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Sto" sheetId="94" r:id="rId6"/>
    <sheet name="Consolidated_Statements_of_Cas" sheetId="7" r:id="rId7"/>
    <sheet name="Company_Description" sheetId="95" r:id="rId8"/>
    <sheet name="Accounting_Policies" sheetId="96" r:id="rId9"/>
    <sheet name="Goodwill_Intangible_Assets_and" sheetId="97" r:id="rId10"/>
    <sheet name="Notes_Payable" sheetId="98" r:id="rId11"/>
    <sheet name="Longterm_Debt" sheetId="99" r:id="rId12"/>
    <sheet name="Derivatives_and_Hedging" sheetId="100" r:id="rId13"/>
    <sheet name="Income_Taxes" sheetId="101" r:id="rId14"/>
    <sheet name="Pensions_Other_Post_Retirement" sheetId="102" r:id="rId15"/>
    <sheet name="Commitments_and_Contingencies" sheetId="103" r:id="rId16"/>
    <sheet name="StockBased_Compensation_and_St" sheetId="104" r:id="rId17"/>
    <sheet name="Restructuring_Expense" sheetId="105" r:id="rId18"/>
    <sheet name="Business_Segment_Information" sheetId="106" r:id="rId19"/>
    <sheet name="Supplemental_Guarantor_Financi" sheetId="107" r:id="rId20"/>
    <sheet name="Comprehensive_Loss_Income_and_" sheetId="108" r:id="rId21"/>
    <sheet name="Quarterly_Financial_Data_Unaud" sheetId="109" r:id="rId22"/>
    <sheet name="Schedule_II_Valuation_and_Qual" sheetId="110" r:id="rId23"/>
    <sheet name="Accounting_Policies_Policies" sheetId="111" r:id="rId24"/>
    <sheet name="Accounting_Policies_Tables" sheetId="112" r:id="rId25"/>
    <sheet name="Goodwill_Intangible_Assets_and1" sheetId="113" r:id="rId26"/>
    <sheet name="Longterm_Debt_Tables" sheetId="114" r:id="rId27"/>
    <sheet name="Derivatives_and_Hedging_Tables" sheetId="115" r:id="rId28"/>
    <sheet name="Income_Taxes_Tables" sheetId="116" r:id="rId29"/>
    <sheet name="Pensions_Other_Post_Retirement1" sheetId="117" r:id="rId30"/>
    <sheet name="Commitments_and_Contingencies_" sheetId="118" r:id="rId31"/>
    <sheet name="StockBased_Compensation_and_St1" sheetId="119" r:id="rId32"/>
    <sheet name="Restructuring_Expense_Tables" sheetId="120" r:id="rId33"/>
    <sheet name="Business_Segment_Information_T" sheetId="121" r:id="rId34"/>
    <sheet name="Supplemental_Guarantor_Financi1" sheetId="122" r:id="rId35"/>
    <sheet name="Comprehensive_Loss_Income_and_1" sheetId="123" r:id="rId36"/>
    <sheet name="Quarterly_Financial_Data_Unaud1" sheetId="124" r:id="rId37"/>
    <sheet name="Accounting_Policies_Advertisin" sheetId="38" r:id="rId38"/>
    <sheet name="Accounting_Policies_Foreign_Ex" sheetId="39" r:id="rId39"/>
    <sheet name="Accounting_Policies_Components" sheetId="40" r:id="rId40"/>
    <sheet name="Accounting_Policies_Property_a" sheetId="41" r:id="rId41"/>
    <sheet name="Accounting_Policies_Assets_Hel" sheetId="125" r:id="rId42"/>
    <sheet name="Accounting_Policies_Net_Income" sheetId="43" r:id="rId43"/>
    <sheet name="Accounting_Policies_Changes_In" sheetId="44" r:id="rId44"/>
    <sheet name="Accounting_Policies_Reclassifi" sheetId="45" r:id="rId45"/>
    <sheet name="Goodwill_Intangible_Assets_and2" sheetId="46" r:id="rId46"/>
    <sheet name="Goodwill_Intangible_Assets_and3" sheetId="47" r:id="rId47"/>
    <sheet name="Goodwill_Intangible_Assets_and4" sheetId="126" r:id="rId48"/>
    <sheet name="Notes_Payable_Details" sheetId="49" r:id="rId49"/>
    <sheet name="Longterm_Debt_Schedule_Of_Long" sheetId="50" r:id="rId50"/>
    <sheet name="Longterm_Debt_Additional_Infor" sheetId="51" r:id="rId51"/>
    <sheet name="Longterm_Debt_Maturity_Schedul" sheetId="127" r:id="rId52"/>
    <sheet name="Derivatives_and_Hedging_Additi" sheetId="53" r:id="rId53"/>
    <sheet name="Derivatives_and_Hedging_Notion" sheetId="128" r:id="rId54"/>
    <sheet name="Derivatives_and_Hedging_Fair_V" sheetId="129" r:id="rId55"/>
    <sheet name="Income_Taxes_Components_of_Inc" sheetId="56" r:id="rId56"/>
    <sheet name="Income_Taxes_Components_of_Tax" sheetId="57" r:id="rId57"/>
    <sheet name="Income_Taxes_Additional_Inform" sheetId="58" r:id="rId58"/>
    <sheet name="Income_Taxes_Tax_Rate_Reconcil" sheetId="59" r:id="rId59"/>
    <sheet name="Income_Taxes_Deferred_Tax_Asse" sheetId="130" r:id="rId60"/>
    <sheet name="Income_Taxes_Deferred_Tax_Asse1" sheetId="131" r:id="rId61"/>
    <sheet name="Income_Taxes_Unrecognized_Tax_" sheetId="62" r:id="rId62"/>
    <sheet name="Pensions_Other_Post_Retirement2" sheetId="132" r:id="rId63"/>
    <sheet name="Pensions_Other_Post_Retirement3" sheetId="133" r:id="rId64"/>
    <sheet name="Pensions_Other_Post_Retirement4" sheetId="65" r:id="rId65"/>
    <sheet name="Pensions_Other_Post_Retirement5" sheetId="66" r:id="rId66"/>
    <sheet name="Pensions_Other_Post_Retirement6" sheetId="67" r:id="rId67"/>
    <sheet name="Pensions_Other_Post_Retirement7" sheetId="68" r:id="rId68"/>
    <sheet name="Pensions_Other_Post_Retirement8" sheetId="69" r:id="rId69"/>
    <sheet name="Pensions_Other_Post_Retirement9" sheetId="70" r:id="rId70"/>
    <sheet name="Recovered_Sheet1" sheetId="134" r:id="rId71"/>
    <sheet name="Recovered_Sheet2" sheetId="72" r:id="rId72"/>
    <sheet name="Commitments_and_Contingencies_1" sheetId="73" r:id="rId73"/>
    <sheet name="Commitments_and_Contingencies_2" sheetId="135" r:id="rId74"/>
    <sheet name="Commitments_and_Contingencies_3" sheetId="75" r:id="rId75"/>
    <sheet name="StockBased_Compensation_and_St2" sheetId="76" r:id="rId76"/>
    <sheet name="StockBased_Compensation_and_St3" sheetId="77" r:id="rId77"/>
    <sheet name="StockBased_Compensation_and_St4" sheetId="78" r:id="rId78"/>
    <sheet name="StockBased_Compensation_and_St5" sheetId="79" r:id="rId79"/>
    <sheet name="Restructuring_Expense_Addition" sheetId="80" r:id="rId80"/>
    <sheet name="Restructuring_Expense_Restruct" sheetId="81" r:id="rId81"/>
    <sheet name="Business_Segment_Information_S" sheetId="136" r:id="rId82"/>
    <sheet name="Business_Segment_Information_R" sheetId="83" r:id="rId83"/>
    <sheet name="Business_Segment_Information_S1" sheetId="84" r:id="rId84"/>
    <sheet name="Supplemental_Guarantor_Financi2" sheetId="137" r:id="rId85"/>
    <sheet name="Supplemental_Guarantor_Financi3" sheetId="86" r:id="rId86"/>
    <sheet name="Supplemental_Guarantor_Financi4" sheetId="87" r:id="rId87"/>
    <sheet name="Components_of_Comprehensive_Lo" sheetId="88" r:id="rId88"/>
    <sheet name="Comprehensive_Loss_Income_and_2" sheetId="89" r:id="rId89"/>
    <sheet name="Quarterly_Financial_Data_Unaud2" sheetId="90" r:id="rId90"/>
    <sheet name="Schedule_II_Valuation_and_Qual1"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33" uniqueCount="1825">
  <si>
    <t>Document and Entity Information (USD $)</t>
  </si>
  <si>
    <t>12 Months Ended</t>
  </si>
  <si>
    <t>Dec. 31, 2014</t>
  </si>
  <si>
    <t>Feb. 23, 2015</t>
  </si>
  <si>
    <t>Jun. 28, 2014</t>
  </si>
  <si>
    <t>Document and Entity Information [Abstract]</t>
  </si>
  <si>
    <t>Document Type</t>
  </si>
  <si>
    <t>10-K</t>
  </si>
  <si>
    <t>Amendment Flag</t>
  </si>
  <si>
    <t>Document Period End Date</t>
  </si>
  <si>
    <t>Document Fiscal Year Focus</t>
  </si>
  <si>
    <t>Document Fiscal Period Focus</t>
  </si>
  <si>
    <t>FY</t>
  </si>
  <si>
    <t>Trading Symbol</t>
  </si>
  <si>
    <t>XRM</t>
  </si>
  <si>
    <t>Entity Registrant Name</t>
  </si>
  <si>
    <t>XERIUM TECHNOLOGIES INC</t>
  </si>
  <si>
    <t>Entity Central Index Key</t>
  </si>
  <si>
    <t>Current Fiscal Year End Date</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Accounts receivable, (net of allowance for doubtful accounts of $5,002 in 2014 and $5,553 in 2013)</t>
  </si>
  <si>
    <t>Inventories</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t>
  </si>
  <si>
    <t>Non-current deferred tax liability</t>
  </si>
  <si>
    <t>Pension, other post-retirement and post-employment obligations</t>
  </si>
  <si>
    <t>Other long-term liabilities</t>
  </si>
  <si>
    <t>Commitments and contingencies (Note 9)</t>
  </si>
  <si>
    <t>  </t>
  </si>
  <si>
    <t>Stockholdersâ€™ deficit:</t>
  </si>
  <si>
    <t>Preferred stock, $0.001 par value, 1,000,000 shares authorized; no shares outstanding as of December 31, 2014 and 2013</t>
  </si>
  <si>
    <t>Common stock, $0.001 par value, 20,000,000 shares authorized; 15,560,627 and 15,383,903 shares outstanding as of December 31, 2014 and 2013, respectively</t>
  </si>
  <si>
    <t>Stock warrants</t>
  </si>
  <si>
    <t>Paid-in capital</t>
  </si>
  <si>
    <t>Accumulated deficit</t>
  </si>
  <si>
    <t>Accumulated other comprehensive loss</t>
  </si>
  <si>
    <t>Total stockholdersâ€™ deficit</t>
  </si>
  <si>
    <t>Total liabilities and stockholdersâ€™ deficit</t>
  </si>
  <si>
    <t>Consolidated Balance Sheets (Parenthetical) (USD $)</t>
  </si>
  <si>
    <t>In Thousands, except Share data, unless otherwise specified</t>
  </si>
  <si>
    <t>Dec. 31, 2012</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SD $)</t>
  </si>
  <si>
    <t>3 Months Ended</t>
  </si>
  <si>
    <t>Sep. 30, 2014</t>
  </si>
  <si>
    <t>Jun. 30, 2014</t>
  </si>
  <si>
    <t>Mar. 31, 2014</t>
  </si>
  <si>
    <t>Sep. 30, 2013</t>
  </si>
  <si>
    <t>Jun. 30, 2013</t>
  </si>
  <si>
    <t>Mar. 31, 2013</t>
  </si>
  <si>
    <t>Income Statement [Abstract]</t>
  </si>
  <si>
    <t>Net sales</t>
  </si>
  <si>
    <t>Costs and expenses:</t>
  </si>
  <si>
    <t>Cost of products sold</t>
  </si>
  <si>
    <t>Selling</t>
  </si>
  <si>
    <t>General and administrative</t>
  </si>
  <si>
    <t>Research and development</t>
  </si>
  <si>
    <t>Restructuring</t>
  </si>
  <si>
    <t>Total operating costs and expenses</t>
  </si>
  <si>
    <t>Income from operations</t>
  </si>
  <si>
    <t>Interest expense, net</t>
  </si>
  <si>
    <t>(Loss) gain on extinguishment of debt</t>
  </si>
  <si>
    <t>Foreign exchange loss</t>
  </si>
  <si>
    <t>Income (loss) before (provision) benefit for income taxes</t>
  </si>
  <si>
    <t>(Provision) benefit for income taxes</t>
  </si>
  <si>
    <t>Net (loss) income</t>
  </si>
  <si>
    <t>Net (loss) income per share:</t>
  </si>
  <si>
    <t>Basic (in dollars per share)</t>
  </si>
  <si>
    <t>Diluted (in dollars per share)</t>
  </si>
  <si>
    <t>Shares used in computing net (loss) income per share:</t>
  </si>
  <si>
    <t>Basic (in shares)</t>
  </si>
  <si>
    <t>Diluted (in shares)</t>
  </si>
  <si>
    <t>Consolidated Statements of Comprehensive Income (Loss) (USD $)</t>
  </si>
  <si>
    <t>Statement of Comprehensive Income [Abstract]</t>
  </si>
  <si>
    <t>Other comprehensive (loss) income before income taxes:</t>
  </si>
  <si>
    <t>Foreign currency translation adjustments</t>
  </si>
  <si>
    <t>Unrealized gain (loss) on derivative instruments</t>
  </si>
  <si>
    <t>Defined benefit pension plan</t>
  </si>
  <si>
    <t>Amortization of prior service cost</t>
  </si>
  <si>
    <t>Amortization of net loss</t>
  </si>
  <si>
    <t>Net (loss) gain on liability</t>
  </si>
  <si>
    <t>Net gain (loss) on asset</t>
  </si>
  <si>
    <t>Curtailment/settlement gain (loss)</t>
  </si>
  <si>
    <t>Currency translation impact</t>
  </si>
  <si>
    <t>Defined benefit pension plan, net</t>
  </si>
  <si>
    <t>Other comprehensive (loss) income, before income taxes</t>
  </si>
  <si>
    <t>Income tax benefit (provision) related to components of other comprehensive (loss) income</t>
  </si>
  <si>
    <t>Other comprehensive (loss) income, net of tax</t>
  </si>
  <si>
    <t>Comprehensive (loss) income, net of tax</t>
  </si>
  <si>
    <t>Consolidated Statements of Stockholders' Deficit (USD $)</t>
  </si>
  <si>
    <t>Total</t>
  </si>
  <si>
    <t>Common Stock</t>
  </si>
  <si>
    <t>Warrants</t>
  </si>
  <si>
    <t>Paid-in Capital</t>
  </si>
  <si>
    <t>Accumulated Deficit</t>
  </si>
  <si>
    <t>Accumulated Other Comprehensive Loss</t>
  </si>
  <si>
    <t>Balance at Dec. 31, 2011</t>
  </si>
  <si>
    <t>Balance (in shares) at Dec. 31, 2011</t>
  </si>
  <si>
    <t>Increase (Decrease) in Stockholders' Equity [Roll Forward]</t>
  </si>
  <si>
    <t>Issuance of common stock (in shares)</t>
  </si>
  <si>
    <t>Other Comprehensive (loss) income</t>
  </si>
  <si>
    <t>Issuance of common stock</t>
  </si>
  <si>
    <t>Stock-based compensation</t>
  </si>
  <si>
    <t>Balance at Dec. 31, 2012</t>
  </si>
  <si>
    <t>Balance (in shares) at Dec. 31, 2012</t>
  </si>
  <si>
    <t>Balance at Dec. 31, 2013</t>
  </si>
  <si>
    <t>Balance (in shares) at Dec. 31, 2013</t>
  </si>
  <si>
    <t>Reclass warrants to additional paid in capital</t>
  </si>
  <si>
    <t>Balance at Dec. 31, 2014</t>
  </si>
  <si>
    <t>Balance (in shares) at Dec. 31, 2014</t>
  </si>
  <si>
    <t>Consolidated Statements of Cash Flows (USD $)</t>
  </si>
  <si>
    <t>Operating activities</t>
  </si>
  <si>
    <t>Adjustments to reconcile net (loss) income to net cash provided by operating activities:</t>
  </si>
  <si>
    <t>Depreciation</t>
  </si>
  <si>
    <t>Amortization of other intangibles</t>
  </si>
  <si>
    <t>Deferred financing cost amortization</t>
  </si>
  <si>
    <t>Unrealized foreign exchange (gain) loss on revaluation of debt</t>
  </si>
  <si>
    <t>Deferred taxes</t>
  </si>
  <si>
    <t>Asset impairments</t>
  </si>
  <si>
    <t>(Gain) loss on disposition of property and equipment</t>
  </si>
  <si>
    <t>Loss (gain) on extinguishment of debt</t>
  </si>
  <si>
    <t>Provision for doubtful accounts</t>
  </si>
  <si>
    <t>Change in assets and liabilities which (used) provided cash:</t>
  </si>
  <si>
    <t>Accounts receivable</t>
  </si>
  <si>
    <t>Accounts payable and accrued expenses</t>
  </si>
  <si>
    <t>Deferred and other long-term liabilities and assets</t>
  </si>
  <si>
    <t>Net cash provided by operating activities</t>
  </si>
  <si>
    <t>Investing activities</t>
  </si>
  <si>
    <t>Capital expenditures</t>
  </si>
  <si>
    <t>Proceeds from disposals of property and equipment</t>
  </si>
  <si>
    <t>Net cash used in investing activities</t>
  </si>
  <si>
    <t>Financing activities</t>
  </si>
  <si>
    <t>Proceeds from borrowings (maturities longer than 90 days)</t>
  </si>
  <si>
    <t>Principal payments on debt</t>
  </si>
  <si>
    <t>Principal payments on capital leases</t>
  </si>
  <si>
    <t>Payment of deferred financing fees</t>
  </si>
  <si>
    <t>Net cash provided by (used in) financing activities</t>
  </si>
  <si>
    <t>Effect of exchange rate changes on cash flows</t>
  </si>
  <si>
    <t>Net decrease in cash</t>
  </si>
  <si>
    <t>Cash and cash equivalents at beginning of year</t>
  </si>
  <si>
    <t>Cash and cash equivalents at end of year</t>
  </si>
  <si>
    <t>Cash paid for interest</t>
  </si>
  <si>
    <t>Cash paid for income taxes</t>
  </si>
  <si>
    <t>Supplemental schedule of noncash activities:</t>
  </si>
  <si>
    <t>Non-cash accrual for new facility</t>
  </si>
  <si>
    <t>Company Description</t>
  </si>
  <si>
    <t>Organization, Consolidation and Presentation of Financial Statements [Abstract]</t>
  </si>
  <si>
    <t>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t>
  </si>
  <si>
    <t>Accounting Policies</t>
  </si>
  <si>
    <t>Accounting Policies [Abstract]</t>
  </si>
  <si>
    <t>Basis of Presentation and Consolidation</t>
  </si>
  <si>
    <t>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t>
  </si>
  <si>
    <t>Revenue Recognition</t>
  </si>
  <si>
    <t>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at a specified price and considers delivery and transfer of title to have occurred primarily at the time of shipment. Revenue is recorded net of applicable allowances, including estimated allowances for returns, rebates, and other discounts. In our machine clothing segment, a small portion of our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t>
  </si>
  <si>
    <t>Classification of Costs and Expenses</t>
  </si>
  <si>
    <t>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t>
  </si>
  <si>
    <t>Selling expenses include direct sales force salaries, commissions, travel and entertainment expenses and other expenses as well as agents’ commissions and fees, other warehousing costs, advertising costs and marketing costs.</t>
  </si>
  <si>
    <t>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t>
  </si>
  <si>
    <t>Research and development expenses are comprised of engineering staff wages and associated fringe benefits, as well as the cost of prototypes, testing materials and non-capitalizable testing equipment.</t>
  </si>
  <si>
    <t>Advertising Costs</t>
  </si>
  <si>
    <t>Selling expenses include advertising expenses of $1,300, $895 and $1,215 in 2014, 2013 and 2012, respectively. The Company expenses all advertising costs as incurred.</t>
  </si>
  <si>
    <t>Translation of Financial Statements</t>
  </si>
  <si>
    <t>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t>
  </si>
  <si>
    <t>Foreign Exchange</t>
  </si>
  <si>
    <t>Foreign exchange gains and losses arising out of transactions denominated in currencies other than a subsidiary’s functional currency are recorded in the consolidated statements of operations. Net exchange gains and losses are recorded in “Foreign exchange loss” and amounted to a loss of $(719), $(1,052) and $(358) for the years ended December 31, 2014, 2013 and 2012, respectively. Certain intercompany loans have been determined to be permanent, and accordingly, foreign exchange gains or losses related to such loans are recorded in accumulated other comprehensive loss.</t>
  </si>
  <si>
    <t>Derivatives and Hedging</t>
  </si>
  <si>
    <r>
      <t xml:space="preserve">As required by ASC Topic 815, </t>
    </r>
    <r>
      <rPr>
        <i/>
        <sz val="10"/>
        <color theme="1"/>
        <rFont val="Inherit"/>
      </rPr>
      <t>Derivatives and Hedging</t>
    </r>
    <r>
      <rPr>
        <sz val="10"/>
        <color theme="1"/>
        <rFont val="Inherit"/>
      </rPr>
      <t xml:space="preserve">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t>
    </r>
  </si>
  <si>
    <t>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t>
  </si>
  <si>
    <t>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si>
  <si>
    <t>Cash and Cash Equivalents</t>
  </si>
  <si>
    <r>
      <t xml:space="preserve">Cash and cash equivalents consist of cash and highly liquid short-term investments with maturities of three months or less when acquired. Short-term investments consist of time deposits or money market accounts at investment-grade banks. As of December 31, 2014, certain of the Company’s deposits in U.S. bank accounts exceeded the FDIC guarantee of </t>
    </r>
    <r>
      <rPr>
        <sz val="10"/>
        <color rgb="FF000000"/>
        <rFont val="Inherit"/>
      </rPr>
      <t>$250</t>
    </r>
    <r>
      <rPr>
        <sz val="10"/>
        <color theme="1"/>
        <rFont val="Inherit"/>
      </rPr>
      <t xml:space="preserve"> per depositor.</t>
    </r>
  </si>
  <si>
    <t>Accounts Receivable and Allowance for Doubtful Accounts</t>
  </si>
  <si>
    <t>Accounts receivable are recorded at cost, and do not bear interest. Bad debt provisions are included in general and administrative expense. The amounts recorded are derived based upon the general aging of receivables, specific customer credit history and payment trends, and any new business condition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The components of inventories are as follows at:</t>
  </si>
  <si>
    <t>December 31,</t>
  </si>
  <si>
    <t>Raw materials</t>
  </si>
  <si>
    <t>$</t>
  </si>
  <si>
    <t>Work in process</t>
  </si>
  <si>
    <t>Finished goods (includes consigned inventory of $8,582 in 2014 and $8,697 in 2013)</t>
  </si>
  <si>
    <t>Inventory allowances</t>
  </si>
  <si>
    <t>(6,296</t>
  </si>
  <si>
    <t>)</t>
  </si>
  <si>
    <t>(8,338</t>
  </si>
  <si>
    <t>In 2013, in connection with the closure of the Spain machine clothing facility, the Company reserved $954 of obsolete inventory. This charge is included in cost of products sold expense in the Consolidated Income Statements for the year ended December 31, 2013.</t>
  </si>
  <si>
    <t>Financial Instruments</t>
  </si>
  <si>
    <t>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t>
  </si>
  <si>
    <t>Long-lived Assets</t>
  </si>
  <si>
    <t>Property and equipment</t>
  </si>
  <si>
    <t>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t>
  </si>
  <si>
    <t>Asset</t>
  </si>
  <si>
    <t>Years</t>
  </si>
  <si>
    <t>Buildings and improvements</t>
  </si>
  <si>
    <t>Machinery and equipment</t>
  </si>
  <si>
    <t>— Heavy</t>
  </si>
  <si>
    <t>16-25</t>
  </si>
  <si>
    <t>— General</t>
  </si>
  <si>
    <t>13-15</t>
  </si>
  <si>
    <t>— Light</t>
  </si>
  <si>
    <t>— Molds, tools, office and computers</t>
  </si>
  <si>
    <t>Property and equipment consist of the following at:</t>
  </si>
  <si>
    <t>Land</t>
  </si>
  <si>
    <t>Building and improvements</t>
  </si>
  <si>
    <t>Machinery and equipment</t>
  </si>
  <si>
    <t>Construction in progress</t>
  </si>
  <si>
    <t>Assets under capital lease</t>
  </si>
  <si>
    <t>—</t>
  </si>
  <si>
    <t>Less accumulated depreciation</t>
  </si>
  <si>
    <t>(551,573</t>
  </si>
  <si>
    <t>(503,603</t>
  </si>
  <si>
    <t>The Company recorded $32.8 million, $34.6 million and $38.5 million in depreciation expense in 2014, 2013 and 2012, respectively.</t>
  </si>
  <si>
    <t>Assets held for sale or sold</t>
  </si>
  <si>
    <t xml:space="preserve">At December 31, 2014, a machine clothing facility in Joao Pessoa, Brazil was held for sale. This asset has a net carrying value of $2.3 million, and is included in other assets on the Consolidated Balance Sheet at December 31, 2014. </t>
  </si>
  <si>
    <r>
      <t xml:space="preserve">At December 31, 2013, two rolls facilities in Charlotte, NC and Meyzieu, France were held for sale. These properties had carrying values of $0.5 million and $1.8 million, respectively. A vacant facility with a carrying value of </t>
    </r>
    <r>
      <rPr>
        <sz val="10"/>
        <color rgb="FF000000"/>
        <rFont val="Inherit"/>
      </rPr>
      <t>$2.0 million</t>
    </r>
    <r>
      <rPr>
        <sz val="10"/>
        <color theme="1"/>
        <rFont val="Inherit"/>
      </rPr>
      <t xml:space="preserve"> was sold during the third quarter of 2013. </t>
    </r>
  </si>
  <si>
    <t>Impairment</t>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 </t>
    </r>
  </si>
  <si>
    <t>In 2013, the Company determined there was an impairment of $0.7 million to the carrying value of a vacant facility held for sale and certain other assets at March 31, 2013. This impairment charge is included in general and administrative expense in the Consolidated Statements of Operations for the year ended December 31, 2013. The facility and related assets were sold during the third quarter of 2013.</t>
  </si>
  <si>
    <t>Intangible assets consist of patents, licenses, trademarks and deferred financing costs. Patents, licenses and trademarks are amortized on a straight-line basis over their useful lives, which range from three to fifteen years. Deferred financing costs are amortized using the effective interest method as a component of interest expense over the life of the related debt.</t>
  </si>
  <si>
    <r>
      <t xml:space="preserve">The Company accounts for goodwill and other intangible assets in accordance with ASC Topic 350, </t>
    </r>
    <r>
      <rPr>
        <i/>
        <sz val="10"/>
        <color theme="1"/>
        <rFont val="Inherit"/>
      </rPr>
      <t>Intangibles—Goodwill and Other Intangible Assets</t>
    </r>
    <r>
      <rPr>
        <sz val="10"/>
        <color theme="1"/>
        <rFont val="Inherit"/>
      </rPr>
      <t xml:space="preserve"> (“Topic 350”). Topic 350 requires that goodwill and intangible assets that have indefinite lives not be amortized but, instead, must be tested at least annually for impairment or whenever events or business conditions warrant. Goodwill impairment testing is a two-step process.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As a result of the annual tests for goodwill impairment performed as of December 31, 2014 and 2013, the Company determined that no goodwill impairment exists.</t>
    </r>
  </si>
  <si>
    <t>Stock-Based Compensation</t>
  </si>
  <si>
    <r>
      <t xml:space="preserve">The Company records stock-based compensation expense in accordance with ASC Topic 718, </t>
    </r>
    <r>
      <rPr>
        <i/>
        <sz val="10"/>
        <color theme="1"/>
        <rFont val="Inherit"/>
      </rPr>
      <t>Compensation—Stock Compensation</t>
    </r>
    <r>
      <rPr>
        <sz val="10"/>
        <color theme="1"/>
        <rFont val="Inherit"/>
      </rPr>
      <t xml:space="preserve"> (“Topic 718”) which generally requires that such transactions be recognized in the statement of operations based on their fair values at the date of grant. See Note 10 "Stock-Based Compensation" for further discussion.</t>
    </r>
  </si>
  <si>
    <t>Net (Loss) Income Per Common Share</t>
  </si>
  <si>
    <r>
      <t xml:space="preserve">Net (loss) income per common share has been computed and presented pursuant to the provisions of ASC Topic 260, </t>
    </r>
    <r>
      <rPr>
        <i/>
        <sz val="10"/>
        <color theme="1"/>
        <rFont val="Inherit"/>
      </rPr>
      <t>Earnings per Share</t>
    </r>
    <r>
      <rPr>
        <sz val="10"/>
        <color theme="1"/>
        <rFont val="Inherit"/>
      </rPr>
      <t xml:space="preserve"> (“Topic 260”). Net (loss) income per share is based on the weighted-average number of shares outstanding during the period.</t>
    </r>
  </si>
  <si>
    <t xml:space="preserve">As of December 31, 2014, 2013 and 2012, the Company had outstanding restricted stock units (“RSUs”) (See Note 10 "Stock-Based Compensation").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4 and 2012, the dilutive effect of potential future issuances of common stock underlying the Company’s RSUs was excluded from the calculation of diluted average shares outstanding because their effect would have been anti-dilutive as the Company incurred a net loss. </t>
  </si>
  <si>
    <t>Weighted-average common shares outstanding—basic</t>
  </si>
  <si>
    <t>Dilutive effect of stock-based compensation awards outstanding</t>
  </si>
  <si>
    <t>Weighted-average common shares outstanding—diluted</t>
  </si>
  <si>
    <r>
      <t>Dilutive securities aggregating approximately 1.3 million, 2.1 million and 1.8 million outstanding during the years ended December 31, 2014, 2013 and 2012, respectively, were not included in the computation of diluted earnings per share because the impact would be anti-dilutive to the earnings per share calculation</t>
    </r>
    <r>
      <rPr>
        <b/>
        <sz val="10"/>
        <color theme="1"/>
        <rFont val="Inherit"/>
      </rPr>
      <t>.</t>
    </r>
    <r>
      <rPr>
        <sz val="10"/>
        <color theme="1"/>
        <rFont val="Inherit"/>
      </rPr>
      <t xml:space="preserve"> </t>
    </r>
  </si>
  <si>
    <t>Income Taxes</t>
  </si>
  <si>
    <r>
      <t>The Company accounts for income taxes in accordance with ASC Topic 740</t>
    </r>
    <r>
      <rPr>
        <i/>
        <sz val="10"/>
        <color theme="1"/>
        <rFont val="Inherit"/>
      </rPr>
      <t>, Income Taxes</t>
    </r>
    <r>
      <rPr>
        <sz val="10"/>
        <color theme="1"/>
        <rFont val="Inherit"/>
      </rPr>
      <t xml:space="preserve">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incom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t>
    </r>
  </si>
  <si>
    <t>Warrantie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included in accrued expenses for 2014 and 2013:</t>
  </si>
  <si>
    <t>Balance at</t>
  </si>
  <si>
    <t>Beginning</t>
  </si>
  <si>
    <t>of Year</t>
  </si>
  <si>
    <t>Charged to</t>
  </si>
  <si>
    <t>Cost</t>
  </si>
  <si>
    <t>of Products Sold</t>
  </si>
  <si>
    <t>Effect of Foreign</t>
  </si>
  <si>
    <t>Currency</t>
  </si>
  <si>
    <t>Translation</t>
  </si>
  <si>
    <t>Deduction</t>
  </si>
  <si>
    <t>from</t>
  </si>
  <si>
    <t>Reserves</t>
  </si>
  <si>
    <t>End of</t>
  </si>
  <si>
    <t>Year</t>
  </si>
  <si>
    <t>For the year-ended December 31, 2014</t>
  </si>
  <si>
    <t>(128</t>
  </si>
  <si>
    <t>(829</t>
  </si>
  <si>
    <t>For the year-ended December 31, 2013</t>
  </si>
  <si>
    <t>(1,501</t>
  </si>
  <si>
    <t>Commitments and Contingencies</t>
  </si>
  <si>
    <t>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t>
  </si>
  <si>
    <t>Reclassifications</t>
  </si>
  <si>
    <r>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4 consolidated financial statements, these changes resulted in reclassifications in both the Consolidated Balance Sheet at December 31, 2013 and the Consolidated Statements of Operations for the years ended December 31, 2013 and December 31, 2012. Management performed a SAB 99 </t>
    </r>
    <r>
      <rPr>
        <i/>
        <sz val="10"/>
        <color theme="1"/>
        <rFont val="Inherit"/>
      </rPr>
      <t>"Materiality"</t>
    </r>
    <r>
      <rPr>
        <sz val="10"/>
        <color theme="1"/>
        <rFont val="Inherit"/>
      </rPr>
      <t xml:space="preserve"> analysis on these reclassifications and determined these were immaterial to the Company's consolidated financial statements as a whole. However, for comparability purposes, management elected to make the reclassifications of $2.2 million and $2.1 million in the years ended December 31, 2013 and December 31, 2012, respectively from research and development expenses to selling expenses as a result of moving certain personnel from the research and development department to the selling department. </t>
    </r>
  </si>
  <si>
    <t>New Accounting Standards</t>
  </si>
  <si>
    <t>In 2014, the FASB recently issued an accounting standard update that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we satisfy the performance obligations. The Company will also be required to disclose information regarding the nature, amount, timing and uncertainty of revenue and cash flows arising from contracts with customers. The accounting standard update is required to be adopted in 2017. Retrospective application is required either to all periods presented or with the cumulative effect of initial adoption recognized in the period of adoption. We are in the process of evaluating this accounting standard update.</t>
  </si>
  <si>
    <t>Goodwill, Intangible Assets and Deferred Financing Costs</t>
  </si>
  <si>
    <t>Goodwill and Intangible Assets Disclosure [Abstract]</t>
  </si>
  <si>
    <t>At December 31, 2014 and 2013, the Company had cumulative goodwill impairment of $265.9 million. The following table provides changes in the carrying amount of goodwill by segment for the years ended December 31, 2014 and 2013:</t>
  </si>
  <si>
    <t>Machine Clothing</t>
  </si>
  <si>
    <t>Roll</t>
  </si>
  <si>
    <t>Covers</t>
  </si>
  <si>
    <t>Balance at December 31, 2012</t>
  </si>
  <si>
    <t>Goodwill impairment</t>
  </si>
  <si>
    <t>Foreign currency translations</t>
  </si>
  <si>
    <t>Balance at December 31, 2013</t>
  </si>
  <si>
    <t>(6,075</t>
  </si>
  <si>
    <t>(973</t>
  </si>
  <si>
    <t>(7,048</t>
  </si>
  <si>
    <t>Balance at December 31, 2014</t>
  </si>
  <si>
    <t>The components of intangible assets and deferred financing costs are summarized as follows at:</t>
  </si>
  <si>
    <t>Patents and licenses</t>
  </si>
  <si>
    <t>Less accumulated amortization</t>
  </si>
  <si>
    <t>(30,971</t>
  </si>
  <si>
    <t>(29,981</t>
  </si>
  <si>
    <t>Net patents and licenses</t>
  </si>
  <si>
    <t>Trademarks</t>
  </si>
  <si>
    <t>(18,920</t>
  </si>
  <si>
    <t>(17,765</t>
  </si>
  <si>
    <t>Net trademarks</t>
  </si>
  <si>
    <t>Other intangibles</t>
  </si>
  <si>
    <t>(753</t>
  </si>
  <si>
    <t>(639</t>
  </si>
  <si>
    <t>Net other intangibles</t>
  </si>
  <si>
    <t>Deferred financing costs</t>
  </si>
  <si>
    <t>(4,255</t>
  </si>
  <si>
    <t>(1,551</t>
  </si>
  <si>
    <t>Net deferred financing costs</t>
  </si>
  <si>
    <t>Net amortizable intangible assets and deferred financing costs</t>
  </si>
  <si>
    <t>Amortization expense for patents, licenses, trademarks and other intangibles amounted to $1,540, $1,772 and $2,305 for the years ended December 31, 2014, 2013 and 2012, respectively.</t>
  </si>
  <si>
    <t>As of December 31, 2014, the estimated annual amortization expense for patents, licenses, trademarks and other intangibles for each of the succeeding five years total $1,634 as follows:</t>
  </si>
  <si>
    <t>Notes Payable</t>
  </si>
  <si>
    <t>Notes Payable [Abstract]</t>
  </si>
  <si>
    <t>At December 31, 2014 and December 31, 2013, the balances of the Austrian working capital loan is $244 and $8,267. At December 31, 2014, this loan bears interest at a variable rate of 1.3% and has a due date of June 30, 2015, with a twelve month roll-over option.</t>
  </si>
  <si>
    <t>Long-term Debt</t>
  </si>
  <si>
    <t>Debt Disclosure [Abstract]</t>
  </si>
  <si>
    <r>
      <t xml:space="preserve">At </t>
    </r>
    <r>
      <rPr>
        <sz val="10"/>
        <color rgb="FF000000"/>
        <rFont val="Inherit"/>
      </rPr>
      <t>December 31, 2014</t>
    </r>
    <r>
      <rPr>
        <sz val="10"/>
        <color theme="1"/>
        <rFont val="Inherit"/>
      </rPr>
      <t xml:space="preserve"> and 2013, long-term debt consisted of the following:</t>
    </r>
  </si>
  <si>
    <t>New senior secured term loan facility, payable quarterly, U.S. Dollar denominated–LIBOR</t>
  </si>
  <si>
    <t>(minimum 1.25%) plus 5.0% (6.25%) as of December 31, 2014, net of $0.9 million discount. Matures May of 2018</t>
  </si>
  <si>
    <t>Senior Notes (Unsecured), payable semi-annually–U.S. Dollar denominated interest rate fixed at 8.875%, matures June of 2018</t>
  </si>
  <si>
    <t>Various debt at fixed interest rates</t>
  </si>
  <si>
    <t>Less current maturities</t>
  </si>
  <si>
    <t>     </t>
  </si>
  <si>
    <t>During 2014, 2013 and 2012, the Company recorded $36.8 million, $40.7 million, and $37.9 million in interest expense, respectively.</t>
  </si>
  <si>
    <t>On May 17, 2013 (the "Closing Date"), the Company entered into a Credit and Guaranty Agreement for a $200 million term loan credit facility (the “Term Credit Facility”), net of a discount of $1.0 million,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our German subsidiaries as European Borrowers and to provide for an additional $15 million European asset-based revolving credit facility subject to a European borrowing base (the "European Revolver"), increasing the aggregate availability under the ABL Facility to $55 million.</t>
  </si>
  <si>
    <t xml:space="preserve">The Term Credit Facility provides for: </t>
  </si>
  <si>
    <t>•</t>
  </si>
  <si>
    <t xml:space="preserve">a six-year $200 million senior secured term loan facility, provided the facility would mature in March 2018 if any of the Company's 8.875% senior unsecured notes due 2018 in the aggregate principal amount of $240 million (the “Notes”) remain outstanding at that time; </t>
  </si>
  <si>
    <t>an uncommitted accordion option (the “Incremental Facility”) allowing for increases for borrowings under the Term Credit Facility with the same terms, and borrowing of new tranches of term loans, up to an aggregate principal amount equal to (i) $75 million (of which $30.0 million has been drawn down) plus (ii) an additional amount (the “Facility Increase”) provided, if after giving effect to such Facility Increase (as well as any other additional term loans), on a pro forma basis, the Senior Secured Leverage Ratio (as defined in the Term Credit Facility) for the most recent four consecutive fiscal quarters does not exceed 2.25:1; and</t>
  </si>
  <si>
    <t>in connection with the amendment to the ABL Facility, the Term Credit Facility was amended to permit the ABL Facility to be further increased by an additional $10 million, to a total aggregate availability of not more than $65 million, provided that if the ABL Facility is increased beyond $55 million, certain baskets for additional indebtedness and liens otherwise available to the Company under the Term Loan Facility will be reduced dollar-for-dollar by any additional increase to the ABL Facility.</t>
  </si>
  <si>
    <t xml:space="preserve">The Domestic Revolver provides for a $40 million senior secured revolving credit facility with a $20 million sub-limit on letters of credit. The European Revolver provides for a $15 million senior secured revolving credit facility with a $10 million sub-limit on letters of credit. Availability under both the Domestic Revolver and the European Revolver is subject to a borrowing base that is based on a specified percentage of eligible accounts receivable and inventory. The term of the ABL Facility is five years, provided that if any of the Notes remain outstanding in March 2018, the ABL Facility would mature at that time. </t>
  </si>
  <si>
    <t xml:space="preserve">The Company used the borrowings under the Term Credit Facility to refinance all of its outstanding indebtedness under its previously existing senior secured term loan and revolving credit facility entered into in 2011 (the "2011 Credit Facility"). The Company intends to draw upon the ABL Facility from time-to-time for working capital and general corporate purposes. </t>
  </si>
  <si>
    <t xml:space="preserve">The Term Credit Facility will require the Company to make amortization payments (payable in quarterly installments) equal to 1% of principal per annum with respect to the Term Credit Facility with the remaining amount due at final maturity. Voluntary prepayments will be permitted, in whole or in part, subject to minimum prepayment requirements; provided that prepayments made prior to the date that is six months after the Closing Date of the Term Credit Facility for the purpose of repricing or effectively repricing the term loan facilities must include a 1.0% prepayment premium; provided, further, that voluntary prepayments of loans bearing interest at the London Interbank Offered Rate (“LIBOR”) on a date other than the last day of the relevant interest period will be subject to the payment of customary breakage costs. </t>
  </si>
  <si>
    <t>If the total amount of advances outstanding under the ABL Facility exceed either $40 million or the borrowing base, the Company must repay an amount equal to the excess borrowing. If obligations under all outstanding letters of credit exceeds $20 million, the Company must cash collateralize its letters of credit in an amount equal to the excess obligations outstanding. Similarly, if the total amount of advances outstanding under the European Revolver exceed either $15 million or the European</t>
  </si>
  <si>
    <t>borrowing base, the Company must repay an amount equal to the excess borrowing. If obligations under all outstanding</t>
  </si>
  <si>
    <t>European-based letters of credit exceeds $10 million, the Company must cash collateralize its letters of credit in an amount</t>
  </si>
  <si>
    <t>equal to the excess obligations outstanding.</t>
  </si>
  <si>
    <t>The interest rates under the Term Credit Facility will be calculated, at the Company's option, at either the base rate or LIBOR, plus a margin of 4.00% and 5.00%, respectively. Each of the base rate and LIBOR shall be subject to a minimum of 2.25% and 1.25%, respectively. If the Company's Senior Secured Leverage Ratio (as defined in the Credit Facility) is less than 2.00:1 at any quarterly determination date, then the margins over the base rate and LIBOR will be 3.50% and 4.50%, respectively.</t>
  </si>
  <si>
    <t xml:space="preserve">Depending on whether advances are made in U.S. Dollars or Canadian Dollars, interest rates under the Domestic Revolver will be calculated, at the Company's option, at either a U.S.-based or Canadian-based base rate ("Base Rate Loans") or LIBOR or the Canadian Dealer Offered Rate ("CDOR") (each, "Fixed Rate Loans"), respectively, plus a margin of 0.75% for Base Rate Loans and a margin of 1.75% for Fixed Rate Loans. If the Company draws advances on the Domestic Facility that are equal to or greater than 33.3% but less than 66.7% of the $40 million limit, then the margins on Base Rate Loans and Fixed Rate Loans increase to 1.00% and 2.00%, respectively. The margins rise to 0.75% and 1.75%, respectively, if advances under the ABL Facility are equal to or greater than 66.7% of the $40 million limit. Interest rates under the European Revolver will be calculated, at either LIBOR or Overnight LIBOR, plus a margin of 1.75%. If the European Borrowers draw advances on the European Revolver that are equal to or greater than 33.3% but less than 66.7% of the $15 million limit, then the margin increases to 2.00%. The margin rises to 2.25% if advances under the European Revolver are equal to or greater than 66.7% of the $15 million limit. In addition to paying interest on outstanding advances under the ABL Facility, the Company will be required to pay a commitment fee to the lenders in respect of the unutilized commitments at a rate equal to 0.50% per annum if advances under the ABL Facility are less than or equal to 50% of the commitments or a rate equal to 0.375% per annum if advances under the ABL are more than 50% of the commitments. </t>
  </si>
  <si>
    <t xml:space="preserve">The obligations under the Credit Facility are guaranteed by all of the Company's existing and future direct and indirect subsidiaries that are organized in the United States (subject to certain exceptions in the case of immaterial subsidiaries and joint ventures) and, (i) in the case of the Domestic Facility, by Xerium Canada Inc. and any future Canadian subsidiaries, provided that non-U.S. guarantors will only be liable for obligations of Xerium Canada Inc. and any other Canadian borrowers and (ii) in the case of the European Revolver, by each other European Borrower, certain other of the Company’s European subsidiaries and any existing or future direct and indirect subsidiaries that become a party to the ABL Facility. The Term Credit Facility is secured by a first-priority perfected security interest in substantially all of the assets of the Company, Xerium Canada Inc. and such subsidiary guarantors (collectively, the “Loan Parties”), in each case, now owned or later acquired, except with respect to the Loan Parties' accounts receivables and inventory, which are secured by a second-priority interest. The ABL Facility is secured by a first-priority perfected security interest in the Loan Parties' accounts receivables and inventory, and a second-priority interest in substantially all of the Loan Parties' other assets. </t>
  </si>
  <si>
    <t xml:space="preserve">The Credit Facility contains certain customary covenants that, subject to exceptions, restrict the Company's ability to, among other things: </t>
  </si>
  <si>
    <t>•declare dividends or redeem or repurchase equity interests;</t>
  </si>
  <si>
    <t>•prepay, redeem or purchase debt;</t>
  </si>
  <si>
    <t>•incur liens and engage in sale-leaseback transactions;</t>
  </si>
  <si>
    <t>•make loans and investments;</t>
  </si>
  <si>
    <t>•incur additional indebtedness;</t>
  </si>
  <si>
    <t>•amend or otherwise alter debt and other material agreements;</t>
  </si>
  <si>
    <t>•make capital expenditures in excess of $42 million per fiscal year, subject to adjustment;</t>
  </si>
  <si>
    <t>•engage in mergers, acquisitions and asset sales;</t>
  </si>
  <si>
    <t>•transact with affiliates; and</t>
  </si>
  <si>
    <t>•engage in businesses that are not related to the Company's existing business.</t>
  </si>
  <si>
    <t xml:space="preserve">The Credit Facility eliminates the interest coverage and leverage coverage ratio maintenance tests that were contained in the Company's 2011 Credit Facility. However, the ABL Facility contains a springing Fixed Charge Coverage Ratio (as defined in the ABL Facility), which must be not less than 1.00:1 during periods in which our Global Excess Availability (as defined in the ABL Facility) falls below certain minimum thresholds. </t>
  </si>
  <si>
    <t xml:space="preserve">The Credit Facility contains certain customary representations and warranties, affirmative covenants and events of default, including payment defaults, breaches of representations and warranties, covenant defaults, cross-defaults and cross-acceleration to certain indebtedness, certain events of bankruptcy, certain triggering events under U.S. and, in the case of the ABL Facility, Canadian employee benefit plans, material judgments, actual or asserted failures of any guarantee or security document supporting the Credit Facility to be in full force and effect and a change of control. If an event of default occurs, the lenders under the Credit Facility would be entitled to take various enforcement actions, including acceleration of amounts due under the Credit Facility and all actions permitted to be taken by a secured creditor. </t>
  </si>
  <si>
    <t xml:space="preserve">On May 26, 2011, the Company completed a refinancing transaction, which replaced certain of its then outstanding indebtedness with the Notes. The Notes contain customary covenants that, subject to certain exceptions, restrict its ability to enter into certain transactions and engage in certain activities. </t>
  </si>
  <si>
    <t xml:space="preserve">The aggregate scheduled principal payments over the term of the Credit Facility, (excluding the $872 discount), the Notes and other long-term debt are shown below. </t>
  </si>
  <si>
    <t>Total Scheduled</t>
  </si>
  <si>
    <t>Principal Payments including</t>
  </si>
  <si>
    <t>balloon payments</t>
  </si>
  <si>
    <t xml:space="preserve">2018 (1) </t>
  </si>
  <si>
    <t>2020 and thereafter</t>
  </si>
  <si>
    <t xml:space="preserve">(1) The Credit Facility will mature in March 2018 if any of the Company's 8.875% senior unsecured notes due 2018 in the aggregate principal amount of $240 million (the “Notes”) remain outstanding at that time; </t>
  </si>
  <si>
    <t>Additionally, the following table outlines the estimated future interest payments to be made under the Credit Facility, the Notes and other long-term debt over the term of the obligations:</t>
  </si>
  <si>
    <t>Total Estimated</t>
  </si>
  <si>
    <t>Interest Payments</t>
  </si>
  <si>
    <t>at December 31, 2014</t>
  </si>
  <si>
    <t>As of December 31, 2014, an aggregate of $36.9 million is available for additional borrowings under the Credit Facility. This availability represents the $48.9 million under the revolving facility that is currently collateralized by certain assets of the Company less $10.1 million of that facility committed for letters of credit and $1.9 million revolver borrowings. Additionally, at December 31, 2014, the Company had approximately $3.4 million available for borrowings under other small lines of credit.</t>
  </si>
  <si>
    <t>As of December 31, 2014 and December 31, 2013, the carrying value of the Company’s long-term debt was $465.2 million and $434.9 million, respectively, and its fair value was approximately $478.2 million and $451.6 million, respectively. The Company determined the fair value of its debt utilizing significant other observable inputs, provided by Bloomberg (Level 2 of the fair value hierarchy).</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t>
  </si>
  <si>
    <t>Cash Flow Hedges of Interest Rate Risk</t>
  </si>
  <si>
    <t>The Company’s objectives when using interest rate derivatives are to add stability to interest expense and to manage its exposure to interest rate movements. To accomplish this objective, the Company may use interest rate caps and interest rate swaps as part of its interest rate risk management strategy. Interest rate caps designated as cash flow hedges protect the Company from increases in interest rates above the strike rate of the interest rate cap. Interest rate swaps designated as cash flow hedges involve the receipt of variable-rate amounts from a counterparty in exchange for the Company making fixed-rate payments over the life of the agreements without exchange of the underlying notional amount.</t>
  </si>
  <si>
    <t>Non-designated Hedges of Foreign Exchange Risk</t>
  </si>
  <si>
    <t>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to earnings.</t>
  </si>
  <si>
    <t>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t>
  </si>
  <si>
    <t>As of December 31, 2014 and 2013, the Company had outstanding derivatives that were not designated as hedges in qualifying hedging relationships. The value of these contracts is recognized at fair value based on market exchange forward rates and is recorded in other assets (liabilities) on the Consolidated Balance Sheet. The fair value of these derivatives at December 31, 2014 and 2013 was $(524) and $530, respectively. The change in fair value of these contracts is included in foreign exchange (loss) gain and was $(1,679), $1,065 and $647 for the years ended December 31, 2014, 2013 and 2012, respectively, and is recorded in the Consolidated Statements of Operations.</t>
  </si>
  <si>
    <t>The following represents the notional amounts sold and purchased for the year ended December 31, 2014:</t>
  </si>
  <si>
    <t>Foreign Currency Derivative (as of December 31, 2014)</t>
  </si>
  <si>
    <t>Notional Sold</t>
  </si>
  <si>
    <t>Notional Purchased</t>
  </si>
  <si>
    <t>Non-designated hedges of foreign exchange risk</t>
  </si>
  <si>
    <t>(31,827</t>
  </si>
  <si>
    <t>Fair Value of Derivatives Under ASC Topic 820</t>
  </si>
  <si>
    <r>
      <t xml:space="preserve">ASC Topic 820, </t>
    </r>
    <r>
      <rPr>
        <i/>
        <sz val="10"/>
        <color theme="1"/>
        <rFont val="Inherit"/>
      </rPr>
      <t>Fair Value Measurements and Disclosures</t>
    </r>
    <r>
      <rPr>
        <sz val="10"/>
        <color theme="1"/>
        <rFont val="Inherit"/>
      </rPr>
      <t xml:space="preserve">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t>
  </si>
  <si>
    <t>To comply with Topi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d Level 3 inputs, such as estimates of current credit spreads to evaluate the likelihood of default by itself and its counterparties. However, as of December 31, 2014 and December 31, 2013, respectively, the Company assessed the significance of the impact of the credit valuation adjustments on the overall valuation of its derivative positions and has determined that the credit valuation adjustments were not significant to the overall valuation of its derivatives. As a result, the Company determined that its derivative valuations in their entirety were classified in Level 2 of the fair value hierarchy. The Company does not have any derivatives valued using significant unobservable inputs (Level 3) as of December 31, 2014 or 2013. The table below presents the Company’s assets and liabilities measured at fair value on a recurring basis as of December 31, 2014 and 2013, aggregated by the level in the fair value hierarchy within which those measurements fall.</t>
  </si>
  <si>
    <t>As of December 31, 2014</t>
  </si>
  <si>
    <t>Liabilities</t>
  </si>
  <si>
    <t>Quoted Prices  in</t>
  </si>
  <si>
    <t>Active Markets for</t>
  </si>
  <si>
    <t>Identical Assets</t>
  </si>
  <si>
    <t>(Level 1)</t>
  </si>
  <si>
    <t>Significant  Other</t>
  </si>
  <si>
    <t>Observables</t>
  </si>
  <si>
    <t>Inputs</t>
  </si>
  <si>
    <t>(Level 2)</t>
  </si>
  <si>
    <t>Significant</t>
  </si>
  <si>
    <t>Unobservable</t>
  </si>
  <si>
    <t>(Level 3)</t>
  </si>
  <si>
    <t>Derivatives</t>
  </si>
  <si>
    <t>(524</t>
  </si>
  <si>
    <r>
      <t xml:space="preserve">  </t>
    </r>
    <r>
      <rPr>
        <i/>
        <sz val="10"/>
        <color theme="1"/>
        <rFont val="Inherit"/>
      </rPr>
      <t>As of December 31, 2013</t>
    </r>
  </si>
  <si>
    <t>Assets</t>
  </si>
  <si>
    <t>Active Markets</t>
  </si>
  <si>
    <t>for Identical Assets</t>
  </si>
  <si>
    <t>Income Tax Disclosure [Abstract]</t>
  </si>
  <si>
    <t>The components of domestic and foreign income (loss) before the provision for income taxes are as follows:</t>
  </si>
  <si>
    <t>Year ended December 31,</t>
  </si>
  <si>
    <t>U.S.</t>
  </si>
  <si>
    <t>(16,311</t>
  </si>
  <si>
    <t>(14,230</t>
  </si>
  <si>
    <t>(20,595</t>
  </si>
  <si>
    <t>Foreign</t>
  </si>
  <si>
    <t>(1,002</t>
  </si>
  <si>
    <t>(21,597</t>
  </si>
  <si>
    <t>The components of the income tax provision (benefit) are as follows:</t>
  </si>
  <si>
    <t>Current:</t>
  </si>
  <si>
    <t>Total current</t>
  </si>
  <si>
    <t>Deferred:</t>
  </si>
  <si>
    <t>(206</t>
  </si>
  <si>
    <t>(5,187</t>
  </si>
  <si>
    <t>(5,799</t>
  </si>
  <si>
    <t>(8,043</t>
  </si>
  <si>
    <t>Total deferred</t>
  </si>
  <si>
    <t>(4,857</t>
  </si>
  <si>
    <t>(5,686</t>
  </si>
  <si>
    <t>(8,249</t>
  </si>
  <si>
    <t xml:space="preserve">Total provision (benefit) </t>
  </si>
  <si>
    <t>(3,562</t>
  </si>
  <si>
    <t>For the years ended December 31, 2014 and 2013, the provision (benefit) for income taxes was $30,080 and $4,363 respectively. The Company's effective income tax rate for the year ended December 31, 2014 was 132.5% as compared with our effective rate for the year ended December 31, 2013 of 51.2%. The Company's effective income tax rate is primarily impacted by income the Company earns in tax paying jurisdictions relative to income it earns in non-tax paying jurisdictions. The majority of income recognized for purposes of computing the Company's effective tax rate is earned in countries where the statutory income tax rates range from 15% to 39.43%. The Company generates losses in certain jurisdictions for which it receives no tax benefit as the deferred tax assets in these jurisdictions (including the net operating losses) are fully reserved by a valuation allowance. For this reason, the Company recognizes minimal income tax expense or benefit in these jurisdictions, of which the most material jurisdictions are the United States and Australia. Due to these reserves, the geographic mix of its pre-tax earnings has a direct correlation with how high or low its annual effective tax rate is relative to consolidated earnings.</t>
  </si>
  <si>
    <t>The provision for income taxes differs from the amount computed by applying the U.S. statutory tax rate (35)% to income before income taxes, due to the following: </t>
  </si>
  <si>
    <t>Book income (loss) at U.S. 35% statutory rate</t>
  </si>
  <si>
    <t>(7,559</t>
  </si>
  <si>
    <t>State income and other taxes due, net of federal benefit</t>
  </si>
  <si>
    <t>Foreign tax rate differential</t>
  </si>
  <si>
    <t>(3,110</t>
  </si>
  <si>
    <t>(840</t>
  </si>
  <si>
    <t>(563</t>
  </si>
  <si>
    <t>Dividends and other foreign (loss) income</t>
  </si>
  <si>
    <t>(2,922</t>
  </si>
  <si>
    <t>Change in valuation allowance</t>
  </si>
  <si>
    <t>(4,885</t>
  </si>
  <si>
    <t>Tax rate changes</t>
  </si>
  <si>
    <t>Tax credits and refunds</t>
  </si>
  <si>
    <t>(449</t>
  </si>
  <si>
    <t>(185</t>
  </si>
  <si>
    <t>(427</t>
  </si>
  <si>
    <t>(2,292</t>
  </si>
  <si>
    <t>(2,512</t>
  </si>
  <si>
    <t>Change in unrecognized tax benefits and tax reserves</t>
  </si>
  <si>
    <t>(136</t>
  </si>
  <si>
    <t>(89</t>
  </si>
  <si>
    <t>(6,004</t>
  </si>
  <si>
    <t>Provision to return adjustments</t>
  </si>
  <si>
    <t>(251</t>
  </si>
  <si>
    <t>(209</t>
  </si>
  <si>
    <t>(571</t>
  </si>
  <si>
    <t>Non-deductible expenses</t>
  </si>
  <si>
    <t>Statute expiration of tax attributes</t>
  </si>
  <si>
    <t>(30</t>
  </si>
  <si>
    <t>Other, net</t>
  </si>
  <si>
    <t>(1,959</t>
  </si>
  <si>
    <t>Settlement of Brazil tax assessment</t>
  </si>
  <si>
    <t>The effective tax rate on continuing operations for the year ended December 31, 2014 varied from the statutory rate of 35% primarily due to the tax effect of dividends and other foreign income, foreign rate differential, settling a tax assessment in Brazil and changes in valuation allowances. The amount for dividends and other foreign income of ($2,922), was primarily related to residual U.S. taxes provided on foreign earnings no longer considered permanently reinvested. The foreign rate differential arises as a result of income earned in countries where the statutory income tax rates vary from the U.S. statutory rate of 35%, for which Austria creates the Company’s largest tax rate benefit. The settlement of a tax assessment in Brazil also resulted in current tax expense of $23,386 and utilization of tax attributes of $1,912 and tax deductible interest of $(2,062). The change in the valuation allowance of $2,084 relates primarily to an increase in domestic deferred tax assets of $9,214, a removal of a portion of the UK holding company valuation allowance of $(6,625), and approximately $(505) of pre-tax losses generated in foreign jurisdictions for which the Company has determined no benefit should be recorded.</t>
  </si>
  <si>
    <t>As presented herein, the aforementioned amounts related to December 31, 2013 and December 31, 2012 have been restated for comparability. The effective tax rate on continuing operations for the year ended December 31, 2013 varied from the statutory rate of 35% primarily due to the tax effect on dividends and other foreign income, statute expirations of tax attributes, tax rate changes, and changes in valuation allowances. The amount for dividends and other foreign income was $1,679, primarily related to residual U.S. taxes provided on foreign earnings no longer considered permanently reinvested including $327 of foreign withholding taxes, offset by residual U.S. taxes no longer provided on foreign earnings considered permanently reinvested for Argentina for years prior to 2014. The statute expiration of tax attributes relates to net operating loss carry-forwards in China and France and resulted in a corresponding decrease to the valuation allowance. Enacted tax rate changes of $1,922 primarily relate to the revaluation of U.K. deferred tax assets as a result of an enacted law change, which are fully offset by a corresponding valuation allowance. The change in the valuation allowance of $(4,885) relates primarily to a decrease in domestic deferred tax assets of $(2,590), a removal of the Canadian valuation allowance of $6,194, and approximately $(15,871) of pre-tax losses generated in foreign jurisdictions for which the Company has determined no benefit should be recorded.</t>
  </si>
  <si>
    <t>The effective tax rate on continuing operations for the year ended December 31, 2012 varied from the statutory rate of 35% primarily due to the tax effect on dividends and other foreign income, changes in valuation allowances and the change in unrecognized tax benefits and tax reserves. The amount for dividends and other foreign income was $6,904. The change in the valuation allowance of $4,330 relates to a reduction in domestic deferred tax assets of ($268), offset by an increase in deferred tax assets for foreign jurisdictions primarily related to current year losses in jurisdictions for which the Company has determined no benefit should be recorded, as well as additional items that are not currently deductible. The change in unrecognized tax benefits and tax reserves were from tax audit settlements which resulted in the reversal of tax expense of approximately $5,188, statute of limitations expiring which allowed the Company to reverse reserves of approximately $1,094 and the recording of net additional reserves of $(278).</t>
  </si>
  <si>
    <t>For the years ended December 31, 2014 and 2013, tax expense included a benefit of approximately $171 and $249 for a Chinese tax holiday expired in the year ending December 31, 2014.</t>
  </si>
  <si>
    <r>
      <t>The Company utilizes the asset and liability method for accounting for income taxes in accordance with ASC Topic 740</t>
    </r>
    <r>
      <rPr>
        <i/>
        <sz val="10"/>
        <color theme="1"/>
        <rFont val="Inherit"/>
      </rPr>
      <t>, Income Taxes</t>
    </r>
    <r>
      <rPr>
        <sz val="10"/>
        <color theme="1"/>
        <rFont val="Inherit"/>
      </rPr>
      <t xml:space="preserve">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t>
    </r>
  </si>
  <si>
    <t>The tax effect of temporary differences which give rise to deferred income tax assets and liabilities are as follows:</t>
  </si>
  <si>
    <t xml:space="preserve">Year Ended December 31, </t>
  </si>
  <si>
    <t>Deferred tax assets arising from:</t>
  </si>
  <si>
    <t>Loss carryforwards</t>
  </si>
  <si>
    <t>Intangible assets, net</t>
  </si>
  <si>
    <t>Pension and other benefit accruals</t>
  </si>
  <si>
    <t>Tax credits</t>
  </si>
  <si>
    <t>Investments</t>
  </si>
  <si>
    <t>Interest and finance fees</t>
  </si>
  <si>
    <t>Other allowances and accruals, net</t>
  </si>
  <si>
    <t>Deferred tax liabilities arising from:</t>
  </si>
  <si>
    <t>Foreign income inclusions</t>
  </si>
  <si>
    <t>Valuation allowance</t>
  </si>
  <si>
    <t>Net deferred tax (asset) liability</t>
  </si>
  <si>
    <t>(4,266</t>
  </si>
  <si>
    <t>Deferred taxes are recorded as follows in the consolidated balance sheets:</t>
  </si>
  <si>
    <t xml:space="preserve">December 31, </t>
  </si>
  <si>
    <t>Current Deferred Tax Asset, Net</t>
  </si>
  <si>
    <t>Current Deferred Tax Liability, Net</t>
  </si>
  <si>
    <t>Noncurrent Deferred Tax Asset, Net</t>
  </si>
  <si>
    <t>Noncurrent Deferred Tax Liability, Net</t>
  </si>
  <si>
    <t>Net Deferred Tax (Asset) Liability</t>
  </si>
  <si>
    <t xml:space="preserve">As of December 31, 2014, the Company has pre-tax net operating loss carry-forwards for U.S. federal income tax purposes of approximately $187,337 that expire on various dates from 2025 through 2034 and federal tax credits of approximately $166 that either expire on various dates or can be carried forward indefinitely. As of December 31, 2014, the Company has pre-tax net operating loss carry-forwards for U.S. state income tax purposes of approximately $206,037 that expire on various dates from 2015 through 2034. As of December 31, 2014, the U.S. federal and U.S. state net operating loss carry-forwards and federal tax credits are fully reserved in our valuation allowance. The Company has foreign federal net operating loss carry-forwards of approximately $125,383 and capital loss carry forwards of $7,619, the majority of which can be carried forward indefinitely, and federal and provincial tax credits of approximately $1,401 that begin to expire primarily in 2024 or are carried forward indefinitely. As of December 31, 2014, $61,037, $7,607 and $118, of foreign federal net operating loss carry-forwards, capital loss carry-forwards and federal and provincial tax credits, respectively, are reserved in our valuation allowance. Historic and future ownership changes could potentially reduce the amount of net operating loss carry-forwards available for use. </t>
  </si>
  <si>
    <t xml:space="preserve">As a result of certain realization requirements of ASC 718, the table of deferred assets and liabilities shown above does not include certain deferred tax assets as of December 31, 2014 that arose directly from (or the use of which was postponed by) tax deductions related to equity compensation recognized for financial reporting. Equity will be increased by $601 if and when such deferred tax assets are ultimately realized. </t>
  </si>
  <si>
    <t>As of December 31, 2014, the Company had a valuation allowance in place for certain of its deferred tax assets due to the Company’s accumulated loss position, and its uncertainty around the future profitability in certain of its tax jurisdictions. The valuation allowance primarily relates to deferred tax assets for available net operating loss carry forwards in the United States, the United Kingdom, Germany, Sweden, France, Australia, China, Turkey, Vietnam and Spain. While the Company believes it has adequately provided for its income tax assets and liabilities in accordance with Topic 740, it recognizes that adverse determinations by taxing authorities, or changes in tax laws and regulations could have a material adverse effect on its consolidated financial position, results of operations or cash flows.</t>
  </si>
  <si>
    <t xml:space="preserve">During the year ended December 31, 2014, the Company reassessed its valuation allowance requirements related to its UK holding company, evaluating all evidence in its analysis, both positive and negative, including historical and projected income and losses before the provision for income taxes, as well as reversals of temporary differences.  The Company also considered tax planning strategies that are prudent and can be reasonably implemented if needed in order to realize the related tax benefits.  During 2014, the Company recorded $6,625 of tax benefits related to the partial reversal of its valuation allowance previously established against its UK holding company net deferred tax assets.  The Company believes that the deferred tax assets are more likely than not to be realized based on estimates of future taxable income generated by future earnings of the UK holding company.  </t>
  </si>
  <si>
    <t xml:space="preserve">Undistributed earnings of the Company’s foreign subsidiaries amounted to approximately $99,509 at December 31, 2014. Earnings generated prior to 2013 are considered to be indefinitely reinvested for continued use in foreign operations except for a portion of the earnings generated by our Brazil operations.  As a result of the 2014 settlement of the income tax assessment with the Federal Revenue Department of the Ministry of Finance of Brazil, approximately $30,203 of unremitted earnings in Brazil generated before 2013 are considered permanently reinvested to support debt obligations related to the tax assessment, to fund local restructuring, and reinvest in the operations. All earnings generated prior to 2013 related to our Mexico operations have been distributed for U.S. income tax purposes. The earnings generated in all foreign subsidiaries for 2013 and 2014 are not considered to be permanently reinvested, because of our desire to manage global cash and liquidity related to ongoing financial obligations, capital expenditures, restructuring payments, and other changes in business conditions going forward.  The amount of undistributed earnings not considered to be permanently reinvested, for which we have recorded a deferred tax liability, is $50,328. Federal income taxes and foreign withholding taxes are provided on the portion of the income of foreign subsidiaries that is expected to be remitted to the United States and be taxable. For the earnings generated prior to 2013 considered to be indefinitely reinvested, no provision for U.S. income taxes or foreign withholding taxes has been provided. Upon distribution of those earnings in the form of dividends or otherwise, the Company may be subject to both U.S. income taxes and foreign withholding taxes payable to the various jurisdictions. The earnings that are considered indefinitely reinvested relate to on-going operations and were approximately $49,181 as of December 31, 2014. </t>
  </si>
  <si>
    <t>The Company accrues for certain known and reasonably anticipated income tax obligations after assessing the likely outcome. In the event that actual results differ from these accruals or if the Company becomes subject to a tax obligation for which the Company has made no accrual, the Company may need to make adjustments, which could materially impact the financial condition and results of operations. For example, taxing authorities may disagree with the Company’s tax accounting methodologies and may subject the Company to inquiries regarding such taxes, which potentially could result in additional income tax assessments. In accordance with ASC 740-10-25-6, the Company does not accrue for potential income tax obligations if management deems a particular tax position, based solely on its technical merits, is more likely than not to be sustained upon examination. In making this determination, the Company assumes that the taxing authorities will have access to all relevant facts and information in accordance with ASC 740-10-25-7.</t>
  </si>
  <si>
    <t xml:space="preserve">As of December 31, 2014, the Company had a gross unrecognized tax benefit of $7,502, exclusive of interest and penalties. The unrecognized tax benefit increased by approximately $10 during the year ended December 31, 2014. The unrecognized tax benefit increased as a result of ongoing changes in currently reserved positions. The unrecognized tax benefit decreased as a result of foreign currency effects, statute expirations and audit settlements. </t>
  </si>
  <si>
    <t>A reconciliation of the balances of the unrecognized tax benefits is as follows, (excludes interest and penalties):</t>
  </si>
  <si>
    <t>Balance as of January 1</t>
  </si>
  <si>
    <t>Gross decreases-tax positions in prior period due to settlements</t>
  </si>
  <si>
    <t>(286</t>
  </si>
  <si>
    <t>(446</t>
  </si>
  <si>
    <t>(5,117</t>
  </si>
  <si>
    <t>Gross increases (decreases)-tax positions in prior period-other</t>
  </si>
  <si>
    <t>(170</t>
  </si>
  <si>
    <t>Gross decreases-related to lapse in statute of limitations</t>
  </si>
  <si>
    <t>(1,004</t>
  </si>
  <si>
    <t>(1,154</t>
  </si>
  <si>
    <t>Gross increases-tax positions in current period</t>
  </si>
  <si>
    <t>Currency effects</t>
  </si>
  <si>
    <t>(464</t>
  </si>
  <si>
    <t>Balance at December 31</t>
  </si>
  <si>
    <t>The Company’s policy is to recognize interest and penalties related to income tax matters as income tax expense and accordingly, the Company recorded a $318 benefit, including currency effects, and a $363 benefit, including currency effects, for interest and penalties during the years ended December 31, 2014 and 2013, respectively. As of December 31, 2014 and 2013, the Company had accrued interest and penalties related to uncertain tax positions of approximately $1,533 and $1,699, respectively. The Company's unrecognized tax benefits increased by approximately $10 and $311 during the years ended December 31, 2014 and 2013, respectively. If the Company were to prevail on all unrecognized tax benefits recorded, approximately $4,678 would benefit the effective tax rate. During the next twelve months, management estimates a range between $0 and $309 of the Company's gross unrecognized tax benefit will reverse due to expected settlements and statute of limitations expiring which relate to various items and will benefit the effective tax rate. The company regularly evaluates, assesses and adjusts the related liabilities in light of changing facts and circumstances, which could cause the effective tax rate to fluctuate from period to period.</t>
  </si>
  <si>
    <t>In November of 2011, the Federal Revenue Department of the Ministry of Finance of Brazil (“FRD”) issued a tax assessment against the Company’s indirect subsidiary, Xerium Technologies Brasil Indústria e Comércio S.A. (“Xerium Brazil”), challenging the goodwill recorded in the 2005 acquisition of Wangner Itelpa and Huyck Indústria e Comércio S.A. by Robec Brasil Participações Ltda., a predecessor to Xerium Brazil. This assessment denied the amortization of that goodwill against net income for the years 2006 through 2010 and sought payment of tax, penalties and interest. </t>
  </si>
  <si>
    <t>During the third quarter of 2014, the Company chose to participate in an amnesty program offered by the FRD that was open to taxpayers until August 25, 2014. The amnesty program offered significant reductions in the penalties and interest initially assessed against the Company. By paying a lump sum amount, the Company received a reduction of 100% of the penalties assessed and a 45% reduction of interest accrued on the tax assessment relating to tax years 2006 through 2010. Because tax amnesty and voluntary disclosure programs were open for tax years beyond the time period of the Company's particular assessment, the Company also included in its payment to the Brazilian government amounts relating to tax years 2011 through 2013, which corresponded to the same tax deductions under review in the assessment for tax years 2006 through 2010. Additionally, the Company has adjusted the tax calculations for 2014 to exclude the same tax deductions which were under review, and the Company adjusted its tax payments related to tax year 2014 accordingly. In August of 2014, the Company settled the assessed and unassessed tax debts with the Brazilian government by paying principal and interest totaling $18,254 and $6,724, respectively. The settlement had no impact on the Company's unrecognized tax benefits during the year ended December 31, 2014. As previously discussed in Note 5, the Company borrowed an additional $30.0 million under its Incremental Facility to fund this tax settlement payment.</t>
  </si>
  <si>
    <t xml:space="preserve">The tax years 2005 through 2014 remain open to examination in the Company's U.S. federal jurisdiction, and the tax years 2001 through 2014 remain open to examination in the Company's U.S. state jurisdictions. The tax years 2005 through 2014 remain open to examination in the major foreign tax jurisdictions to which the Company and its subsidiaries are subject. There are currently no U.S. Federal audits or examinations underway. The Company has ongoing audits and tax litigation in Canada, Germany, France and Italy. </t>
  </si>
  <si>
    <t xml:space="preserve">In January 2015 the Company received notice of a tax audit report which could lead to an income tax assessment of an unknown amount related to its Italian operation. We expect to litigate if such an assessment is received, and the Company believes it would prevail on some portion of the issues litigated. A tax liability ranging between $0 and $1.5 million may arise as a result of the litigation. </t>
  </si>
  <si>
    <t>The Company believes that it has made adequate provisions for all income tax uncertainties.</t>
  </si>
  <si>
    <t>Pensions, Other Post Retirement and Post Employment Benefits</t>
  </si>
  <si>
    <t>Compensation and Retirement Disclosure [Abstract]</t>
  </si>
  <si>
    <t>Pension Plans</t>
  </si>
  <si>
    <r>
      <t xml:space="preserve">The Company accounts for its pensions, other post-retirement and post-employment benefit plans in accordance with ASC Topic 715, </t>
    </r>
    <r>
      <rPr>
        <i/>
        <sz val="10"/>
        <color theme="1"/>
        <rFont val="Inherit"/>
      </rPr>
      <t>Compensation—Retirement Benefits</t>
    </r>
    <r>
      <rPr>
        <sz val="10"/>
        <color theme="1"/>
        <rFont val="Inherit"/>
      </rPr>
      <t xml:space="preserve">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t>
    </r>
  </si>
  <si>
    <t>The Company does not fund certain plans, as funding is not required. Approximately $51,200 of the total underfunded status of $80,685 and $51,500 of the total underfunded status of $67,551 relate to these unfunded pension plans as of December 31, 2014 and 2013, respectively. The Company plans to continue to fund its U.S. defined benefit plans to comply with the Pension Protection Act of 2006. In addition, the Company also intends to fund its UK and Canadian defined benefit plans in accordance with local regulations. Additional discretionary contributions are made when deemed appropriate to meet the long-term obligations of the plans.</t>
  </si>
  <si>
    <t>In accordance with the provisions of Topic 715, the measurement date for defined benefit plans is December 31.</t>
  </si>
  <si>
    <t>Postemployment Obligations</t>
  </si>
  <si>
    <r>
      <t>The Company has postemployment plans in various countries and accounts for these plans in accordance with Topic 715</t>
    </r>
    <r>
      <rPr>
        <i/>
        <sz val="10"/>
        <color theme="1"/>
        <rFont val="Inherit"/>
      </rPr>
      <t>.</t>
    </r>
    <r>
      <rPr>
        <sz val="10"/>
        <color theme="1"/>
        <rFont val="Inherit"/>
      </rPr>
      <t xml:space="preserve"> The Company’s postemployment obligations consist primarily of payments to be made to employees upon termination of employment, as defined, and are accrued according to local statutory laws in the respective countries. The Company’s obligation for postemployment benefits amounted to $2,519 and $2,458 as of December 31, 2014 and 2013, respectively.</t>
    </r>
  </si>
  <si>
    <t>Benefit Obligations and Plan Assets</t>
  </si>
  <si>
    <t>A summary of the changes in benefit obligations and plan assets as of December 31, 2014 and 2013 is presented below.</t>
  </si>
  <si>
    <t>Defined Benefit Plans</t>
  </si>
  <si>
    <t>Change in benefit obligation</t>
  </si>
  <si>
    <t>Benefit obligation at beginning of year</t>
  </si>
  <si>
    <t>Service cost</t>
  </si>
  <si>
    <t>Interest cost</t>
  </si>
  <si>
    <t>Plan participants’ contributions</t>
  </si>
  <si>
    <t>Actuarial loss (gain)</t>
  </si>
  <si>
    <t>(9,534</t>
  </si>
  <si>
    <t>(10,583</t>
  </si>
  <si>
    <t>Administrative expenses paid</t>
  </si>
  <si>
    <t>(511</t>
  </si>
  <si>
    <t>(665</t>
  </si>
  <si>
    <t xml:space="preserve">Settlement/curtailment </t>
  </si>
  <si>
    <t>(694</t>
  </si>
  <si>
    <t>(716</t>
  </si>
  <si>
    <t>Benefits paid</t>
  </si>
  <si>
    <t>(9,229</t>
  </si>
  <si>
    <t>(6,954</t>
  </si>
  <si>
    <t>Benefit obligation at end of year</t>
  </si>
  <si>
    <t>Change in plan assets</t>
  </si>
  <si>
    <t>Fair value of plan assets at beginning of year</t>
  </si>
  <si>
    <t>Actual return on plan assets</t>
  </si>
  <si>
    <t>Employer contributions</t>
  </si>
  <si>
    <t>(4,398</t>
  </si>
  <si>
    <t>(799</t>
  </si>
  <si>
    <t>Fair value of plan assets at end of year</t>
  </si>
  <si>
    <t>Funded status (1)</t>
  </si>
  <si>
    <t>(80,685</t>
  </si>
  <si>
    <t>(67,551</t>
  </si>
  <si>
    <r>
      <t xml:space="preserve">In accordance with Topic 715, </t>
    </r>
    <r>
      <rPr>
        <sz val="10"/>
        <color rgb="FF000000"/>
        <rFont val="Inherit"/>
      </rPr>
      <t>$3,568</t>
    </r>
    <r>
      <rPr>
        <sz val="10"/>
        <color theme="1"/>
        <rFont val="Inherit"/>
      </rPr>
      <t xml:space="preserve"> and </t>
    </r>
    <r>
      <rPr>
        <sz val="10"/>
        <color rgb="FF000000"/>
        <rFont val="Inherit"/>
      </rPr>
      <t>$3,803</t>
    </r>
    <r>
      <rPr>
        <sz val="10"/>
        <color theme="1"/>
        <rFont val="Inherit"/>
      </rPr>
      <t xml:space="preserve"> of this amount is recorded in accrued expenses as of December 31, 2014 and 2013, respectively.</t>
    </r>
  </si>
  <si>
    <t>All of the Company’s pension plans that comprise the pension obligation amounts above have a projected benefit obligation equal to or in excess of plan assets as of the years ended December 31, 2014 and 2013. The accumulated benefit obligation was $167,679 and $152,988 as of the years ended December 31, 2014 and 2013, respectively.</t>
  </si>
  <si>
    <t>Information for pension plans with an accumulated benefit obligation in excess of plan assets is as follows:</t>
  </si>
  <si>
    <t>Projected benefit obligation</t>
  </si>
  <si>
    <t>Accumulated benefit obligation</t>
  </si>
  <si>
    <t>Fair value of plan assets</t>
  </si>
  <si>
    <t>Components of Net Periodic Benefit Cost</t>
  </si>
  <si>
    <t>Defined Benefit Plan</t>
  </si>
  <si>
    <t>Expected return on plan assets</t>
  </si>
  <si>
    <t>(6,156</t>
  </si>
  <si>
    <t>(5,555</t>
  </si>
  <si>
    <t>(4,986</t>
  </si>
  <si>
    <t xml:space="preserve">Amortization of net loss </t>
  </si>
  <si>
    <t>Net periodic benefit cost</t>
  </si>
  <si>
    <t xml:space="preserve">The total unrecognized net loss recorded in Other Comprehensive Income at December 31, 2014 is $54,196. For defined benefit plans, the estimated net loss and prior service cost to be amortized from accumulated other comprehensive loss during 2015 is expected to be $2,668 and $0, respectively. </t>
  </si>
  <si>
    <t>Additional Information</t>
  </si>
  <si>
    <t>Change in funded status included in accumulated other comprehensive loss, net of tax</t>
  </si>
  <si>
    <t>Assumptions</t>
  </si>
  <si>
    <t>Weighted-average assumptions used to determine benefit obligations at December 31 are as follows:</t>
  </si>
  <si>
    <t>Discount rate</t>
  </si>
  <si>
    <t>%</t>
  </si>
  <si>
    <t>Rate of compensation increase</t>
  </si>
  <si>
    <t>Weighted-average assumptions used to determine net periodic benefit cost for years ended December 31 are as follows:</t>
  </si>
  <si>
    <t>Expected long-term return on plan assets</t>
  </si>
  <si>
    <t>The expected long-term return on plan assets is calculated based on a building-block approach, whereby the components are weighted based on the long-term allocation of pension plan assets.</t>
  </si>
  <si>
    <t>Plan Assets</t>
  </si>
  <si>
    <t>The percentage of fair value of total plan assets for funded plans are invested as follows:</t>
  </si>
  <si>
    <t>Plan Assets at December 31,</t>
  </si>
  <si>
    <t>Asset Category</t>
  </si>
  <si>
    <t>Marketable equities</t>
  </si>
  <si>
    <t>Fixed income securities</t>
  </si>
  <si>
    <t xml:space="preserve">The Company’s plan assets are invested in the U.S., the United Kingdom (“UK”) and Canada. Plan asset investments are accounted for at cost on the trade date and are reported at fair value. Canadian plan assets totaling $25,292 and UK plan assets totaling $32,008 and US plan assets totaling $39,708 are classified as Level 2 within the fair value heirarchy. At December 31, 2014 and 2013 the Company had certain US plan assets totaling $236 and $3,027, respectively classified as Level 3 investments. During 2014, approximately $2,800 of the Level 3 assets were sold and reinvested in Level 2 investments. Level 2 valuations are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The Company measures fair value of its Level 3 investments through the use of a net asset value per share. </t>
  </si>
  <si>
    <t>In general, plan assets are exposed to various risks, such as interest rate risk, credit risk, and overall market volatility. Due to the level of risk associated with certain investments, it is reasonably possible that changes in the values of investments will occur in the near term and that such changes could materially affect the amounts reported in the plan assets. The investment objective of the plans is to maximize the return on plan assets over a long time horizon, while meeting the plan obligations. Investment risk is substantially reduced by diversification of investments within particular asset classes. The expected future rate of return on plan assets is based on historic performance of bonds and equities and the higher returns expected by equity-based capital relative to debt capital. The agreements with the fund managers include a number of restrictions which are designed to ensure that only suitable investments are held. Generally, investment performance is provided to and reviewed by the Company on a quarterly basis. If any changes take place in the legal, regulatory or tax environment which impact the investment of the portfolios or the investment returns, the fund manager is expected to notify the Company immediately and to advise on their anticipated impact.</t>
  </si>
  <si>
    <t>Details relating to the Company’s plan assets are as follows:</t>
  </si>
  <si>
    <r>
      <t>U.S. Plan Assets</t>
    </r>
    <r>
      <rPr>
        <sz val="10"/>
        <color theme="1"/>
        <rFont val="Inherit"/>
      </rPr>
      <t>: Approximately 73% of the Company’s U.S. plan assets are invested in the U.S., of which 48% are invested in marketable equity securities and 52% are invested in fixed income securities managed by the fund manager. This allocation is in accordance with the strategic allocation adopted by the Company’s pension committee comprising of approximately 55% equity investment and 45% bond investment.</t>
    </r>
  </si>
  <si>
    <r>
      <t>U.K. Plan Assets</t>
    </r>
    <r>
      <rPr>
        <sz val="10"/>
        <color theme="1"/>
        <rFont val="Inherit"/>
      </rPr>
      <t>: Approximately 81% of the Company’s U.K. plan assets are invested in the U.K., of which 36% are invested in marketable equity securities and 67% are invested in fixed income securities managed by the fund manager. The trustees of the U.K. pension plan have adopted a strategic allocation comprising of 50% equity investment and 50% bond investment.</t>
    </r>
  </si>
  <si>
    <r>
      <t>Canadian Plan Assets</t>
    </r>
    <r>
      <rPr>
        <sz val="10"/>
        <color theme="1"/>
        <rFont val="Inherit"/>
      </rPr>
      <t>: Approximately 59% of the Company’s Canadian plan assets are invested in Canada, of which 55% are invested in marketable equity securities, 43% are invested in fixed income securities and 2% are cash managed by the fund manager. The Company’s pension committee has adopted a strategic allocation comprising of approximately 66% equity investment and 32% bond investment and 2% cash. As of December 31, 2014, assets were invested 85% in the fund manager’s Balanced Pension Trust Series O and 15% in the U.S. Pooled Pension Fund Series O. Investments are made with due consideration for the overall funds’ risk and expected return.</t>
    </r>
  </si>
  <si>
    <t>Contributions</t>
  </si>
  <si>
    <t>The Company expects to make contributions of approximately $6,571 under its defined benefit plans in 2015.</t>
  </si>
  <si>
    <t>Estimated Future Benefit Payments</t>
  </si>
  <si>
    <t>The following benefit payments, which reflect expected future service, as appropriate, are expected to be paid:</t>
  </si>
  <si>
    <t>Years 2020 and thereafter</t>
  </si>
  <si>
    <r>
      <t xml:space="preserve">The Company sponsors various unfunded defined contribution plans that provide for retirement benefits to employees, some in accordance with local government requirements. The Company also maintains a funded retirement savings plan for U.S. employees which is qualified under Section 401(k) of the U.S. Internal Revenue Code. The plan allows eligible employees to contribute up to 99% of their compensation (subject to certain Internal Revenue Service limitations), with the Company matching 100% of the first 3% of employee compensation and 50% of the next 2% of employee compensation. The following represents the approximate matching contribution expense for the years ended </t>
    </r>
    <r>
      <rPr>
        <sz val="10"/>
        <color rgb="FF000000"/>
        <rFont val="Inherit"/>
      </rPr>
      <t>December 31, 2014</t>
    </r>
    <r>
      <rPr>
        <sz val="10"/>
        <color theme="1"/>
        <rFont val="Inherit"/>
      </rPr>
      <t>, 2013 and 2012:</t>
    </r>
  </si>
  <si>
    <t>Matching contribution expense</t>
  </si>
  <si>
    <t>Commitments and Contingencies Disclosure [Abstract]</t>
  </si>
  <si>
    <t>Leases</t>
  </si>
  <si>
    <t>The Company leases office buildings, vehicles, and computer equipment for its worldwide operations. Minimum rent is expensed on a straight-line basis over the term of the leases. Operating lease rental expense was $4,754, $3,893 and $5,443 during the years ended December 31, 2014, 2013 and 2012, respectively. These leases expire at various dates through 2025.</t>
  </si>
  <si>
    <t>At December 31, 2014, future minimum rental payments due under non-cancelable operating leases were as follows:</t>
  </si>
  <si>
    <t>Thereafter</t>
  </si>
  <si>
    <t>Total minimum operating lease payments</t>
  </si>
  <si>
    <t>In addition, the Company entered into a capitalized lease during 2013 for its new corporate headquarter location and various other smaller capitalized leases during 2014 . The lease on the corporate headquarters commenced on February 1, 2014 and extends through February 1, 2024. Future minimum rental payments due under these leases at December 31, 2014 were as follows:</t>
  </si>
  <si>
    <t>Total minimum capital lease payments</t>
  </si>
  <si>
    <t>Collective Bargaining and Union Agreements</t>
  </si>
  <si>
    <t>Approximately 69% of the Company’s employees either are subject to various collective bargaining agreements or are members of trade unions, employee associations or workers councils predominantly outside of the United States. Approximately 12% of those employees subject to collective bargaining agreements, or 9% of the Company’s total employees, are covered by agreements that are set to expire during 2015.</t>
  </si>
  <si>
    <t>Legal Proceedings</t>
  </si>
  <si>
    <t xml:space="preserve">The Company and its subsidiaries are involved in various legal matters, which have arisen in the ordinary course of business as a result of various labor claims, taxing authority reviews and other legal matters. As of December 31, 2014, the Company had accrued an immaterial amount in its financial statements for these matters for which (1) management believed the possibility of loss was either probable or possible, and (2) was able to estimate the damages.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our strategies related to these proceedings. </t>
  </si>
  <si>
    <t>Environmental Matters</t>
  </si>
  <si>
    <t>The Company’s operations and facilities are subject to a number of national, state and local laws and regulations protecting the environment and human health in the United States and foreign countries that govern, among other things, the handling, storage and disposal of hazardous materials, discharges of pollutants into the air and water and workplace safety. Because of the Company’s operations, the history of industrial uses at some of these facilities, the operations of predecessor owners or operators of some of the businesses, and the use and release of hazardous substances at these sites, the liability provisions of environmental laws may affect the Company. The Company is not aware of any material unasserted claims.</t>
  </si>
  <si>
    <t>The Company believes that any additional liability in excess of amounts provided which may result from the resolution of such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t>
  </si>
  <si>
    <r>
      <t xml:space="preserve">The Company records stock-based compensation expense in accordance with ASC Topic 718, </t>
    </r>
    <r>
      <rPr>
        <i/>
        <sz val="10"/>
        <color theme="1"/>
        <rFont val="Inherit"/>
      </rPr>
      <t>Accounting for Stock Compensation</t>
    </r>
    <r>
      <rPr>
        <sz val="10"/>
        <color theme="1"/>
        <rFont val="Inherit"/>
      </rPr>
      <t xml:space="preserve"> ("Topic 718") and has used the straight-line attribution method to recognize expense for time-based restricted stock units ("RSU's") and deferred stock units ("DSUs") and recognizes expense for the performance and market-based restricted stock units based on management's estimate of performance against the targets in each plan. The Company recorded stock-based compensation expense during the years ended </t>
    </r>
    <r>
      <rPr>
        <sz val="10"/>
        <color rgb="FF000000"/>
        <rFont val="Inherit"/>
      </rPr>
      <t>December 31, 2014</t>
    </r>
    <r>
      <rPr>
        <sz val="10"/>
        <color theme="1"/>
        <rFont val="Inherit"/>
      </rPr>
      <t>, 2013 and 2012 as follows:</t>
    </r>
    <r>
      <rPr>
        <sz val="9"/>
        <color theme="1"/>
        <rFont val="Inherit"/>
      </rPr>
      <t> </t>
    </r>
  </si>
  <si>
    <t>For the Years Ended December 31,</t>
  </si>
  <si>
    <t>RSU and DSU Awards (1)</t>
  </si>
  <si>
    <t>Management Incentive/Performance Award Programs (2)</t>
  </si>
  <si>
    <t>Other Awards (3)</t>
  </si>
  <si>
    <t>Related to RSUs and DSUs awarded to certain employees and non-employee directors.</t>
  </si>
  <si>
    <t xml:space="preserve">No amount was recorded for the 2012 Management Incentive Compensation Program (the “2012 MIC”), as the performance targets were not met at December 31, 2012. In 2013 and 2014, the Management Incentive Program was converted to pay out entirely in cash. Therefore, no stock-based compensation was recorded. </t>
  </si>
  <si>
    <t xml:space="preserve">This amount relates to options awarded on August 15, 2012 to the CEO. </t>
  </si>
  <si>
    <t>The related tax impact on stock-based compensation was a tax benefit of $28, $7 and $36 for the years ended December 31, 2014, 2013 and 2012, respectively.</t>
  </si>
  <si>
    <t>2010 Equity Incentive Plan</t>
  </si>
  <si>
    <t>The Company adopted the 2010 Equity Incentive Plan (the “2010 Plan”) in May of 2010. The 2010 Plan provides for the grant of awards consisting of any or a combination of stock options, stock appreciation rights, restricted stock, unrestricted stock or stock unit awards.</t>
  </si>
  <si>
    <t>Long-Term Incentive Program—2014 LTIP</t>
  </si>
  <si>
    <t xml:space="preserve">On May 8, 2014, the Board approved the granting of awards under the 2014 Executive Long-Term Incentive Plan (the "2014 Executive LTIP") under the 2010 Plan. Awards under the 2014 Executive LTIP are time-based, performance-based and market-based and will be paid in the form of RSUs or shares of common stock of the Company. Time-based awards, or 35% of the total award, were granted in the form of 60,339 time-based RSUs under the Company’s 2010 Plan. These time-based awards will cliff vest on May 8, 2017, and will be converted to common stock, net of applicable tax withholdings. </t>
  </si>
  <si>
    <t xml:space="preserve">The performance-based awards, which constitute 32.5% of the total award, were granted in the form of 56,029 performance-based RSUs under the Company’s 2010 Plan. These awards will vest based on a targeted Adjusted EBITDA performance. The targeted Adjusted EBITDA performance portion of the award measures the Company’s performance against a three-year cumulative Adjusted EBITDA metric, adjusted for currency fluctuations during the term of the 2014 – 2016 Executive LTIP. These awards will convert into shares of the Company’s common stock and be paid after the close of a three-year performance period of January 1, 2014 through December 31, 2016. The amount of the payment will range from 0% to 100% of the employee's total Adjusted EBITDA performance shares. Upon attainment of cumulative Adjusted EBITDA equal to 80% or less of the target, none of the Adjusted EBITDA performance shares will vest. Upon attainment of more than 80% of the target, the adjusted EBITDA performance shares will begin vesting on a straight-line basis from 0% at 80% of the target to 100% at 100% of the target, up to a maximum payout of 100% of the Adjusted EBITDA performance shares. </t>
  </si>
  <si>
    <t>The market-based awards, which constitute 32.5% of the total award, were granted in the form of 56,029 market-based RSU's under the Company's 2010 Plan. These awards will vest, based on the performance of the Company's stock against the performance of listed companies on the S&amp;P Global Small Cap Index, on the third anniversary of the grant date, or May 8, 2017. These awards will convert into shares of the Company’s common stock and be paid after the close of the three-year performance period of May 8, 2014 through May 8, 2017. The shares that may vest will be up to 100%, with a lower threshold of a a 50% payout for 35th percentile performance and full payout at 100% for 55th percentile performance. Performance between the 35th and 55th percentile performance will result in an interpolated payout percentage between 50% and 100%.</t>
  </si>
  <si>
    <t>Long-Term Incentive Program—2013 LTIP</t>
  </si>
  <si>
    <t xml:space="preserve">On June 13, 2013, the Board approved the granting of awards under the 2013 Executive Long-Term Incentive Plan (the "2013 Executive LTIP") under the 2010 Plan. Awards under the 2013 Executive LTIP are both time-based and market-based and will be paid in the form of RSUs or shares of common stock of the Company. Time-based awards, or 50% of the total target award, were granted in the form of 179,571 time-based RSUs under the Company’s 2010 Plan. These time-based awards will cliff vest on March 11, 2016, and will be converted to common stock, net of applicable tax withholdings. Market-based awards, which constitute the remaining 50% of the total award, will vest depending on the Company’s stock price performance during the three year participant service period from March 11, 2013 through March 10, 2016. If the awards vest, they will convert into shares of the Company’s common stock and be paid after the close of the three-year period. At December 31, 2014, the Company's stock price had exceeded all stock price performance targets and is expected to payout at 100% at the end of the three-year period. </t>
  </si>
  <si>
    <t>Long-Term Incentive Program—2012 LTIP</t>
  </si>
  <si>
    <t>On May 8, 2012, the Board approved the 2012 Executive Long-Term Incentive Plan (the “2012 Executive LTIP”) under the 2010 Plan. Awards under the 2012 Executive LTIP are both time-based and performance-based. A specific target share award is set for each participant in the 2012 Executive LTIP. Awards will be paid in the form of RSUs or shares of common stock of the Company. Time-based awards, or 50% of the total target award, were granted in the form of 54,750 time-based RSUs under the Company’s 2012 Plan and will vest in equal installments on March 31, 2013, March 31, 2014, and March 31, 2015. These will be converted into shares of common stock as they vest. On March 31, 2013 and March 31, 2014, a total of 31,998 time-based awards vested in accordance with the 2012 Executive LTIP, and were converted to common stock, net of applicable tax withholdings. Performance-based awards, which constitute 50% of the total award, will be determined based on the Company’s performance against a three-year cumulative Adjusted EBITDA metric, adjusted for currency fluctuations during the term of the 2012 Executive LTIP. The performance-based awards will convert into shares of the Company’s common stock and be paid after the close of the three-year performance period. The amount of the payment will be based on a sliding scale ranging from 50% if the metric is achieved at 85% of the target up to 200% if the metric is achieved at or above 115% of the target. At December 31, 2014, management determined, based on the metrics above, the performance based awards are estimated to pay out at 77.3% of total target.</t>
  </si>
  <si>
    <t>Other Stock Compensation Plans</t>
  </si>
  <si>
    <t>On August 15, 2012, the Board of Directors of the Company appointed Harold C. Bevis to the position of President and Chief Executive Officer. The Company granted Mr. Bevis a sign-on award of 204,208 restricted stock units and options to acquire 781,701 shares of the Company's Common Stock, par value $0.001 per share. Both the restricted stock units and the options will vest over a three year period, beginning on the second anniversary of the August 15, 2012 grant date. The options have a 10-year term and an exercise price of $4.00 per share, the August 15, 2012 closing price of the Company's common stock on the New York Stock Exchange. On August 15, 2014, one third or 68,063 of Mr. Bevis's restricted stock units vested and were converted to 35,562 shares of the Company's common stock, net of withholdings. In addition, on August 15,2014 one third or 260,541 of Mr. Bevis's options vested. Mr. Bevis exercised his options through a cashless exercise, and after withholding taxes, he received 99,189 shares of the Company's common stock.</t>
  </si>
  <si>
    <t>Directors’ Deferred Stock Unit Plan</t>
  </si>
  <si>
    <r>
      <t xml:space="preserve">On March 15, 2011, the Board approved a new compensation plan for non-management directors (the “2011 DSU Plan”). Under this plan, each director is to receive an annual retainer of </t>
    </r>
    <r>
      <rPr>
        <sz val="10"/>
        <color rgb="FF000000"/>
        <rFont val="Inherit"/>
      </rPr>
      <t>$112</t>
    </r>
    <r>
      <rPr>
        <sz val="10"/>
        <color theme="1"/>
        <rFont val="Inherit"/>
      </rPr>
      <t xml:space="preserve">, to be paid on a quarterly basis in arrears beginning with the quarter ended June 30, 2011. Half of the annual retainer is payable in deferred stock units (“DSUs”), with the remaining half payable in cash. The non-management directors were awarded an aggregate </t>
    </r>
    <r>
      <rPr>
        <sz val="10"/>
        <color rgb="FF000000"/>
        <rFont val="Inherit"/>
      </rPr>
      <t>24,183</t>
    </r>
    <r>
      <rPr>
        <sz val="10"/>
        <color theme="1"/>
        <rFont val="Inherit"/>
      </rPr>
      <t xml:space="preserve"> DSUs under the 2011 DSU Plan for service during the year ended December 31, 2014. In addition, in accordance with the 2011 DSU Plan, </t>
    </r>
    <r>
      <rPr>
        <sz val="10"/>
        <color rgb="FF000000"/>
        <rFont val="Inherit"/>
      </rPr>
      <t>20,462</t>
    </r>
    <r>
      <rPr>
        <sz val="10"/>
        <color theme="1"/>
        <rFont val="Inherit"/>
      </rPr>
      <t xml:space="preserve"> DSUs were settled in Common Stock during the year ended December 31, 2014.</t>
    </r>
  </si>
  <si>
    <t xml:space="preserve">In connection with the Company’s reorganization in 2010, the holders of the Company’s Old Common Stock also received warrants to purchase an aggregate of 1,662,350 shares of New Common Stock (the “Warrants”), representing approximately 0.0324108 Warrants for each share of Old Common Stock. The Warrants are exercisable for a term of four years from the issue date at an exercise price of $19.55 per share of New Common Stock. The exercise price was determined in accordance with a formula based on the final amount of allowed claims of the Lenders. In May of 2014, these warrants expired. Accordingly, $13.5 million was reclassified from Stock warrant additional paid in capital to Additional paid in capital on the Consolidated Balance Sheets to reflect the expiration of the warrants. </t>
  </si>
  <si>
    <t>A summary of RSUs outstanding as of December 31, 2014 and their vesting dates is as follows.</t>
  </si>
  <si>
    <t>Plan Description</t>
  </si>
  <si>
    <t>Remaining Vesting Dates</t>
  </si>
  <si>
    <t>Number of RSUs</t>
  </si>
  <si>
    <t>Executive time-based RSUs granted during 2012</t>
  </si>
  <si>
    <t>Non-executive time-based RSUs granted during 2012</t>
  </si>
  <si>
    <t>Time-based RSUs granted to CEO during 2012</t>
  </si>
  <si>
    <t>August 15, 2015 and August 15, 2016</t>
  </si>
  <si>
    <t>Executive time-based RSUs granted during 2013</t>
  </si>
  <si>
    <t>Cliff-vest at March 10, 2016</t>
  </si>
  <si>
    <t>Executive market-based RSUs granted during 2013</t>
  </si>
  <si>
    <t>DSUs</t>
  </si>
  <si>
    <t>Vest immediately upon grant</t>
  </si>
  <si>
    <t>Executive time-based RSUs granted during 2014</t>
  </si>
  <si>
    <t>Cliff-vest at March 10, 2017</t>
  </si>
  <si>
    <t>Executive market-based RSUs granted during 2014</t>
  </si>
  <si>
    <t>RSU activity during years ended December 31, 2012, 2013 and 2014, are presented below.</t>
  </si>
  <si>
    <t>Number  of</t>
  </si>
  <si>
    <t>RSUs</t>
  </si>
  <si>
    <t>Price Range of Grant-</t>
  </si>
  <si>
    <t>Date</t>
  </si>
  <si>
    <t>Fair Value Per RSU</t>
  </si>
  <si>
    <t>Weighted</t>
  </si>
  <si>
    <t>Average  Grant-Date Fair</t>
  </si>
  <si>
    <t>Value Price Per RSU</t>
  </si>
  <si>
    <t>Outstanding, December 31, 2011</t>
  </si>
  <si>
    <t>7.25  –   21.69</t>
  </si>
  <si>
    <t>Granted</t>
  </si>
  <si>
    <t>4.04  –     8.25</t>
  </si>
  <si>
    <t>Forfeited</t>
  </si>
  <si>
    <t>(96,725</t>
  </si>
  <si>
    <t>4.07  –   12.93</t>
  </si>
  <si>
    <t>Issued or withheld for tax withholding purposes</t>
  </si>
  <si>
    <t>(179,890</t>
  </si>
  <si>
    <t>3.60  –   21.69</t>
  </si>
  <si>
    <t>Outstanding, December 31, 2012</t>
  </si>
  <si>
    <t>4.04  –   21.69</t>
  </si>
  <si>
    <t>9.33  –     9.83</t>
  </si>
  <si>
    <t>(47,602</t>
  </si>
  <si>
    <t>4.07  –   21.69</t>
  </si>
  <si>
    <t>(86,650</t>
  </si>
  <si>
    <t>4.07 –   21.69</t>
  </si>
  <si>
    <t>Outstanding, December 31, 2013</t>
  </si>
  <si>
    <t>4.04  –  21.69</t>
  </si>
  <si>
    <t>12.00 - 15.05</t>
  </si>
  <si>
    <t>(702</t>
  </si>
  <si>
    <t>4.07  –  21.69</t>
  </si>
  <si>
    <t>(134,296</t>
  </si>
  <si>
    <t>4.07  –  21.69</t>
  </si>
  <si>
    <t>Outstanding, December 31, 2014</t>
  </si>
  <si>
    <t>Exercisable, December 31, 2014 (1)</t>
  </si>
  <si>
    <t>2.90 – 24.05</t>
  </si>
  <si>
    <t xml:space="preserve">The Company had 71,323 non-employee director DSUs that have vested, but have not yet been converted to common stock. These DSUs have a weighted average exercise price of $9.12, an intrinsic value of $526 and a total grant-date fair value of $650. As the non-employee director can elect to exercise these DSUs six months following their retirement from the Board of Directors, there is no definite weighted average life of these DSUs. </t>
  </si>
  <si>
    <t>In accordance with Topic 718, the Company uses the following assumptions in determining compensation expense:</t>
  </si>
  <si>
    <t>Grant-Date Fair Value</t>
  </si>
  <si>
    <t>The Company calculates the grant-date fair value of time-based RSUs, performance-based RSUs and non-employee directors’ DSUs based on the closing price of the Company’s common stock on the date of grant.</t>
  </si>
  <si>
    <t>For the options granted on August 15, 2012, as previously discussed, the Company calculated the grant-date fair value by using the Monte Carlo and Black Scholes-Merton pricing models with the following assumptions:</t>
  </si>
  <si>
    <t>Options</t>
  </si>
  <si>
    <t>Expected term (based on historical option prices)</t>
  </si>
  <si>
    <t>6.5 years</t>
  </si>
  <si>
    <t>Expected volatility (historical volatility blended with peers)</t>
  </si>
  <si>
    <t>Expected dividends (Credit Facility prohibits dividends)</t>
  </si>
  <si>
    <t>None</t>
  </si>
  <si>
    <t>Risk-free interest rate (the yield on a U,S, Treasury Strip for the option term)</t>
  </si>
  <si>
    <t>Forfeitures</t>
  </si>
  <si>
    <r>
      <t xml:space="preserve">As the time-based and performance-based RSUs require continued employment or service up to the time of vesting, the amount of stock-based compensation recognized during a period is required to include an estimate of forfeitures. No estimate of forfeitures has been made for RSUs and DSU’s awarded to non-employee directors because they vest immediately upon grant. Topic 718 requires forfeitures to be estimated at the time of grant and revised, if necessary, in subsequent periods if actual forfeitures differ from those estimates. The term “forfeitures” is related to employee attrition and based on a historical analysis of its employee turnover. This analysis is re-evaluated quarterly and the forfeiture rate will be adjusted as necessary. Ultimately, the actual expense recognized over the vesting period will be only for those shares that meet the requirements of continued employment up to the time of vesting. As of December 31, 2014, the forfeiture rates for the 2012 plan is estimated at </t>
    </r>
    <r>
      <rPr>
        <sz val="10"/>
        <color rgb="FF000000"/>
        <rFont val="Inherit"/>
      </rPr>
      <t>5%</t>
    </r>
    <r>
      <rPr>
        <sz val="10"/>
        <color theme="1"/>
        <rFont val="Inherit"/>
      </rPr>
      <t>. In accordance with Topic 718, the cumulative effect of applying the change in estimate retrospectively is recognized in the period of change. During 2013, the Company did not change its forfeiture rate estimates, therefore no cumulative adjustment was made.</t>
    </r>
  </si>
  <si>
    <t>As of December 31, 2014, there was approximately $4.8 million of total unrecognized compensation expense related to unvested share-based awards which is expected to be recognized over a weighted average period of 1.64 years.</t>
  </si>
  <si>
    <t>The Company’s Credit Facility generally prohibits the payment of dividends and accordingly, no such payments were made during the years ended December 31, 2014 and 2013.</t>
  </si>
  <si>
    <t>Restructuring Expense</t>
  </si>
  <si>
    <t>Restructuring and Related Activities [Abstract]</t>
  </si>
  <si>
    <t>Restructuring expense included in the Company’s statements of operations are the result of its long-term strategy to reduce production costs and improve long-term competitiveness. Restructuring and impairments expense consists principally of severance costs related to reductions in work force and of facility costs and impairments of assets principally related to closing facilities and/or the relocation of production to another facility. Impairment amounts for assets held for sale reflect estimated selling prices less costs to sell and are considered to be a Level 2 within the fair value hierarchy. Facility costs are principally comprised of costs to relocate assets to the Company’s other facilities, operating lease termination costs and other associated costs.</t>
  </si>
  <si>
    <t xml:space="preserve">During 2014, the Company incurred restructuring expenses of $18.1 million. These charges were related to $4.0 million in headcount reductions, $4.5 million of charges related to the closure of the Heidenheim rolls facility, $4.8 million in impairment charges and severance and other charges due to the closing of the Joao Pessoa, Brazil clothing facility, a $1.6 million charge in Italy to terminate a sales agency contract, $1.5 million in severance charges relating to the closure of the Argentina press felt facility, $1.2 million of charges relating to the closed France rolls facility, including costs related moving certain assets to China and other locations in Europe, $0.2 million of costs associated with liquidating the Vietnam facility, and $1.2 million in severance and facility charges relating to the Spain closure. These costs were partially offset by a gain of $0.9 million recorded in connection with the sale of the Spain and France facilities in the third and fourth quarters of 2014. </t>
  </si>
  <si>
    <t>          </t>
  </si>
  <si>
    <t>During 2013, the Company recorded restructuring and impairment expenses of approximately $14.8 million, of which $8.2 million, $5.6 million and $1.0 million were in the machine clothing, rolls and corporate segments. These included charges relating to the reduction of base costs via previously announced headcount reductions, the closure of two machine clothing facilities in Spain and Argentina and the closure of three rolls facilities in Germany, France and U.S. $8.8 million of the 2013 charges relate to plant closures announced in previous years.  Of this amount, $4.6 million are increases in 2012 severance estimates and $4.2 million are 2013 period costs.  $6.0 million of the 2013 charges relate to the 2013 announced closure of a Rolls facility located in Germany and ongoing headcount reduction initiatives.</t>
  </si>
  <si>
    <r>
      <t xml:space="preserve">During 2012, the Company incurred </t>
    </r>
    <r>
      <rPr>
        <sz val="10"/>
        <color rgb="FF000000"/>
        <rFont val="Inherit"/>
      </rPr>
      <t>$25,708</t>
    </r>
    <r>
      <rPr>
        <sz val="10"/>
        <color theme="1"/>
        <rFont val="Inherit"/>
      </rPr>
      <t xml:space="preserve"> in restructuring expenses, of which </t>
    </r>
    <r>
      <rPr>
        <sz val="10"/>
        <color rgb="FF000000"/>
        <rFont val="Inherit"/>
      </rPr>
      <t>$21,251</t>
    </r>
    <r>
      <rPr>
        <sz val="10"/>
        <color theme="1"/>
        <rFont val="Inherit"/>
      </rPr>
      <t xml:space="preserve">, </t>
    </r>
    <r>
      <rPr>
        <sz val="10"/>
        <color rgb="FF000000"/>
        <rFont val="Inherit"/>
      </rPr>
      <t>$4,295</t>
    </r>
    <r>
      <rPr>
        <sz val="10"/>
        <color theme="1"/>
        <rFont val="Inherit"/>
      </rPr>
      <t xml:space="preserve"> and </t>
    </r>
    <r>
      <rPr>
        <sz val="10"/>
        <color rgb="FF000000"/>
        <rFont val="Inherit"/>
      </rPr>
      <t>$162</t>
    </r>
    <r>
      <rPr>
        <sz val="10"/>
        <color theme="1"/>
        <rFont val="Inherit"/>
      </rPr>
      <t xml:space="preserve"> were in the machine clothing, rolls and corporate segments, respectively. This amount includes costs incurred as a result of (1) the reduction of selling costs in Europe via termination of sales agency agreements, resulting in </t>
    </r>
    <r>
      <rPr>
        <sz val="10"/>
        <color rgb="FF000000"/>
        <rFont val="Inherit"/>
      </rPr>
      <t>$3,601</t>
    </r>
    <r>
      <rPr>
        <sz val="10"/>
        <color theme="1"/>
        <rFont val="Inherit"/>
      </rPr>
      <t xml:space="preserve"> of restructuring costs; (2) the closure of machine clothing production operation in Argentina, resulting in </t>
    </r>
    <r>
      <rPr>
        <sz val="10"/>
        <color rgb="FF000000"/>
        <rFont val="Inherit"/>
      </rPr>
      <t>$2,176</t>
    </r>
    <r>
      <rPr>
        <sz val="10"/>
        <color theme="1"/>
        <rFont val="Inherit"/>
      </rPr>
      <t xml:space="preserve"> of restructuring costs; (3) the closure of roll covering plant in France, resulting in </t>
    </r>
    <r>
      <rPr>
        <sz val="10"/>
        <color rgb="FF000000"/>
        <rFont val="Inherit"/>
      </rPr>
      <t>$3,717</t>
    </r>
    <r>
      <rPr>
        <sz val="10"/>
        <color theme="1"/>
        <rFont val="Inherit"/>
      </rPr>
      <t xml:space="preserve"> restructuring costs; (4) the reduction of base costs via headcount reductions primarily in Europe, resulting in </t>
    </r>
    <r>
      <rPr>
        <sz val="10"/>
        <color rgb="FF000000"/>
        <rFont val="Inherit"/>
      </rPr>
      <t>$7,952</t>
    </r>
    <r>
      <rPr>
        <sz val="10"/>
        <color theme="1"/>
        <rFont val="Inherit"/>
      </rPr>
      <t xml:space="preserve"> of restructuring costs, and (5) the planned closure of machine clothing plant in Spain, resulting in restructuring costs of </t>
    </r>
    <r>
      <rPr>
        <sz val="10"/>
        <color rgb="FF000000"/>
        <rFont val="Inherit"/>
      </rPr>
      <t>$8,262</t>
    </r>
    <r>
      <rPr>
        <sz val="10"/>
        <color theme="1"/>
        <rFont val="Inherit"/>
      </rPr>
      <t xml:space="preserve">. Included in these costs were non-cash impairment charges of </t>
    </r>
    <r>
      <rPr>
        <sz val="10"/>
        <color rgb="FF000000"/>
        <rFont val="Inherit"/>
      </rPr>
      <t>$2,479</t>
    </r>
    <r>
      <rPr>
        <sz val="10"/>
        <color theme="1"/>
        <rFont val="Inherit"/>
      </rPr>
      <t xml:space="preserve"> recorded in 2012 as a result of closing the Argentina, France and Spain facilities. </t>
    </r>
  </si>
  <si>
    <t xml:space="preserve">In the fourth quarter of 2014, The Company sold the France and Spain facilities for $2.1 million and $1.1 million, respectively. Their carrying values at the time of sale were $1.8 million and $0.2 million, and the Company recorded a gain on these sales of $0.9 million, which was an offfset to restructuring expense on the Company's Consolidated Statement of Operations. </t>
  </si>
  <si>
    <t>The Company expects to continue to review its business to determine if additional actions will be taken to further improve its cost structure. Restructuring expenses of approximately $10.0 million are estimated during 2015, primarily related to the continuation of streamlining the operating structure and improving long-term competitiveness of the Company. Actual restructuring costs for 2015 may substantially differ from estimates at this time, depending on actual operating results in 2015 and the timing of the restructuring activities.</t>
  </si>
  <si>
    <t>The table below sets forth the significant components and activity in the restructuring program during the years ended December 31, 2014, 2013 and 2012:</t>
  </si>
  <si>
    <t>Balance at</t>
  </si>
  <si>
    <t>December 31, </t>
  </si>
  <si>
    <t>Charges (1)</t>
  </si>
  <si>
    <t>Currency    </t>
  </si>
  <si>
    <t>Effects</t>
  </si>
  <si>
    <t>Cash</t>
  </si>
  <si>
    <t>Payments    </t>
  </si>
  <si>
    <t>Balance at    </t>
  </si>
  <si>
    <t>December 31,</t>
  </si>
  <si>
    <t>2014 (2)</t>
  </si>
  <si>
    <t>Severance</t>
  </si>
  <si>
    <t>(786</t>
  </si>
  <si>
    <t>(13,895</t>
  </si>
  <si>
    <t>Facility costs and other</t>
  </si>
  <si>
    <t>(333</t>
  </si>
  <si>
    <t>(5,955</t>
  </si>
  <si>
    <t>(1,119</t>
  </si>
  <si>
    <t>(19,850</t>
  </si>
  <si>
    <t xml:space="preserve">(1) Amount excludes $263 related to impairment charges and $(854) related to the gain on sale of certain asset sales. </t>
  </si>
  <si>
    <t xml:space="preserve">(2) Amount included in Accrued Expenses on the Consolidated Balance Sheets at December 31, 2014 and 2013. </t>
  </si>
  <si>
    <t>Charges (1)</t>
  </si>
  <si>
    <t>(19,742</t>
  </si>
  <si>
    <t>(2,583</t>
  </si>
  <si>
    <t>(22,325</t>
  </si>
  <si>
    <t>(1) Amount excludes $687 related to impairment charges.</t>
  </si>
  <si>
    <t>Charges (1)   </t>
  </si>
  <si>
    <t>(3,445</t>
  </si>
  <si>
    <t>(110</t>
  </si>
  <si>
    <t>(5,186</t>
  </si>
  <si>
    <t>(8,631</t>
  </si>
  <si>
    <t>(1) Amount excludes $2,479 related to impairment charges.</t>
  </si>
  <si>
    <t>Business Segment Information</t>
  </si>
  <si>
    <t>Segment Reporting [Abstract]</t>
  </si>
  <si>
    <r>
      <t xml:space="preserve">The Company is a global manufacturer and supplier of consumable products primarily used in the production of paper, and is organized into </t>
    </r>
    <r>
      <rPr>
        <sz val="10"/>
        <color rgb="FF000000"/>
        <rFont val="Inherit"/>
      </rPr>
      <t>two</t>
    </r>
    <r>
      <rPr>
        <sz val="10"/>
        <color theme="1"/>
        <rFont val="Inherit"/>
      </rPr>
      <t xml:space="preserve"> reportable segments: machine clothing and roll covers. The machine clothing segment represents the manufacture and sale of synthetic textile belts used to transport paper along the length of papermaking machines. The roll covers segment primarily represents the manufacture and refurbishment of covers used on the steel rolls of a papermaking machine. The Company manages each of these operating segments separately.</t>
    </r>
  </si>
  <si>
    <t>Management evaluates segment performance based on earnings before interest, taxes, depreciation and amortization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described in Accounting Policies in Note 2. Inter-segment net sales and inter-segment eliminations are not material for any of the periods presented.</t>
  </si>
  <si>
    <t>The corporate column consists of the Company’s headquarters, related assets and expenses that are not allocable to reportable segments. Significant corporate assets include cash, investments in subsidiaries and deferred financing costs. Corporate depreciation and amortization consists primarily of deferred financing costs. Corporate segment earnings (loss) consists of general and administrative expenses. The eliminations column represents eliminations of investments in subsidiaries.</t>
  </si>
  <si>
    <t>Summarized financial information for the Company’s reportable segments is presented in the tables that follow for each of the three years ended December 31, 2014.</t>
  </si>
  <si>
    <t>Machine clothing</t>
  </si>
  <si>
    <t>Corporate</t>
  </si>
  <si>
    <t>Eliminations</t>
  </si>
  <si>
    <t>Depreciation and amortization (1)</t>
  </si>
  <si>
    <t>Segment Earnings (Loss)</t>
  </si>
  <si>
    <t>(14,508</t>
  </si>
  <si>
    <t>(775,244</t>
  </si>
  <si>
    <t>Segment Earnings (Loss) (2)</t>
  </si>
  <si>
    <t>(13,783</t>
  </si>
  <si>
    <t>(814,854</t>
  </si>
  <si>
    <t xml:space="preserve">Segment Earnings (Loss) (2) </t>
  </si>
  <si>
    <t>(11,868</t>
  </si>
  <si>
    <t>(794,672</t>
  </si>
  <si>
    <t>Depreciation and amortization excludes amortization of financing costs, included in interest expense of $3,303, $2,963, and $3,424 for 2014, 2013 and 2012, respectively.</t>
  </si>
  <si>
    <t>(2) During 2014, the Company adopted a global policy for allocating overhead costs to segments.  As a result of this change, segment earnings reclassifications were made to 2013 and 2012 to be on a consistent basis with 2014, increasing Clothing Segment Earnings and decreasing Rolls Segment Earnings by $3,922k and $3,847k for the years ending December 31, 2013 and December 31, 2012, respectively.</t>
  </si>
  <si>
    <t xml:space="preserve">Provided below is a reconciliation of Segment Earnings (Loss) to income before provision for income taxes for each of the three years in the period ended December 31: </t>
  </si>
  <si>
    <t>Segment Earnings (Loss):</t>
  </si>
  <si>
    <t>Roll Covers</t>
  </si>
  <si>
    <t>(2,548</t>
  </si>
  <si>
    <t>(1,736</t>
  </si>
  <si>
    <t>(1,949</t>
  </si>
  <si>
    <t>Legal fees related to debt refinancing</t>
  </si>
  <si>
    <t>(115</t>
  </si>
  <si>
    <t>Inventory write-off related to closed facilities</t>
  </si>
  <si>
    <t>(954</t>
  </si>
  <si>
    <t>Idle facility asset impairment</t>
  </si>
  <si>
    <t>(667</t>
  </si>
  <si>
    <t>(1,195</t>
  </si>
  <si>
    <t>Non-recurring expenses related to CEO retirement</t>
  </si>
  <si>
    <t>(3,385</t>
  </si>
  <si>
    <t>Plant startup costs</t>
  </si>
  <si>
    <t>(1,521</t>
  </si>
  <si>
    <t>(401</t>
  </si>
  <si>
    <t>(36,768</t>
  </si>
  <si>
    <t>(40,681</t>
  </si>
  <si>
    <t>(37,878</t>
  </si>
  <si>
    <t>(34,292</t>
  </si>
  <si>
    <t>(36,403</t>
  </si>
  <si>
    <t>(40,838</t>
  </si>
  <si>
    <t>Restructuring expenses</t>
  </si>
  <si>
    <t>(18,142</t>
  </si>
  <si>
    <t>(14,844</t>
  </si>
  <si>
    <t>(25,708</t>
  </si>
  <si>
    <t>(Loss) gain on debt extinguishment</t>
  </si>
  <si>
    <t>(3,123</t>
  </si>
  <si>
    <t>Income (loss) before provision for income taxes</t>
  </si>
  <si>
    <t>(1) Excludes amortization of deferred finance costs that are charged to interest expense.</t>
  </si>
  <si>
    <t>Information concerning principal geographic areas is set forth below. Net sales amounts are for the years ended December 31, 2014, 2013 and 2012 and property, plant and equipment amounts are as of December 31, 2014, 2013 and 2012.</t>
  </si>
  <si>
    <t>North America</t>
  </si>
  <si>
    <t>Europe</t>
  </si>
  <si>
    <t>Asia Pacific</t>
  </si>
  <si>
    <t>Other</t>
  </si>
  <si>
    <t>Property, plant and equipment</t>
  </si>
  <si>
    <t>Supplemental Guarantor Financial Information</t>
  </si>
  <si>
    <t xml:space="preserve">Supplemental Guarantor Financial Information </t>
  </si>
  <si>
    <t xml:space="preserve">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the following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t>
  </si>
  <si>
    <t>Xerium Technologies, Inc.</t>
  </si>
  <si>
    <t>Consolidating Balance Sheet</t>
  </si>
  <si>
    <t xml:space="preserve">At December 31, 2014 </t>
  </si>
  <si>
    <t>(Dollars in thousands)</t>
  </si>
  <si>
    <t>Parent</t>
  </si>
  <si>
    <t>Guarantors</t>
  </si>
  <si>
    <t>Total Non</t>
  </si>
  <si>
    <t>The</t>
  </si>
  <si>
    <t>Company</t>
  </si>
  <si>
    <t>ASSETS</t>
  </si>
  <si>
    <t>(15</t>
  </si>
  <si>
    <t>Accounts receivable, net</t>
  </si>
  <si>
    <t>Intercompany (payable) receivable</t>
  </si>
  <si>
    <t>(107,064</t>
  </si>
  <si>
    <t>(526</t>
  </si>
  <si>
    <t>(776</t>
  </si>
  <si>
    <t xml:space="preserve">Other current assets </t>
  </si>
  <si>
    <t>(105,863</t>
  </si>
  <si>
    <t>(1,043,242</t>
  </si>
  <si>
    <t xml:space="preserve">Other assets </t>
  </si>
  <si>
    <t>(1,044,018</t>
  </si>
  <si>
    <t>LIABILITIES AND STOCKHOLDERS’ (DEFICIT) EQUITY</t>
  </si>
  <si>
    <t>Intercompany loans</t>
  </si>
  <si>
    <t>(401,482</t>
  </si>
  <si>
    <t>Total stockholders’ (deficit) equity</t>
  </si>
  <si>
    <t>(92,585</t>
  </si>
  <si>
    <t>(74,110</t>
  </si>
  <si>
    <t>Total liabilities and stockholders’ equity (deficit)</t>
  </si>
  <si>
    <t xml:space="preserve">At December 31, 2013 </t>
  </si>
  <si>
    <t>(10</t>
  </si>
  <si>
    <t>(112,848</t>
  </si>
  <si>
    <t>(779</t>
  </si>
  <si>
    <t>(107,816</t>
  </si>
  <si>
    <t>(985,141</t>
  </si>
  <si>
    <t>(985,920</t>
  </si>
  <si>
    <t>(355,003</t>
  </si>
  <si>
    <t>(72,390</t>
  </si>
  <si>
    <t>(11,449</t>
  </si>
  <si>
    <t>Consolidating Statement of Operations and Comprehensive (Loss) Income</t>
  </si>
  <si>
    <t>For the year ended December 31, 2014</t>
  </si>
  <si>
    <t>Parent    </t>
  </si>
  <si>
    <t>Total  Non</t>
  </si>
  <si>
    <t>(36,872</t>
  </si>
  <si>
    <t>    Cost of products sold</t>
  </si>
  <si>
    <t>(1,372</t>
  </si>
  <si>
    <t>(37,047</t>
  </si>
  <si>
    <t>    Selling</t>
  </si>
  <si>
    <t>    General and administrative</t>
  </si>
  <si>
    <t>    Research and development</t>
  </si>
  <si>
    <t xml:space="preserve">    Restructuring </t>
  </si>
  <si>
    <t>(Loss) income from operations</t>
  </si>
  <si>
    <t>(9,874</t>
  </si>
  <si>
    <t>Interest (expense) income, net</t>
  </si>
  <si>
    <t>(35,016</t>
  </si>
  <si>
    <t>(7,221</t>
  </si>
  <si>
    <t>Foreign exchange (loss) gain</t>
  </si>
  <si>
    <t>(827</t>
  </si>
  <si>
    <t>(215</t>
  </si>
  <si>
    <t>(719</t>
  </si>
  <si>
    <t>Equity in subsidiaries income</t>
  </si>
  <si>
    <t>(46,791</t>
  </si>
  <si>
    <t>(Loss) income before provision for income taxes</t>
  </si>
  <si>
    <t>(6,940</t>
  </si>
  <si>
    <t>(46,616</t>
  </si>
  <si>
    <t>Provision for income taxes</t>
  </si>
  <si>
    <t>(442</t>
  </si>
  <si>
    <t>(135</t>
  </si>
  <si>
    <t>(29,503</t>
  </si>
  <si>
    <t>(30,080</t>
  </si>
  <si>
    <t>(7,382</t>
  </si>
  <si>
    <t>Comprehensive (loss) income</t>
  </si>
  <si>
    <t>(20,810</t>
  </si>
  <si>
    <t>(31,914</t>
  </si>
  <si>
    <t>(63,268</t>
  </si>
  <si>
    <t xml:space="preserve">For the year ended December 31, 2013 </t>
  </si>
  <si>
    <t>(47,974</t>
  </si>
  <si>
    <t>(1,690</t>
  </si>
  <si>
    <t>(48,046</t>
  </si>
  <si>
    <t>(7,440</t>
  </si>
  <si>
    <t>(32,279</t>
  </si>
  <si>
    <t>(14,067</t>
  </si>
  <si>
    <t>(585</t>
  </si>
  <si>
    <t>(171</t>
  </si>
  <si>
    <t>(295</t>
  </si>
  <si>
    <t>(1,051</t>
  </si>
  <si>
    <t>(63,560</t>
  </si>
  <si>
    <t>(1</t>
  </si>
  <si>
    <t>Loss on extinguishment of debt</t>
  </si>
  <si>
    <t>Dividend income</t>
  </si>
  <si>
    <t>(1,555</t>
  </si>
  <si>
    <t>(65,043</t>
  </si>
  <si>
    <t>(417</t>
  </si>
  <si>
    <t>(3,955</t>
  </si>
  <si>
    <t>(4,363</t>
  </si>
  <si>
    <t xml:space="preserve">For the year ended December 31, 2012 </t>
  </si>
  <si>
    <t>(47,520</t>
  </si>
  <si>
    <t>(1,451</t>
  </si>
  <si>
    <t>(48,018</t>
  </si>
  <si>
    <t>(8,953</t>
  </si>
  <si>
    <t>(28,115</t>
  </si>
  <si>
    <t>(16,266</t>
  </si>
  <si>
    <t>(612</t>
  </si>
  <si>
    <t>(46</t>
  </si>
  <si>
    <t>(358</t>
  </si>
  <si>
    <t>(20,177</t>
  </si>
  <si>
    <t>Gain on extinguishment of debt</t>
  </si>
  <si>
    <t>(24,585</t>
  </si>
  <si>
    <t>(17,905</t>
  </si>
  <si>
    <t>(2,876</t>
  </si>
  <si>
    <t>(21,785</t>
  </si>
  <si>
    <t>(130</t>
  </si>
  <si>
    <t>(131</t>
  </si>
  <si>
    <t>(18,035</t>
  </si>
  <si>
    <t>(18,488</t>
  </si>
  <si>
    <t>(9,753</t>
  </si>
  <si>
    <t>(28,382</t>
  </si>
  <si>
    <t>Consolidating Statement of Cash Flows</t>
  </si>
  <si>
    <r>
      <t xml:space="preserve">(Dollars in thousands) </t>
    </r>
    <r>
      <rPr>
        <sz val="9"/>
        <color theme="1"/>
        <rFont val="Inherit"/>
      </rPr>
      <t> </t>
    </r>
  </si>
  <si>
    <t> Company </t>
  </si>
  <si>
    <t>Adjustments to reconcile net (loss) income to net cash provided by (used in) operating activities:</t>
  </si>
  <si>
    <t>Unrealized foreign exchange loss on revaluation of debt</t>
  </si>
  <si>
    <t>(259</t>
  </si>
  <si>
    <t xml:space="preserve">Deferred taxes </t>
  </si>
  <si>
    <t>Asset impairment</t>
  </si>
  <si>
    <t>Gain on disposition of property and equipment</t>
  </si>
  <si>
    <t>(1,136</t>
  </si>
  <si>
    <t>(1,036</t>
  </si>
  <si>
    <t>Undistributed equity in (earnings) loss of subsidiaries</t>
  </si>
  <si>
    <t>(38,777</t>
  </si>
  <si>
    <t>(8,014</t>
  </si>
  <si>
    <t>Change in assets and liabilities which provided (used) cash:</t>
  </si>
  <si>
    <t>(50</t>
  </si>
  <si>
    <t>(237</t>
  </si>
  <si>
    <t>(3,174</t>
  </si>
  <si>
    <t>(3,461</t>
  </si>
  <si>
    <t>(8,848</t>
  </si>
  <si>
    <t>(175</t>
  </si>
  <si>
    <t>(9,009</t>
  </si>
  <si>
    <t>(148</t>
  </si>
  <si>
    <t>(534</t>
  </si>
  <si>
    <t>(155</t>
  </si>
  <si>
    <t>(837</t>
  </si>
  <si>
    <t>(297</t>
  </si>
  <si>
    <t>(3,495</t>
  </si>
  <si>
    <t>(3,278</t>
  </si>
  <si>
    <t>(2,689</t>
  </si>
  <si>
    <t>(27</t>
  </si>
  <si>
    <t>Deferred and other long-term liabilities</t>
  </si>
  <si>
    <t>(666</t>
  </si>
  <si>
    <t>(3,501</t>
  </si>
  <si>
    <t>(4,139</t>
  </si>
  <si>
    <t>(5,785</t>
  </si>
  <si>
    <t>Net cash (used in) provided by operating activities</t>
  </si>
  <si>
    <t>(48,222</t>
  </si>
  <si>
    <t>(11,336</t>
  </si>
  <si>
    <t>(6,259</t>
  </si>
  <si>
    <t>(27,623</t>
  </si>
  <si>
    <t>(45,218</t>
  </si>
  <si>
    <t>Intercompany property and equipment transfers, net</t>
  </si>
  <si>
    <t>(101</t>
  </si>
  <si>
    <t>(17,189</t>
  </si>
  <si>
    <t>Other investing activities</t>
  </si>
  <si>
    <t>(26,100</t>
  </si>
  <si>
    <t>(20,146</t>
  </si>
  <si>
    <t>(40,961</t>
  </si>
  <si>
    <t>(41,788</t>
  </si>
  <si>
    <t>Increase in notes payable</t>
  </si>
  <si>
    <t>(7,168</t>
  </si>
  <si>
    <t>Proceeds from borrowings</t>
  </si>
  <si>
    <t>(56,743</t>
  </si>
  <si>
    <t>(12</t>
  </si>
  <si>
    <t>(15,198</t>
  </si>
  <si>
    <t>(71,953</t>
  </si>
  <si>
    <t>(729</t>
  </si>
  <si>
    <t>(795</t>
  </si>
  <si>
    <t>(1,524</t>
  </si>
  <si>
    <t>Payment of obligations under capital leases</t>
  </si>
  <si>
    <t>(310</t>
  </si>
  <si>
    <t>(821</t>
  </si>
  <si>
    <t>(58,056</t>
  </si>
  <si>
    <t>Other financing activities</t>
  </si>
  <si>
    <t>(17,050</t>
  </si>
  <si>
    <t>(58,378</t>
  </si>
  <si>
    <t>(1,996</t>
  </si>
  <si>
    <t>(3,515</t>
  </si>
  <si>
    <t>(5</t>
  </si>
  <si>
    <t>(12,679</t>
  </si>
  <si>
    <t>(16,199</t>
  </si>
  <si>
    <t>Cash and cash equivalents at beginning of period</t>
  </si>
  <si>
    <t>Cash and cash equivalents at end of period</t>
  </si>
  <si>
    <t>For the year ended December 31, 2013</t>
  </si>
  <si>
    <t>Net income</t>
  </si>
  <si>
    <t>Adjustments to reconcile net income to net cash 9used in) provided by operating activities:</t>
  </si>
  <si>
    <t>(808</t>
  </si>
  <si>
    <t>(45</t>
  </si>
  <si>
    <t>(6,013</t>
  </si>
  <si>
    <t>(Credit) provision for doubtful accounts</t>
  </si>
  <si>
    <t>Undistributed equity in earnings of subsidiaries</t>
  </si>
  <si>
    <t>(47,998</t>
  </si>
  <si>
    <t>(15,562</t>
  </si>
  <si>
    <t>(1,189</t>
  </si>
  <si>
    <t>(5,094</t>
  </si>
  <si>
    <t>(6,283</t>
  </si>
  <si>
    <t>(2,405</t>
  </si>
  <si>
    <t>(6,300</t>
  </si>
  <si>
    <t>(72</t>
  </si>
  <si>
    <t>(8,777</t>
  </si>
  <si>
    <t>(239</t>
  </si>
  <si>
    <t>(530</t>
  </si>
  <si>
    <t>(1,340</t>
  </si>
  <si>
    <t>(1,444</t>
  </si>
  <si>
    <t>(2,563</t>
  </si>
  <si>
    <t>(1,813</t>
  </si>
  <si>
    <t>(1,539</t>
  </si>
  <si>
    <t>(2,509</t>
  </si>
  <si>
    <t>(7,933</t>
  </si>
  <si>
    <t>(24,183</t>
  </si>
  <si>
    <t>(15,317</t>
  </si>
  <si>
    <t>(5,315</t>
  </si>
  <si>
    <t>(23,513</t>
  </si>
  <si>
    <t>(44,145</t>
  </si>
  <si>
    <t>(801</t>
  </si>
  <si>
    <t>(1,000</t>
  </si>
  <si>
    <t>(16,314</t>
  </si>
  <si>
    <t>(4,512</t>
  </si>
  <si>
    <t>(21,043</t>
  </si>
  <si>
    <t>(41,869</t>
  </si>
  <si>
    <t>(105,558</t>
  </si>
  <si>
    <t>(93,791</t>
  </si>
  <si>
    <t>(199,349</t>
  </si>
  <si>
    <t>(3,246</t>
  </si>
  <si>
    <t>Dividends paid</t>
  </si>
  <si>
    <t>(52,371</t>
  </si>
  <si>
    <t>(32,943</t>
  </si>
  <si>
    <t>(8,477</t>
  </si>
  <si>
    <t>(3,274</t>
  </si>
  <si>
    <t>(31</t>
  </si>
  <si>
    <t>(32</t>
  </si>
  <si>
    <t>(2,351</t>
  </si>
  <si>
    <t>(6,664</t>
  </si>
  <si>
    <t>(9,061</t>
  </si>
  <si>
    <t>Loss (gain) on disposition of property and equipment</t>
  </si>
  <si>
    <t>(704</t>
  </si>
  <si>
    <t>(576</t>
  </si>
  <si>
    <t>(243</t>
  </si>
  <si>
    <t>Intercompany dividend</t>
  </si>
  <si>
    <t>(1,657</t>
  </si>
  <si>
    <t>(22,928</t>
  </si>
  <si>
    <t>Provision (credit) for doubtful accounts</t>
  </si>
  <si>
    <t>(109</t>
  </si>
  <si>
    <t>(17,875</t>
  </si>
  <si>
    <t>(2,302</t>
  </si>
  <si>
    <t>(498</t>
  </si>
  <si>
    <t>(147</t>
  </si>
  <si>
    <t>(3,388</t>
  </si>
  <si>
    <t>(3,423</t>
  </si>
  <si>
    <t>(1,120</t>
  </si>
  <si>
    <t>(1,064</t>
  </si>
  <si>
    <t>(769</t>
  </si>
  <si>
    <t>(819</t>
  </si>
  <si>
    <t>(1,542</t>
  </si>
  <si>
    <t>(2,307</t>
  </si>
  <si>
    <t>(5,298</t>
  </si>
  <si>
    <t>(1,253</t>
  </si>
  <si>
    <t>(27,625</t>
  </si>
  <si>
    <t>(365</t>
  </si>
  <si>
    <t>(2,618</t>
  </si>
  <si>
    <t>(18,722</t>
  </si>
  <si>
    <t>(21,705</t>
  </si>
  <si>
    <t>(287</t>
  </si>
  <si>
    <t>(57</t>
  </si>
  <si>
    <t>(21</t>
  </si>
  <si>
    <t>(2,886</t>
  </si>
  <si>
    <t>(17,710</t>
  </si>
  <si>
    <t>(20,617</t>
  </si>
  <si>
    <t>Net increase in notes payable</t>
  </si>
  <si>
    <t>(18,066</t>
  </si>
  <si>
    <t>(14,989</t>
  </si>
  <si>
    <t>(33,055</t>
  </si>
  <si>
    <t>(1,047</t>
  </si>
  <si>
    <t>(735</t>
  </si>
  <si>
    <t>(1,782</t>
  </si>
  <si>
    <t>(5,681</t>
  </si>
  <si>
    <t>(29,156</t>
  </si>
  <si>
    <t>(10,869</t>
  </si>
  <si>
    <t>(25,132</t>
  </si>
  <si>
    <t>(24,909</t>
  </si>
  <si>
    <t>(27,472</t>
  </si>
  <si>
    <t>(25</t>
  </si>
  <si>
    <t>(22</t>
  </si>
  <si>
    <t>(5,077</t>
  </si>
  <si>
    <t>(244</t>
  </si>
  <si>
    <t>(3,468</t>
  </si>
  <si>
    <t>(8,789</t>
  </si>
  <si>
    <t>Comprehensive (Loss) Income and Accumulated Other Comprehensive Loss</t>
  </si>
  <si>
    <t>Equity [Abstract]</t>
  </si>
  <si>
    <t>Comprehensive Income (Loss) and Accumulated Other Comprehensive Loss</t>
  </si>
  <si>
    <t xml:space="preserve">Comprehensive (Loss) Income and Accumulated Other Comprehensive Loss </t>
  </si>
  <si>
    <t>Comprehensive (loss) income for the years ended December 31, 2014 and 2013 is as follows (net of taxes):</t>
  </si>
  <si>
    <t>Years Ended</t>
  </si>
  <si>
    <t xml:space="preserve">Net (loss) income </t>
  </si>
  <si>
    <t>(38,878</t>
  </si>
  <si>
    <t>(3,389</t>
  </si>
  <si>
    <t>Pension liability changes under Topic 715</t>
  </si>
  <si>
    <t>(17,135</t>
  </si>
  <si>
    <t>Change in value of derivative instruments</t>
  </si>
  <si>
    <t xml:space="preserve">Comprehensive (loss) income </t>
  </si>
  <si>
    <t>The components of accumulated other comprehensive loss for the year ended December 31, 2014 are as follows (net of</t>
  </si>
  <si>
    <t>tax benefits of $8,154 in 2014.)</t>
  </si>
  <si>
    <t>Foreign Currency Translation Adjustment</t>
  </si>
  <si>
    <t>Pension Liability Changes Under Topic 715</t>
  </si>
  <si>
    <t>Change in Value of Derivative Instruments</t>
  </si>
  <si>
    <t>Accumulated Other Comprehensive (Loss) Income</t>
  </si>
  <si>
    <t>Balance at December 31, 2013</t>
  </si>
  <si>
    <t>(29,681</t>
  </si>
  <si>
    <t>(235</t>
  </si>
  <si>
    <t>(30,052</t>
  </si>
  <si>
    <t>Other comprehensive loss before reclassifications</t>
  </si>
  <si>
    <t xml:space="preserve">Amounts reclassified from other comprehensive (loss) income </t>
  </si>
  <si>
    <t>    Amortization of actuarial losses</t>
  </si>
  <si>
    <t>    Amortization of interest expense</t>
  </si>
  <si>
    <t xml:space="preserve">Net current period other comprehensive (loss) income </t>
  </si>
  <si>
    <t>(55,886</t>
  </si>
  <si>
    <t>Balance at December 31, 2014</t>
  </si>
  <si>
    <t>(39,014</t>
  </si>
  <si>
    <t>(46,816</t>
  </si>
  <si>
    <t>(108</t>
  </si>
  <si>
    <t>(85,938</t>
  </si>
  <si>
    <t>Quarterly Financial Data (Unaudited)</t>
  </si>
  <si>
    <t>Quarterly Financial Information Disclosure [Abstract]</t>
  </si>
  <si>
    <t>Quarterly Financial Data</t>
  </si>
  <si>
    <t xml:space="preserve">The following table presents our unaudited consolidated statements of operations data for each quarter in the two years ended December 31, 2014. We believe that all necessary adjustments, consisting only of normal recurring adjustments, have been made to present fairly the unaudited quarterly results when read in conjunction with our audited consolidated financial statements and the notes thereto appearing elsewhere in this document. These operating results are not necessarily indicative of the results of operations that may be expected for any future period. </t>
  </si>
  <si>
    <t>For the Three Months Ended</t>
  </si>
  <si>
    <t>Dec. 31,</t>
  </si>
  <si>
    <t>Sept. 30,</t>
  </si>
  <si>
    <t>June 30,</t>
  </si>
  <si>
    <t>Mar 31,</t>
  </si>
  <si>
    <t>Mar. 31,</t>
  </si>
  <si>
    <t>(in thousands, except per share data)</t>
  </si>
  <si>
    <t xml:space="preserve">Restructuring </t>
  </si>
  <si>
    <t>Other income (expense):</t>
  </si>
  <si>
    <t>(9,782</t>
  </si>
  <si>
    <t>(9,412</t>
  </si>
  <si>
    <t>(8,917</t>
  </si>
  <si>
    <t>(8,657</t>
  </si>
  <si>
    <t>(8,983</t>
  </si>
  <si>
    <t>(9,378</t>
  </si>
  <si>
    <t>(13,112</t>
  </si>
  <si>
    <t>(9,206</t>
  </si>
  <si>
    <t xml:space="preserve">Foreign exchange gain (loss) </t>
  </si>
  <si>
    <t>(307</t>
  </si>
  <si>
    <t>(877</t>
  </si>
  <si>
    <t>(905</t>
  </si>
  <si>
    <t>(249</t>
  </si>
  <si>
    <t>Income (loss) before benefit (provision) for income taxes</t>
  </si>
  <si>
    <t>(1,249</t>
  </si>
  <si>
    <t>(3,390</t>
  </si>
  <si>
    <t>Benefit (provision) for income taxes</t>
  </si>
  <si>
    <t>(29,218</t>
  </si>
  <si>
    <t>(2,329</t>
  </si>
  <si>
    <t>(1,893</t>
  </si>
  <si>
    <t>(3,063</t>
  </si>
  <si>
    <t>(3,489</t>
  </si>
  <si>
    <t>(2,503</t>
  </si>
  <si>
    <t xml:space="preserve">Net income (loss) </t>
  </si>
  <si>
    <t>(20,472</t>
  </si>
  <si>
    <t>(6,879</t>
  </si>
  <si>
    <t>(23,785</t>
  </si>
  <si>
    <t>(41,003</t>
  </si>
  <si>
    <t>(758</t>
  </si>
  <si>
    <t>(9,245</t>
  </si>
  <si>
    <t>Net income (loss) per common share—basic</t>
  </si>
  <si>
    <t>(1.32</t>
  </si>
  <si>
    <t>(0.45</t>
  </si>
  <si>
    <t>Net income (loss) per common share—diluted</t>
  </si>
  <si>
    <t>Schedule II - Valuation and Qualifying Accounts</t>
  </si>
  <si>
    <t>Valuation and Qualifying Accounts [Abstract]</t>
  </si>
  <si>
    <t>Valuation and Qualifying Accounts</t>
  </si>
  <si>
    <t>XERIUM TECHNOLOGIES, INC.</t>
  </si>
  <si>
    <t>SCHEDULE II</t>
  </si>
  <si>
    <t>VALUATION AND QUALIFYING ACCOUNTS</t>
  </si>
  <si>
    <t>(dollars in thousands)</t>
  </si>
  <si>
    <t>ALLOWANCE FOR DOUBTFUL ACCOUNTS</t>
  </si>
  <si>
    <t>For the years ended:</t>
  </si>
  <si>
    <t>Balance at Beginning of Year</t>
  </si>
  <si>
    <t>Charged (Credited) to Cost and Expense</t>
  </si>
  <si>
    <t>Effect of Foreign Currency Translation</t>
  </si>
  <si>
    <t>Deduction from Reserves</t>
  </si>
  <si>
    <t>Balance at End of Year</t>
  </si>
  <si>
    <t>(579</t>
  </si>
  <si>
    <t>(246</t>
  </si>
  <si>
    <t>(47</t>
  </si>
  <si>
    <t>(125</t>
  </si>
  <si>
    <t>(59</t>
  </si>
  <si>
    <t>ALLOWANCE FOR SALES RETURNS</t>
  </si>
  <si>
    <t xml:space="preserve">For the years ended: </t>
  </si>
  <si>
    <t>Charged to Revenue</t>
  </si>
  <si>
    <t>   </t>
  </si>
  <si>
    <t>(6,937</t>
  </si>
  <si>
    <t>(538</t>
  </si>
  <si>
    <t>    </t>
  </si>
  <si>
    <t>(397</t>
  </si>
  <si>
    <t>(5,525</t>
  </si>
  <si>
    <t>(4,167</t>
  </si>
  <si>
    <t>ALLOWANCE FOR CUSTOMER REBATES</t>
  </si>
  <si>
    <t>(129</t>
  </si>
  <si>
    <t>(599</t>
  </si>
  <si>
    <t>(34</t>
  </si>
  <si>
    <t>(663</t>
  </si>
  <si>
    <t>INCOME TAX VALUATION ACCOUNT</t>
  </si>
  <si>
    <t>Charged to (Credited to) Income Tax Provision</t>
  </si>
  <si>
    <t>Effect of Foreign Currency Translation (1)</t>
  </si>
  <si>
    <t>(6,625</t>
  </si>
  <si>
    <t>(2,973</t>
  </si>
  <si>
    <t>(2,840</t>
  </si>
  <si>
    <t>(6,471</t>
  </si>
  <si>
    <t>(1) This includes amounts recorded to Accumulated Other Comprehensive Income.</t>
  </si>
  <si>
    <t>Accounting Policies (Policies)</t>
  </si>
  <si>
    <t>The Company expenses all advertising costs as incurred.</t>
  </si>
  <si>
    <t>Translation of Financial Statements and Foreign Exchange</t>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t>
    </r>
  </si>
  <si>
    <r>
      <t xml:space="preserve">The Company accounts for goodwill and other intangible assets in accordance with ASC Topic 350, </t>
    </r>
    <r>
      <rPr>
        <i/>
        <sz val="10"/>
        <color theme="1"/>
        <rFont val="Inherit"/>
      </rPr>
      <t>Intangibles—Goodwill and Other Intangible Assets</t>
    </r>
    <r>
      <rPr>
        <sz val="10"/>
        <color theme="1"/>
        <rFont val="Inherit"/>
      </rPr>
      <t xml:space="preserve"> (“Topic 350”). Topic 350 requires that goodwill and intangible assets that have indefinite lives not be amortized but, instead, must be tested at least annually for impairment or whenever events or business conditions warrant. Goodwill impairment testing is a two-step process.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t>
    </r>
  </si>
  <si>
    <t>As of December 31, 2014, 2013 and 2012, the Company had outstanding restricted stock units (“RSUs”) (See Note 10 "Stock-Based Compensation").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4 and 2012, the dilutive effect of potential future issuances of common stock underlying the Company’s RSUs was excluded from the calculation of diluted average shares outstanding because their effect would have been anti-dilutive as the Company incurred a net lo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r>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4 consolidated financial statements, these changes resulted in reclassifications in both the Consolidated Balance Sheet at December 31, 2013 and the Consolidated Statements of Operations for the years ended December 31, 2013 and December 31, 2012. Management performed a SAB 99 </t>
    </r>
    <r>
      <rPr>
        <i/>
        <sz val="10"/>
        <color theme="1"/>
        <rFont val="Inherit"/>
      </rPr>
      <t>"Materiality"</t>
    </r>
    <r>
      <rPr>
        <sz val="10"/>
        <color theme="1"/>
        <rFont val="Inherit"/>
      </rPr>
      <t xml:space="preserve"> analysis on these reclassifications and determined these were immaterial to the Company's consolidated financial statements as a whole. </t>
    </r>
  </si>
  <si>
    <t>Accounting Policies (Tables)</t>
  </si>
  <si>
    <t>Components of Inventories</t>
  </si>
  <si>
    <t>Property and Equipment</t>
  </si>
  <si>
    <t>Depreciation is computed using the straight-line method over the following estimated useful lives:</t>
  </si>
  <si>
    <t>Schedule of Weighted Average Number of Shares</t>
  </si>
  <si>
    <t>Changes in Warranty Liability</t>
  </si>
  <si>
    <t>The table below represents the changes in the Company’s warranty liability included in accrued expenses for 2014 and 2013:</t>
  </si>
  <si>
    <t>Goodwill, Intangible Assets and Deferred Financing Costs (Tables)</t>
  </si>
  <si>
    <t>Schedule of Changes in Goodwill</t>
  </si>
  <si>
    <t>The following table provides changes in the carrying amount of goodwill by segment for the years ended December 31, 2014 and 2013:</t>
  </si>
  <si>
    <t>Components of Intangible Assets and Deferred Financing Costs</t>
  </si>
  <si>
    <t>Schedule of Estimated Annual Amortization Expense</t>
  </si>
  <si>
    <t>Long-term Debt (Tables)</t>
  </si>
  <si>
    <t>Schedule Of Long-Term Debt</t>
  </si>
  <si>
    <t>Schedule of Maturities of Long-term Debt</t>
  </si>
  <si>
    <t>Derivatives and Hedging (Tables)</t>
  </si>
  <si>
    <t>Notional Amounts Sold and Purchased</t>
  </si>
  <si>
    <t>Assets and Liabilities Measured at Fair Value</t>
  </si>
  <si>
    <t>The table below presents the Company’s assets and liabilities measured at fair value on a recurring basis as of December 31, 2014 and 2013, aggregated by the level in the fair value hierarchy within which those measurements fall.</t>
  </si>
  <si>
    <t>Income Taxes (Tables)</t>
  </si>
  <si>
    <t>Schedule of Income before Income Tax, Domestic and Foreign</t>
  </si>
  <si>
    <t>Schedule of Components of Income Tax Provision (Benefit)</t>
  </si>
  <si>
    <t>Schedule of Effective Income Tax Rate Reconciliation</t>
  </si>
  <si>
    <t>Schedule of Deferred Tax Assets and Liabilities</t>
  </si>
  <si>
    <t>Schedule of Unrecognized Tax Benefits Roll Forward</t>
  </si>
  <si>
    <t>Pensions, Other Post Retirement and Post Employment Benefits (Tables)</t>
  </si>
  <si>
    <t>Schedule of the Funded Status and the Changes in Benefit Obligation and Plan Assets</t>
  </si>
  <si>
    <t>Schedule of Benefit Obligations in Excess of Fair Value of Plan Assets</t>
  </si>
  <si>
    <t>Schedule of Amounts Recognized in Other Comprehensive Income (Loss)</t>
  </si>
  <si>
    <t>Schedule of Assumptions Used</t>
  </si>
  <si>
    <t>Schedule of Allocation of Plan Assets</t>
  </si>
  <si>
    <t>Schedule of Expected Benefit Payments</t>
  </si>
  <si>
    <t>Approximate Matching Contribution Expense</t>
  </si>
  <si>
    <r>
      <t xml:space="preserve">The following represents the approximate matching contribution expense for the years ended </t>
    </r>
    <r>
      <rPr>
        <sz val="10"/>
        <color rgb="FF000000"/>
        <rFont val="Inherit"/>
      </rPr>
      <t>December 31, 2014</t>
    </r>
    <r>
      <rPr>
        <sz val="10"/>
        <color theme="1"/>
        <rFont val="Inherit"/>
      </rPr>
      <t>, 2013 and 2012:</t>
    </r>
  </si>
  <si>
    <t>Commitments and Contingencies (Tables)</t>
  </si>
  <si>
    <t>Future Minimum Rental Payments for Operating Leases</t>
  </si>
  <si>
    <t>Future Minimum Rental Payments for Capital Leases</t>
  </si>
  <si>
    <t>Future minimum rental payments due under these leases at December 31, 2014 were as follows:</t>
  </si>
  <si>
    <t>Stock-Based Compensation and Stockholders' Deficit (Tables)</t>
  </si>
  <si>
    <t>Stock-Based Compensation Expense</t>
  </si>
  <si>
    <r>
      <t xml:space="preserve">The Company recorded stock-based compensation expense during the years ended </t>
    </r>
    <r>
      <rPr>
        <sz val="10"/>
        <color rgb="FF000000"/>
        <rFont val="Inherit"/>
      </rPr>
      <t>December 31, 2014</t>
    </r>
    <r>
      <rPr>
        <sz val="10"/>
        <color theme="1"/>
        <rFont val="Inherit"/>
      </rPr>
      <t>, 2013 and 2012 as follows:</t>
    </r>
    <r>
      <rPr>
        <sz val="9"/>
        <color theme="1"/>
        <rFont val="Inherit"/>
      </rPr>
      <t> </t>
    </r>
  </si>
  <si>
    <t>RSU Activity</t>
  </si>
  <si>
    <t>Harolds Options Assumptions</t>
  </si>
  <si>
    <t>Restructuring Expense (Tables)</t>
  </si>
  <si>
    <t>Restructuring Programs</t>
  </si>
  <si>
    <t>Business Segment Information (Tables)</t>
  </si>
  <si>
    <t>Summarized Financial Information</t>
  </si>
  <si>
    <t>Reconciliation of Segment Earnings (Loss) to Income Before Provision for Income Taxes</t>
  </si>
  <si>
    <t>Schedule of Revenue from External Customers and Long-Lived Assets, by Geographical Areas</t>
  </si>
  <si>
    <t>Supplemental Guarantor Financial Information (Tables)</t>
  </si>
  <si>
    <t>Condensed Consolidating Statement of Operations and Comprehensive (Loss) Income</t>
  </si>
  <si>
    <t>Comprehensive (Loss) Income and Accumulated Other Comprehensive Loss (Tables)</t>
  </si>
  <si>
    <t>Components of Comprehensive (Loss) Income</t>
  </si>
  <si>
    <t>Components of Accumulated Other Comprehensive Loss</t>
  </si>
  <si>
    <t>Quarterly Financial Data (Unaudited) (Tables)</t>
  </si>
  <si>
    <t>Schedule of Quarterly Financial Data</t>
  </si>
  <si>
    <t>Accounting Policies - Advertising Costs (Details) (USD $)</t>
  </si>
  <si>
    <t>Advertising expense</t>
  </si>
  <si>
    <t>Accounting Policies - Foreign Exchange (Details) (USD $)</t>
  </si>
  <si>
    <t>Accounting Policies - Components of Inventories (Detail) (USD $)</t>
  </si>
  <si>
    <t>Inventories, Net [Abstract]</t>
  </si>
  <si>
    <t>Inventories, net</t>
  </si>
  <si>
    <t>Consigned inventory</t>
  </si>
  <si>
    <t>Reserve for obsolete inventory</t>
  </si>
  <si>
    <t>Accounting Policies - Property and Equipment (Details) (USD $)</t>
  </si>
  <si>
    <t>Property and equipment, gross</t>
  </si>
  <si>
    <t>Depreciation expense</t>
  </si>
  <si>
    <t>Building and improvements | Minimum</t>
  </si>
  <si>
    <t>Property, Plant and Equipment [Line Items]</t>
  </si>
  <si>
    <t>Useful life</t>
  </si>
  <si>
    <t>3 years</t>
  </si>
  <si>
    <t>Building and improvements | Maximum</t>
  </si>
  <si>
    <t>50 years</t>
  </si>
  <si>
    <t>Machinery and equipment - Heavy | Minimum</t>
  </si>
  <si>
    <t>16 years</t>
  </si>
  <si>
    <t>Machinery and equipment - Heavy | Maximum</t>
  </si>
  <si>
    <t>25 years</t>
  </si>
  <si>
    <t>Machinery and equipment - General | Minimum</t>
  </si>
  <si>
    <t>13 years</t>
  </si>
  <si>
    <t>Machinery and equipment - General | Maximum</t>
  </si>
  <si>
    <t>15 years</t>
  </si>
  <si>
    <t>Machinery and equipment - Light | Minimum</t>
  </si>
  <si>
    <t>6 years</t>
  </si>
  <si>
    <t>Machinery and equipment - Light | Maximum</t>
  </si>
  <si>
    <t>12 years</t>
  </si>
  <si>
    <t>Machinery and equipment - Molds, tools, office and computers | Minimum</t>
  </si>
  <si>
    <t>2 years</t>
  </si>
  <si>
    <t>Intangible asset, useful life</t>
  </si>
  <si>
    <t>Machinery and equipment - Molds, tools, office and computers | Maximum</t>
  </si>
  <si>
    <t>5 years</t>
  </si>
  <si>
    <t>Accounting Policies - Assets Held for Sale or Sold (Details) (USD $)</t>
  </si>
  <si>
    <t>In Millions, unless otherwise specified</t>
  </si>
  <si>
    <t>unit</t>
  </si>
  <si>
    <t>Number of reporting units</t>
  </si>
  <si>
    <t>Vacant Facility</t>
  </si>
  <si>
    <t>Sale Leaseback Transaction [Line Items]</t>
  </si>
  <si>
    <t>Assets held-for-sale, carrying value</t>
  </si>
  <si>
    <t>Charlotte, NC | Roll Facility</t>
  </si>
  <si>
    <t>Meyzieu, France | Roll Facility</t>
  </si>
  <si>
    <t>General and Administrative Expense | Vacant Facility</t>
  </si>
  <si>
    <t>Long Lived Assets Held-for-sale, Impairment Charge</t>
  </si>
  <si>
    <t>Other Assets | Joao Pessoa, Brazil | Machine Clothing Facility</t>
  </si>
  <si>
    <t>Accounting Policies - Net Income (Loss) Per Common Share (Details)</t>
  </si>
  <si>
    <t>Weighted-average common shares outstandingâ€”basic (in shares)</t>
  </si>
  <si>
    <t>Dilutive effect of stock-based compensation awards outstanding (in shares)</t>
  </si>
  <si>
    <t>Weighted-average common shares outstandingâ€”diluted (in shares)</t>
  </si>
  <si>
    <t>Dilutive securities outstanding, not included in the computation</t>
  </si>
  <si>
    <t>Accounting Policies - Changes In Warranty Liability (Details) (USD $)</t>
  </si>
  <si>
    <t>Warranties, Increase (Decrease)</t>
  </si>
  <si>
    <t>Balance at Beginning of Year</t>
  </si>
  <si>
    <t>Charged to Cost of Products Sold</t>
  </si>
  <si>
    <t>Effect of Foreign Currency Translation</t>
  </si>
  <si>
    <t>Accounting Policies - Reclassifications (Details) (USD $)</t>
  </si>
  <si>
    <t>Prior period reclassification from research and development expenses to selling expenses</t>
  </si>
  <si>
    <t>Goodwill, Intangible Assets and Deferred Financing Costs - Changes in Goodwill (Details) (USD $)</t>
  </si>
  <si>
    <t>Goodwill [Line Items]</t>
  </si>
  <si>
    <t>Cumulative goodwill impairment</t>
  </si>
  <si>
    <t>Goodwill Activity</t>
  </si>
  <si>
    <t>Balance</t>
  </si>
  <si>
    <t>Goodwill, Intangible Assets and Deferred Financing Costs - Components of Intangible Assets and Deferred Financing Costs (Details) (USD $)</t>
  </si>
  <si>
    <t>Finite-Lived Intangible Assets [Line Items]</t>
  </si>
  <si>
    <t>Net intangible assets</t>
  </si>
  <si>
    <t>Goodwill, Intangible Assets and Deferred Financing Costs - Estimated Annual Amortization Expense (Details) (USD $)</t>
  </si>
  <si>
    <t>Notes Payable (Details) (USD $)</t>
  </si>
  <si>
    <t>Short-term Debt [Line Items]</t>
  </si>
  <si>
    <t>Working capital loan</t>
  </si>
  <si>
    <t>Loan interest rate</t>
  </si>
  <si>
    <t>Roll-over option</t>
  </si>
  <si>
    <t>12 months</t>
  </si>
  <si>
    <t>Long-term Debt - Schedule Of Long-Term Debt (Detail) (USD $)</t>
  </si>
  <si>
    <t>Senior Bank Debt (Secured):</t>
  </si>
  <si>
    <t>New senior secured term loan facility, payable quarterly, U.S. Dollar denominatedâ€“LIBOR (minimum 1.25%) plus 5.0% (6.25%) as of December 31, 2014, net of $0.9 million discount. Matures May of 2018</t>
  </si>
  <si>
    <t>Other Long-Term Debt:</t>
  </si>
  <si>
    <t>Carrying value of long-term debt</t>
  </si>
  <si>
    <t>Senior Secured Term Loan Facility</t>
  </si>
  <si>
    <t>LIBOR rate, minimum</t>
  </si>
  <si>
    <t>Interest rate Percentage above LIBOR rate</t>
  </si>
  <si>
    <t>Debt instrument interest rate</t>
  </si>
  <si>
    <t>Debt discount</t>
  </si>
  <si>
    <t>Senior Notes Unsecured</t>
  </si>
  <si>
    <t>Senior Notes (Unsecured), payable semi-annuallyâ€“U.S. Dollar denominated interest rate fixed at 8.875%, matures June of 2018</t>
  </si>
  <si>
    <t>Debt instrument fixed interest rate</t>
  </si>
  <si>
    <t>Debt instrument maturity</t>
  </si>
  <si>
    <t>Various Debt at Fixed Interest Rates</t>
  </si>
  <si>
    <t>Long-term Debt - Additional Information (Detail) (USD $)</t>
  </si>
  <si>
    <t>0 Months Ended</t>
  </si>
  <si>
    <t>Mar. 03, 2014</t>
  </si>
  <si>
    <t>Debt Disclosure [Line Items]</t>
  </si>
  <si>
    <t>Interest expense</t>
  </si>
  <si>
    <t>Debt instrument, accordion option, senior secured leverage ratio threshold</t>
  </si>
  <si>
    <t>Line of credit facility, remaining borrowing capacity</t>
  </si>
  <si>
    <t>Fair value of long-term debt</t>
  </si>
  <si>
    <t>Letter of Credit</t>
  </si>
  <si>
    <t>Debt instrument percentage</t>
  </si>
  <si>
    <t>Senior Secured Term Loan Facility | Term Loan</t>
  </si>
  <si>
    <t>Debt instrument, face amount</t>
  </si>
  <si>
    <t>Debt instrument term</t>
  </si>
  <si>
    <t>Debt instrument, accordion option, tranche amount</t>
  </si>
  <si>
    <t>Debt instrument, quarterly amortization payments, percentage of principal</t>
  </si>
  <si>
    <t>Debt instrument, prepayment premium</t>
  </si>
  <si>
    <t>Debt instrument, basis on variable rate, senior secured leverage ratio threshold</t>
  </si>
  <si>
    <t>8.875% Senior Unsecured Notes Due 2018</t>
  </si>
  <si>
    <t>Refinancing transaction, outstanding indebtedness</t>
  </si>
  <si>
    <t>Revolving Credit Facility</t>
  </si>
  <si>
    <t>Line of credit, current borrowing capacity</t>
  </si>
  <si>
    <t>Line of credit facility, increase in borrowing capacity</t>
  </si>
  <si>
    <t>Line of credit facility, maximum borrowing capacity</t>
  </si>
  <si>
    <t>Line of credit facility, maximum borrowing capacity, requiring additional indebtedness and liens to be reduced</t>
  </si>
  <si>
    <t>Line of credit facility, repayment requirement on excess borrowing, advances outstanding</t>
  </si>
  <si>
    <t>Debt instrument, collateral, outstanding letters of credit threshold</t>
  </si>
  <si>
    <t>Debt instrument, covenant compliance, maximum annual capital expenditures</t>
  </si>
  <si>
    <t>Debt instrument, covenant compliance, minimum fixed charge coverage ratio</t>
  </si>
  <si>
    <t>Credit facility</t>
  </si>
  <si>
    <t>European Revolving Credit Facility</t>
  </si>
  <si>
    <t>Base Rate | Senior Secured Term Loan Facility | Term Loan</t>
  </si>
  <si>
    <t>Debt instrument, basis spread on variable rate</t>
  </si>
  <si>
    <t>Debt instrument, interest rate, effective percentage rate range, minimum</t>
  </si>
  <si>
    <t>London Interbank Offered Rate (LIBOR) | Senior Secured Term Loan Facility | Term Loan</t>
  </si>
  <si>
    <t>Below Threshold | Base Rate | Senior Secured Term Loan Facility | Term Loan</t>
  </si>
  <si>
    <t>Below Threshold | London Interbank Offered Rate (LIBOR) | Senior Secured Term Loan Facility | Term Loan</t>
  </si>
  <si>
    <t>Less than 33.3 percent | Base Rate | European Revolving Credit Facility</t>
  </si>
  <si>
    <t>Less than 33.3 percent | Canadian Dealer Offered Rate (CDOR) | European Revolving Credit Facility</t>
  </si>
  <si>
    <t>Less than 33.3 percent | London Interbank Offered Rate (LIBOR) | European Revolving Credit Facility</t>
  </si>
  <si>
    <t>Between 33.3 percent and 66.7 percent | Revolving Credit Facility | Minimum</t>
  </si>
  <si>
    <t>Debt instrument, basis on spread on variable rate, asset-based lending percentage threshold</t>
  </si>
  <si>
    <t>Between 33.3 percent and 66.7 percent | Revolving Credit Facility | Maximum</t>
  </si>
  <si>
    <t>Debt instrument, basis on spread on variable rate, aset-based lending percentage threshold (less than)</t>
  </si>
  <si>
    <t>Between 33.3 percent and 66.7 percent | European Revolving Credit Facility | Minimum</t>
  </si>
  <si>
    <t>Between 33.3 percent and 66.7 percent | European Revolving Credit Facility | Maximum</t>
  </si>
  <si>
    <t>Between 33.3 percent and 66.7 percent | Base Rate | Revolving Credit Facility</t>
  </si>
  <si>
    <t>Between 33.3 percent and 66.7 percent | London Interbank Offered Rate (LIBOR) | Revolving Credit Facility</t>
  </si>
  <si>
    <t>Between 33.3 percent and 66.7 percent | London Interbank Offered Rate (LIBOR) | European Revolving Credit Facility</t>
  </si>
  <si>
    <t>More than 66.7 percent | Revolving Credit Facility | Minimum</t>
  </si>
  <si>
    <t>More than 66.7 percent | European Revolving Credit Facility | Minimum</t>
  </si>
  <si>
    <t>More than 66.7 percent | Base Rate | Revolving Credit Facility</t>
  </si>
  <si>
    <t>More than 66.7 percent | London Interbank Offered Rate (LIBOR) | Revolving Credit Facility</t>
  </si>
  <si>
    <t>More than 66.7 percent | London Interbank Offered Rate (LIBOR) | European Revolving Credit Facility</t>
  </si>
  <si>
    <t>Less than 50 percent | Revolving Credit Facility</t>
  </si>
  <si>
    <t>Line of credit facility, unused capacity, commitment fee percentage</t>
  </si>
  <si>
    <t>Less than 50 percent | Revolving Credit Facility | Maximum</t>
  </si>
  <si>
    <t>Debt instrument, unused capacity, commitment fee percentage, asset-based lending percentage threshold</t>
  </si>
  <si>
    <t>More than 50 percent | Revolving Credit Facility</t>
  </si>
  <si>
    <t>More than 50 percent | Revolving Credit Facility | Minimum</t>
  </si>
  <si>
    <t>Brazil | Foreign Tax Authority</t>
  </si>
  <si>
    <t>Long-term Debt - Maturity Schedule (Details) (USD $)</t>
  </si>
  <si>
    <t>Total Scheduled Principal Payments including balloon payments</t>
  </si>
  <si>
    <t>Total Estimated Interest Payments</t>
  </si>
  <si>
    <t>Derivatives and Hedging - Additional Information (Details) (USD $)</t>
  </si>
  <si>
    <t>Derivative [Line Items]</t>
  </si>
  <si>
    <t>Fair value contracts included in foreign exchange gain (loss)</t>
  </si>
  <si>
    <t>Non-designated hedges of foreign exchange risk | Foreign Exchange</t>
  </si>
  <si>
    <t>Derivatives fair value of other assets (liabilities)</t>
  </si>
  <si>
    <t>Derivatives and Hedging - Notional Amounts (Details) (Non-designated hedges of foreign exchange risk, Foreign Exchange, USD $)</t>
  </si>
  <si>
    <t>Notional Sold</t>
  </si>
  <si>
    <t>Notional Amount</t>
  </si>
  <si>
    <t>Notional Purchased</t>
  </si>
  <si>
    <t>Derivatives and Hedging - Fair Value Hierarchy (Details) (Recurring, USD $)</t>
  </si>
  <si>
    <t>Quoted Prices in Active Markets for Identical Assets (Level 1)</t>
  </si>
  <si>
    <t>Significant Other Observables Inputs (Level 2)</t>
  </si>
  <si>
    <t>Significant Unobservable Inputs (Level 3)</t>
  </si>
  <si>
    <t>Income Taxes - Components of Income (Details) (USD $)</t>
  </si>
  <si>
    <t>Income Taxes - Components of Tax Provision (Benefit) (Details) (USD $)</t>
  </si>
  <si>
    <t>Total deferred</t>
  </si>
  <si>
    <t>Total provision (benefit)</t>
  </si>
  <si>
    <t>Income Taxes - Additional Information (Detail) (USD $)</t>
  </si>
  <si>
    <t>2 Months Ended</t>
  </si>
  <si>
    <t>Mar. 03, 2015</t>
  </si>
  <si>
    <t>Dec. 31, 2011</t>
  </si>
  <si>
    <t>Income Taxes [Line Items]</t>
  </si>
  <si>
    <t>Provision (benefit) for income taxes</t>
  </si>
  <si>
    <t>Effective income tax rate</t>
  </si>
  <si>
    <t>U.S. statutory tax rate</t>
  </si>
  <si>
    <t>Dividends and foreign income</t>
  </si>
  <si>
    <t>Current foreign tax expense resulting from settlement of tax assessment</t>
  </si>
  <si>
    <t>Increase (decrease) in valuation allowance</t>
  </si>
  <si>
    <t>Foreign withholding taxes</t>
  </si>
  <si>
    <t>Reversal of tax expense due to tax audit settlements</t>
  </si>
  <si>
    <t>Reverse reserves related to statute of limitations</t>
  </si>
  <si>
    <t>Net additional reserves</t>
  </si>
  <si>
    <t>Federal tax carry-forward</t>
  </si>
  <si>
    <t>Capital loss carry-forward and federal and provincial tax credits included in valuation allowance</t>
  </si>
  <si>
    <t>Increase to equity when deferred tax assets are realized</t>
  </si>
  <si>
    <t>Tax benefits related to partial reversal of valuation allowance</t>
  </si>
  <si>
    <t>Undistributed earnings in foreign subsidiaries</t>
  </si>
  <si>
    <t>Deferred Tax Liabilities, Undistributed Foreign Earnings</t>
  </si>
  <si>
    <t>Undistributed earnings of foreign subsidiaries related to on-going operations</t>
  </si>
  <si>
    <t>Gross unrecognized tax benefit</t>
  </si>
  <si>
    <t>Increase in unrecognized tax benefits</t>
  </si>
  <si>
    <t>Tax interest and penalties including currency effects</t>
  </si>
  <si>
    <t>Interest and penalties accrued</t>
  </si>
  <si>
    <t>Unrecognized tax benefits, impact on effective tax rate</t>
  </si>
  <si>
    <t>Minimum</t>
  </si>
  <si>
    <t>Statutory income tax rate in foreign countries</t>
  </si>
  <si>
    <t>Estimated increase (reversal) of unrecognized tax benefits</t>
  </si>
  <si>
    <t>Maximum</t>
  </si>
  <si>
    <t>Foreign Tax Authority</t>
  </si>
  <si>
    <t>Operating loss carry-forward</t>
  </si>
  <si>
    <t>Foreign federal net operating loss carry-forward reserved in valuation allowance</t>
  </si>
  <si>
    <t>Internal Revenue Service (IRS)</t>
  </si>
  <si>
    <t>Capital Loss Carryforward</t>
  </si>
  <si>
    <t>Capital Loss Carryforward | Foreign Tax Authority</t>
  </si>
  <si>
    <t>From 2025 Through 2034 | Internal Revenue Service (IRS)</t>
  </si>
  <si>
    <t>From 2015 through 2034 | Internal Revenue Service (IRS)</t>
  </si>
  <si>
    <t>Domestic Dividends</t>
  </si>
  <si>
    <t>Foreign Jurisdictions, Pre-tax Losses</t>
  </si>
  <si>
    <t>Brazil</t>
  </si>
  <si>
    <t>Unremitted earnings permanently reinvested</t>
  </si>
  <si>
    <t>Utilization of tax attributes resulting to settlement of tax assessment</t>
  </si>
  <si>
    <t>Tax deductible interest</t>
  </si>
  <si>
    <t>Principal portion of income taxes paid on settlement</t>
  </si>
  <si>
    <t>Interest portion of income taxes paid on settlement</t>
  </si>
  <si>
    <t>United Kingdom | Removal of Valuation Allowance</t>
  </si>
  <si>
    <t>China | Foreign Tax Authority</t>
  </si>
  <si>
    <t>Tax holiday</t>
  </si>
  <si>
    <t>Canada | Removal of Valuation Allowance</t>
  </si>
  <si>
    <t>Tax Year 2006 through 2010 | Brazil | Foreign Tax Authority</t>
  </si>
  <si>
    <t>Percentage reduction of penalties assessed</t>
  </si>
  <si>
    <t>Percentage reduction of interest accrued on tax assessment</t>
  </si>
  <si>
    <t>Subsequent Event | Minimum</t>
  </si>
  <si>
    <t>Estimated tax liability arising from income tax assessment</t>
  </si>
  <si>
    <t>Subsequent Event | Maximum</t>
  </si>
  <si>
    <t>Income Taxes - Tax Rate Reconciliation (Details) (USD $)</t>
  </si>
  <si>
    <t>Book (loss) income at U.S. 35% statutory rate</t>
  </si>
  <si>
    <t>Dividends and other foreign income</t>
  </si>
  <si>
    <t>Income Taxes - Deferred Tax Assets and Liabilities (Details) (USD $)</t>
  </si>
  <si>
    <t>Net deferred tax liability</t>
  </si>
  <si>
    <t>Income Taxes - Deferred Tax Assets and Liabilities Classification (Details) (USD $)</t>
  </si>
  <si>
    <t>Income Taxes - Unrecognized Tax Benefit (Details) (USD $)</t>
  </si>
  <si>
    <t>Reconciliation of Unrecognized Tax Benefits, Excluding Amounts Pertaining to Examined Tax Returns [Roll Forward]</t>
  </si>
  <si>
    <t>Balance as of January 1</t>
  </si>
  <si>
    <t>Gross (decreases) increasesâ€”tax positions in prior period due to settlements</t>
  </si>
  <si>
    <t>Gross (decreases) increasesâ€”tax positions in prior period-other</t>
  </si>
  <si>
    <t>Gross decreasesâ€”related to lapse in statute of limitations</t>
  </si>
  <si>
    <t>Gross increasesâ€”tax positions in current period</t>
  </si>
  <si>
    <t>Balance at December 31</t>
  </si>
  <si>
    <t>Pensions, Other Post Retirement and Post Employment Benefits - Additional Information (Detail) (USD $)</t>
  </si>
  <si>
    <t>Defined Benefit Plan Disclosure [Line Items]</t>
  </si>
  <si>
    <t>Unfunded plan amount</t>
  </si>
  <si>
    <t>Defined Benefit Plans</t>
  </si>
  <si>
    <t>Funded status</t>
  </si>
  <si>
    <t>[1]</t>
  </si>
  <si>
    <t>In accordance with Topic 715, $3,568 and $3,803 of this amount is recorded in accrued expenses as of DecemberÂ 31, 2014 and 2013, respectively.</t>
  </si>
  <si>
    <t>Pensions, Other Post Retirement and Post Employment Benefits - Postemployment Benefits (Details) (USD $)</t>
  </si>
  <si>
    <t>Postemployment benefits</t>
  </si>
  <si>
    <t>Pensions, Other Post Retirement and Post Employment Benefits - Funded Status and Changes in Benefit Obligation and Plan Assets (Details) (USD $)</t>
  </si>
  <si>
    <t>Amounts recorded in accrued liabilities</t>
  </si>
  <si>
    <t>Plan participantsâ€™ contributions</t>
  </si>
  <si>
    <t>Settlement/curtailment</t>
  </si>
  <si>
    <t>Pensions, Other Post Retirement and Post Employment Benefits - Components of Net Periodic Benefit Cost (Detail) (USD $)</t>
  </si>
  <si>
    <t>Defined Benefit Plan, Net Periodic Benefit Cost [Abstract]</t>
  </si>
  <si>
    <t>Unrecognized net loss recorded in Other Comprehensive Income</t>
  </si>
  <si>
    <t>Net loss to be amortized from accumulated other comprehensive loss during next fiscal year</t>
  </si>
  <si>
    <t>Net prior service cost to be amortized from accumulated other comprehensive loss during next fiscal year</t>
  </si>
  <si>
    <t>Pensions, Other Post Retirement and Post Employment Benefits - Amounts Recognized in Other Comprehensive Income (Loss) (Details) (Defined Benefit Plans, USD $)</t>
  </si>
  <si>
    <t>Pensions, Other Post Retirement and Post Employment Benefits - Assumptions (Details) (Defined Benefit Plans)</t>
  </si>
  <si>
    <t>Benefit Obligation</t>
  </si>
  <si>
    <t>Net Periodic Benefit Cost</t>
  </si>
  <si>
    <t>Pensions, Other Post Retirement and Post Employment Benefits - Plan Assets (Details) (USD $)</t>
  </si>
  <si>
    <t>Plan asset allocation</t>
  </si>
  <si>
    <t>Level 1</t>
  </si>
  <si>
    <t>Level 3</t>
  </si>
  <si>
    <t>Fair value level 3 sold and reinvested to Level 2</t>
  </si>
  <si>
    <t>United States</t>
  </si>
  <si>
    <t>United States | Marketable equities</t>
  </si>
  <si>
    <t>United States | Fixed income securities</t>
  </si>
  <si>
    <t>United States | Equity investments</t>
  </si>
  <si>
    <t>Target plan asset allocations</t>
  </si>
  <si>
    <t>United States | Bond Investment</t>
  </si>
  <si>
    <t>United Kingdom</t>
  </si>
  <si>
    <t>United Kingdom | Marketable equities</t>
  </si>
  <si>
    <t>United Kingdom | Fixed income securities</t>
  </si>
  <si>
    <t>United Kingdom | Equity investments</t>
  </si>
  <si>
    <t>United Kingdom | Bond Investment</t>
  </si>
  <si>
    <t>United Kingdom | Level 2</t>
  </si>
  <si>
    <t>Canada</t>
  </si>
  <si>
    <t>Canada | Marketable equities</t>
  </si>
  <si>
    <t>Canada | Fixed income securities</t>
  </si>
  <si>
    <t>Canada | Equity investments</t>
  </si>
  <si>
    <t>Canada | Bond Investment</t>
  </si>
  <si>
    <t>Canada | Cash and Cash Equivalents</t>
  </si>
  <si>
    <t>Canada | Balanced Pension Trust Series O</t>
  </si>
  <si>
    <t>Canada | U.S. Pooled Pension Fund Series O</t>
  </si>
  <si>
    <t>Canada | Level 2</t>
  </si>
  <si>
    <t>Pensions, Other Post Retirement and Post Employment Benefits - Contributions (Details) (USD $)</t>
  </si>
  <si>
    <t>Estimated future employer contributions</t>
  </si>
  <si>
    <t>Pensions, Other Post Retirement and Post Employment Benefits - Estimated Payments (Details) (Defined Benefit Plans, USD $)</t>
  </si>
  <si>
    <t>Pensions, Other Post Retirement and Post Employment Benefits - Matching Contribution (Detail) (USD $)</t>
  </si>
  <si>
    <t>Defined Contribution Plan Disclosure [Line Items]</t>
  </si>
  <si>
    <t>Percentage contribution of compensation by eligible employees</t>
  </si>
  <si>
    <t>Percentage contribution by employer matching first condition of employee compensation</t>
  </si>
  <si>
    <t>Percentage of employee compensation matching under first condition</t>
  </si>
  <si>
    <t>Percentage contribution by employer matching second condition of employee compensation</t>
  </si>
  <si>
    <t>Percentage of employee compensation matching under second condition</t>
  </si>
  <si>
    <t>Commitments and Contingencies - Operating Leases (Details) (USD $)</t>
  </si>
  <si>
    <t>Operating lease rental expense</t>
  </si>
  <si>
    <t>Operating Leases, Future Minimum Payments Due, Fiscal Year Maturity [Abstract]</t>
  </si>
  <si>
    <t>Commitments and Contingencies - Capital Lease (Details) (USD $)</t>
  </si>
  <si>
    <t>Capital Leases, Future Minimum Payments Due, Fiscal Year Maturity [Abstract]</t>
  </si>
  <si>
    <t>Commitments and Contingencies - Collective Bargaining and Union Agreements (Details) (Employee Concentration Risk)</t>
  </si>
  <si>
    <t>Workforce Subject to Collective Bargaining Arrangements or Member of Unions or Councils</t>
  </si>
  <si>
    <t>Concentration Risk [Line Items]</t>
  </si>
  <si>
    <t>Concentration risk, percentage</t>
  </si>
  <si>
    <t>Workforce Subject to Collective Bargaining Arrangements</t>
  </si>
  <si>
    <t>Workforce Subject to Collective Bargaining Arrangements Expiring within One Year</t>
  </si>
  <si>
    <t>Stock-Based Compensation and Stockholders' Deficit - Stock-Based Compensation Expense (Details) (USD $)</t>
  </si>
  <si>
    <t>Employee Service Share-based Compensation, Allocation of Recognized Period Costs [Line Items]</t>
  </si>
  <si>
    <t>Stock-based compensation expense</t>
  </si>
  <si>
    <t>RSU And DSU Awards</t>
  </si>
  <si>
    <t>Management Incentive/Performance Award Programs</t>
  </si>
  <si>
    <t>[2]</t>
  </si>
  <si>
    <t>Retiring Chief Executive Officer | Stock Awards</t>
  </si>
  <si>
    <t>[3]</t>
  </si>
  <si>
    <t>No amount was recorded for the 2012 Management Incentive Compensation Program (the â€œ2012 MICâ€), as the performance targets were not met at DecemberÂ 31, 2012. In 2013 and 2014, the Management Incentive Program was converted to pay out entirely in cash. Therefore, no stock-based compensation was recorded.</t>
  </si>
  <si>
    <t>This amount relates to options awarded on August 15, 2012 to the CEO.</t>
  </si>
  <si>
    <t>Stock-Based Compensation and Stockholders' Deficit - Additional Information (Details) (USD $)</t>
  </si>
  <si>
    <t>1 Months Ended</t>
  </si>
  <si>
    <t>Jun. 13, 2013</t>
  </si>
  <si>
    <t>Mar. 15, 2011</t>
  </si>
  <si>
    <t>Aug. 15, 2012</t>
  </si>
  <si>
    <t>Aug. 15, 2014</t>
  </si>
  <si>
    <t>Dec. 31, 2010</t>
  </si>
  <si>
    <t>Share-based Compensation Arrangement by Share-based Payment Award [Line Items]</t>
  </si>
  <si>
    <t>Tax impact on stock-based compensation</t>
  </si>
  <si>
    <t>Warrant, aggregate shares available for purchase</t>
  </si>
  <si>
    <t>Number of warrants for each share</t>
  </si>
  <si>
    <t>Warrant exercisable term</t>
  </si>
  <si>
    <t>4 years</t>
  </si>
  <si>
    <t>Exercise price of warrants</t>
  </si>
  <si>
    <t>Options weighted average remaining life</t>
  </si>
  <si>
    <t>1 year 7 months 6 days</t>
  </si>
  <si>
    <t>Unrecognized compensation expense related to unvested share-based awards</t>
  </si>
  <si>
    <t>Weighted average period for recognition related to unvested share-based awards</t>
  </si>
  <si>
    <t>1 year 7 months 20 days</t>
  </si>
  <si>
    <t>Long Term Incentive Plan Twenty Fourteen | Time Based Awards</t>
  </si>
  <si>
    <t>Percent of target award</t>
  </si>
  <si>
    <t>Long Term Incentive Plan Twenty Fourteen | Time Based Awards | Restricted Stock Units (RSUs)</t>
  </si>
  <si>
    <t>Stock units granted</t>
  </si>
  <si>
    <t>Long Term Incentive Plan Twenty Fourteen | Market Based Awards</t>
  </si>
  <si>
    <t>Award vesting period</t>
  </si>
  <si>
    <t>Long Term Incentive Plan Twenty Fourteen | Market Based Awards | Maximum</t>
  </si>
  <si>
    <t>Percentage vested</t>
  </si>
  <si>
    <t>Long Term Incentive Plan Twenty Fourteen | Market Based Awards | Restricted Stock Units (RSUs)</t>
  </si>
  <si>
    <t>Long Term Incentive Plan Twenty Fourteen | Performance Based Awards</t>
  </si>
  <si>
    <t>Long Term Incentive Plan Twenty Fourteen | Performance Based Awards | Minimum</t>
  </si>
  <si>
    <t>Percentage of target to begin vesting (more than)</t>
  </si>
  <si>
    <t>Long Term Incentive Plan Twenty Fourteen | Performance Based Awards | Restricted Stock Units (RSUs)</t>
  </si>
  <si>
    <t>Long Term Incentive Plan Twenty Fourteen | Performance Based Awards | Restricted Stock Units (RSUs) | Minimum</t>
  </si>
  <si>
    <t>Percentage of award payout</t>
  </si>
  <si>
    <t>Long Term Incentive Plan Twenty Fourteen | Performance Based Awards | Restricted Stock Units (RSUs) | Maximum</t>
  </si>
  <si>
    <t>Long Term Incentive Plan Twenty Thirteen</t>
  </si>
  <si>
    <t>Long Term Incentive Plan Twenty Thirteen | Time Based Awards</t>
  </si>
  <si>
    <t>Long Term Incentive Plan Twenty Thirteen | Market Based Awards</t>
  </si>
  <si>
    <t>Long Term Incentive Plan Twenty Thirteen | Performance Based Awards | Minimum</t>
  </si>
  <si>
    <t>Estimated percentage of award payout</t>
  </si>
  <si>
    <t>Long Term Incentive Plan Twenty Twelve</t>
  </si>
  <si>
    <t>Expected forfeiture rate</t>
  </si>
  <si>
    <t>Long Term Incentive Plan Twenty Twelve | Time Based Awards</t>
  </si>
  <si>
    <t>Long Term Incentive Plan Twenty Twelve | Performance Based Awards</t>
  </si>
  <si>
    <t>Long Term Incentive Plan Twenty Twelve | Performance Based Awards | Minimum</t>
  </si>
  <si>
    <t>Percentage of award on sliding scale</t>
  </si>
  <si>
    <t>Percentage of payout based on company performance</t>
  </si>
  <si>
    <t>Long Term Incentive Plan Twenty Twelve | Performance Based Awards | Maximum</t>
  </si>
  <si>
    <t>Executive Long Term Incentive Plan Twenty Twelve | Time Based Awards</t>
  </si>
  <si>
    <t>Stock units vested</t>
  </si>
  <si>
    <t>Non-Management Directors Plan</t>
  </si>
  <si>
    <t>Aggregate awards</t>
  </si>
  <si>
    <t>Non-Management Directors Plan | Deferred Stock Unit (DSUs)</t>
  </si>
  <si>
    <t>Annual retainer per director</t>
  </si>
  <si>
    <t>Chief Executive Officer Stock Plan | Chief Executive Officer</t>
  </si>
  <si>
    <t>Grants in period</t>
  </si>
  <si>
    <t>Expected term</t>
  </si>
  <si>
    <t>10 years</t>
  </si>
  <si>
    <t>Exercise price (in dollars per share)</t>
  </si>
  <si>
    <t>Chief Executive Officer Stock Plan | Chief Executive Officer | Options</t>
  </si>
  <si>
    <t>Chief Executive Officer Stock Plan | Chief Executive Officer | Restricted Stock Units (RSUs)</t>
  </si>
  <si>
    <t>Common Stock | Chief Executive Officer Stock Plan | Chief Executive Officer | Options</t>
  </si>
  <si>
    <t>Shares issued</t>
  </si>
  <si>
    <t>Common Stock | Chief Executive Officer Stock Plan | Chief Executive Officer | Restricted Stock Units (RSUs)</t>
  </si>
  <si>
    <t>Additional Paid in Capital</t>
  </si>
  <si>
    <t>Share-based Compensation Award, Tranche One | Long Term Incentive Plan Twenty Fourteen | Market Based Awards | Restricted Stock Units (RSUs) | Minimum</t>
  </si>
  <si>
    <t>Share-based Compensation Award, Tranche One | Long Term Incentive Plan Twenty Fourteen | Performance Based Awards</t>
  </si>
  <si>
    <t>Share-based Compensation Award, Tranche One | Long Term Incentive Plan Twenty Fourteen | Performance Based Awards | Restricted Stock Units (RSUs)</t>
  </si>
  <si>
    <t>Share-based Compensation Award, Tranche Two | Long Term Incentive Plan Twenty Fourteen | Market Based Awards | Restricted Stock Units (RSUs) | Maximum</t>
  </si>
  <si>
    <t>Share-based Compensation Award, Tranche Two | Long Term Incentive Plan Twenty Fourteen | Performance Based Awards</t>
  </si>
  <si>
    <t>Share-based Compensation Award, Tranche Two | Long Term Incentive Plan Twenty Fourteen | Performance Based Awards | Restricted Stock Units (RSUs)</t>
  </si>
  <si>
    <t>Share-based Compensation Award, Tranche Three | Long Term Incentive Plan Twenty Fourteen | Market Based Awards | Restricted Stock Units (RSUs) | Minimum</t>
  </si>
  <si>
    <t>Share-based Compensation Award, Tranche Three | Long Term Incentive Plan Twenty Fourteen | Market Based Awards | Restricted Stock Units (RSUs) | Maximum</t>
  </si>
  <si>
    <t>Stock-Based Compensation and Stockholders' Deficit - RSUs Outstanding (Details) (USD $)</t>
  </si>
  <si>
    <t>Restricted Stock Units (RSUs)</t>
  </si>
  <si>
    <t>Outstanding (in shares)</t>
  </si>
  <si>
    <t>Share-based Compensation Arrangement by Share-based Payment Award, Non-Option Equity Instruments, Outstanding [Roll Forward]</t>
  </si>
  <si>
    <t>Granted (in shares)</t>
  </si>
  <si>
    <t>Forfeited (in shares)</t>
  </si>
  <si>
    <t>Issued or withheld for tax withholding purposes (in shares)</t>
  </si>
  <si>
    <t>Share-based Compensation Arrangement by Share-based Payment Award, Equity Instruments Other than Options, Outstanding, Grant Date Fair Value [Roll Forward]</t>
  </si>
  <si>
    <t>Forfeited (in dollars per share)</t>
  </si>
  <si>
    <t>Share-based Compensation Arrangement by Share-based Payment Award, Equity Instruments Other than Options, Nonvested, Weighted Average Grant Date Fair Value [Roll Forward]</t>
  </si>
  <si>
    <t>Outstanding (in dollars per share)</t>
  </si>
  <si>
    <t>Granted (in dollars per share)</t>
  </si>
  <si>
    <t>Issued or withheld for tax withholding purposes (in dollars per share)</t>
  </si>
  <si>
    <t>Exercisable (in dollars per share)</t>
  </si>
  <si>
    <t>Restricted Stock Units (RSUs) | Minimum</t>
  </si>
  <si>
    <t>Restricted Stock Units (RSUs) | Maximum</t>
  </si>
  <si>
    <t>Deferred Stock Unit (DSUs)</t>
  </si>
  <si>
    <t>Exercisable (in shares)</t>
  </si>
  <si>
    <t>Intrinsic value</t>
  </si>
  <si>
    <t>Total grant date fair value</t>
  </si>
  <si>
    <t>Executive Long Term Incentive Plan Twenty Twelve | Time Based Awards | Restricted Stock Units (RSUs)</t>
  </si>
  <si>
    <t>Long Term Incentive Plan Twenty Twelve | Time Based Awards | Restricted Stock Units (RSUs)</t>
  </si>
  <si>
    <t>Long Term Incentive Plan Twenty Twelve | Chief Executive Officer | Time Based Awards | Restricted Stock Units (RSUs)</t>
  </si>
  <si>
    <t>Executive Long Term Incentive Plan Twenty Thirteen | Time Based Awards | Restricted Stock Units (RSUs)</t>
  </si>
  <si>
    <t>Executive Long Term Incentive Plan Twenty Thirteen | Market Based Awards | Restricted Stock Units (RSUs)</t>
  </si>
  <si>
    <t>Executive Long Term Incentive Plan Twenty Fourteen | Deferred Stock Unit (DSUs)</t>
  </si>
  <si>
    <t>Executive Long Term Incentive Plan Twenty Fourteen | Time Based Awards | Restricted Stock Units (RSUs)</t>
  </si>
  <si>
    <t>Executive Long Term Incentive Plan Twenty Fourteen | Market Based Awards | Restricted Stock Units (RSUs)</t>
  </si>
  <si>
    <t>The Company had 71,323 non-employee director DSUs that have vested, but have not yet been converted to common stock. These DSUs have a weighted average exercise price of $9.12, an intrinsic value of $526 and a total grant-date fair value of $650. As the non-employee director can elect to exercise these DSUs six months following their retirement from the Board of Directors, there is no definite weighted average life of these DSUs.</t>
  </si>
  <si>
    <t>Stock-Based Compensation and Stockholders' Deficit - Assumptions (Details) (Options)</t>
  </si>
  <si>
    <t>6 years 6 months</t>
  </si>
  <si>
    <t>Restructuring Expense - Additional Information (Detail) (USD $)</t>
  </si>
  <si>
    <t>Restructuring Cost and Reserve [Line Items]</t>
  </si>
  <si>
    <t>Restructuring expense (gain)</t>
  </si>
  <si>
    <t>Restructuring charges expected in the next twelve months</t>
  </si>
  <si>
    <t>Argentina, France and Spain Facilities</t>
  </si>
  <si>
    <t>Contract Termination | Italy Facility</t>
  </si>
  <si>
    <t>Contract Termination | European Restructuring</t>
  </si>
  <si>
    <t>Facility Closing and Employee Severance</t>
  </si>
  <si>
    <t>Facility Closing</t>
  </si>
  <si>
    <t>Restructuring expense, increase (decrease) in previous year</t>
  </si>
  <si>
    <t>Facility Closing | Vietnam Facility</t>
  </si>
  <si>
    <t>Facility Closing | France and Spain Facilities</t>
  </si>
  <si>
    <t>Facility Closing | Spain Facility</t>
  </si>
  <si>
    <t>Proceeds from sale of facilities</t>
  </si>
  <si>
    <t>Carrying value of facility at the time of sale</t>
  </si>
  <si>
    <t>Facility Closing | France Facility</t>
  </si>
  <si>
    <t>Severance | Spain Facility</t>
  </si>
  <si>
    <t>Machine Clothing | Facility Closing and Employee Severance | Brazil Facility</t>
  </si>
  <si>
    <t>Machine Clothing | Facility Closing | Argentina Facility</t>
  </si>
  <si>
    <t>Machine Clothing | Facility Closing | Spain Facility</t>
  </si>
  <si>
    <t>Press Felt | Severance | Argentina Facility</t>
  </si>
  <si>
    <t>Roll Covers | Facility Closing and Employee Severance | Germany Facility</t>
  </si>
  <si>
    <t>Roll Covers | Facility Closing | Heidenheim Facility</t>
  </si>
  <si>
    <t>Roll Covers | Facility Closing | France Facility</t>
  </si>
  <si>
    <t>Roll Covers | Severance | Heidenheim Facility</t>
  </si>
  <si>
    <t>Restructuring | Facility Closing | France and Spain Facilities</t>
  </si>
  <si>
    <t>Gain on sale of facilities</t>
  </si>
  <si>
    <t>Restructuring Expense - Restructuring Programs (Detail) (USD $)</t>
  </si>
  <si>
    <t>Restructuring Reserve</t>
  </si>
  <si>
    <t>Beginning Balance</t>
  </si>
  <si>
    <t>Charges</t>
  </si>
  <si>
    <t>Currency Effects</t>
  </si>
  <si>
    <t>Cash Payments</t>
  </si>
  <si>
    <t>Ending Balance</t>
  </si>
  <si>
    <t>[4]</t>
  </si>
  <si>
    <t>Gain on sale of certain assets</t>
  </si>
  <si>
    <t>Amount excludes $263 related to impairment charges and $(854) related to the gain on sale of certain asset sales.</t>
  </si>
  <si>
    <t>mount excludes $687 related to impairment charges.</t>
  </si>
  <si>
    <t>Amount excludes $2,479 related to impairment charges.</t>
  </si>
  <si>
    <t>Amount included in Accrued Expenses on the Consolidated Balance Sheets at December 31, 2014 and 2013.</t>
  </si>
  <si>
    <t>Business Segment Information - Summarized Financial Information (Detail) (USD $)</t>
  </si>
  <si>
    <t>segment</t>
  </si>
  <si>
    <t>Segment Reporting Information [Line Items]</t>
  </si>
  <si>
    <t>Number of segments</t>
  </si>
  <si>
    <t>Depreciation and amortization</t>
  </si>
  <si>
    <t>Increase (decrease) due to prior period reclassification</t>
  </si>
  <si>
    <t>Machine Clothing | Segment Earnings</t>
  </si>
  <si>
    <t>Operating Segments</t>
  </si>
  <si>
    <t>Operating Segments | Roll Covers</t>
  </si>
  <si>
    <t>Operating Segments | Machine Clothing</t>
  </si>
  <si>
    <t>Intersegment Eliminations</t>
  </si>
  <si>
    <t>During 2014, the Company adopted a global policy for allocating overhead costs to segments. As a result of this change, segment earnings reclassifications were made to 2013 and 2012 to be on a consistent basis with 2014, increasing Clothing Segment Earnings and decreasing Rolls Segment Earnings by $3,922k and $3,847k for the years ending December 31, 2013 and December 31, 2012, respectively.</t>
  </si>
  <si>
    <t>Business Segment Information - Reconciliation of Segment Earnings (Loss) to Income Before Provision for Income Taxes (Detail) (USD $)</t>
  </si>
  <si>
    <t>Excludes amortization of deferred finance costs that are charged to interest expense.</t>
  </si>
  <si>
    <t>Business Segment Information - Schedule of Revenue from External Customers and Long-Lived Assets, by Geographical Areas (Details) (USD $)</t>
  </si>
  <si>
    <t>Revenues from External Customers and Long-Lived Assets [Line Items]</t>
  </si>
  <si>
    <t>Operating Segments | North America</t>
  </si>
  <si>
    <t>Operating Segments | Europe</t>
  </si>
  <si>
    <t>Operating Segments | Asia Pacific</t>
  </si>
  <si>
    <t>Operating Segments | Other</t>
  </si>
  <si>
    <t>Supplemental Guarantor Financial Information - Consolidating Balance Sheet (Detail) (USD $)</t>
  </si>
  <si>
    <t>Current portion of deferred tax liability</t>
  </si>
  <si>
    <t>Total stockholdersâ€™ (deficit) equity</t>
  </si>
  <si>
    <t>Total Guarantors</t>
  </si>
  <si>
    <t>Total Non Guarantors</t>
  </si>
  <si>
    <t>Other Eliminations</t>
  </si>
  <si>
    <t>Supplemental Guarantor Financial Information - Consolidating Statement Of Operation and Comprehensive (Loss) Income (Detail) (USD $)</t>
  </si>
  <si>
    <t>Condensed Income Statements, Captions [Line Items]</t>
  </si>
  <si>
    <t>Supplemental Guarantor Financial Information - Consolidating Statement Of Cash Flows (Detail) (USD $)</t>
  </si>
  <si>
    <t>- Components of Comprehensive (Loss) Income (Detail) (USD $)</t>
  </si>
  <si>
    <t>Comprehensive Income (Loss) And Accumulated Other Comprehensive Income (Loss) [Abstract]</t>
  </si>
  <si>
    <t>Comprehensive (Loss) Income and Accumulated Other Comprehensive Loss - Components of Accumulated Other Comprehensive Loss (Detail) (USD $)</t>
  </si>
  <si>
    <t>Accumulated Other Comprehensive Income (Loss) [Line Items]</t>
  </si>
  <si>
    <t>Tax Benefits</t>
  </si>
  <si>
    <t>Accumulated Other Comprehensive Income (Loss) [Roll Forward]</t>
  </si>
  <si>
    <t>Amounts reclassified from other comprehensive (loss) income</t>
  </si>
  <si>
    <t>Amortization of actuarial losses</t>
  </si>
  <si>
    <t>Amortization of interest expense</t>
  </si>
  <si>
    <t>Net current period other comprehensive (loss) income</t>
  </si>
  <si>
    <t>Quarterly Financial Data (Unaudited) (Details) (USD $)</t>
  </si>
  <si>
    <t>In Thousands, except Per Share data, unless otherwise specified</t>
  </si>
  <si>
    <t>Net (loss) income per common shareâ€”basic (in dollars per share)</t>
  </si>
  <si>
    <t>Net (loss) income per common shareâ€”diluted (in dollars per share)</t>
  </si>
  <si>
    <t>Schedule II - Valuation and Qualifying Accounts (Details) (USD $)</t>
  </si>
  <si>
    <t>Allowance for Doubtful Accounts</t>
  </si>
  <si>
    <t>Movement in Valuation Allowances and Reserves [Roll Forward]</t>
  </si>
  <si>
    <t>Charged (Credited) to Cost and Expense</t>
  </si>
  <si>
    <t>Allowance for Sales Returns</t>
  </si>
  <si>
    <t>Allowance for Customer Rebates</t>
  </si>
  <si>
    <t>Income Tax Valuation Account</t>
  </si>
  <si>
    <t>This includes amounts recorded to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b/>
      <sz val="8"/>
      <color theme="1"/>
      <name val="Inherit"/>
    </font>
    <font>
      <b/>
      <u/>
      <sz val="10"/>
      <color theme="1"/>
      <name val="Inherit"/>
    </font>
    <font>
      <b/>
      <i/>
      <sz val="10"/>
      <color theme="1"/>
      <name val="Inherit"/>
    </font>
    <font>
      <sz val="1"/>
      <color theme="1"/>
      <name val="Inherit"/>
    </font>
    <font>
      <u/>
      <sz val="10"/>
      <color theme="1"/>
      <name val="Inherit"/>
    </font>
    <font>
      <b/>
      <sz val="9"/>
      <color theme="1"/>
      <name val="Inherit"/>
    </font>
    <font>
      <sz val="14"/>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center" wrapText="1"/>
    </xf>
    <xf numFmtId="17" fontId="20" fillId="0" borderId="0" xfId="0" applyNumberFormat="1" applyFont="1" applyAlignment="1">
      <alignment horizontal="right" wrapText="1"/>
    </xf>
    <xf numFmtId="16" fontId="20" fillId="0" borderId="0" xfId="0" applyNumberFormat="1" applyFont="1" applyAlignment="1">
      <alignment horizontal="right" wrapText="1"/>
    </xf>
    <xf numFmtId="0" fontId="26"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5"/>
    </xf>
    <xf numFmtId="15" fontId="25" fillId="0" borderId="11" xfId="0" applyNumberFormat="1" applyFont="1" applyBorder="1" applyAlignment="1">
      <alignment horizontal="center" wrapText="1"/>
    </xf>
    <xf numFmtId="0" fontId="20" fillId="0" borderId="0" xfId="0" applyFont="1" applyAlignment="1">
      <alignment horizontal="left" vertical="top" wrapText="1" indent="9"/>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3" fillId="0" borderId="0" xfId="0" applyFont="1" applyAlignment="1">
      <alignment horizontal="left" wrapText="1"/>
    </xf>
    <xf numFmtId="0" fontId="28" fillId="0" borderId="13" xfId="0" applyFont="1" applyBorder="1" applyAlignment="1">
      <alignment horizontal="left" wrapText="1"/>
    </xf>
    <xf numFmtId="0" fontId="28" fillId="0" borderId="15" xfId="0" applyFont="1" applyBorder="1" applyAlignment="1">
      <alignment horizontal="left" wrapText="1"/>
    </xf>
    <xf numFmtId="0" fontId="23" fillId="0" borderId="11" xfId="0" applyFont="1" applyBorder="1" applyAlignment="1">
      <alignment wrapText="1"/>
    </xf>
    <xf numFmtId="0" fontId="20"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left" wrapText="1"/>
    </xf>
    <xf numFmtId="0" fontId="25" fillId="0" borderId="11" xfId="0" applyFont="1" applyBorder="1" applyAlignment="1">
      <alignment horizontal="center" vertical="center" wrapText="1"/>
    </xf>
    <xf numFmtId="0" fontId="24" fillId="0" borderId="0" xfId="0" applyFont="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center" wrapText="1"/>
    </xf>
    <xf numFmtId="15" fontId="20" fillId="0" borderId="0" xfId="0" applyNumberFormat="1" applyFont="1" applyAlignment="1">
      <alignment horizontal="left" wrapText="1"/>
    </xf>
    <xf numFmtId="15" fontId="20" fillId="0" borderId="13" xfId="0" applyNumberFormat="1" applyFont="1" applyBorder="1" applyAlignment="1">
      <alignment horizontal="left" wrapText="1"/>
    </xf>
    <xf numFmtId="0" fontId="0" fillId="0" borderId="11"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vertical="top" wrapText="1"/>
    </xf>
    <xf numFmtId="0" fontId="29" fillId="0" borderId="0" xfId="0" applyFont="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justify" wrapText="1"/>
    </xf>
    <xf numFmtId="0" fontId="30" fillId="0" borderId="0" xfId="0" applyFont="1" applyAlignment="1">
      <alignment horizontal="center" wrapText="1"/>
    </xf>
    <xf numFmtId="0" fontId="30" fillId="0" borderId="11" xfId="0" applyFont="1" applyBorder="1" applyAlignment="1">
      <alignment horizontal="center"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3" fontId="24" fillId="0" borderId="0" xfId="0" applyNumberFormat="1"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0" borderId="0" xfId="0" applyFont="1" applyAlignment="1">
      <alignment horizontal="left" vertical="top" wrapText="1"/>
    </xf>
    <xf numFmtId="0" fontId="24" fillId="0" borderId="0" xfId="0" applyFont="1" applyAlignment="1">
      <alignment horizontal="left" vertical="top" wrapText="1" indent="3"/>
    </xf>
    <xf numFmtId="0" fontId="25"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horizontal="left" vertical="top"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0" borderId="11" xfId="0"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5" fillId="0" borderId="0" xfId="0" applyFont="1" applyAlignment="1">
      <alignment horizontal="left" vertical="top" wrapText="1"/>
    </xf>
    <xf numFmtId="0" fontId="19" fillId="0" borderId="0" xfId="0" applyFont="1" applyAlignment="1">
      <alignment horizontal="center" wrapText="1"/>
    </xf>
    <xf numFmtId="0" fontId="20" fillId="0" borderId="12" xfId="0" applyFont="1" applyBorder="1" applyAlignment="1">
      <alignment wrapText="1"/>
    </xf>
    <xf numFmtId="0" fontId="31" fillId="0" borderId="0" xfId="0" applyFont="1" applyAlignment="1">
      <alignment wrapText="1"/>
    </xf>
    <xf numFmtId="0" fontId="25" fillId="0" borderId="13" xfId="0" applyFont="1" applyBorder="1" applyAlignment="1">
      <alignment horizontal="center" wrapText="1"/>
    </xf>
    <xf numFmtId="0" fontId="24" fillId="0" borderId="0" xfId="0" applyFont="1" applyAlignment="1">
      <alignment horizontal="left" vertical="top" wrapText="1" indent="5"/>
    </xf>
    <xf numFmtId="0" fontId="24" fillId="0" borderId="0" xfId="0" applyFont="1" applyBorder="1" applyAlignment="1">
      <alignment horizontal="right" wrapText="1"/>
    </xf>
    <xf numFmtId="0" fontId="24" fillId="0" borderId="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87151</v>
      </c>
      <c r="C11" s="4"/>
      <c r="D11" s="4"/>
    </row>
    <row r="12" spans="1:4">
      <c r="A12" s="2" t="s">
        <v>18</v>
      </c>
      <c r="B12" s="4">
        <f>--12-31</f>
        <v>-19</v>
      </c>
      <c r="C12" s="4"/>
      <c r="D12" s="4"/>
    </row>
    <row r="13" spans="1:4">
      <c r="A13" s="2" t="s">
        <v>19</v>
      </c>
      <c r="B13" s="4" t="s">
        <v>20</v>
      </c>
      <c r="C13" s="4"/>
      <c r="D13" s="4"/>
    </row>
    <row r="14" spans="1:4" ht="30">
      <c r="A14" s="2" t="s">
        <v>21</v>
      </c>
      <c r="B14" s="4"/>
      <c r="C14" s="6">
        <v>15560627</v>
      </c>
      <c r="D14" s="4"/>
    </row>
    <row r="15" spans="1:4">
      <c r="A15" s="2" t="s">
        <v>22</v>
      </c>
      <c r="B15" s="4"/>
      <c r="C15" s="4"/>
      <c r="D15" s="7">
        <v>151621877</v>
      </c>
    </row>
    <row r="16" spans="1:4">
      <c r="A16" s="2" t="s">
        <v>23</v>
      </c>
      <c r="B16" s="4" t="s">
        <v>24</v>
      </c>
      <c r="C16" s="4"/>
      <c r="D16" s="4"/>
    </row>
    <row r="17" spans="1:4">
      <c r="A17" s="2" t="s">
        <v>25</v>
      </c>
      <c r="B17" s="4" t="s">
        <v>2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4.5703125" customWidth="1"/>
    <col min="4" max="4" width="9.28515625" customWidth="1"/>
    <col min="5" max="5" width="15.28515625" customWidth="1"/>
    <col min="6" max="6" width="3.42578125" customWidth="1"/>
    <col min="7" max="7" width="21.28515625" customWidth="1"/>
    <col min="8" max="8" width="4.5703125" customWidth="1"/>
    <col min="9" max="9" width="15.28515625" customWidth="1"/>
    <col min="10" max="10" width="3.42578125" customWidth="1"/>
    <col min="11" max="11" width="21.28515625" customWidth="1"/>
    <col min="12" max="12" width="4.5703125" customWidth="1"/>
    <col min="13" max="13" width="15.28515625" customWidth="1"/>
    <col min="14" max="14" width="3.42578125" customWidth="1"/>
  </cols>
  <sheetData>
    <row r="1" spans="1:14" ht="15" customHeight="1">
      <c r="A1" s="8" t="s">
        <v>2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4</v>
      </c>
      <c r="B3" s="54"/>
      <c r="C3" s="54"/>
      <c r="D3" s="54"/>
      <c r="E3" s="54"/>
      <c r="F3" s="54"/>
      <c r="G3" s="54"/>
      <c r="H3" s="54"/>
      <c r="I3" s="54"/>
      <c r="J3" s="54"/>
      <c r="K3" s="54"/>
      <c r="L3" s="54"/>
      <c r="M3" s="54"/>
      <c r="N3" s="54"/>
    </row>
    <row r="4" spans="1:14">
      <c r="A4" s="12" t="s">
        <v>293</v>
      </c>
      <c r="B4" s="55" t="s">
        <v>293</v>
      </c>
      <c r="C4" s="55"/>
      <c r="D4" s="55"/>
      <c r="E4" s="55"/>
      <c r="F4" s="55"/>
      <c r="G4" s="55"/>
      <c r="H4" s="55"/>
      <c r="I4" s="55"/>
      <c r="J4" s="55"/>
      <c r="K4" s="55"/>
      <c r="L4" s="55"/>
      <c r="M4" s="55"/>
      <c r="N4" s="55"/>
    </row>
    <row r="5" spans="1:14" ht="25.5" customHeight="1">
      <c r="A5" s="12"/>
      <c r="B5" s="28" t="s">
        <v>295</v>
      </c>
      <c r="C5" s="28"/>
      <c r="D5" s="28"/>
      <c r="E5" s="28"/>
      <c r="F5" s="28"/>
      <c r="G5" s="28"/>
      <c r="H5" s="28"/>
      <c r="I5" s="28"/>
      <c r="J5" s="28"/>
      <c r="K5" s="28"/>
      <c r="L5" s="28"/>
      <c r="M5" s="28"/>
      <c r="N5" s="28"/>
    </row>
    <row r="6" spans="1:14">
      <c r="A6" s="12"/>
      <c r="B6" s="57"/>
      <c r="C6" s="57"/>
      <c r="D6" s="57"/>
      <c r="E6" s="57"/>
      <c r="F6" s="57"/>
      <c r="G6" s="57"/>
      <c r="H6" s="57"/>
      <c r="I6" s="57"/>
      <c r="J6" s="57"/>
      <c r="K6" s="57"/>
      <c r="L6" s="57"/>
      <c r="M6" s="57"/>
      <c r="N6" s="57"/>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c r="A9" s="12"/>
      <c r="B9" s="28"/>
      <c r="C9" s="28"/>
      <c r="D9" s="24" t="s">
        <v>296</v>
      </c>
      <c r="E9" s="24"/>
      <c r="F9" s="24"/>
      <c r="G9" s="28"/>
      <c r="H9" s="24" t="s">
        <v>297</v>
      </c>
      <c r="I9" s="24"/>
      <c r="J9" s="24"/>
      <c r="K9" s="28"/>
      <c r="L9" s="24" t="s">
        <v>125</v>
      </c>
      <c r="M9" s="24"/>
      <c r="N9" s="24"/>
    </row>
    <row r="10" spans="1:14" ht="15.75" thickBot="1">
      <c r="A10" s="12"/>
      <c r="B10" s="28"/>
      <c r="C10" s="28"/>
      <c r="D10" s="26"/>
      <c r="E10" s="26"/>
      <c r="F10" s="26"/>
      <c r="G10" s="28"/>
      <c r="H10" s="26" t="s">
        <v>298</v>
      </c>
      <c r="I10" s="26"/>
      <c r="J10" s="26"/>
      <c r="K10" s="28"/>
      <c r="L10" s="26"/>
      <c r="M10" s="26"/>
      <c r="N10" s="26"/>
    </row>
    <row r="11" spans="1:14">
      <c r="A11" s="12"/>
      <c r="B11" s="27" t="s">
        <v>299</v>
      </c>
      <c r="C11" s="28"/>
      <c r="D11" s="30" t="s">
        <v>213</v>
      </c>
      <c r="E11" s="32">
        <v>41779</v>
      </c>
      <c r="F11" s="33"/>
      <c r="G11" s="28"/>
      <c r="H11" s="30" t="s">
        <v>213</v>
      </c>
      <c r="I11" s="32">
        <v>19348</v>
      </c>
      <c r="J11" s="33"/>
      <c r="K11" s="28"/>
      <c r="L11" s="30" t="s">
        <v>213</v>
      </c>
      <c r="M11" s="32">
        <v>61127</v>
      </c>
      <c r="N11" s="33"/>
    </row>
    <row r="12" spans="1:14" ht="15.75" thickBot="1">
      <c r="A12" s="12"/>
      <c r="B12" s="27"/>
      <c r="C12" s="28"/>
      <c r="D12" s="61"/>
      <c r="E12" s="47"/>
      <c r="F12" s="48"/>
      <c r="G12" s="28"/>
      <c r="H12" s="61"/>
      <c r="I12" s="47"/>
      <c r="J12" s="48"/>
      <c r="K12" s="28"/>
      <c r="L12" s="61"/>
      <c r="M12" s="47"/>
      <c r="N12" s="48"/>
    </row>
    <row r="13" spans="1:14">
      <c r="A13" s="12"/>
      <c r="B13" s="27" t="s">
        <v>300</v>
      </c>
      <c r="C13" s="28"/>
      <c r="D13" s="51" t="s">
        <v>242</v>
      </c>
      <c r="E13" s="51"/>
      <c r="F13" s="33"/>
      <c r="G13" s="28"/>
      <c r="H13" s="51" t="s">
        <v>242</v>
      </c>
      <c r="I13" s="51"/>
      <c r="J13" s="33"/>
      <c r="K13" s="28"/>
      <c r="L13" s="51" t="s">
        <v>242</v>
      </c>
      <c r="M13" s="51"/>
      <c r="N13" s="33"/>
    </row>
    <row r="14" spans="1:14">
      <c r="A14" s="12"/>
      <c r="B14" s="27"/>
      <c r="C14" s="28"/>
      <c r="D14" s="62"/>
      <c r="E14" s="62"/>
      <c r="F14" s="46"/>
      <c r="G14" s="28"/>
      <c r="H14" s="62"/>
      <c r="I14" s="62"/>
      <c r="J14" s="46"/>
      <c r="K14" s="28"/>
      <c r="L14" s="62"/>
      <c r="M14" s="62"/>
      <c r="N14" s="46"/>
    </row>
    <row r="15" spans="1:14">
      <c r="A15" s="12"/>
      <c r="B15" s="27" t="s">
        <v>301</v>
      </c>
      <c r="C15" s="28"/>
      <c r="D15" s="31">
        <v>7665</v>
      </c>
      <c r="E15" s="31"/>
      <c r="F15" s="28"/>
      <c r="G15" s="28"/>
      <c r="H15" s="34">
        <v>183</v>
      </c>
      <c r="I15" s="34"/>
      <c r="J15" s="28"/>
      <c r="K15" s="28"/>
      <c r="L15" s="31">
        <v>7848</v>
      </c>
      <c r="M15" s="31"/>
      <c r="N15" s="28"/>
    </row>
    <row r="16" spans="1:14" ht="15.75" thickBot="1">
      <c r="A16" s="12"/>
      <c r="B16" s="27"/>
      <c r="C16" s="28"/>
      <c r="D16" s="47"/>
      <c r="E16" s="47"/>
      <c r="F16" s="48"/>
      <c r="G16" s="28"/>
      <c r="H16" s="35"/>
      <c r="I16" s="35"/>
      <c r="J16" s="48"/>
      <c r="K16" s="28"/>
      <c r="L16" s="47"/>
      <c r="M16" s="47"/>
      <c r="N16" s="48"/>
    </row>
    <row r="17" spans="1:14">
      <c r="A17" s="12"/>
      <c r="B17" s="27" t="s">
        <v>302</v>
      </c>
      <c r="C17" s="28"/>
      <c r="D17" s="32">
        <v>49444</v>
      </c>
      <c r="E17" s="32"/>
      <c r="F17" s="33"/>
      <c r="G17" s="28"/>
      <c r="H17" s="32">
        <v>19531</v>
      </c>
      <c r="I17" s="32"/>
      <c r="J17" s="33"/>
      <c r="K17" s="28"/>
      <c r="L17" s="32">
        <v>68975</v>
      </c>
      <c r="M17" s="32"/>
      <c r="N17" s="33"/>
    </row>
    <row r="18" spans="1:14" ht="15.75" thickBot="1">
      <c r="A18" s="12"/>
      <c r="B18" s="27"/>
      <c r="C18" s="28"/>
      <c r="D18" s="47"/>
      <c r="E18" s="47"/>
      <c r="F18" s="48"/>
      <c r="G18" s="28"/>
      <c r="H18" s="47"/>
      <c r="I18" s="47"/>
      <c r="J18" s="48"/>
      <c r="K18" s="28"/>
      <c r="L18" s="47"/>
      <c r="M18" s="47"/>
      <c r="N18" s="48"/>
    </row>
    <row r="19" spans="1:14">
      <c r="A19" s="12"/>
      <c r="B19" s="27" t="s">
        <v>300</v>
      </c>
      <c r="C19" s="28"/>
      <c r="D19" s="51" t="s">
        <v>242</v>
      </c>
      <c r="E19" s="51"/>
      <c r="F19" s="33"/>
      <c r="G19" s="28"/>
      <c r="H19" s="51" t="s">
        <v>242</v>
      </c>
      <c r="I19" s="51"/>
      <c r="J19" s="33"/>
      <c r="K19" s="28"/>
      <c r="L19" s="51" t="s">
        <v>242</v>
      </c>
      <c r="M19" s="51"/>
      <c r="N19" s="33"/>
    </row>
    <row r="20" spans="1:14">
      <c r="A20" s="12"/>
      <c r="B20" s="27"/>
      <c r="C20" s="28"/>
      <c r="D20" s="62"/>
      <c r="E20" s="62"/>
      <c r="F20" s="46"/>
      <c r="G20" s="28"/>
      <c r="H20" s="62"/>
      <c r="I20" s="62"/>
      <c r="J20" s="46"/>
      <c r="K20" s="28"/>
      <c r="L20" s="62"/>
      <c r="M20" s="62"/>
      <c r="N20" s="46"/>
    </row>
    <row r="21" spans="1:14" ht="15.75" thickBot="1">
      <c r="A21" s="12"/>
      <c r="B21" s="18" t="s">
        <v>301</v>
      </c>
      <c r="C21" s="13"/>
      <c r="D21" s="35" t="s">
        <v>303</v>
      </c>
      <c r="E21" s="35"/>
      <c r="F21" s="43" t="s">
        <v>218</v>
      </c>
      <c r="G21" s="13"/>
      <c r="H21" s="35" t="s">
        <v>304</v>
      </c>
      <c r="I21" s="35"/>
      <c r="J21" s="43" t="s">
        <v>218</v>
      </c>
      <c r="K21" s="13"/>
      <c r="L21" s="35" t="s">
        <v>305</v>
      </c>
      <c r="M21" s="35"/>
      <c r="N21" s="43" t="s">
        <v>218</v>
      </c>
    </row>
    <row r="22" spans="1:14">
      <c r="A22" s="12"/>
      <c r="B22" s="27" t="s">
        <v>306</v>
      </c>
      <c r="C22" s="28"/>
      <c r="D22" s="30" t="s">
        <v>213</v>
      </c>
      <c r="E22" s="32">
        <v>43369</v>
      </c>
      <c r="F22" s="33"/>
      <c r="G22" s="28"/>
      <c r="H22" s="30" t="s">
        <v>213</v>
      </c>
      <c r="I22" s="32">
        <v>18558</v>
      </c>
      <c r="J22" s="33"/>
      <c r="K22" s="28"/>
      <c r="L22" s="30" t="s">
        <v>213</v>
      </c>
      <c r="M22" s="32">
        <v>61927</v>
      </c>
      <c r="N22" s="33"/>
    </row>
    <row r="23" spans="1:14" ht="15.75" thickBot="1">
      <c r="A23" s="12"/>
      <c r="B23" s="27"/>
      <c r="C23" s="28"/>
      <c r="D23" s="36"/>
      <c r="E23" s="37"/>
      <c r="F23" s="38"/>
      <c r="G23" s="28"/>
      <c r="H23" s="36"/>
      <c r="I23" s="37"/>
      <c r="J23" s="38"/>
      <c r="K23" s="28"/>
      <c r="L23" s="36"/>
      <c r="M23" s="37"/>
      <c r="N23" s="38"/>
    </row>
    <row r="24" spans="1:14" ht="15.75" thickTop="1">
      <c r="A24" s="12"/>
      <c r="B24" s="28" t="s">
        <v>307</v>
      </c>
      <c r="C24" s="28"/>
      <c r="D24" s="28"/>
      <c r="E24" s="28"/>
      <c r="F24" s="28"/>
      <c r="G24" s="28"/>
      <c r="H24" s="28"/>
      <c r="I24" s="28"/>
      <c r="J24" s="28"/>
      <c r="K24" s="28"/>
      <c r="L24" s="28"/>
      <c r="M24" s="28"/>
      <c r="N24" s="28"/>
    </row>
    <row r="25" spans="1:14">
      <c r="A25" s="12"/>
      <c r="B25" s="57"/>
      <c r="C25" s="57"/>
      <c r="D25" s="57"/>
      <c r="E25" s="57"/>
      <c r="F25" s="57"/>
      <c r="G25" s="57"/>
      <c r="H25" s="57"/>
      <c r="I25" s="57"/>
      <c r="J25" s="57"/>
      <c r="K25" s="57"/>
      <c r="L25" s="57"/>
      <c r="M25" s="57"/>
      <c r="N25" s="57"/>
    </row>
    <row r="26" spans="1:14">
      <c r="A26" s="12"/>
      <c r="B26" s="23"/>
      <c r="C26" s="23"/>
      <c r="D26" s="23"/>
      <c r="E26" s="23"/>
      <c r="F26" s="23"/>
      <c r="G26" s="23"/>
      <c r="H26" s="23"/>
      <c r="I26" s="23"/>
      <c r="J26" s="23"/>
    </row>
    <row r="27" spans="1:14">
      <c r="A27" s="12"/>
      <c r="B27" s="14"/>
      <c r="C27" s="14"/>
      <c r="D27" s="14"/>
      <c r="E27" s="14"/>
      <c r="F27" s="14"/>
      <c r="G27" s="14"/>
      <c r="H27" s="14"/>
      <c r="I27" s="14"/>
      <c r="J27" s="14"/>
    </row>
    <row r="28" spans="1:14" ht="15.75" thickBot="1">
      <c r="A28" s="12"/>
      <c r="B28" s="15"/>
      <c r="C28" s="13"/>
      <c r="D28" s="24" t="s">
        <v>211</v>
      </c>
      <c r="E28" s="24"/>
      <c r="F28" s="24"/>
      <c r="G28" s="24"/>
      <c r="H28" s="24"/>
      <c r="I28" s="24"/>
      <c r="J28" s="24"/>
    </row>
    <row r="29" spans="1:14" ht="15.75" thickBot="1">
      <c r="A29" s="12"/>
      <c r="B29" s="15"/>
      <c r="C29" s="13"/>
      <c r="D29" s="25">
        <v>2014</v>
      </c>
      <c r="E29" s="25"/>
      <c r="F29" s="25"/>
      <c r="G29" s="13"/>
      <c r="H29" s="26">
        <v>2013</v>
      </c>
      <c r="I29" s="26"/>
      <c r="J29" s="26"/>
    </row>
    <row r="30" spans="1:14">
      <c r="A30" s="12"/>
      <c r="B30" s="27" t="s">
        <v>308</v>
      </c>
      <c r="C30" s="28"/>
      <c r="D30" s="30" t="s">
        <v>213</v>
      </c>
      <c r="E30" s="32">
        <v>32636</v>
      </c>
      <c r="F30" s="33"/>
      <c r="G30" s="28"/>
      <c r="H30" s="30" t="s">
        <v>213</v>
      </c>
      <c r="I30" s="32">
        <v>31920</v>
      </c>
      <c r="J30" s="33"/>
    </row>
    <row r="31" spans="1:14">
      <c r="A31" s="12"/>
      <c r="B31" s="27"/>
      <c r="C31" s="28"/>
      <c r="D31" s="29"/>
      <c r="E31" s="31"/>
      <c r="F31" s="28"/>
      <c r="G31" s="28"/>
      <c r="H31" s="44"/>
      <c r="I31" s="45"/>
      <c r="J31" s="46"/>
    </row>
    <row r="32" spans="1:14" ht="15.75" thickBot="1">
      <c r="A32" s="12"/>
      <c r="B32" s="18" t="s">
        <v>309</v>
      </c>
      <c r="C32" s="13"/>
      <c r="D32" s="35" t="s">
        <v>310</v>
      </c>
      <c r="E32" s="35"/>
      <c r="F32" s="19" t="s">
        <v>218</v>
      </c>
      <c r="G32" s="13"/>
      <c r="H32" s="35" t="s">
        <v>311</v>
      </c>
      <c r="I32" s="35"/>
      <c r="J32" s="19" t="s">
        <v>218</v>
      </c>
    </row>
    <row r="33" spans="1:10">
      <c r="A33" s="12"/>
      <c r="B33" s="27" t="s">
        <v>312</v>
      </c>
      <c r="C33" s="28"/>
      <c r="D33" s="32">
        <v>1665</v>
      </c>
      <c r="E33" s="32"/>
      <c r="F33" s="33"/>
      <c r="G33" s="28"/>
      <c r="H33" s="32">
        <v>1939</v>
      </c>
      <c r="I33" s="32"/>
      <c r="J33" s="33"/>
    </row>
    <row r="34" spans="1:10" ht="15.75" thickBot="1">
      <c r="A34" s="12"/>
      <c r="B34" s="27"/>
      <c r="C34" s="28"/>
      <c r="D34" s="47"/>
      <c r="E34" s="47"/>
      <c r="F34" s="48"/>
      <c r="G34" s="28"/>
      <c r="H34" s="47"/>
      <c r="I34" s="47"/>
      <c r="J34" s="48"/>
    </row>
    <row r="35" spans="1:10">
      <c r="A35" s="12"/>
      <c r="B35" s="27" t="s">
        <v>313</v>
      </c>
      <c r="C35" s="28"/>
      <c r="D35" s="32">
        <v>18920</v>
      </c>
      <c r="E35" s="32"/>
      <c r="F35" s="33"/>
      <c r="G35" s="28"/>
      <c r="H35" s="32">
        <v>18920</v>
      </c>
      <c r="I35" s="32"/>
      <c r="J35" s="33"/>
    </row>
    <row r="36" spans="1:10">
      <c r="A36" s="12"/>
      <c r="B36" s="27"/>
      <c r="C36" s="28"/>
      <c r="D36" s="31"/>
      <c r="E36" s="31"/>
      <c r="F36" s="28"/>
      <c r="G36" s="28"/>
      <c r="H36" s="31"/>
      <c r="I36" s="31"/>
      <c r="J36" s="28"/>
    </row>
    <row r="37" spans="1:10" ht="15.75" thickBot="1">
      <c r="A37" s="12"/>
      <c r="B37" s="18" t="s">
        <v>309</v>
      </c>
      <c r="C37" s="13"/>
      <c r="D37" s="35" t="s">
        <v>314</v>
      </c>
      <c r="E37" s="35"/>
      <c r="F37" s="19" t="s">
        <v>218</v>
      </c>
      <c r="G37" s="13"/>
      <c r="H37" s="35" t="s">
        <v>315</v>
      </c>
      <c r="I37" s="35"/>
      <c r="J37" s="19" t="s">
        <v>218</v>
      </c>
    </row>
    <row r="38" spans="1:10">
      <c r="A38" s="12"/>
      <c r="B38" s="27" t="s">
        <v>316</v>
      </c>
      <c r="C38" s="28"/>
      <c r="D38" s="51" t="s">
        <v>242</v>
      </c>
      <c r="E38" s="51"/>
      <c r="F38" s="33"/>
      <c r="G38" s="28"/>
      <c r="H38" s="32">
        <v>1155</v>
      </c>
      <c r="I38" s="32"/>
      <c r="J38" s="33"/>
    </row>
    <row r="39" spans="1:10" ht="15.75" thickBot="1">
      <c r="A39" s="12"/>
      <c r="B39" s="27"/>
      <c r="C39" s="28"/>
      <c r="D39" s="35"/>
      <c r="E39" s="35"/>
      <c r="F39" s="48"/>
      <c r="G39" s="28"/>
      <c r="H39" s="47"/>
      <c r="I39" s="47"/>
      <c r="J39" s="48"/>
    </row>
    <row r="40" spans="1:10">
      <c r="A40" s="12"/>
      <c r="B40" s="27" t="s">
        <v>317</v>
      </c>
      <c r="C40" s="28"/>
      <c r="D40" s="32">
        <v>1024</v>
      </c>
      <c r="E40" s="32"/>
      <c r="F40" s="33"/>
      <c r="G40" s="28"/>
      <c r="H40" s="51">
        <v>937</v>
      </c>
      <c r="I40" s="51"/>
      <c r="J40" s="33"/>
    </row>
    <row r="41" spans="1:10">
      <c r="A41" s="12"/>
      <c r="B41" s="27"/>
      <c r="C41" s="28"/>
      <c r="D41" s="31"/>
      <c r="E41" s="31"/>
      <c r="F41" s="28"/>
      <c r="G41" s="28"/>
      <c r="H41" s="34"/>
      <c r="I41" s="34"/>
      <c r="J41" s="28"/>
    </row>
    <row r="42" spans="1:10" ht="15.75" thickBot="1">
      <c r="A42" s="12"/>
      <c r="B42" s="18" t="s">
        <v>309</v>
      </c>
      <c r="C42" s="13"/>
      <c r="D42" s="35" t="s">
        <v>318</v>
      </c>
      <c r="E42" s="35"/>
      <c r="F42" s="19" t="s">
        <v>218</v>
      </c>
      <c r="G42" s="13"/>
      <c r="H42" s="35" t="s">
        <v>319</v>
      </c>
      <c r="I42" s="35"/>
      <c r="J42" s="19" t="s">
        <v>218</v>
      </c>
    </row>
    <row r="43" spans="1:10">
      <c r="A43" s="12"/>
      <c r="B43" s="27" t="s">
        <v>320</v>
      </c>
      <c r="C43" s="28"/>
      <c r="D43" s="51">
        <v>271</v>
      </c>
      <c r="E43" s="51"/>
      <c r="F43" s="33"/>
      <c r="G43" s="28"/>
      <c r="H43" s="51">
        <v>298</v>
      </c>
      <c r="I43" s="51"/>
      <c r="J43" s="33"/>
    </row>
    <row r="44" spans="1:10" ht="15.75" thickBot="1">
      <c r="A44" s="12"/>
      <c r="B44" s="27"/>
      <c r="C44" s="28"/>
      <c r="D44" s="35"/>
      <c r="E44" s="35"/>
      <c r="F44" s="48"/>
      <c r="G44" s="28"/>
      <c r="H44" s="35"/>
      <c r="I44" s="35"/>
      <c r="J44" s="48"/>
    </row>
    <row r="45" spans="1:10">
      <c r="A45" s="12"/>
      <c r="B45" s="27" t="s">
        <v>321</v>
      </c>
      <c r="C45" s="28"/>
      <c r="D45" s="32">
        <v>14026</v>
      </c>
      <c r="E45" s="32"/>
      <c r="F45" s="33"/>
      <c r="G45" s="28"/>
      <c r="H45" s="32">
        <v>12629</v>
      </c>
      <c r="I45" s="32"/>
      <c r="J45" s="33"/>
    </row>
    <row r="46" spans="1:10">
      <c r="A46" s="12"/>
      <c r="B46" s="27"/>
      <c r="C46" s="28"/>
      <c r="D46" s="31"/>
      <c r="E46" s="31"/>
      <c r="F46" s="28"/>
      <c r="G46" s="28"/>
      <c r="H46" s="31"/>
      <c r="I46" s="31"/>
      <c r="J46" s="28"/>
    </row>
    <row r="47" spans="1:10" ht="15.75" thickBot="1">
      <c r="A47" s="12"/>
      <c r="B47" s="18" t="s">
        <v>309</v>
      </c>
      <c r="C47" s="13"/>
      <c r="D47" s="35" t="s">
        <v>322</v>
      </c>
      <c r="E47" s="35"/>
      <c r="F47" s="19" t="s">
        <v>218</v>
      </c>
      <c r="G47" s="13"/>
      <c r="H47" s="35" t="s">
        <v>323</v>
      </c>
      <c r="I47" s="35"/>
      <c r="J47" s="19" t="s">
        <v>218</v>
      </c>
    </row>
    <row r="48" spans="1:10">
      <c r="A48" s="12"/>
      <c r="B48" s="27" t="s">
        <v>324</v>
      </c>
      <c r="C48" s="28"/>
      <c r="D48" s="32">
        <v>9771</v>
      </c>
      <c r="E48" s="32"/>
      <c r="F48" s="33"/>
      <c r="G48" s="28"/>
      <c r="H48" s="32">
        <v>11078</v>
      </c>
      <c r="I48" s="32"/>
      <c r="J48" s="33"/>
    </row>
    <row r="49" spans="1:14" ht="15.75" thickBot="1">
      <c r="A49" s="12"/>
      <c r="B49" s="27"/>
      <c r="C49" s="28"/>
      <c r="D49" s="47"/>
      <c r="E49" s="47"/>
      <c r="F49" s="48"/>
      <c r="G49" s="28"/>
      <c r="H49" s="47"/>
      <c r="I49" s="47"/>
      <c r="J49" s="48"/>
    </row>
    <row r="50" spans="1:14">
      <c r="A50" s="12"/>
      <c r="B50" s="27" t="s">
        <v>325</v>
      </c>
      <c r="C50" s="28"/>
      <c r="D50" s="30" t="s">
        <v>213</v>
      </c>
      <c r="E50" s="32">
        <v>11707</v>
      </c>
      <c r="F50" s="33"/>
      <c r="G50" s="28"/>
      <c r="H50" s="30" t="s">
        <v>213</v>
      </c>
      <c r="I50" s="32">
        <v>14470</v>
      </c>
      <c r="J50" s="33"/>
    </row>
    <row r="51" spans="1:14" ht="15.75" thickBot="1">
      <c r="A51" s="12"/>
      <c r="B51" s="27"/>
      <c r="C51" s="28"/>
      <c r="D51" s="36"/>
      <c r="E51" s="37"/>
      <c r="F51" s="38"/>
      <c r="G51" s="28"/>
      <c r="H51" s="36"/>
      <c r="I51" s="37"/>
      <c r="J51" s="38"/>
    </row>
    <row r="52" spans="1:14" ht="15.75" thickTop="1">
      <c r="A52" s="12"/>
      <c r="B52" s="28" t="s">
        <v>326</v>
      </c>
      <c r="C52" s="28"/>
      <c r="D52" s="28"/>
      <c r="E52" s="28"/>
      <c r="F52" s="28"/>
      <c r="G52" s="28"/>
      <c r="H52" s="28"/>
      <c r="I52" s="28"/>
      <c r="J52" s="28"/>
      <c r="K52" s="28"/>
      <c r="L52" s="28"/>
      <c r="M52" s="28"/>
      <c r="N52" s="28"/>
    </row>
    <row r="53" spans="1:14">
      <c r="A53" s="12"/>
      <c r="B53" s="28" t="s">
        <v>327</v>
      </c>
      <c r="C53" s="28"/>
      <c r="D53" s="28"/>
      <c r="E53" s="28"/>
      <c r="F53" s="28"/>
      <c r="G53" s="28"/>
      <c r="H53" s="28"/>
      <c r="I53" s="28"/>
      <c r="J53" s="28"/>
      <c r="K53" s="28"/>
      <c r="L53" s="28"/>
      <c r="M53" s="28"/>
      <c r="N53" s="28"/>
    </row>
    <row r="54" spans="1:14">
      <c r="A54" s="12"/>
      <c r="B54" s="57"/>
      <c r="C54" s="57"/>
      <c r="D54" s="57"/>
      <c r="E54" s="57"/>
      <c r="F54" s="57"/>
      <c r="G54" s="57"/>
      <c r="H54" s="57"/>
      <c r="I54" s="57"/>
      <c r="J54" s="57"/>
      <c r="K54" s="57"/>
      <c r="L54" s="57"/>
      <c r="M54" s="57"/>
      <c r="N54" s="57"/>
    </row>
    <row r="55" spans="1:14">
      <c r="A55" s="12"/>
      <c r="B55" s="23"/>
      <c r="C55" s="23"/>
      <c r="D55" s="23"/>
      <c r="E55" s="23"/>
    </row>
    <row r="56" spans="1:14">
      <c r="A56" s="12"/>
      <c r="B56" s="14"/>
      <c r="C56" s="14"/>
      <c r="D56" s="14"/>
      <c r="E56" s="14"/>
    </row>
    <row r="57" spans="1:14">
      <c r="A57" s="12"/>
      <c r="B57" s="28"/>
      <c r="C57" s="28"/>
      <c r="D57" s="28"/>
      <c r="E57" s="28"/>
    </row>
    <row r="58" spans="1:14">
      <c r="A58" s="12"/>
      <c r="B58" s="28"/>
      <c r="C58" s="28"/>
      <c r="D58" s="28"/>
      <c r="E58" s="28"/>
    </row>
    <row r="59" spans="1:14">
      <c r="A59" s="12"/>
      <c r="B59" s="27">
        <v>2015</v>
      </c>
      <c r="C59" s="29" t="s">
        <v>213</v>
      </c>
      <c r="D59" s="34">
        <v>377</v>
      </c>
      <c r="E59" s="28"/>
    </row>
    <row r="60" spans="1:14">
      <c r="A60" s="12"/>
      <c r="B60" s="27"/>
      <c r="C60" s="29"/>
      <c r="D60" s="34"/>
      <c r="E60" s="28"/>
    </row>
    <row r="61" spans="1:14">
      <c r="A61" s="12"/>
      <c r="B61" s="27">
        <v>2016</v>
      </c>
      <c r="C61" s="34">
        <v>374</v>
      </c>
      <c r="D61" s="34"/>
      <c r="E61" s="28"/>
    </row>
    <row r="62" spans="1:14">
      <c r="A62" s="12"/>
      <c r="B62" s="27"/>
      <c r="C62" s="34"/>
      <c r="D62" s="34"/>
      <c r="E62" s="28"/>
    </row>
    <row r="63" spans="1:14">
      <c r="A63" s="12"/>
      <c r="B63" s="27">
        <v>2017</v>
      </c>
      <c r="C63" s="34">
        <v>333</v>
      </c>
      <c r="D63" s="34"/>
      <c r="E63" s="28"/>
    </row>
    <row r="64" spans="1:14">
      <c r="A64" s="12"/>
      <c r="B64" s="27"/>
      <c r="C64" s="34"/>
      <c r="D64" s="34"/>
      <c r="E64" s="28"/>
    </row>
    <row r="65" spans="1:5">
      <c r="A65" s="12"/>
      <c r="B65" s="27">
        <v>2018</v>
      </c>
      <c r="C65" s="34">
        <v>275</v>
      </c>
      <c r="D65" s="34"/>
      <c r="E65" s="28"/>
    </row>
    <row r="66" spans="1:5">
      <c r="A66" s="12"/>
      <c r="B66" s="27"/>
      <c r="C66" s="34"/>
      <c r="D66" s="34"/>
      <c r="E66" s="28"/>
    </row>
    <row r="67" spans="1:5">
      <c r="A67" s="12"/>
      <c r="B67" s="27">
        <v>2019</v>
      </c>
      <c r="C67" s="34">
        <v>275</v>
      </c>
      <c r="D67" s="34"/>
      <c r="E67" s="28"/>
    </row>
    <row r="68" spans="1:5">
      <c r="A68" s="12"/>
      <c r="B68" s="27"/>
      <c r="C68" s="34"/>
      <c r="D68" s="34"/>
      <c r="E68" s="28"/>
    </row>
  </sheetData>
  <mergeCells count="189">
    <mergeCell ref="B52:N52"/>
    <mergeCell ref="B53:N53"/>
    <mergeCell ref="B54:N54"/>
    <mergeCell ref="A1:A2"/>
    <mergeCell ref="B1:N1"/>
    <mergeCell ref="B2:N2"/>
    <mergeCell ref="B3:N3"/>
    <mergeCell ref="A4:A68"/>
    <mergeCell ref="B4:N4"/>
    <mergeCell ref="B5:N5"/>
    <mergeCell ref="B6:N6"/>
    <mergeCell ref="B24:N24"/>
    <mergeCell ref="B25:N25"/>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E58"/>
    <mergeCell ref="B59:B60"/>
    <mergeCell ref="C59:C60"/>
    <mergeCell ref="D59:D60"/>
    <mergeCell ref="E59:E60"/>
    <mergeCell ref="J48:J49"/>
    <mergeCell ref="B50:B51"/>
    <mergeCell ref="C50:C51"/>
    <mergeCell ref="D50:D51"/>
    <mergeCell ref="E50:E51"/>
    <mergeCell ref="F50:F51"/>
    <mergeCell ref="G50:G51"/>
    <mergeCell ref="H50:H51"/>
    <mergeCell ref="I50:I51"/>
    <mergeCell ref="J50:J51"/>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G30:G31"/>
    <mergeCell ref="H30:H31"/>
    <mergeCell ref="I30:I31"/>
    <mergeCell ref="J30:J31"/>
    <mergeCell ref="D32:E32"/>
    <mergeCell ref="H32:I32"/>
    <mergeCell ref="N22:N23"/>
    <mergeCell ref="B26:J26"/>
    <mergeCell ref="D28:J28"/>
    <mergeCell ref="D29:F29"/>
    <mergeCell ref="H29:J29"/>
    <mergeCell ref="B30:B31"/>
    <mergeCell ref="C30:C31"/>
    <mergeCell ref="D30:D31"/>
    <mergeCell ref="E30:E31"/>
    <mergeCell ref="F30:F31"/>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8" t="s">
        <v>328</v>
      </c>
      <c r="B1" s="1" t="s">
        <v>1</v>
      </c>
    </row>
    <row r="2" spans="1:2">
      <c r="A2" s="8"/>
      <c r="B2" s="1" t="s">
        <v>2</v>
      </c>
    </row>
    <row r="3" spans="1:2">
      <c r="A3" s="3" t="s">
        <v>329</v>
      </c>
      <c r="B3" s="4"/>
    </row>
    <row r="4" spans="1:2">
      <c r="A4" s="12" t="s">
        <v>328</v>
      </c>
      <c r="B4" s="10" t="s">
        <v>328</v>
      </c>
    </row>
    <row r="5" spans="1:2">
      <c r="A5" s="12"/>
      <c r="B5" s="4"/>
    </row>
    <row r="6" spans="1:2" ht="90">
      <c r="A6" s="12"/>
      <c r="B6" s="19" t="s">
        <v>3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3" t="s">
        <v>332</v>
      </c>
      <c r="B3" s="54"/>
      <c r="C3" s="54"/>
      <c r="D3" s="54"/>
      <c r="E3" s="54"/>
      <c r="F3" s="54"/>
      <c r="G3" s="54"/>
      <c r="H3" s="54"/>
      <c r="I3" s="54"/>
    </row>
    <row r="4" spans="1:9">
      <c r="A4" s="12" t="s">
        <v>331</v>
      </c>
      <c r="B4" s="55" t="s">
        <v>331</v>
      </c>
      <c r="C4" s="55"/>
      <c r="D4" s="55"/>
      <c r="E4" s="55"/>
      <c r="F4" s="55"/>
      <c r="G4" s="55"/>
      <c r="H4" s="55"/>
      <c r="I4" s="55"/>
    </row>
    <row r="5" spans="1:9">
      <c r="A5" s="12"/>
      <c r="B5" s="28" t="s">
        <v>333</v>
      </c>
      <c r="C5" s="28"/>
      <c r="D5" s="28"/>
      <c r="E5" s="28"/>
      <c r="F5" s="28"/>
      <c r="G5" s="28"/>
      <c r="H5" s="28"/>
      <c r="I5" s="28"/>
    </row>
    <row r="6" spans="1:9">
      <c r="A6" s="12"/>
      <c r="B6" s="23"/>
      <c r="C6" s="23"/>
      <c r="D6" s="23"/>
      <c r="E6" s="23"/>
      <c r="F6" s="23"/>
      <c r="G6" s="23"/>
      <c r="H6" s="23"/>
      <c r="I6" s="23"/>
    </row>
    <row r="7" spans="1:9">
      <c r="A7" s="12"/>
      <c r="B7" s="14"/>
      <c r="C7" s="14"/>
      <c r="D7" s="14"/>
      <c r="E7" s="14"/>
      <c r="F7" s="14"/>
      <c r="G7" s="14"/>
      <c r="H7" s="14"/>
      <c r="I7" s="14"/>
    </row>
    <row r="8" spans="1:9" ht="15.75" thickBot="1">
      <c r="A8" s="12"/>
      <c r="B8" s="13"/>
      <c r="C8" s="64">
        <v>42004</v>
      </c>
      <c r="D8" s="64"/>
      <c r="E8" s="64"/>
      <c r="F8" s="13"/>
      <c r="G8" s="64">
        <v>41639</v>
      </c>
      <c r="H8" s="64"/>
      <c r="I8" s="64"/>
    </row>
    <row r="9" spans="1:9" ht="39">
      <c r="A9" s="12"/>
      <c r="B9" s="19" t="s">
        <v>334</v>
      </c>
      <c r="C9" s="30" t="s">
        <v>213</v>
      </c>
      <c r="D9" s="32">
        <v>226052</v>
      </c>
      <c r="E9" s="33"/>
      <c r="F9" s="28"/>
      <c r="G9" s="30" t="s">
        <v>213</v>
      </c>
      <c r="H9" s="32">
        <v>198000</v>
      </c>
      <c r="I9" s="33"/>
    </row>
    <row r="10" spans="1:9" ht="39.75" thickBot="1">
      <c r="A10" s="12"/>
      <c r="B10" s="19" t="s">
        <v>335</v>
      </c>
      <c r="C10" s="61"/>
      <c r="D10" s="47"/>
      <c r="E10" s="48"/>
      <c r="F10" s="28"/>
      <c r="G10" s="61"/>
      <c r="H10" s="47"/>
      <c r="I10" s="48"/>
    </row>
    <row r="11" spans="1:9">
      <c r="A11" s="12"/>
      <c r="B11" s="28"/>
      <c r="C11" s="32">
        <v>226052</v>
      </c>
      <c r="D11" s="32"/>
      <c r="E11" s="33"/>
      <c r="F11" s="28"/>
      <c r="G11" s="32">
        <v>198000</v>
      </c>
      <c r="H11" s="32"/>
      <c r="I11" s="33"/>
    </row>
    <row r="12" spans="1:9">
      <c r="A12" s="12"/>
      <c r="B12" s="28"/>
      <c r="C12" s="31"/>
      <c r="D12" s="31"/>
      <c r="E12" s="28"/>
      <c r="F12" s="28"/>
      <c r="G12" s="31"/>
      <c r="H12" s="31"/>
      <c r="I12" s="28"/>
    </row>
    <row r="13" spans="1:9" ht="23.25" customHeight="1">
      <c r="A13" s="12"/>
      <c r="B13" s="27" t="s">
        <v>336</v>
      </c>
      <c r="C13" s="31">
        <v>236410</v>
      </c>
      <c r="D13" s="31"/>
      <c r="E13" s="28"/>
      <c r="F13" s="28"/>
      <c r="G13" s="31">
        <v>236410</v>
      </c>
      <c r="H13" s="31"/>
      <c r="I13" s="28"/>
    </row>
    <row r="14" spans="1:9">
      <c r="A14" s="12"/>
      <c r="B14" s="27"/>
      <c r="C14" s="31"/>
      <c r="D14" s="31"/>
      <c r="E14" s="28"/>
      <c r="F14" s="28"/>
      <c r="G14" s="31"/>
      <c r="H14" s="31"/>
      <c r="I14" s="28"/>
    </row>
    <row r="15" spans="1:9">
      <c r="A15" s="12"/>
      <c r="B15" s="13"/>
      <c r="C15" s="28"/>
      <c r="D15" s="28"/>
      <c r="E15" s="28"/>
      <c r="F15" s="13"/>
      <c r="G15" s="28"/>
      <c r="H15" s="28"/>
      <c r="I15" s="28"/>
    </row>
    <row r="16" spans="1:9">
      <c r="A16" s="12"/>
      <c r="B16" s="27" t="s">
        <v>337</v>
      </c>
      <c r="C16" s="31">
        <v>2784</v>
      </c>
      <c r="D16" s="31"/>
      <c r="E16" s="28"/>
      <c r="F16" s="28"/>
      <c r="G16" s="34">
        <v>462</v>
      </c>
      <c r="H16" s="34"/>
      <c r="I16" s="28"/>
    </row>
    <row r="17" spans="1:9" ht="15.75" thickBot="1">
      <c r="A17" s="12"/>
      <c r="B17" s="27"/>
      <c r="C17" s="47"/>
      <c r="D17" s="47"/>
      <c r="E17" s="48"/>
      <c r="F17" s="28"/>
      <c r="G17" s="35"/>
      <c r="H17" s="35"/>
      <c r="I17" s="48"/>
    </row>
    <row r="18" spans="1:9">
      <c r="A18" s="12"/>
      <c r="B18" s="28"/>
      <c r="C18" s="32">
        <v>465246</v>
      </c>
      <c r="D18" s="32"/>
      <c r="E18" s="33"/>
      <c r="F18" s="28"/>
      <c r="G18" s="32">
        <v>434872</v>
      </c>
      <c r="H18" s="32"/>
      <c r="I18" s="33"/>
    </row>
    <row r="19" spans="1:9">
      <c r="A19" s="12"/>
      <c r="B19" s="28"/>
      <c r="C19" s="31"/>
      <c r="D19" s="31"/>
      <c r="E19" s="28"/>
      <c r="F19" s="28"/>
      <c r="G19" s="31"/>
      <c r="H19" s="31"/>
      <c r="I19" s="28"/>
    </row>
    <row r="20" spans="1:9">
      <c r="A20" s="12"/>
      <c r="B20" s="65" t="s">
        <v>338</v>
      </c>
      <c r="C20" s="31">
        <v>4406</v>
      </c>
      <c r="D20" s="31"/>
      <c r="E20" s="28"/>
      <c r="F20" s="28"/>
      <c r="G20" s="31">
        <v>2166</v>
      </c>
      <c r="H20" s="31"/>
      <c r="I20" s="28"/>
    </row>
    <row r="21" spans="1:9" ht="15.75" thickBot="1">
      <c r="A21" s="12"/>
      <c r="B21" s="65"/>
      <c r="C21" s="47"/>
      <c r="D21" s="47"/>
      <c r="E21" s="48"/>
      <c r="F21" s="28"/>
      <c r="G21" s="47"/>
      <c r="H21" s="47"/>
      <c r="I21" s="48"/>
    </row>
    <row r="22" spans="1:9">
      <c r="A22" s="12"/>
      <c r="B22" s="66" t="s">
        <v>125</v>
      </c>
      <c r="C22" s="30" t="s">
        <v>213</v>
      </c>
      <c r="D22" s="32">
        <v>460840</v>
      </c>
      <c r="E22" s="33"/>
      <c r="F22" s="28"/>
      <c r="G22" s="30" t="s">
        <v>213</v>
      </c>
      <c r="H22" s="32">
        <v>432706</v>
      </c>
      <c r="I22" s="33"/>
    </row>
    <row r="23" spans="1:9" ht="15.75" thickBot="1">
      <c r="A23" s="12"/>
      <c r="B23" s="66"/>
      <c r="C23" s="36"/>
      <c r="D23" s="37"/>
      <c r="E23" s="38"/>
      <c r="F23" s="28"/>
      <c r="G23" s="36"/>
      <c r="H23" s="37"/>
      <c r="I23" s="38"/>
    </row>
    <row r="24" spans="1:9" ht="15.75" thickTop="1">
      <c r="A24" s="12"/>
      <c r="B24" s="54"/>
      <c r="C24" s="54"/>
      <c r="D24" s="54"/>
      <c r="E24" s="54"/>
      <c r="F24" s="54"/>
      <c r="G24" s="54"/>
      <c r="H24" s="54"/>
      <c r="I24" s="54"/>
    </row>
    <row r="25" spans="1:9">
      <c r="A25" s="12"/>
      <c r="B25" s="28" t="s">
        <v>339</v>
      </c>
      <c r="C25" s="28"/>
      <c r="D25" s="28"/>
      <c r="E25" s="28"/>
      <c r="F25" s="28"/>
      <c r="G25" s="28"/>
      <c r="H25" s="28"/>
      <c r="I25" s="28"/>
    </row>
    <row r="26" spans="1:9">
      <c r="A26" s="12"/>
      <c r="B26" s="28" t="s">
        <v>340</v>
      </c>
      <c r="C26" s="28"/>
      <c r="D26" s="28"/>
      <c r="E26" s="28"/>
      <c r="F26" s="28"/>
      <c r="G26" s="28"/>
      <c r="H26" s="28"/>
      <c r="I26" s="28"/>
    </row>
    <row r="27" spans="1:9">
      <c r="A27" s="12"/>
      <c r="B27" s="54"/>
      <c r="C27" s="54"/>
      <c r="D27" s="54"/>
      <c r="E27" s="54"/>
      <c r="F27" s="54"/>
      <c r="G27" s="54"/>
      <c r="H27" s="54"/>
      <c r="I27" s="54"/>
    </row>
    <row r="28" spans="1:9" ht="102" customHeight="1">
      <c r="A28" s="12"/>
      <c r="B28" s="28" t="s">
        <v>341</v>
      </c>
      <c r="C28" s="28"/>
      <c r="D28" s="28"/>
      <c r="E28" s="28"/>
      <c r="F28" s="28"/>
      <c r="G28" s="28"/>
      <c r="H28" s="28"/>
      <c r="I28" s="28"/>
    </row>
    <row r="29" spans="1:9">
      <c r="A29" s="12"/>
      <c r="B29" s="29" t="s">
        <v>342</v>
      </c>
      <c r="C29" s="29"/>
      <c r="D29" s="29"/>
      <c r="E29" s="29"/>
      <c r="F29" s="29"/>
      <c r="G29" s="29"/>
      <c r="H29" s="29"/>
      <c r="I29" s="29"/>
    </row>
    <row r="30" spans="1:9">
      <c r="A30" s="12"/>
      <c r="B30" s="14"/>
      <c r="C30" s="14"/>
    </row>
    <row r="31" spans="1:9" ht="89.25">
      <c r="A31" s="12"/>
      <c r="B31" s="67" t="s">
        <v>343</v>
      </c>
      <c r="C31" s="18" t="s">
        <v>344</v>
      </c>
    </row>
    <row r="32" spans="1:9">
      <c r="A32" s="12"/>
      <c r="B32" s="14"/>
      <c r="C32" s="14"/>
    </row>
    <row r="33" spans="1:9" ht="204">
      <c r="A33" s="12"/>
      <c r="B33" s="67" t="s">
        <v>343</v>
      </c>
      <c r="C33" s="18" t="s">
        <v>345</v>
      </c>
    </row>
    <row r="34" spans="1:9">
      <c r="A34" s="12"/>
      <c r="B34" s="14"/>
      <c r="C34" s="14"/>
    </row>
    <row r="35" spans="1:9" ht="165.75">
      <c r="A35" s="12"/>
      <c r="B35" s="67" t="s">
        <v>343</v>
      </c>
      <c r="C35" s="18" t="s">
        <v>346</v>
      </c>
    </row>
    <row r="36" spans="1:9" ht="51" customHeight="1">
      <c r="A36" s="12"/>
      <c r="B36" s="29" t="s">
        <v>347</v>
      </c>
      <c r="C36" s="29"/>
      <c r="D36" s="29"/>
      <c r="E36" s="29"/>
      <c r="F36" s="29"/>
      <c r="G36" s="29"/>
      <c r="H36" s="29"/>
      <c r="I36" s="29"/>
    </row>
    <row r="37" spans="1:9" ht="38.25" customHeight="1">
      <c r="A37" s="12"/>
      <c r="B37" s="29" t="s">
        <v>348</v>
      </c>
      <c r="C37" s="29"/>
      <c r="D37" s="29"/>
      <c r="E37" s="29"/>
      <c r="F37" s="29"/>
      <c r="G37" s="29"/>
      <c r="H37" s="29"/>
      <c r="I37" s="29"/>
    </row>
    <row r="38" spans="1:9" ht="63.75" customHeight="1">
      <c r="A38" s="12"/>
      <c r="B38" s="29" t="s">
        <v>349</v>
      </c>
      <c r="C38" s="29"/>
      <c r="D38" s="29"/>
      <c r="E38" s="29"/>
      <c r="F38" s="29"/>
      <c r="G38" s="29"/>
      <c r="H38" s="29"/>
      <c r="I38" s="29"/>
    </row>
    <row r="39" spans="1:9" ht="38.25" customHeight="1">
      <c r="A39" s="12"/>
      <c r="B39" s="28" t="s">
        <v>350</v>
      </c>
      <c r="C39" s="28"/>
      <c r="D39" s="28"/>
      <c r="E39" s="28"/>
      <c r="F39" s="28"/>
      <c r="G39" s="28"/>
      <c r="H39" s="28"/>
      <c r="I39" s="28"/>
    </row>
    <row r="40" spans="1:9">
      <c r="A40" s="12"/>
      <c r="B40" s="28" t="s">
        <v>351</v>
      </c>
      <c r="C40" s="28"/>
      <c r="D40" s="28"/>
      <c r="E40" s="28"/>
      <c r="F40" s="28"/>
      <c r="G40" s="28"/>
      <c r="H40" s="28"/>
      <c r="I40" s="28"/>
    </row>
    <row r="41" spans="1:9">
      <c r="A41" s="12"/>
      <c r="B41" s="28" t="s">
        <v>352</v>
      </c>
      <c r="C41" s="28"/>
      <c r="D41" s="28"/>
      <c r="E41" s="28"/>
      <c r="F41" s="28"/>
      <c r="G41" s="28"/>
      <c r="H41" s="28"/>
      <c r="I41" s="28"/>
    </row>
    <row r="42" spans="1:9">
      <c r="A42" s="12"/>
      <c r="B42" s="28" t="s">
        <v>353</v>
      </c>
      <c r="C42" s="28"/>
      <c r="D42" s="28"/>
      <c r="E42" s="28"/>
      <c r="F42" s="28"/>
      <c r="G42" s="28"/>
      <c r="H42" s="28"/>
      <c r="I42" s="28"/>
    </row>
    <row r="43" spans="1:9" ht="38.25" customHeight="1">
      <c r="A43" s="12"/>
      <c r="B43" s="29" t="s">
        <v>354</v>
      </c>
      <c r="C43" s="29"/>
      <c r="D43" s="29"/>
      <c r="E43" s="29"/>
      <c r="F43" s="29"/>
      <c r="G43" s="29"/>
      <c r="H43" s="29"/>
      <c r="I43" s="29"/>
    </row>
    <row r="44" spans="1:9" ht="127.5" customHeight="1">
      <c r="A44" s="12"/>
      <c r="B44" s="29" t="s">
        <v>355</v>
      </c>
      <c r="C44" s="29"/>
      <c r="D44" s="29"/>
      <c r="E44" s="29"/>
      <c r="F44" s="29"/>
      <c r="G44" s="29"/>
      <c r="H44" s="29"/>
      <c r="I44" s="29"/>
    </row>
    <row r="45" spans="1:9" ht="102" customHeight="1">
      <c r="A45" s="12"/>
      <c r="B45" s="29" t="s">
        <v>356</v>
      </c>
      <c r="C45" s="29"/>
      <c r="D45" s="29"/>
      <c r="E45" s="29"/>
      <c r="F45" s="29"/>
      <c r="G45" s="29"/>
      <c r="H45" s="29"/>
      <c r="I45" s="29"/>
    </row>
    <row r="46" spans="1:9">
      <c r="A46" s="12"/>
      <c r="B46" s="29" t="s">
        <v>357</v>
      </c>
      <c r="C46" s="29"/>
      <c r="D46" s="29"/>
      <c r="E46" s="29"/>
      <c r="F46" s="29"/>
      <c r="G46" s="29"/>
      <c r="H46" s="29"/>
      <c r="I46" s="29"/>
    </row>
    <row r="47" spans="1:9">
      <c r="A47" s="12"/>
      <c r="B47" s="72" t="s">
        <v>358</v>
      </c>
      <c r="C47" s="72"/>
      <c r="D47" s="72"/>
      <c r="E47" s="72"/>
      <c r="F47" s="72"/>
      <c r="G47" s="72"/>
      <c r="H47" s="72"/>
      <c r="I47" s="72"/>
    </row>
    <row r="48" spans="1:9">
      <c r="A48" s="12"/>
      <c r="B48" s="72" t="s">
        <v>359</v>
      </c>
      <c r="C48" s="72"/>
      <c r="D48" s="72"/>
      <c r="E48" s="72"/>
      <c r="F48" s="72"/>
      <c r="G48" s="72"/>
      <c r="H48" s="72"/>
      <c r="I48" s="72"/>
    </row>
    <row r="49" spans="1:9">
      <c r="A49" s="12"/>
      <c r="B49" s="72" t="s">
        <v>360</v>
      </c>
      <c r="C49" s="72"/>
      <c r="D49" s="72"/>
      <c r="E49" s="72"/>
      <c r="F49" s="72"/>
      <c r="G49" s="72"/>
      <c r="H49" s="72"/>
      <c r="I49" s="72"/>
    </row>
    <row r="50" spans="1:9">
      <c r="A50" s="12"/>
      <c r="B50" s="72" t="s">
        <v>361</v>
      </c>
      <c r="C50" s="72"/>
      <c r="D50" s="72"/>
      <c r="E50" s="72"/>
      <c r="F50" s="72"/>
      <c r="G50" s="72"/>
      <c r="H50" s="72"/>
      <c r="I50" s="72"/>
    </row>
    <row r="51" spans="1:9">
      <c r="A51" s="12"/>
      <c r="B51" s="72" t="s">
        <v>362</v>
      </c>
      <c r="C51" s="72"/>
      <c r="D51" s="72"/>
      <c r="E51" s="72"/>
      <c r="F51" s="72"/>
      <c r="G51" s="72"/>
      <c r="H51" s="72"/>
      <c r="I51" s="72"/>
    </row>
    <row r="52" spans="1:9">
      <c r="A52" s="12"/>
      <c r="B52" s="72" t="s">
        <v>363</v>
      </c>
      <c r="C52" s="72"/>
      <c r="D52" s="72"/>
      <c r="E52" s="72"/>
      <c r="F52" s="72"/>
      <c r="G52" s="72"/>
      <c r="H52" s="72"/>
      <c r="I52" s="72"/>
    </row>
    <row r="53" spans="1:9">
      <c r="A53" s="12"/>
      <c r="B53" s="72" t="s">
        <v>364</v>
      </c>
      <c r="C53" s="72"/>
      <c r="D53" s="72"/>
      <c r="E53" s="72"/>
      <c r="F53" s="72"/>
      <c r="G53" s="72"/>
      <c r="H53" s="72"/>
      <c r="I53" s="72"/>
    </row>
    <row r="54" spans="1:9">
      <c r="A54" s="12"/>
      <c r="B54" s="72" t="s">
        <v>365</v>
      </c>
      <c r="C54" s="72"/>
      <c r="D54" s="72"/>
      <c r="E54" s="72"/>
      <c r="F54" s="72"/>
      <c r="G54" s="72"/>
      <c r="H54" s="72"/>
      <c r="I54" s="72"/>
    </row>
    <row r="55" spans="1:9">
      <c r="A55" s="12"/>
      <c r="B55" s="72" t="s">
        <v>366</v>
      </c>
      <c r="C55" s="72"/>
      <c r="D55" s="72"/>
      <c r="E55" s="72"/>
      <c r="F55" s="72"/>
      <c r="G55" s="72"/>
      <c r="H55" s="72"/>
      <c r="I55" s="72"/>
    </row>
    <row r="56" spans="1:9">
      <c r="A56" s="12"/>
      <c r="B56" s="72" t="s">
        <v>367</v>
      </c>
      <c r="C56" s="72"/>
      <c r="D56" s="72"/>
      <c r="E56" s="72"/>
      <c r="F56" s="72"/>
      <c r="G56" s="72"/>
      <c r="H56" s="72"/>
      <c r="I56" s="72"/>
    </row>
    <row r="57" spans="1:9" ht="38.25" customHeight="1">
      <c r="A57" s="12"/>
      <c r="B57" s="29" t="s">
        <v>368</v>
      </c>
      <c r="C57" s="29"/>
      <c r="D57" s="29"/>
      <c r="E57" s="29"/>
      <c r="F57" s="29"/>
      <c r="G57" s="29"/>
      <c r="H57" s="29"/>
      <c r="I57" s="29"/>
    </row>
    <row r="58" spans="1:9" ht="63.75" customHeight="1">
      <c r="A58" s="12"/>
      <c r="B58" s="29" t="s">
        <v>369</v>
      </c>
      <c r="C58" s="29"/>
      <c r="D58" s="29"/>
      <c r="E58" s="29"/>
      <c r="F58" s="29"/>
      <c r="G58" s="29"/>
      <c r="H58" s="29"/>
      <c r="I58" s="29"/>
    </row>
    <row r="59" spans="1:9" ht="25.5" customHeight="1">
      <c r="A59" s="12"/>
      <c r="B59" s="28" t="s">
        <v>370</v>
      </c>
      <c r="C59" s="28"/>
      <c r="D59" s="28"/>
      <c r="E59" s="28"/>
      <c r="F59" s="28"/>
      <c r="G59" s="28"/>
      <c r="H59" s="28"/>
      <c r="I59" s="28"/>
    </row>
    <row r="60" spans="1:9">
      <c r="A60" s="12"/>
      <c r="B60" s="28" t="s">
        <v>371</v>
      </c>
      <c r="C60" s="28"/>
      <c r="D60" s="28"/>
      <c r="E60" s="28"/>
      <c r="F60" s="28"/>
      <c r="G60" s="28"/>
      <c r="H60" s="28"/>
      <c r="I60" s="28"/>
    </row>
    <row r="61" spans="1:9">
      <c r="A61" s="12"/>
      <c r="B61" s="57"/>
      <c r="C61" s="57"/>
      <c r="D61" s="57"/>
      <c r="E61" s="57"/>
      <c r="F61" s="57"/>
      <c r="G61" s="57"/>
      <c r="H61" s="57"/>
      <c r="I61" s="57"/>
    </row>
    <row r="62" spans="1:9">
      <c r="A62" s="12"/>
      <c r="B62" s="23"/>
      <c r="C62" s="23"/>
      <c r="D62" s="23"/>
      <c r="E62" s="23"/>
    </row>
    <row r="63" spans="1:9">
      <c r="A63" s="12"/>
      <c r="B63" s="14"/>
      <c r="C63" s="14"/>
      <c r="D63" s="14"/>
      <c r="E63" s="14"/>
    </row>
    <row r="64" spans="1:9">
      <c r="A64" s="12"/>
      <c r="B64" s="68"/>
      <c r="C64" s="24" t="s">
        <v>372</v>
      </c>
      <c r="D64" s="24"/>
      <c r="E64" s="24"/>
    </row>
    <row r="65" spans="1:5">
      <c r="A65" s="12"/>
      <c r="B65" s="68"/>
      <c r="C65" s="24" t="s">
        <v>373</v>
      </c>
      <c r="D65" s="24"/>
      <c r="E65" s="24"/>
    </row>
    <row r="66" spans="1:5" ht="15.75" thickBot="1">
      <c r="A66" s="12"/>
      <c r="B66" s="68"/>
      <c r="C66" s="26" t="s">
        <v>374</v>
      </c>
      <c r="D66" s="26"/>
      <c r="E66" s="26"/>
    </row>
    <row r="67" spans="1:5">
      <c r="A67" s="12"/>
      <c r="B67" s="27">
        <v>2015</v>
      </c>
      <c r="C67" s="30" t="s">
        <v>213</v>
      </c>
      <c r="D67" s="32">
        <v>4406</v>
      </c>
      <c r="E67" s="33"/>
    </row>
    <row r="68" spans="1:5">
      <c r="A68" s="12"/>
      <c r="B68" s="27"/>
      <c r="C68" s="29"/>
      <c r="D68" s="31"/>
      <c r="E68" s="28"/>
    </row>
    <row r="69" spans="1:5">
      <c r="A69" s="12"/>
      <c r="B69" s="27">
        <v>2016</v>
      </c>
      <c r="C69" s="31">
        <v>2371</v>
      </c>
      <c r="D69" s="31"/>
      <c r="E69" s="28"/>
    </row>
    <row r="70" spans="1:5">
      <c r="A70" s="12"/>
      <c r="B70" s="27"/>
      <c r="C70" s="31"/>
      <c r="D70" s="31"/>
      <c r="E70" s="28"/>
    </row>
    <row r="71" spans="1:5">
      <c r="A71" s="12"/>
      <c r="B71" s="27">
        <v>2017</v>
      </c>
      <c r="C71" s="31">
        <v>2373</v>
      </c>
      <c r="D71" s="31"/>
      <c r="E71" s="28"/>
    </row>
    <row r="72" spans="1:5">
      <c r="A72" s="12"/>
      <c r="B72" s="27"/>
      <c r="C72" s="31"/>
      <c r="D72" s="31"/>
      <c r="E72" s="28"/>
    </row>
    <row r="73" spans="1:5">
      <c r="A73" s="12"/>
      <c r="B73" s="27" t="s">
        <v>375</v>
      </c>
      <c r="C73" s="31">
        <v>456512</v>
      </c>
      <c r="D73" s="31"/>
      <c r="E73" s="28"/>
    </row>
    <row r="74" spans="1:5">
      <c r="A74" s="12"/>
      <c r="B74" s="27"/>
      <c r="C74" s="31"/>
      <c r="D74" s="31"/>
      <c r="E74" s="28"/>
    </row>
    <row r="75" spans="1:5">
      <c r="A75" s="12"/>
      <c r="B75" s="27">
        <v>2019</v>
      </c>
      <c r="C75" s="34">
        <v>81</v>
      </c>
      <c r="D75" s="34"/>
      <c r="E75" s="28"/>
    </row>
    <row r="76" spans="1:5">
      <c r="A76" s="12"/>
      <c r="B76" s="27"/>
      <c r="C76" s="34"/>
      <c r="D76" s="34"/>
      <c r="E76" s="28"/>
    </row>
    <row r="77" spans="1:5">
      <c r="A77" s="12"/>
      <c r="B77" s="27" t="s">
        <v>376</v>
      </c>
      <c r="C77" s="34">
        <v>375</v>
      </c>
      <c r="D77" s="34"/>
      <c r="E77" s="28"/>
    </row>
    <row r="78" spans="1:5" ht="15.75" thickBot="1">
      <c r="A78" s="12"/>
      <c r="B78" s="27"/>
      <c r="C78" s="35"/>
      <c r="D78" s="35"/>
      <c r="E78" s="48"/>
    </row>
    <row r="79" spans="1:5">
      <c r="A79" s="12"/>
      <c r="B79" s="13"/>
      <c r="C79" s="69"/>
      <c r="D79" s="69"/>
      <c r="E79" s="69"/>
    </row>
    <row r="80" spans="1:5">
      <c r="A80" s="12"/>
      <c r="B80" s="28"/>
      <c r="C80" s="29" t="s">
        <v>213</v>
      </c>
      <c r="D80" s="31">
        <v>466118</v>
      </c>
      <c r="E80" s="28"/>
    </row>
    <row r="81" spans="1:9" ht="15.75" thickBot="1">
      <c r="A81" s="12"/>
      <c r="B81" s="28"/>
      <c r="C81" s="36"/>
      <c r="D81" s="37"/>
      <c r="E81" s="38"/>
    </row>
    <row r="82" spans="1:9" ht="15.75" thickTop="1">
      <c r="A82" s="12"/>
      <c r="B82" s="13"/>
      <c r="C82" s="70"/>
      <c r="D82" s="70"/>
      <c r="E82" s="70"/>
    </row>
    <row r="83" spans="1:9">
      <c r="A83" s="12"/>
      <c r="B83" s="54"/>
      <c r="C83" s="54"/>
      <c r="D83" s="54"/>
      <c r="E83" s="54"/>
      <c r="F83" s="54"/>
      <c r="G83" s="54"/>
      <c r="H83" s="54"/>
      <c r="I83" s="54"/>
    </row>
    <row r="84" spans="1:9" ht="25.5" customHeight="1">
      <c r="A84" s="12"/>
      <c r="B84" s="28" t="s">
        <v>377</v>
      </c>
      <c r="C84" s="28"/>
      <c r="D84" s="28"/>
      <c r="E84" s="28"/>
      <c r="F84" s="28"/>
      <c r="G84" s="28"/>
      <c r="H84" s="28"/>
      <c r="I84" s="28"/>
    </row>
    <row r="85" spans="1:9" ht="25.5" customHeight="1">
      <c r="A85" s="12"/>
      <c r="B85" s="28" t="s">
        <v>378</v>
      </c>
      <c r="C85" s="28"/>
      <c r="D85" s="28"/>
      <c r="E85" s="28"/>
      <c r="F85" s="28"/>
      <c r="G85" s="28"/>
      <c r="H85" s="28"/>
      <c r="I85" s="28"/>
    </row>
    <row r="86" spans="1:9">
      <c r="A86" s="12"/>
      <c r="B86" s="57"/>
      <c r="C86" s="57"/>
      <c r="D86" s="57"/>
      <c r="E86" s="57"/>
      <c r="F86" s="57"/>
      <c r="G86" s="57"/>
      <c r="H86" s="57"/>
      <c r="I86" s="57"/>
    </row>
    <row r="87" spans="1:9">
      <c r="A87" s="12"/>
      <c r="B87" s="23"/>
      <c r="C87" s="23"/>
      <c r="D87" s="23"/>
      <c r="E87" s="23"/>
    </row>
    <row r="88" spans="1:9">
      <c r="A88" s="12"/>
      <c r="B88" s="14"/>
      <c r="C88" s="14"/>
      <c r="D88" s="14"/>
      <c r="E88" s="14"/>
    </row>
    <row r="89" spans="1:9">
      <c r="A89" s="12"/>
      <c r="B89" s="68"/>
      <c r="C89" s="24" t="s">
        <v>379</v>
      </c>
      <c r="D89" s="24"/>
      <c r="E89" s="24"/>
    </row>
    <row r="90" spans="1:9">
      <c r="A90" s="12"/>
      <c r="B90" s="68"/>
      <c r="C90" s="24" t="s">
        <v>380</v>
      </c>
      <c r="D90" s="24"/>
      <c r="E90" s="24"/>
    </row>
    <row r="91" spans="1:9">
      <c r="A91" s="12"/>
      <c r="B91" s="68"/>
      <c r="C91" s="24" t="s">
        <v>381</v>
      </c>
      <c r="D91" s="24"/>
      <c r="E91" s="24"/>
    </row>
    <row r="92" spans="1:9" ht="15.75" thickBot="1">
      <c r="A92" s="12"/>
      <c r="B92" s="68"/>
      <c r="C92" s="71"/>
      <c r="D92" s="71"/>
      <c r="E92" s="71"/>
    </row>
    <row r="93" spans="1:9">
      <c r="A93" s="12"/>
      <c r="B93" s="27">
        <v>2015</v>
      </c>
      <c r="C93" s="30" t="s">
        <v>213</v>
      </c>
      <c r="D93" s="32">
        <v>35207</v>
      </c>
      <c r="E93" s="33"/>
    </row>
    <row r="94" spans="1:9">
      <c r="A94" s="12"/>
      <c r="B94" s="27"/>
      <c r="C94" s="29"/>
      <c r="D94" s="31"/>
      <c r="E94" s="28"/>
    </row>
    <row r="95" spans="1:9">
      <c r="A95" s="12"/>
      <c r="B95" s="27">
        <v>2016</v>
      </c>
      <c r="C95" s="31">
        <v>35054</v>
      </c>
      <c r="D95" s="31"/>
      <c r="E95" s="28"/>
    </row>
    <row r="96" spans="1:9">
      <c r="A96" s="12"/>
      <c r="B96" s="27"/>
      <c r="C96" s="31"/>
      <c r="D96" s="31"/>
      <c r="E96" s="28"/>
    </row>
    <row r="97" spans="1:9">
      <c r="A97" s="12"/>
      <c r="B97" s="27">
        <v>2017</v>
      </c>
      <c r="C97" s="31">
        <v>34909</v>
      </c>
      <c r="D97" s="31"/>
      <c r="E97" s="28"/>
    </row>
    <row r="98" spans="1:9">
      <c r="A98" s="12"/>
      <c r="B98" s="27"/>
      <c r="C98" s="31"/>
      <c r="D98" s="31"/>
      <c r="E98" s="28"/>
    </row>
    <row r="99" spans="1:9">
      <c r="A99" s="12"/>
      <c r="B99" s="27">
        <v>2018</v>
      </c>
      <c r="C99" s="31">
        <v>17395</v>
      </c>
      <c r="D99" s="31"/>
      <c r="E99" s="28"/>
    </row>
    <row r="100" spans="1:9">
      <c r="A100" s="12"/>
      <c r="B100" s="27"/>
      <c r="C100" s="31"/>
      <c r="D100" s="31"/>
      <c r="E100" s="28"/>
    </row>
    <row r="101" spans="1:9">
      <c r="A101" s="12"/>
      <c r="B101" s="27">
        <v>2019</v>
      </c>
      <c r="C101" s="34">
        <v>24</v>
      </c>
      <c r="D101" s="34"/>
      <c r="E101" s="28"/>
    </row>
    <row r="102" spans="1:9">
      <c r="A102" s="12"/>
      <c r="B102" s="27"/>
      <c r="C102" s="34"/>
      <c r="D102" s="34"/>
      <c r="E102" s="28"/>
    </row>
    <row r="103" spans="1:9">
      <c r="A103" s="12"/>
      <c r="B103" s="27" t="s">
        <v>376</v>
      </c>
      <c r="C103" s="34">
        <v>47</v>
      </c>
      <c r="D103" s="34"/>
      <c r="E103" s="28"/>
    </row>
    <row r="104" spans="1:9" ht="15.75" thickBot="1">
      <c r="A104" s="12"/>
      <c r="B104" s="27"/>
      <c r="C104" s="35"/>
      <c r="D104" s="35"/>
      <c r="E104" s="48"/>
    </row>
    <row r="105" spans="1:9">
      <c r="A105" s="12"/>
      <c r="B105" s="13"/>
      <c r="C105" s="69"/>
      <c r="D105" s="69"/>
      <c r="E105" s="69"/>
    </row>
    <row r="106" spans="1:9">
      <c r="A106" s="12"/>
      <c r="B106" s="28"/>
      <c r="C106" s="29" t="s">
        <v>213</v>
      </c>
      <c r="D106" s="31">
        <v>122636</v>
      </c>
      <c r="E106" s="28"/>
    </row>
    <row r="107" spans="1:9" ht="15.75" thickBot="1">
      <c r="A107" s="12"/>
      <c r="B107" s="28"/>
      <c r="C107" s="36"/>
      <c r="D107" s="37"/>
      <c r="E107" s="38"/>
    </row>
    <row r="108" spans="1:9" ht="15.75" thickTop="1">
      <c r="A108" s="12"/>
      <c r="B108" s="13"/>
      <c r="C108" s="70"/>
      <c r="D108" s="70"/>
      <c r="E108" s="70"/>
    </row>
    <row r="109" spans="1:9" ht="38.25" customHeight="1">
      <c r="A109" s="12"/>
      <c r="B109" s="28" t="s">
        <v>382</v>
      </c>
      <c r="C109" s="28"/>
      <c r="D109" s="28"/>
      <c r="E109" s="28"/>
      <c r="F109" s="28"/>
      <c r="G109" s="28"/>
      <c r="H109" s="28"/>
      <c r="I109" s="28"/>
    </row>
    <row r="110" spans="1:9">
      <c r="A110" s="12"/>
      <c r="B110" s="54"/>
      <c r="C110" s="54"/>
      <c r="D110" s="54"/>
      <c r="E110" s="54"/>
      <c r="F110" s="54"/>
      <c r="G110" s="54"/>
      <c r="H110" s="54"/>
      <c r="I110" s="54"/>
    </row>
    <row r="111" spans="1:9" ht="38.25" customHeight="1">
      <c r="A111" s="12"/>
      <c r="B111" s="28" t="s">
        <v>383</v>
      </c>
      <c r="C111" s="28"/>
      <c r="D111" s="28"/>
      <c r="E111" s="28"/>
      <c r="F111" s="28"/>
      <c r="G111" s="28"/>
      <c r="H111" s="28"/>
      <c r="I111" s="28"/>
    </row>
  </sheetData>
  <mergeCells count="157">
    <mergeCell ref="B109:I109"/>
    <mergeCell ref="B110:I110"/>
    <mergeCell ref="B111:I111"/>
    <mergeCell ref="B60:I60"/>
    <mergeCell ref="B61:I61"/>
    <mergeCell ref="B83:I83"/>
    <mergeCell ref="B84:I84"/>
    <mergeCell ref="B85:I85"/>
    <mergeCell ref="B86:I86"/>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A1:A2"/>
    <mergeCell ref="B1:I1"/>
    <mergeCell ref="B2:I2"/>
    <mergeCell ref="B3:I3"/>
    <mergeCell ref="A4:A111"/>
    <mergeCell ref="B4:I4"/>
    <mergeCell ref="B5:I5"/>
    <mergeCell ref="B24:I24"/>
    <mergeCell ref="B25:I25"/>
    <mergeCell ref="B26:I26"/>
    <mergeCell ref="C105:E105"/>
    <mergeCell ref="B106:B107"/>
    <mergeCell ref="C106:C107"/>
    <mergeCell ref="D106:D107"/>
    <mergeCell ref="E106:E107"/>
    <mergeCell ref="C108: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C94"/>
    <mergeCell ref="D93:D94"/>
    <mergeCell ref="E93:E94"/>
    <mergeCell ref="B95:B96"/>
    <mergeCell ref="C95:D96"/>
    <mergeCell ref="E95:E96"/>
    <mergeCell ref="B87:E87"/>
    <mergeCell ref="B89:B92"/>
    <mergeCell ref="C89:E89"/>
    <mergeCell ref="C90:E90"/>
    <mergeCell ref="C91:E91"/>
    <mergeCell ref="C92:E92"/>
    <mergeCell ref="C79:E79"/>
    <mergeCell ref="B80:B81"/>
    <mergeCell ref="C80:C81"/>
    <mergeCell ref="D80:D81"/>
    <mergeCell ref="E80:E81"/>
    <mergeCell ref="C82: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H22:H23"/>
    <mergeCell ref="I22:I23"/>
    <mergeCell ref="B62:E62"/>
    <mergeCell ref="B64:B66"/>
    <mergeCell ref="C64:E64"/>
    <mergeCell ref="C65:E65"/>
    <mergeCell ref="C66:E66"/>
    <mergeCell ref="B27:I27"/>
    <mergeCell ref="B28:I28"/>
    <mergeCell ref="B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C10"/>
    <mergeCell ref="D9:D10"/>
    <mergeCell ref="E9:E10"/>
    <mergeCell ref="F9:F10"/>
    <mergeCell ref="G9:G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140625" customWidth="1"/>
    <col min="4" max="4" width="7.85546875" customWidth="1"/>
    <col min="5" max="5" width="26" customWidth="1"/>
    <col min="6" max="6" width="6.140625" customWidth="1"/>
    <col min="7" max="7" width="36.140625" customWidth="1"/>
    <col min="8" max="8" width="7.85546875" customWidth="1"/>
    <col min="9" max="9" width="28.140625" customWidth="1"/>
    <col min="10" max="10" width="6.140625" customWidth="1"/>
    <col min="11" max="11" width="36.140625" customWidth="1"/>
    <col min="12" max="12" width="7.85546875" customWidth="1"/>
    <col min="13" max="13" width="18" customWidth="1"/>
    <col min="14" max="14" width="6.140625" customWidth="1"/>
    <col min="15" max="15" width="36.140625" customWidth="1"/>
    <col min="16" max="16" width="7.85546875" customWidth="1"/>
    <col min="17" max="17" width="11.28515625" customWidth="1"/>
    <col min="18" max="18" width="36.140625" customWidth="1"/>
  </cols>
  <sheetData>
    <row r="1" spans="1:18" ht="15" customHeight="1">
      <c r="A1" s="8" t="s">
        <v>2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4</v>
      </c>
      <c r="B3" s="54"/>
      <c r="C3" s="54"/>
      <c r="D3" s="54"/>
      <c r="E3" s="54"/>
      <c r="F3" s="54"/>
      <c r="G3" s="54"/>
      <c r="H3" s="54"/>
      <c r="I3" s="54"/>
      <c r="J3" s="54"/>
      <c r="K3" s="54"/>
      <c r="L3" s="54"/>
      <c r="M3" s="54"/>
      <c r="N3" s="54"/>
      <c r="O3" s="54"/>
      <c r="P3" s="54"/>
      <c r="Q3" s="54"/>
      <c r="R3" s="54"/>
    </row>
    <row r="4" spans="1:18">
      <c r="A4" s="12" t="s">
        <v>200</v>
      </c>
      <c r="B4" s="55" t="s">
        <v>200</v>
      </c>
      <c r="C4" s="55"/>
      <c r="D4" s="55"/>
      <c r="E4" s="55"/>
      <c r="F4" s="55"/>
      <c r="G4" s="55"/>
      <c r="H4" s="55"/>
      <c r="I4" s="55"/>
      <c r="J4" s="55"/>
      <c r="K4" s="55"/>
      <c r="L4" s="55"/>
      <c r="M4" s="55"/>
      <c r="N4" s="55"/>
      <c r="O4" s="55"/>
      <c r="P4" s="55"/>
      <c r="Q4" s="55"/>
      <c r="R4" s="55"/>
    </row>
    <row r="5" spans="1:18">
      <c r="A5" s="12"/>
      <c r="B5" s="75" t="s">
        <v>385</v>
      </c>
      <c r="C5" s="75"/>
      <c r="D5" s="75"/>
      <c r="E5" s="75"/>
      <c r="F5" s="75"/>
      <c r="G5" s="75"/>
      <c r="H5" s="75"/>
      <c r="I5" s="75"/>
      <c r="J5" s="75"/>
      <c r="K5" s="75"/>
      <c r="L5" s="75"/>
      <c r="M5" s="75"/>
      <c r="N5" s="75"/>
      <c r="O5" s="75"/>
      <c r="P5" s="75"/>
      <c r="Q5" s="75"/>
      <c r="R5" s="75"/>
    </row>
    <row r="6" spans="1:18" ht="25.5" customHeight="1">
      <c r="A6" s="12"/>
      <c r="B6" s="28" t="s">
        <v>386</v>
      </c>
      <c r="C6" s="28"/>
      <c r="D6" s="28"/>
      <c r="E6" s="28"/>
      <c r="F6" s="28"/>
      <c r="G6" s="28"/>
      <c r="H6" s="28"/>
      <c r="I6" s="28"/>
      <c r="J6" s="28"/>
      <c r="K6" s="28"/>
      <c r="L6" s="28"/>
      <c r="M6" s="28"/>
      <c r="N6" s="28"/>
      <c r="O6" s="28"/>
      <c r="P6" s="28"/>
      <c r="Q6" s="28"/>
      <c r="R6" s="28"/>
    </row>
    <row r="7" spans="1:18">
      <c r="A7" s="12"/>
      <c r="B7" s="75" t="s">
        <v>387</v>
      </c>
      <c r="C7" s="75"/>
      <c r="D7" s="75"/>
      <c r="E7" s="75"/>
      <c r="F7" s="75"/>
      <c r="G7" s="75"/>
      <c r="H7" s="75"/>
      <c r="I7" s="75"/>
      <c r="J7" s="75"/>
      <c r="K7" s="75"/>
      <c r="L7" s="75"/>
      <c r="M7" s="75"/>
      <c r="N7" s="75"/>
      <c r="O7" s="75"/>
      <c r="P7" s="75"/>
      <c r="Q7" s="75"/>
      <c r="R7" s="75"/>
    </row>
    <row r="8" spans="1:18" ht="25.5" customHeight="1">
      <c r="A8" s="12"/>
      <c r="B8" s="28" t="s">
        <v>388</v>
      </c>
      <c r="C8" s="28"/>
      <c r="D8" s="28"/>
      <c r="E8" s="28"/>
      <c r="F8" s="28"/>
      <c r="G8" s="28"/>
      <c r="H8" s="28"/>
      <c r="I8" s="28"/>
      <c r="J8" s="28"/>
      <c r="K8" s="28"/>
      <c r="L8" s="28"/>
      <c r="M8" s="28"/>
      <c r="N8" s="28"/>
      <c r="O8" s="28"/>
      <c r="P8" s="28"/>
      <c r="Q8" s="28"/>
      <c r="R8" s="28"/>
    </row>
    <row r="9" spans="1:18">
      <c r="A9" s="12"/>
      <c r="B9" s="75" t="s">
        <v>389</v>
      </c>
      <c r="C9" s="75"/>
      <c r="D9" s="75"/>
      <c r="E9" s="75"/>
      <c r="F9" s="75"/>
      <c r="G9" s="75"/>
      <c r="H9" s="75"/>
      <c r="I9" s="75"/>
      <c r="J9" s="75"/>
      <c r="K9" s="75"/>
      <c r="L9" s="75"/>
      <c r="M9" s="75"/>
      <c r="N9" s="75"/>
      <c r="O9" s="75"/>
      <c r="P9" s="75"/>
      <c r="Q9" s="75"/>
      <c r="R9" s="75"/>
    </row>
    <row r="10" spans="1:18">
      <c r="A10" s="12"/>
      <c r="B10" s="28" t="s">
        <v>390</v>
      </c>
      <c r="C10" s="28"/>
      <c r="D10" s="28"/>
      <c r="E10" s="28"/>
      <c r="F10" s="28"/>
      <c r="G10" s="28"/>
      <c r="H10" s="28"/>
      <c r="I10" s="28"/>
      <c r="J10" s="28"/>
      <c r="K10" s="28"/>
      <c r="L10" s="28"/>
      <c r="M10" s="28"/>
      <c r="N10" s="28"/>
      <c r="O10" s="28"/>
      <c r="P10" s="28"/>
      <c r="Q10" s="28"/>
      <c r="R10" s="28"/>
    </row>
    <row r="11" spans="1:18" ht="25.5" customHeight="1">
      <c r="A11" s="12"/>
      <c r="B11" s="28" t="s">
        <v>391</v>
      </c>
      <c r="C11" s="28"/>
      <c r="D11" s="28"/>
      <c r="E11" s="28"/>
      <c r="F11" s="28"/>
      <c r="G11" s="28"/>
      <c r="H11" s="28"/>
      <c r="I11" s="28"/>
      <c r="J11" s="28"/>
      <c r="K11" s="28"/>
      <c r="L11" s="28"/>
      <c r="M11" s="28"/>
      <c r="N11" s="28"/>
      <c r="O11" s="28"/>
      <c r="P11" s="28"/>
      <c r="Q11" s="28"/>
      <c r="R11" s="28"/>
    </row>
    <row r="12" spans="1:18" ht="25.5" customHeight="1">
      <c r="A12" s="12"/>
      <c r="B12" s="28" t="s">
        <v>392</v>
      </c>
      <c r="C12" s="28"/>
      <c r="D12" s="28"/>
      <c r="E12" s="28"/>
      <c r="F12" s="28"/>
      <c r="G12" s="28"/>
      <c r="H12" s="28"/>
      <c r="I12" s="28"/>
      <c r="J12" s="28"/>
      <c r="K12" s="28"/>
      <c r="L12" s="28"/>
      <c r="M12" s="28"/>
      <c r="N12" s="28"/>
      <c r="O12" s="28"/>
      <c r="P12" s="28"/>
      <c r="Q12" s="28"/>
      <c r="R12" s="28"/>
    </row>
    <row r="13" spans="1:18">
      <c r="A13" s="12"/>
      <c r="B13" s="28" t="s">
        <v>393</v>
      </c>
      <c r="C13" s="28"/>
      <c r="D13" s="28"/>
      <c r="E13" s="28"/>
      <c r="F13" s="28"/>
      <c r="G13" s="28"/>
      <c r="H13" s="28"/>
      <c r="I13" s="28"/>
      <c r="J13" s="28"/>
      <c r="K13" s="28"/>
      <c r="L13" s="28"/>
      <c r="M13" s="28"/>
      <c r="N13" s="28"/>
      <c r="O13" s="28"/>
      <c r="P13" s="28"/>
      <c r="Q13" s="28"/>
      <c r="R13" s="28"/>
    </row>
    <row r="14" spans="1:18">
      <c r="A14" s="12"/>
      <c r="B14" s="57"/>
      <c r="C14" s="57"/>
      <c r="D14" s="57"/>
      <c r="E14" s="57"/>
      <c r="F14" s="57"/>
      <c r="G14" s="57"/>
      <c r="H14" s="57"/>
      <c r="I14" s="57"/>
      <c r="J14" s="57"/>
      <c r="K14" s="57"/>
      <c r="L14" s="57"/>
      <c r="M14" s="57"/>
      <c r="N14" s="57"/>
      <c r="O14" s="57"/>
      <c r="P14" s="57"/>
      <c r="Q14" s="57"/>
      <c r="R14" s="57"/>
    </row>
    <row r="15" spans="1:18">
      <c r="A15" s="12"/>
      <c r="B15" s="23"/>
      <c r="C15" s="23"/>
      <c r="D15" s="23"/>
      <c r="E15" s="23"/>
      <c r="F15" s="23"/>
      <c r="G15" s="23"/>
      <c r="H15" s="23"/>
      <c r="I15" s="23"/>
      <c r="J15" s="23"/>
    </row>
    <row r="16" spans="1:18">
      <c r="A16" s="12"/>
      <c r="B16" s="14"/>
      <c r="C16" s="14"/>
      <c r="D16" s="14"/>
      <c r="E16" s="14"/>
      <c r="F16" s="14"/>
      <c r="G16" s="14"/>
      <c r="H16" s="14"/>
      <c r="I16" s="14"/>
      <c r="J16" s="14"/>
    </row>
    <row r="17" spans="1:18" ht="24" thickBot="1">
      <c r="A17" s="12"/>
      <c r="B17" s="73" t="s">
        <v>394</v>
      </c>
      <c r="C17" s="13"/>
      <c r="D17" s="26" t="s">
        <v>395</v>
      </c>
      <c r="E17" s="26"/>
      <c r="F17" s="26"/>
      <c r="G17" s="13"/>
      <c r="H17" s="26" t="s">
        <v>396</v>
      </c>
      <c r="I17" s="26"/>
      <c r="J17" s="26"/>
    </row>
    <row r="18" spans="1:18">
      <c r="A18" s="12"/>
      <c r="B18" s="27" t="s">
        <v>397</v>
      </c>
      <c r="C18" s="28"/>
      <c r="D18" s="30" t="s">
        <v>213</v>
      </c>
      <c r="E18" s="32">
        <v>19463</v>
      </c>
      <c r="F18" s="33"/>
      <c r="G18" s="28"/>
      <c r="H18" s="30" t="s">
        <v>213</v>
      </c>
      <c r="I18" s="51" t="s">
        <v>398</v>
      </c>
      <c r="J18" s="30" t="s">
        <v>218</v>
      </c>
    </row>
    <row r="19" spans="1:18" ht="15.75" thickBot="1">
      <c r="A19" s="12"/>
      <c r="B19" s="27"/>
      <c r="C19" s="28"/>
      <c r="D19" s="36"/>
      <c r="E19" s="37"/>
      <c r="F19" s="38"/>
      <c r="G19" s="28"/>
      <c r="H19" s="36"/>
      <c r="I19" s="52"/>
      <c r="J19" s="36"/>
    </row>
    <row r="20" spans="1:18" ht="15.75" thickTop="1">
      <c r="A20" s="12"/>
      <c r="B20" s="75" t="s">
        <v>399</v>
      </c>
      <c r="C20" s="75"/>
      <c r="D20" s="75"/>
      <c r="E20" s="75"/>
      <c r="F20" s="75"/>
      <c r="G20" s="75"/>
      <c r="H20" s="75"/>
      <c r="I20" s="75"/>
      <c r="J20" s="75"/>
      <c r="K20" s="75"/>
      <c r="L20" s="75"/>
      <c r="M20" s="75"/>
      <c r="N20" s="75"/>
      <c r="O20" s="75"/>
      <c r="P20" s="75"/>
      <c r="Q20" s="75"/>
      <c r="R20" s="75"/>
    </row>
    <row r="21" spans="1:18" ht="25.5" customHeight="1">
      <c r="A21" s="12"/>
      <c r="B21" s="28" t="s">
        <v>400</v>
      </c>
      <c r="C21" s="28"/>
      <c r="D21" s="28"/>
      <c r="E21" s="28"/>
      <c r="F21" s="28"/>
      <c r="G21" s="28"/>
      <c r="H21" s="28"/>
      <c r="I21" s="28"/>
      <c r="J21" s="28"/>
      <c r="K21" s="28"/>
      <c r="L21" s="28"/>
      <c r="M21" s="28"/>
      <c r="N21" s="28"/>
      <c r="O21" s="28"/>
      <c r="P21" s="28"/>
      <c r="Q21" s="28"/>
      <c r="R21" s="28"/>
    </row>
    <row r="22" spans="1:18">
      <c r="A22" s="12"/>
      <c r="B22" s="54"/>
      <c r="C22" s="54"/>
      <c r="D22" s="54"/>
      <c r="E22" s="54"/>
      <c r="F22" s="54"/>
      <c r="G22" s="54"/>
      <c r="H22" s="54"/>
      <c r="I22" s="54"/>
      <c r="J22" s="54"/>
      <c r="K22" s="54"/>
      <c r="L22" s="54"/>
      <c r="M22" s="54"/>
      <c r="N22" s="54"/>
      <c r="O22" s="54"/>
      <c r="P22" s="54"/>
      <c r="Q22" s="54"/>
      <c r="R22" s="54"/>
    </row>
    <row r="23" spans="1:18" ht="51" customHeight="1">
      <c r="A23" s="12"/>
      <c r="B23" s="28" t="s">
        <v>401</v>
      </c>
      <c r="C23" s="28"/>
      <c r="D23" s="28"/>
      <c r="E23" s="28"/>
      <c r="F23" s="28"/>
      <c r="G23" s="28"/>
      <c r="H23" s="28"/>
      <c r="I23" s="28"/>
      <c r="J23" s="28"/>
      <c r="K23" s="28"/>
      <c r="L23" s="28"/>
      <c r="M23" s="28"/>
      <c r="N23" s="28"/>
      <c r="O23" s="28"/>
      <c r="P23" s="28"/>
      <c r="Q23" s="28"/>
      <c r="R23" s="28"/>
    </row>
    <row r="24" spans="1:18" ht="51" customHeight="1">
      <c r="A24" s="12"/>
      <c r="B24" s="28" t="s">
        <v>402</v>
      </c>
      <c r="C24" s="28"/>
      <c r="D24" s="28"/>
      <c r="E24" s="28"/>
      <c r="F24" s="28"/>
      <c r="G24" s="28"/>
      <c r="H24" s="28"/>
      <c r="I24" s="28"/>
      <c r="J24" s="28"/>
      <c r="K24" s="28"/>
      <c r="L24" s="28"/>
      <c r="M24" s="28"/>
      <c r="N24" s="28"/>
      <c r="O24" s="28"/>
      <c r="P24" s="28"/>
      <c r="Q24" s="28"/>
      <c r="R24" s="28"/>
    </row>
    <row r="25" spans="1:18">
      <c r="A25" s="12"/>
      <c r="B25" s="54"/>
      <c r="C25" s="54"/>
      <c r="D25" s="54"/>
      <c r="E25" s="54"/>
      <c r="F25" s="54"/>
      <c r="G25" s="54"/>
      <c r="H25" s="54"/>
      <c r="I25" s="54"/>
      <c r="J25" s="54"/>
      <c r="K25" s="54"/>
      <c r="L25" s="54"/>
      <c r="M25" s="54"/>
      <c r="N25" s="54"/>
      <c r="O25" s="54"/>
      <c r="P25" s="54"/>
      <c r="Q25" s="54"/>
      <c r="R25" s="54"/>
    </row>
    <row r="26" spans="1:18">
      <c r="A26" s="12"/>
      <c r="B26" s="58" t="s">
        <v>403</v>
      </c>
      <c r="C26" s="58"/>
      <c r="D26" s="58"/>
      <c r="E26" s="58"/>
      <c r="F26" s="58"/>
      <c r="G26" s="58"/>
      <c r="H26" s="58"/>
      <c r="I26" s="58"/>
      <c r="J26" s="58"/>
      <c r="K26" s="58"/>
      <c r="L26" s="58"/>
      <c r="M26" s="58"/>
      <c r="N26" s="58"/>
      <c r="O26" s="58"/>
      <c r="P26" s="58"/>
      <c r="Q26" s="58"/>
      <c r="R26" s="58"/>
    </row>
    <row r="27" spans="1:18">
      <c r="A27" s="12"/>
      <c r="B27" s="57"/>
      <c r="C27" s="57"/>
      <c r="D27" s="57"/>
      <c r="E27" s="57"/>
      <c r="F27" s="57"/>
      <c r="G27" s="57"/>
      <c r="H27" s="57"/>
      <c r="I27" s="57"/>
      <c r="J27" s="57"/>
      <c r="K27" s="57"/>
      <c r="L27" s="57"/>
      <c r="M27" s="57"/>
      <c r="N27" s="57"/>
      <c r="O27" s="57"/>
      <c r="P27" s="57"/>
      <c r="Q27" s="57"/>
      <c r="R27" s="57"/>
    </row>
    <row r="28" spans="1:18">
      <c r="A28" s="12"/>
      <c r="B28" s="23"/>
      <c r="C28" s="23"/>
      <c r="D28" s="23"/>
      <c r="E28" s="23"/>
      <c r="F28" s="23"/>
      <c r="G28" s="23"/>
      <c r="H28" s="23"/>
      <c r="I28" s="23"/>
      <c r="J28" s="23"/>
      <c r="K28" s="23"/>
      <c r="L28" s="23"/>
      <c r="M28" s="23"/>
      <c r="N28" s="23"/>
      <c r="O28" s="23"/>
      <c r="P28" s="23"/>
      <c r="Q28" s="23"/>
      <c r="R28" s="23"/>
    </row>
    <row r="29" spans="1:18">
      <c r="A29" s="12"/>
      <c r="B29" s="14"/>
      <c r="C29" s="14"/>
      <c r="D29" s="14"/>
      <c r="E29" s="14"/>
      <c r="F29" s="14"/>
      <c r="G29" s="14"/>
      <c r="H29" s="14"/>
      <c r="I29" s="14"/>
      <c r="J29" s="14"/>
      <c r="K29" s="14"/>
      <c r="L29" s="14"/>
      <c r="M29" s="14"/>
      <c r="N29" s="14"/>
      <c r="O29" s="14"/>
      <c r="P29" s="14"/>
      <c r="Q29" s="14"/>
      <c r="R29" s="14"/>
    </row>
    <row r="30" spans="1:18">
      <c r="A30" s="12"/>
      <c r="B30" s="74" t="s">
        <v>404</v>
      </c>
      <c r="C30" s="28"/>
      <c r="D30" s="24" t="s">
        <v>125</v>
      </c>
      <c r="E30" s="24"/>
      <c r="F30" s="24"/>
      <c r="G30" s="28"/>
      <c r="H30" s="24" t="s">
        <v>405</v>
      </c>
      <c r="I30" s="24"/>
      <c r="J30" s="24"/>
      <c r="K30" s="28"/>
      <c r="L30" s="24" t="s">
        <v>409</v>
      </c>
      <c r="M30" s="24"/>
      <c r="N30" s="24"/>
      <c r="O30" s="28"/>
      <c r="P30" s="24" t="s">
        <v>413</v>
      </c>
      <c r="Q30" s="24"/>
      <c r="R30" s="24"/>
    </row>
    <row r="31" spans="1:18">
      <c r="A31" s="12"/>
      <c r="B31" s="74"/>
      <c r="C31" s="28"/>
      <c r="D31" s="24"/>
      <c r="E31" s="24"/>
      <c r="F31" s="24"/>
      <c r="G31" s="28"/>
      <c r="H31" s="24" t="s">
        <v>406</v>
      </c>
      <c r="I31" s="24"/>
      <c r="J31" s="24"/>
      <c r="K31" s="28"/>
      <c r="L31" s="24" t="s">
        <v>410</v>
      </c>
      <c r="M31" s="24"/>
      <c r="N31" s="24"/>
      <c r="O31" s="28"/>
      <c r="P31" s="24" t="s">
        <v>414</v>
      </c>
      <c r="Q31" s="24"/>
      <c r="R31" s="24"/>
    </row>
    <row r="32" spans="1:18">
      <c r="A32" s="12"/>
      <c r="B32" s="74"/>
      <c r="C32" s="28"/>
      <c r="D32" s="24"/>
      <c r="E32" s="24"/>
      <c r="F32" s="24"/>
      <c r="G32" s="28"/>
      <c r="H32" s="24" t="s">
        <v>407</v>
      </c>
      <c r="I32" s="24"/>
      <c r="J32" s="24"/>
      <c r="K32" s="28"/>
      <c r="L32" s="24" t="s">
        <v>411</v>
      </c>
      <c r="M32" s="24"/>
      <c r="N32" s="24"/>
      <c r="O32" s="28"/>
      <c r="P32" s="24" t="s">
        <v>411</v>
      </c>
      <c r="Q32" s="24"/>
      <c r="R32" s="24"/>
    </row>
    <row r="33" spans="1:18" ht="15.75" thickBot="1">
      <c r="A33" s="12"/>
      <c r="B33" s="74"/>
      <c r="C33" s="28"/>
      <c r="D33" s="26"/>
      <c r="E33" s="26"/>
      <c r="F33" s="26"/>
      <c r="G33" s="28"/>
      <c r="H33" s="26" t="s">
        <v>408</v>
      </c>
      <c r="I33" s="26"/>
      <c r="J33" s="26"/>
      <c r="K33" s="28"/>
      <c r="L33" s="26" t="s">
        <v>412</v>
      </c>
      <c r="M33" s="26"/>
      <c r="N33" s="26"/>
      <c r="O33" s="28"/>
      <c r="P33" s="26" t="s">
        <v>415</v>
      </c>
      <c r="Q33" s="26"/>
      <c r="R33" s="26"/>
    </row>
    <row r="34" spans="1:18">
      <c r="A34" s="12"/>
      <c r="B34" s="27" t="s">
        <v>416</v>
      </c>
      <c r="C34" s="28"/>
      <c r="D34" s="30" t="s">
        <v>213</v>
      </c>
      <c r="E34" s="51" t="s">
        <v>417</v>
      </c>
      <c r="F34" s="30" t="s">
        <v>218</v>
      </c>
      <c r="G34" s="28"/>
      <c r="H34" s="30" t="s">
        <v>213</v>
      </c>
      <c r="I34" s="51" t="s">
        <v>242</v>
      </c>
      <c r="J34" s="33"/>
      <c r="K34" s="28"/>
      <c r="L34" s="30" t="s">
        <v>213</v>
      </c>
      <c r="M34" s="51" t="s">
        <v>417</v>
      </c>
      <c r="N34" s="30" t="s">
        <v>218</v>
      </c>
      <c r="O34" s="28"/>
      <c r="P34" s="30" t="s">
        <v>213</v>
      </c>
      <c r="Q34" s="51" t="s">
        <v>242</v>
      </c>
      <c r="R34" s="33"/>
    </row>
    <row r="35" spans="1:18" ht="15.75" thickBot="1">
      <c r="A35" s="12"/>
      <c r="B35" s="27"/>
      <c r="C35" s="28"/>
      <c r="D35" s="61"/>
      <c r="E35" s="35"/>
      <c r="F35" s="61"/>
      <c r="G35" s="28"/>
      <c r="H35" s="61"/>
      <c r="I35" s="35"/>
      <c r="J35" s="48"/>
      <c r="K35" s="28"/>
      <c r="L35" s="61"/>
      <c r="M35" s="35"/>
      <c r="N35" s="61"/>
      <c r="O35" s="28"/>
      <c r="P35" s="61"/>
      <c r="Q35" s="35"/>
      <c r="R35" s="48"/>
    </row>
    <row r="36" spans="1:18">
      <c r="A36" s="12"/>
      <c r="B36" s="27" t="s">
        <v>125</v>
      </c>
      <c r="C36" s="28"/>
      <c r="D36" s="30" t="s">
        <v>213</v>
      </c>
      <c r="E36" s="51" t="s">
        <v>417</v>
      </c>
      <c r="F36" s="30" t="s">
        <v>218</v>
      </c>
      <c r="G36" s="28"/>
      <c r="H36" s="30" t="s">
        <v>213</v>
      </c>
      <c r="I36" s="51" t="s">
        <v>242</v>
      </c>
      <c r="J36" s="33"/>
      <c r="K36" s="28"/>
      <c r="L36" s="30" t="s">
        <v>213</v>
      </c>
      <c r="M36" s="51" t="s">
        <v>417</v>
      </c>
      <c r="N36" s="30" t="s">
        <v>218</v>
      </c>
      <c r="O36" s="28"/>
      <c r="P36" s="30" t="s">
        <v>213</v>
      </c>
      <c r="Q36" s="51" t="s">
        <v>242</v>
      </c>
      <c r="R36" s="33"/>
    </row>
    <row r="37" spans="1:18" ht="15.75" thickBot="1">
      <c r="A37" s="12"/>
      <c r="B37" s="27"/>
      <c r="C37" s="28"/>
      <c r="D37" s="36"/>
      <c r="E37" s="52"/>
      <c r="F37" s="36"/>
      <c r="G37" s="28"/>
      <c r="H37" s="36"/>
      <c r="I37" s="52"/>
      <c r="J37" s="38"/>
      <c r="K37" s="28"/>
      <c r="L37" s="36"/>
      <c r="M37" s="52"/>
      <c r="N37" s="36"/>
      <c r="O37" s="28"/>
      <c r="P37" s="36"/>
      <c r="Q37" s="52"/>
      <c r="R37" s="38"/>
    </row>
    <row r="38" spans="1:18" ht="15.75" thickTop="1">
      <c r="A38" s="12"/>
      <c r="B38" s="54"/>
      <c r="C38" s="54"/>
      <c r="D38" s="54"/>
      <c r="E38" s="54"/>
      <c r="F38" s="54"/>
      <c r="G38" s="54"/>
      <c r="H38" s="54"/>
      <c r="I38" s="54"/>
      <c r="J38" s="54"/>
      <c r="K38" s="54"/>
      <c r="L38" s="54"/>
      <c r="M38" s="54"/>
      <c r="N38" s="54"/>
      <c r="O38" s="54"/>
      <c r="P38" s="54"/>
      <c r="Q38" s="54"/>
      <c r="R38" s="54"/>
    </row>
    <row r="39" spans="1:18">
      <c r="A39" s="12"/>
      <c r="B39" s="56" t="s">
        <v>418</v>
      </c>
      <c r="C39" s="56"/>
      <c r="D39" s="56"/>
      <c r="E39" s="56"/>
      <c r="F39" s="56"/>
      <c r="G39" s="56"/>
      <c r="H39" s="56"/>
      <c r="I39" s="56"/>
      <c r="J39" s="56"/>
      <c r="K39" s="56"/>
      <c r="L39" s="56"/>
      <c r="M39" s="56"/>
      <c r="N39" s="56"/>
      <c r="O39" s="56"/>
      <c r="P39" s="56"/>
      <c r="Q39" s="56"/>
      <c r="R39" s="56"/>
    </row>
    <row r="40" spans="1:18">
      <c r="A40" s="12"/>
      <c r="B40" s="57"/>
      <c r="C40" s="57"/>
      <c r="D40" s="57"/>
      <c r="E40" s="57"/>
      <c r="F40" s="57"/>
      <c r="G40" s="57"/>
      <c r="H40" s="57"/>
      <c r="I40" s="57"/>
      <c r="J40" s="57"/>
      <c r="K40" s="57"/>
      <c r="L40" s="57"/>
      <c r="M40" s="57"/>
      <c r="N40" s="57"/>
      <c r="O40" s="57"/>
      <c r="P40" s="57"/>
      <c r="Q40" s="57"/>
      <c r="R40" s="57"/>
    </row>
    <row r="41" spans="1:18">
      <c r="A41" s="12"/>
      <c r="B41" s="23"/>
      <c r="C41" s="23"/>
      <c r="D41" s="23"/>
      <c r="E41" s="23"/>
      <c r="F41" s="23"/>
      <c r="G41" s="23"/>
      <c r="H41" s="23"/>
      <c r="I41" s="23"/>
      <c r="J41" s="23"/>
      <c r="K41" s="23"/>
      <c r="L41" s="23"/>
      <c r="M41" s="23"/>
      <c r="N41" s="23"/>
      <c r="O41" s="23"/>
      <c r="P41" s="23"/>
      <c r="Q41" s="23"/>
      <c r="R41" s="23"/>
    </row>
    <row r="42" spans="1:18">
      <c r="A42" s="12"/>
      <c r="B42" s="14"/>
      <c r="C42" s="14"/>
      <c r="D42" s="14"/>
      <c r="E42" s="14"/>
      <c r="F42" s="14"/>
      <c r="G42" s="14"/>
      <c r="H42" s="14"/>
      <c r="I42" s="14"/>
      <c r="J42" s="14"/>
      <c r="K42" s="14"/>
      <c r="L42" s="14"/>
      <c r="M42" s="14"/>
      <c r="N42" s="14"/>
      <c r="O42" s="14"/>
      <c r="P42" s="14"/>
      <c r="Q42" s="14"/>
      <c r="R42" s="14"/>
    </row>
    <row r="43" spans="1:18">
      <c r="A43" s="12"/>
      <c r="B43" s="74" t="s">
        <v>419</v>
      </c>
      <c r="C43" s="28"/>
      <c r="D43" s="24" t="s">
        <v>125</v>
      </c>
      <c r="E43" s="24"/>
      <c r="F43" s="24"/>
      <c r="G43" s="28"/>
      <c r="H43" s="24" t="s">
        <v>405</v>
      </c>
      <c r="I43" s="24"/>
      <c r="J43" s="24"/>
      <c r="K43" s="28"/>
      <c r="L43" s="24" t="s">
        <v>409</v>
      </c>
      <c r="M43" s="24"/>
      <c r="N43" s="24"/>
      <c r="O43" s="28"/>
      <c r="P43" s="24" t="s">
        <v>413</v>
      </c>
      <c r="Q43" s="24"/>
      <c r="R43" s="24"/>
    </row>
    <row r="44" spans="1:18">
      <c r="A44" s="12"/>
      <c r="B44" s="74"/>
      <c r="C44" s="28"/>
      <c r="D44" s="24"/>
      <c r="E44" s="24"/>
      <c r="F44" s="24"/>
      <c r="G44" s="28"/>
      <c r="H44" s="24" t="s">
        <v>420</v>
      </c>
      <c r="I44" s="24"/>
      <c r="J44" s="24"/>
      <c r="K44" s="28"/>
      <c r="L44" s="24" t="s">
        <v>410</v>
      </c>
      <c r="M44" s="24"/>
      <c r="N44" s="24"/>
      <c r="O44" s="28"/>
      <c r="P44" s="24" t="s">
        <v>414</v>
      </c>
      <c r="Q44" s="24"/>
      <c r="R44" s="24"/>
    </row>
    <row r="45" spans="1:18">
      <c r="A45" s="12"/>
      <c r="B45" s="74"/>
      <c r="C45" s="28"/>
      <c r="D45" s="24"/>
      <c r="E45" s="24"/>
      <c r="F45" s="24"/>
      <c r="G45" s="28"/>
      <c r="H45" s="24" t="s">
        <v>421</v>
      </c>
      <c r="I45" s="24"/>
      <c r="J45" s="24"/>
      <c r="K45" s="28"/>
      <c r="L45" s="24" t="s">
        <v>411</v>
      </c>
      <c r="M45" s="24"/>
      <c r="N45" s="24"/>
      <c r="O45" s="28"/>
      <c r="P45" s="24" t="s">
        <v>411</v>
      </c>
      <c r="Q45" s="24"/>
      <c r="R45" s="24"/>
    </row>
    <row r="46" spans="1:18" ht="15.75" thickBot="1">
      <c r="A46" s="12"/>
      <c r="B46" s="74"/>
      <c r="C46" s="28"/>
      <c r="D46" s="26"/>
      <c r="E46" s="26"/>
      <c r="F46" s="26"/>
      <c r="G46" s="28"/>
      <c r="H46" s="26" t="s">
        <v>408</v>
      </c>
      <c r="I46" s="26"/>
      <c r="J46" s="26"/>
      <c r="K46" s="28"/>
      <c r="L46" s="26" t="s">
        <v>412</v>
      </c>
      <c r="M46" s="26"/>
      <c r="N46" s="26"/>
      <c r="O46" s="28"/>
      <c r="P46" s="26" t="s">
        <v>415</v>
      </c>
      <c r="Q46" s="26"/>
      <c r="R46" s="26"/>
    </row>
    <row r="47" spans="1:18">
      <c r="A47" s="12"/>
      <c r="B47" s="27" t="s">
        <v>416</v>
      </c>
      <c r="C47" s="28"/>
      <c r="D47" s="30" t="s">
        <v>213</v>
      </c>
      <c r="E47" s="51">
        <v>530</v>
      </c>
      <c r="F47" s="33"/>
      <c r="G47" s="28"/>
      <c r="H47" s="30" t="s">
        <v>213</v>
      </c>
      <c r="I47" s="51" t="s">
        <v>242</v>
      </c>
      <c r="J47" s="33"/>
      <c r="K47" s="28"/>
      <c r="L47" s="30" t="s">
        <v>213</v>
      </c>
      <c r="M47" s="51">
        <v>530</v>
      </c>
      <c r="N47" s="33"/>
      <c r="O47" s="28"/>
      <c r="P47" s="30" t="s">
        <v>213</v>
      </c>
      <c r="Q47" s="51" t="s">
        <v>242</v>
      </c>
      <c r="R47" s="33"/>
    </row>
    <row r="48" spans="1:18" ht="15.75" thickBot="1">
      <c r="A48" s="12"/>
      <c r="B48" s="27"/>
      <c r="C48" s="28"/>
      <c r="D48" s="61"/>
      <c r="E48" s="35"/>
      <c r="F48" s="48"/>
      <c r="G48" s="28"/>
      <c r="H48" s="61"/>
      <c r="I48" s="35"/>
      <c r="J48" s="48"/>
      <c r="K48" s="28"/>
      <c r="L48" s="61"/>
      <c r="M48" s="35"/>
      <c r="N48" s="48"/>
      <c r="O48" s="28"/>
      <c r="P48" s="61"/>
      <c r="Q48" s="35"/>
      <c r="R48" s="48"/>
    </row>
    <row r="49" spans="1:18">
      <c r="A49" s="12"/>
      <c r="B49" s="27" t="s">
        <v>125</v>
      </c>
      <c r="C49" s="28"/>
      <c r="D49" s="30" t="s">
        <v>213</v>
      </c>
      <c r="E49" s="51">
        <v>530</v>
      </c>
      <c r="F49" s="33"/>
      <c r="G49" s="28"/>
      <c r="H49" s="30" t="s">
        <v>213</v>
      </c>
      <c r="I49" s="51" t="s">
        <v>242</v>
      </c>
      <c r="J49" s="33"/>
      <c r="K49" s="28"/>
      <c r="L49" s="30" t="s">
        <v>213</v>
      </c>
      <c r="M49" s="51">
        <v>530</v>
      </c>
      <c r="N49" s="33"/>
      <c r="O49" s="28"/>
      <c r="P49" s="30" t="s">
        <v>213</v>
      </c>
      <c r="Q49" s="51" t="s">
        <v>242</v>
      </c>
      <c r="R49" s="33"/>
    </row>
    <row r="50" spans="1:18" ht="15.75" thickBot="1">
      <c r="A50" s="12"/>
      <c r="B50" s="27"/>
      <c r="C50" s="28"/>
      <c r="D50" s="36"/>
      <c r="E50" s="52"/>
      <c r="F50" s="38"/>
      <c r="G50" s="28"/>
      <c r="H50" s="36"/>
      <c r="I50" s="52"/>
      <c r="J50" s="38"/>
      <c r="K50" s="28"/>
      <c r="L50" s="36"/>
      <c r="M50" s="52"/>
      <c r="N50" s="38"/>
      <c r="O50" s="28"/>
      <c r="P50" s="36"/>
      <c r="Q50" s="52"/>
      <c r="R50" s="38"/>
    </row>
    <row r="51" spans="1:18" ht="15.75" thickTop="1"/>
  </sheetData>
  <mergeCells count="145">
    <mergeCell ref="B26:R26"/>
    <mergeCell ref="B27:R27"/>
    <mergeCell ref="B38:R38"/>
    <mergeCell ref="B39:R39"/>
    <mergeCell ref="B40:R40"/>
    <mergeCell ref="B20:R20"/>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P43:R43"/>
    <mergeCell ref="P44:R44"/>
    <mergeCell ref="P45:R45"/>
    <mergeCell ref="P46:R46"/>
    <mergeCell ref="B47:B48"/>
    <mergeCell ref="C47:C48"/>
    <mergeCell ref="D47:D48"/>
    <mergeCell ref="E47:E48"/>
    <mergeCell ref="F47:F48"/>
    <mergeCell ref="G47:G48"/>
    <mergeCell ref="K43:K46"/>
    <mergeCell ref="L43:N43"/>
    <mergeCell ref="L44:N44"/>
    <mergeCell ref="L45:N45"/>
    <mergeCell ref="L46:N46"/>
    <mergeCell ref="O43:O46"/>
    <mergeCell ref="B43:B46"/>
    <mergeCell ref="C43:C46"/>
    <mergeCell ref="D43:F46"/>
    <mergeCell ref="G43:G46"/>
    <mergeCell ref="H43:J43"/>
    <mergeCell ref="H44:J44"/>
    <mergeCell ref="H45:J45"/>
    <mergeCell ref="H46:J46"/>
    <mergeCell ref="N36:N37"/>
    <mergeCell ref="O36:O37"/>
    <mergeCell ref="P36:P37"/>
    <mergeCell ref="Q36:Q37"/>
    <mergeCell ref="R36:R37"/>
    <mergeCell ref="B41:R41"/>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O30:O33"/>
    <mergeCell ref="P30:R30"/>
    <mergeCell ref="P31:R31"/>
    <mergeCell ref="P32:R32"/>
    <mergeCell ref="P33:R33"/>
    <mergeCell ref="B34:B35"/>
    <mergeCell ref="C34:C35"/>
    <mergeCell ref="D34:D35"/>
    <mergeCell ref="E34:E35"/>
    <mergeCell ref="F34:F35"/>
    <mergeCell ref="H33:J33"/>
    <mergeCell ref="K30:K33"/>
    <mergeCell ref="L30:N30"/>
    <mergeCell ref="L31:N31"/>
    <mergeCell ref="L32:N32"/>
    <mergeCell ref="L33:N33"/>
    <mergeCell ref="I18:I19"/>
    <mergeCell ref="J18:J19"/>
    <mergeCell ref="B28:R28"/>
    <mergeCell ref="B30:B33"/>
    <mergeCell ref="C30:C33"/>
    <mergeCell ref="D30:F33"/>
    <mergeCell ref="G30:G33"/>
    <mergeCell ref="H30:J30"/>
    <mergeCell ref="H31:J31"/>
    <mergeCell ref="H32:J32"/>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cols>
    <col min="1" max="1" width="30.42578125" bestFit="1" customWidth="1"/>
    <col min="2" max="2" width="36.5703125" bestFit="1" customWidth="1"/>
    <col min="3" max="3" width="8.42578125" customWidth="1"/>
    <col min="4" max="4" width="32" customWidth="1"/>
    <col min="5" max="5" width="30.140625" customWidth="1"/>
    <col min="6" max="6" width="8.42578125" customWidth="1"/>
    <col min="7" max="7" width="32" customWidth="1"/>
    <col min="8" max="8" width="8.42578125" customWidth="1"/>
    <col min="9" max="9" width="30.140625" customWidth="1"/>
    <col min="10" max="10" width="27.7109375" customWidth="1"/>
    <col min="11" max="11" width="6.5703125" customWidth="1"/>
    <col min="12" max="12" width="8.42578125" customWidth="1"/>
    <col min="13" max="13" width="30.140625" customWidth="1"/>
    <col min="14" max="14" width="6.57031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2</v>
      </c>
      <c r="B3" s="54"/>
      <c r="C3" s="54"/>
      <c r="D3" s="54"/>
      <c r="E3" s="54"/>
      <c r="F3" s="54"/>
      <c r="G3" s="54"/>
      <c r="H3" s="54"/>
      <c r="I3" s="54"/>
      <c r="J3" s="54"/>
      <c r="K3" s="54"/>
      <c r="L3" s="54"/>
      <c r="M3" s="54"/>
      <c r="N3" s="54"/>
    </row>
    <row r="4" spans="1:14">
      <c r="A4" s="12" t="s">
        <v>264</v>
      </c>
      <c r="B4" s="55" t="s">
        <v>264</v>
      </c>
      <c r="C4" s="55"/>
      <c r="D4" s="55"/>
      <c r="E4" s="55"/>
      <c r="F4" s="55"/>
      <c r="G4" s="55"/>
      <c r="H4" s="55"/>
      <c r="I4" s="55"/>
      <c r="J4" s="55"/>
      <c r="K4" s="55"/>
      <c r="L4" s="55"/>
      <c r="M4" s="55"/>
      <c r="N4" s="55"/>
    </row>
    <row r="5" spans="1:14">
      <c r="A5" s="12"/>
      <c r="B5" s="28" t="s">
        <v>423</v>
      </c>
      <c r="C5" s="28"/>
      <c r="D5" s="28"/>
      <c r="E5" s="28"/>
      <c r="F5" s="28"/>
      <c r="G5" s="28"/>
      <c r="H5" s="28"/>
      <c r="I5" s="28"/>
      <c r="J5" s="28"/>
      <c r="K5" s="28"/>
      <c r="L5" s="28"/>
      <c r="M5" s="28"/>
      <c r="N5" s="28"/>
    </row>
    <row r="6" spans="1:14">
      <c r="A6" s="12"/>
      <c r="B6" s="57"/>
      <c r="C6" s="57"/>
      <c r="D6" s="57"/>
      <c r="E6" s="57"/>
      <c r="F6" s="57"/>
      <c r="G6" s="57"/>
      <c r="H6" s="57"/>
      <c r="I6" s="57"/>
      <c r="J6" s="57"/>
      <c r="K6" s="57"/>
      <c r="L6" s="57"/>
      <c r="M6" s="57"/>
      <c r="N6" s="57"/>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ht="15.75" thickBot="1">
      <c r="A9" s="12"/>
      <c r="B9" s="15"/>
      <c r="C9" s="13"/>
      <c r="D9" s="26" t="s">
        <v>424</v>
      </c>
      <c r="E9" s="26"/>
      <c r="F9" s="26"/>
      <c r="G9" s="26"/>
      <c r="H9" s="26"/>
      <c r="I9" s="26"/>
      <c r="J9" s="26"/>
      <c r="K9" s="26"/>
      <c r="L9" s="26"/>
      <c r="M9" s="26"/>
      <c r="N9" s="26"/>
    </row>
    <row r="10" spans="1:14" ht="15.75" thickBot="1">
      <c r="A10" s="12"/>
      <c r="B10" s="15"/>
      <c r="C10" s="13"/>
      <c r="D10" s="25">
        <v>2014</v>
      </c>
      <c r="E10" s="25"/>
      <c r="F10" s="25"/>
      <c r="G10" s="13"/>
      <c r="H10" s="25">
        <v>2013</v>
      </c>
      <c r="I10" s="25"/>
      <c r="J10" s="25"/>
      <c r="K10" s="13"/>
      <c r="L10" s="25">
        <v>2012</v>
      </c>
      <c r="M10" s="25"/>
      <c r="N10" s="25"/>
    </row>
    <row r="11" spans="1:14">
      <c r="A11" s="12"/>
      <c r="B11" s="18" t="s">
        <v>425</v>
      </c>
      <c r="C11" s="13"/>
      <c r="D11" s="19" t="s">
        <v>213</v>
      </c>
      <c r="E11" s="20" t="s">
        <v>426</v>
      </c>
      <c r="F11" s="19" t="s">
        <v>218</v>
      </c>
      <c r="G11" s="13"/>
      <c r="H11" s="21" t="s">
        <v>213</v>
      </c>
      <c r="I11" s="50" t="s">
        <v>427</v>
      </c>
      <c r="J11" s="21" t="s">
        <v>218</v>
      </c>
      <c r="K11" s="13"/>
      <c r="L11" s="21" t="s">
        <v>213</v>
      </c>
      <c r="M11" s="50" t="s">
        <v>428</v>
      </c>
      <c r="N11" s="21" t="s">
        <v>218</v>
      </c>
    </row>
    <row r="12" spans="1:14">
      <c r="A12" s="12"/>
      <c r="B12" s="27" t="s">
        <v>429</v>
      </c>
      <c r="C12" s="28"/>
      <c r="D12" s="31">
        <v>39009</v>
      </c>
      <c r="E12" s="31"/>
      <c r="F12" s="28"/>
      <c r="G12" s="28"/>
      <c r="H12" s="31">
        <v>22746</v>
      </c>
      <c r="I12" s="31"/>
      <c r="J12" s="28"/>
      <c r="K12" s="28"/>
      <c r="L12" s="34" t="s">
        <v>430</v>
      </c>
      <c r="M12" s="34"/>
      <c r="N12" s="29" t="s">
        <v>218</v>
      </c>
    </row>
    <row r="13" spans="1:14" ht="15.75" thickBot="1">
      <c r="A13" s="12"/>
      <c r="B13" s="27"/>
      <c r="C13" s="28"/>
      <c r="D13" s="47"/>
      <c r="E13" s="47"/>
      <c r="F13" s="48"/>
      <c r="G13" s="28"/>
      <c r="H13" s="47"/>
      <c r="I13" s="47"/>
      <c r="J13" s="48"/>
      <c r="K13" s="28"/>
      <c r="L13" s="35"/>
      <c r="M13" s="35"/>
      <c r="N13" s="61"/>
    </row>
    <row r="14" spans="1:14">
      <c r="A14" s="12"/>
      <c r="B14" s="77" t="s">
        <v>125</v>
      </c>
      <c r="C14" s="28"/>
      <c r="D14" s="30" t="s">
        <v>213</v>
      </c>
      <c r="E14" s="32">
        <v>22698</v>
      </c>
      <c r="F14" s="33"/>
      <c r="G14" s="28"/>
      <c r="H14" s="30" t="s">
        <v>213</v>
      </c>
      <c r="I14" s="32">
        <v>8516</v>
      </c>
      <c r="J14" s="33"/>
      <c r="K14" s="28"/>
      <c r="L14" s="30" t="s">
        <v>213</v>
      </c>
      <c r="M14" s="51" t="s">
        <v>431</v>
      </c>
      <c r="N14" s="30" t="s">
        <v>218</v>
      </c>
    </row>
    <row r="15" spans="1:14" ht="15.75" thickBot="1">
      <c r="A15" s="12"/>
      <c r="B15" s="77"/>
      <c r="C15" s="28"/>
      <c r="D15" s="36"/>
      <c r="E15" s="37"/>
      <c r="F15" s="38"/>
      <c r="G15" s="28"/>
      <c r="H15" s="36"/>
      <c r="I15" s="37"/>
      <c r="J15" s="38"/>
      <c r="K15" s="28"/>
      <c r="L15" s="36"/>
      <c r="M15" s="52"/>
      <c r="N15" s="36"/>
    </row>
    <row r="16" spans="1:14" ht="15.75" thickTop="1">
      <c r="A16" s="12"/>
      <c r="B16" s="28" t="s">
        <v>432</v>
      </c>
      <c r="C16" s="28"/>
      <c r="D16" s="28"/>
      <c r="E16" s="28"/>
      <c r="F16" s="28"/>
      <c r="G16" s="28"/>
      <c r="H16" s="28"/>
      <c r="I16" s="28"/>
      <c r="J16" s="28"/>
      <c r="K16" s="28"/>
      <c r="L16" s="28"/>
      <c r="M16" s="28"/>
      <c r="N16" s="28"/>
    </row>
    <row r="17" spans="1:14">
      <c r="A17" s="12"/>
      <c r="B17" s="57"/>
      <c r="C17" s="57"/>
      <c r="D17" s="57"/>
      <c r="E17" s="57"/>
      <c r="F17" s="57"/>
      <c r="G17" s="57"/>
      <c r="H17" s="57"/>
      <c r="I17" s="57"/>
      <c r="J17" s="57"/>
      <c r="K17" s="57"/>
      <c r="L17" s="57"/>
      <c r="M17" s="57"/>
      <c r="N17" s="57"/>
    </row>
    <row r="18" spans="1:14">
      <c r="A18" s="12"/>
      <c r="B18" s="23"/>
      <c r="C18" s="23"/>
      <c r="D18" s="23"/>
      <c r="E18" s="23"/>
      <c r="F18" s="23"/>
      <c r="G18" s="23"/>
      <c r="H18" s="23"/>
      <c r="I18" s="23"/>
      <c r="J18" s="23"/>
      <c r="K18" s="23"/>
    </row>
    <row r="19" spans="1:14">
      <c r="A19" s="12"/>
      <c r="B19" s="14"/>
      <c r="C19" s="14"/>
      <c r="D19" s="14"/>
      <c r="E19" s="14"/>
      <c r="F19" s="14"/>
      <c r="G19" s="14"/>
      <c r="H19" s="14"/>
      <c r="I19" s="14"/>
      <c r="J19" s="14"/>
      <c r="K19" s="14"/>
    </row>
    <row r="20" spans="1:14" ht="15.75" thickBot="1">
      <c r="A20" s="12"/>
      <c r="B20" s="15"/>
      <c r="C20" s="24" t="s">
        <v>424</v>
      </c>
      <c r="D20" s="24"/>
      <c r="E20" s="24"/>
      <c r="F20" s="24"/>
      <c r="G20" s="24"/>
      <c r="H20" s="24"/>
      <c r="I20" s="24"/>
      <c r="J20" s="24"/>
      <c r="K20" s="24"/>
    </row>
    <row r="21" spans="1:14" ht="15.75" thickBot="1">
      <c r="A21" s="12"/>
      <c r="B21" s="15"/>
      <c r="C21" s="25">
        <v>2014</v>
      </c>
      <c r="D21" s="25"/>
      <c r="E21" s="25"/>
      <c r="F21" s="26">
        <v>2013</v>
      </c>
      <c r="G21" s="26"/>
      <c r="H21" s="26"/>
      <c r="I21" s="26">
        <v>2012</v>
      </c>
      <c r="J21" s="26"/>
      <c r="K21" s="26"/>
    </row>
    <row r="22" spans="1:14">
      <c r="A22" s="12"/>
      <c r="B22" s="18" t="s">
        <v>433</v>
      </c>
      <c r="C22" s="33"/>
      <c r="D22" s="33"/>
      <c r="E22" s="33"/>
      <c r="F22" s="33"/>
      <c r="G22" s="33"/>
      <c r="H22" s="33"/>
      <c r="I22" s="33"/>
      <c r="J22" s="33"/>
      <c r="K22" s="33"/>
    </row>
    <row r="23" spans="1:14">
      <c r="A23" s="12"/>
      <c r="B23" s="77" t="s">
        <v>425</v>
      </c>
      <c r="C23" s="29" t="s">
        <v>213</v>
      </c>
      <c r="D23" s="34">
        <v>247</v>
      </c>
      <c r="E23" s="28"/>
      <c r="F23" s="29" t="s">
        <v>213</v>
      </c>
      <c r="G23" s="34">
        <v>222</v>
      </c>
      <c r="H23" s="28"/>
      <c r="I23" s="29" t="s">
        <v>213</v>
      </c>
      <c r="J23" s="34">
        <v>749</v>
      </c>
      <c r="K23" s="28"/>
    </row>
    <row r="24" spans="1:14">
      <c r="A24" s="12"/>
      <c r="B24" s="77"/>
      <c r="C24" s="29"/>
      <c r="D24" s="34"/>
      <c r="E24" s="28"/>
      <c r="F24" s="29"/>
      <c r="G24" s="34"/>
      <c r="H24" s="28"/>
      <c r="I24" s="29"/>
      <c r="J24" s="34"/>
      <c r="K24" s="28"/>
    </row>
    <row r="25" spans="1:14">
      <c r="A25" s="12"/>
      <c r="B25" s="77" t="s">
        <v>429</v>
      </c>
      <c r="C25" s="31">
        <v>34690</v>
      </c>
      <c r="D25" s="31"/>
      <c r="E25" s="28"/>
      <c r="F25" s="31">
        <v>9827</v>
      </c>
      <c r="G25" s="31"/>
      <c r="H25" s="28"/>
      <c r="I25" s="31">
        <v>3938</v>
      </c>
      <c r="J25" s="31"/>
      <c r="K25" s="28"/>
    </row>
    <row r="26" spans="1:14" ht="15.75" thickBot="1">
      <c r="A26" s="12"/>
      <c r="B26" s="77"/>
      <c r="C26" s="47"/>
      <c r="D26" s="47"/>
      <c r="E26" s="48"/>
      <c r="F26" s="47"/>
      <c r="G26" s="47"/>
      <c r="H26" s="48"/>
      <c r="I26" s="47"/>
      <c r="J26" s="47"/>
      <c r="K26" s="48"/>
    </row>
    <row r="27" spans="1:14">
      <c r="A27" s="12"/>
      <c r="B27" s="66" t="s">
        <v>434</v>
      </c>
      <c r="C27" s="32">
        <v>34937</v>
      </c>
      <c r="D27" s="32"/>
      <c r="E27" s="33"/>
      <c r="F27" s="32">
        <v>10049</v>
      </c>
      <c r="G27" s="32"/>
      <c r="H27" s="33"/>
      <c r="I27" s="32">
        <v>4687</v>
      </c>
      <c r="J27" s="32"/>
      <c r="K27" s="33"/>
    </row>
    <row r="28" spans="1:14" ht="15.75" thickBot="1">
      <c r="A28" s="12"/>
      <c r="B28" s="66"/>
      <c r="C28" s="47"/>
      <c r="D28" s="47"/>
      <c r="E28" s="48"/>
      <c r="F28" s="47"/>
      <c r="G28" s="47"/>
      <c r="H28" s="48"/>
      <c r="I28" s="47"/>
      <c r="J28" s="47"/>
      <c r="K28" s="48"/>
    </row>
    <row r="29" spans="1:14">
      <c r="A29" s="12"/>
      <c r="B29" s="18" t="s">
        <v>435</v>
      </c>
      <c r="C29" s="33"/>
      <c r="D29" s="33"/>
      <c r="E29" s="33"/>
      <c r="F29" s="33"/>
      <c r="G29" s="33"/>
      <c r="H29" s="33"/>
      <c r="I29" s="33"/>
      <c r="J29" s="33"/>
      <c r="K29" s="33"/>
    </row>
    <row r="30" spans="1:14">
      <c r="A30" s="12"/>
      <c r="B30" s="77" t="s">
        <v>425</v>
      </c>
      <c r="C30" s="34">
        <v>330</v>
      </c>
      <c r="D30" s="34"/>
      <c r="E30" s="28"/>
      <c r="F30" s="34">
        <v>113</v>
      </c>
      <c r="G30" s="34"/>
      <c r="H30" s="28"/>
      <c r="I30" s="34" t="s">
        <v>436</v>
      </c>
      <c r="J30" s="34"/>
      <c r="K30" s="29" t="s">
        <v>218</v>
      </c>
    </row>
    <row r="31" spans="1:14">
      <c r="A31" s="12"/>
      <c r="B31" s="77"/>
      <c r="C31" s="34"/>
      <c r="D31" s="34"/>
      <c r="E31" s="28"/>
      <c r="F31" s="34"/>
      <c r="G31" s="34"/>
      <c r="H31" s="28"/>
      <c r="I31" s="34"/>
      <c r="J31" s="34"/>
      <c r="K31" s="29"/>
    </row>
    <row r="32" spans="1:14" ht="15.75" thickBot="1">
      <c r="A32" s="12"/>
      <c r="B32" s="76" t="s">
        <v>429</v>
      </c>
      <c r="C32" s="35" t="s">
        <v>437</v>
      </c>
      <c r="D32" s="35"/>
      <c r="E32" s="43" t="s">
        <v>218</v>
      </c>
      <c r="F32" s="35" t="s">
        <v>438</v>
      </c>
      <c r="G32" s="35"/>
      <c r="H32" s="43" t="s">
        <v>218</v>
      </c>
      <c r="I32" s="35" t="s">
        <v>439</v>
      </c>
      <c r="J32" s="35"/>
      <c r="K32" s="43" t="s">
        <v>218</v>
      </c>
    </row>
    <row r="33" spans="1:14" ht="15.75" thickBot="1">
      <c r="A33" s="12"/>
      <c r="B33" s="63" t="s">
        <v>440</v>
      </c>
      <c r="C33" s="78" t="s">
        <v>441</v>
      </c>
      <c r="D33" s="78"/>
      <c r="E33" s="19" t="s">
        <v>218</v>
      </c>
      <c r="F33" s="78" t="s">
        <v>442</v>
      </c>
      <c r="G33" s="78"/>
      <c r="H33" s="19" t="s">
        <v>218</v>
      </c>
      <c r="I33" s="78" t="s">
        <v>443</v>
      </c>
      <c r="J33" s="78"/>
      <c r="K33" s="19" t="s">
        <v>218</v>
      </c>
    </row>
    <row r="34" spans="1:14">
      <c r="A34" s="12"/>
      <c r="B34" s="65" t="s">
        <v>444</v>
      </c>
      <c r="C34" s="30" t="s">
        <v>213</v>
      </c>
      <c r="D34" s="32">
        <v>30080</v>
      </c>
      <c r="E34" s="33"/>
      <c r="F34" s="30" t="s">
        <v>213</v>
      </c>
      <c r="G34" s="32">
        <v>4363</v>
      </c>
      <c r="H34" s="33"/>
      <c r="I34" s="30" t="s">
        <v>213</v>
      </c>
      <c r="J34" s="51" t="s">
        <v>445</v>
      </c>
      <c r="K34" s="30" t="s">
        <v>218</v>
      </c>
    </row>
    <row r="35" spans="1:14" ht="15.75" thickBot="1">
      <c r="A35" s="12"/>
      <c r="B35" s="65"/>
      <c r="C35" s="36"/>
      <c r="D35" s="37"/>
      <c r="E35" s="38"/>
      <c r="F35" s="36"/>
      <c r="G35" s="37"/>
      <c r="H35" s="38"/>
      <c r="I35" s="36"/>
      <c r="J35" s="52"/>
      <c r="K35" s="36"/>
    </row>
    <row r="36" spans="1:14" ht="15.75" thickTop="1">
      <c r="A36" s="12"/>
      <c r="B36" s="54"/>
      <c r="C36" s="54"/>
      <c r="D36" s="54"/>
      <c r="E36" s="54"/>
      <c r="F36" s="54"/>
      <c r="G36" s="54"/>
      <c r="H36" s="54"/>
      <c r="I36" s="54"/>
      <c r="J36" s="54"/>
      <c r="K36" s="54"/>
      <c r="L36" s="54"/>
      <c r="M36" s="54"/>
      <c r="N36" s="54"/>
    </row>
    <row r="37" spans="1:14" ht="51" customHeight="1">
      <c r="A37" s="12"/>
      <c r="B37" s="29" t="s">
        <v>446</v>
      </c>
      <c r="C37" s="29"/>
      <c r="D37" s="29"/>
      <c r="E37" s="29"/>
      <c r="F37" s="29"/>
      <c r="G37" s="29"/>
      <c r="H37" s="29"/>
      <c r="I37" s="29"/>
      <c r="J37" s="29"/>
      <c r="K37" s="29"/>
      <c r="L37" s="29"/>
      <c r="M37" s="29"/>
      <c r="N37" s="29"/>
    </row>
    <row r="38" spans="1:14">
      <c r="A38" s="12"/>
      <c r="B38" s="54"/>
      <c r="C38" s="54"/>
      <c r="D38" s="54"/>
      <c r="E38" s="54"/>
      <c r="F38" s="54"/>
      <c r="G38" s="54"/>
      <c r="H38" s="54"/>
      <c r="I38" s="54"/>
      <c r="J38" s="54"/>
      <c r="K38" s="54"/>
      <c r="L38" s="54"/>
      <c r="M38" s="54"/>
      <c r="N38" s="54"/>
    </row>
    <row r="39" spans="1:14">
      <c r="A39" s="12"/>
      <c r="B39" s="29" t="s">
        <v>447</v>
      </c>
      <c r="C39" s="29"/>
      <c r="D39" s="29"/>
      <c r="E39" s="29"/>
      <c r="F39" s="29"/>
      <c r="G39" s="29"/>
      <c r="H39" s="29"/>
      <c r="I39" s="29"/>
      <c r="J39" s="29"/>
      <c r="K39" s="29"/>
      <c r="L39" s="29"/>
      <c r="M39" s="29"/>
      <c r="N39" s="29"/>
    </row>
    <row r="40" spans="1:14">
      <c r="A40" s="12"/>
      <c r="B40" s="23"/>
      <c r="C40" s="23"/>
      <c r="D40" s="23"/>
      <c r="E40" s="23"/>
      <c r="F40" s="23"/>
      <c r="G40" s="23"/>
      <c r="H40" s="23"/>
      <c r="I40" s="23"/>
      <c r="J40" s="23"/>
      <c r="K40" s="23"/>
    </row>
    <row r="41" spans="1:14">
      <c r="A41" s="12"/>
      <c r="B41" s="14"/>
      <c r="C41" s="14"/>
      <c r="D41" s="14"/>
      <c r="E41" s="14"/>
      <c r="F41" s="14"/>
      <c r="G41" s="14"/>
      <c r="H41" s="14"/>
      <c r="I41" s="14"/>
      <c r="J41" s="14"/>
      <c r="K41" s="14"/>
    </row>
    <row r="42" spans="1:14" ht="15.75" thickBot="1">
      <c r="A42" s="12"/>
      <c r="B42" s="13"/>
      <c r="C42" s="24" t="s">
        <v>424</v>
      </c>
      <c r="D42" s="24"/>
      <c r="E42" s="24"/>
      <c r="F42" s="24"/>
      <c r="G42" s="24"/>
      <c r="H42" s="24"/>
      <c r="I42" s="24"/>
      <c r="J42" s="24"/>
      <c r="K42" s="24"/>
    </row>
    <row r="43" spans="1:14" ht="15.75" thickBot="1">
      <c r="A43" s="12"/>
      <c r="B43" s="19"/>
      <c r="C43" s="25">
        <v>2014</v>
      </c>
      <c r="D43" s="25"/>
      <c r="E43" s="25"/>
      <c r="F43" s="26">
        <v>2013</v>
      </c>
      <c r="G43" s="26"/>
      <c r="H43" s="26"/>
      <c r="I43" s="26">
        <v>2012</v>
      </c>
      <c r="J43" s="26"/>
      <c r="K43" s="26"/>
    </row>
    <row r="44" spans="1:14">
      <c r="A44" s="12"/>
      <c r="B44" s="29" t="s">
        <v>448</v>
      </c>
      <c r="C44" s="30" t="s">
        <v>213</v>
      </c>
      <c r="D44" s="32">
        <v>7944</v>
      </c>
      <c r="E44" s="33"/>
      <c r="F44" s="30" t="s">
        <v>213</v>
      </c>
      <c r="G44" s="32">
        <v>2981</v>
      </c>
      <c r="H44" s="33"/>
      <c r="I44" s="30" t="s">
        <v>213</v>
      </c>
      <c r="J44" s="51" t="s">
        <v>449</v>
      </c>
      <c r="K44" s="30" t="s">
        <v>218</v>
      </c>
    </row>
    <row r="45" spans="1:14">
      <c r="A45" s="12"/>
      <c r="B45" s="29"/>
      <c r="C45" s="29"/>
      <c r="D45" s="31"/>
      <c r="E45" s="28"/>
      <c r="F45" s="44"/>
      <c r="G45" s="45"/>
      <c r="H45" s="46"/>
      <c r="I45" s="44"/>
      <c r="J45" s="62"/>
      <c r="K45" s="44"/>
    </row>
    <row r="46" spans="1:14">
      <c r="A46" s="12"/>
      <c r="B46" s="29" t="s">
        <v>450</v>
      </c>
      <c r="C46" s="31">
        <v>1095</v>
      </c>
      <c r="D46" s="31"/>
      <c r="E46" s="28"/>
      <c r="F46" s="31">
        <v>1017</v>
      </c>
      <c r="G46" s="31"/>
      <c r="H46" s="28"/>
      <c r="I46" s="34">
        <v>833</v>
      </c>
      <c r="J46" s="34"/>
      <c r="K46" s="28"/>
    </row>
    <row r="47" spans="1:14">
      <c r="A47" s="12"/>
      <c r="B47" s="29"/>
      <c r="C47" s="31"/>
      <c r="D47" s="31"/>
      <c r="E47" s="28"/>
      <c r="F47" s="31"/>
      <c r="G47" s="31"/>
      <c r="H47" s="28"/>
      <c r="I47" s="34"/>
      <c r="J47" s="34"/>
      <c r="K47" s="28"/>
    </row>
    <row r="48" spans="1:14">
      <c r="A48" s="12"/>
      <c r="B48" s="19" t="s">
        <v>451</v>
      </c>
      <c r="C48" s="34" t="s">
        <v>452</v>
      </c>
      <c r="D48" s="34"/>
      <c r="E48" s="19" t="s">
        <v>218</v>
      </c>
      <c r="F48" s="34" t="s">
        <v>453</v>
      </c>
      <c r="G48" s="34"/>
      <c r="H48" s="19" t="s">
        <v>218</v>
      </c>
      <c r="I48" s="34" t="s">
        <v>454</v>
      </c>
      <c r="J48" s="34"/>
      <c r="K48" s="19" t="s">
        <v>218</v>
      </c>
    </row>
    <row r="49" spans="1:11">
      <c r="A49" s="12"/>
      <c r="B49" s="29" t="s">
        <v>455</v>
      </c>
      <c r="C49" s="34" t="s">
        <v>456</v>
      </c>
      <c r="D49" s="34"/>
      <c r="E49" s="29" t="s">
        <v>218</v>
      </c>
      <c r="F49" s="31">
        <v>1679</v>
      </c>
      <c r="G49" s="31"/>
      <c r="H49" s="28"/>
      <c r="I49" s="31">
        <v>6904</v>
      </c>
      <c r="J49" s="31"/>
      <c r="K49" s="28"/>
    </row>
    <row r="50" spans="1:11">
      <c r="A50" s="12"/>
      <c r="B50" s="29"/>
      <c r="C50" s="34"/>
      <c r="D50" s="34"/>
      <c r="E50" s="29"/>
      <c r="F50" s="31"/>
      <c r="G50" s="31"/>
      <c r="H50" s="28"/>
      <c r="I50" s="31"/>
      <c r="J50" s="31"/>
      <c r="K50" s="28"/>
    </row>
    <row r="51" spans="1:11">
      <c r="A51" s="12"/>
      <c r="B51" s="29" t="s">
        <v>457</v>
      </c>
      <c r="C51" s="31">
        <v>2084</v>
      </c>
      <c r="D51" s="31"/>
      <c r="E51" s="28"/>
      <c r="F51" s="34" t="s">
        <v>458</v>
      </c>
      <c r="G51" s="34"/>
      <c r="H51" s="29" t="s">
        <v>218</v>
      </c>
      <c r="I51" s="31">
        <v>4330</v>
      </c>
      <c r="J51" s="31"/>
      <c r="K51" s="28"/>
    </row>
    <row r="52" spans="1:11">
      <c r="A52" s="12"/>
      <c r="B52" s="29"/>
      <c r="C52" s="31"/>
      <c r="D52" s="31"/>
      <c r="E52" s="28"/>
      <c r="F52" s="34"/>
      <c r="G52" s="34"/>
      <c r="H52" s="29"/>
      <c r="I52" s="31"/>
      <c r="J52" s="31"/>
      <c r="K52" s="28"/>
    </row>
    <row r="53" spans="1:11">
      <c r="A53" s="12"/>
      <c r="B53" s="29" t="s">
        <v>459</v>
      </c>
      <c r="C53" s="34">
        <v>454</v>
      </c>
      <c r="D53" s="34"/>
      <c r="E53" s="28"/>
      <c r="F53" s="31">
        <v>1922</v>
      </c>
      <c r="G53" s="31"/>
      <c r="H53" s="28"/>
      <c r="I53" s="31">
        <v>1798</v>
      </c>
      <c r="J53" s="31"/>
      <c r="K53" s="28"/>
    </row>
    <row r="54" spans="1:11">
      <c r="A54" s="12"/>
      <c r="B54" s="29"/>
      <c r="C54" s="34"/>
      <c r="D54" s="34"/>
      <c r="E54" s="28"/>
      <c r="F54" s="31"/>
      <c r="G54" s="31"/>
      <c r="H54" s="28"/>
      <c r="I54" s="31"/>
      <c r="J54" s="31"/>
      <c r="K54" s="28"/>
    </row>
    <row r="55" spans="1:11">
      <c r="A55" s="12"/>
      <c r="B55" s="19" t="s">
        <v>460</v>
      </c>
      <c r="C55" s="34" t="s">
        <v>461</v>
      </c>
      <c r="D55" s="34"/>
      <c r="E55" s="19" t="s">
        <v>218</v>
      </c>
      <c r="F55" s="34" t="s">
        <v>462</v>
      </c>
      <c r="G55" s="34"/>
      <c r="H55" s="19" t="s">
        <v>218</v>
      </c>
      <c r="I55" s="34" t="s">
        <v>463</v>
      </c>
      <c r="J55" s="34"/>
      <c r="K55" s="19" t="s">
        <v>218</v>
      </c>
    </row>
    <row r="56" spans="1:11">
      <c r="A56" s="12"/>
      <c r="B56" s="29" t="s">
        <v>39</v>
      </c>
      <c r="C56" s="34" t="s">
        <v>242</v>
      </c>
      <c r="D56" s="34"/>
      <c r="E56" s="28"/>
      <c r="F56" s="34" t="s">
        <v>464</v>
      </c>
      <c r="G56" s="34"/>
      <c r="H56" s="29" t="s">
        <v>218</v>
      </c>
      <c r="I56" s="34" t="s">
        <v>465</v>
      </c>
      <c r="J56" s="34"/>
      <c r="K56" s="29" t="s">
        <v>218</v>
      </c>
    </row>
    <row r="57" spans="1:11">
      <c r="A57" s="12"/>
      <c r="B57" s="29"/>
      <c r="C57" s="34"/>
      <c r="D57" s="34"/>
      <c r="E57" s="28"/>
      <c r="F57" s="34"/>
      <c r="G57" s="34"/>
      <c r="H57" s="29"/>
      <c r="I57" s="34"/>
      <c r="J57" s="34"/>
      <c r="K57" s="29"/>
    </row>
    <row r="58" spans="1:11" ht="26.25">
      <c r="A58" s="12"/>
      <c r="B58" s="19" t="s">
        <v>466</v>
      </c>
      <c r="C58" s="34" t="s">
        <v>467</v>
      </c>
      <c r="D58" s="34"/>
      <c r="E58" s="19" t="s">
        <v>218</v>
      </c>
      <c r="F58" s="34" t="s">
        <v>468</v>
      </c>
      <c r="G58" s="34"/>
      <c r="H58" s="19" t="s">
        <v>218</v>
      </c>
      <c r="I58" s="34" t="s">
        <v>469</v>
      </c>
      <c r="J58" s="34"/>
      <c r="K58" s="19" t="s">
        <v>218</v>
      </c>
    </row>
    <row r="59" spans="1:11">
      <c r="A59" s="12"/>
      <c r="B59" s="19" t="s">
        <v>470</v>
      </c>
      <c r="C59" s="34" t="s">
        <v>471</v>
      </c>
      <c r="D59" s="34"/>
      <c r="E59" s="19" t="s">
        <v>218</v>
      </c>
      <c r="F59" s="34" t="s">
        <v>472</v>
      </c>
      <c r="G59" s="34"/>
      <c r="H59" s="19" t="s">
        <v>218</v>
      </c>
      <c r="I59" s="34" t="s">
        <v>473</v>
      </c>
      <c r="J59" s="34"/>
      <c r="K59" s="19" t="s">
        <v>218</v>
      </c>
    </row>
    <row r="60" spans="1:11">
      <c r="A60" s="12"/>
      <c r="B60" s="29" t="s">
        <v>474</v>
      </c>
      <c r="C60" s="31">
        <v>1906</v>
      </c>
      <c r="D60" s="31"/>
      <c r="E60" s="28"/>
      <c r="F60" s="31">
        <v>1446</v>
      </c>
      <c r="G60" s="31"/>
      <c r="H60" s="28"/>
      <c r="I60" s="31">
        <v>2168</v>
      </c>
      <c r="J60" s="31"/>
      <c r="K60" s="28"/>
    </row>
    <row r="61" spans="1:11">
      <c r="A61" s="12"/>
      <c r="B61" s="29"/>
      <c r="C61" s="31"/>
      <c r="D61" s="31"/>
      <c r="E61" s="28"/>
      <c r="F61" s="31"/>
      <c r="G61" s="31"/>
      <c r="H61" s="28"/>
      <c r="I61" s="31"/>
      <c r="J61" s="31"/>
      <c r="K61" s="28"/>
    </row>
    <row r="62" spans="1:11">
      <c r="A62" s="12"/>
      <c r="B62" s="29" t="s">
        <v>475</v>
      </c>
      <c r="C62" s="34" t="s">
        <v>476</v>
      </c>
      <c r="D62" s="34"/>
      <c r="E62" s="29" t="s">
        <v>218</v>
      </c>
      <c r="F62" s="31">
        <v>2764</v>
      </c>
      <c r="G62" s="31"/>
      <c r="H62" s="28"/>
      <c r="I62" s="34" t="s">
        <v>242</v>
      </c>
      <c r="J62" s="34"/>
      <c r="K62" s="28"/>
    </row>
    <row r="63" spans="1:11">
      <c r="A63" s="12"/>
      <c r="B63" s="29"/>
      <c r="C63" s="34"/>
      <c r="D63" s="34"/>
      <c r="E63" s="29"/>
      <c r="F63" s="31"/>
      <c r="G63" s="31"/>
      <c r="H63" s="28"/>
      <c r="I63" s="34"/>
      <c r="J63" s="34"/>
      <c r="K63" s="28"/>
    </row>
    <row r="64" spans="1:11">
      <c r="A64" s="12"/>
      <c r="B64" s="29" t="s">
        <v>477</v>
      </c>
      <c r="C64" s="34">
        <v>259</v>
      </c>
      <c r="D64" s="34"/>
      <c r="E64" s="28"/>
      <c r="F64" s="31">
        <v>1054</v>
      </c>
      <c r="G64" s="31"/>
      <c r="H64" s="28"/>
      <c r="I64" s="34" t="s">
        <v>478</v>
      </c>
      <c r="J64" s="34"/>
      <c r="K64" s="29" t="s">
        <v>218</v>
      </c>
    </row>
    <row r="65" spans="1:14">
      <c r="A65" s="12"/>
      <c r="B65" s="29"/>
      <c r="C65" s="34"/>
      <c r="D65" s="34"/>
      <c r="E65" s="28"/>
      <c r="F65" s="31"/>
      <c r="G65" s="31"/>
      <c r="H65" s="28"/>
      <c r="I65" s="34"/>
      <c r="J65" s="34"/>
      <c r="K65" s="29"/>
    </row>
    <row r="66" spans="1:14">
      <c r="A66" s="12"/>
      <c r="B66" s="29" t="s">
        <v>479</v>
      </c>
      <c r="C66" s="31">
        <v>23236</v>
      </c>
      <c r="D66" s="31"/>
      <c r="E66" s="28"/>
      <c r="F66" s="34" t="s">
        <v>242</v>
      </c>
      <c r="G66" s="34"/>
      <c r="H66" s="28"/>
      <c r="I66" s="34" t="s">
        <v>242</v>
      </c>
      <c r="J66" s="34"/>
      <c r="K66" s="28"/>
    </row>
    <row r="67" spans="1:14" ht="15.75" thickBot="1">
      <c r="A67" s="12"/>
      <c r="B67" s="29"/>
      <c r="C67" s="47"/>
      <c r="D67" s="47"/>
      <c r="E67" s="48"/>
      <c r="F67" s="35"/>
      <c r="G67" s="35"/>
      <c r="H67" s="48"/>
      <c r="I67" s="35"/>
      <c r="J67" s="35"/>
      <c r="K67" s="48"/>
    </row>
    <row r="68" spans="1:14">
      <c r="A68" s="12"/>
      <c r="B68" s="29" t="s">
        <v>125</v>
      </c>
      <c r="C68" s="30" t="s">
        <v>213</v>
      </c>
      <c r="D68" s="32">
        <v>30080</v>
      </c>
      <c r="E68" s="33"/>
      <c r="F68" s="30" t="s">
        <v>213</v>
      </c>
      <c r="G68" s="32">
        <v>4363</v>
      </c>
      <c r="H68" s="33"/>
      <c r="I68" s="30" t="s">
        <v>213</v>
      </c>
      <c r="J68" s="51" t="s">
        <v>445</v>
      </c>
      <c r="K68" s="30" t="s">
        <v>218</v>
      </c>
    </row>
    <row r="69" spans="1:14" ht="15.75" thickBot="1">
      <c r="A69" s="12"/>
      <c r="B69" s="29"/>
      <c r="C69" s="36"/>
      <c r="D69" s="37"/>
      <c r="E69" s="38"/>
      <c r="F69" s="36"/>
      <c r="G69" s="37"/>
      <c r="H69" s="38"/>
      <c r="I69" s="36"/>
      <c r="J69" s="52"/>
      <c r="K69" s="36"/>
    </row>
    <row r="70" spans="1:14" ht="15.75" thickTop="1">
      <c r="A70" s="12"/>
      <c r="B70" s="54"/>
      <c r="C70" s="54"/>
      <c r="D70" s="54"/>
      <c r="E70" s="54"/>
      <c r="F70" s="54"/>
      <c r="G70" s="54"/>
      <c r="H70" s="54"/>
      <c r="I70" s="54"/>
      <c r="J70" s="54"/>
      <c r="K70" s="54"/>
      <c r="L70" s="54"/>
      <c r="M70" s="54"/>
      <c r="N70" s="54"/>
    </row>
    <row r="71" spans="1:14" ht="51" customHeight="1">
      <c r="A71" s="12"/>
      <c r="B71" s="29" t="s">
        <v>480</v>
      </c>
      <c r="C71" s="29"/>
      <c r="D71" s="29"/>
      <c r="E71" s="29"/>
      <c r="F71" s="29"/>
      <c r="G71" s="29"/>
      <c r="H71" s="29"/>
      <c r="I71" s="29"/>
      <c r="J71" s="29"/>
      <c r="K71" s="29"/>
      <c r="L71" s="29"/>
      <c r="M71" s="29"/>
      <c r="N71" s="29"/>
    </row>
    <row r="72" spans="1:14">
      <c r="A72" s="12"/>
      <c r="B72" s="54"/>
      <c r="C72" s="54"/>
      <c r="D72" s="54"/>
      <c r="E72" s="54"/>
      <c r="F72" s="54"/>
      <c r="G72" s="54"/>
      <c r="H72" s="54"/>
      <c r="I72" s="54"/>
      <c r="J72" s="54"/>
      <c r="K72" s="54"/>
      <c r="L72" s="54"/>
      <c r="M72" s="54"/>
      <c r="N72" s="54"/>
    </row>
    <row r="73" spans="1:14" ht="63.75" customHeight="1">
      <c r="A73" s="12"/>
      <c r="B73" s="29" t="s">
        <v>481</v>
      </c>
      <c r="C73" s="29"/>
      <c r="D73" s="29"/>
      <c r="E73" s="29"/>
      <c r="F73" s="29"/>
      <c r="G73" s="29"/>
      <c r="H73" s="29"/>
      <c r="I73" s="29"/>
      <c r="J73" s="29"/>
      <c r="K73" s="29"/>
      <c r="L73" s="29"/>
      <c r="M73" s="29"/>
      <c r="N73" s="29"/>
    </row>
    <row r="74" spans="1:14" ht="51" customHeight="1">
      <c r="A74" s="12"/>
      <c r="B74" s="29" t="s">
        <v>482</v>
      </c>
      <c r="C74" s="29"/>
      <c r="D74" s="29"/>
      <c r="E74" s="29"/>
      <c r="F74" s="29"/>
      <c r="G74" s="29"/>
      <c r="H74" s="29"/>
      <c r="I74" s="29"/>
      <c r="J74" s="29"/>
      <c r="K74" s="29"/>
      <c r="L74" s="29"/>
      <c r="M74" s="29"/>
      <c r="N74" s="29"/>
    </row>
    <row r="75" spans="1:14">
      <c r="A75" s="12"/>
      <c r="B75" s="29" t="s">
        <v>483</v>
      </c>
      <c r="C75" s="29"/>
      <c r="D75" s="29"/>
      <c r="E75" s="29"/>
      <c r="F75" s="29"/>
      <c r="G75" s="29"/>
      <c r="H75" s="29"/>
      <c r="I75" s="29"/>
      <c r="J75" s="29"/>
      <c r="K75" s="29"/>
      <c r="L75" s="29"/>
      <c r="M75" s="29"/>
      <c r="N75" s="29"/>
    </row>
    <row r="76" spans="1:14" ht="38.25" customHeight="1">
      <c r="A76" s="12"/>
      <c r="B76" s="29" t="s">
        <v>484</v>
      </c>
      <c r="C76" s="29"/>
      <c r="D76" s="29"/>
      <c r="E76" s="29"/>
      <c r="F76" s="29"/>
      <c r="G76" s="29"/>
      <c r="H76" s="29"/>
      <c r="I76" s="29"/>
      <c r="J76" s="29"/>
      <c r="K76" s="29"/>
      <c r="L76" s="29"/>
      <c r="M76" s="29"/>
      <c r="N76" s="29"/>
    </row>
    <row r="77" spans="1:14">
      <c r="A77" s="12"/>
      <c r="B77" s="54"/>
      <c r="C77" s="54"/>
      <c r="D77" s="54"/>
      <c r="E77" s="54"/>
      <c r="F77" s="54"/>
      <c r="G77" s="54"/>
      <c r="H77" s="54"/>
      <c r="I77" s="54"/>
      <c r="J77" s="54"/>
      <c r="K77" s="54"/>
      <c r="L77" s="54"/>
      <c r="M77" s="54"/>
      <c r="N77" s="54"/>
    </row>
    <row r="78" spans="1:14">
      <c r="A78" s="12"/>
      <c r="B78" s="29" t="s">
        <v>485</v>
      </c>
      <c r="C78" s="29"/>
      <c r="D78" s="29"/>
      <c r="E78" s="29"/>
      <c r="F78" s="29"/>
      <c r="G78" s="29"/>
      <c r="H78" s="29"/>
      <c r="I78" s="29"/>
      <c r="J78" s="29"/>
      <c r="K78" s="29"/>
      <c r="L78" s="29"/>
      <c r="M78" s="29"/>
      <c r="N78" s="29"/>
    </row>
    <row r="79" spans="1:14">
      <c r="A79" s="12"/>
      <c r="B79" s="79"/>
      <c r="C79" s="79"/>
      <c r="D79" s="79"/>
      <c r="E79" s="79"/>
      <c r="F79" s="79"/>
      <c r="G79" s="79"/>
      <c r="H79" s="79"/>
      <c r="I79" s="79"/>
      <c r="J79" s="79"/>
      <c r="K79" s="79"/>
      <c r="L79" s="79"/>
      <c r="M79" s="79"/>
      <c r="N79" s="79"/>
    </row>
    <row r="80" spans="1:14">
      <c r="A80" s="12"/>
      <c r="B80" s="23"/>
      <c r="C80" s="23"/>
      <c r="D80" s="23"/>
      <c r="E80" s="23"/>
      <c r="F80" s="23"/>
      <c r="G80" s="23"/>
      <c r="H80" s="23"/>
    </row>
    <row r="81" spans="1:8">
      <c r="A81" s="12"/>
      <c r="B81" s="14"/>
      <c r="C81" s="14"/>
      <c r="D81" s="14"/>
      <c r="E81" s="14"/>
      <c r="F81" s="14"/>
      <c r="G81" s="14"/>
      <c r="H81" s="14"/>
    </row>
    <row r="82" spans="1:8" ht="15.75" thickBot="1">
      <c r="A82" s="12"/>
      <c r="B82" s="13"/>
      <c r="C82" s="26" t="s">
        <v>486</v>
      </c>
      <c r="D82" s="26"/>
      <c r="E82" s="26"/>
      <c r="F82" s="26"/>
      <c r="G82" s="26"/>
      <c r="H82" s="26"/>
    </row>
    <row r="83" spans="1:8" ht="15.75" thickBot="1">
      <c r="A83" s="12"/>
      <c r="B83" s="13"/>
      <c r="C83" s="25">
        <v>2014</v>
      </c>
      <c r="D83" s="25"/>
      <c r="E83" s="25"/>
      <c r="F83" s="25">
        <v>2013</v>
      </c>
      <c r="G83" s="25"/>
      <c r="H83" s="25"/>
    </row>
    <row r="84" spans="1:8">
      <c r="A84" s="12"/>
      <c r="B84" s="19" t="s">
        <v>487</v>
      </c>
      <c r="C84" s="33"/>
      <c r="D84" s="33"/>
      <c r="E84" s="33"/>
      <c r="F84" s="33"/>
      <c r="G84" s="33"/>
      <c r="H84" s="33"/>
    </row>
    <row r="85" spans="1:8">
      <c r="A85" s="12"/>
      <c r="B85" s="29" t="s">
        <v>488</v>
      </c>
      <c r="C85" s="29" t="s">
        <v>213</v>
      </c>
      <c r="D85" s="31">
        <v>104890</v>
      </c>
      <c r="E85" s="28"/>
      <c r="F85" s="29" t="s">
        <v>213</v>
      </c>
      <c r="G85" s="31">
        <v>109299</v>
      </c>
      <c r="H85" s="28"/>
    </row>
    <row r="86" spans="1:8">
      <c r="A86" s="12"/>
      <c r="B86" s="29"/>
      <c r="C86" s="29"/>
      <c r="D86" s="31"/>
      <c r="E86" s="28"/>
      <c r="F86" s="29"/>
      <c r="G86" s="31"/>
      <c r="H86" s="28"/>
    </row>
    <row r="87" spans="1:8">
      <c r="A87" s="12"/>
      <c r="B87" s="29" t="s">
        <v>489</v>
      </c>
      <c r="C87" s="34" t="s">
        <v>242</v>
      </c>
      <c r="D87" s="34"/>
      <c r="E87" s="28"/>
      <c r="F87" s="31">
        <v>1825</v>
      </c>
      <c r="G87" s="31"/>
      <c r="H87" s="28"/>
    </row>
    <row r="88" spans="1:8">
      <c r="A88" s="12"/>
      <c r="B88" s="29"/>
      <c r="C88" s="34"/>
      <c r="D88" s="34"/>
      <c r="E88" s="28"/>
      <c r="F88" s="31"/>
      <c r="G88" s="31"/>
      <c r="H88" s="28"/>
    </row>
    <row r="89" spans="1:8">
      <c r="A89" s="12"/>
      <c r="B89" s="29" t="s">
        <v>490</v>
      </c>
      <c r="C89" s="31">
        <v>18180</v>
      </c>
      <c r="D89" s="31"/>
      <c r="E89" s="28"/>
      <c r="F89" s="31">
        <v>12457</v>
      </c>
      <c r="G89" s="31"/>
      <c r="H89" s="28"/>
    </row>
    <row r="90" spans="1:8">
      <c r="A90" s="12"/>
      <c r="B90" s="29"/>
      <c r="C90" s="31"/>
      <c r="D90" s="31"/>
      <c r="E90" s="28"/>
      <c r="F90" s="31"/>
      <c r="G90" s="31"/>
      <c r="H90" s="28"/>
    </row>
    <row r="91" spans="1:8">
      <c r="A91" s="12"/>
      <c r="B91" s="29" t="s">
        <v>491</v>
      </c>
      <c r="C91" s="31">
        <v>1567</v>
      </c>
      <c r="D91" s="31"/>
      <c r="E91" s="28"/>
      <c r="F91" s="31">
        <v>1582</v>
      </c>
      <c r="G91" s="31"/>
      <c r="H91" s="28"/>
    </row>
    <row r="92" spans="1:8">
      <c r="A92" s="12"/>
      <c r="B92" s="29"/>
      <c r="C92" s="31"/>
      <c r="D92" s="31"/>
      <c r="E92" s="28"/>
      <c r="F92" s="31"/>
      <c r="G92" s="31"/>
      <c r="H92" s="28"/>
    </row>
    <row r="93" spans="1:8">
      <c r="A93" s="12"/>
      <c r="B93" s="29" t="s">
        <v>492</v>
      </c>
      <c r="C93" s="31">
        <v>2821</v>
      </c>
      <c r="D93" s="31"/>
      <c r="E93" s="28"/>
      <c r="F93" s="31">
        <v>2102</v>
      </c>
      <c r="G93" s="31"/>
      <c r="H93" s="28"/>
    </row>
    <row r="94" spans="1:8">
      <c r="A94" s="12"/>
      <c r="B94" s="29"/>
      <c r="C94" s="31"/>
      <c r="D94" s="31"/>
      <c r="E94" s="28"/>
      <c r="F94" s="31"/>
      <c r="G94" s="31"/>
      <c r="H94" s="28"/>
    </row>
    <row r="95" spans="1:8">
      <c r="A95" s="12"/>
      <c r="B95" s="29" t="s">
        <v>493</v>
      </c>
      <c r="C95" s="31">
        <v>1697</v>
      </c>
      <c r="D95" s="31"/>
      <c r="E95" s="28"/>
      <c r="F95" s="31">
        <v>2975</v>
      </c>
      <c r="G95" s="31"/>
      <c r="H95" s="28"/>
    </row>
    <row r="96" spans="1:8">
      <c r="A96" s="12"/>
      <c r="B96" s="29"/>
      <c r="C96" s="31"/>
      <c r="D96" s="31"/>
      <c r="E96" s="28"/>
      <c r="F96" s="31"/>
      <c r="G96" s="31"/>
      <c r="H96" s="28"/>
    </row>
    <row r="97" spans="1:8">
      <c r="A97" s="12"/>
      <c r="B97" s="29" t="s">
        <v>494</v>
      </c>
      <c r="C97" s="31">
        <v>13334</v>
      </c>
      <c r="D97" s="31"/>
      <c r="E97" s="28"/>
      <c r="F97" s="31">
        <v>14855</v>
      </c>
      <c r="G97" s="31"/>
      <c r="H97" s="28"/>
    </row>
    <row r="98" spans="1:8" ht="15.75" thickBot="1">
      <c r="A98" s="12"/>
      <c r="B98" s="29"/>
      <c r="C98" s="47"/>
      <c r="D98" s="47"/>
      <c r="E98" s="48"/>
      <c r="F98" s="47"/>
      <c r="G98" s="47"/>
      <c r="H98" s="48"/>
    </row>
    <row r="99" spans="1:8">
      <c r="A99" s="12"/>
      <c r="B99" s="29" t="s">
        <v>125</v>
      </c>
      <c r="C99" s="32">
        <v>142489</v>
      </c>
      <c r="D99" s="32"/>
      <c r="E99" s="33"/>
      <c r="F99" s="32">
        <v>145095</v>
      </c>
      <c r="G99" s="32"/>
      <c r="H99" s="33"/>
    </row>
    <row r="100" spans="1:8" ht="15.75" thickBot="1">
      <c r="A100" s="12"/>
      <c r="B100" s="29"/>
      <c r="C100" s="47"/>
      <c r="D100" s="47"/>
      <c r="E100" s="48"/>
      <c r="F100" s="47"/>
      <c r="G100" s="47"/>
      <c r="H100" s="48"/>
    </row>
    <row r="101" spans="1:8">
      <c r="A101" s="12"/>
      <c r="B101" s="19" t="s">
        <v>495</v>
      </c>
      <c r="C101" s="33"/>
      <c r="D101" s="33"/>
      <c r="E101" s="33"/>
      <c r="F101" s="33"/>
      <c r="G101" s="33"/>
      <c r="H101" s="33"/>
    </row>
    <row r="102" spans="1:8">
      <c r="A102" s="12"/>
      <c r="B102" s="29" t="s">
        <v>38</v>
      </c>
      <c r="C102" s="31">
        <v>23897</v>
      </c>
      <c r="D102" s="31"/>
      <c r="E102" s="28"/>
      <c r="F102" s="31">
        <v>29174</v>
      </c>
      <c r="G102" s="31"/>
      <c r="H102" s="28"/>
    </row>
    <row r="103" spans="1:8">
      <c r="A103" s="12"/>
      <c r="B103" s="29"/>
      <c r="C103" s="31"/>
      <c r="D103" s="31"/>
      <c r="E103" s="28"/>
      <c r="F103" s="31"/>
      <c r="G103" s="31"/>
      <c r="H103" s="28"/>
    </row>
    <row r="104" spans="1:8">
      <c r="A104" s="12"/>
      <c r="B104" s="29" t="s">
        <v>489</v>
      </c>
      <c r="C104" s="31">
        <v>4188</v>
      </c>
      <c r="D104" s="31"/>
      <c r="E104" s="28"/>
      <c r="F104" s="31">
        <v>2731</v>
      </c>
      <c r="G104" s="31"/>
      <c r="H104" s="28"/>
    </row>
    <row r="105" spans="1:8">
      <c r="A105" s="12"/>
      <c r="B105" s="29"/>
      <c r="C105" s="31"/>
      <c r="D105" s="31"/>
      <c r="E105" s="28"/>
      <c r="F105" s="31"/>
      <c r="G105" s="31"/>
      <c r="H105" s="28"/>
    </row>
    <row r="106" spans="1:8">
      <c r="A106" s="12"/>
      <c r="B106" s="29" t="s">
        <v>496</v>
      </c>
      <c r="C106" s="31">
        <v>7178</v>
      </c>
      <c r="D106" s="31"/>
      <c r="E106" s="28"/>
      <c r="F106" s="31">
        <v>16455</v>
      </c>
      <c r="G106" s="31"/>
      <c r="H106" s="28"/>
    </row>
    <row r="107" spans="1:8">
      <c r="A107" s="12"/>
      <c r="B107" s="29"/>
      <c r="C107" s="31"/>
      <c r="D107" s="31"/>
      <c r="E107" s="28"/>
      <c r="F107" s="31"/>
      <c r="G107" s="31"/>
      <c r="H107" s="28"/>
    </row>
    <row r="108" spans="1:8">
      <c r="A108" s="12"/>
      <c r="B108" s="29" t="s">
        <v>494</v>
      </c>
      <c r="C108" s="34">
        <v>165</v>
      </c>
      <c r="D108" s="34"/>
      <c r="E108" s="28"/>
      <c r="F108" s="34">
        <v>143</v>
      </c>
      <c r="G108" s="34"/>
      <c r="H108" s="28"/>
    </row>
    <row r="109" spans="1:8" ht="15.75" thickBot="1">
      <c r="A109" s="12"/>
      <c r="B109" s="29"/>
      <c r="C109" s="35"/>
      <c r="D109" s="35"/>
      <c r="E109" s="48"/>
      <c r="F109" s="35"/>
      <c r="G109" s="35"/>
      <c r="H109" s="48"/>
    </row>
    <row r="110" spans="1:8">
      <c r="A110" s="12"/>
      <c r="B110" s="29" t="s">
        <v>125</v>
      </c>
      <c r="C110" s="32">
        <v>35428</v>
      </c>
      <c r="D110" s="32"/>
      <c r="E110" s="33"/>
      <c r="F110" s="32">
        <v>48503</v>
      </c>
      <c r="G110" s="32"/>
      <c r="H110" s="33"/>
    </row>
    <row r="111" spans="1:8" ht="15.75" thickBot="1">
      <c r="A111" s="12"/>
      <c r="B111" s="29"/>
      <c r="C111" s="47"/>
      <c r="D111" s="47"/>
      <c r="E111" s="48"/>
      <c r="F111" s="47"/>
      <c r="G111" s="47"/>
      <c r="H111" s="48"/>
    </row>
    <row r="112" spans="1:8">
      <c r="A112" s="12"/>
      <c r="B112" s="29" t="s">
        <v>497</v>
      </c>
      <c r="C112" s="32">
        <v>102795</v>
      </c>
      <c r="D112" s="32"/>
      <c r="E112" s="33"/>
      <c r="F112" s="32">
        <v>99860</v>
      </c>
      <c r="G112" s="32"/>
      <c r="H112" s="33"/>
    </row>
    <row r="113" spans="1:14" ht="15.75" thickBot="1">
      <c r="A113" s="12"/>
      <c r="B113" s="29"/>
      <c r="C113" s="47"/>
      <c r="D113" s="47"/>
      <c r="E113" s="48"/>
      <c r="F113" s="47"/>
      <c r="G113" s="47"/>
      <c r="H113" s="48"/>
    </row>
    <row r="114" spans="1:14">
      <c r="A114" s="12"/>
      <c r="B114" s="29" t="s">
        <v>498</v>
      </c>
      <c r="C114" s="30" t="s">
        <v>213</v>
      </c>
      <c r="D114" s="51" t="s">
        <v>499</v>
      </c>
      <c r="E114" s="30" t="s">
        <v>218</v>
      </c>
      <c r="F114" s="30" t="s">
        <v>213</v>
      </c>
      <c r="G114" s="32">
        <v>3268</v>
      </c>
      <c r="H114" s="33"/>
    </row>
    <row r="115" spans="1:14" ht="15.75" thickBot="1">
      <c r="A115" s="12"/>
      <c r="B115" s="29"/>
      <c r="C115" s="36"/>
      <c r="D115" s="52"/>
      <c r="E115" s="36"/>
      <c r="F115" s="36"/>
      <c r="G115" s="37"/>
      <c r="H115" s="38"/>
    </row>
    <row r="116" spans="1:14" ht="15.75" thickTop="1">
      <c r="A116" s="12"/>
      <c r="B116" s="29" t="s">
        <v>500</v>
      </c>
      <c r="C116" s="29"/>
      <c r="D116" s="29"/>
      <c r="E116" s="29"/>
      <c r="F116" s="29"/>
      <c r="G116" s="29"/>
      <c r="H116" s="29"/>
      <c r="I116" s="29"/>
      <c r="J116" s="29"/>
      <c r="K116" s="29"/>
      <c r="L116" s="29"/>
      <c r="M116" s="29"/>
      <c r="N116" s="29"/>
    </row>
    <row r="117" spans="1:14">
      <c r="A117" s="12"/>
      <c r="B117" s="29"/>
      <c r="C117" s="29"/>
      <c r="D117" s="29"/>
      <c r="E117" s="29"/>
      <c r="F117" s="29"/>
      <c r="G117" s="29"/>
      <c r="H117" s="29"/>
      <c r="I117" s="29"/>
      <c r="J117" s="29"/>
      <c r="K117" s="29"/>
      <c r="L117" s="29"/>
      <c r="M117" s="29"/>
      <c r="N117" s="29"/>
    </row>
    <row r="118" spans="1:14">
      <c r="A118" s="12"/>
      <c r="B118" s="23"/>
      <c r="C118" s="23"/>
      <c r="D118" s="23"/>
      <c r="E118" s="23"/>
      <c r="F118" s="23"/>
      <c r="G118" s="23"/>
      <c r="H118" s="23"/>
    </row>
    <row r="119" spans="1:14">
      <c r="A119" s="12"/>
      <c r="B119" s="14"/>
      <c r="C119" s="14"/>
      <c r="D119" s="14"/>
      <c r="E119" s="14"/>
      <c r="F119" s="14"/>
      <c r="G119" s="14"/>
      <c r="H119" s="14"/>
    </row>
    <row r="120" spans="1:14" ht="15.75" thickBot="1">
      <c r="A120" s="12"/>
      <c r="B120" s="13"/>
      <c r="C120" s="26" t="s">
        <v>501</v>
      </c>
      <c r="D120" s="26"/>
      <c r="E120" s="26"/>
      <c r="F120" s="26"/>
      <c r="G120" s="26"/>
      <c r="H120" s="26"/>
    </row>
    <row r="121" spans="1:14" ht="15.75" thickBot="1">
      <c r="A121" s="12"/>
      <c r="B121" s="13"/>
      <c r="C121" s="25">
        <v>2014</v>
      </c>
      <c r="D121" s="25"/>
      <c r="E121" s="25"/>
      <c r="F121" s="25">
        <v>2013</v>
      </c>
      <c r="G121" s="25"/>
      <c r="H121" s="25"/>
    </row>
    <row r="122" spans="1:14">
      <c r="A122" s="12"/>
      <c r="B122" s="29" t="s">
        <v>502</v>
      </c>
      <c r="C122" s="30" t="s">
        <v>213</v>
      </c>
      <c r="D122" s="32">
        <v>4853</v>
      </c>
      <c r="E122" s="33"/>
      <c r="F122" s="30" t="s">
        <v>213</v>
      </c>
      <c r="G122" s="32">
        <v>8125</v>
      </c>
      <c r="H122" s="33"/>
    </row>
    <row r="123" spans="1:14">
      <c r="A123" s="12"/>
      <c r="B123" s="29"/>
      <c r="C123" s="29"/>
      <c r="D123" s="31"/>
      <c r="E123" s="28"/>
      <c r="F123" s="44"/>
      <c r="G123" s="45"/>
      <c r="H123" s="46"/>
    </row>
    <row r="124" spans="1:14">
      <c r="A124" s="12"/>
      <c r="B124" s="29" t="s">
        <v>503</v>
      </c>
      <c r="C124" s="34">
        <v>833</v>
      </c>
      <c r="D124" s="34"/>
      <c r="E124" s="28"/>
      <c r="F124" s="34">
        <v>88</v>
      </c>
      <c r="G124" s="34"/>
      <c r="H124" s="28"/>
    </row>
    <row r="125" spans="1:14">
      <c r="A125" s="12"/>
      <c r="B125" s="29"/>
      <c r="C125" s="34"/>
      <c r="D125" s="34"/>
      <c r="E125" s="28"/>
      <c r="F125" s="34"/>
      <c r="G125" s="34"/>
      <c r="H125" s="28"/>
    </row>
    <row r="126" spans="1:14">
      <c r="A126" s="12"/>
      <c r="B126" s="29" t="s">
        <v>504</v>
      </c>
      <c r="C126" s="31">
        <v>10662</v>
      </c>
      <c r="D126" s="31"/>
      <c r="E126" s="28"/>
      <c r="F126" s="31">
        <v>5045</v>
      </c>
      <c r="G126" s="31"/>
      <c r="H126" s="28"/>
    </row>
    <row r="127" spans="1:14">
      <c r="A127" s="12"/>
      <c r="B127" s="29"/>
      <c r="C127" s="31"/>
      <c r="D127" s="31"/>
      <c r="E127" s="28"/>
      <c r="F127" s="31"/>
      <c r="G127" s="31"/>
      <c r="H127" s="28"/>
    </row>
    <row r="128" spans="1:14">
      <c r="A128" s="12"/>
      <c r="B128" s="29" t="s">
        <v>505</v>
      </c>
      <c r="C128" s="31">
        <v>10416</v>
      </c>
      <c r="D128" s="31"/>
      <c r="E128" s="28"/>
      <c r="F128" s="31">
        <v>16350</v>
      </c>
      <c r="G128" s="31"/>
      <c r="H128" s="28"/>
    </row>
    <row r="129" spans="1:14" ht="15.75" thickBot="1">
      <c r="A129" s="12"/>
      <c r="B129" s="29"/>
      <c r="C129" s="47"/>
      <c r="D129" s="47"/>
      <c r="E129" s="48"/>
      <c r="F129" s="47"/>
      <c r="G129" s="47"/>
      <c r="H129" s="48"/>
    </row>
    <row r="130" spans="1:14">
      <c r="A130" s="12"/>
      <c r="B130" s="29" t="s">
        <v>506</v>
      </c>
      <c r="C130" s="30" t="s">
        <v>213</v>
      </c>
      <c r="D130" s="51" t="s">
        <v>499</v>
      </c>
      <c r="E130" s="30" t="s">
        <v>218</v>
      </c>
      <c r="F130" s="30" t="s">
        <v>213</v>
      </c>
      <c r="G130" s="32">
        <v>3268</v>
      </c>
      <c r="H130" s="33"/>
    </row>
    <row r="131" spans="1:14" ht="15.75" thickBot="1">
      <c r="A131" s="12"/>
      <c r="B131" s="29"/>
      <c r="C131" s="36"/>
      <c r="D131" s="52"/>
      <c r="E131" s="36"/>
      <c r="F131" s="36"/>
      <c r="G131" s="37"/>
      <c r="H131" s="38"/>
    </row>
    <row r="132" spans="1:14" ht="63.75" customHeight="1" thickTop="1">
      <c r="A132" s="12"/>
      <c r="B132" s="29" t="s">
        <v>507</v>
      </c>
      <c r="C132" s="29"/>
      <c r="D132" s="29"/>
      <c r="E132" s="29"/>
      <c r="F132" s="29"/>
      <c r="G132" s="29"/>
      <c r="H132" s="29"/>
      <c r="I132" s="29"/>
      <c r="J132" s="29"/>
      <c r="K132" s="29"/>
      <c r="L132" s="29"/>
      <c r="M132" s="29"/>
      <c r="N132" s="29"/>
    </row>
    <row r="133" spans="1:14" ht="25.5" customHeight="1">
      <c r="A133" s="12"/>
      <c r="B133" s="29" t="s">
        <v>508</v>
      </c>
      <c r="C133" s="29"/>
      <c r="D133" s="29"/>
      <c r="E133" s="29"/>
      <c r="F133" s="29"/>
      <c r="G133" s="29"/>
      <c r="H133" s="29"/>
      <c r="I133" s="29"/>
      <c r="J133" s="29"/>
      <c r="K133" s="29"/>
      <c r="L133" s="29"/>
      <c r="M133" s="29"/>
      <c r="N133" s="29"/>
    </row>
    <row r="134" spans="1:14" ht="38.25" customHeight="1">
      <c r="A134" s="12"/>
      <c r="B134" s="29" t="s">
        <v>509</v>
      </c>
      <c r="C134" s="29"/>
      <c r="D134" s="29"/>
      <c r="E134" s="29"/>
      <c r="F134" s="29"/>
      <c r="G134" s="29"/>
      <c r="H134" s="29"/>
      <c r="I134" s="29"/>
      <c r="J134" s="29"/>
      <c r="K134" s="29"/>
      <c r="L134" s="29"/>
      <c r="M134" s="29"/>
      <c r="N134" s="29"/>
    </row>
    <row r="135" spans="1:14" ht="38.25" customHeight="1">
      <c r="A135" s="12"/>
      <c r="B135" s="29" t="s">
        <v>510</v>
      </c>
      <c r="C135" s="29"/>
      <c r="D135" s="29"/>
      <c r="E135" s="29"/>
      <c r="F135" s="29"/>
      <c r="G135" s="29"/>
      <c r="H135" s="29"/>
      <c r="I135" s="29"/>
      <c r="J135" s="29"/>
      <c r="K135" s="29"/>
      <c r="L135" s="29"/>
      <c r="M135" s="29"/>
      <c r="N135" s="29"/>
    </row>
    <row r="136" spans="1:14" ht="89.25" customHeight="1">
      <c r="A136" s="12"/>
      <c r="B136" s="29" t="s">
        <v>511</v>
      </c>
      <c r="C136" s="29"/>
      <c r="D136" s="29"/>
      <c r="E136" s="29"/>
      <c r="F136" s="29"/>
      <c r="G136" s="29"/>
      <c r="H136" s="29"/>
      <c r="I136" s="29"/>
      <c r="J136" s="29"/>
      <c r="K136" s="29"/>
      <c r="L136" s="29"/>
      <c r="M136" s="29"/>
      <c r="N136" s="29"/>
    </row>
    <row r="137" spans="1:14" ht="51" customHeight="1">
      <c r="A137" s="12"/>
      <c r="B137" s="29" t="s">
        <v>512</v>
      </c>
      <c r="C137" s="29"/>
      <c r="D137" s="29"/>
      <c r="E137" s="29"/>
      <c r="F137" s="29"/>
      <c r="G137" s="29"/>
      <c r="H137" s="29"/>
      <c r="I137" s="29"/>
      <c r="J137" s="29"/>
      <c r="K137" s="29"/>
      <c r="L137" s="29"/>
      <c r="M137" s="29"/>
      <c r="N137" s="29"/>
    </row>
    <row r="138" spans="1:14" ht="25.5" customHeight="1">
      <c r="A138" s="12"/>
      <c r="B138" s="29" t="s">
        <v>513</v>
      </c>
      <c r="C138" s="29"/>
      <c r="D138" s="29"/>
      <c r="E138" s="29"/>
      <c r="F138" s="29"/>
      <c r="G138" s="29"/>
      <c r="H138" s="29"/>
      <c r="I138" s="29"/>
      <c r="J138" s="29"/>
      <c r="K138" s="29"/>
      <c r="L138" s="29"/>
      <c r="M138" s="29"/>
      <c r="N138" s="29"/>
    </row>
    <row r="139" spans="1:14">
      <c r="A139" s="12"/>
      <c r="B139" s="29" t="s">
        <v>514</v>
      </c>
      <c r="C139" s="29"/>
      <c r="D139" s="29"/>
      <c r="E139" s="29"/>
      <c r="F139" s="29"/>
      <c r="G139" s="29"/>
      <c r="H139" s="29"/>
      <c r="I139" s="29"/>
      <c r="J139" s="29"/>
      <c r="K139" s="29"/>
      <c r="L139" s="29"/>
      <c r="M139" s="29"/>
      <c r="N139" s="29"/>
    </row>
    <row r="140" spans="1:14">
      <c r="A140" s="12"/>
      <c r="B140" s="23"/>
      <c r="C140" s="23"/>
      <c r="D140" s="23"/>
      <c r="E140" s="23"/>
      <c r="F140" s="23"/>
      <c r="G140" s="23"/>
      <c r="H140" s="23"/>
      <c r="I140" s="23"/>
      <c r="J140" s="23"/>
      <c r="K140" s="23"/>
    </row>
    <row r="141" spans="1:14">
      <c r="A141" s="12"/>
      <c r="B141" s="14"/>
      <c r="C141" s="14"/>
      <c r="D141" s="14"/>
      <c r="E141" s="14"/>
      <c r="F141" s="14"/>
      <c r="G141" s="14"/>
      <c r="H141" s="14"/>
      <c r="I141" s="14"/>
      <c r="J141" s="14"/>
      <c r="K141" s="14"/>
    </row>
    <row r="142" spans="1:14" ht="15.75" thickBot="1">
      <c r="A142" s="12"/>
      <c r="B142" s="13"/>
      <c r="C142" s="26" t="s">
        <v>486</v>
      </c>
      <c r="D142" s="26"/>
      <c r="E142" s="26"/>
      <c r="F142" s="26"/>
      <c r="G142" s="26"/>
      <c r="H142" s="26"/>
      <c r="I142" s="26"/>
      <c r="J142" s="26"/>
      <c r="K142" s="26"/>
    </row>
    <row r="143" spans="1:14" ht="15.75" thickBot="1">
      <c r="A143" s="12"/>
      <c r="B143" s="13"/>
      <c r="C143" s="25">
        <v>2014</v>
      </c>
      <c r="D143" s="25"/>
      <c r="E143" s="25"/>
      <c r="F143" s="25">
        <v>2013</v>
      </c>
      <c r="G143" s="25"/>
      <c r="H143" s="25"/>
      <c r="I143" s="25">
        <v>2012</v>
      </c>
      <c r="J143" s="25"/>
      <c r="K143" s="25"/>
    </row>
    <row r="144" spans="1:14">
      <c r="A144" s="12"/>
      <c r="B144" s="29" t="s">
        <v>515</v>
      </c>
      <c r="C144" s="30" t="s">
        <v>213</v>
      </c>
      <c r="D144" s="32">
        <v>7492</v>
      </c>
      <c r="E144" s="33"/>
      <c r="F144" s="30" t="s">
        <v>213</v>
      </c>
      <c r="G144" s="32">
        <v>7181</v>
      </c>
      <c r="H144" s="33"/>
      <c r="I144" s="30" t="s">
        <v>213</v>
      </c>
      <c r="J144" s="32">
        <v>13244</v>
      </c>
      <c r="K144" s="33"/>
    </row>
    <row r="145" spans="1:14">
      <c r="A145" s="12"/>
      <c r="B145" s="29"/>
      <c r="C145" s="29"/>
      <c r="D145" s="31"/>
      <c r="E145" s="28"/>
      <c r="F145" s="44"/>
      <c r="G145" s="45"/>
      <c r="H145" s="46"/>
      <c r="I145" s="44"/>
      <c r="J145" s="45"/>
      <c r="K145" s="46"/>
    </row>
    <row r="146" spans="1:14" ht="26.25">
      <c r="A146" s="12"/>
      <c r="B146" s="19" t="s">
        <v>516</v>
      </c>
      <c r="C146" s="34" t="s">
        <v>517</v>
      </c>
      <c r="D146" s="34"/>
      <c r="E146" s="19" t="s">
        <v>218</v>
      </c>
      <c r="F146" s="34" t="s">
        <v>518</v>
      </c>
      <c r="G146" s="34"/>
      <c r="H146" s="19" t="s">
        <v>218</v>
      </c>
      <c r="I146" s="34" t="s">
        <v>519</v>
      </c>
      <c r="J146" s="34"/>
      <c r="K146" s="19" t="s">
        <v>218</v>
      </c>
    </row>
    <row r="147" spans="1:14">
      <c r="A147" s="12"/>
      <c r="B147" s="29" t="s">
        <v>520</v>
      </c>
      <c r="C147" s="34">
        <v>100</v>
      </c>
      <c r="D147" s="34"/>
      <c r="E147" s="28"/>
      <c r="F147" s="34">
        <v>867</v>
      </c>
      <c r="G147" s="34"/>
      <c r="H147" s="28"/>
      <c r="I147" s="34" t="s">
        <v>521</v>
      </c>
      <c r="J147" s="34"/>
      <c r="K147" s="29" t="s">
        <v>218</v>
      </c>
    </row>
    <row r="148" spans="1:14">
      <c r="A148" s="12"/>
      <c r="B148" s="29"/>
      <c r="C148" s="34"/>
      <c r="D148" s="34"/>
      <c r="E148" s="28"/>
      <c r="F148" s="34"/>
      <c r="G148" s="34"/>
      <c r="H148" s="28"/>
      <c r="I148" s="34"/>
      <c r="J148" s="34"/>
      <c r="K148" s="29"/>
    </row>
    <row r="149" spans="1:14" ht="26.25">
      <c r="A149" s="12"/>
      <c r="B149" s="19" t="s">
        <v>522</v>
      </c>
      <c r="C149" s="34" t="s">
        <v>471</v>
      </c>
      <c r="D149" s="34"/>
      <c r="E149" s="19" t="s">
        <v>218</v>
      </c>
      <c r="F149" s="34" t="s">
        <v>523</v>
      </c>
      <c r="G149" s="34"/>
      <c r="H149" s="19" t="s">
        <v>218</v>
      </c>
      <c r="I149" s="34" t="s">
        <v>524</v>
      </c>
      <c r="J149" s="34"/>
      <c r="K149" s="19" t="s">
        <v>218</v>
      </c>
    </row>
    <row r="150" spans="1:14">
      <c r="A150" s="12"/>
      <c r="B150" s="29" t="s">
        <v>525</v>
      </c>
      <c r="C150" s="34">
        <v>911</v>
      </c>
      <c r="D150" s="34"/>
      <c r="E150" s="28"/>
      <c r="F150" s="34">
        <v>820</v>
      </c>
      <c r="G150" s="34"/>
      <c r="H150" s="28"/>
      <c r="I150" s="34">
        <v>236</v>
      </c>
      <c r="J150" s="34"/>
      <c r="K150" s="28"/>
    </row>
    <row r="151" spans="1:14">
      <c r="A151" s="12"/>
      <c r="B151" s="29"/>
      <c r="C151" s="34"/>
      <c r="D151" s="34"/>
      <c r="E151" s="28"/>
      <c r="F151" s="34"/>
      <c r="G151" s="34"/>
      <c r="H151" s="28"/>
      <c r="I151" s="34"/>
      <c r="J151" s="34"/>
      <c r="K151" s="28"/>
    </row>
    <row r="152" spans="1:14">
      <c r="A152" s="12"/>
      <c r="B152" s="29" t="s">
        <v>526</v>
      </c>
      <c r="C152" s="34" t="s">
        <v>527</v>
      </c>
      <c r="D152" s="34"/>
      <c r="E152" s="29" t="s">
        <v>218</v>
      </c>
      <c r="F152" s="34">
        <v>74</v>
      </c>
      <c r="G152" s="34"/>
      <c r="H152" s="28"/>
      <c r="I152" s="34">
        <v>142</v>
      </c>
      <c r="J152" s="34"/>
      <c r="K152" s="28"/>
    </row>
    <row r="153" spans="1:14" ht="15.75" thickBot="1">
      <c r="A153" s="12"/>
      <c r="B153" s="29"/>
      <c r="C153" s="35"/>
      <c r="D153" s="35"/>
      <c r="E153" s="61"/>
      <c r="F153" s="35"/>
      <c r="G153" s="35"/>
      <c r="H153" s="48"/>
      <c r="I153" s="35"/>
      <c r="J153" s="35"/>
      <c r="K153" s="48"/>
    </row>
    <row r="154" spans="1:14">
      <c r="A154" s="12"/>
      <c r="B154" s="29" t="s">
        <v>528</v>
      </c>
      <c r="C154" s="30" t="s">
        <v>213</v>
      </c>
      <c r="D154" s="32">
        <v>7502</v>
      </c>
      <c r="E154" s="33"/>
      <c r="F154" s="30" t="s">
        <v>213</v>
      </c>
      <c r="G154" s="32">
        <v>7492</v>
      </c>
      <c r="H154" s="33"/>
      <c r="I154" s="30" t="s">
        <v>213</v>
      </c>
      <c r="J154" s="32">
        <v>7181</v>
      </c>
      <c r="K154" s="33"/>
    </row>
    <row r="155" spans="1:14" ht="15.75" thickBot="1">
      <c r="A155" s="12"/>
      <c r="B155" s="29"/>
      <c r="C155" s="36"/>
      <c r="D155" s="37"/>
      <c r="E155" s="38"/>
      <c r="F155" s="36"/>
      <c r="G155" s="37"/>
      <c r="H155" s="38"/>
      <c r="I155" s="36"/>
      <c r="J155" s="37"/>
      <c r="K155" s="38"/>
    </row>
    <row r="156" spans="1:14" ht="15.75" thickTop="1">
      <c r="A156" s="12"/>
      <c r="B156" s="54"/>
      <c r="C156" s="54"/>
      <c r="D156" s="54"/>
      <c r="E156" s="54"/>
      <c r="F156" s="54"/>
      <c r="G156" s="54"/>
      <c r="H156" s="54"/>
      <c r="I156" s="54"/>
      <c r="J156" s="54"/>
      <c r="K156" s="54"/>
      <c r="L156" s="54"/>
      <c r="M156" s="54"/>
      <c r="N156" s="54"/>
    </row>
    <row r="157" spans="1:14" ht="51" customHeight="1">
      <c r="A157" s="12"/>
      <c r="B157" s="29" t="s">
        <v>529</v>
      </c>
      <c r="C157" s="29"/>
      <c r="D157" s="29"/>
      <c r="E157" s="29"/>
      <c r="F157" s="29"/>
      <c r="G157" s="29"/>
      <c r="H157" s="29"/>
      <c r="I157" s="29"/>
      <c r="J157" s="29"/>
      <c r="K157" s="29"/>
      <c r="L157" s="29"/>
      <c r="M157" s="29"/>
      <c r="N157" s="29"/>
    </row>
    <row r="158" spans="1:14" ht="25.5" customHeight="1">
      <c r="A158" s="12"/>
      <c r="B158" s="28" t="s">
        <v>530</v>
      </c>
      <c r="C158" s="28"/>
      <c r="D158" s="28"/>
      <c r="E158" s="28"/>
      <c r="F158" s="28"/>
      <c r="G158" s="28"/>
      <c r="H158" s="28"/>
      <c r="I158" s="28"/>
      <c r="J158" s="28"/>
      <c r="K158" s="28"/>
      <c r="L158" s="28"/>
      <c r="M158" s="28"/>
      <c r="N158" s="28"/>
    </row>
    <row r="159" spans="1:14" ht="63.75" customHeight="1">
      <c r="A159" s="12"/>
      <c r="B159" s="29" t="s">
        <v>531</v>
      </c>
      <c r="C159" s="29"/>
      <c r="D159" s="29"/>
      <c r="E159" s="29"/>
      <c r="F159" s="29"/>
      <c r="G159" s="29"/>
      <c r="H159" s="29"/>
      <c r="I159" s="29"/>
      <c r="J159" s="29"/>
      <c r="K159" s="29"/>
      <c r="L159" s="29"/>
      <c r="M159" s="29"/>
      <c r="N159" s="29"/>
    </row>
    <row r="160" spans="1:14" ht="25.5" customHeight="1">
      <c r="A160" s="12"/>
      <c r="B160" s="29" t="s">
        <v>532</v>
      </c>
      <c r="C160" s="29"/>
      <c r="D160" s="29"/>
      <c r="E160" s="29"/>
      <c r="F160" s="29"/>
      <c r="G160" s="29"/>
      <c r="H160" s="29"/>
      <c r="I160" s="29"/>
      <c r="J160" s="29"/>
      <c r="K160" s="29"/>
      <c r="L160" s="29"/>
      <c r="M160" s="29"/>
      <c r="N160" s="29"/>
    </row>
    <row r="161" spans="1:14" ht="25.5" customHeight="1">
      <c r="A161" s="12"/>
      <c r="B161" s="29" t="s">
        <v>533</v>
      </c>
      <c r="C161" s="29"/>
      <c r="D161" s="29"/>
      <c r="E161" s="29"/>
      <c r="F161" s="29"/>
      <c r="G161" s="29"/>
      <c r="H161" s="29"/>
      <c r="I161" s="29"/>
      <c r="J161" s="29"/>
      <c r="K161" s="29"/>
      <c r="L161" s="29"/>
      <c r="M161" s="29"/>
      <c r="N161" s="29"/>
    </row>
    <row r="162" spans="1:14">
      <c r="A162" s="12"/>
      <c r="B162" s="29" t="s">
        <v>534</v>
      </c>
      <c r="C162" s="29"/>
      <c r="D162" s="29"/>
      <c r="E162" s="29"/>
      <c r="F162" s="29"/>
      <c r="G162" s="29"/>
      <c r="H162" s="29"/>
      <c r="I162" s="29"/>
      <c r="J162" s="29"/>
      <c r="K162" s="29"/>
      <c r="L162" s="29"/>
      <c r="M162" s="29"/>
      <c r="N162" s="29"/>
    </row>
  </sheetData>
  <mergeCells count="399">
    <mergeCell ref="B158:N158"/>
    <mergeCell ref="B159:N159"/>
    <mergeCell ref="B160:N160"/>
    <mergeCell ref="B161:N161"/>
    <mergeCell ref="B162:N162"/>
    <mergeCell ref="B136:N136"/>
    <mergeCell ref="B137:N137"/>
    <mergeCell ref="B138:N138"/>
    <mergeCell ref="B139:N139"/>
    <mergeCell ref="B156:N156"/>
    <mergeCell ref="B157:N157"/>
    <mergeCell ref="B74:N74"/>
    <mergeCell ref="B75:N75"/>
    <mergeCell ref="B76:N76"/>
    <mergeCell ref="B77:N77"/>
    <mergeCell ref="B78:N78"/>
    <mergeCell ref="B79:N79"/>
    <mergeCell ref="B5:N5"/>
    <mergeCell ref="B6:N6"/>
    <mergeCell ref="B16:N16"/>
    <mergeCell ref="B17:N17"/>
    <mergeCell ref="B36:N36"/>
    <mergeCell ref="B37:N37"/>
    <mergeCell ref="H154:H155"/>
    <mergeCell ref="I154:I155"/>
    <mergeCell ref="J154:J155"/>
    <mergeCell ref="K154:K155"/>
    <mergeCell ref="A1:A2"/>
    <mergeCell ref="B1:N1"/>
    <mergeCell ref="B2:N2"/>
    <mergeCell ref="B3:N3"/>
    <mergeCell ref="A4:A162"/>
    <mergeCell ref="B4:N4"/>
    <mergeCell ref="B154:B155"/>
    <mergeCell ref="C154:C155"/>
    <mergeCell ref="D154:D155"/>
    <mergeCell ref="E154:E155"/>
    <mergeCell ref="F154:F155"/>
    <mergeCell ref="G154:G155"/>
    <mergeCell ref="K150:K151"/>
    <mergeCell ref="B152:B153"/>
    <mergeCell ref="C152:D153"/>
    <mergeCell ref="E152:E153"/>
    <mergeCell ref="F152:G153"/>
    <mergeCell ref="H152:H153"/>
    <mergeCell ref="I152:J153"/>
    <mergeCell ref="K152:K153"/>
    <mergeCell ref="K147:K148"/>
    <mergeCell ref="C149:D149"/>
    <mergeCell ref="F149:G149"/>
    <mergeCell ref="I149:J149"/>
    <mergeCell ref="B150:B151"/>
    <mergeCell ref="C150:D151"/>
    <mergeCell ref="E150:E151"/>
    <mergeCell ref="F150:G151"/>
    <mergeCell ref="H150:H151"/>
    <mergeCell ref="I150:J151"/>
    <mergeCell ref="B147:B148"/>
    <mergeCell ref="C147:D148"/>
    <mergeCell ref="E147:E148"/>
    <mergeCell ref="F147:G148"/>
    <mergeCell ref="H147:H148"/>
    <mergeCell ref="I147:J148"/>
    <mergeCell ref="H144:H145"/>
    <mergeCell ref="I144:I145"/>
    <mergeCell ref="J144:J145"/>
    <mergeCell ref="K144:K145"/>
    <mergeCell ref="C146:D146"/>
    <mergeCell ref="F146:G146"/>
    <mergeCell ref="I146:J146"/>
    <mergeCell ref="B144:B145"/>
    <mergeCell ref="C144:C145"/>
    <mergeCell ref="D144:D145"/>
    <mergeCell ref="E144:E145"/>
    <mergeCell ref="F144:F145"/>
    <mergeCell ref="G144:G145"/>
    <mergeCell ref="H130:H131"/>
    <mergeCell ref="B140:K140"/>
    <mergeCell ref="C142:K142"/>
    <mergeCell ref="C143:E143"/>
    <mergeCell ref="F143:H143"/>
    <mergeCell ref="I143:K143"/>
    <mergeCell ref="B132:N132"/>
    <mergeCell ref="B133:N133"/>
    <mergeCell ref="B134:N134"/>
    <mergeCell ref="B135:N135"/>
    <mergeCell ref="B130:B131"/>
    <mergeCell ref="C130:C131"/>
    <mergeCell ref="D130:D131"/>
    <mergeCell ref="E130:E131"/>
    <mergeCell ref="F130:F131"/>
    <mergeCell ref="G130:G131"/>
    <mergeCell ref="B126:B127"/>
    <mergeCell ref="C126:D127"/>
    <mergeCell ref="E126:E127"/>
    <mergeCell ref="F126:G127"/>
    <mergeCell ref="H126:H127"/>
    <mergeCell ref="B128:B129"/>
    <mergeCell ref="C128:D129"/>
    <mergeCell ref="E128:E129"/>
    <mergeCell ref="F128:G129"/>
    <mergeCell ref="H128:H129"/>
    <mergeCell ref="H122:H123"/>
    <mergeCell ref="B124:B125"/>
    <mergeCell ref="C124:D125"/>
    <mergeCell ref="E124:E125"/>
    <mergeCell ref="F124:G125"/>
    <mergeCell ref="H124:H125"/>
    <mergeCell ref="B122:B123"/>
    <mergeCell ref="C122:C123"/>
    <mergeCell ref="D122:D123"/>
    <mergeCell ref="E122:E123"/>
    <mergeCell ref="F122:F123"/>
    <mergeCell ref="G122:G123"/>
    <mergeCell ref="G114:G115"/>
    <mergeCell ref="H114:H115"/>
    <mergeCell ref="B118:H118"/>
    <mergeCell ref="C120:H120"/>
    <mergeCell ref="C121:E121"/>
    <mergeCell ref="F121:H121"/>
    <mergeCell ref="B116:N116"/>
    <mergeCell ref="B117:N117"/>
    <mergeCell ref="B112:B113"/>
    <mergeCell ref="C112:D113"/>
    <mergeCell ref="E112:E113"/>
    <mergeCell ref="F112:G113"/>
    <mergeCell ref="H112:H113"/>
    <mergeCell ref="B114:B115"/>
    <mergeCell ref="C114:C115"/>
    <mergeCell ref="D114:D115"/>
    <mergeCell ref="E114:E115"/>
    <mergeCell ref="F114:F115"/>
    <mergeCell ref="B108:B109"/>
    <mergeCell ref="C108:D109"/>
    <mergeCell ref="E108:E109"/>
    <mergeCell ref="F108:G109"/>
    <mergeCell ref="H108:H109"/>
    <mergeCell ref="B110:B111"/>
    <mergeCell ref="C110:D111"/>
    <mergeCell ref="E110:E111"/>
    <mergeCell ref="F110:G111"/>
    <mergeCell ref="H110:H111"/>
    <mergeCell ref="B104:B105"/>
    <mergeCell ref="C104:D105"/>
    <mergeCell ref="E104:E105"/>
    <mergeCell ref="F104:G105"/>
    <mergeCell ref="H104:H105"/>
    <mergeCell ref="B106:B107"/>
    <mergeCell ref="C106:D107"/>
    <mergeCell ref="E106:E107"/>
    <mergeCell ref="F106:G107"/>
    <mergeCell ref="H106:H107"/>
    <mergeCell ref="C101:E101"/>
    <mergeCell ref="F101:H101"/>
    <mergeCell ref="B102:B103"/>
    <mergeCell ref="C102:D103"/>
    <mergeCell ref="E102:E103"/>
    <mergeCell ref="F102:G103"/>
    <mergeCell ref="H102:H103"/>
    <mergeCell ref="B97:B98"/>
    <mergeCell ref="C97:D98"/>
    <mergeCell ref="E97:E98"/>
    <mergeCell ref="F97:G98"/>
    <mergeCell ref="H97:H98"/>
    <mergeCell ref="B99:B100"/>
    <mergeCell ref="C99:D100"/>
    <mergeCell ref="E99:E100"/>
    <mergeCell ref="F99:G100"/>
    <mergeCell ref="H99:H100"/>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H85:H86"/>
    <mergeCell ref="B87:B88"/>
    <mergeCell ref="C87:D88"/>
    <mergeCell ref="E87:E88"/>
    <mergeCell ref="F87:G88"/>
    <mergeCell ref="H87:H88"/>
    <mergeCell ref="C83:E83"/>
    <mergeCell ref="F83:H83"/>
    <mergeCell ref="C84:E84"/>
    <mergeCell ref="F84:H84"/>
    <mergeCell ref="B85:B86"/>
    <mergeCell ref="C85:C86"/>
    <mergeCell ref="D85:D86"/>
    <mergeCell ref="E85:E86"/>
    <mergeCell ref="F85:F86"/>
    <mergeCell ref="G85:G86"/>
    <mergeCell ref="H68:H69"/>
    <mergeCell ref="I68:I69"/>
    <mergeCell ref="J68:J69"/>
    <mergeCell ref="K68:K69"/>
    <mergeCell ref="B80:H80"/>
    <mergeCell ref="C82:H82"/>
    <mergeCell ref="B70:N70"/>
    <mergeCell ref="B71:N71"/>
    <mergeCell ref="B72:N72"/>
    <mergeCell ref="B73:N73"/>
    <mergeCell ref="B68:B69"/>
    <mergeCell ref="C68:C69"/>
    <mergeCell ref="D68:D69"/>
    <mergeCell ref="E68:E69"/>
    <mergeCell ref="F68:F69"/>
    <mergeCell ref="G68:G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C58:D58"/>
    <mergeCell ref="F58:G58"/>
    <mergeCell ref="I58:J58"/>
    <mergeCell ref="C59:D59"/>
    <mergeCell ref="F59:G59"/>
    <mergeCell ref="I59:J59"/>
    <mergeCell ref="K53:K54"/>
    <mergeCell ref="C55:D55"/>
    <mergeCell ref="F55:G55"/>
    <mergeCell ref="I55:J55"/>
    <mergeCell ref="B56:B57"/>
    <mergeCell ref="C56:D57"/>
    <mergeCell ref="E56:E57"/>
    <mergeCell ref="F56:G57"/>
    <mergeCell ref="H56:H57"/>
    <mergeCell ref="I56:J57"/>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C48:D48"/>
    <mergeCell ref="F48:G48"/>
    <mergeCell ref="I48:J48"/>
    <mergeCell ref="B49:B50"/>
    <mergeCell ref="C49:D50"/>
    <mergeCell ref="E49:E50"/>
    <mergeCell ref="F49:G50"/>
    <mergeCell ref="H49:H50"/>
    <mergeCell ref="I49:J50"/>
    <mergeCell ref="I44:I45"/>
    <mergeCell ref="J44:J45"/>
    <mergeCell ref="K44:K45"/>
    <mergeCell ref="B46:B47"/>
    <mergeCell ref="C46:D47"/>
    <mergeCell ref="E46:E47"/>
    <mergeCell ref="F46:G47"/>
    <mergeCell ref="H46:H47"/>
    <mergeCell ref="I46:J47"/>
    <mergeCell ref="K46:K47"/>
    <mergeCell ref="C43:E43"/>
    <mergeCell ref="F43:H43"/>
    <mergeCell ref="I43:K43"/>
    <mergeCell ref="B44:B45"/>
    <mergeCell ref="C44:C45"/>
    <mergeCell ref="D44:D45"/>
    <mergeCell ref="E44:E45"/>
    <mergeCell ref="F44:F45"/>
    <mergeCell ref="G44:G45"/>
    <mergeCell ref="H44:H45"/>
    <mergeCell ref="H34:H35"/>
    <mergeCell ref="I34:I35"/>
    <mergeCell ref="J34:J35"/>
    <mergeCell ref="K34:K35"/>
    <mergeCell ref="B40:K40"/>
    <mergeCell ref="C42:K42"/>
    <mergeCell ref="B38:N38"/>
    <mergeCell ref="B39:N39"/>
    <mergeCell ref="B34:B35"/>
    <mergeCell ref="C34:C35"/>
    <mergeCell ref="D34:D35"/>
    <mergeCell ref="E34:E35"/>
    <mergeCell ref="F34:F35"/>
    <mergeCell ref="G34:G35"/>
    <mergeCell ref="K30:K31"/>
    <mergeCell ref="C32:D32"/>
    <mergeCell ref="F32:G32"/>
    <mergeCell ref="I32:J32"/>
    <mergeCell ref="C33:D33"/>
    <mergeCell ref="F33:G33"/>
    <mergeCell ref="I33:J33"/>
    <mergeCell ref="K27:K28"/>
    <mergeCell ref="C29:E29"/>
    <mergeCell ref="F29:H29"/>
    <mergeCell ref="I29:K29"/>
    <mergeCell ref="B30:B31"/>
    <mergeCell ref="C30:D31"/>
    <mergeCell ref="E30:E31"/>
    <mergeCell ref="F30:G31"/>
    <mergeCell ref="H30:H31"/>
    <mergeCell ref="I30:J31"/>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M14:M15"/>
    <mergeCell ref="N14:N15"/>
    <mergeCell ref="B18:K18"/>
    <mergeCell ref="C20:K20"/>
    <mergeCell ref="C21:E21"/>
    <mergeCell ref="F21:H21"/>
    <mergeCell ref="I21:K21"/>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3" width="36.5703125" bestFit="1" customWidth="1"/>
    <col min="4" max="4" width="16.140625" customWidth="1"/>
    <col min="5" max="5" width="24.42578125" customWidth="1"/>
    <col min="6" max="6" width="4.85546875" customWidth="1"/>
    <col min="7" max="7" width="16.140625" customWidth="1"/>
    <col min="8" max="8" width="8.5703125" customWidth="1"/>
    <col min="9" max="9" width="24.42578125" customWidth="1"/>
    <col min="10" max="10" width="4.85546875" customWidth="1"/>
    <col min="11" max="11" width="29.5703125" customWidth="1"/>
    <col min="12" max="12" width="6.28515625" customWidth="1"/>
    <col min="13" max="13" width="17.85546875" customWidth="1"/>
    <col min="14" max="14" width="4.85546875" customWidth="1"/>
    <col min="15" max="15" width="29.5703125" customWidth="1"/>
  </cols>
  <sheetData>
    <row r="1" spans="1:15" ht="15" customHeight="1">
      <c r="A1" s="8" t="s">
        <v>5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36</v>
      </c>
      <c r="B3" s="54"/>
      <c r="C3" s="54"/>
      <c r="D3" s="54"/>
      <c r="E3" s="54"/>
      <c r="F3" s="54"/>
      <c r="G3" s="54"/>
      <c r="H3" s="54"/>
      <c r="I3" s="54"/>
      <c r="J3" s="54"/>
      <c r="K3" s="54"/>
      <c r="L3" s="54"/>
      <c r="M3" s="54"/>
      <c r="N3" s="54"/>
      <c r="O3" s="54"/>
    </row>
    <row r="4" spans="1:15">
      <c r="A4" s="12" t="s">
        <v>535</v>
      </c>
      <c r="B4" s="55" t="s">
        <v>535</v>
      </c>
      <c r="C4" s="55"/>
      <c r="D4" s="55"/>
      <c r="E4" s="55"/>
      <c r="F4" s="55"/>
      <c r="G4" s="55"/>
      <c r="H4" s="55"/>
      <c r="I4" s="55"/>
      <c r="J4" s="55"/>
      <c r="K4" s="55"/>
      <c r="L4" s="55"/>
      <c r="M4" s="55"/>
      <c r="N4" s="55"/>
      <c r="O4" s="55"/>
    </row>
    <row r="5" spans="1:15">
      <c r="A5" s="12"/>
      <c r="B5" s="55" t="s">
        <v>537</v>
      </c>
      <c r="C5" s="55"/>
      <c r="D5" s="55"/>
      <c r="E5" s="55"/>
      <c r="F5" s="55"/>
      <c r="G5" s="55"/>
      <c r="H5" s="55"/>
      <c r="I5" s="55"/>
      <c r="J5" s="55"/>
      <c r="K5" s="55"/>
      <c r="L5" s="55"/>
      <c r="M5" s="55"/>
      <c r="N5" s="55"/>
      <c r="O5" s="55"/>
    </row>
    <row r="6" spans="1:15" ht="25.5" customHeight="1">
      <c r="A6" s="12"/>
      <c r="B6" s="28" t="s">
        <v>538</v>
      </c>
      <c r="C6" s="28"/>
      <c r="D6" s="28"/>
      <c r="E6" s="28"/>
      <c r="F6" s="28"/>
      <c r="G6" s="28"/>
      <c r="H6" s="28"/>
      <c r="I6" s="28"/>
      <c r="J6" s="28"/>
      <c r="K6" s="28"/>
      <c r="L6" s="28"/>
      <c r="M6" s="28"/>
      <c r="N6" s="28"/>
      <c r="O6" s="28"/>
    </row>
    <row r="7" spans="1:15" ht="38.25" customHeight="1">
      <c r="A7" s="12"/>
      <c r="B7" s="28" t="s">
        <v>539</v>
      </c>
      <c r="C7" s="28"/>
      <c r="D7" s="28"/>
      <c r="E7" s="28"/>
      <c r="F7" s="28"/>
      <c r="G7" s="28"/>
      <c r="H7" s="28"/>
      <c r="I7" s="28"/>
      <c r="J7" s="28"/>
      <c r="K7" s="28"/>
      <c r="L7" s="28"/>
      <c r="M7" s="28"/>
      <c r="N7" s="28"/>
      <c r="O7" s="28"/>
    </row>
    <row r="8" spans="1:15">
      <c r="A8" s="12"/>
      <c r="B8" s="28" t="s">
        <v>540</v>
      </c>
      <c r="C8" s="28"/>
      <c r="D8" s="28"/>
      <c r="E8" s="28"/>
      <c r="F8" s="28"/>
      <c r="G8" s="28"/>
      <c r="H8" s="28"/>
      <c r="I8" s="28"/>
      <c r="J8" s="28"/>
      <c r="K8" s="28"/>
      <c r="L8" s="28"/>
      <c r="M8" s="28"/>
      <c r="N8" s="28"/>
      <c r="O8" s="28"/>
    </row>
    <row r="9" spans="1:15">
      <c r="A9" s="12"/>
      <c r="B9" s="55" t="s">
        <v>541</v>
      </c>
      <c r="C9" s="55"/>
      <c r="D9" s="55"/>
      <c r="E9" s="55"/>
      <c r="F9" s="55"/>
      <c r="G9" s="55"/>
      <c r="H9" s="55"/>
      <c r="I9" s="55"/>
      <c r="J9" s="55"/>
      <c r="K9" s="55"/>
      <c r="L9" s="55"/>
      <c r="M9" s="55"/>
      <c r="N9" s="55"/>
      <c r="O9" s="55"/>
    </row>
    <row r="10" spans="1:15" ht="25.5" customHeight="1">
      <c r="A10" s="12"/>
      <c r="B10" s="28" t="s">
        <v>542</v>
      </c>
      <c r="C10" s="28"/>
      <c r="D10" s="28"/>
      <c r="E10" s="28"/>
      <c r="F10" s="28"/>
      <c r="G10" s="28"/>
      <c r="H10" s="28"/>
      <c r="I10" s="28"/>
      <c r="J10" s="28"/>
      <c r="K10" s="28"/>
      <c r="L10" s="28"/>
      <c r="M10" s="28"/>
      <c r="N10" s="28"/>
      <c r="O10" s="28"/>
    </row>
    <row r="11" spans="1:15">
      <c r="A11" s="12"/>
      <c r="B11" s="55" t="s">
        <v>543</v>
      </c>
      <c r="C11" s="55"/>
      <c r="D11" s="55"/>
      <c r="E11" s="55"/>
      <c r="F11" s="55"/>
      <c r="G11" s="55"/>
      <c r="H11" s="55"/>
      <c r="I11" s="55"/>
      <c r="J11" s="55"/>
      <c r="K11" s="55"/>
      <c r="L11" s="55"/>
      <c r="M11" s="55"/>
      <c r="N11" s="55"/>
      <c r="O11" s="55"/>
    </row>
    <row r="12" spans="1:15">
      <c r="A12" s="12"/>
      <c r="B12" s="28" t="s">
        <v>544</v>
      </c>
      <c r="C12" s="28"/>
      <c r="D12" s="28"/>
      <c r="E12" s="28"/>
      <c r="F12" s="28"/>
      <c r="G12" s="28"/>
      <c r="H12" s="28"/>
      <c r="I12" s="28"/>
      <c r="J12" s="28"/>
      <c r="K12" s="28"/>
      <c r="L12" s="28"/>
      <c r="M12" s="28"/>
      <c r="N12" s="28"/>
      <c r="O12" s="28"/>
    </row>
    <row r="13" spans="1:15">
      <c r="A13" s="12"/>
      <c r="B13" s="57"/>
      <c r="C13" s="57"/>
      <c r="D13" s="57"/>
      <c r="E13" s="57"/>
      <c r="F13" s="57"/>
      <c r="G13" s="57"/>
      <c r="H13" s="57"/>
      <c r="I13" s="57"/>
      <c r="J13" s="57"/>
      <c r="K13" s="57"/>
      <c r="L13" s="57"/>
      <c r="M13" s="57"/>
      <c r="N13" s="57"/>
      <c r="O13" s="57"/>
    </row>
    <row r="14" spans="1:15">
      <c r="A14" s="12"/>
      <c r="B14" s="23"/>
      <c r="C14" s="23"/>
      <c r="D14" s="23"/>
      <c r="E14" s="23"/>
      <c r="F14" s="23"/>
      <c r="G14" s="23"/>
      <c r="H14" s="23"/>
      <c r="I14" s="23"/>
      <c r="J14" s="23"/>
      <c r="K14" s="23"/>
    </row>
    <row r="15" spans="1:15">
      <c r="A15" s="12"/>
      <c r="B15" s="14"/>
      <c r="C15" s="14"/>
      <c r="D15" s="14"/>
      <c r="E15" s="14"/>
      <c r="F15" s="14"/>
      <c r="G15" s="14"/>
      <c r="H15" s="14"/>
      <c r="I15" s="14"/>
      <c r="J15" s="14"/>
      <c r="K15" s="14"/>
    </row>
    <row r="16" spans="1:15" ht="15.75" thickBot="1">
      <c r="A16" s="12"/>
      <c r="B16" s="15"/>
      <c r="C16" s="13"/>
      <c r="D16" s="26" t="s">
        <v>545</v>
      </c>
      <c r="E16" s="26"/>
      <c r="F16" s="26"/>
      <c r="G16" s="26"/>
      <c r="H16" s="26"/>
      <c r="I16" s="26"/>
      <c r="J16" s="26"/>
      <c r="K16" s="13"/>
    </row>
    <row r="17" spans="1:11" ht="15.75" thickBot="1">
      <c r="A17" s="12"/>
      <c r="B17" s="15"/>
      <c r="C17" s="13"/>
      <c r="D17" s="25">
        <v>2014</v>
      </c>
      <c r="E17" s="25"/>
      <c r="F17" s="25"/>
      <c r="G17" s="22"/>
      <c r="H17" s="25">
        <v>2013</v>
      </c>
      <c r="I17" s="25"/>
      <c r="J17" s="25"/>
      <c r="K17" s="13"/>
    </row>
    <row r="18" spans="1:11">
      <c r="A18" s="12"/>
      <c r="B18" s="80" t="s">
        <v>546</v>
      </c>
      <c r="C18" s="13"/>
      <c r="D18" s="33"/>
      <c r="E18" s="33"/>
      <c r="F18" s="33"/>
      <c r="G18" s="13"/>
      <c r="H18" s="33"/>
      <c r="I18" s="33"/>
      <c r="J18" s="33"/>
      <c r="K18" s="13"/>
    </row>
    <row r="19" spans="1:11">
      <c r="A19" s="12"/>
      <c r="B19" s="27" t="s">
        <v>547</v>
      </c>
      <c r="C19" s="28"/>
      <c r="D19" s="29" t="s">
        <v>213</v>
      </c>
      <c r="E19" s="31">
        <v>161101</v>
      </c>
      <c r="F19" s="28"/>
      <c r="G19" s="28"/>
      <c r="H19" s="29" t="s">
        <v>213</v>
      </c>
      <c r="I19" s="31">
        <v>168736</v>
      </c>
      <c r="J19" s="28"/>
      <c r="K19" s="28"/>
    </row>
    <row r="20" spans="1:11">
      <c r="A20" s="12"/>
      <c r="B20" s="27"/>
      <c r="C20" s="28"/>
      <c r="D20" s="29"/>
      <c r="E20" s="31"/>
      <c r="F20" s="28"/>
      <c r="G20" s="28"/>
      <c r="H20" s="29"/>
      <c r="I20" s="31"/>
      <c r="J20" s="28"/>
      <c r="K20" s="28"/>
    </row>
    <row r="21" spans="1:11">
      <c r="A21" s="12"/>
      <c r="B21" s="27" t="s">
        <v>548</v>
      </c>
      <c r="C21" s="28"/>
      <c r="D21" s="31">
        <v>3532</v>
      </c>
      <c r="E21" s="31"/>
      <c r="F21" s="28"/>
      <c r="G21" s="28"/>
      <c r="H21" s="31">
        <v>3633</v>
      </c>
      <c r="I21" s="31"/>
      <c r="J21" s="28"/>
      <c r="K21" s="28"/>
    </row>
    <row r="22" spans="1:11">
      <c r="A22" s="12"/>
      <c r="B22" s="27"/>
      <c r="C22" s="28"/>
      <c r="D22" s="31"/>
      <c r="E22" s="31"/>
      <c r="F22" s="28"/>
      <c r="G22" s="28"/>
      <c r="H22" s="31"/>
      <c r="I22" s="31"/>
      <c r="J22" s="28"/>
      <c r="K22" s="28"/>
    </row>
    <row r="23" spans="1:11">
      <c r="A23" s="12"/>
      <c r="B23" s="27" t="s">
        <v>549</v>
      </c>
      <c r="C23" s="28"/>
      <c r="D23" s="31">
        <v>6483</v>
      </c>
      <c r="E23" s="31"/>
      <c r="F23" s="28"/>
      <c r="G23" s="28"/>
      <c r="H23" s="31">
        <v>6221</v>
      </c>
      <c r="I23" s="31"/>
      <c r="J23" s="28"/>
      <c r="K23" s="28"/>
    </row>
    <row r="24" spans="1:11">
      <c r="A24" s="12"/>
      <c r="B24" s="27"/>
      <c r="C24" s="28"/>
      <c r="D24" s="31"/>
      <c r="E24" s="31"/>
      <c r="F24" s="28"/>
      <c r="G24" s="28"/>
      <c r="H24" s="31"/>
      <c r="I24" s="31"/>
      <c r="J24" s="28"/>
      <c r="K24" s="28"/>
    </row>
    <row r="25" spans="1:11">
      <c r="A25" s="12"/>
      <c r="B25" s="27" t="s">
        <v>550</v>
      </c>
      <c r="C25" s="28"/>
      <c r="D25" s="34">
        <v>101</v>
      </c>
      <c r="E25" s="34"/>
      <c r="F25" s="28"/>
      <c r="G25" s="28"/>
      <c r="H25" s="34">
        <v>108</v>
      </c>
      <c r="I25" s="34"/>
      <c r="J25" s="28"/>
      <c r="K25" s="28"/>
    </row>
    <row r="26" spans="1:11">
      <c r="A26" s="12"/>
      <c r="B26" s="27"/>
      <c r="C26" s="28"/>
      <c r="D26" s="34"/>
      <c r="E26" s="34"/>
      <c r="F26" s="28"/>
      <c r="G26" s="28"/>
      <c r="H26" s="34"/>
      <c r="I26" s="34"/>
      <c r="J26" s="28"/>
      <c r="K26" s="28"/>
    </row>
    <row r="27" spans="1:11">
      <c r="A27" s="12"/>
      <c r="B27" s="27" t="s">
        <v>551</v>
      </c>
      <c r="C27" s="28"/>
      <c r="D27" s="31">
        <v>27965</v>
      </c>
      <c r="E27" s="31"/>
      <c r="F27" s="28"/>
      <c r="G27" s="28"/>
      <c r="H27" s="34" t="s">
        <v>552</v>
      </c>
      <c r="I27" s="34"/>
      <c r="J27" s="29" t="s">
        <v>218</v>
      </c>
      <c r="K27" s="28"/>
    </row>
    <row r="28" spans="1:11">
      <c r="A28" s="12"/>
      <c r="B28" s="27"/>
      <c r="C28" s="28"/>
      <c r="D28" s="31"/>
      <c r="E28" s="31"/>
      <c r="F28" s="28"/>
      <c r="G28" s="28"/>
      <c r="H28" s="34"/>
      <c r="I28" s="34"/>
      <c r="J28" s="29"/>
      <c r="K28" s="28"/>
    </row>
    <row r="29" spans="1:11">
      <c r="A29" s="12"/>
      <c r="B29" s="27" t="s">
        <v>118</v>
      </c>
      <c r="C29" s="28"/>
      <c r="D29" s="34" t="s">
        <v>553</v>
      </c>
      <c r="E29" s="34"/>
      <c r="F29" s="29" t="s">
        <v>218</v>
      </c>
      <c r="G29" s="28"/>
      <c r="H29" s="34">
        <v>272</v>
      </c>
      <c r="I29" s="34"/>
      <c r="J29" s="28"/>
      <c r="K29" s="28"/>
    </row>
    <row r="30" spans="1:11">
      <c r="A30" s="12"/>
      <c r="B30" s="27"/>
      <c r="C30" s="28"/>
      <c r="D30" s="34"/>
      <c r="E30" s="34"/>
      <c r="F30" s="29"/>
      <c r="G30" s="28"/>
      <c r="H30" s="34"/>
      <c r="I30" s="34"/>
      <c r="J30" s="28"/>
      <c r="K30" s="28"/>
    </row>
    <row r="31" spans="1:11">
      <c r="A31" s="12"/>
      <c r="B31" s="18" t="s">
        <v>554</v>
      </c>
      <c r="C31" s="13"/>
      <c r="D31" s="34" t="s">
        <v>555</v>
      </c>
      <c r="E31" s="34"/>
      <c r="F31" s="19" t="s">
        <v>218</v>
      </c>
      <c r="G31" s="13"/>
      <c r="H31" s="34" t="s">
        <v>556</v>
      </c>
      <c r="I31" s="34"/>
      <c r="J31" s="19" t="s">
        <v>218</v>
      </c>
      <c r="K31" s="13"/>
    </row>
    <row r="32" spans="1:11">
      <c r="A32" s="12"/>
      <c r="B32" s="18" t="s">
        <v>557</v>
      </c>
      <c r="C32" s="13"/>
      <c r="D32" s="34" t="s">
        <v>558</v>
      </c>
      <c r="E32" s="34"/>
      <c r="F32" s="19" t="s">
        <v>218</v>
      </c>
      <c r="G32" s="13"/>
      <c r="H32" s="34" t="s">
        <v>559</v>
      </c>
      <c r="I32" s="34"/>
      <c r="J32" s="19" t="s">
        <v>218</v>
      </c>
      <c r="K32" s="13"/>
    </row>
    <row r="33" spans="1:11" ht="15.75" thickBot="1">
      <c r="A33" s="12"/>
      <c r="B33" s="18" t="s">
        <v>560</v>
      </c>
      <c r="C33" s="13"/>
      <c r="D33" s="35" t="s">
        <v>561</v>
      </c>
      <c r="E33" s="35"/>
      <c r="F33" s="19" t="s">
        <v>218</v>
      </c>
      <c r="G33" s="13"/>
      <c r="H33" s="35" t="s">
        <v>562</v>
      </c>
      <c r="I33" s="35"/>
      <c r="J33" s="43" t="s">
        <v>218</v>
      </c>
      <c r="K33" s="13"/>
    </row>
    <row r="34" spans="1:11">
      <c r="A34" s="12"/>
      <c r="B34" s="27" t="s">
        <v>563</v>
      </c>
      <c r="C34" s="28"/>
      <c r="D34" s="32">
        <v>178165</v>
      </c>
      <c r="E34" s="32"/>
      <c r="F34" s="33"/>
      <c r="G34" s="28"/>
      <c r="H34" s="32">
        <v>161101</v>
      </c>
      <c r="I34" s="32"/>
      <c r="J34" s="33"/>
      <c r="K34" s="28"/>
    </row>
    <row r="35" spans="1:11" ht="15.75" thickBot="1">
      <c r="A35" s="12"/>
      <c r="B35" s="27"/>
      <c r="C35" s="28"/>
      <c r="D35" s="47"/>
      <c r="E35" s="47"/>
      <c r="F35" s="48"/>
      <c r="G35" s="28"/>
      <c r="H35" s="47"/>
      <c r="I35" s="47"/>
      <c r="J35" s="48"/>
      <c r="K35" s="28"/>
    </row>
    <row r="36" spans="1:11">
      <c r="A36" s="12"/>
      <c r="B36" s="80" t="s">
        <v>564</v>
      </c>
      <c r="C36" s="13"/>
      <c r="D36" s="33"/>
      <c r="E36" s="33"/>
      <c r="F36" s="33"/>
      <c r="G36" s="13"/>
      <c r="H36" s="33"/>
      <c r="I36" s="33"/>
      <c r="J36" s="33"/>
      <c r="K36" s="13"/>
    </row>
    <row r="37" spans="1:11">
      <c r="A37" s="12"/>
      <c r="B37" s="27" t="s">
        <v>565</v>
      </c>
      <c r="C37" s="28"/>
      <c r="D37" s="31">
        <v>93550</v>
      </c>
      <c r="E37" s="31"/>
      <c r="F37" s="28"/>
      <c r="G37" s="28"/>
      <c r="H37" s="31">
        <v>84212</v>
      </c>
      <c r="I37" s="31"/>
      <c r="J37" s="28"/>
      <c r="K37" s="28"/>
    </row>
    <row r="38" spans="1:11">
      <c r="A38" s="12"/>
      <c r="B38" s="27"/>
      <c r="C38" s="28"/>
      <c r="D38" s="31"/>
      <c r="E38" s="31"/>
      <c r="F38" s="28"/>
      <c r="G38" s="28"/>
      <c r="H38" s="31"/>
      <c r="I38" s="31"/>
      <c r="J38" s="28"/>
      <c r="K38" s="28"/>
    </row>
    <row r="39" spans="1:11">
      <c r="A39" s="12"/>
      <c r="B39" s="27" t="s">
        <v>566</v>
      </c>
      <c r="C39" s="28"/>
      <c r="D39" s="31">
        <v>10493</v>
      </c>
      <c r="E39" s="31"/>
      <c r="F39" s="28"/>
      <c r="G39" s="28"/>
      <c r="H39" s="31">
        <v>10288</v>
      </c>
      <c r="I39" s="31"/>
      <c r="J39" s="28"/>
      <c r="K39" s="28"/>
    </row>
    <row r="40" spans="1:11">
      <c r="A40" s="12"/>
      <c r="B40" s="27"/>
      <c r="C40" s="28"/>
      <c r="D40" s="31"/>
      <c r="E40" s="31"/>
      <c r="F40" s="28"/>
      <c r="G40" s="28"/>
      <c r="H40" s="31"/>
      <c r="I40" s="31"/>
      <c r="J40" s="28"/>
      <c r="K40" s="28"/>
    </row>
    <row r="41" spans="1:11">
      <c r="A41" s="12"/>
      <c r="B41" s="27" t="s">
        <v>567</v>
      </c>
      <c r="C41" s="28"/>
      <c r="D41" s="31">
        <v>8168</v>
      </c>
      <c r="E41" s="31"/>
      <c r="F41" s="28"/>
      <c r="G41" s="28"/>
      <c r="H41" s="31">
        <v>8076</v>
      </c>
      <c r="I41" s="31"/>
      <c r="J41" s="28"/>
      <c r="K41" s="28"/>
    </row>
    <row r="42" spans="1:11">
      <c r="A42" s="12"/>
      <c r="B42" s="27"/>
      <c r="C42" s="28"/>
      <c r="D42" s="31"/>
      <c r="E42" s="31"/>
      <c r="F42" s="28"/>
      <c r="G42" s="28"/>
      <c r="H42" s="31"/>
      <c r="I42" s="31"/>
      <c r="J42" s="28"/>
      <c r="K42" s="28"/>
    </row>
    <row r="43" spans="1:11">
      <c r="A43" s="12"/>
      <c r="B43" s="27" t="s">
        <v>550</v>
      </c>
      <c r="C43" s="28"/>
      <c r="D43" s="34">
        <v>101</v>
      </c>
      <c r="E43" s="34"/>
      <c r="F43" s="28"/>
      <c r="G43" s="28"/>
      <c r="H43" s="34">
        <v>108</v>
      </c>
      <c r="I43" s="34"/>
      <c r="J43" s="28"/>
      <c r="K43" s="28"/>
    </row>
    <row r="44" spans="1:11">
      <c r="A44" s="12"/>
      <c r="B44" s="27"/>
      <c r="C44" s="28"/>
      <c r="D44" s="34"/>
      <c r="E44" s="34"/>
      <c r="F44" s="28"/>
      <c r="G44" s="28"/>
      <c r="H44" s="34"/>
      <c r="I44" s="34"/>
      <c r="J44" s="28"/>
      <c r="K44" s="28"/>
    </row>
    <row r="45" spans="1:11">
      <c r="A45" s="12"/>
      <c r="B45" s="18" t="s">
        <v>557</v>
      </c>
      <c r="C45" s="13"/>
      <c r="D45" s="34" t="s">
        <v>558</v>
      </c>
      <c r="E45" s="34"/>
      <c r="F45" s="19" t="s">
        <v>218</v>
      </c>
      <c r="G45" s="13"/>
      <c r="H45" s="34" t="s">
        <v>559</v>
      </c>
      <c r="I45" s="34"/>
      <c r="J45" s="19" t="s">
        <v>218</v>
      </c>
      <c r="K45" s="13"/>
    </row>
    <row r="46" spans="1:11">
      <c r="A46" s="12"/>
      <c r="B46" s="18" t="s">
        <v>554</v>
      </c>
      <c r="C46" s="13"/>
      <c r="D46" s="34" t="s">
        <v>555</v>
      </c>
      <c r="E46" s="34"/>
      <c r="F46" s="19" t="s">
        <v>218</v>
      </c>
      <c r="G46" s="13"/>
      <c r="H46" s="34" t="s">
        <v>556</v>
      </c>
      <c r="I46" s="34"/>
      <c r="J46" s="19" t="s">
        <v>218</v>
      </c>
      <c r="K46" s="13"/>
    </row>
    <row r="47" spans="1:11">
      <c r="A47" s="12"/>
      <c r="B47" s="18" t="s">
        <v>118</v>
      </c>
      <c r="C47" s="13"/>
      <c r="D47" s="34" t="s">
        <v>568</v>
      </c>
      <c r="E47" s="34"/>
      <c r="F47" s="19" t="s">
        <v>218</v>
      </c>
      <c r="G47" s="13"/>
      <c r="H47" s="34" t="s">
        <v>569</v>
      </c>
      <c r="I47" s="34"/>
      <c r="J47" s="19" t="s">
        <v>218</v>
      </c>
      <c r="K47" s="13"/>
    </row>
    <row r="48" spans="1:11" ht="15.75" thickBot="1">
      <c r="A48" s="12"/>
      <c r="B48" s="18" t="s">
        <v>560</v>
      </c>
      <c r="C48" s="13"/>
      <c r="D48" s="35" t="s">
        <v>561</v>
      </c>
      <c r="E48" s="35"/>
      <c r="F48" s="19" t="s">
        <v>218</v>
      </c>
      <c r="G48" s="13"/>
      <c r="H48" s="35" t="s">
        <v>562</v>
      </c>
      <c r="I48" s="35"/>
      <c r="J48" s="43" t="s">
        <v>218</v>
      </c>
      <c r="K48" s="13"/>
    </row>
    <row r="49" spans="1:15">
      <c r="A49" s="12"/>
      <c r="B49" s="27" t="s">
        <v>570</v>
      </c>
      <c r="C49" s="28"/>
      <c r="D49" s="32">
        <v>97480</v>
      </c>
      <c r="E49" s="32"/>
      <c r="F49" s="33"/>
      <c r="G49" s="28"/>
      <c r="H49" s="32">
        <v>93550</v>
      </c>
      <c r="I49" s="32"/>
      <c r="J49" s="33"/>
      <c r="K49" s="28"/>
    </row>
    <row r="50" spans="1:15" ht="15.75" thickBot="1">
      <c r="A50" s="12"/>
      <c r="B50" s="27"/>
      <c r="C50" s="28"/>
      <c r="D50" s="47"/>
      <c r="E50" s="47"/>
      <c r="F50" s="48"/>
      <c r="G50" s="28"/>
      <c r="H50" s="47"/>
      <c r="I50" s="47"/>
      <c r="J50" s="48"/>
      <c r="K50" s="28"/>
    </row>
    <row r="51" spans="1:15" ht="15.75" thickBot="1">
      <c r="A51" s="12"/>
      <c r="B51" s="80" t="s">
        <v>571</v>
      </c>
      <c r="C51" s="13"/>
      <c r="D51" s="81" t="s">
        <v>213</v>
      </c>
      <c r="E51" s="82" t="s">
        <v>572</v>
      </c>
      <c r="F51" s="81" t="s">
        <v>218</v>
      </c>
      <c r="G51" s="13"/>
      <c r="H51" s="81" t="s">
        <v>213</v>
      </c>
      <c r="I51" s="82" t="s">
        <v>573</v>
      </c>
      <c r="J51" s="81" t="s">
        <v>218</v>
      </c>
      <c r="K51" s="13"/>
    </row>
    <row r="52" spans="1:15" ht="15.75" thickTop="1">
      <c r="A52" s="12"/>
      <c r="B52" s="28"/>
      <c r="C52" s="28"/>
      <c r="D52" s="28"/>
      <c r="E52" s="28"/>
      <c r="F52" s="28"/>
      <c r="G52" s="28"/>
      <c r="H52" s="28"/>
      <c r="I52" s="28"/>
      <c r="J52" s="28"/>
      <c r="K52" s="28"/>
      <c r="L52" s="28"/>
      <c r="M52" s="28"/>
      <c r="N52" s="28"/>
      <c r="O52" s="28"/>
    </row>
    <row r="53" spans="1:15">
      <c r="A53" s="12"/>
      <c r="B53" s="14"/>
      <c r="C53" s="14"/>
    </row>
    <row r="54" spans="1:15" ht="51">
      <c r="A54" s="12"/>
      <c r="B54" s="83">
        <v>-1</v>
      </c>
      <c r="C54" s="18" t="s">
        <v>574</v>
      </c>
    </row>
    <row r="55" spans="1:15">
      <c r="A55" s="12"/>
      <c r="B55" s="56"/>
      <c r="C55" s="56"/>
      <c r="D55" s="56"/>
      <c r="E55" s="56"/>
      <c r="F55" s="56"/>
      <c r="G55" s="56"/>
      <c r="H55" s="56"/>
      <c r="I55" s="56"/>
      <c r="J55" s="56"/>
      <c r="K55" s="56"/>
      <c r="L55" s="56"/>
      <c r="M55" s="56"/>
      <c r="N55" s="56"/>
      <c r="O55" s="56"/>
    </row>
    <row r="56" spans="1:15" ht="25.5" customHeight="1">
      <c r="A56" s="12"/>
      <c r="B56" s="28" t="s">
        <v>575</v>
      </c>
      <c r="C56" s="28"/>
      <c r="D56" s="28"/>
      <c r="E56" s="28"/>
      <c r="F56" s="28"/>
      <c r="G56" s="28"/>
      <c r="H56" s="28"/>
      <c r="I56" s="28"/>
      <c r="J56" s="28"/>
      <c r="K56" s="28"/>
      <c r="L56" s="28"/>
      <c r="M56" s="28"/>
      <c r="N56" s="28"/>
      <c r="O56" s="28"/>
    </row>
    <row r="57" spans="1:15">
      <c r="A57" s="12"/>
      <c r="B57" s="28" t="s">
        <v>576</v>
      </c>
      <c r="C57" s="28"/>
      <c r="D57" s="28"/>
      <c r="E57" s="28"/>
      <c r="F57" s="28"/>
      <c r="G57" s="28"/>
      <c r="H57" s="28"/>
      <c r="I57" s="28"/>
      <c r="J57" s="28"/>
      <c r="K57" s="28"/>
      <c r="L57" s="28"/>
      <c r="M57" s="28"/>
      <c r="N57" s="28"/>
      <c r="O57" s="28"/>
    </row>
    <row r="58" spans="1:15">
      <c r="A58" s="12"/>
      <c r="B58" s="57"/>
      <c r="C58" s="57"/>
      <c r="D58" s="57"/>
      <c r="E58" s="57"/>
      <c r="F58" s="57"/>
      <c r="G58" s="57"/>
      <c r="H58" s="57"/>
      <c r="I58" s="57"/>
      <c r="J58" s="57"/>
      <c r="K58" s="57"/>
      <c r="L58" s="57"/>
      <c r="M58" s="57"/>
      <c r="N58" s="57"/>
      <c r="O58" s="57"/>
    </row>
    <row r="59" spans="1:15">
      <c r="A59" s="12"/>
      <c r="B59" s="23"/>
      <c r="C59" s="23"/>
      <c r="D59" s="23"/>
      <c r="E59" s="23"/>
      <c r="F59" s="23"/>
      <c r="G59" s="23"/>
      <c r="H59" s="23"/>
      <c r="I59" s="23"/>
      <c r="J59" s="23"/>
    </row>
    <row r="60" spans="1:15">
      <c r="A60" s="12"/>
      <c r="B60" s="14"/>
      <c r="C60" s="14"/>
      <c r="D60" s="14"/>
      <c r="E60" s="14"/>
      <c r="F60" s="14"/>
      <c r="G60" s="14"/>
      <c r="H60" s="14"/>
      <c r="I60" s="14"/>
      <c r="J60" s="14"/>
    </row>
    <row r="61" spans="1:15" ht="15.75" thickBot="1">
      <c r="A61" s="12"/>
      <c r="B61" s="15"/>
      <c r="C61" s="13"/>
      <c r="D61" s="26" t="s">
        <v>211</v>
      </c>
      <c r="E61" s="26"/>
      <c r="F61" s="26"/>
      <c r="G61" s="26"/>
      <c r="H61" s="26"/>
      <c r="I61" s="26"/>
      <c r="J61" s="26"/>
    </row>
    <row r="62" spans="1:15" ht="15.75" thickBot="1">
      <c r="A62" s="12"/>
      <c r="B62" s="15"/>
      <c r="C62" s="13"/>
      <c r="D62" s="25">
        <v>2014</v>
      </c>
      <c r="E62" s="25"/>
      <c r="F62" s="25"/>
      <c r="G62" s="22"/>
      <c r="H62" s="25">
        <v>2013</v>
      </c>
      <c r="I62" s="25"/>
      <c r="J62" s="25"/>
    </row>
    <row r="63" spans="1:15">
      <c r="A63" s="12"/>
      <c r="B63" s="27" t="s">
        <v>577</v>
      </c>
      <c r="C63" s="28"/>
      <c r="D63" s="30" t="s">
        <v>213</v>
      </c>
      <c r="E63" s="32">
        <v>178165</v>
      </c>
      <c r="F63" s="33"/>
      <c r="G63" s="28"/>
      <c r="H63" s="30" t="s">
        <v>213</v>
      </c>
      <c r="I63" s="32">
        <v>135102</v>
      </c>
      <c r="J63" s="33"/>
    </row>
    <row r="64" spans="1:15">
      <c r="A64" s="12"/>
      <c r="B64" s="27"/>
      <c r="C64" s="28"/>
      <c r="D64" s="29"/>
      <c r="E64" s="31"/>
      <c r="F64" s="28"/>
      <c r="G64" s="28"/>
      <c r="H64" s="44"/>
      <c r="I64" s="45"/>
      <c r="J64" s="46"/>
    </row>
    <row r="65" spans="1:15">
      <c r="A65" s="12"/>
      <c r="B65" s="27" t="s">
        <v>578</v>
      </c>
      <c r="C65" s="28"/>
      <c r="D65" s="29" t="s">
        <v>213</v>
      </c>
      <c r="E65" s="31">
        <v>167679</v>
      </c>
      <c r="F65" s="28"/>
      <c r="G65" s="28"/>
      <c r="H65" s="29" t="s">
        <v>213</v>
      </c>
      <c r="I65" s="31">
        <v>130110</v>
      </c>
      <c r="J65" s="28"/>
    </row>
    <row r="66" spans="1:15">
      <c r="A66" s="12"/>
      <c r="B66" s="27"/>
      <c r="C66" s="28"/>
      <c r="D66" s="29"/>
      <c r="E66" s="31"/>
      <c r="F66" s="28"/>
      <c r="G66" s="28"/>
      <c r="H66" s="29"/>
      <c r="I66" s="31"/>
      <c r="J66" s="28"/>
    </row>
    <row r="67" spans="1:15">
      <c r="A67" s="12"/>
      <c r="B67" s="27" t="s">
        <v>579</v>
      </c>
      <c r="C67" s="28"/>
      <c r="D67" s="29" t="s">
        <v>213</v>
      </c>
      <c r="E67" s="31">
        <v>97479</v>
      </c>
      <c r="F67" s="28"/>
      <c r="G67" s="28"/>
      <c r="H67" s="29" t="s">
        <v>213</v>
      </c>
      <c r="I67" s="31">
        <v>69322</v>
      </c>
      <c r="J67" s="28"/>
    </row>
    <row r="68" spans="1:15">
      <c r="A68" s="12"/>
      <c r="B68" s="27"/>
      <c r="C68" s="28"/>
      <c r="D68" s="29"/>
      <c r="E68" s="31"/>
      <c r="F68" s="28"/>
      <c r="G68" s="28"/>
      <c r="H68" s="29"/>
      <c r="I68" s="31"/>
      <c r="J68" s="28"/>
    </row>
    <row r="69" spans="1:15">
      <c r="A69" s="12"/>
      <c r="B69" s="55" t="s">
        <v>580</v>
      </c>
      <c r="C69" s="55"/>
      <c r="D69" s="55"/>
      <c r="E69" s="55"/>
      <c r="F69" s="55"/>
      <c r="G69" s="55"/>
      <c r="H69" s="55"/>
      <c r="I69" s="55"/>
      <c r="J69" s="55"/>
      <c r="K69" s="55"/>
      <c r="L69" s="55"/>
      <c r="M69" s="55"/>
      <c r="N69" s="55"/>
      <c r="O69" s="55"/>
    </row>
    <row r="70" spans="1:15">
      <c r="A70" s="12"/>
      <c r="B70" s="86"/>
      <c r="C70" s="86"/>
      <c r="D70" s="86"/>
      <c r="E70" s="86"/>
      <c r="F70" s="86"/>
      <c r="G70" s="86"/>
      <c r="H70" s="86"/>
      <c r="I70" s="86"/>
      <c r="J70" s="86"/>
      <c r="K70" s="86"/>
      <c r="L70" s="86"/>
      <c r="M70" s="86"/>
      <c r="N70" s="86"/>
      <c r="O70" s="86"/>
    </row>
    <row r="71" spans="1:15">
      <c r="A71" s="12"/>
      <c r="B71" s="23"/>
      <c r="C71" s="23"/>
      <c r="D71" s="23"/>
      <c r="E71" s="23"/>
      <c r="F71" s="23"/>
      <c r="G71" s="23"/>
      <c r="H71" s="23"/>
      <c r="I71" s="23"/>
      <c r="J71" s="23"/>
      <c r="K71" s="23"/>
      <c r="L71" s="23"/>
      <c r="M71" s="23"/>
      <c r="N71" s="23"/>
      <c r="O71" s="23"/>
    </row>
    <row r="72" spans="1:15">
      <c r="A72" s="12"/>
      <c r="B72" s="14"/>
      <c r="C72" s="14"/>
      <c r="D72" s="14"/>
      <c r="E72" s="14"/>
      <c r="F72" s="14"/>
      <c r="G72" s="14"/>
      <c r="H72" s="14"/>
      <c r="I72" s="14"/>
      <c r="J72" s="14"/>
      <c r="K72" s="14"/>
      <c r="L72" s="14"/>
      <c r="M72" s="14"/>
      <c r="N72" s="14"/>
      <c r="O72" s="14"/>
    </row>
    <row r="73" spans="1:15" ht="15.75" thickBot="1">
      <c r="A73" s="12"/>
      <c r="B73" s="15"/>
      <c r="C73" s="13"/>
      <c r="D73" s="26" t="s">
        <v>581</v>
      </c>
      <c r="E73" s="26"/>
      <c r="F73" s="26"/>
      <c r="G73" s="26"/>
      <c r="H73" s="26"/>
      <c r="I73" s="26"/>
      <c r="J73" s="26"/>
      <c r="K73" s="26"/>
      <c r="L73" s="26"/>
      <c r="M73" s="26"/>
      <c r="N73" s="26"/>
      <c r="O73" s="13"/>
    </row>
    <row r="74" spans="1:15" ht="15.75" thickBot="1">
      <c r="A74" s="12"/>
      <c r="B74" s="15"/>
      <c r="C74" s="13"/>
      <c r="D74" s="25">
        <v>2014</v>
      </c>
      <c r="E74" s="25"/>
      <c r="F74" s="25"/>
      <c r="G74" s="22"/>
      <c r="H74" s="25">
        <v>2013</v>
      </c>
      <c r="I74" s="25"/>
      <c r="J74" s="25"/>
      <c r="K74" s="13"/>
      <c r="L74" s="25">
        <v>2012</v>
      </c>
      <c r="M74" s="25"/>
      <c r="N74" s="25"/>
      <c r="O74" s="13"/>
    </row>
    <row r="75" spans="1:15">
      <c r="A75" s="12"/>
      <c r="B75" s="27" t="s">
        <v>548</v>
      </c>
      <c r="C75" s="28"/>
      <c r="D75" s="30" t="s">
        <v>213</v>
      </c>
      <c r="E75" s="32">
        <v>3532</v>
      </c>
      <c r="F75" s="33"/>
      <c r="G75" s="28"/>
      <c r="H75" s="30" t="s">
        <v>213</v>
      </c>
      <c r="I75" s="32">
        <v>3633</v>
      </c>
      <c r="J75" s="33"/>
      <c r="K75" s="28"/>
      <c r="L75" s="30" t="s">
        <v>213</v>
      </c>
      <c r="M75" s="32">
        <v>3867</v>
      </c>
      <c r="N75" s="33"/>
      <c r="O75" s="28"/>
    </row>
    <row r="76" spans="1:15">
      <c r="A76" s="12"/>
      <c r="B76" s="27"/>
      <c r="C76" s="28"/>
      <c r="D76" s="29"/>
      <c r="E76" s="31"/>
      <c r="F76" s="28"/>
      <c r="G76" s="28"/>
      <c r="H76" s="44"/>
      <c r="I76" s="45"/>
      <c r="J76" s="46"/>
      <c r="K76" s="28"/>
      <c r="L76" s="44"/>
      <c r="M76" s="45"/>
      <c r="N76" s="46"/>
      <c r="O76" s="28"/>
    </row>
    <row r="77" spans="1:15">
      <c r="A77" s="12"/>
      <c r="B77" s="27" t="s">
        <v>549</v>
      </c>
      <c r="C77" s="28"/>
      <c r="D77" s="31">
        <v>6483</v>
      </c>
      <c r="E77" s="31"/>
      <c r="F77" s="28"/>
      <c r="G77" s="28"/>
      <c r="H77" s="31">
        <v>6221</v>
      </c>
      <c r="I77" s="31"/>
      <c r="J77" s="28"/>
      <c r="K77" s="28"/>
      <c r="L77" s="31">
        <v>6708</v>
      </c>
      <c r="M77" s="31"/>
      <c r="N77" s="28"/>
      <c r="O77" s="28"/>
    </row>
    <row r="78" spans="1:15">
      <c r="A78" s="12"/>
      <c r="B78" s="27"/>
      <c r="C78" s="28"/>
      <c r="D78" s="31"/>
      <c r="E78" s="31"/>
      <c r="F78" s="28"/>
      <c r="G78" s="28"/>
      <c r="H78" s="31"/>
      <c r="I78" s="31"/>
      <c r="J78" s="28"/>
      <c r="K78" s="28"/>
      <c r="L78" s="31"/>
      <c r="M78" s="31"/>
      <c r="N78" s="28"/>
      <c r="O78" s="28"/>
    </row>
    <row r="79" spans="1:15">
      <c r="A79" s="12"/>
      <c r="B79" s="18" t="s">
        <v>582</v>
      </c>
      <c r="C79" s="13"/>
      <c r="D79" s="34" t="s">
        <v>583</v>
      </c>
      <c r="E79" s="34"/>
      <c r="F79" s="19" t="s">
        <v>218</v>
      </c>
      <c r="G79" s="13"/>
      <c r="H79" s="34" t="s">
        <v>584</v>
      </c>
      <c r="I79" s="34"/>
      <c r="J79" s="19" t="s">
        <v>218</v>
      </c>
      <c r="K79" s="13"/>
      <c r="L79" s="34" t="s">
        <v>585</v>
      </c>
      <c r="M79" s="34"/>
      <c r="N79" s="19" t="s">
        <v>218</v>
      </c>
      <c r="O79" s="13"/>
    </row>
    <row r="80" spans="1:15">
      <c r="A80" s="12"/>
      <c r="B80" s="27" t="s">
        <v>113</v>
      </c>
      <c r="C80" s="28"/>
      <c r="D80" s="34" t="s">
        <v>242</v>
      </c>
      <c r="E80" s="34"/>
      <c r="F80" s="28"/>
      <c r="G80" s="28"/>
      <c r="H80" s="34">
        <v>11</v>
      </c>
      <c r="I80" s="34"/>
      <c r="J80" s="28"/>
      <c r="K80" s="28"/>
      <c r="L80" s="34">
        <v>13</v>
      </c>
      <c r="M80" s="34"/>
      <c r="N80" s="28"/>
      <c r="O80" s="28"/>
    </row>
    <row r="81" spans="1:15">
      <c r="A81" s="12"/>
      <c r="B81" s="27"/>
      <c r="C81" s="28"/>
      <c r="D81" s="34"/>
      <c r="E81" s="34"/>
      <c r="F81" s="28"/>
      <c r="G81" s="28"/>
      <c r="H81" s="34"/>
      <c r="I81" s="34"/>
      <c r="J81" s="28"/>
      <c r="K81" s="28"/>
      <c r="L81" s="34"/>
      <c r="M81" s="34"/>
      <c r="N81" s="28"/>
      <c r="O81" s="28"/>
    </row>
    <row r="82" spans="1:15">
      <c r="A82" s="12"/>
      <c r="B82" s="27" t="s">
        <v>586</v>
      </c>
      <c r="C82" s="28"/>
      <c r="D82" s="31">
        <v>1124</v>
      </c>
      <c r="E82" s="31"/>
      <c r="F82" s="28"/>
      <c r="G82" s="28"/>
      <c r="H82" s="31">
        <v>2323</v>
      </c>
      <c r="I82" s="31"/>
      <c r="J82" s="28"/>
      <c r="K82" s="28"/>
      <c r="L82" s="31">
        <v>2230</v>
      </c>
      <c r="M82" s="31"/>
      <c r="N82" s="28"/>
      <c r="O82" s="28"/>
    </row>
    <row r="83" spans="1:15" ht="15.75" thickBot="1">
      <c r="A83" s="12"/>
      <c r="B83" s="27"/>
      <c r="C83" s="28"/>
      <c r="D83" s="47"/>
      <c r="E83" s="47"/>
      <c r="F83" s="48"/>
      <c r="G83" s="28"/>
      <c r="H83" s="47"/>
      <c r="I83" s="47"/>
      <c r="J83" s="48"/>
      <c r="K83" s="28"/>
      <c r="L83" s="47"/>
      <c r="M83" s="47"/>
      <c r="N83" s="48"/>
      <c r="O83" s="28"/>
    </row>
    <row r="84" spans="1:15">
      <c r="A84" s="12"/>
      <c r="B84" s="27" t="s">
        <v>587</v>
      </c>
      <c r="C84" s="28"/>
      <c r="D84" s="30" t="s">
        <v>213</v>
      </c>
      <c r="E84" s="32">
        <v>4983</v>
      </c>
      <c r="F84" s="33"/>
      <c r="G84" s="28"/>
      <c r="H84" s="30" t="s">
        <v>213</v>
      </c>
      <c r="I84" s="32">
        <v>6633</v>
      </c>
      <c r="J84" s="33"/>
      <c r="K84" s="28"/>
      <c r="L84" s="30" t="s">
        <v>213</v>
      </c>
      <c r="M84" s="32">
        <v>7832</v>
      </c>
      <c r="N84" s="33"/>
      <c r="O84" s="28"/>
    </row>
    <row r="85" spans="1:15" ht="15.75" thickBot="1">
      <c r="A85" s="12"/>
      <c r="B85" s="27"/>
      <c r="C85" s="28"/>
      <c r="D85" s="36"/>
      <c r="E85" s="37"/>
      <c r="F85" s="38"/>
      <c r="G85" s="28"/>
      <c r="H85" s="36"/>
      <c r="I85" s="37"/>
      <c r="J85" s="38"/>
      <c r="K85" s="28"/>
      <c r="L85" s="36"/>
      <c r="M85" s="37"/>
      <c r="N85" s="38"/>
      <c r="O85" s="28"/>
    </row>
    <row r="86" spans="1:15" ht="15.75" thickTop="1">
      <c r="A86" s="12"/>
      <c r="B86" s="28" t="s">
        <v>588</v>
      </c>
      <c r="C86" s="28"/>
      <c r="D86" s="28"/>
      <c r="E86" s="28"/>
      <c r="F86" s="28"/>
      <c r="G86" s="28"/>
      <c r="H86" s="28"/>
      <c r="I86" s="28"/>
      <c r="J86" s="28"/>
      <c r="K86" s="28"/>
      <c r="L86" s="28"/>
      <c r="M86" s="28"/>
      <c r="N86" s="28"/>
      <c r="O86" s="28"/>
    </row>
    <row r="87" spans="1:15">
      <c r="A87" s="12"/>
      <c r="B87" s="57"/>
      <c r="C87" s="57"/>
      <c r="D87" s="57"/>
      <c r="E87" s="57"/>
      <c r="F87" s="57"/>
      <c r="G87" s="57"/>
      <c r="H87" s="57"/>
      <c r="I87" s="57"/>
      <c r="J87" s="57"/>
      <c r="K87" s="57"/>
      <c r="L87" s="57"/>
      <c r="M87" s="57"/>
      <c r="N87" s="57"/>
      <c r="O87" s="57"/>
    </row>
    <row r="88" spans="1:15">
      <c r="A88" s="12"/>
      <c r="B88" s="23"/>
      <c r="C88" s="23"/>
      <c r="D88" s="23"/>
      <c r="E88" s="23"/>
      <c r="F88" s="23"/>
      <c r="G88" s="23"/>
      <c r="H88" s="23"/>
      <c r="I88" s="23"/>
      <c r="J88" s="23"/>
      <c r="K88" s="23"/>
    </row>
    <row r="89" spans="1:15">
      <c r="A89" s="12"/>
      <c r="B89" s="14"/>
      <c r="C89" s="14"/>
      <c r="D89" s="14"/>
      <c r="E89" s="14"/>
      <c r="F89" s="14"/>
      <c r="G89" s="14"/>
      <c r="H89" s="14"/>
      <c r="I89" s="14"/>
      <c r="J89" s="14"/>
      <c r="K89" s="14"/>
    </row>
    <row r="90" spans="1:15" ht="15.75" thickBot="1">
      <c r="A90" s="12"/>
      <c r="B90" s="80" t="s">
        <v>589</v>
      </c>
      <c r="C90" s="13"/>
      <c r="D90" s="26" t="s">
        <v>545</v>
      </c>
      <c r="E90" s="26"/>
      <c r="F90" s="26"/>
      <c r="G90" s="26"/>
      <c r="H90" s="26"/>
      <c r="I90" s="26"/>
      <c r="J90" s="26"/>
      <c r="K90" s="13"/>
    </row>
    <row r="91" spans="1:15" ht="15.75" thickBot="1">
      <c r="A91" s="12"/>
      <c r="B91" s="15"/>
      <c r="C91" s="13"/>
      <c r="D91" s="25">
        <v>2014</v>
      </c>
      <c r="E91" s="25"/>
      <c r="F91" s="25"/>
      <c r="G91" s="22"/>
      <c r="H91" s="25">
        <v>2013</v>
      </c>
      <c r="I91" s="25"/>
      <c r="J91" s="25"/>
      <c r="K91" s="13"/>
    </row>
    <row r="92" spans="1:15" ht="22.5" customHeight="1">
      <c r="A92" s="12"/>
      <c r="B92" s="77" t="s">
        <v>590</v>
      </c>
      <c r="C92" s="28"/>
      <c r="D92" s="30" t="s">
        <v>213</v>
      </c>
      <c r="E92" s="32">
        <v>17135</v>
      </c>
      <c r="F92" s="33"/>
      <c r="G92" s="28"/>
      <c r="H92" s="30" t="s">
        <v>213</v>
      </c>
      <c r="I92" s="32">
        <v>14821</v>
      </c>
      <c r="J92" s="33"/>
      <c r="K92" s="28"/>
    </row>
    <row r="93" spans="1:15" ht="15.75" thickBot="1">
      <c r="A93" s="12"/>
      <c r="B93" s="77"/>
      <c r="C93" s="28"/>
      <c r="D93" s="36"/>
      <c r="E93" s="37"/>
      <c r="F93" s="38"/>
      <c r="G93" s="28"/>
      <c r="H93" s="36"/>
      <c r="I93" s="37"/>
      <c r="J93" s="38"/>
      <c r="K93" s="28"/>
    </row>
    <row r="94" spans="1:15" ht="15.75" thickTop="1">
      <c r="A94" s="12"/>
      <c r="B94" s="55" t="s">
        <v>591</v>
      </c>
      <c r="C94" s="55"/>
      <c r="D94" s="55"/>
      <c r="E94" s="55"/>
      <c r="F94" s="55"/>
      <c r="G94" s="55"/>
      <c r="H94" s="55"/>
      <c r="I94" s="55"/>
      <c r="J94" s="55"/>
      <c r="K94" s="55"/>
      <c r="L94" s="55"/>
      <c r="M94" s="55"/>
      <c r="N94" s="55"/>
      <c r="O94" s="55"/>
    </row>
    <row r="95" spans="1:15">
      <c r="A95" s="12"/>
      <c r="B95" s="28" t="s">
        <v>592</v>
      </c>
      <c r="C95" s="28"/>
      <c r="D95" s="28"/>
      <c r="E95" s="28"/>
      <c r="F95" s="28"/>
      <c r="G95" s="28"/>
      <c r="H95" s="28"/>
      <c r="I95" s="28"/>
      <c r="J95" s="28"/>
      <c r="K95" s="28"/>
      <c r="L95" s="28"/>
      <c r="M95" s="28"/>
      <c r="N95" s="28"/>
      <c r="O95" s="28"/>
    </row>
    <row r="96" spans="1:15">
      <c r="A96" s="12"/>
      <c r="B96" s="57"/>
      <c r="C96" s="57"/>
      <c r="D96" s="57"/>
      <c r="E96" s="57"/>
      <c r="F96" s="57"/>
      <c r="G96" s="57"/>
      <c r="H96" s="57"/>
      <c r="I96" s="57"/>
      <c r="J96" s="57"/>
      <c r="K96" s="57"/>
      <c r="L96" s="57"/>
      <c r="M96" s="57"/>
      <c r="N96" s="57"/>
      <c r="O96" s="57"/>
    </row>
    <row r="97" spans="1:15">
      <c r="A97" s="12"/>
      <c r="B97" s="23"/>
      <c r="C97" s="23"/>
      <c r="D97" s="23"/>
      <c r="E97" s="23"/>
      <c r="F97" s="23"/>
      <c r="G97" s="23"/>
      <c r="H97" s="23"/>
      <c r="I97" s="23"/>
    </row>
    <row r="98" spans="1:15">
      <c r="A98" s="12"/>
      <c r="B98" s="14"/>
      <c r="C98" s="14"/>
      <c r="D98" s="14"/>
      <c r="E98" s="14"/>
      <c r="F98" s="14"/>
      <c r="G98" s="14"/>
      <c r="H98" s="14"/>
      <c r="I98" s="14"/>
    </row>
    <row r="99" spans="1:15" ht="15.75" thickBot="1">
      <c r="A99" s="12"/>
      <c r="B99" s="15"/>
      <c r="C99" s="13"/>
      <c r="D99" s="26" t="s">
        <v>545</v>
      </c>
      <c r="E99" s="26"/>
      <c r="F99" s="26"/>
      <c r="G99" s="26"/>
      <c r="H99" s="26"/>
      <c r="I99" s="13"/>
    </row>
    <row r="100" spans="1:15" ht="15.75" thickBot="1">
      <c r="A100" s="12"/>
      <c r="B100" s="15"/>
      <c r="C100" s="13"/>
      <c r="D100" s="25">
        <v>2014</v>
      </c>
      <c r="E100" s="25"/>
      <c r="F100" s="22"/>
      <c r="G100" s="25">
        <v>2013</v>
      </c>
      <c r="H100" s="25"/>
      <c r="I100" s="13"/>
    </row>
    <row r="101" spans="1:15">
      <c r="A101" s="12"/>
      <c r="B101" s="18" t="s">
        <v>593</v>
      </c>
      <c r="C101" s="13"/>
      <c r="D101" s="20">
        <v>3.4</v>
      </c>
      <c r="E101" s="19" t="s">
        <v>594</v>
      </c>
      <c r="F101" s="13"/>
      <c r="G101" s="50">
        <v>4.25</v>
      </c>
      <c r="H101" s="21" t="s">
        <v>594</v>
      </c>
      <c r="I101" s="13"/>
    </row>
    <row r="102" spans="1:15">
      <c r="A102" s="12"/>
      <c r="B102" s="18" t="s">
        <v>595</v>
      </c>
      <c r="C102" s="13"/>
      <c r="D102" s="20">
        <v>3.64</v>
      </c>
      <c r="E102" s="19" t="s">
        <v>594</v>
      </c>
      <c r="F102" s="13"/>
      <c r="G102" s="20">
        <v>3.75</v>
      </c>
      <c r="H102" s="19" t="s">
        <v>594</v>
      </c>
      <c r="I102" s="13"/>
    </row>
    <row r="103" spans="1:15">
      <c r="A103" s="12"/>
      <c r="B103" s="56"/>
      <c r="C103" s="56"/>
      <c r="D103" s="56"/>
      <c r="E103" s="56"/>
      <c r="F103" s="56"/>
      <c r="G103" s="56"/>
      <c r="H103" s="56"/>
      <c r="I103" s="56"/>
      <c r="J103" s="56"/>
      <c r="K103" s="56"/>
      <c r="L103" s="56"/>
      <c r="M103" s="56"/>
      <c r="N103" s="56"/>
      <c r="O103" s="56"/>
    </row>
    <row r="104" spans="1:15">
      <c r="A104" s="12"/>
      <c r="B104" s="28" t="s">
        <v>596</v>
      </c>
      <c r="C104" s="28"/>
      <c r="D104" s="28"/>
      <c r="E104" s="28"/>
      <c r="F104" s="28"/>
      <c r="G104" s="28"/>
      <c r="H104" s="28"/>
      <c r="I104" s="28"/>
      <c r="J104" s="28"/>
      <c r="K104" s="28"/>
      <c r="L104" s="28"/>
      <c r="M104" s="28"/>
      <c r="N104" s="28"/>
      <c r="O104" s="28"/>
    </row>
    <row r="105" spans="1:15">
      <c r="A105" s="12"/>
      <c r="B105" s="57"/>
      <c r="C105" s="57"/>
      <c r="D105" s="57"/>
      <c r="E105" s="57"/>
      <c r="F105" s="57"/>
      <c r="G105" s="57"/>
      <c r="H105" s="57"/>
      <c r="I105" s="57"/>
      <c r="J105" s="57"/>
      <c r="K105" s="57"/>
      <c r="L105" s="57"/>
      <c r="M105" s="57"/>
      <c r="N105" s="57"/>
      <c r="O105" s="57"/>
    </row>
    <row r="106" spans="1:15">
      <c r="A106" s="12"/>
      <c r="B106" s="23"/>
      <c r="C106" s="23"/>
      <c r="D106" s="23"/>
      <c r="E106" s="23"/>
      <c r="F106" s="23"/>
      <c r="G106" s="23"/>
      <c r="H106" s="23"/>
      <c r="I106" s="23"/>
    </row>
    <row r="107" spans="1:15">
      <c r="A107" s="12"/>
      <c r="B107" s="14"/>
      <c r="C107" s="14"/>
      <c r="D107" s="14"/>
      <c r="E107" s="14"/>
      <c r="F107" s="14"/>
      <c r="G107" s="14"/>
      <c r="H107" s="14"/>
      <c r="I107" s="14"/>
    </row>
    <row r="108" spans="1:15" ht="15.75" thickBot="1">
      <c r="A108" s="12"/>
      <c r="B108" s="15"/>
      <c r="C108" s="13"/>
      <c r="D108" s="26" t="s">
        <v>545</v>
      </c>
      <c r="E108" s="26"/>
      <c r="F108" s="26"/>
      <c r="G108" s="26"/>
      <c r="H108" s="26"/>
      <c r="I108" s="13"/>
    </row>
    <row r="109" spans="1:15" ht="15.75" thickBot="1">
      <c r="A109" s="12"/>
      <c r="B109" s="15"/>
      <c r="C109" s="13"/>
      <c r="D109" s="25">
        <v>2014</v>
      </c>
      <c r="E109" s="25"/>
      <c r="F109" s="22"/>
      <c r="G109" s="25">
        <v>2013</v>
      </c>
      <c r="H109" s="25"/>
      <c r="I109" s="13"/>
    </row>
    <row r="110" spans="1:15">
      <c r="A110" s="12"/>
      <c r="B110" s="18" t="s">
        <v>593</v>
      </c>
      <c r="C110" s="13"/>
      <c r="D110" s="20">
        <v>4.25</v>
      </c>
      <c r="E110" s="19" t="s">
        <v>594</v>
      </c>
      <c r="F110" s="13"/>
      <c r="G110" s="50">
        <v>3.85</v>
      </c>
      <c r="H110" s="21" t="s">
        <v>594</v>
      </c>
      <c r="I110" s="13"/>
    </row>
    <row r="111" spans="1:15">
      <c r="A111" s="12"/>
      <c r="B111" s="18" t="s">
        <v>597</v>
      </c>
      <c r="C111" s="13"/>
      <c r="D111" s="20">
        <v>6.63</v>
      </c>
      <c r="E111" s="19" t="s">
        <v>594</v>
      </c>
      <c r="F111" s="13"/>
      <c r="G111" s="20">
        <v>6.71</v>
      </c>
      <c r="H111" s="19" t="s">
        <v>594</v>
      </c>
      <c r="I111" s="13"/>
    </row>
    <row r="112" spans="1:15">
      <c r="A112" s="12"/>
      <c r="B112" s="18" t="s">
        <v>595</v>
      </c>
      <c r="C112" s="13"/>
      <c r="D112" s="20">
        <v>3.75</v>
      </c>
      <c r="E112" s="19" t="s">
        <v>594</v>
      </c>
      <c r="F112" s="13"/>
      <c r="G112" s="20">
        <v>3.56</v>
      </c>
      <c r="H112" s="19" t="s">
        <v>594</v>
      </c>
      <c r="I112" s="13"/>
    </row>
    <row r="113" spans="1:15">
      <c r="A113" s="12"/>
      <c r="B113" s="28" t="s">
        <v>598</v>
      </c>
      <c r="C113" s="28"/>
      <c r="D113" s="28"/>
      <c r="E113" s="28"/>
      <c r="F113" s="28"/>
      <c r="G113" s="28"/>
      <c r="H113" s="28"/>
      <c r="I113" s="28"/>
      <c r="J113" s="28"/>
      <c r="K113" s="28"/>
      <c r="L113" s="28"/>
      <c r="M113" s="28"/>
      <c r="N113" s="28"/>
      <c r="O113" s="28"/>
    </row>
    <row r="114" spans="1:15">
      <c r="A114" s="12"/>
      <c r="B114" s="55" t="s">
        <v>599</v>
      </c>
      <c r="C114" s="55"/>
      <c r="D114" s="55"/>
      <c r="E114" s="55"/>
      <c r="F114" s="55"/>
      <c r="G114" s="55"/>
      <c r="H114" s="55"/>
      <c r="I114" s="55"/>
      <c r="J114" s="55"/>
      <c r="K114" s="55"/>
      <c r="L114" s="55"/>
      <c r="M114" s="55"/>
      <c r="N114" s="55"/>
      <c r="O114" s="55"/>
    </row>
    <row r="115" spans="1:15">
      <c r="A115" s="12"/>
      <c r="B115" s="28" t="s">
        <v>600</v>
      </c>
      <c r="C115" s="28"/>
      <c r="D115" s="28"/>
      <c r="E115" s="28"/>
      <c r="F115" s="28"/>
      <c r="G115" s="28"/>
      <c r="H115" s="28"/>
      <c r="I115" s="28"/>
      <c r="J115" s="28"/>
      <c r="K115" s="28"/>
      <c r="L115" s="28"/>
      <c r="M115" s="28"/>
      <c r="N115" s="28"/>
      <c r="O115" s="28"/>
    </row>
    <row r="116" spans="1:15">
      <c r="A116" s="12"/>
      <c r="B116" s="57"/>
      <c r="C116" s="57"/>
      <c r="D116" s="57"/>
      <c r="E116" s="57"/>
      <c r="F116" s="57"/>
      <c r="G116" s="57"/>
      <c r="H116" s="57"/>
      <c r="I116" s="57"/>
      <c r="J116" s="57"/>
      <c r="K116" s="57"/>
      <c r="L116" s="57"/>
      <c r="M116" s="57"/>
      <c r="N116" s="57"/>
      <c r="O116" s="57"/>
    </row>
    <row r="117" spans="1:15">
      <c r="A117" s="12"/>
      <c r="B117" s="23"/>
      <c r="C117" s="23"/>
      <c r="D117" s="23"/>
      <c r="E117" s="23"/>
      <c r="F117" s="23"/>
      <c r="G117" s="23"/>
      <c r="H117" s="23"/>
    </row>
    <row r="118" spans="1:15">
      <c r="A118" s="12"/>
      <c r="B118" s="14"/>
      <c r="C118" s="14"/>
      <c r="D118" s="14"/>
      <c r="E118" s="14"/>
      <c r="F118" s="14"/>
      <c r="G118" s="14"/>
      <c r="H118" s="14"/>
    </row>
    <row r="119" spans="1:15" ht="15.75" thickBot="1">
      <c r="A119" s="12"/>
      <c r="B119" s="15"/>
      <c r="C119" s="13"/>
      <c r="D119" s="26" t="s">
        <v>601</v>
      </c>
      <c r="E119" s="26"/>
      <c r="F119" s="26"/>
      <c r="G119" s="26"/>
      <c r="H119" s="26"/>
    </row>
    <row r="120" spans="1:15" ht="15.75" thickBot="1">
      <c r="A120" s="12"/>
      <c r="B120" s="73" t="s">
        <v>602</v>
      </c>
      <c r="C120" s="13"/>
      <c r="D120" s="25">
        <v>2014</v>
      </c>
      <c r="E120" s="25"/>
      <c r="F120" s="22"/>
      <c r="G120" s="25">
        <v>2013</v>
      </c>
      <c r="H120" s="25"/>
    </row>
    <row r="121" spans="1:15">
      <c r="A121" s="12"/>
      <c r="B121" s="18" t="s">
        <v>603</v>
      </c>
      <c r="C121" s="13"/>
      <c r="D121" s="20">
        <v>56</v>
      </c>
      <c r="E121" s="19" t="s">
        <v>594</v>
      </c>
      <c r="F121" s="13"/>
      <c r="G121" s="50">
        <v>60</v>
      </c>
      <c r="H121" s="21" t="s">
        <v>594</v>
      </c>
    </row>
    <row r="122" spans="1:15" ht="15.75" thickBot="1">
      <c r="A122" s="12"/>
      <c r="B122" s="18" t="s">
        <v>604</v>
      </c>
      <c r="C122" s="13"/>
      <c r="D122" s="20">
        <v>44</v>
      </c>
      <c r="E122" s="19" t="s">
        <v>594</v>
      </c>
      <c r="F122" s="13"/>
      <c r="G122" s="20">
        <v>40</v>
      </c>
      <c r="H122" s="19" t="s">
        <v>594</v>
      </c>
    </row>
    <row r="123" spans="1:15" ht="15.75" thickBot="1">
      <c r="A123" s="12"/>
      <c r="B123" s="18" t="s">
        <v>125</v>
      </c>
      <c r="C123" s="13"/>
      <c r="D123" s="82">
        <v>100</v>
      </c>
      <c r="E123" s="81" t="s">
        <v>594</v>
      </c>
      <c r="F123" s="13"/>
      <c r="G123" s="82">
        <v>100</v>
      </c>
      <c r="H123" s="81" t="s">
        <v>594</v>
      </c>
    </row>
    <row r="124" spans="1:15" ht="51" customHeight="1" thickTop="1">
      <c r="A124" s="12"/>
      <c r="B124" s="28" t="s">
        <v>605</v>
      </c>
      <c r="C124" s="28"/>
      <c r="D124" s="28"/>
      <c r="E124" s="28"/>
      <c r="F124" s="28"/>
      <c r="G124" s="28"/>
      <c r="H124" s="28"/>
      <c r="I124" s="28"/>
      <c r="J124" s="28"/>
      <c r="K124" s="28"/>
      <c r="L124" s="28"/>
      <c r="M124" s="28"/>
      <c r="N124" s="28"/>
      <c r="O124" s="28"/>
    </row>
    <row r="125" spans="1:15" ht="63.75" customHeight="1">
      <c r="A125" s="12"/>
      <c r="B125" s="28" t="s">
        <v>606</v>
      </c>
      <c r="C125" s="28"/>
      <c r="D125" s="28"/>
      <c r="E125" s="28"/>
      <c r="F125" s="28"/>
      <c r="G125" s="28"/>
      <c r="H125" s="28"/>
      <c r="I125" s="28"/>
      <c r="J125" s="28"/>
      <c r="K125" s="28"/>
      <c r="L125" s="28"/>
      <c r="M125" s="28"/>
      <c r="N125" s="28"/>
      <c r="O125" s="28"/>
    </row>
    <row r="126" spans="1:15">
      <c r="A126" s="12"/>
      <c r="B126" s="28" t="s">
        <v>607</v>
      </c>
      <c r="C126" s="28"/>
      <c r="D126" s="28"/>
      <c r="E126" s="28"/>
      <c r="F126" s="28"/>
      <c r="G126" s="28"/>
      <c r="H126" s="28"/>
      <c r="I126" s="28"/>
      <c r="J126" s="28"/>
      <c r="K126" s="28"/>
      <c r="L126" s="28"/>
      <c r="M126" s="28"/>
      <c r="N126" s="28"/>
      <c r="O126" s="28"/>
    </row>
    <row r="127" spans="1:15" ht="25.5" customHeight="1">
      <c r="A127" s="12"/>
      <c r="B127" s="58" t="s">
        <v>608</v>
      </c>
      <c r="C127" s="58"/>
      <c r="D127" s="58"/>
      <c r="E127" s="58"/>
      <c r="F127" s="58"/>
      <c r="G127" s="58"/>
      <c r="H127" s="58"/>
      <c r="I127" s="58"/>
      <c r="J127" s="58"/>
      <c r="K127" s="58"/>
      <c r="L127" s="58"/>
      <c r="M127" s="58"/>
      <c r="N127" s="58"/>
      <c r="O127" s="58"/>
    </row>
    <row r="128" spans="1:15" ht="25.5" customHeight="1">
      <c r="A128" s="12"/>
      <c r="B128" s="58" t="s">
        <v>609</v>
      </c>
      <c r="C128" s="58"/>
      <c r="D128" s="58"/>
      <c r="E128" s="58"/>
      <c r="F128" s="58"/>
      <c r="G128" s="58"/>
      <c r="H128" s="58"/>
      <c r="I128" s="58"/>
      <c r="J128" s="58"/>
      <c r="K128" s="58"/>
      <c r="L128" s="58"/>
      <c r="M128" s="58"/>
      <c r="N128" s="58"/>
      <c r="O128" s="58"/>
    </row>
    <row r="129" spans="1:15" ht="38.25" customHeight="1">
      <c r="A129" s="12"/>
      <c r="B129" s="58" t="s">
        <v>610</v>
      </c>
      <c r="C129" s="58"/>
      <c r="D129" s="58"/>
      <c r="E129" s="58"/>
      <c r="F129" s="58"/>
      <c r="G129" s="58"/>
      <c r="H129" s="58"/>
      <c r="I129" s="58"/>
      <c r="J129" s="58"/>
      <c r="K129" s="58"/>
      <c r="L129" s="58"/>
      <c r="M129" s="58"/>
      <c r="N129" s="58"/>
      <c r="O129" s="58"/>
    </row>
    <row r="130" spans="1:15">
      <c r="A130" s="12"/>
      <c r="B130" s="55" t="s">
        <v>611</v>
      </c>
      <c r="C130" s="55"/>
      <c r="D130" s="55"/>
      <c r="E130" s="55"/>
      <c r="F130" s="55"/>
      <c r="G130" s="55"/>
      <c r="H130" s="55"/>
      <c r="I130" s="55"/>
      <c r="J130" s="55"/>
      <c r="K130" s="55"/>
      <c r="L130" s="55"/>
      <c r="M130" s="55"/>
      <c r="N130" s="55"/>
      <c r="O130" s="55"/>
    </row>
    <row r="131" spans="1:15">
      <c r="A131" s="12"/>
      <c r="B131" s="28" t="s">
        <v>612</v>
      </c>
      <c r="C131" s="28"/>
      <c r="D131" s="28"/>
      <c r="E131" s="28"/>
      <c r="F131" s="28"/>
      <c r="G131" s="28"/>
      <c r="H131" s="28"/>
      <c r="I131" s="28"/>
      <c r="J131" s="28"/>
      <c r="K131" s="28"/>
      <c r="L131" s="28"/>
      <c r="M131" s="28"/>
      <c r="N131" s="28"/>
      <c r="O131" s="28"/>
    </row>
    <row r="132" spans="1:15">
      <c r="A132" s="12"/>
      <c r="B132" s="55" t="s">
        <v>613</v>
      </c>
      <c r="C132" s="55"/>
      <c r="D132" s="55"/>
      <c r="E132" s="55"/>
      <c r="F132" s="55"/>
      <c r="G132" s="55"/>
      <c r="H132" s="55"/>
      <c r="I132" s="55"/>
      <c r="J132" s="55"/>
      <c r="K132" s="55"/>
      <c r="L132" s="55"/>
      <c r="M132" s="55"/>
      <c r="N132" s="55"/>
      <c r="O132" s="55"/>
    </row>
    <row r="133" spans="1:15">
      <c r="A133" s="12"/>
      <c r="B133" s="28" t="s">
        <v>614</v>
      </c>
      <c r="C133" s="28"/>
      <c r="D133" s="28"/>
      <c r="E133" s="28"/>
      <c r="F133" s="28"/>
      <c r="G133" s="28"/>
      <c r="H133" s="28"/>
      <c r="I133" s="28"/>
      <c r="J133" s="28"/>
      <c r="K133" s="28"/>
      <c r="L133" s="28"/>
      <c r="M133" s="28"/>
      <c r="N133" s="28"/>
      <c r="O133" s="28"/>
    </row>
    <row r="134" spans="1:15">
      <c r="A134" s="12"/>
      <c r="B134" s="57"/>
      <c r="C134" s="57"/>
      <c r="D134" s="57"/>
      <c r="E134" s="57"/>
      <c r="F134" s="57"/>
      <c r="G134" s="57"/>
      <c r="H134" s="57"/>
      <c r="I134" s="57"/>
      <c r="J134" s="57"/>
      <c r="K134" s="57"/>
      <c r="L134" s="57"/>
      <c r="M134" s="57"/>
      <c r="N134" s="57"/>
      <c r="O134" s="57"/>
    </row>
    <row r="135" spans="1:15">
      <c r="A135" s="12"/>
      <c r="B135" s="23"/>
      <c r="C135" s="23"/>
      <c r="D135" s="23"/>
      <c r="E135" s="23"/>
      <c r="F135" s="23"/>
      <c r="G135" s="23"/>
    </row>
    <row r="136" spans="1:15">
      <c r="A136" s="12"/>
      <c r="B136" s="14"/>
      <c r="C136" s="14"/>
      <c r="D136" s="14"/>
      <c r="E136" s="14"/>
      <c r="F136" s="14"/>
      <c r="G136" s="14"/>
    </row>
    <row r="137" spans="1:15" ht="15.75" thickBot="1">
      <c r="A137" s="12"/>
      <c r="B137" s="13"/>
      <c r="C137" s="13"/>
      <c r="D137" s="26" t="s">
        <v>545</v>
      </c>
      <c r="E137" s="26"/>
      <c r="F137" s="26"/>
      <c r="G137" s="13"/>
    </row>
    <row r="138" spans="1:15">
      <c r="A138" s="12"/>
      <c r="B138" s="27">
        <v>2015</v>
      </c>
      <c r="C138" s="28"/>
      <c r="D138" s="30" t="s">
        <v>213</v>
      </c>
      <c r="E138" s="32">
        <v>7049</v>
      </c>
      <c r="F138" s="33"/>
      <c r="G138" s="28"/>
    </row>
    <row r="139" spans="1:15">
      <c r="A139" s="12"/>
      <c r="B139" s="27"/>
      <c r="C139" s="28"/>
      <c r="D139" s="44"/>
      <c r="E139" s="45"/>
      <c r="F139" s="46"/>
      <c r="G139" s="28"/>
    </row>
    <row r="140" spans="1:15">
      <c r="A140" s="12"/>
      <c r="B140" s="27">
        <v>2016</v>
      </c>
      <c r="C140" s="28"/>
      <c r="D140" s="31">
        <v>6667</v>
      </c>
      <c r="E140" s="31"/>
      <c r="F140" s="28"/>
      <c r="G140" s="28"/>
    </row>
    <row r="141" spans="1:15">
      <c r="A141" s="12"/>
      <c r="B141" s="27"/>
      <c r="C141" s="28"/>
      <c r="D141" s="31"/>
      <c r="E141" s="31"/>
      <c r="F141" s="28"/>
      <c r="G141" s="28"/>
    </row>
    <row r="142" spans="1:15">
      <c r="A142" s="12"/>
      <c r="B142" s="27">
        <v>2017</v>
      </c>
      <c r="C142" s="28"/>
      <c r="D142" s="31">
        <v>6892</v>
      </c>
      <c r="E142" s="31"/>
      <c r="F142" s="28"/>
      <c r="G142" s="28"/>
    </row>
    <row r="143" spans="1:15">
      <c r="A143" s="12"/>
      <c r="B143" s="27"/>
      <c r="C143" s="28"/>
      <c r="D143" s="31"/>
      <c r="E143" s="31"/>
      <c r="F143" s="28"/>
      <c r="G143" s="28"/>
    </row>
    <row r="144" spans="1:15">
      <c r="A144" s="12"/>
      <c r="B144" s="27">
        <v>2018</v>
      </c>
      <c r="C144" s="28"/>
      <c r="D144" s="31">
        <v>6895</v>
      </c>
      <c r="E144" s="31"/>
      <c r="F144" s="28"/>
      <c r="G144" s="28"/>
    </row>
    <row r="145" spans="1:15">
      <c r="A145" s="12"/>
      <c r="B145" s="27"/>
      <c r="C145" s="28"/>
      <c r="D145" s="31"/>
      <c r="E145" s="31"/>
      <c r="F145" s="28"/>
      <c r="G145" s="28"/>
    </row>
    <row r="146" spans="1:15">
      <c r="A146" s="12"/>
      <c r="B146" s="27">
        <v>2019</v>
      </c>
      <c r="C146" s="28"/>
      <c r="D146" s="31">
        <v>7172</v>
      </c>
      <c r="E146" s="31"/>
      <c r="F146" s="28"/>
      <c r="G146" s="28"/>
    </row>
    <row r="147" spans="1:15">
      <c r="A147" s="12"/>
      <c r="B147" s="27"/>
      <c r="C147" s="28"/>
      <c r="D147" s="31"/>
      <c r="E147" s="31"/>
      <c r="F147" s="28"/>
      <c r="G147" s="28"/>
    </row>
    <row r="148" spans="1:15">
      <c r="A148" s="12"/>
      <c r="B148" s="27" t="s">
        <v>615</v>
      </c>
      <c r="C148" s="28"/>
      <c r="D148" s="31">
        <v>41289</v>
      </c>
      <c r="E148" s="31"/>
      <c r="F148" s="28"/>
      <c r="G148" s="28"/>
    </row>
    <row r="149" spans="1:15">
      <c r="A149" s="12"/>
      <c r="B149" s="27"/>
      <c r="C149" s="28"/>
      <c r="D149" s="31"/>
      <c r="E149" s="31"/>
      <c r="F149" s="28"/>
      <c r="G149" s="28"/>
    </row>
    <row r="150" spans="1:15" ht="38.25" customHeight="1">
      <c r="A150" s="12"/>
      <c r="B150" s="28" t="s">
        <v>616</v>
      </c>
      <c r="C150" s="28"/>
      <c r="D150" s="28"/>
      <c r="E150" s="28"/>
      <c r="F150" s="28"/>
      <c r="G150" s="28"/>
      <c r="H150" s="28"/>
      <c r="I150" s="28"/>
      <c r="J150" s="28"/>
      <c r="K150" s="28"/>
      <c r="L150" s="28"/>
      <c r="M150" s="28"/>
      <c r="N150" s="28"/>
      <c r="O150" s="28"/>
    </row>
    <row r="151" spans="1:15">
      <c r="A151" s="12"/>
      <c r="B151" s="57"/>
      <c r="C151" s="57"/>
      <c r="D151" s="57"/>
      <c r="E151" s="57"/>
      <c r="F151" s="57"/>
      <c r="G151" s="57"/>
      <c r="H151" s="57"/>
      <c r="I151" s="57"/>
      <c r="J151" s="57"/>
      <c r="K151" s="57"/>
      <c r="L151" s="57"/>
      <c r="M151" s="57"/>
      <c r="N151" s="57"/>
      <c r="O151" s="57"/>
    </row>
    <row r="152" spans="1:15">
      <c r="A152" s="12"/>
      <c r="B152" s="23"/>
      <c r="C152" s="23"/>
      <c r="D152" s="23"/>
      <c r="E152" s="23"/>
      <c r="F152" s="23"/>
      <c r="G152" s="23"/>
      <c r="H152" s="23"/>
      <c r="I152" s="23"/>
      <c r="J152" s="23"/>
      <c r="K152" s="23"/>
      <c r="L152" s="23"/>
      <c r="M152" s="23"/>
      <c r="N152" s="23"/>
    </row>
    <row r="153" spans="1:15">
      <c r="A153" s="12"/>
      <c r="B153" s="14"/>
      <c r="C153" s="14"/>
      <c r="D153" s="14"/>
      <c r="E153" s="14"/>
      <c r="F153" s="14"/>
      <c r="G153" s="14"/>
      <c r="H153" s="14"/>
      <c r="I153" s="14"/>
      <c r="J153" s="14"/>
      <c r="K153" s="14"/>
      <c r="L153" s="14"/>
      <c r="M153" s="14"/>
      <c r="N153" s="14"/>
    </row>
    <row r="154" spans="1:15" ht="15.75" thickBot="1">
      <c r="A154" s="12"/>
      <c r="B154" s="13"/>
      <c r="C154" s="13"/>
      <c r="D154" s="85" t="s">
        <v>424</v>
      </c>
      <c r="E154" s="85"/>
      <c r="F154" s="85"/>
      <c r="G154" s="85"/>
      <c r="H154" s="85"/>
      <c r="I154" s="85"/>
      <c r="J154" s="85"/>
      <c r="K154" s="85"/>
      <c r="L154" s="85"/>
      <c r="M154" s="85"/>
      <c r="N154" s="85"/>
    </row>
    <row r="155" spans="1:15" ht="15.75" thickBot="1">
      <c r="A155" s="12"/>
      <c r="B155" s="15"/>
      <c r="C155" s="13"/>
      <c r="D155" s="25">
        <v>2014</v>
      </c>
      <c r="E155" s="25"/>
      <c r="F155" s="25"/>
      <c r="G155" s="13"/>
      <c r="H155" s="25">
        <v>2013</v>
      </c>
      <c r="I155" s="25"/>
      <c r="J155" s="25"/>
      <c r="K155" s="13"/>
      <c r="L155" s="25">
        <v>2012</v>
      </c>
      <c r="M155" s="25"/>
      <c r="N155" s="25"/>
    </row>
    <row r="156" spans="1:15">
      <c r="A156" s="12"/>
      <c r="B156" s="27" t="s">
        <v>617</v>
      </c>
      <c r="C156" s="28"/>
      <c r="D156" s="30" t="s">
        <v>213</v>
      </c>
      <c r="E156" s="32">
        <v>1209</v>
      </c>
      <c r="F156" s="33"/>
      <c r="G156" s="28"/>
      <c r="H156" s="30" t="s">
        <v>213</v>
      </c>
      <c r="I156" s="32">
        <v>1604</v>
      </c>
      <c r="J156" s="33"/>
      <c r="K156" s="28"/>
      <c r="L156" s="30" t="s">
        <v>213</v>
      </c>
      <c r="M156" s="32">
        <v>1684</v>
      </c>
      <c r="N156" s="33"/>
    </row>
    <row r="157" spans="1:15" ht="15.75" thickBot="1">
      <c r="A157" s="12"/>
      <c r="B157" s="27"/>
      <c r="C157" s="28"/>
      <c r="D157" s="36"/>
      <c r="E157" s="37"/>
      <c r="F157" s="38"/>
      <c r="G157" s="28"/>
      <c r="H157" s="36"/>
      <c r="I157" s="37"/>
      <c r="J157" s="38"/>
      <c r="K157" s="28"/>
      <c r="L157" s="36"/>
      <c r="M157" s="37"/>
      <c r="N157" s="38"/>
    </row>
    <row r="158" spans="1:15" ht="15.75" thickTop="1"/>
  </sheetData>
  <mergeCells count="344">
    <mergeCell ref="B130:O130"/>
    <mergeCell ref="B131:O131"/>
    <mergeCell ref="B132:O132"/>
    <mergeCell ref="B133:O133"/>
    <mergeCell ref="B134:O134"/>
    <mergeCell ref="B150:O150"/>
    <mergeCell ref="B113:O113"/>
    <mergeCell ref="B114:O114"/>
    <mergeCell ref="B115:O115"/>
    <mergeCell ref="B116:O116"/>
    <mergeCell ref="B124:O124"/>
    <mergeCell ref="B125:O125"/>
    <mergeCell ref="B58:O58"/>
    <mergeCell ref="B69:O69"/>
    <mergeCell ref="B70:O70"/>
    <mergeCell ref="B86:O86"/>
    <mergeCell ref="B87:O87"/>
    <mergeCell ref="B94:O94"/>
    <mergeCell ref="B8:O8"/>
    <mergeCell ref="B9:O9"/>
    <mergeCell ref="B10:O10"/>
    <mergeCell ref="B11:O11"/>
    <mergeCell ref="B12:O12"/>
    <mergeCell ref="B13:O13"/>
    <mergeCell ref="N156:N157"/>
    <mergeCell ref="A1:A2"/>
    <mergeCell ref="B1:O1"/>
    <mergeCell ref="B2:O2"/>
    <mergeCell ref="B3:O3"/>
    <mergeCell ref="A4:A157"/>
    <mergeCell ref="B4:O4"/>
    <mergeCell ref="B5:O5"/>
    <mergeCell ref="B6:O6"/>
    <mergeCell ref="B7:O7"/>
    <mergeCell ref="H156:H157"/>
    <mergeCell ref="I156:I157"/>
    <mergeCell ref="J156:J157"/>
    <mergeCell ref="K156:K157"/>
    <mergeCell ref="L156:L157"/>
    <mergeCell ref="M156:M157"/>
    <mergeCell ref="D154:N154"/>
    <mergeCell ref="D155:F155"/>
    <mergeCell ref="H155:J155"/>
    <mergeCell ref="L155:N155"/>
    <mergeCell ref="B156:B157"/>
    <mergeCell ref="C156:C157"/>
    <mergeCell ref="D156:D157"/>
    <mergeCell ref="E156:E157"/>
    <mergeCell ref="F156:F157"/>
    <mergeCell ref="G156:G157"/>
    <mergeCell ref="B148:B149"/>
    <mergeCell ref="C148:C149"/>
    <mergeCell ref="D148:E149"/>
    <mergeCell ref="F148:F149"/>
    <mergeCell ref="G148:G149"/>
    <mergeCell ref="B152:N152"/>
    <mergeCell ref="B151:O151"/>
    <mergeCell ref="B144:B145"/>
    <mergeCell ref="C144:C145"/>
    <mergeCell ref="D144:E145"/>
    <mergeCell ref="F144:F145"/>
    <mergeCell ref="G144:G145"/>
    <mergeCell ref="B146:B147"/>
    <mergeCell ref="C146:C147"/>
    <mergeCell ref="D146:E147"/>
    <mergeCell ref="F146:F147"/>
    <mergeCell ref="G146:G147"/>
    <mergeCell ref="B140:B141"/>
    <mergeCell ref="C140:C141"/>
    <mergeCell ref="D140:E141"/>
    <mergeCell ref="F140:F141"/>
    <mergeCell ref="G140:G141"/>
    <mergeCell ref="B142:B143"/>
    <mergeCell ref="C142:C143"/>
    <mergeCell ref="D142:E143"/>
    <mergeCell ref="F142:F143"/>
    <mergeCell ref="G142:G143"/>
    <mergeCell ref="B138:B139"/>
    <mergeCell ref="C138:C139"/>
    <mergeCell ref="D138:D139"/>
    <mergeCell ref="E138:E139"/>
    <mergeCell ref="F138:F139"/>
    <mergeCell ref="G138:G139"/>
    <mergeCell ref="B117:H117"/>
    <mergeCell ref="D119:H119"/>
    <mergeCell ref="D120:E120"/>
    <mergeCell ref="G120:H120"/>
    <mergeCell ref="B135:G135"/>
    <mergeCell ref="D137:F137"/>
    <mergeCell ref="B126:O126"/>
    <mergeCell ref="B127:O127"/>
    <mergeCell ref="B128:O128"/>
    <mergeCell ref="B129:O129"/>
    <mergeCell ref="D100:E100"/>
    <mergeCell ref="G100:H100"/>
    <mergeCell ref="B106:I106"/>
    <mergeCell ref="D108:H108"/>
    <mergeCell ref="D109:E109"/>
    <mergeCell ref="G109:H109"/>
    <mergeCell ref="B103:O103"/>
    <mergeCell ref="B104:O104"/>
    <mergeCell ref="B105:O105"/>
    <mergeCell ref="H92:H93"/>
    <mergeCell ref="I92:I93"/>
    <mergeCell ref="J92:J93"/>
    <mergeCell ref="K92:K93"/>
    <mergeCell ref="B97:I97"/>
    <mergeCell ref="D99:H99"/>
    <mergeCell ref="B95:O95"/>
    <mergeCell ref="B96:O96"/>
    <mergeCell ref="B92:B93"/>
    <mergeCell ref="C92:C93"/>
    <mergeCell ref="D92:D93"/>
    <mergeCell ref="E92:E93"/>
    <mergeCell ref="F92:F93"/>
    <mergeCell ref="G92:G93"/>
    <mergeCell ref="N84:N85"/>
    <mergeCell ref="O84:O85"/>
    <mergeCell ref="B88:K88"/>
    <mergeCell ref="D90:J90"/>
    <mergeCell ref="D91:F91"/>
    <mergeCell ref="H91:J91"/>
    <mergeCell ref="H84:H85"/>
    <mergeCell ref="I84:I85"/>
    <mergeCell ref="J84:J85"/>
    <mergeCell ref="K84:K85"/>
    <mergeCell ref="L84:L85"/>
    <mergeCell ref="M84:M85"/>
    <mergeCell ref="B84:B85"/>
    <mergeCell ref="C84:C85"/>
    <mergeCell ref="D84:D85"/>
    <mergeCell ref="E84:E85"/>
    <mergeCell ref="F84:F85"/>
    <mergeCell ref="G84:G85"/>
    <mergeCell ref="H82:I83"/>
    <mergeCell ref="J82:J83"/>
    <mergeCell ref="K82:K83"/>
    <mergeCell ref="L82:M83"/>
    <mergeCell ref="N82:N83"/>
    <mergeCell ref="O82:O83"/>
    <mergeCell ref="J80:J81"/>
    <mergeCell ref="K80:K81"/>
    <mergeCell ref="L80:M81"/>
    <mergeCell ref="N80:N81"/>
    <mergeCell ref="O80:O81"/>
    <mergeCell ref="B82:B83"/>
    <mergeCell ref="C82:C83"/>
    <mergeCell ref="D82:E83"/>
    <mergeCell ref="F82:F83"/>
    <mergeCell ref="G82:G83"/>
    <mergeCell ref="B80:B81"/>
    <mergeCell ref="C80:C81"/>
    <mergeCell ref="D80:E81"/>
    <mergeCell ref="F80:F81"/>
    <mergeCell ref="G80:G81"/>
    <mergeCell ref="H80:I81"/>
    <mergeCell ref="L77:M78"/>
    <mergeCell ref="N77:N78"/>
    <mergeCell ref="O77:O78"/>
    <mergeCell ref="D79:E79"/>
    <mergeCell ref="H79:I79"/>
    <mergeCell ref="L79:M79"/>
    <mergeCell ref="N75:N76"/>
    <mergeCell ref="O75:O76"/>
    <mergeCell ref="B77:B78"/>
    <mergeCell ref="C77:C78"/>
    <mergeCell ref="D77:E78"/>
    <mergeCell ref="F77:F78"/>
    <mergeCell ref="G77:G78"/>
    <mergeCell ref="H77:I78"/>
    <mergeCell ref="J77:J78"/>
    <mergeCell ref="K77:K78"/>
    <mergeCell ref="H75:H76"/>
    <mergeCell ref="I75:I76"/>
    <mergeCell ref="J75:J76"/>
    <mergeCell ref="K75:K76"/>
    <mergeCell ref="L75:L76"/>
    <mergeCell ref="M75:M76"/>
    <mergeCell ref="B75:B76"/>
    <mergeCell ref="C75:C76"/>
    <mergeCell ref="D75:D76"/>
    <mergeCell ref="E75:E76"/>
    <mergeCell ref="F75:F76"/>
    <mergeCell ref="G75:G76"/>
    <mergeCell ref="J67:J68"/>
    <mergeCell ref="B71:O71"/>
    <mergeCell ref="D73:N73"/>
    <mergeCell ref="D74:F74"/>
    <mergeCell ref="H74:J74"/>
    <mergeCell ref="L74:N74"/>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49:J50"/>
    <mergeCell ref="K49:K50"/>
    <mergeCell ref="B59:J59"/>
    <mergeCell ref="D61:J61"/>
    <mergeCell ref="D62:F62"/>
    <mergeCell ref="H62:J62"/>
    <mergeCell ref="B52:O52"/>
    <mergeCell ref="B55:O55"/>
    <mergeCell ref="B56:O56"/>
    <mergeCell ref="B57:O57"/>
    <mergeCell ref="D48:E48"/>
    <mergeCell ref="H48:I48"/>
    <mergeCell ref="B49:B50"/>
    <mergeCell ref="C49:C50"/>
    <mergeCell ref="D49:E50"/>
    <mergeCell ref="F49:F50"/>
    <mergeCell ref="G49:G50"/>
    <mergeCell ref="H49:I50"/>
    <mergeCell ref="D45:E45"/>
    <mergeCell ref="H45:I45"/>
    <mergeCell ref="D46:E46"/>
    <mergeCell ref="H46:I46"/>
    <mergeCell ref="D47:E47"/>
    <mergeCell ref="H47:I47"/>
    <mergeCell ref="J41:J42"/>
    <mergeCell ref="K41:K42"/>
    <mergeCell ref="B43:B44"/>
    <mergeCell ref="C43:C44"/>
    <mergeCell ref="D43:E44"/>
    <mergeCell ref="F43:F44"/>
    <mergeCell ref="G43:G44"/>
    <mergeCell ref="H43:I44"/>
    <mergeCell ref="J43:J44"/>
    <mergeCell ref="K43:K44"/>
    <mergeCell ref="B41:B42"/>
    <mergeCell ref="C41:C42"/>
    <mergeCell ref="D41:E42"/>
    <mergeCell ref="F41:F42"/>
    <mergeCell ref="G41:G42"/>
    <mergeCell ref="H41:I42"/>
    <mergeCell ref="J37:J38"/>
    <mergeCell ref="K37:K38"/>
    <mergeCell ref="B39:B40"/>
    <mergeCell ref="C39:C40"/>
    <mergeCell ref="D39:E40"/>
    <mergeCell ref="F39:F40"/>
    <mergeCell ref="G39:G40"/>
    <mergeCell ref="H39:I40"/>
    <mergeCell ref="J39:J40"/>
    <mergeCell ref="K39:K40"/>
    <mergeCell ref="J34:J35"/>
    <mergeCell ref="K34:K35"/>
    <mergeCell ref="D36:F36"/>
    <mergeCell ref="H36:J36"/>
    <mergeCell ref="B37:B38"/>
    <mergeCell ref="C37:C38"/>
    <mergeCell ref="D37:E38"/>
    <mergeCell ref="F37:F38"/>
    <mergeCell ref="G37:G38"/>
    <mergeCell ref="H37:I38"/>
    <mergeCell ref="D33:E33"/>
    <mergeCell ref="H33:I33"/>
    <mergeCell ref="B34:B35"/>
    <mergeCell ref="C34:C35"/>
    <mergeCell ref="D34:E35"/>
    <mergeCell ref="F34:F35"/>
    <mergeCell ref="G34:G35"/>
    <mergeCell ref="H34:I35"/>
    <mergeCell ref="J29:J30"/>
    <mergeCell ref="K29:K30"/>
    <mergeCell ref="D31:E31"/>
    <mergeCell ref="H31:I31"/>
    <mergeCell ref="D32:E32"/>
    <mergeCell ref="H32:I32"/>
    <mergeCell ref="B29:B30"/>
    <mergeCell ref="C29:C30"/>
    <mergeCell ref="D29:E30"/>
    <mergeCell ref="F29:F30"/>
    <mergeCell ref="G29:G30"/>
    <mergeCell ref="H29:I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H19:H20"/>
    <mergeCell ref="I19:I20"/>
    <mergeCell ref="J19:J20"/>
    <mergeCell ref="K19:K20"/>
    <mergeCell ref="B21:B22"/>
    <mergeCell ref="C21:C22"/>
    <mergeCell ref="D21:E22"/>
    <mergeCell ref="F21:F22"/>
    <mergeCell ref="G21:G22"/>
    <mergeCell ref="H21:I22"/>
    <mergeCell ref="B19:B20"/>
    <mergeCell ref="C19:C20"/>
    <mergeCell ref="D19:D20"/>
    <mergeCell ref="E19:E20"/>
    <mergeCell ref="F19:F20"/>
    <mergeCell ref="G19:G20"/>
    <mergeCell ref="B14:K14"/>
    <mergeCell ref="D16:J16"/>
    <mergeCell ref="D17:F17"/>
    <mergeCell ref="H17:J17"/>
    <mergeCell ref="D18:F18"/>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287</v>
      </c>
      <c r="B1" s="8" t="s">
        <v>1</v>
      </c>
      <c r="C1" s="8"/>
      <c r="D1" s="8"/>
      <c r="E1" s="8"/>
    </row>
    <row r="2" spans="1:5" ht="15" customHeight="1">
      <c r="A2" s="8"/>
      <c r="B2" s="8" t="s">
        <v>2</v>
      </c>
      <c r="C2" s="8"/>
      <c r="D2" s="8"/>
      <c r="E2" s="8"/>
    </row>
    <row r="3" spans="1:5" ht="30">
      <c r="A3" s="3" t="s">
        <v>618</v>
      </c>
      <c r="B3" s="54"/>
      <c r="C3" s="54"/>
      <c r="D3" s="54"/>
      <c r="E3" s="54"/>
    </row>
    <row r="4" spans="1:5">
      <c r="A4" s="12" t="s">
        <v>287</v>
      </c>
      <c r="B4" s="55" t="s">
        <v>287</v>
      </c>
      <c r="C4" s="55"/>
      <c r="D4" s="55"/>
      <c r="E4" s="55"/>
    </row>
    <row r="5" spans="1:5">
      <c r="A5" s="12"/>
      <c r="B5" s="55" t="s">
        <v>619</v>
      </c>
      <c r="C5" s="55"/>
      <c r="D5" s="55"/>
      <c r="E5" s="55"/>
    </row>
    <row r="6" spans="1:5" ht="63.75" customHeight="1">
      <c r="A6" s="12"/>
      <c r="B6" s="28" t="s">
        <v>620</v>
      </c>
      <c r="C6" s="28"/>
      <c r="D6" s="28"/>
      <c r="E6" s="28"/>
    </row>
    <row r="7" spans="1:5" ht="25.5" customHeight="1">
      <c r="A7" s="12"/>
      <c r="B7" s="28" t="s">
        <v>621</v>
      </c>
      <c r="C7" s="28"/>
      <c r="D7" s="28"/>
      <c r="E7" s="28"/>
    </row>
    <row r="8" spans="1:5">
      <c r="A8" s="12"/>
      <c r="B8" s="57"/>
      <c r="C8" s="57"/>
      <c r="D8" s="57"/>
      <c r="E8" s="57"/>
    </row>
    <row r="9" spans="1:5">
      <c r="A9" s="12"/>
      <c r="B9" s="23"/>
      <c r="C9" s="23"/>
      <c r="D9" s="23"/>
      <c r="E9" s="23"/>
    </row>
    <row r="10" spans="1:5">
      <c r="A10" s="12"/>
      <c r="B10" s="14"/>
      <c r="C10" s="14"/>
      <c r="D10" s="14"/>
      <c r="E10" s="14"/>
    </row>
    <row r="11" spans="1:5">
      <c r="A11" s="12"/>
      <c r="B11" s="13"/>
      <c r="C11" s="28"/>
      <c r="D11" s="28"/>
      <c r="E11" s="28"/>
    </row>
    <row r="12" spans="1:5">
      <c r="A12" s="12"/>
      <c r="B12" s="27">
        <v>2015</v>
      </c>
      <c r="C12" s="29" t="s">
        <v>213</v>
      </c>
      <c r="D12" s="31">
        <v>4001</v>
      </c>
      <c r="E12" s="28"/>
    </row>
    <row r="13" spans="1:5">
      <c r="A13" s="12"/>
      <c r="B13" s="27"/>
      <c r="C13" s="29"/>
      <c r="D13" s="31"/>
      <c r="E13" s="28"/>
    </row>
    <row r="14" spans="1:5">
      <c r="A14" s="12"/>
      <c r="B14" s="27">
        <v>2016</v>
      </c>
      <c r="C14" s="31">
        <v>3183</v>
      </c>
      <c r="D14" s="31"/>
      <c r="E14" s="28"/>
    </row>
    <row r="15" spans="1:5">
      <c r="A15" s="12"/>
      <c r="B15" s="27"/>
      <c r="C15" s="31"/>
      <c r="D15" s="31"/>
      <c r="E15" s="28"/>
    </row>
    <row r="16" spans="1:5">
      <c r="A16" s="12"/>
      <c r="B16" s="27">
        <v>2017</v>
      </c>
      <c r="C16" s="31">
        <v>2368</v>
      </c>
      <c r="D16" s="31"/>
      <c r="E16" s="28"/>
    </row>
    <row r="17" spans="1:5">
      <c r="A17" s="12"/>
      <c r="B17" s="27"/>
      <c r="C17" s="31"/>
      <c r="D17" s="31"/>
      <c r="E17" s="28"/>
    </row>
    <row r="18" spans="1:5">
      <c r="A18" s="12"/>
      <c r="B18" s="27">
        <v>2018</v>
      </c>
      <c r="C18" s="31">
        <v>1768</v>
      </c>
      <c r="D18" s="31"/>
      <c r="E18" s="28"/>
    </row>
    <row r="19" spans="1:5">
      <c r="A19" s="12"/>
      <c r="B19" s="27"/>
      <c r="C19" s="31"/>
      <c r="D19" s="31"/>
      <c r="E19" s="28"/>
    </row>
    <row r="20" spans="1:5">
      <c r="A20" s="12"/>
      <c r="B20" s="27">
        <v>2019</v>
      </c>
      <c r="C20" s="31">
        <v>1575</v>
      </c>
      <c r="D20" s="31"/>
      <c r="E20" s="28"/>
    </row>
    <row r="21" spans="1:5">
      <c r="A21" s="12"/>
      <c r="B21" s="27"/>
      <c r="C21" s="31"/>
      <c r="D21" s="31"/>
      <c r="E21" s="28"/>
    </row>
    <row r="22" spans="1:5">
      <c r="A22" s="12"/>
      <c r="B22" s="27" t="s">
        <v>622</v>
      </c>
      <c r="C22" s="31">
        <v>1425</v>
      </c>
      <c r="D22" s="31"/>
      <c r="E22" s="28"/>
    </row>
    <row r="23" spans="1:5" ht="15.75" thickBot="1">
      <c r="A23" s="12"/>
      <c r="B23" s="27"/>
      <c r="C23" s="47"/>
      <c r="D23" s="47"/>
      <c r="E23" s="48"/>
    </row>
    <row r="24" spans="1:5">
      <c r="A24" s="12"/>
      <c r="B24" s="13"/>
      <c r="C24" s="69"/>
      <c r="D24" s="69"/>
      <c r="E24" s="69"/>
    </row>
    <row r="25" spans="1:5">
      <c r="A25" s="12"/>
      <c r="B25" s="77" t="s">
        <v>623</v>
      </c>
      <c r="C25" s="29" t="s">
        <v>213</v>
      </c>
      <c r="D25" s="31">
        <v>14320</v>
      </c>
      <c r="E25" s="28"/>
    </row>
    <row r="26" spans="1:5" ht="15.75" thickBot="1">
      <c r="A26" s="12"/>
      <c r="B26" s="77"/>
      <c r="C26" s="36"/>
      <c r="D26" s="37"/>
      <c r="E26" s="38"/>
    </row>
    <row r="27" spans="1:5" ht="15.75" thickTop="1">
      <c r="A27" s="12"/>
      <c r="B27" s="13"/>
      <c r="C27" s="70"/>
      <c r="D27" s="70"/>
      <c r="E27" s="70"/>
    </row>
    <row r="28" spans="1:5">
      <c r="A28" s="12"/>
      <c r="B28" s="54"/>
      <c r="C28" s="54"/>
      <c r="D28" s="54"/>
      <c r="E28" s="54"/>
    </row>
    <row r="29" spans="1:5" ht="63.75" customHeight="1">
      <c r="A29" s="12"/>
      <c r="B29" s="28" t="s">
        <v>624</v>
      </c>
      <c r="C29" s="28"/>
      <c r="D29" s="28"/>
      <c r="E29" s="28"/>
    </row>
    <row r="30" spans="1:5">
      <c r="A30" s="12"/>
      <c r="B30" s="57"/>
      <c r="C30" s="57"/>
      <c r="D30" s="57"/>
      <c r="E30" s="57"/>
    </row>
    <row r="31" spans="1:5">
      <c r="A31" s="12"/>
      <c r="B31" s="23"/>
      <c r="C31" s="23"/>
      <c r="D31" s="23"/>
      <c r="E31" s="23"/>
    </row>
    <row r="32" spans="1:5">
      <c r="A32" s="12"/>
      <c r="B32" s="14"/>
      <c r="C32" s="14"/>
      <c r="D32" s="14"/>
      <c r="E32" s="14"/>
    </row>
    <row r="33" spans="1:5">
      <c r="A33" s="12"/>
      <c r="B33" s="13"/>
      <c r="C33" s="28"/>
      <c r="D33" s="28"/>
      <c r="E33" s="28"/>
    </row>
    <row r="34" spans="1:5">
      <c r="A34" s="12"/>
      <c r="B34" s="27">
        <v>2015</v>
      </c>
      <c r="C34" s="29" t="s">
        <v>213</v>
      </c>
      <c r="D34" s="31">
        <v>1134</v>
      </c>
      <c r="E34" s="28"/>
    </row>
    <row r="35" spans="1:5">
      <c r="A35" s="12"/>
      <c r="B35" s="27"/>
      <c r="C35" s="29"/>
      <c r="D35" s="31"/>
      <c r="E35" s="28"/>
    </row>
    <row r="36" spans="1:5">
      <c r="A36" s="12"/>
      <c r="B36" s="27">
        <v>2016</v>
      </c>
      <c r="C36" s="31">
        <v>1168</v>
      </c>
      <c r="D36" s="31"/>
      <c r="E36" s="28"/>
    </row>
    <row r="37" spans="1:5">
      <c r="A37" s="12"/>
      <c r="B37" s="27"/>
      <c r="C37" s="31"/>
      <c r="D37" s="31"/>
      <c r="E37" s="28"/>
    </row>
    <row r="38" spans="1:5">
      <c r="A38" s="12"/>
      <c r="B38" s="27">
        <v>2017</v>
      </c>
      <c r="C38" s="34">
        <v>929</v>
      </c>
      <c r="D38" s="34"/>
      <c r="E38" s="28"/>
    </row>
    <row r="39" spans="1:5">
      <c r="A39" s="12"/>
      <c r="B39" s="27"/>
      <c r="C39" s="34"/>
      <c r="D39" s="34"/>
      <c r="E39" s="28"/>
    </row>
    <row r="40" spans="1:5">
      <c r="A40" s="12"/>
      <c r="B40" s="27">
        <v>2018</v>
      </c>
      <c r="C40" s="34">
        <v>900</v>
      </c>
      <c r="D40" s="34"/>
      <c r="E40" s="28"/>
    </row>
    <row r="41" spans="1:5">
      <c r="A41" s="12"/>
      <c r="B41" s="27"/>
      <c r="C41" s="34"/>
      <c r="D41" s="34"/>
      <c r="E41" s="28"/>
    </row>
    <row r="42" spans="1:5">
      <c r="A42" s="12"/>
      <c r="B42" s="27">
        <v>2019</v>
      </c>
      <c r="C42" s="34">
        <v>800</v>
      </c>
      <c r="D42" s="34"/>
      <c r="E42" s="28"/>
    </row>
    <row r="43" spans="1:5">
      <c r="A43" s="12"/>
      <c r="B43" s="27"/>
      <c r="C43" s="34"/>
      <c r="D43" s="34"/>
      <c r="E43" s="28"/>
    </row>
    <row r="44" spans="1:5">
      <c r="A44" s="12"/>
      <c r="B44" s="27" t="s">
        <v>622</v>
      </c>
      <c r="C44" s="31">
        <v>2865</v>
      </c>
      <c r="D44" s="31"/>
      <c r="E44" s="28"/>
    </row>
    <row r="45" spans="1:5" ht="15.75" thickBot="1">
      <c r="A45" s="12"/>
      <c r="B45" s="27"/>
      <c r="C45" s="47"/>
      <c r="D45" s="47"/>
      <c r="E45" s="48"/>
    </row>
    <row r="46" spans="1:5">
      <c r="A46" s="12"/>
      <c r="B46" s="13"/>
      <c r="C46" s="69"/>
      <c r="D46" s="69"/>
      <c r="E46" s="69"/>
    </row>
    <row r="47" spans="1:5">
      <c r="A47" s="12"/>
      <c r="B47" s="77" t="s">
        <v>625</v>
      </c>
      <c r="C47" s="29" t="s">
        <v>213</v>
      </c>
      <c r="D47" s="31">
        <v>7796</v>
      </c>
      <c r="E47" s="28"/>
    </row>
    <row r="48" spans="1:5" ht="15.75" thickBot="1">
      <c r="A48" s="12"/>
      <c r="B48" s="77"/>
      <c r="C48" s="36"/>
      <c r="D48" s="37"/>
      <c r="E48" s="38"/>
    </row>
    <row r="49" spans="1:5" ht="15.75" thickTop="1">
      <c r="A49" s="12"/>
      <c r="B49" s="13"/>
      <c r="C49" s="70"/>
      <c r="D49" s="70"/>
      <c r="E49" s="70"/>
    </row>
    <row r="50" spans="1:5">
      <c r="A50" s="12"/>
      <c r="B50" s="54"/>
      <c r="C50" s="54"/>
      <c r="D50" s="54"/>
      <c r="E50" s="54"/>
    </row>
    <row r="51" spans="1:5">
      <c r="A51" s="12"/>
      <c r="B51" s="55" t="s">
        <v>626</v>
      </c>
      <c r="C51" s="55"/>
      <c r="D51" s="55"/>
      <c r="E51" s="55"/>
    </row>
    <row r="52" spans="1:5" ht="63.75" customHeight="1">
      <c r="A52" s="12"/>
      <c r="B52" s="28" t="s">
        <v>627</v>
      </c>
      <c r="C52" s="28"/>
      <c r="D52" s="28"/>
      <c r="E52" s="28"/>
    </row>
    <row r="53" spans="1:5">
      <c r="A53" s="12"/>
      <c r="B53" s="55" t="s">
        <v>628</v>
      </c>
      <c r="C53" s="55"/>
      <c r="D53" s="55"/>
      <c r="E53" s="55"/>
    </row>
    <row r="54" spans="1:5" ht="140.25" customHeight="1">
      <c r="A54" s="12"/>
      <c r="B54" s="28" t="s">
        <v>629</v>
      </c>
      <c r="C54" s="28"/>
      <c r="D54" s="28"/>
      <c r="E54" s="28"/>
    </row>
    <row r="55" spans="1:5">
      <c r="A55" s="12"/>
      <c r="B55" s="55" t="s">
        <v>630</v>
      </c>
      <c r="C55" s="55"/>
      <c r="D55" s="55"/>
      <c r="E55" s="55"/>
    </row>
    <row r="56" spans="1:5" ht="114.75" customHeight="1">
      <c r="A56" s="12"/>
      <c r="B56" s="28" t="s">
        <v>631</v>
      </c>
      <c r="C56" s="28"/>
      <c r="D56" s="28"/>
      <c r="E56" s="28"/>
    </row>
    <row r="57" spans="1:5" ht="38.25" customHeight="1">
      <c r="A57" s="12"/>
      <c r="B57" s="28" t="s">
        <v>632</v>
      </c>
      <c r="C57" s="28"/>
      <c r="D57" s="28"/>
      <c r="E57" s="28"/>
    </row>
  </sheetData>
  <mergeCells count="75">
    <mergeCell ref="B52:E52"/>
    <mergeCell ref="B53:E53"/>
    <mergeCell ref="B54:E54"/>
    <mergeCell ref="B55:E55"/>
    <mergeCell ref="B56:E56"/>
    <mergeCell ref="B57:E57"/>
    <mergeCell ref="B8:E8"/>
    <mergeCell ref="B28:E28"/>
    <mergeCell ref="B29:E29"/>
    <mergeCell ref="B30:E30"/>
    <mergeCell ref="B50:E50"/>
    <mergeCell ref="B51:E51"/>
    <mergeCell ref="C49:E49"/>
    <mergeCell ref="A1:A2"/>
    <mergeCell ref="B1:E1"/>
    <mergeCell ref="B2:E2"/>
    <mergeCell ref="B3:E3"/>
    <mergeCell ref="A4:A57"/>
    <mergeCell ref="B4:E4"/>
    <mergeCell ref="B5:E5"/>
    <mergeCell ref="B6:E6"/>
    <mergeCell ref="B7:E7"/>
    <mergeCell ref="B44:B45"/>
    <mergeCell ref="C44:D45"/>
    <mergeCell ref="E44:E45"/>
    <mergeCell ref="C46:E46"/>
    <mergeCell ref="B47:B48"/>
    <mergeCell ref="C47:C48"/>
    <mergeCell ref="D47:D48"/>
    <mergeCell ref="E47:E48"/>
    <mergeCell ref="B40:B41"/>
    <mergeCell ref="C40:D41"/>
    <mergeCell ref="E40:E41"/>
    <mergeCell ref="B42:B43"/>
    <mergeCell ref="C42:D43"/>
    <mergeCell ref="E42:E43"/>
    <mergeCell ref="B36:B37"/>
    <mergeCell ref="C36:D37"/>
    <mergeCell ref="E36:E37"/>
    <mergeCell ref="B38:B39"/>
    <mergeCell ref="C38:D39"/>
    <mergeCell ref="E38:E39"/>
    <mergeCell ref="C27:E27"/>
    <mergeCell ref="B31:E31"/>
    <mergeCell ref="C33:E33"/>
    <mergeCell ref="B34:B35"/>
    <mergeCell ref="C34:C35"/>
    <mergeCell ref="D34:D35"/>
    <mergeCell ref="E34:E35"/>
    <mergeCell ref="B22:B23"/>
    <mergeCell ref="C22:D23"/>
    <mergeCell ref="E22:E23"/>
    <mergeCell ref="C24: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36.5703125" customWidth="1"/>
    <col min="5" max="5" width="3.5703125" customWidth="1"/>
    <col min="6" max="6" width="14.28515625" customWidth="1"/>
    <col min="7" max="7" width="34.5703125" customWidth="1"/>
    <col min="8" max="8" width="3.5703125" customWidth="1"/>
    <col min="9" max="9" width="10.42578125" customWidth="1"/>
    <col min="10" max="10" width="11.42578125" customWidth="1"/>
    <col min="11" max="11" width="3.5703125" customWidth="1"/>
    <col min="12" max="12" width="10.42578125" customWidth="1"/>
    <col min="13" max="13" width="17.42578125" customWidth="1"/>
  </cols>
  <sheetData>
    <row r="1" spans="1:13" ht="15" customHeight="1">
      <c r="A1" s="8" t="s">
        <v>6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4</v>
      </c>
      <c r="B3" s="54"/>
      <c r="C3" s="54"/>
      <c r="D3" s="54"/>
      <c r="E3" s="54"/>
      <c r="F3" s="54"/>
      <c r="G3" s="54"/>
      <c r="H3" s="54"/>
      <c r="I3" s="54"/>
      <c r="J3" s="54"/>
      <c r="K3" s="54"/>
      <c r="L3" s="54"/>
      <c r="M3" s="54"/>
    </row>
    <row r="4" spans="1:13">
      <c r="A4" s="12" t="s">
        <v>633</v>
      </c>
      <c r="B4" s="55" t="s">
        <v>635</v>
      </c>
      <c r="C4" s="55"/>
      <c r="D4" s="55"/>
      <c r="E4" s="55"/>
      <c r="F4" s="55"/>
      <c r="G4" s="55"/>
      <c r="H4" s="55"/>
      <c r="I4" s="55"/>
      <c r="J4" s="55"/>
      <c r="K4" s="55"/>
      <c r="L4" s="55"/>
      <c r="M4" s="55"/>
    </row>
    <row r="5" spans="1:13" ht="38.25" customHeight="1">
      <c r="A5" s="12"/>
      <c r="B5" s="28" t="s">
        <v>636</v>
      </c>
      <c r="C5" s="28"/>
      <c r="D5" s="28"/>
      <c r="E5" s="28"/>
      <c r="F5" s="28"/>
      <c r="G5" s="28"/>
      <c r="H5" s="28"/>
      <c r="I5" s="28"/>
      <c r="J5" s="28"/>
      <c r="K5" s="28"/>
      <c r="L5" s="28"/>
      <c r="M5" s="28"/>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5"/>
      <c r="C8" s="13"/>
      <c r="D8" s="13"/>
      <c r="E8" s="26" t="s">
        <v>637</v>
      </c>
      <c r="F8" s="26"/>
      <c r="G8" s="26"/>
      <c r="H8" s="26"/>
      <c r="I8" s="26"/>
      <c r="J8" s="26"/>
      <c r="K8" s="26"/>
      <c r="L8" s="26"/>
      <c r="M8" s="26"/>
    </row>
    <row r="9" spans="1:13" ht="15.75" thickBot="1">
      <c r="A9" s="12"/>
      <c r="B9" s="15"/>
      <c r="C9" s="13"/>
      <c r="D9" s="13"/>
      <c r="E9" s="25">
        <v>2014</v>
      </c>
      <c r="F9" s="25"/>
      <c r="G9" s="25"/>
      <c r="H9" s="25">
        <v>2013</v>
      </c>
      <c r="I9" s="25"/>
      <c r="J9" s="25"/>
      <c r="K9" s="25">
        <v>2012</v>
      </c>
      <c r="L9" s="25"/>
      <c r="M9" s="25"/>
    </row>
    <row r="10" spans="1:13">
      <c r="A10" s="12"/>
      <c r="B10" s="27" t="s">
        <v>638</v>
      </c>
      <c r="C10" s="28"/>
      <c r="D10" s="28"/>
      <c r="E10" s="30" t="s">
        <v>213</v>
      </c>
      <c r="F10" s="32">
        <v>2176</v>
      </c>
      <c r="G10" s="33"/>
      <c r="H10" s="30" t="s">
        <v>213</v>
      </c>
      <c r="I10" s="32">
        <v>1457</v>
      </c>
      <c r="J10" s="33"/>
      <c r="K10" s="30" t="s">
        <v>213</v>
      </c>
      <c r="L10" s="32">
        <v>1856</v>
      </c>
      <c r="M10" s="33"/>
    </row>
    <row r="11" spans="1:13">
      <c r="A11" s="12"/>
      <c r="B11" s="27"/>
      <c r="C11" s="28"/>
      <c r="D11" s="28"/>
      <c r="E11" s="44"/>
      <c r="F11" s="45"/>
      <c r="G11" s="46"/>
      <c r="H11" s="44"/>
      <c r="I11" s="45"/>
      <c r="J11" s="46"/>
      <c r="K11" s="44"/>
      <c r="L11" s="45"/>
      <c r="M11" s="46"/>
    </row>
    <row r="12" spans="1:13">
      <c r="A12" s="12"/>
      <c r="B12" s="27" t="s">
        <v>639</v>
      </c>
      <c r="C12" s="28"/>
      <c r="D12" s="28"/>
      <c r="E12" s="34" t="s">
        <v>242</v>
      </c>
      <c r="F12" s="34"/>
      <c r="G12" s="28"/>
      <c r="H12" s="34" t="s">
        <v>242</v>
      </c>
      <c r="I12" s="34"/>
      <c r="J12" s="28"/>
      <c r="K12" s="34" t="s">
        <v>242</v>
      </c>
      <c r="L12" s="34"/>
      <c r="M12" s="28"/>
    </row>
    <row r="13" spans="1:13">
      <c r="A13" s="12"/>
      <c r="B13" s="27"/>
      <c r="C13" s="28"/>
      <c r="D13" s="28"/>
      <c r="E13" s="34"/>
      <c r="F13" s="34"/>
      <c r="G13" s="28"/>
      <c r="H13" s="34"/>
      <c r="I13" s="34"/>
      <c r="J13" s="28"/>
      <c r="K13" s="34"/>
      <c r="L13" s="34"/>
      <c r="M13" s="28"/>
    </row>
    <row r="14" spans="1:13">
      <c r="A14" s="12"/>
      <c r="B14" s="27" t="s">
        <v>640</v>
      </c>
      <c r="C14" s="28"/>
      <c r="D14" s="28"/>
      <c r="E14" s="34">
        <v>372</v>
      </c>
      <c r="F14" s="34"/>
      <c r="G14" s="28"/>
      <c r="H14" s="34">
        <v>279</v>
      </c>
      <c r="I14" s="34"/>
      <c r="J14" s="28"/>
      <c r="K14" s="34">
        <v>93</v>
      </c>
      <c r="L14" s="34"/>
      <c r="M14" s="28"/>
    </row>
    <row r="15" spans="1:13" ht="15.75" thickBot="1">
      <c r="A15" s="12"/>
      <c r="B15" s="27"/>
      <c r="C15" s="28"/>
      <c r="D15" s="28"/>
      <c r="E15" s="35"/>
      <c r="F15" s="35"/>
      <c r="G15" s="48"/>
      <c r="H15" s="35"/>
      <c r="I15" s="35"/>
      <c r="J15" s="48"/>
      <c r="K15" s="35"/>
      <c r="L15" s="35"/>
      <c r="M15" s="48"/>
    </row>
    <row r="16" spans="1:13">
      <c r="A16" s="12"/>
      <c r="B16" s="27" t="s">
        <v>125</v>
      </c>
      <c r="C16" s="28"/>
      <c r="D16" s="28"/>
      <c r="E16" s="30" t="s">
        <v>213</v>
      </c>
      <c r="F16" s="32">
        <v>2548</v>
      </c>
      <c r="G16" s="33"/>
      <c r="H16" s="30" t="s">
        <v>213</v>
      </c>
      <c r="I16" s="32">
        <v>1736</v>
      </c>
      <c r="J16" s="33"/>
      <c r="K16" s="30" t="s">
        <v>213</v>
      </c>
      <c r="L16" s="32">
        <v>1949</v>
      </c>
      <c r="M16" s="33"/>
    </row>
    <row r="17" spans="1:13" ht="15.75" thickBot="1">
      <c r="A17" s="12"/>
      <c r="B17" s="27"/>
      <c r="C17" s="28"/>
      <c r="D17" s="28"/>
      <c r="E17" s="36"/>
      <c r="F17" s="37"/>
      <c r="G17" s="38"/>
      <c r="H17" s="36"/>
      <c r="I17" s="37"/>
      <c r="J17" s="38"/>
      <c r="K17" s="36"/>
      <c r="L17" s="37"/>
      <c r="M17" s="38"/>
    </row>
    <row r="18" spans="1:13" ht="15.75" thickTop="1">
      <c r="A18" s="12"/>
      <c r="B18" s="28"/>
      <c r="C18" s="28"/>
      <c r="D18" s="28"/>
      <c r="E18" s="28"/>
      <c r="F18" s="28"/>
      <c r="G18" s="28"/>
      <c r="H18" s="28"/>
      <c r="I18" s="28"/>
      <c r="J18" s="28"/>
      <c r="K18" s="28"/>
      <c r="L18" s="28"/>
      <c r="M18" s="28"/>
    </row>
    <row r="19" spans="1:13">
      <c r="A19" s="12"/>
      <c r="B19" s="14"/>
      <c r="C19" s="14"/>
    </row>
    <row r="20" spans="1:13" ht="38.25">
      <c r="A20" s="12"/>
      <c r="B20" s="83">
        <v>-1</v>
      </c>
      <c r="C20" s="18" t="s">
        <v>641</v>
      </c>
    </row>
    <row r="21" spans="1:13">
      <c r="A21" s="12"/>
      <c r="B21" s="14"/>
      <c r="C21" s="14"/>
    </row>
    <row r="22" spans="1:13" ht="114.75">
      <c r="A22" s="12"/>
      <c r="B22" s="83">
        <v>-2</v>
      </c>
      <c r="C22" s="18" t="s">
        <v>642</v>
      </c>
    </row>
    <row r="23" spans="1:13">
      <c r="A23" s="12"/>
      <c r="B23" s="14"/>
      <c r="C23" s="14"/>
    </row>
    <row r="24" spans="1:13" ht="25.5">
      <c r="A24" s="12"/>
      <c r="B24" s="83">
        <v>-3</v>
      </c>
      <c r="C24" s="18" t="s">
        <v>643</v>
      </c>
    </row>
    <row r="25" spans="1:13">
      <c r="A25" s="12"/>
      <c r="B25" s="28" t="s">
        <v>644</v>
      </c>
      <c r="C25" s="28"/>
      <c r="D25" s="28"/>
      <c r="E25" s="28"/>
      <c r="F25" s="28"/>
      <c r="G25" s="28"/>
      <c r="H25" s="28"/>
      <c r="I25" s="28"/>
      <c r="J25" s="28"/>
      <c r="K25" s="28"/>
      <c r="L25" s="28"/>
      <c r="M25" s="28"/>
    </row>
    <row r="26" spans="1:13">
      <c r="A26" s="12"/>
      <c r="B26" s="75" t="s">
        <v>645</v>
      </c>
      <c r="C26" s="75"/>
      <c r="D26" s="75"/>
      <c r="E26" s="75"/>
      <c r="F26" s="75"/>
      <c r="G26" s="75"/>
      <c r="H26" s="75"/>
      <c r="I26" s="75"/>
      <c r="J26" s="75"/>
      <c r="K26" s="75"/>
      <c r="L26" s="75"/>
      <c r="M26" s="75"/>
    </row>
    <row r="27" spans="1:13" ht="25.5" customHeight="1">
      <c r="A27" s="12"/>
      <c r="B27" s="28" t="s">
        <v>646</v>
      </c>
      <c r="C27" s="28"/>
      <c r="D27" s="28"/>
      <c r="E27" s="28"/>
      <c r="F27" s="28"/>
      <c r="G27" s="28"/>
      <c r="H27" s="28"/>
      <c r="I27" s="28"/>
      <c r="J27" s="28"/>
      <c r="K27" s="28"/>
      <c r="L27" s="28"/>
      <c r="M27" s="28"/>
    </row>
    <row r="28" spans="1:13">
      <c r="A28" s="12"/>
      <c r="B28" s="54"/>
      <c r="C28" s="54"/>
      <c r="D28" s="54"/>
      <c r="E28" s="54"/>
      <c r="F28" s="54"/>
      <c r="G28" s="54"/>
      <c r="H28" s="54"/>
      <c r="I28" s="54"/>
      <c r="J28" s="54"/>
      <c r="K28" s="54"/>
      <c r="L28" s="54"/>
      <c r="M28" s="54"/>
    </row>
    <row r="29" spans="1:13">
      <c r="A29" s="12"/>
      <c r="B29" s="75" t="s">
        <v>647</v>
      </c>
      <c r="C29" s="75"/>
      <c r="D29" s="75"/>
      <c r="E29" s="75"/>
      <c r="F29" s="75"/>
      <c r="G29" s="75"/>
      <c r="H29" s="75"/>
      <c r="I29" s="75"/>
      <c r="J29" s="75"/>
      <c r="K29" s="75"/>
      <c r="L29" s="75"/>
      <c r="M29" s="75"/>
    </row>
    <row r="30" spans="1:13">
      <c r="A30" s="12"/>
      <c r="B30" s="54"/>
      <c r="C30" s="54"/>
      <c r="D30" s="54"/>
      <c r="E30" s="54"/>
      <c r="F30" s="54"/>
      <c r="G30" s="54"/>
      <c r="H30" s="54"/>
      <c r="I30" s="54"/>
      <c r="J30" s="54"/>
      <c r="K30" s="54"/>
      <c r="L30" s="54"/>
      <c r="M30" s="54"/>
    </row>
    <row r="31" spans="1:13" ht="38.25" customHeight="1">
      <c r="A31" s="12"/>
      <c r="B31" s="28" t="s">
        <v>648</v>
      </c>
      <c r="C31" s="28"/>
      <c r="D31" s="28"/>
      <c r="E31" s="28"/>
      <c r="F31" s="28"/>
      <c r="G31" s="28"/>
      <c r="H31" s="28"/>
      <c r="I31" s="28"/>
      <c r="J31" s="28"/>
      <c r="K31" s="28"/>
      <c r="L31" s="28"/>
      <c r="M31" s="28"/>
    </row>
    <row r="32" spans="1:13">
      <c r="A32" s="12"/>
      <c r="B32" s="54"/>
      <c r="C32" s="54"/>
      <c r="D32" s="54"/>
      <c r="E32" s="54"/>
      <c r="F32" s="54"/>
      <c r="G32" s="54"/>
      <c r="H32" s="54"/>
      <c r="I32" s="54"/>
      <c r="J32" s="54"/>
      <c r="K32" s="54"/>
      <c r="L32" s="54"/>
      <c r="M32" s="54"/>
    </row>
    <row r="33" spans="1:13" ht="63.75" customHeight="1">
      <c r="A33" s="12"/>
      <c r="B33" s="28" t="s">
        <v>649</v>
      </c>
      <c r="C33" s="28"/>
      <c r="D33" s="28"/>
      <c r="E33" s="28"/>
      <c r="F33" s="28"/>
      <c r="G33" s="28"/>
      <c r="H33" s="28"/>
      <c r="I33" s="28"/>
      <c r="J33" s="28"/>
      <c r="K33" s="28"/>
      <c r="L33" s="28"/>
      <c r="M33" s="28"/>
    </row>
    <row r="34" spans="1:13">
      <c r="A34" s="12"/>
      <c r="B34" s="54"/>
      <c r="C34" s="54"/>
      <c r="D34" s="54"/>
      <c r="E34" s="54"/>
      <c r="F34" s="54"/>
      <c r="G34" s="54"/>
      <c r="H34" s="54"/>
      <c r="I34" s="54"/>
      <c r="J34" s="54"/>
      <c r="K34" s="54"/>
      <c r="L34" s="54"/>
      <c r="M34" s="54"/>
    </row>
    <row r="35" spans="1:13" ht="51" customHeight="1">
      <c r="A35" s="12"/>
      <c r="B35" s="28" t="s">
        <v>650</v>
      </c>
      <c r="C35" s="28"/>
      <c r="D35" s="28"/>
      <c r="E35" s="28"/>
      <c r="F35" s="28"/>
      <c r="G35" s="28"/>
      <c r="H35" s="28"/>
      <c r="I35" s="28"/>
      <c r="J35" s="28"/>
      <c r="K35" s="28"/>
      <c r="L35" s="28"/>
      <c r="M35" s="28"/>
    </row>
    <row r="36" spans="1:13">
      <c r="A36" s="12"/>
      <c r="B36" s="54"/>
      <c r="C36" s="54"/>
      <c r="D36" s="54"/>
      <c r="E36" s="54"/>
      <c r="F36" s="54"/>
      <c r="G36" s="54"/>
      <c r="H36" s="54"/>
      <c r="I36" s="54"/>
      <c r="J36" s="54"/>
      <c r="K36" s="54"/>
      <c r="L36" s="54"/>
      <c r="M36" s="54"/>
    </row>
    <row r="37" spans="1:13">
      <c r="A37" s="12"/>
      <c r="B37" s="75" t="s">
        <v>651</v>
      </c>
      <c r="C37" s="75"/>
      <c r="D37" s="75"/>
      <c r="E37" s="75"/>
      <c r="F37" s="75"/>
      <c r="G37" s="75"/>
      <c r="H37" s="75"/>
      <c r="I37" s="75"/>
      <c r="J37" s="75"/>
      <c r="K37" s="75"/>
      <c r="L37" s="75"/>
      <c r="M37" s="75"/>
    </row>
    <row r="38" spans="1:13">
      <c r="A38" s="12"/>
      <c r="B38" s="54"/>
      <c r="C38" s="54"/>
      <c r="D38" s="54"/>
      <c r="E38" s="54"/>
      <c r="F38" s="54"/>
      <c r="G38" s="54"/>
      <c r="H38" s="54"/>
      <c r="I38" s="54"/>
      <c r="J38" s="54"/>
      <c r="K38" s="54"/>
      <c r="L38" s="54"/>
      <c r="M38" s="54"/>
    </row>
    <row r="39" spans="1:13" ht="63.75" customHeight="1">
      <c r="A39" s="12"/>
      <c r="B39" s="28" t="s">
        <v>652</v>
      </c>
      <c r="C39" s="28"/>
      <c r="D39" s="28"/>
      <c r="E39" s="28"/>
      <c r="F39" s="28"/>
      <c r="G39" s="28"/>
      <c r="H39" s="28"/>
      <c r="I39" s="28"/>
      <c r="J39" s="28"/>
      <c r="K39" s="28"/>
      <c r="L39" s="28"/>
      <c r="M39" s="28"/>
    </row>
    <row r="40" spans="1:13">
      <c r="A40" s="12"/>
      <c r="B40" s="54"/>
      <c r="C40" s="54"/>
      <c r="D40" s="54"/>
      <c r="E40" s="54"/>
      <c r="F40" s="54"/>
      <c r="G40" s="54"/>
      <c r="H40" s="54"/>
      <c r="I40" s="54"/>
      <c r="J40" s="54"/>
      <c r="K40" s="54"/>
      <c r="L40" s="54"/>
      <c r="M40" s="54"/>
    </row>
    <row r="41" spans="1:13">
      <c r="A41" s="12"/>
      <c r="B41" s="75" t="s">
        <v>653</v>
      </c>
      <c r="C41" s="75"/>
      <c r="D41" s="75"/>
      <c r="E41" s="75"/>
      <c r="F41" s="75"/>
      <c r="G41" s="75"/>
      <c r="H41" s="75"/>
      <c r="I41" s="75"/>
      <c r="J41" s="75"/>
      <c r="K41" s="75"/>
      <c r="L41" s="75"/>
      <c r="M41" s="75"/>
    </row>
    <row r="42" spans="1:13" ht="89.25" customHeight="1">
      <c r="A42" s="12"/>
      <c r="B42" s="28" t="s">
        <v>654</v>
      </c>
      <c r="C42" s="28"/>
      <c r="D42" s="28"/>
      <c r="E42" s="28"/>
      <c r="F42" s="28"/>
      <c r="G42" s="28"/>
      <c r="H42" s="28"/>
      <c r="I42" s="28"/>
      <c r="J42" s="28"/>
      <c r="K42" s="28"/>
      <c r="L42" s="28"/>
      <c r="M42" s="28"/>
    </row>
    <row r="43" spans="1:13">
      <c r="A43" s="12"/>
      <c r="B43" s="54"/>
      <c r="C43" s="54"/>
      <c r="D43" s="54"/>
      <c r="E43" s="54"/>
      <c r="F43" s="54"/>
      <c r="G43" s="54"/>
      <c r="H43" s="54"/>
      <c r="I43" s="54"/>
      <c r="J43" s="54"/>
      <c r="K43" s="54"/>
      <c r="L43" s="54"/>
      <c r="M43" s="54"/>
    </row>
    <row r="44" spans="1:13">
      <c r="A44" s="12"/>
      <c r="B44" s="75" t="s">
        <v>655</v>
      </c>
      <c r="C44" s="75"/>
      <c r="D44" s="75"/>
      <c r="E44" s="75"/>
      <c r="F44" s="75"/>
      <c r="G44" s="75"/>
      <c r="H44" s="75"/>
      <c r="I44" s="75"/>
      <c r="J44" s="75"/>
      <c r="K44" s="75"/>
      <c r="L44" s="75"/>
      <c r="M44" s="75"/>
    </row>
    <row r="45" spans="1:13" ht="63.75" customHeight="1">
      <c r="A45" s="12"/>
      <c r="B45" s="29" t="s">
        <v>656</v>
      </c>
      <c r="C45" s="29"/>
      <c r="D45" s="29"/>
      <c r="E45" s="29"/>
      <c r="F45" s="29"/>
      <c r="G45" s="29"/>
      <c r="H45" s="29"/>
      <c r="I45" s="29"/>
      <c r="J45" s="29"/>
      <c r="K45" s="29"/>
      <c r="L45" s="29"/>
      <c r="M45" s="29"/>
    </row>
    <row r="46" spans="1:13">
      <c r="A46" s="12"/>
      <c r="B46" s="75" t="s">
        <v>657</v>
      </c>
      <c r="C46" s="75"/>
      <c r="D46" s="75"/>
      <c r="E46" s="75"/>
      <c r="F46" s="75"/>
      <c r="G46" s="75"/>
      <c r="H46" s="75"/>
      <c r="I46" s="75"/>
      <c r="J46" s="75"/>
      <c r="K46" s="75"/>
      <c r="L46" s="75"/>
      <c r="M46" s="75"/>
    </row>
    <row r="47" spans="1:13" ht="38.25" customHeight="1">
      <c r="A47" s="12"/>
      <c r="B47" s="28" t="s">
        <v>658</v>
      </c>
      <c r="C47" s="28"/>
      <c r="D47" s="28"/>
      <c r="E47" s="28"/>
      <c r="F47" s="28"/>
      <c r="G47" s="28"/>
      <c r="H47" s="28"/>
      <c r="I47" s="28"/>
      <c r="J47" s="28"/>
      <c r="K47" s="28"/>
      <c r="L47" s="28"/>
      <c r="M47" s="28"/>
    </row>
    <row r="48" spans="1:13">
      <c r="A48" s="12"/>
      <c r="B48" s="75" t="s">
        <v>127</v>
      </c>
      <c r="C48" s="75"/>
      <c r="D48" s="75"/>
      <c r="E48" s="75"/>
      <c r="F48" s="75"/>
      <c r="G48" s="75"/>
      <c r="H48" s="75"/>
      <c r="I48" s="75"/>
      <c r="J48" s="75"/>
      <c r="K48" s="75"/>
      <c r="L48" s="75"/>
      <c r="M48" s="75"/>
    </row>
    <row r="49" spans="1:13" ht="51" customHeight="1">
      <c r="A49" s="12"/>
      <c r="B49" s="28" t="s">
        <v>659</v>
      </c>
      <c r="C49" s="28"/>
      <c r="D49" s="28"/>
      <c r="E49" s="28"/>
      <c r="F49" s="28"/>
      <c r="G49" s="28"/>
      <c r="H49" s="28"/>
      <c r="I49" s="28"/>
      <c r="J49" s="28"/>
      <c r="K49" s="28"/>
      <c r="L49" s="28"/>
      <c r="M49" s="28"/>
    </row>
    <row r="50" spans="1:13">
      <c r="A50" s="12"/>
      <c r="B50" s="28" t="s">
        <v>660</v>
      </c>
      <c r="C50" s="28"/>
      <c r="D50" s="28"/>
      <c r="E50" s="28"/>
      <c r="F50" s="28"/>
      <c r="G50" s="28"/>
      <c r="H50" s="28"/>
      <c r="I50" s="28"/>
      <c r="J50" s="28"/>
      <c r="K50" s="28"/>
      <c r="L50" s="28"/>
      <c r="M50" s="28"/>
    </row>
    <row r="51" spans="1:13">
      <c r="A51" s="12"/>
      <c r="B51" s="57"/>
      <c r="C51" s="57"/>
      <c r="D51" s="57"/>
      <c r="E51" s="57"/>
      <c r="F51" s="57"/>
      <c r="G51" s="57"/>
      <c r="H51" s="57"/>
      <c r="I51" s="57"/>
      <c r="J51" s="57"/>
      <c r="K51" s="57"/>
      <c r="L51" s="57"/>
      <c r="M51" s="57"/>
    </row>
    <row r="52" spans="1:13">
      <c r="A52" s="12"/>
      <c r="B52" s="23"/>
      <c r="C52" s="23"/>
      <c r="D52" s="23"/>
      <c r="E52" s="23"/>
      <c r="F52" s="23"/>
      <c r="G52" s="23"/>
    </row>
    <row r="53" spans="1:13">
      <c r="A53" s="12"/>
      <c r="B53" s="14"/>
      <c r="C53" s="14"/>
      <c r="D53" s="14"/>
      <c r="E53" s="14"/>
      <c r="F53" s="14"/>
      <c r="G53" s="14"/>
    </row>
    <row r="54" spans="1:13" ht="15.75" thickBot="1">
      <c r="A54" s="12"/>
      <c r="B54" s="87" t="s">
        <v>661</v>
      </c>
      <c r="C54" s="13"/>
      <c r="D54" s="88" t="s">
        <v>662</v>
      </c>
      <c r="E54" s="13"/>
      <c r="F54" s="89" t="s">
        <v>663</v>
      </c>
      <c r="G54" s="89"/>
    </row>
    <row r="55" spans="1:13">
      <c r="A55" s="12"/>
      <c r="B55" s="30" t="s">
        <v>664</v>
      </c>
      <c r="C55" s="28"/>
      <c r="D55" s="91">
        <v>42094</v>
      </c>
      <c r="E55" s="28"/>
      <c r="F55" s="32">
        <v>10418</v>
      </c>
      <c r="G55" s="33"/>
    </row>
    <row r="56" spans="1:13">
      <c r="A56" s="12"/>
      <c r="B56" s="29"/>
      <c r="C56" s="28"/>
      <c r="D56" s="90"/>
      <c r="E56" s="28"/>
      <c r="F56" s="31"/>
      <c r="G56" s="28"/>
    </row>
    <row r="57" spans="1:13">
      <c r="A57" s="12"/>
      <c r="B57" s="29" t="s">
        <v>665</v>
      </c>
      <c r="C57" s="28"/>
      <c r="D57" s="90">
        <v>42094</v>
      </c>
      <c r="E57" s="28"/>
      <c r="F57" s="31">
        <v>3290</v>
      </c>
      <c r="G57" s="28"/>
    </row>
    <row r="58" spans="1:13">
      <c r="A58" s="12"/>
      <c r="B58" s="29"/>
      <c r="C58" s="28"/>
      <c r="D58" s="90"/>
      <c r="E58" s="28"/>
      <c r="F58" s="31"/>
      <c r="G58" s="28"/>
    </row>
    <row r="59" spans="1:13">
      <c r="A59" s="12"/>
      <c r="B59" s="29" t="s">
        <v>666</v>
      </c>
      <c r="C59" s="28"/>
      <c r="D59" s="29" t="s">
        <v>667</v>
      </c>
      <c r="E59" s="28"/>
      <c r="F59" s="31">
        <v>136145</v>
      </c>
      <c r="G59" s="28"/>
    </row>
    <row r="60" spans="1:13">
      <c r="A60" s="12"/>
      <c r="B60" s="29"/>
      <c r="C60" s="28"/>
      <c r="D60" s="29"/>
      <c r="E60" s="28"/>
      <c r="F60" s="31"/>
      <c r="G60" s="28"/>
    </row>
    <row r="61" spans="1:13">
      <c r="A61" s="12"/>
      <c r="B61" s="29" t="s">
        <v>668</v>
      </c>
      <c r="C61" s="28"/>
      <c r="D61" s="29" t="s">
        <v>669</v>
      </c>
      <c r="E61" s="28"/>
      <c r="F61" s="31">
        <v>172573</v>
      </c>
      <c r="G61" s="28"/>
    </row>
    <row r="62" spans="1:13">
      <c r="A62" s="12"/>
      <c r="B62" s="29"/>
      <c r="C62" s="28"/>
      <c r="D62" s="29"/>
      <c r="E62" s="28"/>
      <c r="F62" s="31"/>
      <c r="G62" s="28"/>
    </row>
    <row r="63" spans="1:13">
      <c r="A63" s="12"/>
      <c r="B63" s="29" t="s">
        <v>670</v>
      </c>
      <c r="C63" s="28"/>
      <c r="D63" s="90">
        <v>42439</v>
      </c>
      <c r="E63" s="28"/>
      <c r="F63" s="31">
        <v>172578</v>
      </c>
      <c r="G63" s="28"/>
    </row>
    <row r="64" spans="1:13">
      <c r="A64" s="12"/>
      <c r="B64" s="29"/>
      <c r="C64" s="28"/>
      <c r="D64" s="90"/>
      <c r="E64" s="28"/>
      <c r="F64" s="31"/>
      <c r="G64" s="28"/>
    </row>
    <row r="65" spans="1:13">
      <c r="A65" s="12"/>
      <c r="B65" s="29" t="s">
        <v>671</v>
      </c>
      <c r="C65" s="28"/>
      <c r="D65" s="29" t="s">
        <v>672</v>
      </c>
      <c r="E65" s="28"/>
      <c r="F65" s="31">
        <v>71323</v>
      </c>
      <c r="G65" s="28"/>
    </row>
    <row r="66" spans="1:13">
      <c r="A66" s="12"/>
      <c r="B66" s="29"/>
      <c r="C66" s="28"/>
      <c r="D66" s="29"/>
      <c r="E66" s="28"/>
      <c r="F66" s="31"/>
      <c r="G66" s="28"/>
    </row>
    <row r="67" spans="1:13">
      <c r="A67" s="12"/>
      <c r="B67" s="29" t="s">
        <v>673</v>
      </c>
      <c r="C67" s="28"/>
      <c r="D67" s="29" t="s">
        <v>674</v>
      </c>
      <c r="E67" s="28"/>
      <c r="F67" s="31">
        <v>60339</v>
      </c>
      <c r="G67" s="28"/>
    </row>
    <row r="68" spans="1:13">
      <c r="A68" s="12"/>
      <c r="B68" s="29"/>
      <c r="C68" s="28"/>
      <c r="D68" s="29"/>
      <c r="E68" s="28"/>
      <c r="F68" s="31"/>
      <c r="G68" s="28"/>
    </row>
    <row r="69" spans="1:13">
      <c r="A69" s="12"/>
      <c r="B69" s="29" t="s">
        <v>675</v>
      </c>
      <c r="C69" s="28"/>
      <c r="D69" s="90">
        <v>42804</v>
      </c>
      <c r="E69" s="28"/>
      <c r="F69" s="31">
        <v>112058</v>
      </c>
      <c r="G69" s="28"/>
    </row>
    <row r="70" spans="1:13" ht="15.75" thickBot="1">
      <c r="A70" s="12"/>
      <c r="B70" s="29"/>
      <c r="C70" s="28"/>
      <c r="D70" s="90"/>
      <c r="E70" s="28"/>
      <c r="F70" s="47"/>
      <c r="G70" s="48"/>
    </row>
    <row r="71" spans="1:13">
      <c r="A71" s="12"/>
      <c r="B71" s="28"/>
      <c r="C71" s="28"/>
      <c r="D71" s="28"/>
      <c r="E71" s="28"/>
      <c r="F71" s="32">
        <v>738724</v>
      </c>
      <c r="G71" s="33"/>
    </row>
    <row r="72" spans="1:13" ht="15.75" thickBot="1">
      <c r="A72" s="12"/>
      <c r="B72" s="28"/>
      <c r="C72" s="28"/>
      <c r="D72" s="28"/>
      <c r="E72" s="28"/>
      <c r="F72" s="37"/>
      <c r="G72" s="38"/>
    </row>
    <row r="73" spans="1:13" ht="15.75" thickTop="1">
      <c r="A73" s="12"/>
      <c r="B73" s="13"/>
      <c r="C73" s="13"/>
      <c r="D73" s="13"/>
      <c r="E73" s="13"/>
      <c r="F73" s="53"/>
      <c r="G73" s="53"/>
    </row>
    <row r="74" spans="1:13">
      <c r="A74" s="12"/>
      <c r="B74" s="54"/>
      <c r="C74" s="54"/>
      <c r="D74" s="54"/>
      <c r="E74" s="54"/>
      <c r="F74" s="54"/>
      <c r="G74" s="54"/>
      <c r="H74" s="54"/>
      <c r="I74" s="54"/>
      <c r="J74" s="54"/>
      <c r="K74" s="54"/>
      <c r="L74" s="54"/>
      <c r="M74" s="54"/>
    </row>
    <row r="75" spans="1:13">
      <c r="A75" s="12"/>
      <c r="B75" s="28" t="s">
        <v>676</v>
      </c>
      <c r="C75" s="28"/>
      <c r="D75" s="28"/>
      <c r="E75" s="28"/>
      <c r="F75" s="28"/>
      <c r="G75" s="28"/>
      <c r="H75" s="28"/>
      <c r="I75" s="28"/>
      <c r="J75" s="28"/>
      <c r="K75" s="28"/>
      <c r="L75" s="28"/>
      <c r="M75" s="28"/>
    </row>
    <row r="76" spans="1:13">
      <c r="A76" s="12"/>
      <c r="B76" s="57"/>
      <c r="C76" s="57"/>
      <c r="D76" s="57"/>
      <c r="E76" s="57"/>
      <c r="F76" s="57"/>
      <c r="G76" s="57"/>
      <c r="H76" s="57"/>
      <c r="I76" s="57"/>
      <c r="J76" s="57"/>
      <c r="K76" s="57"/>
      <c r="L76" s="57"/>
      <c r="M76" s="57"/>
    </row>
    <row r="77" spans="1:13">
      <c r="A77" s="12"/>
      <c r="B77" s="23"/>
      <c r="C77" s="23"/>
      <c r="D77" s="23"/>
      <c r="E77" s="23"/>
      <c r="F77" s="23"/>
      <c r="G77" s="23"/>
      <c r="H77" s="23"/>
      <c r="I77" s="23"/>
      <c r="J77" s="23"/>
      <c r="K77" s="23"/>
    </row>
    <row r="78" spans="1:13">
      <c r="A78" s="12"/>
      <c r="B78" s="14"/>
      <c r="C78" s="14"/>
      <c r="D78" s="14"/>
      <c r="E78" s="14"/>
      <c r="F78" s="14"/>
      <c r="G78" s="14"/>
      <c r="H78" s="14"/>
      <c r="I78" s="14"/>
      <c r="J78" s="14"/>
      <c r="K78" s="14"/>
    </row>
    <row r="79" spans="1:13">
      <c r="A79" s="12"/>
      <c r="B79" s="28"/>
      <c r="C79" s="28"/>
      <c r="D79" s="24" t="s">
        <v>677</v>
      </c>
      <c r="E79" s="24"/>
      <c r="F79" s="28"/>
      <c r="G79" s="16" t="s">
        <v>679</v>
      </c>
      <c r="H79" s="28"/>
      <c r="I79" s="24" t="s">
        <v>682</v>
      </c>
      <c r="J79" s="24"/>
      <c r="K79" s="24"/>
    </row>
    <row r="80" spans="1:13">
      <c r="A80" s="12"/>
      <c r="B80" s="28"/>
      <c r="C80" s="28"/>
      <c r="D80" s="24" t="s">
        <v>678</v>
      </c>
      <c r="E80" s="24"/>
      <c r="F80" s="28"/>
      <c r="G80" s="16" t="s">
        <v>680</v>
      </c>
      <c r="H80" s="28"/>
      <c r="I80" s="24" t="s">
        <v>683</v>
      </c>
      <c r="J80" s="24"/>
      <c r="K80" s="24"/>
    </row>
    <row r="81" spans="1:11" ht="15.75" thickBot="1">
      <c r="A81" s="12"/>
      <c r="B81" s="28"/>
      <c r="C81" s="28"/>
      <c r="D81" s="92"/>
      <c r="E81" s="92"/>
      <c r="F81" s="28"/>
      <c r="G81" s="17" t="s">
        <v>681</v>
      </c>
      <c r="H81" s="28"/>
      <c r="I81" s="26" t="s">
        <v>684</v>
      </c>
      <c r="J81" s="26"/>
      <c r="K81" s="26"/>
    </row>
    <row r="82" spans="1:11">
      <c r="A82" s="12"/>
      <c r="B82" s="27" t="s">
        <v>685</v>
      </c>
      <c r="C82" s="28"/>
      <c r="D82" s="32">
        <v>292345</v>
      </c>
      <c r="E82" s="33"/>
      <c r="F82" s="28"/>
      <c r="G82" s="51" t="s">
        <v>686</v>
      </c>
      <c r="H82" s="28"/>
      <c r="I82" s="30" t="s">
        <v>213</v>
      </c>
      <c r="J82" s="51">
        <v>13.04</v>
      </c>
      <c r="K82" s="33"/>
    </row>
    <row r="83" spans="1:11">
      <c r="A83" s="12"/>
      <c r="B83" s="27"/>
      <c r="C83" s="28"/>
      <c r="D83" s="45"/>
      <c r="E83" s="46"/>
      <c r="F83" s="28"/>
      <c r="G83" s="62"/>
      <c r="H83" s="28"/>
      <c r="I83" s="44"/>
      <c r="J83" s="62"/>
      <c r="K83" s="46"/>
    </row>
    <row r="84" spans="1:11">
      <c r="A84" s="12"/>
      <c r="B84" s="27" t="s">
        <v>687</v>
      </c>
      <c r="C84" s="28"/>
      <c r="D84" s="31">
        <v>444974</v>
      </c>
      <c r="E84" s="28"/>
      <c r="F84" s="28"/>
      <c r="G84" s="34" t="s">
        <v>688</v>
      </c>
      <c r="H84" s="28"/>
      <c r="I84" s="34">
        <v>4.13</v>
      </c>
      <c r="J84" s="34"/>
      <c r="K84" s="28"/>
    </row>
    <row r="85" spans="1:11">
      <c r="A85" s="12"/>
      <c r="B85" s="27"/>
      <c r="C85" s="28"/>
      <c r="D85" s="31"/>
      <c r="E85" s="28"/>
      <c r="F85" s="28"/>
      <c r="G85" s="34"/>
      <c r="H85" s="28"/>
      <c r="I85" s="34"/>
      <c r="J85" s="34"/>
      <c r="K85" s="28"/>
    </row>
    <row r="86" spans="1:11">
      <c r="A86" s="12"/>
      <c r="B86" s="27" t="s">
        <v>689</v>
      </c>
      <c r="C86" s="28"/>
      <c r="D86" s="34" t="s">
        <v>690</v>
      </c>
      <c r="E86" s="29" t="s">
        <v>218</v>
      </c>
      <c r="F86" s="28"/>
      <c r="G86" s="34" t="s">
        <v>691</v>
      </c>
      <c r="H86" s="28"/>
      <c r="I86" s="34">
        <v>11.87</v>
      </c>
      <c r="J86" s="34"/>
      <c r="K86" s="28"/>
    </row>
    <row r="87" spans="1:11">
      <c r="A87" s="12"/>
      <c r="B87" s="27"/>
      <c r="C87" s="28"/>
      <c r="D87" s="34"/>
      <c r="E87" s="29"/>
      <c r="F87" s="28"/>
      <c r="G87" s="34"/>
      <c r="H87" s="28"/>
      <c r="I87" s="34"/>
      <c r="J87" s="34"/>
      <c r="K87" s="28"/>
    </row>
    <row r="88" spans="1:11">
      <c r="A88" s="12"/>
      <c r="B88" s="27" t="s">
        <v>692</v>
      </c>
      <c r="C88" s="28"/>
      <c r="D88" s="34" t="s">
        <v>693</v>
      </c>
      <c r="E88" s="29" t="s">
        <v>218</v>
      </c>
      <c r="F88" s="28"/>
      <c r="G88" s="34" t="s">
        <v>694</v>
      </c>
      <c r="H88" s="28"/>
      <c r="I88" s="34">
        <v>8.3000000000000007</v>
      </c>
      <c r="J88" s="34"/>
      <c r="K88" s="28"/>
    </row>
    <row r="89" spans="1:11" ht="15.75" thickBot="1">
      <c r="A89" s="12"/>
      <c r="B89" s="27"/>
      <c r="C89" s="28"/>
      <c r="D89" s="35"/>
      <c r="E89" s="61"/>
      <c r="F89" s="48"/>
      <c r="G89" s="35"/>
      <c r="H89" s="48"/>
      <c r="I89" s="35"/>
      <c r="J89" s="35"/>
      <c r="K89" s="48"/>
    </row>
    <row r="90" spans="1:11">
      <c r="A90" s="12"/>
      <c r="B90" s="27" t="s">
        <v>695</v>
      </c>
      <c r="C90" s="28"/>
      <c r="D90" s="32">
        <v>460704</v>
      </c>
      <c r="E90" s="33"/>
      <c r="F90" s="33"/>
      <c r="G90" s="51" t="s">
        <v>696</v>
      </c>
      <c r="H90" s="33"/>
      <c r="I90" s="51">
        <v>6.57</v>
      </c>
      <c r="J90" s="51"/>
      <c r="K90" s="33"/>
    </row>
    <row r="91" spans="1:11">
      <c r="A91" s="12"/>
      <c r="B91" s="27"/>
      <c r="C91" s="28"/>
      <c r="D91" s="31"/>
      <c r="E91" s="28"/>
      <c r="F91" s="28"/>
      <c r="G91" s="34"/>
      <c r="H91" s="28"/>
      <c r="I91" s="34"/>
      <c r="J91" s="34"/>
      <c r="K91" s="28"/>
    </row>
    <row r="92" spans="1:11">
      <c r="A92" s="12"/>
      <c r="B92" s="27" t="s">
        <v>687</v>
      </c>
      <c r="C92" s="28"/>
      <c r="D92" s="31">
        <v>371152</v>
      </c>
      <c r="E92" s="28"/>
      <c r="F92" s="28"/>
      <c r="G92" s="34" t="s">
        <v>697</v>
      </c>
      <c r="H92" s="28"/>
      <c r="I92" s="34">
        <v>9.81</v>
      </c>
      <c r="J92" s="34"/>
      <c r="K92" s="28"/>
    </row>
    <row r="93" spans="1:11">
      <c r="A93" s="12"/>
      <c r="B93" s="27"/>
      <c r="C93" s="28"/>
      <c r="D93" s="31"/>
      <c r="E93" s="28"/>
      <c r="F93" s="28"/>
      <c r="G93" s="34"/>
      <c r="H93" s="28"/>
      <c r="I93" s="34"/>
      <c r="J93" s="34"/>
      <c r="K93" s="28"/>
    </row>
    <row r="94" spans="1:11">
      <c r="A94" s="12"/>
      <c r="B94" s="27" t="s">
        <v>689</v>
      </c>
      <c r="C94" s="28"/>
      <c r="D94" s="34" t="s">
        <v>698</v>
      </c>
      <c r="E94" s="29" t="s">
        <v>218</v>
      </c>
      <c r="F94" s="28"/>
      <c r="G94" s="34" t="s">
        <v>699</v>
      </c>
      <c r="H94" s="28"/>
      <c r="I94" s="34">
        <v>3.71</v>
      </c>
      <c r="J94" s="34"/>
      <c r="K94" s="28"/>
    </row>
    <row r="95" spans="1:11">
      <c r="A95" s="12"/>
      <c r="B95" s="27"/>
      <c r="C95" s="28"/>
      <c r="D95" s="34"/>
      <c r="E95" s="29"/>
      <c r="F95" s="28"/>
      <c r="G95" s="34"/>
      <c r="H95" s="28"/>
      <c r="I95" s="34"/>
      <c r="J95" s="34"/>
      <c r="K95" s="28"/>
    </row>
    <row r="96" spans="1:11">
      <c r="A96" s="12"/>
      <c r="B96" s="27" t="s">
        <v>692</v>
      </c>
      <c r="C96" s="28"/>
      <c r="D96" s="34" t="s">
        <v>700</v>
      </c>
      <c r="E96" s="29" t="s">
        <v>218</v>
      </c>
      <c r="F96" s="28"/>
      <c r="G96" s="34" t="s">
        <v>701</v>
      </c>
      <c r="H96" s="28"/>
      <c r="I96" s="34">
        <v>11.26</v>
      </c>
      <c r="J96" s="34"/>
      <c r="K96" s="28"/>
    </row>
    <row r="97" spans="1:13" ht="15.75" thickBot="1">
      <c r="A97" s="12"/>
      <c r="B97" s="27"/>
      <c r="C97" s="28"/>
      <c r="D97" s="35"/>
      <c r="E97" s="61"/>
      <c r="F97" s="48"/>
      <c r="G97" s="35"/>
      <c r="H97" s="48"/>
      <c r="I97" s="35"/>
      <c r="J97" s="35"/>
      <c r="K97" s="48"/>
    </row>
    <row r="98" spans="1:13">
      <c r="A98" s="12"/>
      <c r="B98" s="27" t="s">
        <v>702</v>
      </c>
      <c r="C98" s="28"/>
      <c r="D98" s="32">
        <v>697604</v>
      </c>
      <c r="E98" s="33"/>
      <c r="F98" s="33"/>
      <c r="G98" s="51" t="s">
        <v>703</v>
      </c>
      <c r="H98" s="33"/>
      <c r="I98" s="51">
        <v>6.57</v>
      </c>
      <c r="J98" s="51"/>
      <c r="K98" s="33"/>
    </row>
    <row r="99" spans="1:13">
      <c r="A99" s="12"/>
      <c r="B99" s="27"/>
      <c r="C99" s="28"/>
      <c r="D99" s="45"/>
      <c r="E99" s="46"/>
      <c r="F99" s="46"/>
      <c r="G99" s="62"/>
      <c r="H99" s="46"/>
      <c r="I99" s="62"/>
      <c r="J99" s="62"/>
      <c r="K99" s="46"/>
    </row>
    <row r="100" spans="1:13">
      <c r="A100" s="12"/>
      <c r="B100" s="27" t="s">
        <v>687</v>
      </c>
      <c r="C100" s="28"/>
      <c r="D100" s="31">
        <v>176118</v>
      </c>
      <c r="E100" s="28"/>
      <c r="F100" s="28"/>
      <c r="G100" s="34" t="s">
        <v>704</v>
      </c>
      <c r="H100" s="28"/>
      <c r="I100" s="34">
        <v>12.06</v>
      </c>
      <c r="J100" s="34"/>
      <c r="K100" s="28"/>
    </row>
    <row r="101" spans="1:13">
      <c r="A101" s="12"/>
      <c r="B101" s="27"/>
      <c r="C101" s="28"/>
      <c r="D101" s="31"/>
      <c r="E101" s="28"/>
      <c r="F101" s="28"/>
      <c r="G101" s="34"/>
      <c r="H101" s="28"/>
      <c r="I101" s="34"/>
      <c r="J101" s="34"/>
      <c r="K101" s="28"/>
    </row>
    <row r="102" spans="1:13">
      <c r="A102" s="12"/>
      <c r="B102" s="27" t="s">
        <v>689</v>
      </c>
      <c r="C102" s="28"/>
      <c r="D102" s="34" t="s">
        <v>705</v>
      </c>
      <c r="E102" s="29" t="s">
        <v>218</v>
      </c>
      <c r="F102" s="28"/>
      <c r="G102" s="34" t="s">
        <v>706</v>
      </c>
      <c r="H102" s="28"/>
      <c r="I102" s="34">
        <v>3.71</v>
      </c>
      <c r="J102" s="34"/>
      <c r="K102" s="28"/>
    </row>
    <row r="103" spans="1:13">
      <c r="A103" s="12"/>
      <c r="B103" s="27"/>
      <c r="C103" s="28"/>
      <c r="D103" s="34"/>
      <c r="E103" s="29"/>
      <c r="F103" s="28"/>
      <c r="G103" s="34"/>
      <c r="H103" s="28"/>
      <c r="I103" s="34"/>
      <c r="J103" s="34"/>
      <c r="K103" s="28"/>
    </row>
    <row r="104" spans="1:13">
      <c r="A104" s="12"/>
      <c r="B104" s="27" t="s">
        <v>692</v>
      </c>
      <c r="C104" s="28"/>
      <c r="D104" s="34" t="s">
        <v>707</v>
      </c>
      <c r="E104" s="29" t="s">
        <v>218</v>
      </c>
      <c r="F104" s="28"/>
      <c r="G104" s="34" t="s">
        <v>708</v>
      </c>
      <c r="H104" s="28"/>
      <c r="I104" s="34">
        <v>5.18</v>
      </c>
      <c r="J104" s="34"/>
      <c r="K104" s="28"/>
    </row>
    <row r="105" spans="1:13" ht="15.75" thickBot="1">
      <c r="A105" s="12"/>
      <c r="B105" s="27"/>
      <c r="C105" s="28"/>
      <c r="D105" s="35"/>
      <c r="E105" s="61"/>
      <c r="F105" s="28"/>
      <c r="G105" s="35"/>
      <c r="H105" s="28"/>
      <c r="I105" s="35"/>
      <c r="J105" s="35"/>
      <c r="K105" s="48"/>
    </row>
    <row r="106" spans="1:13">
      <c r="A106" s="12"/>
      <c r="B106" s="27" t="s">
        <v>709</v>
      </c>
      <c r="C106" s="28"/>
      <c r="D106" s="32">
        <v>738724</v>
      </c>
      <c r="E106" s="33"/>
      <c r="F106" s="28"/>
      <c r="G106" s="51" t="s">
        <v>703</v>
      </c>
      <c r="H106" s="28"/>
      <c r="I106" s="30" t="s">
        <v>213</v>
      </c>
      <c r="J106" s="51">
        <v>8.61</v>
      </c>
      <c r="K106" s="33"/>
    </row>
    <row r="107" spans="1:13" ht="15.75" thickBot="1">
      <c r="A107" s="12"/>
      <c r="B107" s="27"/>
      <c r="C107" s="28"/>
      <c r="D107" s="37"/>
      <c r="E107" s="38"/>
      <c r="F107" s="28"/>
      <c r="G107" s="52"/>
      <c r="H107" s="28"/>
      <c r="I107" s="36"/>
      <c r="J107" s="52"/>
      <c r="K107" s="38"/>
    </row>
    <row r="108" spans="1:13" ht="15.75" thickTop="1">
      <c r="A108" s="12"/>
      <c r="B108" s="27" t="s">
        <v>710</v>
      </c>
      <c r="C108" s="28"/>
      <c r="D108" s="93">
        <v>71323</v>
      </c>
      <c r="E108" s="53"/>
      <c r="F108" s="28"/>
      <c r="G108" s="94" t="s">
        <v>711</v>
      </c>
      <c r="H108" s="28"/>
      <c r="I108" s="95" t="s">
        <v>213</v>
      </c>
      <c r="J108" s="94">
        <v>9.1199999999999992</v>
      </c>
      <c r="K108" s="53"/>
    </row>
    <row r="109" spans="1:13" ht="15.75" thickBot="1">
      <c r="A109" s="12"/>
      <c r="B109" s="27"/>
      <c r="C109" s="28"/>
      <c r="D109" s="37"/>
      <c r="E109" s="38"/>
      <c r="F109" s="28"/>
      <c r="G109" s="52"/>
      <c r="H109" s="28"/>
      <c r="I109" s="36"/>
      <c r="J109" s="52"/>
      <c r="K109" s="38"/>
    </row>
    <row r="110" spans="1:13" ht="15.75" thickTop="1">
      <c r="A110" s="12"/>
      <c r="B110" s="13"/>
      <c r="C110" s="13"/>
      <c r="D110" s="53"/>
      <c r="E110" s="53"/>
      <c r="F110" s="13"/>
      <c r="G110" s="13"/>
      <c r="H110" s="13"/>
      <c r="I110" s="53"/>
      <c r="J110" s="53"/>
      <c r="K110" s="53"/>
    </row>
    <row r="111" spans="1:13">
      <c r="A111" s="12"/>
      <c r="B111" s="28"/>
      <c r="C111" s="28"/>
      <c r="D111" s="28"/>
      <c r="E111" s="28"/>
      <c r="F111" s="28"/>
      <c r="G111" s="28"/>
      <c r="H111" s="28"/>
      <c r="I111" s="28"/>
      <c r="J111" s="28"/>
      <c r="K111" s="28"/>
      <c r="L111" s="28"/>
      <c r="M111" s="28"/>
    </row>
    <row r="112" spans="1:13">
      <c r="A112" s="12"/>
      <c r="B112" s="14"/>
      <c r="C112" s="14"/>
    </row>
    <row r="113" spans="1:13" ht="140.25">
      <c r="A113" s="12"/>
      <c r="B113" s="96">
        <v>-1</v>
      </c>
      <c r="C113" s="18" t="s">
        <v>712</v>
      </c>
    </row>
    <row r="114" spans="1:13">
      <c r="A114" s="12"/>
      <c r="B114" s="54"/>
      <c r="C114" s="54"/>
      <c r="D114" s="54"/>
      <c r="E114" s="54"/>
      <c r="F114" s="54"/>
      <c r="G114" s="54"/>
      <c r="H114" s="54"/>
      <c r="I114" s="54"/>
      <c r="J114" s="54"/>
      <c r="K114" s="54"/>
      <c r="L114" s="54"/>
      <c r="M114" s="54"/>
    </row>
    <row r="115" spans="1:13">
      <c r="A115" s="12"/>
      <c r="B115" s="75" t="s">
        <v>591</v>
      </c>
      <c r="C115" s="75"/>
      <c r="D115" s="75"/>
      <c r="E115" s="75"/>
      <c r="F115" s="75"/>
      <c r="G115" s="75"/>
      <c r="H115" s="75"/>
      <c r="I115" s="75"/>
      <c r="J115" s="75"/>
      <c r="K115" s="75"/>
      <c r="L115" s="75"/>
      <c r="M115" s="75"/>
    </row>
    <row r="116" spans="1:13">
      <c r="A116" s="12"/>
      <c r="B116" s="28" t="s">
        <v>713</v>
      </c>
      <c r="C116" s="28"/>
      <c r="D116" s="28"/>
      <c r="E116" s="28"/>
      <c r="F116" s="28"/>
      <c r="G116" s="28"/>
      <c r="H116" s="28"/>
      <c r="I116" s="28"/>
      <c r="J116" s="28"/>
      <c r="K116" s="28"/>
      <c r="L116" s="28"/>
      <c r="M116" s="28"/>
    </row>
    <row r="117" spans="1:13">
      <c r="A117" s="12"/>
      <c r="B117" s="58" t="s">
        <v>714</v>
      </c>
      <c r="C117" s="58"/>
      <c r="D117" s="58"/>
      <c r="E117" s="58"/>
      <c r="F117" s="58"/>
      <c r="G117" s="58"/>
      <c r="H117" s="58"/>
      <c r="I117" s="58"/>
      <c r="J117" s="58"/>
      <c r="K117" s="58"/>
      <c r="L117" s="58"/>
      <c r="M117" s="58"/>
    </row>
    <row r="118" spans="1:13">
      <c r="A118" s="12"/>
      <c r="B118" s="28" t="s">
        <v>715</v>
      </c>
      <c r="C118" s="28"/>
      <c r="D118" s="28"/>
      <c r="E118" s="28"/>
      <c r="F118" s="28"/>
      <c r="G118" s="28"/>
      <c r="H118" s="28"/>
      <c r="I118" s="28"/>
      <c r="J118" s="28"/>
      <c r="K118" s="28"/>
      <c r="L118" s="28"/>
      <c r="M118" s="28"/>
    </row>
    <row r="119" spans="1:13">
      <c r="A119" s="12"/>
      <c r="B119" s="28" t="s">
        <v>716</v>
      </c>
      <c r="C119" s="28"/>
      <c r="D119" s="28"/>
      <c r="E119" s="28"/>
      <c r="F119" s="28"/>
      <c r="G119" s="28"/>
      <c r="H119" s="28"/>
      <c r="I119" s="28"/>
      <c r="J119" s="28"/>
      <c r="K119" s="28"/>
      <c r="L119" s="28"/>
      <c r="M119" s="28"/>
    </row>
    <row r="120" spans="1:13">
      <c r="A120" s="12"/>
      <c r="B120" s="79"/>
      <c r="C120" s="79"/>
      <c r="D120" s="79"/>
      <c r="E120" s="79"/>
      <c r="F120" s="79"/>
      <c r="G120" s="79"/>
      <c r="H120" s="79"/>
      <c r="I120" s="79"/>
      <c r="J120" s="79"/>
      <c r="K120" s="79"/>
      <c r="L120" s="79"/>
      <c r="M120" s="79"/>
    </row>
    <row r="121" spans="1:13">
      <c r="A121" s="12"/>
      <c r="B121" s="23"/>
      <c r="C121" s="23"/>
    </row>
    <row r="122" spans="1:13">
      <c r="A122" s="12"/>
      <c r="B122" s="14"/>
      <c r="C122" s="14"/>
    </row>
    <row r="123" spans="1:13">
      <c r="A123" s="12"/>
      <c r="B123" s="13"/>
      <c r="C123" s="97" t="s">
        <v>717</v>
      </c>
    </row>
    <row r="124" spans="1:13" ht="25.5">
      <c r="A124" s="12"/>
      <c r="B124" s="18" t="s">
        <v>718</v>
      </c>
      <c r="C124" s="98" t="s">
        <v>719</v>
      </c>
    </row>
    <row r="125" spans="1:13" ht="25.5">
      <c r="A125" s="12"/>
      <c r="B125" s="18" t="s">
        <v>720</v>
      </c>
      <c r="C125" s="99">
        <v>0.55100000000000005</v>
      </c>
    </row>
    <row r="126" spans="1:13" ht="25.5">
      <c r="A126" s="12"/>
      <c r="B126" s="18" t="s">
        <v>721</v>
      </c>
      <c r="C126" s="98" t="s">
        <v>722</v>
      </c>
    </row>
    <row r="127" spans="1:13" ht="25.5">
      <c r="A127" s="12"/>
      <c r="B127" s="18" t="s">
        <v>723</v>
      </c>
      <c r="C127" s="99">
        <v>1.1599999999999999E-2</v>
      </c>
    </row>
    <row r="128" spans="1:13">
      <c r="A128" s="12"/>
      <c r="B128" s="58" t="s">
        <v>724</v>
      </c>
      <c r="C128" s="58"/>
      <c r="D128" s="58"/>
      <c r="E128" s="58"/>
      <c r="F128" s="58"/>
      <c r="G128" s="58"/>
      <c r="H128" s="58"/>
      <c r="I128" s="58"/>
      <c r="J128" s="58"/>
      <c r="K128" s="58"/>
      <c r="L128" s="58"/>
      <c r="M128" s="58"/>
    </row>
    <row r="129" spans="1:13" ht="63.75" customHeight="1">
      <c r="A129" s="12"/>
      <c r="B129" s="28" t="s">
        <v>725</v>
      </c>
      <c r="C129" s="28"/>
      <c r="D129" s="28"/>
      <c r="E129" s="28"/>
      <c r="F129" s="28"/>
      <c r="G129" s="28"/>
      <c r="H129" s="28"/>
      <c r="I129" s="28"/>
      <c r="J129" s="28"/>
      <c r="K129" s="28"/>
      <c r="L129" s="28"/>
      <c r="M129" s="28"/>
    </row>
    <row r="130" spans="1:13">
      <c r="A130" s="12"/>
      <c r="B130" s="56"/>
      <c r="C130" s="56"/>
      <c r="D130" s="56"/>
      <c r="E130" s="56"/>
      <c r="F130" s="56"/>
      <c r="G130" s="56"/>
      <c r="H130" s="56"/>
      <c r="I130" s="56"/>
      <c r="J130" s="56"/>
      <c r="K130" s="56"/>
      <c r="L130" s="56"/>
      <c r="M130" s="56"/>
    </row>
    <row r="131" spans="1:13">
      <c r="A131" s="12"/>
      <c r="B131" s="28" t="s">
        <v>726</v>
      </c>
      <c r="C131" s="28"/>
      <c r="D131" s="28"/>
      <c r="E131" s="28"/>
      <c r="F131" s="28"/>
      <c r="G131" s="28"/>
      <c r="H131" s="28"/>
      <c r="I131" s="28"/>
      <c r="J131" s="28"/>
      <c r="K131" s="28"/>
      <c r="L131" s="28"/>
      <c r="M131" s="28"/>
    </row>
    <row r="132" spans="1:13">
      <c r="A132" s="12"/>
      <c r="B132" s="54"/>
      <c r="C132" s="54"/>
      <c r="D132" s="54"/>
      <c r="E132" s="54"/>
      <c r="F132" s="54"/>
      <c r="G132" s="54"/>
      <c r="H132" s="54"/>
      <c r="I132" s="54"/>
      <c r="J132" s="54"/>
      <c r="K132" s="54"/>
      <c r="L132" s="54"/>
      <c r="M132" s="54"/>
    </row>
    <row r="133" spans="1:13">
      <c r="A133" s="12"/>
      <c r="B133" s="28" t="s">
        <v>727</v>
      </c>
      <c r="C133" s="28"/>
      <c r="D133" s="28"/>
      <c r="E133" s="28"/>
      <c r="F133" s="28"/>
      <c r="G133" s="28"/>
      <c r="H133" s="28"/>
      <c r="I133" s="28"/>
      <c r="J133" s="28"/>
      <c r="K133" s="28"/>
      <c r="L133" s="28"/>
      <c r="M133" s="28"/>
    </row>
  </sheetData>
  <mergeCells count="299">
    <mergeCell ref="B130:M130"/>
    <mergeCell ref="B131:M131"/>
    <mergeCell ref="B132:M132"/>
    <mergeCell ref="B133:M133"/>
    <mergeCell ref="B117:M117"/>
    <mergeCell ref="B118:M118"/>
    <mergeCell ref="B119:M119"/>
    <mergeCell ref="B120:M120"/>
    <mergeCell ref="B128:M128"/>
    <mergeCell ref="B129:M129"/>
    <mergeCell ref="B49:M49"/>
    <mergeCell ref="B50:M50"/>
    <mergeCell ref="B51:M51"/>
    <mergeCell ref="B74:M74"/>
    <mergeCell ref="B75:M75"/>
    <mergeCell ref="B76:M76"/>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133"/>
    <mergeCell ref="B4:M4"/>
    <mergeCell ref="B5:M5"/>
    <mergeCell ref="B18:M18"/>
    <mergeCell ref="B25:M25"/>
    <mergeCell ref="B26:M26"/>
    <mergeCell ref="I108:I109"/>
    <mergeCell ref="J108:J109"/>
    <mergeCell ref="K108:K109"/>
    <mergeCell ref="D110:E110"/>
    <mergeCell ref="I110:K110"/>
    <mergeCell ref="B121:C121"/>
    <mergeCell ref="B111:M111"/>
    <mergeCell ref="B114:M114"/>
    <mergeCell ref="B115:M115"/>
    <mergeCell ref="B116:M116"/>
    <mergeCell ref="I106:I107"/>
    <mergeCell ref="J106:J107"/>
    <mergeCell ref="K106:K107"/>
    <mergeCell ref="B108:B109"/>
    <mergeCell ref="C108:C109"/>
    <mergeCell ref="D108:D109"/>
    <mergeCell ref="E108:E109"/>
    <mergeCell ref="F108:F109"/>
    <mergeCell ref="G108:G109"/>
    <mergeCell ref="H108:H109"/>
    <mergeCell ref="H104:H105"/>
    <mergeCell ref="I104:J105"/>
    <mergeCell ref="K104:K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K100:K101"/>
    <mergeCell ref="B102:B103"/>
    <mergeCell ref="C102:C103"/>
    <mergeCell ref="D102:D103"/>
    <mergeCell ref="E102:E103"/>
    <mergeCell ref="F102:F103"/>
    <mergeCell ref="G102:G103"/>
    <mergeCell ref="H102:H103"/>
    <mergeCell ref="I102:J103"/>
    <mergeCell ref="K102:K103"/>
    <mergeCell ref="I98:J99"/>
    <mergeCell ref="K98:K99"/>
    <mergeCell ref="B100:B101"/>
    <mergeCell ref="C100:C101"/>
    <mergeCell ref="D100:D101"/>
    <mergeCell ref="E100:E101"/>
    <mergeCell ref="F100:F101"/>
    <mergeCell ref="G100:G101"/>
    <mergeCell ref="H100:H101"/>
    <mergeCell ref="I100:J101"/>
    <mergeCell ref="H96:H97"/>
    <mergeCell ref="I96:J97"/>
    <mergeCell ref="K96:K97"/>
    <mergeCell ref="B98:B99"/>
    <mergeCell ref="C98:C99"/>
    <mergeCell ref="D98:D99"/>
    <mergeCell ref="E98:E99"/>
    <mergeCell ref="F98:F99"/>
    <mergeCell ref="G98:G99"/>
    <mergeCell ref="H98:H99"/>
    <mergeCell ref="B96:B97"/>
    <mergeCell ref="C96:C97"/>
    <mergeCell ref="D96:D97"/>
    <mergeCell ref="E96:E97"/>
    <mergeCell ref="F96:F97"/>
    <mergeCell ref="G96:G97"/>
    <mergeCell ref="K92:K93"/>
    <mergeCell ref="B94:B95"/>
    <mergeCell ref="C94:C95"/>
    <mergeCell ref="D94:D95"/>
    <mergeCell ref="E94:E95"/>
    <mergeCell ref="F94:F95"/>
    <mergeCell ref="G94:G95"/>
    <mergeCell ref="H94:H95"/>
    <mergeCell ref="I94:J95"/>
    <mergeCell ref="K94:K95"/>
    <mergeCell ref="I90:J91"/>
    <mergeCell ref="K90:K91"/>
    <mergeCell ref="B92:B93"/>
    <mergeCell ref="C92:C93"/>
    <mergeCell ref="D92:D93"/>
    <mergeCell ref="E92:E93"/>
    <mergeCell ref="F92:F93"/>
    <mergeCell ref="G92:G93"/>
    <mergeCell ref="H92:H93"/>
    <mergeCell ref="I92:J93"/>
    <mergeCell ref="H88:H89"/>
    <mergeCell ref="I88:J89"/>
    <mergeCell ref="K88:K89"/>
    <mergeCell ref="B90:B91"/>
    <mergeCell ref="C90:C91"/>
    <mergeCell ref="D90:D91"/>
    <mergeCell ref="E90:E91"/>
    <mergeCell ref="F90:F91"/>
    <mergeCell ref="G90:G91"/>
    <mergeCell ref="H90:H91"/>
    <mergeCell ref="B88:B89"/>
    <mergeCell ref="C88:C89"/>
    <mergeCell ref="D88:D89"/>
    <mergeCell ref="E88:E89"/>
    <mergeCell ref="F88:F89"/>
    <mergeCell ref="G88:G89"/>
    <mergeCell ref="K84:K85"/>
    <mergeCell ref="B86:B87"/>
    <mergeCell ref="C86:C87"/>
    <mergeCell ref="D86:D87"/>
    <mergeCell ref="E86:E87"/>
    <mergeCell ref="F86:F87"/>
    <mergeCell ref="G86:G87"/>
    <mergeCell ref="H86:H87"/>
    <mergeCell ref="I86:J87"/>
    <mergeCell ref="K86:K87"/>
    <mergeCell ref="J82:J83"/>
    <mergeCell ref="K82:K83"/>
    <mergeCell ref="B84:B85"/>
    <mergeCell ref="C84:C85"/>
    <mergeCell ref="D84:D85"/>
    <mergeCell ref="E84:E85"/>
    <mergeCell ref="F84:F85"/>
    <mergeCell ref="G84:G85"/>
    <mergeCell ref="H84:H85"/>
    <mergeCell ref="I84:J85"/>
    <mergeCell ref="I80:K80"/>
    <mergeCell ref="I81:K81"/>
    <mergeCell ref="B82:B83"/>
    <mergeCell ref="C82:C83"/>
    <mergeCell ref="D82:D83"/>
    <mergeCell ref="E82:E83"/>
    <mergeCell ref="F82:F83"/>
    <mergeCell ref="G82:G83"/>
    <mergeCell ref="H82:H83"/>
    <mergeCell ref="I82:I83"/>
    <mergeCell ref="F73:G73"/>
    <mergeCell ref="B77:K77"/>
    <mergeCell ref="B79:B81"/>
    <mergeCell ref="C79:C81"/>
    <mergeCell ref="D79:E79"/>
    <mergeCell ref="D80:E80"/>
    <mergeCell ref="D81:E81"/>
    <mergeCell ref="F79:F81"/>
    <mergeCell ref="H79:H81"/>
    <mergeCell ref="I79:K79"/>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F54:G54"/>
    <mergeCell ref="B55:B56"/>
    <mergeCell ref="C55:C56"/>
    <mergeCell ref="D55:D56"/>
    <mergeCell ref="E55:E56"/>
    <mergeCell ref="F55:F56"/>
    <mergeCell ref="G55:G56"/>
    <mergeCell ref="I16:I17"/>
    <mergeCell ref="J16:J17"/>
    <mergeCell ref="K16:K17"/>
    <mergeCell ref="L16:L17"/>
    <mergeCell ref="M16:M17"/>
    <mergeCell ref="B52:G52"/>
    <mergeCell ref="B27:M27"/>
    <mergeCell ref="B28:M28"/>
    <mergeCell ref="B29:M29"/>
    <mergeCell ref="B30:M30"/>
    <mergeCell ref="J14:J15"/>
    <mergeCell ref="K14:L15"/>
    <mergeCell ref="M14:M15"/>
    <mergeCell ref="B16:B17"/>
    <mergeCell ref="C16:C17"/>
    <mergeCell ref="D16:D17"/>
    <mergeCell ref="E16:E17"/>
    <mergeCell ref="F16:F17"/>
    <mergeCell ref="G16:G17"/>
    <mergeCell ref="H16:H17"/>
    <mergeCell ref="B14:B15"/>
    <mergeCell ref="C14:C15"/>
    <mergeCell ref="D14:D15"/>
    <mergeCell ref="E14:F15"/>
    <mergeCell ref="G14:G15"/>
    <mergeCell ref="H14:I15"/>
    <mergeCell ref="M10:M11"/>
    <mergeCell ref="B12:B13"/>
    <mergeCell ref="C12:C13"/>
    <mergeCell ref="D12:D13"/>
    <mergeCell ref="E12:F13"/>
    <mergeCell ref="G12:G13"/>
    <mergeCell ref="H12:I13"/>
    <mergeCell ref="J12:J13"/>
    <mergeCell ref="K12:L13"/>
    <mergeCell ref="M12:M13"/>
    <mergeCell ref="G10:G11"/>
    <mergeCell ref="H10:H11"/>
    <mergeCell ref="I10:I11"/>
    <mergeCell ref="J10:J11"/>
    <mergeCell ref="K10:K11"/>
    <mergeCell ref="L10:L11"/>
    <mergeCell ref="B6:M6"/>
    <mergeCell ref="E8:M8"/>
    <mergeCell ref="E9:G9"/>
    <mergeCell ref="H9:J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6" width="36.5703125" customWidth="1"/>
    <col min="7" max="7" width="9.140625" customWidth="1"/>
    <col min="8" max="8" width="30.140625" customWidth="1"/>
    <col min="9" max="10" width="36.5703125" customWidth="1"/>
    <col min="11" max="11" width="9.140625" customWidth="1"/>
    <col min="12" max="12" width="28.140625" customWidth="1"/>
    <col min="13" max="13" width="7.140625" customWidth="1"/>
    <col min="14" max="14" width="36.5703125" customWidth="1"/>
    <col min="15" max="15" width="9.140625" customWidth="1"/>
    <col min="16" max="16" width="32.7109375" customWidth="1"/>
    <col min="17" max="17" width="7.140625" customWidth="1"/>
    <col min="18" max="18" width="36.5703125" customWidth="1"/>
    <col min="19" max="19" width="9.140625" customWidth="1"/>
    <col min="20" max="20" width="30.140625" customWidth="1"/>
    <col min="21" max="21" width="36.5703125" customWidth="1"/>
  </cols>
  <sheetData>
    <row r="1" spans="1:21" ht="15" customHeight="1">
      <c r="A1" s="8" t="s">
        <v>7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9</v>
      </c>
      <c r="B3" s="54"/>
      <c r="C3" s="54"/>
      <c r="D3" s="54"/>
      <c r="E3" s="54"/>
      <c r="F3" s="54"/>
      <c r="G3" s="54"/>
      <c r="H3" s="54"/>
      <c r="I3" s="54"/>
      <c r="J3" s="54"/>
      <c r="K3" s="54"/>
      <c r="L3" s="54"/>
      <c r="M3" s="54"/>
      <c r="N3" s="54"/>
      <c r="O3" s="54"/>
      <c r="P3" s="54"/>
      <c r="Q3" s="54"/>
      <c r="R3" s="54"/>
      <c r="S3" s="54"/>
      <c r="T3" s="54"/>
      <c r="U3" s="54"/>
    </row>
    <row r="4" spans="1:21">
      <c r="A4" s="12" t="s">
        <v>728</v>
      </c>
      <c r="B4" s="55" t="s">
        <v>728</v>
      </c>
      <c r="C4" s="55"/>
      <c r="D4" s="55"/>
      <c r="E4" s="55"/>
      <c r="F4" s="55"/>
      <c r="G4" s="55"/>
      <c r="H4" s="55"/>
      <c r="I4" s="55"/>
      <c r="J4" s="55"/>
      <c r="K4" s="55"/>
      <c r="L4" s="55"/>
      <c r="M4" s="55"/>
      <c r="N4" s="55"/>
      <c r="O4" s="55"/>
      <c r="P4" s="55"/>
      <c r="Q4" s="55"/>
      <c r="R4" s="55"/>
      <c r="S4" s="55"/>
      <c r="T4" s="55"/>
      <c r="U4" s="55"/>
    </row>
    <row r="5" spans="1:21" ht="25.5" customHeight="1">
      <c r="A5" s="12"/>
      <c r="B5" s="28" t="s">
        <v>730</v>
      </c>
      <c r="C5" s="28"/>
      <c r="D5" s="28"/>
      <c r="E5" s="28"/>
      <c r="F5" s="28"/>
      <c r="G5" s="28"/>
      <c r="H5" s="28"/>
      <c r="I5" s="28"/>
      <c r="J5" s="28"/>
      <c r="K5" s="28"/>
      <c r="L5" s="28"/>
      <c r="M5" s="28"/>
      <c r="N5" s="28"/>
      <c r="O5" s="28"/>
      <c r="P5" s="28"/>
      <c r="Q5" s="28"/>
      <c r="R5" s="28"/>
      <c r="S5" s="28"/>
      <c r="T5" s="28"/>
      <c r="U5" s="28"/>
    </row>
    <row r="6" spans="1:21" ht="25.5" customHeight="1">
      <c r="A6" s="12"/>
      <c r="B6" s="28" t="s">
        <v>731</v>
      </c>
      <c r="C6" s="28"/>
      <c r="D6" s="28"/>
      <c r="E6" s="28"/>
      <c r="F6" s="28"/>
      <c r="G6" s="28"/>
      <c r="H6" s="28"/>
      <c r="I6" s="28"/>
      <c r="J6" s="28"/>
      <c r="K6" s="28"/>
      <c r="L6" s="28"/>
      <c r="M6" s="28"/>
      <c r="N6" s="28"/>
      <c r="O6" s="28"/>
      <c r="P6" s="28"/>
      <c r="Q6" s="28"/>
      <c r="R6" s="28"/>
      <c r="S6" s="28"/>
      <c r="T6" s="28"/>
      <c r="U6" s="28"/>
    </row>
    <row r="7" spans="1:21">
      <c r="A7" s="12"/>
      <c r="B7" s="100" t="s">
        <v>732</v>
      </c>
      <c r="C7" s="100"/>
      <c r="D7" s="100"/>
      <c r="E7" s="100"/>
      <c r="F7" s="100"/>
      <c r="G7" s="100"/>
      <c r="H7" s="100"/>
      <c r="I7" s="100"/>
      <c r="J7" s="100"/>
      <c r="K7" s="100"/>
      <c r="L7" s="100"/>
      <c r="M7" s="100"/>
      <c r="N7" s="100"/>
      <c r="O7" s="100"/>
      <c r="P7" s="100"/>
      <c r="Q7" s="100"/>
      <c r="R7" s="100"/>
      <c r="S7" s="100"/>
      <c r="T7" s="100"/>
      <c r="U7" s="100"/>
    </row>
    <row r="8" spans="1:21" ht="25.5" customHeight="1">
      <c r="A8" s="12"/>
      <c r="B8" s="100" t="s">
        <v>733</v>
      </c>
      <c r="C8" s="100"/>
      <c r="D8" s="100"/>
      <c r="E8" s="100"/>
      <c r="F8" s="100"/>
      <c r="G8" s="100"/>
      <c r="H8" s="100"/>
      <c r="I8" s="100"/>
      <c r="J8" s="100"/>
      <c r="K8" s="100"/>
      <c r="L8" s="100"/>
      <c r="M8" s="100"/>
      <c r="N8" s="100"/>
      <c r="O8" s="100"/>
      <c r="P8" s="100"/>
      <c r="Q8" s="100"/>
      <c r="R8" s="100"/>
      <c r="S8" s="100"/>
      <c r="T8" s="100"/>
      <c r="U8" s="100"/>
    </row>
    <row r="9" spans="1:21">
      <c r="A9" s="12"/>
      <c r="B9" s="54"/>
      <c r="C9" s="54"/>
      <c r="D9" s="54"/>
      <c r="E9" s="54"/>
      <c r="F9" s="54"/>
      <c r="G9" s="54"/>
      <c r="H9" s="54"/>
      <c r="I9" s="54"/>
      <c r="J9" s="54"/>
      <c r="K9" s="54"/>
      <c r="L9" s="54"/>
      <c r="M9" s="54"/>
      <c r="N9" s="54"/>
      <c r="O9" s="54"/>
      <c r="P9" s="54"/>
      <c r="Q9" s="54"/>
      <c r="R9" s="54"/>
      <c r="S9" s="54"/>
      <c r="T9" s="54"/>
      <c r="U9" s="54"/>
    </row>
    <row r="10" spans="1:21" ht="25.5" customHeight="1">
      <c r="A10" s="12"/>
      <c r="B10" s="100" t="s">
        <v>734</v>
      </c>
      <c r="C10" s="100"/>
      <c r="D10" s="100"/>
      <c r="E10" s="100"/>
      <c r="F10" s="100"/>
      <c r="G10" s="100"/>
      <c r="H10" s="100"/>
      <c r="I10" s="100"/>
      <c r="J10" s="100"/>
      <c r="K10" s="100"/>
      <c r="L10" s="100"/>
      <c r="M10" s="100"/>
      <c r="N10" s="100"/>
      <c r="O10" s="100"/>
      <c r="P10" s="100"/>
      <c r="Q10" s="100"/>
      <c r="R10" s="100"/>
      <c r="S10" s="100"/>
      <c r="T10" s="100"/>
      <c r="U10" s="100"/>
    </row>
    <row r="11" spans="1:21">
      <c r="A11" s="12"/>
      <c r="B11" s="54"/>
      <c r="C11" s="54"/>
      <c r="D11" s="54"/>
      <c r="E11" s="54"/>
      <c r="F11" s="54"/>
      <c r="G11" s="54"/>
      <c r="H11" s="54"/>
      <c r="I11" s="54"/>
      <c r="J11" s="54"/>
      <c r="K11" s="54"/>
      <c r="L11" s="54"/>
      <c r="M11" s="54"/>
      <c r="N11" s="54"/>
      <c r="O11" s="54"/>
      <c r="P11" s="54"/>
      <c r="Q11" s="54"/>
      <c r="R11" s="54"/>
      <c r="S11" s="54"/>
      <c r="T11" s="54"/>
      <c r="U11" s="54"/>
    </row>
    <row r="12" spans="1:21">
      <c r="A12" s="12"/>
      <c r="B12" s="100" t="s">
        <v>735</v>
      </c>
      <c r="C12" s="100"/>
      <c r="D12" s="100"/>
      <c r="E12" s="100"/>
      <c r="F12" s="100"/>
      <c r="G12" s="100"/>
      <c r="H12" s="100"/>
      <c r="I12" s="100"/>
      <c r="J12" s="100"/>
      <c r="K12" s="100"/>
      <c r="L12" s="100"/>
      <c r="M12" s="100"/>
      <c r="N12" s="100"/>
      <c r="O12" s="100"/>
      <c r="P12" s="100"/>
      <c r="Q12" s="100"/>
      <c r="R12" s="100"/>
      <c r="S12" s="100"/>
      <c r="T12" s="100"/>
      <c r="U12" s="100"/>
    </row>
    <row r="13" spans="1:21">
      <c r="A13" s="12"/>
      <c r="B13" s="28" t="s">
        <v>736</v>
      </c>
      <c r="C13" s="28"/>
      <c r="D13" s="28"/>
      <c r="E13" s="28"/>
      <c r="F13" s="28"/>
      <c r="G13" s="28"/>
      <c r="H13" s="28"/>
      <c r="I13" s="28"/>
      <c r="J13" s="28"/>
      <c r="K13" s="28"/>
      <c r="L13" s="28"/>
      <c r="M13" s="28"/>
      <c r="N13" s="28"/>
      <c r="O13" s="28"/>
      <c r="P13" s="28"/>
      <c r="Q13" s="28"/>
      <c r="R13" s="28"/>
      <c r="S13" s="28"/>
      <c r="T13" s="28"/>
      <c r="U13" s="28"/>
    </row>
    <row r="14" spans="1:21">
      <c r="A14" s="12"/>
      <c r="B14" s="54"/>
      <c r="C14" s="54"/>
      <c r="D14" s="54"/>
      <c r="E14" s="54"/>
      <c r="F14" s="54"/>
      <c r="G14" s="54"/>
      <c r="H14" s="54"/>
      <c r="I14" s="54"/>
      <c r="J14" s="54"/>
      <c r="K14" s="54"/>
      <c r="L14" s="54"/>
      <c r="M14" s="54"/>
      <c r="N14" s="54"/>
      <c r="O14" s="54"/>
      <c r="P14" s="54"/>
      <c r="Q14" s="54"/>
      <c r="R14" s="54"/>
      <c r="S14" s="54"/>
      <c r="T14" s="54"/>
      <c r="U14" s="54"/>
    </row>
    <row r="15" spans="1:21">
      <c r="A15" s="12"/>
      <c r="B15" s="28" t="s">
        <v>737</v>
      </c>
      <c r="C15" s="28"/>
      <c r="D15" s="28"/>
      <c r="E15" s="28"/>
      <c r="F15" s="28"/>
      <c r="G15" s="28"/>
      <c r="H15" s="28"/>
      <c r="I15" s="28"/>
      <c r="J15" s="28"/>
      <c r="K15" s="28"/>
      <c r="L15" s="28"/>
      <c r="M15" s="28"/>
      <c r="N15" s="28"/>
      <c r="O15" s="28"/>
      <c r="P15" s="28"/>
      <c r="Q15" s="28"/>
      <c r="R15" s="28"/>
      <c r="S15" s="28"/>
      <c r="T15" s="28"/>
      <c r="U15" s="28"/>
    </row>
    <row r="16" spans="1:21">
      <c r="A16" s="12"/>
      <c r="B16" s="79"/>
      <c r="C16" s="79"/>
      <c r="D16" s="79"/>
      <c r="E16" s="79"/>
      <c r="F16" s="79"/>
      <c r="G16" s="79"/>
      <c r="H16" s="79"/>
      <c r="I16" s="79"/>
      <c r="J16" s="79"/>
      <c r="K16" s="79"/>
      <c r="L16" s="79"/>
      <c r="M16" s="79"/>
      <c r="N16" s="79"/>
      <c r="O16" s="79"/>
      <c r="P16" s="79"/>
      <c r="Q16" s="79"/>
      <c r="R16" s="79"/>
      <c r="S16" s="79"/>
      <c r="T16" s="79"/>
      <c r="U16" s="79"/>
    </row>
    <row r="17" spans="1:21">
      <c r="A17" s="12"/>
      <c r="B17" s="23"/>
      <c r="C17" s="23"/>
      <c r="D17" s="23"/>
      <c r="E17" s="23"/>
      <c r="F17" s="23"/>
      <c r="G17" s="23"/>
      <c r="H17" s="23"/>
      <c r="I17" s="23"/>
      <c r="J17" s="23"/>
      <c r="K17" s="23"/>
      <c r="L17" s="23"/>
      <c r="M17" s="23"/>
      <c r="N17" s="23"/>
      <c r="O17" s="23"/>
      <c r="P17" s="23"/>
      <c r="Q17" s="23"/>
      <c r="R17" s="23"/>
      <c r="S17" s="23"/>
      <c r="T17" s="23"/>
      <c r="U17" s="23"/>
    </row>
    <row r="18" spans="1:21">
      <c r="A18" s="12"/>
      <c r="B18" s="14"/>
      <c r="C18" s="14"/>
      <c r="D18" s="14"/>
      <c r="E18" s="14"/>
      <c r="F18" s="14"/>
      <c r="G18" s="14"/>
      <c r="H18" s="14"/>
      <c r="I18" s="14"/>
      <c r="J18" s="14"/>
      <c r="K18" s="14"/>
      <c r="L18" s="14"/>
      <c r="M18" s="14"/>
      <c r="N18" s="14"/>
      <c r="O18" s="14"/>
      <c r="P18" s="14"/>
      <c r="Q18" s="14"/>
      <c r="R18" s="14"/>
      <c r="S18" s="14"/>
      <c r="T18" s="14"/>
      <c r="U18" s="14"/>
    </row>
    <row r="19" spans="1:21">
      <c r="A19" s="12"/>
      <c r="B19" s="42">
        <v>2014</v>
      </c>
      <c r="C19" s="24" t="s">
        <v>738</v>
      </c>
      <c r="D19" s="24"/>
      <c r="E19" s="24"/>
      <c r="F19" s="28"/>
      <c r="G19" s="24" t="s">
        <v>740</v>
      </c>
      <c r="H19" s="24"/>
      <c r="I19" s="24"/>
      <c r="J19" s="28"/>
      <c r="K19" s="24" t="s">
        <v>741</v>
      </c>
      <c r="L19" s="24"/>
      <c r="M19" s="24"/>
      <c r="N19" s="28"/>
      <c r="O19" s="24" t="s">
        <v>743</v>
      </c>
      <c r="P19" s="24"/>
      <c r="Q19" s="24"/>
      <c r="R19" s="28"/>
      <c r="S19" s="24" t="s">
        <v>745</v>
      </c>
      <c r="T19" s="24"/>
      <c r="U19" s="24"/>
    </row>
    <row r="20" spans="1:21">
      <c r="A20" s="12"/>
      <c r="B20" s="42"/>
      <c r="C20" s="24" t="s">
        <v>739</v>
      </c>
      <c r="D20" s="24"/>
      <c r="E20" s="24"/>
      <c r="F20" s="28"/>
      <c r="G20" s="24"/>
      <c r="H20" s="24"/>
      <c r="I20" s="24"/>
      <c r="J20" s="28"/>
      <c r="K20" s="24" t="s">
        <v>742</v>
      </c>
      <c r="L20" s="24"/>
      <c r="M20" s="24"/>
      <c r="N20" s="28"/>
      <c r="O20" s="24" t="s">
        <v>744</v>
      </c>
      <c r="P20" s="24"/>
      <c r="Q20" s="24"/>
      <c r="R20" s="28"/>
      <c r="S20" s="24" t="s">
        <v>746</v>
      </c>
      <c r="T20" s="24"/>
      <c r="U20" s="24"/>
    </row>
    <row r="21" spans="1:21" ht="15.75" thickBot="1">
      <c r="A21" s="12"/>
      <c r="B21" s="42"/>
      <c r="C21" s="26">
        <v>2013</v>
      </c>
      <c r="D21" s="26"/>
      <c r="E21" s="26"/>
      <c r="F21" s="28"/>
      <c r="G21" s="26"/>
      <c r="H21" s="26"/>
      <c r="I21" s="26"/>
      <c r="J21" s="28"/>
      <c r="K21" s="92"/>
      <c r="L21" s="92"/>
      <c r="M21" s="92"/>
      <c r="N21" s="28"/>
      <c r="O21" s="92"/>
      <c r="P21" s="92"/>
      <c r="Q21" s="92"/>
      <c r="R21" s="28"/>
      <c r="S21" s="26" t="s">
        <v>747</v>
      </c>
      <c r="T21" s="26"/>
      <c r="U21" s="26"/>
    </row>
    <row r="22" spans="1:21">
      <c r="A22" s="12"/>
      <c r="B22" s="29" t="s">
        <v>748</v>
      </c>
      <c r="C22" s="30" t="s">
        <v>213</v>
      </c>
      <c r="D22" s="32">
        <v>6466</v>
      </c>
      <c r="E22" s="33"/>
      <c r="F22" s="28"/>
      <c r="G22" s="30" t="s">
        <v>213</v>
      </c>
      <c r="H22" s="32">
        <v>13095</v>
      </c>
      <c r="I22" s="33"/>
      <c r="J22" s="28"/>
      <c r="K22" s="30" t="s">
        <v>213</v>
      </c>
      <c r="L22" s="51" t="s">
        <v>749</v>
      </c>
      <c r="M22" s="30" t="s">
        <v>218</v>
      </c>
      <c r="N22" s="28"/>
      <c r="O22" s="30" t="s">
        <v>213</v>
      </c>
      <c r="P22" s="51" t="s">
        <v>750</v>
      </c>
      <c r="Q22" s="30" t="s">
        <v>218</v>
      </c>
      <c r="R22" s="28"/>
      <c r="S22" s="30" t="s">
        <v>213</v>
      </c>
      <c r="T22" s="32">
        <v>4880</v>
      </c>
      <c r="U22" s="33"/>
    </row>
    <row r="23" spans="1:21">
      <c r="A23" s="12"/>
      <c r="B23" s="29"/>
      <c r="C23" s="29"/>
      <c r="D23" s="31"/>
      <c r="E23" s="28"/>
      <c r="F23" s="28"/>
      <c r="G23" s="29"/>
      <c r="H23" s="31"/>
      <c r="I23" s="28"/>
      <c r="J23" s="28"/>
      <c r="K23" s="29"/>
      <c r="L23" s="34"/>
      <c r="M23" s="29"/>
      <c r="N23" s="28"/>
      <c r="O23" s="29"/>
      <c r="P23" s="34"/>
      <c r="Q23" s="29"/>
      <c r="R23" s="28"/>
      <c r="S23" s="29"/>
      <c r="T23" s="31"/>
      <c r="U23" s="28"/>
    </row>
    <row r="24" spans="1:21">
      <c r="A24" s="12"/>
      <c r="B24" s="29" t="s">
        <v>751</v>
      </c>
      <c r="C24" s="31">
        <v>1468</v>
      </c>
      <c r="D24" s="31"/>
      <c r="E24" s="28"/>
      <c r="F24" s="28"/>
      <c r="G24" s="31">
        <v>5638</v>
      </c>
      <c r="H24" s="31"/>
      <c r="I24" s="28"/>
      <c r="J24" s="28"/>
      <c r="K24" s="34" t="s">
        <v>752</v>
      </c>
      <c r="L24" s="34"/>
      <c r="M24" s="29" t="s">
        <v>218</v>
      </c>
      <c r="N24" s="28"/>
      <c r="O24" s="34" t="s">
        <v>753</v>
      </c>
      <c r="P24" s="34"/>
      <c r="Q24" s="29" t="s">
        <v>218</v>
      </c>
      <c r="R24" s="28"/>
      <c r="S24" s="34">
        <v>818</v>
      </c>
      <c r="T24" s="34"/>
      <c r="U24" s="28"/>
    </row>
    <row r="25" spans="1:21" ht="15.75" thickBot="1">
      <c r="A25" s="12"/>
      <c r="B25" s="29"/>
      <c r="C25" s="47"/>
      <c r="D25" s="47"/>
      <c r="E25" s="48"/>
      <c r="F25" s="28"/>
      <c r="G25" s="47"/>
      <c r="H25" s="47"/>
      <c r="I25" s="48"/>
      <c r="J25" s="28"/>
      <c r="K25" s="35"/>
      <c r="L25" s="35"/>
      <c r="M25" s="61"/>
      <c r="N25" s="28"/>
      <c r="O25" s="35"/>
      <c r="P25" s="35"/>
      <c r="Q25" s="61"/>
      <c r="R25" s="28"/>
      <c r="S25" s="35"/>
      <c r="T25" s="35"/>
      <c r="U25" s="48"/>
    </row>
    <row r="26" spans="1:21">
      <c r="A26" s="12"/>
      <c r="B26" s="29" t="s">
        <v>125</v>
      </c>
      <c r="C26" s="30" t="s">
        <v>213</v>
      </c>
      <c r="D26" s="32">
        <v>7934</v>
      </c>
      <c r="E26" s="33"/>
      <c r="F26" s="28"/>
      <c r="G26" s="30" t="s">
        <v>213</v>
      </c>
      <c r="H26" s="32">
        <v>18733</v>
      </c>
      <c r="I26" s="33"/>
      <c r="J26" s="28"/>
      <c r="K26" s="30" t="s">
        <v>213</v>
      </c>
      <c r="L26" s="51" t="s">
        <v>754</v>
      </c>
      <c r="M26" s="30" t="s">
        <v>218</v>
      </c>
      <c r="N26" s="28"/>
      <c r="O26" s="30" t="s">
        <v>213</v>
      </c>
      <c r="P26" s="51" t="s">
        <v>755</v>
      </c>
      <c r="Q26" s="30" t="s">
        <v>218</v>
      </c>
      <c r="R26" s="28"/>
      <c r="S26" s="30" t="s">
        <v>213</v>
      </c>
      <c r="T26" s="32">
        <v>5698</v>
      </c>
      <c r="U26" s="33"/>
    </row>
    <row r="27" spans="1:21" ht="15.75" thickBot="1">
      <c r="A27" s="12"/>
      <c r="B27" s="29"/>
      <c r="C27" s="36"/>
      <c r="D27" s="37"/>
      <c r="E27" s="38"/>
      <c r="F27" s="28"/>
      <c r="G27" s="36"/>
      <c r="H27" s="37"/>
      <c r="I27" s="38"/>
      <c r="J27" s="28"/>
      <c r="K27" s="36"/>
      <c r="L27" s="52"/>
      <c r="M27" s="36"/>
      <c r="N27" s="28"/>
      <c r="O27" s="36"/>
      <c r="P27" s="52"/>
      <c r="Q27" s="36"/>
      <c r="R27" s="28"/>
      <c r="S27" s="36"/>
      <c r="T27" s="37"/>
      <c r="U27" s="38"/>
    </row>
    <row r="28" spans="1:21" ht="15.75" thickTop="1">
      <c r="A28" s="12"/>
      <c r="B28" s="28" t="s">
        <v>756</v>
      </c>
      <c r="C28" s="28"/>
      <c r="D28" s="28"/>
      <c r="E28" s="28"/>
      <c r="F28" s="28"/>
      <c r="G28" s="28"/>
      <c r="H28" s="28"/>
      <c r="I28" s="28"/>
      <c r="J28" s="28"/>
      <c r="K28" s="28"/>
      <c r="L28" s="28"/>
      <c r="M28" s="28"/>
      <c r="N28" s="28"/>
      <c r="O28" s="28"/>
      <c r="P28" s="28"/>
      <c r="Q28" s="28"/>
      <c r="R28" s="28"/>
      <c r="S28" s="28"/>
      <c r="T28" s="28"/>
      <c r="U28" s="28"/>
    </row>
    <row r="29" spans="1:21">
      <c r="A29" s="12"/>
      <c r="B29" s="28" t="s">
        <v>757</v>
      </c>
      <c r="C29" s="28"/>
      <c r="D29" s="28"/>
      <c r="E29" s="28"/>
      <c r="F29" s="28"/>
      <c r="G29" s="28"/>
      <c r="H29" s="28"/>
      <c r="I29" s="28"/>
      <c r="J29" s="28"/>
      <c r="K29" s="28"/>
      <c r="L29" s="28"/>
      <c r="M29" s="28"/>
      <c r="N29" s="28"/>
      <c r="O29" s="28"/>
      <c r="P29" s="28"/>
      <c r="Q29" s="28"/>
      <c r="R29" s="28"/>
      <c r="S29" s="28"/>
      <c r="T29" s="28"/>
      <c r="U29" s="28"/>
    </row>
    <row r="30" spans="1:21">
      <c r="A30" s="12"/>
      <c r="B30" s="57"/>
      <c r="C30" s="57"/>
      <c r="D30" s="57"/>
      <c r="E30" s="57"/>
      <c r="F30" s="57"/>
      <c r="G30" s="57"/>
      <c r="H30" s="57"/>
      <c r="I30" s="57"/>
      <c r="J30" s="57"/>
      <c r="K30" s="57"/>
      <c r="L30" s="57"/>
      <c r="M30" s="57"/>
      <c r="N30" s="57"/>
      <c r="O30" s="57"/>
      <c r="P30" s="57"/>
      <c r="Q30" s="57"/>
      <c r="R30" s="57"/>
      <c r="S30" s="57"/>
      <c r="T30" s="57"/>
      <c r="U30" s="57"/>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4"/>
      <c r="C32" s="14"/>
      <c r="D32" s="14"/>
      <c r="E32" s="14"/>
      <c r="F32" s="14"/>
      <c r="G32" s="14"/>
      <c r="H32" s="14"/>
      <c r="I32" s="14"/>
      <c r="J32" s="14"/>
      <c r="K32" s="14"/>
      <c r="L32" s="14"/>
      <c r="M32" s="14"/>
      <c r="N32" s="14"/>
      <c r="O32" s="14"/>
      <c r="P32" s="14"/>
      <c r="Q32" s="14"/>
      <c r="R32" s="14"/>
      <c r="S32" s="14"/>
      <c r="T32" s="14"/>
      <c r="U32" s="14"/>
    </row>
    <row r="33" spans="1:21">
      <c r="A33" s="12"/>
      <c r="B33" s="42">
        <v>2013</v>
      </c>
      <c r="C33" s="24" t="s">
        <v>738</v>
      </c>
      <c r="D33" s="24"/>
      <c r="E33" s="24"/>
      <c r="F33" s="28"/>
      <c r="G33" s="24" t="s">
        <v>758</v>
      </c>
      <c r="H33" s="24"/>
      <c r="I33" s="24"/>
      <c r="J33" s="28"/>
      <c r="K33" s="24" t="s">
        <v>741</v>
      </c>
      <c r="L33" s="24"/>
      <c r="M33" s="24"/>
      <c r="N33" s="28"/>
      <c r="O33" s="24" t="s">
        <v>743</v>
      </c>
      <c r="P33" s="24"/>
      <c r="Q33" s="24"/>
      <c r="R33" s="28"/>
      <c r="S33" s="24" t="s">
        <v>745</v>
      </c>
      <c r="T33" s="24"/>
      <c r="U33" s="24"/>
    </row>
    <row r="34" spans="1:21">
      <c r="A34" s="12"/>
      <c r="B34" s="42"/>
      <c r="C34" s="24" t="s">
        <v>739</v>
      </c>
      <c r="D34" s="24"/>
      <c r="E34" s="24"/>
      <c r="F34" s="28"/>
      <c r="G34" s="24"/>
      <c r="H34" s="24"/>
      <c r="I34" s="24"/>
      <c r="J34" s="28"/>
      <c r="K34" s="24" t="s">
        <v>742</v>
      </c>
      <c r="L34" s="24"/>
      <c r="M34" s="24"/>
      <c r="N34" s="28"/>
      <c r="O34" s="24" t="s">
        <v>744</v>
      </c>
      <c r="P34" s="24"/>
      <c r="Q34" s="24"/>
      <c r="R34" s="28"/>
      <c r="S34" s="24" t="s">
        <v>746</v>
      </c>
      <c r="T34" s="24"/>
      <c r="U34" s="24"/>
    </row>
    <row r="35" spans="1:21" ht="15.75" thickBot="1">
      <c r="A35" s="12"/>
      <c r="B35" s="42"/>
      <c r="C35" s="26">
        <v>2012</v>
      </c>
      <c r="D35" s="26"/>
      <c r="E35" s="26"/>
      <c r="F35" s="28"/>
      <c r="G35" s="26"/>
      <c r="H35" s="26"/>
      <c r="I35" s="26"/>
      <c r="J35" s="28"/>
      <c r="K35" s="92"/>
      <c r="L35" s="92"/>
      <c r="M35" s="92"/>
      <c r="N35" s="28"/>
      <c r="O35" s="92"/>
      <c r="P35" s="92"/>
      <c r="Q35" s="92"/>
      <c r="R35" s="28"/>
      <c r="S35" s="26">
        <v>2013</v>
      </c>
      <c r="T35" s="26"/>
      <c r="U35" s="26"/>
    </row>
    <row r="36" spans="1:21">
      <c r="A36" s="12"/>
      <c r="B36" s="29" t="s">
        <v>748</v>
      </c>
      <c r="C36" s="30" t="s">
        <v>213</v>
      </c>
      <c r="D36" s="32">
        <v>15577</v>
      </c>
      <c r="E36" s="33"/>
      <c r="F36" s="28"/>
      <c r="G36" s="30" t="s">
        <v>213</v>
      </c>
      <c r="H36" s="32">
        <v>10574</v>
      </c>
      <c r="I36" s="33"/>
      <c r="J36" s="28"/>
      <c r="K36" s="30" t="s">
        <v>213</v>
      </c>
      <c r="L36" s="51">
        <v>57</v>
      </c>
      <c r="M36" s="33"/>
      <c r="N36" s="28"/>
      <c r="O36" s="30" t="s">
        <v>213</v>
      </c>
      <c r="P36" s="51" t="s">
        <v>759</v>
      </c>
      <c r="Q36" s="30" t="s">
        <v>218</v>
      </c>
      <c r="R36" s="28"/>
      <c r="S36" s="30" t="s">
        <v>213</v>
      </c>
      <c r="T36" s="32">
        <v>6466</v>
      </c>
      <c r="U36" s="33"/>
    </row>
    <row r="37" spans="1:21">
      <c r="A37" s="12"/>
      <c r="B37" s="29"/>
      <c r="C37" s="44"/>
      <c r="D37" s="45"/>
      <c r="E37" s="46"/>
      <c r="F37" s="28"/>
      <c r="G37" s="44"/>
      <c r="H37" s="45"/>
      <c r="I37" s="46"/>
      <c r="J37" s="28"/>
      <c r="K37" s="44"/>
      <c r="L37" s="62"/>
      <c r="M37" s="46"/>
      <c r="N37" s="28"/>
      <c r="O37" s="44"/>
      <c r="P37" s="62"/>
      <c r="Q37" s="44"/>
      <c r="R37" s="28"/>
      <c r="S37" s="44"/>
      <c r="T37" s="45"/>
      <c r="U37" s="46"/>
    </row>
    <row r="38" spans="1:21">
      <c r="A38" s="12"/>
      <c r="B38" s="29" t="s">
        <v>751</v>
      </c>
      <c r="C38" s="34">
        <v>335</v>
      </c>
      <c r="D38" s="34"/>
      <c r="E38" s="28"/>
      <c r="F38" s="28"/>
      <c r="G38" s="31">
        <v>3583</v>
      </c>
      <c r="H38" s="31"/>
      <c r="I38" s="28"/>
      <c r="J38" s="28"/>
      <c r="K38" s="34">
        <v>133</v>
      </c>
      <c r="L38" s="34"/>
      <c r="M38" s="28"/>
      <c r="N38" s="28"/>
      <c r="O38" s="34" t="s">
        <v>760</v>
      </c>
      <c r="P38" s="34"/>
      <c r="Q38" s="29" t="s">
        <v>218</v>
      </c>
      <c r="R38" s="28"/>
      <c r="S38" s="31">
        <v>1468</v>
      </c>
      <c r="T38" s="31"/>
      <c r="U38" s="28"/>
    </row>
    <row r="39" spans="1:21" ht="15.75" thickBot="1">
      <c r="A39" s="12"/>
      <c r="B39" s="29"/>
      <c r="C39" s="35"/>
      <c r="D39" s="35"/>
      <c r="E39" s="48"/>
      <c r="F39" s="28"/>
      <c r="G39" s="47"/>
      <c r="H39" s="47"/>
      <c r="I39" s="48"/>
      <c r="J39" s="28"/>
      <c r="K39" s="35"/>
      <c r="L39" s="35"/>
      <c r="M39" s="48"/>
      <c r="N39" s="28"/>
      <c r="O39" s="35"/>
      <c r="P39" s="35"/>
      <c r="Q39" s="61"/>
      <c r="R39" s="28"/>
      <c r="S39" s="47"/>
      <c r="T39" s="47"/>
      <c r="U39" s="48"/>
    </row>
    <row r="40" spans="1:21">
      <c r="A40" s="12"/>
      <c r="B40" s="29" t="s">
        <v>125</v>
      </c>
      <c r="C40" s="30" t="s">
        <v>213</v>
      </c>
      <c r="D40" s="32">
        <v>15912</v>
      </c>
      <c r="E40" s="33"/>
      <c r="F40" s="28"/>
      <c r="G40" s="30" t="s">
        <v>213</v>
      </c>
      <c r="H40" s="32">
        <v>14157</v>
      </c>
      <c r="I40" s="33"/>
      <c r="J40" s="28"/>
      <c r="K40" s="30" t="s">
        <v>213</v>
      </c>
      <c r="L40" s="51">
        <v>190</v>
      </c>
      <c r="M40" s="33"/>
      <c r="N40" s="28"/>
      <c r="O40" s="30" t="s">
        <v>213</v>
      </c>
      <c r="P40" s="51" t="s">
        <v>761</v>
      </c>
      <c r="Q40" s="30" t="s">
        <v>218</v>
      </c>
      <c r="R40" s="28"/>
      <c r="S40" s="30" t="s">
        <v>213</v>
      </c>
      <c r="T40" s="32">
        <v>7934</v>
      </c>
      <c r="U40" s="33"/>
    </row>
    <row r="41" spans="1:21" ht="15.75" thickBot="1">
      <c r="A41" s="12"/>
      <c r="B41" s="29"/>
      <c r="C41" s="36"/>
      <c r="D41" s="37"/>
      <c r="E41" s="38"/>
      <c r="F41" s="28"/>
      <c r="G41" s="36"/>
      <c r="H41" s="37"/>
      <c r="I41" s="38"/>
      <c r="J41" s="28"/>
      <c r="K41" s="36"/>
      <c r="L41" s="52"/>
      <c r="M41" s="38"/>
      <c r="N41" s="28"/>
      <c r="O41" s="36"/>
      <c r="P41" s="52"/>
      <c r="Q41" s="36"/>
      <c r="R41" s="28"/>
      <c r="S41" s="36"/>
      <c r="T41" s="37"/>
      <c r="U41" s="38"/>
    </row>
    <row r="42" spans="1:21" ht="15.75" thickTop="1">
      <c r="A42" s="12"/>
      <c r="B42" s="28" t="s">
        <v>762</v>
      </c>
      <c r="C42" s="28"/>
      <c r="D42" s="28"/>
      <c r="E42" s="28"/>
      <c r="F42" s="28"/>
      <c r="G42" s="28"/>
      <c r="H42" s="28"/>
      <c r="I42" s="28"/>
      <c r="J42" s="28"/>
      <c r="K42" s="28"/>
      <c r="L42" s="28"/>
      <c r="M42" s="28"/>
      <c r="N42" s="28"/>
      <c r="O42" s="28"/>
      <c r="P42" s="28"/>
      <c r="Q42" s="28"/>
      <c r="R42" s="28"/>
      <c r="S42" s="28"/>
      <c r="T42" s="28"/>
      <c r="U42" s="28"/>
    </row>
    <row r="43" spans="1:21">
      <c r="A43" s="12"/>
      <c r="B43" s="23"/>
      <c r="C43" s="23"/>
      <c r="D43" s="23"/>
      <c r="E43" s="23"/>
      <c r="F43" s="23"/>
      <c r="G43" s="23"/>
      <c r="H43" s="23"/>
      <c r="I43" s="23"/>
      <c r="J43" s="23"/>
      <c r="K43" s="23"/>
      <c r="L43" s="23"/>
      <c r="M43" s="23"/>
      <c r="N43" s="23"/>
      <c r="O43" s="23"/>
      <c r="P43" s="23"/>
      <c r="Q43" s="23"/>
      <c r="R43" s="23"/>
      <c r="S43" s="23"/>
      <c r="T43" s="23"/>
      <c r="U43" s="23"/>
    </row>
    <row r="44" spans="1:21">
      <c r="A44" s="12"/>
      <c r="B44" s="14"/>
      <c r="C44" s="14"/>
      <c r="D44" s="14"/>
      <c r="E44" s="14"/>
      <c r="F44" s="14"/>
      <c r="G44" s="14"/>
      <c r="H44" s="14"/>
      <c r="I44" s="14"/>
      <c r="J44" s="14"/>
      <c r="K44" s="14"/>
      <c r="L44" s="14"/>
      <c r="M44" s="14"/>
      <c r="N44" s="14"/>
      <c r="O44" s="14"/>
      <c r="P44" s="14"/>
      <c r="Q44" s="14"/>
      <c r="R44" s="14"/>
      <c r="S44" s="14"/>
      <c r="T44" s="14"/>
      <c r="U44" s="14"/>
    </row>
    <row r="45" spans="1:21">
      <c r="A45" s="12"/>
      <c r="B45" s="42">
        <v>2012</v>
      </c>
      <c r="C45" s="24" t="s">
        <v>738</v>
      </c>
      <c r="D45" s="24"/>
      <c r="E45" s="24"/>
      <c r="F45" s="28"/>
      <c r="G45" s="24" t="s">
        <v>763</v>
      </c>
      <c r="H45" s="24"/>
      <c r="I45" s="24"/>
      <c r="J45" s="28"/>
      <c r="K45" s="24" t="s">
        <v>741</v>
      </c>
      <c r="L45" s="24"/>
      <c r="M45" s="24"/>
      <c r="N45" s="28"/>
      <c r="O45" s="24" t="s">
        <v>743</v>
      </c>
      <c r="P45" s="24"/>
      <c r="Q45" s="24"/>
      <c r="R45" s="28"/>
      <c r="S45" s="24" t="s">
        <v>745</v>
      </c>
      <c r="T45" s="24"/>
      <c r="U45" s="24"/>
    </row>
    <row r="46" spans="1:21">
      <c r="A46" s="12"/>
      <c r="B46" s="42"/>
      <c r="C46" s="24" t="s">
        <v>739</v>
      </c>
      <c r="D46" s="24"/>
      <c r="E46" s="24"/>
      <c r="F46" s="28"/>
      <c r="G46" s="24"/>
      <c r="H46" s="24"/>
      <c r="I46" s="24"/>
      <c r="J46" s="28"/>
      <c r="K46" s="24" t="s">
        <v>742</v>
      </c>
      <c r="L46" s="24"/>
      <c r="M46" s="24"/>
      <c r="N46" s="28"/>
      <c r="O46" s="24" t="s">
        <v>744</v>
      </c>
      <c r="P46" s="24"/>
      <c r="Q46" s="24"/>
      <c r="R46" s="28"/>
      <c r="S46" s="24" t="s">
        <v>746</v>
      </c>
      <c r="T46" s="24"/>
      <c r="U46" s="24"/>
    </row>
    <row r="47" spans="1:21" ht="15.75" thickBot="1">
      <c r="A47" s="12"/>
      <c r="B47" s="42"/>
      <c r="C47" s="26">
        <v>2011</v>
      </c>
      <c r="D47" s="26"/>
      <c r="E47" s="26"/>
      <c r="F47" s="28"/>
      <c r="G47" s="26"/>
      <c r="H47" s="26"/>
      <c r="I47" s="26"/>
      <c r="J47" s="28"/>
      <c r="K47" s="92"/>
      <c r="L47" s="92"/>
      <c r="M47" s="92"/>
      <c r="N47" s="28"/>
      <c r="O47" s="92"/>
      <c r="P47" s="92"/>
      <c r="Q47" s="92"/>
      <c r="R47" s="28"/>
      <c r="S47" s="26">
        <v>2012</v>
      </c>
      <c r="T47" s="26"/>
      <c r="U47" s="26"/>
    </row>
    <row r="48" spans="1:21">
      <c r="A48" s="12"/>
      <c r="B48" s="29" t="s">
        <v>748</v>
      </c>
      <c r="C48" s="30" t="s">
        <v>213</v>
      </c>
      <c r="D48" s="51">
        <v>800</v>
      </c>
      <c r="E48" s="33"/>
      <c r="F48" s="28"/>
      <c r="G48" s="30" t="s">
        <v>213</v>
      </c>
      <c r="H48" s="32">
        <v>18050</v>
      </c>
      <c r="I48" s="33"/>
      <c r="J48" s="28"/>
      <c r="K48" s="30" t="s">
        <v>213</v>
      </c>
      <c r="L48" s="51">
        <v>172</v>
      </c>
      <c r="M48" s="33"/>
      <c r="N48" s="28"/>
      <c r="O48" s="30" t="s">
        <v>213</v>
      </c>
      <c r="P48" s="51" t="s">
        <v>764</v>
      </c>
      <c r="Q48" s="30" t="s">
        <v>218</v>
      </c>
      <c r="R48" s="28"/>
      <c r="S48" s="30" t="s">
        <v>213</v>
      </c>
      <c r="T48" s="32">
        <v>15577</v>
      </c>
      <c r="U48" s="33"/>
    </row>
    <row r="49" spans="1:21">
      <c r="A49" s="12"/>
      <c r="B49" s="29"/>
      <c r="C49" s="44"/>
      <c r="D49" s="62"/>
      <c r="E49" s="46"/>
      <c r="F49" s="28"/>
      <c r="G49" s="44"/>
      <c r="H49" s="45"/>
      <c r="I49" s="46"/>
      <c r="J49" s="28"/>
      <c r="K49" s="44"/>
      <c r="L49" s="62"/>
      <c r="M49" s="46"/>
      <c r="N49" s="28"/>
      <c r="O49" s="44"/>
      <c r="P49" s="62"/>
      <c r="Q49" s="44"/>
      <c r="R49" s="28"/>
      <c r="S49" s="44"/>
      <c r="T49" s="45"/>
      <c r="U49" s="46"/>
    </row>
    <row r="50" spans="1:21">
      <c r="A50" s="12"/>
      <c r="B50" s="29" t="s">
        <v>751</v>
      </c>
      <c r="C50" s="34">
        <v>452</v>
      </c>
      <c r="D50" s="34"/>
      <c r="E50" s="28"/>
      <c r="F50" s="28"/>
      <c r="G50" s="31">
        <v>5179</v>
      </c>
      <c r="H50" s="31"/>
      <c r="I50" s="28"/>
      <c r="J50" s="28"/>
      <c r="K50" s="34" t="s">
        <v>765</v>
      </c>
      <c r="L50" s="34"/>
      <c r="M50" s="29" t="s">
        <v>218</v>
      </c>
      <c r="N50" s="28"/>
      <c r="O50" s="34" t="s">
        <v>766</v>
      </c>
      <c r="P50" s="34"/>
      <c r="Q50" s="29" t="s">
        <v>218</v>
      </c>
      <c r="R50" s="28"/>
      <c r="S50" s="34">
        <v>335</v>
      </c>
      <c r="T50" s="34"/>
      <c r="U50" s="28"/>
    </row>
    <row r="51" spans="1:21" ht="15.75" thickBot="1">
      <c r="A51" s="12"/>
      <c r="B51" s="29"/>
      <c r="C51" s="35"/>
      <c r="D51" s="35"/>
      <c r="E51" s="48"/>
      <c r="F51" s="28"/>
      <c r="G51" s="47"/>
      <c r="H51" s="47"/>
      <c r="I51" s="48"/>
      <c r="J51" s="28"/>
      <c r="K51" s="35"/>
      <c r="L51" s="35"/>
      <c r="M51" s="61"/>
      <c r="N51" s="28"/>
      <c r="O51" s="35"/>
      <c r="P51" s="35"/>
      <c r="Q51" s="61"/>
      <c r="R51" s="28"/>
      <c r="S51" s="35"/>
      <c r="T51" s="35"/>
      <c r="U51" s="48"/>
    </row>
    <row r="52" spans="1:21">
      <c r="A52" s="12"/>
      <c r="B52" s="29" t="s">
        <v>125</v>
      </c>
      <c r="C52" s="30" t="s">
        <v>213</v>
      </c>
      <c r="D52" s="32">
        <v>1252</v>
      </c>
      <c r="E52" s="33"/>
      <c r="F52" s="28"/>
      <c r="G52" s="30" t="s">
        <v>213</v>
      </c>
      <c r="H52" s="32">
        <v>23229</v>
      </c>
      <c r="I52" s="33"/>
      <c r="J52" s="28"/>
      <c r="K52" s="30" t="s">
        <v>213</v>
      </c>
      <c r="L52" s="51">
        <v>62</v>
      </c>
      <c r="M52" s="33"/>
      <c r="N52" s="28"/>
      <c r="O52" s="30" t="s">
        <v>213</v>
      </c>
      <c r="P52" s="51" t="s">
        <v>767</v>
      </c>
      <c r="Q52" s="30" t="s">
        <v>218</v>
      </c>
      <c r="R52" s="28"/>
      <c r="S52" s="30" t="s">
        <v>213</v>
      </c>
      <c r="T52" s="32">
        <v>15912</v>
      </c>
      <c r="U52" s="33"/>
    </row>
    <row r="53" spans="1:21" ht="15.75" thickBot="1">
      <c r="A53" s="12"/>
      <c r="B53" s="29"/>
      <c r="C53" s="36"/>
      <c r="D53" s="37"/>
      <c r="E53" s="38"/>
      <c r="F53" s="28"/>
      <c r="G53" s="36"/>
      <c r="H53" s="37"/>
      <c r="I53" s="38"/>
      <c r="J53" s="28"/>
      <c r="K53" s="36"/>
      <c r="L53" s="52"/>
      <c r="M53" s="38"/>
      <c r="N53" s="28"/>
      <c r="O53" s="36"/>
      <c r="P53" s="52"/>
      <c r="Q53" s="36"/>
      <c r="R53" s="28"/>
      <c r="S53" s="36"/>
      <c r="T53" s="37"/>
      <c r="U53" s="38"/>
    </row>
    <row r="54" spans="1:21" ht="15.75" thickTop="1">
      <c r="A54" s="12"/>
      <c r="B54" s="28" t="s">
        <v>768</v>
      </c>
      <c r="C54" s="28"/>
      <c r="D54" s="28"/>
      <c r="E54" s="28"/>
      <c r="F54" s="28"/>
      <c r="G54" s="28"/>
      <c r="H54" s="28"/>
      <c r="I54" s="28"/>
      <c r="J54" s="28"/>
      <c r="K54" s="28"/>
      <c r="L54" s="28"/>
      <c r="M54" s="28"/>
      <c r="N54" s="28"/>
      <c r="O54" s="28"/>
      <c r="P54" s="28"/>
      <c r="Q54" s="28"/>
      <c r="R54" s="28"/>
      <c r="S54" s="28"/>
      <c r="T54" s="28"/>
      <c r="U54" s="28"/>
    </row>
  </sheetData>
  <mergeCells count="245">
    <mergeCell ref="B16:U16"/>
    <mergeCell ref="B28:U28"/>
    <mergeCell ref="B29:U29"/>
    <mergeCell ref="B30:U30"/>
    <mergeCell ref="B42:U42"/>
    <mergeCell ref="B54:U54"/>
    <mergeCell ref="B10:U10"/>
    <mergeCell ref="B11:U11"/>
    <mergeCell ref="B12:U12"/>
    <mergeCell ref="B13:U13"/>
    <mergeCell ref="B14:U14"/>
    <mergeCell ref="B15:U15"/>
    <mergeCell ref="B4:U4"/>
    <mergeCell ref="B5:U5"/>
    <mergeCell ref="B6:U6"/>
    <mergeCell ref="B7:U7"/>
    <mergeCell ref="B8:U8"/>
    <mergeCell ref="B9:U9"/>
    <mergeCell ref="Q52:Q53"/>
    <mergeCell ref="R52:R53"/>
    <mergeCell ref="S52:S53"/>
    <mergeCell ref="T52:T53"/>
    <mergeCell ref="U52:U53"/>
    <mergeCell ref="A1:A2"/>
    <mergeCell ref="B1:U1"/>
    <mergeCell ref="B2:U2"/>
    <mergeCell ref="B3:U3"/>
    <mergeCell ref="A4:A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R45:R47"/>
    <mergeCell ref="S45:U45"/>
    <mergeCell ref="S46:U46"/>
    <mergeCell ref="S47:U47"/>
    <mergeCell ref="B48:B49"/>
    <mergeCell ref="C48:C49"/>
    <mergeCell ref="D48:D49"/>
    <mergeCell ref="E48:E49"/>
    <mergeCell ref="F48:F49"/>
    <mergeCell ref="G48:G49"/>
    <mergeCell ref="J45:J47"/>
    <mergeCell ref="K45:M45"/>
    <mergeCell ref="K46:M46"/>
    <mergeCell ref="K47:M47"/>
    <mergeCell ref="N45:N47"/>
    <mergeCell ref="O45:Q45"/>
    <mergeCell ref="O46:Q46"/>
    <mergeCell ref="O47:Q47"/>
    <mergeCell ref="B45:B47"/>
    <mergeCell ref="C45:E45"/>
    <mergeCell ref="C46:E46"/>
    <mergeCell ref="C47:E47"/>
    <mergeCell ref="F45:F47"/>
    <mergeCell ref="G45:I47"/>
    <mergeCell ref="Q40:Q41"/>
    <mergeCell ref="R40:R41"/>
    <mergeCell ref="S40:S41"/>
    <mergeCell ref="T40:T41"/>
    <mergeCell ref="U40:U41"/>
    <mergeCell ref="B43:U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R33:R35"/>
    <mergeCell ref="S33:U33"/>
    <mergeCell ref="S34:U34"/>
    <mergeCell ref="S35:U35"/>
    <mergeCell ref="B36:B37"/>
    <mergeCell ref="C36:C37"/>
    <mergeCell ref="D36:D37"/>
    <mergeCell ref="E36:E37"/>
    <mergeCell ref="F36:F37"/>
    <mergeCell ref="G36:G37"/>
    <mergeCell ref="K33:M33"/>
    <mergeCell ref="K34:M34"/>
    <mergeCell ref="K35:M35"/>
    <mergeCell ref="N33:N35"/>
    <mergeCell ref="O33:Q33"/>
    <mergeCell ref="O34:Q34"/>
    <mergeCell ref="O35:Q35"/>
    <mergeCell ref="T26:T27"/>
    <mergeCell ref="U26:U27"/>
    <mergeCell ref="B31:U31"/>
    <mergeCell ref="B33:B35"/>
    <mergeCell ref="C33:E33"/>
    <mergeCell ref="C34:E34"/>
    <mergeCell ref="C35:E35"/>
    <mergeCell ref="F33:F35"/>
    <mergeCell ref="G33:I35"/>
    <mergeCell ref="J33:J3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S19:U19"/>
    <mergeCell ref="S20:U20"/>
    <mergeCell ref="S21:U21"/>
    <mergeCell ref="B22:B23"/>
    <mergeCell ref="C22:C23"/>
    <mergeCell ref="D22:D23"/>
    <mergeCell ref="E22:E23"/>
    <mergeCell ref="F22:F23"/>
    <mergeCell ref="G22:G23"/>
    <mergeCell ref="H22:H23"/>
    <mergeCell ref="K21:M21"/>
    <mergeCell ref="N19:N21"/>
    <mergeCell ref="O19:Q19"/>
    <mergeCell ref="O20:Q20"/>
    <mergeCell ref="O21:Q21"/>
    <mergeCell ref="R19:R21"/>
    <mergeCell ref="B17:U17"/>
    <mergeCell ref="B19:B21"/>
    <mergeCell ref="C19:E19"/>
    <mergeCell ref="C20:E20"/>
    <mergeCell ref="C21:E21"/>
    <mergeCell ref="F19:F21"/>
    <mergeCell ref="G19:I21"/>
    <mergeCell ref="J19:J21"/>
    <mergeCell ref="K19:M19"/>
    <mergeCell ref="K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28.5703125" bestFit="1" customWidth="1"/>
    <col min="2" max="3" width="36.5703125" bestFit="1" customWidth="1"/>
    <col min="4" max="4" width="23.140625" customWidth="1"/>
    <col min="5" max="5" width="4.7109375" customWidth="1"/>
    <col min="6" max="6" width="28" customWidth="1"/>
    <col min="7" max="7" width="6" customWidth="1"/>
    <col min="8" max="8" width="23.140625" customWidth="1"/>
    <col min="9" max="9" width="4.7109375" customWidth="1"/>
    <col min="10" max="10" width="28" customWidth="1"/>
    <col min="11" max="11" width="6" customWidth="1"/>
    <col min="12" max="12" width="23.140625" customWidth="1"/>
    <col min="13" max="13" width="4.7109375" customWidth="1"/>
    <col min="14" max="14" width="28" customWidth="1"/>
    <col min="15" max="15" width="6" customWidth="1"/>
    <col min="16" max="16" width="24.85546875" customWidth="1"/>
    <col min="17" max="17" width="4.7109375" customWidth="1"/>
    <col min="18" max="18" width="28" customWidth="1"/>
    <col min="19" max="19" width="6" customWidth="1"/>
    <col min="20" max="20" width="23.140625" customWidth="1"/>
    <col min="21" max="21" width="28" customWidth="1"/>
  </cols>
  <sheetData>
    <row r="1" spans="1:21" ht="15" customHeight="1">
      <c r="A1" s="8" t="s">
        <v>7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70</v>
      </c>
      <c r="B3" s="54"/>
      <c r="C3" s="54"/>
      <c r="D3" s="54"/>
      <c r="E3" s="54"/>
      <c r="F3" s="54"/>
      <c r="G3" s="54"/>
      <c r="H3" s="54"/>
      <c r="I3" s="54"/>
      <c r="J3" s="54"/>
      <c r="K3" s="54"/>
      <c r="L3" s="54"/>
      <c r="M3" s="54"/>
      <c r="N3" s="54"/>
      <c r="O3" s="54"/>
      <c r="P3" s="54"/>
      <c r="Q3" s="54"/>
      <c r="R3" s="54"/>
      <c r="S3" s="54"/>
      <c r="T3" s="54"/>
      <c r="U3" s="54"/>
    </row>
    <row r="4" spans="1:21">
      <c r="A4" s="12" t="s">
        <v>769</v>
      </c>
      <c r="B4" s="55" t="s">
        <v>769</v>
      </c>
      <c r="C4" s="55"/>
      <c r="D4" s="55"/>
      <c r="E4" s="55"/>
      <c r="F4" s="55"/>
      <c r="G4" s="55"/>
      <c r="H4" s="55"/>
      <c r="I4" s="55"/>
      <c r="J4" s="55"/>
      <c r="K4" s="55"/>
      <c r="L4" s="55"/>
      <c r="M4" s="55"/>
      <c r="N4" s="55"/>
      <c r="O4" s="55"/>
      <c r="P4" s="55"/>
      <c r="Q4" s="55"/>
      <c r="R4" s="55"/>
      <c r="S4" s="55"/>
      <c r="T4" s="55"/>
      <c r="U4" s="55"/>
    </row>
    <row r="5" spans="1:21">
      <c r="A5" s="12"/>
      <c r="B5" s="54"/>
      <c r="C5" s="54"/>
      <c r="D5" s="54"/>
      <c r="E5" s="54"/>
      <c r="F5" s="54"/>
      <c r="G5" s="54"/>
      <c r="H5" s="54"/>
      <c r="I5" s="54"/>
      <c r="J5" s="54"/>
      <c r="K5" s="54"/>
      <c r="L5" s="54"/>
      <c r="M5" s="54"/>
      <c r="N5" s="54"/>
      <c r="O5" s="54"/>
      <c r="P5" s="54"/>
      <c r="Q5" s="54"/>
      <c r="R5" s="54"/>
      <c r="S5" s="54"/>
      <c r="T5" s="54"/>
      <c r="U5" s="54"/>
    </row>
    <row r="6" spans="1:21" ht="25.5" customHeight="1">
      <c r="A6" s="12"/>
      <c r="B6" s="28" t="s">
        <v>771</v>
      </c>
      <c r="C6" s="28"/>
      <c r="D6" s="28"/>
      <c r="E6" s="28"/>
      <c r="F6" s="28"/>
      <c r="G6" s="28"/>
      <c r="H6" s="28"/>
      <c r="I6" s="28"/>
      <c r="J6" s="28"/>
      <c r="K6" s="28"/>
      <c r="L6" s="28"/>
      <c r="M6" s="28"/>
      <c r="N6" s="28"/>
      <c r="O6" s="28"/>
      <c r="P6" s="28"/>
      <c r="Q6" s="28"/>
      <c r="R6" s="28"/>
      <c r="S6" s="28"/>
      <c r="T6" s="28"/>
      <c r="U6" s="28"/>
    </row>
    <row r="7" spans="1:21">
      <c r="A7" s="12"/>
      <c r="B7" s="54"/>
      <c r="C7" s="54"/>
      <c r="D7" s="54"/>
      <c r="E7" s="54"/>
      <c r="F7" s="54"/>
      <c r="G7" s="54"/>
      <c r="H7" s="54"/>
      <c r="I7" s="54"/>
      <c r="J7" s="54"/>
      <c r="K7" s="54"/>
      <c r="L7" s="54"/>
      <c r="M7" s="54"/>
      <c r="N7" s="54"/>
      <c r="O7" s="54"/>
      <c r="P7" s="54"/>
      <c r="Q7" s="54"/>
      <c r="R7" s="54"/>
      <c r="S7" s="54"/>
      <c r="T7" s="54"/>
      <c r="U7" s="54"/>
    </row>
    <row r="8" spans="1:21" ht="25.5" customHeight="1">
      <c r="A8" s="12"/>
      <c r="B8" s="28" t="s">
        <v>772</v>
      </c>
      <c r="C8" s="28"/>
      <c r="D8" s="28"/>
      <c r="E8" s="28"/>
      <c r="F8" s="28"/>
      <c r="G8" s="28"/>
      <c r="H8" s="28"/>
      <c r="I8" s="28"/>
      <c r="J8" s="28"/>
      <c r="K8" s="28"/>
      <c r="L8" s="28"/>
      <c r="M8" s="28"/>
      <c r="N8" s="28"/>
      <c r="O8" s="28"/>
      <c r="P8" s="28"/>
      <c r="Q8" s="28"/>
      <c r="R8" s="28"/>
      <c r="S8" s="28"/>
      <c r="T8" s="28"/>
      <c r="U8" s="28"/>
    </row>
    <row r="9" spans="1:21" ht="25.5" customHeight="1">
      <c r="A9" s="12"/>
      <c r="B9" s="28" t="s">
        <v>773</v>
      </c>
      <c r="C9" s="28"/>
      <c r="D9" s="28"/>
      <c r="E9" s="28"/>
      <c r="F9" s="28"/>
      <c r="G9" s="28"/>
      <c r="H9" s="28"/>
      <c r="I9" s="28"/>
      <c r="J9" s="28"/>
      <c r="K9" s="28"/>
      <c r="L9" s="28"/>
      <c r="M9" s="28"/>
      <c r="N9" s="28"/>
      <c r="O9" s="28"/>
      <c r="P9" s="28"/>
      <c r="Q9" s="28"/>
      <c r="R9" s="28"/>
      <c r="S9" s="28"/>
      <c r="T9" s="28"/>
      <c r="U9" s="28"/>
    </row>
    <row r="10" spans="1:21">
      <c r="A10" s="12"/>
      <c r="B10" s="28" t="s">
        <v>774</v>
      </c>
      <c r="C10" s="28"/>
      <c r="D10" s="28"/>
      <c r="E10" s="28"/>
      <c r="F10" s="28"/>
      <c r="G10" s="28"/>
      <c r="H10" s="28"/>
      <c r="I10" s="28"/>
      <c r="J10" s="28"/>
      <c r="K10" s="28"/>
      <c r="L10" s="28"/>
      <c r="M10" s="28"/>
      <c r="N10" s="28"/>
      <c r="O10" s="28"/>
      <c r="P10" s="28"/>
      <c r="Q10" s="28"/>
      <c r="R10" s="28"/>
      <c r="S10" s="28"/>
      <c r="T10" s="28"/>
      <c r="U10" s="28"/>
    </row>
    <row r="11" spans="1:21">
      <c r="A11" s="12"/>
      <c r="B11" s="57"/>
      <c r="C11" s="57"/>
      <c r="D11" s="57"/>
      <c r="E11" s="57"/>
      <c r="F11" s="57"/>
      <c r="G11" s="57"/>
      <c r="H11" s="57"/>
      <c r="I11" s="57"/>
      <c r="J11" s="57"/>
      <c r="K11" s="57"/>
      <c r="L11" s="57"/>
      <c r="M11" s="57"/>
      <c r="N11" s="57"/>
      <c r="O11" s="57"/>
      <c r="P11" s="57"/>
      <c r="Q11" s="57"/>
      <c r="R11" s="57"/>
      <c r="S11" s="57"/>
      <c r="T11" s="57"/>
      <c r="U11" s="57"/>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4"/>
      <c r="C13" s="14"/>
      <c r="D13" s="14"/>
      <c r="E13" s="14"/>
      <c r="F13" s="14"/>
      <c r="G13" s="14"/>
      <c r="H13" s="14"/>
      <c r="I13" s="14"/>
      <c r="J13" s="14"/>
      <c r="K13" s="14"/>
      <c r="L13" s="14"/>
      <c r="M13" s="14"/>
      <c r="N13" s="14"/>
      <c r="O13" s="14"/>
      <c r="P13" s="14"/>
      <c r="Q13" s="14"/>
      <c r="R13" s="14"/>
      <c r="S13" s="14"/>
      <c r="T13" s="14"/>
      <c r="U13" s="14"/>
    </row>
    <row r="14" spans="1:21">
      <c r="A14" s="12"/>
      <c r="B14" s="28"/>
      <c r="C14" s="24" t="s">
        <v>775</v>
      </c>
      <c r="D14" s="24"/>
      <c r="E14" s="24"/>
      <c r="F14" s="28"/>
      <c r="G14" s="24" t="s">
        <v>297</v>
      </c>
      <c r="H14" s="24"/>
      <c r="I14" s="24"/>
      <c r="J14" s="28"/>
      <c r="K14" s="24" t="s">
        <v>776</v>
      </c>
      <c r="L14" s="24"/>
      <c r="M14" s="24"/>
      <c r="N14" s="28"/>
      <c r="O14" s="24" t="s">
        <v>777</v>
      </c>
      <c r="P14" s="24"/>
      <c r="Q14" s="24"/>
      <c r="R14" s="28"/>
      <c r="S14" s="24" t="s">
        <v>125</v>
      </c>
      <c r="T14" s="24"/>
      <c r="U14" s="24"/>
    </row>
    <row r="15" spans="1:21" ht="15.75" thickBot="1">
      <c r="A15" s="12"/>
      <c r="B15" s="28"/>
      <c r="C15" s="26"/>
      <c r="D15" s="26"/>
      <c r="E15" s="26"/>
      <c r="F15" s="28"/>
      <c r="G15" s="26" t="s">
        <v>298</v>
      </c>
      <c r="H15" s="26"/>
      <c r="I15" s="26"/>
      <c r="J15" s="28"/>
      <c r="K15" s="26"/>
      <c r="L15" s="26"/>
      <c r="M15" s="26"/>
      <c r="N15" s="28"/>
      <c r="O15" s="26"/>
      <c r="P15" s="26"/>
      <c r="Q15" s="26"/>
      <c r="R15" s="28"/>
      <c r="S15" s="26"/>
      <c r="T15" s="26"/>
      <c r="U15" s="26"/>
    </row>
    <row r="16" spans="1:21">
      <c r="A16" s="12"/>
      <c r="B16" s="80">
        <v>2014</v>
      </c>
      <c r="C16" s="33"/>
      <c r="D16" s="33"/>
      <c r="E16" s="33"/>
      <c r="F16" s="13"/>
      <c r="G16" s="33"/>
      <c r="H16" s="33"/>
      <c r="I16" s="33"/>
      <c r="J16" s="13"/>
      <c r="K16" s="33"/>
      <c r="L16" s="33"/>
      <c r="M16" s="33"/>
      <c r="N16" s="13"/>
      <c r="O16" s="33"/>
      <c r="P16" s="33"/>
      <c r="Q16" s="33"/>
      <c r="R16" s="13"/>
      <c r="S16" s="33"/>
      <c r="T16" s="33"/>
      <c r="U16" s="33"/>
    </row>
    <row r="17" spans="1:21">
      <c r="A17" s="12"/>
      <c r="B17" s="27" t="s">
        <v>86</v>
      </c>
      <c r="C17" s="29" t="s">
        <v>213</v>
      </c>
      <c r="D17" s="31">
        <v>347003</v>
      </c>
      <c r="E17" s="28"/>
      <c r="F17" s="28"/>
      <c r="G17" s="29" t="s">
        <v>213</v>
      </c>
      <c r="H17" s="31">
        <v>195929</v>
      </c>
      <c r="I17" s="28"/>
      <c r="J17" s="28"/>
      <c r="K17" s="29" t="s">
        <v>213</v>
      </c>
      <c r="L17" s="34" t="s">
        <v>242</v>
      </c>
      <c r="M17" s="28"/>
      <c r="N17" s="28"/>
      <c r="O17" s="29" t="s">
        <v>213</v>
      </c>
      <c r="P17" s="34" t="s">
        <v>242</v>
      </c>
      <c r="Q17" s="28"/>
      <c r="R17" s="28"/>
      <c r="S17" s="29" t="s">
        <v>213</v>
      </c>
      <c r="T17" s="31">
        <v>542932</v>
      </c>
      <c r="U17" s="28"/>
    </row>
    <row r="18" spans="1:21">
      <c r="A18" s="12"/>
      <c r="B18" s="27"/>
      <c r="C18" s="29"/>
      <c r="D18" s="31"/>
      <c r="E18" s="28"/>
      <c r="F18" s="28"/>
      <c r="G18" s="29"/>
      <c r="H18" s="31"/>
      <c r="I18" s="28"/>
      <c r="J18" s="28"/>
      <c r="K18" s="29"/>
      <c r="L18" s="34"/>
      <c r="M18" s="28"/>
      <c r="N18" s="28"/>
      <c r="O18" s="29"/>
      <c r="P18" s="34"/>
      <c r="Q18" s="28"/>
      <c r="R18" s="28"/>
      <c r="S18" s="29"/>
      <c r="T18" s="31"/>
      <c r="U18" s="28"/>
    </row>
    <row r="19" spans="1:21">
      <c r="A19" s="12"/>
      <c r="B19" s="27" t="s">
        <v>778</v>
      </c>
      <c r="C19" s="29" t="s">
        <v>213</v>
      </c>
      <c r="D19" s="31">
        <v>23457</v>
      </c>
      <c r="E19" s="28"/>
      <c r="F19" s="28"/>
      <c r="G19" s="29" t="s">
        <v>213</v>
      </c>
      <c r="H19" s="31">
        <v>9666</v>
      </c>
      <c r="I19" s="28"/>
      <c r="J19" s="28"/>
      <c r="K19" s="29" t="s">
        <v>213</v>
      </c>
      <c r="L19" s="31">
        <v>1169</v>
      </c>
      <c r="M19" s="28"/>
      <c r="N19" s="28"/>
      <c r="O19" s="29" t="s">
        <v>213</v>
      </c>
      <c r="P19" s="34" t="s">
        <v>242</v>
      </c>
      <c r="Q19" s="28"/>
      <c r="R19" s="28"/>
      <c r="S19" s="29" t="s">
        <v>213</v>
      </c>
      <c r="T19" s="31">
        <v>34292</v>
      </c>
      <c r="U19" s="28"/>
    </row>
    <row r="20" spans="1:21">
      <c r="A20" s="12"/>
      <c r="B20" s="27"/>
      <c r="C20" s="29"/>
      <c r="D20" s="31"/>
      <c r="E20" s="28"/>
      <c r="F20" s="28"/>
      <c r="G20" s="29"/>
      <c r="H20" s="31"/>
      <c r="I20" s="28"/>
      <c r="J20" s="28"/>
      <c r="K20" s="29"/>
      <c r="L20" s="31"/>
      <c r="M20" s="28"/>
      <c r="N20" s="28"/>
      <c r="O20" s="29"/>
      <c r="P20" s="34"/>
      <c r="Q20" s="28"/>
      <c r="R20" s="28"/>
      <c r="S20" s="29"/>
      <c r="T20" s="31"/>
      <c r="U20" s="28"/>
    </row>
    <row r="21" spans="1:21">
      <c r="A21" s="12"/>
      <c r="B21" s="27" t="s">
        <v>779</v>
      </c>
      <c r="C21" s="29" t="s">
        <v>213</v>
      </c>
      <c r="D21" s="31">
        <v>89305</v>
      </c>
      <c r="E21" s="28"/>
      <c r="F21" s="28"/>
      <c r="G21" s="29" t="s">
        <v>213</v>
      </c>
      <c r="H21" s="31">
        <v>41172</v>
      </c>
      <c r="I21" s="28"/>
      <c r="J21" s="28"/>
      <c r="K21" s="29" t="s">
        <v>213</v>
      </c>
      <c r="L21" s="34" t="s">
        <v>780</v>
      </c>
      <c r="M21" s="29" t="s">
        <v>218</v>
      </c>
      <c r="N21" s="28"/>
      <c r="O21" s="29" t="s">
        <v>213</v>
      </c>
      <c r="P21" s="34" t="s">
        <v>242</v>
      </c>
      <c r="Q21" s="28"/>
      <c r="R21" s="28"/>
      <c r="S21" s="28"/>
      <c r="T21" s="28"/>
      <c r="U21" s="28"/>
    </row>
    <row r="22" spans="1:21">
      <c r="A22" s="12"/>
      <c r="B22" s="27"/>
      <c r="C22" s="29"/>
      <c r="D22" s="31"/>
      <c r="E22" s="28"/>
      <c r="F22" s="28"/>
      <c r="G22" s="29"/>
      <c r="H22" s="31"/>
      <c r="I22" s="28"/>
      <c r="J22" s="28"/>
      <c r="K22" s="29"/>
      <c r="L22" s="34"/>
      <c r="M22" s="29"/>
      <c r="N22" s="28"/>
      <c r="O22" s="29"/>
      <c r="P22" s="34"/>
      <c r="Q22" s="28"/>
      <c r="R22" s="28"/>
      <c r="S22" s="28"/>
      <c r="T22" s="28"/>
      <c r="U22" s="28"/>
    </row>
    <row r="23" spans="1:21">
      <c r="A23" s="12"/>
      <c r="B23" s="27" t="s">
        <v>43</v>
      </c>
      <c r="C23" s="29" t="s">
        <v>213</v>
      </c>
      <c r="D23" s="31">
        <v>475945</v>
      </c>
      <c r="E23" s="28"/>
      <c r="F23" s="28"/>
      <c r="G23" s="29" t="s">
        <v>213</v>
      </c>
      <c r="H23" s="31">
        <v>222355</v>
      </c>
      <c r="I23" s="28"/>
      <c r="J23" s="28"/>
      <c r="K23" s="29" t="s">
        <v>213</v>
      </c>
      <c r="L23" s="31">
        <v>670988</v>
      </c>
      <c r="M23" s="28"/>
      <c r="N23" s="28"/>
      <c r="O23" s="29" t="s">
        <v>213</v>
      </c>
      <c r="P23" s="34" t="s">
        <v>781</v>
      </c>
      <c r="Q23" s="29" t="s">
        <v>218</v>
      </c>
      <c r="R23" s="28"/>
      <c r="S23" s="29" t="s">
        <v>213</v>
      </c>
      <c r="T23" s="31">
        <v>594044</v>
      </c>
      <c r="U23" s="28"/>
    </row>
    <row r="24" spans="1:21">
      <c r="A24" s="12"/>
      <c r="B24" s="27"/>
      <c r="C24" s="29"/>
      <c r="D24" s="31"/>
      <c r="E24" s="28"/>
      <c r="F24" s="28"/>
      <c r="G24" s="29"/>
      <c r="H24" s="31"/>
      <c r="I24" s="28"/>
      <c r="J24" s="28"/>
      <c r="K24" s="29"/>
      <c r="L24" s="31"/>
      <c r="M24" s="28"/>
      <c r="N24" s="28"/>
      <c r="O24" s="29"/>
      <c r="P24" s="34"/>
      <c r="Q24" s="29"/>
      <c r="R24" s="28"/>
      <c r="S24" s="29"/>
      <c r="T24" s="31"/>
      <c r="U24" s="28"/>
    </row>
    <row r="25" spans="1:21">
      <c r="A25" s="12"/>
      <c r="B25" s="27" t="s">
        <v>163</v>
      </c>
      <c r="C25" s="29" t="s">
        <v>213</v>
      </c>
      <c r="D25" s="31">
        <v>22964</v>
      </c>
      <c r="E25" s="28"/>
      <c r="F25" s="28"/>
      <c r="G25" s="29" t="s">
        <v>213</v>
      </c>
      <c r="H25" s="31">
        <v>10918</v>
      </c>
      <c r="I25" s="28"/>
      <c r="J25" s="28"/>
      <c r="K25" s="29" t="s">
        <v>213</v>
      </c>
      <c r="L25" s="31">
        <v>11336</v>
      </c>
      <c r="M25" s="28"/>
      <c r="N25" s="28"/>
      <c r="O25" s="29" t="s">
        <v>213</v>
      </c>
      <c r="P25" s="34" t="s">
        <v>242</v>
      </c>
      <c r="Q25" s="28"/>
      <c r="R25" s="28"/>
      <c r="S25" s="29" t="s">
        <v>213</v>
      </c>
      <c r="T25" s="31">
        <v>45218</v>
      </c>
      <c r="U25" s="28"/>
    </row>
    <row r="26" spans="1:21">
      <c r="A26" s="12"/>
      <c r="B26" s="27"/>
      <c r="C26" s="29"/>
      <c r="D26" s="31"/>
      <c r="E26" s="28"/>
      <c r="F26" s="28"/>
      <c r="G26" s="29"/>
      <c r="H26" s="31"/>
      <c r="I26" s="28"/>
      <c r="J26" s="28"/>
      <c r="K26" s="29"/>
      <c r="L26" s="31"/>
      <c r="M26" s="28"/>
      <c r="N26" s="28"/>
      <c r="O26" s="29"/>
      <c r="P26" s="34"/>
      <c r="Q26" s="28"/>
      <c r="R26" s="28"/>
      <c r="S26" s="29"/>
      <c r="T26" s="31"/>
      <c r="U26" s="28"/>
    </row>
    <row r="27" spans="1:21">
      <c r="A27" s="12"/>
      <c r="B27" s="80">
        <v>2013</v>
      </c>
      <c r="C27" s="28"/>
      <c r="D27" s="28"/>
      <c r="E27" s="28"/>
      <c r="F27" s="13"/>
      <c r="G27" s="28"/>
      <c r="H27" s="28"/>
      <c r="I27" s="28"/>
      <c r="J27" s="13"/>
      <c r="K27" s="28"/>
      <c r="L27" s="28"/>
      <c r="M27" s="28"/>
      <c r="N27" s="13"/>
      <c r="O27" s="28"/>
      <c r="P27" s="28"/>
      <c r="Q27" s="28"/>
      <c r="R27" s="13"/>
      <c r="S27" s="28"/>
      <c r="T27" s="28"/>
      <c r="U27" s="28"/>
    </row>
    <row r="28" spans="1:21">
      <c r="A28" s="12"/>
      <c r="B28" s="27" t="s">
        <v>86</v>
      </c>
      <c r="C28" s="29" t="s">
        <v>213</v>
      </c>
      <c r="D28" s="31">
        <v>352336</v>
      </c>
      <c r="E28" s="28"/>
      <c r="F28" s="28"/>
      <c r="G28" s="29" t="s">
        <v>213</v>
      </c>
      <c r="H28" s="31">
        <v>194556</v>
      </c>
      <c r="I28" s="28"/>
      <c r="J28" s="28"/>
      <c r="K28" s="29" t="s">
        <v>213</v>
      </c>
      <c r="L28" s="34" t="s">
        <v>242</v>
      </c>
      <c r="M28" s="28"/>
      <c r="N28" s="28"/>
      <c r="O28" s="29" t="s">
        <v>213</v>
      </c>
      <c r="P28" s="34" t="s">
        <v>242</v>
      </c>
      <c r="Q28" s="28"/>
      <c r="R28" s="28"/>
      <c r="S28" s="29" t="s">
        <v>213</v>
      </c>
      <c r="T28" s="31">
        <v>546892</v>
      </c>
      <c r="U28" s="28"/>
    </row>
    <row r="29" spans="1:21">
      <c r="A29" s="12"/>
      <c r="B29" s="27"/>
      <c r="C29" s="29"/>
      <c r="D29" s="31"/>
      <c r="E29" s="28"/>
      <c r="F29" s="28"/>
      <c r="G29" s="29"/>
      <c r="H29" s="31"/>
      <c r="I29" s="28"/>
      <c r="J29" s="28"/>
      <c r="K29" s="29"/>
      <c r="L29" s="34"/>
      <c r="M29" s="28"/>
      <c r="N29" s="28"/>
      <c r="O29" s="29"/>
      <c r="P29" s="34"/>
      <c r="Q29" s="28"/>
      <c r="R29" s="28"/>
      <c r="S29" s="29"/>
      <c r="T29" s="31"/>
      <c r="U29" s="28"/>
    </row>
    <row r="30" spans="1:21">
      <c r="A30" s="12"/>
      <c r="B30" s="27" t="s">
        <v>778</v>
      </c>
      <c r="C30" s="29" t="s">
        <v>213</v>
      </c>
      <c r="D30" s="31">
        <v>26148</v>
      </c>
      <c r="E30" s="28"/>
      <c r="F30" s="28"/>
      <c r="G30" s="29" t="s">
        <v>213</v>
      </c>
      <c r="H30" s="31">
        <v>10133</v>
      </c>
      <c r="I30" s="28"/>
      <c r="J30" s="28"/>
      <c r="K30" s="29" t="s">
        <v>213</v>
      </c>
      <c r="L30" s="34">
        <v>122</v>
      </c>
      <c r="M30" s="28"/>
      <c r="N30" s="28"/>
      <c r="O30" s="29" t="s">
        <v>213</v>
      </c>
      <c r="P30" s="34" t="s">
        <v>242</v>
      </c>
      <c r="Q30" s="28"/>
      <c r="R30" s="28"/>
      <c r="S30" s="29" t="s">
        <v>213</v>
      </c>
      <c r="T30" s="31">
        <v>36403</v>
      </c>
      <c r="U30" s="28"/>
    </row>
    <row r="31" spans="1:21">
      <c r="A31" s="12"/>
      <c r="B31" s="27"/>
      <c r="C31" s="29"/>
      <c r="D31" s="31"/>
      <c r="E31" s="28"/>
      <c r="F31" s="28"/>
      <c r="G31" s="29"/>
      <c r="H31" s="31"/>
      <c r="I31" s="28"/>
      <c r="J31" s="28"/>
      <c r="K31" s="29"/>
      <c r="L31" s="34"/>
      <c r="M31" s="28"/>
      <c r="N31" s="28"/>
      <c r="O31" s="29"/>
      <c r="P31" s="34"/>
      <c r="Q31" s="28"/>
      <c r="R31" s="28"/>
      <c r="S31" s="29"/>
      <c r="T31" s="31"/>
      <c r="U31" s="28"/>
    </row>
    <row r="32" spans="1:21">
      <c r="A32" s="12"/>
      <c r="B32" s="27" t="s">
        <v>782</v>
      </c>
      <c r="C32" s="29" t="s">
        <v>213</v>
      </c>
      <c r="D32" s="31">
        <v>79852</v>
      </c>
      <c r="E32" s="28"/>
      <c r="F32" s="28"/>
      <c r="G32" s="29" t="s">
        <v>213</v>
      </c>
      <c r="H32" s="31">
        <v>41256</v>
      </c>
      <c r="I32" s="28"/>
      <c r="J32" s="28"/>
      <c r="K32" s="29" t="s">
        <v>213</v>
      </c>
      <c r="L32" s="34" t="s">
        <v>783</v>
      </c>
      <c r="M32" s="29" t="s">
        <v>218</v>
      </c>
      <c r="N32" s="28"/>
      <c r="O32" s="29" t="s">
        <v>213</v>
      </c>
      <c r="P32" s="34" t="s">
        <v>242</v>
      </c>
      <c r="Q32" s="28"/>
      <c r="R32" s="28"/>
      <c r="S32" s="28"/>
      <c r="T32" s="28"/>
      <c r="U32" s="28"/>
    </row>
    <row r="33" spans="1:21">
      <c r="A33" s="12"/>
      <c r="B33" s="27"/>
      <c r="C33" s="29"/>
      <c r="D33" s="31"/>
      <c r="E33" s="28"/>
      <c r="F33" s="28"/>
      <c r="G33" s="29"/>
      <c r="H33" s="31"/>
      <c r="I33" s="28"/>
      <c r="J33" s="28"/>
      <c r="K33" s="29"/>
      <c r="L33" s="34"/>
      <c r="M33" s="29"/>
      <c r="N33" s="28"/>
      <c r="O33" s="29"/>
      <c r="P33" s="34"/>
      <c r="Q33" s="28"/>
      <c r="R33" s="28"/>
      <c r="S33" s="28"/>
      <c r="T33" s="28"/>
      <c r="U33" s="28"/>
    </row>
    <row r="34" spans="1:21">
      <c r="A34" s="12"/>
      <c r="B34" s="27" t="s">
        <v>43</v>
      </c>
      <c r="C34" s="29" t="s">
        <v>213</v>
      </c>
      <c r="D34" s="31">
        <v>497109</v>
      </c>
      <c r="E34" s="28"/>
      <c r="F34" s="28"/>
      <c r="G34" s="29" t="s">
        <v>213</v>
      </c>
      <c r="H34" s="31">
        <v>229105</v>
      </c>
      <c r="I34" s="28"/>
      <c r="J34" s="28"/>
      <c r="K34" s="29" t="s">
        <v>213</v>
      </c>
      <c r="L34" s="31">
        <v>712704</v>
      </c>
      <c r="M34" s="28"/>
      <c r="N34" s="28"/>
      <c r="O34" s="29" t="s">
        <v>213</v>
      </c>
      <c r="P34" s="34" t="s">
        <v>784</v>
      </c>
      <c r="Q34" s="29" t="s">
        <v>218</v>
      </c>
      <c r="R34" s="28"/>
      <c r="S34" s="29" t="s">
        <v>213</v>
      </c>
      <c r="T34" s="31">
        <v>624064</v>
      </c>
      <c r="U34" s="28"/>
    </row>
    <row r="35" spans="1:21">
      <c r="A35" s="12"/>
      <c r="B35" s="27"/>
      <c r="C35" s="29"/>
      <c r="D35" s="31"/>
      <c r="E35" s="28"/>
      <c r="F35" s="28"/>
      <c r="G35" s="29"/>
      <c r="H35" s="31"/>
      <c r="I35" s="28"/>
      <c r="J35" s="28"/>
      <c r="K35" s="29"/>
      <c r="L35" s="31"/>
      <c r="M35" s="28"/>
      <c r="N35" s="28"/>
      <c r="O35" s="29"/>
      <c r="P35" s="34"/>
      <c r="Q35" s="29"/>
      <c r="R35" s="28"/>
      <c r="S35" s="29"/>
      <c r="T35" s="31"/>
      <c r="U35" s="28"/>
    </row>
    <row r="36" spans="1:21">
      <c r="A36" s="12"/>
      <c r="B36" s="27" t="s">
        <v>163</v>
      </c>
      <c r="C36" s="29" t="s">
        <v>213</v>
      </c>
      <c r="D36" s="31">
        <v>18799</v>
      </c>
      <c r="E36" s="28"/>
      <c r="F36" s="28"/>
      <c r="G36" s="29" t="s">
        <v>213</v>
      </c>
      <c r="H36" s="31">
        <v>10029</v>
      </c>
      <c r="I36" s="28"/>
      <c r="J36" s="28"/>
      <c r="K36" s="29" t="s">
        <v>213</v>
      </c>
      <c r="L36" s="31">
        <v>15317</v>
      </c>
      <c r="M36" s="28"/>
      <c r="N36" s="28"/>
      <c r="O36" s="29" t="s">
        <v>213</v>
      </c>
      <c r="P36" s="34" t="s">
        <v>242</v>
      </c>
      <c r="Q36" s="28"/>
      <c r="R36" s="28"/>
      <c r="S36" s="29" t="s">
        <v>213</v>
      </c>
      <c r="T36" s="31">
        <v>44145</v>
      </c>
      <c r="U36" s="28"/>
    </row>
    <row r="37" spans="1:21">
      <c r="A37" s="12"/>
      <c r="B37" s="27"/>
      <c r="C37" s="29"/>
      <c r="D37" s="31"/>
      <c r="E37" s="28"/>
      <c r="F37" s="28"/>
      <c r="G37" s="29"/>
      <c r="H37" s="31"/>
      <c r="I37" s="28"/>
      <c r="J37" s="28"/>
      <c r="K37" s="29"/>
      <c r="L37" s="31"/>
      <c r="M37" s="28"/>
      <c r="N37" s="28"/>
      <c r="O37" s="29"/>
      <c r="P37" s="34"/>
      <c r="Q37" s="28"/>
      <c r="R37" s="28"/>
      <c r="S37" s="29"/>
      <c r="T37" s="31"/>
      <c r="U37" s="28"/>
    </row>
    <row r="38" spans="1:21">
      <c r="A38" s="12"/>
      <c r="B38" s="80">
        <v>2012</v>
      </c>
      <c r="C38" s="28"/>
      <c r="D38" s="28"/>
      <c r="E38" s="28"/>
      <c r="F38" s="13"/>
      <c r="G38" s="28"/>
      <c r="H38" s="28"/>
      <c r="I38" s="28"/>
      <c r="J38" s="13"/>
      <c r="K38" s="28"/>
      <c r="L38" s="28"/>
      <c r="M38" s="28"/>
      <c r="N38" s="13"/>
      <c r="O38" s="28"/>
      <c r="P38" s="28"/>
      <c r="Q38" s="28"/>
      <c r="R38" s="13"/>
      <c r="S38" s="28"/>
      <c r="T38" s="28"/>
      <c r="U38" s="28"/>
    </row>
    <row r="39" spans="1:21">
      <c r="A39" s="12"/>
      <c r="B39" s="27" t="s">
        <v>86</v>
      </c>
      <c r="C39" s="29" t="s">
        <v>213</v>
      </c>
      <c r="D39" s="31">
        <v>354172</v>
      </c>
      <c r="E39" s="28"/>
      <c r="F39" s="28"/>
      <c r="G39" s="29" t="s">
        <v>213</v>
      </c>
      <c r="H39" s="31">
        <v>184568</v>
      </c>
      <c r="I39" s="28"/>
      <c r="J39" s="28"/>
      <c r="K39" s="29" t="s">
        <v>213</v>
      </c>
      <c r="L39" s="34" t="s">
        <v>242</v>
      </c>
      <c r="M39" s="28"/>
      <c r="N39" s="28"/>
      <c r="O39" s="29" t="s">
        <v>213</v>
      </c>
      <c r="P39" s="34" t="s">
        <v>242</v>
      </c>
      <c r="Q39" s="28"/>
      <c r="R39" s="28"/>
      <c r="S39" s="29" t="s">
        <v>213</v>
      </c>
      <c r="T39" s="31">
        <v>538740</v>
      </c>
      <c r="U39" s="28"/>
    </row>
    <row r="40" spans="1:21">
      <c r="A40" s="12"/>
      <c r="B40" s="27"/>
      <c r="C40" s="29"/>
      <c r="D40" s="31"/>
      <c r="E40" s="28"/>
      <c r="F40" s="28"/>
      <c r="G40" s="29"/>
      <c r="H40" s="31"/>
      <c r="I40" s="28"/>
      <c r="J40" s="28"/>
      <c r="K40" s="29"/>
      <c r="L40" s="34"/>
      <c r="M40" s="28"/>
      <c r="N40" s="28"/>
      <c r="O40" s="29"/>
      <c r="P40" s="34"/>
      <c r="Q40" s="28"/>
      <c r="R40" s="28"/>
      <c r="S40" s="29"/>
      <c r="T40" s="31"/>
      <c r="U40" s="28"/>
    </row>
    <row r="41" spans="1:21">
      <c r="A41" s="12"/>
      <c r="B41" s="27" t="s">
        <v>778</v>
      </c>
      <c r="C41" s="29" t="s">
        <v>213</v>
      </c>
      <c r="D41" s="31">
        <v>29818</v>
      </c>
      <c r="E41" s="28"/>
      <c r="F41" s="28"/>
      <c r="G41" s="29" t="s">
        <v>213</v>
      </c>
      <c r="H41" s="31">
        <v>10852</v>
      </c>
      <c r="I41" s="28"/>
      <c r="J41" s="28"/>
      <c r="K41" s="29" t="s">
        <v>213</v>
      </c>
      <c r="L41" s="34">
        <v>168</v>
      </c>
      <c r="M41" s="28"/>
      <c r="N41" s="28"/>
      <c r="O41" s="29" t="s">
        <v>213</v>
      </c>
      <c r="P41" s="34" t="s">
        <v>242</v>
      </c>
      <c r="Q41" s="28"/>
      <c r="R41" s="28"/>
      <c r="S41" s="29" t="s">
        <v>213</v>
      </c>
      <c r="T41" s="31">
        <v>40838</v>
      </c>
      <c r="U41" s="28"/>
    </row>
    <row r="42" spans="1:21">
      <c r="A42" s="12"/>
      <c r="B42" s="27"/>
      <c r="C42" s="29"/>
      <c r="D42" s="31"/>
      <c r="E42" s="28"/>
      <c r="F42" s="28"/>
      <c r="G42" s="29"/>
      <c r="H42" s="31"/>
      <c r="I42" s="28"/>
      <c r="J42" s="28"/>
      <c r="K42" s="29"/>
      <c r="L42" s="34"/>
      <c r="M42" s="28"/>
      <c r="N42" s="28"/>
      <c r="O42" s="29"/>
      <c r="P42" s="34"/>
      <c r="Q42" s="28"/>
      <c r="R42" s="28"/>
      <c r="S42" s="29"/>
      <c r="T42" s="31"/>
      <c r="U42" s="28"/>
    </row>
    <row r="43" spans="1:21">
      <c r="A43" s="12"/>
      <c r="B43" s="27" t="s">
        <v>785</v>
      </c>
      <c r="C43" s="29" t="s">
        <v>213</v>
      </c>
      <c r="D43" s="31">
        <v>66731</v>
      </c>
      <c r="E43" s="28"/>
      <c r="F43" s="28"/>
      <c r="G43" s="29" t="s">
        <v>213</v>
      </c>
      <c r="H43" s="31">
        <v>34365</v>
      </c>
      <c r="I43" s="28"/>
      <c r="J43" s="28"/>
      <c r="K43" s="29" t="s">
        <v>213</v>
      </c>
      <c r="L43" s="34" t="s">
        <v>786</v>
      </c>
      <c r="M43" s="29" t="s">
        <v>218</v>
      </c>
      <c r="N43" s="28"/>
      <c r="O43" s="29" t="s">
        <v>213</v>
      </c>
      <c r="P43" s="34" t="s">
        <v>242</v>
      </c>
      <c r="Q43" s="28"/>
      <c r="R43" s="28"/>
      <c r="S43" s="28"/>
      <c r="T43" s="28"/>
      <c r="U43" s="28"/>
    </row>
    <row r="44" spans="1:21">
      <c r="A44" s="12"/>
      <c r="B44" s="27"/>
      <c r="C44" s="29"/>
      <c r="D44" s="31"/>
      <c r="E44" s="28"/>
      <c r="F44" s="28"/>
      <c r="G44" s="29"/>
      <c r="H44" s="31"/>
      <c r="I44" s="28"/>
      <c r="J44" s="28"/>
      <c r="K44" s="29"/>
      <c r="L44" s="34"/>
      <c r="M44" s="29"/>
      <c r="N44" s="28"/>
      <c r="O44" s="29"/>
      <c r="P44" s="34"/>
      <c r="Q44" s="28"/>
      <c r="R44" s="28"/>
      <c r="S44" s="28"/>
      <c r="T44" s="28"/>
      <c r="U44" s="28"/>
    </row>
    <row r="45" spans="1:21">
      <c r="A45" s="12"/>
      <c r="B45" s="27" t="s">
        <v>43</v>
      </c>
      <c r="C45" s="29" t="s">
        <v>213</v>
      </c>
      <c r="D45" s="31">
        <v>490283</v>
      </c>
      <c r="E45" s="28"/>
      <c r="F45" s="28"/>
      <c r="G45" s="29" t="s">
        <v>213</v>
      </c>
      <c r="H45" s="31">
        <v>224288</v>
      </c>
      <c r="I45" s="28"/>
      <c r="J45" s="28"/>
      <c r="K45" s="29" t="s">
        <v>213</v>
      </c>
      <c r="L45" s="31">
        <v>698944</v>
      </c>
      <c r="M45" s="28"/>
      <c r="N45" s="28"/>
      <c r="O45" s="29" t="s">
        <v>213</v>
      </c>
      <c r="P45" s="34" t="s">
        <v>787</v>
      </c>
      <c r="Q45" s="29" t="s">
        <v>218</v>
      </c>
      <c r="R45" s="28"/>
      <c r="S45" s="29" t="s">
        <v>213</v>
      </c>
      <c r="T45" s="31">
        <v>618843</v>
      </c>
      <c r="U45" s="28"/>
    </row>
    <row r="46" spans="1:21">
      <c r="A46" s="12"/>
      <c r="B46" s="27"/>
      <c r="C46" s="29"/>
      <c r="D46" s="31"/>
      <c r="E46" s="28"/>
      <c r="F46" s="28"/>
      <c r="G46" s="29"/>
      <c r="H46" s="31"/>
      <c r="I46" s="28"/>
      <c r="J46" s="28"/>
      <c r="K46" s="29"/>
      <c r="L46" s="31"/>
      <c r="M46" s="28"/>
      <c r="N46" s="28"/>
      <c r="O46" s="29"/>
      <c r="P46" s="34"/>
      <c r="Q46" s="29"/>
      <c r="R46" s="28"/>
      <c r="S46" s="29"/>
      <c r="T46" s="31"/>
      <c r="U46" s="28"/>
    </row>
    <row r="47" spans="1:21">
      <c r="A47" s="12"/>
      <c r="B47" s="27" t="s">
        <v>163</v>
      </c>
      <c r="C47" s="29" t="s">
        <v>213</v>
      </c>
      <c r="D47" s="31">
        <v>14026</v>
      </c>
      <c r="E47" s="28"/>
      <c r="F47" s="28"/>
      <c r="G47" s="29" t="s">
        <v>213</v>
      </c>
      <c r="H47" s="31">
        <v>7314</v>
      </c>
      <c r="I47" s="28"/>
      <c r="J47" s="28"/>
      <c r="K47" s="29" t="s">
        <v>213</v>
      </c>
      <c r="L47" s="34">
        <v>365</v>
      </c>
      <c r="M47" s="28"/>
      <c r="N47" s="28"/>
      <c r="O47" s="29" t="s">
        <v>213</v>
      </c>
      <c r="P47" s="34" t="s">
        <v>242</v>
      </c>
      <c r="Q47" s="28"/>
      <c r="R47" s="28"/>
      <c r="S47" s="29" t="s">
        <v>213</v>
      </c>
      <c r="T47" s="31">
        <v>21705</v>
      </c>
      <c r="U47" s="28"/>
    </row>
    <row r="48" spans="1:21">
      <c r="A48" s="12"/>
      <c r="B48" s="27"/>
      <c r="C48" s="29"/>
      <c r="D48" s="31"/>
      <c r="E48" s="28"/>
      <c r="F48" s="28"/>
      <c r="G48" s="29"/>
      <c r="H48" s="31"/>
      <c r="I48" s="28"/>
      <c r="J48" s="28"/>
      <c r="K48" s="29"/>
      <c r="L48" s="34"/>
      <c r="M48" s="28"/>
      <c r="N48" s="28"/>
      <c r="O48" s="29"/>
      <c r="P48" s="34"/>
      <c r="Q48" s="28"/>
      <c r="R48" s="28"/>
      <c r="S48" s="29"/>
      <c r="T48" s="31"/>
      <c r="U48" s="28"/>
    </row>
    <row r="49" spans="1:21">
      <c r="A49" s="12"/>
      <c r="B49" s="28"/>
      <c r="C49" s="28"/>
      <c r="D49" s="28"/>
      <c r="E49" s="28"/>
      <c r="F49" s="28"/>
      <c r="G49" s="28"/>
      <c r="H49" s="28"/>
      <c r="I49" s="28"/>
      <c r="J49" s="28"/>
      <c r="K49" s="28"/>
      <c r="L49" s="28"/>
      <c r="M49" s="28"/>
      <c r="N49" s="28"/>
      <c r="O49" s="28"/>
      <c r="P49" s="28"/>
      <c r="Q49" s="28"/>
      <c r="R49" s="28"/>
      <c r="S49" s="28"/>
      <c r="T49" s="28"/>
      <c r="U49" s="28"/>
    </row>
    <row r="50" spans="1:21">
      <c r="A50" s="12"/>
      <c r="B50" s="14"/>
      <c r="C50" s="14"/>
    </row>
    <row r="51" spans="1:21" ht="63.75">
      <c r="A51" s="12"/>
      <c r="B51" s="83">
        <v>-1</v>
      </c>
      <c r="C51" s="18" t="s">
        <v>788</v>
      </c>
    </row>
    <row r="52" spans="1:21">
      <c r="A52" s="12"/>
      <c r="B52" s="56"/>
      <c r="C52" s="56"/>
      <c r="D52" s="56"/>
      <c r="E52" s="56"/>
      <c r="F52" s="56"/>
      <c r="G52" s="56"/>
      <c r="H52" s="56"/>
      <c r="I52" s="56"/>
      <c r="J52" s="56"/>
      <c r="K52" s="56"/>
      <c r="L52" s="56"/>
      <c r="M52" s="56"/>
      <c r="N52" s="56"/>
      <c r="O52" s="56"/>
      <c r="P52" s="56"/>
      <c r="Q52" s="56"/>
      <c r="R52" s="56"/>
      <c r="S52" s="56"/>
      <c r="T52" s="56"/>
      <c r="U52" s="56"/>
    </row>
    <row r="53" spans="1:21">
      <c r="A53" s="12"/>
      <c r="B53" s="29" t="s">
        <v>789</v>
      </c>
      <c r="C53" s="29"/>
      <c r="D53" s="29"/>
      <c r="E53" s="29"/>
      <c r="F53" s="29"/>
      <c r="G53" s="29"/>
      <c r="H53" s="29"/>
      <c r="I53" s="29"/>
      <c r="J53" s="29"/>
      <c r="K53" s="29"/>
      <c r="L53" s="29"/>
      <c r="M53" s="29"/>
      <c r="N53" s="29"/>
      <c r="O53" s="29"/>
      <c r="P53" s="29"/>
      <c r="Q53" s="29"/>
      <c r="R53" s="29"/>
      <c r="S53" s="29"/>
      <c r="T53" s="29"/>
      <c r="U53" s="29"/>
    </row>
    <row r="54" spans="1:21">
      <c r="A54" s="12"/>
      <c r="B54" s="54"/>
      <c r="C54" s="54"/>
      <c r="D54" s="54"/>
      <c r="E54" s="54"/>
      <c r="F54" s="54"/>
      <c r="G54" s="54"/>
      <c r="H54" s="54"/>
      <c r="I54" s="54"/>
      <c r="J54" s="54"/>
      <c r="K54" s="54"/>
      <c r="L54" s="54"/>
      <c r="M54" s="54"/>
      <c r="N54" s="54"/>
      <c r="O54" s="54"/>
      <c r="P54" s="54"/>
      <c r="Q54" s="54"/>
      <c r="R54" s="54"/>
      <c r="S54" s="54"/>
      <c r="T54" s="54"/>
      <c r="U54" s="54"/>
    </row>
    <row r="55" spans="1:21">
      <c r="A55" s="12"/>
      <c r="B55" s="54"/>
      <c r="C55" s="54"/>
      <c r="D55" s="54"/>
      <c r="E55" s="54"/>
      <c r="F55" s="54"/>
      <c r="G55" s="54"/>
      <c r="H55" s="54"/>
      <c r="I55" s="54"/>
      <c r="J55" s="54"/>
      <c r="K55" s="54"/>
      <c r="L55" s="54"/>
      <c r="M55" s="54"/>
      <c r="N55" s="54"/>
      <c r="O55" s="54"/>
      <c r="P55" s="54"/>
      <c r="Q55" s="54"/>
      <c r="R55" s="54"/>
      <c r="S55" s="54"/>
      <c r="T55" s="54"/>
      <c r="U55" s="54"/>
    </row>
    <row r="56" spans="1:21">
      <c r="A56" s="12"/>
      <c r="B56" s="28" t="s">
        <v>790</v>
      </c>
      <c r="C56" s="28"/>
      <c r="D56" s="28"/>
      <c r="E56" s="28"/>
      <c r="F56" s="28"/>
      <c r="G56" s="28"/>
      <c r="H56" s="28"/>
      <c r="I56" s="28"/>
      <c r="J56" s="28"/>
      <c r="K56" s="28"/>
      <c r="L56" s="28"/>
      <c r="M56" s="28"/>
      <c r="N56" s="28"/>
      <c r="O56" s="28"/>
      <c r="P56" s="28"/>
      <c r="Q56" s="28"/>
      <c r="R56" s="28"/>
      <c r="S56" s="28"/>
      <c r="T56" s="28"/>
      <c r="U56" s="28"/>
    </row>
    <row r="57" spans="1:21">
      <c r="A57" s="12"/>
      <c r="B57" s="23"/>
      <c r="C57" s="23"/>
      <c r="D57" s="23"/>
      <c r="E57" s="23"/>
      <c r="F57" s="23"/>
      <c r="G57" s="23"/>
      <c r="H57" s="23"/>
      <c r="I57" s="23"/>
      <c r="J57" s="23"/>
      <c r="K57" s="23"/>
      <c r="L57" s="23"/>
      <c r="M57" s="23"/>
    </row>
    <row r="58" spans="1:21">
      <c r="A58" s="12"/>
      <c r="B58" s="14"/>
      <c r="C58" s="14"/>
      <c r="D58" s="14"/>
      <c r="E58" s="14"/>
      <c r="F58" s="14"/>
      <c r="G58" s="14"/>
      <c r="H58" s="14"/>
      <c r="I58" s="14"/>
      <c r="J58" s="14"/>
      <c r="K58" s="14"/>
      <c r="L58" s="14"/>
      <c r="M58" s="14"/>
    </row>
    <row r="59" spans="1:21" ht="15.75" thickBot="1">
      <c r="A59" s="12"/>
      <c r="B59" s="13"/>
      <c r="C59" s="26">
        <v>2014</v>
      </c>
      <c r="D59" s="26"/>
      <c r="E59" s="26"/>
      <c r="F59" s="13"/>
      <c r="G59" s="26">
        <v>2013</v>
      </c>
      <c r="H59" s="26"/>
      <c r="I59" s="26"/>
      <c r="J59" s="13"/>
      <c r="K59" s="26">
        <v>2012</v>
      </c>
      <c r="L59" s="26"/>
      <c r="M59" s="26"/>
    </row>
    <row r="60" spans="1:21">
      <c r="A60" s="12"/>
      <c r="B60" s="18" t="s">
        <v>791</v>
      </c>
      <c r="C60" s="33"/>
      <c r="D60" s="33"/>
      <c r="E60" s="33"/>
      <c r="F60" s="13"/>
      <c r="G60" s="33"/>
      <c r="H60" s="33"/>
      <c r="I60" s="33"/>
      <c r="J60" s="13"/>
      <c r="K60" s="33"/>
      <c r="L60" s="33"/>
      <c r="M60" s="33"/>
    </row>
    <row r="61" spans="1:21">
      <c r="A61" s="12"/>
      <c r="B61" s="77" t="s">
        <v>775</v>
      </c>
      <c r="C61" s="29" t="s">
        <v>213</v>
      </c>
      <c r="D61" s="31">
        <v>89305</v>
      </c>
      <c r="E61" s="28"/>
      <c r="F61" s="28"/>
      <c r="G61" s="29" t="s">
        <v>213</v>
      </c>
      <c r="H61" s="31">
        <v>79852</v>
      </c>
      <c r="I61" s="28"/>
      <c r="J61" s="28"/>
      <c r="K61" s="29" t="s">
        <v>213</v>
      </c>
      <c r="L61" s="31">
        <v>66731</v>
      </c>
      <c r="M61" s="28"/>
    </row>
    <row r="62" spans="1:21">
      <c r="A62" s="12"/>
      <c r="B62" s="77"/>
      <c r="C62" s="29"/>
      <c r="D62" s="31"/>
      <c r="E62" s="28"/>
      <c r="F62" s="28"/>
      <c r="G62" s="29"/>
      <c r="H62" s="31"/>
      <c r="I62" s="28"/>
      <c r="J62" s="28"/>
      <c r="K62" s="29"/>
      <c r="L62" s="31"/>
      <c r="M62" s="28"/>
    </row>
    <row r="63" spans="1:21">
      <c r="A63" s="12"/>
      <c r="B63" s="77" t="s">
        <v>792</v>
      </c>
      <c r="C63" s="31">
        <v>41172</v>
      </c>
      <c r="D63" s="31"/>
      <c r="E63" s="28"/>
      <c r="F63" s="28"/>
      <c r="G63" s="31">
        <v>41256</v>
      </c>
      <c r="H63" s="31"/>
      <c r="I63" s="28"/>
      <c r="J63" s="28"/>
      <c r="K63" s="31">
        <v>34365</v>
      </c>
      <c r="L63" s="31"/>
      <c r="M63" s="28"/>
    </row>
    <row r="64" spans="1:21">
      <c r="A64" s="12"/>
      <c r="B64" s="77"/>
      <c r="C64" s="31"/>
      <c r="D64" s="31"/>
      <c r="E64" s="28"/>
      <c r="F64" s="28"/>
      <c r="G64" s="31"/>
      <c r="H64" s="31"/>
      <c r="I64" s="28"/>
      <c r="J64" s="28"/>
      <c r="K64" s="31"/>
      <c r="L64" s="31"/>
      <c r="M64" s="28"/>
    </row>
    <row r="65" spans="1:13">
      <c r="A65" s="12"/>
      <c r="B65" s="76" t="s">
        <v>776</v>
      </c>
      <c r="C65" s="34" t="s">
        <v>780</v>
      </c>
      <c r="D65" s="34"/>
      <c r="E65" s="19" t="s">
        <v>218</v>
      </c>
      <c r="F65" s="13"/>
      <c r="G65" s="34" t="s">
        <v>783</v>
      </c>
      <c r="H65" s="34"/>
      <c r="I65" s="19" t="s">
        <v>218</v>
      </c>
      <c r="J65" s="13"/>
      <c r="K65" s="34" t="s">
        <v>786</v>
      </c>
      <c r="L65" s="34"/>
      <c r="M65" s="19" t="s">
        <v>218</v>
      </c>
    </row>
    <row r="66" spans="1:13">
      <c r="A66" s="12"/>
      <c r="B66" s="18" t="s">
        <v>137</v>
      </c>
      <c r="C66" s="34" t="s">
        <v>793</v>
      </c>
      <c r="D66" s="34"/>
      <c r="E66" s="19" t="s">
        <v>218</v>
      </c>
      <c r="F66" s="13"/>
      <c r="G66" s="34" t="s">
        <v>794</v>
      </c>
      <c r="H66" s="34"/>
      <c r="I66" s="19" t="s">
        <v>218</v>
      </c>
      <c r="J66" s="13"/>
      <c r="K66" s="34" t="s">
        <v>795</v>
      </c>
      <c r="L66" s="34"/>
      <c r="M66" s="19" t="s">
        <v>218</v>
      </c>
    </row>
    <row r="67" spans="1:13">
      <c r="A67" s="12"/>
      <c r="B67" s="27" t="s">
        <v>796</v>
      </c>
      <c r="C67" s="34" t="s">
        <v>242</v>
      </c>
      <c r="D67" s="34"/>
      <c r="E67" s="28"/>
      <c r="F67" s="28"/>
      <c r="G67" s="34" t="s">
        <v>242</v>
      </c>
      <c r="H67" s="34"/>
      <c r="I67" s="28"/>
      <c r="J67" s="28"/>
      <c r="K67" s="34" t="s">
        <v>797</v>
      </c>
      <c r="L67" s="34"/>
      <c r="M67" s="29" t="s">
        <v>218</v>
      </c>
    </row>
    <row r="68" spans="1:13">
      <c r="A68" s="12"/>
      <c r="B68" s="27"/>
      <c r="C68" s="34"/>
      <c r="D68" s="34"/>
      <c r="E68" s="28"/>
      <c r="F68" s="28"/>
      <c r="G68" s="34"/>
      <c r="H68" s="34"/>
      <c r="I68" s="28"/>
      <c r="J68" s="28"/>
      <c r="K68" s="34"/>
      <c r="L68" s="34"/>
      <c r="M68" s="29"/>
    </row>
    <row r="69" spans="1:13">
      <c r="A69" s="12"/>
      <c r="B69" s="27" t="s">
        <v>798</v>
      </c>
      <c r="C69" s="34" t="s">
        <v>242</v>
      </c>
      <c r="D69" s="34"/>
      <c r="E69" s="28"/>
      <c r="F69" s="28"/>
      <c r="G69" s="34" t="s">
        <v>799</v>
      </c>
      <c r="H69" s="34"/>
      <c r="I69" s="29" t="s">
        <v>218</v>
      </c>
      <c r="J69" s="28"/>
      <c r="K69" s="28"/>
      <c r="L69" s="28"/>
      <c r="M69" s="28"/>
    </row>
    <row r="70" spans="1:13">
      <c r="A70" s="12"/>
      <c r="B70" s="27"/>
      <c r="C70" s="34"/>
      <c r="D70" s="34"/>
      <c r="E70" s="28"/>
      <c r="F70" s="28"/>
      <c r="G70" s="34"/>
      <c r="H70" s="34"/>
      <c r="I70" s="29"/>
      <c r="J70" s="28"/>
      <c r="K70" s="28"/>
      <c r="L70" s="28"/>
      <c r="M70" s="28"/>
    </row>
    <row r="71" spans="1:13">
      <c r="A71" s="12"/>
      <c r="B71" s="27" t="s">
        <v>800</v>
      </c>
      <c r="C71" s="34" t="s">
        <v>242</v>
      </c>
      <c r="D71" s="34"/>
      <c r="E71" s="28"/>
      <c r="F71" s="28"/>
      <c r="G71" s="34" t="s">
        <v>801</v>
      </c>
      <c r="H71" s="34"/>
      <c r="I71" s="29" t="s">
        <v>218</v>
      </c>
      <c r="J71" s="28"/>
      <c r="K71" s="34" t="s">
        <v>802</v>
      </c>
      <c r="L71" s="34"/>
      <c r="M71" s="29" t="s">
        <v>218</v>
      </c>
    </row>
    <row r="72" spans="1:13">
      <c r="A72" s="12"/>
      <c r="B72" s="27"/>
      <c r="C72" s="34"/>
      <c r="D72" s="34"/>
      <c r="E72" s="28"/>
      <c r="F72" s="28"/>
      <c r="G72" s="34"/>
      <c r="H72" s="34"/>
      <c r="I72" s="29"/>
      <c r="J72" s="28"/>
      <c r="K72" s="34"/>
      <c r="L72" s="34"/>
      <c r="M72" s="29"/>
    </row>
    <row r="73" spans="1:13">
      <c r="A73" s="12"/>
      <c r="B73" s="27" t="s">
        <v>803</v>
      </c>
      <c r="C73" s="34" t="s">
        <v>242</v>
      </c>
      <c r="D73" s="34"/>
      <c r="E73" s="28"/>
      <c r="F73" s="28"/>
      <c r="G73" s="34" t="s">
        <v>242</v>
      </c>
      <c r="H73" s="34"/>
      <c r="I73" s="28"/>
      <c r="J73" s="28"/>
      <c r="K73" s="34" t="s">
        <v>804</v>
      </c>
      <c r="L73" s="34"/>
      <c r="M73" s="29" t="s">
        <v>218</v>
      </c>
    </row>
    <row r="74" spans="1:13">
      <c r="A74" s="12"/>
      <c r="B74" s="27"/>
      <c r="C74" s="34"/>
      <c r="D74" s="34"/>
      <c r="E74" s="28"/>
      <c r="F74" s="28"/>
      <c r="G74" s="34"/>
      <c r="H74" s="34"/>
      <c r="I74" s="28"/>
      <c r="J74" s="28"/>
      <c r="K74" s="34"/>
      <c r="L74" s="34"/>
      <c r="M74" s="29"/>
    </row>
    <row r="75" spans="1:13">
      <c r="A75" s="12"/>
      <c r="B75" s="18" t="s">
        <v>805</v>
      </c>
      <c r="C75" s="34" t="s">
        <v>806</v>
      </c>
      <c r="D75" s="34"/>
      <c r="E75" s="19" t="s">
        <v>218</v>
      </c>
      <c r="F75" s="13"/>
      <c r="G75" s="34" t="s">
        <v>807</v>
      </c>
      <c r="H75" s="34"/>
      <c r="I75" s="19" t="s">
        <v>218</v>
      </c>
      <c r="J75" s="13"/>
      <c r="K75" s="28"/>
      <c r="L75" s="28"/>
      <c r="M75" s="28"/>
    </row>
    <row r="76" spans="1:13">
      <c r="A76" s="12"/>
      <c r="B76" s="18" t="s">
        <v>95</v>
      </c>
      <c r="C76" s="34" t="s">
        <v>808</v>
      </c>
      <c r="D76" s="34"/>
      <c r="E76" s="19" t="s">
        <v>218</v>
      </c>
      <c r="F76" s="13"/>
      <c r="G76" s="34" t="s">
        <v>809</v>
      </c>
      <c r="H76" s="34"/>
      <c r="I76" s="19" t="s">
        <v>218</v>
      </c>
      <c r="J76" s="13"/>
      <c r="K76" s="34" t="s">
        <v>810</v>
      </c>
      <c r="L76" s="34"/>
      <c r="M76" s="19" t="s">
        <v>218</v>
      </c>
    </row>
    <row r="77" spans="1:13">
      <c r="A77" s="12"/>
      <c r="B77" s="18" t="s">
        <v>778</v>
      </c>
      <c r="C77" s="34" t="s">
        <v>811</v>
      </c>
      <c r="D77" s="34"/>
      <c r="E77" s="19" t="s">
        <v>218</v>
      </c>
      <c r="F77" s="13"/>
      <c r="G77" s="34" t="s">
        <v>812</v>
      </c>
      <c r="H77" s="34"/>
      <c r="I77" s="19" t="s">
        <v>218</v>
      </c>
      <c r="J77" s="13"/>
      <c r="K77" s="34" t="s">
        <v>813</v>
      </c>
      <c r="L77" s="34"/>
      <c r="M77" s="19" t="s">
        <v>218</v>
      </c>
    </row>
    <row r="78" spans="1:13">
      <c r="A78" s="12"/>
      <c r="B78" s="18" t="s">
        <v>814</v>
      </c>
      <c r="C78" s="34" t="s">
        <v>815</v>
      </c>
      <c r="D78" s="34"/>
      <c r="E78" s="19" t="s">
        <v>218</v>
      </c>
      <c r="F78" s="13"/>
      <c r="G78" s="34" t="s">
        <v>816</v>
      </c>
      <c r="H78" s="34"/>
      <c r="I78" s="19" t="s">
        <v>218</v>
      </c>
      <c r="J78" s="13"/>
      <c r="K78" s="34" t="s">
        <v>817</v>
      </c>
      <c r="L78" s="34"/>
      <c r="M78" s="19" t="s">
        <v>218</v>
      </c>
    </row>
    <row r="79" spans="1:13">
      <c r="A79" s="12"/>
      <c r="B79" s="27" t="s">
        <v>818</v>
      </c>
      <c r="C79" s="34" t="s">
        <v>242</v>
      </c>
      <c r="D79" s="34"/>
      <c r="E79" s="28"/>
      <c r="F79" s="28"/>
      <c r="G79" s="34" t="s">
        <v>819</v>
      </c>
      <c r="H79" s="34"/>
      <c r="I79" s="29" t="s">
        <v>218</v>
      </c>
      <c r="J79" s="28"/>
      <c r="K79" s="34">
        <v>243</v>
      </c>
      <c r="L79" s="34"/>
      <c r="M79" s="28"/>
    </row>
    <row r="80" spans="1:13" ht="15.75" thickBot="1">
      <c r="A80" s="12"/>
      <c r="B80" s="27"/>
      <c r="C80" s="35"/>
      <c r="D80" s="35"/>
      <c r="E80" s="48"/>
      <c r="F80" s="28"/>
      <c r="G80" s="35"/>
      <c r="H80" s="35"/>
      <c r="I80" s="61"/>
      <c r="J80" s="28"/>
      <c r="K80" s="35"/>
      <c r="L80" s="35"/>
      <c r="M80" s="48"/>
    </row>
    <row r="81" spans="1:21">
      <c r="A81" s="12"/>
      <c r="B81" s="27" t="s">
        <v>820</v>
      </c>
      <c r="C81" s="30" t="s">
        <v>213</v>
      </c>
      <c r="D81" s="32">
        <v>22698</v>
      </c>
      <c r="E81" s="33"/>
      <c r="F81" s="28"/>
      <c r="G81" s="30" t="s">
        <v>213</v>
      </c>
      <c r="H81" s="32">
        <v>8516</v>
      </c>
      <c r="I81" s="33"/>
      <c r="J81" s="28"/>
      <c r="K81" s="30" t="s">
        <v>213</v>
      </c>
      <c r="L81" s="51" t="s">
        <v>431</v>
      </c>
      <c r="M81" s="30" t="s">
        <v>218</v>
      </c>
    </row>
    <row r="82" spans="1:21" ht="15.75" thickBot="1">
      <c r="A82" s="12"/>
      <c r="B82" s="27"/>
      <c r="C82" s="36"/>
      <c r="D82" s="37"/>
      <c r="E82" s="38"/>
      <c r="F82" s="28"/>
      <c r="G82" s="36"/>
      <c r="H82" s="37"/>
      <c r="I82" s="38"/>
      <c r="J82" s="28"/>
      <c r="K82" s="36"/>
      <c r="L82" s="52"/>
      <c r="M82" s="36"/>
    </row>
    <row r="83" spans="1:21" ht="15.75" thickTop="1">
      <c r="A83" s="12"/>
      <c r="B83" s="28"/>
      <c r="C83" s="28"/>
      <c r="D83" s="28"/>
      <c r="E83" s="28"/>
      <c r="F83" s="28"/>
      <c r="G83" s="28"/>
      <c r="H83" s="28"/>
      <c r="I83" s="28"/>
      <c r="J83" s="28"/>
      <c r="K83" s="28"/>
      <c r="L83" s="28"/>
      <c r="M83" s="28"/>
      <c r="N83" s="28"/>
      <c r="O83" s="28"/>
      <c r="P83" s="28"/>
      <c r="Q83" s="28"/>
      <c r="R83" s="28"/>
      <c r="S83" s="28"/>
      <c r="T83" s="28"/>
      <c r="U83" s="28"/>
    </row>
    <row r="84" spans="1:21">
      <c r="A84" s="12"/>
      <c r="B84" s="29" t="s">
        <v>821</v>
      </c>
      <c r="C84" s="29"/>
      <c r="D84" s="29"/>
      <c r="E84" s="29"/>
      <c r="F84" s="29"/>
      <c r="G84" s="29"/>
      <c r="H84" s="29"/>
      <c r="I84" s="29"/>
      <c r="J84" s="29"/>
      <c r="K84" s="29"/>
      <c r="L84" s="29"/>
      <c r="M84" s="29"/>
      <c r="N84" s="29"/>
      <c r="O84" s="29"/>
      <c r="P84" s="29"/>
      <c r="Q84" s="29"/>
      <c r="R84" s="29"/>
      <c r="S84" s="29"/>
      <c r="T84" s="29"/>
      <c r="U84" s="29"/>
    </row>
    <row r="85" spans="1:21">
      <c r="A85" s="12"/>
      <c r="B85" s="28" t="s">
        <v>822</v>
      </c>
      <c r="C85" s="28"/>
      <c r="D85" s="28"/>
      <c r="E85" s="28"/>
      <c r="F85" s="28"/>
      <c r="G85" s="28"/>
      <c r="H85" s="28"/>
      <c r="I85" s="28"/>
      <c r="J85" s="28"/>
      <c r="K85" s="28"/>
      <c r="L85" s="28"/>
      <c r="M85" s="28"/>
      <c r="N85" s="28"/>
      <c r="O85" s="28"/>
      <c r="P85" s="28"/>
      <c r="Q85" s="28"/>
      <c r="R85" s="28"/>
      <c r="S85" s="28"/>
      <c r="T85" s="28"/>
      <c r="U85" s="28"/>
    </row>
    <row r="86" spans="1:21">
      <c r="A86" s="12"/>
      <c r="B86" s="57"/>
      <c r="C86" s="57"/>
      <c r="D86" s="57"/>
      <c r="E86" s="57"/>
      <c r="F86" s="57"/>
      <c r="G86" s="57"/>
      <c r="H86" s="57"/>
      <c r="I86" s="57"/>
      <c r="J86" s="57"/>
      <c r="K86" s="57"/>
      <c r="L86" s="57"/>
      <c r="M86" s="57"/>
      <c r="N86" s="57"/>
      <c r="O86" s="57"/>
      <c r="P86" s="57"/>
      <c r="Q86" s="57"/>
      <c r="R86" s="57"/>
      <c r="S86" s="57"/>
      <c r="T86" s="57"/>
      <c r="U86" s="57"/>
    </row>
    <row r="87" spans="1:21">
      <c r="A87" s="12"/>
      <c r="B87" s="23"/>
      <c r="C87" s="23"/>
      <c r="D87" s="23"/>
      <c r="E87" s="23"/>
      <c r="F87" s="23"/>
      <c r="G87" s="23"/>
      <c r="H87" s="23"/>
      <c r="I87" s="23"/>
      <c r="J87" s="23"/>
      <c r="K87" s="23"/>
      <c r="L87" s="23"/>
      <c r="M87" s="23"/>
      <c r="N87" s="23"/>
      <c r="O87" s="23"/>
      <c r="P87" s="23"/>
      <c r="Q87" s="23"/>
      <c r="R87" s="23"/>
      <c r="S87" s="23"/>
      <c r="T87" s="23"/>
      <c r="U87" s="23"/>
    </row>
    <row r="88" spans="1:21">
      <c r="A88" s="12"/>
      <c r="B88" s="14"/>
      <c r="C88" s="14"/>
      <c r="D88" s="14"/>
      <c r="E88" s="14"/>
      <c r="F88" s="14"/>
      <c r="G88" s="14"/>
      <c r="H88" s="14"/>
      <c r="I88" s="14"/>
      <c r="J88" s="14"/>
      <c r="K88" s="14"/>
      <c r="L88" s="14"/>
      <c r="M88" s="14"/>
      <c r="N88" s="14"/>
      <c r="O88" s="14"/>
      <c r="P88" s="14"/>
      <c r="Q88" s="14"/>
      <c r="R88" s="14"/>
      <c r="S88" s="14"/>
      <c r="T88" s="14"/>
      <c r="U88" s="14"/>
    </row>
    <row r="89" spans="1:21" ht="15.75" thickBot="1">
      <c r="A89" s="12"/>
      <c r="B89" s="13"/>
      <c r="C89" s="26" t="s">
        <v>823</v>
      </c>
      <c r="D89" s="26"/>
      <c r="E89" s="26"/>
      <c r="F89" s="13"/>
      <c r="G89" s="26" t="s">
        <v>824</v>
      </c>
      <c r="H89" s="26"/>
      <c r="I89" s="26"/>
      <c r="J89" s="13"/>
      <c r="K89" s="26" t="s">
        <v>825</v>
      </c>
      <c r="L89" s="26"/>
      <c r="M89" s="26"/>
      <c r="N89" s="13"/>
      <c r="O89" s="26" t="s">
        <v>826</v>
      </c>
      <c r="P89" s="26"/>
      <c r="Q89" s="26"/>
      <c r="R89" s="13"/>
      <c r="S89" s="26" t="s">
        <v>125</v>
      </c>
      <c r="T89" s="26"/>
      <c r="U89" s="26"/>
    </row>
    <row r="90" spans="1:21">
      <c r="A90" s="12"/>
      <c r="B90" s="80">
        <v>2014</v>
      </c>
      <c r="C90" s="33"/>
      <c r="D90" s="33"/>
      <c r="E90" s="33"/>
      <c r="F90" s="13"/>
      <c r="G90" s="33"/>
      <c r="H90" s="33"/>
      <c r="I90" s="33"/>
      <c r="J90" s="13"/>
      <c r="K90" s="33"/>
      <c r="L90" s="33"/>
      <c r="M90" s="33"/>
      <c r="N90" s="13"/>
      <c r="O90" s="33"/>
      <c r="P90" s="33"/>
      <c r="Q90" s="33"/>
      <c r="R90" s="13"/>
      <c r="S90" s="33"/>
      <c r="T90" s="33"/>
      <c r="U90" s="33"/>
    </row>
    <row r="91" spans="1:21">
      <c r="A91" s="12"/>
      <c r="B91" s="27" t="s">
        <v>86</v>
      </c>
      <c r="C91" s="29" t="s">
        <v>213</v>
      </c>
      <c r="D91" s="31">
        <v>207839</v>
      </c>
      <c r="E91" s="28"/>
      <c r="F91" s="28"/>
      <c r="G91" s="29" t="s">
        <v>213</v>
      </c>
      <c r="H91" s="31">
        <v>182788</v>
      </c>
      <c r="I91" s="28"/>
      <c r="J91" s="28"/>
      <c r="K91" s="29" t="s">
        <v>213</v>
      </c>
      <c r="L91" s="31">
        <v>101596</v>
      </c>
      <c r="M91" s="28"/>
      <c r="N91" s="28"/>
      <c r="O91" s="29" t="s">
        <v>213</v>
      </c>
      <c r="P91" s="31">
        <v>50709</v>
      </c>
      <c r="Q91" s="28"/>
      <c r="R91" s="28"/>
      <c r="S91" s="29" t="s">
        <v>213</v>
      </c>
      <c r="T91" s="31">
        <v>542932</v>
      </c>
      <c r="U91" s="28"/>
    </row>
    <row r="92" spans="1:21">
      <c r="A92" s="12"/>
      <c r="B92" s="27"/>
      <c r="C92" s="29"/>
      <c r="D92" s="31"/>
      <c r="E92" s="28"/>
      <c r="F92" s="28"/>
      <c r="G92" s="29"/>
      <c r="H92" s="31"/>
      <c r="I92" s="28"/>
      <c r="J92" s="28"/>
      <c r="K92" s="29"/>
      <c r="L92" s="31"/>
      <c r="M92" s="28"/>
      <c r="N92" s="28"/>
      <c r="O92" s="29"/>
      <c r="P92" s="31"/>
      <c r="Q92" s="28"/>
      <c r="R92" s="28"/>
      <c r="S92" s="29"/>
      <c r="T92" s="31"/>
      <c r="U92" s="28"/>
    </row>
    <row r="93" spans="1:21">
      <c r="A93" s="12"/>
      <c r="B93" s="27" t="s">
        <v>827</v>
      </c>
      <c r="C93" s="29" t="s">
        <v>213</v>
      </c>
      <c r="D93" s="31">
        <v>98421</v>
      </c>
      <c r="E93" s="28"/>
      <c r="F93" s="28"/>
      <c r="G93" s="29" t="s">
        <v>213</v>
      </c>
      <c r="H93" s="31">
        <v>113217</v>
      </c>
      <c r="I93" s="28"/>
      <c r="J93" s="28"/>
      <c r="K93" s="29" t="s">
        <v>213</v>
      </c>
      <c r="L93" s="31">
        <v>50038</v>
      </c>
      <c r="M93" s="28"/>
      <c r="N93" s="28"/>
      <c r="O93" s="29" t="s">
        <v>213</v>
      </c>
      <c r="P93" s="31">
        <v>41941</v>
      </c>
      <c r="Q93" s="28"/>
      <c r="R93" s="28"/>
      <c r="S93" s="29" t="s">
        <v>213</v>
      </c>
      <c r="T93" s="31">
        <v>303617</v>
      </c>
      <c r="U93" s="28"/>
    </row>
    <row r="94" spans="1:21">
      <c r="A94" s="12"/>
      <c r="B94" s="27"/>
      <c r="C94" s="29"/>
      <c r="D94" s="31"/>
      <c r="E94" s="28"/>
      <c r="F94" s="28"/>
      <c r="G94" s="29"/>
      <c r="H94" s="31"/>
      <c r="I94" s="28"/>
      <c r="J94" s="28"/>
      <c r="K94" s="29"/>
      <c r="L94" s="31"/>
      <c r="M94" s="28"/>
      <c r="N94" s="28"/>
      <c r="O94" s="29"/>
      <c r="P94" s="31"/>
      <c r="Q94" s="28"/>
      <c r="R94" s="28"/>
      <c r="S94" s="29"/>
      <c r="T94" s="31"/>
      <c r="U94" s="28"/>
    </row>
    <row r="95" spans="1:21">
      <c r="A95" s="12"/>
      <c r="B95" s="80">
        <v>2013</v>
      </c>
      <c r="C95" s="28"/>
      <c r="D95" s="28"/>
      <c r="E95" s="28"/>
      <c r="F95" s="13"/>
      <c r="G95" s="28"/>
      <c r="H95" s="28"/>
      <c r="I95" s="28"/>
      <c r="J95" s="13"/>
      <c r="K95" s="28"/>
      <c r="L95" s="28"/>
      <c r="M95" s="28"/>
      <c r="N95" s="13"/>
      <c r="O95" s="28"/>
      <c r="P95" s="28"/>
      <c r="Q95" s="28"/>
      <c r="R95" s="13"/>
      <c r="S95" s="28"/>
      <c r="T95" s="28"/>
      <c r="U95" s="28"/>
    </row>
    <row r="96" spans="1:21">
      <c r="A96" s="12"/>
      <c r="B96" s="27" t="s">
        <v>86</v>
      </c>
      <c r="C96" s="29" t="s">
        <v>213</v>
      </c>
      <c r="D96" s="31">
        <v>208746</v>
      </c>
      <c r="E96" s="28"/>
      <c r="F96" s="28"/>
      <c r="G96" s="29" t="s">
        <v>213</v>
      </c>
      <c r="H96" s="31">
        <v>189696</v>
      </c>
      <c r="I96" s="28"/>
      <c r="J96" s="28"/>
      <c r="K96" s="29" t="s">
        <v>213</v>
      </c>
      <c r="L96" s="31">
        <v>101516</v>
      </c>
      <c r="M96" s="28"/>
      <c r="N96" s="28"/>
      <c r="O96" s="29" t="s">
        <v>213</v>
      </c>
      <c r="P96" s="31">
        <v>46934</v>
      </c>
      <c r="Q96" s="28"/>
      <c r="R96" s="28"/>
      <c r="S96" s="29" t="s">
        <v>213</v>
      </c>
      <c r="T96" s="31">
        <v>546892</v>
      </c>
      <c r="U96" s="28"/>
    </row>
    <row r="97" spans="1:21">
      <c r="A97" s="12"/>
      <c r="B97" s="27"/>
      <c r="C97" s="29"/>
      <c r="D97" s="31"/>
      <c r="E97" s="28"/>
      <c r="F97" s="28"/>
      <c r="G97" s="29"/>
      <c r="H97" s="31"/>
      <c r="I97" s="28"/>
      <c r="J97" s="28"/>
      <c r="K97" s="29"/>
      <c r="L97" s="31"/>
      <c r="M97" s="28"/>
      <c r="N97" s="28"/>
      <c r="O97" s="29"/>
      <c r="P97" s="31"/>
      <c r="Q97" s="28"/>
      <c r="R97" s="28"/>
      <c r="S97" s="29"/>
      <c r="T97" s="31"/>
      <c r="U97" s="28"/>
    </row>
    <row r="98" spans="1:21">
      <c r="A98" s="12"/>
      <c r="B98" s="27" t="s">
        <v>827</v>
      </c>
      <c r="C98" s="29" t="s">
        <v>213</v>
      </c>
      <c r="D98" s="31">
        <v>103179</v>
      </c>
      <c r="E98" s="28"/>
      <c r="F98" s="28"/>
      <c r="G98" s="29" t="s">
        <v>213</v>
      </c>
      <c r="H98" s="31">
        <v>125857</v>
      </c>
      <c r="I98" s="28"/>
      <c r="J98" s="28"/>
      <c r="K98" s="29" t="s">
        <v>213</v>
      </c>
      <c r="L98" s="31">
        <v>30733</v>
      </c>
      <c r="M98" s="28"/>
      <c r="N98" s="28"/>
      <c r="O98" s="29" t="s">
        <v>213</v>
      </c>
      <c r="P98" s="31">
        <v>49895</v>
      </c>
      <c r="Q98" s="28"/>
      <c r="R98" s="28"/>
      <c r="S98" s="29" t="s">
        <v>213</v>
      </c>
      <c r="T98" s="31">
        <v>309664</v>
      </c>
      <c r="U98" s="28"/>
    </row>
    <row r="99" spans="1:21">
      <c r="A99" s="12"/>
      <c r="B99" s="27"/>
      <c r="C99" s="29"/>
      <c r="D99" s="31"/>
      <c r="E99" s="28"/>
      <c r="F99" s="28"/>
      <c r="G99" s="29"/>
      <c r="H99" s="31"/>
      <c r="I99" s="28"/>
      <c r="J99" s="28"/>
      <c r="K99" s="29"/>
      <c r="L99" s="31"/>
      <c r="M99" s="28"/>
      <c r="N99" s="28"/>
      <c r="O99" s="29"/>
      <c r="P99" s="31"/>
      <c r="Q99" s="28"/>
      <c r="R99" s="28"/>
      <c r="S99" s="29"/>
      <c r="T99" s="31"/>
      <c r="U99" s="28"/>
    </row>
    <row r="100" spans="1:21">
      <c r="A100" s="12"/>
      <c r="B100" s="80">
        <v>2012</v>
      </c>
      <c r="C100" s="28"/>
      <c r="D100" s="28"/>
      <c r="E100" s="28"/>
      <c r="F100" s="13"/>
      <c r="G100" s="28"/>
      <c r="H100" s="28"/>
      <c r="I100" s="28"/>
      <c r="J100" s="13"/>
      <c r="K100" s="28"/>
      <c r="L100" s="28"/>
      <c r="M100" s="28"/>
      <c r="N100" s="13"/>
      <c r="O100" s="28"/>
      <c r="P100" s="28"/>
      <c r="Q100" s="28"/>
      <c r="R100" s="13"/>
      <c r="S100" s="28"/>
      <c r="T100" s="28"/>
      <c r="U100" s="28"/>
    </row>
    <row r="101" spans="1:21">
      <c r="A101" s="12"/>
      <c r="B101" s="27" t="s">
        <v>86</v>
      </c>
      <c r="C101" s="29" t="s">
        <v>213</v>
      </c>
      <c r="D101" s="31">
        <v>202554</v>
      </c>
      <c r="E101" s="28"/>
      <c r="F101" s="28"/>
      <c r="G101" s="29" t="s">
        <v>213</v>
      </c>
      <c r="H101" s="31">
        <v>183822</v>
      </c>
      <c r="I101" s="28"/>
      <c r="J101" s="28"/>
      <c r="K101" s="29" t="s">
        <v>213</v>
      </c>
      <c r="L101" s="31">
        <v>101758</v>
      </c>
      <c r="M101" s="28"/>
      <c r="N101" s="28"/>
      <c r="O101" s="29" t="s">
        <v>213</v>
      </c>
      <c r="P101" s="31">
        <v>50606</v>
      </c>
      <c r="Q101" s="28"/>
      <c r="R101" s="28"/>
      <c r="S101" s="29" t="s">
        <v>213</v>
      </c>
      <c r="T101" s="31">
        <v>538740</v>
      </c>
      <c r="U101" s="28"/>
    </row>
    <row r="102" spans="1:21">
      <c r="A102" s="12"/>
      <c r="B102" s="27"/>
      <c r="C102" s="29"/>
      <c r="D102" s="31"/>
      <c r="E102" s="28"/>
      <c r="F102" s="28"/>
      <c r="G102" s="29"/>
      <c r="H102" s="31"/>
      <c r="I102" s="28"/>
      <c r="J102" s="28"/>
      <c r="K102" s="29"/>
      <c r="L102" s="31"/>
      <c r="M102" s="28"/>
      <c r="N102" s="28"/>
      <c r="O102" s="29"/>
      <c r="P102" s="31"/>
      <c r="Q102" s="28"/>
      <c r="R102" s="28"/>
      <c r="S102" s="29"/>
      <c r="T102" s="31"/>
      <c r="U102" s="28"/>
    </row>
    <row r="103" spans="1:21">
      <c r="A103" s="12"/>
      <c r="B103" s="27" t="s">
        <v>827</v>
      </c>
      <c r="C103" s="29" t="s">
        <v>213</v>
      </c>
      <c r="D103" s="31">
        <v>97270</v>
      </c>
      <c r="E103" s="28"/>
      <c r="F103" s="28"/>
      <c r="G103" s="29" t="s">
        <v>213</v>
      </c>
      <c r="H103" s="31">
        <v>125980</v>
      </c>
      <c r="I103" s="28"/>
      <c r="J103" s="28"/>
      <c r="K103" s="29" t="s">
        <v>213</v>
      </c>
      <c r="L103" s="31">
        <v>29977</v>
      </c>
      <c r="M103" s="28"/>
      <c r="N103" s="28"/>
      <c r="O103" s="29" t="s">
        <v>213</v>
      </c>
      <c r="P103" s="31">
        <v>55579</v>
      </c>
      <c r="Q103" s="28"/>
      <c r="R103" s="28"/>
      <c r="S103" s="29" t="s">
        <v>213</v>
      </c>
      <c r="T103" s="31">
        <v>308806</v>
      </c>
      <c r="U103" s="28"/>
    </row>
    <row r="104" spans="1:21">
      <c r="A104" s="12"/>
      <c r="B104" s="27"/>
      <c r="C104" s="29"/>
      <c r="D104" s="31"/>
      <c r="E104" s="28"/>
      <c r="F104" s="28"/>
      <c r="G104" s="29"/>
      <c r="H104" s="31"/>
      <c r="I104" s="28"/>
      <c r="J104" s="28"/>
      <c r="K104" s="29"/>
      <c r="L104" s="31"/>
      <c r="M104" s="28"/>
      <c r="N104" s="28"/>
      <c r="O104" s="29"/>
      <c r="P104" s="31"/>
      <c r="Q104" s="28"/>
      <c r="R104" s="28"/>
      <c r="S104" s="29"/>
      <c r="T104" s="31"/>
      <c r="U104" s="28"/>
    </row>
  </sheetData>
  <mergeCells count="587">
    <mergeCell ref="B54:U54"/>
    <mergeCell ref="B55:U55"/>
    <mergeCell ref="B56:U56"/>
    <mergeCell ref="B83:U83"/>
    <mergeCell ref="B84:U84"/>
    <mergeCell ref="B85:U85"/>
    <mergeCell ref="B9:U9"/>
    <mergeCell ref="B10:U10"/>
    <mergeCell ref="B11:U11"/>
    <mergeCell ref="B49:U49"/>
    <mergeCell ref="B52:U52"/>
    <mergeCell ref="B53:U53"/>
    <mergeCell ref="A1:A2"/>
    <mergeCell ref="B1:U1"/>
    <mergeCell ref="B2:U2"/>
    <mergeCell ref="B3:U3"/>
    <mergeCell ref="A4:A104"/>
    <mergeCell ref="B4:U4"/>
    <mergeCell ref="B5:U5"/>
    <mergeCell ref="B6:U6"/>
    <mergeCell ref="B7:U7"/>
    <mergeCell ref="B8:U8"/>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S96:S97"/>
    <mergeCell ref="T96:T97"/>
    <mergeCell ref="U96:U97"/>
    <mergeCell ref="B98:B99"/>
    <mergeCell ref="C98:C99"/>
    <mergeCell ref="D98:D99"/>
    <mergeCell ref="E98:E99"/>
    <mergeCell ref="F98:F99"/>
    <mergeCell ref="G98:G99"/>
    <mergeCell ref="H98:H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I81:I82"/>
    <mergeCell ref="J81:J82"/>
    <mergeCell ref="K81:K82"/>
    <mergeCell ref="L81:L82"/>
    <mergeCell ref="M81:M82"/>
    <mergeCell ref="B87:U87"/>
    <mergeCell ref="B86:U86"/>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C77:D77"/>
    <mergeCell ref="G77:H77"/>
    <mergeCell ref="K77:L77"/>
    <mergeCell ref="C78:D78"/>
    <mergeCell ref="G78:H78"/>
    <mergeCell ref="K78:L78"/>
    <mergeCell ref="K73:L74"/>
    <mergeCell ref="M73:M74"/>
    <mergeCell ref="C75:D75"/>
    <mergeCell ref="G75:H75"/>
    <mergeCell ref="K75:M75"/>
    <mergeCell ref="C76:D76"/>
    <mergeCell ref="G76:H76"/>
    <mergeCell ref="K76: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7:L68"/>
    <mergeCell ref="M67:M68"/>
    <mergeCell ref="B69:B70"/>
    <mergeCell ref="C69:D70"/>
    <mergeCell ref="E69:E70"/>
    <mergeCell ref="F69:F70"/>
    <mergeCell ref="G69:H70"/>
    <mergeCell ref="I69:I70"/>
    <mergeCell ref="J69:J70"/>
    <mergeCell ref="K69:M70"/>
    <mergeCell ref="C66:D66"/>
    <mergeCell ref="G66:H66"/>
    <mergeCell ref="K66:L66"/>
    <mergeCell ref="B67:B68"/>
    <mergeCell ref="C67:D68"/>
    <mergeCell ref="E67:E68"/>
    <mergeCell ref="F67:F68"/>
    <mergeCell ref="G67:H68"/>
    <mergeCell ref="I67:I68"/>
    <mergeCell ref="J67:J68"/>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C59:E59"/>
    <mergeCell ref="G59:I59"/>
    <mergeCell ref="K59:M59"/>
    <mergeCell ref="C60:E60"/>
    <mergeCell ref="G60:I60"/>
    <mergeCell ref="K60:M6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U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Q32:Q33"/>
    <mergeCell ref="R32:R33"/>
    <mergeCell ref="S32:U33"/>
    <mergeCell ref="B34:B35"/>
    <mergeCell ref="C34:C35"/>
    <mergeCell ref="D34:D35"/>
    <mergeCell ref="E34:E35"/>
    <mergeCell ref="F34:F35"/>
    <mergeCell ref="G34:G35"/>
    <mergeCell ref="H34:H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U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C16:E16"/>
    <mergeCell ref="G16:I16"/>
    <mergeCell ref="K16:M16"/>
    <mergeCell ref="O16:Q16"/>
    <mergeCell ref="S16:U16"/>
    <mergeCell ref="B12:U12"/>
    <mergeCell ref="B14:B15"/>
    <mergeCell ref="C14:E15"/>
    <mergeCell ref="F14:F15"/>
    <mergeCell ref="G14:I14"/>
    <mergeCell ref="G15:I15"/>
    <mergeCell ref="J14:J15"/>
    <mergeCell ref="K14:M15"/>
    <mergeCell ref="N14:N15"/>
    <mergeCell ref="O14: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9517</v>
      </c>
      <c r="C4" s="7">
        <v>25716</v>
      </c>
    </row>
    <row r="5" spans="1:3" ht="45">
      <c r="A5" s="2" t="s">
        <v>33</v>
      </c>
      <c r="B5" s="6">
        <v>83069</v>
      </c>
      <c r="C5" s="6">
        <v>87952</v>
      </c>
    </row>
    <row r="6" spans="1:3">
      <c r="A6" s="2" t="s">
        <v>34</v>
      </c>
      <c r="B6" s="6">
        <v>83550</v>
      </c>
      <c r="C6" s="6">
        <v>83930</v>
      </c>
    </row>
    <row r="7" spans="1:3">
      <c r="A7" s="2" t="s">
        <v>35</v>
      </c>
      <c r="B7" s="6">
        <v>8472</v>
      </c>
      <c r="C7" s="6">
        <v>8179</v>
      </c>
    </row>
    <row r="8" spans="1:3">
      <c r="A8" s="2" t="s">
        <v>36</v>
      </c>
      <c r="B8" s="6">
        <v>15714</v>
      </c>
      <c r="C8" s="6">
        <v>15695</v>
      </c>
    </row>
    <row r="9" spans="1:3">
      <c r="A9" s="2" t="s">
        <v>37</v>
      </c>
      <c r="B9" s="6">
        <v>200322</v>
      </c>
      <c r="C9" s="6">
        <v>221472</v>
      </c>
    </row>
    <row r="10" spans="1:3">
      <c r="A10" s="2" t="s">
        <v>38</v>
      </c>
      <c r="B10" s="6">
        <v>303617</v>
      </c>
      <c r="C10" s="6">
        <v>309664</v>
      </c>
    </row>
    <row r="11" spans="1:3">
      <c r="A11" s="2" t="s">
        <v>39</v>
      </c>
      <c r="B11" s="6">
        <v>61927</v>
      </c>
      <c r="C11" s="6">
        <v>68975</v>
      </c>
    </row>
    <row r="12" spans="1:3">
      <c r="A12" s="2" t="s">
        <v>40</v>
      </c>
      <c r="B12" s="6">
        <v>11707</v>
      </c>
      <c r="C12" s="6">
        <v>14470</v>
      </c>
    </row>
    <row r="13" spans="1:3">
      <c r="A13" s="2" t="s">
        <v>41</v>
      </c>
      <c r="B13" s="6">
        <v>10662</v>
      </c>
      <c r="C13" s="6">
        <v>5045</v>
      </c>
    </row>
    <row r="14" spans="1:3">
      <c r="A14" s="2" t="s">
        <v>42</v>
      </c>
      <c r="B14" s="6">
        <v>5809</v>
      </c>
      <c r="C14" s="6">
        <v>4438</v>
      </c>
    </row>
    <row r="15" spans="1:3">
      <c r="A15" s="2" t="s">
        <v>43</v>
      </c>
      <c r="B15" s="6">
        <v>594044</v>
      </c>
      <c r="C15" s="6">
        <v>624064</v>
      </c>
    </row>
    <row r="16" spans="1:3">
      <c r="A16" s="3" t="s">
        <v>44</v>
      </c>
      <c r="B16" s="4"/>
      <c r="C16" s="4"/>
    </row>
    <row r="17" spans="1:3">
      <c r="A17" s="2" t="s">
        <v>45</v>
      </c>
      <c r="B17" s="4">
        <v>244</v>
      </c>
      <c r="C17" s="6">
        <v>8267</v>
      </c>
    </row>
    <row r="18" spans="1:3">
      <c r="A18" s="2" t="s">
        <v>46</v>
      </c>
      <c r="B18" s="6">
        <v>41827</v>
      </c>
      <c r="C18" s="6">
        <v>42220</v>
      </c>
    </row>
    <row r="19" spans="1:3">
      <c r="A19" s="2" t="s">
        <v>47</v>
      </c>
      <c r="B19" s="6">
        <v>56109</v>
      </c>
      <c r="C19" s="6">
        <v>61368</v>
      </c>
    </row>
    <row r="20" spans="1:3">
      <c r="A20" s="2" t="s">
        <v>48</v>
      </c>
      <c r="B20" s="6">
        <v>4406</v>
      </c>
      <c r="C20" s="6">
        <v>2166</v>
      </c>
    </row>
    <row r="21" spans="1:3">
      <c r="A21" s="2" t="s">
        <v>49</v>
      </c>
      <c r="B21" s="6">
        <v>102586</v>
      </c>
      <c r="C21" s="6">
        <v>114021</v>
      </c>
    </row>
    <row r="22" spans="1:3" ht="30">
      <c r="A22" s="2" t="s">
        <v>50</v>
      </c>
      <c r="B22" s="6">
        <v>460840</v>
      </c>
      <c r="C22" s="6">
        <v>432706</v>
      </c>
    </row>
    <row r="23" spans="1:3">
      <c r="A23" s="2" t="s">
        <v>51</v>
      </c>
      <c r="B23" s="6">
        <v>3945</v>
      </c>
      <c r="C23" s="4">
        <v>0</v>
      </c>
    </row>
    <row r="24" spans="1:3">
      <c r="A24" s="2" t="s">
        <v>52</v>
      </c>
      <c r="B24" s="6">
        <v>10416</v>
      </c>
      <c r="C24" s="6">
        <v>16350</v>
      </c>
    </row>
    <row r="25" spans="1:3" ht="30">
      <c r="A25" s="2" t="s">
        <v>53</v>
      </c>
      <c r="B25" s="6">
        <v>80471</v>
      </c>
      <c r="C25" s="6">
        <v>66866</v>
      </c>
    </row>
    <row r="26" spans="1:3">
      <c r="A26" s="2" t="s">
        <v>54</v>
      </c>
      <c r="B26" s="6">
        <v>9896</v>
      </c>
      <c r="C26" s="6">
        <v>5570</v>
      </c>
    </row>
    <row r="27" spans="1:3" ht="30">
      <c r="A27" s="2" t="s">
        <v>55</v>
      </c>
      <c r="B27" s="4" t="s">
        <v>56</v>
      </c>
      <c r="C27" s="4" t="s">
        <v>56</v>
      </c>
    </row>
    <row r="28" spans="1:3">
      <c r="A28" s="3" t="s">
        <v>57</v>
      </c>
      <c r="B28" s="4"/>
      <c r="C28" s="4"/>
    </row>
    <row r="29" spans="1:3" ht="60">
      <c r="A29" s="2" t="s">
        <v>58</v>
      </c>
      <c r="B29" s="4">
        <v>0</v>
      </c>
      <c r="C29" s="4">
        <v>0</v>
      </c>
    </row>
    <row r="30" spans="1:3" ht="75">
      <c r="A30" s="2" t="s">
        <v>59</v>
      </c>
      <c r="B30" s="4">
        <v>16</v>
      </c>
      <c r="C30" s="4">
        <v>15</v>
      </c>
    </row>
    <row r="31" spans="1:3">
      <c r="A31" s="2" t="s">
        <v>60</v>
      </c>
      <c r="B31" s="4">
        <v>0</v>
      </c>
      <c r="C31" s="6">
        <v>13532</v>
      </c>
    </row>
    <row r="32" spans="1:3">
      <c r="A32" s="2" t="s">
        <v>61</v>
      </c>
      <c r="B32" s="6">
        <v>428880</v>
      </c>
      <c r="C32" s="6">
        <v>414742</v>
      </c>
    </row>
    <row r="33" spans="1:3">
      <c r="A33" s="2" t="s">
        <v>62</v>
      </c>
      <c r="B33" s="6">
        <v>-417068</v>
      </c>
      <c r="C33" s="6">
        <v>-409686</v>
      </c>
    </row>
    <row r="34" spans="1:3" ht="30">
      <c r="A34" s="2" t="s">
        <v>63</v>
      </c>
      <c r="B34" s="6">
        <v>-85938</v>
      </c>
      <c r="C34" s="6">
        <v>-30052</v>
      </c>
    </row>
    <row r="35" spans="1:3">
      <c r="A35" s="2" t="s">
        <v>64</v>
      </c>
      <c r="B35" s="6">
        <v>-74110</v>
      </c>
      <c r="C35" s="6">
        <v>-11449</v>
      </c>
    </row>
    <row r="36" spans="1:3" ht="30">
      <c r="A36" s="2" t="s">
        <v>65</v>
      </c>
      <c r="B36" s="7">
        <v>594044</v>
      </c>
      <c r="C36" s="7">
        <v>624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6"/>
  <sheetViews>
    <sheetView showGridLines="0" workbookViewId="0"/>
  </sheetViews>
  <sheetFormatPr defaultRowHeight="15"/>
  <cols>
    <col min="1" max="2" width="36.5703125" bestFit="1" customWidth="1"/>
    <col min="3" max="3" width="9.140625" customWidth="1"/>
    <col min="4" max="4" width="34.5703125" customWidth="1"/>
    <col min="5" max="5" width="7.140625" customWidth="1"/>
    <col min="6" max="6" width="36.5703125" customWidth="1"/>
    <col min="7" max="7" width="9.140625" customWidth="1"/>
    <col min="8" max="8" width="34.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4.5703125" customWidth="1"/>
    <col min="21" max="21" width="7.140625" customWidth="1"/>
  </cols>
  <sheetData>
    <row r="1" spans="1:21" ht="15" customHeight="1">
      <c r="A1" s="8" t="s">
        <v>8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1</v>
      </c>
      <c r="B3" s="54"/>
      <c r="C3" s="54"/>
      <c r="D3" s="54"/>
      <c r="E3" s="54"/>
      <c r="F3" s="54"/>
      <c r="G3" s="54"/>
      <c r="H3" s="54"/>
      <c r="I3" s="54"/>
      <c r="J3" s="54"/>
      <c r="K3" s="54"/>
      <c r="L3" s="54"/>
      <c r="M3" s="54"/>
      <c r="N3" s="54"/>
      <c r="O3" s="54"/>
      <c r="P3" s="54"/>
      <c r="Q3" s="54"/>
      <c r="R3" s="54"/>
      <c r="S3" s="54"/>
      <c r="T3" s="54"/>
      <c r="U3" s="54"/>
    </row>
    <row r="4" spans="1:21">
      <c r="A4" s="12" t="s">
        <v>828</v>
      </c>
      <c r="B4" s="55" t="s">
        <v>829</v>
      </c>
      <c r="C4" s="55"/>
      <c r="D4" s="55"/>
      <c r="E4" s="55"/>
      <c r="F4" s="55"/>
      <c r="G4" s="55"/>
      <c r="H4" s="55"/>
      <c r="I4" s="55"/>
      <c r="J4" s="55"/>
      <c r="K4" s="55"/>
      <c r="L4" s="55"/>
      <c r="M4" s="55"/>
      <c r="N4" s="55"/>
      <c r="O4" s="55"/>
      <c r="P4" s="55"/>
      <c r="Q4" s="55"/>
      <c r="R4" s="55"/>
      <c r="S4" s="55"/>
      <c r="T4" s="55"/>
      <c r="U4" s="55"/>
    </row>
    <row r="5" spans="1:21" ht="25.5" customHeight="1">
      <c r="A5" s="12"/>
      <c r="B5" s="28" t="s">
        <v>830</v>
      </c>
      <c r="C5" s="28"/>
      <c r="D5" s="28"/>
      <c r="E5" s="28"/>
      <c r="F5" s="28"/>
      <c r="G5" s="28"/>
      <c r="H5" s="28"/>
      <c r="I5" s="28"/>
      <c r="J5" s="28"/>
      <c r="K5" s="28"/>
      <c r="L5" s="28"/>
      <c r="M5" s="28"/>
      <c r="N5" s="28"/>
      <c r="O5" s="28"/>
      <c r="P5" s="28"/>
      <c r="Q5" s="28"/>
      <c r="R5" s="28"/>
      <c r="S5" s="28"/>
      <c r="T5" s="28"/>
      <c r="U5" s="28"/>
    </row>
    <row r="6" spans="1:21">
      <c r="A6" s="12"/>
      <c r="B6" s="54"/>
      <c r="C6" s="54"/>
      <c r="D6" s="54"/>
      <c r="E6" s="54"/>
      <c r="F6" s="54"/>
      <c r="G6" s="54"/>
      <c r="H6" s="54"/>
      <c r="I6" s="54"/>
      <c r="J6" s="54"/>
      <c r="K6" s="54"/>
      <c r="L6" s="54"/>
      <c r="M6" s="54"/>
      <c r="N6" s="54"/>
      <c r="O6" s="54"/>
      <c r="P6" s="54"/>
      <c r="Q6" s="54"/>
      <c r="R6" s="54"/>
      <c r="S6" s="54"/>
      <c r="T6" s="54"/>
      <c r="U6" s="54"/>
    </row>
    <row r="7" spans="1:21">
      <c r="A7" s="12"/>
      <c r="B7" s="54"/>
      <c r="C7" s="54"/>
      <c r="D7" s="54"/>
      <c r="E7" s="54"/>
      <c r="F7" s="54"/>
      <c r="G7" s="54"/>
      <c r="H7" s="54"/>
      <c r="I7" s="54"/>
      <c r="J7" s="54"/>
      <c r="K7" s="54"/>
      <c r="L7" s="54"/>
      <c r="M7" s="54"/>
      <c r="N7" s="54"/>
      <c r="O7" s="54"/>
      <c r="P7" s="54"/>
      <c r="Q7" s="54"/>
      <c r="R7" s="54"/>
      <c r="S7" s="54"/>
      <c r="T7" s="54"/>
      <c r="U7" s="54"/>
    </row>
    <row r="8" spans="1:21">
      <c r="A8" s="12"/>
      <c r="B8" s="54"/>
      <c r="C8" s="54"/>
      <c r="D8" s="54"/>
      <c r="E8" s="54"/>
      <c r="F8" s="54"/>
      <c r="G8" s="54"/>
      <c r="H8" s="54"/>
      <c r="I8" s="54"/>
      <c r="J8" s="54"/>
      <c r="K8" s="54"/>
      <c r="L8" s="54"/>
      <c r="M8" s="54"/>
      <c r="N8" s="54"/>
      <c r="O8" s="54"/>
      <c r="P8" s="54"/>
      <c r="Q8" s="54"/>
      <c r="R8" s="54"/>
      <c r="S8" s="54"/>
      <c r="T8" s="54"/>
      <c r="U8" s="54"/>
    </row>
    <row r="9" spans="1:21">
      <c r="A9" s="12"/>
      <c r="B9" s="54"/>
      <c r="C9" s="54"/>
      <c r="D9" s="54"/>
      <c r="E9" s="54"/>
      <c r="F9" s="54"/>
      <c r="G9" s="54"/>
      <c r="H9" s="54"/>
      <c r="I9" s="54"/>
      <c r="J9" s="54"/>
      <c r="K9" s="54"/>
      <c r="L9" s="54"/>
      <c r="M9" s="54"/>
      <c r="N9" s="54"/>
      <c r="O9" s="54"/>
      <c r="P9" s="54"/>
      <c r="Q9" s="54"/>
      <c r="R9" s="54"/>
      <c r="S9" s="54"/>
      <c r="T9" s="54"/>
      <c r="U9" s="54"/>
    </row>
    <row r="10" spans="1:21">
      <c r="A10" s="12"/>
      <c r="B10" s="54"/>
      <c r="C10" s="54"/>
      <c r="D10" s="54"/>
      <c r="E10" s="54"/>
      <c r="F10" s="54"/>
      <c r="G10" s="54"/>
      <c r="H10" s="54"/>
      <c r="I10" s="54"/>
      <c r="J10" s="54"/>
      <c r="K10" s="54"/>
      <c r="L10" s="54"/>
      <c r="M10" s="54"/>
      <c r="N10" s="54"/>
      <c r="O10" s="54"/>
      <c r="P10" s="54"/>
      <c r="Q10" s="54"/>
      <c r="R10" s="54"/>
      <c r="S10" s="54"/>
      <c r="T10" s="54"/>
      <c r="U10" s="54"/>
    </row>
    <row r="11" spans="1:21">
      <c r="A11" s="12"/>
      <c r="B11" s="54"/>
      <c r="C11" s="54"/>
      <c r="D11" s="54"/>
      <c r="E11" s="54"/>
      <c r="F11" s="54"/>
      <c r="G11" s="54"/>
      <c r="H11" s="54"/>
      <c r="I11" s="54"/>
      <c r="J11" s="54"/>
      <c r="K11" s="54"/>
      <c r="L11" s="54"/>
      <c r="M11" s="54"/>
      <c r="N11" s="54"/>
      <c r="O11" s="54"/>
      <c r="P11" s="54"/>
      <c r="Q11" s="54"/>
      <c r="R11" s="54"/>
      <c r="S11" s="54"/>
      <c r="T11" s="54"/>
      <c r="U11" s="54"/>
    </row>
    <row r="12" spans="1:21">
      <c r="A12" s="12"/>
      <c r="B12" s="54"/>
      <c r="C12" s="54"/>
      <c r="D12" s="54"/>
      <c r="E12" s="54"/>
      <c r="F12" s="54"/>
      <c r="G12" s="54"/>
      <c r="H12" s="54"/>
      <c r="I12" s="54"/>
      <c r="J12" s="54"/>
      <c r="K12" s="54"/>
      <c r="L12" s="54"/>
      <c r="M12" s="54"/>
      <c r="N12" s="54"/>
      <c r="O12" s="54"/>
      <c r="P12" s="54"/>
      <c r="Q12" s="54"/>
      <c r="R12" s="54"/>
      <c r="S12" s="54"/>
      <c r="T12" s="54"/>
      <c r="U12" s="54"/>
    </row>
    <row r="13" spans="1:21">
      <c r="A13" s="12"/>
      <c r="B13" s="54"/>
      <c r="C13" s="54"/>
      <c r="D13" s="54"/>
      <c r="E13" s="54"/>
      <c r="F13" s="54"/>
      <c r="G13" s="54"/>
      <c r="H13" s="54"/>
      <c r="I13" s="54"/>
      <c r="J13" s="54"/>
      <c r="K13" s="54"/>
      <c r="L13" s="54"/>
      <c r="M13" s="54"/>
      <c r="N13" s="54"/>
      <c r="O13" s="54"/>
      <c r="P13" s="54"/>
      <c r="Q13" s="54"/>
      <c r="R13" s="54"/>
      <c r="S13" s="54"/>
      <c r="T13" s="54"/>
      <c r="U13" s="54"/>
    </row>
    <row r="14" spans="1:21">
      <c r="A14" s="12"/>
      <c r="B14" s="54"/>
      <c r="C14" s="54"/>
      <c r="D14" s="54"/>
      <c r="E14" s="54"/>
      <c r="F14" s="54"/>
      <c r="G14" s="54"/>
      <c r="H14" s="54"/>
      <c r="I14" s="54"/>
      <c r="J14" s="54"/>
      <c r="K14" s="54"/>
      <c r="L14" s="54"/>
      <c r="M14" s="54"/>
      <c r="N14" s="54"/>
      <c r="O14" s="54"/>
      <c r="P14" s="54"/>
      <c r="Q14" s="54"/>
      <c r="R14" s="54"/>
      <c r="S14" s="54"/>
      <c r="T14" s="54"/>
      <c r="U14" s="54"/>
    </row>
    <row r="15" spans="1:21">
      <c r="A15" s="12"/>
      <c r="B15" s="54"/>
      <c r="C15" s="54"/>
      <c r="D15" s="54"/>
      <c r="E15" s="54"/>
      <c r="F15" s="54"/>
      <c r="G15" s="54"/>
      <c r="H15" s="54"/>
      <c r="I15" s="54"/>
      <c r="J15" s="54"/>
      <c r="K15" s="54"/>
      <c r="L15" s="54"/>
      <c r="M15" s="54"/>
      <c r="N15" s="54"/>
      <c r="O15" s="54"/>
      <c r="P15" s="54"/>
      <c r="Q15" s="54"/>
      <c r="R15" s="54"/>
      <c r="S15" s="54"/>
      <c r="T15" s="54"/>
      <c r="U15" s="54"/>
    </row>
    <row r="16" spans="1:21">
      <c r="A16" s="12"/>
      <c r="B16" s="54"/>
      <c r="C16" s="54"/>
      <c r="D16" s="54"/>
      <c r="E16" s="54"/>
      <c r="F16" s="54"/>
      <c r="G16" s="54"/>
      <c r="H16" s="54"/>
      <c r="I16" s="54"/>
      <c r="J16" s="54"/>
      <c r="K16" s="54"/>
      <c r="L16" s="54"/>
      <c r="M16" s="54"/>
      <c r="N16" s="54"/>
      <c r="O16" s="54"/>
      <c r="P16" s="54"/>
      <c r="Q16" s="54"/>
      <c r="R16" s="54"/>
      <c r="S16" s="54"/>
      <c r="T16" s="54"/>
      <c r="U16" s="54"/>
    </row>
    <row r="17" spans="1:21">
      <c r="A17" s="12"/>
      <c r="B17" s="54"/>
      <c r="C17" s="54"/>
      <c r="D17" s="54"/>
      <c r="E17" s="54"/>
      <c r="F17" s="54"/>
      <c r="G17" s="54"/>
      <c r="H17" s="54"/>
      <c r="I17" s="54"/>
      <c r="J17" s="54"/>
      <c r="K17" s="54"/>
      <c r="L17" s="54"/>
      <c r="M17" s="54"/>
      <c r="N17" s="54"/>
      <c r="O17" s="54"/>
      <c r="P17" s="54"/>
      <c r="Q17" s="54"/>
      <c r="R17" s="54"/>
      <c r="S17" s="54"/>
      <c r="T17" s="54"/>
      <c r="U17" s="54"/>
    </row>
    <row r="18" spans="1:21">
      <c r="A18" s="12"/>
      <c r="B18" s="54"/>
      <c r="C18" s="54"/>
      <c r="D18" s="54"/>
      <c r="E18" s="54"/>
      <c r="F18" s="54"/>
      <c r="G18" s="54"/>
      <c r="H18" s="54"/>
      <c r="I18" s="54"/>
      <c r="J18" s="54"/>
      <c r="K18" s="54"/>
      <c r="L18" s="54"/>
      <c r="M18" s="54"/>
      <c r="N18" s="54"/>
      <c r="O18" s="54"/>
      <c r="P18" s="54"/>
      <c r="Q18" s="54"/>
      <c r="R18" s="54"/>
      <c r="S18" s="54"/>
      <c r="T18" s="54"/>
      <c r="U18" s="54"/>
    </row>
    <row r="19" spans="1:21">
      <c r="A19" s="12"/>
      <c r="B19" s="54"/>
      <c r="C19" s="54"/>
      <c r="D19" s="54"/>
      <c r="E19" s="54"/>
      <c r="F19" s="54"/>
      <c r="G19" s="54"/>
      <c r="H19" s="54"/>
      <c r="I19" s="54"/>
      <c r="J19" s="54"/>
      <c r="K19" s="54"/>
      <c r="L19" s="54"/>
      <c r="M19" s="54"/>
      <c r="N19" s="54"/>
      <c r="O19" s="54"/>
      <c r="P19" s="54"/>
      <c r="Q19" s="54"/>
      <c r="R19" s="54"/>
      <c r="S19" s="54"/>
      <c r="T19" s="54"/>
      <c r="U19" s="54"/>
    </row>
    <row r="20" spans="1:21">
      <c r="A20" s="12"/>
      <c r="B20" s="54"/>
      <c r="C20" s="54"/>
      <c r="D20" s="54"/>
      <c r="E20" s="54"/>
      <c r="F20" s="54"/>
      <c r="G20" s="54"/>
      <c r="H20" s="54"/>
      <c r="I20" s="54"/>
      <c r="J20" s="54"/>
      <c r="K20" s="54"/>
      <c r="L20" s="54"/>
      <c r="M20" s="54"/>
      <c r="N20" s="54"/>
      <c r="O20" s="54"/>
      <c r="P20" s="54"/>
      <c r="Q20" s="54"/>
      <c r="R20" s="54"/>
      <c r="S20" s="54"/>
      <c r="T20" s="54"/>
      <c r="U20" s="54"/>
    </row>
    <row r="21" spans="1:21">
      <c r="A21" s="12"/>
      <c r="B21" s="54"/>
      <c r="C21" s="54"/>
      <c r="D21" s="54"/>
      <c r="E21" s="54"/>
      <c r="F21" s="54"/>
      <c r="G21" s="54"/>
      <c r="H21" s="54"/>
      <c r="I21" s="54"/>
      <c r="J21" s="54"/>
      <c r="K21" s="54"/>
      <c r="L21" s="54"/>
      <c r="M21" s="54"/>
      <c r="N21" s="54"/>
      <c r="O21" s="54"/>
      <c r="P21" s="54"/>
      <c r="Q21" s="54"/>
      <c r="R21" s="54"/>
      <c r="S21" s="54"/>
      <c r="T21" s="54"/>
      <c r="U21" s="54"/>
    </row>
    <row r="22" spans="1:21">
      <c r="A22" s="12"/>
      <c r="B22" s="54"/>
      <c r="C22" s="54"/>
      <c r="D22" s="54"/>
      <c r="E22" s="54"/>
      <c r="F22" s="54"/>
      <c r="G22" s="54"/>
      <c r="H22" s="54"/>
      <c r="I22" s="54"/>
      <c r="J22" s="54"/>
      <c r="K22" s="54"/>
      <c r="L22" s="54"/>
      <c r="M22" s="54"/>
      <c r="N22" s="54"/>
      <c r="O22" s="54"/>
      <c r="P22" s="54"/>
      <c r="Q22" s="54"/>
      <c r="R22" s="54"/>
      <c r="S22" s="54"/>
      <c r="T22" s="54"/>
      <c r="U22" s="54"/>
    </row>
    <row r="23" spans="1:21">
      <c r="A23" s="12"/>
      <c r="B23" s="54"/>
      <c r="C23" s="54"/>
      <c r="D23" s="54"/>
      <c r="E23" s="54"/>
      <c r="F23" s="54"/>
      <c r="G23" s="54"/>
      <c r="H23" s="54"/>
      <c r="I23" s="54"/>
      <c r="J23" s="54"/>
      <c r="K23" s="54"/>
      <c r="L23" s="54"/>
      <c r="M23" s="54"/>
      <c r="N23" s="54"/>
      <c r="O23" s="54"/>
      <c r="P23" s="54"/>
      <c r="Q23" s="54"/>
      <c r="R23" s="54"/>
      <c r="S23" s="54"/>
      <c r="T23" s="54"/>
      <c r="U23" s="54"/>
    </row>
    <row r="24" spans="1:21">
      <c r="A24" s="12"/>
      <c r="B24" s="54"/>
      <c r="C24" s="54"/>
      <c r="D24" s="54"/>
      <c r="E24" s="54"/>
      <c r="F24" s="54"/>
      <c r="G24" s="54"/>
      <c r="H24" s="54"/>
      <c r="I24" s="54"/>
      <c r="J24" s="54"/>
      <c r="K24" s="54"/>
      <c r="L24" s="54"/>
      <c r="M24" s="54"/>
      <c r="N24" s="54"/>
      <c r="O24" s="54"/>
      <c r="P24" s="54"/>
      <c r="Q24" s="54"/>
      <c r="R24" s="54"/>
      <c r="S24" s="54"/>
      <c r="T24" s="54"/>
      <c r="U24" s="54"/>
    </row>
    <row r="25" spans="1:21">
      <c r="A25" s="12"/>
      <c r="B25" s="54"/>
      <c r="C25" s="54"/>
      <c r="D25" s="54"/>
      <c r="E25" s="54"/>
      <c r="F25" s="54"/>
      <c r="G25" s="54"/>
      <c r="H25" s="54"/>
      <c r="I25" s="54"/>
      <c r="J25" s="54"/>
      <c r="K25" s="54"/>
      <c r="L25" s="54"/>
      <c r="M25" s="54"/>
      <c r="N25" s="54"/>
      <c r="O25" s="54"/>
      <c r="P25" s="54"/>
      <c r="Q25" s="54"/>
      <c r="R25" s="54"/>
      <c r="S25" s="54"/>
      <c r="T25" s="54"/>
      <c r="U25" s="54"/>
    </row>
    <row r="26" spans="1:21">
      <c r="A26" s="12"/>
      <c r="B26" s="54"/>
      <c r="C26" s="54"/>
      <c r="D26" s="54"/>
      <c r="E26" s="54"/>
      <c r="F26" s="54"/>
      <c r="G26" s="54"/>
      <c r="H26" s="54"/>
      <c r="I26" s="54"/>
      <c r="J26" s="54"/>
      <c r="K26" s="54"/>
      <c r="L26" s="54"/>
      <c r="M26" s="54"/>
      <c r="N26" s="54"/>
      <c r="O26" s="54"/>
      <c r="P26" s="54"/>
      <c r="Q26" s="54"/>
      <c r="R26" s="54"/>
      <c r="S26" s="54"/>
      <c r="T26" s="54"/>
      <c r="U26" s="54"/>
    </row>
    <row r="27" spans="1:21">
      <c r="A27" s="12"/>
      <c r="B27" s="54"/>
      <c r="C27" s="54"/>
      <c r="D27" s="54"/>
      <c r="E27" s="54"/>
      <c r="F27" s="54"/>
      <c r="G27" s="54"/>
      <c r="H27" s="54"/>
      <c r="I27" s="54"/>
      <c r="J27" s="54"/>
      <c r="K27" s="54"/>
      <c r="L27" s="54"/>
      <c r="M27" s="54"/>
      <c r="N27" s="54"/>
      <c r="O27" s="54"/>
      <c r="P27" s="54"/>
      <c r="Q27" s="54"/>
      <c r="R27" s="54"/>
      <c r="S27" s="54"/>
      <c r="T27" s="54"/>
      <c r="U27" s="54"/>
    </row>
    <row r="28" spans="1:21">
      <c r="A28" s="12"/>
      <c r="B28" s="54"/>
      <c r="C28" s="54"/>
      <c r="D28" s="54"/>
      <c r="E28" s="54"/>
      <c r="F28" s="54"/>
      <c r="G28" s="54"/>
      <c r="H28" s="54"/>
      <c r="I28" s="54"/>
      <c r="J28" s="54"/>
      <c r="K28" s="54"/>
      <c r="L28" s="54"/>
      <c r="M28" s="54"/>
      <c r="N28" s="54"/>
      <c r="O28" s="54"/>
      <c r="P28" s="54"/>
      <c r="Q28" s="54"/>
      <c r="R28" s="54"/>
      <c r="S28" s="54"/>
      <c r="T28" s="54"/>
      <c r="U28" s="54"/>
    </row>
    <row r="29" spans="1:21">
      <c r="A29" s="12"/>
      <c r="B29" s="54"/>
      <c r="C29" s="54"/>
      <c r="D29" s="54"/>
      <c r="E29" s="54"/>
      <c r="F29" s="54"/>
      <c r="G29" s="54"/>
      <c r="H29" s="54"/>
      <c r="I29" s="54"/>
      <c r="J29" s="54"/>
      <c r="K29" s="54"/>
      <c r="L29" s="54"/>
      <c r="M29" s="54"/>
      <c r="N29" s="54"/>
      <c r="O29" s="54"/>
      <c r="P29" s="54"/>
      <c r="Q29" s="54"/>
      <c r="R29" s="54"/>
      <c r="S29" s="54"/>
      <c r="T29" s="54"/>
      <c r="U29" s="54"/>
    </row>
    <row r="30" spans="1:21">
      <c r="A30" s="12"/>
      <c r="B30" s="54"/>
      <c r="C30" s="54"/>
      <c r="D30" s="54"/>
      <c r="E30" s="54"/>
      <c r="F30" s="54"/>
      <c r="G30" s="54"/>
      <c r="H30" s="54"/>
      <c r="I30" s="54"/>
      <c r="J30" s="54"/>
      <c r="K30" s="54"/>
      <c r="L30" s="54"/>
      <c r="M30" s="54"/>
      <c r="N30" s="54"/>
      <c r="O30" s="54"/>
      <c r="P30" s="54"/>
      <c r="Q30" s="54"/>
      <c r="R30" s="54"/>
      <c r="S30" s="54"/>
      <c r="T30" s="54"/>
      <c r="U30" s="54"/>
    </row>
    <row r="31" spans="1:21">
      <c r="A31" s="12"/>
      <c r="B31" s="54"/>
      <c r="C31" s="54"/>
      <c r="D31" s="54"/>
      <c r="E31" s="54"/>
      <c r="F31" s="54"/>
      <c r="G31" s="54"/>
      <c r="H31" s="54"/>
      <c r="I31" s="54"/>
      <c r="J31" s="54"/>
      <c r="K31" s="54"/>
      <c r="L31" s="54"/>
      <c r="M31" s="54"/>
      <c r="N31" s="54"/>
      <c r="O31" s="54"/>
      <c r="P31" s="54"/>
      <c r="Q31" s="54"/>
      <c r="R31" s="54"/>
      <c r="S31" s="54"/>
      <c r="T31" s="54"/>
      <c r="U31" s="54"/>
    </row>
    <row r="32" spans="1:21">
      <c r="A32" s="12"/>
      <c r="B32" s="54"/>
      <c r="C32" s="54"/>
      <c r="D32" s="54"/>
      <c r="E32" s="54"/>
      <c r="F32" s="54"/>
      <c r="G32" s="54"/>
      <c r="H32" s="54"/>
      <c r="I32" s="54"/>
      <c r="J32" s="54"/>
      <c r="K32" s="54"/>
      <c r="L32" s="54"/>
      <c r="M32" s="54"/>
      <c r="N32" s="54"/>
      <c r="O32" s="54"/>
      <c r="P32" s="54"/>
      <c r="Q32" s="54"/>
      <c r="R32" s="54"/>
      <c r="S32" s="54"/>
      <c r="T32" s="54"/>
      <c r="U32" s="54"/>
    </row>
    <row r="33" spans="1:21">
      <c r="A33" s="12"/>
      <c r="B33" s="54"/>
      <c r="C33" s="54"/>
      <c r="D33" s="54"/>
      <c r="E33" s="54"/>
      <c r="F33" s="54"/>
      <c r="G33" s="54"/>
      <c r="H33" s="54"/>
      <c r="I33" s="54"/>
      <c r="J33" s="54"/>
      <c r="K33" s="54"/>
      <c r="L33" s="54"/>
      <c r="M33" s="54"/>
      <c r="N33" s="54"/>
      <c r="O33" s="54"/>
      <c r="P33" s="54"/>
      <c r="Q33" s="54"/>
      <c r="R33" s="54"/>
      <c r="S33" s="54"/>
      <c r="T33" s="54"/>
      <c r="U33" s="54"/>
    </row>
    <row r="34" spans="1:21">
      <c r="A34" s="12"/>
      <c r="B34" s="54"/>
      <c r="C34" s="54"/>
      <c r="D34" s="54"/>
      <c r="E34" s="54"/>
      <c r="F34" s="54"/>
      <c r="G34" s="54"/>
      <c r="H34" s="54"/>
      <c r="I34" s="54"/>
      <c r="J34" s="54"/>
      <c r="K34" s="54"/>
      <c r="L34" s="54"/>
      <c r="M34" s="54"/>
      <c r="N34" s="54"/>
      <c r="O34" s="54"/>
      <c r="P34" s="54"/>
      <c r="Q34" s="54"/>
      <c r="R34" s="54"/>
      <c r="S34" s="54"/>
      <c r="T34" s="54"/>
      <c r="U34" s="54"/>
    </row>
    <row r="35" spans="1:21">
      <c r="A35" s="12"/>
      <c r="B35" s="54"/>
      <c r="C35" s="54"/>
      <c r="D35" s="54"/>
      <c r="E35" s="54"/>
      <c r="F35" s="54"/>
      <c r="G35" s="54"/>
      <c r="H35" s="54"/>
      <c r="I35" s="54"/>
      <c r="J35" s="54"/>
      <c r="K35" s="54"/>
      <c r="L35" s="54"/>
      <c r="M35" s="54"/>
      <c r="N35" s="54"/>
      <c r="O35" s="54"/>
      <c r="P35" s="54"/>
      <c r="Q35" s="54"/>
      <c r="R35" s="54"/>
      <c r="S35" s="54"/>
      <c r="T35" s="54"/>
      <c r="U35" s="54"/>
    </row>
    <row r="36" spans="1:21">
      <c r="A36" s="12"/>
      <c r="B36" s="54"/>
      <c r="C36" s="54"/>
      <c r="D36" s="54"/>
      <c r="E36" s="54"/>
      <c r="F36" s="54"/>
      <c r="G36" s="54"/>
      <c r="H36" s="54"/>
      <c r="I36" s="54"/>
      <c r="J36" s="54"/>
      <c r="K36" s="54"/>
      <c r="L36" s="54"/>
      <c r="M36" s="54"/>
      <c r="N36" s="54"/>
      <c r="O36" s="54"/>
      <c r="P36" s="54"/>
      <c r="Q36" s="54"/>
      <c r="R36" s="54"/>
      <c r="S36" s="54"/>
      <c r="T36" s="54"/>
      <c r="U36" s="54"/>
    </row>
    <row r="37" spans="1:21">
      <c r="A37" s="12"/>
      <c r="B37" s="54"/>
      <c r="C37" s="54"/>
      <c r="D37" s="54"/>
      <c r="E37" s="54"/>
      <c r="F37" s="54"/>
      <c r="G37" s="54"/>
      <c r="H37" s="54"/>
      <c r="I37" s="54"/>
      <c r="J37" s="54"/>
      <c r="K37" s="54"/>
      <c r="L37" s="54"/>
      <c r="M37" s="54"/>
      <c r="N37" s="54"/>
      <c r="O37" s="54"/>
      <c r="P37" s="54"/>
      <c r="Q37" s="54"/>
      <c r="R37" s="54"/>
      <c r="S37" s="54"/>
      <c r="T37" s="54"/>
      <c r="U37" s="54"/>
    </row>
    <row r="38" spans="1:21">
      <c r="A38" s="12"/>
      <c r="B38" s="54"/>
      <c r="C38" s="54"/>
      <c r="D38" s="54"/>
      <c r="E38" s="54"/>
      <c r="F38" s="54"/>
      <c r="G38" s="54"/>
      <c r="H38" s="54"/>
      <c r="I38" s="54"/>
      <c r="J38" s="54"/>
      <c r="K38" s="54"/>
      <c r="L38" s="54"/>
      <c r="M38" s="54"/>
      <c r="N38" s="54"/>
      <c r="O38" s="54"/>
      <c r="P38" s="54"/>
      <c r="Q38" s="54"/>
      <c r="R38" s="54"/>
      <c r="S38" s="54"/>
      <c r="T38" s="54"/>
      <c r="U38" s="54"/>
    </row>
    <row r="39" spans="1:21">
      <c r="A39" s="12"/>
      <c r="B39" s="54"/>
      <c r="C39" s="54"/>
      <c r="D39" s="54"/>
      <c r="E39" s="54"/>
      <c r="F39" s="54"/>
      <c r="G39" s="54"/>
      <c r="H39" s="54"/>
      <c r="I39" s="54"/>
      <c r="J39" s="54"/>
      <c r="K39" s="54"/>
      <c r="L39" s="54"/>
      <c r="M39" s="54"/>
      <c r="N39" s="54"/>
      <c r="O39" s="54"/>
      <c r="P39" s="54"/>
      <c r="Q39" s="54"/>
      <c r="R39" s="54"/>
      <c r="S39" s="54"/>
      <c r="T39" s="54"/>
      <c r="U39" s="54"/>
    </row>
    <row r="40" spans="1:21">
      <c r="A40" s="12"/>
      <c r="B40" s="54"/>
      <c r="C40" s="54"/>
      <c r="D40" s="54"/>
      <c r="E40" s="54"/>
      <c r="F40" s="54"/>
      <c r="G40" s="54"/>
      <c r="H40" s="54"/>
      <c r="I40" s="54"/>
      <c r="J40" s="54"/>
      <c r="K40" s="54"/>
      <c r="L40" s="54"/>
      <c r="M40" s="54"/>
      <c r="N40" s="54"/>
      <c r="O40" s="54"/>
      <c r="P40" s="54"/>
      <c r="Q40" s="54"/>
      <c r="R40" s="54"/>
      <c r="S40" s="54"/>
      <c r="T40" s="54"/>
      <c r="U40" s="54"/>
    </row>
    <row r="41" spans="1:21">
      <c r="A41" s="12"/>
      <c r="B41" s="54"/>
      <c r="C41" s="54"/>
      <c r="D41" s="54"/>
      <c r="E41" s="54"/>
      <c r="F41" s="54"/>
      <c r="G41" s="54"/>
      <c r="H41" s="54"/>
      <c r="I41" s="54"/>
      <c r="J41" s="54"/>
      <c r="K41" s="54"/>
      <c r="L41" s="54"/>
      <c r="M41" s="54"/>
      <c r="N41" s="54"/>
      <c r="O41" s="54"/>
      <c r="P41" s="54"/>
      <c r="Q41" s="54"/>
      <c r="R41" s="54"/>
      <c r="S41" s="54"/>
      <c r="T41" s="54"/>
      <c r="U41" s="54"/>
    </row>
    <row r="42" spans="1:21">
      <c r="A42" s="12"/>
      <c r="B42" s="54"/>
      <c r="C42" s="54"/>
      <c r="D42" s="54"/>
      <c r="E42" s="54"/>
      <c r="F42" s="54"/>
      <c r="G42" s="54"/>
      <c r="H42" s="54"/>
      <c r="I42" s="54"/>
      <c r="J42" s="54"/>
      <c r="K42" s="54"/>
      <c r="L42" s="54"/>
      <c r="M42" s="54"/>
      <c r="N42" s="54"/>
      <c r="O42" s="54"/>
      <c r="P42" s="54"/>
      <c r="Q42" s="54"/>
      <c r="R42" s="54"/>
      <c r="S42" s="54"/>
      <c r="T42" s="54"/>
      <c r="U42" s="54"/>
    </row>
    <row r="43" spans="1:21">
      <c r="A43" s="12"/>
      <c r="B43" s="54"/>
      <c r="C43" s="54"/>
      <c r="D43" s="54"/>
      <c r="E43" s="54"/>
      <c r="F43" s="54"/>
      <c r="G43" s="54"/>
      <c r="H43" s="54"/>
      <c r="I43" s="54"/>
      <c r="J43" s="54"/>
      <c r="K43" s="54"/>
      <c r="L43" s="54"/>
      <c r="M43" s="54"/>
      <c r="N43" s="54"/>
      <c r="O43" s="54"/>
      <c r="P43" s="54"/>
      <c r="Q43" s="54"/>
      <c r="R43" s="54"/>
      <c r="S43" s="54"/>
      <c r="T43" s="54"/>
      <c r="U43" s="54"/>
    </row>
    <row r="44" spans="1:21">
      <c r="A44" s="12"/>
      <c r="B44" s="54"/>
      <c r="C44" s="54"/>
      <c r="D44" s="54"/>
      <c r="E44" s="54"/>
      <c r="F44" s="54"/>
      <c r="G44" s="54"/>
      <c r="H44" s="54"/>
      <c r="I44" s="54"/>
      <c r="J44" s="54"/>
      <c r="K44" s="54"/>
      <c r="L44" s="54"/>
      <c r="M44" s="54"/>
      <c r="N44" s="54"/>
      <c r="O44" s="54"/>
      <c r="P44" s="54"/>
      <c r="Q44" s="54"/>
      <c r="R44" s="54"/>
      <c r="S44" s="54"/>
      <c r="T44" s="54"/>
      <c r="U44" s="54"/>
    </row>
    <row r="45" spans="1:21">
      <c r="A45" s="12"/>
      <c r="B45" s="54"/>
      <c r="C45" s="54"/>
      <c r="D45" s="54"/>
      <c r="E45" s="54"/>
      <c r="F45" s="54"/>
      <c r="G45" s="54"/>
      <c r="H45" s="54"/>
      <c r="I45" s="54"/>
      <c r="J45" s="54"/>
      <c r="K45" s="54"/>
      <c r="L45" s="54"/>
      <c r="M45" s="54"/>
      <c r="N45" s="54"/>
      <c r="O45" s="54"/>
      <c r="P45" s="54"/>
      <c r="Q45" s="54"/>
      <c r="R45" s="54"/>
      <c r="S45" s="54"/>
      <c r="T45" s="54"/>
      <c r="U45" s="54"/>
    </row>
    <row r="46" spans="1:21">
      <c r="A46" s="12"/>
      <c r="B46" s="143" t="s">
        <v>831</v>
      </c>
      <c r="C46" s="143"/>
      <c r="D46" s="143"/>
      <c r="E46" s="143"/>
      <c r="F46" s="143"/>
      <c r="G46" s="143"/>
      <c r="H46" s="143"/>
      <c r="I46" s="143"/>
      <c r="J46" s="143"/>
      <c r="K46" s="143"/>
      <c r="L46" s="143"/>
      <c r="M46" s="143"/>
      <c r="N46" s="143"/>
      <c r="O46" s="143"/>
      <c r="P46" s="143"/>
      <c r="Q46" s="143"/>
      <c r="R46" s="143"/>
      <c r="S46" s="143"/>
      <c r="T46" s="143"/>
      <c r="U46" s="143"/>
    </row>
    <row r="47" spans="1:21">
      <c r="A47" s="12"/>
      <c r="B47" s="143" t="s">
        <v>832</v>
      </c>
      <c r="C47" s="143"/>
      <c r="D47" s="143"/>
      <c r="E47" s="143"/>
      <c r="F47" s="143"/>
      <c r="G47" s="143"/>
      <c r="H47" s="143"/>
      <c r="I47" s="143"/>
      <c r="J47" s="143"/>
      <c r="K47" s="143"/>
      <c r="L47" s="143"/>
      <c r="M47" s="143"/>
      <c r="N47" s="143"/>
      <c r="O47" s="143"/>
      <c r="P47" s="143"/>
      <c r="Q47" s="143"/>
      <c r="R47" s="143"/>
      <c r="S47" s="143"/>
      <c r="T47" s="143"/>
      <c r="U47" s="143"/>
    </row>
    <row r="48" spans="1:21">
      <c r="A48" s="12"/>
      <c r="B48" s="143" t="s">
        <v>833</v>
      </c>
      <c r="C48" s="143"/>
      <c r="D48" s="143"/>
      <c r="E48" s="143"/>
      <c r="F48" s="143"/>
      <c r="G48" s="143"/>
      <c r="H48" s="143"/>
      <c r="I48" s="143"/>
      <c r="J48" s="143"/>
      <c r="K48" s="143"/>
      <c r="L48" s="143"/>
      <c r="M48" s="143"/>
      <c r="N48" s="143"/>
      <c r="O48" s="143"/>
      <c r="P48" s="143"/>
      <c r="Q48" s="143"/>
      <c r="R48" s="143"/>
      <c r="S48" s="143"/>
      <c r="T48" s="143"/>
      <c r="U48" s="143"/>
    </row>
    <row r="49" spans="1:21">
      <c r="A49" s="12"/>
      <c r="B49" s="143" t="s">
        <v>834</v>
      </c>
      <c r="C49" s="143"/>
      <c r="D49" s="143"/>
      <c r="E49" s="143"/>
      <c r="F49" s="143"/>
      <c r="G49" s="143"/>
      <c r="H49" s="143"/>
      <c r="I49" s="143"/>
      <c r="J49" s="143"/>
      <c r="K49" s="143"/>
      <c r="L49" s="143"/>
      <c r="M49" s="143"/>
      <c r="N49" s="143"/>
      <c r="O49" s="143"/>
      <c r="P49" s="143"/>
      <c r="Q49" s="143"/>
      <c r="R49" s="143"/>
      <c r="S49" s="143"/>
      <c r="T49" s="143"/>
      <c r="U49" s="143"/>
    </row>
    <row r="50" spans="1:21">
      <c r="A50" s="12"/>
      <c r="B50" s="57"/>
      <c r="C50" s="57"/>
      <c r="D50" s="57"/>
      <c r="E50" s="57"/>
      <c r="F50" s="57"/>
      <c r="G50" s="57"/>
      <c r="H50" s="57"/>
      <c r="I50" s="57"/>
      <c r="J50" s="57"/>
      <c r="K50" s="57"/>
      <c r="L50" s="57"/>
      <c r="M50" s="57"/>
      <c r="N50" s="57"/>
      <c r="O50" s="57"/>
      <c r="P50" s="57"/>
      <c r="Q50" s="57"/>
      <c r="R50" s="57"/>
      <c r="S50" s="57"/>
      <c r="T50" s="57"/>
      <c r="U50" s="57"/>
    </row>
    <row r="51" spans="1:21">
      <c r="A51" s="12"/>
      <c r="B51" s="23"/>
      <c r="C51" s="23"/>
      <c r="D51" s="23"/>
      <c r="E51" s="23"/>
      <c r="F51" s="23"/>
      <c r="G51" s="23"/>
      <c r="H51" s="23"/>
      <c r="I51" s="23"/>
      <c r="J51" s="23"/>
      <c r="K51" s="23"/>
      <c r="L51" s="23"/>
      <c r="M51" s="23"/>
      <c r="N51" s="23"/>
      <c r="O51" s="23"/>
      <c r="P51" s="23"/>
      <c r="Q51" s="23"/>
      <c r="R51" s="23"/>
      <c r="S51" s="23"/>
      <c r="T51" s="23"/>
      <c r="U51" s="23"/>
    </row>
    <row r="52" spans="1:21">
      <c r="A52" s="12"/>
      <c r="B52" s="14"/>
      <c r="C52" s="14"/>
      <c r="D52" s="14"/>
      <c r="E52" s="14"/>
      <c r="F52" s="14"/>
      <c r="G52" s="14"/>
      <c r="H52" s="14"/>
      <c r="I52" s="14"/>
      <c r="J52" s="14"/>
      <c r="K52" s="14"/>
      <c r="L52" s="14"/>
      <c r="M52" s="14"/>
      <c r="N52" s="14"/>
      <c r="O52" s="14"/>
      <c r="P52" s="14"/>
      <c r="Q52" s="14"/>
      <c r="R52" s="14"/>
      <c r="S52" s="14"/>
      <c r="T52" s="14"/>
      <c r="U52" s="14"/>
    </row>
    <row r="53" spans="1:21">
      <c r="A53" s="12"/>
      <c r="B53" s="28"/>
      <c r="C53" s="24" t="s">
        <v>835</v>
      </c>
      <c r="D53" s="24"/>
      <c r="E53" s="24"/>
      <c r="F53" s="28"/>
      <c r="G53" s="24" t="s">
        <v>125</v>
      </c>
      <c r="H53" s="24"/>
      <c r="I53" s="24"/>
      <c r="J53" s="28"/>
      <c r="K53" s="24" t="s">
        <v>837</v>
      </c>
      <c r="L53" s="24"/>
      <c r="M53" s="24"/>
      <c r="N53" s="28"/>
      <c r="O53" s="24" t="s">
        <v>826</v>
      </c>
      <c r="P53" s="24"/>
      <c r="Q53" s="24"/>
      <c r="R53" s="28"/>
      <c r="S53" s="24" t="s">
        <v>838</v>
      </c>
      <c r="T53" s="24"/>
      <c r="U53" s="24"/>
    </row>
    <row r="54" spans="1:21" ht="15.75" thickBot="1">
      <c r="A54" s="12"/>
      <c r="B54" s="28"/>
      <c r="C54" s="26"/>
      <c r="D54" s="26"/>
      <c r="E54" s="26"/>
      <c r="F54" s="28"/>
      <c r="G54" s="26" t="s">
        <v>836</v>
      </c>
      <c r="H54" s="26"/>
      <c r="I54" s="26"/>
      <c r="J54" s="28"/>
      <c r="K54" s="26" t="s">
        <v>836</v>
      </c>
      <c r="L54" s="26"/>
      <c r="M54" s="26"/>
      <c r="N54" s="28"/>
      <c r="O54" s="26" t="s">
        <v>777</v>
      </c>
      <c r="P54" s="26"/>
      <c r="Q54" s="26"/>
      <c r="R54" s="28"/>
      <c r="S54" s="26" t="s">
        <v>839</v>
      </c>
      <c r="T54" s="26"/>
      <c r="U54" s="26"/>
    </row>
    <row r="55" spans="1:21">
      <c r="A55" s="12"/>
      <c r="B55" s="80" t="s">
        <v>840</v>
      </c>
      <c r="C55" s="33"/>
      <c r="D55" s="33"/>
      <c r="E55" s="33"/>
      <c r="F55" s="13"/>
      <c r="G55" s="33"/>
      <c r="H55" s="33"/>
      <c r="I55" s="33"/>
      <c r="J55" s="13"/>
      <c r="K55" s="33"/>
      <c r="L55" s="33"/>
      <c r="M55" s="33"/>
      <c r="N55" s="13"/>
      <c r="O55" s="33"/>
      <c r="P55" s="33"/>
      <c r="Q55" s="33"/>
      <c r="R55" s="13"/>
      <c r="S55" s="33"/>
      <c r="T55" s="33"/>
      <c r="U55" s="33"/>
    </row>
    <row r="56" spans="1:21">
      <c r="A56" s="12"/>
      <c r="B56" s="18" t="s">
        <v>31</v>
      </c>
      <c r="C56" s="28"/>
      <c r="D56" s="28"/>
      <c r="E56" s="28"/>
      <c r="F56" s="13"/>
      <c r="G56" s="28"/>
      <c r="H56" s="28"/>
      <c r="I56" s="28"/>
      <c r="J56" s="13"/>
      <c r="K56" s="28"/>
      <c r="L56" s="28"/>
      <c r="M56" s="28"/>
      <c r="N56" s="13"/>
      <c r="O56" s="28"/>
      <c r="P56" s="28"/>
      <c r="Q56" s="28"/>
      <c r="R56" s="13"/>
      <c r="S56" s="28"/>
      <c r="T56" s="28"/>
      <c r="U56" s="28"/>
    </row>
    <row r="57" spans="1:21">
      <c r="A57" s="12"/>
      <c r="B57" s="77" t="s">
        <v>32</v>
      </c>
      <c r="C57" s="29" t="s">
        <v>213</v>
      </c>
      <c r="D57" s="34">
        <v>605</v>
      </c>
      <c r="E57" s="28"/>
      <c r="F57" s="28"/>
      <c r="G57" s="29" t="s">
        <v>213</v>
      </c>
      <c r="H57" s="34" t="s">
        <v>841</v>
      </c>
      <c r="I57" s="29" t="s">
        <v>218</v>
      </c>
      <c r="J57" s="28"/>
      <c r="K57" s="29" t="s">
        <v>213</v>
      </c>
      <c r="L57" s="31">
        <v>8927</v>
      </c>
      <c r="M57" s="28"/>
      <c r="N57" s="28"/>
      <c r="O57" s="29" t="s">
        <v>213</v>
      </c>
      <c r="P57" s="34" t="s">
        <v>242</v>
      </c>
      <c r="Q57" s="28"/>
      <c r="R57" s="28"/>
      <c r="S57" s="29" t="s">
        <v>213</v>
      </c>
      <c r="T57" s="31">
        <v>9517</v>
      </c>
      <c r="U57" s="28"/>
    </row>
    <row r="58" spans="1:21">
      <c r="A58" s="12"/>
      <c r="B58" s="77"/>
      <c r="C58" s="29"/>
      <c r="D58" s="34"/>
      <c r="E58" s="28"/>
      <c r="F58" s="28"/>
      <c r="G58" s="29"/>
      <c r="H58" s="34"/>
      <c r="I58" s="29"/>
      <c r="J58" s="28"/>
      <c r="K58" s="29"/>
      <c r="L58" s="31"/>
      <c r="M58" s="28"/>
      <c r="N58" s="28"/>
      <c r="O58" s="29"/>
      <c r="P58" s="34"/>
      <c r="Q58" s="28"/>
      <c r="R58" s="28"/>
      <c r="S58" s="29"/>
      <c r="T58" s="31"/>
      <c r="U58" s="28"/>
    </row>
    <row r="59" spans="1:21">
      <c r="A59" s="12"/>
      <c r="B59" s="77" t="s">
        <v>842</v>
      </c>
      <c r="C59" s="34">
        <v>50</v>
      </c>
      <c r="D59" s="34"/>
      <c r="E59" s="28"/>
      <c r="F59" s="28"/>
      <c r="G59" s="31">
        <v>22358</v>
      </c>
      <c r="H59" s="31"/>
      <c r="I59" s="28"/>
      <c r="J59" s="28"/>
      <c r="K59" s="31">
        <v>60661</v>
      </c>
      <c r="L59" s="31"/>
      <c r="M59" s="28"/>
      <c r="N59" s="28"/>
      <c r="O59" s="34" t="s">
        <v>242</v>
      </c>
      <c r="P59" s="34"/>
      <c r="Q59" s="28"/>
      <c r="R59" s="28"/>
      <c r="S59" s="31">
        <v>83069</v>
      </c>
      <c r="T59" s="31"/>
      <c r="U59" s="28"/>
    </row>
    <row r="60" spans="1:21">
      <c r="A60" s="12"/>
      <c r="B60" s="77"/>
      <c r="C60" s="34"/>
      <c r="D60" s="34"/>
      <c r="E60" s="28"/>
      <c r="F60" s="28"/>
      <c r="G60" s="31"/>
      <c r="H60" s="31"/>
      <c r="I60" s="28"/>
      <c r="J60" s="28"/>
      <c r="K60" s="31"/>
      <c r="L60" s="31"/>
      <c r="M60" s="28"/>
      <c r="N60" s="28"/>
      <c r="O60" s="34"/>
      <c r="P60" s="34"/>
      <c r="Q60" s="28"/>
      <c r="R60" s="28"/>
      <c r="S60" s="31"/>
      <c r="T60" s="31"/>
      <c r="U60" s="28"/>
    </row>
    <row r="61" spans="1:21">
      <c r="A61" s="12"/>
      <c r="B61" s="77" t="s">
        <v>843</v>
      </c>
      <c r="C61" s="34" t="s">
        <v>844</v>
      </c>
      <c r="D61" s="34"/>
      <c r="E61" s="29" t="s">
        <v>218</v>
      </c>
      <c r="F61" s="28"/>
      <c r="G61" s="31">
        <v>107590</v>
      </c>
      <c r="H61" s="31"/>
      <c r="I61" s="28"/>
      <c r="J61" s="28"/>
      <c r="K61" s="34" t="s">
        <v>845</v>
      </c>
      <c r="L61" s="34"/>
      <c r="M61" s="29" t="s">
        <v>218</v>
      </c>
      <c r="N61" s="28"/>
      <c r="O61" s="34" t="s">
        <v>242</v>
      </c>
      <c r="P61" s="34"/>
      <c r="Q61" s="28"/>
      <c r="R61" s="28"/>
      <c r="S61" s="34" t="s">
        <v>242</v>
      </c>
      <c r="T61" s="34"/>
      <c r="U61" s="28"/>
    </row>
    <row r="62" spans="1:21">
      <c r="A62" s="12"/>
      <c r="B62" s="77"/>
      <c r="C62" s="34"/>
      <c r="D62" s="34"/>
      <c r="E62" s="29"/>
      <c r="F62" s="28"/>
      <c r="G62" s="31"/>
      <c r="H62" s="31"/>
      <c r="I62" s="28"/>
      <c r="J62" s="28"/>
      <c r="K62" s="34"/>
      <c r="L62" s="34"/>
      <c r="M62" s="29"/>
      <c r="N62" s="28"/>
      <c r="O62" s="34"/>
      <c r="P62" s="34"/>
      <c r="Q62" s="28"/>
      <c r="R62" s="28"/>
      <c r="S62" s="34"/>
      <c r="T62" s="34"/>
      <c r="U62" s="28"/>
    </row>
    <row r="63" spans="1:21">
      <c r="A63" s="12"/>
      <c r="B63" s="77" t="s">
        <v>34</v>
      </c>
      <c r="C63" s="34" t="s">
        <v>242</v>
      </c>
      <c r="D63" s="34"/>
      <c r="E63" s="28"/>
      <c r="F63" s="28"/>
      <c r="G63" s="31">
        <v>17310</v>
      </c>
      <c r="H63" s="31"/>
      <c r="I63" s="28"/>
      <c r="J63" s="28"/>
      <c r="K63" s="31">
        <v>67016</v>
      </c>
      <c r="L63" s="31"/>
      <c r="M63" s="28"/>
      <c r="N63" s="28"/>
      <c r="O63" s="34" t="s">
        <v>846</v>
      </c>
      <c r="P63" s="34"/>
      <c r="Q63" s="29" t="s">
        <v>218</v>
      </c>
      <c r="R63" s="28"/>
      <c r="S63" s="31">
        <v>83550</v>
      </c>
      <c r="T63" s="31"/>
      <c r="U63" s="28"/>
    </row>
    <row r="64" spans="1:21">
      <c r="A64" s="12"/>
      <c r="B64" s="77"/>
      <c r="C64" s="34"/>
      <c r="D64" s="34"/>
      <c r="E64" s="28"/>
      <c r="F64" s="28"/>
      <c r="G64" s="31"/>
      <c r="H64" s="31"/>
      <c r="I64" s="28"/>
      <c r="J64" s="28"/>
      <c r="K64" s="31"/>
      <c r="L64" s="31"/>
      <c r="M64" s="28"/>
      <c r="N64" s="28"/>
      <c r="O64" s="34"/>
      <c r="P64" s="34"/>
      <c r="Q64" s="29"/>
      <c r="R64" s="28"/>
      <c r="S64" s="31"/>
      <c r="T64" s="31"/>
      <c r="U64" s="28"/>
    </row>
    <row r="65" spans="1:21">
      <c r="A65" s="12"/>
      <c r="B65" s="77" t="s">
        <v>35</v>
      </c>
      <c r="C65" s="34">
        <v>546</v>
      </c>
      <c r="D65" s="34"/>
      <c r="E65" s="28"/>
      <c r="F65" s="28"/>
      <c r="G65" s="31">
        <v>1470</v>
      </c>
      <c r="H65" s="31"/>
      <c r="I65" s="28"/>
      <c r="J65" s="28"/>
      <c r="K65" s="31">
        <v>6456</v>
      </c>
      <c r="L65" s="31"/>
      <c r="M65" s="28"/>
      <c r="N65" s="28"/>
      <c r="O65" s="34" t="s">
        <v>242</v>
      </c>
      <c r="P65" s="34"/>
      <c r="Q65" s="28"/>
      <c r="R65" s="28"/>
      <c r="S65" s="31">
        <v>8472</v>
      </c>
      <c r="T65" s="31"/>
      <c r="U65" s="28"/>
    </row>
    <row r="66" spans="1:21">
      <c r="A66" s="12"/>
      <c r="B66" s="77"/>
      <c r="C66" s="34"/>
      <c r="D66" s="34"/>
      <c r="E66" s="28"/>
      <c r="F66" s="28"/>
      <c r="G66" s="31"/>
      <c r="H66" s="31"/>
      <c r="I66" s="28"/>
      <c r="J66" s="28"/>
      <c r="K66" s="31"/>
      <c r="L66" s="31"/>
      <c r="M66" s="28"/>
      <c r="N66" s="28"/>
      <c r="O66" s="34"/>
      <c r="P66" s="34"/>
      <c r="Q66" s="28"/>
      <c r="R66" s="28"/>
      <c r="S66" s="31"/>
      <c r="T66" s="31"/>
      <c r="U66" s="28"/>
    </row>
    <row r="67" spans="1:21">
      <c r="A67" s="12"/>
      <c r="B67" s="77" t="s">
        <v>847</v>
      </c>
      <c r="C67" s="34" t="s">
        <v>242</v>
      </c>
      <c r="D67" s="34"/>
      <c r="E67" s="28"/>
      <c r="F67" s="28"/>
      <c r="G67" s="31">
        <v>2021</v>
      </c>
      <c r="H67" s="31"/>
      <c r="I67" s="28"/>
      <c r="J67" s="28"/>
      <c r="K67" s="31">
        <v>13693</v>
      </c>
      <c r="L67" s="31"/>
      <c r="M67" s="28"/>
      <c r="N67" s="28"/>
      <c r="O67" s="34" t="s">
        <v>242</v>
      </c>
      <c r="P67" s="34"/>
      <c r="Q67" s="28"/>
      <c r="R67" s="28"/>
      <c r="S67" s="31">
        <v>15714</v>
      </c>
      <c r="T67" s="31"/>
      <c r="U67" s="28"/>
    </row>
    <row r="68" spans="1:21" ht="15.75" thickBot="1">
      <c r="A68" s="12"/>
      <c r="B68" s="77"/>
      <c r="C68" s="35"/>
      <c r="D68" s="35"/>
      <c r="E68" s="48"/>
      <c r="F68" s="28"/>
      <c r="G68" s="47"/>
      <c r="H68" s="47"/>
      <c r="I68" s="48"/>
      <c r="J68" s="28"/>
      <c r="K68" s="47"/>
      <c r="L68" s="47"/>
      <c r="M68" s="48"/>
      <c r="N68" s="28"/>
      <c r="O68" s="35"/>
      <c r="P68" s="35"/>
      <c r="Q68" s="48"/>
      <c r="R68" s="28"/>
      <c r="S68" s="47"/>
      <c r="T68" s="47"/>
      <c r="U68" s="48"/>
    </row>
    <row r="69" spans="1:21">
      <c r="A69" s="12"/>
      <c r="B69" s="27" t="s">
        <v>37</v>
      </c>
      <c r="C69" s="51" t="s">
        <v>848</v>
      </c>
      <c r="D69" s="51"/>
      <c r="E69" s="30" t="s">
        <v>218</v>
      </c>
      <c r="F69" s="28"/>
      <c r="G69" s="32">
        <v>150734</v>
      </c>
      <c r="H69" s="32"/>
      <c r="I69" s="33"/>
      <c r="J69" s="28"/>
      <c r="K69" s="32">
        <v>156227</v>
      </c>
      <c r="L69" s="32"/>
      <c r="M69" s="33"/>
      <c r="N69" s="28"/>
      <c r="O69" s="51" t="s">
        <v>846</v>
      </c>
      <c r="P69" s="51"/>
      <c r="Q69" s="30" t="s">
        <v>218</v>
      </c>
      <c r="R69" s="28"/>
      <c r="S69" s="32">
        <v>200322</v>
      </c>
      <c r="T69" s="32"/>
      <c r="U69" s="33"/>
    </row>
    <row r="70" spans="1:21">
      <c r="A70" s="12"/>
      <c r="B70" s="27"/>
      <c r="C70" s="34"/>
      <c r="D70" s="34"/>
      <c r="E70" s="29"/>
      <c r="F70" s="28"/>
      <c r="G70" s="31"/>
      <c r="H70" s="31"/>
      <c r="I70" s="28"/>
      <c r="J70" s="28"/>
      <c r="K70" s="31"/>
      <c r="L70" s="31"/>
      <c r="M70" s="28"/>
      <c r="N70" s="28"/>
      <c r="O70" s="34"/>
      <c r="P70" s="34"/>
      <c r="Q70" s="29"/>
      <c r="R70" s="28"/>
      <c r="S70" s="31"/>
      <c r="T70" s="31"/>
      <c r="U70" s="28"/>
    </row>
    <row r="71" spans="1:21">
      <c r="A71" s="12"/>
      <c r="B71" s="27" t="s">
        <v>38</v>
      </c>
      <c r="C71" s="31">
        <v>12365</v>
      </c>
      <c r="D71" s="31"/>
      <c r="E71" s="28"/>
      <c r="F71" s="28"/>
      <c r="G71" s="31">
        <v>59448</v>
      </c>
      <c r="H71" s="31"/>
      <c r="I71" s="28"/>
      <c r="J71" s="28"/>
      <c r="K71" s="31">
        <v>231804</v>
      </c>
      <c r="L71" s="31"/>
      <c r="M71" s="28"/>
      <c r="N71" s="28"/>
      <c r="O71" s="34" t="s">
        <v>242</v>
      </c>
      <c r="P71" s="34"/>
      <c r="Q71" s="28"/>
      <c r="R71" s="28"/>
      <c r="S71" s="31">
        <v>303617</v>
      </c>
      <c r="T71" s="31"/>
      <c r="U71" s="28"/>
    </row>
    <row r="72" spans="1:21">
      <c r="A72" s="12"/>
      <c r="B72" s="27"/>
      <c r="C72" s="31"/>
      <c r="D72" s="31"/>
      <c r="E72" s="28"/>
      <c r="F72" s="28"/>
      <c r="G72" s="31"/>
      <c r="H72" s="31"/>
      <c r="I72" s="28"/>
      <c r="J72" s="28"/>
      <c r="K72" s="31"/>
      <c r="L72" s="31"/>
      <c r="M72" s="28"/>
      <c r="N72" s="28"/>
      <c r="O72" s="34"/>
      <c r="P72" s="34"/>
      <c r="Q72" s="28"/>
      <c r="R72" s="28"/>
      <c r="S72" s="31"/>
      <c r="T72" s="31"/>
      <c r="U72" s="28"/>
    </row>
    <row r="73" spans="1:21">
      <c r="A73" s="12"/>
      <c r="B73" s="27" t="s">
        <v>492</v>
      </c>
      <c r="C73" s="31">
        <v>782633</v>
      </c>
      <c r="D73" s="31"/>
      <c r="E73" s="28"/>
      <c r="F73" s="28"/>
      <c r="G73" s="31">
        <v>229109</v>
      </c>
      <c r="H73" s="31"/>
      <c r="I73" s="28"/>
      <c r="J73" s="28"/>
      <c r="K73" s="31">
        <v>31500</v>
      </c>
      <c r="L73" s="31"/>
      <c r="M73" s="28"/>
      <c r="N73" s="28"/>
      <c r="O73" s="34" t="s">
        <v>849</v>
      </c>
      <c r="P73" s="34"/>
      <c r="Q73" s="29" t="s">
        <v>218</v>
      </c>
      <c r="R73" s="28"/>
      <c r="S73" s="34" t="s">
        <v>242</v>
      </c>
      <c r="T73" s="34"/>
      <c r="U73" s="28"/>
    </row>
    <row r="74" spans="1:21">
      <c r="A74" s="12"/>
      <c r="B74" s="27"/>
      <c r="C74" s="31"/>
      <c r="D74" s="31"/>
      <c r="E74" s="28"/>
      <c r="F74" s="28"/>
      <c r="G74" s="31"/>
      <c r="H74" s="31"/>
      <c r="I74" s="28"/>
      <c r="J74" s="28"/>
      <c r="K74" s="31"/>
      <c r="L74" s="31"/>
      <c r="M74" s="28"/>
      <c r="N74" s="28"/>
      <c r="O74" s="34"/>
      <c r="P74" s="34"/>
      <c r="Q74" s="29"/>
      <c r="R74" s="28"/>
      <c r="S74" s="34"/>
      <c r="T74" s="34"/>
      <c r="U74" s="28"/>
    </row>
    <row r="75" spans="1:21">
      <c r="A75" s="12"/>
      <c r="B75" s="27" t="s">
        <v>39</v>
      </c>
      <c r="C75" s="34" t="s">
        <v>242</v>
      </c>
      <c r="D75" s="34"/>
      <c r="E75" s="28"/>
      <c r="F75" s="28"/>
      <c r="G75" s="31">
        <v>17737</v>
      </c>
      <c r="H75" s="31"/>
      <c r="I75" s="28"/>
      <c r="J75" s="28"/>
      <c r="K75" s="31">
        <v>44190</v>
      </c>
      <c r="L75" s="31"/>
      <c r="M75" s="28"/>
      <c r="N75" s="28"/>
      <c r="O75" s="34" t="s">
        <v>242</v>
      </c>
      <c r="P75" s="34"/>
      <c r="Q75" s="28"/>
      <c r="R75" s="28"/>
      <c r="S75" s="31">
        <v>61927</v>
      </c>
      <c r="T75" s="31"/>
      <c r="U75" s="28"/>
    </row>
    <row r="76" spans="1:21">
      <c r="A76" s="12"/>
      <c r="B76" s="27"/>
      <c r="C76" s="34"/>
      <c r="D76" s="34"/>
      <c r="E76" s="28"/>
      <c r="F76" s="28"/>
      <c r="G76" s="31"/>
      <c r="H76" s="31"/>
      <c r="I76" s="28"/>
      <c r="J76" s="28"/>
      <c r="K76" s="31"/>
      <c r="L76" s="31"/>
      <c r="M76" s="28"/>
      <c r="N76" s="28"/>
      <c r="O76" s="34"/>
      <c r="P76" s="34"/>
      <c r="Q76" s="28"/>
      <c r="R76" s="28"/>
      <c r="S76" s="31"/>
      <c r="T76" s="31"/>
      <c r="U76" s="28"/>
    </row>
    <row r="77" spans="1:21">
      <c r="A77" s="12"/>
      <c r="B77" s="27" t="s">
        <v>40</v>
      </c>
      <c r="C77" s="31">
        <v>9001</v>
      </c>
      <c r="D77" s="31"/>
      <c r="E77" s="28"/>
      <c r="F77" s="28"/>
      <c r="G77" s="31">
        <v>1664</v>
      </c>
      <c r="H77" s="31"/>
      <c r="I77" s="28"/>
      <c r="J77" s="28"/>
      <c r="K77" s="31">
        <v>1042</v>
      </c>
      <c r="L77" s="31"/>
      <c r="M77" s="28"/>
      <c r="N77" s="28"/>
      <c r="O77" s="34" t="s">
        <v>242</v>
      </c>
      <c r="P77" s="34"/>
      <c r="Q77" s="28"/>
      <c r="R77" s="28"/>
      <c r="S77" s="31">
        <v>11707</v>
      </c>
      <c r="T77" s="31"/>
      <c r="U77" s="28"/>
    </row>
    <row r="78" spans="1:21">
      <c r="A78" s="12"/>
      <c r="B78" s="27"/>
      <c r="C78" s="31"/>
      <c r="D78" s="31"/>
      <c r="E78" s="28"/>
      <c r="F78" s="28"/>
      <c r="G78" s="31"/>
      <c r="H78" s="31"/>
      <c r="I78" s="28"/>
      <c r="J78" s="28"/>
      <c r="K78" s="31"/>
      <c r="L78" s="31"/>
      <c r="M78" s="28"/>
      <c r="N78" s="28"/>
      <c r="O78" s="34"/>
      <c r="P78" s="34"/>
      <c r="Q78" s="28"/>
      <c r="R78" s="28"/>
      <c r="S78" s="31"/>
      <c r="T78" s="31"/>
      <c r="U78" s="28"/>
    </row>
    <row r="79" spans="1:21">
      <c r="A79" s="12"/>
      <c r="B79" s="29" t="s">
        <v>41</v>
      </c>
      <c r="C79" s="34" t="s">
        <v>242</v>
      </c>
      <c r="D79" s="34"/>
      <c r="E79" s="28"/>
      <c r="F79" s="28"/>
      <c r="G79" s="34" t="s">
        <v>242</v>
      </c>
      <c r="H79" s="34"/>
      <c r="I79" s="28"/>
      <c r="J79" s="28"/>
      <c r="K79" s="31">
        <v>10662</v>
      </c>
      <c r="L79" s="31"/>
      <c r="M79" s="28"/>
      <c r="N79" s="28"/>
      <c r="O79" s="34" t="s">
        <v>242</v>
      </c>
      <c r="P79" s="34"/>
      <c r="Q79" s="28"/>
      <c r="R79" s="28"/>
      <c r="S79" s="31">
        <v>10662</v>
      </c>
      <c r="T79" s="31"/>
      <c r="U79" s="28"/>
    </row>
    <row r="80" spans="1:21">
      <c r="A80" s="12"/>
      <c r="B80" s="29"/>
      <c r="C80" s="34"/>
      <c r="D80" s="34"/>
      <c r="E80" s="28"/>
      <c r="F80" s="28"/>
      <c r="G80" s="34"/>
      <c r="H80" s="34"/>
      <c r="I80" s="28"/>
      <c r="J80" s="28"/>
      <c r="K80" s="31"/>
      <c r="L80" s="31"/>
      <c r="M80" s="28"/>
      <c r="N80" s="28"/>
      <c r="O80" s="34"/>
      <c r="P80" s="34"/>
      <c r="Q80" s="28"/>
      <c r="R80" s="28"/>
      <c r="S80" s="31"/>
      <c r="T80" s="31"/>
      <c r="U80" s="28"/>
    </row>
    <row r="81" spans="1:21">
      <c r="A81" s="12"/>
      <c r="B81" s="27" t="s">
        <v>850</v>
      </c>
      <c r="C81" s="34" t="s">
        <v>242</v>
      </c>
      <c r="D81" s="34"/>
      <c r="E81" s="28"/>
      <c r="F81" s="28"/>
      <c r="G81" s="34">
        <v>364</v>
      </c>
      <c r="H81" s="34"/>
      <c r="I81" s="28"/>
      <c r="J81" s="28"/>
      <c r="K81" s="31">
        <v>5445</v>
      </c>
      <c r="L81" s="31"/>
      <c r="M81" s="28"/>
      <c r="N81" s="28"/>
      <c r="O81" s="34" t="s">
        <v>242</v>
      </c>
      <c r="P81" s="34"/>
      <c r="Q81" s="28"/>
      <c r="R81" s="28"/>
      <c r="S81" s="31">
        <v>5809</v>
      </c>
      <c r="T81" s="31"/>
      <c r="U81" s="28"/>
    </row>
    <row r="82" spans="1:21" ht="15.75" thickBot="1">
      <c r="A82" s="12"/>
      <c r="B82" s="27"/>
      <c r="C82" s="35"/>
      <c r="D82" s="35"/>
      <c r="E82" s="48"/>
      <c r="F82" s="28"/>
      <c r="G82" s="35"/>
      <c r="H82" s="35"/>
      <c r="I82" s="48"/>
      <c r="J82" s="28"/>
      <c r="K82" s="47"/>
      <c r="L82" s="47"/>
      <c r="M82" s="48"/>
      <c r="N82" s="28"/>
      <c r="O82" s="35"/>
      <c r="P82" s="35"/>
      <c r="Q82" s="48"/>
      <c r="R82" s="28"/>
      <c r="S82" s="47"/>
      <c r="T82" s="47"/>
      <c r="U82" s="48"/>
    </row>
    <row r="83" spans="1:21">
      <c r="A83" s="12"/>
      <c r="B83" s="66" t="s">
        <v>43</v>
      </c>
      <c r="C83" s="30" t="s">
        <v>213</v>
      </c>
      <c r="D83" s="32">
        <v>698136</v>
      </c>
      <c r="E83" s="33"/>
      <c r="F83" s="28"/>
      <c r="G83" s="30" t="s">
        <v>213</v>
      </c>
      <c r="H83" s="32">
        <v>459056</v>
      </c>
      <c r="I83" s="33"/>
      <c r="J83" s="28"/>
      <c r="K83" s="30" t="s">
        <v>213</v>
      </c>
      <c r="L83" s="32">
        <v>480870</v>
      </c>
      <c r="M83" s="33"/>
      <c r="N83" s="28"/>
      <c r="O83" s="30" t="s">
        <v>213</v>
      </c>
      <c r="P83" s="51" t="s">
        <v>851</v>
      </c>
      <c r="Q83" s="30" t="s">
        <v>218</v>
      </c>
      <c r="R83" s="28"/>
      <c r="S83" s="30" t="s">
        <v>213</v>
      </c>
      <c r="T83" s="32">
        <v>594044</v>
      </c>
      <c r="U83" s="33"/>
    </row>
    <row r="84" spans="1:21" ht="15.75" thickBot="1">
      <c r="A84" s="12"/>
      <c r="B84" s="66"/>
      <c r="C84" s="36"/>
      <c r="D84" s="37"/>
      <c r="E84" s="38"/>
      <c r="F84" s="28"/>
      <c r="G84" s="36"/>
      <c r="H84" s="37"/>
      <c r="I84" s="38"/>
      <c r="J84" s="28"/>
      <c r="K84" s="36"/>
      <c r="L84" s="37"/>
      <c r="M84" s="38"/>
      <c r="N84" s="28"/>
      <c r="O84" s="36"/>
      <c r="P84" s="52"/>
      <c r="Q84" s="36"/>
      <c r="R84" s="28"/>
      <c r="S84" s="36"/>
      <c r="T84" s="37"/>
      <c r="U84" s="38"/>
    </row>
    <row r="85" spans="1:21" ht="15.75" thickTop="1">
      <c r="A85" s="12"/>
      <c r="B85" s="13"/>
      <c r="C85" s="53"/>
      <c r="D85" s="53"/>
      <c r="E85" s="53"/>
      <c r="F85" s="13"/>
      <c r="G85" s="53"/>
      <c r="H85" s="53"/>
      <c r="I85" s="53"/>
      <c r="J85" s="13"/>
      <c r="K85" s="53"/>
      <c r="L85" s="53"/>
      <c r="M85" s="53"/>
      <c r="N85" s="13"/>
      <c r="O85" s="53"/>
      <c r="P85" s="53"/>
      <c r="Q85" s="53"/>
      <c r="R85" s="13"/>
      <c r="S85" s="53"/>
      <c r="T85" s="53"/>
      <c r="U85" s="53"/>
    </row>
    <row r="86" spans="1:21" ht="25.5">
      <c r="A86" s="12"/>
      <c r="B86" s="80" t="s">
        <v>852</v>
      </c>
      <c r="C86" s="28"/>
      <c r="D86" s="28"/>
      <c r="E86" s="28"/>
      <c r="F86" s="13"/>
      <c r="G86" s="28"/>
      <c r="H86" s="28"/>
      <c r="I86" s="28"/>
      <c r="J86" s="13"/>
      <c r="K86" s="28"/>
      <c r="L86" s="28"/>
      <c r="M86" s="28"/>
      <c r="N86" s="13"/>
      <c r="O86" s="28"/>
      <c r="P86" s="28"/>
      <c r="Q86" s="28"/>
      <c r="R86" s="13"/>
      <c r="S86" s="28"/>
      <c r="T86" s="28"/>
      <c r="U86" s="28"/>
    </row>
    <row r="87" spans="1:21">
      <c r="A87" s="12"/>
      <c r="B87" s="18" t="s">
        <v>44</v>
      </c>
      <c r="C87" s="28"/>
      <c r="D87" s="28"/>
      <c r="E87" s="28"/>
      <c r="F87" s="13"/>
      <c r="G87" s="28"/>
      <c r="H87" s="28"/>
      <c r="I87" s="28"/>
      <c r="J87" s="13"/>
      <c r="K87" s="28"/>
      <c r="L87" s="28"/>
      <c r="M87" s="28"/>
      <c r="N87" s="13"/>
      <c r="O87" s="28"/>
      <c r="P87" s="28"/>
      <c r="Q87" s="28"/>
      <c r="R87" s="13"/>
      <c r="S87" s="28"/>
      <c r="T87" s="28"/>
      <c r="U87" s="28"/>
    </row>
    <row r="88" spans="1:21">
      <c r="A88" s="12"/>
      <c r="B88" s="77" t="s">
        <v>45</v>
      </c>
      <c r="C88" s="29" t="s">
        <v>213</v>
      </c>
      <c r="D88" s="34" t="s">
        <v>242</v>
      </c>
      <c r="E88" s="28"/>
      <c r="F88" s="28"/>
      <c r="G88" s="29" t="s">
        <v>213</v>
      </c>
      <c r="H88" s="34" t="s">
        <v>242</v>
      </c>
      <c r="I88" s="28"/>
      <c r="J88" s="28"/>
      <c r="K88" s="29" t="s">
        <v>213</v>
      </c>
      <c r="L88" s="34">
        <v>244</v>
      </c>
      <c r="M88" s="28"/>
      <c r="N88" s="28"/>
      <c r="O88" s="29" t="s">
        <v>213</v>
      </c>
      <c r="P88" s="34" t="s">
        <v>242</v>
      </c>
      <c r="Q88" s="28"/>
      <c r="R88" s="28"/>
      <c r="S88" s="29" t="s">
        <v>213</v>
      </c>
      <c r="T88" s="34">
        <v>244</v>
      </c>
      <c r="U88" s="28"/>
    </row>
    <row r="89" spans="1:21">
      <c r="A89" s="12"/>
      <c r="B89" s="77"/>
      <c r="C89" s="29"/>
      <c r="D89" s="34"/>
      <c r="E89" s="28"/>
      <c r="F89" s="28"/>
      <c r="G89" s="29"/>
      <c r="H89" s="34"/>
      <c r="I89" s="28"/>
      <c r="J89" s="28"/>
      <c r="K89" s="29"/>
      <c r="L89" s="34"/>
      <c r="M89" s="28"/>
      <c r="N89" s="28"/>
      <c r="O89" s="29"/>
      <c r="P89" s="34"/>
      <c r="Q89" s="28"/>
      <c r="R89" s="28"/>
      <c r="S89" s="29"/>
      <c r="T89" s="34"/>
      <c r="U89" s="28"/>
    </row>
    <row r="90" spans="1:21">
      <c r="A90" s="12"/>
      <c r="B90" s="77" t="s">
        <v>46</v>
      </c>
      <c r="C90" s="31">
        <v>2679</v>
      </c>
      <c r="D90" s="31"/>
      <c r="E90" s="28"/>
      <c r="F90" s="28"/>
      <c r="G90" s="31">
        <v>10212</v>
      </c>
      <c r="H90" s="31"/>
      <c r="I90" s="28"/>
      <c r="J90" s="28"/>
      <c r="K90" s="31">
        <v>28936</v>
      </c>
      <c r="L90" s="31"/>
      <c r="M90" s="28"/>
      <c r="N90" s="28"/>
      <c r="O90" s="34" t="s">
        <v>242</v>
      </c>
      <c r="P90" s="34"/>
      <c r="Q90" s="28"/>
      <c r="R90" s="28"/>
      <c r="S90" s="31">
        <v>41827</v>
      </c>
      <c r="T90" s="31"/>
      <c r="U90" s="28"/>
    </row>
    <row r="91" spans="1:21">
      <c r="A91" s="12"/>
      <c r="B91" s="77"/>
      <c r="C91" s="31"/>
      <c r="D91" s="31"/>
      <c r="E91" s="28"/>
      <c r="F91" s="28"/>
      <c r="G91" s="31"/>
      <c r="H91" s="31"/>
      <c r="I91" s="28"/>
      <c r="J91" s="28"/>
      <c r="K91" s="31"/>
      <c r="L91" s="31"/>
      <c r="M91" s="28"/>
      <c r="N91" s="28"/>
      <c r="O91" s="34"/>
      <c r="P91" s="34"/>
      <c r="Q91" s="28"/>
      <c r="R91" s="28"/>
      <c r="S91" s="31"/>
      <c r="T91" s="31"/>
      <c r="U91" s="28"/>
    </row>
    <row r="92" spans="1:21">
      <c r="A92" s="12"/>
      <c r="B92" s="77" t="s">
        <v>47</v>
      </c>
      <c r="C92" s="31">
        <v>8511</v>
      </c>
      <c r="D92" s="31"/>
      <c r="E92" s="28"/>
      <c r="F92" s="28"/>
      <c r="G92" s="31">
        <v>8301</v>
      </c>
      <c r="H92" s="31"/>
      <c r="I92" s="28"/>
      <c r="J92" s="28"/>
      <c r="K92" s="31">
        <v>39297</v>
      </c>
      <c r="L92" s="31"/>
      <c r="M92" s="28"/>
      <c r="N92" s="28"/>
      <c r="O92" s="34" t="s">
        <v>242</v>
      </c>
      <c r="P92" s="34"/>
      <c r="Q92" s="28"/>
      <c r="R92" s="28"/>
      <c r="S92" s="31">
        <v>56109</v>
      </c>
      <c r="T92" s="31"/>
      <c r="U92" s="28"/>
    </row>
    <row r="93" spans="1:21">
      <c r="A93" s="12"/>
      <c r="B93" s="77"/>
      <c r="C93" s="31"/>
      <c r="D93" s="31"/>
      <c r="E93" s="28"/>
      <c r="F93" s="28"/>
      <c r="G93" s="31"/>
      <c r="H93" s="31"/>
      <c r="I93" s="28"/>
      <c r="J93" s="28"/>
      <c r="K93" s="31"/>
      <c r="L93" s="31"/>
      <c r="M93" s="28"/>
      <c r="N93" s="28"/>
      <c r="O93" s="34"/>
      <c r="P93" s="34"/>
      <c r="Q93" s="28"/>
      <c r="R93" s="28"/>
      <c r="S93" s="31"/>
      <c r="T93" s="31"/>
      <c r="U93" s="28"/>
    </row>
    <row r="94" spans="1:21">
      <c r="A94" s="12"/>
      <c r="B94" s="77" t="s">
        <v>48</v>
      </c>
      <c r="C94" s="31">
        <v>2944</v>
      </c>
      <c r="D94" s="31"/>
      <c r="E94" s="28"/>
      <c r="F94" s="28"/>
      <c r="G94" s="34" t="s">
        <v>242</v>
      </c>
      <c r="H94" s="34"/>
      <c r="I94" s="28"/>
      <c r="J94" s="28"/>
      <c r="K94" s="31">
        <v>1462</v>
      </c>
      <c r="L94" s="31"/>
      <c r="M94" s="28"/>
      <c r="N94" s="28"/>
      <c r="O94" s="34" t="s">
        <v>242</v>
      </c>
      <c r="P94" s="34"/>
      <c r="Q94" s="28"/>
      <c r="R94" s="28"/>
      <c r="S94" s="31">
        <v>4406</v>
      </c>
      <c r="T94" s="31"/>
      <c r="U94" s="28"/>
    </row>
    <row r="95" spans="1:21" ht="15.75" thickBot="1">
      <c r="A95" s="12"/>
      <c r="B95" s="77"/>
      <c r="C95" s="47"/>
      <c r="D95" s="47"/>
      <c r="E95" s="48"/>
      <c r="F95" s="28"/>
      <c r="G95" s="35"/>
      <c r="H95" s="35"/>
      <c r="I95" s="48"/>
      <c r="J95" s="28"/>
      <c r="K95" s="47"/>
      <c r="L95" s="47"/>
      <c r="M95" s="48"/>
      <c r="N95" s="28"/>
      <c r="O95" s="35"/>
      <c r="P95" s="35"/>
      <c r="Q95" s="48"/>
      <c r="R95" s="28"/>
      <c r="S95" s="47"/>
      <c r="T95" s="47"/>
      <c r="U95" s="48"/>
    </row>
    <row r="96" spans="1:21">
      <c r="A96" s="12"/>
      <c r="B96" s="27" t="s">
        <v>49</v>
      </c>
      <c r="C96" s="32">
        <v>14134</v>
      </c>
      <c r="D96" s="32"/>
      <c r="E96" s="33"/>
      <c r="F96" s="28"/>
      <c r="G96" s="32">
        <v>18513</v>
      </c>
      <c r="H96" s="32"/>
      <c r="I96" s="33"/>
      <c r="J96" s="28"/>
      <c r="K96" s="32">
        <v>69939</v>
      </c>
      <c r="L96" s="32"/>
      <c r="M96" s="33"/>
      <c r="N96" s="28"/>
      <c r="O96" s="51" t="s">
        <v>242</v>
      </c>
      <c r="P96" s="51"/>
      <c r="Q96" s="33"/>
      <c r="R96" s="28"/>
      <c r="S96" s="32">
        <v>102586</v>
      </c>
      <c r="T96" s="32"/>
      <c r="U96" s="33"/>
    </row>
    <row r="97" spans="1:21">
      <c r="A97" s="12"/>
      <c r="B97" s="27"/>
      <c r="C97" s="31"/>
      <c r="D97" s="31"/>
      <c r="E97" s="28"/>
      <c r="F97" s="28"/>
      <c r="G97" s="45"/>
      <c r="H97" s="45"/>
      <c r="I97" s="46"/>
      <c r="J97" s="28"/>
      <c r="K97" s="45"/>
      <c r="L97" s="45"/>
      <c r="M97" s="46"/>
      <c r="N97" s="28"/>
      <c r="O97" s="62"/>
      <c r="P97" s="62"/>
      <c r="Q97" s="46"/>
      <c r="R97" s="28"/>
      <c r="S97" s="45"/>
      <c r="T97" s="45"/>
      <c r="U97" s="46"/>
    </row>
    <row r="98" spans="1:21">
      <c r="A98" s="12"/>
      <c r="B98" s="27" t="s">
        <v>50</v>
      </c>
      <c r="C98" s="31">
        <v>460840</v>
      </c>
      <c r="D98" s="31"/>
      <c r="E98" s="28"/>
      <c r="F98" s="28"/>
      <c r="G98" s="34" t="s">
        <v>242</v>
      </c>
      <c r="H98" s="34"/>
      <c r="I98" s="28"/>
      <c r="J98" s="28"/>
      <c r="K98" s="34" t="s">
        <v>242</v>
      </c>
      <c r="L98" s="34"/>
      <c r="M98" s="28"/>
      <c r="N98" s="28"/>
      <c r="O98" s="34" t="s">
        <v>242</v>
      </c>
      <c r="P98" s="34"/>
      <c r="Q98" s="28"/>
      <c r="R98" s="28"/>
      <c r="S98" s="31">
        <v>460840</v>
      </c>
      <c r="T98" s="31"/>
      <c r="U98" s="28"/>
    </row>
    <row r="99" spans="1:21">
      <c r="A99" s="12"/>
      <c r="B99" s="27"/>
      <c r="C99" s="31"/>
      <c r="D99" s="31"/>
      <c r="E99" s="28"/>
      <c r="F99" s="28"/>
      <c r="G99" s="34"/>
      <c r="H99" s="34"/>
      <c r="I99" s="28"/>
      <c r="J99" s="28"/>
      <c r="K99" s="34"/>
      <c r="L99" s="34"/>
      <c r="M99" s="28"/>
      <c r="N99" s="28"/>
      <c r="O99" s="34"/>
      <c r="P99" s="34"/>
      <c r="Q99" s="28"/>
      <c r="R99" s="28"/>
      <c r="S99" s="31"/>
      <c r="T99" s="31"/>
      <c r="U99" s="28"/>
    </row>
    <row r="100" spans="1:21">
      <c r="A100" s="12"/>
      <c r="B100" s="27" t="s">
        <v>51</v>
      </c>
      <c r="C100" s="31">
        <v>3503</v>
      </c>
      <c r="D100" s="31"/>
      <c r="E100" s="28"/>
      <c r="F100" s="28"/>
      <c r="G100" s="34">
        <v>440</v>
      </c>
      <c r="H100" s="34"/>
      <c r="I100" s="28"/>
      <c r="J100" s="28"/>
      <c r="K100" s="34">
        <v>2</v>
      </c>
      <c r="L100" s="34"/>
      <c r="M100" s="28"/>
      <c r="N100" s="28"/>
      <c r="O100" s="34" t="s">
        <v>242</v>
      </c>
      <c r="P100" s="34"/>
      <c r="Q100" s="28"/>
      <c r="R100" s="28"/>
      <c r="S100" s="31">
        <v>3945</v>
      </c>
      <c r="T100" s="31"/>
      <c r="U100" s="28"/>
    </row>
    <row r="101" spans="1:21">
      <c r="A101" s="12"/>
      <c r="B101" s="27"/>
      <c r="C101" s="31"/>
      <c r="D101" s="31"/>
      <c r="E101" s="28"/>
      <c r="F101" s="28"/>
      <c r="G101" s="34"/>
      <c r="H101" s="34"/>
      <c r="I101" s="28"/>
      <c r="J101" s="28"/>
      <c r="K101" s="34"/>
      <c r="L101" s="34"/>
      <c r="M101" s="28"/>
      <c r="N101" s="28"/>
      <c r="O101" s="34"/>
      <c r="P101" s="34"/>
      <c r="Q101" s="28"/>
      <c r="R101" s="28"/>
      <c r="S101" s="31"/>
      <c r="T101" s="31"/>
      <c r="U101" s="28"/>
    </row>
    <row r="102" spans="1:21">
      <c r="A102" s="12"/>
      <c r="B102" s="27" t="s">
        <v>52</v>
      </c>
      <c r="C102" s="34">
        <v>97</v>
      </c>
      <c r="D102" s="34"/>
      <c r="E102" s="28"/>
      <c r="F102" s="28"/>
      <c r="G102" s="31">
        <v>1035</v>
      </c>
      <c r="H102" s="31"/>
      <c r="I102" s="28"/>
      <c r="J102" s="28"/>
      <c r="K102" s="31">
        <v>9284</v>
      </c>
      <c r="L102" s="31"/>
      <c r="M102" s="28"/>
      <c r="N102" s="28"/>
      <c r="O102" s="34" t="s">
        <v>242</v>
      </c>
      <c r="P102" s="34"/>
      <c r="Q102" s="28"/>
      <c r="R102" s="28"/>
      <c r="S102" s="31">
        <v>10416</v>
      </c>
      <c r="T102" s="31"/>
      <c r="U102" s="28"/>
    </row>
    <row r="103" spans="1:21">
      <c r="A103" s="12"/>
      <c r="B103" s="27"/>
      <c r="C103" s="34"/>
      <c r="D103" s="34"/>
      <c r="E103" s="28"/>
      <c r="F103" s="28"/>
      <c r="G103" s="31"/>
      <c r="H103" s="31"/>
      <c r="I103" s="28"/>
      <c r="J103" s="28"/>
      <c r="K103" s="31"/>
      <c r="L103" s="31"/>
      <c r="M103" s="28"/>
      <c r="N103" s="28"/>
      <c r="O103" s="34"/>
      <c r="P103" s="34"/>
      <c r="Q103" s="28"/>
      <c r="R103" s="28"/>
      <c r="S103" s="31"/>
      <c r="T103" s="31"/>
      <c r="U103" s="28"/>
    </row>
    <row r="104" spans="1:21">
      <c r="A104" s="12"/>
      <c r="B104" s="27" t="s">
        <v>53</v>
      </c>
      <c r="C104" s="31">
        <v>22070</v>
      </c>
      <c r="D104" s="31"/>
      <c r="E104" s="28"/>
      <c r="F104" s="28"/>
      <c r="G104" s="31">
        <v>1200</v>
      </c>
      <c r="H104" s="31"/>
      <c r="I104" s="28"/>
      <c r="J104" s="28"/>
      <c r="K104" s="31">
        <v>57201</v>
      </c>
      <c r="L104" s="31"/>
      <c r="M104" s="28"/>
      <c r="N104" s="28"/>
      <c r="O104" s="34" t="s">
        <v>242</v>
      </c>
      <c r="P104" s="34"/>
      <c r="Q104" s="28"/>
      <c r="R104" s="28"/>
      <c r="S104" s="31">
        <v>80471</v>
      </c>
      <c r="T104" s="31"/>
      <c r="U104" s="28"/>
    </row>
    <row r="105" spans="1:21">
      <c r="A105" s="12"/>
      <c r="B105" s="27"/>
      <c r="C105" s="31"/>
      <c r="D105" s="31"/>
      <c r="E105" s="28"/>
      <c r="F105" s="28"/>
      <c r="G105" s="31"/>
      <c r="H105" s="31"/>
      <c r="I105" s="28"/>
      <c r="J105" s="28"/>
      <c r="K105" s="31"/>
      <c r="L105" s="31"/>
      <c r="M105" s="28"/>
      <c r="N105" s="28"/>
      <c r="O105" s="34"/>
      <c r="P105" s="34"/>
      <c r="Q105" s="28"/>
      <c r="R105" s="28"/>
      <c r="S105" s="31"/>
      <c r="T105" s="31"/>
      <c r="U105" s="28"/>
    </row>
    <row r="106" spans="1:21">
      <c r="A106" s="12"/>
      <c r="B106" s="27" t="s">
        <v>54</v>
      </c>
      <c r="C106" s="34">
        <v>181</v>
      </c>
      <c r="D106" s="34"/>
      <c r="E106" s="28"/>
      <c r="F106" s="28"/>
      <c r="G106" s="34" t="s">
        <v>242</v>
      </c>
      <c r="H106" s="34"/>
      <c r="I106" s="28"/>
      <c r="J106" s="28"/>
      <c r="K106" s="31">
        <v>9715</v>
      </c>
      <c r="L106" s="31"/>
      <c r="M106" s="28"/>
      <c r="N106" s="28"/>
      <c r="O106" s="34" t="s">
        <v>242</v>
      </c>
      <c r="P106" s="34"/>
      <c r="Q106" s="28"/>
      <c r="R106" s="28"/>
      <c r="S106" s="31">
        <v>9896</v>
      </c>
      <c r="T106" s="31"/>
      <c r="U106" s="28"/>
    </row>
    <row r="107" spans="1:21">
      <c r="A107" s="12"/>
      <c r="B107" s="27"/>
      <c r="C107" s="34"/>
      <c r="D107" s="34"/>
      <c r="E107" s="28"/>
      <c r="F107" s="28"/>
      <c r="G107" s="34"/>
      <c r="H107" s="34"/>
      <c r="I107" s="28"/>
      <c r="J107" s="28"/>
      <c r="K107" s="31"/>
      <c r="L107" s="31"/>
      <c r="M107" s="28"/>
      <c r="N107" s="28"/>
      <c r="O107" s="34"/>
      <c r="P107" s="34"/>
      <c r="Q107" s="28"/>
      <c r="R107" s="28"/>
      <c r="S107" s="31"/>
      <c r="T107" s="31"/>
      <c r="U107" s="28"/>
    </row>
    <row r="108" spans="1:21">
      <c r="A108" s="12"/>
      <c r="B108" s="27" t="s">
        <v>853</v>
      </c>
      <c r="C108" s="31">
        <v>289896</v>
      </c>
      <c r="D108" s="31"/>
      <c r="E108" s="28"/>
      <c r="F108" s="28"/>
      <c r="G108" s="34" t="s">
        <v>854</v>
      </c>
      <c r="H108" s="34"/>
      <c r="I108" s="29" t="s">
        <v>218</v>
      </c>
      <c r="J108" s="28"/>
      <c r="K108" s="31">
        <v>111586</v>
      </c>
      <c r="L108" s="31"/>
      <c r="M108" s="28"/>
      <c r="N108" s="28"/>
      <c r="O108" s="34" t="s">
        <v>242</v>
      </c>
      <c r="P108" s="34"/>
      <c r="Q108" s="28"/>
      <c r="R108" s="28"/>
      <c r="S108" s="34" t="s">
        <v>242</v>
      </c>
      <c r="T108" s="34"/>
      <c r="U108" s="28"/>
    </row>
    <row r="109" spans="1:21">
      <c r="A109" s="12"/>
      <c r="B109" s="27"/>
      <c r="C109" s="31"/>
      <c r="D109" s="31"/>
      <c r="E109" s="28"/>
      <c r="F109" s="28"/>
      <c r="G109" s="34"/>
      <c r="H109" s="34"/>
      <c r="I109" s="29"/>
      <c r="J109" s="28"/>
      <c r="K109" s="31"/>
      <c r="L109" s="31"/>
      <c r="M109" s="28"/>
      <c r="N109" s="28"/>
      <c r="O109" s="34"/>
      <c r="P109" s="34"/>
      <c r="Q109" s="28"/>
      <c r="R109" s="28"/>
      <c r="S109" s="34"/>
      <c r="T109" s="34"/>
      <c r="U109" s="28"/>
    </row>
    <row r="110" spans="1:21">
      <c r="A110" s="12"/>
      <c r="B110" s="27" t="s">
        <v>855</v>
      </c>
      <c r="C110" s="34" t="s">
        <v>856</v>
      </c>
      <c r="D110" s="34"/>
      <c r="E110" s="29" t="s">
        <v>218</v>
      </c>
      <c r="F110" s="28"/>
      <c r="G110" s="31">
        <v>839350</v>
      </c>
      <c r="H110" s="31"/>
      <c r="I110" s="28"/>
      <c r="J110" s="28"/>
      <c r="K110" s="31">
        <v>223143</v>
      </c>
      <c r="L110" s="31"/>
      <c r="M110" s="28"/>
      <c r="N110" s="28"/>
      <c r="O110" s="34" t="s">
        <v>851</v>
      </c>
      <c r="P110" s="34"/>
      <c r="Q110" s="29" t="s">
        <v>218</v>
      </c>
      <c r="R110" s="28"/>
      <c r="S110" s="34" t="s">
        <v>857</v>
      </c>
      <c r="T110" s="34"/>
      <c r="U110" s="29" t="s">
        <v>218</v>
      </c>
    </row>
    <row r="111" spans="1:21" ht="15.75" thickBot="1">
      <c r="A111" s="12"/>
      <c r="B111" s="27"/>
      <c r="C111" s="35"/>
      <c r="D111" s="35"/>
      <c r="E111" s="61"/>
      <c r="F111" s="28"/>
      <c r="G111" s="47"/>
      <c r="H111" s="47"/>
      <c r="I111" s="48"/>
      <c r="J111" s="28"/>
      <c r="K111" s="47"/>
      <c r="L111" s="47"/>
      <c r="M111" s="48"/>
      <c r="N111" s="28"/>
      <c r="O111" s="35"/>
      <c r="P111" s="35"/>
      <c r="Q111" s="61"/>
      <c r="R111" s="28"/>
      <c r="S111" s="35"/>
      <c r="T111" s="35"/>
      <c r="U111" s="61"/>
    </row>
    <row r="112" spans="1:21">
      <c r="A112" s="12"/>
      <c r="B112" s="66" t="s">
        <v>858</v>
      </c>
      <c r="C112" s="30" t="s">
        <v>213</v>
      </c>
      <c r="D112" s="32">
        <v>698136</v>
      </c>
      <c r="E112" s="33"/>
      <c r="F112" s="28"/>
      <c r="G112" s="30" t="s">
        <v>213</v>
      </c>
      <c r="H112" s="32">
        <v>459056</v>
      </c>
      <c r="I112" s="33"/>
      <c r="J112" s="28"/>
      <c r="K112" s="30" t="s">
        <v>213</v>
      </c>
      <c r="L112" s="32">
        <v>480870</v>
      </c>
      <c r="M112" s="33"/>
      <c r="N112" s="28"/>
      <c r="O112" s="30" t="s">
        <v>213</v>
      </c>
      <c r="P112" s="51" t="s">
        <v>851</v>
      </c>
      <c r="Q112" s="30" t="s">
        <v>218</v>
      </c>
      <c r="R112" s="28"/>
      <c r="S112" s="30" t="s">
        <v>213</v>
      </c>
      <c r="T112" s="32">
        <v>594044</v>
      </c>
      <c r="U112" s="33"/>
    </row>
    <row r="113" spans="1:21" ht="15.75" thickBot="1">
      <c r="A113" s="12"/>
      <c r="B113" s="66"/>
      <c r="C113" s="36"/>
      <c r="D113" s="37"/>
      <c r="E113" s="38"/>
      <c r="F113" s="28"/>
      <c r="G113" s="36"/>
      <c r="H113" s="37"/>
      <c r="I113" s="38"/>
      <c r="J113" s="28"/>
      <c r="K113" s="36"/>
      <c r="L113" s="37"/>
      <c r="M113" s="38"/>
      <c r="N113" s="28"/>
      <c r="O113" s="36"/>
      <c r="P113" s="52"/>
      <c r="Q113" s="36"/>
      <c r="R113" s="28"/>
      <c r="S113" s="36"/>
      <c r="T113" s="37"/>
      <c r="U113" s="38"/>
    </row>
    <row r="114" spans="1:21" ht="15.75" thickTop="1">
      <c r="A114" s="12"/>
      <c r="B114" s="54"/>
      <c r="C114" s="54"/>
      <c r="D114" s="54"/>
      <c r="E114" s="54"/>
      <c r="F114" s="54"/>
      <c r="G114" s="54"/>
      <c r="H114" s="54"/>
      <c r="I114" s="54"/>
      <c r="J114" s="54"/>
      <c r="K114" s="54"/>
      <c r="L114" s="54"/>
      <c r="M114" s="54"/>
      <c r="N114" s="54"/>
      <c r="O114" s="54"/>
      <c r="P114" s="54"/>
      <c r="Q114" s="54"/>
      <c r="R114" s="54"/>
      <c r="S114" s="54"/>
      <c r="T114" s="54"/>
      <c r="U114" s="54"/>
    </row>
    <row r="115" spans="1:21">
      <c r="A115" s="12"/>
      <c r="B115" s="54"/>
      <c r="C115" s="54"/>
      <c r="D115" s="54"/>
      <c r="E115" s="54"/>
      <c r="F115" s="54"/>
      <c r="G115" s="54"/>
      <c r="H115" s="54"/>
      <c r="I115" s="54"/>
      <c r="J115" s="54"/>
      <c r="K115" s="54"/>
      <c r="L115" s="54"/>
      <c r="M115" s="54"/>
      <c r="N115" s="54"/>
      <c r="O115" s="54"/>
      <c r="P115" s="54"/>
      <c r="Q115" s="54"/>
      <c r="R115" s="54"/>
      <c r="S115" s="54"/>
      <c r="T115" s="54"/>
      <c r="U115" s="54"/>
    </row>
    <row r="116" spans="1:21">
      <c r="A116" s="12"/>
      <c r="B116" s="54"/>
      <c r="C116" s="54"/>
      <c r="D116" s="54"/>
      <c r="E116" s="54"/>
      <c r="F116" s="54"/>
      <c r="G116" s="54"/>
      <c r="H116" s="54"/>
      <c r="I116" s="54"/>
      <c r="J116" s="54"/>
      <c r="K116" s="54"/>
      <c r="L116" s="54"/>
      <c r="M116" s="54"/>
      <c r="N116" s="54"/>
      <c r="O116" s="54"/>
      <c r="P116" s="54"/>
      <c r="Q116" s="54"/>
      <c r="R116" s="54"/>
      <c r="S116" s="54"/>
      <c r="T116" s="54"/>
      <c r="U116" s="54"/>
    </row>
    <row r="117" spans="1:21">
      <c r="A117" s="12"/>
      <c r="B117" s="54"/>
      <c r="C117" s="54"/>
      <c r="D117" s="54"/>
      <c r="E117" s="54"/>
      <c r="F117" s="54"/>
      <c r="G117" s="54"/>
      <c r="H117" s="54"/>
      <c r="I117" s="54"/>
      <c r="J117" s="54"/>
      <c r="K117" s="54"/>
      <c r="L117" s="54"/>
      <c r="M117" s="54"/>
      <c r="N117" s="54"/>
      <c r="O117" s="54"/>
      <c r="P117" s="54"/>
      <c r="Q117" s="54"/>
      <c r="R117" s="54"/>
      <c r="S117" s="54"/>
      <c r="T117" s="54"/>
      <c r="U117" s="54"/>
    </row>
    <row r="118" spans="1:21">
      <c r="A118" s="12"/>
      <c r="B118" s="54"/>
      <c r="C118" s="54"/>
      <c r="D118" s="54"/>
      <c r="E118" s="54"/>
      <c r="F118" s="54"/>
      <c r="G118" s="54"/>
      <c r="H118" s="54"/>
      <c r="I118" s="54"/>
      <c r="J118" s="54"/>
      <c r="K118" s="54"/>
      <c r="L118" s="54"/>
      <c r="M118" s="54"/>
      <c r="N118" s="54"/>
      <c r="O118" s="54"/>
      <c r="P118" s="54"/>
      <c r="Q118" s="54"/>
      <c r="R118" s="54"/>
      <c r="S118" s="54"/>
      <c r="T118" s="54"/>
      <c r="U118" s="54"/>
    </row>
    <row r="119" spans="1:21">
      <c r="A119" s="12"/>
      <c r="B119" s="54"/>
      <c r="C119" s="54"/>
      <c r="D119" s="54"/>
      <c r="E119" s="54"/>
      <c r="F119" s="54"/>
      <c r="G119" s="54"/>
      <c r="H119" s="54"/>
      <c r="I119" s="54"/>
      <c r="J119" s="54"/>
      <c r="K119" s="54"/>
      <c r="L119" s="54"/>
      <c r="M119" s="54"/>
      <c r="N119" s="54"/>
      <c r="O119" s="54"/>
      <c r="P119" s="54"/>
      <c r="Q119" s="54"/>
      <c r="R119" s="54"/>
      <c r="S119" s="54"/>
      <c r="T119" s="54"/>
      <c r="U119" s="54"/>
    </row>
    <row r="120" spans="1:21">
      <c r="A120" s="12"/>
      <c r="B120" s="54"/>
      <c r="C120" s="54"/>
      <c r="D120" s="54"/>
      <c r="E120" s="54"/>
      <c r="F120" s="54"/>
      <c r="G120" s="54"/>
      <c r="H120" s="54"/>
      <c r="I120" s="54"/>
      <c r="J120" s="54"/>
      <c r="K120" s="54"/>
      <c r="L120" s="54"/>
      <c r="M120" s="54"/>
      <c r="N120" s="54"/>
      <c r="O120" s="54"/>
      <c r="P120" s="54"/>
      <c r="Q120" s="54"/>
      <c r="R120" s="54"/>
      <c r="S120" s="54"/>
      <c r="T120" s="54"/>
      <c r="U120" s="54"/>
    </row>
    <row r="121" spans="1:21">
      <c r="A121" s="12"/>
      <c r="B121" s="54"/>
      <c r="C121" s="54"/>
      <c r="D121" s="54"/>
      <c r="E121" s="54"/>
      <c r="F121" s="54"/>
      <c r="G121" s="54"/>
      <c r="H121" s="54"/>
      <c r="I121" s="54"/>
      <c r="J121" s="54"/>
      <c r="K121" s="54"/>
      <c r="L121" s="54"/>
      <c r="M121" s="54"/>
      <c r="N121" s="54"/>
      <c r="O121" s="54"/>
      <c r="P121" s="54"/>
      <c r="Q121" s="54"/>
      <c r="R121" s="54"/>
      <c r="S121" s="54"/>
      <c r="T121" s="54"/>
      <c r="U121" s="54"/>
    </row>
    <row r="122" spans="1:21">
      <c r="A122" s="12"/>
      <c r="B122" s="54"/>
      <c r="C122" s="54"/>
      <c r="D122" s="54"/>
      <c r="E122" s="54"/>
      <c r="F122" s="54"/>
      <c r="G122" s="54"/>
      <c r="H122" s="54"/>
      <c r="I122" s="54"/>
      <c r="J122" s="54"/>
      <c r="K122" s="54"/>
      <c r="L122" s="54"/>
      <c r="M122" s="54"/>
      <c r="N122" s="54"/>
      <c r="O122" s="54"/>
      <c r="P122" s="54"/>
      <c r="Q122" s="54"/>
      <c r="R122" s="54"/>
      <c r="S122" s="54"/>
      <c r="T122" s="54"/>
      <c r="U122" s="54"/>
    </row>
    <row r="123" spans="1:21">
      <c r="A123" s="12"/>
      <c r="B123" s="54"/>
      <c r="C123" s="54"/>
      <c r="D123" s="54"/>
      <c r="E123" s="54"/>
      <c r="F123" s="54"/>
      <c r="G123" s="54"/>
      <c r="H123" s="54"/>
      <c r="I123" s="54"/>
      <c r="J123" s="54"/>
      <c r="K123" s="54"/>
      <c r="L123" s="54"/>
      <c r="M123" s="54"/>
      <c r="N123" s="54"/>
      <c r="O123" s="54"/>
      <c r="P123" s="54"/>
      <c r="Q123" s="54"/>
      <c r="R123" s="54"/>
      <c r="S123" s="54"/>
      <c r="T123" s="54"/>
      <c r="U123" s="54"/>
    </row>
    <row r="124" spans="1:21">
      <c r="A124" s="12"/>
      <c r="B124" s="54"/>
      <c r="C124" s="54"/>
      <c r="D124" s="54"/>
      <c r="E124" s="54"/>
      <c r="F124" s="54"/>
      <c r="G124" s="54"/>
      <c r="H124" s="54"/>
      <c r="I124" s="54"/>
      <c r="J124" s="54"/>
      <c r="K124" s="54"/>
      <c r="L124" s="54"/>
      <c r="M124" s="54"/>
      <c r="N124" s="54"/>
      <c r="O124" s="54"/>
      <c r="P124" s="54"/>
      <c r="Q124" s="54"/>
      <c r="R124" s="54"/>
      <c r="S124" s="54"/>
      <c r="T124" s="54"/>
      <c r="U124" s="54"/>
    </row>
    <row r="125" spans="1:21">
      <c r="A125" s="12"/>
      <c r="B125" s="143" t="s">
        <v>831</v>
      </c>
      <c r="C125" s="143"/>
      <c r="D125" s="143"/>
      <c r="E125" s="143"/>
      <c r="F125" s="143"/>
      <c r="G125" s="143"/>
      <c r="H125" s="143"/>
      <c r="I125" s="143"/>
      <c r="J125" s="143"/>
      <c r="K125" s="143"/>
      <c r="L125" s="143"/>
      <c r="M125" s="143"/>
      <c r="N125" s="143"/>
      <c r="O125" s="143"/>
      <c r="P125" s="143"/>
      <c r="Q125" s="143"/>
      <c r="R125" s="143"/>
      <c r="S125" s="143"/>
      <c r="T125" s="143"/>
      <c r="U125" s="143"/>
    </row>
    <row r="126" spans="1:21">
      <c r="A126" s="12"/>
      <c r="B126" s="143" t="s">
        <v>832</v>
      </c>
      <c r="C126" s="143"/>
      <c r="D126" s="143"/>
      <c r="E126" s="143"/>
      <c r="F126" s="143"/>
      <c r="G126" s="143"/>
      <c r="H126" s="143"/>
      <c r="I126" s="143"/>
      <c r="J126" s="143"/>
      <c r="K126" s="143"/>
      <c r="L126" s="143"/>
      <c r="M126" s="143"/>
      <c r="N126" s="143"/>
      <c r="O126" s="143"/>
      <c r="P126" s="143"/>
      <c r="Q126" s="143"/>
      <c r="R126" s="143"/>
      <c r="S126" s="143"/>
      <c r="T126" s="143"/>
      <c r="U126" s="143"/>
    </row>
    <row r="127" spans="1:21">
      <c r="A127" s="12"/>
      <c r="B127" s="143" t="s">
        <v>859</v>
      </c>
      <c r="C127" s="143"/>
      <c r="D127" s="143"/>
      <c r="E127" s="143"/>
      <c r="F127" s="143"/>
      <c r="G127" s="143"/>
      <c r="H127" s="143"/>
      <c r="I127" s="143"/>
      <c r="J127" s="143"/>
      <c r="K127" s="143"/>
      <c r="L127" s="143"/>
      <c r="M127" s="143"/>
      <c r="N127" s="143"/>
      <c r="O127" s="143"/>
      <c r="P127" s="143"/>
      <c r="Q127" s="143"/>
      <c r="R127" s="143"/>
      <c r="S127" s="143"/>
      <c r="T127" s="143"/>
      <c r="U127" s="143"/>
    </row>
    <row r="128" spans="1:21">
      <c r="A128" s="12"/>
      <c r="B128" s="143" t="s">
        <v>834</v>
      </c>
      <c r="C128" s="143"/>
      <c r="D128" s="143"/>
      <c r="E128" s="143"/>
      <c r="F128" s="143"/>
      <c r="G128" s="143"/>
      <c r="H128" s="143"/>
      <c r="I128" s="143"/>
      <c r="J128" s="143"/>
      <c r="K128" s="143"/>
      <c r="L128" s="143"/>
      <c r="M128" s="143"/>
      <c r="N128" s="143"/>
      <c r="O128" s="143"/>
      <c r="P128" s="143"/>
      <c r="Q128" s="143"/>
      <c r="R128" s="143"/>
      <c r="S128" s="143"/>
      <c r="T128" s="143"/>
      <c r="U128" s="143"/>
    </row>
    <row r="129" spans="1:21">
      <c r="A129" s="12"/>
      <c r="B129" s="57"/>
      <c r="C129" s="57"/>
      <c r="D129" s="57"/>
      <c r="E129" s="57"/>
      <c r="F129" s="57"/>
      <c r="G129" s="57"/>
      <c r="H129" s="57"/>
      <c r="I129" s="57"/>
      <c r="J129" s="57"/>
      <c r="K129" s="57"/>
      <c r="L129" s="57"/>
      <c r="M129" s="57"/>
      <c r="N129" s="57"/>
      <c r="O129" s="57"/>
      <c r="P129" s="57"/>
      <c r="Q129" s="57"/>
      <c r="R129" s="57"/>
      <c r="S129" s="57"/>
      <c r="T129" s="57"/>
      <c r="U129" s="57"/>
    </row>
    <row r="130" spans="1:21">
      <c r="A130" s="12"/>
      <c r="B130" s="23"/>
      <c r="C130" s="23"/>
      <c r="D130" s="23"/>
      <c r="E130" s="23"/>
      <c r="F130" s="23"/>
      <c r="G130" s="23"/>
      <c r="H130" s="23"/>
      <c r="I130" s="23"/>
      <c r="J130" s="23"/>
      <c r="K130" s="23"/>
      <c r="L130" s="23"/>
      <c r="M130" s="23"/>
      <c r="N130" s="23"/>
      <c r="O130" s="23"/>
      <c r="P130" s="23"/>
      <c r="Q130" s="23"/>
      <c r="R130" s="23"/>
      <c r="S130" s="23"/>
      <c r="T130" s="23"/>
      <c r="U130" s="23"/>
    </row>
    <row r="131" spans="1:21">
      <c r="A131" s="12"/>
      <c r="B131" s="14"/>
      <c r="C131" s="14"/>
      <c r="D131" s="14"/>
      <c r="E131" s="14"/>
      <c r="F131" s="14"/>
      <c r="G131" s="14"/>
      <c r="H131" s="14"/>
      <c r="I131" s="14"/>
      <c r="J131" s="14"/>
      <c r="K131" s="14"/>
      <c r="L131" s="14"/>
      <c r="M131" s="14"/>
      <c r="N131" s="14"/>
      <c r="O131" s="14"/>
      <c r="P131" s="14"/>
      <c r="Q131" s="14"/>
      <c r="R131" s="14"/>
      <c r="S131" s="14"/>
      <c r="T131" s="14"/>
      <c r="U131" s="14"/>
    </row>
    <row r="132" spans="1:21">
      <c r="A132" s="12"/>
      <c r="B132" s="28"/>
      <c r="C132" s="24" t="s">
        <v>835</v>
      </c>
      <c r="D132" s="24"/>
      <c r="E132" s="24"/>
      <c r="F132" s="28"/>
      <c r="G132" s="24" t="s">
        <v>125</v>
      </c>
      <c r="H132" s="24"/>
      <c r="I132" s="24"/>
      <c r="J132" s="28"/>
      <c r="K132" s="24" t="s">
        <v>837</v>
      </c>
      <c r="L132" s="24"/>
      <c r="M132" s="24"/>
      <c r="N132" s="28"/>
      <c r="O132" s="24" t="s">
        <v>826</v>
      </c>
      <c r="P132" s="24"/>
      <c r="Q132" s="24"/>
      <c r="R132" s="28"/>
      <c r="S132" s="24" t="s">
        <v>838</v>
      </c>
      <c r="T132" s="24"/>
      <c r="U132" s="24"/>
    </row>
    <row r="133" spans="1:21" ht="15.75" thickBot="1">
      <c r="A133" s="12"/>
      <c r="B133" s="28"/>
      <c r="C133" s="26"/>
      <c r="D133" s="26"/>
      <c r="E133" s="26"/>
      <c r="F133" s="28"/>
      <c r="G133" s="26" t="s">
        <v>836</v>
      </c>
      <c r="H133" s="26"/>
      <c r="I133" s="26"/>
      <c r="J133" s="28"/>
      <c r="K133" s="26" t="s">
        <v>836</v>
      </c>
      <c r="L133" s="26"/>
      <c r="M133" s="26"/>
      <c r="N133" s="28"/>
      <c r="O133" s="26" t="s">
        <v>777</v>
      </c>
      <c r="P133" s="26"/>
      <c r="Q133" s="26"/>
      <c r="R133" s="28"/>
      <c r="S133" s="26" t="s">
        <v>839</v>
      </c>
      <c r="T133" s="26"/>
      <c r="U133" s="26"/>
    </row>
    <row r="134" spans="1:21">
      <c r="A134" s="12"/>
      <c r="B134" s="80" t="s">
        <v>840</v>
      </c>
      <c r="C134" s="33"/>
      <c r="D134" s="33"/>
      <c r="E134" s="33"/>
      <c r="F134" s="13"/>
      <c r="G134" s="33"/>
      <c r="H134" s="33"/>
      <c r="I134" s="33"/>
      <c r="J134" s="13"/>
      <c r="K134" s="33"/>
      <c r="L134" s="33"/>
      <c r="M134" s="33"/>
      <c r="N134" s="13"/>
      <c r="O134" s="33"/>
      <c r="P134" s="33"/>
      <c r="Q134" s="33"/>
      <c r="R134" s="13"/>
      <c r="S134" s="33"/>
      <c r="T134" s="33"/>
      <c r="U134" s="33"/>
    </row>
    <row r="135" spans="1:21">
      <c r="A135" s="12"/>
      <c r="B135" s="18" t="s">
        <v>31</v>
      </c>
      <c r="C135" s="28"/>
      <c r="D135" s="28"/>
      <c r="E135" s="28"/>
      <c r="F135" s="13"/>
      <c r="G135" s="28"/>
      <c r="H135" s="28"/>
      <c r="I135" s="28"/>
      <c r="J135" s="13"/>
      <c r="K135" s="28"/>
      <c r="L135" s="28"/>
      <c r="M135" s="28"/>
      <c r="N135" s="13"/>
      <c r="O135" s="28"/>
      <c r="P135" s="28"/>
      <c r="Q135" s="28"/>
      <c r="R135" s="13"/>
      <c r="S135" s="28"/>
      <c r="T135" s="28"/>
      <c r="U135" s="28"/>
    </row>
    <row r="136" spans="1:21">
      <c r="A136" s="12"/>
      <c r="B136" s="77" t="s">
        <v>32</v>
      </c>
      <c r="C136" s="29" t="s">
        <v>213</v>
      </c>
      <c r="D136" s="31">
        <v>4120</v>
      </c>
      <c r="E136" s="28"/>
      <c r="F136" s="28"/>
      <c r="G136" s="29" t="s">
        <v>213</v>
      </c>
      <c r="H136" s="34" t="s">
        <v>860</v>
      </c>
      <c r="I136" s="29" t="s">
        <v>218</v>
      </c>
      <c r="J136" s="28"/>
      <c r="K136" s="29" t="s">
        <v>213</v>
      </c>
      <c r="L136" s="31">
        <v>21606</v>
      </c>
      <c r="M136" s="28"/>
      <c r="N136" s="28"/>
      <c r="O136" s="29" t="s">
        <v>213</v>
      </c>
      <c r="P136" s="34" t="s">
        <v>242</v>
      </c>
      <c r="Q136" s="28"/>
      <c r="R136" s="28"/>
      <c r="S136" s="29" t="s">
        <v>213</v>
      </c>
      <c r="T136" s="31">
        <v>25716</v>
      </c>
      <c r="U136" s="28"/>
    </row>
    <row r="137" spans="1:21">
      <c r="A137" s="12"/>
      <c r="B137" s="77"/>
      <c r="C137" s="29"/>
      <c r="D137" s="31"/>
      <c r="E137" s="28"/>
      <c r="F137" s="28"/>
      <c r="G137" s="29"/>
      <c r="H137" s="34"/>
      <c r="I137" s="29"/>
      <c r="J137" s="28"/>
      <c r="K137" s="29"/>
      <c r="L137" s="31"/>
      <c r="M137" s="28"/>
      <c r="N137" s="28"/>
      <c r="O137" s="29"/>
      <c r="P137" s="34"/>
      <c r="Q137" s="28"/>
      <c r="R137" s="28"/>
      <c r="S137" s="29"/>
      <c r="T137" s="31"/>
      <c r="U137" s="28"/>
    </row>
    <row r="138" spans="1:21">
      <c r="A138" s="12"/>
      <c r="B138" s="77" t="s">
        <v>842</v>
      </c>
      <c r="C138" s="34" t="s">
        <v>242</v>
      </c>
      <c r="D138" s="34"/>
      <c r="E138" s="28"/>
      <c r="F138" s="28"/>
      <c r="G138" s="31">
        <v>22188</v>
      </c>
      <c r="H138" s="31"/>
      <c r="I138" s="28"/>
      <c r="J138" s="28"/>
      <c r="K138" s="31">
        <v>65764</v>
      </c>
      <c r="L138" s="31"/>
      <c r="M138" s="28"/>
      <c r="N138" s="28"/>
      <c r="O138" s="34" t="s">
        <v>242</v>
      </c>
      <c r="P138" s="34"/>
      <c r="Q138" s="28"/>
      <c r="R138" s="28"/>
      <c r="S138" s="31">
        <v>87952</v>
      </c>
      <c r="T138" s="31"/>
      <c r="U138" s="28"/>
    </row>
    <row r="139" spans="1:21">
      <c r="A139" s="12"/>
      <c r="B139" s="77"/>
      <c r="C139" s="34"/>
      <c r="D139" s="34"/>
      <c r="E139" s="28"/>
      <c r="F139" s="28"/>
      <c r="G139" s="31"/>
      <c r="H139" s="31"/>
      <c r="I139" s="28"/>
      <c r="J139" s="28"/>
      <c r="K139" s="31"/>
      <c r="L139" s="31"/>
      <c r="M139" s="28"/>
      <c r="N139" s="28"/>
      <c r="O139" s="34"/>
      <c r="P139" s="34"/>
      <c r="Q139" s="28"/>
      <c r="R139" s="28"/>
      <c r="S139" s="31"/>
      <c r="T139" s="31"/>
      <c r="U139" s="28"/>
    </row>
    <row r="140" spans="1:21">
      <c r="A140" s="12"/>
      <c r="B140" s="77" t="s">
        <v>843</v>
      </c>
      <c r="C140" s="34" t="s">
        <v>861</v>
      </c>
      <c r="D140" s="34"/>
      <c r="E140" s="29" t="s">
        <v>218</v>
      </c>
      <c r="F140" s="28"/>
      <c r="G140" s="31">
        <v>110434</v>
      </c>
      <c r="H140" s="31"/>
      <c r="I140" s="28"/>
      <c r="J140" s="28"/>
      <c r="K140" s="31">
        <v>2414</v>
      </c>
      <c r="L140" s="31"/>
      <c r="M140" s="28"/>
      <c r="N140" s="28"/>
      <c r="O140" s="34" t="s">
        <v>242</v>
      </c>
      <c r="P140" s="34"/>
      <c r="Q140" s="28"/>
      <c r="R140" s="28"/>
      <c r="S140" s="34" t="s">
        <v>242</v>
      </c>
      <c r="T140" s="34"/>
      <c r="U140" s="28"/>
    </row>
    <row r="141" spans="1:21">
      <c r="A141" s="12"/>
      <c r="B141" s="77"/>
      <c r="C141" s="34"/>
      <c r="D141" s="34"/>
      <c r="E141" s="29"/>
      <c r="F141" s="28"/>
      <c r="G141" s="31"/>
      <c r="H141" s="31"/>
      <c r="I141" s="28"/>
      <c r="J141" s="28"/>
      <c r="K141" s="31"/>
      <c r="L141" s="31"/>
      <c r="M141" s="28"/>
      <c r="N141" s="28"/>
      <c r="O141" s="34"/>
      <c r="P141" s="34"/>
      <c r="Q141" s="28"/>
      <c r="R141" s="28"/>
      <c r="S141" s="34"/>
      <c r="T141" s="34"/>
      <c r="U141" s="28"/>
    </row>
    <row r="142" spans="1:21">
      <c r="A142" s="12"/>
      <c r="B142" s="77" t="s">
        <v>34</v>
      </c>
      <c r="C142" s="34" t="s">
        <v>242</v>
      </c>
      <c r="D142" s="34"/>
      <c r="E142" s="28"/>
      <c r="F142" s="28"/>
      <c r="G142" s="31">
        <v>18077</v>
      </c>
      <c r="H142" s="31"/>
      <c r="I142" s="28"/>
      <c r="J142" s="28"/>
      <c r="K142" s="31">
        <v>66632</v>
      </c>
      <c r="L142" s="31"/>
      <c r="M142" s="28"/>
      <c r="N142" s="28"/>
      <c r="O142" s="34" t="s">
        <v>862</v>
      </c>
      <c r="P142" s="34"/>
      <c r="Q142" s="29" t="s">
        <v>218</v>
      </c>
      <c r="R142" s="28"/>
      <c r="S142" s="31">
        <v>83930</v>
      </c>
      <c r="T142" s="31"/>
      <c r="U142" s="28"/>
    </row>
    <row r="143" spans="1:21">
      <c r="A143" s="12"/>
      <c r="B143" s="77"/>
      <c r="C143" s="34"/>
      <c r="D143" s="34"/>
      <c r="E143" s="28"/>
      <c r="F143" s="28"/>
      <c r="G143" s="31"/>
      <c r="H143" s="31"/>
      <c r="I143" s="28"/>
      <c r="J143" s="28"/>
      <c r="K143" s="31"/>
      <c r="L143" s="31"/>
      <c r="M143" s="28"/>
      <c r="N143" s="28"/>
      <c r="O143" s="34"/>
      <c r="P143" s="34"/>
      <c r="Q143" s="29"/>
      <c r="R143" s="28"/>
      <c r="S143" s="31"/>
      <c r="T143" s="31"/>
      <c r="U143" s="28"/>
    </row>
    <row r="144" spans="1:21">
      <c r="A144" s="12"/>
      <c r="B144" s="77" t="s">
        <v>35</v>
      </c>
      <c r="C144" s="34">
        <v>398</v>
      </c>
      <c r="D144" s="34"/>
      <c r="E144" s="28"/>
      <c r="F144" s="28"/>
      <c r="G144" s="34">
        <v>936</v>
      </c>
      <c r="H144" s="34"/>
      <c r="I144" s="28"/>
      <c r="J144" s="28"/>
      <c r="K144" s="31">
        <v>6845</v>
      </c>
      <c r="L144" s="31"/>
      <c r="M144" s="28"/>
      <c r="N144" s="28"/>
      <c r="O144" s="34" t="s">
        <v>242</v>
      </c>
      <c r="P144" s="34"/>
      <c r="Q144" s="28"/>
      <c r="R144" s="28"/>
      <c r="S144" s="31">
        <v>8179</v>
      </c>
      <c r="T144" s="31"/>
      <c r="U144" s="28"/>
    </row>
    <row r="145" spans="1:21">
      <c r="A145" s="12"/>
      <c r="B145" s="77"/>
      <c r="C145" s="34"/>
      <c r="D145" s="34"/>
      <c r="E145" s="28"/>
      <c r="F145" s="28"/>
      <c r="G145" s="34"/>
      <c r="H145" s="34"/>
      <c r="I145" s="28"/>
      <c r="J145" s="28"/>
      <c r="K145" s="31"/>
      <c r="L145" s="31"/>
      <c r="M145" s="28"/>
      <c r="N145" s="28"/>
      <c r="O145" s="34"/>
      <c r="P145" s="34"/>
      <c r="Q145" s="28"/>
      <c r="R145" s="28"/>
      <c r="S145" s="31"/>
      <c r="T145" s="31"/>
      <c r="U145" s="28"/>
    </row>
    <row r="146" spans="1:21">
      <c r="A146" s="12"/>
      <c r="B146" s="77" t="s">
        <v>847</v>
      </c>
      <c r="C146" s="34">
        <v>514</v>
      </c>
      <c r="D146" s="34"/>
      <c r="E146" s="28"/>
      <c r="F146" s="28"/>
      <c r="G146" s="31">
        <v>3729</v>
      </c>
      <c r="H146" s="31"/>
      <c r="I146" s="28"/>
      <c r="J146" s="28"/>
      <c r="K146" s="31">
        <v>11452</v>
      </c>
      <c r="L146" s="31"/>
      <c r="M146" s="28"/>
      <c r="N146" s="28"/>
      <c r="O146" s="34" t="s">
        <v>242</v>
      </c>
      <c r="P146" s="34"/>
      <c r="Q146" s="28"/>
      <c r="R146" s="28"/>
      <c r="S146" s="31">
        <v>15695</v>
      </c>
      <c r="T146" s="31"/>
      <c r="U146" s="28"/>
    </row>
    <row r="147" spans="1:21" ht="15.75" thickBot="1">
      <c r="A147" s="12"/>
      <c r="B147" s="77"/>
      <c r="C147" s="35"/>
      <c r="D147" s="35"/>
      <c r="E147" s="48"/>
      <c r="F147" s="28"/>
      <c r="G147" s="47"/>
      <c r="H147" s="47"/>
      <c r="I147" s="48"/>
      <c r="J147" s="28"/>
      <c r="K147" s="47"/>
      <c r="L147" s="47"/>
      <c r="M147" s="48"/>
      <c r="N147" s="28"/>
      <c r="O147" s="35"/>
      <c r="P147" s="35"/>
      <c r="Q147" s="48"/>
      <c r="R147" s="28"/>
      <c r="S147" s="47"/>
      <c r="T147" s="47"/>
      <c r="U147" s="48"/>
    </row>
    <row r="148" spans="1:21">
      <c r="A148" s="12"/>
      <c r="B148" s="27" t="s">
        <v>37</v>
      </c>
      <c r="C148" s="51" t="s">
        <v>863</v>
      </c>
      <c r="D148" s="51"/>
      <c r="E148" s="30" t="s">
        <v>218</v>
      </c>
      <c r="F148" s="28"/>
      <c r="G148" s="32">
        <v>155354</v>
      </c>
      <c r="H148" s="32"/>
      <c r="I148" s="33"/>
      <c r="J148" s="28"/>
      <c r="K148" s="32">
        <v>174713</v>
      </c>
      <c r="L148" s="32"/>
      <c r="M148" s="33"/>
      <c r="N148" s="28"/>
      <c r="O148" s="51" t="s">
        <v>862</v>
      </c>
      <c r="P148" s="51"/>
      <c r="Q148" s="30" t="s">
        <v>218</v>
      </c>
      <c r="R148" s="28"/>
      <c r="S148" s="32">
        <v>221472</v>
      </c>
      <c r="T148" s="32"/>
      <c r="U148" s="33"/>
    </row>
    <row r="149" spans="1:21">
      <c r="A149" s="12"/>
      <c r="B149" s="27"/>
      <c r="C149" s="34"/>
      <c r="D149" s="34"/>
      <c r="E149" s="29"/>
      <c r="F149" s="28"/>
      <c r="G149" s="31"/>
      <c r="H149" s="31"/>
      <c r="I149" s="28"/>
      <c r="J149" s="28"/>
      <c r="K149" s="31"/>
      <c r="L149" s="31"/>
      <c r="M149" s="28"/>
      <c r="N149" s="28"/>
      <c r="O149" s="34"/>
      <c r="P149" s="34"/>
      <c r="Q149" s="29"/>
      <c r="R149" s="28"/>
      <c r="S149" s="31"/>
      <c r="T149" s="31"/>
      <c r="U149" s="28"/>
    </row>
    <row r="150" spans="1:21">
      <c r="A150" s="12"/>
      <c r="B150" s="27" t="s">
        <v>38</v>
      </c>
      <c r="C150" s="31">
        <v>15794</v>
      </c>
      <c r="D150" s="31"/>
      <c r="E150" s="28"/>
      <c r="F150" s="28"/>
      <c r="G150" s="31">
        <v>59250</v>
      </c>
      <c r="H150" s="31"/>
      <c r="I150" s="28"/>
      <c r="J150" s="28"/>
      <c r="K150" s="31">
        <v>234620</v>
      </c>
      <c r="L150" s="31"/>
      <c r="M150" s="28"/>
      <c r="N150" s="28"/>
      <c r="O150" s="34" t="s">
        <v>242</v>
      </c>
      <c r="P150" s="34"/>
      <c r="Q150" s="28"/>
      <c r="R150" s="28"/>
      <c r="S150" s="31">
        <v>309664</v>
      </c>
      <c r="T150" s="31"/>
      <c r="U150" s="28"/>
    </row>
    <row r="151" spans="1:21">
      <c r="A151" s="12"/>
      <c r="B151" s="27"/>
      <c r="C151" s="31"/>
      <c r="D151" s="31"/>
      <c r="E151" s="28"/>
      <c r="F151" s="28"/>
      <c r="G151" s="31"/>
      <c r="H151" s="31"/>
      <c r="I151" s="28"/>
      <c r="J151" s="28"/>
      <c r="K151" s="31"/>
      <c r="L151" s="31"/>
      <c r="M151" s="28"/>
      <c r="N151" s="28"/>
      <c r="O151" s="34"/>
      <c r="P151" s="34"/>
      <c r="Q151" s="28"/>
      <c r="R151" s="28"/>
      <c r="S151" s="31"/>
      <c r="T151" s="31"/>
      <c r="U151" s="28"/>
    </row>
    <row r="152" spans="1:21">
      <c r="A152" s="12"/>
      <c r="B152" s="27" t="s">
        <v>492</v>
      </c>
      <c r="C152" s="31">
        <v>700697</v>
      </c>
      <c r="D152" s="31"/>
      <c r="E152" s="28"/>
      <c r="F152" s="28"/>
      <c r="G152" s="31">
        <v>284444</v>
      </c>
      <c r="H152" s="31"/>
      <c r="I152" s="28"/>
      <c r="J152" s="28"/>
      <c r="K152" s="34" t="s">
        <v>242</v>
      </c>
      <c r="L152" s="34"/>
      <c r="M152" s="28"/>
      <c r="N152" s="28"/>
      <c r="O152" s="34" t="s">
        <v>864</v>
      </c>
      <c r="P152" s="34"/>
      <c r="Q152" s="29" t="s">
        <v>218</v>
      </c>
      <c r="R152" s="28"/>
      <c r="S152" s="34" t="s">
        <v>242</v>
      </c>
      <c r="T152" s="34"/>
      <c r="U152" s="28"/>
    </row>
    <row r="153" spans="1:21">
      <c r="A153" s="12"/>
      <c r="B153" s="27"/>
      <c r="C153" s="31"/>
      <c r="D153" s="31"/>
      <c r="E153" s="28"/>
      <c r="F153" s="28"/>
      <c r="G153" s="31"/>
      <c r="H153" s="31"/>
      <c r="I153" s="28"/>
      <c r="J153" s="28"/>
      <c r="K153" s="34"/>
      <c r="L153" s="34"/>
      <c r="M153" s="28"/>
      <c r="N153" s="28"/>
      <c r="O153" s="34"/>
      <c r="P153" s="34"/>
      <c r="Q153" s="29"/>
      <c r="R153" s="28"/>
      <c r="S153" s="34"/>
      <c r="T153" s="34"/>
      <c r="U153" s="28"/>
    </row>
    <row r="154" spans="1:21">
      <c r="A154" s="12"/>
      <c r="B154" s="27" t="s">
        <v>39</v>
      </c>
      <c r="C154" s="34" t="s">
        <v>242</v>
      </c>
      <c r="D154" s="34"/>
      <c r="E154" s="28"/>
      <c r="F154" s="28"/>
      <c r="G154" s="31">
        <v>17737</v>
      </c>
      <c r="H154" s="31"/>
      <c r="I154" s="28"/>
      <c r="J154" s="28"/>
      <c r="K154" s="31">
        <v>51238</v>
      </c>
      <c r="L154" s="31"/>
      <c r="M154" s="28"/>
      <c r="N154" s="28"/>
      <c r="O154" s="34" t="s">
        <v>242</v>
      </c>
      <c r="P154" s="34"/>
      <c r="Q154" s="28"/>
      <c r="R154" s="28"/>
      <c r="S154" s="31">
        <v>68975</v>
      </c>
      <c r="T154" s="31"/>
      <c r="U154" s="28"/>
    </row>
    <row r="155" spans="1:21">
      <c r="A155" s="12"/>
      <c r="B155" s="27"/>
      <c r="C155" s="34"/>
      <c r="D155" s="34"/>
      <c r="E155" s="28"/>
      <c r="F155" s="28"/>
      <c r="G155" s="31"/>
      <c r="H155" s="31"/>
      <c r="I155" s="28"/>
      <c r="J155" s="28"/>
      <c r="K155" s="31"/>
      <c r="L155" s="31"/>
      <c r="M155" s="28"/>
      <c r="N155" s="28"/>
      <c r="O155" s="34"/>
      <c r="P155" s="34"/>
      <c r="Q155" s="28"/>
      <c r="R155" s="28"/>
      <c r="S155" s="31"/>
      <c r="T155" s="31"/>
      <c r="U155" s="28"/>
    </row>
    <row r="156" spans="1:21">
      <c r="A156" s="12"/>
      <c r="B156" s="27" t="s">
        <v>40</v>
      </c>
      <c r="C156" s="31">
        <v>10964</v>
      </c>
      <c r="D156" s="31"/>
      <c r="E156" s="28"/>
      <c r="F156" s="28"/>
      <c r="G156" s="31">
        <v>3094</v>
      </c>
      <c r="H156" s="31"/>
      <c r="I156" s="28"/>
      <c r="J156" s="28"/>
      <c r="K156" s="34">
        <v>412</v>
      </c>
      <c r="L156" s="34"/>
      <c r="M156" s="28"/>
      <c r="N156" s="28"/>
      <c r="O156" s="34" t="s">
        <v>242</v>
      </c>
      <c r="P156" s="34"/>
      <c r="Q156" s="28"/>
      <c r="R156" s="28"/>
      <c r="S156" s="31">
        <v>14470</v>
      </c>
      <c r="T156" s="31"/>
      <c r="U156" s="28"/>
    </row>
    <row r="157" spans="1:21">
      <c r="A157" s="12"/>
      <c r="B157" s="27"/>
      <c r="C157" s="31"/>
      <c r="D157" s="31"/>
      <c r="E157" s="28"/>
      <c r="F157" s="28"/>
      <c r="G157" s="31"/>
      <c r="H157" s="31"/>
      <c r="I157" s="28"/>
      <c r="J157" s="28"/>
      <c r="K157" s="34"/>
      <c r="L157" s="34"/>
      <c r="M157" s="28"/>
      <c r="N157" s="28"/>
      <c r="O157" s="34"/>
      <c r="P157" s="34"/>
      <c r="Q157" s="28"/>
      <c r="R157" s="28"/>
      <c r="S157" s="31"/>
      <c r="T157" s="31"/>
      <c r="U157" s="28"/>
    </row>
    <row r="158" spans="1:21">
      <c r="A158" s="12"/>
      <c r="B158" s="29" t="s">
        <v>41</v>
      </c>
      <c r="C158" s="34" t="s">
        <v>242</v>
      </c>
      <c r="D158" s="34"/>
      <c r="E158" s="28"/>
      <c r="F158" s="28"/>
      <c r="G158" s="34" t="s">
        <v>242</v>
      </c>
      <c r="H158" s="34"/>
      <c r="I158" s="28"/>
      <c r="J158" s="28"/>
      <c r="K158" s="31">
        <v>5045</v>
      </c>
      <c r="L158" s="31"/>
      <c r="M158" s="28"/>
      <c r="N158" s="28"/>
      <c r="O158" s="34" t="s">
        <v>242</v>
      </c>
      <c r="P158" s="34"/>
      <c r="Q158" s="28"/>
      <c r="R158" s="28"/>
      <c r="S158" s="31">
        <v>5045</v>
      </c>
      <c r="T158" s="31"/>
      <c r="U158" s="28"/>
    </row>
    <row r="159" spans="1:21">
      <c r="A159" s="12"/>
      <c r="B159" s="29"/>
      <c r="C159" s="34"/>
      <c r="D159" s="34"/>
      <c r="E159" s="28"/>
      <c r="F159" s="28"/>
      <c r="G159" s="34"/>
      <c r="H159" s="34"/>
      <c r="I159" s="28"/>
      <c r="J159" s="28"/>
      <c r="K159" s="31"/>
      <c r="L159" s="31"/>
      <c r="M159" s="28"/>
      <c r="N159" s="28"/>
      <c r="O159" s="34"/>
      <c r="P159" s="34"/>
      <c r="Q159" s="28"/>
      <c r="R159" s="28"/>
      <c r="S159" s="31"/>
      <c r="T159" s="31"/>
      <c r="U159" s="28"/>
    </row>
    <row r="160" spans="1:21">
      <c r="A160" s="12"/>
      <c r="B160" s="27" t="s">
        <v>850</v>
      </c>
      <c r="C160" s="34">
        <v>4</v>
      </c>
      <c r="D160" s="34"/>
      <c r="E160" s="28"/>
      <c r="F160" s="28"/>
      <c r="G160" s="34" t="s">
        <v>242</v>
      </c>
      <c r="H160" s="34"/>
      <c r="I160" s="28"/>
      <c r="J160" s="28"/>
      <c r="K160" s="31">
        <v>4434</v>
      </c>
      <c r="L160" s="31"/>
      <c r="M160" s="28"/>
      <c r="N160" s="28"/>
      <c r="O160" s="34" t="s">
        <v>242</v>
      </c>
      <c r="P160" s="34"/>
      <c r="Q160" s="28"/>
      <c r="R160" s="28"/>
      <c r="S160" s="31">
        <v>4438</v>
      </c>
      <c r="T160" s="31"/>
      <c r="U160" s="28"/>
    </row>
    <row r="161" spans="1:21" ht="15.75" thickBot="1">
      <c r="A161" s="12"/>
      <c r="B161" s="27"/>
      <c r="C161" s="35"/>
      <c r="D161" s="35"/>
      <c r="E161" s="48"/>
      <c r="F161" s="28"/>
      <c r="G161" s="35"/>
      <c r="H161" s="35"/>
      <c r="I161" s="48"/>
      <c r="J161" s="28"/>
      <c r="K161" s="47"/>
      <c r="L161" s="47"/>
      <c r="M161" s="48"/>
      <c r="N161" s="28"/>
      <c r="O161" s="35"/>
      <c r="P161" s="35"/>
      <c r="Q161" s="48"/>
      <c r="R161" s="28"/>
      <c r="S161" s="47"/>
      <c r="T161" s="47"/>
      <c r="U161" s="48"/>
    </row>
    <row r="162" spans="1:21">
      <c r="A162" s="12"/>
      <c r="B162" s="66" t="s">
        <v>43</v>
      </c>
      <c r="C162" s="30" t="s">
        <v>213</v>
      </c>
      <c r="D162" s="32">
        <v>619643</v>
      </c>
      <c r="E162" s="33"/>
      <c r="F162" s="28"/>
      <c r="G162" s="30" t="s">
        <v>213</v>
      </c>
      <c r="H162" s="32">
        <v>519879</v>
      </c>
      <c r="I162" s="33"/>
      <c r="J162" s="28"/>
      <c r="K162" s="30" t="s">
        <v>213</v>
      </c>
      <c r="L162" s="32">
        <v>470462</v>
      </c>
      <c r="M162" s="33"/>
      <c r="N162" s="28"/>
      <c r="O162" s="30" t="s">
        <v>213</v>
      </c>
      <c r="P162" s="51" t="s">
        <v>865</v>
      </c>
      <c r="Q162" s="30" t="s">
        <v>218</v>
      </c>
      <c r="R162" s="28"/>
      <c r="S162" s="30" t="s">
        <v>213</v>
      </c>
      <c r="T162" s="32">
        <v>624064</v>
      </c>
      <c r="U162" s="33"/>
    </row>
    <row r="163" spans="1:21" ht="15.75" thickBot="1">
      <c r="A163" s="12"/>
      <c r="B163" s="66"/>
      <c r="C163" s="36"/>
      <c r="D163" s="37"/>
      <c r="E163" s="38"/>
      <c r="F163" s="28"/>
      <c r="G163" s="36"/>
      <c r="H163" s="37"/>
      <c r="I163" s="38"/>
      <c r="J163" s="28"/>
      <c r="K163" s="36"/>
      <c r="L163" s="37"/>
      <c r="M163" s="38"/>
      <c r="N163" s="28"/>
      <c r="O163" s="36"/>
      <c r="P163" s="52"/>
      <c r="Q163" s="36"/>
      <c r="R163" s="28"/>
      <c r="S163" s="36"/>
      <c r="T163" s="37"/>
      <c r="U163" s="38"/>
    </row>
    <row r="164" spans="1:21" ht="15.75" thickTop="1">
      <c r="A164" s="12"/>
      <c r="B164" s="13"/>
      <c r="C164" s="53"/>
      <c r="D164" s="53"/>
      <c r="E164" s="53"/>
      <c r="F164" s="13"/>
      <c r="G164" s="53"/>
      <c r="H164" s="53"/>
      <c r="I164" s="53"/>
      <c r="J164" s="13"/>
      <c r="K164" s="53"/>
      <c r="L164" s="53"/>
      <c r="M164" s="53"/>
      <c r="N164" s="13"/>
      <c r="O164" s="53"/>
      <c r="P164" s="53"/>
      <c r="Q164" s="53"/>
      <c r="R164" s="13"/>
      <c r="S164" s="53"/>
      <c r="T164" s="53"/>
      <c r="U164" s="53"/>
    </row>
    <row r="165" spans="1:21" ht="25.5">
      <c r="A165" s="12"/>
      <c r="B165" s="80" t="s">
        <v>852</v>
      </c>
      <c r="C165" s="28"/>
      <c r="D165" s="28"/>
      <c r="E165" s="28"/>
      <c r="F165" s="13"/>
      <c r="G165" s="28"/>
      <c r="H165" s="28"/>
      <c r="I165" s="28"/>
      <c r="J165" s="13"/>
      <c r="K165" s="28"/>
      <c r="L165" s="28"/>
      <c r="M165" s="28"/>
      <c r="N165" s="13"/>
      <c r="O165" s="28"/>
      <c r="P165" s="28"/>
      <c r="Q165" s="28"/>
      <c r="R165" s="13"/>
      <c r="S165" s="28"/>
      <c r="T165" s="28"/>
      <c r="U165" s="28"/>
    </row>
    <row r="166" spans="1:21">
      <c r="A166" s="12"/>
      <c r="B166" s="18" t="s">
        <v>44</v>
      </c>
      <c r="C166" s="28"/>
      <c r="D166" s="28"/>
      <c r="E166" s="28"/>
      <c r="F166" s="13"/>
      <c r="G166" s="28"/>
      <c r="H166" s="28"/>
      <c r="I166" s="28"/>
      <c r="J166" s="13"/>
      <c r="K166" s="28"/>
      <c r="L166" s="28"/>
      <c r="M166" s="28"/>
      <c r="N166" s="13"/>
      <c r="O166" s="28"/>
      <c r="P166" s="28"/>
      <c r="Q166" s="28"/>
      <c r="R166" s="13"/>
      <c r="S166" s="28"/>
      <c r="T166" s="28"/>
      <c r="U166" s="28"/>
    </row>
    <row r="167" spans="1:21">
      <c r="A167" s="12"/>
      <c r="B167" s="77" t="s">
        <v>45</v>
      </c>
      <c r="C167" s="29" t="s">
        <v>213</v>
      </c>
      <c r="D167" s="34" t="s">
        <v>242</v>
      </c>
      <c r="E167" s="28"/>
      <c r="F167" s="28"/>
      <c r="G167" s="29" t="s">
        <v>213</v>
      </c>
      <c r="H167" s="34" t="s">
        <v>242</v>
      </c>
      <c r="I167" s="28"/>
      <c r="J167" s="28"/>
      <c r="K167" s="29" t="s">
        <v>213</v>
      </c>
      <c r="L167" s="31">
        <v>8267</v>
      </c>
      <c r="M167" s="28"/>
      <c r="N167" s="28"/>
      <c r="O167" s="29" t="s">
        <v>213</v>
      </c>
      <c r="P167" s="34" t="s">
        <v>242</v>
      </c>
      <c r="Q167" s="28"/>
      <c r="R167" s="28"/>
      <c r="S167" s="29" t="s">
        <v>213</v>
      </c>
      <c r="T167" s="31">
        <v>8267</v>
      </c>
      <c r="U167" s="28"/>
    </row>
    <row r="168" spans="1:21">
      <c r="A168" s="12"/>
      <c r="B168" s="77"/>
      <c r="C168" s="29"/>
      <c r="D168" s="34"/>
      <c r="E168" s="28"/>
      <c r="F168" s="28"/>
      <c r="G168" s="29"/>
      <c r="H168" s="34"/>
      <c r="I168" s="28"/>
      <c r="J168" s="28"/>
      <c r="K168" s="29"/>
      <c r="L168" s="31"/>
      <c r="M168" s="28"/>
      <c r="N168" s="28"/>
      <c r="O168" s="29"/>
      <c r="P168" s="34"/>
      <c r="Q168" s="28"/>
      <c r="R168" s="28"/>
      <c r="S168" s="29"/>
      <c r="T168" s="31"/>
      <c r="U168" s="28"/>
    </row>
    <row r="169" spans="1:21">
      <c r="A169" s="12"/>
      <c r="B169" s="77" t="s">
        <v>46</v>
      </c>
      <c r="C169" s="31">
        <v>2109</v>
      </c>
      <c r="D169" s="31"/>
      <c r="E169" s="28"/>
      <c r="F169" s="28"/>
      <c r="G169" s="31">
        <v>10380</v>
      </c>
      <c r="H169" s="31"/>
      <c r="I169" s="28"/>
      <c r="J169" s="28"/>
      <c r="K169" s="31">
        <v>29731</v>
      </c>
      <c r="L169" s="31"/>
      <c r="M169" s="28"/>
      <c r="N169" s="28"/>
      <c r="O169" s="34" t="s">
        <v>242</v>
      </c>
      <c r="P169" s="34"/>
      <c r="Q169" s="28"/>
      <c r="R169" s="28"/>
      <c r="S169" s="31">
        <v>42220</v>
      </c>
      <c r="T169" s="31"/>
      <c r="U169" s="28"/>
    </row>
    <row r="170" spans="1:21">
      <c r="A170" s="12"/>
      <c r="B170" s="77"/>
      <c r="C170" s="31"/>
      <c r="D170" s="31"/>
      <c r="E170" s="28"/>
      <c r="F170" s="28"/>
      <c r="G170" s="31"/>
      <c r="H170" s="31"/>
      <c r="I170" s="28"/>
      <c r="J170" s="28"/>
      <c r="K170" s="31"/>
      <c r="L170" s="31"/>
      <c r="M170" s="28"/>
      <c r="N170" s="28"/>
      <c r="O170" s="34"/>
      <c r="P170" s="34"/>
      <c r="Q170" s="28"/>
      <c r="R170" s="28"/>
      <c r="S170" s="31"/>
      <c r="T170" s="31"/>
      <c r="U170" s="28"/>
    </row>
    <row r="171" spans="1:21">
      <c r="A171" s="12"/>
      <c r="B171" s="77" t="s">
        <v>47</v>
      </c>
      <c r="C171" s="31">
        <v>9794</v>
      </c>
      <c r="D171" s="31"/>
      <c r="E171" s="28"/>
      <c r="F171" s="28"/>
      <c r="G171" s="31">
        <v>8172</v>
      </c>
      <c r="H171" s="31"/>
      <c r="I171" s="28"/>
      <c r="J171" s="28"/>
      <c r="K171" s="31">
        <v>43402</v>
      </c>
      <c r="L171" s="31"/>
      <c r="M171" s="28"/>
      <c r="N171" s="28"/>
      <c r="O171" s="34" t="s">
        <v>242</v>
      </c>
      <c r="P171" s="34"/>
      <c r="Q171" s="28"/>
      <c r="R171" s="28"/>
      <c r="S171" s="31">
        <v>61368</v>
      </c>
      <c r="T171" s="31"/>
      <c r="U171" s="28"/>
    </row>
    <row r="172" spans="1:21">
      <c r="A172" s="12"/>
      <c r="B172" s="77"/>
      <c r="C172" s="31"/>
      <c r="D172" s="31"/>
      <c r="E172" s="28"/>
      <c r="F172" s="28"/>
      <c r="G172" s="31"/>
      <c r="H172" s="31"/>
      <c r="I172" s="28"/>
      <c r="J172" s="28"/>
      <c r="K172" s="31"/>
      <c r="L172" s="31"/>
      <c r="M172" s="28"/>
      <c r="N172" s="28"/>
      <c r="O172" s="34"/>
      <c r="P172" s="34"/>
      <c r="Q172" s="28"/>
      <c r="R172" s="28"/>
      <c r="S172" s="31"/>
      <c r="T172" s="31"/>
      <c r="U172" s="28"/>
    </row>
    <row r="173" spans="1:21">
      <c r="A173" s="12"/>
      <c r="B173" s="77" t="s">
        <v>48</v>
      </c>
      <c r="C173" s="31">
        <v>2024</v>
      </c>
      <c r="D173" s="31"/>
      <c r="E173" s="28"/>
      <c r="F173" s="28"/>
      <c r="G173" s="34" t="s">
        <v>242</v>
      </c>
      <c r="H173" s="34"/>
      <c r="I173" s="28"/>
      <c r="J173" s="28"/>
      <c r="K173" s="34">
        <v>142</v>
      </c>
      <c r="L173" s="34"/>
      <c r="M173" s="28"/>
      <c r="N173" s="28"/>
      <c r="O173" s="34" t="s">
        <v>242</v>
      </c>
      <c r="P173" s="34"/>
      <c r="Q173" s="28"/>
      <c r="R173" s="28"/>
      <c r="S173" s="31">
        <v>2166</v>
      </c>
      <c r="T173" s="31"/>
      <c r="U173" s="28"/>
    </row>
    <row r="174" spans="1:21" ht="15.75" thickBot="1">
      <c r="A174" s="12"/>
      <c r="B174" s="77"/>
      <c r="C174" s="47"/>
      <c r="D174" s="47"/>
      <c r="E174" s="48"/>
      <c r="F174" s="28"/>
      <c r="G174" s="35"/>
      <c r="H174" s="35"/>
      <c r="I174" s="48"/>
      <c r="J174" s="28"/>
      <c r="K174" s="35"/>
      <c r="L174" s="35"/>
      <c r="M174" s="48"/>
      <c r="N174" s="28"/>
      <c r="O174" s="35"/>
      <c r="P174" s="35"/>
      <c r="Q174" s="48"/>
      <c r="R174" s="28"/>
      <c r="S174" s="47"/>
      <c r="T174" s="47"/>
      <c r="U174" s="48"/>
    </row>
    <row r="175" spans="1:21">
      <c r="A175" s="12"/>
      <c r="B175" s="27" t="s">
        <v>49</v>
      </c>
      <c r="C175" s="32">
        <v>13927</v>
      </c>
      <c r="D175" s="32"/>
      <c r="E175" s="33"/>
      <c r="F175" s="28"/>
      <c r="G175" s="32">
        <v>18552</v>
      </c>
      <c r="H175" s="32"/>
      <c r="I175" s="33"/>
      <c r="J175" s="28"/>
      <c r="K175" s="32">
        <v>81542</v>
      </c>
      <c r="L175" s="32"/>
      <c r="M175" s="33"/>
      <c r="N175" s="28"/>
      <c r="O175" s="51" t="s">
        <v>242</v>
      </c>
      <c r="P175" s="51"/>
      <c r="Q175" s="33"/>
      <c r="R175" s="28"/>
      <c r="S175" s="32">
        <v>114021</v>
      </c>
      <c r="T175" s="32"/>
      <c r="U175" s="33"/>
    </row>
    <row r="176" spans="1:21">
      <c r="A176" s="12"/>
      <c r="B176" s="27"/>
      <c r="C176" s="31"/>
      <c r="D176" s="31"/>
      <c r="E176" s="28"/>
      <c r="F176" s="28"/>
      <c r="G176" s="31"/>
      <c r="H176" s="31"/>
      <c r="I176" s="28"/>
      <c r="J176" s="28"/>
      <c r="K176" s="31"/>
      <c r="L176" s="31"/>
      <c r="M176" s="28"/>
      <c r="N176" s="28"/>
      <c r="O176" s="34"/>
      <c r="P176" s="34"/>
      <c r="Q176" s="28"/>
      <c r="R176" s="28"/>
      <c r="S176" s="31"/>
      <c r="T176" s="31"/>
      <c r="U176" s="28"/>
    </row>
    <row r="177" spans="1:21">
      <c r="A177" s="12"/>
      <c r="B177" s="27" t="s">
        <v>50</v>
      </c>
      <c r="C177" s="31">
        <v>432706</v>
      </c>
      <c r="D177" s="31"/>
      <c r="E177" s="28"/>
      <c r="F177" s="28"/>
      <c r="G177" s="34" t="s">
        <v>242</v>
      </c>
      <c r="H177" s="34"/>
      <c r="I177" s="28"/>
      <c r="J177" s="28"/>
      <c r="K177" s="34" t="s">
        <v>242</v>
      </c>
      <c r="L177" s="34"/>
      <c r="M177" s="28"/>
      <c r="N177" s="28"/>
      <c r="O177" s="34" t="s">
        <v>242</v>
      </c>
      <c r="P177" s="34"/>
      <c r="Q177" s="28"/>
      <c r="R177" s="28"/>
      <c r="S177" s="31">
        <v>432706</v>
      </c>
      <c r="T177" s="31"/>
      <c r="U177" s="28"/>
    </row>
    <row r="178" spans="1:21">
      <c r="A178" s="12"/>
      <c r="B178" s="27"/>
      <c r="C178" s="31"/>
      <c r="D178" s="31"/>
      <c r="E178" s="28"/>
      <c r="F178" s="28"/>
      <c r="G178" s="34"/>
      <c r="H178" s="34"/>
      <c r="I178" s="28"/>
      <c r="J178" s="28"/>
      <c r="K178" s="34"/>
      <c r="L178" s="34"/>
      <c r="M178" s="28"/>
      <c r="N178" s="28"/>
      <c r="O178" s="34"/>
      <c r="P178" s="34"/>
      <c r="Q178" s="28"/>
      <c r="R178" s="28"/>
      <c r="S178" s="31"/>
      <c r="T178" s="31"/>
      <c r="U178" s="28"/>
    </row>
    <row r="179" spans="1:21">
      <c r="A179" s="12"/>
      <c r="B179" s="27" t="s">
        <v>52</v>
      </c>
      <c r="C179" s="34">
        <v>327</v>
      </c>
      <c r="D179" s="34"/>
      <c r="E179" s="28"/>
      <c r="F179" s="28"/>
      <c r="G179" s="31">
        <v>3040</v>
      </c>
      <c r="H179" s="31"/>
      <c r="I179" s="28"/>
      <c r="J179" s="28"/>
      <c r="K179" s="31">
        <v>12983</v>
      </c>
      <c r="L179" s="31"/>
      <c r="M179" s="28"/>
      <c r="N179" s="28"/>
      <c r="O179" s="34" t="s">
        <v>242</v>
      </c>
      <c r="P179" s="34"/>
      <c r="Q179" s="28"/>
      <c r="R179" s="28"/>
      <c r="S179" s="31">
        <v>16350</v>
      </c>
      <c r="T179" s="31"/>
      <c r="U179" s="28"/>
    </row>
    <row r="180" spans="1:21">
      <c r="A180" s="12"/>
      <c r="B180" s="27"/>
      <c r="C180" s="34"/>
      <c r="D180" s="34"/>
      <c r="E180" s="28"/>
      <c r="F180" s="28"/>
      <c r="G180" s="31"/>
      <c r="H180" s="31"/>
      <c r="I180" s="28"/>
      <c r="J180" s="28"/>
      <c r="K180" s="31"/>
      <c r="L180" s="31"/>
      <c r="M180" s="28"/>
      <c r="N180" s="28"/>
      <c r="O180" s="34"/>
      <c r="P180" s="34"/>
      <c r="Q180" s="28"/>
      <c r="R180" s="28"/>
      <c r="S180" s="31"/>
      <c r="T180" s="31"/>
      <c r="U180" s="28"/>
    </row>
    <row r="181" spans="1:21">
      <c r="A181" s="12"/>
      <c r="B181" s="27" t="s">
        <v>53</v>
      </c>
      <c r="C181" s="31">
        <v>11212</v>
      </c>
      <c r="D181" s="31"/>
      <c r="E181" s="28"/>
      <c r="F181" s="28"/>
      <c r="G181" s="31">
        <v>1182</v>
      </c>
      <c r="H181" s="31"/>
      <c r="I181" s="28"/>
      <c r="J181" s="28"/>
      <c r="K181" s="31">
        <v>54472</v>
      </c>
      <c r="L181" s="31"/>
      <c r="M181" s="28"/>
      <c r="N181" s="28"/>
      <c r="O181" s="34" t="s">
        <v>242</v>
      </c>
      <c r="P181" s="34"/>
      <c r="Q181" s="28"/>
      <c r="R181" s="28"/>
      <c r="S181" s="31">
        <v>66866</v>
      </c>
      <c r="T181" s="31"/>
      <c r="U181" s="28"/>
    </row>
    <row r="182" spans="1:21">
      <c r="A182" s="12"/>
      <c r="B182" s="27"/>
      <c r="C182" s="31"/>
      <c r="D182" s="31"/>
      <c r="E182" s="28"/>
      <c r="F182" s="28"/>
      <c r="G182" s="31"/>
      <c r="H182" s="31"/>
      <c r="I182" s="28"/>
      <c r="J182" s="28"/>
      <c r="K182" s="31"/>
      <c r="L182" s="31"/>
      <c r="M182" s="28"/>
      <c r="N182" s="28"/>
      <c r="O182" s="34"/>
      <c r="P182" s="34"/>
      <c r="Q182" s="28"/>
      <c r="R182" s="28"/>
      <c r="S182" s="31"/>
      <c r="T182" s="31"/>
      <c r="U182" s="28"/>
    </row>
    <row r="183" spans="1:21">
      <c r="A183" s="12"/>
      <c r="B183" s="27" t="s">
        <v>54</v>
      </c>
      <c r="C183" s="34">
        <v>106</v>
      </c>
      <c r="D183" s="34"/>
      <c r="E183" s="28"/>
      <c r="F183" s="28"/>
      <c r="G183" s="34">
        <v>5</v>
      </c>
      <c r="H183" s="34"/>
      <c r="I183" s="28"/>
      <c r="J183" s="28"/>
      <c r="K183" s="31">
        <v>5459</v>
      </c>
      <c r="L183" s="31"/>
      <c r="M183" s="28"/>
      <c r="N183" s="28"/>
      <c r="O183" s="34" t="s">
        <v>242</v>
      </c>
      <c r="P183" s="34"/>
      <c r="Q183" s="28"/>
      <c r="R183" s="28"/>
      <c r="S183" s="31">
        <v>5570</v>
      </c>
      <c r="T183" s="31"/>
      <c r="U183" s="28"/>
    </row>
    <row r="184" spans="1:21">
      <c r="A184" s="12"/>
      <c r="B184" s="27"/>
      <c r="C184" s="34"/>
      <c r="D184" s="34"/>
      <c r="E184" s="28"/>
      <c r="F184" s="28"/>
      <c r="G184" s="34"/>
      <c r="H184" s="34"/>
      <c r="I184" s="28"/>
      <c r="J184" s="28"/>
      <c r="K184" s="31"/>
      <c r="L184" s="31"/>
      <c r="M184" s="28"/>
      <c r="N184" s="28"/>
      <c r="O184" s="34"/>
      <c r="P184" s="34"/>
      <c r="Q184" s="28"/>
      <c r="R184" s="28"/>
      <c r="S184" s="31"/>
      <c r="T184" s="31"/>
      <c r="U184" s="28"/>
    </row>
    <row r="185" spans="1:21">
      <c r="A185" s="12"/>
      <c r="B185" s="27" t="s">
        <v>853</v>
      </c>
      <c r="C185" s="31">
        <v>233755</v>
      </c>
      <c r="D185" s="31"/>
      <c r="E185" s="28"/>
      <c r="F185" s="28"/>
      <c r="G185" s="34" t="s">
        <v>866</v>
      </c>
      <c r="H185" s="34"/>
      <c r="I185" s="29" t="s">
        <v>218</v>
      </c>
      <c r="J185" s="28"/>
      <c r="K185" s="31">
        <v>121248</v>
      </c>
      <c r="L185" s="31"/>
      <c r="M185" s="28"/>
      <c r="N185" s="28"/>
      <c r="O185" s="34" t="s">
        <v>242</v>
      </c>
      <c r="P185" s="34"/>
      <c r="Q185" s="28"/>
      <c r="R185" s="28"/>
      <c r="S185" s="34" t="s">
        <v>242</v>
      </c>
      <c r="T185" s="34"/>
      <c r="U185" s="28"/>
    </row>
    <row r="186" spans="1:21">
      <c r="A186" s="12"/>
      <c r="B186" s="27"/>
      <c r="C186" s="31"/>
      <c r="D186" s="31"/>
      <c r="E186" s="28"/>
      <c r="F186" s="28"/>
      <c r="G186" s="34"/>
      <c r="H186" s="34"/>
      <c r="I186" s="29"/>
      <c r="J186" s="28"/>
      <c r="K186" s="31"/>
      <c r="L186" s="31"/>
      <c r="M186" s="28"/>
      <c r="N186" s="28"/>
      <c r="O186" s="34"/>
      <c r="P186" s="34"/>
      <c r="Q186" s="28"/>
      <c r="R186" s="28"/>
      <c r="S186" s="34"/>
      <c r="T186" s="34"/>
      <c r="U186" s="28"/>
    </row>
    <row r="187" spans="1:21">
      <c r="A187" s="12"/>
      <c r="B187" s="27" t="s">
        <v>855</v>
      </c>
      <c r="C187" s="34" t="s">
        <v>867</v>
      </c>
      <c r="D187" s="34"/>
      <c r="E187" s="29" t="s">
        <v>218</v>
      </c>
      <c r="F187" s="28"/>
      <c r="G187" s="31">
        <v>852103</v>
      </c>
      <c r="H187" s="31"/>
      <c r="I187" s="28"/>
      <c r="J187" s="28"/>
      <c r="K187" s="31">
        <v>194758</v>
      </c>
      <c r="L187" s="31"/>
      <c r="M187" s="28"/>
      <c r="N187" s="28"/>
      <c r="O187" s="34" t="s">
        <v>865</v>
      </c>
      <c r="P187" s="34"/>
      <c r="Q187" s="29" t="s">
        <v>218</v>
      </c>
      <c r="R187" s="28"/>
      <c r="S187" s="34" t="s">
        <v>868</v>
      </c>
      <c r="T187" s="34"/>
      <c r="U187" s="29" t="s">
        <v>218</v>
      </c>
    </row>
    <row r="188" spans="1:21" ht="15.75" thickBot="1">
      <c r="A188" s="12"/>
      <c r="B188" s="27"/>
      <c r="C188" s="35"/>
      <c r="D188" s="35"/>
      <c r="E188" s="61"/>
      <c r="F188" s="28"/>
      <c r="G188" s="47"/>
      <c r="H188" s="47"/>
      <c r="I188" s="48"/>
      <c r="J188" s="28"/>
      <c r="K188" s="47"/>
      <c r="L188" s="47"/>
      <c r="M188" s="48"/>
      <c r="N188" s="28"/>
      <c r="O188" s="35"/>
      <c r="P188" s="35"/>
      <c r="Q188" s="61"/>
      <c r="R188" s="28"/>
      <c r="S188" s="35"/>
      <c r="T188" s="35"/>
      <c r="U188" s="61"/>
    </row>
    <row r="189" spans="1:21">
      <c r="A189" s="12"/>
      <c r="B189" s="66" t="s">
        <v>858</v>
      </c>
      <c r="C189" s="30" t="s">
        <v>213</v>
      </c>
      <c r="D189" s="32">
        <v>619643</v>
      </c>
      <c r="E189" s="33"/>
      <c r="F189" s="28"/>
      <c r="G189" s="30" t="s">
        <v>213</v>
      </c>
      <c r="H189" s="32">
        <v>519879</v>
      </c>
      <c r="I189" s="33"/>
      <c r="J189" s="28"/>
      <c r="K189" s="30" t="s">
        <v>213</v>
      </c>
      <c r="L189" s="32">
        <v>470462</v>
      </c>
      <c r="M189" s="33"/>
      <c r="N189" s="28"/>
      <c r="O189" s="30" t="s">
        <v>213</v>
      </c>
      <c r="P189" s="51" t="s">
        <v>865</v>
      </c>
      <c r="Q189" s="30" t="s">
        <v>218</v>
      </c>
      <c r="R189" s="28"/>
      <c r="S189" s="30" t="s">
        <v>213</v>
      </c>
      <c r="T189" s="32">
        <v>624064</v>
      </c>
      <c r="U189" s="33"/>
    </row>
    <row r="190" spans="1:21" ht="15.75" thickBot="1">
      <c r="A190" s="12"/>
      <c r="B190" s="66"/>
      <c r="C190" s="36"/>
      <c r="D190" s="37"/>
      <c r="E190" s="38"/>
      <c r="F190" s="28"/>
      <c r="G190" s="36"/>
      <c r="H190" s="37"/>
      <c r="I190" s="38"/>
      <c r="J190" s="28"/>
      <c r="K190" s="36"/>
      <c r="L190" s="37"/>
      <c r="M190" s="38"/>
      <c r="N190" s="28"/>
      <c r="O190" s="36"/>
      <c r="P190" s="52"/>
      <c r="Q190" s="36"/>
      <c r="R190" s="28"/>
      <c r="S190" s="36"/>
      <c r="T190" s="37"/>
      <c r="U190" s="38"/>
    </row>
    <row r="191" spans="1:21" ht="15.75" thickTop="1">
      <c r="A191" s="12"/>
      <c r="B191" s="54"/>
      <c r="C191" s="54"/>
      <c r="D191" s="54"/>
      <c r="E191" s="54"/>
      <c r="F191" s="54"/>
      <c r="G191" s="54"/>
      <c r="H191" s="54"/>
      <c r="I191" s="54"/>
      <c r="J191" s="54"/>
      <c r="K191" s="54"/>
      <c r="L191" s="54"/>
      <c r="M191" s="54"/>
      <c r="N191" s="54"/>
      <c r="O191" s="54"/>
      <c r="P191" s="54"/>
      <c r="Q191" s="54"/>
      <c r="R191" s="54"/>
      <c r="S191" s="54"/>
      <c r="T191" s="54"/>
      <c r="U191" s="54"/>
    </row>
    <row r="192" spans="1:21">
      <c r="A192" s="12"/>
      <c r="B192" s="54"/>
      <c r="C192" s="54"/>
      <c r="D192" s="54"/>
      <c r="E192" s="54"/>
      <c r="F192" s="54"/>
      <c r="G192" s="54"/>
      <c r="H192" s="54"/>
      <c r="I192" s="54"/>
      <c r="J192" s="54"/>
      <c r="K192" s="54"/>
      <c r="L192" s="54"/>
      <c r="M192" s="54"/>
      <c r="N192" s="54"/>
      <c r="O192" s="54"/>
      <c r="P192" s="54"/>
      <c r="Q192" s="54"/>
      <c r="R192" s="54"/>
      <c r="S192" s="54"/>
      <c r="T192" s="54"/>
      <c r="U192" s="54"/>
    </row>
    <row r="193" spans="1:21">
      <c r="A193" s="12"/>
      <c r="B193" s="54"/>
      <c r="C193" s="54"/>
      <c r="D193" s="54"/>
      <c r="E193" s="54"/>
      <c r="F193" s="54"/>
      <c r="G193" s="54"/>
      <c r="H193" s="54"/>
      <c r="I193" s="54"/>
      <c r="J193" s="54"/>
      <c r="K193" s="54"/>
      <c r="L193" s="54"/>
      <c r="M193" s="54"/>
      <c r="N193" s="54"/>
      <c r="O193" s="54"/>
      <c r="P193" s="54"/>
      <c r="Q193" s="54"/>
      <c r="R193" s="54"/>
      <c r="S193" s="54"/>
      <c r="T193" s="54"/>
      <c r="U193" s="54"/>
    </row>
    <row r="194" spans="1:21">
      <c r="A194" s="12"/>
      <c r="B194" s="54"/>
      <c r="C194" s="54"/>
      <c r="D194" s="54"/>
      <c r="E194" s="54"/>
      <c r="F194" s="54"/>
      <c r="G194" s="54"/>
      <c r="H194" s="54"/>
      <c r="I194" s="54"/>
      <c r="J194" s="54"/>
      <c r="K194" s="54"/>
      <c r="L194" s="54"/>
      <c r="M194" s="54"/>
      <c r="N194" s="54"/>
      <c r="O194" s="54"/>
      <c r="P194" s="54"/>
      <c r="Q194" s="54"/>
      <c r="R194" s="54"/>
      <c r="S194" s="54"/>
      <c r="T194" s="54"/>
      <c r="U194" s="54"/>
    </row>
    <row r="195" spans="1:21">
      <c r="A195" s="12"/>
      <c r="B195" s="101" t="s">
        <v>831</v>
      </c>
      <c r="C195" s="101"/>
      <c r="D195" s="101"/>
      <c r="E195" s="101"/>
      <c r="F195" s="101"/>
      <c r="G195" s="101"/>
      <c r="H195" s="101"/>
      <c r="I195" s="101"/>
      <c r="J195" s="101"/>
      <c r="K195" s="101"/>
      <c r="L195" s="101"/>
      <c r="M195" s="101"/>
      <c r="N195" s="101"/>
      <c r="O195" s="101"/>
      <c r="P195" s="101"/>
      <c r="Q195" s="101"/>
      <c r="R195" s="101"/>
      <c r="S195" s="101"/>
      <c r="T195" s="101"/>
      <c r="U195" s="101"/>
    </row>
    <row r="196" spans="1:21">
      <c r="A196" s="12"/>
      <c r="B196" s="101" t="s">
        <v>869</v>
      </c>
      <c r="C196" s="101"/>
      <c r="D196" s="101"/>
      <c r="E196" s="101"/>
      <c r="F196" s="101"/>
      <c r="G196" s="101"/>
      <c r="H196" s="101"/>
      <c r="I196" s="101"/>
      <c r="J196" s="101"/>
      <c r="K196" s="101"/>
      <c r="L196" s="101"/>
      <c r="M196" s="101"/>
      <c r="N196" s="101"/>
      <c r="O196" s="101"/>
      <c r="P196" s="101"/>
      <c r="Q196" s="101"/>
      <c r="R196" s="101"/>
      <c r="S196" s="101"/>
      <c r="T196" s="101"/>
      <c r="U196" s="101"/>
    </row>
    <row r="197" spans="1:21">
      <c r="A197" s="12"/>
      <c r="B197" s="101" t="s">
        <v>870</v>
      </c>
      <c r="C197" s="101"/>
      <c r="D197" s="101"/>
      <c r="E197" s="101"/>
      <c r="F197" s="101"/>
      <c r="G197" s="101"/>
      <c r="H197" s="101"/>
      <c r="I197" s="101"/>
      <c r="J197" s="101"/>
      <c r="K197" s="101"/>
      <c r="L197" s="101"/>
      <c r="M197" s="101"/>
      <c r="N197" s="101"/>
      <c r="O197" s="101"/>
      <c r="P197" s="101"/>
      <c r="Q197" s="101"/>
      <c r="R197" s="101"/>
      <c r="S197" s="101"/>
      <c r="T197" s="101"/>
      <c r="U197" s="101"/>
    </row>
    <row r="198" spans="1:21">
      <c r="A198" s="12"/>
      <c r="B198" s="101" t="s">
        <v>834</v>
      </c>
      <c r="C198" s="101"/>
      <c r="D198" s="101"/>
      <c r="E198" s="101"/>
      <c r="F198" s="101"/>
      <c r="G198" s="101"/>
      <c r="H198" s="101"/>
      <c r="I198" s="101"/>
      <c r="J198" s="101"/>
      <c r="K198" s="101"/>
      <c r="L198" s="101"/>
      <c r="M198" s="101"/>
      <c r="N198" s="101"/>
      <c r="O198" s="101"/>
      <c r="P198" s="101"/>
      <c r="Q198" s="101"/>
      <c r="R198" s="101"/>
      <c r="S198" s="101"/>
      <c r="T198" s="101"/>
      <c r="U198" s="101"/>
    </row>
    <row r="199" spans="1:21">
      <c r="A199" s="12"/>
      <c r="B199" s="56"/>
      <c r="C199" s="56"/>
      <c r="D199" s="56"/>
      <c r="E199" s="56"/>
      <c r="F199" s="56"/>
      <c r="G199" s="56"/>
      <c r="H199" s="56"/>
      <c r="I199" s="56"/>
      <c r="J199" s="56"/>
      <c r="K199" s="56"/>
      <c r="L199" s="56"/>
      <c r="M199" s="56"/>
      <c r="N199" s="56"/>
      <c r="O199" s="56"/>
      <c r="P199" s="56"/>
      <c r="Q199" s="56"/>
      <c r="R199" s="56"/>
      <c r="S199" s="56"/>
      <c r="T199" s="56"/>
      <c r="U199" s="56"/>
    </row>
    <row r="200" spans="1:21">
      <c r="A200" s="12"/>
      <c r="B200" s="23"/>
      <c r="C200" s="23"/>
      <c r="D200" s="23"/>
      <c r="E200" s="23"/>
      <c r="F200" s="23"/>
      <c r="G200" s="23"/>
      <c r="H200" s="23"/>
      <c r="I200" s="23"/>
      <c r="J200" s="23"/>
      <c r="K200" s="23"/>
      <c r="L200" s="23"/>
      <c r="M200" s="23"/>
      <c r="N200" s="23"/>
      <c r="O200" s="23"/>
      <c r="P200" s="23"/>
      <c r="Q200" s="23"/>
      <c r="R200" s="23"/>
      <c r="S200" s="23"/>
      <c r="T200" s="23"/>
      <c r="U200" s="23"/>
    </row>
    <row r="201" spans="1:21">
      <c r="A201" s="12"/>
      <c r="B201" s="14"/>
      <c r="C201" s="14"/>
      <c r="D201" s="14"/>
      <c r="E201" s="14"/>
      <c r="F201" s="14"/>
      <c r="G201" s="14"/>
      <c r="H201" s="14"/>
      <c r="I201" s="14"/>
      <c r="J201" s="14"/>
      <c r="K201" s="14"/>
      <c r="L201" s="14"/>
      <c r="M201" s="14"/>
      <c r="N201" s="14"/>
      <c r="O201" s="14"/>
      <c r="P201" s="14"/>
      <c r="Q201" s="14"/>
      <c r="R201" s="14"/>
      <c r="S201" s="14"/>
      <c r="T201" s="14"/>
      <c r="U201" s="14"/>
    </row>
    <row r="202" spans="1:21">
      <c r="A202" s="12"/>
      <c r="B202" s="28"/>
      <c r="C202" s="101" t="s">
        <v>871</v>
      </c>
      <c r="D202" s="101"/>
      <c r="E202" s="101"/>
      <c r="F202" s="28"/>
      <c r="G202" s="101" t="s">
        <v>125</v>
      </c>
      <c r="H202" s="101"/>
      <c r="I202" s="101"/>
      <c r="J202" s="28"/>
      <c r="K202" s="101" t="s">
        <v>872</v>
      </c>
      <c r="L202" s="101"/>
      <c r="M202" s="101"/>
      <c r="N202" s="28"/>
      <c r="O202" s="101" t="s">
        <v>826</v>
      </c>
      <c r="P202" s="101"/>
      <c r="Q202" s="101"/>
      <c r="R202" s="28"/>
      <c r="S202" s="101" t="s">
        <v>838</v>
      </c>
      <c r="T202" s="101"/>
      <c r="U202" s="101"/>
    </row>
    <row r="203" spans="1:21" ht="15.75" thickBot="1">
      <c r="A203" s="12"/>
      <c r="B203" s="28"/>
      <c r="C203" s="102"/>
      <c r="D203" s="102"/>
      <c r="E203" s="102"/>
      <c r="F203" s="28"/>
      <c r="G203" s="102" t="s">
        <v>836</v>
      </c>
      <c r="H203" s="102"/>
      <c r="I203" s="102"/>
      <c r="J203" s="28"/>
      <c r="K203" s="102" t="s">
        <v>836</v>
      </c>
      <c r="L203" s="102"/>
      <c r="M203" s="102"/>
      <c r="N203" s="28"/>
      <c r="O203" s="102" t="s">
        <v>777</v>
      </c>
      <c r="P203" s="102"/>
      <c r="Q203" s="102"/>
      <c r="R203" s="28"/>
      <c r="S203" s="102" t="s">
        <v>839</v>
      </c>
      <c r="T203" s="102"/>
      <c r="U203" s="102"/>
    </row>
    <row r="204" spans="1:21">
      <c r="A204" s="12"/>
      <c r="B204" s="86" t="s">
        <v>86</v>
      </c>
      <c r="C204" s="103" t="s">
        <v>213</v>
      </c>
      <c r="D204" s="105" t="s">
        <v>242</v>
      </c>
      <c r="E204" s="33"/>
      <c r="F204" s="28"/>
      <c r="G204" s="103" t="s">
        <v>213</v>
      </c>
      <c r="H204" s="107">
        <v>184053</v>
      </c>
      <c r="I204" s="33"/>
      <c r="J204" s="28"/>
      <c r="K204" s="103" t="s">
        <v>213</v>
      </c>
      <c r="L204" s="107">
        <v>395751</v>
      </c>
      <c r="M204" s="33"/>
      <c r="N204" s="28"/>
      <c r="O204" s="103" t="s">
        <v>213</v>
      </c>
      <c r="P204" s="105" t="s">
        <v>873</v>
      </c>
      <c r="Q204" s="103" t="s">
        <v>218</v>
      </c>
      <c r="R204" s="28"/>
      <c r="S204" s="103" t="s">
        <v>213</v>
      </c>
      <c r="T204" s="107">
        <v>542932</v>
      </c>
      <c r="U204" s="33"/>
    </row>
    <row r="205" spans="1:21">
      <c r="A205" s="12"/>
      <c r="B205" s="86"/>
      <c r="C205" s="86"/>
      <c r="D205" s="104"/>
      <c r="E205" s="28"/>
      <c r="F205" s="28"/>
      <c r="G205" s="86"/>
      <c r="H205" s="106"/>
      <c r="I205" s="28"/>
      <c r="J205" s="28"/>
      <c r="K205" s="86"/>
      <c r="L205" s="106"/>
      <c r="M205" s="28"/>
      <c r="N205" s="28"/>
      <c r="O205" s="86"/>
      <c r="P205" s="104"/>
      <c r="Q205" s="86"/>
      <c r="R205" s="28"/>
      <c r="S205" s="86"/>
      <c r="T205" s="106"/>
      <c r="U205" s="28"/>
    </row>
    <row r="206" spans="1:21">
      <c r="A206" s="12"/>
      <c r="B206" s="84" t="s">
        <v>87</v>
      </c>
      <c r="C206" s="28"/>
      <c r="D206" s="28"/>
      <c r="E206" s="28"/>
      <c r="F206" s="13"/>
      <c r="G206" s="28"/>
      <c r="H206" s="28"/>
      <c r="I206" s="28"/>
      <c r="J206" s="13"/>
      <c r="K206" s="28"/>
      <c r="L206" s="28"/>
      <c r="M206" s="28"/>
      <c r="N206" s="13"/>
      <c r="O206" s="28"/>
      <c r="P206" s="28"/>
      <c r="Q206" s="28"/>
      <c r="R206" s="13"/>
      <c r="S206" s="28"/>
      <c r="T206" s="28"/>
      <c r="U206" s="28"/>
    </row>
    <row r="207" spans="1:21">
      <c r="A207" s="12"/>
      <c r="B207" s="86" t="s">
        <v>874</v>
      </c>
      <c r="C207" s="104" t="s">
        <v>875</v>
      </c>
      <c r="D207" s="104"/>
      <c r="E207" s="86" t="s">
        <v>218</v>
      </c>
      <c r="F207" s="28"/>
      <c r="G207" s="106">
        <v>126004</v>
      </c>
      <c r="H207" s="106"/>
      <c r="I207" s="28"/>
      <c r="J207" s="28"/>
      <c r="K207" s="106">
        <v>239576</v>
      </c>
      <c r="L207" s="106"/>
      <c r="M207" s="28"/>
      <c r="N207" s="28"/>
      <c r="O207" s="104" t="s">
        <v>876</v>
      </c>
      <c r="P207" s="104"/>
      <c r="Q207" s="86" t="s">
        <v>218</v>
      </c>
      <c r="R207" s="28"/>
      <c r="S207" s="106">
        <v>327161</v>
      </c>
      <c r="T207" s="106"/>
      <c r="U207" s="28"/>
    </row>
    <row r="208" spans="1:21">
      <c r="A208" s="12"/>
      <c r="B208" s="86"/>
      <c r="C208" s="104"/>
      <c r="D208" s="104"/>
      <c r="E208" s="86"/>
      <c r="F208" s="28"/>
      <c r="G208" s="106"/>
      <c r="H208" s="106"/>
      <c r="I208" s="28"/>
      <c r="J208" s="28"/>
      <c r="K208" s="106"/>
      <c r="L208" s="106"/>
      <c r="M208" s="28"/>
      <c r="N208" s="28"/>
      <c r="O208" s="104"/>
      <c r="P208" s="104"/>
      <c r="Q208" s="86"/>
      <c r="R208" s="28"/>
      <c r="S208" s="106"/>
      <c r="T208" s="106"/>
      <c r="U208" s="28"/>
    </row>
    <row r="209" spans="1:21">
      <c r="A209" s="12"/>
      <c r="B209" s="86" t="s">
        <v>877</v>
      </c>
      <c r="C209" s="104">
        <v>945</v>
      </c>
      <c r="D209" s="104"/>
      <c r="E209" s="28"/>
      <c r="F209" s="28"/>
      <c r="G209" s="106">
        <v>20628</v>
      </c>
      <c r="H209" s="106"/>
      <c r="I209" s="28"/>
      <c r="J209" s="28"/>
      <c r="K209" s="106">
        <v>51429</v>
      </c>
      <c r="L209" s="106"/>
      <c r="M209" s="28"/>
      <c r="N209" s="28"/>
      <c r="O209" s="104" t="s">
        <v>242</v>
      </c>
      <c r="P209" s="104"/>
      <c r="Q209" s="28"/>
      <c r="R209" s="28"/>
      <c r="S209" s="106">
        <v>73002</v>
      </c>
      <c r="T209" s="106"/>
      <c r="U209" s="28"/>
    </row>
    <row r="210" spans="1:21">
      <c r="A210" s="12"/>
      <c r="B210" s="86"/>
      <c r="C210" s="104"/>
      <c r="D210" s="104"/>
      <c r="E210" s="28"/>
      <c r="F210" s="28"/>
      <c r="G210" s="106"/>
      <c r="H210" s="106"/>
      <c r="I210" s="28"/>
      <c r="J210" s="28"/>
      <c r="K210" s="106"/>
      <c r="L210" s="106"/>
      <c r="M210" s="28"/>
      <c r="N210" s="28"/>
      <c r="O210" s="104"/>
      <c r="P210" s="104"/>
      <c r="Q210" s="28"/>
      <c r="R210" s="28"/>
      <c r="S210" s="106"/>
      <c r="T210" s="106"/>
      <c r="U210" s="28"/>
    </row>
    <row r="211" spans="1:21">
      <c r="A211" s="12"/>
      <c r="B211" s="86" t="s">
        <v>878</v>
      </c>
      <c r="C211" s="106">
        <v>8718</v>
      </c>
      <c r="D211" s="106"/>
      <c r="E211" s="28"/>
      <c r="F211" s="28"/>
      <c r="G211" s="106">
        <v>8448</v>
      </c>
      <c r="H211" s="106"/>
      <c r="I211" s="28"/>
      <c r="J211" s="28"/>
      <c r="K211" s="106">
        <v>39373</v>
      </c>
      <c r="L211" s="106"/>
      <c r="M211" s="28"/>
      <c r="N211" s="28"/>
      <c r="O211" s="104" t="s">
        <v>242</v>
      </c>
      <c r="P211" s="104"/>
      <c r="Q211" s="28"/>
      <c r="R211" s="28"/>
      <c r="S211" s="106">
        <v>56539</v>
      </c>
      <c r="T211" s="106"/>
      <c r="U211" s="28"/>
    </row>
    <row r="212" spans="1:21">
      <c r="A212" s="12"/>
      <c r="B212" s="86"/>
      <c r="C212" s="106"/>
      <c r="D212" s="106"/>
      <c r="E212" s="28"/>
      <c r="F212" s="28"/>
      <c r="G212" s="106"/>
      <c r="H212" s="106"/>
      <c r="I212" s="28"/>
      <c r="J212" s="28"/>
      <c r="K212" s="106"/>
      <c r="L212" s="106"/>
      <c r="M212" s="28"/>
      <c r="N212" s="28"/>
      <c r="O212" s="104"/>
      <c r="P212" s="104"/>
      <c r="Q212" s="28"/>
      <c r="R212" s="28"/>
      <c r="S212" s="106"/>
      <c r="T212" s="106"/>
      <c r="U212" s="28"/>
    </row>
    <row r="213" spans="1:21">
      <c r="A213" s="12"/>
      <c r="B213" s="86" t="s">
        <v>879</v>
      </c>
      <c r="C213" s="106">
        <v>1007</v>
      </c>
      <c r="D213" s="106"/>
      <c r="E213" s="28"/>
      <c r="F213" s="28"/>
      <c r="G213" s="106">
        <v>4676</v>
      </c>
      <c r="H213" s="106"/>
      <c r="I213" s="28"/>
      <c r="J213" s="28"/>
      <c r="K213" s="106">
        <v>2220</v>
      </c>
      <c r="L213" s="106"/>
      <c r="M213" s="28"/>
      <c r="N213" s="28"/>
      <c r="O213" s="104" t="s">
        <v>242</v>
      </c>
      <c r="P213" s="104"/>
      <c r="Q213" s="28"/>
      <c r="R213" s="28"/>
      <c r="S213" s="106">
        <v>7903</v>
      </c>
      <c r="T213" s="106"/>
      <c r="U213" s="28"/>
    </row>
    <row r="214" spans="1:21">
      <c r="A214" s="12"/>
      <c r="B214" s="86"/>
      <c r="C214" s="106"/>
      <c r="D214" s="106"/>
      <c r="E214" s="28"/>
      <c r="F214" s="28"/>
      <c r="G214" s="106"/>
      <c r="H214" s="106"/>
      <c r="I214" s="28"/>
      <c r="J214" s="28"/>
      <c r="K214" s="106"/>
      <c r="L214" s="106"/>
      <c r="M214" s="28"/>
      <c r="N214" s="28"/>
      <c r="O214" s="104"/>
      <c r="P214" s="104"/>
      <c r="Q214" s="28"/>
      <c r="R214" s="28"/>
      <c r="S214" s="106"/>
      <c r="T214" s="106"/>
      <c r="U214" s="28"/>
    </row>
    <row r="215" spans="1:21">
      <c r="A215" s="12"/>
      <c r="B215" s="86" t="s">
        <v>880</v>
      </c>
      <c r="C215" s="104">
        <v>576</v>
      </c>
      <c r="D215" s="104"/>
      <c r="E215" s="28"/>
      <c r="F215" s="28"/>
      <c r="G215" s="104">
        <v>936</v>
      </c>
      <c r="H215" s="104"/>
      <c r="I215" s="28"/>
      <c r="J215" s="28"/>
      <c r="K215" s="106">
        <v>16630</v>
      </c>
      <c r="L215" s="106"/>
      <c r="M215" s="28"/>
      <c r="N215" s="28"/>
      <c r="O215" s="104" t="s">
        <v>242</v>
      </c>
      <c r="P215" s="104"/>
      <c r="Q215" s="28"/>
      <c r="R215" s="28"/>
      <c r="S215" s="106">
        <v>18142</v>
      </c>
      <c r="T215" s="106"/>
      <c r="U215" s="28"/>
    </row>
    <row r="216" spans="1:21" ht="15.75" thickBot="1">
      <c r="A216" s="12"/>
      <c r="B216" s="86"/>
      <c r="C216" s="108"/>
      <c r="D216" s="108"/>
      <c r="E216" s="48"/>
      <c r="F216" s="28"/>
      <c r="G216" s="108"/>
      <c r="H216" s="108"/>
      <c r="I216" s="48"/>
      <c r="J216" s="28"/>
      <c r="K216" s="109"/>
      <c r="L216" s="109"/>
      <c r="M216" s="48"/>
      <c r="N216" s="28"/>
      <c r="O216" s="108"/>
      <c r="P216" s="108"/>
      <c r="Q216" s="48"/>
      <c r="R216" s="28"/>
      <c r="S216" s="109"/>
      <c r="T216" s="109"/>
      <c r="U216" s="48"/>
    </row>
    <row r="217" spans="1:21">
      <c r="A217" s="12"/>
      <c r="B217" s="28"/>
      <c r="C217" s="107">
        <v>9874</v>
      </c>
      <c r="D217" s="107"/>
      <c r="E217" s="33"/>
      <c r="F217" s="28"/>
      <c r="G217" s="107">
        <v>160692</v>
      </c>
      <c r="H217" s="107"/>
      <c r="I217" s="33"/>
      <c r="J217" s="28"/>
      <c r="K217" s="107">
        <v>349228</v>
      </c>
      <c r="L217" s="107"/>
      <c r="M217" s="33"/>
      <c r="N217" s="28"/>
      <c r="O217" s="105" t="s">
        <v>876</v>
      </c>
      <c r="P217" s="105"/>
      <c r="Q217" s="103" t="s">
        <v>218</v>
      </c>
      <c r="R217" s="28"/>
      <c r="S217" s="107">
        <v>482747</v>
      </c>
      <c r="T217" s="107"/>
      <c r="U217" s="33"/>
    </row>
    <row r="218" spans="1:21" ht="15.75" thickBot="1">
      <c r="A218" s="12"/>
      <c r="B218" s="28"/>
      <c r="C218" s="109"/>
      <c r="D218" s="109"/>
      <c r="E218" s="48"/>
      <c r="F218" s="28"/>
      <c r="G218" s="109"/>
      <c r="H218" s="109"/>
      <c r="I218" s="48"/>
      <c r="J218" s="28"/>
      <c r="K218" s="109"/>
      <c r="L218" s="109"/>
      <c r="M218" s="48"/>
      <c r="N218" s="28"/>
      <c r="O218" s="108"/>
      <c r="P218" s="108"/>
      <c r="Q218" s="110"/>
      <c r="R218" s="28"/>
      <c r="S218" s="109"/>
      <c r="T218" s="109"/>
      <c r="U218" s="48"/>
    </row>
    <row r="219" spans="1:21">
      <c r="A219" s="12"/>
      <c r="B219" s="86" t="s">
        <v>881</v>
      </c>
      <c r="C219" s="105" t="s">
        <v>882</v>
      </c>
      <c r="D219" s="105"/>
      <c r="E219" s="103" t="s">
        <v>218</v>
      </c>
      <c r="F219" s="28"/>
      <c r="G219" s="107">
        <v>23361</v>
      </c>
      <c r="H219" s="107"/>
      <c r="I219" s="33"/>
      <c r="J219" s="28"/>
      <c r="K219" s="107">
        <v>46523</v>
      </c>
      <c r="L219" s="107"/>
      <c r="M219" s="33"/>
      <c r="N219" s="28"/>
      <c r="O219" s="105">
        <v>175</v>
      </c>
      <c r="P219" s="105"/>
      <c r="Q219" s="33"/>
      <c r="R219" s="28"/>
      <c r="S219" s="107">
        <v>60185</v>
      </c>
      <c r="T219" s="107"/>
      <c r="U219" s="33"/>
    </row>
    <row r="220" spans="1:21">
      <c r="A220" s="12"/>
      <c r="B220" s="86"/>
      <c r="C220" s="104"/>
      <c r="D220" s="104"/>
      <c r="E220" s="86"/>
      <c r="F220" s="28"/>
      <c r="G220" s="106"/>
      <c r="H220" s="106"/>
      <c r="I220" s="28"/>
      <c r="J220" s="28"/>
      <c r="K220" s="106"/>
      <c r="L220" s="106"/>
      <c r="M220" s="28"/>
      <c r="N220" s="28"/>
      <c r="O220" s="104"/>
      <c r="P220" s="104"/>
      <c r="Q220" s="28"/>
      <c r="R220" s="28"/>
      <c r="S220" s="106"/>
      <c r="T220" s="106"/>
      <c r="U220" s="28"/>
    </row>
    <row r="221" spans="1:21">
      <c r="A221" s="12"/>
      <c r="B221" s="86" t="s">
        <v>883</v>
      </c>
      <c r="C221" s="104" t="s">
        <v>884</v>
      </c>
      <c r="D221" s="104"/>
      <c r="E221" s="86" t="s">
        <v>218</v>
      </c>
      <c r="F221" s="28"/>
      <c r="G221" s="106">
        <v>5469</v>
      </c>
      <c r="H221" s="106"/>
      <c r="I221" s="28"/>
      <c r="J221" s="28"/>
      <c r="K221" s="104" t="s">
        <v>885</v>
      </c>
      <c r="L221" s="104"/>
      <c r="M221" s="86" t="s">
        <v>218</v>
      </c>
      <c r="N221" s="28"/>
      <c r="O221" s="104" t="s">
        <v>242</v>
      </c>
      <c r="P221" s="104"/>
      <c r="Q221" s="28"/>
      <c r="R221" s="28"/>
      <c r="S221" s="104" t="s">
        <v>808</v>
      </c>
      <c r="T221" s="104"/>
      <c r="U221" s="86" t="s">
        <v>218</v>
      </c>
    </row>
    <row r="222" spans="1:21">
      <c r="A222" s="12"/>
      <c r="B222" s="86"/>
      <c r="C222" s="104"/>
      <c r="D222" s="104"/>
      <c r="E222" s="86"/>
      <c r="F222" s="28"/>
      <c r="G222" s="106"/>
      <c r="H222" s="106"/>
      <c r="I222" s="28"/>
      <c r="J222" s="28"/>
      <c r="K222" s="104"/>
      <c r="L222" s="104"/>
      <c r="M222" s="86"/>
      <c r="N222" s="28"/>
      <c r="O222" s="104"/>
      <c r="P222" s="104"/>
      <c r="Q222" s="28"/>
      <c r="R222" s="28"/>
      <c r="S222" s="104"/>
      <c r="T222" s="104"/>
      <c r="U222" s="86"/>
    </row>
    <row r="223" spans="1:21">
      <c r="A223" s="12"/>
      <c r="B223" s="86" t="s">
        <v>886</v>
      </c>
      <c r="C223" s="104" t="s">
        <v>887</v>
      </c>
      <c r="D223" s="104"/>
      <c r="E223" s="86" t="s">
        <v>218</v>
      </c>
      <c r="F223" s="28"/>
      <c r="G223" s="104" t="s">
        <v>888</v>
      </c>
      <c r="H223" s="104"/>
      <c r="I223" s="86" t="s">
        <v>218</v>
      </c>
      <c r="J223" s="28"/>
      <c r="K223" s="104">
        <v>323</v>
      </c>
      <c r="L223" s="104"/>
      <c r="M223" s="28"/>
      <c r="N223" s="28"/>
      <c r="O223" s="104" t="s">
        <v>242</v>
      </c>
      <c r="P223" s="104"/>
      <c r="Q223" s="28"/>
      <c r="R223" s="28"/>
      <c r="S223" s="104" t="s">
        <v>889</v>
      </c>
      <c r="T223" s="104"/>
      <c r="U223" s="86" t="s">
        <v>218</v>
      </c>
    </row>
    <row r="224" spans="1:21">
      <c r="A224" s="12"/>
      <c r="B224" s="86"/>
      <c r="C224" s="104"/>
      <c r="D224" s="104"/>
      <c r="E224" s="86"/>
      <c r="F224" s="28"/>
      <c r="G224" s="104"/>
      <c r="H224" s="104"/>
      <c r="I224" s="86"/>
      <c r="J224" s="28"/>
      <c r="K224" s="104"/>
      <c r="L224" s="104"/>
      <c r="M224" s="28"/>
      <c r="N224" s="28"/>
      <c r="O224" s="104"/>
      <c r="P224" s="104"/>
      <c r="Q224" s="28"/>
      <c r="R224" s="28"/>
      <c r="S224" s="104"/>
      <c r="T224" s="104"/>
      <c r="U224" s="86"/>
    </row>
    <row r="225" spans="1:21">
      <c r="A225" s="12"/>
      <c r="B225" s="86" t="s">
        <v>890</v>
      </c>
      <c r="C225" s="106">
        <v>38777</v>
      </c>
      <c r="D225" s="106"/>
      <c r="E225" s="28"/>
      <c r="F225" s="28"/>
      <c r="G225" s="106">
        <v>8014</v>
      </c>
      <c r="H225" s="106"/>
      <c r="I225" s="28"/>
      <c r="J225" s="28"/>
      <c r="K225" s="104" t="s">
        <v>242</v>
      </c>
      <c r="L225" s="104"/>
      <c r="M225" s="28"/>
      <c r="N225" s="28"/>
      <c r="O225" s="104" t="s">
        <v>891</v>
      </c>
      <c r="P225" s="104"/>
      <c r="Q225" s="86" t="s">
        <v>218</v>
      </c>
      <c r="R225" s="28"/>
      <c r="S225" s="104" t="s">
        <v>242</v>
      </c>
      <c r="T225" s="104"/>
      <c r="U225" s="28"/>
    </row>
    <row r="226" spans="1:21" ht="15.75" thickBot="1">
      <c r="A226" s="12"/>
      <c r="B226" s="86"/>
      <c r="C226" s="109"/>
      <c r="D226" s="109"/>
      <c r="E226" s="48"/>
      <c r="F226" s="28"/>
      <c r="G226" s="109"/>
      <c r="H226" s="109"/>
      <c r="I226" s="48"/>
      <c r="J226" s="28"/>
      <c r="K226" s="108"/>
      <c r="L226" s="108"/>
      <c r="M226" s="48"/>
      <c r="N226" s="28"/>
      <c r="O226" s="108"/>
      <c r="P226" s="108"/>
      <c r="Q226" s="110"/>
      <c r="R226" s="28"/>
      <c r="S226" s="108"/>
      <c r="T226" s="108"/>
      <c r="U226" s="48"/>
    </row>
    <row r="227" spans="1:21">
      <c r="A227" s="12"/>
      <c r="B227" s="86" t="s">
        <v>892</v>
      </c>
      <c r="C227" s="105" t="s">
        <v>893</v>
      </c>
      <c r="D227" s="105"/>
      <c r="E227" s="103" t="s">
        <v>218</v>
      </c>
      <c r="F227" s="28"/>
      <c r="G227" s="107">
        <v>36629</v>
      </c>
      <c r="H227" s="107"/>
      <c r="I227" s="33"/>
      <c r="J227" s="28"/>
      <c r="K227" s="107">
        <v>39625</v>
      </c>
      <c r="L227" s="107"/>
      <c r="M227" s="33"/>
      <c r="N227" s="28"/>
      <c r="O227" s="105" t="s">
        <v>894</v>
      </c>
      <c r="P227" s="105"/>
      <c r="Q227" s="103" t="s">
        <v>218</v>
      </c>
      <c r="R227" s="28"/>
      <c r="S227" s="107">
        <v>22698</v>
      </c>
      <c r="T227" s="107"/>
      <c r="U227" s="33"/>
    </row>
    <row r="228" spans="1:21">
      <c r="A228" s="12"/>
      <c r="B228" s="86"/>
      <c r="C228" s="104"/>
      <c r="D228" s="104"/>
      <c r="E228" s="86"/>
      <c r="F228" s="28"/>
      <c r="G228" s="106"/>
      <c r="H228" s="106"/>
      <c r="I228" s="28"/>
      <c r="J228" s="28"/>
      <c r="K228" s="106"/>
      <c r="L228" s="106"/>
      <c r="M228" s="28"/>
      <c r="N228" s="28"/>
      <c r="O228" s="104"/>
      <c r="P228" s="104"/>
      <c r="Q228" s="86"/>
      <c r="R228" s="28"/>
      <c r="S228" s="111"/>
      <c r="T228" s="111"/>
      <c r="U228" s="46"/>
    </row>
    <row r="229" spans="1:21">
      <c r="A229" s="12"/>
      <c r="B229" s="86" t="s">
        <v>895</v>
      </c>
      <c r="C229" s="104" t="s">
        <v>896</v>
      </c>
      <c r="D229" s="104"/>
      <c r="E229" s="86" t="s">
        <v>218</v>
      </c>
      <c r="F229" s="28"/>
      <c r="G229" s="104" t="s">
        <v>897</v>
      </c>
      <c r="H229" s="104"/>
      <c r="I229" s="86" t="s">
        <v>218</v>
      </c>
      <c r="J229" s="28"/>
      <c r="K229" s="104" t="s">
        <v>898</v>
      </c>
      <c r="L229" s="104"/>
      <c r="M229" s="86" t="s">
        <v>218</v>
      </c>
      <c r="N229" s="28"/>
      <c r="O229" s="104" t="s">
        <v>242</v>
      </c>
      <c r="P229" s="104"/>
      <c r="Q229" s="28"/>
      <c r="R229" s="28"/>
      <c r="S229" s="104" t="s">
        <v>899</v>
      </c>
      <c r="T229" s="104"/>
      <c r="U229" s="86" t="s">
        <v>218</v>
      </c>
    </row>
    <row r="230" spans="1:21" ht="15.75" thickBot="1">
      <c r="A230" s="12"/>
      <c r="B230" s="86"/>
      <c r="C230" s="108"/>
      <c r="D230" s="108"/>
      <c r="E230" s="110"/>
      <c r="F230" s="28"/>
      <c r="G230" s="108"/>
      <c r="H230" s="108"/>
      <c r="I230" s="110"/>
      <c r="J230" s="28"/>
      <c r="K230" s="108"/>
      <c r="L230" s="108"/>
      <c r="M230" s="110"/>
      <c r="N230" s="28"/>
      <c r="O230" s="108"/>
      <c r="P230" s="108"/>
      <c r="Q230" s="48"/>
      <c r="R230" s="28"/>
      <c r="S230" s="108"/>
      <c r="T230" s="108"/>
      <c r="U230" s="110"/>
    </row>
    <row r="231" spans="1:21">
      <c r="A231" s="12"/>
      <c r="B231" s="86" t="s">
        <v>100</v>
      </c>
      <c r="C231" s="103" t="s">
        <v>213</v>
      </c>
      <c r="D231" s="105" t="s">
        <v>900</v>
      </c>
      <c r="E231" s="103" t="s">
        <v>218</v>
      </c>
      <c r="F231" s="28"/>
      <c r="G231" s="103" t="s">
        <v>213</v>
      </c>
      <c r="H231" s="107">
        <v>36494</v>
      </c>
      <c r="I231" s="33"/>
      <c r="J231" s="28"/>
      <c r="K231" s="103" t="s">
        <v>213</v>
      </c>
      <c r="L231" s="107">
        <v>10122</v>
      </c>
      <c r="M231" s="33"/>
      <c r="N231" s="28"/>
      <c r="O231" s="103" t="s">
        <v>213</v>
      </c>
      <c r="P231" s="105" t="s">
        <v>894</v>
      </c>
      <c r="Q231" s="103" t="s">
        <v>218</v>
      </c>
      <c r="R231" s="28"/>
      <c r="S231" s="103" t="s">
        <v>213</v>
      </c>
      <c r="T231" s="105" t="s">
        <v>900</v>
      </c>
      <c r="U231" s="103" t="s">
        <v>218</v>
      </c>
    </row>
    <row r="232" spans="1:21" ht="15.75" thickBot="1">
      <c r="A232" s="12"/>
      <c r="B232" s="86"/>
      <c r="C232" s="112"/>
      <c r="D232" s="113"/>
      <c r="E232" s="112"/>
      <c r="F232" s="28"/>
      <c r="G232" s="112"/>
      <c r="H232" s="114"/>
      <c r="I232" s="38"/>
      <c r="J232" s="28"/>
      <c r="K232" s="112"/>
      <c r="L232" s="114"/>
      <c r="M232" s="38"/>
      <c r="N232" s="28"/>
      <c r="O232" s="112"/>
      <c r="P232" s="113"/>
      <c r="Q232" s="112"/>
      <c r="R232" s="28"/>
      <c r="S232" s="112"/>
      <c r="T232" s="113"/>
      <c r="U232" s="112"/>
    </row>
    <row r="233" spans="1:21" ht="15.75" thickTop="1">
      <c r="A233" s="12"/>
      <c r="B233" s="86" t="s">
        <v>901</v>
      </c>
      <c r="C233" s="115" t="s">
        <v>213</v>
      </c>
      <c r="D233" s="116" t="s">
        <v>902</v>
      </c>
      <c r="E233" s="115" t="s">
        <v>218</v>
      </c>
      <c r="F233" s="28"/>
      <c r="G233" s="115" t="s">
        <v>213</v>
      </c>
      <c r="H233" s="117">
        <v>36072</v>
      </c>
      <c r="I233" s="53"/>
      <c r="J233" s="28"/>
      <c r="K233" s="115" t="s">
        <v>213</v>
      </c>
      <c r="L233" s="116" t="s">
        <v>903</v>
      </c>
      <c r="M233" s="115" t="s">
        <v>218</v>
      </c>
      <c r="N233" s="28"/>
      <c r="O233" s="115" t="s">
        <v>213</v>
      </c>
      <c r="P233" s="116" t="s">
        <v>894</v>
      </c>
      <c r="Q233" s="115" t="s">
        <v>218</v>
      </c>
      <c r="R233" s="28"/>
      <c r="S233" s="115" t="s">
        <v>213</v>
      </c>
      <c r="T233" s="116" t="s">
        <v>904</v>
      </c>
      <c r="U233" s="115" t="s">
        <v>218</v>
      </c>
    </row>
    <row r="234" spans="1:21" ht="15.75" thickBot="1">
      <c r="A234" s="12"/>
      <c r="B234" s="86"/>
      <c r="C234" s="112"/>
      <c r="D234" s="113"/>
      <c r="E234" s="112"/>
      <c r="F234" s="28"/>
      <c r="G234" s="112"/>
      <c r="H234" s="114"/>
      <c r="I234" s="38"/>
      <c r="J234" s="28"/>
      <c r="K234" s="112"/>
      <c r="L234" s="113"/>
      <c r="M234" s="112"/>
      <c r="N234" s="28"/>
      <c r="O234" s="112"/>
      <c r="P234" s="113"/>
      <c r="Q234" s="112"/>
      <c r="R234" s="28"/>
      <c r="S234" s="112"/>
      <c r="T234" s="113"/>
      <c r="U234" s="112"/>
    </row>
    <row r="235" spans="1:21" ht="15.75" thickTop="1">
      <c r="A235" s="12"/>
      <c r="B235" s="54"/>
      <c r="C235" s="54"/>
      <c r="D235" s="54"/>
      <c r="E235" s="54"/>
      <c r="F235" s="54"/>
      <c r="G235" s="54"/>
      <c r="H235" s="54"/>
      <c r="I235" s="54"/>
      <c r="J235" s="54"/>
      <c r="K235" s="54"/>
      <c r="L235" s="54"/>
      <c r="M235" s="54"/>
      <c r="N235" s="54"/>
      <c r="O235" s="54"/>
      <c r="P235" s="54"/>
      <c r="Q235" s="54"/>
      <c r="R235" s="54"/>
      <c r="S235" s="54"/>
      <c r="T235" s="54"/>
      <c r="U235" s="54"/>
    </row>
    <row r="236" spans="1:21">
      <c r="A236" s="12"/>
      <c r="B236" s="101" t="s">
        <v>831</v>
      </c>
      <c r="C236" s="101"/>
      <c r="D236" s="101"/>
      <c r="E236" s="101"/>
      <c r="F236" s="101"/>
      <c r="G236" s="101"/>
      <c r="H236" s="101"/>
      <c r="I236" s="101"/>
      <c r="J236" s="101"/>
      <c r="K236" s="101"/>
      <c r="L236" s="101"/>
      <c r="M236" s="101"/>
      <c r="N236" s="101"/>
      <c r="O236" s="101"/>
      <c r="P236" s="101"/>
      <c r="Q236" s="101"/>
      <c r="R236" s="101"/>
      <c r="S236" s="101"/>
      <c r="T236" s="101"/>
      <c r="U236" s="101"/>
    </row>
    <row r="237" spans="1:21">
      <c r="A237" s="12"/>
      <c r="B237" s="101" t="s">
        <v>869</v>
      </c>
      <c r="C237" s="101"/>
      <c r="D237" s="101"/>
      <c r="E237" s="101"/>
      <c r="F237" s="101"/>
      <c r="G237" s="101"/>
      <c r="H237" s="101"/>
      <c r="I237" s="101"/>
      <c r="J237" s="101"/>
      <c r="K237" s="101"/>
      <c r="L237" s="101"/>
      <c r="M237" s="101"/>
      <c r="N237" s="101"/>
      <c r="O237" s="101"/>
      <c r="P237" s="101"/>
      <c r="Q237" s="101"/>
      <c r="R237" s="101"/>
      <c r="S237" s="101"/>
      <c r="T237" s="101"/>
      <c r="U237" s="101"/>
    </row>
    <row r="238" spans="1:21">
      <c r="A238" s="12"/>
      <c r="B238" s="101" t="s">
        <v>905</v>
      </c>
      <c r="C238" s="101"/>
      <c r="D238" s="101"/>
      <c r="E238" s="101"/>
      <c r="F238" s="101"/>
      <c r="G238" s="101"/>
      <c r="H238" s="101"/>
      <c r="I238" s="101"/>
      <c r="J238" s="101"/>
      <c r="K238" s="101"/>
      <c r="L238" s="101"/>
      <c r="M238" s="101"/>
      <c r="N238" s="101"/>
      <c r="O238" s="101"/>
      <c r="P238" s="101"/>
      <c r="Q238" s="101"/>
      <c r="R238" s="101"/>
      <c r="S238" s="101"/>
      <c r="T238" s="101"/>
      <c r="U238" s="101"/>
    </row>
    <row r="239" spans="1:21">
      <c r="A239" s="12"/>
      <c r="B239" s="101" t="s">
        <v>834</v>
      </c>
      <c r="C239" s="101"/>
      <c r="D239" s="101"/>
      <c r="E239" s="101"/>
      <c r="F239" s="101"/>
      <c r="G239" s="101"/>
      <c r="H239" s="101"/>
      <c r="I239" s="101"/>
      <c r="J239" s="101"/>
      <c r="K239" s="101"/>
      <c r="L239" s="101"/>
      <c r="M239" s="101"/>
      <c r="N239" s="101"/>
      <c r="O239" s="101"/>
      <c r="P239" s="101"/>
      <c r="Q239" s="101"/>
      <c r="R239" s="101"/>
      <c r="S239" s="101"/>
      <c r="T239" s="101"/>
      <c r="U239" s="101"/>
    </row>
    <row r="240" spans="1:21">
      <c r="A240" s="12"/>
      <c r="B240" s="56"/>
      <c r="C240" s="56"/>
      <c r="D240" s="56"/>
      <c r="E240" s="56"/>
      <c r="F240" s="56"/>
      <c r="G240" s="56"/>
      <c r="H240" s="56"/>
      <c r="I240" s="56"/>
      <c r="J240" s="56"/>
      <c r="K240" s="56"/>
      <c r="L240" s="56"/>
      <c r="M240" s="56"/>
      <c r="N240" s="56"/>
      <c r="O240" s="56"/>
      <c r="P240" s="56"/>
      <c r="Q240" s="56"/>
      <c r="R240" s="56"/>
      <c r="S240" s="56"/>
      <c r="T240" s="56"/>
      <c r="U240" s="56"/>
    </row>
    <row r="241" spans="1:21">
      <c r="A241" s="12"/>
      <c r="B241" s="23"/>
      <c r="C241" s="23"/>
      <c r="D241" s="23"/>
      <c r="E241" s="23"/>
      <c r="F241" s="23"/>
      <c r="G241" s="23"/>
      <c r="H241" s="23"/>
      <c r="I241" s="23"/>
      <c r="J241" s="23"/>
      <c r="K241" s="23"/>
      <c r="L241" s="23"/>
      <c r="M241" s="23"/>
      <c r="N241" s="23"/>
      <c r="O241" s="23"/>
      <c r="P241" s="23"/>
      <c r="Q241" s="23"/>
      <c r="R241" s="23"/>
      <c r="S241" s="23"/>
      <c r="T241" s="23"/>
      <c r="U241" s="23"/>
    </row>
    <row r="242" spans="1:21">
      <c r="A242" s="12"/>
      <c r="B242" s="14"/>
      <c r="C242" s="14"/>
      <c r="D242" s="14"/>
      <c r="E242" s="14"/>
      <c r="F242" s="14"/>
      <c r="G242" s="14"/>
      <c r="H242" s="14"/>
      <c r="I242" s="14"/>
      <c r="J242" s="14"/>
      <c r="K242" s="14"/>
      <c r="L242" s="14"/>
      <c r="M242" s="14"/>
      <c r="N242" s="14"/>
      <c r="O242" s="14"/>
      <c r="P242" s="14"/>
      <c r="Q242" s="14"/>
      <c r="R242" s="14"/>
      <c r="S242" s="14"/>
      <c r="T242" s="14"/>
      <c r="U242" s="14"/>
    </row>
    <row r="243" spans="1:21">
      <c r="A243" s="12"/>
      <c r="B243" s="28"/>
      <c r="C243" s="101" t="s">
        <v>871</v>
      </c>
      <c r="D243" s="101"/>
      <c r="E243" s="101"/>
      <c r="F243" s="28"/>
      <c r="G243" s="101" t="s">
        <v>125</v>
      </c>
      <c r="H243" s="101"/>
      <c r="I243" s="101"/>
      <c r="J243" s="28"/>
      <c r="K243" s="101" t="s">
        <v>872</v>
      </c>
      <c r="L243" s="101"/>
      <c r="M243" s="101"/>
      <c r="N243" s="28"/>
      <c r="O243" s="101" t="s">
        <v>826</v>
      </c>
      <c r="P243" s="101"/>
      <c r="Q243" s="101"/>
      <c r="R243" s="28"/>
      <c r="S243" s="101" t="s">
        <v>838</v>
      </c>
      <c r="T243" s="101"/>
      <c r="U243" s="101"/>
    </row>
    <row r="244" spans="1:21" ht="15.75" thickBot="1">
      <c r="A244" s="12"/>
      <c r="B244" s="28"/>
      <c r="C244" s="102"/>
      <c r="D244" s="102"/>
      <c r="E244" s="102"/>
      <c r="F244" s="28"/>
      <c r="G244" s="102" t="s">
        <v>836</v>
      </c>
      <c r="H244" s="102"/>
      <c r="I244" s="102"/>
      <c r="J244" s="28"/>
      <c r="K244" s="102" t="s">
        <v>836</v>
      </c>
      <c r="L244" s="102"/>
      <c r="M244" s="102"/>
      <c r="N244" s="28"/>
      <c r="O244" s="102" t="s">
        <v>777</v>
      </c>
      <c r="P244" s="102"/>
      <c r="Q244" s="102"/>
      <c r="R244" s="28"/>
      <c r="S244" s="102" t="s">
        <v>839</v>
      </c>
      <c r="T244" s="102"/>
      <c r="U244" s="102"/>
    </row>
    <row r="245" spans="1:21">
      <c r="A245" s="12"/>
      <c r="B245" s="86" t="s">
        <v>86</v>
      </c>
      <c r="C245" s="103" t="s">
        <v>213</v>
      </c>
      <c r="D245" s="105" t="s">
        <v>242</v>
      </c>
      <c r="E245" s="33"/>
      <c r="F245" s="28"/>
      <c r="G245" s="103" t="s">
        <v>213</v>
      </c>
      <c r="H245" s="107">
        <v>182935</v>
      </c>
      <c r="I245" s="33"/>
      <c r="J245" s="28"/>
      <c r="K245" s="103" t="s">
        <v>213</v>
      </c>
      <c r="L245" s="107">
        <v>411931</v>
      </c>
      <c r="M245" s="33"/>
      <c r="N245" s="28"/>
      <c r="O245" s="103" t="s">
        <v>213</v>
      </c>
      <c r="P245" s="105" t="s">
        <v>906</v>
      </c>
      <c r="Q245" s="103" t="s">
        <v>218</v>
      </c>
      <c r="R245" s="28"/>
      <c r="S245" s="103" t="s">
        <v>213</v>
      </c>
      <c r="T245" s="107">
        <v>546892</v>
      </c>
      <c r="U245" s="33"/>
    </row>
    <row r="246" spans="1:21">
      <c r="A246" s="12"/>
      <c r="B246" s="86"/>
      <c r="C246" s="86"/>
      <c r="D246" s="104"/>
      <c r="E246" s="28"/>
      <c r="F246" s="28"/>
      <c r="G246" s="86"/>
      <c r="H246" s="106"/>
      <c r="I246" s="28"/>
      <c r="J246" s="28"/>
      <c r="K246" s="86"/>
      <c r="L246" s="106"/>
      <c r="M246" s="28"/>
      <c r="N246" s="28"/>
      <c r="O246" s="86"/>
      <c r="P246" s="104"/>
      <c r="Q246" s="86"/>
      <c r="R246" s="28"/>
      <c r="S246" s="86"/>
      <c r="T246" s="106"/>
      <c r="U246" s="28"/>
    </row>
    <row r="247" spans="1:21">
      <c r="A247" s="12"/>
      <c r="B247" s="84" t="s">
        <v>87</v>
      </c>
      <c r="C247" s="28"/>
      <c r="D247" s="28"/>
      <c r="E247" s="28"/>
      <c r="F247" s="13"/>
      <c r="G247" s="28"/>
      <c r="H247" s="28"/>
      <c r="I247" s="28"/>
      <c r="J247" s="13"/>
      <c r="K247" s="28"/>
      <c r="L247" s="28"/>
      <c r="M247" s="28"/>
      <c r="N247" s="13"/>
      <c r="O247" s="28"/>
      <c r="P247" s="28"/>
      <c r="Q247" s="28"/>
      <c r="R247" s="13"/>
      <c r="S247" s="28"/>
      <c r="T247" s="28"/>
      <c r="U247" s="28"/>
    </row>
    <row r="248" spans="1:21">
      <c r="A248" s="12"/>
      <c r="B248" s="86" t="s">
        <v>874</v>
      </c>
      <c r="C248" s="104" t="s">
        <v>907</v>
      </c>
      <c r="D248" s="104"/>
      <c r="E248" s="86" t="s">
        <v>218</v>
      </c>
      <c r="F248" s="28"/>
      <c r="G248" s="106">
        <v>125834</v>
      </c>
      <c r="H248" s="106"/>
      <c r="I248" s="28"/>
      <c r="J248" s="28"/>
      <c r="K248" s="106">
        <v>261157</v>
      </c>
      <c r="L248" s="106"/>
      <c r="M248" s="28"/>
      <c r="N248" s="28"/>
      <c r="O248" s="104" t="s">
        <v>908</v>
      </c>
      <c r="P248" s="104"/>
      <c r="Q248" s="86" t="s">
        <v>218</v>
      </c>
      <c r="R248" s="28"/>
      <c r="S248" s="106">
        <v>337255</v>
      </c>
      <c r="T248" s="106"/>
      <c r="U248" s="28"/>
    </row>
    <row r="249" spans="1:21">
      <c r="A249" s="12"/>
      <c r="B249" s="86"/>
      <c r="C249" s="104"/>
      <c r="D249" s="104"/>
      <c r="E249" s="86"/>
      <c r="F249" s="28"/>
      <c r="G249" s="106"/>
      <c r="H249" s="106"/>
      <c r="I249" s="28"/>
      <c r="J249" s="28"/>
      <c r="K249" s="106"/>
      <c r="L249" s="106"/>
      <c r="M249" s="28"/>
      <c r="N249" s="28"/>
      <c r="O249" s="104"/>
      <c r="P249" s="104"/>
      <c r="Q249" s="86"/>
      <c r="R249" s="28"/>
      <c r="S249" s="106"/>
      <c r="T249" s="106"/>
      <c r="U249" s="28"/>
    </row>
    <row r="250" spans="1:21">
      <c r="A250" s="12"/>
      <c r="B250" s="86" t="s">
        <v>877</v>
      </c>
      <c r="C250" s="104" t="s">
        <v>242</v>
      </c>
      <c r="D250" s="104"/>
      <c r="E250" s="28"/>
      <c r="F250" s="28"/>
      <c r="G250" s="106">
        <v>22672</v>
      </c>
      <c r="H250" s="106"/>
      <c r="I250" s="28"/>
      <c r="J250" s="28"/>
      <c r="K250" s="106">
        <v>50676</v>
      </c>
      <c r="L250" s="106"/>
      <c r="M250" s="28"/>
      <c r="N250" s="28"/>
      <c r="O250" s="104" t="s">
        <v>242</v>
      </c>
      <c r="P250" s="104"/>
      <c r="Q250" s="28"/>
      <c r="R250" s="28"/>
      <c r="S250" s="106">
        <v>73348</v>
      </c>
      <c r="T250" s="106"/>
      <c r="U250" s="28"/>
    </row>
    <row r="251" spans="1:21">
      <c r="A251" s="12"/>
      <c r="B251" s="86"/>
      <c r="C251" s="104"/>
      <c r="D251" s="104"/>
      <c r="E251" s="28"/>
      <c r="F251" s="28"/>
      <c r="G251" s="106"/>
      <c r="H251" s="106"/>
      <c r="I251" s="28"/>
      <c r="J251" s="28"/>
      <c r="K251" s="106"/>
      <c r="L251" s="106"/>
      <c r="M251" s="28"/>
      <c r="N251" s="28"/>
      <c r="O251" s="104"/>
      <c r="P251" s="104"/>
      <c r="Q251" s="28"/>
      <c r="R251" s="28"/>
      <c r="S251" s="106"/>
      <c r="T251" s="106"/>
      <c r="U251" s="28"/>
    </row>
    <row r="252" spans="1:21">
      <c r="A252" s="12"/>
      <c r="B252" s="86" t="s">
        <v>878</v>
      </c>
      <c r="C252" s="106">
        <v>8114</v>
      </c>
      <c r="D252" s="106"/>
      <c r="E252" s="28"/>
      <c r="F252" s="28"/>
      <c r="G252" s="106">
        <v>4958</v>
      </c>
      <c r="H252" s="106"/>
      <c r="I252" s="28"/>
      <c r="J252" s="28"/>
      <c r="K252" s="106">
        <v>47143</v>
      </c>
      <c r="L252" s="106"/>
      <c r="M252" s="28"/>
      <c r="N252" s="28"/>
      <c r="O252" s="104" t="s">
        <v>242</v>
      </c>
      <c r="P252" s="104"/>
      <c r="Q252" s="28"/>
      <c r="R252" s="28"/>
      <c r="S252" s="106">
        <v>60215</v>
      </c>
      <c r="T252" s="106"/>
      <c r="U252" s="28"/>
    </row>
    <row r="253" spans="1:21">
      <c r="A253" s="12"/>
      <c r="B253" s="86"/>
      <c r="C253" s="106"/>
      <c r="D253" s="106"/>
      <c r="E253" s="28"/>
      <c r="F253" s="28"/>
      <c r="G253" s="106"/>
      <c r="H253" s="106"/>
      <c r="I253" s="28"/>
      <c r="J253" s="28"/>
      <c r="K253" s="106"/>
      <c r="L253" s="106"/>
      <c r="M253" s="28"/>
      <c r="N253" s="28"/>
      <c r="O253" s="104"/>
      <c r="P253" s="104"/>
      <c r="Q253" s="28"/>
      <c r="R253" s="28"/>
      <c r="S253" s="106"/>
      <c r="T253" s="106"/>
      <c r="U253" s="28"/>
    </row>
    <row r="254" spans="1:21">
      <c r="A254" s="12"/>
      <c r="B254" s="86" t="s">
        <v>879</v>
      </c>
      <c r="C254" s="104" t="s">
        <v>242</v>
      </c>
      <c r="D254" s="104"/>
      <c r="E254" s="28"/>
      <c r="F254" s="28"/>
      <c r="G254" s="106">
        <v>5489</v>
      </c>
      <c r="H254" s="106"/>
      <c r="I254" s="28"/>
      <c r="J254" s="28"/>
      <c r="K254" s="106">
        <v>2369</v>
      </c>
      <c r="L254" s="106"/>
      <c r="M254" s="28"/>
      <c r="N254" s="28"/>
      <c r="O254" s="104" t="s">
        <v>242</v>
      </c>
      <c r="P254" s="104"/>
      <c r="Q254" s="28"/>
      <c r="R254" s="28"/>
      <c r="S254" s="106">
        <v>7858</v>
      </c>
      <c r="T254" s="106"/>
      <c r="U254" s="28"/>
    </row>
    <row r="255" spans="1:21">
      <c r="A255" s="12"/>
      <c r="B255" s="86"/>
      <c r="C255" s="104"/>
      <c r="D255" s="104"/>
      <c r="E255" s="28"/>
      <c r="F255" s="28"/>
      <c r="G255" s="106"/>
      <c r="H255" s="106"/>
      <c r="I255" s="28"/>
      <c r="J255" s="28"/>
      <c r="K255" s="106"/>
      <c r="L255" s="106"/>
      <c r="M255" s="28"/>
      <c r="N255" s="28"/>
      <c r="O255" s="104"/>
      <c r="P255" s="104"/>
      <c r="Q255" s="28"/>
      <c r="R255" s="28"/>
      <c r="S255" s="106"/>
      <c r="T255" s="106"/>
      <c r="U255" s="28"/>
    </row>
    <row r="256" spans="1:21">
      <c r="A256" s="12"/>
      <c r="B256" s="86" t="s">
        <v>880</v>
      </c>
      <c r="C256" s="106">
        <v>1016</v>
      </c>
      <c r="D256" s="106"/>
      <c r="E256" s="28"/>
      <c r="F256" s="28"/>
      <c r="G256" s="104">
        <v>847</v>
      </c>
      <c r="H256" s="104"/>
      <c r="I256" s="28"/>
      <c r="J256" s="28"/>
      <c r="K256" s="106">
        <v>12981</v>
      </c>
      <c r="L256" s="106"/>
      <c r="M256" s="28"/>
      <c r="N256" s="28"/>
      <c r="O256" s="104" t="s">
        <v>242</v>
      </c>
      <c r="P256" s="104"/>
      <c r="Q256" s="28"/>
      <c r="R256" s="28"/>
      <c r="S256" s="106">
        <v>14844</v>
      </c>
      <c r="T256" s="106"/>
      <c r="U256" s="28"/>
    </row>
    <row r="257" spans="1:21" ht="15.75" thickBot="1">
      <c r="A257" s="12"/>
      <c r="B257" s="86"/>
      <c r="C257" s="109"/>
      <c r="D257" s="109"/>
      <c r="E257" s="48"/>
      <c r="F257" s="28"/>
      <c r="G257" s="108"/>
      <c r="H257" s="108"/>
      <c r="I257" s="48"/>
      <c r="J257" s="28"/>
      <c r="K257" s="109"/>
      <c r="L257" s="109"/>
      <c r="M257" s="48"/>
      <c r="N257" s="28"/>
      <c r="O257" s="108"/>
      <c r="P257" s="108"/>
      <c r="Q257" s="48"/>
      <c r="R257" s="28"/>
      <c r="S257" s="109"/>
      <c r="T257" s="109"/>
      <c r="U257" s="48"/>
    </row>
    <row r="258" spans="1:21">
      <c r="A258" s="12"/>
      <c r="B258" s="28"/>
      <c r="C258" s="107">
        <v>7440</v>
      </c>
      <c r="D258" s="107"/>
      <c r="E258" s="33"/>
      <c r="F258" s="28"/>
      <c r="G258" s="107">
        <v>159800</v>
      </c>
      <c r="H258" s="107"/>
      <c r="I258" s="33"/>
      <c r="J258" s="28"/>
      <c r="K258" s="107">
        <v>374326</v>
      </c>
      <c r="L258" s="107"/>
      <c r="M258" s="33"/>
      <c r="N258" s="28"/>
      <c r="O258" s="105" t="s">
        <v>908</v>
      </c>
      <c r="P258" s="105"/>
      <c r="Q258" s="103" t="s">
        <v>218</v>
      </c>
      <c r="R258" s="28"/>
      <c r="S258" s="107">
        <v>493520</v>
      </c>
      <c r="T258" s="107"/>
      <c r="U258" s="33"/>
    </row>
    <row r="259" spans="1:21" ht="15.75" thickBot="1">
      <c r="A259" s="12"/>
      <c r="B259" s="28"/>
      <c r="C259" s="109"/>
      <c r="D259" s="109"/>
      <c r="E259" s="48"/>
      <c r="F259" s="28"/>
      <c r="G259" s="109"/>
      <c r="H259" s="109"/>
      <c r="I259" s="48"/>
      <c r="J259" s="28"/>
      <c r="K259" s="109"/>
      <c r="L259" s="109"/>
      <c r="M259" s="48"/>
      <c r="N259" s="28"/>
      <c r="O259" s="108"/>
      <c r="P259" s="108"/>
      <c r="Q259" s="110"/>
      <c r="R259" s="28"/>
      <c r="S259" s="109"/>
      <c r="T259" s="109"/>
      <c r="U259" s="48"/>
    </row>
    <row r="260" spans="1:21">
      <c r="A260" s="12"/>
      <c r="B260" s="86" t="s">
        <v>881</v>
      </c>
      <c r="C260" s="105" t="s">
        <v>909</v>
      </c>
      <c r="D260" s="105"/>
      <c r="E260" s="103" t="s">
        <v>218</v>
      </c>
      <c r="F260" s="28"/>
      <c r="G260" s="107">
        <v>23135</v>
      </c>
      <c r="H260" s="107"/>
      <c r="I260" s="33"/>
      <c r="J260" s="28"/>
      <c r="K260" s="107">
        <v>37605</v>
      </c>
      <c r="L260" s="107"/>
      <c r="M260" s="33"/>
      <c r="N260" s="28"/>
      <c r="O260" s="105">
        <v>72</v>
      </c>
      <c r="P260" s="105"/>
      <c r="Q260" s="33"/>
      <c r="R260" s="28"/>
      <c r="S260" s="107">
        <v>53372</v>
      </c>
      <c r="T260" s="107"/>
      <c r="U260" s="33"/>
    </row>
    <row r="261" spans="1:21">
      <c r="A261" s="12"/>
      <c r="B261" s="86"/>
      <c r="C261" s="104"/>
      <c r="D261" s="104"/>
      <c r="E261" s="86"/>
      <c r="F261" s="28"/>
      <c r="G261" s="106"/>
      <c r="H261" s="106"/>
      <c r="I261" s="28"/>
      <c r="J261" s="28"/>
      <c r="K261" s="106"/>
      <c r="L261" s="106"/>
      <c r="M261" s="28"/>
      <c r="N261" s="28"/>
      <c r="O261" s="104"/>
      <c r="P261" s="104"/>
      <c r="Q261" s="28"/>
      <c r="R261" s="28"/>
      <c r="S261" s="106"/>
      <c r="T261" s="106"/>
      <c r="U261" s="28"/>
    </row>
    <row r="262" spans="1:21">
      <c r="A262" s="12"/>
      <c r="B262" s="86" t="s">
        <v>883</v>
      </c>
      <c r="C262" s="104" t="s">
        <v>910</v>
      </c>
      <c r="D262" s="104"/>
      <c r="E262" s="86" t="s">
        <v>218</v>
      </c>
      <c r="F262" s="28"/>
      <c r="G262" s="106">
        <v>5665</v>
      </c>
      <c r="H262" s="106"/>
      <c r="I262" s="28"/>
      <c r="J262" s="28"/>
      <c r="K262" s="104" t="s">
        <v>911</v>
      </c>
      <c r="L262" s="104"/>
      <c r="M262" s="86" t="s">
        <v>218</v>
      </c>
      <c r="N262" s="28"/>
      <c r="O262" s="104" t="s">
        <v>242</v>
      </c>
      <c r="P262" s="104"/>
      <c r="Q262" s="28"/>
      <c r="R262" s="28"/>
      <c r="S262" s="104" t="s">
        <v>809</v>
      </c>
      <c r="T262" s="104"/>
      <c r="U262" s="86" t="s">
        <v>218</v>
      </c>
    </row>
    <row r="263" spans="1:21">
      <c r="A263" s="12"/>
      <c r="B263" s="86"/>
      <c r="C263" s="104"/>
      <c r="D263" s="104"/>
      <c r="E263" s="86"/>
      <c r="F263" s="28"/>
      <c r="G263" s="106"/>
      <c r="H263" s="106"/>
      <c r="I263" s="28"/>
      <c r="J263" s="28"/>
      <c r="K263" s="104"/>
      <c r="L263" s="104"/>
      <c r="M263" s="86"/>
      <c r="N263" s="28"/>
      <c r="O263" s="104"/>
      <c r="P263" s="104"/>
      <c r="Q263" s="28"/>
      <c r="R263" s="28"/>
      <c r="S263" s="104"/>
      <c r="T263" s="104"/>
      <c r="U263" s="86"/>
    </row>
    <row r="264" spans="1:21">
      <c r="A264" s="12"/>
      <c r="B264" s="86" t="s">
        <v>886</v>
      </c>
      <c r="C264" s="104" t="s">
        <v>912</v>
      </c>
      <c r="D264" s="104"/>
      <c r="E264" s="86" t="s">
        <v>218</v>
      </c>
      <c r="F264" s="28"/>
      <c r="G264" s="104" t="s">
        <v>913</v>
      </c>
      <c r="H264" s="104"/>
      <c r="I264" s="86" t="s">
        <v>218</v>
      </c>
      <c r="J264" s="28"/>
      <c r="K264" s="104" t="s">
        <v>914</v>
      </c>
      <c r="L264" s="104"/>
      <c r="M264" s="86" t="s">
        <v>218</v>
      </c>
      <c r="N264" s="28"/>
      <c r="O264" s="104" t="s">
        <v>242</v>
      </c>
      <c r="P264" s="104"/>
      <c r="Q264" s="28"/>
      <c r="R264" s="28"/>
      <c r="S264" s="104" t="s">
        <v>915</v>
      </c>
      <c r="T264" s="104"/>
      <c r="U264" s="86" t="s">
        <v>218</v>
      </c>
    </row>
    <row r="265" spans="1:21">
      <c r="A265" s="12"/>
      <c r="B265" s="86"/>
      <c r="C265" s="104"/>
      <c r="D265" s="104"/>
      <c r="E265" s="86"/>
      <c r="F265" s="28"/>
      <c r="G265" s="104"/>
      <c r="H265" s="104"/>
      <c r="I265" s="86"/>
      <c r="J265" s="28"/>
      <c r="K265" s="104"/>
      <c r="L265" s="104"/>
      <c r="M265" s="86"/>
      <c r="N265" s="28"/>
      <c r="O265" s="104"/>
      <c r="P265" s="104"/>
      <c r="Q265" s="28"/>
      <c r="R265" s="28"/>
      <c r="S265" s="104"/>
      <c r="T265" s="104"/>
      <c r="U265" s="86"/>
    </row>
    <row r="266" spans="1:21">
      <c r="A266" s="12"/>
      <c r="B266" s="86" t="s">
        <v>890</v>
      </c>
      <c r="C266" s="106">
        <v>47997</v>
      </c>
      <c r="D266" s="106"/>
      <c r="E266" s="28"/>
      <c r="F266" s="28"/>
      <c r="G266" s="106">
        <v>15562</v>
      </c>
      <c r="H266" s="106"/>
      <c r="I266" s="28"/>
      <c r="J266" s="28"/>
      <c r="K266" s="104" t="s">
        <v>242</v>
      </c>
      <c r="L266" s="104"/>
      <c r="M266" s="28"/>
      <c r="N266" s="28"/>
      <c r="O266" s="104" t="s">
        <v>916</v>
      </c>
      <c r="P266" s="104"/>
      <c r="Q266" s="86" t="s">
        <v>218</v>
      </c>
      <c r="R266" s="28"/>
      <c r="S266" s="104" t="s">
        <v>917</v>
      </c>
      <c r="T266" s="104"/>
      <c r="U266" s="86" t="s">
        <v>218</v>
      </c>
    </row>
    <row r="267" spans="1:21">
      <c r="A267" s="12"/>
      <c r="B267" s="86"/>
      <c r="C267" s="106"/>
      <c r="D267" s="106"/>
      <c r="E267" s="28"/>
      <c r="F267" s="28"/>
      <c r="G267" s="106"/>
      <c r="H267" s="106"/>
      <c r="I267" s="28"/>
      <c r="J267" s="28"/>
      <c r="K267" s="104"/>
      <c r="L267" s="104"/>
      <c r="M267" s="28"/>
      <c r="N267" s="28"/>
      <c r="O267" s="104"/>
      <c r="P267" s="104"/>
      <c r="Q267" s="86"/>
      <c r="R267" s="28"/>
      <c r="S267" s="104"/>
      <c r="T267" s="104"/>
      <c r="U267" s="86"/>
    </row>
    <row r="268" spans="1:21">
      <c r="A268" s="12"/>
      <c r="B268" s="86" t="s">
        <v>918</v>
      </c>
      <c r="C268" s="104" t="s">
        <v>819</v>
      </c>
      <c r="D268" s="104"/>
      <c r="E268" s="86" t="s">
        <v>218</v>
      </c>
      <c r="F268" s="28"/>
      <c r="G268" s="104" t="s">
        <v>242</v>
      </c>
      <c r="H268" s="104"/>
      <c r="I268" s="28"/>
      <c r="J268" s="28"/>
      <c r="K268" s="104" t="s">
        <v>242</v>
      </c>
      <c r="L268" s="104"/>
      <c r="M268" s="28"/>
      <c r="N268" s="28"/>
      <c r="O268" s="104" t="s">
        <v>242</v>
      </c>
      <c r="P268" s="104"/>
      <c r="Q268" s="28"/>
      <c r="R268" s="28"/>
      <c r="S268" s="104" t="s">
        <v>819</v>
      </c>
      <c r="T268" s="104"/>
      <c r="U268" s="86" t="s">
        <v>218</v>
      </c>
    </row>
    <row r="269" spans="1:21">
      <c r="A269" s="12"/>
      <c r="B269" s="86"/>
      <c r="C269" s="104"/>
      <c r="D269" s="104"/>
      <c r="E269" s="86"/>
      <c r="F269" s="28"/>
      <c r="G269" s="104"/>
      <c r="H269" s="104"/>
      <c r="I269" s="28"/>
      <c r="J269" s="28"/>
      <c r="K269" s="104"/>
      <c r="L269" s="104"/>
      <c r="M269" s="28"/>
      <c r="N269" s="28"/>
      <c r="O269" s="104"/>
      <c r="P269" s="104"/>
      <c r="Q269" s="28"/>
      <c r="R269" s="28"/>
      <c r="S269" s="104"/>
      <c r="T269" s="104"/>
      <c r="U269" s="86"/>
    </row>
    <row r="270" spans="1:21">
      <c r="A270" s="12"/>
      <c r="B270" s="86" t="s">
        <v>919</v>
      </c>
      <c r="C270" s="104" t="s">
        <v>242</v>
      </c>
      <c r="D270" s="104"/>
      <c r="E270" s="28"/>
      <c r="F270" s="28"/>
      <c r="G270" s="106">
        <v>1555</v>
      </c>
      <c r="H270" s="106"/>
      <c r="I270" s="28"/>
      <c r="J270" s="28"/>
      <c r="K270" s="104" t="s">
        <v>242</v>
      </c>
      <c r="L270" s="104"/>
      <c r="M270" s="28"/>
      <c r="N270" s="28"/>
      <c r="O270" s="104" t="s">
        <v>920</v>
      </c>
      <c r="P270" s="104"/>
      <c r="Q270" s="86" t="s">
        <v>218</v>
      </c>
      <c r="R270" s="28"/>
      <c r="S270" s="104" t="s">
        <v>242</v>
      </c>
      <c r="T270" s="104"/>
      <c r="U270" s="28"/>
    </row>
    <row r="271" spans="1:21" ht="15.75" thickBot="1">
      <c r="A271" s="12"/>
      <c r="B271" s="86"/>
      <c r="C271" s="108"/>
      <c r="D271" s="108"/>
      <c r="E271" s="48"/>
      <c r="F271" s="28"/>
      <c r="G271" s="109"/>
      <c r="H271" s="109"/>
      <c r="I271" s="48"/>
      <c r="J271" s="28"/>
      <c r="K271" s="108"/>
      <c r="L271" s="108"/>
      <c r="M271" s="48"/>
      <c r="N271" s="28"/>
      <c r="O271" s="108"/>
      <c r="P271" s="108"/>
      <c r="Q271" s="110"/>
      <c r="R271" s="28"/>
      <c r="S271" s="108"/>
      <c r="T271" s="108"/>
      <c r="U271" s="48"/>
    </row>
    <row r="272" spans="1:21">
      <c r="A272" s="12"/>
      <c r="B272" s="86" t="s">
        <v>892</v>
      </c>
      <c r="C272" s="107">
        <v>4570</v>
      </c>
      <c r="D272" s="107"/>
      <c r="E272" s="33"/>
      <c r="F272" s="28"/>
      <c r="G272" s="107">
        <v>45746</v>
      </c>
      <c r="H272" s="107"/>
      <c r="I272" s="33"/>
      <c r="J272" s="28"/>
      <c r="K272" s="107">
        <v>23243</v>
      </c>
      <c r="L272" s="107"/>
      <c r="M272" s="33"/>
      <c r="N272" s="28"/>
      <c r="O272" s="105" t="s">
        <v>921</v>
      </c>
      <c r="P272" s="105"/>
      <c r="Q272" s="103" t="s">
        <v>218</v>
      </c>
      <c r="R272" s="28"/>
      <c r="S272" s="107">
        <v>8516</v>
      </c>
      <c r="T272" s="107"/>
      <c r="U272" s="33"/>
    </row>
    <row r="273" spans="1:21">
      <c r="A273" s="12"/>
      <c r="B273" s="86"/>
      <c r="C273" s="106"/>
      <c r="D273" s="106"/>
      <c r="E273" s="28"/>
      <c r="F273" s="28"/>
      <c r="G273" s="106"/>
      <c r="H273" s="106"/>
      <c r="I273" s="28"/>
      <c r="J273" s="28"/>
      <c r="K273" s="106"/>
      <c r="L273" s="106"/>
      <c r="M273" s="28"/>
      <c r="N273" s="28"/>
      <c r="O273" s="104"/>
      <c r="P273" s="104"/>
      <c r="Q273" s="86"/>
      <c r="R273" s="28"/>
      <c r="S273" s="111"/>
      <c r="T273" s="111"/>
      <c r="U273" s="46"/>
    </row>
    <row r="274" spans="1:21">
      <c r="A274" s="12"/>
      <c r="B274" s="86" t="s">
        <v>895</v>
      </c>
      <c r="C274" s="104" t="s">
        <v>922</v>
      </c>
      <c r="D274" s="104"/>
      <c r="E274" s="86" t="s">
        <v>218</v>
      </c>
      <c r="F274" s="28"/>
      <c r="G274" s="104">
        <v>9</v>
      </c>
      <c r="H274" s="104"/>
      <c r="I274" s="28"/>
      <c r="J274" s="28"/>
      <c r="K274" s="104" t="s">
        <v>923</v>
      </c>
      <c r="L274" s="104"/>
      <c r="M274" s="86" t="s">
        <v>218</v>
      </c>
      <c r="N274" s="28"/>
      <c r="O274" s="104" t="s">
        <v>242</v>
      </c>
      <c r="P274" s="104"/>
      <c r="Q274" s="28"/>
      <c r="R274" s="28"/>
      <c r="S274" s="104" t="s">
        <v>924</v>
      </c>
      <c r="T274" s="104"/>
      <c r="U274" s="86" t="s">
        <v>218</v>
      </c>
    </row>
    <row r="275" spans="1:21" ht="15.75" thickBot="1">
      <c r="A275" s="12"/>
      <c r="B275" s="86"/>
      <c r="C275" s="108"/>
      <c r="D275" s="108"/>
      <c r="E275" s="110"/>
      <c r="F275" s="28"/>
      <c r="G275" s="108"/>
      <c r="H275" s="108"/>
      <c r="I275" s="48"/>
      <c r="J275" s="28"/>
      <c r="K275" s="108"/>
      <c r="L275" s="108"/>
      <c r="M275" s="110"/>
      <c r="N275" s="28"/>
      <c r="O275" s="108"/>
      <c r="P275" s="108"/>
      <c r="Q275" s="48"/>
      <c r="R275" s="28"/>
      <c r="S275" s="108"/>
      <c r="T275" s="108"/>
      <c r="U275" s="110"/>
    </row>
    <row r="276" spans="1:21">
      <c r="A276" s="12"/>
      <c r="B276" s="86" t="s">
        <v>100</v>
      </c>
      <c r="C276" s="103" t="s">
        <v>213</v>
      </c>
      <c r="D276" s="107">
        <v>4153</v>
      </c>
      <c r="E276" s="33"/>
      <c r="F276" s="28"/>
      <c r="G276" s="103" t="s">
        <v>213</v>
      </c>
      <c r="H276" s="107">
        <v>45755</v>
      </c>
      <c r="I276" s="33"/>
      <c r="J276" s="28"/>
      <c r="K276" s="103" t="s">
        <v>213</v>
      </c>
      <c r="L276" s="107">
        <v>19288</v>
      </c>
      <c r="M276" s="33"/>
      <c r="N276" s="28"/>
      <c r="O276" s="103" t="s">
        <v>213</v>
      </c>
      <c r="P276" s="105" t="s">
        <v>921</v>
      </c>
      <c r="Q276" s="103" t="s">
        <v>218</v>
      </c>
      <c r="R276" s="28"/>
      <c r="S276" s="103" t="s">
        <v>213</v>
      </c>
      <c r="T276" s="107">
        <v>4153</v>
      </c>
      <c r="U276" s="33"/>
    </row>
    <row r="277" spans="1:21" ht="15.75" thickBot="1">
      <c r="A277" s="12"/>
      <c r="B277" s="86"/>
      <c r="C277" s="112"/>
      <c r="D277" s="114"/>
      <c r="E277" s="38"/>
      <c r="F277" s="28"/>
      <c r="G277" s="112"/>
      <c r="H277" s="114"/>
      <c r="I277" s="38"/>
      <c r="J277" s="28"/>
      <c r="K277" s="112"/>
      <c r="L277" s="114"/>
      <c r="M277" s="38"/>
      <c r="N277" s="28"/>
      <c r="O277" s="112"/>
      <c r="P277" s="113"/>
      <c r="Q277" s="112"/>
      <c r="R277" s="28"/>
      <c r="S277" s="112"/>
      <c r="T277" s="114"/>
      <c r="U277" s="38"/>
    </row>
    <row r="278" spans="1:21" ht="15.75" thickTop="1">
      <c r="A278" s="12"/>
      <c r="B278" s="86" t="s">
        <v>901</v>
      </c>
      <c r="C278" s="115" t="s">
        <v>213</v>
      </c>
      <c r="D278" s="117">
        <v>12495</v>
      </c>
      <c r="E278" s="53"/>
      <c r="F278" s="28"/>
      <c r="G278" s="115" t="s">
        <v>213</v>
      </c>
      <c r="H278" s="117">
        <v>46059</v>
      </c>
      <c r="I278" s="53"/>
      <c r="J278" s="28"/>
      <c r="K278" s="115" t="s">
        <v>213</v>
      </c>
      <c r="L278" s="117">
        <v>22483</v>
      </c>
      <c r="M278" s="53"/>
      <c r="N278" s="28"/>
      <c r="O278" s="115" t="s">
        <v>213</v>
      </c>
      <c r="P278" s="116" t="s">
        <v>921</v>
      </c>
      <c r="Q278" s="115" t="s">
        <v>218</v>
      </c>
      <c r="R278" s="28"/>
      <c r="S278" s="115" t="s">
        <v>213</v>
      </c>
      <c r="T278" s="117">
        <v>15994</v>
      </c>
      <c r="U278" s="53"/>
    </row>
    <row r="279" spans="1:21" ht="15.75" thickBot="1">
      <c r="A279" s="12"/>
      <c r="B279" s="86"/>
      <c r="C279" s="112"/>
      <c r="D279" s="114"/>
      <c r="E279" s="38"/>
      <c r="F279" s="28"/>
      <c r="G279" s="112"/>
      <c r="H279" s="114"/>
      <c r="I279" s="38"/>
      <c r="J279" s="28"/>
      <c r="K279" s="112"/>
      <c r="L279" s="114"/>
      <c r="M279" s="38"/>
      <c r="N279" s="28"/>
      <c r="O279" s="112"/>
      <c r="P279" s="113"/>
      <c r="Q279" s="112"/>
      <c r="R279" s="28"/>
      <c r="S279" s="112"/>
      <c r="T279" s="114"/>
      <c r="U279" s="38"/>
    </row>
    <row r="280" spans="1:21" ht="15.75" thickTop="1">
      <c r="A280" s="12"/>
      <c r="B280" s="54"/>
      <c r="C280" s="54"/>
      <c r="D280" s="54"/>
      <c r="E280" s="54"/>
      <c r="F280" s="54"/>
      <c r="G280" s="54"/>
      <c r="H280" s="54"/>
      <c r="I280" s="54"/>
      <c r="J280" s="54"/>
      <c r="K280" s="54"/>
      <c r="L280" s="54"/>
      <c r="M280" s="54"/>
      <c r="N280" s="54"/>
      <c r="O280" s="54"/>
      <c r="P280" s="54"/>
      <c r="Q280" s="54"/>
      <c r="R280" s="54"/>
      <c r="S280" s="54"/>
      <c r="T280" s="54"/>
      <c r="U280" s="54"/>
    </row>
    <row r="281" spans="1:21">
      <c r="A281" s="12"/>
      <c r="B281" s="101" t="s">
        <v>831</v>
      </c>
      <c r="C281" s="101"/>
      <c r="D281" s="101"/>
      <c r="E281" s="101"/>
      <c r="F281" s="101"/>
      <c r="G281" s="101"/>
      <c r="H281" s="101"/>
      <c r="I281" s="101"/>
      <c r="J281" s="101"/>
      <c r="K281" s="101"/>
      <c r="L281" s="101"/>
      <c r="M281" s="101"/>
      <c r="N281" s="101"/>
      <c r="O281" s="101"/>
      <c r="P281" s="101"/>
      <c r="Q281" s="101"/>
      <c r="R281" s="101"/>
      <c r="S281" s="101"/>
      <c r="T281" s="101"/>
      <c r="U281" s="101"/>
    </row>
    <row r="282" spans="1:21">
      <c r="A282" s="12"/>
      <c r="B282" s="101" t="s">
        <v>869</v>
      </c>
      <c r="C282" s="101"/>
      <c r="D282" s="101"/>
      <c r="E282" s="101"/>
      <c r="F282" s="101"/>
      <c r="G282" s="101"/>
      <c r="H282" s="101"/>
      <c r="I282" s="101"/>
      <c r="J282" s="101"/>
      <c r="K282" s="101"/>
      <c r="L282" s="101"/>
      <c r="M282" s="101"/>
      <c r="N282" s="101"/>
      <c r="O282" s="101"/>
      <c r="P282" s="101"/>
      <c r="Q282" s="101"/>
      <c r="R282" s="101"/>
      <c r="S282" s="101"/>
      <c r="T282" s="101"/>
      <c r="U282" s="101"/>
    </row>
    <row r="283" spans="1:21">
      <c r="A283" s="12"/>
      <c r="B283" s="101" t="s">
        <v>925</v>
      </c>
      <c r="C283" s="101"/>
      <c r="D283" s="101"/>
      <c r="E283" s="101"/>
      <c r="F283" s="101"/>
      <c r="G283" s="101"/>
      <c r="H283" s="101"/>
      <c r="I283" s="101"/>
      <c r="J283" s="101"/>
      <c r="K283" s="101"/>
      <c r="L283" s="101"/>
      <c r="M283" s="101"/>
      <c r="N283" s="101"/>
      <c r="O283" s="101"/>
      <c r="P283" s="101"/>
      <c r="Q283" s="101"/>
      <c r="R283" s="101"/>
      <c r="S283" s="101"/>
      <c r="T283" s="101"/>
      <c r="U283" s="101"/>
    </row>
    <row r="284" spans="1:21">
      <c r="A284" s="12"/>
      <c r="B284" s="101" t="s">
        <v>834</v>
      </c>
      <c r="C284" s="101"/>
      <c r="D284" s="101"/>
      <c r="E284" s="101"/>
      <c r="F284" s="101"/>
      <c r="G284" s="101"/>
      <c r="H284" s="101"/>
      <c r="I284" s="101"/>
      <c r="J284" s="101"/>
      <c r="K284" s="101"/>
      <c r="L284" s="101"/>
      <c r="M284" s="101"/>
      <c r="N284" s="101"/>
      <c r="O284" s="101"/>
      <c r="P284" s="101"/>
      <c r="Q284" s="101"/>
      <c r="R284" s="101"/>
      <c r="S284" s="101"/>
      <c r="T284" s="101"/>
      <c r="U284" s="101"/>
    </row>
    <row r="285" spans="1:21">
      <c r="A285" s="12"/>
      <c r="B285" s="57"/>
      <c r="C285" s="57"/>
      <c r="D285" s="57"/>
      <c r="E285" s="57"/>
      <c r="F285" s="57"/>
      <c r="G285" s="57"/>
      <c r="H285" s="57"/>
      <c r="I285" s="57"/>
      <c r="J285" s="57"/>
      <c r="K285" s="57"/>
      <c r="L285" s="57"/>
      <c r="M285" s="57"/>
      <c r="N285" s="57"/>
      <c r="O285" s="57"/>
      <c r="P285" s="57"/>
      <c r="Q285" s="57"/>
      <c r="R285" s="57"/>
      <c r="S285" s="57"/>
      <c r="T285" s="57"/>
      <c r="U285" s="57"/>
    </row>
    <row r="286" spans="1:21">
      <c r="A286" s="12"/>
      <c r="B286" s="23"/>
      <c r="C286" s="23"/>
      <c r="D286" s="23"/>
      <c r="E286" s="23"/>
      <c r="F286" s="23"/>
      <c r="G286" s="23"/>
      <c r="H286" s="23"/>
      <c r="I286" s="23"/>
      <c r="J286" s="23"/>
      <c r="K286" s="23"/>
      <c r="L286" s="23"/>
      <c r="M286" s="23"/>
      <c r="N286" s="23"/>
      <c r="O286" s="23"/>
      <c r="P286" s="23"/>
      <c r="Q286" s="23"/>
      <c r="R286" s="23"/>
      <c r="S286" s="23"/>
      <c r="T286" s="23"/>
      <c r="U286" s="23"/>
    </row>
    <row r="287" spans="1:21">
      <c r="A287" s="12"/>
      <c r="B287" s="14"/>
      <c r="C287" s="14"/>
      <c r="D287" s="14"/>
      <c r="E287" s="14"/>
      <c r="F287" s="14"/>
      <c r="G287" s="14"/>
      <c r="H287" s="14"/>
      <c r="I287" s="14"/>
      <c r="J287" s="14"/>
      <c r="K287" s="14"/>
      <c r="L287" s="14"/>
      <c r="M287" s="14"/>
      <c r="N287" s="14"/>
      <c r="O287" s="14"/>
      <c r="P287" s="14"/>
      <c r="Q287" s="14"/>
      <c r="R287" s="14"/>
      <c r="S287" s="14"/>
      <c r="T287" s="14"/>
      <c r="U287" s="14"/>
    </row>
    <row r="288" spans="1:21">
      <c r="A288" s="12"/>
      <c r="B288" s="28"/>
      <c r="C288" s="101" t="s">
        <v>871</v>
      </c>
      <c r="D288" s="101"/>
      <c r="E288" s="101"/>
      <c r="F288" s="28"/>
      <c r="G288" s="101" t="s">
        <v>125</v>
      </c>
      <c r="H288" s="101"/>
      <c r="I288" s="101"/>
      <c r="J288" s="28"/>
      <c r="K288" s="101" t="s">
        <v>872</v>
      </c>
      <c r="L288" s="101"/>
      <c r="M288" s="101"/>
      <c r="N288" s="28"/>
      <c r="O288" s="101" t="s">
        <v>826</v>
      </c>
      <c r="P288" s="101"/>
      <c r="Q288" s="101"/>
      <c r="R288" s="28"/>
      <c r="S288" s="101" t="s">
        <v>838</v>
      </c>
      <c r="T288" s="101"/>
      <c r="U288" s="101"/>
    </row>
    <row r="289" spans="1:21" ht="15.75" thickBot="1">
      <c r="A289" s="12"/>
      <c r="B289" s="28"/>
      <c r="C289" s="102"/>
      <c r="D289" s="102"/>
      <c r="E289" s="102"/>
      <c r="F289" s="28"/>
      <c r="G289" s="102" t="s">
        <v>836</v>
      </c>
      <c r="H289" s="102"/>
      <c r="I289" s="102"/>
      <c r="J289" s="28"/>
      <c r="K289" s="102" t="s">
        <v>836</v>
      </c>
      <c r="L289" s="102"/>
      <c r="M289" s="102"/>
      <c r="N289" s="28"/>
      <c r="O289" s="102" t="s">
        <v>777</v>
      </c>
      <c r="P289" s="102"/>
      <c r="Q289" s="102"/>
      <c r="R289" s="28"/>
      <c r="S289" s="102" t="s">
        <v>839</v>
      </c>
      <c r="T289" s="102"/>
      <c r="U289" s="102"/>
    </row>
    <row r="290" spans="1:21">
      <c r="A290" s="12"/>
      <c r="B290" s="120" t="s">
        <v>86</v>
      </c>
      <c r="C290" s="103" t="s">
        <v>213</v>
      </c>
      <c r="D290" s="105" t="s">
        <v>242</v>
      </c>
      <c r="E290" s="33"/>
      <c r="F290" s="28"/>
      <c r="G290" s="103" t="s">
        <v>213</v>
      </c>
      <c r="H290" s="107">
        <v>178613</v>
      </c>
      <c r="I290" s="33"/>
      <c r="J290" s="28"/>
      <c r="K290" s="103" t="s">
        <v>213</v>
      </c>
      <c r="L290" s="107">
        <v>407647</v>
      </c>
      <c r="M290" s="33"/>
      <c r="N290" s="28"/>
      <c r="O290" s="103" t="s">
        <v>213</v>
      </c>
      <c r="P290" s="105" t="s">
        <v>926</v>
      </c>
      <c r="Q290" s="103" t="s">
        <v>218</v>
      </c>
      <c r="R290" s="28"/>
      <c r="S290" s="103" t="s">
        <v>213</v>
      </c>
      <c r="T290" s="107">
        <v>538740</v>
      </c>
      <c r="U290" s="33"/>
    </row>
    <row r="291" spans="1:21">
      <c r="A291" s="12"/>
      <c r="B291" s="120"/>
      <c r="C291" s="86"/>
      <c r="D291" s="104"/>
      <c r="E291" s="28"/>
      <c r="F291" s="28"/>
      <c r="G291" s="86"/>
      <c r="H291" s="106"/>
      <c r="I291" s="28"/>
      <c r="J291" s="28"/>
      <c r="K291" s="86"/>
      <c r="L291" s="106"/>
      <c r="M291" s="28"/>
      <c r="N291" s="28"/>
      <c r="O291" s="86"/>
      <c r="P291" s="104"/>
      <c r="Q291" s="86"/>
      <c r="R291" s="28"/>
      <c r="S291" s="86"/>
      <c r="T291" s="106"/>
      <c r="U291" s="28"/>
    </row>
    <row r="292" spans="1:21">
      <c r="A292" s="12"/>
      <c r="B292" s="118" t="s">
        <v>87</v>
      </c>
      <c r="C292" s="28"/>
      <c r="D292" s="28"/>
      <c r="E292" s="28"/>
      <c r="F292" s="13"/>
      <c r="G292" s="28"/>
      <c r="H292" s="28"/>
      <c r="I292" s="28"/>
      <c r="J292" s="13"/>
      <c r="K292" s="28"/>
      <c r="L292" s="28"/>
      <c r="M292" s="28"/>
      <c r="N292" s="13"/>
      <c r="O292" s="28"/>
      <c r="P292" s="28"/>
      <c r="Q292" s="28"/>
      <c r="R292" s="13"/>
      <c r="S292" s="28"/>
      <c r="T292" s="28"/>
      <c r="U292" s="28"/>
    </row>
    <row r="293" spans="1:21">
      <c r="A293" s="12"/>
      <c r="B293" s="121" t="s">
        <v>874</v>
      </c>
      <c r="C293" s="104" t="s">
        <v>927</v>
      </c>
      <c r="D293" s="104"/>
      <c r="E293" s="86" t="s">
        <v>218</v>
      </c>
      <c r="F293" s="28"/>
      <c r="G293" s="106">
        <v>129127</v>
      </c>
      <c r="H293" s="106"/>
      <c r="I293" s="28"/>
      <c r="J293" s="28"/>
      <c r="K293" s="106">
        <v>265513</v>
      </c>
      <c r="L293" s="106"/>
      <c r="M293" s="28"/>
      <c r="N293" s="28"/>
      <c r="O293" s="104" t="s">
        <v>928</v>
      </c>
      <c r="P293" s="104"/>
      <c r="Q293" s="86" t="s">
        <v>218</v>
      </c>
      <c r="R293" s="28"/>
      <c r="S293" s="106">
        <v>345171</v>
      </c>
      <c r="T293" s="106"/>
      <c r="U293" s="28"/>
    </row>
    <row r="294" spans="1:21">
      <c r="A294" s="12"/>
      <c r="B294" s="121"/>
      <c r="C294" s="104"/>
      <c r="D294" s="104"/>
      <c r="E294" s="86"/>
      <c r="F294" s="28"/>
      <c r="G294" s="106"/>
      <c r="H294" s="106"/>
      <c r="I294" s="28"/>
      <c r="J294" s="28"/>
      <c r="K294" s="106"/>
      <c r="L294" s="106"/>
      <c r="M294" s="28"/>
      <c r="N294" s="28"/>
      <c r="O294" s="104"/>
      <c r="P294" s="104"/>
      <c r="Q294" s="86"/>
      <c r="R294" s="28"/>
      <c r="S294" s="106"/>
      <c r="T294" s="106"/>
      <c r="U294" s="28"/>
    </row>
    <row r="295" spans="1:21">
      <c r="A295" s="12"/>
      <c r="B295" s="121" t="s">
        <v>877</v>
      </c>
      <c r="C295" s="104" t="s">
        <v>242</v>
      </c>
      <c r="D295" s="104"/>
      <c r="E295" s="28"/>
      <c r="F295" s="28"/>
      <c r="G295" s="106">
        <v>24319</v>
      </c>
      <c r="H295" s="106"/>
      <c r="I295" s="28"/>
      <c r="J295" s="28"/>
      <c r="K295" s="106">
        <v>53878</v>
      </c>
      <c r="L295" s="106"/>
      <c r="M295" s="28"/>
      <c r="N295" s="28"/>
      <c r="O295" s="104" t="s">
        <v>242</v>
      </c>
      <c r="P295" s="104"/>
      <c r="Q295" s="28"/>
      <c r="R295" s="28"/>
      <c r="S295" s="106">
        <v>78197</v>
      </c>
      <c r="T295" s="106"/>
      <c r="U295" s="28"/>
    </row>
    <row r="296" spans="1:21">
      <c r="A296" s="12"/>
      <c r="B296" s="121"/>
      <c r="C296" s="104"/>
      <c r="D296" s="104"/>
      <c r="E296" s="28"/>
      <c r="F296" s="28"/>
      <c r="G296" s="106"/>
      <c r="H296" s="106"/>
      <c r="I296" s="28"/>
      <c r="J296" s="28"/>
      <c r="K296" s="106"/>
      <c r="L296" s="106"/>
      <c r="M296" s="28"/>
      <c r="N296" s="28"/>
      <c r="O296" s="104"/>
      <c r="P296" s="104"/>
      <c r="Q296" s="28"/>
      <c r="R296" s="28"/>
      <c r="S296" s="106"/>
      <c r="T296" s="106"/>
      <c r="U296" s="28"/>
    </row>
    <row r="297" spans="1:21">
      <c r="A297" s="12"/>
      <c r="B297" s="121" t="s">
        <v>878</v>
      </c>
      <c r="C297" s="106">
        <v>10241</v>
      </c>
      <c r="D297" s="106"/>
      <c r="E297" s="28"/>
      <c r="F297" s="28"/>
      <c r="G297" s="106">
        <v>6525</v>
      </c>
      <c r="H297" s="106"/>
      <c r="I297" s="28"/>
      <c r="J297" s="28"/>
      <c r="K297" s="106">
        <v>46935</v>
      </c>
      <c r="L297" s="106"/>
      <c r="M297" s="28"/>
      <c r="N297" s="28"/>
      <c r="O297" s="104" t="s">
        <v>242</v>
      </c>
      <c r="P297" s="104"/>
      <c r="Q297" s="28"/>
      <c r="R297" s="28"/>
      <c r="S297" s="106">
        <v>63701</v>
      </c>
      <c r="T297" s="106"/>
      <c r="U297" s="28"/>
    </row>
    <row r="298" spans="1:21">
      <c r="A298" s="12"/>
      <c r="B298" s="121"/>
      <c r="C298" s="106"/>
      <c r="D298" s="106"/>
      <c r="E298" s="28"/>
      <c r="F298" s="28"/>
      <c r="G298" s="106"/>
      <c r="H298" s="106"/>
      <c r="I298" s="28"/>
      <c r="J298" s="28"/>
      <c r="K298" s="106"/>
      <c r="L298" s="106"/>
      <c r="M298" s="28"/>
      <c r="N298" s="28"/>
      <c r="O298" s="104"/>
      <c r="P298" s="104"/>
      <c r="Q298" s="28"/>
      <c r="R298" s="28"/>
      <c r="S298" s="106"/>
      <c r="T298" s="106"/>
      <c r="U298" s="28"/>
    </row>
    <row r="299" spans="1:21">
      <c r="A299" s="12"/>
      <c r="B299" s="121" t="s">
        <v>879</v>
      </c>
      <c r="C299" s="104" t="s">
        <v>242</v>
      </c>
      <c r="D299" s="104"/>
      <c r="E299" s="28"/>
      <c r="F299" s="28"/>
      <c r="G299" s="106">
        <v>6371</v>
      </c>
      <c r="H299" s="106"/>
      <c r="I299" s="28"/>
      <c r="J299" s="28"/>
      <c r="K299" s="106">
        <v>3196</v>
      </c>
      <c r="L299" s="106"/>
      <c r="M299" s="28"/>
      <c r="N299" s="28"/>
      <c r="O299" s="104" t="s">
        <v>242</v>
      </c>
      <c r="P299" s="104"/>
      <c r="Q299" s="28"/>
      <c r="R299" s="28"/>
      <c r="S299" s="106">
        <v>9567</v>
      </c>
      <c r="T299" s="106"/>
      <c r="U299" s="28"/>
    </row>
    <row r="300" spans="1:21">
      <c r="A300" s="12"/>
      <c r="B300" s="121"/>
      <c r="C300" s="104"/>
      <c r="D300" s="104"/>
      <c r="E300" s="28"/>
      <c r="F300" s="28"/>
      <c r="G300" s="106"/>
      <c r="H300" s="106"/>
      <c r="I300" s="28"/>
      <c r="J300" s="28"/>
      <c r="K300" s="106"/>
      <c r="L300" s="106"/>
      <c r="M300" s="28"/>
      <c r="N300" s="28"/>
      <c r="O300" s="104"/>
      <c r="P300" s="104"/>
      <c r="Q300" s="28"/>
      <c r="R300" s="28"/>
      <c r="S300" s="106"/>
      <c r="T300" s="106"/>
      <c r="U300" s="28"/>
    </row>
    <row r="301" spans="1:21">
      <c r="A301" s="12"/>
      <c r="B301" s="121" t="s">
        <v>880</v>
      </c>
      <c r="C301" s="104">
        <v>163</v>
      </c>
      <c r="D301" s="104"/>
      <c r="E301" s="28"/>
      <c r="F301" s="28"/>
      <c r="G301" s="104">
        <v>510</v>
      </c>
      <c r="H301" s="104"/>
      <c r="I301" s="28"/>
      <c r="J301" s="28"/>
      <c r="K301" s="106">
        <v>25035</v>
      </c>
      <c r="L301" s="106"/>
      <c r="M301" s="28"/>
      <c r="N301" s="28"/>
      <c r="O301" s="104" t="s">
        <v>242</v>
      </c>
      <c r="P301" s="104"/>
      <c r="Q301" s="28"/>
      <c r="R301" s="28"/>
      <c r="S301" s="106">
        <v>25708</v>
      </c>
      <c r="T301" s="106"/>
      <c r="U301" s="28"/>
    </row>
    <row r="302" spans="1:21" ht="15.75" thickBot="1">
      <c r="A302" s="12"/>
      <c r="B302" s="121"/>
      <c r="C302" s="108"/>
      <c r="D302" s="108"/>
      <c r="E302" s="48"/>
      <c r="F302" s="28"/>
      <c r="G302" s="108"/>
      <c r="H302" s="108"/>
      <c r="I302" s="48"/>
      <c r="J302" s="28"/>
      <c r="K302" s="109"/>
      <c r="L302" s="109"/>
      <c r="M302" s="48"/>
      <c r="N302" s="28"/>
      <c r="O302" s="108"/>
      <c r="P302" s="108"/>
      <c r="Q302" s="48"/>
      <c r="R302" s="28"/>
      <c r="S302" s="109"/>
      <c r="T302" s="109"/>
      <c r="U302" s="48"/>
    </row>
    <row r="303" spans="1:21">
      <c r="A303" s="12"/>
      <c r="B303" s="28"/>
      <c r="C303" s="107">
        <v>8953</v>
      </c>
      <c r="D303" s="107"/>
      <c r="E303" s="33"/>
      <c r="F303" s="28"/>
      <c r="G303" s="107">
        <v>166852</v>
      </c>
      <c r="H303" s="107"/>
      <c r="I303" s="33"/>
      <c r="J303" s="28"/>
      <c r="K303" s="107">
        <v>394557</v>
      </c>
      <c r="L303" s="107"/>
      <c r="M303" s="33"/>
      <c r="N303" s="28"/>
      <c r="O303" s="105" t="s">
        <v>928</v>
      </c>
      <c r="P303" s="105"/>
      <c r="Q303" s="103" t="s">
        <v>218</v>
      </c>
      <c r="R303" s="28"/>
      <c r="S303" s="107">
        <v>522344</v>
      </c>
      <c r="T303" s="107"/>
      <c r="U303" s="33"/>
    </row>
    <row r="304" spans="1:21" ht="15.75" thickBot="1">
      <c r="A304" s="12"/>
      <c r="B304" s="28"/>
      <c r="C304" s="109"/>
      <c r="D304" s="109"/>
      <c r="E304" s="48"/>
      <c r="F304" s="28"/>
      <c r="G304" s="109"/>
      <c r="H304" s="109"/>
      <c r="I304" s="48"/>
      <c r="J304" s="28"/>
      <c r="K304" s="109"/>
      <c r="L304" s="109"/>
      <c r="M304" s="48"/>
      <c r="N304" s="28"/>
      <c r="O304" s="108"/>
      <c r="P304" s="108"/>
      <c r="Q304" s="110"/>
      <c r="R304" s="28"/>
      <c r="S304" s="109"/>
      <c r="T304" s="109"/>
      <c r="U304" s="48"/>
    </row>
    <row r="305" spans="1:21">
      <c r="A305" s="12"/>
      <c r="B305" s="120" t="s">
        <v>881</v>
      </c>
      <c r="C305" s="105" t="s">
        <v>929</v>
      </c>
      <c r="D305" s="105"/>
      <c r="E305" s="103" t="s">
        <v>218</v>
      </c>
      <c r="F305" s="28"/>
      <c r="G305" s="107">
        <v>11761</v>
      </c>
      <c r="H305" s="107"/>
      <c r="I305" s="33"/>
      <c r="J305" s="28"/>
      <c r="K305" s="107">
        <v>13090</v>
      </c>
      <c r="L305" s="107"/>
      <c r="M305" s="33"/>
      <c r="N305" s="28"/>
      <c r="O305" s="105">
        <v>498</v>
      </c>
      <c r="P305" s="105"/>
      <c r="Q305" s="33"/>
      <c r="R305" s="28"/>
      <c r="S305" s="107">
        <v>16396</v>
      </c>
      <c r="T305" s="107"/>
      <c r="U305" s="33"/>
    </row>
    <row r="306" spans="1:21">
      <c r="A306" s="12"/>
      <c r="B306" s="120"/>
      <c r="C306" s="104"/>
      <c r="D306" s="104"/>
      <c r="E306" s="86"/>
      <c r="F306" s="28"/>
      <c r="G306" s="106"/>
      <c r="H306" s="106"/>
      <c r="I306" s="28"/>
      <c r="J306" s="28"/>
      <c r="K306" s="106"/>
      <c r="L306" s="106"/>
      <c r="M306" s="28"/>
      <c r="N306" s="28"/>
      <c r="O306" s="104"/>
      <c r="P306" s="104"/>
      <c r="Q306" s="28"/>
      <c r="R306" s="28"/>
      <c r="S306" s="106"/>
      <c r="T306" s="106"/>
      <c r="U306" s="28"/>
    </row>
    <row r="307" spans="1:21">
      <c r="A307" s="12"/>
      <c r="B307" s="120" t="s">
        <v>883</v>
      </c>
      <c r="C307" s="104" t="s">
        <v>930</v>
      </c>
      <c r="D307" s="104"/>
      <c r="E307" s="86" t="s">
        <v>218</v>
      </c>
      <c r="F307" s="28"/>
      <c r="G307" s="106">
        <v>6503</v>
      </c>
      <c r="H307" s="106"/>
      <c r="I307" s="28"/>
      <c r="J307" s="28"/>
      <c r="K307" s="104" t="s">
        <v>931</v>
      </c>
      <c r="L307" s="104"/>
      <c r="M307" s="86" t="s">
        <v>218</v>
      </c>
      <c r="N307" s="28"/>
      <c r="O307" s="104" t="s">
        <v>242</v>
      </c>
      <c r="P307" s="104"/>
      <c r="Q307" s="28"/>
      <c r="R307" s="28"/>
      <c r="S307" s="104" t="s">
        <v>810</v>
      </c>
      <c r="T307" s="104"/>
      <c r="U307" s="86" t="s">
        <v>218</v>
      </c>
    </row>
    <row r="308" spans="1:21">
      <c r="A308" s="12"/>
      <c r="B308" s="120"/>
      <c r="C308" s="104"/>
      <c r="D308" s="104"/>
      <c r="E308" s="86"/>
      <c r="F308" s="28"/>
      <c r="G308" s="106"/>
      <c r="H308" s="106"/>
      <c r="I308" s="28"/>
      <c r="J308" s="28"/>
      <c r="K308" s="104"/>
      <c r="L308" s="104"/>
      <c r="M308" s="86"/>
      <c r="N308" s="28"/>
      <c r="O308" s="104"/>
      <c r="P308" s="104"/>
      <c r="Q308" s="28"/>
      <c r="R308" s="28"/>
      <c r="S308" s="104"/>
      <c r="T308" s="104"/>
      <c r="U308" s="86"/>
    </row>
    <row r="309" spans="1:21">
      <c r="A309" s="12"/>
      <c r="B309" s="120" t="s">
        <v>886</v>
      </c>
      <c r="C309" s="104" t="s">
        <v>932</v>
      </c>
      <c r="D309" s="104"/>
      <c r="E309" s="86" t="s">
        <v>218</v>
      </c>
      <c r="F309" s="28"/>
      <c r="G309" s="104" t="s">
        <v>933</v>
      </c>
      <c r="H309" s="104"/>
      <c r="I309" s="86" t="s">
        <v>218</v>
      </c>
      <c r="J309" s="28"/>
      <c r="K309" s="104">
        <v>300</v>
      </c>
      <c r="L309" s="104"/>
      <c r="M309" s="28"/>
      <c r="N309" s="28"/>
      <c r="O309" s="104" t="s">
        <v>242</v>
      </c>
      <c r="P309" s="104"/>
      <c r="Q309" s="28"/>
      <c r="R309" s="28"/>
      <c r="S309" s="104" t="s">
        <v>934</v>
      </c>
      <c r="T309" s="104"/>
      <c r="U309" s="86" t="s">
        <v>218</v>
      </c>
    </row>
    <row r="310" spans="1:21">
      <c r="A310" s="12"/>
      <c r="B310" s="120"/>
      <c r="C310" s="104"/>
      <c r="D310" s="104"/>
      <c r="E310" s="86"/>
      <c r="F310" s="28"/>
      <c r="G310" s="104"/>
      <c r="H310" s="104"/>
      <c r="I310" s="86"/>
      <c r="J310" s="28"/>
      <c r="K310" s="104"/>
      <c r="L310" s="104"/>
      <c r="M310" s="28"/>
      <c r="N310" s="28"/>
      <c r="O310" s="104"/>
      <c r="P310" s="104"/>
      <c r="Q310" s="28"/>
      <c r="R310" s="28"/>
      <c r="S310" s="104"/>
      <c r="T310" s="104"/>
      <c r="U310" s="86"/>
    </row>
    <row r="311" spans="1:21">
      <c r="A311" s="12"/>
      <c r="B311" s="120" t="s">
        <v>890</v>
      </c>
      <c r="C311" s="106">
        <v>17875</v>
      </c>
      <c r="D311" s="106"/>
      <c r="E311" s="28"/>
      <c r="F311" s="28"/>
      <c r="G311" s="104" t="s">
        <v>935</v>
      </c>
      <c r="H311" s="104"/>
      <c r="I311" s="86" t="s">
        <v>218</v>
      </c>
      <c r="J311" s="28"/>
      <c r="K311" s="104" t="s">
        <v>242</v>
      </c>
      <c r="L311" s="104"/>
      <c r="M311" s="28"/>
      <c r="N311" s="28"/>
      <c r="O311" s="106">
        <v>2302</v>
      </c>
      <c r="P311" s="106"/>
      <c r="Q311" s="28"/>
      <c r="R311" s="28"/>
      <c r="S311" s="104" t="s">
        <v>242</v>
      </c>
      <c r="T311" s="104"/>
      <c r="U311" s="28"/>
    </row>
    <row r="312" spans="1:21">
      <c r="A312" s="12"/>
      <c r="B312" s="120"/>
      <c r="C312" s="106"/>
      <c r="D312" s="106"/>
      <c r="E312" s="28"/>
      <c r="F312" s="28"/>
      <c r="G312" s="104"/>
      <c r="H312" s="104"/>
      <c r="I312" s="86"/>
      <c r="J312" s="28"/>
      <c r="K312" s="104"/>
      <c r="L312" s="104"/>
      <c r="M312" s="28"/>
      <c r="N312" s="28"/>
      <c r="O312" s="106"/>
      <c r="P312" s="106"/>
      <c r="Q312" s="28"/>
      <c r="R312" s="28"/>
      <c r="S312" s="104"/>
      <c r="T312" s="104"/>
      <c r="U312" s="28"/>
    </row>
    <row r="313" spans="1:21">
      <c r="A313" s="12"/>
      <c r="B313" s="120" t="s">
        <v>936</v>
      </c>
      <c r="C313" s="104">
        <v>243</v>
      </c>
      <c r="D313" s="104"/>
      <c r="E313" s="28"/>
      <c r="F313" s="28"/>
      <c r="G313" s="104" t="s">
        <v>242</v>
      </c>
      <c r="H313" s="104"/>
      <c r="I313" s="28"/>
      <c r="J313" s="28"/>
      <c r="K313" s="104" t="s">
        <v>242</v>
      </c>
      <c r="L313" s="104"/>
      <c r="M313" s="28"/>
      <c r="N313" s="28"/>
      <c r="O313" s="104" t="s">
        <v>242</v>
      </c>
      <c r="P313" s="104"/>
      <c r="Q313" s="28"/>
      <c r="R313" s="28"/>
      <c r="S313" s="104">
        <v>243</v>
      </c>
      <c r="T313" s="104"/>
      <c r="U313" s="28"/>
    </row>
    <row r="314" spans="1:21">
      <c r="A314" s="12"/>
      <c r="B314" s="120"/>
      <c r="C314" s="104"/>
      <c r="D314" s="104"/>
      <c r="E314" s="28"/>
      <c r="F314" s="28"/>
      <c r="G314" s="104"/>
      <c r="H314" s="104"/>
      <c r="I314" s="28"/>
      <c r="J314" s="28"/>
      <c r="K314" s="104"/>
      <c r="L314" s="104"/>
      <c r="M314" s="28"/>
      <c r="N314" s="28"/>
      <c r="O314" s="104"/>
      <c r="P314" s="104"/>
      <c r="Q314" s="28"/>
      <c r="R314" s="28"/>
      <c r="S314" s="104"/>
      <c r="T314" s="104"/>
      <c r="U314" s="28"/>
    </row>
    <row r="315" spans="1:21">
      <c r="A315" s="12"/>
      <c r="B315" s="120" t="s">
        <v>919</v>
      </c>
      <c r="C315" s="106">
        <v>1657</v>
      </c>
      <c r="D315" s="106"/>
      <c r="E315" s="28"/>
      <c r="F315" s="28"/>
      <c r="G315" s="106">
        <v>22928</v>
      </c>
      <c r="H315" s="106"/>
      <c r="I315" s="28"/>
      <c r="J315" s="28"/>
      <c r="K315" s="104" t="s">
        <v>242</v>
      </c>
      <c r="L315" s="104"/>
      <c r="M315" s="28"/>
      <c r="N315" s="28"/>
      <c r="O315" s="104" t="s">
        <v>937</v>
      </c>
      <c r="P315" s="104"/>
      <c r="Q315" s="86" t="s">
        <v>218</v>
      </c>
      <c r="R315" s="28"/>
      <c r="S315" s="104" t="s">
        <v>242</v>
      </c>
      <c r="T315" s="104"/>
      <c r="U315" s="28"/>
    </row>
    <row r="316" spans="1:21" ht="15.75" thickBot="1">
      <c r="A316" s="12"/>
      <c r="B316" s="120"/>
      <c r="C316" s="109"/>
      <c r="D316" s="109"/>
      <c r="E316" s="48"/>
      <c r="F316" s="28"/>
      <c r="G316" s="109"/>
      <c r="H316" s="109"/>
      <c r="I316" s="48"/>
      <c r="J316" s="28"/>
      <c r="K316" s="108"/>
      <c r="L316" s="108"/>
      <c r="M316" s="48"/>
      <c r="N316" s="28"/>
      <c r="O316" s="108"/>
      <c r="P316" s="108"/>
      <c r="Q316" s="110"/>
      <c r="R316" s="28"/>
      <c r="S316" s="108"/>
      <c r="T316" s="108"/>
      <c r="U316" s="48"/>
    </row>
    <row r="317" spans="1:21">
      <c r="A317" s="12"/>
      <c r="B317" s="120" t="s">
        <v>892</v>
      </c>
      <c r="C317" s="105" t="s">
        <v>938</v>
      </c>
      <c r="D317" s="105"/>
      <c r="E317" s="103" t="s">
        <v>218</v>
      </c>
      <c r="F317" s="28"/>
      <c r="G317" s="107">
        <v>20969</v>
      </c>
      <c r="H317" s="107"/>
      <c r="I317" s="33"/>
      <c r="J317" s="28"/>
      <c r="K317" s="105" t="s">
        <v>939</v>
      </c>
      <c r="L317" s="105"/>
      <c r="M317" s="103" t="s">
        <v>218</v>
      </c>
      <c r="N317" s="28"/>
      <c r="O317" s="105" t="s">
        <v>940</v>
      </c>
      <c r="P317" s="105"/>
      <c r="Q317" s="103" t="s">
        <v>218</v>
      </c>
      <c r="R317" s="28"/>
      <c r="S317" s="105" t="s">
        <v>431</v>
      </c>
      <c r="T317" s="105"/>
      <c r="U317" s="103" t="s">
        <v>218</v>
      </c>
    </row>
    <row r="318" spans="1:21">
      <c r="A318" s="12"/>
      <c r="B318" s="120"/>
      <c r="C318" s="104"/>
      <c r="D318" s="104"/>
      <c r="E318" s="86"/>
      <c r="F318" s="28"/>
      <c r="G318" s="106"/>
      <c r="H318" s="106"/>
      <c r="I318" s="28"/>
      <c r="J318" s="28"/>
      <c r="K318" s="104"/>
      <c r="L318" s="104"/>
      <c r="M318" s="86"/>
      <c r="N318" s="28"/>
      <c r="O318" s="104"/>
      <c r="P318" s="104"/>
      <c r="Q318" s="86"/>
      <c r="R318" s="28"/>
      <c r="S318" s="104"/>
      <c r="T318" s="104"/>
      <c r="U318" s="86"/>
    </row>
    <row r="319" spans="1:21">
      <c r="A319" s="12"/>
      <c r="B319" s="120" t="s">
        <v>99</v>
      </c>
      <c r="C319" s="104" t="s">
        <v>941</v>
      </c>
      <c r="D319" s="104"/>
      <c r="E319" s="86" t="s">
        <v>218</v>
      </c>
      <c r="F319" s="28"/>
      <c r="G319" s="104" t="s">
        <v>942</v>
      </c>
      <c r="H319" s="104"/>
      <c r="I319" s="86" t="s">
        <v>218</v>
      </c>
      <c r="J319" s="28"/>
      <c r="K319" s="106">
        <v>3823</v>
      </c>
      <c r="L319" s="106"/>
      <c r="M319" s="28"/>
      <c r="N319" s="28"/>
      <c r="O319" s="104" t="s">
        <v>242</v>
      </c>
      <c r="P319" s="104"/>
      <c r="Q319" s="28"/>
      <c r="R319" s="28"/>
      <c r="S319" s="106">
        <v>3562</v>
      </c>
      <c r="T319" s="106"/>
      <c r="U319" s="28"/>
    </row>
    <row r="320" spans="1:21" ht="15.75" thickBot="1">
      <c r="A320" s="12"/>
      <c r="B320" s="120"/>
      <c r="C320" s="108"/>
      <c r="D320" s="108"/>
      <c r="E320" s="110"/>
      <c r="F320" s="28"/>
      <c r="G320" s="108"/>
      <c r="H320" s="108"/>
      <c r="I320" s="110"/>
      <c r="J320" s="28"/>
      <c r="K320" s="109"/>
      <c r="L320" s="109"/>
      <c r="M320" s="48"/>
      <c r="N320" s="28"/>
      <c r="O320" s="108"/>
      <c r="P320" s="108"/>
      <c r="Q320" s="48"/>
      <c r="R320" s="28"/>
      <c r="S320" s="109"/>
      <c r="T320" s="109"/>
      <c r="U320" s="48"/>
    </row>
    <row r="321" spans="1:21">
      <c r="A321" s="12"/>
      <c r="B321" s="120" t="s">
        <v>100</v>
      </c>
      <c r="C321" s="103" t="s">
        <v>213</v>
      </c>
      <c r="D321" s="105" t="s">
        <v>943</v>
      </c>
      <c r="E321" s="103" t="s">
        <v>218</v>
      </c>
      <c r="F321" s="28"/>
      <c r="G321" s="103" t="s">
        <v>213</v>
      </c>
      <c r="H321" s="107">
        <v>20838</v>
      </c>
      <c r="I321" s="33"/>
      <c r="J321" s="28"/>
      <c r="K321" s="103" t="s">
        <v>213</v>
      </c>
      <c r="L321" s="105">
        <v>947</v>
      </c>
      <c r="M321" s="33"/>
      <c r="N321" s="28"/>
      <c r="O321" s="103" t="s">
        <v>213</v>
      </c>
      <c r="P321" s="105" t="s">
        <v>940</v>
      </c>
      <c r="Q321" s="103" t="s">
        <v>218</v>
      </c>
      <c r="R321" s="28"/>
      <c r="S321" s="103" t="s">
        <v>213</v>
      </c>
      <c r="T321" s="105" t="s">
        <v>943</v>
      </c>
      <c r="U321" s="103" t="s">
        <v>218</v>
      </c>
    </row>
    <row r="322" spans="1:21" ht="15.75" thickBot="1">
      <c r="A322" s="12"/>
      <c r="B322" s="120"/>
      <c r="C322" s="112"/>
      <c r="D322" s="113"/>
      <c r="E322" s="112"/>
      <c r="F322" s="28"/>
      <c r="G322" s="112"/>
      <c r="H322" s="114"/>
      <c r="I322" s="38"/>
      <c r="J322" s="28"/>
      <c r="K322" s="112"/>
      <c r="L322" s="113"/>
      <c r="M322" s="38"/>
      <c r="N322" s="28"/>
      <c r="O322" s="112"/>
      <c r="P322" s="113"/>
      <c r="Q322" s="112"/>
      <c r="R322" s="28"/>
      <c r="S322" s="112"/>
      <c r="T322" s="113"/>
      <c r="U322" s="112"/>
    </row>
    <row r="323" spans="1:21" ht="15.75" thickTop="1">
      <c r="A323" s="12"/>
      <c r="B323" s="120" t="s">
        <v>901</v>
      </c>
      <c r="C323" s="115" t="s">
        <v>213</v>
      </c>
      <c r="D323" s="116" t="s">
        <v>944</v>
      </c>
      <c r="E323" s="115" t="s">
        <v>218</v>
      </c>
      <c r="F323" s="28"/>
      <c r="G323" s="115" t="s">
        <v>213</v>
      </c>
      <c r="H323" s="117">
        <v>21644</v>
      </c>
      <c r="I323" s="53"/>
      <c r="J323" s="28"/>
      <c r="K323" s="115" t="s">
        <v>213</v>
      </c>
      <c r="L323" s="116" t="s">
        <v>945</v>
      </c>
      <c r="M323" s="115" t="s">
        <v>218</v>
      </c>
      <c r="N323" s="28"/>
      <c r="O323" s="115" t="s">
        <v>213</v>
      </c>
      <c r="P323" s="116" t="s">
        <v>940</v>
      </c>
      <c r="Q323" s="115" t="s">
        <v>218</v>
      </c>
      <c r="R323" s="28"/>
      <c r="S323" s="115" t="s">
        <v>213</v>
      </c>
      <c r="T323" s="116" t="s">
        <v>946</v>
      </c>
      <c r="U323" s="115" t="s">
        <v>218</v>
      </c>
    </row>
    <row r="324" spans="1:21" ht="15.75" thickBot="1">
      <c r="A324" s="12"/>
      <c r="B324" s="120"/>
      <c r="C324" s="112"/>
      <c r="D324" s="113"/>
      <c r="E324" s="112"/>
      <c r="F324" s="28"/>
      <c r="G324" s="112"/>
      <c r="H324" s="114"/>
      <c r="I324" s="38"/>
      <c r="J324" s="28"/>
      <c r="K324" s="112"/>
      <c r="L324" s="113"/>
      <c r="M324" s="112"/>
      <c r="N324" s="28"/>
      <c r="O324" s="112"/>
      <c r="P324" s="113"/>
      <c r="Q324" s="112"/>
      <c r="R324" s="28"/>
      <c r="S324" s="112"/>
      <c r="T324" s="113"/>
      <c r="U324" s="112"/>
    </row>
    <row r="325" spans="1:21" ht="15.75" thickTop="1">
      <c r="A325" s="12"/>
      <c r="B325" s="54"/>
      <c r="C325" s="54"/>
      <c r="D325" s="54"/>
      <c r="E325" s="54"/>
      <c r="F325" s="54"/>
      <c r="G325" s="54"/>
      <c r="H325" s="54"/>
      <c r="I325" s="54"/>
      <c r="J325" s="54"/>
      <c r="K325" s="54"/>
      <c r="L325" s="54"/>
      <c r="M325" s="54"/>
      <c r="N325" s="54"/>
      <c r="O325" s="54"/>
      <c r="P325" s="54"/>
      <c r="Q325" s="54"/>
      <c r="R325" s="54"/>
      <c r="S325" s="54"/>
      <c r="T325" s="54"/>
      <c r="U325" s="54"/>
    </row>
    <row r="326" spans="1:21">
      <c r="A326" s="12"/>
      <c r="B326" s="54"/>
      <c r="C326" s="54"/>
      <c r="D326" s="54"/>
      <c r="E326" s="54"/>
      <c r="F326" s="54"/>
      <c r="G326" s="54"/>
      <c r="H326" s="54"/>
      <c r="I326" s="54"/>
      <c r="J326" s="54"/>
      <c r="K326" s="54"/>
      <c r="L326" s="54"/>
      <c r="M326" s="54"/>
      <c r="N326" s="54"/>
      <c r="O326" s="54"/>
      <c r="P326" s="54"/>
      <c r="Q326" s="54"/>
      <c r="R326" s="54"/>
      <c r="S326" s="54"/>
      <c r="T326" s="54"/>
      <c r="U326" s="54"/>
    </row>
    <row r="327" spans="1:21">
      <c r="A327" s="12"/>
      <c r="B327" s="54"/>
      <c r="C327" s="54"/>
      <c r="D327" s="54"/>
      <c r="E327" s="54"/>
      <c r="F327" s="54"/>
      <c r="G327" s="54"/>
      <c r="H327" s="54"/>
      <c r="I327" s="54"/>
      <c r="J327" s="54"/>
      <c r="K327" s="54"/>
      <c r="L327" s="54"/>
      <c r="M327" s="54"/>
      <c r="N327" s="54"/>
      <c r="O327" s="54"/>
      <c r="P327" s="54"/>
      <c r="Q327" s="54"/>
      <c r="R327" s="54"/>
      <c r="S327" s="54"/>
      <c r="T327" s="54"/>
      <c r="U327" s="54"/>
    </row>
    <row r="328" spans="1:21">
      <c r="A328" s="12"/>
      <c r="B328" s="54"/>
      <c r="C328" s="54"/>
      <c r="D328" s="54"/>
      <c r="E328" s="54"/>
      <c r="F328" s="54"/>
      <c r="G328" s="54"/>
      <c r="H328" s="54"/>
      <c r="I328" s="54"/>
      <c r="J328" s="54"/>
      <c r="K328" s="54"/>
      <c r="L328" s="54"/>
      <c r="M328" s="54"/>
      <c r="N328" s="54"/>
      <c r="O328" s="54"/>
      <c r="P328" s="54"/>
      <c r="Q328" s="54"/>
      <c r="R328" s="54"/>
      <c r="S328" s="54"/>
      <c r="T328" s="54"/>
      <c r="U328" s="54"/>
    </row>
    <row r="329" spans="1:21">
      <c r="A329" s="12"/>
      <c r="B329" s="54"/>
      <c r="C329" s="54"/>
      <c r="D329" s="54"/>
      <c r="E329" s="54"/>
      <c r="F329" s="54"/>
      <c r="G329" s="54"/>
      <c r="H329" s="54"/>
      <c r="I329" s="54"/>
      <c r="J329" s="54"/>
      <c r="K329" s="54"/>
      <c r="L329" s="54"/>
      <c r="M329" s="54"/>
      <c r="N329" s="54"/>
      <c r="O329" s="54"/>
      <c r="P329" s="54"/>
      <c r="Q329" s="54"/>
      <c r="R329" s="54"/>
      <c r="S329" s="54"/>
      <c r="T329" s="54"/>
      <c r="U329" s="54"/>
    </row>
    <row r="330" spans="1:21">
      <c r="A330" s="12"/>
      <c r="B330" s="54"/>
      <c r="C330" s="54"/>
      <c r="D330" s="54"/>
      <c r="E330" s="54"/>
      <c r="F330" s="54"/>
      <c r="G330" s="54"/>
      <c r="H330" s="54"/>
      <c r="I330" s="54"/>
      <c r="J330" s="54"/>
      <c r="K330" s="54"/>
      <c r="L330" s="54"/>
      <c r="M330" s="54"/>
      <c r="N330" s="54"/>
      <c r="O330" s="54"/>
      <c r="P330" s="54"/>
      <c r="Q330" s="54"/>
      <c r="R330" s="54"/>
      <c r="S330" s="54"/>
      <c r="T330" s="54"/>
      <c r="U330" s="54"/>
    </row>
    <row r="331" spans="1:21">
      <c r="A331" s="12"/>
      <c r="B331" s="54"/>
      <c r="C331" s="54"/>
      <c r="D331" s="54"/>
      <c r="E331" s="54"/>
      <c r="F331" s="54"/>
      <c r="G331" s="54"/>
      <c r="H331" s="54"/>
      <c r="I331" s="54"/>
      <c r="J331" s="54"/>
      <c r="K331" s="54"/>
      <c r="L331" s="54"/>
      <c r="M331" s="54"/>
      <c r="N331" s="54"/>
      <c r="O331" s="54"/>
      <c r="P331" s="54"/>
      <c r="Q331" s="54"/>
      <c r="R331" s="54"/>
      <c r="S331" s="54"/>
      <c r="T331" s="54"/>
      <c r="U331" s="54"/>
    </row>
    <row r="332" spans="1:21">
      <c r="A332" s="12"/>
      <c r="B332" s="54"/>
      <c r="C332" s="54"/>
      <c r="D332" s="54"/>
      <c r="E332" s="54"/>
      <c r="F332" s="54"/>
      <c r="G332" s="54"/>
      <c r="H332" s="54"/>
      <c r="I332" s="54"/>
      <c r="J332" s="54"/>
      <c r="K332" s="54"/>
      <c r="L332" s="54"/>
      <c r="M332" s="54"/>
      <c r="N332" s="54"/>
      <c r="O332" s="54"/>
      <c r="P332" s="54"/>
      <c r="Q332" s="54"/>
      <c r="R332" s="54"/>
      <c r="S332" s="54"/>
      <c r="T332" s="54"/>
      <c r="U332" s="54"/>
    </row>
    <row r="333" spans="1:21">
      <c r="A333" s="12"/>
      <c r="B333" s="54"/>
      <c r="C333" s="54"/>
      <c r="D333" s="54"/>
      <c r="E333" s="54"/>
      <c r="F333" s="54"/>
      <c r="G333" s="54"/>
      <c r="H333" s="54"/>
      <c r="I333" s="54"/>
      <c r="J333" s="54"/>
      <c r="K333" s="54"/>
      <c r="L333" s="54"/>
      <c r="M333" s="54"/>
      <c r="N333" s="54"/>
      <c r="O333" s="54"/>
      <c r="P333" s="54"/>
      <c r="Q333" s="54"/>
      <c r="R333" s="54"/>
      <c r="S333" s="54"/>
      <c r="T333" s="54"/>
      <c r="U333" s="54"/>
    </row>
    <row r="334" spans="1:21">
      <c r="A334" s="12"/>
      <c r="B334" s="54"/>
      <c r="C334" s="54"/>
      <c r="D334" s="54"/>
      <c r="E334" s="54"/>
      <c r="F334" s="54"/>
      <c r="G334" s="54"/>
      <c r="H334" s="54"/>
      <c r="I334" s="54"/>
      <c r="J334" s="54"/>
      <c r="K334" s="54"/>
      <c r="L334" s="54"/>
      <c r="M334" s="54"/>
      <c r="N334" s="54"/>
      <c r="O334" s="54"/>
      <c r="P334" s="54"/>
      <c r="Q334" s="54"/>
      <c r="R334" s="54"/>
      <c r="S334" s="54"/>
      <c r="T334" s="54"/>
      <c r="U334" s="54"/>
    </row>
    <row r="335" spans="1:21">
      <c r="A335" s="12"/>
      <c r="B335" s="54"/>
      <c r="C335" s="54"/>
      <c r="D335" s="54"/>
      <c r="E335" s="54"/>
      <c r="F335" s="54"/>
      <c r="G335" s="54"/>
      <c r="H335" s="54"/>
      <c r="I335" s="54"/>
      <c r="J335" s="54"/>
      <c r="K335" s="54"/>
      <c r="L335" s="54"/>
      <c r="M335" s="54"/>
      <c r="N335" s="54"/>
      <c r="O335" s="54"/>
      <c r="P335" s="54"/>
      <c r="Q335" s="54"/>
      <c r="R335" s="54"/>
      <c r="S335" s="54"/>
      <c r="T335" s="54"/>
      <c r="U335" s="54"/>
    </row>
    <row r="336" spans="1:21">
      <c r="A336" s="12"/>
      <c r="B336" s="54"/>
      <c r="C336" s="54"/>
      <c r="D336" s="54"/>
      <c r="E336" s="54"/>
      <c r="F336" s="54"/>
      <c r="G336" s="54"/>
      <c r="H336" s="54"/>
      <c r="I336" s="54"/>
      <c r="J336" s="54"/>
      <c r="K336" s="54"/>
      <c r="L336" s="54"/>
      <c r="M336" s="54"/>
      <c r="N336" s="54"/>
      <c r="O336" s="54"/>
      <c r="P336" s="54"/>
      <c r="Q336" s="54"/>
      <c r="R336" s="54"/>
      <c r="S336" s="54"/>
      <c r="T336" s="54"/>
      <c r="U336" s="54"/>
    </row>
    <row r="337" spans="1:21">
      <c r="A337" s="12"/>
      <c r="B337" s="54"/>
      <c r="C337" s="54"/>
      <c r="D337" s="54"/>
      <c r="E337" s="54"/>
      <c r="F337" s="54"/>
      <c r="G337" s="54"/>
      <c r="H337" s="54"/>
      <c r="I337" s="54"/>
      <c r="J337" s="54"/>
      <c r="K337" s="54"/>
      <c r="L337" s="54"/>
      <c r="M337" s="54"/>
      <c r="N337" s="54"/>
      <c r="O337" s="54"/>
      <c r="P337" s="54"/>
      <c r="Q337" s="54"/>
      <c r="R337" s="54"/>
      <c r="S337" s="54"/>
      <c r="T337" s="54"/>
      <c r="U337" s="54"/>
    </row>
    <row r="338" spans="1:21">
      <c r="A338" s="12"/>
      <c r="B338" s="54"/>
      <c r="C338" s="54"/>
      <c r="D338" s="54"/>
      <c r="E338" s="54"/>
      <c r="F338" s="54"/>
      <c r="G338" s="54"/>
      <c r="H338" s="54"/>
      <c r="I338" s="54"/>
      <c r="J338" s="54"/>
      <c r="K338" s="54"/>
      <c r="L338" s="54"/>
      <c r="M338" s="54"/>
      <c r="N338" s="54"/>
      <c r="O338" s="54"/>
      <c r="P338" s="54"/>
      <c r="Q338" s="54"/>
      <c r="R338" s="54"/>
      <c r="S338" s="54"/>
      <c r="T338" s="54"/>
      <c r="U338" s="54"/>
    </row>
    <row r="339" spans="1:21">
      <c r="A339" s="12"/>
      <c r="B339" s="54"/>
      <c r="C339" s="54"/>
      <c r="D339" s="54"/>
      <c r="E339" s="54"/>
      <c r="F339" s="54"/>
      <c r="G339" s="54"/>
      <c r="H339" s="54"/>
      <c r="I339" s="54"/>
      <c r="J339" s="54"/>
      <c r="K339" s="54"/>
      <c r="L339" s="54"/>
      <c r="M339" s="54"/>
      <c r="N339" s="54"/>
      <c r="O339" s="54"/>
      <c r="P339" s="54"/>
      <c r="Q339" s="54"/>
      <c r="R339" s="54"/>
      <c r="S339" s="54"/>
      <c r="T339" s="54"/>
      <c r="U339" s="54"/>
    </row>
    <row r="340" spans="1:21">
      <c r="A340" s="12"/>
      <c r="B340" s="54"/>
      <c r="C340" s="54"/>
      <c r="D340" s="54"/>
      <c r="E340" s="54"/>
      <c r="F340" s="54"/>
      <c r="G340" s="54"/>
      <c r="H340" s="54"/>
      <c r="I340" s="54"/>
      <c r="J340" s="54"/>
      <c r="K340" s="54"/>
      <c r="L340" s="54"/>
      <c r="M340" s="54"/>
      <c r="N340" s="54"/>
      <c r="O340" s="54"/>
      <c r="P340" s="54"/>
      <c r="Q340" s="54"/>
      <c r="R340" s="54"/>
      <c r="S340" s="54"/>
      <c r="T340" s="54"/>
      <c r="U340" s="54"/>
    </row>
    <row r="341" spans="1:21">
      <c r="A341" s="12"/>
      <c r="B341" s="54"/>
      <c r="C341" s="54"/>
      <c r="D341" s="54"/>
      <c r="E341" s="54"/>
      <c r="F341" s="54"/>
      <c r="G341" s="54"/>
      <c r="H341" s="54"/>
      <c r="I341" s="54"/>
      <c r="J341" s="54"/>
      <c r="K341" s="54"/>
      <c r="L341" s="54"/>
      <c r="M341" s="54"/>
      <c r="N341" s="54"/>
      <c r="O341" s="54"/>
      <c r="P341" s="54"/>
      <c r="Q341" s="54"/>
      <c r="R341" s="54"/>
      <c r="S341" s="54"/>
      <c r="T341" s="54"/>
      <c r="U341" s="54"/>
    </row>
    <row r="342" spans="1:21">
      <c r="A342" s="12"/>
      <c r="B342" s="54"/>
      <c r="C342" s="54"/>
      <c r="D342" s="54"/>
      <c r="E342" s="54"/>
      <c r="F342" s="54"/>
      <c r="G342" s="54"/>
      <c r="H342" s="54"/>
      <c r="I342" s="54"/>
      <c r="J342" s="54"/>
      <c r="K342" s="54"/>
      <c r="L342" s="54"/>
      <c r="M342" s="54"/>
      <c r="N342" s="54"/>
      <c r="O342" s="54"/>
      <c r="P342" s="54"/>
      <c r="Q342" s="54"/>
      <c r="R342" s="54"/>
      <c r="S342" s="54"/>
      <c r="T342" s="54"/>
      <c r="U342" s="54"/>
    </row>
    <row r="343" spans="1:21">
      <c r="A343" s="12"/>
      <c r="B343" s="54"/>
      <c r="C343" s="54"/>
      <c r="D343" s="54"/>
      <c r="E343" s="54"/>
      <c r="F343" s="54"/>
      <c r="G343" s="54"/>
      <c r="H343" s="54"/>
      <c r="I343" s="54"/>
      <c r="J343" s="54"/>
      <c r="K343" s="54"/>
      <c r="L343" s="54"/>
      <c r="M343" s="54"/>
      <c r="N343" s="54"/>
      <c r="O343" s="54"/>
      <c r="P343" s="54"/>
      <c r="Q343" s="54"/>
      <c r="R343" s="54"/>
      <c r="S343" s="54"/>
      <c r="T343" s="54"/>
      <c r="U343" s="54"/>
    </row>
    <row r="344" spans="1:21">
      <c r="A344" s="12"/>
      <c r="B344" s="54"/>
      <c r="C344" s="54"/>
      <c r="D344" s="54"/>
      <c r="E344" s="54"/>
      <c r="F344" s="54"/>
      <c r="G344" s="54"/>
      <c r="H344" s="54"/>
      <c r="I344" s="54"/>
      <c r="J344" s="54"/>
      <c r="K344" s="54"/>
      <c r="L344" s="54"/>
      <c r="M344" s="54"/>
      <c r="N344" s="54"/>
      <c r="O344" s="54"/>
      <c r="P344" s="54"/>
      <c r="Q344" s="54"/>
      <c r="R344" s="54"/>
      <c r="S344" s="54"/>
      <c r="T344" s="54"/>
      <c r="U344" s="54"/>
    </row>
    <row r="345" spans="1:21">
      <c r="A345" s="12"/>
      <c r="B345" s="54"/>
      <c r="C345" s="54"/>
      <c r="D345" s="54"/>
      <c r="E345" s="54"/>
      <c r="F345" s="54"/>
      <c r="G345" s="54"/>
      <c r="H345" s="54"/>
      <c r="I345" s="54"/>
      <c r="J345" s="54"/>
      <c r="K345" s="54"/>
      <c r="L345" s="54"/>
      <c r="M345" s="54"/>
      <c r="N345" s="54"/>
      <c r="O345" s="54"/>
      <c r="P345" s="54"/>
      <c r="Q345" s="54"/>
      <c r="R345" s="54"/>
      <c r="S345" s="54"/>
      <c r="T345" s="54"/>
      <c r="U345" s="54"/>
    </row>
    <row r="346" spans="1:21">
      <c r="A346" s="12"/>
      <c r="B346" s="54"/>
      <c r="C346" s="54"/>
      <c r="D346" s="54"/>
      <c r="E346" s="54"/>
      <c r="F346" s="54"/>
      <c r="G346" s="54"/>
      <c r="H346" s="54"/>
      <c r="I346" s="54"/>
      <c r="J346" s="54"/>
      <c r="K346" s="54"/>
      <c r="L346" s="54"/>
      <c r="M346" s="54"/>
      <c r="N346" s="54"/>
      <c r="O346" s="54"/>
      <c r="P346" s="54"/>
      <c r="Q346" s="54"/>
      <c r="R346" s="54"/>
      <c r="S346" s="54"/>
      <c r="T346" s="54"/>
      <c r="U346" s="54"/>
    </row>
    <row r="347" spans="1:21">
      <c r="A347" s="12"/>
      <c r="B347" s="54"/>
      <c r="C347" s="54"/>
      <c r="D347" s="54"/>
      <c r="E347" s="54"/>
      <c r="F347" s="54"/>
      <c r="G347" s="54"/>
      <c r="H347" s="54"/>
      <c r="I347" s="54"/>
      <c r="J347" s="54"/>
      <c r="K347" s="54"/>
      <c r="L347" s="54"/>
      <c r="M347" s="54"/>
      <c r="N347" s="54"/>
      <c r="O347" s="54"/>
      <c r="P347" s="54"/>
      <c r="Q347" s="54"/>
      <c r="R347" s="54"/>
      <c r="S347" s="54"/>
      <c r="T347" s="54"/>
      <c r="U347" s="54"/>
    </row>
    <row r="348" spans="1:21">
      <c r="A348" s="12"/>
      <c r="B348" s="54"/>
      <c r="C348" s="54"/>
      <c r="D348" s="54"/>
      <c r="E348" s="54"/>
      <c r="F348" s="54"/>
      <c r="G348" s="54"/>
      <c r="H348" s="54"/>
      <c r="I348" s="54"/>
      <c r="J348" s="54"/>
      <c r="K348" s="54"/>
      <c r="L348" s="54"/>
      <c r="M348" s="54"/>
      <c r="N348" s="54"/>
      <c r="O348" s="54"/>
      <c r="P348" s="54"/>
      <c r="Q348" s="54"/>
      <c r="R348" s="54"/>
      <c r="S348" s="54"/>
      <c r="T348" s="54"/>
      <c r="U348" s="54"/>
    </row>
    <row r="349" spans="1:21">
      <c r="A349" s="12"/>
      <c r="B349" s="54"/>
      <c r="C349" s="54"/>
      <c r="D349" s="54"/>
      <c r="E349" s="54"/>
      <c r="F349" s="54"/>
      <c r="G349" s="54"/>
      <c r="H349" s="54"/>
      <c r="I349" s="54"/>
      <c r="J349" s="54"/>
      <c r="K349" s="54"/>
      <c r="L349" s="54"/>
      <c r="M349" s="54"/>
      <c r="N349" s="54"/>
      <c r="O349" s="54"/>
      <c r="P349" s="54"/>
      <c r="Q349" s="54"/>
      <c r="R349" s="54"/>
      <c r="S349" s="54"/>
      <c r="T349" s="54"/>
      <c r="U349" s="54"/>
    </row>
    <row r="350" spans="1:21">
      <c r="A350" s="12"/>
      <c r="B350" s="54"/>
      <c r="C350" s="54"/>
      <c r="D350" s="54"/>
      <c r="E350" s="54"/>
      <c r="F350" s="54"/>
      <c r="G350" s="54"/>
      <c r="H350" s="54"/>
      <c r="I350" s="54"/>
      <c r="J350" s="54"/>
      <c r="K350" s="54"/>
      <c r="L350" s="54"/>
      <c r="M350" s="54"/>
      <c r="N350" s="54"/>
      <c r="O350" s="54"/>
      <c r="P350" s="54"/>
      <c r="Q350" s="54"/>
      <c r="R350" s="54"/>
      <c r="S350" s="54"/>
      <c r="T350" s="54"/>
      <c r="U350" s="54"/>
    </row>
    <row r="351" spans="1:21">
      <c r="A351" s="12"/>
      <c r="B351" s="143" t="s">
        <v>831</v>
      </c>
      <c r="C351" s="143"/>
      <c r="D351" s="143"/>
      <c r="E351" s="143"/>
      <c r="F351" s="143"/>
      <c r="G351" s="143"/>
      <c r="H351" s="143"/>
      <c r="I351" s="143"/>
      <c r="J351" s="143"/>
      <c r="K351" s="143"/>
      <c r="L351" s="143"/>
      <c r="M351" s="143"/>
      <c r="N351" s="143"/>
      <c r="O351" s="143"/>
      <c r="P351" s="143"/>
      <c r="Q351" s="143"/>
      <c r="R351" s="143"/>
      <c r="S351" s="143"/>
      <c r="T351" s="143"/>
      <c r="U351" s="143"/>
    </row>
    <row r="352" spans="1:21">
      <c r="A352" s="12"/>
      <c r="B352" s="143" t="s">
        <v>947</v>
      </c>
      <c r="C352" s="143"/>
      <c r="D352" s="143"/>
      <c r="E352" s="143"/>
      <c r="F352" s="143"/>
      <c r="G352" s="143"/>
      <c r="H352" s="143"/>
      <c r="I352" s="143"/>
      <c r="J352" s="143"/>
      <c r="K352" s="143"/>
      <c r="L352" s="143"/>
      <c r="M352" s="143"/>
      <c r="N352" s="143"/>
      <c r="O352" s="143"/>
      <c r="P352" s="143"/>
      <c r="Q352" s="143"/>
      <c r="R352" s="143"/>
      <c r="S352" s="143"/>
      <c r="T352" s="143"/>
      <c r="U352" s="143"/>
    </row>
    <row r="353" spans="1:21">
      <c r="A353" s="12"/>
      <c r="B353" s="143" t="s">
        <v>870</v>
      </c>
      <c r="C353" s="143"/>
      <c r="D353" s="143"/>
      <c r="E353" s="143"/>
      <c r="F353" s="143"/>
      <c r="G353" s="143"/>
      <c r="H353" s="143"/>
      <c r="I353" s="143"/>
      <c r="J353" s="143"/>
      <c r="K353" s="143"/>
      <c r="L353" s="143"/>
      <c r="M353" s="143"/>
      <c r="N353" s="143"/>
      <c r="O353" s="143"/>
      <c r="P353" s="143"/>
      <c r="Q353" s="143"/>
      <c r="R353" s="143"/>
      <c r="S353" s="143"/>
      <c r="T353" s="143"/>
      <c r="U353" s="143"/>
    </row>
    <row r="354" spans="1:21">
      <c r="A354" s="12"/>
      <c r="B354" s="143" t="s">
        <v>948</v>
      </c>
      <c r="C354" s="143"/>
      <c r="D354" s="143"/>
      <c r="E354" s="143"/>
      <c r="F354" s="143"/>
      <c r="G354" s="143"/>
      <c r="H354" s="143"/>
      <c r="I354" s="143"/>
      <c r="J354" s="143"/>
      <c r="K354" s="143"/>
      <c r="L354" s="143"/>
      <c r="M354" s="143"/>
      <c r="N354" s="143"/>
      <c r="O354" s="143"/>
      <c r="P354" s="143"/>
      <c r="Q354" s="143"/>
      <c r="R354" s="143"/>
      <c r="S354" s="143"/>
      <c r="T354" s="143"/>
      <c r="U354" s="143"/>
    </row>
    <row r="355" spans="1:21">
      <c r="A355" s="12"/>
      <c r="B355" s="23"/>
      <c r="C355" s="23"/>
      <c r="D355" s="23"/>
      <c r="E355" s="23"/>
      <c r="F355" s="23"/>
      <c r="G355" s="23"/>
      <c r="H355" s="23"/>
      <c r="I355" s="23"/>
      <c r="J355" s="23"/>
      <c r="K355" s="23"/>
      <c r="L355" s="23"/>
      <c r="M355" s="23"/>
      <c r="N355" s="23"/>
      <c r="O355" s="23"/>
      <c r="P355" s="23"/>
      <c r="Q355" s="23"/>
      <c r="R355" s="23"/>
      <c r="S355" s="23"/>
      <c r="T355" s="23"/>
      <c r="U355" s="23"/>
    </row>
    <row r="356" spans="1:21">
      <c r="A356" s="12"/>
      <c r="B356" s="14"/>
      <c r="C356" s="14"/>
      <c r="D356" s="14"/>
      <c r="E356" s="14"/>
      <c r="F356" s="14"/>
      <c r="G356" s="14"/>
      <c r="H356" s="14"/>
      <c r="I356" s="14"/>
      <c r="J356" s="14"/>
      <c r="K356" s="14"/>
      <c r="L356" s="14"/>
      <c r="M356" s="14"/>
      <c r="N356" s="14"/>
      <c r="O356" s="14"/>
      <c r="P356" s="14"/>
      <c r="Q356" s="14"/>
      <c r="R356" s="14"/>
      <c r="S356" s="14"/>
      <c r="T356" s="14"/>
      <c r="U356" s="14"/>
    </row>
    <row r="357" spans="1:21">
      <c r="A357" s="12"/>
      <c r="B357" s="28"/>
      <c r="C357" s="24" t="s">
        <v>871</v>
      </c>
      <c r="D357" s="24"/>
      <c r="E357" s="24"/>
      <c r="F357" s="28"/>
      <c r="G357" s="24" t="s">
        <v>125</v>
      </c>
      <c r="H357" s="24"/>
      <c r="I357" s="24"/>
      <c r="J357" s="28"/>
      <c r="K357" s="24" t="s">
        <v>837</v>
      </c>
      <c r="L357" s="24"/>
      <c r="M357" s="24"/>
      <c r="N357" s="28"/>
      <c r="O357" s="24" t="s">
        <v>826</v>
      </c>
      <c r="P357" s="24"/>
      <c r="Q357" s="24"/>
      <c r="R357" s="28"/>
      <c r="S357" s="24" t="s">
        <v>838</v>
      </c>
      <c r="T357" s="24"/>
      <c r="U357" s="24"/>
    </row>
    <row r="358" spans="1:21" ht="15.75" thickBot="1">
      <c r="A358" s="12"/>
      <c r="B358" s="28"/>
      <c r="C358" s="26"/>
      <c r="D358" s="26"/>
      <c r="E358" s="26"/>
      <c r="F358" s="28"/>
      <c r="G358" s="26" t="s">
        <v>836</v>
      </c>
      <c r="H358" s="26"/>
      <c r="I358" s="26"/>
      <c r="J358" s="28"/>
      <c r="K358" s="26" t="s">
        <v>836</v>
      </c>
      <c r="L358" s="26"/>
      <c r="M358" s="26"/>
      <c r="N358" s="28"/>
      <c r="O358" s="26" t="s">
        <v>777</v>
      </c>
      <c r="P358" s="26"/>
      <c r="Q358" s="26"/>
      <c r="R358" s="28"/>
      <c r="S358" s="26" t="s">
        <v>949</v>
      </c>
      <c r="T358" s="26"/>
      <c r="U358" s="26"/>
    </row>
    <row r="359" spans="1:21">
      <c r="A359" s="12"/>
      <c r="B359" s="122" t="s">
        <v>146</v>
      </c>
      <c r="C359" s="33"/>
      <c r="D359" s="33"/>
      <c r="E359" s="33"/>
      <c r="F359" s="13"/>
      <c r="G359" s="33"/>
      <c r="H359" s="33"/>
      <c r="I359" s="33"/>
      <c r="J359" s="13"/>
      <c r="K359" s="33"/>
      <c r="L359" s="33"/>
      <c r="M359" s="33"/>
      <c r="N359" s="13"/>
      <c r="O359" s="33"/>
      <c r="P359" s="33"/>
      <c r="Q359" s="33"/>
      <c r="R359" s="13"/>
      <c r="S359" s="33"/>
      <c r="T359" s="33"/>
      <c r="U359" s="33"/>
    </row>
    <row r="360" spans="1:21">
      <c r="A360" s="12"/>
      <c r="B360" s="125" t="s">
        <v>100</v>
      </c>
      <c r="C360" s="68" t="s">
        <v>213</v>
      </c>
      <c r="D360" s="126" t="s">
        <v>900</v>
      </c>
      <c r="E360" s="68" t="s">
        <v>218</v>
      </c>
      <c r="F360" s="28"/>
      <c r="G360" s="68" t="s">
        <v>213</v>
      </c>
      <c r="H360" s="127">
        <v>36494</v>
      </c>
      <c r="I360" s="28"/>
      <c r="J360" s="28"/>
      <c r="K360" s="68" t="s">
        <v>213</v>
      </c>
      <c r="L360" s="127">
        <v>10122</v>
      </c>
      <c r="M360" s="28"/>
      <c r="N360" s="28"/>
      <c r="O360" s="68" t="s">
        <v>213</v>
      </c>
      <c r="P360" s="126" t="s">
        <v>894</v>
      </c>
      <c r="Q360" s="68" t="s">
        <v>218</v>
      </c>
      <c r="R360" s="28"/>
      <c r="S360" s="68" t="s">
        <v>213</v>
      </c>
      <c r="T360" s="126" t="s">
        <v>900</v>
      </c>
      <c r="U360" s="68" t="s">
        <v>218</v>
      </c>
    </row>
    <row r="361" spans="1:21">
      <c r="A361" s="12"/>
      <c r="B361" s="125"/>
      <c r="C361" s="68"/>
      <c r="D361" s="126"/>
      <c r="E361" s="68"/>
      <c r="F361" s="28"/>
      <c r="G361" s="68"/>
      <c r="H361" s="127"/>
      <c r="I361" s="28"/>
      <c r="J361" s="28"/>
      <c r="K361" s="68"/>
      <c r="L361" s="127"/>
      <c r="M361" s="28"/>
      <c r="N361" s="28"/>
      <c r="O361" s="68"/>
      <c r="P361" s="126"/>
      <c r="Q361" s="68"/>
      <c r="R361" s="28"/>
      <c r="S361" s="68"/>
      <c r="T361" s="126"/>
      <c r="U361" s="68"/>
    </row>
    <row r="362" spans="1:21" ht="22.5">
      <c r="A362" s="12"/>
      <c r="B362" s="123" t="s">
        <v>950</v>
      </c>
      <c r="C362" s="28"/>
      <c r="D362" s="28"/>
      <c r="E362" s="28"/>
      <c r="F362" s="13"/>
      <c r="G362" s="28"/>
      <c r="H362" s="28"/>
      <c r="I362" s="28"/>
      <c r="J362" s="13"/>
      <c r="K362" s="28"/>
      <c r="L362" s="28"/>
      <c r="M362" s="28"/>
      <c r="N362" s="13"/>
      <c r="O362" s="28"/>
      <c r="P362" s="28"/>
      <c r="Q362" s="28"/>
      <c r="R362" s="13"/>
      <c r="S362" s="28"/>
      <c r="T362" s="28"/>
      <c r="U362" s="28"/>
    </row>
    <row r="363" spans="1:21">
      <c r="A363" s="12"/>
      <c r="B363" s="128" t="s">
        <v>137</v>
      </c>
      <c r="C363" s="127">
        <v>2295</v>
      </c>
      <c r="D363" s="127"/>
      <c r="E363" s="28"/>
      <c r="F363" s="28"/>
      <c r="G363" s="126" t="s">
        <v>242</v>
      </c>
      <c r="H363" s="126"/>
      <c r="I363" s="28"/>
      <c r="J363" s="28"/>
      <c r="K363" s="126">
        <v>253</v>
      </c>
      <c r="L363" s="126"/>
      <c r="M363" s="28"/>
      <c r="N363" s="28"/>
      <c r="O363" s="126" t="s">
        <v>242</v>
      </c>
      <c r="P363" s="126"/>
      <c r="Q363" s="28"/>
      <c r="R363" s="28"/>
      <c r="S363" s="127">
        <v>2548</v>
      </c>
      <c r="T363" s="127"/>
      <c r="U363" s="28"/>
    </row>
    <row r="364" spans="1:21">
      <c r="A364" s="12"/>
      <c r="B364" s="128"/>
      <c r="C364" s="127"/>
      <c r="D364" s="127"/>
      <c r="E364" s="28"/>
      <c r="F364" s="28"/>
      <c r="G364" s="126"/>
      <c r="H364" s="126"/>
      <c r="I364" s="28"/>
      <c r="J364" s="28"/>
      <c r="K364" s="126"/>
      <c r="L364" s="126"/>
      <c r="M364" s="28"/>
      <c r="N364" s="28"/>
      <c r="O364" s="126"/>
      <c r="P364" s="126"/>
      <c r="Q364" s="28"/>
      <c r="R364" s="28"/>
      <c r="S364" s="127"/>
      <c r="T364" s="127"/>
      <c r="U364" s="28"/>
    </row>
    <row r="365" spans="1:21">
      <c r="A365" s="12"/>
      <c r="B365" s="128" t="s">
        <v>148</v>
      </c>
      <c r="C365" s="127">
        <v>1168</v>
      </c>
      <c r="D365" s="127"/>
      <c r="E365" s="28"/>
      <c r="F365" s="28"/>
      <c r="G365" s="127">
        <v>7102</v>
      </c>
      <c r="H365" s="127"/>
      <c r="I365" s="28"/>
      <c r="J365" s="28"/>
      <c r="K365" s="127">
        <v>24482</v>
      </c>
      <c r="L365" s="127"/>
      <c r="M365" s="28"/>
      <c r="N365" s="28"/>
      <c r="O365" s="126" t="s">
        <v>242</v>
      </c>
      <c r="P365" s="126"/>
      <c r="Q365" s="28"/>
      <c r="R365" s="28"/>
      <c r="S365" s="127">
        <v>32752</v>
      </c>
      <c r="T365" s="127"/>
      <c r="U365" s="28"/>
    </row>
    <row r="366" spans="1:21">
      <c r="A366" s="12"/>
      <c r="B366" s="128"/>
      <c r="C366" s="127"/>
      <c r="D366" s="127"/>
      <c r="E366" s="28"/>
      <c r="F366" s="28"/>
      <c r="G366" s="127"/>
      <c r="H366" s="127"/>
      <c r="I366" s="28"/>
      <c r="J366" s="28"/>
      <c r="K366" s="127"/>
      <c r="L366" s="127"/>
      <c r="M366" s="28"/>
      <c r="N366" s="28"/>
      <c r="O366" s="126"/>
      <c r="P366" s="126"/>
      <c r="Q366" s="28"/>
      <c r="R366" s="28"/>
      <c r="S366" s="127"/>
      <c r="T366" s="127"/>
      <c r="U366" s="28"/>
    </row>
    <row r="367" spans="1:21">
      <c r="A367" s="12"/>
      <c r="B367" s="128" t="s">
        <v>149</v>
      </c>
      <c r="C367" s="126" t="s">
        <v>242</v>
      </c>
      <c r="D367" s="126"/>
      <c r="E367" s="28"/>
      <c r="F367" s="28"/>
      <c r="G367" s="127">
        <v>1430</v>
      </c>
      <c r="H367" s="127"/>
      <c r="I367" s="28"/>
      <c r="J367" s="28"/>
      <c r="K367" s="126">
        <v>110</v>
      </c>
      <c r="L367" s="126"/>
      <c r="M367" s="28"/>
      <c r="N367" s="28"/>
      <c r="O367" s="126" t="s">
        <v>242</v>
      </c>
      <c r="P367" s="126"/>
      <c r="Q367" s="28"/>
      <c r="R367" s="28"/>
      <c r="S367" s="127">
        <v>1540</v>
      </c>
      <c r="T367" s="127"/>
      <c r="U367" s="28"/>
    </row>
    <row r="368" spans="1:21">
      <c r="A368" s="12"/>
      <c r="B368" s="128"/>
      <c r="C368" s="126"/>
      <c r="D368" s="126"/>
      <c r="E368" s="28"/>
      <c r="F368" s="28"/>
      <c r="G368" s="127"/>
      <c r="H368" s="127"/>
      <c r="I368" s="28"/>
      <c r="J368" s="28"/>
      <c r="K368" s="126"/>
      <c r="L368" s="126"/>
      <c r="M368" s="28"/>
      <c r="N368" s="28"/>
      <c r="O368" s="126"/>
      <c r="P368" s="126"/>
      <c r="Q368" s="28"/>
      <c r="R368" s="28"/>
      <c r="S368" s="127"/>
      <c r="T368" s="127"/>
      <c r="U368" s="28"/>
    </row>
    <row r="369" spans="1:21">
      <c r="A369" s="12"/>
      <c r="B369" s="128" t="s">
        <v>150</v>
      </c>
      <c r="C369" s="127">
        <v>3227</v>
      </c>
      <c r="D369" s="127"/>
      <c r="E369" s="28"/>
      <c r="F369" s="28"/>
      <c r="G369" s="126" t="s">
        <v>242</v>
      </c>
      <c r="H369" s="126"/>
      <c r="I369" s="28"/>
      <c r="J369" s="28"/>
      <c r="K369" s="126">
        <v>76</v>
      </c>
      <c r="L369" s="126"/>
      <c r="M369" s="28"/>
      <c r="N369" s="28"/>
      <c r="O369" s="126" t="s">
        <v>242</v>
      </c>
      <c r="P369" s="126"/>
      <c r="Q369" s="28"/>
      <c r="R369" s="28"/>
      <c r="S369" s="127">
        <v>3303</v>
      </c>
      <c r="T369" s="127"/>
      <c r="U369" s="28"/>
    </row>
    <row r="370" spans="1:21">
      <c r="A370" s="12"/>
      <c r="B370" s="128"/>
      <c r="C370" s="127"/>
      <c r="D370" s="127"/>
      <c r="E370" s="28"/>
      <c r="F370" s="28"/>
      <c r="G370" s="126"/>
      <c r="H370" s="126"/>
      <c r="I370" s="28"/>
      <c r="J370" s="28"/>
      <c r="K370" s="126"/>
      <c r="L370" s="126"/>
      <c r="M370" s="28"/>
      <c r="N370" s="28"/>
      <c r="O370" s="126"/>
      <c r="P370" s="126"/>
      <c r="Q370" s="28"/>
      <c r="R370" s="28"/>
      <c r="S370" s="127"/>
      <c r="T370" s="127"/>
      <c r="U370" s="28"/>
    </row>
    <row r="371" spans="1:21">
      <c r="A371" s="12"/>
      <c r="B371" s="128" t="s">
        <v>951</v>
      </c>
      <c r="C371" s="126" t="s">
        <v>952</v>
      </c>
      <c r="D371" s="126"/>
      <c r="E371" s="68" t="s">
        <v>218</v>
      </c>
      <c r="F371" s="28"/>
      <c r="G371" s="126" t="s">
        <v>242</v>
      </c>
      <c r="H371" s="126"/>
      <c r="I371" s="28"/>
      <c r="J371" s="28"/>
      <c r="K371" s="126" t="s">
        <v>242</v>
      </c>
      <c r="L371" s="126"/>
      <c r="M371" s="28"/>
      <c r="N371" s="28"/>
      <c r="O371" s="126" t="s">
        <v>242</v>
      </c>
      <c r="P371" s="126"/>
      <c r="Q371" s="28"/>
      <c r="R371" s="28"/>
      <c r="S371" s="126" t="s">
        <v>952</v>
      </c>
      <c r="T371" s="126"/>
      <c r="U371" s="68" t="s">
        <v>218</v>
      </c>
    </row>
    <row r="372" spans="1:21">
      <c r="A372" s="12"/>
      <c r="B372" s="128"/>
      <c r="C372" s="126"/>
      <c r="D372" s="126"/>
      <c r="E372" s="68"/>
      <c r="F372" s="28"/>
      <c r="G372" s="126"/>
      <c r="H372" s="126"/>
      <c r="I372" s="28"/>
      <c r="J372" s="28"/>
      <c r="K372" s="126"/>
      <c r="L372" s="126"/>
      <c r="M372" s="28"/>
      <c r="N372" s="28"/>
      <c r="O372" s="126"/>
      <c r="P372" s="126"/>
      <c r="Q372" s="28"/>
      <c r="R372" s="28"/>
      <c r="S372" s="126"/>
      <c r="T372" s="126"/>
      <c r="U372" s="68"/>
    </row>
    <row r="373" spans="1:21">
      <c r="A373" s="12"/>
      <c r="B373" s="128" t="s">
        <v>953</v>
      </c>
      <c r="C373" s="126">
        <v>330</v>
      </c>
      <c r="D373" s="126"/>
      <c r="E373" s="28"/>
      <c r="F373" s="28"/>
      <c r="G373" s="126" t="s">
        <v>242</v>
      </c>
      <c r="H373" s="126"/>
      <c r="I373" s="28"/>
      <c r="J373" s="28"/>
      <c r="K373" s="126" t="s">
        <v>437</v>
      </c>
      <c r="L373" s="126"/>
      <c r="M373" s="68" t="s">
        <v>218</v>
      </c>
      <c r="N373" s="28"/>
      <c r="O373" s="126" t="s">
        <v>242</v>
      </c>
      <c r="P373" s="126"/>
      <c r="Q373" s="28"/>
      <c r="R373" s="28"/>
      <c r="S373" s="126" t="s">
        <v>441</v>
      </c>
      <c r="T373" s="126"/>
      <c r="U373" s="68" t="s">
        <v>218</v>
      </c>
    </row>
    <row r="374" spans="1:21">
      <c r="A374" s="12"/>
      <c r="B374" s="128"/>
      <c r="C374" s="126"/>
      <c r="D374" s="126"/>
      <c r="E374" s="28"/>
      <c r="F374" s="28"/>
      <c r="G374" s="126"/>
      <c r="H374" s="126"/>
      <c r="I374" s="28"/>
      <c r="J374" s="28"/>
      <c r="K374" s="126"/>
      <c r="L374" s="126"/>
      <c r="M374" s="68"/>
      <c r="N374" s="28"/>
      <c r="O374" s="126"/>
      <c r="P374" s="126"/>
      <c r="Q374" s="28"/>
      <c r="R374" s="28"/>
      <c r="S374" s="126"/>
      <c r="T374" s="126"/>
      <c r="U374" s="68"/>
    </row>
    <row r="375" spans="1:21">
      <c r="A375" s="12"/>
      <c r="B375" s="128" t="s">
        <v>954</v>
      </c>
      <c r="C375" s="126" t="s">
        <v>242</v>
      </c>
      <c r="D375" s="126"/>
      <c r="E375" s="28"/>
      <c r="F375" s="28"/>
      <c r="G375" s="126" t="s">
        <v>242</v>
      </c>
      <c r="H375" s="126"/>
      <c r="I375" s="28"/>
      <c r="J375" s="28"/>
      <c r="K375" s="126">
        <v>136</v>
      </c>
      <c r="L375" s="126"/>
      <c r="M375" s="28"/>
      <c r="N375" s="28"/>
      <c r="O375" s="28"/>
      <c r="P375" s="28"/>
      <c r="Q375" s="28"/>
      <c r="R375" s="28"/>
      <c r="S375" s="126">
        <v>136</v>
      </c>
      <c r="T375" s="126"/>
      <c r="U375" s="28"/>
    </row>
    <row r="376" spans="1:21">
      <c r="A376" s="12"/>
      <c r="B376" s="128"/>
      <c r="C376" s="126"/>
      <c r="D376" s="126"/>
      <c r="E376" s="28"/>
      <c r="F376" s="28"/>
      <c r="G376" s="126"/>
      <c r="H376" s="126"/>
      <c r="I376" s="28"/>
      <c r="J376" s="28"/>
      <c r="K376" s="126"/>
      <c r="L376" s="126"/>
      <c r="M376" s="28"/>
      <c r="N376" s="28"/>
      <c r="O376" s="28"/>
      <c r="P376" s="28"/>
      <c r="Q376" s="28"/>
      <c r="R376" s="28"/>
      <c r="S376" s="126"/>
      <c r="T376" s="126"/>
      <c r="U376" s="28"/>
    </row>
    <row r="377" spans="1:21">
      <c r="A377" s="12"/>
      <c r="B377" s="128" t="s">
        <v>955</v>
      </c>
      <c r="C377" s="126" t="s">
        <v>242</v>
      </c>
      <c r="D377" s="126"/>
      <c r="E377" s="28"/>
      <c r="F377" s="28"/>
      <c r="G377" s="126">
        <v>100</v>
      </c>
      <c r="H377" s="126"/>
      <c r="I377" s="28"/>
      <c r="J377" s="28"/>
      <c r="K377" s="126" t="s">
        <v>956</v>
      </c>
      <c r="L377" s="126"/>
      <c r="M377" s="68" t="s">
        <v>218</v>
      </c>
      <c r="N377" s="28"/>
      <c r="O377" s="126" t="s">
        <v>242</v>
      </c>
      <c r="P377" s="126"/>
      <c r="Q377" s="28"/>
      <c r="R377" s="28"/>
      <c r="S377" s="126" t="s">
        <v>957</v>
      </c>
      <c r="T377" s="126"/>
      <c r="U377" s="68" t="s">
        <v>218</v>
      </c>
    </row>
    <row r="378" spans="1:21">
      <c r="A378" s="12"/>
      <c r="B378" s="128"/>
      <c r="C378" s="126"/>
      <c r="D378" s="126"/>
      <c r="E378" s="28"/>
      <c r="F378" s="28"/>
      <c r="G378" s="126"/>
      <c r="H378" s="126"/>
      <c r="I378" s="28"/>
      <c r="J378" s="28"/>
      <c r="K378" s="126"/>
      <c r="L378" s="126"/>
      <c r="M378" s="68"/>
      <c r="N378" s="28"/>
      <c r="O378" s="126"/>
      <c r="P378" s="126"/>
      <c r="Q378" s="28"/>
      <c r="R378" s="28"/>
      <c r="S378" s="126"/>
      <c r="T378" s="126"/>
      <c r="U378" s="68"/>
    </row>
    <row r="379" spans="1:21">
      <c r="A379" s="12"/>
      <c r="B379" s="128" t="s">
        <v>156</v>
      </c>
      <c r="C379" s="126" t="s">
        <v>242</v>
      </c>
      <c r="D379" s="126"/>
      <c r="E379" s="28"/>
      <c r="F379" s="28"/>
      <c r="G379" s="126">
        <v>67</v>
      </c>
      <c r="H379" s="126"/>
      <c r="I379" s="28"/>
      <c r="J379" s="28"/>
      <c r="K379" s="126">
        <v>207</v>
      </c>
      <c r="L379" s="126"/>
      <c r="M379" s="28"/>
      <c r="N379" s="28"/>
      <c r="O379" s="126" t="s">
        <v>242</v>
      </c>
      <c r="P379" s="126"/>
      <c r="Q379" s="28"/>
      <c r="R379" s="28"/>
      <c r="S379" s="126">
        <v>274</v>
      </c>
      <c r="T379" s="126"/>
      <c r="U379" s="28"/>
    </row>
    <row r="380" spans="1:21">
      <c r="A380" s="12"/>
      <c r="B380" s="128"/>
      <c r="C380" s="126"/>
      <c r="D380" s="126"/>
      <c r="E380" s="28"/>
      <c r="F380" s="28"/>
      <c r="G380" s="126"/>
      <c r="H380" s="126"/>
      <c r="I380" s="28"/>
      <c r="J380" s="28"/>
      <c r="K380" s="126"/>
      <c r="L380" s="126"/>
      <c r="M380" s="28"/>
      <c r="N380" s="28"/>
      <c r="O380" s="126"/>
      <c r="P380" s="126"/>
      <c r="Q380" s="28"/>
      <c r="R380" s="28"/>
      <c r="S380" s="126"/>
      <c r="T380" s="126"/>
      <c r="U380" s="28"/>
    </row>
    <row r="381" spans="1:21">
      <c r="A381" s="12"/>
      <c r="B381" s="128" t="s">
        <v>958</v>
      </c>
      <c r="C381" s="126" t="s">
        <v>959</v>
      </c>
      <c r="D381" s="126"/>
      <c r="E381" s="68" t="s">
        <v>218</v>
      </c>
      <c r="F381" s="28"/>
      <c r="G381" s="126" t="s">
        <v>960</v>
      </c>
      <c r="H381" s="126"/>
      <c r="I381" s="68" t="s">
        <v>218</v>
      </c>
      <c r="J381" s="28"/>
      <c r="K381" s="126" t="s">
        <v>242</v>
      </c>
      <c r="L381" s="126"/>
      <c r="M381" s="28"/>
      <c r="N381" s="28"/>
      <c r="O381" s="127">
        <v>46791</v>
      </c>
      <c r="P381" s="127"/>
      <c r="Q381" s="28"/>
      <c r="R381" s="28"/>
      <c r="S381" s="126" t="s">
        <v>242</v>
      </c>
      <c r="T381" s="126"/>
      <c r="U381" s="28"/>
    </row>
    <row r="382" spans="1:21">
      <c r="A382" s="12"/>
      <c r="B382" s="128"/>
      <c r="C382" s="126"/>
      <c r="D382" s="126"/>
      <c r="E382" s="68"/>
      <c r="F382" s="28"/>
      <c r="G382" s="126"/>
      <c r="H382" s="126"/>
      <c r="I382" s="68"/>
      <c r="J382" s="28"/>
      <c r="K382" s="126"/>
      <c r="L382" s="126"/>
      <c r="M382" s="28"/>
      <c r="N382" s="28"/>
      <c r="O382" s="127"/>
      <c r="P382" s="127"/>
      <c r="Q382" s="28"/>
      <c r="R382" s="28"/>
      <c r="S382" s="126"/>
      <c r="T382" s="126"/>
      <c r="U382" s="28"/>
    </row>
    <row r="383" spans="1:21" ht="22.5">
      <c r="A383" s="12"/>
      <c r="B383" s="124" t="s">
        <v>961</v>
      </c>
      <c r="C383" s="28"/>
      <c r="D383" s="28"/>
      <c r="E383" s="28"/>
      <c r="F383" s="13"/>
      <c r="G383" s="28"/>
      <c r="H383" s="28"/>
      <c r="I383" s="28"/>
      <c r="J383" s="13"/>
      <c r="K383" s="28"/>
      <c r="L383" s="28"/>
      <c r="M383" s="28"/>
      <c r="N383" s="13"/>
      <c r="O383" s="28"/>
      <c r="P383" s="28"/>
      <c r="Q383" s="28"/>
      <c r="R383" s="13"/>
      <c r="S383" s="28"/>
      <c r="T383" s="28"/>
      <c r="U383" s="28"/>
    </row>
    <row r="384" spans="1:21">
      <c r="A384" s="12"/>
      <c r="B384" s="129" t="s">
        <v>158</v>
      </c>
      <c r="C384" s="126" t="s">
        <v>962</v>
      </c>
      <c r="D384" s="126"/>
      <c r="E384" s="68" t="s">
        <v>218</v>
      </c>
      <c r="F384" s="28"/>
      <c r="G384" s="126" t="s">
        <v>963</v>
      </c>
      <c r="H384" s="126"/>
      <c r="I384" s="68" t="s">
        <v>218</v>
      </c>
      <c r="J384" s="28"/>
      <c r="K384" s="126" t="s">
        <v>964</v>
      </c>
      <c r="L384" s="126"/>
      <c r="M384" s="68" t="s">
        <v>218</v>
      </c>
      <c r="N384" s="28"/>
      <c r="O384" s="126" t="s">
        <v>242</v>
      </c>
      <c r="P384" s="126"/>
      <c r="Q384" s="28"/>
      <c r="R384" s="28"/>
      <c r="S384" s="126" t="s">
        <v>965</v>
      </c>
      <c r="T384" s="126"/>
      <c r="U384" s="68" t="s">
        <v>218</v>
      </c>
    </row>
    <row r="385" spans="1:21">
      <c r="A385" s="12"/>
      <c r="B385" s="129"/>
      <c r="C385" s="126"/>
      <c r="D385" s="126"/>
      <c r="E385" s="68"/>
      <c r="F385" s="28"/>
      <c r="G385" s="126"/>
      <c r="H385" s="126"/>
      <c r="I385" s="68"/>
      <c r="J385" s="28"/>
      <c r="K385" s="126"/>
      <c r="L385" s="126"/>
      <c r="M385" s="68"/>
      <c r="N385" s="28"/>
      <c r="O385" s="126"/>
      <c r="P385" s="126"/>
      <c r="Q385" s="28"/>
      <c r="R385" s="28"/>
      <c r="S385" s="126"/>
      <c r="T385" s="126"/>
      <c r="U385" s="68"/>
    </row>
    <row r="386" spans="1:21">
      <c r="A386" s="12"/>
      <c r="B386" s="129" t="s">
        <v>34</v>
      </c>
      <c r="C386" s="126" t="s">
        <v>242</v>
      </c>
      <c r="D386" s="126"/>
      <c r="E386" s="28"/>
      <c r="F386" s="28"/>
      <c r="G386" s="126">
        <v>14</v>
      </c>
      <c r="H386" s="126"/>
      <c r="I386" s="28"/>
      <c r="J386" s="28"/>
      <c r="K386" s="126" t="s">
        <v>966</v>
      </c>
      <c r="L386" s="126"/>
      <c r="M386" s="68" t="s">
        <v>218</v>
      </c>
      <c r="N386" s="28"/>
      <c r="O386" s="126" t="s">
        <v>967</v>
      </c>
      <c r="P386" s="126"/>
      <c r="Q386" s="68" t="s">
        <v>218</v>
      </c>
      <c r="R386" s="28"/>
      <c r="S386" s="126" t="s">
        <v>968</v>
      </c>
      <c r="T386" s="126"/>
      <c r="U386" s="68" t="s">
        <v>218</v>
      </c>
    </row>
    <row r="387" spans="1:21">
      <c r="A387" s="12"/>
      <c r="B387" s="129"/>
      <c r="C387" s="126"/>
      <c r="D387" s="126"/>
      <c r="E387" s="28"/>
      <c r="F387" s="28"/>
      <c r="G387" s="126"/>
      <c r="H387" s="126"/>
      <c r="I387" s="28"/>
      <c r="J387" s="28"/>
      <c r="K387" s="126"/>
      <c r="L387" s="126"/>
      <c r="M387" s="68"/>
      <c r="N387" s="28"/>
      <c r="O387" s="126"/>
      <c r="P387" s="126"/>
      <c r="Q387" s="68"/>
      <c r="R387" s="28"/>
      <c r="S387" s="126"/>
      <c r="T387" s="126"/>
      <c r="U387" s="68"/>
    </row>
    <row r="388" spans="1:21">
      <c r="A388" s="12"/>
      <c r="B388" s="129" t="s">
        <v>35</v>
      </c>
      <c r="C388" s="126" t="s">
        <v>969</v>
      </c>
      <c r="D388" s="126"/>
      <c r="E388" s="68" t="s">
        <v>218</v>
      </c>
      <c r="F388" s="28"/>
      <c r="G388" s="126" t="s">
        <v>970</v>
      </c>
      <c r="H388" s="126"/>
      <c r="I388" s="68" t="s">
        <v>218</v>
      </c>
      <c r="J388" s="28"/>
      <c r="K388" s="126" t="s">
        <v>971</v>
      </c>
      <c r="L388" s="126"/>
      <c r="M388" s="68" t="s">
        <v>218</v>
      </c>
      <c r="N388" s="28"/>
      <c r="O388" s="126" t="s">
        <v>242</v>
      </c>
      <c r="P388" s="126"/>
      <c r="Q388" s="28"/>
      <c r="R388" s="28"/>
      <c r="S388" s="126" t="s">
        <v>972</v>
      </c>
      <c r="T388" s="126"/>
      <c r="U388" s="68" t="s">
        <v>218</v>
      </c>
    </row>
    <row r="389" spans="1:21">
      <c r="A389" s="12"/>
      <c r="B389" s="129"/>
      <c r="C389" s="126"/>
      <c r="D389" s="126"/>
      <c r="E389" s="68"/>
      <c r="F389" s="28"/>
      <c r="G389" s="126"/>
      <c r="H389" s="126"/>
      <c r="I389" s="68"/>
      <c r="J389" s="28"/>
      <c r="K389" s="126"/>
      <c r="L389" s="126"/>
      <c r="M389" s="68"/>
      <c r="N389" s="28"/>
      <c r="O389" s="126"/>
      <c r="P389" s="126"/>
      <c r="Q389" s="28"/>
      <c r="R389" s="28"/>
      <c r="S389" s="126"/>
      <c r="T389" s="126"/>
      <c r="U389" s="68"/>
    </row>
    <row r="390" spans="1:21">
      <c r="A390" s="12"/>
      <c r="B390" s="129" t="s">
        <v>847</v>
      </c>
      <c r="C390" s="126">
        <v>514</v>
      </c>
      <c r="D390" s="126"/>
      <c r="E390" s="28"/>
      <c r="F390" s="28"/>
      <c r="G390" s="126" t="s">
        <v>973</v>
      </c>
      <c r="H390" s="126"/>
      <c r="I390" s="68" t="s">
        <v>218</v>
      </c>
      <c r="J390" s="28"/>
      <c r="K390" s="126" t="s">
        <v>974</v>
      </c>
      <c r="L390" s="126"/>
      <c r="M390" s="68" t="s">
        <v>218</v>
      </c>
      <c r="N390" s="28"/>
      <c r="O390" s="126" t="s">
        <v>242</v>
      </c>
      <c r="P390" s="126"/>
      <c r="Q390" s="28"/>
      <c r="R390" s="28"/>
      <c r="S390" s="126" t="s">
        <v>975</v>
      </c>
      <c r="T390" s="126"/>
      <c r="U390" s="68" t="s">
        <v>218</v>
      </c>
    </row>
    <row r="391" spans="1:21">
      <c r="A391" s="12"/>
      <c r="B391" s="129"/>
      <c r="C391" s="126"/>
      <c r="D391" s="126"/>
      <c r="E391" s="28"/>
      <c r="F391" s="28"/>
      <c r="G391" s="126"/>
      <c r="H391" s="126"/>
      <c r="I391" s="68"/>
      <c r="J391" s="28"/>
      <c r="K391" s="126"/>
      <c r="L391" s="126"/>
      <c r="M391" s="68"/>
      <c r="N391" s="28"/>
      <c r="O391" s="126"/>
      <c r="P391" s="126"/>
      <c r="Q391" s="28"/>
      <c r="R391" s="28"/>
      <c r="S391" s="126"/>
      <c r="T391" s="126"/>
      <c r="U391" s="68"/>
    </row>
    <row r="392" spans="1:21">
      <c r="A392" s="12"/>
      <c r="B392" s="129" t="s">
        <v>159</v>
      </c>
      <c r="C392" s="126" t="s">
        <v>976</v>
      </c>
      <c r="D392" s="126"/>
      <c r="E392" s="68" t="s">
        <v>218</v>
      </c>
      <c r="F392" s="28"/>
      <c r="G392" s="126" t="s">
        <v>977</v>
      </c>
      <c r="H392" s="126"/>
      <c r="I392" s="68" t="s">
        <v>218</v>
      </c>
      <c r="J392" s="28"/>
      <c r="K392" s="127">
        <v>3313</v>
      </c>
      <c r="L392" s="127"/>
      <c r="M392" s="28"/>
      <c r="N392" s="28"/>
      <c r="O392" s="126" t="s">
        <v>242</v>
      </c>
      <c r="P392" s="126"/>
      <c r="Q392" s="28"/>
      <c r="R392" s="28"/>
      <c r="S392" s="126">
        <v>597</v>
      </c>
      <c r="T392" s="126"/>
      <c r="U392" s="28"/>
    </row>
    <row r="393" spans="1:21">
      <c r="A393" s="12"/>
      <c r="B393" s="129"/>
      <c r="C393" s="126"/>
      <c r="D393" s="126"/>
      <c r="E393" s="68"/>
      <c r="F393" s="28"/>
      <c r="G393" s="126"/>
      <c r="H393" s="126"/>
      <c r="I393" s="68"/>
      <c r="J393" s="28"/>
      <c r="K393" s="127"/>
      <c r="L393" s="127"/>
      <c r="M393" s="28"/>
      <c r="N393" s="28"/>
      <c r="O393" s="126"/>
      <c r="P393" s="126"/>
      <c r="Q393" s="28"/>
      <c r="R393" s="28"/>
      <c r="S393" s="126"/>
      <c r="T393" s="126"/>
      <c r="U393" s="28"/>
    </row>
    <row r="394" spans="1:21">
      <c r="A394" s="12"/>
      <c r="B394" s="129" t="s">
        <v>978</v>
      </c>
      <c r="C394" s="126" t="s">
        <v>979</v>
      </c>
      <c r="D394" s="126"/>
      <c r="E394" s="68" t="s">
        <v>218</v>
      </c>
      <c r="F394" s="28"/>
      <c r="G394" s="126">
        <v>28</v>
      </c>
      <c r="H394" s="126"/>
      <c r="I394" s="28"/>
      <c r="J394" s="28"/>
      <c r="K394" s="126" t="s">
        <v>980</v>
      </c>
      <c r="L394" s="126"/>
      <c r="M394" s="68" t="s">
        <v>218</v>
      </c>
      <c r="N394" s="28"/>
      <c r="O394" s="126" t="s">
        <v>242</v>
      </c>
      <c r="P394" s="126"/>
      <c r="Q394" s="28"/>
      <c r="R394" s="28"/>
      <c r="S394" s="126" t="s">
        <v>981</v>
      </c>
      <c r="T394" s="126"/>
      <c r="U394" s="68" t="s">
        <v>218</v>
      </c>
    </row>
    <row r="395" spans="1:21">
      <c r="A395" s="12"/>
      <c r="B395" s="129"/>
      <c r="C395" s="126"/>
      <c r="D395" s="126"/>
      <c r="E395" s="68"/>
      <c r="F395" s="28"/>
      <c r="G395" s="126"/>
      <c r="H395" s="126"/>
      <c r="I395" s="28"/>
      <c r="J395" s="28"/>
      <c r="K395" s="126"/>
      <c r="L395" s="126"/>
      <c r="M395" s="68"/>
      <c r="N395" s="28"/>
      <c r="O395" s="126"/>
      <c r="P395" s="126"/>
      <c r="Q395" s="28"/>
      <c r="R395" s="28"/>
      <c r="S395" s="126"/>
      <c r="T395" s="126"/>
      <c r="U395" s="68"/>
    </row>
    <row r="396" spans="1:21">
      <c r="A396" s="12"/>
      <c r="B396" s="129" t="s">
        <v>853</v>
      </c>
      <c r="C396" s="126" t="s">
        <v>982</v>
      </c>
      <c r="D396" s="126"/>
      <c r="E396" s="68" t="s">
        <v>218</v>
      </c>
      <c r="F396" s="28"/>
      <c r="G396" s="127">
        <v>2928</v>
      </c>
      <c r="H396" s="127"/>
      <c r="I396" s="28"/>
      <c r="J396" s="28"/>
      <c r="K396" s="127">
        <v>2857</v>
      </c>
      <c r="L396" s="127"/>
      <c r="M396" s="28"/>
      <c r="N396" s="28"/>
      <c r="O396" s="126" t="s">
        <v>242</v>
      </c>
      <c r="P396" s="126"/>
      <c r="Q396" s="28"/>
      <c r="R396" s="28"/>
      <c r="S396" s="126" t="s">
        <v>242</v>
      </c>
      <c r="T396" s="126"/>
      <c r="U396" s="28"/>
    </row>
    <row r="397" spans="1:21" ht="15.75" thickBot="1">
      <c r="A397" s="12"/>
      <c r="B397" s="129"/>
      <c r="C397" s="130"/>
      <c r="D397" s="130"/>
      <c r="E397" s="131"/>
      <c r="F397" s="28"/>
      <c r="G397" s="132"/>
      <c r="H397" s="132"/>
      <c r="I397" s="48"/>
      <c r="J397" s="28"/>
      <c r="K397" s="132"/>
      <c r="L397" s="132"/>
      <c r="M397" s="48"/>
      <c r="N397" s="28"/>
      <c r="O397" s="130"/>
      <c r="P397" s="130"/>
      <c r="Q397" s="48"/>
      <c r="R397" s="28"/>
      <c r="S397" s="130"/>
      <c r="T397" s="130"/>
      <c r="U397" s="48"/>
    </row>
    <row r="398" spans="1:21">
      <c r="A398" s="12"/>
      <c r="B398" s="125" t="s">
        <v>983</v>
      </c>
      <c r="C398" s="133" t="s">
        <v>984</v>
      </c>
      <c r="D398" s="133"/>
      <c r="E398" s="134" t="s">
        <v>218</v>
      </c>
      <c r="F398" s="28"/>
      <c r="G398" s="135">
        <v>39054</v>
      </c>
      <c r="H398" s="135"/>
      <c r="I398" s="33"/>
      <c r="J398" s="28"/>
      <c r="K398" s="135">
        <v>16060</v>
      </c>
      <c r="L398" s="135"/>
      <c r="M398" s="33"/>
      <c r="N398" s="28"/>
      <c r="O398" s="133" t="s">
        <v>242</v>
      </c>
      <c r="P398" s="133"/>
      <c r="Q398" s="33"/>
      <c r="R398" s="28"/>
      <c r="S398" s="135">
        <v>6892</v>
      </c>
      <c r="T398" s="135"/>
      <c r="U398" s="33"/>
    </row>
    <row r="399" spans="1:21">
      <c r="A399" s="12"/>
      <c r="B399" s="125"/>
      <c r="C399" s="126"/>
      <c r="D399" s="126"/>
      <c r="E399" s="68"/>
      <c r="F399" s="28"/>
      <c r="G399" s="127"/>
      <c r="H399" s="127"/>
      <c r="I399" s="28"/>
      <c r="J399" s="28"/>
      <c r="K399" s="127"/>
      <c r="L399" s="127"/>
      <c r="M399" s="28"/>
      <c r="N399" s="28"/>
      <c r="O399" s="126"/>
      <c r="P399" s="126"/>
      <c r="Q399" s="28"/>
      <c r="R399" s="28"/>
      <c r="S399" s="127"/>
      <c r="T399" s="127"/>
      <c r="U399" s="28"/>
    </row>
    <row r="400" spans="1:21">
      <c r="A400" s="12"/>
      <c r="B400" s="122" t="s">
        <v>162</v>
      </c>
      <c r="C400" s="28"/>
      <c r="D400" s="28"/>
      <c r="E400" s="28"/>
      <c r="F400" s="13"/>
      <c r="G400" s="28"/>
      <c r="H400" s="28"/>
      <c r="I400" s="28"/>
      <c r="J400" s="13"/>
      <c r="K400" s="28"/>
      <c r="L400" s="28"/>
      <c r="M400" s="28"/>
      <c r="N400" s="13"/>
      <c r="O400" s="28"/>
      <c r="P400" s="28"/>
      <c r="Q400" s="28"/>
      <c r="R400" s="13"/>
      <c r="S400" s="28"/>
      <c r="T400" s="28"/>
      <c r="U400" s="28"/>
    </row>
    <row r="401" spans="1:21">
      <c r="A401" s="12"/>
      <c r="B401" s="125" t="s">
        <v>163</v>
      </c>
      <c r="C401" s="126" t="s">
        <v>985</v>
      </c>
      <c r="D401" s="126"/>
      <c r="E401" s="68" t="s">
        <v>218</v>
      </c>
      <c r="F401" s="28"/>
      <c r="G401" s="126" t="s">
        <v>986</v>
      </c>
      <c r="H401" s="126"/>
      <c r="I401" s="68" t="s">
        <v>218</v>
      </c>
      <c r="J401" s="28"/>
      <c r="K401" s="126" t="s">
        <v>987</v>
      </c>
      <c r="L401" s="126"/>
      <c r="M401" s="68" t="s">
        <v>218</v>
      </c>
      <c r="N401" s="28"/>
      <c r="O401" s="126" t="s">
        <v>242</v>
      </c>
      <c r="P401" s="126"/>
      <c r="Q401" s="28"/>
      <c r="R401" s="28"/>
      <c r="S401" s="126" t="s">
        <v>988</v>
      </c>
      <c r="T401" s="126"/>
      <c r="U401" s="68" t="s">
        <v>218</v>
      </c>
    </row>
    <row r="402" spans="1:21">
      <c r="A402" s="12"/>
      <c r="B402" s="125"/>
      <c r="C402" s="126"/>
      <c r="D402" s="126"/>
      <c r="E402" s="68"/>
      <c r="F402" s="28"/>
      <c r="G402" s="126"/>
      <c r="H402" s="126"/>
      <c r="I402" s="68"/>
      <c r="J402" s="28"/>
      <c r="K402" s="126"/>
      <c r="L402" s="126"/>
      <c r="M402" s="68"/>
      <c r="N402" s="28"/>
      <c r="O402" s="126"/>
      <c r="P402" s="126"/>
      <c r="Q402" s="28"/>
      <c r="R402" s="28"/>
      <c r="S402" s="126"/>
      <c r="T402" s="126"/>
      <c r="U402" s="68"/>
    </row>
    <row r="403" spans="1:21">
      <c r="A403" s="12"/>
      <c r="B403" s="125" t="s">
        <v>989</v>
      </c>
      <c r="C403" s="127">
        <v>17290</v>
      </c>
      <c r="D403" s="127"/>
      <c r="E403" s="28"/>
      <c r="F403" s="28"/>
      <c r="G403" s="126" t="s">
        <v>990</v>
      </c>
      <c r="H403" s="126"/>
      <c r="I403" s="68" t="s">
        <v>218</v>
      </c>
      <c r="J403" s="28"/>
      <c r="K403" s="126" t="s">
        <v>991</v>
      </c>
      <c r="L403" s="126"/>
      <c r="M403" s="68" t="s">
        <v>218</v>
      </c>
      <c r="N403" s="28"/>
      <c r="O403" s="126" t="s">
        <v>242</v>
      </c>
      <c r="P403" s="126"/>
      <c r="Q403" s="28"/>
      <c r="R403" s="28"/>
      <c r="S403" s="126" t="s">
        <v>242</v>
      </c>
      <c r="T403" s="126"/>
      <c r="U403" s="28"/>
    </row>
    <row r="404" spans="1:21">
      <c r="A404" s="12"/>
      <c r="B404" s="125"/>
      <c r="C404" s="127"/>
      <c r="D404" s="127"/>
      <c r="E404" s="28"/>
      <c r="F404" s="28"/>
      <c r="G404" s="126"/>
      <c r="H404" s="126"/>
      <c r="I404" s="68"/>
      <c r="J404" s="28"/>
      <c r="K404" s="126"/>
      <c r="L404" s="126"/>
      <c r="M404" s="68"/>
      <c r="N404" s="28"/>
      <c r="O404" s="126"/>
      <c r="P404" s="126"/>
      <c r="Q404" s="28"/>
      <c r="R404" s="28"/>
      <c r="S404" s="126"/>
      <c r="T404" s="126"/>
      <c r="U404" s="28"/>
    </row>
    <row r="405" spans="1:21">
      <c r="A405" s="12"/>
      <c r="B405" s="125" t="s">
        <v>164</v>
      </c>
      <c r="C405" s="126" t="s">
        <v>242</v>
      </c>
      <c r="D405" s="126"/>
      <c r="E405" s="28"/>
      <c r="F405" s="28"/>
      <c r="G405" s="126">
        <v>79</v>
      </c>
      <c r="H405" s="126"/>
      <c r="I405" s="28"/>
      <c r="J405" s="28"/>
      <c r="K405" s="127">
        <v>3351</v>
      </c>
      <c r="L405" s="127"/>
      <c r="M405" s="28"/>
      <c r="N405" s="28"/>
      <c r="O405" s="126" t="s">
        <v>242</v>
      </c>
      <c r="P405" s="126"/>
      <c r="Q405" s="28"/>
      <c r="R405" s="28"/>
      <c r="S405" s="127">
        <v>3430</v>
      </c>
      <c r="T405" s="127"/>
      <c r="U405" s="28"/>
    </row>
    <row r="406" spans="1:21">
      <c r="A406" s="12"/>
      <c r="B406" s="125"/>
      <c r="C406" s="126"/>
      <c r="D406" s="126"/>
      <c r="E406" s="28"/>
      <c r="F406" s="28"/>
      <c r="G406" s="126"/>
      <c r="H406" s="126"/>
      <c r="I406" s="28"/>
      <c r="J406" s="28"/>
      <c r="K406" s="127"/>
      <c r="L406" s="127"/>
      <c r="M406" s="28"/>
      <c r="N406" s="28"/>
      <c r="O406" s="126"/>
      <c r="P406" s="126"/>
      <c r="Q406" s="28"/>
      <c r="R406" s="28"/>
      <c r="S406" s="127"/>
      <c r="T406" s="127"/>
      <c r="U406" s="28"/>
    </row>
    <row r="407" spans="1:21">
      <c r="A407" s="12"/>
      <c r="B407" s="125" t="s">
        <v>992</v>
      </c>
      <c r="C407" s="126" t="s">
        <v>993</v>
      </c>
      <c r="D407" s="126"/>
      <c r="E407" s="68" t="s">
        <v>218</v>
      </c>
      <c r="F407" s="28"/>
      <c r="G407" s="127">
        <v>25600</v>
      </c>
      <c r="H407" s="127"/>
      <c r="I407" s="28"/>
      <c r="J407" s="28"/>
      <c r="K407" s="126">
        <v>500</v>
      </c>
      <c r="L407" s="126"/>
      <c r="M407" s="28"/>
      <c r="N407" s="28"/>
      <c r="O407" s="28"/>
      <c r="P407" s="28"/>
      <c r="Q407" s="28"/>
      <c r="R407" s="28"/>
      <c r="S407" s="126" t="s">
        <v>242</v>
      </c>
      <c r="T407" s="126"/>
      <c r="U407" s="28"/>
    </row>
    <row r="408" spans="1:21" ht="15.75" thickBot="1">
      <c r="A408" s="12"/>
      <c r="B408" s="125"/>
      <c r="C408" s="130"/>
      <c r="D408" s="130"/>
      <c r="E408" s="131"/>
      <c r="F408" s="28"/>
      <c r="G408" s="132"/>
      <c r="H408" s="132"/>
      <c r="I408" s="48"/>
      <c r="J408" s="28"/>
      <c r="K408" s="130"/>
      <c r="L408" s="130"/>
      <c r="M408" s="48"/>
      <c r="N408" s="28"/>
      <c r="O408" s="48"/>
      <c r="P408" s="48"/>
      <c r="Q408" s="48"/>
      <c r="R408" s="28"/>
      <c r="S408" s="130"/>
      <c r="T408" s="130"/>
      <c r="U408" s="48"/>
    </row>
    <row r="409" spans="1:21">
      <c r="A409" s="12"/>
      <c r="B409" s="125" t="s">
        <v>165</v>
      </c>
      <c r="C409" s="133" t="s">
        <v>994</v>
      </c>
      <c r="D409" s="133"/>
      <c r="E409" s="134" t="s">
        <v>218</v>
      </c>
      <c r="F409" s="28"/>
      <c r="G409" s="135">
        <v>19319</v>
      </c>
      <c r="H409" s="135"/>
      <c r="I409" s="33"/>
      <c r="J409" s="28"/>
      <c r="K409" s="133" t="s">
        <v>995</v>
      </c>
      <c r="L409" s="133"/>
      <c r="M409" s="134" t="s">
        <v>218</v>
      </c>
      <c r="N409" s="28"/>
      <c r="O409" s="133" t="s">
        <v>242</v>
      </c>
      <c r="P409" s="133"/>
      <c r="Q409" s="33"/>
      <c r="R409" s="28"/>
      <c r="S409" s="133" t="s">
        <v>996</v>
      </c>
      <c r="T409" s="133"/>
      <c r="U409" s="134" t="s">
        <v>218</v>
      </c>
    </row>
    <row r="410" spans="1:21">
      <c r="A410" s="12"/>
      <c r="B410" s="125"/>
      <c r="C410" s="136"/>
      <c r="D410" s="136"/>
      <c r="E410" s="137"/>
      <c r="F410" s="28"/>
      <c r="G410" s="138"/>
      <c r="H410" s="138"/>
      <c r="I410" s="46"/>
      <c r="J410" s="28"/>
      <c r="K410" s="136"/>
      <c r="L410" s="136"/>
      <c r="M410" s="137"/>
      <c r="N410" s="28"/>
      <c r="O410" s="136"/>
      <c r="P410" s="136"/>
      <c r="Q410" s="46"/>
      <c r="R410" s="28"/>
      <c r="S410" s="136"/>
      <c r="T410" s="136"/>
      <c r="U410" s="137"/>
    </row>
    <row r="411" spans="1:21">
      <c r="A411" s="12"/>
      <c r="B411" s="122" t="s">
        <v>166</v>
      </c>
      <c r="C411" s="28"/>
      <c r="D411" s="28"/>
      <c r="E411" s="28"/>
      <c r="F411" s="13"/>
      <c r="G411" s="28"/>
      <c r="H411" s="28"/>
      <c r="I411" s="28"/>
      <c r="J411" s="13"/>
      <c r="K411" s="28"/>
      <c r="L411" s="28"/>
      <c r="M411" s="28"/>
      <c r="N411" s="13"/>
      <c r="O411" s="28"/>
      <c r="P411" s="28"/>
      <c r="Q411" s="28"/>
      <c r="R411" s="13"/>
      <c r="S411" s="28"/>
      <c r="T411" s="28"/>
      <c r="U411" s="28"/>
    </row>
    <row r="412" spans="1:21">
      <c r="A412" s="12"/>
      <c r="B412" s="125" t="s">
        <v>997</v>
      </c>
      <c r="C412" s="126" t="s">
        <v>242</v>
      </c>
      <c r="D412" s="126"/>
      <c r="E412" s="28"/>
      <c r="F412" s="28"/>
      <c r="G412" s="126" t="s">
        <v>242</v>
      </c>
      <c r="H412" s="126"/>
      <c r="I412" s="28"/>
      <c r="J412" s="28"/>
      <c r="K412" s="126" t="s">
        <v>998</v>
      </c>
      <c r="L412" s="126"/>
      <c r="M412" s="68" t="s">
        <v>218</v>
      </c>
      <c r="N412" s="28"/>
      <c r="O412" s="28"/>
      <c r="P412" s="28"/>
      <c r="Q412" s="28"/>
      <c r="R412" s="28"/>
      <c r="S412" s="126" t="s">
        <v>998</v>
      </c>
      <c r="T412" s="126"/>
      <c r="U412" s="68" t="s">
        <v>218</v>
      </c>
    </row>
    <row r="413" spans="1:21">
      <c r="A413" s="12"/>
      <c r="B413" s="125"/>
      <c r="C413" s="126"/>
      <c r="D413" s="126"/>
      <c r="E413" s="28"/>
      <c r="F413" s="28"/>
      <c r="G413" s="126"/>
      <c r="H413" s="126"/>
      <c r="I413" s="28"/>
      <c r="J413" s="28"/>
      <c r="K413" s="126"/>
      <c r="L413" s="126"/>
      <c r="M413" s="68"/>
      <c r="N413" s="28"/>
      <c r="O413" s="28"/>
      <c r="P413" s="28"/>
      <c r="Q413" s="28"/>
      <c r="R413" s="28"/>
      <c r="S413" s="126"/>
      <c r="T413" s="126"/>
      <c r="U413" s="68"/>
    </row>
    <row r="414" spans="1:21">
      <c r="A414" s="12"/>
      <c r="B414" s="125" t="s">
        <v>999</v>
      </c>
      <c r="C414" s="127">
        <v>85463</v>
      </c>
      <c r="D414" s="127"/>
      <c r="E414" s="28"/>
      <c r="F414" s="28"/>
      <c r="G414" s="126" t="s">
        <v>242</v>
      </c>
      <c r="H414" s="126"/>
      <c r="I414" s="28"/>
      <c r="J414" s="28"/>
      <c r="K414" s="127">
        <v>16696</v>
      </c>
      <c r="L414" s="127"/>
      <c r="M414" s="28"/>
      <c r="N414" s="28"/>
      <c r="O414" s="126" t="s">
        <v>242</v>
      </c>
      <c r="P414" s="126"/>
      <c r="Q414" s="28"/>
      <c r="R414" s="28"/>
      <c r="S414" s="127">
        <v>102159</v>
      </c>
      <c r="T414" s="127"/>
      <c r="U414" s="28"/>
    </row>
    <row r="415" spans="1:21">
      <c r="A415" s="12"/>
      <c r="B415" s="125"/>
      <c r="C415" s="127"/>
      <c r="D415" s="127"/>
      <c r="E415" s="28"/>
      <c r="F415" s="28"/>
      <c r="G415" s="126"/>
      <c r="H415" s="126"/>
      <c r="I415" s="28"/>
      <c r="J415" s="28"/>
      <c r="K415" s="127"/>
      <c r="L415" s="127"/>
      <c r="M415" s="28"/>
      <c r="N415" s="28"/>
      <c r="O415" s="126"/>
      <c r="P415" s="126"/>
      <c r="Q415" s="28"/>
      <c r="R415" s="28"/>
      <c r="S415" s="127"/>
      <c r="T415" s="127"/>
      <c r="U415" s="28"/>
    </row>
    <row r="416" spans="1:21">
      <c r="A416" s="12"/>
      <c r="B416" s="125" t="s">
        <v>168</v>
      </c>
      <c r="C416" s="126" t="s">
        <v>1000</v>
      </c>
      <c r="D416" s="126"/>
      <c r="E416" s="68" t="s">
        <v>218</v>
      </c>
      <c r="F416" s="28"/>
      <c r="G416" s="126" t="s">
        <v>1001</v>
      </c>
      <c r="H416" s="126"/>
      <c r="I416" s="68" t="s">
        <v>218</v>
      </c>
      <c r="J416" s="28"/>
      <c r="K416" s="126" t="s">
        <v>1002</v>
      </c>
      <c r="L416" s="126"/>
      <c r="M416" s="68" t="s">
        <v>218</v>
      </c>
      <c r="N416" s="28"/>
      <c r="O416" s="126" t="s">
        <v>242</v>
      </c>
      <c r="P416" s="126"/>
      <c r="Q416" s="28"/>
      <c r="R416" s="28"/>
      <c r="S416" s="126" t="s">
        <v>1003</v>
      </c>
      <c r="T416" s="126"/>
      <c r="U416" s="68" t="s">
        <v>218</v>
      </c>
    </row>
    <row r="417" spans="1:21">
      <c r="A417" s="12"/>
      <c r="B417" s="125"/>
      <c r="C417" s="126"/>
      <c r="D417" s="126"/>
      <c r="E417" s="68"/>
      <c r="F417" s="28"/>
      <c r="G417" s="126"/>
      <c r="H417" s="126"/>
      <c r="I417" s="68"/>
      <c r="J417" s="28"/>
      <c r="K417" s="126"/>
      <c r="L417" s="126"/>
      <c r="M417" s="68"/>
      <c r="N417" s="28"/>
      <c r="O417" s="126"/>
      <c r="P417" s="126"/>
      <c r="Q417" s="28"/>
      <c r="R417" s="28"/>
      <c r="S417" s="126"/>
      <c r="T417" s="126"/>
      <c r="U417" s="68"/>
    </row>
    <row r="418" spans="1:21">
      <c r="A418" s="12"/>
      <c r="B418" s="125" t="s">
        <v>170</v>
      </c>
      <c r="C418" s="126" t="s">
        <v>1004</v>
      </c>
      <c r="D418" s="126"/>
      <c r="E418" s="68" t="s">
        <v>218</v>
      </c>
      <c r="F418" s="28"/>
      <c r="G418" s="126" t="s">
        <v>242</v>
      </c>
      <c r="H418" s="126"/>
      <c r="I418" s="28"/>
      <c r="J418" s="28"/>
      <c r="K418" s="126" t="s">
        <v>1005</v>
      </c>
      <c r="L418" s="126"/>
      <c r="M418" s="68" t="s">
        <v>218</v>
      </c>
      <c r="N418" s="28"/>
      <c r="O418" s="126" t="s">
        <v>242</v>
      </c>
      <c r="P418" s="126"/>
      <c r="Q418" s="28"/>
      <c r="R418" s="28"/>
      <c r="S418" s="126" t="s">
        <v>1006</v>
      </c>
      <c r="T418" s="126"/>
      <c r="U418" s="68" t="s">
        <v>218</v>
      </c>
    </row>
    <row r="419" spans="1:21">
      <c r="A419" s="12"/>
      <c r="B419" s="125"/>
      <c r="C419" s="126"/>
      <c r="D419" s="126"/>
      <c r="E419" s="68"/>
      <c r="F419" s="28"/>
      <c r="G419" s="126"/>
      <c r="H419" s="126"/>
      <c r="I419" s="28"/>
      <c r="J419" s="28"/>
      <c r="K419" s="126"/>
      <c r="L419" s="126"/>
      <c r="M419" s="68"/>
      <c r="N419" s="28"/>
      <c r="O419" s="126"/>
      <c r="P419" s="126"/>
      <c r="Q419" s="28"/>
      <c r="R419" s="28"/>
      <c r="S419" s="126"/>
      <c r="T419" s="126"/>
      <c r="U419" s="68"/>
    </row>
    <row r="420" spans="1:21">
      <c r="A420" s="12"/>
      <c r="B420" s="125" t="s">
        <v>1007</v>
      </c>
      <c r="C420" s="126" t="s">
        <v>555</v>
      </c>
      <c r="D420" s="126"/>
      <c r="E420" s="68" t="s">
        <v>218</v>
      </c>
      <c r="F420" s="28"/>
      <c r="G420" s="126" t="s">
        <v>1008</v>
      </c>
      <c r="H420" s="126"/>
      <c r="I420" s="68" t="s">
        <v>218</v>
      </c>
      <c r="J420" s="28"/>
      <c r="K420" s="126" t="s">
        <v>242</v>
      </c>
      <c r="L420" s="126"/>
      <c r="M420" s="28"/>
      <c r="N420" s="28"/>
      <c r="O420" s="28"/>
      <c r="P420" s="28"/>
      <c r="Q420" s="28"/>
      <c r="R420" s="28"/>
      <c r="S420" s="126" t="s">
        <v>1009</v>
      </c>
      <c r="T420" s="126"/>
      <c r="U420" s="68" t="s">
        <v>218</v>
      </c>
    </row>
    <row r="421" spans="1:21">
      <c r="A421" s="12"/>
      <c r="B421" s="125"/>
      <c r="C421" s="126"/>
      <c r="D421" s="126"/>
      <c r="E421" s="68"/>
      <c r="F421" s="28"/>
      <c r="G421" s="126"/>
      <c r="H421" s="126"/>
      <c r="I421" s="68"/>
      <c r="J421" s="28"/>
      <c r="K421" s="126"/>
      <c r="L421" s="126"/>
      <c r="M421" s="28"/>
      <c r="N421" s="28"/>
      <c r="O421" s="28"/>
      <c r="P421" s="28"/>
      <c r="Q421" s="28"/>
      <c r="R421" s="28"/>
      <c r="S421" s="126"/>
      <c r="T421" s="126"/>
      <c r="U421" s="68"/>
    </row>
    <row r="422" spans="1:21">
      <c r="A422" s="12"/>
      <c r="B422" s="125" t="s">
        <v>853</v>
      </c>
      <c r="C422" s="127">
        <v>54423</v>
      </c>
      <c r="D422" s="127"/>
      <c r="E422" s="28"/>
      <c r="F422" s="28"/>
      <c r="G422" s="126" t="s">
        <v>1010</v>
      </c>
      <c r="H422" s="126"/>
      <c r="I422" s="68" t="s">
        <v>218</v>
      </c>
      <c r="J422" s="28"/>
      <c r="K422" s="127">
        <v>3633</v>
      </c>
      <c r="L422" s="127"/>
      <c r="M422" s="28"/>
      <c r="N422" s="28"/>
      <c r="O422" s="126" t="s">
        <v>242</v>
      </c>
      <c r="P422" s="126"/>
      <c r="Q422" s="28"/>
      <c r="R422" s="28"/>
      <c r="S422" s="126" t="s">
        <v>242</v>
      </c>
      <c r="T422" s="126"/>
      <c r="U422" s="28"/>
    </row>
    <row r="423" spans="1:21">
      <c r="A423" s="12"/>
      <c r="B423" s="125"/>
      <c r="C423" s="127"/>
      <c r="D423" s="127"/>
      <c r="E423" s="28"/>
      <c r="F423" s="28"/>
      <c r="G423" s="126"/>
      <c r="H423" s="126"/>
      <c r="I423" s="68"/>
      <c r="J423" s="28"/>
      <c r="K423" s="127"/>
      <c r="L423" s="127"/>
      <c r="M423" s="28"/>
      <c r="N423" s="28"/>
      <c r="O423" s="126"/>
      <c r="P423" s="126"/>
      <c r="Q423" s="28"/>
      <c r="R423" s="28"/>
      <c r="S423" s="126"/>
      <c r="T423" s="126"/>
      <c r="U423" s="28"/>
    </row>
    <row r="424" spans="1:21">
      <c r="A424" s="12"/>
      <c r="B424" s="125" t="s">
        <v>1011</v>
      </c>
      <c r="C424" s="126" t="s">
        <v>1012</v>
      </c>
      <c r="D424" s="126"/>
      <c r="E424" s="68" t="s">
        <v>218</v>
      </c>
      <c r="F424" s="28"/>
      <c r="G424" s="28"/>
      <c r="H424" s="28"/>
      <c r="I424" s="28"/>
      <c r="J424" s="28"/>
      <c r="K424" s="127">
        <v>17050</v>
      </c>
      <c r="L424" s="127"/>
      <c r="M424" s="28"/>
      <c r="N424" s="28"/>
      <c r="O424" s="28"/>
      <c r="P424" s="28"/>
      <c r="Q424" s="28"/>
      <c r="R424" s="28"/>
      <c r="S424" s="126" t="s">
        <v>242</v>
      </c>
      <c r="T424" s="126"/>
      <c r="U424" s="28"/>
    </row>
    <row r="425" spans="1:21" ht="15.75" thickBot="1">
      <c r="A425" s="12"/>
      <c r="B425" s="125"/>
      <c r="C425" s="130"/>
      <c r="D425" s="130"/>
      <c r="E425" s="131"/>
      <c r="F425" s="28"/>
      <c r="G425" s="48"/>
      <c r="H425" s="48"/>
      <c r="I425" s="48"/>
      <c r="J425" s="28"/>
      <c r="K425" s="132"/>
      <c r="L425" s="132"/>
      <c r="M425" s="48"/>
      <c r="N425" s="28"/>
      <c r="O425" s="48"/>
      <c r="P425" s="48"/>
      <c r="Q425" s="48"/>
      <c r="R425" s="28"/>
      <c r="S425" s="130"/>
      <c r="T425" s="130"/>
      <c r="U425" s="48"/>
    </row>
    <row r="426" spans="1:21">
      <c r="A426" s="12"/>
      <c r="B426" s="125" t="s">
        <v>171</v>
      </c>
      <c r="C426" s="135">
        <v>64853</v>
      </c>
      <c r="D426" s="135"/>
      <c r="E426" s="33"/>
      <c r="F426" s="28"/>
      <c r="G426" s="133" t="s">
        <v>1013</v>
      </c>
      <c r="H426" s="133"/>
      <c r="I426" s="134" t="s">
        <v>218</v>
      </c>
      <c r="J426" s="28"/>
      <c r="K426" s="135">
        <v>14218</v>
      </c>
      <c r="L426" s="135"/>
      <c r="M426" s="33"/>
      <c r="N426" s="28"/>
      <c r="O426" s="133" t="s">
        <v>242</v>
      </c>
      <c r="P426" s="133"/>
      <c r="Q426" s="33"/>
      <c r="R426" s="28"/>
      <c r="S426" s="135">
        <v>20693</v>
      </c>
      <c r="T426" s="135"/>
      <c r="U426" s="33"/>
    </row>
    <row r="427" spans="1:21">
      <c r="A427" s="12"/>
      <c r="B427" s="125"/>
      <c r="C427" s="127"/>
      <c r="D427" s="127"/>
      <c r="E427" s="28"/>
      <c r="F427" s="28"/>
      <c r="G427" s="136"/>
      <c r="H427" s="136"/>
      <c r="I427" s="137"/>
      <c r="J427" s="28"/>
      <c r="K427" s="138"/>
      <c r="L427" s="138"/>
      <c r="M427" s="46"/>
      <c r="N427" s="28"/>
      <c r="O427" s="136"/>
      <c r="P427" s="136"/>
      <c r="Q427" s="46"/>
      <c r="R427" s="28"/>
      <c r="S427" s="138"/>
      <c r="T427" s="138"/>
      <c r="U427" s="46"/>
    </row>
    <row r="428" spans="1:21">
      <c r="A428" s="12"/>
      <c r="B428" s="125" t="s">
        <v>172</v>
      </c>
      <c r="C428" s="126" t="s">
        <v>242</v>
      </c>
      <c r="D428" s="126"/>
      <c r="E428" s="28"/>
      <c r="F428" s="28"/>
      <c r="G428" s="126" t="s">
        <v>242</v>
      </c>
      <c r="H428" s="126"/>
      <c r="I428" s="28"/>
      <c r="J428" s="28"/>
      <c r="K428" s="126" t="s">
        <v>1014</v>
      </c>
      <c r="L428" s="126"/>
      <c r="M428" s="68" t="s">
        <v>218</v>
      </c>
      <c r="N428" s="28"/>
      <c r="O428" s="126" t="s">
        <v>242</v>
      </c>
      <c r="P428" s="126"/>
      <c r="Q428" s="28"/>
      <c r="R428" s="28"/>
      <c r="S428" s="126" t="s">
        <v>1014</v>
      </c>
      <c r="T428" s="126"/>
      <c r="U428" s="68" t="s">
        <v>218</v>
      </c>
    </row>
    <row r="429" spans="1:21" ht="15.75" thickBot="1">
      <c r="A429" s="12"/>
      <c r="B429" s="125"/>
      <c r="C429" s="130"/>
      <c r="D429" s="130"/>
      <c r="E429" s="48"/>
      <c r="F429" s="28"/>
      <c r="G429" s="130"/>
      <c r="H429" s="130"/>
      <c r="I429" s="48"/>
      <c r="J429" s="28"/>
      <c r="K429" s="130"/>
      <c r="L429" s="130"/>
      <c r="M429" s="131"/>
      <c r="N429" s="28"/>
      <c r="O429" s="130"/>
      <c r="P429" s="130"/>
      <c r="Q429" s="48"/>
      <c r="R429" s="28"/>
      <c r="S429" s="130"/>
      <c r="T429" s="130"/>
      <c r="U429" s="131"/>
    </row>
    <row r="430" spans="1:21">
      <c r="A430" s="12"/>
      <c r="B430" s="125" t="s">
        <v>173</v>
      </c>
      <c r="C430" s="133" t="s">
        <v>1015</v>
      </c>
      <c r="D430" s="133"/>
      <c r="E430" s="134" t="s">
        <v>218</v>
      </c>
      <c r="F430" s="28"/>
      <c r="G430" s="133" t="s">
        <v>1016</v>
      </c>
      <c r="H430" s="133"/>
      <c r="I430" s="134" t="s">
        <v>218</v>
      </c>
      <c r="J430" s="28"/>
      <c r="K430" s="133" t="s">
        <v>1017</v>
      </c>
      <c r="L430" s="133"/>
      <c r="M430" s="134" t="s">
        <v>218</v>
      </c>
      <c r="N430" s="28"/>
      <c r="O430" s="133" t="s">
        <v>242</v>
      </c>
      <c r="P430" s="133"/>
      <c r="Q430" s="33"/>
      <c r="R430" s="28"/>
      <c r="S430" s="133" t="s">
        <v>1018</v>
      </c>
      <c r="T430" s="133"/>
      <c r="U430" s="134" t="s">
        <v>218</v>
      </c>
    </row>
    <row r="431" spans="1:21">
      <c r="A431" s="12"/>
      <c r="B431" s="125"/>
      <c r="C431" s="126"/>
      <c r="D431" s="126"/>
      <c r="E431" s="68"/>
      <c r="F431" s="28"/>
      <c r="G431" s="136"/>
      <c r="H431" s="136"/>
      <c r="I431" s="137"/>
      <c r="J431" s="28"/>
      <c r="K431" s="126"/>
      <c r="L431" s="126"/>
      <c r="M431" s="68"/>
      <c r="N431" s="28"/>
      <c r="O431" s="126"/>
      <c r="P431" s="126"/>
      <c r="Q431" s="28"/>
      <c r="R431" s="28"/>
      <c r="S431" s="126"/>
      <c r="T431" s="126"/>
      <c r="U431" s="68"/>
    </row>
    <row r="432" spans="1:21">
      <c r="A432" s="12"/>
      <c r="B432" s="125" t="s">
        <v>1019</v>
      </c>
      <c r="C432" s="127">
        <v>4120</v>
      </c>
      <c r="D432" s="127"/>
      <c r="E432" s="28"/>
      <c r="F432" s="28"/>
      <c r="G432" s="126" t="s">
        <v>860</v>
      </c>
      <c r="H432" s="126"/>
      <c r="I432" s="68" t="s">
        <v>218</v>
      </c>
      <c r="J432" s="28"/>
      <c r="K432" s="127">
        <v>21606</v>
      </c>
      <c r="L432" s="127"/>
      <c r="M432" s="28"/>
      <c r="N432" s="28"/>
      <c r="O432" s="126" t="s">
        <v>242</v>
      </c>
      <c r="P432" s="126"/>
      <c r="Q432" s="28"/>
      <c r="R432" s="28"/>
      <c r="S432" s="127">
        <v>25716</v>
      </c>
      <c r="T432" s="127"/>
      <c r="U432" s="28"/>
    </row>
    <row r="433" spans="1:21" ht="15.75" thickBot="1">
      <c r="A433" s="12"/>
      <c r="B433" s="125"/>
      <c r="C433" s="132"/>
      <c r="D433" s="132"/>
      <c r="E433" s="48"/>
      <c r="F433" s="28"/>
      <c r="G433" s="130"/>
      <c r="H433" s="130"/>
      <c r="I433" s="131"/>
      <c r="J433" s="28"/>
      <c r="K433" s="132"/>
      <c r="L433" s="132"/>
      <c r="M433" s="48"/>
      <c r="N433" s="28"/>
      <c r="O433" s="130"/>
      <c r="P433" s="130"/>
      <c r="Q433" s="48"/>
      <c r="R433" s="28"/>
      <c r="S433" s="132"/>
      <c r="T433" s="132"/>
      <c r="U433" s="48"/>
    </row>
    <row r="434" spans="1:21">
      <c r="A434" s="12"/>
      <c r="B434" s="125" t="s">
        <v>1020</v>
      </c>
      <c r="C434" s="134" t="s">
        <v>213</v>
      </c>
      <c r="D434" s="133">
        <v>605</v>
      </c>
      <c r="E434" s="33"/>
      <c r="F434" s="28"/>
      <c r="G434" s="134" t="s">
        <v>213</v>
      </c>
      <c r="H434" s="133" t="s">
        <v>841</v>
      </c>
      <c r="I434" s="134" t="s">
        <v>218</v>
      </c>
      <c r="J434" s="28"/>
      <c r="K434" s="134" t="s">
        <v>213</v>
      </c>
      <c r="L434" s="135">
        <v>8927</v>
      </c>
      <c r="M434" s="33"/>
      <c r="N434" s="28"/>
      <c r="O434" s="134" t="s">
        <v>213</v>
      </c>
      <c r="P434" s="133" t="s">
        <v>242</v>
      </c>
      <c r="Q434" s="33"/>
      <c r="R434" s="28"/>
      <c r="S434" s="134" t="s">
        <v>213</v>
      </c>
      <c r="T434" s="135">
        <v>9517</v>
      </c>
      <c r="U434" s="33"/>
    </row>
    <row r="435" spans="1:21" ht="15.75" thickBot="1">
      <c r="A435" s="12"/>
      <c r="B435" s="125"/>
      <c r="C435" s="139"/>
      <c r="D435" s="140"/>
      <c r="E435" s="38"/>
      <c r="F435" s="28"/>
      <c r="G435" s="139"/>
      <c r="H435" s="140"/>
      <c r="I435" s="139"/>
      <c r="J435" s="28"/>
      <c r="K435" s="139"/>
      <c r="L435" s="141"/>
      <c r="M435" s="38"/>
      <c r="N435" s="28"/>
      <c r="O435" s="139"/>
      <c r="P435" s="140"/>
      <c r="Q435" s="38"/>
      <c r="R435" s="28"/>
      <c r="S435" s="139"/>
      <c r="T435" s="141"/>
      <c r="U435" s="38"/>
    </row>
    <row r="436" spans="1:21" ht="15.75" thickTop="1">
      <c r="A436" s="12"/>
      <c r="B436" s="54"/>
      <c r="C436" s="54"/>
      <c r="D436" s="54"/>
      <c r="E436" s="54"/>
      <c r="F436" s="54"/>
      <c r="G436" s="54"/>
      <c r="H436" s="54"/>
      <c r="I436" s="54"/>
      <c r="J436" s="54"/>
      <c r="K436" s="54"/>
      <c r="L436" s="54"/>
      <c r="M436" s="54"/>
      <c r="N436" s="54"/>
      <c r="O436" s="54"/>
      <c r="P436" s="54"/>
      <c r="Q436" s="54"/>
      <c r="R436" s="54"/>
      <c r="S436" s="54"/>
      <c r="T436" s="54"/>
      <c r="U436" s="54"/>
    </row>
    <row r="437" spans="1:21">
      <c r="A437" s="12"/>
      <c r="B437" s="54"/>
      <c r="C437" s="54"/>
      <c r="D437" s="54"/>
      <c r="E437" s="54"/>
      <c r="F437" s="54"/>
      <c r="G437" s="54"/>
      <c r="H437" s="54"/>
      <c r="I437" s="54"/>
      <c r="J437" s="54"/>
      <c r="K437" s="54"/>
      <c r="L437" s="54"/>
      <c r="M437" s="54"/>
      <c r="N437" s="54"/>
      <c r="O437" s="54"/>
      <c r="P437" s="54"/>
      <c r="Q437" s="54"/>
      <c r="R437" s="54"/>
      <c r="S437" s="54"/>
      <c r="T437" s="54"/>
      <c r="U437" s="54"/>
    </row>
    <row r="438" spans="1:21">
      <c r="A438" s="12"/>
      <c r="B438" s="143" t="s">
        <v>831</v>
      </c>
      <c r="C438" s="143"/>
      <c r="D438" s="143"/>
      <c r="E438" s="143"/>
      <c r="F438" s="143"/>
      <c r="G438" s="143"/>
      <c r="H438" s="143"/>
      <c r="I438" s="143"/>
      <c r="J438" s="143"/>
      <c r="K438" s="143"/>
      <c r="L438" s="143"/>
      <c r="M438" s="143"/>
      <c r="N438" s="143"/>
      <c r="O438" s="143"/>
      <c r="P438" s="143"/>
      <c r="Q438" s="143"/>
      <c r="R438" s="143"/>
      <c r="S438" s="143"/>
      <c r="T438" s="143"/>
      <c r="U438" s="143"/>
    </row>
    <row r="439" spans="1:21">
      <c r="A439" s="12"/>
      <c r="B439" s="143" t="s">
        <v>947</v>
      </c>
      <c r="C439" s="143"/>
      <c r="D439" s="143"/>
      <c r="E439" s="143"/>
      <c r="F439" s="143"/>
      <c r="G439" s="143"/>
      <c r="H439" s="143"/>
      <c r="I439" s="143"/>
      <c r="J439" s="143"/>
      <c r="K439" s="143"/>
      <c r="L439" s="143"/>
      <c r="M439" s="143"/>
      <c r="N439" s="143"/>
      <c r="O439" s="143"/>
      <c r="P439" s="143"/>
      <c r="Q439" s="143"/>
      <c r="R439" s="143"/>
      <c r="S439" s="143"/>
      <c r="T439" s="143"/>
      <c r="U439" s="143"/>
    </row>
    <row r="440" spans="1:21">
      <c r="A440" s="12"/>
      <c r="B440" s="143" t="s">
        <v>1021</v>
      </c>
      <c r="C440" s="143"/>
      <c r="D440" s="143"/>
      <c r="E440" s="143"/>
      <c r="F440" s="143"/>
      <c r="G440" s="143"/>
      <c r="H440" s="143"/>
      <c r="I440" s="143"/>
      <c r="J440" s="143"/>
      <c r="K440" s="143"/>
      <c r="L440" s="143"/>
      <c r="M440" s="143"/>
      <c r="N440" s="143"/>
      <c r="O440" s="143"/>
      <c r="P440" s="143"/>
      <c r="Q440" s="143"/>
      <c r="R440" s="143"/>
      <c r="S440" s="143"/>
      <c r="T440" s="143"/>
      <c r="U440" s="143"/>
    </row>
    <row r="441" spans="1:21">
      <c r="A441" s="12"/>
      <c r="B441" s="143" t="s">
        <v>948</v>
      </c>
      <c r="C441" s="143"/>
      <c r="D441" s="143"/>
      <c r="E441" s="143"/>
      <c r="F441" s="143"/>
      <c r="G441" s="143"/>
      <c r="H441" s="143"/>
      <c r="I441" s="143"/>
      <c r="J441" s="143"/>
      <c r="K441" s="143"/>
      <c r="L441" s="143"/>
      <c r="M441" s="143"/>
      <c r="N441" s="143"/>
      <c r="O441" s="143"/>
      <c r="P441" s="143"/>
      <c r="Q441" s="143"/>
      <c r="R441" s="143"/>
      <c r="S441" s="143"/>
      <c r="T441" s="143"/>
      <c r="U441" s="143"/>
    </row>
    <row r="442" spans="1:21">
      <c r="A442" s="12"/>
      <c r="B442" s="23"/>
      <c r="C442" s="23"/>
      <c r="D442" s="23"/>
      <c r="E442" s="23"/>
      <c r="F442" s="23"/>
      <c r="G442" s="23"/>
      <c r="H442" s="23"/>
      <c r="I442" s="23"/>
      <c r="J442" s="23"/>
      <c r="K442" s="23"/>
      <c r="L442" s="23"/>
      <c r="M442" s="23"/>
      <c r="N442" s="23"/>
      <c r="O442" s="23"/>
      <c r="P442" s="23"/>
      <c r="Q442" s="23"/>
      <c r="R442" s="23"/>
      <c r="S442" s="23"/>
      <c r="T442" s="23"/>
      <c r="U442" s="23"/>
    </row>
    <row r="443" spans="1:21">
      <c r="A443" s="12"/>
      <c r="B443" s="14"/>
      <c r="C443" s="14"/>
      <c r="D443" s="14"/>
      <c r="E443" s="14"/>
      <c r="F443" s="14"/>
      <c r="G443" s="14"/>
      <c r="H443" s="14"/>
      <c r="I443" s="14"/>
      <c r="J443" s="14"/>
      <c r="K443" s="14"/>
      <c r="L443" s="14"/>
      <c r="M443" s="14"/>
      <c r="N443" s="14"/>
      <c r="O443" s="14"/>
      <c r="P443" s="14"/>
      <c r="Q443" s="14"/>
      <c r="R443" s="14"/>
      <c r="S443" s="14"/>
      <c r="T443" s="14"/>
      <c r="U443" s="14"/>
    </row>
    <row r="444" spans="1:21">
      <c r="A444" s="12"/>
      <c r="B444" s="28"/>
      <c r="C444" s="24" t="s">
        <v>871</v>
      </c>
      <c r="D444" s="24"/>
      <c r="E444" s="24"/>
      <c r="F444" s="28"/>
      <c r="G444" s="24" t="s">
        <v>125</v>
      </c>
      <c r="H444" s="24"/>
      <c r="I444" s="24"/>
      <c r="J444" s="28"/>
      <c r="K444" s="24" t="s">
        <v>837</v>
      </c>
      <c r="L444" s="24"/>
      <c r="M444" s="24"/>
      <c r="N444" s="28"/>
      <c r="O444" s="24" t="s">
        <v>826</v>
      </c>
      <c r="P444" s="24"/>
      <c r="Q444" s="24"/>
      <c r="R444" s="28"/>
      <c r="S444" s="24" t="s">
        <v>838</v>
      </c>
      <c r="T444" s="24"/>
      <c r="U444" s="24"/>
    </row>
    <row r="445" spans="1:21" ht="15.75" thickBot="1">
      <c r="A445" s="12"/>
      <c r="B445" s="28"/>
      <c r="C445" s="26"/>
      <c r="D445" s="26"/>
      <c r="E445" s="26"/>
      <c r="F445" s="28"/>
      <c r="G445" s="26" t="s">
        <v>836</v>
      </c>
      <c r="H445" s="26"/>
      <c r="I445" s="26"/>
      <c r="J445" s="28"/>
      <c r="K445" s="26" t="s">
        <v>836</v>
      </c>
      <c r="L445" s="26"/>
      <c r="M445" s="26"/>
      <c r="N445" s="28"/>
      <c r="O445" s="26" t="s">
        <v>777</v>
      </c>
      <c r="P445" s="26"/>
      <c r="Q445" s="26"/>
      <c r="R445" s="28"/>
      <c r="S445" s="26" t="s">
        <v>949</v>
      </c>
      <c r="T445" s="26"/>
      <c r="U445" s="26"/>
    </row>
    <row r="446" spans="1:21">
      <c r="A446" s="12"/>
      <c r="B446" s="122" t="s">
        <v>146</v>
      </c>
      <c r="C446" s="33"/>
      <c r="D446" s="33"/>
      <c r="E446" s="33"/>
      <c r="F446" s="13"/>
      <c r="G446" s="33"/>
      <c r="H446" s="33"/>
      <c r="I446" s="33"/>
      <c r="J446" s="13"/>
      <c r="K446" s="33"/>
      <c r="L446" s="33"/>
      <c r="M446" s="33"/>
      <c r="N446" s="13"/>
      <c r="O446" s="33"/>
      <c r="P446" s="33"/>
      <c r="Q446" s="33"/>
      <c r="R446" s="13"/>
      <c r="S446" s="33"/>
      <c r="T446" s="33"/>
      <c r="U446" s="33"/>
    </row>
    <row r="447" spans="1:21">
      <c r="A447" s="12"/>
      <c r="B447" s="125" t="s">
        <v>1022</v>
      </c>
      <c r="C447" s="68" t="s">
        <v>213</v>
      </c>
      <c r="D447" s="127">
        <v>4153</v>
      </c>
      <c r="E447" s="28"/>
      <c r="F447" s="28"/>
      <c r="G447" s="68" t="s">
        <v>213</v>
      </c>
      <c r="H447" s="127">
        <v>45755</v>
      </c>
      <c r="I447" s="28"/>
      <c r="J447" s="28"/>
      <c r="K447" s="68" t="s">
        <v>213</v>
      </c>
      <c r="L447" s="127">
        <v>19288</v>
      </c>
      <c r="M447" s="28"/>
      <c r="N447" s="28"/>
      <c r="O447" s="68" t="s">
        <v>213</v>
      </c>
      <c r="P447" s="126" t="s">
        <v>921</v>
      </c>
      <c r="Q447" s="68" t="s">
        <v>218</v>
      </c>
      <c r="R447" s="28"/>
      <c r="S447" s="68" t="s">
        <v>213</v>
      </c>
      <c r="T447" s="127">
        <v>4153</v>
      </c>
      <c r="U447" s="28"/>
    </row>
    <row r="448" spans="1:21">
      <c r="A448" s="12"/>
      <c r="B448" s="125"/>
      <c r="C448" s="68"/>
      <c r="D448" s="127"/>
      <c r="E448" s="28"/>
      <c r="F448" s="28"/>
      <c r="G448" s="68"/>
      <c r="H448" s="127"/>
      <c r="I448" s="28"/>
      <c r="J448" s="28"/>
      <c r="K448" s="68"/>
      <c r="L448" s="127"/>
      <c r="M448" s="28"/>
      <c r="N448" s="28"/>
      <c r="O448" s="68"/>
      <c r="P448" s="126"/>
      <c r="Q448" s="68"/>
      <c r="R448" s="28"/>
      <c r="S448" s="68"/>
      <c r="T448" s="127"/>
      <c r="U448" s="28"/>
    </row>
    <row r="449" spans="1:21" ht="22.5">
      <c r="A449" s="12"/>
      <c r="B449" s="123" t="s">
        <v>1023</v>
      </c>
      <c r="C449" s="28"/>
      <c r="D449" s="28"/>
      <c r="E449" s="28"/>
      <c r="F449" s="13"/>
      <c r="G449" s="28"/>
      <c r="H449" s="28"/>
      <c r="I449" s="28"/>
      <c r="J449" s="13"/>
      <c r="K449" s="28"/>
      <c r="L449" s="28"/>
      <c r="M449" s="28"/>
      <c r="N449" s="13"/>
      <c r="O449" s="28"/>
      <c r="P449" s="28"/>
      <c r="Q449" s="28"/>
      <c r="R449" s="13"/>
      <c r="S449" s="28"/>
      <c r="T449" s="28"/>
      <c r="U449" s="28"/>
    </row>
    <row r="450" spans="1:21">
      <c r="A450" s="12"/>
      <c r="B450" s="128" t="s">
        <v>137</v>
      </c>
      <c r="C450" s="127">
        <v>1736</v>
      </c>
      <c r="D450" s="127"/>
      <c r="E450" s="28"/>
      <c r="F450" s="28"/>
      <c r="G450" s="126" t="s">
        <v>242</v>
      </c>
      <c r="H450" s="126"/>
      <c r="I450" s="28"/>
      <c r="J450" s="28"/>
      <c r="K450" s="126" t="s">
        <v>242</v>
      </c>
      <c r="L450" s="126"/>
      <c r="M450" s="28"/>
      <c r="N450" s="28"/>
      <c r="O450" s="126" t="s">
        <v>242</v>
      </c>
      <c r="P450" s="126"/>
      <c r="Q450" s="28"/>
      <c r="R450" s="28"/>
      <c r="S450" s="127">
        <v>1736</v>
      </c>
      <c r="T450" s="127"/>
      <c r="U450" s="28"/>
    </row>
    <row r="451" spans="1:21">
      <c r="A451" s="12"/>
      <c r="B451" s="128"/>
      <c r="C451" s="127"/>
      <c r="D451" s="127"/>
      <c r="E451" s="28"/>
      <c r="F451" s="28"/>
      <c r="G451" s="126"/>
      <c r="H451" s="126"/>
      <c r="I451" s="28"/>
      <c r="J451" s="28"/>
      <c r="K451" s="126"/>
      <c r="L451" s="126"/>
      <c r="M451" s="28"/>
      <c r="N451" s="28"/>
      <c r="O451" s="126"/>
      <c r="P451" s="126"/>
      <c r="Q451" s="28"/>
      <c r="R451" s="28"/>
      <c r="S451" s="127"/>
      <c r="T451" s="127"/>
      <c r="U451" s="28"/>
    </row>
    <row r="452" spans="1:21">
      <c r="A452" s="12"/>
      <c r="B452" s="128" t="s">
        <v>148</v>
      </c>
      <c r="C452" s="126">
        <v>122</v>
      </c>
      <c r="D452" s="126"/>
      <c r="E452" s="28"/>
      <c r="F452" s="28"/>
      <c r="G452" s="127">
        <v>7413</v>
      </c>
      <c r="H452" s="127"/>
      <c r="I452" s="28"/>
      <c r="J452" s="28"/>
      <c r="K452" s="127">
        <v>27096</v>
      </c>
      <c r="L452" s="127"/>
      <c r="M452" s="28"/>
      <c r="N452" s="28"/>
      <c r="O452" s="126" t="s">
        <v>242</v>
      </c>
      <c r="P452" s="126"/>
      <c r="Q452" s="28"/>
      <c r="R452" s="28"/>
      <c r="S452" s="127">
        <v>34631</v>
      </c>
      <c r="T452" s="127"/>
      <c r="U452" s="28"/>
    </row>
    <row r="453" spans="1:21">
      <c r="A453" s="12"/>
      <c r="B453" s="128"/>
      <c r="C453" s="126"/>
      <c r="D453" s="126"/>
      <c r="E453" s="28"/>
      <c r="F453" s="28"/>
      <c r="G453" s="127"/>
      <c r="H453" s="127"/>
      <c r="I453" s="28"/>
      <c r="J453" s="28"/>
      <c r="K453" s="127"/>
      <c r="L453" s="127"/>
      <c r="M453" s="28"/>
      <c r="N453" s="28"/>
      <c r="O453" s="126"/>
      <c r="P453" s="126"/>
      <c r="Q453" s="28"/>
      <c r="R453" s="28"/>
      <c r="S453" s="127"/>
      <c r="T453" s="127"/>
      <c r="U453" s="28"/>
    </row>
    <row r="454" spans="1:21">
      <c r="A454" s="12"/>
      <c r="B454" s="128" t="s">
        <v>149</v>
      </c>
      <c r="C454" s="126" t="s">
        <v>242</v>
      </c>
      <c r="D454" s="126"/>
      <c r="E454" s="28"/>
      <c r="F454" s="28"/>
      <c r="G454" s="127">
        <v>1682</v>
      </c>
      <c r="H454" s="127"/>
      <c r="I454" s="28"/>
      <c r="J454" s="28"/>
      <c r="K454" s="126">
        <v>90</v>
      </c>
      <c r="L454" s="126"/>
      <c r="M454" s="28"/>
      <c r="N454" s="28"/>
      <c r="O454" s="126" t="s">
        <v>242</v>
      </c>
      <c r="P454" s="126"/>
      <c r="Q454" s="28"/>
      <c r="R454" s="28"/>
      <c r="S454" s="127">
        <v>1772</v>
      </c>
      <c r="T454" s="127"/>
      <c r="U454" s="28"/>
    </row>
    <row r="455" spans="1:21">
      <c r="A455" s="12"/>
      <c r="B455" s="128"/>
      <c r="C455" s="126"/>
      <c r="D455" s="126"/>
      <c r="E455" s="28"/>
      <c r="F455" s="28"/>
      <c r="G455" s="127"/>
      <c r="H455" s="127"/>
      <c r="I455" s="28"/>
      <c r="J455" s="28"/>
      <c r="K455" s="126"/>
      <c r="L455" s="126"/>
      <c r="M455" s="28"/>
      <c r="N455" s="28"/>
      <c r="O455" s="126"/>
      <c r="P455" s="126"/>
      <c r="Q455" s="28"/>
      <c r="R455" s="28"/>
      <c r="S455" s="127"/>
      <c r="T455" s="127"/>
      <c r="U455" s="28"/>
    </row>
    <row r="456" spans="1:21">
      <c r="A456" s="12"/>
      <c r="B456" s="128" t="s">
        <v>150</v>
      </c>
      <c r="C456" s="126" t="s">
        <v>1024</v>
      </c>
      <c r="D456" s="126"/>
      <c r="E456" s="68" t="s">
        <v>218</v>
      </c>
      <c r="F456" s="28"/>
      <c r="G456" s="126" t="s">
        <v>242</v>
      </c>
      <c r="H456" s="126"/>
      <c r="I456" s="28"/>
      <c r="J456" s="28"/>
      <c r="K456" s="127">
        <v>3771</v>
      </c>
      <c r="L456" s="127"/>
      <c r="M456" s="28"/>
      <c r="N456" s="28"/>
      <c r="O456" s="126" t="s">
        <v>242</v>
      </c>
      <c r="P456" s="126"/>
      <c r="Q456" s="28"/>
      <c r="R456" s="28"/>
      <c r="S456" s="127">
        <v>2963</v>
      </c>
      <c r="T456" s="127"/>
      <c r="U456" s="28"/>
    </row>
    <row r="457" spans="1:21">
      <c r="A457" s="12"/>
      <c r="B457" s="128"/>
      <c r="C457" s="126"/>
      <c r="D457" s="126"/>
      <c r="E457" s="68"/>
      <c r="F457" s="28"/>
      <c r="G457" s="126"/>
      <c r="H457" s="126"/>
      <c r="I457" s="28"/>
      <c r="J457" s="28"/>
      <c r="K457" s="127"/>
      <c r="L457" s="127"/>
      <c r="M457" s="28"/>
      <c r="N457" s="28"/>
      <c r="O457" s="126"/>
      <c r="P457" s="126"/>
      <c r="Q457" s="28"/>
      <c r="R457" s="28"/>
      <c r="S457" s="127"/>
      <c r="T457" s="127"/>
      <c r="U457" s="28"/>
    </row>
    <row r="458" spans="1:21">
      <c r="A458" s="12"/>
      <c r="B458" s="128" t="s">
        <v>151</v>
      </c>
      <c r="C458" s="126" t="s">
        <v>476</v>
      </c>
      <c r="D458" s="126"/>
      <c r="E458" s="68" t="s">
        <v>218</v>
      </c>
      <c r="F458" s="28"/>
      <c r="G458" s="126" t="s">
        <v>1025</v>
      </c>
      <c r="H458" s="126"/>
      <c r="I458" s="68" t="s">
        <v>218</v>
      </c>
      <c r="J458" s="28"/>
      <c r="K458" s="127">
        <v>1781</v>
      </c>
      <c r="L458" s="127"/>
      <c r="M458" s="28"/>
      <c r="N458" s="28"/>
      <c r="O458" s="126" t="s">
        <v>242</v>
      </c>
      <c r="P458" s="126"/>
      <c r="Q458" s="28"/>
      <c r="R458" s="28"/>
      <c r="S458" s="127">
        <v>1706</v>
      </c>
      <c r="T458" s="127"/>
      <c r="U458" s="28"/>
    </row>
    <row r="459" spans="1:21">
      <c r="A459" s="12"/>
      <c r="B459" s="128"/>
      <c r="C459" s="126"/>
      <c r="D459" s="126"/>
      <c r="E459" s="68"/>
      <c r="F459" s="28"/>
      <c r="G459" s="126"/>
      <c r="H459" s="126"/>
      <c r="I459" s="68"/>
      <c r="J459" s="28"/>
      <c r="K459" s="127"/>
      <c r="L459" s="127"/>
      <c r="M459" s="28"/>
      <c r="N459" s="28"/>
      <c r="O459" s="126"/>
      <c r="P459" s="126"/>
      <c r="Q459" s="28"/>
      <c r="R459" s="28"/>
      <c r="S459" s="127"/>
      <c r="T459" s="127"/>
      <c r="U459" s="28"/>
    </row>
    <row r="460" spans="1:21">
      <c r="A460" s="12"/>
      <c r="B460" s="128" t="s">
        <v>953</v>
      </c>
      <c r="C460" s="126">
        <v>327</v>
      </c>
      <c r="D460" s="126"/>
      <c r="E460" s="28"/>
      <c r="F460" s="28"/>
      <c r="G460" s="126" t="s">
        <v>242</v>
      </c>
      <c r="H460" s="126"/>
      <c r="I460" s="28"/>
      <c r="J460" s="28"/>
      <c r="K460" s="126" t="s">
        <v>1026</v>
      </c>
      <c r="L460" s="126"/>
      <c r="M460" s="68" t="s">
        <v>218</v>
      </c>
      <c r="N460" s="28"/>
      <c r="O460" s="126" t="s">
        <v>242</v>
      </c>
      <c r="P460" s="126"/>
      <c r="Q460" s="28"/>
      <c r="R460" s="28"/>
      <c r="S460" s="126" t="s">
        <v>442</v>
      </c>
      <c r="T460" s="126"/>
      <c r="U460" s="68" t="s">
        <v>218</v>
      </c>
    </row>
    <row r="461" spans="1:21">
      <c r="A461" s="12"/>
      <c r="B461" s="128"/>
      <c r="C461" s="126"/>
      <c r="D461" s="126"/>
      <c r="E461" s="28"/>
      <c r="F461" s="28"/>
      <c r="G461" s="126"/>
      <c r="H461" s="126"/>
      <c r="I461" s="28"/>
      <c r="J461" s="28"/>
      <c r="K461" s="126"/>
      <c r="L461" s="126"/>
      <c r="M461" s="68"/>
      <c r="N461" s="28"/>
      <c r="O461" s="126"/>
      <c r="P461" s="126"/>
      <c r="Q461" s="28"/>
      <c r="R461" s="28"/>
      <c r="S461" s="126"/>
      <c r="T461" s="126"/>
      <c r="U461" s="68"/>
    </row>
    <row r="462" spans="1:21">
      <c r="A462" s="12"/>
      <c r="B462" s="128" t="s">
        <v>954</v>
      </c>
      <c r="C462" s="126">
        <v>17</v>
      </c>
      <c r="D462" s="126"/>
      <c r="E462" s="28"/>
      <c r="F462" s="28"/>
      <c r="G462" s="126">
        <v>351</v>
      </c>
      <c r="H462" s="126"/>
      <c r="I462" s="28"/>
      <c r="J462" s="28"/>
      <c r="K462" s="126">
        <v>986</v>
      </c>
      <c r="L462" s="126"/>
      <c r="M462" s="28"/>
      <c r="N462" s="28"/>
      <c r="O462" s="28"/>
      <c r="P462" s="28"/>
      <c r="Q462" s="28"/>
      <c r="R462" s="28"/>
      <c r="S462" s="127">
        <v>1354</v>
      </c>
      <c r="T462" s="127"/>
      <c r="U462" s="28"/>
    </row>
    <row r="463" spans="1:21">
      <c r="A463" s="12"/>
      <c r="B463" s="128"/>
      <c r="C463" s="126"/>
      <c r="D463" s="126"/>
      <c r="E463" s="28"/>
      <c r="F463" s="28"/>
      <c r="G463" s="126"/>
      <c r="H463" s="126"/>
      <c r="I463" s="28"/>
      <c r="J463" s="28"/>
      <c r="K463" s="126"/>
      <c r="L463" s="126"/>
      <c r="M463" s="28"/>
      <c r="N463" s="28"/>
      <c r="O463" s="28"/>
      <c r="P463" s="28"/>
      <c r="Q463" s="28"/>
      <c r="R463" s="28"/>
      <c r="S463" s="127"/>
      <c r="T463" s="127"/>
      <c r="U463" s="28"/>
    </row>
    <row r="464" spans="1:21">
      <c r="A464" s="12"/>
      <c r="B464" s="128" t="s">
        <v>955</v>
      </c>
      <c r="C464" s="126">
        <v>132</v>
      </c>
      <c r="D464" s="126"/>
      <c r="E464" s="28"/>
      <c r="F464" s="28"/>
      <c r="G464" s="126">
        <v>52</v>
      </c>
      <c r="H464" s="126"/>
      <c r="I464" s="28"/>
      <c r="J464" s="28"/>
      <c r="K464" s="126">
        <v>18</v>
      </c>
      <c r="L464" s="126"/>
      <c r="M464" s="28"/>
      <c r="N464" s="28"/>
      <c r="O464" s="126" t="s">
        <v>242</v>
      </c>
      <c r="P464" s="126"/>
      <c r="Q464" s="28"/>
      <c r="R464" s="28"/>
      <c r="S464" s="126">
        <v>202</v>
      </c>
      <c r="T464" s="126"/>
      <c r="U464" s="28"/>
    </row>
    <row r="465" spans="1:21">
      <c r="A465" s="12"/>
      <c r="B465" s="128"/>
      <c r="C465" s="126"/>
      <c r="D465" s="126"/>
      <c r="E465" s="28"/>
      <c r="F465" s="28"/>
      <c r="G465" s="126"/>
      <c r="H465" s="126"/>
      <c r="I465" s="28"/>
      <c r="J465" s="28"/>
      <c r="K465" s="126"/>
      <c r="L465" s="126"/>
      <c r="M465" s="28"/>
      <c r="N465" s="28"/>
      <c r="O465" s="126"/>
      <c r="P465" s="126"/>
      <c r="Q465" s="28"/>
      <c r="R465" s="28"/>
      <c r="S465" s="126"/>
      <c r="T465" s="126"/>
      <c r="U465" s="28"/>
    </row>
    <row r="466" spans="1:21">
      <c r="A466" s="12"/>
      <c r="B466" s="128" t="s">
        <v>918</v>
      </c>
      <c r="C466" s="127">
        <v>3123</v>
      </c>
      <c r="D466" s="127"/>
      <c r="E466" s="28"/>
      <c r="F466" s="28"/>
      <c r="G466" s="126" t="s">
        <v>242</v>
      </c>
      <c r="H466" s="126"/>
      <c r="I466" s="28"/>
      <c r="J466" s="28"/>
      <c r="K466" s="126" t="s">
        <v>242</v>
      </c>
      <c r="L466" s="126"/>
      <c r="M466" s="28"/>
      <c r="N466" s="28"/>
      <c r="O466" s="28"/>
      <c r="P466" s="28"/>
      <c r="Q466" s="28"/>
      <c r="R466" s="28"/>
      <c r="S466" s="127">
        <v>3123</v>
      </c>
      <c r="T466" s="127"/>
      <c r="U466" s="28"/>
    </row>
    <row r="467" spans="1:21">
      <c r="A467" s="12"/>
      <c r="B467" s="128"/>
      <c r="C467" s="127"/>
      <c r="D467" s="127"/>
      <c r="E467" s="28"/>
      <c r="F467" s="28"/>
      <c r="G467" s="126"/>
      <c r="H467" s="126"/>
      <c r="I467" s="28"/>
      <c r="J467" s="28"/>
      <c r="K467" s="126"/>
      <c r="L467" s="126"/>
      <c r="M467" s="28"/>
      <c r="N467" s="28"/>
      <c r="O467" s="28"/>
      <c r="P467" s="28"/>
      <c r="Q467" s="28"/>
      <c r="R467" s="28"/>
      <c r="S467" s="127"/>
      <c r="T467" s="127"/>
      <c r="U467" s="28"/>
    </row>
    <row r="468" spans="1:21">
      <c r="A468" s="12"/>
      <c r="B468" s="128" t="s">
        <v>1027</v>
      </c>
      <c r="C468" s="126" t="s">
        <v>242</v>
      </c>
      <c r="D468" s="126"/>
      <c r="E468" s="28"/>
      <c r="F468" s="28"/>
      <c r="G468" s="126" t="s">
        <v>977</v>
      </c>
      <c r="H468" s="126"/>
      <c r="I468" s="68" t="s">
        <v>218</v>
      </c>
      <c r="J468" s="28"/>
      <c r="K468" s="126">
        <v>452</v>
      </c>
      <c r="L468" s="126"/>
      <c r="M468" s="28"/>
      <c r="N468" s="28"/>
      <c r="O468" s="126" t="s">
        <v>242</v>
      </c>
      <c r="P468" s="126"/>
      <c r="Q468" s="28"/>
      <c r="R468" s="28"/>
      <c r="S468" s="126">
        <v>425</v>
      </c>
      <c r="T468" s="126"/>
      <c r="U468" s="28"/>
    </row>
    <row r="469" spans="1:21">
      <c r="A469" s="12"/>
      <c r="B469" s="128"/>
      <c r="C469" s="126"/>
      <c r="D469" s="126"/>
      <c r="E469" s="28"/>
      <c r="F469" s="28"/>
      <c r="G469" s="126"/>
      <c r="H469" s="126"/>
      <c r="I469" s="68"/>
      <c r="J469" s="28"/>
      <c r="K469" s="126"/>
      <c r="L469" s="126"/>
      <c r="M469" s="28"/>
      <c r="N469" s="28"/>
      <c r="O469" s="126"/>
      <c r="P469" s="126"/>
      <c r="Q469" s="28"/>
      <c r="R469" s="28"/>
      <c r="S469" s="126"/>
      <c r="T469" s="126"/>
      <c r="U469" s="28"/>
    </row>
    <row r="470" spans="1:21">
      <c r="A470" s="12"/>
      <c r="B470" s="128" t="s">
        <v>1028</v>
      </c>
      <c r="C470" s="126" t="s">
        <v>1029</v>
      </c>
      <c r="D470" s="126"/>
      <c r="E470" s="68" t="s">
        <v>218</v>
      </c>
      <c r="F470" s="28"/>
      <c r="G470" s="126" t="s">
        <v>1030</v>
      </c>
      <c r="H470" s="126"/>
      <c r="I470" s="68" t="s">
        <v>218</v>
      </c>
      <c r="J470" s="28"/>
      <c r="K470" s="126" t="s">
        <v>242</v>
      </c>
      <c r="L470" s="126"/>
      <c r="M470" s="28"/>
      <c r="N470" s="28"/>
      <c r="O470" s="127">
        <v>63560</v>
      </c>
      <c r="P470" s="127"/>
      <c r="Q470" s="28"/>
      <c r="R470" s="28"/>
      <c r="S470" s="126" t="s">
        <v>242</v>
      </c>
      <c r="T470" s="126"/>
      <c r="U470" s="28"/>
    </row>
    <row r="471" spans="1:21">
      <c r="A471" s="12"/>
      <c r="B471" s="128"/>
      <c r="C471" s="126"/>
      <c r="D471" s="126"/>
      <c r="E471" s="68"/>
      <c r="F471" s="28"/>
      <c r="G471" s="126"/>
      <c r="H471" s="126"/>
      <c r="I471" s="68"/>
      <c r="J471" s="28"/>
      <c r="K471" s="126"/>
      <c r="L471" s="126"/>
      <c r="M471" s="28"/>
      <c r="N471" s="28"/>
      <c r="O471" s="127"/>
      <c r="P471" s="127"/>
      <c r="Q471" s="28"/>
      <c r="R471" s="28"/>
      <c r="S471" s="126"/>
      <c r="T471" s="126"/>
      <c r="U471" s="28"/>
    </row>
    <row r="472" spans="1:21" ht="22.5">
      <c r="A472" s="12"/>
      <c r="B472" s="124" t="s">
        <v>961</v>
      </c>
      <c r="C472" s="28"/>
      <c r="D472" s="28"/>
      <c r="E472" s="28"/>
      <c r="F472" s="13"/>
      <c r="G472" s="28"/>
      <c r="H472" s="28"/>
      <c r="I472" s="28"/>
      <c r="J472" s="13"/>
      <c r="K472" s="28"/>
      <c r="L472" s="28"/>
      <c r="M472" s="28"/>
      <c r="N472" s="13"/>
      <c r="O472" s="28"/>
      <c r="P472" s="28"/>
      <c r="Q472" s="28"/>
      <c r="R472" s="13"/>
      <c r="S472" s="28"/>
      <c r="T472" s="28"/>
      <c r="U472" s="28"/>
    </row>
    <row r="473" spans="1:21">
      <c r="A473" s="12"/>
      <c r="B473" s="129" t="s">
        <v>158</v>
      </c>
      <c r="C473" s="126" t="s">
        <v>242</v>
      </c>
      <c r="D473" s="126"/>
      <c r="E473" s="28"/>
      <c r="F473" s="28"/>
      <c r="G473" s="126" t="s">
        <v>1031</v>
      </c>
      <c r="H473" s="126"/>
      <c r="I473" s="68" t="s">
        <v>218</v>
      </c>
      <c r="J473" s="28"/>
      <c r="K473" s="126" t="s">
        <v>1032</v>
      </c>
      <c r="L473" s="126"/>
      <c r="M473" s="68" t="s">
        <v>218</v>
      </c>
      <c r="N473" s="28"/>
      <c r="O473" s="126" t="s">
        <v>242</v>
      </c>
      <c r="P473" s="126"/>
      <c r="Q473" s="28"/>
      <c r="R473" s="28"/>
      <c r="S473" s="126" t="s">
        <v>1033</v>
      </c>
      <c r="T473" s="126"/>
      <c r="U473" s="68" t="s">
        <v>218</v>
      </c>
    </row>
    <row r="474" spans="1:21">
      <c r="A474" s="12"/>
      <c r="B474" s="129"/>
      <c r="C474" s="126"/>
      <c r="D474" s="126"/>
      <c r="E474" s="28"/>
      <c r="F474" s="28"/>
      <c r="G474" s="126"/>
      <c r="H474" s="126"/>
      <c r="I474" s="68"/>
      <c r="J474" s="28"/>
      <c r="K474" s="126"/>
      <c r="L474" s="126"/>
      <c r="M474" s="68"/>
      <c r="N474" s="28"/>
      <c r="O474" s="126"/>
      <c r="P474" s="126"/>
      <c r="Q474" s="28"/>
      <c r="R474" s="28"/>
      <c r="S474" s="126"/>
      <c r="T474" s="126"/>
      <c r="U474" s="68"/>
    </row>
    <row r="475" spans="1:21">
      <c r="A475" s="12"/>
      <c r="B475" s="129" t="s">
        <v>34</v>
      </c>
      <c r="C475" s="126" t="s">
        <v>242</v>
      </c>
      <c r="D475" s="126"/>
      <c r="E475" s="28"/>
      <c r="F475" s="28"/>
      <c r="G475" s="126" t="s">
        <v>1034</v>
      </c>
      <c r="H475" s="126"/>
      <c r="I475" s="68" t="s">
        <v>218</v>
      </c>
      <c r="J475" s="28"/>
      <c r="K475" s="126" t="s">
        <v>1035</v>
      </c>
      <c r="L475" s="126"/>
      <c r="M475" s="68" t="s">
        <v>218</v>
      </c>
      <c r="N475" s="28"/>
      <c r="O475" s="126" t="s">
        <v>1036</v>
      </c>
      <c r="P475" s="126"/>
      <c r="Q475" s="68" t="s">
        <v>218</v>
      </c>
      <c r="R475" s="28"/>
      <c r="S475" s="126" t="s">
        <v>1037</v>
      </c>
      <c r="T475" s="126"/>
      <c r="U475" s="68" t="s">
        <v>218</v>
      </c>
    </row>
    <row r="476" spans="1:21">
      <c r="A476" s="12"/>
      <c r="B476" s="129"/>
      <c r="C476" s="126"/>
      <c r="D476" s="126"/>
      <c r="E476" s="28"/>
      <c r="F476" s="28"/>
      <c r="G476" s="126"/>
      <c r="H476" s="126"/>
      <c r="I476" s="68"/>
      <c r="J476" s="28"/>
      <c r="K476" s="126"/>
      <c r="L476" s="126"/>
      <c r="M476" s="68"/>
      <c r="N476" s="28"/>
      <c r="O476" s="126"/>
      <c r="P476" s="126"/>
      <c r="Q476" s="68"/>
      <c r="R476" s="28"/>
      <c r="S476" s="126"/>
      <c r="T476" s="126"/>
      <c r="U476" s="68"/>
    </row>
    <row r="477" spans="1:21">
      <c r="A477" s="12"/>
      <c r="B477" s="129" t="s">
        <v>35</v>
      </c>
      <c r="C477" s="126" t="s">
        <v>1038</v>
      </c>
      <c r="D477" s="126"/>
      <c r="E477" s="68" t="s">
        <v>218</v>
      </c>
      <c r="F477" s="28"/>
      <c r="G477" s="126">
        <v>757</v>
      </c>
      <c r="H477" s="126"/>
      <c r="I477" s="28"/>
      <c r="J477" s="28"/>
      <c r="K477" s="126">
        <v>461</v>
      </c>
      <c r="L477" s="126"/>
      <c r="M477" s="28"/>
      <c r="N477" s="28"/>
      <c r="O477" s="126" t="s">
        <v>242</v>
      </c>
      <c r="P477" s="126"/>
      <c r="Q477" s="28"/>
      <c r="R477" s="28"/>
      <c r="S477" s="126">
        <v>979</v>
      </c>
      <c r="T477" s="126"/>
      <c r="U477" s="28"/>
    </row>
    <row r="478" spans="1:21">
      <c r="A478" s="12"/>
      <c r="B478" s="129"/>
      <c r="C478" s="126"/>
      <c r="D478" s="126"/>
      <c r="E478" s="68"/>
      <c r="F478" s="28"/>
      <c r="G478" s="126"/>
      <c r="H478" s="126"/>
      <c r="I478" s="28"/>
      <c r="J478" s="28"/>
      <c r="K478" s="126"/>
      <c r="L478" s="126"/>
      <c r="M478" s="28"/>
      <c r="N478" s="28"/>
      <c r="O478" s="126"/>
      <c r="P478" s="126"/>
      <c r="Q478" s="28"/>
      <c r="R478" s="28"/>
      <c r="S478" s="126"/>
      <c r="T478" s="126"/>
      <c r="U478" s="28"/>
    </row>
    <row r="479" spans="1:21">
      <c r="A479" s="12"/>
      <c r="B479" s="129" t="s">
        <v>847</v>
      </c>
      <c r="C479" s="126" t="s">
        <v>1039</v>
      </c>
      <c r="D479" s="126"/>
      <c r="E479" s="68" t="s">
        <v>218</v>
      </c>
      <c r="F479" s="28"/>
      <c r="G479" s="126">
        <v>426</v>
      </c>
      <c r="H479" s="126"/>
      <c r="I479" s="28"/>
      <c r="J479" s="28"/>
      <c r="K479" s="126" t="s">
        <v>1040</v>
      </c>
      <c r="L479" s="126"/>
      <c r="M479" s="68" t="s">
        <v>218</v>
      </c>
      <c r="N479" s="28"/>
      <c r="O479" s="126" t="s">
        <v>242</v>
      </c>
      <c r="P479" s="126"/>
      <c r="Q479" s="28"/>
      <c r="R479" s="28"/>
      <c r="S479" s="126" t="s">
        <v>1041</v>
      </c>
      <c r="T479" s="126"/>
      <c r="U479" s="68" t="s">
        <v>218</v>
      </c>
    </row>
    <row r="480" spans="1:21">
      <c r="A480" s="12"/>
      <c r="B480" s="129"/>
      <c r="C480" s="126"/>
      <c r="D480" s="126"/>
      <c r="E480" s="68"/>
      <c r="F480" s="28"/>
      <c r="G480" s="126"/>
      <c r="H480" s="126"/>
      <c r="I480" s="28"/>
      <c r="J480" s="28"/>
      <c r="K480" s="126"/>
      <c r="L480" s="126"/>
      <c r="M480" s="68"/>
      <c r="N480" s="28"/>
      <c r="O480" s="126"/>
      <c r="P480" s="126"/>
      <c r="Q480" s="28"/>
      <c r="R480" s="28"/>
      <c r="S480" s="126"/>
      <c r="T480" s="126"/>
      <c r="U480" s="68"/>
    </row>
    <row r="481" spans="1:21">
      <c r="A481" s="12"/>
      <c r="B481" s="129" t="s">
        <v>159</v>
      </c>
      <c r="C481" s="127">
        <v>5278</v>
      </c>
      <c r="D481" s="127"/>
      <c r="E481" s="28"/>
      <c r="F481" s="28"/>
      <c r="G481" s="127">
        <v>2529</v>
      </c>
      <c r="H481" s="127"/>
      <c r="I481" s="28"/>
      <c r="J481" s="28"/>
      <c r="K481" s="126" t="s">
        <v>1042</v>
      </c>
      <c r="L481" s="126"/>
      <c r="M481" s="68" t="s">
        <v>218</v>
      </c>
      <c r="N481" s="28"/>
      <c r="O481" s="127">
        <v>1555</v>
      </c>
      <c r="P481" s="127"/>
      <c r="Q481" s="28"/>
      <c r="R481" s="28"/>
      <c r="S481" s="127">
        <v>6799</v>
      </c>
      <c r="T481" s="127"/>
      <c r="U481" s="28"/>
    </row>
    <row r="482" spans="1:21">
      <c r="A482" s="12"/>
      <c r="B482" s="129"/>
      <c r="C482" s="127"/>
      <c r="D482" s="127"/>
      <c r="E482" s="28"/>
      <c r="F482" s="28"/>
      <c r="G482" s="127"/>
      <c r="H482" s="127"/>
      <c r="I482" s="28"/>
      <c r="J482" s="28"/>
      <c r="K482" s="126"/>
      <c r="L482" s="126"/>
      <c r="M482" s="68"/>
      <c r="N482" s="28"/>
      <c r="O482" s="127"/>
      <c r="P482" s="127"/>
      <c r="Q482" s="28"/>
      <c r="R482" s="28"/>
      <c r="S482" s="127"/>
      <c r="T482" s="127"/>
      <c r="U482" s="28"/>
    </row>
    <row r="483" spans="1:21">
      <c r="A483" s="12"/>
      <c r="B483" s="129" t="s">
        <v>978</v>
      </c>
      <c r="C483" s="126">
        <v>92</v>
      </c>
      <c r="D483" s="126"/>
      <c r="E483" s="28"/>
      <c r="F483" s="28"/>
      <c r="G483" s="126">
        <v>182</v>
      </c>
      <c r="H483" s="126"/>
      <c r="I483" s="28"/>
      <c r="J483" s="28"/>
      <c r="K483" s="126" t="s">
        <v>1043</v>
      </c>
      <c r="L483" s="126"/>
      <c r="M483" s="68" t="s">
        <v>218</v>
      </c>
      <c r="N483" s="28"/>
      <c r="O483" s="126" t="s">
        <v>242</v>
      </c>
      <c r="P483" s="126"/>
      <c r="Q483" s="28"/>
      <c r="R483" s="28"/>
      <c r="S483" s="126" t="s">
        <v>1044</v>
      </c>
      <c r="T483" s="126"/>
      <c r="U483" s="68" t="s">
        <v>218</v>
      </c>
    </row>
    <row r="484" spans="1:21">
      <c r="A484" s="12"/>
      <c r="B484" s="129"/>
      <c r="C484" s="126"/>
      <c r="D484" s="126"/>
      <c r="E484" s="28"/>
      <c r="F484" s="28"/>
      <c r="G484" s="126"/>
      <c r="H484" s="126"/>
      <c r="I484" s="28"/>
      <c r="J484" s="28"/>
      <c r="K484" s="126"/>
      <c r="L484" s="126"/>
      <c r="M484" s="68"/>
      <c r="N484" s="28"/>
      <c r="O484" s="126"/>
      <c r="P484" s="126"/>
      <c r="Q484" s="28"/>
      <c r="R484" s="28"/>
      <c r="S484" s="126"/>
      <c r="T484" s="126"/>
      <c r="U484" s="68"/>
    </row>
    <row r="485" spans="1:21">
      <c r="A485" s="12"/>
      <c r="B485" s="129" t="s">
        <v>853</v>
      </c>
      <c r="C485" s="127">
        <v>10442</v>
      </c>
      <c r="D485" s="127"/>
      <c r="E485" s="28"/>
      <c r="F485" s="28"/>
      <c r="G485" s="126" t="s">
        <v>1045</v>
      </c>
      <c r="H485" s="126"/>
      <c r="I485" s="68" t="s">
        <v>218</v>
      </c>
      <c r="J485" s="28"/>
      <c r="K485" s="126" t="s">
        <v>1046</v>
      </c>
      <c r="L485" s="126"/>
      <c r="M485" s="68" t="s">
        <v>218</v>
      </c>
      <c r="N485" s="28"/>
      <c r="O485" s="126" t="s">
        <v>242</v>
      </c>
      <c r="P485" s="126"/>
      <c r="Q485" s="28"/>
      <c r="R485" s="28"/>
      <c r="S485" s="126" t="s">
        <v>242</v>
      </c>
      <c r="T485" s="126"/>
      <c r="U485" s="28"/>
    </row>
    <row r="486" spans="1:21" ht="15.75" thickBot="1">
      <c r="A486" s="12"/>
      <c r="B486" s="129"/>
      <c r="C486" s="132"/>
      <c r="D486" s="132"/>
      <c r="E486" s="48"/>
      <c r="F486" s="28"/>
      <c r="G486" s="130"/>
      <c r="H486" s="130"/>
      <c r="I486" s="131"/>
      <c r="J486" s="28"/>
      <c r="K486" s="130"/>
      <c r="L486" s="130"/>
      <c r="M486" s="131"/>
      <c r="N486" s="28"/>
      <c r="O486" s="130"/>
      <c r="P486" s="130"/>
      <c r="Q486" s="48"/>
      <c r="R486" s="28"/>
      <c r="S486" s="130"/>
      <c r="T486" s="130"/>
      <c r="U486" s="48"/>
    </row>
    <row r="487" spans="1:21">
      <c r="A487" s="12"/>
      <c r="B487" s="125" t="s">
        <v>983</v>
      </c>
      <c r="C487" s="133" t="s">
        <v>1047</v>
      </c>
      <c r="D487" s="133"/>
      <c r="E487" s="134" t="s">
        <v>218</v>
      </c>
      <c r="F487" s="28"/>
      <c r="G487" s="135">
        <v>37410</v>
      </c>
      <c r="H487" s="135"/>
      <c r="I487" s="33"/>
      <c r="J487" s="28"/>
      <c r="K487" s="135">
        <v>22887</v>
      </c>
      <c r="L487" s="135"/>
      <c r="M487" s="33"/>
      <c r="N487" s="28"/>
      <c r="O487" s="133" t="s">
        <v>242</v>
      </c>
      <c r="P487" s="133"/>
      <c r="Q487" s="33"/>
      <c r="R487" s="28"/>
      <c r="S487" s="135">
        <v>36114</v>
      </c>
      <c r="T487" s="135"/>
      <c r="U487" s="33"/>
    </row>
    <row r="488" spans="1:21">
      <c r="A488" s="12"/>
      <c r="B488" s="125"/>
      <c r="C488" s="126"/>
      <c r="D488" s="126"/>
      <c r="E488" s="68"/>
      <c r="F488" s="28"/>
      <c r="G488" s="127"/>
      <c r="H488" s="127"/>
      <c r="I488" s="28"/>
      <c r="J488" s="28"/>
      <c r="K488" s="127"/>
      <c r="L488" s="127"/>
      <c r="M488" s="28"/>
      <c r="N488" s="28"/>
      <c r="O488" s="126"/>
      <c r="P488" s="126"/>
      <c r="Q488" s="28"/>
      <c r="R488" s="28"/>
      <c r="S488" s="127"/>
      <c r="T488" s="127"/>
      <c r="U488" s="28"/>
    </row>
    <row r="489" spans="1:21">
      <c r="A489" s="12"/>
      <c r="B489" s="122" t="s">
        <v>162</v>
      </c>
      <c r="C489" s="28"/>
      <c r="D489" s="28"/>
      <c r="E489" s="28"/>
      <c r="F489" s="13"/>
      <c r="G489" s="28"/>
      <c r="H489" s="28"/>
      <c r="I489" s="28"/>
      <c r="J489" s="13"/>
      <c r="K489" s="28"/>
      <c r="L489" s="28"/>
      <c r="M489" s="28"/>
      <c r="N489" s="13"/>
      <c r="O489" s="28"/>
      <c r="P489" s="28"/>
      <c r="Q489" s="28"/>
      <c r="R489" s="13"/>
      <c r="S489" s="28"/>
      <c r="T489" s="28"/>
      <c r="U489" s="28"/>
    </row>
    <row r="490" spans="1:21">
      <c r="A490" s="12"/>
      <c r="B490" s="125" t="s">
        <v>163</v>
      </c>
      <c r="C490" s="126" t="s">
        <v>1048</v>
      </c>
      <c r="D490" s="126"/>
      <c r="E490" s="68" t="s">
        <v>218</v>
      </c>
      <c r="F490" s="28"/>
      <c r="G490" s="126" t="s">
        <v>1049</v>
      </c>
      <c r="H490" s="126"/>
      <c r="I490" s="68" t="s">
        <v>218</v>
      </c>
      <c r="J490" s="28"/>
      <c r="K490" s="126" t="s">
        <v>1050</v>
      </c>
      <c r="L490" s="126"/>
      <c r="M490" s="68" t="s">
        <v>218</v>
      </c>
      <c r="N490" s="28"/>
      <c r="O490" s="126" t="s">
        <v>242</v>
      </c>
      <c r="P490" s="126"/>
      <c r="Q490" s="28"/>
      <c r="R490" s="28"/>
      <c r="S490" s="126" t="s">
        <v>1051</v>
      </c>
      <c r="T490" s="126"/>
      <c r="U490" s="68" t="s">
        <v>218</v>
      </c>
    </row>
    <row r="491" spans="1:21">
      <c r="A491" s="12"/>
      <c r="B491" s="125"/>
      <c r="C491" s="126"/>
      <c r="D491" s="126"/>
      <c r="E491" s="68"/>
      <c r="F491" s="28"/>
      <c r="G491" s="126"/>
      <c r="H491" s="126"/>
      <c r="I491" s="68"/>
      <c r="J491" s="28"/>
      <c r="K491" s="126"/>
      <c r="L491" s="126"/>
      <c r="M491" s="68"/>
      <c r="N491" s="28"/>
      <c r="O491" s="126"/>
      <c r="P491" s="126"/>
      <c r="Q491" s="28"/>
      <c r="R491" s="28"/>
      <c r="S491" s="126"/>
      <c r="T491" s="126"/>
      <c r="U491" s="68"/>
    </row>
    <row r="492" spans="1:21">
      <c r="A492" s="12"/>
      <c r="B492" s="125" t="s">
        <v>989</v>
      </c>
      <c r="C492" s="126">
        <v>3</v>
      </c>
      <c r="D492" s="126"/>
      <c r="E492" s="28"/>
      <c r="F492" s="28"/>
      <c r="G492" s="126">
        <v>798</v>
      </c>
      <c r="H492" s="126"/>
      <c r="I492" s="28"/>
      <c r="J492" s="28"/>
      <c r="K492" s="126" t="s">
        <v>1052</v>
      </c>
      <c r="L492" s="126"/>
      <c r="M492" s="68" t="s">
        <v>218</v>
      </c>
      <c r="N492" s="28"/>
      <c r="O492" s="126" t="s">
        <v>242</v>
      </c>
      <c r="P492" s="126"/>
      <c r="Q492" s="28"/>
      <c r="R492" s="28"/>
      <c r="S492" s="126" t="s">
        <v>242</v>
      </c>
      <c r="T492" s="126"/>
      <c r="U492" s="28"/>
    </row>
    <row r="493" spans="1:21">
      <c r="A493" s="12"/>
      <c r="B493" s="125"/>
      <c r="C493" s="126"/>
      <c r="D493" s="126"/>
      <c r="E493" s="28"/>
      <c r="F493" s="28"/>
      <c r="G493" s="126"/>
      <c r="H493" s="126"/>
      <c r="I493" s="28"/>
      <c r="J493" s="28"/>
      <c r="K493" s="126"/>
      <c r="L493" s="126"/>
      <c r="M493" s="68"/>
      <c r="N493" s="28"/>
      <c r="O493" s="126"/>
      <c r="P493" s="126"/>
      <c r="Q493" s="28"/>
      <c r="R493" s="28"/>
      <c r="S493" s="126"/>
      <c r="T493" s="126"/>
      <c r="U493" s="28"/>
    </row>
    <row r="494" spans="1:21">
      <c r="A494" s="12"/>
      <c r="B494" s="125" t="s">
        <v>164</v>
      </c>
      <c r="C494" s="126" t="s">
        <v>242</v>
      </c>
      <c r="D494" s="126"/>
      <c r="E494" s="28"/>
      <c r="F494" s="28"/>
      <c r="G494" s="126">
        <v>5</v>
      </c>
      <c r="H494" s="126"/>
      <c r="I494" s="28"/>
      <c r="J494" s="28"/>
      <c r="K494" s="127">
        <v>2262</v>
      </c>
      <c r="L494" s="127"/>
      <c r="M494" s="28"/>
      <c r="N494" s="28"/>
      <c r="O494" s="126" t="s">
        <v>242</v>
      </c>
      <c r="P494" s="126"/>
      <c r="Q494" s="28"/>
      <c r="R494" s="28"/>
      <c r="S494" s="127">
        <v>2267</v>
      </c>
      <c r="T494" s="127"/>
      <c r="U494" s="28"/>
    </row>
    <row r="495" spans="1:21">
      <c r="A495" s="12"/>
      <c r="B495" s="125"/>
      <c r="C495" s="126"/>
      <c r="D495" s="126"/>
      <c r="E495" s="28"/>
      <c r="F495" s="28"/>
      <c r="G495" s="126"/>
      <c r="H495" s="126"/>
      <c r="I495" s="28"/>
      <c r="J495" s="28"/>
      <c r="K495" s="127"/>
      <c r="L495" s="127"/>
      <c r="M495" s="28"/>
      <c r="N495" s="28"/>
      <c r="O495" s="126"/>
      <c r="P495" s="126"/>
      <c r="Q495" s="28"/>
      <c r="R495" s="28"/>
      <c r="S495" s="127"/>
      <c r="T495" s="127"/>
      <c r="U495" s="28"/>
    </row>
    <row r="496" spans="1:21">
      <c r="A496" s="12"/>
      <c r="B496" s="125" t="s">
        <v>992</v>
      </c>
      <c r="C496" s="126" t="s">
        <v>1053</v>
      </c>
      <c r="D496" s="126"/>
      <c r="E496" s="68" t="s">
        <v>218</v>
      </c>
      <c r="F496" s="28"/>
      <c r="G496" s="28"/>
      <c r="H496" s="28"/>
      <c r="I496" s="28"/>
      <c r="J496" s="28"/>
      <c r="K496" s="127">
        <v>1009</v>
      </c>
      <c r="L496" s="127"/>
      <c r="M496" s="28"/>
      <c r="N496" s="28"/>
      <c r="O496" s="28"/>
      <c r="P496" s="28"/>
      <c r="Q496" s="28"/>
      <c r="R496" s="28"/>
      <c r="S496" s="126">
        <v>9</v>
      </c>
      <c r="T496" s="126"/>
      <c r="U496" s="28"/>
    </row>
    <row r="497" spans="1:21" ht="15.75" thickBot="1">
      <c r="A497" s="12"/>
      <c r="B497" s="125"/>
      <c r="C497" s="130"/>
      <c r="D497" s="130"/>
      <c r="E497" s="131"/>
      <c r="F497" s="28"/>
      <c r="G497" s="48"/>
      <c r="H497" s="48"/>
      <c r="I497" s="48"/>
      <c r="J497" s="28"/>
      <c r="K497" s="132"/>
      <c r="L497" s="132"/>
      <c r="M497" s="48"/>
      <c r="N497" s="28"/>
      <c r="O497" s="48"/>
      <c r="P497" s="48"/>
      <c r="Q497" s="48"/>
      <c r="R497" s="28"/>
      <c r="S497" s="130"/>
      <c r="T497" s="130"/>
      <c r="U497" s="48"/>
    </row>
    <row r="498" spans="1:21">
      <c r="A498" s="12"/>
      <c r="B498" s="125" t="s">
        <v>165</v>
      </c>
      <c r="C498" s="133" t="s">
        <v>1054</v>
      </c>
      <c r="D498" s="133"/>
      <c r="E498" s="134" t="s">
        <v>218</v>
      </c>
      <c r="F498" s="28"/>
      <c r="G498" s="133" t="s">
        <v>1055</v>
      </c>
      <c r="H498" s="133"/>
      <c r="I498" s="134" t="s">
        <v>218</v>
      </c>
      <c r="J498" s="28"/>
      <c r="K498" s="133" t="s">
        <v>1056</v>
      </c>
      <c r="L498" s="133"/>
      <c r="M498" s="134" t="s">
        <v>218</v>
      </c>
      <c r="N498" s="28"/>
      <c r="O498" s="133" t="s">
        <v>242</v>
      </c>
      <c r="P498" s="133"/>
      <c r="Q498" s="33"/>
      <c r="R498" s="28"/>
      <c r="S498" s="133" t="s">
        <v>1057</v>
      </c>
      <c r="T498" s="133"/>
      <c r="U498" s="134" t="s">
        <v>218</v>
      </c>
    </row>
    <row r="499" spans="1:21">
      <c r="A499" s="12"/>
      <c r="B499" s="125"/>
      <c r="C499" s="136"/>
      <c r="D499" s="136"/>
      <c r="E499" s="137"/>
      <c r="F499" s="28"/>
      <c r="G499" s="136"/>
      <c r="H499" s="136"/>
      <c r="I499" s="137"/>
      <c r="J499" s="28"/>
      <c r="K499" s="136"/>
      <c r="L499" s="136"/>
      <c r="M499" s="137"/>
      <c r="N499" s="28"/>
      <c r="O499" s="136"/>
      <c r="P499" s="136"/>
      <c r="Q499" s="46"/>
      <c r="R499" s="28"/>
      <c r="S499" s="136"/>
      <c r="T499" s="136"/>
      <c r="U499" s="137"/>
    </row>
    <row r="500" spans="1:21">
      <c r="A500" s="12"/>
      <c r="B500" s="122" t="s">
        <v>166</v>
      </c>
      <c r="C500" s="28"/>
      <c r="D500" s="28"/>
      <c r="E500" s="28"/>
      <c r="F500" s="13"/>
      <c r="G500" s="28"/>
      <c r="H500" s="28"/>
      <c r="I500" s="28"/>
      <c r="J500" s="13"/>
      <c r="K500" s="28"/>
      <c r="L500" s="28"/>
      <c r="M500" s="28"/>
      <c r="N500" s="13"/>
      <c r="O500" s="28"/>
      <c r="P500" s="28"/>
      <c r="Q500" s="28"/>
      <c r="R500" s="13"/>
      <c r="S500" s="28"/>
      <c r="T500" s="28"/>
      <c r="U500" s="28"/>
    </row>
    <row r="501" spans="1:21">
      <c r="A501" s="12"/>
      <c r="B501" s="125" t="s">
        <v>999</v>
      </c>
      <c r="C501" s="127">
        <v>199321</v>
      </c>
      <c r="D501" s="127"/>
      <c r="E501" s="28"/>
      <c r="F501" s="28"/>
      <c r="G501" s="126" t="s">
        <v>242</v>
      </c>
      <c r="H501" s="126"/>
      <c r="I501" s="28"/>
      <c r="J501" s="28"/>
      <c r="K501" s="126" t="s">
        <v>242</v>
      </c>
      <c r="L501" s="126"/>
      <c r="M501" s="28"/>
      <c r="N501" s="28"/>
      <c r="O501" s="126" t="s">
        <v>242</v>
      </c>
      <c r="P501" s="126"/>
      <c r="Q501" s="28"/>
      <c r="R501" s="28"/>
      <c r="S501" s="127">
        <v>199321</v>
      </c>
      <c r="T501" s="127"/>
      <c r="U501" s="28"/>
    </row>
    <row r="502" spans="1:21">
      <c r="A502" s="12"/>
      <c r="B502" s="125"/>
      <c r="C502" s="127"/>
      <c r="D502" s="127"/>
      <c r="E502" s="28"/>
      <c r="F502" s="28"/>
      <c r="G502" s="126"/>
      <c r="H502" s="126"/>
      <c r="I502" s="28"/>
      <c r="J502" s="28"/>
      <c r="K502" s="126"/>
      <c r="L502" s="126"/>
      <c r="M502" s="28"/>
      <c r="N502" s="28"/>
      <c r="O502" s="126"/>
      <c r="P502" s="126"/>
      <c r="Q502" s="28"/>
      <c r="R502" s="28"/>
      <c r="S502" s="127"/>
      <c r="T502" s="127"/>
      <c r="U502" s="28"/>
    </row>
    <row r="503" spans="1:21">
      <c r="A503" s="12"/>
      <c r="B503" s="125" t="s">
        <v>168</v>
      </c>
      <c r="C503" s="126" t="s">
        <v>1058</v>
      </c>
      <c r="D503" s="126"/>
      <c r="E503" s="68" t="s">
        <v>218</v>
      </c>
      <c r="F503" s="28"/>
      <c r="G503" s="126" t="s">
        <v>242</v>
      </c>
      <c r="H503" s="126"/>
      <c r="I503" s="28"/>
      <c r="J503" s="28"/>
      <c r="K503" s="126" t="s">
        <v>1059</v>
      </c>
      <c r="L503" s="126"/>
      <c r="M503" s="68" t="s">
        <v>218</v>
      </c>
      <c r="N503" s="28"/>
      <c r="O503" s="126" t="s">
        <v>242</v>
      </c>
      <c r="P503" s="126"/>
      <c r="Q503" s="28"/>
      <c r="R503" s="28"/>
      <c r="S503" s="126" t="s">
        <v>1060</v>
      </c>
      <c r="T503" s="126"/>
      <c r="U503" s="68" t="s">
        <v>218</v>
      </c>
    </row>
    <row r="504" spans="1:21">
      <c r="A504" s="12"/>
      <c r="B504" s="125"/>
      <c r="C504" s="126"/>
      <c r="D504" s="126"/>
      <c r="E504" s="68"/>
      <c r="F504" s="28"/>
      <c r="G504" s="126"/>
      <c r="H504" s="126"/>
      <c r="I504" s="28"/>
      <c r="J504" s="28"/>
      <c r="K504" s="126"/>
      <c r="L504" s="126"/>
      <c r="M504" s="68"/>
      <c r="N504" s="28"/>
      <c r="O504" s="126"/>
      <c r="P504" s="126"/>
      <c r="Q504" s="28"/>
      <c r="R504" s="28"/>
      <c r="S504" s="126"/>
      <c r="T504" s="126"/>
      <c r="U504" s="68"/>
    </row>
    <row r="505" spans="1:21">
      <c r="A505" s="12"/>
      <c r="B505" s="125" t="s">
        <v>170</v>
      </c>
      <c r="C505" s="126" t="s">
        <v>1061</v>
      </c>
      <c r="D505" s="126"/>
      <c r="E505" s="68" t="s">
        <v>218</v>
      </c>
      <c r="F505" s="28"/>
      <c r="G505" s="126" t="s">
        <v>242</v>
      </c>
      <c r="H505" s="126"/>
      <c r="I505" s="28"/>
      <c r="J505" s="28"/>
      <c r="K505" s="126" t="s">
        <v>242</v>
      </c>
      <c r="L505" s="126"/>
      <c r="M505" s="28"/>
      <c r="N505" s="28"/>
      <c r="O505" s="126" t="s">
        <v>242</v>
      </c>
      <c r="P505" s="126"/>
      <c r="Q505" s="28"/>
      <c r="R505" s="28"/>
      <c r="S505" s="126" t="s">
        <v>1061</v>
      </c>
      <c r="T505" s="126"/>
      <c r="U505" s="68" t="s">
        <v>218</v>
      </c>
    </row>
    <row r="506" spans="1:21">
      <c r="A506" s="12"/>
      <c r="B506" s="125"/>
      <c r="C506" s="126"/>
      <c r="D506" s="126"/>
      <c r="E506" s="68"/>
      <c r="F506" s="28"/>
      <c r="G506" s="126"/>
      <c r="H506" s="126"/>
      <c r="I506" s="28"/>
      <c r="J506" s="28"/>
      <c r="K506" s="126"/>
      <c r="L506" s="126"/>
      <c r="M506" s="28"/>
      <c r="N506" s="28"/>
      <c r="O506" s="126"/>
      <c r="P506" s="126"/>
      <c r="Q506" s="28"/>
      <c r="R506" s="28"/>
      <c r="S506" s="126"/>
      <c r="T506" s="126"/>
      <c r="U506" s="68"/>
    </row>
    <row r="507" spans="1:21">
      <c r="A507" s="12"/>
      <c r="B507" s="125" t="s">
        <v>1062</v>
      </c>
      <c r="C507" s="126" t="s">
        <v>242</v>
      </c>
      <c r="D507" s="126"/>
      <c r="E507" s="28"/>
      <c r="F507" s="28"/>
      <c r="G507" s="126" t="s">
        <v>242</v>
      </c>
      <c r="H507" s="126"/>
      <c r="I507" s="28"/>
      <c r="J507" s="28"/>
      <c r="K507" s="126" t="s">
        <v>242</v>
      </c>
      <c r="L507" s="126"/>
      <c r="M507" s="28"/>
      <c r="N507" s="28"/>
      <c r="O507" s="126" t="s">
        <v>242</v>
      </c>
      <c r="P507" s="126"/>
      <c r="Q507" s="28"/>
      <c r="R507" s="28"/>
      <c r="S507" s="126" t="s">
        <v>242</v>
      </c>
      <c r="T507" s="126"/>
      <c r="U507" s="28"/>
    </row>
    <row r="508" spans="1:21">
      <c r="A508" s="12"/>
      <c r="B508" s="125"/>
      <c r="C508" s="126"/>
      <c r="D508" s="126"/>
      <c r="E508" s="28"/>
      <c r="F508" s="28"/>
      <c r="G508" s="126"/>
      <c r="H508" s="126"/>
      <c r="I508" s="28"/>
      <c r="J508" s="28"/>
      <c r="K508" s="126"/>
      <c r="L508" s="126"/>
      <c r="M508" s="28"/>
      <c r="N508" s="28"/>
      <c r="O508" s="126"/>
      <c r="P508" s="126"/>
      <c r="Q508" s="28"/>
      <c r="R508" s="28"/>
      <c r="S508" s="126"/>
      <c r="T508" s="126"/>
      <c r="U508" s="28"/>
    </row>
    <row r="509" spans="1:21">
      <c r="A509" s="12"/>
      <c r="B509" s="125" t="s">
        <v>853</v>
      </c>
      <c r="C509" s="126" t="s">
        <v>1063</v>
      </c>
      <c r="D509" s="126"/>
      <c r="E509" s="68" t="s">
        <v>218</v>
      </c>
      <c r="F509" s="28"/>
      <c r="G509" s="126" t="s">
        <v>1064</v>
      </c>
      <c r="H509" s="126"/>
      <c r="I509" s="68" t="s">
        <v>218</v>
      </c>
      <c r="J509" s="28"/>
      <c r="K509" s="127">
        <v>85314</v>
      </c>
      <c r="L509" s="127"/>
      <c r="M509" s="28"/>
      <c r="N509" s="28"/>
      <c r="O509" s="126" t="s">
        <v>242</v>
      </c>
      <c r="P509" s="126"/>
      <c r="Q509" s="28"/>
      <c r="R509" s="28"/>
      <c r="S509" s="126" t="s">
        <v>242</v>
      </c>
      <c r="T509" s="126"/>
      <c r="U509" s="28"/>
    </row>
    <row r="510" spans="1:21" ht="15.75" thickBot="1">
      <c r="A510" s="12"/>
      <c r="B510" s="125"/>
      <c r="C510" s="130"/>
      <c r="D510" s="130"/>
      <c r="E510" s="131"/>
      <c r="F510" s="28"/>
      <c r="G510" s="130"/>
      <c r="H510" s="130"/>
      <c r="I510" s="131"/>
      <c r="J510" s="28"/>
      <c r="K510" s="132"/>
      <c r="L510" s="132"/>
      <c r="M510" s="48"/>
      <c r="N510" s="28"/>
      <c r="O510" s="130"/>
      <c r="P510" s="130"/>
      <c r="Q510" s="48"/>
      <c r="R510" s="28"/>
      <c r="S510" s="130"/>
      <c r="T510" s="130"/>
      <c r="U510" s="48"/>
    </row>
    <row r="511" spans="1:21">
      <c r="A511" s="12"/>
      <c r="B511" s="125" t="s">
        <v>171</v>
      </c>
      <c r="C511" s="135">
        <v>38146</v>
      </c>
      <c r="D511" s="135"/>
      <c r="E511" s="33"/>
      <c r="F511" s="28"/>
      <c r="G511" s="133" t="s">
        <v>1064</v>
      </c>
      <c r="H511" s="133"/>
      <c r="I511" s="134" t="s">
        <v>218</v>
      </c>
      <c r="J511" s="28"/>
      <c r="K511" s="133" t="s">
        <v>1065</v>
      </c>
      <c r="L511" s="133"/>
      <c r="M511" s="134" t="s">
        <v>218</v>
      </c>
      <c r="N511" s="28"/>
      <c r="O511" s="133" t="s">
        <v>242</v>
      </c>
      <c r="P511" s="133"/>
      <c r="Q511" s="33"/>
      <c r="R511" s="28"/>
      <c r="S511" s="133" t="s">
        <v>1066</v>
      </c>
      <c r="T511" s="133"/>
      <c r="U511" s="134" t="s">
        <v>218</v>
      </c>
    </row>
    <row r="512" spans="1:21">
      <c r="A512" s="12"/>
      <c r="B512" s="125"/>
      <c r="C512" s="127"/>
      <c r="D512" s="127"/>
      <c r="E512" s="28"/>
      <c r="F512" s="28"/>
      <c r="G512" s="126"/>
      <c r="H512" s="126"/>
      <c r="I512" s="68"/>
      <c r="J512" s="28"/>
      <c r="K512" s="126"/>
      <c r="L512" s="126"/>
      <c r="M512" s="68"/>
      <c r="N512" s="28"/>
      <c r="O512" s="126"/>
      <c r="P512" s="126"/>
      <c r="Q512" s="28"/>
      <c r="R512" s="28"/>
      <c r="S512" s="126"/>
      <c r="T512" s="126"/>
      <c r="U512" s="68"/>
    </row>
    <row r="513" spans="1:21">
      <c r="A513" s="12"/>
      <c r="B513" s="125" t="s">
        <v>172</v>
      </c>
      <c r="C513" s="126" t="s">
        <v>242</v>
      </c>
      <c r="D513" s="126"/>
      <c r="E513" s="28"/>
      <c r="F513" s="28"/>
      <c r="G513" s="126" t="s">
        <v>917</v>
      </c>
      <c r="H513" s="126"/>
      <c r="I513" s="68" t="s">
        <v>218</v>
      </c>
      <c r="J513" s="28"/>
      <c r="K513" s="126" t="s">
        <v>1067</v>
      </c>
      <c r="L513" s="126"/>
      <c r="M513" s="68" t="s">
        <v>218</v>
      </c>
      <c r="N513" s="28"/>
      <c r="O513" s="126" t="s">
        <v>242</v>
      </c>
      <c r="P513" s="126"/>
      <c r="Q513" s="28"/>
      <c r="R513" s="28"/>
      <c r="S513" s="126" t="s">
        <v>1068</v>
      </c>
      <c r="T513" s="126"/>
      <c r="U513" s="68" t="s">
        <v>218</v>
      </c>
    </row>
    <row r="514" spans="1:21" ht="15.75" thickBot="1">
      <c r="A514" s="12"/>
      <c r="B514" s="125"/>
      <c r="C514" s="130"/>
      <c r="D514" s="130"/>
      <c r="E514" s="48"/>
      <c r="F514" s="28"/>
      <c r="G514" s="130"/>
      <c r="H514" s="130"/>
      <c r="I514" s="131"/>
      <c r="J514" s="28"/>
      <c r="K514" s="130"/>
      <c r="L514" s="130"/>
      <c r="M514" s="131"/>
      <c r="N514" s="28"/>
      <c r="O514" s="130"/>
      <c r="P514" s="130"/>
      <c r="Q514" s="48"/>
      <c r="R514" s="28"/>
      <c r="S514" s="130"/>
      <c r="T514" s="130"/>
      <c r="U514" s="131"/>
    </row>
    <row r="515" spans="1:21">
      <c r="A515" s="12"/>
      <c r="B515" s="125" t="s">
        <v>173</v>
      </c>
      <c r="C515" s="133" t="s">
        <v>1069</v>
      </c>
      <c r="D515" s="133"/>
      <c r="E515" s="134" t="s">
        <v>218</v>
      </c>
      <c r="F515" s="28"/>
      <c r="G515" s="133" t="s">
        <v>933</v>
      </c>
      <c r="H515" s="133"/>
      <c r="I515" s="134" t="s">
        <v>218</v>
      </c>
      <c r="J515" s="28"/>
      <c r="K515" s="133" t="s">
        <v>1070</v>
      </c>
      <c r="L515" s="133"/>
      <c r="M515" s="134" t="s">
        <v>218</v>
      </c>
      <c r="N515" s="28"/>
      <c r="O515" s="133" t="s">
        <v>242</v>
      </c>
      <c r="P515" s="133"/>
      <c r="Q515" s="33"/>
      <c r="R515" s="28"/>
      <c r="S515" s="133" t="s">
        <v>1071</v>
      </c>
      <c r="T515" s="133"/>
      <c r="U515" s="134" t="s">
        <v>218</v>
      </c>
    </row>
    <row r="516" spans="1:21">
      <c r="A516" s="12"/>
      <c r="B516" s="125"/>
      <c r="C516" s="126"/>
      <c r="D516" s="126"/>
      <c r="E516" s="68"/>
      <c r="F516" s="28"/>
      <c r="G516" s="136"/>
      <c r="H516" s="136"/>
      <c r="I516" s="137"/>
      <c r="J516" s="28"/>
      <c r="K516" s="126"/>
      <c r="L516" s="126"/>
      <c r="M516" s="68"/>
      <c r="N516" s="28"/>
      <c r="O516" s="126"/>
      <c r="P516" s="126"/>
      <c r="Q516" s="28"/>
      <c r="R516" s="28"/>
      <c r="S516" s="126"/>
      <c r="T516" s="126"/>
      <c r="U516" s="68"/>
    </row>
    <row r="517" spans="1:21">
      <c r="A517" s="12"/>
      <c r="B517" s="125" t="s">
        <v>1019</v>
      </c>
      <c r="C517" s="127">
        <v>6471</v>
      </c>
      <c r="D517" s="127"/>
      <c r="E517" s="28"/>
      <c r="F517" s="28"/>
      <c r="G517" s="126">
        <v>36</v>
      </c>
      <c r="H517" s="126"/>
      <c r="I517" s="28"/>
      <c r="J517" s="28"/>
      <c r="K517" s="127">
        <v>28270</v>
      </c>
      <c r="L517" s="127"/>
      <c r="M517" s="28"/>
      <c r="N517" s="28"/>
      <c r="O517" s="126" t="s">
        <v>242</v>
      </c>
      <c r="P517" s="126"/>
      <c r="Q517" s="28"/>
      <c r="R517" s="28"/>
      <c r="S517" s="127">
        <v>34777</v>
      </c>
      <c r="T517" s="127"/>
      <c r="U517" s="28"/>
    </row>
    <row r="518" spans="1:21" ht="15.75" thickBot="1">
      <c r="A518" s="12"/>
      <c r="B518" s="125"/>
      <c r="C518" s="132"/>
      <c r="D518" s="132"/>
      <c r="E518" s="48"/>
      <c r="F518" s="28"/>
      <c r="G518" s="130"/>
      <c r="H518" s="130"/>
      <c r="I518" s="48"/>
      <c r="J518" s="28"/>
      <c r="K518" s="132"/>
      <c r="L518" s="132"/>
      <c r="M518" s="48"/>
      <c r="N518" s="28"/>
      <c r="O518" s="130"/>
      <c r="P518" s="130"/>
      <c r="Q518" s="48"/>
      <c r="R518" s="28"/>
      <c r="S518" s="132"/>
      <c r="T518" s="132"/>
      <c r="U518" s="48"/>
    </row>
    <row r="519" spans="1:21">
      <c r="A519" s="12"/>
      <c r="B519" s="125" t="s">
        <v>1020</v>
      </c>
      <c r="C519" s="134" t="s">
        <v>213</v>
      </c>
      <c r="D519" s="135">
        <v>4120</v>
      </c>
      <c r="E519" s="33"/>
      <c r="F519" s="28"/>
      <c r="G519" s="134" t="s">
        <v>213</v>
      </c>
      <c r="H519" s="133" t="s">
        <v>860</v>
      </c>
      <c r="I519" s="134" t="s">
        <v>218</v>
      </c>
      <c r="J519" s="28"/>
      <c r="K519" s="134" t="s">
        <v>213</v>
      </c>
      <c r="L519" s="135">
        <v>21606</v>
      </c>
      <c r="M519" s="33"/>
      <c r="N519" s="28"/>
      <c r="O519" s="134" t="s">
        <v>213</v>
      </c>
      <c r="P519" s="133" t="s">
        <v>242</v>
      </c>
      <c r="Q519" s="33"/>
      <c r="R519" s="28"/>
      <c r="S519" s="134" t="s">
        <v>213</v>
      </c>
      <c r="T519" s="135">
        <v>25716</v>
      </c>
      <c r="U519" s="33"/>
    </row>
    <row r="520" spans="1:21" ht="15.75" thickBot="1">
      <c r="A520" s="12"/>
      <c r="B520" s="125"/>
      <c r="C520" s="139"/>
      <c r="D520" s="141"/>
      <c r="E520" s="38"/>
      <c r="F520" s="28"/>
      <c r="G520" s="139"/>
      <c r="H520" s="140"/>
      <c r="I520" s="139"/>
      <c r="J520" s="28"/>
      <c r="K520" s="139"/>
      <c r="L520" s="141"/>
      <c r="M520" s="38"/>
      <c r="N520" s="28"/>
      <c r="O520" s="139"/>
      <c r="P520" s="140"/>
      <c r="Q520" s="38"/>
      <c r="R520" s="28"/>
      <c r="S520" s="139"/>
      <c r="T520" s="141"/>
      <c r="U520" s="38"/>
    </row>
    <row r="521" spans="1:21" ht="15.75" thickTop="1">
      <c r="A521" s="12"/>
      <c r="B521" s="143" t="s">
        <v>831</v>
      </c>
      <c r="C521" s="143"/>
      <c r="D521" s="143"/>
      <c r="E521" s="143"/>
      <c r="F521" s="143"/>
      <c r="G521" s="143"/>
      <c r="H521" s="143"/>
      <c r="I521" s="143"/>
      <c r="J521" s="143"/>
      <c r="K521" s="143"/>
      <c r="L521" s="143"/>
      <c r="M521" s="143"/>
      <c r="N521" s="143"/>
      <c r="O521" s="143"/>
      <c r="P521" s="143"/>
      <c r="Q521" s="143"/>
      <c r="R521" s="143"/>
      <c r="S521" s="143"/>
      <c r="T521" s="143"/>
      <c r="U521" s="143"/>
    </row>
    <row r="522" spans="1:21">
      <c r="A522" s="12"/>
      <c r="B522" s="143" t="s">
        <v>947</v>
      </c>
      <c r="C522" s="143"/>
      <c r="D522" s="143"/>
      <c r="E522" s="143"/>
      <c r="F522" s="143"/>
      <c r="G522" s="143"/>
      <c r="H522" s="143"/>
      <c r="I522" s="143"/>
      <c r="J522" s="143"/>
      <c r="K522" s="143"/>
      <c r="L522" s="143"/>
      <c r="M522" s="143"/>
      <c r="N522" s="143"/>
      <c r="O522" s="143"/>
      <c r="P522" s="143"/>
      <c r="Q522" s="143"/>
      <c r="R522" s="143"/>
      <c r="S522" s="143"/>
      <c r="T522" s="143"/>
      <c r="U522" s="143"/>
    </row>
    <row r="523" spans="1:21">
      <c r="A523" s="12"/>
      <c r="B523" s="143" t="s">
        <v>925</v>
      </c>
      <c r="C523" s="143"/>
      <c r="D523" s="143"/>
      <c r="E523" s="143"/>
      <c r="F523" s="143"/>
      <c r="G523" s="143"/>
      <c r="H523" s="143"/>
      <c r="I523" s="143"/>
      <c r="J523" s="143"/>
      <c r="K523" s="143"/>
      <c r="L523" s="143"/>
      <c r="M523" s="143"/>
      <c r="N523" s="143"/>
      <c r="O523" s="143"/>
      <c r="P523" s="143"/>
      <c r="Q523" s="143"/>
      <c r="R523" s="143"/>
      <c r="S523" s="143"/>
      <c r="T523" s="143"/>
      <c r="U523" s="143"/>
    </row>
    <row r="524" spans="1:21">
      <c r="A524" s="12"/>
      <c r="B524" s="143" t="s">
        <v>834</v>
      </c>
      <c r="C524" s="143"/>
      <c r="D524" s="143"/>
      <c r="E524" s="143"/>
      <c r="F524" s="143"/>
      <c r="G524" s="143"/>
      <c r="H524" s="143"/>
      <c r="I524" s="143"/>
      <c r="J524" s="143"/>
      <c r="K524" s="143"/>
      <c r="L524" s="143"/>
      <c r="M524" s="143"/>
      <c r="N524" s="143"/>
      <c r="O524" s="143"/>
      <c r="P524" s="143"/>
      <c r="Q524" s="143"/>
      <c r="R524" s="143"/>
      <c r="S524" s="143"/>
      <c r="T524" s="143"/>
      <c r="U524" s="143"/>
    </row>
    <row r="525" spans="1:21">
      <c r="A525" s="12"/>
      <c r="B525" s="23"/>
      <c r="C525" s="23"/>
      <c r="D525" s="23"/>
      <c r="E525" s="23"/>
      <c r="F525" s="23"/>
      <c r="G525" s="23"/>
      <c r="H525" s="23"/>
      <c r="I525" s="23"/>
      <c r="J525" s="23"/>
      <c r="K525" s="23"/>
      <c r="L525" s="23"/>
      <c r="M525" s="23"/>
      <c r="N525" s="23"/>
      <c r="O525" s="23"/>
      <c r="P525" s="23"/>
      <c r="Q525" s="23"/>
      <c r="R525" s="23"/>
      <c r="S525" s="23"/>
      <c r="T525" s="23"/>
      <c r="U525" s="23"/>
    </row>
    <row r="526" spans="1:21">
      <c r="A526" s="12"/>
      <c r="B526" s="14"/>
      <c r="C526" s="14"/>
      <c r="D526" s="14"/>
      <c r="E526" s="14"/>
      <c r="F526" s="14"/>
      <c r="G526" s="14"/>
      <c r="H526" s="14"/>
      <c r="I526" s="14"/>
      <c r="J526" s="14"/>
      <c r="K526" s="14"/>
      <c r="L526" s="14"/>
      <c r="M526" s="14"/>
      <c r="N526" s="14"/>
      <c r="O526" s="14"/>
      <c r="P526" s="14"/>
      <c r="Q526" s="14"/>
      <c r="R526" s="14"/>
      <c r="S526" s="14"/>
      <c r="T526" s="14"/>
      <c r="U526" s="14"/>
    </row>
    <row r="527" spans="1:21">
      <c r="A527" s="12"/>
      <c r="B527" s="28"/>
      <c r="C527" s="24" t="s">
        <v>871</v>
      </c>
      <c r="D527" s="24"/>
      <c r="E527" s="24"/>
      <c r="F527" s="28"/>
      <c r="G527" s="24" t="s">
        <v>125</v>
      </c>
      <c r="H527" s="24"/>
      <c r="I527" s="24"/>
      <c r="J527" s="28"/>
      <c r="K527" s="24" t="s">
        <v>837</v>
      </c>
      <c r="L527" s="24"/>
      <c r="M527" s="24"/>
      <c r="N527" s="28"/>
      <c r="O527" s="24" t="s">
        <v>826</v>
      </c>
      <c r="P527" s="24"/>
      <c r="Q527" s="24"/>
      <c r="R527" s="28"/>
      <c r="S527" s="24" t="s">
        <v>838</v>
      </c>
      <c r="T527" s="24"/>
      <c r="U527" s="24"/>
    </row>
    <row r="528" spans="1:21" ht="15.75" thickBot="1">
      <c r="A528" s="12"/>
      <c r="B528" s="28"/>
      <c r="C528" s="26"/>
      <c r="D528" s="26"/>
      <c r="E528" s="26"/>
      <c r="F528" s="28"/>
      <c r="G528" s="26" t="s">
        <v>836</v>
      </c>
      <c r="H528" s="26"/>
      <c r="I528" s="26"/>
      <c r="J528" s="28"/>
      <c r="K528" s="26" t="s">
        <v>836</v>
      </c>
      <c r="L528" s="26"/>
      <c r="M528" s="26"/>
      <c r="N528" s="28"/>
      <c r="O528" s="26" t="s">
        <v>777</v>
      </c>
      <c r="P528" s="26"/>
      <c r="Q528" s="26"/>
      <c r="R528" s="28"/>
      <c r="S528" s="26" t="s">
        <v>949</v>
      </c>
      <c r="T528" s="26"/>
      <c r="U528" s="26"/>
    </row>
    <row r="529" spans="1:21">
      <c r="A529" s="12"/>
      <c r="B529" s="122" t="s">
        <v>146</v>
      </c>
      <c r="C529" s="33"/>
      <c r="D529" s="33"/>
      <c r="E529" s="33"/>
      <c r="F529" s="13"/>
      <c r="G529" s="33"/>
      <c r="H529" s="33"/>
      <c r="I529" s="33"/>
      <c r="J529" s="13"/>
      <c r="K529" s="33"/>
      <c r="L529" s="33"/>
      <c r="M529" s="33"/>
      <c r="N529" s="13"/>
      <c r="O529" s="33"/>
      <c r="P529" s="33"/>
      <c r="Q529" s="33"/>
      <c r="R529" s="13"/>
      <c r="S529" s="33"/>
      <c r="T529" s="33"/>
      <c r="U529" s="33"/>
    </row>
    <row r="530" spans="1:21">
      <c r="A530" s="12"/>
      <c r="B530" s="125" t="s">
        <v>100</v>
      </c>
      <c r="C530" s="68" t="s">
        <v>213</v>
      </c>
      <c r="D530" s="126" t="s">
        <v>943</v>
      </c>
      <c r="E530" s="68" t="s">
        <v>218</v>
      </c>
      <c r="F530" s="28"/>
      <c r="G530" s="68" t="s">
        <v>213</v>
      </c>
      <c r="H530" s="127">
        <v>20838</v>
      </c>
      <c r="I530" s="28"/>
      <c r="J530" s="28"/>
      <c r="K530" s="68" t="s">
        <v>213</v>
      </c>
      <c r="L530" s="126">
        <v>947</v>
      </c>
      <c r="M530" s="28"/>
      <c r="N530" s="28"/>
      <c r="O530" s="68" t="s">
        <v>213</v>
      </c>
      <c r="P530" s="126" t="s">
        <v>940</v>
      </c>
      <c r="Q530" s="68" t="s">
        <v>218</v>
      </c>
      <c r="R530" s="28"/>
      <c r="S530" s="68" t="s">
        <v>213</v>
      </c>
      <c r="T530" s="126" t="s">
        <v>943</v>
      </c>
      <c r="U530" s="68" t="s">
        <v>218</v>
      </c>
    </row>
    <row r="531" spans="1:21">
      <c r="A531" s="12"/>
      <c r="B531" s="125"/>
      <c r="C531" s="68"/>
      <c r="D531" s="126"/>
      <c r="E531" s="68"/>
      <c r="F531" s="28"/>
      <c r="G531" s="68"/>
      <c r="H531" s="127"/>
      <c r="I531" s="28"/>
      <c r="J531" s="28"/>
      <c r="K531" s="68"/>
      <c r="L531" s="126"/>
      <c r="M531" s="28"/>
      <c r="N531" s="28"/>
      <c r="O531" s="68"/>
      <c r="P531" s="126"/>
      <c r="Q531" s="68"/>
      <c r="R531" s="28"/>
      <c r="S531" s="68"/>
      <c r="T531" s="126"/>
      <c r="U531" s="68"/>
    </row>
    <row r="532" spans="1:21" ht="22.5">
      <c r="A532" s="12"/>
      <c r="B532" s="123" t="s">
        <v>950</v>
      </c>
      <c r="C532" s="28"/>
      <c r="D532" s="28"/>
      <c r="E532" s="28"/>
      <c r="F532" s="13"/>
      <c r="G532" s="28"/>
      <c r="H532" s="28"/>
      <c r="I532" s="28"/>
      <c r="J532" s="13"/>
      <c r="K532" s="28"/>
      <c r="L532" s="28"/>
      <c r="M532" s="28"/>
      <c r="N532" s="13"/>
      <c r="O532" s="28"/>
      <c r="P532" s="28"/>
      <c r="Q532" s="28"/>
      <c r="R532" s="13"/>
      <c r="S532" s="28"/>
      <c r="T532" s="28"/>
      <c r="U532" s="28"/>
    </row>
    <row r="533" spans="1:21">
      <c r="A533" s="12"/>
      <c r="B533" s="128" t="s">
        <v>137</v>
      </c>
      <c r="C533" s="127">
        <v>1949</v>
      </c>
      <c r="D533" s="127"/>
      <c r="E533" s="28"/>
      <c r="F533" s="28"/>
      <c r="G533" s="126" t="s">
        <v>242</v>
      </c>
      <c r="H533" s="126"/>
      <c r="I533" s="28"/>
      <c r="J533" s="28"/>
      <c r="K533" s="126" t="s">
        <v>242</v>
      </c>
      <c r="L533" s="126"/>
      <c r="M533" s="28"/>
      <c r="N533" s="28"/>
      <c r="O533" s="126" t="s">
        <v>242</v>
      </c>
      <c r="P533" s="126"/>
      <c r="Q533" s="28"/>
      <c r="R533" s="28"/>
      <c r="S533" s="127">
        <v>1949</v>
      </c>
      <c r="T533" s="127"/>
      <c r="U533" s="28"/>
    </row>
    <row r="534" spans="1:21">
      <c r="A534" s="12"/>
      <c r="B534" s="128"/>
      <c r="C534" s="127"/>
      <c r="D534" s="127"/>
      <c r="E534" s="28"/>
      <c r="F534" s="28"/>
      <c r="G534" s="126"/>
      <c r="H534" s="126"/>
      <c r="I534" s="28"/>
      <c r="J534" s="28"/>
      <c r="K534" s="126"/>
      <c r="L534" s="126"/>
      <c r="M534" s="28"/>
      <c r="N534" s="28"/>
      <c r="O534" s="126"/>
      <c r="P534" s="126"/>
      <c r="Q534" s="28"/>
      <c r="R534" s="28"/>
      <c r="S534" s="127"/>
      <c r="T534" s="127"/>
      <c r="U534" s="28"/>
    </row>
    <row r="535" spans="1:21">
      <c r="A535" s="12"/>
      <c r="B535" s="128" t="s">
        <v>148</v>
      </c>
      <c r="C535" s="126">
        <v>168</v>
      </c>
      <c r="D535" s="126"/>
      <c r="E535" s="28"/>
      <c r="F535" s="28"/>
      <c r="G535" s="127">
        <v>8340</v>
      </c>
      <c r="H535" s="127"/>
      <c r="I535" s="28"/>
      <c r="J535" s="28"/>
      <c r="K535" s="127">
        <v>30025</v>
      </c>
      <c r="L535" s="127"/>
      <c r="M535" s="28"/>
      <c r="N535" s="28"/>
      <c r="O535" s="126" t="s">
        <v>242</v>
      </c>
      <c r="P535" s="126"/>
      <c r="Q535" s="28"/>
      <c r="R535" s="28"/>
      <c r="S535" s="127">
        <v>38533</v>
      </c>
      <c r="T535" s="127"/>
      <c r="U535" s="28"/>
    </row>
    <row r="536" spans="1:21">
      <c r="A536" s="12"/>
      <c r="B536" s="128"/>
      <c r="C536" s="126"/>
      <c r="D536" s="126"/>
      <c r="E536" s="28"/>
      <c r="F536" s="28"/>
      <c r="G536" s="127"/>
      <c r="H536" s="127"/>
      <c r="I536" s="28"/>
      <c r="J536" s="28"/>
      <c r="K536" s="127"/>
      <c r="L536" s="127"/>
      <c r="M536" s="28"/>
      <c r="N536" s="28"/>
      <c r="O536" s="126"/>
      <c r="P536" s="126"/>
      <c r="Q536" s="28"/>
      <c r="R536" s="28"/>
      <c r="S536" s="127"/>
      <c r="T536" s="127"/>
      <c r="U536" s="28"/>
    </row>
    <row r="537" spans="1:21">
      <c r="A537" s="12"/>
      <c r="B537" s="128" t="s">
        <v>149</v>
      </c>
      <c r="C537" s="126" t="s">
        <v>242</v>
      </c>
      <c r="D537" s="126"/>
      <c r="E537" s="28"/>
      <c r="F537" s="28"/>
      <c r="G537" s="127">
        <v>2212</v>
      </c>
      <c r="H537" s="127"/>
      <c r="I537" s="28"/>
      <c r="J537" s="28"/>
      <c r="K537" s="126">
        <v>93</v>
      </c>
      <c r="L537" s="126"/>
      <c r="M537" s="28"/>
      <c r="N537" s="28"/>
      <c r="O537" s="126" t="s">
        <v>242</v>
      </c>
      <c r="P537" s="126"/>
      <c r="Q537" s="28"/>
      <c r="R537" s="28"/>
      <c r="S537" s="127">
        <v>2305</v>
      </c>
      <c r="T537" s="127"/>
      <c r="U537" s="28"/>
    </row>
    <row r="538" spans="1:21">
      <c r="A538" s="12"/>
      <c r="B538" s="128"/>
      <c r="C538" s="126"/>
      <c r="D538" s="126"/>
      <c r="E538" s="28"/>
      <c r="F538" s="28"/>
      <c r="G538" s="127"/>
      <c r="H538" s="127"/>
      <c r="I538" s="28"/>
      <c r="J538" s="28"/>
      <c r="K538" s="126"/>
      <c r="L538" s="126"/>
      <c r="M538" s="28"/>
      <c r="N538" s="28"/>
      <c r="O538" s="126"/>
      <c r="P538" s="126"/>
      <c r="Q538" s="28"/>
      <c r="R538" s="28"/>
      <c r="S538" s="127"/>
      <c r="T538" s="127"/>
      <c r="U538" s="28"/>
    </row>
    <row r="539" spans="1:21">
      <c r="A539" s="12"/>
      <c r="B539" s="128" t="s">
        <v>150</v>
      </c>
      <c r="C539" s="127">
        <v>2407</v>
      </c>
      <c r="D539" s="127"/>
      <c r="E539" s="28"/>
      <c r="F539" s="28"/>
      <c r="G539" s="126" t="s">
        <v>242</v>
      </c>
      <c r="H539" s="126"/>
      <c r="I539" s="28"/>
      <c r="J539" s="28"/>
      <c r="K539" s="127">
        <v>1017</v>
      </c>
      <c r="L539" s="127"/>
      <c r="M539" s="28"/>
      <c r="N539" s="28"/>
      <c r="O539" s="126" t="s">
        <v>242</v>
      </c>
      <c r="P539" s="126"/>
      <c r="Q539" s="28"/>
      <c r="R539" s="28"/>
      <c r="S539" s="127">
        <v>3424</v>
      </c>
      <c r="T539" s="127"/>
      <c r="U539" s="28"/>
    </row>
    <row r="540" spans="1:21">
      <c r="A540" s="12"/>
      <c r="B540" s="128"/>
      <c r="C540" s="127"/>
      <c r="D540" s="127"/>
      <c r="E540" s="28"/>
      <c r="F540" s="28"/>
      <c r="G540" s="126"/>
      <c r="H540" s="126"/>
      <c r="I540" s="28"/>
      <c r="J540" s="28"/>
      <c r="K540" s="127"/>
      <c r="L540" s="127"/>
      <c r="M540" s="28"/>
      <c r="N540" s="28"/>
      <c r="O540" s="126"/>
      <c r="P540" s="126"/>
      <c r="Q540" s="28"/>
      <c r="R540" s="28"/>
      <c r="S540" s="127"/>
      <c r="T540" s="127"/>
      <c r="U540" s="28"/>
    </row>
    <row r="541" spans="1:21">
      <c r="A541" s="12"/>
      <c r="B541" s="128" t="s">
        <v>951</v>
      </c>
      <c r="C541" s="126" t="s">
        <v>242</v>
      </c>
      <c r="D541" s="126"/>
      <c r="E541" s="28"/>
      <c r="F541" s="28"/>
      <c r="G541" s="126" t="s">
        <v>242</v>
      </c>
      <c r="H541" s="126"/>
      <c r="I541" s="28"/>
      <c r="J541" s="28"/>
      <c r="K541" s="126">
        <v>582</v>
      </c>
      <c r="L541" s="126"/>
      <c r="M541" s="28"/>
      <c r="N541" s="28"/>
      <c r="O541" s="126" t="s">
        <v>242</v>
      </c>
      <c r="P541" s="126"/>
      <c r="Q541" s="28"/>
      <c r="R541" s="28"/>
      <c r="S541" s="126">
        <v>582</v>
      </c>
      <c r="T541" s="126"/>
      <c r="U541" s="28"/>
    </row>
    <row r="542" spans="1:21">
      <c r="A542" s="12"/>
      <c r="B542" s="128"/>
      <c r="C542" s="126"/>
      <c r="D542" s="126"/>
      <c r="E542" s="28"/>
      <c r="F542" s="28"/>
      <c r="G542" s="126"/>
      <c r="H542" s="126"/>
      <c r="I542" s="28"/>
      <c r="J542" s="28"/>
      <c r="K542" s="126"/>
      <c r="L542" s="126"/>
      <c r="M542" s="28"/>
      <c r="N542" s="28"/>
      <c r="O542" s="126"/>
      <c r="P542" s="126"/>
      <c r="Q542" s="28"/>
      <c r="R542" s="28"/>
      <c r="S542" s="126"/>
      <c r="T542" s="126"/>
      <c r="U542" s="28"/>
    </row>
    <row r="543" spans="1:21">
      <c r="A543" s="12"/>
      <c r="B543" s="128" t="s">
        <v>152</v>
      </c>
      <c r="C543" s="126" t="s">
        <v>242</v>
      </c>
      <c r="D543" s="126"/>
      <c r="E543" s="28"/>
      <c r="F543" s="28"/>
      <c r="G543" s="126" t="s">
        <v>242</v>
      </c>
      <c r="H543" s="126"/>
      <c r="I543" s="28"/>
      <c r="J543" s="28"/>
      <c r="K543" s="126" t="s">
        <v>443</v>
      </c>
      <c r="L543" s="126"/>
      <c r="M543" s="68" t="s">
        <v>218</v>
      </c>
      <c r="N543" s="28"/>
      <c r="O543" s="126" t="s">
        <v>242</v>
      </c>
      <c r="P543" s="126"/>
      <c r="Q543" s="28"/>
      <c r="R543" s="28"/>
      <c r="S543" s="126" t="s">
        <v>443</v>
      </c>
      <c r="T543" s="126"/>
      <c r="U543" s="68" t="s">
        <v>218</v>
      </c>
    </row>
    <row r="544" spans="1:21">
      <c r="A544" s="12"/>
      <c r="B544" s="128"/>
      <c r="C544" s="126"/>
      <c r="D544" s="126"/>
      <c r="E544" s="28"/>
      <c r="F544" s="28"/>
      <c r="G544" s="126"/>
      <c r="H544" s="126"/>
      <c r="I544" s="28"/>
      <c r="J544" s="28"/>
      <c r="K544" s="126"/>
      <c r="L544" s="126"/>
      <c r="M544" s="68"/>
      <c r="N544" s="28"/>
      <c r="O544" s="126"/>
      <c r="P544" s="126"/>
      <c r="Q544" s="28"/>
      <c r="R544" s="28"/>
      <c r="S544" s="126"/>
      <c r="T544" s="126"/>
      <c r="U544" s="68"/>
    </row>
    <row r="545" spans="1:21">
      <c r="A545" s="12"/>
      <c r="B545" s="128" t="s">
        <v>954</v>
      </c>
      <c r="C545" s="126" t="s">
        <v>242</v>
      </c>
      <c r="D545" s="126"/>
      <c r="E545" s="28"/>
      <c r="F545" s="28"/>
      <c r="G545" s="126" t="s">
        <v>242</v>
      </c>
      <c r="H545" s="126"/>
      <c r="I545" s="28"/>
      <c r="J545" s="28"/>
      <c r="K545" s="127">
        <v>3674</v>
      </c>
      <c r="L545" s="127"/>
      <c r="M545" s="28"/>
      <c r="N545" s="28"/>
      <c r="O545" s="56"/>
      <c r="P545" s="56"/>
      <c r="Q545" s="28"/>
      <c r="R545" s="28"/>
      <c r="S545" s="127">
        <v>3674</v>
      </c>
      <c r="T545" s="127"/>
      <c r="U545" s="28"/>
    </row>
    <row r="546" spans="1:21">
      <c r="A546" s="12"/>
      <c r="B546" s="128"/>
      <c r="C546" s="126"/>
      <c r="D546" s="126"/>
      <c r="E546" s="28"/>
      <c r="F546" s="28"/>
      <c r="G546" s="126"/>
      <c r="H546" s="126"/>
      <c r="I546" s="28"/>
      <c r="J546" s="28"/>
      <c r="K546" s="127"/>
      <c r="L546" s="127"/>
      <c r="M546" s="28"/>
      <c r="N546" s="28"/>
      <c r="O546" s="56"/>
      <c r="P546" s="56"/>
      <c r="Q546" s="28"/>
      <c r="R546" s="28"/>
      <c r="S546" s="127"/>
      <c r="T546" s="127"/>
      <c r="U546" s="28"/>
    </row>
    <row r="547" spans="1:21">
      <c r="A547" s="12"/>
      <c r="B547" s="128" t="s">
        <v>1072</v>
      </c>
      <c r="C547" s="126" t="s">
        <v>242</v>
      </c>
      <c r="D547" s="126"/>
      <c r="E547" s="28"/>
      <c r="F547" s="28"/>
      <c r="G547" s="126">
        <v>128</v>
      </c>
      <c r="H547" s="126"/>
      <c r="I547" s="28"/>
      <c r="J547" s="28"/>
      <c r="K547" s="126" t="s">
        <v>1073</v>
      </c>
      <c r="L547" s="126"/>
      <c r="M547" s="68" t="s">
        <v>218</v>
      </c>
      <c r="N547" s="28"/>
      <c r="O547" s="126" t="s">
        <v>242</v>
      </c>
      <c r="P547" s="126"/>
      <c r="Q547" s="28"/>
      <c r="R547" s="28"/>
      <c r="S547" s="126" t="s">
        <v>1074</v>
      </c>
      <c r="T547" s="126"/>
      <c r="U547" s="68" t="s">
        <v>218</v>
      </c>
    </row>
    <row r="548" spans="1:21">
      <c r="A548" s="12"/>
      <c r="B548" s="128"/>
      <c r="C548" s="126"/>
      <c r="D548" s="126"/>
      <c r="E548" s="28"/>
      <c r="F548" s="28"/>
      <c r="G548" s="126"/>
      <c r="H548" s="126"/>
      <c r="I548" s="28"/>
      <c r="J548" s="28"/>
      <c r="K548" s="126"/>
      <c r="L548" s="126"/>
      <c r="M548" s="68"/>
      <c r="N548" s="28"/>
      <c r="O548" s="126"/>
      <c r="P548" s="126"/>
      <c r="Q548" s="28"/>
      <c r="R548" s="28"/>
      <c r="S548" s="126"/>
      <c r="T548" s="126"/>
      <c r="U548" s="68"/>
    </row>
    <row r="549" spans="1:21">
      <c r="A549" s="12"/>
      <c r="B549" s="128" t="s">
        <v>936</v>
      </c>
      <c r="C549" s="126" t="s">
        <v>1075</v>
      </c>
      <c r="D549" s="126"/>
      <c r="E549" s="68" t="s">
        <v>218</v>
      </c>
      <c r="F549" s="28"/>
      <c r="G549" s="126" t="s">
        <v>242</v>
      </c>
      <c r="H549" s="126"/>
      <c r="I549" s="28"/>
      <c r="J549" s="28"/>
      <c r="K549" s="126" t="s">
        <v>242</v>
      </c>
      <c r="L549" s="126"/>
      <c r="M549" s="28"/>
      <c r="N549" s="28"/>
      <c r="O549" s="28"/>
      <c r="P549" s="28"/>
      <c r="Q549" s="28"/>
      <c r="R549" s="28"/>
      <c r="S549" s="126" t="s">
        <v>1075</v>
      </c>
      <c r="T549" s="126"/>
      <c r="U549" s="68" t="s">
        <v>218</v>
      </c>
    </row>
    <row r="550" spans="1:21">
      <c r="A550" s="12"/>
      <c r="B550" s="128"/>
      <c r="C550" s="126"/>
      <c r="D550" s="126"/>
      <c r="E550" s="68"/>
      <c r="F550" s="28"/>
      <c r="G550" s="126"/>
      <c r="H550" s="126"/>
      <c r="I550" s="28"/>
      <c r="J550" s="28"/>
      <c r="K550" s="126"/>
      <c r="L550" s="126"/>
      <c r="M550" s="28"/>
      <c r="N550" s="28"/>
      <c r="O550" s="28"/>
      <c r="P550" s="28"/>
      <c r="Q550" s="28"/>
      <c r="R550" s="28"/>
      <c r="S550" s="126"/>
      <c r="T550" s="126"/>
      <c r="U550" s="68"/>
    </row>
    <row r="551" spans="1:21">
      <c r="A551" s="12"/>
      <c r="B551" s="128" t="s">
        <v>1076</v>
      </c>
      <c r="C551" s="126" t="s">
        <v>1077</v>
      </c>
      <c r="D551" s="126"/>
      <c r="E551" s="68" t="s">
        <v>218</v>
      </c>
      <c r="F551" s="28"/>
      <c r="G551" s="126" t="s">
        <v>1078</v>
      </c>
      <c r="H551" s="126"/>
      <c r="I551" s="68" t="s">
        <v>218</v>
      </c>
      <c r="J551" s="28"/>
      <c r="K551" s="126" t="s">
        <v>242</v>
      </c>
      <c r="L551" s="126"/>
      <c r="M551" s="28"/>
      <c r="N551" s="28"/>
      <c r="O551" s="127">
        <v>24585</v>
      </c>
      <c r="P551" s="127"/>
      <c r="Q551" s="28"/>
      <c r="R551" s="28"/>
      <c r="S551" s="126" t="s">
        <v>242</v>
      </c>
      <c r="T551" s="126"/>
      <c r="U551" s="28"/>
    </row>
    <row r="552" spans="1:21">
      <c r="A552" s="12"/>
      <c r="B552" s="128"/>
      <c r="C552" s="126"/>
      <c r="D552" s="126"/>
      <c r="E552" s="68"/>
      <c r="F552" s="28"/>
      <c r="G552" s="126"/>
      <c r="H552" s="126"/>
      <c r="I552" s="68"/>
      <c r="J552" s="28"/>
      <c r="K552" s="126"/>
      <c r="L552" s="126"/>
      <c r="M552" s="28"/>
      <c r="N552" s="28"/>
      <c r="O552" s="127"/>
      <c r="P552" s="127"/>
      <c r="Q552" s="28"/>
      <c r="R552" s="28"/>
      <c r="S552" s="126"/>
      <c r="T552" s="126"/>
      <c r="U552" s="28"/>
    </row>
    <row r="553" spans="1:21">
      <c r="A553" s="12"/>
      <c r="B553" s="128" t="s">
        <v>1079</v>
      </c>
      <c r="C553" s="126" t="s">
        <v>242</v>
      </c>
      <c r="D553" s="126"/>
      <c r="E553" s="28"/>
      <c r="F553" s="28"/>
      <c r="G553" s="126" t="s">
        <v>1080</v>
      </c>
      <c r="H553" s="126"/>
      <c r="I553" s="68" t="s">
        <v>218</v>
      </c>
      <c r="J553" s="28"/>
      <c r="K553" s="127">
        <v>1063</v>
      </c>
      <c r="L553" s="127"/>
      <c r="M553" s="28"/>
      <c r="N553" s="28"/>
      <c r="O553" s="126" t="s">
        <v>242</v>
      </c>
      <c r="P553" s="126"/>
      <c r="Q553" s="28"/>
      <c r="R553" s="28"/>
      <c r="S553" s="126">
        <v>954</v>
      </c>
      <c r="T553" s="126"/>
      <c r="U553" s="28"/>
    </row>
    <row r="554" spans="1:21">
      <c r="A554" s="12"/>
      <c r="B554" s="128"/>
      <c r="C554" s="126"/>
      <c r="D554" s="126"/>
      <c r="E554" s="28"/>
      <c r="F554" s="28"/>
      <c r="G554" s="126"/>
      <c r="H554" s="126"/>
      <c r="I554" s="68"/>
      <c r="J554" s="28"/>
      <c r="K554" s="127"/>
      <c r="L554" s="127"/>
      <c r="M554" s="28"/>
      <c r="N554" s="28"/>
      <c r="O554" s="126"/>
      <c r="P554" s="126"/>
      <c r="Q554" s="28"/>
      <c r="R554" s="28"/>
      <c r="S554" s="126"/>
      <c r="T554" s="126"/>
      <c r="U554" s="28"/>
    </row>
    <row r="555" spans="1:21">
      <c r="A555" s="12"/>
      <c r="B555" s="128" t="s">
        <v>958</v>
      </c>
      <c r="C555" s="126" t="s">
        <v>1081</v>
      </c>
      <c r="D555" s="126"/>
      <c r="E555" s="68" t="s">
        <v>218</v>
      </c>
      <c r="F555" s="28"/>
      <c r="G555" s="127">
        <v>20177</v>
      </c>
      <c r="H555" s="127"/>
      <c r="I555" s="28"/>
      <c r="J555" s="28"/>
      <c r="K555" s="126" t="s">
        <v>242</v>
      </c>
      <c r="L555" s="126"/>
      <c r="M555" s="28"/>
      <c r="N555" s="28"/>
      <c r="O555" s="126" t="s">
        <v>1082</v>
      </c>
      <c r="P555" s="126"/>
      <c r="Q555" s="68" t="s">
        <v>218</v>
      </c>
      <c r="R555" s="28"/>
      <c r="S555" s="126" t="s">
        <v>242</v>
      </c>
      <c r="T555" s="126"/>
      <c r="U555" s="28"/>
    </row>
    <row r="556" spans="1:21">
      <c r="A556" s="12"/>
      <c r="B556" s="128"/>
      <c r="C556" s="126"/>
      <c r="D556" s="126"/>
      <c r="E556" s="68"/>
      <c r="F556" s="28"/>
      <c r="G556" s="127"/>
      <c r="H556" s="127"/>
      <c r="I556" s="28"/>
      <c r="J556" s="28"/>
      <c r="K556" s="126"/>
      <c r="L556" s="126"/>
      <c r="M556" s="28"/>
      <c r="N556" s="28"/>
      <c r="O556" s="126"/>
      <c r="P556" s="126"/>
      <c r="Q556" s="68"/>
      <c r="R556" s="28"/>
      <c r="S556" s="126"/>
      <c r="T556" s="126"/>
      <c r="U556" s="28"/>
    </row>
    <row r="557" spans="1:21">
      <c r="A557" s="12"/>
      <c r="B557" s="128" t="s">
        <v>961</v>
      </c>
      <c r="C557" s="28"/>
      <c r="D557" s="28"/>
      <c r="E557" s="28"/>
      <c r="F557" s="28"/>
      <c r="G557" s="28"/>
      <c r="H557" s="28"/>
      <c r="I557" s="28"/>
      <c r="J557" s="28"/>
      <c r="K557" s="28"/>
      <c r="L557" s="28"/>
      <c r="M557" s="28"/>
      <c r="N557" s="28"/>
      <c r="O557" s="28"/>
      <c r="P557" s="28"/>
      <c r="Q557" s="28"/>
      <c r="R557" s="28"/>
      <c r="S557" s="56"/>
      <c r="T557" s="56"/>
      <c r="U557" s="56"/>
    </row>
    <row r="558" spans="1:21">
      <c r="A558" s="12"/>
      <c r="B558" s="128"/>
      <c r="C558" s="28"/>
      <c r="D558" s="28"/>
      <c r="E558" s="28"/>
      <c r="F558" s="28"/>
      <c r="G558" s="28"/>
      <c r="H558" s="28"/>
      <c r="I558" s="28"/>
      <c r="J558" s="28"/>
      <c r="K558" s="28"/>
      <c r="L558" s="28"/>
      <c r="M558" s="28"/>
      <c r="N558" s="28"/>
      <c r="O558" s="28"/>
      <c r="P558" s="28"/>
      <c r="Q558" s="28"/>
      <c r="R558" s="28"/>
      <c r="S558" s="56"/>
      <c r="T558" s="56"/>
      <c r="U558" s="56"/>
    </row>
    <row r="559" spans="1:21">
      <c r="A559" s="12"/>
      <c r="B559" s="129" t="s">
        <v>158</v>
      </c>
      <c r="C559" s="126">
        <v>8</v>
      </c>
      <c r="D559" s="126"/>
      <c r="E559" s="28"/>
      <c r="F559" s="28"/>
      <c r="G559" s="126">
        <v>355</v>
      </c>
      <c r="H559" s="126"/>
      <c r="I559" s="28"/>
      <c r="J559" s="28"/>
      <c r="K559" s="127">
        <v>5232</v>
      </c>
      <c r="L559" s="127"/>
      <c r="M559" s="28"/>
      <c r="N559" s="28"/>
      <c r="O559" s="126" t="s">
        <v>242</v>
      </c>
      <c r="P559" s="126"/>
      <c r="Q559" s="28"/>
      <c r="R559" s="28"/>
      <c r="S559" s="127">
        <v>5595</v>
      </c>
      <c r="T559" s="127"/>
      <c r="U559" s="28"/>
    </row>
    <row r="560" spans="1:21">
      <c r="A560" s="12"/>
      <c r="B560" s="129"/>
      <c r="C560" s="126"/>
      <c r="D560" s="126"/>
      <c r="E560" s="28"/>
      <c r="F560" s="28"/>
      <c r="G560" s="126"/>
      <c r="H560" s="126"/>
      <c r="I560" s="28"/>
      <c r="J560" s="28"/>
      <c r="K560" s="127"/>
      <c r="L560" s="127"/>
      <c r="M560" s="28"/>
      <c r="N560" s="28"/>
      <c r="O560" s="126"/>
      <c r="P560" s="126"/>
      <c r="Q560" s="28"/>
      <c r="R560" s="28"/>
      <c r="S560" s="127"/>
      <c r="T560" s="127"/>
      <c r="U560" s="28"/>
    </row>
    <row r="561" spans="1:21">
      <c r="A561" s="12"/>
      <c r="B561" s="129" t="s">
        <v>34</v>
      </c>
      <c r="C561" s="126" t="s">
        <v>242</v>
      </c>
      <c r="D561" s="126"/>
      <c r="E561" s="28"/>
      <c r="F561" s="28"/>
      <c r="G561" s="127">
        <v>4087</v>
      </c>
      <c r="H561" s="127"/>
      <c r="I561" s="28"/>
      <c r="J561" s="28"/>
      <c r="K561" s="127">
        <v>1630</v>
      </c>
      <c r="L561" s="127"/>
      <c r="M561" s="28"/>
      <c r="N561" s="28"/>
      <c r="O561" s="126" t="s">
        <v>1083</v>
      </c>
      <c r="P561" s="126"/>
      <c r="Q561" s="68" t="s">
        <v>218</v>
      </c>
      <c r="R561" s="28"/>
      <c r="S561" s="127">
        <v>5219</v>
      </c>
      <c r="T561" s="127"/>
      <c r="U561" s="28"/>
    </row>
    <row r="562" spans="1:21">
      <c r="A562" s="12"/>
      <c r="B562" s="129"/>
      <c r="C562" s="126"/>
      <c r="D562" s="126"/>
      <c r="E562" s="28"/>
      <c r="F562" s="28"/>
      <c r="G562" s="127"/>
      <c r="H562" s="127"/>
      <c r="I562" s="28"/>
      <c r="J562" s="28"/>
      <c r="K562" s="127"/>
      <c r="L562" s="127"/>
      <c r="M562" s="28"/>
      <c r="N562" s="28"/>
      <c r="O562" s="126"/>
      <c r="P562" s="126"/>
      <c r="Q562" s="68"/>
      <c r="R562" s="28"/>
      <c r="S562" s="127"/>
      <c r="T562" s="127"/>
      <c r="U562" s="28"/>
    </row>
    <row r="563" spans="1:21">
      <c r="A563" s="12"/>
      <c r="B563" s="129" t="s">
        <v>35</v>
      </c>
      <c r="C563" s="126">
        <v>112</v>
      </c>
      <c r="D563" s="126"/>
      <c r="E563" s="28"/>
      <c r="F563" s="28"/>
      <c r="G563" s="126" t="s">
        <v>1084</v>
      </c>
      <c r="H563" s="126"/>
      <c r="I563" s="68" t="s">
        <v>218</v>
      </c>
      <c r="J563" s="28"/>
      <c r="K563" s="126" t="s">
        <v>1085</v>
      </c>
      <c r="L563" s="126"/>
      <c r="M563" s="68" t="s">
        <v>218</v>
      </c>
      <c r="N563" s="28"/>
      <c r="O563" s="126" t="s">
        <v>242</v>
      </c>
      <c r="P563" s="126"/>
      <c r="Q563" s="28"/>
      <c r="R563" s="28"/>
      <c r="S563" s="126" t="s">
        <v>1086</v>
      </c>
      <c r="T563" s="126"/>
      <c r="U563" s="68" t="s">
        <v>218</v>
      </c>
    </row>
    <row r="564" spans="1:21">
      <c r="A564" s="12"/>
      <c r="B564" s="129"/>
      <c r="C564" s="126"/>
      <c r="D564" s="126"/>
      <c r="E564" s="28"/>
      <c r="F564" s="28"/>
      <c r="G564" s="126"/>
      <c r="H564" s="126"/>
      <c r="I564" s="68"/>
      <c r="J564" s="28"/>
      <c r="K564" s="126"/>
      <c r="L564" s="126"/>
      <c r="M564" s="68"/>
      <c r="N564" s="28"/>
      <c r="O564" s="126"/>
      <c r="P564" s="126"/>
      <c r="Q564" s="28"/>
      <c r="R564" s="28"/>
      <c r="S564" s="126"/>
      <c r="T564" s="126"/>
      <c r="U564" s="68"/>
    </row>
    <row r="565" spans="1:21">
      <c r="A565" s="12"/>
      <c r="B565" s="129" t="s">
        <v>36</v>
      </c>
      <c r="C565" s="126" t="s">
        <v>242</v>
      </c>
      <c r="D565" s="126"/>
      <c r="E565" s="28"/>
      <c r="F565" s="28"/>
      <c r="G565" s="127">
        <v>1704</v>
      </c>
      <c r="H565" s="127"/>
      <c r="I565" s="28"/>
      <c r="J565" s="28"/>
      <c r="K565" s="126" t="s">
        <v>1087</v>
      </c>
      <c r="L565" s="126"/>
      <c r="M565" s="68" t="s">
        <v>218</v>
      </c>
      <c r="N565" s="28"/>
      <c r="O565" s="126" t="s">
        <v>242</v>
      </c>
      <c r="P565" s="126"/>
      <c r="Q565" s="28"/>
      <c r="R565" s="28"/>
      <c r="S565" s="126">
        <v>584</v>
      </c>
      <c r="T565" s="126"/>
      <c r="U565" s="28"/>
    </row>
    <row r="566" spans="1:21">
      <c r="A566" s="12"/>
      <c r="B566" s="129"/>
      <c r="C566" s="126"/>
      <c r="D566" s="126"/>
      <c r="E566" s="28"/>
      <c r="F566" s="28"/>
      <c r="G566" s="127"/>
      <c r="H566" s="127"/>
      <c r="I566" s="28"/>
      <c r="J566" s="28"/>
      <c r="K566" s="126"/>
      <c r="L566" s="126"/>
      <c r="M566" s="68"/>
      <c r="N566" s="28"/>
      <c r="O566" s="126"/>
      <c r="P566" s="126"/>
      <c r="Q566" s="28"/>
      <c r="R566" s="28"/>
      <c r="S566" s="126"/>
      <c r="T566" s="126"/>
      <c r="U566" s="28"/>
    </row>
    <row r="567" spans="1:21">
      <c r="A567" s="12"/>
      <c r="B567" s="129" t="s">
        <v>159</v>
      </c>
      <c r="C567" s="126" t="s">
        <v>1088</v>
      </c>
      <c r="D567" s="126"/>
      <c r="E567" s="68" t="s">
        <v>218</v>
      </c>
      <c r="F567" s="28"/>
      <c r="G567" s="126" t="s">
        <v>1089</v>
      </c>
      <c r="H567" s="126"/>
      <c r="I567" s="68" t="s">
        <v>218</v>
      </c>
      <c r="J567" s="28"/>
      <c r="K567" s="127">
        <v>11169</v>
      </c>
      <c r="L567" s="127"/>
      <c r="M567" s="28"/>
      <c r="N567" s="28"/>
      <c r="O567" s="126" t="s">
        <v>242</v>
      </c>
      <c r="P567" s="126"/>
      <c r="Q567" s="28"/>
      <c r="R567" s="28"/>
      <c r="S567" s="127">
        <v>9336</v>
      </c>
      <c r="T567" s="127"/>
      <c r="U567" s="28"/>
    </row>
    <row r="568" spans="1:21">
      <c r="A568" s="12"/>
      <c r="B568" s="129"/>
      <c r="C568" s="126"/>
      <c r="D568" s="126"/>
      <c r="E568" s="68"/>
      <c r="F568" s="28"/>
      <c r="G568" s="126"/>
      <c r="H568" s="126"/>
      <c r="I568" s="68"/>
      <c r="J568" s="28"/>
      <c r="K568" s="127"/>
      <c r="L568" s="127"/>
      <c r="M568" s="28"/>
      <c r="N568" s="28"/>
      <c r="O568" s="126"/>
      <c r="P568" s="126"/>
      <c r="Q568" s="28"/>
      <c r="R568" s="28"/>
      <c r="S568" s="127"/>
      <c r="T568" s="127"/>
      <c r="U568" s="28"/>
    </row>
    <row r="569" spans="1:21">
      <c r="A569" s="12"/>
      <c r="B569" s="129" t="s">
        <v>978</v>
      </c>
      <c r="C569" s="126">
        <v>54</v>
      </c>
      <c r="D569" s="126"/>
      <c r="E569" s="28"/>
      <c r="F569" s="28"/>
      <c r="G569" s="126" t="s">
        <v>1090</v>
      </c>
      <c r="H569" s="126"/>
      <c r="I569" s="68" t="s">
        <v>218</v>
      </c>
      <c r="J569" s="28"/>
      <c r="K569" s="126" t="s">
        <v>1091</v>
      </c>
      <c r="L569" s="126"/>
      <c r="M569" s="68" t="s">
        <v>218</v>
      </c>
      <c r="N569" s="28"/>
      <c r="O569" s="126" t="s">
        <v>242</v>
      </c>
      <c r="P569" s="126"/>
      <c r="Q569" s="28"/>
      <c r="R569" s="28"/>
      <c r="S569" s="126" t="s">
        <v>1092</v>
      </c>
      <c r="T569" s="126"/>
      <c r="U569" s="68" t="s">
        <v>218</v>
      </c>
    </row>
    <row r="570" spans="1:21">
      <c r="A570" s="12"/>
      <c r="B570" s="129"/>
      <c r="C570" s="126"/>
      <c r="D570" s="126"/>
      <c r="E570" s="28"/>
      <c r="F570" s="28"/>
      <c r="G570" s="126"/>
      <c r="H570" s="126"/>
      <c r="I570" s="68"/>
      <c r="J570" s="28"/>
      <c r="K570" s="126"/>
      <c r="L570" s="126"/>
      <c r="M570" s="68"/>
      <c r="N570" s="28"/>
      <c r="O570" s="126"/>
      <c r="P570" s="126"/>
      <c r="Q570" s="28"/>
      <c r="R570" s="28"/>
      <c r="S570" s="126"/>
      <c r="T570" s="126"/>
      <c r="U570" s="68"/>
    </row>
    <row r="571" spans="1:21">
      <c r="A571" s="12"/>
      <c r="B571" s="129" t="s">
        <v>853</v>
      </c>
      <c r="C571" s="127">
        <v>6551</v>
      </c>
      <c r="D571" s="127"/>
      <c r="E571" s="28"/>
      <c r="F571" s="28"/>
      <c r="G571" s="126" t="s">
        <v>1093</v>
      </c>
      <c r="H571" s="126"/>
      <c r="I571" s="68" t="s">
        <v>218</v>
      </c>
      <c r="J571" s="28"/>
      <c r="K571" s="126" t="s">
        <v>1094</v>
      </c>
      <c r="L571" s="126"/>
      <c r="M571" s="68" t="s">
        <v>218</v>
      </c>
      <c r="N571" s="28"/>
      <c r="O571" s="126" t="s">
        <v>242</v>
      </c>
      <c r="P571" s="126"/>
      <c r="Q571" s="28"/>
      <c r="R571" s="28"/>
      <c r="S571" s="126" t="s">
        <v>242</v>
      </c>
      <c r="T571" s="126"/>
      <c r="U571" s="28"/>
    </row>
    <row r="572" spans="1:21" ht="15.75" thickBot="1">
      <c r="A572" s="12"/>
      <c r="B572" s="129"/>
      <c r="C572" s="132"/>
      <c r="D572" s="132"/>
      <c r="E572" s="48"/>
      <c r="F572" s="28"/>
      <c r="G572" s="130"/>
      <c r="H572" s="130"/>
      <c r="I572" s="131"/>
      <c r="J572" s="28"/>
      <c r="K572" s="130"/>
      <c r="L572" s="130"/>
      <c r="M572" s="131"/>
      <c r="N572" s="28"/>
      <c r="O572" s="130"/>
      <c r="P572" s="130"/>
      <c r="Q572" s="48"/>
      <c r="R572" s="28"/>
      <c r="S572" s="130"/>
      <c r="T572" s="130"/>
      <c r="U572" s="48"/>
    </row>
    <row r="573" spans="1:21">
      <c r="A573" s="12"/>
      <c r="B573" s="125" t="s">
        <v>983</v>
      </c>
      <c r="C573" s="133" t="s">
        <v>1095</v>
      </c>
      <c r="D573" s="133"/>
      <c r="E573" s="134" t="s">
        <v>218</v>
      </c>
      <c r="F573" s="28"/>
      <c r="G573" s="135">
        <v>27771</v>
      </c>
      <c r="H573" s="135"/>
      <c r="I573" s="33"/>
      <c r="J573" s="28"/>
      <c r="K573" s="135">
        <v>39176</v>
      </c>
      <c r="L573" s="135"/>
      <c r="M573" s="33"/>
      <c r="N573" s="28"/>
      <c r="O573" s="133" t="s">
        <v>242</v>
      </c>
      <c r="P573" s="133"/>
      <c r="Q573" s="33"/>
      <c r="R573" s="28"/>
      <c r="S573" s="135">
        <v>39322</v>
      </c>
      <c r="T573" s="135"/>
      <c r="U573" s="33"/>
    </row>
    <row r="574" spans="1:21">
      <c r="A574" s="12"/>
      <c r="B574" s="125"/>
      <c r="C574" s="126"/>
      <c r="D574" s="126"/>
      <c r="E574" s="68"/>
      <c r="F574" s="28"/>
      <c r="G574" s="127"/>
      <c r="H574" s="127"/>
      <c r="I574" s="28"/>
      <c r="J574" s="28"/>
      <c r="K574" s="127"/>
      <c r="L574" s="127"/>
      <c r="M574" s="28"/>
      <c r="N574" s="28"/>
      <c r="O574" s="126"/>
      <c r="P574" s="126"/>
      <c r="Q574" s="28"/>
      <c r="R574" s="28"/>
      <c r="S574" s="127"/>
      <c r="T574" s="127"/>
      <c r="U574" s="28"/>
    </row>
    <row r="575" spans="1:21">
      <c r="A575" s="12"/>
      <c r="B575" s="122" t="s">
        <v>162</v>
      </c>
      <c r="C575" s="28"/>
      <c r="D575" s="28"/>
      <c r="E575" s="28"/>
      <c r="F575" s="13"/>
      <c r="G575" s="28"/>
      <c r="H575" s="28"/>
      <c r="I575" s="28"/>
      <c r="J575" s="13"/>
      <c r="K575" s="28"/>
      <c r="L575" s="28"/>
      <c r="M575" s="28"/>
      <c r="N575" s="13"/>
      <c r="O575" s="28"/>
      <c r="P575" s="28"/>
      <c r="Q575" s="28"/>
      <c r="R575" s="13"/>
      <c r="S575" s="28"/>
      <c r="T575" s="28"/>
      <c r="U575" s="28"/>
    </row>
    <row r="576" spans="1:21">
      <c r="A576" s="12"/>
      <c r="B576" s="125" t="s">
        <v>163</v>
      </c>
      <c r="C576" s="126" t="s">
        <v>1096</v>
      </c>
      <c r="D576" s="126"/>
      <c r="E576" s="68" t="s">
        <v>218</v>
      </c>
      <c r="F576" s="28"/>
      <c r="G576" s="126" t="s">
        <v>1097</v>
      </c>
      <c r="H576" s="126"/>
      <c r="I576" s="68" t="s">
        <v>218</v>
      </c>
      <c r="J576" s="28"/>
      <c r="K576" s="126" t="s">
        <v>1098</v>
      </c>
      <c r="L576" s="126"/>
      <c r="M576" s="68" t="s">
        <v>218</v>
      </c>
      <c r="N576" s="28"/>
      <c r="O576" s="126" t="s">
        <v>242</v>
      </c>
      <c r="P576" s="126"/>
      <c r="Q576" s="28"/>
      <c r="R576" s="28"/>
      <c r="S576" s="126" t="s">
        <v>1099</v>
      </c>
      <c r="T576" s="126"/>
      <c r="U576" s="68" t="s">
        <v>218</v>
      </c>
    </row>
    <row r="577" spans="1:21">
      <c r="A577" s="12"/>
      <c r="B577" s="125"/>
      <c r="C577" s="126"/>
      <c r="D577" s="126"/>
      <c r="E577" s="68"/>
      <c r="F577" s="28"/>
      <c r="G577" s="126"/>
      <c r="H577" s="126"/>
      <c r="I577" s="68"/>
      <c r="J577" s="28"/>
      <c r="K577" s="126"/>
      <c r="L577" s="126"/>
      <c r="M577" s="68"/>
      <c r="N577" s="28"/>
      <c r="O577" s="126"/>
      <c r="P577" s="126"/>
      <c r="Q577" s="28"/>
      <c r="R577" s="28"/>
      <c r="S577" s="126"/>
      <c r="T577" s="126"/>
      <c r="U577" s="68"/>
    </row>
    <row r="578" spans="1:21">
      <c r="A578" s="12"/>
      <c r="B578" s="125" t="s">
        <v>989</v>
      </c>
      <c r="C578" s="126">
        <v>344</v>
      </c>
      <c r="D578" s="126"/>
      <c r="E578" s="28"/>
      <c r="F578" s="28"/>
      <c r="G578" s="126" t="s">
        <v>1100</v>
      </c>
      <c r="H578" s="126"/>
      <c r="I578" s="68" t="s">
        <v>218</v>
      </c>
      <c r="J578" s="28"/>
      <c r="K578" s="126" t="s">
        <v>1101</v>
      </c>
      <c r="L578" s="126"/>
      <c r="M578" s="68" t="s">
        <v>218</v>
      </c>
      <c r="N578" s="28"/>
      <c r="O578" s="126" t="s">
        <v>242</v>
      </c>
      <c r="P578" s="126"/>
      <c r="Q578" s="28"/>
      <c r="R578" s="28"/>
      <c r="S578" s="126" t="s">
        <v>242</v>
      </c>
      <c r="T578" s="126"/>
      <c r="U578" s="28"/>
    </row>
    <row r="579" spans="1:21">
      <c r="A579" s="12"/>
      <c r="B579" s="125"/>
      <c r="C579" s="126"/>
      <c r="D579" s="126"/>
      <c r="E579" s="28"/>
      <c r="F579" s="28"/>
      <c r="G579" s="126"/>
      <c r="H579" s="126"/>
      <c r="I579" s="68"/>
      <c r="J579" s="28"/>
      <c r="K579" s="126"/>
      <c r="L579" s="126"/>
      <c r="M579" s="68"/>
      <c r="N579" s="28"/>
      <c r="O579" s="126"/>
      <c r="P579" s="126"/>
      <c r="Q579" s="28"/>
      <c r="R579" s="28"/>
      <c r="S579" s="126"/>
      <c r="T579" s="126"/>
      <c r="U579" s="28"/>
    </row>
    <row r="580" spans="1:21">
      <c r="A580" s="12"/>
      <c r="B580" s="125" t="s">
        <v>164</v>
      </c>
      <c r="C580" s="126" t="s">
        <v>242</v>
      </c>
      <c r="D580" s="126"/>
      <c r="E580" s="28"/>
      <c r="F580" s="28"/>
      <c r="G580" s="126">
        <v>19</v>
      </c>
      <c r="H580" s="126"/>
      <c r="I580" s="28"/>
      <c r="J580" s="28"/>
      <c r="K580" s="127">
        <v>1069</v>
      </c>
      <c r="L580" s="127"/>
      <c r="M580" s="28"/>
      <c r="N580" s="28"/>
      <c r="O580" s="126" t="s">
        <v>242</v>
      </c>
      <c r="P580" s="126"/>
      <c r="Q580" s="28"/>
      <c r="R580" s="28"/>
      <c r="S580" s="127">
        <v>1088</v>
      </c>
      <c r="T580" s="127"/>
      <c r="U580" s="28"/>
    </row>
    <row r="581" spans="1:21" ht="15.75" thickBot="1">
      <c r="A581" s="12"/>
      <c r="B581" s="125"/>
      <c r="C581" s="130"/>
      <c r="D581" s="130"/>
      <c r="E581" s="48"/>
      <c r="F581" s="28"/>
      <c r="G581" s="130"/>
      <c r="H581" s="130"/>
      <c r="I581" s="48"/>
      <c r="J581" s="28"/>
      <c r="K581" s="132"/>
      <c r="L581" s="132"/>
      <c r="M581" s="48"/>
      <c r="N581" s="28"/>
      <c r="O581" s="130"/>
      <c r="P581" s="130"/>
      <c r="Q581" s="48"/>
      <c r="R581" s="28"/>
      <c r="S581" s="132"/>
      <c r="T581" s="132"/>
      <c r="U581" s="48"/>
    </row>
    <row r="582" spans="1:21">
      <c r="A582" s="12"/>
      <c r="B582" s="125" t="s">
        <v>165</v>
      </c>
      <c r="C582" s="133" t="s">
        <v>1102</v>
      </c>
      <c r="D582" s="133"/>
      <c r="E582" s="134" t="s">
        <v>218</v>
      </c>
      <c r="F582" s="28"/>
      <c r="G582" s="133" t="s">
        <v>1103</v>
      </c>
      <c r="H582" s="133"/>
      <c r="I582" s="134" t="s">
        <v>218</v>
      </c>
      <c r="J582" s="28"/>
      <c r="K582" s="133" t="s">
        <v>1104</v>
      </c>
      <c r="L582" s="133"/>
      <c r="M582" s="134" t="s">
        <v>218</v>
      </c>
      <c r="N582" s="28"/>
      <c r="O582" s="133" t="s">
        <v>242</v>
      </c>
      <c r="P582" s="133"/>
      <c r="Q582" s="33"/>
      <c r="R582" s="28"/>
      <c r="S582" s="133" t="s">
        <v>1105</v>
      </c>
      <c r="T582" s="133"/>
      <c r="U582" s="134" t="s">
        <v>218</v>
      </c>
    </row>
    <row r="583" spans="1:21">
      <c r="A583" s="12"/>
      <c r="B583" s="125"/>
      <c r="C583" s="126"/>
      <c r="D583" s="126"/>
      <c r="E583" s="68"/>
      <c r="F583" s="28"/>
      <c r="G583" s="126"/>
      <c r="H583" s="126"/>
      <c r="I583" s="68"/>
      <c r="J583" s="28"/>
      <c r="K583" s="126"/>
      <c r="L583" s="126"/>
      <c r="M583" s="68"/>
      <c r="N583" s="28"/>
      <c r="O583" s="126"/>
      <c r="P583" s="126"/>
      <c r="Q583" s="28"/>
      <c r="R583" s="28"/>
      <c r="S583" s="126"/>
      <c r="T583" s="126"/>
      <c r="U583" s="68"/>
    </row>
    <row r="584" spans="1:21">
      <c r="A584" s="12"/>
      <c r="B584" s="142" t="s">
        <v>166</v>
      </c>
      <c r="C584" s="56"/>
      <c r="D584" s="56"/>
      <c r="E584" s="28"/>
      <c r="F584" s="28"/>
      <c r="G584" s="56"/>
      <c r="H584" s="56"/>
      <c r="I584" s="28"/>
      <c r="J584" s="28"/>
      <c r="K584" s="56"/>
      <c r="L584" s="56"/>
      <c r="M584" s="28"/>
      <c r="N584" s="28"/>
      <c r="O584" s="56"/>
      <c r="P584" s="56"/>
      <c r="Q584" s="28"/>
      <c r="R584" s="28"/>
      <c r="S584" s="56"/>
      <c r="T584" s="56"/>
      <c r="U584" s="28"/>
    </row>
    <row r="585" spans="1:21">
      <c r="A585" s="12"/>
      <c r="B585" s="142"/>
      <c r="C585" s="56"/>
      <c r="D585" s="56"/>
      <c r="E585" s="28"/>
      <c r="F585" s="28"/>
      <c r="G585" s="56"/>
      <c r="H585" s="56"/>
      <c r="I585" s="28"/>
      <c r="J585" s="28"/>
      <c r="K585" s="56"/>
      <c r="L585" s="56"/>
      <c r="M585" s="28"/>
      <c r="N585" s="28"/>
      <c r="O585" s="56"/>
      <c r="P585" s="56"/>
      <c r="Q585" s="28"/>
      <c r="R585" s="28"/>
      <c r="S585" s="56"/>
      <c r="T585" s="56"/>
      <c r="U585" s="28"/>
    </row>
    <row r="586" spans="1:21">
      <c r="A586" s="12"/>
      <c r="B586" s="125" t="s">
        <v>1106</v>
      </c>
      <c r="C586" s="126" t="s">
        <v>242</v>
      </c>
      <c r="D586" s="126"/>
      <c r="E586" s="28"/>
      <c r="F586" s="28"/>
      <c r="G586" s="126" t="s">
        <v>242</v>
      </c>
      <c r="H586" s="126"/>
      <c r="I586" s="28"/>
      <c r="J586" s="28"/>
      <c r="K586" s="127">
        <v>7365</v>
      </c>
      <c r="L586" s="127"/>
      <c r="M586" s="28"/>
      <c r="N586" s="28"/>
      <c r="O586" s="28"/>
      <c r="P586" s="28"/>
      <c r="Q586" s="28"/>
      <c r="R586" s="28"/>
      <c r="S586" s="127">
        <v>7365</v>
      </c>
      <c r="T586" s="127"/>
      <c r="U586" s="28"/>
    </row>
    <row r="587" spans="1:21">
      <c r="A587" s="12"/>
      <c r="B587" s="125"/>
      <c r="C587" s="126"/>
      <c r="D587" s="126"/>
      <c r="E587" s="28"/>
      <c r="F587" s="28"/>
      <c r="G587" s="126"/>
      <c r="H587" s="126"/>
      <c r="I587" s="28"/>
      <c r="J587" s="28"/>
      <c r="K587" s="127"/>
      <c r="L587" s="127"/>
      <c r="M587" s="28"/>
      <c r="N587" s="28"/>
      <c r="O587" s="28"/>
      <c r="P587" s="28"/>
      <c r="Q587" s="28"/>
      <c r="R587" s="28"/>
      <c r="S587" s="127"/>
      <c r="T587" s="127"/>
      <c r="U587" s="28"/>
    </row>
    <row r="588" spans="1:21">
      <c r="A588" s="12"/>
      <c r="B588" s="125" t="s">
        <v>168</v>
      </c>
      <c r="C588" s="126" t="s">
        <v>1107</v>
      </c>
      <c r="D588" s="126"/>
      <c r="E588" s="68" t="s">
        <v>218</v>
      </c>
      <c r="F588" s="28"/>
      <c r="G588" s="126" t="s">
        <v>242</v>
      </c>
      <c r="H588" s="126"/>
      <c r="I588" s="28"/>
      <c r="J588" s="28"/>
      <c r="K588" s="126" t="s">
        <v>1108</v>
      </c>
      <c r="L588" s="126"/>
      <c r="M588" s="68" t="s">
        <v>218</v>
      </c>
      <c r="N588" s="28"/>
      <c r="O588" s="126" t="s">
        <v>242</v>
      </c>
      <c r="P588" s="126"/>
      <c r="Q588" s="28"/>
      <c r="R588" s="28"/>
      <c r="S588" s="126" t="s">
        <v>1109</v>
      </c>
      <c r="T588" s="126"/>
      <c r="U588" s="68" t="s">
        <v>218</v>
      </c>
    </row>
    <row r="589" spans="1:21">
      <c r="A589" s="12"/>
      <c r="B589" s="125"/>
      <c r="C589" s="126"/>
      <c r="D589" s="126"/>
      <c r="E589" s="68"/>
      <c r="F589" s="28"/>
      <c r="G589" s="126"/>
      <c r="H589" s="126"/>
      <c r="I589" s="28"/>
      <c r="J589" s="28"/>
      <c r="K589" s="126"/>
      <c r="L589" s="126"/>
      <c r="M589" s="68"/>
      <c r="N589" s="28"/>
      <c r="O589" s="126"/>
      <c r="P589" s="126"/>
      <c r="Q589" s="28"/>
      <c r="R589" s="28"/>
      <c r="S589" s="126"/>
      <c r="T589" s="126"/>
      <c r="U589" s="68"/>
    </row>
    <row r="590" spans="1:21">
      <c r="A590" s="12"/>
      <c r="B590" s="125" t="s">
        <v>170</v>
      </c>
      <c r="C590" s="126" t="s">
        <v>1110</v>
      </c>
      <c r="D590" s="126"/>
      <c r="E590" s="68" t="s">
        <v>218</v>
      </c>
      <c r="F590" s="28"/>
      <c r="G590" s="126" t="s">
        <v>242</v>
      </c>
      <c r="H590" s="126"/>
      <c r="I590" s="28"/>
      <c r="J590" s="28"/>
      <c r="K590" s="126" t="s">
        <v>1111</v>
      </c>
      <c r="L590" s="126"/>
      <c r="M590" s="68" t="s">
        <v>218</v>
      </c>
      <c r="N590" s="28"/>
      <c r="O590" s="126" t="s">
        <v>242</v>
      </c>
      <c r="P590" s="126"/>
      <c r="Q590" s="28"/>
      <c r="R590" s="28"/>
      <c r="S590" s="126" t="s">
        <v>1112</v>
      </c>
      <c r="T590" s="126"/>
      <c r="U590" s="68" t="s">
        <v>218</v>
      </c>
    </row>
    <row r="591" spans="1:21">
      <c r="A591" s="12"/>
      <c r="B591" s="125"/>
      <c r="C591" s="126"/>
      <c r="D591" s="126"/>
      <c r="E591" s="68"/>
      <c r="F591" s="28"/>
      <c r="G591" s="126"/>
      <c r="H591" s="126"/>
      <c r="I591" s="28"/>
      <c r="J591" s="28"/>
      <c r="K591" s="126"/>
      <c r="L591" s="126"/>
      <c r="M591" s="68"/>
      <c r="N591" s="28"/>
      <c r="O591" s="126"/>
      <c r="P591" s="126"/>
      <c r="Q591" s="28"/>
      <c r="R591" s="28"/>
      <c r="S591" s="126"/>
      <c r="T591" s="126"/>
      <c r="U591" s="68"/>
    </row>
    <row r="592" spans="1:21">
      <c r="A592" s="12"/>
      <c r="B592" s="125" t="s">
        <v>1062</v>
      </c>
      <c r="C592" s="127">
        <v>1657</v>
      </c>
      <c r="D592" s="127"/>
      <c r="E592" s="28"/>
      <c r="F592" s="28"/>
      <c r="G592" s="127">
        <v>4024</v>
      </c>
      <c r="H592" s="127"/>
      <c r="I592" s="28"/>
      <c r="J592" s="28"/>
      <c r="K592" s="126" t="s">
        <v>1113</v>
      </c>
      <c r="L592" s="126"/>
      <c r="M592" s="68" t="s">
        <v>218</v>
      </c>
      <c r="N592" s="28"/>
      <c r="O592" s="126" t="s">
        <v>242</v>
      </c>
      <c r="P592" s="126"/>
      <c r="Q592" s="28"/>
      <c r="R592" s="28"/>
      <c r="S592" s="126" t="s">
        <v>242</v>
      </c>
      <c r="T592" s="126"/>
      <c r="U592" s="28"/>
    </row>
    <row r="593" spans="1:21">
      <c r="A593" s="12"/>
      <c r="B593" s="125"/>
      <c r="C593" s="127"/>
      <c r="D593" s="127"/>
      <c r="E593" s="28"/>
      <c r="F593" s="28"/>
      <c r="G593" s="127"/>
      <c r="H593" s="127"/>
      <c r="I593" s="28"/>
      <c r="J593" s="28"/>
      <c r="K593" s="126"/>
      <c r="L593" s="126"/>
      <c r="M593" s="68"/>
      <c r="N593" s="28"/>
      <c r="O593" s="126"/>
      <c r="P593" s="126"/>
      <c r="Q593" s="28"/>
      <c r="R593" s="28"/>
      <c r="S593" s="126"/>
      <c r="T593" s="126"/>
      <c r="U593" s="28"/>
    </row>
    <row r="594" spans="1:21">
      <c r="A594" s="12"/>
      <c r="B594" s="125" t="s">
        <v>853</v>
      </c>
      <c r="C594" s="127">
        <v>40025</v>
      </c>
      <c r="D594" s="127"/>
      <c r="E594" s="28"/>
      <c r="F594" s="28"/>
      <c r="G594" s="126" t="s">
        <v>1114</v>
      </c>
      <c r="H594" s="126"/>
      <c r="I594" s="68" t="s">
        <v>218</v>
      </c>
      <c r="J594" s="28"/>
      <c r="K594" s="126" t="s">
        <v>1115</v>
      </c>
      <c r="L594" s="126"/>
      <c r="M594" s="68" t="s">
        <v>218</v>
      </c>
      <c r="N594" s="28"/>
      <c r="O594" s="126" t="s">
        <v>242</v>
      </c>
      <c r="P594" s="126"/>
      <c r="Q594" s="28"/>
      <c r="R594" s="28"/>
      <c r="S594" s="126" t="s">
        <v>242</v>
      </c>
      <c r="T594" s="126"/>
      <c r="U594" s="28"/>
    </row>
    <row r="595" spans="1:21" ht="15.75" thickBot="1">
      <c r="A595" s="12"/>
      <c r="B595" s="125"/>
      <c r="C595" s="132"/>
      <c r="D595" s="132"/>
      <c r="E595" s="48"/>
      <c r="F595" s="28"/>
      <c r="G595" s="130"/>
      <c r="H595" s="130"/>
      <c r="I595" s="131"/>
      <c r="J595" s="28"/>
      <c r="K595" s="130"/>
      <c r="L595" s="130"/>
      <c r="M595" s="131"/>
      <c r="N595" s="28"/>
      <c r="O595" s="130"/>
      <c r="P595" s="130"/>
      <c r="Q595" s="48"/>
      <c r="R595" s="28"/>
      <c r="S595" s="130"/>
      <c r="T595" s="130"/>
      <c r="U595" s="48"/>
    </row>
    <row r="596" spans="1:21">
      <c r="A596" s="12"/>
      <c r="B596" s="125" t="s">
        <v>171</v>
      </c>
      <c r="C596" s="135">
        <v>22569</v>
      </c>
      <c r="D596" s="135"/>
      <c r="E596" s="33"/>
      <c r="F596" s="28"/>
      <c r="G596" s="133" t="s">
        <v>1116</v>
      </c>
      <c r="H596" s="133"/>
      <c r="I596" s="134" t="s">
        <v>218</v>
      </c>
      <c r="J596" s="28"/>
      <c r="K596" s="133" t="s">
        <v>1117</v>
      </c>
      <c r="L596" s="133"/>
      <c r="M596" s="134" t="s">
        <v>218</v>
      </c>
      <c r="N596" s="28"/>
      <c r="O596" s="133" t="s">
        <v>242</v>
      </c>
      <c r="P596" s="133"/>
      <c r="Q596" s="33"/>
      <c r="R596" s="28"/>
      <c r="S596" s="133" t="s">
        <v>1118</v>
      </c>
      <c r="T596" s="133"/>
      <c r="U596" s="134" t="s">
        <v>218</v>
      </c>
    </row>
    <row r="597" spans="1:21">
      <c r="A597" s="12"/>
      <c r="B597" s="125"/>
      <c r="C597" s="127"/>
      <c r="D597" s="127"/>
      <c r="E597" s="28"/>
      <c r="F597" s="28"/>
      <c r="G597" s="126"/>
      <c r="H597" s="126"/>
      <c r="I597" s="68"/>
      <c r="J597" s="28"/>
      <c r="K597" s="126"/>
      <c r="L597" s="126"/>
      <c r="M597" s="68"/>
      <c r="N597" s="28"/>
      <c r="O597" s="126"/>
      <c r="P597" s="126"/>
      <c r="Q597" s="28"/>
      <c r="R597" s="28"/>
      <c r="S597" s="126"/>
      <c r="T597" s="126"/>
      <c r="U597" s="68"/>
    </row>
    <row r="598" spans="1:21">
      <c r="A598" s="12"/>
      <c r="B598" s="125" t="s">
        <v>172</v>
      </c>
      <c r="C598" s="126" t="s">
        <v>242</v>
      </c>
      <c r="D598" s="126"/>
      <c r="E598" s="28"/>
      <c r="F598" s="28"/>
      <c r="G598" s="126">
        <v>3</v>
      </c>
      <c r="H598" s="126"/>
      <c r="I598" s="28"/>
      <c r="J598" s="28"/>
      <c r="K598" s="126" t="s">
        <v>1119</v>
      </c>
      <c r="L598" s="126"/>
      <c r="M598" s="68" t="s">
        <v>218</v>
      </c>
      <c r="N598" s="28"/>
      <c r="O598" s="126" t="s">
        <v>242</v>
      </c>
      <c r="P598" s="126"/>
      <c r="Q598" s="28"/>
      <c r="R598" s="28"/>
      <c r="S598" s="126" t="s">
        <v>1120</v>
      </c>
      <c r="T598" s="126"/>
      <c r="U598" s="68" t="s">
        <v>218</v>
      </c>
    </row>
    <row r="599" spans="1:21" ht="15.75" thickBot="1">
      <c r="A599" s="12"/>
      <c r="B599" s="125"/>
      <c r="C599" s="130"/>
      <c r="D599" s="130"/>
      <c r="E599" s="48"/>
      <c r="F599" s="28"/>
      <c r="G599" s="130"/>
      <c r="H599" s="130"/>
      <c r="I599" s="48"/>
      <c r="J599" s="28"/>
      <c r="K599" s="130"/>
      <c r="L599" s="130"/>
      <c r="M599" s="131"/>
      <c r="N599" s="28"/>
      <c r="O599" s="130"/>
      <c r="P599" s="130"/>
      <c r="Q599" s="48"/>
      <c r="R599" s="28"/>
      <c r="S599" s="130"/>
      <c r="T599" s="130"/>
      <c r="U599" s="131"/>
    </row>
    <row r="600" spans="1:21">
      <c r="A600" s="12"/>
      <c r="B600" s="125" t="s">
        <v>173</v>
      </c>
      <c r="C600" s="133" t="s">
        <v>1121</v>
      </c>
      <c r="D600" s="133"/>
      <c r="E600" s="134" t="s">
        <v>218</v>
      </c>
      <c r="F600" s="28"/>
      <c r="G600" s="133" t="s">
        <v>1122</v>
      </c>
      <c r="H600" s="133"/>
      <c r="I600" s="134" t="s">
        <v>218</v>
      </c>
      <c r="J600" s="28"/>
      <c r="K600" s="133" t="s">
        <v>1123</v>
      </c>
      <c r="L600" s="133"/>
      <c r="M600" s="134" t="s">
        <v>218</v>
      </c>
      <c r="N600" s="28"/>
      <c r="O600" s="133" t="s">
        <v>242</v>
      </c>
      <c r="P600" s="133"/>
      <c r="Q600" s="33"/>
      <c r="R600" s="28"/>
      <c r="S600" s="133" t="s">
        <v>1124</v>
      </c>
      <c r="T600" s="133"/>
      <c r="U600" s="134" t="s">
        <v>218</v>
      </c>
    </row>
    <row r="601" spans="1:21">
      <c r="A601" s="12"/>
      <c r="B601" s="125"/>
      <c r="C601" s="126"/>
      <c r="D601" s="126"/>
      <c r="E601" s="68"/>
      <c r="F601" s="28"/>
      <c r="G601" s="136"/>
      <c r="H601" s="136"/>
      <c r="I601" s="137"/>
      <c r="J601" s="28"/>
      <c r="K601" s="126"/>
      <c r="L601" s="126"/>
      <c r="M601" s="68"/>
      <c r="N601" s="28"/>
      <c r="O601" s="126"/>
      <c r="P601" s="126"/>
      <c r="Q601" s="28"/>
      <c r="R601" s="28"/>
      <c r="S601" s="126"/>
      <c r="T601" s="126"/>
      <c r="U601" s="68"/>
    </row>
    <row r="602" spans="1:21">
      <c r="A602" s="12"/>
      <c r="B602" s="125" t="s">
        <v>1019</v>
      </c>
      <c r="C602" s="127">
        <v>11548</v>
      </c>
      <c r="D602" s="127"/>
      <c r="E602" s="28"/>
      <c r="F602" s="28"/>
      <c r="G602" s="126">
        <v>280</v>
      </c>
      <c r="H602" s="126"/>
      <c r="I602" s="28"/>
      <c r="J602" s="28"/>
      <c r="K602" s="127">
        <v>31738</v>
      </c>
      <c r="L602" s="127"/>
      <c r="M602" s="28"/>
      <c r="N602" s="28"/>
      <c r="O602" s="126" t="s">
        <v>242</v>
      </c>
      <c r="P602" s="126"/>
      <c r="Q602" s="28"/>
      <c r="R602" s="28"/>
      <c r="S602" s="127">
        <v>43566</v>
      </c>
      <c r="T602" s="127"/>
      <c r="U602" s="28"/>
    </row>
    <row r="603" spans="1:21" ht="15.75" thickBot="1">
      <c r="A603" s="12"/>
      <c r="B603" s="125"/>
      <c r="C603" s="132"/>
      <c r="D603" s="132"/>
      <c r="E603" s="48"/>
      <c r="F603" s="28"/>
      <c r="G603" s="130"/>
      <c r="H603" s="130"/>
      <c r="I603" s="48"/>
      <c r="J603" s="28"/>
      <c r="K603" s="132"/>
      <c r="L603" s="132"/>
      <c r="M603" s="48"/>
      <c r="N603" s="28"/>
      <c r="O603" s="130"/>
      <c r="P603" s="130"/>
      <c r="Q603" s="48"/>
      <c r="R603" s="28"/>
      <c r="S603" s="132"/>
      <c r="T603" s="132"/>
      <c r="U603" s="48"/>
    </row>
    <row r="604" spans="1:21">
      <c r="A604" s="12"/>
      <c r="B604" s="125" t="s">
        <v>1020</v>
      </c>
      <c r="C604" s="134" t="s">
        <v>213</v>
      </c>
      <c r="D604" s="135">
        <v>6471</v>
      </c>
      <c r="E604" s="33"/>
      <c r="F604" s="28"/>
      <c r="G604" s="134" t="s">
        <v>213</v>
      </c>
      <c r="H604" s="133">
        <v>36</v>
      </c>
      <c r="I604" s="33"/>
      <c r="J604" s="28"/>
      <c r="K604" s="134" t="s">
        <v>213</v>
      </c>
      <c r="L604" s="135">
        <v>28270</v>
      </c>
      <c r="M604" s="33"/>
      <c r="N604" s="28"/>
      <c r="O604" s="134" t="s">
        <v>213</v>
      </c>
      <c r="P604" s="133" t="s">
        <v>242</v>
      </c>
      <c r="Q604" s="33"/>
      <c r="R604" s="28"/>
      <c r="S604" s="134" t="s">
        <v>213</v>
      </c>
      <c r="T604" s="135">
        <v>34777</v>
      </c>
      <c r="U604" s="33"/>
    </row>
    <row r="605" spans="1:21" ht="15.75" thickBot="1">
      <c r="A605" s="12"/>
      <c r="B605" s="125"/>
      <c r="C605" s="139"/>
      <c r="D605" s="141"/>
      <c r="E605" s="38"/>
      <c r="F605" s="28"/>
      <c r="G605" s="139"/>
      <c r="H605" s="140"/>
      <c r="I605" s="38"/>
      <c r="J605" s="28"/>
      <c r="K605" s="139"/>
      <c r="L605" s="141"/>
      <c r="M605" s="38"/>
      <c r="N605" s="28"/>
      <c r="O605" s="139"/>
      <c r="P605" s="140"/>
      <c r="Q605" s="38"/>
      <c r="R605" s="28"/>
      <c r="S605" s="139"/>
      <c r="T605" s="141"/>
      <c r="U605" s="38"/>
    </row>
    <row r="606" spans="1:21" ht="15.75" thickTop="1"/>
  </sheetData>
  <mergeCells count="3627">
    <mergeCell ref="B521:U521"/>
    <mergeCell ref="B522:U522"/>
    <mergeCell ref="B523:U523"/>
    <mergeCell ref="B524:U524"/>
    <mergeCell ref="B353:U353"/>
    <mergeCell ref="B354:U354"/>
    <mergeCell ref="B436:U436"/>
    <mergeCell ref="B437:U437"/>
    <mergeCell ref="B438:U438"/>
    <mergeCell ref="B439:U439"/>
    <mergeCell ref="B347:U347"/>
    <mergeCell ref="B348:U348"/>
    <mergeCell ref="B349:U349"/>
    <mergeCell ref="B350:U350"/>
    <mergeCell ref="B351:U351"/>
    <mergeCell ref="B352:U352"/>
    <mergeCell ref="B341:U341"/>
    <mergeCell ref="B342:U342"/>
    <mergeCell ref="B343:U343"/>
    <mergeCell ref="B344:U344"/>
    <mergeCell ref="B345:U345"/>
    <mergeCell ref="B346:U346"/>
    <mergeCell ref="B335:U335"/>
    <mergeCell ref="B336:U336"/>
    <mergeCell ref="B337:U337"/>
    <mergeCell ref="B338:U338"/>
    <mergeCell ref="B339:U339"/>
    <mergeCell ref="B340:U340"/>
    <mergeCell ref="B329:U329"/>
    <mergeCell ref="B330:U330"/>
    <mergeCell ref="B331:U331"/>
    <mergeCell ref="B332:U332"/>
    <mergeCell ref="B333:U333"/>
    <mergeCell ref="B334:U334"/>
    <mergeCell ref="B239:U239"/>
    <mergeCell ref="B240:U240"/>
    <mergeCell ref="B280:U280"/>
    <mergeCell ref="B281:U281"/>
    <mergeCell ref="B282:U282"/>
    <mergeCell ref="B283:U283"/>
    <mergeCell ref="B198:U198"/>
    <mergeCell ref="B199:U199"/>
    <mergeCell ref="B235:U235"/>
    <mergeCell ref="B236:U236"/>
    <mergeCell ref="B237:U237"/>
    <mergeCell ref="B238:U238"/>
    <mergeCell ref="B127:U127"/>
    <mergeCell ref="B128:U128"/>
    <mergeCell ref="B129:U129"/>
    <mergeCell ref="B191:U191"/>
    <mergeCell ref="B192:U192"/>
    <mergeCell ref="B193:U193"/>
    <mergeCell ref="B121:U121"/>
    <mergeCell ref="B122:U122"/>
    <mergeCell ref="B123:U123"/>
    <mergeCell ref="B124:U124"/>
    <mergeCell ref="B125:U125"/>
    <mergeCell ref="B126:U126"/>
    <mergeCell ref="B115:U115"/>
    <mergeCell ref="B116:U116"/>
    <mergeCell ref="B117:U117"/>
    <mergeCell ref="B118:U118"/>
    <mergeCell ref="B119:U119"/>
    <mergeCell ref="B120:U120"/>
    <mergeCell ref="B46:U46"/>
    <mergeCell ref="B47:U47"/>
    <mergeCell ref="B48:U48"/>
    <mergeCell ref="B49:U49"/>
    <mergeCell ref="B50:U50"/>
    <mergeCell ref="B114:U114"/>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604:Q605"/>
    <mergeCell ref="R604:R605"/>
    <mergeCell ref="S604:S605"/>
    <mergeCell ref="T604:T605"/>
    <mergeCell ref="U604:U605"/>
    <mergeCell ref="A1:A2"/>
    <mergeCell ref="B1:U1"/>
    <mergeCell ref="B2:U2"/>
    <mergeCell ref="B3:U3"/>
    <mergeCell ref="A4:A605"/>
    <mergeCell ref="K604:K605"/>
    <mergeCell ref="L604:L605"/>
    <mergeCell ref="M604:M605"/>
    <mergeCell ref="N604:N605"/>
    <mergeCell ref="O604:O605"/>
    <mergeCell ref="P604:P605"/>
    <mergeCell ref="U602:U603"/>
    <mergeCell ref="B604:B605"/>
    <mergeCell ref="C604:C605"/>
    <mergeCell ref="D604:D605"/>
    <mergeCell ref="E604:E605"/>
    <mergeCell ref="F604:F605"/>
    <mergeCell ref="G604:G605"/>
    <mergeCell ref="H604:H605"/>
    <mergeCell ref="I604:I605"/>
    <mergeCell ref="J604:J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K586:L587"/>
    <mergeCell ref="M586:M587"/>
    <mergeCell ref="N586:N587"/>
    <mergeCell ref="O586:Q587"/>
    <mergeCell ref="R586:R587"/>
    <mergeCell ref="S586:T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3:R574"/>
    <mergeCell ref="S573:T574"/>
    <mergeCell ref="U573:U574"/>
    <mergeCell ref="C575:E575"/>
    <mergeCell ref="G575:I575"/>
    <mergeCell ref="K575:M575"/>
    <mergeCell ref="O575:Q575"/>
    <mergeCell ref="S575:U575"/>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O557:Q558"/>
    <mergeCell ref="R557:R558"/>
    <mergeCell ref="S557:U558"/>
    <mergeCell ref="B559:B560"/>
    <mergeCell ref="C559:D560"/>
    <mergeCell ref="E559:E560"/>
    <mergeCell ref="F559:F560"/>
    <mergeCell ref="G559:H560"/>
    <mergeCell ref="I559:I560"/>
    <mergeCell ref="J559:J560"/>
    <mergeCell ref="R555:R556"/>
    <mergeCell ref="S555:T556"/>
    <mergeCell ref="U555:U556"/>
    <mergeCell ref="B557:B558"/>
    <mergeCell ref="C557:E558"/>
    <mergeCell ref="F557:F558"/>
    <mergeCell ref="G557:I558"/>
    <mergeCell ref="J557:J558"/>
    <mergeCell ref="K557:M558"/>
    <mergeCell ref="N557:N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J549:J550"/>
    <mergeCell ref="K549:L550"/>
    <mergeCell ref="M549:M550"/>
    <mergeCell ref="N549:N550"/>
    <mergeCell ref="O549:Q550"/>
    <mergeCell ref="R549:R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S530:S531"/>
    <mergeCell ref="T530:T531"/>
    <mergeCell ref="U530:U531"/>
    <mergeCell ref="C532:E532"/>
    <mergeCell ref="G532:I532"/>
    <mergeCell ref="K532:M532"/>
    <mergeCell ref="O532:Q532"/>
    <mergeCell ref="S532:U532"/>
    <mergeCell ref="M530:M531"/>
    <mergeCell ref="N530:N531"/>
    <mergeCell ref="O530:O531"/>
    <mergeCell ref="P530:P531"/>
    <mergeCell ref="Q530:Q531"/>
    <mergeCell ref="R530:R531"/>
    <mergeCell ref="G530:G531"/>
    <mergeCell ref="H530:H531"/>
    <mergeCell ref="I530:I531"/>
    <mergeCell ref="J530:J531"/>
    <mergeCell ref="K530:K531"/>
    <mergeCell ref="L530:L531"/>
    <mergeCell ref="C529:E529"/>
    <mergeCell ref="G529:I529"/>
    <mergeCell ref="K529:M529"/>
    <mergeCell ref="O529:Q529"/>
    <mergeCell ref="S529:U529"/>
    <mergeCell ref="B530:B531"/>
    <mergeCell ref="C530:C531"/>
    <mergeCell ref="D530:D531"/>
    <mergeCell ref="E530:E531"/>
    <mergeCell ref="F530:F531"/>
    <mergeCell ref="N527:N528"/>
    <mergeCell ref="O527:Q527"/>
    <mergeCell ref="O528:Q528"/>
    <mergeCell ref="R527:R528"/>
    <mergeCell ref="S527:U527"/>
    <mergeCell ref="S528:U528"/>
    <mergeCell ref="U519:U520"/>
    <mergeCell ref="B525:U525"/>
    <mergeCell ref="B527:B528"/>
    <mergeCell ref="C527:E528"/>
    <mergeCell ref="F527:F528"/>
    <mergeCell ref="G527:I527"/>
    <mergeCell ref="G528:I528"/>
    <mergeCell ref="J527:J528"/>
    <mergeCell ref="K527:M527"/>
    <mergeCell ref="K528:M528"/>
    <mergeCell ref="O519:O520"/>
    <mergeCell ref="P519:P520"/>
    <mergeCell ref="Q519:Q520"/>
    <mergeCell ref="R519:R520"/>
    <mergeCell ref="S519:S520"/>
    <mergeCell ref="T519:T520"/>
    <mergeCell ref="I519:I520"/>
    <mergeCell ref="J519:J520"/>
    <mergeCell ref="K519:K520"/>
    <mergeCell ref="L519:L520"/>
    <mergeCell ref="M519:M520"/>
    <mergeCell ref="N519:N520"/>
    <mergeCell ref="R517:R518"/>
    <mergeCell ref="S517:T518"/>
    <mergeCell ref="U517:U518"/>
    <mergeCell ref="B519:B520"/>
    <mergeCell ref="C519:C520"/>
    <mergeCell ref="D519:D520"/>
    <mergeCell ref="E519:E520"/>
    <mergeCell ref="F519:F520"/>
    <mergeCell ref="G519:G520"/>
    <mergeCell ref="H519:H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Q498:Q499"/>
    <mergeCell ref="R498:R499"/>
    <mergeCell ref="S498:T499"/>
    <mergeCell ref="U498:U499"/>
    <mergeCell ref="C500:E500"/>
    <mergeCell ref="G500:I500"/>
    <mergeCell ref="K500:M500"/>
    <mergeCell ref="O500:Q500"/>
    <mergeCell ref="S500:U500"/>
    <mergeCell ref="I498:I499"/>
    <mergeCell ref="J498:J499"/>
    <mergeCell ref="K498:L499"/>
    <mergeCell ref="M498:M499"/>
    <mergeCell ref="N498:N499"/>
    <mergeCell ref="O498:P499"/>
    <mergeCell ref="N496:N497"/>
    <mergeCell ref="O496:Q497"/>
    <mergeCell ref="R496:R497"/>
    <mergeCell ref="S496:T497"/>
    <mergeCell ref="U496:U497"/>
    <mergeCell ref="B498:B499"/>
    <mergeCell ref="C498:D499"/>
    <mergeCell ref="E498:E499"/>
    <mergeCell ref="F498:F499"/>
    <mergeCell ref="G498:H499"/>
    <mergeCell ref="S494:T495"/>
    <mergeCell ref="U494:U495"/>
    <mergeCell ref="B496:B497"/>
    <mergeCell ref="C496:D497"/>
    <mergeCell ref="E496:E497"/>
    <mergeCell ref="F496:F497"/>
    <mergeCell ref="G496:I497"/>
    <mergeCell ref="J496:J497"/>
    <mergeCell ref="K496:L497"/>
    <mergeCell ref="M496:M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0:R471"/>
    <mergeCell ref="S470:T471"/>
    <mergeCell ref="U470:U471"/>
    <mergeCell ref="C472:E472"/>
    <mergeCell ref="G472:I472"/>
    <mergeCell ref="K472:M472"/>
    <mergeCell ref="O472:Q472"/>
    <mergeCell ref="S472:U472"/>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K466:L467"/>
    <mergeCell ref="M466:M467"/>
    <mergeCell ref="N466:N467"/>
    <mergeCell ref="O466:Q467"/>
    <mergeCell ref="R466:R467"/>
    <mergeCell ref="S466:T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M462:M463"/>
    <mergeCell ref="N462:N463"/>
    <mergeCell ref="O462:Q463"/>
    <mergeCell ref="R462:R463"/>
    <mergeCell ref="S462:T463"/>
    <mergeCell ref="U462:U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S444:U444"/>
    <mergeCell ref="S445:U445"/>
    <mergeCell ref="C446:E446"/>
    <mergeCell ref="G446:I446"/>
    <mergeCell ref="K446:M446"/>
    <mergeCell ref="O446:Q446"/>
    <mergeCell ref="S446:U446"/>
    <mergeCell ref="K444:M444"/>
    <mergeCell ref="K445:M445"/>
    <mergeCell ref="N444:N445"/>
    <mergeCell ref="O444:Q444"/>
    <mergeCell ref="O445:Q445"/>
    <mergeCell ref="R444:R445"/>
    <mergeCell ref="B444:B445"/>
    <mergeCell ref="C444:E445"/>
    <mergeCell ref="F444:F445"/>
    <mergeCell ref="G444:I444"/>
    <mergeCell ref="G445:I445"/>
    <mergeCell ref="J444:J445"/>
    <mergeCell ref="Q434:Q435"/>
    <mergeCell ref="R434:R435"/>
    <mergeCell ref="S434:S435"/>
    <mergeCell ref="T434:T435"/>
    <mergeCell ref="U434:U435"/>
    <mergeCell ref="B442:U442"/>
    <mergeCell ref="B440:U440"/>
    <mergeCell ref="B441:U441"/>
    <mergeCell ref="K434:K435"/>
    <mergeCell ref="L434:L435"/>
    <mergeCell ref="M434:M435"/>
    <mergeCell ref="N434:N435"/>
    <mergeCell ref="O434:O435"/>
    <mergeCell ref="P434:P435"/>
    <mergeCell ref="U432:U433"/>
    <mergeCell ref="B434:B435"/>
    <mergeCell ref="C434:C435"/>
    <mergeCell ref="D434:D435"/>
    <mergeCell ref="E434:E435"/>
    <mergeCell ref="F434:F435"/>
    <mergeCell ref="G434:G435"/>
    <mergeCell ref="H434:H435"/>
    <mergeCell ref="I434:I435"/>
    <mergeCell ref="J434:J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K424:L425"/>
    <mergeCell ref="M424:M425"/>
    <mergeCell ref="N424:N425"/>
    <mergeCell ref="O424:Q425"/>
    <mergeCell ref="R424:R425"/>
    <mergeCell ref="S424:T425"/>
    <mergeCell ref="B424:B425"/>
    <mergeCell ref="C424:D425"/>
    <mergeCell ref="E424:E425"/>
    <mergeCell ref="F424:F425"/>
    <mergeCell ref="G424:I425"/>
    <mergeCell ref="J424:J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K420:L421"/>
    <mergeCell ref="M420:M421"/>
    <mergeCell ref="N420:N421"/>
    <mergeCell ref="O420:Q421"/>
    <mergeCell ref="R420:R421"/>
    <mergeCell ref="S420:T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J412:J413"/>
    <mergeCell ref="K412:L413"/>
    <mergeCell ref="M412:M413"/>
    <mergeCell ref="N412:N413"/>
    <mergeCell ref="O412:Q413"/>
    <mergeCell ref="R412:R413"/>
    <mergeCell ref="B412:B413"/>
    <mergeCell ref="C412:D413"/>
    <mergeCell ref="E412:E413"/>
    <mergeCell ref="F412:F413"/>
    <mergeCell ref="G412:H413"/>
    <mergeCell ref="I412:I413"/>
    <mergeCell ref="R409:R410"/>
    <mergeCell ref="S409:T410"/>
    <mergeCell ref="U409:U410"/>
    <mergeCell ref="C411:E411"/>
    <mergeCell ref="G411:I411"/>
    <mergeCell ref="K411:M411"/>
    <mergeCell ref="O411:Q411"/>
    <mergeCell ref="S411:U411"/>
    <mergeCell ref="J409:J410"/>
    <mergeCell ref="K409:L410"/>
    <mergeCell ref="M409:M410"/>
    <mergeCell ref="N409:N410"/>
    <mergeCell ref="O409:P410"/>
    <mergeCell ref="Q409:Q410"/>
    <mergeCell ref="B409:B410"/>
    <mergeCell ref="C409:D410"/>
    <mergeCell ref="E409:E410"/>
    <mergeCell ref="F409:F410"/>
    <mergeCell ref="G409:H410"/>
    <mergeCell ref="I409:I410"/>
    <mergeCell ref="M407:M408"/>
    <mergeCell ref="N407:N408"/>
    <mergeCell ref="O407:Q408"/>
    <mergeCell ref="R407:R408"/>
    <mergeCell ref="S407:T408"/>
    <mergeCell ref="U407:U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U381:U382"/>
    <mergeCell ref="C383:E383"/>
    <mergeCell ref="G383:I383"/>
    <mergeCell ref="K383:M383"/>
    <mergeCell ref="O383:Q383"/>
    <mergeCell ref="S383:U383"/>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M375:M376"/>
    <mergeCell ref="N375:N376"/>
    <mergeCell ref="O375:Q376"/>
    <mergeCell ref="R375:R376"/>
    <mergeCell ref="S375:T376"/>
    <mergeCell ref="U375:U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S357:U357"/>
    <mergeCell ref="S358:U358"/>
    <mergeCell ref="C359:E359"/>
    <mergeCell ref="G359:I359"/>
    <mergeCell ref="K359:M359"/>
    <mergeCell ref="O359:Q359"/>
    <mergeCell ref="S359:U359"/>
    <mergeCell ref="K357:M357"/>
    <mergeCell ref="K358:M358"/>
    <mergeCell ref="N357:N358"/>
    <mergeCell ref="O357:Q357"/>
    <mergeCell ref="O358:Q358"/>
    <mergeCell ref="R357:R358"/>
    <mergeCell ref="B357:B358"/>
    <mergeCell ref="C357:E358"/>
    <mergeCell ref="F357:F358"/>
    <mergeCell ref="G357:I357"/>
    <mergeCell ref="G358:I358"/>
    <mergeCell ref="J357:J358"/>
    <mergeCell ref="Q323:Q324"/>
    <mergeCell ref="R323:R324"/>
    <mergeCell ref="S323:S324"/>
    <mergeCell ref="T323:T324"/>
    <mergeCell ref="U323:U324"/>
    <mergeCell ref="B355:U355"/>
    <mergeCell ref="B325:U325"/>
    <mergeCell ref="B326:U326"/>
    <mergeCell ref="B327:U327"/>
    <mergeCell ref="B328:U328"/>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9:R320"/>
    <mergeCell ref="S319:T320"/>
    <mergeCell ref="U319:U320"/>
    <mergeCell ref="B321:B322"/>
    <mergeCell ref="C321:C322"/>
    <mergeCell ref="D321:D322"/>
    <mergeCell ref="E321:E322"/>
    <mergeCell ref="F321:F322"/>
    <mergeCell ref="G321:G322"/>
    <mergeCell ref="H321:H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U288"/>
    <mergeCell ref="S289:U289"/>
    <mergeCell ref="B290:B291"/>
    <mergeCell ref="C290:C291"/>
    <mergeCell ref="D290:D291"/>
    <mergeCell ref="E290:E291"/>
    <mergeCell ref="F290:F291"/>
    <mergeCell ref="G290:G291"/>
    <mergeCell ref="H290:H291"/>
    <mergeCell ref="I290:I291"/>
    <mergeCell ref="K288:M288"/>
    <mergeCell ref="K289:M289"/>
    <mergeCell ref="N288:N289"/>
    <mergeCell ref="O288:Q288"/>
    <mergeCell ref="O289:Q289"/>
    <mergeCell ref="R288:R289"/>
    <mergeCell ref="B288:B289"/>
    <mergeCell ref="C288:E289"/>
    <mergeCell ref="F288:F289"/>
    <mergeCell ref="G288:I288"/>
    <mergeCell ref="G289:I289"/>
    <mergeCell ref="J288:J289"/>
    <mergeCell ref="Q278:Q279"/>
    <mergeCell ref="R278:R279"/>
    <mergeCell ref="S278:S279"/>
    <mergeCell ref="T278:T279"/>
    <mergeCell ref="U278:U279"/>
    <mergeCell ref="B286:U286"/>
    <mergeCell ref="B284:U284"/>
    <mergeCell ref="B285:U285"/>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U243"/>
    <mergeCell ref="S244:U244"/>
    <mergeCell ref="B245:B246"/>
    <mergeCell ref="C245:C246"/>
    <mergeCell ref="D245:D246"/>
    <mergeCell ref="E245:E246"/>
    <mergeCell ref="F245:F246"/>
    <mergeCell ref="G245:G246"/>
    <mergeCell ref="H245:H246"/>
    <mergeCell ref="I245:I246"/>
    <mergeCell ref="K243:M243"/>
    <mergeCell ref="K244:M244"/>
    <mergeCell ref="N243:N244"/>
    <mergeCell ref="O243:Q243"/>
    <mergeCell ref="O244:Q244"/>
    <mergeCell ref="R243:R244"/>
    <mergeCell ref="S233:S234"/>
    <mergeCell ref="T233:T234"/>
    <mergeCell ref="U233:U234"/>
    <mergeCell ref="B241:U241"/>
    <mergeCell ref="B243:B244"/>
    <mergeCell ref="C243:E244"/>
    <mergeCell ref="F243:F244"/>
    <mergeCell ref="G243:I243"/>
    <mergeCell ref="G244:I244"/>
    <mergeCell ref="J243:J244"/>
    <mergeCell ref="M233:M234"/>
    <mergeCell ref="N233:N234"/>
    <mergeCell ref="O233:O234"/>
    <mergeCell ref="P233:P234"/>
    <mergeCell ref="Q233:Q234"/>
    <mergeCell ref="R233:R234"/>
    <mergeCell ref="G233:G234"/>
    <mergeCell ref="H233:H234"/>
    <mergeCell ref="I233:I234"/>
    <mergeCell ref="J233:J234"/>
    <mergeCell ref="K233:K234"/>
    <mergeCell ref="L233:L234"/>
    <mergeCell ref="Q231:Q232"/>
    <mergeCell ref="R231:R232"/>
    <mergeCell ref="S231:S232"/>
    <mergeCell ref="T231:T232"/>
    <mergeCell ref="U231:U232"/>
    <mergeCell ref="B233:B234"/>
    <mergeCell ref="C233:C234"/>
    <mergeCell ref="D233:D234"/>
    <mergeCell ref="E233:E234"/>
    <mergeCell ref="F233:F234"/>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C206:E206"/>
    <mergeCell ref="G206:I206"/>
    <mergeCell ref="K206:M206"/>
    <mergeCell ref="O206:Q206"/>
    <mergeCell ref="S206:U206"/>
    <mergeCell ref="B207:B208"/>
    <mergeCell ref="C207:D208"/>
    <mergeCell ref="E207:E208"/>
    <mergeCell ref="F207:F208"/>
    <mergeCell ref="G207:H208"/>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U202"/>
    <mergeCell ref="S203:U203"/>
    <mergeCell ref="B204:B205"/>
    <mergeCell ref="C204:C205"/>
    <mergeCell ref="D204:D205"/>
    <mergeCell ref="E204:E205"/>
    <mergeCell ref="F204:F205"/>
    <mergeCell ref="G204:G205"/>
    <mergeCell ref="H204:H205"/>
    <mergeCell ref="I204:I205"/>
    <mergeCell ref="K202:M202"/>
    <mergeCell ref="K203:M203"/>
    <mergeCell ref="N202:N203"/>
    <mergeCell ref="O202:Q202"/>
    <mergeCell ref="O203:Q203"/>
    <mergeCell ref="R202:R203"/>
    <mergeCell ref="B202:B203"/>
    <mergeCell ref="C202:E203"/>
    <mergeCell ref="F202:F203"/>
    <mergeCell ref="G202:I202"/>
    <mergeCell ref="G203:I203"/>
    <mergeCell ref="J202:J203"/>
    <mergeCell ref="Q189:Q190"/>
    <mergeCell ref="R189:R190"/>
    <mergeCell ref="S189:S190"/>
    <mergeCell ref="T189:T190"/>
    <mergeCell ref="U189:U190"/>
    <mergeCell ref="B200:U200"/>
    <mergeCell ref="B194:U194"/>
    <mergeCell ref="B195:U195"/>
    <mergeCell ref="B196:U196"/>
    <mergeCell ref="B197:U197"/>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C164:E164"/>
    <mergeCell ref="G164:I164"/>
    <mergeCell ref="K164:M164"/>
    <mergeCell ref="O164:Q164"/>
    <mergeCell ref="S164:U164"/>
    <mergeCell ref="C165:E165"/>
    <mergeCell ref="G165:I165"/>
    <mergeCell ref="K165:M165"/>
    <mergeCell ref="O165:Q165"/>
    <mergeCell ref="S165:U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S134:U134"/>
    <mergeCell ref="C135:E135"/>
    <mergeCell ref="G135:I135"/>
    <mergeCell ref="K135:M135"/>
    <mergeCell ref="O135:Q135"/>
    <mergeCell ref="S135:U135"/>
    <mergeCell ref="N132:N133"/>
    <mergeCell ref="O132:Q132"/>
    <mergeCell ref="O133:Q133"/>
    <mergeCell ref="R132:R133"/>
    <mergeCell ref="S132:U132"/>
    <mergeCell ref="S133:U133"/>
    <mergeCell ref="U112:U113"/>
    <mergeCell ref="B130:U130"/>
    <mergeCell ref="B132:B133"/>
    <mergeCell ref="C132:E133"/>
    <mergeCell ref="F132:F133"/>
    <mergeCell ref="G132:I132"/>
    <mergeCell ref="G133:I133"/>
    <mergeCell ref="J132:J133"/>
    <mergeCell ref="K132:M132"/>
    <mergeCell ref="K133:M133"/>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O53:Q53"/>
    <mergeCell ref="O54:Q54"/>
    <mergeCell ref="R53:R54"/>
    <mergeCell ref="S53:U53"/>
    <mergeCell ref="S54:U54"/>
    <mergeCell ref="C55:E55"/>
    <mergeCell ref="G55:I55"/>
    <mergeCell ref="K55:M55"/>
    <mergeCell ref="O55:Q55"/>
    <mergeCell ref="S55:U55"/>
    <mergeCell ref="B51:U51"/>
    <mergeCell ref="B53:B54"/>
    <mergeCell ref="C53:E54"/>
    <mergeCell ref="F53:F54"/>
    <mergeCell ref="G53:I53"/>
    <mergeCell ref="G54:I54"/>
    <mergeCell ref="J53:J54"/>
    <mergeCell ref="K53:M53"/>
    <mergeCell ref="K54:M54"/>
    <mergeCell ref="N53:N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6.42578125" customWidth="1"/>
    <col min="8" max="8" width="23.140625" customWidth="1"/>
    <col min="9" max="9" width="5" customWidth="1"/>
    <col min="11" max="11" width="8.42578125" customWidth="1"/>
    <col min="12" max="12" width="19.42578125" customWidth="1"/>
    <col min="13" max="13" width="6.7109375" customWidth="1"/>
    <col min="15" max="15" width="7.85546875" customWidth="1"/>
    <col min="16" max="16" width="28" customWidth="1"/>
    <col min="17" max="17" width="6.140625" customWidth="1"/>
  </cols>
  <sheetData>
    <row r="1" spans="1:17" ht="15" customHeight="1">
      <c r="A1" s="8" t="s">
        <v>11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26</v>
      </c>
      <c r="B3" s="54"/>
      <c r="C3" s="54"/>
      <c r="D3" s="54"/>
      <c r="E3" s="54"/>
      <c r="F3" s="54"/>
      <c r="G3" s="54"/>
      <c r="H3" s="54"/>
      <c r="I3" s="54"/>
      <c r="J3" s="54"/>
      <c r="K3" s="54"/>
      <c r="L3" s="54"/>
      <c r="M3" s="54"/>
      <c r="N3" s="54"/>
      <c r="O3" s="54"/>
      <c r="P3" s="54"/>
      <c r="Q3" s="54"/>
    </row>
    <row r="4" spans="1:17">
      <c r="A4" s="12" t="s">
        <v>1127</v>
      </c>
      <c r="B4" s="55" t="s">
        <v>1128</v>
      </c>
      <c r="C4" s="55"/>
      <c r="D4" s="55"/>
      <c r="E4" s="55"/>
      <c r="F4" s="55"/>
      <c r="G4" s="55"/>
      <c r="H4" s="55"/>
      <c r="I4" s="55"/>
      <c r="J4" s="55"/>
      <c r="K4" s="55"/>
      <c r="L4" s="55"/>
      <c r="M4" s="55"/>
      <c r="N4" s="55"/>
      <c r="O4" s="55"/>
      <c r="P4" s="55"/>
      <c r="Q4" s="55"/>
    </row>
    <row r="5" spans="1:17">
      <c r="A5" s="12"/>
      <c r="B5" s="28" t="s">
        <v>1129</v>
      </c>
      <c r="C5" s="28"/>
      <c r="D5" s="28"/>
      <c r="E5" s="28"/>
      <c r="F5" s="28"/>
      <c r="G5" s="28"/>
      <c r="H5" s="28"/>
      <c r="I5" s="28"/>
      <c r="J5" s="28"/>
      <c r="K5" s="28"/>
      <c r="L5" s="28"/>
      <c r="M5" s="28"/>
      <c r="N5" s="28"/>
      <c r="O5" s="28"/>
      <c r="P5" s="28"/>
      <c r="Q5" s="28"/>
    </row>
    <row r="6" spans="1:17" ht="18">
      <c r="A6" s="12"/>
      <c r="B6" s="145"/>
      <c r="C6" s="145"/>
      <c r="D6" s="145"/>
      <c r="E6" s="145"/>
      <c r="F6" s="145"/>
      <c r="G6" s="145"/>
      <c r="H6" s="145"/>
      <c r="I6" s="145"/>
      <c r="J6" s="145"/>
      <c r="K6" s="145"/>
      <c r="L6" s="145"/>
      <c r="M6" s="145"/>
      <c r="N6" s="145"/>
      <c r="O6" s="145"/>
      <c r="P6" s="145"/>
      <c r="Q6" s="145"/>
    </row>
    <row r="7" spans="1:17">
      <c r="A7" s="12"/>
      <c r="B7" s="23"/>
      <c r="C7" s="23"/>
      <c r="D7" s="23"/>
      <c r="E7" s="23"/>
      <c r="F7" s="23"/>
      <c r="G7" s="23"/>
      <c r="H7" s="23"/>
      <c r="I7" s="23"/>
    </row>
    <row r="8" spans="1:17">
      <c r="A8" s="12"/>
      <c r="B8" s="14"/>
      <c r="C8" s="14"/>
      <c r="D8" s="14"/>
      <c r="E8" s="14"/>
      <c r="F8" s="14"/>
      <c r="G8" s="14"/>
      <c r="H8" s="14"/>
      <c r="I8" s="14"/>
    </row>
    <row r="9" spans="1:17">
      <c r="A9" s="12"/>
      <c r="B9" s="28"/>
      <c r="C9" s="24" t="s">
        <v>1130</v>
      </c>
      <c r="D9" s="24"/>
      <c r="E9" s="24"/>
      <c r="F9" s="24"/>
      <c r="G9" s="24"/>
      <c r="H9" s="24"/>
      <c r="I9" s="24"/>
    </row>
    <row r="10" spans="1:17" ht="15.75" thickBot="1">
      <c r="A10" s="12"/>
      <c r="B10" s="28"/>
      <c r="C10" s="26" t="s">
        <v>746</v>
      </c>
      <c r="D10" s="26"/>
      <c r="E10" s="26"/>
      <c r="F10" s="26"/>
      <c r="G10" s="26"/>
      <c r="H10" s="26"/>
      <c r="I10" s="26"/>
    </row>
    <row r="11" spans="1:17" ht="15.75" thickBot="1">
      <c r="A11" s="12"/>
      <c r="B11" s="15"/>
      <c r="C11" s="25">
        <v>2014</v>
      </c>
      <c r="D11" s="25"/>
      <c r="E11" s="25"/>
      <c r="F11" s="13"/>
      <c r="G11" s="25">
        <v>2013</v>
      </c>
      <c r="H11" s="25"/>
      <c r="I11" s="25"/>
    </row>
    <row r="12" spans="1:17">
      <c r="A12" s="12"/>
      <c r="B12" s="27" t="s">
        <v>1131</v>
      </c>
      <c r="C12" s="30" t="s">
        <v>213</v>
      </c>
      <c r="D12" s="51" t="s">
        <v>900</v>
      </c>
      <c r="E12" s="30" t="s">
        <v>218</v>
      </c>
      <c r="F12" s="28"/>
      <c r="G12" s="30" t="s">
        <v>213</v>
      </c>
      <c r="H12" s="32">
        <v>4153</v>
      </c>
      <c r="I12" s="33"/>
    </row>
    <row r="13" spans="1:17">
      <c r="A13" s="12"/>
      <c r="B13" s="27"/>
      <c r="C13" s="29"/>
      <c r="D13" s="34"/>
      <c r="E13" s="29"/>
      <c r="F13" s="28"/>
      <c r="G13" s="29"/>
      <c r="H13" s="31"/>
      <c r="I13" s="28"/>
    </row>
    <row r="14" spans="1:17">
      <c r="A14" s="12"/>
      <c r="B14" s="18" t="s">
        <v>110</v>
      </c>
      <c r="C14" s="34" t="s">
        <v>1132</v>
      </c>
      <c r="D14" s="34"/>
      <c r="E14" s="19" t="s">
        <v>218</v>
      </c>
      <c r="F14" s="13"/>
      <c r="G14" s="34" t="s">
        <v>1133</v>
      </c>
      <c r="H14" s="34"/>
      <c r="I14" s="19" t="s">
        <v>218</v>
      </c>
    </row>
    <row r="15" spans="1:17">
      <c r="A15" s="12"/>
      <c r="B15" s="27" t="s">
        <v>1134</v>
      </c>
      <c r="C15" s="34" t="s">
        <v>1135</v>
      </c>
      <c r="D15" s="34"/>
      <c r="E15" s="29" t="s">
        <v>218</v>
      </c>
      <c r="F15" s="28"/>
      <c r="G15" s="31">
        <v>14821</v>
      </c>
      <c r="H15" s="31"/>
      <c r="I15" s="28"/>
    </row>
    <row r="16" spans="1:17">
      <c r="A16" s="12"/>
      <c r="B16" s="27"/>
      <c r="C16" s="34"/>
      <c r="D16" s="34"/>
      <c r="E16" s="29"/>
      <c r="F16" s="28"/>
      <c r="G16" s="31"/>
      <c r="H16" s="31"/>
      <c r="I16" s="28"/>
    </row>
    <row r="17" spans="1:17">
      <c r="A17" s="12"/>
      <c r="B17" s="27" t="s">
        <v>1136</v>
      </c>
      <c r="C17" s="34">
        <v>127</v>
      </c>
      <c r="D17" s="34"/>
      <c r="E17" s="28"/>
      <c r="F17" s="28"/>
      <c r="G17" s="34">
        <v>409</v>
      </c>
      <c r="H17" s="34"/>
      <c r="I17" s="28"/>
    </row>
    <row r="18" spans="1:17" ht="15.75" thickBot="1">
      <c r="A18" s="12"/>
      <c r="B18" s="27"/>
      <c r="C18" s="35"/>
      <c r="D18" s="35"/>
      <c r="E18" s="48"/>
      <c r="F18" s="28"/>
      <c r="G18" s="35"/>
      <c r="H18" s="35"/>
      <c r="I18" s="48"/>
    </row>
    <row r="19" spans="1:17">
      <c r="A19" s="12"/>
      <c r="B19" s="27" t="s">
        <v>1137</v>
      </c>
      <c r="C19" s="30" t="s">
        <v>213</v>
      </c>
      <c r="D19" s="51" t="s">
        <v>904</v>
      </c>
      <c r="E19" s="30" t="s">
        <v>218</v>
      </c>
      <c r="F19" s="28"/>
      <c r="G19" s="30" t="s">
        <v>213</v>
      </c>
      <c r="H19" s="32">
        <v>15994</v>
      </c>
      <c r="I19" s="33"/>
    </row>
    <row r="20" spans="1:17" ht="15.75" thickBot="1">
      <c r="A20" s="12"/>
      <c r="B20" s="27"/>
      <c r="C20" s="36"/>
      <c r="D20" s="52"/>
      <c r="E20" s="36"/>
      <c r="F20" s="28"/>
      <c r="G20" s="36"/>
      <c r="H20" s="37"/>
      <c r="I20" s="38"/>
    </row>
    <row r="21" spans="1:17" ht="15.75" thickTop="1">
      <c r="A21" s="12"/>
      <c r="B21" s="54"/>
      <c r="C21" s="54"/>
      <c r="D21" s="54"/>
      <c r="E21" s="54"/>
      <c r="F21" s="54"/>
      <c r="G21" s="54"/>
      <c r="H21" s="54"/>
      <c r="I21" s="54"/>
      <c r="J21" s="54"/>
      <c r="K21" s="54"/>
      <c r="L21" s="54"/>
      <c r="M21" s="54"/>
      <c r="N21" s="54"/>
      <c r="O21" s="54"/>
      <c r="P21" s="54"/>
      <c r="Q21" s="54"/>
    </row>
    <row r="22" spans="1:17">
      <c r="A22" s="12"/>
      <c r="B22" s="28" t="s">
        <v>1138</v>
      </c>
      <c r="C22" s="28"/>
      <c r="D22" s="28"/>
      <c r="E22" s="28"/>
      <c r="F22" s="28"/>
      <c r="G22" s="28"/>
      <c r="H22" s="28"/>
      <c r="I22" s="28"/>
      <c r="J22" s="28"/>
      <c r="K22" s="28"/>
      <c r="L22" s="28"/>
      <c r="M22" s="28"/>
      <c r="N22" s="28"/>
      <c r="O22" s="28"/>
      <c r="P22" s="28"/>
      <c r="Q22" s="28"/>
    </row>
    <row r="23" spans="1:17">
      <c r="A23" s="12"/>
      <c r="B23" s="28" t="s">
        <v>1139</v>
      </c>
      <c r="C23" s="28"/>
      <c r="D23" s="28"/>
      <c r="E23" s="28"/>
      <c r="F23" s="28"/>
      <c r="G23" s="28"/>
      <c r="H23" s="28"/>
      <c r="I23" s="28"/>
      <c r="J23" s="28"/>
      <c r="K23" s="28"/>
      <c r="L23" s="28"/>
      <c r="M23" s="28"/>
      <c r="N23" s="28"/>
      <c r="O23" s="28"/>
      <c r="P23" s="28"/>
      <c r="Q23" s="28"/>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c r="A26" s="12"/>
      <c r="B26" s="13"/>
      <c r="C26" s="24" t="s">
        <v>1140</v>
      </c>
      <c r="D26" s="24"/>
      <c r="E26" s="24"/>
      <c r="F26" s="13"/>
      <c r="G26" s="24" t="s">
        <v>1141</v>
      </c>
      <c r="H26" s="24"/>
      <c r="I26" s="24"/>
      <c r="J26" s="13"/>
      <c r="K26" s="24" t="s">
        <v>1142</v>
      </c>
      <c r="L26" s="24"/>
      <c r="M26" s="24"/>
      <c r="N26" s="13"/>
      <c r="O26" s="24" t="s">
        <v>1143</v>
      </c>
      <c r="P26" s="24"/>
      <c r="Q26" s="24"/>
    </row>
    <row r="27" spans="1:17">
      <c r="A27" s="12"/>
      <c r="B27" s="19" t="s">
        <v>1144</v>
      </c>
      <c r="C27" s="19" t="s">
        <v>213</v>
      </c>
      <c r="D27" s="20" t="s">
        <v>467</v>
      </c>
      <c r="E27" s="19" t="s">
        <v>218</v>
      </c>
      <c r="F27" s="13"/>
      <c r="G27" s="19" t="s">
        <v>213</v>
      </c>
      <c r="H27" s="20" t="s">
        <v>1145</v>
      </c>
      <c r="I27" s="19" t="s">
        <v>218</v>
      </c>
      <c r="J27" s="13"/>
      <c r="K27" s="19" t="s">
        <v>213</v>
      </c>
      <c r="L27" s="20" t="s">
        <v>1146</v>
      </c>
      <c r="M27" s="19" t="s">
        <v>218</v>
      </c>
      <c r="N27" s="13"/>
      <c r="O27" s="19" t="s">
        <v>213</v>
      </c>
      <c r="P27" s="20" t="s">
        <v>1147</v>
      </c>
      <c r="Q27" s="19" t="s">
        <v>218</v>
      </c>
    </row>
    <row r="28" spans="1:17">
      <c r="A28" s="12"/>
      <c r="B28" s="29" t="s">
        <v>1148</v>
      </c>
      <c r="C28" s="34" t="s">
        <v>1132</v>
      </c>
      <c r="D28" s="34"/>
      <c r="E28" s="29" t="s">
        <v>218</v>
      </c>
      <c r="F28" s="28"/>
      <c r="G28" s="34" t="s">
        <v>242</v>
      </c>
      <c r="H28" s="34"/>
      <c r="I28" s="28"/>
      <c r="J28" s="28"/>
      <c r="K28" s="34" t="s">
        <v>242</v>
      </c>
      <c r="L28" s="34"/>
      <c r="M28" s="28"/>
      <c r="N28" s="28"/>
      <c r="O28" s="34" t="s">
        <v>1132</v>
      </c>
      <c r="P28" s="34"/>
      <c r="Q28" s="29" t="s">
        <v>218</v>
      </c>
    </row>
    <row r="29" spans="1:17">
      <c r="A29" s="12"/>
      <c r="B29" s="29"/>
      <c r="C29" s="34"/>
      <c r="D29" s="34"/>
      <c r="E29" s="29"/>
      <c r="F29" s="28"/>
      <c r="G29" s="34"/>
      <c r="H29" s="34"/>
      <c r="I29" s="28"/>
      <c r="J29" s="28"/>
      <c r="K29" s="34"/>
      <c r="L29" s="34"/>
      <c r="M29" s="28"/>
      <c r="N29" s="28"/>
      <c r="O29" s="34"/>
      <c r="P29" s="34"/>
      <c r="Q29" s="29"/>
    </row>
    <row r="30" spans="1:17" ht="26.25">
      <c r="A30" s="12"/>
      <c r="B30" s="19" t="s">
        <v>1149</v>
      </c>
      <c r="C30" s="28"/>
      <c r="D30" s="28"/>
      <c r="E30" s="28"/>
      <c r="F30" s="13"/>
      <c r="G30" s="28"/>
      <c r="H30" s="28"/>
      <c r="I30" s="28"/>
      <c r="J30" s="13"/>
      <c r="K30" s="28"/>
      <c r="L30" s="28"/>
      <c r="M30" s="28"/>
      <c r="N30" s="13"/>
      <c r="O30" s="28"/>
      <c r="P30" s="28"/>
      <c r="Q30" s="28"/>
    </row>
    <row r="31" spans="1:17">
      <c r="A31" s="12"/>
      <c r="B31" s="29" t="s">
        <v>1150</v>
      </c>
      <c r="C31" s="34" t="s">
        <v>242</v>
      </c>
      <c r="D31" s="34"/>
      <c r="E31" s="28"/>
      <c r="F31" s="28"/>
      <c r="G31" s="34" t="s">
        <v>1135</v>
      </c>
      <c r="H31" s="34"/>
      <c r="I31" s="29" t="s">
        <v>218</v>
      </c>
      <c r="J31" s="28"/>
      <c r="K31" s="34" t="s">
        <v>242</v>
      </c>
      <c r="L31" s="34"/>
      <c r="M31" s="28"/>
      <c r="N31" s="28"/>
      <c r="O31" s="34" t="s">
        <v>1135</v>
      </c>
      <c r="P31" s="34"/>
      <c r="Q31" s="29" t="s">
        <v>218</v>
      </c>
    </row>
    <row r="32" spans="1:17">
      <c r="A32" s="12"/>
      <c r="B32" s="29"/>
      <c r="C32" s="34"/>
      <c r="D32" s="34"/>
      <c r="E32" s="28"/>
      <c r="F32" s="28"/>
      <c r="G32" s="34"/>
      <c r="H32" s="34"/>
      <c r="I32" s="29"/>
      <c r="J32" s="28"/>
      <c r="K32" s="34"/>
      <c r="L32" s="34"/>
      <c r="M32" s="28"/>
      <c r="N32" s="28"/>
      <c r="O32" s="34"/>
      <c r="P32" s="34"/>
      <c r="Q32" s="29"/>
    </row>
    <row r="33" spans="1:17">
      <c r="A33" s="12"/>
      <c r="B33" s="29" t="s">
        <v>1151</v>
      </c>
      <c r="C33" s="34" t="s">
        <v>242</v>
      </c>
      <c r="D33" s="34"/>
      <c r="E33" s="28"/>
      <c r="F33" s="28"/>
      <c r="G33" s="34" t="s">
        <v>242</v>
      </c>
      <c r="H33" s="34"/>
      <c r="I33" s="28"/>
      <c r="J33" s="28"/>
      <c r="K33" s="34">
        <v>127</v>
      </c>
      <c r="L33" s="34"/>
      <c r="M33" s="28"/>
      <c r="N33" s="28"/>
      <c r="O33" s="34">
        <v>127</v>
      </c>
      <c r="P33" s="34"/>
      <c r="Q33" s="28"/>
    </row>
    <row r="34" spans="1:17" ht="15.75" thickBot="1">
      <c r="A34" s="12"/>
      <c r="B34" s="29"/>
      <c r="C34" s="35"/>
      <c r="D34" s="35"/>
      <c r="E34" s="48"/>
      <c r="F34" s="48"/>
      <c r="G34" s="35"/>
      <c r="H34" s="35"/>
      <c r="I34" s="48"/>
      <c r="J34" s="48"/>
      <c r="K34" s="35"/>
      <c r="L34" s="35"/>
      <c r="M34" s="48"/>
      <c r="N34" s="48"/>
      <c r="O34" s="35"/>
      <c r="P34" s="35"/>
      <c r="Q34" s="48"/>
    </row>
    <row r="35" spans="1:17">
      <c r="A35" s="12"/>
      <c r="B35" s="29" t="s">
        <v>1152</v>
      </c>
      <c r="C35" s="51" t="s">
        <v>1132</v>
      </c>
      <c r="D35" s="51"/>
      <c r="E35" s="30" t="s">
        <v>218</v>
      </c>
      <c r="F35" s="33"/>
      <c r="G35" s="51" t="s">
        <v>1135</v>
      </c>
      <c r="H35" s="51"/>
      <c r="I35" s="30" t="s">
        <v>218</v>
      </c>
      <c r="J35" s="33"/>
      <c r="K35" s="51">
        <v>127</v>
      </c>
      <c r="L35" s="51"/>
      <c r="M35" s="33"/>
      <c r="N35" s="33"/>
      <c r="O35" s="51" t="s">
        <v>1153</v>
      </c>
      <c r="P35" s="51"/>
      <c r="Q35" s="30" t="s">
        <v>218</v>
      </c>
    </row>
    <row r="36" spans="1:17" ht="15.75" thickBot="1">
      <c r="A36" s="12"/>
      <c r="B36" s="29"/>
      <c r="C36" s="35"/>
      <c r="D36" s="35"/>
      <c r="E36" s="61"/>
      <c r="F36" s="48"/>
      <c r="G36" s="35"/>
      <c r="H36" s="35"/>
      <c r="I36" s="61"/>
      <c r="J36" s="48"/>
      <c r="K36" s="35"/>
      <c r="L36" s="35"/>
      <c r="M36" s="48"/>
      <c r="N36" s="48"/>
      <c r="O36" s="35"/>
      <c r="P36" s="35"/>
      <c r="Q36" s="61"/>
    </row>
    <row r="37" spans="1:17" ht="15.75" thickBot="1">
      <c r="A37" s="12"/>
      <c r="B37" s="19" t="s">
        <v>1154</v>
      </c>
      <c r="C37" s="81" t="s">
        <v>213</v>
      </c>
      <c r="D37" s="82" t="s">
        <v>1155</v>
      </c>
      <c r="E37" s="81" t="s">
        <v>218</v>
      </c>
      <c r="F37" s="144"/>
      <c r="G37" s="81" t="s">
        <v>213</v>
      </c>
      <c r="H37" s="82" t="s">
        <v>1156</v>
      </c>
      <c r="I37" s="81" t="s">
        <v>218</v>
      </c>
      <c r="J37" s="144"/>
      <c r="K37" s="81" t="s">
        <v>213</v>
      </c>
      <c r="L37" s="82" t="s">
        <v>1157</v>
      </c>
      <c r="M37" s="81" t="s">
        <v>218</v>
      </c>
      <c r="N37" s="144"/>
      <c r="O37" s="81" t="s">
        <v>213</v>
      </c>
      <c r="P37" s="82" t="s">
        <v>1158</v>
      </c>
      <c r="Q37" s="81" t="s">
        <v>218</v>
      </c>
    </row>
    <row r="38" spans="1:17" ht="15.75" thickTop="1">
      <c r="A38" s="12"/>
      <c r="B38" s="13"/>
      <c r="C38" s="53"/>
      <c r="D38" s="53"/>
      <c r="E38" s="53"/>
      <c r="F38" s="13"/>
      <c r="G38" s="53"/>
      <c r="H38" s="53"/>
      <c r="I38" s="53"/>
      <c r="J38" s="13"/>
      <c r="K38" s="53"/>
      <c r="L38" s="53"/>
      <c r="M38" s="53"/>
      <c r="N38" s="13"/>
      <c r="O38" s="53"/>
      <c r="P38" s="53"/>
      <c r="Q38" s="53"/>
    </row>
  </sheetData>
  <mergeCells count="108">
    <mergeCell ref="B5:Q5"/>
    <mergeCell ref="B6:Q6"/>
    <mergeCell ref="B21:Q21"/>
    <mergeCell ref="B22:Q22"/>
    <mergeCell ref="B23:Q23"/>
    <mergeCell ref="C38:E38"/>
    <mergeCell ref="G38:I38"/>
    <mergeCell ref="K38:M38"/>
    <mergeCell ref="O38:Q38"/>
    <mergeCell ref="A1:A2"/>
    <mergeCell ref="B1:Q1"/>
    <mergeCell ref="B2:Q2"/>
    <mergeCell ref="B3:Q3"/>
    <mergeCell ref="A4:A38"/>
    <mergeCell ref="B4:Q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H19:H20"/>
    <mergeCell ref="I19:I20"/>
    <mergeCell ref="B24:Q24"/>
    <mergeCell ref="C26:E26"/>
    <mergeCell ref="G26:I26"/>
    <mergeCell ref="K26:M26"/>
    <mergeCell ref="O26:Q26"/>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2" width="36.5703125" bestFit="1" customWidth="1"/>
    <col min="3" max="3" width="22.28515625" customWidth="1"/>
    <col min="4" max="4" width="4.85546875" customWidth="1"/>
    <col min="5" max="5" width="18.140625" customWidth="1"/>
    <col min="6" max="6" width="3.7109375" customWidth="1"/>
    <col min="7" max="7" width="22.28515625" customWidth="1"/>
    <col min="8" max="8" width="4.85546875" customWidth="1"/>
    <col min="9" max="9" width="18.140625" customWidth="1"/>
    <col min="10" max="10" width="3.7109375" customWidth="1"/>
    <col min="11" max="11" width="22.28515625" customWidth="1"/>
    <col min="12" max="12" width="4.85546875" customWidth="1"/>
    <col min="13" max="13" width="18.140625" customWidth="1"/>
    <col min="14" max="14" width="3.7109375" customWidth="1"/>
    <col min="15" max="15" width="22.28515625" customWidth="1"/>
    <col min="16" max="16" width="4.85546875" customWidth="1"/>
    <col min="17" max="17" width="18.140625" customWidth="1"/>
    <col min="18" max="18" width="3.7109375" customWidth="1"/>
    <col min="19" max="19" width="22.28515625" customWidth="1"/>
    <col min="20" max="20" width="4.85546875" customWidth="1"/>
    <col min="21" max="21" width="18.140625" customWidth="1"/>
    <col min="22" max="22" width="3.7109375" customWidth="1"/>
    <col min="23" max="23" width="22.28515625" customWidth="1"/>
    <col min="24" max="24" width="4.85546875" customWidth="1"/>
    <col min="25" max="25" width="18.140625" customWidth="1"/>
    <col min="26" max="26" width="3.7109375" customWidth="1"/>
    <col min="27" max="27" width="22.28515625" customWidth="1"/>
    <col min="28" max="28" width="4.85546875" customWidth="1"/>
    <col min="29" max="29" width="18.140625" customWidth="1"/>
    <col min="30" max="30" width="3.7109375" customWidth="1"/>
    <col min="31" max="31" width="22.28515625" customWidth="1"/>
    <col min="32" max="32" width="4.85546875" customWidth="1"/>
    <col min="33" max="33" width="18.140625" customWidth="1"/>
    <col min="34" max="34" width="3.7109375" customWidth="1"/>
  </cols>
  <sheetData>
    <row r="1" spans="1:34" ht="15" customHeight="1">
      <c r="A1" s="8" t="s">
        <v>11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60</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c r="A4" s="12" t="s">
        <v>1161</v>
      </c>
      <c r="B4" s="55" t="s">
        <v>115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25.5" customHeight="1">
      <c r="A6" s="12"/>
      <c r="B6" s="28" t="s">
        <v>116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2"/>
      <c r="B10" s="15"/>
      <c r="C10" s="13"/>
      <c r="D10" s="26" t="s">
        <v>1163</v>
      </c>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12"/>
      <c r="B11" s="68"/>
      <c r="C11" s="28"/>
      <c r="D11" s="146" t="s">
        <v>1164</v>
      </c>
      <c r="E11" s="146"/>
      <c r="F11" s="146"/>
      <c r="G11" s="33"/>
      <c r="H11" s="146" t="s">
        <v>1165</v>
      </c>
      <c r="I11" s="146"/>
      <c r="J11" s="146"/>
      <c r="K11" s="33"/>
      <c r="L11" s="146" t="s">
        <v>1166</v>
      </c>
      <c r="M11" s="146"/>
      <c r="N11" s="146"/>
      <c r="O11" s="33"/>
      <c r="P11" s="146" t="s">
        <v>1167</v>
      </c>
      <c r="Q11" s="146"/>
      <c r="R11" s="146"/>
      <c r="S11" s="33"/>
      <c r="T11" s="146" t="s">
        <v>1164</v>
      </c>
      <c r="U11" s="146"/>
      <c r="V11" s="146"/>
      <c r="W11" s="33"/>
      <c r="X11" s="146" t="s">
        <v>1165</v>
      </c>
      <c r="Y11" s="146"/>
      <c r="Z11" s="146"/>
      <c r="AA11" s="33"/>
      <c r="AB11" s="146" t="s">
        <v>1166</v>
      </c>
      <c r="AC11" s="146"/>
      <c r="AD11" s="146"/>
      <c r="AE11" s="33"/>
      <c r="AF11" s="146" t="s">
        <v>1168</v>
      </c>
      <c r="AG11" s="146"/>
      <c r="AH11" s="146"/>
    </row>
    <row r="12" spans="1:34" ht="15.75" thickBot="1">
      <c r="A12" s="12"/>
      <c r="B12" s="68"/>
      <c r="C12" s="28"/>
      <c r="D12" s="26">
        <v>2014</v>
      </c>
      <c r="E12" s="26"/>
      <c r="F12" s="26"/>
      <c r="G12" s="28"/>
      <c r="H12" s="26">
        <v>2014</v>
      </c>
      <c r="I12" s="26"/>
      <c r="J12" s="26"/>
      <c r="K12" s="28"/>
      <c r="L12" s="26">
        <v>2014</v>
      </c>
      <c r="M12" s="26"/>
      <c r="N12" s="26"/>
      <c r="O12" s="28"/>
      <c r="P12" s="26">
        <v>2014</v>
      </c>
      <c r="Q12" s="26"/>
      <c r="R12" s="26"/>
      <c r="S12" s="28"/>
      <c r="T12" s="26">
        <v>2013</v>
      </c>
      <c r="U12" s="26"/>
      <c r="V12" s="26"/>
      <c r="W12" s="46"/>
      <c r="X12" s="26">
        <v>2013</v>
      </c>
      <c r="Y12" s="26"/>
      <c r="Z12" s="26"/>
      <c r="AA12" s="46"/>
      <c r="AB12" s="26">
        <v>2013</v>
      </c>
      <c r="AC12" s="26"/>
      <c r="AD12" s="26"/>
      <c r="AE12" s="46"/>
      <c r="AF12" s="26">
        <v>2013</v>
      </c>
      <c r="AG12" s="26"/>
      <c r="AH12" s="26"/>
    </row>
    <row r="13" spans="1:34">
      <c r="A13" s="12"/>
      <c r="B13" s="15"/>
      <c r="C13" s="13"/>
      <c r="D13" s="134"/>
      <c r="E13" s="134"/>
      <c r="F13" s="134"/>
      <c r="G13" s="13"/>
      <c r="H13" s="134"/>
      <c r="I13" s="134"/>
      <c r="J13" s="134"/>
      <c r="K13" s="13"/>
      <c r="L13" s="24" t="s">
        <v>1169</v>
      </c>
      <c r="M13" s="24"/>
      <c r="N13" s="24"/>
      <c r="O13" s="24"/>
      <c r="P13" s="24"/>
      <c r="Q13" s="24"/>
      <c r="R13" s="24"/>
      <c r="S13" s="24"/>
      <c r="T13" s="24"/>
      <c r="U13" s="24"/>
      <c r="V13" s="24"/>
      <c r="W13" s="24"/>
      <c r="X13" s="24"/>
      <c r="Y13" s="24"/>
      <c r="Z13" s="24"/>
      <c r="AA13" s="13"/>
      <c r="AB13" s="134"/>
      <c r="AC13" s="134"/>
      <c r="AD13" s="134"/>
      <c r="AE13" s="13"/>
      <c r="AF13" s="134"/>
      <c r="AG13" s="134"/>
      <c r="AH13" s="134"/>
    </row>
    <row r="14" spans="1:34">
      <c r="A14" s="12"/>
      <c r="B14" s="120" t="s">
        <v>86</v>
      </c>
      <c r="C14" s="28"/>
      <c r="D14" s="86" t="s">
        <v>213</v>
      </c>
      <c r="E14" s="106">
        <v>130967</v>
      </c>
      <c r="F14" s="28"/>
      <c r="G14" s="28"/>
      <c r="H14" s="86" t="s">
        <v>213</v>
      </c>
      <c r="I14" s="106">
        <v>138858</v>
      </c>
      <c r="J14" s="28"/>
      <c r="K14" s="28"/>
      <c r="L14" s="86" t="s">
        <v>213</v>
      </c>
      <c r="M14" s="106">
        <v>139723</v>
      </c>
      <c r="N14" s="28"/>
      <c r="O14" s="28"/>
      <c r="P14" s="86" t="s">
        <v>213</v>
      </c>
      <c r="Q14" s="106">
        <v>133384</v>
      </c>
      <c r="R14" s="28"/>
      <c r="S14" s="28"/>
      <c r="T14" s="86" t="s">
        <v>213</v>
      </c>
      <c r="U14" s="106">
        <v>133721</v>
      </c>
      <c r="V14" s="28"/>
      <c r="W14" s="28"/>
      <c r="X14" s="86" t="s">
        <v>213</v>
      </c>
      <c r="Y14" s="106">
        <v>135042</v>
      </c>
      <c r="Z14" s="28"/>
      <c r="AA14" s="28"/>
      <c r="AB14" s="86" t="s">
        <v>213</v>
      </c>
      <c r="AC14" s="106">
        <v>138324</v>
      </c>
      <c r="AD14" s="28"/>
      <c r="AE14" s="28"/>
      <c r="AF14" s="86" t="s">
        <v>213</v>
      </c>
      <c r="AG14" s="106">
        <v>139805</v>
      </c>
      <c r="AH14" s="28"/>
    </row>
    <row r="15" spans="1:34">
      <c r="A15" s="12"/>
      <c r="B15" s="120"/>
      <c r="C15" s="28"/>
      <c r="D15" s="86"/>
      <c r="E15" s="106"/>
      <c r="F15" s="28"/>
      <c r="G15" s="28"/>
      <c r="H15" s="86"/>
      <c r="I15" s="106"/>
      <c r="J15" s="28"/>
      <c r="K15" s="28"/>
      <c r="L15" s="86"/>
      <c r="M15" s="106"/>
      <c r="N15" s="28"/>
      <c r="O15" s="28"/>
      <c r="P15" s="86"/>
      <c r="Q15" s="106"/>
      <c r="R15" s="28"/>
      <c r="S15" s="28"/>
      <c r="T15" s="86"/>
      <c r="U15" s="106"/>
      <c r="V15" s="28"/>
      <c r="W15" s="28"/>
      <c r="X15" s="86"/>
      <c r="Y15" s="106"/>
      <c r="Z15" s="28"/>
      <c r="AA15" s="28"/>
      <c r="AB15" s="86"/>
      <c r="AC15" s="106"/>
      <c r="AD15" s="28"/>
      <c r="AE15" s="28"/>
      <c r="AF15" s="86"/>
      <c r="AG15" s="106"/>
      <c r="AH15" s="28"/>
    </row>
    <row r="16" spans="1:34">
      <c r="A16" s="12"/>
      <c r="B16" s="118" t="s">
        <v>87</v>
      </c>
      <c r="C16" s="13"/>
      <c r="D16" s="28"/>
      <c r="E16" s="28"/>
      <c r="F16" s="28"/>
      <c r="G16" s="13"/>
      <c r="H16" s="28"/>
      <c r="I16" s="28"/>
      <c r="J16" s="28"/>
      <c r="K16" s="13"/>
      <c r="L16" s="28"/>
      <c r="M16" s="28"/>
      <c r="N16" s="28"/>
      <c r="O16" s="13"/>
      <c r="P16" s="28"/>
      <c r="Q16" s="28"/>
      <c r="R16" s="28"/>
      <c r="S16" s="13"/>
      <c r="T16" s="28"/>
      <c r="U16" s="28"/>
      <c r="V16" s="28"/>
      <c r="W16" s="13"/>
      <c r="X16" s="28"/>
      <c r="Y16" s="28"/>
      <c r="Z16" s="28"/>
      <c r="AA16" s="13"/>
      <c r="AB16" s="28"/>
      <c r="AC16" s="28"/>
      <c r="AD16" s="28"/>
      <c r="AE16" s="13"/>
      <c r="AF16" s="28"/>
      <c r="AG16" s="28"/>
      <c r="AH16" s="28"/>
    </row>
    <row r="17" spans="1:34">
      <c r="A17" s="12"/>
      <c r="B17" s="121" t="s">
        <v>88</v>
      </c>
      <c r="C17" s="28"/>
      <c r="D17" s="106">
        <v>78207</v>
      </c>
      <c r="E17" s="106"/>
      <c r="F17" s="28"/>
      <c r="G17" s="28"/>
      <c r="H17" s="106">
        <v>83364</v>
      </c>
      <c r="I17" s="106"/>
      <c r="J17" s="28"/>
      <c r="K17" s="28"/>
      <c r="L17" s="106">
        <v>84372</v>
      </c>
      <c r="M17" s="106"/>
      <c r="N17" s="28"/>
      <c r="O17" s="28"/>
      <c r="P17" s="106">
        <v>81218</v>
      </c>
      <c r="Q17" s="106"/>
      <c r="R17" s="28"/>
      <c r="S17" s="28"/>
      <c r="T17" s="106">
        <v>84629</v>
      </c>
      <c r="U17" s="106"/>
      <c r="V17" s="28"/>
      <c r="W17" s="28"/>
      <c r="X17" s="106">
        <v>81656</v>
      </c>
      <c r="Y17" s="106"/>
      <c r="Z17" s="28"/>
      <c r="AA17" s="28"/>
      <c r="AB17" s="106">
        <v>85674</v>
      </c>
      <c r="AC17" s="106"/>
      <c r="AD17" s="28"/>
      <c r="AE17" s="28"/>
      <c r="AF17" s="106">
        <v>85298</v>
      </c>
      <c r="AG17" s="106"/>
      <c r="AH17" s="28"/>
    </row>
    <row r="18" spans="1:34">
      <c r="A18" s="12"/>
      <c r="B18" s="121"/>
      <c r="C18" s="28"/>
      <c r="D18" s="106"/>
      <c r="E18" s="106"/>
      <c r="F18" s="28"/>
      <c r="G18" s="28"/>
      <c r="H18" s="106"/>
      <c r="I18" s="106"/>
      <c r="J18" s="28"/>
      <c r="K18" s="28"/>
      <c r="L18" s="106"/>
      <c r="M18" s="106"/>
      <c r="N18" s="28"/>
      <c r="O18" s="28"/>
      <c r="P18" s="106"/>
      <c r="Q18" s="106"/>
      <c r="R18" s="28"/>
      <c r="S18" s="28"/>
      <c r="T18" s="106"/>
      <c r="U18" s="106"/>
      <c r="V18" s="28"/>
      <c r="W18" s="28"/>
      <c r="X18" s="106"/>
      <c r="Y18" s="106"/>
      <c r="Z18" s="28"/>
      <c r="AA18" s="28"/>
      <c r="AB18" s="106"/>
      <c r="AC18" s="106"/>
      <c r="AD18" s="28"/>
      <c r="AE18" s="28"/>
      <c r="AF18" s="106"/>
      <c r="AG18" s="106"/>
      <c r="AH18" s="28"/>
    </row>
    <row r="19" spans="1:34">
      <c r="A19" s="12"/>
      <c r="B19" s="121" t="s">
        <v>89</v>
      </c>
      <c r="C19" s="28"/>
      <c r="D19" s="106">
        <v>17641</v>
      </c>
      <c r="E19" s="106"/>
      <c r="F19" s="28"/>
      <c r="G19" s="28"/>
      <c r="H19" s="106">
        <v>18195</v>
      </c>
      <c r="I19" s="106"/>
      <c r="J19" s="28"/>
      <c r="K19" s="28"/>
      <c r="L19" s="106">
        <v>18988</v>
      </c>
      <c r="M19" s="106"/>
      <c r="N19" s="28"/>
      <c r="O19" s="28"/>
      <c r="P19" s="106">
        <v>18178</v>
      </c>
      <c r="Q19" s="106"/>
      <c r="R19" s="28"/>
      <c r="S19" s="28"/>
      <c r="T19" s="106">
        <v>18252</v>
      </c>
      <c r="U19" s="106"/>
      <c r="V19" s="28"/>
      <c r="W19" s="28"/>
      <c r="X19" s="106">
        <v>17779</v>
      </c>
      <c r="Y19" s="106"/>
      <c r="Z19" s="28"/>
      <c r="AA19" s="28"/>
      <c r="AB19" s="106">
        <v>18095</v>
      </c>
      <c r="AC19" s="106"/>
      <c r="AD19" s="28"/>
      <c r="AE19" s="28"/>
      <c r="AF19" s="106">
        <v>19221</v>
      </c>
      <c r="AG19" s="106"/>
      <c r="AH19" s="28"/>
    </row>
    <row r="20" spans="1:34">
      <c r="A20" s="12"/>
      <c r="B20" s="121"/>
      <c r="C20" s="28"/>
      <c r="D20" s="106"/>
      <c r="E20" s="106"/>
      <c r="F20" s="28"/>
      <c r="G20" s="28"/>
      <c r="H20" s="106"/>
      <c r="I20" s="106"/>
      <c r="J20" s="28"/>
      <c r="K20" s="28"/>
      <c r="L20" s="106"/>
      <c r="M20" s="106"/>
      <c r="N20" s="28"/>
      <c r="O20" s="28"/>
      <c r="P20" s="106"/>
      <c r="Q20" s="106"/>
      <c r="R20" s="28"/>
      <c r="S20" s="28"/>
      <c r="T20" s="106"/>
      <c r="U20" s="106"/>
      <c r="V20" s="28"/>
      <c r="W20" s="28"/>
      <c r="X20" s="106"/>
      <c r="Y20" s="106"/>
      <c r="Z20" s="28"/>
      <c r="AA20" s="28"/>
      <c r="AB20" s="106"/>
      <c r="AC20" s="106"/>
      <c r="AD20" s="28"/>
      <c r="AE20" s="28"/>
      <c r="AF20" s="106"/>
      <c r="AG20" s="106"/>
      <c r="AH20" s="28"/>
    </row>
    <row r="21" spans="1:34">
      <c r="A21" s="12"/>
      <c r="B21" s="121" t="s">
        <v>90</v>
      </c>
      <c r="C21" s="28"/>
      <c r="D21" s="106">
        <v>13202</v>
      </c>
      <c r="E21" s="106"/>
      <c r="F21" s="28"/>
      <c r="G21" s="28"/>
      <c r="H21" s="106">
        <v>14133</v>
      </c>
      <c r="I21" s="106"/>
      <c r="J21" s="28"/>
      <c r="K21" s="28"/>
      <c r="L21" s="106">
        <v>14407</v>
      </c>
      <c r="M21" s="106"/>
      <c r="N21" s="28"/>
      <c r="O21" s="28"/>
      <c r="P21" s="106">
        <v>14797</v>
      </c>
      <c r="Q21" s="106"/>
      <c r="R21" s="28"/>
      <c r="S21" s="28"/>
      <c r="T21" s="106">
        <v>14796</v>
      </c>
      <c r="U21" s="106"/>
      <c r="V21" s="28"/>
      <c r="W21" s="28"/>
      <c r="X21" s="106">
        <v>15278</v>
      </c>
      <c r="Y21" s="106"/>
      <c r="Z21" s="28"/>
      <c r="AA21" s="28"/>
      <c r="AB21" s="106">
        <v>15506</v>
      </c>
      <c r="AC21" s="106"/>
      <c r="AD21" s="28"/>
      <c r="AE21" s="28"/>
      <c r="AF21" s="106">
        <v>14634</v>
      </c>
      <c r="AG21" s="106"/>
      <c r="AH21" s="28"/>
    </row>
    <row r="22" spans="1:34">
      <c r="A22" s="12"/>
      <c r="B22" s="121"/>
      <c r="C22" s="28"/>
      <c r="D22" s="106"/>
      <c r="E22" s="106"/>
      <c r="F22" s="28"/>
      <c r="G22" s="28"/>
      <c r="H22" s="106"/>
      <c r="I22" s="106"/>
      <c r="J22" s="28"/>
      <c r="K22" s="28"/>
      <c r="L22" s="106"/>
      <c r="M22" s="106"/>
      <c r="N22" s="28"/>
      <c r="O22" s="28"/>
      <c r="P22" s="106"/>
      <c r="Q22" s="106"/>
      <c r="R22" s="28"/>
      <c r="S22" s="28"/>
      <c r="T22" s="106"/>
      <c r="U22" s="106"/>
      <c r="V22" s="28"/>
      <c r="W22" s="28"/>
      <c r="X22" s="106"/>
      <c r="Y22" s="106"/>
      <c r="Z22" s="28"/>
      <c r="AA22" s="28"/>
      <c r="AB22" s="106"/>
      <c r="AC22" s="106"/>
      <c r="AD22" s="28"/>
      <c r="AE22" s="28"/>
      <c r="AF22" s="106"/>
      <c r="AG22" s="106"/>
      <c r="AH22" s="28"/>
    </row>
    <row r="23" spans="1:34">
      <c r="A23" s="12"/>
      <c r="B23" s="121" t="s">
        <v>91</v>
      </c>
      <c r="C23" s="28"/>
      <c r="D23" s="106">
        <v>2004</v>
      </c>
      <c r="E23" s="106"/>
      <c r="F23" s="28"/>
      <c r="G23" s="28"/>
      <c r="H23" s="106">
        <v>1909</v>
      </c>
      <c r="I23" s="106"/>
      <c r="J23" s="28"/>
      <c r="K23" s="28"/>
      <c r="L23" s="106">
        <v>2044</v>
      </c>
      <c r="M23" s="106"/>
      <c r="N23" s="28"/>
      <c r="O23" s="28"/>
      <c r="P23" s="106">
        <v>1946</v>
      </c>
      <c r="Q23" s="106"/>
      <c r="R23" s="28"/>
      <c r="S23" s="28"/>
      <c r="T23" s="106">
        <v>1970</v>
      </c>
      <c r="U23" s="106"/>
      <c r="V23" s="28"/>
      <c r="W23" s="28"/>
      <c r="X23" s="106">
        <v>1845</v>
      </c>
      <c r="Y23" s="106"/>
      <c r="Z23" s="28"/>
      <c r="AA23" s="28"/>
      <c r="AB23" s="106">
        <v>2089</v>
      </c>
      <c r="AC23" s="106"/>
      <c r="AD23" s="28"/>
      <c r="AE23" s="28"/>
      <c r="AF23" s="106">
        <v>1954</v>
      </c>
      <c r="AG23" s="106"/>
      <c r="AH23" s="28"/>
    </row>
    <row r="24" spans="1:34">
      <c r="A24" s="12"/>
      <c r="B24" s="121"/>
      <c r="C24" s="28"/>
      <c r="D24" s="106"/>
      <c r="E24" s="106"/>
      <c r="F24" s="28"/>
      <c r="G24" s="28"/>
      <c r="H24" s="106"/>
      <c r="I24" s="106"/>
      <c r="J24" s="28"/>
      <c r="K24" s="28"/>
      <c r="L24" s="106"/>
      <c r="M24" s="106"/>
      <c r="N24" s="28"/>
      <c r="O24" s="28"/>
      <c r="P24" s="106"/>
      <c r="Q24" s="106"/>
      <c r="R24" s="28"/>
      <c r="S24" s="28"/>
      <c r="T24" s="106"/>
      <c r="U24" s="106"/>
      <c r="V24" s="28"/>
      <c r="W24" s="28"/>
      <c r="X24" s="106"/>
      <c r="Y24" s="106"/>
      <c r="Z24" s="28"/>
      <c r="AA24" s="28"/>
      <c r="AB24" s="106"/>
      <c r="AC24" s="106"/>
      <c r="AD24" s="28"/>
      <c r="AE24" s="28"/>
      <c r="AF24" s="106"/>
      <c r="AG24" s="106"/>
      <c r="AH24" s="28"/>
    </row>
    <row r="25" spans="1:34">
      <c r="A25" s="12"/>
      <c r="B25" s="121" t="s">
        <v>1170</v>
      </c>
      <c r="C25" s="28"/>
      <c r="D25" s="106">
        <v>2430</v>
      </c>
      <c r="E25" s="106"/>
      <c r="F25" s="28"/>
      <c r="G25" s="28"/>
      <c r="H25" s="106">
        <v>3466</v>
      </c>
      <c r="I25" s="106"/>
      <c r="J25" s="28"/>
      <c r="K25" s="28"/>
      <c r="L25" s="106">
        <v>7595</v>
      </c>
      <c r="M25" s="106"/>
      <c r="N25" s="28"/>
      <c r="O25" s="28"/>
      <c r="P25" s="106">
        <v>4651</v>
      </c>
      <c r="Q25" s="106"/>
      <c r="R25" s="28"/>
      <c r="S25" s="28"/>
      <c r="T25" s="106">
        <v>6390</v>
      </c>
      <c r="U25" s="106"/>
      <c r="V25" s="28"/>
      <c r="W25" s="28"/>
      <c r="X25" s="106">
        <v>3034</v>
      </c>
      <c r="Y25" s="106"/>
      <c r="Z25" s="28"/>
      <c r="AA25" s="28"/>
      <c r="AB25" s="106">
        <v>4165</v>
      </c>
      <c r="AC25" s="106"/>
      <c r="AD25" s="28"/>
      <c r="AE25" s="28"/>
      <c r="AF25" s="106">
        <v>1255</v>
      </c>
      <c r="AG25" s="106"/>
      <c r="AH25" s="28"/>
    </row>
    <row r="26" spans="1:34" ht="15.75" thickBot="1">
      <c r="A26" s="12"/>
      <c r="B26" s="121"/>
      <c r="C26" s="28"/>
      <c r="D26" s="109"/>
      <c r="E26" s="109"/>
      <c r="F26" s="48"/>
      <c r="G26" s="28"/>
      <c r="H26" s="109"/>
      <c r="I26" s="109"/>
      <c r="J26" s="48"/>
      <c r="K26" s="28"/>
      <c r="L26" s="109"/>
      <c r="M26" s="109"/>
      <c r="N26" s="48"/>
      <c r="O26" s="28"/>
      <c r="P26" s="109"/>
      <c r="Q26" s="109"/>
      <c r="R26" s="48"/>
      <c r="S26" s="28"/>
      <c r="T26" s="109"/>
      <c r="U26" s="109"/>
      <c r="V26" s="48"/>
      <c r="W26" s="28"/>
      <c r="X26" s="109"/>
      <c r="Y26" s="109"/>
      <c r="Z26" s="48"/>
      <c r="AA26" s="28"/>
      <c r="AB26" s="109"/>
      <c r="AC26" s="109"/>
      <c r="AD26" s="48"/>
      <c r="AE26" s="28"/>
      <c r="AF26" s="109"/>
      <c r="AG26" s="109"/>
      <c r="AH26" s="48"/>
    </row>
    <row r="27" spans="1:34">
      <c r="A27" s="12"/>
      <c r="B27" s="147" t="s">
        <v>93</v>
      </c>
      <c r="C27" s="28"/>
      <c r="D27" s="107">
        <v>113484</v>
      </c>
      <c r="E27" s="107"/>
      <c r="F27" s="33"/>
      <c r="G27" s="28"/>
      <c r="H27" s="107">
        <v>121067</v>
      </c>
      <c r="I27" s="107"/>
      <c r="J27" s="33"/>
      <c r="K27" s="28"/>
      <c r="L27" s="107">
        <v>127406</v>
      </c>
      <c r="M27" s="107"/>
      <c r="N27" s="33"/>
      <c r="O27" s="28"/>
      <c r="P27" s="107">
        <v>120790</v>
      </c>
      <c r="Q27" s="107"/>
      <c r="R27" s="33"/>
      <c r="S27" s="28"/>
      <c r="T27" s="107">
        <v>126037</v>
      </c>
      <c r="U27" s="107"/>
      <c r="V27" s="33"/>
      <c r="W27" s="28"/>
      <c r="X27" s="107">
        <v>119592</v>
      </c>
      <c r="Y27" s="107"/>
      <c r="Z27" s="33"/>
      <c r="AA27" s="28"/>
      <c r="AB27" s="107">
        <v>125529</v>
      </c>
      <c r="AC27" s="107"/>
      <c r="AD27" s="33"/>
      <c r="AE27" s="28"/>
      <c r="AF27" s="107">
        <v>122362</v>
      </c>
      <c r="AG27" s="107"/>
      <c r="AH27" s="33"/>
    </row>
    <row r="28" spans="1:34" ht="15.75" thickBot="1">
      <c r="A28" s="12"/>
      <c r="B28" s="147"/>
      <c r="C28" s="28"/>
      <c r="D28" s="109"/>
      <c r="E28" s="109"/>
      <c r="F28" s="48"/>
      <c r="G28" s="28"/>
      <c r="H28" s="109"/>
      <c r="I28" s="109"/>
      <c r="J28" s="48"/>
      <c r="K28" s="28"/>
      <c r="L28" s="109"/>
      <c r="M28" s="109"/>
      <c r="N28" s="48"/>
      <c r="O28" s="28"/>
      <c r="P28" s="109"/>
      <c r="Q28" s="109"/>
      <c r="R28" s="48"/>
      <c r="S28" s="28"/>
      <c r="T28" s="109"/>
      <c r="U28" s="109"/>
      <c r="V28" s="48"/>
      <c r="W28" s="28"/>
      <c r="X28" s="109"/>
      <c r="Y28" s="109"/>
      <c r="Z28" s="48"/>
      <c r="AA28" s="28"/>
      <c r="AB28" s="109"/>
      <c r="AC28" s="109"/>
      <c r="AD28" s="48"/>
      <c r="AE28" s="28"/>
      <c r="AF28" s="109"/>
      <c r="AG28" s="109"/>
      <c r="AH28" s="48"/>
    </row>
    <row r="29" spans="1:34">
      <c r="A29" s="12"/>
      <c r="B29" s="120" t="s">
        <v>94</v>
      </c>
      <c r="C29" s="28"/>
      <c r="D29" s="107">
        <v>17483</v>
      </c>
      <c r="E29" s="107"/>
      <c r="F29" s="33"/>
      <c r="G29" s="28"/>
      <c r="H29" s="107">
        <v>17791</v>
      </c>
      <c r="I29" s="107"/>
      <c r="J29" s="33"/>
      <c r="K29" s="28"/>
      <c r="L29" s="107">
        <v>12317</v>
      </c>
      <c r="M29" s="107"/>
      <c r="N29" s="33"/>
      <c r="O29" s="28"/>
      <c r="P29" s="107">
        <v>12594</v>
      </c>
      <c r="Q29" s="107"/>
      <c r="R29" s="33"/>
      <c r="S29" s="28"/>
      <c r="T29" s="107">
        <v>7684</v>
      </c>
      <c r="U29" s="107"/>
      <c r="V29" s="33"/>
      <c r="W29" s="28"/>
      <c r="X29" s="107">
        <v>15450</v>
      </c>
      <c r="Y29" s="107"/>
      <c r="Z29" s="33"/>
      <c r="AA29" s="28"/>
      <c r="AB29" s="107">
        <v>12795</v>
      </c>
      <c r="AC29" s="107"/>
      <c r="AD29" s="33"/>
      <c r="AE29" s="28"/>
      <c r="AF29" s="107">
        <v>17443</v>
      </c>
      <c r="AG29" s="107"/>
      <c r="AH29" s="33"/>
    </row>
    <row r="30" spans="1:34">
      <c r="A30" s="12"/>
      <c r="B30" s="120"/>
      <c r="C30" s="28"/>
      <c r="D30" s="106"/>
      <c r="E30" s="106"/>
      <c r="F30" s="28"/>
      <c r="G30" s="28"/>
      <c r="H30" s="106"/>
      <c r="I30" s="106"/>
      <c r="J30" s="28"/>
      <c r="K30" s="28"/>
      <c r="L30" s="106"/>
      <c r="M30" s="106"/>
      <c r="N30" s="28"/>
      <c r="O30" s="28"/>
      <c r="P30" s="106"/>
      <c r="Q30" s="106"/>
      <c r="R30" s="28"/>
      <c r="S30" s="28"/>
      <c r="T30" s="106"/>
      <c r="U30" s="106"/>
      <c r="V30" s="28"/>
      <c r="W30" s="28"/>
      <c r="X30" s="106"/>
      <c r="Y30" s="106"/>
      <c r="Z30" s="28"/>
      <c r="AA30" s="28"/>
      <c r="AB30" s="106"/>
      <c r="AC30" s="106"/>
      <c r="AD30" s="28"/>
      <c r="AE30" s="28"/>
      <c r="AF30" s="106"/>
      <c r="AG30" s="106"/>
      <c r="AH30" s="28"/>
    </row>
    <row r="31" spans="1:34">
      <c r="A31" s="12"/>
      <c r="B31" s="118" t="s">
        <v>1171</v>
      </c>
      <c r="C31" s="13"/>
      <c r="D31" s="28"/>
      <c r="E31" s="28"/>
      <c r="F31" s="28"/>
      <c r="G31" s="13"/>
      <c r="H31" s="28"/>
      <c r="I31" s="28"/>
      <c r="J31" s="28"/>
      <c r="K31" s="13"/>
      <c r="L31" s="28"/>
      <c r="M31" s="28"/>
      <c r="N31" s="28"/>
      <c r="O31" s="13"/>
      <c r="P31" s="28"/>
      <c r="Q31" s="28"/>
      <c r="R31" s="28"/>
      <c r="S31" s="13"/>
      <c r="T31" s="28"/>
      <c r="U31" s="28"/>
      <c r="V31" s="28"/>
      <c r="W31" s="13"/>
      <c r="X31" s="28"/>
      <c r="Y31" s="28"/>
      <c r="Z31" s="28"/>
      <c r="AA31" s="13"/>
      <c r="AB31" s="28"/>
      <c r="AC31" s="28"/>
      <c r="AD31" s="28"/>
      <c r="AE31" s="13"/>
      <c r="AF31" s="28"/>
      <c r="AG31" s="28"/>
      <c r="AH31" s="28"/>
    </row>
    <row r="32" spans="1:34">
      <c r="A32" s="12"/>
      <c r="B32" s="119" t="s">
        <v>95</v>
      </c>
      <c r="C32" s="13"/>
      <c r="D32" s="104" t="s">
        <v>1172</v>
      </c>
      <c r="E32" s="104"/>
      <c r="F32" s="84" t="s">
        <v>218</v>
      </c>
      <c r="G32" s="13"/>
      <c r="H32" s="104" t="s">
        <v>1173</v>
      </c>
      <c r="I32" s="104"/>
      <c r="J32" s="84" t="s">
        <v>218</v>
      </c>
      <c r="K32" s="13"/>
      <c r="L32" s="104" t="s">
        <v>1174</v>
      </c>
      <c r="M32" s="104"/>
      <c r="N32" s="84" t="s">
        <v>218</v>
      </c>
      <c r="O32" s="13"/>
      <c r="P32" s="104" t="s">
        <v>1175</v>
      </c>
      <c r="Q32" s="104"/>
      <c r="R32" s="84" t="s">
        <v>218</v>
      </c>
      <c r="S32" s="13"/>
      <c r="T32" s="104" t="s">
        <v>1176</v>
      </c>
      <c r="U32" s="104"/>
      <c r="V32" s="84" t="s">
        <v>218</v>
      </c>
      <c r="W32" s="13"/>
      <c r="X32" s="104" t="s">
        <v>1177</v>
      </c>
      <c r="Y32" s="104"/>
      <c r="Z32" s="84" t="s">
        <v>218</v>
      </c>
      <c r="AA32" s="13"/>
      <c r="AB32" s="104" t="s">
        <v>1178</v>
      </c>
      <c r="AC32" s="104"/>
      <c r="AD32" s="84" t="s">
        <v>218</v>
      </c>
      <c r="AE32" s="13"/>
      <c r="AF32" s="104" t="s">
        <v>1179</v>
      </c>
      <c r="AG32" s="104"/>
      <c r="AH32" s="84" t="s">
        <v>218</v>
      </c>
    </row>
    <row r="33" spans="1:34">
      <c r="A33" s="12"/>
      <c r="B33" s="121" t="s">
        <v>918</v>
      </c>
      <c r="C33" s="28"/>
      <c r="D33" s="104" t="s">
        <v>242</v>
      </c>
      <c r="E33" s="104"/>
      <c r="F33" s="28"/>
      <c r="G33" s="28"/>
      <c r="H33" s="104" t="s">
        <v>242</v>
      </c>
      <c r="I33" s="104"/>
      <c r="J33" s="28"/>
      <c r="K33" s="28"/>
      <c r="L33" s="104" t="s">
        <v>242</v>
      </c>
      <c r="M33" s="104"/>
      <c r="N33" s="28"/>
      <c r="O33" s="28"/>
      <c r="P33" s="104" t="s">
        <v>242</v>
      </c>
      <c r="Q33" s="104"/>
      <c r="R33" s="28"/>
      <c r="S33" s="28"/>
      <c r="T33" s="104" t="s">
        <v>242</v>
      </c>
      <c r="U33" s="104"/>
      <c r="V33" s="28"/>
      <c r="W33" s="28"/>
      <c r="X33" s="104" t="s">
        <v>242</v>
      </c>
      <c r="Y33" s="104"/>
      <c r="Z33" s="28"/>
      <c r="AA33" s="28"/>
      <c r="AB33" s="104" t="s">
        <v>819</v>
      </c>
      <c r="AC33" s="104"/>
      <c r="AD33" s="86" t="s">
        <v>218</v>
      </c>
      <c r="AE33" s="28"/>
      <c r="AF33" s="104" t="s">
        <v>242</v>
      </c>
      <c r="AG33" s="104"/>
      <c r="AH33" s="28"/>
    </row>
    <row r="34" spans="1:34">
      <c r="A34" s="12"/>
      <c r="B34" s="121"/>
      <c r="C34" s="28"/>
      <c r="D34" s="104"/>
      <c r="E34" s="104"/>
      <c r="F34" s="28"/>
      <c r="G34" s="28"/>
      <c r="H34" s="104"/>
      <c r="I34" s="104"/>
      <c r="J34" s="28"/>
      <c r="K34" s="28"/>
      <c r="L34" s="104"/>
      <c r="M34" s="104"/>
      <c r="N34" s="28"/>
      <c r="O34" s="28"/>
      <c r="P34" s="104"/>
      <c r="Q34" s="104"/>
      <c r="R34" s="28"/>
      <c r="S34" s="28"/>
      <c r="T34" s="104"/>
      <c r="U34" s="104"/>
      <c r="V34" s="28"/>
      <c r="W34" s="28"/>
      <c r="X34" s="104"/>
      <c r="Y34" s="104"/>
      <c r="Z34" s="28"/>
      <c r="AA34" s="28"/>
      <c r="AB34" s="104"/>
      <c r="AC34" s="104"/>
      <c r="AD34" s="86"/>
      <c r="AE34" s="28"/>
      <c r="AF34" s="104"/>
      <c r="AG34" s="104"/>
      <c r="AH34" s="28"/>
    </row>
    <row r="35" spans="1:34">
      <c r="A35" s="12"/>
      <c r="B35" s="121" t="s">
        <v>1180</v>
      </c>
      <c r="C35" s="28"/>
      <c r="D35" s="104">
        <v>98</v>
      </c>
      <c r="E35" s="104"/>
      <c r="F35" s="28"/>
      <c r="G35" s="28"/>
      <c r="H35" s="104">
        <v>367</v>
      </c>
      <c r="I35" s="104"/>
      <c r="J35" s="28"/>
      <c r="K35" s="28"/>
      <c r="L35" s="104" t="s">
        <v>1181</v>
      </c>
      <c r="M35" s="104"/>
      <c r="N35" s="86" t="s">
        <v>218</v>
      </c>
      <c r="O35" s="28"/>
      <c r="P35" s="104" t="s">
        <v>1182</v>
      </c>
      <c r="Q35" s="104"/>
      <c r="R35" s="86" t="s">
        <v>218</v>
      </c>
      <c r="S35" s="28"/>
      <c r="T35" s="104">
        <v>50</v>
      </c>
      <c r="U35" s="104"/>
      <c r="V35" s="28"/>
      <c r="W35" s="28"/>
      <c r="X35" s="104" t="s">
        <v>1183</v>
      </c>
      <c r="Y35" s="104"/>
      <c r="Z35" s="86" t="s">
        <v>218</v>
      </c>
      <c r="AA35" s="28"/>
      <c r="AB35" s="104">
        <v>50</v>
      </c>
      <c r="AC35" s="104"/>
      <c r="AD35" s="28"/>
      <c r="AE35" s="28"/>
      <c r="AF35" s="104" t="s">
        <v>1184</v>
      </c>
      <c r="AG35" s="104"/>
      <c r="AH35" s="86" t="s">
        <v>218</v>
      </c>
    </row>
    <row r="36" spans="1:34" ht="15.75" thickBot="1">
      <c r="A36" s="12"/>
      <c r="B36" s="121"/>
      <c r="C36" s="28"/>
      <c r="D36" s="108"/>
      <c r="E36" s="108"/>
      <c r="F36" s="48"/>
      <c r="G36" s="48"/>
      <c r="H36" s="108"/>
      <c r="I36" s="108"/>
      <c r="J36" s="48"/>
      <c r="K36" s="48"/>
      <c r="L36" s="108"/>
      <c r="M36" s="108"/>
      <c r="N36" s="110"/>
      <c r="O36" s="48"/>
      <c r="P36" s="108"/>
      <c r="Q36" s="108"/>
      <c r="R36" s="110"/>
      <c r="S36" s="48"/>
      <c r="T36" s="108"/>
      <c r="U36" s="108"/>
      <c r="V36" s="48"/>
      <c r="W36" s="48"/>
      <c r="X36" s="108"/>
      <c r="Y36" s="108"/>
      <c r="Z36" s="110"/>
      <c r="AA36" s="48"/>
      <c r="AB36" s="108"/>
      <c r="AC36" s="108"/>
      <c r="AD36" s="48"/>
      <c r="AE36" s="48"/>
      <c r="AF36" s="108"/>
      <c r="AG36" s="108"/>
      <c r="AH36" s="110"/>
    </row>
    <row r="37" spans="1:34">
      <c r="A37" s="12"/>
      <c r="B37" s="120" t="s">
        <v>1185</v>
      </c>
      <c r="C37" s="28"/>
      <c r="D37" s="107">
        <v>7799</v>
      </c>
      <c r="E37" s="107"/>
      <c r="F37" s="33"/>
      <c r="G37" s="33"/>
      <c r="H37" s="107">
        <v>8746</v>
      </c>
      <c r="I37" s="107"/>
      <c r="J37" s="33"/>
      <c r="K37" s="33"/>
      <c r="L37" s="107">
        <v>3093</v>
      </c>
      <c r="M37" s="107"/>
      <c r="N37" s="33"/>
      <c r="O37" s="33"/>
      <c r="P37" s="107">
        <v>3060</v>
      </c>
      <c r="Q37" s="107"/>
      <c r="R37" s="33"/>
      <c r="S37" s="33"/>
      <c r="T37" s="105" t="s">
        <v>1186</v>
      </c>
      <c r="U37" s="105"/>
      <c r="V37" s="103" t="s">
        <v>218</v>
      </c>
      <c r="W37" s="33"/>
      <c r="X37" s="107">
        <v>5167</v>
      </c>
      <c r="Y37" s="107"/>
      <c r="Z37" s="33"/>
      <c r="AA37" s="33"/>
      <c r="AB37" s="105" t="s">
        <v>1187</v>
      </c>
      <c r="AC37" s="105"/>
      <c r="AD37" s="103" t="s">
        <v>218</v>
      </c>
      <c r="AE37" s="33"/>
      <c r="AF37" s="107">
        <v>7988</v>
      </c>
      <c r="AG37" s="107"/>
      <c r="AH37" s="33"/>
    </row>
    <row r="38" spans="1:34">
      <c r="A38" s="12"/>
      <c r="B38" s="120"/>
      <c r="C38" s="28"/>
      <c r="D38" s="111"/>
      <c r="E38" s="111"/>
      <c r="F38" s="46"/>
      <c r="G38" s="46"/>
      <c r="H38" s="111"/>
      <c r="I38" s="111"/>
      <c r="J38" s="46"/>
      <c r="K38" s="46"/>
      <c r="L38" s="111"/>
      <c r="M38" s="111"/>
      <c r="N38" s="46"/>
      <c r="O38" s="46"/>
      <c r="P38" s="111"/>
      <c r="Q38" s="111"/>
      <c r="R38" s="46"/>
      <c r="S38" s="46"/>
      <c r="T38" s="148"/>
      <c r="U38" s="148"/>
      <c r="V38" s="149"/>
      <c r="W38" s="46"/>
      <c r="X38" s="111"/>
      <c r="Y38" s="111"/>
      <c r="Z38" s="46"/>
      <c r="AA38" s="46"/>
      <c r="AB38" s="148"/>
      <c r="AC38" s="148"/>
      <c r="AD38" s="149"/>
      <c r="AE38" s="46"/>
      <c r="AF38" s="111"/>
      <c r="AG38" s="111"/>
      <c r="AH38" s="46"/>
    </row>
    <row r="39" spans="1:34">
      <c r="A39" s="12"/>
      <c r="B39" s="120" t="s">
        <v>1188</v>
      </c>
      <c r="C39" s="28"/>
      <c r="D39" s="106">
        <v>3360</v>
      </c>
      <c r="E39" s="106"/>
      <c r="F39" s="28"/>
      <c r="G39" s="28"/>
      <c r="H39" s="104" t="s">
        <v>1189</v>
      </c>
      <c r="I39" s="104"/>
      <c r="J39" s="86" t="s">
        <v>218</v>
      </c>
      <c r="K39" s="28"/>
      <c r="L39" s="104" t="s">
        <v>1190</v>
      </c>
      <c r="M39" s="104"/>
      <c r="N39" s="86" t="s">
        <v>218</v>
      </c>
      <c r="O39" s="28"/>
      <c r="P39" s="104" t="s">
        <v>1191</v>
      </c>
      <c r="Q39" s="104"/>
      <c r="R39" s="86" t="s">
        <v>218</v>
      </c>
      <c r="S39" s="28"/>
      <c r="T39" s="106">
        <v>4692</v>
      </c>
      <c r="U39" s="106"/>
      <c r="V39" s="28"/>
      <c r="W39" s="28"/>
      <c r="X39" s="104" t="s">
        <v>1192</v>
      </c>
      <c r="Y39" s="104"/>
      <c r="Z39" s="86" t="s">
        <v>218</v>
      </c>
      <c r="AA39" s="28"/>
      <c r="AB39" s="104" t="s">
        <v>1193</v>
      </c>
      <c r="AC39" s="104"/>
      <c r="AD39" s="86" t="s">
        <v>218</v>
      </c>
      <c r="AE39" s="28"/>
      <c r="AF39" s="104" t="s">
        <v>1194</v>
      </c>
      <c r="AG39" s="104"/>
      <c r="AH39" s="86" t="s">
        <v>218</v>
      </c>
    </row>
    <row r="40" spans="1:34" ht="15.75" thickBot="1">
      <c r="A40" s="12"/>
      <c r="B40" s="120"/>
      <c r="C40" s="28"/>
      <c r="D40" s="109"/>
      <c r="E40" s="109"/>
      <c r="F40" s="48"/>
      <c r="G40" s="28"/>
      <c r="H40" s="108"/>
      <c r="I40" s="108"/>
      <c r="J40" s="110"/>
      <c r="K40" s="28"/>
      <c r="L40" s="108"/>
      <c r="M40" s="108"/>
      <c r="N40" s="110"/>
      <c r="O40" s="28"/>
      <c r="P40" s="108"/>
      <c r="Q40" s="108"/>
      <c r="R40" s="110"/>
      <c r="S40" s="28"/>
      <c r="T40" s="109"/>
      <c r="U40" s="109"/>
      <c r="V40" s="48"/>
      <c r="W40" s="28"/>
      <c r="X40" s="108"/>
      <c r="Y40" s="108"/>
      <c r="Z40" s="110"/>
      <c r="AA40" s="28"/>
      <c r="AB40" s="108"/>
      <c r="AC40" s="108"/>
      <c r="AD40" s="110"/>
      <c r="AE40" s="28"/>
      <c r="AF40" s="108"/>
      <c r="AG40" s="108"/>
      <c r="AH40" s="110"/>
    </row>
    <row r="41" spans="1:34">
      <c r="A41" s="12"/>
      <c r="B41" s="120" t="s">
        <v>1195</v>
      </c>
      <c r="C41" s="28"/>
      <c r="D41" s="103" t="s">
        <v>213</v>
      </c>
      <c r="E41" s="107">
        <v>11159</v>
      </c>
      <c r="F41" s="33"/>
      <c r="G41" s="28"/>
      <c r="H41" s="103" t="s">
        <v>213</v>
      </c>
      <c r="I41" s="105" t="s">
        <v>1196</v>
      </c>
      <c r="J41" s="103" t="s">
        <v>218</v>
      </c>
      <c r="K41" s="28"/>
      <c r="L41" s="103" t="s">
        <v>213</v>
      </c>
      <c r="M41" s="105">
        <v>764</v>
      </c>
      <c r="N41" s="33"/>
      <c r="O41" s="28"/>
      <c r="P41" s="103" t="s">
        <v>213</v>
      </c>
      <c r="Q41" s="107">
        <v>1167</v>
      </c>
      <c r="R41" s="33"/>
      <c r="S41" s="28"/>
      <c r="T41" s="103" t="s">
        <v>213</v>
      </c>
      <c r="U41" s="107">
        <v>3443</v>
      </c>
      <c r="V41" s="33"/>
      <c r="W41" s="28"/>
      <c r="X41" s="103" t="s">
        <v>213</v>
      </c>
      <c r="Y41" s="107">
        <v>2104</v>
      </c>
      <c r="Z41" s="33"/>
      <c r="AA41" s="28"/>
      <c r="AB41" s="103" t="s">
        <v>213</v>
      </c>
      <c r="AC41" s="105" t="s">
        <v>1197</v>
      </c>
      <c r="AD41" s="103" t="s">
        <v>218</v>
      </c>
      <c r="AE41" s="28"/>
      <c r="AF41" s="103" t="s">
        <v>213</v>
      </c>
      <c r="AG41" s="107">
        <v>5485</v>
      </c>
      <c r="AH41" s="33"/>
    </row>
    <row r="42" spans="1:34" ht="15.75" thickBot="1">
      <c r="A42" s="12"/>
      <c r="B42" s="120"/>
      <c r="C42" s="28"/>
      <c r="D42" s="112"/>
      <c r="E42" s="114"/>
      <c r="F42" s="38"/>
      <c r="G42" s="28"/>
      <c r="H42" s="112"/>
      <c r="I42" s="113"/>
      <c r="J42" s="112"/>
      <c r="K42" s="28"/>
      <c r="L42" s="112"/>
      <c r="M42" s="113"/>
      <c r="N42" s="38"/>
      <c r="O42" s="28"/>
      <c r="P42" s="112"/>
      <c r="Q42" s="114"/>
      <c r="R42" s="38"/>
      <c r="S42" s="28"/>
      <c r="T42" s="112"/>
      <c r="U42" s="114"/>
      <c r="V42" s="38"/>
      <c r="W42" s="28"/>
      <c r="X42" s="112"/>
      <c r="Y42" s="114"/>
      <c r="Z42" s="38"/>
      <c r="AA42" s="28"/>
      <c r="AB42" s="112"/>
      <c r="AC42" s="113"/>
      <c r="AD42" s="112"/>
      <c r="AE42" s="28"/>
      <c r="AF42" s="112"/>
      <c r="AG42" s="114"/>
      <c r="AH42" s="38"/>
    </row>
    <row r="43" spans="1:34" ht="15.75" thickTop="1">
      <c r="A43" s="12"/>
      <c r="B43" s="120" t="s">
        <v>1137</v>
      </c>
      <c r="C43" s="28"/>
      <c r="D43" s="115" t="s">
        <v>213</v>
      </c>
      <c r="E43" s="116" t="s">
        <v>1198</v>
      </c>
      <c r="F43" s="115" t="s">
        <v>218</v>
      </c>
      <c r="G43" s="28"/>
      <c r="H43" s="115" t="s">
        <v>213</v>
      </c>
      <c r="I43" s="116" t="s">
        <v>1199</v>
      </c>
      <c r="J43" s="115" t="s">
        <v>218</v>
      </c>
      <c r="K43" s="28"/>
      <c r="L43" s="115" t="s">
        <v>213</v>
      </c>
      <c r="M43" s="117">
        <v>2278</v>
      </c>
      <c r="N43" s="53"/>
      <c r="O43" s="28"/>
      <c r="P43" s="115" t="s">
        <v>213</v>
      </c>
      <c r="Q43" s="116" t="s">
        <v>1200</v>
      </c>
      <c r="R43" s="115" t="s">
        <v>218</v>
      </c>
      <c r="S43" s="28"/>
      <c r="T43" s="115" t="s">
        <v>213</v>
      </c>
      <c r="U43" s="117">
        <v>13330</v>
      </c>
      <c r="V43" s="53"/>
      <c r="W43" s="28"/>
      <c r="X43" s="115" t="s">
        <v>213</v>
      </c>
      <c r="Y43" s="117">
        <v>9182</v>
      </c>
      <c r="Z43" s="53"/>
      <c r="AA43" s="28"/>
      <c r="AB43" s="115" t="s">
        <v>213</v>
      </c>
      <c r="AC43" s="116" t="s">
        <v>1201</v>
      </c>
      <c r="AD43" s="115" t="s">
        <v>218</v>
      </c>
      <c r="AE43" s="28"/>
      <c r="AF43" s="115" t="s">
        <v>213</v>
      </c>
      <c r="AG43" s="117">
        <v>2727</v>
      </c>
      <c r="AH43" s="53"/>
    </row>
    <row r="44" spans="1:34" ht="15.75" thickBot="1">
      <c r="A44" s="12"/>
      <c r="B44" s="120"/>
      <c r="C44" s="28"/>
      <c r="D44" s="112"/>
      <c r="E44" s="113"/>
      <c r="F44" s="112"/>
      <c r="G44" s="28"/>
      <c r="H44" s="112"/>
      <c r="I44" s="113"/>
      <c r="J44" s="112"/>
      <c r="K44" s="28"/>
      <c r="L44" s="112"/>
      <c r="M44" s="114"/>
      <c r="N44" s="38"/>
      <c r="O44" s="28"/>
      <c r="P44" s="112"/>
      <c r="Q44" s="113"/>
      <c r="R44" s="112"/>
      <c r="S44" s="28"/>
      <c r="T44" s="112"/>
      <c r="U44" s="114"/>
      <c r="V44" s="38"/>
      <c r="W44" s="28"/>
      <c r="X44" s="112"/>
      <c r="Y44" s="114"/>
      <c r="Z44" s="38"/>
      <c r="AA44" s="28"/>
      <c r="AB44" s="112"/>
      <c r="AC44" s="113"/>
      <c r="AD44" s="112"/>
      <c r="AE44" s="28"/>
      <c r="AF44" s="112"/>
      <c r="AG44" s="114"/>
      <c r="AH44" s="38"/>
    </row>
    <row r="45" spans="1:34" ht="15.75" thickTop="1">
      <c r="A45" s="12"/>
      <c r="B45" s="120" t="s">
        <v>1202</v>
      </c>
      <c r="C45" s="28"/>
      <c r="D45" s="115" t="s">
        <v>213</v>
      </c>
      <c r="E45" s="116">
        <v>0.71</v>
      </c>
      <c r="F45" s="53"/>
      <c r="G45" s="28"/>
      <c r="H45" s="115" t="s">
        <v>213</v>
      </c>
      <c r="I45" s="116" t="s">
        <v>1203</v>
      </c>
      <c r="J45" s="115" t="s">
        <v>218</v>
      </c>
      <c r="K45" s="28"/>
      <c r="L45" s="115" t="s">
        <v>213</v>
      </c>
      <c r="M45" s="116">
        <v>0.05</v>
      </c>
      <c r="N45" s="53"/>
      <c r="O45" s="28"/>
      <c r="P45" s="115" t="s">
        <v>213</v>
      </c>
      <c r="Q45" s="116">
        <v>0.08</v>
      </c>
      <c r="R45" s="53"/>
      <c r="S45" s="28"/>
      <c r="T45" s="115" t="s">
        <v>213</v>
      </c>
      <c r="U45" s="116">
        <v>0.22</v>
      </c>
      <c r="V45" s="53"/>
      <c r="W45" s="28"/>
      <c r="X45" s="115" t="s">
        <v>213</v>
      </c>
      <c r="Y45" s="116">
        <v>0.14000000000000001</v>
      </c>
      <c r="Z45" s="53"/>
      <c r="AA45" s="28"/>
      <c r="AB45" s="115" t="s">
        <v>213</v>
      </c>
      <c r="AC45" s="116" t="s">
        <v>1204</v>
      </c>
      <c r="AD45" s="115" t="s">
        <v>218</v>
      </c>
      <c r="AE45" s="28"/>
      <c r="AF45" s="115" t="s">
        <v>213</v>
      </c>
      <c r="AG45" s="116">
        <v>0.36</v>
      </c>
      <c r="AH45" s="53"/>
    </row>
    <row r="46" spans="1:34" ht="15.75" thickBot="1">
      <c r="A46" s="12"/>
      <c r="B46" s="120"/>
      <c r="C46" s="28"/>
      <c r="D46" s="112"/>
      <c r="E46" s="113"/>
      <c r="F46" s="38"/>
      <c r="G46" s="28"/>
      <c r="H46" s="112"/>
      <c r="I46" s="113"/>
      <c r="J46" s="112"/>
      <c r="K46" s="28"/>
      <c r="L46" s="112"/>
      <c r="M46" s="113"/>
      <c r="N46" s="38"/>
      <c r="O46" s="28"/>
      <c r="P46" s="112"/>
      <c r="Q46" s="113"/>
      <c r="R46" s="38"/>
      <c r="S46" s="28"/>
      <c r="T46" s="112"/>
      <c r="U46" s="113"/>
      <c r="V46" s="38"/>
      <c r="W46" s="28"/>
      <c r="X46" s="112"/>
      <c r="Y46" s="113"/>
      <c r="Z46" s="38"/>
      <c r="AA46" s="28"/>
      <c r="AB46" s="112"/>
      <c r="AC46" s="113"/>
      <c r="AD46" s="112"/>
      <c r="AE46" s="28"/>
      <c r="AF46" s="112"/>
      <c r="AG46" s="113"/>
      <c r="AH46" s="38"/>
    </row>
    <row r="47" spans="1:34" ht="15.75" thickTop="1">
      <c r="A47" s="12"/>
      <c r="B47" s="120" t="s">
        <v>1205</v>
      </c>
      <c r="C47" s="28"/>
      <c r="D47" s="115" t="s">
        <v>213</v>
      </c>
      <c r="E47" s="116">
        <v>0.71</v>
      </c>
      <c r="F47" s="53"/>
      <c r="G47" s="28"/>
      <c r="H47" s="115" t="s">
        <v>213</v>
      </c>
      <c r="I47" s="116" t="s">
        <v>1203</v>
      </c>
      <c r="J47" s="115" t="s">
        <v>218</v>
      </c>
      <c r="K47" s="28"/>
      <c r="L47" s="115" t="s">
        <v>213</v>
      </c>
      <c r="M47" s="116">
        <v>0.05</v>
      </c>
      <c r="N47" s="53"/>
      <c r="O47" s="28"/>
      <c r="P47" s="115" t="s">
        <v>213</v>
      </c>
      <c r="Q47" s="116">
        <v>7.0000000000000007E-2</v>
      </c>
      <c r="R47" s="53"/>
      <c r="S47" s="28"/>
      <c r="T47" s="115" t="s">
        <v>213</v>
      </c>
      <c r="U47" s="116">
        <v>0.21</v>
      </c>
      <c r="V47" s="53"/>
      <c r="W47" s="28"/>
      <c r="X47" s="115" t="s">
        <v>213</v>
      </c>
      <c r="Y47" s="116">
        <v>0.13</v>
      </c>
      <c r="Z47" s="53"/>
      <c r="AA47" s="28"/>
      <c r="AB47" s="115" t="s">
        <v>213</v>
      </c>
      <c r="AC47" s="116" t="s">
        <v>1204</v>
      </c>
      <c r="AD47" s="115" t="s">
        <v>218</v>
      </c>
      <c r="AE47" s="28"/>
      <c r="AF47" s="115" t="s">
        <v>213</v>
      </c>
      <c r="AG47" s="116">
        <v>0.36</v>
      </c>
      <c r="AH47" s="53"/>
    </row>
    <row r="48" spans="1:34" ht="15.75" thickBot="1">
      <c r="A48" s="12"/>
      <c r="B48" s="120"/>
      <c r="C48" s="28"/>
      <c r="D48" s="112"/>
      <c r="E48" s="113"/>
      <c r="F48" s="38"/>
      <c r="G48" s="28"/>
      <c r="H48" s="112"/>
      <c r="I48" s="113"/>
      <c r="J48" s="112"/>
      <c r="K48" s="28"/>
      <c r="L48" s="112"/>
      <c r="M48" s="113"/>
      <c r="N48" s="38"/>
      <c r="O48" s="28"/>
      <c r="P48" s="112"/>
      <c r="Q48" s="113"/>
      <c r="R48" s="38"/>
      <c r="S48" s="28"/>
      <c r="T48" s="112"/>
      <c r="U48" s="113"/>
      <c r="V48" s="38"/>
      <c r="W48" s="28"/>
      <c r="X48" s="112"/>
      <c r="Y48" s="113"/>
      <c r="Z48" s="38"/>
      <c r="AA48" s="28"/>
      <c r="AB48" s="112"/>
      <c r="AC48" s="113"/>
      <c r="AD48" s="112"/>
      <c r="AE48" s="28"/>
      <c r="AF48" s="112"/>
      <c r="AG48" s="113"/>
      <c r="AH48" s="38"/>
    </row>
    <row r="49" ht="15.75" thickTop="1"/>
  </sheetData>
  <mergeCells count="505">
    <mergeCell ref="A1:A2"/>
    <mergeCell ref="B1:AH1"/>
    <mergeCell ref="B2:AH2"/>
    <mergeCell ref="B3:AH3"/>
    <mergeCell ref="A4:A48"/>
    <mergeCell ref="B4:AH4"/>
    <mergeCell ref="B5:AH5"/>
    <mergeCell ref="B6:AH6"/>
    <mergeCell ref="B7:AH7"/>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H45:AH46"/>
    <mergeCell ref="B47:B48"/>
    <mergeCell ref="C47:C48"/>
    <mergeCell ref="D47:D48"/>
    <mergeCell ref="E47:E48"/>
    <mergeCell ref="F47:F48"/>
    <mergeCell ref="G47:G48"/>
    <mergeCell ref="H47:H48"/>
    <mergeCell ref="I47:I48"/>
    <mergeCell ref="J47:J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G43:AG44"/>
    <mergeCell ref="AH43:AH44"/>
    <mergeCell ref="B45:B46"/>
    <mergeCell ref="C45:C46"/>
    <mergeCell ref="D45:D46"/>
    <mergeCell ref="E45:E46"/>
    <mergeCell ref="F45:F46"/>
    <mergeCell ref="G45:G46"/>
    <mergeCell ref="H45:H46"/>
    <mergeCell ref="I45:I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F41:AF42"/>
    <mergeCell ref="AG41:AG42"/>
    <mergeCell ref="AH41:AH42"/>
    <mergeCell ref="B43:B44"/>
    <mergeCell ref="C43:C44"/>
    <mergeCell ref="D43:D44"/>
    <mergeCell ref="E43:E44"/>
    <mergeCell ref="F43:F44"/>
    <mergeCell ref="G43:G44"/>
    <mergeCell ref="H43:H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G40"/>
    <mergeCell ref="AH39:AH40"/>
    <mergeCell ref="B41:B42"/>
    <mergeCell ref="C41:C42"/>
    <mergeCell ref="D41:D42"/>
    <mergeCell ref="E41:E42"/>
    <mergeCell ref="F41:F42"/>
    <mergeCell ref="G41:G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B31:AD31"/>
    <mergeCell ref="AF31:AH31"/>
    <mergeCell ref="D32:E32"/>
    <mergeCell ref="H32:I32"/>
    <mergeCell ref="L32:M32"/>
    <mergeCell ref="P32:Q32"/>
    <mergeCell ref="T32:U32"/>
    <mergeCell ref="X32:Y32"/>
    <mergeCell ref="AB32:AC32"/>
    <mergeCell ref="AF32:AG32"/>
    <mergeCell ref="AD29:AD30"/>
    <mergeCell ref="AE29:AE30"/>
    <mergeCell ref="AF29:AG30"/>
    <mergeCell ref="AH29:AH30"/>
    <mergeCell ref="D31:F31"/>
    <mergeCell ref="H31:J31"/>
    <mergeCell ref="L31:N31"/>
    <mergeCell ref="P31:R31"/>
    <mergeCell ref="T31:V31"/>
    <mergeCell ref="X31:Z31"/>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F16:AH16"/>
    <mergeCell ref="B17:B18"/>
    <mergeCell ref="C17:C18"/>
    <mergeCell ref="D17:E18"/>
    <mergeCell ref="F17:F18"/>
    <mergeCell ref="G17:G18"/>
    <mergeCell ref="H17:I18"/>
    <mergeCell ref="J17:J18"/>
    <mergeCell ref="K17:K18"/>
    <mergeCell ref="L17:M18"/>
    <mergeCell ref="AF14:AF15"/>
    <mergeCell ref="AG14:AG15"/>
    <mergeCell ref="AH14:AH15"/>
    <mergeCell ref="D16:F16"/>
    <mergeCell ref="H16:J16"/>
    <mergeCell ref="L16:N16"/>
    <mergeCell ref="P16:R16"/>
    <mergeCell ref="T16:V16"/>
    <mergeCell ref="X16:Z16"/>
    <mergeCell ref="AB16:AD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1:AD11"/>
    <mergeCell ref="AB12:AD12"/>
    <mergeCell ref="AE11:AE12"/>
    <mergeCell ref="AF11:AH11"/>
    <mergeCell ref="AF12:AH12"/>
    <mergeCell ref="D13:F13"/>
    <mergeCell ref="H13:J13"/>
    <mergeCell ref="L13:Z13"/>
    <mergeCell ref="AB13:AD13"/>
    <mergeCell ref="AF13:AH13"/>
    <mergeCell ref="T11:V11"/>
    <mergeCell ref="T12:V12"/>
    <mergeCell ref="W11:W12"/>
    <mergeCell ref="X11:Z11"/>
    <mergeCell ref="X12:Z12"/>
    <mergeCell ref="AA11:AA12"/>
    <mergeCell ref="L11:N11"/>
    <mergeCell ref="L12:N12"/>
    <mergeCell ref="O11:O12"/>
    <mergeCell ref="P11:R11"/>
    <mergeCell ref="P12:R12"/>
    <mergeCell ref="S11:S12"/>
    <mergeCell ref="B8:AH8"/>
    <mergeCell ref="D10:AH10"/>
    <mergeCell ref="B11:B12"/>
    <mergeCell ref="C11:C12"/>
    <mergeCell ref="D11:F11"/>
    <mergeCell ref="D12: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5" bestFit="1" customWidth="1"/>
    <col min="3" max="3" width="2.5703125" customWidth="1"/>
    <col min="4" max="4" width="9.85546875" customWidth="1"/>
    <col min="5" max="5" width="11.85546875" customWidth="1"/>
    <col min="6" max="6" width="2.7109375" bestFit="1" customWidth="1"/>
    <col min="7" max="7" width="8" customWidth="1"/>
    <col min="8" max="8" width="24.5703125" customWidth="1"/>
    <col min="9" max="9" width="6.140625" customWidth="1"/>
    <col min="10" max="10" width="2.7109375" bestFit="1" customWidth="1"/>
    <col min="11" max="11" width="7.140625" customWidth="1"/>
    <col min="12" max="12" width="22" customWidth="1"/>
    <col min="13" max="13" width="5.5703125" customWidth="1"/>
    <col min="14" max="14" width="2.7109375" bestFit="1" customWidth="1"/>
    <col min="15" max="15" width="4.42578125" customWidth="1"/>
    <col min="16" max="16" width="13.85546875" customWidth="1"/>
    <col min="17" max="17" width="3.42578125" customWidth="1"/>
    <col min="18" max="18" width="3.28515625" bestFit="1" customWidth="1"/>
    <col min="19" max="19" width="2" customWidth="1"/>
    <col min="20" max="20" width="7.7109375" customWidth="1"/>
    <col min="21" max="21" width="9.28515625" customWidth="1"/>
  </cols>
  <sheetData>
    <row r="1" spans="1:21" ht="15" customHeight="1">
      <c r="A1" s="8" t="s">
        <v>12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07</v>
      </c>
      <c r="B3" s="54"/>
      <c r="C3" s="54"/>
      <c r="D3" s="54"/>
      <c r="E3" s="54"/>
      <c r="F3" s="54"/>
      <c r="G3" s="54"/>
      <c r="H3" s="54"/>
      <c r="I3" s="54"/>
      <c r="J3" s="54"/>
      <c r="K3" s="54"/>
      <c r="L3" s="54"/>
      <c r="M3" s="54"/>
      <c r="N3" s="54"/>
      <c r="O3" s="54"/>
      <c r="P3" s="54"/>
      <c r="Q3" s="54"/>
      <c r="R3" s="54"/>
      <c r="S3" s="54"/>
      <c r="T3" s="54"/>
      <c r="U3" s="54"/>
    </row>
    <row r="4" spans="1:21">
      <c r="A4" s="12" t="s">
        <v>1208</v>
      </c>
      <c r="B4" s="143" t="s">
        <v>1209</v>
      </c>
      <c r="C4" s="143"/>
      <c r="D4" s="143"/>
      <c r="E4" s="143"/>
      <c r="F4" s="143"/>
      <c r="G4" s="143"/>
      <c r="H4" s="143"/>
      <c r="I4" s="143"/>
      <c r="J4" s="143"/>
      <c r="K4" s="143"/>
      <c r="L4" s="143"/>
      <c r="M4" s="143"/>
      <c r="N4" s="143"/>
      <c r="O4" s="143"/>
      <c r="P4" s="143"/>
      <c r="Q4" s="143"/>
      <c r="R4" s="143"/>
      <c r="S4" s="143"/>
      <c r="T4" s="143"/>
      <c r="U4" s="143"/>
    </row>
    <row r="5" spans="1:21">
      <c r="A5" s="12"/>
      <c r="B5" s="143" t="s">
        <v>1210</v>
      </c>
      <c r="C5" s="143"/>
      <c r="D5" s="143"/>
      <c r="E5" s="143"/>
      <c r="F5" s="143"/>
      <c r="G5" s="143"/>
      <c r="H5" s="143"/>
      <c r="I5" s="143"/>
      <c r="J5" s="143"/>
      <c r="K5" s="143"/>
      <c r="L5" s="143"/>
      <c r="M5" s="143"/>
      <c r="N5" s="143"/>
      <c r="O5" s="143"/>
      <c r="P5" s="143"/>
      <c r="Q5" s="143"/>
      <c r="R5" s="143"/>
      <c r="S5" s="143"/>
      <c r="T5" s="143"/>
      <c r="U5" s="143"/>
    </row>
    <row r="6" spans="1:21">
      <c r="A6" s="12"/>
      <c r="B6" s="143" t="s">
        <v>1211</v>
      </c>
      <c r="C6" s="143"/>
      <c r="D6" s="143"/>
      <c r="E6" s="143"/>
      <c r="F6" s="143"/>
      <c r="G6" s="143"/>
      <c r="H6" s="143"/>
      <c r="I6" s="143"/>
      <c r="J6" s="143"/>
      <c r="K6" s="143"/>
      <c r="L6" s="143"/>
      <c r="M6" s="143"/>
      <c r="N6" s="143"/>
      <c r="O6" s="143"/>
      <c r="P6" s="143"/>
      <c r="Q6" s="143"/>
      <c r="R6" s="143"/>
      <c r="S6" s="143"/>
      <c r="T6" s="143"/>
      <c r="U6" s="143"/>
    </row>
    <row r="7" spans="1:21">
      <c r="A7" s="12"/>
      <c r="B7" s="143" t="s">
        <v>1212</v>
      </c>
      <c r="C7" s="143"/>
      <c r="D7" s="143"/>
      <c r="E7" s="143"/>
      <c r="F7" s="143"/>
      <c r="G7" s="143"/>
      <c r="H7" s="143"/>
      <c r="I7" s="143"/>
      <c r="J7" s="143"/>
      <c r="K7" s="143"/>
      <c r="L7" s="143"/>
      <c r="M7" s="143"/>
      <c r="N7" s="143"/>
      <c r="O7" s="143"/>
      <c r="P7" s="143"/>
      <c r="Q7" s="143"/>
      <c r="R7" s="143"/>
      <c r="S7" s="143"/>
      <c r="T7" s="143"/>
      <c r="U7" s="143"/>
    </row>
    <row r="8" spans="1:21">
      <c r="A8" s="12"/>
      <c r="B8" s="54"/>
      <c r="C8" s="54"/>
      <c r="D8" s="54"/>
      <c r="E8" s="54"/>
      <c r="F8" s="54"/>
      <c r="G8" s="54"/>
      <c r="H8" s="54"/>
      <c r="I8" s="54"/>
      <c r="J8" s="54"/>
      <c r="K8" s="54"/>
      <c r="L8" s="54"/>
      <c r="M8" s="54"/>
      <c r="N8" s="54"/>
      <c r="O8" s="54"/>
      <c r="P8" s="54"/>
      <c r="Q8" s="54"/>
      <c r="R8" s="54"/>
      <c r="S8" s="54"/>
      <c r="T8" s="54"/>
      <c r="U8" s="54"/>
    </row>
    <row r="9" spans="1:21">
      <c r="A9" s="12"/>
      <c r="B9" s="54"/>
      <c r="C9" s="54"/>
      <c r="D9" s="54"/>
      <c r="E9" s="54"/>
      <c r="F9" s="54"/>
      <c r="G9" s="54"/>
      <c r="H9" s="54"/>
      <c r="I9" s="54"/>
      <c r="J9" s="54"/>
      <c r="K9" s="54"/>
      <c r="L9" s="54"/>
      <c r="M9" s="54"/>
      <c r="N9" s="54"/>
      <c r="O9" s="54"/>
      <c r="P9" s="54"/>
      <c r="Q9" s="54"/>
      <c r="R9" s="54"/>
      <c r="S9" s="54"/>
      <c r="T9" s="54"/>
      <c r="U9" s="54"/>
    </row>
    <row r="10" spans="1:21">
      <c r="A10" s="12"/>
      <c r="B10" s="143" t="s">
        <v>1213</v>
      </c>
      <c r="C10" s="143"/>
      <c r="D10" s="143"/>
      <c r="E10" s="143"/>
      <c r="F10" s="143"/>
      <c r="G10" s="143"/>
      <c r="H10" s="143"/>
      <c r="I10" s="143"/>
      <c r="J10" s="143"/>
      <c r="K10" s="143"/>
      <c r="L10" s="143"/>
      <c r="M10" s="143"/>
      <c r="N10" s="143"/>
      <c r="O10" s="143"/>
      <c r="P10" s="143"/>
      <c r="Q10" s="143"/>
      <c r="R10" s="143"/>
      <c r="S10" s="143"/>
      <c r="T10" s="143"/>
      <c r="U10" s="143"/>
    </row>
    <row r="11" spans="1:21">
      <c r="A11" s="12"/>
      <c r="B11" s="59" t="s">
        <v>1214</v>
      </c>
      <c r="C11" s="59"/>
      <c r="D11" s="59"/>
      <c r="E11" s="59"/>
      <c r="F11" s="59"/>
      <c r="G11" s="59"/>
      <c r="H11" s="59"/>
      <c r="I11" s="59"/>
      <c r="J11" s="59"/>
      <c r="K11" s="59"/>
      <c r="L11" s="59"/>
      <c r="M11" s="59"/>
      <c r="N11" s="59"/>
      <c r="O11" s="59"/>
      <c r="P11" s="59"/>
      <c r="Q11" s="59"/>
      <c r="R11" s="59"/>
      <c r="S11" s="59"/>
      <c r="T11" s="59"/>
      <c r="U11" s="59"/>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4"/>
      <c r="C13" s="14"/>
      <c r="D13" s="14"/>
      <c r="E13" s="14"/>
      <c r="F13" s="14"/>
      <c r="G13" s="14"/>
      <c r="H13" s="14"/>
      <c r="I13" s="14"/>
      <c r="J13" s="14"/>
      <c r="K13" s="14"/>
      <c r="L13" s="14"/>
      <c r="M13" s="14"/>
      <c r="N13" s="14"/>
      <c r="O13" s="14"/>
      <c r="P13" s="14"/>
      <c r="Q13" s="14"/>
      <c r="R13" s="14"/>
      <c r="S13" s="14"/>
      <c r="T13" s="14"/>
      <c r="U13" s="14"/>
    </row>
    <row r="14" spans="1:21">
      <c r="A14" s="12"/>
      <c r="B14" s="150"/>
      <c r="C14" s="101" t="s">
        <v>1215</v>
      </c>
      <c r="D14" s="101"/>
      <c r="E14" s="101"/>
      <c r="F14" s="13"/>
      <c r="G14" s="101" t="s">
        <v>1216</v>
      </c>
      <c r="H14" s="101"/>
      <c r="I14" s="101"/>
      <c r="J14" s="13"/>
      <c r="K14" s="101" t="s">
        <v>1217</v>
      </c>
      <c r="L14" s="101"/>
      <c r="M14" s="101"/>
      <c r="N14" s="13"/>
      <c r="O14" s="101" t="s">
        <v>1218</v>
      </c>
      <c r="P14" s="101"/>
      <c r="Q14" s="101"/>
      <c r="R14" s="13"/>
      <c r="S14" s="101" t="s">
        <v>1219</v>
      </c>
      <c r="T14" s="101"/>
      <c r="U14" s="101"/>
    </row>
    <row r="15" spans="1:21">
      <c r="A15" s="12"/>
      <c r="B15" s="13"/>
      <c r="C15" s="101"/>
      <c r="D15" s="101"/>
      <c r="E15" s="101"/>
      <c r="F15" s="13"/>
      <c r="G15" s="101"/>
      <c r="H15" s="101"/>
      <c r="I15" s="101"/>
      <c r="J15" s="13"/>
      <c r="K15" s="101"/>
      <c r="L15" s="101"/>
      <c r="M15" s="101"/>
      <c r="N15" s="13"/>
      <c r="O15" s="101"/>
      <c r="P15" s="101"/>
      <c r="Q15" s="101"/>
      <c r="R15" s="13"/>
      <c r="S15" s="101"/>
      <c r="T15" s="101"/>
      <c r="U15" s="101"/>
    </row>
    <row r="16" spans="1:21" ht="15.75" thickBot="1">
      <c r="A16" s="12"/>
      <c r="B16" s="13"/>
      <c r="C16" s="102"/>
      <c r="D16" s="102"/>
      <c r="E16" s="102"/>
      <c r="F16" s="49"/>
      <c r="G16" s="102"/>
      <c r="H16" s="102"/>
      <c r="I16" s="102"/>
      <c r="J16" s="49"/>
      <c r="K16" s="102"/>
      <c r="L16" s="102"/>
      <c r="M16" s="102"/>
      <c r="N16" s="49"/>
      <c r="O16" s="102"/>
      <c r="P16" s="102"/>
      <c r="Q16" s="102"/>
      <c r="R16" s="49"/>
      <c r="S16" s="102"/>
      <c r="T16" s="102"/>
      <c r="U16" s="102"/>
    </row>
    <row r="17" spans="1:21">
      <c r="A17" s="12"/>
      <c r="B17" s="13"/>
      <c r="C17" s="33"/>
      <c r="D17" s="33"/>
      <c r="E17" s="33"/>
      <c r="F17" s="13"/>
      <c r="G17" s="33"/>
      <c r="H17" s="33"/>
      <c r="I17" s="33"/>
      <c r="J17" s="13"/>
      <c r="K17" s="33"/>
      <c r="L17" s="33"/>
      <c r="M17" s="33"/>
      <c r="N17" s="13"/>
      <c r="O17" s="33"/>
      <c r="P17" s="33"/>
      <c r="Q17" s="33"/>
      <c r="R17" s="13"/>
      <c r="S17" s="33"/>
      <c r="T17" s="33"/>
      <c r="U17" s="33"/>
    </row>
    <row r="18" spans="1:21">
      <c r="A18" s="12"/>
      <c r="B18" s="59">
        <v>2014</v>
      </c>
      <c r="C18" s="29" t="s">
        <v>213</v>
      </c>
      <c r="D18" s="31">
        <v>5553</v>
      </c>
      <c r="E18" s="28"/>
      <c r="F18" s="28"/>
      <c r="G18" s="29" t="s">
        <v>213</v>
      </c>
      <c r="H18" s="34">
        <v>274</v>
      </c>
      <c r="I18" s="28"/>
      <c r="J18" s="28"/>
      <c r="K18" s="29" t="s">
        <v>213</v>
      </c>
      <c r="L18" s="34" t="s">
        <v>1220</v>
      </c>
      <c r="M18" s="29" t="s">
        <v>218</v>
      </c>
      <c r="N18" s="28"/>
      <c r="O18" s="29" t="s">
        <v>213</v>
      </c>
      <c r="P18" s="34" t="s">
        <v>1221</v>
      </c>
      <c r="Q18" s="29" t="s">
        <v>218</v>
      </c>
      <c r="R18" s="28"/>
      <c r="S18" s="29" t="s">
        <v>213</v>
      </c>
      <c r="T18" s="31">
        <v>5002</v>
      </c>
      <c r="U18" s="28"/>
    </row>
    <row r="19" spans="1:21">
      <c r="A19" s="12"/>
      <c r="B19" s="59"/>
      <c r="C19" s="29"/>
      <c r="D19" s="31"/>
      <c r="E19" s="28"/>
      <c r="F19" s="28"/>
      <c r="G19" s="29"/>
      <c r="H19" s="34"/>
      <c r="I19" s="28"/>
      <c r="J19" s="28"/>
      <c r="K19" s="29"/>
      <c r="L19" s="34"/>
      <c r="M19" s="29"/>
      <c r="N19" s="28"/>
      <c r="O19" s="29"/>
      <c r="P19" s="34"/>
      <c r="Q19" s="29"/>
      <c r="R19" s="28"/>
      <c r="S19" s="29"/>
      <c r="T19" s="31"/>
      <c r="U19" s="28"/>
    </row>
    <row r="20" spans="1:21">
      <c r="A20" s="12"/>
      <c r="B20" s="59">
        <v>2013</v>
      </c>
      <c r="C20" s="29" t="s">
        <v>213</v>
      </c>
      <c r="D20" s="31">
        <v>5300</v>
      </c>
      <c r="E20" s="28"/>
      <c r="F20" s="28"/>
      <c r="G20" s="29" t="s">
        <v>213</v>
      </c>
      <c r="H20" s="34">
        <v>425</v>
      </c>
      <c r="I20" s="28"/>
      <c r="J20" s="28"/>
      <c r="K20" s="29" t="s">
        <v>213</v>
      </c>
      <c r="L20" s="34" t="s">
        <v>1222</v>
      </c>
      <c r="M20" s="29" t="s">
        <v>218</v>
      </c>
      <c r="N20" s="28"/>
      <c r="O20" s="29" t="s">
        <v>213</v>
      </c>
      <c r="P20" s="34" t="s">
        <v>1223</v>
      </c>
      <c r="Q20" s="29" t="s">
        <v>218</v>
      </c>
      <c r="R20" s="28"/>
      <c r="S20" s="29" t="s">
        <v>213</v>
      </c>
      <c r="T20" s="31">
        <v>5553</v>
      </c>
      <c r="U20" s="28"/>
    </row>
    <row r="21" spans="1:21">
      <c r="A21" s="12"/>
      <c r="B21" s="59"/>
      <c r="C21" s="29"/>
      <c r="D21" s="31"/>
      <c r="E21" s="28"/>
      <c r="F21" s="28"/>
      <c r="G21" s="29"/>
      <c r="H21" s="34"/>
      <c r="I21" s="28"/>
      <c r="J21" s="28"/>
      <c r="K21" s="29"/>
      <c r="L21" s="34"/>
      <c r="M21" s="29"/>
      <c r="N21" s="28"/>
      <c r="O21" s="29"/>
      <c r="P21" s="34"/>
      <c r="Q21" s="29"/>
      <c r="R21" s="28"/>
      <c r="S21" s="29"/>
      <c r="T21" s="31"/>
      <c r="U21" s="28"/>
    </row>
    <row r="22" spans="1:21">
      <c r="A22" s="12"/>
      <c r="B22" s="59">
        <v>2012</v>
      </c>
      <c r="C22" s="29" t="s">
        <v>213</v>
      </c>
      <c r="D22" s="31">
        <v>5232</v>
      </c>
      <c r="E22" s="28"/>
      <c r="F22" s="28"/>
      <c r="G22" s="29" t="s">
        <v>213</v>
      </c>
      <c r="H22" s="34">
        <v>954</v>
      </c>
      <c r="I22" s="28"/>
      <c r="J22" s="28"/>
      <c r="K22" s="29" t="s">
        <v>213</v>
      </c>
      <c r="L22" s="34" t="s">
        <v>1224</v>
      </c>
      <c r="M22" s="29" t="s">
        <v>218</v>
      </c>
      <c r="N22" s="28"/>
      <c r="O22" s="29" t="s">
        <v>213</v>
      </c>
      <c r="P22" s="34" t="s">
        <v>887</v>
      </c>
      <c r="Q22" s="29" t="s">
        <v>218</v>
      </c>
      <c r="R22" s="28"/>
      <c r="S22" s="29" t="s">
        <v>213</v>
      </c>
      <c r="T22" s="31">
        <v>5300</v>
      </c>
      <c r="U22" s="28"/>
    </row>
    <row r="23" spans="1:21">
      <c r="A23" s="12"/>
      <c r="B23" s="59"/>
      <c r="C23" s="29"/>
      <c r="D23" s="31"/>
      <c r="E23" s="28"/>
      <c r="F23" s="28"/>
      <c r="G23" s="29"/>
      <c r="H23" s="34"/>
      <c r="I23" s="28"/>
      <c r="J23" s="28"/>
      <c r="K23" s="29"/>
      <c r="L23" s="34"/>
      <c r="M23" s="29"/>
      <c r="N23" s="28"/>
      <c r="O23" s="29"/>
      <c r="P23" s="34"/>
      <c r="Q23" s="29"/>
      <c r="R23" s="28"/>
      <c r="S23" s="29"/>
      <c r="T23" s="31"/>
      <c r="U23" s="28"/>
    </row>
    <row r="24" spans="1:21">
      <c r="A24" s="12"/>
      <c r="B24" s="54"/>
      <c r="C24" s="54"/>
      <c r="D24" s="54"/>
      <c r="E24" s="54"/>
      <c r="F24" s="54"/>
      <c r="G24" s="54"/>
      <c r="H24" s="54"/>
      <c r="I24" s="54"/>
      <c r="J24" s="54"/>
      <c r="K24" s="54"/>
      <c r="L24" s="54"/>
      <c r="M24" s="54"/>
      <c r="N24" s="54"/>
      <c r="O24" s="54"/>
      <c r="P24" s="54"/>
      <c r="Q24" s="54"/>
      <c r="R24" s="54"/>
      <c r="S24" s="54"/>
      <c r="T24" s="54"/>
      <c r="U24" s="54"/>
    </row>
    <row r="25" spans="1:21">
      <c r="A25" s="12"/>
      <c r="B25" s="143" t="s">
        <v>1225</v>
      </c>
      <c r="C25" s="143"/>
      <c r="D25" s="143"/>
      <c r="E25" s="143"/>
      <c r="F25" s="143"/>
      <c r="G25" s="143"/>
      <c r="H25" s="143"/>
      <c r="I25" s="143"/>
      <c r="J25" s="143"/>
      <c r="K25" s="143"/>
      <c r="L25" s="143"/>
      <c r="M25" s="143"/>
      <c r="N25" s="143"/>
      <c r="O25" s="143"/>
      <c r="P25" s="143"/>
      <c r="Q25" s="143"/>
      <c r="R25" s="143"/>
      <c r="S25" s="143"/>
      <c r="T25" s="143"/>
      <c r="U25" s="143"/>
    </row>
    <row r="26" spans="1:21">
      <c r="A26" s="12"/>
      <c r="B26" s="59" t="s">
        <v>1226</v>
      </c>
      <c r="C26" s="59"/>
      <c r="D26" s="59"/>
      <c r="E26" s="59"/>
      <c r="F26" s="59"/>
      <c r="G26" s="59"/>
      <c r="H26" s="59"/>
      <c r="I26" s="59"/>
      <c r="J26" s="59"/>
      <c r="K26" s="59"/>
      <c r="L26" s="59"/>
      <c r="M26" s="59"/>
      <c r="N26" s="59"/>
      <c r="O26" s="59"/>
      <c r="P26" s="59"/>
      <c r="Q26" s="59"/>
      <c r="R26" s="59"/>
      <c r="S26" s="59"/>
      <c r="T26" s="59"/>
      <c r="U26" s="59"/>
    </row>
    <row r="27" spans="1:21">
      <c r="A27" s="12"/>
      <c r="B27" s="23"/>
      <c r="C27" s="23"/>
      <c r="D27" s="23"/>
      <c r="E27" s="23"/>
      <c r="F27" s="23"/>
      <c r="G27" s="23"/>
      <c r="H27" s="23"/>
      <c r="I27" s="23"/>
      <c r="J27" s="23"/>
      <c r="K27" s="23"/>
      <c r="L27" s="23"/>
      <c r="M27" s="23"/>
      <c r="N27" s="23"/>
      <c r="O27" s="23"/>
      <c r="P27" s="23"/>
      <c r="Q27" s="23"/>
      <c r="R27" s="23"/>
      <c r="S27" s="23"/>
      <c r="T27" s="23"/>
      <c r="U27" s="23"/>
    </row>
    <row r="28" spans="1:21">
      <c r="A28" s="12"/>
      <c r="B28" s="14"/>
      <c r="C28" s="14"/>
      <c r="D28" s="14"/>
      <c r="E28" s="14"/>
      <c r="F28" s="14"/>
      <c r="G28" s="14"/>
      <c r="H28" s="14"/>
      <c r="I28" s="14"/>
      <c r="J28" s="14"/>
      <c r="K28" s="14"/>
      <c r="L28" s="14"/>
      <c r="M28" s="14"/>
      <c r="N28" s="14"/>
      <c r="O28" s="14"/>
      <c r="P28" s="14"/>
      <c r="Q28" s="14"/>
      <c r="R28" s="14"/>
      <c r="S28" s="14"/>
      <c r="T28" s="14"/>
      <c r="U28" s="14"/>
    </row>
    <row r="29" spans="1:21">
      <c r="A29" s="12"/>
      <c r="B29" s="150"/>
      <c r="C29" s="101" t="s">
        <v>1215</v>
      </c>
      <c r="D29" s="101"/>
      <c r="E29" s="101"/>
      <c r="F29" s="13"/>
      <c r="G29" s="101" t="s">
        <v>1227</v>
      </c>
      <c r="H29" s="101"/>
      <c r="I29" s="101"/>
      <c r="J29" s="13"/>
      <c r="K29" s="101" t="s">
        <v>1217</v>
      </c>
      <c r="L29" s="101"/>
      <c r="M29" s="101"/>
      <c r="N29" s="13"/>
      <c r="O29" s="101" t="s">
        <v>1218</v>
      </c>
      <c r="P29" s="101"/>
      <c r="Q29" s="101"/>
      <c r="R29" s="13"/>
      <c r="S29" s="101" t="s">
        <v>1219</v>
      </c>
      <c r="T29" s="101"/>
      <c r="U29" s="101"/>
    </row>
    <row r="30" spans="1:21">
      <c r="A30" s="12"/>
      <c r="B30" s="13"/>
      <c r="C30" s="101"/>
      <c r="D30" s="101"/>
      <c r="E30" s="101"/>
      <c r="F30" s="13"/>
      <c r="G30" s="101"/>
      <c r="H30" s="101"/>
      <c r="I30" s="101"/>
      <c r="J30" s="13"/>
      <c r="K30" s="101"/>
      <c r="L30" s="101"/>
      <c r="M30" s="101"/>
      <c r="N30" s="13"/>
      <c r="O30" s="101"/>
      <c r="P30" s="101"/>
      <c r="Q30" s="101"/>
      <c r="R30" s="13"/>
      <c r="S30" s="101"/>
      <c r="T30" s="101"/>
      <c r="U30" s="101"/>
    </row>
    <row r="31" spans="1:21" ht="15.75" thickBot="1">
      <c r="A31" s="12"/>
      <c r="B31" s="13"/>
      <c r="C31" s="102"/>
      <c r="D31" s="102"/>
      <c r="E31" s="102"/>
      <c r="F31" s="49"/>
      <c r="G31" s="102"/>
      <c r="H31" s="102"/>
      <c r="I31" s="102"/>
      <c r="J31" s="49"/>
      <c r="K31" s="102"/>
      <c r="L31" s="102"/>
      <c r="M31" s="102"/>
      <c r="N31" s="49"/>
      <c r="O31" s="102"/>
      <c r="P31" s="102"/>
      <c r="Q31" s="102"/>
      <c r="R31" s="49"/>
      <c r="S31" s="102"/>
      <c r="T31" s="102"/>
      <c r="U31" s="102"/>
    </row>
    <row r="32" spans="1:21">
      <c r="A32" s="12"/>
      <c r="B32" s="13"/>
      <c r="C32" s="33"/>
      <c r="D32" s="33"/>
      <c r="E32" s="33"/>
      <c r="F32" s="13"/>
      <c r="G32" s="33"/>
      <c r="H32" s="33"/>
      <c r="I32" s="33"/>
      <c r="J32" s="13"/>
      <c r="K32" s="33"/>
      <c r="L32" s="33"/>
      <c r="M32" s="33"/>
      <c r="N32" s="13"/>
      <c r="O32" s="33"/>
      <c r="P32" s="33"/>
      <c r="Q32" s="33"/>
      <c r="R32" s="13"/>
      <c r="S32" s="33"/>
      <c r="T32" s="33"/>
      <c r="U32" s="33"/>
    </row>
    <row r="33" spans="1:21">
      <c r="A33" s="12"/>
      <c r="B33" s="59">
        <v>2014</v>
      </c>
      <c r="C33" s="29" t="s">
        <v>213</v>
      </c>
      <c r="D33" s="31">
        <v>7074</v>
      </c>
      <c r="E33" s="28"/>
      <c r="F33" s="34" t="s">
        <v>1228</v>
      </c>
      <c r="G33" s="29" t="s">
        <v>213</v>
      </c>
      <c r="H33" s="31">
        <v>5453</v>
      </c>
      <c r="I33" s="28"/>
      <c r="J33" s="29" t="s">
        <v>1228</v>
      </c>
      <c r="K33" s="29" t="s">
        <v>213</v>
      </c>
      <c r="L33" s="34" t="s">
        <v>1229</v>
      </c>
      <c r="M33" s="29" t="s">
        <v>218</v>
      </c>
      <c r="N33" s="29" t="s">
        <v>1228</v>
      </c>
      <c r="O33" s="29" t="s">
        <v>213</v>
      </c>
      <c r="P33" s="34" t="s">
        <v>1230</v>
      </c>
      <c r="Q33" s="29" t="s">
        <v>218</v>
      </c>
      <c r="R33" s="34" t="s">
        <v>1231</v>
      </c>
      <c r="S33" s="29" t="s">
        <v>213</v>
      </c>
      <c r="T33" s="31">
        <v>5052</v>
      </c>
      <c r="U33" s="28"/>
    </row>
    <row r="34" spans="1:21">
      <c r="A34" s="12"/>
      <c r="B34" s="59"/>
      <c r="C34" s="29"/>
      <c r="D34" s="31"/>
      <c r="E34" s="28"/>
      <c r="F34" s="34"/>
      <c r="G34" s="29"/>
      <c r="H34" s="31"/>
      <c r="I34" s="28"/>
      <c r="J34" s="29"/>
      <c r="K34" s="29"/>
      <c r="L34" s="34"/>
      <c r="M34" s="29"/>
      <c r="N34" s="29"/>
      <c r="O34" s="29"/>
      <c r="P34" s="34"/>
      <c r="Q34" s="29"/>
      <c r="R34" s="34"/>
      <c r="S34" s="29"/>
      <c r="T34" s="31"/>
      <c r="U34" s="28"/>
    </row>
    <row r="35" spans="1:21">
      <c r="A35" s="12"/>
      <c r="B35" s="59">
        <v>2013</v>
      </c>
      <c r="C35" s="29" t="s">
        <v>213</v>
      </c>
      <c r="D35" s="31">
        <v>5336</v>
      </c>
      <c r="E35" s="28"/>
      <c r="F35" s="34" t="s">
        <v>1228</v>
      </c>
      <c r="G35" s="29" t="s">
        <v>213</v>
      </c>
      <c r="H35" s="31">
        <v>7660</v>
      </c>
      <c r="I35" s="28"/>
      <c r="J35" s="29" t="s">
        <v>1228</v>
      </c>
      <c r="K35" s="29" t="s">
        <v>213</v>
      </c>
      <c r="L35" s="34" t="s">
        <v>1232</v>
      </c>
      <c r="M35" s="29" t="s">
        <v>218</v>
      </c>
      <c r="N35" s="29" t="s">
        <v>1228</v>
      </c>
      <c r="O35" s="29" t="s">
        <v>213</v>
      </c>
      <c r="P35" s="34" t="s">
        <v>1233</v>
      </c>
      <c r="Q35" s="29" t="s">
        <v>218</v>
      </c>
      <c r="R35" s="34" t="s">
        <v>1228</v>
      </c>
      <c r="S35" s="29" t="s">
        <v>213</v>
      </c>
      <c r="T35" s="31">
        <v>7074</v>
      </c>
      <c r="U35" s="28"/>
    </row>
    <row r="36" spans="1:21">
      <c r="A36" s="12"/>
      <c r="B36" s="59"/>
      <c r="C36" s="29"/>
      <c r="D36" s="31"/>
      <c r="E36" s="28"/>
      <c r="F36" s="34"/>
      <c r="G36" s="29"/>
      <c r="H36" s="31"/>
      <c r="I36" s="28"/>
      <c r="J36" s="29"/>
      <c r="K36" s="29"/>
      <c r="L36" s="34"/>
      <c r="M36" s="29"/>
      <c r="N36" s="29"/>
      <c r="O36" s="29"/>
      <c r="P36" s="34"/>
      <c r="Q36" s="29"/>
      <c r="R36" s="34"/>
      <c r="S36" s="29"/>
      <c r="T36" s="31"/>
      <c r="U36" s="28"/>
    </row>
    <row r="37" spans="1:21">
      <c r="A37" s="12"/>
      <c r="B37" s="59">
        <v>2012</v>
      </c>
      <c r="C37" s="29" t="s">
        <v>213</v>
      </c>
      <c r="D37" s="31">
        <v>5746</v>
      </c>
      <c r="E37" s="28"/>
      <c r="F37" s="28"/>
      <c r="G37" s="29" t="s">
        <v>213</v>
      </c>
      <c r="H37" s="31">
        <v>3912</v>
      </c>
      <c r="I37" s="28"/>
      <c r="J37" s="28"/>
      <c r="K37" s="29" t="s">
        <v>213</v>
      </c>
      <c r="L37" s="34" t="s">
        <v>971</v>
      </c>
      <c r="M37" s="29" t="s">
        <v>218</v>
      </c>
      <c r="N37" s="28"/>
      <c r="O37" s="29" t="s">
        <v>213</v>
      </c>
      <c r="P37" s="34" t="s">
        <v>1234</v>
      </c>
      <c r="Q37" s="29" t="s">
        <v>218</v>
      </c>
      <c r="R37" s="28"/>
      <c r="S37" s="29" t="s">
        <v>213</v>
      </c>
      <c r="T37" s="31">
        <v>5336</v>
      </c>
      <c r="U37" s="28"/>
    </row>
    <row r="38" spans="1:21">
      <c r="A38" s="12"/>
      <c r="B38" s="59"/>
      <c r="C38" s="29"/>
      <c r="D38" s="31"/>
      <c r="E38" s="28"/>
      <c r="F38" s="28"/>
      <c r="G38" s="29"/>
      <c r="H38" s="31"/>
      <c r="I38" s="28"/>
      <c r="J38" s="28"/>
      <c r="K38" s="29"/>
      <c r="L38" s="34"/>
      <c r="M38" s="29"/>
      <c r="N38" s="28"/>
      <c r="O38" s="29"/>
      <c r="P38" s="34"/>
      <c r="Q38" s="29"/>
      <c r="R38" s="28"/>
      <c r="S38" s="29"/>
      <c r="T38" s="31"/>
      <c r="U38" s="28"/>
    </row>
    <row r="39" spans="1:21">
      <c r="A39" s="12"/>
      <c r="B39" s="54"/>
      <c r="C39" s="54"/>
      <c r="D39" s="54"/>
      <c r="E39" s="54"/>
      <c r="F39" s="54"/>
      <c r="G39" s="54"/>
      <c r="H39" s="54"/>
      <c r="I39" s="54"/>
      <c r="J39" s="54"/>
      <c r="K39" s="54"/>
      <c r="L39" s="54"/>
      <c r="M39" s="54"/>
      <c r="N39" s="54"/>
      <c r="O39" s="54"/>
      <c r="P39" s="54"/>
      <c r="Q39" s="54"/>
      <c r="R39" s="54"/>
      <c r="S39" s="54"/>
      <c r="T39" s="54"/>
      <c r="U39" s="54"/>
    </row>
    <row r="40" spans="1:21">
      <c r="A40" s="12"/>
      <c r="B40" s="143" t="s">
        <v>1235</v>
      </c>
      <c r="C40" s="143"/>
      <c r="D40" s="143"/>
      <c r="E40" s="143"/>
      <c r="F40" s="143"/>
      <c r="G40" s="143"/>
      <c r="H40" s="143"/>
      <c r="I40" s="143"/>
      <c r="J40" s="143"/>
      <c r="K40" s="143"/>
      <c r="L40" s="143"/>
      <c r="M40" s="143"/>
      <c r="N40" s="143"/>
      <c r="O40" s="143"/>
      <c r="P40" s="143"/>
      <c r="Q40" s="143"/>
      <c r="R40" s="143"/>
      <c r="S40" s="143"/>
      <c r="T40" s="143"/>
      <c r="U40" s="143"/>
    </row>
    <row r="41" spans="1:21">
      <c r="A41" s="12"/>
      <c r="B41" s="59" t="s">
        <v>1214</v>
      </c>
      <c r="C41" s="59"/>
      <c r="D41" s="59"/>
      <c r="E41" s="59"/>
      <c r="F41" s="59"/>
      <c r="G41" s="59"/>
      <c r="H41" s="59"/>
      <c r="I41" s="59"/>
      <c r="J41" s="59"/>
      <c r="K41" s="59"/>
      <c r="L41" s="59"/>
      <c r="M41" s="59"/>
      <c r="N41" s="59"/>
      <c r="O41" s="59"/>
      <c r="P41" s="59"/>
      <c r="Q41" s="59"/>
      <c r="R41" s="59"/>
      <c r="S41" s="59"/>
      <c r="T41" s="59"/>
      <c r="U41" s="59"/>
    </row>
    <row r="42" spans="1:21">
      <c r="A42" s="12"/>
      <c r="B42" s="23"/>
      <c r="C42" s="23"/>
      <c r="D42" s="23"/>
      <c r="E42" s="23"/>
      <c r="F42" s="23"/>
      <c r="G42" s="23"/>
      <c r="H42" s="23"/>
      <c r="I42" s="23"/>
      <c r="J42" s="23"/>
      <c r="K42" s="23"/>
      <c r="L42" s="23"/>
      <c r="M42" s="23"/>
      <c r="N42" s="23"/>
      <c r="O42" s="23"/>
      <c r="P42" s="23"/>
      <c r="Q42" s="23"/>
      <c r="R42" s="23"/>
      <c r="S42" s="23"/>
      <c r="T42" s="23"/>
      <c r="U42" s="23"/>
    </row>
    <row r="43" spans="1:21">
      <c r="A43" s="12"/>
      <c r="B43" s="14"/>
      <c r="C43" s="14"/>
      <c r="D43" s="14"/>
      <c r="E43" s="14"/>
      <c r="F43" s="14"/>
      <c r="G43" s="14"/>
      <c r="H43" s="14"/>
      <c r="I43" s="14"/>
      <c r="J43" s="14"/>
      <c r="K43" s="14"/>
      <c r="L43" s="14"/>
      <c r="M43" s="14"/>
      <c r="N43" s="14"/>
      <c r="O43" s="14"/>
      <c r="P43" s="14"/>
      <c r="Q43" s="14"/>
      <c r="R43" s="14"/>
      <c r="S43" s="14"/>
      <c r="T43" s="14"/>
      <c r="U43" s="14"/>
    </row>
    <row r="44" spans="1:21">
      <c r="A44" s="12"/>
      <c r="B44" s="150"/>
      <c r="C44" s="101" t="s">
        <v>1215</v>
      </c>
      <c r="D44" s="101"/>
      <c r="E44" s="101"/>
      <c r="F44" s="13"/>
      <c r="G44" s="101" t="s">
        <v>1227</v>
      </c>
      <c r="H44" s="101"/>
      <c r="I44" s="101"/>
      <c r="J44" s="13"/>
      <c r="K44" s="101" t="s">
        <v>1217</v>
      </c>
      <c r="L44" s="101"/>
      <c r="M44" s="101"/>
      <c r="N44" s="13"/>
      <c r="O44" s="101" t="s">
        <v>1218</v>
      </c>
      <c r="P44" s="101"/>
      <c r="Q44" s="101"/>
      <c r="R44" s="13"/>
      <c r="S44" s="101" t="s">
        <v>1219</v>
      </c>
      <c r="T44" s="101"/>
      <c r="U44" s="101"/>
    </row>
    <row r="45" spans="1:21">
      <c r="A45" s="12"/>
      <c r="B45" s="13"/>
      <c r="C45" s="101"/>
      <c r="D45" s="101"/>
      <c r="E45" s="101"/>
      <c r="F45" s="13"/>
      <c r="G45" s="101"/>
      <c r="H45" s="101"/>
      <c r="I45" s="101"/>
      <c r="J45" s="13"/>
      <c r="K45" s="101"/>
      <c r="L45" s="101"/>
      <c r="M45" s="101"/>
      <c r="N45" s="13"/>
      <c r="O45" s="101"/>
      <c r="P45" s="101"/>
      <c r="Q45" s="101"/>
      <c r="R45" s="13"/>
      <c r="S45" s="101"/>
      <c r="T45" s="101"/>
      <c r="U45" s="101"/>
    </row>
    <row r="46" spans="1:21" ht="15.75" thickBot="1">
      <c r="A46" s="12"/>
      <c r="B46" s="13"/>
      <c r="C46" s="102"/>
      <c r="D46" s="102"/>
      <c r="E46" s="102"/>
      <c r="F46" s="49"/>
      <c r="G46" s="102"/>
      <c r="H46" s="102"/>
      <c r="I46" s="102"/>
      <c r="J46" s="49"/>
      <c r="K46" s="102"/>
      <c r="L46" s="102"/>
      <c r="M46" s="102"/>
      <c r="N46" s="49"/>
      <c r="O46" s="102"/>
      <c r="P46" s="102"/>
      <c r="Q46" s="102"/>
      <c r="R46" s="49"/>
      <c r="S46" s="102"/>
      <c r="T46" s="102"/>
      <c r="U46" s="102"/>
    </row>
    <row r="47" spans="1:21">
      <c r="A47" s="12"/>
      <c r="B47" s="13"/>
      <c r="C47" s="33"/>
      <c r="D47" s="33"/>
      <c r="E47" s="33"/>
      <c r="F47" s="13"/>
      <c r="G47" s="33"/>
      <c r="H47" s="33"/>
      <c r="I47" s="33"/>
      <c r="J47" s="13"/>
      <c r="K47" s="33"/>
      <c r="L47" s="33"/>
      <c r="M47" s="33"/>
      <c r="N47" s="13"/>
      <c r="O47" s="33"/>
      <c r="P47" s="33"/>
      <c r="Q47" s="33"/>
      <c r="R47" s="13"/>
      <c r="S47" s="33"/>
      <c r="T47" s="33"/>
      <c r="U47" s="33"/>
    </row>
    <row r="48" spans="1:21">
      <c r="A48" s="12"/>
      <c r="B48" s="59">
        <v>2014</v>
      </c>
      <c r="C48" s="29" t="s">
        <v>213</v>
      </c>
      <c r="D48" s="31">
        <v>1314</v>
      </c>
      <c r="E48" s="28"/>
      <c r="F48" s="28"/>
      <c r="G48" s="29" t="s">
        <v>213</v>
      </c>
      <c r="H48" s="31">
        <v>1009</v>
      </c>
      <c r="I48" s="28"/>
      <c r="J48" s="28"/>
      <c r="K48" s="29" t="s">
        <v>213</v>
      </c>
      <c r="L48" s="34" t="s">
        <v>1236</v>
      </c>
      <c r="M48" s="29" t="s">
        <v>218</v>
      </c>
      <c r="N48" s="28"/>
      <c r="O48" s="29" t="s">
        <v>213</v>
      </c>
      <c r="P48" s="34" t="s">
        <v>1237</v>
      </c>
      <c r="Q48" s="29" t="s">
        <v>218</v>
      </c>
      <c r="R48" s="28"/>
      <c r="S48" s="29" t="s">
        <v>213</v>
      </c>
      <c r="T48" s="31">
        <v>1595</v>
      </c>
      <c r="U48" s="28"/>
    </row>
    <row r="49" spans="1:21">
      <c r="A49" s="12"/>
      <c r="B49" s="59"/>
      <c r="C49" s="29"/>
      <c r="D49" s="31"/>
      <c r="E49" s="28"/>
      <c r="F49" s="28"/>
      <c r="G49" s="29"/>
      <c r="H49" s="31"/>
      <c r="I49" s="28"/>
      <c r="J49" s="28"/>
      <c r="K49" s="29"/>
      <c r="L49" s="34"/>
      <c r="M49" s="29"/>
      <c r="N49" s="28"/>
      <c r="O49" s="29"/>
      <c r="P49" s="34"/>
      <c r="Q49" s="29"/>
      <c r="R49" s="28"/>
      <c r="S49" s="29"/>
      <c r="T49" s="31"/>
      <c r="U49" s="28"/>
    </row>
    <row r="50" spans="1:21">
      <c r="A50" s="12"/>
      <c r="B50" s="59">
        <v>2013</v>
      </c>
      <c r="C50" s="29" t="s">
        <v>213</v>
      </c>
      <c r="D50" s="31">
        <v>1364</v>
      </c>
      <c r="E50" s="28"/>
      <c r="F50" s="34" t="s">
        <v>1228</v>
      </c>
      <c r="G50" s="29" t="s">
        <v>213</v>
      </c>
      <c r="H50" s="34">
        <v>647</v>
      </c>
      <c r="I50" s="28"/>
      <c r="J50" s="29" t="s">
        <v>1228</v>
      </c>
      <c r="K50" s="29" t="s">
        <v>213</v>
      </c>
      <c r="L50" s="34" t="s">
        <v>1238</v>
      </c>
      <c r="M50" s="29" t="s">
        <v>218</v>
      </c>
      <c r="N50" s="29" t="s">
        <v>1228</v>
      </c>
      <c r="O50" s="29" t="s">
        <v>213</v>
      </c>
      <c r="P50" s="34" t="s">
        <v>1239</v>
      </c>
      <c r="Q50" s="29" t="s">
        <v>218</v>
      </c>
      <c r="R50" s="34" t="s">
        <v>1228</v>
      </c>
      <c r="S50" s="29" t="s">
        <v>213</v>
      </c>
      <c r="T50" s="31">
        <v>1314</v>
      </c>
      <c r="U50" s="28"/>
    </row>
    <row r="51" spans="1:21">
      <c r="A51" s="12"/>
      <c r="B51" s="59"/>
      <c r="C51" s="29"/>
      <c r="D51" s="31"/>
      <c r="E51" s="28"/>
      <c r="F51" s="34"/>
      <c r="G51" s="29"/>
      <c r="H51" s="34"/>
      <c r="I51" s="28"/>
      <c r="J51" s="29"/>
      <c r="K51" s="29"/>
      <c r="L51" s="34"/>
      <c r="M51" s="29"/>
      <c r="N51" s="29"/>
      <c r="O51" s="29"/>
      <c r="P51" s="34"/>
      <c r="Q51" s="29"/>
      <c r="R51" s="34"/>
      <c r="S51" s="29"/>
      <c r="T51" s="31"/>
      <c r="U51" s="28"/>
    </row>
    <row r="52" spans="1:21">
      <c r="A52" s="12"/>
      <c r="B52" s="59">
        <v>2012</v>
      </c>
      <c r="C52" s="29" t="s">
        <v>213</v>
      </c>
      <c r="D52" s="31">
        <v>1265</v>
      </c>
      <c r="E52" s="28"/>
      <c r="F52" s="28"/>
      <c r="G52" s="29" t="s">
        <v>213</v>
      </c>
      <c r="H52" s="34">
        <v>878</v>
      </c>
      <c r="I52" s="28"/>
      <c r="J52" s="28"/>
      <c r="K52" s="29" t="s">
        <v>213</v>
      </c>
      <c r="L52" s="34">
        <v>29</v>
      </c>
      <c r="M52" s="28"/>
      <c r="N52" s="28"/>
      <c r="O52" s="29" t="s">
        <v>213</v>
      </c>
      <c r="P52" s="34" t="s">
        <v>1024</v>
      </c>
      <c r="Q52" s="29" t="s">
        <v>218</v>
      </c>
      <c r="R52" s="28"/>
      <c r="S52" s="29" t="s">
        <v>213</v>
      </c>
      <c r="T52" s="31">
        <v>1364</v>
      </c>
      <c r="U52" s="28"/>
    </row>
    <row r="53" spans="1:21">
      <c r="A53" s="12"/>
      <c r="B53" s="59"/>
      <c r="C53" s="29"/>
      <c r="D53" s="31"/>
      <c r="E53" s="28"/>
      <c r="F53" s="28"/>
      <c r="G53" s="29"/>
      <c r="H53" s="34"/>
      <c r="I53" s="28"/>
      <c r="J53" s="28"/>
      <c r="K53" s="29"/>
      <c r="L53" s="34"/>
      <c r="M53" s="28"/>
      <c r="N53" s="28"/>
      <c r="O53" s="29"/>
      <c r="P53" s="34"/>
      <c r="Q53" s="29"/>
      <c r="R53" s="28"/>
      <c r="S53" s="29"/>
      <c r="T53" s="31"/>
      <c r="U53" s="28"/>
    </row>
    <row r="54" spans="1:21">
      <c r="A54" s="12"/>
      <c r="B54" s="54"/>
      <c r="C54" s="54"/>
      <c r="D54" s="54"/>
      <c r="E54" s="54"/>
      <c r="F54" s="54"/>
      <c r="G54" s="54"/>
      <c r="H54" s="54"/>
      <c r="I54" s="54"/>
      <c r="J54" s="54"/>
      <c r="K54" s="54"/>
      <c r="L54" s="54"/>
      <c r="M54" s="54"/>
      <c r="N54" s="54"/>
      <c r="O54" s="54"/>
      <c r="P54" s="54"/>
      <c r="Q54" s="54"/>
      <c r="R54" s="54"/>
      <c r="S54" s="54"/>
      <c r="T54" s="54"/>
      <c r="U54" s="54"/>
    </row>
    <row r="55" spans="1:21">
      <c r="A55" s="12"/>
      <c r="B55" s="143" t="s">
        <v>1240</v>
      </c>
      <c r="C55" s="143"/>
      <c r="D55" s="143"/>
      <c r="E55" s="143"/>
      <c r="F55" s="143"/>
      <c r="G55" s="143"/>
      <c r="H55" s="143"/>
      <c r="I55" s="143"/>
      <c r="J55" s="143"/>
      <c r="K55" s="143"/>
      <c r="L55" s="143"/>
      <c r="M55" s="143"/>
      <c r="N55" s="143"/>
      <c r="O55" s="143"/>
      <c r="P55" s="143"/>
      <c r="Q55" s="143"/>
      <c r="R55" s="143"/>
      <c r="S55" s="143"/>
      <c r="T55" s="143"/>
      <c r="U55" s="143"/>
    </row>
    <row r="56" spans="1:21">
      <c r="A56" s="12"/>
      <c r="B56" s="59" t="s">
        <v>1214</v>
      </c>
      <c r="C56" s="59"/>
      <c r="D56" s="59"/>
      <c r="E56" s="59"/>
      <c r="F56" s="59"/>
      <c r="G56" s="59"/>
      <c r="H56" s="59"/>
      <c r="I56" s="59"/>
      <c r="J56" s="59"/>
      <c r="K56" s="59"/>
      <c r="L56" s="59"/>
      <c r="M56" s="59"/>
      <c r="N56" s="59"/>
      <c r="O56" s="59"/>
      <c r="P56" s="59"/>
      <c r="Q56" s="59"/>
      <c r="R56" s="59"/>
      <c r="S56" s="59"/>
      <c r="T56" s="59"/>
      <c r="U56" s="59"/>
    </row>
    <row r="57" spans="1:21">
      <c r="A57" s="12"/>
      <c r="B57" s="23"/>
      <c r="C57" s="23"/>
      <c r="D57" s="23"/>
      <c r="E57" s="23"/>
      <c r="F57" s="23"/>
      <c r="G57" s="23"/>
      <c r="H57" s="23"/>
      <c r="I57" s="23"/>
      <c r="J57" s="23"/>
      <c r="K57" s="23"/>
      <c r="L57" s="23"/>
      <c r="M57" s="23"/>
      <c r="N57" s="23"/>
      <c r="O57" s="23"/>
      <c r="P57" s="23"/>
      <c r="Q57" s="23"/>
      <c r="R57" s="23"/>
      <c r="S57" s="23"/>
      <c r="T57" s="23"/>
      <c r="U57" s="23"/>
    </row>
    <row r="58" spans="1:21">
      <c r="A58" s="12"/>
      <c r="B58" s="14"/>
      <c r="C58" s="14"/>
      <c r="D58" s="14"/>
      <c r="E58" s="14"/>
      <c r="F58" s="14"/>
      <c r="G58" s="14"/>
      <c r="H58" s="14"/>
      <c r="I58" s="14"/>
      <c r="J58" s="14"/>
      <c r="K58" s="14"/>
      <c r="L58" s="14"/>
      <c r="M58" s="14"/>
      <c r="N58" s="14"/>
      <c r="O58" s="14"/>
      <c r="P58" s="14"/>
      <c r="Q58" s="14"/>
      <c r="R58" s="14"/>
      <c r="S58" s="14"/>
      <c r="T58" s="14"/>
      <c r="U58" s="14"/>
    </row>
    <row r="59" spans="1:21">
      <c r="A59" s="12"/>
      <c r="B59" s="150"/>
      <c r="C59" s="101" t="s">
        <v>1215</v>
      </c>
      <c r="D59" s="101"/>
      <c r="E59" s="101"/>
      <c r="F59" s="13"/>
      <c r="G59" s="101" t="s">
        <v>1241</v>
      </c>
      <c r="H59" s="101"/>
      <c r="I59" s="101"/>
      <c r="J59" s="13"/>
      <c r="K59" s="101" t="s">
        <v>1242</v>
      </c>
      <c r="L59" s="101"/>
      <c r="M59" s="101"/>
      <c r="N59" s="13"/>
      <c r="O59" s="101" t="s">
        <v>1218</v>
      </c>
      <c r="P59" s="101"/>
      <c r="Q59" s="101"/>
      <c r="R59" s="13"/>
      <c r="S59" s="101" t="s">
        <v>1219</v>
      </c>
      <c r="T59" s="101"/>
      <c r="U59" s="101"/>
    </row>
    <row r="60" spans="1:21">
      <c r="A60" s="12"/>
      <c r="B60" s="13"/>
      <c r="C60" s="101"/>
      <c r="D60" s="101"/>
      <c r="E60" s="101"/>
      <c r="F60" s="13"/>
      <c r="G60" s="101"/>
      <c r="H60" s="101"/>
      <c r="I60" s="101"/>
      <c r="J60" s="13"/>
      <c r="K60" s="101"/>
      <c r="L60" s="101"/>
      <c r="M60" s="101"/>
      <c r="N60" s="13"/>
      <c r="O60" s="101"/>
      <c r="P60" s="101"/>
      <c r="Q60" s="101"/>
      <c r="R60" s="13"/>
      <c r="S60" s="101"/>
      <c r="T60" s="101"/>
      <c r="U60" s="101"/>
    </row>
    <row r="61" spans="1:21" ht="15.75" thickBot="1">
      <c r="A61" s="12"/>
      <c r="B61" s="13"/>
      <c r="C61" s="102"/>
      <c r="D61" s="102"/>
      <c r="E61" s="102"/>
      <c r="F61" s="49"/>
      <c r="G61" s="102"/>
      <c r="H61" s="102"/>
      <c r="I61" s="102"/>
      <c r="J61" s="49"/>
      <c r="K61" s="102"/>
      <c r="L61" s="102"/>
      <c r="M61" s="102"/>
      <c r="N61" s="49"/>
      <c r="O61" s="102"/>
      <c r="P61" s="102"/>
      <c r="Q61" s="102"/>
      <c r="R61" s="49"/>
      <c r="S61" s="102"/>
      <c r="T61" s="102"/>
      <c r="U61" s="102"/>
    </row>
    <row r="62" spans="1:21">
      <c r="A62" s="12"/>
      <c r="B62" s="13"/>
      <c r="C62" s="33"/>
      <c r="D62" s="33"/>
      <c r="E62" s="33"/>
      <c r="F62" s="13"/>
      <c r="G62" s="33"/>
      <c r="H62" s="33"/>
      <c r="I62" s="33"/>
      <c r="J62" s="13"/>
      <c r="K62" s="33"/>
      <c r="L62" s="33"/>
      <c r="M62" s="33"/>
      <c r="N62" s="13"/>
      <c r="O62" s="33"/>
      <c r="P62" s="33"/>
      <c r="Q62" s="33"/>
      <c r="R62" s="13"/>
      <c r="S62" s="33"/>
      <c r="T62" s="33"/>
      <c r="U62" s="33"/>
    </row>
    <row r="63" spans="1:21">
      <c r="A63" s="12"/>
      <c r="B63" s="59">
        <v>2014</v>
      </c>
      <c r="C63" s="29" t="s">
        <v>213</v>
      </c>
      <c r="D63" s="31">
        <v>99859</v>
      </c>
      <c r="E63" s="28"/>
      <c r="F63" s="28"/>
      <c r="G63" s="29" t="s">
        <v>213</v>
      </c>
      <c r="H63" s="31">
        <v>7519</v>
      </c>
      <c r="I63" s="28"/>
      <c r="J63" s="28"/>
      <c r="K63" s="29" t="s">
        <v>213</v>
      </c>
      <c r="L63" s="31">
        <v>2042</v>
      </c>
      <c r="M63" s="28"/>
      <c r="N63" s="28"/>
      <c r="O63" s="29" t="s">
        <v>213</v>
      </c>
      <c r="P63" s="34" t="s">
        <v>1243</v>
      </c>
      <c r="Q63" s="29" t="s">
        <v>218</v>
      </c>
      <c r="R63" s="28"/>
      <c r="S63" s="29" t="s">
        <v>213</v>
      </c>
      <c r="T63" s="31">
        <v>102795</v>
      </c>
      <c r="U63" s="28"/>
    </row>
    <row r="64" spans="1:21">
      <c r="A64" s="12"/>
      <c r="B64" s="59"/>
      <c r="C64" s="29"/>
      <c r="D64" s="31"/>
      <c r="E64" s="28"/>
      <c r="F64" s="28"/>
      <c r="G64" s="29"/>
      <c r="H64" s="31"/>
      <c r="I64" s="28"/>
      <c r="J64" s="28"/>
      <c r="K64" s="29"/>
      <c r="L64" s="31"/>
      <c r="M64" s="28"/>
      <c r="N64" s="28"/>
      <c r="O64" s="29"/>
      <c r="P64" s="34"/>
      <c r="Q64" s="29"/>
      <c r="R64" s="28"/>
      <c r="S64" s="29"/>
      <c r="T64" s="31"/>
      <c r="U64" s="28"/>
    </row>
    <row r="65" spans="1:21">
      <c r="A65" s="12"/>
      <c r="B65" s="59">
        <v>2013</v>
      </c>
      <c r="C65" s="29" t="s">
        <v>213</v>
      </c>
      <c r="D65" s="31">
        <v>112143</v>
      </c>
      <c r="E65" s="28"/>
      <c r="F65" s="34" t="s">
        <v>1228</v>
      </c>
      <c r="G65" s="29" t="s">
        <v>213</v>
      </c>
      <c r="H65" s="34" t="s">
        <v>1244</v>
      </c>
      <c r="I65" s="29" t="s">
        <v>218</v>
      </c>
      <c r="J65" s="29" t="s">
        <v>1228</v>
      </c>
      <c r="K65" s="29" t="s">
        <v>213</v>
      </c>
      <c r="L65" s="34" t="s">
        <v>1245</v>
      </c>
      <c r="M65" s="29" t="s">
        <v>218</v>
      </c>
      <c r="N65" s="29" t="s">
        <v>1228</v>
      </c>
      <c r="O65" s="29" t="s">
        <v>213</v>
      </c>
      <c r="P65" s="34" t="s">
        <v>1246</v>
      </c>
      <c r="Q65" s="29" t="s">
        <v>218</v>
      </c>
      <c r="R65" s="34" t="s">
        <v>1228</v>
      </c>
      <c r="S65" s="29" t="s">
        <v>213</v>
      </c>
      <c r="T65" s="31">
        <v>99859</v>
      </c>
      <c r="U65" s="28"/>
    </row>
    <row r="66" spans="1:21">
      <c r="A66" s="12"/>
      <c r="B66" s="59"/>
      <c r="C66" s="29"/>
      <c r="D66" s="31"/>
      <c r="E66" s="28"/>
      <c r="F66" s="34"/>
      <c r="G66" s="29"/>
      <c r="H66" s="34"/>
      <c r="I66" s="29"/>
      <c r="J66" s="29"/>
      <c r="K66" s="29"/>
      <c r="L66" s="34"/>
      <c r="M66" s="29"/>
      <c r="N66" s="29"/>
      <c r="O66" s="29"/>
      <c r="P66" s="34"/>
      <c r="Q66" s="29"/>
      <c r="R66" s="34"/>
      <c r="S66" s="29"/>
      <c r="T66" s="31"/>
      <c r="U66" s="28"/>
    </row>
    <row r="67" spans="1:21">
      <c r="A67" s="12"/>
      <c r="B67" s="59">
        <v>2012</v>
      </c>
      <c r="C67" s="29" t="s">
        <v>213</v>
      </c>
      <c r="D67" s="31">
        <v>105388</v>
      </c>
      <c r="E67" s="28"/>
      <c r="F67" s="28"/>
      <c r="G67" s="29" t="s">
        <v>213</v>
      </c>
      <c r="H67" s="31">
        <v>4324</v>
      </c>
      <c r="I67" s="28"/>
      <c r="J67" s="28"/>
      <c r="K67" s="29" t="s">
        <v>213</v>
      </c>
      <c r="L67" s="31">
        <v>2431</v>
      </c>
      <c r="M67" s="28"/>
      <c r="N67" s="28"/>
      <c r="O67" s="29" t="s">
        <v>213</v>
      </c>
      <c r="P67" s="34" t="s">
        <v>242</v>
      </c>
      <c r="Q67" s="28"/>
      <c r="R67" s="28"/>
      <c r="S67" s="29" t="s">
        <v>213</v>
      </c>
      <c r="T67" s="31">
        <v>112143</v>
      </c>
      <c r="U67" s="28"/>
    </row>
    <row r="68" spans="1:21">
      <c r="A68" s="12"/>
      <c r="B68" s="59"/>
      <c r="C68" s="29"/>
      <c r="D68" s="31"/>
      <c r="E68" s="28"/>
      <c r="F68" s="28"/>
      <c r="G68" s="29"/>
      <c r="H68" s="31"/>
      <c r="I68" s="28"/>
      <c r="J68" s="28"/>
      <c r="K68" s="29"/>
      <c r="L68" s="31"/>
      <c r="M68" s="28"/>
      <c r="N68" s="28"/>
      <c r="O68" s="29"/>
      <c r="P68" s="34"/>
      <c r="Q68" s="28"/>
      <c r="R68" s="28"/>
      <c r="S68" s="29"/>
      <c r="T68" s="31"/>
      <c r="U68" s="28"/>
    </row>
    <row r="69" spans="1:21">
      <c r="A69" s="12"/>
      <c r="B69" s="54"/>
      <c r="C69" s="54"/>
      <c r="D69" s="54"/>
      <c r="E69" s="54"/>
      <c r="F69" s="54"/>
      <c r="G69" s="54"/>
      <c r="H69" s="54"/>
      <c r="I69" s="54"/>
      <c r="J69" s="54"/>
      <c r="K69" s="54"/>
      <c r="L69" s="54"/>
      <c r="M69" s="54"/>
      <c r="N69" s="54"/>
      <c r="O69" s="54"/>
      <c r="P69" s="54"/>
      <c r="Q69" s="54"/>
      <c r="R69" s="54"/>
      <c r="S69" s="54"/>
      <c r="T69" s="54"/>
      <c r="U69" s="54"/>
    </row>
    <row r="70" spans="1:21">
      <c r="A70" s="12"/>
      <c r="B70" s="29" t="s">
        <v>1247</v>
      </c>
      <c r="C70" s="29"/>
      <c r="D70" s="29"/>
      <c r="E70" s="29"/>
      <c r="F70" s="29"/>
      <c r="G70" s="29"/>
      <c r="H70" s="29"/>
      <c r="I70" s="29"/>
      <c r="J70" s="29"/>
      <c r="K70" s="29"/>
      <c r="L70" s="29"/>
      <c r="M70" s="29"/>
      <c r="N70" s="29"/>
      <c r="O70" s="29"/>
      <c r="P70" s="29"/>
      <c r="Q70" s="29"/>
      <c r="R70" s="29"/>
      <c r="S70" s="29"/>
      <c r="T70" s="29"/>
      <c r="U70" s="29"/>
    </row>
  </sheetData>
  <mergeCells count="308">
    <mergeCell ref="B41:U41"/>
    <mergeCell ref="B54:U54"/>
    <mergeCell ref="B55:U55"/>
    <mergeCell ref="B56:U56"/>
    <mergeCell ref="B69:U69"/>
    <mergeCell ref="B70:U70"/>
    <mergeCell ref="B7:U7"/>
    <mergeCell ref="B8:U8"/>
    <mergeCell ref="B9:U9"/>
    <mergeCell ref="B10:U10"/>
    <mergeCell ref="B11:U11"/>
    <mergeCell ref="B24:U24"/>
    <mergeCell ref="T67:T68"/>
    <mergeCell ref="U67:U68"/>
    <mergeCell ref="A1:A2"/>
    <mergeCell ref="B1:U1"/>
    <mergeCell ref="B2:U2"/>
    <mergeCell ref="B3:U3"/>
    <mergeCell ref="A4:A70"/>
    <mergeCell ref="B4:U4"/>
    <mergeCell ref="B5:U5"/>
    <mergeCell ref="B6:U6"/>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59:E61"/>
    <mergeCell ref="G59:I61"/>
    <mergeCell ref="K59:M61"/>
    <mergeCell ref="O59:Q61"/>
    <mergeCell ref="S59:U61"/>
    <mergeCell ref="C62:E62"/>
    <mergeCell ref="G62:I62"/>
    <mergeCell ref="K62:M62"/>
    <mergeCell ref="O62:Q62"/>
    <mergeCell ref="S62:U62"/>
    <mergeCell ref="Q52:Q53"/>
    <mergeCell ref="R52:R53"/>
    <mergeCell ref="S52:S53"/>
    <mergeCell ref="T52:T53"/>
    <mergeCell ref="U52:U53"/>
    <mergeCell ref="B57:U57"/>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37:T38"/>
    <mergeCell ref="U37:U38"/>
    <mergeCell ref="B42:U42"/>
    <mergeCell ref="C44:E46"/>
    <mergeCell ref="G44:I46"/>
    <mergeCell ref="K44:M46"/>
    <mergeCell ref="O44:Q46"/>
    <mergeCell ref="S44:U46"/>
    <mergeCell ref="B39:U39"/>
    <mergeCell ref="B40:U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29:E31"/>
    <mergeCell ref="G29:I31"/>
    <mergeCell ref="K29:M31"/>
    <mergeCell ref="O29:Q31"/>
    <mergeCell ref="S29:U31"/>
    <mergeCell ref="C32:E32"/>
    <mergeCell ref="G32:I32"/>
    <mergeCell ref="K32:M32"/>
    <mergeCell ref="O32:Q32"/>
    <mergeCell ref="S32:U32"/>
    <mergeCell ref="Q22:Q23"/>
    <mergeCell ref="R22:R23"/>
    <mergeCell ref="S22:S23"/>
    <mergeCell ref="T22:T23"/>
    <mergeCell ref="U22:U23"/>
    <mergeCell ref="B27:U27"/>
    <mergeCell ref="B25:U25"/>
    <mergeCell ref="B26:U26"/>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2:U12"/>
    <mergeCell ref="C14:E16"/>
    <mergeCell ref="G14:I16"/>
    <mergeCell ref="K14:M16"/>
    <mergeCell ref="O14:Q16"/>
    <mergeCell ref="S14: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4.140625" customWidth="1"/>
    <col min="3" max="3" width="13.7109375" customWidth="1"/>
    <col min="4" max="4" width="36.5703125" customWidth="1"/>
    <col min="5" max="5" width="2.7109375" customWidth="1"/>
    <col min="6" max="6" width="10" customWidth="1"/>
  </cols>
  <sheetData>
    <row r="1" spans="1:6" ht="15" customHeight="1">
      <c r="A1" s="8" t="s">
        <v>1248</v>
      </c>
      <c r="B1" s="8" t="s">
        <v>1</v>
      </c>
      <c r="C1" s="8"/>
      <c r="D1" s="8"/>
      <c r="E1" s="8"/>
      <c r="F1" s="8"/>
    </row>
    <row r="2" spans="1:6" ht="15" customHeight="1">
      <c r="A2" s="8"/>
      <c r="B2" s="8" t="s">
        <v>2</v>
      </c>
      <c r="C2" s="8"/>
      <c r="D2" s="8"/>
      <c r="E2" s="8"/>
      <c r="F2" s="8"/>
    </row>
    <row r="3" spans="1:6">
      <c r="A3" s="3" t="s">
        <v>184</v>
      </c>
      <c r="B3" s="54"/>
      <c r="C3" s="54"/>
      <c r="D3" s="54"/>
      <c r="E3" s="54"/>
      <c r="F3" s="54"/>
    </row>
    <row r="4" spans="1:6" ht="38.25" customHeight="1">
      <c r="A4" s="2" t="s">
        <v>185</v>
      </c>
      <c r="B4" s="28" t="s">
        <v>186</v>
      </c>
      <c r="C4" s="28"/>
      <c r="D4" s="28"/>
      <c r="E4" s="28"/>
      <c r="F4" s="28"/>
    </row>
    <row r="5" spans="1:6" ht="165.75" customHeight="1">
      <c r="A5" s="2" t="s">
        <v>187</v>
      </c>
      <c r="B5" s="28" t="s">
        <v>188</v>
      </c>
      <c r="C5" s="28"/>
      <c r="D5" s="28"/>
      <c r="E5" s="28"/>
      <c r="F5" s="28"/>
    </row>
    <row r="6" spans="1:6" ht="38.25" customHeight="1">
      <c r="A6" s="12" t="s">
        <v>189</v>
      </c>
      <c r="B6" s="28" t="s">
        <v>190</v>
      </c>
      <c r="C6" s="28"/>
      <c r="D6" s="28"/>
      <c r="E6" s="28"/>
      <c r="F6" s="28"/>
    </row>
    <row r="7" spans="1:6" ht="38.25" customHeight="1">
      <c r="A7" s="12"/>
      <c r="B7" s="28" t="s">
        <v>191</v>
      </c>
      <c r="C7" s="28"/>
      <c r="D7" s="28"/>
      <c r="E7" s="28"/>
      <c r="F7" s="28"/>
    </row>
    <row r="8" spans="1:6" ht="51" customHeight="1">
      <c r="A8" s="12"/>
      <c r="B8" s="28" t="s">
        <v>192</v>
      </c>
      <c r="C8" s="28"/>
      <c r="D8" s="28"/>
      <c r="E8" s="28"/>
      <c r="F8" s="28"/>
    </row>
    <row r="9" spans="1:6" ht="25.5" customHeight="1">
      <c r="A9" s="12"/>
      <c r="B9" s="28" t="s">
        <v>193</v>
      </c>
      <c r="C9" s="28"/>
      <c r="D9" s="28"/>
      <c r="E9" s="28"/>
      <c r="F9" s="28"/>
    </row>
    <row r="10" spans="1:6" ht="15.75">
      <c r="A10" s="2" t="s">
        <v>194</v>
      </c>
      <c r="B10" s="28" t="s">
        <v>1249</v>
      </c>
      <c r="C10" s="28"/>
      <c r="D10" s="28"/>
      <c r="E10" s="28"/>
      <c r="F10" s="28"/>
    </row>
    <row r="11" spans="1:6">
      <c r="A11" s="12" t="s">
        <v>1250</v>
      </c>
      <c r="B11" s="55" t="s">
        <v>196</v>
      </c>
      <c r="C11" s="55"/>
      <c r="D11" s="55"/>
      <c r="E11" s="55"/>
      <c r="F11" s="55"/>
    </row>
    <row r="12" spans="1:6" ht="63.75" customHeight="1">
      <c r="A12" s="12"/>
      <c r="B12" s="28" t="s">
        <v>197</v>
      </c>
      <c r="C12" s="28"/>
      <c r="D12" s="28"/>
      <c r="E12" s="28"/>
      <c r="F12" s="28"/>
    </row>
    <row r="13" spans="1:6">
      <c r="A13" s="12"/>
      <c r="B13" s="55" t="s">
        <v>198</v>
      </c>
      <c r="C13" s="55"/>
      <c r="D13" s="55"/>
      <c r="E13" s="55"/>
      <c r="F13" s="55"/>
    </row>
    <row r="14" spans="1:6" ht="76.5" customHeight="1">
      <c r="A14" s="12"/>
      <c r="B14" s="28" t="s">
        <v>199</v>
      </c>
      <c r="C14" s="28"/>
      <c r="D14" s="28"/>
      <c r="E14" s="28"/>
      <c r="F14" s="28"/>
    </row>
    <row r="15" spans="1:6" ht="153" customHeight="1">
      <c r="A15" s="12" t="s">
        <v>200</v>
      </c>
      <c r="B15" s="28" t="s">
        <v>201</v>
      </c>
      <c r="C15" s="28"/>
      <c r="D15" s="28"/>
      <c r="E15" s="28"/>
      <c r="F15" s="28"/>
    </row>
    <row r="16" spans="1:6" ht="38.25" customHeight="1">
      <c r="A16" s="12"/>
      <c r="B16" s="28" t="s">
        <v>202</v>
      </c>
      <c r="C16" s="28"/>
      <c r="D16" s="28"/>
      <c r="E16" s="28"/>
      <c r="F16" s="28"/>
    </row>
    <row r="17" spans="1:6" ht="51" customHeight="1">
      <c r="A17" s="2" t="s">
        <v>203</v>
      </c>
      <c r="B17" s="28" t="s">
        <v>204</v>
      </c>
      <c r="C17" s="28"/>
      <c r="D17" s="28"/>
      <c r="E17" s="28"/>
      <c r="F17" s="28"/>
    </row>
    <row r="18" spans="1:6" ht="51" customHeight="1">
      <c r="A18" s="2" t="s">
        <v>205</v>
      </c>
      <c r="B18" s="28" t="s">
        <v>206</v>
      </c>
      <c r="C18" s="28"/>
      <c r="D18" s="28"/>
      <c r="E18" s="28"/>
      <c r="F18" s="28"/>
    </row>
    <row r="19" spans="1:6" ht="38.25" customHeight="1">
      <c r="A19" s="2" t="s">
        <v>207</v>
      </c>
      <c r="B19" s="28" t="s">
        <v>208</v>
      </c>
      <c r="C19" s="28"/>
      <c r="D19" s="28"/>
      <c r="E19" s="28"/>
      <c r="F19" s="28"/>
    </row>
    <row r="20" spans="1:6" ht="89.25" customHeight="1">
      <c r="A20" s="2" t="s">
        <v>34</v>
      </c>
      <c r="B20" s="28" t="s">
        <v>209</v>
      </c>
      <c r="C20" s="28"/>
      <c r="D20" s="28"/>
      <c r="E20" s="28"/>
      <c r="F20" s="28"/>
    </row>
    <row r="21" spans="1:6" ht="63.75" customHeight="1">
      <c r="A21" s="2" t="s">
        <v>221</v>
      </c>
      <c r="B21" s="28" t="s">
        <v>222</v>
      </c>
      <c r="C21" s="28"/>
      <c r="D21" s="28"/>
      <c r="E21" s="28"/>
      <c r="F21" s="28"/>
    </row>
    <row r="22" spans="1:6" ht="38.25" customHeight="1">
      <c r="A22" s="12" t="s">
        <v>224</v>
      </c>
      <c r="B22" s="28" t="s">
        <v>225</v>
      </c>
      <c r="C22" s="28"/>
      <c r="D22" s="28"/>
      <c r="E22" s="28"/>
      <c r="F22" s="28"/>
    </row>
    <row r="23" spans="1:6">
      <c r="A23" s="12"/>
      <c r="B23" s="57"/>
      <c r="C23" s="57"/>
      <c r="D23" s="57"/>
      <c r="E23" s="57"/>
      <c r="F23" s="57"/>
    </row>
    <row r="24" spans="1:6">
      <c r="A24" s="12"/>
      <c r="B24" s="23"/>
      <c r="C24" s="23"/>
      <c r="D24" s="23"/>
      <c r="E24" s="23"/>
      <c r="F24" s="23"/>
    </row>
    <row r="25" spans="1:6">
      <c r="A25" s="12"/>
      <c r="B25" s="14"/>
      <c r="C25" s="14"/>
      <c r="D25" s="14"/>
      <c r="E25" s="14"/>
      <c r="F25" s="14"/>
    </row>
    <row r="26" spans="1:6">
      <c r="A26" s="12"/>
      <c r="B26" s="13"/>
      <c r="C26" s="13"/>
      <c r="D26" s="13"/>
      <c r="E26" s="13"/>
      <c r="F26" s="13"/>
    </row>
    <row r="27" spans="1:6" ht="15.75" thickBot="1">
      <c r="A27" s="12"/>
      <c r="B27" s="42" t="s">
        <v>226</v>
      </c>
      <c r="C27" s="42"/>
      <c r="D27" s="42"/>
      <c r="E27" s="15" t="s">
        <v>56</v>
      </c>
      <c r="F27" s="39" t="s">
        <v>227</v>
      </c>
    </row>
    <row r="28" spans="1:6">
      <c r="A28" s="12"/>
      <c r="B28" s="27" t="s">
        <v>228</v>
      </c>
      <c r="C28" s="27"/>
      <c r="D28" s="27"/>
      <c r="E28" s="15" t="s">
        <v>56</v>
      </c>
      <c r="F28" s="40">
        <v>18323</v>
      </c>
    </row>
    <row r="29" spans="1:6">
      <c r="A29" s="12"/>
      <c r="B29" s="18" t="s">
        <v>229</v>
      </c>
      <c r="C29" s="15"/>
      <c r="D29" s="18" t="s">
        <v>230</v>
      </c>
      <c r="E29" s="15" t="s">
        <v>56</v>
      </c>
      <c r="F29" s="20" t="s">
        <v>231</v>
      </c>
    </row>
    <row r="30" spans="1:6">
      <c r="A30" s="12"/>
      <c r="B30" s="13"/>
      <c r="C30" s="15"/>
      <c r="D30" s="18" t="s">
        <v>232</v>
      </c>
      <c r="E30" s="15" t="s">
        <v>56</v>
      </c>
      <c r="F30" s="20" t="s">
        <v>233</v>
      </c>
    </row>
    <row r="31" spans="1:6">
      <c r="A31" s="12"/>
      <c r="B31" s="13"/>
      <c r="C31" s="15"/>
      <c r="D31" s="18" t="s">
        <v>234</v>
      </c>
      <c r="E31" s="15" t="s">
        <v>56</v>
      </c>
      <c r="F31" s="41">
        <v>42167</v>
      </c>
    </row>
    <row r="32" spans="1:6">
      <c r="A32" s="12"/>
      <c r="B32" s="13"/>
      <c r="C32" s="15"/>
      <c r="D32" s="18" t="s">
        <v>235</v>
      </c>
      <c r="E32" s="15" t="s">
        <v>56</v>
      </c>
      <c r="F32" s="41">
        <v>42040</v>
      </c>
    </row>
    <row r="33" spans="1:6" ht="89.25" customHeight="1">
      <c r="A33" s="2" t="s">
        <v>250</v>
      </c>
      <c r="B33" s="28" t="s">
        <v>1251</v>
      </c>
      <c r="C33" s="28"/>
      <c r="D33" s="28"/>
      <c r="E33" s="28"/>
      <c r="F33" s="28"/>
    </row>
    <row r="34" spans="1:6" ht="51" customHeight="1">
      <c r="A34" s="2" t="s">
        <v>40</v>
      </c>
      <c r="B34" s="28" t="s">
        <v>253</v>
      </c>
      <c r="C34" s="28"/>
      <c r="D34" s="28"/>
      <c r="E34" s="28"/>
      <c r="F34" s="28"/>
    </row>
    <row r="35" spans="1:6" ht="255" customHeight="1">
      <c r="A35" s="2" t="s">
        <v>39</v>
      </c>
      <c r="B35" s="28" t="s">
        <v>1252</v>
      </c>
      <c r="C35" s="28"/>
      <c r="D35" s="28"/>
      <c r="E35" s="28"/>
      <c r="F35" s="28"/>
    </row>
    <row r="36" spans="1:6" ht="51" customHeight="1">
      <c r="A36" s="2" t="s">
        <v>255</v>
      </c>
      <c r="B36" s="28" t="s">
        <v>256</v>
      </c>
      <c r="C36" s="28"/>
      <c r="D36" s="28"/>
      <c r="E36" s="28"/>
      <c r="F36" s="28"/>
    </row>
    <row r="37" spans="1:6" ht="38.25" customHeight="1">
      <c r="A37" s="12" t="s">
        <v>257</v>
      </c>
      <c r="B37" s="28" t="s">
        <v>258</v>
      </c>
      <c r="C37" s="28"/>
      <c r="D37" s="28"/>
      <c r="E37" s="28"/>
      <c r="F37" s="28"/>
    </row>
    <row r="38" spans="1:6" ht="114.75" customHeight="1">
      <c r="A38" s="12"/>
      <c r="B38" s="28" t="s">
        <v>1253</v>
      </c>
      <c r="C38" s="28"/>
      <c r="D38" s="28"/>
      <c r="E38" s="28"/>
      <c r="F38" s="28"/>
    </row>
    <row r="39" spans="1:6" ht="153" customHeight="1">
      <c r="A39" s="2" t="s">
        <v>264</v>
      </c>
      <c r="B39" s="29" t="s">
        <v>265</v>
      </c>
      <c r="C39" s="29"/>
      <c r="D39" s="29"/>
      <c r="E39" s="29"/>
      <c r="F39" s="29"/>
    </row>
    <row r="40" spans="1:6" ht="76.5" customHeight="1">
      <c r="A40" s="2" t="s">
        <v>266</v>
      </c>
      <c r="B40" s="28" t="s">
        <v>1254</v>
      </c>
      <c r="C40" s="28"/>
      <c r="D40" s="28"/>
      <c r="E40" s="28"/>
      <c r="F40" s="28"/>
    </row>
    <row r="41" spans="1:6" ht="51" customHeight="1">
      <c r="A41" s="2" t="s">
        <v>287</v>
      </c>
      <c r="B41" s="28" t="s">
        <v>288</v>
      </c>
      <c r="C41" s="28"/>
      <c r="D41" s="28"/>
      <c r="E41" s="28"/>
      <c r="F41" s="28"/>
    </row>
    <row r="42" spans="1:6" ht="127.5" customHeight="1">
      <c r="A42" s="2" t="s">
        <v>289</v>
      </c>
      <c r="B42" s="29" t="s">
        <v>1255</v>
      </c>
      <c r="C42" s="29"/>
      <c r="D42" s="29"/>
      <c r="E42" s="29"/>
      <c r="F42" s="29"/>
    </row>
    <row r="43" spans="1:6" ht="114.75" customHeight="1">
      <c r="A43" s="2" t="s">
        <v>291</v>
      </c>
      <c r="B43" s="29" t="s">
        <v>292</v>
      </c>
      <c r="C43" s="29"/>
      <c r="D43" s="29"/>
      <c r="E43" s="29"/>
      <c r="F43" s="29"/>
    </row>
  </sheetData>
  <mergeCells count="43">
    <mergeCell ref="B39:F39"/>
    <mergeCell ref="B40:F40"/>
    <mergeCell ref="B41:F41"/>
    <mergeCell ref="B42:F42"/>
    <mergeCell ref="B43:F43"/>
    <mergeCell ref="B34:F34"/>
    <mergeCell ref="B35:F35"/>
    <mergeCell ref="B36:F36"/>
    <mergeCell ref="A37:A38"/>
    <mergeCell ref="B37:F37"/>
    <mergeCell ref="B38:F38"/>
    <mergeCell ref="B20:F20"/>
    <mergeCell ref="B21:F21"/>
    <mergeCell ref="A22:A32"/>
    <mergeCell ref="B22:F22"/>
    <mergeCell ref="B23:F23"/>
    <mergeCell ref="B33:F33"/>
    <mergeCell ref="A15:A16"/>
    <mergeCell ref="B15:F15"/>
    <mergeCell ref="B16:F16"/>
    <mergeCell ref="B17:F17"/>
    <mergeCell ref="B18:F18"/>
    <mergeCell ref="B19:F19"/>
    <mergeCell ref="B6:F6"/>
    <mergeCell ref="B7:F7"/>
    <mergeCell ref="B8:F8"/>
    <mergeCell ref="B9:F9"/>
    <mergeCell ref="B10:F10"/>
    <mergeCell ref="A11:A14"/>
    <mergeCell ref="B11:F11"/>
    <mergeCell ref="B12:F12"/>
    <mergeCell ref="B13:F13"/>
    <mergeCell ref="B14:F14"/>
    <mergeCell ref="B24:F24"/>
    <mergeCell ref="B27:D27"/>
    <mergeCell ref="B28:D28"/>
    <mergeCell ref="A1:A2"/>
    <mergeCell ref="B1:F1"/>
    <mergeCell ref="B2:F2"/>
    <mergeCell ref="B3:F3"/>
    <mergeCell ref="B4:F4"/>
    <mergeCell ref="B5:F5"/>
    <mergeCell ref="A6: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4" max="4" width="32.5703125" bestFit="1" customWidth="1"/>
    <col min="5" max="5" width="7.5703125" customWidth="1"/>
    <col min="6" max="6" width="6.7109375" customWidth="1"/>
    <col min="7" max="7" width="10.140625" bestFit="1" customWidth="1"/>
    <col min="8" max="8" width="2" customWidth="1"/>
    <col min="9" max="9" width="7.5703125" customWidth="1"/>
    <col min="10" max="10" width="10.140625" bestFit="1" customWidth="1"/>
    <col min="12" max="12" width="3.28515625" customWidth="1"/>
    <col min="13" max="13" width="7.7109375" customWidth="1"/>
    <col min="14" max="14" width="2.5703125" customWidth="1"/>
    <col min="16" max="16" width="2" customWidth="1"/>
    <col min="17" max="17" width="6.140625" customWidth="1"/>
    <col min="18" max="18" width="1.5703125" customWidth="1"/>
    <col min="20" max="20" width="2" customWidth="1"/>
    <col min="21" max="21" width="5.5703125" customWidth="1"/>
  </cols>
  <sheetData>
    <row r="1" spans="1:22" ht="15" customHeight="1">
      <c r="A1" s="8" t="s">
        <v>12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4</v>
      </c>
      <c r="B3" s="54"/>
      <c r="C3" s="54"/>
      <c r="D3" s="54"/>
      <c r="E3" s="54"/>
      <c r="F3" s="54"/>
      <c r="G3" s="54"/>
      <c r="H3" s="54"/>
      <c r="I3" s="54"/>
      <c r="J3" s="54"/>
      <c r="K3" s="54"/>
      <c r="L3" s="54"/>
      <c r="M3" s="54"/>
      <c r="N3" s="54"/>
      <c r="O3" s="54"/>
      <c r="P3" s="54"/>
      <c r="Q3" s="54"/>
      <c r="R3" s="54"/>
      <c r="S3" s="54"/>
      <c r="T3" s="54"/>
      <c r="U3" s="54"/>
      <c r="V3" s="54"/>
    </row>
    <row r="4" spans="1:22">
      <c r="A4" s="12" t="s">
        <v>1257</v>
      </c>
      <c r="B4" s="28" t="s">
        <v>210</v>
      </c>
      <c r="C4" s="28"/>
      <c r="D4" s="28"/>
      <c r="E4" s="28"/>
      <c r="F4" s="28"/>
      <c r="G4" s="28"/>
      <c r="H4" s="28"/>
      <c r="I4" s="28"/>
      <c r="J4" s="28"/>
      <c r="K4" s="28"/>
      <c r="L4" s="28"/>
      <c r="M4" s="28"/>
      <c r="N4" s="28"/>
      <c r="O4" s="28"/>
      <c r="P4" s="28"/>
      <c r="Q4" s="28"/>
      <c r="R4" s="28"/>
      <c r="S4" s="28"/>
      <c r="T4" s="28"/>
      <c r="U4" s="28"/>
      <c r="V4" s="28"/>
    </row>
    <row r="5" spans="1:22">
      <c r="A5" s="12"/>
      <c r="B5" s="57"/>
      <c r="C5" s="57"/>
      <c r="D5" s="57"/>
      <c r="E5" s="57"/>
      <c r="F5" s="57"/>
      <c r="G5" s="57"/>
      <c r="H5" s="57"/>
      <c r="I5" s="57"/>
      <c r="J5" s="57"/>
      <c r="K5" s="57"/>
      <c r="L5" s="57"/>
      <c r="M5" s="57"/>
      <c r="N5" s="57"/>
      <c r="O5" s="57"/>
      <c r="P5" s="57"/>
      <c r="Q5" s="57"/>
      <c r="R5" s="57"/>
      <c r="S5" s="57"/>
      <c r="T5" s="57"/>
      <c r="U5" s="57"/>
      <c r="V5" s="57"/>
    </row>
    <row r="6" spans="1:22">
      <c r="A6" s="12"/>
      <c r="B6" s="23"/>
      <c r="C6" s="23"/>
      <c r="D6" s="23"/>
      <c r="E6" s="23"/>
      <c r="F6" s="23"/>
      <c r="G6" s="23"/>
      <c r="H6" s="23"/>
      <c r="I6" s="23"/>
      <c r="J6" s="23"/>
    </row>
    <row r="7" spans="1:22">
      <c r="A7" s="12"/>
      <c r="B7" s="14"/>
      <c r="C7" s="14"/>
      <c r="D7" s="14"/>
      <c r="E7" s="14"/>
      <c r="F7" s="14"/>
      <c r="G7" s="14"/>
      <c r="H7" s="14"/>
      <c r="I7" s="14"/>
      <c r="J7" s="14"/>
    </row>
    <row r="8" spans="1:22" ht="15.75" thickBot="1">
      <c r="A8" s="12"/>
      <c r="B8" s="15"/>
      <c r="C8" s="13"/>
      <c r="D8" s="24" t="s">
        <v>211</v>
      </c>
      <c r="E8" s="24"/>
      <c r="F8" s="24"/>
      <c r="G8" s="24"/>
      <c r="H8" s="24"/>
      <c r="I8" s="24"/>
      <c r="J8" s="24"/>
    </row>
    <row r="9" spans="1:22" ht="15.75" thickBot="1">
      <c r="A9" s="12"/>
      <c r="B9" s="15"/>
      <c r="C9" s="13"/>
      <c r="D9" s="25">
        <v>2014</v>
      </c>
      <c r="E9" s="25"/>
      <c r="F9" s="25"/>
      <c r="G9" s="13"/>
      <c r="H9" s="26">
        <v>2013</v>
      </c>
      <c r="I9" s="26"/>
      <c r="J9" s="26"/>
    </row>
    <row r="10" spans="1:22">
      <c r="A10" s="12"/>
      <c r="B10" s="27" t="s">
        <v>212</v>
      </c>
      <c r="C10" s="28"/>
      <c r="D10" s="30" t="s">
        <v>213</v>
      </c>
      <c r="E10" s="32">
        <v>18018</v>
      </c>
      <c r="F10" s="33"/>
      <c r="G10" s="28"/>
      <c r="H10" s="30" t="s">
        <v>213</v>
      </c>
      <c r="I10" s="32">
        <v>22009</v>
      </c>
      <c r="J10" s="33"/>
    </row>
    <row r="11" spans="1:22">
      <c r="A11" s="12"/>
      <c r="B11" s="27"/>
      <c r="C11" s="28"/>
      <c r="D11" s="29"/>
      <c r="E11" s="31"/>
      <c r="F11" s="28"/>
      <c r="G11" s="28"/>
      <c r="H11" s="29"/>
      <c r="I11" s="31"/>
      <c r="J11" s="28"/>
    </row>
    <row r="12" spans="1:22">
      <c r="A12" s="12"/>
      <c r="B12" s="27" t="s">
        <v>214</v>
      </c>
      <c r="C12" s="28"/>
      <c r="D12" s="31">
        <v>28756</v>
      </c>
      <c r="E12" s="31"/>
      <c r="F12" s="28"/>
      <c r="G12" s="28"/>
      <c r="H12" s="31">
        <v>28414</v>
      </c>
      <c r="I12" s="31"/>
      <c r="J12" s="28"/>
    </row>
    <row r="13" spans="1:22">
      <c r="A13" s="12"/>
      <c r="B13" s="27"/>
      <c r="C13" s="28"/>
      <c r="D13" s="31"/>
      <c r="E13" s="31"/>
      <c r="F13" s="28"/>
      <c r="G13" s="28"/>
      <c r="H13" s="31"/>
      <c r="I13" s="31"/>
      <c r="J13" s="28"/>
    </row>
    <row r="14" spans="1:22" ht="23.25" customHeight="1">
      <c r="A14" s="12"/>
      <c r="B14" s="27" t="s">
        <v>215</v>
      </c>
      <c r="C14" s="28"/>
      <c r="D14" s="31">
        <v>43072</v>
      </c>
      <c r="E14" s="31"/>
      <c r="F14" s="28"/>
      <c r="G14" s="28"/>
      <c r="H14" s="31">
        <v>41845</v>
      </c>
      <c r="I14" s="31"/>
      <c r="J14" s="28"/>
    </row>
    <row r="15" spans="1:22">
      <c r="A15" s="12"/>
      <c r="B15" s="27"/>
      <c r="C15" s="28"/>
      <c r="D15" s="31"/>
      <c r="E15" s="31"/>
      <c r="F15" s="28"/>
      <c r="G15" s="28"/>
      <c r="H15" s="31"/>
      <c r="I15" s="31"/>
      <c r="J15" s="28"/>
    </row>
    <row r="16" spans="1:22" ht="15.75" thickBot="1">
      <c r="A16" s="12"/>
      <c r="B16" s="18" t="s">
        <v>216</v>
      </c>
      <c r="C16" s="13"/>
      <c r="D16" s="35" t="s">
        <v>217</v>
      </c>
      <c r="E16" s="35"/>
      <c r="F16" s="19" t="s">
        <v>218</v>
      </c>
      <c r="G16" s="13"/>
      <c r="H16" s="35" t="s">
        <v>219</v>
      </c>
      <c r="I16" s="35"/>
      <c r="J16" s="19" t="s">
        <v>218</v>
      </c>
    </row>
    <row r="17" spans="1:22">
      <c r="A17" s="12"/>
      <c r="B17" s="28"/>
      <c r="C17" s="28"/>
      <c r="D17" s="30" t="s">
        <v>213</v>
      </c>
      <c r="E17" s="32">
        <v>83550</v>
      </c>
      <c r="F17" s="33"/>
      <c r="G17" s="28"/>
      <c r="H17" s="30" t="s">
        <v>213</v>
      </c>
      <c r="I17" s="32">
        <v>83930</v>
      </c>
      <c r="J17" s="33"/>
    </row>
    <row r="18" spans="1:22" ht="15.75" thickBot="1">
      <c r="A18" s="12"/>
      <c r="B18" s="28"/>
      <c r="C18" s="28"/>
      <c r="D18" s="36"/>
      <c r="E18" s="37"/>
      <c r="F18" s="38"/>
      <c r="G18" s="28"/>
      <c r="H18" s="36"/>
      <c r="I18" s="37"/>
      <c r="J18" s="38"/>
    </row>
    <row r="19" spans="1:22" ht="15.75" thickTop="1">
      <c r="A19" s="12" t="s">
        <v>1258</v>
      </c>
      <c r="B19" s="28" t="s">
        <v>1259</v>
      </c>
      <c r="C19" s="28"/>
      <c r="D19" s="28"/>
      <c r="E19" s="28"/>
      <c r="F19" s="28"/>
      <c r="G19" s="28"/>
      <c r="H19" s="28"/>
      <c r="I19" s="28"/>
      <c r="J19" s="28"/>
      <c r="K19" s="28"/>
      <c r="L19" s="28"/>
      <c r="M19" s="28"/>
      <c r="N19" s="28"/>
      <c r="O19" s="28"/>
      <c r="P19" s="28"/>
      <c r="Q19" s="28"/>
      <c r="R19" s="28"/>
      <c r="S19" s="28"/>
      <c r="T19" s="28"/>
      <c r="U19" s="28"/>
      <c r="V19" s="28"/>
    </row>
    <row r="20" spans="1:22">
      <c r="A20" s="12"/>
      <c r="B20" s="57"/>
      <c r="C20" s="57"/>
      <c r="D20" s="57"/>
      <c r="E20" s="57"/>
      <c r="F20" s="57"/>
      <c r="G20" s="57"/>
      <c r="H20" s="57"/>
      <c r="I20" s="57"/>
      <c r="J20" s="57"/>
      <c r="K20" s="57"/>
      <c r="L20" s="57"/>
      <c r="M20" s="57"/>
      <c r="N20" s="57"/>
      <c r="O20" s="57"/>
      <c r="P20" s="57"/>
      <c r="Q20" s="57"/>
      <c r="R20" s="57"/>
      <c r="S20" s="57"/>
      <c r="T20" s="57"/>
      <c r="U20" s="57"/>
      <c r="V20" s="57"/>
    </row>
    <row r="21" spans="1:22">
      <c r="A21" s="12"/>
      <c r="B21" s="23"/>
      <c r="C21" s="23"/>
      <c r="D21" s="23"/>
      <c r="E21" s="23"/>
      <c r="F21" s="23"/>
    </row>
    <row r="22" spans="1:22">
      <c r="A22" s="12"/>
      <c r="B22" s="14"/>
      <c r="C22" s="14"/>
      <c r="D22" s="14"/>
      <c r="E22" s="14"/>
      <c r="F22" s="14"/>
    </row>
    <row r="23" spans="1:22">
      <c r="A23" s="12"/>
      <c r="B23" s="13"/>
      <c r="C23" s="13"/>
      <c r="D23" s="13"/>
      <c r="E23" s="13"/>
      <c r="F23" s="13"/>
    </row>
    <row r="24" spans="1:22" ht="15.75" thickBot="1">
      <c r="A24" s="12"/>
      <c r="B24" s="42" t="s">
        <v>226</v>
      </c>
      <c r="C24" s="42"/>
      <c r="D24" s="42"/>
      <c r="E24" s="15" t="s">
        <v>56</v>
      </c>
      <c r="F24" s="39" t="s">
        <v>227</v>
      </c>
    </row>
    <row r="25" spans="1:22">
      <c r="A25" s="12"/>
      <c r="B25" s="27" t="s">
        <v>228</v>
      </c>
      <c r="C25" s="27"/>
      <c r="D25" s="27"/>
      <c r="E25" s="15" t="s">
        <v>56</v>
      </c>
      <c r="F25" s="40">
        <v>18323</v>
      </c>
    </row>
    <row r="26" spans="1:22">
      <c r="A26" s="12"/>
      <c r="B26" s="18" t="s">
        <v>229</v>
      </c>
      <c r="C26" s="15"/>
      <c r="D26" s="18" t="s">
        <v>230</v>
      </c>
      <c r="E26" s="15" t="s">
        <v>56</v>
      </c>
      <c r="F26" s="20" t="s">
        <v>231</v>
      </c>
    </row>
    <row r="27" spans="1:22">
      <c r="A27" s="12"/>
      <c r="B27" s="13"/>
      <c r="C27" s="15"/>
      <c r="D27" s="18" t="s">
        <v>232</v>
      </c>
      <c r="E27" s="15" t="s">
        <v>56</v>
      </c>
      <c r="F27" s="20" t="s">
        <v>233</v>
      </c>
    </row>
    <row r="28" spans="1:22">
      <c r="A28" s="12"/>
      <c r="B28" s="13"/>
      <c r="C28" s="15"/>
      <c r="D28" s="18" t="s">
        <v>234</v>
      </c>
      <c r="E28" s="15" t="s">
        <v>56</v>
      </c>
      <c r="F28" s="41">
        <v>42167</v>
      </c>
    </row>
    <row r="29" spans="1:22">
      <c r="A29" s="12"/>
      <c r="B29" s="13"/>
      <c r="C29" s="15"/>
      <c r="D29" s="18" t="s">
        <v>235</v>
      </c>
      <c r="E29" s="15" t="s">
        <v>56</v>
      </c>
      <c r="F29" s="41">
        <v>42040</v>
      </c>
    </row>
    <row r="30" spans="1:22">
      <c r="A30" s="12"/>
      <c r="B30" s="54"/>
      <c r="C30" s="54"/>
      <c r="D30" s="54"/>
      <c r="E30" s="54"/>
      <c r="F30" s="54"/>
      <c r="G30" s="54"/>
      <c r="H30" s="54"/>
      <c r="I30" s="54"/>
      <c r="J30" s="54"/>
      <c r="K30" s="54"/>
      <c r="L30" s="54"/>
      <c r="M30" s="54"/>
      <c r="N30" s="54"/>
      <c r="O30" s="54"/>
      <c r="P30" s="54"/>
      <c r="Q30" s="54"/>
      <c r="R30" s="54"/>
      <c r="S30" s="54"/>
      <c r="T30" s="54"/>
      <c r="U30" s="54"/>
      <c r="V30" s="54"/>
    </row>
    <row r="31" spans="1:22">
      <c r="A31" s="12"/>
      <c r="B31" s="28" t="s">
        <v>236</v>
      </c>
      <c r="C31" s="28"/>
      <c r="D31" s="28"/>
      <c r="E31" s="28"/>
      <c r="F31" s="28"/>
      <c r="G31" s="28"/>
      <c r="H31" s="28"/>
      <c r="I31" s="28"/>
      <c r="J31" s="28"/>
      <c r="K31" s="28"/>
      <c r="L31" s="28"/>
      <c r="M31" s="28"/>
      <c r="N31" s="28"/>
      <c r="O31" s="28"/>
      <c r="P31" s="28"/>
      <c r="Q31" s="28"/>
      <c r="R31" s="28"/>
      <c r="S31" s="28"/>
      <c r="T31" s="28"/>
      <c r="U31" s="28"/>
      <c r="V31" s="28"/>
    </row>
    <row r="32" spans="1:22">
      <c r="A32" s="12"/>
      <c r="B32" s="23"/>
      <c r="C32" s="23"/>
      <c r="D32" s="23"/>
      <c r="E32" s="23"/>
      <c r="F32" s="23"/>
      <c r="G32" s="23"/>
      <c r="H32" s="23"/>
      <c r="I32" s="23"/>
      <c r="J32" s="23"/>
    </row>
    <row r="33" spans="1:10">
      <c r="A33" s="12"/>
      <c r="B33" s="14"/>
      <c r="C33" s="14"/>
      <c r="D33" s="14"/>
      <c r="E33" s="14"/>
      <c r="F33" s="14"/>
      <c r="G33" s="14"/>
      <c r="H33" s="14"/>
      <c r="I33" s="14"/>
      <c r="J33" s="14"/>
    </row>
    <row r="34" spans="1:10" ht="15.75" thickBot="1">
      <c r="A34" s="12"/>
      <c r="B34" s="15"/>
      <c r="C34" s="13"/>
      <c r="D34" s="24" t="s">
        <v>211</v>
      </c>
      <c r="E34" s="24"/>
      <c r="F34" s="24"/>
      <c r="G34" s="24"/>
      <c r="H34" s="24"/>
      <c r="I34" s="24"/>
      <c r="J34" s="24"/>
    </row>
    <row r="35" spans="1:10" ht="15.75" thickBot="1">
      <c r="A35" s="12"/>
      <c r="B35" s="15"/>
      <c r="C35" s="13"/>
      <c r="D35" s="25">
        <v>2014</v>
      </c>
      <c r="E35" s="25"/>
      <c r="F35" s="25"/>
      <c r="G35" s="13"/>
      <c r="H35" s="26">
        <v>2013</v>
      </c>
      <c r="I35" s="26"/>
      <c r="J35" s="26"/>
    </row>
    <row r="36" spans="1:10">
      <c r="A36" s="12"/>
      <c r="B36" s="27" t="s">
        <v>237</v>
      </c>
      <c r="C36" s="28"/>
      <c r="D36" s="30" t="s">
        <v>213</v>
      </c>
      <c r="E36" s="32">
        <v>22863</v>
      </c>
      <c r="F36" s="33"/>
      <c r="G36" s="28"/>
      <c r="H36" s="30" t="s">
        <v>213</v>
      </c>
      <c r="I36" s="32">
        <v>21611</v>
      </c>
      <c r="J36" s="33"/>
    </row>
    <row r="37" spans="1:10">
      <c r="A37" s="12"/>
      <c r="B37" s="27"/>
      <c r="C37" s="28"/>
      <c r="D37" s="29"/>
      <c r="E37" s="31"/>
      <c r="F37" s="28"/>
      <c r="G37" s="28"/>
      <c r="H37" s="44"/>
      <c r="I37" s="45"/>
      <c r="J37" s="46"/>
    </row>
    <row r="38" spans="1:10">
      <c r="A38" s="12"/>
      <c r="B38" s="27" t="s">
        <v>238</v>
      </c>
      <c r="C38" s="28"/>
      <c r="D38" s="31">
        <v>145975</v>
      </c>
      <c r="E38" s="31"/>
      <c r="F38" s="28"/>
      <c r="G38" s="28"/>
      <c r="H38" s="31">
        <v>141074</v>
      </c>
      <c r="I38" s="31"/>
      <c r="J38" s="28"/>
    </row>
    <row r="39" spans="1:10">
      <c r="A39" s="12"/>
      <c r="B39" s="27"/>
      <c r="C39" s="28"/>
      <c r="D39" s="31"/>
      <c r="E39" s="31"/>
      <c r="F39" s="28"/>
      <c r="G39" s="28"/>
      <c r="H39" s="31"/>
      <c r="I39" s="31"/>
      <c r="J39" s="28"/>
    </row>
    <row r="40" spans="1:10">
      <c r="A40" s="12"/>
      <c r="B40" s="27" t="s">
        <v>239</v>
      </c>
      <c r="C40" s="28"/>
      <c r="D40" s="31">
        <v>641147</v>
      </c>
      <c r="E40" s="31"/>
      <c r="F40" s="28"/>
      <c r="G40" s="28"/>
      <c r="H40" s="31">
        <v>617271</v>
      </c>
      <c r="I40" s="31"/>
      <c r="J40" s="28"/>
    </row>
    <row r="41" spans="1:10">
      <c r="A41" s="12"/>
      <c r="B41" s="27"/>
      <c r="C41" s="28"/>
      <c r="D41" s="31"/>
      <c r="E41" s="31"/>
      <c r="F41" s="28"/>
      <c r="G41" s="28"/>
      <c r="H41" s="31"/>
      <c r="I41" s="31"/>
      <c r="J41" s="28"/>
    </row>
    <row r="42" spans="1:10">
      <c r="A42" s="12"/>
      <c r="B42" s="27" t="s">
        <v>240</v>
      </c>
      <c r="C42" s="28"/>
      <c r="D42" s="31">
        <v>41024</v>
      </c>
      <c r="E42" s="31"/>
      <c r="F42" s="28"/>
      <c r="G42" s="28"/>
      <c r="H42" s="31">
        <v>33311</v>
      </c>
      <c r="I42" s="31"/>
      <c r="J42" s="28"/>
    </row>
    <row r="43" spans="1:10">
      <c r="A43" s="12"/>
      <c r="B43" s="27"/>
      <c r="C43" s="28"/>
      <c r="D43" s="31"/>
      <c r="E43" s="31"/>
      <c r="F43" s="28"/>
      <c r="G43" s="28"/>
      <c r="H43" s="31"/>
      <c r="I43" s="31"/>
      <c r="J43" s="28"/>
    </row>
    <row r="44" spans="1:10">
      <c r="A44" s="12"/>
      <c r="B44" s="29" t="s">
        <v>241</v>
      </c>
      <c r="C44" s="28"/>
      <c r="D44" s="31">
        <v>4181</v>
      </c>
      <c r="E44" s="31"/>
      <c r="F44" s="28"/>
      <c r="G44" s="28"/>
      <c r="H44" s="34" t="s">
        <v>242</v>
      </c>
      <c r="I44" s="34"/>
      <c r="J44" s="28"/>
    </row>
    <row r="45" spans="1:10" ht="15.75" thickBot="1">
      <c r="A45" s="12"/>
      <c r="B45" s="29"/>
      <c r="C45" s="28"/>
      <c r="D45" s="47"/>
      <c r="E45" s="47"/>
      <c r="F45" s="48"/>
      <c r="G45" s="28"/>
      <c r="H45" s="35"/>
      <c r="I45" s="35"/>
      <c r="J45" s="48"/>
    </row>
    <row r="46" spans="1:10">
      <c r="A46" s="12"/>
      <c r="B46" s="27" t="s">
        <v>125</v>
      </c>
      <c r="C46" s="28"/>
      <c r="D46" s="32">
        <v>855190</v>
      </c>
      <c r="E46" s="32"/>
      <c r="F46" s="33"/>
      <c r="G46" s="28"/>
      <c r="H46" s="32">
        <v>813267</v>
      </c>
      <c r="I46" s="32"/>
      <c r="J46" s="33"/>
    </row>
    <row r="47" spans="1:10">
      <c r="A47" s="12"/>
      <c r="B47" s="27"/>
      <c r="C47" s="28"/>
      <c r="D47" s="45"/>
      <c r="E47" s="45"/>
      <c r="F47" s="46"/>
      <c r="G47" s="28"/>
      <c r="H47" s="45"/>
      <c r="I47" s="45"/>
      <c r="J47" s="46"/>
    </row>
    <row r="48" spans="1:10" ht="15.75" thickBot="1">
      <c r="A48" s="12"/>
      <c r="B48" s="18" t="s">
        <v>243</v>
      </c>
      <c r="C48" s="13"/>
      <c r="D48" s="35" t="s">
        <v>244</v>
      </c>
      <c r="E48" s="35"/>
      <c r="F48" s="19" t="s">
        <v>218</v>
      </c>
      <c r="G48" s="13"/>
      <c r="H48" s="35" t="s">
        <v>245</v>
      </c>
      <c r="I48" s="35"/>
      <c r="J48" s="43" t="s">
        <v>218</v>
      </c>
    </row>
    <row r="49" spans="1:22">
      <c r="A49" s="12"/>
      <c r="B49" s="28"/>
      <c r="C49" s="28"/>
      <c r="D49" s="30" t="s">
        <v>213</v>
      </c>
      <c r="E49" s="32">
        <v>303617</v>
      </c>
      <c r="F49" s="33"/>
      <c r="G49" s="28"/>
      <c r="H49" s="30" t="s">
        <v>213</v>
      </c>
      <c r="I49" s="32">
        <v>309664</v>
      </c>
      <c r="J49" s="33"/>
    </row>
    <row r="50" spans="1:22" ht="15.75" thickBot="1">
      <c r="A50" s="12"/>
      <c r="B50" s="28"/>
      <c r="C50" s="28"/>
      <c r="D50" s="36"/>
      <c r="E50" s="37"/>
      <c r="F50" s="38"/>
      <c r="G50" s="28"/>
      <c r="H50" s="36"/>
      <c r="I50" s="37"/>
      <c r="J50" s="38"/>
    </row>
    <row r="51" spans="1:22" ht="15.75" thickTop="1">
      <c r="A51" s="12" t="s">
        <v>1260</v>
      </c>
      <c r="B51" s="23"/>
      <c r="C51" s="23"/>
      <c r="D51" s="23"/>
      <c r="E51" s="23"/>
      <c r="F51" s="23"/>
      <c r="G51" s="23"/>
      <c r="H51" s="23"/>
      <c r="I51" s="23"/>
      <c r="J51" s="23"/>
      <c r="K51" s="23"/>
    </row>
    <row r="52" spans="1:22">
      <c r="A52" s="12"/>
      <c r="B52" s="14"/>
      <c r="C52" s="14"/>
      <c r="D52" s="14"/>
      <c r="E52" s="14"/>
      <c r="F52" s="14"/>
      <c r="G52" s="14"/>
      <c r="H52" s="14"/>
      <c r="I52" s="14"/>
      <c r="J52" s="14"/>
      <c r="K52" s="14"/>
    </row>
    <row r="53" spans="1:22" ht="15.75" thickBot="1">
      <c r="A53" s="12"/>
      <c r="B53" s="13"/>
      <c r="C53" s="13"/>
      <c r="D53" s="26">
        <v>2014</v>
      </c>
      <c r="E53" s="26"/>
      <c r="F53" s="13"/>
      <c r="G53" s="26">
        <v>2013</v>
      </c>
      <c r="H53" s="26"/>
      <c r="I53" s="13"/>
      <c r="J53" s="26">
        <v>2012</v>
      </c>
      <c r="K53" s="26"/>
    </row>
    <row r="54" spans="1:22">
      <c r="A54" s="12"/>
      <c r="B54" s="27" t="s">
        <v>260</v>
      </c>
      <c r="C54" s="28"/>
      <c r="D54" s="32">
        <v>15458810</v>
      </c>
      <c r="E54" s="33"/>
      <c r="F54" s="28"/>
      <c r="G54" s="32">
        <v>15359445</v>
      </c>
      <c r="H54" s="33"/>
      <c r="I54" s="28"/>
      <c r="J54" s="32">
        <v>15222462</v>
      </c>
      <c r="K54" s="33"/>
    </row>
    <row r="55" spans="1:22">
      <c r="A55" s="12"/>
      <c r="B55" s="27"/>
      <c r="C55" s="28"/>
      <c r="D55" s="31"/>
      <c r="E55" s="28"/>
      <c r="F55" s="28"/>
      <c r="G55" s="45"/>
      <c r="H55" s="46"/>
      <c r="I55" s="28"/>
      <c r="J55" s="45"/>
      <c r="K55" s="46"/>
    </row>
    <row r="56" spans="1:22">
      <c r="A56" s="12"/>
      <c r="B56" s="27" t="s">
        <v>261</v>
      </c>
      <c r="C56" s="28"/>
      <c r="D56" s="34" t="s">
        <v>242</v>
      </c>
      <c r="E56" s="28"/>
      <c r="F56" s="28"/>
      <c r="G56" s="31">
        <v>522931</v>
      </c>
      <c r="H56" s="28"/>
      <c r="I56" s="28"/>
      <c r="J56" s="34" t="s">
        <v>242</v>
      </c>
      <c r="K56" s="28"/>
    </row>
    <row r="57" spans="1:22" ht="15.75" thickBot="1">
      <c r="A57" s="12"/>
      <c r="B57" s="27"/>
      <c r="C57" s="28"/>
      <c r="D57" s="35"/>
      <c r="E57" s="48"/>
      <c r="F57" s="28"/>
      <c r="G57" s="47"/>
      <c r="H57" s="48"/>
      <c r="I57" s="28"/>
      <c r="J57" s="35"/>
      <c r="K57" s="48"/>
    </row>
    <row r="58" spans="1:22">
      <c r="A58" s="12"/>
      <c r="B58" s="27" t="s">
        <v>262</v>
      </c>
      <c r="C58" s="28"/>
      <c r="D58" s="32">
        <v>15458810</v>
      </c>
      <c r="E58" s="33"/>
      <c r="F58" s="28"/>
      <c r="G58" s="32">
        <v>15882376</v>
      </c>
      <c r="H58" s="33"/>
      <c r="I58" s="28"/>
      <c r="J58" s="32">
        <v>15222462</v>
      </c>
      <c r="K58" s="33"/>
    </row>
    <row r="59" spans="1:22" ht="15.75" thickBot="1">
      <c r="A59" s="12"/>
      <c r="B59" s="27"/>
      <c r="C59" s="28"/>
      <c r="D59" s="37"/>
      <c r="E59" s="38"/>
      <c r="F59" s="28"/>
      <c r="G59" s="37"/>
      <c r="H59" s="38"/>
      <c r="I59" s="28"/>
      <c r="J59" s="37"/>
      <c r="K59" s="38"/>
    </row>
    <row r="60" spans="1:22" ht="15.75" thickTop="1">
      <c r="A60" s="12" t="s">
        <v>1261</v>
      </c>
      <c r="B60" s="28" t="s">
        <v>1262</v>
      </c>
      <c r="C60" s="28"/>
      <c r="D60" s="28"/>
      <c r="E60" s="28"/>
      <c r="F60" s="28"/>
      <c r="G60" s="28"/>
      <c r="H60" s="28"/>
      <c r="I60" s="28"/>
      <c r="J60" s="28"/>
      <c r="K60" s="28"/>
      <c r="L60" s="28"/>
      <c r="M60" s="28"/>
      <c r="N60" s="28"/>
      <c r="O60" s="28"/>
      <c r="P60" s="28"/>
      <c r="Q60" s="28"/>
      <c r="R60" s="28"/>
      <c r="S60" s="28"/>
      <c r="T60" s="28"/>
      <c r="U60" s="28"/>
      <c r="V60" s="28"/>
    </row>
    <row r="61" spans="1:22">
      <c r="A61" s="12"/>
      <c r="B61" s="57"/>
      <c r="C61" s="57"/>
      <c r="D61" s="57"/>
      <c r="E61" s="57"/>
      <c r="F61" s="57"/>
      <c r="G61" s="57"/>
      <c r="H61" s="57"/>
      <c r="I61" s="57"/>
      <c r="J61" s="57"/>
      <c r="K61" s="57"/>
      <c r="L61" s="57"/>
      <c r="M61" s="57"/>
      <c r="N61" s="57"/>
      <c r="O61" s="57"/>
      <c r="P61" s="57"/>
      <c r="Q61" s="57"/>
      <c r="R61" s="57"/>
      <c r="S61" s="57"/>
      <c r="T61" s="57"/>
      <c r="U61" s="57"/>
      <c r="V61" s="57"/>
    </row>
    <row r="62" spans="1:22">
      <c r="A62" s="12"/>
      <c r="B62" s="23"/>
      <c r="C62" s="23"/>
      <c r="D62" s="23"/>
      <c r="E62" s="23"/>
      <c r="F62" s="23"/>
      <c r="G62" s="23"/>
      <c r="H62" s="23"/>
      <c r="I62" s="23"/>
      <c r="J62" s="23"/>
      <c r="K62" s="23"/>
      <c r="L62" s="23"/>
      <c r="M62" s="23"/>
      <c r="N62" s="23"/>
      <c r="O62" s="23"/>
      <c r="P62" s="23"/>
      <c r="Q62" s="23"/>
      <c r="R62" s="23"/>
      <c r="S62" s="23"/>
      <c r="T62" s="23"/>
      <c r="U62" s="23"/>
      <c r="V62" s="23"/>
    </row>
    <row r="63" spans="1:22">
      <c r="A63" s="12"/>
      <c r="B63" s="14"/>
      <c r="C63" s="14"/>
      <c r="D63" s="14"/>
      <c r="E63" s="14"/>
      <c r="F63" s="14"/>
      <c r="G63" s="14"/>
      <c r="H63" s="14"/>
      <c r="I63" s="14"/>
      <c r="J63" s="14"/>
      <c r="K63" s="14"/>
      <c r="L63" s="14"/>
      <c r="M63" s="14"/>
      <c r="N63" s="14"/>
      <c r="O63" s="14"/>
      <c r="P63" s="14"/>
      <c r="Q63" s="14"/>
      <c r="R63" s="14"/>
      <c r="S63" s="14"/>
      <c r="T63" s="14"/>
      <c r="U63" s="14"/>
      <c r="V63" s="14"/>
    </row>
    <row r="64" spans="1:22">
      <c r="A64" s="12"/>
      <c r="B64" s="28"/>
      <c r="C64" s="28"/>
      <c r="D64" s="24" t="s">
        <v>268</v>
      </c>
      <c r="E64" s="24"/>
      <c r="F64" s="24"/>
      <c r="G64" s="28"/>
      <c r="H64" s="24" t="s">
        <v>271</v>
      </c>
      <c r="I64" s="24"/>
      <c r="J64" s="24"/>
      <c r="K64" s="28"/>
      <c r="L64" s="24" t="s">
        <v>274</v>
      </c>
      <c r="M64" s="24"/>
      <c r="N64" s="24"/>
      <c r="O64" s="28"/>
      <c r="P64" s="24" t="s">
        <v>277</v>
      </c>
      <c r="Q64" s="24"/>
      <c r="R64" s="24"/>
      <c r="S64" s="28"/>
      <c r="T64" s="24" t="s">
        <v>268</v>
      </c>
      <c r="U64" s="24"/>
      <c r="V64" s="24"/>
    </row>
    <row r="65" spans="1:22">
      <c r="A65" s="12"/>
      <c r="B65" s="28"/>
      <c r="C65" s="28"/>
      <c r="D65" s="24" t="s">
        <v>269</v>
      </c>
      <c r="E65" s="24"/>
      <c r="F65" s="24"/>
      <c r="G65" s="28"/>
      <c r="H65" s="24" t="s">
        <v>272</v>
      </c>
      <c r="I65" s="24"/>
      <c r="J65" s="24"/>
      <c r="K65" s="28"/>
      <c r="L65" s="24" t="s">
        <v>275</v>
      </c>
      <c r="M65" s="24"/>
      <c r="N65" s="24"/>
      <c r="O65" s="28"/>
      <c r="P65" s="24" t="s">
        <v>278</v>
      </c>
      <c r="Q65" s="24"/>
      <c r="R65" s="24"/>
      <c r="S65" s="28"/>
      <c r="T65" s="24" t="s">
        <v>280</v>
      </c>
      <c r="U65" s="24"/>
      <c r="V65" s="24"/>
    </row>
    <row r="66" spans="1:22" ht="15.75" thickBot="1">
      <c r="A66" s="12"/>
      <c r="B66" s="28"/>
      <c r="C66" s="28"/>
      <c r="D66" s="26" t="s">
        <v>270</v>
      </c>
      <c r="E66" s="26"/>
      <c r="F66" s="26"/>
      <c r="G66" s="28"/>
      <c r="H66" s="26" t="s">
        <v>273</v>
      </c>
      <c r="I66" s="26"/>
      <c r="J66" s="26"/>
      <c r="K66" s="28"/>
      <c r="L66" s="26" t="s">
        <v>276</v>
      </c>
      <c r="M66" s="26"/>
      <c r="N66" s="26"/>
      <c r="O66" s="28"/>
      <c r="P66" s="26" t="s">
        <v>279</v>
      </c>
      <c r="Q66" s="26"/>
      <c r="R66" s="26"/>
      <c r="S66" s="28"/>
      <c r="T66" s="26" t="s">
        <v>281</v>
      </c>
      <c r="U66" s="26"/>
      <c r="V66" s="26"/>
    </row>
    <row r="67" spans="1:22">
      <c r="A67" s="12"/>
      <c r="B67" s="27" t="s">
        <v>282</v>
      </c>
      <c r="C67" s="28"/>
      <c r="D67" s="30" t="s">
        <v>213</v>
      </c>
      <c r="E67" s="32">
        <v>1629</v>
      </c>
      <c r="F67" s="33"/>
      <c r="G67" s="28"/>
      <c r="H67" s="30" t="s">
        <v>213</v>
      </c>
      <c r="I67" s="32">
        <v>2013</v>
      </c>
      <c r="J67" s="33"/>
      <c r="K67" s="28"/>
      <c r="L67" s="30" t="s">
        <v>213</v>
      </c>
      <c r="M67" s="51" t="s">
        <v>283</v>
      </c>
      <c r="N67" s="30" t="s">
        <v>218</v>
      </c>
      <c r="O67" s="28"/>
      <c r="P67" s="30" t="s">
        <v>213</v>
      </c>
      <c r="Q67" s="51" t="s">
        <v>284</v>
      </c>
      <c r="R67" s="30" t="s">
        <v>218</v>
      </c>
      <c r="S67" s="28"/>
      <c r="T67" s="30" t="s">
        <v>213</v>
      </c>
      <c r="U67" s="32">
        <v>2685</v>
      </c>
      <c r="V67" s="33"/>
    </row>
    <row r="68" spans="1:22" ht="15.75" thickBot="1">
      <c r="A68" s="12"/>
      <c r="B68" s="27"/>
      <c r="C68" s="28"/>
      <c r="D68" s="36"/>
      <c r="E68" s="37"/>
      <c r="F68" s="38"/>
      <c r="G68" s="28"/>
      <c r="H68" s="36"/>
      <c r="I68" s="37"/>
      <c r="J68" s="38"/>
      <c r="K68" s="28"/>
      <c r="L68" s="36"/>
      <c r="M68" s="52"/>
      <c r="N68" s="36"/>
      <c r="O68" s="28"/>
      <c r="P68" s="36"/>
      <c r="Q68" s="52"/>
      <c r="R68" s="36"/>
      <c r="S68" s="28"/>
      <c r="T68" s="36"/>
      <c r="U68" s="37"/>
      <c r="V68" s="38"/>
    </row>
    <row r="69" spans="1:22" ht="15.75" thickTop="1">
      <c r="A69" s="12"/>
      <c r="B69" s="13"/>
      <c r="C69" s="13"/>
      <c r="D69" s="53"/>
      <c r="E69" s="53"/>
      <c r="F69" s="53"/>
      <c r="G69" s="13"/>
      <c r="H69" s="53"/>
      <c r="I69" s="53"/>
      <c r="J69" s="53"/>
      <c r="K69" s="13"/>
      <c r="L69" s="53"/>
      <c r="M69" s="53"/>
      <c r="N69" s="53"/>
      <c r="O69" s="13"/>
      <c r="P69" s="53"/>
      <c r="Q69" s="53"/>
      <c r="R69" s="53"/>
      <c r="S69" s="13"/>
      <c r="T69" s="53"/>
      <c r="U69" s="53"/>
      <c r="V69" s="53"/>
    </row>
    <row r="70" spans="1:22">
      <c r="A70" s="12"/>
      <c r="B70" s="27" t="s">
        <v>285</v>
      </c>
      <c r="C70" s="28"/>
      <c r="D70" s="29" t="s">
        <v>213</v>
      </c>
      <c r="E70" s="31">
        <v>1324</v>
      </c>
      <c r="F70" s="28"/>
      <c r="G70" s="28"/>
      <c r="H70" s="29" t="s">
        <v>213</v>
      </c>
      <c r="I70" s="31">
        <v>1734</v>
      </c>
      <c r="J70" s="28"/>
      <c r="K70" s="28"/>
      <c r="L70" s="29" t="s">
        <v>213</v>
      </c>
      <c r="M70" s="34">
        <v>72</v>
      </c>
      <c r="N70" s="28"/>
      <c r="O70" s="28"/>
      <c r="P70" s="29" t="s">
        <v>213</v>
      </c>
      <c r="Q70" s="34" t="s">
        <v>286</v>
      </c>
      <c r="R70" s="29" t="s">
        <v>218</v>
      </c>
      <c r="S70" s="28"/>
      <c r="T70" s="29" t="s">
        <v>213</v>
      </c>
      <c r="U70" s="31">
        <v>1629</v>
      </c>
      <c r="V70" s="28"/>
    </row>
    <row r="71" spans="1:22" ht="15.75" thickBot="1">
      <c r="A71" s="12"/>
      <c r="B71" s="27"/>
      <c r="C71" s="28"/>
      <c r="D71" s="36"/>
      <c r="E71" s="37"/>
      <c r="F71" s="38"/>
      <c r="G71" s="28"/>
      <c r="H71" s="36"/>
      <c r="I71" s="37"/>
      <c r="J71" s="38"/>
      <c r="K71" s="28"/>
      <c r="L71" s="36"/>
      <c r="M71" s="52"/>
      <c r="N71" s="38"/>
      <c r="O71" s="28"/>
      <c r="P71" s="36"/>
      <c r="Q71" s="52"/>
      <c r="R71" s="36"/>
      <c r="S71" s="28"/>
      <c r="T71" s="36"/>
      <c r="U71" s="37"/>
      <c r="V71" s="38"/>
    </row>
    <row r="72" spans="1:22" ht="15.75" thickTop="1"/>
  </sheetData>
  <mergeCells count="219">
    <mergeCell ref="A60:A71"/>
    <mergeCell ref="B60:V60"/>
    <mergeCell ref="B61:V61"/>
    <mergeCell ref="A19:A50"/>
    <mergeCell ref="B19:V19"/>
    <mergeCell ref="B20:V20"/>
    <mergeCell ref="B30:V30"/>
    <mergeCell ref="B31:V31"/>
    <mergeCell ref="A51:A59"/>
    <mergeCell ref="T70:T71"/>
    <mergeCell ref="U70:U71"/>
    <mergeCell ref="V70:V71"/>
    <mergeCell ref="A1:A2"/>
    <mergeCell ref="B1:V1"/>
    <mergeCell ref="B2:V2"/>
    <mergeCell ref="B3:V3"/>
    <mergeCell ref="A4:A18"/>
    <mergeCell ref="B4:V4"/>
    <mergeCell ref="B5:V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4:O66"/>
    <mergeCell ref="P64:R64"/>
    <mergeCell ref="P65:R65"/>
    <mergeCell ref="P66:R66"/>
    <mergeCell ref="S64:S66"/>
    <mergeCell ref="T64:V64"/>
    <mergeCell ref="T65:V65"/>
    <mergeCell ref="T66:V66"/>
    <mergeCell ref="H64:J64"/>
    <mergeCell ref="H65:J65"/>
    <mergeCell ref="H66:J66"/>
    <mergeCell ref="K64:K66"/>
    <mergeCell ref="L64:N64"/>
    <mergeCell ref="L65:N65"/>
    <mergeCell ref="L66:N66"/>
    <mergeCell ref="B64:B66"/>
    <mergeCell ref="C64:C66"/>
    <mergeCell ref="D64:F64"/>
    <mergeCell ref="D65:F65"/>
    <mergeCell ref="D66:F66"/>
    <mergeCell ref="G64:G66"/>
    <mergeCell ref="G58:G59"/>
    <mergeCell ref="H58:H59"/>
    <mergeCell ref="I58:I59"/>
    <mergeCell ref="J58:J59"/>
    <mergeCell ref="K58:K59"/>
    <mergeCell ref="B62:V62"/>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J49:J50"/>
    <mergeCell ref="B51:K51"/>
    <mergeCell ref="D53:E53"/>
    <mergeCell ref="G53:H53"/>
    <mergeCell ref="J53:K53"/>
    <mergeCell ref="B54:B55"/>
    <mergeCell ref="C54:C55"/>
    <mergeCell ref="D54:D55"/>
    <mergeCell ref="E54:E55"/>
    <mergeCell ref="F54:F55"/>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D34:J34"/>
    <mergeCell ref="D35:F35"/>
    <mergeCell ref="H35:J35"/>
    <mergeCell ref="B36:B37"/>
    <mergeCell ref="C36:C37"/>
    <mergeCell ref="D36:D37"/>
    <mergeCell ref="E36:E37"/>
    <mergeCell ref="F36:F37"/>
    <mergeCell ref="G36:G37"/>
    <mergeCell ref="H36:H37"/>
    <mergeCell ref="I17:I18"/>
    <mergeCell ref="J17:J18"/>
    <mergeCell ref="B21:F21"/>
    <mergeCell ref="B24:D24"/>
    <mergeCell ref="B25:D25"/>
    <mergeCell ref="B32:J32"/>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3.7109375" customWidth="1"/>
    <col min="4" max="4" width="7.5703125" customWidth="1"/>
    <col min="5" max="5" width="12.85546875" customWidth="1"/>
    <col min="6" max="6" width="3" customWidth="1"/>
    <col min="7" max="7" width="18" customWidth="1"/>
    <col min="8" max="8" width="3.7109375" customWidth="1"/>
    <col min="9" max="9" width="12.85546875" customWidth="1"/>
    <col min="10" max="10" width="3" customWidth="1"/>
    <col min="11" max="11" width="18" customWidth="1"/>
    <col min="12" max="12" width="3.7109375" customWidth="1"/>
    <col min="13" max="13" width="12.85546875" customWidth="1"/>
    <col min="14" max="14" width="3" customWidth="1"/>
  </cols>
  <sheetData>
    <row r="1" spans="1:14" ht="15" customHeight="1">
      <c r="A1" s="8" t="s">
        <v>12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4</v>
      </c>
      <c r="B3" s="54"/>
      <c r="C3" s="54"/>
      <c r="D3" s="54"/>
      <c r="E3" s="54"/>
      <c r="F3" s="54"/>
      <c r="G3" s="54"/>
      <c r="H3" s="54"/>
      <c r="I3" s="54"/>
      <c r="J3" s="54"/>
      <c r="K3" s="54"/>
      <c r="L3" s="54"/>
      <c r="M3" s="54"/>
      <c r="N3" s="54"/>
    </row>
    <row r="4" spans="1:14">
      <c r="A4" s="12" t="s">
        <v>1264</v>
      </c>
      <c r="B4" s="28" t="s">
        <v>1265</v>
      </c>
      <c r="C4" s="28"/>
      <c r="D4" s="28"/>
      <c r="E4" s="28"/>
      <c r="F4" s="28"/>
      <c r="G4" s="28"/>
      <c r="H4" s="28"/>
      <c r="I4" s="28"/>
      <c r="J4" s="28"/>
      <c r="K4" s="28"/>
      <c r="L4" s="28"/>
      <c r="M4" s="28"/>
      <c r="N4" s="28"/>
    </row>
    <row r="5" spans="1:14">
      <c r="A5" s="12"/>
      <c r="B5" s="57"/>
      <c r="C5" s="57"/>
      <c r="D5" s="57"/>
      <c r="E5" s="57"/>
      <c r="F5" s="57"/>
      <c r="G5" s="57"/>
      <c r="H5" s="57"/>
      <c r="I5" s="57"/>
      <c r="J5" s="57"/>
      <c r="K5" s="57"/>
      <c r="L5" s="57"/>
      <c r="M5" s="57"/>
      <c r="N5" s="57"/>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c r="A8" s="12"/>
      <c r="B8" s="28"/>
      <c r="C8" s="28"/>
      <c r="D8" s="24" t="s">
        <v>296</v>
      </c>
      <c r="E8" s="24"/>
      <c r="F8" s="24"/>
      <c r="G8" s="28"/>
      <c r="H8" s="24" t="s">
        <v>297</v>
      </c>
      <c r="I8" s="24"/>
      <c r="J8" s="24"/>
      <c r="K8" s="28"/>
      <c r="L8" s="24" t="s">
        <v>125</v>
      </c>
      <c r="M8" s="24"/>
      <c r="N8" s="24"/>
    </row>
    <row r="9" spans="1:14" ht="15.75" thickBot="1">
      <c r="A9" s="12"/>
      <c r="B9" s="28"/>
      <c r="C9" s="28"/>
      <c r="D9" s="26"/>
      <c r="E9" s="26"/>
      <c r="F9" s="26"/>
      <c r="G9" s="28"/>
      <c r="H9" s="26" t="s">
        <v>298</v>
      </c>
      <c r="I9" s="26"/>
      <c r="J9" s="26"/>
      <c r="K9" s="28"/>
      <c r="L9" s="26"/>
      <c r="M9" s="26"/>
      <c r="N9" s="26"/>
    </row>
    <row r="10" spans="1:14">
      <c r="A10" s="12"/>
      <c r="B10" s="27" t="s">
        <v>299</v>
      </c>
      <c r="C10" s="28"/>
      <c r="D10" s="30" t="s">
        <v>213</v>
      </c>
      <c r="E10" s="32">
        <v>41779</v>
      </c>
      <c r="F10" s="33"/>
      <c r="G10" s="28"/>
      <c r="H10" s="30" t="s">
        <v>213</v>
      </c>
      <c r="I10" s="32">
        <v>19348</v>
      </c>
      <c r="J10" s="33"/>
      <c r="K10" s="28"/>
      <c r="L10" s="30" t="s">
        <v>213</v>
      </c>
      <c r="M10" s="32">
        <v>61127</v>
      </c>
      <c r="N10" s="33"/>
    </row>
    <row r="11" spans="1:14" ht="15.75" thickBot="1">
      <c r="A11" s="12"/>
      <c r="B11" s="27"/>
      <c r="C11" s="28"/>
      <c r="D11" s="61"/>
      <c r="E11" s="47"/>
      <c r="F11" s="48"/>
      <c r="G11" s="28"/>
      <c r="H11" s="61"/>
      <c r="I11" s="47"/>
      <c r="J11" s="48"/>
      <c r="K11" s="28"/>
      <c r="L11" s="61"/>
      <c r="M11" s="47"/>
      <c r="N11" s="48"/>
    </row>
    <row r="12" spans="1:14">
      <c r="A12" s="12"/>
      <c r="B12" s="27" t="s">
        <v>300</v>
      </c>
      <c r="C12" s="28"/>
      <c r="D12" s="51" t="s">
        <v>242</v>
      </c>
      <c r="E12" s="51"/>
      <c r="F12" s="33"/>
      <c r="G12" s="28"/>
      <c r="H12" s="51" t="s">
        <v>242</v>
      </c>
      <c r="I12" s="51"/>
      <c r="J12" s="33"/>
      <c r="K12" s="28"/>
      <c r="L12" s="51" t="s">
        <v>242</v>
      </c>
      <c r="M12" s="51"/>
      <c r="N12" s="33"/>
    </row>
    <row r="13" spans="1:14">
      <c r="A13" s="12"/>
      <c r="B13" s="27"/>
      <c r="C13" s="28"/>
      <c r="D13" s="62"/>
      <c r="E13" s="62"/>
      <c r="F13" s="46"/>
      <c r="G13" s="28"/>
      <c r="H13" s="62"/>
      <c r="I13" s="62"/>
      <c r="J13" s="46"/>
      <c r="K13" s="28"/>
      <c r="L13" s="62"/>
      <c r="M13" s="62"/>
      <c r="N13" s="46"/>
    </row>
    <row r="14" spans="1:14">
      <c r="A14" s="12"/>
      <c r="B14" s="27" t="s">
        <v>301</v>
      </c>
      <c r="C14" s="28"/>
      <c r="D14" s="31">
        <v>7665</v>
      </c>
      <c r="E14" s="31"/>
      <c r="F14" s="28"/>
      <c r="G14" s="28"/>
      <c r="H14" s="34">
        <v>183</v>
      </c>
      <c r="I14" s="34"/>
      <c r="J14" s="28"/>
      <c r="K14" s="28"/>
      <c r="L14" s="31">
        <v>7848</v>
      </c>
      <c r="M14" s="31"/>
      <c r="N14" s="28"/>
    </row>
    <row r="15" spans="1:14" ht="15.75" thickBot="1">
      <c r="A15" s="12"/>
      <c r="B15" s="27"/>
      <c r="C15" s="28"/>
      <c r="D15" s="47"/>
      <c r="E15" s="47"/>
      <c r="F15" s="48"/>
      <c r="G15" s="28"/>
      <c r="H15" s="35"/>
      <c r="I15" s="35"/>
      <c r="J15" s="48"/>
      <c r="K15" s="28"/>
      <c r="L15" s="47"/>
      <c r="M15" s="47"/>
      <c r="N15" s="48"/>
    </row>
    <row r="16" spans="1:14">
      <c r="A16" s="12"/>
      <c r="B16" s="27" t="s">
        <v>302</v>
      </c>
      <c r="C16" s="28"/>
      <c r="D16" s="32">
        <v>49444</v>
      </c>
      <c r="E16" s="32"/>
      <c r="F16" s="33"/>
      <c r="G16" s="28"/>
      <c r="H16" s="32">
        <v>19531</v>
      </c>
      <c r="I16" s="32"/>
      <c r="J16" s="33"/>
      <c r="K16" s="28"/>
      <c r="L16" s="32">
        <v>68975</v>
      </c>
      <c r="M16" s="32"/>
      <c r="N16" s="33"/>
    </row>
    <row r="17" spans="1:14" ht="15.75" thickBot="1">
      <c r="A17" s="12"/>
      <c r="B17" s="27"/>
      <c r="C17" s="28"/>
      <c r="D17" s="47"/>
      <c r="E17" s="47"/>
      <c r="F17" s="48"/>
      <c r="G17" s="28"/>
      <c r="H17" s="47"/>
      <c r="I17" s="47"/>
      <c r="J17" s="48"/>
      <c r="K17" s="28"/>
      <c r="L17" s="47"/>
      <c r="M17" s="47"/>
      <c r="N17" s="48"/>
    </row>
    <row r="18" spans="1:14">
      <c r="A18" s="12"/>
      <c r="B18" s="27" t="s">
        <v>300</v>
      </c>
      <c r="C18" s="28"/>
      <c r="D18" s="51" t="s">
        <v>242</v>
      </c>
      <c r="E18" s="51"/>
      <c r="F18" s="33"/>
      <c r="G18" s="28"/>
      <c r="H18" s="51" t="s">
        <v>242</v>
      </c>
      <c r="I18" s="51"/>
      <c r="J18" s="33"/>
      <c r="K18" s="28"/>
      <c r="L18" s="51" t="s">
        <v>242</v>
      </c>
      <c r="M18" s="51"/>
      <c r="N18" s="33"/>
    </row>
    <row r="19" spans="1:14">
      <c r="A19" s="12"/>
      <c r="B19" s="27"/>
      <c r="C19" s="28"/>
      <c r="D19" s="62"/>
      <c r="E19" s="62"/>
      <c r="F19" s="46"/>
      <c r="G19" s="28"/>
      <c r="H19" s="62"/>
      <c r="I19" s="62"/>
      <c r="J19" s="46"/>
      <c r="K19" s="28"/>
      <c r="L19" s="62"/>
      <c r="M19" s="62"/>
      <c r="N19" s="46"/>
    </row>
    <row r="20" spans="1:14" ht="15.75" thickBot="1">
      <c r="A20" s="12"/>
      <c r="B20" s="18" t="s">
        <v>301</v>
      </c>
      <c r="C20" s="13"/>
      <c r="D20" s="35" t="s">
        <v>303</v>
      </c>
      <c r="E20" s="35"/>
      <c r="F20" s="43" t="s">
        <v>218</v>
      </c>
      <c r="G20" s="13"/>
      <c r="H20" s="35" t="s">
        <v>304</v>
      </c>
      <c r="I20" s="35"/>
      <c r="J20" s="43" t="s">
        <v>218</v>
      </c>
      <c r="K20" s="13"/>
      <c r="L20" s="35" t="s">
        <v>305</v>
      </c>
      <c r="M20" s="35"/>
      <c r="N20" s="43" t="s">
        <v>218</v>
      </c>
    </row>
    <row r="21" spans="1:14">
      <c r="A21" s="12"/>
      <c r="B21" s="27" t="s">
        <v>306</v>
      </c>
      <c r="C21" s="28"/>
      <c r="D21" s="30" t="s">
        <v>213</v>
      </c>
      <c r="E21" s="32">
        <v>43369</v>
      </c>
      <c r="F21" s="33"/>
      <c r="G21" s="28"/>
      <c r="H21" s="30" t="s">
        <v>213</v>
      </c>
      <c r="I21" s="32">
        <v>18558</v>
      </c>
      <c r="J21" s="33"/>
      <c r="K21" s="28"/>
      <c r="L21" s="30" t="s">
        <v>213</v>
      </c>
      <c r="M21" s="32">
        <v>61927</v>
      </c>
      <c r="N21" s="33"/>
    </row>
    <row r="22" spans="1:14" ht="15.75" thickBot="1">
      <c r="A22" s="12"/>
      <c r="B22" s="27"/>
      <c r="C22" s="28"/>
      <c r="D22" s="36"/>
      <c r="E22" s="37"/>
      <c r="F22" s="38"/>
      <c r="G22" s="28"/>
      <c r="H22" s="36"/>
      <c r="I22" s="37"/>
      <c r="J22" s="38"/>
      <c r="K22" s="28"/>
      <c r="L22" s="36"/>
      <c r="M22" s="37"/>
      <c r="N22" s="38"/>
    </row>
    <row r="23" spans="1:14" ht="15.75" thickTop="1">
      <c r="A23" s="12" t="s">
        <v>1266</v>
      </c>
      <c r="B23" s="28" t="s">
        <v>307</v>
      </c>
      <c r="C23" s="28"/>
      <c r="D23" s="28"/>
      <c r="E23" s="28"/>
      <c r="F23" s="28"/>
      <c r="G23" s="28"/>
      <c r="H23" s="28"/>
      <c r="I23" s="28"/>
      <c r="J23" s="28"/>
      <c r="K23" s="28"/>
      <c r="L23" s="28"/>
      <c r="M23" s="28"/>
      <c r="N23" s="28"/>
    </row>
    <row r="24" spans="1:14">
      <c r="A24" s="12"/>
      <c r="B24" s="57"/>
      <c r="C24" s="57"/>
      <c r="D24" s="57"/>
      <c r="E24" s="57"/>
      <c r="F24" s="57"/>
      <c r="G24" s="57"/>
      <c r="H24" s="57"/>
      <c r="I24" s="57"/>
      <c r="J24" s="57"/>
      <c r="K24" s="57"/>
      <c r="L24" s="57"/>
      <c r="M24" s="57"/>
      <c r="N24" s="57"/>
    </row>
    <row r="25" spans="1:14">
      <c r="A25" s="12"/>
      <c r="B25" s="23"/>
      <c r="C25" s="23"/>
      <c r="D25" s="23"/>
      <c r="E25" s="23"/>
      <c r="F25" s="23"/>
      <c r="G25" s="23"/>
      <c r="H25" s="23"/>
      <c r="I25" s="23"/>
      <c r="J25" s="23"/>
    </row>
    <row r="26" spans="1:14">
      <c r="A26" s="12"/>
      <c r="B26" s="14"/>
      <c r="C26" s="14"/>
      <c r="D26" s="14"/>
      <c r="E26" s="14"/>
      <c r="F26" s="14"/>
      <c r="G26" s="14"/>
      <c r="H26" s="14"/>
      <c r="I26" s="14"/>
      <c r="J26" s="14"/>
    </row>
    <row r="27" spans="1:14" ht="15.75" thickBot="1">
      <c r="A27" s="12"/>
      <c r="B27" s="15"/>
      <c r="C27" s="13"/>
      <c r="D27" s="24" t="s">
        <v>211</v>
      </c>
      <c r="E27" s="24"/>
      <c r="F27" s="24"/>
      <c r="G27" s="24"/>
      <c r="H27" s="24"/>
      <c r="I27" s="24"/>
      <c r="J27" s="24"/>
    </row>
    <row r="28" spans="1:14" ht="15.75" thickBot="1">
      <c r="A28" s="12"/>
      <c r="B28" s="15"/>
      <c r="C28" s="13"/>
      <c r="D28" s="25">
        <v>2014</v>
      </c>
      <c r="E28" s="25"/>
      <c r="F28" s="25"/>
      <c r="G28" s="13"/>
      <c r="H28" s="26">
        <v>2013</v>
      </c>
      <c r="I28" s="26"/>
      <c r="J28" s="26"/>
    </row>
    <row r="29" spans="1:14">
      <c r="A29" s="12"/>
      <c r="B29" s="27" t="s">
        <v>308</v>
      </c>
      <c r="C29" s="28"/>
      <c r="D29" s="30" t="s">
        <v>213</v>
      </c>
      <c r="E29" s="32">
        <v>32636</v>
      </c>
      <c r="F29" s="33"/>
      <c r="G29" s="28"/>
      <c r="H29" s="30" t="s">
        <v>213</v>
      </c>
      <c r="I29" s="32">
        <v>31920</v>
      </c>
      <c r="J29" s="33"/>
    </row>
    <row r="30" spans="1:14">
      <c r="A30" s="12"/>
      <c r="B30" s="27"/>
      <c r="C30" s="28"/>
      <c r="D30" s="29"/>
      <c r="E30" s="31"/>
      <c r="F30" s="28"/>
      <c r="G30" s="28"/>
      <c r="H30" s="44"/>
      <c r="I30" s="45"/>
      <c r="J30" s="46"/>
    </row>
    <row r="31" spans="1:14" ht="15.75" thickBot="1">
      <c r="A31" s="12"/>
      <c r="B31" s="18" t="s">
        <v>309</v>
      </c>
      <c r="C31" s="13"/>
      <c r="D31" s="35" t="s">
        <v>310</v>
      </c>
      <c r="E31" s="35"/>
      <c r="F31" s="19" t="s">
        <v>218</v>
      </c>
      <c r="G31" s="13"/>
      <c r="H31" s="35" t="s">
        <v>311</v>
      </c>
      <c r="I31" s="35"/>
      <c r="J31" s="19" t="s">
        <v>218</v>
      </c>
    </row>
    <row r="32" spans="1:14">
      <c r="A32" s="12"/>
      <c r="B32" s="27" t="s">
        <v>312</v>
      </c>
      <c r="C32" s="28"/>
      <c r="D32" s="32">
        <v>1665</v>
      </c>
      <c r="E32" s="32"/>
      <c r="F32" s="33"/>
      <c r="G32" s="28"/>
      <c r="H32" s="32">
        <v>1939</v>
      </c>
      <c r="I32" s="32"/>
      <c r="J32" s="33"/>
    </row>
    <row r="33" spans="1:10" ht="15.75" thickBot="1">
      <c r="A33" s="12"/>
      <c r="B33" s="27"/>
      <c r="C33" s="28"/>
      <c r="D33" s="47"/>
      <c r="E33" s="47"/>
      <c r="F33" s="48"/>
      <c r="G33" s="28"/>
      <c r="H33" s="47"/>
      <c r="I33" s="47"/>
      <c r="J33" s="48"/>
    </row>
    <row r="34" spans="1:10">
      <c r="A34" s="12"/>
      <c r="B34" s="27" t="s">
        <v>313</v>
      </c>
      <c r="C34" s="28"/>
      <c r="D34" s="32">
        <v>18920</v>
      </c>
      <c r="E34" s="32"/>
      <c r="F34" s="33"/>
      <c r="G34" s="28"/>
      <c r="H34" s="32">
        <v>18920</v>
      </c>
      <c r="I34" s="32"/>
      <c r="J34" s="33"/>
    </row>
    <row r="35" spans="1:10">
      <c r="A35" s="12"/>
      <c r="B35" s="27"/>
      <c r="C35" s="28"/>
      <c r="D35" s="31"/>
      <c r="E35" s="31"/>
      <c r="F35" s="28"/>
      <c r="G35" s="28"/>
      <c r="H35" s="31"/>
      <c r="I35" s="31"/>
      <c r="J35" s="28"/>
    </row>
    <row r="36" spans="1:10" ht="15.75" thickBot="1">
      <c r="A36" s="12"/>
      <c r="B36" s="18" t="s">
        <v>309</v>
      </c>
      <c r="C36" s="13"/>
      <c r="D36" s="35" t="s">
        <v>314</v>
      </c>
      <c r="E36" s="35"/>
      <c r="F36" s="19" t="s">
        <v>218</v>
      </c>
      <c r="G36" s="13"/>
      <c r="H36" s="35" t="s">
        <v>315</v>
      </c>
      <c r="I36" s="35"/>
      <c r="J36" s="19" t="s">
        <v>218</v>
      </c>
    </row>
    <row r="37" spans="1:10">
      <c r="A37" s="12"/>
      <c r="B37" s="27" t="s">
        <v>316</v>
      </c>
      <c r="C37" s="28"/>
      <c r="D37" s="51" t="s">
        <v>242</v>
      </c>
      <c r="E37" s="51"/>
      <c r="F37" s="33"/>
      <c r="G37" s="28"/>
      <c r="H37" s="32">
        <v>1155</v>
      </c>
      <c r="I37" s="32"/>
      <c r="J37" s="33"/>
    </row>
    <row r="38" spans="1:10" ht="15.75" thickBot="1">
      <c r="A38" s="12"/>
      <c r="B38" s="27"/>
      <c r="C38" s="28"/>
      <c r="D38" s="35"/>
      <c r="E38" s="35"/>
      <c r="F38" s="48"/>
      <c r="G38" s="28"/>
      <c r="H38" s="47"/>
      <c r="I38" s="47"/>
      <c r="J38" s="48"/>
    </row>
    <row r="39" spans="1:10">
      <c r="A39" s="12"/>
      <c r="B39" s="27" t="s">
        <v>317</v>
      </c>
      <c r="C39" s="28"/>
      <c r="D39" s="32">
        <v>1024</v>
      </c>
      <c r="E39" s="32"/>
      <c r="F39" s="33"/>
      <c r="G39" s="28"/>
      <c r="H39" s="51">
        <v>937</v>
      </c>
      <c r="I39" s="51"/>
      <c r="J39" s="33"/>
    </row>
    <row r="40" spans="1:10">
      <c r="A40" s="12"/>
      <c r="B40" s="27"/>
      <c r="C40" s="28"/>
      <c r="D40" s="31"/>
      <c r="E40" s="31"/>
      <c r="F40" s="28"/>
      <c r="G40" s="28"/>
      <c r="H40" s="34"/>
      <c r="I40" s="34"/>
      <c r="J40" s="28"/>
    </row>
    <row r="41" spans="1:10" ht="15.75" thickBot="1">
      <c r="A41" s="12"/>
      <c r="B41" s="18" t="s">
        <v>309</v>
      </c>
      <c r="C41" s="13"/>
      <c r="D41" s="35" t="s">
        <v>318</v>
      </c>
      <c r="E41" s="35"/>
      <c r="F41" s="19" t="s">
        <v>218</v>
      </c>
      <c r="G41" s="13"/>
      <c r="H41" s="35" t="s">
        <v>319</v>
      </c>
      <c r="I41" s="35"/>
      <c r="J41" s="19" t="s">
        <v>218</v>
      </c>
    </row>
    <row r="42" spans="1:10">
      <c r="A42" s="12"/>
      <c r="B42" s="27" t="s">
        <v>320</v>
      </c>
      <c r="C42" s="28"/>
      <c r="D42" s="51">
        <v>271</v>
      </c>
      <c r="E42" s="51"/>
      <c r="F42" s="33"/>
      <c r="G42" s="28"/>
      <c r="H42" s="51">
        <v>298</v>
      </c>
      <c r="I42" s="51"/>
      <c r="J42" s="33"/>
    </row>
    <row r="43" spans="1:10" ht="15.75" thickBot="1">
      <c r="A43" s="12"/>
      <c r="B43" s="27"/>
      <c r="C43" s="28"/>
      <c r="D43" s="35"/>
      <c r="E43" s="35"/>
      <c r="F43" s="48"/>
      <c r="G43" s="28"/>
      <c r="H43" s="35"/>
      <c r="I43" s="35"/>
      <c r="J43" s="48"/>
    </row>
    <row r="44" spans="1:10">
      <c r="A44" s="12"/>
      <c r="B44" s="27" t="s">
        <v>321</v>
      </c>
      <c r="C44" s="28"/>
      <c r="D44" s="32">
        <v>14026</v>
      </c>
      <c r="E44" s="32"/>
      <c r="F44" s="33"/>
      <c r="G44" s="28"/>
      <c r="H44" s="32">
        <v>12629</v>
      </c>
      <c r="I44" s="32"/>
      <c r="J44" s="33"/>
    </row>
    <row r="45" spans="1:10">
      <c r="A45" s="12"/>
      <c r="B45" s="27"/>
      <c r="C45" s="28"/>
      <c r="D45" s="31"/>
      <c r="E45" s="31"/>
      <c r="F45" s="28"/>
      <c r="G45" s="28"/>
      <c r="H45" s="31"/>
      <c r="I45" s="31"/>
      <c r="J45" s="28"/>
    </row>
    <row r="46" spans="1:10" ht="15.75" thickBot="1">
      <c r="A46" s="12"/>
      <c r="B46" s="18" t="s">
        <v>309</v>
      </c>
      <c r="C46" s="13"/>
      <c r="D46" s="35" t="s">
        <v>322</v>
      </c>
      <c r="E46" s="35"/>
      <c r="F46" s="19" t="s">
        <v>218</v>
      </c>
      <c r="G46" s="13"/>
      <c r="H46" s="35" t="s">
        <v>323</v>
      </c>
      <c r="I46" s="35"/>
      <c r="J46" s="19" t="s">
        <v>218</v>
      </c>
    </row>
    <row r="47" spans="1:10">
      <c r="A47" s="12"/>
      <c r="B47" s="27" t="s">
        <v>324</v>
      </c>
      <c r="C47" s="28"/>
      <c r="D47" s="32">
        <v>9771</v>
      </c>
      <c r="E47" s="32"/>
      <c r="F47" s="33"/>
      <c r="G47" s="28"/>
      <c r="H47" s="32">
        <v>11078</v>
      </c>
      <c r="I47" s="32"/>
      <c r="J47" s="33"/>
    </row>
    <row r="48" spans="1:10" ht="15.75" thickBot="1">
      <c r="A48" s="12"/>
      <c r="B48" s="27"/>
      <c r="C48" s="28"/>
      <c r="D48" s="47"/>
      <c r="E48" s="47"/>
      <c r="F48" s="48"/>
      <c r="G48" s="28"/>
      <c r="H48" s="47"/>
      <c r="I48" s="47"/>
      <c r="J48" s="48"/>
    </row>
    <row r="49" spans="1:14">
      <c r="A49" s="12"/>
      <c r="B49" s="27" t="s">
        <v>325</v>
      </c>
      <c r="C49" s="28"/>
      <c r="D49" s="30" t="s">
        <v>213</v>
      </c>
      <c r="E49" s="32">
        <v>11707</v>
      </c>
      <c r="F49" s="33"/>
      <c r="G49" s="28"/>
      <c r="H49" s="30" t="s">
        <v>213</v>
      </c>
      <c r="I49" s="32">
        <v>14470</v>
      </c>
      <c r="J49" s="33"/>
    </row>
    <row r="50" spans="1:14" ht="15.75" thickBot="1">
      <c r="A50" s="12"/>
      <c r="B50" s="27"/>
      <c r="C50" s="28"/>
      <c r="D50" s="36"/>
      <c r="E50" s="37"/>
      <c r="F50" s="38"/>
      <c r="G50" s="28"/>
      <c r="H50" s="36"/>
      <c r="I50" s="37"/>
      <c r="J50" s="38"/>
    </row>
    <row r="51" spans="1:14" ht="25.5" customHeight="1" thickTop="1">
      <c r="A51" s="12" t="s">
        <v>1267</v>
      </c>
      <c r="B51" s="28" t="s">
        <v>327</v>
      </c>
      <c r="C51" s="28"/>
      <c r="D51" s="28"/>
      <c r="E51" s="28"/>
      <c r="F51" s="28"/>
      <c r="G51" s="28"/>
      <c r="H51" s="28"/>
      <c r="I51" s="28"/>
      <c r="J51" s="28"/>
      <c r="K51" s="28"/>
      <c r="L51" s="28"/>
      <c r="M51" s="28"/>
      <c r="N51" s="28"/>
    </row>
    <row r="52" spans="1:14">
      <c r="A52" s="12"/>
      <c r="B52" s="57"/>
      <c r="C52" s="57"/>
      <c r="D52" s="57"/>
      <c r="E52" s="57"/>
      <c r="F52" s="57"/>
      <c r="G52" s="57"/>
      <c r="H52" s="57"/>
      <c r="I52" s="57"/>
      <c r="J52" s="57"/>
      <c r="K52" s="57"/>
      <c r="L52" s="57"/>
      <c r="M52" s="57"/>
      <c r="N52" s="57"/>
    </row>
    <row r="53" spans="1:14">
      <c r="A53" s="12"/>
      <c r="B53" s="23"/>
      <c r="C53" s="23"/>
      <c r="D53" s="23"/>
      <c r="E53" s="23"/>
    </row>
    <row r="54" spans="1:14">
      <c r="A54" s="12"/>
      <c r="B54" s="14"/>
      <c r="C54" s="14"/>
      <c r="D54" s="14"/>
      <c r="E54" s="14"/>
    </row>
    <row r="55" spans="1:14">
      <c r="A55" s="12"/>
      <c r="B55" s="28"/>
      <c r="C55" s="28"/>
      <c r="D55" s="28"/>
      <c r="E55" s="28"/>
    </row>
    <row r="56" spans="1:14">
      <c r="A56" s="12"/>
      <c r="B56" s="28"/>
      <c r="C56" s="28"/>
      <c r="D56" s="28"/>
      <c r="E56" s="28"/>
    </row>
    <row r="57" spans="1:14">
      <c r="A57" s="12"/>
      <c r="B57" s="27">
        <v>2015</v>
      </c>
      <c r="C57" s="29" t="s">
        <v>213</v>
      </c>
      <c r="D57" s="34">
        <v>377</v>
      </c>
      <c r="E57" s="28"/>
    </row>
    <row r="58" spans="1:14">
      <c r="A58" s="12"/>
      <c r="B58" s="27"/>
      <c r="C58" s="29"/>
      <c r="D58" s="34"/>
      <c r="E58" s="28"/>
    </row>
    <row r="59" spans="1:14">
      <c r="A59" s="12"/>
      <c r="B59" s="27">
        <v>2016</v>
      </c>
      <c r="C59" s="34">
        <v>374</v>
      </c>
      <c r="D59" s="34"/>
      <c r="E59" s="28"/>
    </row>
    <row r="60" spans="1:14">
      <c r="A60" s="12"/>
      <c r="B60" s="27"/>
      <c r="C60" s="34"/>
      <c r="D60" s="34"/>
      <c r="E60" s="28"/>
    </row>
    <row r="61" spans="1:14">
      <c r="A61" s="12"/>
      <c r="B61" s="27">
        <v>2017</v>
      </c>
      <c r="C61" s="34">
        <v>333</v>
      </c>
      <c r="D61" s="34"/>
      <c r="E61" s="28"/>
    </row>
    <row r="62" spans="1:14">
      <c r="A62" s="12"/>
      <c r="B62" s="27"/>
      <c r="C62" s="34"/>
      <c r="D62" s="34"/>
      <c r="E62" s="28"/>
    </row>
    <row r="63" spans="1:14">
      <c r="A63" s="12"/>
      <c r="B63" s="27">
        <v>2018</v>
      </c>
      <c r="C63" s="34">
        <v>275</v>
      </c>
      <c r="D63" s="34"/>
      <c r="E63" s="28"/>
    </row>
    <row r="64" spans="1:14">
      <c r="A64" s="12"/>
      <c r="B64" s="27"/>
      <c r="C64" s="34"/>
      <c r="D64" s="34"/>
      <c r="E64" s="28"/>
    </row>
    <row r="65" spans="1:5">
      <c r="A65" s="12"/>
      <c r="B65" s="27">
        <v>2019</v>
      </c>
      <c r="C65" s="34">
        <v>275</v>
      </c>
      <c r="D65" s="34"/>
      <c r="E65" s="28"/>
    </row>
    <row r="66" spans="1:5">
      <c r="A66" s="12"/>
      <c r="B66" s="27"/>
      <c r="C66" s="34"/>
      <c r="D66" s="34"/>
      <c r="E66" s="28"/>
    </row>
  </sheetData>
  <mergeCells count="189">
    <mergeCell ref="A23:A50"/>
    <mergeCell ref="B23:N23"/>
    <mergeCell ref="B24:N24"/>
    <mergeCell ref="A51:A66"/>
    <mergeCell ref="B51:N51"/>
    <mergeCell ref="B52:N52"/>
    <mergeCell ref="A1:A2"/>
    <mergeCell ref="B1:N1"/>
    <mergeCell ref="B2:N2"/>
    <mergeCell ref="B3:N3"/>
    <mergeCell ref="A4:A22"/>
    <mergeCell ref="B4:N4"/>
    <mergeCell ref="B5:N5"/>
    <mergeCell ref="B63:B64"/>
    <mergeCell ref="C63:D64"/>
    <mergeCell ref="E63:E64"/>
    <mergeCell ref="B65:B66"/>
    <mergeCell ref="C65:D66"/>
    <mergeCell ref="E65:E66"/>
    <mergeCell ref="B59:B60"/>
    <mergeCell ref="C59:D60"/>
    <mergeCell ref="E59:E60"/>
    <mergeCell ref="B61:B62"/>
    <mergeCell ref="C61:D62"/>
    <mergeCell ref="E61:E62"/>
    <mergeCell ref="B53:E53"/>
    <mergeCell ref="B55:B56"/>
    <mergeCell ref="C55:E56"/>
    <mergeCell ref="B57:B58"/>
    <mergeCell ref="C57:C58"/>
    <mergeCell ref="D57:D58"/>
    <mergeCell ref="E57:E58"/>
    <mergeCell ref="J47:J48"/>
    <mergeCell ref="B49:B50"/>
    <mergeCell ref="C49:C50"/>
    <mergeCell ref="D49:D50"/>
    <mergeCell ref="E49:E50"/>
    <mergeCell ref="F49:F50"/>
    <mergeCell ref="G49:G50"/>
    <mergeCell ref="H49:H50"/>
    <mergeCell ref="I49:I50"/>
    <mergeCell ref="J49:J50"/>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G29:G30"/>
    <mergeCell ref="H29:H30"/>
    <mergeCell ref="I29:I30"/>
    <mergeCell ref="J29:J30"/>
    <mergeCell ref="D31:E31"/>
    <mergeCell ref="H31:I31"/>
    <mergeCell ref="N21:N22"/>
    <mergeCell ref="B25:J25"/>
    <mergeCell ref="D27:J27"/>
    <mergeCell ref="D28:F28"/>
    <mergeCell ref="H28:J28"/>
    <mergeCell ref="B29:B30"/>
    <mergeCell ref="C29:C30"/>
    <mergeCell ref="D29:D30"/>
    <mergeCell ref="E29:E30"/>
    <mergeCell ref="F29:F30"/>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 customWidth="1"/>
    <col min="4" max="4" width="19.7109375" customWidth="1"/>
    <col min="5" max="6" width="23.7109375" customWidth="1"/>
    <col min="7" max="7" width="5" customWidth="1"/>
    <col min="8" max="8" width="19.7109375" customWidth="1"/>
    <col min="9" max="9" width="23.7109375" customWidth="1"/>
  </cols>
  <sheetData>
    <row r="1" spans="1:9" ht="15" customHeight="1">
      <c r="A1" s="8" t="s">
        <v>1268</v>
      </c>
      <c r="B1" s="8" t="s">
        <v>1</v>
      </c>
      <c r="C1" s="8"/>
      <c r="D1" s="8"/>
      <c r="E1" s="8"/>
      <c r="F1" s="8"/>
      <c r="G1" s="8"/>
      <c r="H1" s="8"/>
      <c r="I1" s="8"/>
    </row>
    <row r="2" spans="1:9" ht="15" customHeight="1">
      <c r="A2" s="8"/>
      <c r="B2" s="8" t="s">
        <v>2</v>
      </c>
      <c r="C2" s="8"/>
      <c r="D2" s="8"/>
      <c r="E2" s="8"/>
      <c r="F2" s="8"/>
      <c r="G2" s="8"/>
      <c r="H2" s="8"/>
      <c r="I2" s="8"/>
    </row>
    <row r="3" spans="1:9">
      <c r="A3" s="3" t="s">
        <v>332</v>
      </c>
      <c r="B3" s="54"/>
      <c r="C3" s="54"/>
      <c r="D3" s="54"/>
      <c r="E3" s="54"/>
      <c r="F3" s="54"/>
      <c r="G3" s="54"/>
      <c r="H3" s="54"/>
      <c r="I3" s="54"/>
    </row>
    <row r="4" spans="1:9">
      <c r="A4" s="12" t="s">
        <v>1269</v>
      </c>
      <c r="B4" s="28" t="s">
        <v>333</v>
      </c>
      <c r="C4" s="28"/>
      <c r="D4" s="28"/>
      <c r="E4" s="28"/>
      <c r="F4" s="28"/>
      <c r="G4" s="28"/>
      <c r="H4" s="28"/>
      <c r="I4" s="28"/>
    </row>
    <row r="5" spans="1:9">
      <c r="A5" s="12"/>
      <c r="B5" s="23"/>
      <c r="C5" s="23"/>
      <c r="D5" s="23"/>
      <c r="E5" s="23"/>
      <c r="F5" s="23"/>
      <c r="G5" s="23"/>
      <c r="H5" s="23"/>
      <c r="I5" s="23"/>
    </row>
    <row r="6" spans="1:9">
      <c r="A6" s="12"/>
      <c r="B6" s="14"/>
      <c r="C6" s="14"/>
      <c r="D6" s="14"/>
      <c r="E6" s="14"/>
      <c r="F6" s="14"/>
      <c r="G6" s="14"/>
      <c r="H6" s="14"/>
      <c r="I6" s="14"/>
    </row>
    <row r="7" spans="1:9" ht="15.75" thickBot="1">
      <c r="A7" s="12"/>
      <c r="B7" s="13"/>
      <c r="C7" s="64">
        <v>42004</v>
      </c>
      <c r="D7" s="64"/>
      <c r="E7" s="64"/>
      <c r="F7" s="13"/>
      <c r="G7" s="64">
        <v>41639</v>
      </c>
      <c r="H7" s="64"/>
      <c r="I7" s="64"/>
    </row>
    <row r="8" spans="1:9" ht="39">
      <c r="A8" s="12"/>
      <c r="B8" s="19" t="s">
        <v>334</v>
      </c>
      <c r="C8" s="30" t="s">
        <v>213</v>
      </c>
      <c r="D8" s="32">
        <v>226052</v>
      </c>
      <c r="E8" s="33"/>
      <c r="F8" s="28"/>
      <c r="G8" s="30" t="s">
        <v>213</v>
      </c>
      <c r="H8" s="32">
        <v>198000</v>
      </c>
      <c r="I8" s="33"/>
    </row>
    <row r="9" spans="1:9" ht="39.75" thickBot="1">
      <c r="A9" s="12"/>
      <c r="B9" s="19" t="s">
        <v>335</v>
      </c>
      <c r="C9" s="61"/>
      <c r="D9" s="47"/>
      <c r="E9" s="48"/>
      <c r="F9" s="28"/>
      <c r="G9" s="61"/>
      <c r="H9" s="47"/>
      <c r="I9" s="48"/>
    </row>
    <row r="10" spans="1:9">
      <c r="A10" s="12"/>
      <c r="B10" s="28"/>
      <c r="C10" s="32">
        <v>226052</v>
      </c>
      <c r="D10" s="32"/>
      <c r="E10" s="33"/>
      <c r="F10" s="28"/>
      <c r="G10" s="32">
        <v>198000</v>
      </c>
      <c r="H10" s="32"/>
      <c r="I10" s="33"/>
    </row>
    <row r="11" spans="1:9">
      <c r="A11" s="12"/>
      <c r="B11" s="28"/>
      <c r="C11" s="31"/>
      <c r="D11" s="31"/>
      <c r="E11" s="28"/>
      <c r="F11" s="28"/>
      <c r="G11" s="31"/>
      <c r="H11" s="31"/>
      <c r="I11" s="28"/>
    </row>
    <row r="12" spans="1:9" ht="23.25" customHeight="1">
      <c r="A12" s="12"/>
      <c r="B12" s="27" t="s">
        <v>336</v>
      </c>
      <c r="C12" s="31">
        <v>236410</v>
      </c>
      <c r="D12" s="31"/>
      <c r="E12" s="28"/>
      <c r="F12" s="28"/>
      <c r="G12" s="31">
        <v>236410</v>
      </c>
      <c r="H12" s="31"/>
      <c r="I12" s="28"/>
    </row>
    <row r="13" spans="1:9">
      <c r="A13" s="12"/>
      <c r="B13" s="27"/>
      <c r="C13" s="31"/>
      <c r="D13" s="31"/>
      <c r="E13" s="28"/>
      <c r="F13" s="28"/>
      <c r="G13" s="31"/>
      <c r="H13" s="31"/>
      <c r="I13" s="28"/>
    </row>
    <row r="14" spans="1:9">
      <c r="A14" s="12"/>
      <c r="B14" s="13"/>
      <c r="C14" s="28"/>
      <c r="D14" s="28"/>
      <c r="E14" s="28"/>
      <c r="F14" s="13"/>
      <c r="G14" s="28"/>
      <c r="H14" s="28"/>
      <c r="I14" s="28"/>
    </row>
    <row r="15" spans="1:9">
      <c r="A15" s="12"/>
      <c r="B15" s="27" t="s">
        <v>337</v>
      </c>
      <c r="C15" s="31">
        <v>2784</v>
      </c>
      <c r="D15" s="31"/>
      <c r="E15" s="28"/>
      <c r="F15" s="28"/>
      <c r="G15" s="34">
        <v>462</v>
      </c>
      <c r="H15" s="34"/>
      <c r="I15" s="28"/>
    </row>
    <row r="16" spans="1:9" ht="15.75" thickBot="1">
      <c r="A16" s="12"/>
      <c r="B16" s="27"/>
      <c r="C16" s="47"/>
      <c r="D16" s="47"/>
      <c r="E16" s="48"/>
      <c r="F16" s="28"/>
      <c r="G16" s="35"/>
      <c r="H16" s="35"/>
      <c r="I16" s="48"/>
    </row>
    <row r="17" spans="1:9">
      <c r="A17" s="12"/>
      <c r="B17" s="28"/>
      <c r="C17" s="32">
        <v>465246</v>
      </c>
      <c r="D17" s="32"/>
      <c r="E17" s="33"/>
      <c r="F17" s="28"/>
      <c r="G17" s="32">
        <v>434872</v>
      </c>
      <c r="H17" s="32"/>
      <c r="I17" s="33"/>
    </row>
    <row r="18" spans="1:9">
      <c r="A18" s="12"/>
      <c r="B18" s="28"/>
      <c r="C18" s="31"/>
      <c r="D18" s="31"/>
      <c r="E18" s="28"/>
      <c r="F18" s="28"/>
      <c r="G18" s="31"/>
      <c r="H18" s="31"/>
      <c r="I18" s="28"/>
    </row>
    <row r="19" spans="1:9">
      <c r="A19" s="12"/>
      <c r="B19" s="65" t="s">
        <v>338</v>
      </c>
      <c r="C19" s="31">
        <v>4406</v>
      </c>
      <c r="D19" s="31"/>
      <c r="E19" s="28"/>
      <c r="F19" s="28"/>
      <c r="G19" s="31">
        <v>2166</v>
      </c>
      <c r="H19" s="31"/>
      <c r="I19" s="28"/>
    </row>
    <row r="20" spans="1:9" ht="15.75" thickBot="1">
      <c r="A20" s="12"/>
      <c r="B20" s="65"/>
      <c r="C20" s="47"/>
      <c r="D20" s="47"/>
      <c r="E20" s="48"/>
      <c r="F20" s="28"/>
      <c r="G20" s="47"/>
      <c r="H20" s="47"/>
      <c r="I20" s="48"/>
    </row>
    <row r="21" spans="1:9">
      <c r="A21" s="12"/>
      <c r="B21" s="66" t="s">
        <v>125</v>
      </c>
      <c r="C21" s="30" t="s">
        <v>213</v>
      </c>
      <c r="D21" s="32">
        <v>460840</v>
      </c>
      <c r="E21" s="33"/>
      <c r="F21" s="28"/>
      <c r="G21" s="30" t="s">
        <v>213</v>
      </c>
      <c r="H21" s="32">
        <v>432706</v>
      </c>
      <c r="I21" s="33"/>
    </row>
    <row r="22" spans="1:9" ht="15.75" thickBot="1">
      <c r="A22" s="12"/>
      <c r="B22" s="66"/>
      <c r="C22" s="36"/>
      <c r="D22" s="37"/>
      <c r="E22" s="38"/>
      <c r="F22" s="28"/>
      <c r="G22" s="36"/>
      <c r="H22" s="37"/>
      <c r="I22" s="38"/>
    </row>
    <row r="23" spans="1:9" ht="15.75" thickTop="1">
      <c r="A23" s="12" t="s">
        <v>1270</v>
      </c>
      <c r="B23" s="28" t="s">
        <v>371</v>
      </c>
      <c r="C23" s="28"/>
      <c r="D23" s="28"/>
      <c r="E23" s="28"/>
      <c r="F23" s="28"/>
      <c r="G23" s="28"/>
      <c r="H23" s="28"/>
      <c r="I23" s="28"/>
    </row>
    <row r="24" spans="1:9">
      <c r="A24" s="12"/>
      <c r="B24" s="57"/>
      <c r="C24" s="57"/>
      <c r="D24" s="57"/>
      <c r="E24" s="57"/>
      <c r="F24" s="57"/>
      <c r="G24" s="57"/>
      <c r="H24" s="57"/>
      <c r="I24" s="57"/>
    </row>
    <row r="25" spans="1:9">
      <c r="A25" s="12"/>
      <c r="B25" s="23"/>
      <c r="C25" s="23"/>
      <c r="D25" s="23"/>
      <c r="E25" s="23"/>
    </row>
    <row r="26" spans="1:9">
      <c r="A26" s="12"/>
      <c r="B26" s="14"/>
      <c r="C26" s="14"/>
      <c r="D26" s="14"/>
      <c r="E26" s="14"/>
    </row>
    <row r="27" spans="1:9">
      <c r="A27" s="12"/>
      <c r="B27" s="68"/>
      <c r="C27" s="24" t="s">
        <v>372</v>
      </c>
      <c r="D27" s="24"/>
      <c r="E27" s="24"/>
    </row>
    <row r="28" spans="1:9">
      <c r="A28" s="12"/>
      <c r="B28" s="68"/>
      <c r="C28" s="24" t="s">
        <v>373</v>
      </c>
      <c r="D28" s="24"/>
      <c r="E28" s="24"/>
    </row>
    <row r="29" spans="1:9" ht="15.75" thickBot="1">
      <c r="A29" s="12"/>
      <c r="B29" s="68"/>
      <c r="C29" s="26" t="s">
        <v>374</v>
      </c>
      <c r="D29" s="26"/>
      <c r="E29" s="26"/>
    </row>
    <row r="30" spans="1:9">
      <c r="A30" s="12"/>
      <c r="B30" s="27">
        <v>2015</v>
      </c>
      <c r="C30" s="30" t="s">
        <v>213</v>
      </c>
      <c r="D30" s="32">
        <v>4406</v>
      </c>
      <c r="E30" s="33"/>
    </row>
    <row r="31" spans="1:9">
      <c r="A31" s="12"/>
      <c r="B31" s="27"/>
      <c r="C31" s="29"/>
      <c r="D31" s="31"/>
      <c r="E31" s="28"/>
    </row>
    <row r="32" spans="1:9">
      <c r="A32" s="12"/>
      <c r="B32" s="27">
        <v>2016</v>
      </c>
      <c r="C32" s="31">
        <v>2371</v>
      </c>
      <c r="D32" s="31"/>
      <c r="E32" s="28"/>
    </row>
    <row r="33" spans="1:9">
      <c r="A33" s="12"/>
      <c r="B33" s="27"/>
      <c r="C33" s="31"/>
      <c r="D33" s="31"/>
      <c r="E33" s="28"/>
    </row>
    <row r="34" spans="1:9">
      <c r="A34" s="12"/>
      <c r="B34" s="27">
        <v>2017</v>
      </c>
      <c r="C34" s="31">
        <v>2373</v>
      </c>
      <c r="D34" s="31"/>
      <c r="E34" s="28"/>
    </row>
    <row r="35" spans="1:9">
      <c r="A35" s="12"/>
      <c r="B35" s="27"/>
      <c r="C35" s="31"/>
      <c r="D35" s="31"/>
      <c r="E35" s="28"/>
    </row>
    <row r="36" spans="1:9">
      <c r="A36" s="12"/>
      <c r="B36" s="27" t="s">
        <v>375</v>
      </c>
      <c r="C36" s="31">
        <v>456512</v>
      </c>
      <c r="D36" s="31"/>
      <c r="E36" s="28"/>
    </row>
    <row r="37" spans="1:9">
      <c r="A37" s="12"/>
      <c r="B37" s="27"/>
      <c r="C37" s="31"/>
      <c r="D37" s="31"/>
      <c r="E37" s="28"/>
    </row>
    <row r="38" spans="1:9">
      <c r="A38" s="12"/>
      <c r="B38" s="27">
        <v>2019</v>
      </c>
      <c r="C38" s="34">
        <v>81</v>
      </c>
      <c r="D38" s="34"/>
      <c r="E38" s="28"/>
    </row>
    <row r="39" spans="1:9">
      <c r="A39" s="12"/>
      <c r="B39" s="27"/>
      <c r="C39" s="34"/>
      <c r="D39" s="34"/>
      <c r="E39" s="28"/>
    </row>
    <row r="40" spans="1:9">
      <c r="A40" s="12"/>
      <c r="B40" s="27" t="s">
        <v>376</v>
      </c>
      <c r="C40" s="34">
        <v>375</v>
      </c>
      <c r="D40" s="34"/>
      <c r="E40" s="28"/>
    </row>
    <row r="41" spans="1:9" ht="15.75" thickBot="1">
      <c r="A41" s="12"/>
      <c r="B41" s="27"/>
      <c r="C41" s="35"/>
      <c r="D41" s="35"/>
      <c r="E41" s="48"/>
    </row>
    <row r="42" spans="1:9">
      <c r="A42" s="12"/>
      <c r="B42" s="13"/>
      <c r="C42" s="69"/>
      <c r="D42" s="69"/>
      <c r="E42" s="69"/>
    </row>
    <row r="43" spans="1:9">
      <c r="A43" s="12"/>
      <c r="B43" s="28"/>
      <c r="C43" s="29" t="s">
        <v>213</v>
      </c>
      <c r="D43" s="31">
        <v>466118</v>
      </c>
      <c r="E43" s="28"/>
    </row>
    <row r="44" spans="1:9" ht="15.75" thickBot="1">
      <c r="A44" s="12"/>
      <c r="B44" s="28"/>
      <c r="C44" s="36"/>
      <c r="D44" s="37"/>
      <c r="E44" s="38"/>
    </row>
    <row r="45" spans="1:9" ht="15.75" thickTop="1">
      <c r="A45" s="12"/>
      <c r="B45" s="13"/>
      <c r="C45" s="70"/>
      <c r="D45" s="70"/>
      <c r="E45" s="70"/>
    </row>
    <row r="46" spans="1:9">
      <c r="A46" s="12"/>
      <c r="B46" s="54"/>
      <c r="C46" s="54"/>
      <c r="D46" s="54"/>
      <c r="E46" s="54"/>
      <c r="F46" s="54"/>
      <c r="G46" s="54"/>
      <c r="H46" s="54"/>
      <c r="I46" s="54"/>
    </row>
    <row r="47" spans="1:9" ht="25.5" customHeight="1">
      <c r="A47" s="12"/>
      <c r="B47" s="28" t="s">
        <v>377</v>
      </c>
      <c r="C47" s="28"/>
      <c r="D47" s="28"/>
      <c r="E47" s="28"/>
      <c r="F47" s="28"/>
      <c r="G47" s="28"/>
      <c r="H47" s="28"/>
      <c r="I47" s="28"/>
    </row>
    <row r="48" spans="1:9">
      <c r="A48" s="12"/>
      <c r="B48" s="28" t="s">
        <v>378</v>
      </c>
      <c r="C48" s="28"/>
      <c r="D48" s="28"/>
      <c r="E48" s="28"/>
      <c r="F48" s="28"/>
      <c r="G48" s="28"/>
      <c r="H48" s="28"/>
      <c r="I48" s="28"/>
    </row>
    <row r="49" spans="1:9">
      <c r="A49" s="12"/>
      <c r="B49" s="57"/>
      <c r="C49" s="57"/>
      <c r="D49" s="57"/>
      <c r="E49" s="57"/>
      <c r="F49" s="57"/>
      <c r="G49" s="57"/>
      <c r="H49" s="57"/>
      <c r="I49" s="57"/>
    </row>
    <row r="50" spans="1:9">
      <c r="A50" s="12"/>
      <c r="B50" s="23"/>
      <c r="C50" s="23"/>
      <c r="D50" s="23"/>
      <c r="E50" s="23"/>
    </row>
    <row r="51" spans="1:9">
      <c r="A51" s="12"/>
      <c r="B51" s="14"/>
      <c r="C51" s="14"/>
      <c r="D51" s="14"/>
      <c r="E51" s="14"/>
    </row>
    <row r="52" spans="1:9">
      <c r="A52" s="12"/>
      <c r="B52" s="68"/>
      <c r="C52" s="24" t="s">
        <v>379</v>
      </c>
      <c r="D52" s="24"/>
      <c r="E52" s="24"/>
    </row>
    <row r="53" spans="1:9">
      <c r="A53" s="12"/>
      <c r="B53" s="68"/>
      <c r="C53" s="24" t="s">
        <v>380</v>
      </c>
      <c r="D53" s="24"/>
      <c r="E53" s="24"/>
    </row>
    <row r="54" spans="1:9">
      <c r="A54" s="12"/>
      <c r="B54" s="68"/>
      <c r="C54" s="24" t="s">
        <v>381</v>
      </c>
      <c r="D54" s="24"/>
      <c r="E54" s="24"/>
    </row>
    <row r="55" spans="1:9" ht="15.75" thickBot="1">
      <c r="A55" s="12"/>
      <c r="B55" s="68"/>
      <c r="C55" s="71"/>
      <c r="D55" s="71"/>
      <c r="E55" s="71"/>
    </row>
    <row r="56" spans="1:9">
      <c r="A56" s="12"/>
      <c r="B56" s="27">
        <v>2015</v>
      </c>
      <c r="C56" s="30" t="s">
        <v>213</v>
      </c>
      <c r="D56" s="32">
        <v>35207</v>
      </c>
      <c r="E56" s="33"/>
    </row>
    <row r="57" spans="1:9">
      <c r="A57" s="12"/>
      <c r="B57" s="27"/>
      <c r="C57" s="29"/>
      <c r="D57" s="31"/>
      <c r="E57" s="28"/>
    </row>
    <row r="58" spans="1:9">
      <c r="A58" s="12"/>
      <c r="B58" s="27">
        <v>2016</v>
      </c>
      <c r="C58" s="31">
        <v>35054</v>
      </c>
      <c r="D58" s="31"/>
      <c r="E58" s="28"/>
    </row>
    <row r="59" spans="1:9">
      <c r="A59" s="12"/>
      <c r="B59" s="27"/>
      <c r="C59" s="31"/>
      <c r="D59" s="31"/>
      <c r="E59" s="28"/>
    </row>
    <row r="60" spans="1:9">
      <c r="A60" s="12"/>
      <c r="B60" s="27">
        <v>2017</v>
      </c>
      <c r="C60" s="31">
        <v>34909</v>
      </c>
      <c r="D60" s="31"/>
      <c r="E60" s="28"/>
    </row>
    <row r="61" spans="1:9">
      <c r="A61" s="12"/>
      <c r="B61" s="27"/>
      <c r="C61" s="31"/>
      <c r="D61" s="31"/>
      <c r="E61" s="28"/>
    </row>
    <row r="62" spans="1:9">
      <c r="A62" s="12"/>
      <c r="B62" s="27">
        <v>2018</v>
      </c>
      <c r="C62" s="31">
        <v>17395</v>
      </c>
      <c r="D62" s="31"/>
      <c r="E62" s="28"/>
    </row>
    <row r="63" spans="1:9">
      <c r="A63" s="12"/>
      <c r="B63" s="27"/>
      <c r="C63" s="31"/>
      <c r="D63" s="31"/>
      <c r="E63" s="28"/>
    </row>
    <row r="64" spans="1:9">
      <c r="A64" s="12"/>
      <c r="B64" s="27">
        <v>2019</v>
      </c>
      <c r="C64" s="34">
        <v>24</v>
      </c>
      <c r="D64" s="34"/>
      <c r="E64" s="28"/>
    </row>
    <row r="65" spans="1:5">
      <c r="A65" s="12"/>
      <c r="B65" s="27"/>
      <c r="C65" s="34"/>
      <c r="D65" s="34"/>
      <c r="E65" s="28"/>
    </row>
    <row r="66" spans="1:5">
      <c r="A66" s="12"/>
      <c r="B66" s="27" t="s">
        <v>376</v>
      </c>
      <c r="C66" s="34">
        <v>47</v>
      </c>
      <c r="D66" s="34"/>
      <c r="E66" s="28"/>
    </row>
    <row r="67" spans="1:5" ht="15.75" thickBot="1">
      <c r="A67" s="12"/>
      <c r="B67" s="27"/>
      <c r="C67" s="35"/>
      <c r="D67" s="35"/>
      <c r="E67" s="48"/>
    </row>
    <row r="68" spans="1:5">
      <c r="A68" s="12"/>
      <c r="B68" s="13"/>
      <c r="C68" s="69"/>
      <c r="D68" s="69"/>
      <c r="E68" s="69"/>
    </row>
    <row r="69" spans="1:5">
      <c r="A69" s="12"/>
      <c r="B69" s="28"/>
      <c r="C69" s="29" t="s">
        <v>213</v>
      </c>
      <c r="D69" s="31">
        <v>122636</v>
      </c>
      <c r="E69" s="28"/>
    </row>
    <row r="70" spans="1:5" ht="15.75" thickBot="1">
      <c r="A70" s="12"/>
      <c r="B70" s="28"/>
      <c r="C70" s="36"/>
      <c r="D70" s="37"/>
      <c r="E70" s="38"/>
    </row>
    <row r="71" spans="1:5" ht="15.75" thickTop="1">
      <c r="A71" s="12"/>
      <c r="B71" s="13"/>
      <c r="C71" s="70"/>
      <c r="D71" s="70"/>
      <c r="E71" s="70"/>
    </row>
  </sheetData>
  <mergeCells count="124">
    <mergeCell ref="A23:A71"/>
    <mergeCell ref="B23:I23"/>
    <mergeCell ref="B24:I24"/>
    <mergeCell ref="B46:I46"/>
    <mergeCell ref="B47:I47"/>
    <mergeCell ref="B48:I48"/>
    <mergeCell ref="B49:I49"/>
    <mergeCell ref="A1:A2"/>
    <mergeCell ref="B1:I1"/>
    <mergeCell ref="B2:I2"/>
    <mergeCell ref="B3:I3"/>
    <mergeCell ref="A4:A22"/>
    <mergeCell ref="B4:I4"/>
    <mergeCell ref="C68:E68"/>
    <mergeCell ref="B69:B70"/>
    <mergeCell ref="C69:C70"/>
    <mergeCell ref="D69:D70"/>
    <mergeCell ref="E69:E70"/>
    <mergeCell ref="C71: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B50:E50"/>
    <mergeCell ref="B52:B55"/>
    <mergeCell ref="C52:E52"/>
    <mergeCell ref="C53:E53"/>
    <mergeCell ref="C54:E54"/>
    <mergeCell ref="C55:E55"/>
    <mergeCell ref="C42:E42"/>
    <mergeCell ref="B43:B44"/>
    <mergeCell ref="C43:C44"/>
    <mergeCell ref="D43:D44"/>
    <mergeCell ref="E43:E44"/>
    <mergeCell ref="C45: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21:H22"/>
    <mergeCell ref="I21:I22"/>
    <mergeCell ref="B25:E25"/>
    <mergeCell ref="B27:B29"/>
    <mergeCell ref="C27:E27"/>
    <mergeCell ref="C28:E28"/>
    <mergeCell ref="C29: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C9"/>
    <mergeCell ref="D8:D9"/>
    <mergeCell ref="E8:E9"/>
    <mergeCell ref="F8:F9"/>
    <mergeCell ref="G8: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5.42578125" customWidth="1"/>
    <col min="4" max="4" width="3.28515625" customWidth="1"/>
    <col min="5" max="5" width="11" customWidth="1"/>
    <col min="6" max="6" width="2.5703125" customWidth="1"/>
    <col min="7" max="7" width="15.42578125" customWidth="1"/>
    <col min="8" max="8" width="3.28515625" customWidth="1"/>
    <col min="9" max="9" width="12" customWidth="1"/>
    <col min="10" max="10" width="2.5703125" customWidth="1"/>
    <col min="11" max="11" width="15.42578125" customWidth="1"/>
    <col min="12" max="12" width="3.42578125" customWidth="1"/>
    <col min="13" max="13" width="8.140625" customWidth="1"/>
    <col min="14" max="14" width="2.7109375" customWidth="1"/>
    <col min="15" max="15" width="15.42578125" customWidth="1"/>
    <col min="16" max="16" width="3.28515625" customWidth="1"/>
    <col min="17" max="17" width="4.7109375" customWidth="1"/>
    <col min="18" max="18" width="15.42578125" customWidth="1"/>
  </cols>
  <sheetData>
    <row r="1" spans="1:18" ht="15" customHeight="1">
      <c r="A1" s="8" t="s">
        <v>12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4</v>
      </c>
      <c r="B3" s="54"/>
      <c r="C3" s="54"/>
      <c r="D3" s="54"/>
      <c r="E3" s="54"/>
      <c r="F3" s="54"/>
      <c r="G3" s="54"/>
      <c r="H3" s="54"/>
      <c r="I3" s="54"/>
      <c r="J3" s="54"/>
      <c r="K3" s="54"/>
      <c r="L3" s="54"/>
      <c r="M3" s="54"/>
      <c r="N3" s="54"/>
      <c r="O3" s="54"/>
      <c r="P3" s="54"/>
      <c r="Q3" s="54"/>
      <c r="R3" s="54"/>
    </row>
    <row r="4" spans="1:18">
      <c r="A4" s="12" t="s">
        <v>1272</v>
      </c>
      <c r="B4" s="28" t="s">
        <v>393</v>
      </c>
      <c r="C4" s="28"/>
      <c r="D4" s="28"/>
      <c r="E4" s="28"/>
      <c r="F4" s="28"/>
      <c r="G4" s="28"/>
      <c r="H4" s="28"/>
      <c r="I4" s="28"/>
      <c r="J4" s="28"/>
      <c r="K4" s="28"/>
      <c r="L4" s="28"/>
      <c r="M4" s="28"/>
      <c r="N4" s="28"/>
      <c r="O4" s="28"/>
      <c r="P4" s="28"/>
      <c r="Q4" s="28"/>
      <c r="R4" s="28"/>
    </row>
    <row r="5" spans="1:18">
      <c r="A5" s="12"/>
      <c r="B5" s="57"/>
      <c r="C5" s="57"/>
      <c r="D5" s="57"/>
      <c r="E5" s="57"/>
      <c r="F5" s="57"/>
      <c r="G5" s="57"/>
      <c r="H5" s="57"/>
      <c r="I5" s="57"/>
      <c r="J5" s="57"/>
      <c r="K5" s="57"/>
      <c r="L5" s="57"/>
      <c r="M5" s="57"/>
      <c r="N5" s="57"/>
      <c r="O5" s="57"/>
      <c r="P5" s="57"/>
      <c r="Q5" s="57"/>
      <c r="R5" s="57"/>
    </row>
    <row r="6" spans="1:18">
      <c r="A6" s="12"/>
      <c r="B6" s="23"/>
      <c r="C6" s="23"/>
      <c r="D6" s="23"/>
      <c r="E6" s="23"/>
      <c r="F6" s="23"/>
      <c r="G6" s="23"/>
      <c r="H6" s="23"/>
      <c r="I6" s="23"/>
      <c r="J6" s="23"/>
    </row>
    <row r="7" spans="1:18">
      <c r="A7" s="12"/>
      <c r="B7" s="14"/>
      <c r="C7" s="14"/>
      <c r="D7" s="14"/>
      <c r="E7" s="14"/>
      <c r="F7" s="14"/>
      <c r="G7" s="14"/>
      <c r="H7" s="14"/>
      <c r="I7" s="14"/>
      <c r="J7" s="14"/>
    </row>
    <row r="8" spans="1:18" ht="24" thickBot="1">
      <c r="A8" s="12"/>
      <c r="B8" s="73" t="s">
        <v>394</v>
      </c>
      <c r="C8" s="13"/>
      <c r="D8" s="26" t="s">
        <v>395</v>
      </c>
      <c r="E8" s="26"/>
      <c r="F8" s="26"/>
      <c r="G8" s="13"/>
      <c r="H8" s="26" t="s">
        <v>396</v>
      </c>
      <c r="I8" s="26"/>
      <c r="J8" s="26"/>
    </row>
    <row r="9" spans="1:18">
      <c r="A9" s="12"/>
      <c r="B9" s="27" t="s">
        <v>397</v>
      </c>
      <c r="C9" s="28"/>
      <c r="D9" s="30" t="s">
        <v>213</v>
      </c>
      <c r="E9" s="32">
        <v>19463</v>
      </c>
      <c r="F9" s="33"/>
      <c r="G9" s="28"/>
      <c r="H9" s="30" t="s">
        <v>213</v>
      </c>
      <c r="I9" s="51" t="s">
        <v>398</v>
      </c>
      <c r="J9" s="30" t="s">
        <v>218</v>
      </c>
    </row>
    <row r="10" spans="1:18" ht="15.75" thickBot="1">
      <c r="A10" s="12"/>
      <c r="B10" s="27"/>
      <c r="C10" s="28"/>
      <c r="D10" s="36"/>
      <c r="E10" s="37"/>
      <c r="F10" s="38"/>
      <c r="G10" s="28"/>
      <c r="H10" s="36"/>
      <c r="I10" s="52"/>
      <c r="J10" s="36"/>
    </row>
    <row r="11" spans="1:18" ht="25.5" customHeight="1" thickTop="1">
      <c r="A11" s="12" t="s">
        <v>1273</v>
      </c>
      <c r="B11" s="28" t="s">
        <v>1274</v>
      </c>
      <c r="C11" s="28"/>
      <c r="D11" s="28"/>
      <c r="E11" s="28"/>
      <c r="F11" s="28"/>
      <c r="G11" s="28"/>
      <c r="H11" s="28"/>
      <c r="I11" s="28"/>
      <c r="J11" s="28"/>
      <c r="K11" s="28"/>
      <c r="L11" s="28"/>
      <c r="M11" s="28"/>
      <c r="N11" s="28"/>
      <c r="O11" s="28"/>
      <c r="P11" s="28"/>
      <c r="Q11" s="28"/>
      <c r="R11" s="28"/>
    </row>
    <row r="12" spans="1:18">
      <c r="A12" s="12"/>
      <c r="B12" s="54"/>
      <c r="C12" s="54"/>
      <c r="D12" s="54"/>
      <c r="E12" s="54"/>
      <c r="F12" s="54"/>
      <c r="G12" s="54"/>
      <c r="H12" s="54"/>
      <c r="I12" s="54"/>
      <c r="J12" s="54"/>
      <c r="K12" s="54"/>
      <c r="L12" s="54"/>
      <c r="M12" s="54"/>
      <c r="N12" s="54"/>
      <c r="O12" s="54"/>
      <c r="P12" s="54"/>
      <c r="Q12" s="54"/>
      <c r="R12" s="54"/>
    </row>
    <row r="13" spans="1:18">
      <c r="A13" s="12"/>
      <c r="B13" s="58" t="s">
        <v>403</v>
      </c>
      <c r="C13" s="58"/>
      <c r="D13" s="58"/>
      <c r="E13" s="58"/>
      <c r="F13" s="58"/>
      <c r="G13" s="58"/>
      <c r="H13" s="58"/>
      <c r="I13" s="58"/>
      <c r="J13" s="58"/>
      <c r="K13" s="58"/>
      <c r="L13" s="58"/>
      <c r="M13" s="58"/>
      <c r="N13" s="58"/>
      <c r="O13" s="58"/>
      <c r="P13" s="58"/>
      <c r="Q13" s="58"/>
      <c r="R13" s="58"/>
    </row>
    <row r="14" spans="1:18">
      <c r="A14" s="12"/>
      <c r="B14" s="57"/>
      <c r="C14" s="57"/>
      <c r="D14" s="57"/>
      <c r="E14" s="57"/>
      <c r="F14" s="57"/>
      <c r="G14" s="57"/>
      <c r="H14" s="57"/>
      <c r="I14" s="57"/>
      <c r="J14" s="57"/>
      <c r="K14" s="57"/>
      <c r="L14" s="57"/>
      <c r="M14" s="57"/>
      <c r="N14" s="57"/>
      <c r="O14" s="57"/>
      <c r="P14" s="57"/>
      <c r="Q14" s="57"/>
      <c r="R14" s="57"/>
    </row>
    <row r="15" spans="1:18">
      <c r="A15" s="12"/>
      <c r="B15" s="23"/>
      <c r="C15" s="23"/>
      <c r="D15" s="23"/>
      <c r="E15" s="23"/>
      <c r="F15" s="23"/>
      <c r="G15" s="23"/>
      <c r="H15" s="23"/>
      <c r="I15" s="23"/>
      <c r="J15" s="23"/>
      <c r="K15" s="23"/>
      <c r="L15" s="23"/>
      <c r="M15" s="23"/>
      <c r="N15" s="23"/>
      <c r="O15" s="23"/>
      <c r="P15" s="23"/>
      <c r="Q15" s="23"/>
      <c r="R15" s="23"/>
    </row>
    <row r="16" spans="1:18">
      <c r="A16" s="12"/>
      <c r="B16" s="14"/>
      <c r="C16" s="14"/>
      <c r="D16" s="14"/>
      <c r="E16" s="14"/>
      <c r="F16" s="14"/>
      <c r="G16" s="14"/>
      <c r="H16" s="14"/>
      <c r="I16" s="14"/>
      <c r="J16" s="14"/>
      <c r="K16" s="14"/>
      <c r="L16" s="14"/>
      <c r="M16" s="14"/>
      <c r="N16" s="14"/>
      <c r="O16" s="14"/>
      <c r="P16" s="14"/>
      <c r="Q16" s="14"/>
      <c r="R16" s="14"/>
    </row>
    <row r="17" spans="1:18">
      <c r="A17" s="12"/>
      <c r="B17" s="74" t="s">
        <v>404</v>
      </c>
      <c r="C17" s="28"/>
      <c r="D17" s="24" t="s">
        <v>125</v>
      </c>
      <c r="E17" s="24"/>
      <c r="F17" s="24"/>
      <c r="G17" s="28"/>
      <c r="H17" s="24" t="s">
        <v>405</v>
      </c>
      <c r="I17" s="24"/>
      <c r="J17" s="24"/>
      <c r="K17" s="28"/>
      <c r="L17" s="24" t="s">
        <v>409</v>
      </c>
      <c r="M17" s="24"/>
      <c r="N17" s="24"/>
      <c r="O17" s="28"/>
      <c r="P17" s="24" t="s">
        <v>413</v>
      </c>
      <c r="Q17" s="24"/>
      <c r="R17" s="24"/>
    </row>
    <row r="18" spans="1:18">
      <c r="A18" s="12"/>
      <c r="B18" s="74"/>
      <c r="C18" s="28"/>
      <c r="D18" s="24"/>
      <c r="E18" s="24"/>
      <c r="F18" s="24"/>
      <c r="G18" s="28"/>
      <c r="H18" s="24" t="s">
        <v>406</v>
      </c>
      <c r="I18" s="24"/>
      <c r="J18" s="24"/>
      <c r="K18" s="28"/>
      <c r="L18" s="24" t="s">
        <v>410</v>
      </c>
      <c r="M18" s="24"/>
      <c r="N18" s="24"/>
      <c r="O18" s="28"/>
      <c r="P18" s="24" t="s">
        <v>414</v>
      </c>
      <c r="Q18" s="24"/>
      <c r="R18" s="24"/>
    </row>
    <row r="19" spans="1:18">
      <c r="A19" s="12"/>
      <c r="B19" s="74"/>
      <c r="C19" s="28"/>
      <c r="D19" s="24"/>
      <c r="E19" s="24"/>
      <c r="F19" s="24"/>
      <c r="G19" s="28"/>
      <c r="H19" s="24" t="s">
        <v>407</v>
      </c>
      <c r="I19" s="24"/>
      <c r="J19" s="24"/>
      <c r="K19" s="28"/>
      <c r="L19" s="24" t="s">
        <v>411</v>
      </c>
      <c r="M19" s="24"/>
      <c r="N19" s="24"/>
      <c r="O19" s="28"/>
      <c r="P19" s="24" t="s">
        <v>411</v>
      </c>
      <c r="Q19" s="24"/>
      <c r="R19" s="24"/>
    </row>
    <row r="20" spans="1:18" ht="15.75" thickBot="1">
      <c r="A20" s="12"/>
      <c r="B20" s="74"/>
      <c r="C20" s="28"/>
      <c r="D20" s="26"/>
      <c r="E20" s="26"/>
      <c r="F20" s="26"/>
      <c r="G20" s="28"/>
      <c r="H20" s="26" t="s">
        <v>408</v>
      </c>
      <c r="I20" s="26"/>
      <c r="J20" s="26"/>
      <c r="K20" s="28"/>
      <c r="L20" s="26" t="s">
        <v>412</v>
      </c>
      <c r="M20" s="26"/>
      <c r="N20" s="26"/>
      <c r="O20" s="28"/>
      <c r="P20" s="26" t="s">
        <v>415</v>
      </c>
      <c r="Q20" s="26"/>
      <c r="R20" s="26"/>
    </row>
    <row r="21" spans="1:18">
      <c r="A21" s="12"/>
      <c r="B21" s="27" t="s">
        <v>416</v>
      </c>
      <c r="C21" s="28"/>
      <c r="D21" s="30" t="s">
        <v>213</v>
      </c>
      <c r="E21" s="51" t="s">
        <v>417</v>
      </c>
      <c r="F21" s="30" t="s">
        <v>218</v>
      </c>
      <c r="G21" s="28"/>
      <c r="H21" s="30" t="s">
        <v>213</v>
      </c>
      <c r="I21" s="51" t="s">
        <v>242</v>
      </c>
      <c r="J21" s="33"/>
      <c r="K21" s="28"/>
      <c r="L21" s="30" t="s">
        <v>213</v>
      </c>
      <c r="M21" s="51" t="s">
        <v>417</v>
      </c>
      <c r="N21" s="30" t="s">
        <v>218</v>
      </c>
      <c r="O21" s="28"/>
      <c r="P21" s="30" t="s">
        <v>213</v>
      </c>
      <c r="Q21" s="51" t="s">
        <v>242</v>
      </c>
      <c r="R21" s="33"/>
    </row>
    <row r="22" spans="1:18" ht="15.75" thickBot="1">
      <c r="A22" s="12"/>
      <c r="B22" s="27"/>
      <c r="C22" s="28"/>
      <c r="D22" s="61"/>
      <c r="E22" s="35"/>
      <c r="F22" s="61"/>
      <c r="G22" s="28"/>
      <c r="H22" s="61"/>
      <c r="I22" s="35"/>
      <c r="J22" s="48"/>
      <c r="K22" s="28"/>
      <c r="L22" s="61"/>
      <c r="M22" s="35"/>
      <c r="N22" s="61"/>
      <c r="O22" s="28"/>
      <c r="P22" s="61"/>
      <c r="Q22" s="35"/>
      <c r="R22" s="48"/>
    </row>
    <row r="23" spans="1:18">
      <c r="A23" s="12"/>
      <c r="B23" s="27" t="s">
        <v>125</v>
      </c>
      <c r="C23" s="28"/>
      <c r="D23" s="30" t="s">
        <v>213</v>
      </c>
      <c r="E23" s="51" t="s">
        <v>417</v>
      </c>
      <c r="F23" s="30" t="s">
        <v>218</v>
      </c>
      <c r="G23" s="28"/>
      <c r="H23" s="30" t="s">
        <v>213</v>
      </c>
      <c r="I23" s="51" t="s">
        <v>242</v>
      </c>
      <c r="J23" s="33"/>
      <c r="K23" s="28"/>
      <c r="L23" s="30" t="s">
        <v>213</v>
      </c>
      <c r="M23" s="51" t="s">
        <v>417</v>
      </c>
      <c r="N23" s="30" t="s">
        <v>218</v>
      </c>
      <c r="O23" s="28"/>
      <c r="P23" s="30" t="s">
        <v>213</v>
      </c>
      <c r="Q23" s="51" t="s">
        <v>242</v>
      </c>
      <c r="R23" s="33"/>
    </row>
    <row r="24" spans="1:18" ht="15.75" thickBot="1">
      <c r="A24" s="12"/>
      <c r="B24" s="27"/>
      <c r="C24" s="28"/>
      <c r="D24" s="36"/>
      <c r="E24" s="52"/>
      <c r="F24" s="36"/>
      <c r="G24" s="28"/>
      <c r="H24" s="36"/>
      <c r="I24" s="52"/>
      <c r="J24" s="38"/>
      <c r="K24" s="28"/>
      <c r="L24" s="36"/>
      <c r="M24" s="52"/>
      <c r="N24" s="36"/>
      <c r="O24" s="28"/>
      <c r="P24" s="36"/>
      <c r="Q24" s="52"/>
      <c r="R24" s="38"/>
    </row>
    <row r="25" spans="1:18" ht="15.75" thickTop="1">
      <c r="A25" s="12"/>
      <c r="B25" s="54"/>
      <c r="C25" s="54"/>
      <c r="D25" s="54"/>
      <c r="E25" s="54"/>
      <c r="F25" s="54"/>
      <c r="G25" s="54"/>
      <c r="H25" s="54"/>
      <c r="I25" s="54"/>
      <c r="J25" s="54"/>
      <c r="K25" s="54"/>
      <c r="L25" s="54"/>
      <c r="M25" s="54"/>
      <c r="N25" s="54"/>
      <c r="O25" s="54"/>
      <c r="P25" s="54"/>
      <c r="Q25" s="54"/>
      <c r="R25" s="54"/>
    </row>
    <row r="26" spans="1:18">
      <c r="A26" s="12"/>
      <c r="B26" s="56" t="s">
        <v>418</v>
      </c>
      <c r="C26" s="56"/>
      <c r="D26" s="56"/>
      <c r="E26" s="56"/>
      <c r="F26" s="56"/>
      <c r="G26" s="56"/>
      <c r="H26" s="56"/>
      <c r="I26" s="56"/>
      <c r="J26" s="56"/>
      <c r="K26" s="56"/>
      <c r="L26" s="56"/>
      <c r="M26" s="56"/>
      <c r="N26" s="56"/>
      <c r="O26" s="56"/>
      <c r="P26" s="56"/>
      <c r="Q26" s="56"/>
      <c r="R26" s="56"/>
    </row>
    <row r="27" spans="1:18">
      <c r="A27" s="12"/>
      <c r="B27" s="57"/>
      <c r="C27" s="57"/>
      <c r="D27" s="57"/>
      <c r="E27" s="57"/>
      <c r="F27" s="57"/>
      <c r="G27" s="57"/>
      <c r="H27" s="57"/>
      <c r="I27" s="57"/>
      <c r="J27" s="57"/>
      <c r="K27" s="57"/>
      <c r="L27" s="57"/>
      <c r="M27" s="57"/>
      <c r="N27" s="57"/>
      <c r="O27" s="57"/>
      <c r="P27" s="57"/>
      <c r="Q27" s="57"/>
      <c r="R27" s="57"/>
    </row>
    <row r="28" spans="1:18">
      <c r="A28" s="12"/>
      <c r="B28" s="23"/>
      <c r="C28" s="23"/>
      <c r="D28" s="23"/>
      <c r="E28" s="23"/>
      <c r="F28" s="23"/>
      <c r="G28" s="23"/>
      <c r="H28" s="23"/>
      <c r="I28" s="23"/>
      <c r="J28" s="23"/>
      <c r="K28" s="23"/>
      <c r="L28" s="23"/>
      <c r="M28" s="23"/>
      <c r="N28" s="23"/>
      <c r="O28" s="23"/>
      <c r="P28" s="23"/>
      <c r="Q28" s="23"/>
      <c r="R28" s="23"/>
    </row>
    <row r="29" spans="1:18">
      <c r="A29" s="12"/>
      <c r="B29" s="14"/>
      <c r="C29" s="14"/>
      <c r="D29" s="14"/>
      <c r="E29" s="14"/>
      <c r="F29" s="14"/>
      <c r="G29" s="14"/>
      <c r="H29" s="14"/>
      <c r="I29" s="14"/>
      <c r="J29" s="14"/>
      <c r="K29" s="14"/>
      <c r="L29" s="14"/>
      <c r="M29" s="14"/>
      <c r="N29" s="14"/>
      <c r="O29" s="14"/>
      <c r="P29" s="14"/>
      <c r="Q29" s="14"/>
      <c r="R29" s="14"/>
    </row>
    <row r="30" spans="1:18">
      <c r="A30" s="12"/>
      <c r="B30" s="74" t="s">
        <v>419</v>
      </c>
      <c r="C30" s="28"/>
      <c r="D30" s="24" t="s">
        <v>125</v>
      </c>
      <c r="E30" s="24"/>
      <c r="F30" s="24"/>
      <c r="G30" s="28"/>
      <c r="H30" s="24" t="s">
        <v>405</v>
      </c>
      <c r="I30" s="24"/>
      <c r="J30" s="24"/>
      <c r="K30" s="28"/>
      <c r="L30" s="24" t="s">
        <v>409</v>
      </c>
      <c r="M30" s="24"/>
      <c r="N30" s="24"/>
      <c r="O30" s="28"/>
      <c r="P30" s="24" t="s">
        <v>413</v>
      </c>
      <c r="Q30" s="24"/>
      <c r="R30" s="24"/>
    </row>
    <row r="31" spans="1:18">
      <c r="A31" s="12"/>
      <c r="B31" s="74"/>
      <c r="C31" s="28"/>
      <c r="D31" s="24"/>
      <c r="E31" s="24"/>
      <c r="F31" s="24"/>
      <c r="G31" s="28"/>
      <c r="H31" s="24" t="s">
        <v>420</v>
      </c>
      <c r="I31" s="24"/>
      <c r="J31" s="24"/>
      <c r="K31" s="28"/>
      <c r="L31" s="24" t="s">
        <v>410</v>
      </c>
      <c r="M31" s="24"/>
      <c r="N31" s="24"/>
      <c r="O31" s="28"/>
      <c r="P31" s="24" t="s">
        <v>414</v>
      </c>
      <c r="Q31" s="24"/>
      <c r="R31" s="24"/>
    </row>
    <row r="32" spans="1:18">
      <c r="A32" s="12"/>
      <c r="B32" s="74"/>
      <c r="C32" s="28"/>
      <c r="D32" s="24"/>
      <c r="E32" s="24"/>
      <c r="F32" s="24"/>
      <c r="G32" s="28"/>
      <c r="H32" s="24" t="s">
        <v>421</v>
      </c>
      <c r="I32" s="24"/>
      <c r="J32" s="24"/>
      <c r="K32" s="28"/>
      <c r="L32" s="24" t="s">
        <v>411</v>
      </c>
      <c r="M32" s="24"/>
      <c r="N32" s="24"/>
      <c r="O32" s="28"/>
      <c r="P32" s="24" t="s">
        <v>411</v>
      </c>
      <c r="Q32" s="24"/>
      <c r="R32" s="24"/>
    </row>
    <row r="33" spans="1:18" ht="15.75" thickBot="1">
      <c r="A33" s="12"/>
      <c r="B33" s="74"/>
      <c r="C33" s="28"/>
      <c r="D33" s="26"/>
      <c r="E33" s="26"/>
      <c r="F33" s="26"/>
      <c r="G33" s="28"/>
      <c r="H33" s="26" t="s">
        <v>408</v>
      </c>
      <c r="I33" s="26"/>
      <c r="J33" s="26"/>
      <c r="K33" s="28"/>
      <c r="L33" s="26" t="s">
        <v>412</v>
      </c>
      <c r="M33" s="26"/>
      <c r="N33" s="26"/>
      <c r="O33" s="28"/>
      <c r="P33" s="26" t="s">
        <v>415</v>
      </c>
      <c r="Q33" s="26"/>
      <c r="R33" s="26"/>
    </row>
    <row r="34" spans="1:18">
      <c r="A34" s="12"/>
      <c r="B34" s="27" t="s">
        <v>416</v>
      </c>
      <c r="C34" s="28"/>
      <c r="D34" s="30" t="s">
        <v>213</v>
      </c>
      <c r="E34" s="51">
        <v>530</v>
      </c>
      <c r="F34" s="33"/>
      <c r="G34" s="28"/>
      <c r="H34" s="30" t="s">
        <v>213</v>
      </c>
      <c r="I34" s="51" t="s">
        <v>242</v>
      </c>
      <c r="J34" s="33"/>
      <c r="K34" s="28"/>
      <c r="L34" s="30" t="s">
        <v>213</v>
      </c>
      <c r="M34" s="51">
        <v>530</v>
      </c>
      <c r="N34" s="33"/>
      <c r="O34" s="28"/>
      <c r="P34" s="30" t="s">
        <v>213</v>
      </c>
      <c r="Q34" s="51" t="s">
        <v>242</v>
      </c>
      <c r="R34" s="33"/>
    </row>
    <row r="35" spans="1:18" ht="15.75" thickBot="1">
      <c r="A35" s="12"/>
      <c r="B35" s="27"/>
      <c r="C35" s="28"/>
      <c r="D35" s="61"/>
      <c r="E35" s="35"/>
      <c r="F35" s="48"/>
      <c r="G35" s="28"/>
      <c r="H35" s="61"/>
      <c r="I35" s="35"/>
      <c r="J35" s="48"/>
      <c r="K35" s="28"/>
      <c r="L35" s="61"/>
      <c r="M35" s="35"/>
      <c r="N35" s="48"/>
      <c r="O35" s="28"/>
      <c r="P35" s="61"/>
      <c r="Q35" s="35"/>
      <c r="R35" s="48"/>
    </row>
    <row r="36" spans="1:18">
      <c r="A36" s="12"/>
      <c r="B36" s="27" t="s">
        <v>125</v>
      </c>
      <c r="C36" s="28"/>
      <c r="D36" s="30" t="s">
        <v>213</v>
      </c>
      <c r="E36" s="51">
        <v>530</v>
      </c>
      <c r="F36" s="33"/>
      <c r="G36" s="28"/>
      <c r="H36" s="30" t="s">
        <v>213</v>
      </c>
      <c r="I36" s="51" t="s">
        <v>242</v>
      </c>
      <c r="J36" s="33"/>
      <c r="K36" s="28"/>
      <c r="L36" s="30" t="s">
        <v>213</v>
      </c>
      <c r="M36" s="51">
        <v>530</v>
      </c>
      <c r="N36" s="33"/>
      <c r="O36" s="28"/>
      <c r="P36" s="30" t="s">
        <v>213</v>
      </c>
      <c r="Q36" s="51" t="s">
        <v>242</v>
      </c>
      <c r="R36" s="33"/>
    </row>
    <row r="37" spans="1:18" ht="15.75" thickBot="1">
      <c r="A37" s="12"/>
      <c r="B37" s="27"/>
      <c r="C37" s="28"/>
      <c r="D37" s="36"/>
      <c r="E37" s="52"/>
      <c r="F37" s="38"/>
      <c r="G37" s="28"/>
      <c r="H37" s="36"/>
      <c r="I37" s="52"/>
      <c r="J37" s="38"/>
      <c r="K37" s="28"/>
      <c r="L37" s="36"/>
      <c r="M37" s="52"/>
      <c r="N37" s="38"/>
      <c r="O37" s="28"/>
      <c r="P37" s="36"/>
      <c r="Q37" s="52"/>
      <c r="R37" s="38"/>
    </row>
    <row r="38" spans="1:18" ht="15.75" thickTop="1"/>
  </sheetData>
  <mergeCells count="133">
    <mergeCell ref="A11:A37"/>
    <mergeCell ref="B11:R11"/>
    <mergeCell ref="B12:R12"/>
    <mergeCell ref="B13:R13"/>
    <mergeCell ref="B14:R14"/>
    <mergeCell ref="B25:R25"/>
    <mergeCell ref="B26:R26"/>
    <mergeCell ref="B27:R27"/>
    <mergeCell ref="A1:A2"/>
    <mergeCell ref="B1:R1"/>
    <mergeCell ref="B2:R2"/>
    <mergeCell ref="B3:R3"/>
    <mergeCell ref="A4:A10"/>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P30:R30"/>
    <mergeCell ref="P31:R31"/>
    <mergeCell ref="P32:R32"/>
    <mergeCell ref="P33:R33"/>
    <mergeCell ref="B34:B35"/>
    <mergeCell ref="C34:C35"/>
    <mergeCell ref="D34:D35"/>
    <mergeCell ref="E34:E35"/>
    <mergeCell ref="F34:F35"/>
    <mergeCell ref="G34:G35"/>
    <mergeCell ref="K30:K33"/>
    <mergeCell ref="L30:N30"/>
    <mergeCell ref="L31:N31"/>
    <mergeCell ref="L32:N32"/>
    <mergeCell ref="L33:N33"/>
    <mergeCell ref="O30:O33"/>
    <mergeCell ref="B30:B33"/>
    <mergeCell ref="C30:C33"/>
    <mergeCell ref="D30:F33"/>
    <mergeCell ref="G30:G33"/>
    <mergeCell ref="H30:J30"/>
    <mergeCell ref="H31:J31"/>
    <mergeCell ref="H32:J32"/>
    <mergeCell ref="H33:J33"/>
    <mergeCell ref="N23:N24"/>
    <mergeCell ref="O23:O24"/>
    <mergeCell ref="P23:P24"/>
    <mergeCell ref="Q23:Q24"/>
    <mergeCell ref="R23:R24"/>
    <mergeCell ref="B28:R28"/>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O17:O20"/>
    <mergeCell ref="P17:R17"/>
    <mergeCell ref="P18:R18"/>
    <mergeCell ref="P19:R19"/>
    <mergeCell ref="P20:R20"/>
    <mergeCell ref="B21:B22"/>
    <mergeCell ref="C21:C22"/>
    <mergeCell ref="D21:D22"/>
    <mergeCell ref="E21:E22"/>
    <mergeCell ref="F21:F22"/>
    <mergeCell ref="H20:J20"/>
    <mergeCell ref="K17:K20"/>
    <mergeCell ref="L17:N17"/>
    <mergeCell ref="L18:N18"/>
    <mergeCell ref="L19:N19"/>
    <mergeCell ref="L20:N20"/>
    <mergeCell ref="I9:I10"/>
    <mergeCell ref="J9:J10"/>
    <mergeCell ref="B15:R15"/>
    <mergeCell ref="B17:B20"/>
    <mergeCell ref="C17:C20"/>
    <mergeCell ref="D17:F20"/>
    <mergeCell ref="G17:G20"/>
    <mergeCell ref="H17:J17"/>
    <mergeCell ref="H18:J18"/>
    <mergeCell ref="H19:J19"/>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3" customWidth="1"/>
    <col min="4" max="4" width="11.5703125" customWidth="1"/>
    <col min="5" max="5" width="11" customWidth="1"/>
    <col min="6" max="6" width="3" customWidth="1"/>
    <col min="7" max="7" width="11.5703125" customWidth="1"/>
    <col min="8" max="8" width="3" customWidth="1"/>
    <col min="9" max="9" width="11" customWidth="1"/>
    <col min="10" max="10" width="10" customWidth="1"/>
    <col min="11" max="11" width="2.28515625" customWidth="1"/>
    <col min="12" max="12" width="3" customWidth="1"/>
    <col min="13" max="13" width="11" customWidth="1"/>
    <col min="14" max="14" width="2.28515625" customWidth="1"/>
  </cols>
  <sheetData>
    <row r="1" spans="1:14" ht="15" customHeight="1">
      <c r="A1" s="8" t="s">
        <v>12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2</v>
      </c>
      <c r="B3" s="54"/>
      <c r="C3" s="54"/>
      <c r="D3" s="54"/>
      <c r="E3" s="54"/>
      <c r="F3" s="54"/>
      <c r="G3" s="54"/>
      <c r="H3" s="54"/>
      <c r="I3" s="54"/>
      <c r="J3" s="54"/>
      <c r="K3" s="54"/>
      <c r="L3" s="54"/>
      <c r="M3" s="54"/>
      <c r="N3" s="54"/>
    </row>
    <row r="4" spans="1:14">
      <c r="A4" s="12" t="s">
        <v>1276</v>
      </c>
      <c r="B4" s="28" t="s">
        <v>423</v>
      </c>
      <c r="C4" s="28"/>
      <c r="D4" s="28"/>
      <c r="E4" s="28"/>
      <c r="F4" s="28"/>
      <c r="G4" s="28"/>
      <c r="H4" s="28"/>
      <c r="I4" s="28"/>
      <c r="J4" s="28"/>
      <c r="K4" s="28"/>
      <c r="L4" s="28"/>
      <c r="M4" s="28"/>
      <c r="N4" s="28"/>
    </row>
    <row r="5" spans="1:14">
      <c r="A5" s="12"/>
      <c r="B5" s="57"/>
      <c r="C5" s="57"/>
      <c r="D5" s="57"/>
      <c r="E5" s="57"/>
      <c r="F5" s="57"/>
      <c r="G5" s="57"/>
      <c r="H5" s="57"/>
      <c r="I5" s="57"/>
      <c r="J5" s="57"/>
      <c r="K5" s="57"/>
      <c r="L5" s="57"/>
      <c r="M5" s="57"/>
      <c r="N5" s="57"/>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5"/>
      <c r="C8" s="13"/>
      <c r="D8" s="26" t="s">
        <v>424</v>
      </c>
      <c r="E8" s="26"/>
      <c r="F8" s="26"/>
      <c r="G8" s="26"/>
      <c r="H8" s="26"/>
      <c r="I8" s="26"/>
      <c r="J8" s="26"/>
      <c r="K8" s="26"/>
      <c r="L8" s="26"/>
      <c r="M8" s="26"/>
      <c r="N8" s="26"/>
    </row>
    <row r="9" spans="1:14" ht="15.75" thickBot="1">
      <c r="A9" s="12"/>
      <c r="B9" s="15"/>
      <c r="C9" s="13"/>
      <c r="D9" s="25">
        <v>2014</v>
      </c>
      <c r="E9" s="25"/>
      <c r="F9" s="25"/>
      <c r="G9" s="13"/>
      <c r="H9" s="25">
        <v>2013</v>
      </c>
      <c r="I9" s="25"/>
      <c r="J9" s="25"/>
      <c r="K9" s="13"/>
      <c r="L9" s="25">
        <v>2012</v>
      </c>
      <c r="M9" s="25"/>
      <c r="N9" s="25"/>
    </row>
    <row r="10" spans="1:14">
      <c r="A10" s="12"/>
      <c r="B10" s="18" t="s">
        <v>425</v>
      </c>
      <c r="C10" s="13"/>
      <c r="D10" s="19" t="s">
        <v>213</v>
      </c>
      <c r="E10" s="20" t="s">
        <v>426</v>
      </c>
      <c r="F10" s="19" t="s">
        <v>218</v>
      </c>
      <c r="G10" s="13"/>
      <c r="H10" s="21" t="s">
        <v>213</v>
      </c>
      <c r="I10" s="50" t="s">
        <v>427</v>
      </c>
      <c r="J10" s="21" t="s">
        <v>218</v>
      </c>
      <c r="K10" s="13"/>
      <c r="L10" s="21" t="s">
        <v>213</v>
      </c>
      <c r="M10" s="50" t="s">
        <v>428</v>
      </c>
      <c r="N10" s="21" t="s">
        <v>218</v>
      </c>
    </row>
    <row r="11" spans="1:14">
      <c r="A11" s="12"/>
      <c r="B11" s="27" t="s">
        <v>429</v>
      </c>
      <c r="C11" s="28"/>
      <c r="D11" s="31">
        <v>39009</v>
      </c>
      <c r="E11" s="31"/>
      <c r="F11" s="28"/>
      <c r="G11" s="28"/>
      <c r="H11" s="31">
        <v>22746</v>
      </c>
      <c r="I11" s="31"/>
      <c r="J11" s="28"/>
      <c r="K11" s="28"/>
      <c r="L11" s="34" t="s">
        <v>430</v>
      </c>
      <c r="M11" s="34"/>
      <c r="N11" s="29" t="s">
        <v>218</v>
      </c>
    </row>
    <row r="12" spans="1:14" ht="15.75" thickBot="1">
      <c r="A12" s="12"/>
      <c r="B12" s="27"/>
      <c r="C12" s="28"/>
      <c r="D12" s="47"/>
      <c r="E12" s="47"/>
      <c r="F12" s="48"/>
      <c r="G12" s="28"/>
      <c r="H12" s="47"/>
      <c r="I12" s="47"/>
      <c r="J12" s="48"/>
      <c r="K12" s="28"/>
      <c r="L12" s="35"/>
      <c r="M12" s="35"/>
      <c r="N12" s="61"/>
    </row>
    <row r="13" spans="1:14">
      <c r="A13" s="12"/>
      <c r="B13" s="77" t="s">
        <v>125</v>
      </c>
      <c r="C13" s="28"/>
      <c r="D13" s="30" t="s">
        <v>213</v>
      </c>
      <c r="E13" s="32">
        <v>22698</v>
      </c>
      <c r="F13" s="33"/>
      <c r="G13" s="28"/>
      <c r="H13" s="30" t="s">
        <v>213</v>
      </c>
      <c r="I13" s="32">
        <v>8516</v>
      </c>
      <c r="J13" s="33"/>
      <c r="K13" s="28"/>
      <c r="L13" s="30" t="s">
        <v>213</v>
      </c>
      <c r="M13" s="51" t="s">
        <v>431</v>
      </c>
      <c r="N13" s="30" t="s">
        <v>218</v>
      </c>
    </row>
    <row r="14" spans="1:14" ht="15.75" thickBot="1">
      <c r="A14" s="12"/>
      <c r="B14" s="77"/>
      <c r="C14" s="28"/>
      <c r="D14" s="36"/>
      <c r="E14" s="37"/>
      <c r="F14" s="38"/>
      <c r="G14" s="28"/>
      <c r="H14" s="36"/>
      <c r="I14" s="37"/>
      <c r="J14" s="38"/>
      <c r="K14" s="28"/>
      <c r="L14" s="36"/>
      <c r="M14" s="52"/>
      <c r="N14" s="36"/>
    </row>
    <row r="15" spans="1:14" ht="15.75" thickTop="1">
      <c r="A15" s="12" t="s">
        <v>1277</v>
      </c>
      <c r="B15" s="28" t="s">
        <v>432</v>
      </c>
      <c r="C15" s="28"/>
      <c r="D15" s="28"/>
      <c r="E15" s="28"/>
      <c r="F15" s="28"/>
      <c r="G15" s="28"/>
      <c r="H15" s="28"/>
      <c r="I15" s="28"/>
      <c r="J15" s="28"/>
      <c r="K15" s="28"/>
      <c r="L15" s="28"/>
      <c r="M15" s="28"/>
      <c r="N15" s="28"/>
    </row>
    <row r="16" spans="1:14">
      <c r="A16" s="12"/>
      <c r="B16" s="57"/>
      <c r="C16" s="57"/>
      <c r="D16" s="57"/>
      <c r="E16" s="57"/>
      <c r="F16" s="57"/>
      <c r="G16" s="57"/>
      <c r="H16" s="57"/>
      <c r="I16" s="57"/>
      <c r="J16" s="57"/>
      <c r="K16" s="57"/>
      <c r="L16" s="57"/>
      <c r="M16" s="57"/>
      <c r="N16" s="57"/>
    </row>
    <row r="17" spans="1:11">
      <c r="A17" s="12"/>
      <c r="B17" s="23"/>
      <c r="C17" s="23"/>
      <c r="D17" s="23"/>
      <c r="E17" s="23"/>
      <c r="F17" s="23"/>
      <c r="G17" s="23"/>
      <c r="H17" s="23"/>
      <c r="I17" s="23"/>
      <c r="J17" s="23"/>
      <c r="K17" s="23"/>
    </row>
    <row r="18" spans="1:11">
      <c r="A18" s="12"/>
      <c r="B18" s="14"/>
      <c r="C18" s="14"/>
      <c r="D18" s="14"/>
      <c r="E18" s="14"/>
      <c r="F18" s="14"/>
      <c r="G18" s="14"/>
      <c r="H18" s="14"/>
      <c r="I18" s="14"/>
      <c r="J18" s="14"/>
      <c r="K18" s="14"/>
    </row>
    <row r="19" spans="1:11" ht="15.75" thickBot="1">
      <c r="A19" s="12"/>
      <c r="B19" s="15"/>
      <c r="C19" s="24" t="s">
        <v>424</v>
      </c>
      <c r="D19" s="24"/>
      <c r="E19" s="24"/>
      <c r="F19" s="24"/>
      <c r="G19" s="24"/>
      <c r="H19" s="24"/>
      <c r="I19" s="24"/>
      <c r="J19" s="24"/>
      <c r="K19" s="24"/>
    </row>
    <row r="20" spans="1:11" ht="15.75" thickBot="1">
      <c r="A20" s="12"/>
      <c r="B20" s="15"/>
      <c r="C20" s="25">
        <v>2014</v>
      </c>
      <c r="D20" s="25"/>
      <c r="E20" s="25"/>
      <c r="F20" s="26">
        <v>2013</v>
      </c>
      <c r="G20" s="26"/>
      <c r="H20" s="26"/>
      <c r="I20" s="26">
        <v>2012</v>
      </c>
      <c r="J20" s="26"/>
      <c r="K20" s="26"/>
    </row>
    <row r="21" spans="1:11">
      <c r="A21" s="12"/>
      <c r="B21" s="18" t="s">
        <v>433</v>
      </c>
      <c r="C21" s="33"/>
      <c r="D21" s="33"/>
      <c r="E21" s="33"/>
      <c r="F21" s="33"/>
      <c r="G21" s="33"/>
      <c r="H21" s="33"/>
      <c r="I21" s="33"/>
      <c r="J21" s="33"/>
      <c r="K21" s="33"/>
    </row>
    <row r="22" spans="1:11">
      <c r="A22" s="12"/>
      <c r="B22" s="77" t="s">
        <v>425</v>
      </c>
      <c r="C22" s="29" t="s">
        <v>213</v>
      </c>
      <c r="D22" s="34">
        <v>247</v>
      </c>
      <c r="E22" s="28"/>
      <c r="F22" s="29" t="s">
        <v>213</v>
      </c>
      <c r="G22" s="34">
        <v>222</v>
      </c>
      <c r="H22" s="28"/>
      <c r="I22" s="29" t="s">
        <v>213</v>
      </c>
      <c r="J22" s="34">
        <v>749</v>
      </c>
      <c r="K22" s="28"/>
    </row>
    <row r="23" spans="1:11">
      <c r="A23" s="12"/>
      <c r="B23" s="77"/>
      <c r="C23" s="29"/>
      <c r="D23" s="34"/>
      <c r="E23" s="28"/>
      <c r="F23" s="29"/>
      <c r="G23" s="34"/>
      <c r="H23" s="28"/>
      <c r="I23" s="29"/>
      <c r="J23" s="34"/>
      <c r="K23" s="28"/>
    </row>
    <row r="24" spans="1:11">
      <c r="A24" s="12"/>
      <c r="B24" s="77" t="s">
        <v>429</v>
      </c>
      <c r="C24" s="31">
        <v>34690</v>
      </c>
      <c r="D24" s="31"/>
      <c r="E24" s="28"/>
      <c r="F24" s="31">
        <v>9827</v>
      </c>
      <c r="G24" s="31"/>
      <c r="H24" s="28"/>
      <c r="I24" s="31">
        <v>3938</v>
      </c>
      <c r="J24" s="31"/>
      <c r="K24" s="28"/>
    </row>
    <row r="25" spans="1:11" ht="15.75" thickBot="1">
      <c r="A25" s="12"/>
      <c r="B25" s="77"/>
      <c r="C25" s="47"/>
      <c r="D25" s="47"/>
      <c r="E25" s="48"/>
      <c r="F25" s="47"/>
      <c r="G25" s="47"/>
      <c r="H25" s="48"/>
      <c r="I25" s="47"/>
      <c r="J25" s="47"/>
      <c r="K25" s="48"/>
    </row>
    <row r="26" spans="1:11">
      <c r="A26" s="12"/>
      <c r="B26" s="66" t="s">
        <v>434</v>
      </c>
      <c r="C26" s="32">
        <v>34937</v>
      </c>
      <c r="D26" s="32"/>
      <c r="E26" s="33"/>
      <c r="F26" s="32">
        <v>10049</v>
      </c>
      <c r="G26" s="32"/>
      <c r="H26" s="33"/>
      <c r="I26" s="32">
        <v>4687</v>
      </c>
      <c r="J26" s="32"/>
      <c r="K26" s="33"/>
    </row>
    <row r="27" spans="1:11" ht="15.75" thickBot="1">
      <c r="A27" s="12"/>
      <c r="B27" s="66"/>
      <c r="C27" s="47"/>
      <c r="D27" s="47"/>
      <c r="E27" s="48"/>
      <c r="F27" s="47"/>
      <c r="G27" s="47"/>
      <c r="H27" s="48"/>
      <c r="I27" s="47"/>
      <c r="J27" s="47"/>
      <c r="K27" s="48"/>
    </row>
    <row r="28" spans="1:11">
      <c r="A28" s="12"/>
      <c r="B28" s="18" t="s">
        <v>435</v>
      </c>
      <c r="C28" s="33"/>
      <c r="D28" s="33"/>
      <c r="E28" s="33"/>
      <c r="F28" s="33"/>
      <c r="G28" s="33"/>
      <c r="H28" s="33"/>
      <c r="I28" s="33"/>
      <c r="J28" s="33"/>
      <c r="K28" s="33"/>
    </row>
    <row r="29" spans="1:11">
      <c r="A29" s="12"/>
      <c r="B29" s="77" t="s">
        <v>425</v>
      </c>
      <c r="C29" s="34">
        <v>330</v>
      </c>
      <c r="D29" s="34"/>
      <c r="E29" s="28"/>
      <c r="F29" s="34">
        <v>113</v>
      </c>
      <c r="G29" s="34"/>
      <c r="H29" s="28"/>
      <c r="I29" s="34" t="s">
        <v>436</v>
      </c>
      <c r="J29" s="34"/>
      <c r="K29" s="29" t="s">
        <v>218</v>
      </c>
    </row>
    <row r="30" spans="1:11">
      <c r="A30" s="12"/>
      <c r="B30" s="77"/>
      <c r="C30" s="34"/>
      <c r="D30" s="34"/>
      <c r="E30" s="28"/>
      <c r="F30" s="34"/>
      <c r="G30" s="34"/>
      <c r="H30" s="28"/>
      <c r="I30" s="34"/>
      <c r="J30" s="34"/>
      <c r="K30" s="29"/>
    </row>
    <row r="31" spans="1:11" ht="15.75" thickBot="1">
      <c r="A31" s="12"/>
      <c r="B31" s="76" t="s">
        <v>429</v>
      </c>
      <c r="C31" s="35" t="s">
        <v>437</v>
      </c>
      <c r="D31" s="35"/>
      <c r="E31" s="43" t="s">
        <v>218</v>
      </c>
      <c r="F31" s="35" t="s">
        <v>438</v>
      </c>
      <c r="G31" s="35"/>
      <c r="H31" s="43" t="s">
        <v>218</v>
      </c>
      <c r="I31" s="35" t="s">
        <v>439</v>
      </c>
      <c r="J31" s="35"/>
      <c r="K31" s="43" t="s">
        <v>218</v>
      </c>
    </row>
    <row r="32" spans="1:11" ht="15.75" thickBot="1">
      <c r="A32" s="12"/>
      <c r="B32" s="63" t="s">
        <v>440</v>
      </c>
      <c r="C32" s="78" t="s">
        <v>441</v>
      </c>
      <c r="D32" s="78"/>
      <c r="E32" s="19" t="s">
        <v>218</v>
      </c>
      <c r="F32" s="78" t="s">
        <v>442</v>
      </c>
      <c r="G32" s="78"/>
      <c r="H32" s="19" t="s">
        <v>218</v>
      </c>
      <c r="I32" s="78" t="s">
        <v>443</v>
      </c>
      <c r="J32" s="78"/>
      <c r="K32" s="19" t="s">
        <v>218</v>
      </c>
    </row>
    <row r="33" spans="1:14">
      <c r="A33" s="12"/>
      <c r="B33" s="65" t="s">
        <v>444</v>
      </c>
      <c r="C33" s="30" t="s">
        <v>213</v>
      </c>
      <c r="D33" s="32">
        <v>30080</v>
      </c>
      <c r="E33" s="33"/>
      <c r="F33" s="30" t="s">
        <v>213</v>
      </c>
      <c r="G33" s="32">
        <v>4363</v>
      </c>
      <c r="H33" s="33"/>
      <c r="I33" s="30" t="s">
        <v>213</v>
      </c>
      <c r="J33" s="51" t="s">
        <v>445</v>
      </c>
      <c r="K33" s="30" t="s">
        <v>218</v>
      </c>
    </row>
    <row r="34" spans="1:14" ht="15.75" thickBot="1">
      <c r="A34" s="12"/>
      <c r="B34" s="65"/>
      <c r="C34" s="36"/>
      <c r="D34" s="37"/>
      <c r="E34" s="38"/>
      <c r="F34" s="36"/>
      <c r="G34" s="37"/>
      <c r="H34" s="38"/>
      <c r="I34" s="36"/>
      <c r="J34" s="52"/>
      <c r="K34" s="36"/>
    </row>
    <row r="35" spans="1:14" ht="25.5" customHeight="1" thickTop="1">
      <c r="A35" s="12" t="s">
        <v>1278</v>
      </c>
      <c r="B35" s="29" t="s">
        <v>447</v>
      </c>
      <c r="C35" s="29"/>
      <c r="D35" s="29"/>
      <c r="E35" s="29"/>
      <c r="F35" s="29"/>
      <c r="G35" s="29"/>
      <c r="H35" s="29"/>
      <c r="I35" s="29"/>
      <c r="J35" s="29"/>
      <c r="K35" s="29"/>
      <c r="L35" s="29"/>
      <c r="M35" s="29"/>
      <c r="N35" s="29"/>
    </row>
    <row r="36" spans="1:14">
      <c r="A36" s="12"/>
      <c r="B36" s="23"/>
      <c r="C36" s="23"/>
      <c r="D36" s="23"/>
      <c r="E36" s="23"/>
      <c r="F36" s="23"/>
      <c r="G36" s="23"/>
      <c r="H36" s="23"/>
      <c r="I36" s="23"/>
      <c r="J36" s="23"/>
      <c r="K36" s="23"/>
    </row>
    <row r="37" spans="1:14">
      <c r="A37" s="12"/>
      <c r="B37" s="14"/>
      <c r="C37" s="14"/>
      <c r="D37" s="14"/>
      <c r="E37" s="14"/>
      <c r="F37" s="14"/>
      <c r="G37" s="14"/>
      <c r="H37" s="14"/>
      <c r="I37" s="14"/>
      <c r="J37" s="14"/>
      <c r="K37" s="14"/>
    </row>
    <row r="38" spans="1:14" ht="15.75" thickBot="1">
      <c r="A38" s="12"/>
      <c r="B38" s="13"/>
      <c r="C38" s="24" t="s">
        <v>424</v>
      </c>
      <c r="D38" s="24"/>
      <c r="E38" s="24"/>
      <c r="F38" s="24"/>
      <c r="G38" s="24"/>
      <c r="H38" s="24"/>
      <c r="I38" s="24"/>
      <c r="J38" s="24"/>
      <c r="K38" s="24"/>
    </row>
    <row r="39" spans="1:14" ht="15.75" thickBot="1">
      <c r="A39" s="12"/>
      <c r="B39" s="19"/>
      <c r="C39" s="25">
        <v>2014</v>
      </c>
      <c r="D39" s="25"/>
      <c r="E39" s="25"/>
      <c r="F39" s="26">
        <v>2013</v>
      </c>
      <c r="G39" s="26"/>
      <c r="H39" s="26"/>
      <c r="I39" s="26">
        <v>2012</v>
      </c>
      <c r="J39" s="26"/>
      <c r="K39" s="26"/>
    </row>
    <row r="40" spans="1:14">
      <c r="A40" s="12"/>
      <c r="B40" s="29" t="s">
        <v>448</v>
      </c>
      <c r="C40" s="30" t="s">
        <v>213</v>
      </c>
      <c r="D40" s="32">
        <v>7944</v>
      </c>
      <c r="E40" s="33"/>
      <c r="F40" s="30" t="s">
        <v>213</v>
      </c>
      <c r="G40" s="32">
        <v>2981</v>
      </c>
      <c r="H40" s="33"/>
      <c r="I40" s="30" t="s">
        <v>213</v>
      </c>
      <c r="J40" s="51" t="s">
        <v>449</v>
      </c>
      <c r="K40" s="30" t="s">
        <v>218</v>
      </c>
    </row>
    <row r="41" spans="1:14">
      <c r="A41" s="12"/>
      <c r="B41" s="29"/>
      <c r="C41" s="29"/>
      <c r="D41" s="31"/>
      <c r="E41" s="28"/>
      <c r="F41" s="44"/>
      <c r="G41" s="45"/>
      <c r="H41" s="46"/>
      <c r="I41" s="44"/>
      <c r="J41" s="62"/>
      <c r="K41" s="44"/>
    </row>
    <row r="42" spans="1:14">
      <c r="A42" s="12"/>
      <c r="B42" s="29" t="s">
        <v>450</v>
      </c>
      <c r="C42" s="31">
        <v>1095</v>
      </c>
      <c r="D42" s="31"/>
      <c r="E42" s="28"/>
      <c r="F42" s="31">
        <v>1017</v>
      </c>
      <c r="G42" s="31"/>
      <c r="H42" s="28"/>
      <c r="I42" s="34">
        <v>833</v>
      </c>
      <c r="J42" s="34"/>
      <c r="K42" s="28"/>
    </row>
    <row r="43" spans="1:14">
      <c r="A43" s="12"/>
      <c r="B43" s="29"/>
      <c r="C43" s="31"/>
      <c r="D43" s="31"/>
      <c r="E43" s="28"/>
      <c r="F43" s="31"/>
      <c r="G43" s="31"/>
      <c r="H43" s="28"/>
      <c r="I43" s="34"/>
      <c r="J43" s="34"/>
      <c r="K43" s="28"/>
    </row>
    <row r="44" spans="1:14">
      <c r="A44" s="12"/>
      <c r="B44" s="19" t="s">
        <v>451</v>
      </c>
      <c r="C44" s="34" t="s">
        <v>452</v>
      </c>
      <c r="D44" s="34"/>
      <c r="E44" s="19" t="s">
        <v>218</v>
      </c>
      <c r="F44" s="34" t="s">
        <v>453</v>
      </c>
      <c r="G44" s="34"/>
      <c r="H44" s="19" t="s">
        <v>218</v>
      </c>
      <c r="I44" s="34" t="s">
        <v>454</v>
      </c>
      <c r="J44" s="34"/>
      <c r="K44" s="19" t="s">
        <v>218</v>
      </c>
    </row>
    <row r="45" spans="1:14">
      <c r="A45" s="12"/>
      <c r="B45" s="29" t="s">
        <v>455</v>
      </c>
      <c r="C45" s="34" t="s">
        <v>456</v>
      </c>
      <c r="D45" s="34"/>
      <c r="E45" s="29" t="s">
        <v>218</v>
      </c>
      <c r="F45" s="31">
        <v>1679</v>
      </c>
      <c r="G45" s="31"/>
      <c r="H45" s="28"/>
      <c r="I45" s="31">
        <v>6904</v>
      </c>
      <c r="J45" s="31"/>
      <c r="K45" s="28"/>
    </row>
    <row r="46" spans="1:14">
      <c r="A46" s="12"/>
      <c r="B46" s="29"/>
      <c r="C46" s="34"/>
      <c r="D46" s="34"/>
      <c r="E46" s="29"/>
      <c r="F46" s="31"/>
      <c r="G46" s="31"/>
      <c r="H46" s="28"/>
      <c r="I46" s="31"/>
      <c r="J46" s="31"/>
      <c r="K46" s="28"/>
    </row>
    <row r="47" spans="1:14">
      <c r="A47" s="12"/>
      <c r="B47" s="29" t="s">
        <v>457</v>
      </c>
      <c r="C47" s="31">
        <v>2084</v>
      </c>
      <c r="D47" s="31"/>
      <c r="E47" s="28"/>
      <c r="F47" s="34" t="s">
        <v>458</v>
      </c>
      <c r="G47" s="34"/>
      <c r="H47" s="29" t="s">
        <v>218</v>
      </c>
      <c r="I47" s="31">
        <v>4330</v>
      </c>
      <c r="J47" s="31"/>
      <c r="K47" s="28"/>
    </row>
    <row r="48" spans="1:14">
      <c r="A48" s="12"/>
      <c r="B48" s="29"/>
      <c r="C48" s="31"/>
      <c r="D48" s="31"/>
      <c r="E48" s="28"/>
      <c r="F48" s="34"/>
      <c r="G48" s="34"/>
      <c r="H48" s="29"/>
      <c r="I48" s="31"/>
      <c r="J48" s="31"/>
      <c r="K48" s="28"/>
    </row>
    <row r="49" spans="1:11">
      <c r="A49" s="12"/>
      <c r="B49" s="29" t="s">
        <v>459</v>
      </c>
      <c r="C49" s="34">
        <v>454</v>
      </c>
      <c r="D49" s="34"/>
      <c r="E49" s="28"/>
      <c r="F49" s="31">
        <v>1922</v>
      </c>
      <c r="G49" s="31"/>
      <c r="H49" s="28"/>
      <c r="I49" s="31">
        <v>1798</v>
      </c>
      <c r="J49" s="31"/>
      <c r="K49" s="28"/>
    </row>
    <row r="50" spans="1:11">
      <c r="A50" s="12"/>
      <c r="B50" s="29"/>
      <c r="C50" s="34"/>
      <c r="D50" s="34"/>
      <c r="E50" s="28"/>
      <c r="F50" s="31"/>
      <c r="G50" s="31"/>
      <c r="H50" s="28"/>
      <c r="I50" s="31"/>
      <c r="J50" s="31"/>
      <c r="K50" s="28"/>
    </row>
    <row r="51" spans="1:11">
      <c r="A51" s="12"/>
      <c r="B51" s="19" t="s">
        <v>460</v>
      </c>
      <c r="C51" s="34" t="s">
        <v>461</v>
      </c>
      <c r="D51" s="34"/>
      <c r="E51" s="19" t="s">
        <v>218</v>
      </c>
      <c r="F51" s="34" t="s">
        <v>462</v>
      </c>
      <c r="G51" s="34"/>
      <c r="H51" s="19" t="s">
        <v>218</v>
      </c>
      <c r="I51" s="34" t="s">
        <v>463</v>
      </c>
      <c r="J51" s="34"/>
      <c r="K51" s="19" t="s">
        <v>218</v>
      </c>
    </row>
    <row r="52" spans="1:11">
      <c r="A52" s="12"/>
      <c r="B52" s="29" t="s">
        <v>39</v>
      </c>
      <c r="C52" s="34" t="s">
        <v>242</v>
      </c>
      <c r="D52" s="34"/>
      <c r="E52" s="28"/>
      <c r="F52" s="34" t="s">
        <v>464</v>
      </c>
      <c r="G52" s="34"/>
      <c r="H52" s="29" t="s">
        <v>218</v>
      </c>
      <c r="I52" s="34" t="s">
        <v>465</v>
      </c>
      <c r="J52" s="34"/>
      <c r="K52" s="29" t="s">
        <v>218</v>
      </c>
    </row>
    <row r="53" spans="1:11">
      <c r="A53" s="12"/>
      <c r="B53" s="29"/>
      <c r="C53" s="34"/>
      <c r="D53" s="34"/>
      <c r="E53" s="28"/>
      <c r="F53" s="34"/>
      <c r="G53" s="34"/>
      <c r="H53" s="29"/>
      <c r="I53" s="34"/>
      <c r="J53" s="34"/>
      <c r="K53" s="29"/>
    </row>
    <row r="54" spans="1:11" ht="26.25">
      <c r="A54" s="12"/>
      <c r="B54" s="19" t="s">
        <v>466</v>
      </c>
      <c r="C54" s="34" t="s">
        <v>467</v>
      </c>
      <c r="D54" s="34"/>
      <c r="E54" s="19" t="s">
        <v>218</v>
      </c>
      <c r="F54" s="34" t="s">
        <v>468</v>
      </c>
      <c r="G54" s="34"/>
      <c r="H54" s="19" t="s">
        <v>218</v>
      </c>
      <c r="I54" s="34" t="s">
        <v>469</v>
      </c>
      <c r="J54" s="34"/>
      <c r="K54" s="19" t="s">
        <v>218</v>
      </c>
    </row>
    <row r="55" spans="1:11">
      <c r="A55" s="12"/>
      <c r="B55" s="19" t="s">
        <v>470</v>
      </c>
      <c r="C55" s="34" t="s">
        <v>471</v>
      </c>
      <c r="D55" s="34"/>
      <c r="E55" s="19" t="s">
        <v>218</v>
      </c>
      <c r="F55" s="34" t="s">
        <v>472</v>
      </c>
      <c r="G55" s="34"/>
      <c r="H55" s="19" t="s">
        <v>218</v>
      </c>
      <c r="I55" s="34" t="s">
        <v>473</v>
      </c>
      <c r="J55" s="34"/>
      <c r="K55" s="19" t="s">
        <v>218</v>
      </c>
    </row>
    <row r="56" spans="1:11">
      <c r="A56" s="12"/>
      <c r="B56" s="29" t="s">
        <v>474</v>
      </c>
      <c r="C56" s="31">
        <v>1906</v>
      </c>
      <c r="D56" s="31"/>
      <c r="E56" s="28"/>
      <c r="F56" s="31">
        <v>1446</v>
      </c>
      <c r="G56" s="31"/>
      <c r="H56" s="28"/>
      <c r="I56" s="31">
        <v>2168</v>
      </c>
      <c r="J56" s="31"/>
      <c r="K56" s="28"/>
    </row>
    <row r="57" spans="1:11">
      <c r="A57" s="12"/>
      <c r="B57" s="29"/>
      <c r="C57" s="31"/>
      <c r="D57" s="31"/>
      <c r="E57" s="28"/>
      <c r="F57" s="31"/>
      <c r="G57" s="31"/>
      <c r="H57" s="28"/>
      <c r="I57" s="31"/>
      <c r="J57" s="31"/>
      <c r="K57" s="28"/>
    </row>
    <row r="58" spans="1:11">
      <c r="A58" s="12"/>
      <c r="B58" s="29" t="s">
        <v>475</v>
      </c>
      <c r="C58" s="34" t="s">
        <v>476</v>
      </c>
      <c r="D58" s="34"/>
      <c r="E58" s="29" t="s">
        <v>218</v>
      </c>
      <c r="F58" s="31">
        <v>2764</v>
      </c>
      <c r="G58" s="31"/>
      <c r="H58" s="28"/>
      <c r="I58" s="34" t="s">
        <v>242</v>
      </c>
      <c r="J58" s="34"/>
      <c r="K58" s="28"/>
    </row>
    <row r="59" spans="1:11">
      <c r="A59" s="12"/>
      <c r="B59" s="29"/>
      <c r="C59" s="34"/>
      <c r="D59" s="34"/>
      <c r="E59" s="29"/>
      <c r="F59" s="31"/>
      <c r="G59" s="31"/>
      <c r="H59" s="28"/>
      <c r="I59" s="34"/>
      <c r="J59" s="34"/>
      <c r="K59" s="28"/>
    </row>
    <row r="60" spans="1:11">
      <c r="A60" s="12"/>
      <c r="B60" s="29" t="s">
        <v>477</v>
      </c>
      <c r="C60" s="34">
        <v>259</v>
      </c>
      <c r="D60" s="34"/>
      <c r="E60" s="28"/>
      <c r="F60" s="31">
        <v>1054</v>
      </c>
      <c r="G60" s="31"/>
      <c r="H60" s="28"/>
      <c r="I60" s="34" t="s">
        <v>478</v>
      </c>
      <c r="J60" s="34"/>
      <c r="K60" s="29" t="s">
        <v>218</v>
      </c>
    </row>
    <row r="61" spans="1:11">
      <c r="A61" s="12"/>
      <c r="B61" s="29"/>
      <c r="C61" s="34"/>
      <c r="D61" s="34"/>
      <c r="E61" s="28"/>
      <c r="F61" s="31"/>
      <c r="G61" s="31"/>
      <c r="H61" s="28"/>
      <c r="I61" s="34"/>
      <c r="J61" s="34"/>
      <c r="K61" s="29"/>
    </row>
    <row r="62" spans="1:11">
      <c r="A62" s="12"/>
      <c r="B62" s="29" t="s">
        <v>479</v>
      </c>
      <c r="C62" s="31">
        <v>23236</v>
      </c>
      <c r="D62" s="31"/>
      <c r="E62" s="28"/>
      <c r="F62" s="34" t="s">
        <v>242</v>
      </c>
      <c r="G62" s="34"/>
      <c r="H62" s="28"/>
      <c r="I62" s="34" t="s">
        <v>242</v>
      </c>
      <c r="J62" s="34"/>
      <c r="K62" s="28"/>
    </row>
    <row r="63" spans="1:11" ht="15.75" thickBot="1">
      <c r="A63" s="12"/>
      <c r="B63" s="29"/>
      <c r="C63" s="47"/>
      <c r="D63" s="47"/>
      <c r="E63" s="48"/>
      <c r="F63" s="35"/>
      <c r="G63" s="35"/>
      <c r="H63" s="48"/>
      <c r="I63" s="35"/>
      <c r="J63" s="35"/>
      <c r="K63" s="48"/>
    </row>
    <row r="64" spans="1:11">
      <c r="A64" s="12"/>
      <c r="B64" s="29" t="s">
        <v>125</v>
      </c>
      <c r="C64" s="30" t="s">
        <v>213</v>
      </c>
      <c r="D64" s="32">
        <v>30080</v>
      </c>
      <c r="E64" s="33"/>
      <c r="F64" s="30" t="s">
        <v>213</v>
      </c>
      <c r="G64" s="32">
        <v>4363</v>
      </c>
      <c r="H64" s="33"/>
      <c r="I64" s="30" t="s">
        <v>213</v>
      </c>
      <c r="J64" s="51" t="s">
        <v>445</v>
      </c>
      <c r="K64" s="30" t="s">
        <v>218</v>
      </c>
    </row>
    <row r="65" spans="1:14" ht="15.75" thickBot="1">
      <c r="A65" s="12"/>
      <c r="B65" s="29"/>
      <c r="C65" s="36"/>
      <c r="D65" s="37"/>
      <c r="E65" s="38"/>
      <c r="F65" s="36"/>
      <c r="G65" s="37"/>
      <c r="H65" s="38"/>
      <c r="I65" s="36"/>
      <c r="J65" s="52"/>
      <c r="K65" s="36"/>
    </row>
    <row r="66" spans="1:14" ht="15.75" thickTop="1">
      <c r="A66" s="12" t="s">
        <v>1279</v>
      </c>
      <c r="B66" s="29" t="s">
        <v>485</v>
      </c>
      <c r="C66" s="29"/>
      <c r="D66" s="29"/>
      <c r="E66" s="29"/>
      <c r="F66" s="29"/>
      <c r="G66" s="29"/>
      <c r="H66" s="29"/>
      <c r="I66" s="29"/>
      <c r="J66" s="29"/>
      <c r="K66" s="29"/>
      <c r="L66" s="29"/>
      <c r="M66" s="29"/>
      <c r="N66" s="29"/>
    </row>
    <row r="67" spans="1:14">
      <c r="A67" s="12"/>
      <c r="B67" s="79"/>
      <c r="C67" s="79"/>
      <c r="D67" s="79"/>
      <c r="E67" s="79"/>
      <c r="F67" s="79"/>
      <c r="G67" s="79"/>
      <c r="H67" s="79"/>
      <c r="I67" s="79"/>
      <c r="J67" s="79"/>
      <c r="K67" s="79"/>
      <c r="L67" s="79"/>
      <c r="M67" s="79"/>
      <c r="N67" s="79"/>
    </row>
    <row r="68" spans="1:14">
      <c r="A68" s="12"/>
      <c r="B68" s="23"/>
      <c r="C68" s="23"/>
      <c r="D68" s="23"/>
      <c r="E68" s="23"/>
      <c r="F68" s="23"/>
      <c r="G68" s="23"/>
      <c r="H68" s="23"/>
    </row>
    <row r="69" spans="1:14">
      <c r="A69" s="12"/>
      <c r="B69" s="14"/>
      <c r="C69" s="14"/>
      <c r="D69" s="14"/>
      <c r="E69" s="14"/>
      <c r="F69" s="14"/>
      <c r="G69" s="14"/>
      <c r="H69" s="14"/>
    </row>
    <row r="70" spans="1:14" ht="15.75" thickBot="1">
      <c r="A70" s="12"/>
      <c r="B70" s="13"/>
      <c r="C70" s="26" t="s">
        <v>486</v>
      </c>
      <c r="D70" s="26"/>
      <c r="E70" s="26"/>
      <c r="F70" s="26"/>
      <c r="G70" s="26"/>
      <c r="H70" s="26"/>
    </row>
    <row r="71" spans="1:14" ht="15.75" thickBot="1">
      <c r="A71" s="12"/>
      <c r="B71" s="13"/>
      <c r="C71" s="25">
        <v>2014</v>
      </c>
      <c r="D71" s="25"/>
      <c r="E71" s="25"/>
      <c r="F71" s="25">
        <v>2013</v>
      </c>
      <c r="G71" s="25"/>
      <c r="H71" s="25"/>
    </row>
    <row r="72" spans="1:14">
      <c r="A72" s="12"/>
      <c r="B72" s="19" t="s">
        <v>487</v>
      </c>
      <c r="C72" s="33"/>
      <c r="D72" s="33"/>
      <c r="E72" s="33"/>
      <c r="F72" s="33"/>
      <c r="G72" s="33"/>
      <c r="H72" s="33"/>
    </row>
    <row r="73" spans="1:14">
      <c r="A73" s="12"/>
      <c r="B73" s="29" t="s">
        <v>488</v>
      </c>
      <c r="C73" s="29" t="s">
        <v>213</v>
      </c>
      <c r="D73" s="31">
        <v>104890</v>
      </c>
      <c r="E73" s="28"/>
      <c r="F73" s="29" t="s">
        <v>213</v>
      </c>
      <c r="G73" s="31">
        <v>109299</v>
      </c>
      <c r="H73" s="28"/>
    </row>
    <row r="74" spans="1:14">
      <c r="A74" s="12"/>
      <c r="B74" s="29"/>
      <c r="C74" s="29"/>
      <c r="D74" s="31"/>
      <c r="E74" s="28"/>
      <c r="F74" s="29"/>
      <c r="G74" s="31"/>
      <c r="H74" s="28"/>
    </row>
    <row r="75" spans="1:14">
      <c r="A75" s="12"/>
      <c r="B75" s="29" t="s">
        <v>489</v>
      </c>
      <c r="C75" s="34" t="s">
        <v>242</v>
      </c>
      <c r="D75" s="34"/>
      <c r="E75" s="28"/>
      <c r="F75" s="31">
        <v>1825</v>
      </c>
      <c r="G75" s="31"/>
      <c r="H75" s="28"/>
    </row>
    <row r="76" spans="1:14">
      <c r="A76" s="12"/>
      <c r="B76" s="29"/>
      <c r="C76" s="34"/>
      <c r="D76" s="34"/>
      <c r="E76" s="28"/>
      <c r="F76" s="31"/>
      <c r="G76" s="31"/>
      <c r="H76" s="28"/>
    </row>
    <row r="77" spans="1:14">
      <c r="A77" s="12"/>
      <c r="B77" s="29" t="s">
        <v>490</v>
      </c>
      <c r="C77" s="31">
        <v>18180</v>
      </c>
      <c r="D77" s="31"/>
      <c r="E77" s="28"/>
      <c r="F77" s="31">
        <v>12457</v>
      </c>
      <c r="G77" s="31"/>
      <c r="H77" s="28"/>
    </row>
    <row r="78" spans="1:14">
      <c r="A78" s="12"/>
      <c r="B78" s="29"/>
      <c r="C78" s="31"/>
      <c r="D78" s="31"/>
      <c r="E78" s="28"/>
      <c r="F78" s="31"/>
      <c r="G78" s="31"/>
      <c r="H78" s="28"/>
    </row>
    <row r="79" spans="1:14">
      <c r="A79" s="12"/>
      <c r="B79" s="29" t="s">
        <v>491</v>
      </c>
      <c r="C79" s="31">
        <v>1567</v>
      </c>
      <c r="D79" s="31"/>
      <c r="E79" s="28"/>
      <c r="F79" s="31">
        <v>1582</v>
      </c>
      <c r="G79" s="31"/>
      <c r="H79" s="28"/>
    </row>
    <row r="80" spans="1:14">
      <c r="A80" s="12"/>
      <c r="B80" s="29"/>
      <c r="C80" s="31"/>
      <c r="D80" s="31"/>
      <c r="E80" s="28"/>
      <c r="F80" s="31"/>
      <c r="G80" s="31"/>
      <c r="H80" s="28"/>
    </row>
    <row r="81" spans="1:8">
      <c r="A81" s="12"/>
      <c r="B81" s="29" t="s">
        <v>492</v>
      </c>
      <c r="C81" s="31">
        <v>2821</v>
      </c>
      <c r="D81" s="31"/>
      <c r="E81" s="28"/>
      <c r="F81" s="31">
        <v>2102</v>
      </c>
      <c r="G81" s="31"/>
      <c r="H81" s="28"/>
    </row>
    <row r="82" spans="1:8">
      <c r="A82" s="12"/>
      <c r="B82" s="29"/>
      <c r="C82" s="31"/>
      <c r="D82" s="31"/>
      <c r="E82" s="28"/>
      <c r="F82" s="31"/>
      <c r="G82" s="31"/>
      <c r="H82" s="28"/>
    </row>
    <row r="83" spans="1:8">
      <c r="A83" s="12"/>
      <c r="B83" s="29" t="s">
        <v>493</v>
      </c>
      <c r="C83" s="31">
        <v>1697</v>
      </c>
      <c r="D83" s="31"/>
      <c r="E83" s="28"/>
      <c r="F83" s="31">
        <v>2975</v>
      </c>
      <c r="G83" s="31"/>
      <c r="H83" s="28"/>
    </row>
    <row r="84" spans="1:8">
      <c r="A84" s="12"/>
      <c r="B84" s="29"/>
      <c r="C84" s="31"/>
      <c r="D84" s="31"/>
      <c r="E84" s="28"/>
      <c r="F84" s="31"/>
      <c r="G84" s="31"/>
      <c r="H84" s="28"/>
    </row>
    <row r="85" spans="1:8">
      <c r="A85" s="12"/>
      <c r="B85" s="29" t="s">
        <v>494</v>
      </c>
      <c r="C85" s="31">
        <v>13334</v>
      </c>
      <c r="D85" s="31"/>
      <c r="E85" s="28"/>
      <c r="F85" s="31">
        <v>14855</v>
      </c>
      <c r="G85" s="31"/>
      <c r="H85" s="28"/>
    </row>
    <row r="86" spans="1:8" ht="15.75" thickBot="1">
      <c r="A86" s="12"/>
      <c r="B86" s="29"/>
      <c r="C86" s="47"/>
      <c r="D86" s="47"/>
      <c r="E86" s="48"/>
      <c r="F86" s="47"/>
      <c r="G86" s="47"/>
      <c r="H86" s="48"/>
    </row>
    <row r="87" spans="1:8">
      <c r="A87" s="12"/>
      <c r="B87" s="29" t="s">
        <v>125</v>
      </c>
      <c r="C87" s="32">
        <v>142489</v>
      </c>
      <c r="D87" s="32"/>
      <c r="E87" s="33"/>
      <c r="F87" s="32">
        <v>145095</v>
      </c>
      <c r="G87" s="32"/>
      <c r="H87" s="33"/>
    </row>
    <row r="88" spans="1:8" ht="15.75" thickBot="1">
      <c r="A88" s="12"/>
      <c r="B88" s="29"/>
      <c r="C88" s="47"/>
      <c r="D88" s="47"/>
      <c r="E88" s="48"/>
      <c r="F88" s="47"/>
      <c r="G88" s="47"/>
      <c r="H88" s="48"/>
    </row>
    <row r="89" spans="1:8">
      <c r="A89" s="12"/>
      <c r="B89" s="19" t="s">
        <v>495</v>
      </c>
      <c r="C89" s="33"/>
      <c r="D89" s="33"/>
      <c r="E89" s="33"/>
      <c r="F89" s="33"/>
      <c r="G89" s="33"/>
      <c r="H89" s="33"/>
    </row>
    <row r="90" spans="1:8">
      <c r="A90" s="12"/>
      <c r="B90" s="29" t="s">
        <v>38</v>
      </c>
      <c r="C90" s="31">
        <v>23897</v>
      </c>
      <c r="D90" s="31"/>
      <c r="E90" s="28"/>
      <c r="F90" s="31">
        <v>29174</v>
      </c>
      <c r="G90" s="31"/>
      <c r="H90" s="28"/>
    </row>
    <row r="91" spans="1:8">
      <c r="A91" s="12"/>
      <c r="B91" s="29"/>
      <c r="C91" s="31"/>
      <c r="D91" s="31"/>
      <c r="E91" s="28"/>
      <c r="F91" s="31"/>
      <c r="G91" s="31"/>
      <c r="H91" s="28"/>
    </row>
    <row r="92" spans="1:8">
      <c r="A92" s="12"/>
      <c r="B92" s="29" t="s">
        <v>489</v>
      </c>
      <c r="C92" s="31">
        <v>4188</v>
      </c>
      <c r="D92" s="31"/>
      <c r="E92" s="28"/>
      <c r="F92" s="31">
        <v>2731</v>
      </c>
      <c r="G92" s="31"/>
      <c r="H92" s="28"/>
    </row>
    <row r="93" spans="1:8">
      <c r="A93" s="12"/>
      <c r="B93" s="29"/>
      <c r="C93" s="31"/>
      <c r="D93" s="31"/>
      <c r="E93" s="28"/>
      <c r="F93" s="31"/>
      <c r="G93" s="31"/>
      <c r="H93" s="28"/>
    </row>
    <row r="94" spans="1:8">
      <c r="A94" s="12"/>
      <c r="B94" s="29" t="s">
        <v>496</v>
      </c>
      <c r="C94" s="31">
        <v>7178</v>
      </c>
      <c r="D94" s="31"/>
      <c r="E94" s="28"/>
      <c r="F94" s="31">
        <v>16455</v>
      </c>
      <c r="G94" s="31"/>
      <c r="H94" s="28"/>
    </row>
    <row r="95" spans="1:8">
      <c r="A95" s="12"/>
      <c r="B95" s="29"/>
      <c r="C95" s="31"/>
      <c r="D95" s="31"/>
      <c r="E95" s="28"/>
      <c r="F95" s="31"/>
      <c r="G95" s="31"/>
      <c r="H95" s="28"/>
    </row>
    <row r="96" spans="1:8">
      <c r="A96" s="12"/>
      <c r="B96" s="29" t="s">
        <v>494</v>
      </c>
      <c r="C96" s="34">
        <v>165</v>
      </c>
      <c r="D96" s="34"/>
      <c r="E96" s="28"/>
      <c r="F96" s="34">
        <v>143</v>
      </c>
      <c r="G96" s="34"/>
      <c r="H96" s="28"/>
    </row>
    <row r="97" spans="1:14" ht="15.75" thickBot="1">
      <c r="A97" s="12"/>
      <c r="B97" s="29"/>
      <c r="C97" s="35"/>
      <c r="D97" s="35"/>
      <c r="E97" s="48"/>
      <c r="F97" s="35"/>
      <c r="G97" s="35"/>
      <c r="H97" s="48"/>
    </row>
    <row r="98" spans="1:14">
      <c r="A98" s="12"/>
      <c r="B98" s="29" t="s">
        <v>125</v>
      </c>
      <c r="C98" s="32">
        <v>35428</v>
      </c>
      <c r="D98" s="32"/>
      <c r="E98" s="33"/>
      <c r="F98" s="32">
        <v>48503</v>
      </c>
      <c r="G98" s="32"/>
      <c r="H98" s="33"/>
    </row>
    <row r="99" spans="1:14" ht="15.75" thickBot="1">
      <c r="A99" s="12"/>
      <c r="B99" s="29"/>
      <c r="C99" s="47"/>
      <c r="D99" s="47"/>
      <c r="E99" s="48"/>
      <c r="F99" s="47"/>
      <c r="G99" s="47"/>
      <c r="H99" s="48"/>
    </row>
    <row r="100" spans="1:14">
      <c r="A100" s="12"/>
      <c r="B100" s="29" t="s">
        <v>497</v>
      </c>
      <c r="C100" s="32">
        <v>102795</v>
      </c>
      <c r="D100" s="32"/>
      <c r="E100" s="33"/>
      <c r="F100" s="32">
        <v>99860</v>
      </c>
      <c r="G100" s="32"/>
      <c r="H100" s="33"/>
    </row>
    <row r="101" spans="1:14" ht="15.75" thickBot="1">
      <c r="A101" s="12"/>
      <c r="B101" s="29"/>
      <c r="C101" s="47"/>
      <c r="D101" s="47"/>
      <c r="E101" s="48"/>
      <c r="F101" s="47"/>
      <c r="G101" s="47"/>
      <c r="H101" s="48"/>
    </row>
    <row r="102" spans="1:14">
      <c r="A102" s="12"/>
      <c r="B102" s="29" t="s">
        <v>498</v>
      </c>
      <c r="C102" s="30" t="s">
        <v>213</v>
      </c>
      <c r="D102" s="51" t="s">
        <v>499</v>
      </c>
      <c r="E102" s="30" t="s">
        <v>218</v>
      </c>
      <c r="F102" s="30" t="s">
        <v>213</v>
      </c>
      <c r="G102" s="32">
        <v>3268</v>
      </c>
      <c r="H102" s="33"/>
    </row>
    <row r="103" spans="1:14" ht="15.75" thickBot="1">
      <c r="A103" s="12"/>
      <c r="B103" s="29"/>
      <c r="C103" s="36"/>
      <c r="D103" s="52"/>
      <c r="E103" s="36"/>
      <c r="F103" s="36"/>
      <c r="G103" s="37"/>
      <c r="H103" s="38"/>
    </row>
    <row r="104" spans="1:14" ht="15.75" thickTop="1">
      <c r="A104" s="12"/>
      <c r="B104" s="29" t="s">
        <v>500</v>
      </c>
      <c r="C104" s="29"/>
      <c r="D104" s="29"/>
      <c r="E104" s="29"/>
      <c r="F104" s="29"/>
      <c r="G104" s="29"/>
      <c r="H104" s="29"/>
      <c r="I104" s="29"/>
      <c r="J104" s="29"/>
      <c r="K104" s="29"/>
      <c r="L104" s="29"/>
      <c r="M104" s="29"/>
      <c r="N104" s="29"/>
    </row>
    <row r="105" spans="1:14">
      <c r="A105" s="12"/>
      <c r="B105" s="29"/>
      <c r="C105" s="29"/>
      <c r="D105" s="29"/>
      <c r="E105" s="29"/>
      <c r="F105" s="29"/>
      <c r="G105" s="29"/>
      <c r="H105" s="29"/>
      <c r="I105" s="29"/>
      <c r="J105" s="29"/>
      <c r="K105" s="29"/>
      <c r="L105" s="29"/>
      <c r="M105" s="29"/>
      <c r="N105" s="29"/>
    </row>
    <row r="106" spans="1:14">
      <c r="A106" s="12"/>
      <c r="B106" s="23"/>
      <c r="C106" s="23"/>
      <c r="D106" s="23"/>
      <c r="E106" s="23"/>
      <c r="F106" s="23"/>
      <c r="G106" s="23"/>
      <c r="H106" s="23"/>
    </row>
    <row r="107" spans="1:14">
      <c r="A107" s="12"/>
      <c r="B107" s="14"/>
      <c r="C107" s="14"/>
      <c r="D107" s="14"/>
      <c r="E107" s="14"/>
      <c r="F107" s="14"/>
      <c r="G107" s="14"/>
      <c r="H107" s="14"/>
    </row>
    <row r="108" spans="1:14" ht="15.75" thickBot="1">
      <c r="A108" s="12"/>
      <c r="B108" s="13"/>
      <c r="C108" s="26" t="s">
        <v>501</v>
      </c>
      <c r="D108" s="26"/>
      <c r="E108" s="26"/>
      <c r="F108" s="26"/>
      <c r="G108" s="26"/>
      <c r="H108" s="26"/>
    </row>
    <row r="109" spans="1:14" ht="15.75" thickBot="1">
      <c r="A109" s="12"/>
      <c r="B109" s="13"/>
      <c r="C109" s="25">
        <v>2014</v>
      </c>
      <c r="D109" s="25"/>
      <c r="E109" s="25"/>
      <c r="F109" s="25">
        <v>2013</v>
      </c>
      <c r="G109" s="25"/>
      <c r="H109" s="25"/>
    </row>
    <row r="110" spans="1:14">
      <c r="A110" s="12"/>
      <c r="B110" s="29" t="s">
        <v>502</v>
      </c>
      <c r="C110" s="30" t="s">
        <v>213</v>
      </c>
      <c r="D110" s="32">
        <v>4853</v>
      </c>
      <c r="E110" s="33"/>
      <c r="F110" s="30" t="s">
        <v>213</v>
      </c>
      <c r="G110" s="32">
        <v>8125</v>
      </c>
      <c r="H110" s="33"/>
    </row>
    <row r="111" spans="1:14">
      <c r="A111" s="12"/>
      <c r="B111" s="29"/>
      <c r="C111" s="29"/>
      <c r="D111" s="31"/>
      <c r="E111" s="28"/>
      <c r="F111" s="44"/>
      <c r="G111" s="45"/>
      <c r="H111" s="46"/>
    </row>
    <row r="112" spans="1:14">
      <c r="A112" s="12"/>
      <c r="B112" s="29" t="s">
        <v>503</v>
      </c>
      <c r="C112" s="34">
        <v>833</v>
      </c>
      <c r="D112" s="34"/>
      <c r="E112" s="28"/>
      <c r="F112" s="34">
        <v>88</v>
      </c>
      <c r="G112" s="34"/>
      <c r="H112" s="28"/>
    </row>
    <row r="113" spans="1:14">
      <c r="A113" s="12"/>
      <c r="B113" s="29"/>
      <c r="C113" s="34"/>
      <c r="D113" s="34"/>
      <c r="E113" s="28"/>
      <c r="F113" s="34"/>
      <c r="G113" s="34"/>
      <c r="H113" s="28"/>
    </row>
    <row r="114" spans="1:14">
      <c r="A114" s="12"/>
      <c r="B114" s="29" t="s">
        <v>504</v>
      </c>
      <c r="C114" s="31">
        <v>10662</v>
      </c>
      <c r="D114" s="31"/>
      <c r="E114" s="28"/>
      <c r="F114" s="31">
        <v>5045</v>
      </c>
      <c r="G114" s="31"/>
      <c r="H114" s="28"/>
    </row>
    <row r="115" spans="1:14">
      <c r="A115" s="12"/>
      <c r="B115" s="29"/>
      <c r="C115" s="31"/>
      <c r="D115" s="31"/>
      <c r="E115" s="28"/>
      <c r="F115" s="31"/>
      <c r="G115" s="31"/>
      <c r="H115" s="28"/>
    </row>
    <row r="116" spans="1:14">
      <c r="A116" s="12"/>
      <c r="B116" s="29" t="s">
        <v>505</v>
      </c>
      <c r="C116" s="31">
        <v>10416</v>
      </c>
      <c r="D116" s="31"/>
      <c r="E116" s="28"/>
      <c r="F116" s="31">
        <v>16350</v>
      </c>
      <c r="G116" s="31"/>
      <c r="H116" s="28"/>
    </row>
    <row r="117" spans="1:14" ht="15.75" thickBot="1">
      <c r="A117" s="12"/>
      <c r="B117" s="29"/>
      <c r="C117" s="47"/>
      <c r="D117" s="47"/>
      <c r="E117" s="48"/>
      <c r="F117" s="47"/>
      <c r="G117" s="47"/>
      <c r="H117" s="48"/>
    </row>
    <row r="118" spans="1:14">
      <c r="A118" s="12"/>
      <c r="B118" s="29" t="s">
        <v>506</v>
      </c>
      <c r="C118" s="30" t="s">
        <v>213</v>
      </c>
      <c r="D118" s="51" t="s">
        <v>499</v>
      </c>
      <c r="E118" s="30" t="s">
        <v>218</v>
      </c>
      <c r="F118" s="30" t="s">
        <v>213</v>
      </c>
      <c r="G118" s="32">
        <v>3268</v>
      </c>
      <c r="H118" s="33"/>
    </row>
    <row r="119" spans="1:14" ht="15.75" thickBot="1">
      <c r="A119" s="12"/>
      <c r="B119" s="29"/>
      <c r="C119" s="36"/>
      <c r="D119" s="52"/>
      <c r="E119" s="36"/>
      <c r="F119" s="36"/>
      <c r="G119" s="37"/>
      <c r="H119" s="38"/>
    </row>
    <row r="120" spans="1:14" ht="15.75" thickTop="1">
      <c r="A120" s="12" t="s">
        <v>1280</v>
      </c>
      <c r="B120" s="29" t="s">
        <v>514</v>
      </c>
      <c r="C120" s="29"/>
      <c r="D120" s="29"/>
      <c r="E120" s="29"/>
      <c r="F120" s="29"/>
      <c r="G120" s="29"/>
      <c r="H120" s="29"/>
      <c r="I120" s="29"/>
      <c r="J120" s="29"/>
      <c r="K120" s="29"/>
      <c r="L120" s="29"/>
      <c r="M120" s="29"/>
      <c r="N120" s="29"/>
    </row>
    <row r="121" spans="1:14">
      <c r="A121" s="12"/>
      <c r="B121" s="23"/>
      <c r="C121" s="23"/>
      <c r="D121" s="23"/>
      <c r="E121" s="23"/>
      <c r="F121" s="23"/>
      <c r="G121" s="23"/>
      <c r="H121" s="23"/>
      <c r="I121" s="23"/>
      <c r="J121" s="23"/>
      <c r="K121" s="23"/>
    </row>
    <row r="122" spans="1:14">
      <c r="A122" s="12"/>
      <c r="B122" s="14"/>
      <c r="C122" s="14"/>
      <c r="D122" s="14"/>
      <c r="E122" s="14"/>
      <c r="F122" s="14"/>
      <c r="G122" s="14"/>
      <c r="H122" s="14"/>
      <c r="I122" s="14"/>
      <c r="J122" s="14"/>
      <c r="K122" s="14"/>
    </row>
    <row r="123" spans="1:14" ht="15.75" thickBot="1">
      <c r="A123" s="12"/>
      <c r="B123" s="13"/>
      <c r="C123" s="26" t="s">
        <v>486</v>
      </c>
      <c r="D123" s="26"/>
      <c r="E123" s="26"/>
      <c r="F123" s="26"/>
      <c r="G123" s="26"/>
      <c r="H123" s="26"/>
      <c r="I123" s="26"/>
      <c r="J123" s="26"/>
      <c r="K123" s="26"/>
    </row>
    <row r="124" spans="1:14" ht="15.75" thickBot="1">
      <c r="A124" s="12"/>
      <c r="B124" s="13"/>
      <c r="C124" s="25">
        <v>2014</v>
      </c>
      <c r="D124" s="25"/>
      <c r="E124" s="25"/>
      <c r="F124" s="25">
        <v>2013</v>
      </c>
      <c r="G124" s="25"/>
      <c r="H124" s="25"/>
      <c r="I124" s="25">
        <v>2012</v>
      </c>
      <c r="J124" s="25"/>
      <c r="K124" s="25"/>
    </row>
    <row r="125" spans="1:14">
      <c r="A125" s="12"/>
      <c r="B125" s="29" t="s">
        <v>515</v>
      </c>
      <c r="C125" s="30" t="s">
        <v>213</v>
      </c>
      <c r="D125" s="32">
        <v>7492</v>
      </c>
      <c r="E125" s="33"/>
      <c r="F125" s="30" t="s">
        <v>213</v>
      </c>
      <c r="G125" s="32">
        <v>7181</v>
      </c>
      <c r="H125" s="33"/>
      <c r="I125" s="30" t="s">
        <v>213</v>
      </c>
      <c r="J125" s="32">
        <v>13244</v>
      </c>
      <c r="K125" s="33"/>
    </row>
    <row r="126" spans="1:14">
      <c r="A126" s="12"/>
      <c r="B126" s="29"/>
      <c r="C126" s="29"/>
      <c r="D126" s="31"/>
      <c r="E126" s="28"/>
      <c r="F126" s="44"/>
      <c r="G126" s="45"/>
      <c r="H126" s="46"/>
      <c r="I126" s="44"/>
      <c r="J126" s="45"/>
      <c r="K126" s="46"/>
    </row>
    <row r="127" spans="1:14" ht="26.25">
      <c r="A127" s="12"/>
      <c r="B127" s="19" t="s">
        <v>516</v>
      </c>
      <c r="C127" s="34" t="s">
        <v>517</v>
      </c>
      <c r="D127" s="34"/>
      <c r="E127" s="19" t="s">
        <v>218</v>
      </c>
      <c r="F127" s="34" t="s">
        <v>518</v>
      </c>
      <c r="G127" s="34"/>
      <c r="H127" s="19" t="s">
        <v>218</v>
      </c>
      <c r="I127" s="34" t="s">
        <v>519</v>
      </c>
      <c r="J127" s="34"/>
      <c r="K127" s="19" t="s">
        <v>218</v>
      </c>
    </row>
    <row r="128" spans="1:14">
      <c r="A128" s="12"/>
      <c r="B128" s="29" t="s">
        <v>520</v>
      </c>
      <c r="C128" s="34">
        <v>100</v>
      </c>
      <c r="D128" s="34"/>
      <c r="E128" s="28"/>
      <c r="F128" s="34">
        <v>867</v>
      </c>
      <c r="G128" s="34"/>
      <c r="H128" s="28"/>
      <c r="I128" s="34" t="s">
        <v>521</v>
      </c>
      <c r="J128" s="34"/>
      <c r="K128" s="29" t="s">
        <v>218</v>
      </c>
    </row>
    <row r="129" spans="1:11">
      <c r="A129" s="12"/>
      <c r="B129" s="29"/>
      <c r="C129" s="34"/>
      <c r="D129" s="34"/>
      <c r="E129" s="28"/>
      <c r="F129" s="34"/>
      <c r="G129" s="34"/>
      <c r="H129" s="28"/>
      <c r="I129" s="34"/>
      <c r="J129" s="34"/>
      <c r="K129" s="29"/>
    </row>
    <row r="130" spans="1:11" ht="26.25">
      <c r="A130" s="12"/>
      <c r="B130" s="19" t="s">
        <v>522</v>
      </c>
      <c r="C130" s="34" t="s">
        <v>471</v>
      </c>
      <c r="D130" s="34"/>
      <c r="E130" s="19" t="s">
        <v>218</v>
      </c>
      <c r="F130" s="34" t="s">
        <v>523</v>
      </c>
      <c r="G130" s="34"/>
      <c r="H130" s="19" t="s">
        <v>218</v>
      </c>
      <c r="I130" s="34" t="s">
        <v>524</v>
      </c>
      <c r="J130" s="34"/>
      <c r="K130" s="19" t="s">
        <v>218</v>
      </c>
    </row>
    <row r="131" spans="1:11">
      <c r="A131" s="12"/>
      <c r="B131" s="29" t="s">
        <v>525</v>
      </c>
      <c r="C131" s="34">
        <v>911</v>
      </c>
      <c r="D131" s="34"/>
      <c r="E131" s="28"/>
      <c r="F131" s="34">
        <v>820</v>
      </c>
      <c r="G131" s="34"/>
      <c r="H131" s="28"/>
      <c r="I131" s="34">
        <v>236</v>
      </c>
      <c r="J131" s="34"/>
      <c r="K131" s="28"/>
    </row>
    <row r="132" spans="1:11">
      <c r="A132" s="12"/>
      <c r="B132" s="29"/>
      <c r="C132" s="34"/>
      <c r="D132" s="34"/>
      <c r="E132" s="28"/>
      <c r="F132" s="34"/>
      <c r="G132" s="34"/>
      <c r="H132" s="28"/>
      <c r="I132" s="34"/>
      <c r="J132" s="34"/>
      <c r="K132" s="28"/>
    </row>
    <row r="133" spans="1:11">
      <c r="A133" s="12"/>
      <c r="B133" s="29" t="s">
        <v>526</v>
      </c>
      <c r="C133" s="34" t="s">
        <v>527</v>
      </c>
      <c r="D133" s="34"/>
      <c r="E133" s="29" t="s">
        <v>218</v>
      </c>
      <c r="F133" s="34">
        <v>74</v>
      </c>
      <c r="G133" s="34"/>
      <c r="H133" s="28"/>
      <c r="I133" s="34">
        <v>142</v>
      </c>
      <c r="J133" s="34"/>
      <c r="K133" s="28"/>
    </row>
    <row r="134" spans="1:11" ht="15.75" thickBot="1">
      <c r="A134" s="12"/>
      <c r="B134" s="29"/>
      <c r="C134" s="35"/>
      <c r="D134" s="35"/>
      <c r="E134" s="61"/>
      <c r="F134" s="35"/>
      <c r="G134" s="35"/>
      <c r="H134" s="48"/>
      <c r="I134" s="35"/>
      <c r="J134" s="35"/>
      <c r="K134" s="48"/>
    </row>
    <row r="135" spans="1:11">
      <c r="A135" s="12"/>
      <c r="B135" s="29" t="s">
        <v>528</v>
      </c>
      <c r="C135" s="30" t="s">
        <v>213</v>
      </c>
      <c r="D135" s="32">
        <v>7502</v>
      </c>
      <c r="E135" s="33"/>
      <c r="F135" s="30" t="s">
        <v>213</v>
      </c>
      <c r="G135" s="32">
        <v>7492</v>
      </c>
      <c r="H135" s="33"/>
      <c r="I135" s="30" t="s">
        <v>213</v>
      </c>
      <c r="J135" s="32">
        <v>7181</v>
      </c>
      <c r="K135" s="33"/>
    </row>
    <row r="136" spans="1:11" ht="15.75" thickBot="1">
      <c r="A136" s="12"/>
      <c r="B136" s="29"/>
      <c r="C136" s="36"/>
      <c r="D136" s="37"/>
      <c r="E136" s="38"/>
      <c r="F136" s="36"/>
      <c r="G136" s="37"/>
      <c r="H136" s="38"/>
      <c r="I136" s="36"/>
      <c r="J136" s="37"/>
      <c r="K136" s="38"/>
    </row>
    <row r="137" spans="1:11" ht="15.75" thickTop="1"/>
  </sheetData>
  <mergeCells count="377">
    <mergeCell ref="A66:A119"/>
    <mergeCell ref="B66:N66"/>
    <mergeCell ref="B67:N67"/>
    <mergeCell ref="B104:N104"/>
    <mergeCell ref="B105:N105"/>
    <mergeCell ref="A120:A136"/>
    <mergeCell ref="B120:N120"/>
    <mergeCell ref="B5:N5"/>
    <mergeCell ref="A15:A34"/>
    <mergeCell ref="B15:N15"/>
    <mergeCell ref="B16:N16"/>
    <mergeCell ref="A35:A65"/>
    <mergeCell ref="B35:N35"/>
    <mergeCell ref="H135:H136"/>
    <mergeCell ref="I135:I136"/>
    <mergeCell ref="J135:J136"/>
    <mergeCell ref="K135:K136"/>
    <mergeCell ref="A1:A2"/>
    <mergeCell ref="B1:N1"/>
    <mergeCell ref="B2:N2"/>
    <mergeCell ref="B3:N3"/>
    <mergeCell ref="A4:A14"/>
    <mergeCell ref="B4:N4"/>
    <mergeCell ref="B135:B136"/>
    <mergeCell ref="C135:C136"/>
    <mergeCell ref="D135:D136"/>
    <mergeCell ref="E135:E136"/>
    <mergeCell ref="F135:F136"/>
    <mergeCell ref="G135:G136"/>
    <mergeCell ref="K131:K132"/>
    <mergeCell ref="B133:B134"/>
    <mergeCell ref="C133:D134"/>
    <mergeCell ref="E133:E134"/>
    <mergeCell ref="F133:G134"/>
    <mergeCell ref="H133:H134"/>
    <mergeCell ref="I133:J134"/>
    <mergeCell ref="K133:K134"/>
    <mergeCell ref="K128:K129"/>
    <mergeCell ref="C130:D130"/>
    <mergeCell ref="F130:G130"/>
    <mergeCell ref="I130:J130"/>
    <mergeCell ref="B131:B132"/>
    <mergeCell ref="C131:D132"/>
    <mergeCell ref="E131:E132"/>
    <mergeCell ref="F131:G132"/>
    <mergeCell ref="H131:H132"/>
    <mergeCell ref="I131:J132"/>
    <mergeCell ref="B128:B129"/>
    <mergeCell ref="C128:D129"/>
    <mergeCell ref="E128:E129"/>
    <mergeCell ref="F128:G129"/>
    <mergeCell ref="H128:H129"/>
    <mergeCell ref="I128:J129"/>
    <mergeCell ref="H125:H126"/>
    <mergeCell ref="I125:I126"/>
    <mergeCell ref="J125:J126"/>
    <mergeCell ref="K125:K126"/>
    <mergeCell ref="C127:D127"/>
    <mergeCell ref="F127:G127"/>
    <mergeCell ref="I127:J127"/>
    <mergeCell ref="B125:B126"/>
    <mergeCell ref="C125:C126"/>
    <mergeCell ref="D125:D126"/>
    <mergeCell ref="E125:E126"/>
    <mergeCell ref="F125:F126"/>
    <mergeCell ref="G125:G126"/>
    <mergeCell ref="H118:H119"/>
    <mergeCell ref="B121:K121"/>
    <mergeCell ref="C123:K123"/>
    <mergeCell ref="C124:E124"/>
    <mergeCell ref="F124:H124"/>
    <mergeCell ref="I124:K124"/>
    <mergeCell ref="B118:B119"/>
    <mergeCell ref="C118:C119"/>
    <mergeCell ref="D118:D119"/>
    <mergeCell ref="E118:E119"/>
    <mergeCell ref="F118:F119"/>
    <mergeCell ref="G118:G119"/>
    <mergeCell ref="B114:B115"/>
    <mergeCell ref="C114:D115"/>
    <mergeCell ref="E114:E115"/>
    <mergeCell ref="F114:G115"/>
    <mergeCell ref="H114:H115"/>
    <mergeCell ref="B116:B117"/>
    <mergeCell ref="C116:D117"/>
    <mergeCell ref="E116:E117"/>
    <mergeCell ref="F116:G117"/>
    <mergeCell ref="H116:H117"/>
    <mergeCell ref="H110:H111"/>
    <mergeCell ref="B112:B113"/>
    <mergeCell ref="C112:D113"/>
    <mergeCell ref="E112:E113"/>
    <mergeCell ref="F112:G113"/>
    <mergeCell ref="H112:H113"/>
    <mergeCell ref="B110:B111"/>
    <mergeCell ref="C110:C111"/>
    <mergeCell ref="D110:D111"/>
    <mergeCell ref="E110:E111"/>
    <mergeCell ref="F110:F111"/>
    <mergeCell ref="G110:G111"/>
    <mergeCell ref="G102:G103"/>
    <mergeCell ref="H102:H103"/>
    <mergeCell ref="B106:H106"/>
    <mergeCell ref="C108:H108"/>
    <mergeCell ref="C109:E109"/>
    <mergeCell ref="F109:H109"/>
    <mergeCell ref="B100:B101"/>
    <mergeCell ref="C100:D101"/>
    <mergeCell ref="E100:E101"/>
    <mergeCell ref="F100:G101"/>
    <mergeCell ref="H100:H101"/>
    <mergeCell ref="B102:B103"/>
    <mergeCell ref="C102:C103"/>
    <mergeCell ref="D102:D103"/>
    <mergeCell ref="E102:E103"/>
    <mergeCell ref="F102:F103"/>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C89:E89"/>
    <mergeCell ref="F89:H89"/>
    <mergeCell ref="B90:B91"/>
    <mergeCell ref="C90:D91"/>
    <mergeCell ref="E90:E91"/>
    <mergeCell ref="F90:G91"/>
    <mergeCell ref="H90:H91"/>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H73:H74"/>
    <mergeCell ref="B75:B76"/>
    <mergeCell ref="C75:D76"/>
    <mergeCell ref="E75:E76"/>
    <mergeCell ref="F75:G76"/>
    <mergeCell ref="H75:H76"/>
    <mergeCell ref="C71:E71"/>
    <mergeCell ref="F71:H71"/>
    <mergeCell ref="C72:E72"/>
    <mergeCell ref="F72:H72"/>
    <mergeCell ref="B73:B74"/>
    <mergeCell ref="C73:C74"/>
    <mergeCell ref="D73:D74"/>
    <mergeCell ref="E73:E74"/>
    <mergeCell ref="F73:F74"/>
    <mergeCell ref="G73:G74"/>
    <mergeCell ref="H64:H65"/>
    <mergeCell ref="I64:I65"/>
    <mergeCell ref="J64:J65"/>
    <mergeCell ref="K64:K65"/>
    <mergeCell ref="B68:H68"/>
    <mergeCell ref="C70:H70"/>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C54:D54"/>
    <mergeCell ref="F54:G54"/>
    <mergeCell ref="I54:J54"/>
    <mergeCell ref="C55:D55"/>
    <mergeCell ref="F55:G55"/>
    <mergeCell ref="I55:J55"/>
    <mergeCell ref="K49:K50"/>
    <mergeCell ref="C51:D51"/>
    <mergeCell ref="F51:G51"/>
    <mergeCell ref="I51:J51"/>
    <mergeCell ref="B52:B53"/>
    <mergeCell ref="C52:D53"/>
    <mergeCell ref="E52:E53"/>
    <mergeCell ref="F52:G53"/>
    <mergeCell ref="H52:H53"/>
    <mergeCell ref="I52:J53"/>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C44:D44"/>
    <mergeCell ref="F44:G44"/>
    <mergeCell ref="I44:J44"/>
    <mergeCell ref="B45:B46"/>
    <mergeCell ref="C45:D46"/>
    <mergeCell ref="E45:E46"/>
    <mergeCell ref="F45:G46"/>
    <mergeCell ref="H45:H46"/>
    <mergeCell ref="I45:J46"/>
    <mergeCell ref="I40:I41"/>
    <mergeCell ref="J40:J41"/>
    <mergeCell ref="K40:K41"/>
    <mergeCell ref="B42:B43"/>
    <mergeCell ref="C42:D43"/>
    <mergeCell ref="E42:E43"/>
    <mergeCell ref="F42:G43"/>
    <mergeCell ref="H42:H43"/>
    <mergeCell ref="I42:J43"/>
    <mergeCell ref="K42:K43"/>
    <mergeCell ref="C39:E39"/>
    <mergeCell ref="F39:H39"/>
    <mergeCell ref="I39:K39"/>
    <mergeCell ref="B40:B41"/>
    <mergeCell ref="C40:C41"/>
    <mergeCell ref="D40:D41"/>
    <mergeCell ref="E40:E41"/>
    <mergeCell ref="F40:F41"/>
    <mergeCell ref="G40:G41"/>
    <mergeCell ref="H40:H41"/>
    <mergeCell ref="H33:H34"/>
    <mergeCell ref="I33:I34"/>
    <mergeCell ref="J33:J34"/>
    <mergeCell ref="K33:K34"/>
    <mergeCell ref="B36:K36"/>
    <mergeCell ref="C38:K38"/>
    <mergeCell ref="B33:B34"/>
    <mergeCell ref="C33:C34"/>
    <mergeCell ref="D33:D34"/>
    <mergeCell ref="E33:E34"/>
    <mergeCell ref="F33:F34"/>
    <mergeCell ref="G33:G34"/>
    <mergeCell ref="K29:K30"/>
    <mergeCell ref="C31:D31"/>
    <mergeCell ref="F31:G31"/>
    <mergeCell ref="I31:J31"/>
    <mergeCell ref="C32:D32"/>
    <mergeCell ref="F32:G32"/>
    <mergeCell ref="I32:J32"/>
    <mergeCell ref="K26:K27"/>
    <mergeCell ref="C28:E28"/>
    <mergeCell ref="F28:H28"/>
    <mergeCell ref="I28:K28"/>
    <mergeCell ref="B29:B30"/>
    <mergeCell ref="C29:D30"/>
    <mergeCell ref="E29:E30"/>
    <mergeCell ref="F29:G30"/>
    <mergeCell ref="H29:H30"/>
    <mergeCell ref="I29:J30"/>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M13:M14"/>
    <mergeCell ref="N13:N14"/>
    <mergeCell ref="B17:K17"/>
    <mergeCell ref="C19:K19"/>
    <mergeCell ref="C20:E20"/>
    <mergeCell ref="F20:H20"/>
    <mergeCell ref="I20:K20"/>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66</v>
      </c>
      <c r="B1" s="8" t="s">
        <v>2</v>
      </c>
      <c r="C1" s="8" t="s">
        <v>30</v>
      </c>
      <c r="D1" s="8" t="s">
        <v>68</v>
      </c>
    </row>
    <row r="2" spans="1:4" ht="30">
      <c r="A2" s="1" t="s">
        <v>67</v>
      </c>
      <c r="B2" s="8"/>
      <c r="C2" s="8"/>
      <c r="D2" s="8"/>
    </row>
    <row r="3" spans="1:4" ht="30">
      <c r="A3" s="3" t="s">
        <v>69</v>
      </c>
      <c r="B3" s="4"/>
      <c r="C3" s="4"/>
      <c r="D3" s="4"/>
    </row>
    <row r="4" spans="1:4">
      <c r="A4" s="2" t="s">
        <v>70</v>
      </c>
      <c r="B4" s="7">
        <v>5002</v>
      </c>
      <c r="C4" s="7">
        <v>5553</v>
      </c>
      <c r="D4" s="7">
        <v>5300</v>
      </c>
    </row>
    <row r="5" spans="1:4" ht="30">
      <c r="A5" s="2" t="s">
        <v>71</v>
      </c>
      <c r="B5" s="9">
        <v>1E-3</v>
      </c>
      <c r="C5" s="9">
        <v>1E-3</v>
      </c>
      <c r="D5" s="9">
        <v>1E-3</v>
      </c>
    </row>
    <row r="6" spans="1:4" ht="30">
      <c r="A6" s="2" t="s">
        <v>72</v>
      </c>
      <c r="B6" s="6">
        <v>1000000</v>
      </c>
      <c r="C6" s="6">
        <v>1000000</v>
      </c>
      <c r="D6" s="6">
        <v>1000000</v>
      </c>
    </row>
    <row r="7" spans="1:4" ht="30">
      <c r="A7" s="2" t="s">
        <v>73</v>
      </c>
      <c r="B7" s="4">
        <v>0</v>
      </c>
      <c r="C7" s="4">
        <v>0</v>
      </c>
      <c r="D7" s="4">
        <v>0</v>
      </c>
    </row>
    <row r="8" spans="1:4" ht="30">
      <c r="A8" s="2" t="s">
        <v>74</v>
      </c>
      <c r="B8" s="9">
        <v>1E-3</v>
      </c>
      <c r="C8" s="9">
        <v>1E-3</v>
      </c>
      <c r="D8" s="9">
        <v>1E-3</v>
      </c>
    </row>
    <row r="9" spans="1:4" ht="30">
      <c r="A9" s="2" t="s">
        <v>75</v>
      </c>
      <c r="B9" s="6">
        <v>20000000</v>
      </c>
      <c r="C9" s="6">
        <v>20000000</v>
      </c>
      <c r="D9" s="6">
        <v>20000000</v>
      </c>
    </row>
    <row r="10" spans="1:4" ht="30">
      <c r="A10" s="2" t="s">
        <v>76</v>
      </c>
      <c r="B10" s="6">
        <v>15560627</v>
      </c>
      <c r="C10" s="6">
        <v>15383903</v>
      </c>
      <c r="D10" s="6">
        <v>1530971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3" width="36.5703125" bestFit="1" customWidth="1"/>
    <col min="4" max="4" width="6.28515625" customWidth="1"/>
    <col min="5" max="5" width="9.5703125" customWidth="1"/>
    <col min="6" max="6" width="1.85546875" customWidth="1"/>
    <col min="7" max="7" width="5.28515625" customWidth="1"/>
    <col min="8" max="8" width="2.85546875" customWidth="1"/>
    <col min="9" max="9" width="7.5703125" customWidth="1"/>
    <col min="10" max="10" width="1.5703125" customWidth="1"/>
    <col min="12" max="12" width="2" customWidth="1"/>
    <col min="13" max="13" width="5.5703125" customWidth="1"/>
    <col min="14" max="14" width="1.5703125" customWidth="1"/>
  </cols>
  <sheetData>
    <row r="1" spans="1:15" ht="15" customHeight="1">
      <c r="A1" s="8" t="s">
        <v>12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36</v>
      </c>
      <c r="B3" s="54"/>
      <c r="C3" s="54"/>
      <c r="D3" s="54"/>
      <c r="E3" s="54"/>
      <c r="F3" s="54"/>
      <c r="G3" s="54"/>
      <c r="H3" s="54"/>
      <c r="I3" s="54"/>
      <c r="J3" s="54"/>
      <c r="K3" s="54"/>
      <c r="L3" s="54"/>
      <c r="M3" s="54"/>
      <c r="N3" s="54"/>
      <c r="O3" s="54"/>
    </row>
    <row r="4" spans="1:15">
      <c r="A4" s="12" t="s">
        <v>1282</v>
      </c>
      <c r="B4" s="28" t="s">
        <v>544</v>
      </c>
      <c r="C4" s="28"/>
      <c r="D4" s="28"/>
      <c r="E4" s="28"/>
      <c r="F4" s="28"/>
      <c r="G4" s="28"/>
      <c r="H4" s="28"/>
      <c r="I4" s="28"/>
      <c r="J4" s="28"/>
      <c r="K4" s="28"/>
      <c r="L4" s="28"/>
      <c r="M4" s="28"/>
      <c r="N4" s="28"/>
      <c r="O4" s="28"/>
    </row>
    <row r="5" spans="1:15">
      <c r="A5" s="12"/>
      <c r="B5" s="57"/>
      <c r="C5" s="57"/>
      <c r="D5" s="57"/>
      <c r="E5" s="57"/>
      <c r="F5" s="57"/>
      <c r="G5" s="57"/>
      <c r="H5" s="57"/>
      <c r="I5" s="57"/>
      <c r="J5" s="57"/>
      <c r="K5" s="57"/>
      <c r="L5" s="57"/>
      <c r="M5" s="57"/>
      <c r="N5" s="57"/>
      <c r="O5" s="57"/>
    </row>
    <row r="6" spans="1:15">
      <c r="A6" s="12"/>
      <c r="B6" s="23"/>
      <c r="C6" s="23"/>
      <c r="D6" s="23"/>
      <c r="E6" s="23"/>
      <c r="F6" s="23"/>
      <c r="G6" s="23"/>
      <c r="H6" s="23"/>
      <c r="I6" s="23"/>
      <c r="J6" s="23"/>
      <c r="K6" s="23"/>
    </row>
    <row r="7" spans="1:15">
      <c r="A7" s="12"/>
      <c r="B7" s="14"/>
      <c r="C7" s="14"/>
      <c r="D7" s="14"/>
      <c r="E7" s="14"/>
      <c r="F7" s="14"/>
      <c r="G7" s="14"/>
      <c r="H7" s="14"/>
      <c r="I7" s="14"/>
      <c r="J7" s="14"/>
      <c r="K7" s="14"/>
    </row>
    <row r="8" spans="1:15" ht="15.75" thickBot="1">
      <c r="A8" s="12"/>
      <c r="B8" s="15"/>
      <c r="C8" s="13"/>
      <c r="D8" s="26" t="s">
        <v>545</v>
      </c>
      <c r="E8" s="26"/>
      <c r="F8" s="26"/>
      <c r="G8" s="26"/>
      <c r="H8" s="26"/>
      <c r="I8" s="26"/>
      <c r="J8" s="26"/>
      <c r="K8" s="13"/>
    </row>
    <row r="9" spans="1:15" ht="15.75" thickBot="1">
      <c r="A9" s="12"/>
      <c r="B9" s="15"/>
      <c r="C9" s="13"/>
      <c r="D9" s="25">
        <v>2014</v>
      </c>
      <c r="E9" s="25"/>
      <c r="F9" s="25"/>
      <c r="G9" s="22"/>
      <c r="H9" s="25">
        <v>2013</v>
      </c>
      <c r="I9" s="25"/>
      <c r="J9" s="25"/>
      <c r="K9" s="13"/>
    </row>
    <row r="10" spans="1:15">
      <c r="A10" s="12"/>
      <c r="B10" s="80" t="s">
        <v>546</v>
      </c>
      <c r="C10" s="13"/>
      <c r="D10" s="33"/>
      <c r="E10" s="33"/>
      <c r="F10" s="33"/>
      <c r="G10" s="13"/>
      <c r="H10" s="33"/>
      <c r="I10" s="33"/>
      <c r="J10" s="33"/>
      <c r="K10" s="13"/>
    </row>
    <row r="11" spans="1:15">
      <c r="A11" s="12"/>
      <c r="B11" s="27" t="s">
        <v>547</v>
      </c>
      <c r="C11" s="28"/>
      <c r="D11" s="29" t="s">
        <v>213</v>
      </c>
      <c r="E11" s="31">
        <v>161101</v>
      </c>
      <c r="F11" s="28"/>
      <c r="G11" s="28"/>
      <c r="H11" s="29" t="s">
        <v>213</v>
      </c>
      <c r="I11" s="31">
        <v>168736</v>
      </c>
      <c r="J11" s="28"/>
      <c r="K11" s="28"/>
    </row>
    <row r="12" spans="1:15">
      <c r="A12" s="12"/>
      <c r="B12" s="27"/>
      <c r="C12" s="28"/>
      <c r="D12" s="29"/>
      <c r="E12" s="31"/>
      <c r="F12" s="28"/>
      <c r="G12" s="28"/>
      <c r="H12" s="29"/>
      <c r="I12" s="31"/>
      <c r="J12" s="28"/>
      <c r="K12" s="28"/>
    </row>
    <row r="13" spans="1:15">
      <c r="A13" s="12"/>
      <c r="B13" s="27" t="s">
        <v>548</v>
      </c>
      <c r="C13" s="28"/>
      <c r="D13" s="31">
        <v>3532</v>
      </c>
      <c r="E13" s="31"/>
      <c r="F13" s="28"/>
      <c r="G13" s="28"/>
      <c r="H13" s="31">
        <v>3633</v>
      </c>
      <c r="I13" s="31"/>
      <c r="J13" s="28"/>
      <c r="K13" s="28"/>
    </row>
    <row r="14" spans="1:15">
      <c r="A14" s="12"/>
      <c r="B14" s="27"/>
      <c r="C14" s="28"/>
      <c r="D14" s="31"/>
      <c r="E14" s="31"/>
      <c r="F14" s="28"/>
      <c r="G14" s="28"/>
      <c r="H14" s="31"/>
      <c r="I14" s="31"/>
      <c r="J14" s="28"/>
      <c r="K14" s="28"/>
    </row>
    <row r="15" spans="1:15">
      <c r="A15" s="12"/>
      <c r="B15" s="27" t="s">
        <v>549</v>
      </c>
      <c r="C15" s="28"/>
      <c r="D15" s="31">
        <v>6483</v>
      </c>
      <c r="E15" s="31"/>
      <c r="F15" s="28"/>
      <c r="G15" s="28"/>
      <c r="H15" s="31">
        <v>6221</v>
      </c>
      <c r="I15" s="31"/>
      <c r="J15" s="28"/>
      <c r="K15" s="28"/>
    </row>
    <row r="16" spans="1:15">
      <c r="A16" s="12"/>
      <c r="B16" s="27"/>
      <c r="C16" s="28"/>
      <c r="D16" s="31"/>
      <c r="E16" s="31"/>
      <c r="F16" s="28"/>
      <c r="G16" s="28"/>
      <c r="H16" s="31"/>
      <c r="I16" s="31"/>
      <c r="J16" s="28"/>
      <c r="K16" s="28"/>
    </row>
    <row r="17" spans="1:11">
      <c r="A17" s="12"/>
      <c r="B17" s="27" t="s">
        <v>550</v>
      </c>
      <c r="C17" s="28"/>
      <c r="D17" s="34">
        <v>101</v>
      </c>
      <c r="E17" s="34"/>
      <c r="F17" s="28"/>
      <c r="G17" s="28"/>
      <c r="H17" s="34">
        <v>108</v>
      </c>
      <c r="I17" s="34"/>
      <c r="J17" s="28"/>
      <c r="K17" s="28"/>
    </row>
    <row r="18" spans="1:11">
      <c r="A18" s="12"/>
      <c r="B18" s="27"/>
      <c r="C18" s="28"/>
      <c r="D18" s="34"/>
      <c r="E18" s="34"/>
      <c r="F18" s="28"/>
      <c r="G18" s="28"/>
      <c r="H18" s="34"/>
      <c r="I18" s="34"/>
      <c r="J18" s="28"/>
      <c r="K18" s="28"/>
    </row>
    <row r="19" spans="1:11">
      <c r="A19" s="12"/>
      <c r="B19" s="27" t="s">
        <v>551</v>
      </c>
      <c r="C19" s="28"/>
      <c r="D19" s="31">
        <v>27965</v>
      </c>
      <c r="E19" s="31"/>
      <c r="F19" s="28"/>
      <c r="G19" s="28"/>
      <c r="H19" s="34" t="s">
        <v>552</v>
      </c>
      <c r="I19" s="34"/>
      <c r="J19" s="29" t="s">
        <v>218</v>
      </c>
      <c r="K19" s="28"/>
    </row>
    <row r="20" spans="1:11">
      <c r="A20" s="12"/>
      <c r="B20" s="27"/>
      <c r="C20" s="28"/>
      <c r="D20" s="31"/>
      <c r="E20" s="31"/>
      <c r="F20" s="28"/>
      <c r="G20" s="28"/>
      <c r="H20" s="34"/>
      <c r="I20" s="34"/>
      <c r="J20" s="29"/>
      <c r="K20" s="28"/>
    </row>
    <row r="21" spans="1:11">
      <c r="A21" s="12"/>
      <c r="B21" s="27" t="s">
        <v>118</v>
      </c>
      <c r="C21" s="28"/>
      <c r="D21" s="34" t="s">
        <v>553</v>
      </c>
      <c r="E21" s="34"/>
      <c r="F21" s="29" t="s">
        <v>218</v>
      </c>
      <c r="G21" s="28"/>
      <c r="H21" s="34">
        <v>272</v>
      </c>
      <c r="I21" s="34"/>
      <c r="J21" s="28"/>
      <c r="K21" s="28"/>
    </row>
    <row r="22" spans="1:11">
      <c r="A22" s="12"/>
      <c r="B22" s="27"/>
      <c r="C22" s="28"/>
      <c r="D22" s="34"/>
      <c r="E22" s="34"/>
      <c r="F22" s="29"/>
      <c r="G22" s="28"/>
      <c r="H22" s="34"/>
      <c r="I22" s="34"/>
      <c r="J22" s="28"/>
      <c r="K22" s="28"/>
    </row>
    <row r="23" spans="1:11">
      <c r="A23" s="12"/>
      <c r="B23" s="18" t="s">
        <v>554</v>
      </c>
      <c r="C23" s="13"/>
      <c r="D23" s="34" t="s">
        <v>555</v>
      </c>
      <c r="E23" s="34"/>
      <c r="F23" s="19" t="s">
        <v>218</v>
      </c>
      <c r="G23" s="13"/>
      <c r="H23" s="34" t="s">
        <v>556</v>
      </c>
      <c r="I23" s="34"/>
      <c r="J23" s="19" t="s">
        <v>218</v>
      </c>
      <c r="K23" s="13"/>
    </row>
    <row r="24" spans="1:11">
      <c r="A24" s="12"/>
      <c r="B24" s="18" t="s">
        <v>557</v>
      </c>
      <c r="C24" s="13"/>
      <c r="D24" s="34" t="s">
        <v>558</v>
      </c>
      <c r="E24" s="34"/>
      <c r="F24" s="19" t="s">
        <v>218</v>
      </c>
      <c r="G24" s="13"/>
      <c r="H24" s="34" t="s">
        <v>559</v>
      </c>
      <c r="I24" s="34"/>
      <c r="J24" s="19" t="s">
        <v>218</v>
      </c>
      <c r="K24" s="13"/>
    </row>
    <row r="25" spans="1:11" ht="15.75" thickBot="1">
      <c r="A25" s="12"/>
      <c r="B25" s="18" t="s">
        <v>560</v>
      </c>
      <c r="C25" s="13"/>
      <c r="D25" s="35" t="s">
        <v>561</v>
      </c>
      <c r="E25" s="35"/>
      <c r="F25" s="19" t="s">
        <v>218</v>
      </c>
      <c r="G25" s="13"/>
      <c r="H25" s="35" t="s">
        <v>562</v>
      </c>
      <c r="I25" s="35"/>
      <c r="J25" s="43" t="s">
        <v>218</v>
      </c>
      <c r="K25" s="13"/>
    </row>
    <row r="26" spans="1:11">
      <c r="A26" s="12"/>
      <c r="B26" s="27" t="s">
        <v>563</v>
      </c>
      <c r="C26" s="28"/>
      <c r="D26" s="32">
        <v>178165</v>
      </c>
      <c r="E26" s="32"/>
      <c r="F26" s="33"/>
      <c r="G26" s="28"/>
      <c r="H26" s="32">
        <v>161101</v>
      </c>
      <c r="I26" s="32"/>
      <c r="J26" s="33"/>
      <c r="K26" s="28"/>
    </row>
    <row r="27" spans="1:11" ht="15.75" thickBot="1">
      <c r="A27" s="12"/>
      <c r="B27" s="27"/>
      <c r="C27" s="28"/>
      <c r="D27" s="47"/>
      <c r="E27" s="47"/>
      <c r="F27" s="48"/>
      <c r="G27" s="28"/>
      <c r="H27" s="47"/>
      <c r="I27" s="47"/>
      <c r="J27" s="48"/>
      <c r="K27" s="28"/>
    </row>
    <row r="28" spans="1:11">
      <c r="A28" s="12"/>
      <c r="B28" s="80" t="s">
        <v>564</v>
      </c>
      <c r="C28" s="13"/>
      <c r="D28" s="33"/>
      <c r="E28" s="33"/>
      <c r="F28" s="33"/>
      <c r="G28" s="13"/>
      <c r="H28" s="33"/>
      <c r="I28" s="33"/>
      <c r="J28" s="33"/>
      <c r="K28" s="13"/>
    </row>
    <row r="29" spans="1:11">
      <c r="A29" s="12"/>
      <c r="B29" s="27" t="s">
        <v>565</v>
      </c>
      <c r="C29" s="28"/>
      <c r="D29" s="31">
        <v>93550</v>
      </c>
      <c r="E29" s="31"/>
      <c r="F29" s="28"/>
      <c r="G29" s="28"/>
      <c r="H29" s="31">
        <v>84212</v>
      </c>
      <c r="I29" s="31"/>
      <c r="J29" s="28"/>
      <c r="K29" s="28"/>
    </row>
    <row r="30" spans="1:11">
      <c r="A30" s="12"/>
      <c r="B30" s="27"/>
      <c r="C30" s="28"/>
      <c r="D30" s="31"/>
      <c r="E30" s="31"/>
      <c r="F30" s="28"/>
      <c r="G30" s="28"/>
      <c r="H30" s="31"/>
      <c r="I30" s="31"/>
      <c r="J30" s="28"/>
      <c r="K30" s="28"/>
    </row>
    <row r="31" spans="1:11">
      <c r="A31" s="12"/>
      <c r="B31" s="27" t="s">
        <v>566</v>
      </c>
      <c r="C31" s="28"/>
      <c r="D31" s="31">
        <v>10493</v>
      </c>
      <c r="E31" s="31"/>
      <c r="F31" s="28"/>
      <c r="G31" s="28"/>
      <c r="H31" s="31">
        <v>10288</v>
      </c>
      <c r="I31" s="31"/>
      <c r="J31" s="28"/>
      <c r="K31" s="28"/>
    </row>
    <row r="32" spans="1:11">
      <c r="A32" s="12"/>
      <c r="B32" s="27"/>
      <c r="C32" s="28"/>
      <c r="D32" s="31"/>
      <c r="E32" s="31"/>
      <c r="F32" s="28"/>
      <c r="G32" s="28"/>
      <c r="H32" s="31"/>
      <c r="I32" s="31"/>
      <c r="J32" s="28"/>
      <c r="K32" s="28"/>
    </row>
    <row r="33" spans="1:15">
      <c r="A33" s="12"/>
      <c r="B33" s="27" t="s">
        <v>567</v>
      </c>
      <c r="C33" s="28"/>
      <c r="D33" s="31">
        <v>8168</v>
      </c>
      <c r="E33" s="31"/>
      <c r="F33" s="28"/>
      <c r="G33" s="28"/>
      <c r="H33" s="31">
        <v>8076</v>
      </c>
      <c r="I33" s="31"/>
      <c r="J33" s="28"/>
      <c r="K33" s="28"/>
    </row>
    <row r="34" spans="1:15">
      <c r="A34" s="12"/>
      <c r="B34" s="27"/>
      <c r="C34" s="28"/>
      <c r="D34" s="31"/>
      <c r="E34" s="31"/>
      <c r="F34" s="28"/>
      <c r="G34" s="28"/>
      <c r="H34" s="31"/>
      <c r="I34" s="31"/>
      <c r="J34" s="28"/>
      <c r="K34" s="28"/>
    </row>
    <row r="35" spans="1:15">
      <c r="A35" s="12"/>
      <c r="B35" s="27" t="s">
        <v>550</v>
      </c>
      <c r="C35" s="28"/>
      <c r="D35" s="34">
        <v>101</v>
      </c>
      <c r="E35" s="34"/>
      <c r="F35" s="28"/>
      <c r="G35" s="28"/>
      <c r="H35" s="34">
        <v>108</v>
      </c>
      <c r="I35" s="34"/>
      <c r="J35" s="28"/>
      <c r="K35" s="28"/>
    </row>
    <row r="36" spans="1:15">
      <c r="A36" s="12"/>
      <c r="B36" s="27"/>
      <c r="C36" s="28"/>
      <c r="D36" s="34"/>
      <c r="E36" s="34"/>
      <c r="F36" s="28"/>
      <c r="G36" s="28"/>
      <c r="H36" s="34"/>
      <c r="I36" s="34"/>
      <c r="J36" s="28"/>
      <c r="K36" s="28"/>
    </row>
    <row r="37" spans="1:15">
      <c r="A37" s="12"/>
      <c r="B37" s="18" t="s">
        <v>557</v>
      </c>
      <c r="C37" s="13"/>
      <c r="D37" s="34" t="s">
        <v>558</v>
      </c>
      <c r="E37" s="34"/>
      <c r="F37" s="19" t="s">
        <v>218</v>
      </c>
      <c r="G37" s="13"/>
      <c r="H37" s="34" t="s">
        <v>559</v>
      </c>
      <c r="I37" s="34"/>
      <c r="J37" s="19" t="s">
        <v>218</v>
      </c>
      <c r="K37" s="13"/>
    </row>
    <row r="38" spans="1:15">
      <c r="A38" s="12"/>
      <c r="B38" s="18" t="s">
        <v>554</v>
      </c>
      <c r="C38" s="13"/>
      <c r="D38" s="34" t="s">
        <v>555</v>
      </c>
      <c r="E38" s="34"/>
      <c r="F38" s="19" t="s">
        <v>218</v>
      </c>
      <c r="G38" s="13"/>
      <c r="H38" s="34" t="s">
        <v>556</v>
      </c>
      <c r="I38" s="34"/>
      <c r="J38" s="19" t="s">
        <v>218</v>
      </c>
      <c r="K38" s="13"/>
    </row>
    <row r="39" spans="1:15">
      <c r="A39" s="12"/>
      <c r="B39" s="18" t="s">
        <v>118</v>
      </c>
      <c r="C39" s="13"/>
      <c r="D39" s="34" t="s">
        <v>568</v>
      </c>
      <c r="E39" s="34"/>
      <c r="F39" s="19" t="s">
        <v>218</v>
      </c>
      <c r="G39" s="13"/>
      <c r="H39" s="34" t="s">
        <v>569</v>
      </c>
      <c r="I39" s="34"/>
      <c r="J39" s="19" t="s">
        <v>218</v>
      </c>
      <c r="K39" s="13"/>
    </row>
    <row r="40" spans="1:15" ht="15.75" thickBot="1">
      <c r="A40" s="12"/>
      <c r="B40" s="18" t="s">
        <v>560</v>
      </c>
      <c r="C40" s="13"/>
      <c r="D40" s="35" t="s">
        <v>561</v>
      </c>
      <c r="E40" s="35"/>
      <c r="F40" s="19" t="s">
        <v>218</v>
      </c>
      <c r="G40" s="13"/>
      <c r="H40" s="35" t="s">
        <v>562</v>
      </c>
      <c r="I40" s="35"/>
      <c r="J40" s="43" t="s">
        <v>218</v>
      </c>
      <c r="K40" s="13"/>
    </row>
    <row r="41" spans="1:15">
      <c r="A41" s="12"/>
      <c r="B41" s="27" t="s">
        <v>570</v>
      </c>
      <c r="C41" s="28"/>
      <c r="D41" s="32">
        <v>97480</v>
      </c>
      <c r="E41" s="32"/>
      <c r="F41" s="33"/>
      <c r="G41" s="28"/>
      <c r="H41" s="32">
        <v>93550</v>
      </c>
      <c r="I41" s="32"/>
      <c r="J41" s="33"/>
      <c r="K41" s="28"/>
    </row>
    <row r="42" spans="1:15" ht="15.75" thickBot="1">
      <c r="A42" s="12"/>
      <c r="B42" s="27"/>
      <c r="C42" s="28"/>
      <c r="D42" s="47"/>
      <c r="E42" s="47"/>
      <c r="F42" s="48"/>
      <c r="G42" s="28"/>
      <c r="H42" s="47"/>
      <c r="I42" s="47"/>
      <c r="J42" s="48"/>
      <c r="K42" s="28"/>
    </row>
    <row r="43" spans="1:15" ht="15.75" thickBot="1">
      <c r="A43" s="12"/>
      <c r="B43" s="80" t="s">
        <v>571</v>
      </c>
      <c r="C43" s="13"/>
      <c r="D43" s="81" t="s">
        <v>213</v>
      </c>
      <c r="E43" s="82" t="s">
        <v>572</v>
      </c>
      <c r="F43" s="81" t="s">
        <v>218</v>
      </c>
      <c r="G43" s="13"/>
      <c r="H43" s="81" t="s">
        <v>213</v>
      </c>
      <c r="I43" s="82" t="s">
        <v>573</v>
      </c>
      <c r="J43" s="81" t="s">
        <v>218</v>
      </c>
      <c r="K43" s="13"/>
    </row>
    <row r="44" spans="1:15" ht="15.75" thickTop="1">
      <c r="A44" s="12"/>
      <c r="B44" s="28"/>
      <c r="C44" s="28"/>
      <c r="D44" s="28"/>
      <c r="E44" s="28"/>
      <c r="F44" s="28"/>
      <c r="G44" s="28"/>
      <c r="H44" s="28"/>
      <c r="I44" s="28"/>
      <c r="J44" s="28"/>
      <c r="K44" s="28"/>
      <c r="L44" s="28"/>
      <c r="M44" s="28"/>
      <c r="N44" s="28"/>
      <c r="O44" s="28"/>
    </row>
    <row r="45" spans="1:15">
      <c r="A45" s="12"/>
      <c r="B45" s="14"/>
      <c r="C45" s="14"/>
    </row>
    <row r="46" spans="1:15" ht="51">
      <c r="A46" s="12"/>
      <c r="B46" s="83">
        <v>-1</v>
      </c>
      <c r="C46" s="18" t="s">
        <v>574</v>
      </c>
    </row>
    <row r="47" spans="1:15">
      <c r="A47" s="12" t="s">
        <v>1283</v>
      </c>
      <c r="B47" s="28" t="s">
        <v>576</v>
      </c>
      <c r="C47" s="28"/>
      <c r="D47" s="28"/>
      <c r="E47" s="28"/>
      <c r="F47" s="28"/>
      <c r="G47" s="28"/>
      <c r="H47" s="28"/>
      <c r="I47" s="28"/>
      <c r="J47" s="28"/>
      <c r="K47" s="28"/>
      <c r="L47" s="28"/>
      <c r="M47" s="28"/>
      <c r="N47" s="28"/>
      <c r="O47" s="28"/>
    </row>
    <row r="48" spans="1:15">
      <c r="A48" s="12"/>
      <c r="B48" s="57"/>
      <c r="C48" s="57"/>
      <c r="D48" s="57"/>
      <c r="E48" s="57"/>
      <c r="F48" s="57"/>
      <c r="G48" s="57"/>
      <c r="H48" s="57"/>
      <c r="I48" s="57"/>
      <c r="J48" s="57"/>
      <c r="K48" s="57"/>
      <c r="L48" s="57"/>
      <c r="M48" s="57"/>
      <c r="N48" s="57"/>
      <c r="O48" s="57"/>
    </row>
    <row r="49" spans="1:15">
      <c r="A49" s="12"/>
      <c r="B49" s="23"/>
      <c r="C49" s="23"/>
      <c r="D49" s="23"/>
      <c r="E49" s="23"/>
      <c r="F49" s="23"/>
      <c r="G49" s="23"/>
      <c r="H49" s="23"/>
      <c r="I49" s="23"/>
      <c r="J49" s="23"/>
    </row>
    <row r="50" spans="1:15">
      <c r="A50" s="12"/>
      <c r="B50" s="14"/>
      <c r="C50" s="14"/>
      <c r="D50" s="14"/>
      <c r="E50" s="14"/>
      <c r="F50" s="14"/>
      <c r="G50" s="14"/>
      <c r="H50" s="14"/>
      <c r="I50" s="14"/>
      <c r="J50" s="14"/>
    </row>
    <row r="51" spans="1:15" ht="15.75" thickBot="1">
      <c r="A51" s="12"/>
      <c r="B51" s="15"/>
      <c r="C51" s="13"/>
      <c r="D51" s="26" t="s">
        <v>211</v>
      </c>
      <c r="E51" s="26"/>
      <c r="F51" s="26"/>
      <c r="G51" s="26"/>
      <c r="H51" s="26"/>
      <c r="I51" s="26"/>
      <c r="J51" s="26"/>
    </row>
    <row r="52" spans="1:15" ht="15.75" thickBot="1">
      <c r="A52" s="12"/>
      <c r="B52" s="15"/>
      <c r="C52" s="13"/>
      <c r="D52" s="25">
        <v>2014</v>
      </c>
      <c r="E52" s="25"/>
      <c r="F52" s="25"/>
      <c r="G52" s="22"/>
      <c r="H52" s="25">
        <v>2013</v>
      </c>
      <c r="I52" s="25"/>
      <c r="J52" s="25"/>
    </row>
    <row r="53" spans="1:15">
      <c r="A53" s="12"/>
      <c r="B53" s="27" t="s">
        <v>577</v>
      </c>
      <c r="C53" s="28"/>
      <c r="D53" s="30" t="s">
        <v>213</v>
      </c>
      <c r="E53" s="32">
        <v>178165</v>
      </c>
      <c r="F53" s="33"/>
      <c r="G53" s="28"/>
      <c r="H53" s="30" t="s">
        <v>213</v>
      </c>
      <c r="I53" s="32">
        <v>135102</v>
      </c>
      <c r="J53" s="33"/>
    </row>
    <row r="54" spans="1:15">
      <c r="A54" s="12"/>
      <c r="B54" s="27"/>
      <c r="C54" s="28"/>
      <c r="D54" s="29"/>
      <c r="E54" s="31"/>
      <c r="F54" s="28"/>
      <c r="G54" s="28"/>
      <c r="H54" s="44"/>
      <c r="I54" s="45"/>
      <c r="J54" s="46"/>
    </row>
    <row r="55" spans="1:15">
      <c r="A55" s="12"/>
      <c r="B55" s="27" t="s">
        <v>578</v>
      </c>
      <c r="C55" s="28"/>
      <c r="D55" s="29" t="s">
        <v>213</v>
      </c>
      <c r="E55" s="31">
        <v>167679</v>
      </c>
      <c r="F55" s="28"/>
      <c r="G55" s="28"/>
      <c r="H55" s="29" t="s">
        <v>213</v>
      </c>
      <c r="I55" s="31">
        <v>130110</v>
      </c>
      <c r="J55" s="28"/>
    </row>
    <row r="56" spans="1:15">
      <c r="A56" s="12"/>
      <c r="B56" s="27"/>
      <c r="C56" s="28"/>
      <c r="D56" s="29"/>
      <c r="E56" s="31"/>
      <c r="F56" s="28"/>
      <c r="G56" s="28"/>
      <c r="H56" s="29"/>
      <c r="I56" s="31"/>
      <c r="J56" s="28"/>
    </row>
    <row r="57" spans="1:15">
      <c r="A57" s="12"/>
      <c r="B57" s="27" t="s">
        <v>579</v>
      </c>
      <c r="C57" s="28"/>
      <c r="D57" s="29" t="s">
        <v>213</v>
      </c>
      <c r="E57" s="31">
        <v>97479</v>
      </c>
      <c r="F57" s="28"/>
      <c r="G57" s="28"/>
      <c r="H57" s="29" t="s">
        <v>213</v>
      </c>
      <c r="I57" s="31">
        <v>69322</v>
      </c>
      <c r="J57" s="28"/>
    </row>
    <row r="58" spans="1:15">
      <c r="A58" s="12"/>
      <c r="B58" s="27"/>
      <c r="C58" s="28"/>
      <c r="D58" s="29"/>
      <c r="E58" s="31"/>
      <c r="F58" s="28"/>
      <c r="G58" s="28"/>
      <c r="H58" s="29"/>
      <c r="I58" s="31"/>
      <c r="J58" s="28"/>
    </row>
    <row r="59" spans="1:15">
      <c r="A59" s="12" t="s">
        <v>580</v>
      </c>
      <c r="B59" s="55" t="s">
        <v>580</v>
      </c>
      <c r="C59" s="55"/>
      <c r="D59" s="55"/>
      <c r="E59" s="55"/>
      <c r="F59" s="55"/>
      <c r="G59" s="55"/>
      <c r="H59" s="55"/>
      <c r="I59" s="55"/>
      <c r="J59" s="55"/>
      <c r="K59" s="55"/>
      <c r="L59" s="55"/>
      <c r="M59" s="55"/>
      <c r="N59" s="55"/>
      <c r="O59" s="55"/>
    </row>
    <row r="60" spans="1:15">
      <c r="A60" s="12"/>
      <c r="B60" s="86"/>
      <c r="C60" s="86"/>
      <c r="D60" s="86"/>
      <c r="E60" s="86"/>
      <c r="F60" s="86"/>
      <c r="G60" s="86"/>
      <c r="H60" s="86"/>
      <c r="I60" s="86"/>
      <c r="J60" s="86"/>
      <c r="K60" s="86"/>
      <c r="L60" s="86"/>
      <c r="M60" s="86"/>
      <c r="N60" s="86"/>
      <c r="O60" s="86"/>
    </row>
    <row r="61" spans="1:15">
      <c r="A61" s="12"/>
      <c r="B61" s="23"/>
      <c r="C61" s="23"/>
      <c r="D61" s="23"/>
      <c r="E61" s="23"/>
      <c r="F61" s="23"/>
      <c r="G61" s="23"/>
      <c r="H61" s="23"/>
      <c r="I61" s="23"/>
      <c r="J61" s="23"/>
      <c r="K61" s="23"/>
      <c r="L61" s="23"/>
      <c r="M61" s="23"/>
      <c r="N61" s="23"/>
      <c r="O61" s="23"/>
    </row>
    <row r="62" spans="1:15">
      <c r="A62" s="12"/>
      <c r="B62" s="14"/>
      <c r="C62" s="14"/>
      <c r="D62" s="14"/>
      <c r="E62" s="14"/>
      <c r="F62" s="14"/>
      <c r="G62" s="14"/>
      <c r="H62" s="14"/>
      <c r="I62" s="14"/>
      <c r="J62" s="14"/>
      <c r="K62" s="14"/>
      <c r="L62" s="14"/>
      <c r="M62" s="14"/>
      <c r="N62" s="14"/>
      <c r="O62" s="14"/>
    </row>
    <row r="63" spans="1:15" ht="15.75" thickBot="1">
      <c r="A63" s="12"/>
      <c r="B63" s="15"/>
      <c r="C63" s="13"/>
      <c r="D63" s="26" t="s">
        <v>581</v>
      </c>
      <c r="E63" s="26"/>
      <c r="F63" s="26"/>
      <c r="G63" s="26"/>
      <c r="H63" s="26"/>
      <c r="I63" s="26"/>
      <c r="J63" s="26"/>
      <c r="K63" s="26"/>
      <c r="L63" s="26"/>
      <c r="M63" s="26"/>
      <c r="N63" s="26"/>
      <c r="O63" s="13"/>
    </row>
    <row r="64" spans="1:15" ht="15.75" thickBot="1">
      <c r="A64" s="12"/>
      <c r="B64" s="15"/>
      <c r="C64" s="13"/>
      <c r="D64" s="25">
        <v>2014</v>
      </c>
      <c r="E64" s="25"/>
      <c r="F64" s="25"/>
      <c r="G64" s="22"/>
      <c r="H64" s="25">
        <v>2013</v>
      </c>
      <c r="I64" s="25"/>
      <c r="J64" s="25"/>
      <c r="K64" s="13"/>
      <c r="L64" s="25">
        <v>2012</v>
      </c>
      <c r="M64" s="25"/>
      <c r="N64" s="25"/>
      <c r="O64" s="13"/>
    </row>
    <row r="65" spans="1:15">
      <c r="A65" s="12"/>
      <c r="B65" s="27" t="s">
        <v>548</v>
      </c>
      <c r="C65" s="28"/>
      <c r="D65" s="30" t="s">
        <v>213</v>
      </c>
      <c r="E65" s="32">
        <v>3532</v>
      </c>
      <c r="F65" s="33"/>
      <c r="G65" s="28"/>
      <c r="H65" s="30" t="s">
        <v>213</v>
      </c>
      <c r="I65" s="32">
        <v>3633</v>
      </c>
      <c r="J65" s="33"/>
      <c r="K65" s="28"/>
      <c r="L65" s="30" t="s">
        <v>213</v>
      </c>
      <c r="M65" s="32">
        <v>3867</v>
      </c>
      <c r="N65" s="33"/>
      <c r="O65" s="28"/>
    </row>
    <row r="66" spans="1:15">
      <c r="A66" s="12"/>
      <c r="B66" s="27"/>
      <c r="C66" s="28"/>
      <c r="D66" s="29"/>
      <c r="E66" s="31"/>
      <c r="F66" s="28"/>
      <c r="G66" s="28"/>
      <c r="H66" s="44"/>
      <c r="I66" s="45"/>
      <c r="J66" s="46"/>
      <c r="K66" s="28"/>
      <c r="L66" s="44"/>
      <c r="M66" s="45"/>
      <c r="N66" s="46"/>
      <c r="O66" s="28"/>
    </row>
    <row r="67" spans="1:15">
      <c r="A67" s="12"/>
      <c r="B67" s="27" t="s">
        <v>549</v>
      </c>
      <c r="C67" s="28"/>
      <c r="D67" s="31">
        <v>6483</v>
      </c>
      <c r="E67" s="31"/>
      <c r="F67" s="28"/>
      <c r="G67" s="28"/>
      <c r="H67" s="31">
        <v>6221</v>
      </c>
      <c r="I67" s="31"/>
      <c r="J67" s="28"/>
      <c r="K67" s="28"/>
      <c r="L67" s="31">
        <v>6708</v>
      </c>
      <c r="M67" s="31"/>
      <c r="N67" s="28"/>
      <c r="O67" s="28"/>
    </row>
    <row r="68" spans="1:15">
      <c r="A68" s="12"/>
      <c r="B68" s="27"/>
      <c r="C68" s="28"/>
      <c r="D68" s="31"/>
      <c r="E68" s="31"/>
      <c r="F68" s="28"/>
      <c r="G68" s="28"/>
      <c r="H68" s="31"/>
      <c r="I68" s="31"/>
      <c r="J68" s="28"/>
      <c r="K68" s="28"/>
      <c r="L68" s="31"/>
      <c r="M68" s="31"/>
      <c r="N68" s="28"/>
      <c r="O68" s="28"/>
    </row>
    <row r="69" spans="1:15">
      <c r="A69" s="12"/>
      <c r="B69" s="18" t="s">
        <v>582</v>
      </c>
      <c r="C69" s="13"/>
      <c r="D69" s="34" t="s">
        <v>583</v>
      </c>
      <c r="E69" s="34"/>
      <c r="F69" s="19" t="s">
        <v>218</v>
      </c>
      <c r="G69" s="13"/>
      <c r="H69" s="34" t="s">
        <v>584</v>
      </c>
      <c r="I69" s="34"/>
      <c r="J69" s="19" t="s">
        <v>218</v>
      </c>
      <c r="K69" s="13"/>
      <c r="L69" s="34" t="s">
        <v>585</v>
      </c>
      <c r="M69" s="34"/>
      <c r="N69" s="19" t="s">
        <v>218</v>
      </c>
      <c r="O69" s="13"/>
    </row>
    <row r="70" spans="1:15">
      <c r="A70" s="12"/>
      <c r="B70" s="27" t="s">
        <v>113</v>
      </c>
      <c r="C70" s="28"/>
      <c r="D70" s="34" t="s">
        <v>242</v>
      </c>
      <c r="E70" s="34"/>
      <c r="F70" s="28"/>
      <c r="G70" s="28"/>
      <c r="H70" s="34">
        <v>11</v>
      </c>
      <c r="I70" s="34"/>
      <c r="J70" s="28"/>
      <c r="K70" s="28"/>
      <c r="L70" s="34">
        <v>13</v>
      </c>
      <c r="M70" s="34"/>
      <c r="N70" s="28"/>
      <c r="O70" s="28"/>
    </row>
    <row r="71" spans="1:15">
      <c r="A71" s="12"/>
      <c r="B71" s="27"/>
      <c r="C71" s="28"/>
      <c r="D71" s="34"/>
      <c r="E71" s="34"/>
      <c r="F71" s="28"/>
      <c r="G71" s="28"/>
      <c r="H71" s="34"/>
      <c r="I71" s="34"/>
      <c r="J71" s="28"/>
      <c r="K71" s="28"/>
      <c r="L71" s="34"/>
      <c r="M71" s="34"/>
      <c r="N71" s="28"/>
      <c r="O71" s="28"/>
    </row>
    <row r="72" spans="1:15">
      <c r="A72" s="12"/>
      <c r="B72" s="27" t="s">
        <v>586</v>
      </c>
      <c r="C72" s="28"/>
      <c r="D72" s="31">
        <v>1124</v>
      </c>
      <c r="E72" s="31"/>
      <c r="F72" s="28"/>
      <c r="G72" s="28"/>
      <c r="H72" s="31">
        <v>2323</v>
      </c>
      <c r="I72" s="31"/>
      <c r="J72" s="28"/>
      <c r="K72" s="28"/>
      <c r="L72" s="31">
        <v>2230</v>
      </c>
      <c r="M72" s="31"/>
      <c r="N72" s="28"/>
      <c r="O72" s="28"/>
    </row>
    <row r="73" spans="1:15" ht="15.75" thickBot="1">
      <c r="A73" s="12"/>
      <c r="B73" s="27"/>
      <c r="C73" s="28"/>
      <c r="D73" s="47"/>
      <c r="E73" s="47"/>
      <c r="F73" s="48"/>
      <c r="G73" s="28"/>
      <c r="H73" s="47"/>
      <c r="I73" s="47"/>
      <c r="J73" s="48"/>
      <c r="K73" s="28"/>
      <c r="L73" s="47"/>
      <c r="M73" s="47"/>
      <c r="N73" s="48"/>
      <c r="O73" s="28"/>
    </row>
    <row r="74" spans="1:15">
      <c r="A74" s="12"/>
      <c r="B74" s="27" t="s">
        <v>587</v>
      </c>
      <c r="C74" s="28"/>
      <c r="D74" s="30" t="s">
        <v>213</v>
      </c>
      <c r="E74" s="32">
        <v>4983</v>
      </c>
      <c r="F74" s="33"/>
      <c r="G74" s="28"/>
      <c r="H74" s="30" t="s">
        <v>213</v>
      </c>
      <c r="I74" s="32">
        <v>6633</v>
      </c>
      <c r="J74" s="33"/>
      <c r="K74" s="28"/>
      <c r="L74" s="30" t="s">
        <v>213</v>
      </c>
      <c r="M74" s="32">
        <v>7832</v>
      </c>
      <c r="N74" s="33"/>
      <c r="O74" s="28"/>
    </row>
    <row r="75" spans="1:15" ht="15.75" thickBot="1">
      <c r="A75" s="12"/>
      <c r="B75" s="27"/>
      <c r="C75" s="28"/>
      <c r="D75" s="36"/>
      <c r="E75" s="37"/>
      <c r="F75" s="38"/>
      <c r="G75" s="28"/>
      <c r="H75" s="36"/>
      <c r="I75" s="37"/>
      <c r="J75" s="38"/>
      <c r="K75" s="28"/>
      <c r="L75" s="36"/>
      <c r="M75" s="37"/>
      <c r="N75" s="38"/>
      <c r="O75" s="28"/>
    </row>
    <row r="76" spans="1:15" ht="15.75" thickTop="1">
      <c r="A76" s="12" t="s">
        <v>1284</v>
      </c>
      <c r="B76" s="23"/>
      <c r="C76" s="23"/>
      <c r="D76" s="23"/>
      <c r="E76" s="23"/>
      <c r="F76" s="23"/>
      <c r="G76" s="23"/>
      <c r="H76" s="23"/>
      <c r="I76" s="23"/>
      <c r="J76" s="23"/>
      <c r="K76" s="23"/>
    </row>
    <row r="77" spans="1:15">
      <c r="A77" s="12"/>
      <c r="B77" s="14"/>
      <c r="C77" s="14"/>
      <c r="D77" s="14"/>
      <c r="E77" s="14"/>
      <c r="F77" s="14"/>
      <c r="G77" s="14"/>
      <c r="H77" s="14"/>
      <c r="I77" s="14"/>
      <c r="J77" s="14"/>
      <c r="K77" s="14"/>
    </row>
    <row r="78" spans="1:15" ht="15.75" thickBot="1">
      <c r="A78" s="12"/>
      <c r="B78" s="80" t="s">
        <v>589</v>
      </c>
      <c r="C78" s="13"/>
      <c r="D78" s="26" t="s">
        <v>545</v>
      </c>
      <c r="E78" s="26"/>
      <c r="F78" s="26"/>
      <c r="G78" s="26"/>
      <c r="H78" s="26"/>
      <c r="I78" s="26"/>
      <c r="J78" s="26"/>
      <c r="K78" s="13"/>
    </row>
    <row r="79" spans="1:15" ht="15.75" thickBot="1">
      <c r="A79" s="12"/>
      <c r="B79" s="15"/>
      <c r="C79" s="13"/>
      <c r="D79" s="25">
        <v>2014</v>
      </c>
      <c r="E79" s="25"/>
      <c r="F79" s="25"/>
      <c r="G79" s="22"/>
      <c r="H79" s="25">
        <v>2013</v>
      </c>
      <c r="I79" s="25"/>
      <c r="J79" s="25"/>
      <c r="K79" s="13"/>
    </row>
    <row r="80" spans="1:15" ht="22.5" customHeight="1">
      <c r="A80" s="12"/>
      <c r="B80" s="77" t="s">
        <v>590</v>
      </c>
      <c r="C80" s="28"/>
      <c r="D80" s="30" t="s">
        <v>213</v>
      </c>
      <c r="E80" s="32">
        <v>17135</v>
      </c>
      <c r="F80" s="33"/>
      <c r="G80" s="28"/>
      <c r="H80" s="30" t="s">
        <v>213</v>
      </c>
      <c r="I80" s="32">
        <v>14821</v>
      </c>
      <c r="J80" s="33"/>
      <c r="K80" s="28"/>
    </row>
    <row r="81" spans="1:15" ht="15.75" thickBot="1">
      <c r="A81" s="12"/>
      <c r="B81" s="77"/>
      <c r="C81" s="28"/>
      <c r="D81" s="36"/>
      <c r="E81" s="37"/>
      <c r="F81" s="38"/>
      <c r="G81" s="28"/>
      <c r="H81" s="36"/>
      <c r="I81" s="37"/>
      <c r="J81" s="38"/>
      <c r="K81" s="28"/>
    </row>
    <row r="82" spans="1:15" ht="15.75" thickTop="1">
      <c r="A82" s="12" t="s">
        <v>1285</v>
      </c>
      <c r="B82" s="28" t="s">
        <v>592</v>
      </c>
      <c r="C82" s="28"/>
      <c r="D82" s="28"/>
      <c r="E82" s="28"/>
      <c r="F82" s="28"/>
      <c r="G82" s="28"/>
      <c r="H82" s="28"/>
      <c r="I82" s="28"/>
      <c r="J82" s="28"/>
      <c r="K82" s="28"/>
      <c r="L82" s="28"/>
      <c r="M82" s="28"/>
      <c r="N82" s="28"/>
      <c r="O82" s="28"/>
    </row>
    <row r="83" spans="1:15">
      <c r="A83" s="12"/>
      <c r="B83" s="57"/>
      <c r="C83" s="57"/>
      <c r="D83" s="57"/>
      <c r="E83" s="57"/>
      <c r="F83" s="57"/>
      <c r="G83" s="57"/>
      <c r="H83" s="57"/>
      <c r="I83" s="57"/>
      <c r="J83" s="57"/>
      <c r="K83" s="57"/>
      <c r="L83" s="57"/>
      <c r="M83" s="57"/>
      <c r="N83" s="57"/>
      <c r="O83" s="57"/>
    </row>
    <row r="84" spans="1:15">
      <c r="A84" s="12"/>
      <c r="B84" s="23"/>
      <c r="C84" s="23"/>
      <c r="D84" s="23"/>
      <c r="E84" s="23"/>
      <c r="F84" s="23"/>
      <c r="G84" s="23"/>
      <c r="H84" s="23"/>
      <c r="I84" s="23"/>
    </row>
    <row r="85" spans="1:15">
      <c r="A85" s="12"/>
      <c r="B85" s="14"/>
      <c r="C85" s="14"/>
      <c r="D85" s="14"/>
      <c r="E85" s="14"/>
      <c r="F85" s="14"/>
      <c r="G85" s="14"/>
      <c r="H85" s="14"/>
      <c r="I85" s="14"/>
    </row>
    <row r="86" spans="1:15" ht="15.75" thickBot="1">
      <c r="A86" s="12"/>
      <c r="B86" s="15"/>
      <c r="C86" s="13"/>
      <c r="D86" s="26" t="s">
        <v>545</v>
      </c>
      <c r="E86" s="26"/>
      <c r="F86" s="26"/>
      <c r="G86" s="26"/>
      <c r="H86" s="26"/>
      <c r="I86" s="13"/>
    </row>
    <row r="87" spans="1:15" ht="15.75" thickBot="1">
      <c r="A87" s="12"/>
      <c r="B87" s="15"/>
      <c r="C87" s="13"/>
      <c r="D87" s="25">
        <v>2014</v>
      </c>
      <c r="E87" s="25"/>
      <c r="F87" s="22"/>
      <c r="G87" s="25">
        <v>2013</v>
      </c>
      <c r="H87" s="25"/>
      <c r="I87" s="13"/>
    </row>
    <row r="88" spans="1:15">
      <c r="A88" s="12"/>
      <c r="B88" s="18" t="s">
        <v>593</v>
      </c>
      <c r="C88" s="13"/>
      <c r="D88" s="20">
        <v>3.4</v>
      </c>
      <c r="E88" s="19" t="s">
        <v>594</v>
      </c>
      <c r="F88" s="13"/>
      <c r="G88" s="50">
        <v>4.25</v>
      </c>
      <c r="H88" s="21" t="s">
        <v>594</v>
      </c>
      <c r="I88" s="13"/>
    </row>
    <row r="89" spans="1:15">
      <c r="A89" s="12"/>
      <c r="B89" s="18" t="s">
        <v>595</v>
      </c>
      <c r="C89" s="13"/>
      <c r="D89" s="20">
        <v>3.64</v>
      </c>
      <c r="E89" s="19" t="s">
        <v>594</v>
      </c>
      <c r="F89" s="13"/>
      <c r="G89" s="20">
        <v>3.75</v>
      </c>
      <c r="H89" s="19" t="s">
        <v>594</v>
      </c>
      <c r="I89" s="13"/>
    </row>
    <row r="90" spans="1:15">
      <c r="A90" s="12"/>
      <c r="B90" s="56"/>
      <c r="C90" s="56"/>
      <c r="D90" s="56"/>
      <c r="E90" s="56"/>
      <c r="F90" s="56"/>
      <c r="G90" s="56"/>
      <c r="H90" s="56"/>
      <c r="I90" s="56"/>
      <c r="J90" s="56"/>
      <c r="K90" s="56"/>
      <c r="L90" s="56"/>
      <c r="M90" s="56"/>
      <c r="N90" s="56"/>
      <c r="O90" s="56"/>
    </row>
    <row r="91" spans="1:15">
      <c r="A91" s="12"/>
      <c r="B91" s="28" t="s">
        <v>596</v>
      </c>
      <c r="C91" s="28"/>
      <c r="D91" s="28"/>
      <c r="E91" s="28"/>
      <c r="F91" s="28"/>
      <c r="G91" s="28"/>
      <c r="H91" s="28"/>
      <c r="I91" s="28"/>
      <c r="J91" s="28"/>
      <c r="K91" s="28"/>
      <c r="L91" s="28"/>
      <c r="M91" s="28"/>
      <c r="N91" s="28"/>
      <c r="O91" s="28"/>
    </row>
    <row r="92" spans="1:15">
      <c r="A92" s="12"/>
      <c r="B92" s="57"/>
      <c r="C92" s="57"/>
      <c r="D92" s="57"/>
      <c r="E92" s="57"/>
      <c r="F92" s="57"/>
      <c r="G92" s="57"/>
      <c r="H92" s="57"/>
      <c r="I92" s="57"/>
      <c r="J92" s="57"/>
      <c r="K92" s="57"/>
      <c r="L92" s="57"/>
      <c r="M92" s="57"/>
      <c r="N92" s="57"/>
      <c r="O92" s="57"/>
    </row>
    <row r="93" spans="1:15">
      <c r="A93" s="12"/>
      <c r="B93" s="23"/>
      <c r="C93" s="23"/>
      <c r="D93" s="23"/>
      <c r="E93" s="23"/>
      <c r="F93" s="23"/>
      <c r="G93" s="23"/>
      <c r="H93" s="23"/>
      <c r="I93" s="23"/>
    </row>
    <row r="94" spans="1:15">
      <c r="A94" s="12"/>
      <c r="B94" s="14"/>
      <c r="C94" s="14"/>
      <c r="D94" s="14"/>
      <c r="E94" s="14"/>
      <c r="F94" s="14"/>
      <c r="G94" s="14"/>
      <c r="H94" s="14"/>
      <c r="I94" s="14"/>
    </row>
    <row r="95" spans="1:15" ht="15.75" thickBot="1">
      <c r="A95" s="12"/>
      <c r="B95" s="15"/>
      <c r="C95" s="13"/>
      <c r="D95" s="26" t="s">
        <v>545</v>
      </c>
      <c r="E95" s="26"/>
      <c r="F95" s="26"/>
      <c r="G95" s="26"/>
      <c r="H95" s="26"/>
      <c r="I95" s="13"/>
    </row>
    <row r="96" spans="1:15" ht="15.75" thickBot="1">
      <c r="A96" s="12"/>
      <c r="B96" s="15"/>
      <c r="C96" s="13"/>
      <c r="D96" s="25">
        <v>2014</v>
      </c>
      <c r="E96" s="25"/>
      <c r="F96" s="22"/>
      <c r="G96" s="25">
        <v>2013</v>
      </c>
      <c r="H96" s="25"/>
      <c r="I96" s="13"/>
    </row>
    <row r="97" spans="1:15">
      <c r="A97" s="12"/>
      <c r="B97" s="18" t="s">
        <v>593</v>
      </c>
      <c r="C97" s="13"/>
      <c r="D97" s="20">
        <v>4.25</v>
      </c>
      <c r="E97" s="19" t="s">
        <v>594</v>
      </c>
      <c r="F97" s="13"/>
      <c r="G97" s="50">
        <v>3.85</v>
      </c>
      <c r="H97" s="21" t="s">
        <v>594</v>
      </c>
      <c r="I97" s="13"/>
    </row>
    <row r="98" spans="1:15">
      <c r="A98" s="12"/>
      <c r="B98" s="18" t="s">
        <v>597</v>
      </c>
      <c r="C98" s="13"/>
      <c r="D98" s="20">
        <v>6.63</v>
      </c>
      <c r="E98" s="19" t="s">
        <v>594</v>
      </c>
      <c r="F98" s="13"/>
      <c r="G98" s="20">
        <v>6.71</v>
      </c>
      <c r="H98" s="19" t="s">
        <v>594</v>
      </c>
      <c r="I98" s="13"/>
    </row>
    <row r="99" spans="1:15">
      <c r="A99" s="12"/>
      <c r="B99" s="18" t="s">
        <v>595</v>
      </c>
      <c r="C99" s="13"/>
      <c r="D99" s="20">
        <v>3.75</v>
      </c>
      <c r="E99" s="19" t="s">
        <v>594</v>
      </c>
      <c r="F99" s="13"/>
      <c r="G99" s="20">
        <v>3.56</v>
      </c>
      <c r="H99" s="19" t="s">
        <v>594</v>
      </c>
      <c r="I99" s="13"/>
    </row>
    <row r="100" spans="1:15">
      <c r="A100" s="12" t="s">
        <v>1286</v>
      </c>
      <c r="B100" s="28" t="s">
        <v>600</v>
      </c>
      <c r="C100" s="28"/>
      <c r="D100" s="28"/>
      <c r="E100" s="28"/>
      <c r="F100" s="28"/>
      <c r="G100" s="28"/>
      <c r="H100" s="28"/>
      <c r="I100" s="28"/>
      <c r="J100" s="28"/>
      <c r="K100" s="28"/>
      <c r="L100" s="28"/>
      <c r="M100" s="28"/>
      <c r="N100" s="28"/>
      <c r="O100" s="28"/>
    </row>
    <row r="101" spans="1:15">
      <c r="A101" s="12"/>
      <c r="B101" s="57"/>
      <c r="C101" s="57"/>
      <c r="D101" s="57"/>
      <c r="E101" s="57"/>
      <c r="F101" s="57"/>
      <c r="G101" s="57"/>
      <c r="H101" s="57"/>
      <c r="I101" s="57"/>
      <c r="J101" s="57"/>
      <c r="K101" s="57"/>
      <c r="L101" s="57"/>
      <c r="M101" s="57"/>
      <c r="N101" s="57"/>
      <c r="O101" s="57"/>
    </row>
    <row r="102" spans="1:15">
      <c r="A102" s="12"/>
      <c r="B102" s="23"/>
      <c r="C102" s="23"/>
      <c r="D102" s="23"/>
      <c r="E102" s="23"/>
      <c r="F102" s="23"/>
      <c r="G102" s="23"/>
      <c r="H102" s="23"/>
    </row>
    <row r="103" spans="1:15">
      <c r="A103" s="12"/>
      <c r="B103" s="14"/>
      <c r="C103" s="14"/>
      <c r="D103" s="14"/>
      <c r="E103" s="14"/>
      <c r="F103" s="14"/>
      <c r="G103" s="14"/>
      <c r="H103" s="14"/>
    </row>
    <row r="104" spans="1:15" ht="15.75" thickBot="1">
      <c r="A104" s="12"/>
      <c r="B104" s="15"/>
      <c r="C104" s="13"/>
      <c r="D104" s="26" t="s">
        <v>601</v>
      </c>
      <c r="E104" s="26"/>
      <c r="F104" s="26"/>
      <c r="G104" s="26"/>
      <c r="H104" s="26"/>
    </row>
    <row r="105" spans="1:15" ht="15.75" thickBot="1">
      <c r="A105" s="12"/>
      <c r="B105" s="73" t="s">
        <v>602</v>
      </c>
      <c r="C105" s="13"/>
      <c r="D105" s="25">
        <v>2014</v>
      </c>
      <c r="E105" s="25"/>
      <c r="F105" s="22"/>
      <c r="G105" s="25">
        <v>2013</v>
      </c>
      <c r="H105" s="25"/>
    </row>
    <row r="106" spans="1:15">
      <c r="A106" s="12"/>
      <c r="B106" s="18" t="s">
        <v>603</v>
      </c>
      <c r="C106" s="13"/>
      <c r="D106" s="20">
        <v>56</v>
      </c>
      <c r="E106" s="19" t="s">
        <v>594</v>
      </c>
      <c r="F106" s="13"/>
      <c r="G106" s="50">
        <v>60</v>
      </c>
      <c r="H106" s="21" t="s">
        <v>594</v>
      </c>
    </row>
    <row r="107" spans="1:15" ht="15.75" thickBot="1">
      <c r="A107" s="12"/>
      <c r="B107" s="18" t="s">
        <v>604</v>
      </c>
      <c r="C107" s="13"/>
      <c r="D107" s="20">
        <v>44</v>
      </c>
      <c r="E107" s="19" t="s">
        <v>594</v>
      </c>
      <c r="F107" s="13"/>
      <c r="G107" s="20">
        <v>40</v>
      </c>
      <c r="H107" s="19" t="s">
        <v>594</v>
      </c>
    </row>
    <row r="108" spans="1:15" ht="15.75" thickBot="1">
      <c r="A108" s="12"/>
      <c r="B108" s="18" t="s">
        <v>125</v>
      </c>
      <c r="C108" s="13"/>
      <c r="D108" s="82">
        <v>100</v>
      </c>
      <c r="E108" s="81" t="s">
        <v>594</v>
      </c>
      <c r="F108" s="13"/>
      <c r="G108" s="82">
        <v>100</v>
      </c>
      <c r="H108" s="81" t="s">
        <v>594</v>
      </c>
    </row>
    <row r="109" spans="1:15" ht="15.75" thickTop="1">
      <c r="A109" s="12" t="s">
        <v>1287</v>
      </c>
      <c r="B109" s="28" t="s">
        <v>614</v>
      </c>
      <c r="C109" s="28"/>
      <c r="D109" s="28"/>
      <c r="E109" s="28"/>
      <c r="F109" s="28"/>
      <c r="G109" s="28"/>
      <c r="H109" s="28"/>
      <c r="I109" s="28"/>
      <c r="J109" s="28"/>
      <c r="K109" s="28"/>
      <c r="L109" s="28"/>
      <c r="M109" s="28"/>
      <c r="N109" s="28"/>
      <c r="O109" s="28"/>
    </row>
    <row r="110" spans="1:15">
      <c r="A110" s="12"/>
      <c r="B110" s="57"/>
      <c r="C110" s="57"/>
      <c r="D110" s="57"/>
      <c r="E110" s="57"/>
      <c r="F110" s="57"/>
      <c r="G110" s="57"/>
      <c r="H110" s="57"/>
      <c r="I110" s="57"/>
      <c r="J110" s="57"/>
      <c r="K110" s="57"/>
      <c r="L110" s="57"/>
      <c r="M110" s="57"/>
      <c r="N110" s="57"/>
      <c r="O110" s="57"/>
    </row>
    <row r="111" spans="1:15">
      <c r="A111" s="12"/>
      <c r="B111" s="23"/>
      <c r="C111" s="23"/>
      <c r="D111" s="23"/>
      <c r="E111" s="23"/>
      <c r="F111" s="23"/>
      <c r="G111" s="23"/>
    </row>
    <row r="112" spans="1:15">
      <c r="A112" s="12"/>
      <c r="B112" s="14"/>
      <c r="C112" s="14"/>
      <c r="D112" s="14"/>
      <c r="E112" s="14"/>
      <c r="F112" s="14"/>
      <c r="G112" s="14"/>
    </row>
    <row r="113" spans="1:15" ht="15.75" thickBot="1">
      <c r="A113" s="12"/>
      <c r="B113" s="13"/>
      <c r="C113" s="13"/>
      <c r="D113" s="26" t="s">
        <v>545</v>
      </c>
      <c r="E113" s="26"/>
      <c r="F113" s="26"/>
      <c r="G113" s="13"/>
    </row>
    <row r="114" spans="1:15">
      <c r="A114" s="12"/>
      <c r="B114" s="27">
        <v>2015</v>
      </c>
      <c r="C114" s="28"/>
      <c r="D114" s="30" t="s">
        <v>213</v>
      </c>
      <c r="E114" s="32">
        <v>7049</v>
      </c>
      <c r="F114" s="33"/>
      <c r="G114" s="28"/>
    </row>
    <row r="115" spans="1:15">
      <c r="A115" s="12"/>
      <c r="B115" s="27"/>
      <c r="C115" s="28"/>
      <c r="D115" s="44"/>
      <c r="E115" s="45"/>
      <c r="F115" s="46"/>
      <c r="G115" s="28"/>
    </row>
    <row r="116" spans="1:15">
      <c r="A116" s="12"/>
      <c r="B116" s="27">
        <v>2016</v>
      </c>
      <c r="C116" s="28"/>
      <c r="D116" s="31">
        <v>6667</v>
      </c>
      <c r="E116" s="31"/>
      <c r="F116" s="28"/>
      <c r="G116" s="28"/>
    </row>
    <row r="117" spans="1:15">
      <c r="A117" s="12"/>
      <c r="B117" s="27"/>
      <c r="C117" s="28"/>
      <c r="D117" s="31"/>
      <c r="E117" s="31"/>
      <c r="F117" s="28"/>
      <c r="G117" s="28"/>
    </row>
    <row r="118" spans="1:15">
      <c r="A118" s="12"/>
      <c r="B118" s="27">
        <v>2017</v>
      </c>
      <c r="C118" s="28"/>
      <c r="D118" s="31">
        <v>6892</v>
      </c>
      <c r="E118" s="31"/>
      <c r="F118" s="28"/>
      <c r="G118" s="28"/>
    </row>
    <row r="119" spans="1:15">
      <c r="A119" s="12"/>
      <c r="B119" s="27"/>
      <c r="C119" s="28"/>
      <c r="D119" s="31"/>
      <c r="E119" s="31"/>
      <c r="F119" s="28"/>
      <c r="G119" s="28"/>
    </row>
    <row r="120" spans="1:15">
      <c r="A120" s="12"/>
      <c r="B120" s="27">
        <v>2018</v>
      </c>
      <c r="C120" s="28"/>
      <c r="D120" s="31">
        <v>6895</v>
      </c>
      <c r="E120" s="31"/>
      <c r="F120" s="28"/>
      <c r="G120" s="28"/>
    </row>
    <row r="121" spans="1:15">
      <c r="A121" s="12"/>
      <c r="B121" s="27"/>
      <c r="C121" s="28"/>
      <c r="D121" s="31"/>
      <c r="E121" s="31"/>
      <c r="F121" s="28"/>
      <c r="G121" s="28"/>
    </row>
    <row r="122" spans="1:15">
      <c r="A122" s="12"/>
      <c r="B122" s="27">
        <v>2019</v>
      </c>
      <c r="C122" s="28"/>
      <c r="D122" s="31">
        <v>7172</v>
      </c>
      <c r="E122" s="31"/>
      <c r="F122" s="28"/>
      <c r="G122" s="28"/>
    </row>
    <row r="123" spans="1:15">
      <c r="A123" s="12"/>
      <c r="B123" s="27"/>
      <c r="C123" s="28"/>
      <c r="D123" s="31"/>
      <c r="E123" s="31"/>
      <c r="F123" s="28"/>
      <c r="G123" s="28"/>
    </row>
    <row r="124" spans="1:15">
      <c r="A124" s="12"/>
      <c r="B124" s="27" t="s">
        <v>615</v>
      </c>
      <c r="C124" s="28"/>
      <c r="D124" s="31">
        <v>41289</v>
      </c>
      <c r="E124" s="31"/>
      <c r="F124" s="28"/>
      <c r="G124" s="28"/>
    </row>
    <row r="125" spans="1:15">
      <c r="A125" s="12"/>
      <c r="B125" s="27"/>
      <c r="C125" s="28"/>
      <c r="D125" s="31"/>
      <c r="E125" s="31"/>
      <c r="F125" s="28"/>
      <c r="G125" s="28"/>
    </row>
    <row r="126" spans="1:15">
      <c r="A126" s="12" t="s">
        <v>1288</v>
      </c>
      <c r="B126" s="28" t="s">
        <v>1289</v>
      </c>
      <c r="C126" s="28"/>
      <c r="D126" s="28"/>
      <c r="E126" s="28"/>
      <c r="F126" s="28"/>
      <c r="G126" s="28"/>
      <c r="H126" s="28"/>
      <c r="I126" s="28"/>
      <c r="J126" s="28"/>
      <c r="K126" s="28"/>
      <c r="L126" s="28"/>
      <c r="M126" s="28"/>
      <c r="N126" s="28"/>
      <c r="O126" s="28"/>
    </row>
    <row r="127" spans="1:15">
      <c r="A127" s="12"/>
      <c r="B127" s="57"/>
      <c r="C127" s="57"/>
      <c r="D127" s="57"/>
      <c r="E127" s="57"/>
      <c r="F127" s="57"/>
      <c r="G127" s="57"/>
      <c r="H127" s="57"/>
      <c r="I127" s="57"/>
      <c r="J127" s="57"/>
      <c r="K127" s="57"/>
      <c r="L127" s="57"/>
      <c r="M127" s="57"/>
      <c r="N127" s="57"/>
      <c r="O127" s="57"/>
    </row>
    <row r="128" spans="1:15">
      <c r="A128" s="12"/>
      <c r="B128" s="23"/>
      <c r="C128" s="23"/>
      <c r="D128" s="23"/>
      <c r="E128" s="23"/>
      <c r="F128" s="23"/>
      <c r="G128" s="23"/>
      <c r="H128" s="23"/>
      <c r="I128" s="23"/>
      <c r="J128" s="23"/>
      <c r="K128" s="23"/>
      <c r="L128" s="23"/>
      <c r="M128" s="23"/>
      <c r="N128" s="23"/>
    </row>
    <row r="129" spans="1:14">
      <c r="A129" s="12"/>
      <c r="B129" s="14"/>
      <c r="C129" s="14"/>
      <c r="D129" s="14"/>
      <c r="E129" s="14"/>
      <c r="F129" s="14"/>
      <c r="G129" s="14"/>
      <c r="H129" s="14"/>
      <c r="I129" s="14"/>
      <c r="J129" s="14"/>
      <c r="K129" s="14"/>
      <c r="L129" s="14"/>
      <c r="M129" s="14"/>
      <c r="N129" s="14"/>
    </row>
    <row r="130" spans="1:14" ht="15.75" thickBot="1">
      <c r="A130" s="12"/>
      <c r="B130" s="13"/>
      <c r="C130" s="13"/>
      <c r="D130" s="85" t="s">
        <v>424</v>
      </c>
      <c r="E130" s="85"/>
      <c r="F130" s="85"/>
      <c r="G130" s="85"/>
      <c r="H130" s="85"/>
      <c r="I130" s="85"/>
      <c r="J130" s="85"/>
      <c r="K130" s="85"/>
      <c r="L130" s="85"/>
      <c r="M130" s="85"/>
      <c r="N130" s="85"/>
    </row>
    <row r="131" spans="1:14" ht="15.75" thickBot="1">
      <c r="A131" s="12"/>
      <c r="B131" s="15"/>
      <c r="C131" s="13"/>
      <c r="D131" s="25">
        <v>2014</v>
      </c>
      <c r="E131" s="25"/>
      <c r="F131" s="25"/>
      <c r="G131" s="13"/>
      <c r="H131" s="25">
        <v>2013</v>
      </c>
      <c r="I131" s="25"/>
      <c r="J131" s="25"/>
      <c r="K131" s="13"/>
      <c r="L131" s="25">
        <v>2012</v>
      </c>
      <c r="M131" s="25"/>
      <c r="N131" s="25"/>
    </row>
    <row r="132" spans="1:14">
      <c r="A132" s="12"/>
      <c r="B132" s="27" t="s">
        <v>617</v>
      </c>
      <c r="C132" s="28"/>
      <c r="D132" s="30" t="s">
        <v>213</v>
      </c>
      <c r="E132" s="32">
        <v>1209</v>
      </c>
      <c r="F132" s="33"/>
      <c r="G132" s="28"/>
      <c r="H132" s="30" t="s">
        <v>213</v>
      </c>
      <c r="I132" s="32">
        <v>1604</v>
      </c>
      <c r="J132" s="33"/>
      <c r="K132" s="28"/>
      <c r="L132" s="30" t="s">
        <v>213</v>
      </c>
      <c r="M132" s="32">
        <v>1684</v>
      </c>
      <c r="N132" s="33"/>
    </row>
    <row r="133" spans="1:14" ht="15.75" thickBot="1">
      <c r="A133" s="12"/>
      <c r="B133" s="27"/>
      <c r="C133" s="28"/>
      <c r="D133" s="36"/>
      <c r="E133" s="37"/>
      <c r="F133" s="38"/>
      <c r="G133" s="28"/>
      <c r="H133" s="36"/>
      <c r="I133" s="37"/>
      <c r="J133" s="38"/>
      <c r="K133" s="28"/>
      <c r="L133" s="36"/>
      <c r="M133" s="37"/>
      <c r="N133" s="38"/>
    </row>
    <row r="134" spans="1:14" ht="15.75" thickTop="1"/>
  </sheetData>
  <mergeCells count="327">
    <mergeCell ref="A126:A133"/>
    <mergeCell ref="B126:O126"/>
    <mergeCell ref="B127:O127"/>
    <mergeCell ref="A100:A108"/>
    <mergeCell ref="B100:O100"/>
    <mergeCell ref="B101:O101"/>
    <mergeCell ref="A109:A125"/>
    <mergeCell ref="B109:O109"/>
    <mergeCell ref="B110:O110"/>
    <mergeCell ref="A59:A75"/>
    <mergeCell ref="B59:O59"/>
    <mergeCell ref="B60:O60"/>
    <mergeCell ref="A76:A81"/>
    <mergeCell ref="A82:A99"/>
    <mergeCell ref="B82:O82"/>
    <mergeCell ref="B83:O83"/>
    <mergeCell ref="B90:O90"/>
    <mergeCell ref="B91:O91"/>
    <mergeCell ref="B92:O92"/>
    <mergeCell ref="N132:N133"/>
    <mergeCell ref="A1:A2"/>
    <mergeCell ref="B1:O1"/>
    <mergeCell ref="B2:O2"/>
    <mergeCell ref="B3:O3"/>
    <mergeCell ref="A4:A46"/>
    <mergeCell ref="B4:O4"/>
    <mergeCell ref="B5:O5"/>
    <mergeCell ref="B44:O44"/>
    <mergeCell ref="A47:A58"/>
    <mergeCell ref="H132:H133"/>
    <mergeCell ref="I132:I133"/>
    <mergeCell ref="J132:J133"/>
    <mergeCell ref="K132:K133"/>
    <mergeCell ref="L132:L133"/>
    <mergeCell ref="M132:M133"/>
    <mergeCell ref="D130:N130"/>
    <mergeCell ref="D131:F131"/>
    <mergeCell ref="H131:J131"/>
    <mergeCell ref="L131:N131"/>
    <mergeCell ref="B132:B133"/>
    <mergeCell ref="C132:C133"/>
    <mergeCell ref="D132:D133"/>
    <mergeCell ref="E132:E133"/>
    <mergeCell ref="F132:F133"/>
    <mergeCell ref="G132:G133"/>
    <mergeCell ref="B124:B125"/>
    <mergeCell ref="C124:C125"/>
    <mergeCell ref="D124:E125"/>
    <mergeCell ref="F124:F125"/>
    <mergeCell ref="G124:G125"/>
    <mergeCell ref="B128:N128"/>
    <mergeCell ref="B120:B121"/>
    <mergeCell ref="C120:C121"/>
    <mergeCell ref="D120:E121"/>
    <mergeCell ref="F120:F121"/>
    <mergeCell ref="G120:G121"/>
    <mergeCell ref="B122:B123"/>
    <mergeCell ref="C122:C123"/>
    <mergeCell ref="D122:E123"/>
    <mergeCell ref="F122:F123"/>
    <mergeCell ref="G122:G123"/>
    <mergeCell ref="B116:B117"/>
    <mergeCell ref="C116:C117"/>
    <mergeCell ref="D116:E117"/>
    <mergeCell ref="F116:F117"/>
    <mergeCell ref="G116:G117"/>
    <mergeCell ref="B118:B119"/>
    <mergeCell ref="C118:C119"/>
    <mergeCell ref="D118:E119"/>
    <mergeCell ref="F118:F119"/>
    <mergeCell ref="G118:G119"/>
    <mergeCell ref="B114:B115"/>
    <mergeCell ref="C114:C115"/>
    <mergeCell ref="D114:D115"/>
    <mergeCell ref="E114:E115"/>
    <mergeCell ref="F114:F115"/>
    <mergeCell ref="G114:G115"/>
    <mergeCell ref="B102:H102"/>
    <mergeCell ref="D104:H104"/>
    <mergeCell ref="D105:E105"/>
    <mergeCell ref="G105:H105"/>
    <mergeCell ref="B111:G111"/>
    <mergeCell ref="D113:F113"/>
    <mergeCell ref="D87:E87"/>
    <mergeCell ref="G87:H87"/>
    <mergeCell ref="B93:I93"/>
    <mergeCell ref="D95:H95"/>
    <mergeCell ref="D96:E96"/>
    <mergeCell ref="G96:H96"/>
    <mergeCell ref="H80:H81"/>
    <mergeCell ref="I80:I81"/>
    <mergeCell ref="J80:J81"/>
    <mergeCell ref="K80:K81"/>
    <mergeCell ref="B84:I84"/>
    <mergeCell ref="D86:H86"/>
    <mergeCell ref="B80:B81"/>
    <mergeCell ref="C80:C81"/>
    <mergeCell ref="D80:D81"/>
    <mergeCell ref="E80:E81"/>
    <mergeCell ref="F80:F81"/>
    <mergeCell ref="G80:G81"/>
    <mergeCell ref="N74:N75"/>
    <mergeCell ref="O74:O75"/>
    <mergeCell ref="B76:K76"/>
    <mergeCell ref="D78:J78"/>
    <mergeCell ref="D79:F79"/>
    <mergeCell ref="H79:J79"/>
    <mergeCell ref="H74:H75"/>
    <mergeCell ref="I74:I75"/>
    <mergeCell ref="J74:J75"/>
    <mergeCell ref="K74:K75"/>
    <mergeCell ref="L74:L75"/>
    <mergeCell ref="M74:M75"/>
    <mergeCell ref="B74:B75"/>
    <mergeCell ref="C74:C75"/>
    <mergeCell ref="D74:D75"/>
    <mergeCell ref="E74:E75"/>
    <mergeCell ref="F74:F75"/>
    <mergeCell ref="G74:G75"/>
    <mergeCell ref="H72:I73"/>
    <mergeCell ref="J72:J73"/>
    <mergeCell ref="K72:K73"/>
    <mergeCell ref="L72:M73"/>
    <mergeCell ref="N72:N73"/>
    <mergeCell ref="O72:O73"/>
    <mergeCell ref="J70:J71"/>
    <mergeCell ref="K70:K71"/>
    <mergeCell ref="L70:M71"/>
    <mergeCell ref="N70:N71"/>
    <mergeCell ref="O70:O71"/>
    <mergeCell ref="B72:B73"/>
    <mergeCell ref="C72:C73"/>
    <mergeCell ref="D72:E73"/>
    <mergeCell ref="F72:F73"/>
    <mergeCell ref="G72:G73"/>
    <mergeCell ref="B70:B71"/>
    <mergeCell ref="C70:C71"/>
    <mergeCell ref="D70:E71"/>
    <mergeCell ref="F70:F71"/>
    <mergeCell ref="G70:G71"/>
    <mergeCell ref="H70:I71"/>
    <mergeCell ref="L67:M68"/>
    <mergeCell ref="N67:N68"/>
    <mergeCell ref="O67:O68"/>
    <mergeCell ref="D69:E69"/>
    <mergeCell ref="H69:I69"/>
    <mergeCell ref="L69:M69"/>
    <mergeCell ref="N65:N66"/>
    <mergeCell ref="O65:O66"/>
    <mergeCell ref="B67:B68"/>
    <mergeCell ref="C67:C68"/>
    <mergeCell ref="D67:E68"/>
    <mergeCell ref="F67:F68"/>
    <mergeCell ref="G67:G68"/>
    <mergeCell ref="H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J57:J58"/>
    <mergeCell ref="B61:O61"/>
    <mergeCell ref="D63:N63"/>
    <mergeCell ref="D64:F64"/>
    <mergeCell ref="H64:J64"/>
    <mergeCell ref="L64:N64"/>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1:J42"/>
    <mergeCell ref="K41:K42"/>
    <mergeCell ref="B49:J49"/>
    <mergeCell ref="D51:J51"/>
    <mergeCell ref="D52:F52"/>
    <mergeCell ref="H52:J52"/>
    <mergeCell ref="B47:O47"/>
    <mergeCell ref="B48:O48"/>
    <mergeCell ref="D40:E40"/>
    <mergeCell ref="H40:I40"/>
    <mergeCell ref="B41:B42"/>
    <mergeCell ref="C41:C42"/>
    <mergeCell ref="D41:E42"/>
    <mergeCell ref="F41:F42"/>
    <mergeCell ref="G41:G42"/>
    <mergeCell ref="H41:I42"/>
    <mergeCell ref="D37:E37"/>
    <mergeCell ref="H37:I37"/>
    <mergeCell ref="D38:E38"/>
    <mergeCell ref="H38:I38"/>
    <mergeCell ref="D39:E39"/>
    <mergeCell ref="H39:I39"/>
    <mergeCell ref="J33:J34"/>
    <mergeCell ref="K33:K34"/>
    <mergeCell ref="B35:B36"/>
    <mergeCell ref="C35:C36"/>
    <mergeCell ref="D35:E36"/>
    <mergeCell ref="F35:F36"/>
    <mergeCell ref="G35:G36"/>
    <mergeCell ref="H35:I36"/>
    <mergeCell ref="J35:J36"/>
    <mergeCell ref="K35:K36"/>
    <mergeCell ref="B33:B34"/>
    <mergeCell ref="C33:C34"/>
    <mergeCell ref="D33:E34"/>
    <mergeCell ref="F33:F34"/>
    <mergeCell ref="G33:G34"/>
    <mergeCell ref="H33:I34"/>
    <mergeCell ref="J29:J30"/>
    <mergeCell ref="K29:K30"/>
    <mergeCell ref="B31:B32"/>
    <mergeCell ref="C31:C32"/>
    <mergeCell ref="D31:E32"/>
    <mergeCell ref="F31:F32"/>
    <mergeCell ref="G31:G32"/>
    <mergeCell ref="H31:I32"/>
    <mergeCell ref="J31:J32"/>
    <mergeCell ref="K31:K32"/>
    <mergeCell ref="J26:J27"/>
    <mergeCell ref="K26:K27"/>
    <mergeCell ref="D28:F28"/>
    <mergeCell ref="H28:J28"/>
    <mergeCell ref="B29:B30"/>
    <mergeCell ref="C29:C30"/>
    <mergeCell ref="D29:E30"/>
    <mergeCell ref="F29:F30"/>
    <mergeCell ref="G29:G30"/>
    <mergeCell ref="H29:I30"/>
    <mergeCell ref="D25:E25"/>
    <mergeCell ref="H25:I25"/>
    <mergeCell ref="B26:B27"/>
    <mergeCell ref="C26:C27"/>
    <mergeCell ref="D26:E27"/>
    <mergeCell ref="F26:F27"/>
    <mergeCell ref="G26:G27"/>
    <mergeCell ref="H26:I27"/>
    <mergeCell ref="J21:J22"/>
    <mergeCell ref="K21:K22"/>
    <mergeCell ref="D23:E23"/>
    <mergeCell ref="H23:I23"/>
    <mergeCell ref="D24:E24"/>
    <mergeCell ref="H24:I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8" t="s">
        <v>1290</v>
      </c>
      <c r="B1" s="8" t="s">
        <v>1</v>
      </c>
      <c r="C1" s="8"/>
      <c r="D1" s="8"/>
      <c r="E1" s="8"/>
    </row>
    <row r="2" spans="1:5" ht="15" customHeight="1">
      <c r="A2" s="8"/>
      <c r="B2" s="8" t="s">
        <v>2</v>
      </c>
      <c r="C2" s="8"/>
      <c r="D2" s="8"/>
      <c r="E2" s="8"/>
    </row>
    <row r="3" spans="1:5" ht="30">
      <c r="A3" s="3" t="s">
        <v>618</v>
      </c>
      <c r="B3" s="54"/>
      <c r="C3" s="54"/>
      <c r="D3" s="54"/>
      <c r="E3" s="54"/>
    </row>
    <row r="4" spans="1:5" ht="25.5" customHeight="1">
      <c r="A4" s="12" t="s">
        <v>1291</v>
      </c>
      <c r="B4" s="28" t="s">
        <v>621</v>
      </c>
      <c r="C4" s="28"/>
      <c r="D4" s="28"/>
      <c r="E4" s="28"/>
    </row>
    <row r="5" spans="1:5">
      <c r="A5" s="12"/>
      <c r="B5" s="57"/>
      <c r="C5" s="57"/>
      <c r="D5" s="57"/>
      <c r="E5" s="57"/>
    </row>
    <row r="6" spans="1:5">
      <c r="A6" s="12"/>
      <c r="B6" s="23"/>
      <c r="C6" s="23"/>
      <c r="D6" s="23"/>
      <c r="E6" s="23"/>
    </row>
    <row r="7" spans="1:5">
      <c r="A7" s="12"/>
      <c r="B7" s="14"/>
      <c r="C7" s="14"/>
      <c r="D7" s="14"/>
      <c r="E7" s="14"/>
    </row>
    <row r="8" spans="1:5">
      <c r="A8" s="12"/>
      <c r="B8" s="13"/>
      <c r="C8" s="28"/>
      <c r="D8" s="28"/>
      <c r="E8" s="28"/>
    </row>
    <row r="9" spans="1:5">
      <c r="A9" s="12"/>
      <c r="B9" s="27">
        <v>2015</v>
      </c>
      <c r="C9" s="29" t="s">
        <v>213</v>
      </c>
      <c r="D9" s="31">
        <v>4001</v>
      </c>
      <c r="E9" s="28"/>
    </row>
    <row r="10" spans="1:5">
      <c r="A10" s="12"/>
      <c r="B10" s="27"/>
      <c r="C10" s="29"/>
      <c r="D10" s="31"/>
      <c r="E10" s="28"/>
    </row>
    <row r="11" spans="1:5">
      <c r="A11" s="12"/>
      <c r="B11" s="27">
        <v>2016</v>
      </c>
      <c r="C11" s="31">
        <v>3183</v>
      </c>
      <c r="D11" s="31"/>
      <c r="E11" s="28"/>
    </row>
    <row r="12" spans="1:5">
      <c r="A12" s="12"/>
      <c r="B12" s="27"/>
      <c r="C12" s="31"/>
      <c r="D12" s="31"/>
      <c r="E12" s="28"/>
    </row>
    <row r="13" spans="1:5">
      <c r="A13" s="12"/>
      <c r="B13" s="27">
        <v>2017</v>
      </c>
      <c r="C13" s="31">
        <v>2368</v>
      </c>
      <c r="D13" s="31"/>
      <c r="E13" s="28"/>
    </row>
    <row r="14" spans="1:5">
      <c r="A14" s="12"/>
      <c r="B14" s="27"/>
      <c r="C14" s="31"/>
      <c r="D14" s="31"/>
      <c r="E14" s="28"/>
    </row>
    <row r="15" spans="1:5">
      <c r="A15" s="12"/>
      <c r="B15" s="27">
        <v>2018</v>
      </c>
      <c r="C15" s="31">
        <v>1768</v>
      </c>
      <c r="D15" s="31"/>
      <c r="E15" s="28"/>
    </row>
    <row r="16" spans="1:5">
      <c r="A16" s="12"/>
      <c r="B16" s="27"/>
      <c r="C16" s="31"/>
      <c r="D16" s="31"/>
      <c r="E16" s="28"/>
    </row>
    <row r="17" spans="1:5">
      <c r="A17" s="12"/>
      <c r="B17" s="27">
        <v>2019</v>
      </c>
      <c r="C17" s="31">
        <v>1575</v>
      </c>
      <c r="D17" s="31"/>
      <c r="E17" s="28"/>
    </row>
    <row r="18" spans="1:5">
      <c r="A18" s="12"/>
      <c r="B18" s="27"/>
      <c r="C18" s="31"/>
      <c r="D18" s="31"/>
      <c r="E18" s="28"/>
    </row>
    <row r="19" spans="1:5">
      <c r="A19" s="12"/>
      <c r="B19" s="27" t="s">
        <v>622</v>
      </c>
      <c r="C19" s="31">
        <v>1425</v>
      </c>
      <c r="D19" s="31"/>
      <c r="E19" s="28"/>
    </row>
    <row r="20" spans="1:5" ht="15.75" thickBot="1">
      <c r="A20" s="12"/>
      <c r="B20" s="27"/>
      <c r="C20" s="47"/>
      <c r="D20" s="47"/>
      <c r="E20" s="48"/>
    </row>
    <row r="21" spans="1:5">
      <c r="A21" s="12"/>
      <c r="B21" s="13"/>
      <c r="C21" s="69"/>
      <c r="D21" s="69"/>
      <c r="E21" s="69"/>
    </row>
    <row r="22" spans="1:5">
      <c r="A22" s="12"/>
      <c r="B22" s="77" t="s">
        <v>623</v>
      </c>
      <c r="C22" s="29" t="s">
        <v>213</v>
      </c>
      <c r="D22" s="31">
        <v>14320</v>
      </c>
      <c r="E22" s="28"/>
    </row>
    <row r="23" spans="1:5" ht="15.75" thickBot="1">
      <c r="A23" s="12"/>
      <c r="B23" s="77"/>
      <c r="C23" s="36"/>
      <c r="D23" s="37"/>
      <c r="E23" s="38"/>
    </row>
    <row r="24" spans="1:5" ht="15.75" thickTop="1">
      <c r="A24" s="12"/>
      <c r="B24" s="13"/>
      <c r="C24" s="70"/>
      <c r="D24" s="70"/>
      <c r="E24" s="70"/>
    </row>
    <row r="25" spans="1:5" ht="25.5" customHeight="1">
      <c r="A25" s="12" t="s">
        <v>1292</v>
      </c>
      <c r="B25" s="28" t="s">
        <v>1293</v>
      </c>
      <c r="C25" s="28"/>
      <c r="D25" s="28"/>
      <c r="E25" s="28"/>
    </row>
    <row r="26" spans="1:5">
      <c r="A26" s="12"/>
      <c r="B26" s="57"/>
      <c r="C26" s="57"/>
      <c r="D26" s="57"/>
      <c r="E26" s="57"/>
    </row>
    <row r="27" spans="1:5">
      <c r="A27" s="12"/>
      <c r="B27" s="23"/>
      <c r="C27" s="23"/>
      <c r="D27" s="23"/>
      <c r="E27" s="23"/>
    </row>
    <row r="28" spans="1:5">
      <c r="A28" s="12"/>
      <c r="B28" s="14"/>
      <c r="C28" s="14"/>
      <c r="D28" s="14"/>
      <c r="E28" s="14"/>
    </row>
    <row r="29" spans="1:5">
      <c r="A29" s="12"/>
      <c r="B29" s="13"/>
      <c r="C29" s="28"/>
      <c r="D29" s="28"/>
      <c r="E29" s="28"/>
    </row>
    <row r="30" spans="1:5">
      <c r="A30" s="12"/>
      <c r="B30" s="27">
        <v>2015</v>
      </c>
      <c r="C30" s="29" t="s">
        <v>213</v>
      </c>
      <c r="D30" s="31">
        <v>1134</v>
      </c>
      <c r="E30" s="28"/>
    </row>
    <row r="31" spans="1:5">
      <c r="A31" s="12"/>
      <c r="B31" s="27"/>
      <c r="C31" s="29"/>
      <c r="D31" s="31"/>
      <c r="E31" s="28"/>
    </row>
    <row r="32" spans="1:5">
      <c r="A32" s="12"/>
      <c r="B32" s="27">
        <v>2016</v>
      </c>
      <c r="C32" s="31">
        <v>1168</v>
      </c>
      <c r="D32" s="31"/>
      <c r="E32" s="28"/>
    </row>
    <row r="33" spans="1:5">
      <c r="A33" s="12"/>
      <c r="B33" s="27"/>
      <c r="C33" s="31"/>
      <c r="D33" s="31"/>
      <c r="E33" s="28"/>
    </row>
    <row r="34" spans="1:5">
      <c r="A34" s="12"/>
      <c r="B34" s="27">
        <v>2017</v>
      </c>
      <c r="C34" s="34">
        <v>929</v>
      </c>
      <c r="D34" s="34"/>
      <c r="E34" s="28"/>
    </row>
    <row r="35" spans="1:5">
      <c r="A35" s="12"/>
      <c r="B35" s="27"/>
      <c r="C35" s="34"/>
      <c r="D35" s="34"/>
      <c r="E35" s="28"/>
    </row>
    <row r="36" spans="1:5">
      <c r="A36" s="12"/>
      <c r="B36" s="27">
        <v>2018</v>
      </c>
      <c r="C36" s="34">
        <v>900</v>
      </c>
      <c r="D36" s="34"/>
      <c r="E36" s="28"/>
    </row>
    <row r="37" spans="1:5">
      <c r="A37" s="12"/>
      <c r="B37" s="27"/>
      <c r="C37" s="34"/>
      <c r="D37" s="34"/>
      <c r="E37" s="28"/>
    </row>
    <row r="38" spans="1:5">
      <c r="A38" s="12"/>
      <c r="B38" s="27">
        <v>2019</v>
      </c>
      <c r="C38" s="34">
        <v>800</v>
      </c>
      <c r="D38" s="34"/>
      <c r="E38" s="28"/>
    </row>
    <row r="39" spans="1:5">
      <c r="A39" s="12"/>
      <c r="B39" s="27"/>
      <c r="C39" s="34"/>
      <c r="D39" s="34"/>
      <c r="E39" s="28"/>
    </row>
    <row r="40" spans="1:5">
      <c r="A40" s="12"/>
      <c r="B40" s="27" t="s">
        <v>622</v>
      </c>
      <c r="C40" s="31">
        <v>2865</v>
      </c>
      <c r="D40" s="31"/>
      <c r="E40" s="28"/>
    </row>
    <row r="41" spans="1:5" ht="15.75" thickBot="1">
      <c r="A41" s="12"/>
      <c r="B41" s="27"/>
      <c r="C41" s="47"/>
      <c r="D41" s="47"/>
      <c r="E41" s="48"/>
    </row>
    <row r="42" spans="1:5">
      <c r="A42" s="12"/>
      <c r="B42" s="13"/>
      <c r="C42" s="69"/>
      <c r="D42" s="69"/>
      <c r="E42" s="69"/>
    </row>
    <row r="43" spans="1:5">
      <c r="A43" s="12"/>
      <c r="B43" s="77" t="s">
        <v>625</v>
      </c>
      <c r="C43" s="29" t="s">
        <v>213</v>
      </c>
      <c r="D43" s="31">
        <v>7796</v>
      </c>
      <c r="E43" s="28"/>
    </row>
    <row r="44" spans="1:5" ht="15.75" thickBot="1">
      <c r="A44" s="12"/>
      <c r="B44" s="77"/>
      <c r="C44" s="36"/>
      <c r="D44" s="37"/>
      <c r="E44" s="38"/>
    </row>
    <row r="45" spans="1:5" ht="15.75" thickTop="1">
      <c r="A45" s="12"/>
      <c r="B45" s="13"/>
      <c r="C45" s="70"/>
      <c r="D45" s="70"/>
      <c r="E45" s="70"/>
    </row>
  </sheetData>
  <mergeCells count="64">
    <mergeCell ref="C45:E45"/>
    <mergeCell ref="A1:A2"/>
    <mergeCell ref="B1:E1"/>
    <mergeCell ref="B2:E2"/>
    <mergeCell ref="B3:E3"/>
    <mergeCell ref="A4:A24"/>
    <mergeCell ref="B4:E4"/>
    <mergeCell ref="B5:E5"/>
    <mergeCell ref="A25:A45"/>
    <mergeCell ref="B25:E25"/>
    <mergeCell ref="B40:B41"/>
    <mergeCell ref="C40:D41"/>
    <mergeCell ref="E40:E41"/>
    <mergeCell ref="C42:E42"/>
    <mergeCell ref="B43:B44"/>
    <mergeCell ref="C43:C44"/>
    <mergeCell ref="D43:D44"/>
    <mergeCell ref="E43:E44"/>
    <mergeCell ref="B36:B37"/>
    <mergeCell ref="C36:D37"/>
    <mergeCell ref="E36:E37"/>
    <mergeCell ref="B38:B39"/>
    <mergeCell ref="C38:D39"/>
    <mergeCell ref="E38:E39"/>
    <mergeCell ref="B32:B33"/>
    <mergeCell ref="C32:D33"/>
    <mergeCell ref="E32:E33"/>
    <mergeCell ref="B34:B35"/>
    <mergeCell ref="C34:D35"/>
    <mergeCell ref="E34:E35"/>
    <mergeCell ref="C24:E24"/>
    <mergeCell ref="B27:E27"/>
    <mergeCell ref="C29:E29"/>
    <mergeCell ref="B30:B31"/>
    <mergeCell ref="C30:C31"/>
    <mergeCell ref="D30:D31"/>
    <mergeCell ref="E30:E31"/>
    <mergeCell ref="B26:E26"/>
    <mergeCell ref="B19:B20"/>
    <mergeCell ref="C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36.5703125" customWidth="1"/>
    <col min="5" max="5" width="2.140625" customWidth="1"/>
    <col min="6" max="6" width="8.5703125" customWidth="1"/>
    <col min="7" max="7" width="20.28515625" customWidth="1"/>
    <col min="8" max="8" width="2.140625" customWidth="1"/>
    <col min="9" max="9" width="8.28515625" customWidth="1"/>
    <col min="10" max="10" width="8.85546875" customWidth="1"/>
    <col min="11" max="11" width="2.7109375" customWidth="1"/>
    <col min="12" max="12" width="6.28515625" customWidth="1"/>
    <col min="13" max="13" width="10.42578125" customWidth="1"/>
  </cols>
  <sheetData>
    <row r="1" spans="1:13" ht="15" customHeight="1">
      <c r="A1" s="8" t="s">
        <v>1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4</v>
      </c>
      <c r="B3" s="54"/>
      <c r="C3" s="54"/>
      <c r="D3" s="54"/>
      <c r="E3" s="54"/>
      <c r="F3" s="54"/>
      <c r="G3" s="54"/>
      <c r="H3" s="54"/>
      <c r="I3" s="54"/>
      <c r="J3" s="54"/>
      <c r="K3" s="54"/>
      <c r="L3" s="54"/>
      <c r="M3" s="54"/>
    </row>
    <row r="4" spans="1:13">
      <c r="A4" s="12" t="s">
        <v>1295</v>
      </c>
      <c r="B4" s="28" t="s">
        <v>1296</v>
      </c>
      <c r="C4" s="28"/>
      <c r="D4" s="28"/>
      <c r="E4" s="28"/>
      <c r="F4" s="28"/>
      <c r="G4" s="28"/>
      <c r="H4" s="28"/>
      <c r="I4" s="28"/>
      <c r="J4" s="28"/>
      <c r="K4" s="28"/>
      <c r="L4" s="28"/>
      <c r="M4" s="28"/>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5"/>
      <c r="C7" s="13"/>
      <c r="D7" s="13"/>
      <c r="E7" s="26" t="s">
        <v>637</v>
      </c>
      <c r="F7" s="26"/>
      <c r="G7" s="26"/>
      <c r="H7" s="26"/>
      <c r="I7" s="26"/>
      <c r="J7" s="26"/>
      <c r="K7" s="26"/>
      <c r="L7" s="26"/>
      <c r="M7" s="26"/>
    </row>
    <row r="8" spans="1:13" ht="15.75" thickBot="1">
      <c r="A8" s="12"/>
      <c r="B8" s="15"/>
      <c r="C8" s="13"/>
      <c r="D8" s="13"/>
      <c r="E8" s="25">
        <v>2014</v>
      </c>
      <c r="F8" s="25"/>
      <c r="G8" s="25"/>
      <c r="H8" s="25">
        <v>2013</v>
      </c>
      <c r="I8" s="25"/>
      <c r="J8" s="25"/>
      <c r="K8" s="25">
        <v>2012</v>
      </c>
      <c r="L8" s="25"/>
      <c r="M8" s="25"/>
    </row>
    <row r="9" spans="1:13">
      <c r="A9" s="12"/>
      <c r="B9" s="27" t="s">
        <v>638</v>
      </c>
      <c r="C9" s="28"/>
      <c r="D9" s="28"/>
      <c r="E9" s="30" t="s">
        <v>213</v>
      </c>
      <c r="F9" s="32">
        <v>2176</v>
      </c>
      <c r="G9" s="33"/>
      <c r="H9" s="30" t="s">
        <v>213</v>
      </c>
      <c r="I9" s="32">
        <v>1457</v>
      </c>
      <c r="J9" s="33"/>
      <c r="K9" s="30" t="s">
        <v>213</v>
      </c>
      <c r="L9" s="32">
        <v>1856</v>
      </c>
      <c r="M9" s="33"/>
    </row>
    <row r="10" spans="1:13">
      <c r="A10" s="12"/>
      <c r="B10" s="27"/>
      <c r="C10" s="28"/>
      <c r="D10" s="28"/>
      <c r="E10" s="44"/>
      <c r="F10" s="45"/>
      <c r="G10" s="46"/>
      <c r="H10" s="44"/>
      <c r="I10" s="45"/>
      <c r="J10" s="46"/>
      <c r="K10" s="44"/>
      <c r="L10" s="45"/>
      <c r="M10" s="46"/>
    </row>
    <row r="11" spans="1:13">
      <c r="A11" s="12"/>
      <c r="B11" s="27" t="s">
        <v>639</v>
      </c>
      <c r="C11" s="28"/>
      <c r="D11" s="28"/>
      <c r="E11" s="34" t="s">
        <v>242</v>
      </c>
      <c r="F11" s="34"/>
      <c r="G11" s="28"/>
      <c r="H11" s="34" t="s">
        <v>242</v>
      </c>
      <c r="I11" s="34"/>
      <c r="J11" s="28"/>
      <c r="K11" s="34" t="s">
        <v>242</v>
      </c>
      <c r="L11" s="34"/>
      <c r="M11" s="28"/>
    </row>
    <row r="12" spans="1:13">
      <c r="A12" s="12"/>
      <c r="B12" s="27"/>
      <c r="C12" s="28"/>
      <c r="D12" s="28"/>
      <c r="E12" s="34"/>
      <c r="F12" s="34"/>
      <c r="G12" s="28"/>
      <c r="H12" s="34"/>
      <c r="I12" s="34"/>
      <c r="J12" s="28"/>
      <c r="K12" s="34"/>
      <c r="L12" s="34"/>
      <c r="M12" s="28"/>
    </row>
    <row r="13" spans="1:13">
      <c r="A13" s="12"/>
      <c r="B13" s="27" t="s">
        <v>640</v>
      </c>
      <c r="C13" s="28"/>
      <c r="D13" s="28"/>
      <c r="E13" s="34">
        <v>372</v>
      </c>
      <c r="F13" s="34"/>
      <c r="G13" s="28"/>
      <c r="H13" s="34">
        <v>279</v>
      </c>
      <c r="I13" s="34"/>
      <c r="J13" s="28"/>
      <c r="K13" s="34">
        <v>93</v>
      </c>
      <c r="L13" s="34"/>
      <c r="M13" s="28"/>
    </row>
    <row r="14" spans="1:13" ht="15.75" thickBot="1">
      <c r="A14" s="12"/>
      <c r="B14" s="27"/>
      <c r="C14" s="28"/>
      <c r="D14" s="28"/>
      <c r="E14" s="35"/>
      <c r="F14" s="35"/>
      <c r="G14" s="48"/>
      <c r="H14" s="35"/>
      <c r="I14" s="35"/>
      <c r="J14" s="48"/>
      <c r="K14" s="35"/>
      <c r="L14" s="35"/>
      <c r="M14" s="48"/>
    </row>
    <row r="15" spans="1:13">
      <c r="A15" s="12"/>
      <c r="B15" s="27" t="s">
        <v>125</v>
      </c>
      <c r="C15" s="28"/>
      <c r="D15" s="28"/>
      <c r="E15" s="30" t="s">
        <v>213</v>
      </c>
      <c r="F15" s="32">
        <v>2548</v>
      </c>
      <c r="G15" s="33"/>
      <c r="H15" s="30" t="s">
        <v>213</v>
      </c>
      <c r="I15" s="32">
        <v>1736</v>
      </c>
      <c r="J15" s="33"/>
      <c r="K15" s="30" t="s">
        <v>213</v>
      </c>
      <c r="L15" s="32">
        <v>1949</v>
      </c>
      <c r="M15" s="33"/>
    </row>
    <row r="16" spans="1:13" ht="15.75" thickBot="1">
      <c r="A16" s="12"/>
      <c r="B16" s="27"/>
      <c r="C16" s="28"/>
      <c r="D16" s="28"/>
      <c r="E16" s="36"/>
      <c r="F16" s="37"/>
      <c r="G16" s="38"/>
      <c r="H16" s="36"/>
      <c r="I16" s="37"/>
      <c r="J16" s="38"/>
      <c r="K16" s="36"/>
      <c r="L16" s="37"/>
      <c r="M16" s="38"/>
    </row>
    <row r="17" spans="1:13" ht="15.75" thickTop="1">
      <c r="A17" s="12"/>
      <c r="B17" s="28"/>
      <c r="C17" s="28"/>
      <c r="D17" s="28"/>
      <c r="E17" s="28"/>
      <c r="F17" s="28"/>
      <c r="G17" s="28"/>
      <c r="H17" s="28"/>
      <c r="I17" s="28"/>
      <c r="J17" s="28"/>
      <c r="K17" s="28"/>
      <c r="L17" s="28"/>
      <c r="M17" s="28"/>
    </row>
    <row r="18" spans="1:13">
      <c r="A18" s="12"/>
      <c r="B18" s="14"/>
      <c r="C18" s="14"/>
    </row>
    <row r="19" spans="1:13" ht="38.25">
      <c r="A19" s="12"/>
      <c r="B19" s="83">
        <v>-1</v>
      </c>
      <c r="C19" s="18" t="s">
        <v>641</v>
      </c>
    </row>
    <row r="20" spans="1:13">
      <c r="A20" s="12"/>
      <c r="B20" s="14"/>
      <c r="C20" s="14"/>
    </row>
    <row r="21" spans="1:13" ht="114.75">
      <c r="A21" s="12"/>
      <c r="B21" s="83">
        <v>-2</v>
      </c>
      <c r="C21" s="18" t="s">
        <v>642</v>
      </c>
    </row>
    <row r="22" spans="1:13">
      <c r="A22" s="12"/>
      <c r="B22" s="14"/>
      <c r="C22" s="14"/>
    </row>
    <row r="23" spans="1:13" ht="25.5">
      <c r="A23" s="12"/>
      <c r="B23" s="83">
        <v>-3</v>
      </c>
      <c r="C23" s="18" t="s">
        <v>643</v>
      </c>
    </row>
    <row r="24" spans="1:13">
      <c r="A24" s="12" t="s">
        <v>1297</v>
      </c>
      <c r="B24" s="28" t="s">
        <v>660</v>
      </c>
      <c r="C24" s="28"/>
      <c r="D24" s="28"/>
      <c r="E24" s="28"/>
      <c r="F24" s="28"/>
      <c r="G24" s="28"/>
      <c r="H24" s="28"/>
      <c r="I24" s="28"/>
      <c r="J24" s="28"/>
      <c r="K24" s="28"/>
      <c r="L24" s="28"/>
      <c r="M24" s="28"/>
    </row>
    <row r="25" spans="1:13">
      <c r="A25" s="12"/>
      <c r="B25" s="57"/>
      <c r="C25" s="57"/>
      <c r="D25" s="57"/>
      <c r="E25" s="57"/>
      <c r="F25" s="57"/>
      <c r="G25" s="57"/>
      <c r="H25" s="57"/>
      <c r="I25" s="57"/>
      <c r="J25" s="57"/>
      <c r="K25" s="57"/>
      <c r="L25" s="57"/>
      <c r="M25" s="57"/>
    </row>
    <row r="26" spans="1:13">
      <c r="A26" s="12"/>
      <c r="B26" s="23"/>
      <c r="C26" s="23"/>
      <c r="D26" s="23"/>
      <c r="E26" s="23"/>
      <c r="F26" s="23"/>
      <c r="G26" s="23"/>
    </row>
    <row r="27" spans="1:13">
      <c r="A27" s="12"/>
      <c r="B27" s="14"/>
      <c r="C27" s="14"/>
      <c r="D27" s="14"/>
      <c r="E27" s="14"/>
      <c r="F27" s="14"/>
      <c r="G27" s="14"/>
    </row>
    <row r="28" spans="1:13" ht="15.75" thickBot="1">
      <c r="A28" s="12"/>
      <c r="B28" s="87" t="s">
        <v>661</v>
      </c>
      <c r="C28" s="13"/>
      <c r="D28" s="88" t="s">
        <v>662</v>
      </c>
      <c r="E28" s="13"/>
      <c r="F28" s="89" t="s">
        <v>663</v>
      </c>
      <c r="G28" s="89"/>
    </row>
    <row r="29" spans="1:13">
      <c r="A29" s="12"/>
      <c r="B29" s="30" t="s">
        <v>664</v>
      </c>
      <c r="C29" s="28"/>
      <c r="D29" s="91">
        <v>42094</v>
      </c>
      <c r="E29" s="28"/>
      <c r="F29" s="32">
        <v>10418</v>
      </c>
      <c r="G29" s="33"/>
    </row>
    <row r="30" spans="1:13">
      <c r="A30" s="12"/>
      <c r="B30" s="29"/>
      <c r="C30" s="28"/>
      <c r="D30" s="90"/>
      <c r="E30" s="28"/>
      <c r="F30" s="31"/>
      <c r="G30" s="28"/>
    </row>
    <row r="31" spans="1:13">
      <c r="A31" s="12"/>
      <c r="B31" s="29" t="s">
        <v>665</v>
      </c>
      <c r="C31" s="28"/>
      <c r="D31" s="90">
        <v>42094</v>
      </c>
      <c r="E31" s="28"/>
      <c r="F31" s="31">
        <v>3290</v>
      </c>
      <c r="G31" s="28"/>
    </row>
    <row r="32" spans="1:13">
      <c r="A32" s="12"/>
      <c r="B32" s="29"/>
      <c r="C32" s="28"/>
      <c r="D32" s="90"/>
      <c r="E32" s="28"/>
      <c r="F32" s="31"/>
      <c r="G32" s="28"/>
    </row>
    <row r="33" spans="1:13">
      <c r="A33" s="12"/>
      <c r="B33" s="29" t="s">
        <v>666</v>
      </c>
      <c r="C33" s="28"/>
      <c r="D33" s="29" t="s">
        <v>667</v>
      </c>
      <c r="E33" s="28"/>
      <c r="F33" s="31">
        <v>136145</v>
      </c>
      <c r="G33" s="28"/>
    </row>
    <row r="34" spans="1:13">
      <c r="A34" s="12"/>
      <c r="B34" s="29"/>
      <c r="C34" s="28"/>
      <c r="D34" s="29"/>
      <c r="E34" s="28"/>
      <c r="F34" s="31"/>
      <c r="G34" s="28"/>
    </row>
    <row r="35" spans="1:13">
      <c r="A35" s="12"/>
      <c r="B35" s="29" t="s">
        <v>668</v>
      </c>
      <c r="C35" s="28"/>
      <c r="D35" s="29" t="s">
        <v>669</v>
      </c>
      <c r="E35" s="28"/>
      <c r="F35" s="31">
        <v>172573</v>
      </c>
      <c r="G35" s="28"/>
    </row>
    <row r="36" spans="1:13">
      <c r="A36" s="12"/>
      <c r="B36" s="29"/>
      <c r="C36" s="28"/>
      <c r="D36" s="29"/>
      <c r="E36" s="28"/>
      <c r="F36" s="31"/>
      <c r="G36" s="28"/>
    </row>
    <row r="37" spans="1:13">
      <c r="A37" s="12"/>
      <c r="B37" s="29" t="s">
        <v>670</v>
      </c>
      <c r="C37" s="28"/>
      <c r="D37" s="90">
        <v>42439</v>
      </c>
      <c r="E37" s="28"/>
      <c r="F37" s="31">
        <v>172578</v>
      </c>
      <c r="G37" s="28"/>
    </row>
    <row r="38" spans="1:13">
      <c r="A38" s="12"/>
      <c r="B38" s="29"/>
      <c r="C38" s="28"/>
      <c r="D38" s="90"/>
      <c r="E38" s="28"/>
      <c r="F38" s="31"/>
      <c r="G38" s="28"/>
    </row>
    <row r="39" spans="1:13">
      <c r="A39" s="12"/>
      <c r="B39" s="29" t="s">
        <v>671</v>
      </c>
      <c r="C39" s="28"/>
      <c r="D39" s="29" t="s">
        <v>672</v>
      </c>
      <c r="E39" s="28"/>
      <c r="F39" s="31">
        <v>71323</v>
      </c>
      <c r="G39" s="28"/>
    </row>
    <row r="40" spans="1:13">
      <c r="A40" s="12"/>
      <c r="B40" s="29"/>
      <c r="C40" s="28"/>
      <c r="D40" s="29"/>
      <c r="E40" s="28"/>
      <c r="F40" s="31"/>
      <c r="G40" s="28"/>
    </row>
    <row r="41" spans="1:13">
      <c r="A41" s="12"/>
      <c r="B41" s="29" t="s">
        <v>673</v>
      </c>
      <c r="C41" s="28"/>
      <c r="D41" s="29" t="s">
        <v>674</v>
      </c>
      <c r="E41" s="28"/>
      <c r="F41" s="31">
        <v>60339</v>
      </c>
      <c r="G41" s="28"/>
    </row>
    <row r="42" spans="1:13">
      <c r="A42" s="12"/>
      <c r="B42" s="29"/>
      <c r="C42" s="28"/>
      <c r="D42" s="29"/>
      <c r="E42" s="28"/>
      <c r="F42" s="31"/>
      <c r="G42" s="28"/>
    </row>
    <row r="43" spans="1:13">
      <c r="A43" s="12"/>
      <c r="B43" s="29" t="s">
        <v>675</v>
      </c>
      <c r="C43" s="28"/>
      <c r="D43" s="90">
        <v>42804</v>
      </c>
      <c r="E43" s="28"/>
      <c r="F43" s="31">
        <v>112058</v>
      </c>
      <c r="G43" s="28"/>
    </row>
    <row r="44" spans="1:13" ht="15.75" thickBot="1">
      <c r="A44" s="12"/>
      <c r="B44" s="29"/>
      <c r="C44" s="28"/>
      <c r="D44" s="90"/>
      <c r="E44" s="28"/>
      <c r="F44" s="47"/>
      <c r="G44" s="48"/>
    </row>
    <row r="45" spans="1:13">
      <c r="A45" s="12"/>
      <c r="B45" s="28"/>
      <c r="C45" s="28"/>
      <c r="D45" s="28"/>
      <c r="E45" s="28"/>
      <c r="F45" s="32">
        <v>738724</v>
      </c>
      <c r="G45" s="33"/>
    </row>
    <row r="46" spans="1:13" ht="15.75" thickBot="1">
      <c r="A46" s="12"/>
      <c r="B46" s="28"/>
      <c r="C46" s="28"/>
      <c r="D46" s="28"/>
      <c r="E46" s="28"/>
      <c r="F46" s="37"/>
      <c r="G46" s="38"/>
    </row>
    <row r="47" spans="1:13" ht="15.75" thickTop="1">
      <c r="A47" s="12"/>
      <c r="B47" s="13"/>
      <c r="C47" s="13"/>
      <c r="D47" s="13"/>
      <c r="E47" s="13"/>
      <c r="F47" s="53"/>
      <c r="G47" s="53"/>
    </row>
    <row r="48" spans="1:13">
      <c r="A48" s="12"/>
      <c r="B48" s="54"/>
      <c r="C48" s="54"/>
      <c r="D48" s="54"/>
      <c r="E48" s="54"/>
      <c r="F48" s="54"/>
      <c r="G48" s="54"/>
      <c r="H48" s="54"/>
      <c r="I48" s="54"/>
      <c r="J48" s="54"/>
      <c r="K48" s="54"/>
      <c r="L48" s="54"/>
      <c r="M48" s="54"/>
    </row>
    <row r="49" spans="1:13">
      <c r="A49" s="12"/>
      <c r="B49" s="28" t="s">
        <v>676</v>
      </c>
      <c r="C49" s="28"/>
      <c r="D49" s="28"/>
      <c r="E49" s="28"/>
      <c r="F49" s="28"/>
      <c r="G49" s="28"/>
      <c r="H49" s="28"/>
      <c r="I49" s="28"/>
      <c r="J49" s="28"/>
      <c r="K49" s="28"/>
      <c r="L49" s="28"/>
      <c r="M49" s="28"/>
    </row>
    <row r="50" spans="1:13">
      <c r="A50" s="12"/>
      <c r="B50" s="57"/>
      <c r="C50" s="57"/>
      <c r="D50" s="57"/>
      <c r="E50" s="57"/>
      <c r="F50" s="57"/>
      <c r="G50" s="57"/>
      <c r="H50" s="57"/>
      <c r="I50" s="57"/>
      <c r="J50" s="57"/>
      <c r="K50" s="57"/>
      <c r="L50" s="57"/>
      <c r="M50" s="57"/>
    </row>
    <row r="51" spans="1:13">
      <c r="A51" s="12"/>
      <c r="B51" s="23"/>
      <c r="C51" s="23"/>
      <c r="D51" s="23"/>
      <c r="E51" s="23"/>
      <c r="F51" s="23"/>
      <c r="G51" s="23"/>
      <c r="H51" s="23"/>
      <c r="I51" s="23"/>
      <c r="J51" s="23"/>
      <c r="K51" s="23"/>
    </row>
    <row r="52" spans="1:13">
      <c r="A52" s="12"/>
      <c r="B52" s="14"/>
      <c r="C52" s="14"/>
      <c r="D52" s="14"/>
      <c r="E52" s="14"/>
      <c r="F52" s="14"/>
      <c r="G52" s="14"/>
      <c r="H52" s="14"/>
      <c r="I52" s="14"/>
      <c r="J52" s="14"/>
      <c r="K52" s="14"/>
    </row>
    <row r="53" spans="1:13">
      <c r="A53" s="12"/>
      <c r="B53" s="28"/>
      <c r="C53" s="28"/>
      <c r="D53" s="24" t="s">
        <v>677</v>
      </c>
      <c r="E53" s="24"/>
      <c r="F53" s="28"/>
      <c r="G53" s="16" t="s">
        <v>679</v>
      </c>
      <c r="H53" s="28"/>
      <c r="I53" s="24" t="s">
        <v>682</v>
      </c>
      <c r="J53" s="24"/>
      <c r="K53" s="24"/>
    </row>
    <row r="54" spans="1:13">
      <c r="A54" s="12"/>
      <c r="B54" s="28"/>
      <c r="C54" s="28"/>
      <c r="D54" s="24" t="s">
        <v>678</v>
      </c>
      <c r="E54" s="24"/>
      <c r="F54" s="28"/>
      <c r="G54" s="16" t="s">
        <v>680</v>
      </c>
      <c r="H54" s="28"/>
      <c r="I54" s="24" t="s">
        <v>683</v>
      </c>
      <c r="J54" s="24"/>
      <c r="K54" s="24"/>
    </row>
    <row r="55" spans="1:13" ht="15.75" thickBot="1">
      <c r="A55" s="12"/>
      <c r="B55" s="28"/>
      <c r="C55" s="28"/>
      <c r="D55" s="92"/>
      <c r="E55" s="92"/>
      <c r="F55" s="28"/>
      <c r="G55" s="17" t="s">
        <v>681</v>
      </c>
      <c r="H55" s="28"/>
      <c r="I55" s="26" t="s">
        <v>684</v>
      </c>
      <c r="J55" s="26"/>
      <c r="K55" s="26"/>
    </row>
    <row r="56" spans="1:13">
      <c r="A56" s="12"/>
      <c r="B56" s="27" t="s">
        <v>685</v>
      </c>
      <c r="C56" s="28"/>
      <c r="D56" s="32">
        <v>292345</v>
      </c>
      <c r="E56" s="33"/>
      <c r="F56" s="28"/>
      <c r="G56" s="51" t="s">
        <v>686</v>
      </c>
      <c r="H56" s="28"/>
      <c r="I56" s="30" t="s">
        <v>213</v>
      </c>
      <c r="J56" s="51">
        <v>13.04</v>
      </c>
      <c r="K56" s="33"/>
    </row>
    <row r="57" spans="1:13">
      <c r="A57" s="12"/>
      <c r="B57" s="27"/>
      <c r="C57" s="28"/>
      <c r="D57" s="45"/>
      <c r="E57" s="46"/>
      <c r="F57" s="28"/>
      <c r="G57" s="62"/>
      <c r="H57" s="28"/>
      <c r="I57" s="44"/>
      <c r="J57" s="62"/>
      <c r="K57" s="46"/>
    </row>
    <row r="58" spans="1:13">
      <c r="A58" s="12"/>
      <c r="B58" s="27" t="s">
        <v>687</v>
      </c>
      <c r="C58" s="28"/>
      <c r="D58" s="31">
        <v>444974</v>
      </c>
      <c r="E58" s="28"/>
      <c r="F58" s="28"/>
      <c r="G58" s="34" t="s">
        <v>688</v>
      </c>
      <c r="H58" s="28"/>
      <c r="I58" s="34">
        <v>4.13</v>
      </c>
      <c r="J58" s="34"/>
      <c r="K58" s="28"/>
    </row>
    <row r="59" spans="1:13">
      <c r="A59" s="12"/>
      <c r="B59" s="27"/>
      <c r="C59" s="28"/>
      <c r="D59" s="31"/>
      <c r="E59" s="28"/>
      <c r="F59" s="28"/>
      <c r="G59" s="34"/>
      <c r="H59" s="28"/>
      <c r="I59" s="34"/>
      <c r="J59" s="34"/>
      <c r="K59" s="28"/>
    </row>
    <row r="60" spans="1:13">
      <c r="A60" s="12"/>
      <c r="B60" s="27" t="s">
        <v>689</v>
      </c>
      <c r="C60" s="28"/>
      <c r="D60" s="34" t="s">
        <v>690</v>
      </c>
      <c r="E60" s="29" t="s">
        <v>218</v>
      </c>
      <c r="F60" s="28"/>
      <c r="G60" s="34" t="s">
        <v>691</v>
      </c>
      <c r="H60" s="28"/>
      <c r="I60" s="34">
        <v>11.87</v>
      </c>
      <c r="J60" s="34"/>
      <c r="K60" s="28"/>
    </row>
    <row r="61" spans="1:13">
      <c r="A61" s="12"/>
      <c r="B61" s="27"/>
      <c r="C61" s="28"/>
      <c r="D61" s="34"/>
      <c r="E61" s="29"/>
      <c r="F61" s="28"/>
      <c r="G61" s="34"/>
      <c r="H61" s="28"/>
      <c r="I61" s="34"/>
      <c r="J61" s="34"/>
      <c r="K61" s="28"/>
    </row>
    <row r="62" spans="1:13">
      <c r="A62" s="12"/>
      <c r="B62" s="27" t="s">
        <v>692</v>
      </c>
      <c r="C62" s="28"/>
      <c r="D62" s="34" t="s">
        <v>693</v>
      </c>
      <c r="E62" s="29" t="s">
        <v>218</v>
      </c>
      <c r="F62" s="28"/>
      <c r="G62" s="34" t="s">
        <v>694</v>
      </c>
      <c r="H62" s="28"/>
      <c r="I62" s="34">
        <v>8.3000000000000007</v>
      </c>
      <c r="J62" s="34"/>
      <c r="K62" s="28"/>
    </row>
    <row r="63" spans="1:13" ht="15.75" thickBot="1">
      <c r="A63" s="12"/>
      <c r="B63" s="27"/>
      <c r="C63" s="28"/>
      <c r="D63" s="35"/>
      <c r="E63" s="61"/>
      <c r="F63" s="48"/>
      <c r="G63" s="35"/>
      <c r="H63" s="48"/>
      <c r="I63" s="35"/>
      <c r="J63" s="35"/>
      <c r="K63" s="48"/>
    </row>
    <row r="64" spans="1:13">
      <c r="A64" s="12"/>
      <c r="B64" s="27" t="s">
        <v>695</v>
      </c>
      <c r="C64" s="28"/>
      <c r="D64" s="32">
        <v>460704</v>
      </c>
      <c r="E64" s="33"/>
      <c r="F64" s="33"/>
      <c r="G64" s="51" t="s">
        <v>696</v>
      </c>
      <c r="H64" s="33"/>
      <c r="I64" s="51">
        <v>6.57</v>
      </c>
      <c r="J64" s="51"/>
      <c r="K64" s="33"/>
    </row>
    <row r="65" spans="1:11">
      <c r="A65" s="12"/>
      <c r="B65" s="27"/>
      <c r="C65" s="28"/>
      <c r="D65" s="31"/>
      <c r="E65" s="28"/>
      <c r="F65" s="28"/>
      <c r="G65" s="34"/>
      <c r="H65" s="28"/>
      <c r="I65" s="34"/>
      <c r="J65" s="34"/>
      <c r="K65" s="28"/>
    </row>
    <row r="66" spans="1:11">
      <c r="A66" s="12"/>
      <c r="B66" s="27" t="s">
        <v>687</v>
      </c>
      <c r="C66" s="28"/>
      <c r="D66" s="31">
        <v>371152</v>
      </c>
      <c r="E66" s="28"/>
      <c r="F66" s="28"/>
      <c r="G66" s="34" t="s">
        <v>697</v>
      </c>
      <c r="H66" s="28"/>
      <c r="I66" s="34">
        <v>9.81</v>
      </c>
      <c r="J66" s="34"/>
      <c r="K66" s="28"/>
    </row>
    <row r="67" spans="1:11">
      <c r="A67" s="12"/>
      <c r="B67" s="27"/>
      <c r="C67" s="28"/>
      <c r="D67" s="31"/>
      <c r="E67" s="28"/>
      <c r="F67" s="28"/>
      <c r="G67" s="34"/>
      <c r="H67" s="28"/>
      <c r="I67" s="34"/>
      <c r="J67" s="34"/>
      <c r="K67" s="28"/>
    </row>
    <row r="68" spans="1:11">
      <c r="A68" s="12"/>
      <c r="B68" s="27" t="s">
        <v>689</v>
      </c>
      <c r="C68" s="28"/>
      <c r="D68" s="34" t="s">
        <v>698</v>
      </c>
      <c r="E68" s="29" t="s">
        <v>218</v>
      </c>
      <c r="F68" s="28"/>
      <c r="G68" s="34" t="s">
        <v>699</v>
      </c>
      <c r="H68" s="28"/>
      <c r="I68" s="34">
        <v>3.71</v>
      </c>
      <c r="J68" s="34"/>
      <c r="K68" s="28"/>
    </row>
    <row r="69" spans="1:11">
      <c r="A69" s="12"/>
      <c r="B69" s="27"/>
      <c r="C69" s="28"/>
      <c r="D69" s="34"/>
      <c r="E69" s="29"/>
      <c r="F69" s="28"/>
      <c r="G69" s="34"/>
      <c r="H69" s="28"/>
      <c r="I69" s="34"/>
      <c r="J69" s="34"/>
      <c r="K69" s="28"/>
    </row>
    <row r="70" spans="1:11">
      <c r="A70" s="12"/>
      <c r="B70" s="27" t="s">
        <v>692</v>
      </c>
      <c r="C70" s="28"/>
      <c r="D70" s="34" t="s">
        <v>700</v>
      </c>
      <c r="E70" s="29" t="s">
        <v>218</v>
      </c>
      <c r="F70" s="28"/>
      <c r="G70" s="34" t="s">
        <v>701</v>
      </c>
      <c r="H70" s="28"/>
      <c r="I70" s="34">
        <v>11.26</v>
      </c>
      <c r="J70" s="34"/>
      <c r="K70" s="28"/>
    </row>
    <row r="71" spans="1:11" ht="15.75" thickBot="1">
      <c r="A71" s="12"/>
      <c r="B71" s="27"/>
      <c r="C71" s="28"/>
      <c r="D71" s="35"/>
      <c r="E71" s="61"/>
      <c r="F71" s="48"/>
      <c r="G71" s="35"/>
      <c r="H71" s="48"/>
      <c r="I71" s="35"/>
      <c r="J71" s="35"/>
      <c r="K71" s="48"/>
    </row>
    <row r="72" spans="1:11">
      <c r="A72" s="12"/>
      <c r="B72" s="27" t="s">
        <v>702</v>
      </c>
      <c r="C72" s="28"/>
      <c r="D72" s="32">
        <v>697604</v>
      </c>
      <c r="E72" s="33"/>
      <c r="F72" s="33"/>
      <c r="G72" s="51" t="s">
        <v>703</v>
      </c>
      <c r="H72" s="33"/>
      <c r="I72" s="51">
        <v>6.57</v>
      </c>
      <c r="J72" s="51"/>
      <c r="K72" s="33"/>
    </row>
    <row r="73" spans="1:11">
      <c r="A73" s="12"/>
      <c r="B73" s="27"/>
      <c r="C73" s="28"/>
      <c r="D73" s="45"/>
      <c r="E73" s="46"/>
      <c r="F73" s="46"/>
      <c r="G73" s="62"/>
      <c r="H73" s="46"/>
      <c r="I73" s="62"/>
      <c r="J73" s="62"/>
      <c r="K73" s="46"/>
    </row>
    <row r="74" spans="1:11">
      <c r="A74" s="12"/>
      <c r="B74" s="27" t="s">
        <v>687</v>
      </c>
      <c r="C74" s="28"/>
      <c r="D74" s="31">
        <v>176118</v>
      </c>
      <c r="E74" s="28"/>
      <c r="F74" s="28"/>
      <c r="G74" s="34" t="s">
        <v>704</v>
      </c>
      <c r="H74" s="28"/>
      <c r="I74" s="34">
        <v>12.06</v>
      </c>
      <c r="J74" s="34"/>
      <c r="K74" s="28"/>
    </row>
    <row r="75" spans="1:11">
      <c r="A75" s="12"/>
      <c r="B75" s="27"/>
      <c r="C75" s="28"/>
      <c r="D75" s="31"/>
      <c r="E75" s="28"/>
      <c r="F75" s="28"/>
      <c r="G75" s="34"/>
      <c r="H75" s="28"/>
      <c r="I75" s="34"/>
      <c r="J75" s="34"/>
      <c r="K75" s="28"/>
    </row>
    <row r="76" spans="1:11">
      <c r="A76" s="12"/>
      <c r="B76" s="27" t="s">
        <v>689</v>
      </c>
      <c r="C76" s="28"/>
      <c r="D76" s="34" t="s">
        <v>705</v>
      </c>
      <c r="E76" s="29" t="s">
        <v>218</v>
      </c>
      <c r="F76" s="28"/>
      <c r="G76" s="34" t="s">
        <v>706</v>
      </c>
      <c r="H76" s="28"/>
      <c r="I76" s="34">
        <v>3.71</v>
      </c>
      <c r="J76" s="34"/>
      <c r="K76" s="28"/>
    </row>
    <row r="77" spans="1:11">
      <c r="A77" s="12"/>
      <c r="B77" s="27"/>
      <c r="C77" s="28"/>
      <c r="D77" s="34"/>
      <c r="E77" s="29"/>
      <c r="F77" s="28"/>
      <c r="G77" s="34"/>
      <c r="H77" s="28"/>
      <c r="I77" s="34"/>
      <c r="J77" s="34"/>
      <c r="K77" s="28"/>
    </row>
    <row r="78" spans="1:11">
      <c r="A78" s="12"/>
      <c r="B78" s="27" t="s">
        <v>692</v>
      </c>
      <c r="C78" s="28"/>
      <c r="D78" s="34" t="s">
        <v>707</v>
      </c>
      <c r="E78" s="29" t="s">
        <v>218</v>
      </c>
      <c r="F78" s="28"/>
      <c r="G78" s="34" t="s">
        <v>708</v>
      </c>
      <c r="H78" s="28"/>
      <c r="I78" s="34">
        <v>5.18</v>
      </c>
      <c r="J78" s="34"/>
      <c r="K78" s="28"/>
    </row>
    <row r="79" spans="1:11" ht="15.75" thickBot="1">
      <c r="A79" s="12"/>
      <c r="B79" s="27"/>
      <c r="C79" s="28"/>
      <c r="D79" s="35"/>
      <c r="E79" s="61"/>
      <c r="F79" s="28"/>
      <c r="G79" s="35"/>
      <c r="H79" s="28"/>
      <c r="I79" s="35"/>
      <c r="J79" s="35"/>
      <c r="K79" s="48"/>
    </row>
    <row r="80" spans="1:11">
      <c r="A80" s="12"/>
      <c r="B80" s="27" t="s">
        <v>709</v>
      </c>
      <c r="C80" s="28"/>
      <c r="D80" s="32">
        <v>738724</v>
      </c>
      <c r="E80" s="33"/>
      <c r="F80" s="28"/>
      <c r="G80" s="51" t="s">
        <v>703</v>
      </c>
      <c r="H80" s="28"/>
      <c r="I80" s="30" t="s">
        <v>213</v>
      </c>
      <c r="J80" s="51">
        <v>8.61</v>
      </c>
      <c r="K80" s="33"/>
    </row>
    <row r="81" spans="1:13" ht="15.75" thickBot="1">
      <c r="A81" s="12"/>
      <c r="B81" s="27"/>
      <c r="C81" s="28"/>
      <c r="D81" s="37"/>
      <c r="E81" s="38"/>
      <c r="F81" s="28"/>
      <c r="G81" s="52"/>
      <c r="H81" s="28"/>
      <c r="I81" s="36"/>
      <c r="J81" s="52"/>
      <c r="K81" s="38"/>
    </row>
    <row r="82" spans="1:13" ht="15.75" thickTop="1">
      <c r="A82" s="12"/>
      <c r="B82" s="27" t="s">
        <v>710</v>
      </c>
      <c r="C82" s="28"/>
      <c r="D82" s="93">
        <v>71323</v>
      </c>
      <c r="E82" s="53"/>
      <c r="F82" s="28"/>
      <c r="G82" s="94" t="s">
        <v>711</v>
      </c>
      <c r="H82" s="28"/>
      <c r="I82" s="95" t="s">
        <v>213</v>
      </c>
      <c r="J82" s="94">
        <v>9.1199999999999992</v>
      </c>
      <c r="K82" s="53"/>
    </row>
    <row r="83" spans="1:13" ht="15.75" thickBot="1">
      <c r="A83" s="12"/>
      <c r="B83" s="27"/>
      <c r="C83" s="28"/>
      <c r="D83" s="37"/>
      <c r="E83" s="38"/>
      <c r="F83" s="28"/>
      <c r="G83" s="52"/>
      <c r="H83" s="28"/>
      <c r="I83" s="36"/>
      <c r="J83" s="52"/>
      <c r="K83" s="38"/>
    </row>
    <row r="84" spans="1:13" ht="15.75" thickTop="1">
      <c r="A84" s="12"/>
      <c r="B84" s="13"/>
      <c r="C84" s="13"/>
      <c r="D84" s="53"/>
      <c r="E84" s="53"/>
      <c r="F84" s="13"/>
      <c r="G84" s="13"/>
      <c r="H84" s="13"/>
      <c r="I84" s="53"/>
      <c r="J84" s="53"/>
      <c r="K84" s="53"/>
    </row>
    <row r="85" spans="1:13">
      <c r="A85" s="12"/>
      <c r="B85" s="28"/>
      <c r="C85" s="28"/>
      <c r="D85" s="28"/>
      <c r="E85" s="28"/>
      <c r="F85" s="28"/>
      <c r="G85" s="28"/>
      <c r="H85" s="28"/>
      <c r="I85" s="28"/>
      <c r="J85" s="28"/>
      <c r="K85" s="28"/>
      <c r="L85" s="28"/>
      <c r="M85" s="28"/>
    </row>
    <row r="86" spans="1:13">
      <c r="A86" s="12"/>
      <c r="B86" s="14"/>
      <c r="C86" s="14"/>
    </row>
    <row r="87" spans="1:13" ht="140.25">
      <c r="A87" s="12"/>
      <c r="B87" s="96">
        <v>-1</v>
      </c>
      <c r="C87" s="18" t="s">
        <v>712</v>
      </c>
    </row>
    <row r="88" spans="1:13" ht="25.5" customHeight="1">
      <c r="A88" s="12" t="s">
        <v>1298</v>
      </c>
      <c r="B88" s="28" t="s">
        <v>716</v>
      </c>
      <c r="C88" s="28"/>
      <c r="D88" s="28"/>
      <c r="E88" s="28"/>
      <c r="F88" s="28"/>
      <c r="G88" s="28"/>
      <c r="H88" s="28"/>
      <c r="I88" s="28"/>
      <c r="J88" s="28"/>
      <c r="K88" s="28"/>
      <c r="L88" s="28"/>
      <c r="M88" s="28"/>
    </row>
    <row r="89" spans="1:13">
      <c r="A89" s="12"/>
      <c r="B89" s="79"/>
      <c r="C89" s="79"/>
      <c r="D89" s="79"/>
      <c r="E89" s="79"/>
      <c r="F89" s="79"/>
      <c r="G89" s="79"/>
      <c r="H89" s="79"/>
      <c r="I89" s="79"/>
      <c r="J89" s="79"/>
      <c r="K89" s="79"/>
      <c r="L89" s="79"/>
      <c r="M89" s="79"/>
    </row>
    <row r="90" spans="1:13">
      <c r="A90" s="12"/>
      <c r="B90" s="23"/>
      <c r="C90" s="23"/>
    </row>
    <row r="91" spans="1:13">
      <c r="A91" s="12"/>
      <c r="B91" s="14"/>
      <c r="C91" s="14"/>
    </row>
    <row r="92" spans="1:13">
      <c r="A92" s="12"/>
      <c r="B92" s="13"/>
      <c r="C92" s="97" t="s">
        <v>717</v>
      </c>
    </row>
    <row r="93" spans="1:13" ht="25.5">
      <c r="A93" s="12"/>
      <c r="B93" s="18" t="s">
        <v>718</v>
      </c>
      <c r="C93" s="98" t="s">
        <v>719</v>
      </c>
    </row>
    <row r="94" spans="1:13" ht="25.5">
      <c r="A94" s="12"/>
      <c r="B94" s="18" t="s">
        <v>720</v>
      </c>
      <c r="C94" s="99">
        <v>0.55100000000000005</v>
      </c>
    </row>
    <row r="95" spans="1:13" ht="25.5">
      <c r="A95" s="12"/>
      <c r="B95" s="18" t="s">
        <v>721</v>
      </c>
      <c r="C95" s="98" t="s">
        <v>722</v>
      </c>
    </row>
    <row r="96" spans="1:13" ht="25.5">
      <c r="A96" s="12"/>
      <c r="B96" s="18" t="s">
        <v>723</v>
      </c>
      <c r="C96" s="99">
        <v>1.1599999999999999E-2</v>
      </c>
    </row>
  </sheetData>
  <mergeCells count="264">
    <mergeCell ref="A88:A96"/>
    <mergeCell ref="B88:M88"/>
    <mergeCell ref="B89:M89"/>
    <mergeCell ref="A24:A87"/>
    <mergeCell ref="B24:M24"/>
    <mergeCell ref="B25:M25"/>
    <mergeCell ref="B48:M48"/>
    <mergeCell ref="B49:M49"/>
    <mergeCell ref="B50:M50"/>
    <mergeCell ref="B85:M85"/>
    <mergeCell ref="A1:A2"/>
    <mergeCell ref="B1:M1"/>
    <mergeCell ref="B2:M2"/>
    <mergeCell ref="B3:M3"/>
    <mergeCell ref="A4:A23"/>
    <mergeCell ref="B4:M4"/>
    <mergeCell ref="B17:M17"/>
    <mergeCell ref="I82:I83"/>
    <mergeCell ref="J82:J83"/>
    <mergeCell ref="K82:K83"/>
    <mergeCell ref="D84:E84"/>
    <mergeCell ref="I84:K84"/>
    <mergeCell ref="B90:C90"/>
    <mergeCell ref="I80:I81"/>
    <mergeCell ref="J80:J81"/>
    <mergeCell ref="K80:K81"/>
    <mergeCell ref="B82:B83"/>
    <mergeCell ref="C82:C83"/>
    <mergeCell ref="D82:D83"/>
    <mergeCell ref="E82:E83"/>
    <mergeCell ref="F82:F83"/>
    <mergeCell ref="G82:G83"/>
    <mergeCell ref="H82:H83"/>
    <mergeCell ref="H78:H79"/>
    <mergeCell ref="I78:J79"/>
    <mergeCell ref="K78:K79"/>
    <mergeCell ref="B80:B81"/>
    <mergeCell ref="C80:C81"/>
    <mergeCell ref="D80:D81"/>
    <mergeCell ref="E80:E81"/>
    <mergeCell ref="F80:F81"/>
    <mergeCell ref="G80:G81"/>
    <mergeCell ref="H80:H81"/>
    <mergeCell ref="B78:B79"/>
    <mergeCell ref="C78:C79"/>
    <mergeCell ref="D78:D79"/>
    <mergeCell ref="E78:E79"/>
    <mergeCell ref="F78:F79"/>
    <mergeCell ref="G78:G79"/>
    <mergeCell ref="K74:K75"/>
    <mergeCell ref="B76:B77"/>
    <mergeCell ref="C76:C77"/>
    <mergeCell ref="D76:D77"/>
    <mergeCell ref="E76:E77"/>
    <mergeCell ref="F76:F77"/>
    <mergeCell ref="G76:G77"/>
    <mergeCell ref="H76:H77"/>
    <mergeCell ref="I76:J77"/>
    <mergeCell ref="K76:K77"/>
    <mergeCell ref="I72:J73"/>
    <mergeCell ref="K72:K73"/>
    <mergeCell ref="B74:B75"/>
    <mergeCell ref="C74:C75"/>
    <mergeCell ref="D74:D75"/>
    <mergeCell ref="E74:E75"/>
    <mergeCell ref="F74:F75"/>
    <mergeCell ref="G74:G75"/>
    <mergeCell ref="H74:H75"/>
    <mergeCell ref="I74:J75"/>
    <mergeCell ref="H70:H71"/>
    <mergeCell ref="I70:J71"/>
    <mergeCell ref="K70:K71"/>
    <mergeCell ref="B72:B73"/>
    <mergeCell ref="C72:C73"/>
    <mergeCell ref="D72:D73"/>
    <mergeCell ref="E72:E73"/>
    <mergeCell ref="F72:F73"/>
    <mergeCell ref="G72:G73"/>
    <mergeCell ref="H72:H73"/>
    <mergeCell ref="B70:B71"/>
    <mergeCell ref="C70:C71"/>
    <mergeCell ref="D70:D71"/>
    <mergeCell ref="E70:E71"/>
    <mergeCell ref="F70:F71"/>
    <mergeCell ref="G70:G71"/>
    <mergeCell ref="K66:K67"/>
    <mergeCell ref="B68:B69"/>
    <mergeCell ref="C68:C69"/>
    <mergeCell ref="D68:D69"/>
    <mergeCell ref="E68:E69"/>
    <mergeCell ref="F68:F69"/>
    <mergeCell ref="G68:G69"/>
    <mergeCell ref="H68:H69"/>
    <mergeCell ref="I68:J69"/>
    <mergeCell ref="K68:K69"/>
    <mergeCell ref="I64:J65"/>
    <mergeCell ref="K64:K65"/>
    <mergeCell ref="B66:B67"/>
    <mergeCell ref="C66:C67"/>
    <mergeCell ref="D66:D67"/>
    <mergeCell ref="E66:E67"/>
    <mergeCell ref="F66:F67"/>
    <mergeCell ref="G66:G67"/>
    <mergeCell ref="H66:H67"/>
    <mergeCell ref="I66:J67"/>
    <mergeCell ref="H62:H63"/>
    <mergeCell ref="I62:J63"/>
    <mergeCell ref="K62:K63"/>
    <mergeCell ref="B64:B65"/>
    <mergeCell ref="C64:C65"/>
    <mergeCell ref="D64:D65"/>
    <mergeCell ref="E64:E65"/>
    <mergeCell ref="F64:F65"/>
    <mergeCell ref="G64:G65"/>
    <mergeCell ref="H64:H65"/>
    <mergeCell ref="B62:B63"/>
    <mergeCell ref="C62:C63"/>
    <mergeCell ref="D62:D63"/>
    <mergeCell ref="E62:E63"/>
    <mergeCell ref="F62:F63"/>
    <mergeCell ref="G62:G63"/>
    <mergeCell ref="K58:K59"/>
    <mergeCell ref="B60:B61"/>
    <mergeCell ref="C60:C61"/>
    <mergeCell ref="D60:D61"/>
    <mergeCell ref="E60:E61"/>
    <mergeCell ref="F60:F61"/>
    <mergeCell ref="G60:G61"/>
    <mergeCell ref="H60:H61"/>
    <mergeCell ref="I60:J61"/>
    <mergeCell ref="K60:K61"/>
    <mergeCell ref="J56:J57"/>
    <mergeCell ref="K56:K57"/>
    <mergeCell ref="B58:B59"/>
    <mergeCell ref="C58:C59"/>
    <mergeCell ref="D58:D59"/>
    <mergeCell ref="E58:E59"/>
    <mergeCell ref="F58:F59"/>
    <mergeCell ref="G58:G59"/>
    <mergeCell ref="H58:H59"/>
    <mergeCell ref="I58:J59"/>
    <mergeCell ref="I54:K54"/>
    <mergeCell ref="I55:K55"/>
    <mergeCell ref="B56:B57"/>
    <mergeCell ref="C56:C57"/>
    <mergeCell ref="D56:D57"/>
    <mergeCell ref="E56:E57"/>
    <mergeCell ref="F56:F57"/>
    <mergeCell ref="G56:G57"/>
    <mergeCell ref="H56:H57"/>
    <mergeCell ref="I56:I57"/>
    <mergeCell ref="F47:G47"/>
    <mergeCell ref="B51:K51"/>
    <mergeCell ref="B53:B55"/>
    <mergeCell ref="C53:C55"/>
    <mergeCell ref="D53:E53"/>
    <mergeCell ref="D54:E54"/>
    <mergeCell ref="D55:E55"/>
    <mergeCell ref="F53:F55"/>
    <mergeCell ref="H53:H55"/>
    <mergeCell ref="I53:K53"/>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F28:G28"/>
    <mergeCell ref="B29:B30"/>
    <mergeCell ref="C29:C30"/>
    <mergeCell ref="D29:D30"/>
    <mergeCell ref="E29:E30"/>
    <mergeCell ref="F29:F30"/>
    <mergeCell ref="G29:G30"/>
    <mergeCell ref="I15:I16"/>
    <mergeCell ref="J15:J16"/>
    <mergeCell ref="K15:K16"/>
    <mergeCell ref="L15:L16"/>
    <mergeCell ref="M15:M16"/>
    <mergeCell ref="B26:G26"/>
    <mergeCell ref="J13:J14"/>
    <mergeCell ref="K13:L14"/>
    <mergeCell ref="M13:M14"/>
    <mergeCell ref="B15:B16"/>
    <mergeCell ref="C15:C16"/>
    <mergeCell ref="D15:D16"/>
    <mergeCell ref="E15:E16"/>
    <mergeCell ref="F15:F16"/>
    <mergeCell ref="G15:G16"/>
    <mergeCell ref="H15:H16"/>
    <mergeCell ref="B13:B14"/>
    <mergeCell ref="C13:C14"/>
    <mergeCell ref="D13:D14"/>
    <mergeCell ref="E13:F14"/>
    <mergeCell ref="G13:G14"/>
    <mergeCell ref="H13:I14"/>
    <mergeCell ref="M9:M10"/>
    <mergeCell ref="B11:B12"/>
    <mergeCell ref="C11:C12"/>
    <mergeCell ref="D11:D12"/>
    <mergeCell ref="E11:F12"/>
    <mergeCell ref="G11:G12"/>
    <mergeCell ref="H11:I12"/>
    <mergeCell ref="J11:J12"/>
    <mergeCell ref="K11:L12"/>
    <mergeCell ref="M11:M12"/>
    <mergeCell ref="G9:G10"/>
    <mergeCell ref="H9:H10"/>
    <mergeCell ref="I9:I10"/>
    <mergeCell ref="J9:J10"/>
    <mergeCell ref="K9:K10"/>
    <mergeCell ref="L9:L10"/>
    <mergeCell ref="B5:M5"/>
    <mergeCell ref="E7:M7"/>
    <mergeCell ref="E8:G8"/>
    <mergeCell ref="H8:J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20.85546875" customWidth="1"/>
    <col min="3" max="3" width="2" customWidth="1"/>
    <col min="4" max="4" width="6.5703125" customWidth="1"/>
    <col min="7" max="7" width="2" customWidth="1"/>
    <col min="8" max="8" width="6.5703125" customWidth="1"/>
    <col min="11" max="11" width="2" customWidth="1"/>
    <col min="12" max="12" width="6.140625" customWidth="1"/>
    <col min="13" max="13" width="1.5703125" customWidth="1"/>
    <col min="15" max="15" width="2" customWidth="1"/>
    <col min="16" max="16" width="7.140625" customWidth="1"/>
    <col min="17" max="17" width="1.5703125" customWidth="1"/>
    <col min="19" max="19" width="2" customWidth="1"/>
    <col min="20" max="20" width="6.5703125" customWidth="1"/>
  </cols>
  <sheetData>
    <row r="1" spans="1:21" ht="15" customHeight="1">
      <c r="A1" s="8" t="s">
        <v>12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9</v>
      </c>
      <c r="B3" s="54"/>
      <c r="C3" s="54"/>
      <c r="D3" s="54"/>
      <c r="E3" s="54"/>
      <c r="F3" s="54"/>
      <c r="G3" s="54"/>
      <c r="H3" s="54"/>
      <c r="I3" s="54"/>
      <c r="J3" s="54"/>
      <c r="K3" s="54"/>
      <c r="L3" s="54"/>
      <c r="M3" s="54"/>
      <c r="N3" s="54"/>
      <c r="O3" s="54"/>
      <c r="P3" s="54"/>
      <c r="Q3" s="54"/>
      <c r="R3" s="54"/>
      <c r="S3" s="54"/>
      <c r="T3" s="54"/>
      <c r="U3" s="54"/>
    </row>
    <row r="4" spans="1:21">
      <c r="A4" s="12" t="s">
        <v>1300</v>
      </c>
      <c r="B4" s="28" t="s">
        <v>737</v>
      </c>
      <c r="C4" s="28"/>
      <c r="D4" s="28"/>
      <c r="E4" s="28"/>
      <c r="F4" s="28"/>
      <c r="G4" s="28"/>
      <c r="H4" s="28"/>
      <c r="I4" s="28"/>
      <c r="J4" s="28"/>
      <c r="K4" s="28"/>
      <c r="L4" s="28"/>
      <c r="M4" s="28"/>
      <c r="N4" s="28"/>
      <c r="O4" s="28"/>
      <c r="P4" s="28"/>
      <c r="Q4" s="28"/>
      <c r="R4" s="28"/>
      <c r="S4" s="28"/>
      <c r="T4" s="28"/>
      <c r="U4" s="28"/>
    </row>
    <row r="5" spans="1:21">
      <c r="A5" s="12"/>
      <c r="B5" s="79"/>
      <c r="C5" s="79"/>
      <c r="D5" s="79"/>
      <c r="E5" s="79"/>
      <c r="F5" s="79"/>
      <c r="G5" s="79"/>
      <c r="H5" s="79"/>
      <c r="I5" s="79"/>
      <c r="J5" s="79"/>
      <c r="K5" s="79"/>
      <c r="L5" s="79"/>
      <c r="M5" s="79"/>
      <c r="N5" s="79"/>
      <c r="O5" s="79"/>
      <c r="P5" s="79"/>
      <c r="Q5" s="79"/>
      <c r="R5" s="79"/>
      <c r="S5" s="79"/>
      <c r="T5" s="79"/>
      <c r="U5" s="79"/>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c r="A8" s="12"/>
      <c r="B8" s="42">
        <v>2014</v>
      </c>
      <c r="C8" s="24" t="s">
        <v>738</v>
      </c>
      <c r="D8" s="24"/>
      <c r="E8" s="24"/>
      <c r="F8" s="28"/>
      <c r="G8" s="24" t="s">
        <v>740</v>
      </c>
      <c r="H8" s="24"/>
      <c r="I8" s="24"/>
      <c r="J8" s="28"/>
      <c r="K8" s="24" t="s">
        <v>741</v>
      </c>
      <c r="L8" s="24"/>
      <c r="M8" s="24"/>
      <c r="N8" s="28"/>
      <c r="O8" s="24" t="s">
        <v>743</v>
      </c>
      <c r="P8" s="24"/>
      <c r="Q8" s="24"/>
      <c r="R8" s="28"/>
      <c r="S8" s="24" t="s">
        <v>745</v>
      </c>
      <c r="T8" s="24"/>
      <c r="U8" s="24"/>
    </row>
    <row r="9" spans="1:21">
      <c r="A9" s="12"/>
      <c r="B9" s="42"/>
      <c r="C9" s="24" t="s">
        <v>739</v>
      </c>
      <c r="D9" s="24"/>
      <c r="E9" s="24"/>
      <c r="F9" s="28"/>
      <c r="G9" s="24"/>
      <c r="H9" s="24"/>
      <c r="I9" s="24"/>
      <c r="J9" s="28"/>
      <c r="K9" s="24" t="s">
        <v>742</v>
      </c>
      <c r="L9" s="24"/>
      <c r="M9" s="24"/>
      <c r="N9" s="28"/>
      <c r="O9" s="24" t="s">
        <v>744</v>
      </c>
      <c r="P9" s="24"/>
      <c r="Q9" s="24"/>
      <c r="R9" s="28"/>
      <c r="S9" s="24" t="s">
        <v>746</v>
      </c>
      <c r="T9" s="24"/>
      <c r="U9" s="24"/>
    </row>
    <row r="10" spans="1:21" ht="15.75" thickBot="1">
      <c r="A10" s="12"/>
      <c r="B10" s="42"/>
      <c r="C10" s="26">
        <v>2013</v>
      </c>
      <c r="D10" s="26"/>
      <c r="E10" s="26"/>
      <c r="F10" s="28"/>
      <c r="G10" s="26"/>
      <c r="H10" s="26"/>
      <c r="I10" s="26"/>
      <c r="J10" s="28"/>
      <c r="K10" s="92"/>
      <c r="L10" s="92"/>
      <c r="M10" s="92"/>
      <c r="N10" s="28"/>
      <c r="O10" s="92"/>
      <c r="P10" s="92"/>
      <c r="Q10" s="92"/>
      <c r="R10" s="28"/>
      <c r="S10" s="26" t="s">
        <v>747</v>
      </c>
      <c r="T10" s="26"/>
      <c r="U10" s="26"/>
    </row>
    <row r="11" spans="1:21">
      <c r="A11" s="12"/>
      <c r="B11" s="29" t="s">
        <v>748</v>
      </c>
      <c r="C11" s="30" t="s">
        <v>213</v>
      </c>
      <c r="D11" s="32">
        <v>6466</v>
      </c>
      <c r="E11" s="33"/>
      <c r="F11" s="28"/>
      <c r="G11" s="30" t="s">
        <v>213</v>
      </c>
      <c r="H11" s="32">
        <v>13095</v>
      </c>
      <c r="I11" s="33"/>
      <c r="J11" s="28"/>
      <c r="K11" s="30" t="s">
        <v>213</v>
      </c>
      <c r="L11" s="51" t="s">
        <v>749</v>
      </c>
      <c r="M11" s="30" t="s">
        <v>218</v>
      </c>
      <c r="N11" s="28"/>
      <c r="O11" s="30" t="s">
        <v>213</v>
      </c>
      <c r="P11" s="51" t="s">
        <v>750</v>
      </c>
      <c r="Q11" s="30" t="s">
        <v>218</v>
      </c>
      <c r="R11" s="28"/>
      <c r="S11" s="30" t="s">
        <v>213</v>
      </c>
      <c r="T11" s="32">
        <v>4880</v>
      </c>
      <c r="U11" s="33"/>
    </row>
    <row r="12" spans="1:21">
      <c r="A12" s="12"/>
      <c r="B12" s="29"/>
      <c r="C12" s="29"/>
      <c r="D12" s="31"/>
      <c r="E12" s="28"/>
      <c r="F12" s="28"/>
      <c r="G12" s="29"/>
      <c r="H12" s="31"/>
      <c r="I12" s="28"/>
      <c r="J12" s="28"/>
      <c r="K12" s="29"/>
      <c r="L12" s="34"/>
      <c r="M12" s="29"/>
      <c r="N12" s="28"/>
      <c r="O12" s="29"/>
      <c r="P12" s="34"/>
      <c r="Q12" s="29"/>
      <c r="R12" s="28"/>
      <c r="S12" s="29"/>
      <c r="T12" s="31"/>
      <c r="U12" s="28"/>
    </row>
    <row r="13" spans="1:21">
      <c r="A13" s="12"/>
      <c r="B13" s="29" t="s">
        <v>751</v>
      </c>
      <c r="C13" s="31">
        <v>1468</v>
      </c>
      <c r="D13" s="31"/>
      <c r="E13" s="28"/>
      <c r="F13" s="28"/>
      <c r="G13" s="31">
        <v>5638</v>
      </c>
      <c r="H13" s="31"/>
      <c r="I13" s="28"/>
      <c r="J13" s="28"/>
      <c r="K13" s="34" t="s">
        <v>752</v>
      </c>
      <c r="L13" s="34"/>
      <c r="M13" s="29" t="s">
        <v>218</v>
      </c>
      <c r="N13" s="28"/>
      <c r="O13" s="34" t="s">
        <v>753</v>
      </c>
      <c r="P13" s="34"/>
      <c r="Q13" s="29" t="s">
        <v>218</v>
      </c>
      <c r="R13" s="28"/>
      <c r="S13" s="34">
        <v>818</v>
      </c>
      <c r="T13" s="34"/>
      <c r="U13" s="28"/>
    </row>
    <row r="14" spans="1:21" ht="15.75" thickBot="1">
      <c r="A14" s="12"/>
      <c r="B14" s="29"/>
      <c r="C14" s="47"/>
      <c r="D14" s="47"/>
      <c r="E14" s="48"/>
      <c r="F14" s="28"/>
      <c r="G14" s="47"/>
      <c r="H14" s="47"/>
      <c r="I14" s="48"/>
      <c r="J14" s="28"/>
      <c r="K14" s="35"/>
      <c r="L14" s="35"/>
      <c r="M14" s="61"/>
      <c r="N14" s="28"/>
      <c r="O14" s="35"/>
      <c r="P14" s="35"/>
      <c r="Q14" s="61"/>
      <c r="R14" s="28"/>
      <c r="S14" s="35"/>
      <c r="T14" s="35"/>
      <c r="U14" s="48"/>
    </row>
    <row r="15" spans="1:21">
      <c r="A15" s="12"/>
      <c r="B15" s="29" t="s">
        <v>125</v>
      </c>
      <c r="C15" s="30" t="s">
        <v>213</v>
      </c>
      <c r="D15" s="32">
        <v>7934</v>
      </c>
      <c r="E15" s="33"/>
      <c r="F15" s="28"/>
      <c r="G15" s="30" t="s">
        <v>213</v>
      </c>
      <c r="H15" s="32">
        <v>18733</v>
      </c>
      <c r="I15" s="33"/>
      <c r="J15" s="28"/>
      <c r="K15" s="30" t="s">
        <v>213</v>
      </c>
      <c r="L15" s="51" t="s">
        <v>754</v>
      </c>
      <c r="M15" s="30" t="s">
        <v>218</v>
      </c>
      <c r="N15" s="28"/>
      <c r="O15" s="30" t="s">
        <v>213</v>
      </c>
      <c r="P15" s="51" t="s">
        <v>755</v>
      </c>
      <c r="Q15" s="30" t="s">
        <v>218</v>
      </c>
      <c r="R15" s="28"/>
      <c r="S15" s="30" t="s">
        <v>213</v>
      </c>
      <c r="T15" s="32">
        <v>5698</v>
      </c>
      <c r="U15" s="33"/>
    </row>
    <row r="16" spans="1:21" ht="15.75" thickBot="1">
      <c r="A16" s="12"/>
      <c r="B16" s="29"/>
      <c r="C16" s="36"/>
      <c r="D16" s="37"/>
      <c r="E16" s="38"/>
      <c r="F16" s="28"/>
      <c r="G16" s="36"/>
      <c r="H16" s="37"/>
      <c r="I16" s="38"/>
      <c r="J16" s="28"/>
      <c r="K16" s="36"/>
      <c r="L16" s="52"/>
      <c r="M16" s="36"/>
      <c r="N16" s="28"/>
      <c r="O16" s="36"/>
      <c r="P16" s="52"/>
      <c r="Q16" s="36"/>
      <c r="R16" s="28"/>
      <c r="S16" s="36"/>
      <c r="T16" s="37"/>
      <c r="U16" s="38"/>
    </row>
    <row r="17" spans="1:21" ht="15.75" thickTop="1">
      <c r="A17" s="12"/>
      <c r="B17" s="28" t="s">
        <v>756</v>
      </c>
      <c r="C17" s="28"/>
      <c r="D17" s="28"/>
      <c r="E17" s="28"/>
      <c r="F17" s="28"/>
      <c r="G17" s="28"/>
      <c r="H17" s="28"/>
      <c r="I17" s="28"/>
      <c r="J17" s="28"/>
      <c r="K17" s="28"/>
      <c r="L17" s="28"/>
      <c r="M17" s="28"/>
      <c r="N17" s="28"/>
      <c r="O17" s="28"/>
      <c r="P17" s="28"/>
      <c r="Q17" s="28"/>
      <c r="R17" s="28"/>
      <c r="S17" s="28"/>
      <c r="T17" s="28"/>
      <c r="U17" s="28"/>
    </row>
    <row r="18" spans="1:21">
      <c r="A18" s="12"/>
      <c r="B18" s="28" t="s">
        <v>757</v>
      </c>
      <c r="C18" s="28"/>
      <c r="D18" s="28"/>
      <c r="E18" s="28"/>
      <c r="F18" s="28"/>
      <c r="G18" s="28"/>
      <c r="H18" s="28"/>
      <c r="I18" s="28"/>
      <c r="J18" s="28"/>
      <c r="K18" s="28"/>
      <c r="L18" s="28"/>
      <c r="M18" s="28"/>
      <c r="N18" s="28"/>
      <c r="O18" s="28"/>
      <c r="P18" s="28"/>
      <c r="Q18" s="28"/>
      <c r="R18" s="28"/>
      <c r="S18" s="28"/>
      <c r="T18" s="28"/>
      <c r="U18" s="28"/>
    </row>
    <row r="19" spans="1:21">
      <c r="A19" s="12"/>
      <c r="B19" s="57"/>
      <c r="C19" s="57"/>
      <c r="D19" s="57"/>
      <c r="E19" s="57"/>
      <c r="F19" s="57"/>
      <c r="G19" s="57"/>
      <c r="H19" s="57"/>
      <c r="I19" s="57"/>
      <c r="J19" s="57"/>
      <c r="K19" s="57"/>
      <c r="L19" s="57"/>
      <c r="M19" s="57"/>
      <c r="N19" s="57"/>
      <c r="O19" s="57"/>
      <c r="P19" s="57"/>
      <c r="Q19" s="57"/>
      <c r="R19" s="57"/>
      <c r="S19" s="57"/>
      <c r="T19" s="57"/>
      <c r="U19" s="57"/>
    </row>
    <row r="20" spans="1:21">
      <c r="A20" s="12"/>
      <c r="B20" s="23"/>
      <c r="C20" s="23"/>
      <c r="D20" s="23"/>
      <c r="E20" s="23"/>
      <c r="F20" s="23"/>
      <c r="G20" s="23"/>
      <c r="H20" s="23"/>
      <c r="I20" s="23"/>
      <c r="J20" s="23"/>
      <c r="K20" s="23"/>
      <c r="L20" s="23"/>
      <c r="M20" s="23"/>
      <c r="N20" s="23"/>
      <c r="O20" s="23"/>
      <c r="P20" s="23"/>
      <c r="Q20" s="23"/>
      <c r="R20" s="23"/>
      <c r="S20" s="23"/>
      <c r="T20" s="23"/>
      <c r="U20" s="23"/>
    </row>
    <row r="21" spans="1:21">
      <c r="A21" s="12"/>
      <c r="B21" s="14"/>
      <c r="C21" s="14"/>
      <c r="D21" s="14"/>
      <c r="E21" s="14"/>
      <c r="F21" s="14"/>
      <c r="G21" s="14"/>
      <c r="H21" s="14"/>
      <c r="I21" s="14"/>
      <c r="J21" s="14"/>
      <c r="K21" s="14"/>
      <c r="L21" s="14"/>
      <c r="M21" s="14"/>
      <c r="N21" s="14"/>
      <c r="O21" s="14"/>
      <c r="P21" s="14"/>
      <c r="Q21" s="14"/>
      <c r="R21" s="14"/>
      <c r="S21" s="14"/>
      <c r="T21" s="14"/>
      <c r="U21" s="14"/>
    </row>
    <row r="22" spans="1:21">
      <c r="A22" s="12"/>
      <c r="B22" s="42">
        <v>2013</v>
      </c>
      <c r="C22" s="24" t="s">
        <v>738</v>
      </c>
      <c r="D22" s="24"/>
      <c r="E22" s="24"/>
      <c r="F22" s="28"/>
      <c r="G22" s="24" t="s">
        <v>758</v>
      </c>
      <c r="H22" s="24"/>
      <c r="I22" s="24"/>
      <c r="J22" s="28"/>
      <c r="K22" s="24" t="s">
        <v>741</v>
      </c>
      <c r="L22" s="24"/>
      <c r="M22" s="24"/>
      <c r="N22" s="28"/>
      <c r="O22" s="24" t="s">
        <v>743</v>
      </c>
      <c r="P22" s="24"/>
      <c r="Q22" s="24"/>
      <c r="R22" s="28"/>
      <c r="S22" s="24" t="s">
        <v>745</v>
      </c>
      <c r="T22" s="24"/>
      <c r="U22" s="24"/>
    </row>
    <row r="23" spans="1:21">
      <c r="A23" s="12"/>
      <c r="B23" s="42"/>
      <c r="C23" s="24" t="s">
        <v>739</v>
      </c>
      <c r="D23" s="24"/>
      <c r="E23" s="24"/>
      <c r="F23" s="28"/>
      <c r="G23" s="24"/>
      <c r="H23" s="24"/>
      <c r="I23" s="24"/>
      <c r="J23" s="28"/>
      <c r="K23" s="24" t="s">
        <v>742</v>
      </c>
      <c r="L23" s="24"/>
      <c r="M23" s="24"/>
      <c r="N23" s="28"/>
      <c r="O23" s="24" t="s">
        <v>744</v>
      </c>
      <c r="P23" s="24"/>
      <c r="Q23" s="24"/>
      <c r="R23" s="28"/>
      <c r="S23" s="24" t="s">
        <v>746</v>
      </c>
      <c r="T23" s="24"/>
      <c r="U23" s="24"/>
    </row>
    <row r="24" spans="1:21" ht="15.75" thickBot="1">
      <c r="A24" s="12"/>
      <c r="B24" s="42"/>
      <c r="C24" s="26">
        <v>2012</v>
      </c>
      <c r="D24" s="26"/>
      <c r="E24" s="26"/>
      <c r="F24" s="28"/>
      <c r="G24" s="26"/>
      <c r="H24" s="26"/>
      <c r="I24" s="26"/>
      <c r="J24" s="28"/>
      <c r="K24" s="92"/>
      <c r="L24" s="92"/>
      <c r="M24" s="92"/>
      <c r="N24" s="28"/>
      <c r="O24" s="92"/>
      <c r="P24" s="92"/>
      <c r="Q24" s="92"/>
      <c r="R24" s="28"/>
      <c r="S24" s="26">
        <v>2013</v>
      </c>
      <c r="T24" s="26"/>
      <c r="U24" s="26"/>
    </row>
    <row r="25" spans="1:21">
      <c r="A25" s="12"/>
      <c r="B25" s="29" t="s">
        <v>748</v>
      </c>
      <c r="C25" s="30" t="s">
        <v>213</v>
      </c>
      <c r="D25" s="32">
        <v>15577</v>
      </c>
      <c r="E25" s="33"/>
      <c r="F25" s="28"/>
      <c r="G25" s="30" t="s">
        <v>213</v>
      </c>
      <c r="H25" s="32">
        <v>10574</v>
      </c>
      <c r="I25" s="33"/>
      <c r="J25" s="28"/>
      <c r="K25" s="30" t="s">
        <v>213</v>
      </c>
      <c r="L25" s="51">
        <v>57</v>
      </c>
      <c r="M25" s="33"/>
      <c r="N25" s="28"/>
      <c r="O25" s="30" t="s">
        <v>213</v>
      </c>
      <c r="P25" s="51" t="s">
        <v>759</v>
      </c>
      <c r="Q25" s="30" t="s">
        <v>218</v>
      </c>
      <c r="R25" s="28"/>
      <c r="S25" s="30" t="s">
        <v>213</v>
      </c>
      <c r="T25" s="32">
        <v>6466</v>
      </c>
      <c r="U25" s="33"/>
    </row>
    <row r="26" spans="1:21">
      <c r="A26" s="12"/>
      <c r="B26" s="29"/>
      <c r="C26" s="44"/>
      <c r="D26" s="45"/>
      <c r="E26" s="46"/>
      <c r="F26" s="28"/>
      <c r="G26" s="44"/>
      <c r="H26" s="45"/>
      <c r="I26" s="46"/>
      <c r="J26" s="28"/>
      <c r="K26" s="44"/>
      <c r="L26" s="62"/>
      <c r="M26" s="46"/>
      <c r="N26" s="28"/>
      <c r="O26" s="44"/>
      <c r="P26" s="62"/>
      <c r="Q26" s="44"/>
      <c r="R26" s="28"/>
      <c r="S26" s="44"/>
      <c r="T26" s="45"/>
      <c r="U26" s="46"/>
    </row>
    <row r="27" spans="1:21">
      <c r="A27" s="12"/>
      <c r="B27" s="29" t="s">
        <v>751</v>
      </c>
      <c r="C27" s="34">
        <v>335</v>
      </c>
      <c r="D27" s="34"/>
      <c r="E27" s="28"/>
      <c r="F27" s="28"/>
      <c r="G27" s="31">
        <v>3583</v>
      </c>
      <c r="H27" s="31"/>
      <c r="I27" s="28"/>
      <c r="J27" s="28"/>
      <c r="K27" s="34">
        <v>133</v>
      </c>
      <c r="L27" s="34"/>
      <c r="M27" s="28"/>
      <c r="N27" s="28"/>
      <c r="O27" s="34" t="s">
        <v>760</v>
      </c>
      <c r="P27" s="34"/>
      <c r="Q27" s="29" t="s">
        <v>218</v>
      </c>
      <c r="R27" s="28"/>
      <c r="S27" s="31">
        <v>1468</v>
      </c>
      <c r="T27" s="31"/>
      <c r="U27" s="28"/>
    </row>
    <row r="28" spans="1:21" ht="15.75" thickBot="1">
      <c r="A28" s="12"/>
      <c r="B28" s="29"/>
      <c r="C28" s="35"/>
      <c r="D28" s="35"/>
      <c r="E28" s="48"/>
      <c r="F28" s="28"/>
      <c r="G28" s="47"/>
      <c r="H28" s="47"/>
      <c r="I28" s="48"/>
      <c r="J28" s="28"/>
      <c r="K28" s="35"/>
      <c r="L28" s="35"/>
      <c r="M28" s="48"/>
      <c r="N28" s="28"/>
      <c r="O28" s="35"/>
      <c r="P28" s="35"/>
      <c r="Q28" s="61"/>
      <c r="R28" s="28"/>
      <c r="S28" s="47"/>
      <c r="T28" s="47"/>
      <c r="U28" s="48"/>
    </row>
    <row r="29" spans="1:21">
      <c r="A29" s="12"/>
      <c r="B29" s="29" t="s">
        <v>125</v>
      </c>
      <c r="C29" s="30" t="s">
        <v>213</v>
      </c>
      <c r="D29" s="32">
        <v>15912</v>
      </c>
      <c r="E29" s="33"/>
      <c r="F29" s="28"/>
      <c r="G29" s="30" t="s">
        <v>213</v>
      </c>
      <c r="H29" s="32">
        <v>14157</v>
      </c>
      <c r="I29" s="33"/>
      <c r="J29" s="28"/>
      <c r="K29" s="30" t="s">
        <v>213</v>
      </c>
      <c r="L29" s="51">
        <v>190</v>
      </c>
      <c r="M29" s="33"/>
      <c r="N29" s="28"/>
      <c r="O29" s="30" t="s">
        <v>213</v>
      </c>
      <c r="P29" s="51" t="s">
        <v>761</v>
      </c>
      <c r="Q29" s="30" t="s">
        <v>218</v>
      </c>
      <c r="R29" s="28"/>
      <c r="S29" s="30" t="s">
        <v>213</v>
      </c>
      <c r="T29" s="32">
        <v>7934</v>
      </c>
      <c r="U29" s="33"/>
    </row>
    <row r="30" spans="1:21" ht="15.75" thickBot="1">
      <c r="A30" s="12"/>
      <c r="B30" s="29"/>
      <c r="C30" s="36"/>
      <c r="D30" s="37"/>
      <c r="E30" s="38"/>
      <c r="F30" s="28"/>
      <c r="G30" s="36"/>
      <c r="H30" s="37"/>
      <c r="I30" s="38"/>
      <c r="J30" s="28"/>
      <c r="K30" s="36"/>
      <c r="L30" s="52"/>
      <c r="M30" s="38"/>
      <c r="N30" s="28"/>
      <c r="O30" s="36"/>
      <c r="P30" s="52"/>
      <c r="Q30" s="36"/>
      <c r="R30" s="28"/>
      <c r="S30" s="36"/>
      <c r="T30" s="37"/>
      <c r="U30" s="38"/>
    </row>
    <row r="31" spans="1:21" ht="15.75" thickTop="1">
      <c r="A31" s="12"/>
      <c r="B31" s="28" t="s">
        <v>762</v>
      </c>
      <c r="C31" s="28"/>
      <c r="D31" s="28"/>
      <c r="E31" s="28"/>
      <c r="F31" s="28"/>
      <c r="G31" s="28"/>
      <c r="H31" s="28"/>
      <c r="I31" s="28"/>
      <c r="J31" s="28"/>
      <c r="K31" s="28"/>
      <c r="L31" s="28"/>
      <c r="M31" s="28"/>
      <c r="N31" s="28"/>
      <c r="O31" s="28"/>
      <c r="P31" s="28"/>
      <c r="Q31" s="28"/>
      <c r="R31" s="28"/>
      <c r="S31" s="28"/>
      <c r="T31" s="28"/>
      <c r="U31" s="28"/>
    </row>
    <row r="32" spans="1:21">
      <c r="A32" s="12"/>
      <c r="B32" s="23"/>
      <c r="C32" s="23"/>
      <c r="D32" s="23"/>
      <c r="E32" s="23"/>
      <c r="F32" s="23"/>
      <c r="G32" s="23"/>
      <c r="H32" s="23"/>
      <c r="I32" s="23"/>
      <c r="J32" s="23"/>
      <c r="K32" s="23"/>
      <c r="L32" s="23"/>
      <c r="M32" s="23"/>
      <c r="N32" s="23"/>
      <c r="O32" s="23"/>
      <c r="P32" s="23"/>
      <c r="Q32" s="23"/>
      <c r="R32" s="23"/>
      <c r="S32" s="23"/>
      <c r="T32" s="23"/>
      <c r="U32" s="23"/>
    </row>
    <row r="33" spans="1:21">
      <c r="A33" s="12"/>
      <c r="B33" s="14"/>
      <c r="C33" s="14"/>
      <c r="D33" s="14"/>
      <c r="E33" s="14"/>
      <c r="F33" s="14"/>
      <c r="G33" s="14"/>
      <c r="H33" s="14"/>
      <c r="I33" s="14"/>
      <c r="J33" s="14"/>
      <c r="K33" s="14"/>
      <c r="L33" s="14"/>
      <c r="M33" s="14"/>
      <c r="N33" s="14"/>
      <c r="O33" s="14"/>
      <c r="P33" s="14"/>
      <c r="Q33" s="14"/>
      <c r="R33" s="14"/>
      <c r="S33" s="14"/>
      <c r="T33" s="14"/>
      <c r="U33" s="14"/>
    </row>
    <row r="34" spans="1:21">
      <c r="A34" s="12"/>
      <c r="B34" s="42">
        <v>2012</v>
      </c>
      <c r="C34" s="24" t="s">
        <v>738</v>
      </c>
      <c r="D34" s="24"/>
      <c r="E34" s="24"/>
      <c r="F34" s="28"/>
      <c r="G34" s="24" t="s">
        <v>763</v>
      </c>
      <c r="H34" s="24"/>
      <c r="I34" s="24"/>
      <c r="J34" s="28"/>
      <c r="K34" s="24" t="s">
        <v>741</v>
      </c>
      <c r="L34" s="24"/>
      <c r="M34" s="24"/>
      <c r="N34" s="28"/>
      <c r="O34" s="24" t="s">
        <v>743</v>
      </c>
      <c r="P34" s="24"/>
      <c r="Q34" s="24"/>
      <c r="R34" s="28"/>
      <c r="S34" s="24" t="s">
        <v>745</v>
      </c>
      <c r="T34" s="24"/>
      <c r="U34" s="24"/>
    </row>
    <row r="35" spans="1:21">
      <c r="A35" s="12"/>
      <c r="B35" s="42"/>
      <c r="C35" s="24" t="s">
        <v>739</v>
      </c>
      <c r="D35" s="24"/>
      <c r="E35" s="24"/>
      <c r="F35" s="28"/>
      <c r="G35" s="24"/>
      <c r="H35" s="24"/>
      <c r="I35" s="24"/>
      <c r="J35" s="28"/>
      <c r="K35" s="24" t="s">
        <v>742</v>
      </c>
      <c r="L35" s="24"/>
      <c r="M35" s="24"/>
      <c r="N35" s="28"/>
      <c r="O35" s="24" t="s">
        <v>744</v>
      </c>
      <c r="P35" s="24"/>
      <c r="Q35" s="24"/>
      <c r="R35" s="28"/>
      <c r="S35" s="24" t="s">
        <v>746</v>
      </c>
      <c r="T35" s="24"/>
      <c r="U35" s="24"/>
    </row>
    <row r="36" spans="1:21" ht="15.75" thickBot="1">
      <c r="A36" s="12"/>
      <c r="B36" s="42"/>
      <c r="C36" s="26">
        <v>2011</v>
      </c>
      <c r="D36" s="26"/>
      <c r="E36" s="26"/>
      <c r="F36" s="28"/>
      <c r="G36" s="26"/>
      <c r="H36" s="26"/>
      <c r="I36" s="26"/>
      <c r="J36" s="28"/>
      <c r="K36" s="92"/>
      <c r="L36" s="92"/>
      <c r="M36" s="92"/>
      <c r="N36" s="28"/>
      <c r="O36" s="92"/>
      <c r="P36" s="92"/>
      <c r="Q36" s="92"/>
      <c r="R36" s="28"/>
      <c r="S36" s="26">
        <v>2012</v>
      </c>
      <c r="T36" s="26"/>
      <c r="U36" s="26"/>
    </row>
    <row r="37" spans="1:21">
      <c r="A37" s="12"/>
      <c r="B37" s="29" t="s">
        <v>748</v>
      </c>
      <c r="C37" s="30" t="s">
        <v>213</v>
      </c>
      <c r="D37" s="51">
        <v>800</v>
      </c>
      <c r="E37" s="33"/>
      <c r="F37" s="28"/>
      <c r="G37" s="30" t="s">
        <v>213</v>
      </c>
      <c r="H37" s="32">
        <v>18050</v>
      </c>
      <c r="I37" s="33"/>
      <c r="J37" s="28"/>
      <c r="K37" s="30" t="s">
        <v>213</v>
      </c>
      <c r="L37" s="51">
        <v>172</v>
      </c>
      <c r="M37" s="33"/>
      <c r="N37" s="28"/>
      <c r="O37" s="30" t="s">
        <v>213</v>
      </c>
      <c r="P37" s="51" t="s">
        <v>764</v>
      </c>
      <c r="Q37" s="30" t="s">
        <v>218</v>
      </c>
      <c r="R37" s="28"/>
      <c r="S37" s="30" t="s">
        <v>213</v>
      </c>
      <c r="T37" s="32">
        <v>15577</v>
      </c>
      <c r="U37" s="33"/>
    </row>
    <row r="38" spans="1:21">
      <c r="A38" s="12"/>
      <c r="B38" s="29"/>
      <c r="C38" s="44"/>
      <c r="D38" s="62"/>
      <c r="E38" s="46"/>
      <c r="F38" s="28"/>
      <c r="G38" s="44"/>
      <c r="H38" s="45"/>
      <c r="I38" s="46"/>
      <c r="J38" s="28"/>
      <c r="K38" s="44"/>
      <c r="L38" s="62"/>
      <c r="M38" s="46"/>
      <c r="N38" s="28"/>
      <c r="O38" s="44"/>
      <c r="P38" s="62"/>
      <c r="Q38" s="44"/>
      <c r="R38" s="28"/>
      <c r="S38" s="44"/>
      <c r="T38" s="45"/>
      <c r="U38" s="46"/>
    </row>
    <row r="39" spans="1:21">
      <c r="A39" s="12"/>
      <c r="B39" s="29" t="s">
        <v>751</v>
      </c>
      <c r="C39" s="34">
        <v>452</v>
      </c>
      <c r="D39" s="34"/>
      <c r="E39" s="28"/>
      <c r="F39" s="28"/>
      <c r="G39" s="31">
        <v>5179</v>
      </c>
      <c r="H39" s="31"/>
      <c r="I39" s="28"/>
      <c r="J39" s="28"/>
      <c r="K39" s="34" t="s">
        <v>765</v>
      </c>
      <c r="L39" s="34"/>
      <c r="M39" s="29" t="s">
        <v>218</v>
      </c>
      <c r="N39" s="28"/>
      <c r="O39" s="34" t="s">
        <v>766</v>
      </c>
      <c r="P39" s="34"/>
      <c r="Q39" s="29" t="s">
        <v>218</v>
      </c>
      <c r="R39" s="28"/>
      <c r="S39" s="34">
        <v>335</v>
      </c>
      <c r="T39" s="34"/>
      <c r="U39" s="28"/>
    </row>
    <row r="40" spans="1:21" ht="15.75" thickBot="1">
      <c r="A40" s="12"/>
      <c r="B40" s="29"/>
      <c r="C40" s="35"/>
      <c r="D40" s="35"/>
      <c r="E40" s="48"/>
      <c r="F40" s="28"/>
      <c r="G40" s="47"/>
      <c r="H40" s="47"/>
      <c r="I40" s="48"/>
      <c r="J40" s="28"/>
      <c r="K40" s="35"/>
      <c r="L40" s="35"/>
      <c r="M40" s="61"/>
      <c r="N40" s="28"/>
      <c r="O40" s="35"/>
      <c r="P40" s="35"/>
      <c r="Q40" s="61"/>
      <c r="R40" s="28"/>
      <c r="S40" s="35"/>
      <c r="T40" s="35"/>
      <c r="U40" s="48"/>
    </row>
    <row r="41" spans="1:21">
      <c r="A41" s="12"/>
      <c r="B41" s="29" t="s">
        <v>125</v>
      </c>
      <c r="C41" s="30" t="s">
        <v>213</v>
      </c>
      <c r="D41" s="32">
        <v>1252</v>
      </c>
      <c r="E41" s="33"/>
      <c r="F41" s="28"/>
      <c r="G41" s="30" t="s">
        <v>213</v>
      </c>
      <c r="H41" s="32">
        <v>23229</v>
      </c>
      <c r="I41" s="33"/>
      <c r="J41" s="28"/>
      <c r="K41" s="30" t="s">
        <v>213</v>
      </c>
      <c r="L41" s="51">
        <v>62</v>
      </c>
      <c r="M41" s="33"/>
      <c r="N41" s="28"/>
      <c r="O41" s="30" t="s">
        <v>213</v>
      </c>
      <c r="P41" s="51" t="s">
        <v>767</v>
      </c>
      <c r="Q41" s="30" t="s">
        <v>218</v>
      </c>
      <c r="R41" s="28"/>
      <c r="S41" s="30" t="s">
        <v>213</v>
      </c>
      <c r="T41" s="32">
        <v>15912</v>
      </c>
      <c r="U41" s="33"/>
    </row>
    <row r="42" spans="1:21" ht="15.75" thickBot="1">
      <c r="A42" s="12"/>
      <c r="B42" s="29"/>
      <c r="C42" s="36"/>
      <c r="D42" s="37"/>
      <c r="E42" s="38"/>
      <c r="F42" s="28"/>
      <c r="G42" s="36"/>
      <c r="H42" s="37"/>
      <c r="I42" s="38"/>
      <c r="J42" s="28"/>
      <c r="K42" s="36"/>
      <c r="L42" s="52"/>
      <c r="M42" s="38"/>
      <c r="N42" s="28"/>
      <c r="O42" s="36"/>
      <c r="P42" s="52"/>
      <c r="Q42" s="36"/>
      <c r="R42" s="28"/>
      <c r="S42" s="36"/>
      <c r="T42" s="37"/>
      <c r="U42" s="38"/>
    </row>
    <row r="43" spans="1:21" ht="15.75" thickTop="1">
      <c r="A43" s="12"/>
      <c r="B43" s="28" t="s">
        <v>768</v>
      </c>
      <c r="C43" s="28"/>
      <c r="D43" s="28"/>
      <c r="E43" s="28"/>
      <c r="F43" s="28"/>
      <c r="G43" s="28"/>
      <c r="H43" s="28"/>
      <c r="I43" s="28"/>
      <c r="J43" s="28"/>
      <c r="K43" s="28"/>
      <c r="L43" s="28"/>
      <c r="M43" s="28"/>
      <c r="N43" s="28"/>
      <c r="O43" s="28"/>
      <c r="P43" s="28"/>
      <c r="Q43" s="28"/>
      <c r="R43" s="28"/>
      <c r="S43" s="28"/>
      <c r="T43" s="28"/>
      <c r="U43" s="28"/>
    </row>
  </sheetData>
  <mergeCells count="234">
    <mergeCell ref="B43:U43"/>
    <mergeCell ref="B4:U4"/>
    <mergeCell ref="B5:U5"/>
    <mergeCell ref="B17:U17"/>
    <mergeCell ref="B18:U18"/>
    <mergeCell ref="B19:U19"/>
    <mergeCell ref="B31:U31"/>
    <mergeCell ref="Q41:Q42"/>
    <mergeCell ref="R41:R42"/>
    <mergeCell ref="S41:S42"/>
    <mergeCell ref="T41:T42"/>
    <mergeCell ref="U41:U42"/>
    <mergeCell ref="A1:A2"/>
    <mergeCell ref="B1:U1"/>
    <mergeCell ref="B2:U2"/>
    <mergeCell ref="B3:U3"/>
    <mergeCell ref="A4:A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R34:R36"/>
    <mergeCell ref="S34:U34"/>
    <mergeCell ref="S35:U35"/>
    <mergeCell ref="S36:U36"/>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6"/>
    <mergeCell ref="Q29:Q30"/>
    <mergeCell ref="R29:R30"/>
    <mergeCell ref="S29:S30"/>
    <mergeCell ref="T29:T30"/>
    <mergeCell ref="U29:U30"/>
    <mergeCell ref="B32:U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K22:M22"/>
    <mergeCell ref="K23:M23"/>
    <mergeCell ref="K24:M24"/>
    <mergeCell ref="N22:N24"/>
    <mergeCell ref="O22:Q22"/>
    <mergeCell ref="O23:Q23"/>
    <mergeCell ref="O24:Q24"/>
    <mergeCell ref="T15:T16"/>
    <mergeCell ref="U15:U16"/>
    <mergeCell ref="B20:U20"/>
    <mergeCell ref="B22:B24"/>
    <mergeCell ref="C22:E22"/>
    <mergeCell ref="C23:E23"/>
    <mergeCell ref="C24:E24"/>
    <mergeCell ref="F22:F24"/>
    <mergeCell ref="G22:I24"/>
    <mergeCell ref="J22:J2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10:M10"/>
    <mergeCell ref="N8:N10"/>
    <mergeCell ref="O8:Q8"/>
    <mergeCell ref="O9:Q9"/>
    <mergeCell ref="O10:Q10"/>
    <mergeCell ref="R8:R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5.42578125" customWidth="1"/>
    <col min="5" max="5" width="3.140625" customWidth="1"/>
    <col min="6" max="6" width="18.7109375" customWidth="1"/>
    <col min="7" max="7" width="4" customWidth="1"/>
    <col min="8" max="8" width="15.42578125" customWidth="1"/>
    <col min="9" max="9" width="3.140625" customWidth="1"/>
    <col min="10" max="10" width="18.7109375" customWidth="1"/>
    <col min="11" max="11" width="4" customWidth="1"/>
    <col min="12" max="12" width="15.42578125" customWidth="1"/>
    <col min="13" max="13" width="3.140625" customWidth="1"/>
    <col min="14" max="14" width="18.7109375" customWidth="1"/>
    <col min="15" max="15" width="4" customWidth="1"/>
    <col min="16" max="16" width="16.7109375" customWidth="1"/>
    <col min="17" max="17" width="3.140625" customWidth="1"/>
    <col min="18" max="18" width="18.7109375" customWidth="1"/>
    <col min="19" max="19" width="4" customWidth="1"/>
    <col min="20" max="20" width="15.42578125" customWidth="1"/>
    <col min="21" max="21" width="18.7109375" customWidth="1"/>
  </cols>
  <sheetData>
    <row r="1" spans="1:21" ht="15" customHeight="1">
      <c r="A1" s="8" t="s">
        <v>13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70</v>
      </c>
      <c r="B3" s="54"/>
      <c r="C3" s="54"/>
      <c r="D3" s="54"/>
      <c r="E3" s="54"/>
      <c r="F3" s="54"/>
      <c r="G3" s="54"/>
      <c r="H3" s="54"/>
      <c r="I3" s="54"/>
      <c r="J3" s="54"/>
      <c r="K3" s="54"/>
      <c r="L3" s="54"/>
      <c r="M3" s="54"/>
      <c r="N3" s="54"/>
      <c r="O3" s="54"/>
      <c r="P3" s="54"/>
      <c r="Q3" s="54"/>
      <c r="R3" s="54"/>
      <c r="S3" s="54"/>
      <c r="T3" s="54"/>
      <c r="U3" s="54"/>
    </row>
    <row r="4" spans="1:21">
      <c r="A4" s="12" t="s">
        <v>1302</v>
      </c>
      <c r="B4" s="28" t="s">
        <v>774</v>
      </c>
      <c r="C4" s="28"/>
      <c r="D4" s="28"/>
      <c r="E4" s="28"/>
      <c r="F4" s="28"/>
      <c r="G4" s="28"/>
      <c r="H4" s="28"/>
      <c r="I4" s="28"/>
      <c r="J4" s="28"/>
      <c r="K4" s="28"/>
      <c r="L4" s="28"/>
      <c r="M4" s="28"/>
      <c r="N4" s="28"/>
      <c r="O4" s="28"/>
      <c r="P4" s="28"/>
      <c r="Q4" s="28"/>
      <c r="R4" s="28"/>
      <c r="S4" s="28"/>
      <c r="T4" s="28"/>
      <c r="U4" s="28"/>
    </row>
    <row r="5" spans="1:21">
      <c r="A5" s="12"/>
      <c r="B5" s="57"/>
      <c r="C5" s="57"/>
      <c r="D5" s="57"/>
      <c r="E5" s="57"/>
      <c r="F5" s="57"/>
      <c r="G5" s="57"/>
      <c r="H5" s="57"/>
      <c r="I5" s="57"/>
      <c r="J5" s="57"/>
      <c r="K5" s="57"/>
      <c r="L5" s="57"/>
      <c r="M5" s="57"/>
      <c r="N5" s="57"/>
      <c r="O5" s="57"/>
      <c r="P5" s="57"/>
      <c r="Q5" s="57"/>
      <c r="R5" s="57"/>
      <c r="S5" s="57"/>
      <c r="T5" s="57"/>
      <c r="U5" s="57"/>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c r="A8" s="12"/>
      <c r="B8" s="28"/>
      <c r="C8" s="24" t="s">
        <v>775</v>
      </c>
      <c r="D8" s="24"/>
      <c r="E8" s="24"/>
      <c r="F8" s="28"/>
      <c r="G8" s="24" t="s">
        <v>297</v>
      </c>
      <c r="H8" s="24"/>
      <c r="I8" s="24"/>
      <c r="J8" s="28"/>
      <c r="K8" s="24" t="s">
        <v>776</v>
      </c>
      <c r="L8" s="24"/>
      <c r="M8" s="24"/>
      <c r="N8" s="28"/>
      <c r="O8" s="24" t="s">
        <v>777</v>
      </c>
      <c r="P8" s="24"/>
      <c r="Q8" s="24"/>
      <c r="R8" s="28"/>
      <c r="S8" s="24" t="s">
        <v>125</v>
      </c>
      <c r="T8" s="24"/>
      <c r="U8" s="24"/>
    </row>
    <row r="9" spans="1:21" ht="15.75" thickBot="1">
      <c r="A9" s="12"/>
      <c r="B9" s="28"/>
      <c r="C9" s="26"/>
      <c r="D9" s="26"/>
      <c r="E9" s="26"/>
      <c r="F9" s="28"/>
      <c r="G9" s="26" t="s">
        <v>298</v>
      </c>
      <c r="H9" s="26"/>
      <c r="I9" s="26"/>
      <c r="J9" s="28"/>
      <c r="K9" s="26"/>
      <c r="L9" s="26"/>
      <c r="M9" s="26"/>
      <c r="N9" s="28"/>
      <c r="O9" s="26"/>
      <c r="P9" s="26"/>
      <c r="Q9" s="26"/>
      <c r="R9" s="28"/>
      <c r="S9" s="26"/>
      <c r="T9" s="26"/>
      <c r="U9" s="26"/>
    </row>
    <row r="10" spans="1:21">
      <c r="A10" s="12"/>
      <c r="B10" s="80">
        <v>2014</v>
      </c>
      <c r="C10" s="33"/>
      <c r="D10" s="33"/>
      <c r="E10" s="33"/>
      <c r="F10" s="13"/>
      <c r="G10" s="33"/>
      <c r="H10" s="33"/>
      <c r="I10" s="33"/>
      <c r="J10" s="13"/>
      <c r="K10" s="33"/>
      <c r="L10" s="33"/>
      <c r="M10" s="33"/>
      <c r="N10" s="13"/>
      <c r="O10" s="33"/>
      <c r="P10" s="33"/>
      <c r="Q10" s="33"/>
      <c r="R10" s="13"/>
      <c r="S10" s="33"/>
      <c r="T10" s="33"/>
      <c r="U10" s="33"/>
    </row>
    <row r="11" spans="1:21">
      <c r="A11" s="12"/>
      <c r="B11" s="27" t="s">
        <v>86</v>
      </c>
      <c r="C11" s="29" t="s">
        <v>213</v>
      </c>
      <c r="D11" s="31">
        <v>347003</v>
      </c>
      <c r="E11" s="28"/>
      <c r="F11" s="28"/>
      <c r="G11" s="29" t="s">
        <v>213</v>
      </c>
      <c r="H11" s="31">
        <v>195929</v>
      </c>
      <c r="I11" s="28"/>
      <c r="J11" s="28"/>
      <c r="K11" s="29" t="s">
        <v>213</v>
      </c>
      <c r="L11" s="34" t="s">
        <v>242</v>
      </c>
      <c r="M11" s="28"/>
      <c r="N11" s="28"/>
      <c r="O11" s="29" t="s">
        <v>213</v>
      </c>
      <c r="P11" s="34" t="s">
        <v>242</v>
      </c>
      <c r="Q11" s="28"/>
      <c r="R11" s="28"/>
      <c r="S11" s="29" t="s">
        <v>213</v>
      </c>
      <c r="T11" s="31">
        <v>542932</v>
      </c>
      <c r="U11" s="28"/>
    </row>
    <row r="12" spans="1:21">
      <c r="A12" s="12"/>
      <c r="B12" s="27"/>
      <c r="C12" s="29"/>
      <c r="D12" s="31"/>
      <c r="E12" s="28"/>
      <c r="F12" s="28"/>
      <c r="G12" s="29"/>
      <c r="H12" s="31"/>
      <c r="I12" s="28"/>
      <c r="J12" s="28"/>
      <c r="K12" s="29"/>
      <c r="L12" s="34"/>
      <c r="M12" s="28"/>
      <c r="N12" s="28"/>
      <c r="O12" s="29"/>
      <c r="P12" s="34"/>
      <c r="Q12" s="28"/>
      <c r="R12" s="28"/>
      <c r="S12" s="29"/>
      <c r="T12" s="31"/>
      <c r="U12" s="28"/>
    </row>
    <row r="13" spans="1:21">
      <c r="A13" s="12"/>
      <c r="B13" s="27" t="s">
        <v>778</v>
      </c>
      <c r="C13" s="29" t="s">
        <v>213</v>
      </c>
      <c r="D13" s="31">
        <v>23457</v>
      </c>
      <c r="E13" s="28"/>
      <c r="F13" s="28"/>
      <c r="G13" s="29" t="s">
        <v>213</v>
      </c>
      <c r="H13" s="31">
        <v>9666</v>
      </c>
      <c r="I13" s="28"/>
      <c r="J13" s="28"/>
      <c r="K13" s="29" t="s">
        <v>213</v>
      </c>
      <c r="L13" s="31">
        <v>1169</v>
      </c>
      <c r="M13" s="28"/>
      <c r="N13" s="28"/>
      <c r="O13" s="29" t="s">
        <v>213</v>
      </c>
      <c r="P13" s="34" t="s">
        <v>242</v>
      </c>
      <c r="Q13" s="28"/>
      <c r="R13" s="28"/>
      <c r="S13" s="29" t="s">
        <v>213</v>
      </c>
      <c r="T13" s="31">
        <v>34292</v>
      </c>
      <c r="U13" s="28"/>
    </row>
    <row r="14" spans="1:21">
      <c r="A14" s="12"/>
      <c r="B14" s="27"/>
      <c r="C14" s="29"/>
      <c r="D14" s="31"/>
      <c r="E14" s="28"/>
      <c r="F14" s="28"/>
      <c r="G14" s="29"/>
      <c r="H14" s="31"/>
      <c r="I14" s="28"/>
      <c r="J14" s="28"/>
      <c r="K14" s="29"/>
      <c r="L14" s="31"/>
      <c r="M14" s="28"/>
      <c r="N14" s="28"/>
      <c r="O14" s="29"/>
      <c r="P14" s="34"/>
      <c r="Q14" s="28"/>
      <c r="R14" s="28"/>
      <c r="S14" s="29"/>
      <c r="T14" s="31"/>
      <c r="U14" s="28"/>
    </row>
    <row r="15" spans="1:21">
      <c r="A15" s="12"/>
      <c r="B15" s="27" t="s">
        <v>779</v>
      </c>
      <c r="C15" s="29" t="s">
        <v>213</v>
      </c>
      <c r="D15" s="31">
        <v>89305</v>
      </c>
      <c r="E15" s="28"/>
      <c r="F15" s="28"/>
      <c r="G15" s="29" t="s">
        <v>213</v>
      </c>
      <c r="H15" s="31">
        <v>41172</v>
      </c>
      <c r="I15" s="28"/>
      <c r="J15" s="28"/>
      <c r="K15" s="29" t="s">
        <v>213</v>
      </c>
      <c r="L15" s="34" t="s">
        <v>780</v>
      </c>
      <c r="M15" s="29" t="s">
        <v>218</v>
      </c>
      <c r="N15" s="28"/>
      <c r="O15" s="29" t="s">
        <v>213</v>
      </c>
      <c r="P15" s="34" t="s">
        <v>242</v>
      </c>
      <c r="Q15" s="28"/>
      <c r="R15" s="28"/>
      <c r="S15" s="28"/>
      <c r="T15" s="28"/>
      <c r="U15" s="28"/>
    </row>
    <row r="16" spans="1:21">
      <c r="A16" s="12"/>
      <c r="B16" s="27"/>
      <c r="C16" s="29"/>
      <c r="D16" s="31"/>
      <c r="E16" s="28"/>
      <c r="F16" s="28"/>
      <c r="G16" s="29"/>
      <c r="H16" s="31"/>
      <c r="I16" s="28"/>
      <c r="J16" s="28"/>
      <c r="K16" s="29"/>
      <c r="L16" s="34"/>
      <c r="M16" s="29"/>
      <c r="N16" s="28"/>
      <c r="O16" s="29"/>
      <c r="P16" s="34"/>
      <c r="Q16" s="28"/>
      <c r="R16" s="28"/>
      <c r="S16" s="28"/>
      <c r="T16" s="28"/>
      <c r="U16" s="28"/>
    </row>
    <row r="17" spans="1:21">
      <c r="A17" s="12"/>
      <c r="B17" s="27" t="s">
        <v>43</v>
      </c>
      <c r="C17" s="29" t="s">
        <v>213</v>
      </c>
      <c r="D17" s="31">
        <v>475945</v>
      </c>
      <c r="E17" s="28"/>
      <c r="F17" s="28"/>
      <c r="G17" s="29" t="s">
        <v>213</v>
      </c>
      <c r="H17" s="31">
        <v>222355</v>
      </c>
      <c r="I17" s="28"/>
      <c r="J17" s="28"/>
      <c r="K17" s="29" t="s">
        <v>213</v>
      </c>
      <c r="L17" s="31">
        <v>670988</v>
      </c>
      <c r="M17" s="28"/>
      <c r="N17" s="28"/>
      <c r="O17" s="29" t="s">
        <v>213</v>
      </c>
      <c r="P17" s="34" t="s">
        <v>781</v>
      </c>
      <c r="Q17" s="29" t="s">
        <v>218</v>
      </c>
      <c r="R17" s="28"/>
      <c r="S17" s="29" t="s">
        <v>213</v>
      </c>
      <c r="T17" s="31">
        <v>594044</v>
      </c>
      <c r="U17" s="28"/>
    </row>
    <row r="18" spans="1:21">
      <c r="A18" s="12"/>
      <c r="B18" s="27"/>
      <c r="C18" s="29"/>
      <c r="D18" s="31"/>
      <c r="E18" s="28"/>
      <c r="F18" s="28"/>
      <c r="G18" s="29"/>
      <c r="H18" s="31"/>
      <c r="I18" s="28"/>
      <c r="J18" s="28"/>
      <c r="K18" s="29"/>
      <c r="L18" s="31"/>
      <c r="M18" s="28"/>
      <c r="N18" s="28"/>
      <c r="O18" s="29"/>
      <c r="P18" s="34"/>
      <c r="Q18" s="29"/>
      <c r="R18" s="28"/>
      <c r="S18" s="29"/>
      <c r="T18" s="31"/>
      <c r="U18" s="28"/>
    </row>
    <row r="19" spans="1:21">
      <c r="A19" s="12"/>
      <c r="B19" s="27" t="s">
        <v>163</v>
      </c>
      <c r="C19" s="29" t="s">
        <v>213</v>
      </c>
      <c r="D19" s="31">
        <v>22964</v>
      </c>
      <c r="E19" s="28"/>
      <c r="F19" s="28"/>
      <c r="G19" s="29" t="s">
        <v>213</v>
      </c>
      <c r="H19" s="31">
        <v>10918</v>
      </c>
      <c r="I19" s="28"/>
      <c r="J19" s="28"/>
      <c r="K19" s="29" t="s">
        <v>213</v>
      </c>
      <c r="L19" s="31">
        <v>11336</v>
      </c>
      <c r="M19" s="28"/>
      <c r="N19" s="28"/>
      <c r="O19" s="29" t="s">
        <v>213</v>
      </c>
      <c r="P19" s="34" t="s">
        <v>242</v>
      </c>
      <c r="Q19" s="28"/>
      <c r="R19" s="28"/>
      <c r="S19" s="29" t="s">
        <v>213</v>
      </c>
      <c r="T19" s="31">
        <v>45218</v>
      </c>
      <c r="U19" s="28"/>
    </row>
    <row r="20" spans="1:21">
      <c r="A20" s="12"/>
      <c r="B20" s="27"/>
      <c r="C20" s="29"/>
      <c r="D20" s="31"/>
      <c r="E20" s="28"/>
      <c r="F20" s="28"/>
      <c r="G20" s="29"/>
      <c r="H20" s="31"/>
      <c r="I20" s="28"/>
      <c r="J20" s="28"/>
      <c r="K20" s="29"/>
      <c r="L20" s="31"/>
      <c r="M20" s="28"/>
      <c r="N20" s="28"/>
      <c r="O20" s="29"/>
      <c r="P20" s="34"/>
      <c r="Q20" s="28"/>
      <c r="R20" s="28"/>
      <c r="S20" s="29"/>
      <c r="T20" s="31"/>
      <c r="U20" s="28"/>
    </row>
    <row r="21" spans="1:21">
      <c r="A21" s="12"/>
      <c r="B21" s="80">
        <v>2013</v>
      </c>
      <c r="C21" s="28"/>
      <c r="D21" s="28"/>
      <c r="E21" s="28"/>
      <c r="F21" s="13"/>
      <c r="G21" s="28"/>
      <c r="H21" s="28"/>
      <c r="I21" s="28"/>
      <c r="J21" s="13"/>
      <c r="K21" s="28"/>
      <c r="L21" s="28"/>
      <c r="M21" s="28"/>
      <c r="N21" s="13"/>
      <c r="O21" s="28"/>
      <c r="P21" s="28"/>
      <c r="Q21" s="28"/>
      <c r="R21" s="13"/>
      <c r="S21" s="28"/>
      <c r="T21" s="28"/>
      <c r="U21" s="28"/>
    </row>
    <row r="22" spans="1:21">
      <c r="A22" s="12"/>
      <c r="B22" s="27" t="s">
        <v>86</v>
      </c>
      <c r="C22" s="29" t="s">
        <v>213</v>
      </c>
      <c r="D22" s="31">
        <v>352336</v>
      </c>
      <c r="E22" s="28"/>
      <c r="F22" s="28"/>
      <c r="G22" s="29" t="s">
        <v>213</v>
      </c>
      <c r="H22" s="31">
        <v>194556</v>
      </c>
      <c r="I22" s="28"/>
      <c r="J22" s="28"/>
      <c r="K22" s="29" t="s">
        <v>213</v>
      </c>
      <c r="L22" s="34" t="s">
        <v>242</v>
      </c>
      <c r="M22" s="28"/>
      <c r="N22" s="28"/>
      <c r="O22" s="29" t="s">
        <v>213</v>
      </c>
      <c r="P22" s="34" t="s">
        <v>242</v>
      </c>
      <c r="Q22" s="28"/>
      <c r="R22" s="28"/>
      <c r="S22" s="29" t="s">
        <v>213</v>
      </c>
      <c r="T22" s="31">
        <v>546892</v>
      </c>
      <c r="U22" s="28"/>
    </row>
    <row r="23" spans="1:21">
      <c r="A23" s="12"/>
      <c r="B23" s="27"/>
      <c r="C23" s="29"/>
      <c r="D23" s="31"/>
      <c r="E23" s="28"/>
      <c r="F23" s="28"/>
      <c r="G23" s="29"/>
      <c r="H23" s="31"/>
      <c r="I23" s="28"/>
      <c r="J23" s="28"/>
      <c r="K23" s="29"/>
      <c r="L23" s="34"/>
      <c r="M23" s="28"/>
      <c r="N23" s="28"/>
      <c r="O23" s="29"/>
      <c r="P23" s="34"/>
      <c r="Q23" s="28"/>
      <c r="R23" s="28"/>
      <c r="S23" s="29"/>
      <c r="T23" s="31"/>
      <c r="U23" s="28"/>
    </row>
    <row r="24" spans="1:21">
      <c r="A24" s="12"/>
      <c r="B24" s="27" t="s">
        <v>778</v>
      </c>
      <c r="C24" s="29" t="s">
        <v>213</v>
      </c>
      <c r="D24" s="31">
        <v>26148</v>
      </c>
      <c r="E24" s="28"/>
      <c r="F24" s="28"/>
      <c r="G24" s="29" t="s">
        <v>213</v>
      </c>
      <c r="H24" s="31">
        <v>10133</v>
      </c>
      <c r="I24" s="28"/>
      <c r="J24" s="28"/>
      <c r="K24" s="29" t="s">
        <v>213</v>
      </c>
      <c r="L24" s="34">
        <v>122</v>
      </c>
      <c r="M24" s="28"/>
      <c r="N24" s="28"/>
      <c r="O24" s="29" t="s">
        <v>213</v>
      </c>
      <c r="P24" s="34" t="s">
        <v>242</v>
      </c>
      <c r="Q24" s="28"/>
      <c r="R24" s="28"/>
      <c r="S24" s="29" t="s">
        <v>213</v>
      </c>
      <c r="T24" s="31">
        <v>36403</v>
      </c>
      <c r="U24" s="28"/>
    </row>
    <row r="25" spans="1:21">
      <c r="A25" s="12"/>
      <c r="B25" s="27"/>
      <c r="C25" s="29"/>
      <c r="D25" s="31"/>
      <c r="E25" s="28"/>
      <c r="F25" s="28"/>
      <c r="G25" s="29"/>
      <c r="H25" s="31"/>
      <c r="I25" s="28"/>
      <c r="J25" s="28"/>
      <c r="K25" s="29"/>
      <c r="L25" s="34"/>
      <c r="M25" s="28"/>
      <c r="N25" s="28"/>
      <c r="O25" s="29"/>
      <c r="P25" s="34"/>
      <c r="Q25" s="28"/>
      <c r="R25" s="28"/>
      <c r="S25" s="29"/>
      <c r="T25" s="31"/>
      <c r="U25" s="28"/>
    </row>
    <row r="26" spans="1:21">
      <c r="A26" s="12"/>
      <c r="B26" s="27" t="s">
        <v>782</v>
      </c>
      <c r="C26" s="29" t="s">
        <v>213</v>
      </c>
      <c r="D26" s="31">
        <v>79852</v>
      </c>
      <c r="E26" s="28"/>
      <c r="F26" s="28"/>
      <c r="G26" s="29" t="s">
        <v>213</v>
      </c>
      <c r="H26" s="31">
        <v>41256</v>
      </c>
      <c r="I26" s="28"/>
      <c r="J26" s="28"/>
      <c r="K26" s="29" t="s">
        <v>213</v>
      </c>
      <c r="L26" s="34" t="s">
        <v>783</v>
      </c>
      <c r="M26" s="29" t="s">
        <v>218</v>
      </c>
      <c r="N26" s="28"/>
      <c r="O26" s="29" t="s">
        <v>213</v>
      </c>
      <c r="P26" s="34" t="s">
        <v>242</v>
      </c>
      <c r="Q26" s="28"/>
      <c r="R26" s="28"/>
      <c r="S26" s="28"/>
      <c r="T26" s="28"/>
      <c r="U26" s="28"/>
    </row>
    <row r="27" spans="1:21">
      <c r="A27" s="12"/>
      <c r="B27" s="27"/>
      <c r="C27" s="29"/>
      <c r="D27" s="31"/>
      <c r="E27" s="28"/>
      <c r="F27" s="28"/>
      <c r="G27" s="29"/>
      <c r="H27" s="31"/>
      <c r="I27" s="28"/>
      <c r="J27" s="28"/>
      <c r="K27" s="29"/>
      <c r="L27" s="34"/>
      <c r="M27" s="29"/>
      <c r="N27" s="28"/>
      <c r="O27" s="29"/>
      <c r="P27" s="34"/>
      <c r="Q27" s="28"/>
      <c r="R27" s="28"/>
      <c r="S27" s="28"/>
      <c r="T27" s="28"/>
      <c r="U27" s="28"/>
    </row>
    <row r="28" spans="1:21">
      <c r="A28" s="12"/>
      <c r="B28" s="27" t="s">
        <v>43</v>
      </c>
      <c r="C28" s="29" t="s">
        <v>213</v>
      </c>
      <c r="D28" s="31">
        <v>497109</v>
      </c>
      <c r="E28" s="28"/>
      <c r="F28" s="28"/>
      <c r="G28" s="29" t="s">
        <v>213</v>
      </c>
      <c r="H28" s="31">
        <v>229105</v>
      </c>
      <c r="I28" s="28"/>
      <c r="J28" s="28"/>
      <c r="K28" s="29" t="s">
        <v>213</v>
      </c>
      <c r="L28" s="31">
        <v>712704</v>
      </c>
      <c r="M28" s="28"/>
      <c r="N28" s="28"/>
      <c r="O28" s="29" t="s">
        <v>213</v>
      </c>
      <c r="P28" s="34" t="s">
        <v>784</v>
      </c>
      <c r="Q28" s="29" t="s">
        <v>218</v>
      </c>
      <c r="R28" s="28"/>
      <c r="S28" s="29" t="s">
        <v>213</v>
      </c>
      <c r="T28" s="31">
        <v>624064</v>
      </c>
      <c r="U28" s="28"/>
    </row>
    <row r="29" spans="1:21">
      <c r="A29" s="12"/>
      <c r="B29" s="27"/>
      <c r="C29" s="29"/>
      <c r="D29" s="31"/>
      <c r="E29" s="28"/>
      <c r="F29" s="28"/>
      <c r="G29" s="29"/>
      <c r="H29" s="31"/>
      <c r="I29" s="28"/>
      <c r="J29" s="28"/>
      <c r="K29" s="29"/>
      <c r="L29" s="31"/>
      <c r="M29" s="28"/>
      <c r="N29" s="28"/>
      <c r="O29" s="29"/>
      <c r="P29" s="34"/>
      <c r="Q29" s="29"/>
      <c r="R29" s="28"/>
      <c r="S29" s="29"/>
      <c r="T29" s="31"/>
      <c r="U29" s="28"/>
    </row>
    <row r="30" spans="1:21">
      <c r="A30" s="12"/>
      <c r="B30" s="27" t="s">
        <v>163</v>
      </c>
      <c r="C30" s="29" t="s">
        <v>213</v>
      </c>
      <c r="D30" s="31">
        <v>18799</v>
      </c>
      <c r="E30" s="28"/>
      <c r="F30" s="28"/>
      <c r="G30" s="29" t="s">
        <v>213</v>
      </c>
      <c r="H30" s="31">
        <v>10029</v>
      </c>
      <c r="I30" s="28"/>
      <c r="J30" s="28"/>
      <c r="K30" s="29" t="s">
        <v>213</v>
      </c>
      <c r="L30" s="31">
        <v>15317</v>
      </c>
      <c r="M30" s="28"/>
      <c r="N30" s="28"/>
      <c r="O30" s="29" t="s">
        <v>213</v>
      </c>
      <c r="P30" s="34" t="s">
        <v>242</v>
      </c>
      <c r="Q30" s="28"/>
      <c r="R30" s="28"/>
      <c r="S30" s="29" t="s">
        <v>213</v>
      </c>
      <c r="T30" s="31">
        <v>44145</v>
      </c>
      <c r="U30" s="28"/>
    </row>
    <row r="31" spans="1:21">
      <c r="A31" s="12"/>
      <c r="B31" s="27"/>
      <c r="C31" s="29"/>
      <c r="D31" s="31"/>
      <c r="E31" s="28"/>
      <c r="F31" s="28"/>
      <c r="G31" s="29"/>
      <c r="H31" s="31"/>
      <c r="I31" s="28"/>
      <c r="J31" s="28"/>
      <c r="K31" s="29"/>
      <c r="L31" s="31"/>
      <c r="M31" s="28"/>
      <c r="N31" s="28"/>
      <c r="O31" s="29"/>
      <c r="P31" s="34"/>
      <c r="Q31" s="28"/>
      <c r="R31" s="28"/>
      <c r="S31" s="29"/>
      <c r="T31" s="31"/>
      <c r="U31" s="28"/>
    </row>
    <row r="32" spans="1:21">
      <c r="A32" s="12"/>
      <c r="B32" s="80">
        <v>2012</v>
      </c>
      <c r="C32" s="28"/>
      <c r="D32" s="28"/>
      <c r="E32" s="28"/>
      <c r="F32" s="13"/>
      <c r="G32" s="28"/>
      <c r="H32" s="28"/>
      <c r="I32" s="28"/>
      <c r="J32" s="13"/>
      <c r="K32" s="28"/>
      <c r="L32" s="28"/>
      <c r="M32" s="28"/>
      <c r="N32" s="13"/>
      <c r="O32" s="28"/>
      <c r="P32" s="28"/>
      <c r="Q32" s="28"/>
      <c r="R32" s="13"/>
      <c r="S32" s="28"/>
      <c r="T32" s="28"/>
      <c r="U32" s="28"/>
    </row>
    <row r="33" spans="1:21">
      <c r="A33" s="12"/>
      <c r="B33" s="27" t="s">
        <v>86</v>
      </c>
      <c r="C33" s="29" t="s">
        <v>213</v>
      </c>
      <c r="D33" s="31">
        <v>354172</v>
      </c>
      <c r="E33" s="28"/>
      <c r="F33" s="28"/>
      <c r="G33" s="29" t="s">
        <v>213</v>
      </c>
      <c r="H33" s="31">
        <v>184568</v>
      </c>
      <c r="I33" s="28"/>
      <c r="J33" s="28"/>
      <c r="K33" s="29" t="s">
        <v>213</v>
      </c>
      <c r="L33" s="34" t="s">
        <v>242</v>
      </c>
      <c r="M33" s="28"/>
      <c r="N33" s="28"/>
      <c r="O33" s="29" t="s">
        <v>213</v>
      </c>
      <c r="P33" s="34" t="s">
        <v>242</v>
      </c>
      <c r="Q33" s="28"/>
      <c r="R33" s="28"/>
      <c r="S33" s="29" t="s">
        <v>213</v>
      </c>
      <c r="T33" s="31">
        <v>538740</v>
      </c>
      <c r="U33" s="28"/>
    </row>
    <row r="34" spans="1:21">
      <c r="A34" s="12"/>
      <c r="B34" s="27"/>
      <c r="C34" s="29"/>
      <c r="D34" s="31"/>
      <c r="E34" s="28"/>
      <c r="F34" s="28"/>
      <c r="G34" s="29"/>
      <c r="H34" s="31"/>
      <c r="I34" s="28"/>
      <c r="J34" s="28"/>
      <c r="K34" s="29"/>
      <c r="L34" s="34"/>
      <c r="M34" s="28"/>
      <c r="N34" s="28"/>
      <c r="O34" s="29"/>
      <c r="P34" s="34"/>
      <c r="Q34" s="28"/>
      <c r="R34" s="28"/>
      <c r="S34" s="29"/>
      <c r="T34" s="31"/>
      <c r="U34" s="28"/>
    </row>
    <row r="35" spans="1:21">
      <c r="A35" s="12"/>
      <c r="B35" s="27" t="s">
        <v>778</v>
      </c>
      <c r="C35" s="29" t="s">
        <v>213</v>
      </c>
      <c r="D35" s="31">
        <v>29818</v>
      </c>
      <c r="E35" s="28"/>
      <c r="F35" s="28"/>
      <c r="G35" s="29" t="s">
        <v>213</v>
      </c>
      <c r="H35" s="31">
        <v>10852</v>
      </c>
      <c r="I35" s="28"/>
      <c r="J35" s="28"/>
      <c r="K35" s="29" t="s">
        <v>213</v>
      </c>
      <c r="L35" s="34">
        <v>168</v>
      </c>
      <c r="M35" s="28"/>
      <c r="N35" s="28"/>
      <c r="O35" s="29" t="s">
        <v>213</v>
      </c>
      <c r="P35" s="34" t="s">
        <v>242</v>
      </c>
      <c r="Q35" s="28"/>
      <c r="R35" s="28"/>
      <c r="S35" s="29" t="s">
        <v>213</v>
      </c>
      <c r="T35" s="31">
        <v>40838</v>
      </c>
      <c r="U35" s="28"/>
    </row>
    <row r="36" spans="1:21">
      <c r="A36" s="12"/>
      <c r="B36" s="27"/>
      <c r="C36" s="29"/>
      <c r="D36" s="31"/>
      <c r="E36" s="28"/>
      <c r="F36" s="28"/>
      <c r="G36" s="29"/>
      <c r="H36" s="31"/>
      <c r="I36" s="28"/>
      <c r="J36" s="28"/>
      <c r="K36" s="29"/>
      <c r="L36" s="34"/>
      <c r="M36" s="28"/>
      <c r="N36" s="28"/>
      <c r="O36" s="29"/>
      <c r="P36" s="34"/>
      <c r="Q36" s="28"/>
      <c r="R36" s="28"/>
      <c r="S36" s="29"/>
      <c r="T36" s="31"/>
      <c r="U36" s="28"/>
    </row>
    <row r="37" spans="1:21">
      <c r="A37" s="12"/>
      <c r="B37" s="27" t="s">
        <v>785</v>
      </c>
      <c r="C37" s="29" t="s">
        <v>213</v>
      </c>
      <c r="D37" s="31">
        <v>66731</v>
      </c>
      <c r="E37" s="28"/>
      <c r="F37" s="28"/>
      <c r="G37" s="29" t="s">
        <v>213</v>
      </c>
      <c r="H37" s="31">
        <v>34365</v>
      </c>
      <c r="I37" s="28"/>
      <c r="J37" s="28"/>
      <c r="K37" s="29" t="s">
        <v>213</v>
      </c>
      <c r="L37" s="34" t="s">
        <v>786</v>
      </c>
      <c r="M37" s="29" t="s">
        <v>218</v>
      </c>
      <c r="N37" s="28"/>
      <c r="O37" s="29" t="s">
        <v>213</v>
      </c>
      <c r="P37" s="34" t="s">
        <v>242</v>
      </c>
      <c r="Q37" s="28"/>
      <c r="R37" s="28"/>
      <c r="S37" s="28"/>
      <c r="T37" s="28"/>
      <c r="U37" s="28"/>
    </row>
    <row r="38" spans="1:21">
      <c r="A38" s="12"/>
      <c r="B38" s="27"/>
      <c r="C38" s="29"/>
      <c r="D38" s="31"/>
      <c r="E38" s="28"/>
      <c r="F38" s="28"/>
      <c r="G38" s="29"/>
      <c r="H38" s="31"/>
      <c r="I38" s="28"/>
      <c r="J38" s="28"/>
      <c r="K38" s="29"/>
      <c r="L38" s="34"/>
      <c r="M38" s="29"/>
      <c r="N38" s="28"/>
      <c r="O38" s="29"/>
      <c r="P38" s="34"/>
      <c r="Q38" s="28"/>
      <c r="R38" s="28"/>
      <c r="S38" s="28"/>
      <c r="T38" s="28"/>
      <c r="U38" s="28"/>
    </row>
    <row r="39" spans="1:21">
      <c r="A39" s="12"/>
      <c r="B39" s="27" t="s">
        <v>43</v>
      </c>
      <c r="C39" s="29" t="s">
        <v>213</v>
      </c>
      <c r="D39" s="31">
        <v>490283</v>
      </c>
      <c r="E39" s="28"/>
      <c r="F39" s="28"/>
      <c r="G39" s="29" t="s">
        <v>213</v>
      </c>
      <c r="H39" s="31">
        <v>224288</v>
      </c>
      <c r="I39" s="28"/>
      <c r="J39" s="28"/>
      <c r="K39" s="29" t="s">
        <v>213</v>
      </c>
      <c r="L39" s="31">
        <v>698944</v>
      </c>
      <c r="M39" s="28"/>
      <c r="N39" s="28"/>
      <c r="O39" s="29" t="s">
        <v>213</v>
      </c>
      <c r="P39" s="34" t="s">
        <v>787</v>
      </c>
      <c r="Q39" s="29" t="s">
        <v>218</v>
      </c>
      <c r="R39" s="28"/>
      <c r="S39" s="29" t="s">
        <v>213</v>
      </c>
      <c r="T39" s="31">
        <v>618843</v>
      </c>
      <c r="U39" s="28"/>
    </row>
    <row r="40" spans="1:21">
      <c r="A40" s="12"/>
      <c r="B40" s="27"/>
      <c r="C40" s="29"/>
      <c r="D40" s="31"/>
      <c r="E40" s="28"/>
      <c r="F40" s="28"/>
      <c r="G40" s="29"/>
      <c r="H40" s="31"/>
      <c r="I40" s="28"/>
      <c r="J40" s="28"/>
      <c r="K40" s="29"/>
      <c r="L40" s="31"/>
      <c r="M40" s="28"/>
      <c r="N40" s="28"/>
      <c r="O40" s="29"/>
      <c r="P40" s="34"/>
      <c r="Q40" s="29"/>
      <c r="R40" s="28"/>
      <c r="S40" s="29"/>
      <c r="T40" s="31"/>
      <c r="U40" s="28"/>
    </row>
    <row r="41" spans="1:21">
      <c r="A41" s="12"/>
      <c r="B41" s="27" t="s">
        <v>163</v>
      </c>
      <c r="C41" s="29" t="s">
        <v>213</v>
      </c>
      <c r="D41" s="31">
        <v>14026</v>
      </c>
      <c r="E41" s="28"/>
      <c r="F41" s="28"/>
      <c r="G41" s="29" t="s">
        <v>213</v>
      </c>
      <c r="H41" s="31">
        <v>7314</v>
      </c>
      <c r="I41" s="28"/>
      <c r="J41" s="28"/>
      <c r="K41" s="29" t="s">
        <v>213</v>
      </c>
      <c r="L41" s="34">
        <v>365</v>
      </c>
      <c r="M41" s="28"/>
      <c r="N41" s="28"/>
      <c r="O41" s="29" t="s">
        <v>213</v>
      </c>
      <c r="P41" s="34" t="s">
        <v>242</v>
      </c>
      <c r="Q41" s="28"/>
      <c r="R41" s="28"/>
      <c r="S41" s="29" t="s">
        <v>213</v>
      </c>
      <c r="T41" s="31">
        <v>21705</v>
      </c>
      <c r="U41" s="28"/>
    </row>
    <row r="42" spans="1:21">
      <c r="A42" s="12"/>
      <c r="B42" s="27"/>
      <c r="C42" s="29"/>
      <c r="D42" s="31"/>
      <c r="E42" s="28"/>
      <c r="F42" s="28"/>
      <c r="G42" s="29"/>
      <c r="H42" s="31"/>
      <c r="I42" s="28"/>
      <c r="J42" s="28"/>
      <c r="K42" s="29"/>
      <c r="L42" s="34"/>
      <c r="M42" s="28"/>
      <c r="N42" s="28"/>
      <c r="O42" s="29"/>
      <c r="P42" s="34"/>
      <c r="Q42" s="28"/>
      <c r="R42" s="28"/>
      <c r="S42" s="29"/>
      <c r="T42" s="31"/>
      <c r="U42" s="28"/>
    </row>
    <row r="43" spans="1:21">
      <c r="A43" s="12"/>
      <c r="B43" s="28"/>
      <c r="C43" s="28"/>
      <c r="D43" s="28"/>
      <c r="E43" s="28"/>
      <c r="F43" s="28"/>
      <c r="G43" s="28"/>
      <c r="H43" s="28"/>
      <c r="I43" s="28"/>
      <c r="J43" s="28"/>
      <c r="K43" s="28"/>
      <c r="L43" s="28"/>
      <c r="M43" s="28"/>
      <c r="N43" s="28"/>
      <c r="O43" s="28"/>
      <c r="P43" s="28"/>
      <c r="Q43" s="28"/>
      <c r="R43" s="28"/>
      <c r="S43" s="28"/>
      <c r="T43" s="28"/>
      <c r="U43" s="28"/>
    </row>
    <row r="44" spans="1:21">
      <c r="A44" s="12"/>
      <c r="B44" s="14"/>
      <c r="C44" s="14"/>
    </row>
    <row r="45" spans="1:21" ht="63.75">
      <c r="A45" s="12"/>
      <c r="B45" s="83">
        <v>-1</v>
      </c>
      <c r="C45" s="18" t="s">
        <v>788</v>
      </c>
    </row>
    <row r="46" spans="1:21">
      <c r="A46" s="12"/>
      <c r="B46" s="56"/>
      <c r="C46" s="56"/>
      <c r="D46" s="56"/>
      <c r="E46" s="56"/>
      <c r="F46" s="56"/>
      <c r="G46" s="56"/>
      <c r="H46" s="56"/>
      <c r="I46" s="56"/>
      <c r="J46" s="56"/>
      <c r="K46" s="56"/>
      <c r="L46" s="56"/>
      <c r="M46" s="56"/>
      <c r="N46" s="56"/>
      <c r="O46" s="56"/>
      <c r="P46" s="56"/>
      <c r="Q46" s="56"/>
      <c r="R46" s="56"/>
      <c r="S46" s="56"/>
      <c r="T46" s="56"/>
      <c r="U46" s="56"/>
    </row>
    <row r="47" spans="1:21" ht="25.5" customHeight="1">
      <c r="A47" s="12"/>
      <c r="B47" s="29" t="s">
        <v>789</v>
      </c>
      <c r="C47" s="29"/>
      <c r="D47" s="29"/>
      <c r="E47" s="29"/>
      <c r="F47" s="29"/>
      <c r="G47" s="29"/>
      <c r="H47" s="29"/>
      <c r="I47" s="29"/>
      <c r="J47" s="29"/>
      <c r="K47" s="29"/>
      <c r="L47" s="29"/>
      <c r="M47" s="29"/>
      <c r="N47" s="29"/>
      <c r="O47" s="29"/>
      <c r="P47" s="29"/>
      <c r="Q47" s="29"/>
      <c r="R47" s="29"/>
      <c r="S47" s="29"/>
      <c r="T47" s="29"/>
      <c r="U47" s="29"/>
    </row>
    <row r="48" spans="1:21">
      <c r="A48" s="12" t="s">
        <v>1303</v>
      </c>
      <c r="B48" s="28" t="s">
        <v>790</v>
      </c>
      <c r="C48" s="28"/>
      <c r="D48" s="28"/>
      <c r="E48" s="28"/>
      <c r="F48" s="28"/>
      <c r="G48" s="28"/>
      <c r="H48" s="28"/>
      <c r="I48" s="28"/>
      <c r="J48" s="28"/>
      <c r="K48" s="28"/>
      <c r="L48" s="28"/>
      <c r="M48" s="28"/>
      <c r="N48" s="28"/>
      <c r="O48" s="28"/>
      <c r="P48" s="28"/>
      <c r="Q48" s="28"/>
      <c r="R48" s="28"/>
      <c r="S48" s="28"/>
      <c r="T48" s="28"/>
      <c r="U48" s="28"/>
    </row>
    <row r="49" spans="1:13">
      <c r="A49" s="12"/>
      <c r="B49" s="23"/>
      <c r="C49" s="23"/>
      <c r="D49" s="23"/>
      <c r="E49" s="23"/>
      <c r="F49" s="23"/>
      <c r="G49" s="23"/>
      <c r="H49" s="23"/>
      <c r="I49" s="23"/>
      <c r="J49" s="23"/>
      <c r="K49" s="23"/>
      <c r="L49" s="23"/>
      <c r="M49" s="23"/>
    </row>
    <row r="50" spans="1:13">
      <c r="A50" s="12"/>
      <c r="B50" s="14"/>
      <c r="C50" s="14"/>
      <c r="D50" s="14"/>
      <c r="E50" s="14"/>
      <c r="F50" s="14"/>
      <c r="G50" s="14"/>
      <c r="H50" s="14"/>
      <c r="I50" s="14"/>
      <c r="J50" s="14"/>
      <c r="K50" s="14"/>
      <c r="L50" s="14"/>
      <c r="M50" s="14"/>
    </row>
    <row r="51" spans="1:13" ht="15.75" thickBot="1">
      <c r="A51" s="12"/>
      <c r="B51" s="13"/>
      <c r="C51" s="26">
        <v>2014</v>
      </c>
      <c r="D51" s="26"/>
      <c r="E51" s="26"/>
      <c r="F51" s="13"/>
      <c r="G51" s="26">
        <v>2013</v>
      </c>
      <c r="H51" s="26"/>
      <c r="I51" s="26"/>
      <c r="J51" s="13"/>
      <c r="K51" s="26">
        <v>2012</v>
      </c>
      <c r="L51" s="26"/>
      <c r="M51" s="26"/>
    </row>
    <row r="52" spans="1:13">
      <c r="A52" s="12"/>
      <c r="B52" s="18" t="s">
        <v>791</v>
      </c>
      <c r="C52" s="33"/>
      <c r="D52" s="33"/>
      <c r="E52" s="33"/>
      <c r="F52" s="13"/>
      <c r="G52" s="33"/>
      <c r="H52" s="33"/>
      <c r="I52" s="33"/>
      <c r="J52" s="13"/>
      <c r="K52" s="33"/>
      <c r="L52" s="33"/>
      <c r="M52" s="33"/>
    </row>
    <row r="53" spans="1:13">
      <c r="A53" s="12"/>
      <c r="B53" s="77" t="s">
        <v>775</v>
      </c>
      <c r="C53" s="29" t="s">
        <v>213</v>
      </c>
      <c r="D53" s="31">
        <v>89305</v>
      </c>
      <c r="E53" s="28"/>
      <c r="F53" s="28"/>
      <c r="G53" s="29" t="s">
        <v>213</v>
      </c>
      <c r="H53" s="31">
        <v>79852</v>
      </c>
      <c r="I53" s="28"/>
      <c r="J53" s="28"/>
      <c r="K53" s="29" t="s">
        <v>213</v>
      </c>
      <c r="L53" s="31">
        <v>66731</v>
      </c>
      <c r="M53" s="28"/>
    </row>
    <row r="54" spans="1:13">
      <c r="A54" s="12"/>
      <c r="B54" s="77"/>
      <c r="C54" s="29"/>
      <c r="D54" s="31"/>
      <c r="E54" s="28"/>
      <c r="F54" s="28"/>
      <c r="G54" s="29"/>
      <c r="H54" s="31"/>
      <c r="I54" s="28"/>
      <c r="J54" s="28"/>
      <c r="K54" s="29"/>
      <c r="L54" s="31"/>
      <c r="M54" s="28"/>
    </row>
    <row r="55" spans="1:13">
      <c r="A55" s="12"/>
      <c r="B55" s="77" t="s">
        <v>792</v>
      </c>
      <c r="C55" s="31">
        <v>41172</v>
      </c>
      <c r="D55" s="31"/>
      <c r="E55" s="28"/>
      <c r="F55" s="28"/>
      <c r="G55" s="31">
        <v>41256</v>
      </c>
      <c r="H55" s="31"/>
      <c r="I55" s="28"/>
      <c r="J55" s="28"/>
      <c r="K55" s="31">
        <v>34365</v>
      </c>
      <c r="L55" s="31"/>
      <c r="M55" s="28"/>
    </row>
    <row r="56" spans="1:13">
      <c r="A56" s="12"/>
      <c r="B56" s="77"/>
      <c r="C56" s="31"/>
      <c r="D56" s="31"/>
      <c r="E56" s="28"/>
      <c r="F56" s="28"/>
      <c r="G56" s="31"/>
      <c r="H56" s="31"/>
      <c r="I56" s="28"/>
      <c r="J56" s="28"/>
      <c r="K56" s="31"/>
      <c r="L56" s="31"/>
      <c r="M56" s="28"/>
    </row>
    <row r="57" spans="1:13">
      <c r="A57" s="12"/>
      <c r="B57" s="76" t="s">
        <v>776</v>
      </c>
      <c r="C57" s="34" t="s">
        <v>780</v>
      </c>
      <c r="D57" s="34"/>
      <c r="E57" s="19" t="s">
        <v>218</v>
      </c>
      <c r="F57" s="13"/>
      <c r="G57" s="34" t="s">
        <v>783</v>
      </c>
      <c r="H57" s="34"/>
      <c r="I57" s="19" t="s">
        <v>218</v>
      </c>
      <c r="J57" s="13"/>
      <c r="K57" s="34" t="s">
        <v>786</v>
      </c>
      <c r="L57" s="34"/>
      <c r="M57" s="19" t="s">
        <v>218</v>
      </c>
    </row>
    <row r="58" spans="1:13">
      <c r="A58" s="12"/>
      <c r="B58" s="18" t="s">
        <v>137</v>
      </c>
      <c r="C58" s="34" t="s">
        <v>793</v>
      </c>
      <c r="D58" s="34"/>
      <c r="E58" s="19" t="s">
        <v>218</v>
      </c>
      <c r="F58" s="13"/>
      <c r="G58" s="34" t="s">
        <v>794</v>
      </c>
      <c r="H58" s="34"/>
      <c r="I58" s="19" t="s">
        <v>218</v>
      </c>
      <c r="J58" s="13"/>
      <c r="K58" s="34" t="s">
        <v>795</v>
      </c>
      <c r="L58" s="34"/>
      <c r="M58" s="19" t="s">
        <v>218</v>
      </c>
    </row>
    <row r="59" spans="1:13">
      <c r="A59" s="12"/>
      <c r="B59" s="27" t="s">
        <v>796</v>
      </c>
      <c r="C59" s="34" t="s">
        <v>242</v>
      </c>
      <c r="D59" s="34"/>
      <c r="E59" s="28"/>
      <c r="F59" s="28"/>
      <c r="G59" s="34" t="s">
        <v>242</v>
      </c>
      <c r="H59" s="34"/>
      <c r="I59" s="28"/>
      <c r="J59" s="28"/>
      <c r="K59" s="34" t="s">
        <v>797</v>
      </c>
      <c r="L59" s="34"/>
      <c r="M59" s="29" t="s">
        <v>218</v>
      </c>
    </row>
    <row r="60" spans="1:13">
      <c r="A60" s="12"/>
      <c r="B60" s="27"/>
      <c r="C60" s="34"/>
      <c r="D60" s="34"/>
      <c r="E60" s="28"/>
      <c r="F60" s="28"/>
      <c r="G60" s="34"/>
      <c r="H60" s="34"/>
      <c r="I60" s="28"/>
      <c r="J60" s="28"/>
      <c r="K60" s="34"/>
      <c r="L60" s="34"/>
      <c r="M60" s="29"/>
    </row>
    <row r="61" spans="1:13">
      <c r="A61" s="12"/>
      <c r="B61" s="27" t="s">
        <v>798</v>
      </c>
      <c r="C61" s="34" t="s">
        <v>242</v>
      </c>
      <c r="D61" s="34"/>
      <c r="E61" s="28"/>
      <c r="F61" s="28"/>
      <c r="G61" s="34" t="s">
        <v>799</v>
      </c>
      <c r="H61" s="34"/>
      <c r="I61" s="29" t="s">
        <v>218</v>
      </c>
      <c r="J61" s="28"/>
      <c r="K61" s="28"/>
      <c r="L61" s="28"/>
      <c r="M61" s="28"/>
    </row>
    <row r="62" spans="1:13">
      <c r="A62" s="12"/>
      <c r="B62" s="27"/>
      <c r="C62" s="34"/>
      <c r="D62" s="34"/>
      <c r="E62" s="28"/>
      <c r="F62" s="28"/>
      <c r="G62" s="34"/>
      <c r="H62" s="34"/>
      <c r="I62" s="29"/>
      <c r="J62" s="28"/>
      <c r="K62" s="28"/>
      <c r="L62" s="28"/>
      <c r="M62" s="28"/>
    </row>
    <row r="63" spans="1:13">
      <c r="A63" s="12"/>
      <c r="B63" s="27" t="s">
        <v>800</v>
      </c>
      <c r="C63" s="34" t="s">
        <v>242</v>
      </c>
      <c r="D63" s="34"/>
      <c r="E63" s="28"/>
      <c r="F63" s="28"/>
      <c r="G63" s="34" t="s">
        <v>801</v>
      </c>
      <c r="H63" s="34"/>
      <c r="I63" s="29" t="s">
        <v>218</v>
      </c>
      <c r="J63" s="28"/>
      <c r="K63" s="34" t="s">
        <v>802</v>
      </c>
      <c r="L63" s="34"/>
      <c r="M63" s="29" t="s">
        <v>218</v>
      </c>
    </row>
    <row r="64" spans="1:13">
      <c r="A64" s="12"/>
      <c r="B64" s="27"/>
      <c r="C64" s="34"/>
      <c r="D64" s="34"/>
      <c r="E64" s="28"/>
      <c r="F64" s="28"/>
      <c r="G64" s="34"/>
      <c r="H64" s="34"/>
      <c r="I64" s="29"/>
      <c r="J64" s="28"/>
      <c r="K64" s="34"/>
      <c r="L64" s="34"/>
      <c r="M64" s="29"/>
    </row>
    <row r="65" spans="1:21">
      <c r="A65" s="12"/>
      <c r="B65" s="27" t="s">
        <v>803</v>
      </c>
      <c r="C65" s="34" t="s">
        <v>242</v>
      </c>
      <c r="D65" s="34"/>
      <c r="E65" s="28"/>
      <c r="F65" s="28"/>
      <c r="G65" s="34" t="s">
        <v>242</v>
      </c>
      <c r="H65" s="34"/>
      <c r="I65" s="28"/>
      <c r="J65" s="28"/>
      <c r="K65" s="34" t="s">
        <v>804</v>
      </c>
      <c r="L65" s="34"/>
      <c r="M65" s="29" t="s">
        <v>218</v>
      </c>
    </row>
    <row r="66" spans="1:21">
      <c r="A66" s="12"/>
      <c r="B66" s="27"/>
      <c r="C66" s="34"/>
      <c r="D66" s="34"/>
      <c r="E66" s="28"/>
      <c r="F66" s="28"/>
      <c r="G66" s="34"/>
      <c r="H66" s="34"/>
      <c r="I66" s="28"/>
      <c r="J66" s="28"/>
      <c r="K66" s="34"/>
      <c r="L66" s="34"/>
      <c r="M66" s="29"/>
    </row>
    <row r="67" spans="1:21">
      <c r="A67" s="12"/>
      <c r="B67" s="18" t="s">
        <v>805</v>
      </c>
      <c r="C67" s="34" t="s">
        <v>806</v>
      </c>
      <c r="D67" s="34"/>
      <c r="E67" s="19" t="s">
        <v>218</v>
      </c>
      <c r="F67" s="13"/>
      <c r="G67" s="34" t="s">
        <v>807</v>
      </c>
      <c r="H67" s="34"/>
      <c r="I67" s="19" t="s">
        <v>218</v>
      </c>
      <c r="J67" s="13"/>
      <c r="K67" s="28"/>
      <c r="L67" s="28"/>
      <c r="M67" s="28"/>
    </row>
    <row r="68" spans="1:21">
      <c r="A68" s="12"/>
      <c r="B68" s="18" t="s">
        <v>95</v>
      </c>
      <c r="C68" s="34" t="s">
        <v>808</v>
      </c>
      <c r="D68" s="34"/>
      <c r="E68" s="19" t="s">
        <v>218</v>
      </c>
      <c r="F68" s="13"/>
      <c r="G68" s="34" t="s">
        <v>809</v>
      </c>
      <c r="H68" s="34"/>
      <c r="I68" s="19" t="s">
        <v>218</v>
      </c>
      <c r="J68" s="13"/>
      <c r="K68" s="34" t="s">
        <v>810</v>
      </c>
      <c r="L68" s="34"/>
      <c r="M68" s="19" t="s">
        <v>218</v>
      </c>
    </row>
    <row r="69" spans="1:21">
      <c r="A69" s="12"/>
      <c r="B69" s="18" t="s">
        <v>778</v>
      </c>
      <c r="C69" s="34" t="s">
        <v>811</v>
      </c>
      <c r="D69" s="34"/>
      <c r="E69" s="19" t="s">
        <v>218</v>
      </c>
      <c r="F69" s="13"/>
      <c r="G69" s="34" t="s">
        <v>812</v>
      </c>
      <c r="H69" s="34"/>
      <c r="I69" s="19" t="s">
        <v>218</v>
      </c>
      <c r="J69" s="13"/>
      <c r="K69" s="34" t="s">
        <v>813</v>
      </c>
      <c r="L69" s="34"/>
      <c r="M69" s="19" t="s">
        <v>218</v>
      </c>
    </row>
    <row r="70" spans="1:21">
      <c r="A70" s="12"/>
      <c r="B70" s="18" t="s">
        <v>814</v>
      </c>
      <c r="C70" s="34" t="s">
        <v>815</v>
      </c>
      <c r="D70" s="34"/>
      <c r="E70" s="19" t="s">
        <v>218</v>
      </c>
      <c r="F70" s="13"/>
      <c r="G70" s="34" t="s">
        <v>816</v>
      </c>
      <c r="H70" s="34"/>
      <c r="I70" s="19" t="s">
        <v>218</v>
      </c>
      <c r="J70" s="13"/>
      <c r="K70" s="34" t="s">
        <v>817</v>
      </c>
      <c r="L70" s="34"/>
      <c r="M70" s="19" t="s">
        <v>218</v>
      </c>
    </row>
    <row r="71" spans="1:21">
      <c r="A71" s="12"/>
      <c r="B71" s="27" t="s">
        <v>818</v>
      </c>
      <c r="C71" s="34" t="s">
        <v>242</v>
      </c>
      <c r="D71" s="34"/>
      <c r="E71" s="28"/>
      <c r="F71" s="28"/>
      <c r="G71" s="34" t="s">
        <v>819</v>
      </c>
      <c r="H71" s="34"/>
      <c r="I71" s="29" t="s">
        <v>218</v>
      </c>
      <c r="J71" s="28"/>
      <c r="K71" s="34">
        <v>243</v>
      </c>
      <c r="L71" s="34"/>
      <c r="M71" s="28"/>
    </row>
    <row r="72" spans="1:21" ht="15.75" thickBot="1">
      <c r="A72" s="12"/>
      <c r="B72" s="27"/>
      <c r="C72" s="35"/>
      <c r="D72" s="35"/>
      <c r="E72" s="48"/>
      <c r="F72" s="28"/>
      <c r="G72" s="35"/>
      <c r="H72" s="35"/>
      <c r="I72" s="61"/>
      <c r="J72" s="28"/>
      <c r="K72" s="35"/>
      <c r="L72" s="35"/>
      <c r="M72" s="48"/>
    </row>
    <row r="73" spans="1:21">
      <c r="A73" s="12"/>
      <c r="B73" s="27" t="s">
        <v>820</v>
      </c>
      <c r="C73" s="30" t="s">
        <v>213</v>
      </c>
      <c r="D73" s="32">
        <v>22698</v>
      </c>
      <c r="E73" s="33"/>
      <c r="F73" s="28"/>
      <c r="G73" s="30" t="s">
        <v>213</v>
      </c>
      <c r="H73" s="32">
        <v>8516</v>
      </c>
      <c r="I73" s="33"/>
      <c r="J73" s="28"/>
      <c r="K73" s="30" t="s">
        <v>213</v>
      </c>
      <c r="L73" s="51" t="s">
        <v>431</v>
      </c>
      <c r="M73" s="30" t="s">
        <v>218</v>
      </c>
    </row>
    <row r="74" spans="1:21" ht="15.75" thickBot="1">
      <c r="A74" s="12"/>
      <c r="B74" s="27"/>
      <c r="C74" s="36"/>
      <c r="D74" s="37"/>
      <c r="E74" s="38"/>
      <c r="F74" s="28"/>
      <c r="G74" s="36"/>
      <c r="H74" s="37"/>
      <c r="I74" s="38"/>
      <c r="J74" s="28"/>
      <c r="K74" s="36"/>
      <c r="L74" s="52"/>
      <c r="M74" s="36"/>
    </row>
    <row r="75" spans="1:21" ht="15.75" thickTop="1">
      <c r="A75" s="12"/>
      <c r="B75" s="28"/>
      <c r="C75" s="28"/>
      <c r="D75" s="28"/>
      <c r="E75" s="28"/>
      <c r="F75" s="28"/>
      <c r="G75" s="28"/>
      <c r="H75" s="28"/>
      <c r="I75" s="28"/>
      <c r="J75" s="28"/>
      <c r="K75" s="28"/>
      <c r="L75" s="28"/>
      <c r="M75" s="28"/>
      <c r="N75" s="28"/>
      <c r="O75" s="28"/>
      <c r="P75" s="28"/>
      <c r="Q75" s="28"/>
      <c r="R75" s="28"/>
      <c r="S75" s="28"/>
      <c r="T75" s="28"/>
      <c r="U75" s="28"/>
    </row>
    <row r="76" spans="1:21">
      <c r="A76" s="12"/>
      <c r="B76" s="29" t="s">
        <v>821</v>
      </c>
      <c r="C76" s="29"/>
      <c r="D76" s="29"/>
      <c r="E76" s="29"/>
      <c r="F76" s="29"/>
      <c r="G76" s="29"/>
      <c r="H76" s="29"/>
      <c r="I76" s="29"/>
      <c r="J76" s="29"/>
      <c r="K76" s="29"/>
      <c r="L76" s="29"/>
      <c r="M76" s="29"/>
      <c r="N76" s="29"/>
      <c r="O76" s="29"/>
      <c r="P76" s="29"/>
      <c r="Q76" s="29"/>
      <c r="R76" s="29"/>
      <c r="S76" s="29"/>
      <c r="T76" s="29"/>
      <c r="U76" s="29"/>
    </row>
    <row r="77" spans="1:21">
      <c r="A77" s="12" t="s">
        <v>1304</v>
      </c>
      <c r="B77" s="28" t="s">
        <v>822</v>
      </c>
      <c r="C77" s="28"/>
      <c r="D77" s="28"/>
      <c r="E77" s="28"/>
      <c r="F77" s="28"/>
      <c r="G77" s="28"/>
      <c r="H77" s="28"/>
      <c r="I77" s="28"/>
      <c r="J77" s="28"/>
      <c r="K77" s="28"/>
      <c r="L77" s="28"/>
      <c r="M77" s="28"/>
      <c r="N77" s="28"/>
      <c r="O77" s="28"/>
      <c r="P77" s="28"/>
      <c r="Q77" s="28"/>
      <c r="R77" s="28"/>
      <c r="S77" s="28"/>
      <c r="T77" s="28"/>
      <c r="U77" s="28"/>
    </row>
    <row r="78" spans="1:21">
      <c r="A78" s="12"/>
      <c r="B78" s="57"/>
      <c r="C78" s="57"/>
      <c r="D78" s="57"/>
      <c r="E78" s="57"/>
      <c r="F78" s="57"/>
      <c r="G78" s="57"/>
      <c r="H78" s="57"/>
      <c r="I78" s="57"/>
      <c r="J78" s="57"/>
      <c r="K78" s="57"/>
      <c r="L78" s="57"/>
      <c r="M78" s="57"/>
      <c r="N78" s="57"/>
      <c r="O78" s="57"/>
      <c r="P78" s="57"/>
      <c r="Q78" s="57"/>
      <c r="R78" s="57"/>
      <c r="S78" s="57"/>
      <c r="T78" s="57"/>
      <c r="U78" s="57"/>
    </row>
    <row r="79" spans="1:21">
      <c r="A79" s="12"/>
      <c r="B79" s="23"/>
      <c r="C79" s="23"/>
      <c r="D79" s="23"/>
      <c r="E79" s="23"/>
      <c r="F79" s="23"/>
      <c r="G79" s="23"/>
      <c r="H79" s="23"/>
      <c r="I79" s="23"/>
      <c r="J79" s="23"/>
      <c r="K79" s="23"/>
      <c r="L79" s="23"/>
      <c r="M79" s="23"/>
      <c r="N79" s="23"/>
      <c r="O79" s="23"/>
      <c r="P79" s="23"/>
      <c r="Q79" s="23"/>
      <c r="R79" s="23"/>
      <c r="S79" s="23"/>
      <c r="T79" s="23"/>
      <c r="U79" s="23"/>
    </row>
    <row r="80" spans="1:21">
      <c r="A80" s="12"/>
      <c r="B80" s="14"/>
      <c r="C80" s="14"/>
      <c r="D80" s="14"/>
      <c r="E80" s="14"/>
      <c r="F80" s="14"/>
      <c r="G80" s="14"/>
      <c r="H80" s="14"/>
      <c r="I80" s="14"/>
      <c r="J80" s="14"/>
      <c r="K80" s="14"/>
      <c r="L80" s="14"/>
      <c r="M80" s="14"/>
      <c r="N80" s="14"/>
      <c r="O80" s="14"/>
      <c r="P80" s="14"/>
      <c r="Q80" s="14"/>
      <c r="R80" s="14"/>
      <c r="S80" s="14"/>
      <c r="T80" s="14"/>
      <c r="U80" s="14"/>
    </row>
    <row r="81" spans="1:21" ht="15.75" thickBot="1">
      <c r="A81" s="12"/>
      <c r="B81" s="13"/>
      <c r="C81" s="26" t="s">
        <v>823</v>
      </c>
      <c r="D81" s="26"/>
      <c r="E81" s="26"/>
      <c r="F81" s="13"/>
      <c r="G81" s="26" t="s">
        <v>824</v>
      </c>
      <c r="H81" s="26"/>
      <c r="I81" s="26"/>
      <c r="J81" s="13"/>
      <c r="K81" s="26" t="s">
        <v>825</v>
      </c>
      <c r="L81" s="26"/>
      <c r="M81" s="26"/>
      <c r="N81" s="13"/>
      <c r="O81" s="26" t="s">
        <v>826</v>
      </c>
      <c r="P81" s="26"/>
      <c r="Q81" s="26"/>
      <c r="R81" s="13"/>
      <c r="S81" s="26" t="s">
        <v>125</v>
      </c>
      <c r="T81" s="26"/>
      <c r="U81" s="26"/>
    </row>
    <row r="82" spans="1:21">
      <c r="A82" s="12"/>
      <c r="B82" s="80">
        <v>2014</v>
      </c>
      <c r="C82" s="33"/>
      <c r="D82" s="33"/>
      <c r="E82" s="33"/>
      <c r="F82" s="13"/>
      <c r="G82" s="33"/>
      <c r="H82" s="33"/>
      <c r="I82" s="33"/>
      <c r="J82" s="13"/>
      <c r="K82" s="33"/>
      <c r="L82" s="33"/>
      <c r="M82" s="33"/>
      <c r="N82" s="13"/>
      <c r="O82" s="33"/>
      <c r="P82" s="33"/>
      <c r="Q82" s="33"/>
      <c r="R82" s="13"/>
      <c r="S82" s="33"/>
      <c r="T82" s="33"/>
      <c r="U82" s="33"/>
    </row>
    <row r="83" spans="1:21">
      <c r="A83" s="12"/>
      <c r="B83" s="27" t="s">
        <v>86</v>
      </c>
      <c r="C83" s="29" t="s">
        <v>213</v>
      </c>
      <c r="D83" s="31">
        <v>207839</v>
      </c>
      <c r="E83" s="28"/>
      <c r="F83" s="28"/>
      <c r="G83" s="29" t="s">
        <v>213</v>
      </c>
      <c r="H83" s="31">
        <v>182788</v>
      </c>
      <c r="I83" s="28"/>
      <c r="J83" s="28"/>
      <c r="K83" s="29" t="s">
        <v>213</v>
      </c>
      <c r="L83" s="31">
        <v>101596</v>
      </c>
      <c r="M83" s="28"/>
      <c r="N83" s="28"/>
      <c r="O83" s="29" t="s">
        <v>213</v>
      </c>
      <c r="P83" s="31">
        <v>50709</v>
      </c>
      <c r="Q83" s="28"/>
      <c r="R83" s="28"/>
      <c r="S83" s="29" t="s">
        <v>213</v>
      </c>
      <c r="T83" s="31">
        <v>542932</v>
      </c>
      <c r="U83" s="28"/>
    </row>
    <row r="84" spans="1:21">
      <c r="A84" s="12"/>
      <c r="B84" s="27"/>
      <c r="C84" s="29"/>
      <c r="D84" s="31"/>
      <c r="E84" s="28"/>
      <c r="F84" s="28"/>
      <c r="G84" s="29"/>
      <c r="H84" s="31"/>
      <c r="I84" s="28"/>
      <c r="J84" s="28"/>
      <c r="K84" s="29"/>
      <c r="L84" s="31"/>
      <c r="M84" s="28"/>
      <c r="N84" s="28"/>
      <c r="O84" s="29"/>
      <c r="P84" s="31"/>
      <c r="Q84" s="28"/>
      <c r="R84" s="28"/>
      <c r="S84" s="29"/>
      <c r="T84" s="31"/>
      <c r="U84" s="28"/>
    </row>
    <row r="85" spans="1:21">
      <c r="A85" s="12"/>
      <c r="B85" s="27" t="s">
        <v>827</v>
      </c>
      <c r="C85" s="29" t="s">
        <v>213</v>
      </c>
      <c r="D85" s="31">
        <v>98421</v>
      </c>
      <c r="E85" s="28"/>
      <c r="F85" s="28"/>
      <c r="G85" s="29" t="s">
        <v>213</v>
      </c>
      <c r="H85" s="31">
        <v>113217</v>
      </c>
      <c r="I85" s="28"/>
      <c r="J85" s="28"/>
      <c r="K85" s="29" t="s">
        <v>213</v>
      </c>
      <c r="L85" s="31">
        <v>50038</v>
      </c>
      <c r="M85" s="28"/>
      <c r="N85" s="28"/>
      <c r="O85" s="29" t="s">
        <v>213</v>
      </c>
      <c r="P85" s="31">
        <v>41941</v>
      </c>
      <c r="Q85" s="28"/>
      <c r="R85" s="28"/>
      <c r="S85" s="29" t="s">
        <v>213</v>
      </c>
      <c r="T85" s="31">
        <v>303617</v>
      </c>
      <c r="U85" s="28"/>
    </row>
    <row r="86" spans="1:21">
      <c r="A86" s="12"/>
      <c r="B86" s="27"/>
      <c r="C86" s="29"/>
      <c r="D86" s="31"/>
      <c r="E86" s="28"/>
      <c r="F86" s="28"/>
      <c r="G86" s="29"/>
      <c r="H86" s="31"/>
      <c r="I86" s="28"/>
      <c r="J86" s="28"/>
      <c r="K86" s="29"/>
      <c r="L86" s="31"/>
      <c r="M86" s="28"/>
      <c r="N86" s="28"/>
      <c r="O86" s="29"/>
      <c r="P86" s="31"/>
      <c r="Q86" s="28"/>
      <c r="R86" s="28"/>
      <c r="S86" s="29"/>
      <c r="T86" s="31"/>
      <c r="U86" s="28"/>
    </row>
    <row r="87" spans="1:21">
      <c r="A87" s="12"/>
      <c r="B87" s="80">
        <v>2013</v>
      </c>
      <c r="C87" s="28"/>
      <c r="D87" s="28"/>
      <c r="E87" s="28"/>
      <c r="F87" s="13"/>
      <c r="G87" s="28"/>
      <c r="H87" s="28"/>
      <c r="I87" s="28"/>
      <c r="J87" s="13"/>
      <c r="K87" s="28"/>
      <c r="L87" s="28"/>
      <c r="M87" s="28"/>
      <c r="N87" s="13"/>
      <c r="O87" s="28"/>
      <c r="P87" s="28"/>
      <c r="Q87" s="28"/>
      <c r="R87" s="13"/>
      <c r="S87" s="28"/>
      <c r="T87" s="28"/>
      <c r="U87" s="28"/>
    </row>
    <row r="88" spans="1:21">
      <c r="A88" s="12"/>
      <c r="B88" s="27" t="s">
        <v>86</v>
      </c>
      <c r="C88" s="29" t="s">
        <v>213</v>
      </c>
      <c r="D88" s="31">
        <v>208746</v>
      </c>
      <c r="E88" s="28"/>
      <c r="F88" s="28"/>
      <c r="G88" s="29" t="s">
        <v>213</v>
      </c>
      <c r="H88" s="31">
        <v>189696</v>
      </c>
      <c r="I88" s="28"/>
      <c r="J88" s="28"/>
      <c r="K88" s="29" t="s">
        <v>213</v>
      </c>
      <c r="L88" s="31">
        <v>101516</v>
      </c>
      <c r="M88" s="28"/>
      <c r="N88" s="28"/>
      <c r="O88" s="29" t="s">
        <v>213</v>
      </c>
      <c r="P88" s="31">
        <v>46934</v>
      </c>
      <c r="Q88" s="28"/>
      <c r="R88" s="28"/>
      <c r="S88" s="29" t="s">
        <v>213</v>
      </c>
      <c r="T88" s="31">
        <v>546892</v>
      </c>
      <c r="U88" s="28"/>
    </row>
    <row r="89" spans="1:21">
      <c r="A89" s="12"/>
      <c r="B89" s="27"/>
      <c r="C89" s="29"/>
      <c r="D89" s="31"/>
      <c r="E89" s="28"/>
      <c r="F89" s="28"/>
      <c r="G89" s="29"/>
      <c r="H89" s="31"/>
      <c r="I89" s="28"/>
      <c r="J89" s="28"/>
      <c r="K89" s="29"/>
      <c r="L89" s="31"/>
      <c r="M89" s="28"/>
      <c r="N89" s="28"/>
      <c r="O89" s="29"/>
      <c r="P89" s="31"/>
      <c r="Q89" s="28"/>
      <c r="R89" s="28"/>
      <c r="S89" s="29"/>
      <c r="T89" s="31"/>
      <c r="U89" s="28"/>
    </row>
    <row r="90" spans="1:21">
      <c r="A90" s="12"/>
      <c r="B90" s="27" t="s">
        <v>827</v>
      </c>
      <c r="C90" s="29" t="s">
        <v>213</v>
      </c>
      <c r="D90" s="31">
        <v>103179</v>
      </c>
      <c r="E90" s="28"/>
      <c r="F90" s="28"/>
      <c r="G90" s="29" t="s">
        <v>213</v>
      </c>
      <c r="H90" s="31">
        <v>125857</v>
      </c>
      <c r="I90" s="28"/>
      <c r="J90" s="28"/>
      <c r="K90" s="29" t="s">
        <v>213</v>
      </c>
      <c r="L90" s="31">
        <v>30733</v>
      </c>
      <c r="M90" s="28"/>
      <c r="N90" s="28"/>
      <c r="O90" s="29" t="s">
        <v>213</v>
      </c>
      <c r="P90" s="31">
        <v>49895</v>
      </c>
      <c r="Q90" s="28"/>
      <c r="R90" s="28"/>
      <c r="S90" s="29" t="s">
        <v>213</v>
      </c>
      <c r="T90" s="31">
        <v>309664</v>
      </c>
      <c r="U90" s="28"/>
    </row>
    <row r="91" spans="1:21">
      <c r="A91" s="12"/>
      <c r="B91" s="27"/>
      <c r="C91" s="29"/>
      <c r="D91" s="31"/>
      <c r="E91" s="28"/>
      <c r="F91" s="28"/>
      <c r="G91" s="29"/>
      <c r="H91" s="31"/>
      <c r="I91" s="28"/>
      <c r="J91" s="28"/>
      <c r="K91" s="29"/>
      <c r="L91" s="31"/>
      <c r="M91" s="28"/>
      <c r="N91" s="28"/>
      <c r="O91" s="29"/>
      <c r="P91" s="31"/>
      <c r="Q91" s="28"/>
      <c r="R91" s="28"/>
      <c r="S91" s="29"/>
      <c r="T91" s="31"/>
      <c r="U91" s="28"/>
    </row>
    <row r="92" spans="1:21">
      <c r="A92" s="12"/>
      <c r="B92" s="80">
        <v>2012</v>
      </c>
      <c r="C92" s="28"/>
      <c r="D92" s="28"/>
      <c r="E92" s="28"/>
      <c r="F92" s="13"/>
      <c r="G92" s="28"/>
      <c r="H92" s="28"/>
      <c r="I92" s="28"/>
      <c r="J92" s="13"/>
      <c r="K92" s="28"/>
      <c r="L92" s="28"/>
      <c r="M92" s="28"/>
      <c r="N92" s="13"/>
      <c r="O92" s="28"/>
      <c r="P92" s="28"/>
      <c r="Q92" s="28"/>
      <c r="R92" s="13"/>
      <c r="S92" s="28"/>
      <c r="T92" s="28"/>
      <c r="U92" s="28"/>
    </row>
    <row r="93" spans="1:21">
      <c r="A93" s="12"/>
      <c r="B93" s="27" t="s">
        <v>86</v>
      </c>
      <c r="C93" s="29" t="s">
        <v>213</v>
      </c>
      <c r="D93" s="31">
        <v>202554</v>
      </c>
      <c r="E93" s="28"/>
      <c r="F93" s="28"/>
      <c r="G93" s="29" t="s">
        <v>213</v>
      </c>
      <c r="H93" s="31">
        <v>183822</v>
      </c>
      <c r="I93" s="28"/>
      <c r="J93" s="28"/>
      <c r="K93" s="29" t="s">
        <v>213</v>
      </c>
      <c r="L93" s="31">
        <v>101758</v>
      </c>
      <c r="M93" s="28"/>
      <c r="N93" s="28"/>
      <c r="O93" s="29" t="s">
        <v>213</v>
      </c>
      <c r="P93" s="31">
        <v>50606</v>
      </c>
      <c r="Q93" s="28"/>
      <c r="R93" s="28"/>
      <c r="S93" s="29" t="s">
        <v>213</v>
      </c>
      <c r="T93" s="31">
        <v>538740</v>
      </c>
      <c r="U93" s="28"/>
    </row>
    <row r="94" spans="1:21">
      <c r="A94" s="12"/>
      <c r="B94" s="27"/>
      <c r="C94" s="29"/>
      <c r="D94" s="31"/>
      <c r="E94" s="28"/>
      <c r="F94" s="28"/>
      <c r="G94" s="29"/>
      <c r="H94" s="31"/>
      <c r="I94" s="28"/>
      <c r="J94" s="28"/>
      <c r="K94" s="29"/>
      <c r="L94" s="31"/>
      <c r="M94" s="28"/>
      <c r="N94" s="28"/>
      <c r="O94" s="29"/>
      <c r="P94" s="31"/>
      <c r="Q94" s="28"/>
      <c r="R94" s="28"/>
      <c r="S94" s="29"/>
      <c r="T94" s="31"/>
      <c r="U94" s="28"/>
    </row>
    <row r="95" spans="1:21">
      <c r="A95" s="12"/>
      <c r="B95" s="27" t="s">
        <v>827</v>
      </c>
      <c r="C95" s="29" t="s">
        <v>213</v>
      </c>
      <c r="D95" s="31">
        <v>97270</v>
      </c>
      <c r="E95" s="28"/>
      <c r="F95" s="28"/>
      <c r="G95" s="29" t="s">
        <v>213</v>
      </c>
      <c r="H95" s="31">
        <v>125980</v>
      </c>
      <c r="I95" s="28"/>
      <c r="J95" s="28"/>
      <c r="K95" s="29" t="s">
        <v>213</v>
      </c>
      <c r="L95" s="31">
        <v>29977</v>
      </c>
      <c r="M95" s="28"/>
      <c r="N95" s="28"/>
      <c r="O95" s="29" t="s">
        <v>213</v>
      </c>
      <c r="P95" s="31">
        <v>55579</v>
      </c>
      <c r="Q95" s="28"/>
      <c r="R95" s="28"/>
      <c r="S95" s="29" t="s">
        <v>213</v>
      </c>
      <c r="T95" s="31">
        <v>308806</v>
      </c>
      <c r="U95" s="28"/>
    </row>
    <row r="96" spans="1:21">
      <c r="A96" s="12"/>
      <c r="B96" s="27"/>
      <c r="C96" s="29"/>
      <c r="D96" s="31"/>
      <c r="E96" s="28"/>
      <c r="F96" s="28"/>
      <c r="G96" s="29"/>
      <c r="H96" s="31"/>
      <c r="I96" s="28"/>
      <c r="J96" s="28"/>
      <c r="K96" s="29"/>
      <c r="L96" s="31"/>
      <c r="M96" s="28"/>
      <c r="N96" s="28"/>
      <c r="O96" s="29"/>
      <c r="P96" s="31"/>
      <c r="Q96" s="28"/>
      <c r="R96" s="28"/>
      <c r="S96" s="29"/>
      <c r="T96" s="31"/>
      <c r="U96" s="28"/>
    </row>
  </sheetData>
  <mergeCells count="581">
    <mergeCell ref="A48:A76"/>
    <mergeCell ref="B48:U48"/>
    <mergeCell ref="B75:U75"/>
    <mergeCell ref="B76:U76"/>
    <mergeCell ref="A77:A96"/>
    <mergeCell ref="B77:U77"/>
    <mergeCell ref="B78:U78"/>
    <mergeCell ref="A1:A2"/>
    <mergeCell ref="B1:U1"/>
    <mergeCell ref="B2:U2"/>
    <mergeCell ref="B3:U3"/>
    <mergeCell ref="A4:A47"/>
    <mergeCell ref="B4:U4"/>
    <mergeCell ref="B5:U5"/>
    <mergeCell ref="B43:U43"/>
    <mergeCell ref="B46:U46"/>
    <mergeCell ref="B47:U47"/>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90:U91"/>
    <mergeCell ref="C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S88:S89"/>
    <mergeCell ref="T88:T89"/>
    <mergeCell ref="U88:U89"/>
    <mergeCell ref="B90:B91"/>
    <mergeCell ref="C90:C91"/>
    <mergeCell ref="D90:D91"/>
    <mergeCell ref="E90:E91"/>
    <mergeCell ref="F90:F91"/>
    <mergeCell ref="G90:G91"/>
    <mergeCell ref="H90:H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I73:I74"/>
    <mergeCell ref="J73:J74"/>
    <mergeCell ref="K73:K74"/>
    <mergeCell ref="L73:L74"/>
    <mergeCell ref="M73:M74"/>
    <mergeCell ref="B79:U79"/>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C69:D69"/>
    <mergeCell ref="G69:H69"/>
    <mergeCell ref="K69:L69"/>
    <mergeCell ref="C70:D70"/>
    <mergeCell ref="G70:H70"/>
    <mergeCell ref="K70:L70"/>
    <mergeCell ref="K65:L66"/>
    <mergeCell ref="M65:M66"/>
    <mergeCell ref="C67:D67"/>
    <mergeCell ref="G67:H67"/>
    <mergeCell ref="K67:M67"/>
    <mergeCell ref="C68:D68"/>
    <mergeCell ref="G68:H68"/>
    <mergeCell ref="K68: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K59:L60"/>
    <mergeCell ref="M59:M60"/>
    <mergeCell ref="B61:B62"/>
    <mergeCell ref="C61:D62"/>
    <mergeCell ref="E61:E62"/>
    <mergeCell ref="F61:F62"/>
    <mergeCell ref="G61:H62"/>
    <mergeCell ref="I61:I62"/>
    <mergeCell ref="J61:J62"/>
    <mergeCell ref="K61:M62"/>
    <mergeCell ref="C58:D58"/>
    <mergeCell ref="G58:H58"/>
    <mergeCell ref="K58:L58"/>
    <mergeCell ref="B59:B60"/>
    <mergeCell ref="C59:D60"/>
    <mergeCell ref="E59:E60"/>
    <mergeCell ref="F59:F60"/>
    <mergeCell ref="G59:H60"/>
    <mergeCell ref="I59:I60"/>
    <mergeCell ref="J59:J60"/>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Q26:Q27"/>
    <mergeCell ref="R26:R27"/>
    <mergeCell ref="S26:U27"/>
    <mergeCell ref="B28:B29"/>
    <mergeCell ref="C28:C29"/>
    <mergeCell ref="D28:D29"/>
    <mergeCell ref="E28:E29"/>
    <mergeCell ref="F28:F29"/>
    <mergeCell ref="G28:G29"/>
    <mergeCell ref="H28:H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U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9.710937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3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1</v>
      </c>
      <c r="B3" s="54"/>
      <c r="C3" s="54"/>
      <c r="D3" s="54"/>
      <c r="E3" s="54"/>
      <c r="F3" s="54"/>
      <c r="G3" s="54"/>
      <c r="H3" s="54"/>
      <c r="I3" s="54"/>
      <c r="J3" s="54"/>
      <c r="K3" s="54"/>
      <c r="L3" s="54"/>
      <c r="M3" s="54"/>
      <c r="N3" s="54"/>
      <c r="O3" s="54"/>
      <c r="P3" s="54"/>
      <c r="Q3" s="54"/>
      <c r="R3" s="54"/>
      <c r="S3" s="54"/>
      <c r="T3" s="54"/>
      <c r="U3" s="54"/>
    </row>
    <row r="4" spans="1:21">
      <c r="A4" s="12" t="s">
        <v>832</v>
      </c>
      <c r="B4" s="143" t="s">
        <v>831</v>
      </c>
      <c r="C4" s="143"/>
      <c r="D4" s="143"/>
      <c r="E4" s="143"/>
      <c r="F4" s="143"/>
      <c r="G4" s="143"/>
      <c r="H4" s="143"/>
      <c r="I4" s="143"/>
      <c r="J4" s="143"/>
      <c r="K4" s="143"/>
      <c r="L4" s="143"/>
      <c r="M4" s="143"/>
      <c r="N4" s="143"/>
      <c r="O4" s="143"/>
      <c r="P4" s="143"/>
      <c r="Q4" s="143"/>
      <c r="R4" s="143"/>
      <c r="S4" s="143"/>
      <c r="T4" s="143"/>
      <c r="U4" s="143"/>
    </row>
    <row r="5" spans="1:21">
      <c r="A5" s="12"/>
      <c r="B5" s="143" t="s">
        <v>832</v>
      </c>
      <c r="C5" s="143"/>
      <c r="D5" s="143"/>
      <c r="E5" s="143"/>
      <c r="F5" s="143"/>
      <c r="G5" s="143"/>
      <c r="H5" s="143"/>
      <c r="I5" s="143"/>
      <c r="J5" s="143"/>
      <c r="K5" s="143"/>
      <c r="L5" s="143"/>
      <c r="M5" s="143"/>
      <c r="N5" s="143"/>
      <c r="O5" s="143"/>
      <c r="P5" s="143"/>
      <c r="Q5" s="143"/>
      <c r="R5" s="143"/>
      <c r="S5" s="143"/>
      <c r="T5" s="143"/>
      <c r="U5" s="143"/>
    </row>
    <row r="6" spans="1:21">
      <c r="A6" s="12"/>
      <c r="B6" s="143" t="s">
        <v>833</v>
      </c>
      <c r="C6" s="143"/>
      <c r="D6" s="143"/>
      <c r="E6" s="143"/>
      <c r="F6" s="143"/>
      <c r="G6" s="143"/>
      <c r="H6" s="143"/>
      <c r="I6" s="143"/>
      <c r="J6" s="143"/>
      <c r="K6" s="143"/>
      <c r="L6" s="143"/>
      <c r="M6" s="143"/>
      <c r="N6" s="143"/>
      <c r="O6" s="143"/>
      <c r="P6" s="143"/>
      <c r="Q6" s="143"/>
      <c r="R6" s="143"/>
      <c r="S6" s="143"/>
      <c r="T6" s="143"/>
      <c r="U6" s="143"/>
    </row>
    <row r="7" spans="1:21">
      <c r="A7" s="12"/>
      <c r="B7" s="143" t="s">
        <v>834</v>
      </c>
      <c r="C7" s="143"/>
      <c r="D7" s="143"/>
      <c r="E7" s="143"/>
      <c r="F7" s="143"/>
      <c r="G7" s="143"/>
      <c r="H7" s="143"/>
      <c r="I7" s="143"/>
      <c r="J7" s="143"/>
      <c r="K7" s="143"/>
      <c r="L7" s="143"/>
      <c r="M7" s="143"/>
      <c r="N7" s="143"/>
      <c r="O7" s="143"/>
      <c r="P7" s="143"/>
      <c r="Q7" s="143"/>
      <c r="R7" s="143"/>
      <c r="S7" s="143"/>
      <c r="T7" s="143"/>
      <c r="U7" s="143"/>
    </row>
    <row r="8" spans="1:21">
      <c r="A8" s="12"/>
      <c r="B8" s="57"/>
      <c r="C8" s="57"/>
      <c r="D8" s="57"/>
      <c r="E8" s="57"/>
      <c r="F8" s="57"/>
      <c r="G8" s="57"/>
      <c r="H8" s="57"/>
      <c r="I8" s="57"/>
      <c r="J8" s="57"/>
      <c r="K8" s="57"/>
      <c r="L8" s="57"/>
      <c r="M8" s="57"/>
      <c r="N8" s="57"/>
      <c r="O8" s="57"/>
      <c r="P8" s="57"/>
      <c r="Q8" s="57"/>
      <c r="R8" s="57"/>
      <c r="S8" s="57"/>
      <c r="T8" s="57"/>
      <c r="U8" s="57"/>
    </row>
    <row r="9" spans="1:21">
      <c r="A9" s="12"/>
      <c r="B9" s="23"/>
      <c r="C9" s="23"/>
      <c r="D9" s="23"/>
      <c r="E9" s="23"/>
      <c r="F9" s="23"/>
      <c r="G9" s="23"/>
      <c r="H9" s="23"/>
      <c r="I9" s="23"/>
      <c r="J9" s="23"/>
      <c r="K9" s="23"/>
      <c r="L9" s="23"/>
      <c r="M9" s="23"/>
      <c r="N9" s="23"/>
      <c r="O9" s="23"/>
      <c r="P9" s="23"/>
      <c r="Q9" s="23"/>
      <c r="R9" s="23"/>
      <c r="S9" s="23"/>
      <c r="T9" s="23"/>
      <c r="U9" s="23"/>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28"/>
      <c r="C11" s="24" t="s">
        <v>835</v>
      </c>
      <c r="D11" s="24"/>
      <c r="E11" s="24"/>
      <c r="F11" s="28"/>
      <c r="G11" s="24" t="s">
        <v>125</v>
      </c>
      <c r="H11" s="24"/>
      <c r="I11" s="24"/>
      <c r="J11" s="28"/>
      <c r="K11" s="24" t="s">
        <v>837</v>
      </c>
      <c r="L11" s="24"/>
      <c r="M11" s="24"/>
      <c r="N11" s="28"/>
      <c r="O11" s="24" t="s">
        <v>826</v>
      </c>
      <c r="P11" s="24"/>
      <c r="Q11" s="24"/>
      <c r="R11" s="28"/>
      <c r="S11" s="24" t="s">
        <v>838</v>
      </c>
      <c r="T11" s="24"/>
      <c r="U11" s="24"/>
    </row>
    <row r="12" spans="1:21" ht="15.75" thickBot="1">
      <c r="A12" s="12"/>
      <c r="B12" s="28"/>
      <c r="C12" s="26"/>
      <c r="D12" s="26"/>
      <c r="E12" s="26"/>
      <c r="F12" s="28"/>
      <c r="G12" s="26" t="s">
        <v>836</v>
      </c>
      <c r="H12" s="26"/>
      <c r="I12" s="26"/>
      <c r="J12" s="28"/>
      <c r="K12" s="26" t="s">
        <v>836</v>
      </c>
      <c r="L12" s="26"/>
      <c r="M12" s="26"/>
      <c r="N12" s="28"/>
      <c r="O12" s="26" t="s">
        <v>777</v>
      </c>
      <c r="P12" s="26"/>
      <c r="Q12" s="26"/>
      <c r="R12" s="28"/>
      <c r="S12" s="26" t="s">
        <v>839</v>
      </c>
      <c r="T12" s="26"/>
      <c r="U12" s="26"/>
    </row>
    <row r="13" spans="1:21">
      <c r="A13" s="12"/>
      <c r="B13" s="80" t="s">
        <v>840</v>
      </c>
      <c r="C13" s="33"/>
      <c r="D13" s="33"/>
      <c r="E13" s="33"/>
      <c r="F13" s="13"/>
      <c r="G13" s="33"/>
      <c r="H13" s="33"/>
      <c r="I13" s="33"/>
      <c r="J13" s="13"/>
      <c r="K13" s="33"/>
      <c r="L13" s="33"/>
      <c r="M13" s="33"/>
      <c r="N13" s="13"/>
      <c r="O13" s="33"/>
      <c r="P13" s="33"/>
      <c r="Q13" s="33"/>
      <c r="R13" s="13"/>
      <c r="S13" s="33"/>
      <c r="T13" s="33"/>
      <c r="U13" s="33"/>
    </row>
    <row r="14" spans="1:21">
      <c r="A14" s="12"/>
      <c r="B14" s="18" t="s">
        <v>31</v>
      </c>
      <c r="C14" s="28"/>
      <c r="D14" s="28"/>
      <c r="E14" s="28"/>
      <c r="F14" s="13"/>
      <c r="G14" s="28"/>
      <c r="H14" s="28"/>
      <c r="I14" s="28"/>
      <c r="J14" s="13"/>
      <c r="K14" s="28"/>
      <c r="L14" s="28"/>
      <c r="M14" s="28"/>
      <c r="N14" s="13"/>
      <c r="O14" s="28"/>
      <c r="P14" s="28"/>
      <c r="Q14" s="28"/>
      <c r="R14" s="13"/>
      <c r="S14" s="28"/>
      <c r="T14" s="28"/>
      <c r="U14" s="28"/>
    </row>
    <row r="15" spans="1:21">
      <c r="A15" s="12"/>
      <c r="B15" s="77" t="s">
        <v>32</v>
      </c>
      <c r="C15" s="29" t="s">
        <v>213</v>
      </c>
      <c r="D15" s="34">
        <v>605</v>
      </c>
      <c r="E15" s="28"/>
      <c r="F15" s="28"/>
      <c r="G15" s="29" t="s">
        <v>213</v>
      </c>
      <c r="H15" s="34" t="s">
        <v>841</v>
      </c>
      <c r="I15" s="29" t="s">
        <v>218</v>
      </c>
      <c r="J15" s="28"/>
      <c r="K15" s="29" t="s">
        <v>213</v>
      </c>
      <c r="L15" s="31">
        <v>8927</v>
      </c>
      <c r="M15" s="28"/>
      <c r="N15" s="28"/>
      <c r="O15" s="29" t="s">
        <v>213</v>
      </c>
      <c r="P15" s="34" t="s">
        <v>242</v>
      </c>
      <c r="Q15" s="28"/>
      <c r="R15" s="28"/>
      <c r="S15" s="29" t="s">
        <v>213</v>
      </c>
      <c r="T15" s="31">
        <v>9517</v>
      </c>
      <c r="U15" s="28"/>
    </row>
    <row r="16" spans="1:21">
      <c r="A16" s="12"/>
      <c r="B16" s="77"/>
      <c r="C16" s="29"/>
      <c r="D16" s="34"/>
      <c r="E16" s="28"/>
      <c r="F16" s="28"/>
      <c r="G16" s="29"/>
      <c r="H16" s="34"/>
      <c r="I16" s="29"/>
      <c r="J16" s="28"/>
      <c r="K16" s="29"/>
      <c r="L16" s="31"/>
      <c r="M16" s="28"/>
      <c r="N16" s="28"/>
      <c r="O16" s="29"/>
      <c r="P16" s="34"/>
      <c r="Q16" s="28"/>
      <c r="R16" s="28"/>
      <c r="S16" s="29"/>
      <c r="T16" s="31"/>
      <c r="U16" s="28"/>
    </row>
    <row r="17" spans="1:21">
      <c r="A17" s="12"/>
      <c r="B17" s="77" t="s">
        <v>842</v>
      </c>
      <c r="C17" s="34">
        <v>50</v>
      </c>
      <c r="D17" s="34"/>
      <c r="E17" s="28"/>
      <c r="F17" s="28"/>
      <c r="G17" s="31">
        <v>22358</v>
      </c>
      <c r="H17" s="31"/>
      <c r="I17" s="28"/>
      <c r="J17" s="28"/>
      <c r="K17" s="31">
        <v>60661</v>
      </c>
      <c r="L17" s="31"/>
      <c r="M17" s="28"/>
      <c r="N17" s="28"/>
      <c r="O17" s="34" t="s">
        <v>242</v>
      </c>
      <c r="P17" s="34"/>
      <c r="Q17" s="28"/>
      <c r="R17" s="28"/>
      <c r="S17" s="31">
        <v>83069</v>
      </c>
      <c r="T17" s="31"/>
      <c r="U17" s="28"/>
    </row>
    <row r="18" spans="1:21">
      <c r="A18" s="12"/>
      <c r="B18" s="77"/>
      <c r="C18" s="34"/>
      <c r="D18" s="34"/>
      <c r="E18" s="28"/>
      <c r="F18" s="28"/>
      <c r="G18" s="31"/>
      <c r="H18" s="31"/>
      <c r="I18" s="28"/>
      <c r="J18" s="28"/>
      <c r="K18" s="31"/>
      <c r="L18" s="31"/>
      <c r="M18" s="28"/>
      <c r="N18" s="28"/>
      <c r="O18" s="34"/>
      <c r="P18" s="34"/>
      <c r="Q18" s="28"/>
      <c r="R18" s="28"/>
      <c r="S18" s="31"/>
      <c r="T18" s="31"/>
      <c r="U18" s="28"/>
    </row>
    <row r="19" spans="1:21">
      <c r="A19" s="12"/>
      <c r="B19" s="77" t="s">
        <v>843</v>
      </c>
      <c r="C19" s="34" t="s">
        <v>844</v>
      </c>
      <c r="D19" s="34"/>
      <c r="E19" s="29" t="s">
        <v>218</v>
      </c>
      <c r="F19" s="28"/>
      <c r="G19" s="31">
        <v>107590</v>
      </c>
      <c r="H19" s="31"/>
      <c r="I19" s="28"/>
      <c r="J19" s="28"/>
      <c r="K19" s="34" t="s">
        <v>845</v>
      </c>
      <c r="L19" s="34"/>
      <c r="M19" s="29" t="s">
        <v>218</v>
      </c>
      <c r="N19" s="28"/>
      <c r="O19" s="34" t="s">
        <v>242</v>
      </c>
      <c r="P19" s="34"/>
      <c r="Q19" s="28"/>
      <c r="R19" s="28"/>
      <c r="S19" s="34" t="s">
        <v>242</v>
      </c>
      <c r="T19" s="34"/>
      <c r="U19" s="28"/>
    </row>
    <row r="20" spans="1:21">
      <c r="A20" s="12"/>
      <c r="B20" s="77"/>
      <c r="C20" s="34"/>
      <c r="D20" s="34"/>
      <c r="E20" s="29"/>
      <c r="F20" s="28"/>
      <c r="G20" s="31"/>
      <c r="H20" s="31"/>
      <c r="I20" s="28"/>
      <c r="J20" s="28"/>
      <c r="K20" s="34"/>
      <c r="L20" s="34"/>
      <c r="M20" s="29"/>
      <c r="N20" s="28"/>
      <c r="O20" s="34"/>
      <c r="P20" s="34"/>
      <c r="Q20" s="28"/>
      <c r="R20" s="28"/>
      <c r="S20" s="34"/>
      <c r="T20" s="34"/>
      <c r="U20" s="28"/>
    </row>
    <row r="21" spans="1:21">
      <c r="A21" s="12"/>
      <c r="B21" s="77" t="s">
        <v>34</v>
      </c>
      <c r="C21" s="34" t="s">
        <v>242</v>
      </c>
      <c r="D21" s="34"/>
      <c r="E21" s="28"/>
      <c r="F21" s="28"/>
      <c r="G21" s="31">
        <v>17310</v>
      </c>
      <c r="H21" s="31"/>
      <c r="I21" s="28"/>
      <c r="J21" s="28"/>
      <c r="K21" s="31">
        <v>67016</v>
      </c>
      <c r="L21" s="31"/>
      <c r="M21" s="28"/>
      <c r="N21" s="28"/>
      <c r="O21" s="34" t="s">
        <v>846</v>
      </c>
      <c r="P21" s="34"/>
      <c r="Q21" s="29" t="s">
        <v>218</v>
      </c>
      <c r="R21" s="28"/>
      <c r="S21" s="31">
        <v>83550</v>
      </c>
      <c r="T21" s="31"/>
      <c r="U21" s="28"/>
    </row>
    <row r="22" spans="1:21">
      <c r="A22" s="12"/>
      <c r="B22" s="77"/>
      <c r="C22" s="34"/>
      <c r="D22" s="34"/>
      <c r="E22" s="28"/>
      <c r="F22" s="28"/>
      <c r="G22" s="31"/>
      <c r="H22" s="31"/>
      <c r="I22" s="28"/>
      <c r="J22" s="28"/>
      <c r="K22" s="31"/>
      <c r="L22" s="31"/>
      <c r="M22" s="28"/>
      <c r="N22" s="28"/>
      <c r="O22" s="34"/>
      <c r="P22" s="34"/>
      <c r="Q22" s="29"/>
      <c r="R22" s="28"/>
      <c r="S22" s="31"/>
      <c r="T22" s="31"/>
      <c r="U22" s="28"/>
    </row>
    <row r="23" spans="1:21">
      <c r="A23" s="12"/>
      <c r="B23" s="77" t="s">
        <v>35</v>
      </c>
      <c r="C23" s="34">
        <v>546</v>
      </c>
      <c r="D23" s="34"/>
      <c r="E23" s="28"/>
      <c r="F23" s="28"/>
      <c r="G23" s="31">
        <v>1470</v>
      </c>
      <c r="H23" s="31"/>
      <c r="I23" s="28"/>
      <c r="J23" s="28"/>
      <c r="K23" s="31">
        <v>6456</v>
      </c>
      <c r="L23" s="31"/>
      <c r="M23" s="28"/>
      <c r="N23" s="28"/>
      <c r="O23" s="34" t="s">
        <v>242</v>
      </c>
      <c r="P23" s="34"/>
      <c r="Q23" s="28"/>
      <c r="R23" s="28"/>
      <c r="S23" s="31">
        <v>8472</v>
      </c>
      <c r="T23" s="31"/>
      <c r="U23" s="28"/>
    </row>
    <row r="24" spans="1:21">
      <c r="A24" s="12"/>
      <c r="B24" s="77"/>
      <c r="C24" s="34"/>
      <c r="D24" s="34"/>
      <c r="E24" s="28"/>
      <c r="F24" s="28"/>
      <c r="G24" s="31"/>
      <c r="H24" s="31"/>
      <c r="I24" s="28"/>
      <c r="J24" s="28"/>
      <c r="K24" s="31"/>
      <c r="L24" s="31"/>
      <c r="M24" s="28"/>
      <c r="N24" s="28"/>
      <c r="O24" s="34"/>
      <c r="P24" s="34"/>
      <c r="Q24" s="28"/>
      <c r="R24" s="28"/>
      <c r="S24" s="31"/>
      <c r="T24" s="31"/>
      <c r="U24" s="28"/>
    </row>
    <row r="25" spans="1:21">
      <c r="A25" s="12"/>
      <c r="B25" s="77" t="s">
        <v>847</v>
      </c>
      <c r="C25" s="34" t="s">
        <v>242</v>
      </c>
      <c r="D25" s="34"/>
      <c r="E25" s="28"/>
      <c r="F25" s="28"/>
      <c r="G25" s="31">
        <v>2021</v>
      </c>
      <c r="H25" s="31"/>
      <c r="I25" s="28"/>
      <c r="J25" s="28"/>
      <c r="K25" s="31">
        <v>13693</v>
      </c>
      <c r="L25" s="31"/>
      <c r="M25" s="28"/>
      <c r="N25" s="28"/>
      <c r="O25" s="34" t="s">
        <v>242</v>
      </c>
      <c r="P25" s="34"/>
      <c r="Q25" s="28"/>
      <c r="R25" s="28"/>
      <c r="S25" s="31">
        <v>15714</v>
      </c>
      <c r="T25" s="31"/>
      <c r="U25" s="28"/>
    </row>
    <row r="26" spans="1:21" ht="15.75" thickBot="1">
      <c r="A26" s="12"/>
      <c r="B26" s="77"/>
      <c r="C26" s="35"/>
      <c r="D26" s="35"/>
      <c r="E26" s="48"/>
      <c r="F26" s="28"/>
      <c r="G26" s="47"/>
      <c r="H26" s="47"/>
      <c r="I26" s="48"/>
      <c r="J26" s="28"/>
      <c r="K26" s="47"/>
      <c r="L26" s="47"/>
      <c r="M26" s="48"/>
      <c r="N26" s="28"/>
      <c r="O26" s="35"/>
      <c r="P26" s="35"/>
      <c r="Q26" s="48"/>
      <c r="R26" s="28"/>
      <c r="S26" s="47"/>
      <c r="T26" s="47"/>
      <c r="U26" s="48"/>
    </row>
    <row r="27" spans="1:21">
      <c r="A27" s="12"/>
      <c r="B27" s="27" t="s">
        <v>37</v>
      </c>
      <c r="C27" s="51" t="s">
        <v>848</v>
      </c>
      <c r="D27" s="51"/>
      <c r="E27" s="30" t="s">
        <v>218</v>
      </c>
      <c r="F27" s="28"/>
      <c r="G27" s="32">
        <v>150734</v>
      </c>
      <c r="H27" s="32"/>
      <c r="I27" s="33"/>
      <c r="J27" s="28"/>
      <c r="K27" s="32">
        <v>156227</v>
      </c>
      <c r="L27" s="32"/>
      <c r="M27" s="33"/>
      <c r="N27" s="28"/>
      <c r="O27" s="51" t="s">
        <v>846</v>
      </c>
      <c r="P27" s="51"/>
      <c r="Q27" s="30" t="s">
        <v>218</v>
      </c>
      <c r="R27" s="28"/>
      <c r="S27" s="32">
        <v>200322</v>
      </c>
      <c r="T27" s="32"/>
      <c r="U27" s="33"/>
    </row>
    <row r="28" spans="1:21">
      <c r="A28" s="12"/>
      <c r="B28" s="27"/>
      <c r="C28" s="34"/>
      <c r="D28" s="34"/>
      <c r="E28" s="29"/>
      <c r="F28" s="28"/>
      <c r="G28" s="31"/>
      <c r="H28" s="31"/>
      <c r="I28" s="28"/>
      <c r="J28" s="28"/>
      <c r="K28" s="31"/>
      <c r="L28" s="31"/>
      <c r="M28" s="28"/>
      <c r="N28" s="28"/>
      <c r="O28" s="34"/>
      <c r="P28" s="34"/>
      <c r="Q28" s="29"/>
      <c r="R28" s="28"/>
      <c r="S28" s="31"/>
      <c r="T28" s="31"/>
      <c r="U28" s="28"/>
    </row>
    <row r="29" spans="1:21">
      <c r="A29" s="12"/>
      <c r="B29" s="27" t="s">
        <v>38</v>
      </c>
      <c r="C29" s="31">
        <v>12365</v>
      </c>
      <c r="D29" s="31"/>
      <c r="E29" s="28"/>
      <c r="F29" s="28"/>
      <c r="G29" s="31">
        <v>59448</v>
      </c>
      <c r="H29" s="31"/>
      <c r="I29" s="28"/>
      <c r="J29" s="28"/>
      <c r="K29" s="31">
        <v>231804</v>
      </c>
      <c r="L29" s="31"/>
      <c r="M29" s="28"/>
      <c r="N29" s="28"/>
      <c r="O29" s="34" t="s">
        <v>242</v>
      </c>
      <c r="P29" s="34"/>
      <c r="Q29" s="28"/>
      <c r="R29" s="28"/>
      <c r="S29" s="31">
        <v>303617</v>
      </c>
      <c r="T29" s="31"/>
      <c r="U29" s="28"/>
    </row>
    <row r="30" spans="1:21">
      <c r="A30" s="12"/>
      <c r="B30" s="27"/>
      <c r="C30" s="31"/>
      <c r="D30" s="31"/>
      <c r="E30" s="28"/>
      <c r="F30" s="28"/>
      <c r="G30" s="31"/>
      <c r="H30" s="31"/>
      <c r="I30" s="28"/>
      <c r="J30" s="28"/>
      <c r="K30" s="31"/>
      <c r="L30" s="31"/>
      <c r="M30" s="28"/>
      <c r="N30" s="28"/>
      <c r="O30" s="34"/>
      <c r="P30" s="34"/>
      <c r="Q30" s="28"/>
      <c r="R30" s="28"/>
      <c r="S30" s="31"/>
      <c r="T30" s="31"/>
      <c r="U30" s="28"/>
    </row>
    <row r="31" spans="1:21">
      <c r="A31" s="12"/>
      <c r="B31" s="27" t="s">
        <v>492</v>
      </c>
      <c r="C31" s="31">
        <v>782633</v>
      </c>
      <c r="D31" s="31"/>
      <c r="E31" s="28"/>
      <c r="F31" s="28"/>
      <c r="G31" s="31">
        <v>229109</v>
      </c>
      <c r="H31" s="31"/>
      <c r="I31" s="28"/>
      <c r="J31" s="28"/>
      <c r="K31" s="31">
        <v>31500</v>
      </c>
      <c r="L31" s="31"/>
      <c r="M31" s="28"/>
      <c r="N31" s="28"/>
      <c r="O31" s="34" t="s">
        <v>849</v>
      </c>
      <c r="P31" s="34"/>
      <c r="Q31" s="29" t="s">
        <v>218</v>
      </c>
      <c r="R31" s="28"/>
      <c r="S31" s="34" t="s">
        <v>242</v>
      </c>
      <c r="T31" s="34"/>
      <c r="U31" s="28"/>
    </row>
    <row r="32" spans="1:21">
      <c r="A32" s="12"/>
      <c r="B32" s="27"/>
      <c r="C32" s="31"/>
      <c r="D32" s="31"/>
      <c r="E32" s="28"/>
      <c r="F32" s="28"/>
      <c r="G32" s="31"/>
      <c r="H32" s="31"/>
      <c r="I32" s="28"/>
      <c r="J32" s="28"/>
      <c r="K32" s="31"/>
      <c r="L32" s="31"/>
      <c r="M32" s="28"/>
      <c r="N32" s="28"/>
      <c r="O32" s="34"/>
      <c r="P32" s="34"/>
      <c r="Q32" s="29"/>
      <c r="R32" s="28"/>
      <c r="S32" s="34"/>
      <c r="T32" s="34"/>
      <c r="U32" s="28"/>
    </row>
    <row r="33" spans="1:21">
      <c r="A33" s="12"/>
      <c r="B33" s="27" t="s">
        <v>39</v>
      </c>
      <c r="C33" s="34" t="s">
        <v>242</v>
      </c>
      <c r="D33" s="34"/>
      <c r="E33" s="28"/>
      <c r="F33" s="28"/>
      <c r="G33" s="31">
        <v>17737</v>
      </c>
      <c r="H33" s="31"/>
      <c r="I33" s="28"/>
      <c r="J33" s="28"/>
      <c r="K33" s="31">
        <v>44190</v>
      </c>
      <c r="L33" s="31"/>
      <c r="M33" s="28"/>
      <c r="N33" s="28"/>
      <c r="O33" s="34" t="s">
        <v>242</v>
      </c>
      <c r="P33" s="34"/>
      <c r="Q33" s="28"/>
      <c r="R33" s="28"/>
      <c r="S33" s="31">
        <v>61927</v>
      </c>
      <c r="T33" s="31"/>
      <c r="U33" s="28"/>
    </row>
    <row r="34" spans="1:21">
      <c r="A34" s="12"/>
      <c r="B34" s="27"/>
      <c r="C34" s="34"/>
      <c r="D34" s="34"/>
      <c r="E34" s="28"/>
      <c r="F34" s="28"/>
      <c r="G34" s="31"/>
      <c r="H34" s="31"/>
      <c r="I34" s="28"/>
      <c r="J34" s="28"/>
      <c r="K34" s="31"/>
      <c r="L34" s="31"/>
      <c r="M34" s="28"/>
      <c r="N34" s="28"/>
      <c r="O34" s="34"/>
      <c r="P34" s="34"/>
      <c r="Q34" s="28"/>
      <c r="R34" s="28"/>
      <c r="S34" s="31"/>
      <c r="T34" s="31"/>
      <c r="U34" s="28"/>
    </row>
    <row r="35" spans="1:21">
      <c r="A35" s="12"/>
      <c r="B35" s="27" t="s">
        <v>40</v>
      </c>
      <c r="C35" s="31">
        <v>9001</v>
      </c>
      <c r="D35" s="31"/>
      <c r="E35" s="28"/>
      <c r="F35" s="28"/>
      <c r="G35" s="31">
        <v>1664</v>
      </c>
      <c r="H35" s="31"/>
      <c r="I35" s="28"/>
      <c r="J35" s="28"/>
      <c r="K35" s="31">
        <v>1042</v>
      </c>
      <c r="L35" s="31"/>
      <c r="M35" s="28"/>
      <c r="N35" s="28"/>
      <c r="O35" s="34" t="s">
        <v>242</v>
      </c>
      <c r="P35" s="34"/>
      <c r="Q35" s="28"/>
      <c r="R35" s="28"/>
      <c r="S35" s="31">
        <v>11707</v>
      </c>
      <c r="T35" s="31"/>
      <c r="U35" s="28"/>
    </row>
    <row r="36" spans="1:21">
      <c r="A36" s="12"/>
      <c r="B36" s="27"/>
      <c r="C36" s="31"/>
      <c r="D36" s="31"/>
      <c r="E36" s="28"/>
      <c r="F36" s="28"/>
      <c r="G36" s="31"/>
      <c r="H36" s="31"/>
      <c r="I36" s="28"/>
      <c r="J36" s="28"/>
      <c r="K36" s="31"/>
      <c r="L36" s="31"/>
      <c r="M36" s="28"/>
      <c r="N36" s="28"/>
      <c r="O36" s="34"/>
      <c r="P36" s="34"/>
      <c r="Q36" s="28"/>
      <c r="R36" s="28"/>
      <c r="S36" s="31"/>
      <c r="T36" s="31"/>
      <c r="U36" s="28"/>
    </row>
    <row r="37" spans="1:21">
      <c r="A37" s="12"/>
      <c r="B37" s="29" t="s">
        <v>41</v>
      </c>
      <c r="C37" s="34" t="s">
        <v>242</v>
      </c>
      <c r="D37" s="34"/>
      <c r="E37" s="28"/>
      <c r="F37" s="28"/>
      <c r="G37" s="34" t="s">
        <v>242</v>
      </c>
      <c r="H37" s="34"/>
      <c r="I37" s="28"/>
      <c r="J37" s="28"/>
      <c r="K37" s="31">
        <v>10662</v>
      </c>
      <c r="L37" s="31"/>
      <c r="M37" s="28"/>
      <c r="N37" s="28"/>
      <c r="O37" s="34" t="s">
        <v>242</v>
      </c>
      <c r="P37" s="34"/>
      <c r="Q37" s="28"/>
      <c r="R37" s="28"/>
      <c r="S37" s="31">
        <v>10662</v>
      </c>
      <c r="T37" s="31"/>
      <c r="U37" s="28"/>
    </row>
    <row r="38" spans="1:21">
      <c r="A38" s="12"/>
      <c r="B38" s="29"/>
      <c r="C38" s="34"/>
      <c r="D38" s="34"/>
      <c r="E38" s="28"/>
      <c r="F38" s="28"/>
      <c r="G38" s="34"/>
      <c r="H38" s="34"/>
      <c r="I38" s="28"/>
      <c r="J38" s="28"/>
      <c r="K38" s="31"/>
      <c r="L38" s="31"/>
      <c r="M38" s="28"/>
      <c r="N38" s="28"/>
      <c r="O38" s="34"/>
      <c r="P38" s="34"/>
      <c r="Q38" s="28"/>
      <c r="R38" s="28"/>
      <c r="S38" s="31"/>
      <c r="T38" s="31"/>
      <c r="U38" s="28"/>
    </row>
    <row r="39" spans="1:21">
      <c r="A39" s="12"/>
      <c r="B39" s="27" t="s">
        <v>850</v>
      </c>
      <c r="C39" s="34" t="s">
        <v>242</v>
      </c>
      <c r="D39" s="34"/>
      <c r="E39" s="28"/>
      <c r="F39" s="28"/>
      <c r="G39" s="34">
        <v>364</v>
      </c>
      <c r="H39" s="34"/>
      <c r="I39" s="28"/>
      <c r="J39" s="28"/>
      <c r="K39" s="31">
        <v>5445</v>
      </c>
      <c r="L39" s="31"/>
      <c r="M39" s="28"/>
      <c r="N39" s="28"/>
      <c r="O39" s="34" t="s">
        <v>242</v>
      </c>
      <c r="P39" s="34"/>
      <c r="Q39" s="28"/>
      <c r="R39" s="28"/>
      <c r="S39" s="31">
        <v>5809</v>
      </c>
      <c r="T39" s="31"/>
      <c r="U39" s="28"/>
    </row>
    <row r="40" spans="1:21" ht="15.75" thickBot="1">
      <c r="A40" s="12"/>
      <c r="B40" s="27"/>
      <c r="C40" s="35"/>
      <c r="D40" s="35"/>
      <c r="E40" s="48"/>
      <c r="F40" s="28"/>
      <c r="G40" s="35"/>
      <c r="H40" s="35"/>
      <c r="I40" s="48"/>
      <c r="J40" s="28"/>
      <c r="K40" s="47"/>
      <c r="L40" s="47"/>
      <c r="M40" s="48"/>
      <c r="N40" s="28"/>
      <c r="O40" s="35"/>
      <c r="P40" s="35"/>
      <c r="Q40" s="48"/>
      <c r="R40" s="28"/>
      <c r="S40" s="47"/>
      <c r="T40" s="47"/>
      <c r="U40" s="48"/>
    </row>
    <row r="41" spans="1:21">
      <c r="A41" s="12"/>
      <c r="B41" s="66" t="s">
        <v>43</v>
      </c>
      <c r="C41" s="30" t="s">
        <v>213</v>
      </c>
      <c r="D41" s="32">
        <v>698136</v>
      </c>
      <c r="E41" s="33"/>
      <c r="F41" s="28"/>
      <c r="G41" s="30" t="s">
        <v>213</v>
      </c>
      <c r="H41" s="32">
        <v>459056</v>
      </c>
      <c r="I41" s="33"/>
      <c r="J41" s="28"/>
      <c r="K41" s="30" t="s">
        <v>213</v>
      </c>
      <c r="L41" s="32">
        <v>480870</v>
      </c>
      <c r="M41" s="33"/>
      <c r="N41" s="28"/>
      <c r="O41" s="30" t="s">
        <v>213</v>
      </c>
      <c r="P41" s="51" t="s">
        <v>851</v>
      </c>
      <c r="Q41" s="30" t="s">
        <v>218</v>
      </c>
      <c r="R41" s="28"/>
      <c r="S41" s="30" t="s">
        <v>213</v>
      </c>
      <c r="T41" s="32">
        <v>594044</v>
      </c>
      <c r="U41" s="33"/>
    </row>
    <row r="42" spans="1:21" ht="15.75" thickBot="1">
      <c r="A42" s="12"/>
      <c r="B42" s="66"/>
      <c r="C42" s="36"/>
      <c r="D42" s="37"/>
      <c r="E42" s="38"/>
      <c r="F42" s="28"/>
      <c r="G42" s="36"/>
      <c r="H42" s="37"/>
      <c r="I42" s="38"/>
      <c r="J42" s="28"/>
      <c r="K42" s="36"/>
      <c r="L42" s="37"/>
      <c r="M42" s="38"/>
      <c r="N42" s="28"/>
      <c r="O42" s="36"/>
      <c r="P42" s="52"/>
      <c r="Q42" s="36"/>
      <c r="R42" s="28"/>
      <c r="S42" s="36"/>
      <c r="T42" s="37"/>
      <c r="U42" s="38"/>
    </row>
    <row r="43" spans="1:21" ht="15.75" thickTop="1">
      <c r="A43" s="12"/>
      <c r="B43" s="13"/>
      <c r="C43" s="53"/>
      <c r="D43" s="53"/>
      <c r="E43" s="53"/>
      <c r="F43" s="13"/>
      <c r="G43" s="53"/>
      <c r="H43" s="53"/>
      <c r="I43" s="53"/>
      <c r="J43" s="13"/>
      <c r="K43" s="53"/>
      <c r="L43" s="53"/>
      <c r="M43" s="53"/>
      <c r="N43" s="13"/>
      <c r="O43" s="53"/>
      <c r="P43" s="53"/>
      <c r="Q43" s="53"/>
      <c r="R43" s="13"/>
      <c r="S43" s="53"/>
      <c r="T43" s="53"/>
      <c r="U43" s="53"/>
    </row>
    <row r="44" spans="1:21" ht="25.5">
      <c r="A44" s="12"/>
      <c r="B44" s="80" t="s">
        <v>852</v>
      </c>
      <c r="C44" s="28"/>
      <c r="D44" s="28"/>
      <c r="E44" s="28"/>
      <c r="F44" s="13"/>
      <c r="G44" s="28"/>
      <c r="H44" s="28"/>
      <c r="I44" s="28"/>
      <c r="J44" s="13"/>
      <c r="K44" s="28"/>
      <c r="L44" s="28"/>
      <c r="M44" s="28"/>
      <c r="N44" s="13"/>
      <c r="O44" s="28"/>
      <c r="P44" s="28"/>
      <c r="Q44" s="28"/>
      <c r="R44" s="13"/>
      <c r="S44" s="28"/>
      <c r="T44" s="28"/>
      <c r="U44" s="28"/>
    </row>
    <row r="45" spans="1:21">
      <c r="A45" s="12"/>
      <c r="B45" s="18" t="s">
        <v>44</v>
      </c>
      <c r="C45" s="28"/>
      <c r="D45" s="28"/>
      <c r="E45" s="28"/>
      <c r="F45" s="13"/>
      <c r="G45" s="28"/>
      <c r="H45" s="28"/>
      <c r="I45" s="28"/>
      <c r="J45" s="13"/>
      <c r="K45" s="28"/>
      <c r="L45" s="28"/>
      <c r="M45" s="28"/>
      <c r="N45" s="13"/>
      <c r="O45" s="28"/>
      <c r="P45" s="28"/>
      <c r="Q45" s="28"/>
      <c r="R45" s="13"/>
      <c r="S45" s="28"/>
      <c r="T45" s="28"/>
      <c r="U45" s="28"/>
    </row>
    <row r="46" spans="1:21">
      <c r="A46" s="12"/>
      <c r="B46" s="77" t="s">
        <v>45</v>
      </c>
      <c r="C46" s="29" t="s">
        <v>213</v>
      </c>
      <c r="D46" s="34" t="s">
        <v>242</v>
      </c>
      <c r="E46" s="28"/>
      <c r="F46" s="28"/>
      <c r="G46" s="29" t="s">
        <v>213</v>
      </c>
      <c r="H46" s="34" t="s">
        <v>242</v>
      </c>
      <c r="I46" s="28"/>
      <c r="J46" s="28"/>
      <c r="K46" s="29" t="s">
        <v>213</v>
      </c>
      <c r="L46" s="34">
        <v>244</v>
      </c>
      <c r="M46" s="28"/>
      <c r="N46" s="28"/>
      <c r="O46" s="29" t="s">
        <v>213</v>
      </c>
      <c r="P46" s="34" t="s">
        <v>242</v>
      </c>
      <c r="Q46" s="28"/>
      <c r="R46" s="28"/>
      <c r="S46" s="29" t="s">
        <v>213</v>
      </c>
      <c r="T46" s="34">
        <v>244</v>
      </c>
      <c r="U46" s="28"/>
    </row>
    <row r="47" spans="1:21">
      <c r="A47" s="12"/>
      <c r="B47" s="77"/>
      <c r="C47" s="29"/>
      <c r="D47" s="34"/>
      <c r="E47" s="28"/>
      <c r="F47" s="28"/>
      <c r="G47" s="29"/>
      <c r="H47" s="34"/>
      <c r="I47" s="28"/>
      <c r="J47" s="28"/>
      <c r="K47" s="29"/>
      <c r="L47" s="34"/>
      <c r="M47" s="28"/>
      <c r="N47" s="28"/>
      <c r="O47" s="29"/>
      <c r="P47" s="34"/>
      <c r="Q47" s="28"/>
      <c r="R47" s="28"/>
      <c r="S47" s="29"/>
      <c r="T47" s="34"/>
      <c r="U47" s="28"/>
    </row>
    <row r="48" spans="1:21">
      <c r="A48" s="12"/>
      <c r="B48" s="77" t="s">
        <v>46</v>
      </c>
      <c r="C48" s="31">
        <v>2679</v>
      </c>
      <c r="D48" s="31"/>
      <c r="E48" s="28"/>
      <c r="F48" s="28"/>
      <c r="G48" s="31">
        <v>10212</v>
      </c>
      <c r="H48" s="31"/>
      <c r="I48" s="28"/>
      <c r="J48" s="28"/>
      <c r="K48" s="31">
        <v>28936</v>
      </c>
      <c r="L48" s="31"/>
      <c r="M48" s="28"/>
      <c r="N48" s="28"/>
      <c r="O48" s="34" t="s">
        <v>242</v>
      </c>
      <c r="P48" s="34"/>
      <c r="Q48" s="28"/>
      <c r="R48" s="28"/>
      <c r="S48" s="31">
        <v>41827</v>
      </c>
      <c r="T48" s="31"/>
      <c r="U48" s="28"/>
    </row>
    <row r="49" spans="1:21">
      <c r="A49" s="12"/>
      <c r="B49" s="77"/>
      <c r="C49" s="31"/>
      <c r="D49" s="31"/>
      <c r="E49" s="28"/>
      <c r="F49" s="28"/>
      <c r="G49" s="31"/>
      <c r="H49" s="31"/>
      <c r="I49" s="28"/>
      <c r="J49" s="28"/>
      <c r="K49" s="31"/>
      <c r="L49" s="31"/>
      <c r="M49" s="28"/>
      <c r="N49" s="28"/>
      <c r="O49" s="34"/>
      <c r="P49" s="34"/>
      <c r="Q49" s="28"/>
      <c r="R49" s="28"/>
      <c r="S49" s="31"/>
      <c r="T49" s="31"/>
      <c r="U49" s="28"/>
    </row>
    <row r="50" spans="1:21">
      <c r="A50" s="12"/>
      <c r="B50" s="77" t="s">
        <v>47</v>
      </c>
      <c r="C50" s="31">
        <v>8511</v>
      </c>
      <c r="D50" s="31"/>
      <c r="E50" s="28"/>
      <c r="F50" s="28"/>
      <c r="G50" s="31">
        <v>8301</v>
      </c>
      <c r="H50" s="31"/>
      <c r="I50" s="28"/>
      <c r="J50" s="28"/>
      <c r="K50" s="31">
        <v>39297</v>
      </c>
      <c r="L50" s="31"/>
      <c r="M50" s="28"/>
      <c r="N50" s="28"/>
      <c r="O50" s="34" t="s">
        <v>242</v>
      </c>
      <c r="P50" s="34"/>
      <c r="Q50" s="28"/>
      <c r="R50" s="28"/>
      <c r="S50" s="31">
        <v>56109</v>
      </c>
      <c r="T50" s="31"/>
      <c r="U50" s="28"/>
    </row>
    <row r="51" spans="1:21">
      <c r="A51" s="12"/>
      <c r="B51" s="77"/>
      <c r="C51" s="31"/>
      <c r="D51" s="31"/>
      <c r="E51" s="28"/>
      <c r="F51" s="28"/>
      <c r="G51" s="31"/>
      <c r="H51" s="31"/>
      <c r="I51" s="28"/>
      <c r="J51" s="28"/>
      <c r="K51" s="31"/>
      <c r="L51" s="31"/>
      <c r="M51" s="28"/>
      <c r="N51" s="28"/>
      <c r="O51" s="34"/>
      <c r="P51" s="34"/>
      <c r="Q51" s="28"/>
      <c r="R51" s="28"/>
      <c r="S51" s="31"/>
      <c r="T51" s="31"/>
      <c r="U51" s="28"/>
    </row>
    <row r="52" spans="1:21">
      <c r="A52" s="12"/>
      <c r="B52" s="77" t="s">
        <v>48</v>
      </c>
      <c r="C52" s="31">
        <v>2944</v>
      </c>
      <c r="D52" s="31"/>
      <c r="E52" s="28"/>
      <c r="F52" s="28"/>
      <c r="G52" s="34" t="s">
        <v>242</v>
      </c>
      <c r="H52" s="34"/>
      <c r="I52" s="28"/>
      <c r="J52" s="28"/>
      <c r="K52" s="31">
        <v>1462</v>
      </c>
      <c r="L52" s="31"/>
      <c r="M52" s="28"/>
      <c r="N52" s="28"/>
      <c r="O52" s="34" t="s">
        <v>242</v>
      </c>
      <c r="P52" s="34"/>
      <c r="Q52" s="28"/>
      <c r="R52" s="28"/>
      <c r="S52" s="31">
        <v>4406</v>
      </c>
      <c r="T52" s="31"/>
      <c r="U52" s="28"/>
    </row>
    <row r="53" spans="1:21" ht="15.75" thickBot="1">
      <c r="A53" s="12"/>
      <c r="B53" s="77"/>
      <c r="C53" s="47"/>
      <c r="D53" s="47"/>
      <c r="E53" s="48"/>
      <c r="F53" s="28"/>
      <c r="G53" s="35"/>
      <c r="H53" s="35"/>
      <c r="I53" s="48"/>
      <c r="J53" s="28"/>
      <c r="K53" s="47"/>
      <c r="L53" s="47"/>
      <c r="M53" s="48"/>
      <c r="N53" s="28"/>
      <c r="O53" s="35"/>
      <c r="P53" s="35"/>
      <c r="Q53" s="48"/>
      <c r="R53" s="28"/>
      <c r="S53" s="47"/>
      <c r="T53" s="47"/>
      <c r="U53" s="48"/>
    </row>
    <row r="54" spans="1:21">
      <c r="A54" s="12"/>
      <c r="B54" s="27" t="s">
        <v>49</v>
      </c>
      <c r="C54" s="32">
        <v>14134</v>
      </c>
      <c r="D54" s="32"/>
      <c r="E54" s="33"/>
      <c r="F54" s="28"/>
      <c r="G54" s="32">
        <v>18513</v>
      </c>
      <c r="H54" s="32"/>
      <c r="I54" s="33"/>
      <c r="J54" s="28"/>
      <c r="K54" s="32">
        <v>69939</v>
      </c>
      <c r="L54" s="32"/>
      <c r="M54" s="33"/>
      <c r="N54" s="28"/>
      <c r="O54" s="51" t="s">
        <v>242</v>
      </c>
      <c r="P54" s="51"/>
      <c r="Q54" s="33"/>
      <c r="R54" s="28"/>
      <c r="S54" s="32">
        <v>102586</v>
      </c>
      <c r="T54" s="32"/>
      <c r="U54" s="33"/>
    </row>
    <row r="55" spans="1:21">
      <c r="A55" s="12"/>
      <c r="B55" s="27"/>
      <c r="C55" s="31"/>
      <c r="D55" s="31"/>
      <c r="E55" s="28"/>
      <c r="F55" s="28"/>
      <c r="G55" s="45"/>
      <c r="H55" s="45"/>
      <c r="I55" s="46"/>
      <c r="J55" s="28"/>
      <c r="K55" s="45"/>
      <c r="L55" s="45"/>
      <c r="M55" s="46"/>
      <c r="N55" s="28"/>
      <c r="O55" s="62"/>
      <c r="P55" s="62"/>
      <c r="Q55" s="46"/>
      <c r="R55" s="28"/>
      <c r="S55" s="45"/>
      <c r="T55" s="45"/>
      <c r="U55" s="46"/>
    </row>
    <row r="56" spans="1:21">
      <c r="A56" s="12"/>
      <c r="B56" s="27" t="s">
        <v>50</v>
      </c>
      <c r="C56" s="31">
        <v>460840</v>
      </c>
      <c r="D56" s="31"/>
      <c r="E56" s="28"/>
      <c r="F56" s="28"/>
      <c r="G56" s="34" t="s">
        <v>242</v>
      </c>
      <c r="H56" s="34"/>
      <c r="I56" s="28"/>
      <c r="J56" s="28"/>
      <c r="K56" s="34" t="s">
        <v>242</v>
      </c>
      <c r="L56" s="34"/>
      <c r="M56" s="28"/>
      <c r="N56" s="28"/>
      <c r="O56" s="34" t="s">
        <v>242</v>
      </c>
      <c r="P56" s="34"/>
      <c r="Q56" s="28"/>
      <c r="R56" s="28"/>
      <c r="S56" s="31">
        <v>460840</v>
      </c>
      <c r="T56" s="31"/>
      <c r="U56" s="28"/>
    </row>
    <row r="57" spans="1:21">
      <c r="A57" s="12"/>
      <c r="B57" s="27"/>
      <c r="C57" s="31"/>
      <c r="D57" s="31"/>
      <c r="E57" s="28"/>
      <c r="F57" s="28"/>
      <c r="G57" s="34"/>
      <c r="H57" s="34"/>
      <c r="I57" s="28"/>
      <c r="J57" s="28"/>
      <c r="K57" s="34"/>
      <c r="L57" s="34"/>
      <c r="M57" s="28"/>
      <c r="N57" s="28"/>
      <c r="O57" s="34"/>
      <c r="P57" s="34"/>
      <c r="Q57" s="28"/>
      <c r="R57" s="28"/>
      <c r="S57" s="31"/>
      <c r="T57" s="31"/>
      <c r="U57" s="28"/>
    </row>
    <row r="58" spans="1:21">
      <c r="A58" s="12"/>
      <c r="B58" s="27" t="s">
        <v>51</v>
      </c>
      <c r="C58" s="31">
        <v>3503</v>
      </c>
      <c r="D58" s="31"/>
      <c r="E58" s="28"/>
      <c r="F58" s="28"/>
      <c r="G58" s="34">
        <v>440</v>
      </c>
      <c r="H58" s="34"/>
      <c r="I58" s="28"/>
      <c r="J58" s="28"/>
      <c r="K58" s="34">
        <v>2</v>
      </c>
      <c r="L58" s="34"/>
      <c r="M58" s="28"/>
      <c r="N58" s="28"/>
      <c r="O58" s="34" t="s">
        <v>242</v>
      </c>
      <c r="P58" s="34"/>
      <c r="Q58" s="28"/>
      <c r="R58" s="28"/>
      <c r="S58" s="31">
        <v>3945</v>
      </c>
      <c r="T58" s="31"/>
      <c r="U58" s="28"/>
    </row>
    <row r="59" spans="1:21">
      <c r="A59" s="12"/>
      <c r="B59" s="27"/>
      <c r="C59" s="31"/>
      <c r="D59" s="31"/>
      <c r="E59" s="28"/>
      <c r="F59" s="28"/>
      <c r="G59" s="34"/>
      <c r="H59" s="34"/>
      <c r="I59" s="28"/>
      <c r="J59" s="28"/>
      <c r="K59" s="34"/>
      <c r="L59" s="34"/>
      <c r="M59" s="28"/>
      <c r="N59" s="28"/>
      <c r="O59" s="34"/>
      <c r="P59" s="34"/>
      <c r="Q59" s="28"/>
      <c r="R59" s="28"/>
      <c r="S59" s="31"/>
      <c r="T59" s="31"/>
      <c r="U59" s="28"/>
    </row>
    <row r="60" spans="1:21">
      <c r="A60" s="12"/>
      <c r="B60" s="27" t="s">
        <v>52</v>
      </c>
      <c r="C60" s="34">
        <v>97</v>
      </c>
      <c r="D60" s="34"/>
      <c r="E60" s="28"/>
      <c r="F60" s="28"/>
      <c r="G60" s="31">
        <v>1035</v>
      </c>
      <c r="H60" s="31"/>
      <c r="I60" s="28"/>
      <c r="J60" s="28"/>
      <c r="K60" s="31">
        <v>9284</v>
      </c>
      <c r="L60" s="31"/>
      <c r="M60" s="28"/>
      <c r="N60" s="28"/>
      <c r="O60" s="34" t="s">
        <v>242</v>
      </c>
      <c r="P60" s="34"/>
      <c r="Q60" s="28"/>
      <c r="R60" s="28"/>
      <c r="S60" s="31">
        <v>10416</v>
      </c>
      <c r="T60" s="31"/>
      <c r="U60" s="28"/>
    </row>
    <row r="61" spans="1:21">
      <c r="A61" s="12"/>
      <c r="B61" s="27"/>
      <c r="C61" s="34"/>
      <c r="D61" s="34"/>
      <c r="E61" s="28"/>
      <c r="F61" s="28"/>
      <c r="G61" s="31"/>
      <c r="H61" s="31"/>
      <c r="I61" s="28"/>
      <c r="J61" s="28"/>
      <c r="K61" s="31"/>
      <c r="L61" s="31"/>
      <c r="M61" s="28"/>
      <c r="N61" s="28"/>
      <c r="O61" s="34"/>
      <c r="P61" s="34"/>
      <c r="Q61" s="28"/>
      <c r="R61" s="28"/>
      <c r="S61" s="31"/>
      <c r="T61" s="31"/>
      <c r="U61" s="28"/>
    </row>
    <row r="62" spans="1:21">
      <c r="A62" s="12"/>
      <c r="B62" s="27" t="s">
        <v>53</v>
      </c>
      <c r="C62" s="31">
        <v>22070</v>
      </c>
      <c r="D62" s="31"/>
      <c r="E62" s="28"/>
      <c r="F62" s="28"/>
      <c r="G62" s="31">
        <v>1200</v>
      </c>
      <c r="H62" s="31"/>
      <c r="I62" s="28"/>
      <c r="J62" s="28"/>
      <c r="K62" s="31">
        <v>57201</v>
      </c>
      <c r="L62" s="31"/>
      <c r="M62" s="28"/>
      <c r="N62" s="28"/>
      <c r="O62" s="34" t="s">
        <v>242</v>
      </c>
      <c r="P62" s="34"/>
      <c r="Q62" s="28"/>
      <c r="R62" s="28"/>
      <c r="S62" s="31">
        <v>80471</v>
      </c>
      <c r="T62" s="31"/>
      <c r="U62" s="28"/>
    </row>
    <row r="63" spans="1:21">
      <c r="A63" s="12"/>
      <c r="B63" s="27"/>
      <c r="C63" s="31"/>
      <c r="D63" s="31"/>
      <c r="E63" s="28"/>
      <c r="F63" s="28"/>
      <c r="G63" s="31"/>
      <c r="H63" s="31"/>
      <c r="I63" s="28"/>
      <c r="J63" s="28"/>
      <c r="K63" s="31"/>
      <c r="L63" s="31"/>
      <c r="M63" s="28"/>
      <c r="N63" s="28"/>
      <c r="O63" s="34"/>
      <c r="P63" s="34"/>
      <c r="Q63" s="28"/>
      <c r="R63" s="28"/>
      <c r="S63" s="31"/>
      <c r="T63" s="31"/>
      <c r="U63" s="28"/>
    </row>
    <row r="64" spans="1:21">
      <c r="A64" s="12"/>
      <c r="B64" s="27" t="s">
        <v>54</v>
      </c>
      <c r="C64" s="34">
        <v>181</v>
      </c>
      <c r="D64" s="34"/>
      <c r="E64" s="28"/>
      <c r="F64" s="28"/>
      <c r="G64" s="34" t="s">
        <v>242</v>
      </c>
      <c r="H64" s="34"/>
      <c r="I64" s="28"/>
      <c r="J64" s="28"/>
      <c r="K64" s="31">
        <v>9715</v>
      </c>
      <c r="L64" s="31"/>
      <c r="M64" s="28"/>
      <c r="N64" s="28"/>
      <c r="O64" s="34" t="s">
        <v>242</v>
      </c>
      <c r="P64" s="34"/>
      <c r="Q64" s="28"/>
      <c r="R64" s="28"/>
      <c r="S64" s="31">
        <v>9896</v>
      </c>
      <c r="T64" s="31"/>
      <c r="U64" s="28"/>
    </row>
    <row r="65" spans="1:21">
      <c r="A65" s="12"/>
      <c r="B65" s="27"/>
      <c r="C65" s="34"/>
      <c r="D65" s="34"/>
      <c r="E65" s="28"/>
      <c r="F65" s="28"/>
      <c r="G65" s="34"/>
      <c r="H65" s="34"/>
      <c r="I65" s="28"/>
      <c r="J65" s="28"/>
      <c r="K65" s="31"/>
      <c r="L65" s="31"/>
      <c r="M65" s="28"/>
      <c r="N65" s="28"/>
      <c r="O65" s="34"/>
      <c r="P65" s="34"/>
      <c r="Q65" s="28"/>
      <c r="R65" s="28"/>
      <c r="S65" s="31"/>
      <c r="T65" s="31"/>
      <c r="U65" s="28"/>
    </row>
    <row r="66" spans="1:21">
      <c r="A66" s="12"/>
      <c r="B66" s="27" t="s">
        <v>853</v>
      </c>
      <c r="C66" s="31">
        <v>289896</v>
      </c>
      <c r="D66" s="31"/>
      <c r="E66" s="28"/>
      <c r="F66" s="28"/>
      <c r="G66" s="34" t="s">
        <v>854</v>
      </c>
      <c r="H66" s="34"/>
      <c r="I66" s="29" t="s">
        <v>218</v>
      </c>
      <c r="J66" s="28"/>
      <c r="K66" s="31">
        <v>111586</v>
      </c>
      <c r="L66" s="31"/>
      <c r="M66" s="28"/>
      <c r="N66" s="28"/>
      <c r="O66" s="34" t="s">
        <v>242</v>
      </c>
      <c r="P66" s="34"/>
      <c r="Q66" s="28"/>
      <c r="R66" s="28"/>
      <c r="S66" s="34" t="s">
        <v>242</v>
      </c>
      <c r="T66" s="34"/>
      <c r="U66" s="28"/>
    </row>
    <row r="67" spans="1:21">
      <c r="A67" s="12"/>
      <c r="B67" s="27"/>
      <c r="C67" s="31"/>
      <c r="D67" s="31"/>
      <c r="E67" s="28"/>
      <c r="F67" s="28"/>
      <c r="G67" s="34"/>
      <c r="H67" s="34"/>
      <c r="I67" s="29"/>
      <c r="J67" s="28"/>
      <c r="K67" s="31"/>
      <c r="L67" s="31"/>
      <c r="M67" s="28"/>
      <c r="N67" s="28"/>
      <c r="O67" s="34"/>
      <c r="P67" s="34"/>
      <c r="Q67" s="28"/>
      <c r="R67" s="28"/>
      <c r="S67" s="34"/>
      <c r="T67" s="34"/>
      <c r="U67" s="28"/>
    </row>
    <row r="68" spans="1:21">
      <c r="A68" s="12"/>
      <c r="B68" s="27" t="s">
        <v>855</v>
      </c>
      <c r="C68" s="34" t="s">
        <v>856</v>
      </c>
      <c r="D68" s="34"/>
      <c r="E68" s="29" t="s">
        <v>218</v>
      </c>
      <c r="F68" s="28"/>
      <c r="G68" s="31">
        <v>839350</v>
      </c>
      <c r="H68" s="31"/>
      <c r="I68" s="28"/>
      <c r="J68" s="28"/>
      <c r="K68" s="31">
        <v>223143</v>
      </c>
      <c r="L68" s="31"/>
      <c r="M68" s="28"/>
      <c r="N68" s="28"/>
      <c r="O68" s="34" t="s">
        <v>851</v>
      </c>
      <c r="P68" s="34"/>
      <c r="Q68" s="29" t="s">
        <v>218</v>
      </c>
      <c r="R68" s="28"/>
      <c r="S68" s="34" t="s">
        <v>857</v>
      </c>
      <c r="T68" s="34"/>
      <c r="U68" s="29" t="s">
        <v>218</v>
      </c>
    </row>
    <row r="69" spans="1:21" ht="15.75" thickBot="1">
      <c r="A69" s="12"/>
      <c r="B69" s="27"/>
      <c r="C69" s="35"/>
      <c r="D69" s="35"/>
      <c r="E69" s="61"/>
      <c r="F69" s="28"/>
      <c r="G69" s="47"/>
      <c r="H69" s="47"/>
      <c r="I69" s="48"/>
      <c r="J69" s="28"/>
      <c r="K69" s="47"/>
      <c r="L69" s="47"/>
      <c r="M69" s="48"/>
      <c r="N69" s="28"/>
      <c r="O69" s="35"/>
      <c r="P69" s="35"/>
      <c r="Q69" s="61"/>
      <c r="R69" s="28"/>
      <c r="S69" s="35"/>
      <c r="T69" s="35"/>
      <c r="U69" s="61"/>
    </row>
    <row r="70" spans="1:21">
      <c r="A70" s="12"/>
      <c r="B70" s="66" t="s">
        <v>858</v>
      </c>
      <c r="C70" s="30" t="s">
        <v>213</v>
      </c>
      <c r="D70" s="32">
        <v>698136</v>
      </c>
      <c r="E70" s="33"/>
      <c r="F70" s="28"/>
      <c r="G70" s="30" t="s">
        <v>213</v>
      </c>
      <c r="H70" s="32">
        <v>459056</v>
      </c>
      <c r="I70" s="33"/>
      <c r="J70" s="28"/>
      <c r="K70" s="30" t="s">
        <v>213</v>
      </c>
      <c r="L70" s="32">
        <v>480870</v>
      </c>
      <c r="M70" s="33"/>
      <c r="N70" s="28"/>
      <c r="O70" s="30" t="s">
        <v>213</v>
      </c>
      <c r="P70" s="51" t="s">
        <v>851</v>
      </c>
      <c r="Q70" s="30" t="s">
        <v>218</v>
      </c>
      <c r="R70" s="28"/>
      <c r="S70" s="30" t="s">
        <v>213</v>
      </c>
      <c r="T70" s="32">
        <v>594044</v>
      </c>
      <c r="U70" s="33"/>
    </row>
    <row r="71" spans="1:21" ht="15.75" thickBot="1">
      <c r="A71" s="12"/>
      <c r="B71" s="66"/>
      <c r="C71" s="36"/>
      <c r="D71" s="37"/>
      <c r="E71" s="38"/>
      <c r="F71" s="28"/>
      <c r="G71" s="36"/>
      <c r="H71" s="37"/>
      <c r="I71" s="38"/>
      <c r="J71" s="28"/>
      <c r="K71" s="36"/>
      <c r="L71" s="37"/>
      <c r="M71" s="38"/>
      <c r="N71" s="28"/>
      <c r="O71" s="36"/>
      <c r="P71" s="52"/>
      <c r="Q71" s="36"/>
      <c r="R71" s="28"/>
      <c r="S71" s="36"/>
      <c r="T71" s="37"/>
      <c r="U71" s="38"/>
    </row>
    <row r="72" spans="1:21" ht="15.75" thickTop="1">
      <c r="A72" s="12"/>
      <c r="B72" s="54"/>
      <c r="C72" s="54"/>
      <c r="D72" s="54"/>
      <c r="E72" s="54"/>
      <c r="F72" s="54"/>
      <c r="G72" s="54"/>
      <c r="H72" s="54"/>
      <c r="I72" s="54"/>
      <c r="J72" s="54"/>
      <c r="K72" s="54"/>
      <c r="L72" s="54"/>
      <c r="M72" s="54"/>
      <c r="N72" s="54"/>
      <c r="O72" s="54"/>
      <c r="P72" s="54"/>
      <c r="Q72" s="54"/>
      <c r="R72" s="54"/>
      <c r="S72" s="54"/>
      <c r="T72" s="54"/>
      <c r="U72" s="54"/>
    </row>
    <row r="73" spans="1:21">
      <c r="A73" s="12"/>
      <c r="B73" s="54"/>
      <c r="C73" s="54"/>
      <c r="D73" s="54"/>
      <c r="E73" s="54"/>
      <c r="F73" s="54"/>
      <c r="G73" s="54"/>
      <c r="H73" s="54"/>
      <c r="I73" s="54"/>
      <c r="J73" s="54"/>
      <c r="K73" s="54"/>
      <c r="L73" s="54"/>
      <c r="M73" s="54"/>
      <c r="N73" s="54"/>
      <c r="O73" s="54"/>
      <c r="P73" s="54"/>
      <c r="Q73" s="54"/>
      <c r="R73" s="54"/>
      <c r="S73" s="54"/>
      <c r="T73" s="54"/>
      <c r="U73" s="54"/>
    </row>
    <row r="74" spans="1:21">
      <c r="A74" s="12"/>
      <c r="B74" s="54"/>
      <c r="C74" s="54"/>
      <c r="D74" s="54"/>
      <c r="E74" s="54"/>
      <c r="F74" s="54"/>
      <c r="G74" s="54"/>
      <c r="H74" s="54"/>
      <c r="I74" s="54"/>
      <c r="J74" s="54"/>
      <c r="K74" s="54"/>
      <c r="L74" s="54"/>
      <c r="M74" s="54"/>
      <c r="N74" s="54"/>
      <c r="O74" s="54"/>
      <c r="P74" s="54"/>
      <c r="Q74" s="54"/>
      <c r="R74" s="54"/>
      <c r="S74" s="54"/>
      <c r="T74" s="54"/>
      <c r="U74" s="54"/>
    </row>
    <row r="75" spans="1:21">
      <c r="A75" s="12"/>
      <c r="B75" s="54"/>
      <c r="C75" s="54"/>
      <c r="D75" s="54"/>
      <c r="E75" s="54"/>
      <c r="F75" s="54"/>
      <c r="G75" s="54"/>
      <c r="H75" s="54"/>
      <c r="I75" s="54"/>
      <c r="J75" s="54"/>
      <c r="K75" s="54"/>
      <c r="L75" s="54"/>
      <c r="M75" s="54"/>
      <c r="N75" s="54"/>
      <c r="O75" s="54"/>
      <c r="P75" s="54"/>
      <c r="Q75" s="54"/>
      <c r="R75" s="54"/>
      <c r="S75" s="54"/>
      <c r="T75" s="54"/>
      <c r="U75" s="54"/>
    </row>
    <row r="76" spans="1:21">
      <c r="A76" s="12"/>
      <c r="B76" s="54"/>
      <c r="C76" s="54"/>
      <c r="D76" s="54"/>
      <c r="E76" s="54"/>
      <c r="F76" s="54"/>
      <c r="G76" s="54"/>
      <c r="H76" s="54"/>
      <c r="I76" s="54"/>
      <c r="J76" s="54"/>
      <c r="K76" s="54"/>
      <c r="L76" s="54"/>
      <c r="M76" s="54"/>
      <c r="N76" s="54"/>
      <c r="O76" s="54"/>
      <c r="P76" s="54"/>
      <c r="Q76" s="54"/>
      <c r="R76" s="54"/>
      <c r="S76" s="54"/>
      <c r="T76" s="54"/>
      <c r="U76" s="54"/>
    </row>
    <row r="77" spans="1:21">
      <c r="A77" s="12"/>
      <c r="B77" s="54"/>
      <c r="C77" s="54"/>
      <c r="D77" s="54"/>
      <c r="E77" s="54"/>
      <c r="F77" s="54"/>
      <c r="G77" s="54"/>
      <c r="H77" s="54"/>
      <c r="I77" s="54"/>
      <c r="J77" s="54"/>
      <c r="K77" s="54"/>
      <c r="L77" s="54"/>
      <c r="M77" s="54"/>
      <c r="N77" s="54"/>
      <c r="O77" s="54"/>
      <c r="P77" s="54"/>
      <c r="Q77" s="54"/>
      <c r="R77" s="54"/>
      <c r="S77" s="54"/>
      <c r="T77" s="54"/>
      <c r="U77" s="54"/>
    </row>
    <row r="78" spans="1:21">
      <c r="A78" s="12"/>
      <c r="B78" s="54"/>
      <c r="C78" s="54"/>
      <c r="D78" s="54"/>
      <c r="E78" s="54"/>
      <c r="F78" s="54"/>
      <c r="G78" s="54"/>
      <c r="H78" s="54"/>
      <c r="I78" s="54"/>
      <c r="J78" s="54"/>
      <c r="K78" s="54"/>
      <c r="L78" s="54"/>
      <c r="M78" s="54"/>
      <c r="N78" s="54"/>
      <c r="O78" s="54"/>
      <c r="P78" s="54"/>
      <c r="Q78" s="54"/>
      <c r="R78" s="54"/>
      <c r="S78" s="54"/>
      <c r="T78" s="54"/>
      <c r="U78" s="54"/>
    </row>
    <row r="79" spans="1:21">
      <c r="A79" s="12"/>
      <c r="B79" s="54"/>
      <c r="C79" s="54"/>
      <c r="D79" s="54"/>
      <c r="E79" s="54"/>
      <c r="F79" s="54"/>
      <c r="G79" s="54"/>
      <c r="H79" s="54"/>
      <c r="I79" s="54"/>
      <c r="J79" s="54"/>
      <c r="K79" s="54"/>
      <c r="L79" s="54"/>
      <c r="M79" s="54"/>
      <c r="N79" s="54"/>
      <c r="O79" s="54"/>
      <c r="P79" s="54"/>
      <c r="Q79" s="54"/>
      <c r="R79" s="54"/>
      <c r="S79" s="54"/>
      <c r="T79" s="54"/>
      <c r="U79" s="54"/>
    </row>
    <row r="80" spans="1:21">
      <c r="A80" s="12"/>
      <c r="B80" s="54"/>
      <c r="C80" s="54"/>
      <c r="D80" s="54"/>
      <c r="E80" s="54"/>
      <c r="F80" s="54"/>
      <c r="G80" s="54"/>
      <c r="H80" s="54"/>
      <c r="I80" s="54"/>
      <c r="J80" s="54"/>
      <c r="K80" s="54"/>
      <c r="L80" s="54"/>
      <c r="M80" s="54"/>
      <c r="N80" s="54"/>
      <c r="O80" s="54"/>
      <c r="P80" s="54"/>
      <c r="Q80" s="54"/>
      <c r="R80" s="54"/>
      <c r="S80" s="54"/>
      <c r="T80" s="54"/>
      <c r="U80" s="54"/>
    </row>
    <row r="81" spans="1:21">
      <c r="A81" s="12"/>
      <c r="B81" s="54"/>
      <c r="C81" s="54"/>
      <c r="D81" s="54"/>
      <c r="E81" s="54"/>
      <c r="F81" s="54"/>
      <c r="G81" s="54"/>
      <c r="H81" s="54"/>
      <c r="I81" s="54"/>
      <c r="J81" s="54"/>
      <c r="K81" s="54"/>
      <c r="L81" s="54"/>
      <c r="M81" s="54"/>
      <c r="N81" s="54"/>
      <c r="O81" s="54"/>
      <c r="P81" s="54"/>
      <c r="Q81" s="54"/>
      <c r="R81" s="54"/>
      <c r="S81" s="54"/>
      <c r="T81" s="54"/>
      <c r="U81" s="54"/>
    </row>
    <row r="82" spans="1:21">
      <c r="A82" s="12"/>
      <c r="B82" s="54"/>
      <c r="C82" s="54"/>
      <c r="D82" s="54"/>
      <c r="E82" s="54"/>
      <c r="F82" s="54"/>
      <c r="G82" s="54"/>
      <c r="H82" s="54"/>
      <c r="I82" s="54"/>
      <c r="J82" s="54"/>
      <c r="K82" s="54"/>
      <c r="L82" s="54"/>
      <c r="M82" s="54"/>
      <c r="N82" s="54"/>
      <c r="O82" s="54"/>
      <c r="P82" s="54"/>
      <c r="Q82" s="54"/>
      <c r="R82" s="54"/>
      <c r="S82" s="54"/>
      <c r="T82" s="54"/>
      <c r="U82" s="54"/>
    </row>
    <row r="83" spans="1:21">
      <c r="A83" s="12"/>
      <c r="B83" s="143" t="s">
        <v>831</v>
      </c>
      <c r="C83" s="143"/>
      <c r="D83" s="143"/>
      <c r="E83" s="143"/>
      <c r="F83" s="143"/>
      <c r="G83" s="143"/>
      <c r="H83" s="143"/>
      <c r="I83" s="143"/>
      <c r="J83" s="143"/>
      <c r="K83" s="143"/>
      <c r="L83" s="143"/>
      <c r="M83" s="143"/>
      <c r="N83" s="143"/>
      <c r="O83" s="143"/>
      <c r="P83" s="143"/>
      <c r="Q83" s="143"/>
      <c r="R83" s="143"/>
      <c r="S83" s="143"/>
      <c r="T83" s="143"/>
      <c r="U83" s="143"/>
    </row>
    <row r="84" spans="1:21">
      <c r="A84" s="12"/>
      <c r="B84" s="143" t="s">
        <v>832</v>
      </c>
      <c r="C84" s="143"/>
      <c r="D84" s="143"/>
      <c r="E84" s="143"/>
      <c r="F84" s="143"/>
      <c r="G84" s="143"/>
      <c r="H84" s="143"/>
      <c r="I84" s="143"/>
      <c r="J84" s="143"/>
      <c r="K84" s="143"/>
      <c r="L84" s="143"/>
      <c r="M84" s="143"/>
      <c r="N84" s="143"/>
      <c r="O84" s="143"/>
      <c r="P84" s="143"/>
      <c r="Q84" s="143"/>
      <c r="R84" s="143"/>
      <c r="S84" s="143"/>
      <c r="T84" s="143"/>
      <c r="U84" s="143"/>
    </row>
    <row r="85" spans="1:21">
      <c r="A85" s="12"/>
      <c r="B85" s="143" t="s">
        <v>859</v>
      </c>
      <c r="C85" s="143"/>
      <c r="D85" s="143"/>
      <c r="E85" s="143"/>
      <c r="F85" s="143"/>
      <c r="G85" s="143"/>
      <c r="H85" s="143"/>
      <c r="I85" s="143"/>
      <c r="J85" s="143"/>
      <c r="K85" s="143"/>
      <c r="L85" s="143"/>
      <c r="M85" s="143"/>
      <c r="N85" s="143"/>
      <c r="O85" s="143"/>
      <c r="P85" s="143"/>
      <c r="Q85" s="143"/>
      <c r="R85" s="143"/>
      <c r="S85" s="143"/>
      <c r="T85" s="143"/>
      <c r="U85" s="143"/>
    </row>
    <row r="86" spans="1:21">
      <c r="A86" s="12"/>
      <c r="B86" s="143" t="s">
        <v>834</v>
      </c>
      <c r="C86" s="143"/>
      <c r="D86" s="143"/>
      <c r="E86" s="143"/>
      <c r="F86" s="143"/>
      <c r="G86" s="143"/>
      <c r="H86" s="143"/>
      <c r="I86" s="143"/>
      <c r="J86" s="143"/>
      <c r="K86" s="143"/>
      <c r="L86" s="143"/>
      <c r="M86" s="143"/>
      <c r="N86" s="143"/>
      <c r="O86" s="143"/>
      <c r="P86" s="143"/>
      <c r="Q86" s="143"/>
      <c r="R86" s="143"/>
      <c r="S86" s="143"/>
      <c r="T86" s="143"/>
      <c r="U86" s="143"/>
    </row>
    <row r="87" spans="1:21">
      <c r="A87" s="12"/>
      <c r="B87" s="57"/>
      <c r="C87" s="57"/>
      <c r="D87" s="57"/>
      <c r="E87" s="57"/>
      <c r="F87" s="57"/>
      <c r="G87" s="57"/>
      <c r="H87" s="57"/>
      <c r="I87" s="57"/>
      <c r="J87" s="57"/>
      <c r="K87" s="57"/>
      <c r="L87" s="57"/>
      <c r="M87" s="57"/>
      <c r="N87" s="57"/>
      <c r="O87" s="57"/>
      <c r="P87" s="57"/>
      <c r="Q87" s="57"/>
      <c r="R87" s="57"/>
      <c r="S87" s="57"/>
      <c r="T87" s="57"/>
      <c r="U87" s="57"/>
    </row>
    <row r="88" spans="1:21">
      <c r="A88" s="12"/>
      <c r="B88" s="23"/>
      <c r="C88" s="23"/>
      <c r="D88" s="23"/>
      <c r="E88" s="23"/>
      <c r="F88" s="23"/>
      <c r="G88" s="23"/>
      <c r="H88" s="23"/>
      <c r="I88" s="23"/>
      <c r="J88" s="23"/>
      <c r="K88" s="23"/>
      <c r="L88" s="23"/>
      <c r="M88" s="23"/>
      <c r="N88" s="23"/>
      <c r="O88" s="23"/>
      <c r="P88" s="23"/>
      <c r="Q88" s="23"/>
      <c r="R88" s="23"/>
      <c r="S88" s="23"/>
      <c r="T88" s="23"/>
      <c r="U88" s="23"/>
    </row>
    <row r="89" spans="1:21">
      <c r="A89" s="12"/>
      <c r="B89" s="14"/>
      <c r="C89" s="14"/>
      <c r="D89" s="14"/>
      <c r="E89" s="14"/>
      <c r="F89" s="14"/>
      <c r="G89" s="14"/>
      <c r="H89" s="14"/>
      <c r="I89" s="14"/>
      <c r="J89" s="14"/>
      <c r="K89" s="14"/>
      <c r="L89" s="14"/>
      <c r="M89" s="14"/>
      <c r="N89" s="14"/>
      <c r="O89" s="14"/>
      <c r="P89" s="14"/>
      <c r="Q89" s="14"/>
      <c r="R89" s="14"/>
      <c r="S89" s="14"/>
      <c r="T89" s="14"/>
      <c r="U89" s="14"/>
    </row>
    <row r="90" spans="1:21">
      <c r="A90" s="12"/>
      <c r="B90" s="28"/>
      <c r="C90" s="24" t="s">
        <v>835</v>
      </c>
      <c r="D90" s="24"/>
      <c r="E90" s="24"/>
      <c r="F90" s="28"/>
      <c r="G90" s="24" t="s">
        <v>125</v>
      </c>
      <c r="H90" s="24"/>
      <c r="I90" s="24"/>
      <c r="J90" s="28"/>
      <c r="K90" s="24" t="s">
        <v>837</v>
      </c>
      <c r="L90" s="24"/>
      <c r="M90" s="24"/>
      <c r="N90" s="28"/>
      <c r="O90" s="24" t="s">
        <v>826</v>
      </c>
      <c r="P90" s="24"/>
      <c r="Q90" s="24"/>
      <c r="R90" s="28"/>
      <c r="S90" s="24" t="s">
        <v>838</v>
      </c>
      <c r="T90" s="24"/>
      <c r="U90" s="24"/>
    </row>
    <row r="91" spans="1:21" ht="15.75" thickBot="1">
      <c r="A91" s="12"/>
      <c r="B91" s="28"/>
      <c r="C91" s="26"/>
      <c r="D91" s="26"/>
      <c r="E91" s="26"/>
      <c r="F91" s="28"/>
      <c r="G91" s="26" t="s">
        <v>836</v>
      </c>
      <c r="H91" s="26"/>
      <c r="I91" s="26"/>
      <c r="J91" s="28"/>
      <c r="K91" s="26" t="s">
        <v>836</v>
      </c>
      <c r="L91" s="26"/>
      <c r="M91" s="26"/>
      <c r="N91" s="28"/>
      <c r="O91" s="26" t="s">
        <v>777</v>
      </c>
      <c r="P91" s="26"/>
      <c r="Q91" s="26"/>
      <c r="R91" s="28"/>
      <c r="S91" s="26" t="s">
        <v>839</v>
      </c>
      <c r="T91" s="26"/>
      <c r="U91" s="26"/>
    </row>
    <row r="92" spans="1:21">
      <c r="A92" s="12"/>
      <c r="B92" s="80" t="s">
        <v>840</v>
      </c>
      <c r="C92" s="33"/>
      <c r="D92" s="33"/>
      <c r="E92" s="33"/>
      <c r="F92" s="13"/>
      <c r="G92" s="33"/>
      <c r="H92" s="33"/>
      <c r="I92" s="33"/>
      <c r="J92" s="13"/>
      <c r="K92" s="33"/>
      <c r="L92" s="33"/>
      <c r="M92" s="33"/>
      <c r="N92" s="13"/>
      <c r="O92" s="33"/>
      <c r="P92" s="33"/>
      <c r="Q92" s="33"/>
      <c r="R92" s="13"/>
      <c r="S92" s="33"/>
      <c r="T92" s="33"/>
      <c r="U92" s="33"/>
    </row>
    <row r="93" spans="1:21">
      <c r="A93" s="12"/>
      <c r="B93" s="18" t="s">
        <v>31</v>
      </c>
      <c r="C93" s="28"/>
      <c r="D93" s="28"/>
      <c r="E93" s="28"/>
      <c r="F93" s="13"/>
      <c r="G93" s="28"/>
      <c r="H93" s="28"/>
      <c r="I93" s="28"/>
      <c r="J93" s="13"/>
      <c r="K93" s="28"/>
      <c r="L93" s="28"/>
      <c r="M93" s="28"/>
      <c r="N93" s="13"/>
      <c r="O93" s="28"/>
      <c r="P93" s="28"/>
      <c r="Q93" s="28"/>
      <c r="R93" s="13"/>
      <c r="S93" s="28"/>
      <c r="T93" s="28"/>
      <c r="U93" s="28"/>
    </row>
    <row r="94" spans="1:21">
      <c r="A94" s="12"/>
      <c r="B94" s="77" t="s">
        <v>32</v>
      </c>
      <c r="C94" s="29" t="s">
        <v>213</v>
      </c>
      <c r="D94" s="31">
        <v>4120</v>
      </c>
      <c r="E94" s="28"/>
      <c r="F94" s="28"/>
      <c r="G94" s="29" t="s">
        <v>213</v>
      </c>
      <c r="H94" s="34" t="s">
        <v>860</v>
      </c>
      <c r="I94" s="29" t="s">
        <v>218</v>
      </c>
      <c r="J94" s="28"/>
      <c r="K94" s="29" t="s">
        <v>213</v>
      </c>
      <c r="L94" s="31">
        <v>21606</v>
      </c>
      <c r="M94" s="28"/>
      <c r="N94" s="28"/>
      <c r="O94" s="29" t="s">
        <v>213</v>
      </c>
      <c r="P94" s="34" t="s">
        <v>242</v>
      </c>
      <c r="Q94" s="28"/>
      <c r="R94" s="28"/>
      <c r="S94" s="29" t="s">
        <v>213</v>
      </c>
      <c r="T94" s="31">
        <v>25716</v>
      </c>
      <c r="U94" s="28"/>
    </row>
    <row r="95" spans="1:21">
      <c r="A95" s="12"/>
      <c r="B95" s="77"/>
      <c r="C95" s="29"/>
      <c r="D95" s="31"/>
      <c r="E95" s="28"/>
      <c r="F95" s="28"/>
      <c r="G95" s="29"/>
      <c r="H95" s="34"/>
      <c r="I95" s="29"/>
      <c r="J95" s="28"/>
      <c r="K95" s="29"/>
      <c r="L95" s="31"/>
      <c r="M95" s="28"/>
      <c r="N95" s="28"/>
      <c r="O95" s="29"/>
      <c r="P95" s="34"/>
      <c r="Q95" s="28"/>
      <c r="R95" s="28"/>
      <c r="S95" s="29"/>
      <c r="T95" s="31"/>
      <c r="U95" s="28"/>
    </row>
    <row r="96" spans="1:21">
      <c r="A96" s="12"/>
      <c r="B96" s="77" t="s">
        <v>842</v>
      </c>
      <c r="C96" s="34" t="s">
        <v>242</v>
      </c>
      <c r="D96" s="34"/>
      <c r="E96" s="28"/>
      <c r="F96" s="28"/>
      <c r="G96" s="31">
        <v>22188</v>
      </c>
      <c r="H96" s="31"/>
      <c r="I96" s="28"/>
      <c r="J96" s="28"/>
      <c r="K96" s="31">
        <v>65764</v>
      </c>
      <c r="L96" s="31"/>
      <c r="M96" s="28"/>
      <c r="N96" s="28"/>
      <c r="O96" s="34" t="s">
        <v>242</v>
      </c>
      <c r="P96" s="34"/>
      <c r="Q96" s="28"/>
      <c r="R96" s="28"/>
      <c r="S96" s="31">
        <v>87952</v>
      </c>
      <c r="T96" s="31"/>
      <c r="U96" s="28"/>
    </row>
    <row r="97" spans="1:21">
      <c r="A97" s="12"/>
      <c r="B97" s="77"/>
      <c r="C97" s="34"/>
      <c r="D97" s="34"/>
      <c r="E97" s="28"/>
      <c r="F97" s="28"/>
      <c r="G97" s="31"/>
      <c r="H97" s="31"/>
      <c r="I97" s="28"/>
      <c r="J97" s="28"/>
      <c r="K97" s="31"/>
      <c r="L97" s="31"/>
      <c r="M97" s="28"/>
      <c r="N97" s="28"/>
      <c r="O97" s="34"/>
      <c r="P97" s="34"/>
      <c r="Q97" s="28"/>
      <c r="R97" s="28"/>
      <c r="S97" s="31"/>
      <c r="T97" s="31"/>
      <c r="U97" s="28"/>
    </row>
    <row r="98" spans="1:21">
      <c r="A98" s="12"/>
      <c r="B98" s="77" t="s">
        <v>843</v>
      </c>
      <c r="C98" s="34" t="s">
        <v>861</v>
      </c>
      <c r="D98" s="34"/>
      <c r="E98" s="29" t="s">
        <v>218</v>
      </c>
      <c r="F98" s="28"/>
      <c r="G98" s="31">
        <v>110434</v>
      </c>
      <c r="H98" s="31"/>
      <c r="I98" s="28"/>
      <c r="J98" s="28"/>
      <c r="K98" s="31">
        <v>2414</v>
      </c>
      <c r="L98" s="31"/>
      <c r="M98" s="28"/>
      <c r="N98" s="28"/>
      <c r="O98" s="34" t="s">
        <v>242</v>
      </c>
      <c r="P98" s="34"/>
      <c r="Q98" s="28"/>
      <c r="R98" s="28"/>
      <c r="S98" s="34" t="s">
        <v>242</v>
      </c>
      <c r="T98" s="34"/>
      <c r="U98" s="28"/>
    </row>
    <row r="99" spans="1:21">
      <c r="A99" s="12"/>
      <c r="B99" s="77"/>
      <c r="C99" s="34"/>
      <c r="D99" s="34"/>
      <c r="E99" s="29"/>
      <c r="F99" s="28"/>
      <c r="G99" s="31"/>
      <c r="H99" s="31"/>
      <c r="I99" s="28"/>
      <c r="J99" s="28"/>
      <c r="K99" s="31"/>
      <c r="L99" s="31"/>
      <c r="M99" s="28"/>
      <c r="N99" s="28"/>
      <c r="O99" s="34"/>
      <c r="P99" s="34"/>
      <c r="Q99" s="28"/>
      <c r="R99" s="28"/>
      <c r="S99" s="34"/>
      <c r="T99" s="34"/>
      <c r="U99" s="28"/>
    </row>
    <row r="100" spans="1:21">
      <c r="A100" s="12"/>
      <c r="B100" s="77" t="s">
        <v>34</v>
      </c>
      <c r="C100" s="34" t="s">
        <v>242</v>
      </c>
      <c r="D100" s="34"/>
      <c r="E100" s="28"/>
      <c r="F100" s="28"/>
      <c r="G100" s="31">
        <v>18077</v>
      </c>
      <c r="H100" s="31"/>
      <c r="I100" s="28"/>
      <c r="J100" s="28"/>
      <c r="K100" s="31">
        <v>66632</v>
      </c>
      <c r="L100" s="31"/>
      <c r="M100" s="28"/>
      <c r="N100" s="28"/>
      <c r="O100" s="34" t="s">
        <v>862</v>
      </c>
      <c r="P100" s="34"/>
      <c r="Q100" s="29" t="s">
        <v>218</v>
      </c>
      <c r="R100" s="28"/>
      <c r="S100" s="31">
        <v>83930</v>
      </c>
      <c r="T100" s="31"/>
      <c r="U100" s="28"/>
    </row>
    <row r="101" spans="1:21">
      <c r="A101" s="12"/>
      <c r="B101" s="77"/>
      <c r="C101" s="34"/>
      <c r="D101" s="34"/>
      <c r="E101" s="28"/>
      <c r="F101" s="28"/>
      <c r="G101" s="31"/>
      <c r="H101" s="31"/>
      <c r="I101" s="28"/>
      <c r="J101" s="28"/>
      <c r="K101" s="31"/>
      <c r="L101" s="31"/>
      <c r="M101" s="28"/>
      <c r="N101" s="28"/>
      <c r="O101" s="34"/>
      <c r="P101" s="34"/>
      <c r="Q101" s="29"/>
      <c r="R101" s="28"/>
      <c r="S101" s="31"/>
      <c r="T101" s="31"/>
      <c r="U101" s="28"/>
    </row>
    <row r="102" spans="1:21">
      <c r="A102" s="12"/>
      <c r="B102" s="77" t="s">
        <v>35</v>
      </c>
      <c r="C102" s="34">
        <v>398</v>
      </c>
      <c r="D102" s="34"/>
      <c r="E102" s="28"/>
      <c r="F102" s="28"/>
      <c r="G102" s="34">
        <v>936</v>
      </c>
      <c r="H102" s="34"/>
      <c r="I102" s="28"/>
      <c r="J102" s="28"/>
      <c r="K102" s="31">
        <v>6845</v>
      </c>
      <c r="L102" s="31"/>
      <c r="M102" s="28"/>
      <c r="N102" s="28"/>
      <c r="O102" s="34" t="s">
        <v>242</v>
      </c>
      <c r="P102" s="34"/>
      <c r="Q102" s="28"/>
      <c r="R102" s="28"/>
      <c r="S102" s="31">
        <v>8179</v>
      </c>
      <c r="T102" s="31"/>
      <c r="U102" s="28"/>
    </row>
    <row r="103" spans="1:21">
      <c r="A103" s="12"/>
      <c r="B103" s="77"/>
      <c r="C103" s="34"/>
      <c r="D103" s="34"/>
      <c r="E103" s="28"/>
      <c r="F103" s="28"/>
      <c r="G103" s="34"/>
      <c r="H103" s="34"/>
      <c r="I103" s="28"/>
      <c r="J103" s="28"/>
      <c r="K103" s="31"/>
      <c r="L103" s="31"/>
      <c r="M103" s="28"/>
      <c r="N103" s="28"/>
      <c r="O103" s="34"/>
      <c r="P103" s="34"/>
      <c r="Q103" s="28"/>
      <c r="R103" s="28"/>
      <c r="S103" s="31"/>
      <c r="T103" s="31"/>
      <c r="U103" s="28"/>
    </row>
    <row r="104" spans="1:21">
      <c r="A104" s="12"/>
      <c r="B104" s="77" t="s">
        <v>847</v>
      </c>
      <c r="C104" s="34">
        <v>514</v>
      </c>
      <c r="D104" s="34"/>
      <c r="E104" s="28"/>
      <c r="F104" s="28"/>
      <c r="G104" s="31">
        <v>3729</v>
      </c>
      <c r="H104" s="31"/>
      <c r="I104" s="28"/>
      <c r="J104" s="28"/>
      <c r="K104" s="31">
        <v>11452</v>
      </c>
      <c r="L104" s="31"/>
      <c r="M104" s="28"/>
      <c r="N104" s="28"/>
      <c r="O104" s="34" t="s">
        <v>242</v>
      </c>
      <c r="P104" s="34"/>
      <c r="Q104" s="28"/>
      <c r="R104" s="28"/>
      <c r="S104" s="31">
        <v>15695</v>
      </c>
      <c r="T104" s="31"/>
      <c r="U104" s="28"/>
    </row>
    <row r="105" spans="1:21" ht="15.75" thickBot="1">
      <c r="A105" s="12"/>
      <c r="B105" s="77"/>
      <c r="C105" s="35"/>
      <c r="D105" s="35"/>
      <c r="E105" s="48"/>
      <c r="F105" s="28"/>
      <c r="G105" s="47"/>
      <c r="H105" s="47"/>
      <c r="I105" s="48"/>
      <c r="J105" s="28"/>
      <c r="K105" s="47"/>
      <c r="L105" s="47"/>
      <c r="M105" s="48"/>
      <c r="N105" s="28"/>
      <c r="O105" s="35"/>
      <c r="P105" s="35"/>
      <c r="Q105" s="48"/>
      <c r="R105" s="28"/>
      <c r="S105" s="47"/>
      <c r="T105" s="47"/>
      <c r="U105" s="48"/>
    </row>
    <row r="106" spans="1:21">
      <c r="A106" s="12"/>
      <c r="B106" s="27" t="s">
        <v>37</v>
      </c>
      <c r="C106" s="51" t="s">
        <v>863</v>
      </c>
      <c r="D106" s="51"/>
      <c r="E106" s="30" t="s">
        <v>218</v>
      </c>
      <c r="F106" s="28"/>
      <c r="G106" s="32">
        <v>155354</v>
      </c>
      <c r="H106" s="32"/>
      <c r="I106" s="33"/>
      <c r="J106" s="28"/>
      <c r="K106" s="32">
        <v>174713</v>
      </c>
      <c r="L106" s="32"/>
      <c r="M106" s="33"/>
      <c r="N106" s="28"/>
      <c r="O106" s="51" t="s">
        <v>862</v>
      </c>
      <c r="P106" s="51"/>
      <c r="Q106" s="30" t="s">
        <v>218</v>
      </c>
      <c r="R106" s="28"/>
      <c r="S106" s="32">
        <v>221472</v>
      </c>
      <c r="T106" s="32"/>
      <c r="U106" s="33"/>
    </row>
    <row r="107" spans="1:21">
      <c r="A107" s="12"/>
      <c r="B107" s="27"/>
      <c r="C107" s="34"/>
      <c r="D107" s="34"/>
      <c r="E107" s="29"/>
      <c r="F107" s="28"/>
      <c r="G107" s="31"/>
      <c r="H107" s="31"/>
      <c r="I107" s="28"/>
      <c r="J107" s="28"/>
      <c r="K107" s="31"/>
      <c r="L107" s="31"/>
      <c r="M107" s="28"/>
      <c r="N107" s="28"/>
      <c r="O107" s="34"/>
      <c r="P107" s="34"/>
      <c r="Q107" s="29"/>
      <c r="R107" s="28"/>
      <c r="S107" s="31"/>
      <c r="T107" s="31"/>
      <c r="U107" s="28"/>
    </row>
    <row r="108" spans="1:21">
      <c r="A108" s="12"/>
      <c r="B108" s="27" t="s">
        <v>38</v>
      </c>
      <c r="C108" s="31">
        <v>15794</v>
      </c>
      <c r="D108" s="31"/>
      <c r="E108" s="28"/>
      <c r="F108" s="28"/>
      <c r="G108" s="31">
        <v>59250</v>
      </c>
      <c r="H108" s="31"/>
      <c r="I108" s="28"/>
      <c r="J108" s="28"/>
      <c r="K108" s="31">
        <v>234620</v>
      </c>
      <c r="L108" s="31"/>
      <c r="M108" s="28"/>
      <c r="N108" s="28"/>
      <c r="O108" s="34" t="s">
        <v>242</v>
      </c>
      <c r="P108" s="34"/>
      <c r="Q108" s="28"/>
      <c r="R108" s="28"/>
      <c r="S108" s="31">
        <v>309664</v>
      </c>
      <c r="T108" s="31"/>
      <c r="U108" s="28"/>
    </row>
    <row r="109" spans="1:21">
      <c r="A109" s="12"/>
      <c r="B109" s="27"/>
      <c r="C109" s="31"/>
      <c r="D109" s="31"/>
      <c r="E109" s="28"/>
      <c r="F109" s="28"/>
      <c r="G109" s="31"/>
      <c r="H109" s="31"/>
      <c r="I109" s="28"/>
      <c r="J109" s="28"/>
      <c r="K109" s="31"/>
      <c r="L109" s="31"/>
      <c r="M109" s="28"/>
      <c r="N109" s="28"/>
      <c r="O109" s="34"/>
      <c r="P109" s="34"/>
      <c r="Q109" s="28"/>
      <c r="R109" s="28"/>
      <c r="S109" s="31"/>
      <c r="T109" s="31"/>
      <c r="U109" s="28"/>
    </row>
    <row r="110" spans="1:21">
      <c r="A110" s="12"/>
      <c r="B110" s="27" t="s">
        <v>492</v>
      </c>
      <c r="C110" s="31">
        <v>700697</v>
      </c>
      <c r="D110" s="31"/>
      <c r="E110" s="28"/>
      <c r="F110" s="28"/>
      <c r="G110" s="31">
        <v>284444</v>
      </c>
      <c r="H110" s="31"/>
      <c r="I110" s="28"/>
      <c r="J110" s="28"/>
      <c r="K110" s="34" t="s">
        <v>242</v>
      </c>
      <c r="L110" s="34"/>
      <c r="M110" s="28"/>
      <c r="N110" s="28"/>
      <c r="O110" s="34" t="s">
        <v>864</v>
      </c>
      <c r="P110" s="34"/>
      <c r="Q110" s="29" t="s">
        <v>218</v>
      </c>
      <c r="R110" s="28"/>
      <c r="S110" s="34" t="s">
        <v>242</v>
      </c>
      <c r="T110" s="34"/>
      <c r="U110" s="28"/>
    </row>
    <row r="111" spans="1:21">
      <c r="A111" s="12"/>
      <c r="B111" s="27"/>
      <c r="C111" s="31"/>
      <c r="D111" s="31"/>
      <c r="E111" s="28"/>
      <c r="F111" s="28"/>
      <c r="G111" s="31"/>
      <c r="H111" s="31"/>
      <c r="I111" s="28"/>
      <c r="J111" s="28"/>
      <c r="K111" s="34"/>
      <c r="L111" s="34"/>
      <c r="M111" s="28"/>
      <c r="N111" s="28"/>
      <c r="O111" s="34"/>
      <c r="P111" s="34"/>
      <c r="Q111" s="29"/>
      <c r="R111" s="28"/>
      <c r="S111" s="34"/>
      <c r="T111" s="34"/>
      <c r="U111" s="28"/>
    </row>
    <row r="112" spans="1:21">
      <c r="A112" s="12"/>
      <c r="B112" s="27" t="s">
        <v>39</v>
      </c>
      <c r="C112" s="34" t="s">
        <v>242</v>
      </c>
      <c r="D112" s="34"/>
      <c r="E112" s="28"/>
      <c r="F112" s="28"/>
      <c r="G112" s="31">
        <v>17737</v>
      </c>
      <c r="H112" s="31"/>
      <c r="I112" s="28"/>
      <c r="J112" s="28"/>
      <c r="K112" s="31">
        <v>51238</v>
      </c>
      <c r="L112" s="31"/>
      <c r="M112" s="28"/>
      <c r="N112" s="28"/>
      <c r="O112" s="34" t="s">
        <v>242</v>
      </c>
      <c r="P112" s="34"/>
      <c r="Q112" s="28"/>
      <c r="R112" s="28"/>
      <c r="S112" s="31">
        <v>68975</v>
      </c>
      <c r="T112" s="31"/>
      <c r="U112" s="28"/>
    </row>
    <row r="113" spans="1:21">
      <c r="A113" s="12"/>
      <c r="B113" s="27"/>
      <c r="C113" s="34"/>
      <c r="D113" s="34"/>
      <c r="E113" s="28"/>
      <c r="F113" s="28"/>
      <c r="G113" s="31"/>
      <c r="H113" s="31"/>
      <c r="I113" s="28"/>
      <c r="J113" s="28"/>
      <c r="K113" s="31"/>
      <c r="L113" s="31"/>
      <c r="M113" s="28"/>
      <c r="N113" s="28"/>
      <c r="O113" s="34"/>
      <c r="P113" s="34"/>
      <c r="Q113" s="28"/>
      <c r="R113" s="28"/>
      <c r="S113" s="31"/>
      <c r="T113" s="31"/>
      <c r="U113" s="28"/>
    </row>
    <row r="114" spans="1:21">
      <c r="A114" s="12"/>
      <c r="B114" s="27" t="s">
        <v>40</v>
      </c>
      <c r="C114" s="31">
        <v>10964</v>
      </c>
      <c r="D114" s="31"/>
      <c r="E114" s="28"/>
      <c r="F114" s="28"/>
      <c r="G114" s="31">
        <v>3094</v>
      </c>
      <c r="H114" s="31"/>
      <c r="I114" s="28"/>
      <c r="J114" s="28"/>
      <c r="K114" s="34">
        <v>412</v>
      </c>
      <c r="L114" s="34"/>
      <c r="M114" s="28"/>
      <c r="N114" s="28"/>
      <c r="O114" s="34" t="s">
        <v>242</v>
      </c>
      <c r="P114" s="34"/>
      <c r="Q114" s="28"/>
      <c r="R114" s="28"/>
      <c r="S114" s="31">
        <v>14470</v>
      </c>
      <c r="T114" s="31"/>
      <c r="U114" s="28"/>
    </row>
    <row r="115" spans="1:21">
      <c r="A115" s="12"/>
      <c r="B115" s="27"/>
      <c r="C115" s="31"/>
      <c r="D115" s="31"/>
      <c r="E115" s="28"/>
      <c r="F115" s="28"/>
      <c r="G115" s="31"/>
      <c r="H115" s="31"/>
      <c r="I115" s="28"/>
      <c r="J115" s="28"/>
      <c r="K115" s="34"/>
      <c r="L115" s="34"/>
      <c r="M115" s="28"/>
      <c r="N115" s="28"/>
      <c r="O115" s="34"/>
      <c r="P115" s="34"/>
      <c r="Q115" s="28"/>
      <c r="R115" s="28"/>
      <c r="S115" s="31"/>
      <c r="T115" s="31"/>
      <c r="U115" s="28"/>
    </row>
    <row r="116" spans="1:21">
      <c r="A116" s="12"/>
      <c r="B116" s="29" t="s">
        <v>41</v>
      </c>
      <c r="C116" s="34" t="s">
        <v>242</v>
      </c>
      <c r="D116" s="34"/>
      <c r="E116" s="28"/>
      <c r="F116" s="28"/>
      <c r="G116" s="34" t="s">
        <v>242</v>
      </c>
      <c r="H116" s="34"/>
      <c r="I116" s="28"/>
      <c r="J116" s="28"/>
      <c r="K116" s="31">
        <v>5045</v>
      </c>
      <c r="L116" s="31"/>
      <c r="M116" s="28"/>
      <c r="N116" s="28"/>
      <c r="O116" s="34" t="s">
        <v>242</v>
      </c>
      <c r="P116" s="34"/>
      <c r="Q116" s="28"/>
      <c r="R116" s="28"/>
      <c r="S116" s="31">
        <v>5045</v>
      </c>
      <c r="T116" s="31"/>
      <c r="U116" s="28"/>
    </row>
    <row r="117" spans="1:21">
      <c r="A117" s="12"/>
      <c r="B117" s="29"/>
      <c r="C117" s="34"/>
      <c r="D117" s="34"/>
      <c r="E117" s="28"/>
      <c r="F117" s="28"/>
      <c r="G117" s="34"/>
      <c r="H117" s="34"/>
      <c r="I117" s="28"/>
      <c r="J117" s="28"/>
      <c r="K117" s="31"/>
      <c r="L117" s="31"/>
      <c r="M117" s="28"/>
      <c r="N117" s="28"/>
      <c r="O117" s="34"/>
      <c r="P117" s="34"/>
      <c r="Q117" s="28"/>
      <c r="R117" s="28"/>
      <c r="S117" s="31"/>
      <c r="T117" s="31"/>
      <c r="U117" s="28"/>
    </row>
    <row r="118" spans="1:21">
      <c r="A118" s="12"/>
      <c r="B118" s="27" t="s">
        <v>850</v>
      </c>
      <c r="C118" s="34">
        <v>4</v>
      </c>
      <c r="D118" s="34"/>
      <c r="E118" s="28"/>
      <c r="F118" s="28"/>
      <c r="G118" s="34" t="s">
        <v>242</v>
      </c>
      <c r="H118" s="34"/>
      <c r="I118" s="28"/>
      <c r="J118" s="28"/>
      <c r="K118" s="31">
        <v>4434</v>
      </c>
      <c r="L118" s="31"/>
      <c r="M118" s="28"/>
      <c r="N118" s="28"/>
      <c r="O118" s="34" t="s">
        <v>242</v>
      </c>
      <c r="P118" s="34"/>
      <c r="Q118" s="28"/>
      <c r="R118" s="28"/>
      <c r="S118" s="31">
        <v>4438</v>
      </c>
      <c r="T118" s="31"/>
      <c r="U118" s="28"/>
    </row>
    <row r="119" spans="1:21" ht="15.75" thickBot="1">
      <c r="A119" s="12"/>
      <c r="B119" s="27"/>
      <c r="C119" s="35"/>
      <c r="D119" s="35"/>
      <c r="E119" s="48"/>
      <c r="F119" s="28"/>
      <c r="G119" s="35"/>
      <c r="H119" s="35"/>
      <c r="I119" s="48"/>
      <c r="J119" s="28"/>
      <c r="K119" s="47"/>
      <c r="L119" s="47"/>
      <c r="M119" s="48"/>
      <c r="N119" s="28"/>
      <c r="O119" s="35"/>
      <c r="P119" s="35"/>
      <c r="Q119" s="48"/>
      <c r="R119" s="28"/>
      <c r="S119" s="47"/>
      <c r="T119" s="47"/>
      <c r="U119" s="48"/>
    </row>
    <row r="120" spans="1:21">
      <c r="A120" s="12"/>
      <c r="B120" s="66" t="s">
        <v>43</v>
      </c>
      <c r="C120" s="30" t="s">
        <v>213</v>
      </c>
      <c r="D120" s="32">
        <v>619643</v>
      </c>
      <c r="E120" s="33"/>
      <c r="F120" s="28"/>
      <c r="G120" s="30" t="s">
        <v>213</v>
      </c>
      <c r="H120" s="32">
        <v>519879</v>
      </c>
      <c r="I120" s="33"/>
      <c r="J120" s="28"/>
      <c r="K120" s="30" t="s">
        <v>213</v>
      </c>
      <c r="L120" s="32">
        <v>470462</v>
      </c>
      <c r="M120" s="33"/>
      <c r="N120" s="28"/>
      <c r="O120" s="30" t="s">
        <v>213</v>
      </c>
      <c r="P120" s="51" t="s">
        <v>865</v>
      </c>
      <c r="Q120" s="30" t="s">
        <v>218</v>
      </c>
      <c r="R120" s="28"/>
      <c r="S120" s="30" t="s">
        <v>213</v>
      </c>
      <c r="T120" s="32">
        <v>624064</v>
      </c>
      <c r="U120" s="33"/>
    </row>
    <row r="121" spans="1:21" ht="15.75" thickBot="1">
      <c r="A121" s="12"/>
      <c r="B121" s="66"/>
      <c r="C121" s="36"/>
      <c r="D121" s="37"/>
      <c r="E121" s="38"/>
      <c r="F121" s="28"/>
      <c r="G121" s="36"/>
      <c r="H121" s="37"/>
      <c r="I121" s="38"/>
      <c r="J121" s="28"/>
      <c r="K121" s="36"/>
      <c r="L121" s="37"/>
      <c r="M121" s="38"/>
      <c r="N121" s="28"/>
      <c r="O121" s="36"/>
      <c r="P121" s="52"/>
      <c r="Q121" s="36"/>
      <c r="R121" s="28"/>
      <c r="S121" s="36"/>
      <c r="T121" s="37"/>
      <c r="U121" s="38"/>
    </row>
    <row r="122" spans="1:21" ht="15.75" thickTop="1">
      <c r="A122" s="12"/>
      <c r="B122" s="13"/>
      <c r="C122" s="53"/>
      <c r="D122" s="53"/>
      <c r="E122" s="53"/>
      <c r="F122" s="13"/>
      <c r="G122" s="53"/>
      <c r="H122" s="53"/>
      <c r="I122" s="53"/>
      <c r="J122" s="13"/>
      <c r="K122" s="53"/>
      <c r="L122" s="53"/>
      <c r="M122" s="53"/>
      <c r="N122" s="13"/>
      <c r="O122" s="53"/>
      <c r="P122" s="53"/>
      <c r="Q122" s="53"/>
      <c r="R122" s="13"/>
      <c r="S122" s="53"/>
      <c r="T122" s="53"/>
      <c r="U122" s="53"/>
    </row>
    <row r="123" spans="1:21" ht="25.5">
      <c r="A123" s="12"/>
      <c r="B123" s="80" t="s">
        <v>852</v>
      </c>
      <c r="C123" s="28"/>
      <c r="D123" s="28"/>
      <c r="E123" s="28"/>
      <c r="F123" s="13"/>
      <c r="G123" s="28"/>
      <c r="H123" s="28"/>
      <c r="I123" s="28"/>
      <c r="J123" s="13"/>
      <c r="K123" s="28"/>
      <c r="L123" s="28"/>
      <c r="M123" s="28"/>
      <c r="N123" s="13"/>
      <c r="O123" s="28"/>
      <c r="P123" s="28"/>
      <c r="Q123" s="28"/>
      <c r="R123" s="13"/>
      <c r="S123" s="28"/>
      <c r="T123" s="28"/>
      <c r="U123" s="28"/>
    </row>
    <row r="124" spans="1:21">
      <c r="A124" s="12"/>
      <c r="B124" s="18" t="s">
        <v>44</v>
      </c>
      <c r="C124" s="28"/>
      <c r="D124" s="28"/>
      <c r="E124" s="28"/>
      <c r="F124" s="13"/>
      <c r="G124" s="28"/>
      <c r="H124" s="28"/>
      <c r="I124" s="28"/>
      <c r="J124" s="13"/>
      <c r="K124" s="28"/>
      <c r="L124" s="28"/>
      <c r="M124" s="28"/>
      <c r="N124" s="13"/>
      <c r="O124" s="28"/>
      <c r="P124" s="28"/>
      <c r="Q124" s="28"/>
      <c r="R124" s="13"/>
      <c r="S124" s="28"/>
      <c r="T124" s="28"/>
      <c r="U124" s="28"/>
    </row>
    <row r="125" spans="1:21">
      <c r="A125" s="12"/>
      <c r="B125" s="77" t="s">
        <v>45</v>
      </c>
      <c r="C125" s="29" t="s">
        <v>213</v>
      </c>
      <c r="D125" s="34" t="s">
        <v>242</v>
      </c>
      <c r="E125" s="28"/>
      <c r="F125" s="28"/>
      <c r="G125" s="29" t="s">
        <v>213</v>
      </c>
      <c r="H125" s="34" t="s">
        <v>242</v>
      </c>
      <c r="I125" s="28"/>
      <c r="J125" s="28"/>
      <c r="K125" s="29" t="s">
        <v>213</v>
      </c>
      <c r="L125" s="31">
        <v>8267</v>
      </c>
      <c r="M125" s="28"/>
      <c r="N125" s="28"/>
      <c r="O125" s="29" t="s">
        <v>213</v>
      </c>
      <c r="P125" s="34" t="s">
        <v>242</v>
      </c>
      <c r="Q125" s="28"/>
      <c r="R125" s="28"/>
      <c r="S125" s="29" t="s">
        <v>213</v>
      </c>
      <c r="T125" s="31">
        <v>8267</v>
      </c>
      <c r="U125" s="28"/>
    </row>
    <row r="126" spans="1:21">
      <c r="A126" s="12"/>
      <c r="B126" s="77"/>
      <c r="C126" s="29"/>
      <c r="D126" s="34"/>
      <c r="E126" s="28"/>
      <c r="F126" s="28"/>
      <c r="G126" s="29"/>
      <c r="H126" s="34"/>
      <c r="I126" s="28"/>
      <c r="J126" s="28"/>
      <c r="K126" s="29"/>
      <c r="L126" s="31"/>
      <c r="M126" s="28"/>
      <c r="N126" s="28"/>
      <c r="O126" s="29"/>
      <c r="P126" s="34"/>
      <c r="Q126" s="28"/>
      <c r="R126" s="28"/>
      <c r="S126" s="29"/>
      <c r="T126" s="31"/>
      <c r="U126" s="28"/>
    </row>
    <row r="127" spans="1:21">
      <c r="A127" s="12"/>
      <c r="B127" s="77" t="s">
        <v>46</v>
      </c>
      <c r="C127" s="31">
        <v>2109</v>
      </c>
      <c r="D127" s="31"/>
      <c r="E127" s="28"/>
      <c r="F127" s="28"/>
      <c r="G127" s="31">
        <v>10380</v>
      </c>
      <c r="H127" s="31"/>
      <c r="I127" s="28"/>
      <c r="J127" s="28"/>
      <c r="K127" s="31">
        <v>29731</v>
      </c>
      <c r="L127" s="31"/>
      <c r="M127" s="28"/>
      <c r="N127" s="28"/>
      <c r="O127" s="34" t="s">
        <v>242</v>
      </c>
      <c r="P127" s="34"/>
      <c r="Q127" s="28"/>
      <c r="R127" s="28"/>
      <c r="S127" s="31">
        <v>42220</v>
      </c>
      <c r="T127" s="31"/>
      <c r="U127" s="28"/>
    </row>
    <row r="128" spans="1:21">
      <c r="A128" s="12"/>
      <c r="B128" s="77"/>
      <c r="C128" s="31"/>
      <c r="D128" s="31"/>
      <c r="E128" s="28"/>
      <c r="F128" s="28"/>
      <c r="G128" s="31"/>
      <c r="H128" s="31"/>
      <c r="I128" s="28"/>
      <c r="J128" s="28"/>
      <c r="K128" s="31"/>
      <c r="L128" s="31"/>
      <c r="M128" s="28"/>
      <c r="N128" s="28"/>
      <c r="O128" s="34"/>
      <c r="P128" s="34"/>
      <c r="Q128" s="28"/>
      <c r="R128" s="28"/>
      <c r="S128" s="31"/>
      <c r="T128" s="31"/>
      <c r="U128" s="28"/>
    </row>
    <row r="129" spans="1:21">
      <c r="A129" s="12"/>
      <c r="B129" s="77" t="s">
        <v>47</v>
      </c>
      <c r="C129" s="31">
        <v>9794</v>
      </c>
      <c r="D129" s="31"/>
      <c r="E129" s="28"/>
      <c r="F129" s="28"/>
      <c r="G129" s="31">
        <v>8172</v>
      </c>
      <c r="H129" s="31"/>
      <c r="I129" s="28"/>
      <c r="J129" s="28"/>
      <c r="K129" s="31">
        <v>43402</v>
      </c>
      <c r="L129" s="31"/>
      <c r="M129" s="28"/>
      <c r="N129" s="28"/>
      <c r="O129" s="34" t="s">
        <v>242</v>
      </c>
      <c r="P129" s="34"/>
      <c r="Q129" s="28"/>
      <c r="R129" s="28"/>
      <c r="S129" s="31">
        <v>61368</v>
      </c>
      <c r="T129" s="31"/>
      <c r="U129" s="28"/>
    </row>
    <row r="130" spans="1:21">
      <c r="A130" s="12"/>
      <c r="B130" s="77"/>
      <c r="C130" s="31"/>
      <c r="D130" s="31"/>
      <c r="E130" s="28"/>
      <c r="F130" s="28"/>
      <c r="G130" s="31"/>
      <c r="H130" s="31"/>
      <c r="I130" s="28"/>
      <c r="J130" s="28"/>
      <c r="K130" s="31"/>
      <c r="L130" s="31"/>
      <c r="M130" s="28"/>
      <c r="N130" s="28"/>
      <c r="O130" s="34"/>
      <c r="P130" s="34"/>
      <c r="Q130" s="28"/>
      <c r="R130" s="28"/>
      <c r="S130" s="31"/>
      <c r="T130" s="31"/>
      <c r="U130" s="28"/>
    </row>
    <row r="131" spans="1:21">
      <c r="A131" s="12"/>
      <c r="B131" s="77" t="s">
        <v>48</v>
      </c>
      <c r="C131" s="31">
        <v>2024</v>
      </c>
      <c r="D131" s="31"/>
      <c r="E131" s="28"/>
      <c r="F131" s="28"/>
      <c r="G131" s="34" t="s">
        <v>242</v>
      </c>
      <c r="H131" s="34"/>
      <c r="I131" s="28"/>
      <c r="J131" s="28"/>
      <c r="K131" s="34">
        <v>142</v>
      </c>
      <c r="L131" s="34"/>
      <c r="M131" s="28"/>
      <c r="N131" s="28"/>
      <c r="O131" s="34" t="s">
        <v>242</v>
      </c>
      <c r="P131" s="34"/>
      <c r="Q131" s="28"/>
      <c r="R131" s="28"/>
      <c r="S131" s="31">
        <v>2166</v>
      </c>
      <c r="T131" s="31"/>
      <c r="U131" s="28"/>
    </row>
    <row r="132" spans="1:21" ht="15.75" thickBot="1">
      <c r="A132" s="12"/>
      <c r="B132" s="77"/>
      <c r="C132" s="47"/>
      <c r="D132" s="47"/>
      <c r="E132" s="48"/>
      <c r="F132" s="28"/>
      <c r="G132" s="35"/>
      <c r="H132" s="35"/>
      <c r="I132" s="48"/>
      <c r="J132" s="28"/>
      <c r="K132" s="35"/>
      <c r="L132" s="35"/>
      <c r="M132" s="48"/>
      <c r="N132" s="28"/>
      <c r="O132" s="35"/>
      <c r="P132" s="35"/>
      <c r="Q132" s="48"/>
      <c r="R132" s="28"/>
      <c r="S132" s="47"/>
      <c r="T132" s="47"/>
      <c r="U132" s="48"/>
    </row>
    <row r="133" spans="1:21">
      <c r="A133" s="12"/>
      <c r="B133" s="27" t="s">
        <v>49</v>
      </c>
      <c r="C133" s="32">
        <v>13927</v>
      </c>
      <c r="D133" s="32"/>
      <c r="E133" s="33"/>
      <c r="F133" s="28"/>
      <c r="G133" s="32">
        <v>18552</v>
      </c>
      <c r="H133" s="32"/>
      <c r="I133" s="33"/>
      <c r="J133" s="28"/>
      <c r="K133" s="32">
        <v>81542</v>
      </c>
      <c r="L133" s="32"/>
      <c r="M133" s="33"/>
      <c r="N133" s="28"/>
      <c r="O133" s="51" t="s">
        <v>242</v>
      </c>
      <c r="P133" s="51"/>
      <c r="Q133" s="33"/>
      <c r="R133" s="28"/>
      <c r="S133" s="32">
        <v>114021</v>
      </c>
      <c r="T133" s="32"/>
      <c r="U133" s="33"/>
    </row>
    <row r="134" spans="1:21">
      <c r="A134" s="12"/>
      <c r="B134" s="27"/>
      <c r="C134" s="31"/>
      <c r="D134" s="31"/>
      <c r="E134" s="28"/>
      <c r="F134" s="28"/>
      <c r="G134" s="31"/>
      <c r="H134" s="31"/>
      <c r="I134" s="28"/>
      <c r="J134" s="28"/>
      <c r="K134" s="31"/>
      <c r="L134" s="31"/>
      <c r="M134" s="28"/>
      <c r="N134" s="28"/>
      <c r="O134" s="34"/>
      <c r="P134" s="34"/>
      <c r="Q134" s="28"/>
      <c r="R134" s="28"/>
      <c r="S134" s="31"/>
      <c r="T134" s="31"/>
      <c r="U134" s="28"/>
    </row>
    <row r="135" spans="1:21">
      <c r="A135" s="12"/>
      <c r="B135" s="27" t="s">
        <v>50</v>
      </c>
      <c r="C135" s="31">
        <v>432706</v>
      </c>
      <c r="D135" s="31"/>
      <c r="E135" s="28"/>
      <c r="F135" s="28"/>
      <c r="G135" s="34" t="s">
        <v>242</v>
      </c>
      <c r="H135" s="34"/>
      <c r="I135" s="28"/>
      <c r="J135" s="28"/>
      <c r="K135" s="34" t="s">
        <v>242</v>
      </c>
      <c r="L135" s="34"/>
      <c r="M135" s="28"/>
      <c r="N135" s="28"/>
      <c r="O135" s="34" t="s">
        <v>242</v>
      </c>
      <c r="P135" s="34"/>
      <c r="Q135" s="28"/>
      <c r="R135" s="28"/>
      <c r="S135" s="31">
        <v>432706</v>
      </c>
      <c r="T135" s="31"/>
      <c r="U135" s="28"/>
    </row>
    <row r="136" spans="1:21">
      <c r="A136" s="12"/>
      <c r="B136" s="27"/>
      <c r="C136" s="31"/>
      <c r="D136" s="31"/>
      <c r="E136" s="28"/>
      <c r="F136" s="28"/>
      <c r="G136" s="34"/>
      <c r="H136" s="34"/>
      <c r="I136" s="28"/>
      <c r="J136" s="28"/>
      <c r="K136" s="34"/>
      <c r="L136" s="34"/>
      <c r="M136" s="28"/>
      <c r="N136" s="28"/>
      <c r="O136" s="34"/>
      <c r="P136" s="34"/>
      <c r="Q136" s="28"/>
      <c r="R136" s="28"/>
      <c r="S136" s="31"/>
      <c r="T136" s="31"/>
      <c r="U136" s="28"/>
    </row>
    <row r="137" spans="1:21">
      <c r="A137" s="12"/>
      <c r="B137" s="27" t="s">
        <v>52</v>
      </c>
      <c r="C137" s="34">
        <v>327</v>
      </c>
      <c r="D137" s="34"/>
      <c r="E137" s="28"/>
      <c r="F137" s="28"/>
      <c r="G137" s="31">
        <v>3040</v>
      </c>
      <c r="H137" s="31"/>
      <c r="I137" s="28"/>
      <c r="J137" s="28"/>
      <c r="K137" s="31">
        <v>12983</v>
      </c>
      <c r="L137" s="31"/>
      <c r="M137" s="28"/>
      <c r="N137" s="28"/>
      <c r="O137" s="34" t="s">
        <v>242</v>
      </c>
      <c r="P137" s="34"/>
      <c r="Q137" s="28"/>
      <c r="R137" s="28"/>
      <c r="S137" s="31">
        <v>16350</v>
      </c>
      <c r="T137" s="31"/>
      <c r="U137" s="28"/>
    </row>
    <row r="138" spans="1:21">
      <c r="A138" s="12"/>
      <c r="B138" s="27"/>
      <c r="C138" s="34"/>
      <c r="D138" s="34"/>
      <c r="E138" s="28"/>
      <c r="F138" s="28"/>
      <c r="G138" s="31"/>
      <c r="H138" s="31"/>
      <c r="I138" s="28"/>
      <c r="J138" s="28"/>
      <c r="K138" s="31"/>
      <c r="L138" s="31"/>
      <c r="M138" s="28"/>
      <c r="N138" s="28"/>
      <c r="O138" s="34"/>
      <c r="P138" s="34"/>
      <c r="Q138" s="28"/>
      <c r="R138" s="28"/>
      <c r="S138" s="31"/>
      <c r="T138" s="31"/>
      <c r="U138" s="28"/>
    </row>
    <row r="139" spans="1:21">
      <c r="A139" s="12"/>
      <c r="B139" s="27" t="s">
        <v>53</v>
      </c>
      <c r="C139" s="31">
        <v>11212</v>
      </c>
      <c r="D139" s="31"/>
      <c r="E139" s="28"/>
      <c r="F139" s="28"/>
      <c r="G139" s="31">
        <v>1182</v>
      </c>
      <c r="H139" s="31"/>
      <c r="I139" s="28"/>
      <c r="J139" s="28"/>
      <c r="K139" s="31">
        <v>54472</v>
      </c>
      <c r="L139" s="31"/>
      <c r="M139" s="28"/>
      <c r="N139" s="28"/>
      <c r="O139" s="34" t="s">
        <v>242</v>
      </c>
      <c r="P139" s="34"/>
      <c r="Q139" s="28"/>
      <c r="R139" s="28"/>
      <c r="S139" s="31">
        <v>66866</v>
      </c>
      <c r="T139" s="31"/>
      <c r="U139" s="28"/>
    </row>
    <row r="140" spans="1:21">
      <c r="A140" s="12"/>
      <c r="B140" s="27"/>
      <c r="C140" s="31"/>
      <c r="D140" s="31"/>
      <c r="E140" s="28"/>
      <c r="F140" s="28"/>
      <c r="G140" s="31"/>
      <c r="H140" s="31"/>
      <c r="I140" s="28"/>
      <c r="J140" s="28"/>
      <c r="K140" s="31"/>
      <c r="L140" s="31"/>
      <c r="M140" s="28"/>
      <c r="N140" s="28"/>
      <c r="O140" s="34"/>
      <c r="P140" s="34"/>
      <c r="Q140" s="28"/>
      <c r="R140" s="28"/>
      <c r="S140" s="31"/>
      <c r="T140" s="31"/>
      <c r="U140" s="28"/>
    </row>
    <row r="141" spans="1:21">
      <c r="A141" s="12"/>
      <c r="B141" s="27" t="s">
        <v>54</v>
      </c>
      <c r="C141" s="34">
        <v>106</v>
      </c>
      <c r="D141" s="34"/>
      <c r="E141" s="28"/>
      <c r="F141" s="28"/>
      <c r="G141" s="34">
        <v>5</v>
      </c>
      <c r="H141" s="34"/>
      <c r="I141" s="28"/>
      <c r="J141" s="28"/>
      <c r="K141" s="31">
        <v>5459</v>
      </c>
      <c r="L141" s="31"/>
      <c r="M141" s="28"/>
      <c r="N141" s="28"/>
      <c r="O141" s="34" t="s">
        <v>242</v>
      </c>
      <c r="P141" s="34"/>
      <c r="Q141" s="28"/>
      <c r="R141" s="28"/>
      <c r="S141" s="31">
        <v>5570</v>
      </c>
      <c r="T141" s="31"/>
      <c r="U141" s="28"/>
    </row>
    <row r="142" spans="1:21">
      <c r="A142" s="12"/>
      <c r="B142" s="27"/>
      <c r="C142" s="34"/>
      <c r="D142" s="34"/>
      <c r="E142" s="28"/>
      <c r="F142" s="28"/>
      <c r="G142" s="34"/>
      <c r="H142" s="34"/>
      <c r="I142" s="28"/>
      <c r="J142" s="28"/>
      <c r="K142" s="31"/>
      <c r="L142" s="31"/>
      <c r="M142" s="28"/>
      <c r="N142" s="28"/>
      <c r="O142" s="34"/>
      <c r="P142" s="34"/>
      <c r="Q142" s="28"/>
      <c r="R142" s="28"/>
      <c r="S142" s="31"/>
      <c r="T142" s="31"/>
      <c r="U142" s="28"/>
    </row>
    <row r="143" spans="1:21">
      <c r="A143" s="12"/>
      <c r="B143" s="27" t="s">
        <v>853</v>
      </c>
      <c r="C143" s="31">
        <v>233755</v>
      </c>
      <c r="D143" s="31"/>
      <c r="E143" s="28"/>
      <c r="F143" s="28"/>
      <c r="G143" s="34" t="s">
        <v>866</v>
      </c>
      <c r="H143" s="34"/>
      <c r="I143" s="29" t="s">
        <v>218</v>
      </c>
      <c r="J143" s="28"/>
      <c r="K143" s="31">
        <v>121248</v>
      </c>
      <c r="L143" s="31"/>
      <c r="M143" s="28"/>
      <c r="N143" s="28"/>
      <c r="O143" s="34" t="s">
        <v>242</v>
      </c>
      <c r="P143" s="34"/>
      <c r="Q143" s="28"/>
      <c r="R143" s="28"/>
      <c r="S143" s="34" t="s">
        <v>242</v>
      </c>
      <c r="T143" s="34"/>
      <c r="U143" s="28"/>
    </row>
    <row r="144" spans="1:21">
      <c r="A144" s="12"/>
      <c r="B144" s="27"/>
      <c r="C144" s="31"/>
      <c r="D144" s="31"/>
      <c r="E144" s="28"/>
      <c r="F144" s="28"/>
      <c r="G144" s="34"/>
      <c r="H144" s="34"/>
      <c r="I144" s="29"/>
      <c r="J144" s="28"/>
      <c r="K144" s="31"/>
      <c r="L144" s="31"/>
      <c r="M144" s="28"/>
      <c r="N144" s="28"/>
      <c r="O144" s="34"/>
      <c r="P144" s="34"/>
      <c r="Q144" s="28"/>
      <c r="R144" s="28"/>
      <c r="S144" s="34"/>
      <c r="T144" s="34"/>
      <c r="U144" s="28"/>
    </row>
    <row r="145" spans="1:21">
      <c r="A145" s="12"/>
      <c r="B145" s="27" t="s">
        <v>855</v>
      </c>
      <c r="C145" s="34" t="s">
        <v>867</v>
      </c>
      <c r="D145" s="34"/>
      <c r="E145" s="29" t="s">
        <v>218</v>
      </c>
      <c r="F145" s="28"/>
      <c r="G145" s="31">
        <v>852103</v>
      </c>
      <c r="H145" s="31"/>
      <c r="I145" s="28"/>
      <c r="J145" s="28"/>
      <c r="K145" s="31">
        <v>194758</v>
      </c>
      <c r="L145" s="31"/>
      <c r="M145" s="28"/>
      <c r="N145" s="28"/>
      <c r="O145" s="34" t="s">
        <v>865</v>
      </c>
      <c r="P145" s="34"/>
      <c r="Q145" s="29" t="s">
        <v>218</v>
      </c>
      <c r="R145" s="28"/>
      <c r="S145" s="34" t="s">
        <v>868</v>
      </c>
      <c r="T145" s="34"/>
      <c r="U145" s="29" t="s">
        <v>218</v>
      </c>
    </row>
    <row r="146" spans="1:21" ht="15.75" thickBot="1">
      <c r="A146" s="12"/>
      <c r="B146" s="27"/>
      <c r="C146" s="35"/>
      <c r="D146" s="35"/>
      <c r="E146" s="61"/>
      <c r="F146" s="28"/>
      <c r="G146" s="47"/>
      <c r="H146" s="47"/>
      <c r="I146" s="48"/>
      <c r="J146" s="28"/>
      <c r="K146" s="47"/>
      <c r="L146" s="47"/>
      <c r="M146" s="48"/>
      <c r="N146" s="28"/>
      <c r="O146" s="35"/>
      <c r="P146" s="35"/>
      <c r="Q146" s="61"/>
      <c r="R146" s="28"/>
      <c r="S146" s="35"/>
      <c r="T146" s="35"/>
      <c r="U146" s="61"/>
    </row>
    <row r="147" spans="1:21">
      <c r="A147" s="12"/>
      <c r="B147" s="66" t="s">
        <v>858</v>
      </c>
      <c r="C147" s="30" t="s">
        <v>213</v>
      </c>
      <c r="D147" s="32">
        <v>619643</v>
      </c>
      <c r="E147" s="33"/>
      <c r="F147" s="28"/>
      <c r="G147" s="30" t="s">
        <v>213</v>
      </c>
      <c r="H147" s="32">
        <v>519879</v>
      </c>
      <c r="I147" s="33"/>
      <c r="J147" s="28"/>
      <c r="K147" s="30" t="s">
        <v>213</v>
      </c>
      <c r="L147" s="32">
        <v>470462</v>
      </c>
      <c r="M147" s="33"/>
      <c r="N147" s="28"/>
      <c r="O147" s="30" t="s">
        <v>213</v>
      </c>
      <c r="P147" s="51" t="s">
        <v>865</v>
      </c>
      <c r="Q147" s="30" t="s">
        <v>218</v>
      </c>
      <c r="R147" s="28"/>
      <c r="S147" s="30" t="s">
        <v>213</v>
      </c>
      <c r="T147" s="32">
        <v>624064</v>
      </c>
      <c r="U147" s="33"/>
    </row>
    <row r="148" spans="1:21" ht="15.75" thickBot="1">
      <c r="A148" s="12"/>
      <c r="B148" s="66"/>
      <c r="C148" s="36"/>
      <c r="D148" s="37"/>
      <c r="E148" s="38"/>
      <c r="F148" s="28"/>
      <c r="G148" s="36"/>
      <c r="H148" s="37"/>
      <c r="I148" s="38"/>
      <c r="J148" s="28"/>
      <c r="K148" s="36"/>
      <c r="L148" s="37"/>
      <c r="M148" s="38"/>
      <c r="N148" s="28"/>
      <c r="O148" s="36"/>
      <c r="P148" s="52"/>
      <c r="Q148" s="36"/>
      <c r="R148" s="28"/>
      <c r="S148" s="36"/>
      <c r="T148" s="37"/>
      <c r="U148" s="38"/>
    </row>
    <row r="149" spans="1:21" ht="15.75" thickTop="1">
      <c r="A149" s="12"/>
      <c r="B149" s="151"/>
      <c r="C149" s="151"/>
      <c r="D149" s="151"/>
      <c r="E149" s="151"/>
      <c r="F149" s="151"/>
      <c r="G149" s="151"/>
      <c r="H149" s="151"/>
      <c r="I149" s="151"/>
      <c r="J149" s="151"/>
      <c r="K149" s="151"/>
      <c r="L149" s="151"/>
      <c r="M149" s="151"/>
      <c r="N149" s="151"/>
      <c r="O149" s="151"/>
      <c r="P149" s="151"/>
      <c r="Q149" s="151"/>
      <c r="R149" s="151"/>
      <c r="S149" s="151"/>
      <c r="T149" s="151"/>
      <c r="U149" s="151"/>
    </row>
    <row r="150" spans="1:21">
      <c r="A150" s="12"/>
      <c r="B150" s="151"/>
      <c r="C150" s="151"/>
      <c r="D150" s="151"/>
      <c r="E150" s="151"/>
      <c r="F150" s="151"/>
      <c r="G150" s="151"/>
      <c r="H150" s="151"/>
      <c r="I150" s="151"/>
      <c r="J150" s="151"/>
      <c r="K150" s="151"/>
      <c r="L150" s="151"/>
      <c r="M150" s="151"/>
      <c r="N150" s="151"/>
      <c r="O150" s="151"/>
      <c r="P150" s="151"/>
      <c r="Q150" s="151"/>
      <c r="R150" s="151"/>
      <c r="S150" s="151"/>
      <c r="T150" s="151"/>
      <c r="U150" s="151"/>
    </row>
    <row r="151" spans="1:21">
      <c r="A151" s="12"/>
      <c r="B151" s="151"/>
      <c r="C151" s="151"/>
      <c r="D151" s="151"/>
      <c r="E151" s="151"/>
      <c r="F151" s="151"/>
      <c r="G151" s="151"/>
      <c r="H151" s="151"/>
      <c r="I151" s="151"/>
      <c r="J151" s="151"/>
      <c r="K151" s="151"/>
      <c r="L151" s="151"/>
      <c r="M151" s="151"/>
      <c r="N151" s="151"/>
      <c r="O151" s="151"/>
      <c r="P151" s="151"/>
      <c r="Q151" s="151"/>
      <c r="R151" s="151"/>
      <c r="S151" s="151"/>
      <c r="T151" s="151"/>
      <c r="U151" s="151"/>
    </row>
    <row r="152" spans="1:21">
      <c r="A152" s="12"/>
      <c r="B152" s="151"/>
      <c r="C152" s="151"/>
      <c r="D152" s="151"/>
      <c r="E152" s="151"/>
      <c r="F152" s="151"/>
      <c r="G152" s="151"/>
      <c r="H152" s="151"/>
      <c r="I152" s="151"/>
      <c r="J152" s="151"/>
      <c r="K152" s="151"/>
      <c r="L152" s="151"/>
      <c r="M152" s="151"/>
      <c r="N152" s="151"/>
      <c r="O152" s="151"/>
      <c r="P152" s="151"/>
      <c r="Q152" s="151"/>
      <c r="R152" s="151"/>
      <c r="S152" s="151"/>
      <c r="T152" s="151"/>
      <c r="U152" s="151"/>
    </row>
    <row r="153" spans="1:21">
      <c r="A153" s="12" t="s">
        <v>1306</v>
      </c>
      <c r="B153" s="101" t="s">
        <v>831</v>
      </c>
      <c r="C153" s="101"/>
      <c r="D153" s="101"/>
      <c r="E153" s="101"/>
      <c r="F153" s="101"/>
      <c r="G153" s="101"/>
      <c r="H153" s="101"/>
      <c r="I153" s="101"/>
      <c r="J153" s="101"/>
      <c r="K153" s="101"/>
      <c r="L153" s="101"/>
      <c r="M153" s="101"/>
      <c r="N153" s="101"/>
      <c r="O153" s="101"/>
      <c r="P153" s="101"/>
      <c r="Q153" s="101"/>
      <c r="R153" s="101"/>
      <c r="S153" s="101"/>
      <c r="T153" s="101"/>
      <c r="U153" s="101"/>
    </row>
    <row r="154" spans="1:21">
      <c r="A154" s="12"/>
      <c r="B154" s="101" t="s">
        <v>869</v>
      </c>
      <c r="C154" s="101"/>
      <c r="D154" s="101"/>
      <c r="E154" s="101"/>
      <c r="F154" s="101"/>
      <c r="G154" s="101"/>
      <c r="H154" s="101"/>
      <c r="I154" s="101"/>
      <c r="J154" s="101"/>
      <c r="K154" s="101"/>
      <c r="L154" s="101"/>
      <c r="M154" s="101"/>
      <c r="N154" s="101"/>
      <c r="O154" s="101"/>
      <c r="P154" s="101"/>
      <c r="Q154" s="101"/>
      <c r="R154" s="101"/>
      <c r="S154" s="101"/>
      <c r="T154" s="101"/>
      <c r="U154" s="101"/>
    </row>
    <row r="155" spans="1:21">
      <c r="A155" s="12"/>
      <c r="B155" s="101" t="s">
        <v>870</v>
      </c>
      <c r="C155" s="101"/>
      <c r="D155" s="101"/>
      <c r="E155" s="101"/>
      <c r="F155" s="101"/>
      <c r="G155" s="101"/>
      <c r="H155" s="101"/>
      <c r="I155" s="101"/>
      <c r="J155" s="101"/>
      <c r="K155" s="101"/>
      <c r="L155" s="101"/>
      <c r="M155" s="101"/>
      <c r="N155" s="101"/>
      <c r="O155" s="101"/>
      <c r="P155" s="101"/>
      <c r="Q155" s="101"/>
      <c r="R155" s="101"/>
      <c r="S155" s="101"/>
      <c r="T155" s="101"/>
      <c r="U155" s="101"/>
    </row>
    <row r="156" spans="1:21">
      <c r="A156" s="12"/>
      <c r="B156" s="101" t="s">
        <v>834</v>
      </c>
      <c r="C156" s="101"/>
      <c r="D156" s="101"/>
      <c r="E156" s="101"/>
      <c r="F156" s="101"/>
      <c r="G156" s="101"/>
      <c r="H156" s="101"/>
      <c r="I156" s="101"/>
      <c r="J156" s="101"/>
      <c r="K156" s="101"/>
      <c r="L156" s="101"/>
      <c r="M156" s="101"/>
      <c r="N156" s="101"/>
      <c r="O156" s="101"/>
      <c r="P156" s="101"/>
      <c r="Q156" s="101"/>
      <c r="R156" s="101"/>
      <c r="S156" s="101"/>
      <c r="T156" s="101"/>
      <c r="U156" s="101"/>
    </row>
    <row r="157" spans="1:21">
      <c r="A157" s="12"/>
      <c r="B157" s="56"/>
      <c r="C157" s="56"/>
      <c r="D157" s="56"/>
      <c r="E157" s="56"/>
      <c r="F157" s="56"/>
      <c r="G157" s="56"/>
      <c r="H157" s="56"/>
      <c r="I157" s="56"/>
      <c r="J157" s="56"/>
      <c r="K157" s="56"/>
      <c r="L157" s="56"/>
      <c r="M157" s="56"/>
      <c r="N157" s="56"/>
      <c r="O157" s="56"/>
      <c r="P157" s="56"/>
      <c r="Q157" s="56"/>
      <c r="R157" s="56"/>
      <c r="S157" s="56"/>
      <c r="T157" s="56"/>
      <c r="U157" s="56"/>
    </row>
    <row r="158" spans="1:21">
      <c r="A158" s="12"/>
      <c r="B158" s="23"/>
      <c r="C158" s="23"/>
      <c r="D158" s="23"/>
      <c r="E158" s="23"/>
      <c r="F158" s="23"/>
      <c r="G158" s="23"/>
      <c r="H158" s="23"/>
      <c r="I158" s="23"/>
      <c r="J158" s="23"/>
      <c r="K158" s="23"/>
      <c r="L158" s="23"/>
      <c r="M158" s="23"/>
      <c r="N158" s="23"/>
      <c r="O158" s="23"/>
      <c r="P158" s="23"/>
      <c r="Q158" s="23"/>
      <c r="R158" s="23"/>
      <c r="S158" s="23"/>
      <c r="T158" s="23"/>
      <c r="U158" s="23"/>
    </row>
    <row r="159" spans="1:21">
      <c r="A159" s="12"/>
      <c r="B159" s="14"/>
      <c r="C159" s="14"/>
      <c r="D159" s="14"/>
      <c r="E159" s="14"/>
      <c r="F159" s="14"/>
      <c r="G159" s="14"/>
      <c r="H159" s="14"/>
      <c r="I159" s="14"/>
      <c r="J159" s="14"/>
      <c r="K159" s="14"/>
      <c r="L159" s="14"/>
      <c r="M159" s="14"/>
      <c r="N159" s="14"/>
      <c r="O159" s="14"/>
      <c r="P159" s="14"/>
      <c r="Q159" s="14"/>
      <c r="R159" s="14"/>
      <c r="S159" s="14"/>
      <c r="T159" s="14"/>
      <c r="U159" s="14"/>
    </row>
    <row r="160" spans="1:21">
      <c r="A160" s="12"/>
      <c r="B160" s="28"/>
      <c r="C160" s="101" t="s">
        <v>871</v>
      </c>
      <c r="D160" s="101"/>
      <c r="E160" s="101"/>
      <c r="F160" s="28"/>
      <c r="G160" s="101" t="s">
        <v>125</v>
      </c>
      <c r="H160" s="101"/>
      <c r="I160" s="101"/>
      <c r="J160" s="28"/>
      <c r="K160" s="101" t="s">
        <v>872</v>
      </c>
      <c r="L160" s="101"/>
      <c r="M160" s="101"/>
      <c r="N160" s="28"/>
      <c r="O160" s="101" t="s">
        <v>826</v>
      </c>
      <c r="P160" s="101"/>
      <c r="Q160" s="101"/>
      <c r="R160" s="28"/>
      <c r="S160" s="101" t="s">
        <v>838</v>
      </c>
      <c r="T160" s="101"/>
      <c r="U160" s="101"/>
    </row>
    <row r="161" spans="1:21" ht="15.75" thickBot="1">
      <c r="A161" s="12"/>
      <c r="B161" s="28"/>
      <c r="C161" s="102"/>
      <c r="D161" s="102"/>
      <c r="E161" s="102"/>
      <c r="F161" s="28"/>
      <c r="G161" s="102" t="s">
        <v>836</v>
      </c>
      <c r="H161" s="102"/>
      <c r="I161" s="102"/>
      <c r="J161" s="28"/>
      <c r="K161" s="102" t="s">
        <v>836</v>
      </c>
      <c r="L161" s="102"/>
      <c r="M161" s="102"/>
      <c r="N161" s="28"/>
      <c r="O161" s="102" t="s">
        <v>777</v>
      </c>
      <c r="P161" s="102"/>
      <c r="Q161" s="102"/>
      <c r="R161" s="28"/>
      <c r="S161" s="102" t="s">
        <v>839</v>
      </c>
      <c r="T161" s="102"/>
      <c r="U161" s="102"/>
    </row>
    <row r="162" spans="1:21">
      <c r="A162" s="12"/>
      <c r="B162" s="86" t="s">
        <v>86</v>
      </c>
      <c r="C162" s="103" t="s">
        <v>213</v>
      </c>
      <c r="D162" s="105" t="s">
        <v>242</v>
      </c>
      <c r="E162" s="33"/>
      <c r="F162" s="28"/>
      <c r="G162" s="103" t="s">
        <v>213</v>
      </c>
      <c r="H162" s="107">
        <v>184053</v>
      </c>
      <c r="I162" s="33"/>
      <c r="J162" s="28"/>
      <c r="K162" s="103" t="s">
        <v>213</v>
      </c>
      <c r="L162" s="107">
        <v>395751</v>
      </c>
      <c r="M162" s="33"/>
      <c r="N162" s="28"/>
      <c r="O162" s="103" t="s">
        <v>213</v>
      </c>
      <c r="P162" s="105" t="s">
        <v>873</v>
      </c>
      <c r="Q162" s="103" t="s">
        <v>218</v>
      </c>
      <c r="R162" s="28"/>
      <c r="S162" s="103" t="s">
        <v>213</v>
      </c>
      <c r="T162" s="107">
        <v>542932</v>
      </c>
      <c r="U162" s="33"/>
    </row>
    <row r="163" spans="1:21">
      <c r="A163" s="12"/>
      <c r="B163" s="86"/>
      <c r="C163" s="86"/>
      <c r="D163" s="104"/>
      <c r="E163" s="28"/>
      <c r="F163" s="28"/>
      <c r="G163" s="86"/>
      <c r="H163" s="106"/>
      <c r="I163" s="28"/>
      <c r="J163" s="28"/>
      <c r="K163" s="86"/>
      <c r="L163" s="106"/>
      <c r="M163" s="28"/>
      <c r="N163" s="28"/>
      <c r="O163" s="86"/>
      <c r="P163" s="104"/>
      <c r="Q163" s="86"/>
      <c r="R163" s="28"/>
      <c r="S163" s="86"/>
      <c r="T163" s="106"/>
      <c r="U163" s="28"/>
    </row>
    <row r="164" spans="1:21">
      <c r="A164" s="12"/>
      <c r="B164" s="84" t="s">
        <v>87</v>
      </c>
      <c r="C164" s="28"/>
      <c r="D164" s="28"/>
      <c r="E164" s="28"/>
      <c r="F164" s="13"/>
      <c r="G164" s="28"/>
      <c r="H164" s="28"/>
      <c r="I164" s="28"/>
      <c r="J164" s="13"/>
      <c r="K164" s="28"/>
      <c r="L164" s="28"/>
      <c r="M164" s="28"/>
      <c r="N164" s="13"/>
      <c r="O164" s="28"/>
      <c r="P164" s="28"/>
      <c r="Q164" s="28"/>
      <c r="R164" s="13"/>
      <c r="S164" s="28"/>
      <c r="T164" s="28"/>
      <c r="U164" s="28"/>
    </row>
    <row r="165" spans="1:21">
      <c r="A165" s="12"/>
      <c r="B165" s="86" t="s">
        <v>874</v>
      </c>
      <c r="C165" s="104" t="s">
        <v>875</v>
      </c>
      <c r="D165" s="104"/>
      <c r="E165" s="86" t="s">
        <v>218</v>
      </c>
      <c r="F165" s="28"/>
      <c r="G165" s="106">
        <v>126004</v>
      </c>
      <c r="H165" s="106"/>
      <c r="I165" s="28"/>
      <c r="J165" s="28"/>
      <c r="K165" s="106">
        <v>239576</v>
      </c>
      <c r="L165" s="106"/>
      <c r="M165" s="28"/>
      <c r="N165" s="28"/>
      <c r="O165" s="104" t="s">
        <v>876</v>
      </c>
      <c r="P165" s="104"/>
      <c r="Q165" s="86" t="s">
        <v>218</v>
      </c>
      <c r="R165" s="28"/>
      <c r="S165" s="106">
        <v>327161</v>
      </c>
      <c r="T165" s="106"/>
      <c r="U165" s="28"/>
    </row>
    <row r="166" spans="1:21">
      <c r="A166" s="12"/>
      <c r="B166" s="86"/>
      <c r="C166" s="104"/>
      <c r="D166" s="104"/>
      <c r="E166" s="86"/>
      <c r="F166" s="28"/>
      <c r="G166" s="106"/>
      <c r="H166" s="106"/>
      <c r="I166" s="28"/>
      <c r="J166" s="28"/>
      <c r="K166" s="106"/>
      <c r="L166" s="106"/>
      <c r="M166" s="28"/>
      <c r="N166" s="28"/>
      <c r="O166" s="104"/>
      <c r="P166" s="104"/>
      <c r="Q166" s="86"/>
      <c r="R166" s="28"/>
      <c r="S166" s="106"/>
      <c r="T166" s="106"/>
      <c r="U166" s="28"/>
    </row>
    <row r="167" spans="1:21">
      <c r="A167" s="12"/>
      <c r="B167" s="86" t="s">
        <v>877</v>
      </c>
      <c r="C167" s="104">
        <v>945</v>
      </c>
      <c r="D167" s="104"/>
      <c r="E167" s="28"/>
      <c r="F167" s="28"/>
      <c r="G167" s="106">
        <v>20628</v>
      </c>
      <c r="H167" s="106"/>
      <c r="I167" s="28"/>
      <c r="J167" s="28"/>
      <c r="K167" s="106">
        <v>51429</v>
      </c>
      <c r="L167" s="106"/>
      <c r="M167" s="28"/>
      <c r="N167" s="28"/>
      <c r="O167" s="104" t="s">
        <v>242</v>
      </c>
      <c r="P167" s="104"/>
      <c r="Q167" s="28"/>
      <c r="R167" s="28"/>
      <c r="S167" s="106">
        <v>73002</v>
      </c>
      <c r="T167" s="106"/>
      <c r="U167" s="28"/>
    </row>
    <row r="168" spans="1:21">
      <c r="A168" s="12"/>
      <c r="B168" s="86"/>
      <c r="C168" s="104"/>
      <c r="D168" s="104"/>
      <c r="E168" s="28"/>
      <c r="F168" s="28"/>
      <c r="G168" s="106"/>
      <c r="H168" s="106"/>
      <c r="I168" s="28"/>
      <c r="J168" s="28"/>
      <c r="K168" s="106"/>
      <c r="L168" s="106"/>
      <c r="M168" s="28"/>
      <c r="N168" s="28"/>
      <c r="O168" s="104"/>
      <c r="P168" s="104"/>
      <c r="Q168" s="28"/>
      <c r="R168" s="28"/>
      <c r="S168" s="106"/>
      <c r="T168" s="106"/>
      <c r="U168" s="28"/>
    </row>
    <row r="169" spans="1:21">
      <c r="A169" s="12"/>
      <c r="B169" s="86" t="s">
        <v>878</v>
      </c>
      <c r="C169" s="106">
        <v>8718</v>
      </c>
      <c r="D169" s="106"/>
      <c r="E169" s="28"/>
      <c r="F169" s="28"/>
      <c r="G169" s="106">
        <v>8448</v>
      </c>
      <c r="H169" s="106"/>
      <c r="I169" s="28"/>
      <c r="J169" s="28"/>
      <c r="K169" s="106">
        <v>39373</v>
      </c>
      <c r="L169" s="106"/>
      <c r="M169" s="28"/>
      <c r="N169" s="28"/>
      <c r="O169" s="104" t="s">
        <v>242</v>
      </c>
      <c r="P169" s="104"/>
      <c r="Q169" s="28"/>
      <c r="R169" s="28"/>
      <c r="S169" s="106">
        <v>56539</v>
      </c>
      <c r="T169" s="106"/>
      <c r="U169" s="28"/>
    </row>
    <row r="170" spans="1:21">
      <c r="A170" s="12"/>
      <c r="B170" s="86"/>
      <c r="C170" s="106"/>
      <c r="D170" s="106"/>
      <c r="E170" s="28"/>
      <c r="F170" s="28"/>
      <c r="G170" s="106"/>
      <c r="H170" s="106"/>
      <c r="I170" s="28"/>
      <c r="J170" s="28"/>
      <c r="K170" s="106"/>
      <c r="L170" s="106"/>
      <c r="M170" s="28"/>
      <c r="N170" s="28"/>
      <c r="O170" s="104"/>
      <c r="P170" s="104"/>
      <c r="Q170" s="28"/>
      <c r="R170" s="28"/>
      <c r="S170" s="106"/>
      <c r="T170" s="106"/>
      <c r="U170" s="28"/>
    </row>
    <row r="171" spans="1:21">
      <c r="A171" s="12"/>
      <c r="B171" s="86" t="s">
        <v>879</v>
      </c>
      <c r="C171" s="106">
        <v>1007</v>
      </c>
      <c r="D171" s="106"/>
      <c r="E171" s="28"/>
      <c r="F171" s="28"/>
      <c r="G171" s="106">
        <v>4676</v>
      </c>
      <c r="H171" s="106"/>
      <c r="I171" s="28"/>
      <c r="J171" s="28"/>
      <c r="K171" s="106">
        <v>2220</v>
      </c>
      <c r="L171" s="106"/>
      <c r="M171" s="28"/>
      <c r="N171" s="28"/>
      <c r="O171" s="104" t="s">
        <v>242</v>
      </c>
      <c r="P171" s="104"/>
      <c r="Q171" s="28"/>
      <c r="R171" s="28"/>
      <c r="S171" s="106">
        <v>7903</v>
      </c>
      <c r="T171" s="106"/>
      <c r="U171" s="28"/>
    </row>
    <row r="172" spans="1:21">
      <c r="A172" s="12"/>
      <c r="B172" s="86"/>
      <c r="C172" s="106"/>
      <c r="D172" s="106"/>
      <c r="E172" s="28"/>
      <c r="F172" s="28"/>
      <c r="G172" s="106"/>
      <c r="H172" s="106"/>
      <c r="I172" s="28"/>
      <c r="J172" s="28"/>
      <c r="K172" s="106"/>
      <c r="L172" s="106"/>
      <c r="M172" s="28"/>
      <c r="N172" s="28"/>
      <c r="O172" s="104"/>
      <c r="P172" s="104"/>
      <c r="Q172" s="28"/>
      <c r="R172" s="28"/>
      <c r="S172" s="106"/>
      <c r="T172" s="106"/>
      <c r="U172" s="28"/>
    </row>
    <row r="173" spans="1:21">
      <c r="A173" s="12"/>
      <c r="B173" s="86" t="s">
        <v>880</v>
      </c>
      <c r="C173" s="104">
        <v>576</v>
      </c>
      <c r="D173" s="104"/>
      <c r="E173" s="28"/>
      <c r="F173" s="28"/>
      <c r="G173" s="104">
        <v>936</v>
      </c>
      <c r="H173" s="104"/>
      <c r="I173" s="28"/>
      <c r="J173" s="28"/>
      <c r="K173" s="106">
        <v>16630</v>
      </c>
      <c r="L173" s="106"/>
      <c r="M173" s="28"/>
      <c r="N173" s="28"/>
      <c r="O173" s="104" t="s">
        <v>242</v>
      </c>
      <c r="P173" s="104"/>
      <c r="Q173" s="28"/>
      <c r="R173" s="28"/>
      <c r="S173" s="106">
        <v>18142</v>
      </c>
      <c r="T173" s="106"/>
      <c r="U173" s="28"/>
    </row>
    <row r="174" spans="1:21" ht="15.75" thickBot="1">
      <c r="A174" s="12"/>
      <c r="B174" s="86"/>
      <c r="C174" s="108"/>
      <c r="D174" s="108"/>
      <c r="E174" s="48"/>
      <c r="F174" s="28"/>
      <c r="G174" s="108"/>
      <c r="H174" s="108"/>
      <c r="I174" s="48"/>
      <c r="J174" s="28"/>
      <c r="K174" s="109"/>
      <c r="L174" s="109"/>
      <c r="M174" s="48"/>
      <c r="N174" s="28"/>
      <c r="O174" s="108"/>
      <c r="P174" s="108"/>
      <c r="Q174" s="48"/>
      <c r="R174" s="28"/>
      <c r="S174" s="109"/>
      <c r="T174" s="109"/>
      <c r="U174" s="48"/>
    </row>
    <row r="175" spans="1:21">
      <c r="A175" s="12"/>
      <c r="B175" s="28"/>
      <c r="C175" s="107">
        <v>9874</v>
      </c>
      <c r="D175" s="107"/>
      <c r="E175" s="33"/>
      <c r="F175" s="28"/>
      <c r="G175" s="107">
        <v>160692</v>
      </c>
      <c r="H175" s="107"/>
      <c r="I175" s="33"/>
      <c r="J175" s="28"/>
      <c r="K175" s="107">
        <v>349228</v>
      </c>
      <c r="L175" s="107"/>
      <c r="M175" s="33"/>
      <c r="N175" s="28"/>
      <c r="O175" s="105" t="s">
        <v>876</v>
      </c>
      <c r="P175" s="105"/>
      <c r="Q175" s="103" t="s">
        <v>218</v>
      </c>
      <c r="R175" s="28"/>
      <c r="S175" s="107">
        <v>482747</v>
      </c>
      <c r="T175" s="107"/>
      <c r="U175" s="33"/>
    </row>
    <row r="176" spans="1:21" ht="15.75" thickBot="1">
      <c r="A176" s="12"/>
      <c r="B176" s="28"/>
      <c r="C176" s="109"/>
      <c r="D176" s="109"/>
      <c r="E176" s="48"/>
      <c r="F176" s="28"/>
      <c r="G176" s="109"/>
      <c r="H176" s="109"/>
      <c r="I176" s="48"/>
      <c r="J176" s="28"/>
      <c r="K176" s="109"/>
      <c r="L176" s="109"/>
      <c r="M176" s="48"/>
      <c r="N176" s="28"/>
      <c r="O176" s="108"/>
      <c r="P176" s="108"/>
      <c r="Q176" s="110"/>
      <c r="R176" s="28"/>
      <c r="S176" s="109"/>
      <c r="T176" s="109"/>
      <c r="U176" s="48"/>
    </row>
    <row r="177" spans="1:21">
      <c r="A177" s="12"/>
      <c r="B177" s="86" t="s">
        <v>881</v>
      </c>
      <c r="C177" s="105" t="s">
        <v>882</v>
      </c>
      <c r="D177" s="105"/>
      <c r="E177" s="103" t="s">
        <v>218</v>
      </c>
      <c r="F177" s="28"/>
      <c r="G177" s="107">
        <v>23361</v>
      </c>
      <c r="H177" s="107"/>
      <c r="I177" s="33"/>
      <c r="J177" s="28"/>
      <c r="K177" s="107">
        <v>46523</v>
      </c>
      <c r="L177" s="107"/>
      <c r="M177" s="33"/>
      <c r="N177" s="28"/>
      <c r="O177" s="105">
        <v>175</v>
      </c>
      <c r="P177" s="105"/>
      <c r="Q177" s="33"/>
      <c r="R177" s="28"/>
      <c r="S177" s="107">
        <v>60185</v>
      </c>
      <c r="T177" s="107"/>
      <c r="U177" s="33"/>
    </row>
    <row r="178" spans="1:21">
      <c r="A178" s="12"/>
      <c r="B178" s="86"/>
      <c r="C178" s="104"/>
      <c r="D178" s="104"/>
      <c r="E178" s="86"/>
      <c r="F178" s="28"/>
      <c r="G178" s="106"/>
      <c r="H178" s="106"/>
      <c r="I178" s="28"/>
      <c r="J178" s="28"/>
      <c r="K178" s="106"/>
      <c r="L178" s="106"/>
      <c r="M178" s="28"/>
      <c r="N178" s="28"/>
      <c r="O178" s="104"/>
      <c r="P178" s="104"/>
      <c r="Q178" s="28"/>
      <c r="R178" s="28"/>
      <c r="S178" s="106"/>
      <c r="T178" s="106"/>
      <c r="U178" s="28"/>
    </row>
    <row r="179" spans="1:21">
      <c r="A179" s="12"/>
      <c r="B179" s="86" t="s">
        <v>883</v>
      </c>
      <c r="C179" s="104" t="s">
        <v>884</v>
      </c>
      <c r="D179" s="104"/>
      <c r="E179" s="86" t="s">
        <v>218</v>
      </c>
      <c r="F179" s="28"/>
      <c r="G179" s="106">
        <v>5469</v>
      </c>
      <c r="H179" s="106"/>
      <c r="I179" s="28"/>
      <c r="J179" s="28"/>
      <c r="K179" s="104" t="s">
        <v>885</v>
      </c>
      <c r="L179" s="104"/>
      <c r="M179" s="86" t="s">
        <v>218</v>
      </c>
      <c r="N179" s="28"/>
      <c r="O179" s="104" t="s">
        <v>242</v>
      </c>
      <c r="P179" s="104"/>
      <c r="Q179" s="28"/>
      <c r="R179" s="28"/>
      <c r="S179" s="104" t="s">
        <v>808</v>
      </c>
      <c r="T179" s="104"/>
      <c r="U179" s="86" t="s">
        <v>218</v>
      </c>
    </row>
    <row r="180" spans="1:21">
      <c r="A180" s="12"/>
      <c r="B180" s="86"/>
      <c r="C180" s="104"/>
      <c r="D180" s="104"/>
      <c r="E180" s="86"/>
      <c r="F180" s="28"/>
      <c r="G180" s="106"/>
      <c r="H180" s="106"/>
      <c r="I180" s="28"/>
      <c r="J180" s="28"/>
      <c r="K180" s="104"/>
      <c r="L180" s="104"/>
      <c r="M180" s="86"/>
      <c r="N180" s="28"/>
      <c r="O180" s="104"/>
      <c r="P180" s="104"/>
      <c r="Q180" s="28"/>
      <c r="R180" s="28"/>
      <c r="S180" s="104"/>
      <c r="T180" s="104"/>
      <c r="U180" s="86"/>
    </row>
    <row r="181" spans="1:21">
      <c r="A181" s="12"/>
      <c r="B181" s="86" t="s">
        <v>886</v>
      </c>
      <c r="C181" s="104" t="s">
        <v>887</v>
      </c>
      <c r="D181" s="104"/>
      <c r="E181" s="86" t="s">
        <v>218</v>
      </c>
      <c r="F181" s="28"/>
      <c r="G181" s="104" t="s">
        <v>888</v>
      </c>
      <c r="H181" s="104"/>
      <c r="I181" s="86" t="s">
        <v>218</v>
      </c>
      <c r="J181" s="28"/>
      <c r="K181" s="104">
        <v>323</v>
      </c>
      <c r="L181" s="104"/>
      <c r="M181" s="28"/>
      <c r="N181" s="28"/>
      <c r="O181" s="104" t="s">
        <v>242</v>
      </c>
      <c r="P181" s="104"/>
      <c r="Q181" s="28"/>
      <c r="R181" s="28"/>
      <c r="S181" s="104" t="s">
        <v>889</v>
      </c>
      <c r="T181" s="104"/>
      <c r="U181" s="86" t="s">
        <v>218</v>
      </c>
    </row>
    <row r="182" spans="1:21">
      <c r="A182" s="12"/>
      <c r="B182" s="86"/>
      <c r="C182" s="104"/>
      <c r="D182" s="104"/>
      <c r="E182" s="86"/>
      <c r="F182" s="28"/>
      <c r="G182" s="104"/>
      <c r="H182" s="104"/>
      <c r="I182" s="86"/>
      <c r="J182" s="28"/>
      <c r="K182" s="104"/>
      <c r="L182" s="104"/>
      <c r="M182" s="28"/>
      <c r="N182" s="28"/>
      <c r="O182" s="104"/>
      <c r="P182" s="104"/>
      <c r="Q182" s="28"/>
      <c r="R182" s="28"/>
      <c r="S182" s="104"/>
      <c r="T182" s="104"/>
      <c r="U182" s="86"/>
    </row>
    <row r="183" spans="1:21">
      <c r="A183" s="12"/>
      <c r="B183" s="86" t="s">
        <v>890</v>
      </c>
      <c r="C183" s="106">
        <v>38777</v>
      </c>
      <c r="D183" s="106"/>
      <c r="E183" s="28"/>
      <c r="F183" s="28"/>
      <c r="G183" s="106">
        <v>8014</v>
      </c>
      <c r="H183" s="106"/>
      <c r="I183" s="28"/>
      <c r="J183" s="28"/>
      <c r="K183" s="104" t="s">
        <v>242</v>
      </c>
      <c r="L183" s="104"/>
      <c r="M183" s="28"/>
      <c r="N183" s="28"/>
      <c r="O183" s="104" t="s">
        <v>891</v>
      </c>
      <c r="P183" s="104"/>
      <c r="Q183" s="86" t="s">
        <v>218</v>
      </c>
      <c r="R183" s="28"/>
      <c r="S183" s="104" t="s">
        <v>242</v>
      </c>
      <c r="T183" s="104"/>
      <c r="U183" s="28"/>
    </row>
    <row r="184" spans="1:21" ht="15.75" thickBot="1">
      <c r="A184" s="12"/>
      <c r="B184" s="86"/>
      <c r="C184" s="109"/>
      <c r="D184" s="109"/>
      <c r="E184" s="48"/>
      <c r="F184" s="28"/>
      <c r="G184" s="109"/>
      <c r="H184" s="109"/>
      <c r="I184" s="48"/>
      <c r="J184" s="28"/>
      <c r="K184" s="108"/>
      <c r="L184" s="108"/>
      <c r="M184" s="48"/>
      <c r="N184" s="28"/>
      <c r="O184" s="108"/>
      <c r="P184" s="108"/>
      <c r="Q184" s="110"/>
      <c r="R184" s="28"/>
      <c r="S184" s="108"/>
      <c r="T184" s="108"/>
      <c r="U184" s="48"/>
    </row>
    <row r="185" spans="1:21">
      <c r="A185" s="12"/>
      <c r="B185" s="86" t="s">
        <v>892</v>
      </c>
      <c r="C185" s="105" t="s">
        <v>893</v>
      </c>
      <c r="D185" s="105"/>
      <c r="E185" s="103" t="s">
        <v>218</v>
      </c>
      <c r="F185" s="28"/>
      <c r="G185" s="107">
        <v>36629</v>
      </c>
      <c r="H185" s="107"/>
      <c r="I185" s="33"/>
      <c r="J185" s="28"/>
      <c r="K185" s="107">
        <v>39625</v>
      </c>
      <c r="L185" s="107"/>
      <c r="M185" s="33"/>
      <c r="N185" s="28"/>
      <c r="O185" s="105" t="s">
        <v>894</v>
      </c>
      <c r="P185" s="105"/>
      <c r="Q185" s="103" t="s">
        <v>218</v>
      </c>
      <c r="R185" s="28"/>
      <c r="S185" s="107">
        <v>22698</v>
      </c>
      <c r="T185" s="107"/>
      <c r="U185" s="33"/>
    </row>
    <row r="186" spans="1:21">
      <c r="A186" s="12"/>
      <c r="B186" s="86"/>
      <c r="C186" s="104"/>
      <c r="D186" s="104"/>
      <c r="E186" s="86"/>
      <c r="F186" s="28"/>
      <c r="G186" s="106"/>
      <c r="H186" s="106"/>
      <c r="I186" s="28"/>
      <c r="J186" s="28"/>
      <c r="K186" s="106"/>
      <c r="L186" s="106"/>
      <c r="M186" s="28"/>
      <c r="N186" s="28"/>
      <c r="O186" s="104"/>
      <c r="P186" s="104"/>
      <c r="Q186" s="86"/>
      <c r="R186" s="28"/>
      <c r="S186" s="111"/>
      <c r="T186" s="111"/>
      <c r="U186" s="46"/>
    </row>
    <row r="187" spans="1:21">
      <c r="A187" s="12"/>
      <c r="B187" s="86" t="s">
        <v>895</v>
      </c>
      <c r="C187" s="104" t="s">
        <v>896</v>
      </c>
      <c r="D187" s="104"/>
      <c r="E187" s="86" t="s">
        <v>218</v>
      </c>
      <c r="F187" s="28"/>
      <c r="G187" s="104" t="s">
        <v>897</v>
      </c>
      <c r="H187" s="104"/>
      <c r="I187" s="86" t="s">
        <v>218</v>
      </c>
      <c r="J187" s="28"/>
      <c r="K187" s="104" t="s">
        <v>898</v>
      </c>
      <c r="L187" s="104"/>
      <c r="M187" s="86" t="s">
        <v>218</v>
      </c>
      <c r="N187" s="28"/>
      <c r="O187" s="104" t="s">
        <v>242</v>
      </c>
      <c r="P187" s="104"/>
      <c r="Q187" s="28"/>
      <c r="R187" s="28"/>
      <c r="S187" s="104" t="s">
        <v>899</v>
      </c>
      <c r="T187" s="104"/>
      <c r="U187" s="86" t="s">
        <v>218</v>
      </c>
    </row>
    <row r="188" spans="1:21" ht="15.75" thickBot="1">
      <c r="A188" s="12"/>
      <c r="B188" s="86"/>
      <c r="C188" s="108"/>
      <c r="D188" s="108"/>
      <c r="E188" s="110"/>
      <c r="F188" s="28"/>
      <c r="G188" s="108"/>
      <c r="H188" s="108"/>
      <c r="I188" s="110"/>
      <c r="J188" s="28"/>
      <c r="K188" s="108"/>
      <c r="L188" s="108"/>
      <c r="M188" s="110"/>
      <c r="N188" s="28"/>
      <c r="O188" s="108"/>
      <c r="P188" s="108"/>
      <c r="Q188" s="48"/>
      <c r="R188" s="28"/>
      <c r="S188" s="108"/>
      <c r="T188" s="108"/>
      <c r="U188" s="110"/>
    </row>
    <row r="189" spans="1:21">
      <c r="A189" s="12"/>
      <c r="B189" s="86" t="s">
        <v>100</v>
      </c>
      <c r="C189" s="103" t="s">
        <v>213</v>
      </c>
      <c r="D189" s="105" t="s">
        <v>900</v>
      </c>
      <c r="E189" s="103" t="s">
        <v>218</v>
      </c>
      <c r="F189" s="28"/>
      <c r="G189" s="103" t="s">
        <v>213</v>
      </c>
      <c r="H189" s="107">
        <v>36494</v>
      </c>
      <c r="I189" s="33"/>
      <c r="J189" s="28"/>
      <c r="K189" s="103" t="s">
        <v>213</v>
      </c>
      <c r="L189" s="107">
        <v>10122</v>
      </c>
      <c r="M189" s="33"/>
      <c r="N189" s="28"/>
      <c r="O189" s="103" t="s">
        <v>213</v>
      </c>
      <c r="P189" s="105" t="s">
        <v>894</v>
      </c>
      <c r="Q189" s="103" t="s">
        <v>218</v>
      </c>
      <c r="R189" s="28"/>
      <c r="S189" s="103" t="s">
        <v>213</v>
      </c>
      <c r="T189" s="105" t="s">
        <v>900</v>
      </c>
      <c r="U189" s="103" t="s">
        <v>218</v>
      </c>
    </row>
    <row r="190" spans="1:21" ht="15.75" thickBot="1">
      <c r="A190" s="12"/>
      <c r="B190" s="86"/>
      <c r="C190" s="112"/>
      <c r="D190" s="113"/>
      <c r="E190" s="112"/>
      <c r="F190" s="28"/>
      <c r="G190" s="112"/>
      <c r="H190" s="114"/>
      <c r="I190" s="38"/>
      <c r="J190" s="28"/>
      <c r="K190" s="112"/>
      <c r="L190" s="114"/>
      <c r="M190" s="38"/>
      <c r="N190" s="28"/>
      <c r="O190" s="112"/>
      <c r="P190" s="113"/>
      <c r="Q190" s="112"/>
      <c r="R190" s="28"/>
      <c r="S190" s="112"/>
      <c r="T190" s="113"/>
      <c r="U190" s="112"/>
    </row>
    <row r="191" spans="1:21" ht="15.75" thickTop="1">
      <c r="A191" s="12"/>
      <c r="B191" s="86" t="s">
        <v>901</v>
      </c>
      <c r="C191" s="115" t="s">
        <v>213</v>
      </c>
      <c r="D191" s="116" t="s">
        <v>902</v>
      </c>
      <c r="E191" s="115" t="s">
        <v>218</v>
      </c>
      <c r="F191" s="28"/>
      <c r="G191" s="115" t="s">
        <v>213</v>
      </c>
      <c r="H191" s="117">
        <v>36072</v>
      </c>
      <c r="I191" s="53"/>
      <c r="J191" s="28"/>
      <c r="K191" s="115" t="s">
        <v>213</v>
      </c>
      <c r="L191" s="116" t="s">
        <v>903</v>
      </c>
      <c r="M191" s="115" t="s">
        <v>218</v>
      </c>
      <c r="N191" s="28"/>
      <c r="O191" s="115" t="s">
        <v>213</v>
      </c>
      <c r="P191" s="116" t="s">
        <v>894</v>
      </c>
      <c r="Q191" s="115" t="s">
        <v>218</v>
      </c>
      <c r="R191" s="28"/>
      <c r="S191" s="115" t="s">
        <v>213</v>
      </c>
      <c r="T191" s="116" t="s">
        <v>904</v>
      </c>
      <c r="U191" s="115" t="s">
        <v>218</v>
      </c>
    </row>
    <row r="192" spans="1:21" ht="15.75" thickBot="1">
      <c r="A192" s="12"/>
      <c r="B192" s="86"/>
      <c r="C192" s="112"/>
      <c r="D192" s="113"/>
      <c r="E192" s="112"/>
      <c r="F192" s="28"/>
      <c r="G192" s="112"/>
      <c r="H192" s="114"/>
      <c r="I192" s="38"/>
      <c r="J192" s="28"/>
      <c r="K192" s="112"/>
      <c r="L192" s="113"/>
      <c r="M192" s="112"/>
      <c r="N192" s="28"/>
      <c r="O192" s="112"/>
      <c r="P192" s="113"/>
      <c r="Q192" s="112"/>
      <c r="R192" s="28"/>
      <c r="S192" s="112"/>
      <c r="T192" s="113"/>
      <c r="U192" s="112"/>
    </row>
    <row r="193" spans="1:21" ht="15.75" thickTop="1">
      <c r="A193" s="12"/>
      <c r="B193" s="54"/>
      <c r="C193" s="54"/>
      <c r="D193" s="54"/>
      <c r="E193" s="54"/>
      <c r="F193" s="54"/>
      <c r="G193" s="54"/>
      <c r="H193" s="54"/>
      <c r="I193" s="54"/>
      <c r="J193" s="54"/>
      <c r="K193" s="54"/>
      <c r="L193" s="54"/>
      <c r="M193" s="54"/>
      <c r="N193" s="54"/>
      <c r="O193" s="54"/>
      <c r="P193" s="54"/>
      <c r="Q193" s="54"/>
      <c r="R193" s="54"/>
      <c r="S193" s="54"/>
      <c r="T193" s="54"/>
      <c r="U193" s="54"/>
    </row>
    <row r="194" spans="1:21">
      <c r="A194" s="12"/>
      <c r="B194" s="101" t="s">
        <v>831</v>
      </c>
      <c r="C194" s="101"/>
      <c r="D194" s="101"/>
      <c r="E194" s="101"/>
      <c r="F194" s="101"/>
      <c r="G194" s="101"/>
      <c r="H194" s="101"/>
      <c r="I194" s="101"/>
      <c r="J194" s="101"/>
      <c r="K194" s="101"/>
      <c r="L194" s="101"/>
      <c r="M194" s="101"/>
      <c r="N194" s="101"/>
      <c r="O194" s="101"/>
      <c r="P194" s="101"/>
      <c r="Q194" s="101"/>
      <c r="R194" s="101"/>
      <c r="S194" s="101"/>
      <c r="T194" s="101"/>
      <c r="U194" s="101"/>
    </row>
    <row r="195" spans="1:21">
      <c r="A195" s="12"/>
      <c r="B195" s="101" t="s">
        <v>869</v>
      </c>
      <c r="C195" s="101"/>
      <c r="D195" s="101"/>
      <c r="E195" s="101"/>
      <c r="F195" s="101"/>
      <c r="G195" s="101"/>
      <c r="H195" s="101"/>
      <c r="I195" s="101"/>
      <c r="J195" s="101"/>
      <c r="K195" s="101"/>
      <c r="L195" s="101"/>
      <c r="M195" s="101"/>
      <c r="N195" s="101"/>
      <c r="O195" s="101"/>
      <c r="P195" s="101"/>
      <c r="Q195" s="101"/>
      <c r="R195" s="101"/>
      <c r="S195" s="101"/>
      <c r="T195" s="101"/>
      <c r="U195" s="101"/>
    </row>
    <row r="196" spans="1:21">
      <c r="A196" s="12"/>
      <c r="B196" s="101" t="s">
        <v>905</v>
      </c>
      <c r="C196" s="101"/>
      <c r="D196" s="101"/>
      <c r="E196" s="101"/>
      <c r="F196" s="101"/>
      <c r="G196" s="101"/>
      <c r="H196" s="101"/>
      <c r="I196" s="101"/>
      <c r="J196" s="101"/>
      <c r="K196" s="101"/>
      <c r="L196" s="101"/>
      <c r="M196" s="101"/>
      <c r="N196" s="101"/>
      <c r="O196" s="101"/>
      <c r="P196" s="101"/>
      <c r="Q196" s="101"/>
      <c r="R196" s="101"/>
      <c r="S196" s="101"/>
      <c r="T196" s="101"/>
      <c r="U196" s="101"/>
    </row>
    <row r="197" spans="1:21">
      <c r="A197" s="12"/>
      <c r="B197" s="101" t="s">
        <v>834</v>
      </c>
      <c r="C197" s="101"/>
      <c r="D197" s="101"/>
      <c r="E197" s="101"/>
      <c r="F197" s="101"/>
      <c r="G197" s="101"/>
      <c r="H197" s="101"/>
      <c r="I197" s="101"/>
      <c r="J197" s="101"/>
      <c r="K197" s="101"/>
      <c r="L197" s="101"/>
      <c r="M197" s="101"/>
      <c r="N197" s="101"/>
      <c r="O197" s="101"/>
      <c r="P197" s="101"/>
      <c r="Q197" s="101"/>
      <c r="R197" s="101"/>
      <c r="S197" s="101"/>
      <c r="T197" s="101"/>
      <c r="U197" s="101"/>
    </row>
    <row r="198" spans="1:21">
      <c r="A198" s="12"/>
      <c r="B198" s="56"/>
      <c r="C198" s="56"/>
      <c r="D198" s="56"/>
      <c r="E198" s="56"/>
      <c r="F198" s="56"/>
      <c r="G198" s="56"/>
      <c r="H198" s="56"/>
      <c r="I198" s="56"/>
      <c r="J198" s="56"/>
      <c r="K198" s="56"/>
      <c r="L198" s="56"/>
      <c r="M198" s="56"/>
      <c r="N198" s="56"/>
      <c r="O198" s="56"/>
      <c r="P198" s="56"/>
      <c r="Q198" s="56"/>
      <c r="R198" s="56"/>
      <c r="S198" s="56"/>
      <c r="T198" s="56"/>
      <c r="U198" s="56"/>
    </row>
    <row r="199" spans="1:21">
      <c r="A199" s="12"/>
      <c r="B199" s="23"/>
      <c r="C199" s="23"/>
      <c r="D199" s="23"/>
      <c r="E199" s="23"/>
      <c r="F199" s="23"/>
      <c r="G199" s="23"/>
      <c r="H199" s="23"/>
      <c r="I199" s="23"/>
      <c r="J199" s="23"/>
      <c r="K199" s="23"/>
      <c r="L199" s="23"/>
      <c r="M199" s="23"/>
      <c r="N199" s="23"/>
      <c r="O199" s="23"/>
      <c r="P199" s="23"/>
      <c r="Q199" s="23"/>
      <c r="R199" s="23"/>
      <c r="S199" s="23"/>
      <c r="T199" s="23"/>
      <c r="U199" s="23"/>
    </row>
    <row r="200" spans="1:21">
      <c r="A200" s="12"/>
      <c r="B200" s="14"/>
      <c r="C200" s="14"/>
      <c r="D200" s="14"/>
      <c r="E200" s="14"/>
      <c r="F200" s="14"/>
      <c r="G200" s="14"/>
      <c r="H200" s="14"/>
      <c r="I200" s="14"/>
      <c r="J200" s="14"/>
      <c r="K200" s="14"/>
      <c r="L200" s="14"/>
      <c r="M200" s="14"/>
      <c r="N200" s="14"/>
      <c r="O200" s="14"/>
      <c r="P200" s="14"/>
      <c r="Q200" s="14"/>
      <c r="R200" s="14"/>
      <c r="S200" s="14"/>
      <c r="T200" s="14"/>
      <c r="U200" s="14"/>
    </row>
    <row r="201" spans="1:21">
      <c r="A201" s="12"/>
      <c r="B201" s="28"/>
      <c r="C201" s="101" t="s">
        <v>871</v>
      </c>
      <c r="D201" s="101"/>
      <c r="E201" s="101"/>
      <c r="F201" s="28"/>
      <c r="G201" s="101" t="s">
        <v>125</v>
      </c>
      <c r="H201" s="101"/>
      <c r="I201" s="101"/>
      <c r="J201" s="28"/>
      <c r="K201" s="101" t="s">
        <v>872</v>
      </c>
      <c r="L201" s="101"/>
      <c r="M201" s="101"/>
      <c r="N201" s="28"/>
      <c r="O201" s="101" t="s">
        <v>826</v>
      </c>
      <c r="P201" s="101"/>
      <c r="Q201" s="101"/>
      <c r="R201" s="28"/>
      <c r="S201" s="101" t="s">
        <v>838</v>
      </c>
      <c r="T201" s="101"/>
      <c r="U201" s="101"/>
    </row>
    <row r="202" spans="1:21" ht="15.75" thickBot="1">
      <c r="A202" s="12"/>
      <c r="B202" s="28"/>
      <c r="C202" s="102"/>
      <c r="D202" s="102"/>
      <c r="E202" s="102"/>
      <c r="F202" s="28"/>
      <c r="G202" s="102" t="s">
        <v>836</v>
      </c>
      <c r="H202" s="102"/>
      <c r="I202" s="102"/>
      <c r="J202" s="28"/>
      <c r="K202" s="102" t="s">
        <v>836</v>
      </c>
      <c r="L202" s="102"/>
      <c r="M202" s="102"/>
      <c r="N202" s="28"/>
      <c r="O202" s="102" t="s">
        <v>777</v>
      </c>
      <c r="P202" s="102"/>
      <c r="Q202" s="102"/>
      <c r="R202" s="28"/>
      <c r="S202" s="102" t="s">
        <v>839</v>
      </c>
      <c r="T202" s="102"/>
      <c r="U202" s="102"/>
    </row>
    <row r="203" spans="1:21">
      <c r="A203" s="12"/>
      <c r="B203" s="86" t="s">
        <v>86</v>
      </c>
      <c r="C203" s="103" t="s">
        <v>213</v>
      </c>
      <c r="D203" s="105" t="s">
        <v>242</v>
      </c>
      <c r="E203" s="33"/>
      <c r="F203" s="28"/>
      <c r="G203" s="103" t="s">
        <v>213</v>
      </c>
      <c r="H203" s="107">
        <v>182935</v>
      </c>
      <c r="I203" s="33"/>
      <c r="J203" s="28"/>
      <c r="K203" s="103" t="s">
        <v>213</v>
      </c>
      <c r="L203" s="107">
        <v>411931</v>
      </c>
      <c r="M203" s="33"/>
      <c r="N203" s="28"/>
      <c r="O203" s="103" t="s">
        <v>213</v>
      </c>
      <c r="P203" s="105" t="s">
        <v>906</v>
      </c>
      <c r="Q203" s="103" t="s">
        <v>218</v>
      </c>
      <c r="R203" s="28"/>
      <c r="S203" s="103" t="s">
        <v>213</v>
      </c>
      <c r="T203" s="107">
        <v>546892</v>
      </c>
      <c r="U203" s="33"/>
    </row>
    <row r="204" spans="1:21">
      <c r="A204" s="12"/>
      <c r="B204" s="86"/>
      <c r="C204" s="86"/>
      <c r="D204" s="104"/>
      <c r="E204" s="28"/>
      <c r="F204" s="28"/>
      <c r="G204" s="86"/>
      <c r="H204" s="106"/>
      <c r="I204" s="28"/>
      <c r="J204" s="28"/>
      <c r="K204" s="86"/>
      <c r="L204" s="106"/>
      <c r="M204" s="28"/>
      <c r="N204" s="28"/>
      <c r="O204" s="86"/>
      <c r="P204" s="104"/>
      <c r="Q204" s="86"/>
      <c r="R204" s="28"/>
      <c r="S204" s="86"/>
      <c r="T204" s="106"/>
      <c r="U204" s="28"/>
    </row>
    <row r="205" spans="1:21">
      <c r="A205" s="12"/>
      <c r="B205" s="84" t="s">
        <v>87</v>
      </c>
      <c r="C205" s="28"/>
      <c r="D205" s="28"/>
      <c r="E205" s="28"/>
      <c r="F205" s="13"/>
      <c r="G205" s="28"/>
      <c r="H205" s="28"/>
      <c r="I205" s="28"/>
      <c r="J205" s="13"/>
      <c r="K205" s="28"/>
      <c r="L205" s="28"/>
      <c r="M205" s="28"/>
      <c r="N205" s="13"/>
      <c r="O205" s="28"/>
      <c r="P205" s="28"/>
      <c r="Q205" s="28"/>
      <c r="R205" s="13"/>
      <c r="S205" s="28"/>
      <c r="T205" s="28"/>
      <c r="U205" s="28"/>
    </row>
    <row r="206" spans="1:21">
      <c r="A206" s="12"/>
      <c r="B206" s="86" t="s">
        <v>874</v>
      </c>
      <c r="C206" s="104" t="s">
        <v>907</v>
      </c>
      <c r="D206" s="104"/>
      <c r="E206" s="86" t="s">
        <v>218</v>
      </c>
      <c r="F206" s="28"/>
      <c r="G206" s="106">
        <v>125834</v>
      </c>
      <c r="H206" s="106"/>
      <c r="I206" s="28"/>
      <c r="J206" s="28"/>
      <c r="K206" s="106">
        <v>261157</v>
      </c>
      <c r="L206" s="106"/>
      <c r="M206" s="28"/>
      <c r="N206" s="28"/>
      <c r="O206" s="104" t="s">
        <v>908</v>
      </c>
      <c r="P206" s="104"/>
      <c r="Q206" s="86" t="s">
        <v>218</v>
      </c>
      <c r="R206" s="28"/>
      <c r="S206" s="106">
        <v>337255</v>
      </c>
      <c r="T206" s="106"/>
      <c r="U206" s="28"/>
    </row>
    <row r="207" spans="1:21">
      <c r="A207" s="12"/>
      <c r="B207" s="86"/>
      <c r="C207" s="104"/>
      <c r="D207" s="104"/>
      <c r="E207" s="86"/>
      <c r="F207" s="28"/>
      <c r="G207" s="106"/>
      <c r="H207" s="106"/>
      <c r="I207" s="28"/>
      <c r="J207" s="28"/>
      <c r="K207" s="106"/>
      <c r="L207" s="106"/>
      <c r="M207" s="28"/>
      <c r="N207" s="28"/>
      <c r="O207" s="104"/>
      <c r="P207" s="104"/>
      <c r="Q207" s="86"/>
      <c r="R207" s="28"/>
      <c r="S207" s="106"/>
      <c r="T207" s="106"/>
      <c r="U207" s="28"/>
    </row>
    <row r="208" spans="1:21">
      <c r="A208" s="12"/>
      <c r="B208" s="86" t="s">
        <v>877</v>
      </c>
      <c r="C208" s="104" t="s">
        <v>242</v>
      </c>
      <c r="D208" s="104"/>
      <c r="E208" s="28"/>
      <c r="F208" s="28"/>
      <c r="G208" s="106">
        <v>22672</v>
      </c>
      <c r="H208" s="106"/>
      <c r="I208" s="28"/>
      <c r="J208" s="28"/>
      <c r="K208" s="106">
        <v>50676</v>
      </c>
      <c r="L208" s="106"/>
      <c r="M208" s="28"/>
      <c r="N208" s="28"/>
      <c r="O208" s="104" t="s">
        <v>242</v>
      </c>
      <c r="P208" s="104"/>
      <c r="Q208" s="28"/>
      <c r="R208" s="28"/>
      <c r="S208" s="106">
        <v>73348</v>
      </c>
      <c r="T208" s="106"/>
      <c r="U208" s="28"/>
    </row>
    <row r="209" spans="1:21">
      <c r="A209" s="12"/>
      <c r="B209" s="86"/>
      <c r="C209" s="104"/>
      <c r="D209" s="104"/>
      <c r="E209" s="28"/>
      <c r="F209" s="28"/>
      <c r="G209" s="106"/>
      <c r="H209" s="106"/>
      <c r="I209" s="28"/>
      <c r="J209" s="28"/>
      <c r="K209" s="106"/>
      <c r="L209" s="106"/>
      <c r="M209" s="28"/>
      <c r="N209" s="28"/>
      <c r="O209" s="104"/>
      <c r="P209" s="104"/>
      <c r="Q209" s="28"/>
      <c r="R209" s="28"/>
      <c r="S209" s="106"/>
      <c r="T209" s="106"/>
      <c r="U209" s="28"/>
    </row>
    <row r="210" spans="1:21">
      <c r="A210" s="12"/>
      <c r="B210" s="86" t="s">
        <v>878</v>
      </c>
      <c r="C210" s="106">
        <v>8114</v>
      </c>
      <c r="D210" s="106"/>
      <c r="E210" s="28"/>
      <c r="F210" s="28"/>
      <c r="G210" s="106">
        <v>4958</v>
      </c>
      <c r="H210" s="106"/>
      <c r="I210" s="28"/>
      <c r="J210" s="28"/>
      <c r="K210" s="106">
        <v>47143</v>
      </c>
      <c r="L210" s="106"/>
      <c r="M210" s="28"/>
      <c r="N210" s="28"/>
      <c r="O210" s="104" t="s">
        <v>242</v>
      </c>
      <c r="P210" s="104"/>
      <c r="Q210" s="28"/>
      <c r="R210" s="28"/>
      <c r="S210" s="106">
        <v>60215</v>
      </c>
      <c r="T210" s="106"/>
      <c r="U210" s="28"/>
    </row>
    <row r="211" spans="1:21">
      <c r="A211" s="12"/>
      <c r="B211" s="86"/>
      <c r="C211" s="106"/>
      <c r="D211" s="106"/>
      <c r="E211" s="28"/>
      <c r="F211" s="28"/>
      <c r="G211" s="106"/>
      <c r="H211" s="106"/>
      <c r="I211" s="28"/>
      <c r="J211" s="28"/>
      <c r="K211" s="106"/>
      <c r="L211" s="106"/>
      <c r="M211" s="28"/>
      <c r="N211" s="28"/>
      <c r="O211" s="104"/>
      <c r="P211" s="104"/>
      <c r="Q211" s="28"/>
      <c r="R211" s="28"/>
      <c r="S211" s="106"/>
      <c r="T211" s="106"/>
      <c r="U211" s="28"/>
    </row>
    <row r="212" spans="1:21">
      <c r="A212" s="12"/>
      <c r="B212" s="86" t="s">
        <v>879</v>
      </c>
      <c r="C212" s="104" t="s">
        <v>242</v>
      </c>
      <c r="D212" s="104"/>
      <c r="E212" s="28"/>
      <c r="F212" s="28"/>
      <c r="G212" s="106">
        <v>5489</v>
      </c>
      <c r="H212" s="106"/>
      <c r="I212" s="28"/>
      <c r="J212" s="28"/>
      <c r="K212" s="106">
        <v>2369</v>
      </c>
      <c r="L212" s="106"/>
      <c r="M212" s="28"/>
      <c r="N212" s="28"/>
      <c r="O212" s="104" t="s">
        <v>242</v>
      </c>
      <c r="P212" s="104"/>
      <c r="Q212" s="28"/>
      <c r="R212" s="28"/>
      <c r="S212" s="106">
        <v>7858</v>
      </c>
      <c r="T212" s="106"/>
      <c r="U212" s="28"/>
    </row>
    <row r="213" spans="1:21">
      <c r="A213" s="12"/>
      <c r="B213" s="86"/>
      <c r="C213" s="104"/>
      <c r="D213" s="104"/>
      <c r="E213" s="28"/>
      <c r="F213" s="28"/>
      <c r="G213" s="106"/>
      <c r="H213" s="106"/>
      <c r="I213" s="28"/>
      <c r="J213" s="28"/>
      <c r="K213" s="106"/>
      <c r="L213" s="106"/>
      <c r="M213" s="28"/>
      <c r="N213" s="28"/>
      <c r="O213" s="104"/>
      <c r="P213" s="104"/>
      <c r="Q213" s="28"/>
      <c r="R213" s="28"/>
      <c r="S213" s="106"/>
      <c r="T213" s="106"/>
      <c r="U213" s="28"/>
    </row>
    <row r="214" spans="1:21">
      <c r="A214" s="12"/>
      <c r="B214" s="86" t="s">
        <v>880</v>
      </c>
      <c r="C214" s="106">
        <v>1016</v>
      </c>
      <c r="D214" s="106"/>
      <c r="E214" s="28"/>
      <c r="F214" s="28"/>
      <c r="G214" s="104">
        <v>847</v>
      </c>
      <c r="H214" s="104"/>
      <c r="I214" s="28"/>
      <c r="J214" s="28"/>
      <c r="K214" s="106">
        <v>12981</v>
      </c>
      <c r="L214" s="106"/>
      <c r="M214" s="28"/>
      <c r="N214" s="28"/>
      <c r="O214" s="104" t="s">
        <v>242</v>
      </c>
      <c r="P214" s="104"/>
      <c r="Q214" s="28"/>
      <c r="R214" s="28"/>
      <c r="S214" s="106">
        <v>14844</v>
      </c>
      <c r="T214" s="106"/>
      <c r="U214" s="28"/>
    </row>
    <row r="215" spans="1:21" ht="15.75" thickBot="1">
      <c r="A215" s="12"/>
      <c r="B215" s="86"/>
      <c r="C215" s="109"/>
      <c r="D215" s="109"/>
      <c r="E215" s="48"/>
      <c r="F215" s="28"/>
      <c r="G215" s="108"/>
      <c r="H215" s="108"/>
      <c r="I215" s="48"/>
      <c r="J215" s="28"/>
      <c r="K215" s="109"/>
      <c r="L215" s="109"/>
      <c r="M215" s="48"/>
      <c r="N215" s="28"/>
      <c r="O215" s="108"/>
      <c r="P215" s="108"/>
      <c r="Q215" s="48"/>
      <c r="R215" s="28"/>
      <c r="S215" s="109"/>
      <c r="T215" s="109"/>
      <c r="U215" s="48"/>
    </row>
    <row r="216" spans="1:21">
      <c r="A216" s="12"/>
      <c r="B216" s="28"/>
      <c r="C216" s="107">
        <v>7440</v>
      </c>
      <c r="D216" s="107"/>
      <c r="E216" s="33"/>
      <c r="F216" s="28"/>
      <c r="G216" s="107">
        <v>159800</v>
      </c>
      <c r="H216" s="107"/>
      <c r="I216" s="33"/>
      <c r="J216" s="28"/>
      <c r="K216" s="107">
        <v>374326</v>
      </c>
      <c r="L216" s="107"/>
      <c r="M216" s="33"/>
      <c r="N216" s="28"/>
      <c r="O216" s="105" t="s">
        <v>908</v>
      </c>
      <c r="P216" s="105"/>
      <c r="Q216" s="103" t="s">
        <v>218</v>
      </c>
      <c r="R216" s="28"/>
      <c r="S216" s="107">
        <v>493520</v>
      </c>
      <c r="T216" s="107"/>
      <c r="U216" s="33"/>
    </row>
    <row r="217" spans="1:21" ht="15.75" thickBot="1">
      <c r="A217" s="12"/>
      <c r="B217" s="28"/>
      <c r="C217" s="109"/>
      <c r="D217" s="109"/>
      <c r="E217" s="48"/>
      <c r="F217" s="28"/>
      <c r="G217" s="109"/>
      <c r="H217" s="109"/>
      <c r="I217" s="48"/>
      <c r="J217" s="28"/>
      <c r="K217" s="109"/>
      <c r="L217" s="109"/>
      <c r="M217" s="48"/>
      <c r="N217" s="28"/>
      <c r="O217" s="108"/>
      <c r="P217" s="108"/>
      <c r="Q217" s="110"/>
      <c r="R217" s="28"/>
      <c r="S217" s="109"/>
      <c r="T217" s="109"/>
      <c r="U217" s="48"/>
    </row>
    <row r="218" spans="1:21">
      <c r="A218" s="12"/>
      <c r="B218" s="86" t="s">
        <v>881</v>
      </c>
      <c r="C218" s="105" t="s">
        <v>909</v>
      </c>
      <c r="D218" s="105"/>
      <c r="E218" s="103" t="s">
        <v>218</v>
      </c>
      <c r="F218" s="28"/>
      <c r="G218" s="107">
        <v>23135</v>
      </c>
      <c r="H218" s="107"/>
      <c r="I218" s="33"/>
      <c r="J218" s="28"/>
      <c r="K218" s="107">
        <v>37605</v>
      </c>
      <c r="L218" s="107"/>
      <c r="M218" s="33"/>
      <c r="N218" s="28"/>
      <c r="O218" s="105">
        <v>72</v>
      </c>
      <c r="P218" s="105"/>
      <c r="Q218" s="33"/>
      <c r="R218" s="28"/>
      <c r="S218" s="107">
        <v>53372</v>
      </c>
      <c r="T218" s="107"/>
      <c r="U218" s="33"/>
    </row>
    <row r="219" spans="1:21">
      <c r="A219" s="12"/>
      <c r="B219" s="86"/>
      <c r="C219" s="104"/>
      <c r="D219" s="104"/>
      <c r="E219" s="86"/>
      <c r="F219" s="28"/>
      <c r="G219" s="106"/>
      <c r="H219" s="106"/>
      <c r="I219" s="28"/>
      <c r="J219" s="28"/>
      <c r="K219" s="106"/>
      <c r="L219" s="106"/>
      <c r="M219" s="28"/>
      <c r="N219" s="28"/>
      <c r="O219" s="104"/>
      <c r="P219" s="104"/>
      <c r="Q219" s="28"/>
      <c r="R219" s="28"/>
      <c r="S219" s="106"/>
      <c r="T219" s="106"/>
      <c r="U219" s="28"/>
    </row>
    <row r="220" spans="1:21">
      <c r="A220" s="12"/>
      <c r="B220" s="86" t="s">
        <v>883</v>
      </c>
      <c r="C220" s="104" t="s">
        <v>910</v>
      </c>
      <c r="D220" s="104"/>
      <c r="E220" s="86" t="s">
        <v>218</v>
      </c>
      <c r="F220" s="28"/>
      <c r="G220" s="106">
        <v>5665</v>
      </c>
      <c r="H220" s="106"/>
      <c r="I220" s="28"/>
      <c r="J220" s="28"/>
      <c r="K220" s="104" t="s">
        <v>911</v>
      </c>
      <c r="L220" s="104"/>
      <c r="M220" s="86" t="s">
        <v>218</v>
      </c>
      <c r="N220" s="28"/>
      <c r="O220" s="104" t="s">
        <v>242</v>
      </c>
      <c r="P220" s="104"/>
      <c r="Q220" s="28"/>
      <c r="R220" s="28"/>
      <c r="S220" s="104" t="s">
        <v>809</v>
      </c>
      <c r="T220" s="104"/>
      <c r="U220" s="86" t="s">
        <v>218</v>
      </c>
    </row>
    <row r="221" spans="1:21">
      <c r="A221" s="12"/>
      <c r="B221" s="86"/>
      <c r="C221" s="104"/>
      <c r="D221" s="104"/>
      <c r="E221" s="86"/>
      <c r="F221" s="28"/>
      <c r="G221" s="106"/>
      <c r="H221" s="106"/>
      <c r="I221" s="28"/>
      <c r="J221" s="28"/>
      <c r="K221" s="104"/>
      <c r="L221" s="104"/>
      <c r="M221" s="86"/>
      <c r="N221" s="28"/>
      <c r="O221" s="104"/>
      <c r="P221" s="104"/>
      <c r="Q221" s="28"/>
      <c r="R221" s="28"/>
      <c r="S221" s="104"/>
      <c r="T221" s="104"/>
      <c r="U221" s="86"/>
    </row>
    <row r="222" spans="1:21">
      <c r="A222" s="12"/>
      <c r="B222" s="86" t="s">
        <v>886</v>
      </c>
      <c r="C222" s="104" t="s">
        <v>912</v>
      </c>
      <c r="D222" s="104"/>
      <c r="E222" s="86" t="s">
        <v>218</v>
      </c>
      <c r="F222" s="28"/>
      <c r="G222" s="104" t="s">
        <v>913</v>
      </c>
      <c r="H222" s="104"/>
      <c r="I222" s="86" t="s">
        <v>218</v>
      </c>
      <c r="J222" s="28"/>
      <c r="K222" s="104" t="s">
        <v>914</v>
      </c>
      <c r="L222" s="104"/>
      <c r="M222" s="86" t="s">
        <v>218</v>
      </c>
      <c r="N222" s="28"/>
      <c r="O222" s="104" t="s">
        <v>242</v>
      </c>
      <c r="P222" s="104"/>
      <c r="Q222" s="28"/>
      <c r="R222" s="28"/>
      <c r="S222" s="104" t="s">
        <v>915</v>
      </c>
      <c r="T222" s="104"/>
      <c r="U222" s="86" t="s">
        <v>218</v>
      </c>
    </row>
    <row r="223" spans="1:21">
      <c r="A223" s="12"/>
      <c r="B223" s="86"/>
      <c r="C223" s="104"/>
      <c r="D223" s="104"/>
      <c r="E223" s="86"/>
      <c r="F223" s="28"/>
      <c r="G223" s="104"/>
      <c r="H223" s="104"/>
      <c r="I223" s="86"/>
      <c r="J223" s="28"/>
      <c r="K223" s="104"/>
      <c r="L223" s="104"/>
      <c r="M223" s="86"/>
      <c r="N223" s="28"/>
      <c r="O223" s="104"/>
      <c r="P223" s="104"/>
      <c r="Q223" s="28"/>
      <c r="R223" s="28"/>
      <c r="S223" s="104"/>
      <c r="T223" s="104"/>
      <c r="U223" s="86"/>
    </row>
    <row r="224" spans="1:21">
      <c r="A224" s="12"/>
      <c r="B224" s="86" t="s">
        <v>890</v>
      </c>
      <c r="C224" s="106">
        <v>47997</v>
      </c>
      <c r="D224" s="106"/>
      <c r="E224" s="28"/>
      <c r="F224" s="28"/>
      <c r="G224" s="106">
        <v>15562</v>
      </c>
      <c r="H224" s="106"/>
      <c r="I224" s="28"/>
      <c r="J224" s="28"/>
      <c r="K224" s="104" t="s">
        <v>242</v>
      </c>
      <c r="L224" s="104"/>
      <c r="M224" s="28"/>
      <c r="N224" s="28"/>
      <c r="O224" s="104" t="s">
        <v>916</v>
      </c>
      <c r="P224" s="104"/>
      <c r="Q224" s="86" t="s">
        <v>218</v>
      </c>
      <c r="R224" s="28"/>
      <c r="S224" s="104" t="s">
        <v>917</v>
      </c>
      <c r="T224" s="104"/>
      <c r="U224" s="86" t="s">
        <v>218</v>
      </c>
    </row>
    <row r="225" spans="1:21">
      <c r="A225" s="12"/>
      <c r="B225" s="86"/>
      <c r="C225" s="106"/>
      <c r="D225" s="106"/>
      <c r="E225" s="28"/>
      <c r="F225" s="28"/>
      <c r="G225" s="106"/>
      <c r="H225" s="106"/>
      <c r="I225" s="28"/>
      <c r="J225" s="28"/>
      <c r="K225" s="104"/>
      <c r="L225" s="104"/>
      <c r="M225" s="28"/>
      <c r="N225" s="28"/>
      <c r="O225" s="104"/>
      <c r="P225" s="104"/>
      <c r="Q225" s="86"/>
      <c r="R225" s="28"/>
      <c r="S225" s="104"/>
      <c r="T225" s="104"/>
      <c r="U225" s="86"/>
    </row>
    <row r="226" spans="1:21">
      <c r="A226" s="12"/>
      <c r="B226" s="86" t="s">
        <v>918</v>
      </c>
      <c r="C226" s="104" t="s">
        <v>819</v>
      </c>
      <c r="D226" s="104"/>
      <c r="E226" s="86" t="s">
        <v>218</v>
      </c>
      <c r="F226" s="28"/>
      <c r="G226" s="104" t="s">
        <v>242</v>
      </c>
      <c r="H226" s="104"/>
      <c r="I226" s="28"/>
      <c r="J226" s="28"/>
      <c r="K226" s="104" t="s">
        <v>242</v>
      </c>
      <c r="L226" s="104"/>
      <c r="M226" s="28"/>
      <c r="N226" s="28"/>
      <c r="O226" s="104" t="s">
        <v>242</v>
      </c>
      <c r="P226" s="104"/>
      <c r="Q226" s="28"/>
      <c r="R226" s="28"/>
      <c r="S226" s="104" t="s">
        <v>819</v>
      </c>
      <c r="T226" s="104"/>
      <c r="U226" s="86" t="s">
        <v>218</v>
      </c>
    </row>
    <row r="227" spans="1:21">
      <c r="A227" s="12"/>
      <c r="B227" s="86"/>
      <c r="C227" s="104"/>
      <c r="D227" s="104"/>
      <c r="E227" s="86"/>
      <c r="F227" s="28"/>
      <c r="G227" s="104"/>
      <c r="H227" s="104"/>
      <c r="I227" s="28"/>
      <c r="J227" s="28"/>
      <c r="K227" s="104"/>
      <c r="L227" s="104"/>
      <c r="M227" s="28"/>
      <c r="N227" s="28"/>
      <c r="O227" s="104"/>
      <c r="P227" s="104"/>
      <c r="Q227" s="28"/>
      <c r="R227" s="28"/>
      <c r="S227" s="104"/>
      <c r="T227" s="104"/>
      <c r="U227" s="86"/>
    </row>
    <row r="228" spans="1:21">
      <c r="A228" s="12"/>
      <c r="B228" s="86" t="s">
        <v>919</v>
      </c>
      <c r="C228" s="104" t="s">
        <v>242</v>
      </c>
      <c r="D228" s="104"/>
      <c r="E228" s="28"/>
      <c r="F228" s="28"/>
      <c r="G228" s="106">
        <v>1555</v>
      </c>
      <c r="H228" s="106"/>
      <c r="I228" s="28"/>
      <c r="J228" s="28"/>
      <c r="K228" s="104" t="s">
        <v>242</v>
      </c>
      <c r="L228" s="104"/>
      <c r="M228" s="28"/>
      <c r="N228" s="28"/>
      <c r="O228" s="104" t="s">
        <v>920</v>
      </c>
      <c r="P228" s="104"/>
      <c r="Q228" s="86" t="s">
        <v>218</v>
      </c>
      <c r="R228" s="28"/>
      <c r="S228" s="104" t="s">
        <v>242</v>
      </c>
      <c r="T228" s="104"/>
      <c r="U228" s="28"/>
    </row>
    <row r="229" spans="1:21" ht="15.75" thickBot="1">
      <c r="A229" s="12"/>
      <c r="B229" s="86"/>
      <c r="C229" s="108"/>
      <c r="D229" s="108"/>
      <c r="E229" s="48"/>
      <c r="F229" s="28"/>
      <c r="G229" s="109"/>
      <c r="H229" s="109"/>
      <c r="I229" s="48"/>
      <c r="J229" s="28"/>
      <c r="K229" s="108"/>
      <c r="L229" s="108"/>
      <c r="M229" s="48"/>
      <c r="N229" s="28"/>
      <c r="O229" s="108"/>
      <c r="P229" s="108"/>
      <c r="Q229" s="110"/>
      <c r="R229" s="28"/>
      <c r="S229" s="108"/>
      <c r="T229" s="108"/>
      <c r="U229" s="48"/>
    </row>
    <row r="230" spans="1:21">
      <c r="A230" s="12"/>
      <c r="B230" s="86" t="s">
        <v>892</v>
      </c>
      <c r="C230" s="107">
        <v>4570</v>
      </c>
      <c r="D230" s="107"/>
      <c r="E230" s="33"/>
      <c r="F230" s="28"/>
      <c r="G230" s="107">
        <v>45746</v>
      </c>
      <c r="H230" s="107"/>
      <c r="I230" s="33"/>
      <c r="J230" s="28"/>
      <c r="K230" s="107">
        <v>23243</v>
      </c>
      <c r="L230" s="107"/>
      <c r="M230" s="33"/>
      <c r="N230" s="28"/>
      <c r="O230" s="105" t="s">
        <v>921</v>
      </c>
      <c r="P230" s="105"/>
      <c r="Q230" s="103" t="s">
        <v>218</v>
      </c>
      <c r="R230" s="28"/>
      <c r="S230" s="107">
        <v>8516</v>
      </c>
      <c r="T230" s="107"/>
      <c r="U230" s="33"/>
    </row>
    <row r="231" spans="1:21">
      <c r="A231" s="12"/>
      <c r="B231" s="86"/>
      <c r="C231" s="106"/>
      <c r="D231" s="106"/>
      <c r="E231" s="28"/>
      <c r="F231" s="28"/>
      <c r="G231" s="106"/>
      <c r="H231" s="106"/>
      <c r="I231" s="28"/>
      <c r="J231" s="28"/>
      <c r="K231" s="106"/>
      <c r="L231" s="106"/>
      <c r="M231" s="28"/>
      <c r="N231" s="28"/>
      <c r="O231" s="104"/>
      <c r="P231" s="104"/>
      <c r="Q231" s="86"/>
      <c r="R231" s="28"/>
      <c r="S231" s="111"/>
      <c r="T231" s="111"/>
      <c r="U231" s="46"/>
    </row>
    <row r="232" spans="1:21">
      <c r="A232" s="12"/>
      <c r="B232" s="86" t="s">
        <v>895</v>
      </c>
      <c r="C232" s="104" t="s">
        <v>922</v>
      </c>
      <c r="D232" s="104"/>
      <c r="E232" s="86" t="s">
        <v>218</v>
      </c>
      <c r="F232" s="28"/>
      <c r="G232" s="104">
        <v>9</v>
      </c>
      <c r="H232" s="104"/>
      <c r="I232" s="28"/>
      <c r="J232" s="28"/>
      <c r="K232" s="104" t="s">
        <v>923</v>
      </c>
      <c r="L232" s="104"/>
      <c r="M232" s="86" t="s">
        <v>218</v>
      </c>
      <c r="N232" s="28"/>
      <c r="O232" s="104" t="s">
        <v>242</v>
      </c>
      <c r="P232" s="104"/>
      <c r="Q232" s="28"/>
      <c r="R232" s="28"/>
      <c r="S232" s="104" t="s">
        <v>924</v>
      </c>
      <c r="T232" s="104"/>
      <c r="U232" s="86" t="s">
        <v>218</v>
      </c>
    </row>
    <row r="233" spans="1:21" ht="15.75" thickBot="1">
      <c r="A233" s="12"/>
      <c r="B233" s="86"/>
      <c r="C233" s="108"/>
      <c r="D233" s="108"/>
      <c r="E233" s="110"/>
      <c r="F233" s="28"/>
      <c r="G233" s="108"/>
      <c r="H233" s="108"/>
      <c r="I233" s="48"/>
      <c r="J233" s="28"/>
      <c r="K233" s="108"/>
      <c r="L233" s="108"/>
      <c r="M233" s="110"/>
      <c r="N233" s="28"/>
      <c r="O233" s="108"/>
      <c r="P233" s="108"/>
      <c r="Q233" s="48"/>
      <c r="R233" s="28"/>
      <c r="S233" s="108"/>
      <c r="T233" s="108"/>
      <c r="U233" s="110"/>
    </row>
    <row r="234" spans="1:21">
      <c r="A234" s="12"/>
      <c r="B234" s="86" t="s">
        <v>100</v>
      </c>
      <c r="C234" s="103" t="s">
        <v>213</v>
      </c>
      <c r="D234" s="107">
        <v>4153</v>
      </c>
      <c r="E234" s="33"/>
      <c r="F234" s="28"/>
      <c r="G234" s="103" t="s">
        <v>213</v>
      </c>
      <c r="H234" s="107">
        <v>45755</v>
      </c>
      <c r="I234" s="33"/>
      <c r="J234" s="28"/>
      <c r="K234" s="103" t="s">
        <v>213</v>
      </c>
      <c r="L234" s="107">
        <v>19288</v>
      </c>
      <c r="M234" s="33"/>
      <c r="N234" s="28"/>
      <c r="O234" s="103" t="s">
        <v>213</v>
      </c>
      <c r="P234" s="105" t="s">
        <v>921</v>
      </c>
      <c r="Q234" s="103" t="s">
        <v>218</v>
      </c>
      <c r="R234" s="28"/>
      <c r="S234" s="103" t="s">
        <v>213</v>
      </c>
      <c r="T234" s="107">
        <v>4153</v>
      </c>
      <c r="U234" s="33"/>
    </row>
    <row r="235" spans="1:21" ht="15.75" thickBot="1">
      <c r="A235" s="12"/>
      <c r="B235" s="86"/>
      <c r="C235" s="112"/>
      <c r="D235" s="114"/>
      <c r="E235" s="38"/>
      <c r="F235" s="28"/>
      <c r="G235" s="112"/>
      <c r="H235" s="114"/>
      <c r="I235" s="38"/>
      <c r="J235" s="28"/>
      <c r="K235" s="112"/>
      <c r="L235" s="114"/>
      <c r="M235" s="38"/>
      <c r="N235" s="28"/>
      <c r="O235" s="112"/>
      <c r="P235" s="113"/>
      <c r="Q235" s="112"/>
      <c r="R235" s="28"/>
      <c r="S235" s="112"/>
      <c r="T235" s="114"/>
      <c r="U235" s="38"/>
    </row>
    <row r="236" spans="1:21" ht="15.75" thickTop="1">
      <c r="A236" s="12"/>
      <c r="B236" s="86" t="s">
        <v>901</v>
      </c>
      <c r="C236" s="115" t="s">
        <v>213</v>
      </c>
      <c r="D236" s="117">
        <v>12495</v>
      </c>
      <c r="E236" s="53"/>
      <c r="F236" s="28"/>
      <c r="G236" s="115" t="s">
        <v>213</v>
      </c>
      <c r="H236" s="117">
        <v>46059</v>
      </c>
      <c r="I236" s="53"/>
      <c r="J236" s="28"/>
      <c r="K236" s="115" t="s">
        <v>213</v>
      </c>
      <c r="L236" s="117">
        <v>22483</v>
      </c>
      <c r="M236" s="53"/>
      <c r="N236" s="28"/>
      <c r="O236" s="115" t="s">
        <v>213</v>
      </c>
      <c r="P236" s="116" t="s">
        <v>921</v>
      </c>
      <c r="Q236" s="115" t="s">
        <v>218</v>
      </c>
      <c r="R236" s="28"/>
      <c r="S236" s="115" t="s">
        <v>213</v>
      </c>
      <c r="T236" s="117">
        <v>15994</v>
      </c>
      <c r="U236" s="53"/>
    </row>
    <row r="237" spans="1:21" ht="15.75" thickBot="1">
      <c r="A237" s="12"/>
      <c r="B237" s="86"/>
      <c r="C237" s="112"/>
      <c r="D237" s="114"/>
      <c r="E237" s="38"/>
      <c r="F237" s="28"/>
      <c r="G237" s="112"/>
      <c r="H237" s="114"/>
      <c r="I237" s="38"/>
      <c r="J237" s="28"/>
      <c r="K237" s="112"/>
      <c r="L237" s="114"/>
      <c r="M237" s="38"/>
      <c r="N237" s="28"/>
      <c r="O237" s="112"/>
      <c r="P237" s="113"/>
      <c r="Q237" s="112"/>
      <c r="R237" s="28"/>
      <c r="S237" s="112"/>
      <c r="T237" s="114"/>
      <c r="U237" s="38"/>
    </row>
    <row r="238" spans="1:21" ht="15.75" thickTop="1">
      <c r="A238" s="12"/>
      <c r="B238" s="54"/>
      <c r="C238" s="54"/>
      <c r="D238" s="54"/>
      <c r="E238" s="54"/>
      <c r="F238" s="54"/>
      <c r="G238" s="54"/>
      <c r="H238" s="54"/>
      <c r="I238" s="54"/>
      <c r="J238" s="54"/>
      <c r="K238" s="54"/>
      <c r="L238" s="54"/>
      <c r="M238" s="54"/>
      <c r="N238" s="54"/>
      <c r="O238" s="54"/>
      <c r="P238" s="54"/>
      <c r="Q238" s="54"/>
      <c r="R238" s="54"/>
      <c r="S238" s="54"/>
      <c r="T238" s="54"/>
      <c r="U238" s="54"/>
    </row>
    <row r="239" spans="1:21">
      <c r="A239" s="12"/>
      <c r="B239" s="101" t="s">
        <v>831</v>
      </c>
      <c r="C239" s="101"/>
      <c r="D239" s="101"/>
      <c r="E239" s="101"/>
      <c r="F239" s="101"/>
      <c r="G239" s="101"/>
      <c r="H239" s="101"/>
      <c r="I239" s="101"/>
      <c r="J239" s="101"/>
      <c r="K239" s="101"/>
      <c r="L239" s="101"/>
      <c r="M239" s="101"/>
      <c r="N239" s="101"/>
      <c r="O239" s="101"/>
      <c r="P239" s="101"/>
      <c r="Q239" s="101"/>
      <c r="R239" s="101"/>
      <c r="S239" s="101"/>
      <c r="T239" s="101"/>
      <c r="U239" s="101"/>
    </row>
    <row r="240" spans="1:21">
      <c r="A240" s="12"/>
      <c r="B240" s="101" t="s">
        <v>869</v>
      </c>
      <c r="C240" s="101"/>
      <c r="D240" s="101"/>
      <c r="E240" s="101"/>
      <c r="F240" s="101"/>
      <c r="G240" s="101"/>
      <c r="H240" s="101"/>
      <c r="I240" s="101"/>
      <c r="J240" s="101"/>
      <c r="K240" s="101"/>
      <c r="L240" s="101"/>
      <c r="M240" s="101"/>
      <c r="N240" s="101"/>
      <c r="O240" s="101"/>
      <c r="P240" s="101"/>
      <c r="Q240" s="101"/>
      <c r="R240" s="101"/>
      <c r="S240" s="101"/>
      <c r="T240" s="101"/>
      <c r="U240" s="101"/>
    </row>
    <row r="241" spans="1:21">
      <c r="A241" s="12"/>
      <c r="B241" s="101" t="s">
        <v>925</v>
      </c>
      <c r="C241" s="101"/>
      <c r="D241" s="101"/>
      <c r="E241" s="101"/>
      <c r="F241" s="101"/>
      <c r="G241" s="101"/>
      <c r="H241" s="101"/>
      <c r="I241" s="101"/>
      <c r="J241" s="101"/>
      <c r="K241" s="101"/>
      <c r="L241" s="101"/>
      <c r="M241" s="101"/>
      <c r="N241" s="101"/>
      <c r="O241" s="101"/>
      <c r="P241" s="101"/>
      <c r="Q241" s="101"/>
      <c r="R241" s="101"/>
      <c r="S241" s="101"/>
      <c r="T241" s="101"/>
      <c r="U241" s="101"/>
    </row>
    <row r="242" spans="1:21">
      <c r="A242" s="12"/>
      <c r="B242" s="101" t="s">
        <v>834</v>
      </c>
      <c r="C242" s="101"/>
      <c r="D242" s="101"/>
      <c r="E242" s="101"/>
      <c r="F242" s="101"/>
      <c r="G242" s="101"/>
      <c r="H242" s="101"/>
      <c r="I242" s="101"/>
      <c r="J242" s="101"/>
      <c r="K242" s="101"/>
      <c r="L242" s="101"/>
      <c r="M242" s="101"/>
      <c r="N242" s="101"/>
      <c r="O242" s="101"/>
      <c r="P242" s="101"/>
      <c r="Q242" s="101"/>
      <c r="R242" s="101"/>
      <c r="S242" s="101"/>
      <c r="T242" s="101"/>
      <c r="U242" s="101"/>
    </row>
    <row r="243" spans="1:21">
      <c r="A243" s="12"/>
      <c r="B243" s="57"/>
      <c r="C243" s="57"/>
      <c r="D243" s="57"/>
      <c r="E243" s="57"/>
      <c r="F243" s="57"/>
      <c r="G243" s="57"/>
      <c r="H243" s="57"/>
      <c r="I243" s="57"/>
      <c r="J243" s="57"/>
      <c r="K243" s="57"/>
      <c r="L243" s="57"/>
      <c r="M243" s="57"/>
      <c r="N243" s="57"/>
      <c r="O243" s="57"/>
      <c r="P243" s="57"/>
      <c r="Q243" s="57"/>
      <c r="R243" s="57"/>
      <c r="S243" s="57"/>
      <c r="T243" s="57"/>
      <c r="U243" s="57"/>
    </row>
    <row r="244" spans="1:21">
      <c r="A244" s="12"/>
      <c r="B244" s="23"/>
      <c r="C244" s="23"/>
      <c r="D244" s="23"/>
      <c r="E244" s="23"/>
      <c r="F244" s="23"/>
      <c r="G244" s="23"/>
      <c r="H244" s="23"/>
      <c r="I244" s="23"/>
      <c r="J244" s="23"/>
      <c r="K244" s="23"/>
      <c r="L244" s="23"/>
      <c r="M244" s="23"/>
      <c r="N244" s="23"/>
      <c r="O244" s="23"/>
      <c r="P244" s="23"/>
      <c r="Q244" s="23"/>
      <c r="R244" s="23"/>
      <c r="S244" s="23"/>
      <c r="T244" s="23"/>
      <c r="U244" s="23"/>
    </row>
    <row r="245" spans="1:21">
      <c r="A245" s="12"/>
      <c r="B245" s="14"/>
      <c r="C245" s="14"/>
      <c r="D245" s="14"/>
      <c r="E245" s="14"/>
      <c r="F245" s="14"/>
      <c r="G245" s="14"/>
      <c r="H245" s="14"/>
      <c r="I245" s="14"/>
      <c r="J245" s="14"/>
      <c r="K245" s="14"/>
      <c r="L245" s="14"/>
      <c r="M245" s="14"/>
      <c r="N245" s="14"/>
      <c r="O245" s="14"/>
      <c r="P245" s="14"/>
      <c r="Q245" s="14"/>
      <c r="R245" s="14"/>
      <c r="S245" s="14"/>
      <c r="T245" s="14"/>
      <c r="U245" s="14"/>
    </row>
    <row r="246" spans="1:21">
      <c r="A246" s="12"/>
      <c r="B246" s="28"/>
      <c r="C246" s="101" t="s">
        <v>871</v>
      </c>
      <c r="D246" s="101"/>
      <c r="E246" s="101"/>
      <c r="F246" s="28"/>
      <c r="G246" s="101" t="s">
        <v>125</v>
      </c>
      <c r="H246" s="101"/>
      <c r="I246" s="101"/>
      <c r="J246" s="28"/>
      <c r="K246" s="101" t="s">
        <v>872</v>
      </c>
      <c r="L246" s="101"/>
      <c r="M246" s="101"/>
      <c r="N246" s="28"/>
      <c r="O246" s="101" t="s">
        <v>826</v>
      </c>
      <c r="P246" s="101"/>
      <c r="Q246" s="101"/>
      <c r="R246" s="28"/>
      <c r="S246" s="101" t="s">
        <v>838</v>
      </c>
      <c r="T246" s="101"/>
      <c r="U246" s="101"/>
    </row>
    <row r="247" spans="1:21" ht="15.75" thickBot="1">
      <c r="A247" s="12"/>
      <c r="B247" s="28"/>
      <c r="C247" s="102"/>
      <c r="D247" s="102"/>
      <c r="E247" s="102"/>
      <c r="F247" s="28"/>
      <c r="G247" s="102" t="s">
        <v>836</v>
      </c>
      <c r="H247" s="102"/>
      <c r="I247" s="102"/>
      <c r="J247" s="28"/>
      <c r="K247" s="102" t="s">
        <v>836</v>
      </c>
      <c r="L247" s="102"/>
      <c r="M247" s="102"/>
      <c r="N247" s="28"/>
      <c r="O247" s="102" t="s">
        <v>777</v>
      </c>
      <c r="P247" s="102"/>
      <c r="Q247" s="102"/>
      <c r="R247" s="28"/>
      <c r="S247" s="102" t="s">
        <v>839</v>
      </c>
      <c r="T247" s="102"/>
      <c r="U247" s="102"/>
    </row>
    <row r="248" spans="1:21">
      <c r="A248" s="12"/>
      <c r="B248" s="120" t="s">
        <v>86</v>
      </c>
      <c r="C248" s="103" t="s">
        <v>213</v>
      </c>
      <c r="D248" s="105" t="s">
        <v>242</v>
      </c>
      <c r="E248" s="33"/>
      <c r="F248" s="28"/>
      <c r="G248" s="103" t="s">
        <v>213</v>
      </c>
      <c r="H248" s="107">
        <v>178613</v>
      </c>
      <c r="I248" s="33"/>
      <c r="J248" s="28"/>
      <c r="K248" s="103" t="s">
        <v>213</v>
      </c>
      <c r="L248" s="107">
        <v>407647</v>
      </c>
      <c r="M248" s="33"/>
      <c r="N248" s="28"/>
      <c r="O248" s="103" t="s">
        <v>213</v>
      </c>
      <c r="P248" s="105" t="s">
        <v>926</v>
      </c>
      <c r="Q248" s="103" t="s">
        <v>218</v>
      </c>
      <c r="R248" s="28"/>
      <c r="S248" s="103" t="s">
        <v>213</v>
      </c>
      <c r="T248" s="107">
        <v>538740</v>
      </c>
      <c r="U248" s="33"/>
    </row>
    <row r="249" spans="1:21">
      <c r="A249" s="12"/>
      <c r="B249" s="120"/>
      <c r="C249" s="86"/>
      <c r="D249" s="104"/>
      <c r="E249" s="28"/>
      <c r="F249" s="28"/>
      <c r="G249" s="86"/>
      <c r="H249" s="106"/>
      <c r="I249" s="28"/>
      <c r="J249" s="28"/>
      <c r="K249" s="86"/>
      <c r="L249" s="106"/>
      <c r="M249" s="28"/>
      <c r="N249" s="28"/>
      <c r="O249" s="86"/>
      <c r="P249" s="104"/>
      <c r="Q249" s="86"/>
      <c r="R249" s="28"/>
      <c r="S249" s="86"/>
      <c r="T249" s="106"/>
      <c r="U249" s="28"/>
    </row>
    <row r="250" spans="1:21">
      <c r="A250" s="12"/>
      <c r="B250" s="118" t="s">
        <v>87</v>
      </c>
      <c r="C250" s="28"/>
      <c r="D250" s="28"/>
      <c r="E250" s="28"/>
      <c r="F250" s="13"/>
      <c r="G250" s="28"/>
      <c r="H250" s="28"/>
      <c r="I250" s="28"/>
      <c r="J250" s="13"/>
      <c r="K250" s="28"/>
      <c r="L250" s="28"/>
      <c r="M250" s="28"/>
      <c r="N250" s="13"/>
      <c r="O250" s="28"/>
      <c r="P250" s="28"/>
      <c r="Q250" s="28"/>
      <c r="R250" s="13"/>
      <c r="S250" s="28"/>
      <c r="T250" s="28"/>
      <c r="U250" s="28"/>
    </row>
    <row r="251" spans="1:21">
      <c r="A251" s="12"/>
      <c r="B251" s="121" t="s">
        <v>874</v>
      </c>
      <c r="C251" s="104" t="s">
        <v>927</v>
      </c>
      <c r="D251" s="104"/>
      <c r="E251" s="86" t="s">
        <v>218</v>
      </c>
      <c r="F251" s="28"/>
      <c r="G251" s="106">
        <v>129127</v>
      </c>
      <c r="H251" s="106"/>
      <c r="I251" s="28"/>
      <c r="J251" s="28"/>
      <c r="K251" s="106">
        <v>265513</v>
      </c>
      <c r="L251" s="106"/>
      <c r="M251" s="28"/>
      <c r="N251" s="28"/>
      <c r="O251" s="104" t="s">
        <v>928</v>
      </c>
      <c r="P251" s="104"/>
      <c r="Q251" s="86" t="s">
        <v>218</v>
      </c>
      <c r="R251" s="28"/>
      <c r="S251" s="106">
        <v>345171</v>
      </c>
      <c r="T251" s="106"/>
      <c r="U251" s="28"/>
    </row>
    <row r="252" spans="1:21">
      <c r="A252" s="12"/>
      <c r="B252" s="121"/>
      <c r="C252" s="104"/>
      <c r="D252" s="104"/>
      <c r="E252" s="86"/>
      <c r="F252" s="28"/>
      <c r="G252" s="106"/>
      <c r="H252" s="106"/>
      <c r="I252" s="28"/>
      <c r="J252" s="28"/>
      <c r="K252" s="106"/>
      <c r="L252" s="106"/>
      <c r="M252" s="28"/>
      <c r="N252" s="28"/>
      <c r="O252" s="104"/>
      <c r="P252" s="104"/>
      <c r="Q252" s="86"/>
      <c r="R252" s="28"/>
      <c r="S252" s="106"/>
      <c r="T252" s="106"/>
      <c r="U252" s="28"/>
    </row>
    <row r="253" spans="1:21">
      <c r="A253" s="12"/>
      <c r="B253" s="121" t="s">
        <v>877</v>
      </c>
      <c r="C253" s="104" t="s">
        <v>242</v>
      </c>
      <c r="D253" s="104"/>
      <c r="E253" s="28"/>
      <c r="F253" s="28"/>
      <c r="G253" s="106">
        <v>24319</v>
      </c>
      <c r="H253" s="106"/>
      <c r="I253" s="28"/>
      <c r="J253" s="28"/>
      <c r="K253" s="106">
        <v>53878</v>
      </c>
      <c r="L253" s="106"/>
      <c r="M253" s="28"/>
      <c r="N253" s="28"/>
      <c r="O253" s="104" t="s">
        <v>242</v>
      </c>
      <c r="P253" s="104"/>
      <c r="Q253" s="28"/>
      <c r="R253" s="28"/>
      <c r="S253" s="106">
        <v>78197</v>
      </c>
      <c r="T253" s="106"/>
      <c r="U253" s="28"/>
    </row>
    <row r="254" spans="1:21">
      <c r="A254" s="12"/>
      <c r="B254" s="121"/>
      <c r="C254" s="104"/>
      <c r="D254" s="104"/>
      <c r="E254" s="28"/>
      <c r="F254" s="28"/>
      <c r="G254" s="106"/>
      <c r="H254" s="106"/>
      <c r="I254" s="28"/>
      <c r="J254" s="28"/>
      <c r="K254" s="106"/>
      <c r="L254" s="106"/>
      <c r="M254" s="28"/>
      <c r="N254" s="28"/>
      <c r="O254" s="104"/>
      <c r="P254" s="104"/>
      <c r="Q254" s="28"/>
      <c r="R254" s="28"/>
      <c r="S254" s="106"/>
      <c r="T254" s="106"/>
      <c r="U254" s="28"/>
    </row>
    <row r="255" spans="1:21">
      <c r="A255" s="12"/>
      <c r="B255" s="121" t="s">
        <v>878</v>
      </c>
      <c r="C255" s="106">
        <v>10241</v>
      </c>
      <c r="D255" s="106"/>
      <c r="E255" s="28"/>
      <c r="F255" s="28"/>
      <c r="G255" s="106">
        <v>6525</v>
      </c>
      <c r="H255" s="106"/>
      <c r="I255" s="28"/>
      <c r="J255" s="28"/>
      <c r="K255" s="106">
        <v>46935</v>
      </c>
      <c r="L255" s="106"/>
      <c r="M255" s="28"/>
      <c r="N255" s="28"/>
      <c r="O255" s="104" t="s">
        <v>242</v>
      </c>
      <c r="P255" s="104"/>
      <c r="Q255" s="28"/>
      <c r="R255" s="28"/>
      <c r="S255" s="106">
        <v>63701</v>
      </c>
      <c r="T255" s="106"/>
      <c r="U255" s="28"/>
    </row>
    <row r="256" spans="1:21">
      <c r="A256" s="12"/>
      <c r="B256" s="121"/>
      <c r="C256" s="106"/>
      <c r="D256" s="106"/>
      <c r="E256" s="28"/>
      <c r="F256" s="28"/>
      <c r="G256" s="106"/>
      <c r="H256" s="106"/>
      <c r="I256" s="28"/>
      <c r="J256" s="28"/>
      <c r="K256" s="106"/>
      <c r="L256" s="106"/>
      <c r="M256" s="28"/>
      <c r="N256" s="28"/>
      <c r="O256" s="104"/>
      <c r="P256" s="104"/>
      <c r="Q256" s="28"/>
      <c r="R256" s="28"/>
      <c r="S256" s="106"/>
      <c r="T256" s="106"/>
      <c r="U256" s="28"/>
    </row>
    <row r="257" spans="1:21">
      <c r="A257" s="12"/>
      <c r="B257" s="121" t="s">
        <v>879</v>
      </c>
      <c r="C257" s="104" t="s">
        <v>242</v>
      </c>
      <c r="D257" s="104"/>
      <c r="E257" s="28"/>
      <c r="F257" s="28"/>
      <c r="G257" s="106">
        <v>6371</v>
      </c>
      <c r="H257" s="106"/>
      <c r="I257" s="28"/>
      <c r="J257" s="28"/>
      <c r="K257" s="106">
        <v>3196</v>
      </c>
      <c r="L257" s="106"/>
      <c r="M257" s="28"/>
      <c r="N257" s="28"/>
      <c r="O257" s="104" t="s">
        <v>242</v>
      </c>
      <c r="P257" s="104"/>
      <c r="Q257" s="28"/>
      <c r="R257" s="28"/>
      <c r="S257" s="106">
        <v>9567</v>
      </c>
      <c r="T257" s="106"/>
      <c r="U257" s="28"/>
    </row>
    <row r="258" spans="1:21">
      <c r="A258" s="12"/>
      <c r="B258" s="121"/>
      <c r="C258" s="104"/>
      <c r="D258" s="104"/>
      <c r="E258" s="28"/>
      <c r="F258" s="28"/>
      <c r="G258" s="106"/>
      <c r="H258" s="106"/>
      <c r="I258" s="28"/>
      <c r="J258" s="28"/>
      <c r="K258" s="106"/>
      <c r="L258" s="106"/>
      <c r="M258" s="28"/>
      <c r="N258" s="28"/>
      <c r="O258" s="104"/>
      <c r="P258" s="104"/>
      <c r="Q258" s="28"/>
      <c r="R258" s="28"/>
      <c r="S258" s="106"/>
      <c r="T258" s="106"/>
      <c r="U258" s="28"/>
    </row>
    <row r="259" spans="1:21">
      <c r="A259" s="12"/>
      <c r="B259" s="121" t="s">
        <v>880</v>
      </c>
      <c r="C259" s="104">
        <v>163</v>
      </c>
      <c r="D259" s="104"/>
      <c r="E259" s="28"/>
      <c r="F259" s="28"/>
      <c r="G259" s="104">
        <v>510</v>
      </c>
      <c r="H259" s="104"/>
      <c r="I259" s="28"/>
      <c r="J259" s="28"/>
      <c r="K259" s="106">
        <v>25035</v>
      </c>
      <c r="L259" s="106"/>
      <c r="M259" s="28"/>
      <c r="N259" s="28"/>
      <c r="O259" s="104" t="s">
        <v>242</v>
      </c>
      <c r="P259" s="104"/>
      <c r="Q259" s="28"/>
      <c r="R259" s="28"/>
      <c r="S259" s="106">
        <v>25708</v>
      </c>
      <c r="T259" s="106"/>
      <c r="U259" s="28"/>
    </row>
    <row r="260" spans="1:21" ht="15.75" thickBot="1">
      <c r="A260" s="12"/>
      <c r="B260" s="121"/>
      <c r="C260" s="108"/>
      <c r="D260" s="108"/>
      <c r="E260" s="48"/>
      <c r="F260" s="28"/>
      <c r="G260" s="108"/>
      <c r="H260" s="108"/>
      <c r="I260" s="48"/>
      <c r="J260" s="28"/>
      <c r="K260" s="109"/>
      <c r="L260" s="109"/>
      <c r="M260" s="48"/>
      <c r="N260" s="28"/>
      <c r="O260" s="108"/>
      <c r="P260" s="108"/>
      <c r="Q260" s="48"/>
      <c r="R260" s="28"/>
      <c r="S260" s="109"/>
      <c r="T260" s="109"/>
      <c r="U260" s="48"/>
    </row>
    <row r="261" spans="1:21">
      <c r="A261" s="12"/>
      <c r="B261" s="28"/>
      <c r="C261" s="107">
        <v>8953</v>
      </c>
      <c r="D261" s="107"/>
      <c r="E261" s="33"/>
      <c r="F261" s="28"/>
      <c r="G261" s="107">
        <v>166852</v>
      </c>
      <c r="H261" s="107"/>
      <c r="I261" s="33"/>
      <c r="J261" s="28"/>
      <c r="K261" s="107">
        <v>394557</v>
      </c>
      <c r="L261" s="107"/>
      <c r="M261" s="33"/>
      <c r="N261" s="28"/>
      <c r="O261" s="105" t="s">
        <v>928</v>
      </c>
      <c r="P261" s="105"/>
      <c r="Q261" s="103" t="s">
        <v>218</v>
      </c>
      <c r="R261" s="28"/>
      <c r="S261" s="107">
        <v>522344</v>
      </c>
      <c r="T261" s="107"/>
      <c r="U261" s="33"/>
    </row>
    <row r="262" spans="1:21" ht="15.75" thickBot="1">
      <c r="A262" s="12"/>
      <c r="B262" s="28"/>
      <c r="C262" s="109"/>
      <c r="D262" s="109"/>
      <c r="E262" s="48"/>
      <c r="F262" s="28"/>
      <c r="G262" s="109"/>
      <c r="H262" s="109"/>
      <c r="I262" s="48"/>
      <c r="J262" s="28"/>
      <c r="K262" s="109"/>
      <c r="L262" s="109"/>
      <c r="M262" s="48"/>
      <c r="N262" s="28"/>
      <c r="O262" s="108"/>
      <c r="P262" s="108"/>
      <c r="Q262" s="110"/>
      <c r="R262" s="28"/>
      <c r="S262" s="109"/>
      <c r="T262" s="109"/>
      <c r="U262" s="48"/>
    </row>
    <row r="263" spans="1:21">
      <c r="A263" s="12"/>
      <c r="B263" s="120" t="s">
        <v>881</v>
      </c>
      <c r="C263" s="105" t="s">
        <v>929</v>
      </c>
      <c r="D263" s="105"/>
      <c r="E263" s="103" t="s">
        <v>218</v>
      </c>
      <c r="F263" s="28"/>
      <c r="G263" s="107">
        <v>11761</v>
      </c>
      <c r="H263" s="107"/>
      <c r="I263" s="33"/>
      <c r="J263" s="28"/>
      <c r="K263" s="107">
        <v>13090</v>
      </c>
      <c r="L263" s="107"/>
      <c r="M263" s="33"/>
      <c r="N263" s="28"/>
      <c r="O263" s="105">
        <v>498</v>
      </c>
      <c r="P263" s="105"/>
      <c r="Q263" s="33"/>
      <c r="R263" s="28"/>
      <c r="S263" s="107">
        <v>16396</v>
      </c>
      <c r="T263" s="107"/>
      <c r="U263" s="33"/>
    </row>
    <row r="264" spans="1:21">
      <c r="A264" s="12"/>
      <c r="B264" s="120"/>
      <c r="C264" s="104"/>
      <c r="D264" s="104"/>
      <c r="E264" s="86"/>
      <c r="F264" s="28"/>
      <c r="G264" s="106"/>
      <c r="H264" s="106"/>
      <c r="I264" s="28"/>
      <c r="J264" s="28"/>
      <c r="K264" s="106"/>
      <c r="L264" s="106"/>
      <c r="M264" s="28"/>
      <c r="N264" s="28"/>
      <c r="O264" s="104"/>
      <c r="P264" s="104"/>
      <c r="Q264" s="28"/>
      <c r="R264" s="28"/>
      <c r="S264" s="106"/>
      <c r="T264" s="106"/>
      <c r="U264" s="28"/>
    </row>
    <row r="265" spans="1:21">
      <c r="A265" s="12"/>
      <c r="B265" s="120" t="s">
        <v>883</v>
      </c>
      <c r="C265" s="104" t="s">
        <v>930</v>
      </c>
      <c r="D265" s="104"/>
      <c r="E265" s="86" t="s">
        <v>218</v>
      </c>
      <c r="F265" s="28"/>
      <c r="G265" s="106">
        <v>6503</v>
      </c>
      <c r="H265" s="106"/>
      <c r="I265" s="28"/>
      <c r="J265" s="28"/>
      <c r="K265" s="104" t="s">
        <v>931</v>
      </c>
      <c r="L265" s="104"/>
      <c r="M265" s="86" t="s">
        <v>218</v>
      </c>
      <c r="N265" s="28"/>
      <c r="O265" s="104" t="s">
        <v>242</v>
      </c>
      <c r="P265" s="104"/>
      <c r="Q265" s="28"/>
      <c r="R265" s="28"/>
      <c r="S265" s="104" t="s">
        <v>810</v>
      </c>
      <c r="T265" s="104"/>
      <c r="U265" s="86" t="s">
        <v>218</v>
      </c>
    </row>
    <row r="266" spans="1:21">
      <c r="A266" s="12"/>
      <c r="B266" s="120"/>
      <c r="C266" s="104"/>
      <c r="D266" s="104"/>
      <c r="E266" s="86"/>
      <c r="F266" s="28"/>
      <c r="G266" s="106"/>
      <c r="H266" s="106"/>
      <c r="I266" s="28"/>
      <c r="J266" s="28"/>
      <c r="K266" s="104"/>
      <c r="L266" s="104"/>
      <c r="M266" s="86"/>
      <c r="N266" s="28"/>
      <c r="O266" s="104"/>
      <c r="P266" s="104"/>
      <c r="Q266" s="28"/>
      <c r="R266" s="28"/>
      <c r="S266" s="104"/>
      <c r="T266" s="104"/>
      <c r="U266" s="86"/>
    </row>
    <row r="267" spans="1:21">
      <c r="A267" s="12"/>
      <c r="B267" s="120" t="s">
        <v>886</v>
      </c>
      <c r="C267" s="104" t="s">
        <v>932</v>
      </c>
      <c r="D267" s="104"/>
      <c r="E267" s="86" t="s">
        <v>218</v>
      </c>
      <c r="F267" s="28"/>
      <c r="G267" s="104" t="s">
        <v>933</v>
      </c>
      <c r="H267" s="104"/>
      <c r="I267" s="86" t="s">
        <v>218</v>
      </c>
      <c r="J267" s="28"/>
      <c r="K267" s="104">
        <v>300</v>
      </c>
      <c r="L267" s="104"/>
      <c r="M267" s="28"/>
      <c r="N267" s="28"/>
      <c r="O267" s="104" t="s">
        <v>242</v>
      </c>
      <c r="P267" s="104"/>
      <c r="Q267" s="28"/>
      <c r="R267" s="28"/>
      <c r="S267" s="104" t="s">
        <v>934</v>
      </c>
      <c r="T267" s="104"/>
      <c r="U267" s="86" t="s">
        <v>218</v>
      </c>
    </row>
    <row r="268" spans="1:21">
      <c r="A268" s="12"/>
      <c r="B268" s="120"/>
      <c r="C268" s="104"/>
      <c r="D268" s="104"/>
      <c r="E268" s="86"/>
      <c r="F268" s="28"/>
      <c r="G268" s="104"/>
      <c r="H268" s="104"/>
      <c r="I268" s="86"/>
      <c r="J268" s="28"/>
      <c r="K268" s="104"/>
      <c r="L268" s="104"/>
      <c r="M268" s="28"/>
      <c r="N268" s="28"/>
      <c r="O268" s="104"/>
      <c r="P268" s="104"/>
      <c r="Q268" s="28"/>
      <c r="R268" s="28"/>
      <c r="S268" s="104"/>
      <c r="T268" s="104"/>
      <c r="U268" s="86"/>
    </row>
    <row r="269" spans="1:21">
      <c r="A269" s="12"/>
      <c r="B269" s="120" t="s">
        <v>890</v>
      </c>
      <c r="C269" s="106">
        <v>17875</v>
      </c>
      <c r="D269" s="106"/>
      <c r="E269" s="28"/>
      <c r="F269" s="28"/>
      <c r="G269" s="104" t="s">
        <v>935</v>
      </c>
      <c r="H269" s="104"/>
      <c r="I269" s="86" t="s">
        <v>218</v>
      </c>
      <c r="J269" s="28"/>
      <c r="K269" s="104" t="s">
        <v>242</v>
      </c>
      <c r="L269" s="104"/>
      <c r="M269" s="28"/>
      <c r="N269" s="28"/>
      <c r="O269" s="106">
        <v>2302</v>
      </c>
      <c r="P269" s="106"/>
      <c r="Q269" s="28"/>
      <c r="R269" s="28"/>
      <c r="S269" s="104" t="s">
        <v>242</v>
      </c>
      <c r="T269" s="104"/>
      <c r="U269" s="28"/>
    </row>
    <row r="270" spans="1:21">
      <c r="A270" s="12"/>
      <c r="B270" s="120"/>
      <c r="C270" s="106"/>
      <c r="D270" s="106"/>
      <c r="E270" s="28"/>
      <c r="F270" s="28"/>
      <c r="G270" s="104"/>
      <c r="H270" s="104"/>
      <c r="I270" s="86"/>
      <c r="J270" s="28"/>
      <c r="K270" s="104"/>
      <c r="L270" s="104"/>
      <c r="M270" s="28"/>
      <c r="N270" s="28"/>
      <c r="O270" s="106"/>
      <c r="P270" s="106"/>
      <c r="Q270" s="28"/>
      <c r="R270" s="28"/>
      <c r="S270" s="104"/>
      <c r="T270" s="104"/>
      <c r="U270" s="28"/>
    </row>
    <row r="271" spans="1:21">
      <c r="A271" s="12"/>
      <c r="B271" s="120" t="s">
        <v>936</v>
      </c>
      <c r="C271" s="104">
        <v>243</v>
      </c>
      <c r="D271" s="104"/>
      <c r="E271" s="28"/>
      <c r="F271" s="28"/>
      <c r="G271" s="104" t="s">
        <v>242</v>
      </c>
      <c r="H271" s="104"/>
      <c r="I271" s="28"/>
      <c r="J271" s="28"/>
      <c r="K271" s="104" t="s">
        <v>242</v>
      </c>
      <c r="L271" s="104"/>
      <c r="M271" s="28"/>
      <c r="N271" s="28"/>
      <c r="O271" s="104" t="s">
        <v>242</v>
      </c>
      <c r="P271" s="104"/>
      <c r="Q271" s="28"/>
      <c r="R271" s="28"/>
      <c r="S271" s="104">
        <v>243</v>
      </c>
      <c r="T271" s="104"/>
      <c r="U271" s="28"/>
    </row>
    <row r="272" spans="1:21">
      <c r="A272" s="12"/>
      <c r="B272" s="120"/>
      <c r="C272" s="104"/>
      <c r="D272" s="104"/>
      <c r="E272" s="28"/>
      <c r="F272" s="28"/>
      <c r="G272" s="104"/>
      <c r="H272" s="104"/>
      <c r="I272" s="28"/>
      <c r="J272" s="28"/>
      <c r="K272" s="104"/>
      <c r="L272" s="104"/>
      <c r="M272" s="28"/>
      <c r="N272" s="28"/>
      <c r="O272" s="104"/>
      <c r="P272" s="104"/>
      <c r="Q272" s="28"/>
      <c r="R272" s="28"/>
      <c r="S272" s="104"/>
      <c r="T272" s="104"/>
      <c r="U272" s="28"/>
    </row>
    <row r="273" spans="1:21">
      <c r="A273" s="12"/>
      <c r="B273" s="120" t="s">
        <v>919</v>
      </c>
      <c r="C273" s="106">
        <v>1657</v>
      </c>
      <c r="D273" s="106"/>
      <c r="E273" s="28"/>
      <c r="F273" s="28"/>
      <c r="G273" s="106">
        <v>22928</v>
      </c>
      <c r="H273" s="106"/>
      <c r="I273" s="28"/>
      <c r="J273" s="28"/>
      <c r="K273" s="104" t="s">
        <v>242</v>
      </c>
      <c r="L273" s="104"/>
      <c r="M273" s="28"/>
      <c r="N273" s="28"/>
      <c r="O273" s="104" t="s">
        <v>937</v>
      </c>
      <c r="P273" s="104"/>
      <c r="Q273" s="86" t="s">
        <v>218</v>
      </c>
      <c r="R273" s="28"/>
      <c r="S273" s="104" t="s">
        <v>242</v>
      </c>
      <c r="T273" s="104"/>
      <c r="U273" s="28"/>
    </row>
    <row r="274" spans="1:21" ht="15.75" thickBot="1">
      <c r="A274" s="12"/>
      <c r="B274" s="120"/>
      <c r="C274" s="109"/>
      <c r="D274" s="109"/>
      <c r="E274" s="48"/>
      <c r="F274" s="28"/>
      <c r="G274" s="109"/>
      <c r="H274" s="109"/>
      <c r="I274" s="48"/>
      <c r="J274" s="28"/>
      <c r="K274" s="108"/>
      <c r="L274" s="108"/>
      <c r="M274" s="48"/>
      <c r="N274" s="28"/>
      <c r="O274" s="108"/>
      <c r="P274" s="108"/>
      <c r="Q274" s="110"/>
      <c r="R274" s="28"/>
      <c r="S274" s="108"/>
      <c r="T274" s="108"/>
      <c r="U274" s="48"/>
    </row>
    <row r="275" spans="1:21">
      <c r="A275" s="12"/>
      <c r="B275" s="120" t="s">
        <v>892</v>
      </c>
      <c r="C275" s="105" t="s">
        <v>938</v>
      </c>
      <c r="D275" s="105"/>
      <c r="E275" s="103" t="s">
        <v>218</v>
      </c>
      <c r="F275" s="28"/>
      <c r="G275" s="107">
        <v>20969</v>
      </c>
      <c r="H275" s="107"/>
      <c r="I275" s="33"/>
      <c r="J275" s="28"/>
      <c r="K275" s="105" t="s">
        <v>939</v>
      </c>
      <c r="L275" s="105"/>
      <c r="M275" s="103" t="s">
        <v>218</v>
      </c>
      <c r="N275" s="28"/>
      <c r="O275" s="105" t="s">
        <v>940</v>
      </c>
      <c r="P275" s="105"/>
      <c r="Q275" s="103" t="s">
        <v>218</v>
      </c>
      <c r="R275" s="28"/>
      <c r="S275" s="105" t="s">
        <v>431</v>
      </c>
      <c r="T275" s="105"/>
      <c r="U275" s="103" t="s">
        <v>218</v>
      </c>
    </row>
    <row r="276" spans="1:21">
      <c r="A276" s="12"/>
      <c r="B276" s="120"/>
      <c r="C276" s="104"/>
      <c r="D276" s="104"/>
      <c r="E276" s="86"/>
      <c r="F276" s="28"/>
      <c r="G276" s="106"/>
      <c r="H276" s="106"/>
      <c r="I276" s="28"/>
      <c r="J276" s="28"/>
      <c r="K276" s="104"/>
      <c r="L276" s="104"/>
      <c r="M276" s="86"/>
      <c r="N276" s="28"/>
      <c r="O276" s="104"/>
      <c r="P276" s="104"/>
      <c r="Q276" s="86"/>
      <c r="R276" s="28"/>
      <c r="S276" s="104"/>
      <c r="T276" s="104"/>
      <c r="U276" s="86"/>
    </row>
    <row r="277" spans="1:21">
      <c r="A277" s="12"/>
      <c r="B277" s="120" t="s">
        <v>99</v>
      </c>
      <c r="C277" s="104" t="s">
        <v>941</v>
      </c>
      <c r="D277" s="104"/>
      <c r="E277" s="86" t="s">
        <v>218</v>
      </c>
      <c r="F277" s="28"/>
      <c r="G277" s="104" t="s">
        <v>942</v>
      </c>
      <c r="H277" s="104"/>
      <c r="I277" s="86" t="s">
        <v>218</v>
      </c>
      <c r="J277" s="28"/>
      <c r="K277" s="106">
        <v>3823</v>
      </c>
      <c r="L277" s="106"/>
      <c r="M277" s="28"/>
      <c r="N277" s="28"/>
      <c r="O277" s="104" t="s">
        <v>242</v>
      </c>
      <c r="P277" s="104"/>
      <c r="Q277" s="28"/>
      <c r="R277" s="28"/>
      <c r="S277" s="106">
        <v>3562</v>
      </c>
      <c r="T277" s="106"/>
      <c r="U277" s="28"/>
    </row>
    <row r="278" spans="1:21" ht="15.75" thickBot="1">
      <c r="A278" s="12"/>
      <c r="B278" s="120"/>
      <c r="C278" s="108"/>
      <c r="D278" s="108"/>
      <c r="E278" s="110"/>
      <c r="F278" s="28"/>
      <c r="G278" s="108"/>
      <c r="H278" s="108"/>
      <c r="I278" s="110"/>
      <c r="J278" s="28"/>
      <c r="K278" s="109"/>
      <c r="L278" s="109"/>
      <c r="M278" s="48"/>
      <c r="N278" s="28"/>
      <c r="O278" s="108"/>
      <c r="P278" s="108"/>
      <c r="Q278" s="48"/>
      <c r="R278" s="28"/>
      <c r="S278" s="109"/>
      <c r="T278" s="109"/>
      <c r="U278" s="48"/>
    </row>
    <row r="279" spans="1:21">
      <c r="A279" s="12"/>
      <c r="B279" s="120" t="s">
        <v>100</v>
      </c>
      <c r="C279" s="103" t="s">
        <v>213</v>
      </c>
      <c r="D279" s="105" t="s">
        <v>943</v>
      </c>
      <c r="E279" s="103" t="s">
        <v>218</v>
      </c>
      <c r="F279" s="28"/>
      <c r="G279" s="103" t="s">
        <v>213</v>
      </c>
      <c r="H279" s="107">
        <v>20838</v>
      </c>
      <c r="I279" s="33"/>
      <c r="J279" s="28"/>
      <c r="K279" s="103" t="s">
        <v>213</v>
      </c>
      <c r="L279" s="105">
        <v>947</v>
      </c>
      <c r="M279" s="33"/>
      <c r="N279" s="28"/>
      <c r="O279" s="103" t="s">
        <v>213</v>
      </c>
      <c r="P279" s="105" t="s">
        <v>940</v>
      </c>
      <c r="Q279" s="103" t="s">
        <v>218</v>
      </c>
      <c r="R279" s="28"/>
      <c r="S279" s="103" t="s">
        <v>213</v>
      </c>
      <c r="T279" s="105" t="s">
        <v>943</v>
      </c>
      <c r="U279" s="103" t="s">
        <v>218</v>
      </c>
    </row>
    <row r="280" spans="1:21" ht="15.75" thickBot="1">
      <c r="A280" s="12"/>
      <c r="B280" s="120"/>
      <c r="C280" s="112"/>
      <c r="D280" s="113"/>
      <c r="E280" s="112"/>
      <c r="F280" s="28"/>
      <c r="G280" s="112"/>
      <c r="H280" s="114"/>
      <c r="I280" s="38"/>
      <c r="J280" s="28"/>
      <c r="K280" s="112"/>
      <c r="L280" s="113"/>
      <c r="M280" s="38"/>
      <c r="N280" s="28"/>
      <c r="O280" s="112"/>
      <c r="P280" s="113"/>
      <c r="Q280" s="112"/>
      <c r="R280" s="28"/>
      <c r="S280" s="112"/>
      <c r="T280" s="113"/>
      <c r="U280" s="112"/>
    </row>
    <row r="281" spans="1:21" ht="15.75" thickTop="1">
      <c r="A281" s="12"/>
      <c r="B281" s="120" t="s">
        <v>901</v>
      </c>
      <c r="C281" s="115" t="s">
        <v>213</v>
      </c>
      <c r="D281" s="116" t="s">
        <v>944</v>
      </c>
      <c r="E281" s="115" t="s">
        <v>218</v>
      </c>
      <c r="F281" s="28"/>
      <c r="G281" s="115" t="s">
        <v>213</v>
      </c>
      <c r="H281" s="117">
        <v>21644</v>
      </c>
      <c r="I281" s="53"/>
      <c r="J281" s="28"/>
      <c r="K281" s="115" t="s">
        <v>213</v>
      </c>
      <c r="L281" s="116" t="s">
        <v>945</v>
      </c>
      <c r="M281" s="115" t="s">
        <v>218</v>
      </c>
      <c r="N281" s="28"/>
      <c r="O281" s="115" t="s">
        <v>213</v>
      </c>
      <c r="P281" s="116" t="s">
        <v>940</v>
      </c>
      <c r="Q281" s="115" t="s">
        <v>218</v>
      </c>
      <c r="R281" s="28"/>
      <c r="S281" s="115" t="s">
        <v>213</v>
      </c>
      <c r="T281" s="116" t="s">
        <v>946</v>
      </c>
      <c r="U281" s="115" t="s">
        <v>218</v>
      </c>
    </row>
    <row r="282" spans="1:21" ht="15.75" thickBot="1">
      <c r="A282" s="12"/>
      <c r="B282" s="120"/>
      <c r="C282" s="112"/>
      <c r="D282" s="113"/>
      <c r="E282" s="112"/>
      <c r="F282" s="28"/>
      <c r="G282" s="112"/>
      <c r="H282" s="114"/>
      <c r="I282" s="38"/>
      <c r="J282" s="28"/>
      <c r="K282" s="112"/>
      <c r="L282" s="113"/>
      <c r="M282" s="112"/>
      <c r="N282" s="28"/>
      <c r="O282" s="112"/>
      <c r="P282" s="113"/>
      <c r="Q282" s="112"/>
      <c r="R282" s="28"/>
      <c r="S282" s="112"/>
      <c r="T282" s="113"/>
      <c r="U282" s="112"/>
    </row>
    <row r="283" spans="1:21" ht="15.75" thickTop="1">
      <c r="A283" s="12"/>
      <c r="B283" s="28"/>
      <c r="C283" s="28"/>
      <c r="D283" s="28"/>
      <c r="E283" s="28"/>
      <c r="F283" s="28"/>
      <c r="G283" s="28"/>
      <c r="H283" s="28"/>
      <c r="I283" s="28"/>
      <c r="J283" s="28"/>
      <c r="K283" s="28"/>
      <c r="L283" s="28"/>
      <c r="M283" s="28"/>
      <c r="N283" s="28"/>
      <c r="O283" s="28"/>
      <c r="P283" s="28"/>
      <c r="Q283" s="28"/>
      <c r="R283" s="28"/>
      <c r="S283" s="28"/>
      <c r="T283" s="28"/>
      <c r="U283" s="28"/>
    </row>
    <row r="284" spans="1:21">
      <c r="A284" s="12" t="s">
        <v>947</v>
      </c>
      <c r="B284" s="143" t="s">
        <v>831</v>
      </c>
      <c r="C284" s="143"/>
      <c r="D284" s="143"/>
      <c r="E284" s="143"/>
      <c r="F284" s="143"/>
      <c r="G284" s="143"/>
      <c r="H284" s="143"/>
      <c r="I284" s="143"/>
      <c r="J284" s="143"/>
      <c r="K284" s="143"/>
      <c r="L284" s="143"/>
      <c r="M284" s="143"/>
      <c r="N284" s="143"/>
      <c r="O284" s="143"/>
      <c r="P284" s="143"/>
      <c r="Q284" s="143"/>
      <c r="R284" s="143"/>
      <c r="S284" s="143"/>
      <c r="T284" s="143"/>
      <c r="U284" s="143"/>
    </row>
    <row r="285" spans="1:21">
      <c r="A285" s="12"/>
      <c r="B285" s="143" t="s">
        <v>947</v>
      </c>
      <c r="C285" s="143"/>
      <c r="D285" s="143"/>
      <c r="E285" s="143"/>
      <c r="F285" s="143"/>
      <c r="G285" s="143"/>
      <c r="H285" s="143"/>
      <c r="I285" s="143"/>
      <c r="J285" s="143"/>
      <c r="K285" s="143"/>
      <c r="L285" s="143"/>
      <c r="M285" s="143"/>
      <c r="N285" s="143"/>
      <c r="O285" s="143"/>
      <c r="P285" s="143"/>
      <c r="Q285" s="143"/>
      <c r="R285" s="143"/>
      <c r="S285" s="143"/>
      <c r="T285" s="143"/>
      <c r="U285" s="143"/>
    </row>
    <row r="286" spans="1:21">
      <c r="A286" s="12"/>
      <c r="B286" s="143" t="s">
        <v>870</v>
      </c>
      <c r="C286" s="143"/>
      <c r="D286" s="143"/>
      <c r="E286" s="143"/>
      <c r="F286" s="143"/>
      <c r="G286" s="143"/>
      <c r="H286" s="143"/>
      <c r="I286" s="143"/>
      <c r="J286" s="143"/>
      <c r="K286" s="143"/>
      <c r="L286" s="143"/>
      <c r="M286" s="143"/>
      <c r="N286" s="143"/>
      <c r="O286" s="143"/>
      <c r="P286" s="143"/>
      <c r="Q286" s="143"/>
      <c r="R286" s="143"/>
      <c r="S286" s="143"/>
      <c r="T286" s="143"/>
      <c r="U286" s="143"/>
    </row>
    <row r="287" spans="1:21">
      <c r="A287" s="12"/>
      <c r="B287" s="143" t="s">
        <v>948</v>
      </c>
      <c r="C287" s="143"/>
      <c r="D287" s="143"/>
      <c r="E287" s="143"/>
      <c r="F287" s="143"/>
      <c r="G287" s="143"/>
      <c r="H287" s="143"/>
      <c r="I287" s="143"/>
      <c r="J287" s="143"/>
      <c r="K287" s="143"/>
      <c r="L287" s="143"/>
      <c r="M287" s="143"/>
      <c r="N287" s="143"/>
      <c r="O287" s="143"/>
      <c r="P287" s="143"/>
      <c r="Q287" s="143"/>
      <c r="R287" s="143"/>
      <c r="S287" s="143"/>
      <c r="T287" s="143"/>
      <c r="U287" s="143"/>
    </row>
    <row r="288" spans="1:21">
      <c r="A288" s="12"/>
      <c r="B288" s="23"/>
      <c r="C288" s="23"/>
      <c r="D288" s="23"/>
      <c r="E288" s="23"/>
      <c r="F288" s="23"/>
      <c r="G288" s="23"/>
      <c r="H288" s="23"/>
      <c r="I288" s="23"/>
      <c r="J288" s="23"/>
      <c r="K288" s="23"/>
      <c r="L288" s="23"/>
      <c r="M288" s="23"/>
      <c r="N288" s="23"/>
      <c r="O288" s="23"/>
      <c r="P288" s="23"/>
      <c r="Q288" s="23"/>
      <c r="R288" s="23"/>
      <c r="S288" s="23"/>
      <c r="T288" s="23"/>
      <c r="U288" s="23"/>
    </row>
    <row r="289" spans="1:21">
      <c r="A289" s="12"/>
      <c r="B289" s="14"/>
      <c r="C289" s="14"/>
      <c r="D289" s="14"/>
      <c r="E289" s="14"/>
      <c r="F289" s="14"/>
      <c r="G289" s="14"/>
      <c r="H289" s="14"/>
      <c r="I289" s="14"/>
      <c r="J289" s="14"/>
      <c r="K289" s="14"/>
      <c r="L289" s="14"/>
      <c r="M289" s="14"/>
      <c r="N289" s="14"/>
      <c r="O289" s="14"/>
      <c r="P289" s="14"/>
      <c r="Q289" s="14"/>
      <c r="R289" s="14"/>
      <c r="S289" s="14"/>
      <c r="T289" s="14"/>
      <c r="U289" s="14"/>
    </row>
    <row r="290" spans="1:21">
      <c r="A290" s="12"/>
      <c r="B290" s="28"/>
      <c r="C290" s="24" t="s">
        <v>871</v>
      </c>
      <c r="D290" s="24"/>
      <c r="E290" s="24"/>
      <c r="F290" s="28"/>
      <c r="G290" s="24" t="s">
        <v>125</v>
      </c>
      <c r="H290" s="24"/>
      <c r="I290" s="24"/>
      <c r="J290" s="28"/>
      <c r="K290" s="24" t="s">
        <v>837</v>
      </c>
      <c r="L290" s="24"/>
      <c r="M290" s="24"/>
      <c r="N290" s="28"/>
      <c r="O290" s="24" t="s">
        <v>826</v>
      </c>
      <c r="P290" s="24"/>
      <c r="Q290" s="24"/>
      <c r="R290" s="28"/>
      <c r="S290" s="24" t="s">
        <v>838</v>
      </c>
      <c r="T290" s="24"/>
      <c r="U290" s="24"/>
    </row>
    <row r="291" spans="1:21" ht="15.75" thickBot="1">
      <c r="A291" s="12"/>
      <c r="B291" s="28"/>
      <c r="C291" s="26"/>
      <c r="D291" s="26"/>
      <c r="E291" s="26"/>
      <c r="F291" s="28"/>
      <c r="G291" s="26" t="s">
        <v>836</v>
      </c>
      <c r="H291" s="26"/>
      <c r="I291" s="26"/>
      <c r="J291" s="28"/>
      <c r="K291" s="26" t="s">
        <v>836</v>
      </c>
      <c r="L291" s="26"/>
      <c r="M291" s="26"/>
      <c r="N291" s="28"/>
      <c r="O291" s="26" t="s">
        <v>777</v>
      </c>
      <c r="P291" s="26"/>
      <c r="Q291" s="26"/>
      <c r="R291" s="28"/>
      <c r="S291" s="26" t="s">
        <v>949</v>
      </c>
      <c r="T291" s="26"/>
      <c r="U291" s="26"/>
    </row>
    <row r="292" spans="1:21">
      <c r="A292" s="12"/>
      <c r="B292" s="122" t="s">
        <v>146</v>
      </c>
      <c r="C292" s="33"/>
      <c r="D292" s="33"/>
      <c r="E292" s="33"/>
      <c r="F292" s="13"/>
      <c r="G292" s="33"/>
      <c r="H292" s="33"/>
      <c r="I292" s="33"/>
      <c r="J292" s="13"/>
      <c r="K292" s="33"/>
      <c r="L292" s="33"/>
      <c r="M292" s="33"/>
      <c r="N292" s="13"/>
      <c r="O292" s="33"/>
      <c r="P292" s="33"/>
      <c r="Q292" s="33"/>
      <c r="R292" s="13"/>
      <c r="S292" s="33"/>
      <c r="T292" s="33"/>
      <c r="U292" s="33"/>
    </row>
    <row r="293" spans="1:21">
      <c r="A293" s="12"/>
      <c r="B293" s="125" t="s">
        <v>100</v>
      </c>
      <c r="C293" s="68" t="s">
        <v>213</v>
      </c>
      <c r="D293" s="126" t="s">
        <v>900</v>
      </c>
      <c r="E293" s="68" t="s">
        <v>218</v>
      </c>
      <c r="F293" s="28"/>
      <c r="G293" s="68" t="s">
        <v>213</v>
      </c>
      <c r="H293" s="127">
        <v>36494</v>
      </c>
      <c r="I293" s="28"/>
      <c r="J293" s="28"/>
      <c r="K293" s="68" t="s">
        <v>213</v>
      </c>
      <c r="L293" s="127">
        <v>10122</v>
      </c>
      <c r="M293" s="28"/>
      <c r="N293" s="28"/>
      <c r="O293" s="68" t="s">
        <v>213</v>
      </c>
      <c r="P293" s="126" t="s">
        <v>894</v>
      </c>
      <c r="Q293" s="68" t="s">
        <v>218</v>
      </c>
      <c r="R293" s="28"/>
      <c r="S293" s="68" t="s">
        <v>213</v>
      </c>
      <c r="T293" s="126" t="s">
        <v>900</v>
      </c>
      <c r="U293" s="68" t="s">
        <v>218</v>
      </c>
    </row>
    <row r="294" spans="1:21">
      <c r="A294" s="12"/>
      <c r="B294" s="125"/>
      <c r="C294" s="68"/>
      <c r="D294" s="126"/>
      <c r="E294" s="68"/>
      <c r="F294" s="28"/>
      <c r="G294" s="68"/>
      <c r="H294" s="127"/>
      <c r="I294" s="28"/>
      <c r="J294" s="28"/>
      <c r="K294" s="68"/>
      <c r="L294" s="127"/>
      <c r="M294" s="28"/>
      <c r="N294" s="28"/>
      <c r="O294" s="68"/>
      <c r="P294" s="126"/>
      <c r="Q294" s="68"/>
      <c r="R294" s="28"/>
      <c r="S294" s="68"/>
      <c r="T294" s="126"/>
      <c r="U294" s="68"/>
    </row>
    <row r="295" spans="1:21" ht="22.5">
      <c r="A295" s="12"/>
      <c r="B295" s="123" t="s">
        <v>950</v>
      </c>
      <c r="C295" s="28"/>
      <c r="D295" s="28"/>
      <c r="E295" s="28"/>
      <c r="F295" s="13"/>
      <c r="G295" s="28"/>
      <c r="H295" s="28"/>
      <c r="I295" s="28"/>
      <c r="J295" s="13"/>
      <c r="K295" s="28"/>
      <c r="L295" s="28"/>
      <c r="M295" s="28"/>
      <c r="N295" s="13"/>
      <c r="O295" s="28"/>
      <c r="P295" s="28"/>
      <c r="Q295" s="28"/>
      <c r="R295" s="13"/>
      <c r="S295" s="28"/>
      <c r="T295" s="28"/>
      <c r="U295" s="28"/>
    </row>
    <row r="296" spans="1:21">
      <c r="A296" s="12"/>
      <c r="B296" s="128" t="s">
        <v>137</v>
      </c>
      <c r="C296" s="127">
        <v>2295</v>
      </c>
      <c r="D296" s="127"/>
      <c r="E296" s="28"/>
      <c r="F296" s="28"/>
      <c r="G296" s="126" t="s">
        <v>242</v>
      </c>
      <c r="H296" s="126"/>
      <c r="I296" s="28"/>
      <c r="J296" s="28"/>
      <c r="K296" s="126">
        <v>253</v>
      </c>
      <c r="L296" s="126"/>
      <c r="M296" s="28"/>
      <c r="N296" s="28"/>
      <c r="O296" s="126" t="s">
        <v>242</v>
      </c>
      <c r="P296" s="126"/>
      <c r="Q296" s="28"/>
      <c r="R296" s="28"/>
      <c r="S296" s="127">
        <v>2548</v>
      </c>
      <c r="T296" s="127"/>
      <c r="U296" s="28"/>
    </row>
    <row r="297" spans="1:21">
      <c r="A297" s="12"/>
      <c r="B297" s="128"/>
      <c r="C297" s="127"/>
      <c r="D297" s="127"/>
      <c r="E297" s="28"/>
      <c r="F297" s="28"/>
      <c r="G297" s="126"/>
      <c r="H297" s="126"/>
      <c r="I297" s="28"/>
      <c r="J297" s="28"/>
      <c r="K297" s="126"/>
      <c r="L297" s="126"/>
      <c r="M297" s="28"/>
      <c r="N297" s="28"/>
      <c r="O297" s="126"/>
      <c r="P297" s="126"/>
      <c r="Q297" s="28"/>
      <c r="R297" s="28"/>
      <c r="S297" s="127"/>
      <c r="T297" s="127"/>
      <c r="U297" s="28"/>
    </row>
    <row r="298" spans="1:21">
      <c r="A298" s="12"/>
      <c r="B298" s="128" t="s">
        <v>148</v>
      </c>
      <c r="C298" s="127">
        <v>1168</v>
      </c>
      <c r="D298" s="127"/>
      <c r="E298" s="28"/>
      <c r="F298" s="28"/>
      <c r="G298" s="127">
        <v>7102</v>
      </c>
      <c r="H298" s="127"/>
      <c r="I298" s="28"/>
      <c r="J298" s="28"/>
      <c r="K298" s="127">
        <v>24482</v>
      </c>
      <c r="L298" s="127"/>
      <c r="M298" s="28"/>
      <c r="N298" s="28"/>
      <c r="O298" s="126" t="s">
        <v>242</v>
      </c>
      <c r="P298" s="126"/>
      <c r="Q298" s="28"/>
      <c r="R298" s="28"/>
      <c r="S298" s="127">
        <v>32752</v>
      </c>
      <c r="T298" s="127"/>
      <c r="U298" s="28"/>
    </row>
    <row r="299" spans="1:21">
      <c r="A299" s="12"/>
      <c r="B299" s="128"/>
      <c r="C299" s="127"/>
      <c r="D299" s="127"/>
      <c r="E299" s="28"/>
      <c r="F299" s="28"/>
      <c r="G299" s="127"/>
      <c r="H299" s="127"/>
      <c r="I299" s="28"/>
      <c r="J299" s="28"/>
      <c r="K299" s="127"/>
      <c r="L299" s="127"/>
      <c r="M299" s="28"/>
      <c r="N299" s="28"/>
      <c r="O299" s="126"/>
      <c r="P299" s="126"/>
      <c r="Q299" s="28"/>
      <c r="R299" s="28"/>
      <c r="S299" s="127"/>
      <c r="T299" s="127"/>
      <c r="U299" s="28"/>
    </row>
    <row r="300" spans="1:21">
      <c r="A300" s="12"/>
      <c r="B300" s="128" t="s">
        <v>149</v>
      </c>
      <c r="C300" s="126" t="s">
        <v>242</v>
      </c>
      <c r="D300" s="126"/>
      <c r="E300" s="28"/>
      <c r="F300" s="28"/>
      <c r="G300" s="127">
        <v>1430</v>
      </c>
      <c r="H300" s="127"/>
      <c r="I300" s="28"/>
      <c r="J300" s="28"/>
      <c r="K300" s="126">
        <v>110</v>
      </c>
      <c r="L300" s="126"/>
      <c r="M300" s="28"/>
      <c r="N300" s="28"/>
      <c r="O300" s="126" t="s">
        <v>242</v>
      </c>
      <c r="P300" s="126"/>
      <c r="Q300" s="28"/>
      <c r="R300" s="28"/>
      <c r="S300" s="127">
        <v>1540</v>
      </c>
      <c r="T300" s="127"/>
      <c r="U300" s="28"/>
    </row>
    <row r="301" spans="1:21">
      <c r="A301" s="12"/>
      <c r="B301" s="128"/>
      <c r="C301" s="126"/>
      <c r="D301" s="126"/>
      <c r="E301" s="28"/>
      <c r="F301" s="28"/>
      <c r="G301" s="127"/>
      <c r="H301" s="127"/>
      <c r="I301" s="28"/>
      <c r="J301" s="28"/>
      <c r="K301" s="126"/>
      <c r="L301" s="126"/>
      <c r="M301" s="28"/>
      <c r="N301" s="28"/>
      <c r="O301" s="126"/>
      <c r="P301" s="126"/>
      <c r="Q301" s="28"/>
      <c r="R301" s="28"/>
      <c r="S301" s="127"/>
      <c r="T301" s="127"/>
      <c r="U301" s="28"/>
    </row>
    <row r="302" spans="1:21">
      <c r="A302" s="12"/>
      <c r="B302" s="128" t="s">
        <v>150</v>
      </c>
      <c r="C302" s="127">
        <v>3227</v>
      </c>
      <c r="D302" s="127"/>
      <c r="E302" s="28"/>
      <c r="F302" s="28"/>
      <c r="G302" s="126" t="s">
        <v>242</v>
      </c>
      <c r="H302" s="126"/>
      <c r="I302" s="28"/>
      <c r="J302" s="28"/>
      <c r="K302" s="126">
        <v>76</v>
      </c>
      <c r="L302" s="126"/>
      <c r="M302" s="28"/>
      <c r="N302" s="28"/>
      <c r="O302" s="126" t="s">
        <v>242</v>
      </c>
      <c r="P302" s="126"/>
      <c r="Q302" s="28"/>
      <c r="R302" s="28"/>
      <c r="S302" s="127">
        <v>3303</v>
      </c>
      <c r="T302" s="127"/>
      <c r="U302" s="28"/>
    </row>
    <row r="303" spans="1:21">
      <c r="A303" s="12"/>
      <c r="B303" s="128"/>
      <c r="C303" s="127"/>
      <c r="D303" s="127"/>
      <c r="E303" s="28"/>
      <c r="F303" s="28"/>
      <c r="G303" s="126"/>
      <c r="H303" s="126"/>
      <c r="I303" s="28"/>
      <c r="J303" s="28"/>
      <c r="K303" s="126"/>
      <c r="L303" s="126"/>
      <c r="M303" s="28"/>
      <c r="N303" s="28"/>
      <c r="O303" s="126"/>
      <c r="P303" s="126"/>
      <c r="Q303" s="28"/>
      <c r="R303" s="28"/>
      <c r="S303" s="127"/>
      <c r="T303" s="127"/>
      <c r="U303" s="28"/>
    </row>
    <row r="304" spans="1:21">
      <c r="A304" s="12"/>
      <c r="B304" s="128" t="s">
        <v>951</v>
      </c>
      <c r="C304" s="126" t="s">
        <v>952</v>
      </c>
      <c r="D304" s="126"/>
      <c r="E304" s="68" t="s">
        <v>218</v>
      </c>
      <c r="F304" s="28"/>
      <c r="G304" s="126" t="s">
        <v>242</v>
      </c>
      <c r="H304" s="126"/>
      <c r="I304" s="28"/>
      <c r="J304" s="28"/>
      <c r="K304" s="126" t="s">
        <v>242</v>
      </c>
      <c r="L304" s="126"/>
      <c r="M304" s="28"/>
      <c r="N304" s="28"/>
      <c r="O304" s="126" t="s">
        <v>242</v>
      </c>
      <c r="P304" s="126"/>
      <c r="Q304" s="28"/>
      <c r="R304" s="28"/>
      <c r="S304" s="126" t="s">
        <v>952</v>
      </c>
      <c r="T304" s="126"/>
      <c r="U304" s="68" t="s">
        <v>218</v>
      </c>
    </row>
    <row r="305" spans="1:21">
      <c r="A305" s="12"/>
      <c r="B305" s="128"/>
      <c r="C305" s="126"/>
      <c r="D305" s="126"/>
      <c r="E305" s="68"/>
      <c r="F305" s="28"/>
      <c r="G305" s="126"/>
      <c r="H305" s="126"/>
      <c r="I305" s="28"/>
      <c r="J305" s="28"/>
      <c r="K305" s="126"/>
      <c r="L305" s="126"/>
      <c r="M305" s="28"/>
      <c r="N305" s="28"/>
      <c r="O305" s="126"/>
      <c r="P305" s="126"/>
      <c r="Q305" s="28"/>
      <c r="R305" s="28"/>
      <c r="S305" s="126"/>
      <c r="T305" s="126"/>
      <c r="U305" s="68"/>
    </row>
    <row r="306" spans="1:21">
      <c r="A306" s="12"/>
      <c r="B306" s="128" t="s">
        <v>953</v>
      </c>
      <c r="C306" s="126">
        <v>330</v>
      </c>
      <c r="D306" s="126"/>
      <c r="E306" s="28"/>
      <c r="F306" s="28"/>
      <c r="G306" s="126" t="s">
        <v>242</v>
      </c>
      <c r="H306" s="126"/>
      <c r="I306" s="28"/>
      <c r="J306" s="28"/>
      <c r="K306" s="126" t="s">
        <v>437</v>
      </c>
      <c r="L306" s="126"/>
      <c r="M306" s="68" t="s">
        <v>218</v>
      </c>
      <c r="N306" s="28"/>
      <c r="O306" s="126" t="s">
        <v>242</v>
      </c>
      <c r="P306" s="126"/>
      <c r="Q306" s="28"/>
      <c r="R306" s="28"/>
      <c r="S306" s="126" t="s">
        <v>441</v>
      </c>
      <c r="T306" s="126"/>
      <c r="U306" s="68" t="s">
        <v>218</v>
      </c>
    </row>
    <row r="307" spans="1:21">
      <c r="A307" s="12"/>
      <c r="B307" s="128"/>
      <c r="C307" s="126"/>
      <c r="D307" s="126"/>
      <c r="E307" s="28"/>
      <c r="F307" s="28"/>
      <c r="G307" s="126"/>
      <c r="H307" s="126"/>
      <c r="I307" s="28"/>
      <c r="J307" s="28"/>
      <c r="K307" s="126"/>
      <c r="L307" s="126"/>
      <c r="M307" s="68"/>
      <c r="N307" s="28"/>
      <c r="O307" s="126"/>
      <c r="P307" s="126"/>
      <c r="Q307" s="28"/>
      <c r="R307" s="28"/>
      <c r="S307" s="126"/>
      <c r="T307" s="126"/>
      <c r="U307" s="68"/>
    </row>
    <row r="308" spans="1:21">
      <c r="A308" s="12"/>
      <c r="B308" s="128" t="s">
        <v>954</v>
      </c>
      <c r="C308" s="126" t="s">
        <v>242</v>
      </c>
      <c r="D308" s="126"/>
      <c r="E308" s="28"/>
      <c r="F308" s="28"/>
      <c r="G308" s="126" t="s">
        <v>242</v>
      </c>
      <c r="H308" s="126"/>
      <c r="I308" s="28"/>
      <c r="J308" s="28"/>
      <c r="K308" s="126">
        <v>136</v>
      </c>
      <c r="L308" s="126"/>
      <c r="M308" s="28"/>
      <c r="N308" s="28"/>
      <c r="O308" s="28"/>
      <c r="P308" s="28"/>
      <c r="Q308" s="28"/>
      <c r="R308" s="28"/>
      <c r="S308" s="126">
        <v>136</v>
      </c>
      <c r="T308" s="126"/>
      <c r="U308" s="28"/>
    </row>
    <row r="309" spans="1:21">
      <c r="A309" s="12"/>
      <c r="B309" s="128"/>
      <c r="C309" s="126"/>
      <c r="D309" s="126"/>
      <c r="E309" s="28"/>
      <c r="F309" s="28"/>
      <c r="G309" s="126"/>
      <c r="H309" s="126"/>
      <c r="I309" s="28"/>
      <c r="J309" s="28"/>
      <c r="K309" s="126"/>
      <c r="L309" s="126"/>
      <c r="M309" s="28"/>
      <c r="N309" s="28"/>
      <c r="O309" s="28"/>
      <c r="P309" s="28"/>
      <c r="Q309" s="28"/>
      <c r="R309" s="28"/>
      <c r="S309" s="126"/>
      <c r="T309" s="126"/>
      <c r="U309" s="28"/>
    </row>
    <row r="310" spans="1:21">
      <c r="A310" s="12"/>
      <c r="B310" s="128" t="s">
        <v>955</v>
      </c>
      <c r="C310" s="126" t="s">
        <v>242</v>
      </c>
      <c r="D310" s="126"/>
      <c r="E310" s="28"/>
      <c r="F310" s="28"/>
      <c r="G310" s="126">
        <v>100</v>
      </c>
      <c r="H310" s="126"/>
      <c r="I310" s="28"/>
      <c r="J310" s="28"/>
      <c r="K310" s="126" t="s">
        <v>956</v>
      </c>
      <c r="L310" s="126"/>
      <c r="M310" s="68" t="s">
        <v>218</v>
      </c>
      <c r="N310" s="28"/>
      <c r="O310" s="126" t="s">
        <v>242</v>
      </c>
      <c r="P310" s="126"/>
      <c r="Q310" s="28"/>
      <c r="R310" s="28"/>
      <c r="S310" s="126" t="s">
        <v>957</v>
      </c>
      <c r="T310" s="126"/>
      <c r="U310" s="68" t="s">
        <v>218</v>
      </c>
    </row>
    <row r="311" spans="1:21">
      <c r="A311" s="12"/>
      <c r="B311" s="128"/>
      <c r="C311" s="126"/>
      <c r="D311" s="126"/>
      <c r="E311" s="28"/>
      <c r="F311" s="28"/>
      <c r="G311" s="126"/>
      <c r="H311" s="126"/>
      <c r="I311" s="28"/>
      <c r="J311" s="28"/>
      <c r="K311" s="126"/>
      <c r="L311" s="126"/>
      <c r="M311" s="68"/>
      <c r="N311" s="28"/>
      <c r="O311" s="126"/>
      <c r="P311" s="126"/>
      <c r="Q311" s="28"/>
      <c r="R311" s="28"/>
      <c r="S311" s="126"/>
      <c r="T311" s="126"/>
      <c r="U311" s="68"/>
    </row>
    <row r="312" spans="1:21">
      <c r="A312" s="12"/>
      <c r="B312" s="128" t="s">
        <v>156</v>
      </c>
      <c r="C312" s="126" t="s">
        <v>242</v>
      </c>
      <c r="D312" s="126"/>
      <c r="E312" s="28"/>
      <c r="F312" s="28"/>
      <c r="G312" s="126">
        <v>67</v>
      </c>
      <c r="H312" s="126"/>
      <c r="I312" s="28"/>
      <c r="J312" s="28"/>
      <c r="K312" s="126">
        <v>207</v>
      </c>
      <c r="L312" s="126"/>
      <c r="M312" s="28"/>
      <c r="N312" s="28"/>
      <c r="O312" s="126" t="s">
        <v>242</v>
      </c>
      <c r="P312" s="126"/>
      <c r="Q312" s="28"/>
      <c r="R312" s="28"/>
      <c r="S312" s="126">
        <v>274</v>
      </c>
      <c r="T312" s="126"/>
      <c r="U312" s="28"/>
    </row>
    <row r="313" spans="1:21">
      <c r="A313" s="12"/>
      <c r="B313" s="128"/>
      <c r="C313" s="126"/>
      <c r="D313" s="126"/>
      <c r="E313" s="28"/>
      <c r="F313" s="28"/>
      <c r="G313" s="126"/>
      <c r="H313" s="126"/>
      <c r="I313" s="28"/>
      <c r="J313" s="28"/>
      <c r="K313" s="126"/>
      <c r="L313" s="126"/>
      <c r="M313" s="28"/>
      <c r="N313" s="28"/>
      <c r="O313" s="126"/>
      <c r="P313" s="126"/>
      <c r="Q313" s="28"/>
      <c r="R313" s="28"/>
      <c r="S313" s="126"/>
      <c r="T313" s="126"/>
      <c r="U313" s="28"/>
    </row>
    <row r="314" spans="1:21">
      <c r="A314" s="12"/>
      <c r="B314" s="128" t="s">
        <v>958</v>
      </c>
      <c r="C314" s="126" t="s">
        <v>959</v>
      </c>
      <c r="D314" s="126"/>
      <c r="E314" s="68" t="s">
        <v>218</v>
      </c>
      <c r="F314" s="28"/>
      <c r="G314" s="126" t="s">
        <v>960</v>
      </c>
      <c r="H314" s="126"/>
      <c r="I314" s="68" t="s">
        <v>218</v>
      </c>
      <c r="J314" s="28"/>
      <c r="K314" s="126" t="s">
        <v>242</v>
      </c>
      <c r="L314" s="126"/>
      <c r="M314" s="28"/>
      <c r="N314" s="28"/>
      <c r="O314" s="127">
        <v>46791</v>
      </c>
      <c r="P314" s="127"/>
      <c r="Q314" s="28"/>
      <c r="R314" s="28"/>
      <c r="S314" s="126" t="s">
        <v>242</v>
      </c>
      <c r="T314" s="126"/>
      <c r="U314" s="28"/>
    </row>
    <row r="315" spans="1:21">
      <c r="A315" s="12"/>
      <c r="B315" s="128"/>
      <c r="C315" s="126"/>
      <c r="D315" s="126"/>
      <c r="E315" s="68"/>
      <c r="F315" s="28"/>
      <c r="G315" s="126"/>
      <c r="H315" s="126"/>
      <c r="I315" s="68"/>
      <c r="J315" s="28"/>
      <c r="K315" s="126"/>
      <c r="L315" s="126"/>
      <c r="M315" s="28"/>
      <c r="N315" s="28"/>
      <c r="O315" s="127"/>
      <c r="P315" s="127"/>
      <c r="Q315" s="28"/>
      <c r="R315" s="28"/>
      <c r="S315" s="126"/>
      <c r="T315" s="126"/>
      <c r="U315" s="28"/>
    </row>
    <row r="316" spans="1:21" ht="22.5">
      <c r="A316" s="12"/>
      <c r="B316" s="124" t="s">
        <v>961</v>
      </c>
      <c r="C316" s="28"/>
      <c r="D316" s="28"/>
      <c r="E316" s="28"/>
      <c r="F316" s="13"/>
      <c r="G316" s="28"/>
      <c r="H316" s="28"/>
      <c r="I316" s="28"/>
      <c r="J316" s="13"/>
      <c r="K316" s="28"/>
      <c r="L316" s="28"/>
      <c r="M316" s="28"/>
      <c r="N316" s="13"/>
      <c r="O316" s="28"/>
      <c r="P316" s="28"/>
      <c r="Q316" s="28"/>
      <c r="R316" s="13"/>
      <c r="S316" s="28"/>
      <c r="T316" s="28"/>
      <c r="U316" s="28"/>
    </row>
    <row r="317" spans="1:21">
      <c r="A317" s="12"/>
      <c r="B317" s="129" t="s">
        <v>158</v>
      </c>
      <c r="C317" s="126" t="s">
        <v>962</v>
      </c>
      <c r="D317" s="126"/>
      <c r="E317" s="68" t="s">
        <v>218</v>
      </c>
      <c r="F317" s="28"/>
      <c r="G317" s="126" t="s">
        <v>963</v>
      </c>
      <c r="H317" s="126"/>
      <c r="I317" s="68" t="s">
        <v>218</v>
      </c>
      <c r="J317" s="28"/>
      <c r="K317" s="126" t="s">
        <v>964</v>
      </c>
      <c r="L317" s="126"/>
      <c r="M317" s="68" t="s">
        <v>218</v>
      </c>
      <c r="N317" s="28"/>
      <c r="O317" s="126" t="s">
        <v>242</v>
      </c>
      <c r="P317" s="126"/>
      <c r="Q317" s="28"/>
      <c r="R317" s="28"/>
      <c r="S317" s="126" t="s">
        <v>965</v>
      </c>
      <c r="T317" s="126"/>
      <c r="U317" s="68" t="s">
        <v>218</v>
      </c>
    </row>
    <row r="318" spans="1:21">
      <c r="A318" s="12"/>
      <c r="B318" s="129"/>
      <c r="C318" s="126"/>
      <c r="D318" s="126"/>
      <c r="E318" s="68"/>
      <c r="F318" s="28"/>
      <c r="G318" s="126"/>
      <c r="H318" s="126"/>
      <c r="I318" s="68"/>
      <c r="J318" s="28"/>
      <c r="K318" s="126"/>
      <c r="L318" s="126"/>
      <c r="M318" s="68"/>
      <c r="N318" s="28"/>
      <c r="O318" s="126"/>
      <c r="P318" s="126"/>
      <c r="Q318" s="28"/>
      <c r="R318" s="28"/>
      <c r="S318" s="126"/>
      <c r="T318" s="126"/>
      <c r="U318" s="68"/>
    </row>
    <row r="319" spans="1:21">
      <c r="A319" s="12"/>
      <c r="B319" s="129" t="s">
        <v>34</v>
      </c>
      <c r="C319" s="126" t="s">
        <v>242</v>
      </c>
      <c r="D319" s="126"/>
      <c r="E319" s="28"/>
      <c r="F319" s="28"/>
      <c r="G319" s="126">
        <v>14</v>
      </c>
      <c r="H319" s="126"/>
      <c r="I319" s="28"/>
      <c r="J319" s="28"/>
      <c r="K319" s="126" t="s">
        <v>966</v>
      </c>
      <c r="L319" s="126"/>
      <c r="M319" s="68" t="s">
        <v>218</v>
      </c>
      <c r="N319" s="28"/>
      <c r="O319" s="126" t="s">
        <v>967</v>
      </c>
      <c r="P319" s="126"/>
      <c r="Q319" s="68" t="s">
        <v>218</v>
      </c>
      <c r="R319" s="28"/>
      <c r="S319" s="126" t="s">
        <v>968</v>
      </c>
      <c r="T319" s="126"/>
      <c r="U319" s="68" t="s">
        <v>218</v>
      </c>
    </row>
    <row r="320" spans="1:21">
      <c r="A320" s="12"/>
      <c r="B320" s="129"/>
      <c r="C320" s="126"/>
      <c r="D320" s="126"/>
      <c r="E320" s="28"/>
      <c r="F320" s="28"/>
      <c r="G320" s="126"/>
      <c r="H320" s="126"/>
      <c r="I320" s="28"/>
      <c r="J320" s="28"/>
      <c r="K320" s="126"/>
      <c r="L320" s="126"/>
      <c r="M320" s="68"/>
      <c r="N320" s="28"/>
      <c r="O320" s="126"/>
      <c r="P320" s="126"/>
      <c r="Q320" s="68"/>
      <c r="R320" s="28"/>
      <c r="S320" s="126"/>
      <c r="T320" s="126"/>
      <c r="U320" s="68"/>
    </row>
    <row r="321" spans="1:21">
      <c r="A321" s="12"/>
      <c r="B321" s="129" t="s">
        <v>35</v>
      </c>
      <c r="C321" s="126" t="s">
        <v>969</v>
      </c>
      <c r="D321" s="126"/>
      <c r="E321" s="68" t="s">
        <v>218</v>
      </c>
      <c r="F321" s="28"/>
      <c r="G321" s="126" t="s">
        <v>970</v>
      </c>
      <c r="H321" s="126"/>
      <c r="I321" s="68" t="s">
        <v>218</v>
      </c>
      <c r="J321" s="28"/>
      <c r="K321" s="126" t="s">
        <v>971</v>
      </c>
      <c r="L321" s="126"/>
      <c r="M321" s="68" t="s">
        <v>218</v>
      </c>
      <c r="N321" s="28"/>
      <c r="O321" s="126" t="s">
        <v>242</v>
      </c>
      <c r="P321" s="126"/>
      <c r="Q321" s="28"/>
      <c r="R321" s="28"/>
      <c r="S321" s="126" t="s">
        <v>972</v>
      </c>
      <c r="T321" s="126"/>
      <c r="U321" s="68" t="s">
        <v>218</v>
      </c>
    </row>
    <row r="322" spans="1:21">
      <c r="A322" s="12"/>
      <c r="B322" s="129"/>
      <c r="C322" s="126"/>
      <c r="D322" s="126"/>
      <c r="E322" s="68"/>
      <c r="F322" s="28"/>
      <c r="G322" s="126"/>
      <c r="H322" s="126"/>
      <c r="I322" s="68"/>
      <c r="J322" s="28"/>
      <c r="K322" s="126"/>
      <c r="L322" s="126"/>
      <c r="M322" s="68"/>
      <c r="N322" s="28"/>
      <c r="O322" s="126"/>
      <c r="P322" s="126"/>
      <c r="Q322" s="28"/>
      <c r="R322" s="28"/>
      <c r="S322" s="126"/>
      <c r="T322" s="126"/>
      <c r="U322" s="68"/>
    </row>
    <row r="323" spans="1:21">
      <c r="A323" s="12"/>
      <c r="B323" s="129" t="s">
        <v>847</v>
      </c>
      <c r="C323" s="126">
        <v>514</v>
      </c>
      <c r="D323" s="126"/>
      <c r="E323" s="28"/>
      <c r="F323" s="28"/>
      <c r="G323" s="126" t="s">
        <v>973</v>
      </c>
      <c r="H323" s="126"/>
      <c r="I323" s="68" t="s">
        <v>218</v>
      </c>
      <c r="J323" s="28"/>
      <c r="K323" s="126" t="s">
        <v>974</v>
      </c>
      <c r="L323" s="126"/>
      <c r="M323" s="68" t="s">
        <v>218</v>
      </c>
      <c r="N323" s="28"/>
      <c r="O323" s="126" t="s">
        <v>242</v>
      </c>
      <c r="P323" s="126"/>
      <c r="Q323" s="28"/>
      <c r="R323" s="28"/>
      <c r="S323" s="126" t="s">
        <v>975</v>
      </c>
      <c r="T323" s="126"/>
      <c r="U323" s="68" t="s">
        <v>218</v>
      </c>
    </row>
    <row r="324" spans="1:21">
      <c r="A324" s="12"/>
      <c r="B324" s="129"/>
      <c r="C324" s="126"/>
      <c r="D324" s="126"/>
      <c r="E324" s="28"/>
      <c r="F324" s="28"/>
      <c r="G324" s="126"/>
      <c r="H324" s="126"/>
      <c r="I324" s="68"/>
      <c r="J324" s="28"/>
      <c r="K324" s="126"/>
      <c r="L324" s="126"/>
      <c r="M324" s="68"/>
      <c r="N324" s="28"/>
      <c r="O324" s="126"/>
      <c r="P324" s="126"/>
      <c r="Q324" s="28"/>
      <c r="R324" s="28"/>
      <c r="S324" s="126"/>
      <c r="T324" s="126"/>
      <c r="U324" s="68"/>
    </row>
    <row r="325" spans="1:21">
      <c r="A325" s="12"/>
      <c r="B325" s="129" t="s">
        <v>159</v>
      </c>
      <c r="C325" s="126" t="s">
        <v>976</v>
      </c>
      <c r="D325" s="126"/>
      <c r="E325" s="68" t="s">
        <v>218</v>
      </c>
      <c r="F325" s="28"/>
      <c r="G325" s="126" t="s">
        <v>977</v>
      </c>
      <c r="H325" s="126"/>
      <c r="I325" s="68" t="s">
        <v>218</v>
      </c>
      <c r="J325" s="28"/>
      <c r="K325" s="127">
        <v>3313</v>
      </c>
      <c r="L325" s="127"/>
      <c r="M325" s="28"/>
      <c r="N325" s="28"/>
      <c r="O325" s="126" t="s">
        <v>242</v>
      </c>
      <c r="P325" s="126"/>
      <c r="Q325" s="28"/>
      <c r="R325" s="28"/>
      <c r="S325" s="126">
        <v>597</v>
      </c>
      <c r="T325" s="126"/>
      <c r="U325" s="28"/>
    </row>
    <row r="326" spans="1:21">
      <c r="A326" s="12"/>
      <c r="B326" s="129"/>
      <c r="C326" s="126"/>
      <c r="D326" s="126"/>
      <c r="E326" s="68"/>
      <c r="F326" s="28"/>
      <c r="G326" s="126"/>
      <c r="H326" s="126"/>
      <c r="I326" s="68"/>
      <c r="J326" s="28"/>
      <c r="K326" s="127"/>
      <c r="L326" s="127"/>
      <c r="M326" s="28"/>
      <c r="N326" s="28"/>
      <c r="O326" s="126"/>
      <c r="P326" s="126"/>
      <c r="Q326" s="28"/>
      <c r="R326" s="28"/>
      <c r="S326" s="126"/>
      <c r="T326" s="126"/>
      <c r="U326" s="28"/>
    </row>
    <row r="327" spans="1:21">
      <c r="A327" s="12"/>
      <c r="B327" s="129" t="s">
        <v>978</v>
      </c>
      <c r="C327" s="126" t="s">
        <v>979</v>
      </c>
      <c r="D327" s="126"/>
      <c r="E327" s="68" t="s">
        <v>218</v>
      </c>
      <c r="F327" s="28"/>
      <c r="G327" s="126">
        <v>28</v>
      </c>
      <c r="H327" s="126"/>
      <c r="I327" s="28"/>
      <c r="J327" s="28"/>
      <c r="K327" s="126" t="s">
        <v>980</v>
      </c>
      <c r="L327" s="126"/>
      <c r="M327" s="68" t="s">
        <v>218</v>
      </c>
      <c r="N327" s="28"/>
      <c r="O327" s="126" t="s">
        <v>242</v>
      </c>
      <c r="P327" s="126"/>
      <c r="Q327" s="28"/>
      <c r="R327" s="28"/>
      <c r="S327" s="126" t="s">
        <v>981</v>
      </c>
      <c r="T327" s="126"/>
      <c r="U327" s="68" t="s">
        <v>218</v>
      </c>
    </row>
    <row r="328" spans="1:21">
      <c r="A328" s="12"/>
      <c r="B328" s="129"/>
      <c r="C328" s="126"/>
      <c r="D328" s="126"/>
      <c r="E328" s="68"/>
      <c r="F328" s="28"/>
      <c r="G328" s="126"/>
      <c r="H328" s="126"/>
      <c r="I328" s="28"/>
      <c r="J328" s="28"/>
      <c r="K328" s="126"/>
      <c r="L328" s="126"/>
      <c r="M328" s="68"/>
      <c r="N328" s="28"/>
      <c r="O328" s="126"/>
      <c r="P328" s="126"/>
      <c r="Q328" s="28"/>
      <c r="R328" s="28"/>
      <c r="S328" s="126"/>
      <c r="T328" s="126"/>
      <c r="U328" s="68"/>
    </row>
    <row r="329" spans="1:21">
      <c r="A329" s="12"/>
      <c r="B329" s="129" t="s">
        <v>853</v>
      </c>
      <c r="C329" s="126" t="s">
        <v>982</v>
      </c>
      <c r="D329" s="126"/>
      <c r="E329" s="68" t="s">
        <v>218</v>
      </c>
      <c r="F329" s="28"/>
      <c r="G329" s="127">
        <v>2928</v>
      </c>
      <c r="H329" s="127"/>
      <c r="I329" s="28"/>
      <c r="J329" s="28"/>
      <c r="K329" s="127">
        <v>2857</v>
      </c>
      <c r="L329" s="127"/>
      <c r="M329" s="28"/>
      <c r="N329" s="28"/>
      <c r="O329" s="126" t="s">
        <v>242</v>
      </c>
      <c r="P329" s="126"/>
      <c r="Q329" s="28"/>
      <c r="R329" s="28"/>
      <c r="S329" s="126" t="s">
        <v>242</v>
      </c>
      <c r="T329" s="126"/>
      <c r="U329" s="28"/>
    </row>
    <row r="330" spans="1:21" ht="15.75" thickBot="1">
      <c r="A330" s="12"/>
      <c r="B330" s="129"/>
      <c r="C330" s="130"/>
      <c r="D330" s="130"/>
      <c r="E330" s="131"/>
      <c r="F330" s="28"/>
      <c r="G330" s="132"/>
      <c r="H330" s="132"/>
      <c r="I330" s="48"/>
      <c r="J330" s="28"/>
      <c r="K330" s="132"/>
      <c r="L330" s="132"/>
      <c r="M330" s="48"/>
      <c r="N330" s="28"/>
      <c r="O330" s="130"/>
      <c r="P330" s="130"/>
      <c r="Q330" s="48"/>
      <c r="R330" s="28"/>
      <c r="S330" s="130"/>
      <c r="T330" s="130"/>
      <c r="U330" s="48"/>
    </row>
    <row r="331" spans="1:21">
      <c r="A331" s="12"/>
      <c r="B331" s="125" t="s">
        <v>983</v>
      </c>
      <c r="C331" s="133" t="s">
        <v>984</v>
      </c>
      <c r="D331" s="133"/>
      <c r="E331" s="134" t="s">
        <v>218</v>
      </c>
      <c r="F331" s="28"/>
      <c r="G331" s="135">
        <v>39054</v>
      </c>
      <c r="H331" s="135"/>
      <c r="I331" s="33"/>
      <c r="J331" s="28"/>
      <c r="K331" s="135">
        <v>16060</v>
      </c>
      <c r="L331" s="135"/>
      <c r="M331" s="33"/>
      <c r="N331" s="28"/>
      <c r="O331" s="133" t="s">
        <v>242</v>
      </c>
      <c r="P331" s="133"/>
      <c r="Q331" s="33"/>
      <c r="R331" s="28"/>
      <c r="S331" s="135">
        <v>6892</v>
      </c>
      <c r="T331" s="135"/>
      <c r="U331" s="33"/>
    </row>
    <row r="332" spans="1:21">
      <c r="A332" s="12"/>
      <c r="B332" s="125"/>
      <c r="C332" s="126"/>
      <c r="D332" s="126"/>
      <c r="E332" s="68"/>
      <c r="F332" s="28"/>
      <c r="G332" s="127"/>
      <c r="H332" s="127"/>
      <c r="I332" s="28"/>
      <c r="J332" s="28"/>
      <c r="K332" s="127"/>
      <c r="L332" s="127"/>
      <c r="M332" s="28"/>
      <c r="N332" s="28"/>
      <c r="O332" s="126"/>
      <c r="P332" s="126"/>
      <c r="Q332" s="28"/>
      <c r="R332" s="28"/>
      <c r="S332" s="127"/>
      <c r="T332" s="127"/>
      <c r="U332" s="28"/>
    </row>
    <row r="333" spans="1:21">
      <c r="A333" s="12"/>
      <c r="B333" s="122" t="s">
        <v>162</v>
      </c>
      <c r="C333" s="28"/>
      <c r="D333" s="28"/>
      <c r="E333" s="28"/>
      <c r="F333" s="13"/>
      <c r="G333" s="28"/>
      <c r="H333" s="28"/>
      <c r="I333" s="28"/>
      <c r="J333" s="13"/>
      <c r="K333" s="28"/>
      <c r="L333" s="28"/>
      <c r="M333" s="28"/>
      <c r="N333" s="13"/>
      <c r="O333" s="28"/>
      <c r="P333" s="28"/>
      <c r="Q333" s="28"/>
      <c r="R333" s="13"/>
      <c r="S333" s="28"/>
      <c r="T333" s="28"/>
      <c r="U333" s="28"/>
    </row>
    <row r="334" spans="1:21">
      <c r="A334" s="12"/>
      <c r="B334" s="125" t="s">
        <v>163</v>
      </c>
      <c r="C334" s="126" t="s">
        <v>985</v>
      </c>
      <c r="D334" s="126"/>
      <c r="E334" s="68" t="s">
        <v>218</v>
      </c>
      <c r="F334" s="28"/>
      <c r="G334" s="126" t="s">
        <v>986</v>
      </c>
      <c r="H334" s="126"/>
      <c r="I334" s="68" t="s">
        <v>218</v>
      </c>
      <c r="J334" s="28"/>
      <c r="K334" s="126" t="s">
        <v>987</v>
      </c>
      <c r="L334" s="126"/>
      <c r="M334" s="68" t="s">
        <v>218</v>
      </c>
      <c r="N334" s="28"/>
      <c r="O334" s="126" t="s">
        <v>242</v>
      </c>
      <c r="P334" s="126"/>
      <c r="Q334" s="28"/>
      <c r="R334" s="28"/>
      <c r="S334" s="126" t="s">
        <v>988</v>
      </c>
      <c r="T334" s="126"/>
      <c r="U334" s="68" t="s">
        <v>218</v>
      </c>
    </row>
    <row r="335" spans="1:21">
      <c r="A335" s="12"/>
      <c r="B335" s="125"/>
      <c r="C335" s="126"/>
      <c r="D335" s="126"/>
      <c r="E335" s="68"/>
      <c r="F335" s="28"/>
      <c r="G335" s="126"/>
      <c r="H335" s="126"/>
      <c r="I335" s="68"/>
      <c r="J335" s="28"/>
      <c r="K335" s="126"/>
      <c r="L335" s="126"/>
      <c r="M335" s="68"/>
      <c r="N335" s="28"/>
      <c r="O335" s="126"/>
      <c r="P335" s="126"/>
      <c r="Q335" s="28"/>
      <c r="R335" s="28"/>
      <c r="S335" s="126"/>
      <c r="T335" s="126"/>
      <c r="U335" s="68"/>
    </row>
    <row r="336" spans="1:21">
      <c r="A336" s="12"/>
      <c r="B336" s="125" t="s">
        <v>989</v>
      </c>
      <c r="C336" s="127">
        <v>17290</v>
      </c>
      <c r="D336" s="127"/>
      <c r="E336" s="28"/>
      <c r="F336" s="28"/>
      <c r="G336" s="126" t="s">
        <v>990</v>
      </c>
      <c r="H336" s="126"/>
      <c r="I336" s="68" t="s">
        <v>218</v>
      </c>
      <c r="J336" s="28"/>
      <c r="K336" s="126" t="s">
        <v>991</v>
      </c>
      <c r="L336" s="126"/>
      <c r="M336" s="68" t="s">
        <v>218</v>
      </c>
      <c r="N336" s="28"/>
      <c r="O336" s="126" t="s">
        <v>242</v>
      </c>
      <c r="P336" s="126"/>
      <c r="Q336" s="28"/>
      <c r="R336" s="28"/>
      <c r="S336" s="126" t="s">
        <v>242</v>
      </c>
      <c r="T336" s="126"/>
      <c r="U336" s="28"/>
    </row>
    <row r="337" spans="1:21">
      <c r="A337" s="12"/>
      <c r="B337" s="125"/>
      <c r="C337" s="127"/>
      <c r="D337" s="127"/>
      <c r="E337" s="28"/>
      <c r="F337" s="28"/>
      <c r="G337" s="126"/>
      <c r="H337" s="126"/>
      <c r="I337" s="68"/>
      <c r="J337" s="28"/>
      <c r="K337" s="126"/>
      <c r="L337" s="126"/>
      <c r="M337" s="68"/>
      <c r="N337" s="28"/>
      <c r="O337" s="126"/>
      <c r="P337" s="126"/>
      <c r="Q337" s="28"/>
      <c r="R337" s="28"/>
      <c r="S337" s="126"/>
      <c r="T337" s="126"/>
      <c r="U337" s="28"/>
    </row>
    <row r="338" spans="1:21">
      <c r="A338" s="12"/>
      <c r="B338" s="125" t="s">
        <v>164</v>
      </c>
      <c r="C338" s="126" t="s">
        <v>242</v>
      </c>
      <c r="D338" s="126"/>
      <c r="E338" s="28"/>
      <c r="F338" s="28"/>
      <c r="G338" s="126">
        <v>79</v>
      </c>
      <c r="H338" s="126"/>
      <c r="I338" s="28"/>
      <c r="J338" s="28"/>
      <c r="K338" s="127">
        <v>3351</v>
      </c>
      <c r="L338" s="127"/>
      <c r="M338" s="28"/>
      <c r="N338" s="28"/>
      <c r="O338" s="126" t="s">
        <v>242</v>
      </c>
      <c r="P338" s="126"/>
      <c r="Q338" s="28"/>
      <c r="R338" s="28"/>
      <c r="S338" s="127">
        <v>3430</v>
      </c>
      <c r="T338" s="127"/>
      <c r="U338" s="28"/>
    </row>
    <row r="339" spans="1:21">
      <c r="A339" s="12"/>
      <c r="B339" s="125"/>
      <c r="C339" s="126"/>
      <c r="D339" s="126"/>
      <c r="E339" s="28"/>
      <c r="F339" s="28"/>
      <c r="G339" s="126"/>
      <c r="H339" s="126"/>
      <c r="I339" s="28"/>
      <c r="J339" s="28"/>
      <c r="K339" s="127"/>
      <c r="L339" s="127"/>
      <c r="M339" s="28"/>
      <c r="N339" s="28"/>
      <c r="O339" s="126"/>
      <c r="P339" s="126"/>
      <c r="Q339" s="28"/>
      <c r="R339" s="28"/>
      <c r="S339" s="127"/>
      <c r="T339" s="127"/>
      <c r="U339" s="28"/>
    </row>
    <row r="340" spans="1:21">
      <c r="A340" s="12"/>
      <c r="B340" s="125" t="s">
        <v>992</v>
      </c>
      <c r="C340" s="126" t="s">
        <v>993</v>
      </c>
      <c r="D340" s="126"/>
      <c r="E340" s="68" t="s">
        <v>218</v>
      </c>
      <c r="F340" s="28"/>
      <c r="G340" s="127">
        <v>25600</v>
      </c>
      <c r="H340" s="127"/>
      <c r="I340" s="28"/>
      <c r="J340" s="28"/>
      <c r="K340" s="126">
        <v>500</v>
      </c>
      <c r="L340" s="126"/>
      <c r="M340" s="28"/>
      <c r="N340" s="28"/>
      <c r="O340" s="28"/>
      <c r="P340" s="28"/>
      <c r="Q340" s="28"/>
      <c r="R340" s="28"/>
      <c r="S340" s="126" t="s">
        <v>242</v>
      </c>
      <c r="T340" s="126"/>
      <c r="U340" s="28"/>
    </row>
    <row r="341" spans="1:21" ht="15.75" thickBot="1">
      <c r="A341" s="12"/>
      <c r="B341" s="125"/>
      <c r="C341" s="130"/>
      <c r="D341" s="130"/>
      <c r="E341" s="131"/>
      <c r="F341" s="28"/>
      <c r="G341" s="132"/>
      <c r="H341" s="132"/>
      <c r="I341" s="48"/>
      <c r="J341" s="28"/>
      <c r="K341" s="130"/>
      <c r="L341" s="130"/>
      <c r="M341" s="48"/>
      <c r="N341" s="28"/>
      <c r="O341" s="48"/>
      <c r="P341" s="48"/>
      <c r="Q341" s="48"/>
      <c r="R341" s="28"/>
      <c r="S341" s="130"/>
      <c r="T341" s="130"/>
      <c r="U341" s="48"/>
    </row>
    <row r="342" spans="1:21">
      <c r="A342" s="12"/>
      <c r="B342" s="125" t="s">
        <v>165</v>
      </c>
      <c r="C342" s="133" t="s">
        <v>994</v>
      </c>
      <c r="D342" s="133"/>
      <c r="E342" s="134" t="s">
        <v>218</v>
      </c>
      <c r="F342" s="28"/>
      <c r="G342" s="135">
        <v>19319</v>
      </c>
      <c r="H342" s="135"/>
      <c r="I342" s="33"/>
      <c r="J342" s="28"/>
      <c r="K342" s="133" t="s">
        <v>995</v>
      </c>
      <c r="L342" s="133"/>
      <c r="M342" s="134" t="s">
        <v>218</v>
      </c>
      <c r="N342" s="28"/>
      <c r="O342" s="133" t="s">
        <v>242</v>
      </c>
      <c r="P342" s="133"/>
      <c r="Q342" s="33"/>
      <c r="R342" s="28"/>
      <c r="S342" s="133" t="s">
        <v>996</v>
      </c>
      <c r="T342" s="133"/>
      <c r="U342" s="134" t="s">
        <v>218</v>
      </c>
    </row>
    <row r="343" spans="1:21">
      <c r="A343" s="12"/>
      <c r="B343" s="125"/>
      <c r="C343" s="136"/>
      <c r="D343" s="136"/>
      <c r="E343" s="137"/>
      <c r="F343" s="28"/>
      <c r="G343" s="138"/>
      <c r="H343" s="138"/>
      <c r="I343" s="46"/>
      <c r="J343" s="28"/>
      <c r="K343" s="136"/>
      <c r="L343" s="136"/>
      <c r="M343" s="137"/>
      <c r="N343" s="28"/>
      <c r="O343" s="136"/>
      <c r="P343" s="136"/>
      <c r="Q343" s="46"/>
      <c r="R343" s="28"/>
      <c r="S343" s="136"/>
      <c r="T343" s="136"/>
      <c r="U343" s="137"/>
    </row>
    <row r="344" spans="1:21">
      <c r="A344" s="12"/>
      <c r="B344" s="122" t="s">
        <v>166</v>
      </c>
      <c r="C344" s="28"/>
      <c r="D344" s="28"/>
      <c r="E344" s="28"/>
      <c r="F344" s="13"/>
      <c r="G344" s="28"/>
      <c r="H344" s="28"/>
      <c r="I344" s="28"/>
      <c r="J344" s="13"/>
      <c r="K344" s="28"/>
      <c r="L344" s="28"/>
      <c r="M344" s="28"/>
      <c r="N344" s="13"/>
      <c r="O344" s="28"/>
      <c r="P344" s="28"/>
      <c r="Q344" s="28"/>
      <c r="R344" s="13"/>
      <c r="S344" s="28"/>
      <c r="T344" s="28"/>
      <c r="U344" s="28"/>
    </row>
    <row r="345" spans="1:21">
      <c r="A345" s="12"/>
      <c r="B345" s="125" t="s">
        <v>997</v>
      </c>
      <c r="C345" s="126" t="s">
        <v>242</v>
      </c>
      <c r="D345" s="126"/>
      <c r="E345" s="28"/>
      <c r="F345" s="28"/>
      <c r="G345" s="126" t="s">
        <v>242</v>
      </c>
      <c r="H345" s="126"/>
      <c r="I345" s="28"/>
      <c r="J345" s="28"/>
      <c r="K345" s="126" t="s">
        <v>998</v>
      </c>
      <c r="L345" s="126"/>
      <c r="M345" s="68" t="s">
        <v>218</v>
      </c>
      <c r="N345" s="28"/>
      <c r="O345" s="28"/>
      <c r="P345" s="28"/>
      <c r="Q345" s="28"/>
      <c r="R345" s="28"/>
      <c r="S345" s="126" t="s">
        <v>998</v>
      </c>
      <c r="T345" s="126"/>
      <c r="U345" s="68" t="s">
        <v>218</v>
      </c>
    </row>
    <row r="346" spans="1:21">
      <c r="A346" s="12"/>
      <c r="B346" s="125"/>
      <c r="C346" s="126"/>
      <c r="D346" s="126"/>
      <c r="E346" s="28"/>
      <c r="F346" s="28"/>
      <c r="G346" s="126"/>
      <c r="H346" s="126"/>
      <c r="I346" s="28"/>
      <c r="J346" s="28"/>
      <c r="K346" s="126"/>
      <c r="L346" s="126"/>
      <c r="M346" s="68"/>
      <c r="N346" s="28"/>
      <c r="O346" s="28"/>
      <c r="P346" s="28"/>
      <c r="Q346" s="28"/>
      <c r="R346" s="28"/>
      <c r="S346" s="126"/>
      <c r="T346" s="126"/>
      <c r="U346" s="68"/>
    </row>
    <row r="347" spans="1:21">
      <c r="A347" s="12"/>
      <c r="B347" s="125" t="s">
        <v>999</v>
      </c>
      <c r="C347" s="127">
        <v>85463</v>
      </c>
      <c r="D347" s="127"/>
      <c r="E347" s="28"/>
      <c r="F347" s="28"/>
      <c r="G347" s="126" t="s">
        <v>242</v>
      </c>
      <c r="H347" s="126"/>
      <c r="I347" s="28"/>
      <c r="J347" s="28"/>
      <c r="K347" s="127">
        <v>16696</v>
      </c>
      <c r="L347" s="127"/>
      <c r="M347" s="28"/>
      <c r="N347" s="28"/>
      <c r="O347" s="126" t="s">
        <v>242</v>
      </c>
      <c r="P347" s="126"/>
      <c r="Q347" s="28"/>
      <c r="R347" s="28"/>
      <c r="S347" s="127">
        <v>102159</v>
      </c>
      <c r="T347" s="127"/>
      <c r="U347" s="28"/>
    </row>
    <row r="348" spans="1:21">
      <c r="A348" s="12"/>
      <c r="B348" s="125"/>
      <c r="C348" s="127"/>
      <c r="D348" s="127"/>
      <c r="E348" s="28"/>
      <c r="F348" s="28"/>
      <c r="G348" s="126"/>
      <c r="H348" s="126"/>
      <c r="I348" s="28"/>
      <c r="J348" s="28"/>
      <c r="K348" s="127"/>
      <c r="L348" s="127"/>
      <c r="M348" s="28"/>
      <c r="N348" s="28"/>
      <c r="O348" s="126"/>
      <c r="P348" s="126"/>
      <c r="Q348" s="28"/>
      <c r="R348" s="28"/>
      <c r="S348" s="127"/>
      <c r="T348" s="127"/>
      <c r="U348" s="28"/>
    </row>
    <row r="349" spans="1:21">
      <c r="A349" s="12"/>
      <c r="B349" s="125" t="s">
        <v>168</v>
      </c>
      <c r="C349" s="126" t="s">
        <v>1000</v>
      </c>
      <c r="D349" s="126"/>
      <c r="E349" s="68" t="s">
        <v>218</v>
      </c>
      <c r="F349" s="28"/>
      <c r="G349" s="126" t="s">
        <v>1001</v>
      </c>
      <c r="H349" s="126"/>
      <c r="I349" s="68" t="s">
        <v>218</v>
      </c>
      <c r="J349" s="28"/>
      <c r="K349" s="126" t="s">
        <v>1002</v>
      </c>
      <c r="L349" s="126"/>
      <c r="M349" s="68" t="s">
        <v>218</v>
      </c>
      <c r="N349" s="28"/>
      <c r="O349" s="126" t="s">
        <v>242</v>
      </c>
      <c r="P349" s="126"/>
      <c r="Q349" s="28"/>
      <c r="R349" s="28"/>
      <c r="S349" s="126" t="s">
        <v>1003</v>
      </c>
      <c r="T349" s="126"/>
      <c r="U349" s="68" t="s">
        <v>218</v>
      </c>
    </row>
    <row r="350" spans="1:21">
      <c r="A350" s="12"/>
      <c r="B350" s="125"/>
      <c r="C350" s="126"/>
      <c r="D350" s="126"/>
      <c r="E350" s="68"/>
      <c r="F350" s="28"/>
      <c r="G350" s="126"/>
      <c r="H350" s="126"/>
      <c r="I350" s="68"/>
      <c r="J350" s="28"/>
      <c r="K350" s="126"/>
      <c r="L350" s="126"/>
      <c r="M350" s="68"/>
      <c r="N350" s="28"/>
      <c r="O350" s="126"/>
      <c r="P350" s="126"/>
      <c r="Q350" s="28"/>
      <c r="R350" s="28"/>
      <c r="S350" s="126"/>
      <c r="T350" s="126"/>
      <c r="U350" s="68"/>
    </row>
    <row r="351" spans="1:21">
      <c r="A351" s="12"/>
      <c r="B351" s="125" t="s">
        <v>170</v>
      </c>
      <c r="C351" s="126" t="s">
        <v>1004</v>
      </c>
      <c r="D351" s="126"/>
      <c r="E351" s="68" t="s">
        <v>218</v>
      </c>
      <c r="F351" s="28"/>
      <c r="G351" s="126" t="s">
        <v>242</v>
      </c>
      <c r="H351" s="126"/>
      <c r="I351" s="28"/>
      <c r="J351" s="28"/>
      <c r="K351" s="126" t="s">
        <v>1005</v>
      </c>
      <c r="L351" s="126"/>
      <c r="M351" s="68" t="s">
        <v>218</v>
      </c>
      <c r="N351" s="28"/>
      <c r="O351" s="126" t="s">
        <v>242</v>
      </c>
      <c r="P351" s="126"/>
      <c r="Q351" s="28"/>
      <c r="R351" s="28"/>
      <c r="S351" s="126" t="s">
        <v>1006</v>
      </c>
      <c r="T351" s="126"/>
      <c r="U351" s="68" t="s">
        <v>218</v>
      </c>
    </row>
    <row r="352" spans="1:21">
      <c r="A352" s="12"/>
      <c r="B352" s="125"/>
      <c r="C352" s="126"/>
      <c r="D352" s="126"/>
      <c r="E352" s="68"/>
      <c r="F352" s="28"/>
      <c r="G352" s="126"/>
      <c r="H352" s="126"/>
      <c r="I352" s="28"/>
      <c r="J352" s="28"/>
      <c r="K352" s="126"/>
      <c r="L352" s="126"/>
      <c r="M352" s="68"/>
      <c r="N352" s="28"/>
      <c r="O352" s="126"/>
      <c r="P352" s="126"/>
      <c r="Q352" s="28"/>
      <c r="R352" s="28"/>
      <c r="S352" s="126"/>
      <c r="T352" s="126"/>
      <c r="U352" s="68"/>
    </row>
    <row r="353" spans="1:21">
      <c r="A353" s="12"/>
      <c r="B353" s="125" t="s">
        <v>1007</v>
      </c>
      <c r="C353" s="126" t="s">
        <v>555</v>
      </c>
      <c r="D353" s="126"/>
      <c r="E353" s="68" t="s">
        <v>218</v>
      </c>
      <c r="F353" s="28"/>
      <c r="G353" s="126" t="s">
        <v>1008</v>
      </c>
      <c r="H353" s="126"/>
      <c r="I353" s="68" t="s">
        <v>218</v>
      </c>
      <c r="J353" s="28"/>
      <c r="K353" s="126" t="s">
        <v>242</v>
      </c>
      <c r="L353" s="126"/>
      <c r="M353" s="28"/>
      <c r="N353" s="28"/>
      <c r="O353" s="28"/>
      <c r="P353" s="28"/>
      <c r="Q353" s="28"/>
      <c r="R353" s="28"/>
      <c r="S353" s="126" t="s">
        <v>1009</v>
      </c>
      <c r="T353" s="126"/>
      <c r="U353" s="68" t="s">
        <v>218</v>
      </c>
    </row>
    <row r="354" spans="1:21">
      <c r="A354" s="12"/>
      <c r="B354" s="125"/>
      <c r="C354" s="126"/>
      <c r="D354" s="126"/>
      <c r="E354" s="68"/>
      <c r="F354" s="28"/>
      <c r="G354" s="126"/>
      <c r="H354" s="126"/>
      <c r="I354" s="68"/>
      <c r="J354" s="28"/>
      <c r="K354" s="126"/>
      <c r="L354" s="126"/>
      <c r="M354" s="28"/>
      <c r="N354" s="28"/>
      <c r="O354" s="28"/>
      <c r="P354" s="28"/>
      <c r="Q354" s="28"/>
      <c r="R354" s="28"/>
      <c r="S354" s="126"/>
      <c r="T354" s="126"/>
      <c r="U354" s="68"/>
    </row>
    <row r="355" spans="1:21">
      <c r="A355" s="12"/>
      <c r="B355" s="125" t="s">
        <v>853</v>
      </c>
      <c r="C355" s="127">
        <v>54423</v>
      </c>
      <c r="D355" s="127"/>
      <c r="E355" s="28"/>
      <c r="F355" s="28"/>
      <c r="G355" s="126" t="s">
        <v>1010</v>
      </c>
      <c r="H355" s="126"/>
      <c r="I355" s="68" t="s">
        <v>218</v>
      </c>
      <c r="J355" s="28"/>
      <c r="K355" s="127">
        <v>3633</v>
      </c>
      <c r="L355" s="127"/>
      <c r="M355" s="28"/>
      <c r="N355" s="28"/>
      <c r="O355" s="126" t="s">
        <v>242</v>
      </c>
      <c r="P355" s="126"/>
      <c r="Q355" s="28"/>
      <c r="R355" s="28"/>
      <c r="S355" s="126" t="s">
        <v>242</v>
      </c>
      <c r="T355" s="126"/>
      <c r="U355" s="28"/>
    </row>
    <row r="356" spans="1:21">
      <c r="A356" s="12"/>
      <c r="B356" s="125"/>
      <c r="C356" s="127"/>
      <c r="D356" s="127"/>
      <c r="E356" s="28"/>
      <c r="F356" s="28"/>
      <c r="G356" s="126"/>
      <c r="H356" s="126"/>
      <c r="I356" s="68"/>
      <c r="J356" s="28"/>
      <c r="K356" s="127"/>
      <c r="L356" s="127"/>
      <c r="M356" s="28"/>
      <c r="N356" s="28"/>
      <c r="O356" s="126"/>
      <c r="P356" s="126"/>
      <c r="Q356" s="28"/>
      <c r="R356" s="28"/>
      <c r="S356" s="126"/>
      <c r="T356" s="126"/>
      <c r="U356" s="28"/>
    </row>
    <row r="357" spans="1:21">
      <c r="A357" s="12"/>
      <c r="B357" s="125" t="s">
        <v>1011</v>
      </c>
      <c r="C357" s="126" t="s">
        <v>1012</v>
      </c>
      <c r="D357" s="126"/>
      <c r="E357" s="68" t="s">
        <v>218</v>
      </c>
      <c r="F357" s="28"/>
      <c r="G357" s="28"/>
      <c r="H357" s="28"/>
      <c r="I357" s="28"/>
      <c r="J357" s="28"/>
      <c r="K357" s="127">
        <v>17050</v>
      </c>
      <c r="L357" s="127"/>
      <c r="M357" s="28"/>
      <c r="N357" s="28"/>
      <c r="O357" s="28"/>
      <c r="P357" s="28"/>
      <c r="Q357" s="28"/>
      <c r="R357" s="28"/>
      <c r="S357" s="126" t="s">
        <v>242</v>
      </c>
      <c r="T357" s="126"/>
      <c r="U357" s="28"/>
    </row>
    <row r="358" spans="1:21" ht="15.75" thickBot="1">
      <c r="A358" s="12"/>
      <c r="B358" s="125"/>
      <c r="C358" s="130"/>
      <c r="D358" s="130"/>
      <c r="E358" s="131"/>
      <c r="F358" s="28"/>
      <c r="G358" s="48"/>
      <c r="H358" s="48"/>
      <c r="I358" s="48"/>
      <c r="J358" s="28"/>
      <c r="K358" s="132"/>
      <c r="L358" s="132"/>
      <c r="M358" s="48"/>
      <c r="N358" s="28"/>
      <c r="O358" s="48"/>
      <c r="P358" s="48"/>
      <c r="Q358" s="48"/>
      <c r="R358" s="28"/>
      <c r="S358" s="130"/>
      <c r="T358" s="130"/>
      <c r="U358" s="48"/>
    </row>
    <row r="359" spans="1:21">
      <c r="A359" s="12"/>
      <c r="B359" s="125" t="s">
        <v>171</v>
      </c>
      <c r="C359" s="135">
        <v>64853</v>
      </c>
      <c r="D359" s="135"/>
      <c r="E359" s="33"/>
      <c r="F359" s="28"/>
      <c r="G359" s="133" t="s">
        <v>1013</v>
      </c>
      <c r="H359" s="133"/>
      <c r="I359" s="134" t="s">
        <v>218</v>
      </c>
      <c r="J359" s="28"/>
      <c r="K359" s="135">
        <v>14218</v>
      </c>
      <c r="L359" s="135"/>
      <c r="M359" s="33"/>
      <c r="N359" s="28"/>
      <c r="O359" s="133" t="s">
        <v>242</v>
      </c>
      <c r="P359" s="133"/>
      <c r="Q359" s="33"/>
      <c r="R359" s="28"/>
      <c r="S359" s="135">
        <v>20693</v>
      </c>
      <c r="T359" s="135"/>
      <c r="U359" s="33"/>
    </row>
    <row r="360" spans="1:21">
      <c r="A360" s="12"/>
      <c r="B360" s="125"/>
      <c r="C360" s="127"/>
      <c r="D360" s="127"/>
      <c r="E360" s="28"/>
      <c r="F360" s="28"/>
      <c r="G360" s="136"/>
      <c r="H360" s="136"/>
      <c r="I360" s="137"/>
      <c r="J360" s="28"/>
      <c r="K360" s="138"/>
      <c r="L360" s="138"/>
      <c r="M360" s="46"/>
      <c r="N360" s="28"/>
      <c r="O360" s="136"/>
      <c r="P360" s="136"/>
      <c r="Q360" s="46"/>
      <c r="R360" s="28"/>
      <c r="S360" s="138"/>
      <c r="T360" s="138"/>
      <c r="U360" s="46"/>
    </row>
    <row r="361" spans="1:21">
      <c r="A361" s="12"/>
      <c r="B361" s="125" t="s">
        <v>172</v>
      </c>
      <c r="C361" s="126" t="s">
        <v>242</v>
      </c>
      <c r="D361" s="126"/>
      <c r="E361" s="28"/>
      <c r="F361" s="28"/>
      <c r="G361" s="126" t="s">
        <v>242</v>
      </c>
      <c r="H361" s="126"/>
      <c r="I361" s="28"/>
      <c r="J361" s="28"/>
      <c r="K361" s="126" t="s">
        <v>1014</v>
      </c>
      <c r="L361" s="126"/>
      <c r="M361" s="68" t="s">
        <v>218</v>
      </c>
      <c r="N361" s="28"/>
      <c r="O361" s="126" t="s">
        <v>242</v>
      </c>
      <c r="P361" s="126"/>
      <c r="Q361" s="28"/>
      <c r="R361" s="28"/>
      <c r="S361" s="126" t="s">
        <v>1014</v>
      </c>
      <c r="T361" s="126"/>
      <c r="U361" s="68" t="s">
        <v>218</v>
      </c>
    </row>
    <row r="362" spans="1:21" ht="15.75" thickBot="1">
      <c r="A362" s="12"/>
      <c r="B362" s="125"/>
      <c r="C362" s="130"/>
      <c r="D362" s="130"/>
      <c r="E362" s="48"/>
      <c r="F362" s="28"/>
      <c r="G362" s="130"/>
      <c r="H362" s="130"/>
      <c r="I362" s="48"/>
      <c r="J362" s="28"/>
      <c r="K362" s="130"/>
      <c r="L362" s="130"/>
      <c r="M362" s="131"/>
      <c r="N362" s="28"/>
      <c r="O362" s="130"/>
      <c r="P362" s="130"/>
      <c r="Q362" s="48"/>
      <c r="R362" s="28"/>
      <c r="S362" s="130"/>
      <c r="T362" s="130"/>
      <c r="U362" s="131"/>
    </row>
    <row r="363" spans="1:21">
      <c r="A363" s="12"/>
      <c r="B363" s="125" t="s">
        <v>173</v>
      </c>
      <c r="C363" s="133" t="s">
        <v>1015</v>
      </c>
      <c r="D363" s="133"/>
      <c r="E363" s="134" t="s">
        <v>218</v>
      </c>
      <c r="F363" s="28"/>
      <c r="G363" s="133" t="s">
        <v>1016</v>
      </c>
      <c r="H363" s="133"/>
      <c r="I363" s="134" t="s">
        <v>218</v>
      </c>
      <c r="J363" s="28"/>
      <c r="K363" s="133" t="s">
        <v>1017</v>
      </c>
      <c r="L363" s="133"/>
      <c r="M363" s="134" t="s">
        <v>218</v>
      </c>
      <c r="N363" s="28"/>
      <c r="O363" s="133" t="s">
        <v>242</v>
      </c>
      <c r="P363" s="133"/>
      <c r="Q363" s="33"/>
      <c r="R363" s="28"/>
      <c r="S363" s="133" t="s">
        <v>1018</v>
      </c>
      <c r="T363" s="133"/>
      <c r="U363" s="134" t="s">
        <v>218</v>
      </c>
    </row>
    <row r="364" spans="1:21">
      <c r="A364" s="12"/>
      <c r="B364" s="125"/>
      <c r="C364" s="126"/>
      <c r="D364" s="126"/>
      <c r="E364" s="68"/>
      <c r="F364" s="28"/>
      <c r="G364" s="136"/>
      <c r="H364" s="136"/>
      <c r="I364" s="137"/>
      <c r="J364" s="28"/>
      <c r="K364" s="126"/>
      <c r="L364" s="126"/>
      <c r="M364" s="68"/>
      <c r="N364" s="28"/>
      <c r="O364" s="126"/>
      <c r="P364" s="126"/>
      <c r="Q364" s="28"/>
      <c r="R364" s="28"/>
      <c r="S364" s="126"/>
      <c r="T364" s="126"/>
      <c r="U364" s="68"/>
    </row>
    <row r="365" spans="1:21">
      <c r="A365" s="12"/>
      <c r="B365" s="125" t="s">
        <v>1019</v>
      </c>
      <c r="C365" s="127">
        <v>4120</v>
      </c>
      <c r="D365" s="127"/>
      <c r="E365" s="28"/>
      <c r="F365" s="28"/>
      <c r="G365" s="126" t="s">
        <v>860</v>
      </c>
      <c r="H365" s="126"/>
      <c r="I365" s="68" t="s">
        <v>218</v>
      </c>
      <c r="J365" s="28"/>
      <c r="K365" s="127">
        <v>21606</v>
      </c>
      <c r="L365" s="127"/>
      <c r="M365" s="28"/>
      <c r="N365" s="28"/>
      <c r="O365" s="126" t="s">
        <v>242</v>
      </c>
      <c r="P365" s="126"/>
      <c r="Q365" s="28"/>
      <c r="R365" s="28"/>
      <c r="S365" s="127">
        <v>25716</v>
      </c>
      <c r="T365" s="127"/>
      <c r="U365" s="28"/>
    </row>
    <row r="366" spans="1:21" ht="15.75" thickBot="1">
      <c r="A366" s="12"/>
      <c r="B366" s="125"/>
      <c r="C366" s="132"/>
      <c r="D366" s="132"/>
      <c r="E366" s="48"/>
      <c r="F366" s="28"/>
      <c r="G366" s="130"/>
      <c r="H366" s="130"/>
      <c r="I366" s="131"/>
      <c r="J366" s="28"/>
      <c r="K366" s="132"/>
      <c r="L366" s="132"/>
      <c r="M366" s="48"/>
      <c r="N366" s="28"/>
      <c r="O366" s="130"/>
      <c r="P366" s="130"/>
      <c r="Q366" s="48"/>
      <c r="R366" s="28"/>
      <c r="S366" s="132"/>
      <c r="T366" s="132"/>
      <c r="U366" s="48"/>
    </row>
    <row r="367" spans="1:21">
      <c r="A367" s="12"/>
      <c r="B367" s="125" t="s">
        <v>1020</v>
      </c>
      <c r="C367" s="134" t="s">
        <v>213</v>
      </c>
      <c r="D367" s="133">
        <v>605</v>
      </c>
      <c r="E367" s="33"/>
      <c r="F367" s="28"/>
      <c r="G367" s="134" t="s">
        <v>213</v>
      </c>
      <c r="H367" s="133" t="s">
        <v>841</v>
      </c>
      <c r="I367" s="134" t="s">
        <v>218</v>
      </c>
      <c r="J367" s="28"/>
      <c r="K367" s="134" t="s">
        <v>213</v>
      </c>
      <c r="L367" s="135">
        <v>8927</v>
      </c>
      <c r="M367" s="33"/>
      <c r="N367" s="28"/>
      <c r="O367" s="134" t="s">
        <v>213</v>
      </c>
      <c r="P367" s="133" t="s">
        <v>242</v>
      </c>
      <c r="Q367" s="33"/>
      <c r="R367" s="28"/>
      <c r="S367" s="134" t="s">
        <v>213</v>
      </c>
      <c r="T367" s="135">
        <v>9517</v>
      </c>
      <c r="U367" s="33"/>
    </row>
    <row r="368" spans="1:21" ht="15.75" thickBot="1">
      <c r="A368" s="12"/>
      <c r="B368" s="125"/>
      <c r="C368" s="139"/>
      <c r="D368" s="140"/>
      <c r="E368" s="38"/>
      <c r="F368" s="28"/>
      <c r="G368" s="139"/>
      <c r="H368" s="140"/>
      <c r="I368" s="139"/>
      <c r="J368" s="28"/>
      <c r="K368" s="139"/>
      <c r="L368" s="141"/>
      <c r="M368" s="38"/>
      <c r="N368" s="28"/>
      <c r="O368" s="139"/>
      <c r="P368" s="140"/>
      <c r="Q368" s="38"/>
      <c r="R368" s="28"/>
      <c r="S368" s="139"/>
      <c r="T368" s="141"/>
      <c r="U368" s="38"/>
    </row>
    <row r="369" spans="1:21" ht="15.75" thickTop="1">
      <c r="A369" s="12"/>
      <c r="B369" s="54"/>
      <c r="C369" s="54"/>
      <c r="D369" s="54"/>
      <c r="E369" s="54"/>
      <c r="F369" s="54"/>
      <c r="G369" s="54"/>
      <c r="H369" s="54"/>
      <c r="I369" s="54"/>
      <c r="J369" s="54"/>
      <c r="K369" s="54"/>
      <c r="L369" s="54"/>
      <c r="M369" s="54"/>
      <c r="N369" s="54"/>
      <c r="O369" s="54"/>
      <c r="P369" s="54"/>
      <c r="Q369" s="54"/>
      <c r="R369" s="54"/>
      <c r="S369" s="54"/>
      <c r="T369" s="54"/>
      <c r="U369" s="54"/>
    </row>
    <row r="370" spans="1:21">
      <c r="A370" s="12"/>
      <c r="B370" s="54"/>
      <c r="C370" s="54"/>
      <c r="D370" s="54"/>
      <c r="E370" s="54"/>
      <c r="F370" s="54"/>
      <c r="G370" s="54"/>
      <c r="H370" s="54"/>
      <c r="I370" s="54"/>
      <c r="J370" s="54"/>
      <c r="K370" s="54"/>
      <c r="L370" s="54"/>
      <c r="M370" s="54"/>
      <c r="N370" s="54"/>
      <c r="O370" s="54"/>
      <c r="P370" s="54"/>
      <c r="Q370" s="54"/>
      <c r="R370" s="54"/>
      <c r="S370" s="54"/>
      <c r="T370" s="54"/>
      <c r="U370" s="54"/>
    </row>
    <row r="371" spans="1:21">
      <c r="A371" s="12"/>
      <c r="B371" s="143" t="s">
        <v>831</v>
      </c>
      <c r="C371" s="143"/>
      <c r="D371" s="143"/>
      <c r="E371" s="143"/>
      <c r="F371" s="143"/>
      <c r="G371" s="143"/>
      <c r="H371" s="143"/>
      <c r="I371" s="143"/>
      <c r="J371" s="143"/>
      <c r="K371" s="143"/>
      <c r="L371" s="143"/>
      <c r="M371" s="143"/>
      <c r="N371" s="143"/>
      <c r="O371" s="143"/>
      <c r="P371" s="143"/>
      <c r="Q371" s="143"/>
      <c r="R371" s="143"/>
      <c r="S371" s="143"/>
      <c r="T371" s="143"/>
      <c r="U371" s="143"/>
    </row>
    <row r="372" spans="1:21">
      <c r="A372" s="12"/>
      <c r="B372" s="143" t="s">
        <v>947</v>
      </c>
      <c r="C372" s="143"/>
      <c r="D372" s="143"/>
      <c r="E372" s="143"/>
      <c r="F372" s="143"/>
      <c r="G372" s="143"/>
      <c r="H372" s="143"/>
      <c r="I372" s="143"/>
      <c r="J372" s="143"/>
      <c r="K372" s="143"/>
      <c r="L372" s="143"/>
      <c r="M372" s="143"/>
      <c r="N372" s="143"/>
      <c r="O372" s="143"/>
      <c r="P372" s="143"/>
      <c r="Q372" s="143"/>
      <c r="R372" s="143"/>
      <c r="S372" s="143"/>
      <c r="T372" s="143"/>
      <c r="U372" s="143"/>
    </row>
    <row r="373" spans="1:21">
      <c r="A373" s="12"/>
      <c r="B373" s="143" t="s">
        <v>1021</v>
      </c>
      <c r="C373" s="143"/>
      <c r="D373" s="143"/>
      <c r="E373" s="143"/>
      <c r="F373" s="143"/>
      <c r="G373" s="143"/>
      <c r="H373" s="143"/>
      <c r="I373" s="143"/>
      <c r="J373" s="143"/>
      <c r="K373" s="143"/>
      <c r="L373" s="143"/>
      <c r="M373" s="143"/>
      <c r="N373" s="143"/>
      <c r="O373" s="143"/>
      <c r="P373" s="143"/>
      <c r="Q373" s="143"/>
      <c r="R373" s="143"/>
      <c r="S373" s="143"/>
      <c r="T373" s="143"/>
      <c r="U373" s="143"/>
    </row>
    <row r="374" spans="1:21">
      <c r="A374" s="12"/>
      <c r="B374" s="143" t="s">
        <v>948</v>
      </c>
      <c r="C374" s="143"/>
      <c r="D374" s="143"/>
      <c r="E374" s="143"/>
      <c r="F374" s="143"/>
      <c r="G374" s="143"/>
      <c r="H374" s="143"/>
      <c r="I374" s="143"/>
      <c r="J374" s="143"/>
      <c r="K374" s="143"/>
      <c r="L374" s="143"/>
      <c r="M374" s="143"/>
      <c r="N374" s="143"/>
      <c r="O374" s="143"/>
      <c r="P374" s="143"/>
      <c r="Q374" s="143"/>
      <c r="R374" s="143"/>
      <c r="S374" s="143"/>
      <c r="T374" s="143"/>
      <c r="U374" s="143"/>
    </row>
    <row r="375" spans="1:21">
      <c r="A375" s="12"/>
      <c r="B375" s="23"/>
      <c r="C375" s="23"/>
      <c r="D375" s="23"/>
      <c r="E375" s="23"/>
      <c r="F375" s="23"/>
      <c r="G375" s="23"/>
      <c r="H375" s="23"/>
      <c r="I375" s="23"/>
      <c r="J375" s="23"/>
      <c r="K375" s="23"/>
      <c r="L375" s="23"/>
      <c r="M375" s="23"/>
      <c r="N375" s="23"/>
      <c r="O375" s="23"/>
      <c r="P375" s="23"/>
      <c r="Q375" s="23"/>
      <c r="R375" s="23"/>
      <c r="S375" s="23"/>
      <c r="T375" s="23"/>
      <c r="U375" s="23"/>
    </row>
    <row r="376" spans="1:21">
      <c r="A376" s="12"/>
      <c r="B376" s="14"/>
      <c r="C376" s="14"/>
      <c r="D376" s="14"/>
      <c r="E376" s="14"/>
      <c r="F376" s="14"/>
      <c r="G376" s="14"/>
      <c r="H376" s="14"/>
      <c r="I376" s="14"/>
      <c r="J376" s="14"/>
      <c r="K376" s="14"/>
      <c r="L376" s="14"/>
      <c r="M376" s="14"/>
      <c r="N376" s="14"/>
      <c r="O376" s="14"/>
      <c r="P376" s="14"/>
      <c r="Q376" s="14"/>
      <c r="R376" s="14"/>
      <c r="S376" s="14"/>
      <c r="T376" s="14"/>
      <c r="U376" s="14"/>
    </row>
    <row r="377" spans="1:21">
      <c r="A377" s="12"/>
      <c r="B377" s="28"/>
      <c r="C377" s="24" t="s">
        <v>871</v>
      </c>
      <c r="D377" s="24"/>
      <c r="E377" s="24"/>
      <c r="F377" s="28"/>
      <c r="G377" s="24" t="s">
        <v>125</v>
      </c>
      <c r="H377" s="24"/>
      <c r="I377" s="24"/>
      <c r="J377" s="28"/>
      <c r="K377" s="24" t="s">
        <v>837</v>
      </c>
      <c r="L377" s="24"/>
      <c r="M377" s="24"/>
      <c r="N377" s="28"/>
      <c r="O377" s="24" t="s">
        <v>826</v>
      </c>
      <c r="P377" s="24"/>
      <c r="Q377" s="24"/>
      <c r="R377" s="28"/>
      <c r="S377" s="24" t="s">
        <v>838</v>
      </c>
      <c r="T377" s="24"/>
      <c r="U377" s="24"/>
    </row>
    <row r="378" spans="1:21" ht="15.75" thickBot="1">
      <c r="A378" s="12"/>
      <c r="B378" s="28"/>
      <c r="C378" s="26"/>
      <c r="D378" s="26"/>
      <c r="E378" s="26"/>
      <c r="F378" s="28"/>
      <c r="G378" s="26" t="s">
        <v>836</v>
      </c>
      <c r="H378" s="26"/>
      <c r="I378" s="26"/>
      <c r="J378" s="28"/>
      <c r="K378" s="26" t="s">
        <v>836</v>
      </c>
      <c r="L378" s="26"/>
      <c r="M378" s="26"/>
      <c r="N378" s="28"/>
      <c r="O378" s="26" t="s">
        <v>777</v>
      </c>
      <c r="P378" s="26"/>
      <c r="Q378" s="26"/>
      <c r="R378" s="28"/>
      <c r="S378" s="26" t="s">
        <v>949</v>
      </c>
      <c r="T378" s="26"/>
      <c r="U378" s="26"/>
    </row>
    <row r="379" spans="1:21">
      <c r="A379" s="12"/>
      <c r="B379" s="122" t="s">
        <v>146</v>
      </c>
      <c r="C379" s="33"/>
      <c r="D379" s="33"/>
      <c r="E379" s="33"/>
      <c r="F379" s="13"/>
      <c r="G379" s="33"/>
      <c r="H379" s="33"/>
      <c r="I379" s="33"/>
      <c r="J379" s="13"/>
      <c r="K379" s="33"/>
      <c r="L379" s="33"/>
      <c r="M379" s="33"/>
      <c r="N379" s="13"/>
      <c r="O379" s="33"/>
      <c r="P379" s="33"/>
      <c r="Q379" s="33"/>
      <c r="R379" s="13"/>
      <c r="S379" s="33"/>
      <c r="T379" s="33"/>
      <c r="U379" s="33"/>
    </row>
    <row r="380" spans="1:21">
      <c r="A380" s="12"/>
      <c r="B380" s="125" t="s">
        <v>1022</v>
      </c>
      <c r="C380" s="68" t="s">
        <v>213</v>
      </c>
      <c r="D380" s="127">
        <v>4153</v>
      </c>
      <c r="E380" s="28"/>
      <c r="F380" s="28"/>
      <c r="G380" s="68" t="s">
        <v>213</v>
      </c>
      <c r="H380" s="127">
        <v>45755</v>
      </c>
      <c r="I380" s="28"/>
      <c r="J380" s="28"/>
      <c r="K380" s="68" t="s">
        <v>213</v>
      </c>
      <c r="L380" s="127">
        <v>19288</v>
      </c>
      <c r="M380" s="28"/>
      <c r="N380" s="28"/>
      <c r="O380" s="68" t="s">
        <v>213</v>
      </c>
      <c r="P380" s="126" t="s">
        <v>921</v>
      </c>
      <c r="Q380" s="68" t="s">
        <v>218</v>
      </c>
      <c r="R380" s="28"/>
      <c r="S380" s="68" t="s">
        <v>213</v>
      </c>
      <c r="T380" s="127">
        <v>4153</v>
      </c>
      <c r="U380" s="28"/>
    </row>
    <row r="381" spans="1:21">
      <c r="A381" s="12"/>
      <c r="B381" s="125"/>
      <c r="C381" s="68"/>
      <c r="D381" s="127"/>
      <c r="E381" s="28"/>
      <c r="F381" s="28"/>
      <c r="G381" s="68"/>
      <c r="H381" s="127"/>
      <c r="I381" s="28"/>
      <c r="J381" s="28"/>
      <c r="K381" s="68"/>
      <c r="L381" s="127"/>
      <c r="M381" s="28"/>
      <c r="N381" s="28"/>
      <c r="O381" s="68"/>
      <c r="P381" s="126"/>
      <c r="Q381" s="68"/>
      <c r="R381" s="28"/>
      <c r="S381" s="68"/>
      <c r="T381" s="127"/>
      <c r="U381" s="28"/>
    </row>
    <row r="382" spans="1:21" ht="22.5">
      <c r="A382" s="12"/>
      <c r="B382" s="123" t="s">
        <v>1023</v>
      </c>
      <c r="C382" s="28"/>
      <c r="D382" s="28"/>
      <c r="E382" s="28"/>
      <c r="F382" s="13"/>
      <c r="G382" s="28"/>
      <c r="H382" s="28"/>
      <c r="I382" s="28"/>
      <c r="J382" s="13"/>
      <c r="K382" s="28"/>
      <c r="L382" s="28"/>
      <c r="M382" s="28"/>
      <c r="N382" s="13"/>
      <c r="O382" s="28"/>
      <c r="P382" s="28"/>
      <c r="Q382" s="28"/>
      <c r="R382" s="13"/>
      <c r="S382" s="28"/>
      <c r="T382" s="28"/>
      <c r="U382" s="28"/>
    </row>
    <row r="383" spans="1:21">
      <c r="A383" s="12"/>
      <c r="B383" s="128" t="s">
        <v>137</v>
      </c>
      <c r="C383" s="127">
        <v>1736</v>
      </c>
      <c r="D383" s="127"/>
      <c r="E383" s="28"/>
      <c r="F383" s="28"/>
      <c r="G383" s="126" t="s">
        <v>242</v>
      </c>
      <c r="H383" s="126"/>
      <c r="I383" s="28"/>
      <c r="J383" s="28"/>
      <c r="K383" s="126" t="s">
        <v>242</v>
      </c>
      <c r="L383" s="126"/>
      <c r="M383" s="28"/>
      <c r="N383" s="28"/>
      <c r="O383" s="126" t="s">
        <v>242</v>
      </c>
      <c r="P383" s="126"/>
      <c r="Q383" s="28"/>
      <c r="R383" s="28"/>
      <c r="S383" s="127">
        <v>1736</v>
      </c>
      <c r="T383" s="127"/>
      <c r="U383" s="28"/>
    </row>
    <row r="384" spans="1:21">
      <c r="A384" s="12"/>
      <c r="B384" s="128"/>
      <c r="C384" s="127"/>
      <c r="D384" s="127"/>
      <c r="E384" s="28"/>
      <c r="F384" s="28"/>
      <c r="G384" s="126"/>
      <c r="H384" s="126"/>
      <c r="I384" s="28"/>
      <c r="J384" s="28"/>
      <c r="K384" s="126"/>
      <c r="L384" s="126"/>
      <c r="M384" s="28"/>
      <c r="N384" s="28"/>
      <c r="O384" s="126"/>
      <c r="P384" s="126"/>
      <c r="Q384" s="28"/>
      <c r="R384" s="28"/>
      <c r="S384" s="127"/>
      <c r="T384" s="127"/>
      <c r="U384" s="28"/>
    </row>
    <row r="385" spans="1:21">
      <c r="A385" s="12"/>
      <c r="B385" s="128" t="s">
        <v>148</v>
      </c>
      <c r="C385" s="126">
        <v>122</v>
      </c>
      <c r="D385" s="126"/>
      <c r="E385" s="28"/>
      <c r="F385" s="28"/>
      <c r="G385" s="127">
        <v>7413</v>
      </c>
      <c r="H385" s="127"/>
      <c r="I385" s="28"/>
      <c r="J385" s="28"/>
      <c r="K385" s="127">
        <v>27096</v>
      </c>
      <c r="L385" s="127"/>
      <c r="M385" s="28"/>
      <c r="N385" s="28"/>
      <c r="O385" s="126" t="s">
        <v>242</v>
      </c>
      <c r="P385" s="126"/>
      <c r="Q385" s="28"/>
      <c r="R385" s="28"/>
      <c r="S385" s="127">
        <v>34631</v>
      </c>
      <c r="T385" s="127"/>
      <c r="U385" s="28"/>
    </row>
    <row r="386" spans="1:21">
      <c r="A386" s="12"/>
      <c r="B386" s="128"/>
      <c r="C386" s="126"/>
      <c r="D386" s="126"/>
      <c r="E386" s="28"/>
      <c r="F386" s="28"/>
      <c r="G386" s="127"/>
      <c r="H386" s="127"/>
      <c r="I386" s="28"/>
      <c r="J386" s="28"/>
      <c r="K386" s="127"/>
      <c r="L386" s="127"/>
      <c r="M386" s="28"/>
      <c r="N386" s="28"/>
      <c r="O386" s="126"/>
      <c r="P386" s="126"/>
      <c r="Q386" s="28"/>
      <c r="R386" s="28"/>
      <c r="S386" s="127"/>
      <c r="T386" s="127"/>
      <c r="U386" s="28"/>
    </row>
    <row r="387" spans="1:21">
      <c r="A387" s="12"/>
      <c r="B387" s="128" t="s">
        <v>149</v>
      </c>
      <c r="C387" s="126" t="s">
        <v>242</v>
      </c>
      <c r="D387" s="126"/>
      <c r="E387" s="28"/>
      <c r="F387" s="28"/>
      <c r="G387" s="127">
        <v>1682</v>
      </c>
      <c r="H387" s="127"/>
      <c r="I387" s="28"/>
      <c r="J387" s="28"/>
      <c r="K387" s="126">
        <v>90</v>
      </c>
      <c r="L387" s="126"/>
      <c r="M387" s="28"/>
      <c r="N387" s="28"/>
      <c r="O387" s="126" t="s">
        <v>242</v>
      </c>
      <c r="P387" s="126"/>
      <c r="Q387" s="28"/>
      <c r="R387" s="28"/>
      <c r="S387" s="127">
        <v>1772</v>
      </c>
      <c r="T387" s="127"/>
      <c r="U387" s="28"/>
    </row>
    <row r="388" spans="1:21">
      <c r="A388" s="12"/>
      <c r="B388" s="128"/>
      <c r="C388" s="126"/>
      <c r="D388" s="126"/>
      <c r="E388" s="28"/>
      <c r="F388" s="28"/>
      <c r="G388" s="127"/>
      <c r="H388" s="127"/>
      <c r="I388" s="28"/>
      <c r="J388" s="28"/>
      <c r="K388" s="126"/>
      <c r="L388" s="126"/>
      <c r="M388" s="28"/>
      <c r="N388" s="28"/>
      <c r="O388" s="126"/>
      <c r="P388" s="126"/>
      <c r="Q388" s="28"/>
      <c r="R388" s="28"/>
      <c r="S388" s="127"/>
      <c r="T388" s="127"/>
      <c r="U388" s="28"/>
    </row>
    <row r="389" spans="1:21">
      <c r="A389" s="12"/>
      <c r="B389" s="128" t="s">
        <v>150</v>
      </c>
      <c r="C389" s="126" t="s">
        <v>1024</v>
      </c>
      <c r="D389" s="126"/>
      <c r="E389" s="68" t="s">
        <v>218</v>
      </c>
      <c r="F389" s="28"/>
      <c r="G389" s="126" t="s">
        <v>242</v>
      </c>
      <c r="H389" s="126"/>
      <c r="I389" s="28"/>
      <c r="J389" s="28"/>
      <c r="K389" s="127">
        <v>3771</v>
      </c>
      <c r="L389" s="127"/>
      <c r="M389" s="28"/>
      <c r="N389" s="28"/>
      <c r="O389" s="126" t="s">
        <v>242</v>
      </c>
      <c r="P389" s="126"/>
      <c r="Q389" s="28"/>
      <c r="R389" s="28"/>
      <c r="S389" s="127">
        <v>2963</v>
      </c>
      <c r="T389" s="127"/>
      <c r="U389" s="28"/>
    </row>
    <row r="390" spans="1:21">
      <c r="A390" s="12"/>
      <c r="B390" s="128"/>
      <c r="C390" s="126"/>
      <c r="D390" s="126"/>
      <c r="E390" s="68"/>
      <c r="F390" s="28"/>
      <c r="G390" s="126"/>
      <c r="H390" s="126"/>
      <c r="I390" s="28"/>
      <c r="J390" s="28"/>
      <c r="K390" s="127"/>
      <c r="L390" s="127"/>
      <c r="M390" s="28"/>
      <c r="N390" s="28"/>
      <c r="O390" s="126"/>
      <c r="P390" s="126"/>
      <c r="Q390" s="28"/>
      <c r="R390" s="28"/>
      <c r="S390" s="127"/>
      <c r="T390" s="127"/>
      <c r="U390" s="28"/>
    </row>
    <row r="391" spans="1:21">
      <c r="A391" s="12"/>
      <c r="B391" s="128" t="s">
        <v>151</v>
      </c>
      <c r="C391" s="126" t="s">
        <v>476</v>
      </c>
      <c r="D391" s="126"/>
      <c r="E391" s="68" t="s">
        <v>218</v>
      </c>
      <c r="F391" s="28"/>
      <c r="G391" s="126" t="s">
        <v>1025</v>
      </c>
      <c r="H391" s="126"/>
      <c r="I391" s="68" t="s">
        <v>218</v>
      </c>
      <c r="J391" s="28"/>
      <c r="K391" s="127">
        <v>1781</v>
      </c>
      <c r="L391" s="127"/>
      <c r="M391" s="28"/>
      <c r="N391" s="28"/>
      <c r="O391" s="126" t="s">
        <v>242</v>
      </c>
      <c r="P391" s="126"/>
      <c r="Q391" s="28"/>
      <c r="R391" s="28"/>
      <c r="S391" s="127">
        <v>1706</v>
      </c>
      <c r="T391" s="127"/>
      <c r="U391" s="28"/>
    </row>
    <row r="392" spans="1:21">
      <c r="A392" s="12"/>
      <c r="B392" s="128"/>
      <c r="C392" s="126"/>
      <c r="D392" s="126"/>
      <c r="E392" s="68"/>
      <c r="F392" s="28"/>
      <c r="G392" s="126"/>
      <c r="H392" s="126"/>
      <c r="I392" s="68"/>
      <c r="J392" s="28"/>
      <c r="K392" s="127"/>
      <c r="L392" s="127"/>
      <c r="M392" s="28"/>
      <c r="N392" s="28"/>
      <c r="O392" s="126"/>
      <c r="P392" s="126"/>
      <c r="Q392" s="28"/>
      <c r="R392" s="28"/>
      <c r="S392" s="127"/>
      <c r="T392" s="127"/>
      <c r="U392" s="28"/>
    </row>
    <row r="393" spans="1:21">
      <c r="A393" s="12"/>
      <c r="B393" s="128" t="s">
        <v>953</v>
      </c>
      <c r="C393" s="126">
        <v>327</v>
      </c>
      <c r="D393" s="126"/>
      <c r="E393" s="28"/>
      <c r="F393" s="28"/>
      <c r="G393" s="126" t="s">
        <v>242</v>
      </c>
      <c r="H393" s="126"/>
      <c r="I393" s="28"/>
      <c r="J393" s="28"/>
      <c r="K393" s="126" t="s">
        <v>1026</v>
      </c>
      <c r="L393" s="126"/>
      <c r="M393" s="68" t="s">
        <v>218</v>
      </c>
      <c r="N393" s="28"/>
      <c r="O393" s="126" t="s">
        <v>242</v>
      </c>
      <c r="P393" s="126"/>
      <c r="Q393" s="28"/>
      <c r="R393" s="28"/>
      <c r="S393" s="126" t="s">
        <v>442</v>
      </c>
      <c r="T393" s="126"/>
      <c r="U393" s="68" t="s">
        <v>218</v>
      </c>
    </row>
    <row r="394" spans="1:21">
      <c r="A394" s="12"/>
      <c r="B394" s="128"/>
      <c r="C394" s="126"/>
      <c r="D394" s="126"/>
      <c r="E394" s="28"/>
      <c r="F394" s="28"/>
      <c r="G394" s="126"/>
      <c r="H394" s="126"/>
      <c r="I394" s="28"/>
      <c r="J394" s="28"/>
      <c r="K394" s="126"/>
      <c r="L394" s="126"/>
      <c r="M394" s="68"/>
      <c r="N394" s="28"/>
      <c r="O394" s="126"/>
      <c r="P394" s="126"/>
      <c r="Q394" s="28"/>
      <c r="R394" s="28"/>
      <c r="S394" s="126"/>
      <c r="T394" s="126"/>
      <c r="U394" s="68"/>
    </row>
    <row r="395" spans="1:21">
      <c r="A395" s="12"/>
      <c r="B395" s="128" t="s">
        <v>954</v>
      </c>
      <c r="C395" s="126">
        <v>17</v>
      </c>
      <c r="D395" s="126"/>
      <c r="E395" s="28"/>
      <c r="F395" s="28"/>
      <c r="G395" s="126">
        <v>351</v>
      </c>
      <c r="H395" s="126"/>
      <c r="I395" s="28"/>
      <c r="J395" s="28"/>
      <c r="K395" s="126">
        <v>986</v>
      </c>
      <c r="L395" s="126"/>
      <c r="M395" s="28"/>
      <c r="N395" s="28"/>
      <c r="O395" s="28"/>
      <c r="P395" s="28"/>
      <c r="Q395" s="28"/>
      <c r="R395" s="28"/>
      <c r="S395" s="127">
        <v>1354</v>
      </c>
      <c r="T395" s="127"/>
      <c r="U395" s="28"/>
    </row>
    <row r="396" spans="1:21">
      <c r="A396" s="12"/>
      <c r="B396" s="128"/>
      <c r="C396" s="126"/>
      <c r="D396" s="126"/>
      <c r="E396" s="28"/>
      <c r="F396" s="28"/>
      <c r="G396" s="126"/>
      <c r="H396" s="126"/>
      <c r="I396" s="28"/>
      <c r="J396" s="28"/>
      <c r="K396" s="126"/>
      <c r="L396" s="126"/>
      <c r="M396" s="28"/>
      <c r="N396" s="28"/>
      <c r="O396" s="28"/>
      <c r="P396" s="28"/>
      <c r="Q396" s="28"/>
      <c r="R396" s="28"/>
      <c r="S396" s="127"/>
      <c r="T396" s="127"/>
      <c r="U396" s="28"/>
    </row>
    <row r="397" spans="1:21">
      <c r="A397" s="12"/>
      <c r="B397" s="128" t="s">
        <v>955</v>
      </c>
      <c r="C397" s="126">
        <v>132</v>
      </c>
      <c r="D397" s="126"/>
      <c r="E397" s="28"/>
      <c r="F397" s="28"/>
      <c r="G397" s="126">
        <v>52</v>
      </c>
      <c r="H397" s="126"/>
      <c r="I397" s="28"/>
      <c r="J397" s="28"/>
      <c r="K397" s="126">
        <v>18</v>
      </c>
      <c r="L397" s="126"/>
      <c r="M397" s="28"/>
      <c r="N397" s="28"/>
      <c r="O397" s="126" t="s">
        <v>242</v>
      </c>
      <c r="P397" s="126"/>
      <c r="Q397" s="28"/>
      <c r="R397" s="28"/>
      <c r="S397" s="126">
        <v>202</v>
      </c>
      <c r="T397" s="126"/>
      <c r="U397" s="28"/>
    </row>
    <row r="398" spans="1:21">
      <c r="A398" s="12"/>
      <c r="B398" s="128"/>
      <c r="C398" s="126"/>
      <c r="D398" s="126"/>
      <c r="E398" s="28"/>
      <c r="F398" s="28"/>
      <c r="G398" s="126"/>
      <c r="H398" s="126"/>
      <c r="I398" s="28"/>
      <c r="J398" s="28"/>
      <c r="K398" s="126"/>
      <c r="L398" s="126"/>
      <c r="M398" s="28"/>
      <c r="N398" s="28"/>
      <c r="O398" s="126"/>
      <c r="P398" s="126"/>
      <c r="Q398" s="28"/>
      <c r="R398" s="28"/>
      <c r="S398" s="126"/>
      <c r="T398" s="126"/>
      <c r="U398" s="28"/>
    </row>
    <row r="399" spans="1:21">
      <c r="A399" s="12"/>
      <c r="B399" s="128" t="s">
        <v>918</v>
      </c>
      <c r="C399" s="127">
        <v>3123</v>
      </c>
      <c r="D399" s="127"/>
      <c r="E399" s="28"/>
      <c r="F399" s="28"/>
      <c r="G399" s="126" t="s">
        <v>242</v>
      </c>
      <c r="H399" s="126"/>
      <c r="I399" s="28"/>
      <c r="J399" s="28"/>
      <c r="K399" s="126" t="s">
        <v>242</v>
      </c>
      <c r="L399" s="126"/>
      <c r="M399" s="28"/>
      <c r="N399" s="28"/>
      <c r="O399" s="28"/>
      <c r="P399" s="28"/>
      <c r="Q399" s="28"/>
      <c r="R399" s="28"/>
      <c r="S399" s="127">
        <v>3123</v>
      </c>
      <c r="T399" s="127"/>
      <c r="U399" s="28"/>
    </row>
    <row r="400" spans="1:21">
      <c r="A400" s="12"/>
      <c r="B400" s="128"/>
      <c r="C400" s="127"/>
      <c r="D400" s="127"/>
      <c r="E400" s="28"/>
      <c r="F400" s="28"/>
      <c r="G400" s="126"/>
      <c r="H400" s="126"/>
      <c r="I400" s="28"/>
      <c r="J400" s="28"/>
      <c r="K400" s="126"/>
      <c r="L400" s="126"/>
      <c r="M400" s="28"/>
      <c r="N400" s="28"/>
      <c r="O400" s="28"/>
      <c r="P400" s="28"/>
      <c r="Q400" s="28"/>
      <c r="R400" s="28"/>
      <c r="S400" s="127"/>
      <c r="T400" s="127"/>
      <c r="U400" s="28"/>
    </row>
    <row r="401" spans="1:21">
      <c r="A401" s="12"/>
      <c r="B401" s="128" t="s">
        <v>1027</v>
      </c>
      <c r="C401" s="126" t="s">
        <v>242</v>
      </c>
      <c r="D401" s="126"/>
      <c r="E401" s="28"/>
      <c r="F401" s="28"/>
      <c r="G401" s="126" t="s">
        <v>977</v>
      </c>
      <c r="H401" s="126"/>
      <c r="I401" s="68" t="s">
        <v>218</v>
      </c>
      <c r="J401" s="28"/>
      <c r="K401" s="126">
        <v>452</v>
      </c>
      <c r="L401" s="126"/>
      <c r="M401" s="28"/>
      <c r="N401" s="28"/>
      <c r="O401" s="126" t="s">
        <v>242</v>
      </c>
      <c r="P401" s="126"/>
      <c r="Q401" s="28"/>
      <c r="R401" s="28"/>
      <c r="S401" s="126">
        <v>425</v>
      </c>
      <c r="T401" s="126"/>
      <c r="U401" s="28"/>
    </row>
    <row r="402" spans="1:21">
      <c r="A402" s="12"/>
      <c r="B402" s="128"/>
      <c r="C402" s="126"/>
      <c r="D402" s="126"/>
      <c r="E402" s="28"/>
      <c r="F402" s="28"/>
      <c r="G402" s="126"/>
      <c r="H402" s="126"/>
      <c r="I402" s="68"/>
      <c r="J402" s="28"/>
      <c r="K402" s="126"/>
      <c r="L402" s="126"/>
      <c r="M402" s="28"/>
      <c r="N402" s="28"/>
      <c r="O402" s="126"/>
      <c r="P402" s="126"/>
      <c r="Q402" s="28"/>
      <c r="R402" s="28"/>
      <c r="S402" s="126"/>
      <c r="T402" s="126"/>
      <c r="U402" s="28"/>
    </row>
    <row r="403" spans="1:21">
      <c r="A403" s="12"/>
      <c r="B403" s="128" t="s">
        <v>1028</v>
      </c>
      <c r="C403" s="126" t="s">
        <v>1029</v>
      </c>
      <c r="D403" s="126"/>
      <c r="E403" s="68" t="s">
        <v>218</v>
      </c>
      <c r="F403" s="28"/>
      <c r="G403" s="126" t="s">
        <v>1030</v>
      </c>
      <c r="H403" s="126"/>
      <c r="I403" s="68" t="s">
        <v>218</v>
      </c>
      <c r="J403" s="28"/>
      <c r="K403" s="126" t="s">
        <v>242</v>
      </c>
      <c r="L403" s="126"/>
      <c r="M403" s="28"/>
      <c r="N403" s="28"/>
      <c r="O403" s="127">
        <v>63560</v>
      </c>
      <c r="P403" s="127"/>
      <c r="Q403" s="28"/>
      <c r="R403" s="28"/>
      <c r="S403" s="126" t="s">
        <v>242</v>
      </c>
      <c r="T403" s="126"/>
      <c r="U403" s="28"/>
    </row>
    <row r="404" spans="1:21">
      <c r="A404" s="12"/>
      <c r="B404" s="128"/>
      <c r="C404" s="126"/>
      <c r="D404" s="126"/>
      <c r="E404" s="68"/>
      <c r="F404" s="28"/>
      <c r="G404" s="126"/>
      <c r="H404" s="126"/>
      <c r="I404" s="68"/>
      <c r="J404" s="28"/>
      <c r="K404" s="126"/>
      <c r="L404" s="126"/>
      <c r="M404" s="28"/>
      <c r="N404" s="28"/>
      <c r="O404" s="127"/>
      <c r="P404" s="127"/>
      <c r="Q404" s="28"/>
      <c r="R404" s="28"/>
      <c r="S404" s="126"/>
      <c r="T404" s="126"/>
      <c r="U404" s="28"/>
    </row>
    <row r="405" spans="1:21" ht="22.5">
      <c r="A405" s="12"/>
      <c r="B405" s="124" t="s">
        <v>961</v>
      </c>
      <c r="C405" s="28"/>
      <c r="D405" s="28"/>
      <c r="E405" s="28"/>
      <c r="F405" s="13"/>
      <c r="G405" s="28"/>
      <c r="H405" s="28"/>
      <c r="I405" s="28"/>
      <c r="J405" s="13"/>
      <c r="K405" s="28"/>
      <c r="L405" s="28"/>
      <c r="M405" s="28"/>
      <c r="N405" s="13"/>
      <c r="O405" s="28"/>
      <c r="P405" s="28"/>
      <c r="Q405" s="28"/>
      <c r="R405" s="13"/>
      <c r="S405" s="28"/>
      <c r="T405" s="28"/>
      <c r="U405" s="28"/>
    </row>
    <row r="406" spans="1:21">
      <c r="A406" s="12"/>
      <c r="B406" s="129" t="s">
        <v>158</v>
      </c>
      <c r="C406" s="126" t="s">
        <v>242</v>
      </c>
      <c r="D406" s="126"/>
      <c r="E406" s="28"/>
      <c r="F406" s="28"/>
      <c r="G406" s="126" t="s">
        <v>1031</v>
      </c>
      <c r="H406" s="126"/>
      <c r="I406" s="68" t="s">
        <v>218</v>
      </c>
      <c r="J406" s="28"/>
      <c r="K406" s="126" t="s">
        <v>1032</v>
      </c>
      <c r="L406" s="126"/>
      <c r="M406" s="68" t="s">
        <v>218</v>
      </c>
      <c r="N406" s="28"/>
      <c r="O406" s="126" t="s">
        <v>242</v>
      </c>
      <c r="P406" s="126"/>
      <c r="Q406" s="28"/>
      <c r="R406" s="28"/>
      <c r="S406" s="126" t="s">
        <v>1033</v>
      </c>
      <c r="T406" s="126"/>
      <c r="U406" s="68" t="s">
        <v>218</v>
      </c>
    </row>
    <row r="407" spans="1:21">
      <c r="A407" s="12"/>
      <c r="B407" s="129"/>
      <c r="C407" s="126"/>
      <c r="D407" s="126"/>
      <c r="E407" s="28"/>
      <c r="F407" s="28"/>
      <c r="G407" s="126"/>
      <c r="H407" s="126"/>
      <c r="I407" s="68"/>
      <c r="J407" s="28"/>
      <c r="K407" s="126"/>
      <c r="L407" s="126"/>
      <c r="M407" s="68"/>
      <c r="N407" s="28"/>
      <c r="O407" s="126"/>
      <c r="P407" s="126"/>
      <c r="Q407" s="28"/>
      <c r="R407" s="28"/>
      <c r="S407" s="126"/>
      <c r="T407" s="126"/>
      <c r="U407" s="68"/>
    </row>
    <row r="408" spans="1:21">
      <c r="A408" s="12"/>
      <c r="B408" s="129" t="s">
        <v>34</v>
      </c>
      <c r="C408" s="126" t="s">
        <v>242</v>
      </c>
      <c r="D408" s="126"/>
      <c r="E408" s="28"/>
      <c r="F408" s="28"/>
      <c r="G408" s="126" t="s">
        <v>1034</v>
      </c>
      <c r="H408" s="126"/>
      <c r="I408" s="68" t="s">
        <v>218</v>
      </c>
      <c r="J408" s="28"/>
      <c r="K408" s="126" t="s">
        <v>1035</v>
      </c>
      <c r="L408" s="126"/>
      <c r="M408" s="68" t="s">
        <v>218</v>
      </c>
      <c r="N408" s="28"/>
      <c r="O408" s="126" t="s">
        <v>1036</v>
      </c>
      <c r="P408" s="126"/>
      <c r="Q408" s="68" t="s">
        <v>218</v>
      </c>
      <c r="R408" s="28"/>
      <c r="S408" s="126" t="s">
        <v>1037</v>
      </c>
      <c r="T408" s="126"/>
      <c r="U408" s="68" t="s">
        <v>218</v>
      </c>
    </row>
    <row r="409" spans="1:21">
      <c r="A409" s="12"/>
      <c r="B409" s="129"/>
      <c r="C409" s="126"/>
      <c r="D409" s="126"/>
      <c r="E409" s="28"/>
      <c r="F409" s="28"/>
      <c r="G409" s="126"/>
      <c r="H409" s="126"/>
      <c r="I409" s="68"/>
      <c r="J409" s="28"/>
      <c r="K409" s="126"/>
      <c r="L409" s="126"/>
      <c r="M409" s="68"/>
      <c r="N409" s="28"/>
      <c r="O409" s="126"/>
      <c r="P409" s="126"/>
      <c r="Q409" s="68"/>
      <c r="R409" s="28"/>
      <c r="S409" s="126"/>
      <c r="T409" s="126"/>
      <c r="U409" s="68"/>
    </row>
    <row r="410" spans="1:21">
      <c r="A410" s="12"/>
      <c r="B410" s="129" t="s">
        <v>35</v>
      </c>
      <c r="C410" s="126" t="s">
        <v>1038</v>
      </c>
      <c r="D410" s="126"/>
      <c r="E410" s="68" t="s">
        <v>218</v>
      </c>
      <c r="F410" s="28"/>
      <c r="G410" s="126">
        <v>757</v>
      </c>
      <c r="H410" s="126"/>
      <c r="I410" s="28"/>
      <c r="J410" s="28"/>
      <c r="K410" s="126">
        <v>461</v>
      </c>
      <c r="L410" s="126"/>
      <c r="M410" s="28"/>
      <c r="N410" s="28"/>
      <c r="O410" s="126" t="s">
        <v>242</v>
      </c>
      <c r="P410" s="126"/>
      <c r="Q410" s="28"/>
      <c r="R410" s="28"/>
      <c r="S410" s="126">
        <v>979</v>
      </c>
      <c r="T410" s="126"/>
      <c r="U410" s="28"/>
    </row>
    <row r="411" spans="1:21">
      <c r="A411" s="12"/>
      <c r="B411" s="129"/>
      <c r="C411" s="126"/>
      <c r="D411" s="126"/>
      <c r="E411" s="68"/>
      <c r="F411" s="28"/>
      <c r="G411" s="126"/>
      <c r="H411" s="126"/>
      <c r="I411" s="28"/>
      <c r="J411" s="28"/>
      <c r="K411" s="126"/>
      <c r="L411" s="126"/>
      <c r="M411" s="28"/>
      <c r="N411" s="28"/>
      <c r="O411" s="126"/>
      <c r="P411" s="126"/>
      <c r="Q411" s="28"/>
      <c r="R411" s="28"/>
      <c r="S411" s="126"/>
      <c r="T411" s="126"/>
      <c r="U411" s="28"/>
    </row>
    <row r="412" spans="1:21">
      <c r="A412" s="12"/>
      <c r="B412" s="129" t="s">
        <v>847</v>
      </c>
      <c r="C412" s="126" t="s">
        <v>1039</v>
      </c>
      <c r="D412" s="126"/>
      <c r="E412" s="68" t="s">
        <v>218</v>
      </c>
      <c r="F412" s="28"/>
      <c r="G412" s="126">
        <v>426</v>
      </c>
      <c r="H412" s="126"/>
      <c r="I412" s="28"/>
      <c r="J412" s="28"/>
      <c r="K412" s="126" t="s">
        <v>1040</v>
      </c>
      <c r="L412" s="126"/>
      <c r="M412" s="68" t="s">
        <v>218</v>
      </c>
      <c r="N412" s="28"/>
      <c r="O412" s="126" t="s">
        <v>242</v>
      </c>
      <c r="P412" s="126"/>
      <c r="Q412" s="28"/>
      <c r="R412" s="28"/>
      <c r="S412" s="126" t="s">
        <v>1041</v>
      </c>
      <c r="T412" s="126"/>
      <c r="U412" s="68" t="s">
        <v>218</v>
      </c>
    </row>
    <row r="413" spans="1:21">
      <c r="A413" s="12"/>
      <c r="B413" s="129"/>
      <c r="C413" s="126"/>
      <c r="D413" s="126"/>
      <c r="E413" s="68"/>
      <c r="F413" s="28"/>
      <c r="G413" s="126"/>
      <c r="H413" s="126"/>
      <c r="I413" s="28"/>
      <c r="J413" s="28"/>
      <c r="K413" s="126"/>
      <c r="L413" s="126"/>
      <c r="M413" s="68"/>
      <c r="N413" s="28"/>
      <c r="O413" s="126"/>
      <c r="P413" s="126"/>
      <c r="Q413" s="28"/>
      <c r="R413" s="28"/>
      <c r="S413" s="126"/>
      <c r="T413" s="126"/>
      <c r="U413" s="68"/>
    </row>
    <row r="414" spans="1:21">
      <c r="A414" s="12"/>
      <c r="B414" s="129" t="s">
        <v>159</v>
      </c>
      <c r="C414" s="127">
        <v>5278</v>
      </c>
      <c r="D414" s="127"/>
      <c r="E414" s="28"/>
      <c r="F414" s="28"/>
      <c r="G414" s="127">
        <v>2529</v>
      </c>
      <c r="H414" s="127"/>
      <c r="I414" s="28"/>
      <c r="J414" s="28"/>
      <c r="K414" s="126" t="s">
        <v>1042</v>
      </c>
      <c r="L414" s="126"/>
      <c r="M414" s="68" t="s">
        <v>218</v>
      </c>
      <c r="N414" s="28"/>
      <c r="O414" s="127">
        <v>1555</v>
      </c>
      <c r="P414" s="127"/>
      <c r="Q414" s="28"/>
      <c r="R414" s="28"/>
      <c r="S414" s="127">
        <v>6799</v>
      </c>
      <c r="T414" s="127"/>
      <c r="U414" s="28"/>
    </row>
    <row r="415" spans="1:21">
      <c r="A415" s="12"/>
      <c r="B415" s="129"/>
      <c r="C415" s="127"/>
      <c r="D415" s="127"/>
      <c r="E415" s="28"/>
      <c r="F415" s="28"/>
      <c r="G415" s="127"/>
      <c r="H415" s="127"/>
      <c r="I415" s="28"/>
      <c r="J415" s="28"/>
      <c r="K415" s="126"/>
      <c r="L415" s="126"/>
      <c r="M415" s="68"/>
      <c r="N415" s="28"/>
      <c r="O415" s="127"/>
      <c r="P415" s="127"/>
      <c r="Q415" s="28"/>
      <c r="R415" s="28"/>
      <c r="S415" s="127"/>
      <c r="T415" s="127"/>
      <c r="U415" s="28"/>
    </row>
    <row r="416" spans="1:21">
      <c r="A416" s="12"/>
      <c r="B416" s="129" t="s">
        <v>978</v>
      </c>
      <c r="C416" s="126">
        <v>92</v>
      </c>
      <c r="D416" s="126"/>
      <c r="E416" s="28"/>
      <c r="F416" s="28"/>
      <c r="G416" s="126">
        <v>182</v>
      </c>
      <c r="H416" s="126"/>
      <c r="I416" s="28"/>
      <c r="J416" s="28"/>
      <c r="K416" s="126" t="s">
        <v>1043</v>
      </c>
      <c r="L416" s="126"/>
      <c r="M416" s="68" t="s">
        <v>218</v>
      </c>
      <c r="N416" s="28"/>
      <c r="O416" s="126" t="s">
        <v>242</v>
      </c>
      <c r="P416" s="126"/>
      <c r="Q416" s="28"/>
      <c r="R416" s="28"/>
      <c r="S416" s="126" t="s">
        <v>1044</v>
      </c>
      <c r="T416" s="126"/>
      <c r="U416" s="68" t="s">
        <v>218</v>
      </c>
    </row>
    <row r="417" spans="1:21">
      <c r="A417" s="12"/>
      <c r="B417" s="129"/>
      <c r="C417" s="126"/>
      <c r="D417" s="126"/>
      <c r="E417" s="28"/>
      <c r="F417" s="28"/>
      <c r="G417" s="126"/>
      <c r="H417" s="126"/>
      <c r="I417" s="28"/>
      <c r="J417" s="28"/>
      <c r="K417" s="126"/>
      <c r="L417" s="126"/>
      <c r="M417" s="68"/>
      <c r="N417" s="28"/>
      <c r="O417" s="126"/>
      <c r="P417" s="126"/>
      <c r="Q417" s="28"/>
      <c r="R417" s="28"/>
      <c r="S417" s="126"/>
      <c r="T417" s="126"/>
      <c r="U417" s="68"/>
    </row>
    <row r="418" spans="1:21">
      <c r="A418" s="12"/>
      <c r="B418" s="129" t="s">
        <v>853</v>
      </c>
      <c r="C418" s="127">
        <v>10442</v>
      </c>
      <c r="D418" s="127"/>
      <c r="E418" s="28"/>
      <c r="F418" s="28"/>
      <c r="G418" s="126" t="s">
        <v>1045</v>
      </c>
      <c r="H418" s="126"/>
      <c r="I418" s="68" t="s">
        <v>218</v>
      </c>
      <c r="J418" s="28"/>
      <c r="K418" s="126" t="s">
        <v>1046</v>
      </c>
      <c r="L418" s="126"/>
      <c r="M418" s="68" t="s">
        <v>218</v>
      </c>
      <c r="N418" s="28"/>
      <c r="O418" s="126" t="s">
        <v>242</v>
      </c>
      <c r="P418" s="126"/>
      <c r="Q418" s="28"/>
      <c r="R418" s="28"/>
      <c r="S418" s="126" t="s">
        <v>242</v>
      </c>
      <c r="T418" s="126"/>
      <c r="U418" s="28"/>
    </row>
    <row r="419" spans="1:21" ht="15.75" thickBot="1">
      <c r="A419" s="12"/>
      <c r="B419" s="129"/>
      <c r="C419" s="132"/>
      <c r="D419" s="132"/>
      <c r="E419" s="48"/>
      <c r="F419" s="28"/>
      <c r="G419" s="130"/>
      <c r="H419" s="130"/>
      <c r="I419" s="131"/>
      <c r="J419" s="28"/>
      <c r="K419" s="130"/>
      <c r="L419" s="130"/>
      <c r="M419" s="131"/>
      <c r="N419" s="28"/>
      <c r="O419" s="130"/>
      <c r="P419" s="130"/>
      <c r="Q419" s="48"/>
      <c r="R419" s="28"/>
      <c r="S419" s="130"/>
      <c r="T419" s="130"/>
      <c r="U419" s="48"/>
    </row>
    <row r="420" spans="1:21">
      <c r="A420" s="12"/>
      <c r="B420" s="125" t="s">
        <v>983</v>
      </c>
      <c r="C420" s="133" t="s">
        <v>1047</v>
      </c>
      <c r="D420" s="133"/>
      <c r="E420" s="134" t="s">
        <v>218</v>
      </c>
      <c r="F420" s="28"/>
      <c r="G420" s="135">
        <v>37410</v>
      </c>
      <c r="H420" s="135"/>
      <c r="I420" s="33"/>
      <c r="J420" s="28"/>
      <c r="K420" s="135">
        <v>22887</v>
      </c>
      <c r="L420" s="135"/>
      <c r="M420" s="33"/>
      <c r="N420" s="28"/>
      <c r="O420" s="133" t="s">
        <v>242</v>
      </c>
      <c r="P420" s="133"/>
      <c r="Q420" s="33"/>
      <c r="R420" s="28"/>
      <c r="S420" s="135">
        <v>36114</v>
      </c>
      <c r="T420" s="135"/>
      <c r="U420" s="33"/>
    </row>
    <row r="421" spans="1:21">
      <c r="A421" s="12"/>
      <c r="B421" s="125"/>
      <c r="C421" s="126"/>
      <c r="D421" s="126"/>
      <c r="E421" s="68"/>
      <c r="F421" s="28"/>
      <c r="G421" s="127"/>
      <c r="H421" s="127"/>
      <c r="I421" s="28"/>
      <c r="J421" s="28"/>
      <c r="K421" s="127"/>
      <c r="L421" s="127"/>
      <c r="M421" s="28"/>
      <c r="N421" s="28"/>
      <c r="O421" s="126"/>
      <c r="P421" s="126"/>
      <c r="Q421" s="28"/>
      <c r="R421" s="28"/>
      <c r="S421" s="127"/>
      <c r="T421" s="127"/>
      <c r="U421" s="28"/>
    </row>
    <row r="422" spans="1:21">
      <c r="A422" s="12"/>
      <c r="B422" s="122" t="s">
        <v>162</v>
      </c>
      <c r="C422" s="28"/>
      <c r="D422" s="28"/>
      <c r="E422" s="28"/>
      <c r="F422" s="13"/>
      <c r="G422" s="28"/>
      <c r="H422" s="28"/>
      <c r="I422" s="28"/>
      <c r="J422" s="13"/>
      <c r="K422" s="28"/>
      <c r="L422" s="28"/>
      <c r="M422" s="28"/>
      <c r="N422" s="13"/>
      <c r="O422" s="28"/>
      <c r="P422" s="28"/>
      <c r="Q422" s="28"/>
      <c r="R422" s="13"/>
      <c r="S422" s="28"/>
      <c r="T422" s="28"/>
      <c r="U422" s="28"/>
    </row>
    <row r="423" spans="1:21">
      <c r="A423" s="12"/>
      <c r="B423" s="125" t="s">
        <v>163</v>
      </c>
      <c r="C423" s="126" t="s">
        <v>1048</v>
      </c>
      <c r="D423" s="126"/>
      <c r="E423" s="68" t="s">
        <v>218</v>
      </c>
      <c r="F423" s="28"/>
      <c r="G423" s="126" t="s">
        <v>1049</v>
      </c>
      <c r="H423" s="126"/>
      <c r="I423" s="68" t="s">
        <v>218</v>
      </c>
      <c r="J423" s="28"/>
      <c r="K423" s="126" t="s">
        <v>1050</v>
      </c>
      <c r="L423" s="126"/>
      <c r="M423" s="68" t="s">
        <v>218</v>
      </c>
      <c r="N423" s="28"/>
      <c r="O423" s="126" t="s">
        <v>242</v>
      </c>
      <c r="P423" s="126"/>
      <c r="Q423" s="28"/>
      <c r="R423" s="28"/>
      <c r="S423" s="126" t="s">
        <v>1051</v>
      </c>
      <c r="T423" s="126"/>
      <c r="U423" s="68" t="s">
        <v>218</v>
      </c>
    </row>
    <row r="424" spans="1:21">
      <c r="A424" s="12"/>
      <c r="B424" s="125"/>
      <c r="C424" s="126"/>
      <c r="D424" s="126"/>
      <c r="E424" s="68"/>
      <c r="F424" s="28"/>
      <c r="G424" s="126"/>
      <c r="H424" s="126"/>
      <c r="I424" s="68"/>
      <c r="J424" s="28"/>
      <c r="K424" s="126"/>
      <c r="L424" s="126"/>
      <c r="M424" s="68"/>
      <c r="N424" s="28"/>
      <c r="O424" s="126"/>
      <c r="P424" s="126"/>
      <c r="Q424" s="28"/>
      <c r="R424" s="28"/>
      <c r="S424" s="126"/>
      <c r="T424" s="126"/>
      <c r="U424" s="68"/>
    </row>
    <row r="425" spans="1:21">
      <c r="A425" s="12"/>
      <c r="B425" s="125" t="s">
        <v>989</v>
      </c>
      <c r="C425" s="126">
        <v>3</v>
      </c>
      <c r="D425" s="126"/>
      <c r="E425" s="28"/>
      <c r="F425" s="28"/>
      <c r="G425" s="126">
        <v>798</v>
      </c>
      <c r="H425" s="126"/>
      <c r="I425" s="28"/>
      <c r="J425" s="28"/>
      <c r="K425" s="126" t="s">
        <v>1052</v>
      </c>
      <c r="L425" s="126"/>
      <c r="M425" s="68" t="s">
        <v>218</v>
      </c>
      <c r="N425" s="28"/>
      <c r="O425" s="126" t="s">
        <v>242</v>
      </c>
      <c r="P425" s="126"/>
      <c r="Q425" s="28"/>
      <c r="R425" s="28"/>
      <c r="S425" s="126" t="s">
        <v>242</v>
      </c>
      <c r="T425" s="126"/>
      <c r="U425" s="28"/>
    </row>
    <row r="426" spans="1:21">
      <c r="A426" s="12"/>
      <c r="B426" s="125"/>
      <c r="C426" s="126"/>
      <c r="D426" s="126"/>
      <c r="E426" s="28"/>
      <c r="F426" s="28"/>
      <c r="G426" s="126"/>
      <c r="H426" s="126"/>
      <c r="I426" s="28"/>
      <c r="J426" s="28"/>
      <c r="K426" s="126"/>
      <c r="L426" s="126"/>
      <c r="M426" s="68"/>
      <c r="N426" s="28"/>
      <c r="O426" s="126"/>
      <c r="P426" s="126"/>
      <c r="Q426" s="28"/>
      <c r="R426" s="28"/>
      <c r="S426" s="126"/>
      <c r="T426" s="126"/>
      <c r="U426" s="28"/>
    </row>
    <row r="427" spans="1:21">
      <c r="A427" s="12"/>
      <c r="B427" s="125" t="s">
        <v>164</v>
      </c>
      <c r="C427" s="126" t="s">
        <v>242</v>
      </c>
      <c r="D427" s="126"/>
      <c r="E427" s="28"/>
      <c r="F427" s="28"/>
      <c r="G427" s="126">
        <v>5</v>
      </c>
      <c r="H427" s="126"/>
      <c r="I427" s="28"/>
      <c r="J427" s="28"/>
      <c r="K427" s="127">
        <v>2262</v>
      </c>
      <c r="L427" s="127"/>
      <c r="M427" s="28"/>
      <c r="N427" s="28"/>
      <c r="O427" s="126" t="s">
        <v>242</v>
      </c>
      <c r="P427" s="126"/>
      <c r="Q427" s="28"/>
      <c r="R427" s="28"/>
      <c r="S427" s="127">
        <v>2267</v>
      </c>
      <c r="T427" s="127"/>
      <c r="U427" s="28"/>
    </row>
    <row r="428" spans="1:21">
      <c r="A428" s="12"/>
      <c r="B428" s="125"/>
      <c r="C428" s="126"/>
      <c r="D428" s="126"/>
      <c r="E428" s="28"/>
      <c r="F428" s="28"/>
      <c r="G428" s="126"/>
      <c r="H428" s="126"/>
      <c r="I428" s="28"/>
      <c r="J428" s="28"/>
      <c r="K428" s="127"/>
      <c r="L428" s="127"/>
      <c r="M428" s="28"/>
      <c r="N428" s="28"/>
      <c r="O428" s="126"/>
      <c r="P428" s="126"/>
      <c r="Q428" s="28"/>
      <c r="R428" s="28"/>
      <c r="S428" s="127"/>
      <c r="T428" s="127"/>
      <c r="U428" s="28"/>
    </row>
    <row r="429" spans="1:21">
      <c r="A429" s="12"/>
      <c r="B429" s="125" t="s">
        <v>992</v>
      </c>
      <c r="C429" s="126" t="s">
        <v>1053</v>
      </c>
      <c r="D429" s="126"/>
      <c r="E429" s="68" t="s">
        <v>218</v>
      </c>
      <c r="F429" s="28"/>
      <c r="G429" s="28"/>
      <c r="H429" s="28"/>
      <c r="I429" s="28"/>
      <c r="J429" s="28"/>
      <c r="K429" s="127">
        <v>1009</v>
      </c>
      <c r="L429" s="127"/>
      <c r="M429" s="28"/>
      <c r="N429" s="28"/>
      <c r="O429" s="28"/>
      <c r="P429" s="28"/>
      <c r="Q429" s="28"/>
      <c r="R429" s="28"/>
      <c r="S429" s="126">
        <v>9</v>
      </c>
      <c r="T429" s="126"/>
      <c r="U429" s="28"/>
    </row>
    <row r="430" spans="1:21" ht="15.75" thickBot="1">
      <c r="A430" s="12"/>
      <c r="B430" s="125"/>
      <c r="C430" s="130"/>
      <c r="D430" s="130"/>
      <c r="E430" s="131"/>
      <c r="F430" s="28"/>
      <c r="G430" s="48"/>
      <c r="H430" s="48"/>
      <c r="I430" s="48"/>
      <c r="J430" s="28"/>
      <c r="K430" s="132"/>
      <c r="L430" s="132"/>
      <c r="M430" s="48"/>
      <c r="N430" s="28"/>
      <c r="O430" s="48"/>
      <c r="P430" s="48"/>
      <c r="Q430" s="48"/>
      <c r="R430" s="28"/>
      <c r="S430" s="130"/>
      <c r="T430" s="130"/>
      <c r="U430" s="48"/>
    </row>
    <row r="431" spans="1:21">
      <c r="A431" s="12"/>
      <c r="B431" s="125" t="s">
        <v>165</v>
      </c>
      <c r="C431" s="133" t="s">
        <v>1054</v>
      </c>
      <c r="D431" s="133"/>
      <c r="E431" s="134" t="s">
        <v>218</v>
      </c>
      <c r="F431" s="28"/>
      <c r="G431" s="133" t="s">
        <v>1055</v>
      </c>
      <c r="H431" s="133"/>
      <c r="I431" s="134" t="s">
        <v>218</v>
      </c>
      <c r="J431" s="28"/>
      <c r="K431" s="133" t="s">
        <v>1056</v>
      </c>
      <c r="L431" s="133"/>
      <c r="M431" s="134" t="s">
        <v>218</v>
      </c>
      <c r="N431" s="28"/>
      <c r="O431" s="133" t="s">
        <v>242</v>
      </c>
      <c r="P431" s="133"/>
      <c r="Q431" s="33"/>
      <c r="R431" s="28"/>
      <c r="S431" s="133" t="s">
        <v>1057</v>
      </c>
      <c r="T431" s="133"/>
      <c r="U431" s="134" t="s">
        <v>218</v>
      </c>
    </row>
    <row r="432" spans="1:21">
      <c r="A432" s="12"/>
      <c r="B432" s="125"/>
      <c r="C432" s="136"/>
      <c r="D432" s="136"/>
      <c r="E432" s="137"/>
      <c r="F432" s="28"/>
      <c r="G432" s="136"/>
      <c r="H432" s="136"/>
      <c r="I432" s="137"/>
      <c r="J432" s="28"/>
      <c r="K432" s="136"/>
      <c r="L432" s="136"/>
      <c r="M432" s="137"/>
      <c r="N432" s="28"/>
      <c r="O432" s="136"/>
      <c r="P432" s="136"/>
      <c r="Q432" s="46"/>
      <c r="R432" s="28"/>
      <c r="S432" s="136"/>
      <c r="T432" s="136"/>
      <c r="U432" s="137"/>
    </row>
    <row r="433" spans="1:21">
      <c r="A433" s="12"/>
      <c r="B433" s="122" t="s">
        <v>166</v>
      </c>
      <c r="C433" s="28"/>
      <c r="D433" s="28"/>
      <c r="E433" s="28"/>
      <c r="F433" s="13"/>
      <c r="G433" s="28"/>
      <c r="H433" s="28"/>
      <c r="I433" s="28"/>
      <c r="J433" s="13"/>
      <c r="K433" s="28"/>
      <c r="L433" s="28"/>
      <c r="M433" s="28"/>
      <c r="N433" s="13"/>
      <c r="O433" s="28"/>
      <c r="P433" s="28"/>
      <c r="Q433" s="28"/>
      <c r="R433" s="13"/>
      <c r="S433" s="28"/>
      <c r="T433" s="28"/>
      <c r="U433" s="28"/>
    </row>
    <row r="434" spans="1:21">
      <c r="A434" s="12"/>
      <c r="B434" s="125" t="s">
        <v>999</v>
      </c>
      <c r="C434" s="127">
        <v>199321</v>
      </c>
      <c r="D434" s="127"/>
      <c r="E434" s="28"/>
      <c r="F434" s="28"/>
      <c r="G434" s="126" t="s">
        <v>242</v>
      </c>
      <c r="H434" s="126"/>
      <c r="I434" s="28"/>
      <c r="J434" s="28"/>
      <c r="K434" s="126" t="s">
        <v>242</v>
      </c>
      <c r="L434" s="126"/>
      <c r="M434" s="28"/>
      <c r="N434" s="28"/>
      <c r="O434" s="126" t="s">
        <v>242</v>
      </c>
      <c r="P434" s="126"/>
      <c r="Q434" s="28"/>
      <c r="R434" s="28"/>
      <c r="S434" s="127">
        <v>199321</v>
      </c>
      <c r="T434" s="127"/>
      <c r="U434" s="28"/>
    </row>
    <row r="435" spans="1:21">
      <c r="A435" s="12"/>
      <c r="B435" s="125"/>
      <c r="C435" s="127"/>
      <c r="D435" s="127"/>
      <c r="E435" s="28"/>
      <c r="F435" s="28"/>
      <c r="G435" s="126"/>
      <c r="H435" s="126"/>
      <c r="I435" s="28"/>
      <c r="J435" s="28"/>
      <c r="K435" s="126"/>
      <c r="L435" s="126"/>
      <c r="M435" s="28"/>
      <c r="N435" s="28"/>
      <c r="O435" s="126"/>
      <c r="P435" s="126"/>
      <c r="Q435" s="28"/>
      <c r="R435" s="28"/>
      <c r="S435" s="127"/>
      <c r="T435" s="127"/>
      <c r="U435" s="28"/>
    </row>
    <row r="436" spans="1:21">
      <c r="A436" s="12"/>
      <c r="B436" s="125" t="s">
        <v>168</v>
      </c>
      <c r="C436" s="126" t="s">
        <v>1058</v>
      </c>
      <c r="D436" s="126"/>
      <c r="E436" s="68" t="s">
        <v>218</v>
      </c>
      <c r="F436" s="28"/>
      <c r="G436" s="126" t="s">
        <v>242</v>
      </c>
      <c r="H436" s="126"/>
      <c r="I436" s="28"/>
      <c r="J436" s="28"/>
      <c r="K436" s="126" t="s">
        <v>1059</v>
      </c>
      <c r="L436" s="126"/>
      <c r="M436" s="68" t="s">
        <v>218</v>
      </c>
      <c r="N436" s="28"/>
      <c r="O436" s="126" t="s">
        <v>242</v>
      </c>
      <c r="P436" s="126"/>
      <c r="Q436" s="28"/>
      <c r="R436" s="28"/>
      <c r="S436" s="126" t="s">
        <v>1060</v>
      </c>
      <c r="T436" s="126"/>
      <c r="U436" s="68" t="s">
        <v>218</v>
      </c>
    </row>
    <row r="437" spans="1:21">
      <c r="A437" s="12"/>
      <c r="B437" s="125"/>
      <c r="C437" s="126"/>
      <c r="D437" s="126"/>
      <c r="E437" s="68"/>
      <c r="F437" s="28"/>
      <c r="G437" s="126"/>
      <c r="H437" s="126"/>
      <c r="I437" s="28"/>
      <c r="J437" s="28"/>
      <c r="K437" s="126"/>
      <c r="L437" s="126"/>
      <c r="M437" s="68"/>
      <c r="N437" s="28"/>
      <c r="O437" s="126"/>
      <c r="P437" s="126"/>
      <c r="Q437" s="28"/>
      <c r="R437" s="28"/>
      <c r="S437" s="126"/>
      <c r="T437" s="126"/>
      <c r="U437" s="68"/>
    </row>
    <row r="438" spans="1:21">
      <c r="A438" s="12"/>
      <c r="B438" s="125" t="s">
        <v>170</v>
      </c>
      <c r="C438" s="126" t="s">
        <v>1061</v>
      </c>
      <c r="D438" s="126"/>
      <c r="E438" s="68" t="s">
        <v>218</v>
      </c>
      <c r="F438" s="28"/>
      <c r="G438" s="126" t="s">
        <v>242</v>
      </c>
      <c r="H438" s="126"/>
      <c r="I438" s="28"/>
      <c r="J438" s="28"/>
      <c r="K438" s="126" t="s">
        <v>242</v>
      </c>
      <c r="L438" s="126"/>
      <c r="M438" s="28"/>
      <c r="N438" s="28"/>
      <c r="O438" s="126" t="s">
        <v>242</v>
      </c>
      <c r="P438" s="126"/>
      <c r="Q438" s="28"/>
      <c r="R438" s="28"/>
      <c r="S438" s="126" t="s">
        <v>1061</v>
      </c>
      <c r="T438" s="126"/>
      <c r="U438" s="68" t="s">
        <v>218</v>
      </c>
    </row>
    <row r="439" spans="1:21">
      <c r="A439" s="12"/>
      <c r="B439" s="125"/>
      <c r="C439" s="126"/>
      <c r="D439" s="126"/>
      <c r="E439" s="68"/>
      <c r="F439" s="28"/>
      <c r="G439" s="126"/>
      <c r="H439" s="126"/>
      <c r="I439" s="28"/>
      <c r="J439" s="28"/>
      <c r="K439" s="126"/>
      <c r="L439" s="126"/>
      <c r="M439" s="28"/>
      <c r="N439" s="28"/>
      <c r="O439" s="126"/>
      <c r="P439" s="126"/>
      <c r="Q439" s="28"/>
      <c r="R439" s="28"/>
      <c r="S439" s="126"/>
      <c r="T439" s="126"/>
      <c r="U439" s="68"/>
    </row>
    <row r="440" spans="1:21">
      <c r="A440" s="12"/>
      <c r="B440" s="125" t="s">
        <v>1062</v>
      </c>
      <c r="C440" s="126" t="s">
        <v>242</v>
      </c>
      <c r="D440" s="126"/>
      <c r="E440" s="28"/>
      <c r="F440" s="28"/>
      <c r="G440" s="126" t="s">
        <v>242</v>
      </c>
      <c r="H440" s="126"/>
      <c r="I440" s="28"/>
      <c r="J440" s="28"/>
      <c r="K440" s="126" t="s">
        <v>242</v>
      </c>
      <c r="L440" s="126"/>
      <c r="M440" s="28"/>
      <c r="N440" s="28"/>
      <c r="O440" s="126" t="s">
        <v>242</v>
      </c>
      <c r="P440" s="126"/>
      <c r="Q440" s="28"/>
      <c r="R440" s="28"/>
      <c r="S440" s="126" t="s">
        <v>242</v>
      </c>
      <c r="T440" s="126"/>
      <c r="U440" s="28"/>
    </row>
    <row r="441" spans="1:21">
      <c r="A441" s="12"/>
      <c r="B441" s="125"/>
      <c r="C441" s="126"/>
      <c r="D441" s="126"/>
      <c r="E441" s="28"/>
      <c r="F441" s="28"/>
      <c r="G441" s="126"/>
      <c r="H441" s="126"/>
      <c r="I441" s="28"/>
      <c r="J441" s="28"/>
      <c r="K441" s="126"/>
      <c r="L441" s="126"/>
      <c r="M441" s="28"/>
      <c r="N441" s="28"/>
      <c r="O441" s="126"/>
      <c r="P441" s="126"/>
      <c r="Q441" s="28"/>
      <c r="R441" s="28"/>
      <c r="S441" s="126"/>
      <c r="T441" s="126"/>
      <c r="U441" s="28"/>
    </row>
    <row r="442" spans="1:21">
      <c r="A442" s="12"/>
      <c r="B442" s="125" t="s">
        <v>853</v>
      </c>
      <c r="C442" s="126" t="s">
        <v>1063</v>
      </c>
      <c r="D442" s="126"/>
      <c r="E442" s="68" t="s">
        <v>218</v>
      </c>
      <c r="F442" s="28"/>
      <c r="G442" s="126" t="s">
        <v>1064</v>
      </c>
      <c r="H442" s="126"/>
      <c r="I442" s="68" t="s">
        <v>218</v>
      </c>
      <c r="J442" s="28"/>
      <c r="K442" s="127">
        <v>85314</v>
      </c>
      <c r="L442" s="127"/>
      <c r="M442" s="28"/>
      <c r="N442" s="28"/>
      <c r="O442" s="126" t="s">
        <v>242</v>
      </c>
      <c r="P442" s="126"/>
      <c r="Q442" s="28"/>
      <c r="R442" s="28"/>
      <c r="S442" s="126" t="s">
        <v>242</v>
      </c>
      <c r="T442" s="126"/>
      <c r="U442" s="28"/>
    </row>
    <row r="443" spans="1:21" ht="15.75" thickBot="1">
      <c r="A443" s="12"/>
      <c r="B443" s="125"/>
      <c r="C443" s="130"/>
      <c r="D443" s="130"/>
      <c r="E443" s="131"/>
      <c r="F443" s="28"/>
      <c r="G443" s="130"/>
      <c r="H443" s="130"/>
      <c r="I443" s="131"/>
      <c r="J443" s="28"/>
      <c r="K443" s="132"/>
      <c r="L443" s="132"/>
      <c r="M443" s="48"/>
      <c r="N443" s="28"/>
      <c r="O443" s="130"/>
      <c r="P443" s="130"/>
      <c r="Q443" s="48"/>
      <c r="R443" s="28"/>
      <c r="S443" s="130"/>
      <c r="T443" s="130"/>
      <c r="U443" s="48"/>
    </row>
    <row r="444" spans="1:21">
      <c r="A444" s="12"/>
      <c r="B444" s="125" t="s">
        <v>171</v>
      </c>
      <c r="C444" s="135">
        <v>38146</v>
      </c>
      <c r="D444" s="135"/>
      <c r="E444" s="33"/>
      <c r="F444" s="28"/>
      <c r="G444" s="133" t="s">
        <v>1064</v>
      </c>
      <c r="H444" s="133"/>
      <c r="I444" s="134" t="s">
        <v>218</v>
      </c>
      <c r="J444" s="28"/>
      <c r="K444" s="133" t="s">
        <v>1065</v>
      </c>
      <c r="L444" s="133"/>
      <c r="M444" s="134" t="s">
        <v>218</v>
      </c>
      <c r="N444" s="28"/>
      <c r="O444" s="133" t="s">
        <v>242</v>
      </c>
      <c r="P444" s="133"/>
      <c r="Q444" s="33"/>
      <c r="R444" s="28"/>
      <c r="S444" s="133" t="s">
        <v>1066</v>
      </c>
      <c r="T444" s="133"/>
      <c r="U444" s="134" t="s">
        <v>218</v>
      </c>
    </row>
    <row r="445" spans="1:21">
      <c r="A445" s="12"/>
      <c r="B445" s="125"/>
      <c r="C445" s="127"/>
      <c r="D445" s="127"/>
      <c r="E445" s="28"/>
      <c r="F445" s="28"/>
      <c r="G445" s="126"/>
      <c r="H445" s="126"/>
      <c r="I445" s="68"/>
      <c r="J445" s="28"/>
      <c r="K445" s="126"/>
      <c r="L445" s="126"/>
      <c r="M445" s="68"/>
      <c r="N445" s="28"/>
      <c r="O445" s="126"/>
      <c r="P445" s="126"/>
      <c r="Q445" s="28"/>
      <c r="R445" s="28"/>
      <c r="S445" s="126"/>
      <c r="T445" s="126"/>
      <c r="U445" s="68"/>
    </row>
    <row r="446" spans="1:21">
      <c r="A446" s="12"/>
      <c r="B446" s="125" t="s">
        <v>172</v>
      </c>
      <c r="C446" s="126" t="s">
        <v>242</v>
      </c>
      <c r="D446" s="126"/>
      <c r="E446" s="28"/>
      <c r="F446" s="28"/>
      <c r="G446" s="126" t="s">
        <v>917</v>
      </c>
      <c r="H446" s="126"/>
      <c r="I446" s="68" t="s">
        <v>218</v>
      </c>
      <c r="J446" s="28"/>
      <c r="K446" s="126" t="s">
        <v>1067</v>
      </c>
      <c r="L446" s="126"/>
      <c r="M446" s="68" t="s">
        <v>218</v>
      </c>
      <c r="N446" s="28"/>
      <c r="O446" s="126" t="s">
        <v>242</v>
      </c>
      <c r="P446" s="126"/>
      <c r="Q446" s="28"/>
      <c r="R446" s="28"/>
      <c r="S446" s="126" t="s">
        <v>1068</v>
      </c>
      <c r="T446" s="126"/>
      <c r="U446" s="68" t="s">
        <v>218</v>
      </c>
    </row>
    <row r="447" spans="1:21" ht="15.75" thickBot="1">
      <c r="A447" s="12"/>
      <c r="B447" s="125"/>
      <c r="C447" s="130"/>
      <c r="D447" s="130"/>
      <c r="E447" s="48"/>
      <c r="F447" s="28"/>
      <c r="G447" s="130"/>
      <c r="H447" s="130"/>
      <c r="I447" s="131"/>
      <c r="J447" s="28"/>
      <c r="K447" s="130"/>
      <c r="L447" s="130"/>
      <c r="M447" s="131"/>
      <c r="N447" s="28"/>
      <c r="O447" s="130"/>
      <c r="P447" s="130"/>
      <c r="Q447" s="48"/>
      <c r="R447" s="28"/>
      <c r="S447" s="130"/>
      <c r="T447" s="130"/>
      <c r="U447" s="131"/>
    </row>
    <row r="448" spans="1:21">
      <c r="A448" s="12"/>
      <c r="B448" s="125" t="s">
        <v>173</v>
      </c>
      <c r="C448" s="133" t="s">
        <v>1069</v>
      </c>
      <c r="D448" s="133"/>
      <c r="E448" s="134" t="s">
        <v>218</v>
      </c>
      <c r="F448" s="28"/>
      <c r="G448" s="133" t="s">
        <v>933</v>
      </c>
      <c r="H448" s="133"/>
      <c r="I448" s="134" t="s">
        <v>218</v>
      </c>
      <c r="J448" s="28"/>
      <c r="K448" s="133" t="s">
        <v>1070</v>
      </c>
      <c r="L448" s="133"/>
      <c r="M448" s="134" t="s">
        <v>218</v>
      </c>
      <c r="N448" s="28"/>
      <c r="O448" s="133" t="s">
        <v>242</v>
      </c>
      <c r="P448" s="133"/>
      <c r="Q448" s="33"/>
      <c r="R448" s="28"/>
      <c r="S448" s="133" t="s">
        <v>1071</v>
      </c>
      <c r="T448" s="133"/>
      <c r="U448" s="134" t="s">
        <v>218</v>
      </c>
    </row>
    <row r="449" spans="1:21">
      <c r="A449" s="12"/>
      <c r="B449" s="125"/>
      <c r="C449" s="126"/>
      <c r="D449" s="126"/>
      <c r="E449" s="68"/>
      <c r="F449" s="28"/>
      <c r="G449" s="136"/>
      <c r="H449" s="136"/>
      <c r="I449" s="137"/>
      <c r="J449" s="28"/>
      <c r="K449" s="126"/>
      <c r="L449" s="126"/>
      <c r="M449" s="68"/>
      <c r="N449" s="28"/>
      <c r="O449" s="126"/>
      <c r="P449" s="126"/>
      <c r="Q449" s="28"/>
      <c r="R449" s="28"/>
      <c r="S449" s="126"/>
      <c r="T449" s="126"/>
      <c r="U449" s="68"/>
    </row>
    <row r="450" spans="1:21">
      <c r="A450" s="12"/>
      <c r="B450" s="125" t="s">
        <v>1019</v>
      </c>
      <c r="C450" s="127">
        <v>6471</v>
      </c>
      <c r="D450" s="127"/>
      <c r="E450" s="28"/>
      <c r="F450" s="28"/>
      <c r="G450" s="126">
        <v>36</v>
      </c>
      <c r="H450" s="126"/>
      <c r="I450" s="28"/>
      <c r="J450" s="28"/>
      <c r="K450" s="127">
        <v>28270</v>
      </c>
      <c r="L450" s="127"/>
      <c r="M450" s="28"/>
      <c r="N450" s="28"/>
      <c r="O450" s="126" t="s">
        <v>242</v>
      </c>
      <c r="P450" s="126"/>
      <c r="Q450" s="28"/>
      <c r="R450" s="28"/>
      <c r="S450" s="127">
        <v>34777</v>
      </c>
      <c r="T450" s="127"/>
      <c r="U450" s="28"/>
    </row>
    <row r="451" spans="1:21" ht="15.75" thickBot="1">
      <c r="A451" s="12"/>
      <c r="B451" s="125"/>
      <c r="C451" s="132"/>
      <c r="D451" s="132"/>
      <c r="E451" s="48"/>
      <c r="F451" s="28"/>
      <c r="G451" s="130"/>
      <c r="H451" s="130"/>
      <c r="I451" s="48"/>
      <c r="J451" s="28"/>
      <c r="K451" s="132"/>
      <c r="L451" s="132"/>
      <c r="M451" s="48"/>
      <c r="N451" s="28"/>
      <c r="O451" s="130"/>
      <c r="P451" s="130"/>
      <c r="Q451" s="48"/>
      <c r="R451" s="28"/>
      <c r="S451" s="132"/>
      <c r="T451" s="132"/>
      <c r="U451" s="48"/>
    </row>
    <row r="452" spans="1:21">
      <c r="A452" s="12"/>
      <c r="B452" s="125" t="s">
        <v>1020</v>
      </c>
      <c r="C452" s="134" t="s">
        <v>213</v>
      </c>
      <c r="D452" s="135">
        <v>4120</v>
      </c>
      <c r="E452" s="33"/>
      <c r="F452" s="28"/>
      <c r="G452" s="134" t="s">
        <v>213</v>
      </c>
      <c r="H452" s="133" t="s">
        <v>860</v>
      </c>
      <c r="I452" s="134" t="s">
        <v>218</v>
      </c>
      <c r="J452" s="28"/>
      <c r="K452" s="134" t="s">
        <v>213</v>
      </c>
      <c r="L452" s="135">
        <v>21606</v>
      </c>
      <c r="M452" s="33"/>
      <c r="N452" s="28"/>
      <c r="O452" s="134" t="s">
        <v>213</v>
      </c>
      <c r="P452" s="133" t="s">
        <v>242</v>
      </c>
      <c r="Q452" s="33"/>
      <c r="R452" s="28"/>
      <c r="S452" s="134" t="s">
        <v>213</v>
      </c>
      <c r="T452" s="135">
        <v>25716</v>
      </c>
      <c r="U452" s="33"/>
    </row>
    <row r="453" spans="1:21" ht="15.75" thickBot="1">
      <c r="A453" s="12"/>
      <c r="B453" s="125"/>
      <c r="C453" s="139"/>
      <c r="D453" s="141"/>
      <c r="E453" s="38"/>
      <c r="F453" s="28"/>
      <c r="G453" s="139"/>
      <c r="H453" s="140"/>
      <c r="I453" s="139"/>
      <c r="J453" s="28"/>
      <c r="K453" s="139"/>
      <c r="L453" s="141"/>
      <c r="M453" s="38"/>
      <c r="N453" s="28"/>
      <c r="O453" s="139"/>
      <c r="P453" s="140"/>
      <c r="Q453" s="38"/>
      <c r="R453" s="28"/>
      <c r="S453" s="139"/>
      <c r="T453" s="141"/>
      <c r="U453" s="38"/>
    </row>
    <row r="454" spans="1:21" ht="15.75" thickTop="1">
      <c r="A454" s="12"/>
      <c r="B454" s="143" t="s">
        <v>831</v>
      </c>
      <c r="C454" s="143"/>
      <c r="D454" s="143"/>
      <c r="E454" s="143"/>
      <c r="F454" s="143"/>
      <c r="G454" s="143"/>
      <c r="H454" s="143"/>
      <c r="I454" s="143"/>
      <c r="J454" s="143"/>
      <c r="K454" s="143"/>
      <c r="L454" s="143"/>
      <c r="M454" s="143"/>
      <c r="N454" s="143"/>
      <c r="O454" s="143"/>
      <c r="P454" s="143"/>
      <c r="Q454" s="143"/>
      <c r="R454" s="143"/>
      <c r="S454" s="143"/>
      <c r="T454" s="143"/>
      <c r="U454" s="143"/>
    </row>
    <row r="455" spans="1:21">
      <c r="A455" s="12"/>
      <c r="B455" s="143" t="s">
        <v>947</v>
      </c>
      <c r="C455" s="143"/>
      <c r="D455" s="143"/>
      <c r="E455" s="143"/>
      <c r="F455" s="143"/>
      <c r="G455" s="143"/>
      <c r="H455" s="143"/>
      <c r="I455" s="143"/>
      <c r="J455" s="143"/>
      <c r="K455" s="143"/>
      <c r="L455" s="143"/>
      <c r="M455" s="143"/>
      <c r="N455" s="143"/>
      <c r="O455" s="143"/>
      <c r="P455" s="143"/>
      <c r="Q455" s="143"/>
      <c r="R455" s="143"/>
      <c r="S455" s="143"/>
      <c r="T455" s="143"/>
      <c r="U455" s="143"/>
    </row>
    <row r="456" spans="1:21">
      <c r="A456" s="12"/>
      <c r="B456" s="143" t="s">
        <v>925</v>
      </c>
      <c r="C456" s="143"/>
      <c r="D456" s="143"/>
      <c r="E456" s="143"/>
      <c r="F456" s="143"/>
      <c r="G456" s="143"/>
      <c r="H456" s="143"/>
      <c r="I456" s="143"/>
      <c r="J456" s="143"/>
      <c r="K456" s="143"/>
      <c r="L456" s="143"/>
      <c r="M456" s="143"/>
      <c r="N456" s="143"/>
      <c r="O456" s="143"/>
      <c r="P456" s="143"/>
      <c r="Q456" s="143"/>
      <c r="R456" s="143"/>
      <c r="S456" s="143"/>
      <c r="T456" s="143"/>
      <c r="U456" s="143"/>
    </row>
    <row r="457" spans="1:21">
      <c r="A457" s="12"/>
      <c r="B457" s="143" t="s">
        <v>834</v>
      </c>
      <c r="C457" s="143"/>
      <c r="D457" s="143"/>
      <c r="E457" s="143"/>
      <c r="F457" s="143"/>
      <c r="G457" s="143"/>
      <c r="H457" s="143"/>
      <c r="I457" s="143"/>
      <c r="J457" s="143"/>
      <c r="K457" s="143"/>
      <c r="L457" s="143"/>
      <c r="M457" s="143"/>
      <c r="N457" s="143"/>
      <c r="O457" s="143"/>
      <c r="P457" s="143"/>
      <c r="Q457" s="143"/>
      <c r="R457" s="143"/>
      <c r="S457" s="143"/>
      <c r="T457" s="143"/>
      <c r="U457" s="143"/>
    </row>
    <row r="458" spans="1:21">
      <c r="A458" s="12"/>
      <c r="B458" s="23"/>
      <c r="C458" s="23"/>
      <c r="D458" s="23"/>
      <c r="E458" s="23"/>
      <c r="F458" s="23"/>
      <c r="G458" s="23"/>
      <c r="H458" s="23"/>
      <c r="I458" s="23"/>
      <c r="J458" s="23"/>
      <c r="K458" s="23"/>
      <c r="L458" s="23"/>
      <c r="M458" s="23"/>
      <c r="N458" s="23"/>
      <c r="O458" s="23"/>
      <c r="P458" s="23"/>
      <c r="Q458" s="23"/>
      <c r="R458" s="23"/>
      <c r="S458" s="23"/>
      <c r="T458" s="23"/>
      <c r="U458" s="23"/>
    </row>
    <row r="459" spans="1:21">
      <c r="A459" s="12"/>
      <c r="B459" s="14"/>
      <c r="C459" s="14"/>
      <c r="D459" s="14"/>
      <c r="E459" s="14"/>
      <c r="F459" s="14"/>
      <c r="G459" s="14"/>
      <c r="H459" s="14"/>
      <c r="I459" s="14"/>
      <c r="J459" s="14"/>
      <c r="K459" s="14"/>
      <c r="L459" s="14"/>
      <c r="M459" s="14"/>
      <c r="N459" s="14"/>
      <c r="O459" s="14"/>
      <c r="P459" s="14"/>
      <c r="Q459" s="14"/>
      <c r="R459" s="14"/>
      <c r="S459" s="14"/>
      <c r="T459" s="14"/>
      <c r="U459" s="14"/>
    </row>
    <row r="460" spans="1:21">
      <c r="A460" s="12"/>
      <c r="B460" s="28"/>
      <c r="C460" s="24" t="s">
        <v>871</v>
      </c>
      <c r="D460" s="24"/>
      <c r="E460" s="24"/>
      <c r="F460" s="28"/>
      <c r="G460" s="24" t="s">
        <v>125</v>
      </c>
      <c r="H460" s="24"/>
      <c r="I460" s="24"/>
      <c r="J460" s="28"/>
      <c r="K460" s="24" t="s">
        <v>837</v>
      </c>
      <c r="L460" s="24"/>
      <c r="M460" s="24"/>
      <c r="N460" s="28"/>
      <c r="O460" s="24" t="s">
        <v>826</v>
      </c>
      <c r="P460" s="24"/>
      <c r="Q460" s="24"/>
      <c r="R460" s="28"/>
      <c r="S460" s="24" t="s">
        <v>838</v>
      </c>
      <c r="T460" s="24"/>
      <c r="U460" s="24"/>
    </row>
    <row r="461" spans="1:21" ht="15.75" thickBot="1">
      <c r="A461" s="12"/>
      <c r="B461" s="28"/>
      <c r="C461" s="26"/>
      <c r="D461" s="26"/>
      <c r="E461" s="26"/>
      <c r="F461" s="28"/>
      <c r="G461" s="26" t="s">
        <v>836</v>
      </c>
      <c r="H461" s="26"/>
      <c r="I461" s="26"/>
      <c r="J461" s="28"/>
      <c r="K461" s="26" t="s">
        <v>836</v>
      </c>
      <c r="L461" s="26"/>
      <c r="M461" s="26"/>
      <c r="N461" s="28"/>
      <c r="O461" s="26" t="s">
        <v>777</v>
      </c>
      <c r="P461" s="26"/>
      <c r="Q461" s="26"/>
      <c r="R461" s="28"/>
      <c r="S461" s="26" t="s">
        <v>949</v>
      </c>
      <c r="T461" s="26"/>
      <c r="U461" s="26"/>
    </row>
    <row r="462" spans="1:21">
      <c r="A462" s="12"/>
      <c r="B462" s="122" t="s">
        <v>146</v>
      </c>
      <c r="C462" s="33"/>
      <c r="D462" s="33"/>
      <c r="E462" s="33"/>
      <c r="F462" s="13"/>
      <c r="G462" s="33"/>
      <c r="H462" s="33"/>
      <c r="I462" s="33"/>
      <c r="J462" s="13"/>
      <c r="K462" s="33"/>
      <c r="L462" s="33"/>
      <c r="M462" s="33"/>
      <c r="N462" s="13"/>
      <c r="O462" s="33"/>
      <c r="P462" s="33"/>
      <c r="Q462" s="33"/>
      <c r="R462" s="13"/>
      <c r="S462" s="33"/>
      <c r="T462" s="33"/>
      <c r="U462" s="33"/>
    </row>
    <row r="463" spans="1:21">
      <c r="A463" s="12"/>
      <c r="B463" s="125" t="s">
        <v>100</v>
      </c>
      <c r="C463" s="68" t="s">
        <v>213</v>
      </c>
      <c r="D463" s="126" t="s">
        <v>943</v>
      </c>
      <c r="E463" s="68" t="s">
        <v>218</v>
      </c>
      <c r="F463" s="28"/>
      <c r="G463" s="68" t="s">
        <v>213</v>
      </c>
      <c r="H463" s="127">
        <v>20838</v>
      </c>
      <c r="I463" s="28"/>
      <c r="J463" s="28"/>
      <c r="K463" s="68" t="s">
        <v>213</v>
      </c>
      <c r="L463" s="126">
        <v>947</v>
      </c>
      <c r="M463" s="28"/>
      <c r="N463" s="28"/>
      <c r="O463" s="68" t="s">
        <v>213</v>
      </c>
      <c r="P463" s="126" t="s">
        <v>940</v>
      </c>
      <c r="Q463" s="68" t="s">
        <v>218</v>
      </c>
      <c r="R463" s="28"/>
      <c r="S463" s="68" t="s">
        <v>213</v>
      </c>
      <c r="T463" s="126" t="s">
        <v>943</v>
      </c>
      <c r="U463" s="68" t="s">
        <v>218</v>
      </c>
    </row>
    <row r="464" spans="1:21">
      <c r="A464" s="12"/>
      <c r="B464" s="125"/>
      <c r="C464" s="68"/>
      <c r="D464" s="126"/>
      <c r="E464" s="68"/>
      <c r="F464" s="28"/>
      <c r="G464" s="68"/>
      <c r="H464" s="127"/>
      <c r="I464" s="28"/>
      <c r="J464" s="28"/>
      <c r="K464" s="68"/>
      <c r="L464" s="126"/>
      <c r="M464" s="28"/>
      <c r="N464" s="28"/>
      <c r="O464" s="68"/>
      <c r="P464" s="126"/>
      <c r="Q464" s="68"/>
      <c r="R464" s="28"/>
      <c r="S464" s="68"/>
      <c r="T464" s="126"/>
      <c r="U464" s="68"/>
    </row>
    <row r="465" spans="1:21" ht="22.5">
      <c r="A465" s="12"/>
      <c r="B465" s="123" t="s">
        <v>950</v>
      </c>
      <c r="C465" s="28"/>
      <c r="D465" s="28"/>
      <c r="E465" s="28"/>
      <c r="F465" s="13"/>
      <c r="G465" s="28"/>
      <c r="H465" s="28"/>
      <c r="I465" s="28"/>
      <c r="J465" s="13"/>
      <c r="K465" s="28"/>
      <c r="L465" s="28"/>
      <c r="M465" s="28"/>
      <c r="N465" s="13"/>
      <c r="O465" s="28"/>
      <c r="P465" s="28"/>
      <c r="Q465" s="28"/>
      <c r="R465" s="13"/>
      <c r="S465" s="28"/>
      <c r="T465" s="28"/>
      <c r="U465" s="28"/>
    </row>
    <row r="466" spans="1:21">
      <c r="A466" s="12"/>
      <c r="B466" s="128" t="s">
        <v>137</v>
      </c>
      <c r="C466" s="127">
        <v>1949</v>
      </c>
      <c r="D466" s="127"/>
      <c r="E466" s="28"/>
      <c r="F466" s="28"/>
      <c r="G466" s="126" t="s">
        <v>242</v>
      </c>
      <c r="H466" s="126"/>
      <c r="I466" s="28"/>
      <c r="J466" s="28"/>
      <c r="K466" s="126" t="s">
        <v>242</v>
      </c>
      <c r="L466" s="126"/>
      <c r="M466" s="28"/>
      <c r="N466" s="28"/>
      <c r="O466" s="126" t="s">
        <v>242</v>
      </c>
      <c r="P466" s="126"/>
      <c r="Q466" s="28"/>
      <c r="R466" s="28"/>
      <c r="S466" s="127">
        <v>1949</v>
      </c>
      <c r="T466" s="127"/>
      <c r="U466" s="28"/>
    </row>
    <row r="467" spans="1:21">
      <c r="A467" s="12"/>
      <c r="B467" s="128"/>
      <c r="C467" s="127"/>
      <c r="D467" s="127"/>
      <c r="E467" s="28"/>
      <c r="F467" s="28"/>
      <c r="G467" s="126"/>
      <c r="H467" s="126"/>
      <c r="I467" s="28"/>
      <c r="J467" s="28"/>
      <c r="K467" s="126"/>
      <c r="L467" s="126"/>
      <c r="M467" s="28"/>
      <c r="N467" s="28"/>
      <c r="O467" s="126"/>
      <c r="P467" s="126"/>
      <c r="Q467" s="28"/>
      <c r="R467" s="28"/>
      <c r="S467" s="127"/>
      <c r="T467" s="127"/>
      <c r="U467" s="28"/>
    </row>
    <row r="468" spans="1:21">
      <c r="A468" s="12"/>
      <c r="B468" s="128" t="s">
        <v>148</v>
      </c>
      <c r="C468" s="126">
        <v>168</v>
      </c>
      <c r="D468" s="126"/>
      <c r="E468" s="28"/>
      <c r="F468" s="28"/>
      <c r="G468" s="127">
        <v>8340</v>
      </c>
      <c r="H468" s="127"/>
      <c r="I468" s="28"/>
      <c r="J468" s="28"/>
      <c r="K468" s="127">
        <v>30025</v>
      </c>
      <c r="L468" s="127"/>
      <c r="M468" s="28"/>
      <c r="N468" s="28"/>
      <c r="O468" s="126" t="s">
        <v>242</v>
      </c>
      <c r="P468" s="126"/>
      <c r="Q468" s="28"/>
      <c r="R468" s="28"/>
      <c r="S468" s="127">
        <v>38533</v>
      </c>
      <c r="T468" s="127"/>
      <c r="U468" s="28"/>
    </row>
    <row r="469" spans="1:21">
      <c r="A469" s="12"/>
      <c r="B469" s="128"/>
      <c r="C469" s="126"/>
      <c r="D469" s="126"/>
      <c r="E469" s="28"/>
      <c r="F469" s="28"/>
      <c r="G469" s="127"/>
      <c r="H469" s="127"/>
      <c r="I469" s="28"/>
      <c r="J469" s="28"/>
      <c r="K469" s="127"/>
      <c r="L469" s="127"/>
      <c r="M469" s="28"/>
      <c r="N469" s="28"/>
      <c r="O469" s="126"/>
      <c r="P469" s="126"/>
      <c r="Q469" s="28"/>
      <c r="R469" s="28"/>
      <c r="S469" s="127"/>
      <c r="T469" s="127"/>
      <c r="U469" s="28"/>
    </row>
    <row r="470" spans="1:21">
      <c r="A470" s="12"/>
      <c r="B470" s="128" t="s">
        <v>149</v>
      </c>
      <c r="C470" s="126" t="s">
        <v>242</v>
      </c>
      <c r="D470" s="126"/>
      <c r="E470" s="28"/>
      <c r="F470" s="28"/>
      <c r="G470" s="127">
        <v>2212</v>
      </c>
      <c r="H470" s="127"/>
      <c r="I470" s="28"/>
      <c r="J470" s="28"/>
      <c r="K470" s="126">
        <v>93</v>
      </c>
      <c r="L470" s="126"/>
      <c r="M470" s="28"/>
      <c r="N470" s="28"/>
      <c r="O470" s="126" t="s">
        <v>242</v>
      </c>
      <c r="P470" s="126"/>
      <c r="Q470" s="28"/>
      <c r="R470" s="28"/>
      <c r="S470" s="127">
        <v>2305</v>
      </c>
      <c r="T470" s="127"/>
      <c r="U470" s="28"/>
    </row>
    <row r="471" spans="1:21">
      <c r="A471" s="12"/>
      <c r="B471" s="128"/>
      <c r="C471" s="126"/>
      <c r="D471" s="126"/>
      <c r="E471" s="28"/>
      <c r="F471" s="28"/>
      <c r="G471" s="127"/>
      <c r="H471" s="127"/>
      <c r="I471" s="28"/>
      <c r="J471" s="28"/>
      <c r="K471" s="126"/>
      <c r="L471" s="126"/>
      <c r="M471" s="28"/>
      <c r="N471" s="28"/>
      <c r="O471" s="126"/>
      <c r="P471" s="126"/>
      <c r="Q471" s="28"/>
      <c r="R471" s="28"/>
      <c r="S471" s="127"/>
      <c r="T471" s="127"/>
      <c r="U471" s="28"/>
    </row>
    <row r="472" spans="1:21">
      <c r="A472" s="12"/>
      <c r="B472" s="128" t="s">
        <v>150</v>
      </c>
      <c r="C472" s="127">
        <v>2407</v>
      </c>
      <c r="D472" s="127"/>
      <c r="E472" s="28"/>
      <c r="F472" s="28"/>
      <c r="G472" s="126" t="s">
        <v>242</v>
      </c>
      <c r="H472" s="126"/>
      <c r="I472" s="28"/>
      <c r="J472" s="28"/>
      <c r="K472" s="127">
        <v>1017</v>
      </c>
      <c r="L472" s="127"/>
      <c r="M472" s="28"/>
      <c r="N472" s="28"/>
      <c r="O472" s="126" t="s">
        <v>242</v>
      </c>
      <c r="P472" s="126"/>
      <c r="Q472" s="28"/>
      <c r="R472" s="28"/>
      <c r="S472" s="127">
        <v>3424</v>
      </c>
      <c r="T472" s="127"/>
      <c r="U472" s="28"/>
    </row>
    <row r="473" spans="1:21">
      <c r="A473" s="12"/>
      <c r="B473" s="128"/>
      <c r="C473" s="127"/>
      <c r="D473" s="127"/>
      <c r="E473" s="28"/>
      <c r="F473" s="28"/>
      <c r="G473" s="126"/>
      <c r="H473" s="126"/>
      <c r="I473" s="28"/>
      <c r="J473" s="28"/>
      <c r="K473" s="127"/>
      <c r="L473" s="127"/>
      <c r="M473" s="28"/>
      <c r="N473" s="28"/>
      <c r="O473" s="126"/>
      <c r="P473" s="126"/>
      <c r="Q473" s="28"/>
      <c r="R473" s="28"/>
      <c r="S473" s="127"/>
      <c r="T473" s="127"/>
      <c r="U473" s="28"/>
    </row>
    <row r="474" spans="1:21">
      <c r="A474" s="12"/>
      <c r="B474" s="128" t="s">
        <v>951</v>
      </c>
      <c r="C474" s="126" t="s">
        <v>242</v>
      </c>
      <c r="D474" s="126"/>
      <c r="E474" s="28"/>
      <c r="F474" s="28"/>
      <c r="G474" s="126" t="s">
        <v>242</v>
      </c>
      <c r="H474" s="126"/>
      <c r="I474" s="28"/>
      <c r="J474" s="28"/>
      <c r="K474" s="126">
        <v>582</v>
      </c>
      <c r="L474" s="126"/>
      <c r="M474" s="28"/>
      <c r="N474" s="28"/>
      <c r="O474" s="126" t="s">
        <v>242</v>
      </c>
      <c r="P474" s="126"/>
      <c r="Q474" s="28"/>
      <c r="R474" s="28"/>
      <c r="S474" s="126">
        <v>582</v>
      </c>
      <c r="T474" s="126"/>
      <c r="U474" s="28"/>
    </row>
    <row r="475" spans="1:21">
      <c r="A475" s="12"/>
      <c r="B475" s="128"/>
      <c r="C475" s="126"/>
      <c r="D475" s="126"/>
      <c r="E475" s="28"/>
      <c r="F475" s="28"/>
      <c r="G475" s="126"/>
      <c r="H475" s="126"/>
      <c r="I475" s="28"/>
      <c r="J475" s="28"/>
      <c r="K475" s="126"/>
      <c r="L475" s="126"/>
      <c r="M475" s="28"/>
      <c r="N475" s="28"/>
      <c r="O475" s="126"/>
      <c r="P475" s="126"/>
      <c r="Q475" s="28"/>
      <c r="R475" s="28"/>
      <c r="S475" s="126"/>
      <c r="T475" s="126"/>
      <c r="U475" s="28"/>
    </row>
    <row r="476" spans="1:21">
      <c r="A476" s="12"/>
      <c r="B476" s="128" t="s">
        <v>152</v>
      </c>
      <c r="C476" s="126" t="s">
        <v>242</v>
      </c>
      <c r="D476" s="126"/>
      <c r="E476" s="28"/>
      <c r="F476" s="28"/>
      <c r="G476" s="126" t="s">
        <v>242</v>
      </c>
      <c r="H476" s="126"/>
      <c r="I476" s="28"/>
      <c r="J476" s="28"/>
      <c r="K476" s="126" t="s">
        <v>443</v>
      </c>
      <c r="L476" s="126"/>
      <c r="M476" s="68" t="s">
        <v>218</v>
      </c>
      <c r="N476" s="28"/>
      <c r="O476" s="126" t="s">
        <v>242</v>
      </c>
      <c r="P476" s="126"/>
      <c r="Q476" s="28"/>
      <c r="R476" s="28"/>
      <c r="S476" s="126" t="s">
        <v>443</v>
      </c>
      <c r="T476" s="126"/>
      <c r="U476" s="68" t="s">
        <v>218</v>
      </c>
    </row>
    <row r="477" spans="1:21">
      <c r="A477" s="12"/>
      <c r="B477" s="128"/>
      <c r="C477" s="126"/>
      <c r="D477" s="126"/>
      <c r="E477" s="28"/>
      <c r="F477" s="28"/>
      <c r="G477" s="126"/>
      <c r="H477" s="126"/>
      <c r="I477" s="28"/>
      <c r="J477" s="28"/>
      <c r="K477" s="126"/>
      <c r="L477" s="126"/>
      <c r="M477" s="68"/>
      <c r="N477" s="28"/>
      <c r="O477" s="126"/>
      <c r="P477" s="126"/>
      <c r="Q477" s="28"/>
      <c r="R477" s="28"/>
      <c r="S477" s="126"/>
      <c r="T477" s="126"/>
      <c r="U477" s="68"/>
    </row>
    <row r="478" spans="1:21">
      <c r="A478" s="12"/>
      <c r="B478" s="128" t="s">
        <v>954</v>
      </c>
      <c r="C478" s="126" t="s">
        <v>242</v>
      </c>
      <c r="D478" s="126"/>
      <c r="E478" s="28"/>
      <c r="F478" s="28"/>
      <c r="G478" s="126" t="s">
        <v>242</v>
      </c>
      <c r="H478" s="126"/>
      <c r="I478" s="28"/>
      <c r="J478" s="28"/>
      <c r="K478" s="127">
        <v>3674</v>
      </c>
      <c r="L478" s="127"/>
      <c r="M478" s="28"/>
      <c r="N478" s="28"/>
      <c r="O478" s="56"/>
      <c r="P478" s="56"/>
      <c r="Q478" s="28"/>
      <c r="R478" s="28"/>
      <c r="S478" s="127">
        <v>3674</v>
      </c>
      <c r="T478" s="127"/>
      <c r="U478" s="28"/>
    </row>
    <row r="479" spans="1:21">
      <c r="A479" s="12"/>
      <c r="B479" s="128"/>
      <c r="C479" s="126"/>
      <c r="D479" s="126"/>
      <c r="E479" s="28"/>
      <c r="F479" s="28"/>
      <c r="G479" s="126"/>
      <c r="H479" s="126"/>
      <c r="I479" s="28"/>
      <c r="J479" s="28"/>
      <c r="K479" s="127"/>
      <c r="L479" s="127"/>
      <c r="M479" s="28"/>
      <c r="N479" s="28"/>
      <c r="O479" s="56"/>
      <c r="P479" s="56"/>
      <c r="Q479" s="28"/>
      <c r="R479" s="28"/>
      <c r="S479" s="127"/>
      <c r="T479" s="127"/>
      <c r="U479" s="28"/>
    </row>
    <row r="480" spans="1:21">
      <c r="A480" s="12"/>
      <c r="B480" s="128" t="s">
        <v>1072</v>
      </c>
      <c r="C480" s="126" t="s">
        <v>242</v>
      </c>
      <c r="D480" s="126"/>
      <c r="E480" s="28"/>
      <c r="F480" s="28"/>
      <c r="G480" s="126">
        <v>128</v>
      </c>
      <c r="H480" s="126"/>
      <c r="I480" s="28"/>
      <c r="J480" s="28"/>
      <c r="K480" s="126" t="s">
        <v>1073</v>
      </c>
      <c r="L480" s="126"/>
      <c r="M480" s="68" t="s">
        <v>218</v>
      </c>
      <c r="N480" s="28"/>
      <c r="O480" s="126" t="s">
        <v>242</v>
      </c>
      <c r="P480" s="126"/>
      <c r="Q480" s="28"/>
      <c r="R480" s="28"/>
      <c r="S480" s="126" t="s">
        <v>1074</v>
      </c>
      <c r="T480" s="126"/>
      <c r="U480" s="68" t="s">
        <v>218</v>
      </c>
    </row>
    <row r="481" spans="1:21">
      <c r="A481" s="12"/>
      <c r="B481" s="128"/>
      <c r="C481" s="126"/>
      <c r="D481" s="126"/>
      <c r="E481" s="28"/>
      <c r="F481" s="28"/>
      <c r="G481" s="126"/>
      <c r="H481" s="126"/>
      <c r="I481" s="28"/>
      <c r="J481" s="28"/>
      <c r="K481" s="126"/>
      <c r="L481" s="126"/>
      <c r="M481" s="68"/>
      <c r="N481" s="28"/>
      <c r="O481" s="126"/>
      <c r="P481" s="126"/>
      <c r="Q481" s="28"/>
      <c r="R481" s="28"/>
      <c r="S481" s="126"/>
      <c r="T481" s="126"/>
      <c r="U481" s="68"/>
    </row>
    <row r="482" spans="1:21">
      <c r="A482" s="12"/>
      <c r="B482" s="128" t="s">
        <v>936</v>
      </c>
      <c r="C482" s="126" t="s">
        <v>1075</v>
      </c>
      <c r="D482" s="126"/>
      <c r="E482" s="68" t="s">
        <v>218</v>
      </c>
      <c r="F482" s="28"/>
      <c r="G482" s="126" t="s">
        <v>242</v>
      </c>
      <c r="H482" s="126"/>
      <c r="I482" s="28"/>
      <c r="J482" s="28"/>
      <c r="K482" s="126" t="s">
        <v>242</v>
      </c>
      <c r="L482" s="126"/>
      <c r="M482" s="28"/>
      <c r="N482" s="28"/>
      <c r="O482" s="28"/>
      <c r="P482" s="28"/>
      <c r="Q482" s="28"/>
      <c r="R482" s="28"/>
      <c r="S482" s="126" t="s">
        <v>1075</v>
      </c>
      <c r="T482" s="126"/>
      <c r="U482" s="68" t="s">
        <v>218</v>
      </c>
    </row>
    <row r="483" spans="1:21">
      <c r="A483" s="12"/>
      <c r="B483" s="128"/>
      <c r="C483" s="126"/>
      <c r="D483" s="126"/>
      <c r="E483" s="68"/>
      <c r="F483" s="28"/>
      <c r="G483" s="126"/>
      <c r="H483" s="126"/>
      <c r="I483" s="28"/>
      <c r="J483" s="28"/>
      <c r="K483" s="126"/>
      <c r="L483" s="126"/>
      <c r="M483" s="28"/>
      <c r="N483" s="28"/>
      <c r="O483" s="28"/>
      <c r="P483" s="28"/>
      <c r="Q483" s="28"/>
      <c r="R483" s="28"/>
      <c r="S483" s="126"/>
      <c r="T483" s="126"/>
      <c r="U483" s="68"/>
    </row>
    <row r="484" spans="1:21">
      <c r="A484" s="12"/>
      <c r="B484" s="128" t="s">
        <v>1076</v>
      </c>
      <c r="C484" s="126" t="s">
        <v>1077</v>
      </c>
      <c r="D484" s="126"/>
      <c r="E484" s="68" t="s">
        <v>218</v>
      </c>
      <c r="F484" s="28"/>
      <c r="G484" s="126" t="s">
        <v>1078</v>
      </c>
      <c r="H484" s="126"/>
      <c r="I484" s="68" t="s">
        <v>218</v>
      </c>
      <c r="J484" s="28"/>
      <c r="K484" s="126" t="s">
        <v>242</v>
      </c>
      <c r="L484" s="126"/>
      <c r="M484" s="28"/>
      <c r="N484" s="28"/>
      <c r="O484" s="127">
        <v>24585</v>
      </c>
      <c r="P484" s="127"/>
      <c r="Q484" s="28"/>
      <c r="R484" s="28"/>
      <c r="S484" s="126" t="s">
        <v>242</v>
      </c>
      <c r="T484" s="126"/>
      <c r="U484" s="28"/>
    </row>
    <row r="485" spans="1:21">
      <c r="A485" s="12"/>
      <c r="B485" s="128"/>
      <c r="C485" s="126"/>
      <c r="D485" s="126"/>
      <c r="E485" s="68"/>
      <c r="F485" s="28"/>
      <c r="G485" s="126"/>
      <c r="H485" s="126"/>
      <c r="I485" s="68"/>
      <c r="J485" s="28"/>
      <c r="K485" s="126"/>
      <c r="L485" s="126"/>
      <c r="M485" s="28"/>
      <c r="N485" s="28"/>
      <c r="O485" s="127"/>
      <c r="P485" s="127"/>
      <c r="Q485" s="28"/>
      <c r="R485" s="28"/>
      <c r="S485" s="126"/>
      <c r="T485" s="126"/>
      <c r="U485" s="28"/>
    </row>
    <row r="486" spans="1:21">
      <c r="A486" s="12"/>
      <c r="B486" s="128" t="s">
        <v>1079</v>
      </c>
      <c r="C486" s="126" t="s">
        <v>242</v>
      </c>
      <c r="D486" s="126"/>
      <c r="E486" s="28"/>
      <c r="F486" s="28"/>
      <c r="G486" s="126" t="s">
        <v>1080</v>
      </c>
      <c r="H486" s="126"/>
      <c r="I486" s="68" t="s">
        <v>218</v>
      </c>
      <c r="J486" s="28"/>
      <c r="K486" s="127">
        <v>1063</v>
      </c>
      <c r="L486" s="127"/>
      <c r="M486" s="28"/>
      <c r="N486" s="28"/>
      <c r="O486" s="126" t="s">
        <v>242</v>
      </c>
      <c r="P486" s="126"/>
      <c r="Q486" s="28"/>
      <c r="R486" s="28"/>
      <c r="S486" s="126">
        <v>954</v>
      </c>
      <c r="T486" s="126"/>
      <c r="U486" s="28"/>
    </row>
    <row r="487" spans="1:21">
      <c r="A487" s="12"/>
      <c r="B487" s="128"/>
      <c r="C487" s="126"/>
      <c r="D487" s="126"/>
      <c r="E487" s="28"/>
      <c r="F487" s="28"/>
      <c r="G487" s="126"/>
      <c r="H487" s="126"/>
      <c r="I487" s="68"/>
      <c r="J487" s="28"/>
      <c r="K487" s="127"/>
      <c r="L487" s="127"/>
      <c r="M487" s="28"/>
      <c r="N487" s="28"/>
      <c r="O487" s="126"/>
      <c r="P487" s="126"/>
      <c r="Q487" s="28"/>
      <c r="R487" s="28"/>
      <c r="S487" s="126"/>
      <c r="T487" s="126"/>
      <c r="U487" s="28"/>
    </row>
    <row r="488" spans="1:21">
      <c r="A488" s="12"/>
      <c r="B488" s="128" t="s">
        <v>958</v>
      </c>
      <c r="C488" s="126" t="s">
        <v>1081</v>
      </c>
      <c r="D488" s="126"/>
      <c r="E488" s="68" t="s">
        <v>218</v>
      </c>
      <c r="F488" s="28"/>
      <c r="G488" s="127">
        <v>20177</v>
      </c>
      <c r="H488" s="127"/>
      <c r="I488" s="28"/>
      <c r="J488" s="28"/>
      <c r="K488" s="126" t="s">
        <v>242</v>
      </c>
      <c r="L488" s="126"/>
      <c r="M488" s="28"/>
      <c r="N488" s="28"/>
      <c r="O488" s="126" t="s">
        <v>1082</v>
      </c>
      <c r="P488" s="126"/>
      <c r="Q488" s="68" t="s">
        <v>218</v>
      </c>
      <c r="R488" s="28"/>
      <c r="S488" s="126" t="s">
        <v>242</v>
      </c>
      <c r="T488" s="126"/>
      <c r="U488" s="28"/>
    </row>
    <row r="489" spans="1:21">
      <c r="A489" s="12"/>
      <c r="B489" s="128"/>
      <c r="C489" s="126"/>
      <c r="D489" s="126"/>
      <c r="E489" s="68"/>
      <c r="F489" s="28"/>
      <c r="G489" s="127"/>
      <c r="H489" s="127"/>
      <c r="I489" s="28"/>
      <c r="J489" s="28"/>
      <c r="K489" s="126"/>
      <c r="L489" s="126"/>
      <c r="M489" s="28"/>
      <c r="N489" s="28"/>
      <c r="O489" s="126"/>
      <c r="P489" s="126"/>
      <c r="Q489" s="68"/>
      <c r="R489" s="28"/>
      <c r="S489" s="126"/>
      <c r="T489" s="126"/>
      <c r="U489" s="28"/>
    </row>
    <row r="490" spans="1:21">
      <c r="A490" s="12"/>
      <c r="B490" s="128" t="s">
        <v>961</v>
      </c>
      <c r="C490" s="28"/>
      <c r="D490" s="28"/>
      <c r="E490" s="28"/>
      <c r="F490" s="28"/>
      <c r="G490" s="28"/>
      <c r="H490" s="28"/>
      <c r="I490" s="28"/>
      <c r="J490" s="28"/>
      <c r="K490" s="28"/>
      <c r="L490" s="28"/>
      <c r="M490" s="28"/>
      <c r="N490" s="28"/>
      <c r="O490" s="28"/>
      <c r="P490" s="28"/>
      <c r="Q490" s="28"/>
      <c r="R490" s="28"/>
      <c r="S490" s="56"/>
      <c r="T490" s="56"/>
      <c r="U490" s="56"/>
    </row>
    <row r="491" spans="1:21">
      <c r="A491" s="12"/>
      <c r="B491" s="128"/>
      <c r="C491" s="28"/>
      <c r="D491" s="28"/>
      <c r="E491" s="28"/>
      <c r="F491" s="28"/>
      <c r="G491" s="28"/>
      <c r="H491" s="28"/>
      <c r="I491" s="28"/>
      <c r="J491" s="28"/>
      <c r="K491" s="28"/>
      <c r="L491" s="28"/>
      <c r="M491" s="28"/>
      <c r="N491" s="28"/>
      <c r="O491" s="28"/>
      <c r="P491" s="28"/>
      <c r="Q491" s="28"/>
      <c r="R491" s="28"/>
      <c r="S491" s="56"/>
      <c r="T491" s="56"/>
      <c r="U491" s="56"/>
    </row>
    <row r="492" spans="1:21">
      <c r="A492" s="12"/>
      <c r="B492" s="129" t="s">
        <v>158</v>
      </c>
      <c r="C492" s="126">
        <v>8</v>
      </c>
      <c r="D492" s="126"/>
      <c r="E492" s="28"/>
      <c r="F492" s="28"/>
      <c r="G492" s="126">
        <v>355</v>
      </c>
      <c r="H492" s="126"/>
      <c r="I492" s="28"/>
      <c r="J492" s="28"/>
      <c r="K492" s="127">
        <v>5232</v>
      </c>
      <c r="L492" s="127"/>
      <c r="M492" s="28"/>
      <c r="N492" s="28"/>
      <c r="O492" s="126" t="s">
        <v>242</v>
      </c>
      <c r="P492" s="126"/>
      <c r="Q492" s="28"/>
      <c r="R492" s="28"/>
      <c r="S492" s="127">
        <v>5595</v>
      </c>
      <c r="T492" s="127"/>
      <c r="U492" s="28"/>
    </row>
    <row r="493" spans="1:21">
      <c r="A493" s="12"/>
      <c r="B493" s="129"/>
      <c r="C493" s="126"/>
      <c r="D493" s="126"/>
      <c r="E493" s="28"/>
      <c r="F493" s="28"/>
      <c r="G493" s="126"/>
      <c r="H493" s="126"/>
      <c r="I493" s="28"/>
      <c r="J493" s="28"/>
      <c r="K493" s="127"/>
      <c r="L493" s="127"/>
      <c r="M493" s="28"/>
      <c r="N493" s="28"/>
      <c r="O493" s="126"/>
      <c r="P493" s="126"/>
      <c r="Q493" s="28"/>
      <c r="R493" s="28"/>
      <c r="S493" s="127"/>
      <c r="T493" s="127"/>
      <c r="U493" s="28"/>
    </row>
    <row r="494" spans="1:21">
      <c r="A494" s="12"/>
      <c r="B494" s="129" t="s">
        <v>34</v>
      </c>
      <c r="C494" s="126" t="s">
        <v>242</v>
      </c>
      <c r="D494" s="126"/>
      <c r="E494" s="28"/>
      <c r="F494" s="28"/>
      <c r="G494" s="127">
        <v>4087</v>
      </c>
      <c r="H494" s="127"/>
      <c r="I494" s="28"/>
      <c r="J494" s="28"/>
      <c r="K494" s="127">
        <v>1630</v>
      </c>
      <c r="L494" s="127"/>
      <c r="M494" s="28"/>
      <c r="N494" s="28"/>
      <c r="O494" s="126" t="s">
        <v>1083</v>
      </c>
      <c r="P494" s="126"/>
      <c r="Q494" s="68" t="s">
        <v>218</v>
      </c>
      <c r="R494" s="28"/>
      <c r="S494" s="127">
        <v>5219</v>
      </c>
      <c r="T494" s="127"/>
      <c r="U494" s="28"/>
    </row>
    <row r="495" spans="1:21">
      <c r="A495" s="12"/>
      <c r="B495" s="129"/>
      <c r="C495" s="126"/>
      <c r="D495" s="126"/>
      <c r="E495" s="28"/>
      <c r="F495" s="28"/>
      <c r="G495" s="127"/>
      <c r="H495" s="127"/>
      <c r="I495" s="28"/>
      <c r="J495" s="28"/>
      <c r="K495" s="127"/>
      <c r="L495" s="127"/>
      <c r="M495" s="28"/>
      <c r="N495" s="28"/>
      <c r="O495" s="126"/>
      <c r="P495" s="126"/>
      <c r="Q495" s="68"/>
      <c r="R495" s="28"/>
      <c r="S495" s="127"/>
      <c r="T495" s="127"/>
      <c r="U495" s="28"/>
    </row>
    <row r="496" spans="1:21">
      <c r="A496" s="12"/>
      <c r="B496" s="129" t="s">
        <v>35</v>
      </c>
      <c r="C496" s="126">
        <v>112</v>
      </c>
      <c r="D496" s="126"/>
      <c r="E496" s="28"/>
      <c r="F496" s="28"/>
      <c r="G496" s="126" t="s">
        <v>1084</v>
      </c>
      <c r="H496" s="126"/>
      <c r="I496" s="68" t="s">
        <v>218</v>
      </c>
      <c r="J496" s="28"/>
      <c r="K496" s="126" t="s">
        <v>1085</v>
      </c>
      <c r="L496" s="126"/>
      <c r="M496" s="68" t="s">
        <v>218</v>
      </c>
      <c r="N496" s="28"/>
      <c r="O496" s="126" t="s">
        <v>242</v>
      </c>
      <c r="P496" s="126"/>
      <c r="Q496" s="28"/>
      <c r="R496" s="28"/>
      <c r="S496" s="126" t="s">
        <v>1086</v>
      </c>
      <c r="T496" s="126"/>
      <c r="U496" s="68" t="s">
        <v>218</v>
      </c>
    </row>
    <row r="497" spans="1:21">
      <c r="A497" s="12"/>
      <c r="B497" s="129"/>
      <c r="C497" s="126"/>
      <c r="D497" s="126"/>
      <c r="E497" s="28"/>
      <c r="F497" s="28"/>
      <c r="G497" s="126"/>
      <c r="H497" s="126"/>
      <c r="I497" s="68"/>
      <c r="J497" s="28"/>
      <c r="K497" s="126"/>
      <c r="L497" s="126"/>
      <c r="M497" s="68"/>
      <c r="N497" s="28"/>
      <c r="O497" s="126"/>
      <c r="P497" s="126"/>
      <c r="Q497" s="28"/>
      <c r="R497" s="28"/>
      <c r="S497" s="126"/>
      <c r="T497" s="126"/>
      <c r="U497" s="68"/>
    </row>
    <row r="498" spans="1:21">
      <c r="A498" s="12"/>
      <c r="B498" s="129" t="s">
        <v>36</v>
      </c>
      <c r="C498" s="126" t="s">
        <v>242</v>
      </c>
      <c r="D498" s="126"/>
      <c r="E498" s="28"/>
      <c r="F498" s="28"/>
      <c r="G498" s="127">
        <v>1704</v>
      </c>
      <c r="H498" s="127"/>
      <c r="I498" s="28"/>
      <c r="J498" s="28"/>
      <c r="K498" s="126" t="s">
        <v>1087</v>
      </c>
      <c r="L498" s="126"/>
      <c r="M498" s="68" t="s">
        <v>218</v>
      </c>
      <c r="N498" s="28"/>
      <c r="O498" s="126" t="s">
        <v>242</v>
      </c>
      <c r="P498" s="126"/>
      <c r="Q498" s="28"/>
      <c r="R498" s="28"/>
      <c r="S498" s="126">
        <v>584</v>
      </c>
      <c r="T498" s="126"/>
      <c r="U498" s="28"/>
    </row>
    <row r="499" spans="1:21">
      <c r="A499" s="12"/>
      <c r="B499" s="129"/>
      <c r="C499" s="126"/>
      <c r="D499" s="126"/>
      <c r="E499" s="28"/>
      <c r="F499" s="28"/>
      <c r="G499" s="127"/>
      <c r="H499" s="127"/>
      <c r="I499" s="28"/>
      <c r="J499" s="28"/>
      <c r="K499" s="126"/>
      <c r="L499" s="126"/>
      <c r="M499" s="68"/>
      <c r="N499" s="28"/>
      <c r="O499" s="126"/>
      <c r="P499" s="126"/>
      <c r="Q499" s="28"/>
      <c r="R499" s="28"/>
      <c r="S499" s="126"/>
      <c r="T499" s="126"/>
      <c r="U499" s="28"/>
    </row>
    <row r="500" spans="1:21">
      <c r="A500" s="12"/>
      <c r="B500" s="129" t="s">
        <v>159</v>
      </c>
      <c r="C500" s="126" t="s">
        <v>1088</v>
      </c>
      <c r="D500" s="126"/>
      <c r="E500" s="68" t="s">
        <v>218</v>
      </c>
      <c r="F500" s="28"/>
      <c r="G500" s="126" t="s">
        <v>1089</v>
      </c>
      <c r="H500" s="126"/>
      <c r="I500" s="68" t="s">
        <v>218</v>
      </c>
      <c r="J500" s="28"/>
      <c r="K500" s="127">
        <v>11169</v>
      </c>
      <c r="L500" s="127"/>
      <c r="M500" s="28"/>
      <c r="N500" s="28"/>
      <c r="O500" s="126" t="s">
        <v>242</v>
      </c>
      <c r="P500" s="126"/>
      <c r="Q500" s="28"/>
      <c r="R500" s="28"/>
      <c r="S500" s="127">
        <v>9336</v>
      </c>
      <c r="T500" s="127"/>
      <c r="U500" s="28"/>
    </row>
    <row r="501" spans="1:21">
      <c r="A501" s="12"/>
      <c r="B501" s="129"/>
      <c r="C501" s="126"/>
      <c r="D501" s="126"/>
      <c r="E501" s="68"/>
      <c r="F501" s="28"/>
      <c r="G501" s="126"/>
      <c r="H501" s="126"/>
      <c r="I501" s="68"/>
      <c r="J501" s="28"/>
      <c r="K501" s="127"/>
      <c r="L501" s="127"/>
      <c r="M501" s="28"/>
      <c r="N501" s="28"/>
      <c r="O501" s="126"/>
      <c r="P501" s="126"/>
      <c r="Q501" s="28"/>
      <c r="R501" s="28"/>
      <c r="S501" s="127"/>
      <c r="T501" s="127"/>
      <c r="U501" s="28"/>
    </row>
    <row r="502" spans="1:21">
      <c r="A502" s="12"/>
      <c r="B502" s="129" t="s">
        <v>978</v>
      </c>
      <c r="C502" s="126">
        <v>54</v>
      </c>
      <c r="D502" s="126"/>
      <c r="E502" s="28"/>
      <c r="F502" s="28"/>
      <c r="G502" s="126" t="s">
        <v>1090</v>
      </c>
      <c r="H502" s="126"/>
      <c r="I502" s="68" t="s">
        <v>218</v>
      </c>
      <c r="J502" s="28"/>
      <c r="K502" s="126" t="s">
        <v>1091</v>
      </c>
      <c r="L502" s="126"/>
      <c r="M502" s="68" t="s">
        <v>218</v>
      </c>
      <c r="N502" s="28"/>
      <c r="O502" s="126" t="s">
        <v>242</v>
      </c>
      <c r="P502" s="126"/>
      <c r="Q502" s="28"/>
      <c r="R502" s="28"/>
      <c r="S502" s="126" t="s">
        <v>1092</v>
      </c>
      <c r="T502" s="126"/>
      <c r="U502" s="68" t="s">
        <v>218</v>
      </c>
    </row>
    <row r="503" spans="1:21">
      <c r="A503" s="12"/>
      <c r="B503" s="129"/>
      <c r="C503" s="126"/>
      <c r="D503" s="126"/>
      <c r="E503" s="28"/>
      <c r="F503" s="28"/>
      <c r="G503" s="126"/>
      <c r="H503" s="126"/>
      <c r="I503" s="68"/>
      <c r="J503" s="28"/>
      <c r="K503" s="126"/>
      <c r="L503" s="126"/>
      <c r="M503" s="68"/>
      <c r="N503" s="28"/>
      <c r="O503" s="126"/>
      <c r="P503" s="126"/>
      <c r="Q503" s="28"/>
      <c r="R503" s="28"/>
      <c r="S503" s="126"/>
      <c r="T503" s="126"/>
      <c r="U503" s="68"/>
    </row>
    <row r="504" spans="1:21">
      <c r="A504" s="12"/>
      <c r="B504" s="129" t="s">
        <v>853</v>
      </c>
      <c r="C504" s="127">
        <v>6551</v>
      </c>
      <c r="D504" s="127"/>
      <c r="E504" s="28"/>
      <c r="F504" s="28"/>
      <c r="G504" s="126" t="s">
        <v>1093</v>
      </c>
      <c r="H504" s="126"/>
      <c r="I504" s="68" t="s">
        <v>218</v>
      </c>
      <c r="J504" s="28"/>
      <c r="K504" s="126" t="s">
        <v>1094</v>
      </c>
      <c r="L504" s="126"/>
      <c r="M504" s="68" t="s">
        <v>218</v>
      </c>
      <c r="N504" s="28"/>
      <c r="O504" s="126" t="s">
        <v>242</v>
      </c>
      <c r="P504" s="126"/>
      <c r="Q504" s="28"/>
      <c r="R504" s="28"/>
      <c r="S504" s="126" t="s">
        <v>242</v>
      </c>
      <c r="T504" s="126"/>
      <c r="U504" s="28"/>
    </row>
    <row r="505" spans="1:21" ht="15.75" thickBot="1">
      <c r="A505" s="12"/>
      <c r="B505" s="129"/>
      <c r="C505" s="132"/>
      <c r="D505" s="132"/>
      <c r="E505" s="48"/>
      <c r="F505" s="28"/>
      <c r="G505" s="130"/>
      <c r="H505" s="130"/>
      <c r="I505" s="131"/>
      <c r="J505" s="28"/>
      <c r="K505" s="130"/>
      <c r="L505" s="130"/>
      <c r="M505" s="131"/>
      <c r="N505" s="28"/>
      <c r="O505" s="130"/>
      <c r="P505" s="130"/>
      <c r="Q505" s="48"/>
      <c r="R505" s="28"/>
      <c r="S505" s="130"/>
      <c r="T505" s="130"/>
      <c r="U505" s="48"/>
    </row>
    <row r="506" spans="1:21">
      <c r="A506" s="12"/>
      <c r="B506" s="125" t="s">
        <v>983</v>
      </c>
      <c r="C506" s="133" t="s">
        <v>1095</v>
      </c>
      <c r="D506" s="133"/>
      <c r="E506" s="134" t="s">
        <v>218</v>
      </c>
      <c r="F506" s="28"/>
      <c r="G506" s="135">
        <v>27771</v>
      </c>
      <c r="H506" s="135"/>
      <c r="I506" s="33"/>
      <c r="J506" s="28"/>
      <c r="K506" s="135">
        <v>39176</v>
      </c>
      <c r="L506" s="135"/>
      <c r="M506" s="33"/>
      <c r="N506" s="28"/>
      <c r="O506" s="133" t="s">
        <v>242</v>
      </c>
      <c r="P506" s="133"/>
      <c r="Q506" s="33"/>
      <c r="R506" s="28"/>
      <c r="S506" s="135">
        <v>39322</v>
      </c>
      <c r="T506" s="135"/>
      <c r="U506" s="33"/>
    </row>
    <row r="507" spans="1:21">
      <c r="A507" s="12"/>
      <c r="B507" s="125"/>
      <c r="C507" s="126"/>
      <c r="D507" s="126"/>
      <c r="E507" s="68"/>
      <c r="F507" s="28"/>
      <c r="G507" s="127"/>
      <c r="H507" s="127"/>
      <c r="I507" s="28"/>
      <c r="J507" s="28"/>
      <c r="K507" s="127"/>
      <c r="L507" s="127"/>
      <c r="M507" s="28"/>
      <c r="N507" s="28"/>
      <c r="O507" s="126"/>
      <c r="P507" s="126"/>
      <c r="Q507" s="28"/>
      <c r="R507" s="28"/>
      <c r="S507" s="127"/>
      <c r="T507" s="127"/>
      <c r="U507" s="28"/>
    </row>
    <row r="508" spans="1:21">
      <c r="A508" s="12"/>
      <c r="B508" s="122" t="s">
        <v>162</v>
      </c>
      <c r="C508" s="28"/>
      <c r="D508" s="28"/>
      <c r="E508" s="28"/>
      <c r="F508" s="13"/>
      <c r="G508" s="28"/>
      <c r="H508" s="28"/>
      <c r="I508" s="28"/>
      <c r="J508" s="13"/>
      <c r="K508" s="28"/>
      <c r="L508" s="28"/>
      <c r="M508" s="28"/>
      <c r="N508" s="13"/>
      <c r="O508" s="28"/>
      <c r="P508" s="28"/>
      <c r="Q508" s="28"/>
      <c r="R508" s="13"/>
      <c r="S508" s="28"/>
      <c r="T508" s="28"/>
      <c r="U508" s="28"/>
    </row>
    <row r="509" spans="1:21">
      <c r="A509" s="12"/>
      <c r="B509" s="125" t="s">
        <v>163</v>
      </c>
      <c r="C509" s="126" t="s">
        <v>1096</v>
      </c>
      <c r="D509" s="126"/>
      <c r="E509" s="68" t="s">
        <v>218</v>
      </c>
      <c r="F509" s="28"/>
      <c r="G509" s="126" t="s">
        <v>1097</v>
      </c>
      <c r="H509" s="126"/>
      <c r="I509" s="68" t="s">
        <v>218</v>
      </c>
      <c r="J509" s="28"/>
      <c r="K509" s="126" t="s">
        <v>1098</v>
      </c>
      <c r="L509" s="126"/>
      <c r="M509" s="68" t="s">
        <v>218</v>
      </c>
      <c r="N509" s="28"/>
      <c r="O509" s="126" t="s">
        <v>242</v>
      </c>
      <c r="P509" s="126"/>
      <c r="Q509" s="28"/>
      <c r="R509" s="28"/>
      <c r="S509" s="126" t="s">
        <v>1099</v>
      </c>
      <c r="T509" s="126"/>
      <c r="U509" s="68" t="s">
        <v>218</v>
      </c>
    </row>
    <row r="510" spans="1:21">
      <c r="A510" s="12"/>
      <c r="B510" s="125"/>
      <c r="C510" s="126"/>
      <c r="D510" s="126"/>
      <c r="E510" s="68"/>
      <c r="F510" s="28"/>
      <c r="G510" s="126"/>
      <c r="H510" s="126"/>
      <c r="I510" s="68"/>
      <c r="J510" s="28"/>
      <c r="K510" s="126"/>
      <c r="L510" s="126"/>
      <c r="M510" s="68"/>
      <c r="N510" s="28"/>
      <c r="O510" s="126"/>
      <c r="P510" s="126"/>
      <c r="Q510" s="28"/>
      <c r="R510" s="28"/>
      <c r="S510" s="126"/>
      <c r="T510" s="126"/>
      <c r="U510" s="68"/>
    </row>
    <row r="511" spans="1:21">
      <c r="A511" s="12"/>
      <c r="B511" s="125" t="s">
        <v>989</v>
      </c>
      <c r="C511" s="126">
        <v>344</v>
      </c>
      <c r="D511" s="126"/>
      <c r="E511" s="28"/>
      <c r="F511" s="28"/>
      <c r="G511" s="126" t="s">
        <v>1100</v>
      </c>
      <c r="H511" s="126"/>
      <c r="I511" s="68" t="s">
        <v>218</v>
      </c>
      <c r="J511" s="28"/>
      <c r="K511" s="126" t="s">
        <v>1101</v>
      </c>
      <c r="L511" s="126"/>
      <c r="M511" s="68" t="s">
        <v>218</v>
      </c>
      <c r="N511" s="28"/>
      <c r="O511" s="126" t="s">
        <v>242</v>
      </c>
      <c r="P511" s="126"/>
      <c r="Q511" s="28"/>
      <c r="R511" s="28"/>
      <c r="S511" s="126" t="s">
        <v>242</v>
      </c>
      <c r="T511" s="126"/>
      <c r="U511" s="28"/>
    </row>
    <row r="512" spans="1:21">
      <c r="A512" s="12"/>
      <c r="B512" s="125"/>
      <c r="C512" s="126"/>
      <c r="D512" s="126"/>
      <c r="E512" s="28"/>
      <c r="F512" s="28"/>
      <c r="G512" s="126"/>
      <c r="H512" s="126"/>
      <c r="I512" s="68"/>
      <c r="J512" s="28"/>
      <c r="K512" s="126"/>
      <c r="L512" s="126"/>
      <c r="M512" s="68"/>
      <c r="N512" s="28"/>
      <c r="O512" s="126"/>
      <c r="P512" s="126"/>
      <c r="Q512" s="28"/>
      <c r="R512" s="28"/>
      <c r="S512" s="126"/>
      <c r="T512" s="126"/>
      <c r="U512" s="28"/>
    </row>
    <row r="513" spans="1:21">
      <c r="A513" s="12"/>
      <c r="B513" s="125" t="s">
        <v>164</v>
      </c>
      <c r="C513" s="126" t="s">
        <v>242</v>
      </c>
      <c r="D513" s="126"/>
      <c r="E513" s="28"/>
      <c r="F513" s="28"/>
      <c r="G513" s="126">
        <v>19</v>
      </c>
      <c r="H513" s="126"/>
      <c r="I513" s="28"/>
      <c r="J513" s="28"/>
      <c r="K513" s="127">
        <v>1069</v>
      </c>
      <c r="L513" s="127"/>
      <c r="M513" s="28"/>
      <c r="N513" s="28"/>
      <c r="O513" s="126" t="s">
        <v>242</v>
      </c>
      <c r="P513" s="126"/>
      <c r="Q513" s="28"/>
      <c r="R513" s="28"/>
      <c r="S513" s="127">
        <v>1088</v>
      </c>
      <c r="T513" s="127"/>
      <c r="U513" s="28"/>
    </row>
    <row r="514" spans="1:21" ht="15.75" thickBot="1">
      <c r="A514" s="12"/>
      <c r="B514" s="125"/>
      <c r="C514" s="130"/>
      <c r="D514" s="130"/>
      <c r="E514" s="48"/>
      <c r="F514" s="28"/>
      <c r="G514" s="130"/>
      <c r="H514" s="130"/>
      <c r="I514" s="48"/>
      <c r="J514" s="28"/>
      <c r="K514" s="132"/>
      <c r="L514" s="132"/>
      <c r="M514" s="48"/>
      <c r="N514" s="28"/>
      <c r="O514" s="130"/>
      <c r="P514" s="130"/>
      <c r="Q514" s="48"/>
      <c r="R514" s="28"/>
      <c r="S514" s="132"/>
      <c r="T514" s="132"/>
      <c r="U514" s="48"/>
    </row>
    <row r="515" spans="1:21">
      <c r="A515" s="12"/>
      <c r="B515" s="125" t="s">
        <v>165</v>
      </c>
      <c r="C515" s="133" t="s">
        <v>1102</v>
      </c>
      <c r="D515" s="133"/>
      <c r="E515" s="134" t="s">
        <v>218</v>
      </c>
      <c r="F515" s="28"/>
      <c r="G515" s="133" t="s">
        <v>1103</v>
      </c>
      <c r="H515" s="133"/>
      <c r="I515" s="134" t="s">
        <v>218</v>
      </c>
      <c r="J515" s="28"/>
      <c r="K515" s="133" t="s">
        <v>1104</v>
      </c>
      <c r="L515" s="133"/>
      <c r="M515" s="134" t="s">
        <v>218</v>
      </c>
      <c r="N515" s="28"/>
      <c r="O515" s="133" t="s">
        <v>242</v>
      </c>
      <c r="P515" s="133"/>
      <c r="Q515" s="33"/>
      <c r="R515" s="28"/>
      <c r="S515" s="133" t="s">
        <v>1105</v>
      </c>
      <c r="T515" s="133"/>
      <c r="U515" s="134" t="s">
        <v>218</v>
      </c>
    </row>
    <row r="516" spans="1:21">
      <c r="A516" s="12"/>
      <c r="B516" s="125"/>
      <c r="C516" s="126"/>
      <c r="D516" s="126"/>
      <c r="E516" s="68"/>
      <c r="F516" s="28"/>
      <c r="G516" s="126"/>
      <c r="H516" s="126"/>
      <c r="I516" s="68"/>
      <c r="J516" s="28"/>
      <c r="K516" s="126"/>
      <c r="L516" s="126"/>
      <c r="M516" s="68"/>
      <c r="N516" s="28"/>
      <c r="O516" s="126"/>
      <c r="P516" s="126"/>
      <c r="Q516" s="28"/>
      <c r="R516" s="28"/>
      <c r="S516" s="126"/>
      <c r="T516" s="126"/>
      <c r="U516" s="68"/>
    </row>
    <row r="517" spans="1:21">
      <c r="A517" s="12"/>
      <c r="B517" s="142" t="s">
        <v>166</v>
      </c>
      <c r="C517" s="56"/>
      <c r="D517" s="56"/>
      <c r="E517" s="28"/>
      <c r="F517" s="28"/>
      <c r="G517" s="56"/>
      <c r="H517" s="56"/>
      <c r="I517" s="28"/>
      <c r="J517" s="28"/>
      <c r="K517" s="56"/>
      <c r="L517" s="56"/>
      <c r="M517" s="28"/>
      <c r="N517" s="28"/>
      <c r="O517" s="56"/>
      <c r="P517" s="56"/>
      <c r="Q517" s="28"/>
      <c r="R517" s="28"/>
      <c r="S517" s="56"/>
      <c r="T517" s="56"/>
      <c r="U517" s="28"/>
    </row>
    <row r="518" spans="1:21">
      <c r="A518" s="12"/>
      <c r="B518" s="142"/>
      <c r="C518" s="56"/>
      <c r="D518" s="56"/>
      <c r="E518" s="28"/>
      <c r="F518" s="28"/>
      <c r="G518" s="56"/>
      <c r="H518" s="56"/>
      <c r="I518" s="28"/>
      <c r="J518" s="28"/>
      <c r="K518" s="56"/>
      <c r="L518" s="56"/>
      <c r="M518" s="28"/>
      <c r="N518" s="28"/>
      <c r="O518" s="56"/>
      <c r="P518" s="56"/>
      <c r="Q518" s="28"/>
      <c r="R518" s="28"/>
      <c r="S518" s="56"/>
      <c r="T518" s="56"/>
      <c r="U518" s="28"/>
    </row>
    <row r="519" spans="1:21">
      <c r="A519" s="12"/>
      <c r="B519" s="125" t="s">
        <v>1106</v>
      </c>
      <c r="C519" s="126" t="s">
        <v>242</v>
      </c>
      <c r="D519" s="126"/>
      <c r="E519" s="28"/>
      <c r="F519" s="28"/>
      <c r="G519" s="126" t="s">
        <v>242</v>
      </c>
      <c r="H519" s="126"/>
      <c r="I519" s="28"/>
      <c r="J519" s="28"/>
      <c r="K519" s="127">
        <v>7365</v>
      </c>
      <c r="L519" s="127"/>
      <c r="M519" s="28"/>
      <c r="N519" s="28"/>
      <c r="O519" s="28"/>
      <c r="P519" s="28"/>
      <c r="Q519" s="28"/>
      <c r="R519" s="28"/>
      <c r="S519" s="127">
        <v>7365</v>
      </c>
      <c r="T519" s="127"/>
      <c r="U519" s="28"/>
    </row>
    <row r="520" spans="1:21">
      <c r="A520" s="12"/>
      <c r="B520" s="125"/>
      <c r="C520" s="126"/>
      <c r="D520" s="126"/>
      <c r="E520" s="28"/>
      <c r="F520" s="28"/>
      <c r="G520" s="126"/>
      <c r="H520" s="126"/>
      <c r="I520" s="28"/>
      <c r="J520" s="28"/>
      <c r="K520" s="127"/>
      <c r="L520" s="127"/>
      <c r="M520" s="28"/>
      <c r="N520" s="28"/>
      <c r="O520" s="28"/>
      <c r="P520" s="28"/>
      <c r="Q520" s="28"/>
      <c r="R520" s="28"/>
      <c r="S520" s="127"/>
      <c r="T520" s="127"/>
      <c r="U520" s="28"/>
    </row>
    <row r="521" spans="1:21">
      <c r="A521" s="12"/>
      <c r="B521" s="125" t="s">
        <v>168</v>
      </c>
      <c r="C521" s="126" t="s">
        <v>1107</v>
      </c>
      <c r="D521" s="126"/>
      <c r="E521" s="68" t="s">
        <v>218</v>
      </c>
      <c r="F521" s="28"/>
      <c r="G521" s="126" t="s">
        <v>242</v>
      </c>
      <c r="H521" s="126"/>
      <c r="I521" s="28"/>
      <c r="J521" s="28"/>
      <c r="K521" s="126" t="s">
        <v>1108</v>
      </c>
      <c r="L521" s="126"/>
      <c r="M521" s="68" t="s">
        <v>218</v>
      </c>
      <c r="N521" s="28"/>
      <c r="O521" s="126" t="s">
        <v>242</v>
      </c>
      <c r="P521" s="126"/>
      <c r="Q521" s="28"/>
      <c r="R521" s="28"/>
      <c r="S521" s="126" t="s">
        <v>1109</v>
      </c>
      <c r="T521" s="126"/>
      <c r="U521" s="68" t="s">
        <v>218</v>
      </c>
    </row>
    <row r="522" spans="1:21">
      <c r="A522" s="12"/>
      <c r="B522" s="125"/>
      <c r="C522" s="126"/>
      <c r="D522" s="126"/>
      <c r="E522" s="68"/>
      <c r="F522" s="28"/>
      <c r="G522" s="126"/>
      <c r="H522" s="126"/>
      <c r="I522" s="28"/>
      <c r="J522" s="28"/>
      <c r="K522" s="126"/>
      <c r="L522" s="126"/>
      <c r="M522" s="68"/>
      <c r="N522" s="28"/>
      <c r="O522" s="126"/>
      <c r="P522" s="126"/>
      <c r="Q522" s="28"/>
      <c r="R522" s="28"/>
      <c r="S522" s="126"/>
      <c r="T522" s="126"/>
      <c r="U522" s="68"/>
    </row>
    <row r="523" spans="1:21">
      <c r="A523" s="12"/>
      <c r="B523" s="125" t="s">
        <v>170</v>
      </c>
      <c r="C523" s="126" t="s">
        <v>1110</v>
      </c>
      <c r="D523" s="126"/>
      <c r="E523" s="68" t="s">
        <v>218</v>
      </c>
      <c r="F523" s="28"/>
      <c r="G523" s="126" t="s">
        <v>242</v>
      </c>
      <c r="H523" s="126"/>
      <c r="I523" s="28"/>
      <c r="J523" s="28"/>
      <c r="K523" s="126" t="s">
        <v>1111</v>
      </c>
      <c r="L523" s="126"/>
      <c r="M523" s="68" t="s">
        <v>218</v>
      </c>
      <c r="N523" s="28"/>
      <c r="O523" s="126" t="s">
        <v>242</v>
      </c>
      <c r="P523" s="126"/>
      <c r="Q523" s="28"/>
      <c r="R523" s="28"/>
      <c r="S523" s="126" t="s">
        <v>1112</v>
      </c>
      <c r="T523" s="126"/>
      <c r="U523" s="68" t="s">
        <v>218</v>
      </c>
    </row>
    <row r="524" spans="1:21">
      <c r="A524" s="12"/>
      <c r="B524" s="125"/>
      <c r="C524" s="126"/>
      <c r="D524" s="126"/>
      <c r="E524" s="68"/>
      <c r="F524" s="28"/>
      <c r="G524" s="126"/>
      <c r="H524" s="126"/>
      <c r="I524" s="28"/>
      <c r="J524" s="28"/>
      <c r="K524" s="126"/>
      <c r="L524" s="126"/>
      <c r="M524" s="68"/>
      <c r="N524" s="28"/>
      <c r="O524" s="126"/>
      <c r="P524" s="126"/>
      <c r="Q524" s="28"/>
      <c r="R524" s="28"/>
      <c r="S524" s="126"/>
      <c r="T524" s="126"/>
      <c r="U524" s="68"/>
    </row>
    <row r="525" spans="1:21">
      <c r="A525" s="12"/>
      <c r="B525" s="125" t="s">
        <v>1062</v>
      </c>
      <c r="C525" s="127">
        <v>1657</v>
      </c>
      <c r="D525" s="127"/>
      <c r="E525" s="28"/>
      <c r="F525" s="28"/>
      <c r="G525" s="127">
        <v>4024</v>
      </c>
      <c r="H525" s="127"/>
      <c r="I525" s="28"/>
      <c r="J525" s="28"/>
      <c r="K525" s="126" t="s">
        <v>1113</v>
      </c>
      <c r="L525" s="126"/>
      <c r="M525" s="68" t="s">
        <v>218</v>
      </c>
      <c r="N525" s="28"/>
      <c r="O525" s="126" t="s">
        <v>242</v>
      </c>
      <c r="P525" s="126"/>
      <c r="Q525" s="28"/>
      <c r="R525" s="28"/>
      <c r="S525" s="126" t="s">
        <v>242</v>
      </c>
      <c r="T525" s="126"/>
      <c r="U525" s="28"/>
    </row>
    <row r="526" spans="1:21">
      <c r="A526" s="12"/>
      <c r="B526" s="125"/>
      <c r="C526" s="127"/>
      <c r="D526" s="127"/>
      <c r="E526" s="28"/>
      <c r="F526" s="28"/>
      <c r="G526" s="127"/>
      <c r="H526" s="127"/>
      <c r="I526" s="28"/>
      <c r="J526" s="28"/>
      <c r="K526" s="126"/>
      <c r="L526" s="126"/>
      <c r="M526" s="68"/>
      <c r="N526" s="28"/>
      <c r="O526" s="126"/>
      <c r="P526" s="126"/>
      <c r="Q526" s="28"/>
      <c r="R526" s="28"/>
      <c r="S526" s="126"/>
      <c r="T526" s="126"/>
      <c r="U526" s="28"/>
    </row>
    <row r="527" spans="1:21">
      <c r="A527" s="12"/>
      <c r="B527" s="125" t="s">
        <v>853</v>
      </c>
      <c r="C527" s="127">
        <v>40025</v>
      </c>
      <c r="D527" s="127"/>
      <c r="E527" s="28"/>
      <c r="F527" s="28"/>
      <c r="G527" s="126" t="s">
        <v>1114</v>
      </c>
      <c r="H527" s="126"/>
      <c r="I527" s="68" t="s">
        <v>218</v>
      </c>
      <c r="J527" s="28"/>
      <c r="K527" s="126" t="s">
        <v>1115</v>
      </c>
      <c r="L527" s="126"/>
      <c r="M527" s="68" t="s">
        <v>218</v>
      </c>
      <c r="N527" s="28"/>
      <c r="O527" s="126" t="s">
        <v>242</v>
      </c>
      <c r="P527" s="126"/>
      <c r="Q527" s="28"/>
      <c r="R527" s="28"/>
      <c r="S527" s="126" t="s">
        <v>242</v>
      </c>
      <c r="T527" s="126"/>
      <c r="U527" s="28"/>
    </row>
    <row r="528" spans="1:21" ht="15.75" thickBot="1">
      <c r="A528" s="12"/>
      <c r="B528" s="125"/>
      <c r="C528" s="132"/>
      <c r="D528" s="132"/>
      <c r="E528" s="48"/>
      <c r="F528" s="28"/>
      <c r="G528" s="130"/>
      <c r="H528" s="130"/>
      <c r="I528" s="131"/>
      <c r="J528" s="28"/>
      <c r="K528" s="130"/>
      <c r="L528" s="130"/>
      <c r="M528" s="131"/>
      <c r="N528" s="28"/>
      <c r="O528" s="130"/>
      <c r="P528" s="130"/>
      <c r="Q528" s="48"/>
      <c r="R528" s="28"/>
      <c r="S528" s="130"/>
      <c r="T528" s="130"/>
      <c r="U528" s="48"/>
    </row>
    <row r="529" spans="1:21">
      <c r="A529" s="12"/>
      <c r="B529" s="125" t="s">
        <v>171</v>
      </c>
      <c r="C529" s="135">
        <v>22569</v>
      </c>
      <c r="D529" s="135"/>
      <c r="E529" s="33"/>
      <c r="F529" s="28"/>
      <c r="G529" s="133" t="s">
        <v>1116</v>
      </c>
      <c r="H529" s="133"/>
      <c r="I529" s="134" t="s">
        <v>218</v>
      </c>
      <c r="J529" s="28"/>
      <c r="K529" s="133" t="s">
        <v>1117</v>
      </c>
      <c r="L529" s="133"/>
      <c r="M529" s="134" t="s">
        <v>218</v>
      </c>
      <c r="N529" s="28"/>
      <c r="O529" s="133" t="s">
        <v>242</v>
      </c>
      <c r="P529" s="133"/>
      <c r="Q529" s="33"/>
      <c r="R529" s="28"/>
      <c r="S529" s="133" t="s">
        <v>1118</v>
      </c>
      <c r="T529" s="133"/>
      <c r="U529" s="134" t="s">
        <v>218</v>
      </c>
    </row>
    <row r="530" spans="1:21">
      <c r="A530" s="12"/>
      <c r="B530" s="125"/>
      <c r="C530" s="127"/>
      <c r="D530" s="127"/>
      <c r="E530" s="28"/>
      <c r="F530" s="28"/>
      <c r="G530" s="126"/>
      <c r="H530" s="126"/>
      <c r="I530" s="68"/>
      <c r="J530" s="28"/>
      <c r="K530" s="126"/>
      <c r="L530" s="126"/>
      <c r="M530" s="68"/>
      <c r="N530" s="28"/>
      <c r="O530" s="126"/>
      <c r="P530" s="126"/>
      <c r="Q530" s="28"/>
      <c r="R530" s="28"/>
      <c r="S530" s="126"/>
      <c r="T530" s="126"/>
      <c r="U530" s="68"/>
    </row>
    <row r="531" spans="1:21">
      <c r="A531" s="12"/>
      <c r="B531" s="125" t="s">
        <v>172</v>
      </c>
      <c r="C531" s="126" t="s">
        <v>242</v>
      </c>
      <c r="D531" s="126"/>
      <c r="E531" s="28"/>
      <c r="F531" s="28"/>
      <c r="G531" s="126">
        <v>3</v>
      </c>
      <c r="H531" s="126"/>
      <c r="I531" s="28"/>
      <c r="J531" s="28"/>
      <c r="K531" s="126" t="s">
        <v>1119</v>
      </c>
      <c r="L531" s="126"/>
      <c r="M531" s="68" t="s">
        <v>218</v>
      </c>
      <c r="N531" s="28"/>
      <c r="O531" s="126" t="s">
        <v>242</v>
      </c>
      <c r="P531" s="126"/>
      <c r="Q531" s="28"/>
      <c r="R531" s="28"/>
      <c r="S531" s="126" t="s">
        <v>1120</v>
      </c>
      <c r="T531" s="126"/>
      <c r="U531" s="68" t="s">
        <v>218</v>
      </c>
    </row>
    <row r="532" spans="1:21" ht="15.75" thickBot="1">
      <c r="A532" s="12"/>
      <c r="B532" s="125"/>
      <c r="C532" s="130"/>
      <c r="D532" s="130"/>
      <c r="E532" s="48"/>
      <c r="F532" s="28"/>
      <c r="G532" s="130"/>
      <c r="H532" s="130"/>
      <c r="I532" s="48"/>
      <c r="J532" s="28"/>
      <c r="K532" s="130"/>
      <c r="L532" s="130"/>
      <c r="M532" s="131"/>
      <c r="N532" s="28"/>
      <c r="O532" s="130"/>
      <c r="P532" s="130"/>
      <c r="Q532" s="48"/>
      <c r="R532" s="28"/>
      <c r="S532" s="130"/>
      <c r="T532" s="130"/>
      <c r="U532" s="131"/>
    </row>
    <row r="533" spans="1:21">
      <c r="A533" s="12"/>
      <c r="B533" s="125" t="s">
        <v>173</v>
      </c>
      <c r="C533" s="133" t="s">
        <v>1121</v>
      </c>
      <c r="D533" s="133"/>
      <c r="E533" s="134" t="s">
        <v>218</v>
      </c>
      <c r="F533" s="28"/>
      <c r="G533" s="133" t="s">
        <v>1122</v>
      </c>
      <c r="H533" s="133"/>
      <c r="I533" s="134" t="s">
        <v>218</v>
      </c>
      <c r="J533" s="28"/>
      <c r="K533" s="133" t="s">
        <v>1123</v>
      </c>
      <c r="L533" s="133"/>
      <c r="M533" s="134" t="s">
        <v>218</v>
      </c>
      <c r="N533" s="28"/>
      <c r="O533" s="133" t="s">
        <v>242</v>
      </c>
      <c r="P533" s="133"/>
      <c r="Q533" s="33"/>
      <c r="R533" s="28"/>
      <c r="S533" s="133" t="s">
        <v>1124</v>
      </c>
      <c r="T533" s="133"/>
      <c r="U533" s="134" t="s">
        <v>218</v>
      </c>
    </row>
    <row r="534" spans="1:21">
      <c r="A534" s="12"/>
      <c r="B534" s="125"/>
      <c r="C534" s="126"/>
      <c r="D534" s="126"/>
      <c r="E534" s="68"/>
      <c r="F534" s="28"/>
      <c r="G534" s="136"/>
      <c r="H534" s="136"/>
      <c r="I534" s="137"/>
      <c r="J534" s="28"/>
      <c r="K534" s="126"/>
      <c r="L534" s="126"/>
      <c r="M534" s="68"/>
      <c r="N534" s="28"/>
      <c r="O534" s="126"/>
      <c r="P534" s="126"/>
      <c r="Q534" s="28"/>
      <c r="R534" s="28"/>
      <c r="S534" s="126"/>
      <c r="T534" s="126"/>
      <c r="U534" s="68"/>
    </row>
    <row r="535" spans="1:21">
      <c r="A535" s="12"/>
      <c r="B535" s="125" t="s">
        <v>1019</v>
      </c>
      <c r="C535" s="127">
        <v>11548</v>
      </c>
      <c r="D535" s="127"/>
      <c r="E535" s="28"/>
      <c r="F535" s="28"/>
      <c r="G535" s="126">
        <v>280</v>
      </c>
      <c r="H535" s="126"/>
      <c r="I535" s="28"/>
      <c r="J535" s="28"/>
      <c r="K535" s="127">
        <v>31738</v>
      </c>
      <c r="L535" s="127"/>
      <c r="M535" s="28"/>
      <c r="N535" s="28"/>
      <c r="O535" s="126" t="s">
        <v>242</v>
      </c>
      <c r="P535" s="126"/>
      <c r="Q535" s="28"/>
      <c r="R535" s="28"/>
      <c r="S535" s="127">
        <v>43566</v>
      </c>
      <c r="T535" s="127"/>
      <c r="U535" s="28"/>
    </row>
    <row r="536" spans="1:21" ht="15.75" thickBot="1">
      <c r="A536" s="12"/>
      <c r="B536" s="125"/>
      <c r="C536" s="132"/>
      <c r="D536" s="132"/>
      <c r="E536" s="48"/>
      <c r="F536" s="28"/>
      <c r="G536" s="130"/>
      <c r="H536" s="130"/>
      <c r="I536" s="48"/>
      <c r="J536" s="28"/>
      <c r="K536" s="132"/>
      <c r="L536" s="132"/>
      <c r="M536" s="48"/>
      <c r="N536" s="28"/>
      <c r="O536" s="130"/>
      <c r="P536" s="130"/>
      <c r="Q536" s="48"/>
      <c r="R536" s="28"/>
      <c r="S536" s="132"/>
      <c r="T536" s="132"/>
      <c r="U536" s="48"/>
    </row>
    <row r="537" spans="1:21">
      <c r="A537" s="12"/>
      <c r="B537" s="125" t="s">
        <v>1020</v>
      </c>
      <c r="C537" s="134" t="s">
        <v>213</v>
      </c>
      <c r="D537" s="135">
        <v>6471</v>
      </c>
      <c r="E537" s="33"/>
      <c r="F537" s="28"/>
      <c r="G537" s="134" t="s">
        <v>213</v>
      </c>
      <c r="H537" s="133">
        <v>36</v>
      </c>
      <c r="I537" s="33"/>
      <c r="J537" s="28"/>
      <c r="K537" s="134" t="s">
        <v>213</v>
      </c>
      <c r="L537" s="135">
        <v>28270</v>
      </c>
      <c r="M537" s="33"/>
      <c r="N537" s="28"/>
      <c r="O537" s="134" t="s">
        <v>213</v>
      </c>
      <c r="P537" s="133" t="s">
        <v>242</v>
      </c>
      <c r="Q537" s="33"/>
      <c r="R537" s="28"/>
      <c r="S537" s="134" t="s">
        <v>213</v>
      </c>
      <c r="T537" s="135">
        <v>34777</v>
      </c>
      <c r="U537" s="33"/>
    </row>
    <row r="538" spans="1:21" ht="15.75" thickBot="1">
      <c r="A538" s="12"/>
      <c r="B538" s="125"/>
      <c r="C538" s="139"/>
      <c r="D538" s="141"/>
      <c r="E538" s="38"/>
      <c r="F538" s="28"/>
      <c r="G538" s="139"/>
      <c r="H538" s="140"/>
      <c r="I538" s="38"/>
      <c r="J538" s="28"/>
      <c r="K538" s="139"/>
      <c r="L538" s="141"/>
      <c r="M538" s="38"/>
      <c r="N538" s="28"/>
      <c r="O538" s="139"/>
      <c r="P538" s="140"/>
      <c r="Q538" s="38"/>
      <c r="R538" s="28"/>
      <c r="S538" s="139"/>
      <c r="T538" s="141"/>
      <c r="U538" s="38"/>
    </row>
    <row r="539" spans="1:21" ht="15.75" thickTop="1">
      <c r="A539" s="12"/>
      <c r="B539" s="28"/>
      <c r="C539" s="28"/>
      <c r="D539" s="28"/>
      <c r="E539" s="28"/>
      <c r="F539" s="28"/>
      <c r="G539" s="28"/>
      <c r="H539" s="28"/>
      <c r="I539" s="28"/>
      <c r="J539" s="28"/>
      <c r="K539" s="28"/>
      <c r="L539" s="28"/>
      <c r="M539" s="28"/>
      <c r="N539" s="28"/>
      <c r="O539" s="28"/>
      <c r="P539" s="28"/>
      <c r="Q539" s="28"/>
      <c r="R539" s="28"/>
      <c r="S539" s="28"/>
      <c r="T539" s="28"/>
      <c r="U539" s="28"/>
    </row>
  </sheetData>
  <mergeCells count="3563">
    <mergeCell ref="B454:U454"/>
    <mergeCell ref="B455:U455"/>
    <mergeCell ref="B456:U456"/>
    <mergeCell ref="B457:U457"/>
    <mergeCell ref="B539:U539"/>
    <mergeCell ref="A284:A539"/>
    <mergeCell ref="B284:U284"/>
    <mergeCell ref="B285:U285"/>
    <mergeCell ref="B286:U286"/>
    <mergeCell ref="B287:U287"/>
    <mergeCell ref="B369:U369"/>
    <mergeCell ref="B370:U370"/>
    <mergeCell ref="B371:U371"/>
    <mergeCell ref="B372:U372"/>
    <mergeCell ref="B373:U373"/>
    <mergeCell ref="B197:U197"/>
    <mergeCell ref="B198:U198"/>
    <mergeCell ref="B238:U238"/>
    <mergeCell ref="B239:U239"/>
    <mergeCell ref="B240:U240"/>
    <mergeCell ref="B241:U241"/>
    <mergeCell ref="A153:A283"/>
    <mergeCell ref="B153:U153"/>
    <mergeCell ref="B154:U154"/>
    <mergeCell ref="B155:U155"/>
    <mergeCell ref="B156:U156"/>
    <mergeCell ref="B157:U157"/>
    <mergeCell ref="B193:U193"/>
    <mergeCell ref="B194:U194"/>
    <mergeCell ref="B195:U195"/>
    <mergeCell ref="B196:U196"/>
    <mergeCell ref="B85:U85"/>
    <mergeCell ref="B86:U86"/>
    <mergeCell ref="B87:U87"/>
    <mergeCell ref="B149:U149"/>
    <mergeCell ref="B150:U150"/>
    <mergeCell ref="B151:U151"/>
    <mergeCell ref="B79:U79"/>
    <mergeCell ref="B80:U80"/>
    <mergeCell ref="B81:U81"/>
    <mergeCell ref="B82:U82"/>
    <mergeCell ref="B83:U83"/>
    <mergeCell ref="B84:U84"/>
    <mergeCell ref="B73:U73"/>
    <mergeCell ref="B74:U74"/>
    <mergeCell ref="B75:U75"/>
    <mergeCell ref="B76:U76"/>
    <mergeCell ref="B77:U77"/>
    <mergeCell ref="B78:U78"/>
    <mergeCell ref="B4:U4"/>
    <mergeCell ref="B5:U5"/>
    <mergeCell ref="B6:U6"/>
    <mergeCell ref="B7:U7"/>
    <mergeCell ref="B8:U8"/>
    <mergeCell ref="B72:U72"/>
    <mergeCell ref="Q537:Q538"/>
    <mergeCell ref="R537:R538"/>
    <mergeCell ref="S537:S538"/>
    <mergeCell ref="T537:T538"/>
    <mergeCell ref="U537:U538"/>
    <mergeCell ref="A1:A2"/>
    <mergeCell ref="B1:U1"/>
    <mergeCell ref="B2:U2"/>
    <mergeCell ref="B3:U3"/>
    <mergeCell ref="A4:A152"/>
    <mergeCell ref="K537:K538"/>
    <mergeCell ref="L537:L538"/>
    <mergeCell ref="M537:M538"/>
    <mergeCell ref="N537:N538"/>
    <mergeCell ref="O537:O538"/>
    <mergeCell ref="P537:P538"/>
    <mergeCell ref="U535:U536"/>
    <mergeCell ref="B537:B538"/>
    <mergeCell ref="C537:C538"/>
    <mergeCell ref="D537:D538"/>
    <mergeCell ref="E537:E538"/>
    <mergeCell ref="F537:F538"/>
    <mergeCell ref="G537:G538"/>
    <mergeCell ref="H537:H538"/>
    <mergeCell ref="I537:I538"/>
    <mergeCell ref="J537:J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K519:L520"/>
    <mergeCell ref="M519:M520"/>
    <mergeCell ref="N519:N520"/>
    <mergeCell ref="O519:Q520"/>
    <mergeCell ref="R519:R520"/>
    <mergeCell ref="S519:T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6:R507"/>
    <mergeCell ref="S506:T507"/>
    <mergeCell ref="U506:U507"/>
    <mergeCell ref="C508:E508"/>
    <mergeCell ref="G508:I508"/>
    <mergeCell ref="K508:M508"/>
    <mergeCell ref="O508:Q508"/>
    <mergeCell ref="S508:U508"/>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O490:Q491"/>
    <mergeCell ref="R490:R491"/>
    <mergeCell ref="S490:U491"/>
    <mergeCell ref="B492:B493"/>
    <mergeCell ref="C492:D493"/>
    <mergeCell ref="E492:E493"/>
    <mergeCell ref="F492:F493"/>
    <mergeCell ref="G492:H493"/>
    <mergeCell ref="I492:I493"/>
    <mergeCell ref="J492:J493"/>
    <mergeCell ref="R488:R489"/>
    <mergeCell ref="S488:T489"/>
    <mergeCell ref="U488:U489"/>
    <mergeCell ref="B490:B491"/>
    <mergeCell ref="C490:E491"/>
    <mergeCell ref="F490:F491"/>
    <mergeCell ref="G490:I491"/>
    <mergeCell ref="J490:J491"/>
    <mergeCell ref="K490:M491"/>
    <mergeCell ref="N490:N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J482:J483"/>
    <mergeCell ref="K482:L483"/>
    <mergeCell ref="M482:M483"/>
    <mergeCell ref="N482:N483"/>
    <mergeCell ref="O482:Q483"/>
    <mergeCell ref="R482:R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S464"/>
    <mergeCell ref="T463:T464"/>
    <mergeCell ref="U463:U464"/>
    <mergeCell ref="C465:E465"/>
    <mergeCell ref="G465:I465"/>
    <mergeCell ref="K465:M465"/>
    <mergeCell ref="O465:Q465"/>
    <mergeCell ref="S465:U465"/>
    <mergeCell ref="M463:M464"/>
    <mergeCell ref="N463:N464"/>
    <mergeCell ref="O463:O464"/>
    <mergeCell ref="P463:P464"/>
    <mergeCell ref="Q463:Q464"/>
    <mergeCell ref="R463:R464"/>
    <mergeCell ref="G463:G464"/>
    <mergeCell ref="H463:H464"/>
    <mergeCell ref="I463:I464"/>
    <mergeCell ref="J463:J464"/>
    <mergeCell ref="K463:K464"/>
    <mergeCell ref="L463:L464"/>
    <mergeCell ref="C462:E462"/>
    <mergeCell ref="G462:I462"/>
    <mergeCell ref="K462:M462"/>
    <mergeCell ref="O462:Q462"/>
    <mergeCell ref="S462:U462"/>
    <mergeCell ref="B463:B464"/>
    <mergeCell ref="C463:C464"/>
    <mergeCell ref="D463:D464"/>
    <mergeCell ref="E463:E464"/>
    <mergeCell ref="F463:F464"/>
    <mergeCell ref="N460:N461"/>
    <mergeCell ref="O460:Q460"/>
    <mergeCell ref="O461:Q461"/>
    <mergeCell ref="R460:R461"/>
    <mergeCell ref="S460:U460"/>
    <mergeCell ref="S461:U461"/>
    <mergeCell ref="U452:U453"/>
    <mergeCell ref="B458:U458"/>
    <mergeCell ref="B460:B461"/>
    <mergeCell ref="C460:E461"/>
    <mergeCell ref="F460:F461"/>
    <mergeCell ref="G460:I460"/>
    <mergeCell ref="G461:I461"/>
    <mergeCell ref="J460:J461"/>
    <mergeCell ref="K460:M460"/>
    <mergeCell ref="K461:M461"/>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Q431:Q432"/>
    <mergeCell ref="R431:R432"/>
    <mergeCell ref="S431:T432"/>
    <mergeCell ref="U431:U432"/>
    <mergeCell ref="C433:E433"/>
    <mergeCell ref="G433:I433"/>
    <mergeCell ref="K433:M433"/>
    <mergeCell ref="O433:Q433"/>
    <mergeCell ref="S433:U433"/>
    <mergeCell ref="I431:I432"/>
    <mergeCell ref="J431:J432"/>
    <mergeCell ref="K431:L432"/>
    <mergeCell ref="M431:M432"/>
    <mergeCell ref="N431:N432"/>
    <mergeCell ref="O431:P432"/>
    <mergeCell ref="N429:N430"/>
    <mergeCell ref="O429:Q430"/>
    <mergeCell ref="R429:R430"/>
    <mergeCell ref="S429:T430"/>
    <mergeCell ref="U429:U430"/>
    <mergeCell ref="B431:B432"/>
    <mergeCell ref="C431:D432"/>
    <mergeCell ref="E431:E432"/>
    <mergeCell ref="F431:F432"/>
    <mergeCell ref="G431:H432"/>
    <mergeCell ref="S427:T428"/>
    <mergeCell ref="U427:U428"/>
    <mergeCell ref="B429:B430"/>
    <mergeCell ref="C429:D430"/>
    <mergeCell ref="E429:E430"/>
    <mergeCell ref="F429:F430"/>
    <mergeCell ref="G429:I430"/>
    <mergeCell ref="J429:J430"/>
    <mergeCell ref="K429:L430"/>
    <mergeCell ref="M429:M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3:R404"/>
    <mergeCell ref="S403:T404"/>
    <mergeCell ref="U403:U404"/>
    <mergeCell ref="C405:E405"/>
    <mergeCell ref="G405:I405"/>
    <mergeCell ref="K405:M405"/>
    <mergeCell ref="O405:Q405"/>
    <mergeCell ref="S405:U405"/>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K399:L400"/>
    <mergeCell ref="M399:M400"/>
    <mergeCell ref="N399:N400"/>
    <mergeCell ref="O399:Q400"/>
    <mergeCell ref="R399:R400"/>
    <mergeCell ref="S399:T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M395:M396"/>
    <mergeCell ref="N395:N396"/>
    <mergeCell ref="O395:Q396"/>
    <mergeCell ref="R395:R396"/>
    <mergeCell ref="S395:T396"/>
    <mergeCell ref="U395:U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S377:U377"/>
    <mergeCell ref="S378:U378"/>
    <mergeCell ref="C379:E379"/>
    <mergeCell ref="G379:I379"/>
    <mergeCell ref="K379:M379"/>
    <mergeCell ref="O379:Q379"/>
    <mergeCell ref="S379:U379"/>
    <mergeCell ref="K377:M377"/>
    <mergeCell ref="K378:M378"/>
    <mergeCell ref="N377:N378"/>
    <mergeCell ref="O377:Q377"/>
    <mergeCell ref="O378:Q378"/>
    <mergeCell ref="R377:R378"/>
    <mergeCell ref="B377:B378"/>
    <mergeCell ref="C377:E378"/>
    <mergeCell ref="F377:F378"/>
    <mergeCell ref="G377:I377"/>
    <mergeCell ref="G378:I378"/>
    <mergeCell ref="J377:J378"/>
    <mergeCell ref="Q367:Q368"/>
    <mergeCell ref="R367:R368"/>
    <mergeCell ref="S367:S368"/>
    <mergeCell ref="T367:T368"/>
    <mergeCell ref="U367:U368"/>
    <mergeCell ref="B375:U375"/>
    <mergeCell ref="B374:U374"/>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K357:L358"/>
    <mergeCell ref="M357:M358"/>
    <mergeCell ref="N357:N358"/>
    <mergeCell ref="O357:Q358"/>
    <mergeCell ref="R357:R358"/>
    <mergeCell ref="S357:T358"/>
    <mergeCell ref="B357:B358"/>
    <mergeCell ref="C357:D358"/>
    <mergeCell ref="E357:E358"/>
    <mergeCell ref="F357:F358"/>
    <mergeCell ref="G357:I358"/>
    <mergeCell ref="J357:J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K353:L354"/>
    <mergeCell ref="M353:M354"/>
    <mergeCell ref="N353:N354"/>
    <mergeCell ref="O353:Q354"/>
    <mergeCell ref="R353:R354"/>
    <mergeCell ref="S353:T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J345:J346"/>
    <mergeCell ref="K345:L346"/>
    <mergeCell ref="M345:M346"/>
    <mergeCell ref="N345:N346"/>
    <mergeCell ref="O345:Q346"/>
    <mergeCell ref="R345:R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M340:M341"/>
    <mergeCell ref="N340:N341"/>
    <mergeCell ref="O340:Q341"/>
    <mergeCell ref="R340:R341"/>
    <mergeCell ref="S340:T341"/>
    <mergeCell ref="U340:U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Q334:Q335"/>
    <mergeCell ref="R334:R335"/>
    <mergeCell ref="S334:T335"/>
    <mergeCell ref="U334:U335"/>
    <mergeCell ref="B336:B337"/>
    <mergeCell ref="C336:D337"/>
    <mergeCell ref="E336:E337"/>
    <mergeCell ref="F336:F337"/>
    <mergeCell ref="G336:H337"/>
    <mergeCell ref="I336:I337"/>
    <mergeCell ref="I334:I335"/>
    <mergeCell ref="J334:J335"/>
    <mergeCell ref="K334:L335"/>
    <mergeCell ref="M334:M335"/>
    <mergeCell ref="N334:N335"/>
    <mergeCell ref="O334:P335"/>
    <mergeCell ref="C333:E333"/>
    <mergeCell ref="G333:I333"/>
    <mergeCell ref="K333:M333"/>
    <mergeCell ref="O333:Q333"/>
    <mergeCell ref="S333:U333"/>
    <mergeCell ref="B334:B335"/>
    <mergeCell ref="C334:D335"/>
    <mergeCell ref="E334:E335"/>
    <mergeCell ref="F334:F335"/>
    <mergeCell ref="G334:H335"/>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M308:M309"/>
    <mergeCell ref="N308:N309"/>
    <mergeCell ref="O308:Q309"/>
    <mergeCell ref="R308:R309"/>
    <mergeCell ref="S308:T309"/>
    <mergeCell ref="U308:U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90:U290"/>
    <mergeCell ref="S291:U291"/>
    <mergeCell ref="C292:E292"/>
    <mergeCell ref="G292:I292"/>
    <mergeCell ref="K292:M292"/>
    <mergeCell ref="O292:Q292"/>
    <mergeCell ref="S292:U292"/>
    <mergeCell ref="K290:M290"/>
    <mergeCell ref="K291:M291"/>
    <mergeCell ref="N290:N291"/>
    <mergeCell ref="O290:Q290"/>
    <mergeCell ref="O291:Q291"/>
    <mergeCell ref="R290:R291"/>
    <mergeCell ref="B290:B291"/>
    <mergeCell ref="C290:E291"/>
    <mergeCell ref="F290:F291"/>
    <mergeCell ref="G290:I290"/>
    <mergeCell ref="G291:I291"/>
    <mergeCell ref="J290:J291"/>
    <mergeCell ref="Q281:Q282"/>
    <mergeCell ref="R281:R282"/>
    <mergeCell ref="S281:S282"/>
    <mergeCell ref="T281:T282"/>
    <mergeCell ref="U281:U282"/>
    <mergeCell ref="B288:U288"/>
    <mergeCell ref="B283:U283"/>
    <mergeCell ref="K281:K282"/>
    <mergeCell ref="L281:L282"/>
    <mergeCell ref="M281:M282"/>
    <mergeCell ref="N281:N282"/>
    <mergeCell ref="O281:O282"/>
    <mergeCell ref="P281:P282"/>
    <mergeCell ref="U279:U280"/>
    <mergeCell ref="B281:B282"/>
    <mergeCell ref="C281:C282"/>
    <mergeCell ref="D281:D282"/>
    <mergeCell ref="E281:E282"/>
    <mergeCell ref="F281:F282"/>
    <mergeCell ref="G281:G282"/>
    <mergeCell ref="H281:H282"/>
    <mergeCell ref="I281:I282"/>
    <mergeCell ref="J281:J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P248:P249"/>
    <mergeCell ref="Q248:Q249"/>
    <mergeCell ref="R248:R249"/>
    <mergeCell ref="S248:S249"/>
    <mergeCell ref="T248:T249"/>
    <mergeCell ref="U248:U249"/>
    <mergeCell ref="J248:J249"/>
    <mergeCell ref="K248:K249"/>
    <mergeCell ref="L248:L249"/>
    <mergeCell ref="M248:M249"/>
    <mergeCell ref="N248:N249"/>
    <mergeCell ref="O248:O249"/>
    <mergeCell ref="S246:U246"/>
    <mergeCell ref="S247:U247"/>
    <mergeCell ref="B248:B249"/>
    <mergeCell ref="C248:C249"/>
    <mergeCell ref="D248:D249"/>
    <mergeCell ref="E248:E249"/>
    <mergeCell ref="F248:F249"/>
    <mergeCell ref="G248:G249"/>
    <mergeCell ref="H248:H249"/>
    <mergeCell ref="I248:I249"/>
    <mergeCell ref="K246:M246"/>
    <mergeCell ref="K247:M247"/>
    <mergeCell ref="N246:N247"/>
    <mergeCell ref="O246:Q246"/>
    <mergeCell ref="O247:Q247"/>
    <mergeCell ref="R246:R247"/>
    <mergeCell ref="B246:B247"/>
    <mergeCell ref="C246:E247"/>
    <mergeCell ref="F246:F247"/>
    <mergeCell ref="G246:I246"/>
    <mergeCell ref="G247:I247"/>
    <mergeCell ref="J246:J247"/>
    <mergeCell ref="Q236:Q237"/>
    <mergeCell ref="R236:R237"/>
    <mergeCell ref="S236:S237"/>
    <mergeCell ref="T236:T237"/>
    <mergeCell ref="U236:U237"/>
    <mergeCell ref="B244:U244"/>
    <mergeCell ref="B242:U242"/>
    <mergeCell ref="B243:U243"/>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C205:E205"/>
    <mergeCell ref="G205:I205"/>
    <mergeCell ref="K205:M205"/>
    <mergeCell ref="O205:Q205"/>
    <mergeCell ref="S205:U205"/>
    <mergeCell ref="B206:B207"/>
    <mergeCell ref="C206:D207"/>
    <mergeCell ref="E206:E207"/>
    <mergeCell ref="F206:F207"/>
    <mergeCell ref="G206:H207"/>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U201"/>
    <mergeCell ref="S202:U202"/>
    <mergeCell ref="B203:B204"/>
    <mergeCell ref="C203:C204"/>
    <mergeCell ref="D203:D204"/>
    <mergeCell ref="E203:E204"/>
    <mergeCell ref="F203:F204"/>
    <mergeCell ref="G203:G204"/>
    <mergeCell ref="H203:H204"/>
    <mergeCell ref="I203:I204"/>
    <mergeCell ref="K201:M201"/>
    <mergeCell ref="K202:M202"/>
    <mergeCell ref="N201:N202"/>
    <mergeCell ref="O201:Q201"/>
    <mergeCell ref="O202:Q202"/>
    <mergeCell ref="R201:R202"/>
    <mergeCell ref="S191:S192"/>
    <mergeCell ref="T191:T192"/>
    <mergeCell ref="U191:U192"/>
    <mergeCell ref="B199:U199"/>
    <mergeCell ref="B201:B202"/>
    <mergeCell ref="C201:E202"/>
    <mergeCell ref="F201:F202"/>
    <mergeCell ref="G201:I201"/>
    <mergeCell ref="G202:I202"/>
    <mergeCell ref="J201:J202"/>
    <mergeCell ref="M191:M192"/>
    <mergeCell ref="N191:N192"/>
    <mergeCell ref="O191:O192"/>
    <mergeCell ref="P191:P192"/>
    <mergeCell ref="Q191:Q192"/>
    <mergeCell ref="R191:R192"/>
    <mergeCell ref="G191:G192"/>
    <mergeCell ref="H191:H192"/>
    <mergeCell ref="I191:I192"/>
    <mergeCell ref="J191:J192"/>
    <mergeCell ref="K191:K192"/>
    <mergeCell ref="L191:L192"/>
    <mergeCell ref="Q189:Q190"/>
    <mergeCell ref="R189:R190"/>
    <mergeCell ref="S189:S190"/>
    <mergeCell ref="T189:T190"/>
    <mergeCell ref="U189:U190"/>
    <mergeCell ref="B191:B192"/>
    <mergeCell ref="C191:C192"/>
    <mergeCell ref="D191:D192"/>
    <mergeCell ref="E191:E192"/>
    <mergeCell ref="F191:F192"/>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U160"/>
    <mergeCell ref="S161:U161"/>
    <mergeCell ref="B162:B163"/>
    <mergeCell ref="C162:C163"/>
    <mergeCell ref="D162:D163"/>
    <mergeCell ref="E162:E163"/>
    <mergeCell ref="F162:F163"/>
    <mergeCell ref="G162:G163"/>
    <mergeCell ref="H162:H163"/>
    <mergeCell ref="I162:I163"/>
    <mergeCell ref="K160:M160"/>
    <mergeCell ref="K161:M161"/>
    <mergeCell ref="N160:N161"/>
    <mergeCell ref="O160:Q160"/>
    <mergeCell ref="O161:Q161"/>
    <mergeCell ref="R160:R161"/>
    <mergeCell ref="B160:B161"/>
    <mergeCell ref="C160:E161"/>
    <mergeCell ref="F160:F161"/>
    <mergeCell ref="G160:I160"/>
    <mergeCell ref="G161:I161"/>
    <mergeCell ref="J160:J161"/>
    <mergeCell ref="Q147:Q148"/>
    <mergeCell ref="R147:R148"/>
    <mergeCell ref="S147:S148"/>
    <mergeCell ref="T147:T148"/>
    <mergeCell ref="U147:U148"/>
    <mergeCell ref="B158:U158"/>
    <mergeCell ref="B152:U152"/>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C122:E122"/>
    <mergeCell ref="G122:I122"/>
    <mergeCell ref="K122:M122"/>
    <mergeCell ref="O122:Q122"/>
    <mergeCell ref="S122:U122"/>
    <mergeCell ref="C123:E123"/>
    <mergeCell ref="G123:I123"/>
    <mergeCell ref="K123:M123"/>
    <mergeCell ref="O123:Q123"/>
    <mergeCell ref="S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N90:N91"/>
    <mergeCell ref="O90:Q90"/>
    <mergeCell ref="O91:Q91"/>
    <mergeCell ref="R90:R91"/>
    <mergeCell ref="S90:U90"/>
    <mergeCell ref="S91:U91"/>
    <mergeCell ref="U70:U71"/>
    <mergeCell ref="B88:U88"/>
    <mergeCell ref="B90:B91"/>
    <mergeCell ref="C90:E91"/>
    <mergeCell ref="F90:F91"/>
    <mergeCell ref="G90:I90"/>
    <mergeCell ref="G91:I91"/>
    <mergeCell ref="J90:J91"/>
    <mergeCell ref="K90:M90"/>
    <mergeCell ref="K91:M91"/>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1:Q11"/>
    <mergeCell ref="O12:Q12"/>
    <mergeCell ref="R11:R12"/>
    <mergeCell ref="S11:U11"/>
    <mergeCell ref="S12: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6.42578125" customWidth="1"/>
    <col min="8" max="8" width="23.140625" customWidth="1"/>
    <col min="9" max="9" width="5" customWidth="1"/>
    <col min="11" max="11" width="8.42578125" customWidth="1"/>
    <col min="12" max="12" width="19.42578125" customWidth="1"/>
    <col min="13" max="13" width="6.7109375" customWidth="1"/>
    <col min="15" max="15" width="7.85546875" customWidth="1"/>
    <col min="16" max="16" width="28" customWidth="1"/>
    <col min="17" max="17" width="6.140625" customWidth="1"/>
  </cols>
  <sheetData>
    <row r="1" spans="1:17" ht="30" customHeight="1">
      <c r="A1" s="8" t="s">
        <v>1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26</v>
      </c>
      <c r="B3" s="54"/>
      <c r="C3" s="54"/>
      <c r="D3" s="54"/>
      <c r="E3" s="54"/>
      <c r="F3" s="54"/>
      <c r="G3" s="54"/>
      <c r="H3" s="54"/>
      <c r="I3" s="54"/>
      <c r="J3" s="54"/>
      <c r="K3" s="54"/>
      <c r="L3" s="54"/>
      <c r="M3" s="54"/>
      <c r="N3" s="54"/>
      <c r="O3" s="54"/>
      <c r="P3" s="54"/>
      <c r="Q3" s="54"/>
    </row>
    <row r="4" spans="1:17">
      <c r="A4" s="12" t="s">
        <v>1308</v>
      </c>
      <c r="B4" s="28" t="s">
        <v>1129</v>
      </c>
      <c r="C4" s="28"/>
      <c r="D4" s="28"/>
      <c r="E4" s="28"/>
      <c r="F4" s="28"/>
      <c r="G4" s="28"/>
      <c r="H4" s="28"/>
      <c r="I4" s="28"/>
      <c r="J4" s="28"/>
      <c r="K4" s="28"/>
      <c r="L4" s="28"/>
      <c r="M4" s="28"/>
      <c r="N4" s="28"/>
      <c r="O4" s="28"/>
      <c r="P4" s="28"/>
      <c r="Q4" s="28"/>
    </row>
    <row r="5" spans="1:17" ht="18">
      <c r="A5" s="12"/>
      <c r="B5" s="145"/>
      <c r="C5" s="145"/>
      <c r="D5" s="145"/>
      <c r="E5" s="145"/>
      <c r="F5" s="145"/>
      <c r="G5" s="145"/>
      <c r="H5" s="145"/>
      <c r="I5" s="145"/>
      <c r="J5" s="145"/>
      <c r="K5" s="145"/>
      <c r="L5" s="145"/>
      <c r="M5" s="145"/>
      <c r="N5" s="145"/>
      <c r="O5" s="145"/>
      <c r="P5" s="145"/>
      <c r="Q5" s="145"/>
    </row>
    <row r="6" spans="1:17">
      <c r="A6" s="12"/>
      <c r="B6" s="23"/>
      <c r="C6" s="23"/>
      <c r="D6" s="23"/>
      <c r="E6" s="23"/>
      <c r="F6" s="23"/>
      <c r="G6" s="23"/>
      <c r="H6" s="23"/>
      <c r="I6" s="23"/>
    </row>
    <row r="7" spans="1:17">
      <c r="A7" s="12"/>
      <c r="B7" s="14"/>
      <c r="C7" s="14"/>
      <c r="D7" s="14"/>
      <c r="E7" s="14"/>
      <c r="F7" s="14"/>
      <c r="G7" s="14"/>
      <c r="H7" s="14"/>
      <c r="I7" s="14"/>
    </row>
    <row r="8" spans="1:17">
      <c r="A8" s="12"/>
      <c r="B8" s="28"/>
      <c r="C8" s="24" t="s">
        <v>1130</v>
      </c>
      <c r="D8" s="24"/>
      <c r="E8" s="24"/>
      <c r="F8" s="24"/>
      <c r="G8" s="24"/>
      <c r="H8" s="24"/>
      <c r="I8" s="24"/>
    </row>
    <row r="9" spans="1:17" ht="15.75" thickBot="1">
      <c r="A9" s="12"/>
      <c r="B9" s="28"/>
      <c r="C9" s="26" t="s">
        <v>746</v>
      </c>
      <c r="D9" s="26"/>
      <c r="E9" s="26"/>
      <c r="F9" s="26"/>
      <c r="G9" s="26"/>
      <c r="H9" s="26"/>
      <c r="I9" s="26"/>
    </row>
    <row r="10" spans="1:17" ht="15.75" thickBot="1">
      <c r="A10" s="12"/>
      <c r="B10" s="15"/>
      <c r="C10" s="25">
        <v>2014</v>
      </c>
      <c r="D10" s="25"/>
      <c r="E10" s="25"/>
      <c r="F10" s="13"/>
      <c r="G10" s="25">
        <v>2013</v>
      </c>
      <c r="H10" s="25"/>
      <c r="I10" s="25"/>
    </row>
    <row r="11" spans="1:17">
      <c r="A11" s="12"/>
      <c r="B11" s="27" t="s">
        <v>1131</v>
      </c>
      <c r="C11" s="30" t="s">
        <v>213</v>
      </c>
      <c r="D11" s="51" t="s">
        <v>900</v>
      </c>
      <c r="E11" s="30" t="s">
        <v>218</v>
      </c>
      <c r="F11" s="28"/>
      <c r="G11" s="30" t="s">
        <v>213</v>
      </c>
      <c r="H11" s="32">
        <v>4153</v>
      </c>
      <c r="I11" s="33"/>
    </row>
    <row r="12" spans="1:17">
      <c r="A12" s="12"/>
      <c r="B12" s="27"/>
      <c r="C12" s="29"/>
      <c r="D12" s="34"/>
      <c r="E12" s="29"/>
      <c r="F12" s="28"/>
      <c r="G12" s="29"/>
      <c r="H12" s="31"/>
      <c r="I12" s="28"/>
    </row>
    <row r="13" spans="1:17">
      <c r="A13" s="12"/>
      <c r="B13" s="18" t="s">
        <v>110</v>
      </c>
      <c r="C13" s="34" t="s">
        <v>1132</v>
      </c>
      <c r="D13" s="34"/>
      <c r="E13" s="19" t="s">
        <v>218</v>
      </c>
      <c r="F13" s="13"/>
      <c r="G13" s="34" t="s">
        <v>1133</v>
      </c>
      <c r="H13" s="34"/>
      <c r="I13" s="19" t="s">
        <v>218</v>
      </c>
    </row>
    <row r="14" spans="1:17">
      <c r="A14" s="12"/>
      <c r="B14" s="27" t="s">
        <v>1134</v>
      </c>
      <c r="C14" s="34" t="s">
        <v>1135</v>
      </c>
      <c r="D14" s="34"/>
      <c r="E14" s="29" t="s">
        <v>218</v>
      </c>
      <c r="F14" s="28"/>
      <c r="G14" s="31">
        <v>14821</v>
      </c>
      <c r="H14" s="31"/>
      <c r="I14" s="28"/>
    </row>
    <row r="15" spans="1:17">
      <c r="A15" s="12"/>
      <c r="B15" s="27"/>
      <c r="C15" s="34"/>
      <c r="D15" s="34"/>
      <c r="E15" s="29"/>
      <c r="F15" s="28"/>
      <c r="G15" s="31"/>
      <c r="H15" s="31"/>
      <c r="I15" s="28"/>
    </row>
    <row r="16" spans="1:17">
      <c r="A16" s="12"/>
      <c r="B16" s="27" t="s">
        <v>1136</v>
      </c>
      <c r="C16" s="34">
        <v>127</v>
      </c>
      <c r="D16" s="34"/>
      <c r="E16" s="28"/>
      <c r="F16" s="28"/>
      <c r="G16" s="34">
        <v>409</v>
      </c>
      <c r="H16" s="34"/>
      <c r="I16" s="28"/>
    </row>
    <row r="17" spans="1:17" ht="15.75" thickBot="1">
      <c r="A17" s="12"/>
      <c r="B17" s="27"/>
      <c r="C17" s="35"/>
      <c r="D17" s="35"/>
      <c r="E17" s="48"/>
      <c r="F17" s="28"/>
      <c r="G17" s="35"/>
      <c r="H17" s="35"/>
      <c r="I17" s="48"/>
    </row>
    <row r="18" spans="1:17">
      <c r="A18" s="12"/>
      <c r="B18" s="27" t="s">
        <v>1137</v>
      </c>
      <c r="C18" s="30" t="s">
        <v>213</v>
      </c>
      <c r="D18" s="51" t="s">
        <v>904</v>
      </c>
      <c r="E18" s="30" t="s">
        <v>218</v>
      </c>
      <c r="F18" s="28"/>
      <c r="G18" s="30" t="s">
        <v>213</v>
      </c>
      <c r="H18" s="32">
        <v>15994</v>
      </c>
      <c r="I18" s="33"/>
    </row>
    <row r="19" spans="1:17" ht="15.75" thickBot="1">
      <c r="A19" s="12"/>
      <c r="B19" s="27"/>
      <c r="C19" s="36"/>
      <c r="D19" s="52"/>
      <c r="E19" s="36"/>
      <c r="F19" s="28"/>
      <c r="G19" s="36"/>
      <c r="H19" s="37"/>
      <c r="I19" s="38"/>
    </row>
    <row r="20" spans="1:17" ht="15.75" thickTop="1">
      <c r="A20" s="12" t="s">
        <v>1309</v>
      </c>
      <c r="B20" s="28" t="s">
        <v>1138</v>
      </c>
      <c r="C20" s="28"/>
      <c r="D20" s="28"/>
      <c r="E20" s="28"/>
      <c r="F20" s="28"/>
      <c r="G20" s="28"/>
      <c r="H20" s="28"/>
      <c r="I20" s="28"/>
      <c r="J20" s="28"/>
      <c r="K20" s="28"/>
      <c r="L20" s="28"/>
      <c r="M20" s="28"/>
      <c r="N20" s="28"/>
      <c r="O20" s="28"/>
      <c r="P20" s="28"/>
      <c r="Q20" s="28"/>
    </row>
    <row r="21" spans="1:17">
      <c r="A21" s="12"/>
      <c r="B21" s="28" t="s">
        <v>1139</v>
      </c>
      <c r="C21" s="28"/>
      <c r="D21" s="28"/>
      <c r="E21" s="28"/>
      <c r="F21" s="28"/>
      <c r="G21" s="28"/>
      <c r="H21" s="28"/>
      <c r="I21" s="28"/>
      <c r="J21" s="28"/>
      <c r="K21" s="28"/>
      <c r="L21" s="28"/>
      <c r="M21" s="28"/>
      <c r="N21" s="28"/>
      <c r="O21" s="28"/>
      <c r="P21" s="28"/>
      <c r="Q21" s="28"/>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c r="A24" s="12"/>
      <c r="B24" s="13"/>
      <c r="C24" s="24" t="s">
        <v>1140</v>
      </c>
      <c r="D24" s="24"/>
      <c r="E24" s="24"/>
      <c r="F24" s="13"/>
      <c r="G24" s="24" t="s">
        <v>1141</v>
      </c>
      <c r="H24" s="24"/>
      <c r="I24" s="24"/>
      <c r="J24" s="13"/>
      <c r="K24" s="24" t="s">
        <v>1142</v>
      </c>
      <c r="L24" s="24"/>
      <c r="M24" s="24"/>
      <c r="N24" s="13"/>
      <c r="O24" s="24" t="s">
        <v>1143</v>
      </c>
      <c r="P24" s="24"/>
      <c r="Q24" s="24"/>
    </row>
    <row r="25" spans="1:17">
      <c r="A25" s="12"/>
      <c r="B25" s="19" t="s">
        <v>1144</v>
      </c>
      <c r="C25" s="19" t="s">
        <v>213</v>
      </c>
      <c r="D25" s="20" t="s">
        <v>467</v>
      </c>
      <c r="E25" s="19" t="s">
        <v>218</v>
      </c>
      <c r="F25" s="13"/>
      <c r="G25" s="19" t="s">
        <v>213</v>
      </c>
      <c r="H25" s="20" t="s">
        <v>1145</v>
      </c>
      <c r="I25" s="19" t="s">
        <v>218</v>
      </c>
      <c r="J25" s="13"/>
      <c r="K25" s="19" t="s">
        <v>213</v>
      </c>
      <c r="L25" s="20" t="s">
        <v>1146</v>
      </c>
      <c r="M25" s="19" t="s">
        <v>218</v>
      </c>
      <c r="N25" s="13"/>
      <c r="O25" s="19" t="s">
        <v>213</v>
      </c>
      <c r="P25" s="20" t="s">
        <v>1147</v>
      </c>
      <c r="Q25" s="19" t="s">
        <v>218</v>
      </c>
    </row>
    <row r="26" spans="1:17">
      <c r="A26" s="12"/>
      <c r="B26" s="29" t="s">
        <v>1148</v>
      </c>
      <c r="C26" s="34" t="s">
        <v>1132</v>
      </c>
      <c r="D26" s="34"/>
      <c r="E26" s="29" t="s">
        <v>218</v>
      </c>
      <c r="F26" s="28"/>
      <c r="G26" s="34" t="s">
        <v>242</v>
      </c>
      <c r="H26" s="34"/>
      <c r="I26" s="28"/>
      <c r="J26" s="28"/>
      <c r="K26" s="34" t="s">
        <v>242</v>
      </c>
      <c r="L26" s="34"/>
      <c r="M26" s="28"/>
      <c r="N26" s="28"/>
      <c r="O26" s="34" t="s">
        <v>1132</v>
      </c>
      <c r="P26" s="34"/>
      <c r="Q26" s="29" t="s">
        <v>218</v>
      </c>
    </row>
    <row r="27" spans="1:17">
      <c r="A27" s="12"/>
      <c r="B27" s="29"/>
      <c r="C27" s="34"/>
      <c r="D27" s="34"/>
      <c r="E27" s="29"/>
      <c r="F27" s="28"/>
      <c r="G27" s="34"/>
      <c r="H27" s="34"/>
      <c r="I27" s="28"/>
      <c r="J27" s="28"/>
      <c r="K27" s="34"/>
      <c r="L27" s="34"/>
      <c r="M27" s="28"/>
      <c r="N27" s="28"/>
      <c r="O27" s="34"/>
      <c r="P27" s="34"/>
      <c r="Q27" s="29"/>
    </row>
    <row r="28" spans="1:17" ht="26.25">
      <c r="A28" s="12"/>
      <c r="B28" s="19" t="s">
        <v>1149</v>
      </c>
      <c r="C28" s="28"/>
      <c r="D28" s="28"/>
      <c r="E28" s="28"/>
      <c r="F28" s="13"/>
      <c r="G28" s="28"/>
      <c r="H28" s="28"/>
      <c r="I28" s="28"/>
      <c r="J28" s="13"/>
      <c r="K28" s="28"/>
      <c r="L28" s="28"/>
      <c r="M28" s="28"/>
      <c r="N28" s="13"/>
      <c r="O28" s="28"/>
      <c r="P28" s="28"/>
      <c r="Q28" s="28"/>
    </row>
    <row r="29" spans="1:17">
      <c r="A29" s="12"/>
      <c r="B29" s="29" t="s">
        <v>1150</v>
      </c>
      <c r="C29" s="34" t="s">
        <v>242</v>
      </c>
      <c r="D29" s="34"/>
      <c r="E29" s="28"/>
      <c r="F29" s="28"/>
      <c r="G29" s="34" t="s">
        <v>1135</v>
      </c>
      <c r="H29" s="34"/>
      <c r="I29" s="29" t="s">
        <v>218</v>
      </c>
      <c r="J29" s="28"/>
      <c r="K29" s="34" t="s">
        <v>242</v>
      </c>
      <c r="L29" s="34"/>
      <c r="M29" s="28"/>
      <c r="N29" s="28"/>
      <c r="O29" s="34" t="s">
        <v>1135</v>
      </c>
      <c r="P29" s="34"/>
      <c r="Q29" s="29" t="s">
        <v>218</v>
      </c>
    </row>
    <row r="30" spans="1:17">
      <c r="A30" s="12"/>
      <c r="B30" s="29"/>
      <c r="C30" s="34"/>
      <c r="D30" s="34"/>
      <c r="E30" s="28"/>
      <c r="F30" s="28"/>
      <c r="G30" s="34"/>
      <c r="H30" s="34"/>
      <c r="I30" s="29"/>
      <c r="J30" s="28"/>
      <c r="K30" s="34"/>
      <c r="L30" s="34"/>
      <c r="M30" s="28"/>
      <c r="N30" s="28"/>
      <c r="O30" s="34"/>
      <c r="P30" s="34"/>
      <c r="Q30" s="29"/>
    </row>
    <row r="31" spans="1:17">
      <c r="A31" s="12"/>
      <c r="B31" s="29" t="s">
        <v>1151</v>
      </c>
      <c r="C31" s="34" t="s">
        <v>242</v>
      </c>
      <c r="D31" s="34"/>
      <c r="E31" s="28"/>
      <c r="F31" s="28"/>
      <c r="G31" s="34" t="s">
        <v>242</v>
      </c>
      <c r="H31" s="34"/>
      <c r="I31" s="28"/>
      <c r="J31" s="28"/>
      <c r="K31" s="34">
        <v>127</v>
      </c>
      <c r="L31" s="34"/>
      <c r="M31" s="28"/>
      <c r="N31" s="28"/>
      <c r="O31" s="34">
        <v>127</v>
      </c>
      <c r="P31" s="34"/>
      <c r="Q31" s="28"/>
    </row>
    <row r="32" spans="1:17" ht="15.75" thickBot="1">
      <c r="A32" s="12"/>
      <c r="B32" s="29"/>
      <c r="C32" s="35"/>
      <c r="D32" s="35"/>
      <c r="E32" s="48"/>
      <c r="F32" s="48"/>
      <c r="G32" s="35"/>
      <c r="H32" s="35"/>
      <c r="I32" s="48"/>
      <c r="J32" s="48"/>
      <c r="K32" s="35"/>
      <c r="L32" s="35"/>
      <c r="M32" s="48"/>
      <c r="N32" s="48"/>
      <c r="O32" s="35"/>
      <c r="P32" s="35"/>
      <c r="Q32" s="48"/>
    </row>
    <row r="33" spans="1:17">
      <c r="A33" s="12"/>
      <c r="B33" s="29" t="s">
        <v>1152</v>
      </c>
      <c r="C33" s="51" t="s">
        <v>1132</v>
      </c>
      <c r="D33" s="51"/>
      <c r="E33" s="30" t="s">
        <v>218</v>
      </c>
      <c r="F33" s="33"/>
      <c r="G33" s="51" t="s">
        <v>1135</v>
      </c>
      <c r="H33" s="51"/>
      <c r="I33" s="30" t="s">
        <v>218</v>
      </c>
      <c r="J33" s="33"/>
      <c r="K33" s="51">
        <v>127</v>
      </c>
      <c r="L33" s="51"/>
      <c r="M33" s="33"/>
      <c r="N33" s="33"/>
      <c r="O33" s="51" t="s">
        <v>1153</v>
      </c>
      <c r="P33" s="51"/>
      <c r="Q33" s="30" t="s">
        <v>218</v>
      </c>
    </row>
    <row r="34" spans="1:17" ht="15.75" thickBot="1">
      <c r="A34" s="12"/>
      <c r="B34" s="29"/>
      <c r="C34" s="35"/>
      <c r="D34" s="35"/>
      <c r="E34" s="61"/>
      <c r="F34" s="48"/>
      <c r="G34" s="35"/>
      <c r="H34" s="35"/>
      <c r="I34" s="61"/>
      <c r="J34" s="48"/>
      <c r="K34" s="35"/>
      <c r="L34" s="35"/>
      <c r="M34" s="48"/>
      <c r="N34" s="48"/>
      <c r="O34" s="35"/>
      <c r="P34" s="35"/>
      <c r="Q34" s="61"/>
    </row>
    <row r="35" spans="1:17" ht="15.75" thickBot="1">
      <c r="A35" s="12"/>
      <c r="B35" s="19" t="s">
        <v>1154</v>
      </c>
      <c r="C35" s="81" t="s">
        <v>213</v>
      </c>
      <c r="D35" s="82" t="s">
        <v>1155</v>
      </c>
      <c r="E35" s="81" t="s">
        <v>218</v>
      </c>
      <c r="F35" s="144"/>
      <c r="G35" s="81" t="s">
        <v>213</v>
      </c>
      <c r="H35" s="82" t="s">
        <v>1156</v>
      </c>
      <c r="I35" s="81" t="s">
        <v>218</v>
      </c>
      <c r="J35" s="144"/>
      <c r="K35" s="81" t="s">
        <v>213</v>
      </c>
      <c r="L35" s="82" t="s">
        <v>1157</v>
      </c>
      <c r="M35" s="81" t="s">
        <v>218</v>
      </c>
      <c r="N35" s="144"/>
      <c r="O35" s="81" t="s">
        <v>213</v>
      </c>
      <c r="P35" s="82" t="s">
        <v>1158</v>
      </c>
      <c r="Q35" s="81" t="s">
        <v>218</v>
      </c>
    </row>
    <row r="36" spans="1:17" ht="15.75" thickTop="1">
      <c r="A36" s="12"/>
      <c r="B36" s="13"/>
      <c r="C36" s="53"/>
      <c r="D36" s="53"/>
      <c r="E36" s="53"/>
      <c r="F36" s="13"/>
      <c r="G36" s="53"/>
      <c r="H36" s="53"/>
      <c r="I36" s="53"/>
      <c r="J36" s="13"/>
      <c r="K36" s="53"/>
      <c r="L36" s="53"/>
      <c r="M36" s="53"/>
      <c r="N36" s="13"/>
      <c r="O36" s="53"/>
      <c r="P36" s="53"/>
      <c r="Q36" s="53"/>
    </row>
  </sheetData>
  <mergeCells count="107">
    <mergeCell ref="B5:Q5"/>
    <mergeCell ref="A20:A36"/>
    <mergeCell ref="B20:Q20"/>
    <mergeCell ref="B21:Q21"/>
    <mergeCell ref="C36:E36"/>
    <mergeCell ref="G36:I36"/>
    <mergeCell ref="K36:M36"/>
    <mergeCell ref="O36:Q36"/>
    <mergeCell ref="A1:A2"/>
    <mergeCell ref="B1:Q1"/>
    <mergeCell ref="B2:Q2"/>
    <mergeCell ref="B3:Q3"/>
    <mergeCell ref="A4:A19"/>
    <mergeCell ref="B4:Q4"/>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H18:H19"/>
    <mergeCell ref="I18:I19"/>
    <mergeCell ref="B22:Q22"/>
    <mergeCell ref="C24:E24"/>
    <mergeCell ref="G24:I24"/>
    <mergeCell ref="K24:M24"/>
    <mergeCell ref="O24:Q24"/>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 min="20" max="20" width="2" customWidth="1"/>
    <col min="21" max="21" width="7.42578125" customWidth="1"/>
    <col min="22" max="22" width="1.5703125" customWidth="1"/>
    <col min="24" max="24" width="2" customWidth="1"/>
    <col min="25" max="25" width="7.42578125" customWidth="1"/>
    <col min="26" max="26" width="1.5703125" customWidth="1"/>
    <col min="28" max="28" width="2" customWidth="1"/>
    <col min="29" max="29" width="7.42578125" customWidth="1"/>
    <col min="30" max="30" width="1.5703125" customWidth="1"/>
    <col min="32" max="32" width="2" customWidth="1"/>
    <col min="33" max="33" width="7.42578125" customWidth="1"/>
    <col min="34" max="34" width="1.5703125" customWidth="1"/>
  </cols>
  <sheetData>
    <row r="1" spans="1:34"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60</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c r="A4" s="12" t="s">
        <v>1311</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12"/>
      <c r="B6" s="15"/>
      <c r="C6" s="13"/>
      <c r="D6" s="26" t="s">
        <v>1163</v>
      </c>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68"/>
      <c r="C7" s="28"/>
      <c r="D7" s="146" t="s">
        <v>1164</v>
      </c>
      <c r="E7" s="146"/>
      <c r="F7" s="146"/>
      <c r="G7" s="33"/>
      <c r="H7" s="146" t="s">
        <v>1165</v>
      </c>
      <c r="I7" s="146"/>
      <c r="J7" s="146"/>
      <c r="K7" s="33"/>
      <c r="L7" s="146" t="s">
        <v>1166</v>
      </c>
      <c r="M7" s="146"/>
      <c r="N7" s="146"/>
      <c r="O7" s="33"/>
      <c r="P7" s="146" t="s">
        <v>1167</v>
      </c>
      <c r="Q7" s="146"/>
      <c r="R7" s="146"/>
      <c r="S7" s="33"/>
      <c r="T7" s="146" t="s">
        <v>1164</v>
      </c>
      <c r="U7" s="146"/>
      <c r="V7" s="146"/>
      <c r="W7" s="33"/>
      <c r="X7" s="146" t="s">
        <v>1165</v>
      </c>
      <c r="Y7" s="146"/>
      <c r="Z7" s="146"/>
      <c r="AA7" s="33"/>
      <c r="AB7" s="146" t="s">
        <v>1166</v>
      </c>
      <c r="AC7" s="146"/>
      <c r="AD7" s="146"/>
      <c r="AE7" s="33"/>
      <c r="AF7" s="146" t="s">
        <v>1168</v>
      </c>
      <c r="AG7" s="146"/>
      <c r="AH7" s="146"/>
    </row>
    <row r="8" spans="1:34" ht="15.75" thickBot="1">
      <c r="A8" s="12"/>
      <c r="B8" s="68"/>
      <c r="C8" s="28"/>
      <c r="D8" s="26">
        <v>2014</v>
      </c>
      <c r="E8" s="26"/>
      <c r="F8" s="26"/>
      <c r="G8" s="28"/>
      <c r="H8" s="26">
        <v>2014</v>
      </c>
      <c r="I8" s="26"/>
      <c r="J8" s="26"/>
      <c r="K8" s="28"/>
      <c r="L8" s="26">
        <v>2014</v>
      </c>
      <c r="M8" s="26"/>
      <c r="N8" s="26"/>
      <c r="O8" s="28"/>
      <c r="P8" s="26">
        <v>2014</v>
      </c>
      <c r="Q8" s="26"/>
      <c r="R8" s="26"/>
      <c r="S8" s="28"/>
      <c r="T8" s="26">
        <v>2013</v>
      </c>
      <c r="U8" s="26"/>
      <c r="V8" s="26"/>
      <c r="W8" s="46"/>
      <c r="X8" s="26">
        <v>2013</v>
      </c>
      <c r="Y8" s="26"/>
      <c r="Z8" s="26"/>
      <c r="AA8" s="46"/>
      <c r="AB8" s="26">
        <v>2013</v>
      </c>
      <c r="AC8" s="26"/>
      <c r="AD8" s="26"/>
      <c r="AE8" s="46"/>
      <c r="AF8" s="26">
        <v>2013</v>
      </c>
      <c r="AG8" s="26"/>
      <c r="AH8" s="26"/>
    </row>
    <row r="9" spans="1:34">
      <c r="A9" s="12"/>
      <c r="B9" s="15"/>
      <c r="C9" s="13"/>
      <c r="D9" s="134"/>
      <c r="E9" s="134"/>
      <c r="F9" s="134"/>
      <c r="G9" s="13"/>
      <c r="H9" s="134"/>
      <c r="I9" s="134"/>
      <c r="J9" s="134"/>
      <c r="K9" s="13"/>
      <c r="L9" s="24" t="s">
        <v>1169</v>
      </c>
      <c r="M9" s="24"/>
      <c r="N9" s="24"/>
      <c r="O9" s="24"/>
      <c r="P9" s="24"/>
      <c r="Q9" s="24"/>
      <c r="R9" s="24"/>
      <c r="S9" s="24"/>
      <c r="T9" s="24"/>
      <c r="U9" s="24"/>
      <c r="V9" s="24"/>
      <c r="W9" s="24"/>
      <c r="X9" s="24"/>
      <c r="Y9" s="24"/>
      <c r="Z9" s="24"/>
      <c r="AA9" s="13"/>
      <c r="AB9" s="134"/>
      <c r="AC9" s="134"/>
      <c r="AD9" s="134"/>
      <c r="AE9" s="13"/>
      <c r="AF9" s="134"/>
      <c r="AG9" s="134"/>
      <c r="AH9" s="134"/>
    </row>
    <row r="10" spans="1:34">
      <c r="A10" s="12"/>
      <c r="B10" s="120" t="s">
        <v>86</v>
      </c>
      <c r="C10" s="28"/>
      <c r="D10" s="86" t="s">
        <v>213</v>
      </c>
      <c r="E10" s="106">
        <v>130967</v>
      </c>
      <c r="F10" s="28"/>
      <c r="G10" s="28"/>
      <c r="H10" s="86" t="s">
        <v>213</v>
      </c>
      <c r="I10" s="106">
        <v>138858</v>
      </c>
      <c r="J10" s="28"/>
      <c r="K10" s="28"/>
      <c r="L10" s="86" t="s">
        <v>213</v>
      </c>
      <c r="M10" s="106">
        <v>139723</v>
      </c>
      <c r="N10" s="28"/>
      <c r="O10" s="28"/>
      <c r="P10" s="86" t="s">
        <v>213</v>
      </c>
      <c r="Q10" s="106">
        <v>133384</v>
      </c>
      <c r="R10" s="28"/>
      <c r="S10" s="28"/>
      <c r="T10" s="86" t="s">
        <v>213</v>
      </c>
      <c r="U10" s="106">
        <v>133721</v>
      </c>
      <c r="V10" s="28"/>
      <c r="W10" s="28"/>
      <c r="X10" s="86" t="s">
        <v>213</v>
      </c>
      <c r="Y10" s="106">
        <v>135042</v>
      </c>
      <c r="Z10" s="28"/>
      <c r="AA10" s="28"/>
      <c r="AB10" s="86" t="s">
        <v>213</v>
      </c>
      <c r="AC10" s="106">
        <v>138324</v>
      </c>
      <c r="AD10" s="28"/>
      <c r="AE10" s="28"/>
      <c r="AF10" s="86" t="s">
        <v>213</v>
      </c>
      <c r="AG10" s="106">
        <v>139805</v>
      </c>
      <c r="AH10" s="28"/>
    </row>
    <row r="11" spans="1:34">
      <c r="A11" s="12"/>
      <c r="B11" s="120"/>
      <c r="C11" s="28"/>
      <c r="D11" s="86"/>
      <c r="E11" s="106"/>
      <c r="F11" s="28"/>
      <c r="G11" s="28"/>
      <c r="H11" s="86"/>
      <c r="I11" s="106"/>
      <c r="J11" s="28"/>
      <c r="K11" s="28"/>
      <c r="L11" s="86"/>
      <c r="M11" s="106"/>
      <c r="N11" s="28"/>
      <c r="O11" s="28"/>
      <c r="P11" s="86"/>
      <c r="Q11" s="106"/>
      <c r="R11" s="28"/>
      <c r="S11" s="28"/>
      <c r="T11" s="86"/>
      <c r="U11" s="106"/>
      <c r="V11" s="28"/>
      <c r="W11" s="28"/>
      <c r="X11" s="86"/>
      <c r="Y11" s="106"/>
      <c r="Z11" s="28"/>
      <c r="AA11" s="28"/>
      <c r="AB11" s="86"/>
      <c r="AC11" s="106"/>
      <c r="AD11" s="28"/>
      <c r="AE11" s="28"/>
      <c r="AF11" s="86"/>
      <c r="AG11" s="106"/>
      <c r="AH11" s="28"/>
    </row>
    <row r="12" spans="1:34">
      <c r="A12" s="12"/>
      <c r="B12" s="118" t="s">
        <v>87</v>
      </c>
      <c r="C12" s="13"/>
      <c r="D12" s="28"/>
      <c r="E12" s="28"/>
      <c r="F12" s="28"/>
      <c r="G12" s="13"/>
      <c r="H12" s="28"/>
      <c r="I12" s="28"/>
      <c r="J12" s="28"/>
      <c r="K12" s="13"/>
      <c r="L12" s="28"/>
      <c r="M12" s="28"/>
      <c r="N12" s="28"/>
      <c r="O12" s="13"/>
      <c r="P12" s="28"/>
      <c r="Q12" s="28"/>
      <c r="R12" s="28"/>
      <c r="S12" s="13"/>
      <c r="T12" s="28"/>
      <c r="U12" s="28"/>
      <c r="V12" s="28"/>
      <c r="W12" s="13"/>
      <c r="X12" s="28"/>
      <c r="Y12" s="28"/>
      <c r="Z12" s="28"/>
      <c r="AA12" s="13"/>
      <c r="AB12" s="28"/>
      <c r="AC12" s="28"/>
      <c r="AD12" s="28"/>
      <c r="AE12" s="13"/>
      <c r="AF12" s="28"/>
      <c r="AG12" s="28"/>
      <c r="AH12" s="28"/>
    </row>
    <row r="13" spans="1:34">
      <c r="A13" s="12"/>
      <c r="B13" s="121" t="s">
        <v>88</v>
      </c>
      <c r="C13" s="28"/>
      <c r="D13" s="106">
        <v>78207</v>
      </c>
      <c r="E13" s="106"/>
      <c r="F13" s="28"/>
      <c r="G13" s="28"/>
      <c r="H13" s="106">
        <v>83364</v>
      </c>
      <c r="I13" s="106"/>
      <c r="J13" s="28"/>
      <c r="K13" s="28"/>
      <c r="L13" s="106">
        <v>84372</v>
      </c>
      <c r="M13" s="106"/>
      <c r="N13" s="28"/>
      <c r="O13" s="28"/>
      <c r="P13" s="106">
        <v>81218</v>
      </c>
      <c r="Q13" s="106"/>
      <c r="R13" s="28"/>
      <c r="S13" s="28"/>
      <c r="T13" s="106">
        <v>84629</v>
      </c>
      <c r="U13" s="106"/>
      <c r="V13" s="28"/>
      <c r="W13" s="28"/>
      <c r="X13" s="106">
        <v>81656</v>
      </c>
      <c r="Y13" s="106"/>
      <c r="Z13" s="28"/>
      <c r="AA13" s="28"/>
      <c r="AB13" s="106">
        <v>85674</v>
      </c>
      <c r="AC13" s="106"/>
      <c r="AD13" s="28"/>
      <c r="AE13" s="28"/>
      <c r="AF13" s="106">
        <v>85298</v>
      </c>
      <c r="AG13" s="106"/>
      <c r="AH13" s="28"/>
    </row>
    <row r="14" spans="1:34">
      <c r="A14" s="12"/>
      <c r="B14" s="121"/>
      <c r="C14" s="28"/>
      <c r="D14" s="106"/>
      <c r="E14" s="106"/>
      <c r="F14" s="28"/>
      <c r="G14" s="28"/>
      <c r="H14" s="106"/>
      <c r="I14" s="106"/>
      <c r="J14" s="28"/>
      <c r="K14" s="28"/>
      <c r="L14" s="106"/>
      <c r="M14" s="106"/>
      <c r="N14" s="28"/>
      <c r="O14" s="28"/>
      <c r="P14" s="106"/>
      <c r="Q14" s="106"/>
      <c r="R14" s="28"/>
      <c r="S14" s="28"/>
      <c r="T14" s="106"/>
      <c r="U14" s="106"/>
      <c r="V14" s="28"/>
      <c r="W14" s="28"/>
      <c r="X14" s="106"/>
      <c r="Y14" s="106"/>
      <c r="Z14" s="28"/>
      <c r="AA14" s="28"/>
      <c r="AB14" s="106"/>
      <c r="AC14" s="106"/>
      <c r="AD14" s="28"/>
      <c r="AE14" s="28"/>
      <c r="AF14" s="106"/>
      <c r="AG14" s="106"/>
      <c r="AH14" s="28"/>
    </row>
    <row r="15" spans="1:34">
      <c r="A15" s="12"/>
      <c r="B15" s="121" t="s">
        <v>89</v>
      </c>
      <c r="C15" s="28"/>
      <c r="D15" s="106">
        <v>17641</v>
      </c>
      <c r="E15" s="106"/>
      <c r="F15" s="28"/>
      <c r="G15" s="28"/>
      <c r="H15" s="106">
        <v>18195</v>
      </c>
      <c r="I15" s="106"/>
      <c r="J15" s="28"/>
      <c r="K15" s="28"/>
      <c r="L15" s="106">
        <v>18988</v>
      </c>
      <c r="M15" s="106"/>
      <c r="N15" s="28"/>
      <c r="O15" s="28"/>
      <c r="P15" s="106">
        <v>18178</v>
      </c>
      <c r="Q15" s="106"/>
      <c r="R15" s="28"/>
      <c r="S15" s="28"/>
      <c r="T15" s="106">
        <v>18252</v>
      </c>
      <c r="U15" s="106"/>
      <c r="V15" s="28"/>
      <c r="W15" s="28"/>
      <c r="X15" s="106">
        <v>17779</v>
      </c>
      <c r="Y15" s="106"/>
      <c r="Z15" s="28"/>
      <c r="AA15" s="28"/>
      <c r="AB15" s="106">
        <v>18095</v>
      </c>
      <c r="AC15" s="106"/>
      <c r="AD15" s="28"/>
      <c r="AE15" s="28"/>
      <c r="AF15" s="106">
        <v>19221</v>
      </c>
      <c r="AG15" s="106"/>
      <c r="AH15" s="28"/>
    </row>
    <row r="16" spans="1:34">
      <c r="A16" s="12"/>
      <c r="B16" s="121"/>
      <c r="C16" s="28"/>
      <c r="D16" s="106"/>
      <c r="E16" s="106"/>
      <c r="F16" s="28"/>
      <c r="G16" s="28"/>
      <c r="H16" s="106"/>
      <c r="I16" s="106"/>
      <c r="J16" s="28"/>
      <c r="K16" s="28"/>
      <c r="L16" s="106"/>
      <c r="M16" s="106"/>
      <c r="N16" s="28"/>
      <c r="O16" s="28"/>
      <c r="P16" s="106"/>
      <c r="Q16" s="106"/>
      <c r="R16" s="28"/>
      <c r="S16" s="28"/>
      <c r="T16" s="106"/>
      <c r="U16" s="106"/>
      <c r="V16" s="28"/>
      <c r="W16" s="28"/>
      <c r="X16" s="106"/>
      <c r="Y16" s="106"/>
      <c r="Z16" s="28"/>
      <c r="AA16" s="28"/>
      <c r="AB16" s="106"/>
      <c r="AC16" s="106"/>
      <c r="AD16" s="28"/>
      <c r="AE16" s="28"/>
      <c r="AF16" s="106"/>
      <c r="AG16" s="106"/>
      <c r="AH16" s="28"/>
    </row>
    <row r="17" spans="1:34">
      <c r="A17" s="12"/>
      <c r="B17" s="121" t="s">
        <v>90</v>
      </c>
      <c r="C17" s="28"/>
      <c r="D17" s="106">
        <v>13202</v>
      </c>
      <c r="E17" s="106"/>
      <c r="F17" s="28"/>
      <c r="G17" s="28"/>
      <c r="H17" s="106">
        <v>14133</v>
      </c>
      <c r="I17" s="106"/>
      <c r="J17" s="28"/>
      <c r="K17" s="28"/>
      <c r="L17" s="106">
        <v>14407</v>
      </c>
      <c r="M17" s="106"/>
      <c r="N17" s="28"/>
      <c r="O17" s="28"/>
      <c r="P17" s="106">
        <v>14797</v>
      </c>
      <c r="Q17" s="106"/>
      <c r="R17" s="28"/>
      <c r="S17" s="28"/>
      <c r="T17" s="106">
        <v>14796</v>
      </c>
      <c r="U17" s="106"/>
      <c r="V17" s="28"/>
      <c r="W17" s="28"/>
      <c r="X17" s="106">
        <v>15278</v>
      </c>
      <c r="Y17" s="106"/>
      <c r="Z17" s="28"/>
      <c r="AA17" s="28"/>
      <c r="AB17" s="106">
        <v>15506</v>
      </c>
      <c r="AC17" s="106"/>
      <c r="AD17" s="28"/>
      <c r="AE17" s="28"/>
      <c r="AF17" s="106">
        <v>14634</v>
      </c>
      <c r="AG17" s="106"/>
      <c r="AH17" s="28"/>
    </row>
    <row r="18" spans="1:34">
      <c r="A18" s="12"/>
      <c r="B18" s="121"/>
      <c r="C18" s="28"/>
      <c r="D18" s="106"/>
      <c r="E18" s="106"/>
      <c r="F18" s="28"/>
      <c r="G18" s="28"/>
      <c r="H18" s="106"/>
      <c r="I18" s="106"/>
      <c r="J18" s="28"/>
      <c r="K18" s="28"/>
      <c r="L18" s="106"/>
      <c r="M18" s="106"/>
      <c r="N18" s="28"/>
      <c r="O18" s="28"/>
      <c r="P18" s="106"/>
      <c r="Q18" s="106"/>
      <c r="R18" s="28"/>
      <c r="S18" s="28"/>
      <c r="T18" s="106"/>
      <c r="U18" s="106"/>
      <c r="V18" s="28"/>
      <c r="W18" s="28"/>
      <c r="X18" s="106"/>
      <c r="Y18" s="106"/>
      <c r="Z18" s="28"/>
      <c r="AA18" s="28"/>
      <c r="AB18" s="106"/>
      <c r="AC18" s="106"/>
      <c r="AD18" s="28"/>
      <c r="AE18" s="28"/>
      <c r="AF18" s="106"/>
      <c r="AG18" s="106"/>
      <c r="AH18" s="28"/>
    </row>
    <row r="19" spans="1:34">
      <c r="A19" s="12"/>
      <c r="B19" s="121" t="s">
        <v>91</v>
      </c>
      <c r="C19" s="28"/>
      <c r="D19" s="106">
        <v>2004</v>
      </c>
      <c r="E19" s="106"/>
      <c r="F19" s="28"/>
      <c r="G19" s="28"/>
      <c r="H19" s="106">
        <v>1909</v>
      </c>
      <c r="I19" s="106"/>
      <c r="J19" s="28"/>
      <c r="K19" s="28"/>
      <c r="L19" s="106">
        <v>2044</v>
      </c>
      <c r="M19" s="106"/>
      <c r="N19" s="28"/>
      <c r="O19" s="28"/>
      <c r="P19" s="106">
        <v>1946</v>
      </c>
      <c r="Q19" s="106"/>
      <c r="R19" s="28"/>
      <c r="S19" s="28"/>
      <c r="T19" s="106">
        <v>1970</v>
      </c>
      <c r="U19" s="106"/>
      <c r="V19" s="28"/>
      <c r="W19" s="28"/>
      <c r="X19" s="106">
        <v>1845</v>
      </c>
      <c r="Y19" s="106"/>
      <c r="Z19" s="28"/>
      <c r="AA19" s="28"/>
      <c r="AB19" s="106">
        <v>2089</v>
      </c>
      <c r="AC19" s="106"/>
      <c r="AD19" s="28"/>
      <c r="AE19" s="28"/>
      <c r="AF19" s="106">
        <v>1954</v>
      </c>
      <c r="AG19" s="106"/>
      <c r="AH19" s="28"/>
    </row>
    <row r="20" spans="1:34">
      <c r="A20" s="12"/>
      <c r="B20" s="121"/>
      <c r="C20" s="28"/>
      <c r="D20" s="106"/>
      <c r="E20" s="106"/>
      <c r="F20" s="28"/>
      <c r="G20" s="28"/>
      <c r="H20" s="106"/>
      <c r="I20" s="106"/>
      <c r="J20" s="28"/>
      <c r="K20" s="28"/>
      <c r="L20" s="106"/>
      <c r="M20" s="106"/>
      <c r="N20" s="28"/>
      <c r="O20" s="28"/>
      <c r="P20" s="106"/>
      <c r="Q20" s="106"/>
      <c r="R20" s="28"/>
      <c r="S20" s="28"/>
      <c r="T20" s="106"/>
      <c r="U20" s="106"/>
      <c r="V20" s="28"/>
      <c r="W20" s="28"/>
      <c r="X20" s="106"/>
      <c r="Y20" s="106"/>
      <c r="Z20" s="28"/>
      <c r="AA20" s="28"/>
      <c r="AB20" s="106"/>
      <c r="AC20" s="106"/>
      <c r="AD20" s="28"/>
      <c r="AE20" s="28"/>
      <c r="AF20" s="106"/>
      <c r="AG20" s="106"/>
      <c r="AH20" s="28"/>
    </row>
    <row r="21" spans="1:34">
      <c r="A21" s="12"/>
      <c r="B21" s="121" t="s">
        <v>1170</v>
      </c>
      <c r="C21" s="28"/>
      <c r="D21" s="106">
        <v>2430</v>
      </c>
      <c r="E21" s="106"/>
      <c r="F21" s="28"/>
      <c r="G21" s="28"/>
      <c r="H21" s="106">
        <v>3466</v>
      </c>
      <c r="I21" s="106"/>
      <c r="J21" s="28"/>
      <c r="K21" s="28"/>
      <c r="L21" s="106">
        <v>7595</v>
      </c>
      <c r="M21" s="106"/>
      <c r="N21" s="28"/>
      <c r="O21" s="28"/>
      <c r="P21" s="106">
        <v>4651</v>
      </c>
      <c r="Q21" s="106"/>
      <c r="R21" s="28"/>
      <c r="S21" s="28"/>
      <c r="T21" s="106">
        <v>6390</v>
      </c>
      <c r="U21" s="106"/>
      <c r="V21" s="28"/>
      <c r="W21" s="28"/>
      <c r="X21" s="106">
        <v>3034</v>
      </c>
      <c r="Y21" s="106"/>
      <c r="Z21" s="28"/>
      <c r="AA21" s="28"/>
      <c r="AB21" s="106">
        <v>4165</v>
      </c>
      <c r="AC21" s="106"/>
      <c r="AD21" s="28"/>
      <c r="AE21" s="28"/>
      <c r="AF21" s="106">
        <v>1255</v>
      </c>
      <c r="AG21" s="106"/>
      <c r="AH21" s="28"/>
    </row>
    <row r="22" spans="1:34" ht="15.75" thickBot="1">
      <c r="A22" s="12"/>
      <c r="B22" s="121"/>
      <c r="C22" s="28"/>
      <c r="D22" s="109"/>
      <c r="E22" s="109"/>
      <c r="F22" s="48"/>
      <c r="G22" s="28"/>
      <c r="H22" s="109"/>
      <c r="I22" s="109"/>
      <c r="J22" s="48"/>
      <c r="K22" s="28"/>
      <c r="L22" s="109"/>
      <c r="M22" s="109"/>
      <c r="N22" s="48"/>
      <c r="O22" s="28"/>
      <c r="P22" s="109"/>
      <c r="Q22" s="109"/>
      <c r="R22" s="48"/>
      <c r="S22" s="28"/>
      <c r="T22" s="109"/>
      <c r="U22" s="109"/>
      <c r="V22" s="48"/>
      <c r="W22" s="28"/>
      <c r="X22" s="109"/>
      <c r="Y22" s="109"/>
      <c r="Z22" s="48"/>
      <c r="AA22" s="28"/>
      <c r="AB22" s="109"/>
      <c r="AC22" s="109"/>
      <c r="AD22" s="48"/>
      <c r="AE22" s="28"/>
      <c r="AF22" s="109"/>
      <c r="AG22" s="109"/>
      <c r="AH22" s="48"/>
    </row>
    <row r="23" spans="1:34">
      <c r="A23" s="12"/>
      <c r="B23" s="147" t="s">
        <v>93</v>
      </c>
      <c r="C23" s="28"/>
      <c r="D23" s="107">
        <v>113484</v>
      </c>
      <c r="E23" s="107"/>
      <c r="F23" s="33"/>
      <c r="G23" s="28"/>
      <c r="H23" s="107">
        <v>121067</v>
      </c>
      <c r="I23" s="107"/>
      <c r="J23" s="33"/>
      <c r="K23" s="28"/>
      <c r="L23" s="107">
        <v>127406</v>
      </c>
      <c r="M23" s="107"/>
      <c r="N23" s="33"/>
      <c r="O23" s="28"/>
      <c r="P23" s="107">
        <v>120790</v>
      </c>
      <c r="Q23" s="107"/>
      <c r="R23" s="33"/>
      <c r="S23" s="28"/>
      <c r="T23" s="107">
        <v>126037</v>
      </c>
      <c r="U23" s="107"/>
      <c r="V23" s="33"/>
      <c r="W23" s="28"/>
      <c r="X23" s="107">
        <v>119592</v>
      </c>
      <c r="Y23" s="107"/>
      <c r="Z23" s="33"/>
      <c r="AA23" s="28"/>
      <c r="AB23" s="107">
        <v>125529</v>
      </c>
      <c r="AC23" s="107"/>
      <c r="AD23" s="33"/>
      <c r="AE23" s="28"/>
      <c r="AF23" s="107">
        <v>122362</v>
      </c>
      <c r="AG23" s="107"/>
      <c r="AH23" s="33"/>
    </row>
    <row r="24" spans="1:34" ht="15.75" thickBot="1">
      <c r="A24" s="12"/>
      <c r="B24" s="147"/>
      <c r="C24" s="28"/>
      <c r="D24" s="109"/>
      <c r="E24" s="109"/>
      <c r="F24" s="48"/>
      <c r="G24" s="28"/>
      <c r="H24" s="109"/>
      <c r="I24" s="109"/>
      <c r="J24" s="48"/>
      <c r="K24" s="28"/>
      <c r="L24" s="109"/>
      <c r="M24" s="109"/>
      <c r="N24" s="48"/>
      <c r="O24" s="28"/>
      <c r="P24" s="109"/>
      <c r="Q24" s="109"/>
      <c r="R24" s="48"/>
      <c r="S24" s="28"/>
      <c r="T24" s="109"/>
      <c r="U24" s="109"/>
      <c r="V24" s="48"/>
      <c r="W24" s="28"/>
      <c r="X24" s="109"/>
      <c r="Y24" s="109"/>
      <c r="Z24" s="48"/>
      <c r="AA24" s="28"/>
      <c r="AB24" s="109"/>
      <c r="AC24" s="109"/>
      <c r="AD24" s="48"/>
      <c r="AE24" s="28"/>
      <c r="AF24" s="109"/>
      <c r="AG24" s="109"/>
      <c r="AH24" s="48"/>
    </row>
    <row r="25" spans="1:34">
      <c r="A25" s="12"/>
      <c r="B25" s="120" t="s">
        <v>94</v>
      </c>
      <c r="C25" s="28"/>
      <c r="D25" s="107">
        <v>17483</v>
      </c>
      <c r="E25" s="107"/>
      <c r="F25" s="33"/>
      <c r="G25" s="28"/>
      <c r="H25" s="107">
        <v>17791</v>
      </c>
      <c r="I25" s="107"/>
      <c r="J25" s="33"/>
      <c r="K25" s="28"/>
      <c r="L25" s="107">
        <v>12317</v>
      </c>
      <c r="M25" s="107"/>
      <c r="N25" s="33"/>
      <c r="O25" s="28"/>
      <c r="P25" s="107">
        <v>12594</v>
      </c>
      <c r="Q25" s="107"/>
      <c r="R25" s="33"/>
      <c r="S25" s="28"/>
      <c r="T25" s="107">
        <v>7684</v>
      </c>
      <c r="U25" s="107"/>
      <c r="V25" s="33"/>
      <c r="W25" s="28"/>
      <c r="X25" s="107">
        <v>15450</v>
      </c>
      <c r="Y25" s="107"/>
      <c r="Z25" s="33"/>
      <c r="AA25" s="28"/>
      <c r="AB25" s="107">
        <v>12795</v>
      </c>
      <c r="AC25" s="107"/>
      <c r="AD25" s="33"/>
      <c r="AE25" s="28"/>
      <c r="AF25" s="107">
        <v>17443</v>
      </c>
      <c r="AG25" s="107"/>
      <c r="AH25" s="33"/>
    </row>
    <row r="26" spans="1:34">
      <c r="A26" s="12"/>
      <c r="B26" s="120"/>
      <c r="C26" s="28"/>
      <c r="D26" s="106"/>
      <c r="E26" s="106"/>
      <c r="F26" s="28"/>
      <c r="G26" s="28"/>
      <c r="H26" s="106"/>
      <c r="I26" s="106"/>
      <c r="J26" s="28"/>
      <c r="K26" s="28"/>
      <c r="L26" s="106"/>
      <c r="M26" s="106"/>
      <c r="N26" s="28"/>
      <c r="O26" s="28"/>
      <c r="P26" s="106"/>
      <c r="Q26" s="106"/>
      <c r="R26" s="28"/>
      <c r="S26" s="28"/>
      <c r="T26" s="106"/>
      <c r="U26" s="106"/>
      <c r="V26" s="28"/>
      <c r="W26" s="28"/>
      <c r="X26" s="106"/>
      <c r="Y26" s="106"/>
      <c r="Z26" s="28"/>
      <c r="AA26" s="28"/>
      <c r="AB26" s="106"/>
      <c r="AC26" s="106"/>
      <c r="AD26" s="28"/>
      <c r="AE26" s="28"/>
      <c r="AF26" s="106"/>
      <c r="AG26" s="106"/>
      <c r="AH26" s="28"/>
    </row>
    <row r="27" spans="1:34">
      <c r="A27" s="12"/>
      <c r="B27" s="118" t="s">
        <v>1171</v>
      </c>
      <c r="C27" s="13"/>
      <c r="D27" s="28"/>
      <c r="E27" s="28"/>
      <c r="F27" s="28"/>
      <c r="G27" s="13"/>
      <c r="H27" s="28"/>
      <c r="I27" s="28"/>
      <c r="J27" s="28"/>
      <c r="K27" s="13"/>
      <c r="L27" s="28"/>
      <c r="M27" s="28"/>
      <c r="N27" s="28"/>
      <c r="O27" s="13"/>
      <c r="P27" s="28"/>
      <c r="Q27" s="28"/>
      <c r="R27" s="28"/>
      <c r="S27" s="13"/>
      <c r="T27" s="28"/>
      <c r="U27" s="28"/>
      <c r="V27" s="28"/>
      <c r="W27" s="13"/>
      <c r="X27" s="28"/>
      <c r="Y27" s="28"/>
      <c r="Z27" s="28"/>
      <c r="AA27" s="13"/>
      <c r="AB27" s="28"/>
      <c r="AC27" s="28"/>
      <c r="AD27" s="28"/>
      <c r="AE27" s="13"/>
      <c r="AF27" s="28"/>
      <c r="AG27" s="28"/>
      <c r="AH27" s="28"/>
    </row>
    <row r="28" spans="1:34">
      <c r="A28" s="12"/>
      <c r="B28" s="119" t="s">
        <v>95</v>
      </c>
      <c r="C28" s="13"/>
      <c r="D28" s="104" t="s">
        <v>1172</v>
      </c>
      <c r="E28" s="104"/>
      <c r="F28" s="84" t="s">
        <v>218</v>
      </c>
      <c r="G28" s="13"/>
      <c r="H28" s="104" t="s">
        <v>1173</v>
      </c>
      <c r="I28" s="104"/>
      <c r="J28" s="84" t="s">
        <v>218</v>
      </c>
      <c r="K28" s="13"/>
      <c r="L28" s="104" t="s">
        <v>1174</v>
      </c>
      <c r="M28" s="104"/>
      <c r="N28" s="84" t="s">
        <v>218</v>
      </c>
      <c r="O28" s="13"/>
      <c r="P28" s="104" t="s">
        <v>1175</v>
      </c>
      <c r="Q28" s="104"/>
      <c r="R28" s="84" t="s">
        <v>218</v>
      </c>
      <c r="S28" s="13"/>
      <c r="T28" s="104" t="s">
        <v>1176</v>
      </c>
      <c r="U28" s="104"/>
      <c r="V28" s="84" t="s">
        <v>218</v>
      </c>
      <c r="W28" s="13"/>
      <c r="X28" s="104" t="s">
        <v>1177</v>
      </c>
      <c r="Y28" s="104"/>
      <c r="Z28" s="84" t="s">
        <v>218</v>
      </c>
      <c r="AA28" s="13"/>
      <c r="AB28" s="104" t="s">
        <v>1178</v>
      </c>
      <c r="AC28" s="104"/>
      <c r="AD28" s="84" t="s">
        <v>218</v>
      </c>
      <c r="AE28" s="13"/>
      <c r="AF28" s="104" t="s">
        <v>1179</v>
      </c>
      <c r="AG28" s="104"/>
      <c r="AH28" s="84" t="s">
        <v>218</v>
      </c>
    </row>
    <row r="29" spans="1:34">
      <c r="A29" s="12"/>
      <c r="B29" s="121" t="s">
        <v>918</v>
      </c>
      <c r="C29" s="28"/>
      <c r="D29" s="104" t="s">
        <v>242</v>
      </c>
      <c r="E29" s="104"/>
      <c r="F29" s="28"/>
      <c r="G29" s="28"/>
      <c r="H29" s="104" t="s">
        <v>242</v>
      </c>
      <c r="I29" s="104"/>
      <c r="J29" s="28"/>
      <c r="K29" s="28"/>
      <c r="L29" s="104" t="s">
        <v>242</v>
      </c>
      <c r="M29" s="104"/>
      <c r="N29" s="28"/>
      <c r="O29" s="28"/>
      <c r="P29" s="104" t="s">
        <v>242</v>
      </c>
      <c r="Q29" s="104"/>
      <c r="R29" s="28"/>
      <c r="S29" s="28"/>
      <c r="T29" s="104" t="s">
        <v>242</v>
      </c>
      <c r="U29" s="104"/>
      <c r="V29" s="28"/>
      <c r="W29" s="28"/>
      <c r="X29" s="104" t="s">
        <v>242</v>
      </c>
      <c r="Y29" s="104"/>
      <c r="Z29" s="28"/>
      <c r="AA29" s="28"/>
      <c r="AB29" s="104" t="s">
        <v>819</v>
      </c>
      <c r="AC29" s="104"/>
      <c r="AD29" s="86" t="s">
        <v>218</v>
      </c>
      <c r="AE29" s="28"/>
      <c r="AF29" s="104" t="s">
        <v>242</v>
      </c>
      <c r="AG29" s="104"/>
      <c r="AH29" s="28"/>
    </row>
    <row r="30" spans="1:34">
      <c r="A30" s="12"/>
      <c r="B30" s="121"/>
      <c r="C30" s="28"/>
      <c r="D30" s="104"/>
      <c r="E30" s="104"/>
      <c r="F30" s="28"/>
      <c r="G30" s="28"/>
      <c r="H30" s="104"/>
      <c r="I30" s="104"/>
      <c r="J30" s="28"/>
      <c r="K30" s="28"/>
      <c r="L30" s="104"/>
      <c r="M30" s="104"/>
      <c r="N30" s="28"/>
      <c r="O30" s="28"/>
      <c r="P30" s="104"/>
      <c r="Q30" s="104"/>
      <c r="R30" s="28"/>
      <c r="S30" s="28"/>
      <c r="T30" s="104"/>
      <c r="U30" s="104"/>
      <c r="V30" s="28"/>
      <c r="W30" s="28"/>
      <c r="X30" s="104"/>
      <c r="Y30" s="104"/>
      <c r="Z30" s="28"/>
      <c r="AA30" s="28"/>
      <c r="AB30" s="104"/>
      <c r="AC30" s="104"/>
      <c r="AD30" s="86"/>
      <c r="AE30" s="28"/>
      <c r="AF30" s="104"/>
      <c r="AG30" s="104"/>
      <c r="AH30" s="28"/>
    </row>
    <row r="31" spans="1:34">
      <c r="A31" s="12"/>
      <c r="B31" s="121" t="s">
        <v>1180</v>
      </c>
      <c r="C31" s="28"/>
      <c r="D31" s="104">
        <v>98</v>
      </c>
      <c r="E31" s="104"/>
      <c r="F31" s="28"/>
      <c r="G31" s="28"/>
      <c r="H31" s="104">
        <v>367</v>
      </c>
      <c r="I31" s="104"/>
      <c r="J31" s="28"/>
      <c r="K31" s="28"/>
      <c r="L31" s="104" t="s">
        <v>1181</v>
      </c>
      <c r="M31" s="104"/>
      <c r="N31" s="86" t="s">
        <v>218</v>
      </c>
      <c r="O31" s="28"/>
      <c r="P31" s="104" t="s">
        <v>1182</v>
      </c>
      <c r="Q31" s="104"/>
      <c r="R31" s="86" t="s">
        <v>218</v>
      </c>
      <c r="S31" s="28"/>
      <c r="T31" s="104">
        <v>50</v>
      </c>
      <c r="U31" s="104"/>
      <c r="V31" s="28"/>
      <c r="W31" s="28"/>
      <c r="X31" s="104" t="s">
        <v>1183</v>
      </c>
      <c r="Y31" s="104"/>
      <c r="Z31" s="86" t="s">
        <v>218</v>
      </c>
      <c r="AA31" s="28"/>
      <c r="AB31" s="104">
        <v>50</v>
      </c>
      <c r="AC31" s="104"/>
      <c r="AD31" s="28"/>
      <c r="AE31" s="28"/>
      <c r="AF31" s="104" t="s">
        <v>1184</v>
      </c>
      <c r="AG31" s="104"/>
      <c r="AH31" s="86" t="s">
        <v>218</v>
      </c>
    </row>
    <row r="32" spans="1:34" ht="15.75" thickBot="1">
      <c r="A32" s="12"/>
      <c r="B32" s="121"/>
      <c r="C32" s="28"/>
      <c r="D32" s="108"/>
      <c r="E32" s="108"/>
      <c r="F32" s="48"/>
      <c r="G32" s="48"/>
      <c r="H32" s="108"/>
      <c r="I32" s="108"/>
      <c r="J32" s="48"/>
      <c r="K32" s="48"/>
      <c r="L32" s="108"/>
      <c r="M32" s="108"/>
      <c r="N32" s="110"/>
      <c r="O32" s="48"/>
      <c r="P32" s="108"/>
      <c r="Q32" s="108"/>
      <c r="R32" s="110"/>
      <c r="S32" s="48"/>
      <c r="T32" s="108"/>
      <c r="U32" s="108"/>
      <c r="V32" s="48"/>
      <c r="W32" s="48"/>
      <c r="X32" s="108"/>
      <c r="Y32" s="108"/>
      <c r="Z32" s="110"/>
      <c r="AA32" s="48"/>
      <c r="AB32" s="108"/>
      <c r="AC32" s="108"/>
      <c r="AD32" s="48"/>
      <c r="AE32" s="48"/>
      <c r="AF32" s="108"/>
      <c r="AG32" s="108"/>
      <c r="AH32" s="110"/>
    </row>
    <row r="33" spans="1:34">
      <c r="A33" s="12"/>
      <c r="B33" s="120" t="s">
        <v>1185</v>
      </c>
      <c r="C33" s="28"/>
      <c r="D33" s="107">
        <v>7799</v>
      </c>
      <c r="E33" s="107"/>
      <c r="F33" s="33"/>
      <c r="G33" s="33"/>
      <c r="H33" s="107">
        <v>8746</v>
      </c>
      <c r="I33" s="107"/>
      <c r="J33" s="33"/>
      <c r="K33" s="33"/>
      <c r="L33" s="107">
        <v>3093</v>
      </c>
      <c r="M33" s="107"/>
      <c r="N33" s="33"/>
      <c r="O33" s="33"/>
      <c r="P33" s="107">
        <v>3060</v>
      </c>
      <c r="Q33" s="107"/>
      <c r="R33" s="33"/>
      <c r="S33" s="33"/>
      <c r="T33" s="105" t="s">
        <v>1186</v>
      </c>
      <c r="U33" s="105"/>
      <c r="V33" s="103" t="s">
        <v>218</v>
      </c>
      <c r="W33" s="33"/>
      <c r="X33" s="107">
        <v>5167</v>
      </c>
      <c r="Y33" s="107"/>
      <c r="Z33" s="33"/>
      <c r="AA33" s="33"/>
      <c r="AB33" s="105" t="s">
        <v>1187</v>
      </c>
      <c r="AC33" s="105"/>
      <c r="AD33" s="103" t="s">
        <v>218</v>
      </c>
      <c r="AE33" s="33"/>
      <c r="AF33" s="107">
        <v>7988</v>
      </c>
      <c r="AG33" s="107"/>
      <c r="AH33" s="33"/>
    </row>
    <row r="34" spans="1:34">
      <c r="A34" s="12"/>
      <c r="B34" s="120"/>
      <c r="C34" s="28"/>
      <c r="D34" s="111"/>
      <c r="E34" s="111"/>
      <c r="F34" s="46"/>
      <c r="G34" s="46"/>
      <c r="H34" s="111"/>
      <c r="I34" s="111"/>
      <c r="J34" s="46"/>
      <c r="K34" s="46"/>
      <c r="L34" s="111"/>
      <c r="M34" s="111"/>
      <c r="N34" s="46"/>
      <c r="O34" s="46"/>
      <c r="P34" s="111"/>
      <c r="Q34" s="111"/>
      <c r="R34" s="46"/>
      <c r="S34" s="46"/>
      <c r="T34" s="148"/>
      <c r="U34" s="148"/>
      <c r="V34" s="149"/>
      <c r="W34" s="46"/>
      <c r="X34" s="111"/>
      <c r="Y34" s="111"/>
      <c r="Z34" s="46"/>
      <c r="AA34" s="46"/>
      <c r="AB34" s="148"/>
      <c r="AC34" s="148"/>
      <c r="AD34" s="149"/>
      <c r="AE34" s="46"/>
      <c r="AF34" s="111"/>
      <c r="AG34" s="111"/>
      <c r="AH34" s="46"/>
    </row>
    <row r="35" spans="1:34">
      <c r="A35" s="12"/>
      <c r="B35" s="120" t="s">
        <v>1188</v>
      </c>
      <c r="C35" s="28"/>
      <c r="D35" s="106">
        <v>3360</v>
      </c>
      <c r="E35" s="106"/>
      <c r="F35" s="28"/>
      <c r="G35" s="28"/>
      <c r="H35" s="104" t="s">
        <v>1189</v>
      </c>
      <c r="I35" s="104"/>
      <c r="J35" s="86" t="s">
        <v>218</v>
      </c>
      <c r="K35" s="28"/>
      <c r="L35" s="104" t="s">
        <v>1190</v>
      </c>
      <c r="M35" s="104"/>
      <c r="N35" s="86" t="s">
        <v>218</v>
      </c>
      <c r="O35" s="28"/>
      <c r="P35" s="104" t="s">
        <v>1191</v>
      </c>
      <c r="Q35" s="104"/>
      <c r="R35" s="86" t="s">
        <v>218</v>
      </c>
      <c r="S35" s="28"/>
      <c r="T35" s="106">
        <v>4692</v>
      </c>
      <c r="U35" s="106"/>
      <c r="V35" s="28"/>
      <c r="W35" s="28"/>
      <c r="X35" s="104" t="s">
        <v>1192</v>
      </c>
      <c r="Y35" s="104"/>
      <c r="Z35" s="86" t="s">
        <v>218</v>
      </c>
      <c r="AA35" s="28"/>
      <c r="AB35" s="104" t="s">
        <v>1193</v>
      </c>
      <c r="AC35" s="104"/>
      <c r="AD35" s="86" t="s">
        <v>218</v>
      </c>
      <c r="AE35" s="28"/>
      <c r="AF35" s="104" t="s">
        <v>1194</v>
      </c>
      <c r="AG35" s="104"/>
      <c r="AH35" s="86" t="s">
        <v>218</v>
      </c>
    </row>
    <row r="36" spans="1:34" ht="15.75" thickBot="1">
      <c r="A36" s="12"/>
      <c r="B36" s="120"/>
      <c r="C36" s="28"/>
      <c r="D36" s="109"/>
      <c r="E36" s="109"/>
      <c r="F36" s="48"/>
      <c r="G36" s="28"/>
      <c r="H36" s="108"/>
      <c r="I36" s="108"/>
      <c r="J36" s="110"/>
      <c r="K36" s="28"/>
      <c r="L36" s="108"/>
      <c r="M36" s="108"/>
      <c r="N36" s="110"/>
      <c r="O36" s="28"/>
      <c r="P36" s="108"/>
      <c r="Q36" s="108"/>
      <c r="R36" s="110"/>
      <c r="S36" s="28"/>
      <c r="T36" s="109"/>
      <c r="U36" s="109"/>
      <c r="V36" s="48"/>
      <c r="W36" s="28"/>
      <c r="X36" s="108"/>
      <c r="Y36" s="108"/>
      <c r="Z36" s="110"/>
      <c r="AA36" s="28"/>
      <c r="AB36" s="108"/>
      <c r="AC36" s="108"/>
      <c r="AD36" s="110"/>
      <c r="AE36" s="28"/>
      <c r="AF36" s="108"/>
      <c r="AG36" s="108"/>
      <c r="AH36" s="110"/>
    </row>
    <row r="37" spans="1:34">
      <c r="A37" s="12"/>
      <c r="B37" s="120" t="s">
        <v>1195</v>
      </c>
      <c r="C37" s="28"/>
      <c r="D37" s="103" t="s">
        <v>213</v>
      </c>
      <c r="E37" s="107">
        <v>11159</v>
      </c>
      <c r="F37" s="33"/>
      <c r="G37" s="28"/>
      <c r="H37" s="103" t="s">
        <v>213</v>
      </c>
      <c r="I37" s="105" t="s">
        <v>1196</v>
      </c>
      <c r="J37" s="103" t="s">
        <v>218</v>
      </c>
      <c r="K37" s="28"/>
      <c r="L37" s="103" t="s">
        <v>213</v>
      </c>
      <c r="M37" s="105">
        <v>764</v>
      </c>
      <c r="N37" s="33"/>
      <c r="O37" s="28"/>
      <c r="P37" s="103" t="s">
        <v>213</v>
      </c>
      <c r="Q37" s="107">
        <v>1167</v>
      </c>
      <c r="R37" s="33"/>
      <c r="S37" s="28"/>
      <c r="T37" s="103" t="s">
        <v>213</v>
      </c>
      <c r="U37" s="107">
        <v>3443</v>
      </c>
      <c r="V37" s="33"/>
      <c r="W37" s="28"/>
      <c r="X37" s="103" t="s">
        <v>213</v>
      </c>
      <c r="Y37" s="107">
        <v>2104</v>
      </c>
      <c r="Z37" s="33"/>
      <c r="AA37" s="28"/>
      <c r="AB37" s="103" t="s">
        <v>213</v>
      </c>
      <c r="AC37" s="105" t="s">
        <v>1197</v>
      </c>
      <c r="AD37" s="103" t="s">
        <v>218</v>
      </c>
      <c r="AE37" s="28"/>
      <c r="AF37" s="103" t="s">
        <v>213</v>
      </c>
      <c r="AG37" s="107">
        <v>5485</v>
      </c>
      <c r="AH37" s="33"/>
    </row>
    <row r="38" spans="1:34" ht="15.75" thickBot="1">
      <c r="A38" s="12"/>
      <c r="B38" s="120"/>
      <c r="C38" s="28"/>
      <c r="D38" s="112"/>
      <c r="E38" s="114"/>
      <c r="F38" s="38"/>
      <c r="G38" s="28"/>
      <c r="H38" s="112"/>
      <c r="I38" s="113"/>
      <c r="J38" s="112"/>
      <c r="K38" s="28"/>
      <c r="L38" s="112"/>
      <c r="M38" s="113"/>
      <c r="N38" s="38"/>
      <c r="O38" s="28"/>
      <c r="P38" s="112"/>
      <c r="Q38" s="114"/>
      <c r="R38" s="38"/>
      <c r="S38" s="28"/>
      <c r="T38" s="112"/>
      <c r="U38" s="114"/>
      <c r="V38" s="38"/>
      <c r="W38" s="28"/>
      <c r="X38" s="112"/>
      <c r="Y38" s="114"/>
      <c r="Z38" s="38"/>
      <c r="AA38" s="28"/>
      <c r="AB38" s="112"/>
      <c r="AC38" s="113"/>
      <c r="AD38" s="112"/>
      <c r="AE38" s="28"/>
      <c r="AF38" s="112"/>
      <c r="AG38" s="114"/>
      <c r="AH38" s="38"/>
    </row>
    <row r="39" spans="1:34" ht="15.75" thickTop="1">
      <c r="A39" s="12"/>
      <c r="B39" s="120" t="s">
        <v>1137</v>
      </c>
      <c r="C39" s="28"/>
      <c r="D39" s="115" t="s">
        <v>213</v>
      </c>
      <c r="E39" s="116" t="s">
        <v>1198</v>
      </c>
      <c r="F39" s="115" t="s">
        <v>218</v>
      </c>
      <c r="G39" s="28"/>
      <c r="H39" s="115" t="s">
        <v>213</v>
      </c>
      <c r="I39" s="116" t="s">
        <v>1199</v>
      </c>
      <c r="J39" s="115" t="s">
        <v>218</v>
      </c>
      <c r="K39" s="28"/>
      <c r="L39" s="115" t="s">
        <v>213</v>
      </c>
      <c r="M39" s="117">
        <v>2278</v>
      </c>
      <c r="N39" s="53"/>
      <c r="O39" s="28"/>
      <c r="P39" s="115" t="s">
        <v>213</v>
      </c>
      <c r="Q39" s="116" t="s">
        <v>1200</v>
      </c>
      <c r="R39" s="115" t="s">
        <v>218</v>
      </c>
      <c r="S39" s="28"/>
      <c r="T39" s="115" t="s">
        <v>213</v>
      </c>
      <c r="U39" s="117">
        <v>13330</v>
      </c>
      <c r="V39" s="53"/>
      <c r="W39" s="28"/>
      <c r="X39" s="115" t="s">
        <v>213</v>
      </c>
      <c r="Y39" s="117">
        <v>9182</v>
      </c>
      <c r="Z39" s="53"/>
      <c r="AA39" s="28"/>
      <c r="AB39" s="115" t="s">
        <v>213</v>
      </c>
      <c r="AC39" s="116" t="s">
        <v>1201</v>
      </c>
      <c r="AD39" s="115" t="s">
        <v>218</v>
      </c>
      <c r="AE39" s="28"/>
      <c r="AF39" s="115" t="s">
        <v>213</v>
      </c>
      <c r="AG39" s="117">
        <v>2727</v>
      </c>
      <c r="AH39" s="53"/>
    </row>
    <row r="40" spans="1:34" ht="15.75" thickBot="1">
      <c r="A40" s="12"/>
      <c r="B40" s="120"/>
      <c r="C40" s="28"/>
      <c r="D40" s="112"/>
      <c r="E40" s="113"/>
      <c r="F40" s="112"/>
      <c r="G40" s="28"/>
      <c r="H40" s="112"/>
      <c r="I40" s="113"/>
      <c r="J40" s="112"/>
      <c r="K40" s="28"/>
      <c r="L40" s="112"/>
      <c r="M40" s="114"/>
      <c r="N40" s="38"/>
      <c r="O40" s="28"/>
      <c r="P40" s="112"/>
      <c r="Q40" s="113"/>
      <c r="R40" s="112"/>
      <c r="S40" s="28"/>
      <c r="T40" s="112"/>
      <c r="U40" s="114"/>
      <c r="V40" s="38"/>
      <c r="W40" s="28"/>
      <c r="X40" s="112"/>
      <c r="Y40" s="114"/>
      <c r="Z40" s="38"/>
      <c r="AA40" s="28"/>
      <c r="AB40" s="112"/>
      <c r="AC40" s="113"/>
      <c r="AD40" s="112"/>
      <c r="AE40" s="28"/>
      <c r="AF40" s="112"/>
      <c r="AG40" s="114"/>
      <c r="AH40" s="38"/>
    </row>
    <row r="41" spans="1:34" ht="15.75" thickTop="1">
      <c r="A41" s="12"/>
      <c r="B41" s="120" t="s">
        <v>1202</v>
      </c>
      <c r="C41" s="28"/>
      <c r="D41" s="115" t="s">
        <v>213</v>
      </c>
      <c r="E41" s="116">
        <v>0.71</v>
      </c>
      <c r="F41" s="53"/>
      <c r="G41" s="28"/>
      <c r="H41" s="115" t="s">
        <v>213</v>
      </c>
      <c r="I41" s="116" t="s">
        <v>1203</v>
      </c>
      <c r="J41" s="115" t="s">
        <v>218</v>
      </c>
      <c r="K41" s="28"/>
      <c r="L41" s="115" t="s">
        <v>213</v>
      </c>
      <c r="M41" s="116">
        <v>0.05</v>
      </c>
      <c r="N41" s="53"/>
      <c r="O41" s="28"/>
      <c r="P41" s="115" t="s">
        <v>213</v>
      </c>
      <c r="Q41" s="116">
        <v>0.08</v>
      </c>
      <c r="R41" s="53"/>
      <c r="S41" s="28"/>
      <c r="T41" s="115" t="s">
        <v>213</v>
      </c>
      <c r="U41" s="116">
        <v>0.22</v>
      </c>
      <c r="V41" s="53"/>
      <c r="W41" s="28"/>
      <c r="X41" s="115" t="s">
        <v>213</v>
      </c>
      <c r="Y41" s="116">
        <v>0.14000000000000001</v>
      </c>
      <c r="Z41" s="53"/>
      <c r="AA41" s="28"/>
      <c r="AB41" s="115" t="s">
        <v>213</v>
      </c>
      <c r="AC41" s="116" t="s">
        <v>1204</v>
      </c>
      <c r="AD41" s="115" t="s">
        <v>218</v>
      </c>
      <c r="AE41" s="28"/>
      <c r="AF41" s="115" t="s">
        <v>213</v>
      </c>
      <c r="AG41" s="116">
        <v>0.36</v>
      </c>
      <c r="AH41" s="53"/>
    </row>
    <row r="42" spans="1:34" ht="15.75" thickBot="1">
      <c r="A42" s="12"/>
      <c r="B42" s="120"/>
      <c r="C42" s="28"/>
      <c r="D42" s="112"/>
      <c r="E42" s="113"/>
      <c r="F42" s="38"/>
      <c r="G42" s="28"/>
      <c r="H42" s="112"/>
      <c r="I42" s="113"/>
      <c r="J42" s="112"/>
      <c r="K42" s="28"/>
      <c r="L42" s="112"/>
      <c r="M42" s="113"/>
      <c r="N42" s="38"/>
      <c r="O42" s="28"/>
      <c r="P42" s="112"/>
      <c r="Q42" s="113"/>
      <c r="R42" s="38"/>
      <c r="S42" s="28"/>
      <c r="T42" s="112"/>
      <c r="U42" s="113"/>
      <c r="V42" s="38"/>
      <c r="W42" s="28"/>
      <c r="X42" s="112"/>
      <c r="Y42" s="113"/>
      <c r="Z42" s="38"/>
      <c r="AA42" s="28"/>
      <c r="AB42" s="112"/>
      <c r="AC42" s="113"/>
      <c r="AD42" s="112"/>
      <c r="AE42" s="28"/>
      <c r="AF42" s="112"/>
      <c r="AG42" s="113"/>
      <c r="AH42" s="38"/>
    </row>
    <row r="43" spans="1:34" ht="15.75" thickTop="1">
      <c r="A43" s="12"/>
      <c r="B43" s="120" t="s">
        <v>1205</v>
      </c>
      <c r="C43" s="28"/>
      <c r="D43" s="115" t="s">
        <v>213</v>
      </c>
      <c r="E43" s="116">
        <v>0.71</v>
      </c>
      <c r="F43" s="53"/>
      <c r="G43" s="28"/>
      <c r="H43" s="115" t="s">
        <v>213</v>
      </c>
      <c r="I43" s="116" t="s">
        <v>1203</v>
      </c>
      <c r="J43" s="115" t="s">
        <v>218</v>
      </c>
      <c r="K43" s="28"/>
      <c r="L43" s="115" t="s">
        <v>213</v>
      </c>
      <c r="M43" s="116">
        <v>0.05</v>
      </c>
      <c r="N43" s="53"/>
      <c r="O43" s="28"/>
      <c r="P43" s="115" t="s">
        <v>213</v>
      </c>
      <c r="Q43" s="116">
        <v>7.0000000000000007E-2</v>
      </c>
      <c r="R43" s="53"/>
      <c r="S43" s="28"/>
      <c r="T43" s="115" t="s">
        <v>213</v>
      </c>
      <c r="U43" s="116">
        <v>0.21</v>
      </c>
      <c r="V43" s="53"/>
      <c r="W43" s="28"/>
      <c r="X43" s="115" t="s">
        <v>213</v>
      </c>
      <c r="Y43" s="116">
        <v>0.13</v>
      </c>
      <c r="Z43" s="53"/>
      <c r="AA43" s="28"/>
      <c r="AB43" s="115" t="s">
        <v>213</v>
      </c>
      <c r="AC43" s="116" t="s">
        <v>1204</v>
      </c>
      <c r="AD43" s="115" t="s">
        <v>218</v>
      </c>
      <c r="AE43" s="28"/>
      <c r="AF43" s="115" t="s">
        <v>213</v>
      </c>
      <c r="AG43" s="116">
        <v>0.36</v>
      </c>
      <c r="AH43" s="53"/>
    </row>
    <row r="44" spans="1:34" ht="15.75" thickBot="1">
      <c r="A44" s="12"/>
      <c r="B44" s="120"/>
      <c r="C44" s="28"/>
      <c r="D44" s="112"/>
      <c r="E44" s="113"/>
      <c r="F44" s="38"/>
      <c r="G44" s="28"/>
      <c r="H44" s="112"/>
      <c r="I44" s="113"/>
      <c r="J44" s="112"/>
      <c r="K44" s="28"/>
      <c r="L44" s="112"/>
      <c r="M44" s="113"/>
      <c r="N44" s="38"/>
      <c r="O44" s="28"/>
      <c r="P44" s="112"/>
      <c r="Q44" s="113"/>
      <c r="R44" s="38"/>
      <c r="S44" s="28"/>
      <c r="T44" s="112"/>
      <c r="U44" s="113"/>
      <c r="V44" s="38"/>
      <c r="W44" s="28"/>
      <c r="X44" s="112"/>
      <c r="Y44" s="113"/>
      <c r="Z44" s="38"/>
      <c r="AA44" s="28"/>
      <c r="AB44" s="112"/>
      <c r="AC44" s="113"/>
      <c r="AD44" s="112"/>
      <c r="AE44" s="28"/>
      <c r="AF44" s="112"/>
      <c r="AG44" s="113"/>
      <c r="AH44" s="38"/>
    </row>
    <row r="45" spans="1:34" ht="15.75" thickTop="1"/>
  </sheetData>
  <mergeCells count="501">
    <mergeCell ref="A1:A2"/>
    <mergeCell ref="B1:AH1"/>
    <mergeCell ref="B2:AH2"/>
    <mergeCell ref="B3:AH3"/>
    <mergeCell ref="A4:A44"/>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G39:AG40"/>
    <mergeCell ref="AH39:AH40"/>
    <mergeCell ref="B41:B42"/>
    <mergeCell ref="C41:C42"/>
    <mergeCell ref="D41:D42"/>
    <mergeCell ref="E41:E42"/>
    <mergeCell ref="F41:F42"/>
    <mergeCell ref="G41:G42"/>
    <mergeCell ref="H41:H42"/>
    <mergeCell ref="I41:I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F37:AF38"/>
    <mergeCell ref="AG37:AG38"/>
    <mergeCell ref="AH37:AH38"/>
    <mergeCell ref="B39:B40"/>
    <mergeCell ref="C39:C40"/>
    <mergeCell ref="D39:D40"/>
    <mergeCell ref="E39:E40"/>
    <mergeCell ref="F39:F40"/>
    <mergeCell ref="G39:G40"/>
    <mergeCell ref="H39:H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B27:AD27"/>
    <mergeCell ref="AF27:AH27"/>
    <mergeCell ref="D28:E28"/>
    <mergeCell ref="H28:I28"/>
    <mergeCell ref="L28:M28"/>
    <mergeCell ref="P28:Q28"/>
    <mergeCell ref="T28:U28"/>
    <mergeCell ref="X28:Y28"/>
    <mergeCell ref="AB28:AC28"/>
    <mergeCell ref="AF28:AG28"/>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F12:AH12"/>
    <mergeCell ref="B13:B14"/>
    <mergeCell ref="C13:C14"/>
    <mergeCell ref="D13:E14"/>
    <mergeCell ref="F13:F14"/>
    <mergeCell ref="G13:G14"/>
    <mergeCell ref="H13:I14"/>
    <mergeCell ref="J13:J14"/>
    <mergeCell ref="K13:K14"/>
    <mergeCell ref="L13:M14"/>
    <mergeCell ref="AF10:AF11"/>
    <mergeCell ref="AG10:AG11"/>
    <mergeCell ref="AH10:AH11"/>
    <mergeCell ref="D12:F12"/>
    <mergeCell ref="H12:J12"/>
    <mergeCell ref="L12:N12"/>
    <mergeCell ref="P12:R12"/>
    <mergeCell ref="T12:V12"/>
    <mergeCell ref="X12:Z12"/>
    <mergeCell ref="AB12:AD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7:AD7"/>
    <mergeCell ref="AB8:AD8"/>
    <mergeCell ref="AE7:AE8"/>
    <mergeCell ref="AF7:AH7"/>
    <mergeCell ref="AF8:AH8"/>
    <mergeCell ref="D9:F9"/>
    <mergeCell ref="H9:J9"/>
    <mergeCell ref="L9:Z9"/>
    <mergeCell ref="AB9:AD9"/>
    <mergeCell ref="AF9:AH9"/>
    <mergeCell ref="T7:V7"/>
    <mergeCell ref="T8:V8"/>
    <mergeCell ref="W7:W8"/>
    <mergeCell ref="X7:Z7"/>
    <mergeCell ref="X8:Z8"/>
    <mergeCell ref="AA7:AA8"/>
    <mergeCell ref="L7:N7"/>
    <mergeCell ref="L8:N8"/>
    <mergeCell ref="O7:O8"/>
    <mergeCell ref="P7:R7"/>
    <mergeCell ref="P8:R8"/>
    <mergeCell ref="S7:S8"/>
    <mergeCell ref="B4:AH4"/>
    <mergeCell ref="D6:AH6"/>
    <mergeCell ref="B7:B8"/>
    <mergeCell ref="C7:C8"/>
    <mergeCell ref="D7:F7"/>
    <mergeCell ref="D8:F8"/>
    <mergeCell ref="G7:G8"/>
    <mergeCell ref="H7:J7"/>
    <mergeCell ref="H8: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ht="30">
      <c r="A2" s="1" t="s">
        <v>29</v>
      </c>
      <c r="B2" s="1" t="s">
        <v>2</v>
      </c>
      <c r="C2" s="1" t="s">
        <v>30</v>
      </c>
      <c r="D2" s="1" t="s">
        <v>68</v>
      </c>
    </row>
    <row r="3" spans="1:4">
      <c r="A3" s="3" t="s">
        <v>184</v>
      </c>
      <c r="B3" s="4"/>
      <c r="C3" s="4"/>
      <c r="D3" s="4"/>
    </row>
    <row r="4" spans="1:4">
      <c r="A4" s="2" t="s">
        <v>1313</v>
      </c>
      <c r="B4" s="7">
        <v>1300</v>
      </c>
      <c r="C4" s="7">
        <v>895</v>
      </c>
      <c r="D4" s="7">
        <v>121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4</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c r="A3" s="3" t="s">
        <v>184</v>
      </c>
      <c r="B3" s="4"/>
      <c r="C3" s="4"/>
      <c r="D3" s="4"/>
      <c r="E3" s="4"/>
      <c r="F3" s="4"/>
      <c r="G3" s="4"/>
      <c r="H3" s="4"/>
      <c r="I3" s="4"/>
      <c r="J3" s="4"/>
      <c r="K3" s="4"/>
      <c r="L3" s="4"/>
    </row>
    <row r="4" spans="1:12">
      <c r="A4" s="2" t="s">
        <v>886</v>
      </c>
      <c r="B4" s="7">
        <v>98</v>
      </c>
      <c r="C4" s="7">
        <v>367</v>
      </c>
      <c r="D4" s="7">
        <v>-307</v>
      </c>
      <c r="E4" s="7">
        <v>-877</v>
      </c>
      <c r="F4" s="7">
        <v>50</v>
      </c>
      <c r="G4" s="7">
        <v>-905</v>
      </c>
      <c r="H4" s="7">
        <v>50</v>
      </c>
      <c r="I4" s="7">
        <v>-249</v>
      </c>
      <c r="J4" s="7">
        <v>-719</v>
      </c>
      <c r="K4" s="7">
        <v>-1052</v>
      </c>
      <c r="L4" s="7">
        <v>-35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8" t="s">
        <v>78</v>
      </c>
      <c r="C1" s="8"/>
      <c r="D1" s="8"/>
      <c r="E1" s="8"/>
      <c r="F1" s="8"/>
      <c r="G1" s="8"/>
      <c r="H1" s="8"/>
      <c r="I1" s="8"/>
      <c r="J1" s="8" t="s">
        <v>1</v>
      </c>
      <c r="K1" s="8"/>
      <c r="L1" s="8"/>
    </row>
    <row r="2" spans="1:12" ht="30">
      <c r="A2" s="1" t="s">
        <v>67</v>
      </c>
      <c r="B2" s="1" t="s">
        <v>2</v>
      </c>
      <c r="C2" s="1" t="s">
        <v>79</v>
      </c>
      <c r="D2" s="1" t="s">
        <v>80</v>
      </c>
      <c r="E2" s="1" t="s">
        <v>81</v>
      </c>
      <c r="F2" s="1" t="s">
        <v>30</v>
      </c>
      <c r="G2" s="1" t="s">
        <v>82</v>
      </c>
      <c r="H2" s="1" t="s">
        <v>83</v>
      </c>
      <c r="I2" s="1" t="s">
        <v>84</v>
      </c>
      <c r="J2" s="1" t="s">
        <v>2</v>
      </c>
      <c r="K2" s="1" t="s">
        <v>30</v>
      </c>
      <c r="L2" s="1" t="s">
        <v>68</v>
      </c>
    </row>
    <row r="3" spans="1:12">
      <c r="A3" s="3" t="s">
        <v>85</v>
      </c>
      <c r="B3" s="4"/>
      <c r="C3" s="4"/>
      <c r="D3" s="4"/>
      <c r="E3" s="4"/>
      <c r="F3" s="4"/>
      <c r="G3" s="4"/>
      <c r="H3" s="4"/>
      <c r="I3" s="4"/>
      <c r="J3" s="4"/>
      <c r="K3" s="4"/>
      <c r="L3" s="4"/>
    </row>
    <row r="4" spans="1:12">
      <c r="A4" s="2" t="s">
        <v>86</v>
      </c>
      <c r="B4" s="7">
        <v>130967</v>
      </c>
      <c r="C4" s="7">
        <v>138858</v>
      </c>
      <c r="D4" s="7">
        <v>139723</v>
      </c>
      <c r="E4" s="7">
        <v>133384</v>
      </c>
      <c r="F4" s="7">
        <v>133721</v>
      </c>
      <c r="G4" s="7">
        <v>135042</v>
      </c>
      <c r="H4" s="7">
        <v>138324</v>
      </c>
      <c r="I4" s="7">
        <v>139805</v>
      </c>
      <c r="J4" s="7">
        <v>542932</v>
      </c>
      <c r="K4" s="7">
        <v>546892</v>
      </c>
      <c r="L4" s="7">
        <v>538740</v>
      </c>
    </row>
    <row r="5" spans="1:12">
      <c r="A5" s="3" t="s">
        <v>87</v>
      </c>
      <c r="B5" s="4"/>
      <c r="C5" s="4"/>
      <c r="D5" s="4"/>
      <c r="E5" s="4"/>
      <c r="F5" s="4"/>
      <c r="G5" s="4"/>
      <c r="H5" s="4"/>
      <c r="I5" s="4"/>
      <c r="J5" s="4"/>
      <c r="K5" s="4"/>
      <c r="L5" s="4"/>
    </row>
    <row r="6" spans="1:12">
      <c r="A6" s="2" t="s">
        <v>88</v>
      </c>
      <c r="B6" s="6">
        <v>78207</v>
      </c>
      <c r="C6" s="6">
        <v>83364</v>
      </c>
      <c r="D6" s="6">
        <v>84372</v>
      </c>
      <c r="E6" s="6">
        <v>81218</v>
      </c>
      <c r="F6" s="6">
        <v>84629</v>
      </c>
      <c r="G6" s="6">
        <v>81656</v>
      </c>
      <c r="H6" s="6">
        <v>85674</v>
      </c>
      <c r="I6" s="6">
        <v>85298</v>
      </c>
      <c r="J6" s="6">
        <v>327161</v>
      </c>
      <c r="K6" s="6">
        <v>337256</v>
      </c>
      <c r="L6" s="6">
        <v>345171</v>
      </c>
    </row>
    <row r="7" spans="1:12">
      <c r="A7" s="2" t="s">
        <v>89</v>
      </c>
      <c r="B7" s="6">
        <v>17641</v>
      </c>
      <c r="C7" s="6">
        <v>18195</v>
      </c>
      <c r="D7" s="6">
        <v>18988</v>
      </c>
      <c r="E7" s="6">
        <v>18178</v>
      </c>
      <c r="F7" s="6">
        <v>18252</v>
      </c>
      <c r="G7" s="6">
        <v>17779</v>
      </c>
      <c r="H7" s="6">
        <v>18095</v>
      </c>
      <c r="I7" s="6">
        <v>19221</v>
      </c>
      <c r="J7" s="6">
        <v>73002</v>
      </c>
      <c r="K7" s="6">
        <v>73348</v>
      </c>
      <c r="L7" s="6">
        <v>78197</v>
      </c>
    </row>
    <row r="8" spans="1:12">
      <c r="A8" s="2" t="s">
        <v>90</v>
      </c>
      <c r="B8" s="6">
        <v>13202</v>
      </c>
      <c r="C8" s="6">
        <v>14133</v>
      </c>
      <c r="D8" s="6">
        <v>14407</v>
      </c>
      <c r="E8" s="6">
        <v>14797</v>
      </c>
      <c r="F8" s="6">
        <v>14796</v>
      </c>
      <c r="G8" s="6">
        <v>15278</v>
      </c>
      <c r="H8" s="6">
        <v>15506</v>
      </c>
      <c r="I8" s="6">
        <v>14634</v>
      </c>
      <c r="J8" s="6">
        <v>56539</v>
      </c>
      <c r="K8" s="6">
        <v>60214</v>
      </c>
      <c r="L8" s="6">
        <v>63701</v>
      </c>
    </row>
    <row r="9" spans="1:12">
      <c r="A9" s="2" t="s">
        <v>91</v>
      </c>
      <c r="B9" s="6">
        <v>2004</v>
      </c>
      <c r="C9" s="6">
        <v>1909</v>
      </c>
      <c r="D9" s="6">
        <v>2044</v>
      </c>
      <c r="E9" s="6">
        <v>1946</v>
      </c>
      <c r="F9" s="6">
        <v>1970</v>
      </c>
      <c r="G9" s="6">
        <v>1845</v>
      </c>
      <c r="H9" s="6">
        <v>2089</v>
      </c>
      <c r="I9" s="6">
        <v>1954</v>
      </c>
      <c r="J9" s="6">
        <v>7903</v>
      </c>
      <c r="K9" s="6">
        <v>7858</v>
      </c>
      <c r="L9" s="6">
        <v>9567</v>
      </c>
    </row>
    <row r="10" spans="1:12">
      <c r="A10" s="2" t="s">
        <v>92</v>
      </c>
      <c r="B10" s="6">
        <v>2430</v>
      </c>
      <c r="C10" s="6">
        <v>3466</v>
      </c>
      <c r="D10" s="6">
        <v>7595</v>
      </c>
      <c r="E10" s="6">
        <v>4651</v>
      </c>
      <c r="F10" s="6">
        <v>6390</v>
      </c>
      <c r="G10" s="6">
        <v>3034</v>
      </c>
      <c r="H10" s="6">
        <v>4165</v>
      </c>
      <c r="I10" s="6">
        <v>1255</v>
      </c>
      <c r="J10" s="6">
        <v>18142</v>
      </c>
      <c r="K10" s="6">
        <v>14844</v>
      </c>
      <c r="L10" s="6">
        <v>25708</v>
      </c>
    </row>
    <row r="11" spans="1:12">
      <c r="A11" s="2" t="s">
        <v>93</v>
      </c>
      <c r="B11" s="6">
        <v>113484</v>
      </c>
      <c r="C11" s="6">
        <v>121067</v>
      </c>
      <c r="D11" s="6">
        <v>127406</v>
      </c>
      <c r="E11" s="6">
        <v>120790</v>
      </c>
      <c r="F11" s="6">
        <v>126037</v>
      </c>
      <c r="G11" s="6">
        <v>119592</v>
      </c>
      <c r="H11" s="6">
        <v>125529</v>
      </c>
      <c r="I11" s="6">
        <v>122362</v>
      </c>
      <c r="J11" s="6">
        <v>482747</v>
      </c>
      <c r="K11" s="6">
        <v>493520</v>
      </c>
      <c r="L11" s="6">
        <v>522344</v>
      </c>
    </row>
    <row r="12" spans="1:12">
      <c r="A12" s="2" t="s">
        <v>94</v>
      </c>
      <c r="B12" s="6">
        <v>17483</v>
      </c>
      <c r="C12" s="6">
        <v>17791</v>
      </c>
      <c r="D12" s="6">
        <v>12317</v>
      </c>
      <c r="E12" s="6">
        <v>12594</v>
      </c>
      <c r="F12" s="6">
        <v>7684</v>
      </c>
      <c r="G12" s="6">
        <v>15450</v>
      </c>
      <c r="H12" s="6">
        <v>12795</v>
      </c>
      <c r="I12" s="6">
        <v>17443</v>
      </c>
      <c r="J12" s="6">
        <v>60185</v>
      </c>
      <c r="K12" s="6">
        <v>53372</v>
      </c>
      <c r="L12" s="6">
        <v>16396</v>
      </c>
    </row>
    <row r="13" spans="1:12">
      <c r="A13" s="2" t="s">
        <v>95</v>
      </c>
      <c r="B13" s="6">
        <v>-9782</v>
      </c>
      <c r="C13" s="6">
        <v>-9412</v>
      </c>
      <c r="D13" s="6">
        <v>-8917</v>
      </c>
      <c r="E13" s="6">
        <v>-8657</v>
      </c>
      <c r="F13" s="6">
        <v>-8983</v>
      </c>
      <c r="G13" s="6">
        <v>-9378</v>
      </c>
      <c r="H13" s="6">
        <v>-13112</v>
      </c>
      <c r="I13" s="6">
        <v>-9206</v>
      </c>
      <c r="J13" s="6">
        <v>-36768</v>
      </c>
      <c r="K13" s="6">
        <v>-40681</v>
      </c>
      <c r="L13" s="6">
        <v>-37878</v>
      </c>
    </row>
    <row r="14" spans="1:12">
      <c r="A14" s="2" t="s">
        <v>96</v>
      </c>
      <c r="B14" s="4">
        <v>0</v>
      </c>
      <c r="C14" s="4">
        <v>0</v>
      </c>
      <c r="D14" s="4">
        <v>0</v>
      </c>
      <c r="E14" s="4">
        <v>0</v>
      </c>
      <c r="F14" s="4">
        <v>0</v>
      </c>
      <c r="G14" s="4">
        <v>0</v>
      </c>
      <c r="H14" s="6">
        <v>-3123</v>
      </c>
      <c r="I14" s="4">
        <v>0</v>
      </c>
      <c r="J14" s="4">
        <v>0</v>
      </c>
      <c r="K14" s="6">
        <v>-3123</v>
      </c>
      <c r="L14" s="4">
        <v>243</v>
      </c>
    </row>
    <row r="15" spans="1:12">
      <c r="A15" s="2" t="s">
        <v>97</v>
      </c>
      <c r="B15" s="4">
        <v>98</v>
      </c>
      <c r="C15" s="4">
        <v>367</v>
      </c>
      <c r="D15" s="4">
        <v>-307</v>
      </c>
      <c r="E15" s="4">
        <v>-877</v>
      </c>
      <c r="F15" s="4">
        <v>50</v>
      </c>
      <c r="G15" s="4">
        <v>-905</v>
      </c>
      <c r="H15" s="4">
        <v>50</v>
      </c>
      <c r="I15" s="4">
        <v>-249</v>
      </c>
      <c r="J15" s="4">
        <v>-719</v>
      </c>
      <c r="K15" s="6">
        <v>-1052</v>
      </c>
      <c r="L15" s="4">
        <v>-358</v>
      </c>
    </row>
    <row r="16" spans="1:12" ht="30">
      <c r="A16" s="2" t="s">
        <v>98</v>
      </c>
      <c r="B16" s="6">
        <v>7799</v>
      </c>
      <c r="C16" s="6">
        <v>8746</v>
      </c>
      <c r="D16" s="6">
        <v>3093</v>
      </c>
      <c r="E16" s="6">
        <v>3060</v>
      </c>
      <c r="F16" s="6">
        <v>-1249</v>
      </c>
      <c r="G16" s="6">
        <v>5167</v>
      </c>
      <c r="H16" s="6">
        <v>-3390</v>
      </c>
      <c r="I16" s="6">
        <v>7988</v>
      </c>
      <c r="J16" s="6">
        <v>22698</v>
      </c>
      <c r="K16" s="6">
        <v>8516</v>
      </c>
      <c r="L16" s="6">
        <v>-21597</v>
      </c>
    </row>
    <row r="17" spans="1:12">
      <c r="A17" s="2" t="s">
        <v>99</v>
      </c>
      <c r="B17" s="6">
        <v>3360</v>
      </c>
      <c r="C17" s="6">
        <v>-29218</v>
      </c>
      <c r="D17" s="6">
        <v>-2329</v>
      </c>
      <c r="E17" s="6">
        <v>-1893</v>
      </c>
      <c r="F17" s="6">
        <v>4692</v>
      </c>
      <c r="G17" s="6">
        <v>-3063</v>
      </c>
      <c r="H17" s="6">
        <v>-3489</v>
      </c>
      <c r="I17" s="6">
        <v>-2503</v>
      </c>
      <c r="J17" s="6">
        <v>-30080</v>
      </c>
      <c r="K17" s="6">
        <v>-4363</v>
      </c>
      <c r="L17" s="6">
        <v>3562</v>
      </c>
    </row>
    <row r="18" spans="1:12">
      <c r="A18" s="2" t="s">
        <v>100</v>
      </c>
      <c r="B18" s="7">
        <v>11159</v>
      </c>
      <c r="C18" s="7">
        <v>-20472</v>
      </c>
      <c r="D18" s="7">
        <v>764</v>
      </c>
      <c r="E18" s="7">
        <v>1167</v>
      </c>
      <c r="F18" s="7">
        <v>3443</v>
      </c>
      <c r="G18" s="7">
        <v>2104</v>
      </c>
      <c r="H18" s="7">
        <v>-6879</v>
      </c>
      <c r="I18" s="7">
        <v>5485</v>
      </c>
      <c r="J18" s="7">
        <v>-7382</v>
      </c>
      <c r="K18" s="7">
        <v>4153</v>
      </c>
      <c r="L18" s="7">
        <v>-18035</v>
      </c>
    </row>
    <row r="19" spans="1:12">
      <c r="A19" s="3" t="s">
        <v>101</v>
      </c>
      <c r="B19" s="4"/>
      <c r="C19" s="4"/>
      <c r="D19" s="4"/>
      <c r="E19" s="4"/>
      <c r="F19" s="4"/>
      <c r="G19" s="4"/>
      <c r="H19" s="4"/>
      <c r="I19" s="4"/>
      <c r="J19" s="4"/>
      <c r="K19" s="4"/>
      <c r="L19" s="4"/>
    </row>
    <row r="20" spans="1:12">
      <c r="A20" s="2" t="s">
        <v>102</v>
      </c>
      <c r="B20" s="9">
        <v>0.71</v>
      </c>
      <c r="C20" s="9">
        <v>-1.32</v>
      </c>
      <c r="D20" s="9">
        <v>0.05</v>
      </c>
      <c r="E20" s="9">
        <v>0.08</v>
      </c>
      <c r="F20" s="9">
        <v>0.22</v>
      </c>
      <c r="G20" s="9">
        <v>0.14000000000000001</v>
      </c>
      <c r="H20" s="9">
        <v>-0.45</v>
      </c>
      <c r="I20" s="9">
        <v>0.36</v>
      </c>
      <c r="J20" s="9">
        <v>-0.48</v>
      </c>
      <c r="K20" s="9">
        <v>0.27</v>
      </c>
      <c r="L20" s="9">
        <v>-1.18</v>
      </c>
    </row>
    <row r="21" spans="1:12">
      <c r="A21" s="2" t="s">
        <v>103</v>
      </c>
      <c r="B21" s="9">
        <v>0.71</v>
      </c>
      <c r="C21" s="9">
        <v>-1.32</v>
      </c>
      <c r="D21" s="9">
        <v>0.05</v>
      </c>
      <c r="E21" s="9">
        <v>7.0000000000000007E-2</v>
      </c>
      <c r="F21" s="9">
        <v>0.21</v>
      </c>
      <c r="G21" s="9">
        <v>0.13</v>
      </c>
      <c r="H21" s="9">
        <v>-0.45</v>
      </c>
      <c r="I21" s="9">
        <v>0.36</v>
      </c>
      <c r="J21" s="9">
        <v>-0.48</v>
      </c>
      <c r="K21" s="9">
        <v>0.26</v>
      </c>
      <c r="L21" s="9">
        <v>-1.18</v>
      </c>
    </row>
    <row r="22" spans="1:12" ht="30">
      <c r="A22" s="3" t="s">
        <v>104</v>
      </c>
      <c r="B22" s="4"/>
      <c r="C22" s="4"/>
      <c r="D22" s="4"/>
      <c r="E22" s="4"/>
      <c r="F22" s="4"/>
      <c r="G22" s="4"/>
      <c r="H22" s="4"/>
      <c r="I22" s="4"/>
      <c r="J22" s="4"/>
      <c r="K22" s="4"/>
      <c r="L22" s="4"/>
    </row>
    <row r="23" spans="1:12">
      <c r="A23" s="2" t="s">
        <v>105</v>
      </c>
      <c r="B23" s="4"/>
      <c r="C23" s="4"/>
      <c r="D23" s="4"/>
      <c r="E23" s="4"/>
      <c r="F23" s="4"/>
      <c r="G23" s="4"/>
      <c r="H23" s="4"/>
      <c r="I23" s="4"/>
      <c r="J23" s="6">
        <v>15458810</v>
      </c>
      <c r="K23" s="6">
        <v>15359445</v>
      </c>
      <c r="L23" s="6">
        <v>15222462</v>
      </c>
    </row>
    <row r="24" spans="1:12">
      <c r="A24" s="2" t="s">
        <v>106</v>
      </c>
      <c r="B24" s="4"/>
      <c r="C24" s="4"/>
      <c r="D24" s="4"/>
      <c r="E24" s="4"/>
      <c r="F24" s="4"/>
      <c r="G24" s="4"/>
      <c r="H24" s="4"/>
      <c r="I24" s="4"/>
      <c r="J24" s="6">
        <v>15458810</v>
      </c>
      <c r="K24" s="6">
        <v>15882376</v>
      </c>
      <c r="L24" s="6">
        <v>1522246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5</v>
      </c>
      <c r="B1" s="8" t="s">
        <v>1</v>
      </c>
      <c r="C1" s="8"/>
    </row>
    <row r="2" spans="1:3" ht="30">
      <c r="A2" s="1" t="s">
        <v>29</v>
      </c>
      <c r="B2" s="1" t="s">
        <v>2</v>
      </c>
      <c r="C2" s="1" t="s">
        <v>30</v>
      </c>
    </row>
    <row r="3" spans="1:3">
      <c r="A3" s="3" t="s">
        <v>1316</v>
      </c>
      <c r="B3" s="4"/>
      <c r="C3" s="4"/>
    </row>
    <row r="4" spans="1:3">
      <c r="A4" s="2" t="s">
        <v>212</v>
      </c>
      <c r="B4" s="7">
        <v>18018</v>
      </c>
      <c r="C4" s="7">
        <v>22009</v>
      </c>
    </row>
    <row r="5" spans="1:3">
      <c r="A5" s="2" t="s">
        <v>214</v>
      </c>
      <c r="B5" s="6">
        <v>28756</v>
      </c>
      <c r="C5" s="6">
        <v>28414</v>
      </c>
    </row>
    <row r="6" spans="1:3" ht="45">
      <c r="A6" s="2" t="s">
        <v>215</v>
      </c>
      <c r="B6" s="6">
        <v>43072</v>
      </c>
      <c r="C6" s="6">
        <v>41845</v>
      </c>
    </row>
    <row r="7" spans="1:3">
      <c r="A7" s="2" t="s">
        <v>216</v>
      </c>
      <c r="B7" s="6">
        <v>-6296</v>
      </c>
      <c r="C7" s="6">
        <v>-8338</v>
      </c>
    </row>
    <row r="8" spans="1:3">
      <c r="A8" s="2" t="s">
        <v>1317</v>
      </c>
      <c r="B8" s="6">
        <v>83550</v>
      </c>
      <c r="C8" s="6">
        <v>83930</v>
      </c>
    </row>
    <row r="9" spans="1:3">
      <c r="A9" s="2" t="s">
        <v>1318</v>
      </c>
      <c r="B9" s="6">
        <v>8582</v>
      </c>
      <c r="C9" s="6">
        <v>8697</v>
      </c>
    </row>
    <row r="10" spans="1:3">
      <c r="A10" s="2" t="s">
        <v>1319</v>
      </c>
      <c r="B10" s="7">
        <v>0</v>
      </c>
      <c r="C10" s="7">
        <v>9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29</v>
      </c>
      <c r="B2" s="1" t="s">
        <v>2</v>
      </c>
      <c r="C2" s="1" t="s">
        <v>30</v>
      </c>
      <c r="D2" s="1" t="s">
        <v>68</v>
      </c>
    </row>
    <row r="3" spans="1:4">
      <c r="A3" s="3" t="s">
        <v>38</v>
      </c>
      <c r="B3" s="4"/>
      <c r="C3" s="4"/>
      <c r="D3" s="4"/>
    </row>
    <row r="4" spans="1:4">
      <c r="A4" s="2" t="s">
        <v>1321</v>
      </c>
      <c r="B4" s="7">
        <v>855190</v>
      </c>
      <c r="C4" s="7">
        <v>813267</v>
      </c>
      <c r="D4" s="4"/>
    </row>
    <row r="5" spans="1:4">
      <c r="A5" s="2" t="s">
        <v>243</v>
      </c>
      <c r="B5" s="6">
        <v>-551573</v>
      </c>
      <c r="C5" s="6">
        <v>-503603</v>
      </c>
      <c r="D5" s="4"/>
    </row>
    <row r="6" spans="1:4">
      <c r="A6" s="2" t="s">
        <v>38</v>
      </c>
      <c r="B6" s="6">
        <v>303617</v>
      </c>
      <c r="C6" s="6">
        <v>309664</v>
      </c>
      <c r="D6" s="4"/>
    </row>
    <row r="7" spans="1:4">
      <c r="A7" s="2" t="s">
        <v>1322</v>
      </c>
      <c r="B7" s="6">
        <v>32752</v>
      </c>
      <c r="C7" s="6">
        <v>34631</v>
      </c>
      <c r="D7" s="6">
        <v>38533</v>
      </c>
    </row>
    <row r="8" spans="1:4">
      <c r="A8" s="2" t="s">
        <v>237</v>
      </c>
      <c r="B8" s="4"/>
      <c r="C8" s="4"/>
      <c r="D8" s="4"/>
    </row>
    <row r="9" spans="1:4">
      <c r="A9" s="3" t="s">
        <v>38</v>
      </c>
      <c r="B9" s="4"/>
      <c r="C9" s="4"/>
      <c r="D9" s="4"/>
    </row>
    <row r="10" spans="1:4">
      <c r="A10" s="2" t="s">
        <v>1321</v>
      </c>
      <c r="B10" s="6">
        <v>22863</v>
      </c>
      <c r="C10" s="6">
        <v>21611</v>
      </c>
      <c r="D10" s="4"/>
    </row>
    <row r="11" spans="1:4">
      <c r="A11" s="2" t="s">
        <v>238</v>
      </c>
      <c r="B11" s="4"/>
      <c r="C11" s="4"/>
      <c r="D11" s="4"/>
    </row>
    <row r="12" spans="1:4">
      <c r="A12" s="3" t="s">
        <v>38</v>
      </c>
      <c r="B12" s="4"/>
      <c r="C12" s="4"/>
      <c r="D12" s="4"/>
    </row>
    <row r="13" spans="1:4">
      <c r="A13" s="2" t="s">
        <v>1321</v>
      </c>
      <c r="B13" s="6">
        <v>145975</v>
      </c>
      <c r="C13" s="6">
        <v>141074</v>
      </c>
      <c r="D13" s="4"/>
    </row>
    <row r="14" spans="1:4" ht="30">
      <c r="A14" s="2" t="s">
        <v>1323</v>
      </c>
      <c r="B14" s="4"/>
      <c r="C14" s="4"/>
      <c r="D14" s="4"/>
    </row>
    <row r="15" spans="1:4" ht="30">
      <c r="A15" s="3" t="s">
        <v>1324</v>
      </c>
      <c r="B15" s="4"/>
      <c r="C15" s="4"/>
      <c r="D15" s="4"/>
    </row>
    <row r="16" spans="1:4">
      <c r="A16" s="2" t="s">
        <v>1325</v>
      </c>
      <c r="B16" s="4" t="s">
        <v>1326</v>
      </c>
      <c r="C16" s="4"/>
      <c r="D16" s="4"/>
    </row>
    <row r="17" spans="1:4" ht="30">
      <c r="A17" s="2" t="s">
        <v>1327</v>
      </c>
      <c r="B17" s="4"/>
      <c r="C17" s="4"/>
      <c r="D17" s="4"/>
    </row>
    <row r="18" spans="1:4" ht="30">
      <c r="A18" s="3" t="s">
        <v>1324</v>
      </c>
      <c r="B18" s="4"/>
      <c r="C18" s="4"/>
      <c r="D18" s="4"/>
    </row>
    <row r="19" spans="1:4">
      <c r="A19" s="2" t="s">
        <v>1325</v>
      </c>
      <c r="B19" s="4" t="s">
        <v>1328</v>
      </c>
      <c r="C19" s="4"/>
      <c r="D19" s="4"/>
    </row>
    <row r="20" spans="1:4">
      <c r="A20" s="2" t="s">
        <v>239</v>
      </c>
      <c r="B20" s="4"/>
      <c r="C20" s="4"/>
      <c r="D20" s="4"/>
    </row>
    <row r="21" spans="1:4">
      <c r="A21" s="3" t="s">
        <v>38</v>
      </c>
      <c r="B21" s="4"/>
      <c r="C21" s="4"/>
      <c r="D21" s="4"/>
    </row>
    <row r="22" spans="1:4">
      <c r="A22" s="2" t="s">
        <v>1321</v>
      </c>
      <c r="B22" s="6">
        <v>641147</v>
      </c>
      <c r="C22" s="6">
        <v>617271</v>
      </c>
      <c r="D22" s="4"/>
    </row>
    <row r="23" spans="1:4" ht="30">
      <c r="A23" s="2" t="s">
        <v>1329</v>
      </c>
      <c r="B23" s="4"/>
      <c r="C23" s="4"/>
      <c r="D23" s="4"/>
    </row>
    <row r="24" spans="1:4" ht="30">
      <c r="A24" s="3" t="s">
        <v>1324</v>
      </c>
      <c r="B24" s="4"/>
      <c r="C24" s="4"/>
      <c r="D24" s="4"/>
    </row>
    <row r="25" spans="1:4">
      <c r="A25" s="2" t="s">
        <v>1325</v>
      </c>
      <c r="B25" s="4" t="s">
        <v>1330</v>
      </c>
      <c r="C25" s="4"/>
      <c r="D25" s="4"/>
    </row>
    <row r="26" spans="1:4" ht="30">
      <c r="A26" s="2" t="s">
        <v>1331</v>
      </c>
      <c r="B26" s="4"/>
      <c r="C26" s="4"/>
      <c r="D26" s="4"/>
    </row>
    <row r="27" spans="1:4" ht="30">
      <c r="A27" s="3" t="s">
        <v>1324</v>
      </c>
      <c r="B27" s="4"/>
      <c r="C27" s="4"/>
      <c r="D27" s="4"/>
    </row>
    <row r="28" spans="1:4">
      <c r="A28" s="2" t="s">
        <v>1325</v>
      </c>
      <c r="B28" s="4" t="s">
        <v>1332</v>
      </c>
      <c r="C28" s="4"/>
      <c r="D28" s="4"/>
    </row>
    <row r="29" spans="1:4" ht="30">
      <c r="A29" s="2" t="s">
        <v>1333</v>
      </c>
      <c r="B29" s="4"/>
      <c r="C29" s="4"/>
      <c r="D29" s="4"/>
    </row>
    <row r="30" spans="1:4" ht="30">
      <c r="A30" s="3" t="s">
        <v>1324</v>
      </c>
      <c r="B30" s="4"/>
      <c r="C30" s="4"/>
      <c r="D30" s="4"/>
    </row>
    <row r="31" spans="1:4">
      <c r="A31" s="2" t="s">
        <v>1325</v>
      </c>
      <c r="B31" s="4" t="s">
        <v>1334</v>
      </c>
      <c r="C31" s="4"/>
      <c r="D31" s="4"/>
    </row>
    <row r="32" spans="1:4" ht="30">
      <c r="A32" s="2" t="s">
        <v>1335</v>
      </c>
      <c r="B32" s="4"/>
      <c r="C32" s="4"/>
      <c r="D32" s="4"/>
    </row>
    <row r="33" spans="1:4" ht="30">
      <c r="A33" s="3" t="s">
        <v>1324</v>
      </c>
      <c r="B33" s="4"/>
      <c r="C33" s="4"/>
      <c r="D33" s="4"/>
    </row>
    <row r="34" spans="1:4">
      <c r="A34" s="2" t="s">
        <v>1325</v>
      </c>
      <c r="B34" s="4" t="s">
        <v>1336</v>
      </c>
      <c r="C34" s="4"/>
      <c r="D34" s="4"/>
    </row>
    <row r="35" spans="1:4" ht="30">
      <c r="A35" s="2" t="s">
        <v>1337</v>
      </c>
      <c r="B35" s="4"/>
      <c r="C35" s="4"/>
      <c r="D35" s="4"/>
    </row>
    <row r="36" spans="1:4" ht="30">
      <c r="A36" s="3" t="s">
        <v>1324</v>
      </c>
      <c r="B36" s="4"/>
      <c r="C36" s="4"/>
      <c r="D36" s="4"/>
    </row>
    <row r="37" spans="1:4">
      <c r="A37" s="2" t="s">
        <v>1325</v>
      </c>
      <c r="B37" s="4" t="s">
        <v>1338</v>
      </c>
      <c r="C37" s="4"/>
      <c r="D37" s="4"/>
    </row>
    <row r="38" spans="1:4" ht="30">
      <c r="A38" s="2" t="s">
        <v>1339</v>
      </c>
      <c r="B38" s="4"/>
      <c r="C38" s="4"/>
      <c r="D38" s="4"/>
    </row>
    <row r="39" spans="1:4" ht="30">
      <c r="A39" s="3" t="s">
        <v>1324</v>
      </c>
      <c r="B39" s="4"/>
      <c r="C39" s="4"/>
      <c r="D39" s="4"/>
    </row>
    <row r="40" spans="1:4">
      <c r="A40" s="2" t="s">
        <v>1325</v>
      </c>
      <c r="B40" s="4" t="s">
        <v>1340</v>
      </c>
      <c r="C40" s="4"/>
      <c r="D40" s="4"/>
    </row>
    <row r="41" spans="1:4" ht="30">
      <c r="A41" s="2" t="s">
        <v>1341</v>
      </c>
      <c r="B41" s="4"/>
      <c r="C41" s="4"/>
      <c r="D41" s="4"/>
    </row>
    <row r="42" spans="1:4" ht="30">
      <c r="A42" s="3" t="s">
        <v>1324</v>
      </c>
      <c r="B42" s="4"/>
      <c r="C42" s="4"/>
      <c r="D42" s="4"/>
    </row>
    <row r="43" spans="1:4">
      <c r="A43" s="2" t="s">
        <v>1325</v>
      </c>
      <c r="B43" s="4" t="s">
        <v>1342</v>
      </c>
      <c r="C43" s="4"/>
      <c r="D43" s="4"/>
    </row>
    <row r="44" spans="1:4">
      <c r="A44" s="2" t="s">
        <v>1343</v>
      </c>
      <c r="B44" s="4" t="s">
        <v>1326</v>
      </c>
      <c r="C44" s="4"/>
      <c r="D44" s="4"/>
    </row>
    <row r="45" spans="1:4" ht="45">
      <c r="A45" s="2" t="s">
        <v>1344</v>
      </c>
      <c r="B45" s="4"/>
      <c r="C45" s="4"/>
      <c r="D45" s="4"/>
    </row>
    <row r="46" spans="1:4" ht="30">
      <c r="A46" s="3" t="s">
        <v>1324</v>
      </c>
      <c r="B46" s="4"/>
      <c r="C46" s="4"/>
      <c r="D46" s="4"/>
    </row>
    <row r="47" spans="1:4">
      <c r="A47" s="2" t="s">
        <v>1325</v>
      </c>
      <c r="B47" s="4" t="s">
        <v>1345</v>
      </c>
      <c r="C47" s="4"/>
      <c r="D47" s="4"/>
    </row>
    <row r="48" spans="1:4">
      <c r="A48" s="2" t="s">
        <v>1343</v>
      </c>
      <c r="B48" s="4" t="s">
        <v>1336</v>
      </c>
      <c r="C48" s="4"/>
      <c r="D48" s="4"/>
    </row>
    <row r="49" spans="1:4">
      <c r="A49" s="2" t="s">
        <v>240</v>
      </c>
      <c r="B49" s="4"/>
      <c r="C49" s="4"/>
      <c r="D49" s="4"/>
    </row>
    <row r="50" spans="1:4">
      <c r="A50" s="3" t="s">
        <v>38</v>
      </c>
      <c r="B50" s="4"/>
      <c r="C50" s="4"/>
      <c r="D50" s="4"/>
    </row>
    <row r="51" spans="1:4">
      <c r="A51" s="2" t="s">
        <v>1321</v>
      </c>
      <c r="B51" s="6">
        <v>41024</v>
      </c>
      <c r="C51" s="6">
        <v>33311</v>
      </c>
      <c r="D51" s="4"/>
    </row>
    <row r="52" spans="1:4">
      <c r="A52" s="2" t="s">
        <v>241</v>
      </c>
      <c r="B52" s="4"/>
      <c r="C52" s="4"/>
      <c r="D52" s="4"/>
    </row>
    <row r="53" spans="1:4">
      <c r="A53" s="3" t="s">
        <v>38</v>
      </c>
      <c r="B53" s="4"/>
      <c r="C53" s="4"/>
      <c r="D53" s="4"/>
    </row>
    <row r="54" spans="1:4">
      <c r="A54" s="2" t="s">
        <v>1321</v>
      </c>
      <c r="B54" s="7">
        <v>4181</v>
      </c>
      <c r="C54" s="7">
        <v>0</v>
      </c>
      <c r="D5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1"/>
    </row>
    <row r="2" spans="1:4">
      <c r="A2" s="1" t="s">
        <v>1347</v>
      </c>
      <c r="B2" s="1" t="s">
        <v>2</v>
      </c>
      <c r="C2" s="8" t="s">
        <v>30</v>
      </c>
      <c r="D2" s="8" t="s">
        <v>82</v>
      </c>
    </row>
    <row r="3" spans="1:4">
      <c r="A3" s="1"/>
      <c r="B3" s="1" t="s">
        <v>1348</v>
      </c>
      <c r="C3" s="8"/>
      <c r="D3" s="8"/>
    </row>
    <row r="4" spans="1:4">
      <c r="A4" s="3" t="s">
        <v>184</v>
      </c>
      <c r="B4" s="4"/>
      <c r="C4" s="4"/>
      <c r="D4" s="4"/>
    </row>
    <row r="5" spans="1:4">
      <c r="A5" s="2" t="s">
        <v>1349</v>
      </c>
      <c r="B5" s="4">
        <v>2</v>
      </c>
      <c r="C5" s="4"/>
      <c r="D5" s="4"/>
    </row>
    <row r="6" spans="1:4">
      <c r="A6" s="2" t="s">
        <v>1350</v>
      </c>
      <c r="B6" s="4"/>
      <c r="C6" s="4"/>
      <c r="D6" s="4"/>
    </row>
    <row r="7" spans="1:4">
      <c r="A7" s="3" t="s">
        <v>1351</v>
      </c>
      <c r="B7" s="4"/>
      <c r="C7" s="4"/>
      <c r="D7" s="4"/>
    </row>
    <row r="8" spans="1:4">
      <c r="A8" s="2" t="s">
        <v>1352</v>
      </c>
      <c r="B8" s="4"/>
      <c r="C8" s="4"/>
      <c r="D8" s="7">
        <v>2</v>
      </c>
    </row>
    <row r="9" spans="1:4">
      <c r="A9" s="2" t="s">
        <v>1353</v>
      </c>
      <c r="B9" s="4"/>
      <c r="C9" s="4"/>
      <c r="D9" s="4"/>
    </row>
    <row r="10" spans="1:4">
      <c r="A10" s="3" t="s">
        <v>1351</v>
      </c>
      <c r="B10" s="4"/>
      <c r="C10" s="4"/>
      <c r="D10" s="4"/>
    </row>
    <row r="11" spans="1:4">
      <c r="A11" s="2" t="s">
        <v>1352</v>
      </c>
      <c r="B11" s="4"/>
      <c r="C11" s="4">
        <v>0.5</v>
      </c>
      <c r="D11" s="4"/>
    </row>
    <row r="12" spans="1:4">
      <c r="A12" s="2" t="s">
        <v>1354</v>
      </c>
      <c r="B12" s="4"/>
      <c r="C12" s="4"/>
      <c r="D12" s="4"/>
    </row>
    <row r="13" spans="1:4">
      <c r="A13" s="3" t="s">
        <v>1351</v>
      </c>
      <c r="B13" s="4"/>
      <c r="C13" s="4"/>
      <c r="D13" s="4"/>
    </row>
    <row r="14" spans="1:4">
      <c r="A14" s="2" t="s">
        <v>1352</v>
      </c>
      <c r="B14" s="4"/>
      <c r="C14" s="4">
        <v>1.8</v>
      </c>
      <c r="D14" s="4"/>
    </row>
    <row r="15" spans="1:4" ht="30">
      <c r="A15" s="2" t="s">
        <v>1355</v>
      </c>
      <c r="B15" s="4"/>
      <c r="C15" s="4"/>
      <c r="D15" s="4"/>
    </row>
    <row r="16" spans="1:4">
      <c r="A16" s="3" t="s">
        <v>1351</v>
      </c>
      <c r="B16" s="4"/>
      <c r="C16" s="4"/>
      <c r="D16" s="4"/>
    </row>
    <row r="17" spans="1:4" ht="30">
      <c r="A17" s="2" t="s">
        <v>1356</v>
      </c>
      <c r="B17" s="4"/>
      <c r="C17" s="4">
        <v>0.7</v>
      </c>
      <c r="D17" s="4"/>
    </row>
    <row r="18" spans="1:4" ht="30">
      <c r="A18" s="2" t="s">
        <v>1357</v>
      </c>
      <c r="B18" s="4"/>
      <c r="C18" s="4"/>
      <c r="D18" s="4"/>
    </row>
    <row r="19" spans="1:4">
      <c r="A19" s="3" t="s">
        <v>1351</v>
      </c>
      <c r="B19" s="4"/>
      <c r="C19" s="4"/>
      <c r="D19" s="4"/>
    </row>
    <row r="20" spans="1:4">
      <c r="A20" s="2" t="s">
        <v>1352</v>
      </c>
      <c r="B20" s="4"/>
      <c r="C20" s="9">
        <v>2.2999999999999998</v>
      </c>
      <c r="D20" s="4"/>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58</v>
      </c>
      <c r="B1" s="8" t="s">
        <v>1</v>
      </c>
      <c r="C1" s="8"/>
      <c r="D1" s="8"/>
    </row>
    <row r="2" spans="1:4">
      <c r="A2" s="8"/>
      <c r="B2" s="1" t="s">
        <v>2</v>
      </c>
      <c r="C2" s="1" t="s">
        <v>30</v>
      </c>
      <c r="D2" s="1" t="s">
        <v>68</v>
      </c>
    </row>
    <row r="3" spans="1:4">
      <c r="A3" s="3" t="s">
        <v>184</v>
      </c>
      <c r="B3" s="4"/>
      <c r="C3" s="4"/>
      <c r="D3" s="4"/>
    </row>
    <row r="4" spans="1:4" ht="30">
      <c r="A4" s="2" t="s">
        <v>1359</v>
      </c>
      <c r="B4" s="6">
        <v>15458810</v>
      </c>
      <c r="C4" s="6">
        <v>15359445</v>
      </c>
      <c r="D4" s="6">
        <v>15222462</v>
      </c>
    </row>
    <row r="5" spans="1:4" ht="45">
      <c r="A5" s="2" t="s">
        <v>1360</v>
      </c>
      <c r="B5" s="4">
        <v>0</v>
      </c>
      <c r="C5" s="6">
        <v>522931</v>
      </c>
      <c r="D5" s="4">
        <v>0</v>
      </c>
    </row>
    <row r="6" spans="1:4" ht="30">
      <c r="A6" s="2" t="s">
        <v>1361</v>
      </c>
      <c r="B6" s="6">
        <v>15458810</v>
      </c>
      <c r="C6" s="6">
        <v>15882376</v>
      </c>
      <c r="D6" s="6">
        <v>15222462</v>
      </c>
    </row>
    <row r="7" spans="1:4" ht="30">
      <c r="A7" s="2" t="s">
        <v>1362</v>
      </c>
      <c r="B7" s="6">
        <v>1300000</v>
      </c>
      <c r="C7" s="6">
        <v>2100000</v>
      </c>
      <c r="D7" s="6">
        <v>1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8" t="s">
        <v>1</v>
      </c>
      <c r="C1" s="8"/>
    </row>
    <row r="2" spans="1:3" ht="30">
      <c r="A2" s="1" t="s">
        <v>29</v>
      </c>
      <c r="B2" s="1" t="s">
        <v>2</v>
      </c>
      <c r="C2" s="1" t="s">
        <v>30</v>
      </c>
    </row>
    <row r="3" spans="1:3">
      <c r="A3" s="3" t="s">
        <v>1364</v>
      </c>
      <c r="B3" s="4"/>
      <c r="C3" s="4"/>
    </row>
    <row r="4" spans="1:3">
      <c r="A4" s="2" t="s">
        <v>1365</v>
      </c>
      <c r="B4" s="7">
        <v>1629</v>
      </c>
      <c r="C4" s="7">
        <v>1324</v>
      </c>
    </row>
    <row r="5" spans="1:3">
      <c r="A5" s="2" t="s">
        <v>1366</v>
      </c>
      <c r="B5" s="6">
        <v>2013</v>
      </c>
      <c r="C5" s="6">
        <v>1734</v>
      </c>
    </row>
    <row r="6" spans="1:3">
      <c r="A6" s="2" t="s">
        <v>1367</v>
      </c>
      <c r="B6" s="4">
        <v>-128</v>
      </c>
      <c r="C6" s="4">
        <v>72</v>
      </c>
    </row>
    <row r="7" spans="1:3">
      <c r="A7" s="2" t="s">
        <v>1218</v>
      </c>
      <c r="B7" s="4">
        <v>-829</v>
      </c>
      <c r="C7" s="6">
        <v>-1501</v>
      </c>
    </row>
    <row r="8" spans="1:3">
      <c r="A8" s="2" t="s">
        <v>1219</v>
      </c>
      <c r="B8" s="7">
        <v>2685</v>
      </c>
      <c r="C8" s="7">
        <v>16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8" t="s">
        <v>1</v>
      </c>
      <c r="C1" s="8"/>
    </row>
    <row r="2" spans="1:3">
      <c r="A2" s="1" t="s">
        <v>1347</v>
      </c>
      <c r="B2" s="1" t="s">
        <v>30</v>
      </c>
      <c r="C2" s="1" t="s">
        <v>68</v>
      </c>
    </row>
    <row r="3" spans="1:3">
      <c r="A3" s="3" t="s">
        <v>184</v>
      </c>
      <c r="B3" s="4"/>
      <c r="C3" s="4"/>
    </row>
    <row r="4" spans="1:3" ht="45">
      <c r="A4" s="2" t="s">
        <v>1369</v>
      </c>
      <c r="B4" s="9">
        <v>2.2000000000000002</v>
      </c>
      <c r="C4" s="9">
        <v>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8" t="s">
        <v>1370</v>
      </c>
      <c r="B1" s="8" t="s">
        <v>1</v>
      </c>
      <c r="C1" s="8"/>
    </row>
    <row r="2" spans="1:3">
      <c r="A2" s="8"/>
      <c r="B2" s="1" t="s">
        <v>2</v>
      </c>
      <c r="C2" s="1" t="s">
        <v>30</v>
      </c>
    </row>
    <row r="3" spans="1:3">
      <c r="A3" s="3" t="s">
        <v>1371</v>
      </c>
      <c r="B3" s="4"/>
      <c r="C3" s="4"/>
    </row>
    <row r="4" spans="1:3">
      <c r="A4" s="2" t="s">
        <v>1372</v>
      </c>
      <c r="B4" s="7">
        <v>265900000</v>
      </c>
      <c r="C4" s="7">
        <v>265900000</v>
      </c>
    </row>
    <row r="5" spans="1:3">
      <c r="A5" s="3" t="s">
        <v>1373</v>
      </c>
      <c r="B5" s="4"/>
      <c r="C5" s="4"/>
    </row>
    <row r="6" spans="1:3">
      <c r="A6" s="2" t="s">
        <v>1374</v>
      </c>
      <c r="B6" s="6">
        <v>68975000</v>
      </c>
      <c r="C6" s="6">
        <v>61127000</v>
      </c>
    </row>
    <row r="7" spans="1:3">
      <c r="A7" s="2" t="s">
        <v>300</v>
      </c>
      <c r="B7" s="4">
        <v>0</v>
      </c>
      <c r="C7" s="4">
        <v>0</v>
      </c>
    </row>
    <row r="8" spans="1:3">
      <c r="A8" s="2" t="s">
        <v>301</v>
      </c>
      <c r="B8" s="6">
        <v>-7048000</v>
      </c>
      <c r="C8" s="6">
        <v>7848000</v>
      </c>
    </row>
    <row r="9" spans="1:3">
      <c r="A9" s="2" t="s">
        <v>1374</v>
      </c>
      <c r="B9" s="6">
        <v>61927000</v>
      </c>
      <c r="C9" s="6">
        <v>68975000</v>
      </c>
    </row>
    <row r="10" spans="1:3">
      <c r="A10" s="2" t="s">
        <v>296</v>
      </c>
      <c r="B10" s="4"/>
      <c r="C10" s="4"/>
    </row>
    <row r="11" spans="1:3">
      <c r="A11" s="3" t="s">
        <v>1373</v>
      </c>
      <c r="B11" s="4"/>
      <c r="C11" s="4"/>
    </row>
    <row r="12" spans="1:3">
      <c r="A12" s="2" t="s">
        <v>1374</v>
      </c>
      <c r="B12" s="6">
        <v>49444000</v>
      </c>
      <c r="C12" s="6">
        <v>41779000</v>
      </c>
    </row>
    <row r="13" spans="1:3">
      <c r="A13" s="2" t="s">
        <v>300</v>
      </c>
      <c r="B13" s="4">
        <v>0</v>
      </c>
      <c r="C13" s="4">
        <v>0</v>
      </c>
    </row>
    <row r="14" spans="1:3">
      <c r="A14" s="2" t="s">
        <v>301</v>
      </c>
      <c r="B14" s="6">
        <v>-6075000</v>
      </c>
      <c r="C14" s="6">
        <v>7665000</v>
      </c>
    </row>
    <row r="15" spans="1:3">
      <c r="A15" s="2" t="s">
        <v>1374</v>
      </c>
      <c r="B15" s="6">
        <v>43369000</v>
      </c>
      <c r="C15" s="6">
        <v>49444000</v>
      </c>
    </row>
    <row r="16" spans="1:3">
      <c r="A16" s="2" t="s">
        <v>792</v>
      </c>
      <c r="B16" s="4"/>
      <c r="C16" s="4"/>
    </row>
    <row r="17" spans="1:3">
      <c r="A17" s="3" t="s">
        <v>1373</v>
      </c>
      <c r="B17" s="4"/>
      <c r="C17" s="4"/>
    </row>
    <row r="18" spans="1:3">
      <c r="A18" s="2" t="s">
        <v>1374</v>
      </c>
      <c r="B18" s="6">
        <v>19531000</v>
      </c>
      <c r="C18" s="6">
        <v>19348000</v>
      </c>
    </row>
    <row r="19" spans="1:3">
      <c r="A19" s="2" t="s">
        <v>300</v>
      </c>
      <c r="B19" s="4">
        <v>0</v>
      </c>
      <c r="C19" s="4">
        <v>0</v>
      </c>
    </row>
    <row r="20" spans="1:3">
      <c r="A20" s="2" t="s">
        <v>301</v>
      </c>
      <c r="B20" s="6">
        <v>-973000</v>
      </c>
      <c r="C20" s="6">
        <v>183000</v>
      </c>
    </row>
    <row r="21" spans="1:3">
      <c r="A21" s="2" t="s">
        <v>1374</v>
      </c>
      <c r="B21" s="7">
        <v>18558000</v>
      </c>
      <c r="C21" s="7">
        <v>1953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29</v>
      </c>
      <c r="B2" s="1" t="s">
        <v>2</v>
      </c>
      <c r="C2" s="1" t="s">
        <v>30</v>
      </c>
      <c r="D2" s="1" t="s">
        <v>68</v>
      </c>
    </row>
    <row r="3" spans="1:4" ht="30">
      <c r="A3" s="3" t="s">
        <v>1376</v>
      </c>
      <c r="B3" s="4"/>
      <c r="C3" s="4"/>
      <c r="D3" s="4"/>
    </row>
    <row r="4" spans="1:4">
      <c r="A4" s="2" t="s">
        <v>1377</v>
      </c>
      <c r="B4" s="7">
        <v>1634</v>
      </c>
      <c r="C4" s="4"/>
      <c r="D4" s="4"/>
    </row>
    <row r="5" spans="1:4">
      <c r="A5" s="2" t="s">
        <v>321</v>
      </c>
      <c r="B5" s="6">
        <v>14026</v>
      </c>
      <c r="C5" s="6">
        <v>12629</v>
      </c>
      <c r="D5" s="4"/>
    </row>
    <row r="6" spans="1:4">
      <c r="A6" s="2" t="s">
        <v>309</v>
      </c>
      <c r="B6" s="6">
        <v>-4255</v>
      </c>
      <c r="C6" s="6">
        <v>-1551</v>
      </c>
      <c r="D6" s="4"/>
    </row>
    <row r="7" spans="1:4">
      <c r="A7" s="2" t="s">
        <v>324</v>
      </c>
      <c r="B7" s="6">
        <v>9771</v>
      </c>
      <c r="C7" s="6">
        <v>11078</v>
      </c>
      <c r="D7" s="4"/>
    </row>
    <row r="8" spans="1:4" ht="30">
      <c r="A8" s="2" t="s">
        <v>325</v>
      </c>
      <c r="B8" s="6">
        <v>11707</v>
      </c>
      <c r="C8" s="6">
        <v>14470</v>
      </c>
      <c r="D8" s="4"/>
    </row>
    <row r="9" spans="1:4">
      <c r="A9" s="2" t="s">
        <v>149</v>
      </c>
      <c r="B9" s="6">
        <v>1540</v>
      </c>
      <c r="C9" s="6">
        <v>1772</v>
      </c>
      <c r="D9" s="6">
        <v>2305</v>
      </c>
    </row>
    <row r="10" spans="1:4">
      <c r="A10" s="2" t="s">
        <v>308</v>
      </c>
      <c r="B10" s="4"/>
      <c r="C10" s="4"/>
      <c r="D10" s="4"/>
    </row>
    <row r="11" spans="1:4" ht="30">
      <c r="A11" s="3" t="s">
        <v>1376</v>
      </c>
      <c r="B11" s="4"/>
      <c r="C11" s="4"/>
      <c r="D11" s="4"/>
    </row>
    <row r="12" spans="1:4">
      <c r="A12" s="2" t="s">
        <v>40</v>
      </c>
      <c r="B12" s="6">
        <v>32636</v>
      </c>
      <c r="C12" s="6">
        <v>31920</v>
      </c>
      <c r="D12" s="4"/>
    </row>
    <row r="13" spans="1:4">
      <c r="A13" s="2" t="s">
        <v>309</v>
      </c>
      <c r="B13" s="6">
        <v>-30971</v>
      </c>
      <c r="C13" s="6">
        <v>-29981</v>
      </c>
      <c r="D13" s="4"/>
    </row>
    <row r="14" spans="1:4">
      <c r="A14" s="2" t="s">
        <v>1377</v>
      </c>
      <c r="B14" s="6">
        <v>1665</v>
      </c>
      <c r="C14" s="6">
        <v>1939</v>
      </c>
      <c r="D14" s="4"/>
    </row>
    <row r="15" spans="1:4">
      <c r="A15" s="2" t="s">
        <v>313</v>
      </c>
      <c r="B15" s="4"/>
      <c r="C15" s="4"/>
      <c r="D15" s="4"/>
    </row>
    <row r="16" spans="1:4" ht="30">
      <c r="A16" s="3" t="s">
        <v>1376</v>
      </c>
      <c r="B16" s="4"/>
      <c r="C16" s="4"/>
      <c r="D16" s="4"/>
    </row>
    <row r="17" spans="1:4">
      <c r="A17" s="2" t="s">
        <v>40</v>
      </c>
      <c r="B17" s="6">
        <v>18920</v>
      </c>
      <c r="C17" s="6">
        <v>18920</v>
      </c>
      <c r="D17" s="4"/>
    </row>
    <row r="18" spans="1:4">
      <c r="A18" s="2" t="s">
        <v>309</v>
      </c>
      <c r="B18" s="6">
        <v>-18920</v>
      </c>
      <c r="C18" s="6">
        <v>-17765</v>
      </c>
      <c r="D18" s="4"/>
    </row>
    <row r="19" spans="1:4">
      <c r="A19" s="2" t="s">
        <v>1377</v>
      </c>
      <c r="B19" s="4">
        <v>0</v>
      </c>
      <c r="C19" s="6">
        <v>1155</v>
      </c>
      <c r="D19" s="4"/>
    </row>
    <row r="20" spans="1:4">
      <c r="A20" s="2" t="s">
        <v>317</v>
      </c>
      <c r="B20" s="4"/>
      <c r="C20" s="4"/>
      <c r="D20" s="4"/>
    </row>
    <row r="21" spans="1:4" ht="30">
      <c r="A21" s="3" t="s">
        <v>1376</v>
      </c>
      <c r="B21" s="4"/>
      <c r="C21" s="4"/>
      <c r="D21" s="4"/>
    </row>
    <row r="22" spans="1:4">
      <c r="A22" s="2" t="s">
        <v>40</v>
      </c>
      <c r="B22" s="6">
        <v>1024</v>
      </c>
      <c r="C22" s="4">
        <v>937</v>
      </c>
      <c r="D22" s="4"/>
    </row>
    <row r="23" spans="1:4">
      <c r="A23" s="2" t="s">
        <v>309</v>
      </c>
      <c r="B23" s="4">
        <v>-753</v>
      </c>
      <c r="C23" s="4">
        <v>-639</v>
      </c>
      <c r="D23" s="4"/>
    </row>
    <row r="24" spans="1:4">
      <c r="A24" s="2" t="s">
        <v>1377</v>
      </c>
      <c r="B24" s="7">
        <v>271</v>
      </c>
      <c r="C24" s="7">
        <v>298</v>
      </c>
      <c r="D2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78</v>
      </c>
      <c r="B1" s="8" t="s">
        <v>2</v>
      </c>
    </row>
    <row r="2" spans="1:2" ht="30">
      <c r="A2" s="1" t="s">
        <v>29</v>
      </c>
      <c r="B2" s="8"/>
    </row>
    <row r="3" spans="1:2" ht="30">
      <c r="A3" s="3" t="s">
        <v>294</v>
      </c>
      <c r="B3" s="4"/>
    </row>
    <row r="4" spans="1:2">
      <c r="A4" s="2" t="s">
        <v>1377</v>
      </c>
      <c r="B4" s="7">
        <v>1634</v>
      </c>
    </row>
    <row r="5" spans="1:2">
      <c r="A5" s="2">
        <v>2015</v>
      </c>
      <c r="B5" s="4">
        <v>377</v>
      </c>
    </row>
    <row r="6" spans="1:2">
      <c r="A6" s="2">
        <v>2016</v>
      </c>
      <c r="B6" s="4">
        <v>374</v>
      </c>
    </row>
    <row r="7" spans="1:2">
      <c r="A7" s="2">
        <v>2017</v>
      </c>
      <c r="B7" s="4">
        <v>333</v>
      </c>
    </row>
    <row r="8" spans="1:2">
      <c r="A8" s="2">
        <v>2018</v>
      </c>
      <c r="B8" s="4">
        <v>275</v>
      </c>
    </row>
    <row r="9" spans="1:2">
      <c r="A9" s="2">
        <v>2019</v>
      </c>
      <c r="B9" s="7">
        <v>2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79</v>
      </c>
      <c r="B1" s="1" t="s">
        <v>1</v>
      </c>
      <c r="C1" s="1"/>
    </row>
    <row r="2" spans="1:3" ht="30">
      <c r="A2" s="1" t="s">
        <v>29</v>
      </c>
      <c r="B2" s="1" t="s">
        <v>2</v>
      </c>
      <c r="C2" s="1" t="s">
        <v>30</v>
      </c>
    </row>
    <row r="3" spans="1:3">
      <c r="A3" s="3" t="s">
        <v>1380</v>
      </c>
      <c r="B3" s="4"/>
      <c r="C3" s="4"/>
    </row>
    <row r="4" spans="1:3">
      <c r="A4" s="2" t="s">
        <v>1381</v>
      </c>
      <c r="B4" s="7">
        <v>244</v>
      </c>
      <c r="C4" s="7">
        <v>8267</v>
      </c>
    </row>
    <row r="5" spans="1:3">
      <c r="A5" s="2" t="s">
        <v>328</v>
      </c>
      <c r="B5" s="4"/>
      <c r="C5" s="4"/>
    </row>
    <row r="6" spans="1:3">
      <c r="A6" s="3" t="s">
        <v>1380</v>
      </c>
      <c r="B6" s="4"/>
      <c r="C6" s="4"/>
    </row>
    <row r="7" spans="1:3">
      <c r="A7" s="2" t="s">
        <v>1381</v>
      </c>
      <c r="B7" s="7">
        <v>244</v>
      </c>
      <c r="C7" s="7">
        <v>8267</v>
      </c>
    </row>
    <row r="8" spans="1:3">
      <c r="A8" s="2" t="s">
        <v>1382</v>
      </c>
      <c r="B8" s="152">
        <v>1.2999999999999999E-2</v>
      </c>
      <c r="C8" s="4"/>
    </row>
    <row r="9" spans="1:3">
      <c r="A9" s="2" t="s">
        <v>1383</v>
      </c>
      <c r="B9" s="4" t="s">
        <v>1384</v>
      </c>
      <c r="C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9</v>
      </c>
      <c r="B2" s="1" t="s">
        <v>2</v>
      </c>
      <c r="C2" s="1" t="s">
        <v>30</v>
      </c>
      <c r="D2" s="1" t="s">
        <v>68</v>
      </c>
    </row>
    <row r="3" spans="1:4" ht="30">
      <c r="A3" s="3" t="s">
        <v>108</v>
      </c>
      <c r="B3" s="4"/>
      <c r="C3" s="4"/>
      <c r="D3" s="4"/>
    </row>
    <row r="4" spans="1:4">
      <c r="A4" s="2" t="s">
        <v>100</v>
      </c>
      <c r="B4" s="7">
        <v>-7382</v>
      </c>
      <c r="C4" s="7">
        <v>4153</v>
      </c>
      <c r="D4" s="7">
        <v>-18035</v>
      </c>
    </row>
    <row r="5" spans="1:4" ht="30">
      <c r="A5" s="3" t="s">
        <v>109</v>
      </c>
      <c r="B5" s="4"/>
      <c r="C5" s="4"/>
      <c r="D5" s="4"/>
    </row>
    <row r="6" spans="1:4" ht="30">
      <c r="A6" s="2" t="s">
        <v>110</v>
      </c>
      <c r="B6" s="6">
        <v>-39751</v>
      </c>
      <c r="C6" s="6">
        <v>-3389</v>
      </c>
      <c r="D6" s="6">
        <v>-6904</v>
      </c>
    </row>
    <row r="7" spans="1:4" ht="30">
      <c r="A7" s="2" t="s">
        <v>111</v>
      </c>
      <c r="B7" s="4">
        <v>127</v>
      </c>
      <c r="C7" s="4">
        <v>409</v>
      </c>
      <c r="D7" s="4">
        <v>-124</v>
      </c>
    </row>
    <row r="8" spans="1:4">
      <c r="A8" s="3" t="s">
        <v>112</v>
      </c>
      <c r="B8" s="4"/>
      <c r="C8" s="4"/>
      <c r="D8" s="4"/>
    </row>
    <row r="9" spans="1:4">
      <c r="A9" s="2" t="s">
        <v>113</v>
      </c>
      <c r="B9" s="4">
        <v>0</v>
      </c>
      <c r="C9" s="4">
        <v>11</v>
      </c>
      <c r="D9" s="4">
        <v>13</v>
      </c>
    </row>
    <row r="10" spans="1:4">
      <c r="A10" s="2" t="s">
        <v>114</v>
      </c>
      <c r="B10" s="6">
        <v>1124</v>
      </c>
      <c r="C10" s="6">
        <v>2323</v>
      </c>
      <c r="D10" s="6">
        <v>2199</v>
      </c>
    </row>
    <row r="11" spans="1:4">
      <c r="A11" s="2" t="s">
        <v>115</v>
      </c>
      <c r="B11" s="6">
        <v>-27455</v>
      </c>
      <c r="C11" s="6">
        <v>9534</v>
      </c>
      <c r="D11" s="6">
        <v>-8969</v>
      </c>
    </row>
    <row r="12" spans="1:4">
      <c r="A12" s="2" t="s">
        <v>116</v>
      </c>
      <c r="B12" s="6">
        <v>3827</v>
      </c>
      <c r="C12" s="6">
        <v>4901</v>
      </c>
      <c r="D12" s="6">
        <v>3193</v>
      </c>
    </row>
    <row r="13" spans="1:4">
      <c r="A13" s="2" t="s">
        <v>117</v>
      </c>
      <c r="B13" s="4">
        <v>258</v>
      </c>
      <c r="C13" s="4">
        <v>190</v>
      </c>
      <c r="D13" s="4">
        <v>-697</v>
      </c>
    </row>
    <row r="14" spans="1:4">
      <c r="A14" s="2" t="s">
        <v>118</v>
      </c>
      <c r="B14" s="6">
        <v>2895</v>
      </c>
      <c r="C14" s="4">
        <v>-181</v>
      </c>
      <c r="D14" s="4">
        <v>-669</v>
      </c>
    </row>
    <row r="15" spans="1:4">
      <c r="A15" s="2" t="s">
        <v>119</v>
      </c>
      <c r="B15" s="6">
        <v>-19351</v>
      </c>
      <c r="C15" s="6">
        <v>16778</v>
      </c>
      <c r="D15" s="6">
        <v>-4930</v>
      </c>
    </row>
    <row r="16" spans="1:4" ht="30">
      <c r="A16" s="2" t="s">
        <v>120</v>
      </c>
      <c r="B16" s="6">
        <v>-58975</v>
      </c>
      <c r="C16" s="6">
        <v>13798</v>
      </c>
      <c r="D16" s="6">
        <v>-11958</v>
      </c>
    </row>
    <row r="17" spans="1:4" ht="45">
      <c r="A17" s="2" t="s">
        <v>121</v>
      </c>
      <c r="B17" s="6">
        <v>3089</v>
      </c>
      <c r="C17" s="6">
        <v>-1957</v>
      </c>
      <c r="D17" s="6">
        <v>1611</v>
      </c>
    </row>
    <row r="18" spans="1:4" ht="30">
      <c r="A18" s="2" t="s">
        <v>122</v>
      </c>
      <c r="B18" s="6">
        <v>-55886</v>
      </c>
      <c r="C18" s="6">
        <v>11841</v>
      </c>
      <c r="D18" s="6">
        <v>-10347</v>
      </c>
    </row>
    <row r="19" spans="1:4" ht="30">
      <c r="A19" s="2" t="s">
        <v>123</v>
      </c>
      <c r="B19" s="7">
        <v>-63268</v>
      </c>
      <c r="C19" s="7">
        <v>15994</v>
      </c>
      <c r="D19" s="7">
        <v>-283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85</v>
      </c>
      <c r="B1" s="1" t="s">
        <v>1</v>
      </c>
      <c r="C1" s="1"/>
    </row>
    <row r="2" spans="1:3" ht="30">
      <c r="A2" s="1" t="s">
        <v>29</v>
      </c>
      <c r="B2" s="1" t="s">
        <v>2</v>
      </c>
      <c r="C2" s="1" t="s">
        <v>30</v>
      </c>
    </row>
    <row r="3" spans="1:3">
      <c r="A3" s="3" t="s">
        <v>1386</v>
      </c>
      <c r="B3" s="4"/>
      <c r="C3" s="4"/>
    </row>
    <row r="4" spans="1:3" ht="90">
      <c r="A4" s="2" t="s">
        <v>1387</v>
      </c>
      <c r="B4" s="7">
        <v>226052</v>
      </c>
      <c r="C4" s="7">
        <v>198000</v>
      </c>
    </row>
    <row r="5" spans="1:3">
      <c r="A5" s="3" t="s">
        <v>1388</v>
      </c>
      <c r="B5" s="4"/>
      <c r="C5" s="4"/>
    </row>
    <row r="6" spans="1:3">
      <c r="A6" s="2" t="s">
        <v>1389</v>
      </c>
      <c r="B6" s="6">
        <v>465246</v>
      </c>
      <c r="C6" s="6">
        <v>434872</v>
      </c>
    </row>
    <row r="7" spans="1:3">
      <c r="A7" s="2" t="s">
        <v>338</v>
      </c>
      <c r="B7" s="6">
        <v>4406</v>
      </c>
      <c r="C7" s="6">
        <v>2166</v>
      </c>
    </row>
    <row r="8" spans="1:3">
      <c r="A8" s="2" t="s">
        <v>125</v>
      </c>
      <c r="B8" s="6">
        <v>460840</v>
      </c>
      <c r="C8" s="6">
        <v>432706</v>
      </c>
    </row>
    <row r="9" spans="1:3">
      <c r="A9" s="2" t="s">
        <v>1390</v>
      </c>
      <c r="B9" s="4"/>
      <c r="C9" s="4"/>
    </row>
    <row r="10" spans="1:3">
      <c r="A10" s="3" t="s">
        <v>1386</v>
      </c>
      <c r="B10" s="4"/>
      <c r="C10" s="4"/>
    </row>
    <row r="11" spans="1:3" ht="90">
      <c r="A11" s="2" t="s">
        <v>1387</v>
      </c>
      <c r="B11" s="6">
        <v>226052</v>
      </c>
      <c r="C11" s="6">
        <v>198000</v>
      </c>
    </row>
    <row r="12" spans="1:3">
      <c r="A12" s="3" t="s">
        <v>1388</v>
      </c>
      <c r="B12" s="4"/>
      <c r="C12" s="4"/>
    </row>
    <row r="13" spans="1:3">
      <c r="A13" s="2" t="s">
        <v>1391</v>
      </c>
      <c r="B13" s="152">
        <v>1.2500000000000001E-2</v>
      </c>
      <c r="C13" s="4"/>
    </row>
    <row r="14" spans="1:3" ht="30">
      <c r="A14" s="2" t="s">
        <v>1392</v>
      </c>
      <c r="B14" s="152">
        <v>0.05</v>
      </c>
      <c r="C14" s="4"/>
    </row>
    <row r="15" spans="1:3">
      <c r="A15" s="2" t="s">
        <v>1393</v>
      </c>
      <c r="B15" s="152">
        <v>6.25E-2</v>
      </c>
      <c r="C15" s="4"/>
    </row>
    <row r="16" spans="1:3">
      <c r="A16" s="2" t="s">
        <v>1394</v>
      </c>
      <c r="B16" s="4">
        <v>900</v>
      </c>
      <c r="C16" s="4"/>
    </row>
    <row r="17" spans="1:3">
      <c r="A17" s="2" t="s">
        <v>1395</v>
      </c>
      <c r="B17" s="4"/>
      <c r="C17" s="4"/>
    </row>
    <row r="18" spans="1:3">
      <c r="A18" s="3" t="s">
        <v>1386</v>
      </c>
      <c r="B18" s="4"/>
      <c r="C18" s="4"/>
    </row>
    <row r="19" spans="1:3" ht="60">
      <c r="A19" s="2" t="s">
        <v>1396</v>
      </c>
      <c r="B19" s="6">
        <v>236410</v>
      </c>
      <c r="C19" s="6">
        <v>236410</v>
      </c>
    </row>
    <row r="20" spans="1:3">
      <c r="A20" s="3" t="s">
        <v>1388</v>
      </c>
      <c r="B20" s="4"/>
      <c r="C20" s="4"/>
    </row>
    <row r="21" spans="1:3">
      <c r="A21" s="2" t="s">
        <v>1397</v>
      </c>
      <c r="B21" s="152">
        <v>8.8800000000000004E-2</v>
      </c>
      <c r="C21" s="4"/>
    </row>
    <row r="22" spans="1:3">
      <c r="A22" s="2" t="s">
        <v>1398</v>
      </c>
      <c r="B22" s="5">
        <v>43252</v>
      </c>
      <c r="C22" s="4"/>
    </row>
    <row r="23" spans="1:3">
      <c r="A23" s="2" t="s">
        <v>1399</v>
      </c>
      <c r="B23" s="4"/>
      <c r="C23" s="4"/>
    </row>
    <row r="24" spans="1:3">
      <c r="A24" s="3" t="s">
        <v>1388</v>
      </c>
      <c r="B24" s="4"/>
      <c r="C24" s="4"/>
    </row>
    <row r="25" spans="1:3">
      <c r="A25" s="2" t="s">
        <v>337</v>
      </c>
      <c r="B25" s="7">
        <v>2784</v>
      </c>
      <c r="C25" s="7">
        <v>4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5703125" bestFit="1" customWidth="1"/>
  </cols>
  <sheetData>
    <row r="1" spans="1:8" ht="15" customHeight="1">
      <c r="A1" s="8" t="s">
        <v>1400</v>
      </c>
      <c r="B1" s="1" t="s">
        <v>1401</v>
      </c>
      <c r="C1" s="8" t="s">
        <v>1</v>
      </c>
      <c r="D1" s="8"/>
      <c r="E1" s="8"/>
      <c r="F1" s="8" t="s">
        <v>1401</v>
      </c>
      <c r="G1" s="8"/>
      <c r="H1" s="8"/>
    </row>
    <row r="2" spans="1:8">
      <c r="A2" s="8"/>
      <c r="B2" s="153">
        <v>41411</v>
      </c>
      <c r="C2" s="1" t="s">
        <v>2</v>
      </c>
      <c r="D2" s="1" t="s">
        <v>30</v>
      </c>
      <c r="E2" s="1" t="s">
        <v>68</v>
      </c>
      <c r="F2" s="1" t="s">
        <v>1402</v>
      </c>
      <c r="G2" s="1" t="s">
        <v>2</v>
      </c>
      <c r="H2" s="1" t="s">
        <v>1402</v>
      </c>
    </row>
    <row r="3" spans="1:8">
      <c r="A3" s="3" t="s">
        <v>1403</v>
      </c>
      <c r="B3" s="4"/>
      <c r="C3" s="4"/>
      <c r="D3" s="4"/>
      <c r="E3" s="4"/>
      <c r="F3" s="4"/>
      <c r="G3" s="4"/>
      <c r="H3" s="4"/>
    </row>
    <row r="4" spans="1:8">
      <c r="A4" s="2" t="s">
        <v>1404</v>
      </c>
      <c r="B4" s="4"/>
      <c r="C4" s="7">
        <v>36768000</v>
      </c>
      <c r="D4" s="7">
        <v>40681000</v>
      </c>
      <c r="E4" s="7">
        <v>37878000</v>
      </c>
      <c r="F4" s="4"/>
      <c r="G4" s="4"/>
      <c r="H4" s="4"/>
    </row>
    <row r="5" spans="1:8" ht="30">
      <c r="A5" s="2" t="s">
        <v>1405</v>
      </c>
      <c r="B5" s="4">
        <v>2.25</v>
      </c>
      <c r="C5" s="4"/>
      <c r="D5" s="4"/>
      <c r="E5" s="4"/>
      <c r="F5" s="4"/>
      <c r="G5" s="4"/>
      <c r="H5" s="4"/>
    </row>
    <row r="6" spans="1:8" ht="30">
      <c r="A6" s="2" t="s">
        <v>1406</v>
      </c>
      <c r="B6" s="4"/>
      <c r="C6" s="6">
        <v>36900000</v>
      </c>
      <c r="D6" s="4"/>
      <c r="E6" s="4"/>
      <c r="F6" s="4"/>
      <c r="G6" s="6">
        <v>36900000</v>
      </c>
      <c r="H6" s="4"/>
    </row>
    <row r="7" spans="1:8">
      <c r="A7" s="2" t="s">
        <v>1389</v>
      </c>
      <c r="B7" s="4"/>
      <c r="C7" s="6">
        <v>465246000</v>
      </c>
      <c r="D7" s="6">
        <v>434872000</v>
      </c>
      <c r="E7" s="4"/>
      <c r="F7" s="4"/>
      <c r="G7" s="6">
        <v>465246000</v>
      </c>
      <c r="H7" s="4"/>
    </row>
    <row r="8" spans="1:8">
      <c r="A8" s="2" t="s">
        <v>1407</v>
      </c>
      <c r="B8" s="4"/>
      <c r="C8" s="6">
        <v>478200000</v>
      </c>
      <c r="D8" s="6">
        <v>451600000</v>
      </c>
      <c r="E8" s="4"/>
      <c r="F8" s="4"/>
      <c r="G8" s="6">
        <v>478200000</v>
      </c>
      <c r="H8" s="4"/>
    </row>
    <row r="9" spans="1:8">
      <c r="A9" s="2" t="s">
        <v>1408</v>
      </c>
      <c r="B9" s="4"/>
      <c r="C9" s="4"/>
      <c r="D9" s="4"/>
      <c r="E9" s="4"/>
      <c r="F9" s="4"/>
      <c r="G9" s="4"/>
      <c r="H9" s="4"/>
    </row>
    <row r="10" spans="1:8">
      <c r="A10" s="3" t="s">
        <v>1403</v>
      </c>
      <c r="B10" s="4"/>
      <c r="C10" s="4"/>
      <c r="D10" s="4"/>
      <c r="E10" s="4"/>
      <c r="F10" s="4"/>
      <c r="G10" s="4"/>
      <c r="H10" s="4"/>
    </row>
    <row r="11" spans="1:8" ht="30">
      <c r="A11" s="2" t="s">
        <v>1406</v>
      </c>
      <c r="B11" s="4"/>
      <c r="C11" s="6">
        <v>3400000</v>
      </c>
      <c r="D11" s="4"/>
      <c r="E11" s="4"/>
      <c r="F11" s="4"/>
      <c r="G11" s="6">
        <v>3400000</v>
      </c>
      <c r="H11" s="4"/>
    </row>
    <row r="12" spans="1:8">
      <c r="A12" s="2" t="s">
        <v>1390</v>
      </c>
      <c r="B12" s="4"/>
      <c r="C12" s="4"/>
      <c r="D12" s="4"/>
      <c r="E12" s="4"/>
      <c r="F12" s="4"/>
      <c r="G12" s="4"/>
      <c r="H12" s="4"/>
    </row>
    <row r="13" spans="1:8">
      <c r="A13" s="3" t="s">
        <v>1403</v>
      </c>
      <c r="B13" s="4"/>
      <c r="C13" s="4"/>
      <c r="D13" s="4"/>
      <c r="E13" s="4"/>
      <c r="F13" s="4"/>
      <c r="G13" s="4"/>
      <c r="H13" s="4"/>
    </row>
    <row r="14" spans="1:8">
      <c r="A14" s="2" t="s">
        <v>1394</v>
      </c>
      <c r="B14" s="4"/>
      <c r="C14" s="6">
        <v>900000</v>
      </c>
      <c r="D14" s="4"/>
      <c r="E14" s="4"/>
      <c r="F14" s="4"/>
      <c r="G14" s="6">
        <v>900000</v>
      </c>
      <c r="H14" s="4"/>
    </row>
    <row r="15" spans="1:8">
      <c r="A15" s="2" t="s">
        <v>1409</v>
      </c>
      <c r="B15" s="4"/>
      <c r="C15" s="152">
        <v>6.25E-2</v>
      </c>
      <c r="D15" s="4"/>
      <c r="E15" s="4"/>
      <c r="F15" s="4"/>
      <c r="G15" s="152">
        <v>6.25E-2</v>
      </c>
      <c r="H15" s="4"/>
    </row>
    <row r="16" spans="1:8" ht="30">
      <c r="A16" s="2" t="s">
        <v>1410</v>
      </c>
      <c r="B16" s="4"/>
      <c r="C16" s="4"/>
      <c r="D16" s="4"/>
      <c r="E16" s="4"/>
      <c r="F16" s="4"/>
      <c r="G16" s="4"/>
      <c r="H16" s="4"/>
    </row>
    <row r="17" spans="1:8">
      <c r="A17" s="3" t="s">
        <v>1403</v>
      </c>
      <c r="B17" s="4"/>
      <c r="C17" s="4"/>
      <c r="D17" s="4"/>
      <c r="E17" s="4"/>
      <c r="F17" s="4"/>
      <c r="G17" s="4"/>
      <c r="H17" s="4"/>
    </row>
    <row r="18" spans="1:8">
      <c r="A18" s="2" t="s">
        <v>1411</v>
      </c>
      <c r="B18" s="6">
        <v>200000000</v>
      </c>
      <c r="C18" s="4"/>
      <c r="D18" s="4"/>
      <c r="E18" s="4"/>
      <c r="F18" s="4"/>
      <c r="G18" s="4"/>
      <c r="H18" s="4"/>
    </row>
    <row r="19" spans="1:8">
      <c r="A19" s="2" t="s">
        <v>1394</v>
      </c>
      <c r="B19" s="6">
        <v>1000000</v>
      </c>
      <c r="C19" s="6">
        <v>872000</v>
      </c>
      <c r="D19" s="4"/>
      <c r="E19" s="4"/>
      <c r="F19" s="4"/>
      <c r="G19" s="6">
        <v>872000</v>
      </c>
      <c r="H19" s="4"/>
    </row>
    <row r="20" spans="1:8">
      <c r="A20" s="2" t="s">
        <v>1412</v>
      </c>
      <c r="B20" s="4" t="s">
        <v>1338</v>
      </c>
      <c r="C20" s="4"/>
      <c r="D20" s="4"/>
      <c r="E20" s="4"/>
      <c r="F20" s="4"/>
      <c r="G20" s="4"/>
      <c r="H20" s="4"/>
    </row>
    <row r="21" spans="1:8" ht="30">
      <c r="A21" s="2" t="s">
        <v>1413</v>
      </c>
      <c r="B21" s="6">
        <v>75000000</v>
      </c>
      <c r="C21" s="4"/>
      <c r="D21" s="4"/>
      <c r="E21" s="4"/>
      <c r="F21" s="4"/>
      <c r="G21" s="4"/>
      <c r="H21" s="4"/>
    </row>
    <row r="22" spans="1:8" ht="45">
      <c r="A22" s="2" t="s">
        <v>1414</v>
      </c>
      <c r="B22" s="4"/>
      <c r="C22" s="152">
        <v>0.01</v>
      </c>
      <c r="D22" s="4"/>
      <c r="E22" s="4"/>
      <c r="F22" s="4"/>
      <c r="G22" s="4"/>
      <c r="H22" s="4"/>
    </row>
    <row r="23" spans="1:8" ht="30">
      <c r="A23" s="2" t="s">
        <v>1415</v>
      </c>
      <c r="B23" s="4"/>
      <c r="C23" s="152">
        <v>0.01</v>
      </c>
      <c r="D23" s="4"/>
      <c r="E23" s="4"/>
      <c r="F23" s="4"/>
      <c r="G23" s="4"/>
      <c r="H23" s="4"/>
    </row>
    <row r="24" spans="1:8" ht="45">
      <c r="A24" s="2" t="s">
        <v>1416</v>
      </c>
      <c r="B24" s="4"/>
      <c r="C24" s="4">
        <v>2</v>
      </c>
      <c r="D24" s="4"/>
      <c r="E24" s="4"/>
      <c r="F24" s="4"/>
      <c r="G24" s="4"/>
      <c r="H24" s="4"/>
    </row>
    <row r="25" spans="1:8" ht="30">
      <c r="A25" s="2" t="s">
        <v>1417</v>
      </c>
      <c r="B25" s="4"/>
      <c r="C25" s="4"/>
      <c r="D25" s="4"/>
      <c r="E25" s="4"/>
      <c r="F25" s="4"/>
      <c r="G25" s="4"/>
      <c r="H25" s="4"/>
    </row>
    <row r="26" spans="1:8">
      <c r="A26" s="3" t="s">
        <v>1403</v>
      </c>
      <c r="B26" s="4"/>
      <c r="C26" s="4"/>
      <c r="D26" s="4"/>
      <c r="E26" s="4"/>
      <c r="F26" s="4"/>
      <c r="G26" s="4"/>
      <c r="H26" s="4"/>
    </row>
    <row r="27" spans="1:8" ht="30">
      <c r="A27" s="2" t="s">
        <v>1418</v>
      </c>
      <c r="B27" s="6">
        <v>240000000</v>
      </c>
      <c r="C27" s="4"/>
      <c r="D27" s="4"/>
      <c r="E27" s="4"/>
      <c r="F27" s="4"/>
      <c r="G27" s="4"/>
      <c r="H27" s="4"/>
    </row>
    <row r="28" spans="1:8">
      <c r="A28" s="2" t="s">
        <v>1409</v>
      </c>
      <c r="B28" s="152">
        <v>8.8800000000000004E-2</v>
      </c>
      <c r="C28" s="4"/>
      <c r="D28" s="4"/>
      <c r="E28" s="4"/>
      <c r="F28" s="4"/>
      <c r="G28" s="4"/>
      <c r="H28" s="4"/>
    </row>
    <row r="29" spans="1:8">
      <c r="A29" s="2" t="s">
        <v>1419</v>
      </c>
      <c r="B29" s="4"/>
      <c r="C29" s="4"/>
      <c r="D29" s="4"/>
      <c r="E29" s="4"/>
      <c r="F29" s="4"/>
      <c r="G29" s="4"/>
      <c r="H29" s="4"/>
    </row>
    <row r="30" spans="1:8">
      <c r="A30" s="3" t="s">
        <v>1403</v>
      </c>
      <c r="B30" s="4"/>
      <c r="C30" s="4"/>
      <c r="D30" s="4"/>
      <c r="E30" s="4"/>
      <c r="F30" s="4"/>
      <c r="G30" s="4"/>
      <c r="H30" s="4"/>
    </row>
    <row r="31" spans="1:8" ht="30">
      <c r="A31" s="2" t="s">
        <v>1420</v>
      </c>
      <c r="B31" s="6">
        <v>40000000</v>
      </c>
      <c r="C31" s="6">
        <v>40000000</v>
      </c>
      <c r="D31" s="4"/>
      <c r="E31" s="4"/>
      <c r="F31" s="6">
        <v>55000000</v>
      </c>
      <c r="G31" s="6">
        <v>40000000</v>
      </c>
      <c r="H31" s="6">
        <v>55000000</v>
      </c>
    </row>
    <row r="32" spans="1:8">
      <c r="A32" s="2" t="s">
        <v>1412</v>
      </c>
      <c r="B32" s="4"/>
      <c r="C32" s="4"/>
      <c r="D32" s="4"/>
      <c r="E32" s="4"/>
      <c r="F32" s="4" t="s">
        <v>1345</v>
      </c>
      <c r="G32" s="4"/>
      <c r="H32" s="4"/>
    </row>
    <row r="33" spans="1:8" ht="30">
      <c r="A33" s="2" t="s">
        <v>1421</v>
      </c>
      <c r="B33" s="4"/>
      <c r="C33" s="4"/>
      <c r="D33" s="4"/>
      <c r="E33" s="4"/>
      <c r="F33" s="6">
        <v>10000000</v>
      </c>
      <c r="G33" s="4"/>
      <c r="H33" s="6">
        <v>10000000</v>
      </c>
    </row>
    <row r="34" spans="1:8" ht="30">
      <c r="A34" s="2" t="s">
        <v>1422</v>
      </c>
      <c r="B34" s="4"/>
      <c r="C34" s="4"/>
      <c r="D34" s="4"/>
      <c r="E34" s="4"/>
      <c r="F34" s="6">
        <v>65000000</v>
      </c>
      <c r="G34" s="4"/>
      <c r="H34" s="6">
        <v>65000000</v>
      </c>
    </row>
    <row r="35" spans="1:8" ht="60">
      <c r="A35" s="2" t="s">
        <v>1423</v>
      </c>
      <c r="B35" s="4"/>
      <c r="C35" s="4"/>
      <c r="D35" s="4"/>
      <c r="E35" s="4"/>
      <c r="F35" s="6">
        <v>55000000</v>
      </c>
      <c r="G35" s="4"/>
      <c r="H35" s="6">
        <v>55000000</v>
      </c>
    </row>
    <row r="36" spans="1:8" ht="45">
      <c r="A36" s="2" t="s">
        <v>1424</v>
      </c>
      <c r="B36" s="4"/>
      <c r="C36" s="6">
        <v>40000000</v>
      </c>
      <c r="D36" s="4"/>
      <c r="E36" s="4"/>
      <c r="F36" s="4"/>
      <c r="G36" s="4"/>
      <c r="H36" s="4"/>
    </row>
    <row r="37" spans="1:8" ht="30">
      <c r="A37" s="2" t="s">
        <v>1425</v>
      </c>
      <c r="B37" s="4"/>
      <c r="C37" s="6">
        <v>20000000</v>
      </c>
      <c r="D37" s="4"/>
      <c r="E37" s="4"/>
      <c r="F37" s="4"/>
      <c r="G37" s="6">
        <v>20000000</v>
      </c>
      <c r="H37" s="4"/>
    </row>
    <row r="38" spans="1:8" ht="45">
      <c r="A38" s="2" t="s">
        <v>1426</v>
      </c>
      <c r="B38" s="4"/>
      <c r="C38" s="6">
        <v>42000000</v>
      </c>
      <c r="D38" s="4"/>
      <c r="E38" s="4"/>
      <c r="F38" s="4"/>
      <c r="G38" s="4"/>
      <c r="H38" s="4"/>
    </row>
    <row r="39" spans="1:8" ht="45">
      <c r="A39" s="2" t="s">
        <v>1427</v>
      </c>
      <c r="B39" s="4"/>
      <c r="C39" s="4">
        <v>1</v>
      </c>
      <c r="D39" s="4"/>
      <c r="E39" s="4"/>
      <c r="F39" s="4"/>
      <c r="G39" s="4"/>
      <c r="H39" s="4"/>
    </row>
    <row r="40" spans="1:8" ht="30">
      <c r="A40" s="2" t="s">
        <v>1406</v>
      </c>
      <c r="B40" s="4"/>
      <c r="C40" s="6">
        <v>48900000</v>
      </c>
      <c r="D40" s="4"/>
      <c r="E40" s="4"/>
      <c r="F40" s="4"/>
      <c r="G40" s="6">
        <v>48900000</v>
      </c>
      <c r="H40" s="4"/>
    </row>
    <row r="41" spans="1:8">
      <c r="A41" s="2" t="s">
        <v>1428</v>
      </c>
      <c r="B41" s="4"/>
      <c r="C41" s="6">
        <v>1900000</v>
      </c>
      <c r="D41" s="4"/>
      <c r="E41" s="4"/>
      <c r="F41" s="4"/>
      <c r="G41" s="6">
        <v>1900000</v>
      </c>
      <c r="H41" s="4"/>
    </row>
    <row r="42" spans="1:8">
      <c r="A42" s="2" t="s">
        <v>1429</v>
      </c>
      <c r="B42" s="4"/>
      <c r="C42" s="4"/>
      <c r="D42" s="4"/>
      <c r="E42" s="4"/>
      <c r="F42" s="4"/>
      <c r="G42" s="4"/>
      <c r="H42" s="4"/>
    </row>
    <row r="43" spans="1:8">
      <c r="A43" s="3" t="s">
        <v>1403</v>
      </c>
      <c r="B43" s="4"/>
      <c r="C43" s="4"/>
      <c r="D43" s="4"/>
      <c r="E43" s="4"/>
      <c r="F43" s="4"/>
      <c r="G43" s="4"/>
      <c r="H43" s="4"/>
    </row>
    <row r="44" spans="1:8" ht="30">
      <c r="A44" s="2" t="s">
        <v>1420</v>
      </c>
      <c r="B44" s="4"/>
      <c r="C44" s="4"/>
      <c r="D44" s="4"/>
      <c r="E44" s="4"/>
      <c r="F44" s="6">
        <v>15000000</v>
      </c>
      <c r="G44" s="4"/>
      <c r="H44" s="6">
        <v>15000000</v>
      </c>
    </row>
    <row r="45" spans="1:8" ht="45">
      <c r="A45" s="2" t="s">
        <v>1424</v>
      </c>
      <c r="B45" s="4"/>
      <c r="C45" s="4"/>
      <c r="D45" s="4"/>
      <c r="E45" s="4"/>
      <c r="F45" s="6">
        <v>15000000</v>
      </c>
      <c r="G45" s="4"/>
      <c r="H45" s="4"/>
    </row>
    <row r="46" spans="1:8" ht="30">
      <c r="A46" s="2" t="s">
        <v>1425</v>
      </c>
      <c r="B46" s="4"/>
      <c r="C46" s="4"/>
      <c r="D46" s="4"/>
      <c r="E46" s="4"/>
      <c r="F46" s="6">
        <v>10000000</v>
      </c>
      <c r="G46" s="4"/>
      <c r="H46" s="6">
        <v>10000000</v>
      </c>
    </row>
    <row r="47" spans="1:8">
      <c r="A47" s="2" t="s">
        <v>1408</v>
      </c>
      <c r="B47" s="4"/>
      <c r="C47" s="4"/>
      <c r="D47" s="4"/>
      <c r="E47" s="4"/>
      <c r="F47" s="4"/>
      <c r="G47" s="4"/>
      <c r="H47" s="4"/>
    </row>
    <row r="48" spans="1:8">
      <c r="A48" s="3" t="s">
        <v>1403</v>
      </c>
      <c r="B48" s="4"/>
      <c r="C48" s="4"/>
      <c r="D48" s="4"/>
      <c r="E48" s="4"/>
      <c r="F48" s="4"/>
      <c r="G48" s="4"/>
      <c r="H48" s="4"/>
    </row>
    <row r="49" spans="1:8" ht="30">
      <c r="A49" s="2" t="s">
        <v>1420</v>
      </c>
      <c r="B49" s="4"/>
      <c r="C49" s="6">
        <v>20000000</v>
      </c>
      <c r="D49" s="4"/>
      <c r="E49" s="4"/>
      <c r="F49" s="6">
        <v>10000000</v>
      </c>
      <c r="G49" s="6">
        <v>20000000</v>
      </c>
      <c r="H49" s="6">
        <v>10000000</v>
      </c>
    </row>
    <row r="50" spans="1:8">
      <c r="A50" s="2" t="s">
        <v>1428</v>
      </c>
      <c r="B50" s="4"/>
      <c r="C50" s="6">
        <v>10100000</v>
      </c>
      <c r="D50" s="4"/>
      <c r="E50" s="4"/>
      <c r="F50" s="4"/>
      <c r="G50" s="6">
        <v>10100000</v>
      </c>
      <c r="H50" s="4"/>
    </row>
    <row r="51" spans="1:8" ht="30">
      <c r="A51" s="2" t="s">
        <v>1430</v>
      </c>
      <c r="B51" s="4"/>
      <c r="C51" s="4"/>
      <c r="D51" s="4"/>
      <c r="E51" s="4"/>
      <c r="F51" s="4"/>
      <c r="G51" s="4"/>
      <c r="H51" s="4"/>
    </row>
    <row r="52" spans="1:8">
      <c r="A52" s="3" t="s">
        <v>1403</v>
      </c>
      <c r="B52" s="4"/>
      <c r="C52" s="4"/>
      <c r="D52" s="4"/>
      <c r="E52" s="4"/>
      <c r="F52" s="4"/>
      <c r="G52" s="4"/>
      <c r="H52" s="4"/>
    </row>
    <row r="53" spans="1:8" ht="30">
      <c r="A53" s="2" t="s">
        <v>1431</v>
      </c>
      <c r="B53" s="4"/>
      <c r="C53" s="4"/>
      <c r="D53" s="4"/>
      <c r="E53" s="4"/>
      <c r="F53" s="4"/>
      <c r="G53" s="152">
        <v>0.04</v>
      </c>
      <c r="H53" s="4"/>
    </row>
    <row r="54" spans="1:8" ht="45">
      <c r="A54" s="2" t="s">
        <v>1432</v>
      </c>
      <c r="B54" s="4"/>
      <c r="C54" s="152">
        <v>2.2499999999999999E-2</v>
      </c>
      <c r="D54" s="4"/>
      <c r="E54" s="4"/>
      <c r="F54" s="4"/>
      <c r="G54" s="4"/>
      <c r="H54" s="4"/>
    </row>
    <row r="55" spans="1:8" ht="45">
      <c r="A55" s="2" t="s">
        <v>1433</v>
      </c>
      <c r="B55" s="4"/>
      <c r="C55" s="4"/>
      <c r="D55" s="4"/>
      <c r="E55" s="4"/>
      <c r="F55" s="4"/>
      <c r="G55" s="4"/>
      <c r="H55" s="4"/>
    </row>
    <row r="56" spans="1:8">
      <c r="A56" s="3" t="s">
        <v>1403</v>
      </c>
      <c r="B56" s="4"/>
      <c r="C56" s="4"/>
      <c r="D56" s="4"/>
      <c r="E56" s="4"/>
      <c r="F56" s="4"/>
      <c r="G56" s="4"/>
      <c r="H56" s="4"/>
    </row>
    <row r="57" spans="1:8" ht="30">
      <c r="A57" s="2" t="s">
        <v>1431</v>
      </c>
      <c r="B57" s="4"/>
      <c r="C57" s="4"/>
      <c r="D57" s="4"/>
      <c r="E57" s="4"/>
      <c r="F57" s="4"/>
      <c r="G57" s="152">
        <v>0.05</v>
      </c>
      <c r="H57" s="4"/>
    </row>
    <row r="58" spans="1:8" ht="45">
      <c r="A58" s="2" t="s">
        <v>1432</v>
      </c>
      <c r="B58" s="4"/>
      <c r="C58" s="152">
        <v>1.2500000000000001E-2</v>
      </c>
      <c r="D58" s="4"/>
      <c r="E58" s="4"/>
      <c r="F58" s="4"/>
      <c r="G58" s="4"/>
      <c r="H58" s="4"/>
    </row>
    <row r="59" spans="1:8" ht="30">
      <c r="A59" s="2" t="s">
        <v>1434</v>
      </c>
      <c r="B59" s="4"/>
      <c r="C59" s="4"/>
      <c r="D59" s="4"/>
      <c r="E59" s="4"/>
      <c r="F59" s="4"/>
      <c r="G59" s="4"/>
      <c r="H59" s="4"/>
    </row>
    <row r="60" spans="1:8">
      <c r="A60" s="3" t="s">
        <v>1403</v>
      </c>
      <c r="B60" s="4"/>
      <c r="C60" s="4"/>
      <c r="D60" s="4"/>
      <c r="E60" s="4"/>
      <c r="F60" s="4"/>
      <c r="G60" s="4"/>
      <c r="H60" s="4"/>
    </row>
    <row r="61" spans="1:8" ht="30">
      <c r="A61" s="2" t="s">
        <v>1431</v>
      </c>
      <c r="B61" s="4"/>
      <c r="C61" s="4"/>
      <c r="D61" s="4"/>
      <c r="E61" s="4"/>
      <c r="F61" s="4"/>
      <c r="G61" s="152">
        <v>3.5000000000000003E-2</v>
      </c>
      <c r="H61" s="4"/>
    </row>
    <row r="62" spans="1:8" ht="45">
      <c r="A62" s="2" t="s">
        <v>1435</v>
      </c>
      <c r="B62" s="4"/>
      <c r="C62" s="4"/>
      <c r="D62" s="4"/>
      <c r="E62" s="4"/>
      <c r="F62" s="4"/>
      <c r="G62" s="4"/>
      <c r="H62" s="4"/>
    </row>
    <row r="63" spans="1:8">
      <c r="A63" s="3" t="s">
        <v>1403</v>
      </c>
      <c r="B63" s="4"/>
      <c r="C63" s="4"/>
      <c r="D63" s="4"/>
      <c r="E63" s="4"/>
      <c r="F63" s="4"/>
      <c r="G63" s="4"/>
      <c r="H63" s="4"/>
    </row>
    <row r="64" spans="1:8" ht="30">
      <c r="A64" s="2" t="s">
        <v>1431</v>
      </c>
      <c r="B64" s="4"/>
      <c r="C64" s="4"/>
      <c r="D64" s="4"/>
      <c r="E64" s="4"/>
      <c r="F64" s="4"/>
      <c r="G64" s="152">
        <v>4.4999999999999998E-2</v>
      </c>
      <c r="H64" s="4"/>
    </row>
    <row r="65" spans="1:8" ht="30">
      <c r="A65" s="2" t="s">
        <v>1436</v>
      </c>
      <c r="B65" s="4"/>
      <c r="C65" s="4"/>
      <c r="D65" s="4"/>
      <c r="E65" s="4"/>
      <c r="F65" s="4"/>
      <c r="G65" s="4"/>
      <c r="H65" s="4"/>
    </row>
    <row r="66" spans="1:8">
      <c r="A66" s="3" t="s">
        <v>1403</v>
      </c>
      <c r="B66" s="4"/>
      <c r="C66" s="4"/>
      <c r="D66" s="4"/>
      <c r="E66" s="4"/>
      <c r="F66" s="4"/>
      <c r="G66" s="4"/>
      <c r="H66" s="4"/>
    </row>
    <row r="67" spans="1:8" ht="30">
      <c r="A67" s="2" t="s">
        <v>1431</v>
      </c>
      <c r="B67" s="4"/>
      <c r="C67" s="4"/>
      <c r="D67" s="4"/>
      <c r="E67" s="4"/>
      <c r="F67" s="4"/>
      <c r="G67" s="4"/>
      <c r="H67" s="152">
        <v>7.4999999999999997E-3</v>
      </c>
    </row>
    <row r="68" spans="1:8" ht="45">
      <c r="A68" s="2" t="s">
        <v>1437</v>
      </c>
      <c r="B68" s="4"/>
      <c r="C68" s="4"/>
      <c r="D68" s="4"/>
      <c r="E68" s="4"/>
      <c r="F68" s="4"/>
      <c r="G68" s="4"/>
      <c r="H68" s="4"/>
    </row>
    <row r="69" spans="1:8">
      <c r="A69" s="3" t="s">
        <v>1403</v>
      </c>
      <c r="B69" s="4"/>
      <c r="C69" s="4"/>
      <c r="D69" s="4"/>
      <c r="E69" s="4"/>
      <c r="F69" s="4"/>
      <c r="G69" s="4"/>
      <c r="H69" s="4"/>
    </row>
    <row r="70" spans="1:8" ht="30">
      <c r="A70" s="2" t="s">
        <v>1431</v>
      </c>
      <c r="B70" s="4"/>
      <c r="C70" s="4"/>
      <c r="D70" s="4"/>
      <c r="E70" s="4"/>
      <c r="F70" s="4"/>
      <c r="G70" s="4"/>
      <c r="H70" s="152">
        <v>1.7500000000000002E-2</v>
      </c>
    </row>
    <row r="71" spans="1:8" ht="45">
      <c r="A71" s="2" t="s">
        <v>1438</v>
      </c>
      <c r="B71" s="4"/>
      <c r="C71" s="4"/>
      <c r="D71" s="4"/>
      <c r="E71" s="4"/>
      <c r="F71" s="4"/>
      <c r="G71" s="4"/>
      <c r="H71" s="4"/>
    </row>
    <row r="72" spans="1:8">
      <c r="A72" s="3" t="s">
        <v>1403</v>
      </c>
      <c r="B72" s="4"/>
      <c r="C72" s="4"/>
      <c r="D72" s="4"/>
      <c r="E72" s="4"/>
      <c r="F72" s="4"/>
      <c r="G72" s="4"/>
      <c r="H72" s="4"/>
    </row>
    <row r="73" spans="1:8" ht="30">
      <c r="A73" s="2" t="s">
        <v>1431</v>
      </c>
      <c r="B73" s="4"/>
      <c r="C73" s="4"/>
      <c r="D73" s="4"/>
      <c r="E73" s="4"/>
      <c r="F73" s="4"/>
      <c r="G73" s="4"/>
      <c r="H73" s="152">
        <v>1.7500000000000002E-2</v>
      </c>
    </row>
    <row r="74" spans="1:8" ht="30">
      <c r="A74" s="2" t="s">
        <v>1439</v>
      </c>
      <c r="B74" s="4"/>
      <c r="C74" s="4"/>
      <c r="D74" s="4"/>
      <c r="E74" s="4"/>
      <c r="F74" s="4"/>
      <c r="G74" s="4"/>
      <c r="H74" s="4"/>
    </row>
    <row r="75" spans="1:8">
      <c r="A75" s="3" t="s">
        <v>1403</v>
      </c>
      <c r="B75" s="4"/>
      <c r="C75" s="4"/>
      <c r="D75" s="4"/>
      <c r="E75" s="4"/>
      <c r="F75" s="4"/>
      <c r="G75" s="4"/>
      <c r="H75" s="4"/>
    </row>
    <row r="76" spans="1:8" ht="45">
      <c r="A76" s="2" t="s">
        <v>1440</v>
      </c>
      <c r="B76" s="4"/>
      <c r="C76" s="152">
        <v>0.33300000000000002</v>
      </c>
      <c r="D76" s="4"/>
      <c r="E76" s="4"/>
      <c r="F76" s="4"/>
      <c r="G76" s="152">
        <v>0.33300000000000002</v>
      </c>
      <c r="H76" s="4"/>
    </row>
    <row r="77" spans="1:8" ht="30">
      <c r="A77" s="2" t="s">
        <v>1441</v>
      </c>
      <c r="B77" s="4"/>
      <c r="C77" s="4"/>
      <c r="D77" s="4"/>
      <c r="E77" s="4"/>
      <c r="F77" s="4"/>
      <c r="G77" s="4"/>
      <c r="H77" s="4"/>
    </row>
    <row r="78" spans="1:8">
      <c r="A78" s="3" t="s">
        <v>1403</v>
      </c>
      <c r="B78" s="4"/>
      <c r="C78" s="4"/>
      <c r="D78" s="4"/>
      <c r="E78" s="4"/>
      <c r="F78" s="4"/>
      <c r="G78" s="4"/>
      <c r="H78" s="4"/>
    </row>
    <row r="79" spans="1:8" ht="45">
      <c r="A79" s="2" t="s">
        <v>1442</v>
      </c>
      <c r="B79" s="4"/>
      <c r="C79" s="152">
        <v>0.66700000000000004</v>
      </c>
      <c r="D79" s="4"/>
      <c r="E79" s="4"/>
      <c r="F79" s="4"/>
      <c r="G79" s="152">
        <v>0.66700000000000004</v>
      </c>
      <c r="H79" s="4"/>
    </row>
    <row r="80" spans="1:8" ht="45">
      <c r="A80" s="2" t="s">
        <v>1443</v>
      </c>
      <c r="B80" s="4"/>
      <c r="C80" s="4"/>
      <c r="D80" s="4"/>
      <c r="E80" s="4"/>
      <c r="F80" s="4"/>
      <c r="G80" s="4"/>
      <c r="H80" s="4"/>
    </row>
    <row r="81" spans="1:8">
      <c r="A81" s="3" t="s">
        <v>1403</v>
      </c>
      <c r="B81" s="4"/>
      <c r="C81" s="4"/>
      <c r="D81" s="4"/>
      <c r="E81" s="4"/>
      <c r="F81" s="4"/>
      <c r="G81" s="4"/>
      <c r="H81" s="4"/>
    </row>
    <row r="82" spans="1:8" ht="45">
      <c r="A82" s="2" t="s">
        <v>1440</v>
      </c>
      <c r="B82" s="4"/>
      <c r="C82" s="4"/>
      <c r="D82" s="4"/>
      <c r="E82" s="4"/>
      <c r="F82" s="152">
        <v>0.33300000000000002</v>
      </c>
      <c r="G82" s="4"/>
      <c r="H82" s="152">
        <v>0.33300000000000002</v>
      </c>
    </row>
    <row r="83" spans="1:8" ht="45">
      <c r="A83" s="2" t="s">
        <v>1444</v>
      </c>
      <c r="B83" s="4"/>
      <c r="C83" s="4"/>
      <c r="D83" s="4"/>
      <c r="E83" s="4"/>
      <c r="F83" s="4"/>
      <c r="G83" s="4"/>
      <c r="H83" s="4"/>
    </row>
    <row r="84" spans="1:8">
      <c r="A84" s="3" t="s">
        <v>1403</v>
      </c>
      <c r="B84" s="4"/>
      <c r="C84" s="4"/>
      <c r="D84" s="4"/>
      <c r="E84" s="4"/>
      <c r="F84" s="4"/>
      <c r="G84" s="4"/>
      <c r="H84" s="4"/>
    </row>
    <row r="85" spans="1:8" ht="45">
      <c r="A85" s="2" t="s">
        <v>1442</v>
      </c>
      <c r="B85" s="4"/>
      <c r="C85" s="4"/>
      <c r="D85" s="4"/>
      <c r="E85" s="4"/>
      <c r="F85" s="152">
        <v>0.66700000000000004</v>
      </c>
      <c r="G85" s="4"/>
      <c r="H85" s="152">
        <v>0.66700000000000004</v>
      </c>
    </row>
    <row r="86" spans="1:8" ht="30">
      <c r="A86" s="2" t="s">
        <v>1445</v>
      </c>
      <c r="B86" s="4"/>
      <c r="C86" s="4"/>
      <c r="D86" s="4"/>
      <c r="E86" s="4"/>
      <c r="F86" s="4"/>
      <c r="G86" s="4"/>
      <c r="H86" s="4"/>
    </row>
    <row r="87" spans="1:8">
      <c r="A87" s="3" t="s">
        <v>1403</v>
      </c>
      <c r="B87" s="4"/>
      <c r="C87" s="4"/>
      <c r="D87" s="4"/>
      <c r="E87" s="4"/>
      <c r="F87" s="4"/>
      <c r="G87" s="4"/>
      <c r="H87" s="4"/>
    </row>
    <row r="88" spans="1:8" ht="30">
      <c r="A88" s="2" t="s">
        <v>1431</v>
      </c>
      <c r="B88" s="4"/>
      <c r="C88" s="4"/>
      <c r="D88" s="4"/>
      <c r="E88" s="4"/>
      <c r="F88" s="4"/>
      <c r="G88" s="152">
        <v>0.01</v>
      </c>
      <c r="H88" s="4"/>
    </row>
    <row r="89" spans="1:8" ht="45">
      <c r="A89" s="2" t="s">
        <v>1446</v>
      </c>
      <c r="B89" s="4"/>
      <c r="C89" s="4"/>
      <c r="D89" s="4"/>
      <c r="E89" s="4"/>
      <c r="F89" s="4"/>
      <c r="G89" s="4"/>
      <c r="H89" s="4"/>
    </row>
    <row r="90" spans="1:8">
      <c r="A90" s="3" t="s">
        <v>1403</v>
      </c>
      <c r="B90" s="4"/>
      <c r="C90" s="4"/>
      <c r="D90" s="4"/>
      <c r="E90" s="4"/>
      <c r="F90" s="4"/>
      <c r="G90" s="4"/>
      <c r="H90" s="4"/>
    </row>
    <row r="91" spans="1:8" ht="30">
      <c r="A91" s="2" t="s">
        <v>1431</v>
      </c>
      <c r="B91" s="4"/>
      <c r="C91" s="4"/>
      <c r="D91" s="4"/>
      <c r="E91" s="4"/>
      <c r="F91" s="4"/>
      <c r="G91" s="152">
        <v>0.02</v>
      </c>
      <c r="H91" s="4"/>
    </row>
    <row r="92" spans="1:8" ht="60">
      <c r="A92" s="2" t="s">
        <v>1447</v>
      </c>
      <c r="B92" s="4"/>
      <c r="C92" s="4"/>
      <c r="D92" s="4"/>
      <c r="E92" s="4"/>
      <c r="F92" s="4"/>
      <c r="G92" s="4"/>
      <c r="H92" s="4"/>
    </row>
    <row r="93" spans="1:8">
      <c r="A93" s="3" t="s">
        <v>1403</v>
      </c>
      <c r="B93" s="4"/>
      <c r="C93" s="4"/>
      <c r="D93" s="4"/>
      <c r="E93" s="4"/>
      <c r="F93" s="4"/>
      <c r="G93" s="4"/>
      <c r="H93" s="4"/>
    </row>
    <row r="94" spans="1:8" ht="30">
      <c r="A94" s="2" t="s">
        <v>1431</v>
      </c>
      <c r="B94" s="4"/>
      <c r="C94" s="4"/>
      <c r="D94" s="4"/>
      <c r="E94" s="4"/>
      <c r="F94" s="4"/>
      <c r="G94" s="4"/>
      <c r="H94" s="152">
        <v>0.02</v>
      </c>
    </row>
    <row r="95" spans="1:8" ht="30">
      <c r="A95" s="2" t="s">
        <v>1448</v>
      </c>
      <c r="B95" s="4"/>
      <c r="C95" s="4"/>
      <c r="D95" s="4"/>
      <c r="E95" s="4"/>
      <c r="F95" s="4"/>
      <c r="G95" s="4"/>
      <c r="H95" s="4"/>
    </row>
    <row r="96" spans="1:8">
      <c r="A96" s="3" t="s">
        <v>1403</v>
      </c>
      <c r="B96" s="4"/>
      <c r="C96" s="4"/>
      <c r="D96" s="4"/>
      <c r="E96" s="4"/>
      <c r="F96" s="4"/>
      <c r="G96" s="4"/>
      <c r="H96" s="4"/>
    </row>
    <row r="97" spans="1:8" ht="45">
      <c r="A97" s="2" t="s">
        <v>1440</v>
      </c>
      <c r="B97" s="4"/>
      <c r="C97" s="152">
        <v>0.66700000000000004</v>
      </c>
      <c r="D97" s="4"/>
      <c r="E97" s="4"/>
      <c r="F97" s="4"/>
      <c r="G97" s="152">
        <v>0.66700000000000004</v>
      </c>
      <c r="H97" s="4"/>
    </row>
    <row r="98" spans="1:8" ht="30">
      <c r="A98" s="2" t="s">
        <v>1449</v>
      </c>
      <c r="B98" s="4"/>
      <c r="C98" s="4"/>
      <c r="D98" s="4"/>
      <c r="E98" s="4"/>
      <c r="F98" s="4"/>
      <c r="G98" s="4"/>
      <c r="H98" s="4"/>
    </row>
    <row r="99" spans="1:8">
      <c r="A99" s="3" t="s">
        <v>1403</v>
      </c>
      <c r="B99" s="4"/>
      <c r="C99" s="4"/>
      <c r="D99" s="4"/>
      <c r="E99" s="4"/>
      <c r="F99" s="4"/>
      <c r="G99" s="4"/>
      <c r="H99" s="4"/>
    </row>
    <row r="100" spans="1:8" ht="45">
      <c r="A100" s="2" t="s">
        <v>1440</v>
      </c>
      <c r="B100" s="4"/>
      <c r="C100" s="4"/>
      <c r="D100" s="4"/>
      <c r="E100" s="4"/>
      <c r="F100" s="152">
        <v>0.66700000000000004</v>
      </c>
      <c r="G100" s="4"/>
      <c r="H100" s="152">
        <v>0.66700000000000004</v>
      </c>
    </row>
    <row r="101" spans="1:8" ht="30">
      <c r="A101" s="2" t="s">
        <v>1450</v>
      </c>
      <c r="B101" s="4"/>
      <c r="C101" s="4"/>
      <c r="D101" s="4"/>
      <c r="E101" s="4"/>
      <c r="F101" s="4"/>
      <c r="G101" s="4"/>
      <c r="H101" s="4"/>
    </row>
    <row r="102" spans="1:8">
      <c r="A102" s="3" t="s">
        <v>1403</v>
      </c>
      <c r="B102" s="4"/>
      <c r="C102" s="4"/>
      <c r="D102" s="4"/>
      <c r="E102" s="4"/>
      <c r="F102" s="4"/>
      <c r="G102" s="4"/>
      <c r="H102" s="4"/>
    </row>
    <row r="103" spans="1:8" ht="30">
      <c r="A103" s="2" t="s">
        <v>1431</v>
      </c>
      <c r="B103" s="4"/>
      <c r="C103" s="4"/>
      <c r="D103" s="4"/>
      <c r="E103" s="4"/>
      <c r="F103" s="4"/>
      <c r="G103" s="152">
        <v>7.4999999999999997E-3</v>
      </c>
      <c r="H103" s="4"/>
    </row>
    <row r="104" spans="1:8" ht="45">
      <c r="A104" s="2" t="s">
        <v>1451</v>
      </c>
      <c r="B104" s="4"/>
      <c r="C104" s="4"/>
      <c r="D104" s="4"/>
      <c r="E104" s="4"/>
      <c r="F104" s="4"/>
      <c r="G104" s="4"/>
      <c r="H104" s="4"/>
    </row>
    <row r="105" spans="1:8">
      <c r="A105" s="3" t="s">
        <v>1403</v>
      </c>
      <c r="B105" s="4"/>
      <c r="C105" s="4"/>
      <c r="D105" s="4"/>
      <c r="E105" s="4"/>
      <c r="F105" s="4"/>
      <c r="G105" s="4"/>
      <c r="H105" s="4"/>
    </row>
    <row r="106" spans="1:8" ht="30">
      <c r="A106" s="2" t="s">
        <v>1431</v>
      </c>
      <c r="B106" s="4"/>
      <c r="C106" s="4"/>
      <c r="D106" s="4"/>
      <c r="E106" s="4"/>
      <c r="F106" s="4"/>
      <c r="G106" s="152">
        <v>1.7500000000000002E-2</v>
      </c>
      <c r="H106" s="4"/>
    </row>
    <row r="107" spans="1:8" ht="45">
      <c r="A107" s="2" t="s">
        <v>1452</v>
      </c>
      <c r="B107" s="4"/>
      <c r="C107" s="4"/>
      <c r="D107" s="4"/>
      <c r="E107" s="4"/>
      <c r="F107" s="4"/>
      <c r="G107" s="4"/>
      <c r="H107" s="4"/>
    </row>
    <row r="108" spans="1:8">
      <c r="A108" s="3" t="s">
        <v>1403</v>
      </c>
      <c r="B108" s="4"/>
      <c r="C108" s="4"/>
      <c r="D108" s="4"/>
      <c r="E108" s="4"/>
      <c r="F108" s="4"/>
      <c r="G108" s="4"/>
      <c r="H108" s="4"/>
    </row>
    <row r="109" spans="1:8" ht="30">
      <c r="A109" s="2" t="s">
        <v>1431</v>
      </c>
      <c r="B109" s="4"/>
      <c r="C109" s="4"/>
      <c r="D109" s="4"/>
      <c r="E109" s="4"/>
      <c r="F109" s="4"/>
      <c r="G109" s="4"/>
      <c r="H109" s="152">
        <v>2.2499999999999999E-2</v>
      </c>
    </row>
    <row r="110" spans="1:8" ht="30">
      <c r="A110" s="2" t="s">
        <v>1453</v>
      </c>
      <c r="B110" s="4"/>
      <c r="C110" s="4"/>
      <c r="D110" s="4"/>
      <c r="E110" s="4"/>
      <c r="F110" s="4"/>
      <c r="G110" s="4"/>
      <c r="H110" s="4"/>
    </row>
    <row r="111" spans="1:8">
      <c r="A111" s="3" t="s">
        <v>1403</v>
      </c>
      <c r="B111" s="4"/>
      <c r="C111" s="4"/>
      <c r="D111" s="4"/>
      <c r="E111" s="4"/>
      <c r="F111" s="4"/>
      <c r="G111" s="4"/>
      <c r="H111" s="4"/>
    </row>
    <row r="112" spans="1:8" ht="30">
      <c r="A112" s="2" t="s">
        <v>1454</v>
      </c>
      <c r="B112" s="4"/>
      <c r="C112" s="152">
        <v>5.0000000000000001E-3</v>
      </c>
      <c r="D112" s="4"/>
      <c r="E112" s="4"/>
      <c r="F112" s="4"/>
      <c r="G112" s="4"/>
      <c r="H112" s="4"/>
    </row>
    <row r="113" spans="1:8" ht="30">
      <c r="A113" s="2" t="s">
        <v>1455</v>
      </c>
      <c r="B113" s="4"/>
      <c r="C113" s="4"/>
      <c r="D113" s="4"/>
      <c r="E113" s="4"/>
      <c r="F113" s="4"/>
      <c r="G113" s="4"/>
      <c r="H113" s="4"/>
    </row>
    <row r="114" spans="1:8">
      <c r="A114" s="3" t="s">
        <v>1403</v>
      </c>
      <c r="B114" s="4"/>
      <c r="C114" s="4"/>
      <c r="D114" s="4"/>
      <c r="E114" s="4"/>
      <c r="F114" s="4"/>
      <c r="G114" s="4"/>
      <c r="H114" s="4"/>
    </row>
    <row r="115" spans="1:8" ht="45">
      <c r="A115" s="2" t="s">
        <v>1456</v>
      </c>
      <c r="B115" s="4"/>
      <c r="C115" s="152">
        <v>0.5</v>
      </c>
      <c r="D115" s="4"/>
      <c r="E115" s="4"/>
      <c r="F115" s="4"/>
      <c r="G115" s="4"/>
      <c r="H115" s="4"/>
    </row>
    <row r="116" spans="1:8" ht="30">
      <c r="A116" s="2" t="s">
        <v>1457</v>
      </c>
      <c r="B116" s="4"/>
      <c r="C116" s="4"/>
      <c r="D116" s="4"/>
      <c r="E116" s="4"/>
      <c r="F116" s="4"/>
      <c r="G116" s="4"/>
      <c r="H116" s="4"/>
    </row>
    <row r="117" spans="1:8">
      <c r="A117" s="3" t="s">
        <v>1403</v>
      </c>
      <c r="B117" s="4"/>
      <c r="C117" s="4"/>
      <c r="D117" s="4"/>
      <c r="E117" s="4"/>
      <c r="F117" s="4"/>
      <c r="G117" s="4"/>
      <c r="H117" s="4"/>
    </row>
    <row r="118" spans="1:8" ht="30">
      <c r="A118" s="2" t="s">
        <v>1454</v>
      </c>
      <c r="B118" s="4"/>
      <c r="C118" s="152">
        <v>3.8E-3</v>
      </c>
      <c r="D118" s="4"/>
      <c r="E118" s="4"/>
      <c r="F118" s="4"/>
      <c r="G118" s="4"/>
      <c r="H118" s="4"/>
    </row>
    <row r="119" spans="1:8" ht="30">
      <c r="A119" s="2" t="s">
        <v>1458</v>
      </c>
      <c r="B119" s="4"/>
      <c r="C119" s="4"/>
      <c r="D119" s="4"/>
      <c r="E119" s="4"/>
      <c r="F119" s="4"/>
      <c r="G119" s="4"/>
      <c r="H119" s="4"/>
    </row>
    <row r="120" spans="1:8">
      <c r="A120" s="3" t="s">
        <v>1403</v>
      </c>
      <c r="B120" s="4"/>
      <c r="C120" s="4"/>
      <c r="D120" s="4"/>
      <c r="E120" s="4"/>
      <c r="F120" s="4"/>
      <c r="G120" s="4"/>
      <c r="H120" s="4"/>
    </row>
    <row r="121" spans="1:8" ht="45">
      <c r="A121" s="2" t="s">
        <v>1456</v>
      </c>
      <c r="B121" s="4"/>
      <c r="C121" s="152">
        <v>0.5</v>
      </c>
      <c r="D121" s="4"/>
      <c r="E121" s="4"/>
      <c r="F121" s="4"/>
      <c r="G121" s="4"/>
      <c r="H121" s="4"/>
    </row>
    <row r="122" spans="1:8">
      <c r="A122" s="2" t="s">
        <v>1459</v>
      </c>
      <c r="B122" s="4"/>
      <c r="C122" s="4"/>
      <c r="D122" s="4"/>
      <c r="E122" s="4"/>
      <c r="F122" s="4"/>
      <c r="G122" s="4"/>
      <c r="H122" s="4"/>
    </row>
    <row r="123" spans="1:8">
      <c r="A123" s="3" t="s">
        <v>1403</v>
      </c>
      <c r="B123" s="4"/>
      <c r="C123" s="4"/>
      <c r="D123" s="4"/>
      <c r="E123" s="4"/>
      <c r="F123" s="4"/>
      <c r="G123" s="4"/>
      <c r="H123" s="4"/>
    </row>
    <row r="124" spans="1:8">
      <c r="A124" s="2" t="s">
        <v>999</v>
      </c>
      <c r="B124" s="4"/>
      <c r="C124" s="7">
        <v>30000000</v>
      </c>
      <c r="D124" s="4"/>
      <c r="E124" s="4"/>
      <c r="F124" s="4"/>
      <c r="G124" s="4"/>
      <c r="H124" s="4"/>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60</v>
      </c>
      <c r="B1" s="8" t="s">
        <v>2</v>
      </c>
    </row>
    <row r="2" spans="1:2" ht="30">
      <c r="A2" s="1" t="s">
        <v>29</v>
      </c>
      <c r="B2" s="8"/>
    </row>
    <row r="3" spans="1:2" ht="30">
      <c r="A3" s="3" t="s">
        <v>1461</v>
      </c>
      <c r="B3" s="4"/>
    </row>
    <row r="4" spans="1:2">
      <c r="A4" s="2">
        <v>2015</v>
      </c>
      <c r="B4" s="7">
        <v>4406</v>
      </c>
    </row>
    <row r="5" spans="1:2">
      <c r="A5" s="2">
        <v>2016</v>
      </c>
      <c r="B5" s="6">
        <v>2371</v>
      </c>
    </row>
    <row r="6" spans="1:2">
      <c r="A6" s="2">
        <v>2017</v>
      </c>
      <c r="B6" s="6">
        <v>2373</v>
      </c>
    </row>
    <row r="7" spans="1:2">
      <c r="A7" s="2">
        <v>2018</v>
      </c>
      <c r="B7" s="6">
        <v>456512</v>
      </c>
    </row>
    <row r="8" spans="1:2">
      <c r="A8" s="2">
        <v>2019</v>
      </c>
      <c r="B8" s="4">
        <v>81</v>
      </c>
    </row>
    <row r="9" spans="1:2">
      <c r="A9" s="2" t="s">
        <v>376</v>
      </c>
      <c r="B9" s="4">
        <v>375</v>
      </c>
    </row>
    <row r="10" spans="1:2">
      <c r="A10" s="2" t="s">
        <v>125</v>
      </c>
      <c r="B10" s="6">
        <v>466118</v>
      </c>
    </row>
    <row r="11" spans="1:2">
      <c r="A11" s="3" t="s">
        <v>1462</v>
      </c>
      <c r="B11" s="4"/>
    </row>
    <row r="12" spans="1:2">
      <c r="A12" s="2">
        <v>2015</v>
      </c>
      <c r="B12" s="6">
        <v>35207</v>
      </c>
    </row>
    <row r="13" spans="1:2">
      <c r="A13" s="2">
        <v>2016</v>
      </c>
      <c r="B13" s="6">
        <v>35054</v>
      </c>
    </row>
    <row r="14" spans="1:2">
      <c r="A14" s="2">
        <v>2017</v>
      </c>
      <c r="B14" s="6">
        <v>34909</v>
      </c>
    </row>
    <row r="15" spans="1:2">
      <c r="A15" s="2">
        <v>2018</v>
      </c>
      <c r="B15" s="6">
        <v>17395</v>
      </c>
    </row>
    <row r="16" spans="1:2">
      <c r="A16" s="2">
        <v>2019</v>
      </c>
      <c r="B16" s="4">
        <v>24</v>
      </c>
    </row>
    <row r="17" spans="1:2">
      <c r="A17" s="2" t="s">
        <v>376</v>
      </c>
      <c r="B17" s="4">
        <v>47</v>
      </c>
    </row>
    <row r="18" spans="1:2">
      <c r="A18" s="2" t="s">
        <v>125</v>
      </c>
      <c r="B18" s="7">
        <v>12263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ht="30">
      <c r="A2" s="1" t="s">
        <v>29</v>
      </c>
      <c r="B2" s="1" t="s">
        <v>2</v>
      </c>
      <c r="C2" s="1" t="s">
        <v>30</v>
      </c>
      <c r="D2" s="1" t="s">
        <v>68</v>
      </c>
    </row>
    <row r="3" spans="1:4">
      <c r="A3" s="3" t="s">
        <v>1464</v>
      </c>
      <c r="B3" s="4"/>
      <c r="C3" s="4"/>
      <c r="D3" s="4"/>
    </row>
    <row r="4" spans="1:4" ht="30">
      <c r="A4" s="2" t="s">
        <v>1465</v>
      </c>
      <c r="B4" s="7">
        <v>-1679</v>
      </c>
      <c r="C4" s="7">
        <v>1065</v>
      </c>
      <c r="D4" s="7">
        <v>647</v>
      </c>
    </row>
    <row r="5" spans="1:4" ht="30">
      <c r="A5" s="2" t="s">
        <v>1466</v>
      </c>
      <c r="B5" s="4"/>
      <c r="C5" s="4"/>
      <c r="D5" s="4"/>
    </row>
    <row r="6" spans="1:4">
      <c r="A6" s="3" t="s">
        <v>1464</v>
      </c>
      <c r="B6" s="4"/>
      <c r="C6" s="4"/>
      <c r="D6" s="4"/>
    </row>
    <row r="7" spans="1:4" ht="30">
      <c r="A7" s="2" t="s">
        <v>1467</v>
      </c>
      <c r="B7" s="7">
        <v>-524</v>
      </c>
      <c r="C7" s="7">
        <v>530</v>
      </c>
      <c r="D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68</v>
      </c>
      <c r="B1" s="8" t="s">
        <v>2</v>
      </c>
    </row>
    <row r="2" spans="1:2" ht="30">
      <c r="A2" s="1" t="s">
        <v>29</v>
      </c>
      <c r="B2" s="8"/>
    </row>
    <row r="3" spans="1:2">
      <c r="A3" s="2" t="s">
        <v>1469</v>
      </c>
      <c r="B3" s="4"/>
    </row>
    <row r="4" spans="1:2">
      <c r="A4" s="3" t="s">
        <v>1464</v>
      </c>
      <c r="B4" s="4"/>
    </row>
    <row r="5" spans="1:2">
      <c r="A5" s="2" t="s">
        <v>1470</v>
      </c>
      <c r="B5" s="7">
        <v>19463</v>
      </c>
    </row>
    <row r="6" spans="1:2">
      <c r="A6" s="2" t="s">
        <v>1471</v>
      </c>
      <c r="B6" s="4"/>
    </row>
    <row r="7" spans="1:2">
      <c r="A7" s="3" t="s">
        <v>1464</v>
      </c>
      <c r="B7" s="4"/>
    </row>
    <row r="8" spans="1:2">
      <c r="A8" s="2" t="s">
        <v>1470</v>
      </c>
      <c r="B8" s="7">
        <v>3182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472</v>
      </c>
      <c r="B1" s="8" t="s">
        <v>2</v>
      </c>
      <c r="C1" s="8" t="s">
        <v>30</v>
      </c>
    </row>
    <row r="2" spans="1:3" ht="30">
      <c r="A2" s="1" t="s">
        <v>29</v>
      </c>
      <c r="B2" s="8"/>
      <c r="C2" s="8"/>
    </row>
    <row r="3" spans="1:3">
      <c r="A3" s="3" t="s">
        <v>404</v>
      </c>
      <c r="B3" s="4"/>
      <c r="C3" s="4"/>
    </row>
    <row r="4" spans="1:3">
      <c r="A4" s="2" t="s">
        <v>416</v>
      </c>
      <c r="B4" s="7">
        <v>-524</v>
      </c>
      <c r="C4" s="4"/>
    </row>
    <row r="5" spans="1:3">
      <c r="A5" s="2" t="s">
        <v>125</v>
      </c>
      <c r="B5" s="4">
        <v>-524</v>
      </c>
      <c r="C5" s="4"/>
    </row>
    <row r="6" spans="1:3">
      <c r="A6" s="3" t="s">
        <v>419</v>
      </c>
      <c r="B6" s="4"/>
      <c r="C6" s="4"/>
    </row>
    <row r="7" spans="1:3">
      <c r="A7" s="2" t="s">
        <v>416</v>
      </c>
      <c r="B7" s="4"/>
      <c r="C7" s="4">
        <v>530</v>
      </c>
    </row>
    <row r="8" spans="1:3">
      <c r="A8" s="2" t="s">
        <v>125</v>
      </c>
      <c r="B8" s="4"/>
      <c r="C8" s="4">
        <v>530</v>
      </c>
    </row>
    <row r="9" spans="1:3" ht="30">
      <c r="A9" s="2" t="s">
        <v>1473</v>
      </c>
      <c r="B9" s="4"/>
      <c r="C9" s="4"/>
    </row>
    <row r="10" spans="1:3">
      <c r="A10" s="3" t="s">
        <v>404</v>
      </c>
      <c r="B10" s="4"/>
      <c r="C10" s="4"/>
    </row>
    <row r="11" spans="1:3">
      <c r="A11" s="2" t="s">
        <v>416</v>
      </c>
      <c r="B11" s="4">
        <v>0</v>
      </c>
      <c r="C11" s="4"/>
    </row>
    <row r="12" spans="1:3">
      <c r="A12" s="2" t="s">
        <v>125</v>
      </c>
      <c r="B12" s="4">
        <v>0</v>
      </c>
      <c r="C12" s="4"/>
    </row>
    <row r="13" spans="1:3">
      <c r="A13" s="3" t="s">
        <v>419</v>
      </c>
      <c r="B13" s="4"/>
      <c r="C13" s="4"/>
    </row>
    <row r="14" spans="1:3">
      <c r="A14" s="2" t="s">
        <v>416</v>
      </c>
      <c r="B14" s="4"/>
      <c r="C14" s="4">
        <v>0</v>
      </c>
    </row>
    <row r="15" spans="1:3">
      <c r="A15" s="2" t="s">
        <v>125</v>
      </c>
      <c r="B15" s="4"/>
      <c r="C15" s="4">
        <v>0</v>
      </c>
    </row>
    <row r="16" spans="1:3" ht="30">
      <c r="A16" s="2" t="s">
        <v>1474</v>
      </c>
      <c r="B16" s="4"/>
      <c r="C16" s="4"/>
    </row>
    <row r="17" spans="1:3">
      <c r="A17" s="3" t="s">
        <v>404</v>
      </c>
      <c r="B17" s="4"/>
      <c r="C17" s="4"/>
    </row>
    <row r="18" spans="1:3">
      <c r="A18" s="2" t="s">
        <v>416</v>
      </c>
      <c r="B18" s="4">
        <v>-524</v>
      </c>
      <c r="C18" s="4"/>
    </row>
    <row r="19" spans="1:3">
      <c r="A19" s="2" t="s">
        <v>125</v>
      </c>
      <c r="B19" s="4">
        <v>-524</v>
      </c>
      <c r="C19" s="4"/>
    </row>
    <row r="20" spans="1:3">
      <c r="A20" s="3" t="s">
        <v>419</v>
      </c>
      <c r="B20" s="4"/>
      <c r="C20" s="4"/>
    </row>
    <row r="21" spans="1:3">
      <c r="A21" s="2" t="s">
        <v>416</v>
      </c>
      <c r="B21" s="4"/>
      <c r="C21" s="4">
        <v>530</v>
      </c>
    </row>
    <row r="22" spans="1:3">
      <c r="A22" s="2" t="s">
        <v>125</v>
      </c>
      <c r="B22" s="4"/>
      <c r="C22" s="4">
        <v>530</v>
      </c>
    </row>
    <row r="23" spans="1:3" ht="30">
      <c r="A23" s="2" t="s">
        <v>1475</v>
      </c>
      <c r="B23" s="4"/>
      <c r="C23" s="4"/>
    </row>
    <row r="24" spans="1:3">
      <c r="A24" s="3" t="s">
        <v>404</v>
      </c>
      <c r="B24" s="4"/>
      <c r="C24" s="4"/>
    </row>
    <row r="25" spans="1:3">
      <c r="A25" s="2" t="s">
        <v>416</v>
      </c>
      <c r="B25" s="4">
        <v>0</v>
      </c>
      <c r="C25" s="4"/>
    </row>
    <row r="26" spans="1:3">
      <c r="A26" s="2" t="s">
        <v>125</v>
      </c>
      <c r="B26" s="4">
        <v>0</v>
      </c>
      <c r="C26" s="4"/>
    </row>
    <row r="27" spans="1:3">
      <c r="A27" s="3" t="s">
        <v>419</v>
      </c>
      <c r="B27" s="4"/>
      <c r="C27" s="4"/>
    </row>
    <row r="28" spans="1:3">
      <c r="A28" s="2" t="s">
        <v>416</v>
      </c>
      <c r="B28" s="4"/>
      <c r="C28" s="4">
        <v>0</v>
      </c>
    </row>
    <row r="29" spans="1:3">
      <c r="A29" s="2" t="s">
        <v>125</v>
      </c>
      <c r="B29" s="4"/>
      <c r="C29"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29</v>
      </c>
      <c r="B2" s="1" t="s">
        <v>2</v>
      </c>
      <c r="C2" s="1" t="s">
        <v>30</v>
      </c>
      <c r="D2" s="1" t="s">
        <v>68</v>
      </c>
    </row>
    <row r="3" spans="1:4">
      <c r="A3" s="3" t="s">
        <v>422</v>
      </c>
      <c r="B3" s="4"/>
      <c r="C3" s="4"/>
      <c r="D3" s="4"/>
    </row>
    <row r="4" spans="1:4">
      <c r="A4" s="2" t="s">
        <v>425</v>
      </c>
      <c r="B4" s="7">
        <v>-16311</v>
      </c>
      <c r="C4" s="7">
        <v>-14230</v>
      </c>
      <c r="D4" s="7">
        <v>-20595</v>
      </c>
    </row>
    <row r="5" spans="1:4">
      <c r="A5" s="2" t="s">
        <v>429</v>
      </c>
      <c r="B5" s="6">
        <v>39009</v>
      </c>
      <c r="C5" s="6">
        <v>22746</v>
      </c>
      <c r="D5" s="6">
        <v>-1002</v>
      </c>
    </row>
    <row r="6" spans="1:4" ht="30">
      <c r="A6" s="2" t="s">
        <v>98</v>
      </c>
      <c r="B6" s="7">
        <v>22698</v>
      </c>
      <c r="C6" s="7">
        <v>8516</v>
      </c>
      <c r="D6" s="7">
        <v>-215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7</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c r="A3" s="3" t="s">
        <v>433</v>
      </c>
      <c r="B3" s="4"/>
      <c r="C3" s="4"/>
      <c r="D3" s="4"/>
      <c r="E3" s="4"/>
      <c r="F3" s="4"/>
      <c r="G3" s="4"/>
      <c r="H3" s="4"/>
      <c r="I3" s="4"/>
      <c r="J3" s="4"/>
      <c r="K3" s="4"/>
      <c r="L3" s="4"/>
    </row>
    <row r="4" spans="1:12">
      <c r="A4" s="2" t="s">
        <v>425</v>
      </c>
      <c r="B4" s="4"/>
      <c r="C4" s="4"/>
      <c r="D4" s="4"/>
      <c r="E4" s="4"/>
      <c r="F4" s="4"/>
      <c r="G4" s="4"/>
      <c r="H4" s="4"/>
      <c r="I4" s="4"/>
      <c r="J4" s="7">
        <v>247</v>
      </c>
      <c r="K4" s="7">
        <v>222</v>
      </c>
      <c r="L4" s="7">
        <v>749</v>
      </c>
    </row>
    <row r="5" spans="1:12">
      <c r="A5" s="2" t="s">
        <v>429</v>
      </c>
      <c r="B5" s="4"/>
      <c r="C5" s="4"/>
      <c r="D5" s="4"/>
      <c r="E5" s="4"/>
      <c r="F5" s="4"/>
      <c r="G5" s="4"/>
      <c r="H5" s="4"/>
      <c r="I5" s="4"/>
      <c r="J5" s="6">
        <v>34690</v>
      </c>
      <c r="K5" s="6">
        <v>9827</v>
      </c>
      <c r="L5" s="6">
        <v>3938</v>
      </c>
    </row>
    <row r="6" spans="1:12">
      <c r="A6" s="2" t="s">
        <v>434</v>
      </c>
      <c r="B6" s="4"/>
      <c r="C6" s="4"/>
      <c r="D6" s="4"/>
      <c r="E6" s="4"/>
      <c r="F6" s="4"/>
      <c r="G6" s="4"/>
      <c r="H6" s="4"/>
      <c r="I6" s="4"/>
      <c r="J6" s="6">
        <v>34937</v>
      </c>
      <c r="K6" s="6">
        <v>10049</v>
      </c>
      <c r="L6" s="6">
        <v>4687</v>
      </c>
    </row>
    <row r="7" spans="1:12">
      <c r="A7" s="3" t="s">
        <v>435</v>
      </c>
      <c r="B7" s="4"/>
      <c r="C7" s="4"/>
      <c r="D7" s="4"/>
      <c r="E7" s="4"/>
      <c r="F7" s="4"/>
      <c r="G7" s="4"/>
      <c r="H7" s="4"/>
      <c r="I7" s="4"/>
      <c r="J7" s="4"/>
      <c r="K7" s="4"/>
      <c r="L7" s="4"/>
    </row>
    <row r="8" spans="1:12">
      <c r="A8" s="2" t="s">
        <v>425</v>
      </c>
      <c r="B8" s="4"/>
      <c r="C8" s="4"/>
      <c r="D8" s="4"/>
      <c r="E8" s="4"/>
      <c r="F8" s="4"/>
      <c r="G8" s="4"/>
      <c r="H8" s="4"/>
      <c r="I8" s="4"/>
      <c r="J8" s="4">
        <v>330</v>
      </c>
      <c r="K8" s="4">
        <v>113</v>
      </c>
      <c r="L8" s="4">
        <v>-206</v>
      </c>
    </row>
    <row r="9" spans="1:12">
      <c r="A9" s="2" t="s">
        <v>429</v>
      </c>
      <c r="B9" s="4"/>
      <c r="C9" s="4"/>
      <c r="D9" s="4"/>
      <c r="E9" s="4"/>
      <c r="F9" s="4"/>
      <c r="G9" s="4"/>
      <c r="H9" s="4"/>
      <c r="I9" s="4"/>
      <c r="J9" s="6">
        <v>-5187</v>
      </c>
      <c r="K9" s="6">
        <v>-5799</v>
      </c>
      <c r="L9" s="6">
        <v>-8043</v>
      </c>
    </row>
    <row r="10" spans="1:12">
      <c r="A10" s="2" t="s">
        <v>1478</v>
      </c>
      <c r="B10" s="4"/>
      <c r="C10" s="4"/>
      <c r="D10" s="4"/>
      <c r="E10" s="4"/>
      <c r="F10" s="4"/>
      <c r="G10" s="4"/>
      <c r="H10" s="4"/>
      <c r="I10" s="4"/>
      <c r="J10" s="6">
        <v>-4857</v>
      </c>
      <c r="K10" s="6">
        <v>-5686</v>
      </c>
      <c r="L10" s="6">
        <v>-8249</v>
      </c>
    </row>
    <row r="11" spans="1:12">
      <c r="A11" s="2" t="s">
        <v>1479</v>
      </c>
      <c r="B11" s="7">
        <v>-3360</v>
      </c>
      <c r="C11" s="7">
        <v>29218</v>
      </c>
      <c r="D11" s="7">
        <v>2329</v>
      </c>
      <c r="E11" s="7">
        <v>1893</v>
      </c>
      <c r="F11" s="7">
        <v>-4692</v>
      </c>
      <c r="G11" s="7">
        <v>3063</v>
      </c>
      <c r="H11" s="7">
        <v>3489</v>
      </c>
      <c r="I11" s="7">
        <v>2503</v>
      </c>
      <c r="J11" s="7">
        <v>30080</v>
      </c>
      <c r="K11" s="7">
        <v>4363</v>
      </c>
      <c r="L11" s="7">
        <v>-356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s>
  <sheetData>
    <row r="1" spans="1:14" ht="15" customHeight="1">
      <c r="A1" s="8" t="s">
        <v>1480</v>
      </c>
      <c r="B1" s="8" t="s">
        <v>78</v>
      </c>
      <c r="C1" s="8"/>
      <c r="D1" s="8"/>
      <c r="E1" s="8"/>
      <c r="F1" s="8"/>
      <c r="G1" s="8"/>
      <c r="H1" s="8"/>
      <c r="I1" s="8"/>
      <c r="J1" s="8" t="s">
        <v>1</v>
      </c>
      <c r="K1" s="8"/>
      <c r="L1" s="8"/>
      <c r="M1" s="1" t="s">
        <v>1481</v>
      </c>
      <c r="N1" s="1"/>
    </row>
    <row r="2" spans="1:14">
      <c r="A2" s="8"/>
      <c r="B2" s="1" t="s">
        <v>2</v>
      </c>
      <c r="C2" s="1" t="s">
        <v>79</v>
      </c>
      <c r="D2" s="1" t="s">
        <v>80</v>
      </c>
      <c r="E2" s="1" t="s">
        <v>81</v>
      </c>
      <c r="F2" s="1" t="s">
        <v>30</v>
      </c>
      <c r="G2" s="1" t="s">
        <v>82</v>
      </c>
      <c r="H2" s="1" t="s">
        <v>83</v>
      </c>
      <c r="I2" s="1" t="s">
        <v>84</v>
      </c>
      <c r="J2" s="1" t="s">
        <v>2</v>
      </c>
      <c r="K2" s="1" t="s">
        <v>30</v>
      </c>
      <c r="L2" s="1" t="s">
        <v>68</v>
      </c>
      <c r="M2" s="1" t="s">
        <v>1482</v>
      </c>
      <c r="N2" s="1" t="s">
        <v>1483</v>
      </c>
    </row>
    <row r="3" spans="1:14">
      <c r="A3" s="3" t="s">
        <v>1484</v>
      </c>
      <c r="B3" s="4"/>
      <c r="C3" s="4"/>
      <c r="D3" s="4"/>
      <c r="E3" s="4"/>
      <c r="F3" s="4"/>
      <c r="G3" s="4"/>
      <c r="H3" s="4"/>
      <c r="I3" s="4"/>
      <c r="J3" s="4"/>
      <c r="K3" s="4"/>
      <c r="L3" s="4"/>
      <c r="M3" s="4"/>
      <c r="N3" s="4"/>
    </row>
    <row r="4" spans="1:14">
      <c r="A4" s="2" t="s">
        <v>1485</v>
      </c>
      <c r="B4" s="7">
        <v>-3360000</v>
      </c>
      <c r="C4" s="7">
        <v>29218000</v>
      </c>
      <c r="D4" s="7">
        <v>2329000</v>
      </c>
      <c r="E4" s="7">
        <v>1893000</v>
      </c>
      <c r="F4" s="7">
        <v>-4692000</v>
      </c>
      <c r="G4" s="7">
        <v>3063000</v>
      </c>
      <c r="H4" s="7">
        <v>3489000</v>
      </c>
      <c r="I4" s="7">
        <v>2503000</v>
      </c>
      <c r="J4" s="7">
        <v>30080000</v>
      </c>
      <c r="K4" s="7">
        <v>4363000</v>
      </c>
      <c r="L4" s="7">
        <v>-3562000</v>
      </c>
      <c r="M4" s="4"/>
      <c r="N4" s="4"/>
    </row>
    <row r="5" spans="1:14">
      <c r="A5" s="2" t="s">
        <v>1486</v>
      </c>
      <c r="B5" s="4"/>
      <c r="C5" s="4"/>
      <c r="D5" s="4"/>
      <c r="E5" s="4"/>
      <c r="F5" s="4"/>
      <c r="G5" s="4"/>
      <c r="H5" s="4"/>
      <c r="I5" s="4"/>
      <c r="J5" s="152">
        <v>1.325</v>
      </c>
      <c r="K5" s="152">
        <v>0.51200000000000001</v>
      </c>
      <c r="L5" s="4"/>
      <c r="M5" s="4"/>
      <c r="N5" s="4"/>
    </row>
    <row r="6" spans="1:14">
      <c r="A6" s="2" t="s">
        <v>1487</v>
      </c>
      <c r="B6" s="4"/>
      <c r="C6" s="4"/>
      <c r="D6" s="4"/>
      <c r="E6" s="4"/>
      <c r="F6" s="4"/>
      <c r="G6" s="4"/>
      <c r="H6" s="4"/>
      <c r="I6" s="4"/>
      <c r="J6" s="152">
        <v>0.35</v>
      </c>
      <c r="K6" s="152">
        <v>0.35</v>
      </c>
      <c r="L6" s="152">
        <v>0.35</v>
      </c>
      <c r="M6" s="4"/>
      <c r="N6" s="4"/>
    </row>
    <row r="7" spans="1:14">
      <c r="A7" s="2" t="s">
        <v>1488</v>
      </c>
      <c r="B7" s="4"/>
      <c r="C7" s="4"/>
      <c r="D7" s="4"/>
      <c r="E7" s="4"/>
      <c r="F7" s="4"/>
      <c r="G7" s="4"/>
      <c r="H7" s="4"/>
      <c r="I7" s="4"/>
      <c r="J7" s="6">
        <v>-2922000</v>
      </c>
      <c r="K7" s="6">
        <v>1679000</v>
      </c>
      <c r="L7" s="6">
        <v>6904000</v>
      </c>
      <c r="M7" s="4"/>
      <c r="N7" s="4"/>
    </row>
    <row r="8" spans="1:14" ht="30">
      <c r="A8" s="2" t="s">
        <v>1489</v>
      </c>
      <c r="B8" s="4"/>
      <c r="C8" s="4"/>
      <c r="D8" s="4"/>
      <c r="E8" s="4"/>
      <c r="F8" s="4"/>
      <c r="G8" s="4"/>
      <c r="H8" s="4"/>
      <c r="I8" s="4"/>
      <c r="J8" s="6">
        <v>34690000</v>
      </c>
      <c r="K8" s="6">
        <v>9827000</v>
      </c>
      <c r="L8" s="6">
        <v>3938000</v>
      </c>
      <c r="M8" s="4"/>
      <c r="N8" s="4"/>
    </row>
    <row r="9" spans="1:14" ht="30">
      <c r="A9" s="2" t="s">
        <v>1490</v>
      </c>
      <c r="B9" s="4"/>
      <c r="C9" s="4"/>
      <c r="D9" s="4"/>
      <c r="E9" s="4"/>
      <c r="F9" s="4"/>
      <c r="G9" s="4"/>
      <c r="H9" s="4"/>
      <c r="I9" s="4"/>
      <c r="J9" s="6">
        <v>2084000</v>
      </c>
      <c r="K9" s="6">
        <v>-4885000</v>
      </c>
      <c r="L9" s="6">
        <v>4330000</v>
      </c>
      <c r="M9" s="4"/>
      <c r="N9" s="4"/>
    </row>
    <row r="10" spans="1:14">
      <c r="A10" s="2" t="s">
        <v>1491</v>
      </c>
      <c r="B10" s="4"/>
      <c r="C10" s="4"/>
      <c r="D10" s="4"/>
      <c r="E10" s="4"/>
      <c r="F10" s="4"/>
      <c r="G10" s="4"/>
      <c r="H10" s="4"/>
      <c r="I10" s="4"/>
      <c r="J10" s="4"/>
      <c r="K10" s="6">
        <v>327000</v>
      </c>
      <c r="L10" s="4"/>
      <c r="M10" s="4"/>
      <c r="N10" s="4"/>
    </row>
    <row r="11" spans="1:14">
      <c r="A11" s="2" t="s">
        <v>459</v>
      </c>
      <c r="B11" s="4"/>
      <c r="C11" s="4"/>
      <c r="D11" s="4"/>
      <c r="E11" s="4"/>
      <c r="F11" s="4"/>
      <c r="G11" s="4"/>
      <c r="H11" s="4"/>
      <c r="I11" s="4"/>
      <c r="J11" s="6">
        <v>454000</v>
      </c>
      <c r="K11" s="6">
        <v>1922000</v>
      </c>
      <c r="L11" s="6">
        <v>1798000</v>
      </c>
      <c r="M11" s="4"/>
      <c r="N11" s="4"/>
    </row>
    <row r="12" spans="1:14" ht="30">
      <c r="A12" s="2" t="s">
        <v>1492</v>
      </c>
      <c r="B12" s="4"/>
      <c r="C12" s="4"/>
      <c r="D12" s="4"/>
      <c r="E12" s="4"/>
      <c r="F12" s="4"/>
      <c r="G12" s="4"/>
      <c r="H12" s="4"/>
      <c r="I12" s="4"/>
      <c r="J12" s="4"/>
      <c r="K12" s="4"/>
      <c r="L12" s="6">
        <v>5188000</v>
      </c>
      <c r="M12" s="4"/>
      <c r="N12" s="4"/>
    </row>
    <row r="13" spans="1:14" ht="30">
      <c r="A13" s="2" t="s">
        <v>1493</v>
      </c>
      <c r="B13" s="4"/>
      <c r="C13" s="4"/>
      <c r="D13" s="4"/>
      <c r="E13" s="4"/>
      <c r="F13" s="4"/>
      <c r="G13" s="4"/>
      <c r="H13" s="4"/>
      <c r="I13" s="4"/>
      <c r="J13" s="4"/>
      <c r="K13" s="4"/>
      <c r="L13" s="6">
        <v>1094000</v>
      </c>
      <c r="M13" s="4"/>
      <c r="N13" s="4"/>
    </row>
    <row r="14" spans="1:14">
      <c r="A14" s="2" t="s">
        <v>1494</v>
      </c>
      <c r="B14" s="4"/>
      <c r="C14" s="4"/>
      <c r="D14" s="4"/>
      <c r="E14" s="4"/>
      <c r="F14" s="4"/>
      <c r="G14" s="4"/>
      <c r="H14" s="4"/>
      <c r="I14" s="4"/>
      <c r="J14" s="4"/>
      <c r="K14" s="4"/>
      <c r="L14" s="6">
        <v>-278000</v>
      </c>
      <c r="M14" s="4"/>
      <c r="N14" s="4"/>
    </row>
    <row r="15" spans="1:14">
      <c r="A15" s="2" t="s">
        <v>1495</v>
      </c>
      <c r="B15" s="6">
        <v>1401000</v>
      </c>
      <c r="C15" s="4"/>
      <c r="D15" s="4"/>
      <c r="E15" s="4"/>
      <c r="F15" s="4"/>
      <c r="G15" s="4"/>
      <c r="H15" s="4"/>
      <c r="I15" s="4"/>
      <c r="J15" s="6">
        <v>1401000</v>
      </c>
      <c r="K15" s="4"/>
      <c r="L15" s="4"/>
      <c r="M15" s="4"/>
      <c r="N15" s="4"/>
    </row>
    <row r="16" spans="1:14" ht="45">
      <c r="A16" s="2" t="s">
        <v>1496</v>
      </c>
      <c r="B16" s="6">
        <v>118000</v>
      </c>
      <c r="C16" s="4"/>
      <c r="D16" s="4"/>
      <c r="E16" s="4"/>
      <c r="F16" s="4"/>
      <c r="G16" s="4"/>
      <c r="H16" s="4"/>
      <c r="I16" s="4"/>
      <c r="J16" s="6">
        <v>118000</v>
      </c>
      <c r="K16" s="4"/>
      <c r="L16" s="4"/>
      <c r="M16" s="4"/>
      <c r="N16" s="4"/>
    </row>
    <row r="17" spans="1:14" ht="30">
      <c r="A17" s="2" t="s">
        <v>1497</v>
      </c>
      <c r="B17" s="6">
        <v>601000</v>
      </c>
      <c r="C17" s="4"/>
      <c r="D17" s="4"/>
      <c r="E17" s="4"/>
      <c r="F17" s="4"/>
      <c r="G17" s="4"/>
      <c r="H17" s="4"/>
      <c r="I17" s="4"/>
      <c r="J17" s="6">
        <v>601000</v>
      </c>
      <c r="K17" s="4"/>
      <c r="L17" s="4"/>
      <c r="M17" s="4"/>
      <c r="N17" s="4"/>
    </row>
    <row r="18" spans="1:14" ht="30">
      <c r="A18" s="2" t="s">
        <v>1498</v>
      </c>
      <c r="B18" s="4"/>
      <c r="C18" s="4"/>
      <c r="D18" s="4"/>
      <c r="E18" s="4"/>
      <c r="F18" s="4"/>
      <c r="G18" s="4"/>
      <c r="H18" s="4"/>
      <c r="I18" s="4"/>
      <c r="J18" s="6">
        <v>6625000</v>
      </c>
      <c r="K18" s="4"/>
      <c r="L18" s="4"/>
      <c r="M18" s="4"/>
      <c r="N18" s="4"/>
    </row>
    <row r="19" spans="1:14" ht="30">
      <c r="A19" s="2" t="s">
        <v>1499</v>
      </c>
      <c r="B19" s="6">
        <v>99509000</v>
      </c>
      <c r="C19" s="4"/>
      <c r="D19" s="4"/>
      <c r="E19" s="4"/>
      <c r="F19" s="4"/>
      <c r="G19" s="4"/>
      <c r="H19" s="4"/>
      <c r="I19" s="4"/>
      <c r="J19" s="6">
        <v>99509000</v>
      </c>
      <c r="K19" s="4"/>
      <c r="L19" s="4"/>
      <c r="M19" s="4"/>
      <c r="N19" s="4"/>
    </row>
    <row r="20" spans="1:14" ht="30">
      <c r="A20" s="2" t="s">
        <v>1500</v>
      </c>
      <c r="B20" s="6">
        <v>50328000</v>
      </c>
      <c r="C20" s="4"/>
      <c r="D20" s="4"/>
      <c r="E20" s="4"/>
      <c r="F20" s="4"/>
      <c r="G20" s="4"/>
      <c r="H20" s="4"/>
      <c r="I20" s="4"/>
      <c r="J20" s="6">
        <v>50328000</v>
      </c>
      <c r="K20" s="4"/>
      <c r="L20" s="4"/>
      <c r="M20" s="4"/>
      <c r="N20" s="4"/>
    </row>
    <row r="21" spans="1:14" ht="45">
      <c r="A21" s="2" t="s">
        <v>1501</v>
      </c>
      <c r="B21" s="6">
        <v>49181000</v>
      </c>
      <c r="C21" s="4"/>
      <c r="D21" s="4"/>
      <c r="E21" s="4"/>
      <c r="F21" s="4"/>
      <c r="G21" s="4"/>
      <c r="H21" s="4"/>
      <c r="I21" s="4"/>
      <c r="J21" s="6">
        <v>49181000</v>
      </c>
      <c r="K21" s="4"/>
      <c r="L21" s="4"/>
      <c r="M21" s="4"/>
      <c r="N21" s="4"/>
    </row>
    <row r="22" spans="1:14">
      <c r="A22" s="2" t="s">
        <v>1502</v>
      </c>
      <c r="B22" s="6">
        <v>7502000</v>
      </c>
      <c r="C22" s="4"/>
      <c r="D22" s="4"/>
      <c r="E22" s="4"/>
      <c r="F22" s="6">
        <v>7492000</v>
      </c>
      <c r="G22" s="4"/>
      <c r="H22" s="4"/>
      <c r="I22" s="4"/>
      <c r="J22" s="6">
        <v>7502000</v>
      </c>
      <c r="K22" s="6">
        <v>7492000</v>
      </c>
      <c r="L22" s="6">
        <v>7181000</v>
      </c>
      <c r="M22" s="4"/>
      <c r="N22" s="6">
        <v>13244000</v>
      </c>
    </row>
    <row r="23" spans="1:14">
      <c r="A23" s="2" t="s">
        <v>1503</v>
      </c>
      <c r="B23" s="4"/>
      <c r="C23" s="4"/>
      <c r="D23" s="4"/>
      <c r="E23" s="4"/>
      <c r="F23" s="4"/>
      <c r="G23" s="4"/>
      <c r="H23" s="4"/>
      <c r="I23" s="4"/>
      <c r="J23" s="6">
        <v>10000</v>
      </c>
      <c r="K23" s="6">
        <v>311000</v>
      </c>
      <c r="L23" s="4"/>
      <c r="M23" s="4"/>
      <c r="N23" s="4"/>
    </row>
    <row r="24" spans="1:14" ht="30">
      <c r="A24" s="2" t="s">
        <v>1504</v>
      </c>
      <c r="B24" s="4"/>
      <c r="C24" s="4"/>
      <c r="D24" s="4"/>
      <c r="E24" s="4"/>
      <c r="F24" s="4"/>
      <c r="G24" s="4"/>
      <c r="H24" s="4"/>
      <c r="I24" s="4"/>
      <c r="J24" s="6">
        <v>318000</v>
      </c>
      <c r="K24" s="6">
        <v>363000</v>
      </c>
      <c r="L24" s="4"/>
      <c r="M24" s="4"/>
      <c r="N24" s="4"/>
    </row>
    <row r="25" spans="1:14">
      <c r="A25" s="2" t="s">
        <v>1505</v>
      </c>
      <c r="B25" s="6">
        <v>1533000</v>
      </c>
      <c r="C25" s="4"/>
      <c r="D25" s="4"/>
      <c r="E25" s="4"/>
      <c r="F25" s="6">
        <v>1699000</v>
      </c>
      <c r="G25" s="4"/>
      <c r="H25" s="4"/>
      <c r="I25" s="4"/>
      <c r="J25" s="6">
        <v>1533000</v>
      </c>
      <c r="K25" s="6">
        <v>1699000</v>
      </c>
      <c r="L25" s="4"/>
      <c r="M25" s="4"/>
      <c r="N25" s="4"/>
    </row>
    <row r="26" spans="1:14" ht="30">
      <c r="A26" s="2" t="s">
        <v>1506</v>
      </c>
      <c r="B26" s="6">
        <v>4678000</v>
      </c>
      <c r="C26" s="4"/>
      <c r="D26" s="4"/>
      <c r="E26" s="4"/>
      <c r="F26" s="4"/>
      <c r="G26" s="4"/>
      <c r="H26" s="4"/>
      <c r="I26" s="4"/>
      <c r="J26" s="6">
        <v>4678000</v>
      </c>
      <c r="K26" s="4"/>
      <c r="L26" s="4"/>
      <c r="M26" s="4"/>
      <c r="N26" s="4"/>
    </row>
    <row r="27" spans="1:14">
      <c r="A27" s="2" t="s">
        <v>1507</v>
      </c>
      <c r="B27" s="4"/>
      <c r="C27" s="4"/>
      <c r="D27" s="4"/>
      <c r="E27" s="4"/>
      <c r="F27" s="4"/>
      <c r="G27" s="4"/>
      <c r="H27" s="4"/>
      <c r="I27" s="4"/>
      <c r="J27" s="4"/>
      <c r="K27" s="4"/>
      <c r="L27" s="4"/>
      <c r="M27" s="4"/>
      <c r="N27" s="4"/>
    </row>
    <row r="28" spans="1:14">
      <c r="A28" s="3" t="s">
        <v>1484</v>
      </c>
      <c r="B28" s="4"/>
      <c r="C28" s="4"/>
      <c r="D28" s="4"/>
      <c r="E28" s="4"/>
      <c r="F28" s="4"/>
      <c r="G28" s="4"/>
      <c r="H28" s="4"/>
      <c r="I28" s="4"/>
      <c r="J28" s="4"/>
      <c r="K28" s="4"/>
      <c r="L28" s="4"/>
      <c r="M28" s="4"/>
      <c r="N28" s="4"/>
    </row>
    <row r="29" spans="1:14" ht="30">
      <c r="A29" s="2" t="s">
        <v>1508</v>
      </c>
      <c r="B29" s="4"/>
      <c r="C29" s="4"/>
      <c r="D29" s="4"/>
      <c r="E29" s="4"/>
      <c r="F29" s="4"/>
      <c r="G29" s="4"/>
      <c r="H29" s="4"/>
      <c r="I29" s="4"/>
      <c r="J29" s="152">
        <v>0.15</v>
      </c>
      <c r="K29" s="4"/>
      <c r="L29" s="4"/>
      <c r="M29" s="4"/>
      <c r="N29" s="4"/>
    </row>
    <row r="30" spans="1:14" ht="30">
      <c r="A30" s="2" t="s">
        <v>1509</v>
      </c>
      <c r="B30" s="4">
        <v>0</v>
      </c>
      <c r="C30" s="4"/>
      <c r="D30" s="4"/>
      <c r="E30" s="4"/>
      <c r="F30" s="4"/>
      <c r="G30" s="4"/>
      <c r="H30" s="4"/>
      <c r="I30" s="4"/>
      <c r="J30" s="4">
        <v>0</v>
      </c>
      <c r="K30" s="4"/>
      <c r="L30" s="4"/>
      <c r="M30" s="4"/>
      <c r="N30" s="4"/>
    </row>
    <row r="31" spans="1:14">
      <c r="A31" s="2" t="s">
        <v>1510</v>
      </c>
      <c r="B31" s="4"/>
      <c r="C31" s="4"/>
      <c r="D31" s="4"/>
      <c r="E31" s="4"/>
      <c r="F31" s="4"/>
      <c r="G31" s="4"/>
      <c r="H31" s="4"/>
      <c r="I31" s="4"/>
      <c r="J31" s="4"/>
      <c r="K31" s="4"/>
      <c r="L31" s="4"/>
      <c r="M31" s="4"/>
      <c r="N31" s="4"/>
    </row>
    <row r="32" spans="1:14">
      <c r="A32" s="3" t="s">
        <v>1484</v>
      </c>
      <c r="B32" s="4"/>
      <c r="C32" s="4"/>
      <c r="D32" s="4"/>
      <c r="E32" s="4"/>
      <c r="F32" s="4"/>
      <c r="G32" s="4"/>
      <c r="H32" s="4"/>
      <c r="I32" s="4"/>
      <c r="J32" s="4"/>
      <c r="K32" s="4"/>
      <c r="L32" s="4"/>
      <c r="M32" s="4"/>
      <c r="N32" s="4"/>
    </row>
    <row r="33" spans="1:14" ht="30">
      <c r="A33" s="2" t="s">
        <v>1508</v>
      </c>
      <c r="B33" s="4"/>
      <c r="C33" s="4"/>
      <c r="D33" s="4"/>
      <c r="E33" s="4"/>
      <c r="F33" s="4"/>
      <c r="G33" s="4"/>
      <c r="H33" s="4"/>
      <c r="I33" s="4"/>
      <c r="J33" s="152">
        <v>0.39429999999999998</v>
      </c>
      <c r="K33" s="4"/>
      <c r="L33" s="4"/>
      <c r="M33" s="4"/>
      <c r="N33" s="4"/>
    </row>
    <row r="34" spans="1:14" ht="30">
      <c r="A34" s="2" t="s">
        <v>1509</v>
      </c>
      <c r="B34" s="6">
        <v>-309000</v>
      </c>
      <c r="C34" s="4"/>
      <c r="D34" s="4"/>
      <c r="E34" s="4"/>
      <c r="F34" s="4"/>
      <c r="G34" s="4"/>
      <c r="H34" s="4"/>
      <c r="I34" s="4"/>
      <c r="J34" s="6">
        <v>-309000</v>
      </c>
      <c r="K34" s="4"/>
      <c r="L34" s="4"/>
      <c r="M34" s="4"/>
      <c r="N34" s="4"/>
    </row>
    <row r="35" spans="1:14">
      <c r="A35" s="2" t="s">
        <v>1511</v>
      </c>
      <c r="B35" s="4"/>
      <c r="C35" s="4"/>
      <c r="D35" s="4"/>
      <c r="E35" s="4"/>
      <c r="F35" s="4"/>
      <c r="G35" s="4"/>
      <c r="H35" s="4"/>
      <c r="I35" s="4"/>
      <c r="J35" s="4"/>
      <c r="K35" s="4"/>
      <c r="L35" s="4"/>
      <c r="M35" s="4"/>
      <c r="N35" s="4"/>
    </row>
    <row r="36" spans="1:14">
      <c r="A36" s="3" t="s">
        <v>1484</v>
      </c>
      <c r="B36" s="4"/>
      <c r="C36" s="4"/>
      <c r="D36" s="4"/>
      <c r="E36" s="4"/>
      <c r="F36" s="4"/>
      <c r="G36" s="4"/>
      <c r="H36" s="4"/>
      <c r="I36" s="4"/>
      <c r="J36" s="4"/>
      <c r="K36" s="4"/>
      <c r="L36" s="4"/>
      <c r="M36" s="4"/>
      <c r="N36" s="4"/>
    </row>
    <row r="37" spans="1:14">
      <c r="A37" s="2" t="s">
        <v>1512</v>
      </c>
      <c r="B37" s="6">
        <v>125383000</v>
      </c>
      <c r="C37" s="4"/>
      <c r="D37" s="4"/>
      <c r="E37" s="4"/>
      <c r="F37" s="4"/>
      <c r="G37" s="4"/>
      <c r="H37" s="4"/>
      <c r="I37" s="4"/>
      <c r="J37" s="6">
        <v>125383000</v>
      </c>
      <c r="K37" s="4"/>
      <c r="L37" s="4"/>
      <c r="M37" s="4"/>
      <c r="N37" s="4"/>
    </row>
    <row r="38" spans="1:14" ht="45">
      <c r="A38" s="2" t="s">
        <v>1513</v>
      </c>
      <c r="B38" s="6">
        <v>61037000</v>
      </c>
      <c r="C38" s="4"/>
      <c r="D38" s="4"/>
      <c r="E38" s="4"/>
      <c r="F38" s="4"/>
      <c r="G38" s="4"/>
      <c r="H38" s="4"/>
      <c r="I38" s="4"/>
      <c r="J38" s="6">
        <v>61037000</v>
      </c>
      <c r="K38" s="4"/>
      <c r="L38" s="4"/>
      <c r="M38" s="4"/>
      <c r="N38" s="4"/>
    </row>
    <row r="39" spans="1:14">
      <c r="A39" s="2" t="s">
        <v>1514</v>
      </c>
      <c r="B39" s="4"/>
      <c r="C39" s="4"/>
      <c r="D39" s="4"/>
      <c r="E39" s="4"/>
      <c r="F39" s="4"/>
      <c r="G39" s="4"/>
      <c r="H39" s="4"/>
      <c r="I39" s="4"/>
      <c r="J39" s="4"/>
      <c r="K39" s="4"/>
      <c r="L39" s="4"/>
      <c r="M39" s="4"/>
      <c r="N39" s="4"/>
    </row>
    <row r="40" spans="1:14">
      <c r="A40" s="3" t="s">
        <v>1484</v>
      </c>
      <c r="B40" s="4"/>
      <c r="C40" s="4"/>
      <c r="D40" s="4"/>
      <c r="E40" s="4"/>
      <c r="F40" s="4"/>
      <c r="G40" s="4"/>
      <c r="H40" s="4"/>
      <c r="I40" s="4"/>
      <c r="J40" s="4"/>
      <c r="K40" s="4"/>
      <c r="L40" s="4"/>
      <c r="M40" s="4"/>
      <c r="N40" s="4"/>
    </row>
    <row r="41" spans="1:14">
      <c r="A41" s="2" t="s">
        <v>1495</v>
      </c>
      <c r="B41" s="6">
        <v>166000</v>
      </c>
      <c r="C41" s="4"/>
      <c r="D41" s="4"/>
      <c r="E41" s="4"/>
      <c r="F41" s="4"/>
      <c r="G41" s="4"/>
      <c r="H41" s="4"/>
      <c r="I41" s="4"/>
      <c r="J41" s="6">
        <v>166000</v>
      </c>
      <c r="K41" s="4"/>
      <c r="L41" s="4"/>
      <c r="M41" s="4"/>
      <c r="N41" s="4"/>
    </row>
    <row r="42" spans="1:14">
      <c r="A42" s="2" t="s">
        <v>1515</v>
      </c>
      <c r="B42" s="4"/>
      <c r="C42" s="4"/>
      <c r="D42" s="4"/>
      <c r="E42" s="4"/>
      <c r="F42" s="4"/>
      <c r="G42" s="4"/>
      <c r="H42" s="4"/>
      <c r="I42" s="4"/>
      <c r="J42" s="4"/>
      <c r="K42" s="4"/>
      <c r="L42" s="4"/>
      <c r="M42" s="4"/>
      <c r="N42" s="4"/>
    </row>
    <row r="43" spans="1:14">
      <c r="A43" s="3" t="s">
        <v>1484</v>
      </c>
      <c r="B43" s="4"/>
      <c r="C43" s="4"/>
      <c r="D43" s="4"/>
      <c r="E43" s="4"/>
      <c r="F43" s="4"/>
      <c r="G43" s="4"/>
      <c r="H43" s="4"/>
      <c r="I43" s="4"/>
      <c r="J43" s="4"/>
      <c r="K43" s="4"/>
      <c r="L43" s="4"/>
      <c r="M43" s="4"/>
      <c r="N43" s="4"/>
    </row>
    <row r="44" spans="1:14" ht="45">
      <c r="A44" s="2" t="s">
        <v>1496</v>
      </c>
      <c r="B44" s="6">
        <v>7607000</v>
      </c>
      <c r="C44" s="4"/>
      <c r="D44" s="4"/>
      <c r="E44" s="4"/>
      <c r="F44" s="4"/>
      <c r="G44" s="4"/>
      <c r="H44" s="4"/>
      <c r="I44" s="4"/>
      <c r="J44" s="6">
        <v>7607000</v>
      </c>
      <c r="K44" s="4"/>
      <c r="L44" s="4"/>
      <c r="M44" s="4"/>
      <c r="N44" s="4"/>
    </row>
    <row r="45" spans="1:14" ht="30">
      <c r="A45" s="2" t="s">
        <v>1516</v>
      </c>
      <c r="B45" s="4"/>
      <c r="C45" s="4"/>
      <c r="D45" s="4"/>
      <c r="E45" s="4"/>
      <c r="F45" s="4"/>
      <c r="G45" s="4"/>
      <c r="H45" s="4"/>
      <c r="I45" s="4"/>
      <c r="J45" s="4"/>
      <c r="K45" s="4"/>
      <c r="L45" s="4"/>
      <c r="M45" s="4"/>
      <c r="N45" s="4"/>
    </row>
    <row r="46" spans="1:14">
      <c r="A46" s="3" t="s">
        <v>1484</v>
      </c>
      <c r="B46" s="4"/>
      <c r="C46" s="4"/>
      <c r="D46" s="4"/>
      <c r="E46" s="4"/>
      <c r="F46" s="4"/>
      <c r="G46" s="4"/>
      <c r="H46" s="4"/>
      <c r="I46" s="4"/>
      <c r="J46" s="4"/>
      <c r="K46" s="4"/>
      <c r="L46" s="4"/>
      <c r="M46" s="4"/>
      <c r="N46" s="4"/>
    </row>
    <row r="47" spans="1:14">
      <c r="A47" s="2" t="s">
        <v>1512</v>
      </c>
      <c r="B47" s="6">
        <v>7619000</v>
      </c>
      <c r="C47" s="4"/>
      <c r="D47" s="4"/>
      <c r="E47" s="4"/>
      <c r="F47" s="4"/>
      <c r="G47" s="4"/>
      <c r="H47" s="4"/>
      <c r="I47" s="4"/>
      <c r="J47" s="6">
        <v>7619000</v>
      </c>
      <c r="K47" s="4"/>
      <c r="L47" s="4"/>
      <c r="M47" s="4"/>
      <c r="N47" s="4"/>
    </row>
    <row r="48" spans="1:14" ht="30">
      <c r="A48" s="2" t="s">
        <v>1517</v>
      </c>
      <c r="B48" s="4"/>
      <c r="C48" s="4"/>
      <c r="D48" s="4"/>
      <c r="E48" s="4"/>
      <c r="F48" s="4"/>
      <c r="G48" s="4"/>
      <c r="H48" s="4"/>
      <c r="I48" s="4"/>
      <c r="J48" s="4"/>
      <c r="K48" s="4"/>
      <c r="L48" s="4"/>
      <c r="M48" s="4"/>
      <c r="N48" s="4"/>
    </row>
    <row r="49" spans="1:14">
      <c r="A49" s="3" t="s">
        <v>1484</v>
      </c>
      <c r="B49" s="4"/>
      <c r="C49" s="4"/>
      <c r="D49" s="4"/>
      <c r="E49" s="4"/>
      <c r="F49" s="4"/>
      <c r="G49" s="4"/>
      <c r="H49" s="4"/>
      <c r="I49" s="4"/>
      <c r="J49" s="4"/>
      <c r="K49" s="4"/>
      <c r="L49" s="4"/>
      <c r="M49" s="4"/>
      <c r="N49" s="4"/>
    </row>
    <row r="50" spans="1:14">
      <c r="A50" s="2" t="s">
        <v>1512</v>
      </c>
      <c r="B50" s="6">
        <v>187337000</v>
      </c>
      <c r="C50" s="4"/>
      <c r="D50" s="4"/>
      <c r="E50" s="4"/>
      <c r="F50" s="4"/>
      <c r="G50" s="4"/>
      <c r="H50" s="4"/>
      <c r="I50" s="4"/>
      <c r="J50" s="6">
        <v>187337000</v>
      </c>
      <c r="K50" s="4"/>
      <c r="L50" s="4"/>
      <c r="M50" s="4"/>
      <c r="N50" s="4"/>
    </row>
    <row r="51" spans="1:14" ht="30">
      <c r="A51" s="2" t="s">
        <v>1518</v>
      </c>
      <c r="B51" s="4"/>
      <c r="C51" s="4"/>
      <c r="D51" s="4"/>
      <c r="E51" s="4"/>
      <c r="F51" s="4"/>
      <c r="G51" s="4"/>
      <c r="H51" s="4"/>
      <c r="I51" s="4"/>
      <c r="J51" s="4"/>
      <c r="K51" s="4"/>
      <c r="L51" s="4"/>
      <c r="M51" s="4"/>
      <c r="N51" s="4"/>
    </row>
    <row r="52" spans="1:14">
      <c r="A52" s="3" t="s">
        <v>1484</v>
      </c>
      <c r="B52" s="4"/>
      <c r="C52" s="4"/>
      <c r="D52" s="4"/>
      <c r="E52" s="4"/>
      <c r="F52" s="4"/>
      <c r="G52" s="4"/>
      <c r="H52" s="4"/>
      <c r="I52" s="4"/>
      <c r="J52" s="4"/>
      <c r="K52" s="4"/>
      <c r="L52" s="4"/>
      <c r="M52" s="4"/>
      <c r="N52" s="4"/>
    </row>
    <row r="53" spans="1:14">
      <c r="A53" s="2" t="s">
        <v>1512</v>
      </c>
      <c r="B53" s="6">
        <v>206037000</v>
      </c>
      <c r="C53" s="4"/>
      <c r="D53" s="4"/>
      <c r="E53" s="4"/>
      <c r="F53" s="4"/>
      <c r="G53" s="4"/>
      <c r="H53" s="4"/>
      <c r="I53" s="4"/>
      <c r="J53" s="6">
        <v>206037000</v>
      </c>
      <c r="K53" s="4"/>
      <c r="L53" s="4"/>
      <c r="M53" s="4"/>
      <c r="N53" s="4"/>
    </row>
    <row r="54" spans="1:14">
      <c r="A54" s="2" t="s">
        <v>1519</v>
      </c>
      <c r="B54" s="4"/>
      <c r="C54" s="4"/>
      <c r="D54" s="4"/>
      <c r="E54" s="4"/>
      <c r="F54" s="4"/>
      <c r="G54" s="4"/>
      <c r="H54" s="4"/>
      <c r="I54" s="4"/>
      <c r="J54" s="4"/>
      <c r="K54" s="4"/>
      <c r="L54" s="4"/>
      <c r="M54" s="4"/>
      <c r="N54" s="4"/>
    </row>
    <row r="55" spans="1:14">
      <c r="A55" s="3" t="s">
        <v>1484</v>
      </c>
      <c r="B55" s="4"/>
      <c r="C55" s="4"/>
      <c r="D55" s="4"/>
      <c r="E55" s="4"/>
      <c r="F55" s="4"/>
      <c r="G55" s="4"/>
      <c r="H55" s="4"/>
      <c r="I55" s="4"/>
      <c r="J55" s="4"/>
      <c r="K55" s="4"/>
      <c r="L55" s="4"/>
      <c r="M55" s="4"/>
      <c r="N55" s="4"/>
    </row>
    <row r="56" spans="1:14" ht="30">
      <c r="A56" s="2" t="s">
        <v>1490</v>
      </c>
      <c r="B56" s="4"/>
      <c r="C56" s="4"/>
      <c r="D56" s="4"/>
      <c r="E56" s="4"/>
      <c r="F56" s="4"/>
      <c r="G56" s="4"/>
      <c r="H56" s="4"/>
      <c r="I56" s="4"/>
      <c r="J56" s="6">
        <v>9214000</v>
      </c>
      <c r="K56" s="6">
        <v>-2590000</v>
      </c>
      <c r="L56" s="6">
        <v>-268000</v>
      </c>
      <c r="M56" s="4"/>
      <c r="N56" s="4"/>
    </row>
    <row r="57" spans="1:14">
      <c r="A57" s="2" t="s">
        <v>1520</v>
      </c>
      <c r="B57" s="4"/>
      <c r="C57" s="4"/>
      <c r="D57" s="4"/>
      <c r="E57" s="4"/>
      <c r="F57" s="4"/>
      <c r="G57" s="4"/>
      <c r="H57" s="4"/>
      <c r="I57" s="4"/>
      <c r="J57" s="4"/>
      <c r="K57" s="4"/>
      <c r="L57" s="4"/>
      <c r="M57" s="4"/>
      <c r="N57" s="4"/>
    </row>
    <row r="58" spans="1:14">
      <c r="A58" s="3" t="s">
        <v>1484</v>
      </c>
      <c r="B58" s="4"/>
      <c r="C58" s="4"/>
      <c r="D58" s="4"/>
      <c r="E58" s="4"/>
      <c r="F58" s="4"/>
      <c r="G58" s="4"/>
      <c r="H58" s="4"/>
      <c r="I58" s="4"/>
      <c r="J58" s="4"/>
      <c r="K58" s="4"/>
      <c r="L58" s="4"/>
      <c r="M58" s="4"/>
      <c r="N58" s="4"/>
    </row>
    <row r="59" spans="1:14" ht="30">
      <c r="A59" s="2" t="s">
        <v>1490</v>
      </c>
      <c r="B59" s="4"/>
      <c r="C59" s="4"/>
      <c r="D59" s="4"/>
      <c r="E59" s="4"/>
      <c r="F59" s="4"/>
      <c r="G59" s="4"/>
      <c r="H59" s="4"/>
      <c r="I59" s="4"/>
      <c r="J59" s="6">
        <v>-505000</v>
      </c>
      <c r="K59" s="6">
        <v>-15871000</v>
      </c>
      <c r="L59" s="4"/>
      <c r="M59" s="4"/>
      <c r="N59" s="4"/>
    </row>
    <row r="60" spans="1:14">
      <c r="A60" s="2" t="s">
        <v>1521</v>
      </c>
      <c r="B60" s="4"/>
      <c r="C60" s="4"/>
      <c r="D60" s="4"/>
      <c r="E60" s="4"/>
      <c r="F60" s="4"/>
      <c r="G60" s="4"/>
      <c r="H60" s="4"/>
      <c r="I60" s="4"/>
      <c r="J60" s="4"/>
      <c r="K60" s="4"/>
      <c r="L60" s="4"/>
      <c r="M60" s="4"/>
      <c r="N60" s="4"/>
    </row>
    <row r="61" spans="1:14">
      <c r="A61" s="3" t="s">
        <v>1484</v>
      </c>
      <c r="B61" s="4"/>
      <c r="C61" s="4"/>
      <c r="D61" s="4"/>
      <c r="E61" s="4"/>
      <c r="F61" s="4"/>
      <c r="G61" s="4"/>
      <c r="H61" s="4"/>
      <c r="I61" s="4"/>
      <c r="J61" s="4"/>
      <c r="K61" s="4"/>
      <c r="L61" s="4"/>
      <c r="M61" s="4"/>
      <c r="N61" s="4"/>
    </row>
    <row r="62" spans="1:14" ht="30">
      <c r="A62" s="2" t="s">
        <v>1522</v>
      </c>
      <c r="B62" s="6">
        <v>30203000</v>
      </c>
      <c r="C62" s="4"/>
      <c r="D62" s="4"/>
      <c r="E62" s="4"/>
      <c r="F62" s="4"/>
      <c r="G62" s="4"/>
      <c r="H62" s="4"/>
      <c r="I62" s="4"/>
      <c r="J62" s="6">
        <v>30203000</v>
      </c>
      <c r="K62" s="4"/>
      <c r="L62" s="4"/>
      <c r="M62" s="4"/>
      <c r="N62" s="4"/>
    </row>
    <row r="63" spans="1:14">
      <c r="A63" s="2" t="s">
        <v>1459</v>
      </c>
      <c r="B63" s="4"/>
      <c r="C63" s="4"/>
      <c r="D63" s="4"/>
      <c r="E63" s="4"/>
      <c r="F63" s="4"/>
      <c r="G63" s="4"/>
      <c r="H63" s="4"/>
      <c r="I63" s="4"/>
      <c r="J63" s="4"/>
      <c r="K63" s="4"/>
      <c r="L63" s="4"/>
      <c r="M63" s="4"/>
      <c r="N63" s="4"/>
    </row>
    <row r="64" spans="1:14">
      <c r="A64" s="3" t="s">
        <v>1484</v>
      </c>
      <c r="B64" s="4"/>
      <c r="C64" s="4"/>
      <c r="D64" s="4"/>
      <c r="E64" s="4"/>
      <c r="F64" s="4"/>
      <c r="G64" s="4"/>
      <c r="H64" s="4"/>
      <c r="I64" s="4"/>
      <c r="J64" s="4"/>
      <c r="K64" s="4"/>
      <c r="L64" s="4"/>
      <c r="M64" s="4"/>
      <c r="N64" s="4"/>
    </row>
    <row r="65" spans="1:14" ht="30">
      <c r="A65" s="2" t="s">
        <v>1489</v>
      </c>
      <c r="B65" s="4"/>
      <c r="C65" s="4"/>
      <c r="D65" s="4"/>
      <c r="E65" s="4"/>
      <c r="F65" s="4"/>
      <c r="G65" s="4"/>
      <c r="H65" s="4"/>
      <c r="I65" s="4"/>
      <c r="J65" s="6">
        <v>23386000</v>
      </c>
      <c r="K65" s="4"/>
      <c r="L65" s="4"/>
      <c r="M65" s="4"/>
      <c r="N65" s="4"/>
    </row>
    <row r="66" spans="1:14" ht="30">
      <c r="A66" s="2" t="s">
        <v>1523</v>
      </c>
      <c r="B66" s="4"/>
      <c r="C66" s="4"/>
      <c r="D66" s="4"/>
      <c r="E66" s="4"/>
      <c r="F66" s="4"/>
      <c r="G66" s="4"/>
      <c r="H66" s="4"/>
      <c r="I66" s="4"/>
      <c r="J66" s="6">
        <v>1912000</v>
      </c>
      <c r="K66" s="4"/>
      <c r="L66" s="4"/>
      <c r="M66" s="4"/>
      <c r="N66" s="4"/>
    </row>
    <row r="67" spans="1:14">
      <c r="A67" s="2" t="s">
        <v>1524</v>
      </c>
      <c r="B67" s="4"/>
      <c r="C67" s="4"/>
      <c r="D67" s="4"/>
      <c r="E67" s="4"/>
      <c r="F67" s="4"/>
      <c r="G67" s="4"/>
      <c r="H67" s="4"/>
      <c r="I67" s="4"/>
      <c r="J67" s="6">
        <v>-2062000</v>
      </c>
      <c r="K67" s="4"/>
      <c r="L67" s="4"/>
      <c r="M67" s="4"/>
      <c r="N67" s="4"/>
    </row>
    <row r="68" spans="1:14" ht="30">
      <c r="A68" s="2" t="s">
        <v>1525</v>
      </c>
      <c r="B68" s="6">
        <v>18254000</v>
      </c>
      <c r="C68" s="4"/>
      <c r="D68" s="4"/>
      <c r="E68" s="4"/>
      <c r="F68" s="4"/>
      <c r="G68" s="4"/>
      <c r="H68" s="4"/>
      <c r="I68" s="4"/>
      <c r="J68" s="6">
        <v>18254000</v>
      </c>
      <c r="K68" s="4"/>
      <c r="L68" s="4"/>
      <c r="M68" s="4"/>
      <c r="N68" s="4"/>
    </row>
    <row r="69" spans="1:14" ht="30">
      <c r="A69" s="2" t="s">
        <v>1526</v>
      </c>
      <c r="B69" s="6">
        <v>6724000</v>
      </c>
      <c r="C69" s="4"/>
      <c r="D69" s="4"/>
      <c r="E69" s="4"/>
      <c r="F69" s="4"/>
      <c r="G69" s="4"/>
      <c r="H69" s="4"/>
      <c r="I69" s="4"/>
      <c r="J69" s="6">
        <v>6724000</v>
      </c>
      <c r="K69" s="4"/>
      <c r="L69" s="4"/>
      <c r="M69" s="4"/>
      <c r="N69" s="4"/>
    </row>
    <row r="70" spans="1:14">
      <c r="A70" s="2" t="s">
        <v>999</v>
      </c>
      <c r="B70" s="4"/>
      <c r="C70" s="4"/>
      <c r="D70" s="4"/>
      <c r="E70" s="4"/>
      <c r="F70" s="4"/>
      <c r="G70" s="4"/>
      <c r="H70" s="4"/>
      <c r="I70" s="4"/>
      <c r="J70" s="6">
        <v>30000000</v>
      </c>
      <c r="K70" s="4"/>
      <c r="L70" s="4"/>
      <c r="M70" s="4"/>
      <c r="N70" s="4"/>
    </row>
    <row r="71" spans="1:14" ht="30">
      <c r="A71" s="2" t="s">
        <v>1527</v>
      </c>
      <c r="B71" s="4"/>
      <c r="C71" s="4"/>
      <c r="D71" s="4"/>
      <c r="E71" s="4"/>
      <c r="F71" s="4"/>
      <c r="G71" s="4"/>
      <c r="H71" s="4"/>
      <c r="I71" s="4"/>
      <c r="J71" s="4"/>
      <c r="K71" s="4"/>
      <c r="L71" s="4"/>
      <c r="M71" s="4"/>
      <c r="N71" s="4"/>
    </row>
    <row r="72" spans="1:14">
      <c r="A72" s="3" t="s">
        <v>1484</v>
      </c>
      <c r="B72" s="4"/>
      <c r="C72" s="4"/>
      <c r="D72" s="4"/>
      <c r="E72" s="4"/>
      <c r="F72" s="4"/>
      <c r="G72" s="4"/>
      <c r="H72" s="4"/>
      <c r="I72" s="4"/>
      <c r="J72" s="4"/>
      <c r="K72" s="4"/>
      <c r="L72" s="4"/>
      <c r="M72" s="4"/>
      <c r="N72" s="4"/>
    </row>
    <row r="73" spans="1:14" ht="30">
      <c r="A73" s="2" t="s">
        <v>1490</v>
      </c>
      <c r="B73" s="4"/>
      <c r="C73" s="4"/>
      <c r="D73" s="4"/>
      <c r="E73" s="4"/>
      <c r="F73" s="4"/>
      <c r="G73" s="4"/>
      <c r="H73" s="4"/>
      <c r="I73" s="4"/>
      <c r="J73" s="6">
        <v>-6625000</v>
      </c>
      <c r="K73" s="4"/>
      <c r="L73" s="4"/>
      <c r="M73" s="4"/>
      <c r="N73" s="4"/>
    </row>
    <row r="74" spans="1:14">
      <c r="A74" s="2" t="s">
        <v>1528</v>
      </c>
      <c r="B74" s="4"/>
      <c r="C74" s="4"/>
      <c r="D74" s="4"/>
      <c r="E74" s="4"/>
      <c r="F74" s="4"/>
      <c r="G74" s="4"/>
      <c r="H74" s="4"/>
      <c r="I74" s="4"/>
      <c r="J74" s="4"/>
      <c r="K74" s="4"/>
      <c r="L74" s="4"/>
      <c r="M74" s="4"/>
      <c r="N74" s="4"/>
    </row>
    <row r="75" spans="1:14">
      <c r="A75" s="3" t="s">
        <v>1484</v>
      </c>
      <c r="B75" s="4"/>
      <c r="C75" s="4"/>
      <c r="D75" s="4"/>
      <c r="E75" s="4"/>
      <c r="F75" s="4"/>
      <c r="G75" s="4"/>
      <c r="H75" s="4"/>
      <c r="I75" s="4"/>
      <c r="J75" s="4"/>
      <c r="K75" s="4"/>
      <c r="L75" s="4"/>
      <c r="M75" s="4"/>
      <c r="N75" s="4"/>
    </row>
    <row r="76" spans="1:14">
      <c r="A76" s="2" t="s">
        <v>1529</v>
      </c>
      <c r="B76" s="4"/>
      <c r="C76" s="4"/>
      <c r="D76" s="4"/>
      <c r="E76" s="4"/>
      <c r="F76" s="4"/>
      <c r="G76" s="4"/>
      <c r="H76" s="4"/>
      <c r="I76" s="4"/>
      <c r="J76" s="6">
        <v>171000</v>
      </c>
      <c r="K76" s="6">
        <v>249000</v>
      </c>
      <c r="L76" s="4"/>
      <c r="M76" s="4"/>
      <c r="N76" s="4"/>
    </row>
    <row r="77" spans="1:14" ht="30">
      <c r="A77" s="2" t="s">
        <v>1530</v>
      </c>
      <c r="B77" s="4"/>
      <c r="C77" s="4"/>
      <c r="D77" s="4"/>
      <c r="E77" s="4"/>
      <c r="F77" s="4"/>
      <c r="G77" s="4"/>
      <c r="H77" s="4"/>
      <c r="I77" s="4"/>
      <c r="J77" s="4"/>
      <c r="K77" s="4"/>
      <c r="L77" s="4"/>
      <c r="M77" s="4"/>
      <c r="N77" s="4"/>
    </row>
    <row r="78" spans="1:14">
      <c r="A78" s="3" t="s">
        <v>1484</v>
      </c>
      <c r="B78" s="4"/>
      <c r="C78" s="4"/>
      <c r="D78" s="4"/>
      <c r="E78" s="4"/>
      <c r="F78" s="4"/>
      <c r="G78" s="4"/>
      <c r="H78" s="4"/>
      <c r="I78" s="4"/>
      <c r="J78" s="4"/>
      <c r="K78" s="4"/>
      <c r="L78" s="4"/>
      <c r="M78" s="4"/>
      <c r="N78" s="4"/>
    </row>
    <row r="79" spans="1:14" ht="30">
      <c r="A79" s="2" t="s">
        <v>1490</v>
      </c>
      <c r="B79" s="4"/>
      <c r="C79" s="4"/>
      <c r="D79" s="4"/>
      <c r="E79" s="4"/>
      <c r="F79" s="4"/>
      <c r="G79" s="4"/>
      <c r="H79" s="4"/>
      <c r="I79" s="4"/>
      <c r="J79" s="4"/>
      <c r="K79" s="6">
        <v>6194000</v>
      </c>
      <c r="L79" s="4"/>
      <c r="M79" s="4"/>
      <c r="N79" s="4"/>
    </row>
    <row r="80" spans="1:14" ht="30">
      <c r="A80" s="2" t="s">
        <v>1531</v>
      </c>
      <c r="B80" s="4"/>
      <c r="C80" s="4"/>
      <c r="D80" s="4"/>
      <c r="E80" s="4"/>
      <c r="F80" s="4"/>
      <c r="G80" s="4"/>
      <c r="H80" s="4"/>
      <c r="I80" s="4"/>
      <c r="J80" s="4"/>
      <c r="K80" s="4"/>
      <c r="L80" s="4"/>
      <c r="M80" s="4"/>
      <c r="N80" s="4"/>
    </row>
    <row r="81" spans="1:14">
      <c r="A81" s="3" t="s">
        <v>1484</v>
      </c>
      <c r="B81" s="4"/>
      <c r="C81" s="4"/>
      <c r="D81" s="4"/>
      <c r="E81" s="4"/>
      <c r="F81" s="4"/>
      <c r="G81" s="4"/>
      <c r="H81" s="4"/>
      <c r="I81" s="4"/>
      <c r="J81" s="4"/>
      <c r="K81" s="4"/>
      <c r="L81" s="4"/>
      <c r="M81" s="4"/>
      <c r="N81" s="4"/>
    </row>
    <row r="82" spans="1:14" ht="30">
      <c r="A82" s="2" t="s">
        <v>1532</v>
      </c>
      <c r="B82" s="152">
        <v>1</v>
      </c>
      <c r="C82" s="4"/>
      <c r="D82" s="4"/>
      <c r="E82" s="4"/>
      <c r="F82" s="4"/>
      <c r="G82" s="4"/>
      <c r="H82" s="4"/>
      <c r="I82" s="4"/>
      <c r="J82" s="152">
        <v>1</v>
      </c>
      <c r="K82" s="4"/>
      <c r="L82" s="4"/>
      <c r="M82" s="4"/>
      <c r="N82" s="4"/>
    </row>
    <row r="83" spans="1:14" ht="30">
      <c r="A83" s="2" t="s">
        <v>1533</v>
      </c>
      <c r="B83" s="152">
        <v>0.45</v>
      </c>
      <c r="C83" s="4"/>
      <c r="D83" s="4"/>
      <c r="E83" s="4"/>
      <c r="F83" s="4"/>
      <c r="G83" s="4"/>
      <c r="H83" s="4"/>
      <c r="I83" s="4"/>
      <c r="J83" s="152">
        <v>0.45</v>
      </c>
      <c r="K83" s="4"/>
      <c r="L83" s="4"/>
      <c r="M83" s="4"/>
      <c r="N83" s="4"/>
    </row>
    <row r="84" spans="1:14">
      <c r="A84" s="2" t="s">
        <v>1534</v>
      </c>
      <c r="B84" s="4"/>
      <c r="C84" s="4"/>
      <c r="D84" s="4"/>
      <c r="E84" s="4"/>
      <c r="F84" s="4"/>
      <c r="G84" s="4"/>
      <c r="H84" s="4"/>
      <c r="I84" s="4"/>
      <c r="J84" s="4"/>
      <c r="K84" s="4"/>
      <c r="L84" s="4"/>
      <c r="M84" s="4"/>
      <c r="N84" s="4"/>
    </row>
    <row r="85" spans="1:14">
      <c r="A85" s="3" t="s">
        <v>1484</v>
      </c>
      <c r="B85" s="4"/>
      <c r="C85" s="4"/>
      <c r="D85" s="4"/>
      <c r="E85" s="4"/>
      <c r="F85" s="4"/>
      <c r="G85" s="4"/>
      <c r="H85" s="4"/>
      <c r="I85" s="4"/>
      <c r="J85" s="4"/>
      <c r="K85" s="4"/>
      <c r="L85" s="4"/>
      <c r="M85" s="4"/>
      <c r="N85" s="4"/>
    </row>
    <row r="86" spans="1:14" ht="30">
      <c r="A86" s="2" t="s">
        <v>1535</v>
      </c>
      <c r="B86" s="4"/>
      <c r="C86" s="4"/>
      <c r="D86" s="4"/>
      <c r="E86" s="4"/>
      <c r="F86" s="4"/>
      <c r="G86" s="4"/>
      <c r="H86" s="4"/>
      <c r="I86" s="4"/>
      <c r="J86" s="4"/>
      <c r="K86" s="4"/>
      <c r="L86" s="4"/>
      <c r="M86" s="4">
        <v>0</v>
      </c>
      <c r="N86" s="4"/>
    </row>
    <row r="87" spans="1:14">
      <c r="A87" s="2" t="s">
        <v>1536</v>
      </c>
      <c r="B87" s="4"/>
      <c r="C87" s="4"/>
      <c r="D87" s="4"/>
      <c r="E87" s="4"/>
      <c r="F87" s="4"/>
      <c r="G87" s="4"/>
      <c r="H87" s="4"/>
      <c r="I87" s="4"/>
      <c r="J87" s="4"/>
      <c r="K87" s="4"/>
      <c r="L87" s="4"/>
      <c r="M87" s="4"/>
      <c r="N87" s="4"/>
    </row>
    <row r="88" spans="1:14">
      <c r="A88" s="3" t="s">
        <v>1484</v>
      </c>
      <c r="B88" s="4"/>
      <c r="C88" s="4"/>
      <c r="D88" s="4"/>
      <c r="E88" s="4"/>
      <c r="F88" s="4"/>
      <c r="G88" s="4"/>
      <c r="H88" s="4"/>
      <c r="I88" s="4"/>
      <c r="J88" s="4"/>
      <c r="K88" s="4"/>
      <c r="L88" s="4"/>
      <c r="M88" s="4"/>
      <c r="N88" s="4"/>
    </row>
    <row r="89" spans="1:14" ht="30">
      <c r="A89" s="2" t="s">
        <v>1535</v>
      </c>
      <c r="B89" s="4"/>
      <c r="C89" s="4"/>
      <c r="D89" s="4"/>
      <c r="E89" s="4"/>
      <c r="F89" s="4"/>
      <c r="G89" s="4"/>
      <c r="H89" s="4"/>
      <c r="I89" s="4"/>
      <c r="J89" s="4"/>
      <c r="K89" s="4"/>
      <c r="L89" s="4"/>
      <c r="M89" s="7">
        <v>1500000</v>
      </c>
      <c r="N89" s="4"/>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7</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c r="A3" s="3" t="s">
        <v>422</v>
      </c>
      <c r="B3" s="4"/>
      <c r="C3" s="4"/>
      <c r="D3" s="4"/>
      <c r="E3" s="4"/>
      <c r="F3" s="4"/>
      <c r="G3" s="4"/>
      <c r="H3" s="4"/>
      <c r="I3" s="4"/>
      <c r="J3" s="4"/>
      <c r="K3" s="4"/>
      <c r="L3" s="4"/>
    </row>
    <row r="4" spans="1:12" ht="30">
      <c r="A4" s="2" t="s">
        <v>1538</v>
      </c>
      <c r="B4" s="4"/>
      <c r="C4" s="4"/>
      <c r="D4" s="4"/>
      <c r="E4" s="4"/>
      <c r="F4" s="4"/>
      <c r="G4" s="4"/>
      <c r="H4" s="4"/>
      <c r="I4" s="4"/>
      <c r="J4" s="7">
        <v>7944</v>
      </c>
      <c r="K4" s="7">
        <v>2981</v>
      </c>
      <c r="L4" s="7">
        <v>-7559</v>
      </c>
    </row>
    <row r="5" spans="1:12" ht="30">
      <c r="A5" s="2" t="s">
        <v>450</v>
      </c>
      <c r="B5" s="4"/>
      <c r="C5" s="4"/>
      <c r="D5" s="4"/>
      <c r="E5" s="4"/>
      <c r="F5" s="4"/>
      <c r="G5" s="4"/>
      <c r="H5" s="4"/>
      <c r="I5" s="4"/>
      <c r="J5" s="6">
        <v>1095</v>
      </c>
      <c r="K5" s="6">
        <v>1017</v>
      </c>
      <c r="L5" s="4">
        <v>833</v>
      </c>
    </row>
    <row r="6" spans="1:12">
      <c r="A6" s="2" t="s">
        <v>451</v>
      </c>
      <c r="B6" s="4"/>
      <c r="C6" s="4"/>
      <c r="D6" s="4"/>
      <c r="E6" s="4"/>
      <c r="F6" s="4"/>
      <c r="G6" s="4"/>
      <c r="H6" s="4"/>
      <c r="I6" s="4"/>
      <c r="J6" s="6">
        <v>-3110</v>
      </c>
      <c r="K6" s="4">
        <v>-840</v>
      </c>
      <c r="L6" s="4">
        <v>-563</v>
      </c>
    </row>
    <row r="7" spans="1:12">
      <c r="A7" s="2" t="s">
        <v>1539</v>
      </c>
      <c r="B7" s="4"/>
      <c r="C7" s="4"/>
      <c r="D7" s="4"/>
      <c r="E7" s="4"/>
      <c r="F7" s="4"/>
      <c r="G7" s="4"/>
      <c r="H7" s="4"/>
      <c r="I7" s="4"/>
      <c r="J7" s="6">
        <v>-2922</v>
      </c>
      <c r="K7" s="6">
        <v>1679</v>
      </c>
      <c r="L7" s="6">
        <v>6904</v>
      </c>
    </row>
    <row r="8" spans="1:12">
      <c r="A8" s="2" t="s">
        <v>457</v>
      </c>
      <c r="B8" s="4"/>
      <c r="C8" s="4"/>
      <c r="D8" s="4"/>
      <c r="E8" s="4"/>
      <c r="F8" s="4"/>
      <c r="G8" s="4"/>
      <c r="H8" s="4"/>
      <c r="I8" s="4"/>
      <c r="J8" s="6">
        <v>2084</v>
      </c>
      <c r="K8" s="6">
        <v>-4885</v>
      </c>
      <c r="L8" s="6">
        <v>4330</v>
      </c>
    </row>
    <row r="9" spans="1:12">
      <c r="A9" s="2" t="s">
        <v>459</v>
      </c>
      <c r="B9" s="4"/>
      <c r="C9" s="4"/>
      <c r="D9" s="4"/>
      <c r="E9" s="4"/>
      <c r="F9" s="4"/>
      <c r="G9" s="4"/>
      <c r="H9" s="4"/>
      <c r="I9" s="4"/>
      <c r="J9" s="4">
        <v>454</v>
      </c>
      <c r="K9" s="6">
        <v>1922</v>
      </c>
      <c r="L9" s="6">
        <v>1798</v>
      </c>
    </row>
    <row r="10" spans="1:12">
      <c r="A10" s="2" t="s">
        <v>460</v>
      </c>
      <c r="B10" s="4"/>
      <c r="C10" s="4"/>
      <c r="D10" s="4"/>
      <c r="E10" s="4"/>
      <c r="F10" s="4"/>
      <c r="G10" s="4"/>
      <c r="H10" s="4"/>
      <c r="I10" s="4"/>
      <c r="J10" s="4">
        <v>-449</v>
      </c>
      <c r="K10" s="4">
        <v>-185</v>
      </c>
      <c r="L10" s="4">
        <v>-427</v>
      </c>
    </row>
    <row r="11" spans="1:12">
      <c r="A11" s="2" t="s">
        <v>39</v>
      </c>
      <c r="B11" s="4"/>
      <c r="C11" s="4"/>
      <c r="D11" s="4"/>
      <c r="E11" s="4"/>
      <c r="F11" s="4"/>
      <c r="G11" s="4"/>
      <c r="H11" s="4"/>
      <c r="I11" s="4"/>
      <c r="J11" s="4">
        <v>0</v>
      </c>
      <c r="K11" s="6">
        <v>-2292</v>
      </c>
      <c r="L11" s="6">
        <v>-2512</v>
      </c>
    </row>
    <row r="12" spans="1:12" ht="30">
      <c r="A12" s="2" t="s">
        <v>466</v>
      </c>
      <c r="B12" s="4"/>
      <c r="C12" s="4"/>
      <c r="D12" s="4"/>
      <c r="E12" s="4"/>
      <c r="F12" s="4"/>
      <c r="G12" s="4"/>
      <c r="H12" s="4"/>
      <c r="I12" s="4"/>
      <c r="J12" s="4">
        <v>-136</v>
      </c>
      <c r="K12" s="4">
        <v>-89</v>
      </c>
      <c r="L12" s="6">
        <v>-6004</v>
      </c>
    </row>
    <row r="13" spans="1:12">
      <c r="A13" s="2" t="s">
        <v>470</v>
      </c>
      <c r="B13" s="4"/>
      <c r="C13" s="4"/>
      <c r="D13" s="4"/>
      <c r="E13" s="4"/>
      <c r="F13" s="4"/>
      <c r="G13" s="4"/>
      <c r="H13" s="4"/>
      <c r="I13" s="4"/>
      <c r="J13" s="4">
        <v>-251</v>
      </c>
      <c r="K13" s="4">
        <v>-209</v>
      </c>
      <c r="L13" s="4">
        <v>-571</v>
      </c>
    </row>
    <row r="14" spans="1:12">
      <c r="A14" s="2" t="s">
        <v>474</v>
      </c>
      <c r="B14" s="4"/>
      <c r="C14" s="4"/>
      <c r="D14" s="4"/>
      <c r="E14" s="4"/>
      <c r="F14" s="4"/>
      <c r="G14" s="4"/>
      <c r="H14" s="4"/>
      <c r="I14" s="4"/>
      <c r="J14" s="6">
        <v>1906</v>
      </c>
      <c r="K14" s="6">
        <v>1446</v>
      </c>
      <c r="L14" s="6">
        <v>2168</v>
      </c>
    </row>
    <row r="15" spans="1:12">
      <c r="A15" s="2" t="s">
        <v>475</v>
      </c>
      <c r="B15" s="4"/>
      <c r="C15" s="4"/>
      <c r="D15" s="4"/>
      <c r="E15" s="4"/>
      <c r="F15" s="4"/>
      <c r="G15" s="4"/>
      <c r="H15" s="4"/>
      <c r="I15" s="4"/>
      <c r="J15" s="4">
        <v>-30</v>
      </c>
      <c r="K15" s="6">
        <v>2764</v>
      </c>
      <c r="L15" s="4">
        <v>0</v>
      </c>
    </row>
    <row r="16" spans="1:12">
      <c r="A16" s="2" t="s">
        <v>477</v>
      </c>
      <c r="B16" s="4"/>
      <c r="C16" s="4"/>
      <c r="D16" s="4"/>
      <c r="E16" s="4"/>
      <c r="F16" s="4"/>
      <c r="G16" s="4"/>
      <c r="H16" s="4"/>
      <c r="I16" s="4"/>
      <c r="J16" s="4">
        <v>259</v>
      </c>
      <c r="K16" s="6">
        <v>1054</v>
      </c>
      <c r="L16" s="6">
        <v>-1959</v>
      </c>
    </row>
    <row r="17" spans="1:12">
      <c r="A17" s="2" t="s">
        <v>479</v>
      </c>
      <c r="B17" s="4"/>
      <c r="C17" s="4"/>
      <c r="D17" s="4"/>
      <c r="E17" s="4"/>
      <c r="F17" s="4"/>
      <c r="G17" s="4"/>
      <c r="H17" s="4"/>
      <c r="I17" s="4"/>
      <c r="J17" s="6">
        <v>23236</v>
      </c>
      <c r="K17" s="4">
        <v>0</v>
      </c>
      <c r="L17" s="4">
        <v>0</v>
      </c>
    </row>
    <row r="18" spans="1:12">
      <c r="A18" s="2" t="s">
        <v>1479</v>
      </c>
      <c r="B18" s="7">
        <v>-3360</v>
      </c>
      <c r="C18" s="7">
        <v>29218</v>
      </c>
      <c r="D18" s="7">
        <v>2329</v>
      </c>
      <c r="E18" s="7">
        <v>1893</v>
      </c>
      <c r="F18" s="7">
        <v>-4692</v>
      </c>
      <c r="G18" s="7">
        <v>3063</v>
      </c>
      <c r="H18" s="7">
        <v>3489</v>
      </c>
      <c r="I18" s="7">
        <v>2503</v>
      </c>
      <c r="J18" s="7">
        <v>30080</v>
      </c>
      <c r="K18" s="7">
        <v>4363</v>
      </c>
      <c r="L18" s="7">
        <v>-3562</v>
      </c>
    </row>
    <row r="19" spans="1:12">
      <c r="A19" s="2" t="s">
        <v>1487</v>
      </c>
      <c r="B19" s="4"/>
      <c r="C19" s="4"/>
      <c r="D19" s="4"/>
      <c r="E19" s="4"/>
      <c r="F19" s="4"/>
      <c r="G19" s="4"/>
      <c r="H19" s="4"/>
      <c r="I19" s="4"/>
      <c r="J19" s="152">
        <v>-0.35</v>
      </c>
      <c r="K19" s="152">
        <v>-0.35</v>
      </c>
      <c r="L19" s="152">
        <v>-0.3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14.28515625" bestFit="1" customWidth="1"/>
    <col min="5" max="5" width="14" bestFit="1" customWidth="1"/>
    <col min="6" max="6" width="19.140625" bestFit="1" customWidth="1"/>
    <col min="7" max="7" width="36.5703125" bestFit="1" customWidth="1"/>
  </cols>
  <sheetData>
    <row r="1" spans="1:7" ht="30">
      <c r="A1" s="1" t="s">
        <v>124</v>
      </c>
      <c r="B1" s="8" t="s">
        <v>125</v>
      </c>
      <c r="C1" s="8" t="s">
        <v>126</v>
      </c>
      <c r="D1" s="8" t="s">
        <v>127</v>
      </c>
      <c r="E1" s="8" t="s">
        <v>128</v>
      </c>
      <c r="F1" s="8" t="s">
        <v>129</v>
      </c>
      <c r="G1" s="8" t="s">
        <v>130</v>
      </c>
    </row>
    <row r="2" spans="1:7" ht="30">
      <c r="A2" s="1" t="s">
        <v>67</v>
      </c>
      <c r="B2" s="8"/>
      <c r="C2" s="8"/>
      <c r="D2" s="8"/>
      <c r="E2" s="8"/>
      <c r="F2" s="8"/>
      <c r="G2" s="8"/>
    </row>
    <row r="3" spans="1:7">
      <c r="A3" s="2" t="s">
        <v>131</v>
      </c>
      <c r="B3" s="7">
        <v>-2305</v>
      </c>
      <c r="C3" s="7">
        <v>15</v>
      </c>
      <c r="D3" s="7">
        <v>13532</v>
      </c>
      <c r="E3" s="7">
        <v>411498</v>
      </c>
      <c r="F3" s="7">
        <v>-395804</v>
      </c>
      <c r="G3" s="7">
        <v>-31546</v>
      </c>
    </row>
    <row r="4" spans="1:7">
      <c r="A4" s="2" t="s">
        <v>132</v>
      </c>
      <c r="B4" s="4"/>
      <c r="C4" s="6">
        <v>15145451</v>
      </c>
      <c r="D4" s="4"/>
      <c r="E4" s="4"/>
      <c r="F4" s="4"/>
      <c r="G4" s="4"/>
    </row>
    <row r="5" spans="1:7" ht="30">
      <c r="A5" s="3" t="s">
        <v>133</v>
      </c>
      <c r="B5" s="4"/>
      <c r="C5" s="4"/>
      <c r="D5" s="4"/>
      <c r="E5" s="4"/>
      <c r="F5" s="4"/>
      <c r="G5" s="4"/>
    </row>
    <row r="6" spans="1:7">
      <c r="A6" s="2" t="s">
        <v>134</v>
      </c>
      <c r="B6" s="4"/>
      <c r="C6" s="6">
        <v>164266</v>
      </c>
      <c r="D6" s="4"/>
      <c r="E6" s="4"/>
      <c r="F6" s="4"/>
      <c r="G6" s="4"/>
    </row>
    <row r="7" spans="1:7">
      <c r="A7" s="2" t="s">
        <v>100</v>
      </c>
      <c r="B7" s="6">
        <v>-18035</v>
      </c>
      <c r="C7" s="4"/>
      <c r="D7" s="4"/>
      <c r="E7" s="4"/>
      <c r="F7" s="6">
        <v>-18035</v>
      </c>
      <c r="G7" s="4"/>
    </row>
    <row r="8" spans="1:7">
      <c r="A8" s="2" t="s">
        <v>135</v>
      </c>
      <c r="B8" s="6">
        <v>-10347</v>
      </c>
      <c r="C8" s="4"/>
      <c r="D8" s="4"/>
      <c r="E8" s="4"/>
      <c r="F8" s="4"/>
      <c r="G8" s="6">
        <v>-10347</v>
      </c>
    </row>
    <row r="9" spans="1:7">
      <c r="A9" s="2" t="s">
        <v>136</v>
      </c>
      <c r="B9" s="4">
        <v>-323</v>
      </c>
      <c r="C9" s="4"/>
      <c r="D9" s="4"/>
      <c r="E9" s="4">
        <v>-323</v>
      </c>
      <c r="F9" s="4"/>
      <c r="G9" s="4"/>
    </row>
    <row r="10" spans="1:7">
      <c r="A10" s="2" t="s">
        <v>137</v>
      </c>
      <c r="B10" s="6">
        <v>1949</v>
      </c>
      <c r="C10" s="4"/>
      <c r="D10" s="4"/>
      <c r="E10" s="6">
        <v>1949</v>
      </c>
      <c r="F10" s="4"/>
      <c r="G10" s="4"/>
    </row>
    <row r="11" spans="1:7">
      <c r="A11" s="2" t="s">
        <v>138</v>
      </c>
      <c r="B11" s="6">
        <v>-29061</v>
      </c>
      <c r="C11" s="4">
        <v>15</v>
      </c>
      <c r="D11" s="6">
        <v>13532</v>
      </c>
      <c r="E11" s="6">
        <v>413124</v>
      </c>
      <c r="F11" s="6">
        <v>-413839</v>
      </c>
      <c r="G11" s="6">
        <v>-41893</v>
      </c>
    </row>
    <row r="12" spans="1:7">
      <c r="A12" s="2" t="s">
        <v>139</v>
      </c>
      <c r="B12" s="4"/>
      <c r="C12" s="6">
        <v>15309717</v>
      </c>
      <c r="D12" s="4"/>
      <c r="E12" s="4"/>
      <c r="F12" s="4"/>
      <c r="G12" s="4"/>
    </row>
    <row r="13" spans="1:7" ht="30">
      <c r="A13" s="3" t="s">
        <v>133</v>
      </c>
      <c r="B13" s="4"/>
      <c r="C13" s="4"/>
      <c r="D13" s="4"/>
      <c r="E13" s="4"/>
      <c r="F13" s="4"/>
      <c r="G13" s="4"/>
    </row>
    <row r="14" spans="1:7">
      <c r="A14" s="2" t="s">
        <v>134</v>
      </c>
      <c r="B14" s="4"/>
      <c r="C14" s="6">
        <v>74186</v>
      </c>
      <c r="D14" s="4"/>
      <c r="E14" s="4"/>
      <c r="F14" s="4"/>
      <c r="G14" s="4"/>
    </row>
    <row r="15" spans="1:7">
      <c r="A15" s="2" t="s">
        <v>100</v>
      </c>
      <c r="B15" s="6">
        <v>4153</v>
      </c>
      <c r="C15" s="4"/>
      <c r="D15" s="4"/>
      <c r="E15" s="4"/>
      <c r="F15" s="6">
        <v>4153</v>
      </c>
      <c r="G15" s="4"/>
    </row>
    <row r="16" spans="1:7">
      <c r="A16" s="2" t="s">
        <v>135</v>
      </c>
      <c r="B16" s="6">
        <v>11841</v>
      </c>
      <c r="C16" s="4"/>
      <c r="D16" s="4"/>
      <c r="E16" s="4"/>
      <c r="F16" s="4"/>
      <c r="G16" s="6">
        <v>11841</v>
      </c>
    </row>
    <row r="17" spans="1:7">
      <c r="A17" s="2" t="s">
        <v>136</v>
      </c>
      <c r="B17" s="4">
        <v>-118</v>
      </c>
      <c r="C17" s="4"/>
      <c r="D17" s="4"/>
      <c r="E17" s="4">
        <v>-118</v>
      </c>
      <c r="F17" s="4"/>
      <c r="G17" s="4"/>
    </row>
    <row r="18" spans="1:7">
      <c r="A18" s="2" t="s">
        <v>137</v>
      </c>
      <c r="B18" s="6">
        <v>1736</v>
      </c>
      <c r="C18" s="4"/>
      <c r="D18" s="4"/>
      <c r="E18" s="6">
        <v>1736</v>
      </c>
      <c r="F18" s="4"/>
      <c r="G18" s="4"/>
    </row>
    <row r="19" spans="1:7">
      <c r="A19" s="2" t="s">
        <v>140</v>
      </c>
      <c r="B19" s="6">
        <v>-11449</v>
      </c>
      <c r="C19" s="4">
        <v>15</v>
      </c>
      <c r="D19" s="6">
        <v>13532</v>
      </c>
      <c r="E19" s="6">
        <v>414742</v>
      </c>
      <c r="F19" s="6">
        <v>-409686</v>
      </c>
      <c r="G19" s="6">
        <v>-30052</v>
      </c>
    </row>
    <row r="20" spans="1:7">
      <c r="A20" s="2" t="s">
        <v>141</v>
      </c>
      <c r="B20" s="4"/>
      <c r="C20" s="6">
        <v>15383903</v>
      </c>
      <c r="D20" s="4"/>
      <c r="E20" s="4"/>
      <c r="F20" s="4"/>
      <c r="G20" s="4"/>
    </row>
    <row r="21" spans="1:7" ht="30">
      <c r="A21" s="3" t="s">
        <v>133</v>
      </c>
      <c r="B21" s="4"/>
      <c r="C21" s="4"/>
      <c r="D21" s="4"/>
      <c r="E21" s="4"/>
      <c r="F21" s="4"/>
      <c r="G21" s="4"/>
    </row>
    <row r="22" spans="1:7">
      <c r="A22" s="2" t="s">
        <v>134</v>
      </c>
      <c r="B22" s="4"/>
      <c r="C22" s="6">
        <v>176724</v>
      </c>
      <c r="D22" s="4"/>
      <c r="E22" s="4"/>
      <c r="F22" s="4"/>
      <c r="G22" s="4"/>
    </row>
    <row r="23" spans="1:7">
      <c r="A23" s="2" t="s">
        <v>100</v>
      </c>
      <c r="B23" s="6">
        <v>-7382</v>
      </c>
      <c r="C23" s="4"/>
      <c r="D23" s="4"/>
      <c r="E23" s="4"/>
      <c r="F23" s="6">
        <v>-7382</v>
      </c>
      <c r="G23" s="4"/>
    </row>
    <row r="24" spans="1:7">
      <c r="A24" s="2" t="s">
        <v>135</v>
      </c>
      <c r="B24" s="6">
        <v>-55886</v>
      </c>
      <c r="C24" s="4"/>
      <c r="D24" s="4"/>
      <c r="E24" s="4"/>
      <c r="F24" s="4"/>
      <c r="G24" s="6">
        <v>-55886</v>
      </c>
    </row>
    <row r="25" spans="1:7">
      <c r="A25" s="2" t="s">
        <v>136</v>
      </c>
      <c r="B25" s="6">
        <v>-1941</v>
      </c>
      <c r="C25" s="4">
        <v>1</v>
      </c>
      <c r="D25" s="4"/>
      <c r="E25" s="6">
        <v>-1942</v>
      </c>
      <c r="F25" s="4"/>
      <c r="G25" s="4"/>
    </row>
    <row r="26" spans="1:7">
      <c r="A26" s="2" t="s">
        <v>137</v>
      </c>
      <c r="B26" s="6">
        <v>2548</v>
      </c>
      <c r="C26" s="4"/>
      <c r="D26" s="4"/>
      <c r="E26" s="6">
        <v>2548</v>
      </c>
      <c r="F26" s="4"/>
      <c r="G26" s="4"/>
    </row>
    <row r="27" spans="1:7" ht="30">
      <c r="A27" s="2" t="s">
        <v>142</v>
      </c>
      <c r="B27" s="4">
        <v>0</v>
      </c>
      <c r="C27" s="4"/>
      <c r="D27" s="6">
        <v>-13532</v>
      </c>
      <c r="E27" s="6">
        <v>13532</v>
      </c>
      <c r="F27" s="4"/>
      <c r="G27" s="4"/>
    </row>
    <row r="28" spans="1:7">
      <c r="A28" s="2" t="s">
        <v>143</v>
      </c>
      <c r="B28" s="7">
        <v>-74110</v>
      </c>
      <c r="C28" s="7">
        <v>16</v>
      </c>
      <c r="D28" s="7">
        <v>0</v>
      </c>
      <c r="E28" s="7">
        <v>428880</v>
      </c>
      <c r="F28" s="7">
        <v>-417068</v>
      </c>
      <c r="G28" s="7">
        <v>-85938</v>
      </c>
    </row>
    <row r="29" spans="1:7">
      <c r="A29" s="2" t="s">
        <v>144</v>
      </c>
      <c r="B29" s="4"/>
      <c r="C29" s="6">
        <v>15560627</v>
      </c>
      <c r="D29" s="4"/>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40</v>
      </c>
      <c r="B1" s="8" t="s">
        <v>2</v>
      </c>
      <c r="C1" s="8" t="s">
        <v>30</v>
      </c>
    </row>
    <row r="2" spans="1:3" ht="30">
      <c r="A2" s="1" t="s">
        <v>29</v>
      </c>
      <c r="B2" s="8"/>
      <c r="C2" s="8"/>
    </row>
    <row r="3" spans="1:3">
      <c r="A3" s="3" t="s">
        <v>487</v>
      </c>
      <c r="B3" s="4"/>
      <c r="C3" s="4"/>
    </row>
    <row r="4" spans="1:3">
      <c r="A4" s="2" t="s">
        <v>488</v>
      </c>
      <c r="B4" s="7">
        <v>104890</v>
      </c>
      <c r="C4" s="7">
        <v>109299</v>
      </c>
    </row>
    <row r="5" spans="1:3">
      <c r="A5" s="2" t="s">
        <v>489</v>
      </c>
      <c r="B5" s="4">
        <v>0</v>
      </c>
      <c r="C5" s="6">
        <v>1825</v>
      </c>
    </row>
    <row r="6" spans="1:3">
      <c r="A6" s="2" t="s">
        <v>490</v>
      </c>
      <c r="B6" s="6">
        <v>18180</v>
      </c>
      <c r="C6" s="6">
        <v>12457</v>
      </c>
    </row>
    <row r="7" spans="1:3">
      <c r="A7" s="2" t="s">
        <v>491</v>
      </c>
      <c r="B7" s="6">
        <v>1567</v>
      </c>
      <c r="C7" s="6">
        <v>1582</v>
      </c>
    </row>
    <row r="8" spans="1:3">
      <c r="A8" s="2" t="s">
        <v>492</v>
      </c>
      <c r="B8" s="6">
        <v>2821</v>
      </c>
      <c r="C8" s="6">
        <v>2102</v>
      </c>
    </row>
    <row r="9" spans="1:3">
      <c r="A9" s="2" t="s">
        <v>493</v>
      </c>
      <c r="B9" s="6">
        <v>1697</v>
      </c>
      <c r="C9" s="6">
        <v>2975</v>
      </c>
    </row>
    <row r="10" spans="1:3">
      <c r="A10" s="2" t="s">
        <v>494</v>
      </c>
      <c r="B10" s="6">
        <v>13334</v>
      </c>
      <c r="C10" s="6">
        <v>14855</v>
      </c>
    </row>
    <row r="11" spans="1:3">
      <c r="A11" s="2" t="s">
        <v>125</v>
      </c>
      <c r="B11" s="6">
        <v>142489</v>
      </c>
      <c r="C11" s="6">
        <v>145095</v>
      </c>
    </row>
    <row r="12" spans="1:3">
      <c r="A12" s="3" t="s">
        <v>495</v>
      </c>
      <c r="B12" s="4"/>
      <c r="C12" s="4"/>
    </row>
    <row r="13" spans="1:3">
      <c r="A13" s="2" t="s">
        <v>38</v>
      </c>
      <c r="B13" s="6">
        <v>23897</v>
      </c>
      <c r="C13" s="6">
        <v>29174</v>
      </c>
    </row>
    <row r="14" spans="1:3">
      <c r="A14" s="2" t="s">
        <v>489</v>
      </c>
      <c r="B14" s="6">
        <v>4188</v>
      </c>
      <c r="C14" s="6">
        <v>2731</v>
      </c>
    </row>
    <row r="15" spans="1:3">
      <c r="A15" s="2" t="s">
        <v>496</v>
      </c>
      <c r="B15" s="6">
        <v>7178</v>
      </c>
      <c r="C15" s="6">
        <v>16455</v>
      </c>
    </row>
    <row r="16" spans="1:3">
      <c r="A16" s="2" t="s">
        <v>494</v>
      </c>
      <c r="B16" s="4">
        <v>165</v>
      </c>
      <c r="C16" s="4">
        <v>143</v>
      </c>
    </row>
    <row r="17" spans="1:3">
      <c r="A17" s="2" t="s">
        <v>497</v>
      </c>
      <c r="B17" s="6">
        <v>102795</v>
      </c>
      <c r="C17" s="6">
        <v>99860</v>
      </c>
    </row>
    <row r="18" spans="1:3">
      <c r="A18" s="2" t="s">
        <v>1541</v>
      </c>
      <c r="B18" s="6">
        <v>35428</v>
      </c>
      <c r="C18" s="6">
        <v>48503</v>
      </c>
    </row>
    <row r="19" spans="1:3">
      <c r="A19" s="2" t="s">
        <v>498</v>
      </c>
      <c r="B19" s="7">
        <v>-4266</v>
      </c>
      <c r="C19" s="7">
        <v>32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42</v>
      </c>
      <c r="B1" s="8" t="s">
        <v>2</v>
      </c>
      <c r="C1" s="8" t="s">
        <v>30</v>
      </c>
    </row>
    <row r="2" spans="1:3" ht="30">
      <c r="A2" s="1" t="s">
        <v>29</v>
      </c>
      <c r="B2" s="8"/>
      <c r="C2" s="8"/>
    </row>
    <row r="3" spans="1:3">
      <c r="A3" s="3" t="s">
        <v>422</v>
      </c>
      <c r="B3" s="4"/>
      <c r="C3" s="4"/>
    </row>
    <row r="4" spans="1:3">
      <c r="A4" s="2" t="s">
        <v>502</v>
      </c>
      <c r="B4" s="7">
        <v>4853</v>
      </c>
      <c r="C4" s="7">
        <v>8125</v>
      </c>
    </row>
    <row r="5" spans="1:3">
      <c r="A5" s="2" t="s">
        <v>503</v>
      </c>
      <c r="B5" s="4">
        <v>833</v>
      </c>
      <c r="C5" s="4">
        <v>88</v>
      </c>
    </row>
    <row r="6" spans="1:3">
      <c r="A6" s="2" t="s">
        <v>504</v>
      </c>
      <c r="B6" s="6">
        <v>10662</v>
      </c>
      <c r="C6" s="6">
        <v>5045</v>
      </c>
    </row>
    <row r="7" spans="1:3">
      <c r="A7" s="2" t="s">
        <v>505</v>
      </c>
      <c r="B7" s="6">
        <v>10416</v>
      </c>
      <c r="C7" s="6">
        <v>16350</v>
      </c>
    </row>
    <row r="8" spans="1:3">
      <c r="A8" s="2" t="s">
        <v>498</v>
      </c>
      <c r="B8" s="7">
        <v>-4266</v>
      </c>
      <c r="C8" s="7">
        <v>32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29</v>
      </c>
      <c r="B2" s="1" t="s">
        <v>2</v>
      </c>
      <c r="C2" s="1" t="s">
        <v>30</v>
      </c>
      <c r="D2" s="1" t="s">
        <v>68</v>
      </c>
    </row>
    <row r="3" spans="1:4" ht="60">
      <c r="A3" s="3" t="s">
        <v>1544</v>
      </c>
      <c r="B3" s="4"/>
      <c r="C3" s="4"/>
      <c r="D3" s="4"/>
    </row>
    <row r="4" spans="1:4">
      <c r="A4" s="2" t="s">
        <v>1545</v>
      </c>
      <c r="B4" s="7">
        <v>7492</v>
      </c>
      <c r="C4" s="7">
        <v>7181</v>
      </c>
      <c r="D4" s="7">
        <v>13244</v>
      </c>
    </row>
    <row r="5" spans="1:4" ht="45">
      <c r="A5" s="2" t="s">
        <v>1546</v>
      </c>
      <c r="B5" s="4">
        <v>-286</v>
      </c>
      <c r="C5" s="4">
        <v>-446</v>
      </c>
      <c r="D5" s="6">
        <v>-5117</v>
      </c>
    </row>
    <row r="6" spans="1:4" ht="30">
      <c r="A6" s="2" t="s">
        <v>1547</v>
      </c>
      <c r="B6" s="4">
        <v>100</v>
      </c>
      <c r="C6" s="4">
        <v>867</v>
      </c>
      <c r="D6" s="4">
        <v>-170</v>
      </c>
    </row>
    <row r="7" spans="1:4" ht="30">
      <c r="A7" s="2" t="s">
        <v>1548</v>
      </c>
      <c r="B7" s="4">
        <v>-251</v>
      </c>
      <c r="C7" s="6">
        <v>-1004</v>
      </c>
      <c r="D7" s="6">
        <v>-1154</v>
      </c>
    </row>
    <row r="8" spans="1:4" ht="30">
      <c r="A8" s="2" t="s">
        <v>1549</v>
      </c>
      <c r="B8" s="4">
        <v>911</v>
      </c>
      <c r="C8" s="4">
        <v>820</v>
      </c>
      <c r="D8" s="4">
        <v>236</v>
      </c>
    </row>
    <row r="9" spans="1:4">
      <c r="A9" s="2" t="s">
        <v>526</v>
      </c>
      <c r="B9" s="4">
        <v>-464</v>
      </c>
      <c r="C9" s="4">
        <v>74</v>
      </c>
      <c r="D9" s="4">
        <v>142</v>
      </c>
    </row>
    <row r="10" spans="1:4">
      <c r="A10" s="2" t="s">
        <v>1550</v>
      </c>
      <c r="B10" s="7">
        <v>7502</v>
      </c>
      <c r="C10" s="7">
        <v>7492</v>
      </c>
      <c r="D10" s="7">
        <v>71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51</v>
      </c>
      <c r="B1" s="8" t="s">
        <v>2</v>
      </c>
      <c r="C1" s="8"/>
      <c r="D1" s="8" t="s">
        <v>30</v>
      </c>
      <c r="E1" s="8"/>
    </row>
    <row r="2" spans="1:5" ht="30">
      <c r="A2" s="1" t="s">
        <v>29</v>
      </c>
      <c r="B2" s="8"/>
      <c r="C2" s="8"/>
      <c r="D2" s="8"/>
      <c r="E2" s="8"/>
    </row>
    <row r="3" spans="1:5" ht="30">
      <c r="A3" s="3" t="s">
        <v>1552</v>
      </c>
      <c r="B3" s="4"/>
      <c r="C3" s="4"/>
      <c r="D3" s="4"/>
      <c r="E3" s="4"/>
    </row>
    <row r="4" spans="1:5">
      <c r="A4" s="2" t="s">
        <v>1553</v>
      </c>
      <c r="B4" s="7">
        <v>51200</v>
      </c>
      <c r="C4" s="4"/>
      <c r="D4" s="7">
        <v>51500</v>
      </c>
      <c r="E4" s="4"/>
    </row>
    <row r="5" spans="1:5">
      <c r="A5" s="2" t="s">
        <v>1554</v>
      </c>
      <c r="B5" s="4"/>
      <c r="C5" s="4"/>
      <c r="D5" s="4"/>
      <c r="E5" s="4"/>
    </row>
    <row r="6" spans="1:5" ht="30">
      <c r="A6" s="3" t="s">
        <v>1552</v>
      </c>
      <c r="B6" s="4"/>
      <c r="C6" s="4"/>
      <c r="D6" s="4"/>
      <c r="E6" s="4"/>
    </row>
    <row r="7" spans="1:5" ht="17.25">
      <c r="A7" s="2" t="s">
        <v>1555</v>
      </c>
      <c r="B7" s="7">
        <v>80685</v>
      </c>
      <c r="C7" s="154" t="s">
        <v>1556</v>
      </c>
      <c r="D7" s="7">
        <v>67551</v>
      </c>
      <c r="E7" s="154" t="s">
        <v>1556</v>
      </c>
    </row>
    <row r="8" spans="1:5">
      <c r="A8" s="54"/>
      <c r="B8" s="54"/>
      <c r="C8" s="54"/>
      <c r="D8" s="54"/>
      <c r="E8" s="54"/>
    </row>
    <row r="9" spans="1:5" ht="30" customHeight="1">
      <c r="A9" s="2" t="s">
        <v>1556</v>
      </c>
      <c r="B9" s="12" t="s">
        <v>1557</v>
      </c>
      <c r="C9" s="12"/>
      <c r="D9" s="12"/>
      <c r="E9" s="12"/>
    </row>
  </sheetData>
  <mergeCells count="4">
    <mergeCell ref="B1:C2"/>
    <mergeCell ref="D1: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558</v>
      </c>
      <c r="B1" s="8" t="s">
        <v>2</v>
      </c>
      <c r="C1" s="8" t="s">
        <v>30</v>
      </c>
    </row>
    <row r="2" spans="1:3" ht="30">
      <c r="A2" s="1" t="s">
        <v>29</v>
      </c>
      <c r="B2" s="8"/>
      <c r="C2" s="8"/>
    </row>
    <row r="3" spans="1:3" ht="30">
      <c r="A3" s="3" t="s">
        <v>536</v>
      </c>
      <c r="B3" s="4"/>
      <c r="C3" s="4"/>
    </row>
    <row r="4" spans="1:3">
      <c r="A4" s="2" t="s">
        <v>1559</v>
      </c>
      <c r="B4" s="7">
        <v>2519</v>
      </c>
      <c r="C4" s="7">
        <v>24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4.140625" customWidth="1"/>
    <col min="3" max="3" width="9.28515625" customWidth="1"/>
    <col min="4" max="4" width="34.140625" customWidth="1"/>
    <col min="5" max="5" width="9.28515625" customWidth="1"/>
    <col min="6" max="6" width="36.5703125" customWidth="1"/>
  </cols>
  <sheetData>
    <row r="1" spans="1:6" ht="15" customHeight="1">
      <c r="A1" s="1" t="s">
        <v>1560</v>
      </c>
      <c r="B1" s="8" t="s">
        <v>1</v>
      </c>
      <c r="C1" s="8"/>
      <c r="D1" s="8"/>
      <c r="E1" s="8"/>
      <c r="F1" s="8"/>
    </row>
    <row r="2" spans="1:6" ht="30">
      <c r="A2" s="1" t="s">
        <v>29</v>
      </c>
      <c r="B2" s="8" t="s">
        <v>2</v>
      </c>
      <c r="C2" s="8"/>
      <c r="D2" s="8" t="s">
        <v>30</v>
      </c>
      <c r="E2" s="8"/>
      <c r="F2" s="1" t="s">
        <v>68</v>
      </c>
    </row>
    <row r="3" spans="1:6">
      <c r="A3" s="3" t="s">
        <v>546</v>
      </c>
      <c r="B3" s="4"/>
      <c r="C3" s="4"/>
      <c r="D3" s="4"/>
      <c r="E3" s="4"/>
      <c r="F3" s="4"/>
    </row>
    <row r="4" spans="1:6">
      <c r="A4" s="2" t="s">
        <v>554</v>
      </c>
      <c r="B4" s="7">
        <v>-511</v>
      </c>
      <c r="C4" s="4"/>
      <c r="D4" s="7">
        <v>-665</v>
      </c>
      <c r="E4" s="4"/>
      <c r="F4" s="4"/>
    </row>
    <row r="5" spans="1:6">
      <c r="A5" s="3" t="s">
        <v>564</v>
      </c>
      <c r="B5" s="4"/>
      <c r="C5" s="4"/>
      <c r="D5" s="4"/>
      <c r="E5" s="4"/>
      <c r="F5" s="4"/>
    </row>
    <row r="6" spans="1:6">
      <c r="A6" s="2" t="s">
        <v>1561</v>
      </c>
      <c r="B6" s="6">
        <v>3568</v>
      </c>
      <c r="C6" s="4"/>
      <c r="D6" s="6">
        <v>3803</v>
      </c>
      <c r="E6" s="4"/>
      <c r="F6" s="4"/>
    </row>
    <row r="7" spans="1:6">
      <c r="A7" s="2" t="s">
        <v>578</v>
      </c>
      <c r="B7" s="6">
        <v>167679</v>
      </c>
      <c r="C7" s="4"/>
      <c r="D7" s="6">
        <v>152988</v>
      </c>
      <c r="E7" s="4"/>
      <c r="F7" s="4"/>
    </row>
    <row r="8" spans="1:6">
      <c r="A8" s="2" t="s">
        <v>577</v>
      </c>
      <c r="B8" s="6">
        <v>178165</v>
      </c>
      <c r="C8" s="4"/>
      <c r="D8" s="6">
        <v>135102</v>
      </c>
      <c r="E8" s="4"/>
      <c r="F8" s="4"/>
    </row>
    <row r="9" spans="1:6">
      <c r="A9" s="2" t="s">
        <v>578</v>
      </c>
      <c r="B9" s="6">
        <v>167679</v>
      </c>
      <c r="C9" s="4"/>
      <c r="D9" s="6">
        <v>130110</v>
      </c>
      <c r="E9" s="4"/>
      <c r="F9" s="4"/>
    </row>
    <row r="10" spans="1:6">
      <c r="A10" s="2" t="s">
        <v>579</v>
      </c>
      <c r="B10" s="6">
        <v>97479</v>
      </c>
      <c r="C10" s="4"/>
      <c r="D10" s="6">
        <v>69322</v>
      </c>
      <c r="E10" s="4"/>
      <c r="F10" s="4"/>
    </row>
    <row r="11" spans="1:6">
      <c r="A11" s="2" t="s">
        <v>1554</v>
      </c>
      <c r="B11" s="4"/>
      <c r="C11" s="4"/>
      <c r="D11" s="4"/>
      <c r="E11" s="4"/>
      <c r="F11" s="4"/>
    </row>
    <row r="12" spans="1:6">
      <c r="A12" s="3" t="s">
        <v>546</v>
      </c>
      <c r="B12" s="4"/>
      <c r="C12" s="4"/>
      <c r="D12" s="4"/>
      <c r="E12" s="4"/>
      <c r="F12" s="4"/>
    </row>
    <row r="13" spans="1:6">
      <c r="A13" s="2" t="s">
        <v>547</v>
      </c>
      <c r="B13" s="6">
        <v>161101</v>
      </c>
      <c r="C13" s="4"/>
      <c r="D13" s="6">
        <v>168736</v>
      </c>
      <c r="E13" s="4"/>
      <c r="F13" s="4"/>
    </row>
    <row r="14" spans="1:6">
      <c r="A14" s="2" t="s">
        <v>548</v>
      </c>
      <c r="B14" s="6">
        <v>3532</v>
      </c>
      <c r="C14" s="4"/>
      <c r="D14" s="6">
        <v>3633</v>
      </c>
      <c r="E14" s="4"/>
      <c r="F14" s="6">
        <v>3867</v>
      </c>
    </row>
    <row r="15" spans="1:6">
      <c r="A15" s="2" t="s">
        <v>549</v>
      </c>
      <c r="B15" s="6">
        <v>6483</v>
      </c>
      <c r="C15" s="4"/>
      <c r="D15" s="6">
        <v>6221</v>
      </c>
      <c r="E15" s="4"/>
      <c r="F15" s="6">
        <v>6708</v>
      </c>
    </row>
    <row r="16" spans="1:6">
      <c r="A16" s="2" t="s">
        <v>1562</v>
      </c>
      <c r="B16" s="4">
        <v>101</v>
      </c>
      <c r="C16" s="4"/>
      <c r="D16" s="4">
        <v>108</v>
      </c>
      <c r="E16" s="4"/>
      <c r="F16" s="4"/>
    </row>
    <row r="17" spans="1:6">
      <c r="A17" s="2" t="s">
        <v>551</v>
      </c>
      <c r="B17" s="6">
        <v>27965</v>
      </c>
      <c r="C17" s="4"/>
      <c r="D17" s="6">
        <v>-9534</v>
      </c>
      <c r="E17" s="4"/>
      <c r="F17" s="4"/>
    </row>
    <row r="18" spans="1:6">
      <c r="A18" s="2" t="s">
        <v>118</v>
      </c>
      <c r="B18" s="6">
        <v>-10583</v>
      </c>
      <c r="C18" s="4"/>
      <c r="D18" s="4">
        <v>272</v>
      </c>
      <c r="E18" s="4"/>
      <c r="F18" s="4"/>
    </row>
    <row r="19" spans="1:6">
      <c r="A19" s="2" t="s">
        <v>1563</v>
      </c>
      <c r="B19" s="4">
        <v>-694</v>
      </c>
      <c r="C19" s="4"/>
      <c r="D19" s="4">
        <v>-716</v>
      </c>
      <c r="E19" s="4"/>
      <c r="F19" s="4"/>
    </row>
    <row r="20" spans="1:6">
      <c r="A20" s="2" t="s">
        <v>560</v>
      </c>
      <c r="B20" s="6">
        <v>-9229</v>
      </c>
      <c r="C20" s="4"/>
      <c r="D20" s="6">
        <v>-6954</v>
      </c>
      <c r="E20" s="4"/>
      <c r="F20" s="4"/>
    </row>
    <row r="21" spans="1:6">
      <c r="A21" s="2" t="s">
        <v>563</v>
      </c>
      <c r="B21" s="6">
        <v>178165</v>
      </c>
      <c r="C21" s="4"/>
      <c r="D21" s="6">
        <v>161101</v>
      </c>
      <c r="E21" s="4"/>
      <c r="F21" s="6">
        <v>168736</v>
      </c>
    </row>
    <row r="22" spans="1:6">
      <c r="A22" s="3" t="s">
        <v>564</v>
      </c>
      <c r="B22" s="4"/>
      <c r="C22" s="4"/>
      <c r="D22" s="4"/>
      <c r="E22" s="4"/>
      <c r="F22" s="4"/>
    </row>
    <row r="23" spans="1:6" ht="30">
      <c r="A23" s="2" t="s">
        <v>565</v>
      </c>
      <c r="B23" s="6">
        <v>93550</v>
      </c>
      <c r="C23" s="4"/>
      <c r="D23" s="6">
        <v>84212</v>
      </c>
      <c r="E23" s="4"/>
      <c r="F23" s="4"/>
    </row>
    <row r="24" spans="1:6">
      <c r="A24" s="2" t="s">
        <v>566</v>
      </c>
      <c r="B24" s="6">
        <v>10493</v>
      </c>
      <c r="C24" s="4"/>
      <c r="D24" s="6">
        <v>10288</v>
      </c>
      <c r="E24" s="4"/>
      <c r="F24" s="4"/>
    </row>
    <row r="25" spans="1:6">
      <c r="A25" s="2" t="s">
        <v>567</v>
      </c>
      <c r="B25" s="6">
        <v>8168</v>
      </c>
      <c r="C25" s="4"/>
      <c r="D25" s="6">
        <v>8076</v>
      </c>
      <c r="E25" s="4"/>
      <c r="F25" s="4"/>
    </row>
    <row r="26" spans="1:6">
      <c r="A26" s="2" t="s">
        <v>1562</v>
      </c>
      <c r="B26" s="4">
        <v>101</v>
      </c>
      <c r="C26" s="4"/>
      <c r="D26" s="4">
        <v>108</v>
      </c>
      <c r="E26" s="4"/>
      <c r="F26" s="4"/>
    </row>
    <row r="27" spans="1:6">
      <c r="A27" s="2" t="s">
        <v>1563</v>
      </c>
      <c r="B27" s="4">
        <v>-694</v>
      </c>
      <c r="C27" s="4"/>
      <c r="D27" s="4">
        <v>-716</v>
      </c>
      <c r="E27" s="4"/>
      <c r="F27" s="4"/>
    </row>
    <row r="28" spans="1:6">
      <c r="A28" s="2" t="s">
        <v>554</v>
      </c>
      <c r="B28" s="4">
        <v>-511</v>
      </c>
      <c r="C28" s="4"/>
      <c r="D28" s="4">
        <v>-665</v>
      </c>
      <c r="E28" s="4"/>
      <c r="F28" s="4"/>
    </row>
    <row r="29" spans="1:6">
      <c r="A29" s="2" t="s">
        <v>118</v>
      </c>
      <c r="B29" s="6">
        <v>-4398</v>
      </c>
      <c r="C29" s="4"/>
      <c r="D29" s="4">
        <v>-799</v>
      </c>
      <c r="E29" s="4"/>
      <c r="F29" s="4"/>
    </row>
    <row r="30" spans="1:6">
      <c r="A30" s="2" t="s">
        <v>560</v>
      </c>
      <c r="B30" s="6">
        <v>-9229</v>
      </c>
      <c r="C30" s="4"/>
      <c r="D30" s="6">
        <v>-6954</v>
      </c>
      <c r="E30" s="4"/>
      <c r="F30" s="4"/>
    </row>
    <row r="31" spans="1:6">
      <c r="A31" s="2" t="s">
        <v>570</v>
      </c>
      <c r="B31" s="6">
        <v>97480</v>
      </c>
      <c r="C31" s="4"/>
      <c r="D31" s="6">
        <v>93550</v>
      </c>
      <c r="E31" s="4"/>
      <c r="F31" s="6">
        <v>84212</v>
      </c>
    </row>
    <row r="32" spans="1:6" ht="17.25">
      <c r="A32" s="2" t="s">
        <v>1555</v>
      </c>
      <c r="B32" s="7">
        <v>-80685</v>
      </c>
      <c r="C32" s="154" t="s">
        <v>1556</v>
      </c>
      <c r="D32" s="7">
        <v>-67551</v>
      </c>
      <c r="E32" s="154" t="s">
        <v>1556</v>
      </c>
      <c r="F32" s="4"/>
    </row>
    <row r="33" spans="1:6">
      <c r="A33" s="54"/>
      <c r="B33" s="54"/>
      <c r="C33" s="54"/>
      <c r="D33" s="54"/>
      <c r="E33" s="54"/>
      <c r="F33" s="54"/>
    </row>
    <row r="34" spans="1:6" ht="30" customHeight="1">
      <c r="A34" s="2" t="s">
        <v>1556</v>
      </c>
      <c r="B34" s="12" t="s">
        <v>1557</v>
      </c>
      <c r="C34" s="12"/>
      <c r="D34" s="12"/>
      <c r="E34" s="12"/>
      <c r="F34" s="12"/>
    </row>
  </sheetData>
  <mergeCells count="5">
    <mergeCell ref="B1:F1"/>
    <mergeCell ref="B2:C2"/>
    <mergeCell ref="D2:E2"/>
    <mergeCell ref="A33:F33"/>
    <mergeCell ref="B34:F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ht="30">
      <c r="A2" s="1" t="s">
        <v>29</v>
      </c>
      <c r="B2" s="1" t="s">
        <v>2</v>
      </c>
      <c r="C2" s="1" t="s">
        <v>30</v>
      </c>
      <c r="D2" s="1" t="s">
        <v>68</v>
      </c>
    </row>
    <row r="3" spans="1:4" ht="30">
      <c r="A3" s="3" t="s">
        <v>1565</v>
      </c>
      <c r="B3" s="4"/>
      <c r="C3" s="4"/>
      <c r="D3" s="4"/>
    </row>
    <row r="4" spans="1:4" ht="30">
      <c r="A4" s="2" t="s">
        <v>1566</v>
      </c>
      <c r="B4" s="7">
        <v>54196</v>
      </c>
      <c r="C4" s="4"/>
      <c r="D4" s="4"/>
    </row>
    <row r="5" spans="1:4" ht="45">
      <c r="A5" s="2" t="s">
        <v>1567</v>
      </c>
      <c r="B5" s="6">
        <v>2668</v>
      </c>
      <c r="C5" s="4"/>
      <c r="D5" s="4"/>
    </row>
    <row r="6" spans="1:4" ht="60">
      <c r="A6" s="2" t="s">
        <v>1568</v>
      </c>
      <c r="B6" s="4">
        <v>0</v>
      </c>
      <c r="C6" s="4"/>
      <c r="D6" s="4"/>
    </row>
    <row r="7" spans="1:4">
      <c r="A7" s="2" t="s">
        <v>1554</v>
      </c>
      <c r="B7" s="4"/>
      <c r="C7" s="4"/>
      <c r="D7" s="4"/>
    </row>
    <row r="8" spans="1:4" ht="30">
      <c r="A8" s="3" t="s">
        <v>1565</v>
      </c>
      <c r="B8" s="4"/>
      <c r="C8" s="4"/>
      <c r="D8" s="4"/>
    </row>
    <row r="9" spans="1:4">
      <c r="A9" s="2" t="s">
        <v>548</v>
      </c>
      <c r="B9" s="6">
        <v>3532</v>
      </c>
      <c r="C9" s="6">
        <v>3633</v>
      </c>
      <c r="D9" s="6">
        <v>3867</v>
      </c>
    </row>
    <row r="10" spans="1:4">
      <c r="A10" s="2" t="s">
        <v>549</v>
      </c>
      <c r="B10" s="6">
        <v>6483</v>
      </c>
      <c r="C10" s="6">
        <v>6221</v>
      </c>
      <c r="D10" s="6">
        <v>6708</v>
      </c>
    </row>
    <row r="11" spans="1:4">
      <c r="A11" s="2" t="s">
        <v>582</v>
      </c>
      <c r="B11" s="6">
        <v>-6156</v>
      </c>
      <c r="C11" s="6">
        <v>-5555</v>
      </c>
      <c r="D11" s="6">
        <v>-4986</v>
      </c>
    </row>
    <row r="12" spans="1:4">
      <c r="A12" s="2" t="s">
        <v>113</v>
      </c>
      <c r="B12" s="4">
        <v>0</v>
      </c>
      <c r="C12" s="4">
        <v>11</v>
      </c>
      <c r="D12" s="4">
        <v>13</v>
      </c>
    </row>
    <row r="13" spans="1:4">
      <c r="A13" s="2" t="s">
        <v>114</v>
      </c>
      <c r="B13" s="6">
        <v>1124</v>
      </c>
      <c r="C13" s="6">
        <v>2323</v>
      </c>
      <c r="D13" s="6">
        <v>2230</v>
      </c>
    </row>
    <row r="14" spans="1:4">
      <c r="A14" s="2" t="s">
        <v>587</v>
      </c>
      <c r="B14" s="7">
        <v>4983</v>
      </c>
      <c r="C14" s="7">
        <v>6633</v>
      </c>
      <c r="D14" s="7">
        <v>78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69</v>
      </c>
      <c r="B1" s="8" t="s">
        <v>1</v>
      </c>
      <c r="C1" s="8"/>
    </row>
    <row r="2" spans="1:3" ht="30">
      <c r="A2" s="1" t="s">
        <v>29</v>
      </c>
      <c r="B2" s="1" t="s">
        <v>2</v>
      </c>
      <c r="C2" s="1" t="s">
        <v>30</v>
      </c>
    </row>
    <row r="3" spans="1:3">
      <c r="A3" s="2" t="s">
        <v>1554</v>
      </c>
      <c r="B3" s="4"/>
      <c r="C3" s="4"/>
    </row>
    <row r="4" spans="1:3" ht="30">
      <c r="A4" s="3" t="s">
        <v>1552</v>
      </c>
      <c r="B4" s="4"/>
      <c r="C4" s="4"/>
    </row>
    <row r="5" spans="1:3" ht="45">
      <c r="A5" s="2" t="s">
        <v>590</v>
      </c>
      <c r="B5" s="7">
        <v>17135</v>
      </c>
      <c r="C5" s="7">
        <v>1482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1570</v>
      </c>
      <c r="B1" s="8" t="s">
        <v>1</v>
      </c>
      <c r="C1" s="8"/>
    </row>
    <row r="2" spans="1:3">
      <c r="A2" s="8"/>
      <c r="B2" s="1" t="s">
        <v>2</v>
      </c>
      <c r="C2" s="1" t="s">
        <v>30</v>
      </c>
    </row>
    <row r="3" spans="1:3">
      <c r="A3" s="2" t="s">
        <v>1554</v>
      </c>
      <c r="B3" s="4"/>
      <c r="C3" s="4"/>
    </row>
    <row r="4" spans="1:3">
      <c r="A4" s="3" t="s">
        <v>1571</v>
      </c>
      <c r="B4" s="4"/>
      <c r="C4" s="4"/>
    </row>
    <row r="5" spans="1:3">
      <c r="A5" s="2" t="s">
        <v>593</v>
      </c>
      <c r="B5" s="152">
        <v>3.4000000000000002E-2</v>
      </c>
      <c r="C5" s="152">
        <v>4.2500000000000003E-2</v>
      </c>
    </row>
    <row r="6" spans="1:3">
      <c r="A6" s="2" t="s">
        <v>595</v>
      </c>
      <c r="B6" s="152">
        <v>3.6400000000000002E-2</v>
      </c>
      <c r="C6" s="152">
        <v>3.7499999999999999E-2</v>
      </c>
    </row>
    <row r="7" spans="1:3">
      <c r="A7" s="3" t="s">
        <v>1572</v>
      </c>
      <c r="B7" s="4"/>
      <c r="C7" s="4"/>
    </row>
    <row r="8" spans="1:3">
      <c r="A8" s="2" t="s">
        <v>593</v>
      </c>
      <c r="B8" s="152">
        <v>4.2500000000000003E-2</v>
      </c>
      <c r="C8" s="152">
        <v>3.85E-2</v>
      </c>
    </row>
    <row r="9" spans="1:3" ht="30">
      <c r="A9" s="2" t="s">
        <v>597</v>
      </c>
      <c r="B9" s="152">
        <v>6.6299999999999998E-2</v>
      </c>
      <c r="C9" s="152">
        <v>6.7100000000000007E-2</v>
      </c>
    </row>
    <row r="10" spans="1:3">
      <c r="A10" s="2" t="s">
        <v>595</v>
      </c>
      <c r="B10" s="152">
        <v>3.7499999999999999E-2</v>
      </c>
      <c r="C10" s="152">
        <v>3.56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73</v>
      </c>
      <c r="B1" s="1" t="s">
        <v>1</v>
      </c>
      <c r="C1" s="1"/>
    </row>
    <row r="2" spans="1:3" ht="30">
      <c r="A2" s="1" t="s">
        <v>29</v>
      </c>
      <c r="B2" s="1" t="s">
        <v>2</v>
      </c>
      <c r="C2" s="1" t="s">
        <v>30</v>
      </c>
    </row>
    <row r="3" spans="1:3" ht="30">
      <c r="A3" s="3" t="s">
        <v>1552</v>
      </c>
      <c r="B3" s="4"/>
      <c r="C3" s="4"/>
    </row>
    <row r="4" spans="1:3">
      <c r="A4" s="2" t="s">
        <v>1574</v>
      </c>
      <c r="B4" s="152">
        <v>1</v>
      </c>
      <c r="C4" s="152">
        <v>1</v>
      </c>
    </row>
    <row r="5" spans="1:3">
      <c r="A5" s="2" t="s">
        <v>603</v>
      </c>
      <c r="B5" s="4"/>
      <c r="C5" s="4"/>
    </row>
    <row r="6" spans="1:3" ht="30">
      <c r="A6" s="3" t="s">
        <v>1552</v>
      </c>
      <c r="B6" s="4"/>
      <c r="C6" s="4"/>
    </row>
    <row r="7" spans="1:3">
      <c r="A7" s="2" t="s">
        <v>1574</v>
      </c>
      <c r="B7" s="152">
        <v>0.56000000000000005</v>
      </c>
      <c r="C7" s="152">
        <v>0.6</v>
      </c>
    </row>
    <row r="8" spans="1:3">
      <c r="A8" s="2" t="s">
        <v>604</v>
      </c>
      <c r="B8" s="4"/>
      <c r="C8" s="4"/>
    </row>
    <row r="9" spans="1:3" ht="30">
      <c r="A9" s="3" t="s">
        <v>1552</v>
      </c>
      <c r="B9" s="4"/>
      <c r="C9" s="4"/>
    </row>
    <row r="10" spans="1:3">
      <c r="A10" s="2" t="s">
        <v>1574</v>
      </c>
      <c r="B10" s="152">
        <v>0.44</v>
      </c>
      <c r="C10" s="152">
        <v>0.4</v>
      </c>
    </row>
    <row r="11" spans="1:3">
      <c r="A11" s="2" t="s">
        <v>1575</v>
      </c>
      <c r="B11" s="4"/>
      <c r="C11" s="4"/>
    </row>
    <row r="12" spans="1:3" ht="30">
      <c r="A12" s="3" t="s">
        <v>1552</v>
      </c>
      <c r="B12" s="4"/>
      <c r="C12" s="4"/>
    </row>
    <row r="13" spans="1:3">
      <c r="A13" s="2" t="s">
        <v>579</v>
      </c>
      <c r="B13" s="6">
        <v>39708</v>
      </c>
      <c r="C13" s="4"/>
    </row>
    <row r="14" spans="1:3">
      <c r="A14" s="2" t="s">
        <v>1576</v>
      </c>
      <c r="B14" s="4"/>
      <c r="C14" s="4"/>
    </row>
    <row r="15" spans="1:3" ht="30">
      <c r="A15" s="3" t="s">
        <v>1552</v>
      </c>
      <c r="B15" s="4"/>
      <c r="C15" s="4"/>
    </row>
    <row r="16" spans="1:3">
      <c r="A16" s="2" t="s">
        <v>579</v>
      </c>
      <c r="B16" s="4">
        <v>236</v>
      </c>
      <c r="C16" s="6">
        <v>3027</v>
      </c>
    </row>
    <row r="17" spans="1:3" ht="30">
      <c r="A17" s="2" t="s">
        <v>1577</v>
      </c>
      <c r="B17" s="6">
        <v>2800</v>
      </c>
      <c r="C17" s="4"/>
    </row>
    <row r="18" spans="1:3">
      <c r="A18" s="2" t="s">
        <v>1578</v>
      </c>
      <c r="B18" s="4"/>
      <c r="C18" s="4"/>
    </row>
    <row r="19" spans="1:3" ht="30">
      <c r="A19" s="3" t="s">
        <v>1552</v>
      </c>
      <c r="B19" s="4"/>
      <c r="C19" s="4"/>
    </row>
    <row r="20" spans="1:3">
      <c r="A20" s="2" t="s">
        <v>1574</v>
      </c>
      <c r="B20" s="152">
        <v>0.73</v>
      </c>
      <c r="C20" s="4"/>
    </row>
    <row r="21" spans="1:3">
      <c r="A21" s="2" t="s">
        <v>1579</v>
      </c>
      <c r="B21" s="4"/>
      <c r="C21" s="4"/>
    </row>
    <row r="22" spans="1:3" ht="30">
      <c r="A22" s="3" t="s">
        <v>1552</v>
      </c>
      <c r="B22" s="4"/>
      <c r="C22" s="4"/>
    </row>
    <row r="23" spans="1:3">
      <c r="A23" s="2" t="s">
        <v>1574</v>
      </c>
      <c r="B23" s="152">
        <v>0.48</v>
      </c>
      <c r="C23" s="4"/>
    </row>
    <row r="24" spans="1:3">
      <c r="A24" s="2" t="s">
        <v>1580</v>
      </c>
      <c r="B24" s="4"/>
      <c r="C24" s="4"/>
    </row>
    <row r="25" spans="1:3" ht="30">
      <c r="A25" s="3" t="s">
        <v>1552</v>
      </c>
      <c r="B25" s="4"/>
      <c r="C25" s="4"/>
    </row>
    <row r="26" spans="1:3">
      <c r="A26" s="2" t="s">
        <v>1574</v>
      </c>
      <c r="B26" s="152">
        <v>0.52</v>
      </c>
      <c r="C26" s="4"/>
    </row>
    <row r="27" spans="1:3">
      <c r="A27" s="2" t="s">
        <v>1581</v>
      </c>
      <c r="B27" s="4"/>
      <c r="C27" s="4"/>
    </row>
    <row r="28" spans="1:3" ht="30">
      <c r="A28" s="3" t="s">
        <v>1552</v>
      </c>
      <c r="B28" s="4"/>
      <c r="C28" s="4"/>
    </row>
    <row r="29" spans="1:3">
      <c r="A29" s="2" t="s">
        <v>1582</v>
      </c>
      <c r="B29" s="152">
        <v>0.55000000000000004</v>
      </c>
      <c r="C29" s="4"/>
    </row>
    <row r="30" spans="1:3">
      <c r="A30" s="2" t="s">
        <v>1583</v>
      </c>
      <c r="B30" s="4"/>
      <c r="C30" s="4"/>
    </row>
    <row r="31" spans="1:3" ht="30">
      <c r="A31" s="3" t="s">
        <v>1552</v>
      </c>
      <c r="B31" s="4"/>
      <c r="C31" s="4"/>
    </row>
    <row r="32" spans="1:3">
      <c r="A32" s="2" t="s">
        <v>1582</v>
      </c>
      <c r="B32" s="152">
        <v>0.45</v>
      </c>
      <c r="C32" s="4"/>
    </row>
    <row r="33" spans="1:3">
      <c r="A33" s="2" t="s">
        <v>1584</v>
      </c>
      <c r="B33" s="4"/>
      <c r="C33" s="4"/>
    </row>
    <row r="34" spans="1:3" ht="30">
      <c r="A34" s="3" t="s">
        <v>1552</v>
      </c>
      <c r="B34" s="4"/>
      <c r="C34" s="4"/>
    </row>
    <row r="35" spans="1:3">
      <c r="A35" s="2" t="s">
        <v>1574</v>
      </c>
      <c r="B35" s="152">
        <v>0.81</v>
      </c>
      <c r="C35" s="4"/>
    </row>
    <row r="36" spans="1:3">
      <c r="A36" s="2" t="s">
        <v>1585</v>
      </c>
      <c r="B36" s="4"/>
      <c r="C36" s="4"/>
    </row>
    <row r="37" spans="1:3" ht="30">
      <c r="A37" s="3" t="s">
        <v>1552</v>
      </c>
      <c r="B37" s="4"/>
      <c r="C37" s="4"/>
    </row>
    <row r="38" spans="1:3">
      <c r="A38" s="2" t="s">
        <v>1574</v>
      </c>
      <c r="B38" s="152">
        <v>0.36</v>
      </c>
      <c r="C38" s="4"/>
    </row>
    <row r="39" spans="1:3" ht="30">
      <c r="A39" s="2" t="s">
        <v>1586</v>
      </c>
      <c r="B39" s="4"/>
      <c r="C39" s="4"/>
    </row>
    <row r="40" spans="1:3" ht="30">
      <c r="A40" s="3" t="s">
        <v>1552</v>
      </c>
      <c r="B40" s="4"/>
      <c r="C40" s="4"/>
    </row>
    <row r="41" spans="1:3">
      <c r="A41" s="2" t="s">
        <v>1574</v>
      </c>
      <c r="B41" s="152">
        <v>0.67</v>
      </c>
      <c r="C41" s="4"/>
    </row>
    <row r="42" spans="1:3">
      <c r="A42" s="2" t="s">
        <v>1587</v>
      </c>
      <c r="B42" s="4"/>
      <c r="C42" s="4"/>
    </row>
    <row r="43" spans="1:3" ht="30">
      <c r="A43" s="3" t="s">
        <v>1552</v>
      </c>
      <c r="B43" s="4"/>
      <c r="C43" s="4"/>
    </row>
    <row r="44" spans="1:3">
      <c r="A44" s="2" t="s">
        <v>1582</v>
      </c>
      <c r="B44" s="152">
        <v>0.5</v>
      </c>
      <c r="C44" s="4"/>
    </row>
    <row r="45" spans="1:3">
      <c r="A45" s="2" t="s">
        <v>1588</v>
      </c>
      <c r="B45" s="4"/>
      <c r="C45" s="4"/>
    </row>
    <row r="46" spans="1:3" ht="30">
      <c r="A46" s="3" t="s">
        <v>1552</v>
      </c>
      <c r="B46" s="4"/>
      <c r="C46" s="4"/>
    </row>
    <row r="47" spans="1:3">
      <c r="A47" s="2" t="s">
        <v>1582</v>
      </c>
      <c r="B47" s="152">
        <v>0.5</v>
      </c>
      <c r="C47" s="4"/>
    </row>
    <row r="48" spans="1:3">
      <c r="A48" s="2" t="s">
        <v>1589</v>
      </c>
      <c r="B48" s="4"/>
      <c r="C48" s="4"/>
    </row>
    <row r="49" spans="1:3" ht="30">
      <c r="A49" s="3" t="s">
        <v>1552</v>
      </c>
      <c r="B49" s="4"/>
      <c r="C49" s="4"/>
    </row>
    <row r="50" spans="1:3">
      <c r="A50" s="2" t="s">
        <v>579</v>
      </c>
      <c r="B50" s="6">
        <v>32008</v>
      </c>
      <c r="C50" s="4"/>
    </row>
    <row r="51" spans="1:3">
      <c r="A51" s="2" t="s">
        <v>1590</v>
      </c>
      <c r="B51" s="4"/>
      <c r="C51" s="4"/>
    </row>
    <row r="52" spans="1:3" ht="30">
      <c r="A52" s="3" t="s">
        <v>1552</v>
      </c>
      <c r="B52" s="4"/>
      <c r="C52" s="4"/>
    </row>
    <row r="53" spans="1:3">
      <c r="A53" s="2" t="s">
        <v>1574</v>
      </c>
      <c r="B53" s="152">
        <v>0.59</v>
      </c>
      <c r="C53" s="4"/>
    </row>
    <row r="54" spans="1:3">
      <c r="A54" s="2" t="s">
        <v>1591</v>
      </c>
      <c r="B54" s="4"/>
      <c r="C54" s="4"/>
    </row>
    <row r="55" spans="1:3" ht="30">
      <c r="A55" s="3" t="s">
        <v>1552</v>
      </c>
      <c r="B55" s="4"/>
      <c r="C55" s="4"/>
    </row>
    <row r="56" spans="1:3">
      <c r="A56" s="2" t="s">
        <v>1574</v>
      </c>
      <c r="B56" s="152">
        <v>0.55000000000000004</v>
      </c>
      <c r="C56" s="4"/>
    </row>
    <row r="57" spans="1:3">
      <c r="A57" s="2" t="s">
        <v>1592</v>
      </c>
      <c r="B57" s="4"/>
      <c r="C57" s="4"/>
    </row>
    <row r="58" spans="1:3" ht="30">
      <c r="A58" s="3" t="s">
        <v>1552</v>
      </c>
      <c r="B58" s="4"/>
      <c r="C58" s="4"/>
    </row>
    <row r="59" spans="1:3">
      <c r="A59" s="2" t="s">
        <v>1574</v>
      </c>
      <c r="B59" s="152">
        <v>0.43</v>
      </c>
      <c r="C59" s="4"/>
    </row>
    <row r="60" spans="1:3">
      <c r="A60" s="2" t="s">
        <v>1593</v>
      </c>
      <c r="B60" s="4"/>
      <c r="C60" s="4"/>
    </row>
    <row r="61" spans="1:3" ht="30">
      <c r="A61" s="3" t="s">
        <v>1552</v>
      </c>
      <c r="B61" s="4"/>
      <c r="C61" s="4"/>
    </row>
    <row r="62" spans="1:3">
      <c r="A62" s="2" t="s">
        <v>1582</v>
      </c>
      <c r="B62" s="152">
        <v>0.66</v>
      </c>
      <c r="C62" s="4"/>
    </row>
    <row r="63" spans="1:3">
      <c r="A63" s="2" t="s">
        <v>1594</v>
      </c>
      <c r="B63" s="4"/>
      <c r="C63" s="4"/>
    </row>
    <row r="64" spans="1:3" ht="30">
      <c r="A64" s="3" t="s">
        <v>1552</v>
      </c>
      <c r="B64" s="4"/>
      <c r="C64" s="4"/>
    </row>
    <row r="65" spans="1:3">
      <c r="A65" s="2" t="s">
        <v>1582</v>
      </c>
      <c r="B65" s="152">
        <v>0.32</v>
      </c>
      <c r="C65" s="4"/>
    </row>
    <row r="66" spans="1:3">
      <c r="A66" s="2" t="s">
        <v>1595</v>
      </c>
      <c r="B66" s="4"/>
      <c r="C66" s="4"/>
    </row>
    <row r="67" spans="1:3" ht="30">
      <c r="A67" s="3" t="s">
        <v>1552</v>
      </c>
      <c r="B67" s="4"/>
      <c r="C67" s="4"/>
    </row>
    <row r="68" spans="1:3">
      <c r="A68" s="2" t="s">
        <v>1574</v>
      </c>
      <c r="B68" s="152">
        <v>0.02</v>
      </c>
      <c r="C68" s="4"/>
    </row>
    <row r="69" spans="1:3">
      <c r="A69" s="2" t="s">
        <v>1582</v>
      </c>
      <c r="B69" s="152">
        <v>0.02</v>
      </c>
      <c r="C69" s="4"/>
    </row>
    <row r="70" spans="1:3" ht="30">
      <c r="A70" s="2" t="s">
        <v>1596</v>
      </c>
      <c r="B70" s="4"/>
      <c r="C70" s="4"/>
    </row>
    <row r="71" spans="1:3" ht="30">
      <c r="A71" s="3" t="s">
        <v>1552</v>
      </c>
      <c r="B71" s="4"/>
      <c r="C71" s="4"/>
    </row>
    <row r="72" spans="1:3">
      <c r="A72" s="2" t="s">
        <v>1574</v>
      </c>
      <c r="B72" s="152">
        <v>0.85</v>
      </c>
      <c r="C72" s="4"/>
    </row>
    <row r="73" spans="1:3" ht="30">
      <c r="A73" s="2" t="s">
        <v>1597</v>
      </c>
      <c r="B73" s="4"/>
      <c r="C73" s="4"/>
    </row>
    <row r="74" spans="1:3" ht="30">
      <c r="A74" s="3" t="s">
        <v>1552</v>
      </c>
      <c r="B74" s="4"/>
      <c r="C74" s="4"/>
    </row>
    <row r="75" spans="1:3">
      <c r="A75" s="2" t="s">
        <v>1574</v>
      </c>
      <c r="B75" s="152">
        <v>0.15</v>
      </c>
      <c r="C75" s="4"/>
    </row>
    <row r="76" spans="1:3">
      <c r="A76" s="2" t="s">
        <v>1598</v>
      </c>
      <c r="B76" s="4"/>
      <c r="C76" s="4"/>
    </row>
    <row r="77" spans="1:3" ht="30">
      <c r="A77" s="3" t="s">
        <v>1552</v>
      </c>
      <c r="B77" s="4"/>
      <c r="C77" s="4"/>
    </row>
    <row r="78" spans="1:3">
      <c r="A78" s="2" t="s">
        <v>579</v>
      </c>
      <c r="B78" s="6">
        <v>25292</v>
      </c>
      <c r="C7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9</v>
      </c>
      <c r="B2" s="1" t="s">
        <v>2</v>
      </c>
      <c r="C2" s="1" t="s">
        <v>30</v>
      </c>
      <c r="D2" s="1" t="s">
        <v>68</v>
      </c>
    </row>
    <row r="3" spans="1:4">
      <c r="A3" s="3" t="s">
        <v>146</v>
      </c>
      <c r="B3" s="4"/>
      <c r="C3" s="4"/>
      <c r="D3" s="4"/>
    </row>
    <row r="4" spans="1:4">
      <c r="A4" s="2" t="s">
        <v>100</v>
      </c>
      <c r="B4" s="7">
        <v>-7382</v>
      </c>
      <c r="C4" s="7">
        <v>4153</v>
      </c>
      <c r="D4" s="7">
        <v>-18035</v>
      </c>
    </row>
    <row r="5" spans="1:4" ht="45">
      <c r="A5" s="3" t="s">
        <v>147</v>
      </c>
      <c r="B5" s="4"/>
      <c r="C5" s="4"/>
      <c r="D5" s="4"/>
    </row>
    <row r="6" spans="1:4">
      <c r="A6" s="2" t="s">
        <v>137</v>
      </c>
      <c r="B6" s="6">
        <v>2548</v>
      </c>
      <c r="C6" s="6">
        <v>1736</v>
      </c>
      <c r="D6" s="6">
        <v>1949</v>
      </c>
    </row>
    <row r="7" spans="1:4">
      <c r="A7" s="2" t="s">
        <v>148</v>
      </c>
      <c r="B7" s="6">
        <v>32752</v>
      </c>
      <c r="C7" s="6">
        <v>34631</v>
      </c>
      <c r="D7" s="6">
        <v>38533</v>
      </c>
    </row>
    <row r="8" spans="1:4">
      <c r="A8" s="2" t="s">
        <v>149</v>
      </c>
      <c r="B8" s="6">
        <v>1540</v>
      </c>
      <c r="C8" s="6">
        <v>1772</v>
      </c>
      <c r="D8" s="6">
        <v>2305</v>
      </c>
    </row>
    <row r="9" spans="1:4">
      <c r="A9" s="2" t="s">
        <v>150</v>
      </c>
      <c r="B9" s="6">
        <v>3303</v>
      </c>
      <c r="C9" s="6">
        <v>2963</v>
      </c>
      <c r="D9" s="6">
        <v>3424</v>
      </c>
    </row>
    <row r="10" spans="1:4" ht="30">
      <c r="A10" s="2" t="s">
        <v>151</v>
      </c>
      <c r="B10" s="4">
        <v>-259</v>
      </c>
      <c r="C10" s="6">
        <v>1706</v>
      </c>
      <c r="D10" s="4">
        <v>582</v>
      </c>
    </row>
    <row r="11" spans="1:4">
      <c r="A11" s="2" t="s">
        <v>152</v>
      </c>
      <c r="B11" s="6">
        <v>-4857</v>
      </c>
      <c r="C11" s="6">
        <v>-5686</v>
      </c>
      <c r="D11" s="6">
        <v>-8249</v>
      </c>
    </row>
    <row r="12" spans="1:4">
      <c r="A12" s="2" t="s">
        <v>153</v>
      </c>
      <c r="B12" s="4">
        <v>136</v>
      </c>
      <c r="C12" s="6">
        <v>1354</v>
      </c>
      <c r="D12" s="6">
        <v>3674</v>
      </c>
    </row>
    <row r="13" spans="1:4" ht="30">
      <c r="A13" s="2" t="s">
        <v>154</v>
      </c>
      <c r="B13" s="6">
        <v>-1036</v>
      </c>
      <c r="C13" s="4">
        <v>202</v>
      </c>
      <c r="D13" s="4">
        <v>-576</v>
      </c>
    </row>
    <row r="14" spans="1:4">
      <c r="A14" s="2" t="s">
        <v>155</v>
      </c>
      <c r="B14" s="4">
        <v>0</v>
      </c>
      <c r="C14" s="6">
        <v>3123</v>
      </c>
      <c r="D14" s="4">
        <v>-243</v>
      </c>
    </row>
    <row r="15" spans="1:4">
      <c r="A15" s="2" t="s">
        <v>156</v>
      </c>
      <c r="B15" s="4">
        <v>274</v>
      </c>
      <c r="C15" s="4">
        <v>425</v>
      </c>
      <c r="D15" s="4">
        <v>954</v>
      </c>
    </row>
    <row r="16" spans="1:4" ht="30">
      <c r="A16" s="3" t="s">
        <v>157</v>
      </c>
      <c r="B16" s="4"/>
      <c r="C16" s="4"/>
      <c r="D16" s="4"/>
    </row>
    <row r="17" spans="1:4">
      <c r="A17" s="2" t="s">
        <v>158</v>
      </c>
      <c r="B17" s="6">
        <v>-3461</v>
      </c>
      <c r="C17" s="6">
        <v>-6283</v>
      </c>
      <c r="D17" s="6">
        <v>5595</v>
      </c>
    </row>
    <row r="18" spans="1:4">
      <c r="A18" s="2" t="s">
        <v>34</v>
      </c>
      <c r="B18" s="6">
        <v>-9009</v>
      </c>
      <c r="C18" s="6">
        <v>-8777</v>
      </c>
      <c r="D18" s="6">
        <v>5219</v>
      </c>
    </row>
    <row r="19" spans="1:4">
      <c r="A19" s="2" t="s">
        <v>35</v>
      </c>
      <c r="B19" s="4">
        <v>-837</v>
      </c>
      <c r="C19" s="4">
        <v>979</v>
      </c>
      <c r="D19" s="6">
        <v>-3423</v>
      </c>
    </row>
    <row r="20" spans="1:4">
      <c r="A20" s="2" t="s">
        <v>36</v>
      </c>
      <c r="B20" s="6">
        <v>-3278</v>
      </c>
      <c r="C20" s="6">
        <v>-1444</v>
      </c>
      <c r="D20" s="4">
        <v>584</v>
      </c>
    </row>
    <row r="21" spans="1:4" ht="30">
      <c r="A21" s="2" t="s">
        <v>159</v>
      </c>
      <c r="B21" s="4">
        <v>597</v>
      </c>
      <c r="C21" s="6">
        <v>6799</v>
      </c>
      <c r="D21" s="6">
        <v>9336</v>
      </c>
    </row>
    <row r="22" spans="1:4" ht="30">
      <c r="A22" s="2" t="s">
        <v>160</v>
      </c>
      <c r="B22" s="6">
        <v>-4139</v>
      </c>
      <c r="C22" s="6">
        <v>-1539</v>
      </c>
      <c r="D22" s="6">
        <v>-2307</v>
      </c>
    </row>
    <row r="23" spans="1:4" ht="30">
      <c r="A23" s="2" t="s">
        <v>161</v>
      </c>
      <c r="B23" s="6">
        <v>6892</v>
      </c>
      <c r="C23" s="6">
        <v>36114</v>
      </c>
      <c r="D23" s="6">
        <v>39322</v>
      </c>
    </row>
    <row r="24" spans="1:4">
      <c r="A24" s="3" t="s">
        <v>162</v>
      </c>
      <c r="B24" s="4"/>
      <c r="C24" s="4"/>
      <c r="D24" s="4"/>
    </row>
    <row r="25" spans="1:4">
      <c r="A25" s="2" t="s">
        <v>163</v>
      </c>
      <c r="B25" s="6">
        <v>-45218</v>
      </c>
      <c r="C25" s="6">
        <v>-44145</v>
      </c>
      <c r="D25" s="6">
        <v>-21705</v>
      </c>
    </row>
    <row r="26" spans="1:4" ht="30">
      <c r="A26" s="2" t="s">
        <v>164</v>
      </c>
      <c r="B26" s="6">
        <v>3430</v>
      </c>
      <c r="C26" s="6">
        <v>2276</v>
      </c>
      <c r="D26" s="6">
        <v>1088</v>
      </c>
    </row>
    <row r="27" spans="1:4">
      <c r="A27" s="2" t="s">
        <v>165</v>
      </c>
      <c r="B27" s="6">
        <v>-41788</v>
      </c>
      <c r="C27" s="6">
        <v>-41869</v>
      </c>
      <c r="D27" s="6">
        <v>-20617</v>
      </c>
    </row>
    <row r="28" spans="1:4">
      <c r="A28" s="3" t="s">
        <v>166</v>
      </c>
      <c r="B28" s="4"/>
      <c r="C28" s="4"/>
      <c r="D28" s="4"/>
    </row>
    <row r="29" spans="1:4" ht="30">
      <c r="A29" s="2" t="s">
        <v>167</v>
      </c>
      <c r="B29" s="6">
        <v>102159</v>
      </c>
      <c r="C29" s="6">
        <v>199321</v>
      </c>
      <c r="D29" s="6">
        <v>7365</v>
      </c>
    </row>
    <row r="30" spans="1:4">
      <c r="A30" s="2" t="s">
        <v>168</v>
      </c>
      <c r="B30" s="6">
        <v>-79121</v>
      </c>
      <c r="C30" s="6">
        <v>-199349</v>
      </c>
      <c r="D30" s="6">
        <v>-33055</v>
      </c>
    </row>
    <row r="31" spans="1:4">
      <c r="A31" s="2" t="s">
        <v>169</v>
      </c>
      <c r="B31" s="4">
        <v>-821</v>
      </c>
      <c r="C31" s="4">
        <v>0</v>
      </c>
      <c r="D31" s="4">
        <v>0</v>
      </c>
    </row>
    <row r="32" spans="1:4">
      <c r="A32" s="2" t="s">
        <v>170</v>
      </c>
      <c r="B32" s="6">
        <v>-1524</v>
      </c>
      <c r="C32" s="6">
        <v>-3246</v>
      </c>
      <c r="D32" s="6">
        <v>-1782</v>
      </c>
    </row>
    <row r="33" spans="1:4" ht="30">
      <c r="A33" s="2" t="s">
        <v>171</v>
      </c>
      <c r="B33" s="6">
        <v>20693</v>
      </c>
      <c r="C33" s="6">
        <v>-3274</v>
      </c>
      <c r="D33" s="6">
        <v>-27472</v>
      </c>
    </row>
    <row r="34" spans="1:4" ht="30">
      <c r="A34" s="2" t="s">
        <v>172</v>
      </c>
      <c r="B34" s="6">
        <v>-1996</v>
      </c>
      <c r="C34" s="4">
        <v>-32</v>
      </c>
      <c r="D34" s="4">
        <v>-22</v>
      </c>
    </row>
    <row r="35" spans="1:4">
      <c r="A35" s="2" t="s">
        <v>173</v>
      </c>
      <c r="B35" s="6">
        <v>-16199</v>
      </c>
      <c r="C35" s="6">
        <v>-9061</v>
      </c>
      <c r="D35" s="6">
        <v>-8789</v>
      </c>
    </row>
    <row r="36" spans="1:4" ht="30">
      <c r="A36" s="2" t="s">
        <v>174</v>
      </c>
      <c r="B36" s="6">
        <v>25716</v>
      </c>
      <c r="C36" s="6">
        <v>34777</v>
      </c>
      <c r="D36" s="6">
        <v>43566</v>
      </c>
    </row>
    <row r="37" spans="1:4" ht="30">
      <c r="A37" s="2" t="s">
        <v>175</v>
      </c>
      <c r="B37" s="6">
        <v>9517</v>
      </c>
      <c r="C37" s="6">
        <v>25716</v>
      </c>
      <c r="D37" s="6">
        <v>34777</v>
      </c>
    </row>
    <row r="38" spans="1:4">
      <c r="A38" s="2" t="s">
        <v>176</v>
      </c>
      <c r="B38" s="6">
        <v>33519</v>
      </c>
      <c r="C38" s="6">
        <v>33691</v>
      </c>
      <c r="D38" s="6">
        <v>34924</v>
      </c>
    </row>
    <row r="39" spans="1:4">
      <c r="A39" s="2" t="s">
        <v>177</v>
      </c>
      <c r="B39" s="6">
        <v>33213</v>
      </c>
      <c r="C39" s="6">
        <v>7840</v>
      </c>
      <c r="D39" s="6">
        <v>6943</v>
      </c>
    </row>
    <row r="40" spans="1:4" ht="30">
      <c r="A40" s="3" t="s">
        <v>178</v>
      </c>
      <c r="B40" s="4"/>
      <c r="C40" s="4"/>
      <c r="D40" s="4"/>
    </row>
    <row r="41" spans="1:4">
      <c r="A41" s="2" t="s">
        <v>179</v>
      </c>
      <c r="B41" s="7">
        <v>5695</v>
      </c>
      <c r="C41" s="7">
        <v>0</v>
      </c>
      <c r="D4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599</v>
      </c>
      <c r="B1" s="1" t="s">
        <v>1401</v>
      </c>
    </row>
    <row r="2" spans="1:2" ht="30">
      <c r="A2" s="1" t="s">
        <v>29</v>
      </c>
      <c r="B2" s="1" t="s">
        <v>2</v>
      </c>
    </row>
    <row r="3" spans="1:2" ht="30">
      <c r="A3" s="3" t="s">
        <v>536</v>
      </c>
      <c r="B3" s="4"/>
    </row>
    <row r="4" spans="1:2" ht="30">
      <c r="A4" s="2" t="s">
        <v>1600</v>
      </c>
      <c r="B4" s="7">
        <v>65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01</v>
      </c>
      <c r="B1" s="8" t="s">
        <v>2</v>
      </c>
    </row>
    <row r="2" spans="1:2" ht="30">
      <c r="A2" s="1" t="s">
        <v>29</v>
      </c>
      <c r="B2" s="8"/>
    </row>
    <row r="3" spans="1:2">
      <c r="A3" s="2" t="s">
        <v>1554</v>
      </c>
      <c r="B3" s="4"/>
    </row>
    <row r="4" spans="1:2" ht="30">
      <c r="A4" s="3" t="s">
        <v>1552</v>
      </c>
      <c r="B4" s="4"/>
    </row>
    <row r="5" spans="1:2">
      <c r="A5" s="2">
        <v>2015</v>
      </c>
      <c r="B5" s="7">
        <v>7049</v>
      </c>
    </row>
    <row r="6" spans="1:2">
      <c r="A6" s="2">
        <v>2016</v>
      </c>
      <c r="B6" s="6">
        <v>6667</v>
      </c>
    </row>
    <row r="7" spans="1:2">
      <c r="A7" s="2">
        <v>2017</v>
      </c>
      <c r="B7" s="6">
        <v>6892</v>
      </c>
    </row>
    <row r="8" spans="1:2">
      <c r="A8" s="2">
        <v>2018</v>
      </c>
      <c r="B8" s="6">
        <v>6895</v>
      </c>
    </row>
    <row r="9" spans="1:2">
      <c r="A9" s="2">
        <v>2019</v>
      </c>
      <c r="B9" s="6">
        <v>7172</v>
      </c>
    </row>
    <row r="10" spans="1:2">
      <c r="A10" s="2" t="s">
        <v>615</v>
      </c>
      <c r="B10" s="7">
        <v>4128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1</v>
      </c>
      <c r="C1" s="8"/>
      <c r="D1" s="8"/>
    </row>
    <row r="2" spans="1:4" ht="30">
      <c r="A2" s="1" t="s">
        <v>29</v>
      </c>
      <c r="B2" s="1" t="s">
        <v>2</v>
      </c>
      <c r="C2" s="1" t="s">
        <v>30</v>
      </c>
      <c r="D2" s="1" t="s">
        <v>68</v>
      </c>
    </row>
    <row r="3" spans="1:4" ht="30">
      <c r="A3" s="3" t="s">
        <v>1603</v>
      </c>
      <c r="B3" s="4"/>
      <c r="C3" s="4"/>
      <c r="D3" s="4"/>
    </row>
    <row r="4" spans="1:4" ht="30">
      <c r="A4" s="2" t="s">
        <v>1604</v>
      </c>
      <c r="B4" s="152">
        <v>0.99</v>
      </c>
      <c r="C4" s="4"/>
      <c r="D4" s="4"/>
    </row>
    <row r="5" spans="1:4" ht="45">
      <c r="A5" s="2" t="s">
        <v>1605</v>
      </c>
      <c r="B5" s="152">
        <v>1</v>
      </c>
      <c r="C5" s="4"/>
      <c r="D5" s="4"/>
    </row>
    <row r="6" spans="1:4" ht="30">
      <c r="A6" s="2" t="s">
        <v>1606</v>
      </c>
      <c r="B6" s="152">
        <v>0.03</v>
      </c>
      <c r="C6" s="4"/>
      <c r="D6" s="4"/>
    </row>
    <row r="7" spans="1:4" ht="45">
      <c r="A7" s="2" t="s">
        <v>1607</v>
      </c>
      <c r="B7" s="152">
        <v>0.5</v>
      </c>
      <c r="C7" s="4"/>
      <c r="D7" s="4"/>
    </row>
    <row r="8" spans="1:4" ht="30">
      <c r="A8" s="2" t="s">
        <v>1608</v>
      </c>
      <c r="B8" s="152">
        <v>0.02</v>
      </c>
      <c r="C8" s="4"/>
      <c r="D8" s="4"/>
    </row>
    <row r="9" spans="1:4">
      <c r="A9" s="2" t="s">
        <v>617</v>
      </c>
      <c r="B9" s="4"/>
      <c r="C9" s="4"/>
      <c r="D9" s="4"/>
    </row>
    <row r="10" spans="1:4" ht="30">
      <c r="A10" s="3" t="s">
        <v>1603</v>
      </c>
      <c r="B10" s="4"/>
      <c r="C10" s="4"/>
      <c r="D10" s="4"/>
    </row>
    <row r="11" spans="1:4">
      <c r="A11" s="2" t="s">
        <v>617</v>
      </c>
      <c r="B11" s="7">
        <v>1209</v>
      </c>
      <c r="C11" s="7">
        <v>1604</v>
      </c>
      <c r="D11" s="7">
        <v>168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29</v>
      </c>
      <c r="B2" s="1" t="s">
        <v>2</v>
      </c>
      <c r="C2" s="1" t="s">
        <v>30</v>
      </c>
      <c r="D2" s="1" t="s">
        <v>68</v>
      </c>
    </row>
    <row r="3" spans="1:4" ht="30">
      <c r="A3" s="3" t="s">
        <v>618</v>
      </c>
      <c r="B3" s="4"/>
      <c r="C3" s="4"/>
      <c r="D3" s="4"/>
    </row>
    <row r="4" spans="1:4">
      <c r="A4" s="2" t="s">
        <v>1610</v>
      </c>
      <c r="B4" s="7">
        <v>4754</v>
      </c>
      <c r="C4" s="7">
        <v>3893</v>
      </c>
      <c r="D4" s="7">
        <v>5443</v>
      </c>
    </row>
    <row r="5" spans="1:4" ht="45">
      <c r="A5" s="3" t="s">
        <v>1611</v>
      </c>
      <c r="B5" s="4"/>
      <c r="C5" s="4"/>
      <c r="D5" s="4"/>
    </row>
    <row r="6" spans="1:4">
      <c r="A6" s="2">
        <v>2015</v>
      </c>
      <c r="B6" s="6">
        <v>4001</v>
      </c>
      <c r="C6" s="4"/>
      <c r="D6" s="4"/>
    </row>
    <row r="7" spans="1:4">
      <c r="A7" s="2">
        <v>2016</v>
      </c>
      <c r="B7" s="6">
        <v>3183</v>
      </c>
      <c r="C7" s="4"/>
      <c r="D7" s="4"/>
    </row>
    <row r="8" spans="1:4">
      <c r="A8" s="2">
        <v>2018</v>
      </c>
      <c r="B8" s="6">
        <v>2368</v>
      </c>
      <c r="C8" s="4"/>
      <c r="D8" s="4"/>
    </row>
    <row r="9" spans="1:4">
      <c r="A9" s="2">
        <v>2019</v>
      </c>
      <c r="B9" s="6">
        <v>1768</v>
      </c>
      <c r="C9" s="4"/>
      <c r="D9" s="4"/>
    </row>
    <row r="10" spans="1:4">
      <c r="A10" s="2">
        <v>2019</v>
      </c>
      <c r="B10" s="6">
        <v>1575</v>
      </c>
      <c r="C10" s="4"/>
      <c r="D10" s="4"/>
    </row>
    <row r="11" spans="1:4">
      <c r="A11" s="2" t="s">
        <v>622</v>
      </c>
      <c r="B11" s="6">
        <v>1425</v>
      </c>
      <c r="C11" s="4"/>
      <c r="D11" s="4"/>
    </row>
    <row r="12" spans="1:4" ht="30">
      <c r="A12" s="2" t="s">
        <v>623</v>
      </c>
      <c r="B12" s="7">
        <v>14320</v>
      </c>
      <c r="C12" s="4"/>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12</v>
      </c>
      <c r="B1" s="8" t="s">
        <v>2</v>
      </c>
    </row>
    <row r="2" spans="1:2" ht="30">
      <c r="A2" s="1" t="s">
        <v>29</v>
      </c>
      <c r="B2" s="8"/>
    </row>
    <row r="3" spans="1:2" ht="45">
      <c r="A3" s="3" t="s">
        <v>1613</v>
      </c>
      <c r="B3" s="4"/>
    </row>
    <row r="4" spans="1:2">
      <c r="A4" s="2">
        <v>2015</v>
      </c>
      <c r="B4" s="7">
        <v>1134</v>
      </c>
    </row>
    <row r="5" spans="1:2">
      <c r="A5" s="2">
        <v>2016</v>
      </c>
      <c r="B5" s="6">
        <v>1168</v>
      </c>
    </row>
    <row r="6" spans="1:2">
      <c r="A6" s="2">
        <v>2017</v>
      </c>
      <c r="B6" s="4">
        <v>929</v>
      </c>
    </row>
    <row r="7" spans="1:2">
      <c r="A7" s="2">
        <v>2018</v>
      </c>
      <c r="B7" s="4">
        <v>900</v>
      </c>
    </row>
    <row r="8" spans="1:2">
      <c r="A8" s="2">
        <v>2019</v>
      </c>
      <c r="B8" s="4">
        <v>800</v>
      </c>
    </row>
    <row r="9" spans="1:2">
      <c r="A9" s="2" t="s">
        <v>622</v>
      </c>
      <c r="B9" s="6">
        <v>2865</v>
      </c>
    </row>
    <row r="10" spans="1:2">
      <c r="A10" s="2" t="s">
        <v>625</v>
      </c>
      <c r="B10" s="7">
        <v>779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614</v>
      </c>
      <c r="B1" s="1" t="s">
        <v>1</v>
      </c>
    </row>
    <row r="2" spans="1:2">
      <c r="A2" s="8"/>
      <c r="B2" s="1" t="s">
        <v>2</v>
      </c>
    </row>
    <row r="3" spans="1:2" ht="45">
      <c r="A3" s="2" t="s">
        <v>1615</v>
      </c>
      <c r="B3" s="4"/>
    </row>
    <row r="4" spans="1:2">
      <c r="A4" s="3" t="s">
        <v>1616</v>
      </c>
      <c r="B4" s="4"/>
    </row>
    <row r="5" spans="1:2">
      <c r="A5" s="2" t="s">
        <v>1617</v>
      </c>
      <c r="B5" s="152">
        <v>0.69</v>
      </c>
    </row>
    <row r="6" spans="1:2" ht="30">
      <c r="A6" s="2" t="s">
        <v>1618</v>
      </c>
      <c r="B6" s="4"/>
    </row>
    <row r="7" spans="1:2">
      <c r="A7" s="3" t="s">
        <v>1616</v>
      </c>
      <c r="B7" s="4"/>
    </row>
    <row r="8" spans="1:2">
      <c r="A8" s="2" t="s">
        <v>1617</v>
      </c>
      <c r="B8" s="152">
        <v>0.12</v>
      </c>
    </row>
    <row r="9" spans="1:2" ht="45">
      <c r="A9" s="2" t="s">
        <v>1619</v>
      </c>
      <c r="B9" s="4"/>
    </row>
    <row r="10" spans="1:2">
      <c r="A10" s="3" t="s">
        <v>1616</v>
      </c>
      <c r="B10" s="4"/>
    </row>
    <row r="11" spans="1:2">
      <c r="A11" s="2" t="s">
        <v>1617</v>
      </c>
      <c r="B11" s="152">
        <v>0.0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4.5703125" customWidth="1"/>
    <col min="3" max="3" width="12.140625" customWidth="1"/>
    <col min="4" max="4" width="34.5703125" customWidth="1"/>
    <col min="5" max="5" width="12.140625" customWidth="1"/>
    <col min="6" max="6" width="34.5703125" customWidth="1"/>
    <col min="7" max="7" width="12.140625" customWidth="1"/>
  </cols>
  <sheetData>
    <row r="1" spans="1:7" ht="15" customHeight="1">
      <c r="A1" s="1" t="s">
        <v>1620</v>
      </c>
      <c r="B1" s="8" t="s">
        <v>1</v>
      </c>
      <c r="C1" s="8"/>
      <c r="D1" s="8"/>
      <c r="E1" s="8"/>
      <c r="F1" s="8"/>
      <c r="G1" s="8"/>
    </row>
    <row r="2" spans="1:7" ht="30">
      <c r="A2" s="1" t="s">
        <v>29</v>
      </c>
      <c r="B2" s="8" t="s">
        <v>2</v>
      </c>
      <c r="C2" s="8"/>
      <c r="D2" s="8" t="s">
        <v>30</v>
      </c>
      <c r="E2" s="8"/>
      <c r="F2" s="8" t="s">
        <v>68</v>
      </c>
      <c r="G2" s="8"/>
    </row>
    <row r="3" spans="1:7" ht="45">
      <c r="A3" s="3" t="s">
        <v>1621</v>
      </c>
      <c r="B3" s="4"/>
      <c r="C3" s="4"/>
      <c r="D3" s="4"/>
      <c r="E3" s="4"/>
      <c r="F3" s="4"/>
      <c r="G3" s="4"/>
    </row>
    <row r="4" spans="1:7">
      <c r="A4" s="2" t="s">
        <v>1622</v>
      </c>
      <c r="B4" s="7">
        <v>2548</v>
      </c>
      <c r="C4" s="4"/>
      <c r="D4" s="7">
        <v>1736</v>
      </c>
      <c r="E4" s="4"/>
      <c r="F4" s="7">
        <v>1949</v>
      </c>
      <c r="G4" s="4"/>
    </row>
    <row r="5" spans="1:7">
      <c r="A5" s="2" t="s">
        <v>1623</v>
      </c>
      <c r="B5" s="4"/>
      <c r="C5" s="4"/>
      <c r="D5" s="4"/>
      <c r="E5" s="4"/>
      <c r="F5" s="4"/>
      <c r="G5" s="4"/>
    </row>
    <row r="6" spans="1:7" ht="45">
      <c r="A6" s="3" t="s">
        <v>1621</v>
      </c>
      <c r="B6" s="4"/>
      <c r="C6" s="4"/>
      <c r="D6" s="4"/>
      <c r="E6" s="4"/>
      <c r="F6" s="4"/>
      <c r="G6" s="4"/>
    </row>
    <row r="7" spans="1:7" ht="17.25">
      <c r="A7" s="2" t="s">
        <v>1622</v>
      </c>
      <c r="B7" s="6">
        <v>2176</v>
      </c>
      <c r="C7" s="154" t="s">
        <v>1556</v>
      </c>
      <c r="D7" s="6">
        <v>1457</v>
      </c>
      <c r="E7" s="154" t="s">
        <v>1556</v>
      </c>
      <c r="F7" s="6">
        <v>1856</v>
      </c>
      <c r="G7" s="154" t="s">
        <v>1556</v>
      </c>
    </row>
    <row r="8" spans="1:7" ht="30">
      <c r="A8" s="2" t="s">
        <v>1624</v>
      </c>
      <c r="B8" s="4"/>
      <c r="C8" s="4"/>
      <c r="D8" s="4"/>
      <c r="E8" s="4"/>
      <c r="F8" s="4"/>
      <c r="G8" s="4"/>
    </row>
    <row r="9" spans="1:7" ht="45">
      <c r="A9" s="3" t="s">
        <v>1621</v>
      </c>
      <c r="B9" s="4"/>
      <c r="C9" s="4"/>
      <c r="D9" s="4"/>
      <c r="E9" s="4"/>
      <c r="F9" s="4"/>
      <c r="G9" s="4"/>
    </row>
    <row r="10" spans="1:7" ht="17.25">
      <c r="A10" s="2" t="s">
        <v>1622</v>
      </c>
      <c r="B10" s="4">
        <v>0</v>
      </c>
      <c r="C10" s="154" t="s">
        <v>1625</v>
      </c>
      <c r="D10" s="4">
        <v>0</v>
      </c>
      <c r="E10" s="154" t="s">
        <v>1625</v>
      </c>
      <c r="F10" s="4">
        <v>0</v>
      </c>
      <c r="G10" s="154" t="s">
        <v>1625</v>
      </c>
    </row>
    <row r="11" spans="1:7" ht="30">
      <c r="A11" s="2" t="s">
        <v>1626</v>
      </c>
      <c r="B11" s="4"/>
      <c r="C11" s="4"/>
      <c r="D11" s="4"/>
      <c r="E11" s="4"/>
      <c r="F11" s="4"/>
      <c r="G11" s="4"/>
    </row>
    <row r="12" spans="1:7" ht="45">
      <c r="A12" s="3" t="s">
        <v>1621</v>
      </c>
      <c r="B12" s="4"/>
      <c r="C12" s="4"/>
      <c r="D12" s="4"/>
      <c r="E12" s="4"/>
      <c r="F12" s="4"/>
      <c r="G12" s="4"/>
    </row>
    <row r="13" spans="1:7" ht="17.25">
      <c r="A13" s="2" t="s">
        <v>1622</v>
      </c>
      <c r="B13" s="7">
        <v>372</v>
      </c>
      <c r="C13" s="154" t="s">
        <v>1627</v>
      </c>
      <c r="D13" s="7">
        <v>279</v>
      </c>
      <c r="E13" s="154" t="s">
        <v>1627</v>
      </c>
      <c r="F13" s="7">
        <v>93</v>
      </c>
      <c r="G13" s="154" t="s">
        <v>1627</v>
      </c>
    </row>
    <row r="14" spans="1:7">
      <c r="A14" s="54"/>
      <c r="B14" s="54"/>
      <c r="C14" s="54"/>
      <c r="D14" s="54"/>
      <c r="E14" s="54"/>
      <c r="F14" s="54"/>
      <c r="G14" s="54"/>
    </row>
    <row r="15" spans="1:7" ht="15" customHeight="1">
      <c r="A15" s="2" t="s">
        <v>1556</v>
      </c>
      <c r="B15" s="12" t="s">
        <v>641</v>
      </c>
      <c r="C15" s="12"/>
      <c r="D15" s="12"/>
      <c r="E15" s="12"/>
      <c r="F15" s="12"/>
      <c r="G15" s="12"/>
    </row>
    <row r="16" spans="1:7" ht="45" customHeight="1">
      <c r="A16" s="2" t="s">
        <v>1625</v>
      </c>
      <c r="B16" s="12" t="s">
        <v>1628</v>
      </c>
      <c r="C16" s="12"/>
      <c r="D16" s="12"/>
      <c r="E16" s="12"/>
      <c r="F16" s="12"/>
      <c r="G16" s="12"/>
    </row>
    <row r="17" spans="1:7" ht="15" customHeight="1">
      <c r="A17" s="2" t="s">
        <v>1627</v>
      </c>
      <c r="B17" s="12" t="s">
        <v>1629</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6.5703125" bestFit="1" customWidth="1"/>
    <col min="2" max="2" width="22.140625" bestFit="1" customWidth="1"/>
    <col min="3" max="4" width="12.28515625" bestFit="1" customWidth="1"/>
    <col min="5" max="5" width="9.28515625" bestFit="1" customWidth="1"/>
    <col min="6" max="6" width="12" bestFit="1" customWidth="1"/>
    <col min="7" max="7" width="9.28515625" bestFit="1" customWidth="1"/>
    <col min="8" max="10" width="12.5703125" bestFit="1" customWidth="1"/>
    <col min="11" max="12" width="12.42578125" bestFit="1" customWidth="1"/>
    <col min="13" max="13" width="15.42578125" bestFit="1" customWidth="1"/>
    <col min="14" max="14" width="12.28515625" bestFit="1" customWidth="1"/>
  </cols>
  <sheetData>
    <row r="1" spans="1:14" ht="30" customHeight="1">
      <c r="A1" s="8" t="s">
        <v>1630</v>
      </c>
      <c r="B1" s="8" t="s">
        <v>1</v>
      </c>
      <c r="C1" s="8"/>
      <c r="D1" s="8"/>
      <c r="E1" s="8" t="s">
        <v>1401</v>
      </c>
      <c r="F1" s="8"/>
      <c r="G1" s="8"/>
      <c r="H1" s="8"/>
      <c r="I1" s="8"/>
      <c r="J1" s="8"/>
      <c r="K1" s="8"/>
      <c r="L1" s="8"/>
      <c r="M1" s="1" t="s">
        <v>1631</v>
      </c>
      <c r="N1" s="1"/>
    </row>
    <row r="2" spans="1:14">
      <c r="A2" s="8"/>
      <c r="B2" s="1" t="s">
        <v>2</v>
      </c>
      <c r="C2" s="1" t="s">
        <v>30</v>
      </c>
      <c r="D2" s="1" t="s">
        <v>68</v>
      </c>
      <c r="E2" s="153">
        <v>41767</v>
      </c>
      <c r="F2" s="1" t="s">
        <v>1632</v>
      </c>
      <c r="G2" s="153">
        <v>41037</v>
      </c>
      <c r="H2" s="1" t="s">
        <v>1402</v>
      </c>
      <c r="I2" s="1" t="s">
        <v>84</v>
      </c>
      <c r="J2" s="1" t="s">
        <v>1633</v>
      </c>
      <c r="K2" s="1" t="s">
        <v>1634</v>
      </c>
      <c r="L2" s="1" t="s">
        <v>1635</v>
      </c>
      <c r="M2" s="153">
        <v>41790</v>
      </c>
      <c r="N2" s="1" t="s">
        <v>1636</v>
      </c>
    </row>
    <row r="3" spans="1:14" ht="45">
      <c r="A3" s="3" t="s">
        <v>1637</v>
      </c>
      <c r="B3" s="4"/>
      <c r="C3" s="4"/>
      <c r="D3" s="4"/>
      <c r="E3" s="4"/>
      <c r="F3" s="4"/>
      <c r="G3" s="4"/>
      <c r="H3" s="4"/>
      <c r="I3" s="4"/>
      <c r="J3" s="4"/>
      <c r="K3" s="4"/>
      <c r="L3" s="4"/>
      <c r="M3" s="4"/>
      <c r="N3" s="4"/>
    </row>
    <row r="4" spans="1:14" ht="30">
      <c r="A4" s="2" t="s">
        <v>1638</v>
      </c>
      <c r="B4" s="7">
        <v>28000</v>
      </c>
      <c r="C4" s="7">
        <v>7000</v>
      </c>
      <c r="D4" s="7">
        <v>36000</v>
      </c>
      <c r="E4" s="4"/>
      <c r="F4" s="4"/>
      <c r="G4" s="4"/>
      <c r="H4" s="4"/>
      <c r="I4" s="4"/>
      <c r="J4" s="4"/>
      <c r="K4" s="4"/>
      <c r="L4" s="4"/>
      <c r="M4" s="4"/>
      <c r="N4" s="4"/>
    </row>
    <row r="5" spans="1:14" ht="30">
      <c r="A5" s="2" t="s">
        <v>74</v>
      </c>
      <c r="B5" s="9">
        <v>1E-3</v>
      </c>
      <c r="C5" s="9">
        <v>1E-3</v>
      </c>
      <c r="D5" s="9">
        <v>1E-3</v>
      </c>
      <c r="E5" s="4"/>
      <c r="F5" s="4"/>
      <c r="G5" s="4"/>
      <c r="H5" s="4"/>
      <c r="I5" s="4"/>
      <c r="J5" s="4"/>
      <c r="K5" s="4"/>
      <c r="L5" s="4"/>
      <c r="M5" s="4"/>
      <c r="N5" s="4"/>
    </row>
    <row r="6" spans="1:14" ht="30">
      <c r="A6" s="2" t="s">
        <v>1639</v>
      </c>
      <c r="B6" s="4"/>
      <c r="C6" s="4"/>
      <c r="D6" s="4"/>
      <c r="E6" s="4"/>
      <c r="F6" s="4"/>
      <c r="G6" s="4"/>
      <c r="H6" s="4"/>
      <c r="I6" s="4"/>
      <c r="J6" s="4"/>
      <c r="K6" s="4"/>
      <c r="L6" s="4"/>
      <c r="M6" s="4"/>
      <c r="N6" s="6">
        <v>1662350</v>
      </c>
    </row>
    <row r="7" spans="1:14">
      <c r="A7" s="2" t="s">
        <v>1640</v>
      </c>
      <c r="B7" s="4"/>
      <c r="C7" s="4"/>
      <c r="D7" s="4"/>
      <c r="E7" s="4"/>
      <c r="F7" s="4"/>
      <c r="G7" s="4"/>
      <c r="H7" s="4"/>
      <c r="I7" s="4"/>
      <c r="J7" s="4"/>
      <c r="K7" s="4"/>
      <c r="L7" s="4"/>
      <c r="M7" s="4"/>
      <c r="N7" s="9">
        <v>3.2410799999999997E-2</v>
      </c>
    </row>
    <row r="8" spans="1:14">
      <c r="A8" s="2" t="s">
        <v>1641</v>
      </c>
      <c r="B8" s="4"/>
      <c r="C8" s="4"/>
      <c r="D8" s="4" t="s">
        <v>1642</v>
      </c>
      <c r="E8" s="4"/>
      <c r="F8" s="4"/>
      <c r="G8" s="4"/>
      <c r="H8" s="4"/>
      <c r="I8" s="4"/>
      <c r="J8" s="4"/>
      <c r="K8" s="4"/>
      <c r="L8" s="4"/>
      <c r="M8" s="4"/>
      <c r="N8" s="4"/>
    </row>
    <row r="9" spans="1:14">
      <c r="A9" s="2" t="s">
        <v>1643</v>
      </c>
      <c r="B9" s="4"/>
      <c r="C9" s="4"/>
      <c r="D9" s="4"/>
      <c r="E9" s="4"/>
      <c r="F9" s="4"/>
      <c r="G9" s="4"/>
      <c r="H9" s="4"/>
      <c r="I9" s="4"/>
      <c r="J9" s="4"/>
      <c r="K9" s="4"/>
      <c r="L9" s="4"/>
      <c r="M9" s="4"/>
      <c r="N9" s="9">
        <v>19.55</v>
      </c>
    </row>
    <row r="10" spans="1:14" ht="30">
      <c r="A10" s="2" t="s">
        <v>142</v>
      </c>
      <c r="B10" s="4">
        <v>0</v>
      </c>
      <c r="C10" s="4"/>
      <c r="D10" s="4"/>
      <c r="E10" s="4"/>
      <c r="F10" s="4"/>
      <c r="G10" s="4"/>
      <c r="H10" s="4"/>
      <c r="I10" s="4"/>
      <c r="J10" s="4"/>
      <c r="K10" s="4"/>
      <c r="L10" s="4"/>
      <c r="M10" s="4"/>
      <c r="N10" s="4"/>
    </row>
    <row r="11" spans="1:14" ht="30">
      <c r="A11" s="2" t="s">
        <v>1644</v>
      </c>
      <c r="B11" s="4" t="s">
        <v>1645</v>
      </c>
      <c r="C11" s="4"/>
      <c r="D11" s="4"/>
      <c r="E11" s="4"/>
      <c r="F11" s="4"/>
      <c r="G11" s="4"/>
      <c r="H11" s="4"/>
      <c r="I11" s="4"/>
      <c r="J11" s="4"/>
      <c r="K11" s="4"/>
      <c r="L11" s="4"/>
      <c r="M11" s="4"/>
      <c r="N11" s="4"/>
    </row>
    <row r="12" spans="1:14" ht="45">
      <c r="A12" s="2" t="s">
        <v>1646</v>
      </c>
      <c r="B12" s="6">
        <v>4800000</v>
      </c>
      <c r="C12" s="4"/>
      <c r="D12" s="4"/>
      <c r="E12" s="4"/>
      <c r="F12" s="4"/>
      <c r="G12" s="4"/>
      <c r="H12" s="4"/>
      <c r="I12" s="4"/>
      <c r="J12" s="4"/>
      <c r="K12" s="4"/>
      <c r="L12" s="4"/>
      <c r="M12" s="4"/>
      <c r="N12" s="4"/>
    </row>
    <row r="13" spans="1:14" ht="45">
      <c r="A13" s="2" t="s">
        <v>1647</v>
      </c>
      <c r="B13" s="4" t="s">
        <v>1648</v>
      </c>
      <c r="C13" s="4"/>
      <c r="D13" s="4"/>
      <c r="E13" s="4"/>
      <c r="F13" s="4"/>
      <c r="G13" s="4"/>
      <c r="H13" s="4"/>
      <c r="I13" s="4"/>
      <c r="J13" s="4"/>
      <c r="K13" s="4"/>
      <c r="L13" s="4"/>
      <c r="M13" s="4"/>
      <c r="N13" s="4"/>
    </row>
    <row r="14" spans="1:14" ht="30">
      <c r="A14" s="2" t="s">
        <v>1649</v>
      </c>
      <c r="B14" s="4"/>
      <c r="C14" s="4"/>
      <c r="D14" s="4"/>
      <c r="E14" s="4"/>
      <c r="F14" s="4"/>
      <c r="G14" s="4"/>
      <c r="H14" s="4"/>
      <c r="I14" s="4"/>
      <c r="J14" s="4"/>
      <c r="K14" s="4"/>
      <c r="L14" s="4"/>
      <c r="M14" s="4"/>
      <c r="N14" s="4"/>
    </row>
    <row r="15" spans="1:14" ht="45">
      <c r="A15" s="3" t="s">
        <v>1637</v>
      </c>
      <c r="B15" s="4"/>
      <c r="C15" s="4"/>
      <c r="D15" s="4"/>
      <c r="E15" s="4"/>
      <c r="F15" s="4"/>
      <c r="G15" s="4"/>
      <c r="H15" s="4"/>
      <c r="I15" s="4"/>
      <c r="J15" s="4"/>
      <c r="K15" s="4"/>
      <c r="L15" s="4"/>
      <c r="M15" s="4"/>
      <c r="N15" s="4"/>
    </row>
    <row r="16" spans="1:14">
      <c r="A16" s="2" t="s">
        <v>1650</v>
      </c>
      <c r="B16" s="4"/>
      <c r="C16" s="4"/>
      <c r="D16" s="4"/>
      <c r="E16" s="152">
        <v>0.35</v>
      </c>
      <c r="F16" s="4"/>
      <c r="G16" s="4"/>
      <c r="H16" s="4"/>
      <c r="I16" s="4"/>
      <c r="J16" s="4"/>
      <c r="K16" s="4"/>
      <c r="L16" s="4"/>
      <c r="M16" s="4"/>
      <c r="N16" s="4"/>
    </row>
    <row r="17" spans="1:14" ht="45">
      <c r="A17" s="2" t="s">
        <v>1651</v>
      </c>
      <c r="B17" s="4"/>
      <c r="C17" s="4"/>
      <c r="D17" s="4"/>
      <c r="E17" s="4"/>
      <c r="F17" s="4"/>
      <c r="G17" s="4"/>
      <c r="H17" s="4"/>
      <c r="I17" s="4"/>
      <c r="J17" s="4"/>
      <c r="K17" s="4"/>
      <c r="L17" s="4"/>
      <c r="M17" s="4"/>
      <c r="N17" s="4"/>
    </row>
    <row r="18" spans="1:14" ht="45">
      <c r="A18" s="3" t="s">
        <v>1637</v>
      </c>
      <c r="B18" s="4"/>
      <c r="C18" s="4"/>
      <c r="D18" s="4"/>
      <c r="E18" s="4"/>
      <c r="F18" s="4"/>
      <c r="G18" s="4"/>
      <c r="H18" s="4"/>
      <c r="I18" s="4"/>
      <c r="J18" s="4"/>
      <c r="K18" s="4"/>
      <c r="L18" s="4"/>
      <c r="M18" s="4"/>
      <c r="N18" s="4"/>
    </row>
    <row r="19" spans="1:14">
      <c r="A19" s="2" t="s">
        <v>1652</v>
      </c>
      <c r="B19" s="4"/>
      <c r="C19" s="4"/>
      <c r="D19" s="4"/>
      <c r="E19" s="6">
        <v>60339</v>
      </c>
      <c r="F19" s="4"/>
      <c r="G19" s="4"/>
      <c r="H19" s="4"/>
      <c r="I19" s="4"/>
      <c r="J19" s="4"/>
      <c r="K19" s="4"/>
      <c r="L19" s="4"/>
      <c r="M19" s="4"/>
      <c r="N19" s="4"/>
    </row>
    <row r="20" spans="1:14" ht="30">
      <c r="A20" s="2" t="s">
        <v>1653</v>
      </c>
      <c r="B20" s="4"/>
      <c r="C20" s="4"/>
      <c r="D20" s="4"/>
      <c r="E20" s="4"/>
      <c r="F20" s="4"/>
      <c r="G20" s="4"/>
      <c r="H20" s="4"/>
      <c r="I20" s="4"/>
      <c r="J20" s="4"/>
      <c r="K20" s="4"/>
      <c r="L20" s="4"/>
      <c r="M20" s="4"/>
      <c r="N20" s="4"/>
    </row>
    <row r="21" spans="1:14" ht="45">
      <c r="A21" s="3" t="s">
        <v>1637</v>
      </c>
      <c r="B21" s="4"/>
      <c r="C21" s="4"/>
      <c r="D21" s="4"/>
      <c r="E21" s="4"/>
      <c r="F21" s="4"/>
      <c r="G21" s="4"/>
      <c r="H21" s="4"/>
      <c r="I21" s="4"/>
      <c r="J21" s="4"/>
      <c r="K21" s="4"/>
      <c r="L21" s="4"/>
      <c r="M21" s="4"/>
      <c r="N21" s="4"/>
    </row>
    <row r="22" spans="1:14">
      <c r="A22" s="2" t="s">
        <v>1650</v>
      </c>
      <c r="B22" s="4"/>
      <c r="C22" s="4"/>
      <c r="D22" s="4"/>
      <c r="E22" s="152">
        <v>0.32500000000000001</v>
      </c>
      <c r="F22" s="4"/>
      <c r="G22" s="4"/>
      <c r="H22" s="4"/>
      <c r="I22" s="4"/>
      <c r="J22" s="4"/>
      <c r="K22" s="4"/>
      <c r="L22" s="4"/>
      <c r="M22" s="4"/>
      <c r="N22" s="4"/>
    </row>
    <row r="23" spans="1:14">
      <c r="A23" s="2" t="s">
        <v>1654</v>
      </c>
      <c r="B23" s="4"/>
      <c r="C23" s="4"/>
      <c r="D23" s="4"/>
      <c r="E23" s="4" t="s">
        <v>1326</v>
      </c>
      <c r="F23" s="4"/>
      <c r="G23" s="4"/>
      <c r="H23" s="4"/>
      <c r="I23" s="4"/>
      <c r="J23" s="4"/>
      <c r="K23" s="4"/>
      <c r="L23" s="4"/>
      <c r="M23" s="4"/>
      <c r="N23" s="4"/>
    </row>
    <row r="24" spans="1:14" ht="45">
      <c r="A24" s="2" t="s">
        <v>1655</v>
      </c>
      <c r="B24" s="4"/>
      <c r="C24" s="4"/>
      <c r="D24" s="4"/>
      <c r="E24" s="4"/>
      <c r="F24" s="4"/>
      <c r="G24" s="4"/>
      <c r="H24" s="4"/>
      <c r="I24" s="4"/>
      <c r="J24" s="4"/>
      <c r="K24" s="4"/>
      <c r="L24" s="4"/>
      <c r="M24" s="4"/>
      <c r="N24" s="4"/>
    </row>
    <row r="25" spans="1:14" ht="45">
      <c r="A25" s="3" t="s">
        <v>1637</v>
      </c>
      <c r="B25" s="4"/>
      <c r="C25" s="4"/>
      <c r="D25" s="4"/>
      <c r="E25" s="4"/>
      <c r="F25" s="4"/>
      <c r="G25" s="4"/>
      <c r="H25" s="4"/>
      <c r="I25" s="4"/>
      <c r="J25" s="4"/>
      <c r="K25" s="4"/>
      <c r="L25" s="4"/>
      <c r="M25" s="4"/>
      <c r="N25" s="4"/>
    </row>
    <row r="26" spans="1:14">
      <c r="A26" s="2" t="s">
        <v>1656</v>
      </c>
      <c r="B26" s="4"/>
      <c r="C26" s="4"/>
      <c r="D26" s="4"/>
      <c r="E26" s="152">
        <v>1</v>
      </c>
      <c r="F26" s="4"/>
      <c r="G26" s="4"/>
      <c r="H26" s="4"/>
      <c r="I26" s="4"/>
      <c r="J26" s="4"/>
      <c r="K26" s="4"/>
      <c r="L26" s="4"/>
      <c r="M26" s="4"/>
      <c r="N26" s="4"/>
    </row>
    <row r="27" spans="1:14" ht="45">
      <c r="A27" s="2" t="s">
        <v>1657</v>
      </c>
      <c r="B27" s="4"/>
      <c r="C27" s="4"/>
      <c r="D27" s="4"/>
      <c r="E27" s="4"/>
      <c r="F27" s="4"/>
      <c r="G27" s="4"/>
      <c r="H27" s="4"/>
      <c r="I27" s="4"/>
      <c r="J27" s="4"/>
      <c r="K27" s="4"/>
      <c r="L27" s="4"/>
      <c r="M27" s="4"/>
      <c r="N27" s="4"/>
    </row>
    <row r="28" spans="1:14" ht="45">
      <c r="A28" s="3" t="s">
        <v>1637</v>
      </c>
      <c r="B28" s="4"/>
      <c r="C28" s="4"/>
      <c r="D28" s="4"/>
      <c r="E28" s="4"/>
      <c r="F28" s="4"/>
      <c r="G28" s="4"/>
      <c r="H28" s="4"/>
      <c r="I28" s="4"/>
      <c r="J28" s="4"/>
      <c r="K28" s="4"/>
      <c r="L28" s="4"/>
      <c r="M28" s="4"/>
      <c r="N28" s="4"/>
    </row>
    <row r="29" spans="1:14">
      <c r="A29" s="2" t="s">
        <v>1652</v>
      </c>
      <c r="B29" s="4"/>
      <c r="C29" s="4"/>
      <c r="D29" s="4"/>
      <c r="E29" s="6">
        <v>56029</v>
      </c>
      <c r="F29" s="4"/>
      <c r="G29" s="4"/>
      <c r="H29" s="4"/>
      <c r="I29" s="4"/>
      <c r="J29" s="4"/>
      <c r="K29" s="4"/>
      <c r="L29" s="4"/>
      <c r="M29" s="4"/>
      <c r="N29" s="4"/>
    </row>
    <row r="30" spans="1:14" ht="30">
      <c r="A30" s="2" t="s">
        <v>1658</v>
      </c>
      <c r="B30" s="4"/>
      <c r="C30" s="4"/>
      <c r="D30" s="4"/>
      <c r="E30" s="4"/>
      <c r="F30" s="4"/>
      <c r="G30" s="4"/>
      <c r="H30" s="4"/>
      <c r="I30" s="4"/>
      <c r="J30" s="4"/>
      <c r="K30" s="4"/>
      <c r="L30" s="4"/>
      <c r="M30" s="4"/>
      <c r="N30" s="4"/>
    </row>
    <row r="31" spans="1:14" ht="45">
      <c r="A31" s="3" t="s">
        <v>1637</v>
      </c>
      <c r="B31" s="4"/>
      <c r="C31" s="4"/>
      <c r="D31" s="4"/>
      <c r="E31" s="4"/>
      <c r="F31" s="4"/>
      <c r="G31" s="4"/>
      <c r="H31" s="4"/>
      <c r="I31" s="4"/>
      <c r="J31" s="4"/>
      <c r="K31" s="4"/>
      <c r="L31" s="4"/>
      <c r="M31" s="4"/>
      <c r="N31" s="4"/>
    </row>
    <row r="32" spans="1:14">
      <c r="A32" s="2" t="s">
        <v>1650</v>
      </c>
      <c r="B32" s="4"/>
      <c r="C32" s="4"/>
      <c r="D32" s="4"/>
      <c r="E32" s="152">
        <v>0.32500000000000001</v>
      </c>
      <c r="F32" s="4"/>
      <c r="G32" s="4"/>
      <c r="H32" s="4"/>
      <c r="I32" s="4"/>
      <c r="J32" s="4"/>
      <c r="K32" s="4"/>
      <c r="L32" s="4"/>
      <c r="M32" s="4"/>
      <c r="N32" s="4"/>
    </row>
    <row r="33" spans="1:14">
      <c r="A33" s="2" t="s">
        <v>1654</v>
      </c>
      <c r="B33" s="4"/>
      <c r="C33" s="4"/>
      <c r="D33" s="4"/>
      <c r="E33" s="4" t="s">
        <v>1326</v>
      </c>
      <c r="F33" s="4"/>
      <c r="G33" s="4"/>
      <c r="H33" s="4"/>
      <c r="I33" s="4"/>
      <c r="J33" s="4"/>
      <c r="K33" s="4"/>
      <c r="L33" s="4"/>
      <c r="M33" s="4"/>
      <c r="N33" s="4"/>
    </row>
    <row r="34" spans="1:14" ht="45">
      <c r="A34" s="2" t="s">
        <v>1659</v>
      </c>
      <c r="B34" s="4"/>
      <c r="C34" s="4"/>
      <c r="D34" s="4"/>
      <c r="E34" s="4"/>
      <c r="F34" s="4"/>
      <c r="G34" s="4"/>
      <c r="H34" s="4"/>
      <c r="I34" s="4"/>
      <c r="J34" s="4"/>
      <c r="K34" s="4"/>
      <c r="L34" s="4"/>
      <c r="M34" s="4"/>
      <c r="N34" s="4"/>
    </row>
    <row r="35" spans="1:14" ht="45">
      <c r="A35" s="3" t="s">
        <v>1637</v>
      </c>
      <c r="B35" s="4"/>
      <c r="C35" s="4"/>
      <c r="D35" s="4"/>
      <c r="E35" s="4"/>
      <c r="F35" s="4"/>
      <c r="G35" s="4"/>
      <c r="H35" s="4"/>
      <c r="I35" s="4"/>
      <c r="J35" s="4"/>
      <c r="K35" s="4"/>
      <c r="L35" s="4"/>
      <c r="M35" s="4"/>
      <c r="N35" s="4"/>
    </row>
    <row r="36" spans="1:14" ht="30">
      <c r="A36" s="2" t="s">
        <v>1660</v>
      </c>
      <c r="B36" s="4"/>
      <c r="C36" s="4"/>
      <c r="D36" s="4"/>
      <c r="E36" s="152">
        <v>0.8</v>
      </c>
      <c r="F36" s="4"/>
      <c r="G36" s="4"/>
      <c r="H36" s="4"/>
      <c r="I36" s="4"/>
      <c r="J36" s="4"/>
      <c r="K36" s="4"/>
      <c r="L36" s="4"/>
      <c r="M36" s="4"/>
      <c r="N36" s="4"/>
    </row>
    <row r="37" spans="1:14" ht="45">
      <c r="A37" s="2" t="s">
        <v>1661</v>
      </c>
      <c r="B37" s="4"/>
      <c r="C37" s="4"/>
      <c r="D37" s="4"/>
      <c r="E37" s="4"/>
      <c r="F37" s="4"/>
      <c r="G37" s="4"/>
      <c r="H37" s="4"/>
      <c r="I37" s="4"/>
      <c r="J37" s="4"/>
      <c r="K37" s="4"/>
      <c r="L37" s="4"/>
      <c r="M37" s="4"/>
      <c r="N37" s="4"/>
    </row>
    <row r="38" spans="1:14" ht="45">
      <c r="A38" s="3" t="s">
        <v>1637</v>
      </c>
      <c r="B38" s="4"/>
      <c r="C38" s="4"/>
      <c r="D38" s="4"/>
      <c r="E38" s="4"/>
      <c r="F38" s="4"/>
      <c r="G38" s="4"/>
      <c r="H38" s="4"/>
      <c r="I38" s="4"/>
      <c r="J38" s="4"/>
      <c r="K38" s="4"/>
      <c r="L38" s="4"/>
      <c r="M38" s="4"/>
      <c r="N38" s="4"/>
    </row>
    <row r="39" spans="1:14">
      <c r="A39" s="2" t="s">
        <v>1652</v>
      </c>
      <c r="B39" s="4"/>
      <c r="C39" s="4"/>
      <c r="D39" s="4"/>
      <c r="E39" s="6">
        <v>56029</v>
      </c>
      <c r="F39" s="4"/>
      <c r="G39" s="4"/>
      <c r="H39" s="4"/>
      <c r="I39" s="4"/>
      <c r="J39" s="4"/>
      <c r="K39" s="4"/>
      <c r="L39" s="4"/>
      <c r="M39" s="4"/>
      <c r="N39" s="4"/>
    </row>
    <row r="40" spans="1:14" ht="60">
      <c r="A40" s="2" t="s">
        <v>1662</v>
      </c>
      <c r="B40" s="4"/>
      <c r="C40" s="4"/>
      <c r="D40" s="4"/>
      <c r="E40" s="4"/>
      <c r="F40" s="4"/>
      <c r="G40" s="4"/>
      <c r="H40" s="4"/>
      <c r="I40" s="4"/>
      <c r="J40" s="4"/>
      <c r="K40" s="4"/>
      <c r="L40" s="4"/>
      <c r="M40" s="4"/>
      <c r="N40" s="4"/>
    </row>
    <row r="41" spans="1:14" ht="45">
      <c r="A41" s="3" t="s">
        <v>1637</v>
      </c>
      <c r="B41" s="4"/>
      <c r="C41" s="4"/>
      <c r="D41" s="4"/>
      <c r="E41" s="4"/>
      <c r="F41" s="4"/>
      <c r="G41" s="4"/>
      <c r="H41" s="4"/>
      <c r="I41" s="4"/>
      <c r="J41" s="4"/>
      <c r="K41" s="4"/>
      <c r="L41" s="4"/>
      <c r="M41" s="4"/>
      <c r="N41" s="4"/>
    </row>
    <row r="42" spans="1:14">
      <c r="A42" s="2" t="s">
        <v>1663</v>
      </c>
      <c r="B42" s="4"/>
      <c r="C42" s="4"/>
      <c r="D42" s="4"/>
      <c r="E42" s="152">
        <v>0</v>
      </c>
      <c r="F42" s="4"/>
      <c r="G42" s="4"/>
      <c r="H42" s="4"/>
      <c r="I42" s="4"/>
      <c r="J42" s="4"/>
      <c r="K42" s="4"/>
      <c r="L42" s="4"/>
      <c r="M42" s="4"/>
      <c r="N42" s="4"/>
    </row>
    <row r="43" spans="1:14" ht="60">
      <c r="A43" s="2" t="s">
        <v>1664</v>
      </c>
      <c r="B43" s="4"/>
      <c r="C43" s="4"/>
      <c r="D43" s="4"/>
      <c r="E43" s="4"/>
      <c r="F43" s="4"/>
      <c r="G43" s="4"/>
      <c r="H43" s="4"/>
      <c r="I43" s="4"/>
      <c r="J43" s="4"/>
      <c r="K43" s="4"/>
      <c r="L43" s="4"/>
      <c r="M43" s="4"/>
      <c r="N43" s="4"/>
    </row>
    <row r="44" spans="1:14" ht="45">
      <c r="A44" s="3" t="s">
        <v>1637</v>
      </c>
      <c r="B44" s="4"/>
      <c r="C44" s="4"/>
      <c r="D44" s="4"/>
      <c r="E44" s="4"/>
      <c r="F44" s="4"/>
      <c r="G44" s="4"/>
      <c r="H44" s="4"/>
      <c r="I44" s="4"/>
      <c r="J44" s="4"/>
      <c r="K44" s="4"/>
      <c r="L44" s="4"/>
      <c r="M44" s="4"/>
      <c r="N44" s="4"/>
    </row>
    <row r="45" spans="1:14">
      <c r="A45" s="2" t="s">
        <v>1663</v>
      </c>
      <c r="B45" s="4"/>
      <c r="C45" s="4"/>
      <c r="D45" s="4"/>
      <c r="E45" s="152">
        <v>1</v>
      </c>
      <c r="F45" s="4"/>
      <c r="G45" s="4"/>
      <c r="H45" s="4"/>
      <c r="I45" s="4"/>
      <c r="J45" s="4"/>
      <c r="K45" s="4"/>
      <c r="L45" s="4"/>
      <c r="M45" s="4"/>
      <c r="N45" s="4"/>
    </row>
    <row r="46" spans="1:14" ht="30">
      <c r="A46" s="2" t="s">
        <v>1665</v>
      </c>
      <c r="B46" s="4"/>
      <c r="C46" s="4"/>
      <c r="D46" s="4"/>
      <c r="E46" s="4"/>
      <c r="F46" s="4"/>
      <c r="G46" s="4"/>
      <c r="H46" s="4"/>
      <c r="I46" s="4"/>
      <c r="J46" s="4"/>
      <c r="K46" s="4"/>
      <c r="L46" s="4"/>
      <c r="M46" s="4"/>
      <c r="N46" s="4"/>
    </row>
    <row r="47" spans="1:14" ht="45">
      <c r="A47" s="3" t="s">
        <v>1637</v>
      </c>
      <c r="B47" s="4"/>
      <c r="C47" s="4"/>
      <c r="D47" s="4"/>
      <c r="E47" s="4"/>
      <c r="F47" s="4"/>
      <c r="G47" s="4"/>
      <c r="H47" s="4"/>
      <c r="I47" s="4"/>
      <c r="J47" s="4"/>
      <c r="K47" s="4"/>
      <c r="L47" s="4"/>
      <c r="M47" s="4"/>
      <c r="N47" s="4"/>
    </row>
    <row r="48" spans="1:14">
      <c r="A48" s="2" t="s">
        <v>1654</v>
      </c>
      <c r="B48" s="4"/>
      <c r="C48" s="4"/>
      <c r="D48" s="4"/>
      <c r="E48" s="4"/>
      <c r="F48" s="4" t="s">
        <v>1326</v>
      </c>
      <c r="G48" s="4"/>
      <c r="H48" s="4"/>
      <c r="I48" s="4"/>
      <c r="J48" s="4"/>
      <c r="K48" s="4"/>
      <c r="L48" s="4"/>
      <c r="M48" s="4"/>
      <c r="N48" s="4"/>
    </row>
    <row r="49" spans="1:14" ht="30">
      <c r="A49" s="2" t="s">
        <v>1666</v>
      </c>
      <c r="B49" s="4"/>
      <c r="C49" s="4"/>
      <c r="D49" s="4"/>
      <c r="E49" s="4"/>
      <c r="F49" s="4"/>
      <c r="G49" s="4"/>
      <c r="H49" s="4"/>
      <c r="I49" s="4"/>
      <c r="J49" s="4"/>
      <c r="K49" s="4"/>
      <c r="L49" s="4"/>
      <c r="M49" s="4"/>
      <c r="N49" s="4"/>
    </row>
    <row r="50" spans="1:14" ht="45">
      <c r="A50" s="3" t="s">
        <v>1637</v>
      </c>
      <c r="B50" s="4"/>
      <c r="C50" s="4"/>
      <c r="D50" s="4"/>
      <c r="E50" s="4"/>
      <c r="F50" s="4"/>
      <c r="G50" s="4"/>
      <c r="H50" s="4"/>
      <c r="I50" s="4"/>
      <c r="J50" s="4"/>
      <c r="K50" s="4"/>
      <c r="L50" s="4"/>
      <c r="M50" s="4"/>
      <c r="N50" s="4"/>
    </row>
    <row r="51" spans="1:14">
      <c r="A51" s="2" t="s">
        <v>1650</v>
      </c>
      <c r="B51" s="4"/>
      <c r="C51" s="4"/>
      <c r="D51" s="4"/>
      <c r="E51" s="4"/>
      <c r="F51" s="152">
        <v>0.5</v>
      </c>
      <c r="G51" s="4"/>
      <c r="H51" s="4"/>
      <c r="I51" s="4"/>
      <c r="J51" s="4"/>
      <c r="K51" s="4"/>
      <c r="L51" s="4"/>
      <c r="M51" s="4"/>
      <c r="N51" s="4"/>
    </row>
    <row r="52" spans="1:14">
      <c r="A52" s="2" t="s">
        <v>1652</v>
      </c>
      <c r="B52" s="4"/>
      <c r="C52" s="4"/>
      <c r="D52" s="4"/>
      <c r="E52" s="4"/>
      <c r="F52" s="6">
        <v>179571</v>
      </c>
      <c r="G52" s="4"/>
      <c r="H52" s="4"/>
      <c r="I52" s="4"/>
      <c r="J52" s="4"/>
      <c r="K52" s="4"/>
      <c r="L52" s="4"/>
      <c r="M52" s="4"/>
      <c r="N52" s="4"/>
    </row>
    <row r="53" spans="1:14" ht="30">
      <c r="A53" s="2" t="s">
        <v>1667</v>
      </c>
      <c r="B53" s="4"/>
      <c r="C53" s="4"/>
      <c r="D53" s="4"/>
      <c r="E53" s="4"/>
      <c r="F53" s="4"/>
      <c r="G53" s="4"/>
      <c r="H53" s="4"/>
      <c r="I53" s="4"/>
      <c r="J53" s="4"/>
      <c r="K53" s="4"/>
      <c r="L53" s="4"/>
      <c r="M53" s="4"/>
      <c r="N53" s="4"/>
    </row>
    <row r="54" spans="1:14" ht="45">
      <c r="A54" s="3" t="s">
        <v>1637</v>
      </c>
      <c r="B54" s="4"/>
      <c r="C54" s="4"/>
      <c r="D54" s="4"/>
      <c r="E54" s="4"/>
      <c r="F54" s="4"/>
      <c r="G54" s="4"/>
      <c r="H54" s="4"/>
      <c r="I54" s="4"/>
      <c r="J54" s="4"/>
      <c r="K54" s="4"/>
      <c r="L54" s="4"/>
      <c r="M54" s="4"/>
      <c r="N54" s="4"/>
    </row>
    <row r="55" spans="1:14">
      <c r="A55" s="2" t="s">
        <v>1650</v>
      </c>
      <c r="B55" s="4"/>
      <c r="C55" s="4"/>
      <c r="D55" s="4"/>
      <c r="E55" s="4"/>
      <c r="F55" s="152">
        <v>0.5</v>
      </c>
      <c r="G55" s="4"/>
      <c r="H55" s="4"/>
      <c r="I55" s="4"/>
      <c r="J55" s="4"/>
      <c r="K55" s="4"/>
      <c r="L55" s="4"/>
      <c r="M55" s="4"/>
      <c r="N55" s="4"/>
    </row>
    <row r="56" spans="1:14" ht="45">
      <c r="A56" s="2" t="s">
        <v>1668</v>
      </c>
      <c r="B56" s="4"/>
      <c r="C56" s="4"/>
      <c r="D56" s="4"/>
      <c r="E56" s="4"/>
      <c r="F56" s="4"/>
      <c r="G56" s="4"/>
      <c r="H56" s="4"/>
      <c r="I56" s="4"/>
      <c r="J56" s="4"/>
      <c r="K56" s="4"/>
      <c r="L56" s="4"/>
      <c r="M56" s="4"/>
      <c r="N56" s="4"/>
    </row>
    <row r="57" spans="1:14" ht="45">
      <c r="A57" s="3" t="s">
        <v>1637</v>
      </c>
      <c r="B57" s="4"/>
      <c r="C57" s="4"/>
      <c r="D57" s="4"/>
      <c r="E57" s="4"/>
      <c r="F57" s="4"/>
      <c r="G57" s="4"/>
      <c r="H57" s="4"/>
      <c r="I57" s="4"/>
      <c r="J57" s="4"/>
      <c r="K57" s="4"/>
      <c r="L57" s="4"/>
      <c r="M57" s="4"/>
      <c r="N57" s="4"/>
    </row>
    <row r="58" spans="1:14">
      <c r="A58" s="2" t="s">
        <v>1669</v>
      </c>
      <c r="B58" s="152">
        <v>1</v>
      </c>
      <c r="C58" s="4"/>
      <c r="D58" s="4"/>
      <c r="E58" s="4"/>
      <c r="F58" s="4"/>
      <c r="G58" s="4"/>
      <c r="H58" s="4"/>
      <c r="I58" s="4"/>
      <c r="J58" s="4"/>
      <c r="K58" s="4"/>
      <c r="L58" s="4"/>
      <c r="M58" s="4"/>
      <c r="N58" s="4"/>
    </row>
    <row r="59" spans="1:14" ht="30">
      <c r="A59" s="2" t="s">
        <v>1670</v>
      </c>
      <c r="B59" s="4"/>
      <c r="C59" s="4"/>
      <c r="D59" s="4"/>
      <c r="E59" s="4"/>
      <c r="F59" s="4"/>
      <c r="G59" s="4"/>
      <c r="H59" s="4"/>
      <c r="I59" s="4"/>
      <c r="J59" s="4"/>
      <c r="K59" s="4"/>
      <c r="L59" s="4"/>
      <c r="M59" s="4"/>
      <c r="N59" s="4"/>
    </row>
    <row r="60" spans="1:14" ht="45">
      <c r="A60" s="3" t="s">
        <v>1637</v>
      </c>
      <c r="B60" s="4"/>
      <c r="C60" s="4"/>
      <c r="D60" s="4"/>
      <c r="E60" s="4"/>
      <c r="F60" s="4"/>
      <c r="G60" s="4"/>
      <c r="H60" s="4"/>
      <c r="I60" s="4"/>
      <c r="J60" s="4"/>
      <c r="K60" s="4"/>
      <c r="L60" s="4"/>
      <c r="M60" s="4"/>
      <c r="N60" s="4"/>
    </row>
    <row r="61" spans="1:14">
      <c r="A61" s="2" t="s">
        <v>1654</v>
      </c>
      <c r="B61" s="4"/>
      <c r="C61" s="4"/>
      <c r="D61" s="4"/>
      <c r="E61" s="4"/>
      <c r="F61" s="4"/>
      <c r="G61" s="4" t="s">
        <v>1326</v>
      </c>
      <c r="H61" s="4"/>
      <c r="I61" s="4"/>
      <c r="J61" s="4"/>
      <c r="K61" s="4"/>
      <c r="L61" s="4"/>
      <c r="M61" s="4"/>
      <c r="N61" s="4"/>
    </row>
    <row r="62" spans="1:14">
      <c r="A62" s="2" t="s">
        <v>1671</v>
      </c>
      <c r="B62" s="152">
        <v>0.05</v>
      </c>
      <c r="C62" s="4"/>
      <c r="D62" s="4"/>
      <c r="E62" s="4"/>
      <c r="F62" s="4"/>
      <c r="G62" s="4"/>
      <c r="H62" s="4"/>
      <c r="I62" s="4"/>
      <c r="J62" s="4"/>
      <c r="K62" s="4"/>
      <c r="L62" s="4"/>
      <c r="M62" s="4"/>
      <c r="N62" s="4"/>
    </row>
    <row r="63" spans="1:14" ht="30">
      <c r="A63" s="2" t="s">
        <v>1672</v>
      </c>
      <c r="B63" s="4"/>
      <c r="C63" s="4"/>
      <c r="D63" s="4"/>
      <c r="E63" s="4"/>
      <c r="F63" s="4"/>
      <c r="G63" s="4"/>
      <c r="H63" s="4"/>
      <c r="I63" s="4"/>
      <c r="J63" s="4"/>
      <c r="K63" s="4"/>
      <c r="L63" s="4"/>
      <c r="M63" s="4"/>
      <c r="N63" s="4"/>
    </row>
    <row r="64" spans="1:14" ht="45">
      <c r="A64" s="3" t="s">
        <v>1637</v>
      </c>
      <c r="B64" s="4"/>
      <c r="C64" s="4"/>
      <c r="D64" s="4"/>
      <c r="E64" s="4"/>
      <c r="F64" s="4"/>
      <c r="G64" s="4"/>
      <c r="H64" s="4"/>
      <c r="I64" s="4"/>
      <c r="J64" s="4"/>
      <c r="K64" s="4"/>
      <c r="L64" s="4"/>
      <c r="M64" s="4"/>
      <c r="N64" s="4"/>
    </row>
    <row r="65" spans="1:14">
      <c r="A65" s="2" t="s">
        <v>1650</v>
      </c>
      <c r="B65" s="4"/>
      <c r="C65" s="4"/>
      <c r="D65" s="4"/>
      <c r="E65" s="4"/>
      <c r="F65" s="4"/>
      <c r="G65" s="152">
        <v>0.5</v>
      </c>
      <c r="H65" s="4"/>
      <c r="I65" s="4"/>
      <c r="J65" s="4"/>
      <c r="K65" s="4"/>
      <c r="L65" s="4"/>
      <c r="M65" s="4"/>
      <c r="N65" s="4"/>
    </row>
    <row r="66" spans="1:14">
      <c r="A66" s="2" t="s">
        <v>1652</v>
      </c>
      <c r="B66" s="4"/>
      <c r="C66" s="4"/>
      <c r="D66" s="4"/>
      <c r="E66" s="4"/>
      <c r="F66" s="4"/>
      <c r="G66" s="6">
        <v>54750</v>
      </c>
      <c r="H66" s="4"/>
      <c r="I66" s="4"/>
      <c r="J66" s="4"/>
      <c r="K66" s="4"/>
      <c r="L66" s="4"/>
      <c r="M66" s="4"/>
      <c r="N66" s="4"/>
    </row>
    <row r="67" spans="1:14" ht="30">
      <c r="A67" s="2" t="s">
        <v>1673</v>
      </c>
      <c r="B67" s="4"/>
      <c r="C67" s="4"/>
      <c r="D67" s="4"/>
      <c r="E67" s="4"/>
      <c r="F67" s="4"/>
      <c r="G67" s="4"/>
      <c r="H67" s="4"/>
      <c r="I67" s="4"/>
      <c r="J67" s="4"/>
      <c r="K67" s="4"/>
      <c r="L67" s="4"/>
      <c r="M67" s="4"/>
      <c r="N67" s="4"/>
    </row>
    <row r="68" spans="1:14" ht="45">
      <c r="A68" s="3" t="s">
        <v>1637</v>
      </c>
      <c r="B68" s="4"/>
      <c r="C68" s="4"/>
      <c r="D68" s="4"/>
      <c r="E68" s="4"/>
      <c r="F68" s="4"/>
      <c r="G68" s="4"/>
      <c r="H68" s="4"/>
      <c r="I68" s="4"/>
      <c r="J68" s="4"/>
      <c r="K68" s="4"/>
      <c r="L68" s="4"/>
      <c r="M68" s="4"/>
      <c r="N68" s="4"/>
    </row>
    <row r="69" spans="1:14">
      <c r="A69" s="2" t="s">
        <v>1650</v>
      </c>
      <c r="B69" s="4"/>
      <c r="C69" s="4"/>
      <c r="D69" s="4"/>
      <c r="E69" s="4"/>
      <c r="F69" s="4"/>
      <c r="G69" s="152">
        <v>0.5</v>
      </c>
      <c r="H69" s="4"/>
      <c r="I69" s="4"/>
      <c r="J69" s="4"/>
      <c r="K69" s="4"/>
      <c r="L69" s="4"/>
      <c r="M69" s="4"/>
      <c r="N69" s="4"/>
    </row>
    <row r="70" spans="1:14" ht="45">
      <c r="A70" s="2" t="s">
        <v>1674</v>
      </c>
      <c r="B70" s="4"/>
      <c r="C70" s="4"/>
      <c r="D70" s="4"/>
      <c r="E70" s="4"/>
      <c r="F70" s="4"/>
      <c r="G70" s="4"/>
      <c r="H70" s="4"/>
      <c r="I70" s="4"/>
      <c r="J70" s="4"/>
      <c r="K70" s="4"/>
      <c r="L70" s="4"/>
      <c r="M70" s="4"/>
      <c r="N70" s="4"/>
    </row>
    <row r="71" spans="1:14" ht="45">
      <c r="A71" s="3" t="s">
        <v>1637</v>
      </c>
      <c r="B71" s="4"/>
      <c r="C71" s="4"/>
      <c r="D71" s="4"/>
      <c r="E71" s="4"/>
      <c r="F71" s="4"/>
      <c r="G71" s="4"/>
      <c r="H71" s="4"/>
      <c r="I71" s="4"/>
      <c r="J71" s="4"/>
      <c r="K71" s="4"/>
      <c r="L71" s="4"/>
      <c r="M71" s="4"/>
      <c r="N71" s="4"/>
    </row>
    <row r="72" spans="1:14">
      <c r="A72" s="2" t="s">
        <v>1669</v>
      </c>
      <c r="B72" s="152">
        <v>0.77300000000000002</v>
      </c>
      <c r="C72" s="4"/>
      <c r="D72" s="4"/>
      <c r="E72" s="4"/>
      <c r="F72" s="4"/>
      <c r="G72" s="4"/>
      <c r="H72" s="4"/>
      <c r="I72" s="4"/>
      <c r="J72" s="4"/>
      <c r="K72" s="4"/>
      <c r="L72" s="4"/>
      <c r="M72" s="4"/>
      <c r="N72" s="4"/>
    </row>
    <row r="73" spans="1:14">
      <c r="A73" s="2" t="s">
        <v>1675</v>
      </c>
      <c r="B73" s="4"/>
      <c r="C73" s="4"/>
      <c r="D73" s="4"/>
      <c r="E73" s="4"/>
      <c r="F73" s="4"/>
      <c r="G73" s="152">
        <v>0.5</v>
      </c>
      <c r="H73" s="4"/>
      <c r="I73" s="4"/>
      <c r="J73" s="4"/>
      <c r="K73" s="4"/>
      <c r="L73" s="4"/>
      <c r="M73" s="4"/>
      <c r="N73" s="4"/>
    </row>
    <row r="74" spans="1:14" ht="30">
      <c r="A74" s="2" t="s">
        <v>1676</v>
      </c>
      <c r="B74" s="4"/>
      <c r="C74" s="4"/>
      <c r="D74" s="4"/>
      <c r="E74" s="4"/>
      <c r="F74" s="4"/>
      <c r="G74" s="152">
        <v>0.85</v>
      </c>
      <c r="H74" s="4"/>
      <c r="I74" s="4"/>
      <c r="J74" s="4"/>
      <c r="K74" s="4"/>
      <c r="L74" s="4"/>
      <c r="M74" s="4"/>
      <c r="N74" s="4"/>
    </row>
    <row r="75" spans="1:14" ht="45">
      <c r="A75" s="2" t="s">
        <v>1677</v>
      </c>
      <c r="B75" s="4"/>
      <c r="C75" s="4"/>
      <c r="D75" s="4"/>
      <c r="E75" s="4"/>
      <c r="F75" s="4"/>
      <c r="G75" s="4"/>
      <c r="H75" s="4"/>
      <c r="I75" s="4"/>
      <c r="J75" s="4"/>
      <c r="K75" s="4"/>
      <c r="L75" s="4"/>
      <c r="M75" s="4"/>
      <c r="N75" s="4"/>
    </row>
    <row r="76" spans="1:14" ht="45">
      <c r="A76" s="3" t="s">
        <v>1637</v>
      </c>
      <c r="B76" s="4"/>
      <c r="C76" s="4"/>
      <c r="D76" s="4"/>
      <c r="E76" s="4"/>
      <c r="F76" s="4"/>
      <c r="G76" s="4"/>
      <c r="H76" s="4"/>
      <c r="I76" s="4"/>
      <c r="J76" s="4"/>
      <c r="K76" s="4"/>
      <c r="L76" s="4"/>
      <c r="M76" s="4"/>
      <c r="N76" s="4"/>
    </row>
    <row r="77" spans="1:14">
      <c r="A77" s="2" t="s">
        <v>1675</v>
      </c>
      <c r="B77" s="4"/>
      <c r="C77" s="4"/>
      <c r="D77" s="4"/>
      <c r="E77" s="4"/>
      <c r="F77" s="4"/>
      <c r="G77" s="152">
        <v>2</v>
      </c>
      <c r="H77" s="4"/>
      <c r="I77" s="4"/>
      <c r="J77" s="4"/>
      <c r="K77" s="4"/>
      <c r="L77" s="4"/>
      <c r="M77" s="4"/>
      <c r="N77" s="4"/>
    </row>
    <row r="78" spans="1:14" ht="30">
      <c r="A78" s="2" t="s">
        <v>1676</v>
      </c>
      <c r="B78" s="4"/>
      <c r="C78" s="4"/>
      <c r="D78" s="4"/>
      <c r="E78" s="4"/>
      <c r="F78" s="4"/>
      <c r="G78" s="152">
        <v>1.1499999999999999</v>
      </c>
      <c r="H78" s="4"/>
      <c r="I78" s="4"/>
      <c r="J78" s="4"/>
      <c r="K78" s="4"/>
      <c r="L78" s="4"/>
      <c r="M78" s="4"/>
      <c r="N78" s="4"/>
    </row>
    <row r="79" spans="1:14" ht="30">
      <c r="A79" s="2" t="s">
        <v>1678</v>
      </c>
      <c r="B79" s="4"/>
      <c r="C79" s="4"/>
      <c r="D79" s="4"/>
      <c r="E79" s="4"/>
      <c r="F79" s="4"/>
      <c r="G79" s="4"/>
      <c r="H79" s="4"/>
      <c r="I79" s="4"/>
      <c r="J79" s="4"/>
      <c r="K79" s="4"/>
      <c r="L79" s="4"/>
      <c r="M79" s="4"/>
      <c r="N79" s="4"/>
    </row>
    <row r="80" spans="1:14" ht="45">
      <c r="A80" s="3" t="s">
        <v>1637</v>
      </c>
      <c r="B80" s="4"/>
      <c r="C80" s="4"/>
      <c r="D80" s="4"/>
      <c r="E80" s="4"/>
      <c r="F80" s="4"/>
      <c r="G80" s="4"/>
      <c r="H80" s="4"/>
      <c r="I80" s="4"/>
      <c r="J80" s="4"/>
      <c r="K80" s="4"/>
      <c r="L80" s="4"/>
      <c r="M80" s="4"/>
      <c r="N80" s="4"/>
    </row>
    <row r="81" spans="1:14">
      <c r="A81" s="2" t="s">
        <v>1679</v>
      </c>
      <c r="B81" s="4"/>
      <c r="C81" s="4"/>
      <c r="D81" s="4"/>
      <c r="E81" s="4"/>
      <c r="F81" s="4"/>
      <c r="G81" s="4"/>
      <c r="H81" s="6">
        <v>31998</v>
      </c>
      <c r="I81" s="6">
        <v>31998</v>
      </c>
      <c r="J81" s="4"/>
      <c r="K81" s="4"/>
      <c r="L81" s="4"/>
      <c r="M81" s="4"/>
      <c r="N81" s="4"/>
    </row>
    <row r="82" spans="1:14">
      <c r="A82" s="2" t="s">
        <v>1680</v>
      </c>
      <c r="B82" s="4"/>
      <c r="C82" s="4"/>
      <c r="D82" s="4"/>
      <c r="E82" s="4"/>
      <c r="F82" s="4"/>
      <c r="G82" s="4"/>
      <c r="H82" s="4"/>
      <c r="I82" s="4"/>
      <c r="J82" s="4"/>
      <c r="K82" s="4"/>
      <c r="L82" s="4"/>
      <c r="M82" s="4"/>
      <c r="N82" s="4"/>
    </row>
    <row r="83" spans="1:14" ht="45">
      <c r="A83" s="3" t="s">
        <v>1637</v>
      </c>
      <c r="B83" s="4"/>
      <c r="C83" s="4"/>
      <c r="D83" s="4"/>
      <c r="E83" s="4"/>
      <c r="F83" s="4"/>
      <c r="G83" s="4"/>
      <c r="H83" s="4"/>
      <c r="I83" s="4"/>
      <c r="J83" s="4"/>
      <c r="K83" s="4"/>
      <c r="L83" s="4"/>
      <c r="M83" s="4"/>
      <c r="N83" s="4"/>
    </row>
    <row r="84" spans="1:14">
      <c r="A84" s="2" t="s">
        <v>1681</v>
      </c>
      <c r="B84" s="6">
        <v>20462</v>
      </c>
      <c r="C84" s="4"/>
      <c r="D84" s="4"/>
      <c r="E84" s="4"/>
      <c r="F84" s="4"/>
      <c r="G84" s="4"/>
      <c r="H84" s="4"/>
      <c r="I84" s="4"/>
      <c r="J84" s="4"/>
      <c r="K84" s="4"/>
      <c r="L84" s="4"/>
      <c r="M84" s="4"/>
      <c r="N84" s="4"/>
    </row>
    <row r="85" spans="1:14" ht="30">
      <c r="A85" s="2" t="s">
        <v>1682</v>
      </c>
      <c r="B85" s="4"/>
      <c r="C85" s="4"/>
      <c r="D85" s="4"/>
      <c r="E85" s="4"/>
      <c r="F85" s="4"/>
      <c r="G85" s="4"/>
      <c r="H85" s="4"/>
      <c r="I85" s="4"/>
      <c r="J85" s="4"/>
      <c r="K85" s="4"/>
      <c r="L85" s="4"/>
      <c r="M85" s="4"/>
      <c r="N85" s="4"/>
    </row>
    <row r="86" spans="1:14" ht="45">
      <c r="A86" s="3" t="s">
        <v>1637</v>
      </c>
      <c r="B86" s="4"/>
      <c r="C86" s="4"/>
      <c r="D86" s="4"/>
      <c r="E86" s="4"/>
      <c r="F86" s="4"/>
      <c r="G86" s="4"/>
      <c r="H86" s="4"/>
      <c r="I86" s="4"/>
      <c r="J86" s="4"/>
      <c r="K86" s="4"/>
      <c r="L86" s="4"/>
      <c r="M86" s="4"/>
      <c r="N86" s="4"/>
    </row>
    <row r="87" spans="1:14">
      <c r="A87" s="2" t="s">
        <v>1683</v>
      </c>
      <c r="B87" s="4"/>
      <c r="C87" s="4"/>
      <c r="D87" s="4"/>
      <c r="E87" s="4"/>
      <c r="F87" s="4"/>
      <c r="G87" s="4"/>
      <c r="H87" s="4"/>
      <c r="I87" s="4"/>
      <c r="J87" s="6">
        <v>112000</v>
      </c>
      <c r="K87" s="4"/>
      <c r="L87" s="4"/>
      <c r="M87" s="4"/>
      <c r="N87" s="4"/>
    </row>
    <row r="88" spans="1:14">
      <c r="A88" s="2" t="s">
        <v>1681</v>
      </c>
      <c r="B88" s="6">
        <v>24183</v>
      </c>
      <c r="C88" s="4"/>
      <c r="D88" s="4"/>
      <c r="E88" s="4"/>
      <c r="F88" s="4"/>
      <c r="G88" s="4"/>
      <c r="H88" s="4"/>
      <c r="I88" s="4"/>
      <c r="J88" s="4"/>
      <c r="K88" s="4"/>
      <c r="L88" s="4"/>
      <c r="M88" s="4"/>
      <c r="N88" s="4"/>
    </row>
    <row r="89" spans="1:14" ht="30">
      <c r="A89" s="2" t="s">
        <v>1684</v>
      </c>
      <c r="B89" s="4"/>
      <c r="C89" s="4"/>
      <c r="D89" s="4"/>
      <c r="E89" s="4"/>
      <c r="F89" s="4"/>
      <c r="G89" s="4"/>
      <c r="H89" s="4"/>
      <c r="I89" s="4"/>
      <c r="J89" s="4"/>
      <c r="K89" s="4"/>
      <c r="L89" s="4"/>
      <c r="M89" s="4"/>
      <c r="N89" s="4"/>
    </row>
    <row r="90" spans="1:14" ht="45">
      <c r="A90" s="3" t="s">
        <v>1637</v>
      </c>
      <c r="B90" s="4"/>
      <c r="C90" s="4"/>
      <c r="D90" s="4"/>
      <c r="E90" s="4"/>
      <c r="F90" s="4"/>
      <c r="G90" s="4"/>
      <c r="H90" s="4"/>
      <c r="I90" s="4"/>
      <c r="J90" s="4"/>
      <c r="K90" s="4"/>
      <c r="L90" s="4"/>
      <c r="M90" s="4"/>
      <c r="N90" s="4"/>
    </row>
    <row r="91" spans="1:14">
      <c r="A91" s="2" t="s">
        <v>1652</v>
      </c>
      <c r="B91" s="4"/>
      <c r="C91" s="4"/>
      <c r="D91" s="4"/>
      <c r="E91" s="4"/>
      <c r="F91" s="4"/>
      <c r="G91" s="4"/>
      <c r="H91" s="4"/>
      <c r="I91" s="4"/>
      <c r="J91" s="4"/>
      <c r="K91" s="6">
        <v>204208</v>
      </c>
      <c r="L91" s="4"/>
      <c r="M91" s="4"/>
      <c r="N91" s="4"/>
    </row>
    <row r="92" spans="1:14">
      <c r="A92" s="2" t="s">
        <v>1654</v>
      </c>
      <c r="B92" s="4"/>
      <c r="C92" s="4"/>
      <c r="D92" s="4"/>
      <c r="E92" s="4"/>
      <c r="F92" s="4"/>
      <c r="G92" s="4"/>
      <c r="H92" s="4"/>
      <c r="I92" s="4"/>
      <c r="J92" s="4"/>
      <c r="K92" s="4" t="s">
        <v>1326</v>
      </c>
      <c r="L92" s="4"/>
      <c r="M92" s="4"/>
      <c r="N92" s="4"/>
    </row>
    <row r="93" spans="1:14">
      <c r="A93" s="2" t="s">
        <v>1685</v>
      </c>
      <c r="B93" s="4"/>
      <c r="C93" s="4"/>
      <c r="D93" s="4"/>
      <c r="E93" s="4"/>
      <c r="F93" s="4"/>
      <c r="G93" s="4"/>
      <c r="H93" s="4"/>
      <c r="I93" s="4"/>
      <c r="J93" s="4"/>
      <c r="K93" s="6">
        <v>781701</v>
      </c>
      <c r="L93" s="4"/>
      <c r="M93" s="4"/>
      <c r="N93" s="4"/>
    </row>
    <row r="94" spans="1:14" ht="30">
      <c r="A94" s="2" t="s">
        <v>74</v>
      </c>
      <c r="B94" s="4"/>
      <c r="C94" s="4"/>
      <c r="D94" s="4"/>
      <c r="E94" s="4"/>
      <c r="F94" s="4"/>
      <c r="G94" s="4"/>
      <c r="H94" s="4"/>
      <c r="I94" s="4"/>
      <c r="J94" s="4"/>
      <c r="K94" s="9">
        <v>1E-3</v>
      </c>
      <c r="L94" s="4"/>
      <c r="M94" s="4"/>
      <c r="N94" s="4"/>
    </row>
    <row r="95" spans="1:14">
      <c r="A95" s="2" t="s">
        <v>1686</v>
      </c>
      <c r="B95" s="4"/>
      <c r="C95" s="4"/>
      <c r="D95" s="4"/>
      <c r="E95" s="4"/>
      <c r="F95" s="4"/>
      <c r="G95" s="4"/>
      <c r="H95" s="4"/>
      <c r="I95" s="4"/>
      <c r="J95" s="4"/>
      <c r="K95" s="4" t="s">
        <v>1687</v>
      </c>
      <c r="L95" s="4"/>
      <c r="M95" s="4"/>
      <c r="N95" s="4"/>
    </row>
    <row r="96" spans="1:14">
      <c r="A96" s="2" t="s">
        <v>1688</v>
      </c>
      <c r="B96" s="4"/>
      <c r="C96" s="4"/>
      <c r="D96" s="4"/>
      <c r="E96" s="4"/>
      <c r="F96" s="4"/>
      <c r="G96" s="4"/>
      <c r="H96" s="4"/>
      <c r="I96" s="4"/>
      <c r="J96" s="4"/>
      <c r="K96" s="7">
        <v>4</v>
      </c>
      <c r="L96" s="4"/>
      <c r="M96" s="4"/>
      <c r="N96" s="4"/>
    </row>
    <row r="97" spans="1:14" ht="30">
      <c r="A97" s="2" t="s">
        <v>1689</v>
      </c>
      <c r="B97" s="4"/>
      <c r="C97" s="4"/>
      <c r="D97" s="4"/>
      <c r="E97" s="4"/>
      <c r="F97" s="4"/>
      <c r="G97" s="4"/>
      <c r="H97" s="4"/>
      <c r="I97" s="4"/>
      <c r="J97" s="4"/>
      <c r="K97" s="4"/>
      <c r="L97" s="4"/>
      <c r="M97" s="4"/>
      <c r="N97" s="4"/>
    </row>
    <row r="98" spans="1:14" ht="45">
      <c r="A98" s="3" t="s">
        <v>1637</v>
      </c>
      <c r="B98" s="4"/>
      <c r="C98" s="4"/>
      <c r="D98" s="4"/>
      <c r="E98" s="4"/>
      <c r="F98" s="4"/>
      <c r="G98" s="4"/>
      <c r="H98" s="4"/>
      <c r="I98" s="4"/>
      <c r="J98" s="4"/>
      <c r="K98" s="4"/>
      <c r="L98" s="4"/>
      <c r="M98" s="4"/>
      <c r="N98" s="4"/>
    </row>
    <row r="99" spans="1:14">
      <c r="A99" s="2" t="s">
        <v>1679</v>
      </c>
      <c r="B99" s="4"/>
      <c r="C99" s="4"/>
      <c r="D99" s="4"/>
      <c r="E99" s="4"/>
      <c r="F99" s="4"/>
      <c r="G99" s="4"/>
      <c r="H99" s="4"/>
      <c r="I99" s="4"/>
      <c r="J99" s="4"/>
      <c r="K99" s="4"/>
      <c r="L99" s="6">
        <v>260541</v>
      </c>
      <c r="M99" s="4"/>
      <c r="N99" s="4"/>
    </row>
    <row r="100" spans="1:14" ht="45">
      <c r="A100" s="2" t="s">
        <v>1690</v>
      </c>
      <c r="B100" s="4"/>
      <c r="C100" s="4"/>
      <c r="D100" s="4"/>
      <c r="E100" s="4"/>
      <c r="F100" s="4"/>
      <c r="G100" s="4"/>
      <c r="H100" s="4"/>
      <c r="I100" s="4"/>
      <c r="J100" s="4"/>
      <c r="K100" s="4"/>
      <c r="L100" s="4"/>
      <c r="M100" s="4"/>
      <c r="N100" s="4"/>
    </row>
    <row r="101" spans="1:14" ht="45">
      <c r="A101" s="3" t="s">
        <v>1637</v>
      </c>
      <c r="B101" s="4"/>
      <c r="C101" s="4"/>
      <c r="D101" s="4"/>
      <c r="E101" s="4"/>
      <c r="F101" s="4"/>
      <c r="G101" s="4"/>
      <c r="H101" s="4"/>
      <c r="I101" s="4"/>
      <c r="J101" s="4"/>
      <c r="K101" s="4"/>
      <c r="L101" s="4"/>
      <c r="M101" s="4"/>
      <c r="N101" s="4"/>
    </row>
    <row r="102" spans="1:14">
      <c r="A102" s="2" t="s">
        <v>1679</v>
      </c>
      <c r="B102" s="4"/>
      <c r="C102" s="4"/>
      <c r="D102" s="4"/>
      <c r="E102" s="4"/>
      <c r="F102" s="4"/>
      <c r="G102" s="4"/>
      <c r="H102" s="4"/>
      <c r="I102" s="4"/>
      <c r="J102" s="4"/>
      <c r="K102" s="4"/>
      <c r="L102" s="6">
        <v>68063</v>
      </c>
      <c r="M102" s="4"/>
      <c r="N102" s="4"/>
    </row>
    <row r="103" spans="1:14" ht="45">
      <c r="A103" s="2" t="s">
        <v>1691</v>
      </c>
      <c r="B103" s="4"/>
      <c r="C103" s="4"/>
      <c r="D103" s="4"/>
      <c r="E103" s="4"/>
      <c r="F103" s="4"/>
      <c r="G103" s="4"/>
      <c r="H103" s="4"/>
      <c r="I103" s="4"/>
      <c r="J103" s="4"/>
      <c r="K103" s="4"/>
      <c r="L103" s="4"/>
      <c r="M103" s="4"/>
      <c r="N103" s="4"/>
    </row>
    <row r="104" spans="1:14" ht="45">
      <c r="A104" s="3" t="s">
        <v>1637</v>
      </c>
      <c r="B104" s="4"/>
      <c r="C104" s="4"/>
      <c r="D104" s="4"/>
      <c r="E104" s="4"/>
      <c r="F104" s="4"/>
      <c r="G104" s="4"/>
      <c r="H104" s="4"/>
      <c r="I104" s="4"/>
      <c r="J104" s="4"/>
      <c r="K104" s="4"/>
      <c r="L104" s="4"/>
      <c r="M104" s="4"/>
      <c r="N104" s="4"/>
    </row>
    <row r="105" spans="1:14">
      <c r="A105" s="2" t="s">
        <v>1692</v>
      </c>
      <c r="B105" s="4"/>
      <c r="C105" s="4"/>
      <c r="D105" s="4"/>
      <c r="E105" s="4"/>
      <c r="F105" s="4"/>
      <c r="G105" s="4"/>
      <c r="H105" s="4"/>
      <c r="I105" s="4"/>
      <c r="J105" s="4"/>
      <c r="K105" s="4"/>
      <c r="L105" s="6">
        <v>99189</v>
      </c>
      <c r="M105" s="4"/>
      <c r="N105" s="4"/>
    </row>
    <row r="106" spans="1:14" ht="45">
      <c r="A106" s="2" t="s">
        <v>1693</v>
      </c>
      <c r="B106" s="4"/>
      <c r="C106" s="4"/>
      <c r="D106" s="4"/>
      <c r="E106" s="4"/>
      <c r="F106" s="4"/>
      <c r="G106" s="4"/>
      <c r="H106" s="4"/>
      <c r="I106" s="4"/>
      <c r="J106" s="4"/>
      <c r="K106" s="4"/>
      <c r="L106" s="4"/>
      <c r="M106" s="4"/>
      <c r="N106" s="4"/>
    </row>
    <row r="107" spans="1:14" ht="45">
      <c r="A107" s="3" t="s">
        <v>1637</v>
      </c>
      <c r="B107" s="4"/>
      <c r="C107" s="4"/>
      <c r="D107" s="4"/>
      <c r="E107" s="4"/>
      <c r="F107" s="4"/>
      <c r="G107" s="4"/>
      <c r="H107" s="4"/>
      <c r="I107" s="4"/>
      <c r="J107" s="4"/>
      <c r="K107" s="4"/>
      <c r="L107" s="4"/>
      <c r="M107" s="4"/>
      <c r="N107" s="4"/>
    </row>
    <row r="108" spans="1:14">
      <c r="A108" s="2" t="s">
        <v>1692</v>
      </c>
      <c r="B108" s="4"/>
      <c r="C108" s="4"/>
      <c r="D108" s="4"/>
      <c r="E108" s="4"/>
      <c r="F108" s="4"/>
      <c r="G108" s="4"/>
      <c r="H108" s="4"/>
      <c r="I108" s="4"/>
      <c r="J108" s="4"/>
      <c r="K108" s="4"/>
      <c r="L108" s="6">
        <v>35562</v>
      </c>
      <c r="M108" s="4"/>
      <c r="N108" s="4"/>
    </row>
    <row r="109" spans="1:14">
      <c r="A109" s="2" t="s">
        <v>1694</v>
      </c>
      <c r="B109" s="4"/>
      <c r="C109" s="4"/>
      <c r="D109" s="4"/>
      <c r="E109" s="4"/>
      <c r="F109" s="4"/>
      <c r="G109" s="4"/>
      <c r="H109" s="4"/>
      <c r="I109" s="4"/>
      <c r="J109" s="4"/>
      <c r="K109" s="4"/>
      <c r="L109" s="4"/>
      <c r="M109" s="4"/>
      <c r="N109" s="4"/>
    </row>
    <row r="110" spans="1:14" ht="45">
      <c r="A110" s="3" t="s">
        <v>1637</v>
      </c>
      <c r="B110" s="4"/>
      <c r="C110" s="4"/>
      <c r="D110" s="4"/>
      <c r="E110" s="4"/>
      <c r="F110" s="4"/>
      <c r="G110" s="4"/>
      <c r="H110" s="4"/>
      <c r="I110" s="4"/>
      <c r="J110" s="4"/>
      <c r="K110" s="4"/>
      <c r="L110" s="4"/>
      <c r="M110" s="4"/>
      <c r="N110" s="4"/>
    </row>
    <row r="111" spans="1:14" ht="30">
      <c r="A111" s="2" t="s">
        <v>142</v>
      </c>
      <c r="B111" s="6">
        <v>-13532000</v>
      </c>
      <c r="C111" s="4"/>
      <c r="D111" s="4"/>
      <c r="E111" s="4"/>
      <c r="F111" s="4"/>
      <c r="G111" s="4"/>
      <c r="H111" s="4"/>
      <c r="I111" s="4"/>
      <c r="J111" s="4"/>
      <c r="K111" s="4"/>
      <c r="L111" s="4"/>
      <c r="M111" s="6">
        <v>13500000</v>
      </c>
      <c r="N111" s="4"/>
    </row>
    <row r="112" spans="1:14">
      <c r="A112" s="2" t="s">
        <v>127</v>
      </c>
      <c r="B112" s="4"/>
      <c r="C112" s="4"/>
      <c r="D112" s="4"/>
      <c r="E112" s="4"/>
      <c r="F112" s="4"/>
      <c r="G112" s="4"/>
      <c r="H112" s="4"/>
      <c r="I112" s="4"/>
      <c r="J112" s="4"/>
      <c r="K112" s="4"/>
      <c r="L112" s="4"/>
      <c r="M112" s="4"/>
      <c r="N112" s="4"/>
    </row>
    <row r="113" spans="1:14" ht="45">
      <c r="A113" s="3" t="s">
        <v>1637</v>
      </c>
      <c r="B113" s="4"/>
      <c r="C113" s="4"/>
      <c r="D113" s="4"/>
      <c r="E113" s="4"/>
      <c r="F113" s="4"/>
      <c r="G113" s="4"/>
      <c r="H113" s="4"/>
      <c r="I113" s="4"/>
      <c r="J113" s="4"/>
      <c r="K113" s="4"/>
      <c r="L113" s="4"/>
      <c r="M113" s="4"/>
      <c r="N113" s="4"/>
    </row>
    <row r="114" spans="1:14" ht="30">
      <c r="A114" s="2" t="s">
        <v>142</v>
      </c>
      <c r="B114" s="7">
        <v>13532000</v>
      </c>
      <c r="C114" s="4"/>
      <c r="D114" s="4"/>
      <c r="E114" s="4"/>
      <c r="F114" s="4"/>
      <c r="G114" s="4"/>
      <c r="H114" s="4"/>
      <c r="I114" s="4"/>
      <c r="J114" s="4"/>
      <c r="K114" s="4"/>
      <c r="L114" s="4"/>
      <c r="M114" s="7">
        <v>-13500000</v>
      </c>
      <c r="N114" s="4"/>
    </row>
    <row r="115" spans="1:14" ht="75">
      <c r="A115" s="2" t="s">
        <v>1695</v>
      </c>
      <c r="B115" s="4"/>
      <c r="C115" s="4"/>
      <c r="D115" s="4"/>
      <c r="E115" s="4"/>
      <c r="F115" s="4"/>
      <c r="G115" s="4"/>
      <c r="H115" s="4"/>
      <c r="I115" s="4"/>
      <c r="J115" s="4"/>
      <c r="K115" s="4"/>
      <c r="L115" s="4"/>
      <c r="M115" s="4"/>
      <c r="N115" s="4"/>
    </row>
    <row r="116" spans="1:14" ht="45">
      <c r="A116" s="3" t="s">
        <v>1637</v>
      </c>
      <c r="B116" s="4"/>
      <c r="C116" s="4"/>
      <c r="D116" s="4"/>
      <c r="E116" s="4"/>
      <c r="F116" s="4"/>
      <c r="G116" s="4"/>
      <c r="H116" s="4"/>
      <c r="I116" s="4"/>
      <c r="J116" s="4"/>
      <c r="K116" s="4"/>
      <c r="L116" s="4"/>
      <c r="M116" s="4"/>
      <c r="N116" s="4"/>
    </row>
    <row r="117" spans="1:14">
      <c r="A117" s="2" t="s">
        <v>1663</v>
      </c>
      <c r="B117" s="4"/>
      <c r="C117" s="4"/>
      <c r="D117" s="4"/>
      <c r="E117" s="152">
        <v>0.5</v>
      </c>
      <c r="F117" s="4"/>
      <c r="G117" s="4"/>
      <c r="H117" s="4"/>
      <c r="I117" s="4"/>
      <c r="J117" s="4"/>
      <c r="K117" s="4"/>
      <c r="L117" s="4"/>
      <c r="M117" s="4"/>
      <c r="N117" s="4"/>
    </row>
    <row r="118" spans="1:14" ht="60">
      <c r="A118" s="2" t="s">
        <v>1696</v>
      </c>
      <c r="B118" s="4"/>
      <c r="C118" s="4"/>
      <c r="D118" s="4"/>
      <c r="E118" s="4"/>
      <c r="F118" s="4"/>
      <c r="G118" s="4"/>
      <c r="H118" s="4"/>
      <c r="I118" s="4"/>
      <c r="J118" s="4"/>
      <c r="K118" s="4"/>
      <c r="L118" s="4"/>
      <c r="M118" s="4"/>
      <c r="N118" s="4"/>
    </row>
    <row r="119" spans="1:14" ht="45">
      <c r="A119" s="3" t="s">
        <v>1637</v>
      </c>
      <c r="B119" s="4"/>
      <c r="C119" s="4"/>
      <c r="D119" s="4"/>
      <c r="E119" s="4"/>
      <c r="F119" s="4"/>
      <c r="G119" s="4"/>
      <c r="H119" s="4"/>
      <c r="I119" s="4"/>
      <c r="J119" s="4"/>
      <c r="K119" s="4"/>
      <c r="L119" s="4"/>
      <c r="M119" s="4"/>
      <c r="N119" s="4"/>
    </row>
    <row r="120" spans="1:14">
      <c r="A120" s="2" t="s">
        <v>1656</v>
      </c>
      <c r="B120" s="4"/>
      <c r="C120" s="4"/>
      <c r="D120" s="4"/>
      <c r="E120" s="152">
        <v>0</v>
      </c>
      <c r="F120" s="4"/>
      <c r="G120" s="4"/>
      <c r="H120" s="4"/>
      <c r="I120" s="4"/>
      <c r="J120" s="4"/>
      <c r="K120" s="4"/>
      <c r="L120" s="4"/>
      <c r="M120" s="4"/>
      <c r="N120" s="4"/>
    </row>
    <row r="121" spans="1:14" ht="75">
      <c r="A121" s="2" t="s">
        <v>1697</v>
      </c>
      <c r="B121" s="4"/>
      <c r="C121" s="4"/>
      <c r="D121" s="4"/>
      <c r="E121" s="4"/>
      <c r="F121" s="4"/>
      <c r="G121" s="4"/>
      <c r="H121" s="4"/>
      <c r="I121" s="4"/>
      <c r="J121" s="4"/>
      <c r="K121" s="4"/>
      <c r="L121" s="4"/>
      <c r="M121" s="4"/>
      <c r="N121" s="4"/>
    </row>
    <row r="122" spans="1:14" ht="45">
      <c r="A122" s="3" t="s">
        <v>1637</v>
      </c>
      <c r="B122" s="4"/>
      <c r="C122" s="4"/>
      <c r="D122" s="4"/>
      <c r="E122" s="4"/>
      <c r="F122" s="4"/>
      <c r="G122" s="4"/>
      <c r="H122" s="4"/>
      <c r="I122" s="4"/>
      <c r="J122" s="4"/>
      <c r="K122" s="4"/>
      <c r="L122" s="4"/>
      <c r="M122" s="4"/>
      <c r="N122" s="4"/>
    </row>
    <row r="123" spans="1:14">
      <c r="A123" s="2" t="s">
        <v>1663</v>
      </c>
      <c r="B123" s="4"/>
      <c r="C123" s="4"/>
      <c r="D123" s="4"/>
      <c r="E123" s="152">
        <v>0.8</v>
      </c>
      <c r="F123" s="4"/>
      <c r="G123" s="4"/>
      <c r="H123" s="4"/>
      <c r="I123" s="4"/>
      <c r="J123" s="4"/>
      <c r="K123" s="4"/>
      <c r="L123" s="4"/>
      <c r="M123" s="4"/>
      <c r="N123" s="4"/>
    </row>
    <row r="124" spans="1:14" ht="75">
      <c r="A124" s="2" t="s">
        <v>1698</v>
      </c>
      <c r="B124" s="4"/>
      <c r="C124" s="4"/>
      <c r="D124" s="4"/>
      <c r="E124" s="4"/>
      <c r="F124" s="4"/>
      <c r="G124" s="4"/>
      <c r="H124" s="4"/>
      <c r="I124" s="4"/>
      <c r="J124" s="4"/>
      <c r="K124" s="4"/>
      <c r="L124" s="4"/>
      <c r="M124" s="4"/>
      <c r="N124" s="4"/>
    </row>
    <row r="125" spans="1:14" ht="45">
      <c r="A125" s="3" t="s">
        <v>1637</v>
      </c>
      <c r="B125" s="4"/>
      <c r="C125" s="4"/>
      <c r="D125" s="4"/>
      <c r="E125" s="4"/>
      <c r="F125" s="4"/>
      <c r="G125" s="4"/>
      <c r="H125" s="4"/>
      <c r="I125" s="4"/>
      <c r="J125" s="4"/>
      <c r="K125" s="4"/>
      <c r="L125" s="4"/>
      <c r="M125" s="4"/>
      <c r="N125" s="4"/>
    </row>
    <row r="126" spans="1:14">
      <c r="A126" s="2" t="s">
        <v>1663</v>
      </c>
      <c r="B126" s="4"/>
      <c r="C126" s="4"/>
      <c r="D126" s="4"/>
      <c r="E126" s="152">
        <v>1</v>
      </c>
      <c r="F126" s="4"/>
      <c r="G126" s="4"/>
      <c r="H126" s="4"/>
      <c r="I126" s="4"/>
      <c r="J126" s="4"/>
      <c r="K126" s="4"/>
      <c r="L126" s="4"/>
      <c r="M126" s="4"/>
      <c r="N126" s="4"/>
    </row>
    <row r="127" spans="1:14" ht="60">
      <c r="A127" s="2" t="s">
        <v>1699</v>
      </c>
      <c r="B127" s="4"/>
      <c r="C127" s="4"/>
      <c r="D127" s="4"/>
      <c r="E127" s="4"/>
      <c r="F127" s="4"/>
      <c r="G127" s="4"/>
      <c r="H127" s="4"/>
      <c r="I127" s="4"/>
      <c r="J127" s="4"/>
      <c r="K127" s="4"/>
      <c r="L127" s="4"/>
      <c r="M127" s="4"/>
      <c r="N127" s="4"/>
    </row>
    <row r="128" spans="1:14" ht="45">
      <c r="A128" s="3" t="s">
        <v>1637</v>
      </c>
      <c r="B128" s="4"/>
      <c r="C128" s="4"/>
      <c r="D128" s="4"/>
      <c r="E128" s="4"/>
      <c r="F128" s="4"/>
      <c r="G128" s="4"/>
      <c r="H128" s="4"/>
      <c r="I128" s="4"/>
      <c r="J128" s="4"/>
      <c r="K128" s="4"/>
      <c r="L128" s="4"/>
      <c r="M128" s="4"/>
      <c r="N128" s="4"/>
    </row>
    <row r="129" spans="1:14">
      <c r="A129" s="2" t="s">
        <v>1656</v>
      </c>
      <c r="B129" s="4"/>
      <c r="C129" s="4"/>
      <c r="D129" s="4"/>
      <c r="E129" s="152">
        <v>1</v>
      </c>
      <c r="F129" s="4"/>
      <c r="G129" s="4"/>
      <c r="H129" s="4"/>
      <c r="I129" s="4"/>
      <c r="J129" s="4"/>
      <c r="K129" s="4"/>
      <c r="L129" s="4"/>
      <c r="M129" s="4"/>
      <c r="N129" s="4"/>
    </row>
    <row r="130" spans="1:14" ht="75">
      <c r="A130" s="2" t="s">
        <v>1700</v>
      </c>
      <c r="B130" s="4"/>
      <c r="C130" s="4"/>
      <c r="D130" s="4"/>
      <c r="E130" s="4"/>
      <c r="F130" s="4"/>
      <c r="G130" s="4"/>
      <c r="H130" s="4"/>
      <c r="I130" s="4"/>
      <c r="J130" s="4"/>
      <c r="K130" s="4"/>
      <c r="L130" s="4"/>
      <c r="M130" s="4"/>
      <c r="N130" s="4"/>
    </row>
    <row r="131" spans="1:14" ht="45">
      <c r="A131" s="3" t="s">
        <v>1637</v>
      </c>
      <c r="B131" s="4"/>
      <c r="C131" s="4"/>
      <c r="D131" s="4"/>
      <c r="E131" s="4"/>
      <c r="F131" s="4"/>
      <c r="G131" s="4"/>
      <c r="H131" s="4"/>
      <c r="I131" s="4"/>
      <c r="J131" s="4"/>
      <c r="K131" s="4"/>
      <c r="L131" s="4"/>
      <c r="M131" s="4"/>
      <c r="N131" s="4"/>
    </row>
    <row r="132" spans="1:14">
      <c r="A132" s="2" t="s">
        <v>1663</v>
      </c>
      <c r="B132" s="4"/>
      <c r="C132" s="4"/>
      <c r="D132" s="4"/>
      <c r="E132" s="152">
        <v>1</v>
      </c>
      <c r="F132" s="4"/>
      <c r="G132" s="4"/>
      <c r="H132" s="4"/>
      <c r="I132" s="4"/>
      <c r="J132" s="4"/>
      <c r="K132" s="4"/>
      <c r="L132" s="4"/>
      <c r="M132" s="4"/>
      <c r="N132" s="4"/>
    </row>
    <row r="133" spans="1:14" ht="75">
      <c r="A133" s="2" t="s">
        <v>1701</v>
      </c>
      <c r="B133" s="4"/>
      <c r="C133" s="4"/>
      <c r="D133" s="4"/>
      <c r="E133" s="4"/>
      <c r="F133" s="4"/>
      <c r="G133" s="4"/>
      <c r="H133" s="4"/>
      <c r="I133" s="4"/>
      <c r="J133" s="4"/>
      <c r="K133" s="4"/>
      <c r="L133" s="4"/>
      <c r="M133" s="4"/>
      <c r="N133" s="4"/>
    </row>
    <row r="134" spans="1:14" ht="45">
      <c r="A134" s="3" t="s">
        <v>1637</v>
      </c>
      <c r="B134" s="4"/>
      <c r="C134" s="4"/>
      <c r="D134" s="4"/>
      <c r="E134" s="4"/>
      <c r="F134" s="4"/>
      <c r="G134" s="4"/>
      <c r="H134" s="4"/>
      <c r="I134" s="4"/>
      <c r="J134" s="4"/>
      <c r="K134" s="4"/>
      <c r="L134" s="4"/>
      <c r="M134" s="4"/>
      <c r="N134" s="4"/>
    </row>
    <row r="135" spans="1:14">
      <c r="A135" s="2" t="s">
        <v>1663</v>
      </c>
      <c r="B135" s="4"/>
      <c r="C135" s="4"/>
      <c r="D135" s="4"/>
      <c r="E135" s="152">
        <v>0.5</v>
      </c>
      <c r="F135" s="4"/>
      <c r="G135" s="4"/>
      <c r="H135" s="4"/>
      <c r="I135" s="4"/>
      <c r="J135" s="4"/>
      <c r="K135" s="4"/>
      <c r="L135" s="4"/>
      <c r="M135" s="4"/>
      <c r="N135" s="4"/>
    </row>
    <row r="136" spans="1:14" ht="75">
      <c r="A136" s="2" t="s">
        <v>1702</v>
      </c>
      <c r="B136" s="4"/>
      <c r="C136" s="4"/>
      <c r="D136" s="4"/>
      <c r="E136" s="4"/>
      <c r="F136" s="4"/>
      <c r="G136" s="4"/>
      <c r="H136" s="4"/>
      <c r="I136" s="4"/>
      <c r="J136" s="4"/>
      <c r="K136" s="4"/>
      <c r="L136" s="4"/>
      <c r="M136" s="4"/>
      <c r="N136" s="4"/>
    </row>
    <row r="137" spans="1:14" ht="45">
      <c r="A137" s="3" t="s">
        <v>1637</v>
      </c>
      <c r="B137" s="4"/>
      <c r="C137" s="4"/>
      <c r="D137" s="4"/>
      <c r="E137" s="4"/>
      <c r="F137" s="4"/>
      <c r="G137" s="4"/>
      <c r="H137" s="4"/>
      <c r="I137" s="4"/>
      <c r="J137" s="4"/>
      <c r="K137" s="4"/>
      <c r="L137" s="4"/>
      <c r="M137" s="4"/>
      <c r="N137" s="4"/>
    </row>
    <row r="138" spans="1:14">
      <c r="A138" s="2" t="s">
        <v>1663</v>
      </c>
      <c r="B138" s="4"/>
      <c r="C138" s="4"/>
      <c r="D138" s="4"/>
      <c r="E138" s="152">
        <v>1</v>
      </c>
      <c r="F138" s="4"/>
      <c r="G138" s="4"/>
      <c r="H138" s="4"/>
      <c r="I138" s="4"/>
      <c r="J138" s="4"/>
      <c r="K138" s="4"/>
      <c r="L138" s="4"/>
      <c r="M138" s="4"/>
      <c r="N138" s="4"/>
    </row>
  </sheetData>
  <mergeCells count="3">
    <mergeCell ref="A1:A2"/>
    <mergeCell ref="B1:D1"/>
    <mergeCell ref="E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703</v>
      </c>
      <c r="B1" s="8" t="s">
        <v>1</v>
      </c>
      <c r="C1" s="8"/>
      <c r="D1" s="8"/>
      <c r="E1" s="8"/>
    </row>
    <row r="2" spans="1:5" ht="30">
      <c r="A2" s="1" t="s">
        <v>67</v>
      </c>
      <c r="B2" s="8" t="s">
        <v>2</v>
      </c>
      <c r="C2" s="8"/>
      <c r="D2" s="1" t="s">
        <v>30</v>
      </c>
      <c r="E2" s="1" t="s">
        <v>68</v>
      </c>
    </row>
    <row r="3" spans="1:5">
      <c r="A3" s="2" t="s">
        <v>1704</v>
      </c>
      <c r="B3" s="4"/>
      <c r="C3" s="4"/>
      <c r="D3" s="4"/>
      <c r="E3" s="4"/>
    </row>
    <row r="4" spans="1:5" ht="45">
      <c r="A4" s="3" t="s">
        <v>1637</v>
      </c>
      <c r="B4" s="4"/>
      <c r="C4" s="4"/>
      <c r="D4" s="4"/>
      <c r="E4" s="4"/>
    </row>
    <row r="5" spans="1:5">
      <c r="A5" s="2" t="s">
        <v>1705</v>
      </c>
      <c r="B5" s="6">
        <v>738724</v>
      </c>
      <c r="C5" s="4"/>
      <c r="D5" s="6">
        <v>697604</v>
      </c>
      <c r="E5" s="6">
        <v>460704</v>
      </c>
    </row>
    <row r="6" spans="1:5" ht="75">
      <c r="A6" s="3" t="s">
        <v>1706</v>
      </c>
      <c r="B6" s="4"/>
      <c r="C6" s="4"/>
      <c r="D6" s="4"/>
      <c r="E6" s="4"/>
    </row>
    <row r="7" spans="1:5">
      <c r="A7" s="2" t="s">
        <v>1705</v>
      </c>
      <c r="B7" s="6">
        <v>697604</v>
      </c>
      <c r="C7" s="4"/>
      <c r="D7" s="6">
        <v>460704</v>
      </c>
      <c r="E7" s="6">
        <v>292345</v>
      </c>
    </row>
    <row r="8" spans="1:5">
      <c r="A8" s="2" t="s">
        <v>1707</v>
      </c>
      <c r="B8" s="6">
        <v>176118</v>
      </c>
      <c r="C8" s="4"/>
      <c r="D8" s="6">
        <v>371152</v>
      </c>
      <c r="E8" s="6">
        <v>444974</v>
      </c>
    </row>
    <row r="9" spans="1:5">
      <c r="A9" s="2" t="s">
        <v>1708</v>
      </c>
      <c r="B9" s="4">
        <v>-702</v>
      </c>
      <c r="C9" s="4"/>
      <c r="D9" s="6">
        <v>-47602</v>
      </c>
      <c r="E9" s="6">
        <v>-96725</v>
      </c>
    </row>
    <row r="10" spans="1:5" ht="30">
      <c r="A10" s="2" t="s">
        <v>1709</v>
      </c>
      <c r="B10" s="6">
        <v>-134296</v>
      </c>
      <c r="C10" s="4"/>
      <c r="D10" s="6">
        <v>-86650</v>
      </c>
      <c r="E10" s="6">
        <v>-179890</v>
      </c>
    </row>
    <row r="11" spans="1:5">
      <c r="A11" s="2" t="s">
        <v>1705</v>
      </c>
      <c r="B11" s="6">
        <v>738724</v>
      </c>
      <c r="C11" s="4"/>
      <c r="D11" s="6">
        <v>697604</v>
      </c>
      <c r="E11" s="6">
        <v>460704</v>
      </c>
    </row>
    <row r="12" spans="1:5" ht="75">
      <c r="A12" s="3" t="s">
        <v>1710</v>
      </c>
      <c r="B12" s="4"/>
      <c r="C12" s="4"/>
      <c r="D12" s="4"/>
      <c r="E12" s="4"/>
    </row>
    <row r="13" spans="1:5">
      <c r="A13" s="2" t="s">
        <v>1711</v>
      </c>
      <c r="B13" s="4"/>
      <c r="C13" s="4"/>
      <c r="D13" s="4"/>
      <c r="E13" s="9">
        <v>12.93</v>
      </c>
    </row>
    <row r="14" spans="1:5" ht="90">
      <c r="A14" s="3" t="s">
        <v>1712</v>
      </c>
      <c r="B14" s="4"/>
      <c r="C14" s="4"/>
      <c r="D14" s="4"/>
      <c r="E14" s="4"/>
    </row>
    <row r="15" spans="1:5">
      <c r="A15" s="2" t="s">
        <v>1713</v>
      </c>
      <c r="B15" s="9">
        <v>6.57</v>
      </c>
      <c r="C15" s="4"/>
      <c r="D15" s="9">
        <v>6.57</v>
      </c>
      <c r="E15" s="9">
        <v>13.04</v>
      </c>
    </row>
    <row r="16" spans="1:5">
      <c r="A16" s="2" t="s">
        <v>1714</v>
      </c>
      <c r="B16" s="9">
        <v>12.06</v>
      </c>
      <c r="C16" s="4"/>
      <c r="D16" s="9">
        <v>9.81</v>
      </c>
      <c r="E16" s="9">
        <v>4.13</v>
      </c>
    </row>
    <row r="17" spans="1:5">
      <c r="A17" s="2" t="s">
        <v>1711</v>
      </c>
      <c r="B17" s="9">
        <v>3.71</v>
      </c>
      <c r="C17" s="4"/>
      <c r="D17" s="9">
        <v>3.71</v>
      </c>
      <c r="E17" s="9">
        <v>11.87</v>
      </c>
    </row>
    <row r="18" spans="1:5" ht="30">
      <c r="A18" s="2" t="s">
        <v>1715</v>
      </c>
      <c r="B18" s="9">
        <v>5.18</v>
      </c>
      <c r="C18" s="4"/>
      <c r="D18" s="9">
        <v>11.26</v>
      </c>
      <c r="E18" s="9">
        <v>8.3000000000000007</v>
      </c>
    </row>
    <row r="19" spans="1:5">
      <c r="A19" s="2" t="s">
        <v>1713</v>
      </c>
      <c r="B19" s="9">
        <v>8.61</v>
      </c>
      <c r="C19" s="4"/>
      <c r="D19" s="9">
        <v>6.57</v>
      </c>
      <c r="E19" s="9">
        <v>6.57</v>
      </c>
    </row>
    <row r="20" spans="1:5" ht="17.25">
      <c r="A20" s="2" t="s">
        <v>1716</v>
      </c>
      <c r="B20" s="9">
        <v>9.1199999999999992</v>
      </c>
      <c r="C20" s="154" t="s">
        <v>1556</v>
      </c>
      <c r="D20" s="4"/>
      <c r="E20" s="4"/>
    </row>
    <row r="21" spans="1:5" ht="30">
      <c r="A21" s="2" t="s">
        <v>1717</v>
      </c>
      <c r="B21" s="4"/>
      <c r="C21" s="4"/>
      <c r="D21" s="4"/>
      <c r="E21" s="4"/>
    </row>
    <row r="22" spans="1:5" ht="75">
      <c r="A22" s="3" t="s">
        <v>1710</v>
      </c>
      <c r="B22" s="4"/>
      <c r="C22" s="4"/>
      <c r="D22" s="4"/>
      <c r="E22" s="4"/>
    </row>
    <row r="23" spans="1:5">
      <c r="A23" s="2" t="s">
        <v>1713</v>
      </c>
      <c r="B23" s="9">
        <v>4.04</v>
      </c>
      <c r="C23" s="4"/>
      <c r="D23" s="9">
        <v>4.04</v>
      </c>
      <c r="E23" s="9">
        <v>7.25</v>
      </c>
    </row>
    <row r="24" spans="1:5">
      <c r="A24" s="2" t="s">
        <v>1714</v>
      </c>
      <c r="B24" s="7">
        <v>12</v>
      </c>
      <c r="C24" s="4"/>
      <c r="D24" s="9">
        <v>9.33</v>
      </c>
      <c r="E24" s="9">
        <v>4.04</v>
      </c>
    </row>
    <row r="25" spans="1:5">
      <c r="A25" s="2" t="s">
        <v>1711</v>
      </c>
      <c r="B25" s="9">
        <v>4.07</v>
      </c>
      <c r="C25" s="4"/>
      <c r="D25" s="9">
        <v>4.07</v>
      </c>
      <c r="E25" s="9">
        <v>4.07</v>
      </c>
    </row>
    <row r="26" spans="1:5" ht="30">
      <c r="A26" s="2" t="s">
        <v>1715</v>
      </c>
      <c r="B26" s="9">
        <v>4.07</v>
      </c>
      <c r="C26" s="4"/>
      <c r="D26" s="9">
        <v>4.07</v>
      </c>
      <c r="E26" s="9">
        <v>3.6</v>
      </c>
    </row>
    <row r="27" spans="1:5">
      <c r="A27" s="2" t="s">
        <v>1713</v>
      </c>
      <c r="B27" s="9">
        <v>4.04</v>
      </c>
      <c r="C27" s="4"/>
      <c r="D27" s="9">
        <v>4.04</v>
      </c>
      <c r="E27" s="9">
        <v>4.04</v>
      </c>
    </row>
    <row r="28" spans="1:5" ht="17.25">
      <c r="A28" s="2" t="s">
        <v>1716</v>
      </c>
      <c r="B28" s="9">
        <v>2.9</v>
      </c>
      <c r="C28" s="154" t="s">
        <v>1556</v>
      </c>
      <c r="D28" s="4"/>
      <c r="E28" s="4"/>
    </row>
    <row r="29" spans="1:5" ht="30">
      <c r="A29" s="2" t="s">
        <v>1718</v>
      </c>
      <c r="B29" s="4"/>
      <c r="C29" s="4"/>
      <c r="D29" s="4"/>
      <c r="E29" s="4"/>
    </row>
    <row r="30" spans="1:5" ht="75">
      <c r="A30" s="3" t="s">
        <v>1710</v>
      </c>
      <c r="B30" s="4"/>
      <c r="C30" s="4"/>
      <c r="D30" s="4"/>
      <c r="E30" s="4"/>
    </row>
    <row r="31" spans="1:5">
      <c r="A31" s="2" t="s">
        <v>1713</v>
      </c>
      <c r="B31" s="9">
        <v>21.69</v>
      </c>
      <c r="C31" s="4"/>
      <c r="D31" s="9">
        <v>21.69</v>
      </c>
      <c r="E31" s="9">
        <v>21.69</v>
      </c>
    </row>
    <row r="32" spans="1:5">
      <c r="A32" s="2" t="s">
        <v>1714</v>
      </c>
      <c r="B32" s="9">
        <v>15.05</v>
      </c>
      <c r="C32" s="4"/>
      <c r="D32" s="9">
        <v>9.83</v>
      </c>
      <c r="E32" s="9">
        <v>8.25</v>
      </c>
    </row>
    <row r="33" spans="1:5">
      <c r="A33" s="2" t="s">
        <v>1711</v>
      </c>
      <c r="B33" s="9">
        <v>21.69</v>
      </c>
      <c r="C33" s="4"/>
      <c r="D33" s="9">
        <v>21.69</v>
      </c>
      <c r="E33" s="4"/>
    </row>
    <row r="34" spans="1:5" ht="30">
      <c r="A34" s="2" t="s">
        <v>1715</v>
      </c>
      <c r="B34" s="9">
        <v>21.69</v>
      </c>
      <c r="C34" s="4"/>
      <c r="D34" s="9">
        <v>21.69</v>
      </c>
      <c r="E34" s="9">
        <v>21.69</v>
      </c>
    </row>
    <row r="35" spans="1:5">
      <c r="A35" s="2" t="s">
        <v>1713</v>
      </c>
      <c r="B35" s="9">
        <v>21.69</v>
      </c>
      <c r="C35" s="4"/>
      <c r="D35" s="9">
        <v>21.69</v>
      </c>
      <c r="E35" s="9">
        <v>21.69</v>
      </c>
    </row>
    <row r="36" spans="1:5" ht="17.25">
      <c r="A36" s="2" t="s">
        <v>1716</v>
      </c>
      <c r="B36" s="9">
        <v>24.05</v>
      </c>
      <c r="C36" s="154" t="s">
        <v>1556</v>
      </c>
      <c r="D36" s="4"/>
      <c r="E36" s="4"/>
    </row>
    <row r="37" spans="1:5">
      <c r="A37" s="2" t="s">
        <v>1719</v>
      </c>
      <c r="B37" s="4"/>
      <c r="C37" s="4"/>
      <c r="D37" s="4"/>
      <c r="E37" s="4"/>
    </row>
    <row r="38" spans="1:5" ht="75">
      <c r="A38" s="3" t="s">
        <v>1706</v>
      </c>
      <c r="B38" s="4"/>
      <c r="C38" s="4"/>
      <c r="D38" s="4"/>
      <c r="E38" s="4"/>
    </row>
    <row r="39" spans="1:5" ht="17.25">
      <c r="A39" s="2" t="s">
        <v>1720</v>
      </c>
      <c r="B39" s="6">
        <v>71323</v>
      </c>
      <c r="C39" s="154" t="s">
        <v>1556</v>
      </c>
      <c r="D39" s="4"/>
      <c r="E39" s="4"/>
    </row>
    <row r="40" spans="1:5" ht="90">
      <c r="A40" s="3" t="s">
        <v>1712</v>
      </c>
      <c r="B40" s="4"/>
      <c r="C40" s="4"/>
      <c r="D40" s="4"/>
      <c r="E40" s="4"/>
    </row>
    <row r="41" spans="1:5">
      <c r="A41" s="2" t="s">
        <v>1716</v>
      </c>
      <c r="B41" s="9">
        <v>9.1199999999999992</v>
      </c>
      <c r="C41" s="4"/>
      <c r="D41" s="4"/>
      <c r="E41" s="4"/>
    </row>
    <row r="42" spans="1:5">
      <c r="A42" s="2" t="s">
        <v>1721</v>
      </c>
      <c r="B42" s="7">
        <v>526</v>
      </c>
      <c r="C42" s="4"/>
      <c r="D42" s="4"/>
      <c r="E42" s="4"/>
    </row>
    <row r="43" spans="1:5">
      <c r="A43" s="2" t="s">
        <v>1722</v>
      </c>
      <c r="B43" s="7">
        <v>650</v>
      </c>
      <c r="C43" s="4"/>
      <c r="D43" s="4"/>
      <c r="E43" s="4"/>
    </row>
    <row r="44" spans="1:5" ht="45">
      <c r="A44" s="2" t="s">
        <v>1723</v>
      </c>
      <c r="B44" s="4"/>
      <c r="C44" s="4"/>
      <c r="D44" s="4"/>
      <c r="E44" s="4"/>
    </row>
    <row r="45" spans="1:5" ht="45">
      <c r="A45" s="3" t="s">
        <v>1637</v>
      </c>
      <c r="B45" s="4"/>
      <c r="C45" s="4"/>
      <c r="D45" s="4"/>
      <c r="E45" s="4"/>
    </row>
    <row r="46" spans="1:5">
      <c r="A46" s="2" t="s">
        <v>1705</v>
      </c>
      <c r="B46" s="6">
        <v>10418</v>
      </c>
      <c r="C46" s="4"/>
      <c r="D46" s="4"/>
      <c r="E46" s="4"/>
    </row>
    <row r="47" spans="1:5" ht="75">
      <c r="A47" s="3" t="s">
        <v>1706</v>
      </c>
      <c r="B47" s="4"/>
      <c r="C47" s="4"/>
      <c r="D47" s="4"/>
      <c r="E47" s="4"/>
    </row>
    <row r="48" spans="1:5">
      <c r="A48" s="2" t="s">
        <v>1705</v>
      </c>
      <c r="B48" s="6">
        <v>10418</v>
      </c>
      <c r="C48" s="4"/>
      <c r="D48" s="4"/>
      <c r="E48" s="4"/>
    </row>
    <row r="49" spans="1:5" ht="45">
      <c r="A49" s="2" t="s">
        <v>1724</v>
      </c>
      <c r="B49" s="4"/>
      <c r="C49" s="4"/>
      <c r="D49" s="4"/>
      <c r="E49" s="4"/>
    </row>
    <row r="50" spans="1:5" ht="45">
      <c r="A50" s="3" t="s">
        <v>1637</v>
      </c>
      <c r="B50" s="4"/>
      <c r="C50" s="4"/>
      <c r="D50" s="4"/>
      <c r="E50" s="4"/>
    </row>
    <row r="51" spans="1:5">
      <c r="A51" s="2" t="s">
        <v>1705</v>
      </c>
      <c r="B51" s="6">
        <v>3290</v>
      </c>
      <c r="C51" s="4"/>
      <c r="D51" s="4"/>
      <c r="E51" s="4"/>
    </row>
    <row r="52" spans="1:5" ht="75">
      <c r="A52" s="3" t="s">
        <v>1706</v>
      </c>
      <c r="B52" s="4"/>
      <c r="C52" s="4"/>
      <c r="D52" s="4"/>
      <c r="E52" s="4"/>
    </row>
    <row r="53" spans="1:5">
      <c r="A53" s="2" t="s">
        <v>1705</v>
      </c>
      <c r="B53" s="6">
        <v>3290</v>
      </c>
      <c r="C53" s="4"/>
      <c r="D53" s="4"/>
      <c r="E53" s="4"/>
    </row>
    <row r="54" spans="1:5" ht="60">
      <c r="A54" s="2" t="s">
        <v>1725</v>
      </c>
      <c r="B54" s="4"/>
      <c r="C54" s="4"/>
      <c r="D54" s="4"/>
      <c r="E54" s="4"/>
    </row>
    <row r="55" spans="1:5" ht="45">
      <c r="A55" s="3" t="s">
        <v>1637</v>
      </c>
      <c r="B55" s="4"/>
      <c r="C55" s="4"/>
      <c r="D55" s="4"/>
      <c r="E55" s="4"/>
    </row>
    <row r="56" spans="1:5">
      <c r="A56" s="2" t="s">
        <v>1705</v>
      </c>
      <c r="B56" s="6">
        <v>136145</v>
      </c>
      <c r="C56" s="4"/>
      <c r="D56" s="4"/>
      <c r="E56" s="4"/>
    </row>
    <row r="57" spans="1:5" ht="75">
      <c r="A57" s="3" t="s">
        <v>1706</v>
      </c>
      <c r="B57" s="4"/>
      <c r="C57" s="4"/>
      <c r="D57" s="4"/>
      <c r="E57" s="4"/>
    </row>
    <row r="58" spans="1:5">
      <c r="A58" s="2" t="s">
        <v>1705</v>
      </c>
      <c r="B58" s="6">
        <v>136145</v>
      </c>
      <c r="C58" s="4"/>
      <c r="D58" s="4"/>
      <c r="E58" s="4"/>
    </row>
    <row r="59" spans="1:5" ht="45">
      <c r="A59" s="2" t="s">
        <v>1726</v>
      </c>
      <c r="B59" s="4"/>
      <c r="C59" s="4"/>
      <c r="D59" s="4"/>
      <c r="E59" s="4"/>
    </row>
    <row r="60" spans="1:5" ht="45">
      <c r="A60" s="3" t="s">
        <v>1637</v>
      </c>
      <c r="B60" s="4"/>
      <c r="C60" s="4"/>
      <c r="D60" s="4"/>
      <c r="E60" s="4"/>
    </row>
    <row r="61" spans="1:5">
      <c r="A61" s="2" t="s">
        <v>1705</v>
      </c>
      <c r="B61" s="6">
        <v>172573</v>
      </c>
      <c r="C61" s="4"/>
      <c r="D61" s="4"/>
      <c r="E61" s="4"/>
    </row>
    <row r="62" spans="1:5" ht="75">
      <c r="A62" s="3" t="s">
        <v>1706</v>
      </c>
      <c r="B62" s="4"/>
      <c r="C62" s="4"/>
      <c r="D62" s="4"/>
      <c r="E62" s="4"/>
    </row>
    <row r="63" spans="1:5">
      <c r="A63" s="2" t="s">
        <v>1705</v>
      </c>
      <c r="B63" s="6">
        <v>172573</v>
      </c>
      <c r="C63" s="4"/>
      <c r="D63" s="4"/>
      <c r="E63" s="4"/>
    </row>
    <row r="64" spans="1:5" ht="45">
      <c r="A64" s="2" t="s">
        <v>1727</v>
      </c>
      <c r="B64" s="4"/>
      <c r="C64" s="4"/>
      <c r="D64" s="4"/>
      <c r="E64" s="4"/>
    </row>
    <row r="65" spans="1:5" ht="45">
      <c r="A65" s="3" t="s">
        <v>1637</v>
      </c>
      <c r="B65" s="4"/>
      <c r="C65" s="4"/>
      <c r="D65" s="4"/>
      <c r="E65" s="4"/>
    </row>
    <row r="66" spans="1:5">
      <c r="A66" s="2" t="s">
        <v>1705</v>
      </c>
      <c r="B66" s="6">
        <v>172578</v>
      </c>
      <c r="C66" s="4"/>
      <c r="D66" s="4"/>
      <c r="E66" s="4"/>
    </row>
    <row r="67" spans="1:5" ht="75">
      <c r="A67" s="3" t="s">
        <v>1706</v>
      </c>
      <c r="B67" s="4"/>
      <c r="C67" s="4"/>
      <c r="D67" s="4"/>
      <c r="E67" s="4"/>
    </row>
    <row r="68" spans="1:5">
      <c r="A68" s="2" t="s">
        <v>1705</v>
      </c>
      <c r="B68" s="6">
        <v>172578</v>
      </c>
      <c r="C68" s="4"/>
      <c r="D68" s="4"/>
      <c r="E68" s="4"/>
    </row>
    <row r="69" spans="1:5" ht="45">
      <c r="A69" s="2" t="s">
        <v>1728</v>
      </c>
      <c r="B69" s="4"/>
      <c r="C69" s="4"/>
      <c r="D69" s="4"/>
      <c r="E69" s="4"/>
    </row>
    <row r="70" spans="1:5" ht="45">
      <c r="A70" s="3" t="s">
        <v>1637</v>
      </c>
      <c r="B70" s="4"/>
      <c r="C70" s="4"/>
      <c r="D70" s="4"/>
      <c r="E70" s="4"/>
    </row>
    <row r="71" spans="1:5">
      <c r="A71" s="2" t="s">
        <v>1705</v>
      </c>
      <c r="B71" s="6">
        <v>71323</v>
      </c>
      <c r="C71" s="4"/>
      <c r="D71" s="4"/>
      <c r="E71" s="4"/>
    </row>
    <row r="72" spans="1:5" ht="75">
      <c r="A72" s="3" t="s">
        <v>1706</v>
      </c>
      <c r="B72" s="4"/>
      <c r="C72" s="4"/>
      <c r="D72" s="4"/>
      <c r="E72" s="4"/>
    </row>
    <row r="73" spans="1:5">
      <c r="A73" s="2" t="s">
        <v>1705</v>
      </c>
      <c r="B73" s="6">
        <v>71323</v>
      </c>
      <c r="C73" s="4"/>
      <c r="D73" s="4"/>
      <c r="E73" s="4"/>
    </row>
    <row r="74" spans="1:5" ht="45">
      <c r="A74" s="2" t="s">
        <v>1729</v>
      </c>
      <c r="B74" s="4"/>
      <c r="C74" s="4"/>
      <c r="D74" s="4"/>
      <c r="E74" s="4"/>
    </row>
    <row r="75" spans="1:5" ht="45">
      <c r="A75" s="3" t="s">
        <v>1637</v>
      </c>
      <c r="B75" s="4"/>
      <c r="C75" s="4"/>
      <c r="D75" s="4"/>
      <c r="E75" s="4"/>
    </row>
    <row r="76" spans="1:5">
      <c r="A76" s="2" t="s">
        <v>1705</v>
      </c>
      <c r="B76" s="6">
        <v>60339</v>
      </c>
      <c r="C76" s="4"/>
      <c r="D76" s="4"/>
      <c r="E76" s="4"/>
    </row>
    <row r="77" spans="1:5" ht="75">
      <c r="A77" s="3" t="s">
        <v>1706</v>
      </c>
      <c r="B77" s="4"/>
      <c r="C77" s="4"/>
      <c r="D77" s="4"/>
      <c r="E77" s="4"/>
    </row>
    <row r="78" spans="1:5">
      <c r="A78" s="2" t="s">
        <v>1705</v>
      </c>
      <c r="B78" s="6">
        <v>60339</v>
      </c>
      <c r="C78" s="4"/>
      <c r="D78" s="4"/>
      <c r="E78" s="4"/>
    </row>
    <row r="79" spans="1:5" ht="45">
      <c r="A79" s="2" t="s">
        <v>1730</v>
      </c>
      <c r="B79" s="4"/>
      <c r="C79" s="4"/>
      <c r="D79" s="4"/>
      <c r="E79" s="4"/>
    </row>
    <row r="80" spans="1:5" ht="45">
      <c r="A80" s="3" t="s">
        <v>1637</v>
      </c>
      <c r="B80" s="4"/>
      <c r="C80" s="4"/>
      <c r="D80" s="4"/>
      <c r="E80" s="4"/>
    </row>
    <row r="81" spans="1:5">
      <c r="A81" s="2" t="s">
        <v>1705</v>
      </c>
      <c r="B81" s="6">
        <v>112058</v>
      </c>
      <c r="C81" s="4"/>
      <c r="D81" s="4"/>
      <c r="E81" s="4"/>
    </row>
    <row r="82" spans="1:5" ht="75">
      <c r="A82" s="3" t="s">
        <v>1706</v>
      </c>
      <c r="B82" s="4"/>
      <c r="C82" s="4"/>
      <c r="D82" s="4"/>
      <c r="E82" s="4"/>
    </row>
    <row r="83" spans="1:5">
      <c r="A83" s="2" t="s">
        <v>1705</v>
      </c>
      <c r="B83" s="6">
        <v>112058</v>
      </c>
      <c r="C83" s="4"/>
      <c r="D83" s="4"/>
      <c r="E83" s="4"/>
    </row>
    <row r="84" spans="1:5">
      <c r="A84" s="54"/>
      <c r="B84" s="54"/>
      <c r="C84" s="54"/>
      <c r="D84" s="54"/>
      <c r="E84" s="54"/>
    </row>
    <row r="85" spans="1:5" ht="60" customHeight="1">
      <c r="A85" s="2" t="s">
        <v>1556</v>
      </c>
      <c r="B85" s="12" t="s">
        <v>1731</v>
      </c>
      <c r="C85" s="12"/>
      <c r="D85" s="12"/>
      <c r="E85" s="12"/>
    </row>
  </sheetData>
  <mergeCells count="4">
    <mergeCell ref="B1:E1"/>
    <mergeCell ref="B2:C2"/>
    <mergeCell ref="A84:E84"/>
    <mergeCell ref="B85:E8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732</v>
      </c>
      <c r="B1" s="1" t="s">
        <v>1</v>
      </c>
    </row>
    <row r="2" spans="1:2">
      <c r="A2" s="8"/>
      <c r="B2" s="1" t="s">
        <v>2</v>
      </c>
    </row>
    <row r="3" spans="1:2">
      <c r="A3" s="2" t="s">
        <v>717</v>
      </c>
      <c r="B3" s="4"/>
    </row>
    <row r="4" spans="1:2" ht="45">
      <c r="A4" s="3" t="s">
        <v>1637</v>
      </c>
      <c r="B4" s="4"/>
    </row>
    <row r="5" spans="1:2" ht="30">
      <c r="A5" s="2" t="s">
        <v>718</v>
      </c>
      <c r="B5" s="4" t="s">
        <v>1733</v>
      </c>
    </row>
    <row r="6" spans="1:2" ht="30">
      <c r="A6" s="2" t="s">
        <v>720</v>
      </c>
      <c r="B6" s="152">
        <v>0.55100000000000005</v>
      </c>
    </row>
    <row r="7" spans="1:2" ht="30">
      <c r="A7" s="2" t="s">
        <v>723</v>
      </c>
      <c r="B7" s="152">
        <v>1.15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row>
    <row r="4" spans="1:2">
      <c r="A4" s="12" t="s">
        <v>180</v>
      </c>
      <c r="B4" s="10" t="s">
        <v>180</v>
      </c>
    </row>
    <row r="5" spans="1:2" ht="128.25">
      <c r="A5" s="12"/>
      <c r="B5" s="11" t="s">
        <v>18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734</v>
      </c>
      <c r="B1" s="8" t="s">
        <v>78</v>
      </c>
      <c r="C1" s="8"/>
      <c r="D1" s="8"/>
      <c r="E1" s="8"/>
      <c r="F1" s="8"/>
      <c r="G1" s="8"/>
      <c r="H1" s="8"/>
      <c r="I1" s="8"/>
      <c r="J1" s="8" t="s">
        <v>1</v>
      </c>
      <c r="K1" s="8"/>
      <c r="L1" s="8"/>
    </row>
    <row r="2" spans="1:12">
      <c r="A2" s="8"/>
      <c r="B2" s="1" t="s">
        <v>2</v>
      </c>
      <c r="C2" s="1" t="s">
        <v>79</v>
      </c>
      <c r="D2" s="1" t="s">
        <v>80</v>
      </c>
      <c r="E2" s="1" t="s">
        <v>81</v>
      </c>
      <c r="F2" s="1" t="s">
        <v>30</v>
      </c>
      <c r="G2" s="1" t="s">
        <v>82</v>
      </c>
      <c r="H2" s="1" t="s">
        <v>83</v>
      </c>
      <c r="I2" s="1" t="s">
        <v>84</v>
      </c>
      <c r="J2" s="1" t="s">
        <v>2</v>
      </c>
      <c r="K2" s="1" t="s">
        <v>30</v>
      </c>
      <c r="L2" s="1" t="s">
        <v>68</v>
      </c>
    </row>
    <row r="3" spans="1:12" ht="30">
      <c r="A3" s="3" t="s">
        <v>1735</v>
      </c>
      <c r="B3" s="4"/>
      <c r="C3" s="4"/>
      <c r="D3" s="4"/>
      <c r="E3" s="4"/>
      <c r="F3" s="4"/>
      <c r="G3" s="4"/>
      <c r="H3" s="4"/>
      <c r="I3" s="4"/>
      <c r="J3" s="4"/>
      <c r="K3" s="4"/>
      <c r="L3" s="4"/>
    </row>
    <row r="4" spans="1:12">
      <c r="A4" s="2" t="s">
        <v>1736</v>
      </c>
      <c r="B4" s="7">
        <v>2430000</v>
      </c>
      <c r="C4" s="7">
        <v>3466000</v>
      </c>
      <c r="D4" s="7">
        <v>7595000</v>
      </c>
      <c r="E4" s="7">
        <v>4651000</v>
      </c>
      <c r="F4" s="7">
        <v>6390000</v>
      </c>
      <c r="G4" s="7">
        <v>3034000</v>
      </c>
      <c r="H4" s="7">
        <v>4165000</v>
      </c>
      <c r="I4" s="7">
        <v>1255000</v>
      </c>
      <c r="J4" s="7">
        <v>18142000</v>
      </c>
      <c r="K4" s="7">
        <v>14844000</v>
      </c>
      <c r="L4" s="7">
        <v>25708000</v>
      </c>
    </row>
    <row r="5" spans="1:12">
      <c r="A5" s="2" t="s">
        <v>814</v>
      </c>
      <c r="B5" s="6">
        <v>4200000</v>
      </c>
      <c r="C5" s="4"/>
      <c r="D5" s="4"/>
      <c r="E5" s="4"/>
      <c r="F5" s="4"/>
      <c r="G5" s="4"/>
      <c r="H5" s="4"/>
      <c r="I5" s="4"/>
      <c r="J5" s="6">
        <v>18142000</v>
      </c>
      <c r="K5" s="6">
        <v>14844000</v>
      </c>
      <c r="L5" s="6">
        <v>25708000</v>
      </c>
    </row>
    <row r="6" spans="1:12">
      <c r="A6" s="2" t="s">
        <v>153</v>
      </c>
      <c r="B6" s="4"/>
      <c r="C6" s="4"/>
      <c r="D6" s="4"/>
      <c r="E6" s="4"/>
      <c r="F6" s="4"/>
      <c r="G6" s="4"/>
      <c r="H6" s="4"/>
      <c r="I6" s="4"/>
      <c r="J6" s="6">
        <v>136000</v>
      </c>
      <c r="K6" s="6">
        <v>1354000</v>
      </c>
      <c r="L6" s="6">
        <v>3674000</v>
      </c>
    </row>
    <row r="7" spans="1:12" ht="30">
      <c r="A7" s="2" t="s">
        <v>1737</v>
      </c>
      <c r="B7" s="6">
        <v>10000000</v>
      </c>
      <c r="C7" s="4"/>
      <c r="D7" s="4"/>
      <c r="E7" s="4"/>
      <c r="F7" s="4"/>
      <c r="G7" s="4"/>
      <c r="H7" s="4"/>
      <c r="I7" s="4"/>
      <c r="J7" s="6">
        <v>10000000</v>
      </c>
      <c r="K7" s="4"/>
      <c r="L7" s="4"/>
    </row>
    <row r="8" spans="1:12">
      <c r="A8" s="2" t="s">
        <v>1738</v>
      </c>
      <c r="B8" s="4"/>
      <c r="C8" s="4"/>
      <c r="D8" s="4"/>
      <c r="E8" s="4"/>
      <c r="F8" s="4"/>
      <c r="G8" s="4"/>
      <c r="H8" s="4"/>
      <c r="I8" s="4"/>
      <c r="J8" s="4"/>
      <c r="K8" s="4"/>
      <c r="L8" s="4"/>
    </row>
    <row r="9" spans="1:12" ht="30">
      <c r="A9" s="3" t="s">
        <v>1735</v>
      </c>
      <c r="B9" s="4"/>
      <c r="C9" s="4"/>
      <c r="D9" s="4"/>
      <c r="E9" s="4"/>
      <c r="F9" s="4"/>
      <c r="G9" s="4"/>
      <c r="H9" s="4"/>
      <c r="I9" s="4"/>
      <c r="J9" s="4"/>
      <c r="K9" s="4"/>
      <c r="L9" s="4"/>
    </row>
    <row r="10" spans="1:12">
      <c r="A10" s="2" t="s">
        <v>153</v>
      </c>
      <c r="B10" s="4"/>
      <c r="C10" s="4"/>
      <c r="D10" s="4"/>
      <c r="E10" s="4"/>
      <c r="F10" s="4"/>
      <c r="G10" s="4"/>
      <c r="H10" s="4"/>
      <c r="I10" s="4"/>
      <c r="J10" s="4"/>
      <c r="K10" s="4"/>
      <c r="L10" s="6">
        <v>2479000</v>
      </c>
    </row>
    <row r="11" spans="1:12">
      <c r="A11" s="2" t="s">
        <v>1739</v>
      </c>
      <c r="B11" s="4"/>
      <c r="C11" s="4"/>
      <c r="D11" s="4"/>
      <c r="E11" s="4"/>
      <c r="F11" s="4"/>
      <c r="G11" s="4"/>
      <c r="H11" s="4"/>
      <c r="I11" s="4"/>
      <c r="J11" s="4"/>
      <c r="K11" s="4"/>
      <c r="L11" s="4"/>
    </row>
    <row r="12" spans="1:12" ht="30">
      <c r="A12" s="3" t="s">
        <v>1735</v>
      </c>
      <c r="B12" s="4"/>
      <c r="C12" s="4"/>
      <c r="D12" s="4"/>
      <c r="E12" s="4"/>
      <c r="F12" s="4"/>
      <c r="G12" s="4"/>
      <c r="H12" s="4"/>
      <c r="I12" s="4"/>
      <c r="J12" s="4"/>
      <c r="K12" s="4"/>
      <c r="L12" s="4"/>
    </row>
    <row r="13" spans="1:12">
      <c r="A13" s="2" t="s">
        <v>1736</v>
      </c>
      <c r="B13" s="4"/>
      <c r="C13" s="4"/>
      <c r="D13" s="4"/>
      <c r="E13" s="4"/>
      <c r="F13" s="4"/>
      <c r="G13" s="4"/>
      <c r="H13" s="4"/>
      <c r="I13" s="4"/>
      <c r="J13" s="6">
        <v>1600000</v>
      </c>
      <c r="K13" s="4"/>
      <c r="L13" s="4"/>
    </row>
    <row r="14" spans="1:12" ht="30">
      <c r="A14" s="2" t="s">
        <v>1740</v>
      </c>
      <c r="B14" s="4"/>
      <c r="C14" s="4"/>
      <c r="D14" s="4"/>
      <c r="E14" s="4"/>
      <c r="F14" s="4"/>
      <c r="G14" s="4"/>
      <c r="H14" s="4"/>
      <c r="I14" s="4"/>
      <c r="J14" s="4"/>
      <c r="K14" s="4"/>
      <c r="L14" s="4"/>
    </row>
    <row r="15" spans="1:12" ht="30">
      <c r="A15" s="3" t="s">
        <v>1735</v>
      </c>
      <c r="B15" s="4"/>
      <c r="C15" s="4"/>
      <c r="D15" s="4"/>
      <c r="E15" s="4"/>
      <c r="F15" s="4"/>
      <c r="G15" s="4"/>
      <c r="H15" s="4"/>
      <c r="I15" s="4"/>
      <c r="J15" s="4"/>
      <c r="K15" s="4"/>
      <c r="L15" s="4"/>
    </row>
    <row r="16" spans="1:12">
      <c r="A16" s="2" t="s">
        <v>1736</v>
      </c>
      <c r="B16" s="4"/>
      <c r="C16" s="4"/>
      <c r="D16" s="4"/>
      <c r="E16" s="4"/>
      <c r="F16" s="4"/>
      <c r="G16" s="4"/>
      <c r="H16" s="4"/>
      <c r="I16" s="4"/>
      <c r="J16" s="4"/>
      <c r="K16" s="4"/>
      <c r="L16" s="6">
        <v>3601000</v>
      </c>
    </row>
    <row r="17" spans="1:12" ht="30">
      <c r="A17" s="2" t="s">
        <v>1741</v>
      </c>
      <c r="B17" s="4"/>
      <c r="C17" s="4"/>
      <c r="D17" s="4"/>
      <c r="E17" s="4"/>
      <c r="F17" s="4"/>
      <c r="G17" s="4"/>
      <c r="H17" s="4"/>
      <c r="I17" s="4"/>
      <c r="J17" s="4"/>
      <c r="K17" s="4"/>
      <c r="L17" s="4"/>
    </row>
    <row r="18" spans="1:12" ht="30">
      <c r="A18" s="3" t="s">
        <v>1735</v>
      </c>
      <c r="B18" s="4"/>
      <c r="C18" s="4"/>
      <c r="D18" s="4"/>
      <c r="E18" s="4"/>
      <c r="F18" s="4"/>
      <c r="G18" s="4"/>
      <c r="H18" s="4"/>
      <c r="I18" s="4"/>
      <c r="J18" s="4"/>
      <c r="K18" s="4"/>
      <c r="L18" s="4"/>
    </row>
    <row r="19" spans="1:12">
      <c r="A19" s="2" t="s">
        <v>153</v>
      </c>
      <c r="B19" s="4"/>
      <c r="C19" s="4"/>
      <c r="D19" s="4"/>
      <c r="E19" s="4"/>
      <c r="F19" s="4"/>
      <c r="G19" s="4"/>
      <c r="H19" s="4"/>
      <c r="I19" s="4"/>
      <c r="J19" s="6">
        <v>263000</v>
      </c>
      <c r="K19" s="6">
        <v>687000</v>
      </c>
      <c r="L19" s="4"/>
    </row>
    <row r="20" spans="1:12">
      <c r="A20" s="2" t="s">
        <v>1742</v>
      </c>
      <c r="B20" s="4"/>
      <c r="C20" s="4"/>
      <c r="D20" s="4"/>
      <c r="E20" s="4"/>
      <c r="F20" s="4"/>
      <c r="G20" s="4"/>
      <c r="H20" s="4"/>
      <c r="I20" s="4"/>
      <c r="J20" s="4"/>
      <c r="K20" s="4"/>
      <c r="L20" s="4"/>
    </row>
    <row r="21" spans="1:12" ht="30">
      <c r="A21" s="3" t="s">
        <v>1735</v>
      </c>
      <c r="B21" s="4"/>
      <c r="C21" s="4"/>
      <c r="D21" s="4"/>
      <c r="E21" s="4"/>
      <c r="F21" s="4"/>
      <c r="G21" s="4"/>
      <c r="H21" s="4"/>
      <c r="I21" s="4"/>
      <c r="J21" s="4"/>
      <c r="K21" s="4"/>
      <c r="L21" s="4"/>
    </row>
    <row r="22" spans="1:12" ht="30">
      <c r="A22" s="2" t="s">
        <v>1743</v>
      </c>
      <c r="B22" s="4"/>
      <c r="C22" s="4"/>
      <c r="D22" s="4"/>
      <c r="E22" s="4"/>
      <c r="F22" s="4"/>
      <c r="G22" s="4"/>
      <c r="H22" s="4"/>
      <c r="I22" s="4"/>
      <c r="J22" s="6">
        <v>8800000</v>
      </c>
      <c r="K22" s="4"/>
      <c r="L22" s="4"/>
    </row>
    <row r="23" spans="1:12">
      <c r="A23" s="2" t="s">
        <v>1744</v>
      </c>
      <c r="B23" s="4"/>
      <c r="C23" s="4"/>
      <c r="D23" s="4"/>
      <c r="E23" s="4"/>
      <c r="F23" s="4"/>
      <c r="G23" s="4"/>
      <c r="H23" s="4"/>
      <c r="I23" s="4"/>
      <c r="J23" s="4"/>
      <c r="K23" s="4"/>
      <c r="L23" s="4"/>
    </row>
    <row r="24" spans="1:12" ht="30">
      <c r="A24" s="3" t="s">
        <v>1735</v>
      </c>
      <c r="B24" s="4"/>
      <c r="C24" s="4"/>
      <c r="D24" s="4"/>
      <c r="E24" s="4"/>
      <c r="F24" s="4"/>
      <c r="G24" s="4"/>
      <c r="H24" s="4"/>
      <c r="I24" s="4"/>
      <c r="J24" s="4"/>
      <c r="K24" s="4"/>
      <c r="L24" s="4"/>
    </row>
    <row r="25" spans="1:12">
      <c r="A25" s="2" t="s">
        <v>1736</v>
      </c>
      <c r="B25" s="4"/>
      <c r="C25" s="4"/>
      <c r="D25" s="4"/>
      <c r="E25" s="4"/>
      <c r="F25" s="4"/>
      <c r="G25" s="4"/>
      <c r="H25" s="4"/>
      <c r="I25" s="4"/>
      <c r="J25" s="6">
        <v>200000</v>
      </c>
      <c r="K25" s="4"/>
      <c r="L25" s="4"/>
    </row>
    <row r="26" spans="1:12" ht="30">
      <c r="A26" s="2" t="s">
        <v>1745</v>
      </c>
      <c r="B26" s="4"/>
      <c r="C26" s="4"/>
      <c r="D26" s="4"/>
      <c r="E26" s="4"/>
      <c r="F26" s="4"/>
      <c r="G26" s="4"/>
      <c r="H26" s="4"/>
      <c r="I26" s="4"/>
      <c r="J26" s="4"/>
      <c r="K26" s="4"/>
      <c r="L26" s="4"/>
    </row>
    <row r="27" spans="1:12" ht="30">
      <c r="A27" s="3" t="s">
        <v>1735</v>
      </c>
      <c r="B27" s="4"/>
      <c r="C27" s="4"/>
      <c r="D27" s="4"/>
      <c r="E27" s="4"/>
      <c r="F27" s="4"/>
      <c r="G27" s="4"/>
      <c r="H27" s="4"/>
      <c r="I27" s="4"/>
      <c r="J27" s="4"/>
      <c r="K27" s="4"/>
      <c r="L27" s="4"/>
    </row>
    <row r="28" spans="1:12">
      <c r="A28" s="2" t="s">
        <v>1736</v>
      </c>
      <c r="B28" s="4"/>
      <c r="C28" s="4"/>
      <c r="D28" s="4"/>
      <c r="E28" s="4"/>
      <c r="F28" s="4"/>
      <c r="G28" s="4"/>
      <c r="H28" s="4"/>
      <c r="I28" s="4"/>
      <c r="J28" s="6">
        <v>-900000</v>
      </c>
      <c r="K28" s="4"/>
      <c r="L28" s="4"/>
    </row>
    <row r="29" spans="1:12">
      <c r="A29" s="2" t="s">
        <v>1746</v>
      </c>
      <c r="B29" s="4"/>
      <c r="C29" s="4"/>
      <c r="D29" s="4"/>
      <c r="E29" s="4"/>
      <c r="F29" s="4"/>
      <c r="G29" s="4"/>
      <c r="H29" s="4"/>
      <c r="I29" s="4"/>
      <c r="J29" s="4"/>
      <c r="K29" s="4"/>
      <c r="L29" s="4"/>
    </row>
    <row r="30" spans="1:12" ht="30">
      <c r="A30" s="3" t="s">
        <v>1735</v>
      </c>
      <c r="B30" s="4"/>
      <c r="C30" s="4"/>
      <c r="D30" s="4"/>
      <c r="E30" s="4"/>
      <c r="F30" s="4"/>
      <c r="G30" s="4"/>
      <c r="H30" s="4"/>
      <c r="I30" s="4"/>
      <c r="J30" s="4"/>
      <c r="K30" s="4"/>
      <c r="L30" s="4"/>
    </row>
    <row r="31" spans="1:12">
      <c r="A31" s="2" t="s">
        <v>1747</v>
      </c>
      <c r="B31" s="6">
        <v>1100000</v>
      </c>
      <c r="C31" s="4"/>
      <c r="D31" s="4"/>
      <c r="E31" s="4"/>
      <c r="F31" s="4"/>
      <c r="G31" s="4"/>
      <c r="H31" s="4"/>
      <c r="I31" s="4"/>
      <c r="J31" s="4"/>
      <c r="K31" s="4"/>
      <c r="L31" s="4"/>
    </row>
    <row r="32" spans="1:12" ht="30">
      <c r="A32" s="2" t="s">
        <v>1748</v>
      </c>
      <c r="B32" s="6">
        <v>200000</v>
      </c>
      <c r="C32" s="4"/>
      <c r="D32" s="4"/>
      <c r="E32" s="4"/>
      <c r="F32" s="4"/>
      <c r="G32" s="4"/>
      <c r="H32" s="4"/>
      <c r="I32" s="4"/>
      <c r="J32" s="6">
        <v>200000</v>
      </c>
      <c r="K32" s="4"/>
      <c r="L32" s="4"/>
    </row>
    <row r="33" spans="1:12">
      <c r="A33" s="2" t="s">
        <v>1749</v>
      </c>
      <c r="B33" s="4"/>
      <c r="C33" s="4"/>
      <c r="D33" s="4"/>
      <c r="E33" s="4"/>
      <c r="F33" s="4"/>
      <c r="G33" s="4"/>
      <c r="H33" s="4"/>
      <c r="I33" s="4"/>
      <c r="J33" s="4"/>
      <c r="K33" s="4"/>
      <c r="L33" s="4"/>
    </row>
    <row r="34" spans="1:12" ht="30">
      <c r="A34" s="3" t="s">
        <v>1735</v>
      </c>
      <c r="B34" s="4"/>
      <c r="C34" s="4"/>
      <c r="D34" s="4"/>
      <c r="E34" s="4"/>
      <c r="F34" s="4"/>
      <c r="G34" s="4"/>
      <c r="H34" s="4"/>
      <c r="I34" s="4"/>
      <c r="J34" s="4"/>
      <c r="K34" s="4"/>
      <c r="L34" s="4"/>
    </row>
    <row r="35" spans="1:12">
      <c r="A35" s="2" t="s">
        <v>1747</v>
      </c>
      <c r="B35" s="6">
        <v>2100000</v>
      </c>
      <c r="C35" s="4"/>
      <c r="D35" s="4"/>
      <c r="E35" s="4"/>
      <c r="F35" s="4"/>
      <c r="G35" s="4"/>
      <c r="H35" s="4"/>
      <c r="I35" s="4"/>
      <c r="J35" s="4"/>
      <c r="K35" s="4"/>
      <c r="L35" s="4"/>
    </row>
    <row r="36" spans="1:12" ht="30">
      <c r="A36" s="2" t="s">
        <v>1748</v>
      </c>
      <c r="B36" s="6">
        <v>1800000</v>
      </c>
      <c r="C36" s="4"/>
      <c r="D36" s="4"/>
      <c r="E36" s="4"/>
      <c r="F36" s="4"/>
      <c r="G36" s="4"/>
      <c r="H36" s="4"/>
      <c r="I36" s="4"/>
      <c r="J36" s="6">
        <v>1800000</v>
      </c>
      <c r="K36" s="4"/>
      <c r="L36" s="4"/>
    </row>
    <row r="37" spans="1:12">
      <c r="A37" s="2" t="s">
        <v>748</v>
      </c>
      <c r="B37" s="4"/>
      <c r="C37" s="4"/>
      <c r="D37" s="4"/>
      <c r="E37" s="4"/>
      <c r="F37" s="4"/>
      <c r="G37" s="4"/>
      <c r="H37" s="4"/>
      <c r="I37" s="4"/>
      <c r="J37" s="4"/>
      <c r="K37" s="4"/>
      <c r="L37" s="4"/>
    </row>
    <row r="38" spans="1:12" ht="30">
      <c r="A38" s="3" t="s">
        <v>1735</v>
      </c>
      <c r="B38" s="4"/>
      <c r="C38" s="4"/>
      <c r="D38" s="4"/>
      <c r="E38" s="4"/>
      <c r="F38" s="4"/>
      <c r="G38" s="4"/>
      <c r="H38" s="4"/>
      <c r="I38" s="4"/>
      <c r="J38" s="4"/>
      <c r="K38" s="4"/>
      <c r="L38" s="4"/>
    </row>
    <row r="39" spans="1:12">
      <c r="A39" s="2" t="s">
        <v>1736</v>
      </c>
      <c r="B39" s="4"/>
      <c r="C39" s="4"/>
      <c r="D39" s="4"/>
      <c r="E39" s="4"/>
      <c r="F39" s="4"/>
      <c r="G39" s="4"/>
      <c r="H39" s="4"/>
      <c r="I39" s="4"/>
      <c r="J39" s="4"/>
      <c r="K39" s="4"/>
      <c r="L39" s="6">
        <v>7952000</v>
      </c>
    </row>
    <row r="40" spans="1:12" ht="30">
      <c r="A40" s="2" t="s">
        <v>1743</v>
      </c>
      <c r="B40" s="4"/>
      <c r="C40" s="4"/>
      <c r="D40" s="4"/>
      <c r="E40" s="4"/>
      <c r="F40" s="4"/>
      <c r="G40" s="4"/>
      <c r="H40" s="4"/>
      <c r="I40" s="4"/>
      <c r="J40" s="6">
        <v>4600000</v>
      </c>
      <c r="K40" s="4"/>
      <c r="L40" s="4"/>
    </row>
    <row r="41" spans="1:12">
      <c r="A41" s="2" t="s">
        <v>1750</v>
      </c>
      <c r="B41" s="4"/>
      <c r="C41" s="4"/>
      <c r="D41" s="4"/>
      <c r="E41" s="4"/>
      <c r="F41" s="4"/>
      <c r="G41" s="4"/>
      <c r="H41" s="4"/>
      <c r="I41" s="4"/>
      <c r="J41" s="4"/>
      <c r="K41" s="4"/>
      <c r="L41" s="4"/>
    </row>
    <row r="42" spans="1:12" ht="30">
      <c r="A42" s="3" t="s">
        <v>1735</v>
      </c>
      <c r="B42" s="4"/>
      <c r="C42" s="4"/>
      <c r="D42" s="4"/>
      <c r="E42" s="4"/>
      <c r="F42" s="4"/>
      <c r="G42" s="4"/>
      <c r="H42" s="4"/>
      <c r="I42" s="4"/>
      <c r="J42" s="4"/>
      <c r="K42" s="4"/>
      <c r="L42" s="4"/>
    </row>
    <row r="43" spans="1:12">
      <c r="A43" s="2" t="s">
        <v>1736</v>
      </c>
      <c r="B43" s="4"/>
      <c r="C43" s="4"/>
      <c r="D43" s="4"/>
      <c r="E43" s="4"/>
      <c r="F43" s="4"/>
      <c r="G43" s="4"/>
      <c r="H43" s="4"/>
      <c r="I43" s="4"/>
      <c r="J43" s="6">
        <v>1200000</v>
      </c>
      <c r="K43" s="4"/>
      <c r="L43" s="4"/>
    </row>
    <row r="44" spans="1:12">
      <c r="A44" s="2" t="s">
        <v>296</v>
      </c>
      <c r="B44" s="4"/>
      <c r="C44" s="4"/>
      <c r="D44" s="4"/>
      <c r="E44" s="4"/>
      <c r="F44" s="4"/>
      <c r="G44" s="4"/>
      <c r="H44" s="4"/>
      <c r="I44" s="4"/>
      <c r="J44" s="4"/>
      <c r="K44" s="4"/>
      <c r="L44" s="4"/>
    </row>
    <row r="45" spans="1:12" ht="30">
      <c r="A45" s="3" t="s">
        <v>1735</v>
      </c>
      <c r="B45" s="4"/>
      <c r="C45" s="4"/>
      <c r="D45" s="4"/>
      <c r="E45" s="4"/>
      <c r="F45" s="4"/>
      <c r="G45" s="4"/>
      <c r="H45" s="4"/>
      <c r="I45" s="4"/>
      <c r="J45" s="4"/>
      <c r="K45" s="4"/>
      <c r="L45" s="4"/>
    </row>
    <row r="46" spans="1:12">
      <c r="A46" s="2" t="s">
        <v>1736</v>
      </c>
      <c r="B46" s="4"/>
      <c r="C46" s="4"/>
      <c r="D46" s="4"/>
      <c r="E46" s="4"/>
      <c r="F46" s="4"/>
      <c r="G46" s="4"/>
      <c r="H46" s="4"/>
      <c r="I46" s="4"/>
      <c r="J46" s="4"/>
      <c r="K46" s="6">
        <v>8200000</v>
      </c>
      <c r="L46" s="6">
        <v>21251000</v>
      </c>
    </row>
    <row r="47" spans="1:12" ht="30">
      <c r="A47" s="2" t="s">
        <v>1751</v>
      </c>
      <c r="B47" s="4"/>
      <c r="C47" s="4"/>
      <c r="D47" s="4"/>
      <c r="E47" s="4"/>
      <c r="F47" s="4"/>
      <c r="G47" s="4"/>
      <c r="H47" s="4"/>
      <c r="I47" s="4"/>
      <c r="J47" s="4"/>
      <c r="K47" s="4"/>
      <c r="L47" s="4"/>
    </row>
    <row r="48" spans="1:12" ht="30">
      <c r="A48" s="3" t="s">
        <v>1735</v>
      </c>
      <c r="B48" s="4"/>
      <c r="C48" s="4"/>
      <c r="D48" s="4"/>
      <c r="E48" s="4"/>
      <c r="F48" s="4"/>
      <c r="G48" s="4"/>
      <c r="H48" s="4"/>
      <c r="I48" s="4"/>
      <c r="J48" s="4"/>
      <c r="K48" s="4"/>
      <c r="L48" s="4"/>
    </row>
    <row r="49" spans="1:12">
      <c r="A49" s="2" t="s">
        <v>1736</v>
      </c>
      <c r="B49" s="4"/>
      <c r="C49" s="4"/>
      <c r="D49" s="4"/>
      <c r="E49" s="4"/>
      <c r="F49" s="4"/>
      <c r="G49" s="4"/>
      <c r="H49" s="4"/>
      <c r="I49" s="4"/>
      <c r="J49" s="6">
        <v>4800000</v>
      </c>
      <c r="K49" s="4"/>
      <c r="L49" s="4"/>
    </row>
    <row r="50" spans="1:12" ht="30">
      <c r="A50" s="2" t="s">
        <v>1752</v>
      </c>
      <c r="B50" s="4"/>
      <c r="C50" s="4"/>
      <c r="D50" s="4"/>
      <c r="E50" s="4"/>
      <c r="F50" s="4"/>
      <c r="G50" s="4"/>
      <c r="H50" s="4"/>
      <c r="I50" s="4"/>
      <c r="J50" s="4"/>
      <c r="K50" s="4"/>
      <c r="L50" s="4"/>
    </row>
    <row r="51" spans="1:12" ht="30">
      <c r="A51" s="3" t="s">
        <v>1735</v>
      </c>
      <c r="B51" s="4"/>
      <c r="C51" s="4"/>
      <c r="D51" s="4"/>
      <c r="E51" s="4"/>
      <c r="F51" s="4"/>
      <c r="G51" s="4"/>
      <c r="H51" s="4"/>
      <c r="I51" s="4"/>
      <c r="J51" s="4"/>
      <c r="K51" s="4"/>
      <c r="L51" s="4"/>
    </row>
    <row r="52" spans="1:12">
      <c r="A52" s="2" t="s">
        <v>1736</v>
      </c>
      <c r="B52" s="4"/>
      <c r="C52" s="4"/>
      <c r="D52" s="4"/>
      <c r="E52" s="4"/>
      <c r="F52" s="4"/>
      <c r="G52" s="4"/>
      <c r="H52" s="4"/>
      <c r="I52" s="4"/>
      <c r="J52" s="4"/>
      <c r="K52" s="4"/>
      <c r="L52" s="6">
        <v>2176000</v>
      </c>
    </row>
    <row r="53" spans="1:12" ht="30">
      <c r="A53" s="2" t="s">
        <v>1753</v>
      </c>
      <c r="B53" s="4"/>
      <c r="C53" s="4"/>
      <c r="D53" s="4"/>
      <c r="E53" s="4"/>
      <c r="F53" s="4"/>
      <c r="G53" s="4"/>
      <c r="H53" s="4"/>
      <c r="I53" s="4"/>
      <c r="J53" s="4"/>
      <c r="K53" s="4"/>
      <c r="L53" s="4"/>
    </row>
    <row r="54" spans="1:12" ht="30">
      <c r="A54" s="3" t="s">
        <v>1735</v>
      </c>
      <c r="B54" s="4"/>
      <c r="C54" s="4"/>
      <c r="D54" s="4"/>
      <c r="E54" s="4"/>
      <c r="F54" s="4"/>
      <c r="G54" s="4"/>
      <c r="H54" s="4"/>
      <c r="I54" s="4"/>
      <c r="J54" s="4"/>
      <c r="K54" s="4"/>
      <c r="L54" s="4"/>
    </row>
    <row r="55" spans="1:12">
      <c r="A55" s="2" t="s">
        <v>1736</v>
      </c>
      <c r="B55" s="4"/>
      <c r="C55" s="4"/>
      <c r="D55" s="4"/>
      <c r="E55" s="4"/>
      <c r="F55" s="4"/>
      <c r="G55" s="4"/>
      <c r="H55" s="4"/>
      <c r="I55" s="4"/>
      <c r="J55" s="4"/>
      <c r="K55" s="4"/>
      <c r="L55" s="6">
        <v>8262000</v>
      </c>
    </row>
    <row r="56" spans="1:12" ht="30">
      <c r="A56" s="2" t="s">
        <v>1754</v>
      </c>
      <c r="B56" s="4"/>
      <c r="C56" s="4"/>
      <c r="D56" s="4"/>
      <c r="E56" s="4"/>
      <c r="F56" s="4"/>
      <c r="G56" s="4"/>
      <c r="H56" s="4"/>
      <c r="I56" s="4"/>
      <c r="J56" s="4"/>
      <c r="K56" s="4"/>
      <c r="L56" s="4"/>
    </row>
    <row r="57" spans="1:12" ht="30">
      <c r="A57" s="3" t="s">
        <v>1735</v>
      </c>
      <c r="B57" s="4"/>
      <c r="C57" s="4"/>
      <c r="D57" s="4"/>
      <c r="E57" s="4"/>
      <c r="F57" s="4"/>
      <c r="G57" s="4"/>
      <c r="H57" s="4"/>
      <c r="I57" s="4"/>
      <c r="J57" s="4"/>
      <c r="K57" s="4"/>
      <c r="L57" s="4"/>
    </row>
    <row r="58" spans="1:12">
      <c r="A58" s="2" t="s">
        <v>1736</v>
      </c>
      <c r="B58" s="4"/>
      <c r="C58" s="4"/>
      <c r="D58" s="4"/>
      <c r="E58" s="4"/>
      <c r="F58" s="4"/>
      <c r="G58" s="4"/>
      <c r="H58" s="4"/>
      <c r="I58" s="4"/>
      <c r="J58" s="6">
        <v>1500000</v>
      </c>
      <c r="K58" s="4"/>
      <c r="L58" s="4"/>
    </row>
    <row r="59" spans="1:12">
      <c r="A59" s="2" t="s">
        <v>792</v>
      </c>
      <c r="B59" s="4"/>
      <c r="C59" s="4"/>
      <c r="D59" s="4"/>
      <c r="E59" s="4"/>
      <c r="F59" s="4"/>
      <c r="G59" s="4"/>
      <c r="H59" s="4"/>
      <c r="I59" s="4"/>
      <c r="J59" s="4"/>
      <c r="K59" s="4"/>
      <c r="L59" s="4"/>
    </row>
    <row r="60" spans="1:12" ht="30">
      <c r="A60" s="3" t="s">
        <v>1735</v>
      </c>
      <c r="B60" s="4"/>
      <c r="C60" s="4"/>
      <c r="D60" s="4"/>
      <c r="E60" s="4"/>
      <c r="F60" s="4"/>
      <c r="G60" s="4"/>
      <c r="H60" s="4"/>
      <c r="I60" s="4"/>
      <c r="J60" s="4"/>
      <c r="K60" s="4"/>
      <c r="L60" s="4"/>
    </row>
    <row r="61" spans="1:12">
      <c r="A61" s="2" t="s">
        <v>1736</v>
      </c>
      <c r="B61" s="4"/>
      <c r="C61" s="4"/>
      <c r="D61" s="4"/>
      <c r="E61" s="4"/>
      <c r="F61" s="4"/>
      <c r="G61" s="4"/>
      <c r="H61" s="4"/>
      <c r="I61" s="4"/>
      <c r="J61" s="4"/>
      <c r="K61" s="6">
        <v>5600000</v>
      </c>
      <c r="L61" s="6">
        <v>4295000</v>
      </c>
    </row>
    <row r="62" spans="1:12" ht="45">
      <c r="A62" s="2" t="s">
        <v>1755</v>
      </c>
      <c r="B62" s="4"/>
      <c r="C62" s="4"/>
      <c r="D62" s="4"/>
      <c r="E62" s="4"/>
      <c r="F62" s="4"/>
      <c r="G62" s="4"/>
      <c r="H62" s="4"/>
      <c r="I62" s="4"/>
      <c r="J62" s="4"/>
      <c r="K62" s="4"/>
      <c r="L62" s="4"/>
    </row>
    <row r="63" spans="1:12" ht="30">
      <c r="A63" s="3" t="s">
        <v>1735</v>
      </c>
      <c r="B63" s="4"/>
      <c r="C63" s="4"/>
      <c r="D63" s="4"/>
      <c r="E63" s="4"/>
      <c r="F63" s="4"/>
      <c r="G63" s="4"/>
      <c r="H63" s="4"/>
      <c r="I63" s="4"/>
      <c r="J63" s="4"/>
      <c r="K63" s="4"/>
      <c r="L63" s="4"/>
    </row>
    <row r="64" spans="1:12">
      <c r="A64" s="2" t="s">
        <v>1736</v>
      </c>
      <c r="B64" s="4"/>
      <c r="C64" s="4"/>
      <c r="D64" s="4"/>
      <c r="E64" s="4"/>
      <c r="F64" s="4"/>
      <c r="G64" s="4"/>
      <c r="H64" s="4"/>
      <c r="I64" s="4"/>
      <c r="J64" s="6">
        <v>6000000</v>
      </c>
      <c r="K64" s="4"/>
      <c r="L64" s="4"/>
    </row>
    <row r="65" spans="1:12" ht="30">
      <c r="A65" s="2" t="s">
        <v>1756</v>
      </c>
      <c r="B65" s="4"/>
      <c r="C65" s="4"/>
      <c r="D65" s="4"/>
      <c r="E65" s="4"/>
      <c r="F65" s="4"/>
      <c r="G65" s="4"/>
      <c r="H65" s="4"/>
      <c r="I65" s="4"/>
      <c r="J65" s="4"/>
      <c r="K65" s="4"/>
      <c r="L65" s="4"/>
    </row>
    <row r="66" spans="1:12" ht="30">
      <c r="A66" s="3" t="s">
        <v>1735</v>
      </c>
      <c r="B66" s="4"/>
      <c r="C66" s="4"/>
      <c r="D66" s="4"/>
      <c r="E66" s="4"/>
      <c r="F66" s="4"/>
      <c r="G66" s="4"/>
      <c r="H66" s="4"/>
      <c r="I66" s="4"/>
      <c r="J66" s="4"/>
      <c r="K66" s="4"/>
      <c r="L66" s="4"/>
    </row>
    <row r="67" spans="1:12">
      <c r="A67" s="2" t="s">
        <v>1736</v>
      </c>
      <c r="B67" s="4"/>
      <c r="C67" s="4"/>
      <c r="D67" s="4"/>
      <c r="E67" s="4"/>
      <c r="F67" s="4"/>
      <c r="G67" s="4"/>
      <c r="H67" s="4"/>
      <c r="I67" s="4"/>
      <c r="J67" s="6">
        <v>4500000</v>
      </c>
      <c r="K67" s="4"/>
      <c r="L67" s="4"/>
    </row>
    <row r="68" spans="1:12" ht="30">
      <c r="A68" s="2" t="s">
        <v>1757</v>
      </c>
      <c r="B68" s="4"/>
      <c r="C68" s="4"/>
      <c r="D68" s="4"/>
      <c r="E68" s="4"/>
      <c r="F68" s="4"/>
      <c r="G68" s="4"/>
      <c r="H68" s="4"/>
      <c r="I68" s="4"/>
      <c r="J68" s="4"/>
      <c r="K68" s="4"/>
      <c r="L68" s="4"/>
    </row>
    <row r="69" spans="1:12" ht="30">
      <c r="A69" s="3" t="s">
        <v>1735</v>
      </c>
      <c r="B69" s="4"/>
      <c r="C69" s="4"/>
      <c r="D69" s="4"/>
      <c r="E69" s="4"/>
      <c r="F69" s="4"/>
      <c r="G69" s="4"/>
      <c r="H69" s="4"/>
      <c r="I69" s="4"/>
      <c r="J69" s="4"/>
      <c r="K69" s="4"/>
      <c r="L69" s="4"/>
    </row>
    <row r="70" spans="1:12">
      <c r="A70" s="2" t="s">
        <v>1736</v>
      </c>
      <c r="B70" s="4"/>
      <c r="C70" s="4"/>
      <c r="D70" s="4"/>
      <c r="E70" s="4"/>
      <c r="F70" s="4"/>
      <c r="G70" s="4"/>
      <c r="H70" s="4"/>
      <c r="I70" s="4"/>
      <c r="J70" s="6">
        <v>1200000</v>
      </c>
      <c r="K70" s="4"/>
      <c r="L70" s="6">
        <v>3717000</v>
      </c>
    </row>
    <row r="71" spans="1:12" ht="30">
      <c r="A71" s="2" t="s">
        <v>1758</v>
      </c>
      <c r="B71" s="4"/>
      <c r="C71" s="4"/>
      <c r="D71" s="4"/>
      <c r="E71" s="4"/>
      <c r="F71" s="4"/>
      <c r="G71" s="4"/>
      <c r="H71" s="4"/>
      <c r="I71" s="4"/>
      <c r="J71" s="4"/>
      <c r="K71" s="4"/>
      <c r="L71" s="4"/>
    </row>
    <row r="72" spans="1:12" ht="30">
      <c r="A72" s="3" t="s">
        <v>1735</v>
      </c>
      <c r="B72" s="4"/>
      <c r="C72" s="4"/>
      <c r="D72" s="4"/>
      <c r="E72" s="4"/>
      <c r="F72" s="4"/>
      <c r="G72" s="4"/>
      <c r="H72" s="4"/>
      <c r="I72" s="4"/>
      <c r="J72" s="4"/>
      <c r="K72" s="4"/>
      <c r="L72" s="4"/>
    </row>
    <row r="73" spans="1:12">
      <c r="A73" s="2" t="s">
        <v>1736</v>
      </c>
      <c r="B73" s="4"/>
      <c r="C73" s="4"/>
      <c r="D73" s="4"/>
      <c r="E73" s="4"/>
      <c r="F73" s="4"/>
      <c r="G73" s="4"/>
      <c r="H73" s="4"/>
      <c r="I73" s="4"/>
      <c r="J73" s="6">
        <v>4000000</v>
      </c>
      <c r="K73" s="4"/>
      <c r="L73" s="4"/>
    </row>
    <row r="74" spans="1:12">
      <c r="A74" s="2" t="s">
        <v>776</v>
      </c>
      <c r="B74" s="4"/>
      <c r="C74" s="4"/>
      <c r="D74" s="4"/>
      <c r="E74" s="4"/>
      <c r="F74" s="4"/>
      <c r="G74" s="4"/>
      <c r="H74" s="4"/>
      <c r="I74" s="4"/>
      <c r="J74" s="4"/>
      <c r="K74" s="4"/>
      <c r="L74" s="4"/>
    </row>
    <row r="75" spans="1:12" ht="30">
      <c r="A75" s="3" t="s">
        <v>1735</v>
      </c>
      <c r="B75" s="4"/>
      <c r="C75" s="4"/>
      <c r="D75" s="4"/>
      <c r="E75" s="4"/>
      <c r="F75" s="4"/>
      <c r="G75" s="4"/>
      <c r="H75" s="4"/>
      <c r="I75" s="4"/>
      <c r="J75" s="4"/>
      <c r="K75" s="4"/>
      <c r="L75" s="4"/>
    </row>
    <row r="76" spans="1:12">
      <c r="A76" s="2" t="s">
        <v>1736</v>
      </c>
      <c r="B76" s="4"/>
      <c r="C76" s="4"/>
      <c r="D76" s="4"/>
      <c r="E76" s="4"/>
      <c r="F76" s="4"/>
      <c r="G76" s="4"/>
      <c r="H76" s="4"/>
      <c r="I76" s="4"/>
      <c r="J76" s="4"/>
      <c r="K76" s="6">
        <v>1000000</v>
      </c>
      <c r="L76" s="6">
        <v>162000</v>
      </c>
    </row>
    <row r="77" spans="1:12" ht="30">
      <c r="A77" s="2" t="s">
        <v>1759</v>
      </c>
      <c r="B77" s="4"/>
      <c r="C77" s="4"/>
      <c r="D77" s="4"/>
      <c r="E77" s="4"/>
      <c r="F77" s="4"/>
      <c r="G77" s="4"/>
      <c r="H77" s="4"/>
      <c r="I77" s="4"/>
      <c r="J77" s="4"/>
      <c r="K77" s="4"/>
      <c r="L77" s="4"/>
    </row>
    <row r="78" spans="1:12" ht="30">
      <c r="A78" s="3" t="s">
        <v>1735</v>
      </c>
      <c r="B78" s="4"/>
      <c r="C78" s="4"/>
      <c r="D78" s="4"/>
      <c r="E78" s="4"/>
      <c r="F78" s="4"/>
      <c r="G78" s="4"/>
      <c r="H78" s="4"/>
      <c r="I78" s="4"/>
      <c r="J78" s="4"/>
      <c r="K78" s="4"/>
      <c r="L78" s="4"/>
    </row>
    <row r="79" spans="1:12">
      <c r="A79" s="2" t="s">
        <v>1760</v>
      </c>
      <c r="B79" s="4"/>
      <c r="C79" s="4"/>
      <c r="D79" s="4"/>
      <c r="E79" s="4"/>
      <c r="F79" s="4"/>
      <c r="G79" s="4"/>
      <c r="H79" s="4"/>
      <c r="I79" s="4"/>
      <c r="J79" s="7">
        <v>900000</v>
      </c>
      <c r="K79" s="4"/>
      <c r="L79" s="4"/>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5.28515625" customWidth="1"/>
    <col min="3" max="3" width="9" customWidth="1"/>
    <col min="4" max="4" width="26.140625" customWidth="1"/>
    <col min="5" max="5" width="8.140625" customWidth="1"/>
    <col min="6" max="6" width="25.28515625" customWidth="1"/>
    <col min="7" max="7" width="9" customWidth="1"/>
  </cols>
  <sheetData>
    <row r="1" spans="1:7" ht="15" customHeight="1">
      <c r="A1" s="1" t="s">
        <v>1761</v>
      </c>
      <c r="B1" s="8" t="s">
        <v>1</v>
      </c>
      <c r="C1" s="8"/>
      <c r="D1" s="8"/>
      <c r="E1" s="8"/>
      <c r="F1" s="8"/>
      <c r="G1" s="8"/>
    </row>
    <row r="2" spans="1:7" ht="30">
      <c r="A2" s="1" t="s">
        <v>29</v>
      </c>
      <c r="B2" s="8" t="s">
        <v>2</v>
      </c>
      <c r="C2" s="8"/>
      <c r="D2" s="8" t="s">
        <v>30</v>
      </c>
      <c r="E2" s="8"/>
      <c r="F2" s="8" t="s">
        <v>68</v>
      </c>
      <c r="G2" s="8"/>
    </row>
    <row r="3" spans="1:7">
      <c r="A3" s="3" t="s">
        <v>1762</v>
      </c>
      <c r="B3" s="4"/>
      <c r="C3" s="4"/>
      <c r="D3" s="4"/>
      <c r="E3" s="4"/>
      <c r="F3" s="4"/>
      <c r="G3" s="4"/>
    </row>
    <row r="4" spans="1:7">
      <c r="A4" s="2" t="s">
        <v>1763</v>
      </c>
      <c r="B4" s="7">
        <v>7934</v>
      </c>
      <c r="C4" s="4"/>
      <c r="D4" s="7">
        <v>15912</v>
      </c>
      <c r="E4" s="4"/>
      <c r="F4" s="7">
        <v>1252</v>
      </c>
      <c r="G4" s="4"/>
    </row>
    <row r="5" spans="1:7" ht="17.25">
      <c r="A5" s="2" t="s">
        <v>1764</v>
      </c>
      <c r="B5" s="6">
        <v>18733</v>
      </c>
      <c r="C5" s="154" t="s">
        <v>1556</v>
      </c>
      <c r="D5" s="6">
        <v>14157</v>
      </c>
      <c r="E5" s="154" t="s">
        <v>1625</v>
      </c>
      <c r="F5" s="6">
        <v>23229</v>
      </c>
      <c r="G5" s="154" t="s">
        <v>1627</v>
      </c>
    </row>
    <row r="6" spans="1:7">
      <c r="A6" s="2" t="s">
        <v>1765</v>
      </c>
      <c r="B6" s="6">
        <v>-1119</v>
      </c>
      <c r="C6" s="4"/>
      <c r="D6" s="4">
        <v>190</v>
      </c>
      <c r="E6" s="4"/>
      <c r="F6" s="4">
        <v>62</v>
      </c>
      <c r="G6" s="4"/>
    </row>
    <row r="7" spans="1:7">
      <c r="A7" s="2" t="s">
        <v>1766</v>
      </c>
      <c r="B7" s="6">
        <v>-19850</v>
      </c>
      <c r="C7" s="4"/>
      <c r="D7" s="6">
        <v>-22325</v>
      </c>
      <c r="E7" s="4"/>
      <c r="F7" s="6">
        <v>-8631</v>
      </c>
      <c r="G7" s="4"/>
    </row>
    <row r="8" spans="1:7" ht="17.25">
      <c r="A8" s="2" t="s">
        <v>1767</v>
      </c>
      <c r="B8" s="6">
        <v>5698</v>
      </c>
      <c r="C8" s="154" t="s">
        <v>1768</v>
      </c>
      <c r="D8" s="6">
        <v>7934</v>
      </c>
      <c r="E8" s="4"/>
      <c r="F8" s="6">
        <v>15912</v>
      </c>
      <c r="G8" s="4"/>
    </row>
    <row r="9" spans="1:7">
      <c r="A9" s="2" t="s">
        <v>153</v>
      </c>
      <c r="B9" s="4">
        <v>136</v>
      </c>
      <c r="C9" s="4"/>
      <c r="D9" s="6">
        <v>1354</v>
      </c>
      <c r="E9" s="4"/>
      <c r="F9" s="6">
        <v>3674</v>
      </c>
      <c r="G9" s="4"/>
    </row>
    <row r="10" spans="1:7">
      <c r="A10" s="2" t="s">
        <v>1769</v>
      </c>
      <c r="B10" s="4">
        <v>-854</v>
      </c>
      <c r="C10" s="4"/>
      <c r="D10" s="4"/>
      <c r="E10" s="4"/>
      <c r="F10" s="4"/>
      <c r="G10" s="4"/>
    </row>
    <row r="11" spans="1:7" ht="30">
      <c r="A11" s="2" t="s">
        <v>1741</v>
      </c>
      <c r="B11" s="4"/>
      <c r="C11" s="4"/>
      <c r="D11" s="4"/>
      <c r="E11" s="4"/>
      <c r="F11" s="4"/>
      <c r="G11" s="4"/>
    </row>
    <row r="12" spans="1:7">
      <c r="A12" s="3" t="s">
        <v>1762</v>
      </c>
      <c r="B12" s="4"/>
      <c r="C12" s="4"/>
      <c r="D12" s="4"/>
      <c r="E12" s="4"/>
      <c r="F12" s="4"/>
      <c r="G12" s="4"/>
    </row>
    <row r="13" spans="1:7">
      <c r="A13" s="2" t="s">
        <v>153</v>
      </c>
      <c r="B13" s="4">
        <v>263</v>
      </c>
      <c r="C13" s="4"/>
      <c r="D13" s="4">
        <v>687</v>
      </c>
      <c r="E13" s="4"/>
      <c r="F13" s="4"/>
      <c r="G13" s="4"/>
    </row>
    <row r="14" spans="1:7">
      <c r="A14" s="2" t="s">
        <v>748</v>
      </c>
      <c r="B14" s="4"/>
      <c r="C14" s="4"/>
      <c r="D14" s="4"/>
      <c r="E14" s="4"/>
      <c r="F14" s="4"/>
      <c r="G14" s="4"/>
    </row>
    <row r="15" spans="1:7">
      <c r="A15" s="3" t="s">
        <v>1762</v>
      </c>
      <c r="B15" s="4"/>
      <c r="C15" s="4"/>
      <c r="D15" s="4"/>
      <c r="E15" s="4"/>
      <c r="F15" s="4"/>
      <c r="G15" s="4"/>
    </row>
    <row r="16" spans="1:7">
      <c r="A16" s="2" t="s">
        <v>1763</v>
      </c>
      <c r="B16" s="6">
        <v>6466</v>
      </c>
      <c r="C16" s="4"/>
      <c r="D16" s="6">
        <v>15577</v>
      </c>
      <c r="E16" s="4"/>
      <c r="F16" s="4">
        <v>800</v>
      </c>
      <c r="G16" s="4"/>
    </row>
    <row r="17" spans="1:7" ht="17.25">
      <c r="A17" s="2" t="s">
        <v>1764</v>
      </c>
      <c r="B17" s="6">
        <v>13095</v>
      </c>
      <c r="C17" s="154" t="s">
        <v>1556</v>
      </c>
      <c r="D17" s="6">
        <v>10574</v>
      </c>
      <c r="E17" s="154" t="s">
        <v>1625</v>
      </c>
      <c r="F17" s="6">
        <v>18050</v>
      </c>
      <c r="G17" s="154" t="s">
        <v>1627</v>
      </c>
    </row>
    <row r="18" spans="1:7">
      <c r="A18" s="2" t="s">
        <v>1765</v>
      </c>
      <c r="B18" s="4">
        <v>-786</v>
      </c>
      <c r="C18" s="4"/>
      <c r="D18" s="4">
        <v>57</v>
      </c>
      <c r="E18" s="4"/>
      <c r="F18" s="4">
        <v>172</v>
      </c>
      <c r="G18" s="4"/>
    </row>
    <row r="19" spans="1:7">
      <c r="A19" s="2" t="s">
        <v>1766</v>
      </c>
      <c r="B19" s="6">
        <v>-13895</v>
      </c>
      <c r="C19" s="4"/>
      <c r="D19" s="6">
        <v>-19742</v>
      </c>
      <c r="E19" s="4"/>
      <c r="F19" s="6">
        <v>-3445</v>
      </c>
      <c r="G19" s="4"/>
    </row>
    <row r="20" spans="1:7" ht="17.25">
      <c r="A20" s="2" t="s">
        <v>1767</v>
      </c>
      <c r="B20" s="6">
        <v>4880</v>
      </c>
      <c r="C20" s="154" t="s">
        <v>1768</v>
      </c>
      <c r="D20" s="6">
        <v>6466</v>
      </c>
      <c r="E20" s="4"/>
      <c r="F20" s="6">
        <v>15577</v>
      </c>
      <c r="G20" s="4"/>
    </row>
    <row r="21" spans="1:7">
      <c r="A21" s="2" t="s">
        <v>751</v>
      </c>
      <c r="B21" s="4"/>
      <c r="C21" s="4"/>
      <c r="D21" s="4"/>
      <c r="E21" s="4"/>
      <c r="F21" s="4"/>
      <c r="G21" s="4"/>
    </row>
    <row r="22" spans="1:7">
      <c r="A22" s="3" t="s">
        <v>1762</v>
      </c>
      <c r="B22" s="4"/>
      <c r="C22" s="4"/>
      <c r="D22" s="4"/>
      <c r="E22" s="4"/>
      <c r="F22" s="4"/>
      <c r="G22" s="4"/>
    </row>
    <row r="23" spans="1:7">
      <c r="A23" s="2" t="s">
        <v>1763</v>
      </c>
      <c r="B23" s="6">
        <v>1468</v>
      </c>
      <c r="C23" s="4"/>
      <c r="D23" s="4">
        <v>335</v>
      </c>
      <c r="E23" s="4"/>
      <c r="F23" s="4">
        <v>452</v>
      </c>
      <c r="G23" s="4"/>
    </row>
    <row r="24" spans="1:7" ht="17.25">
      <c r="A24" s="2" t="s">
        <v>1764</v>
      </c>
      <c r="B24" s="6">
        <v>5638</v>
      </c>
      <c r="C24" s="154" t="s">
        <v>1556</v>
      </c>
      <c r="D24" s="6">
        <v>3583</v>
      </c>
      <c r="E24" s="154" t="s">
        <v>1625</v>
      </c>
      <c r="F24" s="6">
        <v>5179</v>
      </c>
      <c r="G24" s="154" t="s">
        <v>1627</v>
      </c>
    </row>
    <row r="25" spans="1:7">
      <c r="A25" s="2" t="s">
        <v>1765</v>
      </c>
      <c r="B25" s="4">
        <v>-333</v>
      </c>
      <c r="C25" s="4"/>
      <c r="D25" s="4">
        <v>133</v>
      </c>
      <c r="E25" s="4"/>
      <c r="F25" s="4">
        <v>-110</v>
      </c>
      <c r="G25" s="4"/>
    </row>
    <row r="26" spans="1:7">
      <c r="A26" s="2" t="s">
        <v>1766</v>
      </c>
      <c r="B26" s="6">
        <v>-5955</v>
      </c>
      <c r="C26" s="4"/>
      <c r="D26" s="6">
        <v>-2583</v>
      </c>
      <c r="E26" s="4"/>
      <c r="F26" s="6">
        <v>-5186</v>
      </c>
      <c r="G26" s="4"/>
    </row>
    <row r="27" spans="1:7" ht="17.25">
      <c r="A27" s="2" t="s">
        <v>1767</v>
      </c>
      <c r="B27" s="4">
        <v>818</v>
      </c>
      <c r="C27" s="154" t="s">
        <v>1768</v>
      </c>
      <c r="D27" s="6">
        <v>1468</v>
      </c>
      <c r="E27" s="4"/>
      <c r="F27" s="4">
        <v>335</v>
      </c>
      <c r="G27" s="4"/>
    </row>
    <row r="28" spans="1:7">
      <c r="A28" s="2" t="s">
        <v>1738</v>
      </c>
      <c r="B28" s="4"/>
      <c r="C28" s="4"/>
      <c r="D28" s="4"/>
      <c r="E28" s="4"/>
      <c r="F28" s="4"/>
      <c r="G28" s="4"/>
    </row>
    <row r="29" spans="1:7">
      <c r="A29" s="3" t="s">
        <v>1762</v>
      </c>
      <c r="B29" s="4"/>
      <c r="C29" s="4"/>
      <c r="D29" s="4"/>
      <c r="E29" s="4"/>
      <c r="F29" s="4"/>
      <c r="G29" s="4"/>
    </row>
    <row r="30" spans="1:7">
      <c r="A30" s="2" t="s">
        <v>153</v>
      </c>
      <c r="B30" s="4"/>
      <c r="C30" s="4"/>
      <c r="D30" s="4"/>
      <c r="E30" s="4"/>
      <c r="F30" s="7">
        <v>2479</v>
      </c>
      <c r="G30" s="4"/>
    </row>
    <row r="31" spans="1:7">
      <c r="A31" s="54"/>
      <c r="B31" s="54"/>
      <c r="C31" s="54"/>
      <c r="D31" s="54"/>
      <c r="E31" s="54"/>
      <c r="F31" s="54"/>
      <c r="G31" s="54"/>
    </row>
    <row r="32" spans="1:7" ht="15" customHeight="1">
      <c r="A32" s="2" t="s">
        <v>1556</v>
      </c>
      <c r="B32" s="12" t="s">
        <v>1770</v>
      </c>
      <c r="C32" s="12"/>
      <c r="D32" s="12"/>
      <c r="E32" s="12"/>
      <c r="F32" s="12"/>
      <c r="G32" s="12"/>
    </row>
    <row r="33" spans="1:7" ht="15" customHeight="1">
      <c r="A33" s="2" t="s">
        <v>1625</v>
      </c>
      <c r="B33" s="12" t="s">
        <v>1771</v>
      </c>
      <c r="C33" s="12"/>
      <c r="D33" s="12"/>
      <c r="E33" s="12"/>
      <c r="F33" s="12"/>
      <c r="G33" s="12"/>
    </row>
    <row r="34" spans="1:7" ht="15" customHeight="1">
      <c r="A34" s="2" t="s">
        <v>1627</v>
      </c>
      <c r="B34" s="12" t="s">
        <v>1772</v>
      </c>
      <c r="C34" s="12"/>
      <c r="D34" s="12"/>
      <c r="E34" s="12"/>
      <c r="F34" s="12"/>
      <c r="G34" s="12"/>
    </row>
    <row r="35" spans="1:7" ht="15" customHeight="1">
      <c r="A35" s="2" t="s">
        <v>1768</v>
      </c>
      <c r="B35" s="12" t="s">
        <v>1773</v>
      </c>
      <c r="C35" s="12"/>
      <c r="D35" s="12"/>
      <c r="E35" s="12"/>
      <c r="F35" s="12"/>
      <c r="G35" s="12"/>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3" width="32.85546875" customWidth="1"/>
    <col min="4" max="4" width="32.140625" customWidth="1"/>
    <col min="5" max="5" width="33.85546875" customWidth="1"/>
    <col min="6" max="7" width="32.85546875" customWidth="1"/>
    <col min="8" max="8" width="32.140625" customWidth="1"/>
    <col min="9" max="9" width="33.85546875" customWidth="1"/>
    <col min="10" max="10" width="25.28515625" customWidth="1"/>
    <col min="11" max="11" width="6.7109375" customWidth="1"/>
    <col min="12" max="12" width="25.28515625" customWidth="1"/>
    <col min="13" max="13" width="6.7109375" customWidth="1"/>
    <col min="14" max="14" width="25.28515625" customWidth="1"/>
    <col min="15" max="15" width="6.7109375" customWidth="1"/>
  </cols>
  <sheetData>
    <row r="1" spans="1:15" ht="15" customHeight="1">
      <c r="A1" s="1" t="s">
        <v>1774</v>
      </c>
      <c r="B1" s="8" t="s">
        <v>78</v>
      </c>
      <c r="C1" s="8"/>
      <c r="D1" s="8"/>
      <c r="E1" s="8"/>
      <c r="F1" s="8"/>
      <c r="G1" s="8"/>
      <c r="H1" s="8"/>
      <c r="I1" s="8"/>
      <c r="J1" s="8" t="s">
        <v>1</v>
      </c>
      <c r="K1" s="8"/>
      <c r="L1" s="8"/>
      <c r="M1" s="8"/>
      <c r="N1" s="8"/>
      <c r="O1" s="8"/>
    </row>
    <row r="2" spans="1:15" ht="30">
      <c r="A2" s="1" t="s">
        <v>29</v>
      </c>
      <c r="B2" s="8" t="s">
        <v>2</v>
      </c>
      <c r="C2" s="8" t="s">
        <v>79</v>
      </c>
      <c r="D2" s="8" t="s">
        <v>80</v>
      </c>
      <c r="E2" s="8" t="s">
        <v>81</v>
      </c>
      <c r="F2" s="8" t="s">
        <v>30</v>
      </c>
      <c r="G2" s="8" t="s">
        <v>82</v>
      </c>
      <c r="H2" s="8" t="s">
        <v>83</v>
      </c>
      <c r="I2" s="8" t="s">
        <v>84</v>
      </c>
      <c r="J2" s="8" t="s">
        <v>2</v>
      </c>
      <c r="K2" s="8"/>
      <c r="L2" s="8" t="s">
        <v>30</v>
      </c>
      <c r="M2" s="8"/>
      <c r="N2" s="8" t="s">
        <v>68</v>
      </c>
      <c r="O2" s="8"/>
    </row>
    <row r="3" spans="1:15" ht="15" customHeight="1">
      <c r="A3" s="1"/>
      <c r="B3" s="8"/>
      <c r="C3" s="8"/>
      <c r="D3" s="8"/>
      <c r="E3" s="8"/>
      <c r="F3" s="8"/>
      <c r="G3" s="8"/>
      <c r="H3" s="8"/>
      <c r="I3" s="8"/>
      <c r="J3" s="8" t="s">
        <v>1775</v>
      </c>
      <c r="K3" s="8"/>
      <c r="L3" s="8"/>
      <c r="M3" s="8"/>
      <c r="N3" s="8"/>
      <c r="O3" s="8"/>
    </row>
    <row r="4" spans="1:15" ht="30">
      <c r="A4" s="3" t="s">
        <v>1776</v>
      </c>
      <c r="B4" s="4"/>
      <c r="C4" s="4"/>
      <c r="D4" s="4"/>
      <c r="E4" s="4"/>
      <c r="F4" s="4"/>
      <c r="G4" s="4"/>
      <c r="H4" s="4"/>
      <c r="I4" s="4"/>
      <c r="J4" s="4"/>
      <c r="K4" s="4"/>
      <c r="L4" s="4"/>
      <c r="M4" s="4"/>
      <c r="N4" s="4"/>
      <c r="O4" s="4"/>
    </row>
    <row r="5" spans="1:15">
      <c r="A5" s="2" t="s">
        <v>1777</v>
      </c>
      <c r="B5" s="4"/>
      <c r="C5" s="4"/>
      <c r="D5" s="4"/>
      <c r="E5" s="4"/>
      <c r="F5" s="4"/>
      <c r="G5" s="4"/>
      <c r="H5" s="4"/>
      <c r="I5" s="4"/>
      <c r="J5" s="4">
        <v>2</v>
      </c>
      <c r="K5" s="4"/>
      <c r="L5" s="4"/>
      <c r="M5" s="4"/>
      <c r="N5" s="4"/>
      <c r="O5" s="4"/>
    </row>
    <row r="6" spans="1:15">
      <c r="A6" s="2" t="s">
        <v>86</v>
      </c>
      <c r="B6" s="7">
        <v>130967</v>
      </c>
      <c r="C6" s="7">
        <v>138858</v>
      </c>
      <c r="D6" s="7">
        <v>139723</v>
      </c>
      <c r="E6" s="7">
        <v>133384</v>
      </c>
      <c r="F6" s="7">
        <v>133721</v>
      </c>
      <c r="G6" s="7">
        <v>135042</v>
      </c>
      <c r="H6" s="7">
        <v>138324</v>
      </c>
      <c r="I6" s="7">
        <v>139805</v>
      </c>
      <c r="J6" s="7">
        <v>542932</v>
      </c>
      <c r="K6" s="4"/>
      <c r="L6" s="7">
        <v>546892</v>
      </c>
      <c r="M6" s="4"/>
      <c r="N6" s="7">
        <v>538740</v>
      </c>
      <c r="O6" s="4"/>
    </row>
    <row r="7" spans="1:15" ht="17.25">
      <c r="A7" s="2" t="s">
        <v>1778</v>
      </c>
      <c r="B7" s="4"/>
      <c r="C7" s="4"/>
      <c r="D7" s="4"/>
      <c r="E7" s="4"/>
      <c r="F7" s="4"/>
      <c r="G7" s="4"/>
      <c r="H7" s="4"/>
      <c r="I7" s="4"/>
      <c r="J7" s="6">
        <v>34292</v>
      </c>
      <c r="K7" s="154" t="s">
        <v>1556</v>
      </c>
      <c r="L7" s="6">
        <v>36403</v>
      </c>
      <c r="M7" s="154" t="s">
        <v>1556</v>
      </c>
      <c r="N7" s="6">
        <v>40838</v>
      </c>
      <c r="O7" s="154" t="s">
        <v>1556</v>
      </c>
    </row>
    <row r="8" spans="1:15">
      <c r="A8" s="2" t="s">
        <v>779</v>
      </c>
      <c r="B8" s="6">
        <v>17483</v>
      </c>
      <c r="C8" s="6">
        <v>17791</v>
      </c>
      <c r="D8" s="6">
        <v>12317</v>
      </c>
      <c r="E8" s="6">
        <v>12594</v>
      </c>
      <c r="F8" s="6">
        <v>7684</v>
      </c>
      <c r="G8" s="6">
        <v>15450</v>
      </c>
      <c r="H8" s="6">
        <v>12795</v>
      </c>
      <c r="I8" s="6">
        <v>17443</v>
      </c>
      <c r="J8" s="6">
        <v>60185</v>
      </c>
      <c r="K8" s="4"/>
      <c r="L8" s="6">
        <v>53372</v>
      </c>
      <c r="M8" s="4"/>
      <c r="N8" s="6">
        <v>16396</v>
      </c>
      <c r="O8" s="4"/>
    </row>
    <row r="9" spans="1:15">
      <c r="A9" s="2" t="s">
        <v>43</v>
      </c>
      <c r="B9" s="6">
        <v>594044</v>
      </c>
      <c r="C9" s="4"/>
      <c r="D9" s="4"/>
      <c r="E9" s="4"/>
      <c r="F9" s="6">
        <v>624064</v>
      </c>
      <c r="G9" s="4"/>
      <c r="H9" s="4"/>
      <c r="I9" s="4"/>
      <c r="J9" s="6">
        <v>594044</v>
      </c>
      <c r="K9" s="4"/>
      <c r="L9" s="6">
        <v>624064</v>
      </c>
      <c r="M9" s="4"/>
      <c r="N9" s="6">
        <v>618843</v>
      </c>
      <c r="O9" s="4"/>
    </row>
    <row r="10" spans="1:15">
      <c r="A10" s="2" t="s">
        <v>163</v>
      </c>
      <c r="B10" s="4"/>
      <c r="C10" s="4"/>
      <c r="D10" s="4"/>
      <c r="E10" s="4"/>
      <c r="F10" s="4"/>
      <c r="G10" s="4"/>
      <c r="H10" s="4"/>
      <c r="I10" s="4"/>
      <c r="J10" s="6">
        <v>45218</v>
      </c>
      <c r="K10" s="4"/>
      <c r="L10" s="6">
        <v>44145</v>
      </c>
      <c r="M10" s="4"/>
      <c r="N10" s="6">
        <v>21705</v>
      </c>
      <c r="O10" s="4"/>
    </row>
    <row r="11" spans="1:15">
      <c r="A11" s="2" t="s">
        <v>150</v>
      </c>
      <c r="B11" s="4"/>
      <c r="C11" s="4"/>
      <c r="D11" s="4"/>
      <c r="E11" s="4"/>
      <c r="F11" s="4"/>
      <c r="G11" s="4"/>
      <c r="H11" s="4"/>
      <c r="I11" s="4"/>
      <c r="J11" s="6">
        <v>3303</v>
      </c>
      <c r="K11" s="4"/>
      <c r="L11" s="6">
        <v>2963</v>
      </c>
      <c r="M11" s="4"/>
      <c r="N11" s="6">
        <v>3424</v>
      </c>
      <c r="O11" s="4"/>
    </row>
    <row r="12" spans="1:15" ht="30">
      <c r="A12" s="2" t="s">
        <v>1779</v>
      </c>
      <c r="B12" s="4"/>
      <c r="C12" s="4"/>
      <c r="D12" s="4"/>
      <c r="E12" s="4"/>
      <c r="F12" s="4"/>
      <c r="G12" s="4"/>
      <c r="H12" s="4"/>
      <c r="I12" s="4"/>
      <c r="J12" s="4"/>
      <c r="K12" s="4"/>
      <c r="L12" s="6">
        <v>2200</v>
      </c>
      <c r="M12" s="4"/>
      <c r="N12" s="6">
        <v>2100</v>
      </c>
      <c r="O12" s="4"/>
    </row>
    <row r="13" spans="1:15">
      <c r="A13" s="2" t="s">
        <v>792</v>
      </c>
      <c r="B13" s="4"/>
      <c r="C13" s="4"/>
      <c r="D13" s="4"/>
      <c r="E13" s="4"/>
      <c r="F13" s="4"/>
      <c r="G13" s="4"/>
      <c r="H13" s="4"/>
      <c r="I13" s="4"/>
      <c r="J13" s="4"/>
      <c r="K13" s="4"/>
      <c r="L13" s="4"/>
      <c r="M13" s="4"/>
      <c r="N13" s="4"/>
      <c r="O13" s="4"/>
    </row>
    <row r="14" spans="1:15" ht="30">
      <c r="A14" s="3" t="s">
        <v>1776</v>
      </c>
      <c r="B14" s="4"/>
      <c r="C14" s="4"/>
      <c r="D14" s="4"/>
      <c r="E14" s="4"/>
      <c r="F14" s="4"/>
      <c r="G14" s="4"/>
      <c r="H14" s="4"/>
      <c r="I14" s="4"/>
      <c r="J14" s="4"/>
      <c r="K14" s="4"/>
      <c r="L14" s="4"/>
      <c r="M14" s="4"/>
      <c r="N14" s="4"/>
      <c r="O14" s="4"/>
    </row>
    <row r="15" spans="1:15">
      <c r="A15" s="2" t="s">
        <v>779</v>
      </c>
      <c r="B15" s="4"/>
      <c r="C15" s="4"/>
      <c r="D15" s="4"/>
      <c r="E15" s="4"/>
      <c r="F15" s="4"/>
      <c r="G15" s="4"/>
      <c r="H15" s="4"/>
      <c r="I15" s="4"/>
      <c r="J15" s="6">
        <v>41172</v>
      </c>
      <c r="K15" s="4"/>
      <c r="L15" s="6">
        <v>41256</v>
      </c>
      <c r="M15" s="4"/>
      <c r="N15" s="6">
        <v>34365</v>
      </c>
      <c r="O15" s="4"/>
    </row>
    <row r="16" spans="1:15">
      <c r="A16" s="2" t="s">
        <v>296</v>
      </c>
      <c r="B16" s="4"/>
      <c r="C16" s="4"/>
      <c r="D16" s="4"/>
      <c r="E16" s="4"/>
      <c r="F16" s="4"/>
      <c r="G16" s="4"/>
      <c r="H16" s="4"/>
      <c r="I16" s="4"/>
      <c r="J16" s="4"/>
      <c r="K16" s="4"/>
      <c r="L16" s="4"/>
      <c r="M16" s="4"/>
      <c r="N16" s="4"/>
      <c r="O16" s="4"/>
    </row>
    <row r="17" spans="1:15" ht="30">
      <c r="A17" s="3" t="s">
        <v>1776</v>
      </c>
      <c r="B17" s="4"/>
      <c r="C17" s="4"/>
      <c r="D17" s="4"/>
      <c r="E17" s="4"/>
      <c r="F17" s="4"/>
      <c r="G17" s="4"/>
      <c r="H17" s="4"/>
      <c r="I17" s="4"/>
      <c r="J17" s="4"/>
      <c r="K17" s="4"/>
      <c r="L17" s="4"/>
      <c r="M17" s="4"/>
      <c r="N17" s="4"/>
      <c r="O17" s="4"/>
    </row>
    <row r="18" spans="1:15">
      <c r="A18" s="2" t="s">
        <v>779</v>
      </c>
      <c r="B18" s="4"/>
      <c r="C18" s="4"/>
      <c r="D18" s="4"/>
      <c r="E18" s="4"/>
      <c r="F18" s="4"/>
      <c r="G18" s="4"/>
      <c r="H18" s="4"/>
      <c r="I18" s="4"/>
      <c r="J18" s="6">
        <v>89305</v>
      </c>
      <c r="K18" s="4"/>
      <c r="L18" s="6">
        <v>79852</v>
      </c>
      <c r="M18" s="4"/>
      <c r="N18" s="6">
        <v>66731</v>
      </c>
      <c r="O18" s="4"/>
    </row>
    <row r="19" spans="1:15">
      <c r="A19" s="2" t="s">
        <v>1780</v>
      </c>
      <c r="B19" s="4"/>
      <c r="C19" s="4"/>
      <c r="D19" s="4"/>
      <c r="E19" s="4"/>
      <c r="F19" s="4"/>
      <c r="G19" s="4"/>
      <c r="H19" s="4"/>
      <c r="I19" s="4"/>
      <c r="J19" s="4"/>
      <c r="K19" s="4"/>
      <c r="L19" s="4"/>
      <c r="M19" s="4"/>
      <c r="N19" s="4"/>
      <c r="O19" s="4"/>
    </row>
    <row r="20" spans="1:15" ht="30">
      <c r="A20" s="3" t="s">
        <v>1776</v>
      </c>
      <c r="B20" s="4"/>
      <c r="C20" s="4"/>
      <c r="D20" s="4"/>
      <c r="E20" s="4"/>
      <c r="F20" s="4"/>
      <c r="G20" s="4"/>
      <c r="H20" s="4"/>
      <c r="I20" s="4"/>
      <c r="J20" s="4"/>
      <c r="K20" s="4"/>
      <c r="L20" s="4"/>
      <c r="M20" s="4"/>
      <c r="N20" s="4"/>
      <c r="O20" s="4"/>
    </row>
    <row r="21" spans="1:15" ht="30">
      <c r="A21" s="2" t="s">
        <v>1779</v>
      </c>
      <c r="B21" s="4"/>
      <c r="C21" s="4"/>
      <c r="D21" s="4"/>
      <c r="E21" s="4"/>
      <c r="F21" s="4"/>
      <c r="G21" s="4"/>
      <c r="H21" s="4"/>
      <c r="I21" s="4"/>
      <c r="J21" s="4"/>
      <c r="K21" s="4"/>
      <c r="L21" s="6">
        <v>3922</v>
      </c>
      <c r="M21" s="4"/>
      <c r="N21" s="6">
        <v>-3847</v>
      </c>
      <c r="O21" s="4"/>
    </row>
    <row r="22" spans="1:15">
      <c r="A22" s="2" t="s">
        <v>1781</v>
      </c>
      <c r="B22" s="4"/>
      <c r="C22" s="4"/>
      <c r="D22" s="4"/>
      <c r="E22" s="4"/>
      <c r="F22" s="4"/>
      <c r="G22" s="4"/>
      <c r="H22" s="4"/>
      <c r="I22" s="4"/>
      <c r="J22" s="4"/>
      <c r="K22" s="4"/>
      <c r="L22" s="4"/>
      <c r="M22" s="4"/>
      <c r="N22" s="4"/>
      <c r="O22" s="4"/>
    </row>
    <row r="23" spans="1:15" ht="30">
      <c r="A23" s="3" t="s">
        <v>1776</v>
      </c>
      <c r="B23" s="4"/>
      <c r="C23" s="4"/>
      <c r="D23" s="4"/>
      <c r="E23" s="4"/>
      <c r="F23" s="4"/>
      <c r="G23" s="4"/>
      <c r="H23" s="4"/>
      <c r="I23" s="4"/>
      <c r="J23" s="4"/>
      <c r="K23" s="4"/>
      <c r="L23" s="4"/>
      <c r="M23" s="4"/>
      <c r="N23" s="4"/>
      <c r="O23" s="4"/>
    </row>
    <row r="24" spans="1:15">
      <c r="A24" s="2" t="s">
        <v>86</v>
      </c>
      <c r="B24" s="4"/>
      <c r="C24" s="4"/>
      <c r="D24" s="4"/>
      <c r="E24" s="4"/>
      <c r="F24" s="4"/>
      <c r="G24" s="4"/>
      <c r="H24" s="4"/>
      <c r="I24" s="4"/>
      <c r="J24" s="6">
        <v>542932</v>
      </c>
      <c r="K24" s="4"/>
      <c r="L24" s="6">
        <v>546892</v>
      </c>
      <c r="M24" s="4"/>
      <c r="N24" s="6">
        <v>538740</v>
      </c>
      <c r="O24" s="4"/>
    </row>
    <row r="25" spans="1:15">
      <c r="A25" s="2" t="s">
        <v>1782</v>
      </c>
      <c r="B25" s="4"/>
      <c r="C25" s="4"/>
      <c r="D25" s="4"/>
      <c r="E25" s="4"/>
      <c r="F25" s="4"/>
      <c r="G25" s="4"/>
      <c r="H25" s="4"/>
      <c r="I25" s="4"/>
      <c r="J25" s="4"/>
      <c r="K25" s="4"/>
      <c r="L25" s="4"/>
      <c r="M25" s="4"/>
      <c r="N25" s="4"/>
      <c r="O25" s="4"/>
    </row>
    <row r="26" spans="1:15" ht="30">
      <c r="A26" s="3" t="s">
        <v>1776</v>
      </c>
      <c r="B26" s="4"/>
      <c r="C26" s="4"/>
      <c r="D26" s="4"/>
      <c r="E26" s="4"/>
      <c r="F26" s="4"/>
      <c r="G26" s="4"/>
      <c r="H26" s="4"/>
      <c r="I26" s="4"/>
      <c r="J26" s="4"/>
      <c r="K26" s="4"/>
      <c r="L26" s="4"/>
      <c r="M26" s="4"/>
      <c r="N26" s="4"/>
      <c r="O26" s="4"/>
    </row>
    <row r="27" spans="1:15">
      <c r="A27" s="2" t="s">
        <v>86</v>
      </c>
      <c r="B27" s="4"/>
      <c r="C27" s="4"/>
      <c r="D27" s="4"/>
      <c r="E27" s="4"/>
      <c r="F27" s="4"/>
      <c r="G27" s="4"/>
      <c r="H27" s="4"/>
      <c r="I27" s="4"/>
      <c r="J27" s="6">
        <v>195929</v>
      </c>
      <c r="K27" s="4"/>
      <c r="L27" s="6">
        <v>194556</v>
      </c>
      <c r="M27" s="4"/>
      <c r="N27" s="6">
        <v>184568</v>
      </c>
      <c r="O27" s="4"/>
    </row>
    <row r="28" spans="1:15" ht="17.25">
      <c r="A28" s="2" t="s">
        <v>1778</v>
      </c>
      <c r="B28" s="4"/>
      <c r="C28" s="4"/>
      <c r="D28" s="4"/>
      <c r="E28" s="4"/>
      <c r="F28" s="4"/>
      <c r="G28" s="4"/>
      <c r="H28" s="4"/>
      <c r="I28" s="4"/>
      <c r="J28" s="6">
        <v>9666</v>
      </c>
      <c r="K28" s="154" t="s">
        <v>1556</v>
      </c>
      <c r="L28" s="6">
        <v>10133</v>
      </c>
      <c r="M28" s="154" t="s">
        <v>1556</v>
      </c>
      <c r="N28" s="6">
        <v>10852</v>
      </c>
      <c r="O28" s="154" t="s">
        <v>1556</v>
      </c>
    </row>
    <row r="29" spans="1:15" ht="17.25">
      <c r="A29" s="2" t="s">
        <v>779</v>
      </c>
      <c r="B29" s="4"/>
      <c r="C29" s="4"/>
      <c r="D29" s="4"/>
      <c r="E29" s="4"/>
      <c r="F29" s="4"/>
      <c r="G29" s="4"/>
      <c r="H29" s="4"/>
      <c r="I29" s="4"/>
      <c r="J29" s="6">
        <v>41172</v>
      </c>
      <c r="K29" s="4"/>
      <c r="L29" s="6">
        <v>41256</v>
      </c>
      <c r="M29" s="154" t="s">
        <v>1625</v>
      </c>
      <c r="N29" s="6">
        <v>34365</v>
      </c>
      <c r="O29" s="154" t="s">
        <v>1625</v>
      </c>
    </row>
    <row r="30" spans="1:15">
      <c r="A30" s="2" t="s">
        <v>43</v>
      </c>
      <c r="B30" s="6">
        <v>222355</v>
      </c>
      <c r="C30" s="4"/>
      <c r="D30" s="4"/>
      <c r="E30" s="4"/>
      <c r="F30" s="6">
        <v>229105</v>
      </c>
      <c r="G30" s="4"/>
      <c r="H30" s="4"/>
      <c r="I30" s="4"/>
      <c r="J30" s="6">
        <v>222355</v>
      </c>
      <c r="K30" s="4"/>
      <c r="L30" s="6">
        <v>229105</v>
      </c>
      <c r="M30" s="4"/>
      <c r="N30" s="6">
        <v>224288</v>
      </c>
      <c r="O30" s="4"/>
    </row>
    <row r="31" spans="1:15">
      <c r="A31" s="2" t="s">
        <v>163</v>
      </c>
      <c r="B31" s="4"/>
      <c r="C31" s="4"/>
      <c r="D31" s="4"/>
      <c r="E31" s="4"/>
      <c r="F31" s="4"/>
      <c r="G31" s="4"/>
      <c r="H31" s="4"/>
      <c r="I31" s="4"/>
      <c r="J31" s="6">
        <v>10918</v>
      </c>
      <c r="K31" s="4"/>
      <c r="L31" s="6">
        <v>10029</v>
      </c>
      <c r="M31" s="4"/>
      <c r="N31" s="6">
        <v>7314</v>
      </c>
      <c r="O31" s="4"/>
    </row>
    <row r="32" spans="1:15" ht="30">
      <c r="A32" s="2" t="s">
        <v>1783</v>
      </c>
      <c r="B32" s="4"/>
      <c r="C32" s="4"/>
      <c r="D32" s="4"/>
      <c r="E32" s="4"/>
      <c r="F32" s="4"/>
      <c r="G32" s="4"/>
      <c r="H32" s="4"/>
      <c r="I32" s="4"/>
      <c r="J32" s="4"/>
      <c r="K32" s="4"/>
      <c r="L32" s="4"/>
      <c r="M32" s="4"/>
      <c r="N32" s="4"/>
      <c r="O32" s="4"/>
    </row>
    <row r="33" spans="1:15" ht="30">
      <c r="A33" s="3" t="s">
        <v>1776</v>
      </c>
      <c r="B33" s="4"/>
      <c r="C33" s="4"/>
      <c r="D33" s="4"/>
      <c r="E33" s="4"/>
      <c r="F33" s="4"/>
      <c r="G33" s="4"/>
      <c r="H33" s="4"/>
      <c r="I33" s="4"/>
      <c r="J33" s="4"/>
      <c r="K33" s="4"/>
      <c r="L33" s="4"/>
      <c r="M33" s="4"/>
      <c r="N33" s="4"/>
      <c r="O33" s="4"/>
    </row>
    <row r="34" spans="1:15">
      <c r="A34" s="2" t="s">
        <v>86</v>
      </c>
      <c r="B34" s="4"/>
      <c r="C34" s="4"/>
      <c r="D34" s="4"/>
      <c r="E34" s="4"/>
      <c r="F34" s="4"/>
      <c r="G34" s="4"/>
      <c r="H34" s="4"/>
      <c r="I34" s="4"/>
      <c r="J34" s="6">
        <v>347003</v>
      </c>
      <c r="K34" s="4"/>
      <c r="L34" s="6">
        <v>352336</v>
      </c>
      <c r="M34" s="4"/>
      <c r="N34" s="6">
        <v>354172</v>
      </c>
      <c r="O34" s="4"/>
    </row>
    <row r="35" spans="1:15" ht="17.25">
      <c r="A35" s="2" t="s">
        <v>1778</v>
      </c>
      <c r="B35" s="4"/>
      <c r="C35" s="4"/>
      <c r="D35" s="4"/>
      <c r="E35" s="4"/>
      <c r="F35" s="4"/>
      <c r="G35" s="4"/>
      <c r="H35" s="4"/>
      <c r="I35" s="4"/>
      <c r="J35" s="6">
        <v>23457</v>
      </c>
      <c r="K35" s="154" t="s">
        <v>1556</v>
      </c>
      <c r="L35" s="6">
        <v>26148</v>
      </c>
      <c r="M35" s="154" t="s">
        <v>1556</v>
      </c>
      <c r="N35" s="6">
        <v>29818</v>
      </c>
      <c r="O35" s="154" t="s">
        <v>1556</v>
      </c>
    </row>
    <row r="36" spans="1:15" ht="17.25">
      <c r="A36" s="2" t="s">
        <v>779</v>
      </c>
      <c r="B36" s="4"/>
      <c r="C36" s="4"/>
      <c r="D36" s="4"/>
      <c r="E36" s="4"/>
      <c r="F36" s="4"/>
      <c r="G36" s="4"/>
      <c r="H36" s="4"/>
      <c r="I36" s="4"/>
      <c r="J36" s="6">
        <v>89305</v>
      </c>
      <c r="K36" s="4"/>
      <c r="L36" s="6">
        <v>79852</v>
      </c>
      <c r="M36" s="154" t="s">
        <v>1625</v>
      </c>
      <c r="N36" s="6">
        <v>66731</v>
      </c>
      <c r="O36" s="154" t="s">
        <v>1625</v>
      </c>
    </row>
    <row r="37" spans="1:15">
      <c r="A37" s="2" t="s">
        <v>43</v>
      </c>
      <c r="B37" s="6">
        <v>475945</v>
      </c>
      <c r="C37" s="4"/>
      <c r="D37" s="4"/>
      <c r="E37" s="4"/>
      <c r="F37" s="6">
        <v>497109</v>
      </c>
      <c r="G37" s="4"/>
      <c r="H37" s="4"/>
      <c r="I37" s="4"/>
      <c r="J37" s="6">
        <v>475945</v>
      </c>
      <c r="K37" s="4"/>
      <c r="L37" s="6">
        <v>497109</v>
      </c>
      <c r="M37" s="4"/>
      <c r="N37" s="6">
        <v>490283</v>
      </c>
      <c r="O37" s="4"/>
    </row>
    <row r="38" spans="1:15">
      <c r="A38" s="2" t="s">
        <v>163</v>
      </c>
      <c r="B38" s="4"/>
      <c r="C38" s="4"/>
      <c r="D38" s="4"/>
      <c r="E38" s="4"/>
      <c r="F38" s="4"/>
      <c r="G38" s="4"/>
      <c r="H38" s="4"/>
      <c r="I38" s="4"/>
      <c r="J38" s="6">
        <v>22964</v>
      </c>
      <c r="K38" s="4"/>
      <c r="L38" s="6">
        <v>18799</v>
      </c>
      <c r="M38" s="4"/>
      <c r="N38" s="6">
        <v>14026</v>
      </c>
      <c r="O38" s="4"/>
    </row>
    <row r="39" spans="1:15">
      <c r="A39" s="2" t="s">
        <v>776</v>
      </c>
      <c r="B39" s="4"/>
      <c r="C39" s="4"/>
      <c r="D39" s="4"/>
      <c r="E39" s="4"/>
      <c r="F39" s="4"/>
      <c r="G39" s="4"/>
      <c r="H39" s="4"/>
      <c r="I39" s="4"/>
      <c r="J39" s="4"/>
      <c r="K39" s="4"/>
      <c r="L39" s="4"/>
      <c r="M39" s="4"/>
      <c r="N39" s="4"/>
      <c r="O39" s="4"/>
    </row>
    <row r="40" spans="1:15" ht="30">
      <c r="A40" s="3" t="s">
        <v>1776</v>
      </c>
      <c r="B40" s="4"/>
      <c r="C40" s="4"/>
      <c r="D40" s="4"/>
      <c r="E40" s="4"/>
      <c r="F40" s="4"/>
      <c r="G40" s="4"/>
      <c r="H40" s="4"/>
      <c r="I40" s="4"/>
      <c r="J40" s="4"/>
      <c r="K40" s="4"/>
      <c r="L40" s="4"/>
      <c r="M40" s="4"/>
      <c r="N40" s="4"/>
      <c r="O40" s="4"/>
    </row>
    <row r="41" spans="1:15">
      <c r="A41" s="2" t="s">
        <v>86</v>
      </c>
      <c r="B41" s="4"/>
      <c r="C41" s="4"/>
      <c r="D41" s="4"/>
      <c r="E41" s="4"/>
      <c r="F41" s="4"/>
      <c r="G41" s="4"/>
      <c r="H41" s="4"/>
      <c r="I41" s="4"/>
      <c r="J41" s="4">
        <v>0</v>
      </c>
      <c r="K41" s="4"/>
      <c r="L41" s="4">
        <v>0</v>
      </c>
      <c r="M41" s="4"/>
      <c r="N41" s="4">
        <v>0</v>
      </c>
      <c r="O41" s="4"/>
    </row>
    <row r="42" spans="1:15" ht="17.25">
      <c r="A42" s="2" t="s">
        <v>1778</v>
      </c>
      <c r="B42" s="4"/>
      <c r="C42" s="4"/>
      <c r="D42" s="4"/>
      <c r="E42" s="4"/>
      <c r="F42" s="4"/>
      <c r="G42" s="4"/>
      <c r="H42" s="4"/>
      <c r="I42" s="4"/>
      <c r="J42" s="6">
        <v>1169</v>
      </c>
      <c r="K42" s="154" t="s">
        <v>1556</v>
      </c>
      <c r="L42" s="4">
        <v>122</v>
      </c>
      <c r="M42" s="154" t="s">
        <v>1556</v>
      </c>
      <c r="N42" s="4">
        <v>168</v>
      </c>
      <c r="O42" s="154" t="s">
        <v>1556</v>
      </c>
    </row>
    <row r="43" spans="1:15" ht="17.25">
      <c r="A43" s="2" t="s">
        <v>779</v>
      </c>
      <c r="B43" s="4"/>
      <c r="C43" s="4"/>
      <c r="D43" s="4"/>
      <c r="E43" s="4"/>
      <c r="F43" s="4"/>
      <c r="G43" s="4"/>
      <c r="H43" s="4"/>
      <c r="I43" s="4"/>
      <c r="J43" s="6">
        <v>-14508</v>
      </c>
      <c r="K43" s="4"/>
      <c r="L43" s="6">
        <v>-13783</v>
      </c>
      <c r="M43" s="154" t="s">
        <v>1625</v>
      </c>
      <c r="N43" s="6">
        <v>-11868</v>
      </c>
      <c r="O43" s="154" t="s">
        <v>1625</v>
      </c>
    </row>
    <row r="44" spans="1:15">
      <c r="A44" s="2" t="s">
        <v>43</v>
      </c>
      <c r="B44" s="6">
        <v>670988</v>
      </c>
      <c r="C44" s="4"/>
      <c r="D44" s="4"/>
      <c r="E44" s="4"/>
      <c r="F44" s="6">
        <v>712704</v>
      </c>
      <c r="G44" s="4"/>
      <c r="H44" s="4"/>
      <c r="I44" s="4"/>
      <c r="J44" s="6">
        <v>670988</v>
      </c>
      <c r="K44" s="4"/>
      <c r="L44" s="6">
        <v>712704</v>
      </c>
      <c r="M44" s="4"/>
      <c r="N44" s="6">
        <v>698944</v>
      </c>
      <c r="O44" s="4"/>
    </row>
    <row r="45" spans="1:15">
      <c r="A45" s="2" t="s">
        <v>163</v>
      </c>
      <c r="B45" s="4"/>
      <c r="C45" s="4"/>
      <c r="D45" s="4"/>
      <c r="E45" s="4"/>
      <c r="F45" s="4"/>
      <c r="G45" s="4"/>
      <c r="H45" s="4"/>
      <c r="I45" s="4"/>
      <c r="J45" s="6">
        <v>11336</v>
      </c>
      <c r="K45" s="4"/>
      <c r="L45" s="6">
        <v>15317</v>
      </c>
      <c r="M45" s="4"/>
      <c r="N45" s="4">
        <v>365</v>
      </c>
      <c r="O45" s="4"/>
    </row>
    <row r="46" spans="1:15">
      <c r="A46" s="2" t="s">
        <v>1784</v>
      </c>
      <c r="B46" s="4"/>
      <c r="C46" s="4"/>
      <c r="D46" s="4"/>
      <c r="E46" s="4"/>
      <c r="F46" s="4"/>
      <c r="G46" s="4"/>
      <c r="H46" s="4"/>
      <c r="I46" s="4"/>
      <c r="J46" s="4"/>
      <c r="K46" s="4"/>
      <c r="L46" s="4"/>
      <c r="M46" s="4"/>
      <c r="N46" s="4"/>
      <c r="O46" s="4"/>
    </row>
    <row r="47" spans="1:15" ht="30">
      <c r="A47" s="3" t="s">
        <v>1776</v>
      </c>
      <c r="B47" s="4"/>
      <c r="C47" s="4"/>
      <c r="D47" s="4"/>
      <c r="E47" s="4"/>
      <c r="F47" s="4"/>
      <c r="G47" s="4"/>
      <c r="H47" s="4"/>
      <c r="I47" s="4"/>
      <c r="J47" s="4"/>
      <c r="K47" s="4"/>
      <c r="L47" s="4"/>
      <c r="M47" s="4"/>
      <c r="N47" s="4"/>
      <c r="O47" s="4"/>
    </row>
    <row r="48" spans="1:15">
      <c r="A48" s="2" t="s">
        <v>86</v>
      </c>
      <c r="B48" s="4"/>
      <c r="C48" s="4"/>
      <c r="D48" s="4"/>
      <c r="E48" s="4"/>
      <c r="F48" s="4"/>
      <c r="G48" s="4"/>
      <c r="H48" s="4"/>
      <c r="I48" s="4"/>
      <c r="J48" s="4">
        <v>0</v>
      </c>
      <c r="K48" s="4"/>
      <c r="L48" s="4">
        <v>0</v>
      </c>
      <c r="M48" s="4"/>
      <c r="N48" s="4">
        <v>0</v>
      </c>
      <c r="O48" s="4"/>
    </row>
    <row r="49" spans="1:15" ht="17.25">
      <c r="A49" s="2" t="s">
        <v>1778</v>
      </c>
      <c r="B49" s="4"/>
      <c r="C49" s="4"/>
      <c r="D49" s="4"/>
      <c r="E49" s="4"/>
      <c r="F49" s="4"/>
      <c r="G49" s="4"/>
      <c r="H49" s="4"/>
      <c r="I49" s="4"/>
      <c r="J49" s="4">
        <v>0</v>
      </c>
      <c r="K49" s="154" t="s">
        <v>1556</v>
      </c>
      <c r="L49" s="4">
        <v>0</v>
      </c>
      <c r="M49" s="154" t="s">
        <v>1556</v>
      </c>
      <c r="N49" s="4">
        <v>0</v>
      </c>
      <c r="O49" s="154" t="s">
        <v>1556</v>
      </c>
    </row>
    <row r="50" spans="1:15" ht="17.25">
      <c r="A50" s="2" t="s">
        <v>779</v>
      </c>
      <c r="B50" s="4"/>
      <c r="C50" s="4"/>
      <c r="D50" s="4"/>
      <c r="E50" s="4"/>
      <c r="F50" s="4"/>
      <c r="G50" s="4"/>
      <c r="H50" s="4"/>
      <c r="I50" s="4"/>
      <c r="J50" s="4">
        <v>0</v>
      </c>
      <c r="K50" s="4"/>
      <c r="L50" s="4">
        <v>0</v>
      </c>
      <c r="M50" s="154" t="s">
        <v>1625</v>
      </c>
      <c r="N50" s="4">
        <v>0</v>
      </c>
      <c r="O50" s="154" t="s">
        <v>1625</v>
      </c>
    </row>
    <row r="51" spans="1:15">
      <c r="A51" s="2" t="s">
        <v>43</v>
      </c>
      <c r="B51" s="6">
        <v>-775244</v>
      </c>
      <c r="C51" s="4"/>
      <c r="D51" s="4"/>
      <c r="E51" s="4"/>
      <c r="F51" s="6">
        <v>-814854</v>
      </c>
      <c r="G51" s="4"/>
      <c r="H51" s="4"/>
      <c r="I51" s="4"/>
      <c r="J51" s="6">
        <v>-775244</v>
      </c>
      <c r="K51" s="4"/>
      <c r="L51" s="6">
        <v>-814854</v>
      </c>
      <c r="M51" s="4"/>
      <c r="N51" s="6">
        <v>-794672</v>
      </c>
      <c r="O51" s="4"/>
    </row>
    <row r="52" spans="1:15">
      <c r="A52" s="2" t="s">
        <v>163</v>
      </c>
      <c r="B52" s="4"/>
      <c r="C52" s="4"/>
      <c r="D52" s="4"/>
      <c r="E52" s="4"/>
      <c r="F52" s="4"/>
      <c r="G52" s="4"/>
      <c r="H52" s="4"/>
      <c r="I52" s="4"/>
      <c r="J52" s="7">
        <v>0</v>
      </c>
      <c r="K52" s="4"/>
      <c r="L52" s="7">
        <v>0</v>
      </c>
      <c r="M52" s="4"/>
      <c r="N52" s="7">
        <v>0</v>
      </c>
      <c r="O52" s="4"/>
    </row>
    <row r="53" spans="1:15">
      <c r="A53" s="54"/>
      <c r="B53" s="54"/>
      <c r="C53" s="54"/>
      <c r="D53" s="54"/>
      <c r="E53" s="54"/>
      <c r="F53" s="54"/>
      <c r="G53" s="54"/>
      <c r="H53" s="54"/>
      <c r="I53" s="54"/>
      <c r="J53" s="54"/>
      <c r="K53" s="54"/>
      <c r="L53" s="54"/>
      <c r="M53" s="54"/>
      <c r="N53" s="54"/>
      <c r="O53" s="54"/>
    </row>
    <row r="54" spans="1:15" ht="15" customHeight="1">
      <c r="A54" s="2" t="s">
        <v>1556</v>
      </c>
      <c r="B54" s="12" t="s">
        <v>788</v>
      </c>
      <c r="C54" s="12"/>
      <c r="D54" s="12"/>
      <c r="E54" s="12"/>
      <c r="F54" s="12"/>
      <c r="G54" s="12"/>
      <c r="H54" s="12"/>
      <c r="I54" s="12"/>
      <c r="J54" s="12"/>
      <c r="K54" s="12"/>
      <c r="L54" s="12"/>
      <c r="M54" s="12"/>
      <c r="N54" s="12"/>
      <c r="O54" s="12"/>
    </row>
    <row r="55" spans="1:15" ht="15" customHeight="1">
      <c r="A55" s="2" t="s">
        <v>1625</v>
      </c>
      <c r="B55" s="12" t="s">
        <v>1785</v>
      </c>
      <c r="C55" s="12"/>
      <c r="D55" s="12"/>
      <c r="E55" s="12"/>
      <c r="F55" s="12"/>
      <c r="G55" s="12"/>
      <c r="H55" s="12"/>
      <c r="I55" s="12"/>
      <c r="J55" s="12"/>
      <c r="K55" s="12"/>
      <c r="L55" s="12"/>
      <c r="M55" s="12"/>
      <c r="N55" s="12"/>
      <c r="O55" s="12"/>
    </row>
  </sheetData>
  <mergeCells count="17">
    <mergeCell ref="B55:O55"/>
    <mergeCell ref="J2:K2"/>
    <mergeCell ref="J3:K3"/>
    <mergeCell ref="L2:M3"/>
    <mergeCell ref="N2:O3"/>
    <mergeCell ref="A53:O53"/>
    <mergeCell ref="B54:O5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786</v>
      </c>
      <c r="B1" s="8" t="s">
        <v>78</v>
      </c>
      <c r="C1" s="8"/>
      <c r="D1" s="8"/>
      <c r="E1" s="8"/>
      <c r="F1" s="8"/>
      <c r="G1" s="8"/>
      <c r="H1" s="8"/>
      <c r="I1" s="8"/>
      <c r="J1" s="8" t="s">
        <v>1</v>
      </c>
      <c r="K1" s="8"/>
      <c r="L1" s="8"/>
      <c r="M1" s="8"/>
      <c r="N1" s="8"/>
      <c r="O1" s="8"/>
    </row>
    <row r="2" spans="1:15" ht="30">
      <c r="A2" s="1" t="s">
        <v>29</v>
      </c>
      <c r="B2" s="1" t="s">
        <v>2</v>
      </c>
      <c r="C2" s="1" t="s">
        <v>79</v>
      </c>
      <c r="D2" s="1" t="s">
        <v>80</v>
      </c>
      <c r="E2" s="1" t="s">
        <v>81</v>
      </c>
      <c r="F2" s="1" t="s">
        <v>30</v>
      </c>
      <c r="G2" s="1" t="s">
        <v>82</v>
      </c>
      <c r="H2" s="1" t="s">
        <v>83</v>
      </c>
      <c r="I2" s="1" t="s">
        <v>84</v>
      </c>
      <c r="J2" s="8" t="s">
        <v>2</v>
      </c>
      <c r="K2" s="8"/>
      <c r="L2" s="8" t="s">
        <v>30</v>
      </c>
      <c r="M2" s="8"/>
      <c r="N2" s="8" t="s">
        <v>68</v>
      </c>
      <c r="O2" s="8"/>
    </row>
    <row r="3" spans="1:15">
      <c r="A3" s="3" t="s">
        <v>791</v>
      </c>
      <c r="B3" s="4"/>
      <c r="C3" s="4"/>
      <c r="D3" s="4"/>
      <c r="E3" s="4"/>
      <c r="F3" s="4"/>
      <c r="G3" s="4"/>
      <c r="H3" s="4"/>
      <c r="I3" s="4"/>
      <c r="J3" s="4"/>
      <c r="K3" s="4"/>
      <c r="L3" s="4"/>
      <c r="M3" s="4"/>
      <c r="N3" s="4"/>
      <c r="O3" s="4"/>
    </row>
    <row r="4" spans="1:15">
      <c r="A4" s="2" t="s">
        <v>779</v>
      </c>
      <c r="B4" s="7">
        <v>17483</v>
      </c>
      <c r="C4" s="7">
        <v>17791</v>
      </c>
      <c r="D4" s="7">
        <v>12317</v>
      </c>
      <c r="E4" s="7">
        <v>12594</v>
      </c>
      <c r="F4" s="7">
        <v>7684</v>
      </c>
      <c r="G4" s="7">
        <v>15450</v>
      </c>
      <c r="H4" s="7">
        <v>12795</v>
      </c>
      <c r="I4" s="7">
        <v>17443</v>
      </c>
      <c r="J4" s="7">
        <v>60185</v>
      </c>
      <c r="K4" s="4"/>
      <c r="L4" s="7">
        <v>53372</v>
      </c>
      <c r="M4" s="4"/>
      <c r="N4" s="7">
        <v>16396</v>
      </c>
      <c r="O4" s="4"/>
    </row>
    <row r="5" spans="1:15">
      <c r="A5" s="2" t="s">
        <v>137</v>
      </c>
      <c r="B5" s="4"/>
      <c r="C5" s="4"/>
      <c r="D5" s="4"/>
      <c r="E5" s="4"/>
      <c r="F5" s="4"/>
      <c r="G5" s="4"/>
      <c r="H5" s="4"/>
      <c r="I5" s="4"/>
      <c r="J5" s="6">
        <v>-2548</v>
      </c>
      <c r="K5" s="4"/>
      <c r="L5" s="6">
        <v>-1736</v>
      </c>
      <c r="M5" s="4"/>
      <c r="N5" s="6">
        <v>-1949</v>
      </c>
      <c r="O5" s="4"/>
    </row>
    <row r="6" spans="1:15">
      <c r="A6" s="2" t="s">
        <v>796</v>
      </c>
      <c r="B6" s="4"/>
      <c r="C6" s="4"/>
      <c r="D6" s="4"/>
      <c r="E6" s="4"/>
      <c r="F6" s="4"/>
      <c r="G6" s="4"/>
      <c r="H6" s="4"/>
      <c r="I6" s="4"/>
      <c r="J6" s="4">
        <v>0</v>
      </c>
      <c r="K6" s="4"/>
      <c r="L6" s="4">
        <v>0</v>
      </c>
      <c r="M6" s="4"/>
      <c r="N6" s="4">
        <v>-115</v>
      </c>
      <c r="O6" s="4"/>
    </row>
    <row r="7" spans="1:15" ht="30">
      <c r="A7" s="2" t="s">
        <v>798</v>
      </c>
      <c r="B7" s="4"/>
      <c r="C7" s="4"/>
      <c r="D7" s="4"/>
      <c r="E7" s="4"/>
      <c r="F7" s="4"/>
      <c r="G7" s="4"/>
      <c r="H7" s="4"/>
      <c r="I7" s="4"/>
      <c r="J7" s="4">
        <v>0</v>
      </c>
      <c r="K7" s="4"/>
      <c r="L7" s="4">
        <v>-954</v>
      </c>
      <c r="M7" s="4"/>
      <c r="N7" s="4"/>
      <c r="O7" s="4"/>
    </row>
    <row r="8" spans="1:15">
      <c r="A8" s="2" t="s">
        <v>800</v>
      </c>
      <c r="B8" s="4"/>
      <c r="C8" s="4"/>
      <c r="D8" s="4"/>
      <c r="E8" s="4"/>
      <c r="F8" s="4"/>
      <c r="G8" s="4"/>
      <c r="H8" s="4"/>
      <c r="I8" s="4"/>
      <c r="J8" s="4">
        <v>0</v>
      </c>
      <c r="K8" s="4"/>
      <c r="L8" s="4">
        <v>-667</v>
      </c>
      <c r="M8" s="4"/>
      <c r="N8" s="6">
        <v>-1195</v>
      </c>
      <c r="O8" s="4"/>
    </row>
    <row r="9" spans="1:15" ht="30">
      <c r="A9" s="2" t="s">
        <v>803</v>
      </c>
      <c r="B9" s="4"/>
      <c r="C9" s="4"/>
      <c r="D9" s="4"/>
      <c r="E9" s="4"/>
      <c r="F9" s="4"/>
      <c r="G9" s="4"/>
      <c r="H9" s="4"/>
      <c r="I9" s="4"/>
      <c r="J9" s="4">
        <v>0</v>
      </c>
      <c r="K9" s="4"/>
      <c r="L9" s="4">
        <v>0</v>
      </c>
      <c r="M9" s="4"/>
      <c r="N9" s="6">
        <v>-3385</v>
      </c>
      <c r="O9" s="4"/>
    </row>
    <row r="10" spans="1:15">
      <c r="A10" s="2" t="s">
        <v>805</v>
      </c>
      <c r="B10" s="4"/>
      <c r="C10" s="4"/>
      <c r="D10" s="4"/>
      <c r="E10" s="4"/>
      <c r="F10" s="4"/>
      <c r="G10" s="4"/>
      <c r="H10" s="4"/>
      <c r="I10" s="4"/>
      <c r="J10" s="6">
        <v>-1521</v>
      </c>
      <c r="K10" s="4"/>
      <c r="L10" s="4">
        <v>-401</v>
      </c>
      <c r="M10" s="4"/>
      <c r="N10" s="4"/>
      <c r="O10" s="4"/>
    </row>
    <row r="11" spans="1:15">
      <c r="A11" s="2" t="s">
        <v>883</v>
      </c>
      <c r="B11" s="6">
        <v>-9782</v>
      </c>
      <c r="C11" s="6">
        <v>-9412</v>
      </c>
      <c r="D11" s="6">
        <v>-8917</v>
      </c>
      <c r="E11" s="6">
        <v>-8657</v>
      </c>
      <c r="F11" s="6">
        <v>-8983</v>
      </c>
      <c r="G11" s="6">
        <v>-9378</v>
      </c>
      <c r="H11" s="6">
        <v>-13112</v>
      </c>
      <c r="I11" s="6">
        <v>-9206</v>
      </c>
      <c r="J11" s="6">
        <v>-36768</v>
      </c>
      <c r="K11" s="4"/>
      <c r="L11" s="6">
        <v>-40681</v>
      </c>
      <c r="M11" s="4"/>
      <c r="N11" s="6">
        <v>-37878</v>
      </c>
      <c r="O11" s="4"/>
    </row>
    <row r="12" spans="1:15" ht="17.25">
      <c r="A12" s="2" t="s">
        <v>1778</v>
      </c>
      <c r="B12" s="4"/>
      <c r="C12" s="4"/>
      <c r="D12" s="4"/>
      <c r="E12" s="4"/>
      <c r="F12" s="4"/>
      <c r="G12" s="4"/>
      <c r="H12" s="4"/>
      <c r="I12" s="4"/>
      <c r="J12" s="6">
        <v>-34292</v>
      </c>
      <c r="K12" s="154" t="s">
        <v>1556</v>
      </c>
      <c r="L12" s="6">
        <v>-36403</v>
      </c>
      <c r="M12" s="154" t="s">
        <v>1556</v>
      </c>
      <c r="N12" s="6">
        <v>-40838</v>
      </c>
      <c r="O12" s="154" t="s">
        <v>1556</v>
      </c>
    </row>
    <row r="13" spans="1:15">
      <c r="A13" s="2" t="s">
        <v>814</v>
      </c>
      <c r="B13" s="6">
        <v>-4200</v>
      </c>
      <c r="C13" s="4"/>
      <c r="D13" s="4"/>
      <c r="E13" s="4"/>
      <c r="F13" s="4"/>
      <c r="G13" s="4"/>
      <c r="H13" s="4"/>
      <c r="I13" s="4"/>
      <c r="J13" s="6">
        <v>-18142</v>
      </c>
      <c r="K13" s="4"/>
      <c r="L13" s="6">
        <v>-14844</v>
      </c>
      <c r="M13" s="4"/>
      <c r="N13" s="6">
        <v>-25708</v>
      </c>
      <c r="O13" s="4"/>
    </row>
    <row r="14" spans="1:15">
      <c r="A14" s="2" t="s">
        <v>818</v>
      </c>
      <c r="B14" s="4">
        <v>0</v>
      </c>
      <c r="C14" s="4">
        <v>0</v>
      </c>
      <c r="D14" s="4">
        <v>0</v>
      </c>
      <c r="E14" s="4">
        <v>0</v>
      </c>
      <c r="F14" s="4">
        <v>0</v>
      </c>
      <c r="G14" s="4">
        <v>0</v>
      </c>
      <c r="H14" s="6">
        <v>-3123</v>
      </c>
      <c r="I14" s="4">
        <v>0</v>
      </c>
      <c r="J14" s="4">
        <v>0</v>
      </c>
      <c r="K14" s="4"/>
      <c r="L14" s="6">
        <v>-3123</v>
      </c>
      <c r="M14" s="4"/>
      <c r="N14" s="4">
        <v>243</v>
      </c>
      <c r="O14" s="4"/>
    </row>
    <row r="15" spans="1:15" ht="30">
      <c r="A15" s="2" t="s">
        <v>820</v>
      </c>
      <c r="B15" s="6">
        <v>7799</v>
      </c>
      <c r="C15" s="6">
        <v>8746</v>
      </c>
      <c r="D15" s="6">
        <v>3093</v>
      </c>
      <c r="E15" s="6">
        <v>3060</v>
      </c>
      <c r="F15" s="6">
        <v>-1249</v>
      </c>
      <c r="G15" s="6">
        <v>5167</v>
      </c>
      <c r="H15" s="6">
        <v>-3390</v>
      </c>
      <c r="I15" s="6">
        <v>7988</v>
      </c>
      <c r="J15" s="6">
        <v>22698</v>
      </c>
      <c r="K15" s="4"/>
      <c r="L15" s="6">
        <v>8516</v>
      </c>
      <c r="M15" s="4"/>
      <c r="N15" s="6">
        <v>-21597</v>
      </c>
      <c r="O15" s="4"/>
    </row>
    <row r="16" spans="1:15">
      <c r="A16" s="2" t="s">
        <v>296</v>
      </c>
      <c r="B16" s="4"/>
      <c r="C16" s="4"/>
      <c r="D16" s="4"/>
      <c r="E16" s="4"/>
      <c r="F16" s="4"/>
      <c r="G16" s="4"/>
      <c r="H16" s="4"/>
      <c r="I16" s="4"/>
      <c r="J16" s="4"/>
      <c r="K16" s="4"/>
      <c r="L16" s="4"/>
      <c r="M16" s="4"/>
      <c r="N16" s="4"/>
      <c r="O16" s="4"/>
    </row>
    <row r="17" spans="1:15">
      <c r="A17" s="3" t="s">
        <v>791</v>
      </c>
      <c r="B17" s="4"/>
      <c r="C17" s="4"/>
      <c r="D17" s="4"/>
      <c r="E17" s="4"/>
      <c r="F17" s="4"/>
      <c r="G17" s="4"/>
      <c r="H17" s="4"/>
      <c r="I17" s="4"/>
      <c r="J17" s="4"/>
      <c r="K17" s="4"/>
      <c r="L17" s="4"/>
      <c r="M17" s="4"/>
      <c r="N17" s="4"/>
      <c r="O17" s="4"/>
    </row>
    <row r="18" spans="1:15">
      <c r="A18" s="2" t="s">
        <v>779</v>
      </c>
      <c r="B18" s="4"/>
      <c r="C18" s="4"/>
      <c r="D18" s="4"/>
      <c r="E18" s="4"/>
      <c r="F18" s="4"/>
      <c r="G18" s="4"/>
      <c r="H18" s="4"/>
      <c r="I18" s="4"/>
      <c r="J18" s="6">
        <v>89305</v>
      </c>
      <c r="K18" s="4"/>
      <c r="L18" s="6">
        <v>79852</v>
      </c>
      <c r="M18" s="4"/>
      <c r="N18" s="6">
        <v>66731</v>
      </c>
      <c r="O18" s="4"/>
    </row>
    <row r="19" spans="1:15">
      <c r="A19" s="2" t="s">
        <v>792</v>
      </c>
      <c r="B19" s="4"/>
      <c r="C19" s="4"/>
      <c r="D19" s="4"/>
      <c r="E19" s="4"/>
      <c r="F19" s="4"/>
      <c r="G19" s="4"/>
      <c r="H19" s="4"/>
      <c r="I19" s="4"/>
      <c r="J19" s="4"/>
      <c r="K19" s="4"/>
      <c r="L19" s="4"/>
      <c r="M19" s="4"/>
      <c r="N19" s="4"/>
      <c r="O19" s="4"/>
    </row>
    <row r="20" spans="1:15">
      <c r="A20" s="3" t="s">
        <v>791</v>
      </c>
      <c r="B20" s="4"/>
      <c r="C20" s="4"/>
      <c r="D20" s="4"/>
      <c r="E20" s="4"/>
      <c r="F20" s="4"/>
      <c r="G20" s="4"/>
      <c r="H20" s="4"/>
      <c r="I20" s="4"/>
      <c r="J20" s="4"/>
      <c r="K20" s="4"/>
      <c r="L20" s="4"/>
      <c r="M20" s="4"/>
      <c r="N20" s="4"/>
      <c r="O20" s="4"/>
    </row>
    <row r="21" spans="1:15">
      <c r="A21" s="2" t="s">
        <v>779</v>
      </c>
      <c r="B21" s="4"/>
      <c r="C21" s="4"/>
      <c r="D21" s="4"/>
      <c r="E21" s="4"/>
      <c r="F21" s="4"/>
      <c r="G21" s="4"/>
      <c r="H21" s="4"/>
      <c r="I21" s="4"/>
      <c r="J21" s="6">
        <v>41172</v>
      </c>
      <c r="K21" s="4"/>
      <c r="L21" s="6">
        <v>41256</v>
      </c>
      <c r="M21" s="4"/>
      <c r="N21" s="6">
        <v>34365</v>
      </c>
      <c r="O21" s="4"/>
    </row>
    <row r="22" spans="1:15">
      <c r="A22" s="2" t="s">
        <v>776</v>
      </c>
      <c r="B22" s="4"/>
      <c r="C22" s="4"/>
      <c r="D22" s="4"/>
      <c r="E22" s="4"/>
      <c r="F22" s="4"/>
      <c r="G22" s="4"/>
      <c r="H22" s="4"/>
      <c r="I22" s="4"/>
      <c r="J22" s="4"/>
      <c r="K22" s="4"/>
      <c r="L22" s="4"/>
      <c r="M22" s="4"/>
      <c r="N22" s="4"/>
      <c r="O22" s="4"/>
    </row>
    <row r="23" spans="1:15">
      <c r="A23" s="3" t="s">
        <v>791</v>
      </c>
      <c r="B23" s="4"/>
      <c r="C23" s="4"/>
      <c r="D23" s="4"/>
      <c r="E23" s="4"/>
      <c r="F23" s="4"/>
      <c r="G23" s="4"/>
      <c r="H23" s="4"/>
      <c r="I23" s="4"/>
      <c r="J23" s="4"/>
      <c r="K23" s="4"/>
      <c r="L23" s="4"/>
      <c r="M23" s="4"/>
      <c r="N23" s="4"/>
      <c r="O23" s="4"/>
    </row>
    <row r="24" spans="1:15">
      <c r="A24" s="2" t="s">
        <v>779</v>
      </c>
      <c r="B24" s="4"/>
      <c r="C24" s="4"/>
      <c r="D24" s="4"/>
      <c r="E24" s="4"/>
      <c r="F24" s="4"/>
      <c r="G24" s="4"/>
      <c r="H24" s="4"/>
      <c r="I24" s="4"/>
      <c r="J24" s="7">
        <v>-14508</v>
      </c>
      <c r="K24" s="4"/>
      <c r="L24" s="7">
        <v>-13783</v>
      </c>
      <c r="M24" s="4"/>
      <c r="N24" s="7">
        <v>-11868</v>
      </c>
      <c r="O24" s="4"/>
    </row>
    <row r="25" spans="1:15">
      <c r="A25" s="54"/>
      <c r="B25" s="54"/>
      <c r="C25" s="54"/>
      <c r="D25" s="54"/>
      <c r="E25" s="54"/>
      <c r="F25" s="54"/>
      <c r="G25" s="54"/>
      <c r="H25" s="54"/>
      <c r="I25" s="54"/>
      <c r="J25" s="54"/>
      <c r="K25" s="54"/>
      <c r="L25" s="54"/>
      <c r="M25" s="54"/>
      <c r="N25" s="54"/>
      <c r="O25" s="54"/>
    </row>
    <row r="26" spans="1:15" ht="15" customHeight="1">
      <c r="A26" s="2" t="s">
        <v>1556</v>
      </c>
      <c r="B26" s="12" t="s">
        <v>1787</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8</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ht="30">
      <c r="A3" s="3" t="s">
        <v>1789</v>
      </c>
      <c r="B3" s="4"/>
      <c r="C3" s="4"/>
      <c r="D3" s="4"/>
      <c r="E3" s="4"/>
      <c r="F3" s="4"/>
      <c r="G3" s="4"/>
      <c r="H3" s="4"/>
      <c r="I3" s="4"/>
      <c r="J3" s="4"/>
      <c r="K3" s="4"/>
      <c r="L3" s="4"/>
    </row>
    <row r="4" spans="1:12">
      <c r="A4" s="2" t="s">
        <v>86</v>
      </c>
      <c r="B4" s="7">
        <v>130967</v>
      </c>
      <c r="C4" s="7">
        <v>138858</v>
      </c>
      <c r="D4" s="7">
        <v>139723</v>
      </c>
      <c r="E4" s="7">
        <v>133384</v>
      </c>
      <c r="F4" s="7">
        <v>133721</v>
      </c>
      <c r="G4" s="7">
        <v>135042</v>
      </c>
      <c r="H4" s="7">
        <v>138324</v>
      </c>
      <c r="I4" s="7">
        <v>139805</v>
      </c>
      <c r="J4" s="7">
        <v>542932</v>
      </c>
      <c r="K4" s="7">
        <v>546892</v>
      </c>
      <c r="L4" s="7">
        <v>538740</v>
      </c>
    </row>
    <row r="5" spans="1:12">
      <c r="A5" s="2" t="s">
        <v>827</v>
      </c>
      <c r="B5" s="6">
        <v>303617</v>
      </c>
      <c r="C5" s="4"/>
      <c r="D5" s="4"/>
      <c r="E5" s="4"/>
      <c r="F5" s="6">
        <v>309664</v>
      </c>
      <c r="G5" s="4"/>
      <c r="H5" s="4"/>
      <c r="I5" s="4"/>
      <c r="J5" s="6">
        <v>303617</v>
      </c>
      <c r="K5" s="6">
        <v>309664</v>
      </c>
      <c r="L5" s="4"/>
    </row>
    <row r="6" spans="1:12">
      <c r="A6" s="2" t="s">
        <v>1781</v>
      </c>
      <c r="B6" s="4"/>
      <c r="C6" s="4"/>
      <c r="D6" s="4"/>
      <c r="E6" s="4"/>
      <c r="F6" s="4"/>
      <c r="G6" s="4"/>
      <c r="H6" s="4"/>
      <c r="I6" s="4"/>
      <c r="J6" s="4"/>
      <c r="K6" s="4"/>
      <c r="L6" s="4"/>
    </row>
    <row r="7" spans="1:12" ht="30">
      <c r="A7" s="3" t="s">
        <v>1789</v>
      </c>
      <c r="B7" s="4"/>
      <c r="C7" s="4"/>
      <c r="D7" s="4"/>
      <c r="E7" s="4"/>
      <c r="F7" s="4"/>
      <c r="G7" s="4"/>
      <c r="H7" s="4"/>
      <c r="I7" s="4"/>
      <c r="J7" s="4"/>
      <c r="K7" s="4"/>
      <c r="L7" s="4"/>
    </row>
    <row r="8" spans="1:12">
      <c r="A8" s="2" t="s">
        <v>86</v>
      </c>
      <c r="B8" s="4"/>
      <c r="C8" s="4"/>
      <c r="D8" s="4"/>
      <c r="E8" s="4"/>
      <c r="F8" s="4"/>
      <c r="G8" s="4"/>
      <c r="H8" s="4"/>
      <c r="I8" s="4"/>
      <c r="J8" s="6">
        <v>542932</v>
      </c>
      <c r="K8" s="6">
        <v>546892</v>
      </c>
      <c r="L8" s="6">
        <v>538740</v>
      </c>
    </row>
    <row r="9" spans="1:12">
      <c r="A9" s="2" t="s">
        <v>827</v>
      </c>
      <c r="B9" s="6">
        <v>303617</v>
      </c>
      <c r="C9" s="4"/>
      <c r="D9" s="4"/>
      <c r="E9" s="4"/>
      <c r="F9" s="6">
        <v>309664</v>
      </c>
      <c r="G9" s="4"/>
      <c r="H9" s="4"/>
      <c r="I9" s="4"/>
      <c r="J9" s="6">
        <v>303617</v>
      </c>
      <c r="K9" s="6">
        <v>309664</v>
      </c>
      <c r="L9" s="6">
        <v>308806</v>
      </c>
    </row>
    <row r="10" spans="1:12">
      <c r="A10" s="2" t="s">
        <v>1790</v>
      </c>
      <c r="B10" s="4"/>
      <c r="C10" s="4"/>
      <c r="D10" s="4"/>
      <c r="E10" s="4"/>
      <c r="F10" s="4"/>
      <c r="G10" s="4"/>
      <c r="H10" s="4"/>
      <c r="I10" s="4"/>
      <c r="J10" s="4"/>
      <c r="K10" s="4"/>
      <c r="L10" s="4"/>
    </row>
    <row r="11" spans="1:12" ht="30">
      <c r="A11" s="3" t="s">
        <v>1789</v>
      </c>
      <c r="B11" s="4"/>
      <c r="C11" s="4"/>
      <c r="D11" s="4"/>
      <c r="E11" s="4"/>
      <c r="F11" s="4"/>
      <c r="G11" s="4"/>
      <c r="H11" s="4"/>
      <c r="I11" s="4"/>
      <c r="J11" s="4"/>
      <c r="K11" s="4"/>
      <c r="L11" s="4"/>
    </row>
    <row r="12" spans="1:12">
      <c r="A12" s="2" t="s">
        <v>86</v>
      </c>
      <c r="B12" s="4"/>
      <c r="C12" s="4"/>
      <c r="D12" s="4"/>
      <c r="E12" s="4"/>
      <c r="F12" s="4"/>
      <c r="G12" s="4"/>
      <c r="H12" s="4"/>
      <c r="I12" s="4"/>
      <c r="J12" s="6">
        <v>207839</v>
      </c>
      <c r="K12" s="6">
        <v>208746</v>
      </c>
      <c r="L12" s="6">
        <v>202554</v>
      </c>
    </row>
    <row r="13" spans="1:12">
      <c r="A13" s="2" t="s">
        <v>827</v>
      </c>
      <c r="B13" s="6">
        <v>98421</v>
      </c>
      <c r="C13" s="4"/>
      <c r="D13" s="4"/>
      <c r="E13" s="4"/>
      <c r="F13" s="6">
        <v>103179</v>
      </c>
      <c r="G13" s="4"/>
      <c r="H13" s="4"/>
      <c r="I13" s="4"/>
      <c r="J13" s="6">
        <v>98421</v>
      </c>
      <c r="K13" s="6">
        <v>103179</v>
      </c>
      <c r="L13" s="6">
        <v>97270</v>
      </c>
    </row>
    <row r="14" spans="1:12">
      <c r="A14" s="2" t="s">
        <v>1791</v>
      </c>
      <c r="B14" s="4"/>
      <c r="C14" s="4"/>
      <c r="D14" s="4"/>
      <c r="E14" s="4"/>
      <c r="F14" s="4"/>
      <c r="G14" s="4"/>
      <c r="H14" s="4"/>
      <c r="I14" s="4"/>
      <c r="J14" s="4"/>
      <c r="K14" s="4"/>
      <c r="L14" s="4"/>
    </row>
    <row r="15" spans="1:12" ht="30">
      <c r="A15" s="3" t="s">
        <v>1789</v>
      </c>
      <c r="B15" s="4"/>
      <c r="C15" s="4"/>
      <c r="D15" s="4"/>
      <c r="E15" s="4"/>
      <c r="F15" s="4"/>
      <c r="G15" s="4"/>
      <c r="H15" s="4"/>
      <c r="I15" s="4"/>
      <c r="J15" s="4"/>
      <c r="K15" s="4"/>
      <c r="L15" s="4"/>
    </row>
    <row r="16" spans="1:12">
      <c r="A16" s="2" t="s">
        <v>86</v>
      </c>
      <c r="B16" s="4"/>
      <c r="C16" s="4"/>
      <c r="D16" s="4"/>
      <c r="E16" s="4"/>
      <c r="F16" s="4"/>
      <c r="G16" s="4"/>
      <c r="H16" s="4"/>
      <c r="I16" s="4"/>
      <c r="J16" s="6">
        <v>182788</v>
      </c>
      <c r="K16" s="6">
        <v>189696</v>
      </c>
      <c r="L16" s="6">
        <v>183822</v>
      </c>
    </row>
    <row r="17" spans="1:12">
      <c r="A17" s="2" t="s">
        <v>827</v>
      </c>
      <c r="B17" s="6">
        <v>113217</v>
      </c>
      <c r="C17" s="4"/>
      <c r="D17" s="4"/>
      <c r="E17" s="4"/>
      <c r="F17" s="6">
        <v>125857</v>
      </c>
      <c r="G17" s="4"/>
      <c r="H17" s="4"/>
      <c r="I17" s="4"/>
      <c r="J17" s="6">
        <v>113217</v>
      </c>
      <c r="K17" s="6">
        <v>125857</v>
      </c>
      <c r="L17" s="6">
        <v>125980</v>
      </c>
    </row>
    <row r="18" spans="1:12">
      <c r="A18" s="2" t="s">
        <v>1792</v>
      </c>
      <c r="B18" s="4"/>
      <c r="C18" s="4"/>
      <c r="D18" s="4"/>
      <c r="E18" s="4"/>
      <c r="F18" s="4"/>
      <c r="G18" s="4"/>
      <c r="H18" s="4"/>
      <c r="I18" s="4"/>
      <c r="J18" s="4"/>
      <c r="K18" s="4"/>
      <c r="L18" s="4"/>
    </row>
    <row r="19" spans="1:12" ht="30">
      <c r="A19" s="3" t="s">
        <v>1789</v>
      </c>
      <c r="B19" s="4"/>
      <c r="C19" s="4"/>
      <c r="D19" s="4"/>
      <c r="E19" s="4"/>
      <c r="F19" s="4"/>
      <c r="G19" s="4"/>
      <c r="H19" s="4"/>
      <c r="I19" s="4"/>
      <c r="J19" s="4"/>
      <c r="K19" s="4"/>
      <c r="L19" s="4"/>
    </row>
    <row r="20" spans="1:12">
      <c r="A20" s="2" t="s">
        <v>86</v>
      </c>
      <c r="B20" s="4"/>
      <c r="C20" s="4"/>
      <c r="D20" s="4"/>
      <c r="E20" s="4"/>
      <c r="F20" s="4"/>
      <c r="G20" s="4"/>
      <c r="H20" s="4"/>
      <c r="I20" s="4"/>
      <c r="J20" s="6">
        <v>101596</v>
      </c>
      <c r="K20" s="6">
        <v>101516</v>
      </c>
      <c r="L20" s="6">
        <v>101758</v>
      </c>
    </row>
    <row r="21" spans="1:12">
      <c r="A21" s="2" t="s">
        <v>827</v>
      </c>
      <c r="B21" s="6">
        <v>50038</v>
      </c>
      <c r="C21" s="4"/>
      <c r="D21" s="4"/>
      <c r="E21" s="4"/>
      <c r="F21" s="6">
        <v>30733</v>
      </c>
      <c r="G21" s="4"/>
      <c r="H21" s="4"/>
      <c r="I21" s="4"/>
      <c r="J21" s="6">
        <v>50038</v>
      </c>
      <c r="K21" s="6">
        <v>30733</v>
      </c>
      <c r="L21" s="6">
        <v>29977</v>
      </c>
    </row>
    <row r="22" spans="1:12">
      <c r="A22" s="2" t="s">
        <v>1793</v>
      </c>
      <c r="B22" s="4"/>
      <c r="C22" s="4"/>
      <c r="D22" s="4"/>
      <c r="E22" s="4"/>
      <c r="F22" s="4"/>
      <c r="G22" s="4"/>
      <c r="H22" s="4"/>
      <c r="I22" s="4"/>
      <c r="J22" s="4"/>
      <c r="K22" s="4"/>
      <c r="L22" s="4"/>
    </row>
    <row r="23" spans="1:12" ht="30">
      <c r="A23" s="3" t="s">
        <v>1789</v>
      </c>
      <c r="B23" s="4"/>
      <c r="C23" s="4"/>
      <c r="D23" s="4"/>
      <c r="E23" s="4"/>
      <c r="F23" s="4"/>
      <c r="G23" s="4"/>
      <c r="H23" s="4"/>
      <c r="I23" s="4"/>
      <c r="J23" s="4"/>
      <c r="K23" s="4"/>
      <c r="L23" s="4"/>
    </row>
    <row r="24" spans="1:12">
      <c r="A24" s="2" t="s">
        <v>86</v>
      </c>
      <c r="B24" s="4"/>
      <c r="C24" s="4"/>
      <c r="D24" s="4"/>
      <c r="E24" s="4"/>
      <c r="F24" s="4"/>
      <c r="G24" s="4"/>
      <c r="H24" s="4"/>
      <c r="I24" s="4"/>
      <c r="J24" s="6">
        <v>50709</v>
      </c>
      <c r="K24" s="6">
        <v>46934</v>
      </c>
      <c r="L24" s="6">
        <v>50606</v>
      </c>
    </row>
    <row r="25" spans="1:12">
      <c r="A25" s="2" t="s">
        <v>827</v>
      </c>
      <c r="B25" s="7">
        <v>41941</v>
      </c>
      <c r="C25" s="4"/>
      <c r="D25" s="4"/>
      <c r="E25" s="4"/>
      <c r="F25" s="7">
        <v>49895</v>
      </c>
      <c r="G25" s="4"/>
      <c r="H25" s="4"/>
      <c r="I25" s="4"/>
      <c r="J25" s="7">
        <v>41941</v>
      </c>
      <c r="K25" s="7">
        <v>49895</v>
      </c>
      <c r="L25" s="7">
        <v>5557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5" width="12.28515625" bestFit="1" customWidth="1"/>
  </cols>
  <sheetData>
    <row r="1" spans="1:5" ht="45">
      <c r="A1" s="1" t="s">
        <v>1794</v>
      </c>
      <c r="B1" s="8" t="s">
        <v>2</v>
      </c>
      <c r="C1" s="8" t="s">
        <v>30</v>
      </c>
      <c r="D1" s="8" t="s">
        <v>68</v>
      </c>
      <c r="E1" s="8" t="s">
        <v>1483</v>
      </c>
    </row>
    <row r="2" spans="1:5" ht="30">
      <c r="A2" s="1" t="s">
        <v>29</v>
      </c>
      <c r="B2" s="8"/>
      <c r="C2" s="8"/>
      <c r="D2" s="8"/>
      <c r="E2" s="8"/>
    </row>
    <row r="3" spans="1:5">
      <c r="A3" s="3" t="s">
        <v>31</v>
      </c>
      <c r="B3" s="4"/>
      <c r="C3" s="4"/>
      <c r="D3" s="4"/>
      <c r="E3" s="4"/>
    </row>
    <row r="4" spans="1:5">
      <c r="A4" s="2" t="s">
        <v>32</v>
      </c>
      <c r="B4" s="7">
        <v>9517</v>
      </c>
      <c r="C4" s="7">
        <v>25716</v>
      </c>
      <c r="D4" s="7">
        <v>34777</v>
      </c>
      <c r="E4" s="7">
        <v>43566</v>
      </c>
    </row>
    <row r="5" spans="1:5">
      <c r="A5" s="2" t="s">
        <v>842</v>
      </c>
      <c r="B5" s="6">
        <v>83069</v>
      </c>
      <c r="C5" s="6">
        <v>87952</v>
      </c>
      <c r="D5" s="4"/>
      <c r="E5" s="4"/>
    </row>
    <row r="6" spans="1:5">
      <c r="A6" s="2" t="s">
        <v>843</v>
      </c>
      <c r="B6" s="4">
        <v>0</v>
      </c>
      <c r="C6" s="4">
        <v>0</v>
      </c>
      <c r="D6" s="4"/>
      <c r="E6" s="4"/>
    </row>
    <row r="7" spans="1:5">
      <c r="A7" s="2" t="s">
        <v>34</v>
      </c>
      <c r="B7" s="6">
        <v>83550</v>
      </c>
      <c r="C7" s="6">
        <v>83930</v>
      </c>
      <c r="D7" s="4"/>
      <c r="E7" s="4"/>
    </row>
    <row r="8" spans="1:5">
      <c r="A8" s="2" t="s">
        <v>35</v>
      </c>
      <c r="B8" s="6">
        <v>8472</v>
      </c>
      <c r="C8" s="6">
        <v>8179</v>
      </c>
      <c r="D8" s="4"/>
      <c r="E8" s="4"/>
    </row>
    <row r="9" spans="1:5">
      <c r="A9" s="2" t="s">
        <v>36</v>
      </c>
      <c r="B9" s="6">
        <v>15714</v>
      </c>
      <c r="C9" s="6">
        <v>15695</v>
      </c>
      <c r="D9" s="4"/>
      <c r="E9" s="4"/>
    </row>
    <row r="10" spans="1:5">
      <c r="A10" s="2" t="s">
        <v>37</v>
      </c>
      <c r="B10" s="6">
        <v>200322</v>
      </c>
      <c r="C10" s="6">
        <v>221472</v>
      </c>
      <c r="D10" s="4"/>
      <c r="E10" s="4"/>
    </row>
    <row r="11" spans="1:5">
      <c r="A11" s="2" t="s">
        <v>38</v>
      </c>
      <c r="B11" s="6">
        <v>303617</v>
      </c>
      <c r="C11" s="6">
        <v>309664</v>
      </c>
      <c r="D11" s="4"/>
      <c r="E11" s="4"/>
    </row>
    <row r="12" spans="1:5">
      <c r="A12" s="2" t="s">
        <v>492</v>
      </c>
      <c r="B12" s="4">
        <v>0</v>
      </c>
      <c r="C12" s="4">
        <v>0</v>
      </c>
      <c r="D12" s="4"/>
      <c r="E12" s="4"/>
    </row>
    <row r="13" spans="1:5">
      <c r="A13" s="2" t="s">
        <v>39</v>
      </c>
      <c r="B13" s="6">
        <v>61927</v>
      </c>
      <c r="C13" s="6">
        <v>68975</v>
      </c>
      <c r="D13" s="6">
        <v>61127</v>
      </c>
      <c r="E13" s="4"/>
    </row>
    <row r="14" spans="1:5">
      <c r="A14" s="2" t="s">
        <v>40</v>
      </c>
      <c r="B14" s="6">
        <v>11707</v>
      </c>
      <c r="C14" s="6">
        <v>14470</v>
      </c>
      <c r="D14" s="4"/>
      <c r="E14" s="4"/>
    </row>
    <row r="15" spans="1:5">
      <c r="A15" s="2" t="s">
        <v>41</v>
      </c>
      <c r="B15" s="6">
        <v>10662</v>
      </c>
      <c r="C15" s="6">
        <v>5045</v>
      </c>
      <c r="D15" s="4"/>
      <c r="E15" s="4"/>
    </row>
    <row r="16" spans="1:5">
      <c r="A16" s="2" t="s">
        <v>42</v>
      </c>
      <c r="B16" s="6">
        <v>5809</v>
      </c>
      <c r="C16" s="6">
        <v>4438</v>
      </c>
      <c r="D16" s="4"/>
      <c r="E16" s="4"/>
    </row>
    <row r="17" spans="1:5">
      <c r="A17" s="2" t="s">
        <v>43</v>
      </c>
      <c r="B17" s="6">
        <v>594044</v>
      </c>
      <c r="C17" s="6">
        <v>624064</v>
      </c>
      <c r="D17" s="6">
        <v>618843</v>
      </c>
      <c r="E17" s="4"/>
    </row>
    <row r="18" spans="1:5">
      <c r="A18" s="3" t="s">
        <v>44</v>
      </c>
      <c r="B18" s="4"/>
      <c r="C18" s="4"/>
      <c r="D18" s="4"/>
      <c r="E18" s="4"/>
    </row>
    <row r="19" spans="1:5">
      <c r="A19" s="2" t="s">
        <v>45</v>
      </c>
      <c r="B19" s="4">
        <v>244</v>
      </c>
      <c r="C19" s="6">
        <v>8267</v>
      </c>
      <c r="D19" s="4"/>
      <c r="E19" s="4"/>
    </row>
    <row r="20" spans="1:5">
      <c r="A20" s="2" t="s">
        <v>46</v>
      </c>
      <c r="B20" s="6">
        <v>41827</v>
      </c>
      <c r="C20" s="6">
        <v>42220</v>
      </c>
      <c r="D20" s="4"/>
      <c r="E20" s="4"/>
    </row>
    <row r="21" spans="1:5">
      <c r="A21" s="2" t="s">
        <v>47</v>
      </c>
      <c r="B21" s="6">
        <v>56109</v>
      </c>
      <c r="C21" s="6">
        <v>61368</v>
      </c>
      <c r="D21" s="4"/>
      <c r="E21" s="4"/>
    </row>
    <row r="22" spans="1:5">
      <c r="A22" s="2" t="s">
        <v>48</v>
      </c>
      <c r="B22" s="6">
        <v>4406</v>
      </c>
      <c r="C22" s="6">
        <v>2166</v>
      </c>
      <c r="D22" s="4"/>
      <c r="E22" s="4"/>
    </row>
    <row r="23" spans="1:5">
      <c r="A23" s="2" t="s">
        <v>1795</v>
      </c>
      <c r="B23" s="4">
        <v>833</v>
      </c>
      <c r="C23" s="4">
        <v>88</v>
      </c>
      <c r="D23" s="4"/>
      <c r="E23" s="4"/>
    </row>
    <row r="24" spans="1:5">
      <c r="A24" s="2" t="s">
        <v>49</v>
      </c>
      <c r="B24" s="6">
        <v>102586</v>
      </c>
      <c r="C24" s="6">
        <v>114021</v>
      </c>
      <c r="D24" s="4"/>
      <c r="E24" s="4"/>
    </row>
    <row r="25" spans="1:5" ht="30">
      <c r="A25" s="2" t="s">
        <v>50</v>
      </c>
      <c r="B25" s="6">
        <v>460840</v>
      </c>
      <c r="C25" s="6">
        <v>432706</v>
      </c>
      <c r="D25" s="4"/>
      <c r="E25" s="4"/>
    </row>
    <row r="26" spans="1:5">
      <c r="A26" s="2" t="s">
        <v>51</v>
      </c>
      <c r="B26" s="6">
        <v>3945</v>
      </c>
      <c r="C26" s="4">
        <v>0</v>
      </c>
      <c r="D26" s="4"/>
      <c r="E26" s="4"/>
    </row>
    <row r="27" spans="1:5">
      <c r="A27" s="2" t="s">
        <v>52</v>
      </c>
      <c r="B27" s="6">
        <v>10416</v>
      </c>
      <c r="C27" s="6">
        <v>16350</v>
      </c>
      <c r="D27" s="4"/>
      <c r="E27" s="4"/>
    </row>
    <row r="28" spans="1:5" ht="30">
      <c r="A28" s="2" t="s">
        <v>53</v>
      </c>
      <c r="B28" s="6">
        <v>80471</v>
      </c>
      <c r="C28" s="6">
        <v>66866</v>
      </c>
      <c r="D28" s="4"/>
      <c r="E28" s="4"/>
    </row>
    <row r="29" spans="1:5">
      <c r="A29" s="2" t="s">
        <v>54</v>
      </c>
      <c r="B29" s="6">
        <v>9896</v>
      </c>
      <c r="C29" s="6">
        <v>5570</v>
      </c>
      <c r="D29" s="4"/>
      <c r="E29" s="4"/>
    </row>
    <row r="30" spans="1:5">
      <c r="A30" s="2" t="s">
        <v>853</v>
      </c>
      <c r="B30" s="4">
        <v>0</v>
      </c>
      <c r="C30" s="4">
        <v>0</v>
      </c>
      <c r="D30" s="4"/>
      <c r="E30" s="4"/>
    </row>
    <row r="31" spans="1:5">
      <c r="A31" s="2" t="s">
        <v>1796</v>
      </c>
      <c r="B31" s="6">
        <v>-74110</v>
      </c>
      <c r="C31" s="6">
        <v>-11449</v>
      </c>
      <c r="D31" s="4"/>
      <c r="E31" s="4"/>
    </row>
    <row r="32" spans="1:5" ht="30">
      <c r="A32" s="2" t="s">
        <v>65</v>
      </c>
      <c r="B32" s="6">
        <v>594044</v>
      </c>
      <c r="C32" s="6">
        <v>624064</v>
      </c>
      <c r="D32" s="4"/>
      <c r="E32" s="4"/>
    </row>
    <row r="33" spans="1:5">
      <c r="A33" s="2" t="s">
        <v>835</v>
      </c>
      <c r="B33" s="4"/>
      <c r="C33" s="4"/>
      <c r="D33" s="4"/>
      <c r="E33" s="4"/>
    </row>
    <row r="34" spans="1:5">
      <c r="A34" s="3" t="s">
        <v>31</v>
      </c>
      <c r="B34" s="4"/>
      <c r="C34" s="4"/>
      <c r="D34" s="4"/>
      <c r="E34" s="4"/>
    </row>
    <row r="35" spans="1:5">
      <c r="A35" s="2" t="s">
        <v>32</v>
      </c>
      <c r="B35" s="4">
        <v>605</v>
      </c>
      <c r="C35" s="6">
        <v>4120</v>
      </c>
      <c r="D35" s="6">
        <v>6471</v>
      </c>
      <c r="E35" s="6">
        <v>11548</v>
      </c>
    </row>
    <row r="36" spans="1:5">
      <c r="A36" s="2" t="s">
        <v>842</v>
      </c>
      <c r="B36" s="4">
        <v>50</v>
      </c>
      <c r="C36" s="4">
        <v>0</v>
      </c>
      <c r="D36" s="4"/>
      <c r="E36" s="4"/>
    </row>
    <row r="37" spans="1:5">
      <c r="A37" s="2" t="s">
        <v>843</v>
      </c>
      <c r="B37" s="6">
        <v>-107064</v>
      </c>
      <c r="C37" s="6">
        <v>-112848</v>
      </c>
      <c r="D37" s="4"/>
      <c r="E37" s="4"/>
    </row>
    <row r="38" spans="1:5">
      <c r="A38" s="2" t="s">
        <v>34</v>
      </c>
      <c r="B38" s="4">
        <v>0</v>
      </c>
      <c r="C38" s="4">
        <v>0</v>
      </c>
      <c r="D38" s="4"/>
      <c r="E38" s="4"/>
    </row>
    <row r="39" spans="1:5">
      <c r="A39" s="2" t="s">
        <v>35</v>
      </c>
      <c r="B39" s="4">
        <v>546</v>
      </c>
      <c r="C39" s="4">
        <v>398</v>
      </c>
      <c r="D39" s="4"/>
      <c r="E39" s="4"/>
    </row>
    <row r="40" spans="1:5">
      <c r="A40" s="2" t="s">
        <v>36</v>
      </c>
      <c r="B40" s="4">
        <v>0</v>
      </c>
      <c r="C40" s="4">
        <v>514</v>
      </c>
      <c r="D40" s="4"/>
      <c r="E40" s="4"/>
    </row>
    <row r="41" spans="1:5">
      <c r="A41" s="2" t="s">
        <v>37</v>
      </c>
      <c r="B41" s="6">
        <v>-105863</v>
      </c>
      <c r="C41" s="6">
        <v>-107816</v>
      </c>
      <c r="D41" s="4"/>
      <c r="E41" s="4"/>
    </row>
    <row r="42" spans="1:5">
      <c r="A42" s="2" t="s">
        <v>38</v>
      </c>
      <c r="B42" s="6">
        <v>12365</v>
      </c>
      <c r="C42" s="6">
        <v>15794</v>
      </c>
      <c r="D42" s="4"/>
      <c r="E42" s="4"/>
    </row>
    <row r="43" spans="1:5">
      <c r="A43" s="2" t="s">
        <v>492</v>
      </c>
      <c r="B43" s="6">
        <v>782633</v>
      </c>
      <c r="C43" s="6">
        <v>700697</v>
      </c>
      <c r="D43" s="4"/>
      <c r="E43" s="4"/>
    </row>
    <row r="44" spans="1:5">
      <c r="A44" s="2" t="s">
        <v>39</v>
      </c>
      <c r="B44" s="4">
        <v>0</v>
      </c>
      <c r="C44" s="4">
        <v>0</v>
      </c>
      <c r="D44" s="4"/>
      <c r="E44" s="4"/>
    </row>
    <row r="45" spans="1:5">
      <c r="A45" s="2" t="s">
        <v>40</v>
      </c>
      <c r="B45" s="6">
        <v>9001</v>
      </c>
      <c r="C45" s="6">
        <v>10964</v>
      </c>
      <c r="D45" s="4"/>
      <c r="E45" s="4"/>
    </row>
    <row r="46" spans="1:5">
      <c r="A46" s="2" t="s">
        <v>41</v>
      </c>
      <c r="B46" s="4">
        <v>0</v>
      </c>
      <c r="C46" s="4">
        <v>0</v>
      </c>
      <c r="D46" s="4"/>
      <c r="E46" s="4"/>
    </row>
    <row r="47" spans="1:5">
      <c r="A47" s="2" t="s">
        <v>42</v>
      </c>
      <c r="B47" s="4">
        <v>0</v>
      </c>
      <c r="C47" s="4">
        <v>4</v>
      </c>
      <c r="D47" s="4"/>
      <c r="E47" s="4"/>
    </row>
    <row r="48" spans="1:5">
      <c r="A48" s="2" t="s">
        <v>43</v>
      </c>
      <c r="B48" s="6">
        <v>698136</v>
      </c>
      <c r="C48" s="6">
        <v>619643</v>
      </c>
      <c r="D48" s="4"/>
      <c r="E48" s="4"/>
    </row>
    <row r="49" spans="1:5">
      <c r="A49" s="3" t="s">
        <v>44</v>
      </c>
      <c r="B49" s="4"/>
      <c r="C49" s="4"/>
      <c r="D49" s="4"/>
      <c r="E49" s="4"/>
    </row>
    <row r="50" spans="1:5">
      <c r="A50" s="2" t="s">
        <v>45</v>
      </c>
      <c r="B50" s="4">
        <v>0</v>
      </c>
      <c r="C50" s="4">
        <v>0</v>
      </c>
      <c r="D50" s="4"/>
      <c r="E50" s="4"/>
    </row>
    <row r="51" spans="1:5">
      <c r="A51" s="2" t="s">
        <v>46</v>
      </c>
      <c r="B51" s="6">
        <v>2679</v>
      </c>
      <c r="C51" s="6">
        <v>2109</v>
      </c>
      <c r="D51" s="4"/>
      <c r="E51" s="4"/>
    </row>
    <row r="52" spans="1:5">
      <c r="A52" s="2" t="s">
        <v>47</v>
      </c>
      <c r="B52" s="6">
        <v>8511</v>
      </c>
      <c r="C52" s="6">
        <v>9794</v>
      </c>
      <c r="D52" s="4"/>
      <c r="E52" s="4"/>
    </row>
    <row r="53" spans="1:5">
      <c r="A53" s="2" t="s">
        <v>48</v>
      </c>
      <c r="B53" s="6">
        <v>2944</v>
      </c>
      <c r="C53" s="6">
        <v>2024</v>
      </c>
      <c r="D53" s="4"/>
      <c r="E53" s="4"/>
    </row>
    <row r="54" spans="1:5">
      <c r="A54" s="2" t="s">
        <v>49</v>
      </c>
      <c r="B54" s="6">
        <v>14134</v>
      </c>
      <c r="C54" s="6">
        <v>13927</v>
      </c>
      <c r="D54" s="4"/>
      <c r="E54" s="4"/>
    </row>
    <row r="55" spans="1:5" ht="30">
      <c r="A55" s="2" t="s">
        <v>50</v>
      </c>
      <c r="B55" s="6">
        <v>460840</v>
      </c>
      <c r="C55" s="6">
        <v>432706</v>
      </c>
      <c r="D55" s="4"/>
      <c r="E55" s="4"/>
    </row>
    <row r="56" spans="1:5">
      <c r="A56" s="2" t="s">
        <v>51</v>
      </c>
      <c r="B56" s="6">
        <v>3503</v>
      </c>
      <c r="C56" s="4"/>
      <c r="D56" s="4"/>
      <c r="E56" s="4"/>
    </row>
    <row r="57" spans="1:5">
      <c r="A57" s="2" t="s">
        <v>52</v>
      </c>
      <c r="B57" s="4">
        <v>97</v>
      </c>
      <c r="C57" s="4">
        <v>327</v>
      </c>
      <c r="D57" s="4"/>
      <c r="E57" s="4"/>
    </row>
    <row r="58" spans="1:5" ht="30">
      <c r="A58" s="2" t="s">
        <v>53</v>
      </c>
      <c r="B58" s="6">
        <v>22070</v>
      </c>
      <c r="C58" s="6">
        <v>11212</v>
      </c>
      <c r="D58" s="4"/>
      <c r="E58" s="4"/>
    </row>
    <row r="59" spans="1:5">
      <c r="A59" s="2" t="s">
        <v>54</v>
      </c>
      <c r="B59" s="4">
        <v>181</v>
      </c>
      <c r="C59" s="4">
        <v>106</v>
      </c>
      <c r="D59" s="4"/>
      <c r="E59" s="4"/>
    </row>
    <row r="60" spans="1:5">
      <c r="A60" s="2" t="s">
        <v>853</v>
      </c>
      <c r="B60" s="6">
        <v>289896</v>
      </c>
      <c r="C60" s="6">
        <v>233755</v>
      </c>
      <c r="D60" s="4"/>
      <c r="E60" s="4"/>
    </row>
    <row r="61" spans="1:5">
      <c r="A61" s="2" t="s">
        <v>1796</v>
      </c>
      <c r="B61" s="6">
        <v>-92585</v>
      </c>
      <c r="C61" s="6">
        <v>-72390</v>
      </c>
      <c r="D61" s="4"/>
      <c r="E61" s="4"/>
    </row>
    <row r="62" spans="1:5" ht="30">
      <c r="A62" s="2" t="s">
        <v>65</v>
      </c>
      <c r="B62" s="6">
        <v>698136</v>
      </c>
      <c r="C62" s="6">
        <v>619643</v>
      </c>
      <c r="D62" s="4"/>
      <c r="E62" s="4"/>
    </row>
    <row r="63" spans="1:5">
      <c r="A63" s="2" t="s">
        <v>1797</v>
      </c>
      <c r="B63" s="4"/>
      <c r="C63" s="4"/>
      <c r="D63" s="4"/>
      <c r="E63" s="4"/>
    </row>
    <row r="64" spans="1:5">
      <c r="A64" s="3" t="s">
        <v>31</v>
      </c>
      <c r="B64" s="4"/>
      <c r="C64" s="4"/>
      <c r="D64" s="4"/>
      <c r="E64" s="4"/>
    </row>
    <row r="65" spans="1:5">
      <c r="A65" s="2" t="s">
        <v>32</v>
      </c>
      <c r="B65" s="4">
        <v>-15</v>
      </c>
      <c r="C65" s="4">
        <v>-10</v>
      </c>
      <c r="D65" s="4">
        <v>36</v>
      </c>
      <c r="E65" s="4">
        <v>280</v>
      </c>
    </row>
    <row r="66" spans="1:5">
      <c r="A66" s="2" t="s">
        <v>842</v>
      </c>
      <c r="B66" s="6">
        <v>22358</v>
      </c>
      <c r="C66" s="6">
        <v>22188</v>
      </c>
      <c r="D66" s="4"/>
      <c r="E66" s="4"/>
    </row>
    <row r="67" spans="1:5">
      <c r="A67" s="2" t="s">
        <v>843</v>
      </c>
      <c r="B67" s="6">
        <v>107590</v>
      </c>
      <c r="C67" s="6">
        <v>110434</v>
      </c>
      <c r="D67" s="4"/>
      <c r="E67" s="4"/>
    </row>
    <row r="68" spans="1:5">
      <c r="A68" s="2" t="s">
        <v>34</v>
      </c>
      <c r="B68" s="6">
        <v>17310</v>
      </c>
      <c r="C68" s="6">
        <v>18077</v>
      </c>
      <c r="D68" s="4"/>
      <c r="E68" s="4"/>
    </row>
    <row r="69" spans="1:5">
      <c r="A69" s="2" t="s">
        <v>35</v>
      </c>
      <c r="B69" s="6">
        <v>1470</v>
      </c>
      <c r="C69" s="4">
        <v>936</v>
      </c>
      <c r="D69" s="4"/>
      <c r="E69" s="4"/>
    </row>
    <row r="70" spans="1:5">
      <c r="A70" s="2" t="s">
        <v>36</v>
      </c>
      <c r="B70" s="6">
        <v>2021</v>
      </c>
      <c r="C70" s="6">
        <v>3729</v>
      </c>
      <c r="D70" s="4"/>
      <c r="E70" s="4"/>
    </row>
    <row r="71" spans="1:5">
      <c r="A71" s="2" t="s">
        <v>37</v>
      </c>
      <c r="B71" s="6">
        <v>150734</v>
      </c>
      <c r="C71" s="6">
        <v>155354</v>
      </c>
      <c r="D71" s="4"/>
      <c r="E71" s="4"/>
    </row>
    <row r="72" spans="1:5">
      <c r="A72" s="2" t="s">
        <v>38</v>
      </c>
      <c r="B72" s="6">
        <v>59448</v>
      </c>
      <c r="C72" s="6">
        <v>59250</v>
      </c>
      <c r="D72" s="4"/>
      <c r="E72" s="4"/>
    </row>
    <row r="73" spans="1:5">
      <c r="A73" s="2" t="s">
        <v>492</v>
      </c>
      <c r="B73" s="6">
        <v>229109</v>
      </c>
      <c r="C73" s="6">
        <v>284444</v>
      </c>
      <c r="D73" s="4"/>
      <c r="E73" s="4"/>
    </row>
    <row r="74" spans="1:5">
      <c r="A74" s="2" t="s">
        <v>39</v>
      </c>
      <c r="B74" s="6">
        <v>17737</v>
      </c>
      <c r="C74" s="6">
        <v>17737</v>
      </c>
      <c r="D74" s="4"/>
      <c r="E74" s="4"/>
    </row>
    <row r="75" spans="1:5">
      <c r="A75" s="2" t="s">
        <v>40</v>
      </c>
      <c r="B75" s="6">
        <v>1664</v>
      </c>
      <c r="C75" s="6">
        <v>3094</v>
      </c>
      <c r="D75" s="4"/>
      <c r="E75" s="4"/>
    </row>
    <row r="76" spans="1:5">
      <c r="A76" s="2" t="s">
        <v>41</v>
      </c>
      <c r="B76" s="4">
        <v>0</v>
      </c>
      <c r="C76" s="4">
        <v>0</v>
      </c>
      <c r="D76" s="4"/>
      <c r="E76" s="4"/>
    </row>
    <row r="77" spans="1:5">
      <c r="A77" s="2" t="s">
        <v>42</v>
      </c>
      <c r="B77" s="4">
        <v>364</v>
      </c>
      <c r="C77" s="4">
        <v>0</v>
      </c>
      <c r="D77" s="4"/>
      <c r="E77" s="4"/>
    </row>
    <row r="78" spans="1:5">
      <c r="A78" s="2" t="s">
        <v>43</v>
      </c>
      <c r="B78" s="6">
        <v>459056</v>
      </c>
      <c r="C78" s="6">
        <v>519879</v>
      </c>
      <c r="D78" s="4"/>
      <c r="E78" s="4"/>
    </row>
    <row r="79" spans="1:5">
      <c r="A79" s="3" t="s">
        <v>44</v>
      </c>
      <c r="B79" s="4"/>
      <c r="C79" s="4"/>
      <c r="D79" s="4"/>
      <c r="E79" s="4"/>
    </row>
    <row r="80" spans="1:5">
      <c r="A80" s="2" t="s">
        <v>45</v>
      </c>
      <c r="B80" s="4">
        <v>0</v>
      </c>
      <c r="C80" s="4">
        <v>0</v>
      </c>
      <c r="D80" s="4"/>
      <c r="E80" s="4"/>
    </row>
    <row r="81" spans="1:5">
      <c r="A81" s="2" t="s">
        <v>46</v>
      </c>
      <c r="B81" s="6">
        <v>10212</v>
      </c>
      <c r="C81" s="6">
        <v>10380</v>
      </c>
      <c r="D81" s="4"/>
      <c r="E81" s="4"/>
    </row>
    <row r="82" spans="1:5">
      <c r="A82" s="2" t="s">
        <v>47</v>
      </c>
      <c r="B82" s="6">
        <v>8301</v>
      </c>
      <c r="C82" s="6">
        <v>8172</v>
      </c>
      <c r="D82" s="4"/>
      <c r="E82" s="4"/>
    </row>
    <row r="83" spans="1:5">
      <c r="A83" s="2" t="s">
        <v>48</v>
      </c>
      <c r="B83" s="4">
        <v>0</v>
      </c>
      <c r="C83" s="4">
        <v>0</v>
      </c>
      <c r="D83" s="4"/>
      <c r="E83" s="4"/>
    </row>
    <row r="84" spans="1:5">
      <c r="A84" s="2" t="s">
        <v>49</v>
      </c>
      <c r="B84" s="6">
        <v>18513</v>
      </c>
      <c r="C84" s="6">
        <v>18552</v>
      </c>
      <c r="D84" s="4"/>
      <c r="E84" s="4"/>
    </row>
    <row r="85" spans="1:5" ht="30">
      <c r="A85" s="2" t="s">
        <v>50</v>
      </c>
      <c r="B85" s="4">
        <v>0</v>
      </c>
      <c r="C85" s="4">
        <v>0</v>
      </c>
      <c r="D85" s="4"/>
      <c r="E85" s="4"/>
    </row>
    <row r="86" spans="1:5">
      <c r="A86" s="2" t="s">
        <v>51</v>
      </c>
      <c r="B86" s="4">
        <v>440</v>
      </c>
      <c r="C86" s="4"/>
      <c r="D86" s="4"/>
      <c r="E86" s="4"/>
    </row>
    <row r="87" spans="1:5">
      <c r="A87" s="2" t="s">
        <v>52</v>
      </c>
      <c r="B87" s="6">
        <v>1035</v>
      </c>
      <c r="C87" s="6">
        <v>3040</v>
      </c>
      <c r="D87" s="4"/>
      <c r="E87" s="4"/>
    </row>
    <row r="88" spans="1:5" ht="30">
      <c r="A88" s="2" t="s">
        <v>53</v>
      </c>
      <c r="B88" s="6">
        <v>1200</v>
      </c>
      <c r="C88" s="6">
        <v>1182</v>
      </c>
      <c r="D88" s="4"/>
      <c r="E88" s="4"/>
    </row>
    <row r="89" spans="1:5">
      <c r="A89" s="2" t="s">
        <v>54</v>
      </c>
      <c r="B89" s="4">
        <v>0</v>
      </c>
      <c r="C89" s="4">
        <v>5</v>
      </c>
      <c r="D89" s="4"/>
      <c r="E89" s="4"/>
    </row>
    <row r="90" spans="1:5">
      <c r="A90" s="2" t="s">
        <v>853</v>
      </c>
      <c r="B90" s="6">
        <v>-401482</v>
      </c>
      <c r="C90" s="6">
        <v>-355003</v>
      </c>
      <c r="D90" s="4"/>
      <c r="E90" s="4"/>
    </row>
    <row r="91" spans="1:5">
      <c r="A91" s="2" t="s">
        <v>1796</v>
      </c>
      <c r="B91" s="6">
        <v>839350</v>
      </c>
      <c r="C91" s="6">
        <v>852103</v>
      </c>
      <c r="D91" s="4"/>
      <c r="E91" s="4"/>
    </row>
    <row r="92" spans="1:5" ht="30">
      <c r="A92" s="2" t="s">
        <v>65</v>
      </c>
      <c r="B92" s="6">
        <v>459056</v>
      </c>
      <c r="C92" s="6">
        <v>519879</v>
      </c>
      <c r="D92" s="4"/>
      <c r="E92" s="4"/>
    </row>
    <row r="93" spans="1:5">
      <c r="A93" s="2" t="s">
        <v>1798</v>
      </c>
      <c r="B93" s="4"/>
      <c r="C93" s="4"/>
      <c r="D93" s="4"/>
      <c r="E93" s="4"/>
    </row>
    <row r="94" spans="1:5">
      <c r="A94" s="3" t="s">
        <v>31</v>
      </c>
      <c r="B94" s="4"/>
      <c r="C94" s="4"/>
      <c r="D94" s="4"/>
      <c r="E94" s="4"/>
    </row>
    <row r="95" spans="1:5">
      <c r="A95" s="2" t="s">
        <v>32</v>
      </c>
      <c r="B95" s="6">
        <v>8927</v>
      </c>
      <c r="C95" s="6">
        <v>21606</v>
      </c>
      <c r="D95" s="6">
        <v>28270</v>
      </c>
      <c r="E95" s="6">
        <v>31738</v>
      </c>
    </row>
    <row r="96" spans="1:5">
      <c r="A96" s="2" t="s">
        <v>842</v>
      </c>
      <c r="B96" s="6">
        <v>60661</v>
      </c>
      <c r="C96" s="6">
        <v>65764</v>
      </c>
      <c r="D96" s="4"/>
      <c r="E96" s="4"/>
    </row>
    <row r="97" spans="1:5">
      <c r="A97" s="2" t="s">
        <v>843</v>
      </c>
      <c r="B97" s="4">
        <v>-526</v>
      </c>
      <c r="C97" s="6">
        <v>2414</v>
      </c>
      <c r="D97" s="4"/>
      <c r="E97" s="4"/>
    </row>
    <row r="98" spans="1:5">
      <c r="A98" s="2" t="s">
        <v>34</v>
      </c>
      <c r="B98" s="6">
        <v>67016</v>
      </c>
      <c r="C98" s="6">
        <v>66632</v>
      </c>
      <c r="D98" s="4"/>
      <c r="E98" s="4"/>
    </row>
    <row r="99" spans="1:5">
      <c r="A99" s="2" t="s">
        <v>35</v>
      </c>
      <c r="B99" s="6">
        <v>6456</v>
      </c>
      <c r="C99" s="6">
        <v>6845</v>
      </c>
      <c r="D99" s="4"/>
      <c r="E99" s="4"/>
    </row>
    <row r="100" spans="1:5">
      <c r="A100" s="2" t="s">
        <v>36</v>
      </c>
      <c r="B100" s="6">
        <v>13693</v>
      </c>
      <c r="C100" s="6">
        <v>11452</v>
      </c>
      <c r="D100" s="4"/>
      <c r="E100" s="4"/>
    </row>
    <row r="101" spans="1:5">
      <c r="A101" s="2" t="s">
        <v>37</v>
      </c>
      <c r="B101" s="6">
        <v>156227</v>
      </c>
      <c r="C101" s="6">
        <v>174713</v>
      </c>
      <c r="D101" s="4"/>
      <c r="E101" s="4"/>
    </row>
    <row r="102" spans="1:5">
      <c r="A102" s="2" t="s">
        <v>38</v>
      </c>
      <c r="B102" s="6">
        <v>231804</v>
      </c>
      <c r="C102" s="6">
        <v>234620</v>
      </c>
      <c r="D102" s="4"/>
      <c r="E102" s="4"/>
    </row>
    <row r="103" spans="1:5">
      <c r="A103" s="2" t="s">
        <v>492</v>
      </c>
      <c r="B103" s="6">
        <v>31500</v>
      </c>
      <c r="C103" s="4">
        <v>0</v>
      </c>
      <c r="D103" s="4"/>
      <c r="E103" s="4"/>
    </row>
    <row r="104" spans="1:5">
      <c r="A104" s="2" t="s">
        <v>39</v>
      </c>
      <c r="B104" s="6">
        <v>44190</v>
      </c>
      <c r="C104" s="6">
        <v>51238</v>
      </c>
      <c r="D104" s="4"/>
      <c r="E104" s="4"/>
    </row>
    <row r="105" spans="1:5">
      <c r="A105" s="2" t="s">
        <v>40</v>
      </c>
      <c r="B105" s="6">
        <v>1042</v>
      </c>
      <c r="C105" s="4">
        <v>412</v>
      </c>
      <c r="D105" s="4"/>
      <c r="E105" s="4"/>
    </row>
    <row r="106" spans="1:5">
      <c r="A106" s="2" t="s">
        <v>41</v>
      </c>
      <c r="B106" s="6">
        <v>10662</v>
      </c>
      <c r="C106" s="6">
        <v>5045</v>
      </c>
      <c r="D106" s="4"/>
      <c r="E106" s="4"/>
    </row>
    <row r="107" spans="1:5">
      <c r="A107" s="2" t="s">
        <v>42</v>
      </c>
      <c r="B107" s="6">
        <v>5445</v>
      </c>
      <c r="C107" s="6">
        <v>4434</v>
      </c>
      <c r="D107" s="4"/>
      <c r="E107" s="4"/>
    </row>
    <row r="108" spans="1:5">
      <c r="A108" s="2" t="s">
        <v>43</v>
      </c>
      <c r="B108" s="6">
        <v>480870</v>
      </c>
      <c r="C108" s="6">
        <v>470462</v>
      </c>
      <c r="D108" s="4"/>
      <c r="E108" s="4"/>
    </row>
    <row r="109" spans="1:5">
      <c r="A109" s="3" t="s">
        <v>44</v>
      </c>
      <c r="B109" s="4"/>
      <c r="C109" s="4"/>
      <c r="D109" s="4"/>
      <c r="E109" s="4"/>
    </row>
    <row r="110" spans="1:5">
      <c r="A110" s="2" t="s">
        <v>45</v>
      </c>
      <c r="B110" s="4">
        <v>244</v>
      </c>
      <c r="C110" s="6">
        <v>8267</v>
      </c>
      <c r="D110" s="4"/>
      <c r="E110" s="4"/>
    </row>
    <row r="111" spans="1:5">
      <c r="A111" s="2" t="s">
        <v>46</v>
      </c>
      <c r="B111" s="6">
        <v>28936</v>
      </c>
      <c r="C111" s="6">
        <v>29731</v>
      </c>
      <c r="D111" s="4"/>
      <c r="E111" s="4"/>
    </row>
    <row r="112" spans="1:5">
      <c r="A112" s="2" t="s">
        <v>47</v>
      </c>
      <c r="B112" s="6">
        <v>39297</v>
      </c>
      <c r="C112" s="6">
        <v>43402</v>
      </c>
      <c r="D112" s="4"/>
      <c r="E112" s="4"/>
    </row>
    <row r="113" spans="1:5">
      <c r="A113" s="2" t="s">
        <v>48</v>
      </c>
      <c r="B113" s="6">
        <v>1462</v>
      </c>
      <c r="C113" s="4">
        <v>142</v>
      </c>
      <c r="D113" s="4"/>
      <c r="E113" s="4"/>
    </row>
    <row r="114" spans="1:5">
      <c r="A114" s="2" t="s">
        <v>49</v>
      </c>
      <c r="B114" s="6">
        <v>69939</v>
      </c>
      <c r="C114" s="6">
        <v>81542</v>
      </c>
      <c r="D114" s="4"/>
      <c r="E114" s="4"/>
    </row>
    <row r="115" spans="1:5" ht="30">
      <c r="A115" s="2" t="s">
        <v>50</v>
      </c>
      <c r="B115" s="4">
        <v>0</v>
      </c>
      <c r="C115" s="4">
        <v>0</v>
      </c>
      <c r="D115" s="4"/>
      <c r="E115" s="4"/>
    </row>
    <row r="116" spans="1:5">
      <c r="A116" s="2" t="s">
        <v>51</v>
      </c>
      <c r="B116" s="4">
        <v>2</v>
      </c>
      <c r="C116" s="4"/>
      <c r="D116" s="4"/>
      <c r="E116" s="4"/>
    </row>
    <row r="117" spans="1:5">
      <c r="A117" s="2" t="s">
        <v>52</v>
      </c>
      <c r="B117" s="6">
        <v>9284</v>
      </c>
      <c r="C117" s="6">
        <v>12983</v>
      </c>
      <c r="D117" s="4"/>
      <c r="E117" s="4"/>
    </row>
    <row r="118" spans="1:5" ht="30">
      <c r="A118" s="2" t="s">
        <v>53</v>
      </c>
      <c r="B118" s="6">
        <v>57201</v>
      </c>
      <c r="C118" s="6">
        <v>54472</v>
      </c>
      <c r="D118" s="4"/>
      <c r="E118" s="4"/>
    </row>
    <row r="119" spans="1:5">
      <c r="A119" s="2" t="s">
        <v>54</v>
      </c>
      <c r="B119" s="6">
        <v>9715</v>
      </c>
      <c r="C119" s="6">
        <v>5459</v>
      </c>
      <c r="D119" s="4"/>
      <c r="E119" s="4"/>
    </row>
    <row r="120" spans="1:5">
      <c r="A120" s="2" t="s">
        <v>853</v>
      </c>
      <c r="B120" s="6">
        <v>111586</v>
      </c>
      <c r="C120" s="6">
        <v>121248</v>
      </c>
      <c r="D120" s="4"/>
      <c r="E120" s="4"/>
    </row>
    <row r="121" spans="1:5">
      <c r="A121" s="2" t="s">
        <v>1796</v>
      </c>
      <c r="B121" s="6">
        <v>223143</v>
      </c>
      <c r="C121" s="6">
        <v>194758</v>
      </c>
      <c r="D121" s="4"/>
      <c r="E121" s="4"/>
    </row>
    <row r="122" spans="1:5" ht="30">
      <c r="A122" s="2" t="s">
        <v>65</v>
      </c>
      <c r="B122" s="6">
        <v>480870</v>
      </c>
      <c r="C122" s="6">
        <v>470462</v>
      </c>
      <c r="D122" s="4"/>
      <c r="E122" s="4"/>
    </row>
    <row r="123" spans="1:5">
      <c r="A123" s="2" t="s">
        <v>1799</v>
      </c>
      <c r="B123" s="4"/>
      <c r="C123" s="4"/>
      <c r="D123" s="4"/>
      <c r="E123" s="4"/>
    </row>
    <row r="124" spans="1:5">
      <c r="A124" s="3" t="s">
        <v>31</v>
      </c>
      <c r="B124" s="4"/>
      <c r="C124" s="4"/>
      <c r="D124" s="4"/>
      <c r="E124" s="4"/>
    </row>
    <row r="125" spans="1:5">
      <c r="A125" s="2" t="s">
        <v>32</v>
      </c>
      <c r="B125" s="4">
        <v>0</v>
      </c>
      <c r="C125" s="4">
        <v>0</v>
      </c>
      <c r="D125" s="4">
        <v>0</v>
      </c>
      <c r="E125" s="4">
        <v>0</v>
      </c>
    </row>
    <row r="126" spans="1:5">
      <c r="A126" s="2" t="s">
        <v>842</v>
      </c>
      <c r="B126" s="4">
        <v>0</v>
      </c>
      <c r="C126" s="4">
        <v>0</v>
      </c>
      <c r="D126" s="4"/>
      <c r="E126" s="4"/>
    </row>
    <row r="127" spans="1:5">
      <c r="A127" s="2" t="s">
        <v>843</v>
      </c>
      <c r="B127" s="4">
        <v>0</v>
      </c>
      <c r="C127" s="4">
        <v>0</v>
      </c>
      <c r="D127" s="4"/>
      <c r="E127" s="4"/>
    </row>
    <row r="128" spans="1:5">
      <c r="A128" s="2" t="s">
        <v>34</v>
      </c>
      <c r="B128" s="4">
        <v>-776</v>
      </c>
      <c r="C128" s="4">
        <v>-779</v>
      </c>
      <c r="D128" s="4"/>
      <c r="E128" s="4"/>
    </row>
    <row r="129" spans="1:5">
      <c r="A129" s="2" t="s">
        <v>35</v>
      </c>
      <c r="B129" s="4">
        <v>0</v>
      </c>
      <c r="C129" s="4">
        <v>0</v>
      </c>
      <c r="D129" s="4"/>
      <c r="E129" s="4"/>
    </row>
    <row r="130" spans="1:5">
      <c r="A130" s="2" t="s">
        <v>36</v>
      </c>
      <c r="B130" s="4">
        <v>0</v>
      </c>
      <c r="C130" s="4">
        <v>0</v>
      </c>
      <c r="D130" s="4"/>
      <c r="E130" s="4"/>
    </row>
    <row r="131" spans="1:5">
      <c r="A131" s="2" t="s">
        <v>37</v>
      </c>
      <c r="B131" s="4">
        <v>-776</v>
      </c>
      <c r="C131" s="4">
        <v>-779</v>
      </c>
      <c r="D131" s="4"/>
      <c r="E131" s="4"/>
    </row>
    <row r="132" spans="1:5">
      <c r="A132" s="2" t="s">
        <v>38</v>
      </c>
      <c r="B132" s="4">
        <v>0</v>
      </c>
      <c r="C132" s="4">
        <v>0</v>
      </c>
      <c r="D132" s="4"/>
      <c r="E132" s="4"/>
    </row>
    <row r="133" spans="1:5">
      <c r="A133" s="2" t="s">
        <v>492</v>
      </c>
      <c r="B133" s="6">
        <v>-1043242</v>
      </c>
      <c r="C133" s="6">
        <v>-985141</v>
      </c>
      <c r="D133" s="4"/>
      <c r="E133" s="4"/>
    </row>
    <row r="134" spans="1:5">
      <c r="A134" s="2" t="s">
        <v>39</v>
      </c>
      <c r="B134" s="4">
        <v>0</v>
      </c>
      <c r="C134" s="4">
        <v>0</v>
      </c>
      <c r="D134" s="4"/>
      <c r="E134" s="4"/>
    </row>
    <row r="135" spans="1:5">
      <c r="A135" s="2" t="s">
        <v>40</v>
      </c>
      <c r="B135" s="4">
        <v>0</v>
      </c>
      <c r="C135" s="4">
        <v>0</v>
      </c>
      <c r="D135" s="4"/>
      <c r="E135" s="4"/>
    </row>
    <row r="136" spans="1:5">
      <c r="A136" s="2" t="s">
        <v>41</v>
      </c>
      <c r="B136" s="4">
        <v>0</v>
      </c>
      <c r="C136" s="4">
        <v>0</v>
      </c>
      <c r="D136" s="4"/>
      <c r="E136" s="4"/>
    </row>
    <row r="137" spans="1:5">
      <c r="A137" s="2" t="s">
        <v>42</v>
      </c>
      <c r="B137" s="4">
        <v>0</v>
      </c>
      <c r="C137" s="4">
        <v>0</v>
      </c>
      <c r="D137" s="4"/>
      <c r="E137" s="4"/>
    </row>
    <row r="138" spans="1:5">
      <c r="A138" s="2" t="s">
        <v>43</v>
      </c>
      <c r="B138" s="6">
        <v>-1044018</v>
      </c>
      <c r="C138" s="6">
        <v>-985920</v>
      </c>
      <c r="D138" s="4"/>
      <c r="E138" s="4"/>
    </row>
    <row r="139" spans="1:5">
      <c r="A139" s="3" t="s">
        <v>44</v>
      </c>
      <c r="B139" s="4"/>
      <c r="C139" s="4"/>
      <c r="D139" s="4"/>
      <c r="E139" s="4"/>
    </row>
    <row r="140" spans="1:5">
      <c r="A140" s="2" t="s">
        <v>45</v>
      </c>
      <c r="B140" s="4"/>
      <c r="C140" s="4">
        <v>0</v>
      </c>
      <c r="D140" s="4"/>
      <c r="E140" s="4"/>
    </row>
    <row r="141" spans="1:5">
      <c r="A141" s="2" t="s">
        <v>46</v>
      </c>
      <c r="B141" s="4">
        <v>0</v>
      </c>
      <c r="C141" s="4">
        <v>0</v>
      </c>
      <c r="D141" s="4"/>
      <c r="E141" s="4"/>
    </row>
    <row r="142" spans="1:5">
      <c r="A142" s="2" t="s">
        <v>47</v>
      </c>
      <c r="B142" s="4">
        <v>0</v>
      </c>
      <c r="C142" s="4">
        <v>0</v>
      </c>
      <c r="D142" s="4"/>
      <c r="E142" s="4"/>
    </row>
    <row r="143" spans="1:5">
      <c r="A143" s="2" t="s">
        <v>48</v>
      </c>
      <c r="B143" s="4">
        <v>0</v>
      </c>
      <c r="C143" s="4">
        <v>0</v>
      </c>
      <c r="D143" s="4"/>
      <c r="E143" s="4"/>
    </row>
    <row r="144" spans="1:5">
      <c r="A144" s="2" t="s">
        <v>49</v>
      </c>
      <c r="B144" s="4">
        <v>0</v>
      </c>
      <c r="C144" s="4">
        <v>0</v>
      </c>
      <c r="D144" s="4"/>
      <c r="E144" s="4"/>
    </row>
    <row r="145" spans="1:5" ht="30">
      <c r="A145" s="2" t="s">
        <v>50</v>
      </c>
      <c r="B145" s="4">
        <v>0</v>
      </c>
      <c r="C145" s="4">
        <v>0</v>
      </c>
      <c r="D145" s="4"/>
      <c r="E145" s="4"/>
    </row>
    <row r="146" spans="1:5">
      <c r="A146" s="2" t="s">
        <v>51</v>
      </c>
      <c r="B146" s="4">
        <v>0</v>
      </c>
      <c r="C146" s="4"/>
      <c r="D146" s="4"/>
      <c r="E146" s="4"/>
    </row>
    <row r="147" spans="1:5">
      <c r="A147" s="2" t="s">
        <v>52</v>
      </c>
      <c r="B147" s="4">
        <v>0</v>
      </c>
      <c r="C147" s="4">
        <v>0</v>
      </c>
      <c r="D147" s="4"/>
      <c r="E147" s="4"/>
    </row>
    <row r="148" spans="1:5" ht="30">
      <c r="A148" s="2" t="s">
        <v>53</v>
      </c>
      <c r="B148" s="4">
        <v>0</v>
      </c>
      <c r="C148" s="4">
        <v>0</v>
      </c>
      <c r="D148" s="4"/>
      <c r="E148" s="4"/>
    </row>
    <row r="149" spans="1:5">
      <c r="A149" s="2" t="s">
        <v>54</v>
      </c>
      <c r="B149" s="4">
        <v>0</v>
      </c>
      <c r="C149" s="4">
        <v>0</v>
      </c>
      <c r="D149" s="4"/>
      <c r="E149" s="4"/>
    </row>
    <row r="150" spans="1:5">
      <c r="A150" s="2" t="s">
        <v>853</v>
      </c>
      <c r="B150" s="4">
        <v>0</v>
      </c>
      <c r="C150" s="4">
        <v>0</v>
      </c>
      <c r="D150" s="4"/>
      <c r="E150" s="4"/>
    </row>
    <row r="151" spans="1:5">
      <c r="A151" s="2" t="s">
        <v>1796</v>
      </c>
      <c r="B151" s="6">
        <v>-1044018</v>
      </c>
      <c r="C151" s="6">
        <v>-985920</v>
      </c>
      <c r="D151" s="4"/>
      <c r="E151" s="4"/>
    </row>
    <row r="152" spans="1:5" ht="30">
      <c r="A152" s="2" t="s">
        <v>65</v>
      </c>
      <c r="B152" s="7">
        <v>-1044018</v>
      </c>
      <c r="C152" s="7">
        <v>-985920</v>
      </c>
      <c r="D152" s="4"/>
      <c r="E152"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0</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ht="30">
      <c r="A3" s="3" t="s">
        <v>1801</v>
      </c>
      <c r="B3" s="4"/>
      <c r="C3" s="4"/>
      <c r="D3" s="4"/>
      <c r="E3" s="4"/>
      <c r="F3" s="4"/>
      <c r="G3" s="4"/>
      <c r="H3" s="4"/>
      <c r="I3" s="4"/>
      <c r="J3" s="4"/>
      <c r="K3" s="4"/>
      <c r="L3" s="4"/>
    </row>
    <row r="4" spans="1:12">
      <c r="A4" s="2" t="s">
        <v>86</v>
      </c>
      <c r="B4" s="7">
        <v>130967</v>
      </c>
      <c r="C4" s="7">
        <v>138858</v>
      </c>
      <c r="D4" s="7">
        <v>139723</v>
      </c>
      <c r="E4" s="7">
        <v>133384</v>
      </c>
      <c r="F4" s="7">
        <v>133721</v>
      </c>
      <c r="G4" s="7">
        <v>135042</v>
      </c>
      <c r="H4" s="7">
        <v>138324</v>
      </c>
      <c r="I4" s="7">
        <v>139805</v>
      </c>
      <c r="J4" s="7">
        <v>542932</v>
      </c>
      <c r="K4" s="7">
        <v>546892</v>
      </c>
      <c r="L4" s="7">
        <v>538740</v>
      </c>
    </row>
    <row r="5" spans="1:12">
      <c r="A5" s="3" t="s">
        <v>87</v>
      </c>
      <c r="B5" s="4"/>
      <c r="C5" s="4"/>
      <c r="D5" s="4"/>
      <c r="E5" s="4"/>
      <c r="F5" s="4"/>
      <c r="G5" s="4"/>
      <c r="H5" s="4"/>
      <c r="I5" s="4"/>
      <c r="J5" s="4"/>
      <c r="K5" s="4"/>
      <c r="L5" s="4"/>
    </row>
    <row r="6" spans="1:12">
      <c r="A6" s="2" t="s">
        <v>88</v>
      </c>
      <c r="B6" s="6">
        <v>78207</v>
      </c>
      <c r="C6" s="6">
        <v>83364</v>
      </c>
      <c r="D6" s="6">
        <v>84372</v>
      </c>
      <c r="E6" s="6">
        <v>81218</v>
      </c>
      <c r="F6" s="6">
        <v>84629</v>
      </c>
      <c r="G6" s="6">
        <v>81656</v>
      </c>
      <c r="H6" s="6">
        <v>85674</v>
      </c>
      <c r="I6" s="6">
        <v>85298</v>
      </c>
      <c r="J6" s="6">
        <v>327161</v>
      </c>
      <c r="K6" s="6">
        <v>337256</v>
      </c>
      <c r="L6" s="6">
        <v>345171</v>
      </c>
    </row>
    <row r="7" spans="1:12">
      <c r="A7" s="2" t="s">
        <v>89</v>
      </c>
      <c r="B7" s="6">
        <v>17641</v>
      </c>
      <c r="C7" s="6">
        <v>18195</v>
      </c>
      <c r="D7" s="6">
        <v>18988</v>
      </c>
      <c r="E7" s="6">
        <v>18178</v>
      </c>
      <c r="F7" s="6">
        <v>18252</v>
      </c>
      <c r="G7" s="6">
        <v>17779</v>
      </c>
      <c r="H7" s="6">
        <v>18095</v>
      </c>
      <c r="I7" s="6">
        <v>19221</v>
      </c>
      <c r="J7" s="6">
        <v>73002</v>
      </c>
      <c r="K7" s="6">
        <v>73348</v>
      </c>
      <c r="L7" s="6">
        <v>78197</v>
      </c>
    </row>
    <row r="8" spans="1:12">
      <c r="A8" s="2" t="s">
        <v>90</v>
      </c>
      <c r="B8" s="6">
        <v>13202</v>
      </c>
      <c r="C8" s="6">
        <v>14133</v>
      </c>
      <c r="D8" s="6">
        <v>14407</v>
      </c>
      <c r="E8" s="6">
        <v>14797</v>
      </c>
      <c r="F8" s="6">
        <v>14796</v>
      </c>
      <c r="G8" s="6">
        <v>15278</v>
      </c>
      <c r="H8" s="6">
        <v>15506</v>
      </c>
      <c r="I8" s="6">
        <v>14634</v>
      </c>
      <c r="J8" s="6">
        <v>56539</v>
      </c>
      <c r="K8" s="6">
        <v>60214</v>
      </c>
      <c r="L8" s="6">
        <v>63701</v>
      </c>
    </row>
    <row r="9" spans="1:12">
      <c r="A9" s="2" t="s">
        <v>91</v>
      </c>
      <c r="B9" s="6">
        <v>2004</v>
      </c>
      <c r="C9" s="6">
        <v>1909</v>
      </c>
      <c r="D9" s="6">
        <v>2044</v>
      </c>
      <c r="E9" s="6">
        <v>1946</v>
      </c>
      <c r="F9" s="6">
        <v>1970</v>
      </c>
      <c r="G9" s="6">
        <v>1845</v>
      </c>
      <c r="H9" s="6">
        <v>2089</v>
      </c>
      <c r="I9" s="6">
        <v>1954</v>
      </c>
      <c r="J9" s="6">
        <v>7903</v>
      </c>
      <c r="K9" s="6">
        <v>7858</v>
      </c>
      <c r="L9" s="6">
        <v>9567</v>
      </c>
    </row>
    <row r="10" spans="1:12">
      <c r="A10" s="2" t="s">
        <v>92</v>
      </c>
      <c r="B10" s="6">
        <v>2430</v>
      </c>
      <c r="C10" s="6">
        <v>3466</v>
      </c>
      <c r="D10" s="6">
        <v>7595</v>
      </c>
      <c r="E10" s="6">
        <v>4651</v>
      </c>
      <c r="F10" s="6">
        <v>6390</v>
      </c>
      <c r="G10" s="6">
        <v>3034</v>
      </c>
      <c r="H10" s="6">
        <v>4165</v>
      </c>
      <c r="I10" s="6">
        <v>1255</v>
      </c>
      <c r="J10" s="6">
        <v>18142</v>
      </c>
      <c r="K10" s="6">
        <v>14844</v>
      </c>
      <c r="L10" s="6">
        <v>25708</v>
      </c>
    </row>
    <row r="11" spans="1:12">
      <c r="A11" s="2" t="s">
        <v>93</v>
      </c>
      <c r="B11" s="6">
        <v>113484</v>
      </c>
      <c r="C11" s="6">
        <v>121067</v>
      </c>
      <c r="D11" s="6">
        <v>127406</v>
      </c>
      <c r="E11" s="6">
        <v>120790</v>
      </c>
      <c r="F11" s="6">
        <v>126037</v>
      </c>
      <c r="G11" s="6">
        <v>119592</v>
      </c>
      <c r="H11" s="6">
        <v>125529</v>
      </c>
      <c r="I11" s="6">
        <v>122362</v>
      </c>
      <c r="J11" s="6">
        <v>482747</v>
      </c>
      <c r="K11" s="6">
        <v>493520</v>
      </c>
      <c r="L11" s="6">
        <v>522344</v>
      </c>
    </row>
    <row r="12" spans="1:12">
      <c r="A12" s="2" t="s">
        <v>881</v>
      </c>
      <c r="B12" s="6">
        <v>17483</v>
      </c>
      <c r="C12" s="6">
        <v>17791</v>
      </c>
      <c r="D12" s="6">
        <v>12317</v>
      </c>
      <c r="E12" s="6">
        <v>12594</v>
      </c>
      <c r="F12" s="6">
        <v>7684</v>
      </c>
      <c r="G12" s="6">
        <v>15450</v>
      </c>
      <c r="H12" s="6">
        <v>12795</v>
      </c>
      <c r="I12" s="6">
        <v>17443</v>
      </c>
      <c r="J12" s="6">
        <v>60185</v>
      </c>
      <c r="K12" s="6">
        <v>53372</v>
      </c>
      <c r="L12" s="6">
        <v>16396</v>
      </c>
    </row>
    <row r="13" spans="1:12">
      <c r="A13" s="2" t="s">
        <v>883</v>
      </c>
      <c r="B13" s="6">
        <v>-9782</v>
      </c>
      <c r="C13" s="6">
        <v>-9412</v>
      </c>
      <c r="D13" s="6">
        <v>-8917</v>
      </c>
      <c r="E13" s="6">
        <v>-8657</v>
      </c>
      <c r="F13" s="6">
        <v>-8983</v>
      </c>
      <c r="G13" s="6">
        <v>-9378</v>
      </c>
      <c r="H13" s="6">
        <v>-13112</v>
      </c>
      <c r="I13" s="6">
        <v>-9206</v>
      </c>
      <c r="J13" s="6">
        <v>-36768</v>
      </c>
      <c r="K13" s="6">
        <v>-40681</v>
      </c>
      <c r="L13" s="6">
        <v>-37878</v>
      </c>
    </row>
    <row r="14" spans="1:12">
      <c r="A14" s="2" t="s">
        <v>97</v>
      </c>
      <c r="B14" s="4">
        <v>98</v>
      </c>
      <c r="C14" s="4">
        <v>367</v>
      </c>
      <c r="D14" s="4">
        <v>-307</v>
      </c>
      <c r="E14" s="4">
        <v>-877</v>
      </c>
      <c r="F14" s="4">
        <v>50</v>
      </c>
      <c r="G14" s="4">
        <v>-905</v>
      </c>
      <c r="H14" s="4">
        <v>50</v>
      </c>
      <c r="I14" s="4">
        <v>-249</v>
      </c>
      <c r="J14" s="4">
        <v>-719</v>
      </c>
      <c r="K14" s="6">
        <v>-1052</v>
      </c>
      <c r="L14" s="4">
        <v>-358</v>
      </c>
    </row>
    <row r="15" spans="1:12">
      <c r="A15" s="2" t="s">
        <v>890</v>
      </c>
      <c r="B15" s="4"/>
      <c r="C15" s="4"/>
      <c r="D15" s="4"/>
      <c r="E15" s="4"/>
      <c r="F15" s="4"/>
      <c r="G15" s="4"/>
      <c r="H15" s="4"/>
      <c r="I15" s="4"/>
      <c r="J15" s="4">
        <v>0</v>
      </c>
      <c r="K15" s="4">
        <v>0</v>
      </c>
      <c r="L15" s="4">
        <v>0</v>
      </c>
    </row>
    <row r="16" spans="1:12">
      <c r="A16" s="2" t="s">
        <v>818</v>
      </c>
      <c r="B16" s="4">
        <v>0</v>
      </c>
      <c r="C16" s="4">
        <v>0</v>
      </c>
      <c r="D16" s="4">
        <v>0</v>
      </c>
      <c r="E16" s="4">
        <v>0</v>
      </c>
      <c r="F16" s="4">
        <v>0</v>
      </c>
      <c r="G16" s="4">
        <v>0</v>
      </c>
      <c r="H16" s="6">
        <v>-3123</v>
      </c>
      <c r="I16" s="4">
        <v>0</v>
      </c>
      <c r="J16" s="4">
        <v>0</v>
      </c>
      <c r="K16" s="6">
        <v>-3123</v>
      </c>
      <c r="L16" s="4">
        <v>243</v>
      </c>
    </row>
    <row r="17" spans="1:12">
      <c r="A17" s="2" t="s">
        <v>919</v>
      </c>
      <c r="B17" s="4"/>
      <c r="C17" s="4"/>
      <c r="D17" s="4"/>
      <c r="E17" s="4"/>
      <c r="F17" s="4"/>
      <c r="G17" s="4"/>
      <c r="H17" s="4"/>
      <c r="I17" s="4"/>
      <c r="J17" s="4"/>
      <c r="K17" s="4">
        <v>0</v>
      </c>
      <c r="L17" s="4">
        <v>0</v>
      </c>
    </row>
    <row r="18" spans="1:12" ht="30">
      <c r="A18" s="2" t="s">
        <v>98</v>
      </c>
      <c r="B18" s="6">
        <v>7799</v>
      </c>
      <c r="C18" s="6">
        <v>8746</v>
      </c>
      <c r="D18" s="6">
        <v>3093</v>
      </c>
      <c r="E18" s="6">
        <v>3060</v>
      </c>
      <c r="F18" s="6">
        <v>-1249</v>
      </c>
      <c r="G18" s="6">
        <v>5167</v>
      </c>
      <c r="H18" s="6">
        <v>-3390</v>
      </c>
      <c r="I18" s="6">
        <v>7988</v>
      </c>
      <c r="J18" s="6">
        <v>22698</v>
      </c>
      <c r="K18" s="6">
        <v>8516</v>
      </c>
      <c r="L18" s="6">
        <v>-21597</v>
      </c>
    </row>
    <row r="19" spans="1:12">
      <c r="A19" s="2" t="s">
        <v>99</v>
      </c>
      <c r="B19" s="6">
        <v>3360</v>
      </c>
      <c r="C19" s="6">
        <v>-29218</v>
      </c>
      <c r="D19" s="6">
        <v>-2329</v>
      </c>
      <c r="E19" s="6">
        <v>-1893</v>
      </c>
      <c r="F19" s="6">
        <v>4692</v>
      </c>
      <c r="G19" s="6">
        <v>-3063</v>
      </c>
      <c r="H19" s="6">
        <v>-3489</v>
      </c>
      <c r="I19" s="6">
        <v>-2503</v>
      </c>
      <c r="J19" s="6">
        <v>-30080</v>
      </c>
      <c r="K19" s="6">
        <v>-4363</v>
      </c>
      <c r="L19" s="6">
        <v>3562</v>
      </c>
    </row>
    <row r="20" spans="1:12">
      <c r="A20" s="2" t="s">
        <v>100</v>
      </c>
      <c r="B20" s="6">
        <v>11159</v>
      </c>
      <c r="C20" s="6">
        <v>-20472</v>
      </c>
      <c r="D20" s="4">
        <v>764</v>
      </c>
      <c r="E20" s="6">
        <v>1167</v>
      </c>
      <c r="F20" s="6">
        <v>3443</v>
      </c>
      <c r="G20" s="6">
        <v>2104</v>
      </c>
      <c r="H20" s="6">
        <v>-6879</v>
      </c>
      <c r="I20" s="6">
        <v>5485</v>
      </c>
      <c r="J20" s="6">
        <v>-7382</v>
      </c>
      <c r="K20" s="6">
        <v>4153</v>
      </c>
      <c r="L20" s="6">
        <v>-18035</v>
      </c>
    </row>
    <row r="21" spans="1:12">
      <c r="A21" s="2" t="s">
        <v>901</v>
      </c>
      <c r="B21" s="6">
        <v>-23785</v>
      </c>
      <c r="C21" s="6">
        <v>-41003</v>
      </c>
      <c r="D21" s="6">
        <v>2278</v>
      </c>
      <c r="E21" s="4">
        <v>-758</v>
      </c>
      <c r="F21" s="6">
        <v>13330</v>
      </c>
      <c r="G21" s="6">
        <v>9182</v>
      </c>
      <c r="H21" s="6">
        <v>-9245</v>
      </c>
      <c r="I21" s="6">
        <v>2727</v>
      </c>
      <c r="J21" s="6">
        <v>-63268</v>
      </c>
      <c r="K21" s="6">
        <v>15994</v>
      </c>
      <c r="L21" s="6">
        <v>-28382</v>
      </c>
    </row>
    <row r="22" spans="1:12">
      <c r="A22" s="2" t="s">
        <v>835</v>
      </c>
      <c r="B22" s="4"/>
      <c r="C22" s="4"/>
      <c r="D22" s="4"/>
      <c r="E22" s="4"/>
      <c r="F22" s="4"/>
      <c r="G22" s="4"/>
      <c r="H22" s="4"/>
      <c r="I22" s="4"/>
      <c r="J22" s="4"/>
      <c r="K22" s="4"/>
      <c r="L22" s="4"/>
    </row>
    <row r="23" spans="1:12" ht="30">
      <c r="A23" s="3" t="s">
        <v>1801</v>
      </c>
      <c r="B23" s="4"/>
      <c r="C23" s="4"/>
      <c r="D23" s="4"/>
      <c r="E23" s="4"/>
      <c r="F23" s="4"/>
      <c r="G23" s="4"/>
      <c r="H23" s="4"/>
      <c r="I23" s="4"/>
      <c r="J23" s="4"/>
      <c r="K23" s="4"/>
      <c r="L23" s="4"/>
    </row>
    <row r="24" spans="1:12">
      <c r="A24" s="2" t="s">
        <v>86</v>
      </c>
      <c r="B24" s="4"/>
      <c r="C24" s="4"/>
      <c r="D24" s="4"/>
      <c r="E24" s="4"/>
      <c r="F24" s="4"/>
      <c r="G24" s="4"/>
      <c r="H24" s="4"/>
      <c r="I24" s="4"/>
      <c r="J24" s="4">
        <v>0</v>
      </c>
      <c r="K24" s="4">
        <v>0</v>
      </c>
      <c r="L24" s="4">
        <v>0</v>
      </c>
    </row>
    <row r="25" spans="1:12">
      <c r="A25" s="3" t="s">
        <v>87</v>
      </c>
      <c r="B25" s="4"/>
      <c r="C25" s="4"/>
      <c r="D25" s="4"/>
      <c r="E25" s="4"/>
      <c r="F25" s="4"/>
      <c r="G25" s="4"/>
      <c r="H25" s="4"/>
      <c r="I25" s="4"/>
      <c r="J25" s="4"/>
      <c r="K25" s="4"/>
      <c r="L25" s="4"/>
    </row>
    <row r="26" spans="1:12">
      <c r="A26" s="2" t="s">
        <v>88</v>
      </c>
      <c r="B26" s="4"/>
      <c r="C26" s="4"/>
      <c r="D26" s="4"/>
      <c r="E26" s="4"/>
      <c r="F26" s="4"/>
      <c r="G26" s="4"/>
      <c r="H26" s="4"/>
      <c r="I26" s="4"/>
      <c r="J26" s="6">
        <v>-1372</v>
      </c>
      <c r="K26" s="6">
        <v>-1690</v>
      </c>
      <c r="L26" s="6">
        <v>-1451</v>
      </c>
    </row>
    <row r="27" spans="1:12">
      <c r="A27" s="2" t="s">
        <v>89</v>
      </c>
      <c r="B27" s="4"/>
      <c r="C27" s="4"/>
      <c r="D27" s="4"/>
      <c r="E27" s="4"/>
      <c r="F27" s="4"/>
      <c r="G27" s="4"/>
      <c r="H27" s="4"/>
      <c r="I27" s="4"/>
      <c r="J27" s="4">
        <v>945</v>
      </c>
      <c r="K27" s="4">
        <v>0</v>
      </c>
      <c r="L27" s="4">
        <v>0</v>
      </c>
    </row>
    <row r="28" spans="1:12">
      <c r="A28" s="2" t="s">
        <v>90</v>
      </c>
      <c r="B28" s="4"/>
      <c r="C28" s="4"/>
      <c r="D28" s="4"/>
      <c r="E28" s="4"/>
      <c r="F28" s="4"/>
      <c r="G28" s="4"/>
      <c r="H28" s="4"/>
      <c r="I28" s="4"/>
      <c r="J28" s="6">
        <v>8718</v>
      </c>
      <c r="K28" s="6">
        <v>8114</v>
      </c>
      <c r="L28" s="6">
        <v>10241</v>
      </c>
    </row>
    <row r="29" spans="1:12">
      <c r="A29" s="2" t="s">
        <v>91</v>
      </c>
      <c r="B29" s="4"/>
      <c r="C29" s="4"/>
      <c r="D29" s="4"/>
      <c r="E29" s="4"/>
      <c r="F29" s="4"/>
      <c r="G29" s="4"/>
      <c r="H29" s="4"/>
      <c r="I29" s="4"/>
      <c r="J29" s="6">
        <v>1007</v>
      </c>
      <c r="K29" s="4">
        <v>0</v>
      </c>
      <c r="L29" s="4">
        <v>0</v>
      </c>
    </row>
    <row r="30" spans="1:12">
      <c r="A30" s="2" t="s">
        <v>92</v>
      </c>
      <c r="B30" s="4"/>
      <c r="C30" s="4"/>
      <c r="D30" s="4"/>
      <c r="E30" s="4"/>
      <c r="F30" s="4"/>
      <c r="G30" s="4"/>
      <c r="H30" s="4"/>
      <c r="I30" s="4"/>
      <c r="J30" s="4">
        <v>576</v>
      </c>
      <c r="K30" s="6">
        <v>1016</v>
      </c>
      <c r="L30" s="4">
        <v>163</v>
      </c>
    </row>
    <row r="31" spans="1:12">
      <c r="A31" s="2" t="s">
        <v>93</v>
      </c>
      <c r="B31" s="4"/>
      <c r="C31" s="4"/>
      <c r="D31" s="4"/>
      <c r="E31" s="4"/>
      <c r="F31" s="4"/>
      <c r="G31" s="4"/>
      <c r="H31" s="4"/>
      <c r="I31" s="4"/>
      <c r="J31" s="6">
        <v>9874</v>
      </c>
      <c r="K31" s="6">
        <v>7440</v>
      </c>
      <c r="L31" s="6">
        <v>8953</v>
      </c>
    </row>
    <row r="32" spans="1:12">
      <c r="A32" s="2" t="s">
        <v>881</v>
      </c>
      <c r="B32" s="4"/>
      <c r="C32" s="4"/>
      <c r="D32" s="4"/>
      <c r="E32" s="4"/>
      <c r="F32" s="4"/>
      <c r="G32" s="4"/>
      <c r="H32" s="4"/>
      <c r="I32" s="4"/>
      <c r="J32" s="6">
        <v>-9874</v>
      </c>
      <c r="K32" s="6">
        <v>-7440</v>
      </c>
      <c r="L32" s="6">
        <v>-8953</v>
      </c>
    </row>
    <row r="33" spans="1:12">
      <c r="A33" s="2" t="s">
        <v>883</v>
      </c>
      <c r="B33" s="4"/>
      <c r="C33" s="4"/>
      <c r="D33" s="4"/>
      <c r="E33" s="4"/>
      <c r="F33" s="4"/>
      <c r="G33" s="4"/>
      <c r="H33" s="4"/>
      <c r="I33" s="4"/>
      <c r="J33" s="6">
        <v>-35016</v>
      </c>
      <c r="K33" s="6">
        <v>-32279</v>
      </c>
      <c r="L33" s="6">
        <v>-28115</v>
      </c>
    </row>
    <row r="34" spans="1:12">
      <c r="A34" s="2" t="s">
        <v>97</v>
      </c>
      <c r="B34" s="4"/>
      <c r="C34" s="4"/>
      <c r="D34" s="4"/>
      <c r="E34" s="4"/>
      <c r="F34" s="4"/>
      <c r="G34" s="4"/>
      <c r="H34" s="4"/>
      <c r="I34" s="4"/>
      <c r="J34" s="4">
        <v>-827</v>
      </c>
      <c r="K34" s="4">
        <v>-585</v>
      </c>
      <c r="L34" s="4">
        <v>-612</v>
      </c>
    </row>
    <row r="35" spans="1:12">
      <c r="A35" s="2" t="s">
        <v>890</v>
      </c>
      <c r="B35" s="4"/>
      <c r="C35" s="4"/>
      <c r="D35" s="4"/>
      <c r="E35" s="4"/>
      <c r="F35" s="4"/>
      <c r="G35" s="4"/>
      <c r="H35" s="4"/>
      <c r="I35" s="4"/>
      <c r="J35" s="6">
        <v>38777</v>
      </c>
      <c r="K35" s="6">
        <v>47997</v>
      </c>
      <c r="L35" s="6">
        <v>17875</v>
      </c>
    </row>
    <row r="36" spans="1:12">
      <c r="A36" s="2" t="s">
        <v>818</v>
      </c>
      <c r="B36" s="4"/>
      <c r="C36" s="4"/>
      <c r="D36" s="4"/>
      <c r="E36" s="4"/>
      <c r="F36" s="4"/>
      <c r="G36" s="4"/>
      <c r="H36" s="4"/>
      <c r="I36" s="4"/>
      <c r="J36" s="4"/>
      <c r="K36" s="6">
        <v>-3123</v>
      </c>
      <c r="L36" s="4">
        <v>243</v>
      </c>
    </row>
    <row r="37" spans="1:12">
      <c r="A37" s="2" t="s">
        <v>919</v>
      </c>
      <c r="B37" s="4"/>
      <c r="C37" s="4"/>
      <c r="D37" s="4"/>
      <c r="E37" s="4"/>
      <c r="F37" s="4"/>
      <c r="G37" s="4"/>
      <c r="H37" s="4"/>
      <c r="I37" s="4"/>
      <c r="J37" s="4"/>
      <c r="K37" s="4">
        <v>0</v>
      </c>
      <c r="L37" s="6">
        <v>1657</v>
      </c>
    </row>
    <row r="38" spans="1:12" ht="30">
      <c r="A38" s="2" t="s">
        <v>98</v>
      </c>
      <c r="B38" s="4"/>
      <c r="C38" s="4"/>
      <c r="D38" s="4"/>
      <c r="E38" s="4"/>
      <c r="F38" s="4"/>
      <c r="G38" s="4"/>
      <c r="H38" s="4"/>
      <c r="I38" s="4"/>
      <c r="J38" s="6">
        <v>-6940</v>
      </c>
      <c r="K38" s="6">
        <v>4570</v>
      </c>
      <c r="L38" s="6">
        <v>-17905</v>
      </c>
    </row>
    <row r="39" spans="1:12">
      <c r="A39" s="2" t="s">
        <v>99</v>
      </c>
      <c r="B39" s="4"/>
      <c r="C39" s="4"/>
      <c r="D39" s="4"/>
      <c r="E39" s="4"/>
      <c r="F39" s="4"/>
      <c r="G39" s="4"/>
      <c r="H39" s="4"/>
      <c r="I39" s="4"/>
      <c r="J39" s="4">
        <v>-442</v>
      </c>
      <c r="K39" s="4">
        <v>-417</v>
      </c>
      <c r="L39" s="4">
        <v>-130</v>
      </c>
    </row>
    <row r="40" spans="1:12">
      <c r="A40" s="2" t="s">
        <v>100</v>
      </c>
      <c r="B40" s="4"/>
      <c r="C40" s="4"/>
      <c r="D40" s="4"/>
      <c r="E40" s="4"/>
      <c r="F40" s="4"/>
      <c r="G40" s="4"/>
      <c r="H40" s="4"/>
      <c r="I40" s="4"/>
      <c r="J40" s="6">
        <v>-7382</v>
      </c>
      <c r="K40" s="6">
        <v>4153</v>
      </c>
      <c r="L40" s="6">
        <v>-18035</v>
      </c>
    </row>
    <row r="41" spans="1:12">
      <c r="A41" s="2" t="s">
        <v>901</v>
      </c>
      <c r="B41" s="4"/>
      <c r="C41" s="4"/>
      <c r="D41" s="4"/>
      <c r="E41" s="4"/>
      <c r="F41" s="4"/>
      <c r="G41" s="4"/>
      <c r="H41" s="4"/>
      <c r="I41" s="4"/>
      <c r="J41" s="6">
        <v>-20810</v>
      </c>
      <c r="K41" s="6">
        <v>12495</v>
      </c>
      <c r="L41" s="6">
        <v>-18488</v>
      </c>
    </row>
    <row r="42" spans="1:12">
      <c r="A42" s="2" t="s">
        <v>1797</v>
      </c>
      <c r="B42" s="4"/>
      <c r="C42" s="4"/>
      <c r="D42" s="4"/>
      <c r="E42" s="4"/>
      <c r="F42" s="4"/>
      <c r="G42" s="4"/>
      <c r="H42" s="4"/>
      <c r="I42" s="4"/>
      <c r="J42" s="4"/>
      <c r="K42" s="4"/>
      <c r="L42" s="4"/>
    </row>
    <row r="43" spans="1:12" ht="30">
      <c r="A43" s="3" t="s">
        <v>1801</v>
      </c>
      <c r="B43" s="4"/>
      <c r="C43" s="4"/>
      <c r="D43" s="4"/>
      <c r="E43" s="4"/>
      <c r="F43" s="4"/>
      <c r="G43" s="4"/>
      <c r="H43" s="4"/>
      <c r="I43" s="4"/>
      <c r="J43" s="4"/>
      <c r="K43" s="4"/>
      <c r="L43" s="4"/>
    </row>
    <row r="44" spans="1:12">
      <c r="A44" s="2" t="s">
        <v>86</v>
      </c>
      <c r="B44" s="4"/>
      <c r="C44" s="4"/>
      <c r="D44" s="4"/>
      <c r="E44" s="4"/>
      <c r="F44" s="4"/>
      <c r="G44" s="4"/>
      <c r="H44" s="4"/>
      <c r="I44" s="4"/>
      <c r="J44" s="6">
        <v>184053</v>
      </c>
      <c r="K44" s="6">
        <v>182935</v>
      </c>
      <c r="L44" s="6">
        <v>178613</v>
      </c>
    </row>
    <row r="45" spans="1:12">
      <c r="A45" s="3" t="s">
        <v>87</v>
      </c>
      <c r="B45" s="4"/>
      <c r="C45" s="4"/>
      <c r="D45" s="4"/>
      <c r="E45" s="4"/>
      <c r="F45" s="4"/>
      <c r="G45" s="4"/>
      <c r="H45" s="4"/>
      <c r="I45" s="4"/>
      <c r="J45" s="4"/>
      <c r="K45" s="4"/>
      <c r="L45" s="4"/>
    </row>
    <row r="46" spans="1:12">
      <c r="A46" s="2" t="s">
        <v>88</v>
      </c>
      <c r="B46" s="4"/>
      <c r="C46" s="4"/>
      <c r="D46" s="4"/>
      <c r="E46" s="4"/>
      <c r="F46" s="4"/>
      <c r="G46" s="4"/>
      <c r="H46" s="4"/>
      <c r="I46" s="4"/>
      <c r="J46" s="6">
        <v>126004</v>
      </c>
      <c r="K46" s="6">
        <v>125834</v>
      </c>
      <c r="L46" s="6">
        <v>129127</v>
      </c>
    </row>
    <row r="47" spans="1:12">
      <c r="A47" s="2" t="s">
        <v>89</v>
      </c>
      <c r="B47" s="4"/>
      <c r="C47" s="4"/>
      <c r="D47" s="4"/>
      <c r="E47" s="4"/>
      <c r="F47" s="4"/>
      <c r="G47" s="4"/>
      <c r="H47" s="4"/>
      <c r="I47" s="4"/>
      <c r="J47" s="6">
        <v>20628</v>
      </c>
      <c r="K47" s="6">
        <v>22672</v>
      </c>
      <c r="L47" s="6">
        <v>24319</v>
      </c>
    </row>
    <row r="48" spans="1:12">
      <c r="A48" s="2" t="s">
        <v>90</v>
      </c>
      <c r="B48" s="4"/>
      <c r="C48" s="4"/>
      <c r="D48" s="4"/>
      <c r="E48" s="4"/>
      <c r="F48" s="4"/>
      <c r="G48" s="4"/>
      <c r="H48" s="4"/>
      <c r="I48" s="4"/>
      <c r="J48" s="6">
        <v>8448</v>
      </c>
      <c r="K48" s="6">
        <v>4958</v>
      </c>
      <c r="L48" s="6">
        <v>6525</v>
      </c>
    </row>
    <row r="49" spans="1:12">
      <c r="A49" s="2" t="s">
        <v>91</v>
      </c>
      <c r="B49" s="4"/>
      <c r="C49" s="4"/>
      <c r="D49" s="4"/>
      <c r="E49" s="4"/>
      <c r="F49" s="4"/>
      <c r="G49" s="4"/>
      <c r="H49" s="4"/>
      <c r="I49" s="4"/>
      <c r="J49" s="6">
        <v>4676</v>
      </c>
      <c r="K49" s="6">
        <v>5489</v>
      </c>
      <c r="L49" s="6">
        <v>6371</v>
      </c>
    </row>
    <row r="50" spans="1:12">
      <c r="A50" s="2" t="s">
        <v>92</v>
      </c>
      <c r="B50" s="4"/>
      <c r="C50" s="4"/>
      <c r="D50" s="4"/>
      <c r="E50" s="4"/>
      <c r="F50" s="4"/>
      <c r="G50" s="4"/>
      <c r="H50" s="4"/>
      <c r="I50" s="4"/>
      <c r="J50" s="4">
        <v>936</v>
      </c>
      <c r="K50" s="4">
        <v>847</v>
      </c>
      <c r="L50" s="4">
        <v>510</v>
      </c>
    </row>
    <row r="51" spans="1:12">
      <c r="A51" s="2" t="s">
        <v>93</v>
      </c>
      <c r="B51" s="4"/>
      <c r="C51" s="4"/>
      <c r="D51" s="4"/>
      <c r="E51" s="4"/>
      <c r="F51" s="4"/>
      <c r="G51" s="4"/>
      <c r="H51" s="4"/>
      <c r="I51" s="4"/>
      <c r="J51" s="6">
        <v>160692</v>
      </c>
      <c r="K51" s="6">
        <v>159800</v>
      </c>
      <c r="L51" s="6">
        <v>166852</v>
      </c>
    </row>
    <row r="52" spans="1:12">
      <c r="A52" s="2" t="s">
        <v>881</v>
      </c>
      <c r="B52" s="4"/>
      <c r="C52" s="4"/>
      <c r="D52" s="4"/>
      <c r="E52" s="4"/>
      <c r="F52" s="4"/>
      <c r="G52" s="4"/>
      <c r="H52" s="4"/>
      <c r="I52" s="4"/>
      <c r="J52" s="6">
        <v>23361</v>
      </c>
      <c r="K52" s="6">
        <v>23135</v>
      </c>
      <c r="L52" s="6">
        <v>11761</v>
      </c>
    </row>
    <row r="53" spans="1:12">
      <c r="A53" s="2" t="s">
        <v>883</v>
      </c>
      <c r="B53" s="4"/>
      <c r="C53" s="4"/>
      <c r="D53" s="4"/>
      <c r="E53" s="4"/>
      <c r="F53" s="4"/>
      <c r="G53" s="4"/>
      <c r="H53" s="4"/>
      <c r="I53" s="4"/>
      <c r="J53" s="6">
        <v>5469</v>
      </c>
      <c r="K53" s="6">
        <v>5665</v>
      </c>
      <c r="L53" s="6">
        <v>6503</v>
      </c>
    </row>
    <row r="54" spans="1:12">
      <c r="A54" s="2" t="s">
        <v>97</v>
      </c>
      <c r="B54" s="4"/>
      <c r="C54" s="4"/>
      <c r="D54" s="4"/>
      <c r="E54" s="4"/>
      <c r="F54" s="4"/>
      <c r="G54" s="4"/>
      <c r="H54" s="4"/>
      <c r="I54" s="4"/>
      <c r="J54" s="4">
        <v>-215</v>
      </c>
      <c r="K54" s="4">
        <v>-171</v>
      </c>
      <c r="L54" s="4">
        <v>-46</v>
      </c>
    </row>
    <row r="55" spans="1:12">
      <c r="A55" s="2" t="s">
        <v>890</v>
      </c>
      <c r="B55" s="4"/>
      <c r="C55" s="4"/>
      <c r="D55" s="4"/>
      <c r="E55" s="4"/>
      <c r="F55" s="4"/>
      <c r="G55" s="4"/>
      <c r="H55" s="4"/>
      <c r="I55" s="4"/>
      <c r="J55" s="6">
        <v>8014</v>
      </c>
      <c r="K55" s="6">
        <v>15562</v>
      </c>
      <c r="L55" s="6">
        <v>-20177</v>
      </c>
    </row>
    <row r="56" spans="1:12">
      <c r="A56" s="2" t="s">
        <v>818</v>
      </c>
      <c r="B56" s="4"/>
      <c r="C56" s="4"/>
      <c r="D56" s="4"/>
      <c r="E56" s="4"/>
      <c r="F56" s="4"/>
      <c r="G56" s="4"/>
      <c r="H56" s="4"/>
      <c r="I56" s="4"/>
      <c r="J56" s="4"/>
      <c r="K56" s="4">
        <v>0</v>
      </c>
      <c r="L56" s="4">
        <v>0</v>
      </c>
    </row>
    <row r="57" spans="1:12">
      <c r="A57" s="2" t="s">
        <v>919</v>
      </c>
      <c r="B57" s="4"/>
      <c r="C57" s="4"/>
      <c r="D57" s="4"/>
      <c r="E57" s="4"/>
      <c r="F57" s="4"/>
      <c r="G57" s="4"/>
      <c r="H57" s="4"/>
      <c r="I57" s="4"/>
      <c r="J57" s="4"/>
      <c r="K57" s="6">
        <v>1555</v>
      </c>
      <c r="L57" s="6">
        <v>22928</v>
      </c>
    </row>
    <row r="58" spans="1:12" ht="30">
      <c r="A58" s="2" t="s">
        <v>98</v>
      </c>
      <c r="B58" s="4"/>
      <c r="C58" s="4"/>
      <c r="D58" s="4"/>
      <c r="E58" s="4"/>
      <c r="F58" s="4"/>
      <c r="G58" s="4"/>
      <c r="H58" s="4"/>
      <c r="I58" s="4"/>
      <c r="J58" s="6">
        <v>36629</v>
      </c>
      <c r="K58" s="6">
        <v>45746</v>
      </c>
      <c r="L58" s="6">
        <v>20969</v>
      </c>
    </row>
    <row r="59" spans="1:12">
      <c r="A59" s="2" t="s">
        <v>99</v>
      </c>
      <c r="B59" s="4"/>
      <c r="C59" s="4"/>
      <c r="D59" s="4"/>
      <c r="E59" s="4"/>
      <c r="F59" s="4"/>
      <c r="G59" s="4"/>
      <c r="H59" s="4"/>
      <c r="I59" s="4"/>
      <c r="J59" s="4">
        <v>-135</v>
      </c>
      <c r="K59" s="4">
        <v>9</v>
      </c>
      <c r="L59" s="4">
        <v>-131</v>
      </c>
    </row>
    <row r="60" spans="1:12">
      <c r="A60" s="2" t="s">
        <v>100</v>
      </c>
      <c r="B60" s="4"/>
      <c r="C60" s="4"/>
      <c r="D60" s="4"/>
      <c r="E60" s="4"/>
      <c r="F60" s="4"/>
      <c r="G60" s="4"/>
      <c r="H60" s="4"/>
      <c r="I60" s="4"/>
      <c r="J60" s="6">
        <v>36494</v>
      </c>
      <c r="K60" s="6">
        <v>45755</v>
      </c>
      <c r="L60" s="6">
        <v>20838</v>
      </c>
    </row>
    <row r="61" spans="1:12">
      <c r="A61" s="2" t="s">
        <v>901</v>
      </c>
      <c r="B61" s="4"/>
      <c r="C61" s="4"/>
      <c r="D61" s="4"/>
      <c r="E61" s="4"/>
      <c r="F61" s="4"/>
      <c r="G61" s="4"/>
      <c r="H61" s="4"/>
      <c r="I61" s="4"/>
      <c r="J61" s="6">
        <v>36072</v>
      </c>
      <c r="K61" s="6">
        <v>46059</v>
      </c>
      <c r="L61" s="6">
        <v>21644</v>
      </c>
    </row>
    <row r="62" spans="1:12">
      <c r="A62" s="2" t="s">
        <v>1798</v>
      </c>
      <c r="B62" s="4"/>
      <c r="C62" s="4"/>
      <c r="D62" s="4"/>
      <c r="E62" s="4"/>
      <c r="F62" s="4"/>
      <c r="G62" s="4"/>
      <c r="H62" s="4"/>
      <c r="I62" s="4"/>
      <c r="J62" s="4"/>
      <c r="K62" s="4"/>
      <c r="L62" s="4"/>
    </row>
    <row r="63" spans="1:12" ht="30">
      <c r="A63" s="3" t="s">
        <v>1801</v>
      </c>
      <c r="B63" s="4"/>
      <c r="C63" s="4"/>
      <c r="D63" s="4"/>
      <c r="E63" s="4"/>
      <c r="F63" s="4"/>
      <c r="G63" s="4"/>
      <c r="H63" s="4"/>
      <c r="I63" s="4"/>
      <c r="J63" s="4"/>
      <c r="K63" s="4"/>
      <c r="L63" s="4"/>
    </row>
    <row r="64" spans="1:12">
      <c r="A64" s="2" t="s">
        <v>86</v>
      </c>
      <c r="B64" s="4"/>
      <c r="C64" s="4"/>
      <c r="D64" s="4"/>
      <c r="E64" s="4"/>
      <c r="F64" s="4"/>
      <c r="G64" s="4"/>
      <c r="H64" s="4"/>
      <c r="I64" s="4"/>
      <c r="J64" s="6">
        <v>395751</v>
      </c>
      <c r="K64" s="6">
        <v>411931</v>
      </c>
      <c r="L64" s="6">
        <v>407647</v>
      </c>
    </row>
    <row r="65" spans="1:12">
      <c r="A65" s="3" t="s">
        <v>87</v>
      </c>
      <c r="B65" s="4"/>
      <c r="C65" s="4"/>
      <c r="D65" s="4"/>
      <c r="E65" s="4"/>
      <c r="F65" s="4"/>
      <c r="G65" s="4"/>
      <c r="H65" s="4"/>
      <c r="I65" s="4"/>
      <c r="J65" s="4"/>
      <c r="K65" s="4"/>
      <c r="L65" s="4"/>
    </row>
    <row r="66" spans="1:12">
      <c r="A66" s="2" t="s">
        <v>88</v>
      </c>
      <c r="B66" s="4"/>
      <c r="C66" s="4"/>
      <c r="D66" s="4"/>
      <c r="E66" s="4"/>
      <c r="F66" s="4"/>
      <c r="G66" s="4"/>
      <c r="H66" s="4"/>
      <c r="I66" s="4"/>
      <c r="J66" s="6">
        <v>239576</v>
      </c>
      <c r="K66" s="6">
        <v>261157</v>
      </c>
      <c r="L66" s="6">
        <v>265513</v>
      </c>
    </row>
    <row r="67" spans="1:12">
      <c r="A67" s="2" t="s">
        <v>89</v>
      </c>
      <c r="B67" s="4"/>
      <c r="C67" s="4"/>
      <c r="D67" s="4"/>
      <c r="E67" s="4"/>
      <c r="F67" s="4"/>
      <c r="G67" s="4"/>
      <c r="H67" s="4"/>
      <c r="I67" s="4"/>
      <c r="J67" s="6">
        <v>51429</v>
      </c>
      <c r="K67" s="6">
        <v>50676</v>
      </c>
      <c r="L67" s="6">
        <v>53878</v>
      </c>
    </row>
    <row r="68" spans="1:12">
      <c r="A68" s="2" t="s">
        <v>90</v>
      </c>
      <c r="B68" s="4"/>
      <c r="C68" s="4"/>
      <c r="D68" s="4"/>
      <c r="E68" s="4"/>
      <c r="F68" s="4"/>
      <c r="G68" s="4"/>
      <c r="H68" s="4"/>
      <c r="I68" s="4"/>
      <c r="J68" s="6">
        <v>39373</v>
      </c>
      <c r="K68" s="6">
        <v>47143</v>
      </c>
      <c r="L68" s="6">
        <v>46935</v>
      </c>
    </row>
    <row r="69" spans="1:12">
      <c r="A69" s="2" t="s">
        <v>91</v>
      </c>
      <c r="B69" s="4"/>
      <c r="C69" s="4"/>
      <c r="D69" s="4"/>
      <c r="E69" s="4"/>
      <c r="F69" s="4"/>
      <c r="G69" s="4"/>
      <c r="H69" s="4"/>
      <c r="I69" s="4"/>
      <c r="J69" s="6">
        <v>2220</v>
      </c>
      <c r="K69" s="6">
        <v>2369</v>
      </c>
      <c r="L69" s="6">
        <v>3196</v>
      </c>
    </row>
    <row r="70" spans="1:12">
      <c r="A70" s="2" t="s">
        <v>92</v>
      </c>
      <c r="B70" s="4"/>
      <c r="C70" s="4"/>
      <c r="D70" s="4"/>
      <c r="E70" s="4"/>
      <c r="F70" s="4"/>
      <c r="G70" s="4"/>
      <c r="H70" s="4"/>
      <c r="I70" s="4"/>
      <c r="J70" s="6">
        <v>16630</v>
      </c>
      <c r="K70" s="6">
        <v>12981</v>
      </c>
      <c r="L70" s="6">
        <v>25035</v>
      </c>
    </row>
    <row r="71" spans="1:12">
      <c r="A71" s="2" t="s">
        <v>93</v>
      </c>
      <c r="B71" s="4"/>
      <c r="C71" s="4"/>
      <c r="D71" s="4"/>
      <c r="E71" s="4"/>
      <c r="F71" s="4"/>
      <c r="G71" s="4"/>
      <c r="H71" s="4"/>
      <c r="I71" s="4"/>
      <c r="J71" s="6">
        <v>349228</v>
      </c>
      <c r="K71" s="6">
        <v>374326</v>
      </c>
      <c r="L71" s="6">
        <v>394557</v>
      </c>
    </row>
    <row r="72" spans="1:12">
      <c r="A72" s="2" t="s">
        <v>881</v>
      </c>
      <c r="B72" s="4"/>
      <c r="C72" s="4"/>
      <c r="D72" s="4"/>
      <c r="E72" s="4"/>
      <c r="F72" s="4"/>
      <c r="G72" s="4"/>
      <c r="H72" s="4"/>
      <c r="I72" s="4"/>
      <c r="J72" s="6">
        <v>46523</v>
      </c>
      <c r="K72" s="6">
        <v>37605</v>
      </c>
      <c r="L72" s="6">
        <v>13090</v>
      </c>
    </row>
    <row r="73" spans="1:12">
      <c r="A73" s="2" t="s">
        <v>883</v>
      </c>
      <c r="B73" s="4"/>
      <c r="C73" s="4"/>
      <c r="D73" s="4"/>
      <c r="E73" s="4"/>
      <c r="F73" s="4"/>
      <c r="G73" s="4"/>
      <c r="H73" s="4"/>
      <c r="I73" s="4"/>
      <c r="J73" s="6">
        <v>-7221</v>
      </c>
      <c r="K73" s="6">
        <v>-14067</v>
      </c>
      <c r="L73" s="6">
        <v>-16266</v>
      </c>
    </row>
    <row r="74" spans="1:12">
      <c r="A74" s="2" t="s">
        <v>97</v>
      </c>
      <c r="B74" s="4"/>
      <c r="C74" s="4"/>
      <c r="D74" s="4"/>
      <c r="E74" s="4"/>
      <c r="F74" s="4"/>
      <c r="G74" s="4"/>
      <c r="H74" s="4"/>
      <c r="I74" s="4"/>
      <c r="J74" s="4">
        <v>323</v>
      </c>
      <c r="K74" s="4">
        <v>-295</v>
      </c>
      <c r="L74" s="4">
        <v>300</v>
      </c>
    </row>
    <row r="75" spans="1:12">
      <c r="A75" s="2" t="s">
        <v>890</v>
      </c>
      <c r="B75" s="4"/>
      <c r="C75" s="4"/>
      <c r="D75" s="4"/>
      <c r="E75" s="4"/>
      <c r="F75" s="4"/>
      <c r="G75" s="4"/>
      <c r="H75" s="4"/>
      <c r="I75" s="4"/>
      <c r="J75" s="4">
        <v>0</v>
      </c>
      <c r="K75" s="4">
        <v>0</v>
      </c>
      <c r="L75" s="4">
        <v>0</v>
      </c>
    </row>
    <row r="76" spans="1:12">
      <c r="A76" s="2" t="s">
        <v>818</v>
      </c>
      <c r="B76" s="4"/>
      <c r="C76" s="4"/>
      <c r="D76" s="4"/>
      <c r="E76" s="4"/>
      <c r="F76" s="4"/>
      <c r="G76" s="4"/>
      <c r="H76" s="4"/>
      <c r="I76" s="4"/>
      <c r="J76" s="4"/>
      <c r="K76" s="4">
        <v>0</v>
      </c>
      <c r="L76" s="4">
        <v>0</v>
      </c>
    </row>
    <row r="77" spans="1:12">
      <c r="A77" s="2" t="s">
        <v>919</v>
      </c>
      <c r="B77" s="4"/>
      <c r="C77" s="4"/>
      <c r="D77" s="4"/>
      <c r="E77" s="4"/>
      <c r="F77" s="4"/>
      <c r="G77" s="4"/>
      <c r="H77" s="4"/>
      <c r="I77" s="4"/>
      <c r="J77" s="4"/>
      <c r="K77" s="4">
        <v>0</v>
      </c>
      <c r="L77" s="4">
        <v>0</v>
      </c>
    </row>
    <row r="78" spans="1:12" ht="30">
      <c r="A78" s="2" t="s">
        <v>98</v>
      </c>
      <c r="B78" s="4"/>
      <c r="C78" s="4"/>
      <c r="D78" s="4"/>
      <c r="E78" s="4"/>
      <c r="F78" s="4"/>
      <c r="G78" s="4"/>
      <c r="H78" s="4"/>
      <c r="I78" s="4"/>
      <c r="J78" s="6">
        <v>39625</v>
      </c>
      <c r="K78" s="6">
        <v>23243</v>
      </c>
      <c r="L78" s="6">
        <v>-2876</v>
      </c>
    </row>
    <row r="79" spans="1:12">
      <c r="A79" s="2" t="s">
        <v>99</v>
      </c>
      <c r="B79" s="4"/>
      <c r="C79" s="4"/>
      <c r="D79" s="4"/>
      <c r="E79" s="4"/>
      <c r="F79" s="4"/>
      <c r="G79" s="4"/>
      <c r="H79" s="4"/>
      <c r="I79" s="4"/>
      <c r="J79" s="6">
        <v>-29503</v>
      </c>
      <c r="K79" s="6">
        <v>-3955</v>
      </c>
      <c r="L79" s="6">
        <v>3823</v>
      </c>
    </row>
    <row r="80" spans="1:12">
      <c r="A80" s="2" t="s">
        <v>100</v>
      </c>
      <c r="B80" s="4"/>
      <c r="C80" s="4"/>
      <c r="D80" s="4"/>
      <c r="E80" s="4"/>
      <c r="F80" s="4"/>
      <c r="G80" s="4"/>
      <c r="H80" s="4"/>
      <c r="I80" s="4"/>
      <c r="J80" s="6">
        <v>10122</v>
      </c>
      <c r="K80" s="6">
        <v>19288</v>
      </c>
      <c r="L80" s="4">
        <v>947</v>
      </c>
    </row>
    <row r="81" spans="1:12">
      <c r="A81" s="2" t="s">
        <v>901</v>
      </c>
      <c r="B81" s="4"/>
      <c r="C81" s="4"/>
      <c r="D81" s="4"/>
      <c r="E81" s="4"/>
      <c r="F81" s="4"/>
      <c r="G81" s="4"/>
      <c r="H81" s="4"/>
      <c r="I81" s="4"/>
      <c r="J81" s="6">
        <v>-31914</v>
      </c>
      <c r="K81" s="6">
        <v>22483</v>
      </c>
      <c r="L81" s="6">
        <v>-9753</v>
      </c>
    </row>
    <row r="82" spans="1:12">
      <c r="A82" s="2" t="s">
        <v>1799</v>
      </c>
      <c r="B82" s="4"/>
      <c r="C82" s="4"/>
      <c r="D82" s="4"/>
      <c r="E82" s="4"/>
      <c r="F82" s="4"/>
      <c r="G82" s="4"/>
      <c r="H82" s="4"/>
      <c r="I82" s="4"/>
      <c r="J82" s="4"/>
      <c r="K82" s="4"/>
      <c r="L82" s="4"/>
    </row>
    <row r="83" spans="1:12" ht="30">
      <c r="A83" s="3" t="s">
        <v>1801</v>
      </c>
      <c r="B83" s="4"/>
      <c r="C83" s="4"/>
      <c r="D83" s="4"/>
      <c r="E83" s="4"/>
      <c r="F83" s="4"/>
      <c r="G83" s="4"/>
      <c r="H83" s="4"/>
      <c r="I83" s="4"/>
      <c r="J83" s="4"/>
      <c r="K83" s="4"/>
      <c r="L83" s="4"/>
    </row>
    <row r="84" spans="1:12">
      <c r="A84" s="2" t="s">
        <v>86</v>
      </c>
      <c r="B84" s="4"/>
      <c r="C84" s="4"/>
      <c r="D84" s="4"/>
      <c r="E84" s="4"/>
      <c r="F84" s="4"/>
      <c r="G84" s="4"/>
      <c r="H84" s="4"/>
      <c r="I84" s="4"/>
      <c r="J84" s="6">
        <v>-36872</v>
      </c>
      <c r="K84" s="6">
        <v>-47974</v>
      </c>
      <c r="L84" s="6">
        <v>-47520</v>
      </c>
    </row>
    <row r="85" spans="1:12">
      <c r="A85" s="3" t="s">
        <v>87</v>
      </c>
      <c r="B85" s="4"/>
      <c r="C85" s="4"/>
      <c r="D85" s="4"/>
      <c r="E85" s="4"/>
      <c r="F85" s="4"/>
      <c r="G85" s="4"/>
      <c r="H85" s="4"/>
      <c r="I85" s="4"/>
      <c r="J85" s="4"/>
      <c r="K85" s="4"/>
      <c r="L85" s="4"/>
    </row>
    <row r="86" spans="1:12">
      <c r="A86" s="2" t="s">
        <v>88</v>
      </c>
      <c r="B86" s="4"/>
      <c r="C86" s="4"/>
      <c r="D86" s="4"/>
      <c r="E86" s="4"/>
      <c r="F86" s="4"/>
      <c r="G86" s="4"/>
      <c r="H86" s="4"/>
      <c r="I86" s="4"/>
      <c r="J86" s="6">
        <v>-37047</v>
      </c>
      <c r="K86" s="6">
        <v>-48046</v>
      </c>
      <c r="L86" s="6">
        <v>-48018</v>
      </c>
    </row>
    <row r="87" spans="1:12">
      <c r="A87" s="2" t="s">
        <v>89</v>
      </c>
      <c r="B87" s="4"/>
      <c r="C87" s="4"/>
      <c r="D87" s="4"/>
      <c r="E87" s="4"/>
      <c r="F87" s="4"/>
      <c r="G87" s="4"/>
      <c r="H87" s="4"/>
      <c r="I87" s="4"/>
      <c r="J87" s="4">
        <v>0</v>
      </c>
      <c r="K87" s="4">
        <v>0</v>
      </c>
      <c r="L87" s="4">
        <v>0</v>
      </c>
    </row>
    <row r="88" spans="1:12">
      <c r="A88" s="2" t="s">
        <v>90</v>
      </c>
      <c r="B88" s="4"/>
      <c r="C88" s="4"/>
      <c r="D88" s="4"/>
      <c r="E88" s="4"/>
      <c r="F88" s="4"/>
      <c r="G88" s="4"/>
      <c r="H88" s="4"/>
      <c r="I88" s="4"/>
      <c r="J88" s="4">
        <v>0</v>
      </c>
      <c r="K88" s="4">
        <v>0</v>
      </c>
      <c r="L88" s="4">
        <v>0</v>
      </c>
    </row>
    <row r="89" spans="1:12">
      <c r="A89" s="2" t="s">
        <v>91</v>
      </c>
      <c r="B89" s="4"/>
      <c r="C89" s="4"/>
      <c r="D89" s="4"/>
      <c r="E89" s="4"/>
      <c r="F89" s="4"/>
      <c r="G89" s="4"/>
      <c r="H89" s="4"/>
      <c r="I89" s="4"/>
      <c r="J89" s="4">
        <v>0</v>
      </c>
      <c r="K89" s="4">
        <v>0</v>
      </c>
      <c r="L89" s="4">
        <v>0</v>
      </c>
    </row>
    <row r="90" spans="1:12">
      <c r="A90" s="2" t="s">
        <v>92</v>
      </c>
      <c r="B90" s="4"/>
      <c r="C90" s="4"/>
      <c r="D90" s="4"/>
      <c r="E90" s="4"/>
      <c r="F90" s="4"/>
      <c r="G90" s="4"/>
      <c r="H90" s="4"/>
      <c r="I90" s="4"/>
      <c r="J90" s="4">
        <v>0</v>
      </c>
      <c r="K90" s="4">
        <v>0</v>
      </c>
      <c r="L90" s="4">
        <v>0</v>
      </c>
    </row>
    <row r="91" spans="1:12">
      <c r="A91" s="2" t="s">
        <v>93</v>
      </c>
      <c r="B91" s="4"/>
      <c r="C91" s="4"/>
      <c r="D91" s="4"/>
      <c r="E91" s="4"/>
      <c r="F91" s="4"/>
      <c r="G91" s="4"/>
      <c r="H91" s="4"/>
      <c r="I91" s="4"/>
      <c r="J91" s="6">
        <v>-37047</v>
      </c>
      <c r="K91" s="6">
        <v>-48046</v>
      </c>
      <c r="L91" s="6">
        <v>-48018</v>
      </c>
    </row>
    <row r="92" spans="1:12">
      <c r="A92" s="2" t="s">
        <v>881</v>
      </c>
      <c r="B92" s="4"/>
      <c r="C92" s="4"/>
      <c r="D92" s="4"/>
      <c r="E92" s="4"/>
      <c r="F92" s="4"/>
      <c r="G92" s="4"/>
      <c r="H92" s="4"/>
      <c r="I92" s="4"/>
      <c r="J92" s="4">
        <v>175</v>
      </c>
      <c r="K92" s="4">
        <v>72</v>
      </c>
      <c r="L92" s="4">
        <v>498</v>
      </c>
    </row>
    <row r="93" spans="1:12">
      <c r="A93" s="2" t="s">
        <v>883</v>
      </c>
      <c r="B93" s="4"/>
      <c r="C93" s="4"/>
      <c r="D93" s="4"/>
      <c r="E93" s="4"/>
      <c r="F93" s="4"/>
      <c r="G93" s="4"/>
      <c r="H93" s="4"/>
      <c r="I93" s="4"/>
      <c r="J93" s="4">
        <v>0</v>
      </c>
      <c r="K93" s="4">
        <v>0</v>
      </c>
      <c r="L93" s="4">
        <v>0</v>
      </c>
    </row>
    <row r="94" spans="1:12">
      <c r="A94" s="2" t="s">
        <v>97</v>
      </c>
      <c r="B94" s="4"/>
      <c r="C94" s="4"/>
      <c r="D94" s="4"/>
      <c r="E94" s="4"/>
      <c r="F94" s="4"/>
      <c r="G94" s="4"/>
      <c r="H94" s="4"/>
      <c r="I94" s="4"/>
      <c r="J94" s="4">
        <v>0</v>
      </c>
      <c r="K94" s="4">
        <v>0</v>
      </c>
      <c r="L94" s="4">
        <v>0</v>
      </c>
    </row>
    <row r="95" spans="1:12">
      <c r="A95" s="2" t="s">
        <v>890</v>
      </c>
      <c r="B95" s="4"/>
      <c r="C95" s="4"/>
      <c r="D95" s="4"/>
      <c r="E95" s="4"/>
      <c r="F95" s="4"/>
      <c r="G95" s="4"/>
      <c r="H95" s="4"/>
      <c r="I95" s="4"/>
      <c r="J95" s="6">
        <v>-46791</v>
      </c>
      <c r="K95" s="6">
        <v>-63560</v>
      </c>
      <c r="L95" s="6">
        <v>2302</v>
      </c>
    </row>
    <row r="96" spans="1:12">
      <c r="A96" s="2" t="s">
        <v>818</v>
      </c>
      <c r="B96" s="4"/>
      <c r="C96" s="4"/>
      <c r="D96" s="4"/>
      <c r="E96" s="4"/>
      <c r="F96" s="4"/>
      <c r="G96" s="4"/>
      <c r="H96" s="4"/>
      <c r="I96" s="4"/>
      <c r="J96" s="4"/>
      <c r="K96" s="4">
        <v>0</v>
      </c>
      <c r="L96" s="4">
        <v>0</v>
      </c>
    </row>
    <row r="97" spans="1:12">
      <c r="A97" s="2" t="s">
        <v>919</v>
      </c>
      <c r="B97" s="4"/>
      <c r="C97" s="4"/>
      <c r="D97" s="4"/>
      <c r="E97" s="4"/>
      <c r="F97" s="4"/>
      <c r="G97" s="4"/>
      <c r="H97" s="4"/>
      <c r="I97" s="4"/>
      <c r="J97" s="4"/>
      <c r="K97" s="6">
        <v>-1555</v>
      </c>
      <c r="L97" s="6">
        <v>-24585</v>
      </c>
    </row>
    <row r="98" spans="1:12" ht="30">
      <c r="A98" s="2" t="s">
        <v>98</v>
      </c>
      <c r="B98" s="4"/>
      <c r="C98" s="4"/>
      <c r="D98" s="4"/>
      <c r="E98" s="4"/>
      <c r="F98" s="4"/>
      <c r="G98" s="4"/>
      <c r="H98" s="4"/>
      <c r="I98" s="4"/>
      <c r="J98" s="6">
        <v>-46616</v>
      </c>
      <c r="K98" s="6">
        <v>-65043</v>
      </c>
      <c r="L98" s="6">
        <v>-21785</v>
      </c>
    </row>
    <row r="99" spans="1:12">
      <c r="A99" s="2" t="s">
        <v>99</v>
      </c>
      <c r="B99" s="4"/>
      <c r="C99" s="4"/>
      <c r="D99" s="4"/>
      <c r="E99" s="4"/>
      <c r="F99" s="4"/>
      <c r="G99" s="4"/>
      <c r="H99" s="4"/>
      <c r="I99" s="4"/>
      <c r="J99" s="4">
        <v>0</v>
      </c>
      <c r="K99" s="4">
        <v>0</v>
      </c>
      <c r="L99" s="4">
        <v>0</v>
      </c>
    </row>
    <row r="100" spans="1:12">
      <c r="A100" s="2" t="s">
        <v>100</v>
      </c>
      <c r="B100" s="4"/>
      <c r="C100" s="4"/>
      <c r="D100" s="4"/>
      <c r="E100" s="4"/>
      <c r="F100" s="4"/>
      <c r="G100" s="4"/>
      <c r="H100" s="4"/>
      <c r="I100" s="4"/>
      <c r="J100" s="6">
        <v>-46616</v>
      </c>
      <c r="K100" s="6">
        <v>-65043</v>
      </c>
      <c r="L100" s="6">
        <v>-21785</v>
      </c>
    </row>
    <row r="101" spans="1:12">
      <c r="A101" s="2" t="s">
        <v>901</v>
      </c>
      <c r="B101" s="4"/>
      <c r="C101" s="4"/>
      <c r="D101" s="4"/>
      <c r="E101" s="4"/>
      <c r="F101" s="4"/>
      <c r="G101" s="4"/>
      <c r="H101" s="4"/>
      <c r="I101" s="4"/>
      <c r="J101" s="7">
        <v>-46616</v>
      </c>
      <c r="K101" s="7">
        <v>-65043</v>
      </c>
      <c r="L101" s="7">
        <v>-2178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1</v>
      </c>
      <c r="C1" s="8"/>
      <c r="D1" s="8"/>
    </row>
    <row r="2" spans="1:4" ht="30">
      <c r="A2" s="1" t="s">
        <v>29</v>
      </c>
      <c r="B2" s="1" t="s">
        <v>2</v>
      </c>
      <c r="C2" s="1" t="s">
        <v>30</v>
      </c>
      <c r="D2" s="1" t="s">
        <v>68</v>
      </c>
    </row>
    <row r="3" spans="1:4">
      <c r="A3" s="3" t="s">
        <v>146</v>
      </c>
      <c r="B3" s="4"/>
      <c r="C3" s="4"/>
      <c r="D3" s="4"/>
    </row>
    <row r="4" spans="1:4">
      <c r="A4" s="2" t="s">
        <v>100</v>
      </c>
      <c r="B4" s="7">
        <v>-7382</v>
      </c>
      <c r="C4" s="7">
        <v>4153</v>
      </c>
      <c r="D4" s="7">
        <v>-18035</v>
      </c>
    </row>
    <row r="5" spans="1:4" ht="45">
      <c r="A5" s="3" t="s">
        <v>950</v>
      </c>
      <c r="B5" s="4"/>
      <c r="C5" s="4"/>
      <c r="D5" s="4"/>
    </row>
    <row r="6" spans="1:4">
      <c r="A6" s="2" t="s">
        <v>137</v>
      </c>
      <c r="B6" s="6">
        <v>2548</v>
      </c>
      <c r="C6" s="6">
        <v>1736</v>
      </c>
      <c r="D6" s="6">
        <v>1949</v>
      </c>
    </row>
    <row r="7" spans="1:4">
      <c r="A7" s="2" t="s">
        <v>148</v>
      </c>
      <c r="B7" s="6">
        <v>32752</v>
      </c>
      <c r="C7" s="6">
        <v>34631</v>
      </c>
      <c r="D7" s="6">
        <v>38533</v>
      </c>
    </row>
    <row r="8" spans="1:4">
      <c r="A8" s="2" t="s">
        <v>149</v>
      </c>
      <c r="B8" s="6">
        <v>1540</v>
      </c>
      <c r="C8" s="6">
        <v>1772</v>
      </c>
      <c r="D8" s="6">
        <v>2305</v>
      </c>
    </row>
    <row r="9" spans="1:4">
      <c r="A9" s="2" t="s">
        <v>150</v>
      </c>
      <c r="B9" s="6">
        <v>3303</v>
      </c>
      <c r="C9" s="6">
        <v>2963</v>
      </c>
      <c r="D9" s="6">
        <v>3424</v>
      </c>
    </row>
    <row r="10" spans="1:4" ht="30">
      <c r="A10" s="2" t="s">
        <v>151</v>
      </c>
      <c r="B10" s="4">
        <v>-259</v>
      </c>
      <c r="C10" s="6">
        <v>1706</v>
      </c>
      <c r="D10" s="4">
        <v>582</v>
      </c>
    </row>
    <row r="11" spans="1:4">
      <c r="A11" s="2" t="s">
        <v>152</v>
      </c>
      <c r="B11" s="6">
        <v>-4857</v>
      </c>
      <c r="C11" s="6">
        <v>-5686</v>
      </c>
      <c r="D11" s="6">
        <v>-8249</v>
      </c>
    </row>
    <row r="12" spans="1:4">
      <c r="A12" s="2" t="s">
        <v>153</v>
      </c>
      <c r="B12" s="4">
        <v>136</v>
      </c>
      <c r="C12" s="6">
        <v>1354</v>
      </c>
      <c r="D12" s="6">
        <v>3674</v>
      </c>
    </row>
    <row r="13" spans="1:4" ht="30">
      <c r="A13" s="2" t="s">
        <v>154</v>
      </c>
      <c r="B13" s="6">
        <v>-1036</v>
      </c>
      <c r="C13" s="4">
        <v>202</v>
      </c>
      <c r="D13" s="4">
        <v>-576</v>
      </c>
    </row>
    <row r="14" spans="1:4">
      <c r="A14" s="2" t="s">
        <v>918</v>
      </c>
      <c r="B14" s="4">
        <v>0</v>
      </c>
      <c r="C14" s="6">
        <v>3123</v>
      </c>
      <c r="D14" s="4">
        <v>-243</v>
      </c>
    </row>
    <row r="15" spans="1:4">
      <c r="A15" s="2" t="s">
        <v>1076</v>
      </c>
      <c r="B15" s="4"/>
      <c r="C15" s="4"/>
      <c r="D15" s="4">
        <v>0</v>
      </c>
    </row>
    <row r="16" spans="1:4">
      <c r="A16" s="2" t="s">
        <v>156</v>
      </c>
      <c r="B16" s="4">
        <v>274</v>
      </c>
      <c r="C16" s="4">
        <v>425</v>
      </c>
      <c r="D16" s="4">
        <v>954</v>
      </c>
    </row>
    <row r="17" spans="1:4" ht="30">
      <c r="A17" s="2" t="s">
        <v>1028</v>
      </c>
      <c r="B17" s="4">
        <v>0</v>
      </c>
      <c r="C17" s="4">
        <v>0</v>
      </c>
      <c r="D17" s="4">
        <v>0</v>
      </c>
    </row>
    <row r="18" spans="1:4" ht="30">
      <c r="A18" s="3" t="s">
        <v>157</v>
      </c>
      <c r="B18" s="4"/>
      <c r="C18" s="4"/>
      <c r="D18" s="4"/>
    </row>
    <row r="19" spans="1:4">
      <c r="A19" s="2" t="s">
        <v>158</v>
      </c>
      <c r="B19" s="6">
        <v>-3461</v>
      </c>
      <c r="C19" s="6">
        <v>-6283</v>
      </c>
      <c r="D19" s="6">
        <v>5595</v>
      </c>
    </row>
    <row r="20" spans="1:4">
      <c r="A20" s="2" t="s">
        <v>34</v>
      </c>
      <c r="B20" s="6">
        <v>-9009</v>
      </c>
      <c r="C20" s="6">
        <v>-8777</v>
      </c>
      <c r="D20" s="6">
        <v>5219</v>
      </c>
    </row>
    <row r="21" spans="1:4">
      <c r="A21" s="2" t="s">
        <v>35</v>
      </c>
      <c r="B21" s="4">
        <v>-837</v>
      </c>
      <c r="C21" s="4">
        <v>979</v>
      </c>
      <c r="D21" s="6">
        <v>-3423</v>
      </c>
    </row>
    <row r="22" spans="1:4">
      <c r="A22" s="2" t="s">
        <v>36</v>
      </c>
      <c r="B22" s="6">
        <v>-3278</v>
      </c>
      <c r="C22" s="6">
        <v>-1444</v>
      </c>
      <c r="D22" s="4">
        <v>584</v>
      </c>
    </row>
    <row r="23" spans="1:4" ht="30">
      <c r="A23" s="2" t="s">
        <v>159</v>
      </c>
      <c r="B23" s="4">
        <v>597</v>
      </c>
      <c r="C23" s="6">
        <v>6799</v>
      </c>
      <c r="D23" s="6">
        <v>9336</v>
      </c>
    </row>
    <row r="24" spans="1:4" ht="30">
      <c r="A24" s="2" t="s">
        <v>160</v>
      </c>
      <c r="B24" s="6">
        <v>-4139</v>
      </c>
      <c r="C24" s="6">
        <v>-1539</v>
      </c>
      <c r="D24" s="6">
        <v>-2307</v>
      </c>
    </row>
    <row r="25" spans="1:4">
      <c r="A25" s="2" t="s">
        <v>853</v>
      </c>
      <c r="B25" s="4">
        <v>0</v>
      </c>
      <c r="C25" s="4">
        <v>0</v>
      </c>
      <c r="D25" s="4">
        <v>0</v>
      </c>
    </row>
    <row r="26" spans="1:4" ht="30">
      <c r="A26" s="2" t="s">
        <v>161</v>
      </c>
      <c r="B26" s="6">
        <v>6892</v>
      </c>
      <c r="C26" s="6">
        <v>36114</v>
      </c>
      <c r="D26" s="6">
        <v>39322</v>
      </c>
    </row>
    <row r="27" spans="1:4">
      <c r="A27" s="3" t="s">
        <v>162</v>
      </c>
      <c r="B27" s="4"/>
      <c r="C27" s="4"/>
      <c r="D27" s="4"/>
    </row>
    <row r="28" spans="1:4">
      <c r="A28" s="2" t="s">
        <v>163</v>
      </c>
      <c r="B28" s="6">
        <v>-45218</v>
      </c>
      <c r="C28" s="6">
        <v>-44145</v>
      </c>
      <c r="D28" s="6">
        <v>-21705</v>
      </c>
    </row>
    <row r="29" spans="1:4" ht="30">
      <c r="A29" s="2" t="s">
        <v>989</v>
      </c>
      <c r="B29" s="4">
        <v>0</v>
      </c>
      <c r="C29" s="4">
        <v>0</v>
      </c>
      <c r="D29" s="4"/>
    </row>
    <row r="30" spans="1:4" ht="30">
      <c r="A30" s="2" t="s">
        <v>164</v>
      </c>
      <c r="B30" s="6">
        <v>3430</v>
      </c>
      <c r="C30" s="6">
        <v>2267</v>
      </c>
      <c r="D30" s="6">
        <v>1088</v>
      </c>
    </row>
    <row r="31" spans="1:4">
      <c r="A31" s="2" t="s">
        <v>992</v>
      </c>
      <c r="B31" s="4">
        <v>0</v>
      </c>
      <c r="C31" s="4">
        <v>-9</v>
      </c>
      <c r="D31" s="4">
        <v>0</v>
      </c>
    </row>
    <row r="32" spans="1:4">
      <c r="A32" s="2" t="s">
        <v>165</v>
      </c>
      <c r="B32" s="6">
        <v>-41788</v>
      </c>
      <c r="C32" s="6">
        <v>-41869</v>
      </c>
      <c r="D32" s="6">
        <v>-20617</v>
      </c>
    </row>
    <row r="33" spans="1:4">
      <c r="A33" s="3" t="s">
        <v>166</v>
      </c>
      <c r="B33" s="4"/>
      <c r="C33" s="4"/>
      <c r="D33" s="4"/>
    </row>
    <row r="34" spans="1:4">
      <c r="A34" s="2" t="s">
        <v>997</v>
      </c>
      <c r="B34" s="6">
        <v>-7168</v>
      </c>
      <c r="C34" s="4"/>
      <c r="D34" s="6">
        <v>7365</v>
      </c>
    </row>
    <row r="35" spans="1:4">
      <c r="A35" s="2" t="s">
        <v>999</v>
      </c>
      <c r="B35" s="6">
        <v>102159</v>
      </c>
      <c r="C35" s="6">
        <v>199321</v>
      </c>
      <c r="D35" s="4"/>
    </row>
    <row r="36" spans="1:4">
      <c r="A36" s="2" t="s">
        <v>168</v>
      </c>
      <c r="B36" s="6">
        <v>-71953</v>
      </c>
      <c r="C36" s="6">
        <v>-199349</v>
      </c>
      <c r="D36" s="6">
        <v>-33055</v>
      </c>
    </row>
    <row r="37" spans="1:4">
      <c r="A37" s="2" t="s">
        <v>170</v>
      </c>
      <c r="B37" s="6">
        <v>-1524</v>
      </c>
      <c r="C37" s="6">
        <v>-3246</v>
      </c>
      <c r="D37" s="6">
        <v>-1782</v>
      </c>
    </row>
    <row r="38" spans="1:4">
      <c r="A38" s="2" t="s">
        <v>169</v>
      </c>
      <c r="B38" s="4">
        <v>-821</v>
      </c>
      <c r="C38" s="4">
        <v>0</v>
      </c>
      <c r="D38" s="4">
        <v>0</v>
      </c>
    </row>
    <row r="39" spans="1:4">
      <c r="A39" s="2" t="s">
        <v>1062</v>
      </c>
      <c r="B39" s="4"/>
      <c r="C39" s="4">
        <v>0</v>
      </c>
      <c r="D39" s="4">
        <v>0</v>
      </c>
    </row>
    <row r="40" spans="1:4">
      <c r="A40" s="2" t="s">
        <v>853</v>
      </c>
      <c r="B40" s="4">
        <v>0</v>
      </c>
      <c r="C40" s="4">
        <v>0</v>
      </c>
      <c r="D40" s="4">
        <v>0</v>
      </c>
    </row>
    <row r="41" spans="1:4">
      <c r="A41" s="2" t="s">
        <v>1011</v>
      </c>
      <c r="B41" s="4">
        <v>0</v>
      </c>
      <c r="C41" s="4"/>
      <c r="D41" s="4"/>
    </row>
    <row r="42" spans="1:4" ht="30">
      <c r="A42" s="2" t="s">
        <v>171</v>
      </c>
      <c r="B42" s="6">
        <v>20693</v>
      </c>
      <c r="C42" s="6">
        <v>-3274</v>
      </c>
      <c r="D42" s="6">
        <v>-27472</v>
      </c>
    </row>
    <row r="43" spans="1:4" ht="30">
      <c r="A43" s="2" t="s">
        <v>172</v>
      </c>
      <c r="B43" s="6">
        <v>-1996</v>
      </c>
      <c r="C43" s="4">
        <v>-32</v>
      </c>
      <c r="D43" s="4">
        <v>-22</v>
      </c>
    </row>
    <row r="44" spans="1:4">
      <c r="A44" s="2" t="s">
        <v>173</v>
      </c>
      <c r="B44" s="6">
        <v>-16199</v>
      </c>
      <c r="C44" s="6">
        <v>-9061</v>
      </c>
      <c r="D44" s="6">
        <v>-8789</v>
      </c>
    </row>
    <row r="45" spans="1:4" ht="30">
      <c r="A45" s="2" t="s">
        <v>174</v>
      </c>
      <c r="B45" s="6">
        <v>25716</v>
      </c>
      <c r="C45" s="6">
        <v>34777</v>
      </c>
      <c r="D45" s="6">
        <v>43566</v>
      </c>
    </row>
    <row r="46" spans="1:4" ht="30">
      <c r="A46" s="2" t="s">
        <v>175</v>
      </c>
      <c r="B46" s="6">
        <v>9517</v>
      </c>
      <c r="C46" s="6">
        <v>25716</v>
      </c>
      <c r="D46" s="6">
        <v>34777</v>
      </c>
    </row>
    <row r="47" spans="1:4">
      <c r="A47" s="2" t="s">
        <v>835</v>
      </c>
      <c r="B47" s="4"/>
      <c r="C47" s="4"/>
      <c r="D47" s="4"/>
    </row>
    <row r="48" spans="1:4">
      <c r="A48" s="3" t="s">
        <v>146</v>
      </c>
      <c r="B48" s="4"/>
      <c r="C48" s="4"/>
      <c r="D48" s="4"/>
    </row>
    <row r="49" spans="1:4">
      <c r="A49" s="2" t="s">
        <v>100</v>
      </c>
      <c r="B49" s="6">
        <v>-7382</v>
      </c>
      <c r="C49" s="6">
        <v>4153</v>
      </c>
      <c r="D49" s="6">
        <v>-18035</v>
      </c>
    </row>
    <row r="50" spans="1:4" ht="45">
      <c r="A50" s="3" t="s">
        <v>950</v>
      </c>
      <c r="B50" s="4"/>
      <c r="C50" s="4"/>
      <c r="D50" s="4"/>
    </row>
    <row r="51" spans="1:4">
      <c r="A51" s="2" t="s">
        <v>137</v>
      </c>
      <c r="B51" s="6">
        <v>2295</v>
      </c>
      <c r="C51" s="6">
        <v>1736</v>
      </c>
      <c r="D51" s="6">
        <v>1949</v>
      </c>
    </row>
    <row r="52" spans="1:4">
      <c r="A52" s="2" t="s">
        <v>148</v>
      </c>
      <c r="B52" s="6">
        <v>1168</v>
      </c>
      <c r="C52" s="4">
        <v>122</v>
      </c>
      <c r="D52" s="4">
        <v>168</v>
      </c>
    </row>
    <row r="53" spans="1:4">
      <c r="A53" s="2" t="s">
        <v>149</v>
      </c>
      <c r="B53" s="4">
        <v>0</v>
      </c>
      <c r="C53" s="4">
        <v>0</v>
      </c>
      <c r="D53" s="4">
        <v>0</v>
      </c>
    </row>
    <row r="54" spans="1:4">
      <c r="A54" s="2" t="s">
        <v>150</v>
      </c>
      <c r="B54" s="6">
        <v>3227</v>
      </c>
      <c r="C54" s="4">
        <v>-808</v>
      </c>
      <c r="D54" s="6">
        <v>2407</v>
      </c>
    </row>
    <row r="55" spans="1:4" ht="30">
      <c r="A55" s="2" t="s">
        <v>151</v>
      </c>
      <c r="B55" s="4">
        <v>-259</v>
      </c>
      <c r="C55" s="4">
        <v>-30</v>
      </c>
      <c r="D55" s="4">
        <v>0</v>
      </c>
    </row>
    <row r="56" spans="1:4">
      <c r="A56" s="2" t="s">
        <v>152</v>
      </c>
      <c r="B56" s="4">
        <v>330</v>
      </c>
      <c r="C56" s="4">
        <v>327</v>
      </c>
      <c r="D56" s="4">
        <v>0</v>
      </c>
    </row>
    <row r="57" spans="1:4">
      <c r="A57" s="2" t="s">
        <v>153</v>
      </c>
      <c r="B57" s="4">
        <v>0</v>
      </c>
      <c r="C57" s="4">
        <v>17</v>
      </c>
      <c r="D57" s="4">
        <v>0</v>
      </c>
    </row>
    <row r="58" spans="1:4" ht="30">
      <c r="A58" s="2" t="s">
        <v>154</v>
      </c>
      <c r="B58" s="4">
        <v>0</v>
      </c>
      <c r="C58" s="4">
        <v>132</v>
      </c>
      <c r="D58" s="4">
        <v>0</v>
      </c>
    </row>
    <row r="59" spans="1:4">
      <c r="A59" s="2" t="s">
        <v>918</v>
      </c>
      <c r="B59" s="4"/>
      <c r="C59" s="6">
        <v>3123</v>
      </c>
      <c r="D59" s="4">
        <v>-243</v>
      </c>
    </row>
    <row r="60" spans="1:4">
      <c r="A60" s="2" t="s">
        <v>1076</v>
      </c>
      <c r="B60" s="4"/>
      <c r="C60" s="4"/>
      <c r="D60" s="6">
        <v>-1657</v>
      </c>
    </row>
    <row r="61" spans="1:4">
      <c r="A61" s="2" t="s">
        <v>156</v>
      </c>
      <c r="B61" s="4">
        <v>0</v>
      </c>
      <c r="C61" s="4">
        <v>0</v>
      </c>
      <c r="D61" s="4">
        <v>0</v>
      </c>
    </row>
    <row r="62" spans="1:4" ht="30">
      <c r="A62" s="2" t="s">
        <v>1028</v>
      </c>
      <c r="B62" s="6">
        <v>-38777</v>
      </c>
      <c r="C62" s="6">
        <v>-47998</v>
      </c>
      <c r="D62" s="6">
        <v>-17875</v>
      </c>
    </row>
    <row r="63" spans="1:4" ht="30">
      <c r="A63" s="3" t="s">
        <v>157</v>
      </c>
      <c r="B63" s="4"/>
      <c r="C63" s="4"/>
      <c r="D63" s="4"/>
    </row>
    <row r="64" spans="1:4">
      <c r="A64" s="2" t="s">
        <v>158</v>
      </c>
      <c r="B64" s="4">
        <v>-50</v>
      </c>
      <c r="C64" s="4">
        <v>0</v>
      </c>
      <c r="D64" s="4">
        <v>8</v>
      </c>
    </row>
    <row r="65" spans="1:4">
      <c r="A65" s="2" t="s">
        <v>34</v>
      </c>
      <c r="B65" s="4">
        <v>0</v>
      </c>
      <c r="C65" s="4">
        <v>0</v>
      </c>
      <c r="D65" s="4">
        <v>0</v>
      </c>
    </row>
    <row r="66" spans="1:4">
      <c r="A66" s="2" t="s">
        <v>35</v>
      </c>
      <c r="B66" s="4">
        <v>-148</v>
      </c>
      <c r="C66" s="4">
        <v>-239</v>
      </c>
      <c r="D66" s="4">
        <v>112</v>
      </c>
    </row>
    <row r="67" spans="1:4">
      <c r="A67" s="2" t="s">
        <v>36</v>
      </c>
      <c r="B67" s="4">
        <v>514</v>
      </c>
      <c r="C67" s="4">
        <v>-530</v>
      </c>
      <c r="D67" s="4">
        <v>0</v>
      </c>
    </row>
    <row r="68" spans="1:4" ht="30">
      <c r="A68" s="2" t="s">
        <v>159</v>
      </c>
      <c r="B68" s="6">
        <v>-2689</v>
      </c>
      <c r="C68" s="6">
        <v>5278</v>
      </c>
      <c r="D68" s="6">
        <v>-1064</v>
      </c>
    </row>
    <row r="69" spans="1:4" ht="30">
      <c r="A69" s="2" t="s">
        <v>160</v>
      </c>
      <c r="B69" s="4">
        <v>-666</v>
      </c>
      <c r="C69" s="4">
        <v>92</v>
      </c>
      <c r="D69" s="4">
        <v>54</v>
      </c>
    </row>
    <row r="70" spans="1:4">
      <c r="A70" s="2" t="s">
        <v>853</v>
      </c>
      <c r="B70" s="6">
        <v>-5785</v>
      </c>
      <c r="C70" s="6">
        <v>10442</v>
      </c>
      <c r="D70" s="6">
        <v>6551</v>
      </c>
    </row>
    <row r="71" spans="1:4" ht="30">
      <c r="A71" s="2" t="s">
        <v>161</v>
      </c>
      <c r="B71" s="6">
        <v>-48222</v>
      </c>
      <c r="C71" s="6">
        <v>-24183</v>
      </c>
      <c r="D71" s="6">
        <v>-27625</v>
      </c>
    </row>
    <row r="72" spans="1:4">
      <c r="A72" s="3" t="s">
        <v>162</v>
      </c>
      <c r="B72" s="4"/>
      <c r="C72" s="4"/>
      <c r="D72" s="4"/>
    </row>
    <row r="73" spans="1:4">
      <c r="A73" s="2" t="s">
        <v>163</v>
      </c>
      <c r="B73" s="6">
        <v>-11336</v>
      </c>
      <c r="C73" s="6">
        <v>-15317</v>
      </c>
      <c r="D73" s="4">
        <v>-365</v>
      </c>
    </row>
    <row r="74" spans="1:4" ht="30">
      <c r="A74" s="2" t="s">
        <v>989</v>
      </c>
      <c r="B74" s="6">
        <v>17290</v>
      </c>
      <c r="C74" s="4">
        <v>3</v>
      </c>
      <c r="D74" s="4"/>
    </row>
    <row r="75" spans="1:4" ht="30">
      <c r="A75" s="2" t="s">
        <v>164</v>
      </c>
      <c r="B75" s="4">
        <v>0</v>
      </c>
      <c r="C75" s="4">
        <v>0</v>
      </c>
      <c r="D75" s="4">
        <v>0</v>
      </c>
    </row>
    <row r="76" spans="1:4">
      <c r="A76" s="2" t="s">
        <v>992</v>
      </c>
      <c r="B76" s="6">
        <v>26100</v>
      </c>
      <c r="C76" s="6">
        <v>1000</v>
      </c>
      <c r="D76" s="4">
        <v>-344</v>
      </c>
    </row>
    <row r="77" spans="1:4">
      <c r="A77" s="2" t="s">
        <v>165</v>
      </c>
      <c r="B77" s="6">
        <v>-20146</v>
      </c>
      <c r="C77" s="6">
        <v>-16314</v>
      </c>
      <c r="D77" s="4">
        <v>-21</v>
      </c>
    </row>
    <row r="78" spans="1:4">
      <c r="A78" s="3" t="s">
        <v>166</v>
      </c>
      <c r="B78" s="4"/>
      <c r="C78" s="4"/>
      <c r="D78" s="4"/>
    </row>
    <row r="79" spans="1:4">
      <c r="A79" s="2" t="s">
        <v>997</v>
      </c>
      <c r="B79" s="4">
        <v>0</v>
      </c>
      <c r="C79" s="4"/>
      <c r="D79" s="4">
        <v>0</v>
      </c>
    </row>
    <row r="80" spans="1:4">
      <c r="A80" s="2" t="s">
        <v>999</v>
      </c>
      <c r="B80" s="6">
        <v>85463</v>
      </c>
      <c r="C80" s="6">
        <v>199321</v>
      </c>
      <c r="D80" s="4"/>
    </row>
    <row r="81" spans="1:4">
      <c r="A81" s="2" t="s">
        <v>168</v>
      </c>
      <c r="B81" s="6">
        <v>-56743</v>
      </c>
      <c r="C81" s="6">
        <v>-105558</v>
      </c>
      <c r="D81" s="6">
        <v>-18066</v>
      </c>
    </row>
    <row r="82" spans="1:4">
      <c r="A82" s="2" t="s">
        <v>170</v>
      </c>
      <c r="B82" s="4">
        <v>-729</v>
      </c>
      <c r="C82" s="6">
        <v>-3246</v>
      </c>
      <c r="D82" s="6">
        <v>-1047</v>
      </c>
    </row>
    <row r="83" spans="1:4">
      <c r="A83" s="2" t="s">
        <v>169</v>
      </c>
      <c r="B83" s="4">
        <v>-511</v>
      </c>
      <c r="C83" s="4"/>
      <c r="D83" s="4"/>
    </row>
    <row r="84" spans="1:4">
      <c r="A84" s="2" t="s">
        <v>1062</v>
      </c>
      <c r="B84" s="4"/>
      <c r="C84" s="4">
        <v>0</v>
      </c>
      <c r="D84" s="6">
        <v>1657</v>
      </c>
    </row>
    <row r="85" spans="1:4">
      <c r="A85" s="2" t="s">
        <v>853</v>
      </c>
      <c r="B85" s="6">
        <v>54423</v>
      </c>
      <c r="C85" s="6">
        <v>-52371</v>
      </c>
      <c r="D85" s="6">
        <v>40025</v>
      </c>
    </row>
    <row r="86" spans="1:4">
      <c r="A86" s="2" t="s">
        <v>1011</v>
      </c>
      <c r="B86" s="6">
        <v>-17050</v>
      </c>
      <c r="C86" s="4"/>
      <c r="D86" s="4"/>
    </row>
    <row r="87" spans="1:4" ht="30">
      <c r="A87" s="2" t="s">
        <v>171</v>
      </c>
      <c r="B87" s="6">
        <v>64853</v>
      </c>
      <c r="C87" s="6">
        <v>38146</v>
      </c>
      <c r="D87" s="6">
        <v>22569</v>
      </c>
    </row>
    <row r="88" spans="1:4" ht="30">
      <c r="A88" s="2" t="s">
        <v>172</v>
      </c>
      <c r="B88" s="4">
        <v>0</v>
      </c>
      <c r="C88" s="4">
        <v>0</v>
      </c>
      <c r="D88" s="4">
        <v>0</v>
      </c>
    </row>
    <row r="89" spans="1:4">
      <c r="A89" s="2" t="s">
        <v>173</v>
      </c>
      <c r="B89" s="6">
        <v>-3515</v>
      </c>
      <c r="C89" s="6">
        <v>-2351</v>
      </c>
      <c r="D89" s="6">
        <v>-5077</v>
      </c>
    </row>
    <row r="90" spans="1:4" ht="30">
      <c r="A90" s="2" t="s">
        <v>174</v>
      </c>
      <c r="B90" s="6">
        <v>4120</v>
      </c>
      <c r="C90" s="6">
        <v>6471</v>
      </c>
      <c r="D90" s="6">
        <v>11548</v>
      </c>
    </row>
    <row r="91" spans="1:4" ht="30">
      <c r="A91" s="2" t="s">
        <v>175</v>
      </c>
      <c r="B91" s="4">
        <v>605</v>
      </c>
      <c r="C91" s="6">
        <v>4120</v>
      </c>
      <c r="D91" s="6">
        <v>6471</v>
      </c>
    </row>
    <row r="92" spans="1:4">
      <c r="A92" s="2" t="s">
        <v>1797</v>
      </c>
      <c r="B92" s="4"/>
      <c r="C92" s="4"/>
      <c r="D92" s="4"/>
    </row>
    <row r="93" spans="1:4">
      <c r="A93" s="3" t="s">
        <v>146</v>
      </c>
      <c r="B93" s="4"/>
      <c r="C93" s="4"/>
      <c r="D93" s="4"/>
    </row>
    <row r="94" spans="1:4">
      <c r="A94" s="2" t="s">
        <v>100</v>
      </c>
      <c r="B94" s="6">
        <v>36494</v>
      </c>
      <c r="C94" s="6">
        <v>45755</v>
      </c>
      <c r="D94" s="6">
        <v>20838</v>
      </c>
    </row>
    <row r="95" spans="1:4" ht="45">
      <c r="A95" s="3" t="s">
        <v>950</v>
      </c>
      <c r="B95" s="4"/>
      <c r="C95" s="4"/>
      <c r="D95" s="4"/>
    </row>
    <row r="96" spans="1:4">
      <c r="A96" s="2" t="s">
        <v>137</v>
      </c>
      <c r="B96" s="4">
        <v>0</v>
      </c>
      <c r="C96" s="4">
        <v>0</v>
      </c>
      <c r="D96" s="4">
        <v>0</v>
      </c>
    </row>
    <row r="97" spans="1:4">
      <c r="A97" s="2" t="s">
        <v>148</v>
      </c>
      <c r="B97" s="6">
        <v>7102</v>
      </c>
      <c r="C97" s="6">
        <v>7413</v>
      </c>
      <c r="D97" s="6">
        <v>8340</v>
      </c>
    </row>
    <row r="98" spans="1:4">
      <c r="A98" s="2" t="s">
        <v>149</v>
      </c>
      <c r="B98" s="6">
        <v>1430</v>
      </c>
      <c r="C98" s="6">
        <v>1682</v>
      </c>
      <c r="D98" s="6">
        <v>2212</v>
      </c>
    </row>
    <row r="99" spans="1:4">
      <c r="A99" s="2" t="s">
        <v>150</v>
      </c>
      <c r="B99" s="4">
        <v>0</v>
      </c>
      <c r="C99" s="4">
        <v>0</v>
      </c>
      <c r="D99" s="4">
        <v>0</v>
      </c>
    </row>
    <row r="100" spans="1:4" ht="30">
      <c r="A100" s="2" t="s">
        <v>151</v>
      </c>
      <c r="B100" s="4">
        <v>0</v>
      </c>
      <c r="C100" s="4">
        <v>-45</v>
      </c>
      <c r="D100" s="4">
        <v>0</v>
      </c>
    </row>
    <row r="101" spans="1:4">
      <c r="A101" s="2" t="s">
        <v>152</v>
      </c>
      <c r="B101" s="4">
        <v>0</v>
      </c>
      <c r="C101" s="4">
        <v>0</v>
      </c>
      <c r="D101" s="4">
        <v>0</v>
      </c>
    </row>
    <row r="102" spans="1:4">
      <c r="A102" s="2" t="s">
        <v>153</v>
      </c>
      <c r="B102" s="4">
        <v>0</v>
      </c>
      <c r="C102" s="4">
        <v>351</v>
      </c>
      <c r="D102" s="4">
        <v>0</v>
      </c>
    </row>
    <row r="103" spans="1:4" ht="30">
      <c r="A103" s="2" t="s">
        <v>154</v>
      </c>
      <c r="B103" s="4">
        <v>100</v>
      </c>
      <c r="C103" s="4">
        <v>52</v>
      </c>
      <c r="D103" s="4">
        <v>128</v>
      </c>
    </row>
    <row r="104" spans="1:4">
      <c r="A104" s="2" t="s">
        <v>918</v>
      </c>
      <c r="B104" s="4"/>
      <c r="C104" s="4">
        <v>0</v>
      </c>
      <c r="D104" s="4">
        <v>0</v>
      </c>
    </row>
    <row r="105" spans="1:4">
      <c r="A105" s="2" t="s">
        <v>1076</v>
      </c>
      <c r="B105" s="4"/>
      <c r="C105" s="4"/>
      <c r="D105" s="6">
        <v>-22928</v>
      </c>
    </row>
    <row r="106" spans="1:4">
      <c r="A106" s="2" t="s">
        <v>156</v>
      </c>
      <c r="B106" s="4">
        <v>67</v>
      </c>
      <c r="C106" s="4">
        <v>-27</v>
      </c>
      <c r="D106" s="4">
        <v>-109</v>
      </c>
    </row>
    <row r="107" spans="1:4" ht="30">
      <c r="A107" s="2" t="s">
        <v>1028</v>
      </c>
      <c r="B107" s="6">
        <v>-8014</v>
      </c>
      <c r="C107" s="6">
        <v>-15562</v>
      </c>
      <c r="D107" s="6">
        <v>20177</v>
      </c>
    </row>
    <row r="108" spans="1:4" ht="30">
      <c r="A108" s="3" t="s">
        <v>157</v>
      </c>
      <c r="B108" s="4"/>
      <c r="C108" s="4"/>
      <c r="D108" s="4"/>
    </row>
    <row r="109" spans="1:4">
      <c r="A109" s="2" t="s">
        <v>158</v>
      </c>
      <c r="B109" s="4">
        <v>-237</v>
      </c>
      <c r="C109" s="6">
        <v>-1189</v>
      </c>
      <c r="D109" s="4">
        <v>355</v>
      </c>
    </row>
    <row r="110" spans="1:4">
      <c r="A110" s="2" t="s">
        <v>34</v>
      </c>
      <c r="B110" s="4">
        <v>14</v>
      </c>
      <c r="C110" s="6">
        <v>-2405</v>
      </c>
      <c r="D110" s="6">
        <v>4087</v>
      </c>
    </row>
    <row r="111" spans="1:4">
      <c r="A111" s="2" t="s">
        <v>35</v>
      </c>
      <c r="B111" s="4">
        <v>-534</v>
      </c>
      <c r="C111" s="4">
        <v>757</v>
      </c>
      <c r="D111" s="4">
        <v>-147</v>
      </c>
    </row>
    <row r="112" spans="1:4">
      <c r="A112" s="2" t="s">
        <v>36</v>
      </c>
      <c r="B112" s="4">
        <v>-297</v>
      </c>
      <c r="C112" s="4">
        <v>426</v>
      </c>
      <c r="D112" s="6">
        <v>1704</v>
      </c>
    </row>
    <row r="113" spans="1:4" ht="30">
      <c r="A113" s="2" t="s">
        <v>159</v>
      </c>
      <c r="B113" s="4">
        <v>-27</v>
      </c>
      <c r="C113" s="6">
        <v>2529</v>
      </c>
      <c r="D113" s="4">
        <v>-769</v>
      </c>
    </row>
    <row r="114" spans="1:4" ht="30">
      <c r="A114" s="2" t="s">
        <v>160</v>
      </c>
      <c r="B114" s="4">
        <v>28</v>
      </c>
      <c r="C114" s="4">
        <v>182</v>
      </c>
      <c r="D114" s="4">
        <v>-819</v>
      </c>
    </row>
    <row r="115" spans="1:4">
      <c r="A115" s="2" t="s">
        <v>853</v>
      </c>
      <c r="B115" s="6">
        <v>2928</v>
      </c>
      <c r="C115" s="6">
        <v>-2509</v>
      </c>
      <c r="D115" s="6">
        <v>-5298</v>
      </c>
    </row>
    <row r="116" spans="1:4" ht="30">
      <c r="A116" s="2" t="s">
        <v>161</v>
      </c>
      <c r="B116" s="6">
        <v>39054</v>
      </c>
      <c r="C116" s="6">
        <v>37410</v>
      </c>
      <c r="D116" s="6">
        <v>27771</v>
      </c>
    </row>
    <row r="117" spans="1:4">
      <c r="A117" s="3" t="s">
        <v>162</v>
      </c>
      <c r="B117" s="4"/>
      <c r="C117" s="4"/>
      <c r="D117" s="4"/>
    </row>
    <row r="118" spans="1:4">
      <c r="A118" s="2" t="s">
        <v>163</v>
      </c>
      <c r="B118" s="6">
        <v>-6259</v>
      </c>
      <c r="C118" s="6">
        <v>-5315</v>
      </c>
      <c r="D118" s="6">
        <v>-2618</v>
      </c>
    </row>
    <row r="119" spans="1:4" ht="30">
      <c r="A119" s="2" t="s">
        <v>989</v>
      </c>
      <c r="B119" s="4">
        <v>-101</v>
      </c>
      <c r="C119" s="4">
        <v>798</v>
      </c>
      <c r="D119" s="4"/>
    </row>
    <row r="120" spans="1:4" ht="30">
      <c r="A120" s="2" t="s">
        <v>164</v>
      </c>
      <c r="B120" s="4">
        <v>79</v>
      </c>
      <c r="C120" s="4">
        <v>5</v>
      </c>
      <c r="D120" s="4">
        <v>19</v>
      </c>
    </row>
    <row r="121" spans="1:4">
      <c r="A121" s="2" t="s">
        <v>992</v>
      </c>
      <c r="B121" s="6">
        <v>-25600</v>
      </c>
      <c r="C121" s="4"/>
      <c r="D121" s="4">
        <v>287</v>
      </c>
    </row>
    <row r="122" spans="1:4">
      <c r="A122" s="2" t="s">
        <v>165</v>
      </c>
      <c r="B122" s="6">
        <v>19319</v>
      </c>
      <c r="C122" s="6">
        <v>-4512</v>
      </c>
      <c r="D122" s="6">
        <v>-2886</v>
      </c>
    </row>
    <row r="123" spans="1:4">
      <c r="A123" s="3" t="s">
        <v>166</v>
      </c>
      <c r="B123" s="4"/>
      <c r="C123" s="4"/>
      <c r="D123" s="4"/>
    </row>
    <row r="124" spans="1:4">
      <c r="A124" s="2" t="s">
        <v>997</v>
      </c>
      <c r="B124" s="4">
        <v>0</v>
      </c>
      <c r="C124" s="4"/>
      <c r="D124" s="4">
        <v>0</v>
      </c>
    </row>
    <row r="125" spans="1:4">
      <c r="A125" s="2" t="s">
        <v>999</v>
      </c>
      <c r="B125" s="4">
        <v>0</v>
      </c>
      <c r="C125" s="4">
        <v>0</v>
      </c>
      <c r="D125" s="4"/>
    </row>
    <row r="126" spans="1:4">
      <c r="A126" s="2" t="s">
        <v>168</v>
      </c>
      <c r="B126" s="4">
        <v>-12</v>
      </c>
      <c r="C126" s="4">
        <v>0</v>
      </c>
      <c r="D126" s="4">
        <v>0</v>
      </c>
    </row>
    <row r="127" spans="1:4">
      <c r="A127" s="2" t="s">
        <v>170</v>
      </c>
      <c r="B127" s="4">
        <v>0</v>
      </c>
      <c r="C127" s="4">
        <v>0</v>
      </c>
      <c r="D127" s="4">
        <v>0</v>
      </c>
    </row>
    <row r="128" spans="1:4">
      <c r="A128" s="2" t="s">
        <v>169</v>
      </c>
      <c r="B128" s="4">
        <v>-310</v>
      </c>
      <c r="C128" s="4"/>
      <c r="D128" s="4"/>
    </row>
    <row r="129" spans="1:4">
      <c r="A129" s="2" t="s">
        <v>1062</v>
      </c>
      <c r="B129" s="4"/>
      <c r="C129" s="4">
        <v>0</v>
      </c>
      <c r="D129" s="6">
        <v>4024</v>
      </c>
    </row>
    <row r="130" spans="1:4">
      <c r="A130" s="2" t="s">
        <v>853</v>
      </c>
      <c r="B130" s="6">
        <v>-58056</v>
      </c>
      <c r="C130" s="6">
        <v>-32943</v>
      </c>
      <c r="D130" s="6">
        <v>-29156</v>
      </c>
    </row>
    <row r="131" spans="1:4" ht="30">
      <c r="A131" s="2" t="s">
        <v>171</v>
      </c>
      <c r="B131" s="6">
        <v>-58378</v>
      </c>
      <c r="C131" s="6">
        <v>-32943</v>
      </c>
      <c r="D131" s="6">
        <v>-25132</v>
      </c>
    </row>
    <row r="132" spans="1:4" ht="30">
      <c r="A132" s="2" t="s">
        <v>172</v>
      </c>
      <c r="B132" s="4">
        <v>0</v>
      </c>
      <c r="C132" s="4">
        <v>-1</v>
      </c>
      <c r="D132" s="4">
        <v>3</v>
      </c>
    </row>
    <row r="133" spans="1:4">
      <c r="A133" s="2" t="s">
        <v>173</v>
      </c>
      <c r="B133" s="4">
        <v>-5</v>
      </c>
      <c r="C133" s="4">
        <v>-46</v>
      </c>
      <c r="D133" s="4">
        <v>-244</v>
      </c>
    </row>
    <row r="134" spans="1:4" ht="30">
      <c r="A134" s="2" t="s">
        <v>174</v>
      </c>
      <c r="B134" s="4">
        <v>-10</v>
      </c>
      <c r="C134" s="4">
        <v>36</v>
      </c>
      <c r="D134" s="4">
        <v>280</v>
      </c>
    </row>
    <row r="135" spans="1:4" ht="30">
      <c r="A135" s="2" t="s">
        <v>175</v>
      </c>
      <c r="B135" s="4">
        <v>-15</v>
      </c>
      <c r="C135" s="4">
        <v>-10</v>
      </c>
      <c r="D135" s="4">
        <v>36</v>
      </c>
    </row>
    <row r="136" spans="1:4">
      <c r="A136" s="2" t="s">
        <v>1798</v>
      </c>
      <c r="B136" s="4"/>
      <c r="C136" s="4"/>
      <c r="D136" s="4"/>
    </row>
    <row r="137" spans="1:4">
      <c r="A137" s="3" t="s">
        <v>146</v>
      </c>
      <c r="B137" s="4"/>
      <c r="C137" s="4"/>
      <c r="D137" s="4"/>
    </row>
    <row r="138" spans="1:4">
      <c r="A138" s="2" t="s">
        <v>100</v>
      </c>
      <c r="B138" s="6">
        <v>10122</v>
      </c>
      <c r="C138" s="6">
        <v>19288</v>
      </c>
      <c r="D138" s="4">
        <v>947</v>
      </c>
    </row>
    <row r="139" spans="1:4" ht="45">
      <c r="A139" s="3" t="s">
        <v>950</v>
      </c>
      <c r="B139" s="4"/>
      <c r="C139" s="4"/>
      <c r="D139" s="4"/>
    </row>
    <row r="140" spans="1:4">
      <c r="A140" s="2" t="s">
        <v>137</v>
      </c>
      <c r="B140" s="4">
        <v>253</v>
      </c>
      <c r="C140" s="4">
        <v>0</v>
      </c>
      <c r="D140" s="4">
        <v>0</v>
      </c>
    </row>
    <row r="141" spans="1:4">
      <c r="A141" s="2" t="s">
        <v>148</v>
      </c>
      <c r="B141" s="6">
        <v>24482</v>
      </c>
      <c r="C141" s="6">
        <v>27096</v>
      </c>
      <c r="D141" s="6">
        <v>30025</v>
      </c>
    </row>
    <row r="142" spans="1:4">
      <c r="A142" s="2" t="s">
        <v>149</v>
      </c>
      <c r="B142" s="4">
        <v>110</v>
      </c>
      <c r="C142" s="4">
        <v>90</v>
      </c>
      <c r="D142" s="4">
        <v>93</v>
      </c>
    </row>
    <row r="143" spans="1:4">
      <c r="A143" s="2" t="s">
        <v>150</v>
      </c>
      <c r="B143" s="4">
        <v>76</v>
      </c>
      <c r="C143" s="6">
        <v>3771</v>
      </c>
      <c r="D143" s="6">
        <v>1017</v>
      </c>
    </row>
    <row r="144" spans="1:4" ht="30">
      <c r="A144" s="2" t="s">
        <v>151</v>
      </c>
      <c r="B144" s="4">
        <v>0</v>
      </c>
      <c r="C144" s="6">
        <v>1781</v>
      </c>
      <c r="D144" s="4">
        <v>582</v>
      </c>
    </row>
    <row r="145" spans="1:4">
      <c r="A145" s="2" t="s">
        <v>152</v>
      </c>
      <c r="B145" s="6">
        <v>-5187</v>
      </c>
      <c r="C145" s="6">
        <v>-6013</v>
      </c>
      <c r="D145" s="6">
        <v>-8249</v>
      </c>
    </row>
    <row r="146" spans="1:4">
      <c r="A146" s="2" t="s">
        <v>153</v>
      </c>
      <c r="B146" s="4">
        <v>136</v>
      </c>
      <c r="C146" s="4">
        <v>986</v>
      </c>
      <c r="D146" s="6">
        <v>3674</v>
      </c>
    </row>
    <row r="147" spans="1:4" ht="30">
      <c r="A147" s="2" t="s">
        <v>154</v>
      </c>
      <c r="B147" s="6">
        <v>-1136</v>
      </c>
      <c r="C147" s="4">
        <v>18</v>
      </c>
      <c r="D147" s="4">
        <v>-704</v>
      </c>
    </row>
    <row r="148" spans="1:4">
      <c r="A148" s="2" t="s">
        <v>918</v>
      </c>
      <c r="B148" s="4"/>
      <c r="C148" s="4">
        <v>0</v>
      </c>
      <c r="D148" s="4">
        <v>0</v>
      </c>
    </row>
    <row r="149" spans="1:4">
      <c r="A149" s="2" t="s">
        <v>1076</v>
      </c>
      <c r="B149" s="4"/>
      <c r="C149" s="4"/>
      <c r="D149" s="4">
        <v>0</v>
      </c>
    </row>
    <row r="150" spans="1:4">
      <c r="A150" s="2" t="s">
        <v>156</v>
      </c>
      <c r="B150" s="4">
        <v>207</v>
      </c>
      <c r="C150" s="4">
        <v>452</v>
      </c>
      <c r="D150" s="6">
        <v>1063</v>
      </c>
    </row>
    <row r="151" spans="1:4" ht="30">
      <c r="A151" s="2" t="s">
        <v>1028</v>
      </c>
      <c r="B151" s="4">
        <v>0</v>
      </c>
      <c r="C151" s="4">
        <v>0</v>
      </c>
      <c r="D151" s="4">
        <v>0</v>
      </c>
    </row>
    <row r="152" spans="1:4" ht="30">
      <c r="A152" s="3" t="s">
        <v>157</v>
      </c>
      <c r="B152" s="4"/>
      <c r="C152" s="4"/>
      <c r="D152" s="4"/>
    </row>
    <row r="153" spans="1:4">
      <c r="A153" s="2" t="s">
        <v>158</v>
      </c>
      <c r="B153" s="6">
        <v>-3174</v>
      </c>
      <c r="C153" s="6">
        <v>-5094</v>
      </c>
      <c r="D153" s="6">
        <v>5232</v>
      </c>
    </row>
    <row r="154" spans="1:4">
      <c r="A154" s="2" t="s">
        <v>34</v>
      </c>
      <c r="B154" s="6">
        <v>-8848</v>
      </c>
      <c r="C154" s="6">
        <v>-6300</v>
      </c>
      <c r="D154" s="6">
        <v>1630</v>
      </c>
    </row>
    <row r="155" spans="1:4">
      <c r="A155" s="2" t="s">
        <v>35</v>
      </c>
      <c r="B155" s="4">
        <v>-155</v>
      </c>
      <c r="C155" s="4">
        <v>461</v>
      </c>
      <c r="D155" s="6">
        <v>-3388</v>
      </c>
    </row>
    <row r="156" spans="1:4">
      <c r="A156" s="2" t="s">
        <v>36</v>
      </c>
      <c r="B156" s="6">
        <v>-3495</v>
      </c>
      <c r="C156" s="6">
        <v>-1340</v>
      </c>
      <c r="D156" s="6">
        <v>-1120</v>
      </c>
    </row>
    <row r="157" spans="1:4" ht="30">
      <c r="A157" s="2" t="s">
        <v>159</v>
      </c>
      <c r="B157" s="6">
        <v>3313</v>
      </c>
      <c r="C157" s="6">
        <v>-2563</v>
      </c>
      <c r="D157" s="6">
        <v>11169</v>
      </c>
    </row>
    <row r="158" spans="1:4" ht="30">
      <c r="A158" s="2" t="s">
        <v>160</v>
      </c>
      <c r="B158" s="6">
        <v>-3501</v>
      </c>
      <c r="C158" s="6">
        <v>-1813</v>
      </c>
      <c r="D158" s="6">
        <v>-1542</v>
      </c>
    </row>
    <row r="159" spans="1:4">
      <c r="A159" s="2" t="s">
        <v>853</v>
      </c>
      <c r="B159" s="6">
        <v>2857</v>
      </c>
      <c r="C159" s="6">
        <v>-7933</v>
      </c>
      <c r="D159" s="6">
        <v>-1253</v>
      </c>
    </row>
    <row r="160" spans="1:4" ht="30">
      <c r="A160" s="2" t="s">
        <v>161</v>
      </c>
      <c r="B160" s="6">
        <v>16060</v>
      </c>
      <c r="C160" s="6">
        <v>22887</v>
      </c>
      <c r="D160" s="6">
        <v>39176</v>
      </c>
    </row>
    <row r="161" spans="1:4">
      <c r="A161" s="3" t="s">
        <v>162</v>
      </c>
      <c r="B161" s="4"/>
      <c r="C161" s="4"/>
      <c r="D161" s="4"/>
    </row>
    <row r="162" spans="1:4">
      <c r="A162" s="2" t="s">
        <v>163</v>
      </c>
      <c r="B162" s="6">
        <v>-27623</v>
      </c>
      <c r="C162" s="6">
        <v>-23513</v>
      </c>
      <c r="D162" s="6">
        <v>-18722</v>
      </c>
    </row>
    <row r="163" spans="1:4" ht="30">
      <c r="A163" s="2" t="s">
        <v>989</v>
      </c>
      <c r="B163" s="6">
        <v>-17189</v>
      </c>
      <c r="C163" s="4">
        <v>-801</v>
      </c>
      <c r="D163" s="4"/>
    </row>
    <row r="164" spans="1:4" ht="30">
      <c r="A164" s="2" t="s">
        <v>164</v>
      </c>
      <c r="B164" s="6">
        <v>3351</v>
      </c>
      <c r="C164" s="6">
        <v>2262</v>
      </c>
      <c r="D164" s="6">
        <v>1069</v>
      </c>
    </row>
    <row r="165" spans="1:4">
      <c r="A165" s="2" t="s">
        <v>992</v>
      </c>
      <c r="B165" s="4">
        <v>-500</v>
      </c>
      <c r="C165" s="6">
        <v>-1009</v>
      </c>
      <c r="D165" s="4">
        <v>57</v>
      </c>
    </row>
    <row r="166" spans="1:4">
      <c r="A166" s="2" t="s">
        <v>165</v>
      </c>
      <c r="B166" s="6">
        <v>-40961</v>
      </c>
      <c r="C166" s="6">
        <v>-21043</v>
      </c>
      <c r="D166" s="6">
        <v>-17710</v>
      </c>
    </row>
    <row r="167" spans="1:4">
      <c r="A167" s="3" t="s">
        <v>166</v>
      </c>
      <c r="B167" s="4"/>
      <c r="C167" s="4"/>
      <c r="D167" s="4"/>
    </row>
    <row r="168" spans="1:4">
      <c r="A168" s="2" t="s">
        <v>997</v>
      </c>
      <c r="B168" s="6">
        <v>-7168</v>
      </c>
      <c r="C168" s="4"/>
      <c r="D168" s="6">
        <v>7365</v>
      </c>
    </row>
    <row r="169" spans="1:4">
      <c r="A169" s="2" t="s">
        <v>999</v>
      </c>
      <c r="B169" s="6">
        <v>16696</v>
      </c>
      <c r="C169" s="4">
        <v>0</v>
      </c>
      <c r="D169" s="4"/>
    </row>
    <row r="170" spans="1:4">
      <c r="A170" s="2" t="s">
        <v>168</v>
      </c>
      <c r="B170" s="6">
        <v>-15198</v>
      </c>
      <c r="C170" s="6">
        <v>-93791</v>
      </c>
      <c r="D170" s="6">
        <v>-14989</v>
      </c>
    </row>
    <row r="171" spans="1:4">
      <c r="A171" s="2" t="s">
        <v>170</v>
      </c>
      <c r="B171" s="4">
        <v>-795</v>
      </c>
      <c r="C171" s="4">
        <v>0</v>
      </c>
      <c r="D171" s="4">
        <v>-735</v>
      </c>
    </row>
    <row r="172" spans="1:4">
      <c r="A172" s="2" t="s">
        <v>169</v>
      </c>
      <c r="B172" s="4">
        <v>0</v>
      </c>
      <c r="C172" s="4"/>
      <c r="D172" s="4"/>
    </row>
    <row r="173" spans="1:4">
      <c r="A173" s="2" t="s">
        <v>1062</v>
      </c>
      <c r="B173" s="4"/>
      <c r="C173" s="4">
        <v>0</v>
      </c>
      <c r="D173" s="6">
        <v>-5681</v>
      </c>
    </row>
    <row r="174" spans="1:4">
      <c r="A174" s="2" t="s">
        <v>853</v>
      </c>
      <c r="B174" s="6">
        <v>3633</v>
      </c>
      <c r="C174" s="6">
        <v>85314</v>
      </c>
      <c r="D174" s="6">
        <v>-10869</v>
      </c>
    </row>
    <row r="175" spans="1:4">
      <c r="A175" s="2" t="s">
        <v>1011</v>
      </c>
      <c r="B175" s="6">
        <v>17050</v>
      </c>
      <c r="C175" s="4"/>
      <c r="D175" s="4"/>
    </row>
    <row r="176" spans="1:4" ht="30">
      <c r="A176" s="2" t="s">
        <v>171</v>
      </c>
      <c r="B176" s="6">
        <v>14218</v>
      </c>
      <c r="C176" s="6">
        <v>-8477</v>
      </c>
      <c r="D176" s="6">
        <v>-24909</v>
      </c>
    </row>
    <row r="177" spans="1:4" ht="30">
      <c r="A177" s="2" t="s">
        <v>172</v>
      </c>
      <c r="B177" s="6">
        <v>-1996</v>
      </c>
      <c r="C177" s="4">
        <v>-31</v>
      </c>
      <c r="D177" s="4">
        <v>-25</v>
      </c>
    </row>
    <row r="178" spans="1:4">
      <c r="A178" s="2" t="s">
        <v>173</v>
      </c>
      <c r="B178" s="6">
        <v>-12679</v>
      </c>
      <c r="C178" s="6">
        <v>-6664</v>
      </c>
      <c r="D178" s="6">
        <v>-3468</v>
      </c>
    </row>
    <row r="179" spans="1:4" ht="30">
      <c r="A179" s="2" t="s">
        <v>174</v>
      </c>
      <c r="B179" s="6">
        <v>21606</v>
      </c>
      <c r="C179" s="6">
        <v>28270</v>
      </c>
      <c r="D179" s="6">
        <v>31738</v>
      </c>
    </row>
    <row r="180" spans="1:4" ht="30">
      <c r="A180" s="2" t="s">
        <v>175</v>
      </c>
      <c r="B180" s="6">
        <v>8927</v>
      </c>
      <c r="C180" s="6">
        <v>21606</v>
      </c>
      <c r="D180" s="6">
        <v>28270</v>
      </c>
    </row>
    <row r="181" spans="1:4">
      <c r="A181" s="2" t="s">
        <v>1799</v>
      </c>
      <c r="B181" s="4"/>
      <c r="C181" s="4"/>
      <c r="D181" s="4"/>
    </row>
    <row r="182" spans="1:4">
      <c r="A182" s="3" t="s">
        <v>146</v>
      </c>
      <c r="B182" s="4"/>
      <c r="C182" s="4"/>
      <c r="D182" s="4"/>
    </row>
    <row r="183" spans="1:4">
      <c r="A183" s="2" t="s">
        <v>100</v>
      </c>
      <c r="B183" s="6">
        <v>-46616</v>
      </c>
      <c r="C183" s="6">
        <v>-65043</v>
      </c>
      <c r="D183" s="6">
        <v>-21785</v>
      </c>
    </row>
    <row r="184" spans="1:4" ht="45">
      <c r="A184" s="3" t="s">
        <v>950</v>
      </c>
      <c r="B184" s="4"/>
      <c r="C184" s="4"/>
      <c r="D184" s="4"/>
    </row>
    <row r="185" spans="1:4">
      <c r="A185" s="2" t="s">
        <v>137</v>
      </c>
      <c r="B185" s="4">
        <v>0</v>
      </c>
      <c r="C185" s="4">
        <v>0</v>
      </c>
      <c r="D185" s="4">
        <v>0</v>
      </c>
    </row>
    <row r="186" spans="1:4">
      <c r="A186" s="2" t="s">
        <v>148</v>
      </c>
      <c r="B186" s="4">
        <v>0</v>
      </c>
      <c r="C186" s="4">
        <v>0</v>
      </c>
      <c r="D186" s="4">
        <v>0</v>
      </c>
    </row>
    <row r="187" spans="1:4">
      <c r="A187" s="2" t="s">
        <v>149</v>
      </c>
      <c r="B187" s="4">
        <v>0</v>
      </c>
      <c r="C187" s="4">
        <v>0</v>
      </c>
      <c r="D187" s="4">
        <v>0</v>
      </c>
    </row>
    <row r="188" spans="1:4">
      <c r="A188" s="2" t="s">
        <v>150</v>
      </c>
      <c r="B188" s="4">
        <v>0</v>
      </c>
      <c r="C188" s="4">
        <v>0</v>
      </c>
      <c r="D188" s="4">
        <v>0</v>
      </c>
    </row>
    <row r="189" spans="1:4" ht="30">
      <c r="A189" s="2" t="s">
        <v>151</v>
      </c>
      <c r="B189" s="4">
        <v>0</v>
      </c>
      <c r="C189" s="4">
        <v>0</v>
      </c>
      <c r="D189" s="4">
        <v>0</v>
      </c>
    </row>
    <row r="190" spans="1:4">
      <c r="A190" s="2" t="s">
        <v>152</v>
      </c>
      <c r="B190" s="4">
        <v>0</v>
      </c>
      <c r="C190" s="4">
        <v>0</v>
      </c>
      <c r="D190" s="4">
        <v>0</v>
      </c>
    </row>
    <row r="191" spans="1:4">
      <c r="A191" s="2" t="s">
        <v>153</v>
      </c>
      <c r="B191" s="4"/>
      <c r="C191" s="4"/>
      <c r="D191" s="4" t="s">
        <v>56</v>
      </c>
    </row>
    <row r="192" spans="1:4" ht="30">
      <c r="A192" s="2" t="s">
        <v>154</v>
      </c>
      <c r="B192" s="4">
        <v>0</v>
      </c>
      <c r="C192" s="4">
        <v>0</v>
      </c>
      <c r="D192" s="4">
        <v>0</v>
      </c>
    </row>
    <row r="193" spans="1:4">
      <c r="A193" s="2" t="s">
        <v>918</v>
      </c>
      <c r="B193" s="4"/>
      <c r="C193" s="4">
        <v>0</v>
      </c>
      <c r="D193" s="4">
        <v>0</v>
      </c>
    </row>
    <row r="194" spans="1:4">
      <c r="A194" s="2" t="s">
        <v>1076</v>
      </c>
      <c r="B194" s="4"/>
      <c r="C194" s="4"/>
      <c r="D194" s="6">
        <v>24585</v>
      </c>
    </row>
    <row r="195" spans="1:4">
      <c r="A195" s="2" t="s">
        <v>156</v>
      </c>
      <c r="B195" s="4">
        <v>0</v>
      </c>
      <c r="C195" s="4">
        <v>0</v>
      </c>
      <c r="D195" s="4">
        <v>0</v>
      </c>
    </row>
    <row r="196" spans="1:4" ht="30">
      <c r="A196" s="2" t="s">
        <v>1028</v>
      </c>
      <c r="B196" s="6">
        <v>46791</v>
      </c>
      <c r="C196" s="6">
        <v>63560</v>
      </c>
      <c r="D196" s="6">
        <v>-2302</v>
      </c>
    </row>
    <row r="197" spans="1:4" ht="30">
      <c r="A197" s="3" t="s">
        <v>157</v>
      </c>
      <c r="B197" s="4"/>
      <c r="C197" s="4"/>
      <c r="D197" s="4"/>
    </row>
    <row r="198" spans="1:4">
      <c r="A198" s="2" t="s">
        <v>158</v>
      </c>
      <c r="B198" s="4">
        <v>0</v>
      </c>
      <c r="C198" s="4">
        <v>0</v>
      </c>
      <c r="D198" s="4">
        <v>0</v>
      </c>
    </row>
    <row r="199" spans="1:4">
      <c r="A199" s="2" t="s">
        <v>34</v>
      </c>
      <c r="B199" s="4">
        <v>-175</v>
      </c>
      <c r="C199" s="4">
        <v>-72</v>
      </c>
      <c r="D199" s="4">
        <v>-498</v>
      </c>
    </row>
    <row r="200" spans="1:4">
      <c r="A200" s="2" t="s">
        <v>35</v>
      </c>
      <c r="B200" s="4">
        <v>0</v>
      </c>
      <c r="C200" s="4">
        <v>0</v>
      </c>
      <c r="D200" s="4">
        <v>0</v>
      </c>
    </row>
    <row r="201" spans="1:4">
      <c r="A201" s="2" t="s">
        <v>36</v>
      </c>
      <c r="B201" s="4">
        <v>0</v>
      </c>
      <c r="C201" s="4">
        <v>0</v>
      </c>
      <c r="D201" s="4">
        <v>0</v>
      </c>
    </row>
    <row r="202" spans="1:4" ht="30">
      <c r="A202" s="2" t="s">
        <v>159</v>
      </c>
      <c r="B202" s="4">
        <v>0</v>
      </c>
      <c r="C202" s="6">
        <v>1555</v>
      </c>
      <c r="D202" s="4">
        <v>0</v>
      </c>
    </row>
    <row r="203" spans="1:4" ht="30">
      <c r="A203" s="2" t="s">
        <v>160</v>
      </c>
      <c r="B203" s="4">
        <v>0</v>
      </c>
      <c r="C203" s="4">
        <v>0</v>
      </c>
      <c r="D203" s="4">
        <v>0</v>
      </c>
    </row>
    <row r="204" spans="1:4">
      <c r="A204" s="2" t="s">
        <v>853</v>
      </c>
      <c r="B204" s="4">
        <v>0</v>
      </c>
      <c r="C204" s="4">
        <v>0</v>
      </c>
      <c r="D204" s="4">
        <v>0</v>
      </c>
    </row>
    <row r="205" spans="1:4" ht="30">
      <c r="A205" s="2" t="s">
        <v>161</v>
      </c>
      <c r="B205" s="4">
        <v>0</v>
      </c>
      <c r="C205" s="4">
        <v>0</v>
      </c>
      <c r="D205" s="4">
        <v>0</v>
      </c>
    </row>
    <row r="206" spans="1:4">
      <c r="A206" s="3" t="s">
        <v>162</v>
      </c>
      <c r="B206" s="4"/>
      <c r="C206" s="4"/>
      <c r="D206" s="4"/>
    </row>
    <row r="207" spans="1:4">
      <c r="A207" s="2" t="s">
        <v>163</v>
      </c>
      <c r="B207" s="4">
        <v>0</v>
      </c>
      <c r="C207" s="4">
        <v>0</v>
      </c>
      <c r="D207" s="4">
        <v>0</v>
      </c>
    </row>
    <row r="208" spans="1:4" ht="30">
      <c r="A208" s="2" t="s">
        <v>989</v>
      </c>
      <c r="B208" s="4">
        <v>0</v>
      </c>
      <c r="C208" s="4">
        <v>0</v>
      </c>
      <c r="D208" s="4"/>
    </row>
    <row r="209" spans="1:4" ht="30">
      <c r="A209" s="2" t="s">
        <v>164</v>
      </c>
      <c r="B209" s="4">
        <v>0</v>
      </c>
      <c r="C209" s="4">
        <v>0</v>
      </c>
      <c r="D209" s="4">
        <v>0</v>
      </c>
    </row>
    <row r="210" spans="1:4">
      <c r="A210" s="2" t="s">
        <v>992</v>
      </c>
      <c r="B210" s="4"/>
      <c r="C210" s="4"/>
      <c r="D210" s="4">
        <v>0</v>
      </c>
    </row>
    <row r="211" spans="1:4">
      <c r="A211" s="2" t="s">
        <v>165</v>
      </c>
      <c r="B211" s="4">
        <v>0</v>
      </c>
      <c r="C211" s="4">
        <v>0</v>
      </c>
      <c r="D211" s="4">
        <v>0</v>
      </c>
    </row>
    <row r="212" spans="1:4">
      <c r="A212" s="3" t="s">
        <v>166</v>
      </c>
      <c r="B212" s="4"/>
      <c r="C212" s="4"/>
      <c r="D212" s="4"/>
    </row>
    <row r="213" spans="1:4">
      <c r="A213" s="2" t="s">
        <v>999</v>
      </c>
      <c r="B213" s="4">
        <v>0</v>
      </c>
      <c r="C213" s="4">
        <v>0</v>
      </c>
      <c r="D213" s="4"/>
    </row>
    <row r="214" spans="1:4">
      <c r="A214" s="2" t="s">
        <v>168</v>
      </c>
      <c r="B214" s="4">
        <v>0</v>
      </c>
      <c r="C214" s="4">
        <v>0</v>
      </c>
      <c r="D214" s="4">
        <v>0</v>
      </c>
    </row>
    <row r="215" spans="1:4">
      <c r="A215" s="2" t="s">
        <v>170</v>
      </c>
      <c r="B215" s="4">
        <v>0</v>
      </c>
      <c r="C215" s="4">
        <v>0</v>
      </c>
      <c r="D215" s="4">
        <v>0</v>
      </c>
    </row>
    <row r="216" spans="1:4">
      <c r="A216" s="2" t="s">
        <v>1062</v>
      </c>
      <c r="B216" s="4"/>
      <c r="C216" s="4">
        <v>0</v>
      </c>
      <c r="D216" s="4">
        <v>0</v>
      </c>
    </row>
    <row r="217" spans="1:4">
      <c r="A217" s="2" t="s">
        <v>853</v>
      </c>
      <c r="B217" s="4">
        <v>0</v>
      </c>
      <c r="C217" s="4">
        <v>0</v>
      </c>
      <c r="D217" s="4">
        <v>0</v>
      </c>
    </row>
    <row r="218" spans="1:4" ht="30">
      <c r="A218" s="2" t="s">
        <v>171</v>
      </c>
      <c r="B218" s="4">
        <v>0</v>
      </c>
      <c r="C218" s="4">
        <v>0</v>
      </c>
      <c r="D218" s="4">
        <v>0</v>
      </c>
    </row>
    <row r="219" spans="1:4" ht="30">
      <c r="A219" s="2" t="s">
        <v>172</v>
      </c>
      <c r="B219" s="4">
        <v>0</v>
      </c>
      <c r="C219" s="4">
        <v>0</v>
      </c>
      <c r="D219" s="4">
        <v>0</v>
      </c>
    </row>
    <row r="220" spans="1:4">
      <c r="A220" s="2" t="s">
        <v>173</v>
      </c>
      <c r="B220" s="4">
        <v>0</v>
      </c>
      <c r="C220" s="4">
        <v>0</v>
      </c>
      <c r="D220" s="4">
        <v>0</v>
      </c>
    </row>
    <row r="221" spans="1:4" ht="30">
      <c r="A221" s="2" t="s">
        <v>174</v>
      </c>
      <c r="B221" s="4">
        <v>0</v>
      </c>
      <c r="C221" s="4">
        <v>0</v>
      </c>
      <c r="D221" s="4">
        <v>0</v>
      </c>
    </row>
    <row r="222" spans="1:4" ht="30">
      <c r="A222" s="2" t="s">
        <v>175</v>
      </c>
      <c r="B222" s="7">
        <v>0</v>
      </c>
      <c r="C222" s="7">
        <v>0</v>
      </c>
      <c r="D222"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3</v>
      </c>
      <c r="B1" s="8" t="s">
        <v>78</v>
      </c>
      <c r="C1" s="8"/>
      <c r="D1" s="8"/>
      <c r="E1" s="8"/>
      <c r="F1" s="8"/>
      <c r="G1" s="8"/>
      <c r="H1" s="8"/>
      <c r="I1" s="8"/>
      <c r="J1" s="8" t="s">
        <v>1</v>
      </c>
      <c r="K1" s="8"/>
      <c r="L1" s="8"/>
    </row>
    <row r="2" spans="1:12" ht="30">
      <c r="A2" s="1" t="s">
        <v>29</v>
      </c>
      <c r="B2" s="1" t="s">
        <v>2</v>
      </c>
      <c r="C2" s="1" t="s">
        <v>79</v>
      </c>
      <c r="D2" s="1" t="s">
        <v>80</v>
      </c>
      <c r="E2" s="1" t="s">
        <v>81</v>
      </c>
      <c r="F2" s="1" t="s">
        <v>30</v>
      </c>
      <c r="G2" s="1" t="s">
        <v>82</v>
      </c>
      <c r="H2" s="1" t="s">
        <v>83</v>
      </c>
      <c r="I2" s="1" t="s">
        <v>84</v>
      </c>
      <c r="J2" s="1" t="s">
        <v>2</v>
      </c>
      <c r="K2" s="1" t="s">
        <v>30</v>
      </c>
      <c r="L2" s="1" t="s">
        <v>68</v>
      </c>
    </row>
    <row r="3" spans="1:12" ht="45">
      <c r="A3" s="3" t="s">
        <v>1804</v>
      </c>
      <c r="B3" s="4"/>
      <c r="C3" s="4"/>
      <c r="D3" s="4"/>
      <c r="E3" s="4"/>
      <c r="F3" s="4"/>
      <c r="G3" s="4"/>
      <c r="H3" s="4"/>
      <c r="I3" s="4"/>
      <c r="J3" s="4"/>
      <c r="K3" s="4"/>
      <c r="L3" s="4"/>
    </row>
    <row r="4" spans="1:12">
      <c r="A4" s="2" t="s">
        <v>100</v>
      </c>
      <c r="B4" s="7">
        <v>11159</v>
      </c>
      <c r="C4" s="7">
        <v>-20472</v>
      </c>
      <c r="D4" s="7">
        <v>764</v>
      </c>
      <c r="E4" s="7">
        <v>1167</v>
      </c>
      <c r="F4" s="7">
        <v>3443</v>
      </c>
      <c r="G4" s="7">
        <v>2104</v>
      </c>
      <c r="H4" s="7">
        <v>-6879</v>
      </c>
      <c r="I4" s="7">
        <v>5485</v>
      </c>
      <c r="J4" s="7">
        <v>-7382</v>
      </c>
      <c r="K4" s="7">
        <v>4153</v>
      </c>
      <c r="L4" s="7">
        <v>-18035</v>
      </c>
    </row>
    <row r="5" spans="1:12" ht="30">
      <c r="A5" s="2" t="s">
        <v>110</v>
      </c>
      <c r="B5" s="4"/>
      <c r="C5" s="4"/>
      <c r="D5" s="4"/>
      <c r="E5" s="4"/>
      <c r="F5" s="4"/>
      <c r="G5" s="4"/>
      <c r="H5" s="4"/>
      <c r="I5" s="4"/>
      <c r="J5" s="6">
        <v>-38878</v>
      </c>
      <c r="K5" s="6">
        <v>-3389</v>
      </c>
      <c r="L5" s="4"/>
    </row>
    <row r="6" spans="1:12" ht="30">
      <c r="A6" s="2" t="s">
        <v>1134</v>
      </c>
      <c r="B6" s="4"/>
      <c r="C6" s="4"/>
      <c r="D6" s="4"/>
      <c r="E6" s="4"/>
      <c r="F6" s="4"/>
      <c r="G6" s="4"/>
      <c r="H6" s="4"/>
      <c r="I6" s="4"/>
      <c r="J6" s="6">
        <v>-17135</v>
      </c>
      <c r="K6" s="6">
        <v>14821</v>
      </c>
      <c r="L6" s="4"/>
    </row>
    <row r="7" spans="1:12" ht="30">
      <c r="A7" s="2" t="s">
        <v>1136</v>
      </c>
      <c r="B7" s="4"/>
      <c r="C7" s="4"/>
      <c r="D7" s="4"/>
      <c r="E7" s="4"/>
      <c r="F7" s="4"/>
      <c r="G7" s="4"/>
      <c r="H7" s="4"/>
      <c r="I7" s="4"/>
      <c r="J7" s="4">
        <v>127</v>
      </c>
      <c r="K7" s="4">
        <v>409</v>
      </c>
      <c r="L7" s="4"/>
    </row>
    <row r="8" spans="1:12" ht="30">
      <c r="A8" s="2" t="s">
        <v>123</v>
      </c>
      <c r="B8" s="7">
        <v>-23785</v>
      </c>
      <c r="C8" s="7">
        <v>-41003</v>
      </c>
      <c r="D8" s="7">
        <v>2278</v>
      </c>
      <c r="E8" s="7">
        <v>-758</v>
      </c>
      <c r="F8" s="7">
        <v>13330</v>
      </c>
      <c r="G8" s="7">
        <v>9182</v>
      </c>
      <c r="H8" s="7">
        <v>-9245</v>
      </c>
      <c r="I8" s="7">
        <v>2727</v>
      </c>
      <c r="J8" s="7">
        <v>-63268</v>
      </c>
      <c r="K8" s="7">
        <v>15994</v>
      </c>
      <c r="L8" s="7">
        <v>-2838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75">
      <c r="A1" s="1" t="s">
        <v>1805</v>
      </c>
      <c r="B1" s="1" t="s">
        <v>1</v>
      </c>
    </row>
    <row r="2" spans="1:2" ht="30">
      <c r="A2" s="1" t="s">
        <v>29</v>
      </c>
      <c r="B2" s="1" t="s">
        <v>2</v>
      </c>
    </row>
    <row r="3" spans="1:2" ht="30">
      <c r="A3" s="3" t="s">
        <v>1806</v>
      </c>
      <c r="B3" s="4"/>
    </row>
    <row r="4" spans="1:2">
      <c r="A4" s="2" t="s">
        <v>1807</v>
      </c>
      <c r="B4" s="7">
        <v>8154</v>
      </c>
    </row>
    <row r="5" spans="1:2" ht="30">
      <c r="A5" s="3" t="s">
        <v>1808</v>
      </c>
      <c r="B5" s="4"/>
    </row>
    <row r="6" spans="1:2">
      <c r="A6" s="2" t="s">
        <v>1763</v>
      </c>
      <c r="B6" s="6">
        <v>-30052</v>
      </c>
    </row>
    <row r="7" spans="1:2" ht="30">
      <c r="A7" s="2" t="s">
        <v>1148</v>
      </c>
      <c r="B7" s="6">
        <v>-38878</v>
      </c>
    </row>
    <row r="8" spans="1:2" ht="30">
      <c r="A8" s="3" t="s">
        <v>1809</v>
      </c>
      <c r="B8" s="4"/>
    </row>
    <row r="9" spans="1:2">
      <c r="A9" s="2" t="s">
        <v>1810</v>
      </c>
      <c r="B9" s="6">
        <v>-17135</v>
      </c>
    </row>
    <row r="10" spans="1:2">
      <c r="A10" s="2" t="s">
        <v>1811</v>
      </c>
      <c r="B10" s="4">
        <v>127</v>
      </c>
    </row>
    <row r="11" spans="1:2" ht="30">
      <c r="A11" s="2" t="s">
        <v>1812</v>
      </c>
      <c r="B11" s="6">
        <v>-55886</v>
      </c>
    </row>
    <row r="12" spans="1:2">
      <c r="A12" s="2" t="s">
        <v>1767</v>
      </c>
      <c r="B12" s="6">
        <v>-85938</v>
      </c>
    </row>
    <row r="13" spans="1:2" ht="30">
      <c r="A13" s="2" t="s">
        <v>1140</v>
      </c>
      <c r="B13" s="4"/>
    </row>
    <row r="14" spans="1:2" ht="30">
      <c r="A14" s="3" t="s">
        <v>1808</v>
      </c>
      <c r="B14" s="4"/>
    </row>
    <row r="15" spans="1:2">
      <c r="A15" s="2" t="s">
        <v>1763</v>
      </c>
      <c r="B15" s="4">
        <v>-136</v>
      </c>
    </row>
    <row r="16" spans="1:2" ht="30">
      <c r="A16" s="2" t="s">
        <v>1148</v>
      </c>
      <c r="B16" s="6">
        <v>-38878</v>
      </c>
    </row>
    <row r="17" spans="1:2" ht="30">
      <c r="A17" s="3" t="s">
        <v>1809</v>
      </c>
      <c r="B17" s="4"/>
    </row>
    <row r="18" spans="1:2">
      <c r="A18" s="2" t="s">
        <v>1810</v>
      </c>
      <c r="B18" s="4">
        <v>0</v>
      </c>
    </row>
    <row r="19" spans="1:2">
      <c r="A19" s="2" t="s">
        <v>1811</v>
      </c>
      <c r="B19" s="4">
        <v>0</v>
      </c>
    </row>
    <row r="20" spans="1:2" ht="30">
      <c r="A20" s="2" t="s">
        <v>1812</v>
      </c>
      <c r="B20" s="6">
        <v>-38878</v>
      </c>
    </row>
    <row r="21" spans="1:2">
      <c r="A21" s="2" t="s">
        <v>1767</v>
      </c>
      <c r="B21" s="6">
        <v>-39014</v>
      </c>
    </row>
    <row r="22" spans="1:2" ht="30">
      <c r="A22" s="2" t="s">
        <v>1141</v>
      </c>
      <c r="B22" s="4"/>
    </row>
    <row r="23" spans="1:2" ht="30">
      <c r="A23" s="3" t="s">
        <v>1808</v>
      </c>
      <c r="B23" s="4"/>
    </row>
    <row r="24" spans="1:2">
      <c r="A24" s="2" t="s">
        <v>1763</v>
      </c>
      <c r="B24" s="6">
        <v>-29681</v>
      </c>
    </row>
    <row r="25" spans="1:2" ht="30">
      <c r="A25" s="2" t="s">
        <v>1148</v>
      </c>
      <c r="B25" s="4">
        <v>0</v>
      </c>
    </row>
    <row r="26" spans="1:2" ht="30">
      <c r="A26" s="3" t="s">
        <v>1809</v>
      </c>
      <c r="B26" s="4"/>
    </row>
    <row r="27" spans="1:2">
      <c r="A27" s="2" t="s">
        <v>1810</v>
      </c>
      <c r="B27" s="6">
        <v>-17135</v>
      </c>
    </row>
    <row r="28" spans="1:2">
      <c r="A28" s="2" t="s">
        <v>1811</v>
      </c>
      <c r="B28" s="4">
        <v>0</v>
      </c>
    </row>
    <row r="29" spans="1:2" ht="30">
      <c r="A29" s="2" t="s">
        <v>1812</v>
      </c>
      <c r="B29" s="6">
        <v>-17135</v>
      </c>
    </row>
    <row r="30" spans="1:2">
      <c r="A30" s="2" t="s">
        <v>1767</v>
      </c>
      <c r="B30" s="6">
        <v>-46816</v>
      </c>
    </row>
    <row r="31" spans="1:2" ht="30">
      <c r="A31" s="2" t="s">
        <v>1142</v>
      </c>
      <c r="B31" s="4"/>
    </row>
    <row r="32" spans="1:2" ht="30">
      <c r="A32" s="3" t="s">
        <v>1808</v>
      </c>
      <c r="B32" s="4"/>
    </row>
    <row r="33" spans="1:2">
      <c r="A33" s="2" t="s">
        <v>1763</v>
      </c>
      <c r="B33" s="4">
        <v>-235</v>
      </c>
    </row>
    <row r="34" spans="1:2" ht="30">
      <c r="A34" s="2" t="s">
        <v>1148</v>
      </c>
      <c r="B34" s="4">
        <v>0</v>
      </c>
    </row>
    <row r="35" spans="1:2" ht="30">
      <c r="A35" s="3" t="s">
        <v>1809</v>
      </c>
      <c r="B35" s="4"/>
    </row>
    <row r="36" spans="1:2">
      <c r="A36" s="2" t="s">
        <v>1810</v>
      </c>
      <c r="B36" s="4">
        <v>0</v>
      </c>
    </row>
    <row r="37" spans="1:2">
      <c r="A37" s="2" t="s">
        <v>1811</v>
      </c>
      <c r="B37" s="4">
        <v>127</v>
      </c>
    </row>
    <row r="38" spans="1:2" ht="30">
      <c r="A38" s="2" t="s">
        <v>1812</v>
      </c>
      <c r="B38" s="4">
        <v>127</v>
      </c>
    </row>
    <row r="39" spans="1:2">
      <c r="A39" s="2" t="s">
        <v>1767</v>
      </c>
      <c r="B39" s="7">
        <v>-1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27.85546875" bestFit="1" customWidth="1"/>
    <col min="2" max="2" width="36.5703125" bestFit="1" customWidth="1"/>
    <col min="3" max="3" width="29.140625" customWidth="1"/>
    <col min="4" max="4" width="36.5703125" customWidth="1"/>
    <col min="5" max="5" width="24.140625" customWidth="1"/>
    <col min="6" max="6" width="21.42578125" customWidth="1"/>
    <col min="7" max="7" width="32.42578125" customWidth="1"/>
    <col min="8" max="8" width="6" customWidth="1"/>
    <col min="9" max="9" width="24.140625" customWidth="1"/>
    <col min="10" max="10" width="32.42578125" customWidth="1"/>
    <col min="11" max="11" width="29.140625" customWidth="1"/>
    <col min="12" max="12" width="6" customWidth="1"/>
    <col min="13" max="13" width="14.28515625" customWidth="1"/>
    <col min="14" max="14" width="4.85546875" customWidth="1"/>
    <col min="15" max="15" width="29.140625" customWidth="1"/>
    <col min="16" max="16" width="6" customWidth="1"/>
    <col min="17" max="17" width="19.5703125" customWidth="1"/>
    <col min="18" max="18" width="4.85546875" customWidth="1"/>
    <col min="19" max="19" width="29.140625" customWidth="1"/>
    <col min="20" max="20" width="6" customWidth="1"/>
    <col min="21" max="21" width="17.7109375" customWidth="1"/>
    <col min="22" max="22" width="29.140625" customWidth="1"/>
  </cols>
  <sheetData>
    <row r="1" spans="1:22" ht="15" customHeight="1">
      <c r="A1" s="8" t="s">
        <v>1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4</v>
      </c>
      <c r="B3" s="54"/>
      <c r="C3" s="54"/>
      <c r="D3" s="54"/>
      <c r="E3" s="54"/>
      <c r="F3" s="54"/>
      <c r="G3" s="54"/>
      <c r="H3" s="54"/>
      <c r="I3" s="54"/>
      <c r="J3" s="54"/>
      <c r="K3" s="54"/>
      <c r="L3" s="54"/>
      <c r="M3" s="54"/>
      <c r="N3" s="54"/>
      <c r="O3" s="54"/>
      <c r="P3" s="54"/>
      <c r="Q3" s="54"/>
      <c r="R3" s="54"/>
      <c r="S3" s="54"/>
      <c r="T3" s="54"/>
      <c r="U3" s="54"/>
      <c r="V3" s="54"/>
    </row>
    <row r="4" spans="1:22">
      <c r="A4" s="12" t="s">
        <v>183</v>
      </c>
      <c r="B4" s="55" t="s">
        <v>183</v>
      </c>
      <c r="C4" s="55"/>
      <c r="D4" s="55"/>
      <c r="E4" s="55"/>
      <c r="F4" s="55"/>
      <c r="G4" s="55"/>
      <c r="H4" s="55"/>
      <c r="I4" s="55"/>
      <c r="J4" s="55"/>
      <c r="K4" s="55"/>
      <c r="L4" s="55"/>
      <c r="M4" s="55"/>
      <c r="N4" s="55"/>
      <c r="O4" s="55"/>
      <c r="P4" s="55"/>
      <c r="Q4" s="55"/>
      <c r="R4" s="55"/>
      <c r="S4" s="55"/>
      <c r="T4" s="55"/>
      <c r="U4" s="55"/>
      <c r="V4" s="55"/>
    </row>
    <row r="5" spans="1:22">
      <c r="A5" s="12"/>
      <c r="B5" s="55" t="s">
        <v>185</v>
      </c>
      <c r="C5" s="55"/>
      <c r="D5" s="55"/>
      <c r="E5" s="55"/>
      <c r="F5" s="55"/>
      <c r="G5" s="55"/>
      <c r="H5" s="55"/>
      <c r="I5" s="55"/>
      <c r="J5" s="55"/>
      <c r="K5" s="55"/>
      <c r="L5" s="55"/>
      <c r="M5" s="55"/>
      <c r="N5" s="55"/>
      <c r="O5" s="55"/>
      <c r="P5" s="55"/>
      <c r="Q5" s="55"/>
      <c r="R5" s="55"/>
      <c r="S5" s="55"/>
      <c r="T5" s="55"/>
      <c r="U5" s="55"/>
      <c r="V5" s="55"/>
    </row>
    <row r="6" spans="1:22">
      <c r="A6" s="12"/>
      <c r="B6" s="28" t="s">
        <v>186</v>
      </c>
      <c r="C6" s="28"/>
      <c r="D6" s="28"/>
      <c r="E6" s="28"/>
      <c r="F6" s="28"/>
      <c r="G6" s="28"/>
      <c r="H6" s="28"/>
      <c r="I6" s="28"/>
      <c r="J6" s="28"/>
      <c r="K6" s="28"/>
      <c r="L6" s="28"/>
      <c r="M6" s="28"/>
      <c r="N6" s="28"/>
      <c r="O6" s="28"/>
      <c r="P6" s="28"/>
      <c r="Q6" s="28"/>
      <c r="R6" s="28"/>
      <c r="S6" s="28"/>
      <c r="T6" s="28"/>
      <c r="U6" s="28"/>
      <c r="V6" s="28"/>
    </row>
    <row r="7" spans="1:22">
      <c r="A7" s="12"/>
      <c r="B7" s="55" t="s">
        <v>187</v>
      </c>
      <c r="C7" s="55"/>
      <c r="D7" s="55"/>
      <c r="E7" s="55"/>
      <c r="F7" s="55"/>
      <c r="G7" s="55"/>
      <c r="H7" s="55"/>
      <c r="I7" s="55"/>
      <c r="J7" s="55"/>
      <c r="K7" s="55"/>
      <c r="L7" s="55"/>
      <c r="M7" s="55"/>
      <c r="N7" s="55"/>
      <c r="O7" s="55"/>
      <c r="P7" s="55"/>
      <c r="Q7" s="55"/>
      <c r="R7" s="55"/>
      <c r="S7" s="55"/>
      <c r="T7" s="55"/>
      <c r="U7" s="55"/>
      <c r="V7" s="55"/>
    </row>
    <row r="8" spans="1:22" ht="38.25" customHeight="1">
      <c r="A8" s="12"/>
      <c r="B8" s="28" t="s">
        <v>188</v>
      </c>
      <c r="C8" s="28"/>
      <c r="D8" s="28"/>
      <c r="E8" s="28"/>
      <c r="F8" s="28"/>
      <c r="G8" s="28"/>
      <c r="H8" s="28"/>
      <c r="I8" s="28"/>
      <c r="J8" s="28"/>
      <c r="K8" s="28"/>
      <c r="L8" s="28"/>
      <c r="M8" s="28"/>
      <c r="N8" s="28"/>
      <c r="O8" s="28"/>
      <c r="P8" s="28"/>
      <c r="Q8" s="28"/>
      <c r="R8" s="28"/>
      <c r="S8" s="28"/>
      <c r="T8" s="28"/>
      <c r="U8" s="28"/>
      <c r="V8" s="28"/>
    </row>
    <row r="9" spans="1:22">
      <c r="A9" s="12"/>
      <c r="B9" s="55" t="s">
        <v>189</v>
      </c>
      <c r="C9" s="55"/>
      <c r="D9" s="55"/>
      <c r="E9" s="55"/>
      <c r="F9" s="55"/>
      <c r="G9" s="55"/>
      <c r="H9" s="55"/>
      <c r="I9" s="55"/>
      <c r="J9" s="55"/>
      <c r="K9" s="55"/>
      <c r="L9" s="55"/>
      <c r="M9" s="55"/>
      <c r="N9" s="55"/>
      <c r="O9" s="55"/>
      <c r="P9" s="55"/>
      <c r="Q9" s="55"/>
      <c r="R9" s="55"/>
      <c r="S9" s="55"/>
      <c r="T9" s="55"/>
      <c r="U9" s="55"/>
      <c r="V9" s="55"/>
    </row>
    <row r="10" spans="1:22">
      <c r="A10" s="12"/>
      <c r="B10" s="28" t="s">
        <v>190</v>
      </c>
      <c r="C10" s="28"/>
      <c r="D10" s="28"/>
      <c r="E10" s="28"/>
      <c r="F10" s="28"/>
      <c r="G10" s="28"/>
      <c r="H10" s="28"/>
      <c r="I10" s="28"/>
      <c r="J10" s="28"/>
      <c r="K10" s="28"/>
      <c r="L10" s="28"/>
      <c r="M10" s="28"/>
      <c r="N10" s="28"/>
      <c r="O10" s="28"/>
      <c r="P10" s="28"/>
      <c r="Q10" s="28"/>
      <c r="R10" s="28"/>
      <c r="S10" s="28"/>
      <c r="T10" s="28"/>
      <c r="U10" s="28"/>
      <c r="V10" s="28"/>
    </row>
    <row r="11" spans="1:22">
      <c r="A11" s="12"/>
      <c r="B11" s="28" t="s">
        <v>191</v>
      </c>
      <c r="C11" s="28"/>
      <c r="D11" s="28"/>
      <c r="E11" s="28"/>
      <c r="F11" s="28"/>
      <c r="G11" s="28"/>
      <c r="H11" s="28"/>
      <c r="I11" s="28"/>
      <c r="J11" s="28"/>
      <c r="K11" s="28"/>
      <c r="L11" s="28"/>
      <c r="M11" s="28"/>
      <c r="N11" s="28"/>
      <c r="O11" s="28"/>
      <c r="P11" s="28"/>
      <c r="Q11" s="28"/>
      <c r="R11" s="28"/>
      <c r="S11" s="28"/>
      <c r="T11" s="28"/>
      <c r="U11" s="28"/>
      <c r="V11" s="28"/>
    </row>
    <row r="12" spans="1:22">
      <c r="A12" s="12"/>
      <c r="B12" s="28" t="s">
        <v>192</v>
      </c>
      <c r="C12" s="28"/>
      <c r="D12" s="28"/>
      <c r="E12" s="28"/>
      <c r="F12" s="28"/>
      <c r="G12" s="28"/>
      <c r="H12" s="28"/>
      <c r="I12" s="28"/>
      <c r="J12" s="28"/>
      <c r="K12" s="28"/>
      <c r="L12" s="28"/>
      <c r="M12" s="28"/>
      <c r="N12" s="28"/>
      <c r="O12" s="28"/>
      <c r="P12" s="28"/>
      <c r="Q12" s="28"/>
      <c r="R12" s="28"/>
      <c r="S12" s="28"/>
      <c r="T12" s="28"/>
      <c r="U12" s="28"/>
      <c r="V12" s="28"/>
    </row>
    <row r="13" spans="1:22">
      <c r="A13" s="12"/>
      <c r="B13" s="28" t="s">
        <v>193</v>
      </c>
      <c r="C13" s="28"/>
      <c r="D13" s="28"/>
      <c r="E13" s="28"/>
      <c r="F13" s="28"/>
      <c r="G13" s="28"/>
      <c r="H13" s="28"/>
      <c r="I13" s="28"/>
      <c r="J13" s="28"/>
      <c r="K13" s="28"/>
      <c r="L13" s="28"/>
      <c r="M13" s="28"/>
      <c r="N13" s="28"/>
      <c r="O13" s="28"/>
      <c r="P13" s="28"/>
      <c r="Q13" s="28"/>
      <c r="R13" s="28"/>
      <c r="S13" s="28"/>
      <c r="T13" s="28"/>
      <c r="U13" s="28"/>
      <c r="V13" s="28"/>
    </row>
    <row r="14" spans="1:22">
      <c r="A14" s="12"/>
      <c r="B14" s="55" t="s">
        <v>194</v>
      </c>
      <c r="C14" s="55"/>
      <c r="D14" s="55"/>
      <c r="E14" s="55"/>
      <c r="F14" s="55"/>
      <c r="G14" s="55"/>
      <c r="H14" s="55"/>
      <c r="I14" s="55"/>
      <c r="J14" s="55"/>
      <c r="K14" s="55"/>
      <c r="L14" s="55"/>
      <c r="M14" s="55"/>
      <c r="N14" s="55"/>
      <c r="O14" s="55"/>
      <c r="P14" s="55"/>
      <c r="Q14" s="55"/>
      <c r="R14" s="55"/>
      <c r="S14" s="55"/>
      <c r="T14" s="55"/>
      <c r="U14" s="55"/>
      <c r="V14" s="55"/>
    </row>
    <row r="15" spans="1:22">
      <c r="A15" s="12"/>
      <c r="B15" s="28" t="s">
        <v>195</v>
      </c>
      <c r="C15" s="28"/>
      <c r="D15" s="28"/>
      <c r="E15" s="28"/>
      <c r="F15" s="28"/>
      <c r="G15" s="28"/>
      <c r="H15" s="28"/>
      <c r="I15" s="28"/>
      <c r="J15" s="28"/>
      <c r="K15" s="28"/>
      <c r="L15" s="28"/>
      <c r="M15" s="28"/>
      <c r="N15" s="28"/>
      <c r="O15" s="28"/>
      <c r="P15" s="28"/>
      <c r="Q15" s="28"/>
      <c r="R15" s="28"/>
      <c r="S15" s="28"/>
      <c r="T15" s="28"/>
      <c r="U15" s="28"/>
      <c r="V15" s="28"/>
    </row>
    <row r="16" spans="1:22">
      <c r="A16" s="12"/>
      <c r="B16" s="55" t="s">
        <v>196</v>
      </c>
      <c r="C16" s="55"/>
      <c r="D16" s="55"/>
      <c r="E16" s="55"/>
      <c r="F16" s="55"/>
      <c r="G16" s="55"/>
      <c r="H16" s="55"/>
      <c r="I16" s="55"/>
      <c r="J16" s="55"/>
      <c r="K16" s="55"/>
      <c r="L16" s="55"/>
      <c r="M16" s="55"/>
      <c r="N16" s="55"/>
      <c r="O16" s="55"/>
      <c r="P16" s="55"/>
      <c r="Q16" s="55"/>
      <c r="R16" s="55"/>
      <c r="S16" s="55"/>
      <c r="T16" s="55"/>
      <c r="U16" s="55"/>
      <c r="V16" s="55"/>
    </row>
    <row r="17" spans="1:22">
      <c r="A17" s="12"/>
      <c r="B17" s="28" t="s">
        <v>197</v>
      </c>
      <c r="C17" s="28"/>
      <c r="D17" s="28"/>
      <c r="E17" s="28"/>
      <c r="F17" s="28"/>
      <c r="G17" s="28"/>
      <c r="H17" s="28"/>
      <c r="I17" s="28"/>
      <c r="J17" s="28"/>
      <c r="K17" s="28"/>
      <c r="L17" s="28"/>
      <c r="M17" s="28"/>
      <c r="N17" s="28"/>
      <c r="O17" s="28"/>
      <c r="P17" s="28"/>
      <c r="Q17" s="28"/>
      <c r="R17" s="28"/>
      <c r="S17" s="28"/>
      <c r="T17" s="28"/>
      <c r="U17" s="28"/>
      <c r="V17" s="28"/>
    </row>
    <row r="18" spans="1:22">
      <c r="A18" s="12"/>
      <c r="B18" s="55" t="s">
        <v>198</v>
      </c>
      <c r="C18" s="55"/>
      <c r="D18" s="55"/>
      <c r="E18" s="55"/>
      <c r="F18" s="55"/>
      <c r="G18" s="55"/>
      <c r="H18" s="55"/>
      <c r="I18" s="55"/>
      <c r="J18" s="55"/>
      <c r="K18" s="55"/>
      <c r="L18" s="55"/>
      <c r="M18" s="55"/>
      <c r="N18" s="55"/>
      <c r="O18" s="55"/>
      <c r="P18" s="55"/>
      <c r="Q18" s="55"/>
      <c r="R18" s="55"/>
      <c r="S18" s="55"/>
      <c r="T18" s="55"/>
      <c r="U18" s="55"/>
      <c r="V18" s="55"/>
    </row>
    <row r="19" spans="1:22" ht="25.5" customHeight="1">
      <c r="A19" s="12"/>
      <c r="B19" s="28" t="s">
        <v>199</v>
      </c>
      <c r="C19" s="28"/>
      <c r="D19" s="28"/>
      <c r="E19" s="28"/>
      <c r="F19" s="28"/>
      <c r="G19" s="28"/>
      <c r="H19" s="28"/>
      <c r="I19" s="28"/>
      <c r="J19" s="28"/>
      <c r="K19" s="28"/>
      <c r="L19" s="28"/>
      <c r="M19" s="28"/>
      <c r="N19" s="28"/>
      <c r="O19" s="28"/>
      <c r="P19" s="28"/>
      <c r="Q19" s="28"/>
      <c r="R19" s="28"/>
      <c r="S19" s="28"/>
      <c r="T19" s="28"/>
      <c r="U19" s="28"/>
      <c r="V19" s="28"/>
    </row>
    <row r="20" spans="1:22">
      <c r="A20" s="12"/>
      <c r="B20" s="55" t="s">
        <v>200</v>
      </c>
      <c r="C20" s="55"/>
      <c r="D20" s="55"/>
      <c r="E20" s="55"/>
      <c r="F20" s="55"/>
      <c r="G20" s="55"/>
      <c r="H20" s="55"/>
      <c r="I20" s="55"/>
      <c r="J20" s="55"/>
      <c r="K20" s="55"/>
      <c r="L20" s="55"/>
      <c r="M20" s="55"/>
      <c r="N20" s="55"/>
      <c r="O20" s="55"/>
      <c r="P20" s="55"/>
      <c r="Q20" s="55"/>
      <c r="R20" s="55"/>
      <c r="S20" s="55"/>
      <c r="T20" s="55"/>
      <c r="U20" s="55"/>
      <c r="V20" s="55"/>
    </row>
    <row r="21" spans="1:22" ht="38.25" customHeight="1">
      <c r="A21" s="12"/>
      <c r="B21" s="28" t="s">
        <v>201</v>
      </c>
      <c r="C21" s="28"/>
      <c r="D21" s="28"/>
      <c r="E21" s="28"/>
      <c r="F21" s="28"/>
      <c r="G21" s="28"/>
      <c r="H21" s="28"/>
      <c r="I21" s="28"/>
      <c r="J21" s="28"/>
      <c r="K21" s="28"/>
      <c r="L21" s="28"/>
      <c r="M21" s="28"/>
      <c r="N21" s="28"/>
      <c r="O21" s="28"/>
      <c r="P21" s="28"/>
      <c r="Q21" s="28"/>
      <c r="R21" s="28"/>
      <c r="S21" s="28"/>
      <c r="T21" s="28"/>
      <c r="U21" s="28"/>
      <c r="V21" s="28"/>
    </row>
    <row r="22" spans="1:22">
      <c r="A22" s="12"/>
      <c r="B22" s="28" t="s">
        <v>202</v>
      </c>
      <c r="C22" s="28"/>
      <c r="D22" s="28"/>
      <c r="E22" s="28"/>
      <c r="F22" s="28"/>
      <c r="G22" s="28"/>
      <c r="H22" s="28"/>
      <c r="I22" s="28"/>
      <c r="J22" s="28"/>
      <c r="K22" s="28"/>
      <c r="L22" s="28"/>
      <c r="M22" s="28"/>
      <c r="N22" s="28"/>
      <c r="O22" s="28"/>
      <c r="P22" s="28"/>
      <c r="Q22" s="28"/>
      <c r="R22" s="28"/>
      <c r="S22" s="28"/>
      <c r="T22" s="28"/>
      <c r="U22" s="28"/>
      <c r="V22" s="28"/>
    </row>
    <row r="23" spans="1:22">
      <c r="A23" s="12"/>
      <c r="B23" s="55" t="s">
        <v>203</v>
      </c>
      <c r="C23" s="55"/>
      <c r="D23" s="55"/>
      <c r="E23" s="55"/>
      <c r="F23" s="55"/>
      <c r="G23" s="55"/>
      <c r="H23" s="55"/>
      <c r="I23" s="55"/>
      <c r="J23" s="55"/>
      <c r="K23" s="55"/>
      <c r="L23" s="55"/>
      <c r="M23" s="55"/>
      <c r="N23" s="55"/>
      <c r="O23" s="55"/>
      <c r="P23" s="55"/>
      <c r="Q23" s="55"/>
      <c r="R23" s="55"/>
      <c r="S23" s="55"/>
      <c r="T23" s="55"/>
      <c r="U23" s="55"/>
      <c r="V23" s="55"/>
    </row>
    <row r="24" spans="1:22">
      <c r="A24" s="12"/>
      <c r="B24" s="28" t="s">
        <v>204</v>
      </c>
      <c r="C24" s="28"/>
      <c r="D24" s="28"/>
      <c r="E24" s="28"/>
      <c r="F24" s="28"/>
      <c r="G24" s="28"/>
      <c r="H24" s="28"/>
      <c r="I24" s="28"/>
      <c r="J24" s="28"/>
      <c r="K24" s="28"/>
      <c r="L24" s="28"/>
      <c r="M24" s="28"/>
      <c r="N24" s="28"/>
      <c r="O24" s="28"/>
      <c r="P24" s="28"/>
      <c r="Q24" s="28"/>
      <c r="R24" s="28"/>
      <c r="S24" s="28"/>
      <c r="T24" s="28"/>
      <c r="U24" s="28"/>
      <c r="V24" s="28"/>
    </row>
    <row r="25" spans="1:22">
      <c r="A25" s="12"/>
      <c r="B25" s="55" t="s">
        <v>205</v>
      </c>
      <c r="C25" s="55"/>
      <c r="D25" s="55"/>
      <c r="E25" s="55"/>
      <c r="F25" s="55"/>
      <c r="G25" s="55"/>
      <c r="H25" s="55"/>
      <c r="I25" s="55"/>
      <c r="J25" s="55"/>
      <c r="K25" s="55"/>
      <c r="L25" s="55"/>
      <c r="M25" s="55"/>
      <c r="N25" s="55"/>
      <c r="O25" s="55"/>
      <c r="P25" s="55"/>
      <c r="Q25" s="55"/>
      <c r="R25" s="55"/>
      <c r="S25" s="55"/>
      <c r="T25" s="55"/>
      <c r="U25" s="55"/>
      <c r="V25" s="55"/>
    </row>
    <row r="26" spans="1:22">
      <c r="A26" s="12"/>
      <c r="B26" s="28" t="s">
        <v>206</v>
      </c>
      <c r="C26" s="28"/>
      <c r="D26" s="28"/>
      <c r="E26" s="28"/>
      <c r="F26" s="28"/>
      <c r="G26" s="28"/>
      <c r="H26" s="28"/>
      <c r="I26" s="28"/>
      <c r="J26" s="28"/>
      <c r="K26" s="28"/>
      <c r="L26" s="28"/>
      <c r="M26" s="28"/>
      <c r="N26" s="28"/>
      <c r="O26" s="28"/>
      <c r="P26" s="28"/>
      <c r="Q26" s="28"/>
      <c r="R26" s="28"/>
      <c r="S26" s="28"/>
      <c r="T26" s="28"/>
      <c r="U26" s="28"/>
      <c r="V26" s="28"/>
    </row>
    <row r="27" spans="1:22">
      <c r="A27" s="12"/>
      <c r="B27" s="55" t="s">
        <v>207</v>
      </c>
      <c r="C27" s="55"/>
      <c r="D27" s="55"/>
      <c r="E27" s="55"/>
      <c r="F27" s="55"/>
      <c r="G27" s="55"/>
      <c r="H27" s="55"/>
      <c r="I27" s="55"/>
      <c r="J27" s="55"/>
      <c r="K27" s="55"/>
      <c r="L27" s="55"/>
      <c r="M27" s="55"/>
      <c r="N27" s="55"/>
      <c r="O27" s="55"/>
      <c r="P27" s="55"/>
      <c r="Q27" s="55"/>
      <c r="R27" s="55"/>
      <c r="S27" s="55"/>
      <c r="T27" s="55"/>
      <c r="U27" s="55"/>
      <c r="V27" s="55"/>
    </row>
    <row r="28" spans="1:22">
      <c r="A28" s="12"/>
      <c r="B28" s="28" t="s">
        <v>208</v>
      </c>
      <c r="C28" s="28"/>
      <c r="D28" s="28"/>
      <c r="E28" s="28"/>
      <c r="F28" s="28"/>
      <c r="G28" s="28"/>
      <c r="H28" s="28"/>
      <c r="I28" s="28"/>
      <c r="J28" s="28"/>
      <c r="K28" s="28"/>
      <c r="L28" s="28"/>
      <c r="M28" s="28"/>
      <c r="N28" s="28"/>
      <c r="O28" s="28"/>
      <c r="P28" s="28"/>
      <c r="Q28" s="28"/>
      <c r="R28" s="28"/>
      <c r="S28" s="28"/>
      <c r="T28" s="28"/>
      <c r="U28" s="28"/>
      <c r="V28" s="28"/>
    </row>
    <row r="29" spans="1:22">
      <c r="A29" s="12"/>
      <c r="B29" s="56"/>
      <c r="C29" s="56"/>
      <c r="D29" s="56"/>
      <c r="E29" s="56"/>
      <c r="F29" s="56"/>
      <c r="G29" s="56"/>
      <c r="H29" s="56"/>
      <c r="I29" s="56"/>
      <c r="J29" s="56"/>
      <c r="K29" s="56"/>
      <c r="L29" s="56"/>
      <c r="M29" s="56"/>
      <c r="N29" s="56"/>
      <c r="O29" s="56"/>
      <c r="P29" s="56"/>
      <c r="Q29" s="56"/>
      <c r="R29" s="56"/>
      <c r="S29" s="56"/>
      <c r="T29" s="56"/>
      <c r="U29" s="56"/>
      <c r="V29" s="56"/>
    </row>
    <row r="30" spans="1:22">
      <c r="A30" s="12"/>
      <c r="B30" s="55" t="s">
        <v>34</v>
      </c>
      <c r="C30" s="55"/>
      <c r="D30" s="55"/>
      <c r="E30" s="55"/>
      <c r="F30" s="55"/>
      <c r="G30" s="55"/>
      <c r="H30" s="55"/>
      <c r="I30" s="55"/>
      <c r="J30" s="55"/>
      <c r="K30" s="55"/>
      <c r="L30" s="55"/>
      <c r="M30" s="55"/>
      <c r="N30" s="55"/>
      <c r="O30" s="55"/>
      <c r="P30" s="55"/>
      <c r="Q30" s="55"/>
      <c r="R30" s="55"/>
      <c r="S30" s="55"/>
      <c r="T30" s="55"/>
      <c r="U30" s="55"/>
      <c r="V30" s="55"/>
    </row>
    <row r="31" spans="1:22" ht="25.5" customHeight="1">
      <c r="A31" s="12"/>
      <c r="B31" s="28" t="s">
        <v>209</v>
      </c>
      <c r="C31" s="28"/>
      <c r="D31" s="28"/>
      <c r="E31" s="28"/>
      <c r="F31" s="28"/>
      <c r="G31" s="28"/>
      <c r="H31" s="28"/>
      <c r="I31" s="28"/>
      <c r="J31" s="28"/>
      <c r="K31" s="28"/>
      <c r="L31" s="28"/>
      <c r="M31" s="28"/>
      <c r="N31" s="28"/>
      <c r="O31" s="28"/>
      <c r="P31" s="28"/>
      <c r="Q31" s="28"/>
      <c r="R31" s="28"/>
      <c r="S31" s="28"/>
      <c r="T31" s="28"/>
      <c r="U31" s="28"/>
      <c r="V31" s="28"/>
    </row>
    <row r="32" spans="1:22">
      <c r="A32" s="12"/>
      <c r="B32" s="28" t="s">
        <v>210</v>
      </c>
      <c r="C32" s="28"/>
      <c r="D32" s="28"/>
      <c r="E32" s="28"/>
      <c r="F32" s="28"/>
      <c r="G32" s="28"/>
      <c r="H32" s="28"/>
      <c r="I32" s="28"/>
      <c r="J32" s="28"/>
      <c r="K32" s="28"/>
      <c r="L32" s="28"/>
      <c r="M32" s="28"/>
      <c r="N32" s="28"/>
      <c r="O32" s="28"/>
      <c r="P32" s="28"/>
      <c r="Q32" s="28"/>
      <c r="R32" s="28"/>
      <c r="S32" s="28"/>
      <c r="T32" s="28"/>
      <c r="U32" s="28"/>
      <c r="V32" s="28"/>
    </row>
    <row r="33" spans="1:22">
      <c r="A33" s="12"/>
      <c r="B33" s="57"/>
      <c r="C33" s="57"/>
      <c r="D33" s="57"/>
      <c r="E33" s="57"/>
      <c r="F33" s="57"/>
      <c r="G33" s="57"/>
      <c r="H33" s="57"/>
      <c r="I33" s="57"/>
      <c r="J33" s="57"/>
      <c r="K33" s="57"/>
      <c r="L33" s="57"/>
      <c r="M33" s="57"/>
      <c r="N33" s="57"/>
      <c r="O33" s="57"/>
      <c r="P33" s="57"/>
      <c r="Q33" s="57"/>
      <c r="R33" s="57"/>
      <c r="S33" s="57"/>
      <c r="T33" s="57"/>
      <c r="U33" s="57"/>
      <c r="V33" s="57"/>
    </row>
    <row r="34" spans="1:22">
      <c r="A34" s="12"/>
      <c r="B34" s="23"/>
      <c r="C34" s="23"/>
      <c r="D34" s="23"/>
      <c r="E34" s="23"/>
      <c r="F34" s="23"/>
      <c r="G34" s="23"/>
      <c r="H34" s="23"/>
      <c r="I34" s="23"/>
      <c r="J34" s="23"/>
    </row>
    <row r="35" spans="1:22">
      <c r="A35" s="12"/>
      <c r="B35" s="14"/>
      <c r="C35" s="14"/>
      <c r="D35" s="14"/>
      <c r="E35" s="14"/>
      <c r="F35" s="14"/>
      <c r="G35" s="14"/>
      <c r="H35" s="14"/>
      <c r="I35" s="14"/>
      <c r="J35" s="14"/>
    </row>
    <row r="36" spans="1:22" ht="15.75" thickBot="1">
      <c r="A36" s="12"/>
      <c r="B36" s="15"/>
      <c r="C36" s="13"/>
      <c r="D36" s="24" t="s">
        <v>211</v>
      </c>
      <c r="E36" s="24"/>
      <c r="F36" s="24"/>
      <c r="G36" s="24"/>
      <c r="H36" s="24"/>
      <c r="I36" s="24"/>
      <c r="J36" s="24"/>
    </row>
    <row r="37" spans="1:22" ht="15.75" thickBot="1">
      <c r="A37" s="12"/>
      <c r="B37" s="15"/>
      <c r="C37" s="13"/>
      <c r="D37" s="25">
        <v>2014</v>
      </c>
      <c r="E37" s="25"/>
      <c r="F37" s="25"/>
      <c r="G37" s="13"/>
      <c r="H37" s="26">
        <v>2013</v>
      </c>
      <c r="I37" s="26"/>
      <c r="J37" s="26"/>
    </row>
    <row r="38" spans="1:22">
      <c r="A38" s="12"/>
      <c r="B38" s="27" t="s">
        <v>212</v>
      </c>
      <c r="C38" s="28"/>
      <c r="D38" s="30" t="s">
        <v>213</v>
      </c>
      <c r="E38" s="32">
        <v>18018</v>
      </c>
      <c r="F38" s="33"/>
      <c r="G38" s="28"/>
      <c r="H38" s="30" t="s">
        <v>213</v>
      </c>
      <c r="I38" s="32">
        <v>22009</v>
      </c>
      <c r="J38" s="33"/>
    </row>
    <row r="39" spans="1:22">
      <c r="A39" s="12"/>
      <c r="B39" s="27"/>
      <c r="C39" s="28"/>
      <c r="D39" s="29"/>
      <c r="E39" s="31"/>
      <c r="F39" s="28"/>
      <c r="G39" s="28"/>
      <c r="H39" s="29"/>
      <c r="I39" s="31"/>
      <c r="J39" s="28"/>
    </row>
    <row r="40" spans="1:22">
      <c r="A40" s="12"/>
      <c r="B40" s="27" t="s">
        <v>214</v>
      </c>
      <c r="C40" s="28"/>
      <c r="D40" s="31">
        <v>28756</v>
      </c>
      <c r="E40" s="31"/>
      <c r="F40" s="28"/>
      <c r="G40" s="28"/>
      <c r="H40" s="31">
        <v>28414</v>
      </c>
      <c r="I40" s="31"/>
      <c r="J40" s="28"/>
    </row>
    <row r="41" spans="1:22">
      <c r="A41" s="12"/>
      <c r="B41" s="27"/>
      <c r="C41" s="28"/>
      <c r="D41" s="31"/>
      <c r="E41" s="31"/>
      <c r="F41" s="28"/>
      <c r="G41" s="28"/>
      <c r="H41" s="31"/>
      <c r="I41" s="31"/>
      <c r="J41" s="28"/>
    </row>
    <row r="42" spans="1:22" ht="23.25" customHeight="1">
      <c r="A42" s="12"/>
      <c r="B42" s="27" t="s">
        <v>215</v>
      </c>
      <c r="C42" s="28"/>
      <c r="D42" s="31">
        <v>43072</v>
      </c>
      <c r="E42" s="31"/>
      <c r="F42" s="28"/>
      <c r="G42" s="28"/>
      <c r="H42" s="31">
        <v>41845</v>
      </c>
      <c r="I42" s="31"/>
      <c r="J42" s="28"/>
    </row>
    <row r="43" spans="1:22">
      <c r="A43" s="12"/>
      <c r="B43" s="27"/>
      <c r="C43" s="28"/>
      <c r="D43" s="31"/>
      <c r="E43" s="31"/>
      <c r="F43" s="28"/>
      <c r="G43" s="28"/>
      <c r="H43" s="31"/>
      <c r="I43" s="31"/>
      <c r="J43" s="28"/>
    </row>
    <row r="44" spans="1:22" ht="15.75" thickBot="1">
      <c r="A44" s="12"/>
      <c r="B44" s="18" t="s">
        <v>216</v>
      </c>
      <c r="C44" s="13"/>
      <c r="D44" s="35" t="s">
        <v>217</v>
      </c>
      <c r="E44" s="35"/>
      <c r="F44" s="19" t="s">
        <v>218</v>
      </c>
      <c r="G44" s="13"/>
      <c r="H44" s="35" t="s">
        <v>219</v>
      </c>
      <c r="I44" s="35"/>
      <c r="J44" s="19" t="s">
        <v>218</v>
      </c>
    </row>
    <row r="45" spans="1:22">
      <c r="A45" s="12"/>
      <c r="B45" s="28"/>
      <c r="C45" s="28"/>
      <c r="D45" s="30" t="s">
        <v>213</v>
      </c>
      <c r="E45" s="32">
        <v>83550</v>
      </c>
      <c r="F45" s="33"/>
      <c r="G45" s="28"/>
      <c r="H45" s="30" t="s">
        <v>213</v>
      </c>
      <c r="I45" s="32">
        <v>83930</v>
      </c>
      <c r="J45" s="33"/>
    </row>
    <row r="46" spans="1:22" ht="15.75" thickBot="1">
      <c r="A46" s="12"/>
      <c r="B46" s="28"/>
      <c r="C46" s="28"/>
      <c r="D46" s="36"/>
      <c r="E46" s="37"/>
      <c r="F46" s="38"/>
      <c r="G46" s="28"/>
      <c r="H46" s="36"/>
      <c r="I46" s="37"/>
      <c r="J46" s="38"/>
    </row>
    <row r="47" spans="1:22" ht="15.75" thickTop="1">
      <c r="A47" s="12"/>
      <c r="B47" s="28" t="s">
        <v>220</v>
      </c>
      <c r="C47" s="28"/>
      <c r="D47" s="28"/>
      <c r="E47" s="28"/>
      <c r="F47" s="28"/>
      <c r="G47" s="28"/>
      <c r="H47" s="28"/>
      <c r="I47" s="28"/>
      <c r="J47" s="28"/>
      <c r="K47" s="28"/>
      <c r="L47" s="28"/>
      <c r="M47" s="28"/>
      <c r="N47" s="28"/>
      <c r="O47" s="28"/>
      <c r="P47" s="28"/>
      <c r="Q47" s="28"/>
      <c r="R47" s="28"/>
      <c r="S47" s="28"/>
      <c r="T47" s="28"/>
      <c r="U47" s="28"/>
      <c r="V47" s="28"/>
    </row>
    <row r="48" spans="1:22">
      <c r="A48" s="12"/>
      <c r="B48" s="55" t="s">
        <v>221</v>
      </c>
      <c r="C48" s="55"/>
      <c r="D48" s="55"/>
      <c r="E48" s="55"/>
      <c r="F48" s="55"/>
      <c r="G48" s="55"/>
      <c r="H48" s="55"/>
      <c r="I48" s="55"/>
      <c r="J48" s="55"/>
      <c r="K48" s="55"/>
      <c r="L48" s="55"/>
      <c r="M48" s="55"/>
      <c r="N48" s="55"/>
      <c r="O48" s="55"/>
      <c r="P48" s="55"/>
      <c r="Q48" s="55"/>
      <c r="R48" s="55"/>
      <c r="S48" s="55"/>
      <c r="T48" s="55"/>
      <c r="U48" s="55"/>
      <c r="V48" s="55"/>
    </row>
    <row r="49" spans="1:22">
      <c r="A49" s="12"/>
      <c r="B49" s="28" t="s">
        <v>222</v>
      </c>
      <c r="C49" s="28"/>
      <c r="D49" s="28"/>
      <c r="E49" s="28"/>
      <c r="F49" s="28"/>
      <c r="G49" s="28"/>
      <c r="H49" s="28"/>
      <c r="I49" s="28"/>
      <c r="J49" s="28"/>
      <c r="K49" s="28"/>
      <c r="L49" s="28"/>
      <c r="M49" s="28"/>
      <c r="N49" s="28"/>
      <c r="O49" s="28"/>
      <c r="P49" s="28"/>
      <c r="Q49" s="28"/>
      <c r="R49" s="28"/>
      <c r="S49" s="28"/>
      <c r="T49" s="28"/>
      <c r="U49" s="28"/>
      <c r="V49" s="28"/>
    </row>
    <row r="50" spans="1:22">
      <c r="A50" s="12"/>
      <c r="B50" s="55" t="s">
        <v>223</v>
      </c>
      <c r="C50" s="55"/>
      <c r="D50" s="55"/>
      <c r="E50" s="55"/>
      <c r="F50" s="55"/>
      <c r="G50" s="55"/>
      <c r="H50" s="55"/>
      <c r="I50" s="55"/>
      <c r="J50" s="55"/>
      <c r="K50" s="55"/>
      <c r="L50" s="55"/>
      <c r="M50" s="55"/>
      <c r="N50" s="55"/>
      <c r="O50" s="55"/>
      <c r="P50" s="55"/>
      <c r="Q50" s="55"/>
      <c r="R50" s="55"/>
      <c r="S50" s="55"/>
      <c r="T50" s="55"/>
      <c r="U50" s="55"/>
      <c r="V50" s="55"/>
    </row>
    <row r="51" spans="1:22">
      <c r="A51" s="12"/>
      <c r="B51" s="58" t="s">
        <v>224</v>
      </c>
      <c r="C51" s="58"/>
      <c r="D51" s="58"/>
      <c r="E51" s="58"/>
      <c r="F51" s="58"/>
      <c r="G51" s="58"/>
      <c r="H51" s="58"/>
      <c r="I51" s="58"/>
      <c r="J51" s="58"/>
      <c r="K51" s="58"/>
      <c r="L51" s="58"/>
      <c r="M51" s="58"/>
      <c r="N51" s="58"/>
      <c r="O51" s="58"/>
      <c r="P51" s="58"/>
      <c r="Q51" s="58"/>
      <c r="R51" s="58"/>
      <c r="S51" s="58"/>
      <c r="T51" s="58"/>
      <c r="U51" s="58"/>
      <c r="V51" s="58"/>
    </row>
    <row r="52" spans="1:22">
      <c r="A52" s="12"/>
      <c r="B52" s="28" t="s">
        <v>225</v>
      </c>
      <c r="C52" s="28"/>
      <c r="D52" s="28"/>
      <c r="E52" s="28"/>
      <c r="F52" s="28"/>
      <c r="G52" s="28"/>
      <c r="H52" s="28"/>
      <c r="I52" s="28"/>
      <c r="J52" s="28"/>
      <c r="K52" s="28"/>
      <c r="L52" s="28"/>
      <c r="M52" s="28"/>
      <c r="N52" s="28"/>
      <c r="O52" s="28"/>
      <c r="P52" s="28"/>
      <c r="Q52" s="28"/>
      <c r="R52" s="28"/>
      <c r="S52" s="28"/>
      <c r="T52" s="28"/>
      <c r="U52" s="28"/>
      <c r="V52" s="28"/>
    </row>
    <row r="53" spans="1:22">
      <c r="A53" s="12"/>
      <c r="B53" s="57"/>
      <c r="C53" s="57"/>
      <c r="D53" s="57"/>
      <c r="E53" s="57"/>
      <c r="F53" s="57"/>
      <c r="G53" s="57"/>
      <c r="H53" s="57"/>
      <c r="I53" s="57"/>
      <c r="J53" s="57"/>
      <c r="K53" s="57"/>
      <c r="L53" s="57"/>
      <c r="M53" s="57"/>
      <c r="N53" s="57"/>
      <c r="O53" s="57"/>
      <c r="P53" s="57"/>
      <c r="Q53" s="57"/>
      <c r="R53" s="57"/>
      <c r="S53" s="57"/>
      <c r="T53" s="57"/>
      <c r="U53" s="57"/>
      <c r="V53" s="57"/>
    </row>
    <row r="54" spans="1:22">
      <c r="A54" s="12"/>
      <c r="B54" s="23"/>
      <c r="C54" s="23"/>
      <c r="D54" s="23"/>
      <c r="E54" s="23"/>
      <c r="F54" s="23"/>
    </row>
    <row r="55" spans="1:22">
      <c r="A55" s="12"/>
      <c r="B55" s="14"/>
      <c r="C55" s="14"/>
      <c r="D55" s="14"/>
      <c r="E55" s="14"/>
      <c r="F55" s="14"/>
    </row>
    <row r="56" spans="1:22">
      <c r="A56" s="12"/>
      <c r="B56" s="13"/>
      <c r="C56" s="13"/>
      <c r="D56" s="13"/>
      <c r="E56" s="13"/>
      <c r="F56" s="13"/>
    </row>
    <row r="57" spans="1:22" ht="15.75" thickBot="1">
      <c r="A57" s="12"/>
      <c r="B57" s="42" t="s">
        <v>226</v>
      </c>
      <c r="C57" s="42"/>
      <c r="D57" s="42"/>
      <c r="E57" s="15" t="s">
        <v>56</v>
      </c>
      <c r="F57" s="39" t="s">
        <v>227</v>
      </c>
    </row>
    <row r="58" spans="1:22">
      <c r="A58" s="12"/>
      <c r="B58" s="27" t="s">
        <v>228</v>
      </c>
      <c r="C58" s="27"/>
      <c r="D58" s="27"/>
      <c r="E58" s="15" t="s">
        <v>56</v>
      </c>
      <c r="F58" s="40">
        <v>18323</v>
      </c>
    </row>
    <row r="59" spans="1:22">
      <c r="A59" s="12"/>
      <c r="B59" s="18" t="s">
        <v>229</v>
      </c>
      <c r="C59" s="15"/>
      <c r="D59" s="18" t="s">
        <v>230</v>
      </c>
      <c r="E59" s="15" t="s">
        <v>56</v>
      </c>
      <c r="F59" s="20" t="s">
        <v>231</v>
      </c>
    </row>
    <row r="60" spans="1:22">
      <c r="A60" s="12"/>
      <c r="B60" s="13"/>
      <c r="C60" s="15"/>
      <c r="D60" s="18" t="s">
        <v>232</v>
      </c>
      <c r="E60" s="15" t="s">
        <v>56</v>
      </c>
      <c r="F60" s="20" t="s">
        <v>233</v>
      </c>
    </row>
    <row r="61" spans="1:22">
      <c r="A61" s="12"/>
      <c r="B61" s="13"/>
      <c r="C61" s="15"/>
      <c r="D61" s="18" t="s">
        <v>234</v>
      </c>
      <c r="E61" s="15" t="s">
        <v>56</v>
      </c>
      <c r="F61" s="41">
        <v>42167</v>
      </c>
    </row>
    <row r="62" spans="1:22">
      <c r="A62" s="12"/>
      <c r="B62" s="13"/>
      <c r="C62" s="15"/>
      <c r="D62" s="18" t="s">
        <v>235</v>
      </c>
      <c r="E62" s="15" t="s">
        <v>56</v>
      </c>
      <c r="F62" s="41">
        <v>42040</v>
      </c>
    </row>
    <row r="63" spans="1:22">
      <c r="A63" s="12"/>
      <c r="B63" s="54"/>
      <c r="C63" s="54"/>
      <c r="D63" s="54"/>
      <c r="E63" s="54"/>
      <c r="F63" s="54"/>
      <c r="G63" s="54"/>
      <c r="H63" s="54"/>
      <c r="I63" s="54"/>
      <c r="J63" s="54"/>
      <c r="K63" s="54"/>
      <c r="L63" s="54"/>
      <c r="M63" s="54"/>
      <c r="N63" s="54"/>
      <c r="O63" s="54"/>
      <c r="P63" s="54"/>
      <c r="Q63" s="54"/>
      <c r="R63" s="54"/>
      <c r="S63" s="54"/>
      <c r="T63" s="54"/>
      <c r="U63" s="54"/>
      <c r="V63" s="54"/>
    </row>
    <row r="64" spans="1:22">
      <c r="A64" s="12"/>
      <c r="B64" s="28" t="s">
        <v>236</v>
      </c>
      <c r="C64" s="28"/>
      <c r="D64" s="28"/>
      <c r="E64" s="28"/>
      <c r="F64" s="28"/>
      <c r="G64" s="28"/>
      <c r="H64" s="28"/>
      <c r="I64" s="28"/>
      <c r="J64" s="28"/>
      <c r="K64" s="28"/>
      <c r="L64" s="28"/>
      <c r="M64" s="28"/>
      <c r="N64" s="28"/>
      <c r="O64" s="28"/>
      <c r="P64" s="28"/>
      <c r="Q64" s="28"/>
      <c r="R64" s="28"/>
      <c r="S64" s="28"/>
      <c r="T64" s="28"/>
      <c r="U64" s="28"/>
      <c r="V64" s="28"/>
    </row>
    <row r="65" spans="1:10">
      <c r="A65" s="12"/>
      <c r="B65" s="23"/>
      <c r="C65" s="23"/>
      <c r="D65" s="23"/>
      <c r="E65" s="23"/>
      <c r="F65" s="23"/>
      <c r="G65" s="23"/>
      <c r="H65" s="23"/>
      <c r="I65" s="23"/>
      <c r="J65" s="23"/>
    </row>
    <row r="66" spans="1:10">
      <c r="A66" s="12"/>
      <c r="B66" s="14"/>
      <c r="C66" s="14"/>
      <c r="D66" s="14"/>
      <c r="E66" s="14"/>
      <c r="F66" s="14"/>
      <c r="G66" s="14"/>
      <c r="H66" s="14"/>
      <c r="I66" s="14"/>
      <c r="J66" s="14"/>
    </row>
    <row r="67" spans="1:10" ht="15.75" thickBot="1">
      <c r="A67" s="12"/>
      <c r="B67" s="15"/>
      <c r="C67" s="13"/>
      <c r="D67" s="24" t="s">
        <v>211</v>
      </c>
      <c r="E67" s="24"/>
      <c r="F67" s="24"/>
      <c r="G67" s="24"/>
      <c r="H67" s="24"/>
      <c r="I67" s="24"/>
      <c r="J67" s="24"/>
    </row>
    <row r="68" spans="1:10" ht="15.75" thickBot="1">
      <c r="A68" s="12"/>
      <c r="B68" s="15"/>
      <c r="C68" s="13"/>
      <c r="D68" s="25">
        <v>2014</v>
      </c>
      <c r="E68" s="25"/>
      <c r="F68" s="25"/>
      <c r="G68" s="13"/>
      <c r="H68" s="26">
        <v>2013</v>
      </c>
      <c r="I68" s="26"/>
      <c r="J68" s="26"/>
    </row>
    <row r="69" spans="1:10">
      <c r="A69" s="12"/>
      <c r="B69" s="27" t="s">
        <v>237</v>
      </c>
      <c r="C69" s="28"/>
      <c r="D69" s="30" t="s">
        <v>213</v>
      </c>
      <c r="E69" s="32">
        <v>22863</v>
      </c>
      <c r="F69" s="33"/>
      <c r="G69" s="28"/>
      <c r="H69" s="30" t="s">
        <v>213</v>
      </c>
      <c r="I69" s="32">
        <v>21611</v>
      </c>
      <c r="J69" s="33"/>
    </row>
    <row r="70" spans="1:10">
      <c r="A70" s="12"/>
      <c r="B70" s="27"/>
      <c r="C70" s="28"/>
      <c r="D70" s="29"/>
      <c r="E70" s="31"/>
      <c r="F70" s="28"/>
      <c r="G70" s="28"/>
      <c r="H70" s="44"/>
      <c r="I70" s="45"/>
      <c r="J70" s="46"/>
    </row>
    <row r="71" spans="1:10">
      <c r="A71" s="12"/>
      <c r="B71" s="27" t="s">
        <v>238</v>
      </c>
      <c r="C71" s="28"/>
      <c r="D71" s="31">
        <v>145975</v>
      </c>
      <c r="E71" s="31"/>
      <c r="F71" s="28"/>
      <c r="G71" s="28"/>
      <c r="H71" s="31">
        <v>141074</v>
      </c>
      <c r="I71" s="31"/>
      <c r="J71" s="28"/>
    </row>
    <row r="72" spans="1:10">
      <c r="A72" s="12"/>
      <c r="B72" s="27"/>
      <c r="C72" s="28"/>
      <c r="D72" s="31"/>
      <c r="E72" s="31"/>
      <c r="F72" s="28"/>
      <c r="G72" s="28"/>
      <c r="H72" s="31"/>
      <c r="I72" s="31"/>
      <c r="J72" s="28"/>
    </row>
    <row r="73" spans="1:10">
      <c r="A73" s="12"/>
      <c r="B73" s="27" t="s">
        <v>239</v>
      </c>
      <c r="C73" s="28"/>
      <c r="D73" s="31">
        <v>641147</v>
      </c>
      <c r="E73" s="31"/>
      <c r="F73" s="28"/>
      <c r="G73" s="28"/>
      <c r="H73" s="31">
        <v>617271</v>
      </c>
      <c r="I73" s="31"/>
      <c r="J73" s="28"/>
    </row>
    <row r="74" spans="1:10">
      <c r="A74" s="12"/>
      <c r="B74" s="27"/>
      <c r="C74" s="28"/>
      <c r="D74" s="31"/>
      <c r="E74" s="31"/>
      <c r="F74" s="28"/>
      <c r="G74" s="28"/>
      <c r="H74" s="31"/>
      <c r="I74" s="31"/>
      <c r="J74" s="28"/>
    </row>
    <row r="75" spans="1:10">
      <c r="A75" s="12"/>
      <c r="B75" s="27" t="s">
        <v>240</v>
      </c>
      <c r="C75" s="28"/>
      <c r="D75" s="31">
        <v>41024</v>
      </c>
      <c r="E75" s="31"/>
      <c r="F75" s="28"/>
      <c r="G75" s="28"/>
      <c r="H75" s="31">
        <v>33311</v>
      </c>
      <c r="I75" s="31"/>
      <c r="J75" s="28"/>
    </row>
    <row r="76" spans="1:10">
      <c r="A76" s="12"/>
      <c r="B76" s="27"/>
      <c r="C76" s="28"/>
      <c r="D76" s="31"/>
      <c r="E76" s="31"/>
      <c r="F76" s="28"/>
      <c r="G76" s="28"/>
      <c r="H76" s="31"/>
      <c r="I76" s="31"/>
      <c r="J76" s="28"/>
    </row>
    <row r="77" spans="1:10">
      <c r="A77" s="12"/>
      <c r="B77" s="29" t="s">
        <v>241</v>
      </c>
      <c r="C77" s="28"/>
      <c r="D77" s="31">
        <v>4181</v>
      </c>
      <c r="E77" s="31"/>
      <c r="F77" s="28"/>
      <c r="G77" s="28"/>
      <c r="H77" s="34" t="s">
        <v>242</v>
      </c>
      <c r="I77" s="34"/>
      <c r="J77" s="28"/>
    </row>
    <row r="78" spans="1:10" ht="15.75" thickBot="1">
      <c r="A78" s="12"/>
      <c r="B78" s="29"/>
      <c r="C78" s="28"/>
      <c r="D78" s="47"/>
      <c r="E78" s="47"/>
      <c r="F78" s="48"/>
      <c r="G78" s="28"/>
      <c r="H78" s="35"/>
      <c r="I78" s="35"/>
      <c r="J78" s="48"/>
    </row>
    <row r="79" spans="1:10">
      <c r="A79" s="12"/>
      <c r="B79" s="27" t="s">
        <v>125</v>
      </c>
      <c r="C79" s="28"/>
      <c r="D79" s="32">
        <v>855190</v>
      </c>
      <c r="E79" s="32"/>
      <c r="F79" s="33"/>
      <c r="G79" s="28"/>
      <c r="H79" s="32">
        <v>813267</v>
      </c>
      <c r="I79" s="32"/>
      <c r="J79" s="33"/>
    </row>
    <row r="80" spans="1:10">
      <c r="A80" s="12"/>
      <c r="B80" s="27"/>
      <c r="C80" s="28"/>
      <c r="D80" s="45"/>
      <c r="E80" s="45"/>
      <c r="F80" s="46"/>
      <c r="G80" s="28"/>
      <c r="H80" s="45"/>
      <c r="I80" s="45"/>
      <c r="J80" s="46"/>
    </row>
    <row r="81" spans="1:22" ht="15.75" thickBot="1">
      <c r="A81" s="12"/>
      <c r="B81" s="18" t="s">
        <v>243</v>
      </c>
      <c r="C81" s="13"/>
      <c r="D81" s="35" t="s">
        <v>244</v>
      </c>
      <c r="E81" s="35"/>
      <c r="F81" s="19" t="s">
        <v>218</v>
      </c>
      <c r="G81" s="13"/>
      <c r="H81" s="35" t="s">
        <v>245</v>
      </c>
      <c r="I81" s="35"/>
      <c r="J81" s="43" t="s">
        <v>218</v>
      </c>
    </row>
    <row r="82" spans="1:22">
      <c r="A82" s="12"/>
      <c r="B82" s="28"/>
      <c r="C82" s="28"/>
      <c r="D82" s="30" t="s">
        <v>213</v>
      </c>
      <c r="E82" s="32">
        <v>303617</v>
      </c>
      <c r="F82" s="33"/>
      <c r="G82" s="28"/>
      <c r="H82" s="30" t="s">
        <v>213</v>
      </c>
      <c r="I82" s="32">
        <v>309664</v>
      </c>
      <c r="J82" s="33"/>
    </row>
    <row r="83" spans="1:22" ht="15.75" thickBot="1">
      <c r="A83" s="12"/>
      <c r="B83" s="28"/>
      <c r="C83" s="28"/>
      <c r="D83" s="36"/>
      <c r="E83" s="37"/>
      <c r="F83" s="38"/>
      <c r="G83" s="28"/>
      <c r="H83" s="36"/>
      <c r="I83" s="37"/>
      <c r="J83" s="38"/>
    </row>
    <row r="84" spans="1:22" ht="15.75" thickTop="1">
      <c r="A84" s="12"/>
      <c r="B84" s="28" t="s">
        <v>246</v>
      </c>
      <c r="C84" s="28"/>
      <c r="D84" s="28"/>
      <c r="E84" s="28"/>
      <c r="F84" s="28"/>
      <c r="G84" s="28"/>
      <c r="H84" s="28"/>
      <c r="I84" s="28"/>
      <c r="J84" s="28"/>
      <c r="K84" s="28"/>
      <c r="L84" s="28"/>
      <c r="M84" s="28"/>
      <c r="N84" s="28"/>
      <c r="O84" s="28"/>
      <c r="P84" s="28"/>
      <c r="Q84" s="28"/>
      <c r="R84" s="28"/>
      <c r="S84" s="28"/>
      <c r="T84" s="28"/>
      <c r="U84" s="28"/>
      <c r="V84" s="28"/>
    </row>
    <row r="85" spans="1:22">
      <c r="A85" s="12"/>
      <c r="B85" s="58" t="s">
        <v>247</v>
      </c>
      <c r="C85" s="58"/>
      <c r="D85" s="58"/>
      <c r="E85" s="58"/>
      <c r="F85" s="58"/>
      <c r="G85" s="58"/>
      <c r="H85" s="58"/>
      <c r="I85" s="58"/>
      <c r="J85" s="58"/>
      <c r="K85" s="58"/>
      <c r="L85" s="58"/>
      <c r="M85" s="58"/>
      <c r="N85" s="58"/>
      <c r="O85" s="58"/>
      <c r="P85" s="58"/>
      <c r="Q85" s="58"/>
      <c r="R85" s="58"/>
      <c r="S85" s="58"/>
      <c r="T85" s="58"/>
      <c r="U85" s="58"/>
      <c r="V85" s="58"/>
    </row>
    <row r="86" spans="1:22">
      <c r="A86" s="12"/>
      <c r="B86" s="54"/>
      <c r="C86" s="54"/>
      <c r="D86" s="54"/>
      <c r="E86" s="54"/>
      <c r="F86" s="54"/>
      <c r="G86" s="54"/>
      <c r="H86" s="54"/>
      <c r="I86" s="54"/>
      <c r="J86" s="54"/>
      <c r="K86" s="54"/>
      <c r="L86" s="54"/>
      <c r="M86" s="54"/>
      <c r="N86" s="54"/>
      <c r="O86" s="54"/>
      <c r="P86" s="54"/>
      <c r="Q86" s="54"/>
      <c r="R86" s="54"/>
      <c r="S86" s="54"/>
      <c r="T86" s="54"/>
      <c r="U86" s="54"/>
      <c r="V86" s="54"/>
    </row>
    <row r="87" spans="1:22">
      <c r="A87" s="12"/>
      <c r="B87" s="54"/>
      <c r="C87" s="54"/>
      <c r="D87" s="54"/>
      <c r="E87" s="54"/>
      <c r="F87" s="54"/>
      <c r="G87" s="54"/>
      <c r="H87" s="54"/>
      <c r="I87" s="54"/>
      <c r="J87" s="54"/>
      <c r="K87" s="54"/>
      <c r="L87" s="54"/>
      <c r="M87" s="54"/>
      <c r="N87" s="54"/>
      <c r="O87" s="54"/>
      <c r="P87" s="54"/>
      <c r="Q87" s="54"/>
      <c r="R87" s="54"/>
      <c r="S87" s="54"/>
      <c r="T87" s="54"/>
      <c r="U87" s="54"/>
      <c r="V87" s="54"/>
    </row>
    <row r="88" spans="1:22">
      <c r="A88" s="12"/>
      <c r="B88" s="28" t="s">
        <v>248</v>
      </c>
      <c r="C88" s="28"/>
      <c r="D88" s="28"/>
      <c r="E88" s="28"/>
      <c r="F88" s="28"/>
      <c r="G88" s="28"/>
      <c r="H88" s="28"/>
      <c r="I88" s="28"/>
      <c r="J88" s="28"/>
      <c r="K88" s="28"/>
      <c r="L88" s="28"/>
      <c r="M88" s="28"/>
      <c r="N88" s="28"/>
      <c r="O88" s="28"/>
      <c r="P88" s="28"/>
      <c r="Q88" s="28"/>
      <c r="R88" s="28"/>
      <c r="S88" s="28"/>
      <c r="T88" s="28"/>
      <c r="U88" s="28"/>
      <c r="V88" s="28"/>
    </row>
    <row r="89" spans="1:22">
      <c r="A89" s="12"/>
      <c r="B89" s="28" t="s">
        <v>249</v>
      </c>
      <c r="C89" s="28"/>
      <c r="D89" s="28"/>
      <c r="E89" s="28"/>
      <c r="F89" s="28"/>
      <c r="G89" s="28"/>
      <c r="H89" s="28"/>
      <c r="I89" s="28"/>
      <c r="J89" s="28"/>
      <c r="K89" s="28"/>
      <c r="L89" s="28"/>
      <c r="M89" s="28"/>
      <c r="N89" s="28"/>
      <c r="O89" s="28"/>
      <c r="P89" s="28"/>
      <c r="Q89" s="28"/>
      <c r="R89" s="28"/>
      <c r="S89" s="28"/>
      <c r="T89" s="28"/>
      <c r="U89" s="28"/>
      <c r="V89" s="28"/>
    </row>
    <row r="90" spans="1:22">
      <c r="A90" s="12"/>
      <c r="B90" s="54"/>
      <c r="C90" s="54"/>
      <c r="D90" s="54"/>
      <c r="E90" s="54"/>
      <c r="F90" s="54"/>
      <c r="G90" s="54"/>
      <c r="H90" s="54"/>
      <c r="I90" s="54"/>
      <c r="J90" s="54"/>
      <c r="K90" s="54"/>
      <c r="L90" s="54"/>
      <c r="M90" s="54"/>
      <c r="N90" s="54"/>
      <c r="O90" s="54"/>
      <c r="P90" s="54"/>
      <c r="Q90" s="54"/>
      <c r="R90" s="54"/>
      <c r="S90" s="54"/>
      <c r="T90" s="54"/>
      <c r="U90" s="54"/>
      <c r="V90" s="54"/>
    </row>
    <row r="91" spans="1:22">
      <c r="A91" s="12"/>
      <c r="B91" s="58" t="s">
        <v>250</v>
      </c>
      <c r="C91" s="58"/>
      <c r="D91" s="58"/>
      <c r="E91" s="58"/>
      <c r="F91" s="58"/>
      <c r="G91" s="58"/>
      <c r="H91" s="58"/>
      <c r="I91" s="58"/>
      <c r="J91" s="58"/>
      <c r="K91" s="58"/>
      <c r="L91" s="58"/>
      <c r="M91" s="58"/>
      <c r="N91" s="58"/>
      <c r="O91" s="58"/>
      <c r="P91" s="58"/>
      <c r="Q91" s="58"/>
      <c r="R91" s="58"/>
      <c r="S91" s="58"/>
      <c r="T91" s="58"/>
      <c r="U91" s="58"/>
      <c r="V91" s="58"/>
    </row>
    <row r="92" spans="1:22" ht="25.5" customHeight="1">
      <c r="A92" s="12"/>
      <c r="B92" s="28" t="s">
        <v>251</v>
      </c>
      <c r="C92" s="28"/>
      <c r="D92" s="28"/>
      <c r="E92" s="28"/>
      <c r="F92" s="28"/>
      <c r="G92" s="28"/>
      <c r="H92" s="28"/>
      <c r="I92" s="28"/>
      <c r="J92" s="28"/>
      <c r="K92" s="28"/>
      <c r="L92" s="28"/>
      <c r="M92" s="28"/>
      <c r="N92" s="28"/>
      <c r="O92" s="28"/>
      <c r="P92" s="28"/>
      <c r="Q92" s="28"/>
      <c r="R92" s="28"/>
      <c r="S92" s="28"/>
      <c r="T92" s="28"/>
      <c r="U92" s="28"/>
      <c r="V92" s="28"/>
    </row>
    <row r="93" spans="1:22">
      <c r="A93" s="12"/>
      <c r="B93" s="29" t="s">
        <v>252</v>
      </c>
      <c r="C93" s="29"/>
      <c r="D93" s="29"/>
      <c r="E93" s="29"/>
      <c r="F93" s="29"/>
      <c r="G93" s="29"/>
      <c r="H93" s="29"/>
      <c r="I93" s="29"/>
      <c r="J93" s="29"/>
      <c r="K93" s="29"/>
      <c r="L93" s="29"/>
      <c r="M93" s="29"/>
      <c r="N93" s="29"/>
      <c r="O93" s="29"/>
      <c r="P93" s="29"/>
      <c r="Q93" s="29"/>
      <c r="R93" s="29"/>
      <c r="S93" s="29"/>
      <c r="T93" s="29"/>
      <c r="U93" s="29"/>
      <c r="V93" s="29"/>
    </row>
    <row r="94" spans="1:22">
      <c r="A94" s="12"/>
      <c r="B94" s="58" t="s">
        <v>40</v>
      </c>
      <c r="C94" s="58"/>
      <c r="D94" s="58"/>
      <c r="E94" s="58"/>
      <c r="F94" s="58"/>
      <c r="G94" s="58"/>
      <c r="H94" s="58"/>
      <c r="I94" s="58"/>
      <c r="J94" s="58"/>
      <c r="K94" s="58"/>
      <c r="L94" s="58"/>
      <c r="M94" s="58"/>
      <c r="N94" s="58"/>
      <c r="O94" s="58"/>
      <c r="P94" s="58"/>
      <c r="Q94" s="58"/>
      <c r="R94" s="58"/>
      <c r="S94" s="58"/>
      <c r="T94" s="58"/>
      <c r="U94" s="58"/>
      <c r="V94" s="58"/>
    </row>
    <row r="95" spans="1:22">
      <c r="A95" s="12"/>
      <c r="B95" s="28" t="s">
        <v>253</v>
      </c>
      <c r="C95" s="28"/>
      <c r="D95" s="28"/>
      <c r="E95" s="28"/>
      <c r="F95" s="28"/>
      <c r="G95" s="28"/>
      <c r="H95" s="28"/>
      <c r="I95" s="28"/>
      <c r="J95" s="28"/>
      <c r="K95" s="28"/>
      <c r="L95" s="28"/>
      <c r="M95" s="28"/>
      <c r="N95" s="28"/>
      <c r="O95" s="28"/>
      <c r="P95" s="28"/>
      <c r="Q95" s="28"/>
      <c r="R95" s="28"/>
      <c r="S95" s="28"/>
      <c r="T95" s="28"/>
      <c r="U95" s="28"/>
      <c r="V95" s="28"/>
    </row>
    <row r="96" spans="1:22">
      <c r="A96" s="12"/>
      <c r="B96" s="58" t="s">
        <v>39</v>
      </c>
      <c r="C96" s="58"/>
      <c r="D96" s="58"/>
      <c r="E96" s="58"/>
      <c r="F96" s="58"/>
      <c r="G96" s="58"/>
      <c r="H96" s="58"/>
      <c r="I96" s="58"/>
      <c r="J96" s="58"/>
      <c r="K96" s="58"/>
      <c r="L96" s="58"/>
      <c r="M96" s="58"/>
      <c r="N96" s="58"/>
      <c r="O96" s="58"/>
      <c r="P96" s="58"/>
      <c r="Q96" s="58"/>
      <c r="R96" s="58"/>
      <c r="S96" s="58"/>
      <c r="T96" s="58"/>
      <c r="U96" s="58"/>
      <c r="V96" s="58"/>
    </row>
    <row r="97" spans="1:22" ht="63.75" customHeight="1">
      <c r="A97" s="12"/>
      <c r="B97" s="28" t="s">
        <v>254</v>
      </c>
      <c r="C97" s="28"/>
      <c r="D97" s="28"/>
      <c r="E97" s="28"/>
      <c r="F97" s="28"/>
      <c r="G97" s="28"/>
      <c r="H97" s="28"/>
      <c r="I97" s="28"/>
      <c r="J97" s="28"/>
      <c r="K97" s="28"/>
      <c r="L97" s="28"/>
      <c r="M97" s="28"/>
      <c r="N97" s="28"/>
      <c r="O97" s="28"/>
      <c r="P97" s="28"/>
      <c r="Q97" s="28"/>
      <c r="R97" s="28"/>
      <c r="S97" s="28"/>
      <c r="T97" s="28"/>
      <c r="U97" s="28"/>
      <c r="V97" s="28"/>
    </row>
    <row r="98" spans="1:22">
      <c r="A98" s="12"/>
      <c r="B98" s="55" t="s">
        <v>255</v>
      </c>
      <c r="C98" s="55"/>
      <c r="D98" s="55"/>
      <c r="E98" s="55"/>
      <c r="F98" s="55"/>
      <c r="G98" s="55"/>
      <c r="H98" s="55"/>
      <c r="I98" s="55"/>
      <c r="J98" s="55"/>
      <c r="K98" s="55"/>
      <c r="L98" s="55"/>
      <c r="M98" s="55"/>
      <c r="N98" s="55"/>
      <c r="O98" s="55"/>
      <c r="P98" s="55"/>
      <c r="Q98" s="55"/>
      <c r="R98" s="55"/>
      <c r="S98" s="55"/>
      <c r="T98" s="55"/>
      <c r="U98" s="55"/>
      <c r="V98" s="55"/>
    </row>
    <row r="99" spans="1:22">
      <c r="A99" s="12"/>
      <c r="B99" s="28" t="s">
        <v>256</v>
      </c>
      <c r="C99" s="28"/>
      <c r="D99" s="28"/>
      <c r="E99" s="28"/>
      <c r="F99" s="28"/>
      <c r="G99" s="28"/>
      <c r="H99" s="28"/>
      <c r="I99" s="28"/>
      <c r="J99" s="28"/>
      <c r="K99" s="28"/>
      <c r="L99" s="28"/>
      <c r="M99" s="28"/>
      <c r="N99" s="28"/>
      <c r="O99" s="28"/>
      <c r="P99" s="28"/>
      <c r="Q99" s="28"/>
      <c r="R99" s="28"/>
      <c r="S99" s="28"/>
      <c r="T99" s="28"/>
      <c r="U99" s="28"/>
      <c r="V99" s="28"/>
    </row>
    <row r="100" spans="1:22">
      <c r="A100" s="12"/>
      <c r="B100" s="55" t="s">
        <v>257</v>
      </c>
      <c r="C100" s="55"/>
      <c r="D100" s="55"/>
      <c r="E100" s="55"/>
      <c r="F100" s="55"/>
      <c r="G100" s="55"/>
      <c r="H100" s="55"/>
      <c r="I100" s="55"/>
      <c r="J100" s="55"/>
      <c r="K100" s="55"/>
      <c r="L100" s="55"/>
      <c r="M100" s="55"/>
      <c r="N100" s="55"/>
      <c r="O100" s="55"/>
      <c r="P100" s="55"/>
      <c r="Q100" s="55"/>
      <c r="R100" s="55"/>
      <c r="S100" s="55"/>
      <c r="T100" s="55"/>
      <c r="U100" s="55"/>
      <c r="V100" s="55"/>
    </row>
    <row r="101" spans="1:22">
      <c r="A101" s="12"/>
      <c r="B101" s="28" t="s">
        <v>258</v>
      </c>
      <c r="C101" s="28"/>
      <c r="D101" s="28"/>
      <c r="E101" s="28"/>
      <c r="F101" s="28"/>
      <c r="G101" s="28"/>
      <c r="H101" s="28"/>
      <c r="I101" s="28"/>
      <c r="J101" s="28"/>
      <c r="K101" s="28"/>
      <c r="L101" s="28"/>
      <c r="M101" s="28"/>
      <c r="N101" s="28"/>
      <c r="O101" s="28"/>
      <c r="P101" s="28"/>
      <c r="Q101" s="28"/>
      <c r="R101" s="28"/>
      <c r="S101" s="28"/>
      <c r="T101" s="28"/>
      <c r="U101" s="28"/>
      <c r="V101" s="28"/>
    </row>
    <row r="102" spans="1:22" ht="25.5" customHeight="1">
      <c r="A102" s="12"/>
      <c r="B102" s="28" t="s">
        <v>259</v>
      </c>
      <c r="C102" s="28"/>
      <c r="D102" s="28"/>
      <c r="E102" s="28"/>
      <c r="F102" s="28"/>
      <c r="G102" s="28"/>
      <c r="H102" s="28"/>
      <c r="I102" s="28"/>
      <c r="J102" s="28"/>
      <c r="K102" s="28"/>
      <c r="L102" s="28"/>
      <c r="M102" s="28"/>
      <c r="N102" s="28"/>
      <c r="O102" s="28"/>
      <c r="P102" s="28"/>
      <c r="Q102" s="28"/>
      <c r="R102" s="28"/>
      <c r="S102" s="28"/>
      <c r="T102" s="28"/>
      <c r="U102" s="28"/>
      <c r="V102" s="28"/>
    </row>
    <row r="103" spans="1:22">
      <c r="A103" s="12"/>
      <c r="B103" s="57"/>
      <c r="C103" s="57"/>
      <c r="D103" s="57"/>
      <c r="E103" s="57"/>
      <c r="F103" s="57"/>
      <c r="G103" s="57"/>
      <c r="H103" s="57"/>
      <c r="I103" s="57"/>
      <c r="J103" s="57"/>
      <c r="K103" s="57"/>
      <c r="L103" s="57"/>
      <c r="M103" s="57"/>
      <c r="N103" s="57"/>
      <c r="O103" s="57"/>
      <c r="P103" s="57"/>
      <c r="Q103" s="57"/>
      <c r="R103" s="57"/>
      <c r="S103" s="57"/>
      <c r="T103" s="57"/>
      <c r="U103" s="57"/>
      <c r="V103" s="57"/>
    </row>
    <row r="104" spans="1:22">
      <c r="A104" s="12"/>
      <c r="B104" s="23"/>
      <c r="C104" s="23"/>
      <c r="D104" s="23"/>
      <c r="E104" s="23"/>
      <c r="F104" s="23"/>
      <c r="G104" s="23"/>
      <c r="H104" s="23"/>
      <c r="I104" s="23"/>
      <c r="J104" s="23"/>
      <c r="K104" s="23"/>
    </row>
    <row r="105" spans="1:22">
      <c r="A105" s="12"/>
      <c r="B105" s="14"/>
      <c r="C105" s="14"/>
      <c r="D105" s="14"/>
      <c r="E105" s="14"/>
      <c r="F105" s="14"/>
      <c r="G105" s="14"/>
      <c r="H105" s="14"/>
      <c r="I105" s="14"/>
      <c r="J105" s="14"/>
      <c r="K105" s="14"/>
    </row>
    <row r="106" spans="1:22" ht="15.75" thickBot="1">
      <c r="A106" s="12"/>
      <c r="B106" s="13"/>
      <c r="C106" s="13"/>
      <c r="D106" s="26">
        <v>2014</v>
      </c>
      <c r="E106" s="26"/>
      <c r="F106" s="13"/>
      <c r="G106" s="26">
        <v>2013</v>
      </c>
      <c r="H106" s="26"/>
      <c r="I106" s="13"/>
      <c r="J106" s="26">
        <v>2012</v>
      </c>
      <c r="K106" s="26"/>
    </row>
    <row r="107" spans="1:22">
      <c r="A107" s="12"/>
      <c r="B107" s="27" t="s">
        <v>260</v>
      </c>
      <c r="C107" s="28"/>
      <c r="D107" s="32">
        <v>15458810</v>
      </c>
      <c r="E107" s="33"/>
      <c r="F107" s="28"/>
      <c r="G107" s="32">
        <v>15359445</v>
      </c>
      <c r="H107" s="33"/>
      <c r="I107" s="28"/>
      <c r="J107" s="32">
        <v>15222462</v>
      </c>
      <c r="K107" s="33"/>
    </row>
    <row r="108" spans="1:22">
      <c r="A108" s="12"/>
      <c r="B108" s="27"/>
      <c r="C108" s="28"/>
      <c r="D108" s="31"/>
      <c r="E108" s="28"/>
      <c r="F108" s="28"/>
      <c r="G108" s="45"/>
      <c r="H108" s="46"/>
      <c r="I108" s="28"/>
      <c r="J108" s="45"/>
      <c r="K108" s="46"/>
    </row>
    <row r="109" spans="1:22">
      <c r="A109" s="12"/>
      <c r="B109" s="27" t="s">
        <v>261</v>
      </c>
      <c r="C109" s="28"/>
      <c r="D109" s="34" t="s">
        <v>242</v>
      </c>
      <c r="E109" s="28"/>
      <c r="F109" s="28"/>
      <c r="G109" s="31">
        <v>522931</v>
      </c>
      <c r="H109" s="28"/>
      <c r="I109" s="28"/>
      <c r="J109" s="34" t="s">
        <v>242</v>
      </c>
      <c r="K109" s="28"/>
    </row>
    <row r="110" spans="1:22" ht="15.75" thickBot="1">
      <c r="A110" s="12"/>
      <c r="B110" s="27"/>
      <c r="C110" s="28"/>
      <c r="D110" s="35"/>
      <c r="E110" s="48"/>
      <c r="F110" s="28"/>
      <c r="G110" s="47"/>
      <c r="H110" s="48"/>
      <c r="I110" s="28"/>
      <c r="J110" s="35"/>
      <c r="K110" s="48"/>
    </row>
    <row r="111" spans="1:22">
      <c r="A111" s="12"/>
      <c r="B111" s="27" t="s">
        <v>262</v>
      </c>
      <c r="C111" s="28"/>
      <c r="D111" s="32">
        <v>15458810</v>
      </c>
      <c r="E111" s="33"/>
      <c r="F111" s="28"/>
      <c r="G111" s="32">
        <v>15882376</v>
      </c>
      <c r="H111" s="33"/>
      <c r="I111" s="28"/>
      <c r="J111" s="32">
        <v>15222462</v>
      </c>
      <c r="K111" s="33"/>
    </row>
    <row r="112" spans="1:22" ht="15.75" thickBot="1">
      <c r="A112" s="12"/>
      <c r="B112" s="27"/>
      <c r="C112" s="28"/>
      <c r="D112" s="37"/>
      <c r="E112" s="38"/>
      <c r="F112" s="28"/>
      <c r="G112" s="37"/>
      <c r="H112" s="38"/>
      <c r="I112" s="28"/>
      <c r="J112" s="37"/>
      <c r="K112" s="38"/>
    </row>
    <row r="113" spans="1:22" ht="15.75" thickTop="1">
      <c r="A113" s="12"/>
      <c r="B113" s="28" t="s">
        <v>263</v>
      </c>
      <c r="C113" s="28"/>
      <c r="D113" s="28"/>
      <c r="E113" s="28"/>
      <c r="F113" s="28"/>
      <c r="G113" s="28"/>
      <c r="H113" s="28"/>
      <c r="I113" s="28"/>
      <c r="J113" s="28"/>
      <c r="K113" s="28"/>
      <c r="L113" s="28"/>
      <c r="M113" s="28"/>
      <c r="N113" s="28"/>
      <c r="O113" s="28"/>
      <c r="P113" s="28"/>
      <c r="Q113" s="28"/>
      <c r="R113" s="28"/>
      <c r="S113" s="28"/>
      <c r="T113" s="28"/>
      <c r="U113" s="28"/>
      <c r="V113" s="28"/>
    </row>
    <row r="114" spans="1:22">
      <c r="A114" s="12"/>
      <c r="B114" s="54"/>
      <c r="C114" s="54"/>
      <c r="D114" s="54"/>
      <c r="E114" s="54"/>
      <c r="F114" s="54"/>
      <c r="G114" s="54"/>
      <c r="H114" s="54"/>
      <c r="I114" s="54"/>
      <c r="J114" s="54"/>
      <c r="K114" s="54"/>
      <c r="L114" s="54"/>
      <c r="M114" s="54"/>
      <c r="N114" s="54"/>
      <c r="O114" s="54"/>
      <c r="P114" s="54"/>
      <c r="Q114" s="54"/>
      <c r="R114" s="54"/>
      <c r="S114" s="54"/>
      <c r="T114" s="54"/>
      <c r="U114" s="54"/>
      <c r="V114" s="54"/>
    </row>
    <row r="115" spans="1:22">
      <c r="A115" s="12"/>
      <c r="B115" s="59" t="s">
        <v>264</v>
      </c>
      <c r="C115" s="59"/>
      <c r="D115" s="59"/>
      <c r="E115" s="59"/>
      <c r="F115" s="59"/>
      <c r="G115" s="59"/>
      <c r="H115" s="59"/>
      <c r="I115" s="59"/>
      <c r="J115" s="59"/>
      <c r="K115" s="59"/>
      <c r="L115" s="59"/>
      <c r="M115" s="59"/>
      <c r="N115" s="59"/>
      <c r="O115" s="59"/>
      <c r="P115" s="59"/>
      <c r="Q115" s="59"/>
      <c r="R115" s="59"/>
      <c r="S115" s="59"/>
      <c r="T115" s="59"/>
      <c r="U115" s="59"/>
      <c r="V115" s="59"/>
    </row>
    <row r="116" spans="1:22" ht="38.25" customHeight="1">
      <c r="A116" s="12"/>
      <c r="B116" s="29" t="s">
        <v>265</v>
      </c>
      <c r="C116" s="29"/>
      <c r="D116" s="29"/>
      <c r="E116" s="29"/>
      <c r="F116" s="29"/>
      <c r="G116" s="29"/>
      <c r="H116" s="29"/>
      <c r="I116" s="29"/>
      <c r="J116" s="29"/>
      <c r="K116" s="29"/>
      <c r="L116" s="29"/>
      <c r="M116" s="29"/>
      <c r="N116" s="29"/>
      <c r="O116" s="29"/>
      <c r="P116" s="29"/>
      <c r="Q116" s="29"/>
      <c r="R116" s="29"/>
      <c r="S116" s="29"/>
      <c r="T116" s="29"/>
      <c r="U116" s="29"/>
      <c r="V116" s="29"/>
    </row>
    <row r="117" spans="1:22">
      <c r="A117" s="12"/>
      <c r="B117" s="55" t="s">
        <v>266</v>
      </c>
      <c r="C117" s="55"/>
      <c r="D117" s="55"/>
      <c r="E117" s="55"/>
      <c r="F117" s="55"/>
      <c r="G117" s="55"/>
      <c r="H117" s="55"/>
      <c r="I117" s="55"/>
      <c r="J117" s="55"/>
      <c r="K117" s="55"/>
      <c r="L117" s="55"/>
      <c r="M117" s="55"/>
      <c r="N117" s="55"/>
      <c r="O117" s="55"/>
      <c r="P117" s="55"/>
      <c r="Q117" s="55"/>
      <c r="R117" s="55"/>
      <c r="S117" s="55"/>
      <c r="T117" s="55"/>
      <c r="U117" s="55"/>
      <c r="V117" s="55"/>
    </row>
    <row r="118" spans="1:22" ht="25.5" customHeight="1">
      <c r="A118" s="12"/>
      <c r="B118" s="28" t="s">
        <v>267</v>
      </c>
      <c r="C118" s="28"/>
      <c r="D118" s="28"/>
      <c r="E118" s="28"/>
      <c r="F118" s="28"/>
      <c r="G118" s="28"/>
      <c r="H118" s="28"/>
      <c r="I118" s="28"/>
      <c r="J118" s="28"/>
      <c r="K118" s="28"/>
      <c r="L118" s="28"/>
      <c r="M118" s="28"/>
      <c r="N118" s="28"/>
      <c r="O118" s="28"/>
      <c r="P118" s="28"/>
      <c r="Q118" s="28"/>
      <c r="R118" s="28"/>
      <c r="S118" s="28"/>
      <c r="T118" s="28"/>
      <c r="U118" s="28"/>
      <c r="V118" s="28"/>
    </row>
    <row r="119" spans="1:22">
      <c r="A119" s="12"/>
      <c r="B119" s="57"/>
      <c r="C119" s="57"/>
      <c r="D119" s="57"/>
      <c r="E119" s="57"/>
      <c r="F119" s="57"/>
      <c r="G119" s="57"/>
      <c r="H119" s="57"/>
      <c r="I119" s="57"/>
      <c r="J119" s="57"/>
      <c r="K119" s="57"/>
      <c r="L119" s="57"/>
      <c r="M119" s="57"/>
      <c r="N119" s="57"/>
      <c r="O119" s="57"/>
      <c r="P119" s="57"/>
      <c r="Q119" s="57"/>
      <c r="R119" s="57"/>
      <c r="S119" s="57"/>
      <c r="T119" s="57"/>
      <c r="U119" s="57"/>
      <c r="V119" s="57"/>
    </row>
    <row r="120" spans="1:22">
      <c r="A120" s="12"/>
      <c r="B120" s="23"/>
      <c r="C120" s="23"/>
      <c r="D120" s="23"/>
      <c r="E120" s="23"/>
      <c r="F120" s="23"/>
      <c r="G120" s="23"/>
      <c r="H120" s="23"/>
      <c r="I120" s="23"/>
      <c r="J120" s="23"/>
      <c r="K120" s="23"/>
      <c r="L120" s="23"/>
      <c r="M120" s="23"/>
      <c r="N120" s="23"/>
      <c r="O120" s="23"/>
      <c r="P120" s="23"/>
      <c r="Q120" s="23"/>
      <c r="R120" s="23"/>
      <c r="S120" s="23"/>
      <c r="T120" s="23"/>
      <c r="U120" s="23"/>
      <c r="V120" s="23"/>
    </row>
    <row r="121" spans="1:22">
      <c r="A121" s="12"/>
      <c r="B121" s="14"/>
      <c r="C121" s="14"/>
      <c r="D121" s="14"/>
      <c r="E121" s="14"/>
      <c r="F121" s="14"/>
      <c r="G121" s="14"/>
      <c r="H121" s="14"/>
      <c r="I121" s="14"/>
      <c r="J121" s="14"/>
      <c r="K121" s="14"/>
      <c r="L121" s="14"/>
      <c r="M121" s="14"/>
      <c r="N121" s="14"/>
      <c r="O121" s="14"/>
      <c r="P121" s="14"/>
      <c r="Q121" s="14"/>
      <c r="R121" s="14"/>
      <c r="S121" s="14"/>
      <c r="T121" s="14"/>
      <c r="U121" s="14"/>
      <c r="V121" s="14"/>
    </row>
    <row r="122" spans="1:22">
      <c r="A122" s="12"/>
      <c r="B122" s="28"/>
      <c r="C122" s="28"/>
      <c r="D122" s="24" t="s">
        <v>268</v>
      </c>
      <c r="E122" s="24"/>
      <c r="F122" s="24"/>
      <c r="G122" s="28"/>
      <c r="H122" s="24" t="s">
        <v>271</v>
      </c>
      <c r="I122" s="24"/>
      <c r="J122" s="24"/>
      <c r="K122" s="28"/>
      <c r="L122" s="24" t="s">
        <v>274</v>
      </c>
      <c r="M122" s="24"/>
      <c r="N122" s="24"/>
      <c r="O122" s="28"/>
      <c r="P122" s="24" t="s">
        <v>277</v>
      </c>
      <c r="Q122" s="24"/>
      <c r="R122" s="24"/>
      <c r="S122" s="28"/>
      <c r="T122" s="24" t="s">
        <v>268</v>
      </c>
      <c r="U122" s="24"/>
      <c r="V122" s="24"/>
    </row>
    <row r="123" spans="1:22">
      <c r="A123" s="12"/>
      <c r="B123" s="28"/>
      <c r="C123" s="28"/>
      <c r="D123" s="24" t="s">
        <v>269</v>
      </c>
      <c r="E123" s="24"/>
      <c r="F123" s="24"/>
      <c r="G123" s="28"/>
      <c r="H123" s="24" t="s">
        <v>272</v>
      </c>
      <c r="I123" s="24"/>
      <c r="J123" s="24"/>
      <c r="K123" s="28"/>
      <c r="L123" s="24" t="s">
        <v>275</v>
      </c>
      <c r="M123" s="24"/>
      <c r="N123" s="24"/>
      <c r="O123" s="28"/>
      <c r="P123" s="24" t="s">
        <v>278</v>
      </c>
      <c r="Q123" s="24"/>
      <c r="R123" s="24"/>
      <c r="S123" s="28"/>
      <c r="T123" s="24" t="s">
        <v>280</v>
      </c>
      <c r="U123" s="24"/>
      <c r="V123" s="24"/>
    </row>
    <row r="124" spans="1:22" ht="15.75" thickBot="1">
      <c r="A124" s="12"/>
      <c r="B124" s="28"/>
      <c r="C124" s="28"/>
      <c r="D124" s="26" t="s">
        <v>270</v>
      </c>
      <c r="E124" s="26"/>
      <c r="F124" s="26"/>
      <c r="G124" s="28"/>
      <c r="H124" s="26" t="s">
        <v>273</v>
      </c>
      <c r="I124" s="26"/>
      <c r="J124" s="26"/>
      <c r="K124" s="28"/>
      <c r="L124" s="26" t="s">
        <v>276</v>
      </c>
      <c r="M124" s="26"/>
      <c r="N124" s="26"/>
      <c r="O124" s="28"/>
      <c r="P124" s="26" t="s">
        <v>279</v>
      </c>
      <c r="Q124" s="26"/>
      <c r="R124" s="26"/>
      <c r="S124" s="28"/>
      <c r="T124" s="26" t="s">
        <v>281</v>
      </c>
      <c r="U124" s="26"/>
      <c r="V124" s="26"/>
    </row>
    <row r="125" spans="1:22">
      <c r="A125" s="12"/>
      <c r="B125" s="27" t="s">
        <v>282</v>
      </c>
      <c r="C125" s="28"/>
      <c r="D125" s="30" t="s">
        <v>213</v>
      </c>
      <c r="E125" s="32">
        <v>1629</v>
      </c>
      <c r="F125" s="33"/>
      <c r="G125" s="28"/>
      <c r="H125" s="30" t="s">
        <v>213</v>
      </c>
      <c r="I125" s="32">
        <v>2013</v>
      </c>
      <c r="J125" s="33"/>
      <c r="K125" s="28"/>
      <c r="L125" s="30" t="s">
        <v>213</v>
      </c>
      <c r="M125" s="51" t="s">
        <v>283</v>
      </c>
      <c r="N125" s="30" t="s">
        <v>218</v>
      </c>
      <c r="O125" s="28"/>
      <c r="P125" s="30" t="s">
        <v>213</v>
      </c>
      <c r="Q125" s="51" t="s">
        <v>284</v>
      </c>
      <c r="R125" s="30" t="s">
        <v>218</v>
      </c>
      <c r="S125" s="28"/>
      <c r="T125" s="30" t="s">
        <v>213</v>
      </c>
      <c r="U125" s="32">
        <v>2685</v>
      </c>
      <c r="V125" s="33"/>
    </row>
    <row r="126" spans="1:22" ht="15.75" thickBot="1">
      <c r="A126" s="12"/>
      <c r="B126" s="27"/>
      <c r="C126" s="28"/>
      <c r="D126" s="36"/>
      <c r="E126" s="37"/>
      <c r="F126" s="38"/>
      <c r="G126" s="28"/>
      <c r="H126" s="36"/>
      <c r="I126" s="37"/>
      <c r="J126" s="38"/>
      <c r="K126" s="28"/>
      <c r="L126" s="36"/>
      <c r="M126" s="52"/>
      <c r="N126" s="36"/>
      <c r="O126" s="28"/>
      <c r="P126" s="36"/>
      <c r="Q126" s="52"/>
      <c r="R126" s="36"/>
      <c r="S126" s="28"/>
      <c r="T126" s="36"/>
      <c r="U126" s="37"/>
      <c r="V126" s="38"/>
    </row>
    <row r="127" spans="1:22" ht="15.75" thickTop="1">
      <c r="A127" s="12"/>
      <c r="B127" s="13"/>
      <c r="C127" s="13"/>
      <c r="D127" s="53"/>
      <c r="E127" s="53"/>
      <c r="F127" s="53"/>
      <c r="G127" s="13"/>
      <c r="H127" s="53"/>
      <c r="I127" s="53"/>
      <c r="J127" s="53"/>
      <c r="K127" s="13"/>
      <c r="L127" s="53"/>
      <c r="M127" s="53"/>
      <c r="N127" s="53"/>
      <c r="O127" s="13"/>
      <c r="P127" s="53"/>
      <c r="Q127" s="53"/>
      <c r="R127" s="53"/>
      <c r="S127" s="13"/>
      <c r="T127" s="53"/>
      <c r="U127" s="53"/>
      <c r="V127" s="53"/>
    </row>
    <row r="128" spans="1:22">
      <c r="A128" s="12"/>
      <c r="B128" s="27" t="s">
        <v>285</v>
      </c>
      <c r="C128" s="28"/>
      <c r="D128" s="29" t="s">
        <v>213</v>
      </c>
      <c r="E128" s="31">
        <v>1324</v>
      </c>
      <c r="F128" s="28"/>
      <c r="G128" s="28"/>
      <c r="H128" s="29" t="s">
        <v>213</v>
      </c>
      <c r="I128" s="31">
        <v>1734</v>
      </c>
      <c r="J128" s="28"/>
      <c r="K128" s="28"/>
      <c r="L128" s="29" t="s">
        <v>213</v>
      </c>
      <c r="M128" s="34">
        <v>72</v>
      </c>
      <c r="N128" s="28"/>
      <c r="O128" s="28"/>
      <c r="P128" s="29" t="s">
        <v>213</v>
      </c>
      <c r="Q128" s="34" t="s">
        <v>286</v>
      </c>
      <c r="R128" s="29" t="s">
        <v>218</v>
      </c>
      <c r="S128" s="28"/>
      <c r="T128" s="29" t="s">
        <v>213</v>
      </c>
      <c r="U128" s="31">
        <v>1629</v>
      </c>
      <c r="V128" s="28"/>
    </row>
    <row r="129" spans="1:22" ht="15.75" thickBot="1">
      <c r="A129" s="12"/>
      <c r="B129" s="27"/>
      <c r="C129" s="28"/>
      <c r="D129" s="36"/>
      <c r="E129" s="37"/>
      <c r="F129" s="38"/>
      <c r="G129" s="28"/>
      <c r="H129" s="36"/>
      <c r="I129" s="37"/>
      <c r="J129" s="38"/>
      <c r="K129" s="28"/>
      <c r="L129" s="36"/>
      <c r="M129" s="52"/>
      <c r="N129" s="38"/>
      <c r="O129" s="28"/>
      <c r="P129" s="36"/>
      <c r="Q129" s="52"/>
      <c r="R129" s="36"/>
      <c r="S129" s="28"/>
      <c r="T129" s="36"/>
      <c r="U129" s="37"/>
      <c r="V129" s="38"/>
    </row>
    <row r="130" spans="1:22" ht="15.75" thickTop="1">
      <c r="A130" s="12"/>
      <c r="B130" s="55" t="s">
        <v>287</v>
      </c>
      <c r="C130" s="55"/>
      <c r="D130" s="55"/>
      <c r="E130" s="55"/>
      <c r="F130" s="55"/>
      <c r="G130" s="55"/>
      <c r="H130" s="55"/>
      <c r="I130" s="55"/>
      <c r="J130" s="55"/>
      <c r="K130" s="55"/>
      <c r="L130" s="55"/>
      <c r="M130" s="55"/>
      <c r="N130" s="55"/>
      <c r="O130" s="55"/>
      <c r="P130" s="55"/>
      <c r="Q130" s="55"/>
      <c r="R130" s="55"/>
      <c r="S130" s="55"/>
      <c r="T130" s="55"/>
      <c r="U130" s="55"/>
      <c r="V130" s="55"/>
    </row>
    <row r="131" spans="1:22">
      <c r="A131" s="12"/>
      <c r="B131" s="28" t="s">
        <v>288</v>
      </c>
      <c r="C131" s="28"/>
      <c r="D131" s="28"/>
      <c r="E131" s="28"/>
      <c r="F131" s="28"/>
      <c r="G131" s="28"/>
      <c r="H131" s="28"/>
      <c r="I131" s="28"/>
      <c r="J131" s="28"/>
      <c r="K131" s="28"/>
      <c r="L131" s="28"/>
      <c r="M131" s="28"/>
      <c r="N131" s="28"/>
      <c r="O131" s="28"/>
      <c r="P131" s="28"/>
      <c r="Q131" s="28"/>
      <c r="R131" s="28"/>
      <c r="S131" s="28"/>
      <c r="T131" s="28"/>
      <c r="U131" s="28"/>
      <c r="V131" s="28"/>
    </row>
    <row r="132" spans="1:22">
      <c r="A132" s="12"/>
      <c r="B132" s="54"/>
      <c r="C132" s="54"/>
      <c r="D132" s="54"/>
      <c r="E132" s="54"/>
      <c r="F132" s="54"/>
      <c r="G132" s="54"/>
      <c r="H132" s="54"/>
      <c r="I132" s="54"/>
      <c r="J132" s="54"/>
      <c r="K132" s="54"/>
      <c r="L132" s="54"/>
      <c r="M132" s="54"/>
      <c r="N132" s="54"/>
      <c r="O132" s="54"/>
      <c r="P132" s="54"/>
      <c r="Q132" s="54"/>
      <c r="R132" s="54"/>
      <c r="S132" s="54"/>
      <c r="T132" s="54"/>
      <c r="U132" s="54"/>
      <c r="V132" s="54"/>
    </row>
    <row r="133" spans="1:22">
      <c r="A133" s="12"/>
      <c r="B133" s="54"/>
      <c r="C133" s="54"/>
      <c r="D133" s="54"/>
      <c r="E133" s="54"/>
      <c r="F133" s="54"/>
      <c r="G133" s="54"/>
      <c r="H133" s="54"/>
      <c r="I133" s="54"/>
      <c r="J133" s="54"/>
      <c r="K133" s="54"/>
      <c r="L133" s="54"/>
      <c r="M133" s="54"/>
      <c r="N133" s="54"/>
      <c r="O133" s="54"/>
      <c r="P133" s="54"/>
      <c r="Q133" s="54"/>
      <c r="R133" s="54"/>
      <c r="S133" s="54"/>
      <c r="T133" s="54"/>
      <c r="U133" s="54"/>
      <c r="V133" s="54"/>
    </row>
    <row r="134" spans="1:22">
      <c r="A134" s="12"/>
      <c r="B134" s="60" t="s">
        <v>289</v>
      </c>
      <c r="C134" s="60"/>
      <c r="D134" s="60"/>
      <c r="E134" s="60"/>
      <c r="F134" s="60"/>
      <c r="G134" s="60"/>
      <c r="H134" s="60"/>
      <c r="I134" s="60"/>
      <c r="J134" s="60"/>
      <c r="K134" s="60"/>
      <c r="L134" s="60"/>
      <c r="M134" s="60"/>
      <c r="N134" s="60"/>
      <c r="O134" s="60"/>
      <c r="P134" s="60"/>
      <c r="Q134" s="60"/>
      <c r="R134" s="60"/>
      <c r="S134" s="60"/>
      <c r="T134" s="60"/>
      <c r="U134" s="60"/>
      <c r="V134" s="60"/>
    </row>
    <row r="135" spans="1:22">
      <c r="A135" s="12"/>
      <c r="B135" s="54"/>
      <c r="C135" s="54"/>
      <c r="D135" s="54"/>
      <c r="E135" s="54"/>
      <c r="F135" s="54"/>
      <c r="G135" s="54"/>
      <c r="H135" s="54"/>
      <c r="I135" s="54"/>
      <c r="J135" s="54"/>
      <c r="K135" s="54"/>
      <c r="L135" s="54"/>
      <c r="M135" s="54"/>
      <c r="N135" s="54"/>
      <c r="O135" s="54"/>
      <c r="P135" s="54"/>
      <c r="Q135" s="54"/>
      <c r="R135" s="54"/>
      <c r="S135" s="54"/>
      <c r="T135" s="54"/>
      <c r="U135" s="54"/>
      <c r="V135" s="54"/>
    </row>
    <row r="136" spans="1:22" ht="38.25" customHeight="1">
      <c r="A136" s="12"/>
      <c r="B136" s="29" t="s">
        <v>290</v>
      </c>
      <c r="C136" s="29"/>
      <c r="D136" s="29"/>
      <c r="E136" s="29"/>
      <c r="F136" s="29"/>
      <c r="G136" s="29"/>
      <c r="H136" s="29"/>
      <c r="I136" s="29"/>
      <c r="J136" s="29"/>
      <c r="K136" s="29"/>
      <c r="L136" s="29"/>
      <c r="M136" s="29"/>
      <c r="N136" s="29"/>
      <c r="O136" s="29"/>
      <c r="P136" s="29"/>
      <c r="Q136" s="29"/>
      <c r="R136" s="29"/>
      <c r="S136" s="29"/>
      <c r="T136" s="29"/>
      <c r="U136" s="29"/>
      <c r="V136" s="29"/>
    </row>
    <row r="137" spans="1:22">
      <c r="A137" s="12"/>
      <c r="B137" s="55" t="s">
        <v>291</v>
      </c>
      <c r="C137" s="55"/>
      <c r="D137" s="55"/>
      <c r="E137" s="55"/>
      <c r="F137" s="55"/>
      <c r="G137" s="55"/>
      <c r="H137" s="55"/>
      <c r="I137" s="55"/>
      <c r="J137" s="55"/>
      <c r="K137" s="55"/>
      <c r="L137" s="55"/>
      <c r="M137" s="55"/>
      <c r="N137" s="55"/>
      <c r="O137" s="55"/>
      <c r="P137" s="55"/>
      <c r="Q137" s="55"/>
      <c r="R137" s="55"/>
      <c r="S137" s="55"/>
      <c r="T137" s="55"/>
      <c r="U137" s="55"/>
      <c r="V137" s="55"/>
    </row>
    <row r="138" spans="1:22" ht="25.5" customHeight="1">
      <c r="A138" s="12"/>
      <c r="B138" s="29" t="s">
        <v>292</v>
      </c>
      <c r="C138" s="29"/>
      <c r="D138" s="29"/>
      <c r="E138" s="29"/>
      <c r="F138" s="29"/>
      <c r="G138" s="29"/>
      <c r="H138" s="29"/>
      <c r="I138" s="29"/>
      <c r="J138" s="29"/>
      <c r="K138" s="29"/>
      <c r="L138" s="29"/>
      <c r="M138" s="29"/>
      <c r="N138" s="29"/>
      <c r="O138" s="29"/>
      <c r="P138" s="29"/>
      <c r="Q138" s="29"/>
      <c r="R138" s="29"/>
      <c r="S138" s="29"/>
      <c r="T138" s="29"/>
      <c r="U138" s="29"/>
      <c r="V138" s="29"/>
    </row>
  </sheetData>
  <mergeCells count="283">
    <mergeCell ref="B134:V134"/>
    <mergeCell ref="B135:V135"/>
    <mergeCell ref="B136:V136"/>
    <mergeCell ref="B137:V137"/>
    <mergeCell ref="B138:V138"/>
    <mergeCell ref="B118:V118"/>
    <mergeCell ref="B119:V119"/>
    <mergeCell ref="B130:V130"/>
    <mergeCell ref="B131:V131"/>
    <mergeCell ref="B132:V132"/>
    <mergeCell ref="B133:V133"/>
    <mergeCell ref="B99:V99"/>
    <mergeCell ref="B100:V100"/>
    <mergeCell ref="B101:V101"/>
    <mergeCell ref="B102:V102"/>
    <mergeCell ref="B103:V103"/>
    <mergeCell ref="B113:V113"/>
    <mergeCell ref="B93:V93"/>
    <mergeCell ref="B94:V94"/>
    <mergeCell ref="B95:V95"/>
    <mergeCell ref="B96:V96"/>
    <mergeCell ref="B97:V97"/>
    <mergeCell ref="B98:V98"/>
    <mergeCell ref="B87:V87"/>
    <mergeCell ref="B88:V88"/>
    <mergeCell ref="B89:V89"/>
    <mergeCell ref="B90:V90"/>
    <mergeCell ref="B91:V91"/>
    <mergeCell ref="B92:V92"/>
    <mergeCell ref="B53:V53"/>
    <mergeCell ref="B63:V63"/>
    <mergeCell ref="B64:V64"/>
    <mergeCell ref="B84:V84"/>
    <mergeCell ref="B85:V85"/>
    <mergeCell ref="B86:V86"/>
    <mergeCell ref="B30:V30"/>
    <mergeCell ref="B31:V31"/>
    <mergeCell ref="B32:V32"/>
    <mergeCell ref="B33:V33"/>
    <mergeCell ref="B47:V47"/>
    <mergeCell ref="B48:V48"/>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128:T129"/>
    <mergeCell ref="U128:U129"/>
    <mergeCell ref="V128:V129"/>
    <mergeCell ref="A1:A2"/>
    <mergeCell ref="B1:V1"/>
    <mergeCell ref="B2:V2"/>
    <mergeCell ref="B3:V3"/>
    <mergeCell ref="A4:A138"/>
    <mergeCell ref="B4:V4"/>
    <mergeCell ref="B5:V5"/>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2:O124"/>
    <mergeCell ref="P122:R122"/>
    <mergeCell ref="P123:R123"/>
    <mergeCell ref="P124:R124"/>
    <mergeCell ref="S122:S124"/>
    <mergeCell ref="T122:V122"/>
    <mergeCell ref="T123:V123"/>
    <mergeCell ref="T124:V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G111:G112"/>
    <mergeCell ref="H111:H112"/>
    <mergeCell ref="I111:I112"/>
    <mergeCell ref="J111:J112"/>
    <mergeCell ref="K111:K112"/>
    <mergeCell ref="B120:V120"/>
    <mergeCell ref="B114:V114"/>
    <mergeCell ref="B115:V115"/>
    <mergeCell ref="B116:V116"/>
    <mergeCell ref="B117:V117"/>
    <mergeCell ref="G109:G110"/>
    <mergeCell ref="H109:H110"/>
    <mergeCell ref="I109:I110"/>
    <mergeCell ref="J109:J110"/>
    <mergeCell ref="K109:K110"/>
    <mergeCell ref="B111:B112"/>
    <mergeCell ref="C111:C112"/>
    <mergeCell ref="D111:D112"/>
    <mergeCell ref="E111:E112"/>
    <mergeCell ref="F111:F112"/>
    <mergeCell ref="G107:G108"/>
    <mergeCell ref="H107:H108"/>
    <mergeCell ref="I107:I108"/>
    <mergeCell ref="J107:J108"/>
    <mergeCell ref="K107:K108"/>
    <mergeCell ref="B109:B110"/>
    <mergeCell ref="C109:C110"/>
    <mergeCell ref="D109:D110"/>
    <mergeCell ref="E109:E110"/>
    <mergeCell ref="F109:F110"/>
    <mergeCell ref="J82:J83"/>
    <mergeCell ref="B104:K104"/>
    <mergeCell ref="D106:E106"/>
    <mergeCell ref="G106:H106"/>
    <mergeCell ref="J106:K106"/>
    <mergeCell ref="B107:B108"/>
    <mergeCell ref="C107:C108"/>
    <mergeCell ref="D107:D108"/>
    <mergeCell ref="E107:E108"/>
    <mergeCell ref="F107:F108"/>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D67:J67"/>
    <mergeCell ref="D68:F68"/>
    <mergeCell ref="H68:J68"/>
    <mergeCell ref="B69:B70"/>
    <mergeCell ref="C69:C70"/>
    <mergeCell ref="D69:D70"/>
    <mergeCell ref="E69:E70"/>
    <mergeCell ref="F69:F70"/>
    <mergeCell ref="G69:G70"/>
    <mergeCell ref="H69:H70"/>
    <mergeCell ref="I45:I46"/>
    <mergeCell ref="J45:J46"/>
    <mergeCell ref="B54:F54"/>
    <mergeCell ref="B57:D57"/>
    <mergeCell ref="B58:D58"/>
    <mergeCell ref="B65:J65"/>
    <mergeCell ref="B49:V49"/>
    <mergeCell ref="B50:V50"/>
    <mergeCell ref="B51:V51"/>
    <mergeCell ref="B52:V52"/>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4:J34"/>
    <mergeCell ref="D36:J36"/>
    <mergeCell ref="D37:F37"/>
    <mergeCell ref="H37:J37"/>
    <mergeCell ref="B38:B39"/>
    <mergeCell ref="C38:C39"/>
    <mergeCell ref="D38:D39"/>
    <mergeCell ref="E38:E39"/>
    <mergeCell ref="F38:F39"/>
    <mergeCell ref="G38:G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3</v>
      </c>
      <c r="B1" s="8" t="s">
        <v>78</v>
      </c>
      <c r="C1" s="8"/>
      <c r="D1" s="8"/>
      <c r="E1" s="8"/>
      <c r="F1" s="8"/>
      <c r="G1" s="8"/>
      <c r="H1" s="8"/>
      <c r="I1" s="8"/>
      <c r="J1" s="8" t="s">
        <v>1</v>
      </c>
      <c r="K1" s="8"/>
      <c r="L1" s="8"/>
    </row>
    <row r="2" spans="1:12" ht="30">
      <c r="A2" s="1" t="s">
        <v>1814</v>
      </c>
      <c r="B2" s="1" t="s">
        <v>2</v>
      </c>
      <c r="C2" s="1" t="s">
        <v>79</v>
      </c>
      <c r="D2" s="1" t="s">
        <v>80</v>
      </c>
      <c r="E2" s="1" t="s">
        <v>81</v>
      </c>
      <c r="F2" s="1" t="s">
        <v>30</v>
      </c>
      <c r="G2" s="1" t="s">
        <v>82</v>
      </c>
      <c r="H2" s="1" t="s">
        <v>83</v>
      </c>
      <c r="I2" s="1" t="s">
        <v>84</v>
      </c>
      <c r="J2" s="1" t="s">
        <v>2</v>
      </c>
      <c r="K2" s="1" t="s">
        <v>30</v>
      </c>
      <c r="L2" s="1" t="s">
        <v>68</v>
      </c>
    </row>
    <row r="3" spans="1:12" ht="30">
      <c r="A3" s="3" t="s">
        <v>1160</v>
      </c>
      <c r="B3" s="4"/>
      <c r="C3" s="4"/>
      <c r="D3" s="4"/>
      <c r="E3" s="4"/>
      <c r="F3" s="4"/>
      <c r="G3" s="4"/>
      <c r="H3" s="4"/>
      <c r="I3" s="4"/>
      <c r="J3" s="4"/>
      <c r="K3" s="4"/>
      <c r="L3" s="4"/>
    </row>
    <row r="4" spans="1:12">
      <c r="A4" s="2" t="s">
        <v>86</v>
      </c>
      <c r="B4" s="7">
        <v>130967</v>
      </c>
      <c r="C4" s="7">
        <v>138858</v>
      </c>
      <c r="D4" s="7">
        <v>139723</v>
      </c>
      <c r="E4" s="7">
        <v>133384</v>
      </c>
      <c r="F4" s="7">
        <v>133721</v>
      </c>
      <c r="G4" s="7">
        <v>135042</v>
      </c>
      <c r="H4" s="7">
        <v>138324</v>
      </c>
      <c r="I4" s="7">
        <v>139805</v>
      </c>
      <c r="J4" s="7">
        <v>542932</v>
      </c>
      <c r="K4" s="7">
        <v>546892</v>
      </c>
      <c r="L4" s="7">
        <v>538740</v>
      </c>
    </row>
    <row r="5" spans="1:12">
      <c r="A5" s="3" t="s">
        <v>87</v>
      </c>
      <c r="B5" s="4"/>
      <c r="C5" s="4"/>
      <c r="D5" s="4"/>
      <c r="E5" s="4"/>
      <c r="F5" s="4"/>
      <c r="G5" s="4"/>
      <c r="H5" s="4"/>
      <c r="I5" s="4"/>
      <c r="J5" s="4"/>
      <c r="K5" s="4"/>
      <c r="L5" s="4"/>
    </row>
    <row r="6" spans="1:12">
      <c r="A6" s="2" t="s">
        <v>88</v>
      </c>
      <c r="B6" s="6">
        <v>78207</v>
      </c>
      <c r="C6" s="6">
        <v>83364</v>
      </c>
      <c r="D6" s="6">
        <v>84372</v>
      </c>
      <c r="E6" s="6">
        <v>81218</v>
      </c>
      <c r="F6" s="6">
        <v>84629</v>
      </c>
      <c r="G6" s="6">
        <v>81656</v>
      </c>
      <c r="H6" s="6">
        <v>85674</v>
      </c>
      <c r="I6" s="6">
        <v>85298</v>
      </c>
      <c r="J6" s="6">
        <v>327161</v>
      </c>
      <c r="K6" s="6">
        <v>337256</v>
      </c>
      <c r="L6" s="6">
        <v>345171</v>
      </c>
    </row>
    <row r="7" spans="1:12">
      <c r="A7" s="2" t="s">
        <v>89</v>
      </c>
      <c r="B7" s="6">
        <v>17641</v>
      </c>
      <c r="C7" s="6">
        <v>18195</v>
      </c>
      <c r="D7" s="6">
        <v>18988</v>
      </c>
      <c r="E7" s="6">
        <v>18178</v>
      </c>
      <c r="F7" s="6">
        <v>18252</v>
      </c>
      <c r="G7" s="6">
        <v>17779</v>
      </c>
      <c r="H7" s="6">
        <v>18095</v>
      </c>
      <c r="I7" s="6">
        <v>19221</v>
      </c>
      <c r="J7" s="6">
        <v>73002</v>
      </c>
      <c r="K7" s="6">
        <v>73348</v>
      </c>
      <c r="L7" s="6">
        <v>78197</v>
      </c>
    </row>
    <row r="8" spans="1:12">
      <c r="A8" s="2" t="s">
        <v>90</v>
      </c>
      <c r="B8" s="6">
        <v>13202</v>
      </c>
      <c r="C8" s="6">
        <v>14133</v>
      </c>
      <c r="D8" s="6">
        <v>14407</v>
      </c>
      <c r="E8" s="6">
        <v>14797</v>
      </c>
      <c r="F8" s="6">
        <v>14796</v>
      </c>
      <c r="G8" s="6">
        <v>15278</v>
      </c>
      <c r="H8" s="6">
        <v>15506</v>
      </c>
      <c r="I8" s="6">
        <v>14634</v>
      </c>
      <c r="J8" s="6">
        <v>56539</v>
      </c>
      <c r="K8" s="6">
        <v>60214</v>
      </c>
      <c r="L8" s="6">
        <v>63701</v>
      </c>
    </row>
    <row r="9" spans="1:12">
      <c r="A9" s="2" t="s">
        <v>91</v>
      </c>
      <c r="B9" s="6">
        <v>2004</v>
      </c>
      <c r="C9" s="6">
        <v>1909</v>
      </c>
      <c r="D9" s="6">
        <v>2044</v>
      </c>
      <c r="E9" s="6">
        <v>1946</v>
      </c>
      <c r="F9" s="6">
        <v>1970</v>
      </c>
      <c r="G9" s="6">
        <v>1845</v>
      </c>
      <c r="H9" s="6">
        <v>2089</v>
      </c>
      <c r="I9" s="6">
        <v>1954</v>
      </c>
      <c r="J9" s="6">
        <v>7903</v>
      </c>
      <c r="K9" s="6">
        <v>7858</v>
      </c>
      <c r="L9" s="6">
        <v>9567</v>
      </c>
    </row>
    <row r="10" spans="1:12">
      <c r="A10" s="2" t="s">
        <v>92</v>
      </c>
      <c r="B10" s="6">
        <v>2430</v>
      </c>
      <c r="C10" s="6">
        <v>3466</v>
      </c>
      <c r="D10" s="6">
        <v>7595</v>
      </c>
      <c r="E10" s="6">
        <v>4651</v>
      </c>
      <c r="F10" s="6">
        <v>6390</v>
      </c>
      <c r="G10" s="6">
        <v>3034</v>
      </c>
      <c r="H10" s="6">
        <v>4165</v>
      </c>
      <c r="I10" s="6">
        <v>1255</v>
      </c>
      <c r="J10" s="6">
        <v>18142</v>
      </c>
      <c r="K10" s="6">
        <v>14844</v>
      </c>
      <c r="L10" s="6">
        <v>25708</v>
      </c>
    </row>
    <row r="11" spans="1:12">
      <c r="A11" s="2" t="s">
        <v>93</v>
      </c>
      <c r="B11" s="6">
        <v>113484</v>
      </c>
      <c r="C11" s="6">
        <v>121067</v>
      </c>
      <c r="D11" s="6">
        <v>127406</v>
      </c>
      <c r="E11" s="6">
        <v>120790</v>
      </c>
      <c r="F11" s="6">
        <v>126037</v>
      </c>
      <c r="G11" s="6">
        <v>119592</v>
      </c>
      <c r="H11" s="6">
        <v>125529</v>
      </c>
      <c r="I11" s="6">
        <v>122362</v>
      </c>
      <c r="J11" s="6">
        <v>482747</v>
      </c>
      <c r="K11" s="6">
        <v>493520</v>
      </c>
      <c r="L11" s="6">
        <v>522344</v>
      </c>
    </row>
    <row r="12" spans="1:12">
      <c r="A12" s="2" t="s">
        <v>94</v>
      </c>
      <c r="B12" s="6">
        <v>17483</v>
      </c>
      <c r="C12" s="6">
        <v>17791</v>
      </c>
      <c r="D12" s="6">
        <v>12317</v>
      </c>
      <c r="E12" s="6">
        <v>12594</v>
      </c>
      <c r="F12" s="6">
        <v>7684</v>
      </c>
      <c r="G12" s="6">
        <v>15450</v>
      </c>
      <c r="H12" s="6">
        <v>12795</v>
      </c>
      <c r="I12" s="6">
        <v>17443</v>
      </c>
      <c r="J12" s="6">
        <v>60185</v>
      </c>
      <c r="K12" s="6">
        <v>53372</v>
      </c>
      <c r="L12" s="6">
        <v>16396</v>
      </c>
    </row>
    <row r="13" spans="1:12">
      <c r="A13" s="2" t="s">
        <v>95</v>
      </c>
      <c r="B13" s="6">
        <v>-9782</v>
      </c>
      <c r="C13" s="6">
        <v>-9412</v>
      </c>
      <c r="D13" s="6">
        <v>-8917</v>
      </c>
      <c r="E13" s="6">
        <v>-8657</v>
      </c>
      <c r="F13" s="6">
        <v>-8983</v>
      </c>
      <c r="G13" s="6">
        <v>-9378</v>
      </c>
      <c r="H13" s="6">
        <v>-13112</v>
      </c>
      <c r="I13" s="6">
        <v>-9206</v>
      </c>
      <c r="J13" s="6">
        <v>-36768</v>
      </c>
      <c r="K13" s="6">
        <v>-40681</v>
      </c>
      <c r="L13" s="6">
        <v>-37878</v>
      </c>
    </row>
    <row r="14" spans="1:12">
      <c r="A14" s="2" t="s">
        <v>818</v>
      </c>
      <c r="B14" s="4">
        <v>0</v>
      </c>
      <c r="C14" s="4">
        <v>0</v>
      </c>
      <c r="D14" s="4">
        <v>0</v>
      </c>
      <c r="E14" s="4">
        <v>0</v>
      </c>
      <c r="F14" s="4">
        <v>0</v>
      </c>
      <c r="G14" s="4">
        <v>0</v>
      </c>
      <c r="H14" s="6">
        <v>-3123</v>
      </c>
      <c r="I14" s="4">
        <v>0</v>
      </c>
      <c r="J14" s="4">
        <v>0</v>
      </c>
      <c r="K14" s="6">
        <v>-3123</v>
      </c>
      <c r="L14" s="4">
        <v>243</v>
      </c>
    </row>
    <row r="15" spans="1:12">
      <c r="A15" s="2" t="s">
        <v>97</v>
      </c>
      <c r="B15" s="4">
        <v>98</v>
      </c>
      <c r="C15" s="4">
        <v>367</v>
      </c>
      <c r="D15" s="4">
        <v>-307</v>
      </c>
      <c r="E15" s="4">
        <v>-877</v>
      </c>
      <c r="F15" s="4">
        <v>50</v>
      </c>
      <c r="G15" s="4">
        <v>-905</v>
      </c>
      <c r="H15" s="4">
        <v>50</v>
      </c>
      <c r="I15" s="4">
        <v>-249</v>
      </c>
      <c r="J15" s="4">
        <v>-719</v>
      </c>
      <c r="K15" s="6">
        <v>-1052</v>
      </c>
      <c r="L15" s="4">
        <v>-358</v>
      </c>
    </row>
    <row r="16" spans="1:12" ht="30">
      <c r="A16" s="2" t="s">
        <v>98</v>
      </c>
      <c r="B16" s="6">
        <v>7799</v>
      </c>
      <c r="C16" s="6">
        <v>8746</v>
      </c>
      <c r="D16" s="6">
        <v>3093</v>
      </c>
      <c r="E16" s="6">
        <v>3060</v>
      </c>
      <c r="F16" s="6">
        <v>-1249</v>
      </c>
      <c r="G16" s="6">
        <v>5167</v>
      </c>
      <c r="H16" s="6">
        <v>-3390</v>
      </c>
      <c r="I16" s="6">
        <v>7988</v>
      </c>
      <c r="J16" s="6">
        <v>22698</v>
      </c>
      <c r="K16" s="6">
        <v>8516</v>
      </c>
      <c r="L16" s="6">
        <v>-21597</v>
      </c>
    </row>
    <row r="17" spans="1:12">
      <c r="A17" s="2" t="s">
        <v>99</v>
      </c>
      <c r="B17" s="6">
        <v>3360</v>
      </c>
      <c r="C17" s="6">
        <v>-29218</v>
      </c>
      <c r="D17" s="6">
        <v>-2329</v>
      </c>
      <c r="E17" s="6">
        <v>-1893</v>
      </c>
      <c r="F17" s="6">
        <v>4692</v>
      </c>
      <c r="G17" s="6">
        <v>-3063</v>
      </c>
      <c r="H17" s="6">
        <v>-3489</v>
      </c>
      <c r="I17" s="6">
        <v>-2503</v>
      </c>
      <c r="J17" s="6">
        <v>-30080</v>
      </c>
      <c r="K17" s="6">
        <v>-4363</v>
      </c>
      <c r="L17" s="6">
        <v>3562</v>
      </c>
    </row>
    <row r="18" spans="1:12">
      <c r="A18" s="2" t="s">
        <v>100</v>
      </c>
      <c r="B18" s="6">
        <v>11159</v>
      </c>
      <c r="C18" s="6">
        <v>-20472</v>
      </c>
      <c r="D18" s="4">
        <v>764</v>
      </c>
      <c r="E18" s="6">
        <v>1167</v>
      </c>
      <c r="F18" s="6">
        <v>3443</v>
      </c>
      <c r="G18" s="6">
        <v>2104</v>
      </c>
      <c r="H18" s="6">
        <v>-6879</v>
      </c>
      <c r="I18" s="6">
        <v>5485</v>
      </c>
      <c r="J18" s="6">
        <v>-7382</v>
      </c>
      <c r="K18" s="6">
        <v>4153</v>
      </c>
      <c r="L18" s="6">
        <v>-18035</v>
      </c>
    </row>
    <row r="19" spans="1:12">
      <c r="A19" s="2" t="s">
        <v>901</v>
      </c>
      <c r="B19" s="7">
        <v>-23785</v>
      </c>
      <c r="C19" s="7">
        <v>-41003</v>
      </c>
      <c r="D19" s="7">
        <v>2278</v>
      </c>
      <c r="E19" s="7">
        <v>-758</v>
      </c>
      <c r="F19" s="7">
        <v>13330</v>
      </c>
      <c r="G19" s="7">
        <v>9182</v>
      </c>
      <c r="H19" s="7">
        <v>-9245</v>
      </c>
      <c r="I19" s="7">
        <v>2727</v>
      </c>
      <c r="J19" s="7">
        <v>-63268</v>
      </c>
      <c r="K19" s="7">
        <v>15994</v>
      </c>
      <c r="L19" s="7">
        <v>-28382</v>
      </c>
    </row>
    <row r="20" spans="1:12" ht="30">
      <c r="A20" s="2" t="s">
        <v>1815</v>
      </c>
      <c r="B20" s="9">
        <v>0.71</v>
      </c>
      <c r="C20" s="9">
        <v>-1.32</v>
      </c>
      <c r="D20" s="9">
        <v>0.05</v>
      </c>
      <c r="E20" s="9">
        <v>0.08</v>
      </c>
      <c r="F20" s="9">
        <v>0.22</v>
      </c>
      <c r="G20" s="9">
        <v>0.14000000000000001</v>
      </c>
      <c r="H20" s="9">
        <v>-0.45</v>
      </c>
      <c r="I20" s="9">
        <v>0.36</v>
      </c>
      <c r="J20" s="9">
        <v>-0.48</v>
      </c>
      <c r="K20" s="9">
        <v>0.27</v>
      </c>
      <c r="L20" s="9">
        <v>-1.18</v>
      </c>
    </row>
    <row r="21" spans="1:12" ht="30">
      <c r="A21" s="2" t="s">
        <v>1816</v>
      </c>
      <c r="B21" s="9">
        <v>0.71</v>
      </c>
      <c r="C21" s="9">
        <v>-1.32</v>
      </c>
      <c r="D21" s="9">
        <v>0.05</v>
      </c>
      <c r="E21" s="9">
        <v>7.0000000000000007E-2</v>
      </c>
      <c r="F21" s="9">
        <v>0.21</v>
      </c>
      <c r="G21" s="9">
        <v>0.13</v>
      </c>
      <c r="H21" s="9">
        <v>-0.45</v>
      </c>
      <c r="I21" s="9">
        <v>0.36</v>
      </c>
      <c r="J21" s="9">
        <v>-0.48</v>
      </c>
      <c r="K21" s="9">
        <v>0.26</v>
      </c>
      <c r="L21" s="9">
        <v>-1.1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9" customWidth="1"/>
    <col min="3" max="3" width="5.140625" customWidth="1"/>
    <col min="4" max="4" width="18.42578125" customWidth="1"/>
    <col min="5" max="5" width="5.7109375" customWidth="1"/>
    <col min="6" max="6" width="19" customWidth="1"/>
    <col min="7" max="7" width="5.140625" customWidth="1"/>
  </cols>
  <sheetData>
    <row r="1" spans="1:7" ht="15" customHeight="1">
      <c r="A1" s="1" t="s">
        <v>1817</v>
      </c>
      <c r="B1" s="8" t="s">
        <v>1</v>
      </c>
      <c r="C1" s="8"/>
      <c r="D1" s="8"/>
      <c r="E1" s="8"/>
      <c r="F1" s="8"/>
      <c r="G1" s="8"/>
    </row>
    <row r="2" spans="1:7" ht="30">
      <c r="A2" s="1" t="s">
        <v>29</v>
      </c>
      <c r="B2" s="8" t="s">
        <v>2</v>
      </c>
      <c r="C2" s="8"/>
      <c r="D2" s="8" t="s">
        <v>30</v>
      </c>
      <c r="E2" s="8"/>
      <c r="F2" s="8" t="s">
        <v>68</v>
      </c>
      <c r="G2" s="8"/>
    </row>
    <row r="3" spans="1:7">
      <c r="A3" s="2" t="s">
        <v>1818</v>
      </c>
      <c r="B3" s="4"/>
      <c r="C3" s="4"/>
      <c r="D3" s="4"/>
      <c r="E3" s="4"/>
      <c r="F3" s="4"/>
      <c r="G3" s="4"/>
    </row>
    <row r="4" spans="1:7" ht="30">
      <c r="A4" s="3" t="s">
        <v>1819</v>
      </c>
      <c r="B4" s="4"/>
      <c r="C4" s="4"/>
      <c r="D4" s="4"/>
      <c r="E4" s="4"/>
      <c r="F4" s="4"/>
      <c r="G4" s="4"/>
    </row>
    <row r="5" spans="1:7">
      <c r="A5" s="2" t="s">
        <v>1365</v>
      </c>
      <c r="B5" s="7">
        <v>5553</v>
      </c>
      <c r="C5" s="4"/>
      <c r="D5" s="7">
        <v>5300</v>
      </c>
      <c r="E5" s="4"/>
      <c r="F5" s="7">
        <v>5232</v>
      </c>
      <c r="G5" s="4"/>
    </row>
    <row r="6" spans="1:7" ht="30">
      <c r="A6" s="2" t="s">
        <v>1820</v>
      </c>
      <c r="B6" s="4">
        <v>274</v>
      </c>
      <c r="C6" s="4"/>
      <c r="D6" s="4">
        <v>425</v>
      </c>
      <c r="E6" s="4"/>
      <c r="F6" s="4">
        <v>954</v>
      </c>
      <c r="G6" s="4"/>
    </row>
    <row r="7" spans="1:7">
      <c r="A7" s="2" t="s">
        <v>1367</v>
      </c>
      <c r="B7" s="4">
        <v>-579</v>
      </c>
      <c r="C7" s="4"/>
      <c r="D7" s="4">
        <v>-47</v>
      </c>
      <c r="E7" s="4"/>
      <c r="F7" s="4">
        <v>-59</v>
      </c>
      <c r="G7" s="4"/>
    </row>
    <row r="8" spans="1:7">
      <c r="A8" s="2" t="s">
        <v>1218</v>
      </c>
      <c r="B8" s="4">
        <v>-246</v>
      </c>
      <c r="C8" s="4"/>
      <c r="D8" s="4">
        <v>-125</v>
      </c>
      <c r="E8" s="4"/>
      <c r="F8" s="4">
        <v>-827</v>
      </c>
      <c r="G8" s="4"/>
    </row>
    <row r="9" spans="1:7">
      <c r="A9" s="2" t="s">
        <v>1219</v>
      </c>
      <c r="B9" s="6">
        <v>5002</v>
      </c>
      <c r="C9" s="4"/>
      <c r="D9" s="6">
        <v>5553</v>
      </c>
      <c r="E9" s="4"/>
      <c r="F9" s="6">
        <v>5300</v>
      </c>
      <c r="G9" s="4"/>
    </row>
    <row r="10" spans="1:7">
      <c r="A10" s="2" t="s">
        <v>1821</v>
      </c>
      <c r="B10" s="4"/>
      <c r="C10" s="4"/>
      <c r="D10" s="4"/>
      <c r="E10" s="4"/>
      <c r="F10" s="4"/>
      <c r="G10" s="4"/>
    </row>
    <row r="11" spans="1:7" ht="30">
      <c r="A11" s="3" t="s">
        <v>1819</v>
      </c>
      <c r="B11" s="4"/>
      <c r="C11" s="4"/>
      <c r="D11" s="4"/>
      <c r="E11" s="4"/>
      <c r="F11" s="4"/>
      <c r="G11" s="4"/>
    </row>
    <row r="12" spans="1:7">
      <c r="A12" s="2" t="s">
        <v>1365</v>
      </c>
      <c r="B12" s="6">
        <v>7074</v>
      </c>
      <c r="C12" s="4"/>
      <c r="D12" s="6">
        <v>5336</v>
      </c>
      <c r="E12" s="4"/>
      <c r="F12" s="6">
        <v>5746</v>
      </c>
      <c r="G12" s="4"/>
    </row>
    <row r="13" spans="1:7" ht="30">
      <c r="A13" s="2" t="s">
        <v>1820</v>
      </c>
      <c r="B13" s="6">
        <v>5453</v>
      </c>
      <c r="C13" s="4"/>
      <c r="D13" s="6">
        <v>7660</v>
      </c>
      <c r="E13" s="4"/>
      <c r="F13" s="6">
        <v>3912</v>
      </c>
      <c r="G13" s="4"/>
    </row>
    <row r="14" spans="1:7">
      <c r="A14" s="2" t="s">
        <v>1367</v>
      </c>
      <c r="B14" s="6">
        <v>-6937</v>
      </c>
      <c r="C14" s="4"/>
      <c r="D14" s="4">
        <v>-397</v>
      </c>
      <c r="E14" s="4"/>
      <c r="F14" s="4">
        <v>-155</v>
      </c>
      <c r="G14" s="4"/>
    </row>
    <row r="15" spans="1:7">
      <c r="A15" s="2" t="s">
        <v>1218</v>
      </c>
      <c r="B15" s="4">
        <v>-538</v>
      </c>
      <c r="C15" s="4"/>
      <c r="D15" s="6">
        <v>-5525</v>
      </c>
      <c r="E15" s="4"/>
      <c r="F15" s="6">
        <v>-4167</v>
      </c>
      <c r="G15" s="4"/>
    </row>
    <row r="16" spans="1:7">
      <c r="A16" s="2" t="s">
        <v>1219</v>
      </c>
      <c r="B16" s="6">
        <v>5052</v>
      </c>
      <c r="C16" s="4"/>
      <c r="D16" s="6">
        <v>7074</v>
      </c>
      <c r="E16" s="4"/>
      <c r="F16" s="6">
        <v>5336</v>
      </c>
      <c r="G16" s="4"/>
    </row>
    <row r="17" spans="1:7">
      <c r="A17" s="2" t="s">
        <v>1822</v>
      </c>
      <c r="B17" s="4"/>
      <c r="C17" s="4"/>
      <c r="D17" s="4"/>
      <c r="E17" s="4"/>
      <c r="F17" s="4"/>
      <c r="G17" s="4"/>
    </row>
    <row r="18" spans="1:7" ht="30">
      <c r="A18" s="3" t="s">
        <v>1819</v>
      </c>
      <c r="B18" s="4"/>
      <c r="C18" s="4"/>
      <c r="D18" s="4"/>
      <c r="E18" s="4"/>
      <c r="F18" s="4"/>
      <c r="G18" s="4"/>
    </row>
    <row r="19" spans="1:7">
      <c r="A19" s="2" t="s">
        <v>1365</v>
      </c>
      <c r="B19" s="6">
        <v>1314</v>
      </c>
      <c r="C19" s="4"/>
      <c r="D19" s="6">
        <v>1364</v>
      </c>
      <c r="E19" s="4"/>
      <c r="F19" s="6">
        <v>1265</v>
      </c>
      <c r="G19" s="4"/>
    </row>
    <row r="20" spans="1:7" ht="30">
      <c r="A20" s="2" t="s">
        <v>1820</v>
      </c>
      <c r="B20" s="6">
        <v>1009</v>
      </c>
      <c r="C20" s="4"/>
      <c r="D20" s="4">
        <v>647</v>
      </c>
      <c r="E20" s="4"/>
      <c r="F20" s="4">
        <v>878</v>
      </c>
      <c r="G20" s="4"/>
    </row>
    <row r="21" spans="1:7">
      <c r="A21" s="2" t="s">
        <v>1367</v>
      </c>
      <c r="B21" s="4">
        <v>-129</v>
      </c>
      <c r="C21" s="4"/>
      <c r="D21" s="4">
        <v>-34</v>
      </c>
      <c r="E21" s="4"/>
      <c r="F21" s="4">
        <v>29</v>
      </c>
      <c r="G21" s="4"/>
    </row>
    <row r="22" spans="1:7">
      <c r="A22" s="2" t="s">
        <v>1218</v>
      </c>
      <c r="B22" s="4">
        <v>-599</v>
      </c>
      <c r="C22" s="4"/>
      <c r="D22" s="4">
        <v>-663</v>
      </c>
      <c r="E22" s="4"/>
      <c r="F22" s="4">
        <v>-808</v>
      </c>
      <c r="G22" s="4"/>
    </row>
    <row r="23" spans="1:7">
      <c r="A23" s="2" t="s">
        <v>1219</v>
      </c>
      <c r="B23" s="6">
        <v>1595</v>
      </c>
      <c r="C23" s="4"/>
      <c r="D23" s="6">
        <v>1314</v>
      </c>
      <c r="E23" s="4"/>
      <c r="F23" s="6">
        <v>1364</v>
      </c>
      <c r="G23" s="4"/>
    </row>
    <row r="24" spans="1:7">
      <c r="A24" s="2" t="s">
        <v>1823</v>
      </c>
      <c r="B24" s="4"/>
      <c r="C24" s="4"/>
      <c r="D24" s="4"/>
      <c r="E24" s="4"/>
      <c r="F24" s="4"/>
      <c r="G24" s="4"/>
    </row>
    <row r="25" spans="1:7" ht="30">
      <c r="A25" s="3" t="s">
        <v>1819</v>
      </c>
      <c r="B25" s="4"/>
      <c r="C25" s="4"/>
      <c r="D25" s="4"/>
      <c r="E25" s="4"/>
      <c r="F25" s="4"/>
      <c r="G25" s="4"/>
    </row>
    <row r="26" spans="1:7">
      <c r="A26" s="2" t="s">
        <v>1365</v>
      </c>
      <c r="B26" s="6">
        <v>99859</v>
      </c>
      <c r="C26" s="4"/>
      <c r="D26" s="6">
        <v>112143</v>
      </c>
      <c r="E26" s="4"/>
      <c r="F26" s="6">
        <v>105388</v>
      </c>
      <c r="G26" s="4"/>
    </row>
    <row r="27" spans="1:7" ht="30">
      <c r="A27" s="2" t="s">
        <v>1820</v>
      </c>
      <c r="B27" s="6">
        <v>7519</v>
      </c>
      <c r="C27" s="4"/>
      <c r="D27" s="6">
        <v>-2973</v>
      </c>
      <c r="E27" s="4"/>
      <c r="F27" s="6">
        <v>4324</v>
      </c>
      <c r="G27" s="4"/>
    </row>
    <row r="28" spans="1:7" ht="17.25">
      <c r="A28" s="2" t="s">
        <v>1367</v>
      </c>
      <c r="B28" s="6">
        <v>2042</v>
      </c>
      <c r="C28" s="154" t="s">
        <v>1556</v>
      </c>
      <c r="D28" s="6">
        <v>-2840</v>
      </c>
      <c r="E28" s="154" t="s">
        <v>1556</v>
      </c>
      <c r="F28" s="6">
        <v>2431</v>
      </c>
      <c r="G28" s="154" t="s">
        <v>1556</v>
      </c>
    </row>
    <row r="29" spans="1:7">
      <c r="A29" s="2" t="s">
        <v>1218</v>
      </c>
      <c r="B29" s="6">
        <v>-6625</v>
      </c>
      <c r="C29" s="4"/>
      <c r="D29" s="6">
        <v>-6471</v>
      </c>
      <c r="E29" s="4"/>
      <c r="F29" s="4">
        <v>0</v>
      </c>
      <c r="G29" s="4"/>
    </row>
    <row r="30" spans="1:7">
      <c r="A30" s="2" t="s">
        <v>1219</v>
      </c>
      <c r="B30" s="7">
        <v>102795</v>
      </c>
      <c r="C30" s="4"/>
      <c r="D30" s="7">
        <v>99859</v>
      </c>
      <c r="E30" s="4"/>
      <c r="F30" s="7">
        <v>112143</v>
      </c>
      <c r="G30" s="4"/>
    </row>
    <row r="31" spans="1:7">
      <c r="A31" s="54"/>
      <c r="B31" s="54"/>
      <c r="C31" s="54"/>
      <c r="D31" s="54"/>
      <c r="E31" s="54"/>
      <c r="F31" s="54"/>
      <c r="G31" s="54"/>
    </row>
    <row r="32" spans="1:7" ht="15" customHeight="1">
      <c r="A32" s="2" t="s">
        <v>1556</v>
      </c>
      <c r="B32" s="12" t="s">
        <v>1824</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mpany_Description</vt:lpstr>
      <vt:lpstr>Accounting_Policies</vt:lpstr>
      <vt:lpstr>Goodwill_Intangible_Assets_and</vt:lpstr>
      <vt:lpstr>Notes_Payable</vt:lpstr>
      <vt:lpstr>Longterm_Debt</vt:lpstr>
      <vt:lpstr>Derivatives_and_Hedging</vt:lpstr>
      <vt:lpstr>Income_Taxes</vt:lpstr>
      <vt:lpstr>Pensions_Other_Post_Retirement</vt:lpstr>
      <vt:lpstr>Commitments_and_Contingencies</vt:lpstr>
      <vt:lpstr>StockBased_Compensation_and_St</vt:lpstr>
      <vt:lpstr>Restructuring_Expense</vt:lpstr>
      <vt:lpstr>Business_Segment_Information</vt:lpstr>
      <vt:lpstr>Supplemental_Guarantor_Financi</vt:lpstr>
      <vt:lpstr>Comprehensive_Loss_Income_and_</vt:lpstr>
      <vt:lpstr>Quarterly_Financial_Data_Unaud</vt:lpstr>
      <vt:lpstr>Schedule_II_Valuation_and_Qual</vt:lpstr>
      <vt:lpstr>Accounting_Policies_Policies</vt:lpstr>
      <vt:lpstr>Accounting_Policies_Tables</vt:lpstr>
      <vt:lpstr>Goodwill_Intangible_Assets_and1</vt:lpstr>
      <vt:lpstr>Longterm_Debt_Tables</vt:lpstr>
      <vt:lpstr>Derivatives_and_Hedging_Tables</vt:lpstr>
      <vt:lpstr>Income_Taxes_Tables</vt:lpstr>
      <vt:lpstr>Pensions_Other_Post_Retirement1</vt:lpstr>
      <vt:lpstr>Commitments_and_Contingencies_</vt:lpstr>
      <vt:lpstr>StockBased_Compensation_and_St1</vt:lpstr>
      <vt:lpstr>Restructuring_Expense_Tables</vt:lpstr>
      <vt:lpstr>Business_Segment_Information_T</vt:lpstr>
      <vt:lpstr>Supplemental_Guarantor_Financi1</vt:lpstr>
      <vt:lpstr>Comprehensive_Loss_Income_and_1</vt:lpstr>
      <vt:lpstr>Quarterly_Financial_Data_Unaud1</vt:lpstr>
      <vt:lpstr>Accounting_Policies_Advertisin</vt:lpstr>
      <vt:lpstr>Accounting_Policies_Foreign_Ex</vt:lpstr>
      <vt:lpstr>Accounting_Policies_Components</vt:lpstr>
      <vt:lpstr>Accounting_Policies_Property_a</vt:lpstr>
      <vt:lpstr>Accounting_Policies_Assets_Hel</vt:lpstr>
      <vt:lpstr>Accounting_Policies_Net_Income</vt:lpstr>
      <vt:lpstr>Accounting_Policies_Changes_In</vt:lpstr>
      <vt:lpstr>Accounting_Policies_Reclassifi</vt:lpstr>
      <vt:lpstr>Goodwill_Intangible_Assets_and2</vt:lpstr>
      <vt:lpstr>Goodwill_Intangible_Assets_and3</vt:lpstr>
      <vt:lpstr>Goodwill_Intangible_Assets_and4</vt:lpstr>
      <vt:lpstr>Notes_Payable_Details</vt:lpstr>
      <vt:lpstr>Longterm_Debt_Schedule_Of_Long</vt:lpstr>
      <vt:lpstr>Longterm_Debt_Additional_Infor</vt:lpstr>
      <vt:lpstr>Longterm_Debt_Maturity_Schedul</vt:lpstr>
      <vt:lpstr>Derivatives_and_Hedging_Additi</vt:lpstr>
      <vt:lpstr>Derivatives_and_Hedging_Notion</vt:lpstr>
      <vt:lpstr>Derivatives_and_Hedging_Fair_V</vt:lpstr>
      <vt:lpstr>Income_Taxes_Components_of_Inc</vt:lpstr>
      <vt:lpstr>Income_Taxes_Components_of_Tax</vt:lpstr>
      <vt:lpstr>Income_Taxes_Additional_Inform</vt:lpstr>
      <vt:lpstr>Income_Taxes_Tax_Rate_Reconcil</vt:lpstr>
      <vt:lpstr>Income_Taxes_Deferred_Tax_Asse</vt:lpstr>
      <vt:lpstr>Income_Taxes_Deferred_Tax_Asse1</vt:lpstr>
      <vt:lpstr>Income_Taxes_Unrecognized_Tax_</vt:lpstr>
      <vt:lpstr>Pensions_Other_Post_Retirement2</vt:lpstr>
      <vt:lpstr>Pensions_Other_Post_Retirement3</vt:lpstr>
      <vt:lpstr>Pensions_Other_Post_Retirement4</vt:lpstr>
      <vt:lpstr>Pensions_Other_Post_Retirement5</vt:lpstr>
      <vt:lpstr>Pensions_Other_Post_Retirement6</vt:lpstr>
      <vt:lpstr>Pensions_Other_Post_Retirement7</vt:lpstr>
      <vt:lpstr>Pensions_Other_Post_Retirement8</vt:lpstr>
      <vt:lpstr>Pensions_Other_Post_Retirement9</vt:lpstr>
      <vt:lpstr>Recovered_Sheet1</vt:lpstr>
      <vt:lpstr>Recovered_Sheet2</vt:lpstr>
      <vt:lpstr>Commitments_and_Contingencies_1</vt:lpstr>
      <vt:lpstr>Commitments_and_Contingencies_2</vt:lpstr>
      <vt:lpstr>Commitments_and_Contingencies_3</vt:lpstr>
      <vt:lpstr>StockBased_Compensation_and_St2</vt:lpstr>
      <vt:lpstr>StockBased_Compensation_and_St3</vt:lpstr>
      <vt:lpstr>StockBased_Compensation_and_St4</vt:lpstr>
      <vt:lpstr>StockBased_Compensation_and_St5</vt:lpstr>
      <vt:lpstr>Restructuring_Expense_Addition</vt:lpstr>
      <vt:lpstr>Restructuring_Expense_Restruct</vt:lpstr>
      <vt:lpstr>Business_Segment_Information_S</vt:lpstr>
      <vt:lpstr>Business_Segment_Information_R</vt:lpstr>
      <vt:lpstr>Business_Segment_Information_S1</vt:lpstr>
      <vt:lpstr>Supplemental_Guarantor_Financi2</vt:lpstr>
      <vt:lpstr>Supplemental_Guarantor_Financi3</vt:lpstr>
      <vt:lpstr>Supplemental_Guarantor_Financi4</vt:lpstr>
      <vt:lpstr>Components_of_Comprehensive_Lo</vt:lpstr>
      <vt:lpstr>Comprehensive_Loss_Income_and_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5:52Z</dcterms:created>
  <dcterms:modified xsi:type="dcterms:W3CDTF">2015-03-04T11:05:52Z</dcterms:modified>
</cp:coreProperties>
</file>